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Basis_of_Presentation" sheetId="72" r:id="rId7"/>
    <sheet name="Business_Combinations" sheetId="73" r:id="rId8"/>
    <sheet name="Investment_Securities" sheetId="74" r:id="rId9"/>
    <sheet name="Loans_and_reserve_for_credit_l" sheetId="75" r:id="rId10"/>
    <sheet name="Other_Real_Estate_Owned_OREO_n" sheetId="76" r:id="rId11"/>
    <sheet name="Mortgage_Servicing_Rights_MSRs" sheetId="77" r:id="rId12"/>
    <sheet name="Basic_and_Diluted_Net_Income_p" sheetId="78" r:id="rId13"/>
    <sheet name="StockBased_Compensation" sheetId="79" r:id="rId14"/>
    <sheet name="Interest_Rate_Swap_Derivatives" sheetId="80" r:id="rId15"/>
    <sheet name="Income_Taxes" sheetId="81" r:id="rId16"/>
    <sheet name="Fair_Value_Measurements" sheetId="82" r:id="rId17"/>
    <sheet name="Regulatory_Matters" sheetId="83" r:id="rId18"/>
    <sheet name="Commitments_and_Contingencies" sheetId="84" r:id="rId19"/>
    <sheet name="New_Authoritative_Accounting_G" sheetId="85" r:id="rId20"/>
    <sheet name="Business_Combinations_Tables" sheetId="86" r:id="rId21"/>
    <sheet name="Investment_Securities_Tables" sheetId="87" r:id="rId22"/>
    <sheet name="Loans_and_reserve_for_credit_l1" sheetId="88" r:id="rId23"/>
    <sheet name="Other_Real_Estate_Owned_OREO_n1" sheetId="89" r:id="rId24"/>
    <sheet name="Mortgage_Servicing_Rights_MSRs1" sheetId="90" r:id="rId25"/>
    <sheet name="Basic_and_Diluted_Net_Income_p1" sheetId="91" r:id="rId26"/>
    <sheet name="StockBased_Compensation_Tables" sheetId="92" r:id="rId27"/>
    <sheet name="Interest_Rate_Swap_Derivatives1" sheetId="93" r:id="rId28"/>
    <sheet name="Fair_Value_Measurements_Tables" sheetId="94" r:id="rId29"/>
    <sheet name="Regulatory_Matters_Tables" sheetId="95" r:id="rId30"/>
    <sheet name="Business_Combinations_Details" sheetId="96" r:id="rId31"/>
    <sheet name="Business_Combinations_Unaudite" sheetId="32" r:id="rId32"/>
    <sheet name="Business_Combinations_Narrativ" sheetId="97" r:id="rId33"/>
    <sheet name="Investment_Securities_Unrealiz" sheetId="98" r:id="rId34"/>
    <sheet name="Investment_Securities_Investme" sheetId="99" r:id="rId35"/>
    <sheet name="Investment_Securities_Availabl" sheetId="100" r:id="rId36"/>
    <sheet name="Loans_and_reserve_for_credit_l2" sheetId="101" r:id="rId37"/>
    <sheet name="Loans_and_reserve_for_credit_l3" sheetId="38" r:id="rId38"/>
    <sheet name="Loans_and_reserve_for_credit_l4" sheetId="102" r:id="rId39"/>
    <sheet name="Loans_and_reserve_for_credit_l5" sheetId="103" r:id="rId40"/>
    <sheet name="Loans_and_reserve_for_credit_l6" sheetId="104" r:id="rId41"/>
    <sheet name="Loans_and_reserve_for_credit_l7" sheetId="105" r:id="rId42"/>
    <sheet name="Loans_and_reserve_for_credit_l8" sheetId="106" r:id="rId43"/>
    <sheet name="Loans_and_reserve_for_credit_l9" sheetId="44" r:id="rId44"/>
    <sheet name="Recovered_Sheet1" sheetId="107" r:id="rId45"/>
    <sheet name="Recovered_Sheet2" sheetId="108" r:id="rId46"/>
    <sheet name="Recovered_Sheet3" sheetId="47" r:id="rId47"/>
    <sheet name="Recovered_Sheet4" sheetId="109" r:id="rId48"/>
    <sheet name="Recovered_Sheet5" sheetId="110" r:id="rId49"/>
    <sheet name="Other_Real_Estate_Owned_OREO_n2" sheetId="50" r:id="rId50"/>
    <sheet name="Other_Real_Estate_Owned_OREO_n3" sheetId="51" r:id="rId51"/>
    <sheet name="Other_Real_Estate_Owned_OREO_n4" sheetId="52" r:id="rId52"/>
    <sheet name="Mortgage_Servicing_Rights_MSRs2" sheetId="53" r:id="rId53"/>
    <sheet name="Mortgage_Servicing_Rights_MSRs3" sheetId="54" r:id="rId54"/>
    <sheet name="Mortgage_Servicing_Rights_MSRs4" sheetId="55" r:id="rId55"/>
    <sheet name="Basic_and_Diluted_Net_Income_p2" sheetId="56" r:id="rId56"/>
    <sheet name="StockBased_Compensation_Schedu" sheetId="57" r:id="rId57"/>
    <sheet name="StockBased_Compensation_Schedu1" sheetId="58" r:id="rId58"/>
    <sheet name="StockBased_Compensation_Schedu2" sheetId="59" r:id="rId59"/>
    <sheet name="StockBased_Compensation_Narrat" sheetId="111" r:id="rId60"/>
    <sheet name="Interest_Rate_Swap_Derivatives2" sheetId="112" r:id="rId61"/>
    <sheet name="Interest_Rate_Swap_Derivatives3" sheetId="113" r:id="rId62"/>
    <sheet name="Interest_Rate_Swap_Derivatives4" sheetId="63" r:id="rId63"/>
    <sheet name="Income_Taxes_Narrative_Details" sheetId="64" r:id="rId64"/>
    <sheet name="Fair_Value_Measurements_Fair_V" sheetId="114" r:id="rId65"/>
    <sheet name="Fair_Value_Measurements_Fair_V1" sheetId="115" r:id="rId66"/>
    <sheet name="Fair_Value_Measurements_Fair_V2" sheetId="116" r:id="rId67"/>
    <sheet name="Fair_Value_Measurements_Fair_V3" sheetId="117" r:id="rId68"/>
    <sheet name="Regulatory_Matters_Schedule_of" sheetId="118" r:id="rId69"/>
  </sheets>
  <calcPr calcId="0"/>
</workbook>
</file>

<file path=xl/sharedStrings.xml><?xml version="1.0" encoding="utf-8"?>
<sst xmlns="http://schemas.openxmlformats.org/spreadsheetml/2006/main" count="8880" uniqueCount="1043">
  <si>
    <t>Document and Entity Information</t>
  </si>
  <si>
    <t>6 Months Ended</t>
  </si>
  <si>
    <t>Jun. 30, 2014</t>
  </si>
  <si>
    <t>Aug. 11, 2014</t>
  </si>
  <si>
    <t>Document Documentand Entity Information [Abstract]</t>
  </si>
  <si>
    <t>'</t>
  </si>
  <si>
    <t>Entity Registrant Name</t>
  </si>
  <si>
    <t>'CASCADE BANCORP</t>
  </si>
  <si>
    <t>Entity Central Index Key</t>
  </si>
  <si>
    <t>'0000865911</t>
  </si>
  <si>
    <t>Current Fiscal Year End Date</t>
  </si>
  <si>
    <t>'--12-31</t>
  </si>
  <si>
    <t>Entity Filer Category</t>
  </si>
  <si>
    <t>'Smaller Reporting Company</t>
  </si>
  <si>
    <t>Trading Symbol</t>
  </si>
  <si>
    <t>'cacb</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55,435 ($1,342 at 2013)</t>
  </si>
  <si>
    <t>Federal Home Loan Bank (FHLB) stock</t>
  </si>
  <si>
    <t>Loans held for sale</t>
  </si>
  <si>
    <t>Loans, net</t>
  </si>
  <si>
    <t>Premises and equipment, net</t>
  </si>
  <si>
    <t>Bank-owned life insurance (BOLI)</t>
  </si>
  <si>
    <t>Other real estate owned (OREO), net</t>
  </si>
  <si>
    <t>Deferred tax asset (DTA), net</t>
  </si>
  <si>
    <t>Core deposit intangible (CDI)</t>
  </si>
  <si>
    <t>Goodwill</t>
  </si>
  <si>
    <t>Other assets</t>
  </si>
  <si>
    <t>Total assets</t>
  </si>
  <si>
    <t>Deposits:</t>
  </si>
  <si>
    <t>Demand</t>
  </si>
  <si>
    <t>Interest bearing demand</t>
  </si>
  <si>
    <t>Savings</t>
  </si>
  <si>
    <t>Time</t>
  </si>
  <si>
    <t>Total deposits</t>
  </si>
  <si>
    <t>FHLB borrowings</t>
  </si>
  <si>
    <t>Other liabilities</t>
  </si>
  <si>
    <t>Total liabilities</t>
  </si>
  <si>
    <t>Stockholders' equity:</t>
  </si>
  <si>
    <t>Preferred stock, no par value; 5,000,000 shares authorized; none issued or outstanding</t>
  </si>
  <si>
    <t>Common stock, no par value; 100,000,000 shares authorized; 72,223,519 issued and outstanding (47,592,061 in 2013)</t>
  </si>
  <si>
    <t>Accumulated deficit</t>
  </si>
  <si>
    <t>Accumulated other comprehensive income (loss)</t>
  </si>
  <si>
    <t>Total stockholders' equity</t>
  </si>
  <si>
    <t>Total liabilities and stockholders' equity</t>
  </si>
  <si>
    <t>Condensed Consolidated Balance Sheets [Parenthetical] (USD $)</t>
  </si>
  <si>
    <t>In Thousands, except Share data, unless otherwise specified</t>
  </si>
  <si>
    <t>Balance Sheet Parenthetical [Abstract]</t>
  </si>
  <si>
    <t>Investment Securities held-to-maturity, estimated fair value (in dollar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Interest income:</t>
  </si>
  <si>
    <t>Interest and fees on loans</t>
  </si>
  <si>
    <t>Interest on investments</t>
  </si>
  <si>
    <t>Other interest income</t>
  </si>
  <si>
    <t>Total interest income</t>
  </si>
  <si>
    <t>Deposits [Abstract]</t>
  </si>
  <si>
    <t>Other borrowings</t>
  </si>
  <si>
    <t>Total interest expense</t>
  </si>
  <si>
    <t>Net interest income</t>
  </si>
  <si>
    <t>Loan loss provision</t>
  </si>
  <si>
    <t>Net interest income after loan loss provision</t>
  </si>
  <si>
    <t>Non-interest income:</t>
  </si>
  <si>
    <t>Service charges on deposit accounts</t>
  </si>
  <si>
    <t>Card issuer and merchant services fees, net</t>
  </si>
  <si>
    <t>Earnings on BOLI</t>
  </si>
  <si>
    <t>Mortgage banking income, net</t>
  </si>
  <si>
    <t>Swap fee income</t>
  </si>
  <si>
    <t>Other income</t>
  </si>
  <si>
    <t>Total non-interest income</t>
  </si>
  <si>
    <t>Non-interest expense:</t>
  </si>
  <si>
    <t>Salaries and employee benefits</t>
  </si>
  <si>
    <t>Occupancy</t>
  </si>
  <si>
    <t>Information Technology</t>
  </si>
  <si>
    <t>Equipment</t>
  </si>
  <si>
    <t>Communications</t>
  </si>
  <si>
    <t>FDIC insurance</t>
  </si>
  <si>
    <t>OREO (income) expense</t>
  </si>
  <si>
    <t>Professional services</t>
  </si>
  <si>
    <t>Prepayment penalties on FHLB advances</t>
  </si>
  <si>
    <t>Other expenses</t>
  </si>
  <si>
    <t>Total non-interest expense</t>
  </si>
  <si>
    <t>Loss before income taxes</t>
  </si>
  <si>
    <t>Income tax benefit</t>
  </si>
  <si>
    <t>Net (loss) income</t>
  </si>
  <si>
    <t>Basic and diluted (loss) income per share:</t>
  </si>
  <si>
    <t>Net (loss) income per common share</t>
  </si>
  <si>
    <t>Net (loss) income per common share (diluted)</t>
  </si>
  <si>
    <t>Condensed Consolidated Statements of Comprehensive Income (USD $)</t>
  </si>
  <si>
    <t>Statement of Comprehensive Income [Abstract]</t>
  </si>
  <si>
    <t>Other Comprehensive (loss) income:</t>
  </si>
  <si>
    <t>Change in unrealized gain (loss) on investment securities available-for-sale</t>
  </si>
  <si>
    <t>Tax effect of the unrealized gain on investment securities available-for-sale</t>
  </si>
  <si>
    <t>Total other comprehensive income (loss)</t>
  </si>
  <si>
    <t>Comprehensive (loss) income</t>
  </si>
  <si>
    <t>Condensed Consolidated Statements of Cash Flows (USD $)</t>
  </si>
  <si>
    <t>Statement of Cash Flows [Abstract]</t>
  </si>
  <si>
    <t>Net cash used in operating activities</t>
  </si>
  <si>
    <t>Investing activities:</t>
  </si>
  <si>
    <t>Purchases of investment securities available-for-sale</t>
  </si>
  <si>
    <t>Proceeds from maturities, calls, and prepayments of investment securities available-for-sale</t>
  </si>
  <si>
    <t>Proceeds from maturities, calls of investment securities held-to-maturity</t>
  </si>
  <si>
    <t>Proceeds from redemption of FHLB stock</t>
  </si>
  <si>
    <t>Loan originations, net</t>
  </si>
  <si>
    <t>Proceeds from purchases of premises and equipment, net</t>
  </si>
  <si>
    <t>Proceeds from sales of OREO</t>
  </si>
  <si>
    <t>Net cash received from acquisition of Home</t>
  </si>
  <si>
    <t>Net cash provided by (used in) investing activities</t>
  </si>
  <si>
    <t>Financing activities:</t>
  </si>
  <si>
    <t>Net increase in deposits</t>
  </si>
  <si>
    <t>Tax effect of non-vested restricted stock</t>
  </si>
  <si>
    <t>FHLB advance borrowings</t>
  </si>
  <si>
    <t>Repayment of FHLB advances</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Interest paid</t>
  </si>
  <si>
    <t>Loans transferred to OREO</t>
  </si>
  <si>
    <t>Basis of Presentation</t>
  </si>
  <si>
    <t>Organization, Consolidation and Presentation of Financial Statements [Abstract]</t>
  </si>
  <si>
    <t>The accompanying interim condensed consolidated financial statements include the accounts of Cascade Bancorp (“Bancorp”), an Oregon chartered single bank holding company, and its wholly-owned subsidiary, Bank of the Cascades (the “Bank”) (collectively, the “Company” or “Cascade”). All significant inter-company accounts and transactions have been eliminated in consolidation.</t>
  </si>
  <si>
    <t>The interim condensed consolidated financial statements have been prepared by the Company without audit and in conformity with accounting principles generally accepted in the United States of America (“GAAP”) for interim financial information. Accordingly, certain financial information and footnotes have been omitted or condensed. In the opinion of management, the condensed consolidated financial statements include all adjustments (all of which are of a normal and recurring nature) necessary for the fair presentation of the results of the interim periods presented. In preparing the condensed consolidated financial statements, management is required to make estimates and assumptions that affect the reported amounts of assets and liabilities as of the dates of the balance sheets and income and expenses for the reporting periods. Actual results could differ from those estimates. Operating results for the interim periods disclosed herein are not necessarily indicative of the results that may be expected for a full year or any future period.</t>
  </si>
  <si>
    <r>
      <t xml:space="preserve">The condensed consolidated financial statements as of and for the year ended </t>
    </r>
    <r>
      <rPr>
        <sz val="10"/>
        <color rgb="FF000000"/>
        <rFont val="Inherit"/>
      </rPr>
      <t>December 31, 2013</t>
    </r>
    <r>
      <rPr>
        <sz val="10"/>
        <color theme="1"/>
        <rFont val="Inherit"/>
      </rPr>
      <t xml:space="preserve"> were derived from audited consolidated financial statements, but do not include all disclosures contained in the Company’s Annual Report on Form 10-K for the year ended </t>
    </r>
    <r>
      <rPr>
        <sz val="10"/>
        <color rgb="FF000000"/>
        <rFont val="Inherit"/>
      </rPr>
      <t>December 31, 2013</t>
    </r>
    <r>
      <rPr>
        <sz val="10"/>
        <color theme="1"/>
        <rFont val="Inherit"/>
      </rPr>
      <t xml:space="preserve">. The interim condensed consolidated financial statements should be read in conjunction with the </t>
    </r>
    <r>
      <rPr>
        <sz val="10"/>
        <color rgb="FF000000"/>
        <rFont val="Inherit"/>
      </rPr>
      <t>December 31, 2013</t>
    </r>
    <r>
      <rPr>
        <sz val="10"/>
        <color theme="1"/>
        <rFont val="Inherit"/>
      </rPr>
      <t xml:space="preserve"> consolidated financial statements, including the notes thereto, included in the Company’s Annual Report on Form 10-K for the year ended </t>
    </r>
    <r>
      <rPr>
        <sz val="10"/>
        <color rgb="FF000000"/>
        <rFont val="Inherit"/>
      </rPr>
      <t>December 31, 2013</t>
    </r>
    <r>
      <rPr>
        <sz val="10"/>
        <color theme="1"/>
        <rFont val="Inherit"/>
      </rPr>
      <t>.</t>
    </r>
  </si>
  <si>
    <t xml:space="preserve">As discussed in Note 2 - Business Combinations, on May 16, 2014 (the "Acquisition Date"), the Company completed the merger with Home Federal Bancorp, Inc. ("Home"). </t>
  </si>
  <si>
    <r>
      <t xml:space="preserve">Certain amounts in </t>
    </r>
    <r>
      <rPr>
        <sz val="10"/>
        <color rgb="FF000000"/>
        <rFont val="Inherit"/>
      </rPr>
      <t>2013</t>
    </r>
    <r>
      <rPr>
        <sz val="10"/>
        <color theme="1"/>
        <rFont val="Inherit"/>
      </rPr>
      <t xml:space="preserve"> have been reclassified to conform to the </t>
    </r>
    <r>
      <rPr>
        <sz val="10"/>
        <color rgb="FF000000"/>
        <rFont val="Inherit"/>
      </rPr>
      <t>2014</t>
    </r>
    <r>
      <rPr>
        <sz val="10"/>
        <color theme="1"/>
        <rFont val="Inherit"/>
      </rPr>
      <t xml:space="preserve"> presentation; however the reclassifications do not have a material impact on the condensed consolidated financial statements.</t>
    </r>
  </si>
  <si>
    <t>Business Combinations</t>
  </si>
  <si>
    <t>Business Combinations [Abstract]</t>
  </si>
  <si>
    <t xml:space="preserve">On the Acquisition Date, pursuant to the previously announced Agreement and Plan of Merger, dated as of October 23, 2013 (the "Merger Agreement"), between the Company and Home, Home merged with and into Cascade with Cascade continuing as the surviving corporation (the "Merger"). Immediately after the Merger, Home Federal Bank, a wholly-owned subsidiary of Home, merged with and into Bank of the Cascades, a wholly-owned subsidiary of Cascade, with Bank of the Cascades continuing as the surviving bank. The results of Home's operations are included in the Company's financial results beginning on the Acquisition Date. </t>
  </si>
  <si>
    <t xml:space="preserve">All of Home’s common stock was converted into the right to receive $8.43 in cash and 1.6772 shares of Cascade common stock. The conversion of Home’s common stock into Cascades common stock resulted in Cascade issuing 24,309,131 shares of its common stock. </t>
  </si>
  <si>
    <t xml:space="preserve">The Merger was accounted for using the acquisition method of accounting and accordingly, assets acquired, liabilities assumed and consideration exchanged were recorded at estimated fair value on the Acquisition Date. Preliminary goodwill of $75.8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 </t>
  </si>
  <si>
    <t>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Home’s previously established reserve for loan losses.</t>
  </si>
  <si>
    <t>The following table provides a summary of the purchase price calculation as of the Acquisition Date and the identifiable assets purchased and the liabilities assumed at their estimated fair values. These fair value measurements are provisional based on third-party valuations that are currently under review and are subject to refinement for up to one year after the Acquisition Date based on additional information that may be obtained by us that existed as of the Acquisition Date.</t>
  </si>
  <si>
    <t>Purchase Price (in thousands, except per share data)</t>
  </si>
  <si>
    <t>Cascade Bancorp common stock shares issued for Home Federal shares</t>
  </si>
  <si>
    <t xml:space="preserve">Cascade share price as calculated in the Merger Agreement </t>
  </si>
  <si>
    <t>$</t>
  </si>
  <si>
    <t>Consideration from common stock conversion (1.6772 ratio)</t>
  </si>
  <si>
    <t>Consideration paid in cash ($8.43 per share)</t>
  </si>
  <si>
    <t>Total purchase price</t>
  </si>
  <si>
    <t>ASSETS</t>
  </si>
  <si>
    <t>Cash and cash equivalents</t>
  </si>
  <si>
    <t>Investment securities</t>
  </si>
  <si>
    <t>Loans</t>
  </si>
  <si>
    <t>Premises and equipment</t>
  </si>
  <si>
    <t>Other real estate owned</t>
  </si>
  <si>
    <t>Deferred tax asset</t>
  </si>
  <si>
    <t>Bank owned life insurance</t>
  </si>
  <si>
    <t>Intangible asset acquired (1)</t>
  </si>
  <si>
    <t>LIABILITIES</t>
  </si>
  <si>
    <t>Deposits</t>
  </si>
  <si>
    <t>Net identifiable assets acquired</t>
  </si>
  <si>
    <t>(1) Intangible assets consist of core deposit intangibles. The useful life for which the core deposit intangible is being amortized is 10 years.</t>
  </si>
  <si>
    <r>
      <t>Merger related charges of $</t>
    </r>
    <r>
      <rPr>
        <sz val="10"/>
        <color rgb="FF000000"/>
        <rFont val="Times New Roman"/>
        <family val="1"/>
      </rPr>
      <t>9.9 million</t>
    </r>
    <r>
      <rPr>
        <sz val="10"/>
        <color theme="1"/>
        <rFont val="Inherit"/>
      </rPr>
      <t xml:space="preserve"> and $</t>
    </r>
    <r>
      <rPr>
        <sz val="10"/>
        <color rgb="FF000000"/>
        <rFont val="Times New Roman"/>
        <family val="1"/>
      </rPr>
      <t>10.8 million</t>
    </r>
    <r>
      <rPr>
        <sz val="10"/>
        <color theme="1"/>
        <rFont val="Inherit"/>
      </rPr>
      <t xml:space="preserve"> were recorded in the consolidated statement of comprehensive income for the three and six months ended June 30, 2014, respectively. Such expenses were for severance, branch consolidation costs, contract termination, disposal of excess equipment and professional and legal services rendered in connection with the acquisition. </t>
    </r>
  </si>
  <si>
    <r>
      <t>The following table provides the unaudited pro forma information for the results of operations for the three and six month periods ended June 30, 2014 and 2013, as if the acquisition had occurred on January 1 of each year. These adjustments reflect the impact of certain purchase accounting fair value measurements, primarily comprised of Home’s loan, investment and deposit portfolios. In addition, the $</t>
    </r>
    <r>
      <rPr>
        <sz val="10"/>
        <color rgb="FF000000"/>
        <rFont val="Times New Roman"/>
        <family val="1"/>
      </rPr>
      <t>9.9 million</t>
    </r>
    <r>
      <rPr>
        <sz val="10"/>
        <color theme="1"/>
        <rFont val="Inherit"/>
      </rPr>
      <t xml:space="preserve"> and $</t>
    </r>
    <r>
      <rPr>
        <sz val="10"/>
        <color rgb="FF000000"/>
        <rFont val="Times New Roman"/>
        <family val="1"/>
      </rPr>
      <t>10.8 million</t>
    </r>
    <r>
      <rPr>
        <sz val="10"/>
        <color theme="1"/>
        <rFont val="Inherit"/>
      </rPr>
      <t xml:space="preserve"> in merger-related expenses noted earlier are included in each period presented.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operations.</t>
    </r>
  </si>
  <si>
    <t>Three months ended June 30,</t>
  </si>
  <si>
    <t>Six months ended June 30,</t>
  </si>
  <si>
    <t>Non-interest expense</t>
  </si>
  <si>
    <t>Net income</t>
  </si>
  <si>
    <t>(15,775</t>
  </si>
  <si>
    <t>)</t>
  </si>
  <si>
    <t>(14,206</t>
  </si>
  <si>
    <t> Net income per diluted share</t>
  </si>
  <si>
    <t>(0.22</t>
  </si>
  <si>
    <t>(0.20</t>
  </si>
  <si>
    <t>Investment Securities</t>
  </si>
  <si>
    <t>Investments, Debt and Equity Securities [Abstract]</t>
  </si>
  <si>
    <r>
      <t xml:space="preserve">Investment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dollars in thousands):</t>
    </r>
  </si>
  <si>
    <t>Amortized</t>
  </si>
  <si>
    <t>cost</t>
  </si>
  <si>
    <t>Gross</t>
  </si>
  <si>
    <t>unrealized</t>
  </si>
  <si>
    <t>gains</t>
  </si>
  <si>
    <t>losses</t>
  </si>
  <si>
    <t>Estimated</t>
  </si>
  <si>
    <t>fair value</t>
  </si>
  <si>
    <t>June 30, 2014</t>
  </si>
  <si>
    <t>Available-for-sale</t>
  </si>
  <si>
    <r>
      <t xml:space="preserve">U.S. Agency mortgage-backed securities (MBS) </t>
    </r>
    <r>
      <rPr>
        <b/>
        <sz val="10"/>
        <color theme="1"/>
        <rFont val="Inherit"/>
      </rPr>
      <t>*</t>
    </r>
  </si>
  <si>
    <t>(1,782</t>
  </si>
  <si>
    <t>Non-agency MBS</t>
  </si>
  <si>
    <t>(287</t>
  </si>
  <si>
    <t>U.S. Agency asset-backed securities</t>
  </si>
  <si>
    <t>(42</t>
  </si>
  <si>
    <t>Corporate securities</t>
  </si>
  <si>
    <t>—</t>
  </si>
  <si>
    <t>Mutual fund</t>
  </si>
  <si>
    <t>(2,111</t>
  </si>
  <si>
    <t>Held-to-maturity</t>
  </si>
  <si>
    <t>U.S. Agency mortgage-backed securities (MBS)</t>
  </si>
  <si>
    <t>(21</t>
  </si>
  <si>
    <t>Obligations of state and political subdivisions</t>
  </si>
  <si>
    <t>(66</t>
  </si>
  <si>
    <t>Tax credit investments</t>
  </si>
  <si>
    <t>(87</t>
  </si>
  <si>
    <t>December 31, 2013</t>
  </si>
  <si>
    <r>
      <t xml:space="preserve">U.S. Agency MBS </t>
    </r>
    <r>
      <rPr>
        <b/>
        <sz val="10"/>
        <color theme="1"/>
        <rFont val="Inherit"/>
      </rPr>
      <t>*</t>
    </r>
  </si>
  <si>
    <t>(3,646</t>
  </si>
  <si>
    <t>(414</t>
  </si>
  <si>
    <t>(4,081</t>
  </si>
  <si>
    <r>
      <t>*</t>
    </r>
    <r>
      <rPr>
        <sz val="10"/>
        <color theme="1"/>
        <rFont val="Inherit"/>
      </rPr>
      <t xml:space="preserve"> U.S. Agency MBS include private label MBS of approximately </t>
    </r>
    <r>
      <rPr>
        <sz val="10"/>
        <color rgb="FF000000"/>
        <rFont val="Inherit"/>
      </rPr>
      <t>$10.4 million</t>
    </r>
    <r>
      <rPr>
        <sz val="10"/>
        <color theme="1"/>
        <rFont val="Inherit"/>
      </rPr>
      <t xml:space="preserve"> and </t>
    </r>
    <r>
      <rPr>
        <sz val="10"/>
        <color rgb="FF000000"/>
        <rFont val="Inherit"/>
      </rPr>
      <t>$11.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hich are supported by FHA/VA collateral.</t>
    </r>
  </si>
  <si>
    <t>  </t>
  </si>
  <si>
    <r>
      <t xml:space="preserve">The following table presents the contractual maturities of investment securities at </t>
    </r>
    <r>
      <rPr>
        <sz val="10"/>
        <color rgb="FF000000"/>
        <rFont val="Inherit"/>
      </rPr>
      <t>June 30, 2014</t>
    </r>
    <r>
      <rPr>
        <sz val="10"/>
        <color theme="1"/>
        <rFont val="Inherit"/>
      </rPr>
      <t xml:space="preserve"> (dollars in thousands):</t>
    </r>
  </si>
  <si>
    <t>Due in one year or less</t>
  </si>
  <si>
    <t>Due after one year through five years</t>
  </si>
  <si>
    <t>Due after five years through ten years</t>
  </si>
  <si>
    <t>Due after ten years</t>
  </si>
  <si>
    <r>
      <t xml:space="preserve">The following table presents the fair value and gross unrealized losses of the Bank’s investment securities, aggregated by investment category and length of time that individual securities have been in a continuous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Less than 12 months</t>
  </si>
  <si>
    <t>12 months or more</t>
  </si>
  <si>
    <t>Total</t>
  </si>
  <si>
    <t>Estimated </t>
  </si>
  <si>
    <t>Unrealized</t>
  </si>
  <si>
    <t>U.S. Agency MBS</t>
  </si>
  <si>
    <t>(13</t>
  </si>
  <si>
    <t>(1,769</t>
  </si>
  <si>
    <t>Non-Agency MBS</t>
  </si>
  <si>
    <t>(200</t>
  </si>
  <si>
    <t>(2</t>
  </si>
  <si>
    <t>(40</t>
  </si>
  <si>
    <t>(102</t>
  </si>
  <si>
    <t>(2,009</t>
  </si>
  <si>
    <t>(810</t>
  </si>
  <si>
    <t>(2,836</t>
  </si>
  <si>
    <t>(412</t>
  </si>
  <si>
    <t>(4</t>
  </si>
  <si>
    <t>(17</t>
  </si>
  <si>
    <t>(1,226</t>
  </si>
  <si>
    <t>(2,855</t>
  </si>
  <si>
    <r>
      <t xml:space="preserve">The unrealized losses on investments in U.S. Agency and non-agency MBS and U.S Agency asset-backed securities are primarily due to changes in market yield/rate spread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compared to yield/rate spread relationships prevailing at the time specific investment securities were purchased. Management expects the fair value of these investment securities to recover as securities approach their maturity dates. Management does not believe that the above gross unrealized losses on investment securities are other-than-temporary. Accordingly, no impairment adjustments have been recorded.</t>
    </r>
  </si>
  <si>
    <r>
      <t xml:space="preserve">Management intends to hold the investment securities classified as held-to-maturity until they mature, at which time the Company will receive full amortized cost value for such investment securities. Furthermore, as of </t>
    </r>
    <r>
      <rPr>
        <sz val="10"/>
        <color rgb="FF000000"/>
        <rFont val="Inherit"/>
      </rPr>
      <t>June 30, 2014</t>
    </r>
    <r>
      <rPr>
        <sz val="10"/>
        <color theme="1"/>
        <rFont val="Inherit"/>
      </rPr>
      <t>, management did not have the intent to sell any of the securities classified as held-to-maturity in the table above and believes that it is more likely than not that the Company will not have to sell any such securities before a recovery of cost.</t>
    </r>
  </si>
  <si>
    <t>Loans and reserve for credit losses</t>
  </si>
  <si>
    <t>Receivables [Abstract]</t>
  </si>
  <si>
    <r>
      <t xml:space="preserve"> The composition of the loan portfolio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s follows (dollars in thousands):</t>
    </r>
  </si>
  <si>
    <t>Amount</t>
  </si>
  <si>
    <t>Percent</t>
  </si>
  <si>
    <t>Originated loans (a):</t>
  </si>
  <si>
    <t>Commercial real estate:</t>
  </si>
  <si>
    <t>Owner occupied</t>
  </si>
  <si>
    <t>%</t>
  </si>
  <si>
    <t>Non-owner occupied</t>
  </si>
  <si>
    <t>Total commercial real estate loans</t>
  </si>
  <si>
    <t>Construction</t>
  </si>
  <si>
    <t>Residential real estate</t>
  </si>
  <si>
    <t>Commercial and industrial</t>
  </si>
  <si>
    <t>Consumer</t>
  </si>
  <si>
    <t>Total loans</t>
  </si>
  <si>
    <t>Less:</t>
  </si>
  <si>
    <t>Deferred loan fees</t>
  </si>
  <si>
    <t>(1,548</t>
  </si>
  <si>
    <t>(1,757</t>
  </si>
  <si>
    <t>Reserve for loan losses</t>
  </si>
  <si>
    <t>(20,471</t>
  </si>
  <si>
    <t>(20,857</t>
  </si>
  <si>
    <t>Acquired loans (b):</t>
  </si>
  <si>
    <t>Acquired covered loans (c):</t>
  </si>
  <si>
    <t>Total loans:</t>
  </si>
  <si>
    <t>(a) Originated loans are loans organically made through the Company's normal and customary origination process</t>
  </si>
  <si>
    <t>(b) Acquired loans are loans acquired in the acquisition of Home, discussed elsewhere in this report, less acquired covered loans</t>
  </si>
  <si>
    <t>(c) Acquired covered loans acquired in the acquisition of Home that are covered under FDIC loss share agreements</t>
  </si>
  <si>
    <t>The following describes the distinction between originated, acquired and covered loan portfolios and certain significant accounting policies relevant to each of these portfolios.</t>
  </si>
  <si>
    <t>Originated loans</t>
  </si>
  <si>
    <t xml:space="preserve">Loans originated for investment are stated at their principal amount outstanding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densed consolidated balance sheet. Loan origination fees and certain direct costs incurred to extend credit are deferred and amortized over the term of the loan as an adjustment to the related loan yield. </t>
  </si>
  <si>
    <r>
      <t xml:space="preserve">Approximately </t>
    </r>
    <r>
      <rPr>
        <sz val="10"/>
        <color rgb="FF000000"/>
        <rFont val="Inherit"/>
      </rPr>
      <t>70.1%</t>
    </r>
    <r>
      <rPr>
        <sz val="10"/>
        <color theme="1"/>
        <rFont val="Inherit"/>
      </rPr>
      <t xml:space="preserve"> of the Bank’s originated loan portfolio at </t>
    </r>
    <r>
      <rPr>
        <sz val="10"/>
        <color rgb="FF000000"/>
        <rFont val="Inherit"/>
      </rPr>
      <t>June 30, 2014</t>
    </r>
    <r>
      <rPr>
        <sz val="10"/>
        <color theme="1"/>
        <rFont val="Inherit"/>
      </rPr>
      <t xml:space="preserve"> consisted of real estate-related loans including construction and development loans, residential mortgage loans, and commercial loans were secured by commercial real estate. At </t>
    </r>
    <r>
      <rPr>
        <sz val="10"/>
        <color rgb="FF000000"/>
        <rFont val="Inherit"/>
      </rPr>
      <t>June 30, 2014</t>
    </r>
    <r>
      <rPr>
        <sz val="10"/>
        <color theme="1"/>
        <rFont val="Inherit"/>
      </rPr>
      <t>, approximately 75.7% of the Bank's total portfolio (inclusive of acquired and acquired cove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nd the greater Boise/Treasure Valley, Idaho area.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is targeting to reduce commercial real estate ("CRE") concentration over the long term, but real estate-related loans will remain a significant portfolio component due to the nature of the economies, businesses, and markets we serve.</t>
    </r>
  </si>
  <si>
    <r>
      <t xml:space="preserve">In the normal course of business, the Bank may participate portions of loans to third parties in order to extend the Bank’s lending capability or to mitigate risk.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portion of loans participated to third-parties (which are not included in the accompanying condensed consolidated financial statements) totaled </t>
    </r>
    <r>
      <rPr>
        <sz val="10"/>
        <color rgb="FF000000"/>
        <rFont val="Inherit"/>
      </rPr>
      <t>$29.9 million</t>
    </r>
    <r>
      <rPr>
        <sz val="10"/>
        <color theme="1"/>
        <rFont val="Inherit"/>
      </rPr>
      <t xml:space="preserve"> and $11.3 million, respectively.</t>
    </r>
  </si>
  <si>
    <t>Acquired loans</t>
  </si>
  <si>
    <r>
      <t>Acquired loans are those purchased in the Home acquisition (See Note 2 - "Business Combinations" for further information). These loans were recorded at estimated fair value at the Acquisition Date. The fair value estimates for acquired and acquired covered loans is based on expected prepayments, charge offs and the amount and timing of undiscounted expected principal, interest and other cash flows. The net fair value adjustment to the acquired and acquired covered loans was a reduction of $</t>
    </r>
    <r>
      <rPr>
        <sz val="10"/>
        <color rgb="FF000000"/>
        <rFont val="Times New Roman"/>
        <family val="1"/>
      </rPr>
      <t>6.1 million</t>
    </r>
    <r>
      <rPr>
        <sz val="10"/>
        <color theme="1"/>
        <rFont val="Inherit"/>
      </rPr>
      <t xml:space="preserve">, representing a valuation adjustment for interest rate and credit which will be accreted over the life of the loans (approximately </t>
    </r>
    <r>
      <rPr>
        <sz val="10"/>
        <color rgb="FF000000"/>
        <rFont val="Times New Roman"/>
        <family val="1"/>
      </rPr>
      <t>10</t>
    </r>
    <r>
      <rPr>
        <sz val="10"/>
        <color theme="1"/>
        <rFont val="Inherit"/>
      </rPr>
      <t xml:space="preserve"> years). </t>
    </r>
  </si>
  <si>
    <r>
      <t xml:space="preserve">Of the loans acquired on May 16, 2014, </t>
    </r>
    <r>
      <rPr>
        <sz val="10"/>
        <color rgb="FF000000"/>
        <rFont val="Times New Roman"/>
        <family val="1"/>
      </rPr>
      <t>$17.7 million</t>
    </r>
    <r>
      <rPr>
        <sz val="10"/>
        <color theme="1"/>
        <rFont val="Inherit"/>
      </rPr>
      <t xml:space="preserve"> or </t>
    </r>
    <r>
      <rPr>
        <sz val="10"/>
        <color rgb="FF000000"/>
        <rFont val="Times New Roman"/>
        <family val="1"/>
      </rPr>
      <t>4.7%</t>
    </r>
    <r>
      <rPr>
        <sz val="10"/>
        <color theme="1"/>
        <rFont val="Inherit"/>
      </rPr>
      <t xml:space="preserve"> were graded substandard. Of that amount </t>
    </r>
    <r>
      <rPr>
        <sz val="10"/>
        <color rgb="FF000000"/>
        <rFont val="Times New Roman"/>
        <family val="1"/>
      </rPr>
      <t>$8.3 million</t>
    </r>
    <r>
      <rPr>
        <sz val="10"/>
        <color theme="1"/>
        <rFont val="Inherit"/>
      </rPr>
      <t xml:space="preserve"> or </t>
    </r>
    <r>
      <rPr>
        <sz val="10"/>
        <color rgb="FF000000"/>
        <rFont val="Times New Roman"/>
        <family val="1"/>
      </rPr>
      <t>47.1%</t>
    </r>
    <r>
      <rPr>
        <sz val="10"/>
        <color theme="1"/>
        <rFont val="Inherit"/>
      </rPr>
      <t xml:space="preserve"> of the substandard loans were covered under a loss share agreement with the FDIC. With the amount of classified loans acquired being nominal, all loans acquired are treated in a manner consistent with originated loans for credit risk management and accounting purposes. See further discussion in "Acquired Covered Loans" below. </t>
    </r>
  </si>
  <si>
    <t>Acquired covered loans</t>
  </si>
  <si>
    <r>
      <t xml:space="preserve">As of June 30, 2014, </t>
    </r>
    <r>
      <rPr>
        <sz val="10"/>
        <color rgb="FF000000"/>
        <rFont val="Times New Roman"/>
        <family val="1"/>
      </rPr>
      <t>$53.6 million</t>
    </r>
    <r>
      <rPr>
        <sz val="10"/>
        <color theme="1"/>
        <rFont val="Inherit"/>
      </rPr>
      <t xml:space="preserve"> or </t>
    </r>
    <r>
      <rPr>
        <sz val="10"/>
        <color rgb="FF000000"/>
        <rFont val="Times New Roman"/>
        <family val="1"/>
      </rPr>
      <t>14.2%</t>
    </r>
    <r>
      <rPr>
        <sz val="10"/>
        <color theme="1"/>
        <rFont val="Inherit"/>
      </rPr>
      <t xml:space="preserve"> of the $378.3 million in acquired and acquired covered loans were covered under loss sharing agreements with the FDIC. The agreements were entered into in September 2009 and September 2010 between the FDIC and Home. The loss sharing agreements expire five years after the date of the FDIC agreements for non-single family covered assets and ten years after the acquisitions date for single-family covered assets. After the expiration of the loss sharing agreements, the Company will not be indemnified for losses and related expenses on covered assets. When the loss sharing agreements expire, the Company's and the Bank's risk-based capital ratios will be reduced. While the agreements are in place, the covered assets receive a 20% risk-weighting. When the agreements expire, the risk-weighting for previously covered assets will most likely increase to 100%, based on current regulatory capital definitions. Nearly all of the assets remaining in the covered asset portfolios are non-single family covered assets. Therefore, most of the covered assets will no longer be indemnified after September 2014 or September 2015. Only $8.3 million of the acquired covered loans were graded substandard. With the amount of classified loans covered under these agreements being nominal, amounts that may be due to or due from the FDIC under loss sharing agreements will be accounted for on a cash basis.</t>
    </r>
  </si>
  <si>
    <t xml:space="preserve">A net loss share payable was recorded at the Acquisition Date which represents the estimated value of reimbursement the Company expects to pay to the FDIC for recoveries net of incurred losses on covered loans. These expected reimbursements are recorded as part of covered loans in the accompanying consolidated balance sheets. </t>
  </si>
  <si>
    <t xml:space="preserve">Upon the determination of an incurred loss or recovery the loss share receivable/payable will be changed by the amount due to or due from the FDIC. </t>
  </si>
  <si>
    <t>Changes in the loss share payable associated with covered loans for the 45-day period from the Home acquisition to June 30, 2014 were as follows:</t>
  </si>
  <si>
    <t>45 Days Ended</t>
  </si>
  <si>
    <t>Balance at May 16, 2014</t>
  </si>
  <si>
    <t>Charge-off receivable</t>
  </si>
  <si>
    <t>Recovery payable</t>
  </si>
  <si>
    <t>Balance at end of period</t>
  </si>
  <si>
    <t xml:space="preserve">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t>
  </si>
  <si>
    <t>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t>
  </si>
  <si>
    <t>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t>
  </si>
  <si>
    <r>
      <t xml:space="preserve">The decrease in the reserve for loan losse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 xml:space="preserve"> was related to charge-offs during the period. The unallocated reserve for loan losses at </t>
    </r>
    <r>
      <rPr>
        <sz val="10"/>
        <color rgb="FF000000"/>
        <rFont val="Times New Roman"/>
        <family val="1"/>
      </rPr>
      <t>June 30, 2014</t>
    </r>
    <r>
      <rPr>
        <sz val="10"/>
        <color theme="1"/>
        <rFont val="Inherit"/>
      </rPr>
      <t xml:space="preserve"> has increased $0.8 million from the balance at </t>
    </r>
    <r>
      <rPr>
        <sz val="10"/>
        <color rgb="FF000000"/>
        <rFont val="Times New Roman"/>
        <family val="1"/>
      </rPr>
      <t>December 31, 2013</t>
    </r>
    <r>
      <rPr>
        <sz val="10"/>
        <color theme="1"/>
        <rFont val="Inherit"/>
      </rPr>
      <t>. Management believes that the amount of unallocated reserve for loan losses is appropriate and will continue to evaluate the amount going forward.</t>
    </r>
  </si>
  <si>
    <t>Acquired reserve for loan losses</t>
  </si>
  <si>
    <t xml:space="preserve">The fair value estimates for acquired and acquired covered loans is based on expected prepayments, charge offs, and the amount and timing of undiscounted expected principal, interest and other cash flows. The net fair value adjustment to the acquired and acquired covered loans was $6.1 million, representing a valuation adjustment for interest rate and credit quality. The fair value adjustment not accreted at any point in time represents the estimated reserve for loan losses for acquired loans. If the Company determines that this amount is insufficient a provision to the reserve for loan losses will be made. </t>
  </si>
  <si>
    <t>Covered reserve for loan losses</t>
  </si>
  <si>
    <t xml:space="preserve">The reserve for loan losses on covered loans is estimated similarly to acquired loans as described above except any increase to the reserve from a recovery or a decrease in the reserve from a charge-off is partially offset by an increase in the loss share payable (or receivable) for the portion of the losses recoverable and recoveries payable to the FDIC under the loss sharing agreements. No allowance was estimated at quarter-end given management's judgment that purchase discounts adequately address the estimated losses in the acquired loans. </t>
  </si>
  <si>
    <r>
      <t xml:space="preserve">Transactions and allocations in the reserve for loan losses and unfunded loan commitments, by portfolio segmen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 (dollars in thousands):</t>
    </r>
  </si>
  <si>
    <t>Commercial</t>
  </si>
  <si>
    <t>real estate</t>
  </si>
  <si>
    <t>Residential</t>
  </si>
  <si>
    <t>Commercial </t>
  </si>
  <si>
    <t>and </t>
  </si>
  <si>
    <t>industrial</t>
  </si>
  <si>
    <t>Unallocated</t>
  </si>
  <si>
    <t>Three months ended June 30, 2014</t>
  </si>
  <si>
    <t>Balance at March 31, 2014</t>
  </si>
  <si>
    <t>Loan loss provision (credit)</t>
  </si>
  <si>
    <t>(163</t>
  </si>
  <si>
    <t>(215</t>
  </si>
  <si>
    <t>(88</t>
  </si>
  <si>
    <t>Recoveries</t>
  </si>
  <si>
    <t>Loans charged off</t>
  </si>
  <si>
    <t>(985</t>
  </si>
  <si>
    <t>(101</t>
  </si>
  <si>
    <t>(1,026</t>
  </si>
  <si>
    <t>(258</t>
  </si>
  <si>
    <t>(2,370</t>
  </si>
  <si>
    <t>Reserve for unfunded lending commitments</t>
  </si>
  <si>
    <t>Provision for unfunded loan commitments</t>
  </si>
  <si>
    <t>Reserve for credit losses</t>
  </si>
  <si>
    <t>Total reserve for credit losses</t>
  </si>
  <si>
    <t>For the six months ended June 30, 2014</t>
  </si>
  <si>
    <t>Balance at December 31, 2013</t>
  </si>
  <si>
    <t>(1,478</t>
  </si>
  <si>
    <t>(270</t>
  </si>
  <si>
    <t>(1,128</t>
  </si>
  <si>
    <t>(296</t>
  </si>
  <si>
    <t>(324</t>
  </si>
  <si>
    <t>(1,340</t>
  </si>
  <si>
    <t>(565</t>
  </si>
  <si>
    <t>(3,653</t>
  </si>
  <si>
    <t>Three months ended June 30, 2013</t>
  </si>
  <si>
    <t>Balance at March 31, 2013</t>
  </si>
  <si>
    <t>(570</t>
  </si>
  <si>
    <t>(276</t>
  </si>
  <si>
    <t>(811</t>
  </si>
  <si>
    <t>(659</t>
  </si>
  <si>
    <t>(243</t>
  </si>
  <si>
    <t>(2,049</t>
  </si>
  <si>
    <t>(132</t>
  </si>
  <si>
    <t>(3,894</t>
  </si>
  <si>
    <t>For the six months ended June 30, 2013</t>
  </si>
  <si>
    <t>Balance at December 31, 2012</t>
  </si>
  <si>
    <t>(19</t>
  </si>
  <si>
    <t>(388</t>
  </si>
  <si>
    <t>(190</t>
  </si>
  <si>
    <t>(1,080</t>
  </si>
  <si>
    <t>(1,446</t>
  </si>
  <si>
    <t>(379</t>
  </si>
  <si>
    <t>(4,277</t>
  </si>
  <si>
    <t>(415</t>
  </si>
  <si>
    <t>(7,597</t>
  </si>
  <si>
    <r>
      <t xml:space="preserve">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Recorded investment in loans</t>
  </si>
  <si>
    <t>Individually</t>
  </si>
  <si>
    <t>evaluated for</t>
  </si>
  <si>
    <t>impairment</t>
  </si>
  <si>
    <t>Collectively</t>
  </si>
  <si>
    <t>Commercial real estate</t>
  </si>
  <si>
    <r>
      <t>The above reserve for loan losses include an unallocated allowance of $</t>
    </r>
    <r>
      <rPr>
        <sz val="10"/>
        <color rgb="FF000000"/>
        <rFont val="Times New Roman"/>
        <family val="1"/>
      </rPr>
      <t>1.9 million</t>
    </r>
    <r>
      <rPr>
        <sz val="10"/>
        <color theme="1"/>
        <rFont val="Inherit"/>
      </rPr>
      <t xml:space="preserve"> at June 30, 2014 and $</t>
    </r>
    <r>
      <rPr>
        <sz val="10"/>
        <color rgb="FF000000"/>
        <rFont val="Times New Roman"/>
        <family val="1"/>
      </rPr>
      <t>0.7 million</t>
    </r>
    <r>
      <rPr>
        <sz val="10"/>
        <color theme="1"/>
        <rFont val="Inherit"/>
      </rPr>
      <t xml:space="preserve"> at December 31, 2013. The increased unallocated allowance at June 30, 2014 is considered by management to be reasonable and appropriate due to lack of seasoning in the retail/small business “pools” of loans, lack of seasoning with respect to loss expectations for the acquired and acquired covered loan portfolio as well as additional loan commitments that are not yet funded that will require allocation of additional reserves currently unallocated.</t>
    </r>
  </si>
  <si>
    <t>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t>
  </si>
  <si>
    <t>Acceptable</t>
  </si>
  <si>
    <t>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t>
  </si>
  <si>
    <t>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 defined, including several financial performance covenants and detailed operating covenants. This category also includes commercial loans to individuals with average or better than average capacity to repay.</t>
  </si>
  <si>
    <t>Pass-Watch</t>
  </si>
  <si>
    <t>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t>
  </si>
  <si>
    <t>Special Mention</t>
  </si>
  <si>
    <t>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t>
  </si>
  <si>
    <t>Substandard</t>
  </si>
  <si>
    <t>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t>
  </si>
  <si>
    <t>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t>
  </si>
  <si>
    <t>In addition,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t>
  </si>
  <si>
    <t xml:space="preserve">During the six months ended June 30, 2014, the Bank reduced loans classified as special mention and substandard in the originated loan portfolio by $14.6 million, while total loans classified as special mention and substandard increased $17.5 million as a result of the loans acquired in the merger. Remediation on the originated portfolio was accomplished through credit upgrades mainly owing to improved obligor cash flows as well as payoffs/paydowns, and/or sales. Work began on the acquired and acquired covered portfolio at Acquisition Date. </t>
  </si>
  <si>
    <r>
      <t xml:space="preserve">The following table presents, by portfolio class, the recorded investment in loans by internally assigned grad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Loan grades</t>
  </si>
  <si>
    <t>Special</t>
  </si>
  <si>
    <t>Mention</t>
  </si>
  <si>
    <r>
      <t xml:space="preserve">The following table presents, by portfolio class, an age analysis of past due loans, including loans placed on non-accrua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30-89 days</t>
  </si>
  <si>
    <t>past due</t>
  </si>
  <si>
    <t>90 days</t>
  </si>
  <si>
    <t>or more</t>
  </si>
  <si>
    <t>Current</t>
  </si>
  <si>
    <t>loans</t>
  </si>
  <si>
    <r>
      <t xml:space="preserve">Loans contractually past due 90 days or more on which the Company continued to accrue interest were $0.8 million and </t>
    </r>
    <r>
      <rPr>
        <sz val="10"/>
        <color rgb="FF000000"/>
        <rFont val="Inherit"/>
      </rPr>
      <t>$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following table presents information related to impaired loans, by portfolio clas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Impaired loans</t>
  </si>
  <si>
    <t>With a</t>
  </si>
  <si>
    <t>related</t>
  </si>
  <si>
    <t>allowance</t>
  </si>
  <si>
    <t>Without a</t>
  </si>
  <si>
    <t>recorded</t>
  </si>
  <si>
    <t>balance</t>
  </si>
  <si>
    <t>Unpaid</t>
  </si>
  <si>
    <t>principal</t>
  </si>
  <si>
    <t>Related</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total recorded balance of impaired loans in the above table included $23.0 million and </t>
    </r>
    <r>
      <rPr>
        <sz val="10"/>
        <color rgb="FF000000"/>
        <rFont val="Inherit"/>
      </rPr>
      <t>$33.2 million</t>
    </r>
    <r>
      <rPr>
        <sz val="10"/>
        <color theme="1"/>
        <rFont val="Inherit"/>
      </rPr>
      <t>, respectively, of Troubled Debt Restructuring (“TDR”) loans which were not on non-accrual status.</t>
    </r>
  </si>
  <si>
    <r>
      <t xml:space="preserve">The following table presents, by portfolio class, the average recorded investment in impaired loa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Three Months Ended June 30,</t>
  </si>
  <si>
    <t>Six Months Ended June 30,</t>
  </si>
  <si>
    <r>
      <t xml:space="preserve">Interest income recognized for cash payments received on impaired loan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insignificant.</t>
    </r>
  </si>
  <si>
    <r>
      <t xml:space="preserve">Information with respect to the Company’s non-accrual loans, by portfolio clas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as follows (dollars in thousands):</t>
    </r>
  </si>
  <si>
    <t>Total non-accrual loans</t>
  </si>
  <si>
    <t>Accruing loans which are contractually past due 90 days or more:</t>
  </si>
  <si>
    <t xml:space="preserve">Commercial real estate: </t>
  </si>
  <si>
    <t>Total accruing loans which are contractually past due 90 days or more</t>
  </si>
  <si>
    <t>TDRs</t>
  </si>
  <si>
    <r>
      <t xml:space="preserve">The Company allocated $0.2 million and </t>
    </r>
    <r>
      <rPr>
        <sz val="10"/>
        <color rgb="FF000000"/>
        <rFont val="Inherit"/>
      </rPr>
      <t>$0.8 million</t>
    </r>
    <r>
      <rPr>
        <sz val="10"/>
        <color theme="1"/>
        <rFont val="Inherit"/>
      </rPr>
      <t xml:space="preserve"> of specific reserves to customers whose loan terms have been modified in TD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DRs involve the restructuring of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at the time of restructuring, it will remain on accrual after the restructuring. After six consecutive payments under the restructured terms, a nonaccrual restructured loan is reviewed for possible upgrade to accruing status.</t>
    </r>
  </si>
  <si>
    <t>Typically, once a loan is identified as a TDR it will retain that designation until it is paid off, because restructured loans generally are not at market rates following restructuring. Under certain circumstances a TDR may be removed from TDR status if it is determined to no longer be impaired and the loan is at a competitive interest rate. Under such circumstances, allowance allocations for loans removed from TDR status would be based on the historical allocation for the applicable loan grade and loan class.</t>
  </si>
  <si>
    <r>
      <t xml:space="preserve">The following table presents, by portfolio segment, information with respect to the Company’s loans that were modified and recorded as TDR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Number of</t>
  </si>
  <si>
    <t>TDR outstanding</t>
  </si>
  <si>
    <t>recorded investment</t>
  </si>
  <si>
    <r>
      <t xml:space="preserve">There were no loans modified and recorded as TDRs during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During the same period in 2013, TDR activity was primarily the result of remediation to bolster cash flow of stressed loans, and included the restructuring of a large CRE credit in the Bank’s loan portfolio.</t>
    </r>
  </si>
  <si>
    <r>
      <t xml:space="preserve">At both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remaining commitments to lend on loans accounted for as TDRs of </t>
    </r>
    <r>
      <rPr>
        <sz val="10"/>
        <color rgb="FF000000"/>
        <rFont val="Times New Roman"/>
        <family val="1"/>
      </rPr>
      <t>$0</t>
    </r>
    <r>
      <rPr>
        <sz val="10"/>
        <color theme="1"/>
        <rFont val="Inherit"/>
      </rPr>
      <t>.</t>
    </r>
  </si>
  <si>
    <r>
      <t xml:space="preserve">The following table presents, by portfolio segment, the post modification recorded investment for TDRs restructured during the </t>
    </r>
    <r>
      <rPr>
        <sz val="10"/>
        <color rgb="FF000000"/>
        <rFont val="Inherit"/>
      </rPr>
      <t>three and six</t>
    </r>
    <r>
      <rPr>
        <sz val="10"/>
        <color theme="1"/>
        <rFont val="Inherit"/>
      </rPr>
      <t xml:space="preserve"> months ended June 30, 2013 by the primary type of concession granted. There were no TDRs restructured during the three and six months ended June 30, 2014. </t>
    </r>
  </si>
  <si>
    <t>Three Months Ended  </t>
  </si>
  <si>
    <t> June 30, 2013</t>
  </si>
  <si>
    <t>Rate</t>
  </si>
  <si>
    <t>reduction</t>
  </si>
  <si>
    <t>Term</t>
  </si>
  <si>
    <t>extension</t>
  </si>
  <si>
    <t>Rate reduction</t>
  </si>
  <si>
    <t>and term</t>
  </si>
  <si>
    <t>Six Months Ended </t>
  </si>
  <si>
    <r>
      <t xml:space="preserve">The following table presents, by portfolio segment, the TDRs which had payment default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at had been previously restructured within the last twelve months prior to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dollars in thousands):</t>
    </r>
  </si>
  <si>
    <t>TDRs restructured in the</t>
  </si>
  <si>
    <t>period with a payment</t>
  </si>
  <si>
    <t>default</t>
  </si>
  <si>
    <t>Number</t>
  </si>
  <si>
    <t>of loans</t>
  </si>
  <si>
    <t>Commercial and industrial loans</t>
  </si>
  <si>
    <t>Consumer loans</t>
  </si>
  <si>
    <t>Other Real Estate Owned ("OREO"), net</t>
  </si>
  <si>
    <t>Real Estate [Abstract]</t>
  </si>
  <si>
    <t>Other Real Estate Owned, net</t>
  </si>
  <si>
    <t>The following table presents activity related to OREO for the periods shown (dollars in thousands):</t>
  </si>
  <si>
    <t>Three months ended  </t>
  </si>
  <si>
    <t> June 30,</t>
  </si>
  <si>
    <t>Six months ended  </t>
  </si>
  <si>
    <t>Balance at beginning of period</t>
  </si>
  <si>
    <t>Additions</t>
  </si>
  <si>
    <t>Dispositions</t>
  </si>
  <si>
    <t>(166</t>
  </si>
  <si>
    <t>(7,757</t>
  </si>
  <si>
    <t>(314</t>
  </si>
  <si>
    <t>(13,117</t>
  </si>
  <si>
    <t>Change in valuation allowance</t>
  </si>
  <si>
    <t>(619</t>
  </si>
  <si>
    <t>(620</t>
  </si>
  <si>
    <t>Balances at end of period</t>
  </si>
  <si>
    <t>The following table summarizes activity in the OREO valuation allowance for the periods shown (dollars in thousands):</t>
  </si>
  <si>
    <t>Additions to the valuation allowance</t>
  </si>
  <si>
    <t>Reductions due to sales</t>
  </si>
  <si>
    <t>(23</t>
  </si>
  <si>
    <t>(4,548</t>
  </si>
  <si>
    <t>(86</t>
  </si>
  <si>
    <t>(8,297</t>
  </si>
  <si>
    <t>The following table summarizes OREO expenses for the periods shown (dollars in thousands):</t>
  </si>
  <si>
    <t>Operating costs</t>
  </si>
  <si>
    <t>Net (gains) losses on dispositions</t>
  </si>
  <si>
    <t>(104</t>
  </si>
  <si>
    <t>(63</t>
  </si>
  <si>
    <t>(60</t>
  </si>
  <si>
    <t>Increases in valuation allowance</t>
  </si>
  <si>
    <t>Mortgage Servicing Rights ("MSRs")</t>
  </si>
  <si>
    <t>Transfers and Servicing [Abstract]</t>
  </si>
  <si>
    <t>Mortgage Servicing Rights (MSRs)</t>
  </si>
  <si>
    <t>Mortgage Servicing Rights (“MSRs”)</t>
  </si>
  <si>
    <r>
      <t xml:space="preserve">The Bank sells a predominant share of the mortgage loans it originates into the secondary market while retaining servicing of such loans. MSRs included in other assets in the condensed consolidated financial stat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ccounted for at the lower of origination value less accumulated amortization or current fair value. The net carrying value of MSR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2 million</t>
    </r>
    <r>
      <rPr>
        <sz val="10"/>
        <color theme="1"/>
        <rFont val="Inherit"/>
      </rPr>
      <t xml:space="preserve">. There was no valuation allowance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The following table presents activity in MSRs for the periods shown (dollars in thousands):</t>
  </si>
  <si>
    <t>Amortization</t>
  </si>
  <si>
    <t>(180</t>
  </si>
  <si>
    <t>(99</t>
  </si>
  <si>
    <t>(279</t>
  </si>
  <si>
    <t>(171</t>
  </si>
  <si>
    <t>Mortgage banking income, net, consisted of the following for the periods shown (dollars in thousands):</t>
  </si>
  <si>
    <t>Origination and processing fees</t>
  </si>
  <si>
    <t>Gain on sales of mortgage loans, net</t>
  </si>
  <si>
    <t>MSR valuation allowance</t>
  </si>
  <si>
    <t>Servicing fees</t>
  </si>
  <si>
    <t>Basic and Diluted Net Income per Common Share</t>
  </si>
  <si>
    <t>Earnings Per Share [Abstract]</t>
  </si>
  <si>
    <t>The Company’s basic net income per common share is computed by dividing net income by the weighted-average number of common shares outstanding during the period. The Company’s diluted net income per common share is computed by dividing net income by the weighted-average number of common shares outstanding plus any incremental shares arising from the dilutive effect of stock-based compensation.</t>
  </si>
  <si>
    <r>
      <t xml:space="preserve">The numerators and denominators used in computing basic and diluted net income per common sha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an be reconciled as follows (dollars in thousands, except per share data):</t>
    </r>
  </si>
  <si>
    <t>(4,678</t>
  </si>
  <si>
    <t>(3,735</t>
  </si>
  <si>
    <t>Weighted-average shares outstanding - basic</t>
  </si>
  <si>
    <t>Dilutive securities</t>
  </si>
  <si>
    <t>Weighted-average shares outstanding - diluted</t>
  </si>
  <si>
    <t>Common stock equivalent shares excluded due to antidilutive effect</t>
  </si>
  <si>
    <t>Basic and diluted:</t>
  </si>
  <si>
    <t>(0.08</t>
  </si>
  <si>
    <t>(0.07</t>
  </si>
  <si>
    <t>Stock-Based Compensation</t>
  </si>
  <si>
    <t>Disclosure of Compensation Related Costs, Share-based Payments [Abstract]</t>
  </si>
  <si>
    <r>
      <t xml:space="preserve">At </t>
    </r>
    <r>
      <rPr>
        <sz val="10"/>
        <color rgb="FF000000"/>
        <rFont val="Inherit"/>
      </rPr>
      <t>June 30, 2014</t>
    </r>
    <r>
      <rPr>
        <sz val="10"/>
        <color theme="1"/>
        <rFont val="Inherit"/>
      </rPr>
      <t xml:space="preserve">, </t>
    </r>
    <r>
      <rPr>
        <sz val="10"/>
        <color rgb="FF000000"/>
        <rFont val="Inherit"/>
      </rPr>
      <t>4,147,660</t>
    </r>
    <r>
      <rPr>
        <sz val="10"/>
        <color theme="1"/>
        <rFont val="Inherit"/>
      </rPr>
      <t xml:space="preserve"> shares reserved under the stock-based compensation plans were available for future grants.</t>
    </r>
  </si>
  <si>
    <r>
      <t xml:space="preserve">During the </t>
    </r>
    <r>
      <rPr>
        <sz val="10"/>
        <color rgb="FF000000"/>
        <rFont val="Inherit"/>
      </rPr>
      <t>six months ended June 30, 2014</t>
    </r>
    <r>
      <rPr>
        <sz val="10"/>
        <color theme="1"/>
        <rFont val="Inherit"/>
      </rPr>
      <t xml:space="preserve">, the Company granted </t>
    </r>
    <r>
      <rPr>
        <sz val="10"/>
        <color rgb="FF000000"/>
        <rFont val="Inherit"/>
      </rPr>
      <t>434,094</t>
    </r>
    <r>
      <rPr>
        <sz val="10"/>
        <color theme="1"/>
        <rFont val="Inherit"/>
      </rPr>
      <t xml:space="preserve"> shares of restricted stock with a weighted-average grant date fair value of </t>
    </r>
    <r>
      <rPr>
        <sz val="10"/>
        <color rgb="FF000000"/>
        <rFont val="Inherit"/>
      </rPr>
      <t>$4.80</t>
    </r>
    <r>
      <rPr>
        <sz val="10"/>
        <color theme="1"/>
        <rFont val="Inherit"/>
      </rPr>
      <t xml:space="preserve"> per share, which vest between 2015 through 2019. During the same period, </t>
    </r>
    <r>
      <rPr>
        <sz val="10"/>
        <color rgb="FF000000"/>
        <rFont val="Inherit"/>
      </rPr>
      <t>no</t>
    </r>
    <r>
      <rPr>
        <sz val="10"/>
        <color theme="1"/>
        <rFont val="Inherit"/>
      </rPr>
      <t xml:space="preserve"> stock options were granted. During the </t>
    </r>
    <r>
      <rPr>
        <sz val="10"/>
        <color rgb="FF000000"/>
        <rFont val="Inherit"/>
      </rPr>
      <t>six months ended June 30, 2013</t>
    </r>
    <r>
      <rPr>
        <sz val="10"/>
        <color theme="1"/>
        <rFont val="Inherit"/>
      </rPr>
      <t xml:space="preserve">, the Company granted </t>
    </r>
    <r>
      <rPr>
        <sz val="10"/>
        <color rgb="FF000000"/>
        <rFont val="Inherit"/>
      </rPr>
      <t>292,561</t>
    </r>
    <r>
      <rPr>
        <sz val="10"/>
        <color theme="1"/>
        <rFont val="Inherit"/>
      </rPr>
      <t xml:space="preserve"> additional shares of restricted stock with a weighted-average grant date fair value of </t>
    </r>
    <r>
      <rPr>
        <sz val="10"/>
        <color rgb="FF000000"/>
        <rFont val="Inherit"/>
      </rPr>
      <t>$5.81</t>
    </r>
    <r>
      <rPr>
        <sz val="10"/>
        <color theme="1"/>
        <rFont val="Inherit"/>
      </rPr>
      <t xml:space="preserve"> per share, which vest between 2014 and 2016. During the same period, the Company also granted </t>
    </r>
    <r>
      <rPr>
        <sz val="10"/>
        <color rgb="FF000000"/>
        <rFont val="Inherit"/>
      </rPr>
      <t>5,507</t>
    </r>
    <r>
      <rPr>
        <sz val="10"/>
        <color theme="1"/>
        <rFont val="Inherit"/>
      </rPr>
      <t xml:space="preserve"> stock options with a weighted-average grant date fair value of approximately </t>
    </r>
    <r>
      <rPr>
        <sz val="10"/>
        <color rgb="FF000000"/>
        <rFont val="Inherit"/>
      </rPr>
      <t>$6.80</t>
    </r>
    <r>
      <rPr>
        <sz val="10"/>
        <color theme="1"/>
        <rFont val="Inherit"/>
      </rPr>
      <t xml:space="preserve"> per option. These stock options vest in 2016. The Company used the Black-Scholes option-pricing model with the following weighted-average assumptions to value options granted in </t>
    </r>
    <r>
      <rPr>
        <sz val="10"/>
        <color rgb="FF000000"/>
        <rFont val="Inherit"/>
      </rPr>
      <t>2013</t>
    </r>
    <r>
      <rPr>
        <sz val="10"/>
        <color theme="1"/>
        <rFont val="Inherit"/>
      </rPr>
      <t>: </t>
    </r>
  </si>
  <si>
    <t>Dividend yield</t>
  </si>
  <si>
    <t>Expected volatility</t>
  </si>
  <si>
    <t>Risk-free interest rate</t>
  </si>
  <si>
    <t>Expected option lives</t>
  </si>
  <si>
    <t>6.0 years</t>
  </si>
  <si>
    <r>
      <t xml:space="preserve">The dividend yield was based on historical dividend information. The Company has not paid dividends since the third quarter of 2008 resulting in the dividend yield of </t>
    </r>
    <r>
      <rPr>
        <sz val="10"/>
        <color rgb="FF000000"/>
        <rFont val="Inherit"/>
      </rPr>
      <t>0.0%</t>
    </r>
    <r>
      <rPr>
        <sz val="10"/>
        <color theme="1"/>
        <rFont val="Inherit"/>
      </rPr>
      <t>. The expected volatility was based on the historical volatility of the Company’s common stock price. The risk-free interest rate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and historical exercise and forfeiture patterns.</t>
    </r>
  </si>
  <si>
    <t>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Because the Company has relatively low average trading volume in its common stock, its estimated volatility may be higher than publicly-traded companies with greater trading volumes. </t>
  </si>
  <si>
    <r>
      <t xml:space="preserve">The following table presents the activity related to stock option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Options</t>
  </si>
  <si>
    <t>Weighted-</t>
  </si>
  <si>
    <t>average</t>
  </si>
  <si>
    <t>exercise</t>
  </si>
  <si>
    <t>price</t>
  </si>
  <si>
    <t>remaining</t>
  </si>
  <si>
    <t>contractual</t>
  </si>
  <si>
    <t>term (years)</t>
  </si>
  <si>
    <t>Aggregate</t>
  </si>
  <si>
    <t>intrinsic</t>
  </si>
  <si>
    <t>value (000)</t>
  </si>
  <si>
    <t>Options outstanding at January 1, 2014</t>
  </si>
  <si>
    <t>Canceled / forfeited</t>
  </si>
  <si>
    <t>(2,227</t>
  </si>
  <si>
    <t>N/A</t>
  </si>
  <si>
    <t>Expired</t>
  </si>
  <si>
    <t>(4,569</t>
  </si>
  <si>
    <t>Options outstanding at June 30, 2014</t>
  </si>
  <si>
    <t>Options exercisable at June 30, 2014</t>
  </si>
  <si>
    <t>Options outstanding at January 1, 2013</t>
  </si>
  <si>
    <t>Granted</t>
  </si>
  <si>
    <t>(8,090</t>
  </si>
  <si>
    <t>(10,806</t>
  </si>
  <si>
    <t>Options outstanding at June 30, 2013</t>
  </si>
  <si>
    <t>Options exercisable at June 30, 2013</t>
  </si>
  <si>
    <r>
      <t xml:space="preserve">Stock-based compensation expense related to stock option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02 million</t>
    </r>
    <r>
      <rPr>
        <sz val="10"/>
        <color theme="1"/>
        <rFont val="Inherit"/>
      </rPr>
      <t xml:space="preserve"> and $0.05 million, respectively. As of </t>
    </r>
    <r>
      <rPr>
        <sz val="10"/>
        <color rgb="FF000000"/>
        <rFont val="Inherit"/>
      </rPr>
      <t>June 30, 2014</t>
    </r>
    <r>
      <rPr>
        <sz val="10"/>
        <color theme="1"/>
        <rFont val="Inherit"/>
      </rPr>
      <t xml:space="preserve">, there was approximately </t>
    </r>
    <r>
      <rPr>
        <sz val="10"/>
        <color rgb="FF000000"/>
        <rFont val="Inherit"/>
      </rPr>
      <t>$0.04 million</t>
    </r>
    <r>
      <rPr>
        <sz val="10"/>
        <color theme="1"/>
        <rFont val="Inherit"/>
      </rPr>
      <t xml:space="preserve"> unrecognized compensation cost related to nonvested stock options which will be recognized over the remaining vesting periods of the underlying stock options.</t>
    </r>
  </si>
  <si>
    <r>
      <t xml:space="preserve">The following table presents the activity related to nonvested restricted stock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shares</t>
  </si>
  <si>
    <t>average grant</t>
  </si>
  <si>
    <t>date fair value</t>
  </si>
  <si>
    <t>per share</t>
  </si>
  <si>
    <t>Nonvested as of January 1, 2014</t>
  </si>
  <si>
    <t>Vested</t>
  </si>
  <si>
    <t>(153,762</t>
  </si>
  <si>
    <t>(5,663</t>
  </si>
  <si>
    <t>Nonvested as of June 30, 2014</t>
  </si>
  <si>
    <r>
      <t xml:space="preserve">Restricted stock is generally scheduled to vest over a three to five year period, with the unearned compensation related to restricted stock amortized to expense on a straight-line basis. As of </t>
    </r>
    <r>
      <rPr>
        <sz val="10"/>
        <color rgb="FF000000"/>
        <rFont val="Inherit"/>
      </rPr>
      <t>June 30, 2014</t>
    </r>
    <r>
      <rPr>
        <sz val="10"/>
        <color theme="1"/>
        <rFont val="Inherit"/>
      </rPr>
      <t xml:space="preserve">, unrecognized compensation cost related to nonvested restricted stock totaled approximately </t>
    </r>
    <r>
      <rPr>
        <sz val="10"/>
        <color rgb="FF000000"/>
        <rFont val="Inherit"/>
      </rPr>
      <t>$2.8 million</t>
    </r>
    <r>
      <rPr>
        <sz val="10"/>
        <color theme="1"/>
        <rFont val="Inherit"/>
      </rPr>
      <t xml:space="preserve">. Total expense recognized by the Company for nonvested restricted stock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respectively. There was </t>
    </r>
    <r>
      <rPr>
        <sz val="10"/>
        <color rgb="FF000000"/>
        <rFont val="Inherit"/>
      </rPr>
      <t>no</t>
    </r>
    <r>
      <rPr>
        <sz val="10"/>
        <color theme="1"/>
        <rFont val="Inherit"/>
      </rPr>
      <t xml:space="preserve"> unrecognized compensation cost related to restricted stock units (“RSU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s all RSUs were fully-vested at the date of the grant.</t>
    </r>
  </si>
  <si>
    <t>Interest Rate Swap Derivatives</t>
  </si>
  <si>
    <t>Derivative Instruments and Hedging Activities Disclosure [Abstract]</t>
  </si>
  <si>
    <t xml:space="preserve">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 to value its derivative contracts. </t>
  </si>
  <si>
    <t xml:space="preserve">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as the customer interest rate swap providing the dealer counterparty with a fixed rate payment in exchange for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
  </si>
  <si>
    <t>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t>
  </si>
  <si>
    <t xml:space="preserve">In connection with the interest rate swaps between the Company and the dealer counterparties, the agreements contain a provision where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t>
  </si>
  <si>
    <r>
      <t xml:space="preserve">As of </t>
    </r>
    <r>
      <rPr>
        <sz val="10"/>
        <color rgb="FF000000"/>
        <rFont val="Inherit"/>
      </rPr>
      <t>June 30, 2014</t>
    </r>
    <r>
      <rPr>
        <sz val="10"/>
        <color theme="1"/>
        <rFont val="Inherit"/>
      </rPr>
      <t xml:space="preserve">, the notional values or contractual amounts and fair values of the Company's derivatives not designated in hedge relationships were as follows (dollars in thousands). </t>
    </r>
  </si>
  <si>
    <t>Asset Derivatives</t>
  </si>
  <si>
    <t>Liability Derivatives</t>
  </si>
  <si>
    <t>Notional/</t>
  </si>
  <si>
    <t>Contract Amount</t>
  </si>
  <si>
    <t>Fair Value (1)</t>
  </si>
  <si>
    <t>Fair Value (2)</t>
  </si>
  <si>
    <t>Interest rate swaps</t>
  </si>
  <si>
    <t>(1) Included in Other Assets on the Consolidated Balance Sheet.</t>
  </si>
  <si>
    <t>(2) Included in Other Liabilities on the Consolidated Balance Sheet.</t>
  </si>
  <si>
    <r>
      <t xml:space="preserve">Swap fee income, as included in non-interest income, was $0.6 million and $0.9 million for the three and six months ended </t>
    </r>
    <r>
      <rPr>
        <sz val="10"/>
        <color rgb="FF000000"/>
        <rFont val="Inherit"/>
      </rPr>
      <t>June 30, 2014</t>
    </r>
    <r>
      <rPr>
        <sz val="10"/>
        <color theme="1"/>
        <rFont val="Inherit"/>
      </rPr>
      <t xml:space="preserve">, respectively. No derivatives instruments were in place for the three or six months ended </t>
    </r>
    <r>
      <rPr>
        <sz val="10"/>
        <color rgb="FF000000"/>
        <rFont val="Inherit"/>
      </rPr>
      <t>June 30, 2013</t>
    </r>
    <r>
      <rPr>
        <sz val="10"/>
        <color theme="1"/>
        <rFont val="Inherit"/>
      </rPr>
      <t>.</t>
    </r>
  </si>
  <si>
    <r>
      <t xml:space="preserve">The Company generally posts collateral against derivative liabilities in the form of cash. Collateral posted against derivative liabilities was </t>
    </r>
    <r>
      <rPr>
        <sz val="10"/>
        <color rgb="FF000000"/>
        <rFont val="Inherit"/>
      </rPr>
      <t>$2.1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 xml:space="preserve">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
  </si>
  <si>
    <r>
      <t xml:space="preserve">The following table illustrates the potential effect of the Company's derivative master netting arrangements, by type of financial instrument, on the Company's balance sheet as of </t>
    </r>
    <r>
      <rPr>
        <sz val="10"/>
        <color rgb="FF000000"/>
        <rFont val="Inherit"/>
      </rPr>
      <t>June 30, 2014</t>
    </r>
    <r>
      <rPr>
        <sz val="10"/>
        <color theme="1"/>
        <rFont val="Inherit"/>
      </rPr>
      <t xml:space="preserve"> (in thousands):</t>
    </r>
  </si>
  <si>
    <t>Gross Amounts of Financial Instruments Not Offset in the Balance Sheet</t>
  </si>
  <si>
    <t>Gross Amounts Recognized</t>
  </si>
  <si>
    <t>Amounts offset in the Balance Sheet</t>
  </si>
  <si>
    <t>Net Amounts in the Balance Sheet</t>
  </si>
  <si>
    <t>Netting Adjustment Per Applicable Master Netting Agreements</t>
  </si>
  <si>
    <t>Fair Value of Financial Collateral in the Balance Sheet</t>
  </si>
  <si>
    <t>Net Amount</t>
  </si>
  <si>
    <t>Income Taxes</t>
  </si>
  <si>
    <t>Income Tax Disclosure [Abstract]</t>
  </si>
  <si>
    <t>In assessing the realizability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recorded a $5.1 million and $4.8 million income tax benefit, respectively. During the </t>
    </r>
    <r>
      <rPr>
        <sz val="10"/>
        <color rgb="FF000000"/>
        <rFont val="Inherit"/>
      </rPr>
      <t>three and six</t>
    </r>
    <r>
      <rPr>
        <sz val="10"/>
        <color theme="1"/>
        <rFont val="Inherit"/>
      </rPr>
      <t xml:space="preserve"> months ended June 30, 2013, the Company recorded a $51.7 million and $51.8 million income tax benefit, respectively. As of </t>
    </r>
    <r>
      <rPr>
        <sz val="10"/>
        <color rgb="FF000000"/>
        <rFont val="Inherit"/>
      </rPr>
      <t>June 30, 2014</t>
    </r>
    <r>
      <rPr>
        <sz val="10"/>
        <color theme="1"/>
        <rFont val="Inherit"/>
      </rPr>
      <t xml:space="preserve">, the net deferred tax asset was </t>
    </r>
    <r>
      <rPr>
        <sz val="10"/>
        <color rgb="FF000000"/>
        <rFont val="Inherit"/>
      </rPr>
      <t>$70.0 million</t>
    </r>
    <r>
      <rPr>
        <sz val="10"/>
        <color theme="1"/>
        <rFont val="Inherit"/>
      </rPr>
      <t xml:space="preserve">. Included in the net deferred taxes are NOL's (tax affected) for federal taxes of $30.7 million, Oregon state taxes of $3.1 million and Idaho state taxes of $2.7 million. Also included in the net deferred taxes are federal and state tax credits of $1.1 million and $0.2 million, respectively. This is compared with a deferred tax asset as of </t>
    </r>
    <r>
      <rPr>
        <sz val="10"/>
        <color rgb="FF000000"/>
        <rFont val="Inherit"/>
      </rPr>
      <t>December 31, 2013</t>
    </r>
    <r>
      <rPr>
        <sz val="10"/>
        <color theme="1"/>
        <rFont val="Inherit"/>
      </rPr>
      <t xml:space="preserve"> of $50.1 million. The Company reversed substantially all of the its DTA valuation allowance at June 30, 2013 of $41.6 million and the reversal of certain previously written-off deferred tax benefits of $8.5 million resulting from the reassessment of the Company's Internal Revenue Code ("IRC") Section 382 limitations and other related analyses. </t>
    </r>
  </si>
  <si>
    <r>
      <t xml:space="preserve">There are a number of tax issues that impact the deferred tax asset balance including changes in temporary differences between the financial statement recognition of revenue and expenses, estimates as to the deductibility of prior losses and potential consequence of Section 382 of the IRC. See also “Critical Accounting Policies and Accounting Estimates - Deferred Income Taxes” included in Part II, Item 7 of the Company's Annual Report on Form 10-K for the year ended </t>
    </r>
    <r>
      <rPr>
        <sz val="10"/>
        <color rgb="FF000000"/>
        <rFont val="Inherit"/>
      </rPr>
      <t>December 31, 2013</t>
    </r>
    <r>
      <rPr>
        <sz val="10"/>
        <color theme="1"/>
        <rFont val="Inherit"/>
      </rPr>
      <t>.</t>
    </r>
  </si>
  <si>
    <t>Fair Value Measurements</t>
  </si>
  <si>
    <t>Fair Value Disclosures [Abstract]</t>
  </si>
  <si>
    <t>GAAP establishes a hierarchy for determining fair value measurements which includes three levels and is based upon the valuation techniques used to measure assets and liabilities. The three levels are as follows:</t>
  </si>
  <si>
    <t>•</t>
  </si>
  <si>
    <r>
      <t>Level 1</t>
    </r>
    <r>
      <rPr>
        <sz val="10"/>
        <color theme="1"/>
        <rFont val="Inherit"/>
      </rPr>
      <t>: Inputs that are quoted unadjusted prices in active markets - that the Company has the ability to access at the measurement date - for identical assets or liabilities.</t>
    </r>
  </si>
  <si>
    <r>
      <t>Level 2:</t>
    </r>
    <r>
      <rPr>
        <sz val="10"/>
        <color theme="1"/>
        <rFont val="Inherit"/>
      </rPr>
      <t xml:space="preserve">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t>
    </r>
  </si>
  <si>
    <r>
      <t>Level 3:</t>
    </r>
    <r>
      <rPr>
        <sz val="10"/>
        <color theme="1"/>
        <rFont val="Inherit"/>
      </rPr>
      <t xml:space="preserve"> Inputs that reflect the reporting entity's own assumptions about the assumptions market participants would use in pricing the asset or liability developed based on the best information available in the circumstances.</t>
    </r>
  </si>
  <si>
    <t>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In general, fair value is based upon quoted market prices, where available. If such quoted market prices are not available, fair value is based upon internal or third party models that primarily use, as inputs, observable market-based parameters. Valuation adjustments may be made to ensure that assets or liabilitie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t>
  </si>
  <si>
    <t>The following is a description of the valuation methodologies used for assets measured at fair value on a recurring or nonrecurring basis, as well as the general classification of such assets pursuant to valuation hierarchy:</t>
  </si>
  <si>
    <r>
      <t>Investment securities available-for-sale</t>
    </r>
    <r>
      <rPr>
        <sz val="10"/>
        <color theme="1"/>
        <rFont val="Inherit"/>
      </rPr>
      <t>: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t>
    </r>
  </si>
  <si>
    <r>
      <t>Interest rate swap derivatives</t>
    </r>
    <r>
      <rPr>
        <sz val="10"/>
        <color theme="1"/>
        <rFont val="Inherit"/>
      </rPr>
      <t>: The fair value of interest rate swap derivatives is determined based on mid-market values derived from market pricing data available for comparable transactions in the over-the-counter interest rate derivative market (Level 2 inputs). The fair value adjustment is included in other assets or other liabilities.</t>
    </r>
  </si>
  <si>
    <r>
      <t>Impaired loans</t>
    </r>
    <r>
      <rPr>
        <sz val="10"/>
        <color theme="1"/>
        <rFont val="Inherit"/>
      </rPr>
      <t>: In accordance with GAAP, loans measured for impairment are reported at estimated fair value, including impaired loans measured at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its impaired loans as level 3.</t>
    </r>
  </si>
  <si>
    <r>
      <t>OREO</t>
    </r>
    <r>
      <rPr>
        <sz val="10"/>
        <color theme="1"/>
        <rFont val="Inherit"/>
      </rPr>
      <t>: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t>
    </r>
  </si>
  <si>
    <r>
      <t xml:space="preserve">The Company’s financial asset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dollars in thousands):</t>
    </r>
  </si>
  <si>
    <t>Level 1</t>
  </si>
  <si>
    <t>Level 2</t>
  </si>
  <si>
    <t>Level 3</t>
  </si>
  <si>
    <t>Assets:</t>
  </si>
  <si>
    <t>Interest rate swap derivatives</t>
  </si>
  <si>
    <t>Liabilities:</t>
  </si>
  <si>
    <r>
      <t xml:space="preserve">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Impaired loans with specific valuation allowances</t>
  </si>
  <si>
    <r>
      <t xml:space="preserve">The following table presents quantitative information about level 3 fair value measurements for financial instruments measured at fair value on a non-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Fair Value Estimate</t>
  </si>
  <si>
    <t>Valuation Techniques</t>
  </si>
  <si>
    <t>Unobservable Input</t>
  </si>
  <si>
    <t>Market approach</t>
  </si>
  <si>
    <t>Appraised value less selling costs of 5% to 10%</t>
  </si>
  <si>
    <t>Additional discounts of 5% to 50% to appraised value to reflect liquidation value</t>
  </si>
  <si>
    <r>
      <t xml:space="preserve">The Company did not change the methodology used to determine fair value for any assets or liabilities during </t>
    </r>
    <r>
      <rPr>
        <sz val="10"/>
        <color rgb="FF000000"/>
        <rFont val="Inherit"/>
      </rPr>
      <t>2013</t>
    </r>
    <r>
      <rPr>
        <sz val="10"/>
        <color theme="1"/>
        <rFont val="Inherit"/>
      </rPr>
      <t xml:space="preserve">, or during the </t>
    </r>
    <r>
      <rPr>
        <sz val="10"/>
        <color rgb="FF000000"/>
        <rFont val="Inherit"/>
      </rPr>
      <t>six months ended June 30, 2014</t>
    </r>
    <r>
      <rPr>
        <sz val="10"/>
        <color theme="1"/>
        <rFont val="Inherit"/>
      </rPr>
      <t xml:space="preserve">. In addition, for any given class of assets, the Company did not have any transfers between level 1, level 2, or level 3 during </t>
    </r>
    <r>
      <rPr>
        <sz val="10"/>
        <color rgb="FF000000"/>
        <rFont val="Inherit"/>
      </rPr>
      <t>2013</t>
    </r>
    <r>
      <rPr>
        <sz val="10"/>
        <color theme="1"/>
        <rFont val="Inherit"/>
      </rPr>
      <t xml:space="preserve"> or the </t>
    </r>
    <r>
      <rPr>
        <sz val="10"/>
        <color rgb="FF000000"/>
        <rFont val="Inherit"/>
      </rPr>
      <t>six months ended June 30, 2014</t>
    </r>
    <r>
      <rPr>
        <sz val="10"/>
        <color theme="1"/>
        <rFont val="Inherit"/>
      </rPr>
      <t>.</t>
    </r>
  </si>
  <si>
    <t>The following disclosures are made in accordance with the provisions of GAAP, which requires the disclosure of fair value information about financial instruments where it is practicable to estimate that value.</t>
  </si>
  <si>
    <t>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t>
  </si>
  <si>
    <r>
      <t xml:space="preserve">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Because GAAP excludes certain financial instruments and all nonfinancial instruments from its disclosure requirements, any aggregation of the fair value amounts presented would not represent the underlying value of the Company.</t>
  </si>
  <si>
    <t>The Company uses the following methods and assumptions to estimate the fair value of its financial instruments:</t>
  </si>
  <si>
    <r>
      <t>Cash and cash equivalents</t>
    </r>
    <r>
      <rPr>
        <sz val="10"/>
        <color theme="1"/>
        <rFont val="Inherit"/>
      </rPr>
      <t>:  The carrying amount approximates the estimated fair value of these instruments.</t>
    </r>
  </si>
  <si>
    <r>
      <t>Investment securities</t>
    </r>
    <r>
      <rPr>
        <sz val="10"/>
        <color theme="1"/>
        <rFont val="Inherit"/>
      </rPr>
      <t>: See above description.</t>
    </r>
  </si>
  <si>
    <r>
      <t>FHLB stock</t>
    </r>
    <r>
      <rPr>
        <sz val="10"/>
        <color theme="1"/>
        <rFont val="Inherit"/>
      </rPr>
      <t>:  The carrying amount approximates the estimated fair value of this investment.</t>
    </r>
  </si>
  <si>
    <r>
      <t>Loans</t>
    </r>
    <r>
      <rPr>
        <sz val="10"/>
        <color theme="1"/>
        <rFont val="Inherit"/>
      </rPr>
      <t xml:space="preserve">:  The estimated fair value of non-impaired loans is calculated by discounting the contractual cash flows of the loans using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rigination rates. The resulting amounts are adjusted to estimate the effect of changes in the credit quality of borrowers since the loans were originated. Estimated fair values for impaired loans are determined using an observable market price, (if available), the present value of expected future cash flows discounted at the loan’s effective interest rate, or the fair value of the loan’s collateral (if collateral dependent) as described above. Observable market prices for community bank loans are not generally available given the non-homogenous characteristics of such loans.</t>
    </r>
  </si>
  <si>
    <r>
      <t>BOLI</t>
    </r>
    <r>
      <rPr>
        <sz val="10"/>
        <color theme="1"/>
        <rFont val="Inherit"/>
      </rPr>
      <t>: The carrying amount approximates the estimated fair value of these instruments.</t>
    </r>
  </si>
  <si>
    <r>
      <t>MSRs</t>
    </r>
    <r>
      <rPr>
        <sz val="10"/>
        <color theme="1"/>
        <rFont val="Inherit"/>
      </rPr>
      <t>: The estimated fair value of MSRs is calculated by discounting the expected future contractual cash flows. The amount of impairment recognized is the amount, if any, by which the amortized cost of the rights exceeds its estimated fair value. Impairment, if deemed temporary, is recognized through a valuation allowance to the extent that estimated fair value is less than the recorded amount.</t>
    </r>
  </si>
  <si>
    <r>
      <t>Interest rate swap derivatives</t>
    </r>
    <r>
      <rPr>
        <sz val="10"/>
        <color theme="1"/>
        <rFont val="Inherit"/>
      </rPr>
      <t>: See above description.</t>
    </r>
  </si>
  <si>
    <r>
      <t>Deposits</t>
    </r>
    <r>
      <rPr>
        <sz val="10"/>
        <color theme="1"/>
        <rFont val="Inherit"/>
      </rPr>
      <t xml:space="preserve">: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ates offered on those instruments.</t>
    </r>
  </si>
  <si>
    <r>
      <t>Other borrowings</t>
    </r>
    <r>
      <rPr>
        <sz val="10"/>
        <color theme="1"/>
        <rFont val="Inherit"/>
      </rPr>
      <t xml:space="preserve">:   The fair value of other borrowings (including federal funds purchased, if any) are estimated using discounted cash flow analyses based on the Bank’s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remental borrowing rates for similar types of borrowing arrangements.</t>
    </r>
  </si>
  <si>
    <r>
      <t>Loan commitments and standby letters of credit</t>
    </r>
    <r>
      <rPr>
        <sz val="10"/>
        <color theme="1"/>
        <rFont val="Inherit"/>
      </rPr>
      <t>: The majority of the Bank’s commitments to extend credit have variable interest rates and “escape” clauses if the customer’s credit quality deteriorates. Therefore, the fair values of these items are not significant and are not included in the following table.</t>
    </r>
  </si>
  <si>
    <r>
      <t xml:space="preserve">The estimated fair values of the Company’s significant on-balance sheet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pproximately as follows (dollars in thousands):</t>
    </r>
  </si>
  <si>
    <t>Level in Fair</t>
  </si>
  <si>
    <t>Value</t>
  </si>
  <si>
    <t>Hierarchy</t>
  </si>
  <si>
    <t>Carrying</t>
  </si>
  <si>
    <t>value</t>
  </si>
  <si>
    <t>fair value</t>
  </si>
  <si>
    <t>Financial assets:</t>
  </si>
  <si>
    <t>Investment securities:</t>
  </si>
  <si>
    <t>FHLB stock</t>
  </si>
  <si>
    <t>Loans held-for-sale</t>
  </si>
  <si>
    <t>BOLI</t>
  </si>
  <si>
    <t>MSRs</t>
  </si>
  <si>
    <t>Financial liabilities:</t>
  </si>
  <si>
    <t>Regulatory Matters</t>
  </si>
  <si>
    <t>Regulated Operations [Abstract]</t>
  </si>
  <si>
    <t>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t>
  </si>
  <si>
    <t>Quantitative measures established by regulation to ensure capital adequacy require Bancorp and the Bank to maintain minimum amounts and ratios (set forth in the tables below) of Tier 1 capital to average assets and Tier 1 and total capital to risk-weighted assets (all as defined in the regulations).</t>
  </si>
  <si>
    <t>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t>
  </si>
  <si>
    <r>
      <t xml:space="preserve">Bancorp’s actual and required capital amounts and ratio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presented in the following table (dollars in thousands): </t>
    </r>
  </si>
  <si>
    <t>Actual</t>
  </si>
  <si>
    <t>Regulatory minimum to</t>
  </si>
  <si>
    <t>be "adequately</t>
  </si>
  <si>
    <t>capitalized"</t>
  </si>
  <si>
    <t>Regulatory minimum</t>
  </si>
  <si>
    <t>to be "well capitalized"</t>
  </si>
  <si>
    <t>Capital</t>
  </si>
  <si>
    <t>Ratio</t>
  </si>
  <si>
    <t>Tier 1 leverage (to average assets)</t>
  </si>
  <si>
    <t>Tier 1 capital (to risk-weighted assets)</t>
  </si>
  <si>
    <t>Total capital (to risk-weighted assets)</t>
  </si>
  <si>
    <t>The Bank’s actual and required capital amounts and ratios are presented in the following table (dollars in thousands):</t>
  </si>
  <si>
    <t>to be "adequately</t>
  </si>
  <si>
    <t>Commitments and Contingencies</t>
  </si>
  <si>
    <t>Commitments and Contingencies Disclosure [Abstract]</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densed consolidated financial position, results of operations, or cash flows.</t>
  </si>
  <si>
    <t>New Authoritative Accounting Guidance</t>
  </si>
  <si>
    <t>New Accounting Pronouncement or Change in Accounting Principle, Current Period Disclosures [Abstract]</t>
  </si>
  <si>
    <r>
      <t>In May 2014, the FASB issued ASU 2014-09, "</t>
    </r>
    <r>
      <rPr>
        <i/>
        <sz val="10"/>
        <color theme="1"/>
        <rFont val="Inherit"/>
      </rPr>
      <t>Revenue from Contracts with Customers" ("ASU 2014-09")</t>
    </r>
    <r>
      <rPr>
        <sz val="10"/>
        <color theme="1"/>
        <rFont val="Inherit"/>
      </rPr>
      <t>. ASU 2014-09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interim periods beginning after December 15, 2016 with three transition methods available - full retrospective, retrospective and cumulative effect approach. Adoption of ASU 2014-09 is not expected to have a material effect on our consolidated financial statements.</t>
    </r>
  </si>
  <si>
    <r>
      <t xml:space="preserve">In January 2014, the FASB issued ASU 2014-04, </t>
    </r>
    <r>
      <rPr>
        <i/>
        <sz val="10"/>
        <color theme="1"/>
        <rFont val="Inherit"/>
      </rPr>
      <t>"Receivables- Troubled Debt Restructurings by Creditors (subtopic 310-40): Reclassification of Residential Real Estate Collateralized Consumer Mortgage Loans upon Foreclosure"</t>
    </r>
    <r>
      <rPr>
        <sz val="10"/>
        <color theme="1"/>
        <rFont val="Inherit"/>
      </rPr>
      <t xml:space="preserve"> ("ASU 2014-04"). The provisions of ASU 2014-04 clarify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The provisions of ASU 2014-04 are effective for annual and interim reporting periods beginning on or after December 15, 2014. The adoption of ASU 2014-04 is not expected to have a material impact on the Company’s consolidated financial statements.</t>
    </r>
  </si>
  <si>
    <r>
      <t>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t>
    </r>
    <r>
      <rPr>
        <i/>
        <sz val="10"/>
        <color theme="1"/>
        <rFont val="Inherit"/>
      </rPr>
      <t xml:space="preserve">. </t>
    </r>
    <r>
      <rPr>
        <sz val="10"/>
        <color theme="1"/>
        <rFont val="Inherit"/>
      </rPr>
      <t>ASU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2013-11 is not expected to have a material impact on the Company's consolidated financial statements.</t>
    </r>
  </si>
  <si>
    <t>Business Combinations (Tables)</t>
  </si>
  <si>
    <t>Schedule of Recognized Identified Assets Acquired and Liabilities Assumed [Table Text Block]</t>
  </si>
  <si>
    <t>Business Acquisition, Pro Forma Information [Table Text Block]</t>
  </si>
  <si>
    <t>Investment Securities (Tables)</t>
  </si>
  <si>
    <t>Unrealized Gain (Loss) on Investments</t>
  </si>
  <si>
    <t>Investments Classified by Contractual Maturity Date</t>
  </si>
  <si>
    <t>Available For Sale Securities Continuous Unrealized Loss Position Fair Value</t>
  </si>
  <si>
    <t>Loans and reserve for credit losses (Tables)</t>
  </si>
  <si>
    <t>Schedule of Accounts, Notes, Loans and Financing Receivable</t>
  </si>
  <si>
    <r>
      <t xml:space="preserve">The composition of the loan portfolio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s follows (dollars in thousands):</t>
    </r>
  </si>
  <si>
    <t>Schedule of Loans Receivable, Covered</t>
  </si>
  <si>
    <t>Allowance for Credit Losses on Financing Receivables</t>
  </si>
  <si>
    <t>Financing Receivable Credit Quality Indicators</t>
  </si>
  <si>
    <t>Past Due Financing Receivables</t>
  </si>
  <si>
    <t>Impaired Financing Receivables</t>
  </si>
  <si>
    <t>Schedule of Financing Receivables, Non Accrual Status</t>
  </si>
  <si>
    <t>Troubled Debt Restructurings on Financing Receivables</t>
  </si>
  <si>
    <t>Other Real Estate Owned ("OREO"), net (Tables)</t>
  </si>
  <si>
    <t>Other Real Estate Roll Forward</t>
  </si>
  <si>
    <t>Schedule Of Activity In Other Real Estate Owned Valuation Allowance</t>
  </si>
  <si>
    <t>Schedule Of Other Real Estate Owned Expenses</t>
  </si>
  <si>
    <t>Mortgage Servicing Rights ("MSRs") (Tables)</t>
  </si>
  <si>
    <t>Schedule of Servicing Assets at Fair Value</t>
  </si>
  <si>
    <t>Mortgage Banking Income</t>
  </si>
  <si>
    <t>Basic and Diluted Net Income per Common Share (Tables)</t>
  </si>
  <si>
    <t>Schedule of Earnings Per Share Reconciliation</t>
  </si>
  <si>
    <t>Stock-Based Compensation (Tables)</t>
  </si>
  <si>
    <t>Schedule of Share-based Payment Award, Stock Options, Valuation Assumptions</t>
  </si>
  <si>
    <r>
      <t xml:space="preserve">The Company used the Black-Scholes option-pricing model with the following weighted-average assumptions to value options granted in </t>
    </r>
    <r>
      <rPr>
        <sz val="10"/>
        <color rgb="FF000000"/>
        <rFont val="Inherit"/>
      </rPr>
      <t>2013</t>
    </r>
    <r>
      <rPr>
        <sz val="10"/>
        <color theme="1"/>
        <rFont val="Inherit"/>
      </rPr>
      <t>: </t>
    </r>
  </si>
  <si>
    <t>Schedule of Share-based Compensation, Stock Options, Activity</t>
  </si>
  <si>
    <t>Schedule of Nonvested Restricted Stock Units Activity</t>
  </si>
  <si>
    <t>Interest Rate Swap Derivatives (Tables)</t>
  </si>
  <si>
    <t>Schedule of Notional Amounts of Outstanding Derivative Positions</t>
  </si>
  <si>
    <t>Offsetting Assets and Liabilities</t>
  </si>
  <si>
    <r>
      <t xml:space="preserve">he following table illustrates the potential effect of the Company's derivative master netting arrangements, by type of financial instrument, on the Company's balance sheet as of </t>
    </r>
    <r>
      <rPr>
        <sz val="10"/>
        <color rgb="FF000000"/>
        <rFont val="Inherit"/>
      </rPr>
      <t>June 30, 2014</t>
    </r>
    <r>
      <rPr>
        <sz val="10"/>
        <color theme="1"/>
        <rFont val="Inherit"/>
      </rPr>
      <t xml:space="preserve"> (in thousands):</t>
    </r>
  </si>
  <si>
    <t>Fair Value Measurements (Tables)</t>
  </si>
  <si>
    <t>Fair Value Financial Assets Measured On Recurring Basis</t>
  </si>
  <si>
    <t>Fair Value, Assets and Liabilities Measured on Nonrecurring Basis</t>
  </si>
  <si>
    <r>
      <t xml:space="preserve">The following table represents the assets measured at fair value on a nonrecurring basis by the Compan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Fair Value Inputs, Assets, Quantitative Information</t>
  </si>
  <si>
    <t>Fair Value, by Balance Sheet Grouping</t>
  </si>
  <si>
    <t>Regulatory Matters (Tables)</t>
  </si>
  <si>
    <t>Schedule of Compliance with Regulatory Capital Requirements under Banking Regulations</t>
  </si>
  <si>
    <t>Business Combinations (Details) (USD $)</t>
  </si>
  <si>
    <t>Home Federal Bank [Member]</t>
  </si>
  <si>
    <t>Core Deposits [Member]</t>
  </si>
  <si>
    <t>Business Acquisition [Line Items]</t>
  </si>
  <si>
    <t>Useful Life</t>
  </si>
  <si>
    <t>'10 years</t>
  </si>
  <si>
    <t>Cascade share price as calculated in the Merger Agreement</t>
  </si>
  <si>
    <t>Business Combination, Recognized Identifiable Assets Acquired and Liabilities Assumed, Assets [Abstract]</t>
  </si>
  <si>
    <t>Intangible asset acquired</t>
  </si>
  <si>
    <t>Business Combination, Recognized Identifiable Assets Acquired and Liabilities Assumed, Liabilities [Abstract]</t>
  </si>
  <si>
    <t>Business Combinations (Unaudited Pro Forma Information) (Details) (Home Federal Bank [Member], USD $)</t>
  </si>
  <si>
    <t>Net income per diluted share</t>
  </si>
  <si>
    <t>Business Combinations (Narrative) (Details) (USD $)</t>
  </si>
  <si>
    <t>organization</t>
  </si>
  <si>
    <t>Common Stock [Member]</t>
  </si>
  <si>
    <t>Class of Warrant or Right, Exercise Price of Warrants or Rights</t>
  </si>
  <si>
    <t>Class of Warrant or Right, Number of Securities Called by Each Warrant or Right</t>
  </si>
  <si>
    <t>Number Of Organizations Combined</t>
  </si>
  <si>
    <t>Merger Related Charges</t>
  </si>
  <si>
    <t>Investment Securities (Unrealized Gain (Loss) on Investments) (Details) (USD $)</t>
  </si>
  <si>
    <t>Schedule Of Available-For-Sale and Held-to-Maturity Securities Table [Line Items]</t>
  </si>
  <si>
    <t>Amortized cost</t>
  </si>
  <si>
    <t>Gross unrealized gains</t>
  </si>
  <si>
    <t>Gross unrealized losses</t>
  </si>
  <si>
    <t>Estimated fair value</t>
  </si>
  <si>
    <t>[1]</t>
  </si>
  <si>
    <t>Private Label Mortgage Backed Securities</t>
  </si>
  <si>
    <t>U.S. Agency MBS include private label MBS of approximately $10.4 million and $11.3 million at JuneB 30, 2014 and DecemberB 31, 2013, respectively, which are supported by FHA/VA collateral.</t>
  </si>
  <si>
    <t>Investment Securities (Investments Classified by Contractual Maturity Date) (Details) (USD $)</t>
  </si>
  <si>
    <t>Available-for-sale Securities [Abstract]</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before Other than Temporary Impairment</t>
  </si>
  <si>
    <t>Held-to-maturity Securities, Debt Maturities, Net Carrying Amount</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Estimated fair value, Mutual fund</t>
  </si>
  <si>
    <t>Invesment Securities held-to-maturity, estimated fair value (in dollars)</t>
  </si>
  <si>
    <t>Investment Securities (Available For Sale Securities Continuous Unrealized Loss Position Fair Value) (Details) (USD $)</t>
  </si>
  <si>
    <t>Investment securities Estimated fair value, Less than 12 months</t>
  </si>
  <si>
    <t>Investment securities Unrealized losses, Less than 12 months</t>
  </si>
  <si>
    <t>Investment securities Estimated fair value, 12 months or more</t>
  </si>
  <si>
    <t>Investment securities Unrealized losses,12 months or more</t>
  </si>
  <si>
    <t>Investment securities Estimated fair value, Total</t>
  </si>
  <si>
    <t>Investment securities Unrealized losses,Total</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Loans and reserve for credit losses (Schedule of Accounts, Notes, Loans and Financing Receivable) (Details) (USD $)</t>
  </si>
  <si>
    <t>Loans, net, Amount</t>
  </si>
  <si>
    <t>Owner occupied, Percent</t>
  </si>
  <si>
    <t>Non-owner occupied, Percent</t>
  </si>
  <si>
    <t>Total commercial real estate loans, Percent</t>
  </si>
  <si>
    <t>Construction, Percent</t>
  </si>
  <si>
    <t>Residential real estate, Percent</t>
  </si>
  <si>
    <t>Commercial and industrial, Percent</t>
  </si>
  <si>
    <t>Consumer, Percent</t>
  </si>
  <si>
    <t>Total loans, Percent</t>
  </si>
  <si>
    <t>Originated Loans</t>
  </si>
  <si>
    <t>Acquired Loans</t>
  </si>
  <si>
    <t>[2]</t>
  </si>
  <si>
    <t>[2],[3]</t>
  </si>
  <si>
    <t>Acquired Covered Loans</t>
  </si>
  <si>
    <t>[4]</t>
  </si>
  <si>
    <t>[4],[5]</t>
  </si>
  <si>
    <t>Originated loans are loans organically made through the Company's normal and customary origination process</t>
  </si>
  <si>
    <t>Acquired loans are loans acquired in the acquisition of Home, discussed elsewhere in this report</t>
  </si>
  <si>
    <t>[3]</t>
  </si>
  <si>
    <t>Acquired loans are loans acquired in the acquisition of Home, discussed elsewhere in this report, less acquired covered loans</t>
  </si>
  <si>
    <t>Acquired covered loans are loans in the Home portfolio that are covered under FDIC loss share agreements</t>
  </si>
  <si>
    <t>[5]</t>
  </si>
  <si>
    <t>Acquired covered loans acquired in the acquisition of Home that are covered under FDIC loss share agreements</t>
  </si>
  <si>
    <t>Loans and reserve for credit losses (Loans and Leases Receivable, Allowance, Covered) (Details) (USD $)</t>
  </si>
  <si>
    <t>1 Months Ended</t>
  </si>
  <si>
    <t>Loans and Leases Receivable, Covered [Roll Forward]</t>
  </si>
  <si>
    <t>Loans and reserve for credit losses (Allowance for Credit Losses on Financing Receivables) (Details) (USD $)</t>
  </si>
  <si>
    <t>Loan Losses</t>
  </si>
  <si>
    <t>Unfunded Lending Commitments</t>
  </si>
  <si>
    <t>Commercial Real Estate</t>
  </si>
  <si>
    <t>Commercial and Industrial</t>
  </si>
  <si>
    <t>Consumer Loans</t>
  </si>
  <si>
    <t>Allowance for Loan and Lease Losses [Roll Forward]</t>
  </si>
  <si>
    <t>Allowance at the beginning of period</t>
  </si>
  <si>
    <t>Allowance at the end of period</t>
  </si>
  <si>
    <t>Loans and reserve for credit losses (Reserve for Loan Losses and Recorded Investment in Loans) (Details) (USD $)</t>
  </si>
  <si>
    <t>Financing Receivable, Allowance for Credit Losses [Line Items]</t>
  </si>
  <si>
    <t>Reserve for loan losses Total</t>
  </si>
  <si>
    <t>Commercial Real Estate Portfolio Segment</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Construction Portfolio Segment</t>
  </si>
  <si>
    <t>Residential Portfolio Segment</t>
  </si>
  <si>
    <t>Allocated Financing Receivables [Member]</t>
  </si>
  <si>
    <t>Unallocated Financing Receivables</t>
  </si>
  <si>
    <t>Loans and reserve for credit losses (Financing Receivable Credit Quality Indicators) (Details) (USD $)</t>
  </si>
  <si>
    <t>Total loans, Amount</t>
  </si>
  <si>
    <t>[2],[4]</t>
  </si>
  <si>
    <t>[3],[5]</t>
  </si>
  <si>
    <t>Loans and reserve for credit losses (Past Due Financing Receivables) (Details) (USD $)</t>
  </si>
  <si>
    <t>Financing Receivable, Recorded Investment, Past Due [Line Items]</t>
  </si>
  <si>
    <t>30-89 days past due</t>
  </si>
  <si>
    <t>90 days or more past due</t>
  </si>
  <si>
    <t>Total past due</t>
  </si>
  <si>
    <t>Commercial Real Estate Owner Occupied</t>
  </si>
  <si>
    <t>Commercial Real Estate Non Owner Occupied</t>
  </si>
  <si>
    <t>Originated Loans | Commercial Real Estate Owner Occupied</t>
  </si>
  <si>
    <t>Originated Loans | Commercial Real Estate Non Owner Occupied</t>
  </si>
  <si>
    <t>Originated Loans | Commercial Real Estate</t>
  </si>
  <si>
    <t>Originated Loans | Construction</t>
  </si>
  <si>
    <t>Originated Loans | Residential real estate</t>
  </si>
  <si>
    <t>Originated Loans | Commercial and Industrial</t>
  </si>
  <si>
    <t>Originated Loans | Consumer Loans</t>
  </si>
  <si>
    <t>Acquired Loans | Commercial Real Estate Owner Occupied</t>
  </si>
  <si>
    <t>Acquired Loans | Commercial Real Estate Non Owner Occupied</t>
  </si>
  <si>
    <t>Acquired Loans | Commercial Real Estate</t>
  </si>
  <si>
    <t>Acquired Loans | Construction</t>
  </si>
  <si>
    <t>Acquired Loans | Residential real estate</t>
  </si>
  <si>
    <t>Acquired Loans | Commercial and Industrial</t>
  </si>
  <si>
    <t>Acquired Loans | Consumer Loans</t>
  </si>
  <si>
    <t>Acquired Covered Loans | Commercial Real Estate Owner Occupied</t>
  </si>
  <si>
    <t>Acquired Covered Loans | Commercial Real Estate Non Owner Occupied</t>
  </si>
  <si>
    <t>Acquired Covered Loans | Commercial Real Estate</t>
  </si>
  <si>
    <t>Acquired Covered Loans | Construction</t>
  </si>
  <si>
    <t>Acquired Covered Loans | Residential real estate</t>
  </si>
  <si>
    <t>Acquired Covered Loans | Commercial and Industrial</t>
  </si>
  <si>
    <t>Acquired Covered Loans | Consumer Loans</t>
  </si>
  <si>
    <t>Loans and reserve for credit losses (Impaired Financing Receivables) (Details) (USD $)</t>
  </si>
  <si>
    <t>Financing Receivable, Impaired [Line Items]</t>
  </si>
  <si>
    <t>Impaired loans, With specific valuation allowances</t>
  </si>
  <si>
    <t>Impaired loans, Without a related allowance</t>
  </si>
  <si>
    <t>Impaired loans, Total recorded balance</t>
  </si>
  <si>
    <t>Impaired loans, Unpaid principal balance</t>
  </si>
  <si>
    <t>Impaired loans, Related allowance</t>
  </si>
  <si>
    <t>Loans and reserve for credit losses (Average Recorded Investment in Impaired Financing Receivables) (Details) (USD $)</t>
  </si>
  <si>
    <t>Financing Receivable, Recorded Investment [Line Items]</t>
  </si>
  <si>
    <t>Impaired Financing Receivable, Average Recorded Investment</t>
  </si>
  <si>
    <t>Loans and reserve for credit losses (Schedule of Financing Receivables, Non Accrual Status) (Details) (USD $)</t>
  </si>
  <si>
    <t>Schedule of Financing Receivables Nonaccrual [Line Items]</t>
  </si>
  <si>
    <t>Loans and reserve for credit losses (Troubled Debt Restructurings on Financing Receivables) (Details) (USD $)</t>
  </si>
  <si>
    <t>loan</t>
  </si>
  <si>
    <t>Financing Receivable, Modifications [Line Items]</t>
  </si>
  <si>
    <t>Number of loans</t>
  </si>
  <si>
    <t>TDR outstanding recorded investment</t>
  </si>
  <si>
    <t>Loans and reserve for credit losses (Post Modification Recorded in Investment for Troubled Debt Restructurings on Financing Receivables) (Details1) (USD $)</t>
  </si>
  <si>
    <t>Troubled Debt Restructuring, Debtor, Subsequent Periods [Line Items]</t>
  </si>
  <si>
    <t>Term extension</t>
  </si>
  <si>
    <t>Rate reduction and term extension</t>
  </si>
  <si>
    <t>Loans and reserve for credit losses (Schedule of Payment Defaults on Troubled Debt Restructurings on Financing Receivables) (Details) (USD $)</t>
  </si>
  <si>
    <t>Troubled Debt Restructuring, Debtor, Current Period [Line Items]</t>
  </si>
  <si>
    <t>Financing Receivable, Modifications, Subsequent Default, Recorded Investment</t>
  </si>
  <si>
    <t>Loans and reserve for credit losses (Narrative) (Details) (USD $)</t>
  </si>
  <si>
    <t>Troubled Debt Restructuring</t>
  </si>
  <si>
    <t>Acquired and Acquired Covered Loans</t>
  </si>
  <si>
    <t>Loan Receivables</t>
  </si>
  <si>
    <t>Percentage Of Real Estate Related Loans</t>
  </si>
  <si>
    <t>Loans participated to third-parties</t>
  </si>
  <si>
    <t>Assets, Fair Value Adjustment</t>
  </si>
  <si>
    <t>Life of the loans</t>
  </si>
  <si>
    <t>Loans and Leases Receivable, Gross</t>
  </si>
  <si>
    <t>Percentage of Acquired Loans Covered</t>
  </si>
  <si>
    <t>Loans And Leases Receivable Gross, Percent</t>
  </si>
  <si>
    <t>Loss Sharing Agreement, Expiration Period, Single Family Covered Assets</t>
  </si>
  <si>
    <t>Loss Sharing Agreement, Covered Assets, Risk-Weighting Percent During Agreement Period</t>
  </si>
  <si>
    <t>Loss Sharing Agreement, Covered Assets, Potential Risk-Weighting Percent After Expiration</t>
  </si>
  <si>
    <t>Loss Sharing Agreement, Expiration Period, Non-Single Family Covered Assets</t>
  </si>
  <si>
    <t>'5 years</t>
  </si>
  <si>
    <t>Loans and Leases Receivable, Allowance</t>
  </si>
  <si>
    <t>Reductions in Loans Classified as Special Mention and Substandard</t>
  </si>
  <si>
    <t>Financing Receivable, Recorded Investment, 90 Days Past Due and Still Accruing</t>
  </si>
  <si>
    <t>Remaining Commitment To Lend Loan</t>
  </si>
  <si>
    <t>Other Real Estate Owned ("OREO"), net (Other Real Estate Roll Forward) (Details) (USD $)</t>
  </si>
  <si>
    <t>Other Real Estate Owned [Roll Forward]</t>
  </si>
  <si>
    <t>Other Real Estate Owned ("OREO"), net (Schedule of Activity in Other Real Estate Owned Valuation Allowance) (Details) (USD $)</t>
  </si>
  <si>
    <t>Real Estate Owned Valuation Allowance [Roll Forward]</t>
  </si>
  <si>
    <t>Other Real Estate Owned ("OREO"), net (Schedule of Other Real Estate Owned Expenses) (Details) (USD $)</t>
  </si>
  <si>
    <t>Mortgage Servicing Rights ("MSRs") (Schedule of Serving Assets at Fair Value) (Details) (USD $)</t>
  </si>
  <si>
    <t>Servicing Asset at Fair Value, Amount [Roll Forward]</t>
  </si>
  <si>
    <t>Mortgage Servicing Rights ("MSRs") (Mortgage Banking Income) (Details) (USD $)</t>
  </si>
  <si>
    <t>Mortgage Servicing Rights ("MSRs") (Narrative) (Details) (USD $)</t>
  </si>
  <si>
    <t>Mar. 31, 2014</t>
  </si>
  <si>
    <t>Mar. 31, 2013</t>
  </si>
  <si>
    <t>Dec. 31, 2012</t>
  </si>
  <si>
    <t>Valuation Allowance for Impairment of Recognized Servicing Assets, Balance</t>
  </si>
  <si>
    <t>Basic and Diluted Net Income per Common Share (Schedule of Earnings Per Share Reconciliation) (Details) (USD $)</t>
  </si>
  <si>
    <t>Stock-Based Compensation (Schedule of Share-based Payment Award, Stock Options, Valuation Assumptions) (Details)</t>
  </si>
  <si>
    <t>'6 years</t>
  </si>
  <si>
    <t>Stock-Based Compensation (Schedule of Share-based Compensation, Stock Options, Activity) (Details) (USD $)</t>
  </si>
  <si>
    <t>12 Months Ended</t>
  </si>
  <si>
    <t>Options outstanding at beginning of period</t>
  </si>
  <si>
    <t>Options outstanding at end of period</t>
  </si>
  <si>
    <t>Options exercisable at end of period</t>
  </si>
  <si>
    <t>Weighted- average exercise price</t>
  </si>
  <si>
    <t>Weighted-average remaining contractual term (years), Options outstanding</t>
  </si>
  <si>
    <t>'5 years 11 months 28 days</t>
  </si>
  <si>
    <t>'6 years 6 months 0 days</t>
  </si>
  <si>
    <t>'6 years 2 months 12 days</t>
  </si>
  <si>
    <t>Weighted-average remaining contractual term (years), Option Granted</t>
  </si>
  <si>
    <t>'9 years 8 months 13 days</t>
  </si>
  <si>
    <t>Weighted-average remaining contractual term (years), Options exercisable</t>
  </si>
  <si>
    <t>'5 years 5 months 20 days</t>
  </si>
  <si>
    <t>'5 years 4 months 26 days</t>
  </si>
  <si>
    <t>Aggregate intrinsic value outstanding at beginning of year</t>
  </si>
  <si>
    <t>Aggregate intrinsic value Granted</t>
  </si>
  <si>
    <t>Aggregate intrinsic value outstanding at end of year</t>
  </si>
  <si>
    <t>Aggregate intrinsic value exercisable</t>
  </si>
  <si>
    <t>Stock-Based Compensation (Schedule of Nonvested Restricted Stock Units Activity) (Details) (USD $)</t>
  </si>
  <si>
    <t>Number of shares</t>
  </si>
  <si>
    <t>Nonvested at beginning of period</t>
  </si>
  <si>
    <t>Nonvested at end of period</t>
  </si>
  <si>
    <t>Weighted- average grant date fair value per share</t>
  </si>
  <si>
    <t>Stock-Based Compensation (Narrative) (Details) (USD $)</t>
  </si>
  <si>
    <t>Restricted Stock</t>
  </si>
  <si>
    <t>Stock Option</t>
  </si>
  <si>
    <t>Restricted Stock Units (RSUs)</t>
  </si>
  <si>
    <t>Shares reserved under stock-based compensation plans, available for future grant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Share-based compensation</t>
  </si>
  <si>
    <t>Employee Service Share-based Compensation, Nonvested Awards, Total Compensation Cost Not yet Recognized, Stock Options</t>
  </si>
  <si>
    <t>Unrecognized Share Based Compensation</t>
  </si>
  <si>
    <t>Interest Rate Swap Derivatives (Schedule Of Notional Amounts Of Outstanding Derivative Positions) (Details) (USD $)</t>
  </si>
  <si>
    <t>Derivative Asset, Notional Amount</t>
  </si>
  <si>
    <t>Derivative Asset, Fair Value, Gross Asset</t>
  </si>
  <si>
    <t>Derivative Liability, Notional Amount</t>
  </si>
  <si>
    <t>Derivative Liability, Fair Value, Gross Liability</t>
  </si>
  <si>
    <t>Included in Other Assets on the Consolidated Balance Sheet.</t>
  </si>
  <si>
    <t>Included in Other Liabilities on the Consolidated Balance Sheet.</t>
  </si>
  <si>
    <t>Interest Rate Swap Derivatives (Offsetting Assets And Liabilities) (Details) (USD $)</t>
  </si>
  <si>
    <t>Derivative Asset, Fair Value, Gross Liability</t>
  </si>
  <si>
    <t>Derivative Asset, Fair Value, Amount Not Offset Against Collateral</t>
  </si>
  <si>
    <t>Derivative Netting Adjustment Per Applicable Master Netting Agreements</t>
  </si>
  <si>
    <t>Derivative, Collateral, Obligation to Return Cash</t>
  </si>
  <si>
    <t>Derivative Asset, Fair Value, Amount Offset Against Collateral</t>
  </si>
  <si>
    <t>Derivative Liability, Fair Value, Gross Asset</t>
  </si>
  <si>
    <t>Derivative Liability, Fair Value, Amount Not Offset Against Collateral</t>
  </si>
  <si>
    <t>Derivative Liability Netting Adjustment Per Applicable Master Netting Agreements</t>
  </si>
  <si>
    <t>Derivative, Collateral, Right to Reclaim Cash</t>
  </si>
  <si>
    <t>Derivative Liability, Fair Value, Amount Offset Against Collateral</t>
  </si>
  <si>
    <t>Interest Rate Swap Derivatives (Narrative) (Details) (USD $)</t>
  </si>
  <si>
    <t>Collateral already posted, fair value</t>
  </si>
  <si>
    <t>Income Taxes (Narrative) (Details) (USD $)</t>
  </si>
  <si>
    <t>Income Tax Expense (Benefit)</t>
  </si>
  <si>
    <t>Deferred Tax Assets, Net</t>
  </si>
  <si>
    <t>Deferred Tax Assets, Operating Loss Carryforwards</t>
  </si>
  <si>
    <t>Deferred Tax Assets, Valuation Allowance</t>
  </si>
  <si>
    <t>Previously Written Off Section 382 Deferred Tax Benefits</t>
  </si>
  <si>
    <t>State and Local Jurisdiction, Oregon</t>
  </si>
  <si>
    <t>Deferred Tax Assets, Operating Loss Carryforwards, State and Local</t>
  </si>
  <si>
    <t>State and Local Jurisdiction, Idaho</t>
  </si>
  <si>
    <t>Federal</t>
  </si>
  <si>
    <t>Tax Credit Carryforward, Amount</t>
  </si>
  <si>
    <t>State and Local Jurisdiction</t>
  </si>
  <si>
    <t>Fair Value Measurements (Fair Value Financial Assets Measured on Recurring Basis) (Details) (USD $)</t>
  </si>
  <si>
    <t>Fair Value, Assets and Liabilities Measured on Recurring and Nonrecurring Basis [Line Items]</t>
  </si>
  <si>
    <t>Assets, Fair Value Disclosure, Recurring</t>
  </si>
  <si>
    <t>Fair Value Measurements (Fair Value, Assets and Liabilities Measured on Nonrecurring Basis) (Details) (USD $)</t>
  </si>
  <si>
    <t>Assets, Fair Value Disclosure, Nonrecurring</t>
  </si>
  <si>
    <t>Fair Value Measurements (Fair Value Inputs, Assets, Quantitative Information) (Details) (USD $)</t>
  </si>
  <si>
    <t>Impaired Loans</t>
  </si>
  <si>
    <t>Minimum</t>
  </si>
  <si>
    <t>Maximum</t>
  </si>
  <si>
    <t>Other Real Estate Owned</t>
  </si>
  <si>
    <t>Fair Value Measurements, Recurring and Nonrecurring, Valuation Techniques [Line Items]</t>
  </si>
  <si>
    <t>'Market approach</t>
  </si>
  <si>
    <t>'Appraised value less selling costs of 5% to 10% Additional discounts of 5% to 50% to appraised value to reflect liquidation value</t>
  </si>
  <si>
    <t>'Appraised value less selling costs of 5% to 10%</t>
  </si>
  <si>
    <t>Selling costs (as a percent)</t>
  </si>
  <si>
    <t>Discount to appraised value (as a percent)</t>
  </si>
  <si>
    <t>Fair Value Measurements (Fair Value, by Balance Sheet Grouping) (Details) (USD $)</t>
  </si>
  <si>
    <t>Fair Value, Balance Sheet Grouping, Financial Statement Captions [Line Items]</t>
  </si>
  <si>
    <t>Carrying Value</t>
  </si>
  <si>
    <t>Fair Value | Level 1</t>
  </si>
  <si>
    <t>Fair Value | Level 2</t>
  </si>
  <si>
    <t>Fair Value | Level 3</t>
  </si>
  <si>
    <t>Regulatory Matters (Schedule of Compliance with Regulatory Capital Requirements under Banking Regulations) (Details) (USD $)</t>
  </si>
  <si>
    <t>Cascade Bancorp</t>
  </si>
  <si>
    <t>Compliance with Regulatory Capital Requirements under Banking Regulations [Line Items]</t>
  </si>
  <si>
    <t>Actual capital amount Tier 1 leverage (to average assets)</t>
  </si>
  <si>
    <t>Actual capital amount Tier 1capital (to risk-weighted assets)</t>
  </si>
  <si>
    <t>Actual capital amount total capital (to risk-weighted assets)</t>
  </si>
  <si>
    <t>Actual Ratio Tier 1 leverage (to average assets)</t>
  </si>
  <si>
    <t>Actual Ratio Tier 1 capital (to risk-weighted assets)</t>
  </si>
  <si>
    <t>Actual Ratio Total capital (to risk-weighted assets)</t>
  </si>
  <si>
    <t>Regulatory minimum to be "adequately capitalized" Capital amount Tier 1 leverage (to average assets)</t>
  </si>
  <si>
    <t>Regulatory minimum to be "adequately capitalized" Capital amount Tier 1capital (to risk-weighted assets)</t>
  </si>
  <si>
    <t>Regulatory minimum to be "adequately capitalized" total capital (to risk-weighted assets)</t>
  </si>
  <si>
    <t>Regulatory minimum to be "adequately capitalized" Ratio Tier 1 leverage (to average assets)</t>
  </si>
  <si>
    <t>Regulatory minimum to be "adequately capitalized" Ratio Tier 1capital (to risk-weighted assets)</t>
  </si>
  <si>
    <t>Regulatory minimum to be "adequately capitalized" Ratio Total capital (to risk-weighted assets)</t>
  </si>
  <si>
    <t>Regulatory minimum to be "well capitalized" under prompt corrective action provisions Capital amount Tier 1 leverage (to average assets)</t>
  </si>
  <si>
    <t>Regulatory minimum to be "well capitalized" under prompt corrective action provisions Capital amount Tier 1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ive action provisions Capital Ratio Tier 1capital (to risk-weighted assets)</t>
  </si>
  <si>
    <t>Regulatory minimum to be "well capitalized" under prompt corrective action provisions Total capital Ratio (to risk-weighted assets)</t>
  </si>
  <si>
    <t>Bank of the Cascad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0"/>
      <color rgb="FF000000"/>
      <name val="Times New Roman"/>
      <family val="1"/>
    </font>
    <font>
      <b/>
      <u/>
      <sz val="10"/>
      <color theme="1"/>
      <name val="Inherit"/>
    </font>
    <font>
      <sz val="9.8000000000000007"/>
      <color theme="1"/>
      <name val="Inherit"/>
    </font>
    <font>
      <b/>
      <sz val="9.8000000000000007"/>
      <color theme="1"/>
      <name val="Inherit"/>
    </font>
    <font>
      <sz val="10"/>
      <color rgb="FF21211F"/>
      <name val="Inherit"/>
    </font>
    <font>
      <b/>
      <sz val="8"/>
      <color theme="1"/>
      <name val="Inherit"/>
    </font>
    <font>
      <sz val="8"/>
      <color theme="1"/>
      <name val="Inherit"/>
    </font>
    <font>
      <u/>
      <sz val="8"/>
      <color theme="1"/>
      <name val="Inherit"/>
    </font>
    <font>
      <u/>
      <sz val="10"/>
      <color theme="1"/>
      <name val="Inherit"/>
    </font>
    <font>
      <b/>
      <sz val="9"/>
      <color theme="1"/>
      <name val="Inherit"/>
    </font>
    <font>
      <i/>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2"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4"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5" fillId="33" borderId="0" xfId="0" applyFont="1" applyFill="1" applyAlignment="1">
      <alignment horizontal="left" wrapText="1"/>
    </xf>
    <xf numFmtId="0" fontId="25" fillId="0" borderId="0" xfId="0" applyFont="1" applyAlignment="1">
      <alignment horizontal="left" vertical="center" wrapText="1"/>
    </xf>
    <xf numFmtId="0" fontId="26"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xf>
    <xf numFmtId="15" fontId="26" fillId="33" borderId="10" xfId="0" applyNumberFormat="1" applyFont="1" applyFill="1" applyBorder="1" applyAlignment="1">
      <alignment horizontal="center" wrapText="1"/>
    </xf>
    <xf numFmtId="0" fontId="26" fillId="0" borderId="14" xfId="0" applyFont="1" applyBorder="1" applyAlignment="1">
      <alignment horizontal="center" vertic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2" fillId="0" borderId="0" xfId="0" applyFont="1" applyAlignment="1">
      <alignment horizontal="left" wrapText="1"/>
    </xf>
    <xf numFmtId="15" fontId="19" fillId="0" borderId="10" xfId="0" applyNumberFormat="1" applyFont="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30"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0" fillId="33" borderId="0" xfId="0" applyFont="1" applyFill="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19" fillId="0" borderId="0" xfId="0" applyFont="1" applyBorder="1" applyAlignment="1">
      <alignment horizontal="center" wrapText="1"/>
    </xf>
    <xf numFmtId="3" fontId="29" fillId="0" borderId="0" xfId="0" applyNumberFormat="1" applyFont="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0" xfId="0" applyFont="1" applyBorder="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center" wrapText="1"/>
    </xf>
    <xf numFmtId="0" fontId="31" fillId="0" borderId="0" xfId="0" applyFont="1" applyAlignment="1">
      <alignment horizontal="justify" wrapText="1"/>
    </xf>
    <xf numFmtId="0" fontId="24" fillId="0" borderId="0" xfId="0" applyFont="1" applyAlignment="1">
      <alignment horizontal="justify"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19" fillId="0" borderId="10" xfId="0" applyFont="1" applyBorder="1" applyAlignment="1">
      <alignment horizontal="center" vertical="center" wrapText="1"/>
    </xf>
    <xf numFmtId="0" fontId="32" fillId="0" borderId="14" xfId="0" applyFont="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20" fillId="0" borderId="11" xfId="0" applyFont="1" applyBorder="1" applyAlignment="1">
      <alignment horizontal="left" vertical="center" wrapText="1"/>
    </xf>
    <xf numFmtId="0" fontId="33" fillId="0" borderId="0" xfId="0" applyFont="1" applyAlignment="1">
      <alignment horizontal="left" vertical="center" wrapText="1"/>
    </xf>
    <xf numFmtId="0" fontId="33"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vertical="top" wrapText="1" indent="5"/>
    </xf>
    <xf numFmtId="0" fontId="31" fillId="0" borderId="0" xfId="0" applyFont="1" applyAlignment="1">
      <alignment vertical="top" wrapText="1"/>
    </xf>
    <xf numFmtId="0" fontId="31" fillId="0" borderId="0" xfId="0" applyFont="1" applyAlignment="1">
      <alignment horizontal="justify" vertical="top"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31" fillId="33" borderId="0" xfId="0" applyFont="1" applyFill="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15" fontId="16" fillId="0" borderId="0" xfId="0" applyNumberFormat="1" applyFont="1" applyAlignment="1">
      <alignment horizontal="center" vertic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2222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9"/>
  <sheetViews>
    <sheetView showGridLines="0" workbookViewId="0"/>
  </sheetViews>
  <sheetFormatPr defaultRowHeight="15"/>
  <cols>
    <col min="1" max="1" width="32" bestFit="1" customWidth="1"/>
    <col min="2" max="2" width="36.5703125" bestFit="1" customWidth="1"/>
    <col min="3" max="3" width="12" customWidth="1"/>
    <col min="4" max="4" width="36.5703125" customWidth="1"/>
    <col min="5" max="5" width="6.5703125" customWidth="1"/>
    <col min="6" max="6" width="8.42578125" customWidth="1"/>
    <col min="7" max="7" width="21.28515625" customWidth="1"/>
    <col min="8" max="8" width="28" customWidth="1"/>
    <col min="9" max="9" width="6.5703125" customWidth="1"/>
    <col min="10" max="10" width="12" customWidth="1"/>
    <col min="11" max="11" width="32.42578125" customWidth="1"/>
    <col min="12" max="12" width="28" customWidth="1"/>
    <col min="13" max="13" width="8.42578125" customWidth="1"/>
    <col min="14" max="14" width="28" customWidth="1"/>
    <col min="15" max="15" width="11.5703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 min="22" max="22" width="36.5703125" customWidth="1"/>
    <col min="23" max="23" width="8.42578125" customWidth="1"/>
    <col min="24" max="24" width="36.5703125" customWidth="1"/>
    <col min="25" max="25" width="6.5703125" customWidth="1"/>
    <col min="26" max="26" width="36.5703125" customWidth="1"/>
    <col min="27" max="27" width="7.85546875" customWidth="1"/>
    <col min="28" max="28" width="24.28515625" customWidth="1"/>
    <col min="29" max="29" width="6.5703125" customWidth="1"/>
  </cols>
  <sheetData>
    <row r="1" spans="1:29"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9</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c r="A4" s="12" t="s">
        <v>258</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162" t="s">
        <v>258</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c r="AB5" s="162"/>
      <c r="AC5" s="162"/>
    </row>
    <row r="6" spans="1:29">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c r="A7" s="12"/>
      <c r="B7" s="65" t="s">
        <v>260</v>
      </c>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c r="A8" s="12"/>
      <c r="B8" s="22"/>
      <c r="C8" s="22"/>
      <c r="D8" s="22"/>
      <c r="E8" s="22"/>
      <c r="F8" s="22"/>
      <c r="G8" s="22"/>
      <c r="H8" s="22"/>
      <c r="I8" s="22"/>
      <c r="J8" s="22"/>
      <c r="K8" s="22"/>
      <c r="L8" s="22"/>
      <c r="M8" s="22"/>
      <c r="N8" s="22"/>
      <c r="O8" s="22"/>
    </row>
    <row r="9" spans="1:29">
      <c r="A9" s="12"/>
      <c r="B9" s="14"/>
      <c r="C9" s="14"/>
      <c r="D9" s="14"/>
      <c r="E9" s="14"/>
      <c r="F9" s="14"/>
      <c r="G9" s="14"/>
      <c r="H9" s="14"/>
      <c r="I9" s="14"/>
      <c r="J9" s="14"/>
      <c r="K9" s="14"/>
      <c r="L9" s="14"/>
      <c r="M9" s="14"/>
      <c r="N9" s="14"/>
      <c r="O9" s="14"/>
    </row>
    <row r="10" spans="1:29" ht="15.75" thickBot="1">
      <c r="A10" s="12"/>
      <c r="B10" s="93"/>
      <c r="C10" s="100">
        <v>41820</v>
      </c>
      <c r="D10" s="100"/>
      <c r="E10" s="100"/>
      <c r="F10" s="100"/>
      <c r="G10" s="100"/>
      <c r="H10" s="100"/>
      <c r="I10" s="16"/>
      <c r="J10" s="100">
        <v>41639</v>
      </c>
      <c r="K10" s="100"/>
      <c r="L10" s="100"/>
      <c r="M10" s="100"/>
      <c r="N10" s="100"/>
      <c r="O10" s="100"/>
    </row>
    <row r="11" spans="1:29" ht="15.75" thickBot="1">
      <c r="A11" s="12"/>
      <c r="B11" s="94"/>
      <c r="C11" s="101" t="s">
        <v>261</v>
      </c>
      <c r="D11" s="101"/>
      <c r="E11" s="101"/>
      <c r="F11" s="17"/>
      <c r="G11" s="101" t="s">
        <v>262</v>
      </c>
      <c r="H11" s="101"/>
      <c r="I11" s="17"/>
      <c r="J11" s="101" t="s">
        <v>261</v>
      </c>
      <c r="K11" s="101"/>
      <c r="L11" s="101"/>
      <c r="M11" s="17"/>
      <c r="N11" s="101" t="s">
        <v>262</v>
      </c>
      <c r="O11" s="101"/>
    </row>
    <row r="12" spans="1:29">
      <c r="A12" s="12"/>
      <c r="B12" s="95" t="s">
        <v>263</v>
      </c>
      <c r="C12" s="48"/>
      <c r="D12" s="48"/>
      <c r="E12" s="48"/>
      <c r="F12" s="16"/>
      <c r="G12" s="48"/>
      <c r="H12" s="48"/>
      <c r="I12" s="16"/>
      <c r="J12" s="48"/>
      <c r="K12" s="48"/>
      <c r="L12" s="48"/>
      <c r="M12" s="16"/>
      <c r="N12" s="48"/>
      <c r="O12" s="48"/>
    </row>
    <row r="13" spans="1:29">
      <c r="A13" s="12"/>
      <c r="B13" s="102" t="s">
        <v>264</v>
      </c>
      <c r="C13" s="103"/>
      <c r="D13" s="103"/>
      <c r="E13" s="25"/>
      <c r="F13" s="25"/>
      <c r="G13" s="103"/>
      <c r="H13" s="25"/>
      <c r="I13" s="25"/>
      <c r="J13" s="103"/>
      <c r="K13" s="103"/>
      <c r="L13" s="25"/>
      <c r="M13" s="25"/>
      <c r="N13" s="103"/>
      <c r="O13" s="25"/>
    </row>
    <row r="14" spans="1:29">
      <c r="A14" s="12"/>
      <c r="B14" s="102"/>
      <c r="C14" s="103"/>
      <c r="D14" s="103"/>
      <c r="E14" s="25"/>
      <c r="F14" s="25"/>
      <c r="G14" s="103"/>
      <c r="H14" s="25"/>
      <c r="I14" s="25"/>
      <c r="J14" s="103"/>
      <c r="K14" s="103"/>
      <c r="L14" s="25"/>
      <c r="M14" s="25"/>
      <c r="N14" s="103"/>
      <c r="O14" s="25"/>
    </row>
    <row r="15" spans="1:29">
      <c r="A15" s="12"/>
      <c r="B15" s="104" t="s">
        <v>265</v>
      </c>
      <c r="C15" s="105" t="s">
        <v>163</v>
      </c>
      <c r="D15" s="106">
        <v>190712</v>
      </c>
      <c r="E15" s="23"/>
      <c r="F15" s="23"/>
      <c r="G15" s="107">
        <v>18.8</v>
      </c>
      <c r="H15" s="105" t="s">
        <v>266</v>
      </c>
      <c r="I15" s="23"/>
      <c r="J15" s="105" t="s">
        <v>163</v>
      </c>
      <c r="K15" s="106">
        <v>204998</v>
      </c>
      <c r="L15" s="23"/>
      <c r="M15" s="23"/>
      <c r="N15" s="107">
        <v>20.6</v>
      </c>
      <c r="O15" s="105" t="s">
        <v>266</v>
      </c>
    </row>
    <row r="16" spans="1:29">
      <c r="A16" s="12"/>
      <c r="B16" s="104"/>
      <c r="C16" s="105"/>
      <c r="D16" s="106"/>
      <c r="E16" s="23"/>
      <c r="F16" s="23"/>
      <c r="G16" s="107"/>
      <c r="H16" s="105"/>
      <c r="I16" s="23"/>
      <c r="J16" s="105"/>
      <c r="K16" s="106"/>
      <c r="L16" s="23"/>
      <c r="M16" s="23"/>
      <c r="N16" s="107"/>
      <c r="O16" s="105"/>
    </row>
    <row r="17" spans="1:15">
      <c r="A17" s="12"/>
      <c r="B17" s="108" t="s">
        <v>267</v>
      </c>
      <c r="C17" s="109">
        <v>365827</v>
      </c>
      <c r="D17" s="109"/>
      <c r="E17" s="25"/>
      <c r="F17" s="25"/>
      <c r="G17" s="103">
        <v>36</v>
      </c>
      <c r="H17" s="102" t="s">
        <v>266</v>
      </c>
      <c r="I17" s="25"/>
      <c r="J17" s="109">
        <v>347014</v>
      </c>
      <c r="K17" s="109"/>
      <c r="L17" s="25"/>
      <c r="M17" s="25"/>
      <c r="N17" s="103">
        <v>34.799999999999997</v>
      </c>
      <c r="O17" s="102" t="s">
        <v>266</v>
      </c>
    </row>
    <row r="18" spans="1:15" ht="15.75" thickBot="1">
      <c r="A18" s="12"/>
      <c r="B18" s="108"/>
      <c r="C18" s="110"/>
      <c r="D18" s="110"/>
      <c r="E18" s="45"/>
      <c r="F18" s="25"/>
      <c r="G18" s="111"/>
      <c r="H18" s="112"/>
      <c r="I18" s="25"/>
      <c r="J18" s="110"/>
      <c r="K18" s="110"/>
      <c r="L18" s="45"/>
      <c r="M18" s="25"/>
      <c r="N18" s="111"/>
      <c r="O18" s="112"/>
    </row>
    <row r="19" spans="1:15">
      <c r="A19" s="12"/>
      <c r="B19" s="113" t="s">
        <v>268</v>
      </c>
      <c r="C19" s="114">
        <v>556539</v>
      </c>
      <c r="D19" s="114"/>
      <c r="E19" s="48"/>
      <c r="F19" s="23"/>
      <c r="G19" s="115">
        <v>54.8</v>
      </c>
      <c r="H19" s="116" t="s">
        <v>266</v>
      </c>
      <c r="I19" s="23"/>
      <c r="J19" s="114">
        <v>552012</v>
      </c>
      <c r="K19" s="114"/>
      <c r="L19" s="48"/>
      <c r="M19" s="23"/>
      <c r="N19" s="115">
        <v>55.4</v>
      </c>
      <c r="O19" s="116" t="s">
        <v>266</v>
      </c>
    </row>
    <row r="20" spans="1:15">
      <c r="A20" s="12"/>
      <c r="B20" s="113"/>
      <c r="C20" s="106"/>
      <c r="D20" s="106"/>
      <c r="E20" s="23"/>
      <c r="F20" s="23"/>
      <c r="G20" s="107"/>
      <c r="H20" s="105"/>
      <c r="I20" s="23"/>
      <c r="J20" s="106"/>
      <c r="K20" s="106"/>
      <c r="L20" s="23"/>
      <c r="M20" s="23"/>
      <c r="N20" s="107"/>
      <c r="O20" s="105"/>
    </row>
    <row r="21" spans="1:15">
      <c r="A21" s="12"/>
      <c r="B21" s="102" t="s">
        <v>269</v>
      </c>
      <c r="C21" s="109">
        <v>54320</v>
      </c>
      <c r="D21" s="109"/>
      <c r="E21" s="25"/>
      <c r="F21" s="25"/>
      <c r="G21" s="103">
        <v>5.3</v>
      </c>
      <c r="H21" s="102" t="s">
        <v>266</v>
      </c>
      <c r="I21" s="25"/>
      <c r="J21" s="109">
        <v>52503</v>
      </c>
      <c r="K21" s="109"/>
      <c r="L21" s="25"/>
      <c r="M21" s="25"/>
      <c r="N21" s="103">
        <v>5.3</v>
      </c>
      <c r="O21" s="102" t="s">
        <v>266</v>
      </c>
    </row>
    <row r="22" spans="1:15">
      <c r="A22" s="12"/>
      <c r="B22" s="102"/>
      <c r="C22" s="109"/>
      <c r="D22" s="109"/>
      <c r="E22" s="25"/>
      <c r="F22" s="25"/>
      <c r="G22" s="103"/>
      <c r="H22" s="102"/>
      <c r="I22" s="25"/>
      <c r="J22" s="109"/>
      <c r="K22" s="109"/>
      <c r="L22" s="25"/>
      <c r="M22" s="25"/>
      <c r="N22" s="103"/>
      <c r="O22" s="102"/>
    </row>
    <row r="23" spans="1:15">
      <c r="A23" s="12"/>
      <c r="B23" s="105" t="s">
        <v>270</v>
      </c>
      <c r="C23" s="106">
        <v>101975</v>
      </c>
      <c r="D23" s="106"/>
      <c r="E23" s="23"/>
      <c r="F23" s="23"/>
      <c r="G23" s="107">
        <v>10</v>
      </c>
      <c r="H23" s="105" t="s">
        <v>266</v>
      </c>
      <c r="I23" s="23"/>
      <c r="J23" s="106">
        <v>101557</v>
      </c>
      <c r="K23" s="106"/>
      <c r="L23" s="23"/>
      <c r="M23" s="23"/>
      <c r="N23" s="107">
        <v>10.199999999999999</v>
      </c>
      <c r="O23" s="105" t="s">
        <v>266</v>
      </c>
    </row>
    <row r="24" spans="1:15">
      <c r="A24" s="12"/>
      <c r="B24" s="105"/>
      <c r="C24" s="106"/>
      <c r="D24" s="106"/>
      <c r="E24" s="23"/>
      <c r="F24" s="23"/>
      <c r="G24" s="107"/>
      <c r="H24" s="105"/>
      <c r="I24" s="23"/>
      <c r="J24" s="106"/>
      <c r="K24" s="106"/>
      <c r="L24" s="23"/>
      <c r="M24" s="23"/>
      <c r="N24" s="107"/>
      <c r="O24" s="105"/>
    </row>
    <row r="25" spans="1:15">
      <c r="A25" s="12"/>
      <c r="B25" s="102" t="s">
        <v>271</v>
      </c>
      <c r="C25" s="109">
        <v>269019</v>
      </c>
      <c r="D25" s="109"/>
      <c r="E25" s="25"/>
      <c r="F25" s="25"/>
      <c r="G25" s="103">
        <v>26.5</v>
      </c>
      <c r="H25" s="102" t="s">
        <v>266</v>
      </c>
      <c r="I25" s="25"/>
      <c r="J25" s="109">
        <v>254170</v>
      </c>
      <c r="K25" s="109"/>
      <c r="L25" s="25"/>
      <c r="M25" s="25"/>
      <c r="N25" s="103">
        <v>25.5</v>
      </c>
      <c r="O25" s="102" t="s">
        <v>266</v>
      </c>
    </row>
    <row r="26" spans="1:15">
      <c r="A26" s="12"/>
      <c r="B26" s="102"/>
      <c r="C26" s="109"/>
      <c r="D26" s="109"/>
      <c r="E26" s="25"/>
      <c r="F26" s="25"/>
      <c r="G26" s="103"/>
      <c r="H26" s="102"/>
      <c r="I26" s="25"/>
      <c r="J26" s="109"/>
      <c r="K26" s="109"/>
      <c r="L26" s="25"/>
      <c r="M26" s="25"/>
      <c r="N26" s="103"/>
      <c r="O26" s="102"/>
    </row>
    <row r="27" spans="1:15">
      <c r="A27" s="12"/>
      <c r="B27" s="105" t="s">
        <v>272</v>
      </c>
      <c r="C27" s="106">
        <v>34805</v>
      </c>
      <c r="D27" s="106"/>
      <c r="E27" s="23"/>
      <c r="F27" s="23"/>
      <c r="G27" s="107">
        <v>3.4</v>
      </c>
      <c r="H27" s="105" t="s">
        <v>266</v>
      </c>
      <c r="I27" s="23"/>
      <c r="J27" s="106">
        <v>35990</v>
      </c>
      <c r="K27" s="106"/>
      <c r="L27" s="23"/>
      <c r="M27" s="23"/>
      <c r="N27" s="107">
        <v>3.6</v>
      </c>
      <c r="O27" s="105" t="s">
        <v>266</v>
      </c>
    </row>
    <row r="28" spans="1:15" ht="15.75" thickBot="1">
      <c r="A28" s="12"/>
      <c r="B28" s="105"/>
      <c r="C28" s="117"/>
      <c r="D28" s="117"/>
      <c r="E28" s="31"/>
      <c r="F28" s="23"/>
      <c r="G28" s="118"/>
      <c r="H28" s="119"/>
      <c r="I28" s="23"/>
      <c r="J28" s="117"/>
      <c r="K28" s="117"/>
      <c r="L28" s="31"/>
      <c r="M28" s="23"/>
      <c r="N28" s="118"/>
      <c r="O28" s="119"/>
    </row>
    <row r="29" spans="1:15">
      <c r="A29" s="12"/>
      <c r="B29" s="120" t="s">
        <v>273</v>
      </c>
      <c r="C29" s="121">
        <v>1016658</v>
      </c>
      <c r="D29" s="121"/>
      <c r="E29" s="36"/>
      <c r="F29" s="25"/>
      <c r="G29" s="122">
        <v>100</v>
      </c>
      <c r="H29" s="124" t="s">
        <v>266</v>
      </c>
      <c r="I29" s="25"/>
      <c r="J29" s="121">
        <v>996232</v>
      </c>
      <c r="K29" s="121"/>
      <c r="L29" s="36"/>
      <c r="M29" s="25"/>
      <c r="N29" s="122">
        <v>100</v>
      </c>
      <c r="O29" s="124" t="s">
        <v>266</v>
      </c>
    </row>
    <row r="30" spans="1:15" ht="15.75" thickBot="1">
      <c r="A30" s="12"/>
      <c r="B30" s="120"/>
      <c r="C30" s="109"/>
      <c r="D30" s="109"/>
      <c r="E30" s="25"/>
      <c r="F30" s="25"/>
      <c r="G30" s="123"/>
      <c r="H30" s="125"/>
      <c r="I30" s="25"/>
      <c r="J30" s="109"/>
      <c r="K30" s="109"/>
      <c r="L30" s="25"/>
      <c r="M30" s="25"/>
      <c r="N30" s="123"/>
      <c r="O30" s="125"/>
    </row>
    <row r="31" spans="1:15" ht="15.75" thickTop="1">
      <c r="A31" s="12"/>
      <c r="B31" s="16"/>
      <c r="C31" s="23"/>
      <c r="D31" s="23"/>
      <c r="E31" s="23"/>
      <c r="F31" s="16"/>
      <c r="G31" s="79"/>
      <c r="H31" s="79"/>
      <c r="I31" s="16"/>
      <c r="J31" s="23"/>
      <c r="K31" s="23"/>
      <c r="L31" s="23"/>
      <c r="M31" s="16"/>
      <c r="N31" s="79"/>
      <c r="O31" s="79"/>
    </row>
    <row r="32" spans="1:15">
      <c r="A32" s="12"/>
      <c r="B32" s="102" t="s">
        <v>274</v>
      </c>
      <c r="C32" s="103"/>
      <c r="D32" s="103"/>
      <c r="E32" s="25"/>
      <c r="F32" s="25"/>
      <c r="G32" s="103"/>
      <c r="H32" s="25"/>
      <c r="I32" s="25"/>
      <c r="J32" s="103"/>
      <c r="K32" s="103"/>
      <c r="L32" s="25"/>
      <c r="M32" s="25"/>
      <c r="N32" s="103"/>
      <c r="O32" s="25"/>
    </row>
    <row r="33" spans="1:15">
      <c r="A33" s="12"/>
      <c r="B33" s="102"/>
      <c r="C33" s="103"/>
      <c r="D33" s="103"/>
      <c r="E33" s="25"/>
      <c r="F33" s="25"/>
      <c r="G33" s="103"/>
      <c r="H33" s="25"/>
      <c r="I33" s="25"/>
      <c r="J33" s="103"/>
      <c r="K33" s="103"/>
      <c r="L33" s="25"/>
      <c r="M33" s="25"/>
      <c r="N33" s="103"/>
      <c r="O33" s="25"/>
    </row>
    <row r="34" spans="1:15">
      <c r="A34" s="12"/>
      <c r="B34" s="104" t="s">
        <v>275</v>
      </c>
      <c r="C34" s="107" t="s">
        <v>276</v>
      </c>
      <c r="D34" s="107"/>
      <c r="E34" s="105" t="s">
        <v>187</v>
      </c>
      <c r="F34" s="23"/>
      <c r="G34" s="107"/>
      <c r="H34" s="23"/>
      <c r="I34" s="23"/>
      <c r="J34" s="107" t="s">
        <v>277</v>
      </c>
      <c r="K34" s="107"/>
      <c r="L34" s="105" t="s">
        <v>187</v>
      </c>
      <c r="M34" s="23"/>
      <c r="N34" s="107"/>
      <c r="O34" s="23"/>
    </row>
    <row r="35" spans="1:15">
      <c r="A35" s="12"/>
      <c r="B35" s="104"/>
      <c r="C35" s="107"/>
      <c r="D35" s="107"/>
      <c r="E35" s="105"/>
      <c r="F35" s="23"/>
      <c r="G35" s="107"/>
      <c r="H35" s="23"/>
      <c r="I35" s="23"/>
      <c r="J35" s="107"/>
      <c r="K35" s="107"/>
      <c r="L35" s="105"/>
      <c r="M35" s="23"/>
      <c r="N35" s="107"/>
      <c r="O35" s="23"/>
    </row>
    <row r="36" spans="1:15">
      <c r="A36" s="12"/>
      <c r="B36" s="108" t="s">
        <v>278</v>
      </c>
      <c r="C36" s="103" t="s">
        <v>279</v>
      </c>
      <c r="D36" s="103"/>
      <c r="E36" s="102" t="s">
        <v>187</v>
      </c>
      <c r="F36" s="25"/>
      <c r="G36" s="103"/>
      <c r="H36" s="25"/>
      <c r="I36" s="25"/>
      <c r="J36" s="103" t="s">
        <v>280</v>
      </c>
      <c r="K36" s="103"/>
      <c r="L36" s="102" t="s">
        <v>187</v>
      </c>
      <c r="M36" s="25"/>
      <c r="N36" s="103"/>
      <c r="O36" s="25"/>
    </row>
    <row r="37" spans="1:15" ht="15.75" thickBot="1">
      <c r="A37" s="12"/>
      <c r="B37" s="108"/>
      <c r="C37" s="111"/>
      <c r="D37" s="111"/>
      <c r="E37" s="112"/>
      <c r="F37" s="25"/>
      <c r="G37" s="103"/>
      <c r="H37" s="25"/>
      <c r="I37" s="25"/>
      <c r="J37" s="111"/>
      <c r="K37" s="111"/>
      <c r="L37" s="112"/>
      <c r="M37" s="25"/>
      <c r="N37" s="103"/>
      <c r="O37" s="25"/>
    </row>
    <row r="38" spans="1:15">
      <c r="A38" s="12"/>
      <c r="B38" s="113" t="s">
        <v>38</v>
      </c>
      <c r="C38" s="116" t="s">
        <v>163</v>
      </c>
      <c r="D38" s="114">
        <v>994639</v>
      </c>
      <c r="E38" s="48"/>
      <c r="F38" s="23"/>
      <c r="G38" s="107"/>
      <c r="H38" s="23"/>
      <c r="I38" s="23"/>
      <c r="J38" s="116" t="s">
        <v>163</v>
      </c>
      <c r="K38" s="114">
        <v>973618</v>
      </c>
      <c r="L38" s="48"/>
      <c r="M38" s="23"/>
      <c r="N38" s="107"/>
      <c r="O38" s="23"/>
    </row>
    <row r="39" spans="1:15" ht="15.75" thickBot="1">
      <c r="A39" s="12"/>
      <c r="B39" s="113"/>
      <c r="C39" s="119"/>
      <c r="D39" s="117"/>
      <c r="E39" s="31"/>
      <c r="F39" s="23"/>
      <c r="G39" s="107"/>
      <c r="H39" s="23"/>
      <c r="I39" s="23"/>
      <c r="J39" s="119"/>
      <c r="K39" s="117"/>
      <c r="L39" s="31"/>
      <c r="M39" s="23"/>
      <c r="N39" s="107"/>
      <c r="O39" s="23"/>
    </row>
    <row r="40" spans="1:15">
      <c r="A40" s="12"/>
      <c r="B40" s="17"/>
      <c r="C40" s="36"/>
      <c r="D40" s="36"/>
      <c r="E40" s="36"/>
      <c r="F40" s="17"/>
      <c r="G40" s="25"/>
      <c r="H40" s="25"/>
      <c r="I40" s="17"/>
      <c r="J40" s="36"/>
      <c r="K40" s="36"/>
      <c r="L40" s="36"/>
      <c r="M40" s="17"/>
      <c r="N40" s="25"/>
      <c r="O40" s="25"/>
    </row>
    <row r="41" spans="1:15">
      <c r="A41" s="12"/>
      <c r="B41" s="95" t="s">
        <v>281</v>
      </c>
      <c r="C41" s="23"/>
      <c r="D41" s="23"/>
      <c r="E41" s="23"/>
      <c r="F41" s="16"/>
      <c r="G41" s="23"/>
      <c r="H41" s="23"/>
      <c r="I41" s="16"/>
      <c r="J41" s="23"/>
      <c r="K41" s="23"/>
      <c r="L41" s="23"/>
      <c r="M41" s="16"/>
      <c r="N41" s="23"/>
      <c r="O41" s="23"/>
    </row>
    <row r="42" spans="1:15">
      <c r="A42" s="12"/>
      <c r="B42" s="102" t="s">
        <v>264</v>
      </c>
      <c r="C42" s="103"/>
      <c r="D42" s="103"/>
      <c r="E42" s="25"/>
      <c r="F42" s="25"/>
      <c r="G42" s="103"/>
      <c r="H42" s="25"/>
      <c r="I42" s="25"/>
      <c r="J42" s="25"/>
      <c r="K42" s="25"/>
      <c r="L42" s="25"/>
      <c r="M42" s="25"/>
      <c r="N42" s="25"/>
      <c r="O42" s="25"/>
    </row>
    <row r="43" spans="1:15">
      <c r="A43" s="12"/>
      <c r="B43" s="102"/>
      <c r="C43" s="103"/>
      <c r="D43" s="103"/>
      <c r="E43" s="25"/>
      <c r="F43" s="25"/>
      <c r="G43" s="103"/>
      <c r="H43" s="25"/>
      <c r="I43" s="25"/>
      <c r="J43" s="25"/>
      <c r="K43" s="25"/>
      <c r="L43" s="25"/>
      <c r="M43" s="25"/>
      <c r="N43" s="25"/>
      <c r="O43" s="25"/>
    </row>
    <row r="44" spans="1:15">
      <c r="A44" s="12"/>
      <c r="B44" s="104" t="s">
        <v>265</v>
      </c>
      <c r="C44" s="105" t="s">
        <v>163</v>
      </c>
      <c r="D44" s="106">
        <v>52267</v>
      </c>
      <c r="E44" s="23"/>
      <c r="F44" s="23"/>
      <c r="G44" s="107">
        <v>16.2</v>
      </c>
      <c r="H44" s="105" t="s">
        <v>266</v>
      </c>
      <c r="I44" s="23"/>
      <c r="J44" s="23"/>
      <c r="K44" s="23"/>
      <c r="L44" s="23"/>
      <c r="M44" s="23"/>
      <c r="N44" s="23"/>
      <c r="O44" s="23"/>
    </row>
    <row r="45" spans="1:15">
      <c r="A45" s="12"/>
      <c r="B45" s="104"/>
      <c r="C45" s="105"/>
      <c r="D45" s="106"/>
      <c r="E45" s="23"/>
      <c r="F45" s="23"/>
      <c r="G45" s="107"/>
      <c r="H45" s="105"/>
      <c r="I45" s="23"/>
      <c r="J45" s="23"/>
      <c r="K45" s="23"/>
      <c r="L45" s="23"/>
      <c r="M45" s="23"/>
      <c r="N45" s="23"/>
      <c r="O45" s="23"/>
    </row>
    <row r="46" spans="1:15">
      <c r="A46" s="12"/>
      <c r="B46" s="108" t="s">
        <v>267</v>
      </c>
      <c r="C46" s="109">
        <v>110650</v>
      </c>
      <c r="D46" s="109"/>
      <c r="E46" s="25"/>
      <c r="F46" s="25"/>
      <c r="G46" s="103">
        <v>34.1</v>
      </c>
      <c r="H46" s="102" t="s">
        <v>266</v>
      </c>
      <c r="I46" s="25"/>
      <c r="J46" s="25"/>
      <c r="K46" s="25"/>
      <c r="L46" s="25"/>
      <c r="M46" s="25"/>
      <c r="N46" s="25"/>
      <c r="O46" s="25"/>
    </row>
    <row r="47" spans="1:15" ht="15.75" thickBot="1">
      <c r="A47" s="12"/>
      <c r="B47" s="108"/>
      <c r="C47" s="110"/>
      <c r="D47" s="110"/>
      <c r="E47" s="45"/>
      <c r="F47" s="25"/>
      <c r="G47" s="111"/>
      <c r="H47" s="112"/>
      <c r="I47" s="25"/>
      <c r="J47" s="25"/>
      <c r="K47" s="25"/>
      <c r="L47" s="25"/>
      <c r="M47" s="25"/>
      <c r="N47" s="25"/>
      <c r="O47" s="25"/>
    </row>
    <row r="48" spans="1:15">
      <c r="A48" s="12"/>
      <c r="B48" s="113" t="s">
        <v>268</v>
      </c>
      <c r="C48" s="114">
        <v>162917</v>
      </c>
      <c r="D48" s="114"/>
      <c r="E48" s="48"/>
      <c r="F48" s="23"/>
      <c r="G48" s="115">
        <v>50.3</v>
      </c>
      <c r="H48" s="116" t="s">
        <v>266</v>
      </c>
      <c r="I48" s="23"/>
      <c r="J48" s="23"/>
      <c r="K48" s="23"/>
      <c r="L48" s="23"/>
      <c r="M48" s="23"/>
      <c r="N48" s="23"/>
      <c r="O48" s="23"/>
    </row>
    <row r="49" spans="1:15">
      <c r="A49" s="12"/>
      <c r="B49" s="113"/>
      <c r="C49" s="106"/>
      <c r="D49" s="106"/>
      <c r="E49" s="23"/>
      <c r="F49" s="23"/>
      <c r="G49" s="107"/>
      <c r="H49" s="105"/>
      <c r="I49" s="23"/>
      <c r="J49" s="23"/>
      <c r="K49" s="23"/>
      <c r="L49" s="23"/>
      <c r="M49" s="23"/>
      <c r="N49" s="23"/>
      <c r="O49" s="23"/>
    </row>
    <row r="50" spans="1:15">
      <c r="A50" s="12"/>
      <c r="B50" s="102" t="s">
        <v>269</v>
      </c>
      <c r="C50" s="109">
        <v>48127</v>
      </c>
      <c r="D50" s="109"/>
      <c r="E50" s="25"/>
      <c r="F50" s="25"/>
      <c r="G50" s="103">
        <v>14.8</v>
      </c>
      <c r="H50" s="102" t="s">
        <v>266</v>
      </c>
      <c r="I50" s="25"/>
      <c r="J50" s="25"/>
      <c r="K50" s="25"/>
      <c r="L50" s="25"/>
      <c r="M50" s="25"/>
      <c r="N50" s="25"/>
      <c r="O50" s="25"/>
    </row>
    <row r="51" spans="1:15">
      <c r="A51" s="12"/>
      <c r="B51" s="102"/>
      <c r="C51" s="109"/>
      <c r="D51" s="109"/>
      <c r="E51" s="25"/>
      <c r="F51" s="25"/>
      <c r="G51" s="103"/>
      <c r="H51" s="102"/>
      <c r="I51" s="25"/>
      <c r="J51" s="25"/>
      <c r="K51" s="25"/>
      <c r="L51" s="25"/>
      <c r="M51" s="25"/>
      <c r="N51" s="25"/>
      <c r="O51" s="25"/>
    </row>
    <row r="52" spans="1:15">
      <c r="A52" s="12"/>
      <c r="B52" s="105" t="s">
        <v>270</v>
      </c>
      <c r="C52" s="106">
        <v>83776</v>
      </c>
      <c r="D52" s="106"/>
      <c r="E52" s="23"/>
      <c r="F52" s="23"/>
      <c r="G52" s="107">
        <v>25.8</v>
      </c>
      <c r="H52" s="105" t="s">
        <v>266</v>
      </c>
      <c r="I52" s="23"/>
      <c r="J52" s="23"/>
      <c r="K52" s="23"/>
      <c r="L52" s="23"/>
      <c r="M52" s="23"/>
      <c r="N52" s="23"/>
      <c r="O52" s="23"/>
    </row>
    <row r="53" spans="1:15">
      <c r="A53" s="12"/>
      <c r="B53" s="105"/>
      <c r="C53" s="106"/>
      <c r="D53" s="106"/>
      <c r="E53" s="23"/>
      <c r="F53" s="23"/>
      <c r="G53" s="107"/>
      <c r="H53" s="105"/>
      <c r="I53" s="23"/>
      <c r="J53" s="23"/>
      <c r="K53" s="23"/>
      <c r="L53" s="23"/>
      <c r="M53" s="23"/>
      <c r="N53" s="23"/>
      <c r="O53" s="23"/>
    </row>
    <row r="54" spans="1:15">
      <c r="A54" s="12"/>
      <c r="B54" s="102" t="s">
        <v>271</v>
      </c>
      <c r="C54" s="109">
        <v>27093</v>
      </c>
      <c r="D54" s="109"/>
      <c r="E54" s="25"/>
      <c r="F54" s="25"/>
      <c r="G54" s="103">
        <v>8.3000000000000007</v>
      </c>
      <c r="H54" s="102" t="s">
        <v>266</v>
      </c>
      <c r="I54" s="25"/>
      <c r="J54" s="25"/>
      <c r="K54" s="25"/>
      <c r="L54" s="25"/>
      <c r="M54" s="25"/>
      <c r="N54" s="25"/>
      <c r="O54" s="25"/>
    </row>
    <row r="55" spans="1:15">
      <c r="A55" s="12"/>
      <c r="B55" s="102"/>
      <c r="C55" s="109"/>
      <c r="D55" s="109"/>
      <c r="E55" s="25"/>
      <c r="F55" s="25"/>
      <c r="G55" s="103"/>
      <c r="H55" s="102"/>
      <c r="I55" s="25"/>
      <c r="J55" s="25"/>
      <c r="K55" s="25"/>
      <c r="L55" s="25"/>
      <c r="M55" s="25"/>
      <c r="N55" s="25"/>
      <c r="O55" s="25"/>
    </row>
    <row r="56" spans="1:15">
      <c r="A56" s="12"/>
      <c r="B56" s="105" t="s">
        <v>272</v>
      </c>
      <c r="C56" s="106">
        <v>2757</v>
      </c>
      <c r="D56" s="106"/>
      <c r="E56" s="23"/>
      <c r="F56" s="23"/>
      <c r="G56" s="107">
        <v>0.8</v>
      </c>
      <c r="H56" s="105" t="s">
        <v>266</v>
      </c>
      <c r="I56" s="23"/>
      <c r="J56" s="23"/>
      <c r="K56" s="23"/>
      <c r="L56" s="23"/>
      <c r="M56" s="23"/>
      <c r="N56" s="23"/>
      <c r="O56" s="23"/>
    </row>
    <row r="57" spans="1:15" ht="15.75" thickBot="1">
      <c r="A57" s="12"/>
      <c r="B57" s="105"/>
      <c r="C57" s="117"/>
      <c r="D57" s="117"/>
      <c r="E57" s="31"/>
      <c r="F57" s="23"/>
      <c r="G57" s="118"/>
      <c r="H57" s="119"/>
      <c r="I57" s="23"/>
      <c r="J57" s="23"/>
      <c r="K57" s="23"/>
      <c r="L57" s="23"/>
      <c r="M57" s="23"/>
      <c r="N57" s="23"/>
      <c r="O57" s="23"/>
    </row>
    <row r="58" spans="1:15">
      <c r="A58" s="12"/>
      <c r="B58" s="120" t="s">
        <v>273</v>
      </c>
      <c r="C58" s="121">
        <v>324670</v>
      </c>
      <c r="D58" s="121"/>
      <c r="E58" s="36"/>
      <c r="F58" s="25"/>
      <c r="G58" s="122">
        <v>100</v>
      </c>
      <c r="H58" s="124" t="s">
        <v>266</v>
      </c>
      <c r="I58" s="25"/>
      <c r="J58" s="25"/>
      <c r="K58" s="25"/>
      <c r="L58" s="25"/>
      <c r="M58" s="25"/>
      <c r="N58" s="25"/>
      <c r="O58" s="25"/>
    </row>
    <row r="59" spans="1:15" ht="15.75" thickBot="1">
      <c r="A59" s="12"/>
      <c r="B59" s="120"/>
      <c r="C59" s="109"/>
      <c r="D59" s="109"/>
      <c r="E59" s="25"/>
      <c r="F59" s="25"/>
      <c r="G59" s="123"/>
      <c r="H59" s="125"/>
      <c r="I59" s="25"/>
      <c r="J59" s="25"/>
      <c r="K59" s="25"/>
      <c r="L59" s="25"/>
      <c r="M59" s="25"/>
      <c r="N59" s="25"/>
      <c r="O59" s="25"/>
    </row>
    <row r="60" spans="1:15" ht="15.75" thickTop="1">
      <c r="A60" s="12"/>
      <c r="B60" s="16"/>
      <c r="C60" s="23"/>
      <c r="D60" s="23"/>
      <c r="E60" s="23"/>
      <c r="F60" s="16"/>
      <c r="G60" s="79"/>
      <c r="H60" s="79"/>
      <c r="I60" s="16"/>
      <c r="J60" s="23"/>
      <c r="K60" s="23"/>
      <c r="L60" s="23"/>
      <c r="M60" s="16"/>
      <c r="N60" s="23"/>
      <c r="O60" s="23"/>
    </row>
    <row r="61" spans="1:15">
      <c r="A61" s="12"/>
      <c r="B61" s="102" t="s">
        <v>274</v>
      </c>
      <c r="C61" s="103"/>
      <c r="D61" s="103"/>
      <c r="E61" s="25"/>
      <c r="F61" s="25"/>
      <c r="G61" s="103"/>
      <c r="H61" s="25"/>
      <c r="I61" s="25"/>
      <c r="J61" s="25"/>
      <c r="K61" s="25"/>
      <c r="L61" s="25"/>
      <c r="M61" s="25"/>
      <c r="N61" s="25"/>
      <c r="O61" s="25"/>
    </row>
    <row r="62" spans="1:15">
      <c r="A62" s="12"/>
      <c r="B62" s="102"/>
      <c r="C62" s="103"/>
      <c r="D62" s="103"/>
      <c r="E62" s="25"/>
      <c r="F62" s="25"/>
      <c r="G62" s="103"/>
      <c r="H62" s="25"/>
      <c r="I62" s="25"/>
      <c r="J62" s="25"/>
      <c r="K62" s="25"/>
      <c r="L62" s="25"/>
      <c r="M62" s="25"/>
      <c r="N62" s="25"/>
      <c r="O62" s="25"/>
    </row>
    <row r="63" spans="1:15">
      <c r="A63" s="12"/>
      <c r="B63" s="104" t="s">
        <v>278</v>
      </c>
      <c r="C63" s="107" t="s">
        <v>212</v>
      </c>
      <c r="D63" s="107"/>
      <c r="E63" s="23"/>
      <c r="F63" s="23"/>
      <c r="G63" s="23"/>
      <c r="H63" s="23"/>
      <c r="I63" s="23"/>
      <c r="J63" s="23"/>
      <c r="K63" s="23"/>
      <c r="L63" s="23"/>
      <c r="M63" s="23"/>
      <c r="N63" s="23"/>
      <c r="O63" s="23"/>
    </row>
    <row r="64" spans="1:15" ht="15.75" thickBot="1">
      <c r="A64" s="12"/>
      <c r="B64" s="104"/>
      <c r="C64" s="118"/>
      <c r="D64" s="118"/>
      <c r="E64" s="31"/>
      <c r="F64" s="23"/>
      <c r="G64" s="23"/>
      <c r="H64" s="23"/>
      <c r="I64" s="23"/>
      <c r="J64" s="23"/>
      <c r="K64" s="23"/>
      <c r="L64" s="23"/>
      <c r="M64" s="23"/>
      <c r="N64" s="23"/>
      <c r="O64" s="23"/>
    </row>
    <row r="65" spans="1:15">
      <c r="A65" s="12"/>
      <c r="B65" s="120" t="s">
        <v>38</v>
      </c>
      <c r="C65" s="124" t="s">
        <v>163</v>
      </c>
      <c r="D65" s="121">
        <v>324670</v>
      </c>
      <c r="E65" s="36"/>
      <c r="F65" s="25"/>
      <c r="G65" s="103"/>
      <c r="H65" s="25"/>
      <c r="I65" s="25"/>
      <c r="J65" s="25"/>
      <c r="K65" s="25"/>
      <c r="L65" s="25"/>
      <c r="M65" s="25"/>
      <c r="N65" s="25"/>
      <c r="O65" s="25"/>
    </row>
    <row r="66" spans="1:15" ht="15.75" thickBot="1">
      <c r="A66" s="12"/>
      <c r="B66" s="120"/>
      <c r="C66" s="112"/>
      <c r="D66" s="110"/>
      <c r="E66" s="45"/>
      <c r="F66" s="25"/>
      <c r="G66" s="103"/>
      <c r="H66" s="25"/>
      <c r="I66" s="25"/>
      <c r="J66" s="25"/>
      <c r="K66" s="25"/>
      <c r="L66" s="25"/>
      <c r="M66" s="25"/>
      <c r="N66" s="25"/>
      <c r="O66" s="25"/>
    </row>
    <row r="67" spans="1:15">
      <c r="A67" s="12"/>
      <c r="B67" s="16"/>
      <c r="C67" s="48"/>
      <c r="D67" s="48"/>
      <c r="E67" s="48"/>
      <c r="F67" s="16"/>
      <c r="G67" s="23"/>
      <c r="H67" s="23"/>
      <c r="I67" s="16"/>
      <c r="J67" s="23"/>
      <c r="K67" s="23"/>
      <c r="L67" s="23"/>
      <c r="M67" s="16"/>
      <c r="N67" s="23"/>
      <c r="O67" s="23"/>
    </row>
    <row r="68" spans="1:15">
      <c r="A68" s="12"/>
      <c r="B68" s="99" t="s">
        <v>282</v>
      </c>
      <c r="C68" s="25"/>
      <c r="D68" s="25"/>
      <c r="E68" s="25"/>
      <c r="F68" s="17"/>
      <c r="G68" s="25"/>
      <c r="H68" s="25"/>
      <c r="I68" s="17"/>
      <c r="J68" s="25"/>
      <c r="K68" s="25"/>
      <c r="L68" s="25"/>
      <c r="M68" s="17"/>
      <c r="N68" s="25"/>
      <c r="O68" s="25"/>
    </row>
    <row r="69" spans="1:15">
      <c r="A69" s="12"/>
      <c r="B69" s="105" t="s">
        <v>264</v>
      </c>
      <c r="C69" s="107"/>
      <c r="D69" s="107"/>
      <c r="E69" s="23"/>
      <c r="F69" s="23"/>
      <c r="G69" s="107"/>
      <c r="H69" s="23"/>
      <c r="I69" s="23"/>
      <c r="J69" s="23"/>
      <c r="K69" s="23"/>
      <c r="L69" s="23"/>
      <c r="M69" s="23"/>
      <c r="N69" s="23"/>
      <c r="O69" s="23"/>
    </row>
    <row r="70" spans="1:15">
      <c r="A70" s="12"/>
      <c r="B70" s="105"/>
      <c r="C70" s="107"/>
      <c r="D70" s="107"/>
      <c r="E70" s="23"/>
      <c r="F70" s="23"/>
      <c r="G70" s="107"/>
      <c r="H70" s="23"/>
      <c r="I70" s="23"/>
      <c r="J70" s="23"/>
      <c r="K70" s="23"/>
      <c r="L70" s="23"/>
      <c r="M70" s="23"/>
      <c r="N70" s="23"/>
      <c r="O70" s="23"/>
    </row>
    <row r="71" spans="1:15">
      <c r="A71" s="12"/>
      <c r="B71" s="108" t="s">
        <v>265</v>
      </c>
      <c r="C71" s="102" t="s">
        <v>163</v>
      </c>
      <c r="D71" s="109">
        <v>13083</v>
      </c>
      <c r="E71" s="25"/>
      <c r="F71" s="25"/>
      <c r="G71" s="103">
        <v>24.4</v>
      </c>
      <c r="H71" s="102" t="s">
        <v>266</v>
      </c>
      <c r="I71" s="25"/>
      <c r="J71" s="25"/>
      <c r="K71" s="25"/>
      <c r="L71" s="25"/>
      <c r="M71" s="25"/>
      <c r="N71" s="25"/>
      <c r="O71" s="25"/>
    </row>
    <row r="72" spans="1:15">
      <c r="A72" s="12"/>
      <c r="B72" s="108"/>
      <c r="C72" s="102"/>
      <c r="D72" s="109"/>
      <c r="E72" s="25"/>
      <c r="F72" s="25"/>
      <c r="G72" s="103"/>
      <c r="H72" s="102"/>
      <c r="I72" s="25"/>
      <c r="J72" s="25"/>
      <c r="K72" s="25"/>
      <c r="L72" s="25"/>
      <c r="M72" s="25"/>
      <c r="N72" s="25"/>
      <c r="O72" s="25"/>
    </row>
    <row r="73" spans="1:15">
      <c r="A73" s="12"/>
      <c r="B73" s="104" t="s">
        <v>267</v>
      </c>
      <c r="C73" s="106">
        <v>19644</v>
      </c>
      <c r="D73" s="106"/>
      <c r="E73" s="23"/>
      <c r="F73" s="23"/>
      <c r="G73" s="107">
        <v>36.700000000000003</v>
      </c>
      <c r="H73" s="105" t="s">
        <v>266</v>
      </c>
      <c r="I73" s="23"/>
      <c r="J73" s="23"/>
      <c r="K73" s="23"/>
      <c r="L73" s="23"/>
      <c r="M73" s="23"/>
      <c r="N73" s="23"/>
      <c r="O73" s="23"/>
    </row>
    <row r="74" spans="1:15" ht="15.75" thickBot="1">
      <c r="A74" s="12"/>
      <c r="B74" s="104"/>
      <c r="C74" s="117"/>
      <c r="D74" s="117"/>
      <c r="E74" s="31"/>
      <c r="F74" s="23"/>
      <c r="G74" s="118"/>
      <c r="H74" s="119"/>
      <c r="I74" s="23"/>
      <c r="J74" s="23"/>
      <c r="K74" s="23"/>
      <c r="L74" s="23"/>
      <c r="M74" s="23"/>
      <c r="N74" s="23"/>
      <c r="O74" s="23"/>
    </row>
    <row r="75" spans="1:15">
      <c r="A75" s="12"/>
      <c r="B75" s="120" t="s">
        <v>268</v>
      </c>
      <c r="C75" s="121">
        <v>32727</v>
      </c>
      <c r="D75" s="121"/>
      <c r="E75" s="36"/>
      <c r="F75" s="25"/>
      <c r="G75" s="122">
        <v>61.1</v>
      </c>
      <c r="H75" s="124" t="s">
        <v>266</v>
      </c>
      <c r="I75" s="25"/>
      <c r="J75" s="25"/>
      <c r="K75" s="25"/>
      <c r="L75" s="25"/>
      <c r="M75" s="25"/>
      <c r="N75" s="25"/>
      <c r="O75" s="25"/>
    </row>
    <row r="76" spans="1:15">
      <c r="A76" s="12"/>
      <c r="B76" s="120"/>
      <c r="C76" s="109"/>
      <c r="D76" s="109"/>
      <c r="E76" s="25"/>
      <c r="F76" s="25"/>
      <c r="G76" s="103"/>
      <c r="H76" s="102"/>
      <c r="I76" s="25"/>
      <c r="J76" s="25"/>
      <c r="K76" s="25"/>
      <c r="L76" s="25"/>
      <c r="M76" s="25"/>
      <c r="N76" s="25"/>
      <c r="O76" s="25"/>
    </row>
    <row r="77" spans="1:15">
      <c r="A77" s="12"/>
      <c r="B77" s="105" t="s">
        <v>269</v>
      </c>
      <c r="C77" s="106">
        <v>2564</v>
      </c>
      <c r="D77" s="106"/>
      <c r="E77" s="23"/>
      <c r="F77" s="23"/>
      <c r="G77" s="107">
        <v>4.8</v>
      </c>
      <c r="H77" s="105" t="s">
        <v>266</v>
      </c>
      <c r="I77" s="23"/>
      <c r="J77" s="23"/>
      <c r="K77" s="23"/>
      <c r="L77" s="23"/>
      <c r="M77" s="23"/>
      <c r="N77" s="23"/>
      <c r="O77" s="23"/>
    </row>
    <row r="78" spans="1:15">
      <c r="A78" s="12"/>
      <c r="B78" s="105"/>
      <c r="C78" s="106"/>
      <c r="D78" s="106"/>
      <c r="E78" s="23"/>
      <c r="F78" s="23"/>
      <c r="G78" s="107"/>
      <c r="H78" s="105"/>
      <c r="I78" s="23"/>
      <c r="J78" s="23"/>
      <c r="K78" s="23"/>
      <c r="L78" s="23"/>
      <c r="M78" s="23"/>
      <c r="N78" s="23"/>
      <c r="O78" s="23"/>
    </row>
    <row r="79" spans="1:15">
      <c r="A79" s="12"/>
      <c r="B79" s="102" t="s">
        <v>270</v>
      </c>
      <c r="C79" s="109">
        <v>13128</v>
      </c>
      <c r="D79" s="109"/>
      <c r="E79" s="25"/>
      <c r="F79" s="25"/>
      <c r="G79" s="103">
        <v>24.5</v>
      </c>
      <c r="H79" s="102" t="s">
        <v>266</v>
      </c>
      <c r="I79" s="25"/>
      <c r="J79" s="25"/>
      <c r="K79" s="25"/>
      <c r="L79" s="25"/>
      <c r="M79" s="25"/>
      <c r="N79" s="25"/>
      <c r="O79" s="25"/>
    </row>
    <row r="80" spans="1:15">
      <c r="A80" s="12"/>
      <c r="B80" s="102"/>
      <c r="C80" s="109"/>
      <c r="D80" s="109"/>
      <c r="E80" s="25"/>
      <c r="F80" s="25"/>
      <c r="G80" s="103"/>
      <c r="H80" s="102"/>
      <c r="I80" s="25"/>
      <c r="J80" s="25"/>
      <c r="K80" s="25"/>
      <c r="L80" s="25"/>
      <c r="M80" s="25"/>
      <c r="N80" s="25"/>
      <c r="O80" s="25"/>
    </row>
    <row r="81" spans="1:15">
      <c r="A81" s="12"/>
      <c r="B81" s="105" t="s">
        <v>271</v>
      </c>
      <c r="C81" s="106">
        <v>4621</v>
      </c>
      <c r="D81" s="106"/>
      <c r="E81" s="23"/>
      <c r="F81" s="23"/>
      <c r="G81" s="107">
        <v>8.6</v>
      </c>
      <c r="H81" s="105" t="s">
        <v>266</v>
      </c>
      <c r="I81" s="23"/>
      <c r="J81" s="23"/>
      <c r="K81" s="23"/>
      <c r="L81" s="23"/>
      <c r="M81" s="23"/>
      <c r="N81" s="23"/>
      <c r="O81" s="23"/>
    </row>
    <row r="82" spans="1:15">
      <c r="A82" s="12"/>
      <c r="B82" s="105"/>
      <c r="C82" s="106"/>
      <c r="D82" s="106"/>
      <c r="E82" s="23"/>
      <c r="F82" s="23"/>
      <c r="G82" s="107"/>
      <c r="H82" s="105"/>
      <c r="I82" s="23"/>
      <c r="J82" s="23"/>
      <c r="K82" s="23"/>
      <c r="L82" s="23"/>
      <c r="M82" s="23"/>
      <c r="N82" s="23"/>
      <c r="O82" s="23"/>
    </row>
    <row r="83" spans="1:15">
      <c r="A83" s="12"/>
      <c r="B83" s="102" t="s">
        <v>272</v>
      </c>
      <c r="C83" s="103">
        <v>560</v>
      </c>
      <c r="D83" s="103"/>
      <c r="E83" s="25"/>
      <c r="F83" s="25"/>
      <c r="G83" s="103">
        <v>1</v>
      </c>
      <c r="H83" s="102" t="s">
        <v>266</v>
      </c>
      <c r="I83" s="25"/>
      <c r="J83" s="25"/>
      <c r="K83" s="25"/>
      <c r="L83" s="25"/>
      <c r="M83" s="25"/>
      <c r="N83" s="25"/>
      <c r="O83" s="25"/>
    </row>
    <row r="84" spans="1:15" ht="15.75" thickBot="1">
      <c r="A84" s="12"/>
      <c r="B84" s="102"/>
      <c r="C84" s="111"/>
      <c r="D84" s="111"/>
      <c r="E84" s="45"/>
      <c r="F84" s="25"/>
      <c r="G84" s="111"/>
      <c r="H84" s="112"/>
      <c r="I84" s="25"/>
      <c r="J84" s="25"/>
      <c r="K84" s="25"/>
      <c r="L84" s="25"/>
      <c r="M84" s="25"/>
      <c r="N84" s="25"/>
      <c r="O84" s="25"/>
    </row>
    <row r="85" spans="1:15">
      <c r="A85" s="12"/>
      <c r="B85" s="113" t="s">
        <v>273</v>
      </c>
      <c r="C85" s="114">
        <v>53600</v>
      </c>
      <c r="D85" s="114"/>
      <c r="E85" s="48"/>
      <c r="F85" s="23"/>
      <c r="G85" s="115">
        <v>100</v>
      </c>
      <c r="H85" s="116" t="s">
        <v>266</v>
      </c>
      <c r="I85" s="23"/>
      <c r="J85" s="23"/>
      <c r="K85" s="23"/>
      <c r="L85" s="23"/>
      <c r="M85" s="23"/>
      <c r="N85" s="23"/>
      <c r="O85" s="23"/>
    </row>
    <row r="86" spans="1:15" ht="15.75" thickBot="1">
      <c r="A86" s="12"/>
      <c r="B86" s="113"/>
      <c r="C86" s="106"/>
      <c r="D86" s="106"/>
      <c r="E86" s="23"/>
      <c r="F86" s="23"/>
      <c r="G86" s="126"/>
      <c r="H86" s="127"/>
      <c r="I86" s="23"/>
      <c r="J86" s="23"/>
      <c r="K86" s="23"/>
      <c r="L86" s="23"/>
      <c r="M86" s="23"/>
      <c r="N86" s="23"/>
      <c r="O86" s="23"/>
    </row>
    <row r="87" spans="1:15" ht="15.75" thickTop="1">
      <c r="A87" s="12"/>
      <c r="B87" s="17"/>
      <c r="C87" s="25"/>
      <c r="D87" s="25"/>
      <c r="E87" s="25"/>
      <c r="F87" s="17"/>
      <c r="G87" s="53"/>
      <c r="H87" s="53"/>
      <c r="I87" s="17"/>
      <c r="J87" s="25"/>
      <c r="K87" s="25"/>
      <c r="L87" s="25"/>
      <c r="M87" s="17"/>
      <c r="N87" s="25"/>
      <c r="O87" s="25"/>
    </row>
    <row r="88" spans="1:15">
      <c r="A88" s="12"/>
      <c r="B88" s="105" t="s">
        <v>274</v>
      </c>
      <c r="C88" s="107"/>
      <c r="D88" s="107"/>
      <c r="E88" s="23"/>
      <c r="F88" s="23"/>
      <c r="G88" s="107"/>
      <c r="H88" s="23"/>
      <c r="I88" s="23"/>
      <c r="J88" s="23"/>
      <c r="K88" s="23"/>
      <c r="L88" s="23"/>
      <c r="M88" s="23"/>
      <c r="N88" s="23"/>
      <c r="O88" s="23"/>
    </row>
    <row r="89" spans="1:15">
      <c r="A89" s="12"/>
      <c r="B89" s="105"/>
      <c r="C89" s="107"/>
      <c r="D89" s="107"/>
      <c r="E89" s="23"/>
      <c r="F89" s="23"/>
      <c r="G89" s="107"/>
      <c r="H89" s="23"/>
      <c r="I89" s="23"/>
      <c r="J89" s="23"/>
      <c r="K89" s="23"/>
      <c r="L89" s="23"/>
      <c r="M89" s="23"/>
      <c r="N89" s="23"/>
      <c r="O89" s="23"/>
    </row>
    <row r="90" spans="1:15">
      <c r="A90" s="12"/>
      <c r="B90" s="108" t="s">
        <v>278</v>
      </c>
      <c r="C90" s="103" t="s">
        <v>212</v>
      </c>
      <c r="D90" s="103"/>
      <c r="E90" s="25"/>
      <c r="F90" s="25"/>
      <c r="G90" s="25"/>
      <c r="H90" s="25"/>
      <c r="I90" s="25"/>
      <c r="J90" s="25"/>
      <c r="K90" s="25"/>
      <c r="L90" s="25"/>
      <c r="M90" s="25"/>
      <c r="N90" s="25"/>
      <c r="O90" s="25"/>
    </row>
    <row r="91" spans="1:15" ht="15.75" thickBot="1">
      <c r="A91" s="12"/>
      <c r="B91" s="108"/>
      <c r="C91" s="111"/>
      <c r="D91" s="111"/>
      <c r="E91" s="45"/>
      <c r="F91" s="25"/>
      <c r="G91" s="25"/>
      <c r="H91" s="25"/>
      <c r="I91" s="25"/>
      <c r="J91" s="25"/>
      <c r="K91" s="25"/>
      <c r="L91" s="25"/>
      <c r="M91" s="25"/>
      <c r="N91" s="25"/>
      <c r="O91" s="25"/>
    </row>
    <row r="92" spans="1:15">
      <c r="A92" s="12"/>
      <c r="B92" s="113" t="s">
        <v>38</v>
      </c>
      <c r="C92" s="116" t="s">
        <v>163</v>
      </c>
      <c r="D92" s="114">
        <v>53600</v>
      </c>
      <c r="E92" s="48"/>
      <c r="F92" s="23"/>
      <c r="G92" s="107"/>
      <c r="H92" s="23"/>
      <c r="I92" s="23"/>
      <c r="J92" s="23"/>
      <c r="K92" s="23"/>
      <c r="L92" s="23"/>
      <c r="M92" s="23"/>
      <c r="N92" s="23"/>
      <c r="O92" s="23"/>
    </row>
    <row r="93" spans="1:15" ht="15.75" thickBot="1">
      <c r="A93" s="12"/>
      <c r="B93" s="113"/>
      <c r="C93" s="119"/>
      <c r="D93" s="117"/>
      <c r="E93" s="31"/>
      <c r="F93" s="23"/>
      <c r="G93" s="107"/>
      <c r="H93" s="23"/>
      <c r="I93" s="23"/>
      <c r="J93" s="23"/>
      <c r="K93" s="23"/>
      <c r="L93" s="23"/>
      <c r="M93" s="23"/>
      <c r="N93" s="23"/>
      <c r="O93" s="23"/>
    </row>
    <row r="94" spans="1:15">
      <c r="A94" s="12"/>
      <c r="B94" s="17"/>
      <c r="C94" s="36"/>
      <c r="D94" s="36"/>
      <c r="E94" s="36"/>
      <c r="F94" s="17"/>
      <c r="G94" s="25"/>
      <c r="H94" s="25"/>
      <c r="I94" s="17"/>
      <c r="J94" s="25"/>
      <c r="K94" s="25"/>
      <c r="L94" s="25"/>
      <c r="M94" s="17"/>
      <c r="N94" s="25"/>
      <c r="O94" s="25"/>
    </row>
    <row r="95" spans="1:15">
      <c r="A95" s="12"/>
      <c r="B95" s="22"/>
      <c r="C95" s="22"/>
      <c r="D95" s="22"/>
      <c r="E95" s="22"/>
      <c r="F95" s="22"/>
      <c r="G95" s="22"/>
      <c r="H95" s="22"/>
      <c r="I95" s="22"/>
      <c r="J95" s="22"/>
      <c r="K95" s="22"/>
      <c r="L95" s="22"/>
      <c r="M95" s="22"/>
      <c r="N95" s="22"/>
      <c r="O95" s="22"/>
    </row>
    <row r="96" spans="1:15">
      <c r="A96" s="12"/>
      <c r="B96" s="14"/>
      <c r="C96" s="14"/>
      <c r="D96" s="14"/>
      <c r="E96" s="14"/>
      <c r="F96" s="14"/>
      <c r="G96" s="14"/>
      <c r="H96" s="14"/>
      <c r="I96" s="14"/>
      <c r="J96" s="14"/>
      <c r="K96" s="14"/>
      <c r="L96" s="14"/>
      <c r="M96" s="14"/>
      <c r="N96" s="14"/>
      <c r="O96" s="14"/>
    </row>
    <row r="97" spans="1:15">
      <c r="A97" s="12"/>
      <c r="B97" s="95" t="s">
        <v>283</v>
      </c>
      <c r="C97" s="23"/>
      <c r="D97" s="23"/>
      <c r="E97" s="23"/>
      <c r="F97" s="16"/>
      <c r="G97" s="23"/>
      <c r="H97" s="23"/>
      <c r="I97" s="16"/>
      <c r="J97" s="23"/>
      <c r="K97" s="23"/>
      <c r="L97" s="23"/>
      <c r="M97" s="16"/>
      <c r="N97" s="23"/>
      <c r="O97" s="23"/>
    </row>
    <row r="98" spans="1:15">
      <c r="A98" s="12"/>
      <c r="B98" s="102" t="s">
        <v>264</v>
      </c>
      <c r="C98" s="103"/>
      <c r="D98" s="103"/>
      <c r="E98" s="25"/>
      <c r="F98" s="25"/>
      <c r="G98" s="103"/>
      <c r="H98" s="25"/>
      <c r="I98" s="25"/>
      <c r="J98" s="25"/>
      <c r="K98" s="25"/>
      <c r="L98" s="25"/>
      <c r="M98" s="25"/>
      <c r="N98" s="25"/>
      <c r="O98" s="25"/>
    </row>
    <row r="99" spans="1:15">
      <c r="A99" s="12"/>
      <c r="B99" s="102"/>
      <c r="C99" s="103"/>
      <c r="D99" s="103"/>
      <c r="E99" s="25"/>
      <c r="F99" s="25"/>
      <c r="G99" s="103"/>
      <c r="H99" s="25"/>
      <c r="I99" s="25"/>
      <c r="J99" s="25"/>
      <c r="K99" s="25"/>
      <c r="L99" s="25"/>
      <c r="M99" s="25"/>
      <c r="N99" s="25"/>
      <c r="O99" s="25"/>
    </row>
    <row r="100" spans="1:15">
      <c r="A100" s="12"/>
      <c r="B100" s="104" t="s">
        <v>265</v>
      </c>
      <c r="C100" s="105" t="s">
        <v>163</v>
      </c>
      <c r="D100" s="106">
        <v>256062</v>
      </c>
      <c r="E100" s="23"/>
      <c r="F100" s="23"/>
      <c r="G100" s="107">
        <v>18.3</v>
      </c>
      <c r="H100" s="105" t="s">
        <v>266</v>
      </c>
      <c r="I100" s="23"/>
      <c r="J100" s="23"/>
      <c r="K100" s="23"/>
      <c r="L100" s="23"/>
      <c r="M100" s="23"/>
      <c r="N100" s="23"/>
      <c r="O100" s="23"/>
    </row>
    <row r="101" spans="1:15">
      <c r="A101" s="12"/>
      <c r="B101" s="104"/>
      <c r="C101" s="105"/>
      <c r="D101" s="106"/>
      <c r="E101" s="23"/>
      <c r="F101" s="23"/>
      <c r="G101" s="107"/>
      <c r="H101" s="105"/>
      <c r="I101" s="23"/>
      <c r="J101" s="23"/>
      <c r="K101" s="23"/>
      <c r="L101" s="23"/>
      <c r="M101" s="23"/>
      <c r="N101" s="23"/>
      <c r="O101" s="23"/>
    </row>
    <row r="102" spans="1:15">
      <c r="A102" s="12"/>
      <c r="B102" s="108" t="s">
        <v>267</v>
      </c>
      <c r="C102" s="109">
        <v>496121</v>
      </c>
      <c r="D102" s="109"/>
      <c r="E102" s="25"/>
      <c r="F102" s="25"/>
      <c r="G102" s="103">
        <v>35.6</v>
      </c>
      <c r="H102" s="102" t="s">
        <v>266</v>
      </c>
      <c r="I102" s="25"/>
      <c r="J102" s="25"/>
      <c r="K102" s="25"/>
      <c r="L102" s="25"/>
      <c r="M102" s="25"/>
      <c r="N102" s="25"/>
      <c r="O102" s="25"/>
    </row>
    <row r="103" spans="1:15" ht="15.75" thickBot="1">
      <c r="A103" s="12"/>
      <c r="B103" s="108"/>
      <c r="C103" s="110"/>
      <c r="D103" s="110"/>
      <c r="E103" s="45"/>
      <c r="F103" s="25"/>
      <c r="G103" s="111"/>
      <c r="H103" s="112"/>
      <c r="I103" s="25"/>
      <c r="J103" s="25"/>
      <c r="K103" s="25"/>
      <c r="L103" s="25"/>
      <c r="M103" s="25"/>
      <c r="N103" s="25"/>
      <c r="O103" s="25"/>
    </row>
    <row r="104" spans="1:15">
      <c r="A104" s="12"/>
      <c r="B104" s="113" t="s">
        <v>268</v>
      </c>
      <c r="C104" s="114">
        <v>752183</v>
      </c>
      <c r="D104" s="114"/>
      <c r="E104" s="48"/>
      <c r="F104" s="23"/>
      <c r="G104" s="115">
        <v>53.9</v>
      </c>
      <c r="H104" s="116" t="s">
        <v>266</v>
      </c>
      <c r="I104" s="23"/>
      <c r="J104" s="23"/>
      <c r="K104" s="23"/>
      <c r="L104" s="23"/>
      <c r="M104" s="23"/>
      <c r="N104" s="23"/>
      <c r="O104" s="23"/>
    </row>
    <row r="105" spans="1:15">
      <c r="A105" s="12"/>
      <c r="B105" s="113"/>
      <c r="C105" s="106"/>
      <c r="D105" s="106"/>
      <c r="E105" s="23"/>
      <c r="F105" s="23"/>
      <c r="G105" s="107"/>
      <c r="H105" s="105"/>
      <c r="I105" s="23"/>
      <c r="J105" s="23"/>
      <c r="K105" s="23"/>
      <c r="L105" s="23"/>
      <c r="M105" s="23"/>
      <c r="N105" s="23"/>
      <c r="O105" s="23"/>
    </row>
    <row r="106" spans="1:15">
      <c r="A106" s="12"/>
      <c r="B106" s="102" t="s">
        <v>269</v>
      </c>
      <c r="C106" s="109">
        <v>105011</v>
      </c>
      <c r="D106" s="109"/>
      <c r="E106" s="25"/>
      <c r="F106" s="25"/>
      <c r="G106" s="103">
        <v>7.5</v>
      </c>
      <c r="H106" s="102" t="s">
        <v>266</v>
      </c>
      <c r="I106" s="25"/>
      <c r="J106" s="25"/>
      <c r="K106" s="25"/>
      <c r="L106" s="25"/>
      <c r="M106" s="25"/>
      <c r="N106" s="25"/>
      <c r="O106" s="25"/>
    </row>
    <row r="107" spans="1:15">
      <c r="A107" s="12"/>
      <c r="B107" s="102"/>
      <c r="C107" s="109"/>
      <c r="D107" s="109"/>
      <c r="E107" s="25"/>
      <c r="F107" s="25"/>
      <c r="G107" s="103"/>
      <c r="H107" s="102"/>
      <c r="I107" s="25"/>
      <c r="J107" s="25"/>
      <c r="K107" s="25"/>
      <c r="L107" s="25"/>
      <c r="M107" s="25"/>
      <c r="N107" s="25"/>
      <c r="O107" s="25"/>
    </row>
    <row r="108" spans="1:15">
      <c r="A108" s="12"/>
      <c r="B108" s="105" t="s">
        <v>270</v>
      </c>
      <c r="C108" s="106">
        <v>198879</v>
      </c>
      <c r="D108" s="106"/>
      <c r="E108" s="23"/>
      <c r="F108" s="23"/>
      <c r="G108" s="107">
        <v>14.3</v>
      </c>
      <c r="H108" s="105" t="s">
        <v>266</v>
      </c>
      <c r="I108" s="23"/>
      <c r="J108" s="23"/>
      <c r="K108" s="23"/>
      <c r="L108" s="23"/>
      <c r="M108" s="23"/>
      <c r="N108" s="23"/>
      <c r="O108" s="23"/>
    </row>
    <row r="109" spans="1:15">
      <c r="A109" s="12"/>
      <c r="B109" s="105"/>
      <c r="C109" s="106"/>
      <c r="D109" s="106"/>
      <c r="E109" s="23"/>
      <c r="F109" s="23"/>
      <c r="G109" s="107"/>
      <c r="H109" s="105"/>
      <c r="I109" s="23"/>
      <c r="J109" s="23"/>
      <c r="K109" s="23"/>
      <c r="L109" s="23"/>
      <c r="M109" s="23"/>
      <c r="N109" s="23"/>
      <c r="O109" s="23"/>
    </row>
    <row r="110" spans="1:15">
      <c r="A110" s="12"/>
      <c r="B110" s="102" t="s">
        <v>271</v>
      </c>
      <c r="C110" s="109">
        <v>300733</v>
      </c>
      <c r="D110" s="109"/>
      <c r="E110" s="25"/>
      <c r="F110" s="25"/>
      <c r="G110" s="103">
        <v>21.6</v>
      </c>
      <c r="H110" s="102" t="s">
        <v>266</v>
      </c>
      <c r="I110" s="25"/>
      <c r="J110" s="25"/>
      <c r="K110" s="25"/>
      <c r="L110" s="25"/>
      <c r="M110" s="25"/>
      <c r="N110" s="25"/>
      <c r="O110" s="25"/>
    </row>
    <row r="111" spans="1:15">
      <c r="A111" s="12"/>
      <c r="B111" s="102"/>
      <c r="C111" s="109"/>
      <c r="D111" s="109"/>
      <c r="E111" s="25"/>
      <c r="F111" s="25"/>
      <c r="G111" s="103"/>
      <c r="H111" s="102"/>
      <c r="I111" s="25"/>
      <c r="J111" s="25"/>
      <c r="K111" s="25"/>
      <c r="L111" s="25"/>
      <c r="M111" s="25"/>
      <c r="N111" s="25"/>
      <c r="O111" s="25"/>
    </row>
    <row r="112" spans="1:15">
      <c r="A112" s="12"/>
      <c r="B112" s="105" t="s">
        <v>272</v>
      </c>
      <c r="C112" s="106">
        <v>38122</v>
      </c>
      <c r="D112" s="106"/>
      <c r="E112" s="23"/>
      <c r="F112" s="23"/>
      <c r="G112" s="107">
        <v>2.7</v>
      </c>
      <c r="H112" s="105" t="s">
        <v>266</v>
      </c>
      <c r="I112" s="23"/>
      <c r="J112" s="23"/>
      <c r="K112" s="23"/>
      <c r="L112" s="23"/>
      <c r="M112" s="23"/>
      <c r="N112" s="23"/>
      <c r="O112" s="23"/>
    </row>
    <row r="113" spans="1:29" ht="15.75" thickBot="1">
      <c r="A113" s="12"/>
      <c r="B113" s="105"/>
      <c r="C113" s="117"/>
      <c r="D113" s="117"/>
      <c r="E113" s="31"/>
      <c r="F113" s="23"/>
      <c r="G113" s="118"/>
      <c r="H113" s="119"/>
      <c r="I113" s="23"/>
      <c r="J113" s="23"/>
      <c r="K113" s="23"/>
      <c r="L113" s="23"/>
      <c r="M113" s="23"/>
      <c r="N113" s="23"/>
      <c r="O113" s="23"/>
    </row>
    <row r="114" spans="1:29">
      <c r="A114" s="12"/>
      <c r="B114" s="120" t="s">
        <v>273</v>
      </c>
      <c r="C114" s="121">
        <v>1394928</v>
      </c>
      <c r="D114" s="121"/>
      <c r="E114" s="36"/>
      <c r="F114" s="25"/>
      <c r="G114" s="122">
        <v>100</v>
      </c>
      <c r="H114" s="124" t="s">
        <v>266</v>
      </c>
      <c r="I114" s="25"/>
      <c r="J114" s="25"/>
      <c r="K114" s="25"/>
      <c r="L114" s="25"/>
      <c r="M114" s="25"/>
      <c r="N114" s="25"/>
      <c r="O114" s="25"/>
    </row>
    <row r="115" spans="1:29" ht="15.75" thickBot="1">
      <c r="A115" s="12"/>
      <c r="B115" s="120"/>
      <c r="C115" s="109"/>
      <c r="D115" s="109"/>
      <c r="E115" s="25"/>
      <c r="F115" s="25"/>
      <c r="G115" s="123"/>
      <c r="H115" s="125"/>
      <c r="I115" s="25"/>
      <c r="J115" s="25"/>
      <c r="K115" s="25"/>
      <c r="L115" s="25"/>
      <c r="M115" s="25"/>
      <c r="N115" s="25"/>
      <c r="O115" s="25"/>
    </row>
    <row r="116" spans="1:29" ht="15.75" thickTop="1">
      <c r="A116" s="12"/>
      <c r="B116" s="16"/>
      <c r="C116" s="23"/>
      <c r="D116" s="23"/>
      <c r="E116" s="23"/>
      <c r="F116" s="16"/>
      <c r="G116" s="79"/>
      <c r="H116" s="79"/>
      <c r="I116" s="16"/>
      <c r="J116" s="23"/>
      <c r="K116" s="23"/>
      <c r="L116" s="23"/>
      <c r="M116" s="16"/>
      <c r="N116" s="23"/>
      <c r="O116" s="23"/>
    </row>
    <row r="117" spans="1:29">
      <c r="A117" s="12"/>
      <c r="B117" s="102" t="s">
        <v>274</v>
      </c>
      <c r="C117" s="103"/>
      <c r="D117" s="103"/>
      <c r="E117" s="25"/>
      <c r="F117" s="25"/>
      <c r="G117" s="103"/>
      <c r="H117" s="25"/>
      <c r="I117" s="25"/>
      <c r="J117" s="25"/>
      <c r="K117" s="25"/>
      <c r="L117" s="25"/>
      <c r="M117" s="25"/>
      <c r="N117" s="25"/>
      <c r="O117" s="25"/>
    </row>
    <row r="118" spans="1:29">
      <c r="A118" s="12"/>
      <c r="B118" s="102"/>
      <c r="C118" s="103"/>
      <c r="D118" s="103"/>
      <c r="E118" s="25"/>
      <c r="F118" s="25"/>
      <c r="G118" s="103"/>
      <c r="H118" s="25"/>
      <c r="I118" s="25"/>
      <c r="J118" s="25"/>
      <c r="K118" s="25"/>
      <c r="L118" s="25"/>
      <c r="M118" s="25"/>
      <c r="N118" s="25"/>
      <c r="O118" s="25"/>
    </row>
    <row r="119" spans="1:29">
      <c r="A119" s="12"/>
      <c r="B119" s="97" t="s">
        <v>275</v>
      </c>
      <c r="C119" s="107" t="s">
        <v>276</v>
      </c>
      <c r="D119" s="107"/>
      <c r="E119" s="93" t="s">
        <v>187</v>
      </c>
      <c r="F119" s="16"/>
      <c r="G119" s="23"/>
      <c r="H119" s="23"/>
      <c r="I119" s="16"/>
      <c r="J119" s="23"/>
      <c r="K119" s="23"/>
      <c r="L119" s="23"/>
      <c r="M119" s="16"/>
      <c r="N119" s="23"/>
      <c r="O119" s="23"/>
    </row>
    <row r="120" spans="1:29" ht="15.75" thickBot="1">
      <c r="A120" s="12"/>
      <c r="B120" s="98" t="s">
        <v>278</v>
      </c>
      <c r="C120" s="111" t="s">
        <v>279</v>
      </c>
      <c r="D120" s="111"/>
      <c r="E120" s="96" t="s">
        <v>187</v>
      </c>
      <c r="F120" s="17"/>
      <c r="G120" s="25"/>
      <c r="H120" s="25"/>
      <c r="I120" s="17"/>
      <c r="J120" s="25"/>
      <c r="K120" s="25"/>
      <c r="L120" s="25"/>
      <c r="M120" s="17"/>
      <c r="N120" s="25"/>
      <c r="O120" s="25"/>
    </row>
    <row r="121" spans="1:29">
      <c r="A121" s="12"/>
      <c r="B121" s="113" t="s">
        <v>38</v>
      </c>
      <c r="C121" s="116" t="s">
        <v>163</v>
      </c>
      <c r="D121" s="114">
        <v>1372909</v>
      </c>
      <c r="E121" s="48"/>
      <c r="F121" s="23"/>
      <c r="G121" s="107"/>
      <c r="H121" s="23"/>
      <c r="I121" s="23"/>
      <c r="J121" s="23"/>
      <c r="K121" s="23"/>
      <c r="L121" s="23"/>
      <c r="M121" s="23"/>
      <c r="N121" s="23"/>
      <c r="O121" s="23"/>
    </row>
    <row r="122" spans="1:29" ht="15.75" thickBot="1">
      <c r="A122" s="12"/>
      <c r="B122" s="113"/>
      <c r="C122" s="127"/>
      <c r="D122" s="128"/>
      <c r="E122" s="52"/>
      <c r="F122" s="23"/>
      <c r="G122" s="107"/>
      <c r="H122" s="23"/>
      <c r="I122" s="23"/>
      <c r="J122" s="23"/>
      <c r="K122" s="23"/>
      <c r="L122" s="23"/>
      <c r="M122" s="23"/>
      <c r="N122" s="23"/>
      <c r="O122" s="23"/>
    </row>
    <row r="123" spans="1:29" ht="15.75" thickTop="1">
      <c r="A123" s="12"/>
      <c r="B123" s="17"/>
      <c r="C123" s="53"/>
      <c r="D123" s="53"/>
      <c r="E123" s="53"/>
      <c r="F123" s="17"/>
      <c r="G123" s="25"/>
      <c r="H123" s="25"/>
      <c r="I123" s="17"/>
      <c r="J123" s="25"/>
      <c r="K123" s="25"/>
      <c r="L123" s="25"/>
      <c r="M123" s="17"/>
      <c r="N123" s="25"/>
      <c r="O123" s="25"/>
    </row>
    <row r="124" spans="1:29">
      <c r="A124" s="12"/>
      <c r="B124" s="54" t="s">
        <v>284</v>
      </c>
      <c r="C124" s="54"/>
      <c r="D124" s="54"/>
      <c r="E124" s="54"/>
      <c r="F124" s="54"/>
      <c r="G124" s="54"/>
      <c r="H124" s="54"/>
      <c r="I124" s="54"/>
      <c r="J124" s="54"/>
      <c r="K124" s="54"/>
      <c r="L124" s="54"/>
      <c r="M124" s="54"/>
      <c r="N124" s="54"/>
      <c r="O124" s="54"/>
    </row>
    <row r="125" spans="1:29">
      <c r="A125" s="12"/>
      <c r="B125" s="129" t="s">
        <v>285</v>
      </c>
      <c r="C125" s="129"/>
      <c r="D125" s="129"/>
      <c r="E125" s="129"/>
      <c r="F125" s="129"/>
      <c r="G125" s="129"/>
      <c r="H125" s="129"/>
      <c r="I125" s="129"/>
      <c r="J125" s="129"/>
      <c r="K125" s="129"/>
      <c r="L125" s="129"/>
      <c r="M125" s="129"/>
      <c r="N125" s="129"/>
      <c r="O125" s="129"/>
    </row>
    <row r="126" spans="1:29">
      <c r="A126" s="12"/>
      <c r="B126" s="54" t="s">
        <v>286</v>
      </c>
      <c r="C126" s="54"/>
      <c r="D126" s="54"/>
      <c r="E126" s="54"/>
      <c r="F126" s="54"/>
      <c r="G126" s="54"/>
      <c r="H126" s="54"/>
      <c r="I126" s="54"/>
      <c r="J126" s="54"/>
      <c r="K126" s="54"/>
      <c r="L126" s="54"/>
      <c r="M126" s="54"/>
      <c r="N126" s="54"/>
      <c r="O126" s="54"/>
    </row>
    <row r="127" spans="1:29">
      <c r="A127" s="12"/>
      <c r="B127" s="92"/>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c r="AA127" s="92"/>
      <c r="AB127" s="92"/>
      <c r="AC127" s="92"/>
    </row>
    <row r="128" spans="1:29">
      <c r="A128" s="12"/>
      <c r="B128" s="65" t="s">
        <v>287</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row>
    <row r="129" spans="1:29">
      <c r="A129" s="12"/>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row>
    <row r="130" spans="1:29">
      <c r="A130" s="12"/>
      <c r="B130" s="162" t="s">
        <v>288</v>
      </c>
      <c r="C130" s="162"/>
      <c r="D130" s="162"/>
      <c r="E130" s="162"/>
      <c r="F130" s="162"/>
      <c r="G130" s="162"/>
      <c r="H130" s="162"/>
      <c r="I130" s="162"/>
      <c r="J130" s="162"/>
      <c r="K130" s="162"/>
      <c r="L130" s="162"/>
      <c r="M130" s="162"/>
      <c r="N130" s="162"/>
      <c r="O130" s="162"/>
      <c r="P130" s="162"/>
      <c r="Q130" s="162"/>
      <c r="R130" s="162"/>
      <c r="S130" s="162"/>
      <c r="T130" s="162"/>
      <c r="U130" s="162"/>
      <c r="V130" s="162"/>
      <c r="W130" s="162"/>
      <c r="X130" s="162"/>
      <c r="Y130" s="162"/>
      <c r="Z130" s="162"/>
      <c r="AA130" s="162"/>
      <c r="AB130" s="162"/>
      <c r="AC130" s="162"/>
    </row>
    <row r="131" spans="1:29">
      <c r="A131" s="12"/>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row>
    <row r="132" spans="1:29">
      <c r="A132" s="12"/>
      <c r="B132" s="65" t="s">
        <v>289</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row>
    <row r="133" spans="1:29">
      <c r="A133" s="12"/>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row>
    <row r="134" spans="1:29" ht="38.25" customHeight="1">
      <c r="A134" s="12"/>
      <c r="B134" s="65" t="s">
        <v>290</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row>
    <row r="135" spans="1:29">
      <c r="A135" s="12"/>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row>
    <row r="136" spans="1:29">
      <c r="A136" s="12"/>
      <c r="B136" s="65" t="s">
        <v>291</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row>
    <row r="137" spans="1:29">
      <c r="A137" s="12"/>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row>
    <row r="138" spans="1:29">
      <c r="A138" s="12"/>
      <c r="B138" s="162" t="s">
        <v>292</v>
      </c>
      <c r="C138" s="162"/>
      <c r="D138" s="162"/>
      <c r="E138" s="162"/>
      <c r="F138" s="162"/>
      <c r="G138" s="162"/>
      <c r="H138" s="162"/>
      <c r="I138" s="162"/>
      <c r="J138" s="162"/>
      <c r="K138" s="162"/>
      <c r="L138" s="162"/>
      <c r="M138" s="162"/>
      <c r="N138" s="162"/>
      <c r="O138" s="162"/>
      <c r="P138" s="162"/>
      <c r="Q138" s="162"/>
      <c r="R138" s="162"/>
      <c r="S138" s="162"/>
      <c r="T138" s="162"/>
      <c r="U138" s="162"/>
      <c r="V138" s="162"/>
      <c r="W138" s="162"/>
      <c r="X138" s="162"/>
      <c r="Y138" s="162"/>
      <c r="Z138" s="162"/>
      <c r="AA138" s="162"/>
      <c r="AB138" s="162"/>
      <c r="AC138" s="162"/>
    </row>
    <row r="139" spans="1:29">
      <c r="A139" s="12"/>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row>
    <row r="140" spans="1:29">
      <c r="A140" s="12"/>
      <c r="B140" s="65" t="s">
        <v>293</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row>
    <row r="141" spans="1:29">
      <c r="A141" s="12"/>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row>
    <row r="142" spans="1:29">
      <c r="A142" s="12"/>
      <c r="B142" s="65" t="s">
        <v>294</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row>
    <row r="143" spans="1:29">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row>
    <row r="144" spans="1:29">
      <c r="A144" s="12"/>
      <c r="B144" s="162" t="s">
        <v>295</v>
      </c>
      <c r="C144" s="162"/>
      <c r="D144" s="162"/>
      <c r="E144" s="162"/>
      <c r="F144" s="162"/>
      <c r="G144" s="162"/>
      <c r="H144" s="162"/>
      <c r="I144" s="162"/>
      <c r="J144" s="162"/>
      <c r="K144" s="162"/>
      <c r="L144" s="162"/>
      <c r="M144" s="162"/>
      <c r="N144" s="162"/>
      <c r="O144" s="162"/>
      <c r="P144" s="162"/>
      <c r="Q144" s="162"/>
      <c r="R144" s="162"/>
      <c r="S144" s="162"/>
      <c r="T144" s="162"/>
      <c r="U144" s="162"/>
      <c r="V144" s="162"/>
      <c r="W144" s="162"/>
      <c r="X144" s="162"/>
      <c r="Y144" s="162"/>
      <c r="Z144" s="162"/>
      <c r="AA144" s="162"/>
      <c r="AB144" s="162"/>
      <c r="AC144" s="162"/>
    </row>
    <row r="145" spans="1:29">
      <c r="A145" s="12"/>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row>
    <row r="146" spans="1:29" ht="38.25" customHeight="1">
      <c r="A146" s="12"/>
      <c r="B146" s="65" t="s">
        <v>296</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row>
    <row r="147" spans="1:29">
      <c r="A147" s="12"/>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row>
    <row r="148" spans="1:29">
      <c r="A148" s="12"/>
      <c r="B148" s="163" t="s">
        <v>297</v>
      </c>
      <c r="C148" s="163"/>
      <c r="D148" s="163"/>
      <c r="E148" s="163"/>
      <c r="F148" s="163"/>
      <c r="G148" s="163"/>
      <c r="H148" s="163"/>
      <c r="I148" s="163"/>
      <c r="J148" s="163"/>
      <c r="K148" s="163"/>
      <c r="L148" s="163"/>
      <c r="M148" s="163"/>
      <c r="N148" s="163"/>
      <c r="O148" s="163"/>
      <c r="P148" s="163"/>
      <c r="Q148" s="163"/>
      <c r="R148" s="163"/>
      <c r="S148" s="163"/>
      <c r="T148" s="163"/>
      <c r="U148" s="163"/>
      <c r="V148" s="163"/>
      <c r="W148" s="163"/>
      <c r="X148" s="163"/>
      <c r="Y148" s="163"/>
      <c r="Z148" s="163"/>
      <c r="AA148" s="163"/>
      <c r="AB148" s="163"/>
      <c r="AC148" s="163"/>
    </row>
    <row r="149" spans="1:29">
      <c r="A149" s="12"/>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row>
    <row r="150" spans="1:29">
      <c r="A150" s="12"/>
      <c r="B150" s="163" t="s">
        <v>298</v>
      </c>
      <c r="C150" s="163"/>
      <c r="D150" s="163"/>
      <c r="E150" s="163"/>
      <c r="F150" s="163"/>
      <c r="G150" s="163"/>
      <c r="H150" s="163"/>
      <c r="I150" s="163"/>
      <c r="J150" s="163"/>
      <c r="K150" s="163"/>
      <c r="L150" s="163"/>
      <c r="M150" s="163"/>
      <c r="N150" s="163"/>
      <c r="O150" s="163"/>
      <c r="P150" s="163"/>
      <c r="Q150" s="163"/>
      <c r="R150" s="163"/>
      <c r="S150" s="163"/>
      <c r="T150" s="163"/>
      <c r="U150" s="163"/>
      <c r="V150" s="163"/>
      <c r="W150" s="163"/>
      <c r="X150" s="163"/>
      <c r="Y150" s="163"/>
      <c r="Z150" s="163"/>
      <c r="AA150" s="163"/>
      <c r="AB150" s="163"/>
      <c r="AC150" s="163"/>
    </row>
    <row r="151" spans="1:29">
      <c r="A151" s="12"/>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row>
    <row r="152" spans="1:29">
      <c r="A152" s="12"/>
      <c r="B152" s="65" t="s">
        <v>299</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row>
    <row r="153" spans="1:29">
      <c r="A153" s="12"/>
      <c r="B153" s="22"/>
      <c r="C153" s="22"/>
      <c r="D153" s="22"/>
      <c r="E153" s="22"/>
    </row>
    <row r="154" spans="1:29">
      <c r="A154" s="12"/>
      <c r="B154" s="14"/>
      <c r="C154" s="14"/>
      <c r="D154" s="14"/>
      <c r="E154" s="14"/>
    </row>
    <row r="155" spans="1:29">
      <c r="A155" s="12"/>
      <c r="B155" s="17"/>
      <c r="C155" s="68" t="s">
        <v>300</v>
      </c>
      <c r="D155" s="68"/>
      <c r="E155" s="68"/>
    </row>
    <row r="156" spans="1:29" ht="15.75" thickBot="1">
      <c r="A156" s="12"/>
      <c r="B156" s="17"/>
      <c r="C156" s="130">
        <v>41820</v>
      </c>
      <c r="D156" s="130"/>
      <c r="E156" s="130"/>
    </row>
    <row r="157" spans="1:29">
      <c r="A157" s="12"/>
      <c r="B157" s="42" t="s">
        <v>301</v>
      </c>
      <c r="C157" s="46" t="s">
        <v>163</v>
      </c>
      <c r="D157" s="47">
        <v>1035</v>
      </c>
      <c r="E157" s="48"/>
    </row>
    <row r="158" spans="1:29">
      <c r="A158" s="12"/>
      <c r="B158" s="42"/>
      <c r="C158" s="42"/>
      <c r="D158" s="43"/>
      <c r="E158" s="23"/>
    </row>
    <row r="159" spans="1:29">
      <c r="A159" s="12"/>
      <c r="B159" s="18" t="s">
        <v>302</v>
      </c>
      <c r="C159" s="62" t="s">
        <v>245</v>
      </c>
      <c r="D159" s="62"/>
      <c r="E159" s="18" t="s">
        <v>187</v>
      </c>
    </row>
    <row r="160" spans="1:29">
      <c r="A160" s="12"/>
      <c r="B160" s="42" t="s">
        <v>303</v>
      </c>
      <c r="C160" s="61">
        <v>250</v>
      </c>
      <c r="D160" s="61"/>
      <c r="E160" s="23"/>
    </row>
    <row r="161" spans="1:29" ht="15.75" thickBot="1">
      <c r="A161" s="12"/>
      <c r="B161" s="42"/>
      <c r="C161" s="72"/>
      <c r="D161" s="72"/>
      <c r="E161" s="31"/>
    </row>
    <row r="162" spans="1:29">
      <c r="A162" s="12"/>
      <c r="B162" s="32" t="s">
        <v>304</v>
      </c>
      <c r="C162" s="33" t="s">
        <v>163</v>
      </c>
      <c r="D162" s="35">
        <v>1283</v>
      </c>
      <c r="E162" s="36"/>
    </row>
    <row r="163" spans="1:29" ht="15.75" thickBot="1">
      <c r="A163" s="12"/>
      <c r="B163" s="32"/>
      <c r="C163" s="73"/>
      <c r="D163" s="74"/>
      <c r="E163" s="75"/>
    </row>
    <row r="164" spans="1:29" ht="15.75" thickTop="1">
      <c r="A164" s="12"/>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row>
    <row r="165" spans="1:29">
      <c r="A165" s="12"/>
      <c r="B165" s="162" t="s">
        <v>278</v>
      </c>
      <c r="C165" s="162"/>
      <c r="D165" s="162"/>
      <c r="E165" s="162"/>
      <c r="F165" s="162"/>
      <c r="G165" s="162"/>
      <c r="H165" s="162"/>
      <c r="I165" s="162"/>
      <c r="J165" s="162"/>
      <c r="K165" s="162"/>
      <c r="L165" s="162"/>
      <c r="M165" s="162"/>
      <c r="N165" s="162"/>
      <c r="O165" s="162"/>
      <c r="P165" s="162"/>
      <c r="Q165" s="162"/>
      <c r="R165" s="162"/>
      <c r="S165" s="162"/>
      <c r="T165" s="162"/>
      <c r="U165" s="162"/>
      <c r="V165" s="162"/>
      <c r="W165" s="162"/>
      <c r="X165" s="162"/>
      <c r="Y165" s="162"/>
      <c r="Z165" s="162"/>
      <c r="AA165" s="162"/>
      <c r="AB165" s="162"/>
      <c r="AC165" s="162"/>
    </row>
    <row r="166" spans="1:29">
      <c r="A166" s="12"/>
      <c r="B166" s="65"/>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c r="AB166" s="65"/>
      <c r="AC166" s="65"/>
    </row>
    <row r="167" spans="1:29" ht="25.5" customHeight="1">
      <c r="A167" s="12"/>
      <c r="B167" s="65" t="s">
        <v>305</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row>
    <row r="168" spans="1:29">
      <c r="A168" s="12"/>
      <c r="B168" s="65"/>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row>
    <row r="169" spans="1:29" ht="25.5" customHeight="1">
      <c r="A169" s="12"/>
      <c r="B169" s="65" t="s">
        <v>306</v>
      </c>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row>
    <row r="170" spans="1:29">
      <c r="A170" s="12"/>
      <c r="B170" s="63"/>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c r="AC170" s="63"/>
    </row>
    <row r="171" spans="1:29">
      <c r="A171" s="12"/>
      <c r="B171" s="65" t="s">
        <v>307</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row>
    <row r="172" spans="1:29">
      <c r="A172" s="12"/>
      <c r="B172" s="65"/>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row>
    <row r="173" spans="1:29">
      <c r="A173" s="12"/>
      <c r="B173" s="65" t="s">
        <v>308</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row>
    <row r="174" spans="1:29">
      <c r="A174" s="12"/>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row>
    <row r="175" spans="1:29">
      <c r="A175" s="12"/>
      <c r="B175" s="162" t="s">
        <v>309</v>
      </c>
      <c r="C175" s="162"/>
      <c r="D175" s="162"/>
      <c r="E175" s="162"/>
      <c r="F175" s="162"/>
      <c r="G175" s="162"/>
      <c r="H175" s="162"/>
      <c r="I175" s="162"/>
      <c r="J175" s="162"/>
      <c r="K175" s="162"/>
      <c r="L175" s="162"/>
      <c r="M175" s="162"/>
      <c r="N175" s="162"/>
      <c r="O175" s="162"/>
      <c r="P175" s="162"/>
      <c r="Q175" s="162"/>
      <c r="R175" s="162"/>
      <c r="S175" s="162"/>
      <c r="T175" s="162"/>
      <c r="U175" s="162"/>
      <c r="V175" s="162"/>
      <c r="W175" s="162"/>
      <c r="X175" s="162"/>
      <c r="Y175" s="162"/>
      <c r="Z175" s="162"/>
      <c r="AA175" s="162"/>
      <c r="AB175" s="162"/>
      <c r="AC175" s="162"/>
    </row>
    <row r="176" spans="1:29">
      <c r="A176" s="12"/>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row>
    <row r="177" spans="1:29">
      <c r="A177" s="12"/>
      <c r="B177" s="65" t="s">
        <v>310</v>
      </c>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row>
    <row r="178" spans="1:29">
      <c r="A178" s="12"/>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c r="AB178" s="63"/>
      <c r="AC178" s="63"/>
    </row>
    <row r="179" spans="1:29">
      <c r="A179" s="12"/>
      <c r="B179" s="162" t="s">
        <v>311</v>
      </c>
      <c r="C179" s="162"/>
      <c r="D179" s="162"/>
      <c r="E179" s="162"/>
      <c r="F179" s="162"/>
      <c r="G179" s="162"/>
      <c r="H179" s="162"/>
      <c r="I179" s="162"/>
      <c r="J179" s="162"/>
      <c r="K179" s="162"/>
      <c r="L179" s="162"/>
      <c r="M179" s="162"/>
      <c r="N179" s="162"/>
      <c r="O179" s="162"/>
      <c r="P179" s="162"/>
      <c r="Q179" s="162"/>
      <c r="R179" s="162"/>
      <c r="S179" s="162"/>
      <c r="T179" s="162"/>
      <c r="U179" s="162"/>
      <c r="V179" s="162"/>
      <c r="W179" s="162"/>
      <c r="X179" s="162"/>
      <c r="Y179" s="162"/>
      <c r="Z179" s="162"/>
      <c r="AA179" s="162"/>
      <c r="AB179" s="162"/>
      <c r="AC179" s="162"/>
    </row>
    <row r="180" spans="1:29">
      <c r="A180" s="12"/>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row>
    <row r="181" spans="1:29">
      <c r="A181" s="12"/>
      <c r="B181" s="65" t="s">
        <v>312</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row>
    <row r="182" spans="1:29">
      <c r="A182" s="12"/>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c r="AB182" s="63"/>
      <c r="AC182" s="63"/>
    </row>
    <row r="183" spans="1:29">
      <c r="A183" s="12"/>
      <c r="B183" s="25" t="s">
        <v>313</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row>
    <row r="184" spans="1:29">
      <c r="A184" s="12"/>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row>
    <row r="185" spans="1:29">
      <c r="A185" s="12"/>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row>
    <row r="186" spans="1:29">
      <c r="A186" s="12"/>
      <c r="B186" s="131"/>
      <c r="C186" s="68" t="s">
        <v>314</v>
      </c>
      <c r="D186" s="68"/>
      <c r="E186" s="68"/>
      <c r="F186" s="25"/>
      <c r="G186" s="68" t="s">
        <v>269</v>
      </c>
      <c r="H186" s="68"/>
      <c r="I186" s="68"/>
      <c r="J186" s="25"/>
      <c r="K186" s="68" t="s">
        <v>316</v>
      </c>
      <c r="L186" s="68"/>
      <c r="M186" s="68"/>
      <c r="N186" s="25"/>
      <c r="O186" s="68" t="s">
        <v>317</v>
      </c>
      <c r="P186" s="68"/>
      <c r="Q186" s="68"/>
      <c r="R186" s="25"/>
      <c r="S186" s="68" t="s">
        <v>272</v>
      </c>
      <c r="T186" s="68"/>
      <c r="U186" s="68"/>
      <c r="V186" s="25"/>
      <c r="W186" s="68" t="s">
        <v>320</v>
      </c>
      <c r="X186" s="68"/>
      <c r="Y186" s="68"/>
      <c r="Z186" s="25"/>
      <c r="AA186" s="68" t="s">
        <v>237</v>
      </c>
      <c r="AB186" s="68"/>
      <c r="AC186" s="68"/>
    </row>
    <row r="187" spans="1:29">
      <c r="A187" s="12"/>
      <c r="B187" s="131"/>
      <c r="C187" s="68" t="s">
        <v>315</v>
      </c>
      <c r="D187" s="68"/>
      <c r="E187" s="68"/>
      <c r="F187" s="25"/>
      <c r="G187" s="68"/>
      <c r="H187" s="68"/>
      <c r="I187" s="68"/>
      <c r="J187" s="25"/>
      <c r="K187" s="68" t="s">
        <v>315</v>
      </c>
      <c r="L187" s="68"/>
      <c r="M187" s="68"/>
      <c r="N187" s="25"/>
      <c r="O187" s="68" t="s">
        <v>318</v>
      </c>
      <c r="P187" s="68"/>
      <c r="Q187" s="68"/>
      <c r="R187" s="25"/>
      <c r="S187" s="68"/>
      <c r="T187" s="68"/>
      <c r="U187" s="68"/>
      <c r="V187" s="25"/>
      <c r="W187" s="68"/>
      <c r="X187" s="68"/>
      <c r="Y187" s="68"/>
      <c r="Z187" s="25"/>
      <c r="AA187" s="68"/>
      <c r="AB187" s="68"/>
      <c r="AC187" s="68"/>
    </row>
    <row r="188" spans="1:29" ht="15.75" thickBot="1">
      <c r="A188" s="12"/>
      <c r="B188" s="131"/>
      <c r="C188" s="69"/>
      <c r="D188" s="69"/>
      <c r="E188" s="69"/>
      <c r="F188" s="25"/>
      <c r="G188" s="59"/>
      <c r="H188" s="59"/>
      <c r="I188" s="59"/>
      <c r="J188" s="25"/>
      <c r="K188" s="69"/>
      <c r="L188" s="69"/>
      <c r="M188" s="69"/>
      <c r="N188" s="25"/>
      <c r="O188" s="59" t="s">
        <v>319</v>
      </c>
      <c r="P188" s="59"/>
      <c r="Q188" s="59"/>
      <c r="R188" s="25"/>
      <c r="S188" s="59"/>
      <c r="T188" s="59"/>
      <c r="U188" s="59"/>
      <c r="V188" s="25"/>
      <c r="W188" s="59"/>
      <c r="X188" s="59"/>
      <c r="Y188" s="59"/>
      <c r="Z188" s="25"/>
      <c r="AA188" s="59"/>
      <c r="AB188" s="59"/>
      <c r="AC188" s="59"/>
    </row>
    <row r="189" spans="1:29">
      <c r="A189" s="12"/>
      <c r="B189" s="132" t="s">
        <v>321</v>
      </c>
      <c r="C189" s="134"/>
      <c r="D189" s="134"/>
      <c r="E189" s="48"/>
      <c r="F189" s="23"/>
      <c r="G189" s="134"/>
      <c r="H189" s="134"/>
      <c r="I189" s="48"/>
      <c r="J189" s="23"/>
      <c r="K189" s="134"/>
      <c r="L189" s="134"/>
      <c r="M189" s="48"/>
      <c r="N189" s="23"/>
      <c r="O189" s="134"/>
      <c r="P189" s="134"/>
      <c r="Q189" s="48"/>
      <c r="R189" s="23"/>
      <c r="S189" s="134"/>
      <c r="T189" s="134"/>
      <c r="U189" s="48"/>
      <c r="V189" s="23"/>
      <c r="W189" s="134"/>
      <c r="X189" s="134"/>
      <c r="Y189" s="48"/>
      <c r="Z189" s="23"/>
      <c r="AA189" s="134"/>
      <c r="AB189" s="134"/>
      <c r="AC189" s="48"/>
    </row>
    <row r="190" spans="1:29">
      <c r="A190" s="12"/>
      <c r="B190" s="132"/>
      <c r="C190" s="133"/>
      <c r="D190" s="133"/>
      <c r="E190" s="23"/>
      <c r="F190" s="23"/>
      <c r="G190" s="133"/>
      <c r="H190" s="133"/>
      <c r="I190" s="23"/>
      <c r="J190" s="23"/>
      <c r="K190" s="133"/>
      <c r="L190" s="133"/>
      <c r="M190" s="23"/>
      <c r="N190" s="23"/>
      <c r="O190" s="133"/>
      <c r="P190" s="133"/>
      <c r="Q190" s="23"/>
      <c r="R190" s="23"/>
      <c r="S190" s="133"/>
      <c r="T190" s="133"/>
      <c r="U190" s="23"/>
      <c r="V190" s="23"/>
      <c r="W190" s="133"/>
      <c r="X190" s="133"/>
      <c r="Y190" s="23"/>
      <c r="Z190" s="23"/>
      <c r="AA190" s="133"/>
      <c r="AB190" s="133"/>
      <c r="AC190" s="23"/>
    </row>
    <row r="191" spans="1:29">
      <c r="A191" s="12"/>
      <c r="B191" s="135" t="s">
        <v>278</v>
      </c>
      <c r="C191" s="136"/>
      <c r="D191" s="136"/>
      <c r="E191" s="25"/>
      <c r="F191" s="25"/>
      <c r="G191" s="136"/>
      <c r="H191" s="136"/>
      <c r="I191" s="25"/>
      <c r="J191" s="25"/>
      <c r="K191" s="136"/>
      <c r="L191" s="136"/>
      <c r="M191" s="25"/>
      <c r="N191" s="25"/>
      <c r="O191" s="136"/>
      <c r="P191" s="136"/>
      <c r="Q191" s="25"/>
      <c r="R191" s="25"/>
      <c r="S191" s="136"/>
      <c r="T191" s="136"/>
      <c r="U191" s="25"/>
      <c r="V191" s="25"/>
      <c r="W191" s="136"/>
      <c r="X191" s="136"/>
      <c r="Y191" s="25"/>
      <c r="Z191" s="25"/>
      <c r="AA191" s="136"/>
      <c r="AB191" s="136"/>
      <c r="AC191" s="25"/>
    </row>
    <row r="192" spans="1:29">
      <c r="A192" s="12"/>
      <c r="B192" s="135"/>
      <c r="C192" s="136"/>
      <c r="D192" s="136"/>
      <c r="E192" s="25"/>
      <c r="F192" s="25"/>
      <c r="G192" s="136"/>
      <c r="H192" s="136"/>
      <c r="I192" s="25"/>
      <c r="J192" s="25"/>
      <c r="K192" s="136"/>
      <c r="L192" s="136"/>
      <c r="M192" s="25"/>
      <c r="N192" s="25"/>
      <c r="O192" s="136"/>
      <c r="P192" s="136"/>
      <c r="Q192" s="25"/>
      <c r="R192" s="25"/>
      <c r="S192" s="136"/>
      <c r="T192" s="136"/>
      <c r="U192" s="25"/>
      <c r="V192" s="25"/>
      <c r="W192" s="136"/>
      <c r="X192" s="136"/>
      <c r="Y192" s="25"/>
      <c r="Z192" s="25"/>
      <c r="AA192" s="136"/>
      <c r="AB192" s="136"/>
      <c r="AC192" s="25"/>
    </row>
    <row r="193" spans="1:29">
      <c r="A193" s="12"/>
      <c r="B193" s="137" t="s">
        <v>322</v>
      </c>
      <c r="C193" s="137" t="s">
        <v>163</v>
      </c>
      <c r="D193" s="138">
        <v>8803</v>
      </c>
      <c r="E193" s="23"/>
      <c r="F193" s="23"/>
      <c r="G193" s="137" t="s">
        <v>163</v>
      </c>
      <c r="H193" s="133">
        <v>602</v>
      </c>
      <c r="I193" s="23"/>
      <c r="J193" s="23"/>
      <c r="K193" s="137" t="s">
        <v>163</v>
      </c>
      <c r="L193" s="138">
        <v>2227</v>
      </c>
      <c r="M193" s="23"/>
      <c r="N193" s="23"/>
      <c r="O193" s="137" t="s">
        <v>163</v>
      </c>
      <c r="P193" s="138">
        <v>6840</v>
      </c>
      <c r="Q193" s="23"/>
      <c r="R193" s="23"/>
      <c r="S193" s="137" t="s">
        <v>163</v>
      </c>
      <c r="T193" s="138">
        <v>1243</v>
      </c>
      <c r="U193" s="23"/>
      <c r="V193" s="23"/>
      <c r="W193" s="137" t="s">
        <v>163</v>
      </c>
      <c r="X193" s="138">
        <v>2007</v>
      </c>
      <c r="Y193" s="23"/>
      <c r="Z193" s="23"/>
      <c r="AA193" s="137" t="s">
        <v>163</v>
      </c>
      <c r="AB193" s="138">
        <v>21722</v>
      </c>
      <c r="AC193" s="23"/>
    </row>
    <row r="194" spans="1:29">
      <c r="A194" s="12"/>
      <c r="B194" s="137"/>
      <c r="C194" s="137"/>
      <c r="D194" s="138"/>
      <c r="E194" s="23"/>
      <c r="F194" s="23"/>
      <c r="G194" s="137"/>
      <c r="H194" s="133"/>
      <c r="I194" s="23"/>
      <c r="J194" s="23"/>
      <c r="K194" s="137"/>
      <c r="L194" s="138"/>
      <c r="M194" s="23"/>
      <c r="N194" s="23"/>
      <c r="O194" s="137"/>
      <c r="P194" s="138"/>
      <c r="Q194" s="23"/>
      <c r="R194" s="23"/>
      <c r="S194" s="137"/>
      <c r="T194" s="138"/>
      <c r="U194" s="23"/>
      <c r="V194" s="23"/>
      <c r="W194" s="137"/>
      <c r="X194" s="138"/>
      <c r="Y194" s="23"/>
      <c r="Z194" s="23"/>
      <c r="AA194" s="137"/>
      <c r="AB194" s="138"/>
      <c r="AC194" s="23"/>
    </row>
    <row r="195" spans="1:29">
      <c r="A195" s="12"/>
      <c r="B195" s="139" t="s">
        <v>323</v>
      </c>
      <c r="C195" s="136">
        <v>82</v>
      </c>
      <c r="D195" s="136"/>
      <c r="E195" s="25"/>
      <c r="F195" s="25"/>
      <c r="G195" s="136" t="s">
        <v>324</v>
      </c>
      <c r="H195" s="136"/>
      <c r="I195" s="139" t="s">
        <v>187</v>
      </c>
      <c r="J195" s="25"/>
      <c r="K195" s="136" t="s">
        <v>325</v>
      </c>
      <c r="L195" s="136"/>
      <c r="M195" s="139" t="s">
        <v>187</v>
      </c>
      <c r="N195" s="25"/>
      <c r="O195" s="136">
        <v>255</v>
      </c>
      <c r="P195" s="136"/>
      <c r="Q195" s="25"/>
      <c r="R195" s="25"/>
      <c r="S195" s="136">
        <v>129</v>
      </c>
      <c r="T195" s="136"/>
      <c r="U195" s="25"/>
      <c r="V195" s="25"/>
      <c r="W195" s="136" t="s">
        <v>326</v>
      </c>
      <c r="X195" s="136"/>
      <c r="Y195" s="139" t="s">
        <v>187</v>
      </c>
      <c r="Z195" s="25"/>
      <c r="AA195" s="136" t="s">
        <v>212</v>
      </c>
      <c r="AB195" s="136"/>
      <c r="AC195" s="25"/>
    </row>
    <row r="196" spans="1:29">
      <c r="A196" s="12"/>
      <c r="B196" s="139"/>
      <c r="C196" s="136"/>
      <c r="D196" s="136"/>
      <c r="E196" s="25"/>
      <c r="F196" s="25"/>
      <c r="G196" s="136"/>
      <c r="H196" s="136"/>
      <c r="I196" s="139"/>
      <c r="J196" s="25"/>
      <c r="K196" s="136"/>
      <c r="L196" s="136"/>
      <c r="M196" s="139"/>
      <c r="N196" s="25"/>
      <c r="O196" s="136"/>
      <c r="P196" s="136"/>
      <c r="Q196" s="25"/>
      <c r="R196" s="25"/>
      <c r="S196" s="136"/>
      <c r="T196" s="136"/>
      <c r="U196" s="25"/>
      <c r="V196" s="25"/>
      <c r="W196" s="136"/>
      <c r="X196" s="136"/>
      <c r="Y196" s="139"/>
      <c r="Z196" s="25"/>
      <c r="AA196" s="136"/>
      <c r="AB196" s="136"/>
      <c r="AC196" s="25"/>
    </row>
    <row r="197" spans="1:29">
      <c r="A197" s="12"/>
      <c r="B197" s="137" t="s">
        <v>327</v>
      </c>
      <c r="C197" s="133">
        <v>60</v>
      </c>
      <c r="D197" s="133"/>
      <c r="E197" s="23"/>
      <c r="F197" s="23"/>
      <c r="G197" s="133">
        <v>289</v>
      </c>
      <c r="H197" s="133"/>
      <c r="I197" s="23"/>
      <c r="J197" s="23"/>
      <c r="K197" s="133">
        <v>157</v>
      </c>
      <c r="L197" s="133"/>
      <c r="M197" s="23"/>
      <c r="N197" s="23"/>
      <c r="O197" s="133">
        <v>546</v>
      </c>
      <c r="P197" s="133"/>
      <c r="Q197" s="23"/>
      <c r="R197" s="23"/>
      <c r="S197" s="133">
        <v>67</v>
      </c>
      <c r="T197" s="133"/>
      <c r="U197" s="23"/>
      <c r="V197" s="23"/>
      <c r="W197" s="133" t="s">
        <v>212</v>
      </c>
      <c r="X197" s="133"/>
      <c r="Y197" s="23"/>
      <c r="Z197" s="23"/>
      <c r="AA197" s="138">
        <v>1119</v>
      </c>
      <c r="AB197" s="138"/>
      <c r="AC197" s="23"/>
    </row>
    <row r="198" spans="1:29">
      <c r="A198" s="12"/>
      <c r="B198" s="137"/>
      <c r="C198" s="133"/>
      <c r="D198" s="133"/>
      <c r="E198" s="23"/>
      <c r="F198" s="23"/>
      <c r="G198" s="133"/>
      <c r="H198" s="133"/>
      <c r="I198" s="23"/>
      <c r="J198" s="23"/>
      <c r="K198" s="133"/>
      <c r="L198" s="133"/>
      <c r="M198" s="23"/>
      <c r="N198" s="23"/>
      <c r="O198" s="133"/>
      <c r="P198" s="133"/>
      <c r="Q198" s="23"/>
      <c r="R198" s="23"/>
      <c r="S198" s="133"/>
      <c r="T198" s="133"/>
      <c r="U198" s="23"/>
      <c r="V198" s="23"/>
      <c r="W198" s="133"/>
      <c r="X198" s="133"/>
      <c r="Y198" s="23"/>
      <c r="Z198" s="23"/>
      <c r="AA198" s="138"/>
      <c r="AB198" s="138"/>
      <c r="AC198" s="23"/>
    </row>
    <row r="199" spans="1:29">
      <c r="A199" s="12"/>
      <c r="B199" s="139" t="s">
        <v>328</v>
      </c>
      <c r="C199" s="136" t="s">
        <v>329</v>
      </c>
      <c r="D199" s="136"/>
      <c r="E199" s="139" t="s">
        <v>187</v>
      </c>
      <c r="F199" s="25"/>
      <c r="G199" s="136" t="s">
        <v>212</v>
      </c>
      <c r="H199" s="136"/>
      <c r="I199" s="25"/>
      <c r="J199" s="25"/>
      <c r="K199" s="136" t="s">
        <v>330</v>
      </c>
      <c r="L199" s="136"/>
      <c r="M199" s="139" t="s">
        <v>187</v>
      </c>
      <c r="N199" s="25"/>
      <c r="O199" s="136" t="s">
        <v>331</v>
      </c>
      <c r="P199" s="136"/>
      <c r="Q199" s="139" t="s">
        <v>187</v>
      </c>
      <c r="R199" s="25"/>
      <c r="S199" s="136" t="s">
        <v>332</v>
      </c>
      <c r="T199" s="136"/>
      <c r="U199" s="139" t="s">
        <v>187</v>
      </c>
      <c r="V199" s="25"/>
      <c r="W199" s="136" t="s">
        <v>212</v>
      </c>
      <c r="X199" s="136"/>
      <c r="Y199" s="25"/>
      <c r="Z199" s="25"/>
      <c r="AA199" s="136" t="s">
        <v>333</v>
      </c>
      <c r="AB199" s="136"/>
      <c r="AC199" s="139" t="s">
        <v>187</v>
      </c>
    </row>
    <row r="200" spans="1:29" ht="15.75" thickBot="1">
      <c r="A200" s="12"/>
      <c r="B200" s="139"/>
      <c r="C200" s="140"/>
      <c r="D200" s="140"/>
      <c r="E200" s="141"/>
      <c r="F200" s="25"/>
      <c r="G200" s="140"/>
      <c r="H200" s="140"/>
      <c r="I200" s="45"/>
      <c r="J200" s="25"/>
      <c r="K200" s="140"/>
      <c r="L200" s="140"/>
      <c r="M200" s="141"/>
      <c r="N200" s="25"/>
      <c r="O200" s="140"/>
      <c r="P200" s="140"/>
      <c r="Q200" s="141"/>
      <c r="R200" s="25"/>
      <c r="S200" s="140"/>
      <c r="T200" s="140"/>
      <c r="U200" s="141"/>
      <c r="V200" s="25"/>
      <c r="W200" s="140"/>
      <c r="X200" s="140"/>
      <c r="Y200" s="45"/>
      <c r="Z200" s="25"/>
      <c r="AA200" s="140"/>
      <c r="AB200" s="140"/>
      <c r="AC200" s="141"/>
    </row>
    <row r="201" spans="1:29">
      <c r="A201" s="12"/>
      <c r="B201" s="137" t="s">
        <v>304</v>
      </c>
      <c r="C201" s="142" t="s">
        <v>163</v>
      </c>
      <c r="D201" s="144">
        <v>7960</v>
      </c>
      <c r="E201" s="48"/>
      <c r="F201" s="23"/>
      <c r="G201" s="142" t="s">
        <v>163</v>
      </c>
      <c r="H201" s="134">
        <v>728</v>
      </c>
      <c r="I201" s="48"/>
      <c r="J201" s="23"/>
      <c r="K201" s="142" t="s">
        <v>163</v>
      </c>
      <c r="L201" s="144">
        <v>2068</v>
      </c>
      <c r="M201" s="48"/>
      <c r="N201" s="23"/>
      <c r="O201" s="142" t="s">
        <v>163</v>
      </c>
      <c r="P201" s="144">
        <v>6615</v>
      </c>
      <c r="Q201" s="48"/>
      <c r="R201" s="23"/>
      <c r="S201" s="142" t="s">
        <v>163</v>
      </c>
      <c r="T201" s="144">
        <v>1181</v>
      </c>
      <c r="U201" s="48"/>
      <c r="V201" s="23"/>
      <c r="W201" s="142" t="s">
        <v>163</v>
      </c>
      <c r="X201" s="144">
        <v>1919</v>
      </c>
      <c r="Y201" s="48"/>
      <c r="Z201" s="23"/>
      <c r="AA201" s="142" t="s">
        <v>163</v>
      </c>
      <c r="AB201" s="144">
        <v>20471</v>
      </c>
      <c r="AC201" s="48"/>
    </row>
    <row r="202" spans="1:29" ht="15.75" thickBot="1">
      <c r="A202" s="12"/>
      <c r="B202" s="137"/>
      <c r="C202" s="143"/>
      <c r="D202" s="145"/>
      <c r="E202" s="52"/>
      <c r="F202" s="23"/>
      <c r="G202" s="143"/>
      <c r="H202" s="146"/>
      <c r="I202" s="52"/>
      <c r="J202" s="23"/>
      <c r="K202" s="143"/>
      <c r="L202" s="145"/>
      <c r="M202" s="52"/>
      <c r="N202" s="23"/>
      <c r="O202" s="143"/>
      <c r="P202" s="145"/>
      <c r="Q202" s="52"/>
      <c r="R202" s="23"/>
      <c r="S202" s="143"/>
      <c r="T202" s="145"/>
      <c r="U202" s="52"/>
      <c r="V202" s="23"/>
      <c r="W202" s="143"/>
      <c r="X202" s="145"/>
      <c r="Y202" s="52"/>
      <c r="Z202" s="23"/>
      <c r="AA202" s="143"/>
      <c r="AB202" s="145"/>
      <c r="AC202" s="52"/>
    </row>
    <row r="203" spans="1:29" ht="15.75" thickTop="1">
      <c r="A203" s="12"/>
      <c r="B203" s="17"/>
      <c r="C203" s="53"/>
      <c r="D203" s="53"/>
      <c r="E203" s="53"/>
      <c r="F203" s="17"/>
      <c r="G203" s="53"/>
      <c r="H203" s="53"/>
      <c r="I203" s="53"/>
      <c r="J203" s="17"/>
      <c r="K203" s="53"/>
      <c r="L203" s="53"/>
      <c r="M203" s="53"/>
      <c r="N203" s="17"/>
      <c r="O203" s="53"/>
      <c r="P203" s="53"/>
      <c r="Q203" s="53"/>
      <c r="R203" s="17"/>
      <c r="S203" s="53"/>
      <c r="T203" s="53"/>
      <c r="U203" s="53"/>
      <c r="V203" s="17"/>
      <c r="W203" s="53"/>
      <c r="X203" s="53"/>
      <c r="Y203" s="53"/>
      <c r="Z203" s="17"/>
      <c r="AA203" s="53"/>
      <c r="AB203" s="53"/>
      <c r="AC203" s="53"/>
    </row>
    <row r="204" spans="1:29">
      <c r="A204" s="12"/>
      <c r="B204" s="147" t="s">
        <v>334</v>
      </c>
      <c r="C204" s="133"/>
      <c r="D204" s="133"/>
      <c r="E204" s="23"/>
      <c r="F204" s="23"/>
      <c r="G204" s="133"/>
      <c r="H204" s="133"/>
      <c r="I204" s="23"/>
      <c r="J204" s="23"/>
      <c r="K204" s="133"/>
      <c r="L204" s="133"/>
      <c r="M204" s="23"/>
      <c r="N204" s="23"/>
      <c r="O204" s="133"/>
      <c r="P204" s="133"/>
      <c r="Q204" s="23"/>
      <c r="R204" s="23"/>
      <c r="S204" s="133"/>
      <c r="T204" s="133"/>
      <c r="U204" s="23"/>
      <c r="V204" s="23"/>
      <c r="W204" s="133"/>
      <c r="X204" s="133"/>
      <c r="Y204" s="23"/>
      <c r="Z204" s="23"/>
      <c r="AA204" s="133"/>
      <c r="AB204" s="133"/>
      <c r="AC204" s="23"/>
    </row>
    <row r="205" spans="1:29">
      <c r="A205" s="12"/>
      <c r="B205" s="147"/>
      <c r="C205" s="133"/>
      <c r="D205" s="133"/>
      <c r="E205" s="23"/>
      <c r="F205" s="23"/>
      <c r="G205" s="133"/>
      <c r="H205" s="133"/>
      <c r="I205" s="23"/>
      <c r="J205" s="23"/>
      <c r="K205" s="133"/>
      <c r="L205" s="133"/>
      <c r="M205" s="23"/>
      <c r="N205" s="23"/>
      <c r="O205" s="133"/>
      <c r="P205" s="133"/>
      <c r="Q205" s="23"/>
      <c r="R205" s="23"/>
      <c r="S205" s="133"/>
      <c r="T205" s="133"/>
      <c r="U205" s="23"/>
      <c r="V205" s="23"/>
      <c r="W205" s="133"/>
      <c r="X205" s="133"/>
      <c r="Y205" s="23"/>
      <c r="Z205" s="23"/>
      <c r="AA205" s="133"/>
      <c r="AB205" s="133"/>
      <c r="AC205" s="23"/>
    </row>
    <row r="206" spans="1:29">
      <c r="A206" s="12"/>
      <c r="B206" s="139" t="s">
        <v>322</v>
      </c>
      <c r="C206" s="139" t="s">
        <v>163</v>
      </c>
      <c r="D206" s="136">
        <v>48</v>
      </c>
      <c r="E206" s="25"/>
      <c r="F206" s="25"/>
      <c r="G206" s="139" t="s">
        <v>163</v>
      </c>
      <c r="H206" s="136">
        <v>268</v>
      </c>
      <c r="I206" s="25"/>
      <c r="J206" s="25"/>
      <c r="K206" s="139" t="s">
        <v>163</v>
      </c>
      <c r="L206" s="136">
        <v>25</v>
      </c>
      <c r="M206" s="25"/>
      <c r="N206" s="25"/>
      <c r="O206" s="139" t="s">
        <v>163</v>
      </c>
      <c r="P206" s="136">
        <v>75</v>
      </c>
      <c r="Q206" s="25"/>
      <c r="R206" s="25"/>
      <c r="S206" s="139" t="s">
        <v>163</v>
      </c>
      <c r="T206" s="136">
        <v>24</v>
      </c>
      <c r="U206" s="25"/>
      <c r="V206" s="25"/>
      <c r="W206" s="139" t="s">
        <v>163</v>
      </c>
      <c r="X206" s="136" t="s">
        <v>212</v>
      </c>
      <c r="Y206" s="25"/>
      <c r="Z206" s="25"/>
      <c r="AA206" s="139" t="s">
        <v>163</v>
      </c>
      <c r="AB206" s="136">
        <v>440</v>
      </c>
      <c r="AC206" s="25"/>
    </row>
    <row r="207" spans="1:29">
      <c r="A207" s="12"/>
      <c r="B207" s="139"/>
      <c r="C207" s="139"/>
      <c r="D207" s="136"/>
      <c r="E207" s="25"/>
      <c r="F207" s="25"/>
      <c r="G207" s="139"/>
      <c r="H207" s="136"/>
      <c r="I207" s="25"/>
      <c r="J207" s="25"/>
      <c r="K207" s="139"/>
      <c r="L207" s="136"/>
      <c r="M207" s="25"/>
      <c r="N207" s="25"/>
      <c r="O207" s="139"/>
      <c r="P207" s="136"/>
      <c r="Q207" s="25"/>
      <c r="R207" s="25"/>
      <c r="S207" s="139"/>
      <c r="T207" s="136"/>
      <c r="U207" s="25"/>
      <c r="V207" s="25"/>
      <c r="W207" s="139"/>
      <c r="X207" s="136"/>
      <c r="Y207" s="25"/>
      <c r="Z207" s="25"/>
      <c r="AA207" s="139"/>
      <c r="AB207" s="136"/>
      <c r="AC207" s="25"/>
    </row>
    <row r="208" spans="1:29">
      <c r="A208" s="12"/>
      <c r="B208" s="137" t="s">
        <v>335</v>
      </c>
      <c r="C208" s="133" t="s">
        <v>212</v>
      </c>
      <c r="D208" s="133"/>
      <c r="E208" s="23"/>
      <c r="F208" s="23"/>
      <c r="G208" s="133" t="s">
        <v>212</v>
      </c>
      <c r="H208" s="133"/>
      <c r="I208" s="23"/>
      <c r="J208" s="23"/>
      <c r="K208" s="133" t="s">
        <v>212</v>
      </c>
      <c r="L208" s="133"/>
      <c r="M208" s="23"/>
      <c r="N208" s="23"/>
      <c r="O208" s="133" t="s">
        <v>212</v>
      </c>
      <c r="P208" s="133"/>
      <c r="Q208" s="23"/>
      <c r="R208" s="23"/>
      <c r="S208" s="133" t="s">
        <v>212</v>
      </c>
      <c r="T208" s="133"/>
      <c r="U208" s="23"/>
      <c r="V208" s="23"/>
      <c r="W208" s="133" t="s">
        <v>212</v>
      </c>
      <c r="X208" s="133"/>
      <c r="Y208" s="23"/>
      <c r="Z208" s="23"/>
      <c r="AA208" s="133" t="s">
        <v>212</v>
      </c>
      <c r="AB208" s="133"/>
      <c r="AC208" s="23"/>
    </row>
    <row r="209" spans="1:29" ht="15.75" thickBot="1">
      <c r="A209" s="12"/>
      <c r="B209" s="137"/>
      <c r="C209" s="148"/>
      <c r="D209" s="148"/>
      <c r="E209" s="31"/>
      <c r="F209" s="23"/>
      <c r="G209" s="148"/>
      <c r="H209" s="148"/>
      <c r="I209" s="31"/>
      <c r="J209" s="23"/>
      <c r="K209" s="148"/>
      <c r="L209" s="148"/>
      <c r="M209" s="31"/>
      <c r="N209" s="23"/>
      <c r="O209" s="148"/>
      <c r="P209" s="148"/>
      <c r="Q209" s="31"/>
      <c r="R209" s="23"/>
      <c r="S209" s="148"/>
      <c r="T209" s="148"/>
      <c r="U209" s="31"/>
      <c r="V209" s="23"/>
      <c r="W209" s="148"/>
      <c r="X209" s="148"/>
      <c r="Y209" s="31"/>
      <c r="Z209" s="23"/>
      <c r="AA209" s="148"/>
      <c r="AB209" s="148"/>
      <c r="AC209" s="31"/>
    </row>
    <row r="210" spans="1:29">
      <c r="A210" s="12"/>
      <c r="B210" s="139" t="s">
        <v>304</v>
      </c>
      <c r="C210" s="149" t="s">
        <v>163</v>
      </c>
      <c r="D210" s="151">
        <v>48</v>
      </c>
      <c r="E210" s="36"/>
      <c r="F210" s="25"/>
      <c r="G210" s="149" t="s">
        <v>163</v>
      </c>
      <c r="H210" s="151">
        <v>268</v>
      </c>
      <c r="I210" s="36"/>
      <c r="J210" s="25"/>
      <c r="K210" s="149" t="s">
        <v>163</v>
      </c>
      <c r="L210" s="151">
        <v>25</v>
      </c>
      <c r="M210" s="36"/>
      <c r="N210" s="25"/>
      <c r="O210" s="149" t="s">
        <v>163</v>
      </c>
      <c r="P210" s="151">
        <v>75</v>
      </c>
      <c r="Q210" s="36"/>
      <c r="R210" s="25"/>
      <c r="S210" s="149" t="s">
        <v>163</v>
      </c>
      <c r="T210" s="151">
        <v>24</v>
      </c>
      <c r="U210" s="36"/>
      <c r="V210" s="25"/>
      <c r="W210" s="149" t="s">
        <v>163</v>
      </c>
      <c r="X210" s="151" t="s">
        <v>212</v>
      </c>
      <c r="Y210" s="36"/>
      <c r="Z210" s="25"/>
      <c r="AA210" s="149" t="s">
        <v>163</v>
      </c>
      <c r="AB210" s="151">
        <v>440</v>
      </c>
      <c r="AC210" s="36"/>
    </row>
    <row r="211" spans="1:29" ht="15.75" thickBot="1">
      <c r="A211" s="12"/>
      <c r="B211" s="139"/>
      <c r="C211" s="150"/>
      <c r="D211" s="152"/>
      <c r="E211" s="75"/>
      <c r="F211" s="25"/>
      <c r="G211" s="150"/>
      <c r="H211" s="152"/>
      <c r="I211" s="75"/>
      <c r="J211" s="25"/>
      <c r="K211" s="150"/>
      <c r="L211" s="152"/>
      <c r="M211" s="75"/>
      <c r="N211" s="25"/>
      <c r="O211" s="150"/>
      <c r="P211" s="152"/>
      <c r="Q211" s="75"/>
      <c r="R211" s="25"/>
      <c r="S211" s="150"/>
      <c r="T211" s="152"/>
      <c r="U211" s="75"/>
      <c r="V211" s="25"/>
      <c r="W211" s="150"/>
      <c r="X211" s="152"/>
      <c r="Y211" s="75"/>
      <c r="Z211" s="25"/>
      <c r="AA211" s="150"/>
      <c r="AB211" s="152"/>
      <c r="AC211" s="75"/>
    </row>
    <row r="212" spans="1:29" ht="15.75" thickTop="1">
      <c r="A212" s="12"/>
      <c r="B212" s="16"/>
      <c r="C212" s="79"/>
      <c r="D212" s="79"/>
      <c r="E212" s="79"/>
      <c r="F212" s="16"/>
      <c r="G212" s="79"/>
      <c r="H212" s="79"/>
      <c r="I212" s="79"/>
      <c r="J212" s="16"/>
      <c r="K212" s="79"/>
      <c r="L212" s="79"/>
      <c r="M212" s="79"/>
      <c r="N212" s="16"/>
      <c r="O212" s="79"/>
      <c r="P212" s="79"/>
      <c r="Q212" s="79"/>
      <c r="R212" s="16"/>
      <c r="S212" s="79"/>
      <c r="T212" s="79"/>
      <c r="U212" s="79"/>
      <c r="V212" s="16"/>
      <c r="W212" s="79"/>
      <c r="X212" s="79"/>
      <c r="Y212" s="79"/>
      <c r="Z212" s="16"/>
      <c r="AA212" s="79"/>
      <c r="AB212" s="79"/>
      <c r="AC212" s="79"/>
    </row>
    <row r="213" spans="1:29">
      <c r="A213" s="12"/>
      <c r="B213" s="135" t="s">
        <v>336</v>
      </c>
      <c r="C213" s="136"/>
      <c r="D213" s="136"/>
      <c r="E213" s="25"/>
      <c r="F213" s="25"/>
      <c r="G213" s="136"/>
      <c r="H213" s="136"/>
      <c r="I213" s="25"/>
      <c r="J213" s="25"/>
      <c r="K213" s="136"/>
      <c r="L213" s="136"/>
      <c r="M213" s="25"/>
      <c r="N213" s="25"/>
      <c r="O213" s="136"/>
      <c r="P213" s="136"/>
      <c r="Q213" s="25"/>
      <c r="R213" s="25"/>
      <c r="S213" s="136"/>
      <c r="T213" s="136"/>
      <c r="U213" s="25"/>
      <c r="V213" s="25"/>
      <c r="W213" s="136"/>
      <c r="X213" s="136"/>
      <c r="Y213" s="25"/>
      <c r="Z213" s="25"/>
      <c r="AA213" s="136"/>
      <c r="AB213" s="136"/>
      <c r="AC213" s="25"/>
    </row>
    <row r="214" spans="1:29">
      <c r="A214" s="12"/>
      <c r="B214" s="135"/>
      <c r="C214" s="136"/>
      <c r="D214" s="136"/>
      <c r="E214" s="25"/>
      <c r="F214" s="25"/>
      <c r="G214" s="136"/>
      <c r="H214" s="136"/>
      <c r="I214" s="25"/>
      <c r="J214" s="25"/>
      <c r="K214" s="136"/>
      <c r="L214" s="136"/>
      <c r="M214" s="25"/>
      <c r="N214" s="25"/>
      <c r="O214" s="136"/>
      <c r="P214" s="136"/>
      <c r="Q214" s="25"/>
      <c r="R214" s="25"/>
      <c r="S214" s="136"/>
      <c r="T214" s="136"/>
      <c r="U214" s="25"/>
      <c r="V214" s="25"/>
      <c r="W214" s="136"/>
      <c r="X214" s="136"/>
      <c r="Y214" s="25"/>
      <c r="Z214" s="25"/>
      <c r="AA214" s="136"/>
      <c r="AB214" s="136"/>
      <c r="AC214" s="25"/>
    </row>
    <row r="215" spans="1:29">
      <c r="A215" s="12"/>
      <c r="B215" s="137" t="s">
        <v>278</v>
      </c>
      <c r="C215" s="137" t="s">
        <v>163</v>
      </c>
      <c r="D215" s="138">
        <v>7960</v>
      </c>
      <c r="E215" s="23"/>
      <c r="F215" s="23"/>
      <c r="G215" s="137" t="s">
        <v>163</v>
      </c>
      <c r="H215" s="133">
        <v>728</v>
      </c>
      <c r="I215" s="23"/>
      <c r="J215" s="23"/>
      <c r="K215" s="137" t="s">
        <v>163</v>
      </c>
      <c r="L215" s="138">
        <v>2068</v>
      </c>
      <c r="M215" s="23"/>
      <c r="N215" s="23"/>
      <c r="O215" s="137" t="s">
        <v>163</v>
      </c>
      <c r="P215" s="138">
        <v>6615</v>
      </c>
      <c r="Q215" s="23"/>
      <c r="R215" s="23"/>
      <c r="S215" s="137" t="s">
        <v>163</v>
      </c>
      <c r="T215" s="138">
        <v>1181</v>
      </c>
      <c r="U215" s="23"/>
      <c r="V215" s="23"/>
      <c r="W215" s="137" t="s">
        <v>163</v>
      </c>
      <c r="X215" s="138">
        <v>1919</v>
      </c>
      <c r="Y215" s="23"/>
      <c r="Z215" s="23"/>
      <c r="AA215" s="137" t="s">
        <v>163</v>
      </c>
      <c r="AB215" s="138">
        <v>20471</v>
      </c>
      <c r="AC215" s="23"/>
    </row>
    <row r="216" spans="1:29">
      <c r="A216" s="12"/>
      <c r="B216" s="137"/>
      <c r="C216" s="137"/>
      <c r="D216" s="138"/>
      <c r="E216" s="23"/>
      <c r="F216" s="23"/>
      <c r="G216" s="137"/>
      <c r="H216" s="133"/>
      <c r="I216" s="23"/>
      <c r="J216" s="23"/>
      <c r="K216" s="137"/>
      <c r="L216" s="138"/>
      <c r="M216" s="23"/>
      <c r="N216" s="23"/>
      <c r="O216" s="137"/>
      <c r="P216" s="138"/>
      <c r="Q216" s="23"/>
      <c r="R216" s="23"/>
      <c r="S216" s="137"/>
      <c r="T216" s="138"/>
      <c r="U216" s="23"/>
      <c r="V216" s="23"/>
      <c r="W216" s="137"/>
      <c r="X216" s="138"/>
      <c r="Y216" s="23"/>
      <c r="Z216" s="23"/>
      <c r="AA216" s="137"/>
      <c r="AB216" s="138"/>
      <c r="AC216" s="23"/>
    </row>
    <row r="217" spans="1:29">
      <c r="A217" s="12"/>
      <c r="B217" s="139" t="s">
        <v>334</v>
      </c>
      <c r="C217" s="136">
        <v>48</v>
      </c>
      <c r="D217" s="136"/>
      <c r="E217" s="25"/>
      <c r="F217" s="25"/>
      <c r="G217" s="136">
        <v>268</v>
      </c>
      <c r="H217" s="136"/>
      <c r="I217" s="25"/>
      <c r="J217" s="25"/>
      <c r="K217" s="136">
        <v>25</v>
      </c>
      <c r="L217" s="136"/>
      <c r="M217" s="25"/>
      <c r="N217" s="25"/>
      <c r="O217" s="136">
        <v>75</v>
      </c>
      <c r="P217" s="136"/>
      <c r="Q217" s="25"/>
      <c r="R217" s="25"/>
      <c r="S217" s="136">
        <v>24</v>
      </c>
      <c r="T217" s="136"/>
      <c r="U217" s="25"/>
      <c r="V217" s="25"/>
      <c r="W217" s="136" t="s">
        <v>212</v>
      </c>
      <c r="X217" s="136"/>
      <c r="Y217" s="25"/>
      <c r="Z217" s="25"/>
      <c r="AA217" s="136">
        <v>440</v>
      </c>
      <c r="AB217" s="136"/>
      <c r="AC217" s="25"/>
    </row>
    <row r="218" spans="1:29" ht="15.75" thickBot="1">
      <c r="A218" s="12"/>
      <c r="B218" s="139"/>
      <c r="C218" s="140"/>
      <c r="D218" s="140"/>
      <c r="E218" s="45"/>
      <c r="F218" s="25"/>
      <c r="G218" s="140"/>
      <c r="H218" s="140"/>
      <c r="I218" s="45"/>
      <c r="J218" s="25"/>
      <c r="K218" s="140"/>
      <c r="L218" s="140"/>
      <c r="M218" s="45"/>
      <c r="N218" s="25"/>
      <c r="O218" s="140"/>
      <c r="P218" s="140"/>
      <c r="Q218" s="45"/>
      <c r="R218" s="25"/>
      <c r="S218" s="140"/>
      <c r="T218" s="140"/>
      <c r="U218" s="45"/>
      <c r="V218" s="25"/>
      <c r="W218" s="140"/>
      <c r="X218" s="140"/>
      <c r="Y218" s="45"/>
      <c r="Z218" s="25"/>
      <c r="AA218" s="140"/>
      <c r="AB218" s="140"/>
      <c r="AC218" s="45"/>
    </row>
    <row r="219" spans="1:29">
      <c r="A219" s="12"/>
      <c r="B219" s="137" t="s">
        <v>337</v>
      </c>
      <c r="C219" s="142" t="s">
        <v>163</v>
      </c>
      <c r="D219" s="144">
        <v>8008</v>
      </c>
      <c r="E219" s="48"/>
      <c r="F219" s="23"/>
      <c r="G219" s="142" t="s">
        <v>163</v>
      </c>
      <c r="H219" s="134">
        <v>996</v>
      </c>
      <c r="I219" s="48"/>
      <c r="J219" s="23"/>
      <c r="K219" s="142" t="s">
        <v>163</v>
      </c>
      <c r="L219" s="144">
        <v>2093</v>
      </c>
      <c r="M219" s="48"/>
      <c r="N219" s="23"/>
      <c r="O219" s="142" t="s">
        <v>163</v>
      </c>
      <c r="P219" s="144">
        <v>6690</v>
      </c>
      <c r="Q219" s="48"/>
      <c r="R219" s="23"/>
      <c r="S219" s="142" t="s">
        <v>163</v>
      </c>
      <c r="T219" s="144">
        <v>1205</v>
      </c>
      <c r="U219" s="48"/>
      <c r="V219" s="23"/>
      <c r="W219" s="142" t="s">
        <v>163</v>
      </c>
      <c r="X219" s="144">
        <v>1919</v>
      </c>
      <c r="Y219" s="48"/>
      <c r="Z219" s="23"/>
      <c r="AA219" s="142" t="s">
        <v>163</v>
      </c>
      <c r="AB219" s="144">
        <v>20911</v>
      </c>
      <c r="AC219" s="48"/>
    </row>
    <row r="220" spans="1:29" ht="15.75" thickBot="1">
      <c r="A220" s="12"/>
      <c r="B220" s="137"/>
      <c r="C220" s="143"/>
      <c r="D220" s="145"/>
      <c r="E220" s="52"/>
      <c r="F220" s="23"/>
      <c r="G220" s="143"/>
      <c r="H220" s="146"/>
      <c r="I220" s="52"/>
      <c r="J220" s="23"/>
      <c r="K220" s="143"/>
      <c r="L220" s="145"/>
      <c r="M220" s="52"/>
      <c r="N220" s="23"/>
      <c r="O220" s="143"/>
      <c r="P220" s="145"/>
      <c r="Q220" s="52"/>
      <c r="R220" s="23"/>
      <c r="S220" s="143"/>
      <c r="T220" s="145"/>
      <c r="U220" s="52"/>
      <c r="V220" s="23"/>
      <c r="W220" s="143"/>
      <c r="X220" s="145"/>
      <c r="Y220" s="52"/>
      <c r="Z220" s="23"/>
      <c r="AA220" s="143"/>
      <c r="AB220" s="145"/>
      <c r="AC220" s="52"/>
    </row>
    <row r="221" spans="1:29" ht="15.75" thickTop="1">
      <c r="A221" s="12"/>
      <c r="B221" s="164"/>
      <c r="C221" s="164"/>
      <c r="D221" s="164"/>
      <c r="E221" s="164"/>
      <c r="F221" s="164"/>
      <c r="G221" s="164"/>
      <c r="H221" s="164"/>
      <c r="I221" s="164"/>
      <c r="J221" s="164"/>
      <c r="K221" s="164"/>
      <c r="L221" s="164"/>
      <c r="M221" s="164"/>
      <c r="N221" s="164"/>
      <c r="O221" s="164"/>
      <c r="P221" s="164"/>
      <c r="Q221" s="164"/>
      <c r="R221" s="164"/>
      <c r="S221" s="164"/>
      <c r="T221" s="164"/>
      <c r="U221" s="164"/>
      <c r="V221" s="164"/>
      <c r="W221" s="164"/>
      <c r="X221" s="164"/>
      <c r="Y221" s="164"/>
      <c r="Z221" s="164"/>
      <c r="AA221" s="164"/>
      <c r="AB221" s="164"/>
      <c r="AC221" s="164"/>
    </row>
    <row r="222" spans="1:29">
      <c r="A222" s="12"/>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row>
    <row r="223" spans="1:29" ht="15.75" thickBot="1">
      <c r="A223" s="12"/>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row>
    <row r="224" spans="1:29">
      <c r="A224" s="12"/>
      <c r="B224" s="131"/>
      <c r="C224" s="83" t="s">
        <v>314</v>
      </c>
      <c r="D224" s="83"/>
      <c r="E224" s="83"/>
      <c r="F224" s="25"/>
      <c r="G224" s="83" t="s">
        <v>269</v>
      </c>
      <c r="H224" s="83"/>
      <c r="I224" s="83"/>
      <c r="J224" s="25"/>
      <c r="K224" s="83" t="s">
        <v>316</v>
      </c>
      <c r="L224" s="83"/>
      <c r="M224" s="83"/>
      <c r="N224" s="25"/>
      <c r="O224" s="83" t="s">
        <v>317</v>
      </c>
      <c r="P224" s="83"/>
      <c r="Q224" s="83"/>
      <c r="R224" s="25"/>
      <c r="S224" s="83" t="s">
        <v>272</v>
      </c>
      <c r="T224" s="83"/>
      <c r="U224" s="83"/>
      <c r="V224" s="25"/>
      <c r="W224" s="83" t="s">
        <v>320</v>
      </c>
      <c r="X224" s="83"/>
      <c r="Y224" s="83"/>
      <c r="Z224" s="25"/>
      <c r="AA224" s="83" t="s">
        <v>237</v>
      </c>
      <c r="AB224" s="83"/>
      <c r="AC224" s="83"/>
    </row>
    <row r="225" spans="1:29">
      <c r="A225" s="12"/>
      <c r="B225" s="131"/>
      <c r="C225" s="68" t="s">
        <v>315</v>
      </c>
      <c r="D225" s="68"/>
      <c r="E225" s="68"/>
      <c r="F225" s="25"/>
      <c r="G225" s="153"/>
      <c r="H225" s="153"/>
      <c r="I225" s="153"/>
      <c r="J225" s="25"/>
      <c r="K225" s="68" t="s">
        <v>315</v>
      </c>
      <c r="L225" s="68"/>
      <c r="M225" s="68"/>
      <c r="N225" s="25"/>
      <c r="O225" s="68" t="s">
        <v>318</v>
      </c>
      <c r="P225" s="68"/>
      <c r="Q225" s="68"/>
      <c r="R225" s="25"/>
      <c r="S225" s="153"/>
      <c r="T225" s="153"/>
      <c r="U225" s="153"/>
      <c r="V225" s="25"/>
      <c r="W225" s="153"/>
      <c r="X225" s="153"/>
      <c r="Y225" s="153"/>
      <c r="Z225" s="25"/>
      <c r="AA225" s="153"/>
      <c r="AB225" s="153"/>
      <c r="AC225" s="153"/>
    </row>
    <row r="226" spans="1:29" ht="15.75" thickBot="1">
      <c r="A226" s="12"/>
      <c r="B226" s="131"/>
      <c r="C226" s="69"/>
      <c r="D226" s="69"/>
      <c r="E226" s="69"/>
      <c r="F226" s="25"/>
      <c r="G226" s="59"/>
      <c r="H226" s="59"/>
      <c r="I226" s="59"/>
      <c r="J226" s="25"/>
      <c r="K226" s="69"/>
      <c r="L226" s="69"/>
      <c r="M226" s="69"/>
      <c r="N226" s="25"/>
      <c r="O226" s="59" t="s">
        <v>319</v>
      </c>
      <c r="P226" s="59"/>
      <c r="Q226" s="59"/>
      <c r="R226" s="25"/>
      <c r="S226" s="59"/>
      <c r="T226" s="59"/>
      <c r="U226" s="59"/>
      <c r="V226" s="25"/>
      <c r="W226" s="59"/>
      <c r="X226" s="59"/>
      <c r="Y226" s="59"/>
      <c r="Z226" s="25"/>
      <c r="AA226" s="59"/>
      <c r="AB226" s="59"/>
      <c r="AC226" s="59"/>
    </row>
    <row r="227" spans="1:29">
      <c r="A227" s="12"/>
      <c r="B227" s="132" t="s">
        <v>338</v>
      </c>
      <c r="C227" s="134"/>
      <c r="D227" s="134"/>
      <c r="E227" s="48"/>
      <c r="F227" s="23"/>
      <c r="G227" s="134"/>
      <c r="H227" s="134"/>
      <c r="I227" s="48"/>
      <c r="J227" s="23"/>
      <c r="K227" s="134"/>
      <c r="L227" s="134"/>
      <c r="M227" s="48"/>
      <c r="N227" s="23"/>
      <c r="O227" s="134"/>
      <c r="P227" s="134"/>
      <c r="Q227" s="48"/>
      <c r="R227" s="23"/>
      <c r="S227" s="134"/>
      <c r="T227" s="134"/>
      <c r="U227" s="48"/>
      <c r="V227" s="23"/>
      <c r="W227" s="134"/>
      <c r="X227" s="134"/>
      <c r="Y227" s="48"/>
      <c r="Z227" s="23"/>
      <c r="AA227" s="134"/>
      <c r="AB227" s="134"/>
      <c r="AC227" s="48"/>
    </row>
    <row r="228" spans="1:29">
      <c r="A228" s="12"/>
      <c r="B228" s="132"/>
      <c r="C228" s="133"/>
      <c r="D228" s="133"/>
      <c r="E228" s="23"/>
      <c r="F228" s="23"/>
      <c r="G228" s="133"/>
      <c r="H228" s="133"/>
      <c r="I228" s="23"/>
      <c r="J228" s="23"/>
      <c r="K228" s="133"/>
      <c r="L228" s="133"/>
      <c r="M228" s="23"/>
      <c r="N228" s="23"/>
      <c r="O228" s="133"/>
      <c r="P228" s="133"/>
      <c r="Q228" s="23"/>
      <c r="R228" s="23"/>
      <c r="S228" s="133"/>
      <c r="T228" s="133"/>
      <c r="U228" s="23"/>
      <c r="V228" s="23"/>
      <c r="W228" s="133"/>
      <c r="X228" s="133"/>
      <c r="Y228" s="23"/>
      <c r="Z228" s="23"/>
      <c r="AA228" s="133"/>
      <c r="AB228" s="133"/>
      <c r="AC228" s="23"/>
    </row>
    <row r="229" spans="1:29">
      <c r="A229" s="12"/>
      <c r="B229" s="135" t="s">
        <v>278</v>
      </c>
      <c r="C229" s="136"/>
      <c r="D229" s="136"/>
      <c r="E229" s="25"/>
      <c r="F229" s="25"/>
      <c r="G229" s="136"/>
      <c r="H229" s="136"/>
      <c r="I229" s="25"/>
      <c r="J229" s="25"/>
      <c r="K229" s="136"/>
      <c r="L229" s="136"/>
      <c r="M229" s="25"/>
      <c r="N229" s="25"/>
      <c r="O229" s="136"/>
      <c r="P229" s="136"/>
      <c r="Q229" s="25"/>
      <c r="R229" s="25"/>
      <c r="S229" s="136"/>
      <c r="T229" s="136"/>
      <c r="U229" s="25"/>
      <c r="V229" s="25"/>
      <c r="W229" s="136"/>
      <c r="X229" s="136"/>
      <c r="Y229" s="25"/>
      <c r="Z229" s="25"/>
      <c r="AA229" s="136"/>
      <c r="AB229" s="136"/>
      <c r="AC229" s="25"/>
    </row>
    <row r="230" spans="1:29">
      <c r="A230" s="12"/>
      <c r="B230" s="135"/>
      <c r="C230" s="136"/>
      <c r="D230" s="136"/>
      <c r="E230" s="25"/>
      <c r="F230" s="25"/>
      <c r="G230" s="136"/>
      <c r="H230" s="136"/>
      <c r="I230" s="25"/>
      <c r="J230" s="25"/>
      <c r="K230" s="136"/>
      <c r="L230" s="136"/>
      <c r="M230" s="25"/>
      <c r="N230" s="25"/>
      <c r="O230" s="136"/>
      <c r="P230" s="136"/>
      <c r="Q230" s="25"/>
      <c r="R230" s="25"/>
      <c r="S230" s="136"/>
      <c r="T230" s="136"/>
      <c r="U230" s="25"/>
      <c r="V230" s="25"/>
      <c r="W230" s="136"/>
      <c r="X230" s="136"/>
      <c r="Y230" s="25"/>
      <c r="Z230" s="25"/>
      <c r="AA230" s="136"/>
      <c r="AB230" s="136"/>
      <c r="AC230" s="25"/>
    </row>
    <row r="231" spans="1:29">
      <c r="A231" s="12"/>
      <c r="B231" s="137" t="s">
        <v>339</v>
      </c>
      <c r="C231" s="137" t="s">
        <v>163</v>
      </c>
      <c r="D231" s="138">
        <v>9565</v>
      </c>
      <c r="E231" s="23"/>
      <c r="F231" s="23"/>
      <c r="G231" s="137" t="s">
        <v>163</v>
      </c>
      <c r="H231" s="133">
        <v>535</v>
      </c>
      <c r="I231" s="23"/>
      <c r="J231" s="23"/>
      <c r="K231" s="137" t="s">
        <v>163</v>
      </c>
      <c r="L231" s="138">
        <v>2381</v>
      </c>
      <c r="M231" s="23"/>
      <c r="N231" s="23"/>
      <c r="O231" s="137" t="s">
        <v>163</v>
      </c>
      <c r="P231" s="138">
        <v>6261</v>
      </c>
      <c r="Q231" s="23"/>
      <c r="R231" s="23"/>
      <c r="S231" s="137" t="s">
        <v>163</v>
      </c>
      <c r="T231" s="138">
        <v>1401</v>
      </c>
      <c r="U231" s="23"/>
      <c r="V231" s="23"/>
      <c r="W231" s="137" t="s">
        <v>163</v>
      </c>
      <c r="X231" s="133">
        <v>714</v>
      </c>
      <c r="Y231" s="23"/>
      <c r="Z231" s="23"/>
      <c r="AA231" s="137" t="s">
        <v>163</v>
      </c>
      <c r="AB231" s="138">
        <v>20857</v>
      </c>
      <c r="AC231" s="23"/>
    </row>
    <row r="232" spans="1:29">
      <c r="A232" s="12"/>
      <c r="B232" s="137"/>
      <c r="C232" s="137"/>
      <c r="D232" s="138"/>
      <c r="E232" s="23"/>
      <c r="F232" s="23"/>
      <c r="G232" s="137"/>
      <c r="H232" s="133"/>
      <c r="I232" s="23"/>
      <c r="J232" s="23"/>
      <c r="K232" s="137"/>
      <c r="L232" s="138"/>
      <c r="M232" s="23"/>
      <c r="N232" s="23"/>
      <c r="O232" s="137"/>
      <c r="P232" s="138"/>
      <c r="Q232" s="23"/>
      <c r="R232" s="23"/>
      <c r="S232" s="137"/>
      <c r="T232" s="138"/>
      <c r="U232" s="23"/>
      <c r="V232" s="23"/>
      <c r="W232" s="137"/>
      <c r="X232" s="133"/>
      <c r="Y232" s="23"/>
      <c r="Z232" s="23"/>
      <c r="AA232" s="137"/>
      <c r="AB232" s="138"/>
      <c r="AC232" s="23"/>
    </row>
    <row r="233" spans="1:29">
      <c r="A233" s="12"/>
      <c r="B233" s="139" t="s">
        <v>323</v>
      </c>
      <c r="C233" s="136" t="s">
        <v>340</v>
      </c>
      <c r="D233" s="136"/>
      <c r="E233" s="139" t="s">
        <v>187</v>
      </c>
      <c r="F233" s="25"/>
      <c r="G233" s="136">
        <v>115</v>
      </c>
      <c r="H233" s="136"/>
      <c r="I233" s="25"/>
      <c r="J233" s="25"/>
      <c r="K233" s="136" t="s">
        <v>341</v>
      </c>
      <c r="L233" s="136"/>
      <c r="M233" s="139" t="s">
        <v>187</v>
      </c>
      <c r="N233" s="25"/>
      <c r="O233" s="136">
        <v>237</v>
      </c>
      <c r="P233" s="136"/>
      <c r="Q233" s="25"/>
      <c r="R233" s="25"/>
      <c r="S233" s="136">
        <v>191</v>
      </c>
      <c r="T233" s="136"/>
      <c r="U233" s="25"/>
      <c r="V233" s="25"/>
      <c r="W233" s="154">
        <v>1205</v>
      </c>
      <c r="X233" s="154"/>
      <c r="Y233" s="25"/>
      <c r="Z233" s="25"/>
      <c r="AA233" s="136" t="s">
        <v>212</v>
      </c>
      <c r="AB233" s="136"/>
      <c r="AC233" s="25"/>
    </row>
    <row r="234" spans="1:29">
      <c r="A234" s="12"/>
      <c r="B234" s="139"/>
      <c r="C234" s="136"/>
      <c r="D234" s="136"/>
      <c r="E234" s="139"/>
      <c r="F234" s="25"/>
      <c r="G234" s="136"/>
      <c r="H234" s="136"/>
      <c r="I234" s="25"/>
      <c r="J234" s="25"/>
      <c r="K234" s="136"/>
      <c r="L234" s="136"/>
      <c r="M234" s="139"/>
      <c r="N234" s="25"/>
      <c r="O234" s="136"/>
      <c r="P234" s="136"/>
      <c r="Q234" s="25"/>
      <c r="R234" s="25"/>
      <c r="S234" s="136"/>
      <c r="T234" s="136"/>
      <c r="U234" s="25"/>
      <c r="V234" s="25"/>
      <c r="W234" s="154"/>
      <c r="X234" s="154"/>
      <c r="Y234" s="25"/>
      <c r="Z234" s="25"/>
      <c r="AA234" s="136"/>
      <c r="AB234" s="136"/>
      <c r="AC234" s="25"/>
    </row>
    <row r="235" spans="1:29">
      <c r="A235" s="12"/>
      <c r="B235" s="137" t="s">
        <v>327</v>
      </c>
      <c r="C235" s="138">
        <v>1001</v>
      </c>
      <c r="D235" s="138"/>
      <c r="E235" s="23"/>
      <c r="F235" s="23"/>
      <c r="G235" s="133">
        <v>374</v>
      </c>
      <c r="H235" s="133"/>
      <c r="I235" s="23"/>
      <c r="J235" s="23"/>
      <c r="K235" s="133">
        <v>281</v>
      </c>
      <c r="L235" s="133"/>
      <c r="M235" s="23"/>
      <c r="N235" s="23"/>
      <c r="O235" s="138">
        <v>1457</v>
      </c>
      <c r="P235" s="138"/>
      <c r="Q235" s="23"/>
      <c r="R235" s="23"/>
      <c r="S235" s="133">
        <v>154</v>
      </c>
      <c r="T235" s="133"/>
      <c r="U235" s="23"/>
      <c r="V235" s="23"/>
      <c r="W235" s="133" t="s">
        <v>212</v>
      </c>
      <c r="X235" s="133"/>
      <c r="Y235" s="23"/>
      <c r="Z235" s="23"/>
      <c r="AA235" s="138">
        <v>3267</v>
      </c>
      <c r="AB235" s="138"/>
      <c r="AC235" s="23"/>
    </row>
    <row r="236" spans="1:29">
      <c r="A236" s="12"/>
      <c r="B236" s="137"/>
      <c r="C236" s="138"/>
      <c r="D236" s="138"/>
      <c r="E236" s="23"/>
      <c r="F236" s="23"/>
      <c r="G236" s="133"/>
      <c r="H236" s="133"/>
      <c r="I236" s="23"/>
      <c r="J236" s="23"/>
      <c r="K236" s="133"/>
      <c r="L236" s="133"/>
      <c r="M236" s="23"/>
      <c r="N236" s="23"/>
      <c r="O236" s="138"/>
      <c r="P236" s="138"/>
      <c r="Q236" s="23"/>
      <c r="R236" s="23"/>
      <c r="S236" s="133"/>
      <c r="T236" s="133"/>
      <c r="U236" s="23"/>
      <c r="V236" s="23"/>
      <c r="W236" s="133"/>
      <c r="X236" s="133"/>
      <c r="Y236" s="23"/>
      <c r="Z236" s="23"/>
      <c r="AA236" s="138"/>
      <c r="AB236" s="138"/>
      <c r="AC236" s="23"/>
    </row>
    <row r="237" spans="1:29">
      <c r="A237" s="12"/>
      <c r="B237" s="139" t="s">
        <v>328</v>
      </c>
      <c r="C237" s="136" t="s">
        <v>342</v>
      </c>
      <c r="D237" s="136"/>
      <c r="E237" s="139" t="s">
        <v>187</v>
      </c>
      <c r="F237" s="25"/>
      <c r="G237" s="136" t="s">
        <v>343</v>
      </c>
      <c r="H237" s="136"/>
      <c r="I237" s="139" t="s">
        <v>187</v>
      </c>
      <c r="J237" s="25"/>
      <c r="K237" s="136" t="s">
        <v>344</v>
      </c>
      <c r="L237" s="136"/>
      <c r="M237" s="139" t="s">
        <v>187</v>
      </c>
      <c r="N237" s="25"/>
      <c r="O237" s="136" t="s">
        <v>345</v>
      </c>
      <c r="P237" s="136"/>
      <c r="Q237" s="139" t="s">
        <v>187</v>
      </c>
      <c r="R237" s="25"/>
      <c r="S237" s="136" t="s">
        <v>346</v>
      </c>
      <c r="T237" s="136"/>
      <c r="U237" s="139" t="s">
        <v>187</v>
      </c>
      <c r="V237" s="25"/>
      <c r="W237" s="136" t="s">
        <v>212</v>
      </c>
      <c r="X237" s="136"/>
      <c r="Y237" s="25"/>
      <c r="Z237" s="25"/>
      <c r="AA237" s="136" t="s">
        <v>347</v>
      </c>
      <c r="AB237" s="136"/>
      <c r="AC237" s="139" t="s">
        <v>187</v>
      </c>
    </row>
    <row r="238" spans="1:29" ht="15.75" thickBot="1">
      <c r="A238" s="12"/>
      <c r="B238" s="139"/>
      <c r="C238" s="140"/>
      <c r="D238" s="140"/>
      <c r="E238" s="141"/>
      <c r="F238" s="25"/>
      <c r="G238" s="140"/>
      <c r="H238" s="140"/>
      <c r="I238" s="141"/>
      <c r="J238" s="25"/>
      <c r="K238" s="140"/>
      <c r="L238" s="140"/>
      <c r="M238" s="141"/>
      <c r="N238" s="25"/>
      <c r="O238" s="140"/>
      <c r="P238" s="140"/>
      <c r="Q238" s="141"/>
      <c r="R238" s="25"/>
      <c r="S238" s="140"/>
      <c r="T238" s="140"/>
      <c r="U238" s="141"/>
      <c r="V238" s="25"/>
      <c r="W238" s="140"/>
      <c r="X238" s="140"/>
      <c r="Y238" s="45"/>
      <c r="Z238" s="25"/>
      <c r="AA238" s="140"/>
      <c r="AB238" s="140"/>
      <c r="AC238" s="141"/>
    </row>
    <row r="239" spans="1:29">
      <c r="A239" s="12"/>
      <c r="B239" s="137" t="s">
        <v>304</v>
      </c>
      <c r="C239" s="142" t="s">
        <v>163</v>
      </c>
      <c r="D239" s="144">
        <v>7960</v>
      </c>
      <c r="E239" s="48"/>
      <c r="F239" s="23"/>
      <c r="G239" s="142" t="s">
        <v>163</v>
      </c>
      <c r="H239" s="134">
        <v>728</v>
      </c>
      <c r="I239" s="48"/>
      <c r="J239" s="23"/>
      <c r="K239" s="142" t="s">
        <v>163</v>
      </c>
      <c r="L239" s="144">
        <v>2068</v>
      </c>
      <c r="M239" s="48"/>
      <c r="N239" s="23"/>
      <c r="O239" s="142" t="s">
        <v>163</v>
      </c>
      <c r="P239" s="144">
        <v>6615</v>
      </c>
      <c r="Q239" s="48"/>
      <c r="R239" s="23"/>
      <c r="S239" s="142" t="s">
        <v>163</v>
      </c>
      <c r="T239" s="144">
        <v>1181</v>
      </c>
      <c r="U239" s="48"/>
      <c r="V239" s="23"/>
      <c r="W239" s="142" t="s">
        <v>163</v>
      </c>
      <c r="X239" s="144">
        <v>1919</v>
      </c>
      <c r="Y239" s="48"/>
      <c r="Z239" s="23"/>
      <c r="AA239" s="142" t="s">
        <v>163</v>
      </c>
      <c r="AB239" s="144">
        <v>20471</v>
      </c>
      <c r="AC239" s="48"/>
    </row>
    <row r="240" spans="1:29" ht="15.75" thickBot="1">
      <c r="A240" s="12"/>
      <c r="B240" s="137"/>
      <c r="C240" s="143"/>
      <c r="D240" s="145"/>
      <c r="E240" s="52"/>
      <c r="F240" s="23"/>
      <c r="G240" s="143"/>
      <c r="H240" s="146"/>
      <c r="I240" s="52"/>
      <c r="J240" s="23"/>
      <c r="K240" s="143"/>
      <c r="L240" s="145"/>
      <c r="M240" s="52"/>
      <c r="N240" s="23"/>
      <c r="O240" s="143"/>
      <c r="P240" s="145"/>
      <c r="Q240" s="52"/>
      <c r="R240" s="23"/>
      <c r="S240" s="143"/>
      <c r="T240" s="145"/>
      <c r="U240" s="52"/>
      <c r="V240" s="23"/>
      <c r="W240" s="143"/>
      <c r="X240" s="145"/>
      <c r="Y240" s="52"/>
      <c r="Z240" s="23"/>
      <c r="AA240" s="143"/>
      <c r="AB240" s="145"/>
      <c r="AC240" s="52"/>
    </row>
    <row r="241" spans="1:29" ht="15.75" thickTop="1">
      <c r="A241" s="12"/>
      <c r="B241" s="17"/>
      <c r="C241" s="53"/>
      <c r="D241" s="53"/>
      <c r="E241" s="53"/>
      <c r="F241" s="17"/>
      <c r="G241" s="53"/>
      <c r="H241" s="53"/>
      <c r="I241" s="53"/>
      <c r="J241" s="17"/>
      <c r="K241" s="53"/>
      <c r="L241" s="53"/>
      <c r="M241" s="53"/>
      <c r="N241" s="17"/>
      <c r="O241" s="53"/>
      <c r="P241" s="53"/>
      <c r="Q241" s="53"/>
      <c r="R241" s="17"/>
      <c r="S241" s="53"/>
      <c r="T241" s="53"/>
      <c r="U241" s="53"/>
      <c r="V241" s="17"/>
      <c r="W241" s="53"/>
      <c r="X241" s="53"/>
      <c r="Y241" s="53"/>
      <c r="Z241" s="17"/>
      <c r="AA241" s="53"/>
      <c r="AB241" s="53"/>
      <c r="AC241" s="53"/>
    </row>
    <row r="242" spans="1:29">
      <c r="A242" s="12"/>
      <c r="B242" s="147" t="s">
        <v>334</v>
      </c>
      <c r="C242" s="133"/>
      <c r="D242" s="133"/>
      <c r="E242" s="23"/>
      <c r="F242" s="23"/>
      <c r="G242" s="133"/>
      <c r="H242" s="133"/>
      <c r="I242" s="23"/>
      <c r="J242" s="23"/>
      <c r="K242" s="133"/>
      <c r="L242" s="133"/>
      <c r="M242" s="23"/>
      <c r="N242" s="23"/>
      <c r="O242" s="133"/>
      <c r="P242" s="133"/>
      <c r="Q242" s="23"/>
      <c r="R242" s="23"/>
      <c r="S242" s="133"/>
      <c r="T242" s="133"/>
      <c r="U242" s="23"/>
      <c r="V242" s="23"/>
      <c r="W242" s="133"/>
      <c r="X242" s="133"/>
      <c r="Y242" s="23"/>
      <c r="Z242" s="23"/>
      <c r="AA242" s="133"/>
      <c r="AB242" s="133"/>
      <c r="AC242" s="23"/>
    </row>
    <row r="243" spans="1:29">
      <c r="A243" s="12"/>
      <c r="B243" s="147"/>
      <c r="C243" s="133"/>
      <c r="D243" s="133"/>
      <c r="E243" s="23"/>
      <c r="F243" s="23"/>
      <c r="G243" s="133"/>
      <c r="H243" s="133"/>
      <c r="I243" s="23"/>
      <c r="J243" s="23"/>
      <c r="K243" s="133"/>
      <c r="L243" s="133"/>
      <c r="M243" s="23"/>
      <c r="N243" s="23"/>
      <c r="O243" s="133"/>
      <c r="P243" s="133"/>
      <c r="Q243" s="23"/>
      <c r="R243" s="23"/>
      <c r="S243" s="133"/>
      <c r="T243" s="133"/>
      <c r="U243" s="23"/>
      <c r="V243" s="23"/>
      <c r="W243" s="133"/>
      <c r="X243" s="133"/>
      <c r="Y243" s="23"/>
      <c r="Z243" s="23"/>
      <c r="AA243" s="133"/>
      <c r="AB243" s="133"/>
      <c r="AC243" s="23"/>
    </row>
    <row r="244" spans="1:29">
      <c r="A244" s="12"/>
      <c r="B244" s="139" t="s">
        <v>339</v>
      </c>
      <c r="C244" s="139" t="s">
        <v>163</v>
      </c>
      <c r="D244" s="136">
        <v>48</v>
      </c>
      <c r="E244" s="25"/>
      <c r="F244" s="25"/>
      <c r="G244" s="139" t="s">
        <v>163</v>
      </c>
      <c r="H244" s="136">
        <v>268</v>
      </c>
      <c r="I244" s="25"/>
      <c r="J244" s="25"/>
      <c r="K244" s="139" t="s">
        <v>163</v>
      </c>
      <c r="L244" s="136">
        <v>25</v>
      </c>
      <c r="M244" s="25"/>
      <c r="N244" s="25"/>
      <c r="O244" s="139" t="s">
        <v>163</v>
      </c>
      <c r="P244" s="136">
        <v>75</v>
      </c>
      <c r="Q244" s="25"/>
      <c r="R244" s="25"/>
      <c r="S244" s="139" t="s">
        <v>163</v>
      </c>
      <c r="T244" s="136">
        <v>24</v>
      </c>
      <c r="U244" s="25"/>
      <c r="V244" s="25"/>
      <c r="W244" s="139" t="s">
        <v>163</v>
      </c>
      <c r="X244" s="136" t="s">
        <v>212</v>
      </c>
      <c r="Y244" s="25"/>
      <c r="Z244" s="25"/>
      <c r="AA244" s="139" t="s">
        <v>163</v>
      </c>
      <c r="AB244" s="136">
        <v>440</v>
      </c>
      <c r="AC244" s="25"/>
    </row>
    <row r="245" spans="1:29">
      <c r="A245" s="12"/>
      <c r="B245" s="139"/>
      <c r="C245" s="139"/>
      <c r="D245" s="136"/>
      <c r="E245" s="25"/>
      <c r="F245" s="25"/>
      <c r="G245" s="139"/>
      <c r="H245" s="136"/>
      <c r="I245" s="25"/>
      <c r="J245" s="25"/>
      <c r="K245" s="139"/>
      <c r="L245" s="136"/>
      <c r="M245" s="25"/>
      <c r="N245" s="25"/>
      <c r="O245" s="139"/>
      <c r="P245" s="136"/>
      <c r="Q245" s="25"/>
      <c r="R245" s="25"/>
      <c r="S245" s="139"/>
      <c r="T245" s="136"/>
      <c r="U245" s="25"/>
      <c r="V245" s="25"/>
      <c r="W245" s="139"/>
      <c r="X245" s="136"/>
      <c r="Y245" s="25"/>
      <c r="Z245" s="25"/>
      <c r="AA245" s="139"/>
      <c r="AB245" s="136"/>
      <c r="AC245" s="25"/>
    </row>
    <row r="246" spans="1:29">
      <c r="A246" s="12"/>
      <c r="B246" s="137" t="s">
        <v>335</v>
      </c>
      <c r="C246" s="133" t="s">
        <v>212</v>
      </c>
      <c r="D246" s="133"/>
      <c r="E246" s="23"/>
      <c r="F246" s="23"/>
      <c r="G246" s="133" t="s">
        <v>212</v>
      </c>
      <c r="H246" s="133"/>
      <c r="I246" s="23"/>
      <c r="J246" s="23"/>
      <c r="K246" s="133" t="s">
        <v>212</v>
      </c>
      <c r="L246" s="133"/>
      <c r="M246" s="23"/>
      <c r="N246" s="23"/>
      <c r="O246" s="133" t="s">
        <v>212</v>
      </c>
      <c r="P246" s="133"/>
      <c r="Q246" s="23"/>
      <c r="R246" s="23"/>
      <c r="S246" s="133" t="s">
        <v>212</v>
      </c>
      <c r="T246" s="133"/>
      <c r="U246" s="23"/>
      <c r="V246" s="23"/>
      <c r="W246" s="133" t="s">
        <v>212</v>
      </c>
      <c r="X246" s="133"/>
      <c r="Y246" s="23"/>
      <c r="Z246" s="23"/>
      <c r="AA246" s="133" t="s">
        <v>212</v>
      </c>
      <c r="AB246" s="133"/>
      <c r="AC246" s="23"/>
    </row>
    <row r="247" spans="1:29" ht="15.75" thickBot="1">
      <c r="A247" s="12"/>
      <c r="B247" s="137"/>
      <c r="C247" s="148"/>
      <c r="D247" s="148"/>
      <c r="E247" s="31"/>
      <c r="F247" s="23"/>
      <c r="G247" s="148"/>
      <c r="H247" s="148"/>
      <c r="I247" s="31"/>
      <c r="J247" s="23"/>
      <c r="K247" s="148"/>
      <c r="L247" s="148"/>
      <c r="M247" s="31"/>
      <c r="N247" s="23"/>
      <c r="O247" s="148"/>
      <c r="P247" s="148"/>
      <c r="Q247" s="31"/>
      <c r="R247" s="23"/>
      <c r="S247" s="148"/>
      <c r="T247" s="148"/>
      <c r="U247" s="31"/>
      <c r="V247" s="23"/>
      <c r="W247" s="148"/>
      <c r="X247" s="148"/>
      <c r="Y247" s="31"/>
      <c r="Z247" s="23"/>
      <c r="AA247" s="148"/>
      <c r="AB247" s="148"/>
      <c r="AC247" s="31"/>
    </row>
    <row r="248" spans="1:29">
      <c r="A248" s="12"/>
      <c r="B248" s="139" t="s">
        <v>304</v>
      </c>
      <c r="C248" s="149" t="s">
        <v>163</v>
      </c>
      <c r="D248" s="151">
        <v>48</v>
      </c>
      <c r="E248" s="36"/>
      <c r="F248" s="25"/>
      <c r="G248" s="149" t="s">
        <v>163</v>
      </c>
      <c r="H248" s="151">
        <v>268</v>
      </c>
      <c r="I248" s="36"/>
      <c r="J248" s="25"/>
      <c r="K248" s="149" t="s">
        <v>163</v>
      </c>
      <c r="L248" s="151">
        <v>25</v>
      </c>
      <c r="M248" s="36"/>
      <c r="N248" s="25"/>
      <c r="O248" s="149" t="s">
        <v>163</v>
      </c>
      <c r="P248" s="151">
        <v>75</v>
      </c>
      <c r="Q248" s="36"/>
      <c r="R248" s="25"/>
      <c r="S248" s="149" t="s">
        <v>163</v>
      </c>
      <c r="T248" s="151">
        <v>24</v>
      </c>
      <c r="U248" s="36"/>
      <c r="V248" s="25"/>
      <c r="W248" s="149" t="s">
        <v>163</v>
      </c>
      <c r="X248" s="151" t="s">
        <v>212</v>
      </c>
      <c r="Y248" s="36"/>
      <c r="Z248" s="25"/>
      <c r="AA248" s="149" t="s">
        <v>163</v>
      </c>
      <c r="AB248" s="151">
        <v>440</v>
      </c>
      <c r="AC248" s="36"/>
    </row>
    <row r="249" spans="1:29" ht="15.75" thickBot="1">
      <c r="A249" s="12"/>
      <c r="B249" s="139"/>
      <c r="C249" s="150"/>
      <c r="D249" s="152"/>
      <c r="E249" s="75"/>
      <c r="F249" s="25"/>
      <c r="G249" s="150"/>
      <c r="H249" s="152"/>
      <c r="I249" s="75"/>
      <c r="J249" s="25"/>
      <c r="K249" s="150"/>
      <c r="L249" s="152"/>
      <c r="M249" s="75"/>
      <c r="N249" s="25"/>
      <c r="O249" s="150"/>
      <c r="P249" s="152"/>
      <c r="Q249" s="75"/>
      <c r="R249" s="25"/>
      <c r="S249" s="150"/>
      <c r="T249" s="152"/>
      <c r="U249" s="75"/>
      <c r="V249" s="25"/>
      <c r="W249" s="150"/>
      <c r="X249" s="152"/>
      <c r="Y249" s="75"/>
      <c r="Z249" s="25"/>
      <c r="AA249" s="150"/>
      <c r="AB249" s="152"/>
      <c r="AC249" s="75"/>
    </row>
    <row r="250" spans="1:29" ht="15.75" thickTop="1">
      <c r="A250" s="12"/>
      <c r="B250" s="16"/>
      <c r="C250" s="79"/>
      <c r="D250" s="79"/>
      <c r="E250" s="79"/>
      <c r="F250" s="16"/>
      <c r="G250" s="79"/>
      <c r="H250" s="79"/>
      <c r="I250" s="79"/>
      <c r="J250" s="16"/>
      <c r="K250" s="79"/>
      <c r="L250" s="79"/>
      <c r="M250" s="79"/>
      <c r="N250" s="16"/>
      <c r="O250" s="79"/>
      <c r="P250" s="79"/>
      <c r="Q250" s="79"/>
      <c r="R250" s="16"/>
      <c r="S250" s="79"/>
      <c r="T250" s="79"/>
      <c r="U250" s="79"/>
      <c r="V250" s="16"/>
      <c r="W250" s="79"/>
      <c r="X250" s="79"/>
      <c r="Y250" s="79"/>
      <c r="Z250" s="16"/>
      <c r="AA250" s="79"/>
      <c r="AB250" s="79"/>
      <c r="AC250" s="79"/>
    </row>
    <row r="251" spans="1:29">
      <c r="A251" s="12"/>
      <c r="B251" s="135" t="s">
        <v>336</v>
      </c>
      <c r="C251" s="136"/>
      <c r="D251" s="136"/>
      <c r="E251" s="25"/>
      <c r="F251" s="25"/>
      <c r="G251" s="136"/>
      <c r="H251" s="136"/>
      <c r="I251" s="25"/>
      <c r="J251" s="25"/>
      <c r="K251" s="136"/>
      <c r="L251" s="136"/>
      <c r="M251" s="25"/>
      <c r="N251" s="25"/>
      <c r="O251" s="136"/>
      <c r="P251" s="136"/>
      <c r="Q251" s="25"/>
      <c r="R251" s="25"/>
      <c r="S251" s="136"/>
      <c r="T251" s="136"/>
      <c r="U251" s="25"/>
      <c r="V251" s="25"/>
      <c r="W251" s="136"/>
      <c r="X251" s="136"/>
      <c r="Y251" s="25"/>
      <c r="Z251" s="25"/>
      <c r="AA251" s="136"/>
      <c r="AB251" s="136"/>
      <c r="AC251" s="25"/>
    </row>
    <row r="252" spans="1:29">
      <c r="A252" s="12"/>
      <c r="B252" s="135"/>
      <c r="C252" s="136"/>
      <c r="D252" s="136"/>
      <c r="E252" s="25"/>
      <c r="F252" s="25"/>
      <c r="G252" s="136"/>
      <c r="H252" s="136"/>
      <c r="I252" s="25"/>
      <c r="J252" s="25"/>
      <c r="K252" s="136"/>
      <c r="L252" s="136"/>
      <c r="M252" s="25"/>
      <c r="N252" s="25"/>
      <c r="O252" s="136"/>
      <c r="P252" s="136"/>
      <c r="Q252" s="25"/>
      <c r="R252" s="25"/>
      <c r="S252" s="136"/>
      <c r="T252" s="136"/>
      <c r="U252" s="25"/>
      <c r="V252" s="25"/>
      <c r="W252" s="136"/>
      <c r="X252" s="136"/>
      <c r="Y252" s="25"/>
      <c r="Z252" s="25"/>
      <c r="AA252" s="136"/>
      <c r="AB252" s="136"/>
      <c r="AC252" s="25"/>
    </row>
    <row r="253" spans="1:29">
      <c r="A253" s="12"/>
      <c r="B253" s="137" t="s">
        <v>278</v>
      </c>
      <c r="C253" s="137" t="s">
        <v>163</v>
      </c>
      <c r="D253" s="138">
        <v>7960</v>
      </c>
      <c r="E253" s="23"/>
      <c r="F253" s="23"/>
      <c r="G253" s="137" t="s">
        <v>163</v>
      </c>
      <c r="H253" s="133">
        <v>728</v>
      </c>
      <c r="I253" s="23"/>
      <c r="J253" s="23"/>
      <c r="K253" s="137" t="s">
        <v>163</v>
      </c>
      <c r="L253" s="138">
        <v>2068</v>
      </c>
      <c r="M253" s="23"/>
      <c r="N253" s="23"/>
      <c r="O253" s="137" t="s">
        <v>163</v>
      </c>
      <c r="P253" s="138">
        <v>6615</v>
      </c>
      <c r="Q253" s="23"/>
      <c r="R253" s="23"/>
      <c r="S253" s="137" t="s">
        <v>163</v>
      </c>
      <c r="T253" s="138">
        <v>1181</v>
      </c>
      <c r="U253" s="23"/>
      <c r="V253" s="23"/>
      <c r="W253" s="137" t="s">
        <v>163</v>
      </c>
      <c r="X253" s="138">
        <v>1919</v>
      </c>
      <c r="Y253" s="23"/>
      <c r="Z253" s="23"/>
      <c r="AA253" s="137" t="s">
        <v>163</v>
      </c>
      <c r="AB253" s="138">
        <v>20471</v>
      </c>
      <c r="AC253" s="23"/>
    </row>
    <row r="254" spans="1:29">
      <c r="A254" s="12"/>
      <c r="B254" s="137"/>
      <c r="C254" s="137"/>
      <c r="D254" s="138"/>
      <c r="E254" s="23"/>
      <c r="F254" s="23"/>
      <c r="G254" s="137"/>
      <c r="H254" s="133"/>
      <c r="I254" s="23"/>
      <c r="J254" s="23"/>
      <c r="K254" s="137"/>
      <c r="L254" s="138"/>
      <c r="M254" s="23"/>
      <c r="N254" s="23"/>
      <c r="O254" s="137"/>
      <c r="P254" s="138"/>
      <c r="Q254" s="23"/>
      <c r="R254" s="23"/>
      <c r="S254" s="137"/>
      <c r="T254" s="138"/>
      <c r="U254" s="23"/>
      <c r="V254" s="23"/>
      <c r="W254" s="137"/>
      <c r="X254" s="138"/>
      <c r="Y254" s="23"/>
      <c r="Z254" s="23"/>
      <c r="AA254" s="137"/>
      <c r="AB254" s="138"/>
      <c r="AC254" s="23"/>
    </row>
    <row r="255" spans="1:29">
      <c r="A255" s="12"/>
      <c r="B255" s="139" t="s">
        <v>334</v>
      </c>
      <c r="C255" s="136">
        <v>48</v>
      </c>
      <c r="D255" s="136"/>
      <c r="E255" s="25"/>
      <c r="F255" s="25"/>
      <c r="G255" s="136">
        <v>268</v>
      </c>
      <c r="H255" s="136"/>
      <c r="I255" s="25"/>
      <c r="J255" s="25"/>
      <c r="K255" s="136">
        <v>25</v>
      </c>
      <c r="L255" s="136"/>
      <c r="M255" s="25"/>
      <c r="N255" s="25"/>
      <c r="O255" s="136">
        <v>75</v>
      </c>
      <c r="P255" s="136"/>
      <c r="Q255" s="25"/>
      <c r="R255" s="25"/>
      <c r="S255" s="136">
        <v>24</v>
      </c>
      <c r="T255" s="136"/>
      <c r="U255" s="25"/>
      <c r="V255" s="25"/>
      <c r="W255" s="136" t="s">
        <v>212</v>
      </c>
      <c r="X255" s="136"/>
      <c r="Y255" s="25"/>
      <c r="Z255" s="25"/>
      <c r="AA255" s="136">
        <v>440</v>
      </c>
      <c r="AB255" s="136"/>
      <c r="AC255" s="25"/>
    </row>
    <row r="256" spans="1:29" ht="15.75" thickBot="1">
      <c r="A256" s="12"/>
      <c r="B256" s="139"/>
      <c r="C256" s="140"/>
      <c r="D256" s="140"/>
      <c r="E256" s="45"/>
      <c r="F256" s="25"/>
      <c r="G256" s="140"/>
      <c r="H256" s="140"/>
      <c r="I256" s="45"/>
      <c r="J256" s="25"/>
      <c r="K256" s="140"/>
      <c r="L256" s="140"/>
      <c r="M256" s="45"/>
      <c r="N256" s="25"/>
      <c r="O256" s="140"/>
      <c r="P256" s="140"/>
      <c r="Q256" s="45"/>
      <c r="R256" s="25"/>
      <c r="S256" s="140"/>
      <c r="T256" s="140"/>
      <c r="U256" s="45"/>
      <c r="V256" s="25"/>
      <c r="W256" s="140"/>
      <c r="X256" s="140"/>
      <c r="Y256" s="45"/>
      <c r="Z256" s="25"/>
      <c r="AA256" s="140"/>
      <c r="AB256" s="140"/>
      <c r="AC256" s="45"/>
    </row>
    <row r="257" spans="1:29">
      <c r="A257" s="12"/>
      <c r="B257" s="137" t="s">
        <v>337</v>
      </c>
      <c r="C257" s="142" t="s">
        <v>163</v>
      </c>
      <c r="D257" s="144">
        <v>8008</v>
      </c>
      <c r="E257" s="48"/>
      <c r="F257" s="23"/>
      <c r="G257" s="142" t="s">
        <v>163</v>
      </c>
      <c r="H257" s="134">
        <v>996</v>
      </c>
      <c r="I257" s="48"/>
      <c r="J257" s="23"/>
      <c r="K257" s="142" t="s">
        <v>163</v>
      </c>
      <c r="L257" s="144">
        <v>2093</v>
      </c>
      <c r="M257" s="48"/>
      <c r="N257" s="23"/>
      <c r="O257" s="142" t="s">
        <v>163</v>
      </c>
      <c r="P257" s="144">
        <v>6690</v>
      </c>
      <c r="Q257" s="48"/>
      <c r="R257" s="23"/>
      <c r="S257" s="142" t="s">
        <v>163</v>
      </c>
      <c r="T257" s="144">
        <v>1205</v>
      </c>
      <c r="U257" s="48"/>
      <c r="V257" s="23"/>
      <c r="W257" s="142" t="s">
        <v>163</v>
      </c>
      <c r="X257" s="144">
        <v>1919</v>
      </c>
      <c r="Y257" s="48"/>
      <c r="Z257" s="23"/>
      <c r="AA257" s="142" t="s">
        <v>163</v>
      </c>
      <c r="AB257" s="144">
        <v>20911</v>
      </c>
      <c r="AC257" s="48"/>
    </row>
    <row r="258" spans="1:29" ht="15.75" thickBot="1">
      <c r="A258" s="12"/>
      <c r="B258" s="137"/>
      <c r="C258" s="143"/>
      <c r="D258" s="145"/>
      <c r="E258" s="52"/>
      <c r="F258" s="23"/>
      <c r="G258" s="143"/>
      <c r="H258" s="146"/>
      <c r="I258" s="52"/>
      <c r="J258" s="23"/>
      <c r="K258" s="143"/>
      <c r="L258" s="145"/>
      <c r="M258" s="52"/>
      <c r="N258" s="23"/>
      <c r="O258" s="143"/>
      <c r="P258" s="145"/>
      <c r="Q258" s="52"/>
      <c r="R258" s="23"/>
      <c r="S258" s="143"/>
      <c r="T258" s="145"/>
      <c r="U258" s="52"/>
      <c r="V258" s="23"/>
      <c r="W258" s="143"/>
      <c r="X258" s="145"/>
      <c r="Y258" s="52"/>
      <c r="Z258" s="23"/>
      <c r="AA258" s="143"/>
      <c r="AB258" s="145"/>
      <c r="AC258" s="52"/>
    </row>
    <row r="259" spans="1:29" ht="15.75" thickTop="1">
      <c r="A259" s="12"/>
      <c r="B259" s="63"/>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row>
    <row r="260" spans="1:29">
      <c r="A260" s="12"/>
      <c r="B260" s="65" t="s">
        <v>228</v>
      </c>
      <c r="C260" s="65"/>
      <c r="D260" s="65"/>
      <c r="E260" s="65"/>
      <c r="F260" s="65"/>
      <c r="G260" s="65"/>
      <c r="H260" s="65"/>
      <c r="I260" s="65"/>
      <c r="J260" s="65"/>
      <c r="K260" s="65"/>
      <c r="L260" s="65"/>
      <c r="M260" s="65"/>
      <c r="N260" s="65"/>
      <c r="O260" s="65"/>
      <c r="P260" s="65"/>
      <c r="Q260" s="65"/>
      <c r="R260" s="65"/>
      <c r="S260" s="65"/>
      <c r="T260" s="65"/>
      <c r="U260" s="65"/>
      <c r="V260" s="65"/>
      <c r="W260" s="65"/>
      <c r="X260" s="65"/>
      <c r="Y260" s="65"/>
      <c r="Z260" s="65"/>
      <c r="AA260" s="65"/>
      <c r="AB260" s="65"/>
      <c r="AC260" s="65"/>
    </row>
    <row r="261" spans="1:29">
      <c r="A261" s="12"/>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row>
    <row r="262" spans="1:29">
      <c r="A262" s="12"/>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c r="AA262" s="14"/>
      <c r="AB262" s="14"/>
      <c r="AC262" s="14"/>
    </row>
    <row r="263" spans="1:29">
      <c r="A263" s="12"/>
      <c r="B263" s="131"/>
      <c r="C263" s="68" t="s">
        <v>314</v>
      </c>
      <c r="D263" s="68"/>
      <c r="E263" s="68"/>
      <c r="F263" s="25"/>
      <c r="G263" s="68" t="s">
        <v>269</v>
      </c>
      <c r="H263" s="68"/>
      <c r="I263" s="68"/>
      <c r="J263" s="25"/>
      <c r="K263" s="68" t="s">
        <v>316</v>
      </c>
      <c r="L263" s="68"/>
      <c r="M263" s="68"/>
      <c r="N263" s="25"/>
      <c r="O263" s="68" t="s">
        <v>317</v>
      </c>
      <c r="P263" s="68"/>
      <c r="Q263" s="68"/>
      <c r="R263" s="25"/>
      <c r="S263" s="68" t="s">
        <v>272</v>
      </c>
      <c r="T263" s="68"/>
      <c r="U263" s="68"/>
      <c r="V263" s="25"/>
      <c r="W263" s="68" t="s">
        <v>320</v>
      </c>
      <c r="X263" s="68"/>
      <c r="Y263" s="68"/>
      <c r="Z263" s="25"/>
      <c r="AA263" s="68" t="s">
        <v>237</v>
      </c>
      <c r="AB263" s="68"/>
      <c r="AC263" s="68"/>
    </row>
    <row r="264" spans="1:29">
      <c r="A264" s="12"/>
      <c r="B264" s="131"/>
      <c r="C264" s="68" t="s">
        <v>315</v>
      </c>
      <c r="D264" s="68"/>
      <c r="E264" s="68"/>
      <c r="F264" s="25"/>
      <c r="G264" s="68"/>
      <c r="H264" s="68"/>
      <c r="I264" s="68"/>
      <c r="J264" s="25"/>
      <c r="K264" s="68" t="s">
        <v>315</v>
      </c>
      <c r="L264" s="68"/>
      <c r="M264" s="68"/>
      <c r="N264" s="25"/>
      <c r="O264" s="68" t="s">
        <v>318</v>
      </c>
      <c r="P264" s="68"/>
      <c r="Q264" s="68"/>
      <c r="R264" s="25"/>
      <c r="S264" s="68"/>
      <c r="T264" s="68"/>
      <c r="U264" s="68"/>
      <c r="V264" s="25"/>
      <c r="W264" s="68"/>
      <c r="X264" s="68"/>
      <c r="Y264" s="68"/>
      <c r="Z264" s="25"/>
      <c r="AA264" s="68"/>
      <c r="AB264" s="68"/>
      <c r="AC264" s="68"/>
    </row>
    <row r="265" spans="1:29" ht="15.75" thickBot="1">
      <c r="A265" s="12"/>
      <c r="B265" s="131"/>
      <c r="C265" s="69"/>
      <c r="D265" s="69"/>
      <c r="E265" s="69"/>
      <c r="F265" s="25"/>
      <c r="G265" s="59"/>
      <c r="H265" s="59"/>
      <c r="I265" s="59"/>
      <c r="J265" s="25"/>
      <c r="K265" s="69"/>
      <c r="L265" s="69"/>
      <c r="M265" s="69"/>
      <c r="N265" s="25"/>
      <c r="O265" s="59" t="s">
        <v>319</v>
      </c>
      <c r="P265" s="59"/>
      <c r="Q265" s="59"/>
      <c r="R265" s="25"/>
      <c r="S265" s="59"/>
      <c r="T265" s="59"/>
      <c r="U265" s="59"/>
      <c r="V265" s="25"/>
      <c r="W265" s="59"/>
      <c r="X265" s="59"/>
      <c r="Y265" s="59"/>
      <c r="Z265" s="25"/>
      <c r="AA265" s="59"/>
      <c r="AB265" s="59"/>
      <c r="AC265" s="59"/>
    </row>
    <row r="266" spans="1:29">
      <c r="A266" s="12"/>
      <c r="B266" s="132" t="s">
        <v>348</v>
      </c>
      <c r="C266" s="134"/>
      <c r="D266" s="134"/>
      <c r="E266" s="48"/>
      <c r="F266" s="23"/>
      <c r="G266" s="134"/>
      <c r="H266" s="134"/>
      <c r="I266" s="48"/>
      <c r="J266" s="23"/>
      <c r="K266" s="134"/>
      <c r="L266" s="134"/>
      <c r="M266" s="48"/>
      <c r="N266" s="23"/>
      <c r="O266" s="134"/>
      <c r="P266" s="134"/>
      <c r="Q266" s="48"/>
      <c r="R266" s="23"/>
      <c r="S266" s="134"/>
      <c r="T266" s="134"/>
      <c r="U266" s="48"/>
      <c r="V266" s="23"/>
      <c r="W266" s="134"/>
      <c r="X266" s="134"/>
      <c r="Y266" s="48"/>
      <c r="Z266" s="23"/>
      <c r="AA266" s="134"/>
      <c r="AB266" s="134"/>
      <c r="AC266" s="48"/>
    </row>
    <row r="267" spans="1:29">
      <c r="A267" s="12"/>
      <c r="B267" s="132"/>
      <c r="C267" s="133"/>
      <c r="D267" s="133"/>
      <c r="E267" s="23"/>
      <c r="F267" s="23"/>
      <c r="G267" s="133"/>
      <c r="H267" s="133"/>
      <c r="I267" s="23"/>
      <c r="J267" s="23"/>
      <c r="K267" s="133"/>
      <c r="L267" s="133"/>
      <c r="M267" s="23"/>
      <c r="N267" s="23"/>
      <c r="O267" s="133"/>
      <c r="P267" s="133"/>
      <c r="Q267" s="23"/>
      <c r="R267" s="23"/>
      <c r="S267" s="133"/>
      <c r="T267" s="133"/>
      <c r="U267" s="23"/>
      <c r="V267" s="23"/>
      <c r="W267" s="133"/>
      <c r="X267" s="133"/>
      <c r="Y267" s="23"/>
      <c r="Z267" s="23"/>
      <c r="AA267" s="133"/>
      <c r="AB267" s="133"/>
      <c r="AC267" s="23"/>
    </row>
    <row r="268" spans="1:29">
      <c r="A268" s="12"/>
      <c r="B268" s="135" t="s">
        <v>278</v>
      </c>
      <c r="C268" s="136"/>
      <c r="D268" s="136"/>
      <c r="E268" s="25"/>
      <c r="F268" s="25"/>
      <c r="G268" s="136"/>
      <c r="H268" s="136"/>
      <c r="I268" s="25"/>
      <c r="J268" s="25"/>
      <c r="K268" s="136"/>
      <c r="L268" s="136"/>
      <c r="M268" s="25"/>
      <c r="N268" s="25"/>
      <c r="O268" s="136"/>
      <c r="P268" s="136"/>
      <c r="Q268" s="25"/>
      <c r="R268" s="25"/>
      <c r="S268" s="136"/>
      <c r="T268" s="136"/>
      <c r="U268" s="25"/>
      <c r="V268" s="25"/>
      <c r="W268" s="136"/>
      <c r="X268" s="136"/>
      <c r="Y268" s="25"/>
      <c r="Z268" s="25"/>
      <c r="AA268" s="136"/>
      <c r="AB268" s="136"/>
      <c r="AC268" s="25"/>
    </row>
    <row r="269" spans="1:29">
      <c r="A269" s="12"/>
      <c r="B269" s="135"/>
      <c r="C269" s="136"/>
      <c r="D269" s="136"/>
      <c r="E269" s="25"/>
      <c r="F269" s="25"/>
      <c r="G269" s="136"/>
      <c r="H269" s="136"/>
      <c r="I269" s="25"/>
      <c r="J269" s="25"/>
      <c r="K269" s="136"/>
      <c r="L269" s="136"/>
      <c r="M269" s="25"/>
      <c r="N269" s="25"/>
      <c r="O269" s="136"/>
      <c r="P269" s="136"/>
      <c r="Q269" s="25"/>
      <c r="R269" s="25"/>
      <c r="S269" s="136"/>
      <c r="T269" s="136"/>
      <c r="U269" s="25"/>
      <c r="V269" s="25"/>
      <c r="W269" s="136"/>
      <c r="X269" s="136"/>
      <c r="Y269" s="25"/>
      <c r="Z269" s="25"/>
      <c r="AA269" s="136"/>
      <c r="AB269" s="136"/>
      <c r="AC269" s="25"/>
    </row>
    <row r="270" spans="1:29">
      <c r="A270" s="12"/>
      <c r="B270" s="137" t="s">
        <v>349</v>
      </c>
      <c r="C270" s="137" t="s">
        <v>163</v>
      </c>
      <c r="D270" s="138">
        <v>11225</v>
      </c>
      <c r="E270" s="23"/>
      <c r="F270" s="23"/>
      <c r="G270" s="137" t="s">
        <v>163</v>
      </c>
      <c r="H270" s="138">
        <v>1236</v>
      </c>
      <c r="I270" s="23"/>
      <c r="J270" s="23"/>
      <c r="K270" s="137" t="s">
        <v>163</v>
      </c>
      <c r="L270" s="138">
        <v>3714</v>
      </c>
      <c r="M270" s="23"/>
      <c r="N270" s="23"/>
      <c r="O270" s="137" t="s">
        <v>163</v>
      </c>
      <c r="P270" s="138">
        <v>5676</v>
      </c>
      <c r="Q270" s="23"/>
      <c r="R270" s="23"/>
      <c r="S270" s="137" t="s">
        <v>163</v>
      </c>
      <c r="T270" s="138">
        <v>2039</v>
      </c>
      <c r="U270" s="23"/>
      <c r="V270" s="23"/>
      <c r="W270" s="137" t="s">
        <v>163</v>
      </c>
      <c r="X270" s="133">
        <v>658</v>
      </c>
      <c r="Y270" s="23"/>
      <c r="Z270" s="23"/>
      <c r="AA270" s="137" t="s">
        <v>163</v>
      </c>
      <c r="AB270" s="138">
        <v>24548</v>
      </c>
      <c r="AC270" s="23"/>
    </row>
    <row r="271" spans="1:29">
      <c r="A271" s="12"/>
      <c r="B271" s="137"/>
      <c r="C271" s="137"/>
      <c r="D271" s="138"/>
      <c r="E271" s="23"/>
      <c r="F271" s="23"/>
      <c r="G271" s="137"/>
      <c r="H271" s="138"/>
      <c r="I271" s="23"/>
      <c r="J271" s="23"/>
      <c r="K271" s="137"/>
      <c r="L271" s="138"/>
      <c r="M271" s="23"/>
      <c r="N271" s="23"/>
      <c r="O271" s="137"/>
      <c r="P271" s="138"/>
      <c r="Q271" s="23"/>
      <c r="R271" s="23"/>
      <c r="S271" s="137"/>
      <c r="T271" s="138"/>
      <c r="U271" s="23"/>
      <c r="V271" s="23"/>
      <c r="W271" s="137"/>
      <c r="X271" s="133"/>
      <c r="Y271" s="23"/>
      <c r="Z271" s="23"/>
      <c r="AA271" s="137"/>
      <c r="AB271" s="138"/>
      <c r="AC271" s="23"/>
    </row>
    <row r="272" spans="1:29">
      <c r="A272" s="12"/>
      <c r="B272" s="139" t="s">
        <v>323</v>
      </c>
      <c r="C272" s="136">
        <v>261</v>
      </c>
      <c r="D272" s="136"/>
      <c r="E272" s="25"/>
      <c r="F272" s="25"/>
      <c r="G272" s="136">
        <v>226</v>
      </c>
      <c r="H272" s="136"/>
      <c r="I272" s="25"/>
      <c r="J272" s="25"/>
      <c r="K272" s="136" t="s">
        <v>350</v>
      </c>
      <c r="L272" s="136"/>
      <c r="M272" s="139" t="s">
        <v>187</v>
      </c>
      <c r="N272" s="25"/>
      <c r="O272" s="136">
        <v>887</v>
      </c>
      <c r="P272" s="136"/>
      <c r="Q272" s="25"/>
      <c r="R272" s="25"/>
      <c r="S272" s="136" t="s">
        <v>351</v>
      </c>
      <c r="T272" s="136"/>
      <c r="U272" s="139" t="s">
        <v>187</v>
      </c>
      <c r="V272" s="25"/>
      <c r="W272" s="136">
        <v>472</v>
      </c>
      <c r="X272" s="136"/>
      <c r="Y272" s="25"/>
      <c r="Z272" s="25"/>
      <c r="AA272" s="154">
        <v>1000</v>
      </c>
      <c r="AB272" s="154"/>
      <c r="AC272" s="25"/>
    </row>
    <row r="273" spans="1:29">
      <c r="A273" s="12"/>
      <c r="B273" s="139"/>
      <c r="C273" s="136"/>
      <c r="D273" s="136"/>
      <c r="E273" s="25"/>
      <c r="F273" s="25"/>
      <c r="G273" s="136"/>
      <c r="H273" s="136"/>
      <c r="I273" s="25"/>
      <c r="J273" s="25"/>
      <c r="K273" s="136"/>
      <c r="L273" s="136"/>
      <c r="M273" s="139"/>
      <c r="N273" s="25"/>
      <c r="O273" s="136"/>
      <c r="P273" s="136"/>
      <c r="Q273" s="25"/>
      <c r="R273" s="25"/>
      <c r="S273" s="136"/>
      <c r="T273" s="136"/>
      <c r="U273" s="139"/>
      <c r="V273" s="25"/>
      <c r="W273" s="136"/>
      <c r="X273" s="136"/>
      <c r="Y273" s="25"/>
      <c r="Z273" s="25"/>
      <c r="AA273" s="154"/>
      <c r="AB273" s="154"/>
      <c r="AC273" s="25"/>
    </row>
    <row r="274" spans="1:29">
      <c r="A274" s="12"/>
      <c r="B274" s="137" t="s">
        <v>327</v>
      </c>
      <c r="C274" s="133">
        <v>37</v>
      </c>
      <c r="D274" s="133"/>
      <c r="E274" s="23"/>
      <c r="F274" s="23"/>
      <c r="G274" s="133">
        <v>39</v>
      </c>
      <c r="H274" s="133"/>
      <c r="I274" s="23"/>
      <c r="J274" s="23"/>
      <c r="K274" s="133">
        <v>71</v>
      </c>
      <c r="L274" s="133"/>
      <c r="M274" s="23"/>
      <c r="N274" s="23"/>
      <c r="O274" s="133">
        <v>834</v>
      </c>
      <c r="P274" s="133"/>
      <c r="Q274" s="23"/>
      <c r="R274" s="23"/>
      <c r="S274" s="133">
        <v>59</v>
      </c>
      <c r="T274" s="133"/>
      <c r="U274" s="23"/>
      <c r="V274" s="23"/>
      <c r="W274" s="133" t="s">
        <v>212</v>
      </c>
      <c r="X274" s="133"/>
      <c r="Y274" s="23"/>
      <c r="Z274" s="23"/>
      <c r="AA274" s="138">
        <v>1040</v>
      </c>
      <c r="AB274" s="138"/>
      <c r="AC274" s="23"/>
    </row>
    <row r="275" spans="1:29">
      <c r="A275" s="12"/>
      <c r="B275" s="137"/>
      <c r="C275" s="133"/>
      <c r="D275" s="133"/>
      <c r="E275" s="23"/>
      <c r="F275" s="23"/>
      <c r="G275" s="133"/>
      <c r="H275" s="133"/>
      <c r="I275" s="23"/>
      <c r="J275" s="23"/>
      <c r="K275" s="133"/>
      <c r="L275" s="133"/>
      <c r="M275" s="23"/>
      <c r="N275" s="23"/>
      <c r="O275" s="133"/>
      <c r="P275" s="133"/>
      <c r="Q275" s="23"/>
      <c r="R275" s="23"/>
      <c r="S275" s="133"/>
      <c r="T275" s="133"/>
      <c r="U275" s="23"/>
      <c r="V275" s="23"/>
      <c r="W275" s="133"/>
      <c r="X275" s="133"/>
      <c r="Y275" s="23"/>
      <c r="Z275" s="23"/>
      <c r="AA275" s="138"/>
      <c r="AB275" s="138"/>
      <c r="AC275" s="23"/>
    </row>
    <row r="276" spans="1:29">
      <c r="A276" s="12"/>
      <c r="B276" s="139" t="s">
        <v>328</v>
      </c>
      <c r="C276" s="136" t="s">
        <v>352</v>
      </c>
      <c r="D276" s="136"/>
      <c r="E276" s="139" t="s">
        <v>187</v>
      </c>
      <c r="F276" s="25"/>
      <c r="G276" s="136" t="s">
        <v>353</v>
      </c>
      <c r="H276" s="136"/>
      <c r="I276" s="139" t="s">
        <v>187</v>
      </c>
      <c r="J276" s="25"/>
      <c r="K276" s="136" t="s">
        <v>354</v>
      </c>
      <c r="L276" s="136"/>
      <c r="M276" s="139" t="s">
        <v>187</v>
      </c>
      <c r="N276" s="25"/>
      <c r="O276" s="136" t="s">
        <v>355</v>
      </c>
      <c r="P276" s="136"/>
      <c r="Q276" s="139" t="s">
        <v>187</v>
      </c>
      <c r="R276" s="25"/>
      <c r="S276" s="136" t="s">
        <v>356</v>
      </c>
      <c r="T276" s="136"/>
      <c r="U276" s="139" t="s">
        <v>187</v>
      </c>
      <c r="V276" s="25"/>
      <c r="W276" s="136" t="s">
        <v>212</v>
      </c>
      <c r="X276" s="136"/>
      <c r="Y276" s="25"/>
      <c r="Z276" s="25"/>
      <c r="AA276" s="136" t="s">
        <v>357</v>
      </c>
      <c r="AB276" s="136"/>
      <c r="AC276" s="139" t="s">
        <v>187</v>
      </c>
    </row>
    <row r="277" spans="1:29" ht="15.75" thickBot="1">
      <c r="A277" s="12"/>
      <c r="B277" s="139"/>
      <c r="C277" s="140"/>
      <c r="D277" s="140"/>
      <c r="E277" s="141"/>
      <c r="F277" s="25"/>
      <c r="G277" s="140"/>
      <c r="H277" s="140"/>
      <c r="I277" s="141"/>
      <c r="J277" s="25"/>
      <c r="K277" s="140"/>
      <c r="L277" s="140"/>
      <c r="M277" s="141"/>
      <c r="N277" s="25"/>
      <c r="O277" s="140"/>
      <c r="P277" s="140"/>
      <c r="Q277" s="141"/>
      <c r="R277" s="25"/>
      <c r="S277" s="140"/>
      <c r="T277" s="140"/>
      <c r="U277" s="141"/>
      <c r="V277" s="25"/>
      <c r="W277" s="140"/>
      <c r="X277" s="140"/>
      <c r="Y277" s="45"/>
      <c r="Z277" s="25"/>
      <c r="AA277" s="140"/>
      <c r="AB277" s="140"/>
      <c r="AC277" s="141"/>
    </row>
    <row r="278" spans="1:29">
      <c r="A278" s="12"/>
      <c r="B278" s="137" t="s">
        <v>304</v>
      </c>
      <c r="C278" s="142" t="s">
        <v>163</v>
      </c>
      <c r="D278" s="144">
        <v>10712</v>
      </c>
      <c r="E278" s="48"/>
      <c r="F278" s="23"/>
      <c r="G278" s="142" t="s">
        <v>163</v>
      </c>
      <c r="H278" s="134">
        <v>842</v>
      </c>
      <c r="I278" s="48"/>
      <c r="J278" s="23"/>
      <c r="K278" s="142" t="s">
        <v>163</v>
      </c>
      <c r="L278" s="144">
        <v>2972</v>
      </c>
      <c r="M278" s="48"/>
      <c r="N278" s="23"/>
      <c r="O278" s="142" t="s">
        <v>163</v>
      </c>
      <c r="P278" s="144">
        <v>5348</v>
      </c>
      <c r="Q278" s="48"/>
      <c r="R278" s="23"/>
      <c r="S278" s="142" t="s">
        <v>163</v>
      </c>
      <c r="T278" s="144">
        <v>1690</v>
      </c>
      <c r="U278" s="48"/>
      <c r="V278" s="23"/>
      <c r="W278" s="142" t="s">
        <v>163</v>
      </c>
      <c r="X278" s="144">
        <v>1130</v>
      </c>
      <c r="Y278" s="48"/>
      <c r="Z278" s="23"/>
      <c r="AA278" s="142" t="s">
        <v>163</v>
      </c>
      <c r="AB278" s="144">
        <v>22694</v>
      </c>
      <c r="AC278" s="48"/>
    </row>
    <row r="279" spans="1:29" ht="15.75" thickBot="1">
      <c r="A279" s="12"/>
      <c r="B279" s="137"/>
      <c r="C279" s="143"/>
      <c r="D279" s="145"/>
      <c r="E279" s="52"/>
      <c r="F279" s="23"/>
      <c r="G279" s="143"/>
      <c r="H279" s="146"/>
      <c r="I279" s="52"/>
      <c r="J279" s="23"/>
      <c r="K279" s="143"/>
      <c r="L279" s="145"/>
      <c r="M279" s="52"/>
      <c r="N279" s="23"/>
      <c r="O279" s="143"/>
      <c r="P279" s="145"/>
      <c r="Q279" s="52"/>
      <c r="R279" s="23"/>
      <c r="S279" s="143"/>
      <c r="T279" s="145"/>
      <c r="U279" s="52"/>
      <c r="V279" s="23"/>
      <c r="W279" s="143"/>
      <c r="X279" s="145"/>
      <c r="Y279" s="52"/>
      <c r="Z279" s="23"/>
      <c r="AA279" s="143"/>
      <c r="AB279" s="145"/>
      <c r="AC279" s="52"/>
    </row>
    <row r="280" spans="1:29" ht="15.75" thickTop="1">
      <c r="A280" s="12"/>
      <c r="B280" s="17"/>
      <c r="C280" s="53"/>
      <c r="D280" s="53"/>
      <c r="E280" s="53"/>
      <c r="F280" s="17"/>
      <c r="G280" s="53"/>
      <c r="H280" s="53"/>
      <c r="I280" s="53"/>
      <c r="J280" s="17"/>
      <c r="K280" s="53"/>
      <c r="L280" s="53"/>
      <c r="M280" s="53"/>
      <c r="N280" s="17"/>
      <c r="O280" s="53"/>
      <c r="P280" s="53"/>
      <c r="Q280" s="53"/>
      <c r="R280" s="17"/>
      <c r="S280" s="53"/>
      <c r="T280" s="53"/>
      <c r="U280" s="53"/>
      <c r="V280" s="17"/>
      <c r="W280" s="53"/>
      <c r="X280" s="53"/>
      <c r="Y280" s="53"/>
      <c r="Z280" s="17"/>
      <c r="AA280" s="53"/>
      <c r="AB280" s="53"/>
      <c r="AC280" s="53"/>
    </row>
    <row r="281" spans="1:29">
      <c r="A281" s="12"/>
      <c r="B281" s="147" t="s">
        <v>334</v>
      </c>
      <c r="C281" s="133"/>
      <c r="D281" s="133"/>
      <c r="E281" s="23"/>
      <c r="F281" s="23"/>
      <c r="G281" s="133"/>
      <c r="H281" s="133"/>
      <c r="I281" s="23"/>
      <c r="J281" s="23"/>
      <c r="K281" s="133"/>
      <c r="L281" s="133"/>
      <c r="M281" s="23"/>
      <c r="N281" s="23"/>
      <c r="O281" s="133"/>
      <c r="P281" s="133"/>
      <c r="Q281" s="23"/>
      <c r="R281" s="23"/>
      <c r="S281" s="133"/>
      <c r="T281" s="133"/>
      <c r="U281" s="23"/>
      <c r="V281" s="23"/>
      <c r="W281" s="133"/>
      <c r="X281" s="133"/>
      <c r="Y281" s="23"/>
      <c r="Z281" s="23"/>
      <c r="AA281" s="133"/>
      <c r="AB281" s="133"/>
      <c r="AC281" s="23"/>
    </row>
    <row r="282" spans="1:29">
      <c r="A282" s="12"/>
      <c r="B282" s="147"/>
      <c r="C282" s="133"/>
      <c r="D282" s="133"/>
      <c r="E282" s="23"/>
      <c r="F282" s="23"/>
      <c r="G282" s="133"/>
      <c r="H282" s="133"/>
      <c r="I282" s="23"/>
      <c r="J282" s="23"/>
      <c r="K282" s="133"/>
      <c r="L282" s="133"/>
      <c r="M282" s="23"/>
      <c r="N282" s="23"/>
      <c r="O282" s="133"/>
      <c r="P282" s="133"/>
      <c r="Q282" s="23"/>
      <c r="R282" s="23"/>
      <c r="S282" s="133"/>
      <c r="T282" s="133"/>
      <c r="U282" s="23"/>
      <c r="V282" s="23"/>
      <c r="W282" s="133"/>
      <c r="X282" s="133"/>
      <c r="Y282" s="23"/>
      <c r="Z282" s="23"/>
      <c r="AA282" s="133"/>
      <c r="AB282" s="133"/>
      <c r="AC282" s="23"/>
    </row>
    <row r="283" spans="1:29">
      <c r="A283" s="12"/>
      <c r="B283" s="139" t="s">
        <v>349</v>
      </c>
      <c r="C283" s="139" t="s">
        <v>163</v>
      </c>
      <c r="D283" s="136">
        <v>48</v>
      </c>
      <c r="E283" s="25"/>
      <c r="F283" s="25"/>
      <c r="G283" s="139" t="s">
        <v>163</v>
      </c>
      <c r="H283" s="136">
        <v>268</v>
      </c>
      <c r="I283" s="25"/>
      <c r="J283" s="25"/>
      <c r="K283" s="139" t="s">
        <v>163</v>
      </c>
      <c r="L283" s="136">
        <v>25</v>
      </c>
      <c r="M283" s="25"/>
      <c r="N283" s="25"/>
      <c r="O283" s="139" t="s">
        <v>163</v>
      </c>
      <c r="P283" s="136">
        <v>75</v>
      </c>
      <c r="Q283" s="25"/>
      <c r="R283" s="25"/>
      <c r="S283" s="139" t="s">
        <v>163</v>
      </c>
      <c r="T283" s="136">
        <v>24</v>
      </c>
      <c r="U283" s="25"/>
      <c r="V283" s="25"/>
      <c r="W283" s="139" t="s">
        <v>163</v>
      </c>
      <c r="X283" s="136" t="s">
        <v>212</v>
      </c>
      <c r="Y283" s="25"/>
      <c r="Z283" s="25"/>
      <c r="AA283" s="139" t="s">
        <v>163</v>
      </c>
      <c r="AB283" s="136">
        <v>440</v>
      </c>
      <c r="AC283" s="25"/>
    </row>
    <row r="284" spans="1:29">
      <c r="A284" s="12"/>
      <c r="B284" s="139"/>
      <c r="C284" s="139"/>
      <c r="D284" s="136"/>
      <c r="E284" s="25"/>
      <c r="F284" s="25"/>
      <c r="G284" s="139"/>
      <c r="H284" s="136"/>
      <c r="I284" s="25"/>
      <c r="J284" s="25"/>
      <c r="K284" s="139"/>
      <c r="L284" s="136"/>
      <c r="M284" s="25"/>
      <c r="N284" s="25"/>
      <c r="O284" s="139"/>
      <c r="P284" s="136"/>
      <c r="Q284" s="25"/>
      <c r="R284" s="25"/>
      <c r="S284" s="139"/>
      <c r="T284" s="136"/>
      <c r="U284" s="25"/>
      <c r="V284" s="25"/>
      <c r="W284" s="139"/>
      <c r="X284" s="136"/>
      <c r="Y284" s="25"/>
      <c r="Z284" s="25"/>
      <c r="AA284" s="139"/>
      <c r="AB284" s="136"/>
      <c r="AC284" s="25"/>
    </row>
    <row r="285" spans="1:29">
      <c r="A285" s="12"/>
      <c r="B285" s="137" t="s">
        <v>335</v>
      </c>
      <c r="C285" s="133" t="s">
        <v>212</v>
      </c>
      <c r="D285" s="133"/>
      <c r="E285" s="23"/>
      <c r="F285" s="23"/>
      <c r="G285" s="133" t="s">
        <v>212</v>
      </c>
      <c r="H285" s="133"/>
      <c r="I285" s="23"/>
      <c r="J285" s="23"/>
      <c r="K285" s="133" t="s">
        <v>212</v>
      </c>
      <c r="L285" s="133"/>
      <c r="M285" s="23"/>
      <c r="N285" s="23"/>
      <c r="O285" s="133" t="s">
        <v>212</v>
      </c>
      <c r="P285" s="133"/>
      <c r="Q285" s="23"/>
      <c r="R285" s="23"/>
      <c r="S285" s="133" t="s">
        <v>212</v>
      </c>
      <c r="T285" s="133"/>
      <c r="U285" s="23"/>
      <c r="V285" s="23"/>
      <c r="W285" s="133" t="s">
        <v>212</v>
      </c>
      <c r="X285" s="133"/>
      <c r="Y285" s="23"/>
      <c r="Z285" s="23"/>
      <c r="AA285" s="133" t="s">
        <v>212</v>
      </c>
      <c r="AB285" s="133"/>
      <c r="AC285" s="23"/>
    </row>
    <row r="286" spans="1:29" ht="15.75" thickBot="1">
      <c r="A286" s="12"/>
      <c r="B286" s="137"/>
      <c r="C286" s="148"/>
      <c r="D286" s="148"/>
      <c r="E286" s="31"/>
      <c r="F286" s="23"/>
      <c r="G286" s="148"/>
      <c r="H286" s="148"/>
      <c r="I286" s="31"/>
      <c r="J286" s="23"/>
      <c r="K286" s="148"/>
      <c r="L286" s="148"/>
      <c r="M286" s="31"/>
      <c r="N286" s="23"/>
      <c r="O286" s="148"/>
      <c r="P286" s="148"/>
      <c r="Q286" s="31"/>
      <c r="R286" s="23"/>
      <c r="S286" s="148"/>
      <c r="T286" s="148"/>
      <c r="U286" s="31"/>
      <c r="V286" s="23"/>
      <c r="W286" s="148"/>
      <c r="X286" s="148"/>
      <c r="Y286" s="31"/>
      <c r="Z286" s="23"/>
      <c r="AA286" s="148"/>
      <c r="AB286" s="148"/>
      <c r="AC286" s="31"/>
    </row>
    <row r="287" spans="1:29">
      <c r="A287" s="12"/>
      <c r="B287" s="139" t="s">
        <v>304</v>
      </c>
      <c r="C287" s="149" t="s">
        <v>163</v>
      </c>
      <c r="D287" s="151">
        <v>48</v>
      </c>
      <c r="E287" s="36"/>
      <c r="F287" s="25"/>
      <c r="G287" s="149" t="s">
        <v>163</v>
      </c>
      <c r="H287" s="151">
        <v>268</v>
      </c>
      <c r="I287" s="36"/>
      <c r="J287" s="25"/>
      <c r="K287" s="149" t="s">
        <v>163</v>
      </c>
      <c r="L287" s="151">
        <v>25</v>
      </c>
      <c r="M287" s="36"/>
      <c r="N287" s="25"/>
      <c r="O287" s="149" t="s">
        <v>163</v>
      </c>
      <c r="P287" s="151">
        <v>75</v>
      </c>
      <c r="Q287" s="36"/>
      <c r="R287" s="25"/>
      <c r="S287" s="149" t="s">
        <v>163</v>
      </c>
      <c r="T287" s="151">
        <v>24</v>
      </c>
      <c r="U287" s="36"/>
      <c r="V287" s="25"/>
      <c r="W287" s="149" t="s">
        <v>163</v>
      </c>
      <c r="X287" s="151" t="s">
        <v>212</v>
      </c>
      <c r="Y287" s="36"/>
      <c r="Z287" s="25"/>
      <c r="AA287" s="149" t="s">
        <v>163</v>
      </c>
      <c r="AB287" s="151">
        <v>440</v>
      </c>
      <c r="AC287" s="36"/>
    </row>
    <row r="288" spans="1:29" ht="15.75" thickBot="1">
      <c r="A288" s="12"/>
      <c r="B288" s="139"/>
      <c r="C288" s="150"/>
      <c r="D288" s="152"/>
      <c r="E288" s="75"/>
      <c r="F288" s="25"/>
      <c r="G288" s="150"/>
      <c r="H288" s="152"/>
      <c r="I288" s="75"/>
      <c r="J288" s="25"/>
      <c r="K288" s="150"/>
      <c r="L288" s="152"/>
      <c r="M288" s="75"/>
      <c r="N288" s="25"/>
      <c r="O288" s="150"/>
      <c r="P288" s="152"/>
      <c r="Q288" s="75"/>
      <c r="R288" s="25"/>
      <c r="S288" s="150"/>
      <c r="T288" s="152"/>
      <c r="U288" s="75"/>
      <c r="V288" s="25"/>
      <c r="W288" s="150"/>
      <c r="X288" s="152"/>
      <c r="Y288" s="75"/>
      <c r="Z288" s="25"/>
      <c r="AA288" s="150"/>
      <c r="AB288" s="152"/>
      <c r="AC288" s="75"/>
    </row>
    <row r="289" spans="1:29" ht="15.75" thickTop="1">
      <c r="A289" s="12"/>
      <c r="B289" s="16"/>
      <c r="C289" s="79"/>
      <c r="D289" s="79"/>
      <c r="E289" s="79"/>
      <c r="F289" s="16"/>
      <c r="G289" s="79"/>
      <c r="H289" s="79"/>
      <c r="I289" s="79"/>
      <c r="J289" s="16"/>
      <c r="K289" s="79"/>
      <c r="L289" s="79"/>
      <c r="M289" s="79"/>
      <c r="N289" s="16"/>
      <c r="O289" s="79"/>
      <c r="P289" s="79"/>
      <c r="Q289" s="79"/>
      <c r="R289" s="16"/>
      <c r="S289" s="79"/>
      <c r="T289" s="79"/>
      <c r="U289" s="79"/>
      <c r="V289" s="16"/>
      <c r="W289" s="79"/>
      <c r="X289" s="79"/>
      <c r="Y289" s="79"/>
      <c r="Z289" s="16"/>
      <c r="AA289" s="79"/>
      <c r="AB289" s="79"/>
      <c r="AC289" s="79"/>
    </row>
    <row r="290" spans="1:29">
      <c r="A290" s="12"/>
      <c r="B290" s="135" t="s">
        <v>336</v>
      </c>
      <c r="C290" s="136"/>
      <c r="D290" s="136"/>
      <c r="E290" s="25"/>
      <c r="F290" s="25"/>
      <c r="G290" s="136"/>
      <c r="H290" s="136"/>
      <c r="I290" s="25"/>
      <c r="J290" s="25"/>
      <c r="K290" s="136"/>
      <c r="L290" s="136"/>
      <c r="M290" s="25"/>
      <c r="N290" s="25"/>
      <c r="O290" s="136"/>
      <c r="P290" s="136"/>
      <c r="Q290" s="25"/>
      <c r="R290" s="25"/>
      <c r="S290" s="136"/>
      <c r="T290" s="136"/>
      <c r="U290" s="25"/>
      <c r="V290" s="25"/>
      <c r="W290" s="136"/>
      <c r="X290" s="136"/>
      <c r="Y290" s="25"/>
      <c r="Z290" s="25"/>
      <c r="AA290" s="136"/>
      <c r="AB290" s="136"/>
      <c r="AC290" s="25"/>
    </row>
    <row r="291" spans="1:29">
      <c r="A291" s="12"/>
      <c r="B291" s="135"/>
      <c r="C291" s="136"/>
      <c r="D291" s="136"/>
      <c r="E291" s="25"/>
      <c r="F291" s="25"/>
      <c r="G291" s="136"/>
      <c r="H291" s="136"/>
      <c r="I291" s="25"/>
      <c r="J291" s="25"/>
      <c r="K291" s="136"/>
      <c r="L291" s="136"/>
      <c r="M291" s="25"/>
      <c r="N291" s="25"/>
      <c r="O291" s="136"/>
      <c r="P291" s="136"/>
      <c r="Q291" s="25"/>
      <c r="R291" s="25"/>
      <c r="S291" s="136"/>
      <c r="T291" s="136"/>
      <c r="U291" s="25"/>
      <c r="V291" s="25"/>
      <c r="W291" s="136"/>
      <c r="X291" s="136"/>
      <c r="Y291" s="25"/>
      <c r="Z291" s="25"/>
      <c r="AA291" s="136"/>
      <c r="AB291" s="136"/>
      <c r="AC291" s="25"/>
    </row>
    <row r="292" spans="1:29">
      <c r="A292" s="12"/>
      <c r="B292" s="137" t="s">
        <v>278</v>
      </c>
      <c r="C292" s="137" t="s">
        <v>163</v>
      </c>
      <c r="D292" s="138">
        <v>10712</v>
      </c>
      <c r="E292" s="23"/>
      <c r="F292" s="23"/>
      <c r="G292" s="137" t="s">
        <v>163</v>
      </c>
      <c r="H292" s="133">
        <v>842</v>
      </c>
      <c r="I292" s="23"/>
      <c r="J292" s="23"/>
      <c r="K292" s="137" t="s">
        <v>163</v>
      </c>
      <c r="L292" s="138">
        <v>2972</v>
      </c>
      <c r="M292" s="23"/>
      <c r="N292" s="23"/>
      <c r="O292" s="137" t="s">
        <v>163</v>
      </c>
      <c r="P292" s="138">
        <v>5348</v>
      </c>
      <c r="Q292" s="23"/>
      <c r="R292" s="23"/>
      <c r="S292" s="137" t="s">
        <v>163</v>
      </c>
      <c r="T292" s="138">
        <v>1690</v>
      </c>
      <c r="U292" s="23"/>
      <c r="V292" s="23"/>
      <c r="W292" s="137" t="s">
        <v>163</v>
      </c>
      <c r="X292" s="138">
        <v>1130</v>
      </c>
      <c r="Y292" s="23"/>
      <c r="Z292" s="23"/>
      <c r="AA292" s="137" t="s">
        <v>163</v>
      </c>
      <c r="AB292" s="138">
        <v>22694</v>
      </c>
      <c r="AC292" s="23"/>
    </row>
    <row r="293" spans="1:29">
      <c r="A293" s="12"/>
      <c r="B293" s="137"/>
      <c r="C293" s="137"/>
      <c r="D293" s="138"/>
      <c r="E293" s="23"/>
      <c r="F293" s="23"/>
      <c r="G293" s="137"/>
      <c r="H293" s="133"/>
      <c r="I293" s="23"/>
      <c r="J293" s="23"/>
      <c r="K293" s="137"/>
      <c r="L293" s="138"/>
      <c r="M293" s="23"/>
      <c r="N293" s="23"/>
      <c r="O293" s="137"/>
      <c r="P293" s="138"/>
      <c r="Q293" s="23"/>
      <c r="R293" s="23"/>
      <c r="S293" s="137"/>
      <c r="T293" s="138"/>
      <c r="U293" s="23"/>
      <c r="V293" s="23"/>
      <c r="W293" s="137"/>
      <c r="X293" s="138"/>
      <c r="Y293" s="23"/>
      <c r="Z293" s="23"/>
      <c r="AA293" s="137"/>
      <c r="AB293" s="138"/>
      <c r="AC293" s="23"/>
    </row>
    <row r="294" spans="1:29">
      <c r="A294" s="12"/>
      <c r="B294" s="139" t="s">
        <v>334</v>
      </c>
      <c r="C294" s="136">
        <v>48</v>
      </c>
      <c r="D294" s="136"/>
      <c r="E294" s="25"/>
      <c r="F294" s="25"/>
      <c r="G294" s="136">
        <v>268</v>
      </c>
      <c r="H294" s="136"/>
      <c r="I294" s="25"/>
      <c r="J294" s="25"/>
      <c r="K294" s="136">
        <v>25</v>
      </c>
      <c r="L294" s="136"/>
      <c r="M294" s="25"/>
      <c r="N294" s="25"/>
      <c r="O294" s="136">
        <v>75</v>
      </c>
      <c r="P294" s="136"/>
      <c r="Q294" s="25"/>
      <c r="R294" s="25"/>
      <c r="S294" s="136">
        <v>24</v>
      </c>
      <c r="T294" s="136"/>
      <c r="U294" s="25"/>
      <c r="V294" s="25"/>
      <c r="W294" s="136" t="s">
        <v>212</v>
      </c>
      <c r="X294" s="136"/>
      <c r="Y294" s="25"/>
      <c r="Z294" s="25"/>
      <c r="AA294" s="136">
        <v>440</v>
      </c>
      <c r="AB294" s="136"/>
      <c r="AC294" s="25"/>
    </row>
    <row r="295" spans="1:29" ht="15.75" thickBot="1">
      <c r="A295" s="12"/>
      <c r="B295" s="139"/>
      <c r="C295" s="140"/>
      <c r="D295" s="140"/>
      <c r="E295" s="45"/>
      <c r="F295" s="25"/>
      <c r="G295" s="140"/>
      <c r="H295" s="140"/>
      <c r="I295" s="45"/>
      <c r="J295" s="25"/>
      <c r="K295" s="140"/>
      <c r="L295" s="140"/>
      <c r="M295" s="45"/>
      <c r="N295" s="25"/>
      <c r="O295" s="140"/>
      <c r="P295" s="140"/>
      <c r="Q295" s="45"/>
      <c r="R295" s="25"/>
      <c r="S295" s="140"/>
      <c r="T295" s="140"/>
      <c r="U295" s="45"/>
      <c r="V295" s="25"/>
      <c r="W295" s="140"/>
      <c r="X295" s="140"/>
      <c r="Y295" s="45"/>
      <c r="Z295" s="25"/>
      <c r="AA295" s="140"/>
      <c r="AB295" s="140"/>
      <c r="AC295" s="45"/>
    </row>
    <row r="296" spans="1:29">
      <c r="A296" s="12"/>
      <c r="B296" s="137" t="s">
        <v>337</v>
      </c>
      <c r="C296" s="142" t="s">
        <v>163</v>
      </c>
      <c r="D296" s="144">
        <v>10760</v>
      </c>
      <c r="E296" s="48"/>
      <c r="F296" s="23"/>
      <c r="G296" s="142" t="s">
        <v>163</v>
      </c>
      <c r="H296" s="144">
        <v>1110</v>
      </c>
      <c r="I296" s="48"/>
      <c r="J296" s="23"/>
      <c r="K296" s="142" t="s">
        <v>163</v>
      </c>
      <c r="L296" s="144">
        <v>2997</v>
      </c>
      <c r="M296" s="48"/>
      <c r="N296" s="23"/>
      <c r="O296" s="142" t="s">
        <v>163</v>
      </c>
      <c r="P296" s="144">
        <v>5423</v>
      </c>
      <c r="Q296" s="48"/>
      <c r="R296" s="23"/>
      <c r="S296" s="142" t="s">
        <v>163</v>
      </c>
      <c r="T296" s="144">
        <v>1714</v>
      </c>
      <c r="U296" s="48"/>
      <c r="V296" s="23"/>
      <c r="W296" s="142" t="s">
        <v>163</v>
      </c>
      <c r="X296" s="144">
        <v>1130</v>
      </c>
      <c r="Y296" s="48"/>
      <c r="Z296" s="23"/>
      <c r="AA296" s="142" t="s">
        <v>163</v>
      </c>
      <c r="AB296" s="144">
        <v>23134</v>
      </c>
      <c r="AC296" s="48"/>
    </row>
    <row r="297" spans="1:29" ht="15.75" thickBot="1">
      <c r="A297" s="12"/>
      <c r="B297" s="137"/>
      <c r="C297" s="143"/>
      <c r="D297" s="145"/>
      <c r="E297" s="52"/>
      <c r="F297" s="23"/>
      <c r="G297" s="143"/>
      <c r="H297" s="145"/>
      <c r="I297" s="52"/>
      <c r="J297" s="23"/>
      <c r="K297" s="143"/>
      <c r="L297" s="145"/>
      <c r="M297" s="52"/>
      <c r="N297" s="23"/>
      <c r="O297" s="143"/>
      <c r="P297" s="145"/>
      <c r="Q297" s="52"/>
      <c r="R297" s="23"/>
      <c r="S297" s="143"/>
      <c r="T297" s="145"/>
      <c r="U297" s="52"/>
      <c r="V297" s="23"/>
      <c r="W297" s="143"/>
      <c r="X297" s="145"/>
      <c r="Y297" s="52"/>
      <c r="Z297" s="23"/>
      <c r="AA297" s="143"/>
      <c r="AB297" s="145"/>
      <c r="AC297" s="52"/>
    </row>
    <row r="298" spans="1:29" ht="15.75" thickTop="1">
      <c r="A298" s="12"/>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row>
    <row r="299" spans="1:29">
      <c r="A299" s="12"/>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row>
    <row r="300" spans="1:29">
      <c r="A300" s="12"/>
      <c r="B300" s="64"/>
      <c r="C300" s="68" t="s">
        <v>314</v>
      </c>
      <c r="D300" s="68"/>
      <c r="E300" s="68"/>
      <c r="F300" s="25"/>
      <c r="G300" s="68" t="s">
        <v>269</v>
      </c>
      <c r="H300" s="68"/>
      <c r="I300" s="68"/>
      <c r="J300" s="25"/>
      <c r="K300" s="68" t="s">
        <v>316</v>
      </c>
      <c r="L300" s="68"/>
      <c r="M300" s="68"/>
      <c r="N300" s="25"/>
      <c r="O300" s="68" t="s">
        <v>317</v>
      </c>
      <c r="P300" s="68"/>
      <c r="Q300" s="68"/>
      <c r="R300" s="25"/>
      <c r="S300" s="68" t="s">
        <v>272</v>
      </c>
      <c r="T300" s="68"/>
      <c r="U300" s="68"/>
      <c r="V300" s="25"/>
      <c r="W300" s="68" t="s">
        <v>320</v>
      </c>
      <c r="X300" s="68"/>
      <c r="Y300" s="68"/>
      <c r="Z300" s="25"/>
      <c r="AA300" s="68" t="s">
        <v>237</v>
      </c>
      <c r="AB300" s="68"/>
      <c r="AC300" s="68"/>
    </row>
    <row r="301" spans="1:29">
      <c r="A301" s="12"/>
      <c r="B301" s="64"/>
      <c r="C301" s="68" t="s">
        <v>315</v>
      </c>
      <c r="D301" s="68"/>
      <c r="E301" s="68"/>
      <c r="F301" s="25"/>
      <c r="G301" s="68"/>
      <c r="H301" s="68"/>
      <c r="I301" s="68"/>
      <c r="J301" s="25"/>
      <c r="K301" s="68" t="s">
        <v>315</v>
      </c>
      <c r="L301" s="68"/>
      <c r="M301" s="68"/>
      <c r="N301" s="25"/>
      <c r="O301" s="68" t="s">
        <v>318</v>
      </c>
      <c r="P301" s="68"/>
      <c r="Q301" s="68"/>
      <c r="R301" s="25"/>
      <c r="S301" s="68"/>
      <c r="T301" s="68"/>
      <c r="U301" s="68"/>
      <c r="V301" s="25"/>
      <c r="W301" s="68"/>
      <c r="X301" s="68"/>
      <c r="Y301" s="68"/>
      <c r="Z301" s="25"/>
      <c r="AA301" s="68"/>
      <c r="AB301" s="68"/>
      <c r="AC301" s="68"/>
    </row>
    <row r="302" spans="1:29" ht="15.75" thickBot="1">
      <c r="A302" s="12"/>
      <c r="B302" s="64"/>
      <c r="C302" s="69"/>
      <c r="D302" s="69"/>
      <c r="E302" s="69"/>
      <c r="F302" s="25"/>
      <c r="G302" s="59"/>
      <c r="H302" s="59"/>
      <c r="I302" s="59"/>
      <c r="J302" s="25"/>
      <c r="K302" s="69"/>
      <c r="L302" s="69"/>
      <c r="M302" s="69"/>
      <c r="N302" s="25"/>
      <c r="O302" s="59" t="s">
        <v>319</v>
      </c>
      <c r="P302" s="59"/>
      <c r="Q302" s="59"/>
      <c r="R302" s="25"/>
      <c r="S302" s="59"/>
      <c r="T302" s="59"/>
      <c r="U302" s="59"/>
      <c r="V302" s="25"/>
      <c r="W302" s="59"/>
      <c r="X302" s="59"/>
      <c r="Y302" s="59"/>
      <c r="Z302" s="25"/>
      <c r="AA302" s="59"/>
      <c r="AB302" s="59"/>
      <c r="AC302" s="59"/>
    </row>
    <row r="303" spans="1:29">
      <c r="A303" s="12"/>
      <c r="B303" s="132" t="s">
        <v>358</v>
      </c>
      <c r="C303" s="71"/>
      <c r="D303" s="71"/>
      <c r="E303" s="48"/>
      <c r="F303" s="23"/>
      <c r="G303" s="71"/>
      <c r="H303" s="71"/>
      <c r="I303" s="48"/>
      <c r="J303" s="23"/>
      <c r="K303" s="71"/>
      <c r="L303" s="71"/>
      <c r="M303" s="48"/>
      <c r="N303" s="23"/>
      <c r="O303" s="71"/>
      <c r="P303" s="71"/>
      <c r="Q303" s="48"/>
      <c r="R303" s="23"/>
      <c r="S303" s="71"/>
      <c r="T303" s="71"/>
      <c r="U303" s="48"/>
      <c r="V303" s="23"/>
      <c r="W303" s="71"/>
      <c r="X303" s="71"/>
      <c r="Y303" s="48"/>
      <c r="Z303" s="23"/>
      <c r="AA303" s="71"/>
      <c r="AB303" s="71"/>
      <c r="AC303" s="48"/>
    </row>
    <row r="304" spans="1:29">
      <c r="A304" s="12"/>
      <c r="B304" s="132"/>
      <c r="C304" s="61"/>
      <c r="D304" s="61"/>
      <c r="E304" s="23"/>
      <c r="F304" s="23"/>
      <c r="G304" s="61"/>
      <c r="H304" s="61"/>
      <c r="I304" s="23"/>
      <c r="J304" s="23"/>
      <c r="K304" s="61"/>
      <c r="L304" s="61"/>
      <c r="M304" s="23"/>
      <c r="N304" s="23"/>
      <c r="O304" s="61"/>
      <c r="P304" s="61"/>
      <c r="Q304" s="23"/>
      <c r="R304" s="23"/>
      <c r="S304" s="61"/>
      <c r="T304" s="61"/>
      <c r="U304" s="23"/>
      <c r="V304" s="23"/>
      <c r="W304" s="61"/>
      <c r="X304" s="61"/>
      <c r="Y304" s="23"/>
      <c r="Z304" s="23"/>
      <c r="AA304" s="61"/>
      <c r="AB304" s="61"/>
      <c r="AC304" s="23"/>
    </row>
    <row r="305" spans="1:29">
      <c r="A305" s="12"/>
      <c r="B305" s="135" t="s">
        <v>278</v>
      </c>
      <c r="C305" s="136"/>
      <c r="D305" s="136"/>
      <c r="E305" s="25"/>
      <c r="F305" s="25"/>
      <c r="G305" s="136"/>
      <c r="H305" s="136"/>
      <c r="I305" s="25"/>
      <c r="J305" s="25"/>
      <c r="K305" s="136"/>
      <c r="L305" s="136"/>
      <c r="M305" s="25"/>
      <c r="N305" s="25"/>
      <c r="O305" s="136"/>
      <c r="P305" s="136"/>
      <c r="Q305" s="25"/>
      <c r="R305" s="25"/>
      <c r="S305" s="136"/>
      <c r="T305" s="136"/>
      <c r="U305" s="25"/>
      <c r="V305" s="25"/>
      <c r="W305" s="136"/>
      <c r="X305" s="136"/>
      <c r="Y305" s="25"/>
      <c r="Z305" s="25"/>
      <c r="AA305" s="136"/>
      <c r="AB305" s="136"/>
      <c r="AC305" s="25"/>
    </row>
    <row r="306" spans="1:29">
      <c r="A306" s="12"/>
      <c r="B306" s="135"/>
      <c r="C306" s="136"/>
      <c r="D306" s="136"/>
      <c r="E306" s="25"/>
      <c r="F306" s="25"/>
      <c r="G306" s="136"/>
      <c r="H306" s="136"/>
      <c r="I306" s="25"/>
      <c r="J306" s="25"/>
      <c r="K306" s="136"/>
      <c r="L306" s="136"/>
      <c r="M306" s="25"/>
      <c r="N306" s="25"/>
      <c r="O306" s="136"/>
      <c r="P306" s="136"/>
      <c r="Q306" s="25"/>
      <c r="R306" s="25"/>
      <c r="S306" s="136"/>
      <c r="T306" s="136"/>
      <c r="U306" s="25"/>
      <c r="V306" s="25"/>
      <c r="W306" s="136"/>
      <c r="X306" s="136"/>
      <c r="Y306" s="25"/>
      <c r="Z306" s="25"/>
      <c r="AA306" s="136"/>
      <c r="AB306" s="136"/>
      <c r="AC306" s="25"/>
    </row>
    <row r="307" spans="1:29">
      <c r="A307" s="12"/>
      <c r="B307" s="137" t="s">
        <v>359</v>
      </c>
      <c r="C307" s="137" t="s">
        <v>163</v>
      </c>
      <c r="D307" s="138">
        <v>11596</v>
      </c>
      <c r="E307" s="23"/>
      <c r="F307" s="23"/>
      <c r="G307" s="137" t="s">
        <v>163</v>
      </c>
      <c r="H307" s="138">
        <v>1583</v>
      </c>
      <c r="I307" s="23"/>
      <c r="J307" s="23"/>
      <c r="K307" s="137" t="s">
        <v>163</v>
      </c>
      <c r="L307" s="138">
        <v>3551</v>
      </c>
      <c r="M307" s="23"/>
      <c r="N307" s="23"/>
      <c r="O307" s="137" t="s">
        <v>163</v>
      </c>
      <c r="P307" s="138">
        <v>7267</v>
      </c>
      <c r="Q307" s="23"/>
      <c r="R307" s="23"/>
      <c r="S307" s="137" t="s">
        <v>163</v>
      </c>
      <c r="T307" s="138">
        <v>2177</v>
      </c>
      <c r="U307" s="23"/>
      <c r="V307" s="23"/>
      <c r="W307" s="137" t="s">
        <v>163</v>
      </c>
      <c r="X307" s="138">
        <v>1087</v>
      </c>
      <c r="Y307" s="23"/>
      <c r="Z307" s="23"/>
      <c r="AA307" s="137" t="s">
        <v>163</v>
      </c>
      <c r="AB307" s="138">
        <v>27261</v>
      </c>
      <c r="AC307" s="23"/>
    </row>
    <row r="308" spans="1:29">
      <c r="A308" s="12"/>
      <c r="B308" s="137"/>
      <c r="C308" s="137"/>
      <c r="D308" s="138"/>
      <c r="E308" s="23"/>
      <c r="F308" s="23"/>
      <c r="G308" s="137"/>
      <c r="H308" s="138"/>
      <c r="I308" s="23"/>
      <c r="J308" s="23"/>
      <c r="K308" s="137"/>
      <c r="L308" s="138"/>
      <c r="M308" s="23"/>
      <c r="N308" s="23"/>
      <c r="O308" s="137"/>
      <c r="P308" s="138"/>
      <c r="Q308" s="23"/>
      <c r="R308" s="23"/>
      <c r="S308" s="137"/>
      <c r="T308" s="138"/>
      <c r="U308" s="23"/>
      <c r="V308" s="23"/>
      <c r="W308" s="137"/>
      <c r="X308" s="138"/>
      <c r="Y308" s="23"/>
      <c r="Z308" s="23"/>
      <c r="AA308" s="137"/>
      <c r="AB308" s="138"/>
      <c r="AC308" s="23"/>
    </row>
    <row r="309" spans="1:29">
      <c r="A309" s="12"/>
      <c r="B309" s="139" t="s">
        <v>323</v>
      </c>
      <c r="C309" s="136" t="s">
        <v>360</v>
      </c>
      <c r="D309" s="136"/>
      <c r="E309" s="139" t="s">
        <v>187</v>
      </c>
      <c r="F309" s="25"/>
      <c r="G309" s="136">
        <v>542</v>
      </c>
      <c r="H309" s="136"/>
      <c r="I309" s="25"/>
      <c r="J309" s="25"/>
      <c r="K309" s="136" t="s">
        <v>361</v>
      </c>
      <c r="L309" s="136"/>
      <c r="M309" s="139" t="s">
        <v>187</v>
      </c>
      <c r="N309" s="25"/>
      <c r="O309" s="154">
        <v>1012</v>
      </c>
      <c r="P309" s="154"/>
      <c r="Q309" s="25"/>
      <c r="R309" s="25"/>
      <c r="S309" s="136" t="s">
        <v>362</v>
      </c>
      <c r="T309" s="136"/>
      <c r="U309" s="139" t="s">
        <v>187</v>
      </c>
      <c r="V309" s="25"/>
      <c r="W309" s="136">
        <v>43</v>
      </c>
      <c r="X309" s="136"/>
      <c r="Y309" s="25"/>
      <c r="Z309" s="25"/>
      <c r="AA309" s="154">
        <v>1000</v>
      </c>
      <c r="AB309" s="154"/>
      <c r="AC309" s="25"/>
    </row>
    <row r="310" spans="1:29">
      <c r="A310" s="12"/>
      <c r="B310" s="139"/>
      <c r="C310" s="136"/>
      <c r="D310" s="136"/>
      <c r="E310" s="139"/>
      <c r="F310" s="25"/>
      <c r="G310" s="136"/>
      <c r="H310" s="136"/>
      <c r="I310" s="25"/>
      <c r="J310" s="25"/>
      <c r="K310" s="136"/>
      <c r="L310" s="136"/>
      <c r="M310" s="139"/>
      <c r="N310" s="25"/>
      <c r="O310" s="154"/>
      <c r="P310" s="154"/>
      <c r="Q310" s="25"/>
      <c r="R310" s="25"/>
      <c r="S310" s="136"/>
      <c r="T310" s="136"/>
      <c r="U310" s="139"/>
      <c r="V310" s="25"/>
      <c r="W310" s="136"/>
      <c r="X310" s="136"/>
      <c r="Y310" s="25"/>
      <c r="Z310" s="25"/>
      <c r="AA310" s="154"/>
      <c r="AB310" s="154"/>
      <c r="AC310" s="25"/>
    </row>
    <row r="311" spans="1:29">
      <c r="A311" s="12"/>
      <c r="B311" s="137" t="s">
        <v>327</v>
      </c>
      <c r="C311" s="133">
        <v>215</v>
      </c>
      <c r="D311" s="133"/>
      <c r="E311" s="23"/>
      <c r="F311" s="23"/>
      <c r="G311" s="133">
        <v>163</v>
      </c>
      <c r="H311" s="133"/>
      <c r="I311" s="23"/>
      <c r="J311" s="23"/>
      <c r="K311" s="133">
        <v>188</v>
      </c>
      <c r="L311" s="133"/>
      <c r="M311" s="23"/>
      <c r="N311" s="23"/>
      <c r="O311" s="138">
        <v>1346</v>
      </c>
      <c r="P311" s="138"/>
      <c r="Q311" s="23"/>
      <c r="R311" s="23"/>
      <c r="S311" s="133">
        <v>118</v>
      </c>
      <c r="T311" s="133"/>
      <c r="U311" s="23"/>
      <c r="V311" s="23"/>
      <c r="W311" s="133" t="s">
        <v>212</v>
      </c>
      <c r="X311" s="133"/>
      <c r="Y311" s="23"/>
      <c r="Z311" s="23"/>
      <c r="AA311" s="138">
        <v>2030</v>
      </c>
      <c r="AB311" s="138"/>
      <c r="AC311" s="23"/>
    </row>
    <row r="312" spans="1:29">
      <c r="A312" s="12"/>
      <c r="B312" s="137"/>
      <c r="C312" s="133"/>
      <c r="D312" s="133"/>
      <c r="E312" s="23"/>
      <c r="F312" s="23"/>
      <c r="G312" s="133"/>
      <c r="H312" s="133"/>
      <c r="I312" s="23"/>
      <c r="J312" s="23"/>
      <c r="K312" s="133"/>
      <c r="L312" s="133"/>
      <c r="M312" s="23"/>
      <c r="N312" s="23"/>
      <c r="O312" s="138"/>
      <c r="P312" s="138"/>
      <c r="Q312" s="23"/>
      <c r="R312" s="23"/>
      <c r="S312" s="133"/>
      <c r="T312" s="133"/>
      <c r="U312" s="23"/>
      <c r="V312" s="23"/>
      <c r="W312" s="133"/>
      <c r="X312" s="133"/>
      <c r="Y312" s="23"/>
      <c r="Z312" s="23"/>
      <c r="AA312" s="138"/>
      <c r="AB312" s="138"/>
      <c r="AC312" s="23"/>
    </row>
    <row r="313" spans="1:29">
      <c r="A313" s="12"/>
      <c r="B313" s="139" t="s">
        <v>328</v>
      </c>
      <c r="C313" s="136" t="s">
        <v>363</v>
      </c>
      <c r="D313" s="136"/>
      <c r="E313" s="139" t="s">
        <v>187</v>
      </c>
      <c r="F313" s="25"/>
      <c r="G313" s="136" t="s">
        <v>364</v>
      </c>
      <c r="H313" s="136"/>
      <c r="I313" s="139" t="s">
        <v>187</v>
      </c>
      <c r="J313" s="25"/>
      <c r="K313" s="136" t="s">
        <v>365</v>
      </c>
      <c r="L313" s="136"/>
      <c r="M313" s="139" t="s">
        <v>187</v>
      </c>
      <c r="N313" s="25"/>
      <c r="O313" s="136" t="s">
        <v>366</v>
      </c>
      <c r="P313" s="136"/>
      <c r="Q313" s="139" t="s">
        <v>187</v>
      </c>
      <c r="R313" s="25"/>
      <c r="S313" s="136" t="s">
        <v>367</v>
      </c>
      <c r="T313" s="136"/>
      <c r="U313" s="139" t="s">
        <v>187</v>
      </c>
      <c r="V313" s="25"/>
      <c r="W313" s="136" t="s">
        <v>212</v>
      </c>
      <c r="X313" s="136"/>
      <c r="Y313" s="25"/>
      <c r="Z313" s="25"/>
      <c r="AA313" s="136" t="s">
        <v>368</v>
      </c>
      <c r="AB313" s="136"/>
      <c r="AC313" s="139" t="s">
        <v>187</v>
      </c>
    </row>
    <row r="314" spans="1:29" ht="15.75" thickBot="1">
      <c r="A314" s="12"/>
      <c r="B314" s="139"/>
      <c r="C314" s="140"/>
      <c r="D314" s="140"/>
      <c r="E314" s="141"/>
      <c r="F314" s="25"/>
      <c r="G314" s="140"/>
      <c r="H314" s="140"/>
      <c r="I314" s="141"/>
      <c r="J314" s="25"/>
      <c r="K314" s="140"/>
      <c r="L314" s="140"/>
      <c r="M314" s="141"/>
      <c r="N314" s="25"/>
      <c r="O314" s="140"/>
      <c r="P314" s="140"/>
      <c r="Q314" s="141"/>
      <c r="R314" s="25"/>
      <c r="S314" s="140"/>
      <c r="T314" s="140"/>
      <c r="U314" s="141"/>
      <c r="V314" s="25"/>
      <c r="W314" s="140"/>
      <c r="X314" s="140"/>
      <c r="Y314" s="45"/>
      <c r="Z314" s="25"/>
      <c r="AA314" s="140"/>
      <c r="AB314" s="140"/>
      <c r="AC314" s="141"/>
    </row>
    <row r="315" spans="1:29">
      <c r="A315" s="12"/>
      <c r="B315" s="137" t="s">
        <v>304</v>
      </c>
      <c r="C315" s="142" t="s">
        <v>163</v>
      </c>
      <c r="D315" s="144">
        <v>10712</v>
      </c>
      <c r="E315" s="48"/>
      <c r="F315" s="23"/>
      <c r="G315" s="142" t="s">
        <v>163</v>
      </c>
      <c r="H315" s="134">
        <v>842</v>
      </c>
      <c r="I315" s="48"/>
      <c r="J315" s="23"/>
      <c r="K315" s="142" t="s">
        <v>163</v>
      </c>
      <c r="L315" s="144">
        <v>2972</v>
      </c>
      <c r="M315" s="48"/>
      <c r="N315" s="23"/>
      <c r="O315" s="142" t="s">
        <v>163</v>
      </c>
      <c r="P315" s="144">
        <v>5348</v>
      </c>
      <c r="Q315" s="48"/>
      <c r="R315" s="23"/>
      <c r="S315" s="142" t="s">
        <v>163</v>
      </c>
      <c r="T315" s="144">
        <v>1690</v>
      </c>
      <c r="U315" s="48"/>
      <c r="V315" s="23"/>
      <c r="W315" s="142" t="s">
        <v>163</v>
      </c>
      <c r="X315" s="144">
        <v>1130</v>
      </c>
      <c r="Y315" s="48"/>
      <c r="Z315" s="23"/>
      <c r="AA315" s="142" t="s">
        <v>163</v>
      </c>
      <c r="AB315" s="144">
        <v>22694</v>
      </c>
      <c r="AC315" s="48"/>
    </row>
    <row r="316" spans="1:29" ht="15.75" thickBot="1">
      <c r="A316" s="12"/>
      <c r="B316" s="137"/>
      <c r="C316" s="143"/>
      <c r="D316" s="145"/>
      <c r="E316" s="52"/>
      <c r="F316" s="23"/>
      <c r="G316" s="143"/>
      <c r="H316" s="146"/>
      <c r="I316" s="52"/>
      <c r="J316" s="23"/>
      <c r="K316" s="143"/>
      <c r="L316" s="145"/>
      <c r="M316" s="52"/>
      <c r="N316" s="23"/>
      <c r="O316" s="143"/>
      <c r="P316" s="145"/>
      <c r="Q316" s="52"/>
      <c r="R316" s="23"/>
      <c r="S316" s="143"/>
      <c r="T316" s="145"/>
      <c r="U316" s="52"/>
      <c r="V316" s="23"/>
      <c r="W316" s="143"/>
      <c r="X316" s="145"/>
      <c r="Y316" s="52"/>
      <c r="Z316" s="23"/>
      <c r="AA316" s="143"/>
      <c r="AB316" s="145"/>
      <c r="AC316" s="52"/>
    </row>
    <row r="317" spans="1:29" ht="15.75" thickTop="1">
      <c r="A317" s="12"/>
      <c r="B317" s="17"/>
      <c r="C317" s="53"/>
      <c r="D317" s="53"/>
      <c r="E317" s="53"/>
      <c r="F317" s="17"/>
      <c r="G317" s="53"/>
      <c r="H317" s="53"/>
      <c r="I317" s="53"/>
      <c r="J317" s="17"/>
      <c r="K317" s="53"/>
      <c r="L317" s="53"/>
      <c r="M317" s="53"/>
      <c r="N317" s="17"/>
      <c r="O317" s="53"/>
      <c r="P317" s="53"/>
      <c r="Q317" s="53"/>
      <c r="R317" s="17"/>
      <c r="S317" s="53"/>
      <c r="T317" s="53"/>
      <c r="U317" s="53"/>
      <c r="V317" s="17"/>
      <c r="W317" s="53"/>
      <c r="X317" s="53"/>
      <c r="Y317" s="53"/>
      <c r="Z317" s="17"/>
      <c r="AA317" s="53"/>
      <c r="AB317" s="53"/>
      <c r="AC317" s="53"/>
    </row>
    <row r="318" spans="1:29">
      <c r="A318" s="12"/>
      <c r="B318" s="147" t="s">
        <v>334</v>
      </c>
      <c r="C318" s="133"/>
      <c r="D318" s="133"/>
      <c r="E318" s="23"/>
      <c r="F318" s="23"/>
      <c r="G318" s="133"/>
      <c r="H318" s="133"/>
      <c r="I318" s="23"/>
      <c r="J318" s="23"/>
      <c r="K318" s="133"/>
      <c r="L318" s="133"/>
      <c r="M318" s="23"/>
      <c r="N318" s="23"/>
      <c r="O318" s="133"/>
      <c r="P318" s="133"/>
      <c r="Q318" s="23"/>
      <c r="R318" s="23"/>
      <c r="S318" s="133"/>
      <c r="T318" s="133"/>
      <c r="U318" s="23"/>
      <c r="V318" s="23"/>
      <c r="W318" s="133"/>
      <c r="X318" s="133"/>
      <c r="Y318" s="23"/>
      <c r="Z318" s="23"/>
      <c r="AA318" s="133"/>
      <c r="AB318" s="133"/>
      <c r="AC318" s="23"/>
    </row>
    <row r="319" spans="1:29">
      <c r="A319" s="12"/>
      <c r="B319" s="147"/>
      <c r="C319" s="133"/>
      <c r="D319" s="133"/>
      <c r="E319" s="23"/>
      <c r="F319" s="23"/>
      <c r="G319" s="133"/>
      <c r="H319" s="133"/>
      <c r="I319" s="23"/>
      <c r="J319" s="23"/>
      <c r="K319" s="133"/>
      <c r="L319" s="133"/>
      <c r="M319" s="23"/>
      <c r="N319" s="23"/>
      <c r="O319" s="133"/>
      <c r="P319" s="133"/>
      <c r="Q319" s="23"/>
      <c r="R319" s="23"/>
      <c r="S319" s="133"/>
      <c r="T319" s="133"/>
      <c r="U319" s="23"/>
      <c r="V319" s="23"/>
      <c r="W319" s="133"/>
      <c r="X319" s="133"/>
      <c r="Y319" s="23"/>
      <c r="Z319" s="23"/>
      <c r="AA319" s="133"/>
      <c r="AB319" s="133"/>
      <c r="AC319" s="23"/>
    </row>
    <row r="320" spans="1:29">
      <c r="A320" s="12"/>
      <c r="B320" s="139" t="s">
        <v>359</v>
      </c>
      <c r="C320" s="139" t="s">
        <v>163</v>
      </c>
      <c r="D320" s="136">
        <v>48</v>
      </c>
      <c r="E320" s="25"/>
      <c r="F320" s="25"/>
      <c r="G320" s="139" t="s">
        <v>163</v>
      </c>
      <c r="H320" s="136">
        <v>268</v>
      </c>
      <c r="I320" s="25"/>
      <c r="J320" s="25"/>
      <c r="K320" s="139" t="s">
        <v>163</v>
      </c>
      <c r="L320" s="136">
        <v>25</v>
      </c>
      <c r="M320" s="25"/>
      <c r="N320" s="25"/>
      <c r="O320" s="139" t="s">
        <v>163</v>
      </c>
      <c r="P320" s="136">
        <v>75</v>
      </c>
      <c r="Q320" s="25"/>
      <c r="R320" s="25"/>
      <c r="S320" s="139" t="s">
        <v>163</v>
      </c>
      <c r="T320" s="136">
        <v>24</v>
      </c>
      <c r="U320" s="25"/>
      <c r="V320" s="25"/>
      <c r="W320" s="139" t="s">
        <v>163</v>
      </c>
      <c r="X320" s="136" t="s">
        <v>212</v>
      </c>
      <c r="Y320" s="25"/>
      <c r="Z320" s="25"/>
      <c r="AA320" s="139" t="s">
        <v>163</v>
      </c>
      <c r="AB320" s="136">
        <v>440</v>
      </c>
      <c r="AC320" s="25"/>
    </row>
    <row r="321" spans="1:29">
      <c r="A321" s="12"/>
      <c r="B321" s="139"/>
      <c r="C321" s="139"/>
      <c r="D321" s="136"/>
      <c r="E321" s="25"/>
      <c r="F321" s="25"/>
      <c r="G321" s="139"/>
      <c r="H321" s="136"/>
      <c r="I321" s="25"/>
      <c r="J321" s="25"/>
      <c r="K321" s="139"/>
      <c r="L321" s="136"/>
      <c r="M321" s="25"/>
      <c r="N321" s="25"/>
      <c r="O321" s="139"/>
      <c r="P321" s="136"/>
      <c r="Q321" s="25"/>
      <c r="R321" s="25"/>
      <c r="S321" s="139"/>
      <c r="T321" s="136"/>
      <c r="U321" s="25"/>
      <c r="V321" s="25"/>
      <c r="W321" s="139"/>
      <c r="X321" s="136"/>
      <c r="Y321" s="25"/>
      <c r="Z321" s="25"/>
      <c r="AA321" s="139"/>
      <c r="AB321" s="136"/>
      <c r="AC321" s="25"/>
    </row>
    <row r="322" spans="1:29">
      <c r="A322" s="12"/>
      <c r="B322" s="137" t="s">
        <v>335</v>
      </c>
      <c r="C322" s="133" t="s">
        <v>212</v>
      </c>
      <c r="D322" s="133"/>
      <c r="E322" s="23"/>
      <c r="F322" s="23"/>
      <c r="G322" s="133" t="s">
        <v>212</v>
      </c>
      <c r="H322" s="133"/>
      <c r="I322" s="23"/>
      <c r="J322" s="23"/>
      <c r="K322" s="133" t="s">
        <v>212</v>
      </c>
      <c r="L322" s="133"/>
      <c r="M322" s="23"/>
      <c r="N322" s="23"/>
      <c r="O322" s="133" t="s">
        <v>212</v>
      </c>
      <c r="P322" s="133"/>
      <c r="Q322" s="23"/>
      <c r="R322" s="23"/>
      <c r="S322" s="133" t="s">
        <v>212</v>
      </c>
      <c r="T322" s="133"/>
      <c r="U322" s="23"/>
      <c r="V322" s="23"/>
      <c r="W322" s="133" t="s">
        <v>212</v>
      </c>
      <c r="X322" s="133"/>
      <c r="Y322" s="23"/>
      <c r="Z322" s="23"/>
      <c r="AA322" s="133" t="s">
        <v>212</v>
      </c>
      <c r="AB322" s="133"/>
      <c r="AC322" s="23"/>
    </row>
    <row r="323" spans="1:29" ht="15.75" thickBot="1">
      <c r="A323" s="12"/>
      <c r="B323" s="137"/>
      <c r="C323" s="148"/>
      <c r="D323" s="148"/>
      <c r="E323" s="31"/>
      <c r="F323" s="23"/>
      <c r="G323" s="148"/>
      <c r="H323" s="148"/>
      <c r="I323" s="31"/>
      <c r="J323" s="23"/>
      <c r="K323" s="148"/>
      <c r="L323" s="148"/>
      <c r="M323" s="31"/>
      <c r="N323" s="23"/>
      <c r="O323" s="148"/>
      <c r="P323" s="148"/>
      <c r="Q323" s="31"/>
      <c r="R323" s="23"/>
      <c r="S323" s="148"/>
      <c r="T323" s="148"/>
      <c r="U323" s="31"/>
      <c r="V323" s="23"/>
      <c r="W323" s="148"/>
      <c r="X323" s="148"/>
      <c r="Y323" s="31"/>
      <c r="Z323" s="23"/>
      <c r="AA323" s="148"/>
      <c r="AB323" s="148"/>
      <c r="AC323" s="31"/>
    </row>
    <row r="324" spans="1:29">
      <c r="A324" s="12"/>
      <c r="B324" s="139" t="s">
        <v>304</v>
      </c>
      <c r="C324" s="149" t="s">
        <v>163</v>
      </c>
      <c r="D324" s="151">
        <v>48</v>
      </c>
      <c r="E324" s="36"/>
      <c r="F324" s="25"/>
      <c r="G324" s="149" t="s">
        <v>163</v>
      </c>
      <c r="H324" s="151">
        <v>268</v>
      </c>
      <c r="I324" s="36"/>
      <c r="J324" s="25"/>
      <c r="K324" s="149" t="s">
        <v>163</v>
      </c>
      <c r="L324" s="151">
        <v>25</v>
      </c>
      <c r="M324" s="36"/>
      <c r="N324" s="25"/>
      <c r="O324" s="149" t="s">
        <v>163</v>
      </c>
      <c r="P324" s="151">
        <v>75</v>
      </c>
      <c r="Q324" s="36"/>
      <c r="R324" s="25"/>
      <c r="S324" s="149" t="s">
        <v>163</v>
      </c>
      <c r="T324" s="151">
        <v>24</v>
      </c>
      <c r="U324" s="36"/>
      <c r="V324" s="25"/>
      <c r="W324" s="149" t="s">
        <v>163</v>
      </c>
      <c r="X324" s="151" t="s">
        <v>212</v>
      </c>
      <c r="Y324" s="36"/>
      <c r="Z324" s="25"/>
      <c r="AA324" s="149" t="s">
        <v>163</v>
      </c>
      <c r="AB324" s="151">
        <v>440</v>
      </c>
      <c r="AC324" s="36"/>
    </row>
    <row r="325" spans="1:29" ht="15.75" thickBot="1">
      <c r="A325" s="12"/>
      <c r="B325" s="139"/>
      <c r="C325" s="150"/>
      <c r="D325" s="152"/>
      <c r="E325" s="75"/>
      <c r="F325" s="25"/>
      <c r="G325" s="150"/>
      <c r="H325" s="152"/>
      <c r="I325" s="75"/>
      <c r="J325" s="25"/>
      <c r="K325" s="150"/>
      <c r="L325" s="152"/>
      <c r="M325" s="75"/>
      <c r="N325" s="25"/>
      <c r="O325" s="150"/>
      <c r="P325" s="152"/>
      <c r="Q325" s="75"/>
      <c r="R325" s="25"/>
      <c r="S325" s="150"/>
      <c r="T325" s="152"/>
      <c r="U325" s="75"/>
      <c r="V325" s="25"/>
      <c r="W325" s="150"/>
      <c r="X325" s="152"/>
      <c r="Y325" s="75"/>
      <c r="Z325" s="25"/>
      <c r="AA325" s="150"/>
      <c r="AB325" s="152"/>
      <c r="AC325" s="75"/>
    </row>
    <row r="326" spans="1:29" ht="15.75" thickTop="1">
      <c r="A326" s="12"/>
      <c r="B326" s="16"/>
      <c r="C326" s="79"/>
      <c r="D326" s="79"/>
      <c r="E326" s="79"/>
      <c r="F326" s="16"/>
      <c r="G326" s="79"/>
      <c r="H326" s="79"/>
      <c r="I326" s="79"/>
      <c r="J326" s="16"/>
      <c r="K326" s="79"/>
      <c r="L326" s="79"/>
      <c r="M326" s="79"/>
      <c r="N326" s="16"/>
      <c r="O326" s="79"/>
      <c r="P326" s="79"/>
      <c r="Q326" s="79"/>
      <c r="R326" s="16"/>
      <c r="S326" s="79"/>
      <c r="T326" s="79"/>
      <c r="U326" s="79"/>
      <c r="V326" s="16"/>
      <c r="W326" s="79"/>
      <c r="X326" s="79"/>
      <c r="Y326" s="79"/>
      <c r="Z326" s="16"/>
      <c r="AA326" s="79"/>
      <c r="AB326" s="79"/>
      <c r="AC326" s="79"/>
    </row>
    <row r="327" spans="1:29">
      <c r="A327" s="12"/>
      <c r="B327" s="135" t="s">
        <v>336</v>
      </c>
      <c r="C327" s="136"/>
      <c r="D327" s="136"/>
      <c r="E327" s="25"/>
      <c r="F327" s="25"/>
      <c r="G327" s="136"/>
      <c r="H327" s="136"/>
      <c r="I327" s="25"/>
      <c r="J327" s="25"/>
      <c r="K327" s="136"/>
      <c r="L327" s="136"/>
      <c r="M327" s="25"/>
      <c r="N327" s="25"/>
      <c r="O327" s="136"/>
      <c r="P327" s="136"/>
      <c r="Q327" s="25"/>
      <c r="R327" s="25"/>
      <c r="S327" s="136"/>
      <c r="T327" s="136"/>
      <c r="U327" s="25"/>
      <c r="V327" s="25"/>
      <c r="W327" s="136"/>
      <c r="X327" s="136"/>
      <c r="Y327" s="25"/>
      <c r="Z327" s="25"/>
      <c r="AA327" s="136"/>
      <c r="AB327" s="136"/>
      <c r="AC327" s="25"/>
    </row>
    <row r="328" spans="1:29">
      <c r="A328" s="12"/>
      <c r="B328" s="135"/>
      <c r="C328" s="136"/>
      <c r="D328" s="136"/>
      <c r="E328" s="25"/>
      <c r="F328" s="25"/>
      <c r="G328" s="136"/>
      <c r="H328" s="136"/>
      <c r="I328" s="25"/>
      <c r="J328" s="25"/>
      <c r="K328" s="136"/>
      <c r="L328" s="136"/>
      <c r="M328" s="25"/>
      <c r="N328" s="25"/>
      <c r="O328" s="136"/>
      <c r="P328" s="136"/>
      <c r="Q328" s="25"/>
      <c r="R328" s="25"/>
      <c r="S328" s="136"/>
      <c r="T328" s="136"/>
      <c r="U328" s="25"/>
      <c r="V328" s="25"/>
      <c r="W328" s="136"/>
      <c r="X328" s="136"/>
      <c r="Y328" s="25"/>
      <c r="Z328" s="25"/>
      <c r="AA328" s="136"/>
      <c r="AB328" s="136"/>
      <c r="AC328" s="25"/>
    </row>
    <row r="329" spans="1:29">
      <c r="A329" s="12"/>
      <c r="B329" s="137" t="s">
        <v>278</v>
      </c>
      <c r="C329" s="137" t="s">
        <v>163</v>
      </c>
      <c r="D329" s="138">
        <v>10712</v>
      </c>
      <c r="E329" s="23"/>
      <c r="F329" s="23"/>
      <c r="G329" s="137" t="s">
        <v>163</v>
      </c>
      <c r="H329" s="133">
        <v>842</v>
      </c>
      <c r="I329" s="23"/>
      <c r="J329" s="23"/>
      <c r="K329" s="137" t="s">
        <v>163</v>
      </c>
      <c r="L329" s="138">
        <v>2972</v>
      </c>
      <c r="M329" s="23"/>
      <c r="N329" s="23"/>
      <c r="O329" s="137" t="s">
        <v>163</v>
      </c>
      <c r="P329" s="138">
        <v>5348</v>
      </c>
      <c r="Q329" s="23"/>
      <c r="R329" s="23"/>
      <c r="S329" s="137" t="s">
        <v>163</v>
      </c>
      <c r="T329" s="138">
        <v>1690</v>
      </c>
      <c r="U329" s="23"/>
      <c r="V329" s="23"/>
      <c r="W329" s="137" t="s">
        <v>163</v>
      </c>
      <c r="X329" s="138">
        <v>1130</v>
      </c>
      <c r="Y329" s="23"/>
      <c r="Z329" s="23"/>
      <c r="AA329" s="137" t="s">
        <v>163</v>
      </c>
      <c r="AB329" s="138">
        <v>22694</v>
      </c>
      <c r="AC329" s="23"/>
    </row>
    <row r="330" spans="1:29">
      <c r="A330" s="12"/>
      <c r="B330" s="137"/>
      <c r="C330" s="137"/>
      <c r="D330" s="138"/>
      <c r="E330" s="23"/>
      <c r="F330" s="23"/>
      <c r="G330" s="137"/>
      <c r="H330" s="133"/>
      <c r="I330" s="23"/>
      <c r="J330" s="23"/>
      <c r="K330" s="137"/>
      <c r="L330" s="138"/>
      <c r="M330" s="23"/>
      <c r="N330" s="23"/>
      <c r="O330" s="137"/>
      <c r="P330" s="138"/>
      <c r="Q330" s="23"/>
      <c r="R330" s="23"/>
      <c r="S330" s="137"/>
      <c r="T330" s="138"/>
      <c r="U330" s="23"/>
      <c r="V330" s="23"/>
      <c r="W330" s="137"/>
      <c r="X330" s="138"/>
      <c r="Y330" s="23"/>
      <c r="Z330" s="23"/>
      <c r="AA330" s="137"/>
      <c r="AB330" s="138"/>
      <c r="AC330" s="23"/>
    </row>
    <row r="331" spans="1:29">
      <c r="A331" s="12"/>
      <c r="B331" s="139" t="s">
        <v>334</v>
      </c>
      <c r="C331" s="136">
        <v>48</v>
      </c>
      <c r="D331" s="136"/>
      <c r="E331" s="25"/>
      <c r="F331" s="25"/>
      <c r="G331" s="136">
        <v>268</v>
      </c>
      <c r="H331" s="136"/>
      <c r="I331" s="25"/>
      <c r="J331" s="25"/>
      <c r="K331" s="136">
        <v>25</v>
      </c>
      <c r="L331" s="136"/>
      <c r="M331" s="25"/>
      <c r="N331" s="25"/>
      <c r="O331" s="136">
        <v>75</v>
      </c>
      <c r="P331" s="136"/>
      <c r="Q331" s="25"/>
      <c r="R331" s="25"/>
      <c r="S331" s="136">
        <v>24</v>
      </c>
      <c r="T331" s="136"/>
      <c r="U331" s="25"/>
      <c r="V331" s="25"/>
      <c r="W331" s="136" t="s">
        <v>212</v>
      </c>
      <c r="X331" s="136"/>
      <c r="Y331" s="25"/>
      <c r="Z331" s="25"/>
      <c r="AA331" s="136">
        <v>440</v>
      </c>
      <c r="AB331" s="136"/>
      <c r="AC331" s="25"/>
    </row>
    <row r="332" spans="1:29" ht="15.75" thickBot="1">
      <c r="A332" s="12"/>
      <c r="B332" s="139"/>
      <c r="C332" s="140"/>
      <c r="D332" s="140"/>
      <c r="E332" s="45"/>
      <c r="F332" s="25"/>
      <c r="G332" s="140"/>
      <c r="H332" s="140"/>
      <c r="I332" s="45"/>
      <c r="J332" s="25"/>
      <c r="K332" s="140"/>
      <c r="L332" s="140"/>
      <c r="M332" s="45"/>
      <c r="N332" s="25"/>
      <c r="O332" s="140"/>
      <c r="P332" s="140"/>
      <c r="Q332" s="45"/>
      <c r="R332" s="25"/>
      <c r="S332" s="140"/>
      <c r="T332" s="140"/>
      <c r="U332" s="45"/>
      <c r="V332" s="25"/>
      <c r="W332" s="140"/>
      <c r="X332" s="140"/>
      <c r="Y332" s="45"/>
      <c r="Z332" s="25"/>
      <c r="AA332" s="140"/>
      <c r="AB332" s="140"/>
      <c r="AC332" s="45"/>
    </row>
    <row r="333" spans="1:29">
      <c r="A333" s="12"/>
      <c r="B333" s="137" t="s">
        <v>337</v>
      </c>
      <c r="C333" s="142" t="s">
        <v>163</v>
      </c>
      <c r="D333" s="144">
        <v>10760</v>
      </c>
      <c r="E333" s="48"/>
      <c r="F333" s="23"/>
      <c r="G333" s="142" t="s">
        <v>163</v>
      </c>
      <c r="H333" s="144">
        <v>1110</v>
      </c>
      <c r="I333" s="48"/>
      <c r="J333" s="23"/>
      <c r="K333" s="142" t="s">
        <v>163</v>
      </c>
      <c r="L333" s="144">
        <v>2997</v>
      </c>
      <c r="M333" s="48"/>
      <c r="N333" s="23"/>
      <c r="O333" s="142" t="s">
        <v>163</v>
      </c>
      <c r="P333" s="144">
        <v>5423</v>
      </c>
      <c r="Q333" s="48"/>
      <c r="R333" s="23"/>
      <c r="S333" s="142" t="s">
        <v>163</v>
      </c>
      <c r="T333" s="144">
        <v>1714</v>
      </c>
      <c r="U333" s="48"/>
      <c r="V333" s="23"/>
      <c r="W333" s="142" t="s">
        <v>163</v>
      </c>
      <c r="X333" s="144">
        <v>1130</v>
      </c>
      <c r="Y333" s="48"/>
      <c r="Z333" s="23"/>
      <c r="AA333" s="142" t="s">
        <v>163</v>
      </c>
      <c r="AB333" s="144">
        <v>23134</v>
      </c>
      <c r="AC333" s="48"/>
    </row>
    <row r="334" spans="1:29" ht="15.75" thickBot="1">
      <c r="A334" s="12"/>
      <c r="B334" s="137"/>
      <c r="C334" s="143"/>
      <c r="D334" s="145"/>
      <c r="E334" s="52"/>
      <c r="F334" s="23"/>
      <c r="G334" s="143"/>
      <c r="H334" s="145"/>
      <c r="I334" s="52"/>
      <c r="J334" s="23"/>
      <c r="K334" s="143"/>
      <c r="L334" s="145"/>
      <c r="M334" s="52"/>
      <c r="N334" s="23"/>
      <c r="O334" s="143"/>
      <c r="P334" s="145"/>
      <c r="Q334" s="52"/>
      <c r="R334" s="23"/>
      <c r="S334" s="143"/>
      <c r="T334" s="145"/>
      <c r="U334" s="52"/>
      <c r="V334" s="23"/>
      <c r="W334" s="143"/>
      <c r="X334" s="145"/>
      <c r="Y334" s="52"/>
      <c r="Z334" s="23"/>
      <c r="AA334" s="143"/>
      <c r="AB334" s="145"/>
      <c r="AC334" s="52"/>
    </row>
    <row r="335" spans="1:29" ht="15.75" thickTop="1">
      <c r="A335" s="12"/>
      <c r="B335" s="63"/>
      <c r="C335" s="63"/>
      <c r="D335" s="63"/>
      <c r="E335" s="63"/>
      <c r="F335" s="63"/>
      <c r="G335" s="63"/>
      <c r="H335" s="63"/>
      <c r="I335" s="63"/>
      <c r="J335" s="63"/>
      <c r="K335" s="63"/>
      <c r="L335" s="63"/>
      <c r="M335" s="63"/>
      <c r="N335" s="63"/>
      <c r="O335" s="63"/>
      <c r="P335" s="63"/>
      <c r="Q335" s="63"/>
      <c r="R335" s="63"/>
      <c r="S335" s="63"/>
      <c r="T335" s="63"/>
      <c r="U335" s="63"/>
      <c r="V335" s="63"/>
      <c r="W335" s="63"/>
      <c r="X335" s="63"/>
      <c r="Y335" s="63"/>
      <c r="Z335" s="63"/>
      <c r="AA335" s="63"/>
      <c r="AB335" s="63"/>
      <c r="AC335" s="63"/>
    </row>
    <row r="336" spans="1:29">
      <c r="A336" s="12"/>
      <c r="B336" s="65" t="s">
        <v>369</v>
      </c>
      <c r="C336" s="65"/>
      <c r="D336" s="65"/>
      <c r="E336" s="65"/>
      <c r="F336" s="65"/>
      <c r="G336" s="65"/>
      <c r="H336" s="65"/>
      <c r="I336" s="65"/>
      <c r="J336" s="65"/>
      <c r="K336" s="65"/>
      <c r="L336" s="65"/>
      <c r="M336" s="65"/>
      <c r="N336" s="65"/>
      <c r="O336" s="65"/>
      <c r="P336" s="65"/>
      <c r="Q336" s="65"/>
      <c r="R336" s="65"/>
      <c r="S336" s="65"/>
      <c r="T336" s="65"/>
      <c r="U336" s="65"/>
      <c r="V336" s="65"/>
      <c r="W336" s="65"/>
      <c r="X336" s="65"/>
      <c r="Y336" s="65"/>
      <c r="Z336" s="65"/>
      <c r="AA336" s="65"/>
      <c r="AB336" s="65"/>
      <c r="AC336" s="65"/>
    </row>
    <row r="337" spans="1:25">
      <c r="A337" s="12"/>
      <c r="B337" s="22"/>
      <c r="C337" s="22"/>
      <c r="D337" s="22"/>
      <c r="E337" s="22"/>
      <c r="F337" s="22"/>
      <c r="G337" s="22"/>
      <c r="H337" s="22"/>
      <c r="I337" s="22"/>
      <c r="J337" s="22"/>
      <c r="K337" s="22"/>
      <c r="L337" s="22"/>
      <c r="M337" s="22"/>
      <c r="N337" s="22"/>
      <c r="O337" s="22"/>
      <c r="P337" s="22"/>
      <c r="Q337" s="22"/>
      <c r="R337" s="22"/>
      <c r="S337" s="22"/>
      <c r="T337" s="22"/>
      <c r="U337" s="22"/>
      <c r="V337" s="22"/>
      <c r="W337" s="22"/>
      <c r="X337" s="22"/>
      <c r="Y337" s="22"/>
    </row>
    <row r="338" spans="1:25">
      <c r="A338" s="12"/>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row>
    <row r="339" spans="1:25">
      <c r="A339" s="12"/>
      <c r="B339" s="32"/>
      <c r="C339" s="68" t="s">
        <v>278</v>
      </c>
      <c r="D339" s="68"/>
      <c r="E339" s="68"/>
      <c r="F339" s="68"/>
      <c r="G339" s="68"/>
      <c r="H339" s="68"/>
      <c r="I339" s="68"/>
      <c r="J339" s="68"/>
      <c r="K339" s="68"/>
      <c r="L339" s="68"/>
      <c r="M339" s="68"/>
      <c r="N339" s="25"/>
      <c r="O339" s="68" t="s">
        <v>370</v>
      </c>
      <c r="P339" s="68"/>
      <c r="Q339" s="68"/>
      <c r="R339" s="68"/>
      <c r="S339" s="68"/>
      <c r="T339" s="68"/>
      <c r="U339" s="68"/>
      <c r="V339" s="68"/>
      <c r="W339" s="68"/>
      <c r="X339" s="68"/>
      <c r="Y339" s="68"/>
    </row>
    <row r="340" spans="1:25" ht="15.75" thickBot="1">
      <c r="A340" s="12"/>
      <c r="B340" s="32"/>
      <c r="C340" s="59"/>
      <c r="D340" s="59"/>
      <c r="E340" s="59"/>
      <c r="F340" s="59"/>
      <c r="G340" s="59"/>
      <c r="H340" s="59"/>
      <c r="I340" s="59"/>
      <c r="J340" s="59"/>
      <c r="K340" s="59"/>
      <c r="L340" s="59"/>
      <c r="M340" s="59"/>
      <c r="N340" s="25"/>
      <c r="O340" s="59"/>
      <c r="P340" s="59"/>
      <c r="Q340" s="59"/>
      <c r="R340" s="59"/>
      <c r="S340" s="59"/>
      <c r="T340" s="59"/>
      <c r="U340" s="59"/>
      <c r="V340" s="59"/>
      <c r="W340" s="59"/>
      <c r="X340" s="59"/>
      <c r="Y340" s="59"/>
    </row>
    <row r="341" spans="1:25">
      <c r="A341" s="12"/>
      <c r="B341" s="64"/>
      <c r="C341" s="83" t="s">
        <v>371</v>
      </c>
      <c r="D341" s="83"/>
      <c r="E341" s="83"/>
      <c r="F341" s="36"/>
      <c r="G341" s="83" t="s">
        <v>374</v>
      </c>
      <c r="H341" s="83"/>
      <c r="I341" s="83"/>
      <c r="J341" s="36"/>
      <c r="K341" s="83" t="s">
        <v>237</v>
      </c>
      <c r="L341" s="83"/>
      <c r="M341" s="83"/>
      <c r="N341" s="25"/>
      <c r="O341" s="83" t="s">
        <v>371</v>
      </c>
      <c r="P341" s="83"/>
      <c r="Q341" s="83"/>
      <c r="R341" s="36"/>
      <c r="S341" s="83" t="s">
        <v>374</v>
      </c>
      <c r="T341" s="83"/>
      <c r="U341" s="83"/>
      <c r="V341" s="36"/>
      <c r="W341" s="83" t="s">
        <v>237</v>
      </c>
      <c r="X341" s="83"/>
      <c r="Y341" s="83"/>
    </row>
    <row r="342" spans="1:25">
      <c r="A342" s="12"/>
      <c r="B342" s="64"/>
      <c r="C342" s="68" t="s">
        <v>372</v>
      </c>
      <c r="D342" s="68"/>
      <c r="E342" s="68"/>
      <c r="F342" s="25"/>
      <c r="G342" s="68" t="s">
        <v>372</v>
      </c>
      <c r="H342" s="68"/>
      <c r="I342" s="68"/>
      <c r="J342" s="25"/>
      <c r="K342" s="68"/>
      <c r="L342" s="68"/>
      <c r="M342" s="68"/>
      <c r="N342" s="25"/>
      <c r="O342" s="68" t="s">
        <v>372</v>
      </c>
      <c r="P342" s="68"/>
      <c r="Q342" s="68"/>
      <c r="R342" s="25"/>
      <c r="S342" s="68" t="s">
        <v>372</v>
      </c>
      <c r="T342" s="68"/>
      <c r="U342" s="68"/>
      <c r="V342" s="25"/>
      <c r="W342" s="68"/>
      <c r="X342" s="68"/>
      <c r="Y342" s="68"/>
    </row>
    <row r="343" spans="1:25" ht="15.75" thickBot="1">
      <c r="A343" s="12"/>
      <c r="B343" s="64"/>
      <c r="C343" s="59" t="s">
        <v>373</v>
      </c>
      <c r="D343" s="59"/>
      <c r="E343" s="59"/>
      <c r="F343" s="25"/>
      <c r="G343" s="59" t="s">
        <v>373</v>
      </c>
      <c r="H343" s="59"/>
      <c r="I343" s="59"/>
      <c r="J343" s="25"/>
      <c r="K343" s="59"/>
      <c r="L343" s="59"/>
      <c r="M343" s="59"/>
      <c r="N343" s="25"/>
      <c r="O343" s="59" t="s">
        <v>373</v>
      </c>
      <c r="P343" s="59"/>
      <c r="Q343" s="59"/>
      <c r="R343" s="25"/>
      <c r="S343" s="59" t="s">
        <v>373</v>
      </c>
      <c r="T343" s="59"/>
      <c r="U343" s="59"/>
      <c r="V343" s="25"/>
      <c r="W343" s="59"/>
      <c r="X343" s="59"/>
      <c r="Y343" s="59"/>
    </row>
    <row r="344" spans="1:25">
      <c r="A344" s="12"/>
      <c r="B344" s="49" t="s">
        <v>203</v>
      </c>
      <c r="C344" s="71"/>
      <c r="D344" s="71"/>
      <c r="E344" s="48"/>
      <c r="F344" s="23"/>
      <c r="G344" s="71"/>
      <c r="H344" s="71"/>
      <c r="I344" s="48"/>
      <c r="J344" s="23"/>
      <c r="K344" s="71"/>
      <c r="L344" s="71"/>
      <c r="M344" s="48"/>
      <c r="N344" s="23"/>
      <c r="O344" s="71"/>
      <c r="P344" s="71"/>
      <c r="Q344" s="48"/>
      <c r="R344" s="23"/>
      <c r="S344" s="71"/>
      <c r="T344" s="71"/>
      <c r="U344" s="48"/>
      <c r="V344" s="23"/>
      <c r="W344" s="71"/>
      <c r="X344" s="71"/>
      <c r="Y344" s="48"/>
    </row>
    <row r="345" spans="1:25" ht="15.75" thickBot="1">
      <c r="A345" s="12"/>
      <c r="B345" s="155"/>
      <c r="C345" s="61"/>
      <c r="D345" s="61"/>
      <c r="E345" s="23"/>
      <c r="F345" s="23"/>
      <c r="G345" s="61"/>
      <c r="H345" s="61"/>
      <c r="I345" s="23"/>
      <c r="J345" s="23"/>
      <c r="K345" s="61"/>
      <c r="L345" s="61"/>
      <c r="M345" s="23"/>
      <c r="N345" s="23"/>
      <c r="O345" s="61"/>
      <c r="P345" s="61"/>
      <c r="Q345" s="23"/>
      <c r="R345" s="23"/>
      <c r="S345" s="61"/>
      <c r="T345" s="61"/>
      <c r="U345" s="23"/>
      <c r="V345" s="23"/>
      <c r="W345" s="61"/>
      <c r="X345" s="61"/>
      <c r="Y345" s="23"/>
    </row>
    <row r="346" spans="1:25">
      <c r="A346" s="12"/>
      <c r="B346" s="33" t="s">
        <v>375</v>
      </c>
      <c r="C346" s="32" t="s">
        <v>163</v>
      </c>
      <c r="D346" s="62">
        <v>172</v>
      </c>
      <c r="E346" s="25"/>
      <c r="F346" s="25"/>
      <c r="G346" s="32" t="s">
        <v>163</v>
      </c>
      <c r="H346" s="34">
        <v>7788</v>
      </c>
      <c r="I346" s="25"/>
      <c r="J346" s="25"/>
      <c r="K346" s="32" t="s">
        <v>163</v>
      </c>
      <c r="L346" s="34">
        <v>7960</v>
      </c>
      <c r="M346" s="25"/>
      <c r="N346" s="25"/>
      <c r="O346" s="32" t="s">
        <v>163</v>
      </c>
      <c r="P346" s="34">
        <v>28644</v>
      </c>
      <c r="Q346" s="25"/>
      <c r="R346" s="25"/>
      <c r="S346" s="32" t="s">
        <v>163</v>
      </c>
      <c r="T346" s="34">
        <v>723539</v>
      </c>
      <c r="U346" s="25"/>
      <c r="V346" s="25"/>
      <c r="W346" s="32" t="s">
        <v>163</v>
      </c>
      <c r="X346" s="34">
        <v>752183</v>
      </c>
      <c r="Y346" s="25"/>
    </row>
    <row r="347" spans="1:25">
      <c r="A347" s="12"/>
      <c r="B347" s="32"/>
      <c r="C347" s="32"/>
      <c r="D347" s="62"/>
      <c r="E347" s="25"/>
      <c r="F347" s="25"/>
      <c r="G347" s="32"/>
      <c r="H347" s="34"/>
      <c r="I347" s="25"/>
      <c r="J347" s="25"/>
      <c r="K347" s="32"/>
      <c r="L347" s="34"/>
      <c r="M347" s="25"/>
      <c r="N347" s="25"/>
      <c r="O347" s="32"/>
      <c r="P347" s="34"/>
      <c r="Q347" s="25"/>
      <c r="R347" s="25"/>
      <c r="S347" s="32"/>
      <c r="T347" s="34"/>
      <c r="U347" s="25"/>
      <c r="V347" s="25"/>
      <c r="W347" s="32"/>
      <c r="X347" s="34"/>
      <c r="Y347" s="25"/>
    </row>
    <row r="348" spans="1:25">
      <c r="A348" s="12"/>
      <c r="B348" s="42" t="s">
        <v>269</v>
      </c>
      <c r="C348" s="61" t="s">
        <v>212</v>
      </c>
      <c r="D348" s="61"/>
      <c r="E348" s="23"/>
      <c r="F348" s="23"/>
      <c r="G348" s="61">
        <v>728</v>
      </c>
      <c r="H348" s="61"/>
      <c r="I348" s="23"/>
      <c r="J348" s="23"/>
      <c r="K348" s="61">
        <v>728</v>
      </c>
      <c r="L348" s="61"/>
      <c r="M348" s="23"/>
      <c r="N348" s="23"/>
      <c r="O348" s="61">
        <v>963</v>
      </c>
      <c r="P348" s="61"/>
      <c r="Q348" s="23"/>
      <c r="R348" s="23"/>
      <c r="S348" s="43">
        <v>104048</v>
      </c>
      <c r="T348" s="43"/>
      <c r="U348" s="23"/>
      <c r="V348" s="23"/>
      <c r="W348" s="43">
        <v>105011</v>
      </c>
      <c r="X348" s="43"/>
      <c r="Y348" s="23"/>
    </row>
    <row r="349" spans="1:25">
      <c r="A349" s="12"/>
      <c r="B349" s="42"/>
      <c r="C349" s="61"/>
      <c r="D349" s="61"/>
      <c r="E349" s="23"/>
      <c r="F349" s="23"/>
      <c r="G349" s="61"/>
      <c r="H349" s="61"/>
      <c r="I349" s="23"/>
      <c r="J349" s="23"/>
      <c r="K349" s="61"/>
      <c r="L349" s="61"/>
      <c r="M349" s="23"/>
      <c r="N349" s="23"/>
      <c r="O349" s="61"/>
      <c r="P349" s="61"/>
      <c r="Q349" s="23"/>
      <c r="R349" s="23"/>
      <c r="S349" s="43"/>
      <c r="T349" s="43"/>
      <c r="U349" s="23"/>
      <c r="V349" s="23"/>
      <c r="W349" s="43"/>
      <c r="X349" s="43"/>
      <c r="Y349" s="23"/>
    </row>
    <row r="350" spans="1:25">
      <c r="A350" s="12"/>
      <c r="B350" s="32" t="s">
        <v>270</v>
      </c>
      <c r="C350" s="62" t="s">
        <v>212</v>
      </c>
      <c r="D350" s="62"/>
      <c r="E350" s="25"/>
      <c r="F350" s="25"/>
      <c r="G350" s="34">
        <v>2067</v>
      </c>
      <c r="H350" s="34"/>
      <c r="I350" s="25"/>
      <c r="J350" s="25"/>
      <c r="K350" s="34">
        <v>2067</v>
      </c>
      <c r="L350" s="34"/>
      <c r="M350" s="25"/>
      <c r="N350" s="25"/>
      <c r="O350" s="62">
        <v>461</v>
      </c>
      <c r="P350" s="62"/>
      <c r="Q350" s="25"/>
      <c r="R350" s="25"/>
      <c r="S350" s="34">
        <v>198418</v>
      </c>
      <c r="T350" s="34"/>
      <c r="U350" s="25"/>
      <c r="V350" s="25"/>
      <c r="W350" s="34">
        <v>198879</v>
      </c>
      <c r="X350" s="34"/>
      <c r="Y350" s="25"/>
    </row>
    <row r="351" spans="1:25">
      <c r="A351" s="12"/>
      <c r="B351" s="32"/>
      <c r="C351" s="62"/>
      <c r="D351" s="62"/>
      <c r="E351" s="25"/>
      <c r="F351" s="25"/>
      <c r="G351" s="34"/>
      <c r="H351" s="34"/>
      <c r="I351" s="25"/>
      <c r="J351" s="25"/>
      <c r="K351" s="34"/>
      <c r="L351" s="34"/>
      <c r="M351" s="25"/>
      <c r="N351" s="25"/>
      <c r="O351" s="62"/>
      <c r="P351" s="62"/>
      <c r="Q351" s="25"/>
      <c r="R351" s="25"/>
      <c r="S351" s="34"/>
      <c r="T351" s="34"/>
      <c r="U351" s="25"/>
      <c r="V351" s="25"/>
      <c r="W351" s="34"/>
      <c r="X351" s="34"/>
      <c r="Y351" s="25"/>
    </row>
    <row r="352" spans="1:25">
      <c r="A352" s="12"/>
      <c r="B352" s="42" t="s">
        <v>271</v>
      </c>
      <c r="C352" s="61">
        <v>29</v>
      </c>
      <c r="D352" s="61"/>
      <c r="E352" s="23"/>
      <c r="F352" s="23"/>
      <c r="G352" s="43">
        <v>6587</v>
      </c>
      <c r="H352" s="43"/>
      <c r="I352" s="23"/>
      <c r="J352" s="23"/>
      <c r="K352" s="43">
        <v>6616</v>
      </c>
      <c r="L352" s="43"/>
      <c r="M352" s="23"/>
      <c r="N352" s="23"/>
      <c r="O352" s="43">
        <v>3793</v>
      </c>
      <c r="P352" s="43"/>
      <c r="Q352" s="23"/>
      <c r="R352" s="23"/>
      <c r="S352" s="43">
        <v>296940</v>
      </c>
      <c r="T352" s="43"/>
      <c r="U352" s="23"/>
      <c r="V352" s="23"/>
      <c r="W352" s="43">
        <v>300733</v>
      </c>
      <c r="X352" s="43"/>
      <c r="Y352" s="23"/>
    </row>
    <row r="353" spans="1:25">
      <c r="A353" s="12"/>
      <c r="B353" s="42"/>
      <c r="C353" s="61"/>
      <c r="D353" s="61"/>
      <c r="E353" s="23"/>
      <c r="F353" s="23"/>
      <c r="G353" s="43"/>
      <c r="H353" s="43"/>
      <c r="I353" s="23"/>
      <c r="J353" s="23"/>
      <c r="K353" s="43"/>
      <c r="L353" s="43"/>
      <c r="M353" s="23"/>
      <c r="N353" s="23"/>
      <c r="O353" s="43"/>
      <c r="P353" s="43"/>
      <c r="Q353" s="23"/>
      <c r="R353" s="23"/>
      <c r="S353" s="43"/>
      <c r="T353" s="43"/>
      <c r="U353" s="23"/>
      <c r="V353" s="23"/>
      <c r="W353" s="43"/>
      <c r="X353" s="43"/>
      <c r="Y353" s="23"/>
    </row>
    <row r="354" spans="1:25">
      <c r="A354" s="12"/>
      <c r="B354" s="32" t="s">
        <v>272</v>
      </c>
      <c r="C354" s="62" t="s">
        <v>212</v>
      </c>
      <c r="D354" s="62"/>
      <c r="E354" s="25"/>
      <c r="F354" s="25"/>
      <c r="G354" s="34">
        <v>1181</v>
      </c>
      <c r="H354" s="34"/>
      <c r="I354" s="25"/>
      <c r="J354" s="25"/>
      <c r="K354" s="34">
        <v>1181</v>
      </c>
      <c r="L354" s="34"/>
      <c r="M354" s="25"/>
      <c r="N354" s="25"/>
      <c r="O354" s="62" t="s">
        <v>212</v>
      </c>
      <c r="P354" s="62"/>
      <c r="Q354" s="25"/>
      <c r="R354" s="25"/>
      <c r="S354" s="34">
        <v>38122</v>
      </c>
      <c r="T354" s="34"/>
      <c r="U354" s="25"/>
      <c r="V354" s="25"/>
      <c r="W354" s="34">
        <v>38122</v>
      </c>
      <c r="X354" s="34"/>
      <c r="Y354" s="25"/>
    </row>
    <row r="355" spans="1:25" ht="15.75" thickBot="1">
      <c r="A355" s="12"/>
      <c r="B355" s="32"/>
      <c r="C355" s="80"/>
      <c r="D355" s="80"/>
      <c r="E355" s="45"/>
      <c r="F355" s="25"/>
      <c r="G355" s="44"/>
      <c r="H355" s="44"/>
      <c r="I355" s="45"/>
      <c r="J355" s="25"/>
      <c r="K355" s="44"/>
      <c r="L355" s="44"/>
      <c r="M355" s="45"/>
      <c r="N355" s="25"/>
      <c r="O355" s="80"/>
      <c r="P355" s="80"/>
      <c r="Q355" s="45"/>
      <c r="R355" s="25"/>
      <c r="S355" s="44"/>
      <c r="T355" s="44"/>
      <c r="U355" s="45"/>
      <c r="V355" s="25"/>
      <c r="W355" s="44"/>
      <c r="X355" s="44"/>
      <c r="Y355" s="45"/>
    </row>
    <row r="356" spans="1:25">
      <c r="A356" s="12"/>
      <c r="B356" s="42"/>
      <c r="C356" s="46" t="s">
        <v>163</v>
      </c>
      <c r="D356" s="71">
        <v>201</v>
      </c>
      <c r="E356" s="48"/>
      <c r="F356" s="23"/>
      <c r="G356" s="46" t="s">
        <v>163</v>
      </c>
      <c r="H356" s="47">
        <v>18351</v>
      </c>
      <c r="I356" s="48"/>
      <c r="J356" s="23"/>
      <c r="K356" s="47">
        <v>18552</v>
      </c>
      <c r="L356" s="47"/>
      <c r="M356" s="48"/>
      <c r="N356" s="23"/>
      <c r="O356" s="46" t="s">
        <v>163</v>
      </c>
      <c r="P356" s="47">
        <v>33861</v>
      </c>
      <c r="Q356" s="48"/>
      <c r="R356" s="23"/>
      <c r="S356" s="46" t="s">
        <v>163</v>
      </c>
      <c r="T356" s="47">
        <v>1361067</v>
      </c>
      <c r="U356" s="48"/>
      <c r="V356" s="23"/>
      <c r="W356" s="46" t="s">
        <v>163</v>
      </c>
      <c r="X356" s="47">
        <v>1394928</v>
      </c>
      <c r="Y356" s="48"/>
    </row>
    <row r="357" spans="1:25" ht="15.75" thickBot="1">
      <c r="A357" s="12"/>
      <c r="B357" s="42"/>
      <c r="C357" s="50"/>
      <c r="D357" s="81"/>
      <c r="E357" s="52"/>
      <c r="F357" s="23"/>
      <c r="G357" s="50"/>
      <c r="H357" s="51"/>
      <c r="I357" s="52"/>
      <c r="J357" s="23"/>
      <c r="K357" s="85"/>
      <c r="L357" s="85"/>
      <c r="M357" s="86"/>
      <c r="N357" s="23"/>
      <c r="O357" s="50"/>
      <c r="P357" s="51"/>
      <c r="Q357" s="52"/>
      <c r="R357" s="23"/>
      <c r="S357" s="50"/>
      <c r="T357" s="51"/>
      <c r="U357" s="52"/>
      <c r="V357" s="23"/>
      <c r="W357" s="50"/>
      <c r="X357" s="51"/>
      <c r="Y357" s="52"/>
    </row>
    <row r="358" spans="1:25" ht="15.75" thickTop="1">
      <c r="A358" s="12"/>
      <c r="B358" s="156" t="s">
        <v>320</v>
      </c>
      <c r="C358" s="82"/>
      <c r="D358" s="82"/>
      <c r="E358" s="53"/>
      <c r="F358" s="25"/>
      <c r="G358" s="82"/>
      <c r="H358" s="82"/>
      <c r="I358" s="53"/>
      <c r="J358" s="25"/>
      <c r="K358" s="34">
        <v>1919</v>
      </c>
      <c r="L358" s="34"/>
      <c r="M358" s="25"/>
      <c r="N358" s="25"/>
      <c r="O358" s="82"/>
      <c r="P358" s="82"/>
      <c r="Q358" s="53"/>
      <c r="R358" s="25"/>
      <c r="S358" s="82"/>
      <c r="T358" s="82"/>
      <c r="U358" s="53"/>
      <c r="V358" s="25"/>
      <c r="W358" s="82"/>
      <c r="X358" s="82"/>
      <c r="Y358" s="53"/>
    </row>
    <row r="359" spans="1:25" ht="15.75" thickBot="1">
      <c r="A359" s="12"/>
      <c r="B359" s="156"/>
      <c r="C359" s="62"/>
      <c r="D359" s="62"/>
      <c r="E359" s="25"/>
      <c r="F359" s="25"/>
      <c r="G359" s="62"/>
      <c r="H359" s="62"/>
      <c r="I359" s="25"/>
      <c r="J359" s="25"/>
      <c r="K359" s="44"/>
      <c r="L359" s="44"/>
      <c r="M359" s="45"/>
      <c r="N359" s="25"/>
      <c r="O359" s="62"/>
      <c r="P359" s="62"/>
      <c r="Q359" s="25"/>
      <c r="R359" s="25"/>
      <c r="S359" s="62"/>
      <c r="T359" s="62"/>
      <c r="U359" s="25"/>
      <c r="V359" s="25"/>
      <c r="W359" s="62"/>
      <c r="X359" s="62"/>
      <c r="Y359" s="25"/>
    </row>
    <row r="360" spans="1:25">
      <c r="A360" s="12"/>
      <c r="B360" s="42"/>
      <c r="C360" s="61"/>
      <c r="D360" s="61"/>
      <c r="E360" s="23"/>
      <c r="F360" s="23"/>
      <c r="G360" s="61"/>
      <c r="H360" s="61"/>
      <c r="I360" s="23"/>
      <c r="J360" s="23"/>
      <c r="K360" s="46" t="s">
        <v>163</v>
      </c>
      <c r="L360" s="47">
        <v>20471</v>
      </c>
      <c r="M360" s="48"/>
      <c r="N360" s="23"/>
      <c r="O360" s="61"/>
      <c r="P360" s="61"/>
      <c r="Q360" s="23"/>
      <c r="R360" s="23"/>
      <c r="S360" s="61"/>
      <c r="T360" s="61"/>
      <c r="U360" s="23"/>
      <c r="V360" s="23"/>
      <c r="W360" s="61"/>
      <c r="X360" s="61"/>
      <c r="Y360" s="23"/>
    </row>
    <row r="361" spans="1:25" ht="15.75" thickBot="1">
      <c r="A361" s="12"/>
      <c r="B361" s="42"/>
      <c r="C361" s="61"/>
      <c r="D361" s="61"/>
      <c r="E361" s="23"/>
      <c r="F361" s="23"/>
      <c r="G361" s="61"/>
      <c r="H361" s="61"/>
      <c r="I361" s="23"/>
      <c r="J361" s="23"/>
      <c r="K361" s="50"/>
      <c r="L361" s="51"/>
      <c r="M361" s="52"/>
      <c r="N361" s="23"/>
      <c r="O361" s="61"/>
      <c r="P361" s="61"/>
      <c r="Q361" s="23"/>
      <c r="R361" s="23"/>
      <c r="S361" s="61"/>
      <c r="T361" s="61"/>
      <c r="U361" s="23"/>
      <c r="V361" s="23"/>
      <c r="W361" s="61"/>
      <c r="X361" s="61"/>
      <c r="Y361" s="23"/>
    </row>
    <row r="362" spans="1:25" ht="15.75" thickTop="1">
      <c r="A362" s="12"/>
      <c r="B362" s="25"/>
      <c r="C362" s="25"/>
      <c r="D362" s="25"/>
      <c r="E362" s="25"/>
      <c r="F362" s="25"/>
      <c r="G362" s="25"/>
      <c r="H362" s="25"/>
      <c r="I362" s="25"/>
      <c r="J362" s="25"/>
      <c r="K362" s="53"/>
      <c r="L362" s="53"/>
      <c r="M362" s="53"/>
      <c r="N362" s="25"/>
      <c r="O362" s="25"/>
      <c r="P362" s="25"/>
      <c r="Q362" s="25"/>
      <c r="R362" s="25"/>
      <c r="S362" s="25"/>
      <c r="T362" s="25"/>
      <c r="U362" s="25"/>
      <c r="V362" s="25"/>
      <c r="W362" s="25"/>
      <c r="X362" s="25"/>
      <c r="Y362" s="25"/>
    </row>
    <row r="363" spans="1:25">
      <c r="A363" s="12"/>
      <c r="B363" s="25"/>
      <c r="C363" s="25"/>
      <c r="D363" s="25"/>
      <c r="E363" s="25"/>
      <c r="F363" s="25"/>
      <c r="G363" s="25"/>
      <c r="H363" s="25"/>
      <c r="I363" s="25"/>
      <c r="J363" s="25"/>
      <c r="K363" s="25"/>
      <c r="L363" s="25"/>
      <c r="M363" s="25"/>
      <c r="N363" s="25"/>
      <c r="O363" s="25"/>
      <c r="P363" s="25"/>
      <c r="Q363" s="25"/>
      <c r="R363" s="25"/>
      <c r="S363" s="25"/>
      <c r="T363" s="25"/>
      <c r="U363" s="25"/>
      <c r="V363" s="25"/>
      <c r="W363" s="25"/>
      <c r="X363" s="25"/>
      <c r="Y363" s="25"/>
    </row>
    <row r="364" spans="1:25">
      <c r="A364" s="12"/>
      <c r="B364" s="49" t="s">
        <v>222</v>
      </c>
      <c r="C364" s="61"/>
      <c r="D364" s="61"/>
      <c r="E364" s="23"/>
      <c r="F364" s="23"/>
      <c r="G364" s="61"/>
      <c r="H364" s="61"/>
      <c r="I364" s="23"/>
      <c r="J364" s="23"/>
      <c r="K364" s="61"/>
      <c r="L364" s="61"/>
      <c r="M364" s="23"/>
      <c r="N364" s="23"/>
      <c r="O364" s="61"/>
      <c r="P364" s="61"/>
      <c r="Q364" s="23"/>
      <c r="R364" s="23"/>
      <c r="S364" s="61"/>
      <c r="T364" s="61"/>
      <c r="U364" s="23"/>
      <c r="V364" s="23"/>
      <c r="W364" s="61"/>
      <c r="X364" s="61"/>
      <c r="Y364" s="23"/>
    </row>
    <row r="365" spans="1:25" ht="15.75" thickBot="1">
      <c r="A365" s="12"/>
      <c r="B365" s="155"/>
      <c r="C365" s="61"/>
      <c r="D365" s="61"/>
      <c r="E365" s="23"/>
      <c r="F365" s="23"/>
      <c r="G365" s="61"/>
      <c r="H365" s="61"/>
      <c r="I365" s="23"/>
      <c r="J365" s="23"/>
      <c r="K365" s="61"/>
      <c r="L365" s="61"/>
      <c r="M365" s="23"/>
      <c r="N365" s="23"/>
      <c r="O365" s="61"/>
      <c r="P365" s="61"/>
      <c r="Q365" s="23"/>
      <c r="R365" s="23"/>
      <c r="S365" s="61"/>
      <c r="T365" s="61"/>
      <c r="U365" s="23"/>
      <c r="V365" s="23"/>
      <c r="W365" s="61"/>
      <c r="X365" s="61"/>
      <c r="Y365" s="23"/>
    </row>
    <row r="366" spans="1:25">
      <c r="A366" s="12"/>
      <c r="B366" s="33" t="s">
        <v>375</v>
      </c>
      <c r="C366" s="32" t="s">
        <v>163</v>
      </c>
      <c r="D366" s="62">
        <v>665</v>
      </c>
      <c r="E366" s="25"/>
      <c r="F366" s="25"/>
      <c r="G366" s="32" t="s">
        <v>163</v>
      </c>
      <c r="H366" s="34">
        <v>8900</v>
      </c>
      <c r="I366" s="25"/>
      <c r="J366" s="25"/>
      <c r="K366" s="32" t="s">
        <v>163</v>
      </c>
      <c r="L366" s="34">
        <v>9565</v>
      </c>
      <c r="M366" s="25"/>
      <c r="N366" s="25"/>
      <c r="O366" s="32" t="s">
        <v>163</v>
      </c>
      <c r="P366" s="34">
        <v>32227</v>
      </c>
      <c r="Q366" s="25"/>
      <c r="R366" s="25"/>
      <c r="S366" s="32" t="s">
        <v>163</v>
      </c>
      <c r="T366" s="34">
        <v>519785</v>
      </c>
      <c r="U366" s="25"/>
      <c r="V366" s="25"/>
      <c r="W366" s="32" t="s">
        <v>163</v>
      </c>
      <c r="X366" s="34">
        <v>552012</v>
      </c>
      <c r="Y366" s="25"/>
    </row>
    <row r="367" spans="1:25">
      <c r="A367" s="12"/>
      <c r="B367" s="32"/>
      <c r="C367" s="32"/>
      <c r="D367" s="62"/>
      <c r="E367" s="25"/>
      <c r="F367" s="25"/>
      <c r="G367" s="32"/>
      <c r="H367" s="34"/>
      <c r="I367" s="25"/>
      <c r="J367" s="25"/>
      <c r="K367" s="32"/>
      <c r="L367" s="34"/>
      <c r="M367" s="25"/>
      <c r="N367" s="25"/>
      <c r="O367" s="32"/>
      <c r="P367" s="34"/>
      <c r="Q367" s="25"/>
      <c r="R367" s="25"/>
      <c r="S367" s="32"/>
      <c r="T367" s="34"/>
      <c r="U367" s="25"/>
      <c r="V367" s="25"/>
      <c r="W367" s="32"/>
      <c r="X367" s="34"/>
      <c r="Y367" s="25"/>
    </row>
    <row r="368" spans="1:25">
      <c r="A368" s="12"/>
      <c r="B368" s="42" t="s">
        <v>269</v>
      </c>
      <c r="C368" s="61" t="s">
        <v>212</v>
      </c>
      <c r="D368" s="61"/>
      <c r="E368" s="23"/>
      <c r="F368" s="23"/>
      <c r="G368" s="61">
        <v>535</v>
      </c>
      <c r="H368" s="61"/>
      <c r="I368" s="23"/>
      <c r="J368" s="23"/>
      <c r="K368" s="61">
        <v>535</v>
      </c>
      <c r="L368" s="61"/>
      <c r="M368" s="23"/>
      <c r="N368" s="23"/>
      <c r="O368" s="43">
        <v>1987</v>
      </c>
      <c r="P368" s="43"/>
      <c r="Q368" s="23"/>
      <c r="R368" s="23"/>
      <c r="S368" s="43">
        <v>50516</v>
      </c>
      <c r="T368" s="43"/>
      <c r="U368" s="23"/>
      <c r="V368" s="23"/>
      <c r="W368" s="43">
        <v>52503</v>
      </c>
      <c r="X368" s="43"/>
      <c r="Y368" s="23"/>
    </row>
    <row r="369" spans="1:29">
      <c r="A369" s="12"/>
      <c r="B369" s="42"/>
      <c r="C369" s="61"/>
      <c r="D369" s="61"/>
      <c r="E369" s="23"/>
      <c r="F369" s="23"/>
      <c r="G369" s="61"/>
      <c r="H369" s="61"/>
      <c r="I369" s="23"/>
      <c r="J369" s="23"/>
      <c r="K369" s="61"/>
      <c r="L369" s="61"/>
      <c r="M369" s="23"/>
      <c r="N369" s="23"/>
      <c r="O369" s="43"/>
      <c r="P369" s="43"/>
      <c r="Q369" s="23"/>
      <c r="R369" s="23"/>
      <c r="S369" s="43"/>
      <c r="T369" s="43"/>
      <c r="U369" s="23"/>
      <c r="V369" s="23"/>
      <c r="W369" s="43"/>
      <c r="X369" s="43"/>
      <c r="Y369" s="23"/>
    </row>
    <row r="370" spans="1:29">
      <c r="A370" s="12"/>
      <c r="B370" s="32" t="s">
        <v>270</v>
      </c>
      <c r="C370" s="62">
        <v>62</v>
      </c>
      <c r="D370" s="62"/>
      <c r="E370" s="25"/>
      <c r="F370" s="25"/>
      <c r="G370" s="34">
        <v>2319</v>
      </c>
      <c r="H370" s="34"/>
      <c r="I370" s="25"/>
      <c r="J370" s="25"/>
      <c r="K370" s="34">
        <v>2381</v>
      </c>
      <c r="L370" s="34"/>
      <c r="M370" s="25"/>
      <c r="N370" s="25"/>
      <c r="O370" s="62">
        <v>430</v>
      </c>
      <c r="P370" s="62"/>
      <c r="Q370" s="25"/>
      <c r="R370" s="25"/>
      <c r="S370" s="34">
        <v>101127</v>
      </c>
      <c r="T370" s="34"/>
      <c r="U370" s="25"/>
      <c r="V370" s="25"/>
      <c r="W370" s="34">
        <v>101557</v>
      </c>
      <c r="X370" s="34"/>
      <c r="Y370" s="25"/>
    </row>
    <row r="371" spans="1:29">
      <c r="A371" s="12"/>
      <c r="B371" s="32"/>
      <c r="C371" s="62"/>
      <c r="D371" s="62"/>
      <c r="E371" s="25"/>
      <c r="F371" s="25"/>
      <c r="G371" s="34"/>
      <c r="H371" s="34"/>
      <c r="I371" s="25"/>
      <c r="J371" s="25"/>
      <c r="K371" s="34"/>
      <c r="L371" s="34"/>
      <c r="M371" s="25"/>
      <c r="N371" s="25"/>
      <c r="O371" s="62"/>
      <c r="P371" s="62"/>
      <c r="Q371" s="25"/>
      <c r="R371" s="25"/>
      <c r="S371" s="34"/>
      <c r="T371" s="34"/>
      <c r="U371" s="25"/>
      <c r="V371" s="25"/>
      <c r="W371" s="34"/>
      <c r="X371" s="34"/>
      <c r="Y371" s="25"/>
    </row>
    <row r="372" spans="1:29">
      <c r="A372" s="12"/>
      <c r="B372" s="42" t="s">
        <v>271</v>
      </c>
      <c r="C372" s="61">
        <v>56</v>
      </c>
      <c r="D372" s="61"/>
      <c r="E372" s="23"/>
      <c r="F372" s="23"/>
      <c r="G372" s="43">
        <v>6205</v>
      </c>
      <c r="H372" s="43"/>
      <c r="I372" s="23"/>
      <c r="J372" s="23"/>
      <c r="K372" s="43">
        <v>6261</v>
      </c>
      <c r="L372" s="43"/>
      <c r="M372" s="23"/>
      <c r="N372" s="23"/>
      <c r="O372" s="43">
        <v>5823</v>
      </c>
      <c r="P372" s="43"/>
      <c r="Q372" s="23"/>
      <c r="R372" s="23"/>
      <c r="S372" s="43">
        <v>248347</v>
      </c>
      <c r="T372" s="43"/>
      <c r="U372" s="23"/>
      <c r="V372" s="23"/>
      <c r="W372" s="43">
        <v>254170</v>
      </c>
      <c r="X372" s="43"/>
      <c r="Y372" s="23"/>
    </row>
    <row r="373" spans="1:29">
      <c r="A373" s="12"/>
      <c r="B373" s="42"/>
      <c r="C373" s="61"/>
      <c r="D373" s="61"/>
      <c r="E373" s="23"/>
      <c r="F373" s="23"/>
      <c r="G373" s="43"/>
      <c r="H373" s="43"/>
      <c r="I373" s="23"/>
      <c r="J373" s="23"/>
      <c r="K373" s="43"/>
      <c r="L373" s="43"/>
      <c r="M373" s="23"/>
      <c r="N373" s="23"/>
      <c r="O373" s="43"/>
      <c r="P373" s="43"/>
      <c r="Q373" s="23"/>
      <c r="R373" s="23"/>
      <c r="S373" s="43"/>
      <c r="T373" s="43"/>
      <c r="U373" s="23"/>
      <c r="V373" s="23"/>
      <c r="W373" s="43"/>
      <c r="X373" s="43"/>
      <c r="Y373" s="23"/>
    </row>
    <row r="374" spans="1:29">
      <c r="A374" s="12"/>
      <c r="B374" s="32" t="s">
        <v>272</v>
      </c>
      <c r="C374" s="62" t="s">
        <v>212</v>
      </c>
      <c r="D374" s="62"/>
      <c r="E374" s="25"/>
      <c r="F374" s="25"/>
      <c r="G374" s="34">
        <v>1401</v>
      </c>
      <c r="H374" s="34"/>
      <c r="I374" s="25"/>
      <c r="J374" s="25"/>
      <c r="K374" s="34">
        <v>1401</v>
      </c>
      <c r="L374" s="34"/>
      <c r="M374" s="25"/>
      <c r="N374" s="25"/>
      <c r="O374" s="62" t="s">
        <v>212</v>
      </c>
      <c r="P374" s="62"/>
      <c r="Q374" s="25"/>
      <c r="R374" s="25"/>
      <c r="S374" s="34">
        <v>35990</v>
      </c>
      <c r="T374" s="34"/>
      <c r="U374" s="25"/>
      <c r="V374" s="25"/>
      <c r="W374" s="34">
        <v>35990</v>
      </c>
      <c r="X374" s="34"/>
      <c r="Y374" s="25"/>
    </row>
    <row r="375" spans="1:29" ht="15.75" thickBot="1">
      <c r="A375" s="12"/>
      <c r="B375" s="32"/>
      <c r="C375" s="80"/>
      <c r="D375" s="80"/>
      <c r="E375" s="45"/>
      <c r="F375" s="25"/>
      <c r="G375" s="44"/>
      <c r="H375" s="44"/>
      <c r="I375" s="45"/>
      <c r="J375" s="25"/>
      <c r="K375" s="44"/>
      <c r="L375" s="44"/>
      <c r="M375" s="45"/>
      <c r="N375" s="25"/>
      <c r="O375" s="80"/>
      <c r="P375" s="80"/>
      <c r="Q375" s="45"/>
      <c r="R375" s="25"/>
      <c r="S375" s="44"/>
      <c r="T375" s="44"/>
      <c r="U375" s="45"/>
      <c r="V375" s="25"/>
      <c r="W375" s="44"/>
      <c r="X375" s="44"/>
      <c r="Y375" s="45"/>
    </row>
    <row r="376" spans="1:29">
      <c r="A376" s="12"/>
      <c r="B376" s="42"/>
      <c r="C376" s="46" t="s">
        <v>163</v>
      </c>
      <c r="D376" s="71">
        <v>783</v>
      </c>
      <c r="E376" s="48"/>
      <c r="F376" s="23"/>
      <c r="G376" s="46" t="s">
        <v>163</v>
      </c>
      <c r="H376" s="47">
        <v>19360</v>
      </c>
      <c r="I376" s="48"/>
      <c r="J376" s="23"/>
      <c r="K376" s="47">
        <v>20143</v>
      </c>
      <c r="L376" s="47"/>
      <c r="M376" s="48"/>
      <c r="N376" s="23"/>
      <c r="O376" s="46" t="s">
        <v>163</v>
      </c>
      <c r="P376" s="47">
        <v>40467</v>
      </c>
      <c r="Q376" s="48"/>
      <c r="R376" s="23"/>
      <c r="S376" s="46" t="s">
        <v>163</v>
      </c>
      <c r="T376" s="47">
        <v>955765</v>
      </c>
      <c r="U376" s="48"/>
      <c r="V376" s="23"/>
      <c r="W376" s="46" t="s">
        <v>163</v>
      </c>
      <c r="X376" s="47">
        <v>996232</v>
      </c>
      <c r="Y376" s="48"/>
    </row>
    <row r="377" spans="1:29" ht="15.75" thickBot="1">
      <c r="A377" s="12"/>
      <c r="B377" s="42"/>
      <c r="C377" s="50"/>
      <c r="D377" s="81"/>
      <c r="E377" s="52"/>
      <c r="F377" s="23"/>
      <c r="G377" s="50"/>
      <c r="H377" s="51"/>
      <c r="I377" s="52"/>
      <c r="J377" s="23"/>
      <c r="K377" s="85"/>
      <c r="L377" s="85"/>
      <c r="M377" s="86"/>
      <c r="N377" s="23"/>
      <c r="O377" s="50"/>
      <c r="P377" s="51"/>
      <c r="Q377" s="52"/>
      <c r="R377" s="23"/>
      <c r="S377" s="50"/>
      <c r="T377" s="51"/>
      <c r="U377" s="52"/>
      <c r="V377" s="23"/>
      <c r="W377" s="50"/>
      <c r="X377" s="51"/>
      <c r="Y377" s="52"/>
    </row>
    <row r="378" spans="1:29" ht="15.75" thickTop="1">
      <c r="A378" s="12"/>
      <c r="B378" s="156" t="s">
        <v>320</v>
      </c>
      <c r="C378" s="82"/>
      <c r="D378" s="82"/>
      <c r="E378" s="53"/>
      <c r="F378" s="25"/>
      <c r="G378" s="82"/>
      <c r="H378" s="82"/>
      <c r="I378" s="53"/>
      <c r="J378" s="25"/>
      <c r="K378" s="62">
        <v>714</v>
      </c>
      <c r="L378" s="62"/>
      <c r="M378" s="25"/>
      <c r="N378" s="25"/>
      <c r="O378" s="82"/>
      <c r="P378" s="82"/>
      <c r="Q378" s="53"/>
      <c r="R378" s="25"/>
      <c r="S378" s="82"/>
      <c r="T378" s="82"/>
      <c r="U378" s="53"/>
      <c r="V378" s="25"/>
      <c r="W378" s="82"/>
      <c r="X378" s="82"/>
      <c r="Y378" s="53"/>
    </row>
    <row r="379" spans="1:29" ht="15.75" thickBot="1">
      <c r="A379" s="12"/>
      <c r="B379" s="156"/>
      <c r="C379" s="62"/>
      <c r="D379" s="62"/>
      <c r="E379" s="25"/>
      <c r="F379" s="25"/>
      <c r="G379" s="62"/>
      <c r="H379" s="62"/>
      <c r="I379" s="25"/>
      <c r="J379" s="25"/>
      <c r="K379" s="80"/>
      <c r="L379" s="80"/>
      <c r="M379" s="45"/>
      <c r="N379" s="25"/>
      <c r="O379" s="62"/>
      <c r="P379" s="62"/>
      <c r="Q379" s="25"/>
      <c r="R379" s="25"/>
      <c r="S379" s="62"/>
      <c r="T379" s="62"/>
      <c r="U379" s="25"/>
      <c r="V379" s="25"/>
      <c r="W379" s="62"/>
      <c r="X379" s="62"/>
      <c r="Y379" s="25"/>
    </row>
    <row r="380" spans="1:29">
      <c r="A380" s="12"/>
      <c r="B380" s="42"/>
      <c r="C380" s="61"/>
      <c r="D380" s="61"/>
      <c r="E380" s="23"/>
      <c r="F380" s="23"/>
      <c r="G380" s="61"/>
      <c r="H380" s="61"/>
      <c r="I380" s="23"/>
      <c r="J380" s="23"/>
      <c r="K380" s="46" t="s">
        <v>163</v>
      </c>
      <c r="L380" s="47">
        <v>20857</v>
      </c>
      <c r="M380" s="48"/>
      <c r="N380" s="23"/>
      <c r="O380" s="61"/>
      <c r="P380" s="61"/>
      <c r="Q380" s="23"/>
      <c r="R380" s="23"/>
      <c r="S380" s="61"/>
      <c r="T380" s="61"/>
      <c r="U380" s="23"/>
      <c r="V380" s="23"/>
      <c r="W380" s="61"/>
      <c r="X380" s="61"/>
      <c r="Y380" s="23"/>
    </row>
    <row r="381" spans="1:29" ht="15.75" thickBot="1">
      <c r="A381" s="12"/>
      <c r="B381" s="42"/>
      <c r="C381" s="61"/>
      <c r="D381" s="61"/>
      <c r="E381" s="23"/>
      <c r="F381" s="23"/>
      <c r="G381" s="61"/>
      <c r="H381" s="61"/>
      <c r="I381" s="23"/>
      <c r="J381" s="23"/>
      <c r="K381" s="50"/>
      <c r="L381" s="51"/>
      <c r="M381" s="52"/>
      <c r="N381" s="23"/>
      <c r="O381" s="61"/>
      <c r="P381" s="61"/>
      <c r="Q381" s="23"/>
      <c r="R381" s="23"/>
      <c r="S381" s="61"/>
      <c r="T381" s="61"/>
      <c r="U381" s="23"/>
      <c r="V381" s="23"/>
      <c r="W381" s="61"/>
      <c r="X381" s="61"/>
      <c r="Y381" s="23"/>
    </row>
    <row r="382" spans="1:29" ht="15.75" thickTop="1">
      <c r="A382" s="12"/>
      <c r="B382" s="63"/>
      <c r="C382" s="63"/>
      <c r="D382" s="63"/>
      <c r="E382" s="63"/>
      <c r="F382" s="63"/>
      <c r="G382" s="63"/>
      <c r="H382" s="63"/>
      <c r="I382" s="63"/>
      <c r="J382" s="63"/>
      <c r="K382" s="63"/>
      <c r="L382" s="63"/>
      <c r="M382" s="63"/>
      <c r="N382" s="63"/>
      <c r="O382" s="63"/>
      <c r="P382" s="63"/>
      <c r="Q382" s="63"/>
      <c r="R382" s="63"/>
      <c r="S382" s="63"/>
      <c r="T382" s="63"/>
      <c r="U382" s="63"/>
      <c r="V382" s="63"/>
      <c r="W382" s="63"/>
      <c r="X382" s="63"/>
      <c r="Y382" s="63"/>
      <c r="Z382" s="63"/>
      <c r="AA382" s="63"/>
      <c r="AB382" s="63"/>
      <c r="AC382" s="63"/>
    </row>
    <row r="383" spans="1:29">
      <c r="A383" s="12"/>
      <c r="B383" s="65" t="s">
        <v>376</v>
      </c>
      <c r="C383" s="65"/>
      <c r="D383" s="65"/>
      <c r="E383" s="65"/>
      <c r="F383" s="65"/>
      <c r="G383" s="65"/>
      <c r="H383" s="65"/>
      <c r="I383" s="65"/>
      <c r="J383" s="65"/>
      <c r="K383" s="65"/>
      <c r="L383" s="65"/>
      <c r="M383" s="65"/>
      <c r="N383" s="65"/>
      <c r="O383" s="65"/>
      <c r="P383" s="65"/>
      <c r="Q383" s="65"/>
      <c r="R383" s="65"/>
      <c r="S383" s="65"/>
      <c r="T383" s="65"/>
      <c r="U383" s="65"/>
      <c r="V383" s="65"/>
      <c r="W383" s="65"/>
      <c r="X383" s="65"/>
      <c r="Y383" s="65"/>
      <c r="Z383" s="65"/>
      <c r="AA383" s="65"/>
      <c r="AB383" s="65"/>
      <c r="AC383" s="65"/>
    </row>
    <row r="384" spans="1:29">
      <c r="A384" s="12"/>
      <c r="B384" s="63"/>
      <c r="C384" s="63"/>
      <c r="D384" s="63"/>
      <c r="E384" s="63"/>
      <c r="F384" s="63"/>
      <c r="G384" s="63"/>
      <c r="H384" s="63"/>
      <c r="I384" s="63"/>
      <c r="J384" s="63"/>
      <c r="K384" s="63"/>
      <c r="L384" s="63"/>
      <c r="M384" s="63"/>
      <c r="N384" s="63"/>
      <c r="O384" s="63"/>
      <c r="P384" s="63"/>
      <c r="Q384" s="63"/>
      <c r="R384" s="63"/>
      <c r="S384" s="63"/>
      <c r="T384" s="63"/>
      <c r="U384" s="63"/>
      <c r="V384" s="63"/>
      <c r="W384" s="63"/>
      <c r="X384" s="63"/>
      <c r="Y384" s="63"/>
      <c r="Z384" s="63"/>
      <c r="AA384" s="63"/>
      <c r="AB384" s="63"/>
      <c r="AC384" s="63"/>
    </row>
    <row r="385" spans="1:29">
      <c r="A385" s="12"/>
      <c r="B385" s="65" t="s">
        <v>377</v>
      </c>
      <c r="C385" s="65"/>
      <c r="D385" s="65"/>
      <c r="E385" s="65"/>
      <c r="F385" s="65"/>
      <c r="G385" s="65"/>
      <c r="H385" s="65"/>
      <c r="I385" s="65"/>
      <c r="J385" s="65"/>
      <c r="K385" s="65"/>
      <c r="L385" s="65"/>
      <c r="M385" s="65"/>
      <c r="N385" s="65"/>
      <c r="O385" s="65"/>
      <c r="P385" s="65"/>
      <c r="Q385" s="65"/>
      <c r="R385" s="65"/>
      <c r="S385" s="65"/>
      <c r="T385" s="65"/>
      <c r="U385" s="65"/>
      <c r="V385" s="65"/>
      <c r="W385" s="65"/>
      <c r="X385" s="65"/>
      <c r="Y385" s="65"/>
      <c r="Z385" s="65"/>
      <c r="AA385" s="65"/>
      <c r="AB385" s="65"/>
      <c r="AC385" s="65"/>
    </row>
    <row r="386" spans="1:29">
      <c r="A386" s="12"/>
      <c r="B386" s="65"/>
      <c r="C386" s="65"/>
      <c r="D386" s="65"/>
      <c r="E386" s="65"/>
      <c r="F386" s="65"/>
      <c r="G386" s="65"/>
      <c r="H386" s="65"/>
      <c r="I386" s="65"/>
      <c r="J386" s="65"/>
      <c r="K386" s="65"/>
      <c r="L386" s="65"/>
      <c r="M386" s="65"/>
      <c r="N386" s="65"/>
      <c r="O386" s="65"/>
      <c r="P386" s="65"/>
      <c r="Q386" s="65"/>
      <c r="R386" s="65"/>
      <c r="S386" s="65"/>
      <c r="T386" s="65"/>
      <c r="U386" s="65"/>
      <c r="V386" s="65"/>
      <c r="W386" s="65"/>
      <c r="X386" s="65"/>
      <c r="Y386" s="65"/>
      <c r="Z386" s="65"/>
      <c r="AA386" s="65"/>
      <c r="AB386" s="65"/>
      <c r="AC386" s="65"/>
    </row>
    <row r="387" spans="1:29">
      <c r="A387" s="12"/>
      <c r="B387" s="165" t="s">
        <v>378</v>
      </c>
      <c r="C387" s="165"/>
      <c r="D387" s="165"/>
      <c r="E387" s="165"/>
      <c r="F387" s="165"/>
      <c r="G387" s="165"/>
      <c r="H387" s="165"/>
      <c r="I387" s="165"/>
      <c r="J387" s="165"/>
      <c r="K387" s="165"/>
      <c r="L387" s="165"/>
      <c r="M387" s="165"/>
      <c r="N387" s="165"/>
      <c r="O387" s="165"/>
      <c r="P387" s="165"/>
      <c r="Q387" s="165"/>
      <c r="R387" s="165"/>
      <c r="S387" s="165"/>
      <c r="T387" s="165"/>
      <c r="U387" s="165"/>
      <c r="V387" s="165"/>
      <c r="W387" s="165"/>
      <c r="X387" s="165"/>
      <c r="Y387" s="165"/>
      <c r="Z387" s="165"/>
      <c r="AA387" s="165"/>
      <c r="AB387" s="165"/>
      <c r="AC387" s="165"/>
    </row>
    <row r="388" spans="1:29">
      <c r="A388" s="12"/>
      <c r="B388" s="65"/>
      <c r="C388" s="65"/>
      <c r="D388" s="65"/>
      <c r="E388" s="65"/>
      <c r="F388" s="65"/>
      <c r="G388" s="65"/>
      <c r="H388" s="65"/>
      <c r="I388" s="65"/>
      <c r="J388" s="65"/>
      <c r="K388" s="65"/>
      <c r="L388" s="65"/>
      <c r="M388" s="65"/>
      <c r="N388" s="65"/>
      <c r="O388" s="65"/>
      <c r="P388" s="65"/>
      <c r="Q388" s="65"/>
      <c r="R388" s="65"/>
      <c r="S388" s="65"/>
      <c r="T388" s="65"/>
      <c r="U388" s="65"/>
      <c r="V388" s="65"/>
      <c r="W388" s="65"/>
      <c r="X388" s="65"/>
      <c r="Y388" s="65"/>
      <c r="Z388" s="65"/>
      <c r="AA388" s="65"/>
      <c r="AB388" s="65"/>
      <c r="AC388" s="65"/>
    </row>
    <row r="389" spans="1:29">
      <c r="A389" s="12"/>
      <c r="B389" s="65" t="s">
        <v>379</v>
      </c>
      <c r="C389" s="65"/>
      <c r="D389" s="65"/>
      <c r="E389" s="65"/>
      <c r="F389" s="65"/>
      <c r="G389" s="65"/>
      <c r="H389" s="65"/>
      <c r="I389" s="65"/>
      <c r="J389" s="65"/>
      <c r="K389" s="65"/>
      <c r="L389" s="65"/>
      <c r="M389" s="65"/>
      <c r="N389" s="65"/>
      <c r="O389" s="65"/>
      <c r="P389" s="65"/>
      <c r="Q389" s="65"/>
      <c r="R389" s="65"/>
      <c r="S389" s="65"/>
      <c r="T389" s="65"/>
      <c r="U389" s="65"/>
      <c r="V389" s="65"/>
      <c r="W389" s="65"/>
      <c r="X389" s="65"/>
      <c r="Y389" s="65"/>
      <c r="Z389" s="65"/>
      <c r="AA389" s="65"/>
      <c r="AB389" s="65"/>
      <c r="AC389" s="65"/>
    </row>
    <row r="390" spans="1:29">
      <c r="A390" s="12"/>
      <c r="B390" s="65"/>
      <c r="C390" s="65"/>
      <c r="D390" s="65"/>
      <c r="E390" s="65"/>
      <c r="F390" s="65"/>
      <c r="G390" s="65"/>
      <c r="H390" s="65"/>
      <c r="I390" s="65"/>
      <c r="J390" s="65"/>
      <c r="K390" s="65"/>
      <c r="L390" s="65"/>
      <c r="M390" s="65"/>
      <c r="N390" s="65"/>
      <c r="O390" s="65"/>
      <c r="P390" s="65"/>
      <c r="Q390" s="65"/>
      <c r="R390" s="65"/>
      <c r="S390" s="65"/>
      <c r="T390" s="65"/>
      <c r="U390" s="65"/>
      <c r="V390" s="65"/>
      <c r="W390" s="65"/>
      <c r="X390" s="65"/>
      <c r="Y390" s="65"/>
      <c r="Z390" s="65"/>
      <c r="AA390" s="65"/>
      <c r="AB390" s="65"/>
      <c r="AC390" s="65"/>
    </row>
    <row r="391" spans="1:29" ht="25.5" customHeight="1">
      <c r="A391" s="12"/>
      <c r="B391" s="65" t="s">
        <v>380</v>
      </c>
      <c r="C391" s="65"/>
      <c r="D391" s="65"/>
      <c r="E391" s="65"/>
      <c r="F391" s="65"/>
      <c r="G391" s="65"/>
      <c r="H391" s="65"/>
      <c r="I391" s="65"/>
      <c r="J391" s="65"/>
      <c r="K391" s="65"/>
      <c r="L391" s="65"/>
      <c r="M391" s="65"/>
      <c r="N391" s="65"/>
      <c r="O391" s="65"/>
      <c r="P391" s="65"/>
      <c r="Q391" s="65"/>
      <c r="R391" s="65"/>
      <c r="S391" s="65"/>
      <c r="T391" s="65"/>
      <c r="U391" s="65"/>
      <c r="V391" s="65"/>
      <c r="W391" s="65"/>
      <c r="X391" s="65"/>
      <c r="Y391" s="65"/>
      <c r="Z391" s="65"/>
      <c r="AA391" s="65"/>
      <c r="AB391" s="65"/>
      <c r="AC391" s="65"/>
    </row>
    <row r="392" spans="1:29">
      <c r="A392" s="12"/>
      <c r="B392" s="63"/>
      <c r="C392" s="63"/>
      <c r="D392" s="63"/>
      <c r="E392" s="63"/>
      <c r="F392" s="63"/>
      <c r="G392" s="63"/>
      <c r="H392" s="63"/>
      <c r="I392" s="63"/>
      <c r="J392" s="63"/>
      <c r="K392" s="63"/>
      <c r="L392" s="63"/>
      <c r="M392" s="63"/>
      <c r="N392" s="63"/>
      <c r="O392" s="63"/>
      <c r="P392" s="63"/>
      <c r="Q392" s="63"/>
      <c r="R392" s="63"/>
      <c r="S392" s="63"/>
      <c r="T392" s="63"/>
      <c r="U392" s="63"/>
      <c r="V392" s="63"/>
      <c r="W392" s="63"/>
      <c r="X392" s="63"/>
      <c r="Y392" s="63"/>
      <c r="Z392" s="63"/>
      <c r="AA392" s="63"/>
      <c r="AB392" s="63"/>
      <c r="AC392" s="63"/>
    </row>
    <row r="393" spans="1:29">
      <c r="A393" s="12"/>
      <c r="B393" s="165" t="s">
        <v>381</v>
      </c>
      <c r="C393" s="165"/>
      <c r="D393" s="165"/>
      <c r="E393" s="165"/>
      <c r="F393" s="165"/>
      <c r="G393" s="165"/>
      <c r="H393" s="165"/>
      <c r="I393" s="165"/>
      <c r="J393" s="165"/>
      <c r="K393" s="165"/>
      <c r="L393" s="165"/>
      <c r="M393" s="165"/>
      <c r="N393" s="165"/>
      <c r="O393" s="165"/>
      <c r="P393" s="165"/>
      <c r="Q393" s="165"/>
      <c r="R393" s="165"/>
      <c r="S393" s="165"/>
      <c r="T393" s="165"/>
      <c r="U393" s="165"/>
      <c r="V393" s="165"/>
      <c r="W393" s="165"/>
      <c r="X393" s="165"/>
      <c r="Y393" s="165"/>
      <c r="Z393" s="165"/>
      <c r="AA393" s="165"/>
      <c r="AB393" s="165"/>
      <c r="AC393" s="165"/>
    </row>
    <row r="394" spans="1:29">
      <c r="A394" s="12"/>
      <c r="B394" s="65"/>
      <c r="C394" s="65"/>
      <c r="D394" s="65"/>
      <c r="E394" s="65"/>
      <c r="F394" s="65"/>
      <c r="G394" s="65"/>
      <c r="H394" s="65"/>
      <c r="I394" s="65"/>
      <c r="J394" s="65"/>
      <c r="K394" s="65"/>
      <c r="L394" s="65"/>
      <c r="M394" s="65"/>
      <c r="N394" s="65"/>
      <c r="O394" s="65"/>
      <c r="P394" s="65"/>
      <c r="Q394" s="65"/>
      <c r="R394" s="65"/>
      <c r="S394" s="65"/>
      <c r="T394" s="65"/>
      <c r="U394" s="65"/>
      <c r="V394" s="65"/>
      <c r="W394" s="65"/>
      <c r="X394" s="65"/>
      <c r="Y394" s="65"/>
      <c r="Z394" s="65"/>
      <c r="AA394" s="65"/>
      <c r="AB394" s="65"/>
      <c r="AC394" s="65"/>
    </row>
    <row r="395" spans="1:29">
      <c r="A395" s="12"/>
      <c r="B395" s="65" t="s">
        <v>382</v>
      </c>
      <c r="C395" s="65"/>
      <c r="D395" s="65"/>
      <c r="E395" s="65"/>
      <c r="F395" s="65"/>
      <c r="G395" s="65"/>
      <c r="H395" s="65"/>
      <c r="I395" s="65"/>
      <c r="J395" s="65"/>
      <c r="K395" s="65"/>
      <c r="L395" s="65"/>
      <c r="M395" s="65"/>
      <c r="N395" s="65"/>
      <c r="O395" s="65"/>
      <c r="P395" s="65"/>
      <c r="Q395" s="65"/>
      <c r="R395" s="65"/>
      <c r="S395" s="65"/>
      <c r="T395" s="65"/>
      <c r="U395" s="65"/>
      <c r="V395" s="65"/>
      <c r="W395" s="65"/>
      <c r="X395" s="65"/>
      <c r="Y395" s="65"/>
      <c r="Z395" s="65"/>
      <c r="AA395" s="65"/>
      <c r="AB395" s="65"/>
      <c r="AC395" s="65"/>
    </row>
    <row r="396" spans="1:29">
      <c r="A396" s="12"/>
      <c r="B396" s="65"/>
      <c r="C396" s="65"/>
      <c r="D396" s="65"/>
      <c r="E396" s="65"/>
      <c r="F396" s="65"/>
      <c r="G396" s="65"/>
      <c r="H396" s="65"/>
      <c r="I396" s="65"/>
      <c r="J396" s="65"/>
      <c r="K396" s="65"/>
      <c r="L396" s="65"/>
      <c r="M396" s="65"/>
      <c r="N396" s="65"/>
      <c r="O396" s="65"/>
      <c r="P396" s="65"/>
      <c r="Q396" s="65"/>
      <c r="R396" s="65"/>
      <c r="S396" s="65"/>
      <c r="T396" s="65"/>
      <c r="U396" s="65"/>
      <c r="V396" s="65"/>
      <c r="W396" s="65"/>
      <c r="X396" s="65"/>
      <c r="Y396" s="65"/>
      <c r="Z396" s="65"/>
      <c r="AA396" s="65"/>
      <c r="AB396" s="65"/>
      <c r="AC396" s="65"/>
    </row>
    <row r="397" spans="1:29">
      <c r="A397" s="12"/>
      <c r="B397" s="165" t="s">
        <v>383</v>
      </c>
      <c r="C397" s="165"/>
      <c r="D397" s="165"/>
      <c r="E397" s="165"/>
      <c r="F397" s="165"/>
      <c r="G397" s="165"/>
      <c r="H397" s="165"/>
      <c r="I397" s="165"/>
      <c r="J397" s="165"/>
      <c r="K397" s="165"/>
      <c r="L397" s="165"/>
      <c r="M397" s="165"/>
      <c r="N397" s="165"/>
      <c r="O397" s="165"/>
      <c r="P397" s="165"/>
      <c r="Q397" s="165"/>
      <c r="R397" s="165"/>
      <c r="S397" s="165"/>
      <c r="T397" s="165"/>
      <c r="U397" s="165"/>
      <c r="V397" s="165"/>
      <c r="W397" s="165"/>
      <c r="X397" s="165"/>
      <c r="Y397" s="165"/>
      <c r="Z397" s="165"/>
      <c r="AA397" s="165"/>
      <c r="AB397" s="165"/>
      <c r="AC397" s="165"/>
    </row>
    <row r="398" spans="1:29">
      <c r="A398" s="12"/>
      <c r="B398" s="65"/>
      <c r="C398" s="65"/>
      <c r="D398" s="65"/>
      <c r="E398" s="65"/>
      <c r="F398" s="65"/>
      <c r="G398" s="65"/>
      <c r="H398" s="65"/>
      <c r="I398" s="65"/>
      <c r="J398" s="65"/>
      <c r="K398" s="65"/>
      <c r="L398" s="65"/>
      <c r="M398" s="65"/>
      <c r="N398" s="65"/>
      <c r="O398" s="65"/>
      <c r="P398" s="65"/>
      <c r="Q398" s="65"/>
      <c r="R398" s="65"/>
      <c r="S398" s="65"/>
      <c r="T398" s="65"/>
      <c r="U398" s="65"/>
      <c r="V398" s="65"/>
      <c r="W398" s="65"/>
      <c r="X398" s="65"/>
      <c r="Y398" s="65"/>
      <c r="Z398" s="65"/>
      <c r="AA398" s="65"/>
      <c r="AB398" s="65"/>
      <c r="AC398" s="65"/>
    </row>
    <row r="399" spans="1:29">
      <c r="A399" s="12"/>
      <c r="B399" s="65" t="s">
        <v>384</v>
      </c>
      <c r="C399" s="65"/>
      <c r="D399" s="65"/>
      <c r="E399" s="65"/>
      <c r="F399" s="65"/>
      <c r="G399" s="65"/>
      <c r="H399" s="65"/>
      <c r="I399" s="65"/>
      <c r="J399" s="65"/>
      <c r="K399" s="65"/>
      <c r="L399" s="65"/>
      <c r="M399" s="65"/>
      <c r="N399" s="65"/>
      <c r="O399" s="65"/>
      <c r="P399" s="65"/>
      <c r="Q399" s="65"/>
      <c r="R399" s="65"/>
      <c r="S399" s="65"/>
      <c r="T399" s="65"/>
      <c r="U399" s="65"/>
      <c r="V399" s="65"/>
      <c r="W399" s="65"/>
      <c r="X399" s="65"/>
      <c r="Y399" s="65"/>
      <c r="Z399" s="65"/>
      <c r="AA399" s="65"/>
      <c r="AB399" s="65"/>
      <c r="AC399" s="65"/>
    </row>
    <row r="400" spans="1:29">
      <c r="A400" s="12"/>
      <c r="B400" s="65"/>
      <c r="C400" s="65"/>
      <c r="D400" s="65"/>
      <c r="E400" s="65"/>
      <c r="F400" s="65"/>
      <c r="G400" s="65"/>
      <c r="H400" s="65"/>
      <c r="I400" s="65"/>
      <c r="J400" s="65"/>
      <c r="K400" s="65"/>
      <c r="L400" s="65"/>
      <c r="M400" s="65"/>
      <c r="N400" s="65"/>
      <c r="O400" s="65"/>
      <c r="P400" s="65"/>
      <c r="Q400" s="65"/>
      <c r="R400" s="65"/>
      <c r="S400" s="65"/>
      <c r="T400" s="65"/>
      <c r="U400" s="65"/>
      <c r="V400" s="65"/>
      <c r="W400" s="65"/>
      <c r="X400" s="65"/>
      <c r="Y400" s="65"/>
      <c r="Z400" s="65"/>
      <c r="AA400" s="65"/>
      <c r="AB400" s="65"/>
      <c r="AC400" s="65"/>
    </row>
    <row r="401" spans="1:29">
      <c r="A401" s="12"/>
      <c r="B401" s="165" t="s">
        <v>385</v>
      </c>
      <c r="C401" s="165"/>
      <c r="D401" s="165"/>
      <c r="E401" s="165"/>
      <c r="F401" s="165"/>
      <c r="G401" s="165"/>
      <c r="H401" s="165"/>
      <c r="I401" s="165"/>
      <c r="J401" s="165"/>
      <c r="K401" s="165"/>
      <c r="L401" s="165"/>
      <c r="M401" s="165"/>
      <c r="N401" s="165"/>
      <c r="O401" s="165"/>
      <c r="P401" s="165"/>
      <c r="Q401" s="165"/>
      <c r="R401" s="165"/>
      <c r="S401" s="165"/>
      <c r="T401" s="165"/>
      <c r="U401" s="165"/>
      <c r="V401" s="165"/>
      <c r="W401" s="165"/>
      <c r="X401" s="165"/>
      <c r="Y401" s="165"/>
      <c r="Z401" s="165"/>
      <c r="AA401" s="165"/>
      <c r="AB401" s="165"/>
      <c r="AC401" s="165"/>
    </row>
    <row r="402" spans="1:29">
      <c r="A402" s="12"/>
      <c r="B402" s="65"/>
      <c r="C402" s="65"/>
      <c r="D402" s="65"/>
      <c r="E402" s="65"/>
      <c r="F402" s="65"/>
      <c r="G402" s="65"/>
      <c r="H402" s="65"/>
      <c r="I402" s="65"/>
      <c r="J402" s="65"/>
      <c r="K402" s="65"/>
      <c r="L402" s="65"/>
      <c r="M402" s="65"/>
      <c r="N402" s="65"/>
      <c r="O402" s="65"/>
      <c r="P402" s="65"/>
      <c r="Q402" s="65"/>
      <c r="R402" s="65"/>
      <c r="S402" s="65"/>
      <c r="T402" s="65"/>
      <c r="U402" s="65"/>
      <c r="V402" s="65"/>
      <c r="W402" s="65"/>
      <c r="X402" s="65"/>
      <c r="Y402" s="65"/>
      <c r="Z402" s="65"/>
      <c r="AA402" s="65"/>
      <c r="AB402" s="65"/>
      <c r="AC402" s="65"/>
    </row>
    <row r="403" spans="1:29">
      <c r="A403" s="12"/>
      <c r="B403" s="65" t="s">
        <v>386</v>
      </c>
      <c r="C403" s="65"/>
      <c r="D403" s="65"/>
      <c r="E403" s="65"/>
      <c r="F403" s="65"/>
      <c r="G403" s="65"/>
      <c r="H403" s="65"/>
      <c r="I403" s="65"/>
      <c r="J403" s="65"/>
      <c r="K403" s="65"/>
      <c r="L403" s="65"/>
      <c r="M403" s="65"/>
      <c r="N403" s="65"/>
      <c r="O403" s="65"/>
      <c r="P403" s="65"/>
      <c r="Q403" s="65"/>
      <c r="R403" s="65"/>
      <c r="S403" s="65"/>
      <c r="T403" s="65"/>
      <c r="U403" s="65"/>
      <c r="V403" s="65"/>
      <c r="W403" s="65"/>
      <c r="X403" s="65"/>
      <c r="Y403" s="65"/>
      <c r="Z403" s="65"/>
      <c r="AA403" s="65"/>
      <c r="AB403" s="65"/>
      <c r="AC403" s="65"/>
    </row>
    <row r="404" spans="1:29">
      <c r="A404" s="12"/>
      <c r="B404" s="65"/>
      <c r="C404" s="65"/>
      <c r="D404" s="65"/>
      <c r="E404" s="65"/>
      <c r="F404" s="65"/>
      <c r="G404" s="65"/>
      <c r="H404" s="65"/>
      <c r="I404" s="65"/>
      <c r="J404" s="65"/>
      <c r="K404" s="65"/>
      <c r="L404" s="65"/>
      <c r="M404" s="65"/>
      <c r="N404" s="65"/>
      <c r="O404" s="65"/>
      <c r="P404" s="65"/>
      <c r="Q404" s="65"/>
      <c r="R404" s="65"/>
      <c r="S404" s="65"/>
      <c r="T404" s="65"/>
      <c r="U404" s="65"/>
      <c r="V404" s="65"/>
      <c r="W404" s="65"/>
      <c r="X404" s="65"/>
      <c r="Y404" s="65"/>
      <c r="Z404" s="65"/>
      <c r="AA404" s="65"/>
      <c r="AB404" s="65"/>
      <c r="AC404" s="65"/>
    </row>
    <row r="405" spans="1:29">
      <c r="A405" s="12"/>
      <c r="B405" s="65" t="s">
        <v>387</v>
      </c>
      <c r="C405" s="65"/>
      <c r="D405" s="65"/>
      <c r="E405" s="65"/>
      <c r="F405" s="65"/>
      <c r="G405" s="65"/>
      <c r="H405" s="65"/>
      <c r="I405" s="65"/>
      <c r="J405" s="65"/>
      <c r="K405" s="65"/>
      <c r="L405" s="65"/>
      <c r="M405" s="65"/>
      <c r="N405" s="65"/>
      <c r="O405" s="65"/>
      <c r="P405" s="65"/>
      <c r="Q405" s="65"/>
      <c r="R405" s="65"/>
      <c r="S405" s="65"/>
      <c r="T405" s="65"/>
      <c r="U405" s="65"/>
      <c r="V405" s="65"/>
      <c r="W405" s="65"/>
      <c r="X405" s="65"/>
      <c r="Y405" s="65"/>
      <c r="Z405" s="65"/>
      <c r="AA405" s="65"/>
      <c r="AB405" s="65"/>
      <c r="AC405" s="65"/>
    </row>
    <row r="406" spans="1:29">
      <c r="A406" s="12"/>
      <c r="B406" s="65"/>
      <c r="C406" s="65"/>
      <c r="D406" s="65"/>
      <c r="E406" s="65"/>
      <c r="F406" s="65"/>
      <c r="G406" s="65"/>
      <c r="H406" s="65"/>
      <c r="I406" s="65"/>
      <c r="J406" s="65"/>
      <c r="K406" s="65"/>
      <c r="L406" s="65"/>
      <c r="M406" s="65"/>
      <c r="N406" s="65"/>
      <c r="O406" s="65"/>
      <c r="P406" s="65"/>
      <c r="Q406" s="65"/>
      <c r="R406" s="65"/>
      <c r="S406" s="65"/>
      <c r="T406" s="65"/>
      <c r="U406" s="65"/>
      <c r="V406" s="65"/>
      <c r="W406" s="65"/>
      <c r="X406" s="65"/>
      <c r="Y406" s="65"/>
      <c r="Z406" s="65"/>
      <c r="AA406" s="65"/>
      <c r="AB406" s="65"/>
      <c r="AC406" s="65"/>
    </row>
    <row r="407" spans="1:29">
      <c r="A407" s="12"/>
      <c r="B407" s="65" t="s">
        <v>388</v>
      </c>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c r="AA407" s="65"/>
      <c r="AB407" s="65"/>
      <c r="AC407" s="65"/>
    </row>
    <row r="408" spans="1:29">
      <c r="A408" s="12"/>
      <c r="B408" s="65"/>
      <c r="C408" s="65"/>
      <c r="D408" s="65"/>
      <c r="E408" s="65"/>
      <c r="F408" s="65"/>
      <c r="G408" s="65"/>
      <c r="H408" s="65"/>
      <c r="I408" s="65"/>
      <c r="J408" s="65"/>
      <c r="K408" s="65"/>
      <c r="L408" s="65"/>
      <c r="M408" s="65"/>
      <c r="N408" s="65"/>
      <c r="O408" s="65"/>
      <c r="P408" s="65"/>
      <c r="Q408" s="65"/>
      <c r="R408" s="65"/>
      <c r="S408" s="65"/>
      <c r="T408" s="65"/>
      <c r="U408" s="65"/>
      <c r="V408" s="65"/>
      <c r="W408" s="65"/>
      <c r="X408" s="65"/>
      <c r="Y408" s="65"/>
      <c r="Z408" s="65"/>
      <c r="AA408" s="65"/>
      <c r="AB408" s="65"/>
      <c r="AC408" s="65"/>
    </row>
    <row r="409" spans="1:29">
      <c r="A409" s="12"/>
      <c r="B409" s="65" t="s">
        <v>389</v>
      </c>
      <c r="C409" s="65"/>
      <c r="D409" s="65"/>
      <c r="E409" s="65"/>
      <c r="F409" s="65"/>
      <c r="G409" s="65"/>
      <c r="H409" s="65"/>
      <c r="I409" s="65"/>
      <c r="J409" s="65"/>
      <c r="K409" s="65"/>
      <c r="L409" s="65"/>
      <c r="M409" s="65"/>
      <c r="N409" s="65"/>
      <c r="O409" s="65"/>
      <c r="P409" s="65"/>
      <c r="Q409" s="65"/>
      <c r="R409" s="65"/>
      <c r="S409" s="65"/>
      <c r="T409" s="65"/>
      <c r="U409" s="65"/>
      <c r="V409" s="65"/>
      <c r="W409" s="65"/>
      <c r="X409" s="65"/>
      <c r="Y409" s="65"/>
      <c r="Z409" s="65"/>
      <c r="AA409" s="65"/>
      <c r="AB409" s="65"/>
      <c r="AC409" s="65"/>
    </row>
    <row r="410" spans="1:29">
      <c r="A410" s="12"/>
      <c r="B410" s="65"/>
      <c r="C410" s="65"/>
      <c r="D410" s="65"/>
      <c r="E410" s="65"/>
      <c r="F410" s="65"/>
      <c r="G410" s="65"/>
      <c r="H410" s="65"/>
      <c r="I410" s="65"/>
      <c r="J410" s="65"/>
      <c r="K410" s="65"/>
      <c r="L410" s="65"/>
      <c r="M410" s="65"/>
      <c r="N410" s="65"/>
      <c r="O410" s="65"/>
      <c r="P410" s="65"/>
      <c r="Q410" s="65"/>
      <c r="R410" s="65"/>
      <c r="S410" s="65"/>
      <c r="T410" s="65"/>
      <c r="U410" s="65"/>
      <c r="V410" s="65"/>
      <c r="W410" s="65"/>
      <c r="X410" s="65"/>
      <c r="Y410" s="65"/>
      <c r="Z410" s="65"/>
      <c r="AA410" s="65"/>
      <c r="AB410" s="65"/>
      <c r="AC410" s="65"/>
    </row>
    <row r="411" spans="1:29">
      <c r="A411" s="12"/>
      <c r="B411" s="65" t="s">
        <v>390</v>
      </c>
      <c r="C411" s="65"/>
      <c r="D411" s="65"/>
      <c r="E411" s="65"/>
      <c r="F411" s="65"/>
      <c r="G411" s="65"/>
      <c r="H411" s="65"/>
      <c r="I411" s="65"/>
      <c r="J411" s="65"/>
      <c r="K411" s="65"/>
      <c r="L411" s="65"/>
      <c r="M411" s="65"/>
      <c r="N411" s="65"/>
      <c r="O411" s="65"/>
      <c r="P411" s="65"/>
      <c r="Q411" s="65"/>
      <c r="R411" s="65"/>
      <c r="S411" s="65"/>
      <c r="T411" s="65"/>
      <c r="U411" s="65"/>
      <c r="V411" s="65"/>
      <c r="W411" s="65"/>
      <c r="X411" s="65"/>
      <c r="Y411" s="65"/>
      <c r="Z411" s="65"/>
      <c r="AA411" s="65"/>
      <c r="AB411" s="65"/>
      <c r="AC411" s="65"/>
    </row>
    <row r="412" spans="1:29">
      <c r="A412" s="12"/>
      <c r="B412" s="65"/>
      <c r="C412" s="65"/>
      <c r="D412" s="65"/>
      <c r="E412" s="65"/>
      <c r="F412" s="65"/>
      <c r="G412" s="65"/>
      <c r="H412" s="65"/>
      <c r="I412" s="65"/>
      <c r="J412" s="65"/>
      <c r="K412" s="65"/>
      <c r="L412" s="65"/>
      <c r="M412" s="65"/>
      <c r="N412" s="65"/>
      <c r="O412" s="65"/>
      <c r="P412" s="65"/>
      <c r="Q412" s="65"/>
      <c r="R412" s="65"/>
      <c r="S412" s="65"/>
      <c r="T412" s="65"/>
      <c r="U412" s="65"/>
      <c r="V412" s="65"/>
      <c r="W412" s="65"/>
      <c r="X412" s="65"/>
      <c r="Y412" s="65"/>
      <c r="Z412" s="65"/>
      <c r="AA412" s="65"/>
      <c r="AB412" s="65"/>
      <c r="AC412" s="65"/>
    </row>
    <row r="413" spans="1:29">
      <c r="A413" s="12"/>
      <c r="B413" s="22"/>
      <c r="C413" s="22"/>
      <c r="D413" s="22"/>
      <c r="E413" s="22"/>
      <c r="F413" s="22"/>
      <c r="G413" s="22"/>
      <c r="H413" s="22"/>
      <c r="I413" s="22"/>
      <c r="J413" s="22"/>
      <c r="K413" s="22"/>
      <c r="L413" s="22"/>
      <c r="M413" s="22"/>
      <c r="N413" s="22"/>
      <c r="O413" s="22"/>
      <c r="P413" s="22"/>
      <c r="Q413" s="22"/>
      <c r="R413" s="22"/>
      <c r="S413" s="22"/>
      <c r="T413" s="22"/>
      <c r="U413" s="22"/>
    </row>
    <row r="414" spans="1:29">
      <c r="A414" s="12"/>
      <c r="B414" s="14"/>
      <c r="C414" s="14"/>
      <c r="D414" s="14"/>
      <c r="E414" s="14"/>
      <c r="F414" s="14"/>
      <c r="G414" s="14"/>
      <c r="H414" s="14"/>
      <c r="I414" s="14"/>
      <c r="J414" s="14"/>
      <c r="K414" s="14"/>
      <c r="L414" s="14"/>
      <c r="M414" s="14"/>
      <c r="N414" s="14"/>
      <c r="O414" s="14"/>
      <c r="P414" s="14"/>
      <c r="Q414" s="14"/>
      <c r="R414" s="14"/>
      <c r="S414" s="14"/>
      <c r="T414" s="14"/>
      <c r="U414" s="14"/>
    </row>
    <row r="415" spans="1:29" ht="15.75" thickBot="1">
      <c r="A415" s="12"/>
      <c r="B415" s="18"/>
      <c r="C415" s="59" t="s">
        <v>391</v>
      </c>
      <c r="D415" s="59"/>
      <c r="E415" s="59"/>
      <c r="F415" s="59"/>
      <c r="G415" s="59"/>
      <c r="H415" s="59"/>
      <c r="I415" s="59"/>
      <c r="J415" s="59"/>
      <c r="K415" s="59"/>
      <c r="L415" s="59"/>
      <c r="M415" s="59"/>
      <c r="N415" s="59"/>
      <c r="O415" s="59"/>
      <c r="P415" s="59"/>
      <c r="Q415" s="59"/>
      <c r="R415" s="17"/>
      <c r="S415" s="92"/>
      <c r="T415" s="92"/>
      <c r="U415" s="92"/>
    </row>
    <row r="416" spans="1:29">
      <c r="A416" s="12"/>
      <c r="B416" s="32"/>
      <c r="C416" s="83" t="s">
        <v>378</v>
      </c>
      <c r="D416" s="83"/>
      <c r="E416" s="83"/>
      <c r="F416" s="36"/>
      <c r="G416" s="83" t="s">
        <v>381</v>
      </c>
      <c r="H416" s="83"/>
      <c r="I416" s="83"/>
      <c r="J416" s="36"/>
      <c r="K416" s="83" t="s">
        <v>392</v>
      </c>
      <c r="L416" s="83"/>
      <c r="M416" s="83"/>
      <c r="N416" s="36"/>
      <c r="O416" s="83" t="s">
        <v>385</v>
      </c>
      <c r="P416" s="83"/>
      <c r="Q416" s="83"/>
      <c r="R416" s="25"/>
      <c r="S416" s="68" t="s">
        <v>237</v>
      </c>
      <c r="T416" s="68"/>
      <c r="U416" s="68"/>
    </row>
    <row r="417" spans="1:21" ht="15.75" thickBot="1">
      <c r="A417" s="12"/>
      <c r="B417" s="32"/>
      <c r="C417" s="59"/>
      <c r="D417" s="59"/>
      <c r="E417" s="59"/>
      <c r="F417" s="25"/>
      <c r="G417" s="59"/>
      <c r="H417" s="59"/>
      <c r="I417" s="59"/>
      <c r="J417" s="25"/>
      <c r="K417" s="59" t="s">
        <v>393</v>
      </c>
      <c r="L417" s="59"/>
      <c r="M417" s="59"/>
      <c r="N417" s="25"/>
      <c r="O417" s="59"/>
      <c r="P417" s="59"/>
      <c r="Q417" s="59"/>
      <c r="R417" s="25"/>
      <c r="S417" s="59"/>
      <c r="T417" s="59"/>
      <c r="U417" s="59"/>
    </row>
    <row r="418" spans="1:21">
      <c r="A418" s="12"/>
      <c r="B418" s="49" t="s">
        <v>203</v>
      </c>
      <c r="C418" s="71"/>
      <c r="D418" s="71"/>
      <c r="E418" s="48"/>
      <c r="F418" s="23"/>
      <c r="G418" s="71"/>
      <c r="H418" s="71"/>
      <c r="I418" s="48"/>
      <c r="J418" s="23"/>
      <c r="K418" s="71"/>
      <c r="L418" s="71"/>
      <c r="M418" s="48"/>
      <c r="N418" s="23"/>
      <c r="O418" s="71"/>
      <c r="P418" s="71"/>
      <c r="Q418" s="48"/>
      <c r="R418" s="23"/>
      <c r="S418" s="71"/>
      <c r="T418" s="71"/>
      <c r="U418" s="48"/>
    </row>
    <row r="419" spans="1:21" ht="15.75" thickBot="1">
      <c r="A419" s="12"/>
      <c r="B419" s="155"/>
      <c r="C419" s="61"/>
      <c r="D419" s="61"/>
      <c r="E419" s="23"/>
      <c r="F419" s="23"/>
      <c r="G419" s="61"/>
      <c r="H419" s="61"/>
      <c r="I419" s="23"/>
      <c r="J419" s="23"/>
      <c r="K419" s="61"/>
      <c r="L419" s="61"/>
      <c r="M419" s="23"/>
      <c r="N419" s="23"/>
      <c r="O419" s="61"/>
      <c r="P419" s="61"/>
      <c r="Q419" s="23"/>
      <c r="R419" s="23"/>
      <c r="S419" s="61"/>
      <c r="T419" s="61"/>
      <c r="U419" s="23"/>
    </row>
    <row r="420" spans="1:21">
      <c r="A420" s="12"/>
      <c r="B420" s="13" t="s">
        <v>263</v>
      </c>
      <c r="C420" s="25"/>
      <c r="D420" s="25"/>
      <c r="E420" s="25"/>
      <c r="F420" s="17"/>
      <c r="G420" s="25"/>
      <c r="H420" s="25"/>
      <c r="I420" s="25"/>
      <c r="J420" s="17"/>
      <c r="K420" s="25"/>
      <c r="L420" s="25"/>
      <c r="M420" s="25"/>
      <c r="N420" s="17"/>
      <c r="O420" s="25"/>
      <c r="P420" s="25"/>
      <c r="Q420" s="25"/>
      <c r="R420" s="17"/>
      <c r="S420" s="25"/>
      <c r="T420" s="25"/>
      <c r="U420" s="25"/>
    </row>
    <row r="421" spans="1:21">
      <c r="A421" s="12"/>
      <c r="B421" s="42" t="s">
        <v>264</v>
      </c>
      <c r="C421" s="61"/>
      <c r="D421" s="61"/>
      <c r="E421" s="23"/>
      <c r="F421" s="23"/>
      <c r="G421" s="61"/>
      <c r="H421" s="61"/>
      <c r="I421" s="23"/>
      <c r="J421" s="23"/>
      <c r="K421" s="61"/>
      <c r="L421" s="61"/>
      <c r="M421" s="23"/>
      <c r="N421" s="23"/>
      <c r="O421" s="61"/>
      <c r="P421" s="61"/>
      <c r="Q421" s="23"/>
      <c r="R421" s="23"/>
      <c r="S421" s="61"/>
      <c r="T421" s="61"/>
      <c r="U421" s="23"/>
    </row>
    <row r="422" spans="1:21">
      <c r="A422" s="12"/>
      <c r="B422" s="42"/>
      <c r="C422" s="61"/>
      <c r="D422" s="61"/>
      <c r="E422" s="23"/>
      <c r="F422" s="23"/>
      <c r="G422" s="61"/>
      <c r="H422" s="61"/>
      <c r="I422" s="23"/>
      <c r="J422" s="23"/>
      <c r="K422" s="61"/>
      <c r="L422" s="61"/>
      <c r="M422" s="23"/>
      <c r="N422" s="23"/>
      <c r="O422" s="61"/>
      <c r="P422" s="61"/>
      <c r="Q422" s="23"/>
      <c r="R422" s="23"/>
      <c r="S422" s="61"/>
      <c r="T422" s="61"/>
      <c r="U422" s="23"/>
    </row>
    <row r="423" spans="1:21">
      <c r="A423" s="12"/>
      <c r="B423" s="156" t="s">
        <v>265</v>
      </c>
      <c r="C423" s="32" t="s">
        <v>163</v>
      </c>
      <c r="D423" s="34">
        <v>152819</v>
      </c>
      <c r="E423" s="25"/>
      <c r="F423" s="25"/>
      <c r="G423" s="32" t="s">
        <v>163</v>
      </c>
      <c r="H423" s="34">
        <v>9904</v>
      </c>
      <c r="I423" s="25"/>
      <c r="J423" s="25"/>
      <c r="K423" s="32" t="s">
        <v>163</v>
      </c>
      <c r="L423" s="34">
        <v>5267</v>
      </c>
      <c r="M423" s="25"/>
      <c r="N423" s="25"/>
      <c r="O423" s="32" t="s">
        <v>163</v>
      </c>
      <c r="P423" s="34">
        <v>22722</v>
      </c>
      <c r="Q423" s="25"/>
      <c r="R423" s="25"/>
      <c r="S423" s="32" t="s">
        <v>163</v>
      </c>
      <c r="T423" s="34">
        <v>190712</v>
      </c>
      <c r="U423" s="25"/>
    </row>
    <row r="424" spans="1:21">
      <c r="A424" s="12"/>
      <c r="B424" s="156"/>
      <c r="C424" s="32"/>
      <c r="D424" s="34"/>
      <c r="E424" s="25"/>
      <c r="F424" s="25"/>
      <c r="G424" s="32"/>
      <c r="H424" s="34"/>
      <c r="I424" s="25"/>
      <c r="J424" s="25"/>
      <c r="K424" s="32"/>
      <c r="L424" s="34"/>
      <c r="M424" s="25"/>
      <c r="N424" s="25"/>
      <c r="O424" s="32"/>
      <c r="P424" s="34"/>
      <c r="Q424" s="25"/>
      <c r="R424" s="25"/>
      <c r="S424" s="32"/>
      <c r="T424" s="34"/>
      <c r="U424" s="25"/>
    </row>
    <row r="425" spans="1:21">
      <c r="A425" s="12"/>
      <c r="B425" s="157" t="s">
        <v>267</v>
      </c>
      <c r="C425" s="43">
        <v>330458</v>
      </c>
      <c r="D425" s="43"/>
      <c r="E425" s="23"/>
      <c r="F425" s="23"/>
      <c r="G425" s="43">
        <v>12670</v>
      </c>
      <c r="H425" s="43"/>
      <c r="I425" s="23"/>
      <c r="J425" s="23"/>
      <c r="K425" s="43">
        <v>15377</v>
      </c>
      <c r="L425" s="43"/>
      <c r="M425" s="23"/>
      <c r="N425" s="23"/>
      <c r="O425" s="43">
        <v>7322</v>
      </c>
      <c r="P425" s="43"/>
      <c r="Q425" s="23"/>
      <c r="R425" s="23"/>
      <c r="S425" s="43">
        <v>365827</v>
      </c>
      <c r="T425" s="43"/>
      <c r="U425" s="23"/>
    </row>
    <row r="426" spans="1:21" ht="15.75" thickBot="1">
      <c r="A426" s="12"/>
      <c r="B426" s="157"/>
      <c r="C426" s="89"/>
      <c r="D426" s="89"/>
      <c r="E426" s="31"/>
      <c r="F426" s="23"/>
      <c r="G426" s="89"/>
      <c r="H426" s="89"/>
      <c r="I426" s="31"/>
      <c r="J426" s="23"/>
      <c r="K426" s="89"/>
      <c r="L426" s="89"/>
      <c r="M426" s="31"/>
      <c r="N426" s="23"/>
      <c r="O426" s="89"/>
      <c r="P426" s="89"/>
      <c r="Q426" s="31"/>
      <c r="R426" s="23"/>
      <c r="S426" s="89"/>
      <c r="T426" s="89"/>
      <c r="U426" s="31"/>
    </row>
    <row r="427" spans="1:21">
      <c r="A427" s="12"/>
      <c r="B427" s="158" t="s">
        <v>268</v>
      </c>
      <c r="C427" s="35">
        <v>483277</v>
      </c>
      <c r="D427" s="35"/>
      <c r="E427" s="36"/>
      <c r="F427" s="25"/>
      <c r="G427" s="35">
        <v>22574</v>
      </c>
      <c r="H427" s="35"/>
      <c r="I427" s="36"/>
      <c r="J427" s="25"/>
      <c r="K427" s="35">
        <v>20644</v>
      </c>
      <c r="L427" s="35"/>
      <c r="M427" s="36"/>
      <c r="N427" s="25"/>
      <c r="O427" s="35">
        <v>30044</v>
      </c>
      <c r="P427" s="35"/>
      <c r="Q427" s="36"/>
      <c r="R427" s="25"/>
      <c r="S427" s="35">
        <v>556539</v>
      </c>
      <c r="T427" s="35"/>
      <c r="U427" s="36"/>
    </row>
    <row r="428" spans="1:21">
      <c r="A428" s="12"/>
      <c r="B428" s="158"/>
      <c r="C428" s="34"/>
      <c r="D428" s="34"/>
      <c r="E428" s="25"/>
      <c r="F428" s="25"/>
      <c r="G428" s="34"/>
      <c r="H428" s="34"/>
      <c r="I428" s="25"/>
      <c r="J428" s="25"/>
      <c r="K428" s="34"/>
      <c r="L428" s="34"/>
      <c r="M428" s="25"/>
      <c r="N428" s="25"/>
      <c r="O428" s="34"/>
      <c r="P428" s="34"/>
      <c r="Q428" s="25"/>
      <c r="R428" s="25"/>
      <c r="S428" s="34"/>
      <c r="T428" s="34"/>
      <c r="U428" s="25"/>
    </row>
    <row r="429" spans="1:21">
      <c r="A429" s="12"/>
      <c r="B429" s="42" t="s">
        <v>269</v>
      </c>
      <c r="C429" s="43">
        <v>48397</v>
      </c>
      <c r="D429" s="43"/>
      <c r="E429" s="23"/>
      <c r="F429" s="23"/>
      <c r="G429" s="43">
        <v>2865</v>
      </c>
      <c r="H429" s="43"/>
      <c r="I429" s="23"/>
      <c r="J429" s="23"/>
      <c r="K429" s="43">
        <v>2655</v>
      </c>
      <c r="L429" s="43"/>
      <c r="M429" s="23"/>
      <c r="N429" s="23"/>
      <c r="O429" s="61">
        <v>403</v>
      </c>
      <c r="P429" s="61"/>
      <c r="Q429" s="23"/>
      <c r="R429" s="23"/>
      <c r="S429" s="43">
        <v>54320</v>
      </c>
      <c r="T429" s="43"/>
      <c r="U429" s="23"/>
    </row>
    <row r="430" spans="1:21">
      <c r="A430" s="12"/>
      <c r="B430" s="42"/>
      <c r="C430" s="43"/>
      <c r="D430" s="43"/>
      <c r="E430" s="23"/>
      <c r="F430" s="23"/>
      <c r="G430" s="43"/>
      <c r="H430" s="43"/>
      <c r="I430" s="23"/>
      <c r="J430" s="23"/>
      <c r="K430" s="43"/>
      <c r="L430" s="43"/>
      <c r="M430" s="23"/>
      <c r="N430" s="23"/>
      <c r="O430" s="61"/>
      <c r="P430" s="61"/>
      <c r="Q430" s="23"/>
      <c r="R430" s="23"/>
      <c r="S430" s="43"/>
      <c r="T430" s="43"/>
      <c r="U430" s="23"/>
    </row>
    <row r="431" spans="1:21">
      <c r="A431" s="12"/>
      <c r="B431" s="32" t="s">
        <v>270</v>
      </c>
      <c r="C431" s="34">
        <v>99486</v>
      </c>
      <c r="D431" s="34"/>
      <c r="E431" s="25"/>
      <c r="F431" s="25"/>
      <c r="G431" s="34">
        <v>1504</v>
      </c>
      <c r="H431" s="34"/>
      <c r="I431" s="25"/>
      <c r="J431" s="25"/>
      <c r="K431" s="62">
        <v>22</v>
      </c>
      <c r="L431" s="62"/>
      <c r="M431" s="25"/>
      <c r="N431" s="25"/>
      <c r="O431" s="62">
        <v>963</v>
      </c>
      <c r="P431" s="62"/>
      <c r="Q431" s="25"/>
      <c r="R431" s="25"/>
      <c r="S431" s="34">
        <v>101975</v>
      </c>
      <c r="T431" s="34"/>
      <c r="U431" s="25"/>
    </row>
    <row r="432" spans="1:21">
      <c r="A432" s="12"/>
      <c r="B432" s="32"/>
      <c r="C432" s="34"/>
      <c r="D432" s="34"/>
      <c r="E432" s="25"/>
      <c r="F432" s="25"/>
      <c r="G432" s="34"/>
      <c r="H432" s="34"/>
      <c r="I432" s="25"/>
      <c r="J432" s="25"/>
      <c r="K432" s="62"/>
      <c r="L432" s="62"/>
      <c r="M432" s="25"/>
      <c r="N432" s="25"/>
      <c r="O432" s="62"/>
      <c r="P432" s="62"/>
      <c r="Q432" s="25"/>
      <c r="R432" s="25"/>
      <c r="S432" s="34"/>
      <c r="T432" s="34"/>
      <c r="U432" s="25"/>
    </row>
    <row r="433" spans="1:21">
      <c r="A433" s="12"/>
      <c r="B433" s="42" t="s">
        <v>271</v>
      </c>
      <c r="C433" s="43">
        <v>243323</v>
      </c>
      <c r="D433" s="43"/>
      <c r="E433" s="23"/>
      <c r="F433" s="23"/>
      <c r="G433" s="43">
        <v>9931</v>
      </c>
      <c r="H433" s="43"/>
      <c r="I433" s="23"/>
      <c r="J433" s="23"/>
      <c r="K433" s="43">
        <v>11697</v>
      </c>
      <c r="L433" s="43"/>
      <c r="M433" s="23"/>
      <c r="N433" s="23"/>
      <c r="O433" s="43">
        <v>4068</v>
      </c>
      <c r="P433" s="43"/>
      <c r="Q433" s="23"/>
      <c r="R433" s="23"/>
      <c r="S433" s="43">
        <v>269019</v>
      </c>
      <c r="T433" s="43"/>
      <c r="U433" s="23"/>
    </row>
    <row r="434" spans="1:21">
      <c r="A434" s="12"/>
      <c r="B434" s="42"/>
      <c r="C434" s="43"/>
      <c r="D434" s="43"/>
      <c r="E434" s="23"/>
      <c r="F434" s="23"/>
      <c r="G434" s="43"/>
      <c r="H434" s="43"/>
      <c r="I434" s="23"/>
      <c r="J434" s="23"/>
      <c r="K434" s="43"/>
      <c r="L434" s="43"/>
      <c r="M434" s="23"/>
      <c r="N434" s="23"/>
      <c r="O434" s="43"/>
      <c r="P434" s="43"/>
      <c r="Q434" s="23"/>
      <c r="R434" s="23"/>
      <c r="S434" s="43"/>
      <c r="T434" s="43"/>
      <c r="U434" s="23"/>
    </row>
    <row r="435" spans="1:21">
      <c r="A435" s="12"/>
      <c r="B435" s="32" t="s">
        <v>272</v>
      </c>
      <c r="C435" s="34">
        <v>34786</v>
      </c>
      <c r="D435" s="34"/>
      <c r="E435" s="25"/>
      <c r="F435" s="25"/>
      <c r="G435" s="62" t="s">
        <v>212</v>
      </c>
      <c r="H435" s="62"/>
      <c r="I435" s="25"/>
      <c r="J435" s="25"/>
      <c r="K435" s="62" t="s">
        <v>212</v>
      </c>
      <c r="L435" s="62"/>
      <c r="M435" s="25"/>
      <c r="N435" s="25"/>
      <c r="O435" s="62">
        <v>19</v>
      </c>
      <c r="P435" s="62"/>
      <c r="Q435" s="25"/>
      <c r="R435" s="25"/>
      <c r="S435" s="34">
        <v>34805</v>
      </c>
      <c r="T435" s="34"/>
      <c r="U435" s="25"/>
    </row>
    <row r="436" spans="1:21" ht="15.75" thickBot="1">
      <c r="A436" s="12"/>
      <c r="B436" s="32"/>
      <c r="C436" s="44"/>
      <c r="D436" s="44"/>
      <c r="E436" s="45"/>
      <c r="F436" s="25"/>
      <c r="G436" s="80"/>
      <c r="H436" s="80"/>
      <c r="I436" s="45"/>
      <c r="J436" s="25"/>
      <c r="K436" s="80"/>
      <c r="L436" s="80"/>
      <c r="M436" s="45"/>
      <c r="N436" s="25"/>
      <c r="O436" s="80"/>
      <c r="P436" s="80"/>
      <c r="Q436" s="45"/>
      <c r="R436" s="25"/>
      <c r="S436" s="44"/>
      <c r="T436" s="44"/>
      <c r="U436" s="45"/>
    </row>
    <row r="437" spans="1:21">
      <c r="A437" s="12"/>
      <c r="B437" s="22"/>
      <c r="C437" s="22"/>
      <c r="D437" s="22"/>
      <c r="E437" s="22"/>
      <c r="F437" s="22"/>
      <c r="G437" s="22"/>
      <c r="H437" s="22"/>
      <c r="I437" s="22"/>
      <c r="J437" s="22"/>
      <c r="K437" s="22"/>
      <c r="L437" s="22"/>
      <c r="M437" s="22"/>
      <c r="N437" s="22"/>
      <c r="O437" s="22"/>
      <c r="P437" s="22"/>
      <c r="Q437" s="22"/>
      <c r="R437" s="22"/>
      <c r="S437" s="22"/>
      <c r="T437" s="22"/>
      <c r="U437" s="22"/>
    </row>
    <row r="438" spans="1:21">
      <c r="A438" s="12"/>
      <c r="B438" s="14"/>
      <c r="C438" s="14"/>
      <c r="D438" s="14"/>
      <c r="E438" s="14"/>
      <c r="F438" s="14"/>
      <c r="G438" s="14"/>
      <c r="H438" s="14"/>
      <c r="I438" s="14"/>
      <c r="J438" s="14"/>
      <c r="K438" s="14"/>
      <c r="L438" s="14"/>
      <c r="M438" s="14"/>
      <c r="N438" s="14"/>
      <c r="O438" s="14"/>
      <c r="P438" s="14"/>
      <c r="Q438" s="14"/>
      <c r="R438" s="14"/>
      <c r="S438" s="14"/>
      <c r="T438" s="14"/>
      <c r="U438" s="14"/>
    </row>
    <row r="439" spans="1:21">
      <c r="A439" s="12"/>
      <c r="B439" s="42"/>
      <c r="C439" s="42" t="s">
        <v>163</v>
      </c>
      <c r="D439" s="43">
        <v>909269</v>
      </c>
      <c r="E439" s="23"/>
      <c r="F439" s="23"/>
      <c r="G439" s="42" t="s">
        <v>163</v>
      </c>
      <c r="H439" s="43">
        <v>36874</v>
      </c>
      <c r="I439" s="23"/>
      <c r="J439" s="23"/>
      <c r="K439" s="42" t="s">
        <v>163</v>
      </c>
      <c r="L439" s="43">
        <v>35018</v>
      </c>
      <c r="M439" s="23"/>
      <c r="N439" s="23"/>
      <c r="O439" s="42" t="s">
        <v>163</v>
      </c>
      <c r="P439" s="43">
        <v>35497</v>
      </c>
      <c r="Q439" s="23"/>
      <c r="R439" s="23"/>
      <c r="S439" s="42" t="s">
        <v>163</v>
      </c>
      <c r="T439" s="43">
        <v>1016658</v>
      </c>
      <c r="U439" s="23"/>
    </row>
    <row r="440" spans="1:21" ht="15.75" thickBot="1">
      <c r="A440" s="12"/>
      <c r="B440" s="42"/>
      <c r="C440" s="50"/>
      <c r="D440" s="51"/>
      <c r="E440" s="52"/>
      <c r="F440" s="23"/>
      <c r="G440" s="50"/>
      <c r="H440" s="51"/>
      <c r="I440" s="52"/>
      <c r="J440" s="23"/>
      <c r="K440" s="50"/>
      <c r="L440" s="51"/>
      <c r="M440" s="52"/>
      <c r="N440" s="23"/>
      <c r="O440" s="50"/>
      <c r="P440" s="51"/>
      <c r="Q440" s="52"/>
      <c r="R440" s="23"/>
      <c r="S440" s="50"/>
      <c r="T440" s="51"/>
      <c r="U440" s="52"/>
    </row>
    <row r="441" spans="1:21" ht="15.75" thickTop="1">
      <c r="A441" s="12"/>
      <c r="B441" s="17"/>
      <c r="C441" s="53"/>
      <c r="D441" s="53"/>
      <c r="E441" s="53"/>
      <c r="F441" s="17"/>
      <c r="G441" s="53"/>
      <c r="H441" s="53"/>
      <c r="I441" s="53"/>
      <c r="J441" s="17"/>
      <c r="K441" s="53"/>
      <c r="L441" s="53"/>
      <c r="M441" s="53"/>
      <c r="N441" s="17"/>
      <c r="O441" s="53"/>
      <c r="P441" s="53"/>
      <c r="Q441" s="53"/>
      <c r="R441" s="17"/>
      <c r="S441" s="53"/>
      <c r="T441" s="53"/>
      <c r="U441" s="53"/>
    </row>
    <row r="442" spans="1:21">
      <c r="A442" s="12"/>
      <c r="B442" s="21" t="s">
        <v>281</v>
      </c>
      <c r="C442" s="23"/>
      <c r="D442" s="23"/>
      <c r="E442" s="23"/>
      <c r="F442" s="16"/>
      <c r="G442" s="23"/>
      <c r="H442" s="23"/>
      <c r="I442" s="23"/>
      <c r="J442" s="16"/>
      <c r="K442" s="23"/>
      <c r="L442" s="23"/>
      <c r="M442" s="23"/>
      <c r="N442" s="16"/>
      <c r="O442" s="23"/>
      <c r="P442" s="23"/>
      <c r="Q442" s="23"/>
      <c r="R442" s="16"/>
      <c r="S442" s="23"/>
      <c r="T442" s="23"/>
      <c r="U442" s="23"/>
    </row>
    <row r="443" spans="1:21">
      <c r="A443" s="12"/>
      <c r="B443" s="18" t="s">
        <v>264</v>
      </c>
      <c r="C443" s="25"/>
      <c r="D443" s="25"/>
      <c r="E443" s="25"/>
      <c r="F443" s="17"/>
      <c r="G443" s="25"/>
      <c r="H443" s="25"/>
      <c r="I443" s="25"/>
      <c r="J443" s="17"/>
      <c r="K443" s="25"/>
      <c r="L443" s="25"/>
      <c r="M443" s="25"/>
      <c r="N443" s="17"/>
      <c r="O443" s="25"/>
      <c r="P443" s="25"/>
      <c r="Q443" s="25"/>
      <c r="R443" s="17"/>
      <c r="S443" s="25"/>
      <c r="T443" s="25"/>
      <c r="U443" s="25"/>
    </row>
    <row r="444" spans="1:21">
      <c r="A444" s="12"/>
      <c r="B444" s="157" t="s">
        <v>265</v>
      </c>
      <c r="C444" s="42" t="s">
        <v>163</v>
      </c>
      <c r="D444" s="43">
        <v>47566</v>
      </c>
      <c r="E444" s="23"/>
      <c r="F444" s="23"/>
      <c r="G444" s="42" t="s">
        <v>163</v>
      </c>
      <c r="H444" s="61" t="s">
        <v>212</v>
      </c>
      <c r="I444" s="23"/>
      <c r="J444" s="23"/>
      <c r="K444" s="42" t="s">
        <v>163</v>
      </c>
      <c r="L444" s="43">
        <v>4417</v>
      </c>
      <c r="M444" s="23"/>
      <c r="N444" s="23"/>
      <c r="O444" s="42" t="s">
        <v>163</v>
      </c>
      <c r="P444" s="61">
        <v>284</v>
      </c>
      <c r="Q444" s="23"/>
      <c r="R444" s="23"/>
      <c r="S444" s="42" t="s">
        <v>163</v>
      </c>
      <c r="T444" s="43">
        <v>52267</v>
      </c>
      <c r="U444" s="23"/>
    </row>
    <row r="445" spans="1:21">
      <c r="A445" s="12"/>
      <c r="B445" s="157"/>
      <c r="C445" s="42"/>
      <c r="D445" s="43"/>
      <c r="E445" s="23"/>
      <c r="F445" s="23"/>
      <c r="G445" s="42"/>
      <c r="H445" s="61"/>
      <c r="I445" s="23"/>
      <c r="J445" s="23"/>
      <c r="K445" s="42"/>
      <c r="L445" s="43"/>
      <c r="M445" s="23"/>
      <c r="N445" s="23"/>
      <c r="O445" s="42"/>
      <c r="P445" s="61"/>
      <c r="Q445" s="23"/>
      <c r="R445" s="23"/>
      <c r="S445" s="42"/>
      <c r="T445" s="43"/>
      <c r="U445" s="23"/>
    </row>
    <row r="446" spans="1:21">
      <c r="A446" s="12"/>
      <c r="B446" s="156" t="s">
        <v>267</v>
      </c>
      <c r="C446" s="34">
        <v>87529</v>
      </c>
      <c r="D446" s="34"/>
      <c r="E446" s="25"/>
      <c r="F446" s="25"/>
      <c r="G446" s="34">
        <v>9298</v>
      </c>
      <c r="H446" s="34"/>
      <c r="I446" s="25"/>
      <c r="J446" s="25"/>
      <c r="K446" s="34">
        <v>7286</v>
      </c>
      <c r="L446" s="34"/>
      <c r="M446" s="25"/>
      <c r="N446" s="25"/>
      <c r="O446" s="34">
        <v>6537</v>
      </c>
      <c r="P446" s="34"/>
      <c r="Q446" s="25"/>
      <c r="R446" s="25"/>
      <c r="S446" s="34">
        <v>110650</v>
      </c>
      <c r="T446" s="34"/>
      <c r="U446" s="25"/>
    </row>
    <row r="447" spans="1:21" ht="15.75" thickBot="1">
      <c r="A447" s="12"/>
      <c r="B447" s="156"/>
      <c r="C447" s="44"/>
      <c r="D447" s="44"/>
      <c r="E447" s="45"/>
      <c r="F447" s="25"/>
      <c r="G447" s="44"/>
      <c r="H447" s="44"/>
      <c r="I447" s="45"/>
      <c r="J447" s="25"/>
      <c r="K447" s="44"/>
      <c r="L447" s="44"/>
      <c r="M447" s="45"/>
      <c r="N447" s="25"/>
      <c r="O447" s="44"/>
      <c r="P447" s="44"/>
      <c r="Q447" s="45"/>
      <c r="R447" s="25"/>
      <c r="S447" s="44"/>
      <c r="T447" s="44"/>
      <c r="U447" s="45"/>
    </row>
    <row r="448" spans="1:21">
      <c r="A448" s="12"/>
      <c r="B448" s="159" t="s">
        <v>268</v>
      </c>
      <c r="C448" s="47">
        <v>135095</v>
      </c>
      <c r="D448" s="47"/>
      <c r="E448" s="48"/>
      <c r="F448" s="23"/>
      <c r="G448" s="47">
        <v>9298</v>
      </c>
      <c r="H448" s="47"/>
      <c r="I448" s="48"/>
      <c r="J448" s="23"/>
      <c r="K448" s="47">
        <v>11703</v>
      </c>
      <c r="L448" s="47"/>
      <c r="M448" s="48"/>
      <c r="N448" s="23"/>
      <c r="O448" s="47">
        <v>6821</v>
      </c>
      <c r="P448" s="47"/>
      <c r="Q448" s="48"/>
      <c r="R448" s="23"/>
      <c r="S448" s="47">
        <v>162917</v>
      </c>
      <c r="T448" s="47"/>
      <c r="U448" s="48"/>
    </row>
    <row r="449" spans="1:21">
      <c r="A449" s="12"/>
      <c r="B449" s="159"/>
      <c r="C449" s="43"/>
      <c r="D449" s="43"/>
      <c r="E449" s="23"/>
      <c r="F449" s="23"/>
      <c r="G449" s="43"/>
      <c r="H449" s="43"/>
      <c r="I449" s="23"/>
      <c r="J449" s="23"/>
      <c r="K449" s="43"/>
      <c r="L449" s="43"/>
      <c r="M449" s="23"/>
      <c r="N449" s="23"/>
      <c r="O449" s="43"/>
      <c r="P449" s="43"/>
      <c r="Q449" s="23"/>
      <c r="R449" s="23"/>
      <c r="S449" s="43"/>
      <c r="T449" s="43"/>
      <c r="U449" s="23"/>
    </row>
    <row r="450" spans="1:21">
      <c r="A450" s="12"/>
      <c r="B450" s="32" t="s">
        <v>269</v>
      </c>
      <c r="C450" s="34">
        <v>46916</v>
      </c>
      <c r="D450" s="34"/>
      <c r="E450" s="25"/>
      <c r="F450" s="25"/>
      <c r="G450" s="62">
        <v>792</v>
      </c>
      <c r="H450" s="62"/>
      <c r="I450" s="25"/>
      <c r="J450" s="25"/>
      <c r="K450" s="62" t="s">
        <v>212</v>
      </c>
      <c r="L450" s="62"/>
      <c r="M450" s="25"/>
      <c r="N450" s="25"/>
      <c r="O450" s="62">
        <v>419</v>
      </c>
      <c r="P450" s="62"/>
      <c r="Q450" s="25"/>
      <c r="R450" s="25"/>
      <c r="S450" s="34">
        <v>48127</v>
      </c>
      <c r="T450" s="34"/>
      <c r="U450" s="25"/>
    </row>
    <row r="451" spans="1:21">
      <c r="A451" s="12"/>
      <c r="B451" s="32"/>
      <c r="C451" s="34"/>
      <c r="D451" s="34"/>
      <c r="E451" s="25"/>
      <c r="F451" s="25"/>
      <c r="G451" s="62"/>
      <c r="H451" s="62"/>
      <c r="I451" s="25"/>
      <c r="J451" s="25"/>
      <c r="K451" s="62"/>
      <c r="L451" s="62"/>
      <c r="M451" s="25"/>
      <c r="N451" s="25"/>
      <c r="O451" s="62"/>
      <c r="P451" s="62"/>
      <c r="Q451" s="25"/>
      <c r="R451" s="25"/>
      <c r="S451" s="34"/>
      <c r="T451" s="34"/>
      <c r="U451" s="25"/>
    </row>
    <row r="452" spans="1:21">
      <c r="A452" s="12"/>
      <c r="B452" s="42" t="s">
        <v>270</v>
      </c>
      <c r="C452" s="43">
        <v>81849</v>
      </c>
      <c r="D452" s="43"/>
      <c r="E452" s="23"/>
      <c r="F452" s="23"/>
      <c r="G452" s="61" t="s">
        <v>212</v>
      </c>
      <c r="H452" s="61"/>
      <c r="I452" s="23"/>
      <c r="J452" s="23"/>
      <c r="K452" s="61" t="s">
        <v>212</v>
      </c>
      <c r="L452" s="61"/>
      <c r="M452" s="23"/>
      <c r="N452" s="23"/>
      <c r="O452" s="43">
        <v>1927</v>
      </c>
      <c r="P452" s="43"/>
      <c r="Q452" s="23"/>
      <c r="R452" s="23"/>
      <c r="S452" s="43">
        <v>83776</v>
      </c>
      <c r="T452" s="43"/>
      <c r="U452" s="23"/>
    </row>
    <row r="453" spans="1:21">
      <c r="A453" s="12"/>
      <c r="B453" s="42"/>
      <c r="C453" s="43"/>
      <c r="D453" s="43"/>
      <c r="E453" s="23"/>
      <c r="F453" s="23"/>
      <c r="G453" s="61"/>
      <c r="H453" s="61"/>
      <c r="I453" s="23"/>
      <c r="J453" s="23"/>
      <c r="K453" s="61"/>
      <c r="L453" s="61"/>
      <c r="M453" s="23"/>
      <c r="N453" s="23"/>
      <c r="O453" s="43"/>
      <c r="P453" s="43"/>
      <c r="Q453" s="23"/>
      <c r="R453" s="23"/>
      <c r="S453" s="43"/>
      <c r="T453" s="43"/>
      <c r="U453" s="23"/>
    </row>
    <row r="454" spans="1:21">
      <c r="A454" s="12"/>
      <c r="B454" s="32" t="s">
        <v>271</v>
      </c>
      <c r="C454" s="34">
        <v>25885</v>
      </c>
      <c r="D454" s="34"/>
      <c r="E454" s="25"/>
      <c r="F454" s="25"/>
      <c r="G454" s="62">
        <v>20</v>
      </c>
      <c r="H454" s="62"/>
      <c r="I454" s="25"/>
      <c r="J454" s="25"/>
      <c r="K454" s="34">
        <v>1091</v>
      </c>
      <c r="L454" s="34"/>
      <c r="M454" s="25"/>
      <c r="N454" s="25"/>
      <c r="O454" s="62">
        <v>97</v>
      </c>
      <c r="P454" s="62"/>
      <c r="Q454" s="25"/>
      <c r="R454" s="25"/>
      <c r="S454" s="34">
        <v>27093</v>
      </c>
      <c r="T454" s="34"/>
      <c r="U454" s="25"/>
    </row>
    <row r="455" spans="1:21">
      <c r="A455" s="12"/>
      <c r="B455" s="32"/>
      <c r="C455" s="34"/>
      <c r="D455" s="34"/>
      <c r="E455" s="25"/>
      <c r="F455" s="25"/>
      <c r="G455" s="62"/>
      <c r="H455" s="62"/>
      <c r="I455" s="25"/>
      <c r="J455" s="25"/>
      <c r="K455" s="34"/>
      <c r="L455" s="34"/>
      <c r="M455" s="25"/>
      <c r="N455" s="25"/>
      <c r="O455" s="62"/>
      <c r="P455" s="62"/>
      <c r="Q455" s="25"/>
      <c r="R455" s="25"/>
      <c r="S455" s="34"/>
      <c r="T455" s="34"/>
      <c r="U455" s="25"/>
    </row>
    <row r="456" spans="1:21">
      <c r="A456" s="12"/>
      <c r="B456" s="42" t="s">
        <v>272</v>
      </c>
      <c r="C456" s="43">
        <v>2676</v>
      </c>
      <c r="D456" s="43"/>
      <c r="E456" s="23"/>
      <c r="F456" s="23"/>
      <c r="G456" s="61" t="s">
        <v>212</v>
      </c>
      <c r="H456" s="61"/>
      <c r="I456" s="23"/>
      <c r="J456" s="23"/>
      <c r="K456" s="61" t="s">
        <v>212</v>
      </c>
      <c r="L456" s="61"/>
      <c r="M456" s="23"/>
      <c r="N456" s="23"/>
      <c r="O456" s="61">
        <v>81</v>
      </c>
      <c r="P456" s="61"/>
      <c r="Q456" s="23"/>
      <c r="R456" s="23"/>
      <c r="S456" s="43">
        <v>2757</v>
      </c>
      <c r="T456" s="43"/>
      <c r="U456" s="23"/>
    </row>
    <row r="457" spans="1:21" ht="15.75" thickBot="1">
      <c r="A457" s="12"/>
      <c r="B457" s="42"/>
      <c r="C457" s="89"/>
      <c r="D457" s="89"/>
      <c r="E457" s="31"/>
      <c r="F457" s="23"/>
      <c r="G457" s="72"/>
      <c r="H457" s="72"/>
      <c r="I457" s="31"/>
      <c r="J457" s="23"/>
      <c r="K457" s="72"/>
      <c r="L457" s="72"/>
      <c r="M457" s="31"/>
      <c r="N457" s="23"/>
      <c r="O457" s="72"/>
      <c r="P457" s="72"/>
      <c r="Q457" s="31"/>
      <c r="R457" s="23"/>
      <c r="S457" s="89"/>
      <c r="T457" s="89"/>
      <c r="U457" s="31"/>
    </row>
    <row r="458" spans="1:21">
      <c r="A458" s="12"/>
      <c r="B458" s="32"/>
      <c r="C458" s="33" t="s">
        <v>163</v>
      </c>
      <c r="D458" s="35">
        <v>292421</v>
      </c>
      <c r="E458" s="36"/>
      <c r="F458" s="25"/>
      <c r="G458" s="33" t="s">
        <v>163</v>
      </c>
      <c r="H458" s="35">
        <v>10110</v>
      </c>
      <c r="I458" s="36"/>
      <c r="J458" s="25"/>
      <c r="K458" s="33" t="s">
        <v>163</v>
      </c>
      <c r="L458" s="35">
        <v>12794</v>
      </c>
      <c r="M458" s="36"/>
      <c r="N458" s="25"/>
      <c r="O458" s="33" t="s">
        <v>163</v>
      </c>
      <c r="P458" s="35">
        <v>9345</v>
      </c>
      <c r="Q458" s="36"/>
      <c r="R458" s="25"/>
      <c r="S458" s="33" t="s">
        <v>163</v>
      </c>
      <c r="T458" s="35">
        <v>324670</v>
      </c>
      <c r="U458" s="36"/>
    </row>
    <row r="459" spans="1:21" ht="15.75" thickBot="1">
      <c r="A459" s="12"/>
      <c r="B459" s="32"/>
      <c r="C459" s="73"/>
      <c r="D459" s="74"/>
      <c r="E459" s="75"/>
      <c r="F459" s="25"/>
      <c r="G459" s="73"/>
      <c r="H459" s="74"/>
      <c r="I459" s="75"/>
      <c r="J459" s="25"/>
      <c r="K459" s="73"/>
      <c r="L459" s="74"/>
      <c r="M459" s="75"/>
      <c r="N459" s="25"/>
      <c r="O459" s="73"/>
      <c r="P459" s="74"/>
      <c r="Q459" s="75"/>
      <c r="R459" s="25"/>
      <c r="S459" s="73"/>
      <c r="T459" s="74"/>
      <c r="U459" s="75"/>
    </row>
    <row r="460" spans="1:21" ht="15.75" thickTop="1">
      <c r="A460" s="12"/>
      <c r="B460" s="16"/>
      <c r="C460" s="79"/>
      <c r="D460" s="79"/>
      <c r="E460" s="79"/>
      <c r="F460" s="16"/>
      <c r="G460" s="79"/>
      <c r="H460" s="79"/>
      <c r="I460" s="79"/>
      <c r="J460" s="16"/>
      <c r="K460" s="79"/>
      <c r="L460" s="79"/>
      <c r="M460" s="79"/>
      <c r="N460" s="16"/>
      <c r="O460" s="79"/>
      <c r="P460" s="79"/>
      <c r="Q460" s="79"/>
      <c r="R460" s="16"/>
      <c r="S460" s="79"/>
      <c r="T460" s="79"/>
      <c r="U460" s="79"/>
    </row>
    <row r="461" spans="1:21">
      <c r="A461" s="12"/>
      <c r="B461" s="13" t="s">
        <v>282</v>
      </c>
      <c r="C461" s="25"/>
      <c r="D461" s="25"/>
      <c r="E461" s="25"/>
      <c r="F461" s="17"/>
      <c r="G461" s="25"/>
      <c r="H461" s="25"/>
      <c r="I461" s="25"/>
      <c r="J461" s="17"/>
      <c r="K461" s="25"/>
      <c r="L461" s="25"/>
      <c r="M461" s="25"/>
      <c r="N461" s="17"/>
      <c r="O461" s="25"/>
      <c r="P461" s="25"/>
      <c r="Q461" s="25"/>
      <c r="R461" s="17"/>
      <c r="S461" s="25"/>
      <c r="T461" s="25"/>
      <c r="U461" s="25"/>
    </row>
    <row r="462" spans="1:21">
      <c r="A462" s="12"/>
      <c r="B462" s="15" t="s">
        <v>264</v>
      </c>
      <c r="C462" s="23"/>
      <c r="D462" s="23"/>
      <c r="E462" s="23"/>
      <c r="F462" s="16"/>
      <c r="G462" s="23"/>
      <c r="H462" s="23"/>
      <c r="I462" s="23"/>
      <c r="J462" s="16"/>
      <c r="K462" s="23"/>
      <c r="L462" s="23"/>
      <c r="M462" s="23"/>
      <c r="N462" s="16"/>
      <c r="O462" s="23"/>
      <c r="P462" s="23"/>
      <c r="Q462" s="23"/>
      <c r="R462" s="16"/>
      <c r="S462" s="23"/>
      <c r="T462" s="23"/>
      <c r="U462" s="23"/>
    </row>
    <row r="463" spans="1:21">
      <c r="A463" s="12"/>
      <c r="B463" s="156" t="s">
        <v>265</v>
      </c>
      <c r="C463" s="32" t="s">
        <v>163</v>
      </c>
      <c r="D463" s="34">
        <v>11295</v>
      </c>
      <c r="E463" s="25"/>
      <c r="F463" s="25"/>
      <c r="G463" s="32" t="s">
        <v>163</v>
      </c>
      <c r="H463" s="62" t="s">
        <v>212</v>
      </c>
      <c r="I463" s="25"/>
      <c r="J463" s="25"/>
      <c r="K463" s="32" t="s">
        <v>163</v>
      </c>
      <c r="L463" s="34">
        <v>1069</v>
      </c>
      <c r="M463" s="25"/>
      <c r="N463" s="25"/>
      <c r="O463" s="32" t="s">
        <v>163</v>
      </c>
      <c r="P463" s="62">
        <v>719</v>
      </c>
      <c r="Q463" s="25"/>
      <c r="R463" s="25"/>
      <c r="S463" s="32" t="s">
        <v>163</v>
      </c>
      <c r="T463" s="34">
        <v>13083</v>
      </c>
      <c r="U463" s="25"/>
    </row>
    <row r="464" spans="1:21">
      <c r="A464" s="12"/>
      <c r="B464" s="156"/>
      <c r="C464" s="32"/>
      <c r="D464" s="34"/>
      <c r="E464" s="25"/>
      <c r="F464" s="25"/>
      <c r="G464" s="32"/>
      <c r="H464" s="62"/>
      <c r="I464" s="25"/>
      <c r="J464" s="25"/>
      <c r="K464" s="32"/>
      <c r="L464" s="34"/>
      <c r="M464" s="25"/>
      <c r="N464" s="25"/>
      <c r="O464" s="32"/>
      <c r="P464" s="62"/>
      <c r="Q464" s="25"/>
      <c r="R464" s="25"/>
      <c r="S464" s="32"/>
      <c r="T464" s="34"/>
      <c r="U464" s="25"/>
    </row>
    <row r="465" spans="1:21">
      <c r="A465" s="12"/>
      <c r="B465" s="157" t="s">
        <v>267</v>
      </c>
      <c r="C465" s="43">
        <v>13778</v>
      </c>
      <c r="D465" s="43"/>
      <c r="E465" s="23"/>
      <c r="F465" s="23"/>
      <c r="G465" s="61">
        <v>366</v>
      </c>
      <c r="H465" s="61"/>
      <c r="I465" s="23"/>
      <c r="J465" s="23"/>
      <c r="K465" s="61">
        <v>563</v>
      </c>
      <c r="L465" s="61"/>
      <c r="M465" s="23"/>
      <c r="N465" s="23"/>
      <c r="O465" s="43">
        <v>4937</v>
      </c>
      <c r="P465" s="43"/>
      <c r="Q465" s="23"/>
      <c r="R465" s="23"/>
      <c r="S465" s="43">
        <v>19644</v>
      </c>
      <c r="T465" s="43"/>
      <c r="U465" s="23"/>
    </row>
    <row r="466" spans="1:21" ht="15.75" thickBot="1">
      <c r="A466" s="12"/>
      <c r="B466" s="157"/>
      <c r="C466" s="89"/>
      <c r="D466" s="89"/>
      <c r="E466" s="31"/>
      <c r="F466" s="23"/>
      <c r="G466" s="72"/>
      <c r="H466" s="72"/>
      <c r="I466" s="31"/>
      <c r="J466" s="23"/>
      <c r="K466" s="72"/>
      <c r="L466" s="72"/>
      <c r="M466" s="31"/>
      <c r="N466" s="23"/>
      <c r="O466" s="89"/>
      <c r="P466" s="89"/>
      <c r="Q466" s="31"/>
      <c r="R466" s="23"/>
      <c r="S466" s="89"/>
      <c r="T466" s="89"/>
      <c r="U466" s="31"/>
    </row>
    <row r="467" spans="1:21">
      <c r="A467" s="12"/>
      <c r="B467" s="158" t="s">
        <v>268</v>
      </c>
      <c r="C467" s="35">
        <v>25073</v>
      </c>
      <c r="D467" s="35"/>
      <c r="E467" s="36"/>
      <c r="F467" s="25"/>
      <c r="G467" s="76">
        <v>366</v>
      </c>
      <c r="H467" s="76"/>
      <c r="I467" s="36"/>
      <c r="J467" s="25"/>
      <c r="K467" s="35">
        <v>1632</v>
      </c>
      <c r="L467" s="35"/>
      <c r="M467" s="36"/>
      <c r="N467" s="25"/>
      <c r="O467" s="35">
        <v>5656</v>
      </c>
      <c r="P467" s="35"/>
      <c r="Q467" s="36"/>
      <c r="R467" s="25"/>
      <c r="S467" s="35">
        <v>32727</v>
      </c>
      <c r="T467" s="35"/>
      <c r="U467" s="36"/>
    </row>
    <row r="468" spans="1:21">
      <c r="A468" s="12"/>
      <c r="B468" s="158"/>
      <c r="C468" s="34"/>
      <c r="D468" s="34"/>
      <c r="E468" s="25"/>
      <c r="F468" s="25"/>
      <c r="G468" s="62"/>
      <c r="H468" s="62"/>
      <c r="I468" s="25"/>
      <c r="J468" s="25"/>
      <c r="K468" s="34"/>
      <c r="L468" s="34"/>
      <c r="M468" s="25"/>
      <c r="N468" s="25"/>
      <c r="O468" s="34"/>
      <c r="P468" s="34"/>
      <c r="Q468" s="25"/>
      <c r="R468" s="25"/>
      <c r="S468" s="34"/>
      <c r="T468" s="34"/>
      <c r="U468" s="25"/>
    </row>
    <row r="469" spans="1:21">
      <c r="A469" s="12"/>
      <c r="B469" s="42" t="s">
        <v>269</v>
      </c>
      <c r="C469" s="61" t="s">
        <v>212</v>
      </c>
      <c r="D469" s="61"/>
      <c r="E469" s="23"/>
      <c r="F469" s="23"/>
      <c r="G469" s="43">
        <v>2512</v>
      </c>
      <c r="H469" s="43"/>
      <c r="I469" s="23"/>
      <c r="J469" s="23"/>
      <c r="K469" s="61" t="s">
        <v>212</v>
      </c>
      <c r="L469" s="61"/>
      <c r="M469" s="23"/>
      <c r="N469" s="23"/>
      <c r="O469" s="61">
        <v>52</v>
      </c>
      <c r="P469" s="61"/>
      <c r="Q469" s="23"/>
      <c r="R469" s="23"/>
      <c r="S469" s="43">
        <v>2564</v>
      </c>
      <c r="T469" s="43"/>
      <c r="U469" s="23"/>
    </row>
    <row r="470" spans="1:21">
      <c r="A470" s="12"/>
      <c r="B470" s="42"/>
      <c r="C470" s="61"/>
      <c r="D470" s="61"/>
      <c r="E470" s="23"/>
      <c r="F470" s="23"/>
      <c r="G470" s="43"/>
      <c r="H470" s="43"/>
      <c r="I470" s="23"/>
      <c r="J470" s="23"/>
      <c r="K470" s="61"/>
      <c r="L470" s="61"/>
      <c r="M470" s="23"/>
      <c r="N470" s="23"/>
      <c r="O470" s="61"/>
      <c r="P470" s="61"/>
      <c r="Q470" s="23"/>
      <c r="R470" s="23"/>
      <c r="S470" s="43"/>
      <c r="T470" s="43"/>
      <c r="U470" s="23"/>
    </row>
    <row r="471" spans="1:21">
      <c r="A471" s="12"/>
      <c r="B471" s="32" t="s">
        <v>270</v>
      </c>
      <c r="C471" s="34">
        <v>10529</v>
      </c>
      <c r="D471" s="34"/>
      <c r="E471" s="25"/>
      <c r="F471" s="25"/>
      <c r="G471" s="62">
        <v>546</v>
      </c>
      <c r="H471" s="62"/>
      <c r="I471" s="25"/>
      <c r="J471" s="25"/>
      <c r="K471" s="62" t="s">
        <v>212</v>
      </c>
      <c r="L471" s="62"/>
      <c r="M471" s="25"/>
      <c r="N471" s="25"/>
      <c r="O471" s="34">
        <v>2053</v>
      </c>
      <c r="P471" s="34"/>
      <c r="Q471" s="25"/>
      <c r="R471" s="25"/>
      <c r="S471" s="34">
        <v>13128</v>
      </c>
      <c r="T471" s="34"/>
      <c r="U471" s="25"/>
    </row>
    <row r="472" spans="1:21">
      <c r="A472" s="12"/>
      <c r="B472" s="32"/>
      <c r="C472" s="34"/>
      <c r="D472" s="34"/>
      <c r="E472" s="25"/>
      <c r="F472" s="25"/>
      <c r="G472" s="62"/>
      <c r="H472" s="62"/>
      <c r="I472" s="25"/>
      <c r="J472" s="25"/>
      <c r="K472" s="62"/>
      <c r="L472" s="62"/>
      <c r="M472" s="25"/>
      <c r="N472" s="25"/>
      <c r="O472" s="34"/>
      <c r="P472" s="34"/>
      <c r="Q472" s="25"/>
      <c r="R472" s="25"/>
      <c r="S472" s="34"/>
      <c r="T472" s="34"/>
      <c r="U472" s="25"/>
    </row>
    <row r="473" spans="1:21">
      <c r="A473" s="12"/>
      <c r="B473" s="42" t="s">
        <v>271</v>
      </c>
      <c r="C473" s="43">
        <v>4064</v>
      </c>
      <c r="D473" s="43"/>
      <c r="E473" s="23"/>
      <c r="F473" s="23"/>
      <c r="G473" s="61" t="s">
        <v>212</v>
      </c>
      <c r="H473" s="61"/>
      <c r="I473" s="23"/>
      <c r="J473" s="23"/>
      <c r="K473" s="61" t="s">
        <v>212</v>
      </c>
      <c r="L473" s="61"/>
      <c r="M473" s="23"/>
      <c r="N473" s="23"/>
      <c r="O473" s="61">
        <v>557</v>
      </c>
      <c r="P473" s="61"/>
      <c r="Q473" s="23"/>
      <c r="R473" s="23"/>
      <c r="S473" s="43">
        <v>4621</v>
      </c>
      <c r="T473" s="43"/>
      <c r="U473" s="23"/>
    </row>
    <row r="474" spans="1:21">
      <c r="A474" s="12"/>
      <c r="B474" s="42"/>
      <c r="C474" s="43"/>
      <c r="D474" s="43"/>
      <c r="E474" s="23"/>
      <c r="F474" s="23"/>
      <c r="G474" s="61"/>
      <c r="H474" s="61"/>
      <c r="I474" s="23"/>
      <c r="J474" s="23"/>
      <c r="K474" s="61"/>
      <c r="L474" s="61"/>
      <c r="M474" s="23"/>
      <c r="N474" s="23"/>
      <c r="O474" s="61"/>
      <c r="P474" s="61"/>
      <c r="Q474" s="23"/>
      <c r="R474" s="23"/>
      <c r="S474" s="43"/>
      <c r="T474" s="43"/>
      <c r="U474" s="23"/>
    </row>
    <row r="475" spans="1:21">
      <c r="A475" s="12"/>
      <c r="B475" s="32" t="s">
        <v>272</v>
      </c>
      <c r="C475" s="62">
        <v>560</v>
      </c>
      <c r="D475" s="62"/>
      <c r="E475" s="25"/>
      <c r="F475" s="25"/>
      <c r="G475" s="62" t="s">
        <v>212</v>
      </c>
      <c r="H475" s="62"/>
      <c r="I475" s="25"/>
      <c r="J475" s="25"/>
      <c r="K475" s="62" t="s">
        <v>212</v>
      </c>
      <c r="L475" s="62"/>
      <c r="M475" s="25"/>
      <c r="N475" s="25"/>
      <c r="O475" s="62" t="s">
        <v>212</v>
      </c>
      <c r="P475" s="62"/>
      <c r="Q475" s="25"/>
      <c r="R475" s="25"/>
      <c r="S475" s="62">
        <v>560</v>
      </c>
      <c r="T475" s="62"/>
      <c r="U475" s="25"/>
    </row>
    <row r="476" spans="1:21" ht="15.75" thickBot="1">
      <c r="A476" s="12"/>
      <c r="B476" s="32"/>
      <c r="C476" s="80"/>
      <c r="D476" s="80"/>
      <c r="E476" s="45"/>
      <c r="F476" s="25"/>
      <c r="G476" s="80"/>
      <c r="H476" s="80"/>
      <c r="I476" s="45"/>
      <c r="J476" s="25"/>
      <c r="K476" s="80"/>
      <c r="L476" s="80"/>
      <c r="M476" s="45"/>
      <c r="N476" s="25"/>
      <c r="O476" s="80"/>
      <c r="P476" s="80"/>
      <c r="Q476" s="45"/>
      <c r="R476" s="25"/>
      <c r="S476" s="80"/>
      <c r="T476" s="80"/>
      <c r="U476" s="45"/>
    </row>
    <row r="477" spans="1:21">
      <c r="A477" s="12"/>
      <c r="B477" s="42"/>
      <c r="C477" s="46" t="s">
        <v>163</v>
      </c>
      <c r="D477" s="47">
        <v>40226</v>
      </c>
      <c r="E477" s="48"/>
      <c r="F477" s="23"/>
      <c r="G477" s="46" t="s">
        <v>163</v>
      </c>
      <c r="H477" s="47">
        <v>3424</v>
      </c>
      <c r="I477" s="48"/>
      <c r="J477" s="23"/>
      <c r="K477" s="46" t="s">
        <v>163</v>
      </c>
      <c r="L477" s="47">
        <v>1632</v>
      </c>
      <c r="M477" s="48"/>
      <c r="N477" s="23"/>
      <c r="O477" s="46" t="s">
        <v>163</v>
      </c>
      <c r="P477" s="47">
        <v>8318</v>
      </c>
      <c r="Q477" s="48"/>
      <c r="R477" s="23"/>
      <c r="S477" s="46" t="s">
        <v>163</v>
      </c>
      <c r="T477" s="47">
        <v>53600</v>
      </c>
      <c r="U477" s="48"/>
    </row>
    <row r="478" spans="1:21" ht="15.75" thickBot="1">
      <c r="A478" s="12"/>
      <c r="B478" s="42"/>
      <c r="C478" s="50"/>
      <c r="D478" s="51"/>
      <c r="E478" s="52"/>
      <c r="F478" s="23"/>
      <c r="G478" s="50"/>
      <c r="H478" s="51"/>
      <c r="I478" s="52"/>
      <c r="J478" s="23"/>
      <c r="K478" s="50"/>
      <c r="L478" s="51"/>
      <c r="M478" s="52"/>
      <c r="N478" s="23"/>
      <c r="O478" s="50"/>
      <c r="P478" s="51"/>
      <c r="Q478" s="52"/>
      <c r="R478" s="23"/>
      <c r="S478" s="50"/>
      <c r="T478" s="51"/>
      <c r="U478" s="52"/>
    </row>
    <row r="479" spans="1:21" ht="15.75" thickTop="1">
      <c r="A479" s="12"/>
      <c r="B479" s="17"/>
      <c r="C479" s="53"/>
      <c r="D479" s="53"/>
      <c r="E479" s="53"/>
      <c r="F479" s="17"/>
      <c r="G479" s="53"/>
      <c r="H479" s="53"/>
      <c r="I479" s="53"/>
      <c r="J479" s="17"/>
      <c r="K479" s="53"/>
      <c r="L479" s="53"/>
      <c r="M479" s="53"/>
      <c r="N479" s="17"/>
      <c r="O479" s="53"/>
      <c r="P479" s="53"/>
      <c r="Q479" s="53"/>
      <c r="R479" s="17"/>
      <c r="S479" s="53"/>
      <c r="T479" s="53"/>
      <c r="U479" s="53"/>
    </row>
    <row r="480" spans="1:21">
      <c r="A480" s="12"/>
      <c r="B480" s="21" t="s">
        <v>283</v>
      </c>
      <c r="C480" s="23"/>
      <c r="D480" s="23"/>
      <c r="E480" s="23"/>
      <c r="F480" s="16"/>
      <c r="G480" s="23"/>
      <c r="H480" s="23"/>
      <c r="I480" s="23"/>
      <c r="J480" s="16"/>
      <c r="K480" s="23"/>
      <c r="L480" s="23"/>
      <c r="M480" s="23"/>
      <c r="N480" s="16"/>
      <c r="O480" s="23"/>
      <c r="P480" s="23"/>
      <c r="Q480" s="23"/>
      <c r="R480" s="16"/>
      <c r="S480" s="23"/>
      <c r="T480" s="23"/>
      <c r="U480" s="23"/>
    </row>
    <row r="481" spans="1:21">
      <c r="A481" s="12"/>
      <c r="B481" s="18" t="s">
        <v>264</v>
      </c>
      <c r="C481" s="25"/>
      <c r="D481" s="25"/>
      <c r="E481" s="25"/>
      <c r="F481" s="17"/>
      <c r="G481" s="25"/>
      <c r="H481" s="25"/>
      <c r="I481" s="25"/>
      <c r="J481" s="17"/>
      <c r="K481" s="25"/>
      <c r="L481" s="25"/>
      <c r="M481" s="25"/>
      <c r="N481" s="17"/>
      <c r="O481" s="25"/>
      <c r="P481" s="25"/>
      <c r="Q481" s="25"/>
      <c r="R481" s="17"/>
      <c r="S481" s="25"/>
      <c r="T481" s="25"/>
      <c r="U481" s="25"/>
    </row>
    <row r="482" spans="1:21">
      <c r="A482" s="12"/>
      <c r="B482" s="157" t="s">
        <v>265</v>
      </c>
      <c r="C482" s="42" t="s">
        <v>163</v>
      </c>
      <c r="D482" s="43">
        <v>211680</v>
      </c>
      <c r="E482" s="23"/>
      <c r="F482" s="23"/>
      <c r="G482" s="42" t="s">
        <v>163</v>
      </c>
      <c r="H482" s="43">
        <v>9904</v>
      </c>
      <c r="I482" s="23"/>
      <c r="J482" s="23"/>
      <c r="K482" s="42" t="s">
        <v>163</v>
      </c>
      <c r="L482" s="43">
        <v>10753</v>
      </c>
      <c r="M482" s="23"/>
      <c r="N482" s="23"/>
      <c r="O482" s="42" t="s">
        <v>163</v>
      </c>
      <c r="P482" s="43">
        <v>23725</v>
      </c>
      <c r="Q482" s="23"/>
      <c r="R482" s="23"/>
      <c r="S482" s="42" t="s">
        <v>163</v>
      </c>
      <c r="T482" s="43">
        <v>256062</v>
      </c>
      <c r="U482" s="23"/>
    </row>
    <row r="483" spans="1:21">
      <c r="A483" s="12"/>
      <c r="B483" s="157"/>
      <c r="C483" s="42"/>
      <c r="D483" s="43"/>
      <c r="E483" s="23"/>
      <c r="F483" s="23"/>
      <c r="G483" s="42"/>
      <c r="H483" s="43"/>
      <c r="I483" s="23"/>
      <c r="J483" s="23"/>
      <c r="K483" s="42"/>
      <c r="L483" s="43"/>
      <c r="M483" s="23"/>
      <c r="N483" s="23"/>
      <c r="O483" s="42"/>
      <c r="P483" s="43"/>
      <c r="Q483" s="23"/>
      <c r="R483" s="23"/>
      <c r="S483" s="42"/>
      <c r="T483" s="43"/>
      <c r="U483" s="23"/>
    </row>
    <row r="484" spans="1:21">
      <c r="A484" s="12"/>
      <c r="B484" s="156" t="s">
        <v>267</v>
      </c>
      <c r="C484" s="34">
        <v>431765</v>
      </c>
      <c r="D484" s="34"/>
      <c r="E484" s="25"/>
      <c r="F484" s="25"/>
      <c r="G484" s="34">
        <v>22334</v>
      </c>
      <c r="H484" s="34"/>
      <c r="I484" s="25"/>
      <c r="J484" s="25"/>
      <c r="K484" s="34">
        <v>23226</v>
      </c>
      <c r="L484" s="34"/>
      <c r="M484" s="25"/>
      <c r="N484" s="25"/>
      <c r="O484" s="34">
        <v>18796</v>
      </c>
      <c r="P484" s="34"/>
      <c r="Q484" s="25"/>
      <c r="R484" s="25"/>
      <c r="S484" s="34">
        <v>496121</v>
      </c>
      <c r="T484" s="34"/>
      <c r="U484" s="25"/>
    </row>
    <row r="485" spans="1:21" ht="15.75" thickBot="1">
      <c r="A485" s="12"/>
      <c r="B485" s="156"/>
      <c r="C485" s="44"/>
      <c r="D485" s="44"/>
      <c r="E485" s="45"/>
      <c r="F485" s="25"/>
      <c r="G485" s="44"/>
      <c r="H485" s="44"/>
      <c r="I485" s="45"/>
      <c r="J485" s="25"/>
      <c r="K485" s="44"/>
      <c r="L485" s="44"/>
      <c r="M485" s="45"/>
      <c r="N485" s="25"/>
      <c r="O485" s="44"/>
      <c r="P485" s="44"/>
      <c r="Q485" s="45"/>
      <c r="R485" s="25"/>
      <c r="S485" s="44"/>
      <c r="T485" s="44"/>
      <c r="U485" s="45"/>
    </row>
    <row r="486" spans="1:21">
      <c r="A486" s="12"/>
      <c r="B486" s="159" t="s">
        <v>268</v>
      </c>
      <c r="C486" s="47">
        <v>643445</v>
      </c>
      <c r="D486" s="47"/>
      <c r="E486" s="48"/>
      <c r="F486" s="23"/>
      <c r="G486" s="47">
        <v>32238</v>
      </c>
      <c r="H486" s="47"/>
      <c r="I486" s="48"/>
      <c r="J486" s="23"/>
      <c r="K486" s="47">
        <v>33979</v>
      </c>
      <c r="L486" s="47"/>
      <c r="M486" s="48"/>
      <c r="N486" s="23"/>
      <c r="O486" s="47">
        <v>42521</v>
      </c>
      <c r="P486" s="47"/>
      <c r="Q486" s="48"/>
      <c r="R486" s="23"/>
      <c r="S486" s="47">
        <v>752183</v>
      </c>
      <c r="T486" s="47"/>
      <c r="U486" s="48"/>
    </row>
    <row r="487" spans="1:21">
      <c r="A487" s="12"/>
      <c r="B487" s="159"/>
      <c r="C487" s="43"/>
      <c r="D487" s="43"/>
      <c r="E487" s="23"/>
      <c r="F487" s="23"/>
      <c r="G487" s="43"/>
      <c r="H487" s="43"/>
      <c r="I487" s="23"/>
      <c r="J487" s="23"/>
      <c r="K487" s="43"/>
      <c r="L487" s="43"/>
      <c r="M487" s="23"/>
      <c r="N487" s="23"/>
      <c r="O487" s="43"/>
      <c r="P487" s="43"/>
      <c r="Q487" s="23"/>
      <c r="R487" s="23"/>
      <c r="S487" s="43"/>
      <c r="T487" s="43"/>
      <c r="U487" s="23"/>
    </row>
    <row r="488" spans="1:21">
      <c r="A488" s="12"/>
      <c r="B488" s="32" t="s">
        <v>269</v>
      </c>
      <c r="C488" s="34">
        <v>95313</v>
      </c>
      <c r="D488" s="34"/>
      <c r="E488" s="25"/>
      <c r="F488" s="25"/>
      <c r="G488" s="34">
        <v>6169</v>
      </c>
      <c r="H488" s="34"/>
      <c r="I488" s="25"/>
      <c r="J488" s="25"/>
      <c r="K488" s="34">
        <v>2655</v>
      </c>
      <c r="L488" s="34"/>
      <c r="M488" s="25"/>
      <c r="N488" s="25"/>
      <c r="O488" s="62">
        <v>874</v>
      </c>
      <c r="P488" s="62"/>
      <c r="Q488" s="25"/>
      <c r="R488" s="25"/>
      <c r="S488" s="34">
        <v>105011</v>
      </c>
      <c r="T488" s="34"/>
      <c r="U488" s="25"/>
    </row>
    <row r="489" spans="1:21">
      <c r="A489" s="12"/>
      <c r="B489" s="32"/>
      <c r="C489" s="34"/>
      <c r="D489" s="34"/>
      <c r="E489" s="25"/>
      <c r="F489" s="25"/>
      <c r="G489" s="34"/>
      <c r="H489" s="34"/>
      <c r="I489" s="25"/>
      <c r="J489" s="25"/>
      <c r="K489" s="34"/>
      <c r="L489" s="34"/>
      <c r="M489" s="25"/>
      <c r="N489" s="25"/>
      <c r="O489" s="62"/>
      <c r="P489" s="62"/>
      <c r="Q489" s="25"/>
      <c r="R489" s="25"/>
      <c r="S489" s="34"/>
      <c r="T489" s="34"/>
      <c r="U489" s="25"/>
    </row>
    <row r="490" spans="1:21">
      <c r="A490" s="12"/>
      <c r="B490" s="42" t="s">
        <v>270</v>
      </c>
      <c r="C490" s="43">
        <v>191864</v>
      </c>
      <c r="D490" s="43"/>
      <c r="E490" s="23"/>
      <c r="F490" s="23"/>
      <c r="G490" s="43">
        <v>2050</v>
      </c>
      <c r="H490" s="43"/>
      <c r="I490" s="23"/>
      <c r="J490" s="23"/>
      <c r="K490" s="61">
        <v>22</v>
      </c>
      <c r="L490" s="61"/>
      <c r="M490" s="23"/>
      <c r="N490" s="23"/>
      <c r="O490" s="43">
        <v>4943</v>
      </c>
      <c r="P490" s="43"/>
      <c r="Q490" s="23"/>
      <c r="R490" s="23"/>
      <c r="S490" s="43">
        <v>198879</v>
      </c>
      <c r="T490" s="43"/>
      <c r="U490" s="23"/>
    </row>
    <row r="491" spans="1:21">
      <c r="A491" s="12"/>
      <c r="B491" s="42"/>
      <c r="C491" s="43"/>
      <c r="D491" s="43"/>
      <c r="E491" s="23"/>
      <c r="F491" s="23"/>
      <c r="G491" s="43"/>
      <c r="H491" s="43"/>
      <c r="I491" s="23"/>
      <c r="J491" s="23"/>
      <c r="K491" s="61"/>
      <c r="L491" s="61"/>
      <c r="M491" s="23"/>
      <c r="N491" s="23"/>
      <c r="O491" s="43"/>
      <c r="P491" s="43"/>
      <c r="Q491" s="23"/>
      <c r="R491" s="23"/>
      <c r="S491" s="43"/>
      <c r="T491" s="43"/>
      <c r="U491" s="23"/>
    </row>
    <row r="492" spans="1:21">
      <c r="A492" s="12"/>
      <c r="B492" s="32" t="s">
        <v>271</v>
      </c>
      <c r="C492" s="34">
        <v>273272</v>
      </c>
      <c r="D492" s="34"/>
      <c r="E492" s="25"/>
      <c r="F492" s="25"/>
      <c r="G492" s="34">
        <v>9951</v>
      </c>
      <c r="H492" s="34"/>
      <c r="I492" s="25"/>
      <c r="J492" s="25"/>
      <c r="K492" s="34">
        <v>12788</v>
      </c>
      <c r="L492" s="34"/>
      <c r="M492" s="25"/>
      <c r="N492" s="25"/>
      <c r="O492" s="34">
        <v>4722</v>
      </c>
      <c r="P492" s="34"/>
      <c r="Q492" s="25"/>
      <c r="R492" s="25"/>
      <c r="S492" s="34">
        <v>300733</v>
      </c>
      <c r="T492" s="34"/>
      <c r="U492" s="25"/>
    </row>
    <row r="493" spans="1:21">
      <c r="A493" s="12"/>
      <c r="B493" s="32"/>
      <c r="C493" s="34"/>
      <c r="D493" s="34"/>
      <c r="E493" s="25"/>
      <c r="F493" s="25"/>
      <c r="G493" s="34"/>
      <c r="H493" s="34"/>
      <c r="I493" s="25"/>
      <c r="J493" s="25"/>
      <c r="K493" s="34"/>
      <c r="L493" s="34"/>
      <c r="M493" s="25"/>
      <c r="N493" s="25"/>
      <c r="O493" s="34"/>
      <c r="P493" s="34"/>
      <c r="Q493" s="25"/>
      <c r="R493" s="25"/>
      <c r="S493" s="34"/>
      <c r="T493" s="34"/>
      <c r="U493" s="25"/>
    </row>
    <row r="494" spans="1:21">
      <c r="A494" s="12"/>
      <c r="B494" s="42" t="s">
        <v>272</v>
      </c>
      <c r="C494" s="43">
        <v>38022</v>
      </c>
      <c r="D494" s="43"/>
      <c r="E494" s="23"/>
      <c r="F494" s="23"/>
      <c r="G494" s="61" t="s">
        <v>212</v>
      </c>
      <c r="H494" s="61"/>
      <c r="I494" s="23"/>
      <c r="J494" s="23"/>
      <c r="K494" s="61" t="s">
        <v>212</v>
      </c>
      <c r="L494" s="61"/>
      <c r="M494" s="23"/>
      <c r="N494" s="23"/>
      <c r="O494" s="61">
        <v>100</v>
      </c>
      <c r="P494" s="61"/>
      <c r="Q494" s="23"/>
      <c r="R494" s="23"/>
      <c r="S494" s="43">
        <v>38122</v>
      </c>
      <c r="T494" s="43"/>
      <c r="U494" s="23"/>
    </row>
    <row r="495" spans="1:21" ht="15.75" thickBot="1">
      <c r="A495" s="12"/>
      <c r="B495" s="42"/>
      <c r="C495" s="89"/>
      <c r="D495" s="89"/>
      <c r="E495" s="31"/>
      <c r="F495" s="23"/>
      <c r="G495" s="72"/>
      <c r="H495" s="72"/>
      <c r="I495" s="31"/>
      <c r="J495" s="23"/>
      <c r="K495" s="72"/>
      <c r="L495" s="72"/>
      <c r="M495" s="31"/>
      <c r="N495" s="23"/>
      <c r="O495" s="72"/>
      <c r="P495" s="72"/>
      <c r="Q495" s="31"/>
      <c r="R495" s="23"/>
      <c r="S495" s="89"/>
      <c r="T495" s="89"/>
      <c r="U495" s="31"/>
    </row>
    <row r="496" spans="1:21">
      <c r="A496" s="12"/>
      <c r="B496" s="25"/>
      <c r="C496" s="33" t="s">
        <v>163</v>
      </c>
      <c r="D496" s="35">
        <v>1241916</v>
      </c>
      <c r="E496" s="36"/>
      <c r="F496" s="25"/>
      <c r="G496" s="33" t="s">
        <v>163</v>
      </c>
      <c r="H496" s="35">
        <v>50408</v>
      </c>
      <c r="I496" s="36"/>
      <c r="J496" s="25"/>
      <c r="K496" s="33" t="s">
        <v>163</v>
      </c>
      <c r="L496" s="35">
        <v>49444</v>
      </c>
      <c r="M496" s="36"/>
      <c r="N496" s="25"/>
      <c r="O496" s="33" t="s">
        <v>163</v>
      </c>
      <c r="P496" s="35">
        <v>53160</v>
      </c>
      <c r="Q496" s="36"/>
      <c r="R496" s="25"/>
      <c r="S496" s="33" t="s">
        <v>163</v>
      </c>
      <c r="T496" s="35">
        <v>1394928</v>
      </c>
      <c r="U496" s="36"/>
    </row>
    <row r="497" spans="1:21" ht="15.75" thickBot="1">
      <c r="A497" s="12"/>
      <c r="B497" s="25"/>
      <c r="C497" s="73"/>
      <c r="D497" s="74"/>
      <c r="E497" s="75"/>
      <c r="F497" s="25"/>
      <c r="G497" s="73"/>
      <c r="H497" s="74"/>
      <c r="I497" s="75"/>
      <c r="J497" s="25"/>
      <c r="K497" s="73"/>
      <c r="L497" s="74"/>
      <c r="M497" s="75"/>
      <c r="N497" s="25"/>
      <c r="O497" s="73"/>
      <c r="P497" s="74"/>
      <c r="Q497" s="75"/>
      <c r="R497" s="25"/>
      <c r="S497" s="73"/>
      <c r="T497" s="74"/>
      <c r="U497" s="75"/>
    </row>
    <row r="498" spans="1:21" ht="15.75" thickTop="1">
      <c r="A498" s="12"/>
      <c r="B498" s="16"/>
      <c r="C498" s="79"/>
      <c r="D498" s="79"/>
      <c r="E498" s="79"/>
      <c r="F498" s="16"/>
      <c r="G498" s="79"/>
      <c r="H498" s="79"/>
      <c r="I498" s="79"/>
      <c r="J498" s="16"/>
      <c r="K498" s="79"/>
      <c r="L498" s="79"/>
      <c r="M498" s="79"/>
      <c r="N498" s="16"/>
      <c r="O498" s="79"/>
      <c r="P498" s="79"/>
      <c r="Q498" s="79"/>
      <c r="R498" s="16"/>
      <c r="S498" s="79"/>
      <c r="T498" s="79"/>
      <c r="U498" s="79"/>
    </row>
    <row r="499" spans="1:21">
      <c r="A499" s="12"/>
      <c r="B499" s="129" t="s">
        <v>284</v>
      </c>
      <c r="C499" s="129"/>
      <c r="D499" s="129"/>
      <c r="E499" s="129"/>
      <c r="F499" s="129"/>
      <c r="G499" s="129"/>
      <c r="H499" s="129"/>
      <c r="I499" s="129"/>
      <c r="J499" s="129"/>
      <c r="K499" s="129"/>
      <c r="L499" s="129"/>
      <c r="M499" s="129"/>
      <c r="N499" s="129"/>
      <c r="O499" s="129"/>
      <c r="P499" s="129"/>
      <c r="Q499" s="129"/>
      <c r="R499" s="129"/>
      <c r="S499" s="129"/>
      <c r="T499" s="129"/>
      <c r="U499" s="129"/>
    </row>
    <row r="500" spans="1:21">
      <c r="A500" s="12"/>
      <c r="B500" s="54" t="s">
        <v>285</v>
      </c>
      <c r="C500" s="54"/>
      <c r="D500" s="54"/>
      <c r="E500" s="54"/>
      <c r="F500" s="54"/>
      <c r="G500" s="54"/>
      <c r="H500" s="54"/>
      <c r="I500" s="54"/>
      <c r="J500" s="54"/>
      <c r="K500" s="54"/>
      <c r="L500" s="54"/>
      <c r="M500" s="54"/>
      <c r="N500" s="54"/>
      <c r="O500" s="54"/>
      <c r="P500" s="54"/>
      <c r="Q500" s="54"/>
      <c r="R500" s="54"/>
      <c r="S500" s="54"/>
      <c r="T500" s="54"/>
      <c r="U500" s="54"/>
    </row>
    <row r="501" spans="1:21">
      <c r="A501" s="12"/>
      <c r="B501" s="129" t="s">
        <v>286</v>
      </c>
      <c r="C501" s="129"/>
      <c r="D501" s="129"/>
      <c r="E501" s="129"/>
      <c r="F501" s="129"/>
      <c r="G501" s="129"/>
      <c r="H501" s="129"/>
      <c r="I501" s="129"/>
      <c r="J501" s="129"/>
      <c r="K501" s="129"/>
      <c r="L501" s="129"/>
      <c r="M501" s="129"/>
      <c r="N501" s="129"/>
      <c r="O501" s="129"/>
      <c r="P501" s="129"/>
      <c r="Q501" s="129"/>
      <c r="R501" s="129"/>
      <c r="S501" s="129"/>
      <c r="T501" s="129"/>
      <c r="U501" s="129"/>
    </row>
    <row r="502" spans="1:21">
      <c r="A502" s="12"/>
      <c r="B502" s="16"/>
      <c r="C502" s="23"/>
      <c r="D502" s="23"/>
      <c r="E502" s="23"/>
      <c r="F502" s="16"/>
      <c r="G502" s="23"/>
      <c r="H502" s="23"/>
      <c r="I502" s="23"/>
      <c r="J502" s="16"/>
      <c r="K502" s="23"/>
      <c r="L502" s="23"/>
      <c r="M502" s="23"/>
      <c r="N502" s="16"/>
      <c r="O502" s="23"/>
      <c r="P502" s="23"/>
      <c r="Q502" s="23"/>
      <c r="R502" s="16"/>
      <c r="S502" s="23"/>
      <c r="T502" s="23"/>
      <c r="U502" s="23"/>
    </row>
    <row r="503" spans="1:21">
      <c r="A503" s="12"/>
      <c r="B503" s="64" t="s">
        <v>222</v>
      </c>
      <c r="C503" s="62"/>
      <c r="D503" s="62"/>
      <c r="E503" s="25"/>
      <c r="F503" s="25"/>
      <c r="G503" s="62"/>
      <c r="H503" s="62"/>
      <c r="I503" s="25"/>
      <c r="J503" s="25"/>
      <c r="K503" s="62"/>
      <c r="L503" s="62"/>
      <c r="M503" s="25"/>
      <c r="N503" s="25"/>
      <c r="O503" s="62"/>
      <c r="P503" s="62"/>
      <c r="Q503" s="25"/>
      <c r="R503" s="25"/>
      <c r="S503" s="62"/>
      <c r="T503" s="62"/>
      <c r="U503" s="25"/>
    </row>
    <row r="504" spans="1:21" ht="15.75" thickBot="1">
      <c r="A504" s="12"/>
      <c r="B504" s="160"/>
      <c r="C504" s="62"/>
      <c r="D504" s="62"/>
      <c r="E504" s="25"/>
      <c r="F504" s="25"/>
      <c r="G504" s="62"/>
      <c r="H504" s="62"/>
      <c r="I504" s="25"/>
      <c r="J504" s="25"/>
      <c r="K504" s="62"/>
      <c r="L504" s="62"/>
      <c r="M504" s="25"/>
      <c r="N504" s="25"/>
      <c r="O504" s="62"/>
      <c r="P504" s="62"/>
      <c r="Q504" s="25"/>
      <c r="R504" s="25"/>
      <c r="S504" s="62"/>
      <c r="T504" s="62"/>
      <c r="U504" s="25"/>
    </row>
    <row r="505" spans="1:21">
      <c r="A505" s="12"/>
      <c r="B505" s="46" t="s">
        <v>264</v>
      </c>
      <c r="C505" s="61"/>
      <c r="D505" s="61"/>
      <c r="E505" s="23"/>
      <c r="F505" s="23"/>
      <c r="G505" s="61"/>
      <c r="H505" s="61"/>
      <c r="I505" s="23"/>
      <c r="J505" s="23"/>
      <c r="K505" s="61"/>
      <c r="L505" s="61"/>
      <c r="M505" s="23"/>
      <c r="N505" s="23"/>
      <c r="O505" s="61"/>
      <c r="P505" s="61"/>
      <c r="Q505" s="23"/>
      <c r="R505" s="23"/>
      <c r="S505" s="61"/>
      <c r="T505" s="61"/>
      <c r="U505" s="23"/>
    </row>
    <row r="506" spans="1:21">
      <c r="A506" s="12"/>
      <c r="B506" s="42"/>
      <c r="C506" s="61"/>
      <c r="D506" s="61"/>
      <c r="E506" s="23"/>
      <c r="F506" s="23"/>
      <c r="G506" s="61"/>
      <c r="H506" s="61"/>
      <c r="I506" s="23"/>
      <c r="J506" s="23"/>
      <c r="K506" s="61"/>
      <c r="L506" s="61"/>
      <c r="M506" s="23"/>
      <c r="N506" s="23"/>
      <c r="O506" s="61"/>
      <c r="P506" s="61"/>
      <c r="Q506" s="23"/>
      <c r="R506" s="23"/>
      <c r="S506" s="61"/>
      <c r="T506" s="61"/>
      <c r="U506" s="23"/>
    </row>
    <row r="507" spans="1:21">
      <c r="A507" s="12"/>
      <c r="B507" s="156" t="s">
        <v>265</v>
      </c>
      <c r="C507" s="32" t="s">
        <v>163</v>
      </c>
      <c r="D507" s="34">
        <v>147865</v>
      </c>
      <c r="E507" s="25"/>
      <c r="F507" s="25"/>
      <c r="G507" s="32" t="s">
        <v>163</v>
      </c>
      <c r="H507" s="34">
        <v>19798</v>
      </c>
      <c r="I507" s="25"/>
      <c r="J507" s="25"/>
      <c r="K507" s="32" t="s">
        <v>163</v>
      </c>
      <c r="L507" s="34">
        <v>14730</v>
      </c>
      <c r="M507" s="25"/>
      <c r="N507" s="25"/>
      <c r="O507" s="32" t="s">
        <v>163</v>
      </c>
      <c r="P507" s="34">
        <v>22605</v>
      </c>
      <c r="Q507" s="25"/>
      <c r="R507" s="25"/>
      <c r="S507" s="32" t="s">
        <v>163</v>
      </c>
      <c r="T507" s="34">
        <v>204998</v>
      </c>
      <c r="U507" s="25"/>
    </row>
    <row r="508" spans="1:21">
      <c r="A508" s="12"/>
      <c r="B508" s="156"/>
      <c r="C508" s="32"/>
      <c r="D508" s="34"/>
      <c r="E508" s="25"/>
      <c r="F508" s="25"/>
      <c r="G508" s="32"/>
      <c r="H508" s="34"/>
      <c r="I508" s="25"/>
      <c r="J508" s="25"/>
      <c r="K508" s="32"/>
      <c r="L508" s="34"/>
      <c r="M508" s="25"/>
      <c r="N508" s="25"/>
      <c r="O508" s="32"/>
      <c r="P508" s="34"/>
      <c r="Q508" s="25"/>
      <c r="R508" s="25"/>
      <c r="S508" s="32"/>
      <c r="T508" s="34"/>
      <c r="U508" s="25"/>
    </row>
    <row r="509" spans="1:21">
      <c r="A509" s="12"/>
      <c r="B509" s="157" t="s">
        <v>267</v>
      </c>
      <c r="C509" s="43">
        <v>278854</v>
      </c>
      <c r="D509" s="43"/>
      <c r="E509" s="23"/>
      <c r="F509" s="23"/>
      <c r="G509" s="43">
        <v>33827</v>
      </c>
      <c r="H509" s="43"/>
      <c r="I509" s="23"/>
      <c r="J509" s="23"/>
      <c r="K509" s="43">
        <v>24188</v>
      </c>
      <c r="L509" s="43"/>
      <c r="M509" s="23"/>
      <c r="N509" s="23"/>
      <c r="O509" s="43">
        <v>10145</v>
      </c>
      <c r="P509" s="43"/>
      <c r="Q509" s="23"/>
      <c r="R509" s="23"/>
      <c r="S509" s="43">
        <v>347014</v>
      </c>
      <c r="T509" s="43"/>
      <c r="U509" s="23"/>
    </row>
    <row r="510" spans="1:21" ht="15.75" thickBot="1">
      <c r="A510" s="12"/>
      <c r="B510" s="157"/>
      <c r="C510" s="89"/>
      <c r="D510" s="89"/>
      <c r="E510" s="31"/>
      <c r="F510" s="23"/>
      <c r="G510" s="89"/>
      <c r="H510" s="89"/>
      <c r="I510" s="31"/>
      <c r="J510" s="23"/>
      <c r="K510" s="89"/>
      <c r="L510" s="89"/>
      <c r="M510" s="31"/>
      <c r="N510" s="23"/>
      <c r="O510" s="89"/>
      <c r="P510" s="89"/>
      <c r="Q510" s="31"/>
      <c r="R510" s="23"/>
      <c r="S510" s="89"/>
      <c r="T510" s="89"/>
      <c r="U510" s="31"/>
    </row>
    <row r="511" spans="1:21">
      <c r="A511" s="12"/>
      <c r="B511" s="158" t="s">
        <v>268</v>
      </c>
      <c r="C511" s="35">
        <v>426719</v>
      </c>
      <c r="D511" s="35"/>
      <c r="E511" s="36"/>
      <c r="F511" s="25"/>
      <c r="G511" s="35">
        <v>53625</v>
      </c>
      <c r="H511" s="35"/>
      <c r="I511" s="36"/>
      <c r="J511" s="25"/>
      <c r="K511" s="35">
        <v>38918</v>
      </c>
      <c r="L511" s="35"/>
      <c r="M511" s="36"/>
      <c r="N511" s="25"/>
      <c r="O511" s="35">
        <v>32750</v>
      </c>
      <c r="P511" s="35"/>
      <c r="Q511" s="36"/>
      <c r="R511" s="25"/>
      <c r="S511" s="35">
        <v>552012</v>
      </c>
      <c r="T511" s="35"/>
      <c r="U511" s="36"/>
    </row>
    <row r="512" spans="1:21">
      <c r="A512" s="12"/>
      <c r="B512" s="158"/>
      <c r="C512" s="34"/>
      <c r="D512" s="34"/>
      <c r="E512" s="25"/>
      <c r="F512" s="25"/>
      <c r="G512" s="34"/>
      <c r="H512" s="34"/>
      <c r="I512" s="25"/>
      <c r="J512" s="25"/>
      <c r="K512" s="34"/>
      <c r="L512" s="34"/>
      <c r="M512" s="25"/>
      <c r="N512" s="25"/>
      <c r="O512" s="34"/>
      <c r="P512" s="34"/>
      <c r="Q512" s="25"/>
      <c r="R512" s="25"/>
      <c r="S512" s="34"/>
      <c r="T512" s="34"/>
      <c r="U512" s="25"/>
    </row>
    <row r="513" spans="1:29">
      <c r="A513" s="12"/>
      <c r="B513" s="42" t="s">
        <v>269</v>
      </c>
      <c r="C513" s="43">
        <v>46274</v>
      </c>
      <c r="D513" s="43"/>
      <c r="E513" s="23"/>
      <c r="F513" s="23"/>
      <c r="G513" s="43">
        <v>2772</v>
      </c>
      <c r="H513" s="43"/>
      <c r="I513" s="23"/>
      <c r="J513" s="23"/>
      <c r="K513" s="43">
        <v>2131</v>
      </c>
      <c r="L513" s="43"/>
      <c r="M513" s="23"/>
      <c r="N513" s="23"/>
      <c r="O513" s="43">
        <v>1326</v>
      </c>
      <c r="P513" s="43"/>
      <c r="Q513" s="23"/>
      <c r="R513" s="23"/>
      <c r="S513" s="43">
        <v>52503</v>
      </c>
      <c r="T513" s="43"/>
      <c r="U513" s="23"/>
    </row>
    <row r="514" spans="1:29">
      <c r="A514" s="12"/>
      <c r="B514" s="42"/>
      <c r="C514" s="43"/>
      <c r="D514" s="43"/>
      <c r="E514" s="23"/>
      <c r="F514" s="23"/>
      <c r="G514" s="43"/>
      <c r="H514" s="43"/>
      <c r="I514" s="23"/>
      <c r="J514" s="23"/>
      <c r="K514" s="43"/>
      <c r="L514" s="43"/>
      <c r="M514" s="23"/>
      <c r="N514" s="23"/>
      <c r="O514" s="43"/>
      <c r="P514" s="43"/>
      <c r="Q514" s="23"/>
      <c r="R514" s="23"/>
      <c r="S514" s="43"/>
      <c r="T514" s="43"/>
      <c r="U514" s="23"/>
    </row>
    <row r="515" spans="1:29">
      <c r="A515" s="12"/>
      <c r="B515" s="22"/>
      <c r="C515" s="22"/>
      <c r="D515" s="22"/>
      <c r="E515" s="22"/>
      <c r="F515" s="22"/>
      <c r="G515" s="22"/>
      <c r="H515" s="22"/>
      <c r="I515" s="22"/>
      <c r="J515" s="22"/>
      <c r="K515" s="22"/>
      <c r="L515" s="22"/>
      <c r="M515" s="22"/>
      <c r="N515" s="22"/>
      <c r="O515" s="22"/>
      <c r="P515" s="22"/>
      <c r="Q515" s="22"/>
      <c r="R515" s="22"/>
      <c r="S515" s="22"/>
      <c r="T515" s="22"/>
      <c r="U515" s="22"/>
    </row>
    <row r="516" spans="1:29">
      <c r="A516" s="12"/>
      <c r="B516" s="14"/>
      <c r="C516" s="14"/>
      <c r="D516" s="14"/>
      <c r="E516" s="14"/>
      <c r="F516" s="14"/>
      <c r="G516" s="14"/>
      <c r="H516" s="14"/>
      <c r="I516" s="14"/>
      <c r="J516" s="14"/>
      <c r="K516" s="14"/>
      <c r="L516" s="14"/>
      <c r="M516" s="14"/>
      <c r="N516" s="14"/>
      <c r="O516" s="14"/>
      <c r="P516" s="14"/>
      <c r="Q516" s="14"/>
      <c r="R516" s="14"/>
      <c r="S516" s="14"/>
      <c r="T516" s="14"/>
      <c r="U516" s="14"/>
    </row>
    <row r="517" spans="1:29">
      <c r="A517" s="12"/>
      <c r="B517" s="32" t="s">
        <v>270</v>
      </c>
      <c r="C517" s="34">
        <v>98633</v>
      </c>
      <c r="D517" s="34"/>
      <c r="E517" s="25"/>
      <c r="F517" s="25"/>
      <c r="G517" s="34">
        <v>1570</v>
      </c>
      <c r="H517" s="34"/>
      <c r="I517" s="25"/>
      <c r="J517" s="25"/>
      <c r="K517" s="62">
        <v>147</v>
      </c>
      <c r="L517" s="62"/>
      <c r="M517" s="25"/>
      <c r="N517" s="25"/>
      <c r="O517" s="34">
        <v>1207</v>
      </c>
      <c r="P517" s="34"/>
      <c r="Q517" s="25"/>
      <c r="R517" s="25"/>
      <c r="S517" s="34">
        <v>101557</v>
      </c>
      <c r="T517" s="34"/>
      <c r="U517" s="25"/>
    </row>
    <row r="518" spans="1:29">
      <c r="A518" s="12"/>
      <c r="B518" s="32"/>
      <c r="C518" s="34"/>
      <c r="D518" s="34"/>
      <c r="E518" s="25"/>
      <c r="F518" s="25"/>
      <c r="G518" s="34"/>
      <c r="H518" s="34"/>
      <c r="I518" s="25"/>
      <c r="J518" s="25"/>
      <c r="K518" s="62"/>
      <c r="L518" s="62"/>
      <c r="M518" s="25"/>
      <c r="N518" s="25"/>
      <c r="O518" s="34"/>
      <c r="P518" s="34"/>
      <c r="Q518" s="25"/>
      <c r="R518" s="25"/>
      <c r="S518" s="34"/>
      <c r="T518" s="34"/>
      <c r="U518" s="25"/>
    </row>
    <row r="519" spans="1:29">
      <c r="A519" s="12"/>
      <c r="B519" s="42" t="s">
        <v>271</v>
      </c>
      <c r="C519" s="43">
        <v>242053</v>
      </c>
      <c r="D519" s="43"/>
      <c r="E519" s="23"/>
      <c r="F519" s="23"/>
      <c r="G519" s="43">
        <v>3518</v>
      </c>
      <c r="H519" s="43"/>
      <c r="I519" s="23"/>
      <c r="J519" s="23"/>
      <c r="K519" s="43">
        <v>2694</v>
      </c>
      <c r="L519" s="43"/>
      <c r="M519" s="23"/>
      <c r="N519" s="23"/>
      <c r="O519" s="43">
        <v>5905</v>
      </c>
      <c r="P519" s="43"/>
      <c r="Q519" s="23"/>
      <c r="R519" s="23"/>
      <c r="S519" s="43">
        <v>254170</v>
      </c>
      <c r="T519" s="43"/>
      <c r="U519" s="23"/>
    </row>
    <row r="520" spans="1:29">
      <c r="A520" s="12"/>
      <c r="B520" s="42"/>
      <c r="C520" s="43"/>
      <c r="D520" s="43"/>
      <c r="E520" s="23"/>
      <c r="F520" s="23"/>
      <c r="G520" s="43"/>
      <c r="H520" s="43"/>
      <c r="I520" s="23"/>
      <c r="J520" s="23"/>
      <c r="K520" s="43"/>
      <c r="L520" s="43"/>
      <c r="M520" s="23"/>
      <c r="N520" s="23"/>
      <c r="O520" s="43"/>
      <c r="P520" s="43"/>
      <c r="Q520" s="23"/>
      <c r="R520" s="23"/>
      <c r="S520" s="43"/>
      <c r="T520" s="43"/>
      <c r="U520" s="23"/>
    </row>
    <row r="521" spans="1:29">
      <c r="A521" s="12"/>
      <c r="B521" s="32" t="s">
        <v>272</v>
      </c>
      <c r="C521" s="34">
        <v>35984</v>
      </c>
      <c r="D521" s="34"/>
      <c r="E521" s="25"/>
      <c r="F521" s="25"/>
      <c r="G521" s="62" t="s">
        <v>212</v>
      </c>
      <c r="H521" s="62"/>
      <c r="I521" s="25"/>
      <c r="J521" s="25"/>
      <c r="K521" s="62" t="s">
        <v>212</v>
      </c>
      <c r="L521" s="62"/>
      <c r="M521" s="25"/>
      <c r="N521" s="25"/>
      <c r="O521" s="62">
        <v>6</v>
      </c>
      <c r="P521" s="62"/>
      <c r="Q521" s="25"/>
      <c r="R521" s="25"/>
      <c r="S521" s="34">
        <v>35990</v>
      </c>
      <c r="T521" s="34"/>
      <c r="U521" s="25"/>
    </row>
    <row r="522" spans="1:29" ht="15.75" thickBot="1">
      <c r="A522" s="12"/>
      <c r="B522" s="32"/>
      <c r="C522" s="44"/>
      <c r="D522" s="44"/>
      <c r="E522" s="45"/>
      <c r="F522" s="25"/>
      <c r="G522" s="80"/>
      <c r="H522" s="80"/>
      <c r="I522" s="45"/>
      <c r="J522" s="25"/>
      <c r="K522" s="80"/>
      <c r="L522" s="80"/>
      <c r="M522" s="45"/>
      <c r="N522" s="25"/>
      <c r="O522" s="80"/>
      <c r="P522" s="80"/>
      <c r="Q522" s="45"/>
      <c r="R522" s="25"/>
      <c r="S522" s="44"/>
      <c r="T522" s="44"/>
      <c r="U522" s="45"/>
    </row>
    <row r="523" spans="1:29">
      <c r="A523" s="12"/>
      <c r="B523" s="42"/>
      <c r="C523" s="46" t="s">
        <v>163</v>
      </c>
      <c r="D523" s="47">
        <v>849663</v>
      </c>
      <c r="E523" s="48"/>
      <c r="F523" s="23"/>
      <c r="G523" s="46" t="s">
        <v>163</v>
      </c>
      <c r="H523" s="47">
        <v>61485</v>
      </c>
      <c r="I523" s="48"/>
      <c r="J523" s="23"/>
      <c r="K523" s="46" t="s">
        <v>163</v>
      </c>
      <c r="L523" s="47">
        <v>43890</v>
      </c>
      <c r="M523" s="48"/>
      <c r="N523" s="23"/>
      <c r="O523" s="46" t="s">
        <v>163</v>
      </c>
      <c r="P523" s="47">
        <v>41194</v>
      </c>
      <c r="Q523" s="48"/>
      <c r="R523" s="23"/>
      <c r="S523" s="46" t="s">
        <v>163</v>
      </c>
      <c r="T523" s="47">
        <v>996232</v>
      </c>
      <c r="U523" s="48"/>
    </row>
    <row r="524" spans="1:29" ht="15.75" thickBot="1">
      <c r="A524" s="12"/>
      <c r="B524" s="42"/>
      <c r="C524" s="50"/>
      <c r="D524" s="51"/>
      <c r="E524" s="52"/>
      <c r="F524" s="23"/>
      <c r="G524" s="50"/>
      <c r="H524" s="51"/>
      <c r="I524" s="52"/>
      <c r="J524" s="23"/>
      <c r="K524" s="50"/>
      <c r="L524" s="51"/>
      <c r="M524" s="52"/>
      <c r="N524" s="23"/>
      <c r="O524" s="50"/>
      <c r="P524" s="51"/>
      <c r="Q524" s="52"/>
      <c r="R524" s="23"/>
      <c r="S524" s="50"/>
      <c r="T524" s="51"/>
      <c r="U524" s="52"/>
    </row>
    <row r="525" spans="1:29" ht="15.75" thickTop="1">
      <c r="A525" s="12"/>
      <c r="B525" s="63"/>
      <c r="C525" s="63"/>
      <c r="D525" s="63"/>
      <c r="E525" s="63"/>
      <c r="F525" s="63"/>
      <c r="G525" s="63"/>
      <c r="H525" s="63"/>
      <c r="I525" s="63"/>
      <c r="J525" s="63"/>
      <c r="K525" s="63"/>
      <c r="L525" s="63"/>
      <c r="M525" s="63"/>
      <c r="N525" s="63"/>
      <c r="O525" s="63"/>
      <c r="P525" s="63"/>
      <c r="Q525" s="63"/>
      <c r="R525" s="63"/>
      <c r="S525" s="63"/>
      <c r="T525" s="63"/>
      <c r="U525" s="63"/>
      <c r="V525" s="63"/>
      <c r="W525" s="63"/>
      <c r="X525" s="63"/>
      <c r="Y525" s="63"/>
      <c r="Z525" s="63"/>
      <c r="AA525" s="63"/>
      <c r="AB525" s="63"/>
      <c r="AC525" s="63"/>
    </row>
    <row r="526" spans="1:29">
      <c r="A526" s="12"/>
      <c r="B526" s="32" t="s">
        <v>394</v>
      </c>
      <c r="C526" s="32"/>
      <c r="D526" s="32"/>
      <c r="E526" s="32"/>
      <c r="F526" s="32"/>
      <c r="G526" s="32"/>
      <c r="H526" s="32"/>
      <c r="I526" s="32"/>
      <c r="J526" s="32"/>
      <c r="K526" s="32"/>
      <c r="L526" s="32"/>
      <c r="M526" s="32"/>
      <c r="N526" s="32"/>
      <c r="O526" s="32"/>
      <c r="P526" s="32"/>
      <c r="Q526" s="32"/>
      <c r="R526" s="32"/>
      <c r="S526" s="32"/>
      <c r="T526" s="32"/>
      <c r="U526" s="32"/>
      <c r="V526" s="32"/>
      <c r="W526" s="32"/>
      <c r="X526" s="32"/>
      <c r="Y526" s="32"/>
      <c r="Z526" s="32"/>
      <c r="AA526" s="32"/>
      <c r="AB526" s="32"/>
      <c r="AC526" s="32"/>
    </row>
    <row r="527" spans="1:29">
      <c r="A527" s="12"/>
      <c r="B527" s="22"/>
      <c r="C527" s="22"/>
      <c r="D527" s="22"/>
      <c r="E527" s="22"/>
      <c r="F527" s="22"/>
      <c r="G527" s="22"/>
      <c r="H527" s="22"/>
      <c r="I527" s="22"/>
      <c r="J527" s="22"/>
      <c r="K527" s="22"/>
      <c r="L527" s="22"/>
      <c r="M527" s="22"/>
      <c r="N527" s="22"/>
      <c r="O527" s="22"/>
      <c r="P527" s="22"/>
      <c r="Q527" s="22"/>
      <c r="R527" s="22"/>
      <c r="S527" s="22"/>
      <c r="T527" s="22"/>
      <c r="U527" s="22"/>
    </row>
    <row r="528" spans="1:29">
      <c r="A528" s="12"/>
      <c r="B528" s="14"/>
      <c r="C528" s="14"/>
      <c r="D528" s="14"/>
      <c r="E528" s="14"/>
      <c r="F528" s="14"/>
      <c r="G528" s="14"/>
      <c r="H528" s="14"/>
      <c r="I528" s="14"/>
      <c r="J528" s="14"/>
      <c r="K528" s="14"/>
      <c r="L528" s="14"/>
      <c r="M528" s="14"/>
      <c r="N528" s="14"/>
      <c r="O528" s="14"/>
      <c r="P528" s="14"/>
      <c r="Q528" s="14"/>
      <c r="R528" s="14"/>
      <c r="S528" s="14"/>
      <c r="T528" s="14"/>
      <c r="U528" s="14"/>
    </row>
    <row r="529" spans="1:21">
      <c r="A529" s="12"/>
      <c r="B529" s="64"/>
      <c r="C529" s="68" t="s">
        <v>395</v>
      </c>
      <c r="D529" s="68"/>
      <c r="E529" s="68"/>
      <c r="F529" s="25"/>
      <c r="G529" s="68" t="s">
        <v>397</v>
      </c>
      <c r="H529" s="68"/>
      <c r="I529" s="68"/>
      <c r="J529" s="25"/>
      <c r="K529" s="68" t="s">
        <v>237</v>
      </c>
      <c r="L529" s="68"/>
      <c r="M529" s="68"/>
      <c r="N529" s="25"/>
      <c r="O529" s="68" t="s">
        <v>399</v>
      </c>
      <c r="P529" s="68"/>
      <c r="Q529" s="68"/>
      <c r="R529" s="25"/>
      <c r="S529" s="68" t="s">
        <v>237</v>
      </c>
      <c r="T529" s="68"/>
      <c r="U529" s="68"/>
    </row>
    <row r="530" spans="1:21">
      <c r="A530" s="12"/>
      <c r="B530" s="64"/>
      <c r="C530" s="68" t="s">
        <v>396</v>
      </c>
      <c r="D530" s="68"/>
      <c r="E530" s="68"/>
      <c r="F530" s="25"/>
      <c r="G530" s="68" t="s">
        <v>398</v>
      </c>
      <c r="H530" s="68"/>
      <c r="I530" s="68"/>
      <c r="J530" s="25"/>
      <c r="K530" s="68" t="s">
        <v>396</v>
      </c>
      <c r="L530" s="68"/>
      <c r="M530" s="68"/>
      <c r="N530" s="25"/>
      <c r="O530" s="68"/>
      <c r="P530" s="68"/>
      <c r="Q530" s="68"/>
      <c r="R530" s="25"/>
      <c r="S530" s="68" t="s">
        <v>400</v>
      </c>
      <c r="T530" s="68"/>
      <c r="U530" s="68"/>
    </row>
    <row r="531" spans="1:21" ht="15.75" thickBot="1">
      <c r="A531" s="12"/>
      <c r="B531" s="64"/>
      <c r="C531" s="69"/>
      <c r="D531" s="69"/>
      <c r="E531" s="69"/>
      <c r="F531" s="25"/>
      <c r="G531" s="59" t="s">
        <v>396</v>
      </c>
      <c r="H531" s="59"/>
      <c r="I531" s="59"/>
      <c r="J531" s="25"/>
      <c r="K531" s="69"/>
      <c r="L531" s="69"/>
      <c r="M531" s="69"/>
      <c r="N531" s="25"/>
      <c r="O531" s="59"/>
      <c r="P531" s="59"/>
      <c r="Q531" s="59"/>
      <c r="R531" s="25"/>
      <c r="S531" s="69"/>
      <c r="T531" s="69"/>
      <c r="U531" s="69"/>
    </row>
    <row r="532" spans="1:21">
      <c r="A532" s="12"/>
      <c r="B532" s="64" t="s">
        <v>203</v>
      </c>
      <c r="C532" s="76"/>
      <c r="D532" s="76"/>
      <c r="E532" s="36"/>
      <c r="F532" s="25"/>
      <c r="G532" s="76"/>
      <c r="H532" s="76"/>
      <c r="I532" s="36"/>
      <c r="J532" s="25"/>
      <c r="K532" s="76"/>
      <c r="L532" s="76"/>
      <c r="M532" s="36"/>
      <c r="N532" s="25"/>
      <c r="O532" s="76"/>
      <c r="P532" s="76"/>
      <c r="Q532" s="36"/>
      <c r="R532" s="25"/>
      <c r="S532" s="76"/>
      <c r="T532" s="76"/>
      <c r="U532" s="36"/>
    </row>
    <row r="533" spans="1:21" ht="15.75" thickBot="1">
      <c r="A533" s="12"/>
      <c r="B533" s="160"/>
      <c r="C533" s="62"/>
      <c r="D533" s="62"/>
      <c r="E533" s="25"/>
      <c r="F533" s="25"/>
      <c r="G533" s="62"/>
      <c r="H533" s="62"/>
      <c r="I533" s="25"/>
      <c r="J533" s="25"/>
      <c r="K533" s="62"/>
      <c r="L533" s="62"/>
      <c r="M533" s="25"/>
      <c r="N533" s="25"/>
      <c r="O533" s="62"/>
      <c r="P533" s="62"/>
      <c r="Q533" s="25"/>
      <c r="R533" s="25"/>
      <c r="S533" s="62"/>
      <c r="T533" s="62"/>
      <c r="U533" s="25"/>
    </row>
    <row r="534" spans="1:21">
      <c r="A534" s="12"/>
      <c r="B534" s="161" t="s">
        <v>263</v>
      </c>
      <c r="C534" s="23"/>
      <c r="D534" s="23"/>
      <c r="E534" s="23"/>
      <c r="F534" s="16"/>
      <c r="G534" s="23"/>
      <c r="H534" s="23"/>
      <c r="I534" s="23"/>
      <c r="J534" s="16"/>
      <c r="K534" s="23"/>
      <c r="L534" s="23"/>
      <c r="M534" s="23"/>
      <c r="N534" s="16"/>
      <c r="O534" s="23"/>
      <c r="P534" s="23"/>
      <c r="Q534" s="23"/>
      <c r="R534" s="16"/>
      <c r="S534" s="23"/>
      <c r="T534" s="23"/>
      <c r="U534" s="23"/>
    </row>
    <row r="535" spans="1:21">
      <c r="A535" s="12"/>
      <c r="B535" s="32" t="s">
        <v>264</v>
      </c>
      <c r="C535" s="62"/>
      <c r="D535" s="62"/>
      <c r="E535" s="25"/>
      <c r="F535" s="25"/>
      <c r="G535" s="62"/>
      <c r="H535" s="62"/>
      <c r="I535" s="25"/>
      <c r="J535" s="25"/>
      <c r="K535" s="62"/>
      <c r="L535" s="62"/>
      <c r="M535" s="25"/>
      <c r="N535" s="25"/>
      <c r="O535" s="62"/>
      <c r="P535" s="62"/>
      <c r="Q535" s="25"/>
      <c r="R535" s="25"/>
      <c r="S535" s="62"/>
      <c r="T535" s="62"/>
      <c r="U535" s="25"/>
    </row>
    <row r="536" spans="1:21">
      <c r="A536" s="12"/>
      <c r="B536" s="32"/>
      <c r="C536" s="62"/>
      <c r="D536" s="62"/>
      <c r="E536" s="25"/>
      <c r="F536" s="25"/>
      <c r="G536" s="62"/>
      <c r="H536" s="62"/>
      <c r="I536" s="25"/>
      <c r="J536" s="25"/>
      <c r="K536" s="62"/>
      <c r="L536" s="62"/>
      <c r="M536" s="25"/>
      <c r="N536" s="25"/>
      <c r="O536" s="62"/>
      <c r="P536" s="62"/>
      <c r="Q536" s="25"/>
      <c r="R536" s="25"/>
      <c r="S536" s="62"/>
      <c r="T536" s="62"/>
      <c r="U536" s="25"/>
    </row>
    <row r="537" spans="1:21">
      <c r="A537" s="12"/>
      <c r="B537" s="42" t="s">
        <v>265</v>
      </c>
      <c r="C537" s="42" t="s">
        <v>163</v>
      </c>
      <c r="D537" s="61">
        <v>250</v>
      </c>
      <c r="E537" s="23"/>
      <c r="F537" s="23"/>
      <c r="G537" s="42" t="s">
        <v>163</v>
      </c>
      <c r="H537" s="43">
        <v>2612</v>
      </c>
      <c r="I537" s="23"/>
      <c r="J537" s="23"/>
      <c r="K537" s="42" t="s">
        <v>163</v>
      </c>
      <c r="L537" s="43">
        <v>2862</v>
      </c>
      <c r="M537" s="23"/>
      <c r="N537" s="23"/>
      <c r="O537" s="42" t="s">
        <v>163</v>
      </c>
      <c r="P537" s="43">
        <v>187850</v>
      </c>
      <c r="Q537" s="23"/>
      <c r="R537" s="23"/>
      <c r="S537" s="42" t="s">
        <v>163</v>
      </c>
      <c r="T537" s="43">
        <v>190712</v>
      </c>
      <c r="U537" s="23"/>
    </row>
    <row r="538" spans="1:21">
      <c r="A538" s="12"/>
      <c r="B538" s="42"/>
      <c r="C538" s="42"/>
      <c r="D538" s="61"/>
      <c r="E538" s="23"/>
      <c r="F538" s="23"/>
      <c r="G538" s="42"/>
      <c r="H538" s="43"/>
      <c r="I538" s="23"/>
      <c r="J538" s="23"/>
      <c r="K538" s="42"/>
      <c r="L538" s="43"/>
      <c r="M538" s="23"/>
      <c r="N538" s="23"/>
      <c r="O538" s="42"/>
      <c r="P538" s="43"/>
      <c r="Q538" s="23"/>
      <c r="R538" s="23"/>
      <c r="S538" s="42"/>
      <c r="T538" s="43"/>
      <c r="U538" s="23"/>
    </row>
    <row r="539" spans="1:21">
      <c r="A539" s="12"/>
      <c r="B539" s="32" t="s">
        <v>267</v>
      </c>
      <c r="C539" s="62">
        <v>222</v>
      </c>
      <c r="D539" s="62"/>
      <c r="E539" s="25"/>
      <c r="F539" s="25"/>
      <c r="G539" s="62">
        <v>332</v>
      </c>
      <c r="H539" s="62"/>
      <c r="I539" s="25"/>
      <c r="J539" s="25"/>
      <c r="K539" s="62">
        <v>554</v>
      </c>
      <c r="L539" s="62"/>
      <c r="M539" s="25"/>
      <c r="N539" s="25"/>
      <c r="O539" s="34">
        <v>365273</v>
      </c>
      <c r="P539" s="34"/>
      <c r="Q539" s="25"/>
      <c r="R539" s="25"/>
      <c r="S539" s="34">
        <v>365827</v>
      </c>
      <c r="T539" s="34"/>
      <c r="U539" s="25"/>
    </row>
    <row r="540" spans="1:21" ht="15.75" thickBot="1">
      <c r="A540" s="12"/>
      <c r="B540" s="32"/>
      <c r="C540" s="80"/>
      <c r="D540" s="80"/>
      <c r="E540" s="45"/>
      <c r="F540" s="25"/>
      <c r="G540" s="80"/>
      <c r="H540" s="80"/>
      <c r="I540" s="45"/>
      <c r="J540" s="25"/>
      <c r="K540" s="80"/>
      <c r="L540" s="80"/>
      <c r="M540" s="45"/>
      <c r="N540" s="25"/>
      <c r="O540" s="44"/>
      <c r="P540" s="44"/>
      <c r="Q540" s="45"/>
      <c r="R540" s="25"/>
      <c r="S540" s="44"/>
      <c r="T540" s="44"/>
      <c r="U540" s="45"/>
    </row>
    <row r="541" spans="1:21">
      <c r="A541" s="12"/>
      <c r="B541" s="42" t="s">
        <v>268</v>
      </c>
      <c r="C541" s="71">
        <v>472</v>
      </c>
      <c r="D541" s="71"/>
      <c r="E541" s="48"/>
      <c r="F541" s="23"/>
      <c r="G541" s="47">
        <v>2944</v>
      </c>
      <c r="H541" s="47"/>
      <c r="I541" s="48"/>
      <c r="J541" s="23"/>
      <c r="K541" s="47">
        <v>3416</v>
      </c>
      <c r="L541" s="47"/>
      <c r="M541" s="48"/>
      <c r="N541" s="23"/>
      <c r="O541" s="47">
        <v>553123</v>
      </c>
      <c r="P541" s="47"/>
      <c r="Q541" s="48"/>
      <c r="R541" s="23"/>
      <c r="S541" s="47">
        <v>556539</v>
      </c>
      <c r="T541" s="47"/>
      <c r="U541" s="48"/>
    </row>
    <row r="542" spans="1:21">
      <c r="A542" s="12"/>
      <c r="B542" s="42"/>
      <c r="C542" s="61"/>
      <c r="D542" s="61"/>
      <c r="E542" s="23"/>
      <c r="F542" s="23"/>
      <c r="G542" s="43"/>
      <c r="H542" s="43"/>
      <c r="I542" s="23"/>
      <c r="J542" s="23"/>
      <c r="K542" s="43"/>
      <c r="L542" s="43"/>
      <c r="M542" s="23"/>
      <c r="N542" s="23"/>
      <c r="O542" s="43"/>
      <c r="P542" s="43"/>
      <c r="Q542" s="23"/>
      <c r="R542" s="23"/>
      <c r="S542" s="43"/>
      <c r="T542" s="43"/>
      <c r="U542" s="23"/>
    </row>
    <row r="543" spans="1:21">
      <c r="A543" s="12"/>
      <c r="B543" s="32" t="s">
        <v>269</v>
      </c>
      <c r="C543" s="62" t="s">
        <v>212</v>
      </c>
      <c r="D543" s="62"/>
      <c r="E543" s="25"/>
      <c r="F543" s="25"/>
      <c r="G543" s="62">
        <v>746</v>
      </c>
      <c r="H543" s="62"/>
      <c r="I543" s="25"/>
      <c r="J543" s="25"/>
      <c r="K543" s="62">
        <v>746</v>
      </c>
      <c r="L543" s="62"/>
      <c r="M543" s="25"/>
      <c r="N543" s="25"/>
      <c r="O543" s="34">
        <v>53574</v>
      </c>
      <c r="P543" s="34"/>
      <c r="Q543" s="25"/>
      <c r="R543" s="25"/>
      <c r="S543" s="34">
        <v>54320</v>
      </c>
      <c r="T543" s="34"/>
      <c r="U543" s="25"/>
    </row>
    <row r="544" spans="1:21">
      <c r="A544" s="12"/>
      <c r="B544" s="32"/>
      <c r="C544" s="62"/>
      <c r="D544" s="62"/>
      <c r="E544" s="25"/>
      <c r="F544" s="25"/>
      <c r="G544" s="62"/>
      <c r="H544" s="62"/>
      <c r="I544" s="25"/>
      <c r="J544" s="25"/>
      <c r="K544" s="62"/>
      <c r="L544" s="62"/>
      <c r="M544" s="25"/>
      <c r="N544" s="25"/>
      <c r="O544" s="34"/>
      <c r="P544" s="34"/>
      <c r="Q544" s="25"/>
      <c r="R544" s="25"/>
      <c r="S544" s="34"/>
      <c r="T544" s="34"/>
      <c r="U544" s="25"/>
    </row>
    <row r="545" spans="1:21">
      <c r="A545" s="12"/>
      <c r="B545" s="42" t="s">
        <v>270</v>
      </c>
      <c r="C545" s="61">
        <v>326</v>
      </c>
      <c r="D545" s="61"/>
      <c r="E545" s="23"/>
      <c r="F545" s="23"/>
      <c r="G545" s="61">
        <v>220</v>
      </c>
      <c r="H545" s="61"/>
      <c r="I545" s="23"/>
      <c r="J545" s="23"/>
      <c r="K545" s="61">
        <v>546</v>
      </c>
      <c r="L545" s="61"/>
      <c r="M545" s="23"/>
      <c r="N545" s="23"/>
      <c r="O545" s="43">
        <v>101429</v>
      </c>
      <c r="P545" s="43"/>
      <c r="Q545" s="23"/>
      <c r="R545" s="23"/>
      <c r="S545" s="43">
        <v>101975</v>
      </c>
      <c r="T545" s="43"/>
      <c r="U545" s="23"/>
    </row>
    <row r="546" spans="1:21">
      <c r="A546" s="12"/>
      <c r="B546" s="42"/>
      <c r="C546" s="61"/>
      <c r="D546" s="61"/>
      <c r="E546" s="23"/>
      <c r="F546" s="23"/>
      <c r="G546" s="61"/>
      <c r="H546" s="61"/>
      <c r="I546" s="23"/>
      <c r="J546" s="23"/>
      <c r="K546" s="61"/>
      <c r="L546" s="61"/>
      <c r="M546" s="23"/>
      <c r="N546" s="23"/>
      <c r="O546" s="43"/>
      <c r="P546" s="43"/>
      <c r="Q546" s="23"/>
      <c r="R546" s="23"/>
      <c r="S546" s="43"/>
      <c r="T546" s="43"/>
      <c r="U546" s="23"/>
    </row>
    <row r="547" spans="1:21">
      <c r="A547" s="12"/>
      <c r="B547" s="32" t="s">
        <v>271</v>
      </c>
      <c r="C547" s="62">
        <v>805</v>
      </c>
      <c r="D547" s="62"/>
      <c r="E547" s="25"/>
      <c r="F547" s="25"/>
      <c r="G547" s="62">
        <v>665</v>
      </c>
      <c r="H547" s="62"/>
      <c r="I547" s="25"/>
      <c r="J547" s="25"/>
      <c r="K547" s="34">
        <v>1470</v>
      </c>
      <c r="L547" s="34"/>
      <c r="M547" s="25"/>
      <c r="N547" s="25"/>
      <c r="O547" s="34">
        <v>267549</v>
      </c>
      <c r="P547" s="34"/>
      <c r="Q547" s="25"/>
      <c r="R547" s="25"/>
      <c r="S547" s="34">
        <v>269019</v>
      </c>
      <c r="T547" s="34"/>
      <c r="U547" s="25"/>
    </row>
    <row r="548" spans="1:21">
      <c r="A548" s="12"/>
      <c r="B548" s="32"/>
      <c r="C548" s="62"/>
      <c r="D548" s="62"/>
      <c r="E548" s="25"/>
      <c r="F548" s="25"/>
      <c r="G548" s="62"/>
      <c r="H548" s="62"/>
      <c r="I548" s="25"/>
      <c r="J548" s="25"/>
      <c r="K548" s="34"/>
      <c r="L548" s="34"/>
      <c r="M548" s="25"/>
      <c r="N548" s="25"/>
      <c r="O548" s="34"/>
      <c r="P548" s="34"/>
      <c r="Q548" s="25"/>
      <c r="R548" s="25"/>
      <c r="S548" s="34"/>
      <c r="T548" s="34"/>
      <c r="U548" s="25"/>
    </row>
    <row r="549" spans="1:21">
      <c r="A549" s="12"/>
      <c r="B549" s="42" t="s">
        <v>272</v>
      </c>
      <c r="C549" s="61">
        <v>157</v>
      </c>
      <c r="D549" s="61"/>
      <c r="E549" s="23"/>
      <c r="F549" s="23"/>
      <c r="G549" s="61">
        <v>19</v>
      </c>
      <c r="H549" s="61"/>
      <c r="I549" s="23"/>
      <c r="J549" s="23"/>
      <c r="K549" s="61">
        <v>176</v>
      </c>
      <c r="L549" s="61"/>
      <c r="M549" s="23"/>
      <c r="N549" s="23"/>
      <c r="O549" s="43">
        <v>34629</v>
      </c>
      <c r="P549" s="43"/>
      <c r="Q549" s="23"/>
      <c r="R549" s="23"/>
      <c r="S549" s="43">
        <v>34805</v>
      </c>
      <c r="T549" s="43"/>
      <c r="U549" s="23"/>
    </row>
    <row r="550" spans="1:21" ht="15.75" thickBot="1">
      <c r="A550" s="12"/>
      <c r="B550" s="42"/>
      <c r="C550" s="72"/>
      <c r="D550" s="72"/>
      <c r="E550" s="31"/>
      <c r="F550" s="23"/>
      <c r="G550" s="72"/>
      <c r="H550" s="72"/>
      <c r="I550" s="31"/>
      <c r="J550" s="23"/>
      <c r="K550" s="72"/>
      <c r="L550" s="72"/>
      <c r="M550" s="31"/>
      <c r="N550" s="23"/>
      <c r="O550" s="89"/>
      <c r="P550" s="89"/>
      <c r="Q550" s="31"/>
      <c r="R550" s="23"/>
      <c r="S550" s="89"/>
      <c r="T550" s="89"/>
      <c r="U550" s="31"/>
    </row>
    <row r="551" spans="1:21">
      <c r="A551" s="12"/>
      <c r="B551" s="32"/>
      <c r="C551" s="33" t="s">
        <v>163</v>
      </c>
      <c r="D551" s="35">
        <v>1760</v>
      </c>
      <c r="E551" s="36"/>
      <c r="F551" s="25"/>
      <c r="G551" s="33" t="s">
        <v>163</v>
      </c>
      <c r="H551" s="35">
        <v>4594</v>
      </c>
      <c r="I551" s="36"/>
      <c r="J551" s="25"/>
      <c r="K551" s="33" t="s">
        <v>163</v>
      </c>
      <c r="L551" s="35">
        <v>6354</v>
      </c>
      <c r="M551" s="36"/>
      <c r="N551" s="25"/>
      <c r="O551" s="33" t="s">
        <v>163</v>
      </c>
      <c r="P551" s="35">
        <v>1010304</v>
      </c>
      <c r="Q551" s="36"/>
      <c r="R551" s="25"/>
      <c r="S551" s="33" t="s">
        <v>163</v>
      </c>
      <c r="T551" s="35">
        <v>1016658</v>
      </c>
      <c r="U551" s="36"/>
    </row>
    <row r="552" spans="1:21" ht="15.75" thickBot="1">
      <c r="A552" s="12"/>
      <c r="B552" s="32"/>
      <c r="C552" s="73"/>
      <c r="D552" s="74"/>
      <c r="E552" s="75"/>
      <c r="F552" s="25"/>
      <c r="G552" s="73"/>
      <c r="H552" s="74"/>
      <c r="I552" s="75"/>
      <c r="J552" s="25"/>
      <c r="K552" s="73"/>
      <c r="L552" s="74"/>
      <c r="M552" s="75"/>
      <c r="N552" s="25"/>
      <c r="O552" s="73"/>
      <c r="P552" s="74"/>
      <c r="Q552" s="75"/>
      <c r="R552" s="25"/>
      <c r="S552" s="73"/>
      <c r="T552" s="74"/>
      <c r="U552" s="75"/>
    </row>
    <row r="553" spans="1:21" ht="15.75" thickTop="1">
      <c r="A553" s="12"/>
      <c r="B553" s="16"/>
      <c r="C553" s="79"/>
      <c r="D553" s="79"/>
      <c r="E553" s="79"/>
      <c r="F553" s="16"/>
      <c r="G553" s="79"/>
      <c r="H553" s="79"/>
      <c r="I553" s="79"/>
      <c r="J553" s="16"/>
      <c r="K553" s="79"/>
      <c r="L553" s="79"/>
      <c r="M553" s="79"/>
      <c r="N553" s="16"/>
      <c r="O553" s="79"/>
      <c r="P553" s="79"/>
      <c r="Q553" s="79"/>
      <c r="R553" s="16"/>
      <c r="S553" s="79"/>
      <c r="T553" s="79"/>
      <c r="U553" s="79"/>
    </row>
    <row r="554" spans="1:21">
      <c r="A554" s="12"/>
      <c r="B554" s="13" t="s">
        <v>281</v>
      </c>
      <c r="C554" s="25"/>
      <c r="D554" s="25"/>
      <c r="E554" s="25"/>
      <c r="F554" s="17"/>
      <c r="G554" s="25"/>
      <c r="H554" s="25"/>
      <c r="I554" s="25"/>
      <c r="J554" s="17"/>
      <c r="K554" s="25"/>
      <c r="L554" s="25"/>
      <c r="M554" s="25"/>
      <c r="N554" s="17"/>
      <c r="O554" s="25"/>
      <c r="P554" s="25"/>
      <c r="Q554" s="25"/>
      <c r="R554" s="17"/>
      <c r="S554" s="25"/>
      <c r="T554" s="25"/>
      <c r="U554" s="25"/>
    </row>
    <row r="555" spans="1:21">
      <c r="A555" s="12"/>
      <c r="B555" s="42" t="s">
        <v>264</v>
      </c>
      <c r="C555" s="61"/>
      <c r="D555" s="61"/>
      <c r="E555" s="23"/>
      <c r="F555" s="23"/>
      <c r="G555" s="61"/>
      <c r="H555" s="61"/>
      <c r="I555" s="23"/>
      <c r="J555" s="23"/>
      <c r="K555" s="61"/>
      <c r="L555" s="61"/>
      <c r="M555" s="23"/>
      <c r="N555" s="23"/>
      <c r="O555" s="61"/>
      <c r="P555" s="61"/>
      <c r="Q555" s="23"/>
      <c r="R555" s="23"/>
      <c r="S555" s="61"/>
      <c r="T555" s="61"/>
      <c r="U555" s="23"/>
    </row>
    <row r="556" spans="1:21">
      <c r="A556" s="12"/>
      <c r="B556" s="42"/>
      <c r="C556" s="61"/>
      <c r="D556" s="61"/>
      <c r="E556" s="23"/>
      <c r="F556" s="23"/>
      <c r="G556" s="61"/>
      <c r="H556" s="61"/>
      <c r="I556" s="23"/>
      <c r="J556" s="23"/>
      <c r="K556" s="61"/>
      <c r="L556" s="61"/>
      <c r="M556" s="23"/>
      <c r="N556" s="23"/>
      <c r="O556" s="61"/>
      <c r="P556" s="61"/>
      <c r="Q556" s="23"/>
      <c r="R556" s="23"/>
      <c r="S556" s="61"/>
      <c r="T556" s="61"/>
      <c r="U556" s="23"/>
    </row>
    <row r="557" spans="1:21">
      <c r="A557" s="12"/>
      <c r="B557" s="32" t="s">
        <v>265</v>
      </c>
      <c r="C557" s="32" t="s">
        <v>163</v>
      </c>
      <c r="D557" s="62" t="s">
        <v>212</v>
      </c>
      <c r="E557" s="25"/>
      <c r="F557" s="25"/>
      <c r="G557" s="32" t="s">
        <v>163</v>
      </c>
      <c r="H557" s="62" t="s">
        <v>212</v>
      </c>
      <c r="I557" s="25"/>
      <c r="J557" s="25"/>
      <c r="K557" s="32" t="s">
        <v>163</v>
      </c>
      <c r="L557" s="62" t="s">
        <v>212</v>
      </c>
      <c r="M557" s="25"/>
      <c r="N557" s="25"/>
      <c r="O557" s="32" t="s">
        <v>163</v>
      </c>
      <c r="P557" s="34">
        <v>52267</v>
      </c>
      <c r="Q557" s="25"/>
      <c r="R557" s="25"/>
      <c r="S557" s="32" t="s">
        <v>163</v>
      </c>
      <c r="T557" s="34">
        <v>52267</v>
      </c>
      <c r="U557" s="25"/>
    </row>
    <row r="558" spans="1:21">
      <c r="A558" s="12"/>
      <c r="B558" s="32"/>
      <c r="C558" s="32"/>
      <c r="D558" s="62"/>
      <c r="E558" s="25"/>
      <c r="F558" s="25"/>
      <c r="G558" s="32"/>
      <c r="H558" s="62"/>
      <c r="I558" s="25"/>
      <c r="J558" s="25"/>
      <c r="K558" s="32"/>
      <c r="L558" s="62"/>
      <c r="M558" s="25"/>
      <c r="N558" s="25"/>
      <c r="O558" s="32"/>
      <c r="P558" s="34"/>
      <c r="Q558" s="25"/>
      <c r="R558" s="25"/>
      <c r="S558" s="32"/>
      <c r="T558" s="34"/>
      <c r="U558" s="25"/>
    </row>
    <row r="559" spans="1:21">
      <c r="A559" s="12"/>
      <c r="B559" s="42" t="s">
        <v>267</v>
      </c>
      <c r="C559" s="61" t="s">
        <v>212</v>
      </c>
      <c r="D559" s="61"/>
      <c r="E559" s="23"/>
      <c r="F559" s="23"/>
      <c r="G559" s="61" t="s">
        <v>212</v>
      </c>
      <c r="H559" s="61"/>
      <c r="I559" s="23"/>
      <c r="J559" s="23"/>
      <c r="K559" s="61" t="s">
        <v>212</v>
      </c>
      <c r="L559" s="61"/>
      <c r="M559" s="23"/>
      <c r="N559" s="23"/>
      <c r="O559" s="43">
        <v>110650</v>
      </c>
      <c r="P559" s="43"/>
      <c r="Q559" s="23"/>
      <c r="R559" s="23"/>
      <c r="S559" s="43">
        <v>110650</v>
      </c>
      <c r="T559" s="43"/>
      <c r="U559" s="23"/>
    </row>
    <row r="560" spans="1:21" ht="15.75" thickBot="1">
      <c r="A560" s="12"/>
      <c r="B560" s="42"/>
      <c r="C560" s="72"/>
      <c r="D560" s="72"/>
      <c r="E560" s="31"/>
      <c r="F560" s="23"/>
      <c r="G560" s="72"/>
      <c r="H560" s="72"/>
      <c r="I560" s="31"/>
      <c r="J560" s="23"/>
      <c r="K560" s="72"/>
      <c r="L560" s="72"/>
      <c r="M560" s="31"/>
      <c r="N560" s="23"/>
      <c r="O560" s="89"/>
      <c r="P560" s="89"/>
      <c r="Q560" s="31"/>
      <c r="R560" s="23"/>
      <c r="S560" s="89"/>
      <c r="T560" s="89"/>
      <c r="U560" s="31"/>
    </row>
    <row r="561" spans="1:21">
      <c r="A561" s="12"/>
      <c r="B561" s="32" t="s">
        <v>268</v>
      </c>
      <c r="C561" s="76" t="s">
        <v>212</v>
      </c>
      <c r="D561" s="76"/>
      <c r="E561" s="36"/>
      <c r="F561" s="25"/>
      <c r="G561" s="76" t="s">
        <v>212</v>
      </c>
      <c r="H561" s="76"/>
      <c r="I561" s="36"/>
      <c r="J561" s="25"/>
      <c r="K561" s="76" t="s">
        <v>212</v>
      </c>
      <c r="L561" s="76"/>
      <c r="M561" s="36"/>
      <c r="N561" s="25"/>
      <c r="O561" s="35">
        <v>162917</v>
      </c>
      <c r="P561" s="35"/>
      <c r="Q561" s="36"/>
      <c r="R561" s="25"/>
      <c r="S561" s="35">
        <v>162917</v>
      </c>
      <c r="T561" s="35"/>
      <c r="U561" s="36"/>
    </row>
    <row r="562" spans="1:21">
      <c r="A562" s="12"/>
      <c r="B562" s="32"/>
      <c r="C562" s="62"/>
      <c r="D562" s="62"/>
      <c r="E562" s="25"/>
      <c r="F562" s="25"/>
      <c r="G562" s="62"/>
      <c r="H562" s="62"/>
      <c r="I562" s="25"/>
      <c r="J562" s="25"/>
      <c r="K562" s="62"/>
      <c r="L562" s="62"/>
      <c r="M562" s="25"/>
      <c r="N562" s="25"/>
      <c r="O562" s="34"/>
      <c r="P562" s="34"/>
      <c r="Q562" s="25"/>
      <c r="R562" s="25"/>
      <c r="S562" s="34"/>
      <c r="T562" s="34"/>
      <c r="U562" s="25"/>
    </row>
    <row r="563" spans="1:21">
      <c r="A563" s="12"/>
      <c r="B563" s="42" t="s">
        <v>269</v>
      </c>
      <c r="C563" s="61" t="s">
        <v>212</v>
      </c>
      <c r="D563" s="61"/>
      <c r="E563" s="23"/>
      <c r="F563" s="23"/>
      <c r="G563" s="61" t="s">
        <v>212</v>
      </c>
      <c r="H563" s="61"/>
      <c r="I563" s="23"/>
      <c r="J563" s="23"/>
      <c r="K563" s="61" t="s">
        <v>212</v>
      </c>
      <c r="L563" s="61"/>
      <c r="M563" s="23"/>
      <c r="N563" s="23"/>
      <c r="O563" s="43">
        <v>48127</v>
      </c>
      <c r="P563" s="43"/>
      <c r="Q563" s="23"/>
      <c r="R563" s="23"/>
      <c r="S563" s="43">
        <v>48127</v>
      </c>
      <c r="T563" s="43"/>
      <c r="U563" s="23"/>
    </row>
    <row r="564" spans="1:21">
      <c r="A564" s="12"/>
      <c r="B564" s="42"/>
      <c r="C564" s="61"/>
      <c r="D564" s="61"/>
      <c r="E564" s="23"/>
      <c r="F564" s="23"/>
      <c r="G564" s="61"/>
      <c r="H564" s="61"/>
      <c r="I564" s="23"/>
      <c r="J564" s="23"/>
      <c r="K564" s="61"/>
      <c r="L564" s="61"/>
      <c r="M564" s="23"/>
      <c r="N564" s="23"/>
      <c r="O564" s="43"/>
      <c r="P564" s="43"/>
      <c r="Q564" s="23"/>
      <c r="R564" s="23"/>
      <c r="S564" s="43"/>
      <c r="T564" s="43"/>
      <c r="U564" s="23"/>
    </row>
    <row r="565" spans="1:21">
      <c r="A565" s="12"/>
      <c r="B565" s="32" t="s">
        <v>270</v>
      </c>
      <c r="C565" s="34">
        <v>1285</v>
      </c>
      <c r="D565" s="34"/>
      <c r="E565" s="25"/>
      <c r="F565" s="25"/>
      <c r="G565" s="62">
        <v>527</v>
      </c>
      <c r="H565" s="62"/>
      <c r="I565" s="25"/>
      <c r="J565" s="25"/>
      <c r="K565" s="34">
        <v>1812</v>
      </c>
      <c r="L565" s="34"/>
      <c r="M565" s="25"/>
      <c r="N565" s="25"/>
      <c r="O565" s="34">
        <v>81964</v>
      </c>
      <c r="P565" s="34"/>
      <c r="Q565" s="25"/>
      <c r="R565" s="25"/>
      <c r="S565" s="34">
        <v>83776</v>
      </c>
      <c r="T565" s="34"/>
      <c r="U565" s="25"/>
    </row>
    <row r="566" spans="1:21">
      <c r="A566" s="12"/>
      <c r="B566" s="32"/>
      <c r="C566" s="34"/>
      <c r="D566" s="34"/>
      <c r="E566" s="25"/>
      <c r="F566" s="25"/>
      <c r="G566" s="62"/>
      <c r="H566" s="62"/>
      <c r="I566" s="25"/>
      <c r="J566" s="25"/>
      <c r="K566" s="34"/>
      <c r="L566" s="34"/>
      <c r="M566" s="25"/>
      <c r="N566" s="25"/>
      <c r="O566" s="34"/>
      <c r="P566" s="34"/>
      <c r="Q566" s="25"/>
      <c r="R566" s="25"/>
      <c r="S566" s="34"/>
      <c r="T566" s="34"/>
      <c r="U566" s="25"/>
    </row>
    <row r="567" spans="1:21">
      <c r="A567" s="12"/>
      <c r="B567" s="42" t="s">
        <v>271</v>
      </c>
      <c r="C567" s="61">
        <v>4</v>
      </c>
      <c r="D567" s="61"/>
      <c r="E567" s="23"/>
      <c r="F567" s="23"/>
      <c r="G567" s="61" t="s">
        <v>212</v>
      </c>
      <c r="H567" s="61"/>
      <c r="I567" s="23"/>
      <c r="J567" s="23"/>
      <c r="K567" s="61">
        <v>4</v>
      </c>
      <c r="L567" s="61"/>
      <c r="M567" s="23"/>
      <c r="N567" s="23"/>
      <c r="O567" s="43">
        <v>27089</v>
      </c>
      <c r="P567" s="43"/>
      <c r="Q567" s="23"/>
      <c r="R567" s="23"/>
      <c r="S567" s="43">
        <v>27093</v>
      </c>
      <c r="T567" s="43"/>
      <c r="U567" s="23"/>
    </row>
    <row r="568" spans="1:21">
      <c r="A568" s="12"/>
      <c r="B568" s="42"/>
      <c r="C568" s="61"/>
      <c r="D568" s="61"/>
      <c r="E568" s="23"/>
      <c r="F568" s="23"/>
      <c r="G568" s="61"/>
      <c r="H568" s="61"/>
      <c r="I568" s="23"/>
      <c r="J568" s="23"/>
      <c r="K568" s="61"/>
      <c r="L568" s="61"/>
      <c r="M568" s="23"/>
      <c r="N568" s="23"/>
      <c r="O568" s="43"/>
      <c r="P568" s="43"/>
      <c r="Q568" s="23"/>
      <c r="R568" s="23"/>
      <c r="S568" s="43"/>
      <c r="T568" s="43"/>
      <c r="U568" s="23"/>
    </row>
    <row r="569" spans="1:21">
      <c r="A569" s="12"/>
      <c r="B569" s="32" t="s">
        <v>272</v>
      </c>
      <c r="C569" s="62">
        <v>49</v>
      </c>
      <c r="D569" s="62"/>
      <c r="E569" s="25"/>
      <c r="F569" s="25"/>
      <c r="G569" s="62" t="s">
        <v>212</v>
      </c>
      <c r="H569" s="62"/>
      <c r="I569" s="25"/>
      <c r="J569" s="25"/>
      <c r="K569" s="62">
        <v>49</v>
      </c>
      <c r="L569" s="62"/>
      <c r="M569" s="25"/>
      <c r="N569" s="25"/>
      <c r="O569" s="34">
        <v>2708</v>
      </c>
      <c r="P569" s="34"/>
      <c r="Q569" s="25"/>
      <c r="R569" s="25"/>
      <c r="S569" s="34">
        <v>2757</v>
      </c>
      <c r="T569" s="34"/>
      <c r="U569" s="25"/>
    </row>
    <row r="570" spans="1:21" ht="15.75" thickBot="1">
      <c r="A570" s="12"/>
      <c r="B570" s="32"/>
      <c r="C570" s="80"/>
      <c r="D570" s="80"/>
      <c r="E570" s="45"/>
      <c r="F570" s="25"/>
      <c r="G570" s="80"/>
      <c r="H570" s="80"/>
      <c r="I570" s="45"/>
      <c r="J570" s="25"/>
      <c r="K570" s="80"/>
      <c r="L570" s="80"/>
      <c r="M570" s="45"/>
      <c r="N570" s="25"/>
      <c r="O570" s="44"/>
      <c r="P570" s="44"/>
      <c r="Q570" s="45"/>
      <c r="R570" s="25"/>
      <c r="S570" s="44"/>
      <c r="T570" s="44"/>
      <c r="U570" s="45"/>
    </row>
    <row r="571" spans="1:21">
      <c r="A571" s="12"/>
      <c r="B571" s="42"/>
      <c r="C571" s="46" t="s">
        <v>163</v>
      </c>
      <c r="D571" s="47">
        <v>1338</v>
      </c>
      <c r="E571" s="48"/>
      <c r="F571" s="23"/>
      <c r="G571" s="46" t="s">
        <v>163</v>
      </c>
      <c r="H571" s="71">
        <v>527</v>
      </c>
      <c r="I571" s="48"/>
      <c r="J571" s="23"/>
      <c r="K571" s="46" t="s">
        <v>163</v>
      </c>
      <c r="L571" s="47">
        <v>1865</v>
      </c>
      <c r="M571" s="48"/>
      <c r="N571" s="23"/>
      <c r="O571" s="46" t="s">
        <v>163</v>
      </c>
      <c r="P571" s="47">
        <v>322805</v>
      </c>
      <c r="Q571" s="48"/>
      <c r="R571" s="23"/>
      <c r="S571" s="46" t="s">
        <v>163</v>
      </c>
      <c r="T571" s="47">
        <v>324670</v>
      </c>
      <c r="U571" s="48"/>
    </row>
    <row r="572" spans="1:21" ht="15.75" thickBot="1">
      <c r="A572" s="12"/>
      <c r="B572" s="42"/>
      <c r="C572" s="50"/>
      <c r="D572" s="51"/>
      <c r="E572" s="52"/>
      <c r="F572" s="23"/>
      <c r="G572" s="50"/>
      <c r="H572" s="81"/>
      <c r="I572" s="52"/>
      <c r="J572" s="23"/>
      <c r="K572" s="50"/>
      <c r="L572" s="51"/>
      <c r="M572" s="52"/>
      <c r="N572" s="23"/>
      <c r="O572" s="50"/>
      <c r="P572" s="51"/>
      <c r="Q572" s="52"/>
      <c r="R572" s="23"/>
      <c r="S572" s="50"/>
      <c r="T572" s="51"/>
      <c r="U572" s="52"/>
    </row>
    <row r="573" spans="1:21" ht="15.75" thickTop="1">
      <c r="A573" s="12"/>
      <c r="B573" s="17"/>
      <c r="C573" s="53"/>
      <c r="D573" s="53"/>
      <c r="E573" s="53"/>
      <c r="F573" s="17"/>
      <c r="G573" s="53"/>
      <c r="H573" s="53"/>
      <c r="I573" s="53"/>
      <c r="J573" s="17"/>
      <c r="K573" s="53"/>
      <c r="L573" s="53"/>
      <c r="M573" s="53"/>
      <c r="N573" s="17"/>
      <c r="O573" s="53"/>
      <c r="P573" s="53"/>
      <c r="Q573" s="53"/>
      <c r="R573" s="17"/>
      <c r="S573" s="53"/>
      <c r="T573" s="53"/>
      <c r="U573" s="53"/>
    </row>
    <row r="574" spans="1:21">
      <c r="A574" s="12"/>
      <c r="B574" s="21" t="s">
        <v>282</v>
      </c>
      <c r="C574" s="23"/>
      <c r="D574" s="23"/>
      <c r="E574" s="23"/>
      <c r="F574" s="16"/>
      <c r="G574" s="23"/>
      <c r="H574" s="23"/>
      <c r="I574" s="23"/>
      <c r="J574" s="16"/>
      <c r="K574" s="23"/>
      <c r="L574" s="23"/>
      <c r="M574" s="23"/>
      <c r="N574" s="16"/>
      <c r="O574" s="23"/>
      <c r="P574" s="23"/>
      <c r="Q574" s="23"/>
      <c r="R574" s="16"/>
      <c r="S574" s="23"/>
      <c r="T574" s="23"/>
      <c r="U574" s="23"/>
    </row>
    <row r="575" spans="1:21">
      <c r="A575" s="12"/>
      <c r="B575" s="32" t="s">
        <v>264</v>
      </c>
      <c r="C575" s="62"/>
      <c r="D575" s="62"/>
      <c r="E575" s="25"/>
      <c r="F575" s="25"/>
      <c r="G575" s="62"/>
      <c r="H575" s="62"/>
      <c r="I575" s="25"/>
      <c r="J575" s="25"/>
      <c r="K575" s="62"/>
      <c r="L575" s="62"/>
      <c r="M575" s="25"/>
      <c r="N575" s="25"/>
      <c r="O575" s="62"/>
      <c r="P575" s="62"/>
      <c r="Q575" s="25"/>
      <c r="R575" s="25"/>
      <c r="S575" s="62"/>
      <c r="T575" s="62"/>
      <c r="U575" s="25"/>
    </row>
    <row r="576" spans="1:21">
      <c r="A576" s="12"/>
      <c r="B576" s="32"/>
      <c r="C576" s="62"/>
      <c r="D576" s="62"/>
      <c r="E576" s="25"/>
      <c r="F576" s="25"/>
      <c r="G576" s="62"/>
      <c r="H576" s="62"/>
      <c r="I576" s="25"/>
      <c r="J576" s="25"/>
      <c r="K576" s="62"/>
      <c r="L576" s="62"/>
      <c r="M576" s="25"/>
      <c r="N576" s="25"/>
      <c r="O576" s="62"/>
      <c r="P576" s="62"/>
      <c r="Q576" s="25"/>
      <c r="R576" s="25"/>
      <c r="S576" s="62"/>
      <c r="T576" s="62"/>
      <c r="U576" s="25"/>
    </row>
    <row r="577" spans="1:21">
      <c r="A577" s="12"/>
      <c r="B577" s="42" t="s">
        <v>265</v>
      </c>
      <c r="C577" s="42" t="s">
        <v>163</v>
      </c>
      <c r="D577" s="61" t="s">
        <v>212</v>
      </c>
      <c r="E577" s="23"/>
      <c r="F577" s="23"/>
      <c r="G577" s="42" t="s">
        <v>163</v>
      </c>
      <c r="H577" s="61">
        <v>84</v>
      </c>
      <c r="I577" s="23"/>
      <c r="J577" s="23"/>
      <c r="K577" s="42" t="s">
        <v>163</v>
      </c>
      <c r="L577" s="61">
        <v>84</v>
      </c>
      <c r="M577" s="23"/>
      <c r="N577" s="23"/>
      <c r="O577" s="42" t="s">
        <v>163</v>
      </c>
      <c r="P577" s="43">
        <v>12999</v>
      </c>
      <c r="Q577" s="23"/>
      <c r="R577" s="23"/>
      <c r="S577" s="42" t="s">
        <v>163</v>
      </c>
      <c r="T577" s="43">
        <v>13083</v>
      </c>
      <c r="U577" s="23"/>
    </row>
    <row r="578" spans="1:21">
      <c r="A578" s="12"/>
      <c r="B578" s="42"/>
      <c r="C578" s="42"/>
      <c r="D578" s="61"/>
      <c r="E578" s="23"/>
      <c r="F578" s="23"/>
      <c r="G578" s="42"/>
      <c r="H578" s="61"/>
      <c r="I578" s="23"/>
      <c r="J578" s="23"/>
      <c r="K578" s="42"/>
      <c r="L578" s="61"/>
      <c r="M578" s="23"/>
      <c r="N578" s="23"/>
      <c r="O578" s="42"/>
      <c r="P578" s="43"/>
      <c r="Q578" s="23"/>
      <c r="R578" s="23"/>
      <c r="S578" s="42"/>
      <c r="T578" s="43"/>
      <c r="U578" s="23"/>
    </row>
    <row r="579" spans="1:21">
      <c r="A579" s="12"/>
      <c r="B579" s="32" t="s">
        <v>267</v>
      </c>
      <c r="C579" s="62" t="s">
        <v>212</v>
      </c>
      <c r="D579" s="62"/>
      <c r="E579" s="25"/>
      <c r="F579" s="25"/>
      <c r="G579" s="62">
        <v>27</v>
      </c>
      <c r="H579" s="62"/>
      <c r="I579" s="25"/>
      <c r="J579" s="25"/>
      <c r="K579" s="62">
        <v>27</v>
      </c>
      <c r="L579" s="62"/>
      <c r="M579" s="25"/>
      <c r="N579" s="25"/>
      <c r="O579" s="34">
        <v>19617</v>
      </c>
      <c r="P579" s="34"/>
      <c r="Q579" s="25"/>
      <c r="R579" s="25"/>
      <c r="S579" s="34">
        <v>19644</v>
      </c>
      <c r="T579" s="34"/>
      <c r="U579" s="25"/>
    </row>
    <row r="580" spans="1:21" ht="15.75" thickBot="1">
      <c r="A580" s="12"/>
      <c r="B580" s="32"/>
      <c r="C580" s="80"/>
      <c r="D580" s="80"/>
      <c r="E580" s="45"/>
      <c r="F580" s="25"/>
      <c r="G580" s="80"/>
      <c r="H580" s="80"/>
      <c r="I580" s="45"/>
      <c r="J580" s="25"/>
      <c r="K580" s="80"/>
      <c r="L580" s="80"/>
      <c r="M580" s="45"/>
      <c r="N580" s="25"/>
      <c r="O580" s="44"/>
      <c r="P580" s="44"/>
      <c r="Q580" s="45"/>
      <c r="R580" s="25"/>
      <c r="S580" s="44"/>
      <c r="T580" s="44"/>
      <c r="U580" s="45"/>
    </row>
    <row r="581" spans="1:21">
      <c r="A581" s="12"/>
      <c r="B581" s="42" t="s">
        <v>268</v>
      </c>
      <c r="C581" s="71" t="s">
        <v>212</v>
      </c>
      <c r="D581" s="71"/>
      <c r="E581" s="48"/>
      <c r="F581" s="23"/>
      <c r="G581" s="71">
        <v>111</v>
      </c>
      <c r="H581" s="71"/>
      <c r="I581" s="48"/>
      <c r="J581" s="23"/>
      <c r="K581" s="71">
        <v>111</v>
      </c>
      <c r="L581" s="71"/>
      <c r="M581" s="48"/>
      <c r="N581" s="23"/>
      <c r="O581" s="47">
        <v>32616</v>
      </c>
      <c r="P581" s="47"/>
      <c r="Q581" s="48"/>
      <c r="R581" s="23"/>
      <c r="S581" s="47">
        <v>32727</v>
      </c>
      <c r="T581" s="47"/>
      <c r="U581" s="48"/>
    </row>
    <row r="582" spans="1:21">
      <c r="A582" s="12"/>
      <c r="B582" s="42"/>
      <c r="C582" s="61"/>
      <c r="D582" s="61"/>
      <c r="E582" s="23"/>
      <c r="F582" s="23"/>
      <c r="G582" s="61"/>
      <c r="H582" s="61"/>
      <c r="I582" s="23"/>
      <c r="J582" s="23"/>
      <c r="K582" s="61"/>
      <c r="L582" s="61"/>
      <c r="M582" s="23"/>
      <c r="N582" s="23"/>
      <c r="O582" s="43"/>
      <c r="P582" s="43"/>
      <c r="Q582" s="23"/>
      <c r="R582" s="23"/>
      <c r="S582" s="43"/>
      <c r="T582" s="43"/>
      <c r="U582" s="23"/>
    </row>
    <row r="583" spans="1:21">
      <c r="A583" s="12"/>
      <c r="B583" s="32" t="s">
        <v>269</v>
      </c>
      <c r="C583" s="62" t="s">
        <v>212</v>
      </c>
      <c r="D583" s="62"/>
      <c r="E583" s="25"/>
      <c r="F583" s="25"/>
      <c r="G583" s="62" t="s">
        <v>212</v>
      </c>
      <c r="H583" s="62"/>
      <c r="I583" s="25"/>
      <c r="J583" s="25"/>
      <c r="K583" s="62" t="s">
        <v>212</v>
      </c>
      <c r="L583" s="62"/>
      <c r="M583" s="25"/>
      <c r="N583" s="25"/>
      <c r="O583" s="34">
        <v>2564</v>
      </c>
      <c r="P583" s="34"/>
      <c r="Q583" s="25"/>
      <c r="R583" s="25"/>
      <c r="S583" s="34">
        <v>2564</v>
      </c>
      <c r="T583" s="34"/>
      <c r="U583" s="25"/>
    </row>
    <row r="584" spans="1:21">
      <c r="A584" s="12"/>
      <c r="B584" s="32"/>
      <c r="C584" s="62"/>
      <c r="D584" s="62"/>
      <c r="E584" s="25"/>
      <c r="F584" s="25"/>
      <c r="G584" s="62"/>
      <c r="H584" s="62"/>
      <c r="I584" s="25"/>
      <c r="J584" s="25"/>
      <c r="K584" s="62"/>
      <c r="L584" s="62"/>
      <c r="M584" s="25"/>
      <c r="N584" s="25"/>
      <c r="O584" s="34"/>
      <c r="P584" s="34"/>
      <c r="Q584" s="25"/>
      <c r="R584" s="25"/>
      <c r="S584" s="34"/>
      <c r="T584" s="34"/>
      <c r="U584" s="25"/>
    </row>
    <row r="585" spans="1:21">
      <c r="A585" s="12"/>
      <c r="B585" s="42" t="s">
        <v>270</v>
      </c>
      <c r="C585" s="61">
        <v>278</v>
      </c>
      <c r="D585" s="61"/>
      <c r="E585" s="23"/>
      <c r="F585" s="23"/>
      <c r="G585" s="61" t="s">
        <v>212</v>
      </c>
      <c r="H585" s="61"/>
      <c r="I585" s="23"/>
      <c r="J585" s="23"/>
      <c r="K585" s="61">
        <v>278</v>
      </c>
      <c r="L585" s="61"/>
      <c r="M585" s="23"/>
      <c r="N585" s="23"/>
      <c r="O585" s="43">
        <v>12850</v>
      </c>
      <c r="P585" s="43"/>
      <c r="Q585" s="23"/>
      <c r="R585" s="23"/>
      <c r="S585" s="43">
        <v>13128</v>
      </c>
      <c r="T585" s="43"/>
      <c r="U585" s="23"/>
    </row>
    <row r="586" spans="1:21">
      <c r="A586" s="12"/>
      <c r="B586" s="42"/>
      <c r="C586" s="61"/>
      <c r="D586" s="61"/>
      <c r="E586" s="23"/>
      <c r="F586" s="23"/>
      <c r="G586" s="61"/>
      <c r="H586" s="61"/>
      <c r="I586" s="23"/>
      <c r="J586" s="23"/>
      <c r="K586" s="61"/>
      <c r="L586" s="61"/>
      <c r="M586" s="23"/>
      <c r="N586" s="23"/>
      <c r="O586" s="43"/>
      <c r="P586" s="43"/>
      <c r="Q586" s="23"/>
      <c r="R586" s="23"/>
      <c r="S586" s="43"/>
      <c r="T586" s="43"/>
      <c r="U586" s="23"/>
    </row>
    <row r="587" spans="1:21">
      <c r="A587" s="12"/>
      <c r="B587" s="32" t="s">
        <v>271</v>
      </c>
      <c r="C587" s="62" t="s">
        <v>212</v>
      </c>
      <c r="D587" s="62"/>
      <c r="E587" s="25"/>
      <c r="F587" s="25"/>
      <c r="G587" s="62">
        <v>50</v>
      </c>
      <c r="H587" s="62"/>
      <c r="I587" s="25"/>
      <c r="J587" s="25"/>
      <c r="K587" s="62">
        <v>50</v>
      </c>
      <c r="L587" s="62"/>
      <c r="M587" s="25"/>
      <c r="N587" s="25"/>
      <c r="O587" s="34">
        <v>4571</v>
      </c>
      <c r="P587" s="34"/>
      <c r="Q587" s="25"/>
      <c r="R587" s="25"/>
      <c r="S587" s="34">
        <v>4621</v>
      </c>
      <c r="T587" s="34"/>
      <c r="U587" s="25"/>
    </row>
    <row r="588" spans="1:21">
      <c r="A588" s="12"/>
      <c r="B588" s="32"/>
      <c r="C588" s="62"/>
      <c r="D588" s="62"/>
      <c r="E588" s="25"/>
      <c r="F588" s="25"/>
      <c r="G588" s="62"/>
      <c r="H588" s="62"/>
      <c r="I588" s="25"/>
      <c r="J588" s="25"/>
      <c r="K588" s="62"/>
      <c r="L588" s="62"/>
      <c r="M588" s="25"/>
      <c r="N588" s="25"/>
      <c r="O588" s="34"/>
      <c r="P588" s="34"/>
      <c r="Q588" s="25"/>
      <c r="R588" s="25"/>
      <c r="S588" s="34"/>
      <c r="T588" s="34"/>
      <c r="U588" s="25"/>
    </row>
    <row r="589" spans="1:21">
      <c r="A589" s="12"/>
      <c r="B589" s="42" t="s">
        <v>272</v>
      </c>
      <c r="C589" s="61">
        <v>22</v>
      </c>
      <c r="D589" s="61"/>
      <c r="E589" s="23"/>
      <c r="F589" s="23"/>
      <c r="G589" s="61" t="s">
        <v>212</v>
      </c>
      <c r="H589" s="61"/>
      <c r="I589" s="23"/>
      <c r="J589" s="23"/>
      <c r="K589" s="61">
        <v>22</v>
      </c>
      <c r="L589" s="61"/>
      <c r="M589" s="23"/>
      <c r="N589" s="23"/>
      <c r="O589" s="61">
        <v>538</v>
      </c>
      <c r="P589" s="61"/>
      <c r="Q589" s="23"/>
      <c r="R589" s="23"/>
      <c r="S589" s="61">
        <v>560</v>
      </c>
      <c r="T589" s="61"/>
      <c r="U589" s="23"/>
    </row>
    <row r="590" spans="1:21" ht="15.75" thickBot="1">
      <c r="A590" s="12"/>
      <c r="B590" s="42"/>
      <c r="C590" s="72"/>
      <c r="D590" s="72"/>
      <c r="E590" s="31"/>
      <c r="F590" s="23"/>
      <c r="G590" s="72"/>
      <c r="H590" s="72"/>
      <c r="I590" s="31"/>
      <c r="J590" s="23"/>
      <c r="K590" s="72"/>
      <c r="L590" s="72"/>
      <c r="M590" s="31"/>
      <c r="N590" s="23"/>
      <c r="O590" s="72"/>
      <c r="P590" s="72"/>
      <c r="Q590" s="31"/>
      <c r="R590" s="23"/>
      <c r="S590" s="72"/>
      <c r="T590" s="72"/>
      <c r="U590" s="31"/>
    </row>
    <row r="591" spans="1:21">
      <c r="A591" s="12"/>
      <c r="B591" s="32"/>
      <c r="C591" s="33" t="s">
        <v>163</v>
      </c>
      <c r="D591" s="76">
        <v>300</v>
      </c>
      <c r="E591" s="36"/>
      <c r="F591" s="25"/>
      <c r="G591" s="33" t="s">
        <v>163</v>
      </c>
      <c r="H591" s="76">
        <v>161</v>
      </c>
      <c r="I591" s="36"/>
      <c r="J591" s="25"/>
      <c r="K591" s="33" t="s">
        <v>163</v>
      </c>
      <c r="L591" s="76">
        <v>461</v>
      </c>
      <c r="M591" s="36"/>
      <c r="N591" s="25"/>
      <c r="O591" s="33" t="s">
        <v>163</v>
      </c>
      <c r="P591" s="35">
        <v>53139</v>
      </c>
      <c r="Q591" s="36"/>
      <c r="R591" s="25"/>
      <c r="S591" s="33" t="s">
        <v>163</v>
      </c>
      <c r="T591" s="35">
        <v>53600</v>
      </c>
      <c r="U591" s="36"/>
    </row>
    <row r="592" spans="1:21" ht="15.75" thickBot="1">
      <c r="A592" s="12"/>
      <c r="B592" s="32"/>
      <c r="C592" s="73"/>
      <c r="D592" s="77"/>
      <c r="E592" s="75"/>
      <c r="F592" s="25"/>
      <c r="G592" s="73"/>
      <c r="H592" s="77"/>
      <c r="I592" s="75"/>
      <c r="J592" s="25"/>
      <c r="K592" s="73"/>
      <c r="L592" s="77"/>
      <c r="M592" s="75"/>
      <c r="N592" s="25"/>
      <c r="O592" s="73"/>
      <c r="P592" s="74"/>
      <c r="Q592" s="75"/>
      <c r="R592" s="25"/>
      <c r="S592" s="73"/>
      <c r="T592" s="74"/>
      <c r="U592" s="75"/>
    </row>
    <row r="593" spans="1:21" ht="15.75" thickTop="1">
      <c r="A593" s="12"/>
      <c r="B593" s="16"/>
      <c r="C593" s="79"/>
      <c r="D593" s="79"/>
      <c r="E593" s="79"/>
      <c r="F593" s="16"/>
      <c r="G593" s="79"/>
      <c r="H593" s="79"/>
      <c r="I593" s="79"/>
      <c r="J593" s="16"/>
      <c r="K593" s="79"/>
      <c r="L593" s="79"/>
      <c r="M593" s="79"/>
      <c r="N593" s="16"/>
      <c r="O593" s="79"/>
      <c r="P593" s="79"/>
      <c r="Q593" s="79"/>
      <c r="R593" s="16"/>
      <c r="S593" s="79"/>
      <c r="T593" s="79"/>
      <c r="U593" s="79"/>
    </row>
    <row r="594" spans="1:21">
      <c r="A594" s="12"/>
      <c r="B594" s="13" t="s">
        <v>283</v>
      </c>
      <c r="C594" s="25"/>
      <c r="D594" s="25"/>
      <c r="E594" s="25"/>
      <c r="F594" s="17"/>
      <c r="G594" s="25"/>
      <c r="H594" s="25"/>
      <c r="I594" s="25"/>
      <c r="J594" s="17"/>
      <c r="K594" s="25"/>
      <c r="L594" s="25"/>
      <c r="M594" s="25"/>
      <c r="N594" s="17"/>
      <c r="O594" s="25"/>
      <c r="P594" s="25"/>
      <c r="Q594" s="25"/>
      <c r="R594" s="17"/>
      <c r="S594" s="25"/>
      <c r="T594" s="25"/>
      <c r="U594" s="25"/>
    </row>
    <row r="595" spans="1:21">
      <c r="A595" s="12"/>
      <c r="B595" s="42" t="s">
        <v>264</v>
      </c>
      <c r="C595" s="61"/>
      <c r="D595" s="61"/>
      <c r="E595" s="23"/>
      <c r="F595" s="23"/>
      <c r="G595" s="61"/>
      <c r="H595" s="61"/>
      <c r="I595" s="23"/>
      <c r="J595" s="23"/>
      <c r="K595" s="61"/>
      <c r="L595" s="61"/>
      <c r="M595" s="23"/>
      <c r="N595" s="23"/>
      <c r="O595" s="61"/>
      <c r="P595" s="61"/>
      <c r="Q595" s="23"/>
      <c r="R595" s="23"/>
      <c r="S595" s="61"/>
      <c r="T595" s="61"/>
      <c r="U595" s="23"/>
    </row>
    <row r="596" spans="1:21">
      <c r="A596" s="12"/>
      <c r="B596" s="42"/>
      <c r="C596" s="61"/>
      <c r="D596" s="61"/>
      <c r="E596" s="23"/>
      <c r="F596" s="23"/>
      <c r="G596" s="61"/>
      <c r="H596" s="61"/>
      <c r="I596" s="23"/>
      <c r="J596" s="23"/>
      <c r="K596" s="61"/>
      <c r="L596" s="61"/>
      <c r="M596" s="23"/>
      <c r="N596" s="23"/>
      <c r="O596" s="61"/>
      <c r="P596" s="61"/>
      <c r="Q596" s="23"/>
      <c r="R596" s="23"/>
      <c r="S596" s="61"/>
      <c r="T596" s="61"/>
      <c r="U596" s="23"/>
    </row>
    <row r="597" spans="1:21">
      <c r="A597" s="12"/>
      <c r="B597" s="32" t="s">
        <v>265</v>
      </c>
      <c r="C597" s="32" t="s">
        <v>163</v>
      </c>
      <c r="D597" s="62">
        <v>250</v>
      </c>
      <c r="E597" s="25"/>
      <c r="F597" s="25"/>
      <c r="G597" s="32" t="s">
        <v>163</v>
      </c>
      <c r="H597" s="34">
        <v>2696</v>
      </c>
      <c r="I597" s="25"/>
      <c r="J597" s="25"/>
      <c r="K597" s="32" t="s">
        <v>163</v>
      </c>
      <c r="L597" s="34">
        <v>2946</v>
      </c>
      <c r="M597" s="25"/>
      <c r="N597" s="25"/>
      <c r="O597" s="32" t="s">
        <v>163</v>
      </c>
      <c r="P597" s="34">
        <v>253116</v>
      </c>
      <c r="Q597" s="25"/>
      <c r="R597" s="25"/>
      <c r="S597" s="32" t="s">
        <v>163</v>
      </c>
      <c r="T597" s="34">
        <v>256062</v>
      </c>
      <c r="U597" s="25"/>
    </row>
    <row r="598" spans="1:21">
      <c r="A598" s="12"/>
      <c r="B598" s="32"/>
      <c r="C598" s="32"/>
      <c r="D598" s="62"/>
      <c r="E598" s="25"/>
      <c r="F598" s="25"/>
      <c r="G598" s="32"/>
      <c r="H598" s="34"/>
      <c r="I598" s="25"/>
      <c r="J598" s="25"/>
      <c r="K598" s="32"/>
      <c r="L598" s="34"/>
      <c r="M598" s="25"/>
      <c r="N598" s="25"/>
      <c r="O598" s="32"/>
      <c r="P598" s="34"/>
      <c r="Q598" s="25"/>
      <c r="R598" s="25"/>
      <c r="S598" s="32"/>
      <c r="T598" s="34"/>
      <c r="U598" s="25"/>
    </row>
    <row r="599" spans="1:21">
      <c r="A599" s="12"/>
      <c r="B599" s="42" t="s">
        <v>267</v>
      </c>
      <c r="C599" s="61">
        <v>222</v>
      </c>
      <c r="D599" s="61"/>
      <c r="E599" s="23"/>
      <c r="F599" s="23"/>
      <c r="G599" s="61">
        <v>359</v>
      </c>
      <c r="H599" s="61"/>
      <c r="I599" s="23"/>
      <c r="J599" s="23"/>
      <c r="K599" s="61">
        <v>581</v>
      </c>
      <c r="L599" s="61"/>
      <c r="M599" s="23"/>
      <c r="N599" s="23"/>
      <c r="O599" s="43">
        <v>495540</v>
      </c>
      <c r="P599" s="43"/>
      <c r="Q599" s="23"/>
      <c r="R599" s="23"/>
      <c r="S599" s="43">
        <v>496121</v>
      </c>
      <c r="T599" s="43"/>
      <c r="U599" s="23"/>
    </row>
    <row r="600" spans="1:21" ht="15.75" thickBot="1">
      <c r="A600" s="12"/>
      <c r="B600" s="42"/>
      <c r="C600" s="72"/>
      <c r="D600" s="72"/>
      <c r="E600" s="31"/>
      <c r="F600" s="23"/>
      <c r="G600" s="72"/>
      <c r="H600" s="72"/>
      <c r="I600" s="31"/>
      <c r="J600" s="23"/>
      <c r="K600" s="72"/>
      <c r="L600" s="72"/>
      <c r="M600" s="31"/>
      <c r="N600" s="23"/>
      <c r="O600" s="89"/>
      <c r="P600" s="89"/>
      <c r="Q600" s="31"/>
      <c r="R600" s="23"/>
      <c r="S600" s="89"/>
      <c r="T600" s="89"/>
      <c r="U600" s="31"/>
    </row>
    <row r="601" spans="1:21">
      <c r="A601" s="12"/>
      <c r="B601" s="22"/>
      <c r="C601" s="22"/>
      <c r="D601" s="22"/>
      <c r="E601" s="22"/>
      <c r="F601" s="22"/>
      <c r="G601" s="22"/>
      <c r="H601" s="22"/>
      <c r="I601" s="22"/>
      <c r="J601" s="22"/>
      <c r="K601" s="22"/>
      <c r="L601" s="22"/>
      <c r="M601" s="22"/>
      <c r="N601" s="22"/>
      <c r="O601" s="22"/>
      <c r="P601" s="22"/>
      <c r="Q601" s="22"/>
      <c r="R601" s="22"/>
      <c r="S601" s="22"/>
      <c r="T601" s="22"/>
      <c r="U601" s="22"/>
    </row>
    <row r="602" spans="1:21">
      <c r="A602" s="12"/>
      <c r="B602" s="14"/>
      <c r="C602" s="14"/>
      <c r="D602" s="14"/>
      <c r="E602" s="14"/>
      <c r="F602" s="14"/>
      <c r="G602" s="14"/>
      <c r="H602" s="14"/>
      <c r="I602" s="14"/>
      <c r="J602" s="14"/>
      <c r="K602" s="14"/>
      <c r="L602" s="14"/>
      <c r="M602" s="14"/>
      <c r="N602" s="14"/>
      <c r="O602" s="14"/>
      <c r="P602" s="14"/>
      <c r="Q602" s="14"/>
      <c r="R602" s="14"/>
      <c r="S602" s="14"/>
      <c r="T602" s="14"/>
      <c r="U602" s="14"/>
    </row>
    <row r="603" spans="1:21">
      <c r="A603" s="12"/>
      <c r="B603" s="32" t="s">
        <v>268</v>
      </c>
      <c r="C603" s="62">
        <v>472</v>
      </c>
      <c r="D603" s="62"/>
      <c r="E603" s="25"/>
      <c r="F603" s="25"/>
      <c r="G603" s="34">
        <v>3055</v>
      </c>
      <c r="H603" s="34"/>
      <c r="I603" s="25"/>
      <c r="J603" s="25"/>
      <c r="K603" s="34">
        <v>3527</v>
      </c>
      <c r="L603" s="34"/>
      <c r="M603" s="25"/>
      <c r="N603" s="25"/>
      <c r="O603" s="34">
        <v>748656</v>
      </c>
      <c r="P603" s="34"/>
      <c r="Q603" s="25"/>
      <c r="R603" s="25"/>
      <c r="S603" s="34">
        <v>752183</v>
      </c>
      <c r="T603" s="34"/>
      <c r="U603" s="25"/>
    </row>
    <row r="604" spans="1:21">
      <c r="A604" s="12"/>
      <c r="B604" s="32"/>
      <c r="C604" s="62"/>
      <c r="D604" s="62"/>
      <c r="E604" s="25"/>
      <c r="F604" s="25"/>
      <c r="G604" s="34"/>
      <c r="H604" s="34"/>
      <c r="I604" s="25"/>
      <c r="J604" s="25"/>
      <c r="K604" s="34"/>
      <c r="L604" s="34"/>
      <c r="M604" s="25"/>
      <c r="N604" s="25"/>
      <c r="O604" s="34"/>
      <c r="P604" s="34"/>
      <c r="Q604" s="25"/>
      <c r="R604" s="25"/>
      <c r="S604" s="34"/>
      <c r="T604" s="34"/>
      <c r="U604" s="25"/>
    </row>
    <row r="605" spans="1:21">
      <c r="A605" s="12"/>
      <c r="B605" s="42" t="s">
        <v>269</v>
      </c>
      <c r="C605" s="61" t="s">
        <v>212</v>
      </c>
      <c r="D605" s="61"/>
      <c r="E605" s="23"/>
      <c r="F605" s="23"/>
      <c r="G605" s="61">
        <v>746</v>
      </c>
      <c r="H605" s="61"/>
      <c r="I605" s="23"/>
      <c r="J605" s="23"/>
      <c r="K605" s="61">
        <v>746</v>
      </c>
      <c r="L605" s="61"/>
      <c r="M605" s="23"/>
      <c r="N605" s="23"/>
      <c r="O605" s="43">
        <v>104265</v>
      </c>
      <c r="P605" s="43"/>
      <c r="Q605" s="23"/>
      <c r="R605" s="23"/>
      <c r="S605" s="43">
        <v>105011</v>
      </c>
      <c r="T605" s="43"/>
      <c r="U605" s="23"/>
    </row>
    <row r="606" spans="1:21">
      <c r="A606" s="12"/>
      <c r="B606" s="42"/>
      <c r="C606" s="61"/>
      <c r="D606" s="61"/>
      <c r="E606" s="23"/>
      <c r="F606" s="23"/>
      <c r="G606" s="61"/>
      <c r="H606" s="61"/>
      <c r="I606" s="23"/>
      <c r="J606" s="23"/>
      <c r="K606" s="61"/>
      <c r="L606" s="61"/>
      <c r="M606" s="23"/>
      <c r="N606" s="23"/>
      <c r="O606" s="43"/>
      <c r="P606" s="43"/>
      <c r="Q606" s="23"/>
      <c r="R606" s="23"/>
      <c r="S606" s="43"/>
      <c r="T606" s="43"/>
      <c r="U606" s="23"/>
    </row>
    <row r="607" spans="1:21">
      <c r="A607" s="12"/>
      <c r="B607" s="32" t="s">
        <v>270</v>
      </c>
      <c r="C607" s="34">
        <v>1889</v>
      </c>
      <c r="D607" s="34"/>
      <c r="E607" s="25"/>
      <c r="F607" s="25"/>
      <c r="G607" s="62">
        <v>747</v>
      </c>
      <c r="H607" s="62"/>
      <c r="I607" s="25"/>
      <c r="J607" s="25"/>
      <c r="K607" s="34">
        <v>2636</v>
      </c>
      <c r="L607" s="34"/>
      <c r="M607" s="25"/>
      <c r="N607" s="25"/>
      <c r="O607" s="34">
        <v>196243</v>
      </c>
      <c r="P607" s="34"/>
      <c r="Q607" s="25"/>
      <c r="R607" s="25"/>
      <c r="S607" s="34">
        <v>198879</v>
      </c>
      <c r="T607" s="34"/>
      <c r="U607" s="25"/>
    </row>
    <row r="608" spans="1:21">
      <c r="A608" s="12"/>
      <c r="B608" s="32"/>
      <c r="C608" s="34"/>
      <c r="D608" s="34"/>
      <c r="E608" s="25"/>
      <c r="F608" s="25"/>
      <c r="G608" s="62"/>
      <c r="H608" s="62"/>
      <c r="I608" s="25"/>
      <c r="J608" s="25"/>
      <c r="K608" s="34"/>
      <c r="L608" s="34"/>
      <c r="M608" s="25"/>
      <c r="N608" s="25"/>
      <c r="O608" s="34"/>
      <c r="P608" s="34"/>
      <c r="Q608" s="25"/>
      <c r="R608" s="25"/>
      <c r="S608" s="34"/>
      <c r="T608" s="34"/>
      <c r="U608" s="25"/>
    </row>
    <row r="609" spans="1:21">
      <c r="A609" s="12"/>
      <c r="B609" s="42" t="s">
        <v>271</v>
      </c>
      <c r="C609" s="61">
        <v>809</v>
      </c>
      <c r="D609" s="61"/>
      <c r="E609" s="23"/>
      <c r="F609" s="23"/>
      <c r="G609" s="61">
        <v>715</v>
      </c>
      <c r="H609" s="61"/>
      <c r="I609" s="23"/>
      <c r="J609" s="23"/>
      <c r="K609" s="43">
        <v>1524</v>
      </c>
      <c r="L609" s="43"/>
      <c r="M609" s="23"/>
      <c r="N609" s="23"/>
      <c r="O609" s="43">
        <v>299209</v>
      </c>
      <c r="P609" s="43"/>
      <c r="Q609" s="23"/>
      <c r="R609" s="23"/>
      <c r="S609" s="43">
        <v>300733</v>
      </c>
      <c r="T609" s="43"/>
      <c r="U609" s="23"/>
    </row>
    <row r="610" spans="1:21">
      <c r="A610" s="12"/>
      <c r="B610" s="42"/>
      <c r="C610" s="61"/>
      <c r="D610" s="61"/>
      <c r="E610" s="23"/>
      <c r="F610" s="23"/>
      <c r="G610" s="61"/>
      <c r="H610" s="61"/>
      <c r="I610" s="23"/>
      <c r="J610" s="23"/>
      <c r="K610" s="43"/>
      <c r="L610" s="43"/>
      <c r="M610" s="23"/>
      <c r="N610" s="23"/>
      <c r="O610" s="43"/>
      <c r="P610" s="43"/>
      <c r="Q610" s="23"/>
      <c r="R610" s="23"/>
      <c r="S610" s="43"/>
      <c r="T610" s="43"/>
      <c r="U610" s="23"/>
    </row>
    <row r="611" spans="1:21">
      <c r="A611" s="12"/>
      <c r="B611" s="32" t="s">
        <v>272</v>
      </c>
      <c r="C611" s="62">
        <v>228</v>
      </c>
      <c r="D611" s="62"/>
      <c r="E611" s="25"/>
      <c r="F611" s="25"/>
      <c r="G611" s="62">
        <v>19</v>
      </c>
      <c r="H611" s="62"/>
      <c r="I611" s="25"/>
      <c r="J611" s="25"/>
      <c r="K611" s="62">
        <v>247</v>
      </c>
      <c r="L611" s="62"/>
      <c r="M611" s="25"/>
      <c r="N611" s="25"/>
      <c r="O611" s="34">
        <v>37875</v>
      </c>
      <c r="P611" s="34"/>
      <c r="Q611" s="25"/>
      <c r="R611" s="25"/>
      <c r="S611" s="34">
        <v>38122</v>
      </c>
      <c r="T611" s="34"/>
      <c r="U611" s="25"/>
    </row>
    <row r="612" spans="1:21" ht="15.75" thickBot="1">
      <c r="A612" s="12"/>
      <c r="B612" s="32"/>
      <c r="C612" s="80"/>
      <c r="D612" s="80"/>
      <c r="E612" s="45"/>
      <c r="F612" s="25"/>
      <c r="G612" s="80"/>
      <c r="H612" s="80"/>
      <c r="I612" s="45"/>
      <c r="J612" s="25"/>
      <c r="K612" s="80"/>
      <c r="L612" s="80"/>
      <c r="M612" s="45"/>
      <c r="N612" s="25"/>
      <c r="O612" s="44"/>
      <c r="P612" s="44"/>
      <c r="Q612" s="45"/>
      <c r="R612" s="25"/>
      <c r="S612" s="44"/>
      <c r="T612" s="44"/>
      <c r="U612" s="45"/>
    </row>
    <row r="613" spans="1:21">
      <c r="A613" s="12"/>
      <c r="B613" s="42"/>
      <c r="C613" s="46" t="s">
        <v>163</v>
      </c>
      <c r="D613" s="47">
        <v>3398</v>
      </c>
      <c r="E613" s="48"/>
      <c r="F613" s="23"/>
      <c r="G613" s="46" t="s">
        <v>163</v>
      </c>
      <c r="H613" s="47">
        <v>5282</v>
      </c>
      <c r="I613" s="48"/>
      <c r="J613" s="23"/>
      <c r="K613" s="46" t="s">
        <v>163</v>
      </c>
      <c r="L613" s="47">
        <v>8680</v>
      </c>
      <c r="M613" s="48"/>
      <c r="N613" s="23"/>
      <c r="O613" s="46" t="s">
        <v>163</v>
      </c>
      <c r="P613" s="47">
        <v>1386248</v>
      </c>
      <c r="Q613" s="48"/>
      <c r="R613" s="23"/>
      <c r="S613" s="46" t="s">
        <v>163</v>
      </c>
      <c r="T613" s="47">
        <v>1394928</v>
      </c>
      <c r="U613" s="48"/>
    </row>
    <row r="614" spans="1:21" ht="15.75" thickBot="1">
      <c r="A614" s="12"/>
      <c r="B614" s="42"/>
      <c r="C614" s="50"/>
      <c r="D614" s="51"/>
      <c r="E614" s="52"/>
      <c r="F614" s="23"/>
      <c r="G614" s="50"/>
      <c r="H614" s="51"/>
      <c r="I614" s="52"/>
      <c r="J614" s="23"/>
      <c r="K614" s="50"/>
      <c r="L614" s="51"/>
      <c r="M614" s="52"/>
      <c r="N614" s="23"/>
      <c r="O614" s="50"/>
      <c r="P614" s="51"/>
      <c r="Q614" s="52"/>
      <c r="R614" s="23"/>
      <c r="S614" s="50"/>
      <c r="T614" s="51"/>
      <c r="U614" s="52"/>
    </row>
    <row r="615" spans="1:21" ht="15.75" thickTop="1">
      <c r="A615" s="12"/>
      <c r="B615" s="17"/>
      <c r="C615" s="53"/>
      <c r="D615" s="53"/>
      <c r="E615" s="53"/>
      <c r="F615" s="17"/>
      <c r="G615" s="53"/>
      <c r="H615" s="53"/>
      <c r="I615" s="53"/>
      <c r="J615" s="17"/>
      <c r="K615" s="53"/>
      <c r="L615" s="53"/>
      <c r="M615" s="53"/>
      <c r="N615" s="17"/>
      <c r="O615" s="53"/>
      <c r="P615" s="53"/>
      <c r="Q615" s="53"/>
      <c r="R615" s="17"/>
      <c r="S615" s="53"/>
      <c r="T615" s="53"/>
      <c r="U615" s="53"/>
    </row>
    <row r="616" spans="1:21">
      <c r="A616" s="12"/>
      <c r="B616" s="54" t="s">
        <v>284</v>
      </c>
      <c r="C616" s="54"/>
      <c r="D616" s="54"/>
      <c r="E616" s="54"/>
      <c r="F616" s="54"/>
      <c r="G616" s="54"/>
      <c r="H616" s="54"/>
      <c r="I616" s="54"/>
      <c r="J616" s="54"/>
      <c r="K616" s="54"/>
      <c r="L616" s="54"/>
      <c r="M616" s="54"/>
      <c r="N616" s="54"/>
      <c r="O616" s="54"/>
      <c r="P616" s="54"/>
      <c r="Q616" s="54"/>
      <c r="R616" s="54"/>
      <c r="S616" s="54"/>
      <c r="T616" s="54"/>
      <c r="U616" s="54"/>
    </row>
    <row r="617" spans="1:21">
      <c r="A617" s="12"/>
      <c r="B617" s="129" t="s">
        <v>285</v>
      </c>
      <c r="C617" s="129"/>
      <c r="D617" s="129"/>
      <c r="E617" s="129"/>
      <c r="F617" s="129"/>
      <c r="G617" s="129"/>
      <c r="H617" s="129"/>
      <c r="I617" s="129"/>
      <c r="J617" s="129"/>
      <c r="K617" s="129"/>
      <c r="L617" s="129"/>
      <c r="M617" s="129"/>
      <c r="N617" s="129"/>
      <c r="O617" s="129"/>
      <c r="P617" s="129"/>
      <c r="Q617" s="129"/>
      <c r="R617" s="129"/>
      <c r="S617" s="129"/>
      <c r="T617" s="129"/>
      <c r="U617" s="129"/>
    </row>
    <row r="618" spans="1:21">
      <c r="A618" s="12"/>
      <c r="B618" s="54" t="s">
        <v>286</v>
      </c>
      <c r="C618" s="54"/>
      <c r="D618" s="54"/>
      <c r="E618" s="54"/>
      <c r="F618" s="54"/>
      <c r="G618" s="54"/>
      <c r="H618" s="54"/>
      <c r="I618" s="54"/>
      <c r="J618" s="54"/>
      <c r="K618" s="54"/>
      <c r="L618" s="54"/>
      <c r="M618" s="54"/>
      <c r="N618" s="54"/>
      <c r="O618" s="54"/>
      <c r="P618" s="54"/>
      <c r="Q618" s="54"/>
      <c r="R618" s="54"/>
      <c r="S618" s="54"/>
      <c r="T618" s="54"/>
      <c r="U618" s="54"/>
    </row>
    <row r="619" spans="1:21">
      <c r="A619" s="12"/>
      <c r="B619" s="17"/>
      <c r="C619" s="25"/>
      <c r="D619" s="25"/>
      <c r="E619" s="25"/>
      <c r="F619" s="17"/>
      <c r="G619" s="25"/>
      <c r="H619" s="25"/>
      <c r="I619" s="25"/>
      <c r="J619" s="17"/>
      <c r="K619" s="25"/>
      <c r="L619" s="25"/>
      <c r="M619" s="25"/>
      <c r="N619" s="17"/>
      <c r="O619" s="25"/>
      <c r="P619" s="25"/>
      <c r="Q619" s="25"/>
      <c r="R619" s="17"/>
      <c r="S619" s="25"/>
      <c r="T619" s="25"/>
      <c r="U619" s="25"/>
    </row>
    <row r="620" spans="1:21">
      <c r="A620" s="12"/>
      <c r="B620" s="49" t="s">
        <v>222</v>
      </c>
      <c r="C620" s="61"/>
      <c r="D620" s="61"/>
      <c r="E620" s="23"/>
      <c r="F620" s="23"/>
      <c r="G620" s="61"/>
      <c r="H620" s="61"/>
      <c r="I620" s="23"/>
      <c r="J620" s="23"/>
      <c r="K620" s="61"/>
      <c r="L620" s="61"/>
      <c r="M620" s="23"/>
      <c r="N620" s="23"/>
      <c r="O620" s="61"/>
      <c r="P620" s="61"/>
      <c r="Q620" s="23"/>
      <c r="R620" s="23"/>
      <c r="S620" s="61"/>
      <c r="T620" s="61"/>
      <c r="U620" s="23"/>
    </row>
    <row r="621" spans="1:21" ht="15.75" thickBot="1">
      <c r="A621" s="12"/>
      <c r="B621" s="155"/>
      <c r="C621" s="61"/>
      <c r="D621" s="61"/>
      <c r="E621" s="23"/>
      <c r="F621" s="23"/>
      <c r="G621" s="61"/>
      <c r="H621" s="61"/>
      <c r="I621" s="23"/>
      <c r="J621" s="23"/>
      <c r="K621" s="61"/>
      <c r="L621" s="61"/>
      <c r="M621" s="23"/>
      <c r="N621" s="23"/>
      <c r="O621" s="61"/>
      <c r="P621" s="61"/>
      <c r="Q621" s="23"/>
      <c r="R621" s="23"/>
      <c r="S621" s="61"/>
      <c r="T621" s="61"/>
      <c r="U621" s="23"/>
    </row>
    <row r="622" spans="1:21">
      <c r="A622" s="12"/>
      <c r="B622" s="33" t="s">
        <v>264</v>
      </c>
      <c r="C622" s="62"/>
      <c r="D622" s="62"/>
      <c r="E622" s="25"/>
      <c r="F622" s="25"/>
      <c r="G622" s="62"/>
      <c r="H622" s="62"/>
      <c r="I622" s="25"/>
      <c r="J622" s="25"/>
      <c r="K622" s="62"/>
      <c r="L622" s="62"/>
      <c r="M622" s="25"/>
      <c r="N622" s="25"/>
      <c r="O622" s="62"/>
      <c r="P622" s="62"/>
      <c r="Q622" s="25"/>
      <c r="R622" s="25"/>
      <c r="S622" s="62"/>
      <c r="T622" s="62"/>
      <c r="U622" s="25"/>
    </row>
    <row r="623" spans="1:21">
      <c r="A623" s="12"/>
      <c r="B623" s="32"/>
      <c r="C623" s="62"/>
      <c r="D623" s="62"/>
      <c r="E623" s="25"/>
      <c r="F623" s="25"/>
      <c r="G623" s="62"/>
      <c r="H623" s="62"/>
      <c r="I623" s="25"/>
      <c r="J623" s="25"/>
      <c r="K623" s="62"/>
      <c r="L623" s="62"/>
      <c r="M623" s="25"/>
      <c r="N623" s="25"/>
      <c r="O623" s="62"/>
      <c r="P623" s="62"/>
      <c r="Q623" s="25"/>
      <c r="R623" s="25"/>
      <c r="S623" s="62"/>
      <c r="T623" s="62"/>
      <c r="U623" s="25"/>
    </row>
    <row r="624" spans="1:21">
      <c r="A624" s="12"/>
      <c r="B624" s="42" t="s">
        <v>265</v>
      </c>
      <c r="C624" s="42" t="s">
        <v>163</v>
      </c>
      <c r="D624" s="61">
        <v>959</v>
      </c>
      <c r="E624" s="23"/>
      <c r="F624" s="23"/>
      <c r="G624" s="42" t="s">
        <v>163</v>
      </c>
      <c r="H624" s="43">
        <v>2905</v>
      </c>
      <c r="I624" s="23"/>
      <c r="J624" s="23"/>
      <c r="K624" s="42" t="s">
        <v>163</v>
      </c>
      <c r="L624" s="43">
        <v>3864</v>
      </c>
      <c r="M624" s="23"/>
      <c r="N624" s="23"/>
      <c r="O624" s="42" t="s">
        <v>163</v>
      </c>
      <c r="P624" s="43">
        <v>201134</v>
      </c>
      <c r="Q624" s="23"/>
      <c r="R624" s="23"/>
      <c r="S624" s="42" t="s">
        <v>163</v>
      </c>
      <c r="T624" s="43">
        <v>204998</v>
      </c>
      <c r="U624" s="23"/>
    </row>
    <row r="625" spans="1:29">
      <c r="A625" s="12"/>
      <c r="B625" s="42"/>
      <c r="C625" s="42"/>
      <c r="D625" s="61"/>
      <c r="E625" s="23"/>
      <c r="F625" s="23"/>
      <c r="G625" s="42"/>
      <c r="H625" s="43"/>
      <c r="I625" s="23"/>
      <c r="J625" s="23"/>
      <c r="K625" s="42"/>
      <c r="L625" s="43"/>
      <c r="M625" s="23"/>
      <c r="N625" s="23"/>
      <c r="O625" s="42"/>
      <c r="P625" s="43"/>
      <c r="Q625" s="23"/>
      <c r="R625" s="23"/>
      <c r="S625" s="42"/>
      <c r="T625" s="43"/>
      <c r="U625" s="23"/>
    </row>
    <row r="626" spans="1:29">
      <c r="A626" s="12"/>
      <c r="B626" s="32" t="s">
        <v>267</v>
      </c>
      <c r="C626" s="62" t="s">
        <v>212</v>
      </c>
      <c r="D626" s="62"/>
      <c r="E626" s="25"/>
      <c r="F626" s="25"/>
      <c r="G626" s="62" t="s">
        <v>212</v>
      </c>
      <c r="H626" s="62"/>
      <c r="I626" s="25"/>
      <c r="J626" s="25"/>
      <c r="K626" s="62" t="s">
        <v>212</v>
      </c>
      <c r="L626" s="62"/>
      <c r="M626" s="25"/>
      <c r="N626" s="25"/>
      <c r="O626" s="34">
        <v>347014</v>
      </c>
      <c r="P626" s="34"/>
      <c r="Q626" s="25"/>
      <c r="R626" s="25"/>
      <c r="S626" s="34">
        <v>347014</v>
      </c>
      <c r="T626" s="34"/>
      <c r="U626" s="25"/>
    </row>
    <row r="627" spans="1:29" ht="15.75" thickBot="1">
      <c r="A627" s="12"/>
      <c r="B627" s="32"/>
      <c r="C627" s="80"/>
      <c r="D627" s="80"/>
      <c r="E627" s="45"/>
      <c r="F627" s="25"/>
      <c r="G627" s="80"/>
      <c r="H627" s="80"/>
      <c r="I627" s="45"/>
      <c r="J627" s="25"/>
      <c r="K627" s="80"/>
      <c r="L627" s="80"/>
      <c r="M627" s="45"/>
      <c r="N627" s="25"/>
      <c r="O627" s="44"/>
      <c r="P627" s="44"/>
      <c r="Q627" s="45"/>
      <c r="R627" s="25"/>
      <c r="S627" s="44"/>
      <c r="T627" s="44"/>
      <c r="U627" s="45"/>
    </row>
    <row r="628" spans="1:29">
      <c r="A628" s="12"/>
      <c r="B628" s="42" t="s">
        <v>268</v>
      </c>
      <c r="C628" s="71">
        <v>959</v>
      </c>
      <c r="D628" s="71"/>
      <c r="E628" s="48"/>
      <c r="F628" s="23"/>
      <c r="G628" s="47">
        <v>2905</v>
      </c>
      <c r="H628" s="47"/>
      <c r="I628" s="48"/>
      <c r="J628" s="23"/>
      <c r="K628" s="47">
        <v>3864</v>
      </c>
      <c r="L628" s="47"/>
      <c r="M628" s="48"/>
      <c r="N628" s="23"/>
      <c r="O628" s="47">
        <v>548148</v>
      </c>
      <c r="P628" s="47"/>
      <c r="Q628" s="48"/>
      <c r="R628" s="23"/>
      <c r="S628" s="47">
        <v>552012</v>
      </c>
      <c r="T628" s="47"/>
      <c r="U628" s="48"/>
    </row>
    <row r="629" spans="1:29">
      <c r="A629" s="12"/>
      <c r="B629" s="42"/>
      <c r="C629" s="61"/>
      <c r="D629" s="61"/>
      <c r="E629" s="23"/>
      <c r="F629" s="23"/>
      <c r="G629" s="43"/>
      <c r="H629" s="43"/>
      <c r="I629" s="23"/>
      <c r="J629" s="23"/>
      <c r="K629" s="43"/>
      <c r="L629" s="43"/>
      <c r="M629" s="23"/>
      <c r="N629" s="23"/>
      <c r="O629" s="43"/>
      <c r="P629" s="43"/>
      <c r="Q629" s="23"/>
      <c r="R629" s="23"/>
      <c r="S629" s="43"/>
      <c r="T629" s="43"/>
      <c r="U629" s="23"/>
    </row>
    <row r="630" spans="1:29">
      <c r="A630" s="12"/>
      <c r="B630" s="32" t="s">
        <v>269</v>
      </c>
      <c r="C630" s="62">
        <v>215</v>
      </c>
      <c r="D630" s="62"/>
      <c r="E630" s="25"/>
      <c r="F630" s="25"/>
      <c r="G630" s="62">
        <v>119</v>
      </c>
      <c r="H630" s="62"/>
      <c r="I630" s="25"/>
      <c r="J630" s="25"/>
      <c r="K630" s="62">
        <v>334</v>
      </c>
      <c r="L630" s="62"/>
      <c r="M630" s="25"/>
      <c r="N630" s="25"/>
      <c r="O630" s="34">
        <v>52169</v>
      </c>
      <c r="P630" s="34"/>
      <c r="Q630" s="25"/>
      <c r="R630" s="25"/>
      <c r="S630" s="34">
        <v>52503</v>
      </c>
      <c r="T630" s="34"/>
      <c r="U630" s="25"/>
    </row>
    <row r="631" spans="1:29">
      <c r="A631" s="12"/>
      <c r="B631" s="32"/>
      <c r="C631" s="62"/>
      <c r="D631" s="62"/>
      <c r="E631" s="25"/>
      <c r="F631" s="25"/>
      <c r="G631" s="62"/>
      <c r="H631" s="62"/>
      <c r="I631" s="25"/>
      <c r="J631" s="25"/>
      <c r="K631" s="62"/>
      <c r="L631" s="62"/>
      <c r="M631" s="25"/>
      <c r="N631" s="25"/>
      <c r="O631" s="34"/>
      <c r="P631" s="34"/>
      <c r="Q631" s="25"/>
      <c r="R631" s="25"/>
      <c r="S631" s="34"/>
      <c r="T631" s="34"/>
      <c r="U631" s="25"/>
    </row>
    <row r="632" spans="1:29">
      <c r="A632" s="12"/>
      <c r="B632" s="42" t="s">
        <v>270</v>
      </c>
      <c r="C632" s="61">
        <v>436</v>
      </c>
      <c r="D632" s="61"/>
      <c r="E632" s="23"/>
      <c r="F632" s="23"/>
      <c r="G632" s="61">
        <v>163</v>
      </c>
      <c r="H632" s="61"/>
      <c r="I632" s="23"/>
      <c r="J632" s="23"/>
      <c r="K632" s="61">
        <v>599</v>
      </c>
      <c r="L632" s="61"/>
      <c r="M632" s="23"/>
      <c r="N632" s="23"/>
      <c r="O632" s="43">
        <v>100958</v>
      </c>
      <c r="P632" s="43"/>
      <c r="Q632" s="23"/>
      <c r="R632" s="23"/>
      <c r="S632" s="43">
        <v>101557</v>
      </c>
      <c r="T632" s="43"/>
      <c r="U632" s="23"/>
    </row>
    <row r="633" spans="1:29">
      <c r="A633" s="12"/>
      <c r="B633" s="42"/>
      <c r="C633" s="61"/>
      <c r="D633" s="61"/>
      <c r="E633" s="23"/>
      <c r="F633" s="23"/>
      <c r="G633" s="61"/>
      <c r="H633" s="61"/>
      <c r="I633" s="23"/>
      <c r="J633" s="23"/>
      <c r="K633" s="61"/>
      <c r="L633" s="61"/>
      <c r="M633" s="23"/>
      <c r="N633" s="23"/>
      <c r="O633" s="43"/>
      <c r="P633" s="43"/>
      <c r="Q633" s="23"/>
      <c r="R633" s="23"/>
      <c r="S633" s="43"/>
      <c r="T633" s="43"/>
      <c r="U633" s="23"/>
    </row>
    <row r="634" spans="1:29">
      <c r="A634" s="12"/>
      <c r="B634" s="32" t="s">
        <v>271</v>
      </c>
      <c r="C634" s="62">
        <v>597</v>
      </c>
      <c r="D634" s="62"/>
      <c r="E634" s="25"/>
      <c r="F634" s="25"/>
      <c r="G634" s="34">
        <v>2077</v>
      </c>
      <c r="H634" s="34"/>
      <c r="I634" s="25"/>
      <c r="J634" s="25"/>
      <c r="K634" s="34">
        <v>2674</v>
      </c>
      <c r="L634" s="34"/>
      <c r="M634" s="25"/>
      <c r="N634" s="25"/>
      <c r="O634" s="34">
        <v>251496</v>
      </c>
      <c r="P634" s="34"/>
      <c r="Q634" s="25"/>
      <c r="R634" s="25"/>
      <c r="S634" s="34">
        <v>254170</v>
      </c>
      <c r="T634" s="34"/>
      <c r="U634" s="25"/>
    </row>
    <row r="635" spans="1:29">
      <c r="A635" s="12"/>
      <c r="B635" s="32"/>
      <c r="C635" s="62"/>
      <c r="D635" s="62"/>
      <c r="E635" s="25"/>
      <c r="F635" s="25"/>
      <c r="G635" s="34"/>
      <c r="H635" s="34"/>
      <c r="I635" s="25"/>
      <c r="J635" s="25"/>
      <c r="K635" s="34"/>
      <c r="L635" s="34"/>
      <c r="M635" s="25"/>
      <c r="N635" s="25"/>
      <c r="O635" s="34"/>
      <c r="P635" s="34"/>
      <c r="Q635" s="25"/>
      <c r="R635" s="25"/>
      <c r="S635" s="34"/>
      <c r="T635" s="34"/>
      <c r="U635" s="25"/>
    </row>
    <row r="636" spans="1:29">
      <c r="A636" s="12"/>
      <c r="B636" s="42" t="s">
        <v>272</v>
      </c>
      <c r="C636" s="61">
        <v>53</v>
      </c>
      <c r="D636" s="61"/>
      <c r="E636" s="23"/>
      <c r="F636" s="23"/>
      <c r="G636" s="61">
        <v>6</v>
      </c>
      <c r="H636" s="61"/>
      <c r="I636" s="23"/>
      <c r="J636" s="23"/>
      <c r="K636" s="61">
        <v>59</v>
      </c>
      <c r="L636" s="61"/>
      <c r="M636" s="23"/>
      <c r="N636" s="23"/>
      <c r="O636" s="43">
        <v>35931</v>
      </c>
      <c r="P636" s="43"/>
      <c r="Q636" s="23"/>
      <c r="R636" s="23"/>
      <c r="S636" s="43">
        <v>35990</v>
      </c>
      <c r="T636" s="43"/>
      <c r="U636" s="23"/>
    </row>
    <row r="637" spans="1:29" ht="15.75" thickBot="1">
      <c r="A637" s="12"/>
      <c r="B637" s="42"/>
      <c r="C637" s="72"/>
      <c r="D637" s="72"/>
      <c r="E637" s="31"/>
      <c r="F637" s="23"/>
      <c r="G637" s="72"/>
      <c r="H637" s="72"/>
      <c r="I637" s="31"/>
      <c r="J637" s="23"/>
      <c r="K637" s="72"/>
      <c r="L637" s="72"/>
      <c r="M637" s="31"/>
      <c r="N637" s="23"/>
      <c r="O637" s="89"/>
      <c r="P637" s="89"/>
      <c r="Q637" s="31"/>
      <c r="R637" s="23"/>
      <c r="S637" s="89"/>
      <c r="T637" s="89"/>
      <c r="U637" s="31"/>
    </row>
    <row r="638" spans="1:29">
      <c r="A638" s="12"/>
      <c r="B638" s="32"/>
      <c r="C638" s="33" t="s">
        <v>163</v>
      </c>
      <c r="D638" s="35">
        <v>2260</v>
      </c>
      <c r="E638" s="36"/>
      <c r="F638" s="25"/>
      <c r="G638" s="33" t="s">
        <v>163</v>
      </c>
      <c r="H638" s="35">
        <v>5270</v>
      </c>
      <c r="I638" s="36"/>
      <c r="J638" s="25"/>
      <c r="K638" s="33" t="s">
        <v>163</v>
      </c>
      <c r="L638" s="35">
        <v>7530</v>
      </c>
      <c r="M638" s="36"/>
      <c r="N638" s="25"/>
      <c r="O638" s="33" t="s">
        <v>163</v>
      </c>
      <c r="P638" s="35">
        <v>988702</v>
      </c>
      <c r="Q638" s="36"/>
      <c r="R638" s="25"/>
      <c r="S638" s="33" t="s">
        <v>163</v>
      </c>
      <c r="T638" s="35">
        <v>996232</v>
      </c>
      <c r="U638" s="36"/>
    </row>
    <row r="639" spans="1:29" ht="15.75" thickBot="1">
      <c r="A639" s="12"/>
      <c r="B639" s="32"/>
      <c r="C639" s="73"/>
      <c r="D639" s="74"/>
      <c r="E639" s="75"/>
      <c r="F639" s="25"/>
      <c r="G639" s="73"/>
      <c r="H639" s="74"/>
      <c r="I639" s="75"/>
      <c r="J639" s="25"/>
      <c r="K639" s="73"/>
      <c r="L639" s="74"/>
      <c r="M639" s="75"/>
      <c r="N639" s="25"/>
      <c r="O639" s="73"/>
      <c r="P639" s="74"/>
      <c r="Q639" s="75"/>
      <c r="R639" s="25"/>
      <c r="S639" s="73"/>
      <c r="T639" s="74"/>
      <c r="U639" s="75"/>
    </row>
    <row r="640" spans="1:29" ht="15.75" thickTop="1">
      <c r="A640" s="12"/>
      <c r="B640" s="92"/>
      <c r="C640" s="92"/>
      <c r="D640" s="92"/>
      <c r="E640" s="92"/>
      <c r="F640" s="92"/>
      <c r="G640" s="92"/>
      <c r="H640" s="92"/>
      <c r="I640" s="92"/>
      <c r="J640" s="92"/>
      <c r="K640" s="92"/>
      <c r="L640" s="92"/>
      <c r="M640" s="92"/>
      <c r="N640" s="92"/>
      <c r="O640" s="92"/>
      <c r="P640" s="92"/>
      <c r="Q640" s="92"/>
      <c r="R640" s="92"/>
      <c r="S640" s="92"/>
      <c r="T640" s="92"/>
      <c r="U640" s="92"/>
      <c r="V640" s="92"/>
      <c r="W640" s="92"/>
      <c r="X640" s="92"/>
      <c r="Y640" s="92"/>
      <c r="Z640" s="92"/>
      <c r="AA640" s="92"/>
      <c r="AB640" s="92"/>
      <c r="AC640" s="92"/>
    </row>
    <row r="641" spans="1:29">
      <c r="A641" s="12"/>
      <c r="B641" s="65" t="s">
        <v>401</v>
      </c>
      <c r="C641" s="65"/>
      <c r="D641" s="65"/>
      <c r="E641" s="65"/>
      <c r="F641" s="65"/>
      <c r="G641" s="65"/>
      <c r="H641" s="65"/>
      <c r="I641" s="65"/>
      <c r="J641" s="65"/>
      <c r="K641" s="65"/>
      <c r="L641" s="65"/>
      <c r="M641" s="65"/>
      <c r="N641" s="65"/>
      <c r="O641" s="65"/>
      <c r="P641" s="65"/>
      <c r="Q641" s="65"/>
      <c r="R641" s="65"/>
      <c r="S641" s="65"/>
      <c r="T641" s="65"/>
      <c r="U641" s="65"/>
      <c r="V641" s="65"/>
      <c r="W641" s="65"/>
      <c r="X641" s="65"/>
      <c r="Y641" s="65"/>
      <c r="Z641" s="65"/>
      <c r="AA641" s="65"/>
      <c r="AB641" s="65"/>
      <c r="AC641" s="65"/>
    </row>
    <row r="642" spans="1:29">
      <c r="A642" s="12"/>
      <c r="B642" s="65"/>
      <c r="C642" s="65"/>
      <c r="D642" s="65"/>
      <c r="E642" s="65"/>
      <c r="F642" s="65"/>
      <c r="G642" s="65"/>
      <c r="H642" s="65"/>
      <c r="I642" s="65"/>
      <c r="J642" s="65"/>
      <c r="K642" s="65"/>
      <c r="L642" s="65"/>
      <c r="M642" s="65"/>
      <c r="N642" s="65"/>
      <c r="O642" s="65"/>
      <c r="P642" s="65"/>
      <c r="Q642" s="65"/>
      <c r="R642" s="65"/>
      <c r="S642" s="65"/>
      <c r="T642" s="65"/>
      <c r="U642" s="65"/>
      <c r="V642" s="65"/>
      <c r="W642" s="65"/>
      <c r="X642" s="65"/>
      <c r="Y642" s="65"/>
      <c r="Z642" s="65"/>
      <c r="AA642" s="65"/>
      <c r="AB642" s="65"/>
      <c r="AC642" s="65"/>
    </row>
    <row r="643" spans="1:29">
      <c r="A643" s="12"/>
      <c r="B643" s="65" t="s">
        <v>402</v>
      </c>
      <c r="C643" s="65"/>
      <c r="D643" s="65"/>
      <c r="E643" s="65"/>
      <c r="F643" s="65"/>
      <c r="G643" s="65"/>
      <c r="H643" s="65"/>
      <c r="I643" s="65"/>
      <c r="J643" s="65"/>
      <c r="K643" s="65"/>
      <c r="L643" s="65"/>
      <c r="M643" s="65"/>
      <c r="N643" s="65"/>
      <c r="O643" s="65"/>
      <c r="P643" s="65"/>
      <c r="Q643" s="65"/>
      <c r="R643" s="65"/>
      <c r="S643" s="65"/>
      <c r="T643" s="65"/>
      <c r="U643" s="65"/>
      <c r="V643" s="65"/>
      <c r="W643" s="65"/>
      <c r="X643" s="65"/>
      <c r="Y643" s="65"/>
      <c r="Z643" s="65"/>
      <c r="AA643" s="65"/>
      <c r="AB643" s="65"/>
      <c r="AC643" s="65"/>
    </row>
    <row r="644" spans="1:29">
      <c r="A644" s="12"/>
      <c r="B644" s="22"/>
      <c r="C644" s="22"/>
      <c r="D644" s="22"/>
      <c r="E644" s="22"/>
      <c r="F644" s="22"/>
      <c r="G644" s="22"/>
      <c r="H644" s="22"/>
      <c r="I644" s="22"/>
      <c r="J644" s="22"/>
      <c r="K644" s="22"/>
      <c r="L644" s="22"/>
      <c r="M644" s="22"/>
      <c r="N644" s="22"/>
      <c r="O644" s="22"/>
      <c r="P644" s="22"/>
      <c r="Q644" s="22"/>
      <c r="R644" s="22"/>
      <c r="S644" s="22"/>
      <c r="T644" s="22"/>
      <c r="U644" s="22"/>
    </row>
    <row r="645" spans="1:29">
      <c r="A645" s="12"/>
      <c r="B645" s="14"/>
      <c r="C645" s="14"/>
      <c r="D645" s="14"/>
      <c r="E645" s="14"/>
      <c r="F645" s="14"/>
      <c r="G645" s="14"/>
      <c r="H645" s="14"/>
      <c r="I645" s="14"/>
      <c r="J645" s="14"/>
      <c r="K645" s="14"/>
      <c r="L645" s="14"/>
      <c r="M645" s="14"/>
      <c r="N645" s="14"/>
      <c r="O645" s="14"/>
      <c r="P645" s="14"/>
      <c r="Q645" s="14"/>
      <c r="R645" s="14"/>
      <c r="S645" s="14"/>
      <c r="T645" s="14"/>
      <c r="U645" s="14"/>
    </row>
    <row r="646" spans="1:29" ht="15.75" thickBot="1">
      <c r="A646" s="12"/>
      <c r="B646" s="18"/>
      <c r="C646" s="59" t="s">
        <v>403</v>
      </c>
      <c r="D646" s="59"/>
      <c r="E646" s="59"/>
      <c r="F646" s="59"/>
      <c r="G646" s="59"/>
      <c r="H646" s="59"/>
      <c r="I646" s="59"/>
      <c r="J646" s="59"/>
      <c r="K646" s="59"/>
      <c r="L646" s="59"/>
      <c r="M646" s="59"/>
      <c r="N646" s="59"/>
      <c r="O646" s="59"/>
      <c r="P646" s="59"/>
      <c r="Q646" s="59"/>
      <c r="R646" s="17"/>
      <c r="S646" s="92"/>
      <c r="T646" s="92"/>
      <c r="U646" s="92"/>
    </row>
    <row r="647" spans="1:29">
      <c r="A647" s="12"/>
      <c r="B647" s="64"/>
      <c r="C647" s="83" t="s">
        <v>404</v>
      </c>
      <c r="D647" s="83"/>
      <c r="E647" s="83"/>
      <c r="F647" s="36"/>
      <c r="G647" s="83" t="s">
        <v>407</v>
      </c>
      <c r="H647" s="83"/>
      <c r="I647" s="83"/>
      <c r="J647" s="36"/>
      <c r="K647" s="83" t="s">
        <v>237</v>
      </c>
      <c r="L647" s="83"/>
      <c r="M647" s="83"/>
      <c r="N647" s="36"/>
      <c r="O647" s="83" t="s">
        <v>410</v>
      </c>
      <c r="P647" s="83"/>
      <c r="Q647" s="83"/>
      <c r="R647" s="25"/>
      <c r="S647" s="68" t="s">
        <v>412</v>
      </c>
      <c r="T647" s="68"/>
      <c r="U647" s="68"/>
    </row>
    <row r="648" spans="1:29">
      <c r="A648" s="12"/>
      <c r="B648" s="64"/>
      <c r="C648" s="68" t="s">
        <v>405</v>
      </c>
      <c r="D648" s="68"/>
      <c r="E648" s="68"/>
      <c r="F648" s="25"/>
      <c r="G648" s="68" t="s">
        <v>405</v>
      </c>
      <c r="H648" s="68"/>
      <c r="I648" s="68"/>
      <c r="J648" s="25"/>
      <c r="K648" s="68" t="s">
        <v>408</v>
      </c>
      <c r="L648" s="68"/>
      <c r="M648" s="68"/>
      <c r="N648" s="25"/>
      <c r="O648" s="68" t="s">
        <v>411</v>
      </c>
      <c r="P648" s="68"/>
      <c r="Q648" s="68"/>
      <c r="R648" s="25"/>
      <c r="S648" s="68" t="s">
        <v>406</v>
      </c>
      <c r="T648" s="68"/>
      <c r="U648" s="68"/>
    </row>
    <row r="649" spans="1:29" ht="15.75" thickBot="1">
      <c r="A649" s="12"/>
      <c r="B649" s="64"/>
      <c r="C649" s="59" t="s">
        <v>406</v>
      </c>
      <c r="D649" s="59"/>
      <c r="E649" s="59"/>
      <c r="F649" s="25"/>
      <c r="G649" s="59" t="s">
        <v>406</v>
      </c>
      <c r="H649" s="59"/>
      <c r="I649" s="59"/>
      <c r="J649" s="25"/>
      <c r="K649" s="59" t="s">
        <v>409</v>
      </c>
      <c r="L649" s="59"/>
      <c r="M649" s="59"/>
      <c r="N649" s="25"/>
      <c r="O649" s="59" t="s">
        <v>409</v>
      </c>
      <c r="P649" s="59"/>
      <c r="Q649" s="59"/>
      <c r="R649" s="25"/>
      <c r="S649" s="69"/>
      <c r="T649" s="69"/>
      <c r="U649" s="69"/>
    </row>
    <row r="650" spans="1:29">
      <c r="A650" s="12"/>
      <c r="B650" s="49" t="s">
        <v>203</v>
      </c>
      <c r="C650" s="71"/>
      <c r="D650" s="71"/>
      <c r="E650" s="48"/>
      <c r="F650" s="23"/>
      <c r="G650" s="71"/>
      <c r="H650" s="71"/>
      <c r="I650" s="48"/>
      <c r="J650" s="23"/>
      <c r="K650" s="71"/>
      <c r="L650" s="71"/>
      <c r="M650" s="48"/>
      <c r="N650" s="23"/>
      <c r="O650" s="71"/>
      <c r="P650" s="71"/>
      <c r="Q650" s="48"/>
      <c r="R650" s="23"/>
      <c r="S650" s="71"/>
      <c r="T650" s="71"/>
      <c r="U650" s="48"/>
    </row>
    <row r="651" spans="1:29" ht="15.75" thickBot="1">
      <c r="A651" s="12"/>
      <c r="B651" s="155"/>
      <c r="C651" s="61"/>
      <c r="D651" s="61"/>
      <c r="E651" s="23"/>
      <c r="F651" s="23"/>
      <c r="G651" s="61"/>
      <c r="H651" s="61"/>
      <c r="I651" s="23"/>
      <c r="J651" s="23"/>
      <c r="K651" s="61"/>
      <c r="L651" s="61"/>
      <c r="M651" s="23"/>
      <c r="N651" s="23"/>
      <c r="O651" s="61"/>
      <c r="P651" s="61"/>
      <c r="Q651" s="23"/>
      <c r="R651" s="23"/>
      <c r="S651" s="61"/>
      <c r="T651" s="61"/>
      <c r="U651" s="23"/>
    </row>
    <row r="652" spans="1:29">
      <c r="A652" s="12"/>
      <c r="B652" s="33" t="s">
        <v>264</v>
      </c>
      <c r="C652" s="62"/>
      <c r="D652" s="62"/>
      <c r="E652" s="25"/>
      <c r="F652" s="25"/>
      <c r="G652" s="62"/>
      <c r="H652" s="62"/>
      <c r="I652" s="25"/>
      <c r="J652" s="25"/>
      <c r="K652" s="62"/>
      <c r="L652" s="62"/>
      <c r="M652" s="25"/>
      <c r="N652" s="25"/>
      <c r="O652" s="62"/>
      <c r="P652" s="62"/>
      <c r="Q652" s="25"/>
      <c r="R652" s="25"/>
      <c r="S652" s="62"/>
      <c r="T652" s="62"/>
      <c r="U652" s="25"/>
    </row>
    <row r="653" spans="1:29">
      <c r="A653" s="12"/>
      <c r="B653" s="32"/>
      <c r="C653" s="62"/>
      <c r="D653" s="62"/>
      <c r="E653" s="25"/>
      <c r="F653" s="25"/>
      <c r="G653" s="62"/>
      <c r="H653" s="62"/>
      <c r="I653" s="25"/>
      <c r="J653" s="25"/>
      <c r="K653" s="62"/>
      <c r="L653" s="62"/>
      <c r="M653" s="25"/>
      <c r="N653" s="25"/>
      <c r="O653" s="62"/>
      <c r="P653" s="62"/>
      <c r="Q653" s="25"/>
      <c r="R653" s="25"/>
      <c r="S653" s="62"/>
      <c r="T653" s="62"/>
      <c r="U653" s="25"/>
    </row>
    <row r="654" spans="1:29">
      <c r="A654" s="12"/>
      <c r="B654" s="157" t="s">
        <v>265</v>
      </c>
      <c r="C654" s="42" t="s">
        <v>163</v>
      </c>
      <c r="D654" s="43">
        <v>1620</v>
      </c>
      <c r="E654" s="23"/>
      <c r="F654" s="23"/>
      <c r="G654" s="42" t="s">
        <v>163</v>
      </c>
      <c r="H654" s="43">
        <v>4238</v>
      </c>
      <c r="I654" s="23"/>
      <c r="J654" s="23"/>
      <c r="K654" s="42" t="s">
        <v>163</v>
      </c>
      <c r="L654" s="43">
        <v>5858</v>
      </c>
      <c r="M654" s="23"/>
      <c r="N654" s="23"/>
      <c r="O654" s="42" t="s">
        <v>163</v>
      </c>
      <c r="P654" s="43">
        <v>8463</v>
      </c>
      <c r="Q654" s="23"/>
      <c r="R654" s="23"/>
      <c r="S654" s="42" t="s">
        <v>163</v>
      </c>
      <c r="T654" s="61">
        <v>153</v>
      </c>
      <c r="U654" s="23"/>
    </row>
    <row r="655" spans="1:29">
      <c r="A655" s="12"/>
      <c r="B655" s="157"/>
      <c r="C655" s="42"/>
      <c r="D655" s="43"/>
      <c r="E655" s="23"/>
      <c r="F655" s="23"/>
      <c r="G655" s="42"/>
      <c r="H655" s="43"/>
      <c r="I655" s="23"/>
      <c r="J655" s="23"/>
      <c r="K655" s="42"/>
      <c r="L655" s="43"/>
      <c r="M655" s="23"/>
      <c r="N655" s="23"/>
      <c r="O655" s="42"/>
      <c r="P655" s="43"/>
      <c r="Q655" s="23"/>
      <c r="R655" s="23"/>
      <c r="S655" s="42"/>
      <c r="T655" s="61"/>
      <c r="U655" s="23"/>
    </row>
    <row r="656" spans="1:29">
      <c r="A656" s="12"/>
      <c r="B656" s="156" t="s">
        <v>267</v>
      </c>
      <c r="C656" s="34">
        <v>1104</v>
      </c>
      <c r="D656" s="34"/>
      <c r="E656" s="25"/>
      <c r="F656" s="25"/>
      <c r="G656" s="34">
        <v>21682</v>
      </c>
      <c r="H656" s="34"/>
      <c r="I656" s="25"/>
      <c r="J656" s="25"/>
      <c r="K656" s="34">
        <v>22786</v>
      </c>
      <c r="L656" s="34"/>
      <c r="M656" s="25"/>
      <c r="N656" s="25"/>
      <c r="O656" s="34">
        <v>22864</v>
      </c>
      <c r="P656" s="34"/>
      <c r="Q656" s="25"/>
      <c r="R656" s="25"/>
      <c r="S656" s="62">
        <v>19</v>
      </c>
      <c r="T656" s="62"/>
      <c r="U656" s="25"/>
    </row>
    <row r="657" spans="1:21" ht="15.75" thickBot="1">
      <c r="A657" s="12"/>
      <c r="B657" s="156"/>
      <c r="C657" s="44"/>
      <c r="D657" s="44"/>
      <c r="E657" s="45"/>
      <c r="F657" s="25"/>
      <c r="G657" s="44"/>
      <c r="H657" s="44"/>
      <c r="I657" s="45"/>
      <c r="J657" s="25"/>
      <c r="K657" s="44"/>
      <c r="L657" s="44"/>
      <c r="M657" s="45"/>
      <c r="N657" s="25"/>
      <c r="O657" s="44"/>
      <c r="P657" s="44"/>
      <c r="Q657" s="45"/>
      <c r="R657" s="25"/>
      <c r="S657" s="80"/>
      <c r="T657" s="80"/>
      <c r="U657" s="45"/>
    </row>
    <row r="658" spans="1:21">
      <c r="A658" s="12"/>
      <c r="B658" s="159" t="s">
        <v>268</v>
      </c>
      <c r="C658" s="47">
        <v>2724</v>
      </c>
      <c r="D658" s="47"/>
      <c r="E658" s="48"/>
      <c r="F658" s="23"/>
      <c r="G658" s="47">
        <v>25920</v>
      </c>
      <c r="H658" s="47"/>
      <c r="I658" s="48"/>
      <c r="J658" s="23"/>
      <c r="K658" s="47">
        <v>28644</v>
      </c>
      <c r="L658" s="47"/>
      <c r="M658" s="48"/>
      <c r="N658" s="23"/>
      <c r="O658" s="47">
        <v>31327</v>
      </c>
      <c r="P658" s="47"/>
      <c r="Q658" s="48"/>
      <c r="R658" s="23"/>
      <c r="S658" s="71">
        <v>172</v>
      </c>
      <c r="T658" s="71"/>
      <c r="U658" s="48"/>
    </row>
    <row r="659" spans="1:21">
      <c r="A659" s="12"/>
      <c r="B659" s="159"/>
      <c r="C659" s="43"/>
      <c r="D659" s="43"/>
      <c r="E659" s="23"/>
      <c r="F659" s="23"/>
      <c r="G659" s="43"/>
      <c r="H659" s="43"/>
      <c r="I659" s="23"/>
      <c r="J659" s="23"/>
      <c r="K659" s="43"/>
      <c r="L659" s="43"/>
      <c r="M659" s="23"/>
      <c r="N659" s="23"/>
      <c r="O659" s="43"/>
      <c r="P659" s="43"/>
      <c r="Q659" s="23"/>
      <c r="R659" s="23"/>
      <c r="S659" s="61"/>
      <c r="T659" s="61"/>
      <c r="U659" s="23"/>
    </row>
    <row r="660" spans="1:21">
      <c r="A660" s="12"/>
      <c r="B660" s="32" t="s">
        <v>269</v>
      </c>
      <c r="C660" s="62" t="s">
        <v>212</v>
      </c>
      <c r="D660" s="62"/>
      <c r="E660" s="25"/>
      <c r="F660" s="25"/>
      <c r="G660" s="62">
        <v>963</v>
      </c>
      <c r="H660" s="62"/>
      <c r="I660" s="25"/>
      <c r="J660" s="25"/>
      <c r="K660" s="62">
        <v>963</v>
      </c>
      <c r="L660" s="62"/>
      <c r="M660" s="25"/>
      <c r="N660" s="25"/>
      <c r="O660" s="62">
        <v>963</v>
      </c>
      <c r="P660" s="62"/>
      <c r="Q660" s="25"/>
      <c r="R660" s="25"/>
      <c r="S660" s="62" t="s">
        <v>212</v>
      </c>
      <c r="T660" s="62"/>
      <c r="U660" s="25"/>
    </row>
    <row r="661" spans="1:21">
      <c r="A661" s="12"/>
      <c r="B661" s="32"/>
      <c r="C661" s="62"/>
      <c r="D661" s="62"/>
      <c r="E661" s="25"/>
      <c r="F661" s="25"/>
      <c r="G661" s="62"/>
      <c r="H661" s="62"/>
      <c r="I661" s="25"/>
      <c r="J661" s="25"/>
      <c r="K661" s="62"/>
      <c r="L661" s="62"/>
      <c r="M661" s="25"/>
      <c r="N661" s="25"/>
      <c r="O661" s="62"/>
      <c r="P661" s="62"/>
      <c r="Q661" s="25"/>
      <c r="R661" s="25"/>
      <c r="S661" s="62"/>
      <c r="T661" s="62"/>
      <c r="U661" s="25"/>
    </row>
    <row r="662" spans="1:21">
      <c r="A662" s="12"/>
      <c r="B662" s="42" t="s">
        <v>270</v>
      </c>
      <c r="C662" s="61" t="s">
        <v>212</v>
      </c>
      <c r="D662" s="61"/>
      <c r="E662" s="23"/>
      <c r="F662" s="23"/>
      <c r="G662" s="61">
        <v>461</v>
      </c>
      <c r="H662" s="61"/>
      <c r="I662" s="23"/>
      <c r="J662" s="23"/>
      <c r="K662" s="61">
        <v>461</v>
      </c>
      <c r="L662" s="61"/>
      <c r="M662" s="23"/>
      <c r="N662" s="23"/>
      <c r="O662" s="61">
        <v>582</v>
      </c>
      <c r="P662" s="61"/>
      <c r="Q662" s="23"/>
      <c r="R662" s="23"/>
      <c r="S662" s="61" t="s">
        <v>212</v>
      </c>
      <c r="T662" s="61"/>
      <c r="U662" s="23"/>
    </row>
    <row r="663" spans="1:21">
      <c r="A663" s="12"/>
      <c r="B663" s="42"/>
      <c r="C663" s="61"/>
      <c r="D663" s="61"/>
      <c r="E663" s="23"/>
      <c r="F663" s="23"/>
      <c r="G663" s="61"/>
      <c r="H663" s="61"/>
      <c r="I663" s="23"/>
      <c r="J663" s="23"/>
      <c r="K663" s="61"/>
      <c r="L663" s="61"/>
      <c r="M663" s="23"/>
      <c r="N663" s="23"/>
      <c r="O663" s="61"/>
      <c r="P663" s="61"/>
      <c r="Q663" s="23"/>
      <c r="R663" s="23"/>
      <c r="S663" s="61"/>
      <c r="T663" s="61"/>
      <c r="U663" s="23"/>
    </row>
    <row r="664" spans="1:21">
      <c r="A664" s="12"/>
      <c r="B664" s="32" t="s">
        <v>271</v>
      </c>
      <c r="C664" s="34">
        <v>2766</v>
      </c>
      <c r="D664" s="34"/>
      <c r="E664" s="25"/>
      <c r="F664" s="25"/>
      <c r="G664" s="34">
        <v>1027</v>
      </c>
      <c r="H664" s="34"/>
      <c r="I664" s="25"/>
      <c r="J664" s="25"/>
      <c r="K664" s="34">
        <v>3793</v>
      </c>
      <c r="L664" s="34"/>
      <c r="M664" s="25"/>
      <c r="N664" s="25"/>
      <c r="O664" s="34">
        <v>4424</v>
      </c>
      <c r="P664" s="34"/>
      <c r="Q664" s="25"/>
      <c r="R664" s="25"/>
      <c r="S664" s="62">
        <v>29</v>
      </c>
      <c r="T664" s="62"/>
      <c r="U664" s="25"/>
    </row>
    <row r="665" spans="1:21">
      <c r="A665" s="12"/>
      <c r="B665" s="32"/>
      <c r="C665" s="34"/>
      <c r="D665" s="34"/>
      <c r="E665" s="25"/>
      <c r="F665" s="25"/>
      <c r="G665" s="34"/>
      <c r="H665" s="34"/>
      <c r="I665" s="25"/>
      <c r="J665" s="25"/>
      <c r="K665" s="34"/>
      <c r="L665" s="34"/>
      <c r="M665" s="25"/>
      <c r="N665" s="25"/>
      <c r="O665" s="34"/>
      <c r="P665" s="34"/>
      <c r="Q665" s="25"/>
      <c r="R665" s="25"/>
      <c r="S665" s="62"/>
      <c r="T665" s="62"/>
      <c r="U665" s="25"/>
    </row>
    <row r="666" spans="1:21">
      <c r="A666" s="12"/>
      <c r="B666" s="42" t="s">
        <v>272</v>
      </c>
      <c r="C666" s="61" t="s">
        <v>212</v>
      </c>
      <c r="D666" s="61"/>
      <c r="E666" s="23"/>
      <c r="F666" s="23"/>
      <c r="G666" s="61" t="s">
        <v>212</v>
      </c>
      <c r="H666" s="61"/>
      <c r="I666" s="23"/>
      <c r="J666" s="23"/>
      <c r="K666" s="61" t="s">
        <v>212</v>
      </c>
      <c r="L666" s="61"/>
      <c r="M666" s="23"/>
      <c r="N666" s="23"/>
      <c r="O666" s="61" t="s">
        <v>212</v>
      </c>
      <c r="P666" s="61"/>
      <c r="Q666" s="23"/>
      <c r="R666" s="23"/>
      <c r="S666" s="61" t="s">
        <v>212</v>
      </c>
      <c r="T666" s="61"/>
      <c r="U666" s="23"/>
    </row>
    <row r="667" spans="1:21" ht="15.75" thickBot="1">
      <c r="A667" s="12"/>
      <c r="B667" s="42"/>
      <c r="C667" s="72"/>
      <c r="D667" s="72"/>
      <c r="E667" s="31"/>
      <c r="F667" s="23"/>
      <c r="G667" s="72"/>
      <c r="H667" s="72"/>
      <c r="I667" s="31"/>
      <c r="J667" s="23"/>
      <c r="K667" s="72"/>
      <c r="L667" s="72"/>
      <c r="M667" s="31"/>
      <c r="N667" s="23"/>
      <c r="O667" s="72"/>
      <c r="P667" s="72"/>
      <c r="Q667" s="31"/>
      <c r="R667" s="23"/>
      <c r="S667" s="72"/>
      <c r="T667" s="72"/>
      <c r="U667" s="31"/>
    </row>
    <row r="668" spans="1:21">
      <c r="A668" s="12"/>
      <c r="B668" s="32"/>
      <c r="C668" s="33" t="s">
        <v>163</v>
      </c>
      <c r="D668" s="35">
        <v>5490</v>
      </c>
      <c r="E668" s="36"/>
      <c r="F668" s="25"/>
      <c r="G668" s="33" t="s">
        <v>163</v>
      </c>
      <c r="H668" s="35">
        <v>28371</v>
      </c>
      <c r="I668" s="36"/>
      <c r="J668" s="25"/>
      <c r="K668" s="33" t="s">
        <v>163</v>
      </c>
      <c r="L668" s="35">
        <v>33861</v>
      </c>
      <c r="M668" s="36"/>
      <c r="N668" s="25"/>
      <c r="O668" s="33" t="s">
        <v>163</v>
      </c>
      <c r="P668" s="35">
        <v>37296</v>
      </c>
      <c r="Q668" s="36"/>
      <c r="R668" s="25"/>
      <c r="S668" s="33" t="s">
        <v>163</v>
      </c>
      <c r="T668" s="76">
        <v>201</v>
      </c>
      <c r="U668" s="36"/>
    </row>
    <row r="669" spans="1:21" ht="15.75" thickBot="1">
      <c r="A669" s="12"/>
      <c r="B669" s="32"/>
      <c r="C669" s="73"/>
      <c r="D669" s="74"/>
      <c r="E669" s="75"/>
      <c r="F669" s="25"/>
      <c r="G669" s="73"/>
      <c r="H669" s="74"/>
      <c r="I669" s="75"/>
      <c r="J669" s="25"/>
      <c r="K669" s="73"/>
      <c r="L669" s="74"/>
      <c r="M669" s="75"/>
      <c r="N669" s="25"/>
      <c r="O669" s="73"/>
      <c r="P669" s="74"/>
      <c r="Q669" s="75"/>
      <c r="R669" s="25"/>
      <c r="S669" s="73"/>
      <c r="T669" s="77"/>
      <c r="U669" s="75"/>
    </row>
    <row r="670" spans="1:21" ht="15.75" thickTop="1">
      <c r="A670" s="12"/>
      <c r="B670" s="16"/>
      <c r="C670" s="79"/>
      <c r="D670" s="79"/>
      <c r="E670" s="79"/>
      <c r="F670" s="16"/>
      <c r="G670" s="79"/>
      <c r="H670" s="79"/>
      <c r="I670" s="79"/>
      <c r="J670" s="16"/>
      <c r="K670" s="79"/>
      <c r="L670" s="79"/>
      <c r="M670" s="79"/>
      <c r="N670" s="16"/>
      <c r="O670" s="79"/>
      <c r="P670" s="79"/>
      <c r="Q670" s="79"/>
      <c r="R670" s="16"/>
      <c r="S670" s="79"/>
      <c r="T670" s="79"/>
      <c r="U670" s="79"/>
    </row>
    <row r="671" spans="1:21">
      <c r="A671" s="12"/>
      <c r="B671" s="64" t="s">
        <v>222</v>
      </c>
      <c r="C671" s="62"/>
      <c r="D671" s="62"/>
      <c r="E671" s="25"/>
      <c r="F671" s="25"/>
      <c r="G671" s="62"/>
      <c r="H671" s="62"/>
      <c r="I671" s="25"/>
      <c r="J671" s="25"/>
      <c r="K671" s="62"/>
      <c r="L671" s="62"/>
      <c r="M671" s="25"/>
      <c r="N671" s="25"/>
      <c r="O671" s="62"/>
      <c r="P671" s="62"/>
      <c r="Q671" s="25"/>
      <c r="R671" s="25"/>
      <c r="S671" s="62"/>
      <c r="T671" s="62"/>
      <c r="U671" s="25"/>
    </row>
    <row r="672" spans="1:21" ht="15.75" thickBot="1">
      <c r="A672" s="12"/>
      <c r="B672" s="160"/>
      <c r="C672" s="62"/>
      <c r="D672" s="62"/>
      <c r="E672" s="25"/>
      <c r="F672" s="25"/>
      <c r="G672" s="62"/>
      <c r="H672" s="62"/>
      <c r="I672" s="25"/>
      <c r="J672" s="25"/>
      <c r="K672" s="62"/>
      <c r="L672" s="62"/>
      <c r="M672" s="25"/>
      <c r="N672" s="25"/>
      <c r="O672" s="62"/>
      <c r="P672" s="62"/>
      <c r="Q672" s="25"/>
      <c r="R672" s="25"/>
      <c r="S672" s="62"/>
      <c r="T672" s="62"/>
      <c r="U672" s="25"/>
    </row>
    <row r="673" spans="1:21">
      <c r="A673" s="12"/>
      <c r="B673" s="46" t="s">
        <v>264</v>
      </c>
      <c r="C673" s="61"/>
      <c r="D673" s="61"/>
      <c r="E673" s="23"/>
      <c r="F673" s="23"/>
      <c r="G673" s="61"/>
      <c r="H673" s="61"/>
      <c r="I673" s="23"/>
      <c r="J673" s="23"/>
      <c r="K673" s="61"/>
      <c r="L673" s="61"/>
      <c r="M673" s="23"/>
      <c r="N673" s="23"/>
      <c r="O673" s="61"/>
      <c r="P673" s="61"/>
      <c r="Q673" s="23"/>
      <c r="R673" s="23"/>
      <c r="S673" s="61"/>
      <c r="T673" s="61"/>
      <c r="U673" s="23"/>
    </row>
    <row r="674" spans="1:21">
      <c r="A674" s="12"/>
      <c r="B674" s="42"/>
      <c r="C674" s="61"/>
      <c r="D674" s="61"/>
      <c r="E674" s="23"/>
      <c r="F674" s="23"/>
      <c r="G674" s="61"/>
      <c r="H674" s="61"/>
      <c r="I674" s="23"/>
      <c r="J674" s="23"/>
      <c r="K674" s="61"/>
      <c r="L674" s="61"/>
      <c r="M674" s="23"/>
      <c r="N674" s="23"/>
      <c r="O674" s="61"/>
      <c r="P674" s="61"/>
      <c r="Q674" s="23"/>
      <c r="R674" s="23"/>
      <c r="S674" s="61"/>
      <c r="T674" s="61"/>
      <c r="U674" s="23"/>
    </row>
    <row r="675" spans="1:21">
      <c r="A675" s="12"/>
      <c r="B675" s="156" t="s">
        <v>265</v>
      </c>
      <c r="C675" s="32" t="s">
        <v>163</v>
      </c>
      <c r="D675" s="34">
        <v>2772</v>
      </c>
      <c r="E675" s="25"/>
      <c r="F675" s="25"/>
      <c r="G675" s="32" t="s">
        <v>163</v>
      </c>
      <c r="H675" s="34">
        <v>6582</v>
      </c>
      <c r="I675" s="25"/>
      <c r="J675" s="25"/>
      <c r="K675" s="32" t="s">
        <v>163</v>
      </c>
      <c r="L675" s="34">
        <v>9354</v>
      </c>
      <c r="M675" s="25"/>
      <c r="N675" s="25"/>
      <c r="O675" s="32" t="s">
        <v>163</v>
      </c>
      <c r="P675" s="34">
        <v>12707</v>
      </c>
      <c r="Q675" s="25"/>
      <c r="R675" s="25"/>
      <c r="S675" s="32" t="s">
        <v>163</v>
      </c>
      <c r="T675" s="62">
        <v>652</v>
      </c>
      <c r="U675" s="25"/>
    </row>
    <row r="676" spans="1:21">
      <c r="A676" s="12"/>
      <c r="B676" s="156"/>
      <c r="C676" s="32"/>
      <c r="D676" s="34"/>
      <c r="E676" s="25"/>
      <c r="F676" s="25"/>
      <c r="G676" s="32"/>
      <c r="H676" s="34"/>
      <c r="I676" s="25"/>
      <c r="J676" s="25"/>
      <c r="K676" s="32"/>
      <c r="L676" s="34"/>
      <c r="M676" s="25"/>
      <c r="N676" s="25"/>
      <c r="O676" s="32"/>
      <c r="P676" s="34"/>
      <c r="Q676" s="25"/>
      <c r="R676" s="25"/>
      <c r="S676" s="32"/>
      <c r="T676" s="62"/>
      <c r="U676" s="25"/>
    </row>
    <row r="677" spans="1:21">
      <c r="A677" s="12"/>
      <c r="B677" s="157" t="s">
        <v>267</v>
      </c>
      <c r="C677" s="43">
        <v>1116</v>
      </c>
      <c r="D677" s="43"/>
      <c r="E677" s="23"/>
      <c r="F677" s="23"/>
      <c r="G677" s="43">
        <v>21757</v>
      </c>
      <c r="H677" s="43"/>
      <c r="I677" s="23"/>
      <c r="J677" s="23"/>
      <c r="K677" s="43">
        <v>22873</v>
      </c>
      <c r="L677" s="43"/>
      <c r="M677" s="23"/>
      <c r="N677" s="23"/>
      <c r="O677" s="43">
        <v>22904</v>
      </c>
      <c r="P677" s="43"/>
      <c r="Q677" s="23"/>
      <c r="R677" s="23"/>
      <c r="S677" s="61">
        <v>13</v>
      </c>
      <c r="T677" s="61"/>
      <c r="U677" s="23"/>
    </row>
    <row r="678" spans="1:21" ht="15.75" thickBot="1">
      <c r="A678" s="12"/>
      <c r="B678" s="157"/>
      <c r="C678" s="89"/>
      <c r="D678" s="89"/>
      <c r="E678" s="31"/>
      <c r="F678" s="23"/>
      <c r="G678" s="89"/>
      <c r="H678" s="89"/>
      <c r="I678" s="31"/>
      <c r="J678" s="23"/>
      <c r="K678" s="89"/>
      <c r="L678" s="89"/>
      <c r="M678" s="31"/>
      <c r="N678" s="23"/>
      <c r="O678" s="89"/>
      <c r="P678" s="89"/>
      <c r="Q678" s="31"/>
      <c r="R678" s="23"/>
      <c r="S678" s="72"/>
      <c r="T678" s="72"/>
      <c r="U678" s="31"/>
    </row>
    <row r="679" spans="1:21">
      <c r="A679" s="12"/>
      <c r="B679" s="158" t="s">
        <v>268</v>
      </c>
      <c r="C679" s="35">
        <v>3888</v>
      </c>
      <c r="D679" s="35"/>
      <c r="E679" s="36"/>
      <c r="F679" s="25"/>
      <c r="G679" s="35">
        <v>28339</v>
      </c>
      <c r="H679" s="35"/>
      <c r="I679" s="36"/>
      <c r="J679" s="25"/>
      <c r="K679" s="35">
        <v>32227</v>
      </c>
      <c r="L679" s="35"/>
      <c r="M679" s="36"/>
      <c r="N679" s="25"/>
      <c r="O679" s="35">
        <v>35611</v>
      </c>
      <c r="P679" s="35"/>
      <c r="Q679" s="36"/>
      <c r="R679" s="25"/>
      <c r="S679" s="76">
        <v>665</v>
      </c>
      <c r="T679" s="76"/>
      <c r="U679" s="36"/>
    </row>
    <row r="680" spans="1:21">
      <c r="A680" s="12"/>
      <c r="B680" s="158"/>
      <c r="C680" s="34"/>
      <c r="D680" s="34"/>
      <c r="E680" s="25"/>
      <c r="F680" s="25"/>
      <c r="G680" s="34"/>
      <c r="H680" s="34"/>
      <c r="I680" s="25"/>
      <c r="J680" s="25"/>
      <c r="K680" s="34"/>
      <c r="L680" s="34"/>
      <c r="M680" s="25"/>
      <c r="N680" s="25"/>
      <c r="O680" s="34"/>
      <c r="P680" s="34"/>
      <c r="Q680" s="25"/>
      <c r="R680" s="25"/>
      <c r="S680" s="62"/>
      <c r="T680" s="62"/>
      <c r="U680" s="25"/>
    </row>
    <row r="681" spans="1:21">
      <c r="A681" s="12"/>
      <c r="B681" s="42" t="s">
        <v>269</v>
      </c>
      <c r="C681" s="61">
        <v>751</v>
      </c>
      <c r="D681" s="61"/>
      <c r="E681" s="23"/>
      <c r="F681" s="23"/>
      <c r="G681" s="43">
        <v>1236</v>
      </c>
      <c r="H681" s="43"/>
      <c r="I681" s="23"/>
      <c r="J681" s="23"/>
      <c r="K681" s="43">
        <v>1987</v>
      </c>
      <c r="L681" s="43"/>
      <c r="M681" s="23"/>
      <c r="N681" s="23"/>
      <c r="O681" s="43">
        <v>2029</v>
      </c>
      <c r="P681" s="43"/>
      <c r="Q681" s="23"/>
      <c r="R681" s="23"/>
      <c r="S681" s="61" t="s">
        <v>212</v>
      </c>
      <c r="T681" s="61"/>
      <c r="U681" s="23"/>
    </row>
    <row r="682" spans="1:21">
      <c r="A682" s="12"/>
      <c r="B682" s="42"/>
      <c r="C682" s="61"/>
      <c r="D682" s="61"/>
      <c r="E682" s="23"/>
      <c r="F682" s="23"/>
      <c r="G682" s="43"/>
      <c r="H682" s="43"/>
      <c r="I682" s="23"/>
      <c r="J682" s="23"/>
      <c r="K682" s="43"/>
      <c r="L682" s="43"/>
      <c r="M682" s="23"/>
      <c r="N682" s="23"/>
      <c r="O682" s="43"/>
      <c r="P682" s="43"/>
      <c r="Q682" s="23"/>
      <c r="R682" s="23"/>
      <c r="S682" s="61"/>
      <c r="T682" s="61"/>
      <c r="U682" s="23"/>
    </row>
    <row r="683" spans="1:21">
      <c r="A683" s="12"/>
      <c r="B683" s="32" t="s">
        <v>270</v>
      </c>
      <c r="C683" s="62">
        <v>174</v>
      </c>
      <c r="D683" s="62"/>
      <c r="E683" s="25"/>
      <c r="F683" s="25"/>
      <c r="G683" s="62">
        <v>256</v>
      </c>
      <c r="H683" s="62"/>
      <c r="I683" s="25"/>
      <c r="J683" s="25"/>
      <c r="K683" s="62">
        <v>430</v>
      </c>
      <c r="L683" s="62"/>
      <c r="M683" s="25"/>
      <c r="N683" s="25"/>
      <c r="O683" s="62">
        <v>515</v>
      </c>
      <c r="P683" s="62"/>
      <c r="Q683" s="25"/>
      <c r="R683" s="25"/>
      <c r="S683" s="62">
        <v>62</v>
      </c>
      <c r="T683" s="62"/>
      <c r="U683" s="25"/>
    </row>
    <row r="684" spans="1:21">
      <c r="A684" s="12"/>
      <c r="B684" s="32"/>
      <c r="C684" s="62"/>
      <c r="D684" s="62"/>
      <c r="E684" s="25"/>
      <c r="F684" s="25"/>
      <c r="G684" s="62"/>
      <c r="H684" s="62"/>
      <c r="I684" s="25"/>
      <c r="J684" s="25"/>
      <c r="K684" s="62"/>
      <c r="L684" s="62"/>
      <c r="M684" s="25"/>
      <c r="N684" s="25"/>
      <c r="O684" s="62"/>
      <c r="P684" s="62"/>
      <c r="Q684" s="25"/>
      <c r="R684" s="25"/>
      <c r="S684" s="62"/>
      <c r="T684" s="62"/>
      <c r="U684" s="25"/>
    </row>
    <row r="685" spans="1:21">
      <c r="A685" s="12"/>
      <c r="B685" s="42" t="s">
        <v>271</v>
      </c>
      <c r="C685" s="43">
        <v>4074</v>
      </c>
      <c r="D685" s="43"/>
      <c r="E685" s="23"/>
      <c r="F685" s="23"/>
      <c r="G685" s="43">
        <v>1749</v>
      </c>
      <c r="H685" s="43"/>
      <c r="I685" s="23"/>
      <c r="J685" s="23"/>
      <c r="K685" s="43">
        <v>5823</v>
      </c>
      <c r="L685" s="43"/>
      <c r="M685" s="23"/>
      <c r="N685" s="23"/>
      <c r="O685" s="43">
        <v>6701</v>
      </c>
      <c r="P685" s="43"/>
      <c r="Q685" s="23"/>
      <c r="R685" s="23"/>
      <c r="S685" s="61">
        <v>56</v>
      </c>
      <c r="T685" s="61"/>
      <c r="U685" s="23"/>
    </row>
    <row r="686" spans="1:21">
      <c r="A686" s="12"/>
      <c r="B686" s="42"/>
      <c r="C686" s="43"/>
      <c r="D686" s="43"/>
      <c r="E686" s="23"/>
      <c r="F686" s="23"/>
      <c r="G686" s="43"/>
      <c r="H686" s="43"/>
      <c r="I686" s="23"/>
      <c r="J686" s="23"/>
      <c r="K686" s="43"/>
      <c r="L686" s="43"/>
      <c r="M686" s="23"/>
      <c r="N686" s="23"/>
      <c r="O686" s="43"/>
      <c r="P686" s="43"/>
      <c r="Q686" s="23"/>
      <c r="R686" s="23"/>
      <c r="S686" s="61"/>
      <c r="T686" s="61"/>
      <c r="U686" s="23"/>
    </row>
    <row r="687" spans="1:21">
      <c r="A687" s="12"/>
      <c r="B687" s="32" t="s">
        <v>272</v>
      </c>
      <c r="C687" s="62" t="s">
        <v>212</v>
      </c>
      <c r="D687" s="62"/>
      <c r="E687" s="25"/>
      <c r="F687" s="25"/>
      <c r="G687" s="62" t="s">
        <v>212</v>
      </c>
      <c r="H687" s="62"/>
      <c r="I687" s="25"/>
      <c r="J687" s="25"/>
      <c r="K687" s="62" t="s">
        <v>212</v>
      </c>
      <c r="L687" s="62"/>
      <c r="M687" s="25"/>
      <c r="N687" s="25"/>
      <c r="O687" s="62" t="s">
        <v>212</v>
      </c>
      <c r="P687" s="62"/>
      <c r="Q687" s="25"/>
      <c r="R687" s="25"/>
      <c r="S687" s="62" t="s">
        <v>212</v>
      </c>
      <c r="T687" s="62"/>
      <c r="U687" s="25"/>
    </row>
    <row r="688" spans="1:21" ht="15.75" thickBot="1">
      <c r="A688" s="12"/>
      <c r="B688" s="32"/>
      <c r="C688" s="80"/>
      <c r="D688" s="80"/>
      <c r="E688" s="45"/>
      <c r="F688" s="25"/>
      <c r="G688" s="80"/>
      <c r="H688" s="80"/>
      <c r="I688" s="45"/>
      <c r="J688" s="25"/>
      <c r="K688" s="80"/>
      <c r="L688" s="80"/>
      <c r="M688" s="45"/>
      <c r="N688" s="25"/>
      <c r="O688" s="80"/>
      <c r="P688" s="80"/>
      <c r="Q688" s="45"/>
      <c r="R688" s="25"/>
      <c r="S688" s="80"/>
      <c r="T688" s="80"/>
      <c r="U688" s="45"/>
    </row>
    <row r="689" spans="1:29">
      <c r="A689" s="12"/>
      <c r="B689" s="42"/>
      <c r="C689" s="46" t="s">
        <v>163</v>
      </c>
      <c r="D689" s="47">
        <v>8887</v>
      </c>
      <c r="E689" s="48"/>
      <c r="F689" s="23"/>
      <c r="G689" s="46" t="s">
        <v>163</v>
      </c>
      <c r="H689" s="47">
        <v>31580</v>
      </c>
      <c r="I689" s="48"/>
      <c r="J689" s="23"/>
      <c r="K689" s="46" t="s">
        <v>163</v>
      </c>
      <c r="L689" s="47">
        <v>40467</v>
      </c>
      <c r="M689" s="48"/>
      <c r="N689" s="23"/>
      <c r="O689" s="46" t="s">
        <v>163</v>
      </c>
      <c r="P689" s="47">
        <v>44856</v>
      </c>
      <c r="Q689" s="48"/>
      <c r="R689" s="23"/>
      <c r="S689" s="46" t="s">
        <v>163</v>
      </c>
      <c r="T689" s="71">
        <v>783</v>
      </c>
      <c r="U689" s="48"/>
    </row>
    <row r="690" spans="1:29" ht="15.75" thickBot="1">
      <c r="A690" s="12"/>
      <c r="B690" s="42"/>
      <c r="C690" s="50"/>
      <c r="D690" s="51"/>
      <c r="E690" s="52"/>
      <c r="F690" s="23"/>
      <c r="G690" s="50"/>
      <c r="H690" s="51"/>
      <c r="I690" s="52"/>
      <c r="J690" s="23"/>
      <c r="K690" s="50"/>
      <c r="L690" s="51"/>
      <c r="M690" s="52"/>
      <c r="N690" s="23"/>
      <c r="O690" s="50"/>
      <c r="P690" s="51"/>
      <c r="Q690" s="52"/>
      <c r="R690" s="23"/>
      <c r="S690" s="50"/>
      <c r="T690" s="81"/>
      <c r="U690" s="52"/>
    </row>
    <row r="691" spans="1:29" ht="15.75" thickTop="1">
      <c r="A691" s="12"/>
      <c r="B691" s="92"/>
      <c r="C691" s="92"/>
      <c r="D691" s="92"/>
      <c r="E691" s="92"/>
      <c r="F691" s="92"/>
      <c r="G691" s="92"/>
      <c r="H691" s="92"/>
      <c r="I691" s="92"/>
      <c r="J691" s="92"/>
      <c r="K691" s="92"/>
      <c r="L691" s="92"/>
      <c r="M691" s="92"/>
      <c r="N691" s="92"/>
      <c r="O691" s="92"/>
      <c r="P691" s="92"/>
      <c r="Q691" s="92"/>
      <c r="R691" s="92"/>
      <c r="S691" s="92"/>
      <c r="T691" s="92"/>
      <c r="U691" s="92"/>
      <c r="V691" s="92"/>
      <c r="W691" s="92"/>
      <c r="X691" s="92"/>
      <c r="Y691" s="92"/>
      <c r="Z691" s="92"/>
      <c r="AA691" s="92"/>
      <c r="AB691" s="92"/>
      <c r="AC691" s="92"/>
    </row>
    <row r="692" spans="1:29">
      <c r="A692" s="12"/>
      <c r="B692" s="65" t="s">
        <v>413</v>
      </c>
      <c r="C692" s="65"/>
      <c r="D692" s="65"/>
      <c r="E692" s="65"/>
      <c r="F692" s="65"/>
      <c r="G692" s="65"/>
      <c r="H692" s="65"/>
      <c r="I692" s="65"/>
      <c r="J692" s="65"/>
      <c r="K692" s="65"/>
      <c r="L692" s="65"/>
      <c r="M692" s="65"/>
      <c r="N692" s="65"/>
      <c r="O692" s="65"/>
      <c r="P692" s="65"/>
      <c r="Q692" s="65"/>
      <c r="R692" s="65"/>
      <c r="S692" s="65"/>
      <c r="T692" s="65"/>
      <c r="U692" s="65"/>
      <c r="V692" s="65"/>
      <c r="W692" s="65"/>
      <c r="X692" s="65"/>
      <c r="Y692" s="65"/>
      <c r="Z692" s="65"/>
      <c r="AA692" s="65"/>
      <c r="AB692" s="65"/>
      <c r="AC692" s="65"/>
    </row>
    <row r="693" spans="1:29">
      <c r="A693" s="12"/>
      <c r="B693" s="65"/>
      <c r="C693" s="65"/>
      <c r="D693" s="65"/>
      <c r="E693" s="65"/>
      <c r="F693" s="65"/>
      <c r="G693" s="65"/>
      <c r="H693" s="65"/>
      <c r="I693" s="65"/>
      <c r="J693" s="65"/>
      <c r="K693" s="65"/>
      <c r="L693" s="65"/>
      <c r="M693" s="65"/>
      <c r="N693" s="65"/>
      <c r="O693" s="65"/>
      <c r="P693" s="65"/>
      <c r="Q693" s="65"/>
      <c r="R693" s="65"/>
      <c r="S693" s="65"/>
      <c r="T693" s="65"/>
      <c r="U693" s="65"/>
      <c r="V693" s="65"/>
      <c r="W693" s="65"/>
      <c r="X693" s="65"/>
      <c r="Y693" s="65"/>
      <c r="Z693" s="65"/>
      <c r="AA693" s="65"/>
      <c r="AB693" s="65"/>
      <c r="AC693" s="65"/>
    </row>
    <row r="694" spans="1:29">
      <c r="A694" s="12"/>
      <c r="B694" s="65" t="s">
        <v>414</v>
      </c>
      <c r="C694" s="65"/>
      <c r="D694" s="65"/>
      <c r="E694" s="65"/>
      <c r="F694" s="65"/>
      <c r="G694" s="65"/>
      <c r="H694" s="65"/>
      <c r="I694" s="65"/>
      <c r="J694" s="65"/>
      <c r="K694" s="65"/>
      <c r="L694" s="65"/>
      <c r="M694" s="65"/>
      <c r="N694" s="65"/>
      <c r="O694" s="65"/>
      <c r="P694" s="65"/>
      <c r="Q694" s="65"/>
      <c r="R694" s="65"/>
      <c r="S694" s="65"/>
      <c r="T694" s="65"/>
      <c r="U694" s="65"/>
      <c r="V694" s="65"/>
      <c r="W694" s="65"/>
      <c r="X694" s="65"/>
      <c r="Y694" s="65"/>
      <c r="Z694" s="65"/>
      <c r="AA694" s="65"/>
      <c r="AB694" s="65"/>
      <c r="AC694" s="65"/>
    </row>
    <row r="695" spans="1:29">
      <c r="A695" s="12"/>
      <c r="B695" s="22"/>
      <c r="C695" s="22"/>
      <c r="D695" s="22"/>
      <c r="E695" s="22"/>
      <c r="F695" s="22"/>
      <c r="G695" s="22"/>
      <c r="H695" s="22"/>
      <c r="I695" s="22"/>
      <c r="J695" s="22"/>
      <c r="K695" s="22"/>
      <c r="L695" s="22"/>
      <c r="M695" s="22"/>
      <c r="N695" s="22"/>
      <c r="O695" s="22"/>
      <c r="P695" s="22"/>
      <c r="Q695" s="22"/>
    </row>
    <row r="696" spans="1:29">
      <c r="A696" s="12"/>
      <c r="B696" s="14"/>
      <c r="C696" s="14"/>
      <c r="D696" s="14"/>
      <c r="E696" s="14"/>
      <c r="F696" s="14"/>
      <c r="G696" s="14"/>
      <c r="H696" s="14"/>
      <c r="I696" s="14"/>
      <c r="J696" s="14"/>
      <c r="K696" s="14"/>
      <c r="L696" s="14"/>
      <c r="M696" s="14"/>
      <c r="N696" s="14"/>
      <c r="O696" s="14"/>
      <c r="P696" s="14"/>
      <c r="Q696" s="14"/>
    </row>
    <row r="697" spans="1:29" ht="15.75" thickBot="1">
      <c r="A697" s="12"/>
      <c r="B697" s="13"/>
      <c r="C697" s="59" t="s">
        <v>415</v>
      </c>
      <c r="D697" s="59"/>
      <c r="E697" s="59"/>
      <c r="F697" s="59"/>
      <c r="G697" s="59"/>
      <c r="H697" s="59"/>
      <c r="I697" s="59"/>
      <c r="J697" s="17"/>
      <c r="K697" s="59" t="s">
        <v>416</v>
      </c>
      <c r="L697" s="59"/>
      <c r="M697" s="59"/>
      <c r="N697" s="59"/>
      <c r="O697" s="59"/>
      <c r="P697" s="59"/>
      <c r="Q697" s="59"/>
    </row>
    <row r="698" spans="1:29" ht="15.75" thickBot="1">
      <c r="A698" s="12"/>
      <c r="B698" s="18"/>
      <c r="C698" s="60">
        <v>2014</v>
      </c>
      <c r="D698" s="60"/>
      <c r="E698" s="60"/>
      <c r="F698" s="17"/>
      <c r="G698" s="60">
        <v>2013</v>
      </c>
      <c r="H698" s="60"/>
      <c r="I698" s="60"/>
      <c r="J698" s="17"/>
      <c r="K698" s="60">
        <v>2014</v>
      </c>
      <c r="L698" s="60"/>
      <c r="M698" s="60"/>
      <c r="N698" s="19"/>
      <c r="O698" s="60">
        <v>2013</v>
      </c>
      <c r="P698" s="60"/>
      <c r="Q698" s="60"/>
    </row>
    <row r="699" spans="1:29">
      <c r="A699" s="12"/>
      <c r="B699" s="42" t="s">
        <v>264</v>
      </c>
      <c r="C699" s="71"/>
      <c r="D699" s="71"/>
      <c r="E699" s="48"/>
      <c r="F699" s="23"/>
      <c r="G699" s="71"/>
      <c r="H699" s="71"/>
      <c r="I699" s="48"/>
      <c r="J699" s="23"/>
      <c r="K699" s="48"/>
      <c r="L699" s="48"/>
      <c r="M699" s="48"/>
      <c r="N699" s="23"/>
      <c r="O699" s="48"/>
      <c r="P699" s="48"/>
      <c r="Q699" s="48"/>
    </row>
    <row r="700" spans="1:29">
      <c r="A700" s="12"/>
      <c r="B700" s="42"/>
      <c r="C700" s="61"/>
      <c r="D700" s="61"/>
      <c r="E700" s="23"/>
      <c r="F700" s="23"/>
      <c r="G700" s="61"/>
      <c r="H700" s="61"/>
      <c r="I700" s="23"/>
      <c r="J700" s="23"/>
      <c r="K700" s="23"/>
      <c r="L700" s="23"/>
      <c r="M700" s="23"/>
      <c r="N700" s="23"/>
      <c r="O700" s="23"/>
      <c r="P700" s="23"/>
      <c r="Q700" s="23"/>
    </row>
    <row r="701" spans="1:29">
      <c r="A701" s="12"/>
      <c r="B701" s="156" t="s">
        <v>265</v>
      </c>
      <c r="C701" s="32" t="s">
        <v>163</v>
      </c>
      <c r="D701" s="34">
        <v>6120</v>
      </c>
      <c r="E701" s="25"/>
      <c r="F701" s="25"/>
      <c r="G701" s="32" t="s">
        <v>163</v>
      </c>
      <c r="H701" s="34">
        <v>15179</v>
      </c>
      <c r="I701" s="25"/>
      <c r="J701" s="25"/>
      <c r="K701" s="32" t="s">
        <v>163</v>
      </c>
      <c r="L701" s="34">
        <v>7198</v>
      </c>
      <c r="M701" s="25"/>
      <c r="N701" s="25"/>
      <c r="O701" s="32" t="s">
        <v>163</v>
      </c>
      <c r="P701" s="34">
        <v>15447</v>
      </c>
      <c r="Q701" s="25"/>
    </row>
    <row r="702" spans="1:29">
      <c r="A702" s="12"/>
      <c r="B702" s="156"/>
      <c r="C702" s="32"/>
      <c r="D702" s="34"/>
      <c r="E702" s="25"/>
      <c r="F702" s="25"/>
      <c r="G702" s="32"/>
      <c r="H702" s="34"/>
      <c r="I702" s="25"/>
      <c r="J702" s="25"/>
      <c r="K702" s="32"/>
      <c r="L702" s="34"/>
      <c r="M702" s="25"/>
      <c r="N702" s="25"/>
      <c r="O702" s="32"/>
      <c r="P702" s="34"/>
      <c r="Q702" s="25"/>
    </row>
    <row r="703" spans="1:29">
      <c r="A703" s="12"/>
      <c r="B703" s="157" t="s">
        <v>267</v>
      </c>
      <c r="C703" s="43">
        <v>22762</v>
      </c>
      <c r="D703" s="43"/>
      <c r="E703" s="23"/>
      <c r="F703" s="23"/>
      <c r="G703" s="43">
        <v>28089</v>
      </c>
      <c r="H703" s="43"/>
      <c r="I703" s="23"/>
      <c r="J703" s="23"/>
      <c r="K703" s="43">
        <v>22799</v>
      </c>
      <c r="L703" s="43"/>
      <c r="M703" s="23"/>
      <c r="N703" s="23"/>
      <c r="O703" s="43">
        <v>27685</v>
      </c>
      <c r="P703" s="43"/>
      <c r="Q703" s="23"/>
    </row>
    <row r="704" spans="1:29" ht="15.75" thickBot="1">
      <c r="A704" s="12"/>
      <c r="B704" s="157"/>
      <c r="C704" s="89"/>
      <c r="D704" s="89"/>
      <c r="E704" s="31"/>
      <c r="F704" s="23"/>
      <c r="G704" s="89"/>
      <c r="H704" s="89"/>
      <c r="I704" s="31"/>
      <c r="J704" s="23"/>
      <c r="K704" s="89"/>
      <c r="L704" s="89"/>
      <c r="M704" s="31"/>
      <c r="N704" s="23"/>
      <c r="O704" s="89"/>
      <c r="P704" s="89"/>
      <c r="Q704" s="31"/>
    </row>
    <row r="705" spans="1:29">
      <c r="A705" s="12"/>
      <c r="B705" s="158" t="s">
        <v>268</v>
      </c>
      <c r="C705" s="35">
        <v>28882</v>
      </c>
      <c r="D705" s="35"/>
      <c r="E705" s="36"/>
      <c r="F705" s="25"/>
      <c r="G705" s="35">
        <v>43268</v>
      </c>
      <c r="H705" s="35"/>
      <c r="I705" s="36"/>
      <c r="J705" s="25"/>
      <c r="K705" s="35">
        <v>29997</v>
      </c>
      <c r="L705" s="35"/>
      <c r="M705" s="36"/>
      <c r="N705" s="25"/>
      <c r="O705" s="35">
        <v>43132</v>
      </c>
      <c r="P705" s="35"/>
      <c r="Q705" s="36"/>
    </row>
    <row r="706" spans="1:29">
      <c r="A706" s="12"/>
      <c r="B706" s="158"/>
      <c r="C706" s="34"/>
      <c r="D706" s="34"/>
      <c r="E706" s="25"/>
      <c r="F706" s="25"/>
      <c r="G706" s="34"/>
      <c r="H706" s="34"/>
      <c r="I706" s="25"/>
      <c r="J706" s="25"/>
      <c r="K706" s="34"/>
      <c r="L706" s="34"/>
      <c r="M706" s="25"/>
      <c r="N706" s="25"/>
      <c r="O706" s="34"/>
      <c r="P706" s="34"/>
      <c r="Q706" s="25"/>
    </row>
    <row r="707" spans="1:29">
      <c r="A707" s="12"/>
      <c r="B707" s="42" t="s">
        <v>269</v>
      </c>
      <c r="C707" s="43">
        <v>1351</v>
      </c>
      <c r="D707" s="43"/>
      <c r="E707" s="23"/>
      <c r="F707" s="23"/>
      <c r="G707" s="43">
        <v>2479</v>
      </c>
      <c r="H707" s="43"/>
      <c r="I707" s="23"/>
      <c r="J707" s="23"/>
      <c r="K707" s="43">
        <v>1563</v>
      </c>
      <c r="L707" s="43"/>
      <c r="M707" s="23"/>
      <c r="N707" s="23"/>
      <c r="O707" s="43">
        <v>4897</v>
      </c>
      <c r="P707" s="43"/>
      <c r="Q707" s="23"/>
    </row>
    <row r="708" spans="1:29">
      <c r="A708" s="12"/>
      <c r="B708" s="42"/>
      <c r="C708" s="43"/>
      <c r="D708" s="43"/>
      <c r="E708" s="23"/>
      <c r="F708" s="23"/>
      <c r="G708" s="43"/>
      <c r="H708" s="43"/>
      <c r="I708" s="23"/>
      <c r="J708" s="23"/>
      <c r="K708" s="43"/>
      <c r="L708" s="43"/>
      <c r="M708" s="23"/>
      <c r="N708" s="23"/>
      <c r="O708" s="43"/>
      <c r="P708" s="43"/>
      <c r="Q708" s="23"/>
    </row>
    <row r="709" spans="1:29">
      <c r="A709" s="12"/>
      <c r="B709" s="32" t="s">
        <v>270</v>
      </c>
      <c r="C709" s="62">
        <v>443</v>
      </c>
      <c r="D709" s="62"/>
      <c r="E709" s="25"/>
      <c r="F709" s="25"/>
      <c r="G709" s="34">
        <v>2751</v>
      </c>
      <c r="H709" s="34"/>
      <c r="I709" s="25"/>
      <c r="J709" s="25"/>
      <c r="K709" s="62">
        <v>439</v>
      </c>
      <c r="L709" s="62"/>
      <c r="M709" s="25"/>
      <c r="N709" s="25"/>
      <c r="O709" s="34">
        <v>3447</v>
      </c>
      <c r="P709" s="34"/>
      <c r="Q709" s="25"/>
    </row>
    <row r="710" spans="1:29">
      <c r="A710" s="12"/>
      <c r="B710" s="32"/>
      <c r="C710" s="62"/>
      <c r="D710" s="62"/>
      <c r="E710" s="25"/>
      <c r="F710" s="25"/>
      <c r="G710" s="34"/>
      <c r="H710" s="34"/>
      <c r="I710" s="25"/>
      <c r="J710" s="25"/>
      <c r="K710" s="62"/>
      <c r="L710" s="62"/>
      <c r="M710" s="25"/>
      <c r="N710" s="25"/>
      <c r="O710" s="34"/>
      <c r="P710" s="34"/>
      <c r="Q710" s="25"/>
    </row>
    <row r="711" spans="1:29">
      <c r="A711" s="12"/>
      <c r="B711" s="42" t="s">
        <v>271</v>
      </c>
      <c r="C711" s="43">
        <v>4515</v>
      </c>
      <c r="D711" s="43"/>
      <c r="E711" s="23"/>
      <c r="F711" s="23"/>
      <c r="G711" s="43">
        <v>8043</v>
      </c>
      <c r="H711" s="43"/>
      <c r="I711" s="23"/>
      <c r="J711" s="23"/>
      <c r="K711" s="43">
        <v>4951</v>
      </c>
      <c r="L711" s="43"/>
      <c r="M711" s="23"/>
      <c r="N711" s="23"/>
      <c r="O711" s="43">
        <v>8563</v>
      </c>
      <c r="P711" s="43"/>
      <c r="Q711" s="23"/>
    </row>
    <row r="712" spans="1:29">
      <c r="A712" s="12"/>
      <c r="B712" s="42"/>
      <c r="C712" s="43"/>
      <c r="D712" s="43"/>
      <c r="E712" s="23"/>
      <c r="F712" s="23"/>
      <c r="G712" s="43"/>
      <c r="H712" s="43"/>
      <c r="I712" s="23"/>
      <c r="J712" s="23"/>
      <c r="K712" s="43"/>
      <c r="L712" s="43"/>
      <c r="M712" s="23"/>
      <c r="N712" s="23"/>
      <c r="O712" s="43"/>
      <c r="P712" s="43"/>
      <c r="Q712" s="23"/>
    </row>
    <row r="713" spans="1:29">
      <c r="A713" s="12"/>
      <c r="B713" s="32" t="s">
        <v>272</v>
      </c>
      <c r="C713" s="62" t="s">
        <v>212</v>
      </c>
      <c r="D713" s="62"/>
      <c r="E713" s="25"/>
      <c r="F713" s="25"/>
      <c r="G713" s="62">
        <v>969</v>
      </c>
      <c r="H713" s="62"/>
      <c r="I713" s="25"/>
      <c r="J713" s="25"/>
      <c r="K713" s="62" t="s">
        <v>212</v>
      </c>
      <c r="L713" s="62"/>
      <c r="M713" s="25"/>
      <c r="N713" s="25"/>
      <c r="O713" s="34">
        <v>1192</v>
      </c>
      <c r="P713" s="34"/>
      <c r="Q713" s="25"/>
    </row>
    <row r="714" spans="1:29" ht="15.75" thickBot="1">
      <c r="A714" s="12"/>
      <c r="B714" s="32"/>
      <c r="C714" s="80"/>
      <c r="D714" s="80"/>
      <c r="E714" s="45"/>
      <c r="F714" s="25"/>
      <c r="G714" s="80"/>
      <c r="H714" s="80"/>
      <c r="I714" s="45"/>
      <c r="J714" s="25"/>
      <c r="K714" s="80"/>
      <c r="L714" s="80"/>
      <c r="M714" s="45"/>
      <c r="N714" s="25"/>
      <c r="O714" s="44"/>
      <c r="P714" s="44"/>
      <c r="Q714" s="45"/>
    </row>
    <row r="715" spans="1:29">
      <c r="A715" s="12"/>
      <c r="B715" s="42"/>
      <c r="C715" s="46" t="s">
        <v>163</v>
      </c>
      <c r="D715" s="47">
        <v>35191</v>
      </c>
      <c r="E715" s="48"/>
      <c r="F715" s="23"/>
      <c r="G715" s="46" t="s">
        <v>163</v>
      </c>
      <c r="H715" s="47">
        <v>57510</v>
      </c>
      <c r="I715" s="48"/>
      <c r="J715" s="23"/>
      <c r="K715" s="46" t="s">
        <v>163</v>
      </c>
      <c r="L715" s="47">
        <v>36950</v>
      </c>
      <c r="M715" s="48"/>
      <c r="N715" s="23"/>
      <c r="O715" s="46" t="s">
        <v>163</v>
      </c>
      <c r="P715" s="47">
        <v>61231</v>
      </c>
      <c r="Q715" s="48"/>
    </row>
    <row r="716" spans="1:29" ht="15.75" thickBot="1">
      <c r="A716" s="12"/>
      <c r="B716" s="42"/>
      <c r="C716" s="50"/>
      <c r="D716" s="51"/>
      <c r="E716" s="52"/>
      <c r="F716" s="23"/>
      <c r="G716" s="50"/>
      <c r="H716" s="51"/>
      <c r="I716" s="52"/>
      <c r="J716" s="23"/>
      <c r="K716" s="50"/>
      <c r="L716" s="51"/>
      <c r="M716" s="52"/>
      <c r="N716" s="23"/>
      <c r="O716" s="50"/>
      <c r="P716" s="51"/>
      <c r="Q716" s="52"/>
    </row>
    <row r="717" spans="1:29" ht="15.75" thickTop="1">
      <c r="A717" s="12"/>
      <c r="B717" s="92"/>
      <c r="C717" s="92"/>
      <c r="D717" s="92"/>
      <c r="E717" s="92"/>
      <c r="F717" s="92"/>
      <c r="G717" s="92"/>
      <c r="H717" s="92"/>
      <c r="I717" s="92"/>
      <c r="J717" s="92"/>
      <c r="K717" s="92"/>
      <c r="L717" s="92"/>
      <c r="M717" s="92"/>
      <c r="N717" s="92"/>
      <c r="O717" s="92"/>
      <c r="P717" s="92"/>
      <c r="Q717" s="92"/>
      <c r="R717" s="92"/>
      <c r="S717" s="92"/>
      <c r="T717" s="92"/>
      <c r="U717" s="92"/>
      <c r="V717" s="92"/>
      <c r="W717" s="92"/>
      <c r="X717" s="92"/>
      <c r="Y717" s="92"/>
      <c r="Z717" s="92"/>
      <c r="AA717" s="92"/>
      <c r="AB717" s="92"/>
      <c r="AC717" s="92"/>
    </row>
    <row r="718" spans="1:29">
      <c r="A718" s="12"/>
      <c r="B718" s="65" t="s">
        <v>417</v>
      </c>
      <c r="C718" s="65"/>
      <c r="D718" s="65"/>
      <c r="E718" s="65"/>
      <c r="F718" s="65"/>
      <c r="G718" s="65"/>
      <c r="H718" s="65"/>
      <c r="I718" s="65"/>
      <c r="J718" s="65"/>
      <c r="K718" s="65"/>
      <c r="L718" s="65"/>
      <c r="M718" s="65"/>
      <c r="N718" s="65"/>
      <c r="O718" s="65"/>
      <c r="P718" s="65"/>
      <c r="Q718" s="65"/>
      <c r="R718" s="65"/>
      <c r="S718" s="65"/>
      <c r="T718" s="65"/>
      <c r="U718" s="65"/>
      <c r="V718" s="65"/>
      <c r="W718" s="65"/>
      <c r="X718" s="65"/>
      <c r="Y718" s="65"/>
      <c r="Z718" s="65"/>
      <c r="AA718" s="65"/>
      <c r="AB718" s="65"/>
      <c r="AC718" s="65"/>
    </row>
    <row r="719" spans="1:29">
      <c r="A719" s="12"/>
      <c r="B719" s="63"/>
      <c r="C719" s="63"/>
      <c r="D719" s="63"/>
      <c r="E719" s="63"/>
      <c r="F719" s="63"/>
      <c r="G719" s="63"/>
      <c r="H719" s="63"/>
      <c r="I719" s="63"/>
      <c r="J719" s="63"/>
      <c r="K719" s="63"/>
      <c r="L719" s="63"/>
      <c r="M719" s="63"/>
      <c r="N719" s="63"/>
      <c r="O719" s="63"/>
      <c r="P719" s="63"/>
      <c r="Q719" s="63"/>
      <c r="R719" s="63"/>
      <c r="S719" s="63"/>
      <c r="T719" s="63"/>
      <c r="U719" s="63"/>
      <c r="V719" s="63"/>
      <c r="W719" s="63"/>
      <c r="X719" s="63"/>
      <c r="Y719" s="63"/>
      <c r="Z719" s="63"/>
      <c r="AA719" s="63"/>
      <c r="AB719" s="63"/>
      <c r="AC719" s="63"/>
    </row>
    <row r="720" spans="1:29">
      <c r="A720" s="12"/>
      <c r="B720" s="65" t="s">
        <v>418</v>
      </c>
      <c r="C720" s="65"/>
      <c r="D720" s="65"/>
      <c r="E720" s="65"/>
      <c r="F720" s="65"/>
      <c r="G720" s="65"/>
      <c r="H720" s="65"/>
      <c r="I720" s="65"/>
      <c r="J720" s="65"/>
      <c r="K720" s="65"/>
      <c r="L720" s="65"/>
      <c r="M720" s="65"/>
      <c r="N720" s="65"/>
      <c r="O720" s="65"/>
      <c r="P720" s="65"/>
      <c r="Q720" s="65"/>
      <c r="R720" s="65"/>
      <c r="S720" s="65"/>
      <c r="T720" s="65"/>
      <c r="U720" s="65"/>
      <c r="V720" s="65"/>
      <c r="W720" s="65"/>
      <c r="X720" s="65"/>
      <c r="Y720" s="65"/>
      <c r="Z720" s="65"/>
      <c r="AA720" s="65"/>
      <c r="AB720" s="65"/>
      <c r="AC720" s="65"/>
    </row>
    <row r="721" spans="1:9">
      <c r="A721" s="12"/>
      <c r="B721" s="22"/>
      <c r="C721" s="22"/>
      <c r="D721" s="22"/>
      <c r="E721" s="22"/>
      <c r="F721" s="22"/>
      <c r="G721" s="22"/>
      <c r="H721" s="22"/>
      <c r="I721" s="22"/>
    </row>
    <row r="722" spans="1:9">
      <c r="A722" s="12"/>
      <c r="B722" s="14"/>
      <c r="C722" s="14"/>
      <c r="D722" s="14"/>
      <c r="E722" s="14"/>
      <c r="F722" s="14"/>
      <c r="G722" s="14"/>
      <c r="H722" s="14"/>
      <c r="I722" s="14"/>
    </row>
    <row r="723" spans="1:9" ht="15.75" thickBot="1">
      <c r="A723" s="12"/>
      <c r="B723" s="18"/>
      <c r="C723" s="59" t="s">
        <v>203</v>
      </c>
      <c r="D723" s="59"/>
      <c r="E723" s="59"/>
      <c r="F723" s="17"/>
      <c r="G723" s="59" t="s">
        <v>222</v>
      </c>
      <c r="H723" s="59"/>
      <c r="I723" s="59"/>
    </row>
    <row r="724" spans="1:9">
      <c r="A724" s="12"/>
      <c r="B724" s="42" t="s">
        <v>264</v>
      </c>
      <c r="C724" s="71"/>
      <c r="D724" s="71"/>
      <c r="E724" s="48"/>
      <c r="F724" s="23"/>
      <c r="G724" s="71"/>
      <c r="H724" s="71"/>
      <c r="I724" s="48"/>
    </row>
    <row r="725" spans="1:9">
      <c r="A725" s="12"/>
      <c r="B725" s="42"/>
      <c r="C725" s="61"/>
      <c r="D725" s="61"/>
      <c r="E725" s="23"/>
      <c r="F725" s="23"/>
      <c r="G725" s="61"/>
      <c r="H725" s="61"/>
      <c r="I725" s="23"/>
    </row>
    <row r="726" spans="1:9">
      <c r="A726" s="12"/>
      <c r="B726" s="156" t="s">
        <v>265</v>
      </c>
      <c r="C726" s="32" t="s">
        <v>163</v>
      </c>
      <c r="D726" s="34">
        <v>4222</v>
      </c>
      <c r="E726" s="25"/>
      <c r="F726" s="25"/>
      <c r="G726" s="32" t="s">
        <v>163</v>
      </c>
      <c r="H726" s="34">
        <v>4443</v>
      </c>
      <c r="I726" s="25"/>
    </row>
    <row r="727" spans="1:9">
      <c r="A727" s="12"/>
      <c r="B727" s="156"/>
      <c r="C727" s="32"/>
      <c r="D727" s="34"/>
      <c r="E727" s="25"/>
      <c r="F727" s="25"/>
      <c r="G727" s="32"/>
      <c r="H727" s="34"/>
      <c r="I727" s="25"/>
    </row>
    <row r="728" spans="1:9">
      <c r="A728" s="12"/>
      <c r="B728" s="157" t="s">
        <v>267</v>
      </c>
      <c r="C728" s="43">
        <v>1431</v>
      </c>
      <c r="D728" s="43"/>
      <c r="E728" s="23"/>
      <c r="F728" s="23"/>
      <c r="G728" s="61">
        <v>280</v>
      </c>
      <c r="H728" s="61"/>
      <c r="I728" s="23"/>
    </row>
    <row r="729" spans="1:9" ht="15.75" thickBot="1">
      <c r="A729" s="12"/>
      <c r="B729" s="157"/>
      <c r="C729" s="89"/>
      <c r="D729" s="89"/>
      <c r="E729" s="31"/>
      <c r="F729" s="23"/>
      <c r="G729" s="72"/>
      <c r="H729" s="72"/>
      <c r="I729" s="31"/>
    </row>
    <row r="730" spans="1:9">
      <c r="A730" s="12"/>
      <c r="B730" s="158" t="s">
        <v>268</v>
      </c>
      <c r="C730" s="35">
        <v>5653</v>
      </c>
      <c r="D730" s="35"/>
      <c r="E730" s="36"/>
      <c r="F730" s="25"/>
      <c r="G730" s="35">
        <v>4723</v>
      </c>
      <c r="H730" s="35"/>
      <c r="I730" s="36"/>
    </row>
    <row r="731" spans="1:9">
      <c r="A731" s="12"/>
      <c r="B731" s="158"/>
      <c r="C731" s="34"/>
      <c r="D731" s="34"/>
      <c r="E731" s="25"/>
      <c r="F731" s="25"/>
      <c r="G731" s="34"/>
      <c r="H731" s="34"/>
      <c r="I731" s="25"/>
    </row>
    <row r="732" spans="1:9">
      <c r="A732" s="12"/>
      <c r="B732" s="42" t="s">
        <v>269</v>
      </c>
      <c r="C732" s="61">
        <v>495</v>
      </c>
      <c r="D732" s="61"/>
      <c r="E732" s="23"/>
      <c r="F732" s="23"/>
      <c r="G732" s="61">
        <v>236</v>
      </c>
      <c r="H732" s="61"/>
      <c r="I732" s="23"/>
    </row>
    <row r="733" spans="1:9">
      <c r="A733" s="12"/>
      <c r="B733" s="42"/>
      <c r="C733" s="61"/>
      <c r="D733" s="61"/>
      <c r="E733" s="23"/>
      <c r="F733" s="23"/>
      <c r="G733" s="61"/>
      <c r="H733" s="61"/>
      <c r="I733" s="23"/>
    </row>
    <row r="734" spans="1:9">
      <c r="A734" s="12"/>
      <c r="B734" s="32" t="s">
        <v>270</v>
      </c>
      <c r="C734" s="34">
        <v>4222</v>
      </c>
      <c r="D734" s="34"/>
      <c r="E734" s="25"/>
      <c r="F734" s="25"/>
      <c r="G734" s="62">
        <v>399</v>
      </c>
      <c r="H734" s="62"/>
      <c r="I734" s="25"/>
    </row>
    <row r="735" spans="1:9">
      <c r="A735" s="12"/>
      <c r="B735" s="32"/>
      <c r="C735" s="34"/>
      <c r="D735" s="34"/>
      <c r="E735" s="25"/>
      <c r="F735" s="25"/>
      <c r="G735" s="62"/>
      <c r="H735" s="62"/>
      <c r="I735" s="25"/>
    </row>
    <row r="736" spans="1:9">
      <c r="A736" s="12"/>
      <c r="B736" s="42" t="s">
        <v>271</v>
      </c>
      <c r="C736" s="43">
        <v>1229</v>
      </c>
      <c r="D736" s="43"/>
      <c r="E736" s="23"/>
      <c r="F736" s="23"/>
      <c r="G736" s="43">
        <v>1868</v>
      </c>
      <c r="H736" s="43"/>
      <c r="I736" s="23"/>
    </row>
    <row r="737" spans="1:9">
      <c r="A737" s="12"/>
      <c r="B737" s="42"/>
      <c r="C737" s="43"/>
      <c r="D737" s="43"/>
      <c r="E737" s="23"/>
      <c r="F737" s="23"/>
      <c r="G737" s="43"/>
      <c r="H737" s="43"/>
      <c r="I737" s="23"/>
    </row>
    <row r="738" spans="1:9">
      <c r="A738" s="12"/>
      <c r="B738" s="32" t="s">
        <v>272</v>
      </c>
      <c r="C738" s="62">
        <v>81</v>
      </c>
      <c r="D738" s="62"/>
      <c r="E738" s="25"/>
      <c r="F738" s="25"/>
      <c r="G738" s="62" t="s">
        <v>212</v>
      </c>
      <c r="H738" s="62"/>
      <c r="I738" s="25"/>
    </row>
    <row r="739" spans="1:9" ht="15.75" thickBot="1">
      <c r="A739" s="12"/>
      <c r="B739" s="32"/>
      <c r="C739" s="80"/>
      <c r="D739" s="80"/>
      <c r="E739" s="45"/>
      <c r="F739" s="25"/>
      <c r="G739" s="80"/>
      <c r="H739" s="80"/>
      <c r="I739" s="45"/>
    </row>
    <row r="740" spans="1:9">
      <c r="A740" s="12"/>
      <c r="B740" s="42" t="s">
        <v>419</v>
      </c>
      <c r="C740" s="46" t="s">
        <v>163</v>
      </c>
      <c r="D740" s="47">
        <v>11680</v>
      </c>
      <c r="E740" s="48"/>
      <c r="F740" s="23"/>
      <c r="G740" s="46" t="s">
        <v>163</v>
      </c>
      <c r="H740" s="47">
        <v>7226</v>
      </c>
      <c r="I740" s="48"/>
    </row>
    <row r="741" spans="1:9" ht="15.75" thickBot="1">
      <c r="A741" s="12"/>
      <c r="B741" s="42"/>
      <c r="C741" s="50"/>
      <c r="D741" s="51"/>
      <c r="E741" s="52"/>
      <c r="F741" s="23"/>
      <c r="G741" s="50"/>
      <c r="H741" s="51"/>
      <c r="I741" s="52"/>
    </row>
    <row r="742" spans="1:9" ht="15.75" thickTop="1">
      <c r="A742" s="12"/>
      <c r="B742" s="17"/>
      <c r="C742" s="53"/>
      <c r="D742" s="53"/>
      <c r="E742" s="53"/>
      <c r="F742" s="17"/>
      <c r="G742" s="53"/>
      <c r="H742" s="53"/>
      <c r="I742" s="53"/>
    </row>
    <row r="743" spans="1:9">
      <c r="A743" s="12"/>
      <c r="B743" s="42" t="s">
        <v>420</v>
      </c>
      <c r="C743" s="61"/>
      <c r="D743" s="61"/>
      <c r="E743" s="23"/>
      <c r="F743" s="23"/>
      <c r="G743" s="61"/>
      <c r="H743" s="61"/>
      <c r="I743" s="23"/>
    </row>
    <row r="744" spans="1:9">
      <c r="A744" s="12"/>
      <c r="B744" s="42"/>
      <c r="C744" s="61"/>
      <c r="D744" s="61"/>
      <c r="E744" s="23"/>
      <c r="F744" s="23"/>
      <c r="G744" s="61"/>
      <c r="H744" s="61"/>
      <c r="I744" s="23"/>
    </row>
    <row r="745" spans="1:9">
      <c r="A745" s="12"/>
      <c r="B745" s="32" t="s">
        <v>421</v>
      </c>
      <c r="C745" s="62"/>
      <c r="D745" s="62"/>
      <c r="E745" s="25"/>
      <c r="F745" s="25"/>
      <c r="G745" s="62"/>
      <c r="H745" s="62"/>
      <c r="I745" s="25"/>
    </row>
    <row r="746" spans="1:9">
      <c r="A746" s="12"/>
      <c r="B746" s="32"/>
      <c r="C746" s="62"/>
      <c r="D746" s="62"/>
      <c r="E746" s="25"/>
      <c r="F746" s="25"/>
      <c r="G746" s="62"/>
      <c r="H746" s="62"/>
      <c r="I746" s="25"/>
    </row>
    <row r="747" spans="1:9">
      <c r="A747" s="12"/>
      <c r="B747" s="157" t="s">
        <v>265</v>
      </c>
      <c r="C747" s="42" t="s">
        <v>163</v>
      </c>
      <c r="D747" s="61" t="s">
        <v>212</v>
      </c>
      <c r="E747" s="23"/>
      <c r="F747" s="23"/>
      <c r="G747" s="42" t="s">
        <v>163</v>
      </c>
      <c r="H747" s="61" t="s">
        <v>212</v>
      </c>
      <c r="I747" s="23"/>
    </row>
    <row r="748" spans="1:9">
      <c r="A748" s="12"/>
      <c r="B748" s="157"/>
      <c r="C748" s="42"/>
      <c r="D748" s="61"/>
      <c r="E748" s="23"/>
      <c r="F748" s="23"/>
      <c r="G748" s="42"/>
      <c r="H748" s="61"/>
      <c r="I748" s="23"/>
    </row>
    <row r="749" spans="1:9">
      <c r="A749" s="12"/>
      <c r="B749" s="156" t="s">
        <v>267</v>
      </c>
      <c r="C749" s="62" t="s">
        <v>212</v>
      </c>
      <c r="D749" s="62"/>
      <c r="E749" s="25"/>
      <c r="F749" s="25"/>
      <c r="G749" s="62" t="s">
        <v>212</v>
      </c>
      <c r="H749" s="62"/>
      <c r="I749" s="25"/>
    </row>
    <row r="750" spans="1:9" ht="15.75" thickBot="1">
      <c r="A750" s="12"/>
      <c r="B750" s="156"/>
      <c r="C750" s="80"/>
      <c r="D750" s="80"/>
      <c r="E750" s="45"/>
      <c r="F750" s="25"/>
      <c r="G750" s="80"/>
      <c r="H750" s="80"/>
      <c r="I750" s="45"/>
    </row>
    <row r="751" spans="1:9">
      <c r="A751" s="12"/>
      <c r="B751" s="159" t="s">
        <v>268</v>
      </c>
      <c r="C751" s="71" t="s">
        <v>212</v>
      </c>
      <c r="D751" s="71"/>
      <c r="E751" s="48"/>
      <c r="F751" s="23"/>
      <c r="G751" s="71" t="s">
        <v>212</v>
      </c>
      <c r="H751" s="71"/>
      <c r="I751" s="48"/>
    </row>
    <row r="752" spans="1:9">
      <c r="A752" s="12"/>
      <c r="B752" s="159"/>
      <c r="C752" s="61"/>
      <c r="D752" s="61"/>
      <c r="E752" s="23"/>
      <c r="F752" s="23"/>
      <c r="G752" s="61"/>
      <c r="H752" s="61"/>
      <c r="I752" s="23"/>
    </row>
    <row r="753" spans="1:29">
      <c r="A753" s="12"/>
      <c r="B753" s="32" t="s">
        <v>269</v>
      </c>
      <c r="C753" s="62">
        <v>746</v>
      </c>
      <c r="D753" s="62"/>
      <c r="E753" s="25"/>
      <c r="F753" s="25"/>
      <c r="G753" s="62" t="s">
        <v>212</v>
      </c>
      <c r="H753" s="62"/>
      <c r="I753" s="25"/>
    </row>
    <row r="754" spans="1:29">
      <c r="A754" s="12"/>
      <c r="B754" s="32"/>
      <c r="C754" s="62"/>
      <c r="D754" s="62"/>
      <c r="E754" s="25"/>
      <c r="F754" s="25"/>
      <c r="G754" s="62"/>
      <c r="H754" s="62"/>
      <c r="I754" s="25"/>
    </row>
    <row r="755" spans="1:29">
      <c r="A755" s="12"/>
      <c r="B755" s="42" t="s">
        <v>270</v>
      </c>
      <c r="C755" s="61" t="s">
        <v>212</v>
      </c>
      <c r="D755" s="61"/>
      <c r="E755" s="23"/>
      <c r="F755" s="23"/>
      <c r="G755" s="61" t="s">
        <v>212</v>
      </c>
      <c r="H755" s="61"/>
      <c r="I755" s="23"/>
    </row>
    <row r="756" spans="1:29">
      <c r="A756" s="12"/>
      <c r="B756" s="42"/>
      <c r="C756" s="61"/>
      <c r="D756" s="61"/>
      <c r="E756" s="23"/>
      <c r="F756" s="23"/>
      <c r="G756" s="61"/>
      <c r="H756" s="61"/>
      <c r="I756" s="23"/>
    </row>
    <row r="757" spans="1:29">
      <c r="A757" s="12"/>
      <c r="B757" s="32" t="s">
        <v>271</v>
      </c>
      <c r="C757" s="62">
        <v>25</v>
      </c>
      <c r="D757" s="62"/>
      <c r="E757" s="25"/>
      <c r="F757" s="25"/>
      <c r="G757" s="34">
        <v>1077</v>
      </c>
      <c r="H757" s="34"/>
      <c r="I757" s="25"/>
    </row>
    <row r="758" spans="1:29">
      <c r="A758" s="12"/>
      <c r="B758" s="32"/>
      <c r="C758" s="62"/>
      <c r="D758" s="62"/>
      <c r="E758" s="25"/>
      <c r="F758" s="25"/>
      <c r="G758" s="34"/>
      <c r="H758" s="34"/>
      <c r="I758" s="25"/>
    </row>
    <row r="759" spans="1:29">
      <c r="A759" s="12"/>
      <c r="B759" s="42" t="s">
        <v>272</v>
      </c>
      <c r="C759" s="61">
        <v>19</v>
      </c>
      <c r="D759" s="61"/>
      <c r="E759" s="23"/>
      <c r="F759" s="23"/>
      <c r="G759" s="61">
        <v>6</v>
      </c>
      <c r="H759" s="61"/>
      <c r="I759" s="23"/>
    </row>
    <row r="760" spans="1:29" ht="15.75" thickBot="1">
      <c r="A760" s="12"/>
      <c r="B760" s="42"/>
      <c r="C760" s="72"/>
      <c r="D760" s="72"/>
      <c r="E760" s="31"/>
      <c r="F760" s="23"/>
      <c r="G760" s="72"/>
      <c r="H760" s="72"/>
      <c r="I760" s="31"/>
    </row>
    <row r="761" spans="1:29">
      <c r="A761" s="12"/>
      <c r="B761" s="32" t="s">
        <v>422</v>
      </c>
      <c r="C761" s="33" t="s">
        <v>163</v>
      </c>
      <c r="D761" s="76">
        <v>790</v>
      </c>
      <c r="E761" s="36"/>
      <c r="F761" s="25"/>
      <c r="G761" s="33" t="s">
        <v>163</v>
      </c>
      <c r="H761" s="35">
        <v>1083</v>
      </c>
      <c r="I761" s="36"/>
    </row>
    <row r="762" spans="1:29" ht="15.75" thickBot="1">
      <c r="A762" s="12"/>
      <c r="B762" s="32"/>
      <c r="C762" s="73"/>
      <c r="D762" s="77"/>
      <c r="E762" s="75"/>
      <c r="F762" s="25"/>
      <c r="G762" s="73"/>
      <c r="H762" s="74"/>
      <c r="I762" s="75"/>
    </row>
    <row r="763" spans="1:29" ht="15.75" thickTop="1">
      <c r="A763" s="12"/>
      <c r="B763" s="63"/>
      <c r="C763" s="63"/>
      <c r="D763" s="63"/>
      <c r="E763" s="63"/>
      <c r="F763" s="63"/>
      <c r="G763" s="63"/>
      <c r="H763" s="63"/>
      <c r="I763" s="63"/>
      <c r="J763" s="63"/>
      <c r="K763" s="63"/>
      <c r="L763" s="63"/>
      <c r="M763" s="63"/>
      <c r="N763" s="63"/>
      <c r="O763" s="63"/>
      <c r="P763" s="63"/>
      <c r="Q763" s="63"/>
      <c r="R763" s="63"/>
      <c r="S763" s="63"/>
      <c r="T763" s="63"/>
      <c r="U763" s="63"/>
      <c r="V763" s="63"/>
      <c r="W763" s="63"/>
      <c r="X763" s="63"/>
      <c r="Y763" s="63"/>
      <c r="Z763" s="63"/>
      <c r="AA763" s="63"/>
      <c r="AB763" s="63"/>
      <c r="AC763" s="63"/>
    </row>
    <row r="764" spans="1:29">
      <c r="A764" s="12"/>
      <c r="B764" s="166" t="s">
        <v>423</v>
      </c>
      <c r="C764" s="166"/>
      <c r="D764" s="166"/>
      <c r="E764" s="166"/>
      <c r="F764" s="166"/>
      <c r="G764" s="166"/>
      <c r="H764" s="166"/>
      <c r="I764" s="166"/>
      <c r="J764" s="166"/>
      <c r="K764" s="166"/>
      <c r="L764" s="166"/>
      <c r="M764" s="166"/>
      <c r="N764" s="166"/>
      <c r="O764" s="166"/>
      <c r="P764" s="166"/>
      <c r="Q764" s="166"/>
      <c r="R764" s="166"/>
      <c r="S764" s="166"/>
      <c r="T764" s="166"/>
      <c r="U764" s="166"/>
      <c r="V764" s="166"/>
      <c r="W764" s="166"/>
      <c r="X764" s="166"/>
      <c r="Y764" s="166"/>
      <c r="Z764" s="166"/>
      <c r="AA764" s="166"/>
      <c r="AB764" s="166"/>
      <c r="AC764" s="166"/>
    </row>
    <row r="765" spans="1:29">
      <c r="A765" s="12"/>
      <c r="B765" s="65"/>
      <c r="C765" s="65"/>
      <c r="D765" s="65"/>
      <c r="E765" s="65"/>
      <c r="F765" s="65"/>
      <c r="G765" s="65"/>
      <c r="H765" s="65"/>
      <c r="I765" s="65"/>
      <c r="J765" s="65"/>
      <c r="K765" s="65"/>
      <c r="L765" s="65"/>
      <c r="M765" s="65"/>
      <c r="N765" s="65"/>
      <c r="O765" s="65"/>
      <c r="P765" s="65"/>
      <c r="Q765" s="65"/>
      <c r="R765" s="65"/>
      <c r="S765" s="65"/>
      <c r="T765" s="65"/>
      <c r="U765" s="65"/>
      <c r="V765" s="65"/>
      <c r="W765" s="65"/>
      <c r="X765" s="65"/>
      <c r="Y765" s="65"/>
      <c r="Z765" s="65"/>
      <c r="AA765" s="65"/>
      <c r="AB765" s="65"/>
      <c r="AC765" s="65"/>
    </row>
    <row r="766" spans="1:29" ht="38.25" customHeight="1">
      <c r="A766" s="12"/>
      <c r="B766" s="65" t="s">
        <v>424</v>
      </c>
      <c r="C766" s="65"/>
      <c r="D766" s="65"/>
      <c r="E766" s="65"/>
      <c r="F766" s="65"/>
      <c r="G766" s="65"/>
      <c r="H766" s="65"/>
      <c r="I766" s="65"/>
      <c r="J766" s="65"/>
      <c r="K766" s="65"/>
      <c r="L766" s="65"/>
      <c r="M766" s="65"/>
      <c r="N766" s="65"/>
      <c r="O766" s="65"/>
      <c r="P766" s="65"/>
      <c r="Q766" s="65"/>
      <c r="R766" s="65"/>
      <c r="S766" s="65"/>
      <c r="T766" s="65"/>
      <c r="U766" s="65"/>
      <c r="V766" s="65"/>
      <c r="W766" s="65"/>
      <c r="X766" s="65"/>
      <c r="Y766" s="65"/>
      <c r="Z766" s="65"/>
      <c r="AA766" s="65"/>
      <c r="AB766" s="65"/>
      <c r="AC766" s="65"/>
    </row>
    <row r="767" spans="1:29">
      <c r="A767" s="12"/>
      <c r="B767" s="65"/>
      <c r="C767" s="65"/>
      <c r="D767" s="65"/>
      <c r="E767" s="65"/>
      <c r="F767" s="65"/>
      <c r="G767" s="65"/>
      <c r="H767" s="65"/>
      <c r="I767" s="65"/>
      <c r="J767" s="65"/>
      <c r="K767" s="65"/>
      <c r="L767" s="65"/>
      <c r="M767" s="65"/>
      <c r="N767" s="65"/>
      <c r="O767" s="65"/>
      <c r="P767" s="65"/>
      <c r="Q767" s="65"/>
      <c r="R767" s="65"/>
      <c r="S767" s="65"/>
      <c r="T767" s="65"/>
      <c r="U767" s="65"/>
      <c r="V767" s="65"/>
      <c r="W767" s="65"/>
      <c r="X767" s="65"/>
      <c r="Y767" s="65"/>
      <c r="Z767" s="65"/>
      <c r="AA767" s="65"/>
      <c r="AB767" s="65"/>
      <c r="AC767" s="65"/>
    </row>
    <row r="768" spans="1:29">
      <c r="A768" s="12"/>
      <c r="B768" s="65" t="s">
        <v>425</v>
      </c>
      <c r="C768" s="65"/>
      <c r="D768" s="65"/>
      <c r="E768" s="65"/>
      <c r="F768" s="65"/>
      <c r="G768" s="65"/>
      <c r="H768" s="65"/>
      <c r="I768" s="65"/>
      <c r="J768" s="65"/>
      <c r="K768" s="65"/>
      <c r="L768" s="65"/>
      <c r="M768" s="65"/>
      <c r="N768" s="65"/>
      <c r="O768" s="65"/>
      <c r="P768" s="65"/>
      <c r="Q768" s="65"/>
      <c r="R768" s="65"/>
      <c r="S768" s="65"/>
      <c r="T768" s="65"/>
      <c r="U768" s="65"/>
      <c r="V768" s="65"/>
      <c r="W768" s="65"/>
      <c r="X768" s="65"/>
      <c r="Y768" s="65"/>
      <c r="Z768" s="65"/>
      <c r="AA768" s="65"/>
      <c r="AB768" s="65"/>
      <c r="AC768" s="65"/>
    </row>
    <row r="769" spans="1:29">
      <c r="A769" s="12"/>
      <c r="B769" s="65"/>
      <c r="C769" s="65"/>
      <c r="D769" s="65"/>
      <c r="E769" s="65"/>
      <c r="F769" s="65"/>
      <c r="G769" s="65"/>
      <c r="H769" s="65"/>
      <c r="I769" s="65"/>
      <c r="J769" s="65"/>
      <c r="K769" s="65"/>
      <c r="L769" s="65"/>
      <c r="M769" s="65"/>
      <c r="N769" s="65"/>
      <c r="O769" s="65"/>
      <c r="P769" s="65"/>
      <c r="Q769" s="65"/>
      <c r="R769" s="65"/>
      <c r="S769" s="65"/>
      <c r="T769" s="65"/>
      <c r="U769" s="65"/>
      <c r="V769" s="65"/>
      <c r="W769" s="65"/>
      <c r="X769" s="65"/>
      <c r="Y769" s="65"/>
      <c r="Z769" s="65"/>
      <c r="AA769" s="65"/>
      <c r="AB769" s="65"/>
      <c r="AC769" s="65"/>
    </row>
    <row r="770" spans="1:29">
      <c r="A770" s="12"/>
      <c r="B770" s="65" t="s">
        <v>426</v>
      </c>
      <c r="C770" s="65"/>
      <c r="D770" s="65"/>
      <c r="E770" s="65"/>
      <c r="F770" s="65"/>
      <c r="G770" s="65"/>
      <c r="H770" s="65"/>
      <c r="I770" s="65"/>
      <c r="J770" s="65"/>
      <c r="K770" s="65"/>
      <c r="L770" s="65"/>
      <c r="M770" s="65"/>
      <c r="N770" s="65"/>
      <c r="O770" s="65"/>
      <c r="P770" s="65"/>
      <c r="Q770" s="65"/>
      <c r="R770" s="65"/>
      <c r="S770" s="65"/>
      <c r="T770" s="65"/>
      <c r="U770" s="65"/>
      <c r="V770" s="65"/>
      <c r="W770" s="65"/>
      <c r="X770" s="65"/>
      <c r="Y770" s="65"/>
      <c r="Z770" s="65"/>
      <c r="AA770" s="65"/>
      <c r="AB770" s="65"/>
      <c r="AC770" s="65"/>
    </row>
    <row r="771" spans="1:29">
      <c r="A771" s="12"/>
      <c r="B771" s="22"/>
      <c r="C771" s="22"/>
      <c r="D771" s="22"/>
      <c r="E771" s="22"/>
      <c r="F771" s="22"/>
      <c r="G771" s="22"/>
      <c r="H771" s="22"/>
      <c r="I771" s="22"/>
      <c r="J771" s="22"/>
      <c r="K771" s="22"/>
      <c r="L771" s="22"/>
      <c r="M771" s="22"/>
      <c r="N771" s="22"/>
      <c r="O771" s="22"/>
    </row>
    <row r="772" spans="1:29">
      <c r="A772" s="12"/>
      <c r="B772" s="14"/>
      <c r="C772" s="14"/>
      <c r="D772" s="14"/>
      <c r="E772" s="14"/>
      <c r="F772" s="14"/>
      <c r="G772" s="14"/>
      <c r="H772" s="14"/>
      <c r="I772" s="14"/>
      <c r="J772" s="14"/>
      <c r="K772" s="14"/>
      <c r="L772" s="14"/>
      <c r="M772" s="14"/>
      <c r="N772" s="14"/>
      <c r="O772" s="14"/>
    </row>
    <row r="773" spans="1:29" ht="15.75" thickBot="1">
      <c r="A773" s="12"/>
      <c r="B773" s="18"/>
      <c r="C773" s="59" t="s">
        <v>182</v>
      </c>
      <c r="D773" s="59"/>
      <c r="E773" s="59"/>
      <c r="F773" s="59"/>
      <c r="G773" s="59"/>
      <c r="H773" s="59"/>
      <c r="I773" s="59"/>
      <c r="J773" s="59"/>
      <c r="K773" s="59"/>
      <c r="L773" s="59"/>
      <c r="M773" s="59"/>
      <c r="N773" s="59"/>
      <c r="O773" s="59"/>
    </row>
    <row r="774" spans="1:29" ht="15.75" thickBot="1">
      <c r="A774" s="12"/>
      <c r="B774" s="18"/>
      <c r="C774" s="60">
        <v>2014</v>
      </c>
      <c r="D774" s="60"/>
      <c r="E774" s="60"/>
      <c r="F774" s="60"/>
      <c r="G774" s="60"/>
      <c r="H774" s="60"/>
      <c r="I774" s="17"/>
      <c r="J774" s="60">
        <v>2013</v>
      </c>
      <c r="K774" s="60"/>
      <c r="L774" s="60"/>
      <c r="M774" s="60"/>
      <c r="N774" s="60"/>
      <c r="O774" s="60"/>
    </row>
    <row r="775" spans="1:29">
      <c r="A775" s="12"/>
      <c r="B775" s="64"/>
      <c r="C775" s="83" t="s">
        <v>427</v>
      </c>
      <c r="D775" s="83"/>
      <c r="E775" s="36"/>
      <c r="F775" s="83" t="s">
        <v>428</v>
      </c>
      <c r="G775" s="83"/>
      <c r="H775" s="83"/>
      <c r="I775" s="25"/>
      <c r="J775" s="83" t="s">
        <v>427</v>
      </c>
      <c r="K775" s="83"/>
      <c r="L775" s="36"/>
      <c r="M775" s="83" t="s">
        <v>428</v>
      </c>
      <c r="N775" s="83"/>
      <c r="O775" s="83"/>
    </row>
    <row r="776" spans="1:29" ht="15.75" thickBot="1">
      <c r="A776" s="12"/>
      <c r="B776" s="64"/>
      <c r="C776" s="59" t="s">
        <v>400</v>
      </c>
      <c r="D776" s="59"/>
      <c r="E776" s="25"/>
      <c r="F776" s="59" t="s">
        <v>429</v>
      </c>
      <c r="G776" s="59"/>
      <c r="H776" s="59"/>
      <c r="I776" s="25"/>
      <c r="J776" s="59" t="s">
        <v>400</v>
      </c>
      <c r="K776" s="59"/>
      <c r="L776" s="25"/>
      <c r="M776" s="59" t="s">
        <v>429</v>
      </c>
      <c r="N776" s="59"/>
      <c r="O776" s="59"/>
    </row>
    <row r="777" spans="1:29">
      <c r="A777" s="12"/>
      <c r="B777" s="42" t="s">
        <v>375</v>
      </c>
      <c r="C777" s="71" t="s">
        <v>212</v>
      </c>
      <c r="D777" s="48"/>
      <c r="E777" s="23"/>
      <c r="F777" s="46" t="s">
        <v>163</v>
      </c>
      <c r="G777" s="71" t="s">
        <v>212</v>
      </c>
      <c r="H777" s="48"/>
      <c r="I777" s="23"/>
      <c r="J777" s="71" t="s">
        <v>212</v>
      </c>
      <c r="K777" s="48"/>
      <c r="L777" s="23"/>
      <c r="M777" s="46" t="s">
        <v>163</v>
      </c>
      <c r="N777" s="71" t="s">
        <v>212</v>
      </c>
      <c r="O777" s="48"/>
    </row>
    <row r="778" spans="1:29">
      <c r="A778" s="12"/>
      <c r="B778" s="42"/>
      <c r="C778" s="87"/>
      <c r="D778" s="86"/>
      <c r="E778" s="23"/>
      <c r="F778" s="84"/>
      <c r="G778" s="87"/>
      <c r="H778" s="86"/>
      <c r="I778" s="23"/>
      <c r="J778" s="87"/>
      <c r="K778" s="86"/>
      <c r="L778" s="23"/>
      <c r="M778" s="84"/>
      <c r="N778" s="87"/>
      <c r="O778" s="86"/>
    </row>
    <row r="779" spans="1:29">
      <c r="A779" s="12"/>
      <c r="B779" s="32" t="s">
        <v>269</v>
      </c>
      <c r="C779" s="62" t="s">
        <v>212</v>
      </c>
      <c r="D779" s="25"/>
      <c r="E779" s="25"/>
      <c r="F779" s="62" t="s">
        <v>212</v>
      </c>
      <c r="G779" s="62"/>
      <c r="H779" s="25"/>
      <c r="I779" s="25"/>
      <c r="J779" s="62" t="s">
        <v>212</v>
      </c>
      <c r="K779" s="25"/>
      <c r="L779" s="25"/>
      <c r="M779" s="62" t="s">
        <v>212</v>
      </c>
      <c r="N779" s="62"/>
      <c r="O779" s="25"/>
    </row>
    <row r="780" spans="1:29">
      <c r="A780" s="12"/>
      <c r="B780" s="32"/>
      <c r="C780" s="62"/>
      <c r="D780" s="25"/>
      <c r="E780" s="25"/>
      <c r="F780" s="62"/>
      <c r="G780" s="62"/>
      <c r="H780" s="25"/>
      <c r="I780" s="25"/>
      <c r="J780" s="62"/>
      <c r="K780" s="25"/>
      <c r="L780" s="25"/>
      <c r="M780" s="62"/>
      <c r="N780" s="62"/>
      <c r="O780" s="25"/>
    </row>
    <row r="781" spans="1:29">
      <c r="A781" s="12"/>
      <c r="B781" s="42" t="s">
        <v>270</v>
      </c>
      <c r="C781" s="61" t="s">
        <v>212</v>
      </c>
      <c r="D781" s="23"/>
      <c r="E781" s="23"/>
      <c r="F781" s="61" t="s">
        <v>212</v>
      </c>
      <c r="G781" s="61"/>
      <c r="H781" s="23"/>
      <c r="I781" s="23"/>
      <c r="J781" s="61" t="s">
        <v>212</v>
      </c>
      <c r="K781" s="23"/>
      <c r="L781" s="23"/>
      <c r="M781" s="61" t="s">
        <v>212</v>
      </c>
      <c r="N781" s="61"/>
      <c r="O781" s="23"/>
    </row>
    <row r="782" spans="1:29">
      <c r="A782" s="12"/>
      <c r="B782" s="42"/>
      <c r="C782" s="61"/>
      <c r="D782" s="23"/>
      <c r="E782" s="23"/>
      <c r="F782" s="61"/>
      <c r="G782" s="61"/>
      <c r="H782" s="23"/>
      <c r="I782" s="23"/>
      <c r="J782" s="61"/>
      <c r="K782" s="23"/>
      <c r="L782" s="23"/>
      <c r="M782" s="61"/>
      <c r="N782" s="61"/>
      <c r="O782" s="23"/>
    </row>
    <row r="783" spans="1:29">
      <c r="A783" s="12"/>
      <c r="B783" s="32" t="s">
        <v>271</v>
      </c>
      <c r="C783" s="62" t="s">
        <v>212</v>
      </c>
      <c r="D783" s="25"/>
      <c r="E783" s="25"/>
      <c r="F783" s="62" t="s">
        <v>212</v>
      </c>
      <c r="G783" s="62"/>
      <c r="H783" s="25"/>
      <c r="I783" s="25"/>
      <c r="J783" s="62">
        <v>1</v>
      </c>
      <c r="K783" s="25"/>
      <c r="L783" s="25"/>
      <c r="M783" s="62">
        <v>3</v>
      </c>
      <c r="N783" s="62"/>
      <c r="O783" s="25"/>
    </row>
    <row r="784" spans="1:29">
      <c r="A784" s="12"/>
      <c r="B784" s="32"/>
      <c r="C784" s="62"/>
      <c r="D784" s="25"/>
      <c r="E784" s="25"/>
      <c r="F784" s="62"/>
      <c r="G784" s="62"/>
      <c r="H784" s="25"/>
      <c r="I784" s="25"/>
      <c r="J784" s="62"/>
      <c r="K784" s="25"/>
      <c r="L784" s="25"/>
      <c r="M784" s="62"/>
      <c r="N784" s="62"/>
      <c r="O784" s="25"/>
    </row>
    <row r="785" spans="1:15">
      <c r="A785" s="12"/>
      <c r="B785" s="42" t="s">
        <v>272</v>
      </c>
      <c r="C785" s="61" t="s">
        <v>212</v>
      </c>
      <c r="D785" s="23"/>
      <c r="E785" s="23"/>
      <c r="F785" s="61" t="s">
        <v>212</v>
      </c>
      <c r="G785" s="61"/>
      <c r="H785" s="23"/>
      <c r="I785" s="23"/>
      <c r="J785" s="61" t="s">
        <v>212</v>
      </c>
      <c r="K785" s="23"/>
      <c r="L785" s="23"/>
      <c r="M785" s="61" t="s">
        <v>212</v>
      </c>
      <c r="N785" s="61"/>
      <c r="O785" s="23"/>
    </row>
    <row r="786" spans="1:15" ht="15.75" thickBot="1">
      <c r="A786" s="12"/>
      <c r="B786" s="42"/>
      <c r="C786" s="72"/>
      <c r="D786" s="31"/>
      <c r="E786" s="23"/>
      <c r="F786" s="72"/>
      <c r="G786" s="72"/>
      <c r="H786" s="31"/>
      <c r="I786" s="23"/>
      <c r="J786" s="72"/>
      <c r="K786" s="31"/>
      <c r="L786" s="23"/>
      <c r="M786" s="72"/>
      <c r="N786" s="72"/>
      <c r="O786" s="31"/>
    </row>
    <row r="787" spans="1:15">
      <c r="A787" s="12"/>
      <c r="B787" s="32"/>
      <c r="C787" s="76" t="s">
        <v>212</v>
      </c>
      <c r="D787" s="36"/>
      <c r="E787" s="25"/>
      <c r="F787" s="33" t="s">
        <v>163</v>
      </c>
      <c r="G787" s="76" t="s">
        <v>212</v>
      </c>
      <c r="H787" s="36"/>
      <c r="I787" s="25"/>
      <c r="J787" s="76">
        <v>1</v>
      </c>
      <c r="K787" s="36"/>
      <c r="L787" s="25"/>
      <c r="M787" s="33" t="s">
        <v>163</v>
      </c>
      <c r="N787" s="76">
        <v>3</v>
      </c>
      <c r="O787" s="36"/>
    </row>
    <row r="788" spans="1:15" ht="15.75" thickBot="1">
      <c r="A788" s="12"/>
      <c r="B788" s="32"/>
      <c r="C788" s="77"/>
      <c r="D788" s="75"/>
      <c r="E788" s="25"/>
      <c r="F788" s="73"/>
      <c r="G788" s="77"/>
      <c r="H788" s="75"/>
      <c r="I788" s="25"/>
      <c r="J788" s="77"/>
      <c r="K788" s="75"/>
      <c r="L788" s="25"/>
      <c r="M788" s="73"/>
      <c r="N788" s="77"/>
      <c r="O788" s="75"/>
    </row>
    <row r="789" spans="1:15" ht="15.75" thickTop="1">
      <c r="A789" s="12"/>
      <c r="B789" s="22"/>
      <c r="C789" s="22"/>
      <c r="D789" s="22"/>
      <c r="E789" s="22"/>
      <c r="F789" s="22"/>
      <c r="G789" s="22"/>
      <c r="H789" s="22"/>
      <c r="I789" s="22"/>
      <c r="J789" s="22"/>
      <c r="K789" s="22"/>
      <c r="L789" s="22"/>
      <c r="M789" s="22"/>
      <c r="N789" s="22"/>
      <c r="O789" s="22"/>
    </row>
    <row r="790" spans="1:15">
      <c r="A790" s="12"/>
      <c r="B790" s="14"/>
      <c r="C790" s="14"/>
      <c r="D790" s="14"/>
      <c r="E790" s="14"/>
      <c r="F790" s="14"/>
      <c r="G790" s="14"/>
      <c r="H790" s="14"/>
      <c r="I790" s="14"/>
      <c r="J790" s="14"/>
      <c r="K790" s="14"/>
      <c r="L790" s="14"/>
      <c r="M790" s="14"/>
      <c r="N790" s="14"/>
      <c r="O790" s="14"/>
    </row>
    <row r="791" spans="1:15" ht="15.75" thickBot="1">
      <c r="A791" s="12"/>
      <c r="B791" s="17"/>
      <c r="C791" s="59" t="s">
        <v>183</v>
      </c>
      <c r="D791" s="59"/>
      <c r="E791" s="59"/>
      <c r="F791" s="59"/>
      <c r="G791" s="59"/>
      <c r="H791" s="59"/>
      <c r="I791" s="59"/>
      <c r="J791" s="59"/>
      <c r="K791" s="59"/>
      <c r="L791" s="59"/>
      <c r="M791" s="59"/>
      <c r="N791" s="59"/>
      <c r="O791" s="59"/>
    </row>
    <row r="792" spans="1:15" ht="15.75" thickBot="1">
      <c r="A792" s="12"/>
      <c r="B792" s="17"/>
      <c r="C792" s="60">
        <v>2014</v>
      </c>
      <c r="D792" s="60"/>
      <c r="E792" s="60"/>
      <c r="F792" s="60"/>
      <c r="G792" s="60"/>
      <c r="H792" s="60"/>
      <c r="I792" s="19"/>
      <c r="J792" s="60">
        <v>2013</v>
      </c>
      <c r="K792" s="60"/>
      <c r="L792" s="60"/>
      <c r="M792" s="60"/>
      <c r="N792" s="60"/>
      <c r="O792" s="60"/>
    </row>
    <row r="793" spans="1:15">
      <c r="A793" s="12"/>
      <c r="B793" s="64"/>
      <c r="C793" s="83" t="s">
        <v>427</v>
      </c>
      <c r="D793" s="83"/>
      <c r="E793" s="36"/>
      <c r="F793" s="83" t="s">
        <v>428</v>
      </c>
      <c r="G793" s="83"/>
      <c r="H793" s="83"/>
      <c r="I793" s="25"/>
      <c r="J793" s="83" t="s">
        <v>427</v>
      </c>
      <c r="K793" s="83"/>
      <c r="L793" s="36"/>
      <c r="M793" s="83" t="s">
        <v>428</v>
      </c>
      <c r="N793" s="83"/>
      <c r="O793" s="83"/>
    </row>
    <row r="794" spans="1:15" ht="15.75" thickBot="1">
      <c r="A794" s="12"/>
      <c r="B794" s="64"/>
      <c r="C794" s="59" t="s">
        <v>400</v>
      </c>
      <c r="D794" s="59"/>
      <c r="E794" s="25"/>
      <c r="F794" s="59" t="s">
        <v>429</v>
      </c>
      <c r="G794" s="59"/>
      <c r="H794" s="59"/>
      <c r="I794" s="25"/>
      <c r="J794" s="59" t="s">
        <v>400</v>
      </c>
      <c r="K794" s="59"/>
      <c r="L794" s="25"/>
      <c r="M794" s="59" t="s">
        <v>429</v>
      </c>
      <c r="N794" s="59"/>
      <c r="O794" s="59"/>
    </row>
    <row r="795" spans="1:15">
      <c r="A795" s="12"/>
      <c r="B795" s="42" t="s">
        <v>375</v>
      </c>
      <c r="C795" s="71" t="s">
        <v>212</v>
      </c>
      <c r="D795" s="48"/>
      <c r="E795" s="23"/>
      <c r="F795" s="46" t="s">
        <v>163</v>
      </c>
      <c r="G795" s="71" t="s">
        <v>212</v>
      </c>
      <c r="H795" s="48"/>
      <c r="I795" s="23"/>
      <c r="J795" s="71">
        <v>5</v>
      </c>
      <c r="K795" s="48"/>
      <c r="L795" s="23"/>
      <c r="M795" s="46" t="s">
        <v>163</v>
      </c>
      <c r="N795" s="47">
        <v>27677</v>
      </c>
      <c r="O795" s="48"/>
    </row>
    <row r="796" spans="1:15">
      <c r="A796" s="12"/>
      <c r="B796" s="42"/>
      <c r="C796" s="61"/>
      <c r="D796" s="23"/>
      <c r="E796" s="23"/>
      <c r="F796" s="42"/>
      <c r="G796" s="61"/>
      <c r="H796" s="23"/>
      <c r="I796" s="23"/>
      <c r="J796" s="61"/>
      <c r="K796" s="23"/>
      <c r="L796" s="23"/>
      <c r="M796" s="42"/>
      <c r="N796" s="43"/>
      <c r="O796" s="23"/>
    </row>
    <row r="797" spans="1:15">
      <c r="A797" s="12"/>
      <c r="B797" s="32" t="s">
        <v>269</v>
      </c>
      <c r="C797" s="62" t="s">
        <v>212</v>
      </c>
      <c r="D797" s="25"/>
      <c r="E797" s="25"/>
      <c r="F797" s="62" t="s">
        <v>212</v>
      </c>
      <c r="G797" s="62"/>
      <c r="H797" s="25"/>
      <c r="I797" s="25"/>
      <c r="J797" s="62" t="s">
        <v>212</v>
      </c>
      <c r="K797" s="25"/>
      <c r="L797" s="25"/>
      <c r="M797" s="62" t="s">
        <v>212</v>
      </c>
      <c r="N797" s="62"/>
      <c r="O797" s="25"/>
    </row>
    <row r="798" spans="1:15">
      <c r="A798" s="12"/>
      <c r="B798" s="32"/>
      <c r="C798" s="62"/>
      <c r="D798" s="25"/>
      <c r="E798" s="25"/>
      <c r="F798" s="62"/>
      <c r="G798" s="62"/>
      <c r="H798" s="25"/>
      <c r="I798" s="25"/>
      <c r="J798" s="62"/>
      <c r="K798" s="25"/>
      <c r="L798" s="25"/>
      <c r="M798" s="62"/>
      <c r="N798" s="62"/>
      <c r="O798" s="25"/>
    </row>
    <row r="799" spans="1:15">
      <c r="A799" s="12"/>
      <c r="B799" s="42" t="s">
        <v>270</v>
      </c>
      <c r="C799" s="61" t="s">
        <v>212</v>
      </c>
      <c r="D799" s="23"/>
      <c r="E799" s="23"/>
      <c r="F799" s="61" t="s">
        <v>212</v>
      </c>
      <c r="G799" s="61"/>
      <c r="H799" s="23"/>
      <c r="I799" s="23"/>
      <c r="J799" s="61" t="s">
        <v>212</v>
      </c>
      <c r="K799" s="23"/>
      <c r="L799" s="23"/>
      <c r="M799" s="61" t="s">
        <v>212</v>
      </c>
      <c r="N799" s="61"/>
      <c r="O799" s="23"/>
    </row>
    <row r="800" spans="1:15">
      <c r="A800" s="12"/>
      <c r="B800" s="42"/>
      <c r="C800" s="61"/>
      <c r="D800" s="23"/>
      <c r="E800" s="23"/>
      <c r="F800" s="61"/>
      <c r="G800" s="61"/>
      <c r="H800" s="23"/>
      <c r="I800" s="23"/>
      <c r="J800" s="61"/>
      <c r="K800" s="23"/>
      <c r="L800" s="23"/>
      <c r="M800" s="61"/>
      <c r="N800" s="61"/>
      <c r="O800" s="23"/>
    </row>
    <row r="801" spans="1:29">
      <c r="A801" s="12"/>
      <c r="B801" s="32" t="s">
        <v>271</v>
      </c>
      <c r="C801" s="62" t="s">
        <v>212</v>
      </c>
      <c r="D801" s="25"/>
      <c r="E801" s="25"/>
      <c r="F801" s="62" t="s">
        <v>212</v>
      </c>
      <c r="G801" s="62"/>
      <c r="H801" s="25"/>
      <c r="I801" s="25"/>
      <c r="J801" s="62">
        <v>4</v>
      </c>
      <c r="K801" s="25"/>
      <c r="L801" s="25"/>
      <c r="M801" s="62">
        <v>277</v>
      </c>
      <c r="N801" s="62"/>
      <c r="O801" s="25"/>
    </row>
    <row r="802" spans="1:29">
      <c r="A802" s="12"/>
      <c r="B802" s="32"/>
      <c r="C802" s="62"/>
      <c r="D802" s="25"/>
      <c r="E802" s="25"/>
      <c r="F802" s="62"/>
      <c r="G802" s="62"/>
      <c r="H802" s="25"/>
      <c r="I802" s="25"/>
      <c r="J802" s="62"/>
      <c r="K802" s="25"/>
      <c r="L802" s="25"/>
      <c r="M802" s="62"/>
      <c r="N802" s="62"/>
      <c r="O802" s="25"/>
    </row>
    <row r="803" spans="1:29">
      <c r="A803" s="12"/>
      <c r="B803" s="42" t="s">
        <v>272</v>
      </c>
      <c r="C803" s="61" t="s">
        <v>212</v>
      </c>
      <c r="D803" s="23"/>
      <c r="E803" s="23"/>
      <c r="F803" s="61" t="s">
        <v>212</v>
      </c>
      <c r="G803" s="61"/>
      <c r="H803" s="23"/>
      <c r="I803" s="23"/>
      <c r="J803" s="61" t="s">
        <v>212</v>
      </c>
      <c r="K803" s="23"/>
      <c r="L803" s="23"/>
      <c r="M803" s="61" t="s">
        <v>212</v>
      </c>
      <c r="N803" s="61"/>
      <c r="O803" s="23"/>
    </row>
    <row r="804" spans="1:29" ht="15.75" thickBot="1">
      <c r="A804" s="12"/>
      <c r="B804" s="42"/>
      <c r="C804" s="72"/>
      <c r="D804" s="31"/>
      <c r="E804" s="23"/>
      <c r="F804" s="72"/>
      <c r="G804" s="72"/>
      <c r="H804" s="31"/>
      <c r="I804" s="23"/>
      <c r="J804" s="72"/>
      <c r="K804" s="31"/>
      <c r="L804" s="23"/>
      <c r="M804" s="72"/>
      <c r="N804" s="72"/>
      <c r="O804" s="31"/>
    </row>
    <row r="805" spans="1:29">
      <c r="A805" s="12"/>
      <c r="B805" s="25"/>
      <c r="C805" s="76" t="s">
        <v>212</v>
      </c>
      <c r="D805" s="36"/>
      <c r="E805" s="25"/>
      <c r="F805" s="33" t="s">
        <v>163</v>
      </c>
      <c r="G805" s="76" t="s">
        <v>212</v>
      </c>
      <c r="H805" s="36"/>
      <c r="I805" s="25"/>
      <c r="J805" s="76">
        <v>9</v>
      </c>
      <c r="K805" s="36"/>
      <c r="L805" s="25"/>
      <c r="M805" s="33" t="s">
        <v>163</v>
      </c>
      <c r="N805" s="35">
        <v>27954</v>
      </c>
      <c r="O805" s="36"/>
    </row>
    <row r="806" spans="1:29" ht="15.75" thickBot="1">
      <c r="A806" s="12"/>
      <c r="B806" s="25"/>
      <c r="C806" s="77"/>
      <c r="D806" s="75"/>
      <c r="E806" s="25"/>
      <c r="F806" s="73"/>
      <c r="G806" s="77"/>
      <c r="H806" s="75"/>
      <c r="I806" s="25"/>
      <c r="J806" s="77"/>
      <c r="K806" s="75"/>
      <c r="L806" s="25"/>
      <c r="M806" s="73"/>
      <c r="N806" s="74"/>
      <c r="O806" s="75"/>
    </row>
    <row r="807" spans="1:29" ht="15.75" thickTop="1">
      <c r="A807" s="12"/>
      <c r="B807" s="63"/>
      <c r="C807" s="63"/>
      <c r="D807" s="63"/>
      <c r="E807" s="63"/>
      <c r="F807" s="63"/>
      <c r="G807" s="63"/>
      <c r="H807" s="63"/>
      <c r="I807" s="63"/>
      <c r="J807" s="63"/>
      <c r="K807" s="63"/>
      <c r="L807" s="63"/>
      <c r="M807" s="63"/>
      <c r="N807" s="63"/>
      <c r="O807" s="63"/>
      <c r="P807" s="63"/>
      <c r="Q807" s="63"/>
      <c r="R807" s="63"/>
      <c r="S807" s="63"/>
      <c r="T807" s="63"/>
      <c r="U807" s="63"/>
      <c r="V807" s="63"/>
      <c r="W807" s="63"/>
      <c r="X807" s="63"/>
      <c r="Y807" s="63"/>
      <c r="Z807" s="63"/>
      <c r="AA807" s="63"/>
      <c r="AB807" s="63"/>
      <c r="AC807" s="63"/>
    </row>
    <row r="808" spans="1:29">
      <c r="A808" s="12"/>
      <c r="B808" s="65" t="s">
        <v>430</v>
      </c>
      <c r="C808" s="65"/>
      <c r="D808" s="65"/>
      <c r="E808" s="65"/>
      <c r="F808" s="65"/>
      <c r="G808" s="65"/>
      <c r="H808" s="65"/>
      <c r="I808" s="65"/>
      <c r="J808" s="65"/>
      <c r="K808" s="65"/>
      <c r="L808" s="65"/>
      <c r="M808" s="65"/>
      <c r="N808" s="65"/>
      <c r="O808" s="65"/>
      <c r="P808" s="65"/>
      <c r="Q808" s="65"/>
      <c r="R808" s="65"/>
      <c r="S808" s="65"/>
      <c r="T808" s="65"/>
      <c r="U808" s="65"/>
      <c r="V808" s="65"/>
      <c r="W808" s="65"/>
      <c r="X808" s="65"/>
      <c r="Y808" s="65"/>
      <c r="Z808" s="65"/>
      <c r="AA808" s="65"/>
      <c r="AB808" s="65"/>
      <c r="AC808" s="65"/>
    </row>
    <row r="809" spans="1:29">
      <c r="A809" s="12"/>
      <c r="B809" s="63"/>
      <c r="C809" s="63"/>
      <c r="D809" s="63"/>
      <c r="E809" s="63"/>
      <c r="F809" s="63"/>
      <c r="G809" s="63"/>
      <c r="H809" s="63"/>
      <c r="I809" s="63"/>
      <c r="J809" s="63"/>
      <c r="K809" s="63"/>
      <c r="L809" s="63"/>
      <c r="M809" s="63"/>
      <c r="N809" s="63"/>
      <c r="O809" s="63"/>
      <c r="P809" s="63"/>
      <c r="Q809" s="63"/>
      <c r="R809" s="63"/>
      <c r="S809" s="63"/>
      <c r="T809" s="63"/>
      <c r="U809" s="63"/>
      <c r="V809" s="63"/>
      <c r="W809" s="63"/>
      <c r="X809" s="63"/>
      <c r="Y809" s="63"/>
      <c r="Z809" s="63"/>
      <c r="AA809" s="63"/>
      <c r="AB809" s="63"/>
      <c r="AC809" s="63"/>
    </row>
    <row r="810" spans="1:29">
      <c r="A810" s="12"/>
      <c r="B810" s="65" t="s">
        <v>431</v>
      </c>
      <c r="C810" s="65"/>
      <c r="D810" s="65"/>
      <c r="E810" s="65"/>
      <c r="F810" s="65"/>
      <c r="G810" s="65"/>
      <c r="H810" s="65"/>
      <c r="I810" s="65"/>
      <c r="J810" s="65"/>
      <c r="K810" s="65"/>
      <c r="L810" s="65"/>
      <c r="M810" s="65"/>
      <c r="N810" s="65"/>
      <c r="O810" s="65"/>
      <c r="P810" s="65"/>
      <c r="Q810" s="65"/>
      <c r="R810" s="65"/>
      <c r="S810" s="65"/>
      <c r="T810" s="65"/>
      <c r="U810" s="65"/>
      <c r="V810" s="65"/>
      <c r="W810" s="65"/>
      <c r="X810" s="65"/>
      <c r="Y810" s="65"/>
      <c r="Z810" s="65"/>
      <c r="AA810" s="65"/>
      <c r="AB810" s="65"/>
      <c r="AC810" s="65"/>
    </row>
    <row r="811" spans="1:29">
      <c r="A811" s="12"/>
      <c r="B811" s="65"/>
      <c r="C811" s="65"/>
      <c r="D811" s="65"/>
      <c r="E811" s="65"/>
      <c r="F811" s="65"/>
      <c r="G811" s="65"/>
      <c r="H811" s="65"/>
      <c r="I811" s="65"/>
      <c r="J811" s="65"/>
      <c r="K811" s="65"/>
      <c r="L811" s="65"/>
      <c r="M811" s="65"/>
      <c r="N811" s="65"/>
      <c r="O811" s="65"/>
      <c r="P811" s="65"/>
      <c r="Q811" s="65"/>
      <c r="R811" s="65"/>
      <c r="S811" s="65"/>
      <c r="T811" s="65"/>
      <c r="U811" s="65"/>
      <c r="V811" s="65"/>
      <c r="W811" s="65"/>
      <c r="X811" s="65"/>
      <c r="Y811" s="65"/>
      <c r="Z811" s="65"/>
      <c r="AA811" s="65"/>
      <c r="AB811" s="65"/>
      <c r="AC811" s="65"/>
    </row>
    <row r="812" spans="1:29">
      <c r="A812" s="12"/>
      <c r="B812" s="65" t="s">
        <v>432</v>
      </c>
      <c r="C812" s="65"/>
      <c r="D812" s="65"/>
      <c r="E812" s="65"/>
      <c r="F812" s="65"/>
      <c r="G812" s="65"/>
      <c r="H812" s="65"/>
      <c r="I812" s="65"/>
      <c r="J812" s="65"/>
      <c r="K812" s="65"/>
      <c r="L812" s="65"/>
      <c r="M812" s="65"/>
      <c r="N812" s="65"/>
      <c r="O812" s="65"/>
      <c r="P812" s="65"/>
      <c r="Q812" s="65"/>
      <c r="R812" s="65"/>
      <c r="S812" s="65"/>
      <c r="T812" s="65"/>
      <c r="U812" s="65"/>
      <c r="V812" s="65"/>
      <c r="W812" s="65"/>
      <c r="X812" s="65"/>
      <c r="Y812" s="65"/>
      <c r="Z812" s="65"/>
      <c r="AA812" s="65"/>
      <c r="AB812" s="65"/>
      <c r="AC812" s="65"/>
    </row>
    <row r="813" spans="1:29">
      <c r="A813" s="12"/>
      <c r="B813" s="22"/>
      <c r="C813" s="22"/>
      <c r="D813" s="22"/>
      <c r="E813" s="22"/>
      <c r="F813" s="22"/>
      <c r="G813" s="22"/>
      <c r="H813" s="22"/>
      <c r="I813" s="22"/>
      <c r="J813" s="22"/>
      <c r="K813" s="22"/>
      <c r="L813" s="22"/>
      <c r="M813" s="22"/>
      <c r="N813" s="22"/>
      <c r="O813" s="22"/>
      <c r="P813" s="22"/>
      <c r="Q813" s="22"/>
    </row>
    <row r="814" spans="1:29">
      <c r="A814" s="12"/>
      <c r="B814" s="14"/>
      <c r="C814" s="14"/>
      <c r="D814" s="14"/>
      <c r="E814" s="14"/>
      <c r="F814" s="14"/>
      <c r="G814" s="14"/>
      <c r="H814" s="14"/>
      <c r="I814" s="14"/>
      <c r="J814" s="14"/>
      <c r="K814" s="14"/>
      <c r="L814" s="14"/>
      <c r="M814" s="14"/>
      <c r="N814" s="14"/>
      <c r="O814" s="14"/>
      <c r="P814" s="14"/>
      <c r="Q814" s="14"/>
    </row>
    <row r="815" spans="1:29">
      <c r="A815" s="12"/>
      <c r="B815" s="13" t="s">
        <v>433</v>
      </c>
      <c r="C815" s="68" t="s">
        <v>435</v>
      </c>
      <c r="D815" s="68"/>
      <c r="E815" s="68"/>
      <c r="F815" s="25"/>
      <c r="G815" s="68" t="s">
        <v>437</v>
      </c>
      <c r="H815" s="68"/>
      <c r="I815" s="68"/>
      <c r="J815" s="25"/>
      <c r="K815" s="68" t="s">
        <v>439</v>
      </c>
      <c r="L815" s="68"/>
      <c r="M815" s="68"/>
      <c r="N815" s="25"/>
      <c r="O815" s="68" t="s">
        <v>237</v>
      </c>
      <c r="P815" s="68"/>
      <c r="Q815" s="68"/>
    </row>
    <row r="816" spans="1:29">
      <c r="A816" s="12"/>
      <c r="B816" s="13" t="s">
        <v>434</v>
      </c>
      <c r="C816" s="68" t="s">
        <v>436</v>
      </c>
      <c r="D816" s="68"/>
      <c r="E816" s="68"/>
      <c r="F816" s="25"/>
      <c r="G816" s="68" t="s">
        <v>438</v>
      </c>
      <c r="H816" s="68"/>
      <c r="I816" s="68"/>
      <c r="J816" s="25"/>
      <c r="K816" s="68" t="s">
        <v>440</v>
      </c>
      <c r="L816" s="68"/>
      <c r="M816" s="68"/>
      <c r="N816" s="25"/>
      <c r="O816" s="68"/>
      <c r="P816" s="68"/>
      <c r="Q816" s="68"/>
    </row>
    <row r="817" spans="1:29" ht="15.75" thickBot="1">
      <c r="A817" s="12"/>
      <c r="B817" s="67"/>
      <c r="C817" s="69"/>
      <c r="D817" s="69"/>
      <c r="E817" s="69"/>
      <c r="F817" s="25"/>
      <c r="G817" s="69"/>
      <c r="H817" s="69"/>
      <c r="I817" s="69"/>
      <c r="J817" s="25"/>
      <c r="K817" s="59" t="s">
        <v>438</v>
      </c>
      <c r="L817" s="59"/>
      <c r="M817" s="59"/>
      <c r="N817" s="25"/>
      <c r="O817" s="59"/>
      <c r="P817" s="59"/>
      <c r="Q817" s="59"/>
    </row>
    <row r="818" spans="1:29">
      <c r="A818" s="12"/>
      <c r="B818" s="46" t="s">
        <v>375</v>
      </c>
      <c r="C818" s="46" t="s">
        <v>163</v>
      </c>
      <c r="D818" s="71" t="s">
        <v>212</v>
      </c>
      <c r="E818" s="48"/>
      <c r="F818" s="23"/>
      <c r="G818" s="46" t="s">
        <v>163</v>
      </c>
      <c r="H818" s="71" t="s">
        <v>212</v>
      </c>
      <c r="I818" s="48"/>
      <c r="J818" s="23"/>
      <c r="K818" s="46" t="s">
        <v>163</v>
      </c>
      <c r="L818" s="71" t="s">
        <v>212</v>
      </c>
      <c r="M818" s="48"/>
      <c r="N818" s="23"/>
      <c r="O818" s="46" t="s">
        <v>163</v>
      </c>
      <c r="P818" s="71" t="s">
        <v>212</v>
      </c>
      <c r="Q818" s="48"/>
    </row>
    <row r="819" spans="1:29">
      <c r="A819" s="12"/>
      <c r="B819" s="42"/>
      <c r="C819" s="84"/>
      <c r="D819" s="87"/>
      <c r="E819" s="86"/>
      <c r="F819" s="23"/>
      <c r="G819" s="84"/>
      <c r="H819" s="87"/>
      <c r="I819" s="86"/>
      <c r="J819" s="23"/>
      <c r="K819" s="84"/>
      <c r="L819" s="87"/>
      <c r="M819" s="86"/>
      <c r="N819" s="23"/>
      <c r="O819" s="84"/>
      <c r="P819" s="87"/>
      <c r="Q819" s="86"/>
    </row>
    <row r="820" spans="1:29">
      <c r="A820" s="12"/>
      <c r="B820" s="32" t="s">
        <v>269</v>
      </c>
      <c r="C820" s="62" t="s">
        <v>212</v>
      </c>
      <c r="D820" s="62"/>
      <c r="E820" s="25"/>
      <c r="F820" s="25"/>
      <c r="G820" s="62" t="s">
        <v>212</v>
      </c>
      <c r="H820" s="62"/>
      <c r="I820" s="25"/>
      <c r="J820" s="25"/>
      <c r="K820" s="62" t="s">
        <v>212</v>
      </c>
      <c r="L820" s="62"/>
      <c r="M820" s="25"/>
      <c r="N820" s="25"/>
      <c r="O820" s="62" t="s">
        <v>212</v>
      </c>
      <c r="P820" s="62"/>
      <c r="Q820" s="25"/>
    </row>
    <row r="821" spans="1:29">
      <c r="A821" s="12"/>
      <c r="B821" s="32"/>
      <c r="C821" s="62"/>
      <c r="D821" s="62"/>
      <c r="E821" s="25"/>
      <c r="F821" s="25"/>
      <c r="G821" s="62"/>
      <c r="H821" s="62"/>
      <c r="I821" s="25"/>
      <c r="J821" s="25"/>
      <c r="K821" s="62"/>
      <c r="L821" s="62"/>
      <c r="M821" s="25"/>
      <c r="N821" s="25"/>
      <c r="O821" s="62"/>
      <c r="P821" s="62"/>
      <c r="Q821" s="25"/>
    </row>
    <row r="822" spans="1:29">
      <c r="A822" s="12"/>
      <c r="B822" s="42" t="s">
        <v>270</v>
      </c>
      <c r="C822" s="61" t="s">
        <v>212</v>
      </c>
      <c r="D822" s="61"/>
      <c r="E822" s="23"/>
      <c r="F822" s="23"/>
      <c r="G822" s="61" t="s">
        <v>212</v>
      </c>
      <c r="H822" s="61"/>
      <c r="I822" s="23"/>
      <c r="J822" s="23"/>
      <c r="K822" s="61" t="s">
        <v>212</v>
      </c>
      <c r="L822" s="61"/>
      <c r="M822" s="23"/>
      <c r="N822" s="23"/>
      <c r="O822" s="61" t="s">
        <v>212</v>
      </c>
      <c r="P822" s="61"/>
      <c r="Q822" s="23"/>
    </row>
    <row r="823" spans="1:29">
      <c r="A823" s="12"/>
      <c r="B823" s="42"/>
      <c r="C823" s="61"/>
      <c r="D823" s="61"/>
      <c r="E823" s="23"/>
      <c r="F823" s="23"/>
      <c r="G823" s="61"/>
      <c r="H823" s="61"/>
      <c r="I823" s="23"/>
      <c r="J823" s="23"/>
      <c r="K823" s="61"/>
      <c r="L823" s="61"/>
      <c r="M823" s="23"/>
      <c r="N823" s="23"/>
      <c r="O823" s="61"/>
      <c r="P823" s="61"/>
      <c r="Q823" s="23"/>
    </row>
    <row r="824" spans="1:29">
      <c r="A824" s="12"/>
      <c r="B824" s="32" t="s">
        <v>271</v>
      </c>
      <c r="C824" s="62" t="s">
        <v>212</v>
      </c>
      <c r="D824" s="62"/>
      <c r="E824" s="25"/>
      <c r="F824" s="25"/>
      <c r="G824" s="62">
        <v>3</v>
      </c>
      <c r="H824" s="62"/>
      <c r="I824" s="25"/>
      <c r="J824" s="25"/>
      <c r="K824" s="62" t="s">
        <v>212</v>
      </c>
      <c r="L824" s="62"/>
      <c r="M824" s="25"/>
      <c r="N824" s="25"/>
      <c r="O824" s="62">
        <v>3</v>
      </c>
      <c r="P824" s="62"/>
      <c r="Q824" s="25"/>
    </row>
    <row r="825" spans="1:29">
      <c r="A825" s="12"/>
      <c r="B825" s="32"/>
      <c r="C825" s="62"/>
      <c r="D825" s="62"/>
      <c r="E825" s="25"/>
      <c r="F825" s="25"/>
      <c r="G825" s="62"/>
      <c r="H825" s="62"/>
      <c r="I825" s="25"/>
      <c r="J825" s="25"/>
      <c r="K825" s="62"/>
      <c r="L825" s="62"/>
      <c r="M825" s="25"/>
      <c r="N825" s="25"/>
      <c r="O825" s="62"/>
      <c r="P825" s="62"/>
      <c r="Q825" s="25"/>
    </row>
    <row r="826" spans="1:29">
      <c r="A826" s="12"/>
      <c r="B826" s="42" t="s">
        <v>272</v>
      </c>
      <c r="C826" s="61" t="s">
        <v>212</v>
      </c>
      <c r="D826" s="61"/>
      <c r="E826" s="23"/>
      <c r="F826" s="23"/>
      <c r="G826" s="61" t="s">
        <v>212</v>
      </c>
      <c r="H826" s="61"/>
      <c r="I826" s="23"/>
      <c r="J826" s="23"/>
      <c r="K826" s="61" t="s">
        <v>212</v>
      </c>
      <c r="L826" s="61"/>
      <c r="M826" s="23"/>
      <c r="N826" s="23"/>
      <c r="O826" s="61" t="s">
        <v>212</v>
      </c>
      <c r="P826" s="61"/>
      <c r="Q826" s="23"/>
    </row>
    <row r="827" spans="1:29" ht="15.75" thickBot="1">
      <c r="A827" s="12"/>
      <c r="B827" s="42"/>
      <c r="C827" s="72"/>
      <c r="D827" s="72"/>
      <c r="E827" s="31"/>
      <c r="F827" s="23"/>
      <c r="G827" s="72"/>
      <c r="H827" s="72"/>
      <c r="I827" s="31"/>
      <c r="J827" s="23"/>
      <c r="K827" s="72"/>
      <c r="L827" s="72"/>
      <c r="M827" s="31"/>
      <c r="N827" s="23"/>
      <c r="O827" s="72"/>
      <c r="P827" s="72"/>
      <c r="Q827" s="31"/>
    </row>
    <row r="828" spans="1:29">
      <c r="A828" s="12"/>
      <c r="B828" s="32"/>
      <c r="C828" s="33" t="s">
        <v>163</v>
      </c>
      <c r="D828" s="76" t="s">
        <v>212</v>
      </c>
      <c r="E828" s="36"/>
      <c r="F828" s="25"/>
      <c r="G828" s="33" t="s">
        <v>163</v>
      </c>
      <c r="H828" s="76">
        <v>3</v>
      </c>
      <c r="I828" s="36"/>
      <c r="J828" s="25"/>
      <c r="K828" s="33" t="s">
        <v>163</v>
      </c>
      <c r="L828" s="76" t="s">
        <v>212</v>
      </c>
      <c r="M828" s="36"/>
      <c r="N828" s="25"/>
      <c r="O828" s="33" t="s">
        <v>163</v>
      </c>
      <c r="P828" s="76">
        <v>3</v>
      </c>
      <c r="Q828" s="36"/>
    </row>
    <row r="829" spans="1:29" ht="15.75" thickBot="1">
      <c r="A829" s="12"/>
      <c r="B829" s="32"/>
      <c r="C829" s="73"/>
      <c r="D829" s="77"/>
      <c r="E829" s="75"/>
      <c r="F829" s="25"/>
      <c r="G829" s="73"/>
      <c r="H829" s="77"/>
      <c r="I829" s="75"/>
      <c r="J829" s="25"/>
      <c r="K829" s="73"/>
      <c r="L829" s="77"/>
      <c r="M829" s="75"/>
      <c r="N829" s="25"/>
      <c r="O829" s="73"/>
      <c r="P829" s="77"/>
      <c r="Q829" s="75"/>
    </row>
    <row r="830" spans="1:29" ht="15.75" thickTop="1">
      <c r="A830" s="12"/>
      <c r="B830" s="164"/>
      <c r="C830" s="164"/>
      <c r="D830" s="164"/>
      <c r="E830" s="164"/>
      <c r="F830" s="164"/>
      <c r="G830" s="164"/>
      <c r="H830" s="164"/>
      <c r="I830" s="164"/>
      <c r="J830" s="164"/>
      <c r="K830" s="164"/>
      <c r="L830" s="164"/>
      <c r="M830" s="164"/>
      <c r="N830" s="164"/>
      <c r="O830" s="164"/>
      <c r="P830" s="164"/>
      <c r="Q830" s="164"/>
      <c r="R830" s="164"/>
      <c r="S830" s="164"/>
      <c r="T830" s="164"/>
      <c r="U830" s="164"/>
      <c r="V830" s="164"/>
      <c r="W830" s="164"/>
      <c r="X830" s="164"/>
      <c r="Y830" s="164"/>
      <c r="Z830" s="164"/>
      <c r="AA830" s="164"/>
      <c r="AB830" s="164"/>
      <c r="AC830" s="164"/>
    </row>
    <row r="831" spans="1:29">
      <c r="A831" s="12"/>
      <c r="B831" s="22"/>
      <c r="C831" s="22"/>
      <c r="D831" s="22"/>
      <c r="E831" s="22"/>
      <c r="F831" s="22"/>
      <c r="G831" s="22"/>
      <c r="H831" s="22"/>
      <c r="I831" s="22"/>
      <c r="J831" s="22"/>
      <c r="K831" s="22"/>
      <c r="L831" s="22"/>
      <c r="M831" s="22"/>
      <c r="N831" s="22"/>
      <c r="O831" s="22"/>
      <c r="P831" s="22"/>
      <c r="Q831" s="22"/>
    </row>
    <row r="832" spans="1:29">
      <c r="A832" s="12"/>
      <c r="B832" s="14"/>
      <c r="C832" s="14"/>
      <c r="D832" s="14"/>
      <c r="E832" s="14"/>
      <c r="F832" s="14"/>
      <c r="G832" s="14"/>
      <c r="H832" s="14"/>
      <c r="I832" s="14"/>
      <c r="J832" s="14"/>
      <c r="K832" s="14"/>
      <c r="L832" s="14"/>
      <c r="M832" s="14"/>
      <c r="N832" s="14"/>
      <c r="O832" s="14"/>
      <c r="P832" s="14"/>
      <c r="Q832" s="14"/>
    </row>
    <row r="833" spans="1:29">
      <c r="A833" s="12"/>
      <c r="B833" s="13" t="s">
        <v>441</v>
      </c>
      <c r="C833" s="68" t="s">
        <v>435</v>
      </c>
      <c r="D833" s="68"/>
      <c r="E833" s="68"/>
      <c r="F833" s="25"/>
      <c r="G833" s="68" t="s">
        <v>437</v>
      </c>
      <c r="H833" s="68"/>
      <c r="I833" s="68"/>
      <c r="J833" s="25"/>
      <c r="K833" s="68" t="s">
        <v>439</v>
      </c>
      <c r="L833" s="68"/>
      <c r="M833" s="68"/>
      <c r="N833" s="25"/>
      <c r="O833" s="68" t="s">
        <v>237</v>
      </c>
      <c r="P833" s="68"/>
      <c r="Q833" s="68"/>
    </row>
    <row r="834" spans="1:29">
      <c r="A834" s="12"/>
      <c r="B834" s="13" t="s">
        <v>434</v>
      </c>
      <c r="C834" s="68" t="s">
        <v>436</v>
      </c>
      <c r="D834" s="68"/>
      <c r="E834" s="68"/>
      <c r="F834" s="25"/>
      <c r="G834" s="68" t="s">
        <v>438</v>
      </c>
      <c r="H834" s="68"/>
      <c r="I834" s="68"/>
      <c r="J834" s="25"/>
      <c r="K834" s="68" t="s">
        <v>440</v>
      </c>
      <c r="L834" s="68"/>
      <c r="M834" s="68"/>
      <c r="N834" s="25"/>
      <c r="O834" s="68"/>
      <c r="P834" s="68"/>
      <c r="Q834" s="68"/>
    </row>
    <row r="835" spans="1:29" ht="15.75" thickBot="1">
      <c r="A835" s="12"/>
      <c r="B835" s="4"/>
      <c r="C835" s="69"/>
      <c r="D835" s="69"/>
      <c r="E835" s="69"/>
      <c r="F835" s="25"/>
      <c r="G835" s="69"/>
      <c r="H835" s="69"/>
      <c r="I835" s="69"/>
      <c r="J835" s="25"/>
      <c r="K835" s="59" t="s">
        <v>438</v>
      </c>
      <c r="L835" s="59"/>
      <c r="M835" s="59"/>
      <c r="N835" s="25"/>
      <c r="O835" s="59"/>
      <c r="P835" s="59"/>
      <c r="Q835" s="59"/>
    </row>
    <row r="836" spans="1:29">
      <c r="A836" s="12"/>
      <c r="B836" s="46" t="s">
        <v>375</v>
      </c>
      <c r="C836" s="46" t="s">
        <v>163</v>
      </c>
      <c r="D836" s="47">
        <v>3809</v>
      </c>
      <c r="E836" s="48"/>
      <c r="F836" s="23"/>
      <c r="G836" s="46" t="s">
        <v>163</v>
      </c>
      <c r="H836" s="47">
        <v>2368</v>
      </c>
      <c r="I836" s="48"/>
      <c r="J836" s="23"/>
      <c r="K836" s="46" t="s">
        <v>163</v>
      </c>
      <c r="L836" s="47">
        <v>21500</v>
      </c>
      <c r="M836" s="48"/>
      <c r="N836" s="23"/>
      <c r="O836" s="46" t="s">
        <v>163</v>
      </c>
      <c r="P836" s="47">
        <v>27677</v>
      </c>
      <c r="Q836" s="48"/>
    </row>
    <row r="837" spans="1:29">
      <c r="A837" s="12"/>
      <c r="B837" s="84"/>
      <c r="C837" s="42"/>
      <c r="D837" s="43"/>
      <c r="E837" s="23"/>
      <c r="F837" s="23"/>
      <c r="G837" s="42"/>
      <c r="H837" s="43"/>
      <c r="I837" s="23"/>
      <c r="J837" s="23"/>
      <c r="K837" s="42"/>
      <c r="L837" s="43"/>
      <c r="M837" s="23"/>
      <c r="N837" s="23"/>
      <c r="O837" s="84"/>
      <c r="P837" s="85"/>
      <c r="Q837" s="86"/>
    </row>
    <row r="838" spans="1:29">
      <c r="A838" s="12"/>
      <c r="B838" s="32" t="s">
        <v>269</v>
      </c>
      <c r="C838" s="62" t="s">
        <v>212</v>
      </c>
      <c r="D838" s="62"/>
      <c r="E838" s="25"/>
      <c r="F838" s="25"/>
      <c r="G838" s="62" t="s">
        <v>212</v>
      </c>
      <c r="H838" s="62"/>
      <c r="I838" s="25"/>
      <c r="J838" s="25"/>
      <c r="K838" s="62" t="s">
        <v>212</v>
      </c>
      <c r="L838" s="62"/>
      <c r="M838" s="25"/>
      <c r="N838" s="25"/>
      <c r="O838" s="62" t="s">
        <v>212</v>
      </c>
      <c r="P838" s="62"/>
      <c r="Q838" s="25"/>
    </row>
    <row r="839" spans="1:29">
      <c r="A839" s="12"/>
      <c r="B839" s="32"/>
      <c r="C839" s="62"/>
      <c r="D839" s="62"/>
      <c r="E839" s="25"/>
      <c r="F839" s="25"/>
      <c r="G839" s="62"/>
      <c r="H839" s="62"/>
      <c r="I839" s="25"/>
      <c r="J839" s="25"/>
      <c r="K839" s="62"/>
      <c r="L839" s="62"/>
      <c r="M839" s="25"/>
      <c r="N839" s="25"/>
      <c r="O839" s="62"/>
      <c r="P839" s="62"/>
      <c r="Q839" s="25"/>
    </row>
    <row r="840" spans="1:29">
      <c r="A840" s="12"/>
      <c r="B840" s="42" t="s">
        <v>270</v>
      </c>
      <c r="C840" s="61" t="s">
        <v>212</v>
      </c>
      <c r="D840" s="61"/>
      <c r="E840" s="23"/>
      <c r="F840" s="23"/>
      <c r="G840" s="61" t="s">
        <v>212</v>
      </c>
      <c r="H840" s="61"/>
      <c r="I840" s="23"/>
      <c r="J840" s="23"/>
      <c r="K840" s="61" t="s">
        <v>212</v>
      </c>
      <c r="L840" s="61"/>
      <c r="M840" s="23"/>
      <c r="N840" s="23"/>
      <c r="O840" s="61" t="s">
        <v>212</v>
      </c>
      <c r="P840" s="61"/>
      <c r="Q840" s="23"/>
    </row>
    <row r="841" spans="1:29">
      <c r="A841" s="12"/>
      <c r="B841" s="42"/>
      <c r="C841" s="61"/>
      <c r="D841" s="61"/>
      <c r="E841" s="23"/>
      <c r="F841" s="23"/>
      <c r="G841" s="61"/>
      <c r="H841" s="61"/>
      <c r="I841" s="23"/>
      <c r="J841" s="23"/>
      <c r="K841" s="61"/>
      <c r="L841" s="61"/>
      <c r="M841" s="23"/>
      <c r="N841" s="23"/>
      <c r="O841" s="61"/>
      <c r="P841" s="61"/>
      <c r="Q841" s="23"/>
    </row>
    <row r="842" spans="1:29">
      <c r="A842" s="12"/>
      <c r="B842" s="32" t="s">
        <v>271</v>
      </c>
      <c r="C842" s="62">
        <v>174</v>
      </c>
      <c r="D842" s="62"/>
      <c r="E842" s="25"/>
      <c r="F842" s="25"/>
      <c r="G842" s="62">
        <v>103</v>
      </c>
      <c r="H842" s="62"/>
      <c r="I842" s="25"/>
      <c r="J842" s="25"/>
      <c r="K842" s="62" t="s">
        <v>212</v>
      </c>
      <c r="L842" s="62"/>
      <c r="M842" s="25"/>
      <c r="N842" s="25"/>
      <c r="O842" s="62">
        <v>277</v>
      </c>
      <c r="P842" s="62"/>
      <c r="Q842" s="25"/>
    </row>
    <row r="843" spans="1:29">
      <c r="A843" s="12"/>
      <c r="B843" s="32"/>
      <c r="C843" s="62"/>
      <c r="D843" s="62"/>
      <c r="E843" s="25"/>
      <c r="F843" s="25"/>
      <c r="G843" s="62"/>
      <c r="H843" s="62"/>
      <c r="I843" s="25"/>
      <c r="J843" s="25"/>
      <c r="K843" s="62"/>
      <c r="L843" s="62"/>
      <c r="M843" s="25"/>
      <c r="N843" s="25"/>
      <c r="O843" s="62"/>
      <c r="P843" s="62"/>
      <c r="Q843" s="25"/>
    </row>
    <row r="844" spans="1:29">
      <c r="A844" s="12"/>
      <c r="B844" s="42" t="s">
        <v>272</v>
      </c>
      <c r="C844" s="61" t="s">
        <v>212</v>
      </c>
      <c r="D844" s="61"/>
      <c r="E844" s="23"/>
      <c r="F844" s="23"/>
      <c r="G844" s="61" t="s">
        <v>212</v>
      </c>
      <c r="H844" s="61"/>
      <c r="I844" s="23"/>
      <c r="J844" s="23"/>
      <c r="K844" s="61" t="s">
        <v>212</v>
      </c>
      <c r="L844" s="61"/>
      <c r="M844" s="23"/>
      <c r="N844" s="23"/>
      <c r="O844" s="61" t="s">
        <v>212</v>
      </c>
      <c r="P844" s="61"/>
      <c r="Q844" s="23"/>
    </row>
    <row r="845" spans="1:29" ht="15.75" thickBot="1">
      <c r="A845" s="12"/>
      <c r="B845" s="42"/>
      <c r="C845" s="72"/>
      <c r="D845" s="72"/>
      <c r="E845" s="31"/>
      <c r="F845" s="23"/>
      <c r="G845" s="72"/>
      <c r="H845" s="72"/>
      <c r="I845" s="31"/>
      <c r="J845" s="23"/>
      <c r="K845" s="72"/>
      <c r="L845" s="72"/>
      <c r="M845" s="31"/>
      <c r="N845" s="23"/>
      <c r="O845" s="72"/>
      <c r="P845" s="72"/>
      <c r="Q845" s="31"/>
    </row>
    <row r="846" spans="1:29">
      <c r="A846" s="12"/>
      <c r="B846" s="25"/>
      <c r="C846" s="33" t="s">
        <v>163</v>
      </c>
      <c r="D846" s="35">
        <v>3983</v>
      </c>
      <c r="E846" s="36"/>
      <c r="F846" s="25"/>
      <c r="G846" s="33" t="s">
        <v>163</v>
      </c>
      <c r="H846" s="35">
        <v>2471</v>
      </c>
      <c r="I846" s="36"/>
      <c r="J846" s="25"/>
      <c r="K846" s="33" t="s">
        <v>163</v>
      </c>
      <c r="L846" s="35">
        <v>21500</v>
      </c>
      <c r="M846" s="36"/>
      <c r="N846" s="25"/>
      <c r="O846" s="33" t="s">
        <v>163</v>
      </c>
      <c r="P846" s="35">
        <v>27954</v>
      </c>
      <c r="Q846" s="36"/>
    </row>
    <row r="847" spans="1:29" ht="15.75" thickBot="1">
      <c r="A847" s="12"/>
      <c r="B847" s="25"/>
      <c r="C847" s="73"/>
      <c r="D847" s="74"/>
      <c r="E847" s="75"/>
      <c r="F847" s="25"/>
      <c r="G847" s="73"/>
      <c r="H847" s="74"/>
      <c r="I847" s="75"/>
      <c r="J847" s="25"/>
      <c r="K847" s="73"/>
      <c r="L847" s="74"/>
      <c r="M847" s="75"/>
      <c r="N847" s="25"/>
      <c r="O847" s="73"/>
      <c r="P847" s="74"/>
      <c r="Q847" s="75"/>
    </row>
    <row r="848" spans="1:29" ht="15.75" thickTop="1">
      <c r="A848" s="12"/>
      <c r="B848" s="63"/>
      <c r="C848" s="63"/>
      <c r="D848" s="63"/>
      <c r="E848" s="63"/>
      <c r="F848" s="63"/>
      <c r="G848" s="63"/>
      <c r="H848" s="63"/>
      <c r="I848" s="63"/>
      <c r="J848" s="63"/>
      <c r="K848" s="63"/>
      <c r="L848" s="63"/>
      <c r="M848" s="63"/>
      <c r="N848" s="63"/>
      <c r="O848" s="63"/>
      <c r="P848" s="63"/>
      <c r="Q848" s="63"/>
      <c r="R848" s="63"/>
      <c r="S848" s="63"/>
      <c r="T848" s="63"/>
      <c r="U848" s="63"/>
      <c r="V848" s="63"/>
      <c r="W848" s="63"/>
      <c r="X848" s="63"/>
      <c r="Y848" s="63"/>
      <c r="Z848" s="63"/>
      <c r="AA848" s="63"/>
      <c r="AB848" s="63"/>
      <c r="AC848" s="63"/>
    </row>
    <row r="849" spans="1:29">
      <c r="A849" s="12"/>
      <c r="B849" s="25" t="s">
        <v>442</v>
      </c>
      <c r="C849" s="25"/>
      <c r="D849" s="25"/>
      <c r="E849" s="25"/>
      <c r="F849" s="25"/>
      <c r="G849" s="25"/>
      <c r="H849" s="25"/>
      <c r="I849" s="25"/>
      <c r="J849" s="25"/>
      <c r="K849" s="25"/>
      <c r="L849" s="25"/>
      <c r="M849" s="25"/>
      <c r="N849" s="25"/>
      <c r="O849" s="25"/>
      <c r="P849" s="25"/>
      <c r="Q849" s="25"/>
      <c r="R849" s="25"/>
      <c r="S849" s="25"/>
      <c r="T849" s="25"/>
      <c r="U849" s="25"/>
      <c r="V849" s="25"/>
      <c r="W849" s="25"/>
      <c r="X849" s="25"/>
      <c r="Y849" s="25"/>
      <c r="Z849" s="25"/>
      <c r="AA849" s="25"/>
      <c r="AB849" s="25"/>
      <c r="AC849" s="25"/>
    </row>
    <row r="850" spans="1:29">
      <c r="A850" s="12"/>
      <c r="B850" s="22"/>
      <c r="C850" s="22"/>
      <c r="D850" s="22"/>
      <c r="E850" s="22"/>
      <c r="F850" s="22"/>
      <c r="G850" s="22"/>
      <c r="H850" s="22"/>
      <c r="I850" s="22"/>
      <c r="J850" s="22"/>
      <c r="K850" s="22"/>
      <c r="L850" s="22"/>
      <c r="M850" s="22"/>
      <c r="N850" s="22"/>
      <c r="O850" s="22"/>
    </row>
    <row r="851" spans="1:29">
      <c r="A851" s="12"/>
      <c r="B851" s="14"/>
      <c r="C851" s="14"/>
      <c r="D851" s="14"/>
      <c r="E851" s="14"/>
      <c r="F851" s="14"/>
      <c r="G851" s="14"/>
      <c r="H851" s="14"/>
      <c r="I851" s="14"/>
      <c r="J851" s="14"/>
      <c r="K851" s="14"/>
      <c r="L851" s="14"/>
      <c r="M851" s="14"/>
      <c r="N851" s="14"/>
      <c r="O851" s="14"/>
    </row>
    <row r="852" spans="1:29" ht="15.75" thickBot="1">
      <c r="A852" s="12"/>
      <c r="B852" s="18"/>
      <c r="C852" s="59" t="s">
        <v>183</v>
      </c>
      <c r="D852" s="59"/>
      <c r="E852" s="59"/>
      <c r="F852" s="59"/>
      <c r="G852" s="59"/>
      <c r="H852" s="59"/>
      <c r="I852" s="59"/>
      <c r="J852" s="59"/>
      <c r="K852" s="59"/>
      <c r="L852" s="59"/>
      <c r="M852" s="59"/>
      <c r="N852" s="59"/>
      <c r="O852" s="59"/>
    </row>
    <row r="853" spans="1:29" ht="15.75" thickBot="1">
      <c r="A853" s="12"/>
      <c r="B853" s="18"/>
      <c r="C853" s="60">
        <v>2014</v>
      </c>
      <c r="D853" s="60"/>
      <c r="E853" s="60"/>
      <c r="F853" s="60"/>
      <c r="G853" s="60"/>
      <c r="H853" s="60"/>
      <c r="I853" s="17"/>
      <c r="J853" s="60">
        <v>2013</v>
      </c>
      <c r="K853" s="60"/>
      <c r="L853" s="60"/>
      <c r="M853" s="60"/>
      <c r="N853" s="60"/>
      <c r="O853" s="60"/>
    </row>
    <row r="854" spans="1:29">
      <c r="A854" s="12"/>
      <c r="B854" s="64"/>
      <c r="C854" s="83" t="s">
        <v>427</v>
      </c>
      <c r="D854" s="83"/>
      <c r="E854" s="36"/>
      <c r="F854" s="83" t="s">
        <v>443</v>
      </c>
      <c r="G854" s="83"/>
      <c r="H854" s="83"/>
      <c r="I854" s="25"/>
      <c r="J854" s="83" t="s">
        <v>446</v>
      </c>
      <c r="K854" s="83"/>
      <c r="L854" s="36"/>
      <c r="M854" s="83" t="s">
        <v>443</v>
      </c>
      <c r="N854" s="83"/>
      <c r="O854" s="83"/>
    </row>
    <row r="855" spans="1:29">
      <c r="A855" s="12"/>
      <c r="B855" s="64"/>
      <c r="C855" s="68" t="s">
        <v>400</v>
      </c>
      <c r="D855" s="68"/>
      <c r="E855" s="25"/>
      <c r="F855" s="68" t="s">
        <v>444</v>
      </c>
      <c r="G855" s="68"/>
      <c r="H855" s="68"/>
      <c r="I855" s="25"/>
      <c r="J855" s="68" t="s">
        <v>447</v>
      </c>
      <c r="K855" s="68"/>
      <c r="L855" s="25"/>
      <c r="M855" s="68" t="s">
        <v>444</v>
      </c>
      <c r="N855" s="68"/>
      <c r="O855" s="68"/>
    </row>
    <row r="856" spans="1:29" ht="15.75" thickBot="1">
      <c r="A856" s="12"/>
      <c r="B856" s="64"/>
      <c r="C856" s="69"/>
      <c r="D856" s="69"/>
      <c r="E856" s="25"/>
      <c r="F856" s="59" t="s">
        <v>445</v>
      </c>
      <c r="G856" s="59"/>
      <c r="H856" s="59"/>
      <c r="I856" s="25"/>
      <c r="J856" s="69"/>
      <c r="K856" s="69"/>
      <c r="L856" s="25"/>
      <c r="M856" s="59" t="s">
        <v>445</v>
      </c>
      <c r="N856" s="59"/>
      <c r="O856" s="59"/>
    </row>
    <row r="857" spans="1:29">
      <c r="A857" s="12"/>
      <c r="B857" s="42" t="s">
        <v>375</v>
      </c>
      <c r="C857" s="71" t="s">
        <v>212</v>
      </c>
      <c r="D857" s="48"/>
      <c r="E857" s="23"/>
      <c r="F857" s="46" t="s">
        <v>163</v>
      </c>
      <c r="G857" s="71" t="s">
        <v>212</v>
      </c>
      <c r="H857" s="48"/>
      <c r="I857" s="23"/>
      <c r="J857" s="71">
        <v>2</v>
      </c>
      <c r="K857" s="48"/>
      <c r="L857" s="23"/>
      <c r="M857" s="46" t="s">
        <v>163</v>
      </c>
      <c r="N857" s="47">
        <v>3500</v>
      </c>
      <c r="O857" s="48"/>
    </row>
    <row r="858" spans="1:29">
      <c r="A858" s="12"/>
      <c r="B858" s="42"/>
      <c r="C858" s="87"/>
      <c r="D858" s="86"/>
      <c r="E858" s="23"/>
      <c r="F858" s="84"/>
      <c r="G858" s="87"/>
      <c r="H858" s="86"/>
      <c r="I858" s="23"/>
      <c r="J858" s="87"/>
      <c r="K858" s="86"/>
      <c r="L858" s="23"/>
      <c r="M858" s="84"/>
      <c r="N858" s="85"/>
      <c r="O858" s="86"/>
    </row>
    <row r="859" spans="1:29">
      <c r="A859" s="12"/>
      <c r="B859" s="32" t="s">
        <v>269</v>
      </c>
      <c r="C859" s="62" t="s">
        <v>212</v>
      </c>
      <c r="D859" s="25"/>
      <c r="E859" s="25"/>
      <c r="F859" s="62" t="s">
        <v>212</v>
      </c>
      <c r="G859" s="62"/>
      <c r="H859" s="25"/>
      <c r="I859" s="25"/>
      <c r="J859" s="62" t="s">
        <v>212</v>
      </c>
      <c r="K859" s="25"/>
      <c r="L859" s="25"/>
      <c r="M859" s="62" t="s">
        <v>212</v>
      </c>
      <c r="N859" s="62"/>
      <c r="O859" s="25"/>
    </row>
    <row r="860" spans="1:29">
      <c r="A860" s="12"/>
      <c r="B860" s="32"/>
      <c r="C860" s="62"/>
      <c r="D860" s="25"/>
      <c r="E860" s="25"/>
      <c r="F860" s="62"/>
      <c r="G860" s="62"/>
      <c r="H860" s="25"/>
      <c r="I860" s="25"/>
      <c r="J860" s="62"/>
      <c r="K860" s="25"/>
      <c r="L860" s="25"/>
      <c r="M860" s="62"/>
      <c r="N860" s="62"/>
      <c r="O860" s="25"/>
    </row>
    <row r="861" spans="1:29">
      <c r="A861" s="12"/>
      <c r="B861" s="42" t="s">
        <v>270</v>
      </c>
      <c r="C861" s="61" t="s">
        <v>212</v>
      </c>
      <c r="D861" s="23"/>
      <c r="E861" s="23"/>
      <c r="F861" s="61" t="s">
        <v>212</v>
      </c>
      <c r="G861" s="61"/>
      <c r="H861" s="23"/>
      <c r="I861" s="23"/>
      <c r="J861" s="61" t="s">
        <v>212</v>
      </c>
      <c r="K861" s="23"/>
      <c r="L861" s="23"/>
      <c r="M861" s="61" t="s">
        <v>212</v>
      </c>
      <c r="N861" s="61"/>
      <c r="O861" s="23"/>
    </row>
    <row r="862" spans="1:29">
      <c r="A862" s="12"/>
      <c r="B862" s="42"/>
      <c r="C862" s="61"/>
      <c r="D862" s="23"/>
      <c r="E862" s="23"/>
      <c r="F862" s="61"/>
      <c r="G862" s="61"/>
      <c r="H862" s="23"/>
      <c r="I862" s="23"/>
      <c r="J862" s="61"/>
      <c r="K862" s="23"/>
      <c r="L862" s="23"/>
      <c r="M862" s="61"/>
      <c r="N862" s="61"/>
      <c r="O862" s="23"/>
    </row>
    <row r="863" spans="1:29">
      <c r="A863" s="12"/>
      <c r="B863" s="32" t="s">
        <v>448</v>
      </c>
      <c r="C863" s="62" t="s">
        <v>212</v>
      </c>
      <c r="D863" s="25"/>
      <c r="E863" s="25"/>
      <c r="F863" s="62" t="s">
        <v>212</v>
      </c>
      <c r="G863" s="62"/>
      <c r="H863" s="25"/>
      <c r="I863" s="25"/>
      <c r="J863" s="62" t="s">
        <v>212</v>
      </c>
      <c r="K863" s="25"/>
      <c r="L863" s="25"/>
      <c r="M863" s="62" t="s">
        <v>212</v>
      </c>
      <c r="N863" s="62"/>
      <c r="O863" s="25"/>
    </row>
    <row r="864" spans="1:29">
      <c r="A864" s="12"/>
      <c r="B864" s="32"/>
      <c r="C864" s="62"/>
      <c r="D864" s="25"/>
      <c r="E864" s="25"/>
      <c r="F864" s="62"/>
      <c r="G864" s="62"/>
      <c r="H864" s="25"/>
      <c r="I864" s="25"/>
      <c r="J864" s="62"/>
      <c r="K864" s="25"/>
      <c r="L864" s="25"/>
      <c r="M864" s="62"/>
      <c r="N864" s="62"/>
      <c r="O864" s="25"/>
    </row>
    <row r="865" spans="1:15">
      <c r="A865" s="12"/>
      <c r="B865" s="42" t="s">
        <v>449</v>
      </c>
      <c r="C865" s="61" t="s">
        <v>212</v>
      </c>
      <c r="D865" s="23"/>
      <c r="E865" s="23"/>
      <c r="F865" s="61" t="s">
        <v>212</v>
      </c>
      <c r="G865" s="61"/>
      <c r="H865" s="23"/>
      <c r="I865" s="23"/>
      <c r="J865" s="61" t="s">
        <v>212</v>
      </c>
      <c r="K865" s="23"/>
      <c r="L865" s="23"/>
      <c r="M865" s="61" t="s">
        <v>212</v>
      </c>
      <c r="N865" s="61"/>
      <c r="O865" s="23"/>
    </row>
    <row r="866" spans="1:15" ht="15.75" thickBot="1">
      <c r="A866" s="12"/>
      <c r="B866" s="42"/>
      <c r="C866" s="72"/>
      <c r="D866" s="31"/>
      <c r="E866" s="23"/>
      <c r="F866" s="72"/>
      <c r="G866" s="72"/>
      <c r="H866" s="31"/>
      <c r="I866" s="23"/>
      <c r="J866" s="72"/>
      <c r="K866" s="31"/>
      <c r="L866" s="23"/>
      <c r="M866" s="72"/>
      <c r="N866" s="72"/>
      <c r="O866" s="31"/>
    </row>
    <row r="867" spans="1:15">
      <c r="A867" s="12"/>
      <c r="B867" s="32"/>
      <c r="C867" s="76" t="s">
        <v>212</v>
      </c>
      <c r="D867" s="36"/>
      <c r="E867" s="25"/>
      <c r="F867" s="33" t="s">
        <v>163</v>
      </c>
      <c r="G867" s="76" t="s">
        <v>212</v>
      </c>
      <c r="H867" s="36"/>
      <c r="I867" s="25"/>
      <c r="J867" s="76">
        <v>2</v>
      </c>
      <c r="K867" s="36"/>
      <c r="L867" s="25"/>
      <c r="M867" s="33" t="s">
        <v>163</v>
      </c>
      <c r="N867" s="35">
        <v>3500</v>
      </c>
      <c r="O867" s="36"/>
    </row>
    <row r="868" spans="1:15" ht="15.75" thickBot="1">
      <c r="A868" s="12"/>
      <c r="B868" s="32"/>
      <c r="C868" s="77"/>
      <c r="D868" s="75"/>
      <c r="E868" s="25"/>
      <c r="F868" s="73"/>
      <c r="G868" s="77"/>
      <c r="H868" s="75"/>
      <c r="I868" s="25"/>
      <c r="J868" s="77"/>
      <c r="K868" s="75"/>
      <c r="L868" s="25"/>
      <c r="M868" s="73"/>
      <c r="N868" s="74"/>
      <c r="O868" s="75"/>
    </row>
    <row r="869" spans="1:15" ht="15.75" thickTop="1"/>
  </sheetData>
  <mergeCells count="5353">
    <mergeCell ref="B830:AC830"/>
    <mergeCell ref="B848:AC848"/>
    <mergeCell ref="B849:AC849"/>
    <mergeCell ref="B807:AC807"/>
    <mergeCell ref="B808:AC808"/>
    <mergeCell ref="B809:AC809"/>
    <mergeCell ref="B810:AC810"/>
    <mergeCell ref="B811:AC811"/>
    <mergeCell ref="B812:AC812"/>
    <mergeCell ref="B720:AC720"/>
    <mergeCell ref="B763:AC763"/>
    <mergeCell ref="B764:AC764"/>
    <mergeCell ref="B765:AC765"/>
    <mergeCell ref="B766:AC766"/>
    <mergeCell ref="B767:AC767"/>
    <mergeCell ref="B640:AC640"/>
    <mergeCell ref="B641:AC641"/>
    <mergeCell ref="B642:AC642"/>
    <mergeCell ref="B643:AC643"/>
    <mergeCell ref="B691:AC691"/>
    <mergeCell ref="B692:AC692"/>
    <mergeCell ref="B409:AC409"/>
    <mergeCell ref="B410:AC410"/>
    <mergeCell ref="B411:AC411"/>
    <mergeCell ref="B412:AC412"/>
    <mergeCell ref="B525:AC525"/>
    <mergeCell ref="B526:AC526"/>
    <mergeCell ref="B403:AC403"/>
    <mergeCell ref="B404:AC404"/>
    <mergeCell ref="B405:AC405"/>
    <mergeCell ref="B406:AC406"/>
    <mergeCell ref="B407:AC407"/>
    <mergeCell ref="B408:AC408"/>
    <mergeCell ref="B397:AC397"/>
    <mergeCell ref="B398:AC398"/>
    <mergeCell ref="B399:AC399"/>
    <mergeCell ref="B400:AC400"/>
    <mergeCell ref="B401:AC401"/>
    <mergeCell ref="B402:AC402"/>
    <mergeCell ref="B391:AC391"/>
    <mergeCell ref="B392:AC392"/>
    <mergeCell ref="B393:AC393"/>
    <mergeCell ref="B394:AC394"/>
    <mergeCell ref="B395:AC395"/>
    <mergeCell ref="B396:AC396"/>
    <mergeCell ref="B385:AC385"/>
    <mergeCell ref="B386:AC386"/>
    <mergeCell ref="B387:AC387"/>
    <mergeCell ref="B388:AC388"/>
    <mergeCell ref="B389:AC389"/>
    <mergeCell ref="B390:AC390"/>
    <mergeCell ref="B183:AC183"/>
    <mergeCell ref="B221:AC221"/>
    <mergeCell ref="B259:AC259"/>
    <mergeCell ref="B260:AC260"/>
    <mergeCell ref="B335:AC335"/>
    <mergeCell ref="B336:AC336"/>
    <mergeCell ref="B177:AC177"/>
    <mergeCell ref="B178:AC178"/>
    <mergeCell ref="B179:AC179"/>
    <mergeCell ref="B180:AC180"/>
    <mergeCell ref="B181:AC181"/>
    <mergeCell ref="B182:AC182"/>
    <mergeCell ref="B171:AC171"/>
    <mergeCell ref="B172:AC172"/>
    <mergeCell ref="B173:AC173"/>
    <mergeCell ref="B174:AC174"/>
    <mergeCell ref="B175:AC175"/>
    <mergeCell ref="B176:AC176"/>
    <mergeCell ref="B165:AC165"/>
    <mergeCell ref="B166:AC166"/>
    <mergeCell ref="B167:AC167"/>
    <mergeCell ref="B168:AC168"/>
    <mergeCell ref="B169:AC169"/>
    <mergeCell ref="B170:AC170"/>
    <mergeCell ref="B148:AC148"/>
    <mergeCell ref="B149:AC149"/>
    <mergeCell ref="B150:AC150"/>
    <mergeCell ref="B151:AC151"/>
    <mergeCell ref="B152:AC152"/>
    <mergeCell ref="B164:AC164"/>
    <mergeCell ref="B142:AC142"/>
    <mergeCell ref="B143:AC143"/>
    <mergeCell ref="B144:AC144"/>
    <mergeCell ref="B145:AC145"/>
    <mergeCell ref="B146:AC146"/>
    <mergeCell ref="B147:AC147"/>
    <mergeCell ref="B136:AC136"/>
    <mergeCell ref="B137:AC137"/>
    <mergeCell ref="B138:AC138"/>
    <mergeCell ref="B139:AC139"/>
    <mergeCell ref="B140:AC140"/>
    <mergeCell ref="B141:AC141"/>
    <mergeCell ref="B7:AC7"/>
    <mergeCell ref="B127:AC127"/>
    <mergeCell ref="B128:AC128"/>
    <mergeCell ref="B129:AC129"/>
    <mergeCell ref="B130:AC130"/>
    <mergeCell ref="B131:AC131"/>
    <mergeCell ref="N867:N868"/>
    <mergeCell ref="O867:O868"/>
    <mergeCell ref="A1:A2"/>
    <mergeCell ref="B1:AC1"/>
    <mergeCell ref="B2:AC2"/>
    <mergeCell ref="B3:AC3"/>
    <mergeCell ref="A4:A868"/>
    <mergeCell ref="B4:AC4"/>
    <mergeCell ref="B5:AC5"/>
    <mergeCell ref="B6:AC6"/>
    <mergeCell ref="H867:H868"/>
    <mergeCell ref="I867:I868"/>
    <mergeCell ref="J867:J868"/>
    <mergeCell ref="K867:K868"/>
    <mergeCell ref="L867:L868"/>
    <mergeCell ref="M867:M868"/>
    <mergeCell ref="B867:B868"/>
    <mergeCell ref="C867:C868"/>
    <mergeCell ref="D867:D868"/>
    <mergeCell ref="E867:E868"/>
    <mergeCell ref="F867:F868"/>
    <mergeCell ref="G867:G868"/>
    <mergeCell ref="I865:I866"/>
    <mergeCell ref="J865:J866"/>
    <mergeCell ref="K865:K866"/>
    <mergeCell ref="L865:L866"/>
    <mergeCell ref="M865:N866"/>
    <mergeCell ref="O865:O866"/>
    <mergeCell ref="B865:B866"/>
    <mergeCell ref="C865:C866"/>
    <mergeCell ref="D865:D866"/>
    <mergeCell ref="E865:E866"/>
    <mergeCell ref="F865:G866"/>
    <mergeCell ref="H865:H866"/>
    <mergeCell ref="I863:I864"/>
    <mergeCell ref="J863:J864"/>
    <mergeCell ref="K863:K864"/>
    <mergeCell ref="L863:L864"/>
    <mergeCell ref="M863:N864"/>
    <mergeCell ref="O863:O864"/>
    <mergeCell ref="B863:B864"/>
    <mergeCell ref="C863:C864"/>
    <mergeCell ref="D863:D864"/>
    <mergeCell ref="E863:E864"/>
    <mergeCell ref="F863:G864"/>
    <mergeCell ref="H863:H864"/>
    <mergeCell ref="I861:I862"/>
    <mergeCell ref="J861:J862"/>
    <mergeCell ref="K861:K862"/>
    <mergeCell ref="L861:L862"/>
    <mergeCell ref="M861:N862"/>
    <mergeCell ref="O861:O862"/>
    <mergeCell ref="K859:K860"/>
    <mergeCell ref="L859:L860"/>
    <mergeCell ref="M859:N860"/>
    <mergeCell ref="O859:O860"/>
    <mergeCell ref="B861:B862"/>
    <mergeCell ref="C861:C862"/>
    <mergeCell ref="D861:D862"/>
    <mergeCell ref="E861:E862"/>
    <mergeCell ref="F861:G862"/>
    <mergeCell ref="H861:H862"/>
    <mergeCell ref="N857:N858"/>
    <mergeCell ref="O857:O858"/>
    <mergeCell ref="B859:B860"/>
    <mergeCell ref="C859:C860"/>
    <mergeCell ref="D859:D860"/>
    <mergeCell ref="E859:E860"/>
    <mergeCell ref="F859:G860"/>
    <mergeCell ref="H859:H860"/>
    <mergeCell ref="I859:I860"/>
    <mergeCell ref="J859:J860"/>
    <mergeCell ref="H857:H858"/>
    <mergeCell ref="I857:I858"/>
    <mergeCell ref="J857:J858"/>
    <mergeCell ref="K857:K858"/>
    <mergeCell ref="L857:L858"/>
    <mergeCell ref="M857:M858"/>
    <mergeCell ref="B857:B858"/>
    <mergeCell ref="C857:C858"/>
    <mergeCell ref="D857:D858"/>
    <mergeCell ref="E857:E858"/>
    <mergeCell ref="F857:F858"/>
    <mergeCell ref="G857:G858"/>
    <mergeCell ref="I854:I856"/>
    <mergeCell ref="J854:K854"/>
    <mergeCell ref="J855:K855"/>
    <mergeCell ref="J856:K856"/>
    <mergeCell ref="L854:L856"/>
    <mergeCell ref="M854:O854"/>
    <mergeCell ref="M855:O855"/>
    <mergeCell ref="M856:O856"/>
    <mergeCell ref="C853:H853"/>
    <mergeCell ref="J853:O853"/>
    <mergeCell ref="B854:B856"/>
    <mergeCell ref="C854:D854"/>
    <mergeCell ref="C855:D855"/>
    <mergeCell ref="C856:D856"/>
    <mergeCell ref="E854:E856"/>
    <mergeCell ref="F854:H854"/>
    <mergeCell ref="F855:H855"/>
    <mergeCell ref="F856:H856"/>
    <mergeCell ref="N846:N847"/>
    <mergeCell ref="O846:O847"/>
    <mergeCell ref="P846:P847"/>
    <mergeCell ref="Q846:Q847"/>
    <mergeCell ref="B850:O850"/>
    <mergeCell ref="C852:O852"/>
    <mergeCell ref="H846:H847"/>
    <mergeCell ref="I846:I847"/>
    <mergeCell ref="J846:J847"/>
    <mergeCell ref="K846:K847"/>
    <mergeCell ref="L846:L847"/>
    <mergeCell ref="M846:M847"/>
    <mergeCell ref="B846:B847"/>
    <mergeCell ref="C846:C847"/>
    <mergeCell ref="D846:D847"/>
    <mergeCell ref="E846:E847"/>
    <mergeCell ref="F846:F847"/>
    <mergeCell ref="G846:G847"/>
    <mergeCell ref="J844:J845"/>
    <mergeCell ref="K844:L845"/>
    <mergeCell ref="M844:M845"/>
    <mergeCell ref="N844:N845"/>
    <mergeCell ref="O844:P845"/>
    <mergeCell ref="Q844:Q845"/>
    <mergeCell ref="B844:B845"/>
    <mergeCell ref="C844:D845"/>
    <mergeCell ref="E844:E845"/>
    <mergeCell ref="F844:F845"/>
    <mergeCell ref="G844:H845"/>
    <mergeCell ref="I844:I845"/>
    <mergeCell ref="J842:J843"/>
    <mergeCell ref="K842:L843"/>
    <mergeCell ref="M842:M843"/>
    <mergeCell ref="N842:N843"/>
    <mergeCell ref="O842:P843"/>
    <mergeCell ref="Q842:Q843"/>
    <mergeCell ref="B842:B843"/>
    <mergeCell ref="C842:D843"/>
    <mergeCell ref="E842:E843"/>
    <mergeCell ref="F842:F843"/>
    <mergeCell ref="G842:H843"/>
    <mergeCell ref="I842:I843"/>
    <mergeCell ref="J840:J841"/>
    <mergeCell ref="K840:L841"/>
    <mergeCell ref="M840:M841"/>
    <mergeCell ref="N840:N841"/>
    <mergeCell ref="O840:P841"/>
    <mergeCell ref="Q840:Q841"/>
    <mergeCell ref="M838:M839"/>
    <mergeCell ref="N838:N839"/>
    <mergeCell ref="O838:P839"/>
    <mergeCell ref="Q838:Q839"/>
    <mergeCell ref="B840:B841"/>
    <mergeCell ref="C840:D841"/>
    <mergeCell ref="E840:E841"/>
    <mergeCell ref="F840:F841"/>
    <mergeCell ref="G840:H841"/>
    <mergeCell ref="I840:I841"/>
    <mergeCell ref="P836:P837"/>
    <mergeCell ref="Q836:Q837"/>
    <mergeCell ref="B838:B839"/>
    <mergeCell ref="C838:D839"/>
    <mergeCell ref="E838:E839"/>
    <mergeCell ref="F838:F839"/>
    <mergeCell ref="G838:H839"/>
    <mergeCell ref="I838:I839"/>
    <mergeCell ref="J838:J839"/>
    <mergeCell ref="K838:L839"/>
    <mergeCell ref="J836:J837"/>
    <mergeCell ref="K836:K837"/>
    <mergeCell ref="L836:L837"/>
    <mergeCell ref="M836:M837"/>
    <mergeCell ref="N836:N837"/>
    <mergeCell ref="O836:O837"/>
    <mergeCell ref="N833:N835"/>
    <mergeCell ref="O833:Q835"/>
    <mergeCell ref="B836:B837"/>
    <mergeCell ref="C836:C837"/>
    <mergeCell ref="D836:D837"/>
    <mergeCell ref="E836:E837"/>
    <mergeCell ref="F836:F837"/>
    <mergeCell ref="G836:G837"/>
    <mergeCell ref="H836:H837"/>
    <mergeCell ref="I836:I837"/>
    <mergeCell ref="C834:E834"/>
    <mergeCell ref="C835:E835"/>
    <mergeCell ref="F833:F835"/>
    <mergeCell ref="G833:I833"/>
    <mergeCell ref="G834:I834"/>
    <mergeCell ref="G835:I835"/>
    <mergeCell ref="N828:N829"/>
    <mergeCell ref="O828:O829"/>
    <mergeCell ref="P828:P829"/>
    <mergeCell ref="Q828:Q829"/>
    <mergeCell ref="B831:Q831"/>
    <mergeCell ref="C833:E833"/>
    <mergeCell ref="J833:J835"/>
    <mergeCell ref="K833:M833"/>
    <mergeCell ref="K834:M834"/>
    <mergeCell ref="K835:M835"/>
    <mergeCell ref="H828:H829"/>
    <mergeCell ref="I828:I829"/>
    <mergeCell ref="J828:J829"/>
    <mergeCell ref="K828:K829"/>
    <mergeCell ref="L828:L829"/>
    <mergeCell ref="M828:M829"/>
    <mergeCell ref="B828:B829"/>
    <mergeCell ref="C828:C829"/>
    <mergeCell ref="D828:D829"/>
    <mergeCell ref="E828:E829"/>
    <mergeCell ref="F828:F829"/>
    <mergeCell ref="G828:G829"/>
    <mergeCell ref="J826:J827"/>
    <mergeCell ref="K826:L827"/>
    <mergeCell ref="M826:M827"/>
    <mergeCell ref="N826:N827"/>
    <mergeCell ref="O826:P827"/>
    <mergeCell ref="Q826:Q827"/>
    <mergeCell ref="B826:B827"/>
    <mergeCell ref="C826:D827"/>
    <mergeCell ref="E826:E827"/>
    <mergeCell ref="F826:F827"/>
    <mergeCell ref="G826:H827"/>
    <mergeCell ref="I826:I827"/>
    <mergeCell ref="J824:J825"/>
    <mergeCell ref="K824:L825"/>
    <mergeCell ref="M824:M825"/>
    <mergeCell ref="N824:N825"/>
    <mergeCell ref="O824:P825"/>
    <mergeCell ref="Q824:Q825"/>
    <mergeCell ref="B824:B825"/>
    <mergeCell ref="C824:D825"/>
    <mergeCell ref="E824:E825"/>
    <mergeCell ref="F824:F825"/>
    <mergeCell ref="G824:H825"/>
    <mergeCell ref="I824:I825"/>
    <mergeCell ref="J822:J823"/>
    <mergeCell ref="K822:L823"/>
    <mergeCell ref="M822:M823"/>
    <mergeCell ref="N822:N823"/>
    <mergeCell ref="O822:P823"/>
    <mergeCell ref="Q822:Q823"/>
    <mergeCell ref="B822:B823"/>
    <mergeCell ref="C822:D823"/>
    <mergeCell ref="E822:E823"/>
    <mergeCell ref="F822:F823"/>
    <mergeCell ref="G822:H823"/>
    <mergeCell ref="I822:I823"/>
    <mergeCell ref="J820:J821"/>
    <mergeCell ref="K820:L821"/>
    <mergeCell ref="M820:M821"/>
    <mergeCell ref="N820:N821"/>
    <mergeCell ref="O820:P821"/>
    <mergeCell ref="Q820:Q821"/>
    <mergeCell ref="N818:N819"/>
    <mergeCell ref="O818:O819"/>
    <mergeCell ref="P818:P819"/>
    <mergeCell ref="Q818:Q819"/>
    <mergeCell ref="B820:B821"/>
    <mergeCell ref="C820:D821"/>
    <mergeCell ref="E820:E821"/>
    <mergeCell ref="F820:F821"/>
    <mergeCell ref="G820:H821"/>
    <mergeCell ref="I820:I821"/>
    <mergeCell ref="H818:H819"/>
    <mergeCell ref="I818:I819"/>
    <mergeCell ref="J818:J819"/>
    <mergeCell ref="K818:K819"/>
    <mergeCell ref="L818:L819"/>
    <mergeCell ref="M818:M819"/>
    <mergeCell ref="B818:B819"/>
    <mergeCell ref="C818:C819"/>
    <mergeCell ref="D818:D819"/>
    <mergeCell ref="E818:E819"/>
    <mergeCell ref="F818:F819"/>
    <mergeCell ref="G818:G819"/>
    <mergeCell ref="J815:J817"/>
    <mergeCell ref="K815:M815"/>
    <mergeCell ref="K816:M816"/>
    <mergeCell ref="K817:M817"/>
    <mergeCell ref="N815:N817"/>
    <mergeCell ref="O815:Q817"/>
    <mergeCell ref="N805:N806"/>
    <mergeCell ref="O805:O806"/>
    <mergeCell ref="B813:Q813"/>
    <mergeCell ref="C815:E815"/>
    <mergeCell ref="C816:E816"/>
    <mergeCell ref="C817:E817"/>
    <mergeCell ref="F815:F817"/>
    <mergeCell ref="G815:I815"/>
    <mergeCell ref="G816:I816"/>
    <mergeCell ref="G817:I817"/>
    <mergeCell ref="H805:H806"/>
    <mergeCell ref="I805:I806"/>
    <mergeCell ref="J805:J806"/>
    <mergeCell ref="K805:K806"/>
    <mergeCell ref="L805:L806"/>
    <mergeCell ref="M805:M806"/>
    <mergeCell ref="B805:B806"/>
    <mergeCell ref="C805:C806"/>
    <mergeCell ref="D805:D806"/>
    <mergeCell ref="E805:E806"/>
    <mergeCell ref="F805:F806"/>
    <mergeCell ref="G805:G806"/>
    <mergeCell ref="I803:I804"/>
    <mergeCell ref="J803:J804"/>
    <mergeCell ref="K803:K804"/>
    <mergeCell ref="L803:L804"/>
    <mergeCell ref="M803:N804"/>
    <mergeCell ref="O803:O804"/>
    <mergeCell ref="B803:B804"/>
    <mergeCell ref="C803:C804"/>
    <mergeCell ref="D803:D804"/>
    <mergeCell ref="E803:E804"/>
    <mergeCell ref="F803:G804"/>
    <mergeCell ref="H803:H804"/>
    <mergeCell ref="I801:I802"/>
    <mergeCell ref="J801:J802"/>
    <mergeCell ref="K801:K802"/>
    <mergeCell ref="L801:L802"/>
    <mergeCell ref="M801:N802"/>
    <mergeCell ref="O801:O802"/>
    <mergeCell ref="B801:B802"/>
    <mergeCell ref="C801:C802"/>
    <mergeCell ref="D801:D802"/>
    <mergeCell ref="E801:E802"/>
    <mergeCell ref="F801:G802"/>
    <mergeCell ref="H801:H802"/>
    <mergeCell ref="I799:I800"/>
    <mergeCell ref="J799:J800"/>
    <mergeCell ref="K799:K800"/>
    <mergeCell ref="L799:L800"/>
    <mergeCell ref="M799:N800"/>
    <mergeCell ref="O799:O800"/>
    <mergeCell ref="K797:K798"/>
    <mergeCell ref="L797:L798"/>
    <mergeCell ref="M797:N798"/>
    <mergeCell ref="O797:O798"/>
    <mergeCell ref="B799:B800"/>
    <mergeCell ref="C799:C800"/>
    <mergeCell ref="D799:D800"/>
    <mergeCell ref="E799:E800"/>
    <mergeCell ref="F799:G800"/>
    <mergeCell ref="H799:H800"/>
    <mergeCell ref="N795:N796"/>
    <mergeCell ref="O795:O796"/>
    <mergeCell ref="B797:B798"/>
    <mergeCell ref="C797:C798"/>
    <mergeCell ref="D797:D798"/>
    <mergeCell ref="E797:E798"/>
    <mergeCell ref="F797:G798"/>
    <mergeCell ref="H797:H798"/>
    <mergeCell ref="I797:I798"/>
    <mergeCell ref="J797:J798"/>
    <mergeCell ref="H795:H796"/>
    <mergeCell ref="I795:I796"/>
    <mergeCell ref="J795:J796"/>
    <mergeCell ref="K795:K796"/>
    <mergeCell ref="L795:L796"/>
    <mergeCell ref="M795:M796"/>
    <mergeCell ref="B795:B796"/>
    <mergeCell ref="C795:C796"/>
    <mergeCell ref="D795:D796"/>
    <mergeCell ref="E795:E796"/>
    <mergeCell ref="F795:F796"/>
    <mergeCell ref="G795:G796"/>
    <mergeCell ref="I793:I794"/>
    <mergeCell ref="J793:K793"/>
    <mergeCell ref="J794:K794"/>
    <mergeCell ref="L793:L794"/>
    <mergeCell ref="M793:O793"/>
    <mergeCell ref="M794:O794"/>
    <mergeCell ref="B793:B794"/>
    <mergeCell ref="C793:D793"/>
    <mergeCell ref="C794:D794"/>
    <mergeCell ref="E793:E794"/>
    <mergeCell ref="F793:H793"/>
    <mergeCell ref="F794:H794"/>
    <mergeCell ref="N787:N788"/>
    <mergeCell ref="O787:O788"/>
    <mergeCell ref="B789:O789"/>
    <mergeCell ref="C791:O791"/>
    <mergeCell ref="C792:H792"/>
    <mergeCell ref="J792:O792"/>
    <mergeCell ref="H787:H788"/>
    <mergeCell ref="I787:I788"/>
    <mergeCell ref="J787:J788"/>
    <mergeCell ref="K787:K788"/>
    <mergeCell ref="L787:L788"/>
    <mergeCell ref="M787:M788"/>
    <mergeCell ref="B787:B788"/>
    <mergeCell ref="C787:C788"/>
    <mergeCell ref="D787:D788"/>
    <mergeCell ref="E787:E788"/>
    <mergeCell ref="F787:F788"/>
    <mergeCell ref="G787:G788"/>
    <mergeCell ref="I785:I786"/>
    <mergeCell ref="J785:J786"/>
    <mergeCell ref="K785:K786"/>
    <mergeCell ref="L785:L786"/>
    <mergeCell ref="M785:N786"/>
    <mergeCell ref="O785:O786"/>
    <mergeCell ref="B785:B786"/>
    <mergeCell ref="C785:C786"/>
    <mergeCell ref="D785:D786"/>
    <mergeCell ref="E785:E786"/>
    <mergeCell ref="F785:G786"/>
    <mergeCell ref="H785:H786"/>
    <mergeCell ref="I783:I784"/>
    <mergeCell ref="J783:J784"/>
    <mergeCell ref="K783:K784"/>
    <mergeCell ref="L783:L784"/>
    <mergeCell ref="M783:N784"/>
    <mergeCell ref="O783:O784"/>
    <mergeCell ref="B783:B784"/>
    <mergeCell ref="C783:C784"/>
    <mergeCell ref="D783:D784"/>
    <mergeCell ref="E783:E784"/>
    <mergeCell ref="F783:G784"/>
    <mergeCell ref="H783:H784"/>
    <mergeCell ref="I781:I782"/>
    <mergeCell ref="J781:J782"/>
    <mergeCell ref="K781:K782"/>
    <mergeCell ref="L781:L782"/>
    <mergeCell ref="M781:N782"/>
    <mergeCell ref="O781:O782"/>
    <mergeCell ref="K779:K780"/>
    <mergeCell ref="L779:L780"/>
    <mergeCell ref="M779:N780"/>
    <mergeCell ref="O779:O780"/>
    <mergeCell ref="B781:B782"/>
    <mergeCell ref="C781:C782"/>
    <mergeCell ref="D781:D782"/>
    <mergeCell ref="E781:E782"/>
    <mergeCell ref="F781:G782"/>
    <mergeCell ref="H781:H782"/>
    <mergeCell ref="N777:N778"/>
    <mergeCell ref="O777:O778"/>
    <mergeCell ref="B779:B780"/>
    <mergeCell ref="C779:C780"/>
    <mergeCell ref="D779:D780"/>
    <mergeCell ref="E779:E780"/>
    <mergeCell ref="F779:G780"/>
    <mergeCell ref="H779:H780"/>
    <mergeCell ref="I779:I780"/>
    <mergeCell ref="J779:J780"/>
    <mergeCell ref="H777:H778"/>
    <mergeCell ref="I777:I778"/>
    <mergeCell ref="J777:J778"/>
    <mergeCell ref="K777:K778"/>
    <mergeCell ref="L777:L778"/>
    <mergeCell ref="M777:M778"/>
    <mergeCell ref="B777:B778"/>
    <mergeCell ref="C777:C778"/>
    <mergeCell ref="D777:D778"/>
    <mergeCell ref="E777:E778"/>
    <mergeCell ref="F777:F778"/>
    <mergeCell ref="G777:G778"/>
    <mergeCell ref="I775:I776"/>
    <mergeCell ref="J775:K775"/>
    <mergeCell ref="J776:K776"/>
    <mergeCell ref="L775:L776"/>
    <mergeCell ref="M775:O775"/>
    <mergeCell ref="M776:O776"/>
    <mergeCell ref="B775:B776"/>
    <mergeCell ref="C775:D775"/>
    <mergeCell ref="C776:D776"/>
    <mergeCell ref="E775:E776"/>
    <mergeCell ref="F775:H775"/>
    <mergeCell ref="F776:H776"/>
    <mergeCell ref="H761:H762"/>
    <mergeCell ref="I761:I762"/>
    <mergeCell ref="B771:O771"/>
    <mergeCell ref="C773:O773"/>
    <mergeCell ref="C774:H774"/>
    <mergeCell ref="J774:O774"/>
    <mergeCell ref="B768:AC768"/>
    <mergeCell ref="B769:AC769"/>
    <mergeCell ref="B770:AC770"/>
    <mergeCell ref="B761:B762"/>
    <mergeCell ref="C761:C762"/>
    <mergeCell ref="D761:D762"/>
    <mergeCell ref="E761:E762"/>
    <mergeCell ref="F761:F762"/>
    <mergeCell ref="G761:G762"/>
    <mergeCell ref="B759:B760"/>
    <mergeCell ref="C759:D760"/>
    <mergeCell ref="E759:E760"/>
    <mergeCell ref="F759:F760"/>
    <mergeCell ref="G759:H760"/>
    <mergeCell ref="I759:I760"/>
    <mergeCell ref="B757:B758"/>
    <mergeCell ref="C757:D758"/>
    <mergeCell ref="E757:E758"/>
    <mergeCell ref="F757:F758"/>
    <mergeCell ref="G757:H758"/>
    <mergeCell ref="I757:I758"/>
    <mergeCell ref="B755:B756"/>
    <mergeCell ref="C755:D756"/>
    <mergeCell ref="E755:E756"/>
    <mergeCell ref="F755:F756"/>
    <mergeCell ref="G755:H756"/>
    <mergeCell ref="I755:I756"/>
    <mergeCell ref="B753:B754"/>
    <mergeCell ref="C753:D754"/>
    <mergeCell ref="E753:E754"/>
    <mergeCell ref="F753:F754"/>
    <mergeCell ref="G753:H754"/>
    <mergeCell ref="I753:I754"/>
    <mergeCell ref="B751:B752"/>
    <mergeCell ref="C751:D752"/>
    <mergeCell ref="E751:E752"/>
    <mergeCell ref="F751:F752"/>
    <mergeCell ref="G751:H752"/>
    <mergeCell ref="I751:I752"/>
    <mergeCell ref="H747:H748"/>
    <mergeCell ref="I747:I748"/>
    <mergeCell ref="B749:B750"/>
    <mergeCell ref="C749:D750"/>
    <mergeCell ref="E749:E750"/>
    <mergeCell ref="F749:F750"/>
    <mergeCell ref="G749:H750"/>
    <mergeCell ref="I749:I750"/>
    <mergeCell ref="B747:B748"/>
    <mergeCell ref="C747:C748"/>
    <mergeCell ref="D747:D748"/>
    <mergeCell ref="E747:E748"/>
    <mergeCell ref="F747:F748"/>
    <mergeCell ref="G747:G748"/>
    <mergeCell ref="B745:B746"/>
    <mergeCell ref="C745:D746"/>
    <mergeCell ref="E745:E746"/>
    <mergeCell ref="F745:F746"/>
    <mergeCell ref="G745:H746"/>
    <mergeCell ref="I745:I746"/>
    <mergeCell ref="H740:H741"/>
    <mergeCell ref="I740:I741"/>
    <mergeCell ref="C742:E742"/>
    <mergeCell ref="G742:I742"/>
    <mergeCell ref="B743:B744"/>
    <mergeCell ref="C743:D744"/>
    <mergeCell ref="E743:E744"/>
    <mergeCell ref="F743:F744"/>
    <mergeCell ref="G743:H744"/>
    <mergeCell ref="I743:I744"/>
    <mergeCell ref="B740:B741"/>
    <mergeCell ref="C740:C741"/>
    <mergeCell ref="D740:D741"/>
    <mergeCell ref="E740:E741"/>
    <mergeCell ref="F740:F741"/>
    <mergeCell ref="G740:G741"/>
    <mergeCell ref="B738:B739"/>
    <mergeCell ref="C738:D739"/>
    <mergeCell ref="E738:E739"/>
    <mergeCell ref="F738:F739"/>
    <mergeCell ref="G738:H739"/>
    <mergeCell ref="I738:I739"/>
    <mergeCell ref="B736:B737"/>
    <mergeCell ref="C736:D737"/>
    <mergeCell ref="E736:E737"/>
    <mergeCell ref="F736:F737"/>
    <mergeCell ref="G736:H737"/>
    <mergeCell ref="I736:I737"/>
    <mergeCell ref="B734:B735"/>
    <mergeCell ref="C734:D735"/>
    <mergeCell ref="E734:E735"/>
    <mergeCell ref="F734:F735"/>
    <mergeCell ref="G734:H735"/>
    <mergeCell ref="I734:I735"/>
    <mergeCell ref="B732:B733"/>
    <mergeCell ref="C732:D733"/>
    <mergeCell ref="E732:E733"/>
    <mergeCell ref="F732:F733"/>
    <mergeCell ref="G732:H733"/>
    <mergeCell ref="I732:I733"/>
    <mergeCell ref="B730:B731"/>
    <mergeCell ref="C730:D731"/>
    <mergeCell ref="E730:E731"/>
    <mergeCell ref="F730:F731"/>
    <mergeCell ref="G730:H731"/>
    <mergeCell ref="I730:I731"/>
    <mergeCell ref="H726:H727"/>
    <mergeCell ref="I726:I727"/>
    <mergeCell ref="B728:B729"/>
    <mergeCell ref="C728:D729"/>
    <mergeCell ref="E728:E729"/>
    <mergeCell ref="F728:F729"/>
    <mergeCell ref="G728:H729"/>
    <mergeCell ref="I728:I729"/>
    <mergeCell ref="B726:B727"/>
    <mergeCell ref="C726:C727"/>
    <mergeCell ref="D726:D727"/>
    <mergeCell ref="E726:E727"/>
    <mergeCell ref="F726:F727"/>
    <mergeCell ref="G726:G727"/>
    <mergeCell ref="B724:B725"/>
    <mergeCell ref="C724:D725"/>
    <mergeCell ref="E724:E725"/>
    <mergeCell ref="F724:F725"/>
    <mergeCell ref="G724:H725"/>
    <mergeCell ref="I724:I725"/>
    <mergeCell ref="N715:N716"/>
    <mergeCell ref="O715:O716"/>
    <mergeCell ref="P715:P716"/>
    <mergeCell ref="Q715:Q716"/>
    <mergeCell ref="B721:I721"/>
    <mergeCell ref="C723:E723"/>
    <mergeCell ref="G723:I723"/>
    <mergeCell ref="B717:AC717"/>
    <mergeCell ref="B718:AC718"/>
    <mergeCell ref="B719:AC719"/>
    <mergeCell ref="H715:H716"/>
    <mergeCell ref="I715:I716"/>
    <mergeCell ref="J715:J716"/>
    <mergeCell ref="K715:K716"/>
    <mergeCell ref="L715:L716"/>
    <mergeCell ref="M715:M716"/>
    <mergeCell ref="B715:B716"/>
    <mergeCell ref="C715:C716"/>
    <mergeCell ref="D715:D716"/>
    <mergeCell ref="E715:E716"/>
    <mergeCell ref="F715:F716"/>
    <mergeCell ref="G715:G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J711:J712"/>
    <mergeCell ref="K711:L712"/>
    <mergeCell ref="M711:M712"/>
    <mergeCell ref="N711:N712"/>
    <mergeCell ref="O711:P712"/>
    <mergeCell ref="Q711:Q712"/>
    <mergeCell ref="B711:B712"/>
    <mergeCell ref="C711:D712"/>
    <mergeCell ref="E711:E712"/>
    <mergeCell ref="F711:F712"/>
    <mergeCell ref="G711:H712"/>
    <mergeCell ref="I711:I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J703:J704"/>
    <mergeCell ref="K703:L704"/>
    <mergeCell ref="M703:M704"/>
    <mergeCell ref="N703:N704"/>
    <mergeCell ref="O703:P704"/>
    <mergeCell ref="Q703:Q704"/>
    <mergeCell ref="N701:N702"/>
    <mergeCell ref="O701:O702"/>
    <mergeCell ref="P701:P702"/>
    <mergeCell ref="Q701:Q702"/>
    <mergeCell ref="B703:B704"/>
    <mergeCell ref="C703:D704"/>
    <mergeCell ref="E703:E704"/>
    <mergeCell ref="F703:F704"/>
    <mergeCell ref="G703:H704"/>
    <mergeCell ref="I703:I704"/>
    <mergeCell ref="H701:H702"/>
    <mergeCell ref="I701:I702"/>
    <mergeCell ref="J701:J702"/>
    <mergeCell ref="K701:K702"/>
    <mergeCell ref="L701:L702"/>
    <mergeCell ref="M701:M702"/>
    <mergeCell ref="J699:J700"/>
    <mergeCell ref="K699:M700"/>
    <mergeCell ref="N699:N700"/>
    <mergeCell ref="O699:Q700"/>
    <mergeCell ref="B701:B702"/>
    <mergeCell ref="C701:C702"/>
    <mergeCell ref="D701:D702"/>
    <mergeCell ref="E701:E702"/>
    <mergeCell ref="F701:F702"/>
    <mergeCell ref="G701:G702"/>
    <mergeCell ref="B699:B700"/>
    <mergeCell ref="C699:D700"/>
    <mergeCell ref="E699:E700"/>
    <mergeCell ref="F699:F700"/>
    <mergeCell ref="G699:H700"/>
    <mergeCell ref="I699:I700"/>
    <mergeCell ref="U689:U690"/>
    <mergeCell ref="B695:Q695"/>
    <mergeCell ref="C697:I697"/>
    <mergeCell ref="K697:Q697"/>
    <mergeCell ref="C698:E698"/>
    <mergeCell ref="G698:I698"/>
    <mergeCell ref="K698:M698"/>
    <mergeCell ref="O698:Q698"/>
    <mergeCell ref="B693:AC693"/>
    <mergeCell ref="B694:AC694"/>
    <mergeCell ref="O689:O690"/>
    <mergeCell ref="P689:P690"/>
    <mergeCell ref="Q689:Q690"/>
    <mergeCell ref="R689:R690"/>
    <mergeCell ref="S689:S690"/>
    <mergeCell ref="T689:T690"/>
    <mergeCell ref="I689:I690"/>
    <mergeCell ref="J689:J690"/>
    <mergeCell ref="K689:K690"/>
    <mergeCell ref="L689:L690"/>
    <mergeCell ref="M689:M690"/>
    <mergeCell ref="N689:N690"/>
    <mergeCell ref="R687:R688"/>
    <mergeCell ref="S687:T688"/>
    <mergeCell ref="U687:U688"/>
    <mergeCell ref="B689:B690"/>
    <mergeCell ref="C689:C690"/>
    <mergeCell ref="D689:D690"/>
    <mergeCell ref="E689:E690"/>
    <mergeCell ref="F689:F690"/>
    <mergeCell ref="G689:G690"/>
    <mergeCell ref="H689:H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O675:O676"/>
    <mergeCell ref="P675:P676"/>
    <mergeCell ref="Q675:Q676"/>
    <mergeCell ref="R675:R676"/>
    <mergeCell ref="S675:S676"/>
    <mergeCell ref="T675:T676"/>
    <mergeCell ref="I675:I676"/>
    <mergeCell ref="J675:J676"/>
    <mergeCell ref="K675:K676"/>
    <mergeCell ref="L675:L676"/>
    <mergeCell ref="M675:M676"/>
    <mergeCell ref="N675:N676"/>
    <mergeCell ref="R673:R674"/>
    <mergeCell ref="S673:T674"/>
    <mergeCell ref="U673:U674"/>
    <mergeCell ref="B675:B676"/>
    <mergeCell ref="C675:C676"/>
    <mergeCell ref="D675:D676"/>
    <mergeCell ref="E675:E676"/>
    <mergeCell ref="F675:F676"/>
    <mergeCell ref="G675:G676"/>
    <mergeCell ref="H675:H676"/>
    <mergeCell ref="J673:J674"/>
    <mergeCell ref="K673:L674"/>
    <mergeCell ref="M673:M674"/>
    <mergeCell ref="N673:N674"/>
    <mergeCell ref="O673:P674"/>
    <mergeCell ref="Q673:Q674"/>
    <mergeCell ref="Q671:Q672"/>
    <mergeCell ref="R671:R672"/>
    <mergeCell ref="S671:T672"/>
    <mergeCell ref="U671:U672"/>
    <mergeCell ref="B673:B674"/>
    <mergeCell ref="C673:D674"/>
    <mergeCell ref="E673:E674"/>
    <mergeCell ref="F673:F674"/>
    <mergeCell ref="G673:H674"/>
    <mergeCell ref="I673:I674"/>
    <mergeCell ref="I671:I672"/>
    <mergeCell ref="J671:J672"/>
    <mergeCell ref="K671:L672"/>
    <mergeCell ref="M671:M672"/>
    <mergeCell ref="N671:N672"/>
    <mergeCell ref="O671:P672"/>
    <mergeCell ref="C670:E670"/>
    <mergeCell ref="G670:I670"/>
    <mergeCell ref="K670:M670"/>
    <mergeCell ref="O670:Q670"/>
    <mergeCell ref="S670:U670"/>
    <mergeCell ref="B671:B672"/>
    <mergeCell ref="C671:D672"/>
    <mergeCell ref="E671:E672"/>
    <mergeCell ref="F671:F672"/>
    <mergeCell ref="G671:H672"/>
    <mergeCell ref="P668:P669"/>
    <mergeCell ref="Q668:Q669"/>
    <mergeCell ref="R668:R669"/>
    <mergeCell ref="S668:S669"/>
    <mergeCell ref="T668:T669"/>
    <mergeCell ref="U668:U669"/>
    <mergeCell ref="J668:J669"/>
    <mergeCell ref="K668:K669"/>
    <mergeCell ref="L668:L669"/>
    <mergeCell ref="M668:M669"/>
    <mergeCell ref="N668:N669"/>
    <mergeCell ref="O668:O669"/>
    <mergeCell ref="S666:T667"/>
    <mergeCell ref="U666:U667"/>
    <mergeCell ref="B668:B669"/>
    <mergeCell ref="C668:C669"/>
    <mergeCell ref="D668:D669"/>
    <mergeCell ref="E668:E669"/>
    <mergeCell ref="F668:F669"/>
    <mergeCell ref="G668:G669"/>
    <mergeCell ref="H668:H669"/>
    <mergeCell ref="I668:I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N662:N663"/>
    <mergeCell ref="O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L663"/>
    <mergeCell ref="M662:M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R656:R657"/>
    <mergeCell ref="S656:T657"/>
    <mergeCell ref="U656:U657"/>
    <mergeCell ref="B658:B659"/>
    <mergeCell ref="C658:D659"/>
    <mergeCell ref="E658:E659"/>
    <mergeCell ref="F658:F659"/>
    <mergeCell ref="G658:H659"/>
    <mergeCell ref="I658:I659"/>
    <mergeCell ref="J658:J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P654:P655"/>
    <mergeCell ref="Q654:Q655"/>
    <mergeCell ref="R654:R655"/>
    <mergeCell ref="S654:S655"/>
    <mergeCell ref="T654:T655"/>
    <mergeCell ref="U654:U655"/>
    <mergeCell ref="J654:J655"/>
    <mergeCell ref="K654:K655"/>
    <mergeCell ref="L654:L655"/>
    <mergeCell ref="M654:M655"/>
    <mergeCell ref="N654:N655"/>
    <mergeCell ref="O654:O655"/>
    <mergeCell ref="S652:T653"/>
    <mergeCell ref="U652:U653"/>
    <mergeCell ref="B654:B655"/>
    <mergeCell ref="C654:C655"/>
    <mergeCell ref="D654:D655"/>
    <mergeCell ref="E654:E655"/>
    <mergeCell ref="F654:F655"/>
    <mergeCell ref="G654:G655"/>
    <mergeCell ref="H654:H655"/>
    <mergeCell ref="I654:I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O647:Q647"/>
    <mergeCell ref="O648:Q648"/>
    <mergeCell ref="O649:Q649"/>
    <mergeCell ref="R647:R649"/>
    <mergeCell ref="S647:U647"/>
    <mergeCell ref="S648:U648"/>
    <mergeCell ref="S649:U649"/>
    <mergeCell ref="G649:I649"/>
    <mergeCell ref="J647:J649"/>
    <mergeCell ref="K647:M647"/>
    <mergeCell ref="K648:M648"/>
    <mergeCell ref="K649:M649"/>
    <mergeCell ref="N647:N649"/>
    <mergeCell ref="B644:U644"/>
    <mergeCell ref="C646:Q646"/>
    <mergeCell ref="S646:U646"/>
    <mergeCell ref="B647:B649"/>
    <mergeCell ref="C647:E647"/>
    <mergeCell ref="C648:E648"/>
    <mergeCell ref="C649:E649"/>
    <mergeCell ref="F647:F649"/>
    <mergeCell ref="G647:I647"/>
    <mergeCell ref="G648:I648"/>
    <mergeCell ref="P638:P639"/>
    <mergeCell ref="Q638:Q639"/>
    <mergeCell ref="R638:R639"/>
    <mergeCell ref="S638:S639"/>
    <mergeCell ref="T638:T639"/>
    <mergeCell ref="U638:U639"/>
    <mergeCell ref="J638:J639"/>
    <mergeCell ref="K638:K639"/>
    <mergeCell ref="L638:L639"/>
    <mergeCell ref="M638:M639"/>
    <mergeCell ref="N638:N639"/>
    <mergeCell ref="O638:O639"/>
    <mergeCell ref="S636:T637"/>
    <mergeCell ref="U636:U637"/>
    <mergeCell ref="B638:B639"/>
    <mergeCell ref="C638:C639"/>
    <mergeCell ref="D638:D639"/>
    <mergeCell ref="E638:E639"/>
    <mergeCell ref="F638:F639"/>
    <mergeCell ref="G638:G639"/>
    <mergeCell ref="H638:H639"/>
    <mergeCell ref="I638:I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P624:P625"/>
    <mergeCell ref="Q624:Q625"/>
    <mergeCell ref="R624:R625"/>
    <mergeCell ref="S624:S625"/>
    <mergeCell ref="T624:T625"/>
    <mergeCell ref="U624:U625"/>
    <mergeCell ref="J624:J625"/>
    <mergeCell ref="K624:K625"/>
    <mergeCell ref="L624:L625"/>
    <mergeCell ref="M624:M625"/>
    <mergeCell ref="N624:N625"/>
    <mergeCell ref="O624:O625"/>
    <mergeCell ref="S622:T623"/>
    <mergeCell ref="U622:U623"/>
    <mergeCell ref="B624:B625"/>
    <mergeCell ref="C624:C625"/>
    <mergeCell ref="D624:D625"/>
    <mergeCell ref="E624:E625"/>
    <mergeCell ref="F624:F625"/>
    <mergeCell ref="G624:G625"/>
    <mergeCell ref="H624:H625"/>
    <mergeCell ref="I624:I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B616:U616"/>
    <mergeCell ref="B617:U617"/>
    <mergeCell ref="B618:U618"/>
    <mergeCell ref="C619:E619"/>
    <mergeCell ref="G619:I619"/>
    <mergeCell ref="K619:M619"/>
    <mergeCell ref="O619:Q619"/>
    <mergeCell ref="S619:U619"/>
    <mergeCell ref="Q613:Q614"/>
    <mergeCell ref="R613:R614"/>
    <mergeCell ref="S613:S614"/>
    <mergeCell ref="T613:T614"/>
    <mergeCell ref="U613:U614"/>
    <mergeCell ref="C615:E615"/>
    <mergeCell ref="G615:I615"/>
    <mergeCell ref="K615:M615"/>
    <mergeCell ref="O615:Q615"/>
    <mergeCell ref="S615:U615"/>
    <mergeCell ref="K613:K614"/>
    <mergeCell ref="L613:L614"/>
    <mergeCell ref="M613:M614"/>
    <mergeCell ref="N613:N614"/>
    <mergeCell ref="O613:O614"/>
    <mergeCell ref="P613:P614"/>
    <mergeCell ref="U611:U612"/>
    <mergeCell ref="B613:B614"/>
    <mergeCell ref="C613:C614"/>
    <mergeCell ref="D613:D614"/>
    <mergeCell ref="E613:E614"/>
    <mergeCell ref="F613:F614"/>
    <mergeCell ref="G613:G614"/>
    <mergeCell ref="H613:H614"/>
    <mergeCell ref="I613:I614"/>
    <mergeCell ref="J613:J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U599:U600"/>
    <mergeCell ref="B601:U601"/>
    <mergeCell ref="B603:B604"/>
    <mergeCell ref="C603:D604"/>
    <mergeCell ref="E603:E604"/>
    <mergeCell ref="F603:F604"/>
    <mergeCell ref="G603:H604"/>
    <mergeCell ref="I603:I604"/>
    <mergeCell ref="J603:J604"/>
    <mergeCell ref="K603:L604"/>
    <mergeCell ref="M599:M600"/>
    <mergeCell ref="N599:N600"/>
    <mergeCell ref="O599:P600"/>
    <mergeCell ref="Q599:Q600"/>
    <mergeCell ref="R599:R600"/>
    <mergeCell ref="S599:T600"/>
    <mergeCell ref="T597:T598"/>
    <mergeCell ref="U597:U598"/>
    <mergeCell ref="B599:B600"/>
    <mergeCell ref="C599:D600"/>
    <mergeCell ref="E599:E600"/>
    <mergeCell ref="F599:F600"/>
    <mergeCell ref="G599:H600"/>
    <mergeCell ref="I599:I600"/>
    <mergeCell ref="J599:J600"/>
    <mergeCell ref="K599:L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Q595:Q596"/>
    <mergeCell ref="R595:R596"/>
    <mergeCell ref="S595:T596"/>
    <mergeCell ref="U595:U596"/>
    <mergeCell ref="B597:B598"/>
    <mergeCell ref="C597:C598"/>
    <mergeCell ref="D597:D598"/>
    <mergeCell ref="E597:E598"/>
    <mergeCell ref="F597:F598"/>
    <mergeCell ref="G597:G598"/>
    <mergeCell ref="I595:I596"/>
    <mergeCell ref="J595:J596"/>
    <mergeCell ref="K595:L596"/>
    <mergeCell ref="M595:M596"/>
    <mergeCell ref="N595:N596"/>
    <mergeCell ref="O595:P596"/>
    <mergeCell ref="C594:E594"/>
    <mergeCell ref="G594:I594"/>
    <mergeCell ref="K594:M594"/>
    <mergeCell ref="O594:Q594"/>
    <mergeCell ref="S594:U594"/>
    <mergeCell ref="B595:B596"/>
    <mergeCell ref="C595:D596"/>
    <mergeCell ref="E595:E596"/>
    <mergeCell ref="F595:F596"/>
    <mergeCell ref="G595:H596"/>
    <mergeCell ref="T591:T592"/>
    <mergeCell ref="U591:U592"/>
    <mergeCell ref="C593:E593"/>
    <mergeCell ref="G593:I593"/>
    <mergeCell ref="K593:M593"/>
    <mergeCell ref="O593:Q593"/>
    <mergeCell ref="S593:U593"/>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T577:T578"/>
    <mergeCell ref="U577:U578"/>
    <mergeCell ref="B579:B580"/>
    <mergeCell ref="C579:D580"/>
    <mergeCell ref="E579:E580"/>
    <mergeCell ref="F579:F580"/>
    <mergeCell ref="G579:H580"/>
    <mergeCell ref="I579:I580"/>
    <mergeCell ref="J579:J580"/>
    <mergeCell ref="K579:L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Q575:Q576"/>
    <mergeCell ref="R575:R576"/>
    <mergeCell ref="S575:T576"/>
    <mergeCell ref="U575:U576"/>
    <mergeCell ref="B577:B578"/>
    <mergeCell ref="C577:C578"/>
    <mergeCell ref="D577:D578"/>
    <mergeCell ref="E577:E578"/>
    <mergeCell ref="F577:F578"/>
    <mergeCell ref="G577:G578"/>
    <mergeCell ref="I575:I576"/>
    <mergeCell ref="J575:J576"/>
    <mergeCell ref="K575:L576"/>
    <mergeCell ref="M575:M576"/>
    <mergeCell ref="N575:N576"/>
    <mergeCell ref="O575:P576"/>
    <mergeCell ref="C574:E574"/>
    <mergeCell ref="G574:I574"/>
    <mergeCell ref="K574:M574"/>
    <mergeCell ref="O574:Q574"/>
    <mergeCell ref="S574:U574"/>
    <mergeCell ref="B575:B576"/>
    <mergeCell ref="C575:D576"/>
    <mergeCell ref="E575:E576"/>
    <mergeCell ref="F575:F576"/>
    <mergeCell ref="G575:H576"/>
    <mergeCell ref="T571:T572"/>
    <mergeCell ref="U571:U572"/>
    <mergeCell ref="C573:E573"/>
    <mergeCell ref="G573:I573"/>
    <mergeCell ref="K573:M573"/>
    <mergeCell ref="O573:Q573"/>
    <mergeCell ref="S573:U573"/>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T557:T558"/>
    <mergeCell ref="U557:U558"/>
    <mergeCell ref="B559:B560"/>
    <mergeCell ref="C559:D560"/>
    <mergeCell ref="E559:E560"/>
    <mergeCell ref="F559:F560"/>
    <mergeCell ref="G559:H560"/>
    <mergeCell ref="I559:I560"/>
    <mergeCell ref="J559:J560"/>
    <mergeCell ref="K559:L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Q555:Q556"/>
    <mergeCell ref="R555:R556"/>
    <mergeCell ref="S555:T556"/>
    <mergeCell ref="U555:U556"/>
    <mergeCell ref="B557:B558"/>
    <mergeCell ref="C557:C558"/>
    <mergeCell ref="D557:D558"/>
    <mergeCell ref="E557:E558"/>
    <mergeCell ref="F557:F558"/>
    <mergeCell ref="G557:G558"/>
    <mergeCell ref="I555:I556"/>
    <mergeCell ref="J555:J556"/>
    <mergeCell ref="K555:L556"/>
    <mergeCell ref="M555:M556"/>
    <mergeCell ref="N555:N556"/>
    <mergeCell ref="O555:P556"/>
    <mergeCell ref="C554:E554"/>
    <mergeCell ref="G554:I554"/>
    <mergeCell ref="K554:M554"/>
    <mergeCell ref="O554:Q554"/>
    <mergeCell ref="S554:U554"/>
    <mergeCell ref="B555:B556"/>
    <mergeCell ref="C555:D556"/>
    <mergeCell ref="E555:E556"/>
    <mergeCell ref="F555:F556"/>
    <mergeCell ref="G555:H556"/>
    <mergeCell ref="U551:U552"/>
    <mergeCell ref="C553:E553"/>
    <mergeCell ref="G553:I553"/>
    <mergeCell ref="K553:M553"/>
    <mergeCell ref="O553:Q553"/>
    <mergeCell ref="S553:U553"/>
    <mergeCell ref="O551:O552"/>
    <mergeCell ref="P551:P552"/>
    <mergeCell ref="Q551:Q552"/>
    <mergeCell ref="R551:R552"/>
    <mergeCell ref="S551:S552"/>
    <mergeCell ref="T551:T552"/>
    <mergeCell ref="I551:I552"/>
    <mergeCell ref="J551:J552"/>
    <mergeCell ref="K551:K552"/>
    <mergeCell ref="L551:L552"/>
    <mergeCell ref="M551:M552"/>
    <mergeCell ref="N551:N552"/>
    <mergeCell ref="R549:R550"/>
    <mergeCell ref="S549:T550"/>
    <mergeCell ref="U549:U550"/>
    <mergeCell ref="B551:B552"/>
    <mergeCell ref="C551:C552"/>
    <mergeCell ref="D551:D552"/>
    <mergeCell ref="E551:E552"/>
    <mergeCell ref="F551:F552"/>
    <mergeCell ref="G551:G552"/>
    <mergeCell ref="H551:H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O537:O538"/>
    <mergeCell ref="P537:P538"/>
    <mergeCell ref="Q537:Q538"/>
    <mergeCell ref="R537:R538"/>
    <mergeCell ref="S537:S538"/>
    <mergeCell ref="T537:T538"/>
    <mergeCell ref="I537:I538"/>
    <mergeCell ref="J537:J538"/>
    <mergeCell ref="K537:K538"/>
    <mergeCell ref="L537:L538"/>
    <mergeCell ref="M537:M538"/>
    <mergeCell ref="N537:N538"/>
    <mergeCell ref="R535:R536"/>
    <mergeCell ref="S535:T536"/>
    <mergeCell ref="U535:U536"/>
    <mergeCell ref="B537:B538"/>
    <mergeCell ref="C537:C538"/>
    <mergeCell ref="D537:D538"/>
    <mergeCell ref="E537:E538"/>
    <mergeCell ref="F537:F538"/>
    <mergeCell ref="G537:G538"/>
    <mergeCell ref="H537:H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2:R533"/>
    <mergeCell ref="S532:T533"/>
    <mergeCell ref="U532:U533"/>
    <mergeCell ref="C534:E534"/>
    <mergeCell ref="G534:I534"/>
    <mergeCell ref="K534:M534"/>
    <mergeCell ref="O534:Q534"/>
    <mergeCell ref="S534:U534"/>
    <mergeCell ref="J532:J533"/>
    <mergeCell ref="K532:L533"/>
    <mergeCell ref="M532:M533"/>
    <mergeCell ref="N532:N533"/>
    <mergeCell ref="O532:P533"/>
    <mergeCell ref="Q532:Q533"/>
    <mergeCell ref="R529:R531"/>
    <mergeCell ref="S529:U529"/>
    <mergeCell ref="S530:U530"/>
    <mergeCell ref="S531:U531"/>
    <mergeCell ref="B532:B533"/>
    <mergeCell ref="C532:D533"/>
    <mergeCell ref="E532:E533"/>
    <mergeCell ref="F532:F533"/>
    <mergeCell ref="G532:H533"/>
    <mergeCell ref="I532:I533"/>
    <mergeCell ref="J529:J531"/>
    <mergeCell ref="K529:M529"/>
    <mergeCell ref="K530:M530"/>
    <mergeCell ref="K531:M531"/>
    <mergeCell ref="N529:N531"/>
    <mergeCell ref="O529:Q531"/>
    <mergeCell ref="U523:U524"/>
    <mergeCell ref="B527:U527"/>
    <mergeCell ref="B529:B531"/>
    <mergeCell ref="C529:E529"/>
    <mergeCell ref="C530:E530"/>
    <mergeCell ref="C531:E531"/>
    <mergeCell ref="F529:F531"/>
    <mergeCell ref="G529:I529"/>
    <mergeCell ref="G530:I530"/>
    <mergeCell ref="G531:I531"/>
    <mergeCell ref="O523:O524"/>
    <mergeCell ref="P523:P524"/>
    <mergeCell ref="Q523:Q524"/>
    <mergeCell ref="R523:R524"/>
    <mergeCell ref="S523:S524"/>
    <mergeCell ref="T523:T524"/>
    <mergeCell ref="I523:I524"/>
    <mergeCell ref="J523:J524"/>
    <mergeCell ref="K523:K524"/>
    <mergeCell ref="L523:L524"/>
    <mergeCell ref="M523:M524"/>
    <mergeCell ref="N523:N524"/>
    <mergeCell ref="R521:R522"/>
    <mergeCell ref="S521:T522"/>
    <mergeCell ref="U521:U522"/>
    <mergeCell ref="B523:B524"/>
    <mergeCell ref="C523:C524"/>
    <mergeCell ref="D523:D524"/>
    <mergeCell ref="E523:E524"/>
    <mergeCell ref="F523:F524"/>
    <mergeCell ref="G523:G524"/>
    <mergeCell ref="H523:H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U513:U514"/>
    <mergeCell ref="B515:U515"/>
    <mergeCell ref="B517:B518"/>
    <mergeCell ref="C517:D518"/>
    <mergeCell ref="E517:E518"/>
    <mergeCell ref="F517:F518"/>
    <mergeCell ref="G517:H518"/>
    <mergeCell ref="I517:I518"/>
    <mergeCell ref="J517:J518"/>
    <mergeCell ref="K517:L518"/>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P507:P508"/>
    <mergeCell ref="Q507:Q508"/>
    <mergeCell ref="R507:R508"/>
    <mergeCell ref="S507:S508"/>
    <mergeCell ref="T507:T508"/>
    <mergeCell ref="U507:U508"/>
    <mergeCell ref="J507:J508"/>
    <mergeCell ref="K507:K508"/>
    <mergeCell ref="L507:L508"/>
    <mergeCell ref="M507:M508"/>
    <mergeCell ref="N507:N508"/>
    <mergeCell ref="O507:O508"/>
    <mergeCell ref="S505:T506"/>
    <mergeCell ref="U505:U506"/>
    <mergeCell ref="B507:B508"/>
    <mergeCell ref="C507:C508"/>
    <mergeCell ref="D507:D508"/>
    <mergeCell ref="E507:E508"/>
    <mergeCell ref="F507:F508"/>
    <mergeCell ref="G507:G508"/>
    <mergeCell ref="H507:H508"/>
    <mergeCell ref="I507:I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B499:U499"/>
    <mergeCell ref="B500:U500"/>
    <mergeCell ref="B501:U501"/>
    <mergeCell ref="C502:E502"/>
    <mergeCell ref="G502:I502"/>
    <mergeCell ref="K502:M502"/>
    <mergeCell ref="O502:Q502"/>
    <mergeCell ref="S502:U502"/>
    <mergeCell ref="T496:T497"/>
    <mergeCell ref="U496:U497"/>
    <mergeCell ref="C498:E498"/>
    <mergeCell ref="G498:I498"/>
    <mergeCell ref="K498:M498"/>
    <mergeCell ref="O498:Q498"/>
    <mergeCell ref="S498:U498"/>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T482:T483"/>
    <mergeCell ref="U482:U483"/>
    <mergeCell ref="B484:B485"/>
    <mergeCell ref="C484:D485"/>
    <mergeCell ref="E484:E485"/>
    <mergeCell ref="F484:F485"/>
    <mergeCell ref="G484:H485"/>
    <mergeCell ref="I484:I485"/>
    <mergeCell ref="J484:J485"/>
    <mergeCell ref="K484:L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0:E480"/>
    <mergeCell ref="G480:I480"/>
    <mergeCell ref="K480:M480"/>
    <mergeCell ref="O480:Q480"/>
    <mergeCell ref="S480:U480"/>
    <mergeCell ref="C481:E481"/>
    <mergeCell ref="G481:I481"/>
    <mergeCell ref="K481:M481"/>
    <mergeCell ref="O481:Q481"/>
    <mergeCell ref="S481:U481"/>
    <mergeCell ref="T477:T478"/>
    <mergeCell ref="U477:U478"/>
    <mergeCell ref="C479:E479"/>
    <mergeCell ref="G479:I479"/>
    <mergeCell ref="K479:M479"/>
    <mergeCell ref="O479:Q479"/>
    <mergeCell ref="S479:U479"/>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T463:T464"/>
    <mergeCell ref="U463:U464"/>
    <mergeCell ref="B465:B466"/>
    <mergeCell ref="C465:D466"/>
    <mergeCell ref="E465:E466"/>
    <mergeCell ref="F465:F466"/>
    <mergeCell ref="G465:H466"/>
    <mergeCell ref="I465:I466"/>
    <mergeCell ref="J465:J466"/>
    <mergeCell ref="K465:L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C461:E461"/>
    <mergeCell ref="G461:I461"/>
    <mergeCell ref="K461:M461"/>
    <mergeCell ref="O461:Q461"/>
    <mergeCell ref="S461:U461"/>
    <mergeCell ref="C462:E462"/>
    <mergeCell ref="G462:I462"/>
    <mergeCell ref="K462:M462"/>
    <mergeCell ref="O462:Q462"/>
    <mergeCell ref="S462:U462"/>
    <mergeCell ref="T458:T459"/>
    <mergeCell ref="U458:U459"/>
    <mergeCell ref="C460:E460"/>
    <mergeCell ref="G460:I460"/>
    <mergeCell ref="K460:M460"/>
    <mergeCell ref="O460:Q460"/>
    <mergeCell ref="S460:U460"/>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2:E442"/>
    <mergeCell ref="G442:I442"/>
    <mergeCell ref="K442:M442"/>
    <mergeCell ref="O442:Q442"/>
    <mergeCell ref="S442:U442"/>
    <mergeCell ref="C443:E443"/>
    <mergeCell ref="G443:I443"/>
    <mergeCell ref="K443:M443"/>
    <mergeCell ref="O443:Q443"/>
    <mergeCell ref="S443:U443"/>
    <mergeCell ref="T439:T440"/>
    <mergeCell ref="U439:U440"/>
    <mergeCell ref="C441:E441"/>
    <mergeCell ref="G441:I441"/>
    <mergeCell ref="K441:M441"/>
    <mergeCell ref="O441:Q441"/>
    <mergeCell ref="S441:U441"/>
    <mergeCell ref="N439:N440"/>
    <mergeCell ref="O439:O440"/>
    <mergeCell ref="P439:P440"/>
    <mergeCell ref="Q439:Q440"/>
    <mergeCell ref="R439:R440"/>
    <mergeCell ref="S439:S440"/>
    <mergeCell ref="H439:H440"/>
    <mergeCell ref="I439:I440"/>
    <mergeCell ref="J439:J440"/>
    <mergeCell ref="K439:K440"/>
    <mergeCell ref="L439:L440"/>
    <mergeCell ref="M439:M440"/>
    <mergeCell ref="R435:R436"/>
    <mergeCell ref="S435:T436"/>
    <mergeCell ref="U435:U436"/>
    <mergeCell ref="B437:U437"/>
    <mergeCell ref="B439:B440"/>
    <mergeCell ref="C439:C440"/>
    <mergeCell ref="D439:D440"/>
    <mergeCell ref="E439:E440"/>
    <mergeCell ref="F439:F440"/>
    <mergeCell ref="G439:G440"/>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O423:O424"/>
    <mergeCell ref="P423:P424"/>
    <mergeCell ref="Q423:Q424"/>
    <mergeCell ref="R423:R424"/>
    <mergeCell ref="S423:S424"/>
    <mergeCell ref="T423:T424"/>
    <mergeCell ref="I423:I424"/>
    <mergeCell ref="J423:J424"/>
    <mergeCell ref="K423:K424"/>
    <mergeCell ref="L423:L424"/>
    <mergeCell ref="M423:M424"/>
    <mergeCell ref="N423:N424"/>
    <mergeCell ref="R421:R422"/>
    <mergeCell ref="S421:T422"/>
    <mergeCell ref="U421:U422"/>
    <mergeCell ref="B423:B424"/>
    <mergeCell ref="C423:C424"/>
    <mergeCell ref="D423:D424"/>
    <mergeCell ref="E423:E424"/>
    <mergeCell ref="F423:F424"/>
    <mergeCell ref="G423:G424"/>
    <mergeCell ref="H423:H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8:R419"/>
    <mergeCell ref="S418:T419"/>
    <mergeCell ref="U418:U419"/>
    <mergeCell ref="C420:E420"/>
    <mergeCell ref="G420:I420"/>
    <mergeCell ref="K420:M420"/>
    <mergeCell ref="O420:Q420"/>
    <mergeCell ref="S420:U420"/>
    <mergeCell ref="J418:J419"/>
    <mergeCell ref="K418:L419"/>
    <mergeCell ref="M418:M419"/>
    <mergeCell ref="N418:N419"/>
    <mergeCell ref="O418:P419"/>
    <mergeCell ref="Q418:Q419"/>
    <mergeCell ref="N416:N417"/>
    <mergeCell ref="O416:Q417"/>
    <mergeCell ref="R416:R417"/>
    <mergeCell ref="S416:U417"/>
    <mergeCell ref="B418:B419"/>
    <mergeCell ref="C418:D419"/>
    <mergeCell ref="E418:E419"/>
    <mergeCell ref="F418:F419"/>
    <mergeCell ref="G418:H419"/>
    <mergeCell ref="I418:I419"/>
    <mergeCell ref="B416:B417"/>
    <mergeCell ref="C416:E417"/>
    <mergeCell ref="F416:F417"/>
    <mergeCell ref="G416:I417"/>
    <mergeCell ref="J416:J417"/>
    <mergeCell ref="K416:M416"/>
    <mergeCell ref="K417:M417"/>
    <mergeCell ref="U380:U381"/>
    <mergeCell ref="V380:V381"/>
    <mergeCell ref="W380:X381"/>
    <mergeCell ref="Y380:Y381"/>
    <mergeCell ref="B413:U413"/>
    <mergeCell ref="C415:Q415"/>
    <mergeCell ref="S415:U415"/>
    <mergeCell ref="B382:AC382"/>
    <mergeCell ref="B383:AC383"/>
    <mergeCell ref="B384:AC384"/>
    <mergeCell ref="M380:M381"/>
    <mergeCell ref="N380:N381"/>
    <mergeCell ref="O380:P381"/>
    <mergeCell ref="Q380:Q381"/>
    <mergeCell ref="R380:R381"/>
    <mergeCell ref="S380:T381"/>
    <mergeCell ref="Y378:Y379"/>
    <mergeCell ref="B380:B381"/>
    <mergeCell ref="C380:D381"/>
    <mergeCell ref="E380:E381"/>
    <mergeCell ref="F380:F381"/>
    <mergeCell ref="G380:H381"/>
    <mergeCell ref="I380:I381"/>
    <mergeCell ref="J380:J381"/>
    <mergeCell ref="K380:K381"/>
    <mergeCell ref="L380:L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U376:U377"/>
    <mergeCell ref="V376:V377"/>
    <mergeCell ref="W376:W377"/>
    <mergeCell ref="X376:X377"/>
    <mergeCell ref="Y376:Y377"/>
    <mergeCell ref="B378:B379"/>
    <mergeCell ref="C378:D379"/>
    <mergeCell ref="E378:E379"/>
    <mergeCell ref="F378:F379"/>
    <mergeCell ref="G378:H379"/>
    <mergeCell ref="O376:O377"/>
    <mergeCell ref="P376:P377"/>
    <mergeCell ref="Q376:Q377"/>
    <mergeCell ref="R376:R377"/>
    <mergeCell ref="S376:S377"/>
    <mergeCell ref="T376:T377"/>
    <mergeCell ref="H376:H377"/>
    <mergeCell ref="I376:I377"/>
    <mergeCell ref="J376:J377"/>
    <mergeCell ref="K376:L377"/>
    <mergeCell ref="M376:M377"/>
    <mergeCell ref="N376:N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U360:U361"/>
    <mergeCell ref="V360:V361"/>
    <mergeCell ref="W360:X361"/>
    <mergeCell ref="Y360:Y361"/>
    <mergeCell ref="B362:B363"/>
    <mergeCell ref="C362:D363"/>
    <mergeCell ref="E362:E363"/>
    <mergeCell ref="F362:F363"/>
    <mergeCell ref="G362:H363"/>
    <mergeCell ref="I362:I363"/>
    <mergeCell ref="M360:M361"/>
    <mergeCell ref="N360:N361"/>
    <mergeCell ref="O360:P361"/>
    <mergeCell ref="Q360:Q361"/>
    <mergeCell ref="R360:R361"/>
    <mergeCell ref="S360:T361"/>
    <mergeCell ref="Y358:Y359"/>
    <mergeCell ref="B360:B361"/>
    <mergeCell ref="C360:D361"/>
    <mergeCell ref="E360:E361"/>
    <mergeCell ref="F360:F361"/>
    <mergeCell ref="G360:H361"/>
    <mergeCell ref="I360:I361"/>
    <mergeCell ref="J360:J361"/>
    <mergeCell ref="K360:K361"/>
    <mergeCell ref="L360:L361"/>
    <mergeCell ref="Q358:Q359"/>
    <mergeCell ref="R358:R359"/>
    <mergeCell ref="S358:T359"/>
    <mergeCell ref="U358:U359"/>
    <mergeCell ref="V358:V359"/>
    <mergeCell ref="W358:X359"/>
    <mergeCell ref="I358:I359"/>
    <mergeCell ref="J358:J359"/>
    <mergeCell ref="K358:L359"/>
    <mergeCell ref="M358:M359"/>
    <mergeCell ref="N358:N359"/>
    <mergeCell ref="O358:P359"/>
    <mergeCell ref="U356:U357"/>
    <mergeCell ref="V356:V357"/>
    <mergeCell ref="W356:W357"/>
    <mergeCell ref="X356:X357"/>
    <mergeCell ref="Y356:Y357"/>
    <mergeCell ref="B358:B359"/>
    <mergeCell ref="C358:D359"/>
    <mergeCell ref="E358:E359"/>
    <mergeCell ref="F358:F359"/>
    <mergeCell ref="G358:H359"/>
    <mergeCell ref="O356:O357"/>
    <mergeCell ref="P356:P357"/>
    <mergeCell ref="Q356:Q357"/>
    <mergeCell ref="R356:R357"/>
    <mergeCell ref="S356:S357"/>
    <mergeCell ref="T356:T357"/>
    <mergeCell ref="H356:H357"/>
    <mergeCell ref="I356:I357"/>
    <mergeCell ref="J356:J357"/>
    <mergeCell ref="K356:L357"/>
    <mergeCell ref="M356:M357"/>
    <mergeCell ref="N356:N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1:R343"/>
    <mergeCell ref="S341:U341"/>
    <mergeCell ref="S342:U342"/>
    <mergeCell ref="S343:U343"/>
    <mergeCell ref="V341:V343"/>
    <mergeCell ref="W341:Y343"/>
    <mergeCell ref="J341:J343"/>
    <mergeCell ref="K341:M343"/>
    <mergeCell ref="N341:N343"/>
    <mergeCell ref="O341:Q341"/>
    <mergeCell ref="O342:Q342"/>
    <mergeCell ref="O343:Q343"/>
    <mergeCell ref="B341:B343"/>
    <mergeCell ref="C341:E341"/>
    <mergeCell ref="C342:E342"/>
    <mergeCell ref="C343:E343"/>
    <mergeCell ref="F341:F343"/>
    <mergeCell ref="G341:I341"/>
    <mergeCell ref="G342:I342"/>
    <mergeCell ref="G343:I343"/>
    <mergeCell ref="AB333:AB334"/>
    <mergeCell ref="AC333:AC334"/>
    <mergeCell ref="B337:Y337"/>
    <mergeCell ref="B339:B340"/>
    <mergeCell ref="C339:M340"/>
    <mergeCell ref="N339:N340"/>
    <mergeCell ref="O339:Y340"/>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A331:AB332"/>
    <mergeCell ref="AC331:AC332"/>
    <mergeCell ref="B333:B334"/>
    <mergeCell ref="C333:C334"/>
    <mergeCell ref="D333:D334"/>
    <mergeCell ref="E333:E334"/>
    <mergeCell ref="F333:F334"/>
    <mergeCell ref="G333:G334"/>
    <mergeCell ref="H333:H334"/>
    <mergeCell ref="I333:I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AA329:AA330"/>
    <mergeCell ref="AB329:AB330"/>
    <mergeCell ref="AC329:AC330"/>
    <mergeCell ref="B331:B332"/>
    <mergeCell ref="C331:D332"/>
    <mergeCell ref="E331:E332"/>
    <mergeCell ref="F331:F332"/>
    <mergeCell ref="G331:H332"/>
    <mergeCell ref="I331:I332"/>
    <mergeCell ref="J331:J332"/>
    <mergeCell ref="U329:U330"/>
    <mergeCell ref="V329:V330"/>
    <mergeCell ref="W329:W330"/>
    <mergeCell ref="X329:X330"/>
    <mergeCell ref="Y329:Y330"/>
    <mergeCell ref="Z329:Z330"/>
    <mergeCell ref="O329:O330"/>
    <mergeCell ref="P329:P330"/>
    <mergeCell ref="Q329:Q330"/>
    <mergeCell ref="R329:R330"/>
    <mergeCell ref="S329:S330"/>
    <mergeCell ref="T329:T330"/>
    <mergeCell ref="I329:I330"/>
    <mergeCell ref="J329:J330"/>
    <mergeCell ref="K329:K330"/>
    <mergeCell ref="L329:L330"/>
    <mergeCell ref="M329:M330"/>
    <mergeCell ref="N329:N330"/>
    <mergeCell ref="Z327:Z328"/>
    <mergeCell ref="AA327:AB328"/>
    <mergeCell ref="AC327:AC328"/>
    <mergeCell ref="B329:B330"/>
    <mergeCell ref="C329:C330"/>
    <mergeCell ref="D329:D330"/>
    <mergeCell ref="E329:E330"/>
    <mergeCell ref="F329:F330"/>
    <mergeCell ref="G329:G330"/>
    <mergeCell ref="H329:H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B324:AB325"/>
    <mergeCell ref="AC324:AC325"/>
    <mergeCell ref="C326:E326"/>
    <mergeCell ref="G326:I326"/>
    <mergeCell ref="K326:M326"/>
    <mergeCell ref="O326:Q326"/>
    <mergeCell ref="S326:U326"/>
    <mergeCell ref="W326:Y326"/>
    <mergeCell ref="AA326:AC326"/>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AA322:AB323"/>
    <mergeCell ref="AC322:AC323"/>
    <mergeCell ref="B324:B325"/>
    <mergeCell ref="C324:C325"/>
    <mergeCell ref="D324:D325"/>
    <mergeCell ref="E324:E325"/>
    <mergeCell ref="F324:F325"/>
    <mergeCell ref="G324:G325"/>
    <mergeCell ref="H324:H325"/>
    <mergeCell ref="I324:I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AA320:AA321"/>
    <mergeCell ref="AB320:AB321"/>
    <mergeCell ref="AC320:AC321"/>
    <mergeCell ref="B322:B323"/>
    <mergeCell ref="C322:D323"/>
    <mergeCell ref="E322:E323"/>
    <mergeCell ref="F322:F323"/>
    <mergeCell ref="G322:H323"/>
    <mergeCell ref="I322:I323"/>
    <mergeCell ref="J322:J323"/>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Z318:Z319"/>
    <mergeCell ref="AA318:AB319"/>
    <mergeCell ref="AC318:AC319"/>
    <mergeCell ref="B320:B321"/>
    <mergeCell ref="C320:C321"/>
    <mergeCell ref="D320:D321"/>
    <mergeCell ref="E320:E321"/>
    <mergeCell ref="F320:F321"/>
    <mergeCell ref="G320:G321"/>
    <mergeCell ref="H320:H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A315:AA316"/>
    <mergeCell ref="AB315:AB316"/>
    <mergeCell ref="AC315:AC316"/>
    <mergeCell ref="C317:E317"/>
    <mergeCell ref="G317:I317"/>
    <mergeCell ref="K317:M317"/>
    <mergeCell ref="O317:Q317"/>
    <mergeCell ref="S317:U317"/>
    <mergeCell ref="W317:Y317"/>
    <mergeCell ref="AA317:AC317"/>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Z313:Z314"/>
    <mergeCell ref="AA313:AB314"/>
    <mergeCell ref="AC313:AC314"/>
    <mergeCell ref="B315:B316"/>
    <mergeCell ref="C315:C316"/>
    <mergeCell ref="D315:D316"/>
    <mergeCell ref="E315:E316"/>
    <mergeCell ref="F315:F316"/>
    <mergeCell ref="G315:G316"/>
    <mergeCell ref="H315:H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B307:AB308"/>
    <mergeCell ref="AC307:AC308"/>
    <mergeCell ref="B309:B310"/>
    <mergeCell ref="C309:D310"/>
    <mergeCell ref="E309:E310"/>
    <mergeCell ref="F309:F310"/>
    <mergeCell ref="G309:H310"/>
    <mergeCell ref="I309:I310"/>
    <mergeCell ref="J309:J310"/>
    <mergeCell ref="K309:L310"/>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A305:AB306"/>
    <mergeCell ref="AC305:AC306"/>
    <mergeCell ref="B307:B308"/>
    <mergeCell ref="C307:C308"/>
    <mergeCell ref="D307:D308"/>
    <mergeCell ref="E307:E308"/>
    <mergeCell ref="F307:F308"/>
    <mergeCell ref="G307:G308"/>
    <mergeCell ref="H307:H308"/>
    <mergeCell ref="I307:I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0:R302"/>
    <mergeCell ref="S300:U302"/>
    <mergeCell ref="V300:V302"/>
    <mergeCell ref="W300:Y302"/>
    <mergeCell ref="Z300:Z302"/>
    <mergeCell ref="AA300:AC302"/>
    <mergeCell ref="K300:M300"/>
    <mergeCell ref="K301:M301"/>
    <mergeCell ref="K302:M302"/>
    <mergeCell ref="N300:N302"/>
    <mergeCell ref="O300:Q300"/>
    <mergeCell ref="O301:Q301"/>
    <mergeCell ref="O302:Q302"/>
    <mergeCell ref="AB296:AB297"/>
    <mergeCell ref="AC296:AC297"/>
    <mergeCell ref="B298:AC298"/>
    <mergeCell ref="B300:B302"/>
    <mergeCell ref="C300:E300"/>
    <mergeCell ref="C301:E301"/>
    <mergeCell ref="C302:E302"/>
    <mergeCell ref="F300:F302"/>
    <mergeCell ref="G300:I302"/>
    <mergeCell ref="J300:J302"/>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4:AB295"/>
    <mergeCell ref="AC294:AC295"/>
    <mergeCell ref="B296:B297"/>
    <mergeCell ref="C296:C297"/>
    <mergeCell ref="D296:D297"/>
    <mergeCell ref="E296:E297"/>
    <mergeCell ref="F296:F297"/>
    <mergeCell ref="G296:G297"/>
    <mergeCell ref="H296:H297"/>
    <mergeCell ref="I296:I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AA292:AA293"/>
    <mergeCell ref="AB292:AB293"/>
    <mergeCell ref="AC292:AC293"/>
    <mergeCell ref="B294:B295"/>
    <mergeCell ref="C294:D295"/>
    <mergeCell ref="E294:E295"/>
    <mergeCell ref="F294:F295"/>
    <mergeCell ref="G294:H295"/>
    <mergeCell ref="I294:I295"/>
    <mergeCell ref="J294:J295"/>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Z290:Z291"/>
    <mergeCell ref="AA290:AB291"/>
    <mergeCell ref="AC290:AC291"/>
    <mergeCell ref="B292:B293"/>
    <mergeCell ref="C292:C293"/>
    <mergeCell ref="D292:D293"/>
    <mergeCell ref="E292:E293"/>
    <mergeCell ref="F292:F293"/>
    <mergeCell ref="G292:G293"/>
    <mergeCell ref="H292:H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B287:AB288"/>
    <mergeCell ref="AC287:AC288"/>
    <mergeCell ref="C289:E289"/>
    <mergeCell ref="G289:I289"/>
    <mergeCell ref="K289:M289"/>
    <mergeCell ref="O289:Q289"/>
    <mergeCell ref="S289:U289"/>
    <mergeCell ref="W289:Y289"/>
    <mergeCell ref="AA289:AC289"/>
    <mergeCell ref="V287:V288"/>
    <mergeCell ref="W287:W288"/>
    <mergeCell ref="X287:X288"/>
    <mergeCell ref="Y287:Y288"/>
    <mergeCell ref="Z287:Z288"/>
    <mergeCell ref="AA287:AA288"/>
    <mergeCell ref="P287:P288"/>
    <mergeCell ref="Q287:Q288"/>
    <mergeCell ref="R287:R288"/>
    <mergeCell ref="S287:S288"/>
    <mergeCell ref="T287:T288"/>
    <mergeCell ref="U287:U288"/>
    <mergeCell ref="J287:J288"/>
    <mergeCell ref="K287:K288"/>
    <mergeCell ref="L287:L288"/>
    <mergeCell ref="M287:M288"/>
    <mergeCell ref="N287:N288"/>
    <mergeCell ref="O287:O288"/>
    <mergeCell ref="AA285:AB286"/>
    <mergeCell ref="AC285:AC286"/>
    <mergeCell ref="B287:B288"/>
    <mergeCell ref="C287:C288"/>
    <mergeCell ref="D287:D288"/>
    <mergeCell ref="E287:E288"/>
    <mergeCell ref="F287:F288"/>
    <mergeCell ref="G287:G288"/>
    <mergeCell ref="H287:H288"/>
    <mergeCell ref="I287:I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AA283:AA284"/>
    <mergeCell ref="AB283:AB284"/>
    <mergeCell ref="AC283:AC284"/>
    <mergeCell ref="B285:B286"/>
    <mergeCell ref="C285:D286"/>
    <mergeCell ref="E285:E286"/>
    <mergeCell ref="F285:F286"/>
    <mergeCell ref="G285:H286"/>
    <mergeCell ref="I285:I286"/>
    <mergeCell ref="J285:J286"/>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Z281:Z282"/>
    <mergeCell ref="AA281:AB282"/>
    <mergeCell ref="AC281:AC282"/>
    <mergeCell ref="B283:B284"/>
    <mergeCell ref="C283:C284"/>
    <mergeCell ref="D283:D284"/>
    <mergeCell ref="E283:E284"/>
    <mergeCell ref="F283:F284"/>
    <mergeCell ref="G283:G284"/>
    <mergeCell ref="H283:H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AA278:AA279"/>
    <mergeCell ref="AB278:AB279"/>
    <mergeCell ref="AC278:AC279"/>
    <mergeCell ref="C280:E280"/>
    <mergeCell ref="G280:I280"/>
    <mergeCell ref="K280:M280"/>
    <mergeCell ref="O280:Q280"/>
    <mergeCell ref="S280:U280"/>
    <mergeCell ref="W280:Y280"/>
    <mergeCell ref="AA280:AC280"/>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Z276:Z277"/>
    <mergeCell ref="AA276:AB277"/>
    <mergeCell ref="AC276:AC277"/>
    <mergeCell ref="B278:B279"/>
    <mergeCell ref="C278:C279"/>
    <mergeCell ref="D278:D279"/>
    <mergeCell ref="E278:E279"/>
    <mergeCell ref="F278:F279"/>
    <mergeCell ref="G278:G279"/>
    <mergeCell ref="H278:H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B270:AB271"/>
    <mergeCell ref="AC270:AC271"/>
    <mergeCell ref="B272:B273"/>
    <mergeCell ref="C272:D273"/>
    <mergeCell ref="E272:E273"/>
    <mergeCell ref="F272:F273"/>
    <mergeCell ref="G272:H273"/>
    <mergeCell ref="I272:I273"/>
    <mergeCell ref="J272:J273"/>
    <mergeCell ref="K272:L273"/>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A268:AB269"/>
    <mergeCell ref="AC268:AC269"/>
    <mergeCell ref="B270:B271"/>
    <mergeCell ref="C270:C271"/>
    <mergeCell ref="D270:D271"/>
    <mergeCell ref="E270:E271"/>
    <mergeCell ref="F270:F271"/>
    <mergeCell ref="G270:G271"/>
    <mergeCell ref="H270:H271"/>
    <mergeCell ref="I270:I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3:R265"/>
    <mergeCell ref="S263:U265"/>
    <mergeCell ref="V263:V265"/>
    <mergeCell ref="W263:Y265"/>
    <mergeCell ref="Z263:Z265"/>
    <mergeCell ref="AA263:AC265"/>
    <mergeCell ref="K263:M263"/>
    <mergeCell ref="K264:M264"/>
    <mergeCell ref="K265:M265"/>
    <mergeCell ref="N263:N265"/>
    <mergeCell ref="O263:Q263"/>
    <mergeCell ref="O264:Q264"/>
    <mergeCell ref="O265:Q265"/>
    <mergeCell ref="AB257:AB258"/>
    <mergeCell ref="AC257:AC258"/>
    <mergeCell ref="B261:AC261"/>
    <mergeCell ref="B263:B265"/>
    <mergeCell ref="C263:E263"/>
    <mergeCell ref="C264:E264"/>
    <mergeCell ref="C265:E265"/>
    <mergeCell ref="F263:F265"/>
    <mergeCell ref="G263:I265"/>
    <mergeCell ref="J263:J265"/>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A255:AB256"/>
    <mergeCell ref="AC255:AC256"/>
    <mergeCell ref="B257:B258"/>
    <mergeCell ref="C257:C258"/>
    <mergeCell ref="D257:D258"/>
    <mergeCell ref="E257:E258"/>
    <mergeCell ref="F257:F258"/>
    <mergeCell ref="G257:G258"/>
    <mergeCell ref="H257:H258"/>
    <mergeCell ref="I257:I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AA253:AA254"/>
    <mergeCell ref="AB253:AB254"/>
    <mergeCell ref="AC253:AC254"/>
    <mergeCell ref="B255:B256"/>
    <mergeCell ref="C255:D256"/>
    <mergeCell ref="E255:E256"/>
    <mergeCell ref="F255:F256"/>
    <mergeCell ref="G255:H256"/>
    <mergeCell ref="I255:I256"/>
    <mergeCell ref="J255:J256"/>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B248:AB249"/>
    <mergeCell ref="AC248:AC249"/>
    <mergeCell ref="C250:E250"/>
    <mergeCell ref="G250:I250"/>
    <mergeCell ref="K250:M250"/>
    <mergeCell ref="O250:Q250"/>
    <mergeCell ref="S250:U250"/>
    <mergeCell ref="W250:Y250"/>
    <mergeCell ref="AA250:AC250"/>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A246:AB247"/>
    <mergeCell ref="AC246:AC247"/>
    <mergeCell ref="B248:B249"/>
    <mergeCell ref="C248:C249"/>
    <mergeCell ref="D248:D249"/>
    <mergeCell ref="E248:E249"/>
    <mergeCell ref="F248:F249"/>
    <mergeCell ref="G248:G249"/>
    <mergeCell ref="H248:H249"/>
    <mergeCell ref="I248:I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AA244:AA245"/>
    <mergeCell ref="AB244:AB245"/>
    <mergeCell ref="AC244:AC245"/>
    <mergeCell ref="B246:B247"/>
    <mergeCell ref="C246:D247"/>
    <mergeCell ref="E246:E247"/>
    <mergeCell ref="F246:F247"/>
    <mergeCell ref="G246:H247"/>
    <mergeCell ref="I246:I247"/>
    <mergeCell ref="J246:J247"/>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Z242:Z243"/>
    <mergeCell ref="AA242:AB243"/>
    <mergeCell ref="AC242:AC243"/>
    <mergeCell ref="B244:B245"/>
    <mergeCell ref="C244:C245"/>
    <mergeCell ref="D244:D245"/>
    <mergeCell ref="E244:E245"/>
    <mergeCell ref="F244:F245"/>
    <mergeCell ref="G244:G245"/>
    <mergeCell ref="H244:H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A239:AA240"/>
    <mergeCell ref="AB239:AB240"/>
    <mergeCell ref="AC239:AC240"/>
    <mergeCell ref="C241:E241"/>
    <mergeCell ref="G241:I241"/>
    <mergeCell ref="K241:M241"/>
    <mergeCell ref="O241:Q241"/>
    <mergeCell ref="S241:U241"/>
    <mergeCell ref="W241:Y241"/>
    <mergeCell ref="AA241:AC241"/>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Z237:Z238"/>
    <mergeCell ref="AA237:AB238"/>
    <mergeCell ref="AC237:AC238"/>
    <mergeCell ref="B239:B240"/>
    <mergeCell ref="C239:C240"/>
    <mergeCell ref="D239:D240"/>
    <mergeCell ref="E239:E240"/>
    <mergeCell ref="F239:F240"/>
    <mergeCell ref="G239:G240"/>
    <mergeCell ref="H239:H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B231:AB232"/>
    <mergeCell ref="AC231:AC232"/>
    <mergeCell ref="B233:B234"/>
    <mergeCell ref="C233:D234"/>
    <mergeCell ref="E233:E234"/>
    <mergeCell ref="F233:F234"/>
    <mergeCell ref="G233:H234"/>
    <mergeCell ref="I233:I234"/>
    <mergeCell ref="J233:J234"/>
    <mergeCell ref="K233:L234"/>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A229:AB230"/>
    <mergeCell ref="AC229:AC230"/>
    <mergeCell ref="B231:B232"/>
    <mergeCell ref="C231:C232"/>
    <mergeCell ref="D231:D232"/>
    <mergeCell ref="E231:E232"/>
    <mergeCell ref="F231:F232"/>
    <mergeCell ref="G231:G232"/>
    <mergeCell ref="H231:H232"/>
    <mergeCell ref="I231:I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6"/>
    <mergeCell ref="S224:U226"/>
    <mergeCell ref="V224:V226"/>
    <mergeCell ref="W224:Y226"/>
    <mergeCell ref="Z224:Z226"/>
    <mergeCell ref="AA224:AC226"/>
    <mergeCell ref="K224:M224"/>
    <mergeCell ref="K225:M225"/>
    <mergeCell ref="K226:M226"/>
    <mergeCell ref="N224:N226"/>
    <mergeCell ref="O224:Q224"/>
    <mergeCell ref="O225:Q225"/>
    <mergeCell ref="O226:Q226"/>
    <mergeCell ref="AB219:AB220"/>
    <mergeCell ref="AC219:AC220"/>
    <mergeCell ref="B222:AC222"/>
    <mergeCell ref="B224:B226"/>
    <mergeCell ref="C224:E224"/>
    <mergeCell ref="C225:E225"/>
    <mergeCell ref="C226:E226"/>
    <mergeCell ref="F224:F226"/>
    <mergeCell ref="G224:I226"/>
    <mergeCell ref="J224:J226"/>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A217:AB218"/>
    <mergeCell ref="AC217:AC218"/>
    <mergeCell ref="B219:B220"/>
    <mergeCell ref="C219:C220"/>
    <mergeCell ref="D219:D220"/>
    <mergeCell ref="E219:E220"/>
    <mergeCell ref="F219:F220"/>
    <mergeCell ref="G219:G220"/>
    <mergeCell ref="H219:H220"/>
    <mergeCell ref="I219:I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AA215:AA216"/>
    <mergeCell ref="AB215:AB216"/>
    <mergeCell ref="AC215:AC216"/>
    <mergeCell ref="B217:B218"/>
    <mergeCell ref="C217:D218"/>
    <mergeCell ref="E217:E218"/>
    <mergeCell ref="F217:F218"/>
    <mergeCell ref="G217:H218"/>
    <mergeCell ref="I217:I218"/>
    <mergeCell ref="J217:J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Z213:Z214"/>
    <mergeCell ref="AA213:AB214"/>
    <mergeCell ref="AC213:AC214"/>
    <mergeCell ref="B215:B216"/>
    <mergeCell ref="C215:C216"/>
    <mergeCell ref="D215:D216"/>
    <mergeCell ref="E215:E216"/>
    <mergeCell ref="F215:F216"/>
    <mergeCell ref="G215:G216"/>
    <mergeCell ref="H215:H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B210:AB211"/>
    <mergeCell ref="AC210:AC211"/>
    <mergeCell ref="C212:E212"/>
    <mergeCell ref="G212:I212"/>
    <mergeCell ref="K212:M212"/>
    <mergeCell ref="O212:Q212"/>
    <mergeCell ref="S212:U212"/>
    <mergeCell ref="W212:Y212"/>
    <mergeCell ref="AA212:AC212"/>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A208:AB209"/>
    <mergeCell ref="AC208:AC209"/>
    <mergeCell ref="B210:B211"/>
    <mergeCell ref="C210:C211"/>
    <mergeCell ref="D210:D211"/>
    <mergeCell ref="E210:E211"/>
    <mergeCell ref="F210:F211"/>
    <mergeCell ref="G210:G211"/>
    <mergeCell ref="H210:H211"/>
    <mergeCell ref="I210:I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AA206:AA207"/>
    <mergeCell ref="AB206:AB207"/>
    <mergeCell ref="AC206:AC207"/>
    <mergeCell ref="B208:B209"/>
    <mergeCell ref="C208:D209"/>
    <mergeCell ref="E208:E209"/>
    <mergeCell ref="F208:F209"/>
    <mergeCell ref="G208:H209"/>
    <mergeCell ref="I208:I209"/>
    <mergeCell ref="J208:J209"/>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B201:AB202"/>
    <mergeCell ref="AC201:AC202"/>
    <mergeCell ref="C203:E203"/>
    <mergeCell ref="G203:I203"/>
    <mergeCell ref="K203:M203"/>
    <mergeCell ref="O203:Q203"/>
    <mergeCell ref="S203:U203"/>
    <mergeCell ref="W203:Y203"/>
    <mergeCell ref="AA203:AC203"/>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A199:AB200"/>
    <mergeCell ref="AC199:AC200"/>
    <mergeCell ref="B201:B202"/>
    <mergeCell ref="C201:C202"/>
    <mergeCell ref="D201:D202"/>
    <mergeCell ref="E201:E202"/>
    <mergeCell ref="F201:F202"/>
    <mergeCell ref="G201:G202"/>
    <mergeCell ref="H201:H202"/>
    <mergeCell ref="I201:I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C191:AC192"/>
    <mergeCell ref="B193:B194"/>
    <mergeCell ref="C193:C194"/>
    <mergeCell ref="D193:D194"/>
    <mergeCell ref="E193:E194"/>
    <mergeCell ref="F193:F194"/>
    <mergeCell ref="G193:G194"/>
    <mergeCell ref="H193:H194"/>
    <mergeCell ref="I193:I194"/>
    <mergeCell ref="J193:J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W186:Y188"/>
    <mergeCell ref="Z186:Z188"/>
    <mergeCell ref="AA186:AC188"/>
    <mergeCell ref="B189:B190"/>
    <mergeCell ref="C189:D190"/>
    <mergeCell ref="E189:E190"/>
    <mergeCell ref="F189:F190"/>
    <mergeCell ref="G189:H190"/>
    <mergeCell ref="I189:I190"/>
    <mergeCell ref="J189:J190"/>
    <mergeCell ref="O186:Q186"/>
    <mergeCell ref="O187:Q187"/>
    <mergeCell ref="O188:Q188"/>
    <mergeCell ref="R186:R188"/>
    <mergeCell ref="S186:U188"/>
    <mergeCell ref="V186:V188"/>
    <mergeCell ref="G186:I188"/>
    <mergeCell ref="J186:J188"/>
    <mergeCell ref="K186:M186"/>
    <mergeCell ref="K187:M187"/>
    <mergeCell ref="K188:M188"/>
    <mergeCell ref="N186:N188"/>
    <mergeCell ref="B162:B163"/>
    <mergeCell ref="C162:C163"/>
    <mergeCell ref="D162:D163"/>
    <mergeCell ref="E162:E163"/>
    <mergeCell ref="B184:AC184"/>
    <mergeCell ref="B186:B188"/>
    <mergeCell ref="C186:E186"/>
    <mergeCell ref="C187:E187"/>
    <mergeCell ref="C188:E188"/>
    <mergeCell ref="F186:F188"/>
    <mergeCell ref="B157:B158"/>
    <mergeCell ref="C157:C158"/>
    <mergeCell ref="D157:D158"/>
    <mergeCell ref="E157:E158"/>
    <mergeCell ref="C159:D159"/>
    <mergeCell ref="B160:B161"/>
    <mergeCell ref="C160:D161"/>
    <mergeCell ref="E160:E161"/>
    <mergeCell ref="B124:O124"/>
    <mergeCell ref="B125:O125"/>
    <mergeCell ref="B126:O126"/>
    <mergeCell ref="B153:E153"/>
    <mergeCell ref="C155:E155"/>
    <mergeCell ref="C156:E156"/>
    <mergeCell ref="B132:AC132"/>
    <mergeCell ref="B133:AC133"/>
    <mergeCell ref="B134:AC134"/>
    <mergeCell ref="B135:AC135"/>
    <mergeCell ref="H121:H122"/>
    <mergeCell ref="I121:I122"/>
    <mergeCell ref="J121:L122"/>
    <mergeCell ref="M121:M122"/>
    <mergeCell ref="N121:O122"/>
    <mergeCell ref="C123:E123"/>
    <mergeCell ref="G123:H123"/>
    <mergeCell ref="J123:L123"/>
    <mergeCell ref="N123:O123"/>
    <mergeCell ref="C120:D120"/>
    <mergeCell ref="G120:H120"/>
    <mergeCell ref="J120:L120"/>
    <mergeCell ref="N120:O120"/>
    <mergeCell ref="B121:B122"/>
    <mergeCell ref="C121:C122"/>
    <mergeCell ref="D121:D122"/>
    <mergeCell ref="E121:E122"/>
    <mergeCell ref="F121:F122"/>
    <mergeCell ref="G121:G122"/>
    <mergeCell ref="I117:I118"/>
    <mergeCell ref="J117:L118"/>
    <mergeCell ref="M117:M118"/>
    <mergeCell ref="N117:O118"/>
    <mergeCell ref="C119:D119"/>
    <mergeCell ref="G119:H119"/>
    <mergeCell ref="J119:L119"/>
    <mergeCell ref="N119:O119"/>
    <mergeCell ref="B117:B118"/>
    <mergeCell ref="C117:D118"/>
    <mergeCell ref="E117:E118"/>
    <mergeCell ref="F117:F118"/>
    <mergeCell ref="G117:G118"/>
    <mergeCell ref="H117:H118"/>
    <mergeCell ref="I114:I115"/>
    <mergeCell ref="J114:L115"/>
    <mergeCell ref="M114:M115"/>
    <mergeCell ref="N114:O115"/>
    <mergeCell ref="C116:E116"/>
    <mergeCell ref="G116:H116"/>
    <mergeCell ref="J116:L116"/>
    <mergeCell ref="N116:O116"/>
    <mergeCell ref="I112:I113"/>
    <mergeCell ref="J112:L113"/>
    <mergeCell ref="M112:M113"/>
    <mergeCell ref="N112:O113"/>
    <mergeCell ref="B114:B115"/>
    <mergeCell ref="C114:D115"/>
    <mergeCell ref="E114:E115"/>
    <mergeCell ref="F114:F115"/>
    <mergeCell ref="G114:G115"/>
    <mergeCell ref="H114:H115"/>
    <mergeCell ref="I110:I111"/>
    <mergeCell ref="J110:L111"/>
    <mergeCell ref="M110:M111"/>
    <mergeCell ref="N110:O111"/>
    <mergeCell ref="B112:B113"/>
    <mergeCell ref="C112:D113"/>
    <mergeCell ref="E112:E113"/>
    <mergeCell ref="F112:F113"/>
    <mergeCell ref="G112:G113"/>
    <mergeCell ref="H112:H113"/>
    <mergeCell ref="I108:I109"/>
    <mergeCell ref="J108:L109"/>
    <mergeCell ref="M108:M109"/>
    <mergeCell ref="N108:O109"/>
    <mergeCell ref="B110:B111"/>
    <mergeCell ref="C110:D111"/>
    <mergeCell ref="E110:E111"/>
    <mergeCell ref="F110:F111"/>
    <mergeCell ref="G110:G111"/>
    <mergeCell ref="H110:H111"/>
    <mergeCell ref="I106:I107"/>
    <mergeCell ref="J106:L107"/>
    <mergeCell ref="M106:M107"/>
    <mergeCell ref="N106:O107"/>
    <mergeCell ref="B108:B109"/>
    <mergeCell ref="C108:D109"/>
    <mergeCell ref="E108:E109"/>
    <mergeCell ref="F108:F109"/>
    <mergeCell ref="G108:G109"/>
    <mergeCell ref="H108:H109"/>
    <mergeCell ref="I104:I105"/>
    <mergeCell ref="J104:L105"/>
    <mergeCell ref="M104:M105"/>
    <mergeCell ref="N104:O105"/>
    <mergeCell ref="B106:B107"/>
    <mergeCell ref="C106:D107"/>
    <mergeCell ref="E106:E107"/>
    <mergeCell ref="F106:F107"/>
    <mergeCell ref="G106:G107"/>
    <mergeCell ref="H106:H107"/>
    <mergeCell ref="I102:I103"/>
    <mergeCell ref="J102:L103"/>
    <mergeCell ref="M102:M103"/>
    <mergeCell ref="N102:O103"/>
    <mergeCell ref="B104:B105"/>
    <mergeCell ref="C104:D105"/>
    <mergeCell ref="E104:E105"/>
    <mergeCell ref="F104:F105"/>
    <mergeCell ref="G104:G105"/>
    <mergeCell ref="H104:H105"/>
    <mergeCell ref="B102:B103"/>
    <mergeCell ref="C102:D103"/>
    <mergeCell ref="E102:E103"/>
    <mergeCell ref="F102:F103"/>
    <mergeCell ref="G102:G103"/>
    <mergeCell ref="H102:H103"/>
    <mergeCell ref="G100:G101"/>
    <mergeCell ref="H100:H101"/>
    <mergeCell ref="I100:I101"/>
    <mergeCell ref="J100:L101"/>
    <mergeCell ref="M100:M101"/>
    <mergeCell ref="N100:O101"/>
    <mergeCell ref="H98:H99"/>
    <mergeCell ref="I98:I99"/>
    <mergeCell ref="J98:L99"/>
    <mergeCell ref="M98:M99"/>
    <mergeCell ref="N98:O99"/>
    <mergeCell ref="B100:B101"/>
    <mergeCell ref="C100:C101"/>
    <mergeCell ref="D100:D101"/>
    <mergeCell ref="E100:E101"/>
    <mergeCell ref="F100:F101"/>
    <mergeCell ref="B95:O95"/>
    <mergeCell ref="C97:E97"/>
    <mergeCell ref="G97:H97"/>
    <mergeCell ref="J97:L97"/>
    <mergeCell ref="N97:O97"/>
    <mergeCell ref="B98:B99"/>
    <mergeCell ref="C98:D99"/>
    <mergeCell ref="E98:E99"/>
    <mergeCell ref="F98:F99"/>
    <mergeCell ref="G98:G99"/>
    <mergeCell ref="I92:I93"/>
    <mergeCell ref="J92:L93"/>
    <mergeCell ref="M92:M93"/>
    <mergeCell ref="N92:O93"/>
    <mergeCell ref="C94:E94"/>
    <mergeCell ref="G94:H94"/>
    <mergeCell ref="J94:L94"/>
    <mergeCell ref="N94:O94"/>
    <mergeCell ref="J90:L91"/>
    <mergeCell ref="M90:M91"/>
    <mergeCell ref="N90:O91"/>
    <mergeCell ref="B92:B93"/>
    <mergeCell ref="C92:C93"/>
    <mergeCell ref="D92:D93"/>
    <mergeCell ref="E92:E93"/>
    <mergeCell ref="F92:F93"/>
    <mergeCell ref="G92:G93"/>
    <mergeCell ref="H92:H93"/>
    <mergeCell ref="I88:I89"/>
    <mergeCell ref="J88:L89"/>
    <mergeCell ref="M88:M89"/>
    <mergeCell ref="N88:O89"/>
    <mergeCell ref="B90:B91"/>
    <mergeCell ref="C90:D91"/>
    <mergeCell ref="E90:E91"/>
    <mergeCell ref="F90:F91"/>
    <mergeCell ref="G90:H91"/>
    <mergeCell ref="I90:I91"/>
    <mergeCell ref="B88:B89"/>
    <mergeCell ref="C88:D89"/>
    <mergeCell ref="E88:E89"/>
    <mergeCell ref="F88:F89"/>
    <mergeCell ref="G88:G89"/>
    <mergeCell ref="H88:H89"/>
    <mergeCell ref="H85:H86"/>
    <mergeCell ref="I85:I86"/>
    <mergeCell ref="J85:L86"/>
    <mergeCell ref="M85:M86"/>
    <mergeCell ref="N85:O86"/>
    <mergeCell ref="C87:E87"/>
    <mergeCell ref="G87:H87"/>
    <mergeCell ref="J87:L87"/>
    <mergeCell ref="N87:O87"/>
    <mergeCell ref="H83:H84"/>
    <mergeCell ref="I83:I84"/>
    <mergeCell ref="J83:L84"/>
    <mergeCell ref="M83:M84"/>
    <mergeCell ref="N83:O84"/>
    <mergeCell ref="B85:B86"/>
    <mergeCell ref="C85:D86"/>
    <mergeCell ref="E85:E86"/>
    <mergeCell ref="F85:F86"/>
    <mergeCell ref="G85:G86"/>
    <mergeCell ref="H81:H82"/>
    <mergeCell ref="I81:I82"/>
    <mergeCell ref="J81:L82"/>
    <mergeCell ref="M81:M82"/>
    <mergeCell ref="N81:O82"/>
    <mergeCell ref="B83:B84"/>
    <mergeCell ref="C83:D84"/>
    <mergeCell ref="E83:E84"/>
    <mergeCell ref="F83:F84"/>
    <mergeCell ref="G83:G84"/>
    <mergeCell ref="H79:H80"/>
    <mergeCell ref="I79:I80"/>
    <mergeCell ref="J79:L80"/>
    <mergeCell ref="M79:M80"/>
    <mergeCell ref="N79:O80"/>
    <mergeCell ref="B81:B82"/>
    <mergeCell ref="C81:D82"/>
    <mergeCell ref="E81:E82"/>
    <mergeCell ref="F81:F82"/>
    <mergeCell ref="G81:G82"/>
    <mergeCell ref="H77:H78"/>
    <mergeCell ref="I77:I78"/>
    <mergeCell ref="J77:L78"/>
    <mergeCell ref="M77:M78"/>
    <mergeCell ref="N77:O78"/>
    <mergeCell ref="B79:B80"/>
    <mergeCell ref="C79:D80"/>
    <mergeCell ref="E79:E80"/>
    <mergeCell ref="F79:F80"/>
    <mergeCell ref="G79:G80"/>
    <mergeCell ref="H75:H76"/>
    <mergeCell ref="I75:I76"/>
    <mergeCell ref="J75:L76"/>
    <mergeCell ref="M75:M76"/>
    <mergeCell ref="N75:O76"/>
    <mergeCell ref="B77:B78"/>
    <mergeCell ref="C77:D78"/>
    <mergeCell ref="E77:E78"/>
    <mergeCell ref="F77:F78"/>
    <mergeCell ref="G77:G78"/>
    <mergeCell ref="H73:H74"/>
    <mergeCell ref="I73:I74"/>
    <mergeCell ref="J73:L74"/>
    <mergeCell ref="M73:M74"/>
    <mergeCell ref="N73:O74"/>
    <mergeCell ref="B75:B76"/>
    <mergeCell ref="C75:D76"/>
    <mergeCell ref="E75:E76"/>
    <mergeCell ref="F75:F76"/>
    <mergeCell ref="G75:G76"/>
    <mergeCell ref="H71:H72"/>
    <mergeCell ref="I71:I72"/>
    <mergeCell ref="J71:L72"/>
    <mergeCell ref="M71:M72"/>
    <mergeCell ref="N71:O72"/>
    <mergeCell ref="B73:B74"/>
    <mergeCell ref="C73:D74"/>
    <mergeCell ref="E73:E74"/>
    <mergeCell ref="F73:F74"/>
    <mergeCell ref="G73:G74"/>
    <mergeCell ref="I69:I70"/>
    <mergeCell ref="J69:L70"/>
    <mergeCell ref="M69:M70"/>
    <mergeCell ref="N69:O70"/>
    <mergeCell ref="B71:B72"/>
    <mergeCell ref="C71:C72"/>
    <mergeCell ref="D71:D72"/>
    <mergeCell ref="E71:E72"/>
    <mergeCell ref="F71:F72"/>
    <mergeCell ref="G71:G72"/>
    <mergeCell ref="C68:E68"/>
    <mergeCell ref="G68:H68"/>
    <mergeCell ref="J68:L68"/>
    <mergeCell ref="N68:O68"/>
    <mergeCell ref="B69:B70"/>
    <mergeCell ref="C69:D70"/>
    <mergeCell ref="E69:E70"/>
    <mergeCell ref="F69:F70"/>
    <mergeCell ref="G69:G70"/>
    <mergeCell ref="H69:H70"/>
    <mergeCell ref="I65:I66"/>
    <mergeCell ref="J65:L66"/>
    <mergeCell ref="M65:M66"/>
    <mergeCell ref="N65:O66"/>
    <mergeCell ref="C67:E67"/>
    <mergeCell ref="G67:H67"/>
    <mergeCell ref="J67:L67"/>
    <mergeCell ref="N67:O67"/>
    <mergeCell ref="J63:L64"/>
    <mergeCell ref="M63:M64"/>
    <mergeCell ref="N63:O64"/>
    <mergeCell ref="B65:B66"/>
    <mergeCell ref="C65:C66"/>
    <mergeCell ref="D65:D66"/>
    <mergeCell ref="E65:E66"/>
    <mergeCell ref="F65:F66"/>
    <mergeCell ref="G65:G66"/>
    <mergeCell ref="H65:H66"/>
    <mergeCell ref="I61:I62"/>
    <mergeCell ref="J61:L62"/>
    <mergeCell ref="M61:M62"/>
    <mergeCell ref="N61:O62"/>
    <mergeCell ref="B63:B64"/>
    <mergeCell ref="C63:D64"/>
    <mergeCell ref="E63:E64"/>
    <mergeCell ref="F63:F64"/>
    <mergeCell ref="G63:H64"/>
    <mergeCell ref="I63:I64"/>
    <mergeCell ref="B61:B62"/>
    <mergeCell ref="C61:D62"/>
    <mergeCell ref="E61:E62"/>
    <mergeCell ref="F61:F62"/>
    <mergeCell ref="G61:G62"/>
    <mergeCell ref="H61:H62"/>
    <mergeCell ref="H58:H59"/>
    <mergeCell ref="I58:I59"/>
    <mergeCell ref="J58:L59"/>
    <mergeCell ref="M58:M59"/>
    <mergeCell ref="N58:O59"/>
    <mergeCell ref="C60:E60"/>
    <mergeCell ref="G60:H60"/>
    <mergeCell ref="J60:L60"/>
    <mergeCell ref="N60:O60"/>
    <mergeCell ref="H56:H57"/>
    <mergeCell ref="I56:I57"/>
    <mergeCell ref="J56:L57"/>
    <mergeCell ref="M56:M57"/>
    <mergeCell ref="N56:O57"/>
    <mergeCell ref="B58:B59"/>
    <mergeCell ref="C58:D59"/>
    <mergeCell ref="E58:E59"/>
    <mergeCell ref="F58:F59"/>
    <mergeCell ref="G58:G59"/>
    <mergeCell ref="H54:H55"/>
    <mergeCell ref="I54:I55"/>
    <mergeCell ref="J54:L55"/>
    <mergeCell ref="M54:M55"/>
    <mergeCell ref="N54:O55"/>
    <mergeCell ref="B56:B57"/>
    <mergeCell ref="C56:D57"/>
    <mergeCell ref="E56:E57"/>
    <mergeCell ref="F56:F57"/>
    <mergeCell ref="G56:G57"/>
    <mergeCell ref="H52:H53"/>
    <mergeCell ref="I52:I53"/>
    <mergeCell ref="J52:L53"/>
    <mergeCell ref="M52:M53"/>
    <mergeCell ref="N52:O53"/>
    <mergeCell ref="B54:B55"/>
    <mergeCell ref="C54:D55"/>
    <mergeCell ref="E54:E55"/>
    <mergeCell ref="F54:F55"/>
    <mergeCell ref="G54:G55"/>
    <mergeCell ref="H50:H51"/>
    <mergeCell ref="I50:I51"/>
    <mergeCell ref="J50:L51"/>
    <mergeCell ref="M50:M51"/>
    <mergeCell ref="N50:O51"/>
    <mergeCell ref="B52:B53"/>
    <mergeCell ref="C52:D53"/>
    <mergeCell ref="E52:E53"/>
    <mergeCell ref="F52:F53"/>
    <mergeCell ref="G52:G53"/>
    <mergeCell ref="H48:H49"/>
    <mergeCell ref="I48:I49"/>
    <mergeCell ref="J48:L49"/>
    <mergeCell ref="M48:M49"/>
    <mergeCell ref="N48:O49"/>
    <mergeCell ref="B50:B51"/>
    <mergeCell ref="C50:D51"/>
    <mergeCell ref="E50:E51"/>
    <mergeCell ref="F50:F51"/>
    <mergeCell ref="G50:G51"/>
    <mergeCell ref="H46:H47"/>
    <mergeCell ref="I46:I47"/>
    <mergeCell ref="J46:L47"/>
    <mergeCell ref="M46:M47"/>
    <mergeCell ref="N46:O47"/>
    <mergeCell ref="B48:B49"/>
    <mergeCell ref="C48:D49"/>
    <mergeCell ref="E48:E49"/>
    <mergeCell ref="F48:F49"/>
    <mergeCell ref="G48:G49"/>
    <mergeCell ref="H44:H45"/>
    <mergeCell ref="I44:I45"/>
    <mergeCell ref="J44:L45"/>
    <mergeCell ref="M44:M45"/>
    <mergeCell ref="N44:O45"/>
    <mergeCell ref="B46:B47"/>
    <mergeCell ref="C46:D47"/>
    <mergeCell ref="E46:E47"/>
    <mergeCell ref="F46:F47"/>
    <mergeCell ref="G46:G47"/>
    <mergeCell ref="I42:I43"/>
    <mergeCell ref="J42:L43"/>
    <mergeCell ref="M42:M43"/>
    <mergeCell ref="N42:O43"/>
    <mergeCell ref="B44:B45"/>
    <mergeCell ref="C44:C45"/>
    <mergeCell ref="D44:D45"/>
    <mergeCell ref="E44:E45"/>
    <mergeCell ref="F44:F45"/>
    <mergeCell ref="G44:G45"/>
    <mergeCell ref="C41:E41"/>
    <mergeCell ref="G41:H41"/>
    <mergeCell ref="J41:L41"/>
    <mergeCell ref="N41:O41"/>
    <mergeCell ref="B42:B43"/>
    <mergeCell ref="C42:D43"/>
    <mergeCell ref="E42:E43"/>
    <mergeCell ref="F42:F43"/>
    <mergeCell ref="G42:G43"/>
    <mergeCell ref="H42:H43"/>
    <mergeCell ref="N38:N39"/>
    <mergeCell ref="O38:O39"/>
    <mergeCell ref="C40:E40"/>
    <mergeCell ref="G40:H40"/>
    <mergeCell ref="J40:L40"/>
    <mergeCell ref="N40:O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C12:E12"/>
    <mergeCell ref="G12:H12"/>
    <mergeCell ref="J12:L12"/>
    <mergeCell ref="N12:O12"/>
    <mergeCell ref="B13:B14"/>
    <mergeCell ref="C13:D14"/>
    <mergeCell ref="E13:E14"/>
    <mergeCell ref="F13:F14"/>
    <mergeCell ref="G13:G14"/>
    <mergeCell ref="H13:H14"/>
    <mergeCell ref="B8:O8"/>
    <mergeCell ref="C10:H10"/>
    <mergeCell ref="J10:O10"/>
    <mergeCell ref="C11:E11"/>
    <mergeCell ref="G11:H11"/>
    <mergeCell ref="J11:L11"/>
    <mergeCell ref="N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2.5703125"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 min="10" max="10" width="9.5703125" customWidth="1"/>
    <col min="11" max="11" width="2" customWidth="1"/>
    <col min="12" max="12" width="5.7109375" customWidth="1"/>
    <col min="13" max="13" width="1.5703125" customWidth="1"/>
    <col min="14" max="14" width="9.5703125" customWidth="1"/>
    <col min="15" max="15" width="2" customWidth="1"/>
    <col min="16" max="16" width="6.85546875" customWidth="1"/>
    <col min="17" max="17" width="1.5703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63" t="s">
        <v>5</v>
      </c>
      <c r="C3" s="63"/>
      <c r="D3" s="63"/>
      <c r="E3" s="63"/>
      <c r="F3" s="63"/>
      <c r="G3" s="63"/>
      <c r="H3" s="63"/>
      <c r="I3" s="63"/>
      <c r="J3" s="63"/>
      <c r="K3" s="63"/>
      <c r="L3" s="63"/>
      <c r="M3" s="63"/>
      <c r="N3" s="63"/>
      <c r="O3" s="63"/>
      <c r="P3" s="63"/>
      <c r="Q3" s="63"/>
    </row>
    <row r="4" spans="1:17" ht="15" customHeight="1">
      <c r="A4" s="12" t="s">
        <v>452</v>
      </c>
      <c r="B4" s="63" t="s">
        <v>5</v>
      </c>
      <c r="C4" s="63"/>
      <c r="D4" s="63"/>
      <c r="E4" s="63"/>
      <c r="F4" s="63"/>
      <c r="G4" s="63"/>
      <c r="H4" s="63"/>
      <c r="I4" s="63"/>
      <c r="J4" s="63"/>
      <c r="K4" s="63"/>
      <c r="L4" s="63"/>
      <c r="M4" s="63"/>
      <c r="N4" s="63"/>
      <c r="O4" s="63"/>
      <c r="P4" s="63"/>
      <c r="Q4" s="63"/>
    </row>
    <row r="5" spans="1:17">
      <c r="A5" s="12"/>
      <c r="B5" s="162" t="s">
        <v>452</v>
      </c>
      <c r="C5" s="162"/>
      <c r="D5" s="162"/>
      <c r="E5" s="162"/>
      <c r="F5" s="162"/>
      <c r="G5" s="162"/>
      <c r="H5" s="162"/>
      <c r="I5" s="162"/>
      <c r="J5" s="162"/>
      <c r="K5" s="162"/>
      <c r="L5" s="162"/>
      <c r="M5" s="162"/>
      <c r="N5" s="162"/>
      <c r="O5" s="162"/>
      <c r="P5" s="162"/>
      <c r="Q5" s="162"/>
    </row>
    <row r="6" spans="1:17">
      <c r="A6" s="12"/>
      <c r="B6" s="65"/>
      <c r="C6" s="65"/>
      <c r="D6" s="65"/>
      <c r="E6" s="65"/>
      <c r="F6" s="65"/>
      <c r="G6" s="65"/>
      <c r="H6" s="65"/>
      <c r="I6" s="65"/>
      <c r="J6" s="65"/>
      <c r="K6" s="65"/>
      <c r="L6" s="65"/>
      <c r="M6" s="65"/>
      <c r="N6" s="65"/>
      <c r="O6" s="65"/>
      <c r="P6" s="65"/>
      <c r="Q6" s="65"/>
    </row>
    <row r="7" spans="1:17">
      <c r="A7" s="12"/>
      <c r="B7" s="65" t="s">
        <v>453</v>
      </c>
      <c r="C7" s="65"/>
      <c r="D7" s="65"/>
      <c r="E7" s="65"/>
      <c r="F7" s="65"/>
      <c r="G7" s="65"/>
      <c r="H7" s="65"/>
      <c r="I7" s="65"/>
      <c r="J7" s="65"/>
      <c r="K7" s="65"/>
      <c r="L7" s="65"/>
      <c r="M7" s="65"/>
      <c r="N7" s="65"/>
      <c r="O7" s="65"/>
      <c r="P7" s="65"/>
      <c r="Q7" s="65"/>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32"/>
      <c r="C10" s="68" t="s">
        <v>454</v>
      </c>
      <c r="D10" s="68"/>
      <c r="E10" s="68"/>
      <c r="F10" s="68"/>
      <c r="G10" s="68"/>
      <c r="H10" s="68"/>
      <c r="I10" s="68"/>
      <c r="J10" s="25"/>
      <c r="K10" s="68" t="s">
        <v>456</v>
      </c>
      <c r="L10" s="68"/>
      <c r="M10" s="68"/>
      <c r="N10" s="68"/>
      <c r="O10" s="68"/>
      <c r="P10" s="68"/>
      <c r="Q10" s="68"/>
    </row>
    <row r="11" spans="1:17" ht="15.75" thickBot="1">
      <c r="A11" s="12"/>
      <c r="B11" s="32"/>
      <c r="C11" s="59" t="s">
        <v>455</v>
      </c>
      <c r="D11" s="59"/>
      <c r="E11" s="59"/>
      <c r="F11" s="59"/>
      <c r="G11" s="59"/>
      <c r="H11" s="59"/>
      <c r="I11" s="59"/>
      <c r="J11" s="25"/>
      <c r="K11" s="59" t="s">
        <v>455</v>
      </c>
      <c r="L11" s="59"/>
      <c r="M11" s="59"/>
      <c r="N11" s="59"/>
      <c r="O11" s="59"/>
      <c r="P11" s="59"/>
      <c r="Q11" s="59"/>
    </row>
    <row r="12" spans="1:17" ht="15.75" thickBot="1">
      <c r="A12" s="12"/>
      <c r="B12" s="18"/>
      <c r="C12" s="60">
        <v>2014</v>
      </c>
      <c r="D12" s="60"/>
      <c r="E12" s="60"/>
      <c r="F12" s="17"/>
      <c r="G12" s="60">
        <v>2013</v>
      </c>
      <c r="H12" s="60"/>
      <c r="I12" s="60"/>
      <c r="J12" s="17"/>
      <c r="K12" s="60">
        <v>2014</v>
      </c>
      <c r="L12" s="60"/>
      <c r="M12" s="60"/>
      <c r="N12" s="19"/>
      <c r="O12" s="60">
        <v>2013</v>
      </c>
      <c r="P12" s="60"/>
      <c r="Q12" s="60"/>
    </row>
    <row r="13" spans="1:17">
      <c r="A13" s="12"/>
      <c r="B13" s="42" t="s">
        <v>457</v>
      </c>
      <c r="C13" s="46" t="s">
        <v>163</v>
      </c>
      <c r="D13" s="47">
        <v>2995</v>
      </c>
      <c r="E13" s="48"/>
      <c r="F13" s="23"/>
      <c r="G13" s="46" t="s">
        <v>163</v>
      </c>
      <c r="H13" s="47">
        <v>5684</v>
      </c>
      <c r="I13" s="48"/>
      <c r="J13" s="23"/>
      <c r="K13" s="46" t="s">
        <v>163</v>
      </c>
      <c r="L13" s="47">
        <v>3144</v>
      </c>
      <c r="M13" s="48"/>
      <c r="N13" s="23"/>
      <c r="O13" s="46" t="s">
        <v>163</v>
      </c>
      <c r="P13" s="47">
        <v>6552</v>
      </c>
      <c r="Q13" s="48"/>
    </row>
    <row r="14" spans="1:17">
      <c r="A14" s="12"/>
      <c r="B14" s="42"/>
      <c r="C14" s="42"/>
      <c r="D14" s="43"/>
      <c r="E14" s="23"/>
      <c r="F14" s="23"/>
      <c r="G14" s="42"/>
      <c r="H14" s="43"/>
      <c r="I14" s="23"/>
      <c r="J14" s="23"/>
      <c r="K14" s="42"/>
      <c r="L14" s="43"/>
      <c r="M14" s="23"/>
      <c r="N14" s="23"/>
      <c r="O14" s="42"/>
      <c r="P14" s="43"/>
      <c r="Q14" s="23"/>
    </row>
    <row r="15" spans="1:17">
      <c r="A15" s="12"/>
      <c r="B15" s="32" t="s">
        <v>458</v>
      </c>
      <c r="C15" s="34">
        <v>3514</v>
      </c>
      <c r="D15" s="34"/>
      <c r="E15" s="25"/>
      <c r="F15" s="25"/>
      <c r="G15" s="62">
        <v>158</v>
      </c>
      <c r="H15" s="62"/>
      <c r="I15" s="25"/>
      <c r="J15" s="25"/>
      <c r="K15" s="34">
        <v>3514</v>
      </c>
      <c r="L15" s="34"/>
      <c r="M15" s="25"/>
      <c r="N15" s="25"/>
      <c r="O15" s="34">
        <v>1098</v>
      </c>
      <c r="P15" s="34"/>
      <c r="Q15" s="25"/>
    </row>
    <row r="16" spans="1:17">
      <c r="A16" s="12"/>
      <c r="B16" s="32"/>
      <c r="C16" s="34"/>
      <c r="D16" s="34"/>
      <c r="E16" s="25"/>
      <c r="F16" s="25"/>
      <c r="G16" s="62"/>
      <c r="H16" s="62"/>
      <c r="I16" s="25"/>
      <c r="J16" s="25"/>
      <c r="K16" s="34"/>
      <c r="L16" s="34"/>
      <c r="M16" s="25"/>
      <c r="N16" s="25"/>
      <c r="O16" s="34"/>
      <c r="P16" s="34"/>
      <c r="Q16" s="25"/>
    </row>
    <row r="17" spans="1:17">
      <c r="A17" s="12"/>
      <c r="B17" s="15" t="s">
        <v>459</v>
      </c>
      <c r="C17" s="61" t="s">
        <v>460</v>
      </c>
      <c r="D17" s="61"/>
      <c r="E17" s="15" t="s">
        <v>187</v>
      </c>
      <c r="F17" s="16"/>
      <c r="G17" s="61" t="s">
        <v>461</v>
      </c>
      <c r="H17" s="61"/>
      <c r="I17" s="15" t="s">
        <v>187</v>
      </c>
      <c r="J17" s="16"/>
      <c r="K17" s="61" t="s">
        <v>462</v>
      </c>
      <c r="L17" s="61"/>
      <c r="M17" s="15" t="s">
        <v>187</v>
      </c>
      <c r="N17" s="16"/>
      <c r="O17" s="61" t="s">
        <v>463</v>
      </c>
      <c r="P17" s="61"/>
      <c r="Q17" s="15" t="s">
        <v>187</v>
      </c>
    </row>
    <row r="18" spans="1:17">
      <c r="A18" s="12"/>
      <c r="B18" s="32" t="s">
        <v>464</v>
      </c>
      <c r="C18" s="62" t="s">
        <v>465</v>
      </c>
      <c r="D18" s="62"/>
      <c r="E18" s="32" t="s">
        <v>187</v>
      </c>
      <c r="F18" s="25"/>
      <c r="G18" s="34">
        <v>4521</v>
      </c>
      <c r="H18" s="34"/>
      <c r="I18" s="25"/>
      <c r="J18" s="25"/>
      <c r="K18" s="62" t="s">
        <v>466</v>
      </c>
      <c r="L18" s="62"/>
      <c r="M18" s="32" t="s">
        <v>187</v>
      </c>
      <c r="N18" s="25"/>
      <c r="O18" s="34">
        <v>8073</v>
      </c>
      <c r="P18" s="34"/>
      <c r="Q18" s="25"/>
    </row>
    <row r="19" spans="1:17" ht="15.75" thickBot="1">
      <c r="A19" s="12"/>
      <c r="B19" s="32"/>
      <c r="C19" s="80"/>
      <c r="D19" s="80"/>
      <c r="E19" s="90"/>
      <c r="F19" s="25"/>
      <c r="G19" s="44"/>
      <c r="H19" s="44"/>
      <c r="I19" s="45"/>
      <c r="J19" s="25"/>
      <c r="K19" s="80"/>
      <c r="L19" s="80"/>
      <c r="M19" s="90"/>
      <c r="N19" s="25"/>
      <c r="O19" s="44"/>
      <c r="P19" s="44"/>
      <c r="Q19" s="45"/>
    </row>
    <row r="20" spans="1:17">
      <c r="A20" s="12"/>
      <c r="B20" s="42" t="s">
        <v>467</v>
      </c>
      <c r="C20" s="46" t="s">
        <v>163</v>
      </c>
      <c r="D20" s="47">
        <v>5724</v>
      </c>
      <c r="E20" s="48"/>
      <c r="F20" s="23"/>
      <c r="G20" s="46" t="s">
        <v>163</v>
      </c>
      <c r="H20" s="47">
        <v>2606</v>
      </c>
      <c r="I20" s="48"/>
      <c r="J20" s="23"/>
      <c r="K20" s="46" t="s">
        <v>163</v>
      </c>
      <c r="L20" s="47">
        <v>5724</v>
      </c>
      <c r="M20" s="48"/>
      <c r="N20" s="23"/>
      <c r="O20" s="46" t="s">
        <v>163</v>
      </c>
      <c r="P20" s="47">
        <v>2606</v>
      </c>
      <c r="Q20" s="48"/>
    </row>
    <row r="21" spans="1:17" ht="15.75" thickBot="1">
      <c r="A21" s="12"/>
      <c r="B21" s="42"/>
      <c r="C21" s="50"/>
      <c r="D21" s="51"/>
      <c r="E21" s="52"/>
      <c r="F21" s="23"/>
      <c r="G21" s="50"/>
      <c r="H21" s="51"/>
      <c r="I21" s="52"/>
      <c r="J21" s="23"/>
      <c r="K21" s="50"/>
      <c r="L21" s="51"/>
      <c r="M21" s="52"/>
      <c r="N21" s="23"/>
      <c r="O21" s="50"/>
      <c r="P21" s="51"/>
      <c r="Q21" s="52"/>
    </row>
    <row r="22" spans="1:17" ht="15.75" thickTop="1">
      <c r="A22" s="12"/>
      <c r="B22" s="92"/>
      <c r="C22" s="92"/>
      <c r="D22" s="92"/>
      <c r="E22" s="92"/>
      <c r="F22" s="92"/>
      <c r="G22" s="92"/>
      <c r="H22" s="92"/>
      <c r="I22" s="92"/>
      <c r="J22" s="92"/>
      <c r="K22" s="92"/>
      <c r="L22" s="92"/>
      <c r="M22" s="92"/>
      <c r="N22" s="92"/>
      <c r="O22" s="92"/>
      <c r="P22" s="92"/>
      <c r="Q22" s="92"/>
    </row>
    <row r="23" spans="1:17">
      <c r="A23" s="12"/>
      <c r="B23" s="25" t="s">
        <v>468</v>
      </c>
      <c r="C23" s="25"/>
      <c r="D23" s="25"/>
      <c r="E23" s="25"/>
      <c r="F23" s="25"/>
      <c r="G23" s="25"/>
      <c r="H23" s="25"/>
      <c r="I23" s="25"/>
      <c r="J23" s="25"/>
      <c r="K23" s="25"/>
      <c r="L23" s="25"/>
      <c r="M23" s="25"/>
      <c r="N23" s="25"/>
      <c r="O23" s="25"/>
      <c r="P23" s="25"/>
      <c r="Q23" s="25"/>
    </row>
    <row r="24" spans="1:17">
      <c r="A24" s="12"/>
      <c r="B24" s="65"/>
      <c r="C24" s="65"/>
      <c r="D24" s="65"/>
      <c r="E24" s="65"/>
      <c r="F24" s="65"/>
      <c r="G24" s="65"/>
      <c r="H24" s="65"/>
      <c r="I24" s="65"/>
      <c r="J24" s="65"/>
      <c r="K24" s="65"/>
      <c r="L24" s="65"/>
      <c r="M24" s="65"/>
      <c r="N24" s="65"/>
      <c r="O24" s="65"/>
      <c r="P24" s="65"/>
      <c r="Q24" s="65"/>
    </row>
    <row r="25" spans="1:17">
      <c r="A25" s="12"/>
      <c r="B25" s="22"/>
      <c r="C25" s="22"/>
      <c r="D25" s="22"/>
      <c r="E25" s="22"/>
      <c r="F25" s="22"/>
      <c r="G25" s="22"/>
      <c r="H25" s="22"/>
      <c r="I25" s="22"/>
      <c r="J25" s="22"/>
      <c r="K25" s="22"/>
      <c r="L25" s="22"/>
      <c r="M25" s="22"/>
      <c r="N25" s="22"/>
      <c r="O25" s="22"/>
      <c r="P25" s="22"/>
      <c r="Q25" s="22"/>
    </row>
    <row r="26" spans="1:17">
      <c r="A26" s="12"/>
      <c r="B26" s="14"/>
      <c r="C26" s="14"/>
      <c r="D26" s="14"/>
      <c r="E26" s="14"/>
      <c r="F26" s="14"/>
      <c r="G26" s="14"/>
      <c r="H26" s="14"/>
      <c r="I26" s="14"/>
      <c r="J26" s="14"/>
      <c r="K26" s="14"/>
      <c r="L26" s="14"/>
      <c r="M26" s="14"/>
      <c r="N26" s="14"/>
      <c r="O26" s="14"/>
      <c r="P26" s="14"/>
      <c r="Q26" s="14"/>
    </row>
    <row r="27" spans="1:17">
      <c r="A27" s="12"/>
      <c r="B27" s="32"/>
      <c r="C27" s="68" t="s">
        <v>454</v>
      </c>
      <c r="D27" s="68"/>
      <c r="E27" s="68"/>
      <c r="F27" s="68"/>
      <c r="G27" s="68"/>
      <c r="H27" s="68"/>
      <c r="I27" s="68"/>
      <c r="J27" s="25"/>
      <c r="K27" s="68" t="s">
        <v>456</v>
      </c>
      <c r="L27" s="68"/>
      <c r="M27" s="68"/>
      <c r="N27" s="68"/>
      <c r="O27" s="68"/>
      <c r="P27" s="68"/>
      <c r="Q27" s="68"/>
    </row>
    <row r="28" spans="1:17" ht="15.75" thickBot="1">
      <c r="A28" s="12"/>
      <c r="B28" s="32"/>
      <c r="C28" s="59" t="s">
        <v>455</v>
      </c>
      <c r="D28" s="59"/>
      <c r="E28" s="59"/>
      <c r="F28" s="59"/>
      <c r="G28" s="59"/>
      <c r="H28" s="59"/>
      <c r="I28" s="59"/>
      <c r="J28" s="25"/>
      <c r="K28" s="59" t="s">
        <v>455</v>
      </c>
      <c r="L28" s="59"/>
      <c r="M28" s="59"/>
      <c r="N28" s="59"/>
      <c r="O28" s="59"/>
      <c r="P28" s="59"/>
      <c r="Q28" s="59"/>
    </row>
    <row r="29" spans="1:17" ht="15.75" thickBot="1">
      <c r="A29" s="12"/>
      <c r="B29" s="18"/>
      <c r="C29" s="60">
        <v>2014</v>
      </c>
      <c r="D29" s="60"/>
      <c r="E29" s="60"/>
      <c r="F29" s="17"/>
      <c r="G29" s="60">
        <v>2013</v>
      </c>
      <c r="H29" s="60"/>
      <c r="I29" s="60"/>
      <c r="J29" s="17"/>
      <c r="K29" s="60">
        <v>2014</v>
      </c>
      <c r="L29" s="60"/>
      <c r="M29" s="60"/>
      <c r="N29" s="17"/>
      <c r="O29" s="60">
        <v>2013</v>
      </c>
      <c r="P29" s="60"/>
      <c r="Q29" s="60"/>
    </row>
    <row r="30" spans="1:17">
      <c r="A30" s="12"/>
      <c r="B30" s="42" t="s">
        <v>457</v>
      </c>
      <c r="C30" s="46" t="s">
        <v>163</v>
      </c>
      <c r="D30" s="47">
        <v>2395</v>
      </c>
      <c r="E30" s="48"/>
      <c r="F30" s="23"/>
      <c r="G30" s="46" t="s">
        <v>163</v>
      </c>
      <c r="H30" s="47">
        <v>7090</v>
      </c>
      <c r="I30" s="48"/>
      <c r="J30" s="23"/>
      <c r="K30" s="46" t="s">
        <v>163</v>
      </c>
      <c r="L30" s="47">
        <v>2394</v>
      </c>
      <c r="M30" s="48"/>
      <c r="N30" s="23"/>
      <c r="O30" s="46" t="s">
        <v>163</v>
      </c>
      <c r="P30" s="47">
        <v>10642</v>
      </c>
      <c r="Q30" s="48"/>
    </row>
    <row r="31" spans="1:17">
      <c r="A31" s="12"/>
      <c r="B31" s="42"/>
      <c r="C31" s="42"/>
      <c r="D31" s="43"/>
      <c r="E31" s="23"/>
      <c r="F31" s="23"/>
      <c r="G31" s="42"/>
      <c r="H31" s="43"/>
      <c r="I31" s="23"/>
      <c r="J31" s="23"/>
      <c r="K31" s="42"/>
      <c r="L31" s="43"/>
      <c r="M31" s="23"/>
      <c r="N31" s="23"/>
      <c r="O31" s="42"/>
      <c r="P31" s="43"/>
      <c r="Q31" s="23"/>
    </row>
    <row r="32" spans="1:17">
      <c r="A32" s="12"/>
      <c r="B32" s="32" t="s">
        <v>469</v>
      </c>
      <c r="C32" s="62">
        <v>642</v>
      </c>
      <c r="D32" s="62"/>
      <c r="E32" s="25"/>
      <c r="F32" s="25"/>
      <c r="G32" s="62">
        <v>27</v>
      </c>
      <c r="H32" s="62"/>
      <c r="I32" s="25"/>
      <c r="J32" s="25"/>
      <c r="K32" s="62">
        <v>706</v>
      </c>
      <c r="L32" s="62"/>
      <c r="M32" s="25"/>
      <c r="N32" s="25"/>
      <c r="O32" s="62">
        <v>224</v>
      </c>
      <c r="P32" s="62"/>
      <c r="Q32" s="25"/>
    </row>
    <row r="33" spans="1:17">
      <c r="A33" s="12"/>
      <c r="B33" s="32"/>
      <c r="C33" s="62"/>
      <c r="D33" s="62"/>
      <c r="E33" s="25"/>
      <c r="F33" s="25"/>
      <c r="G33" s="62"/>
      <c r="H33" s="62"/>
      <c r="I33" s="25"/>
      <c r="J33" s="25"/>
      <c r="K33" s="62"/>
      <c r="L33" s="62"/>
      <c r="M33" s="25"/>
      <c r="N33" s="25"/>
      <c r="O33" s="62"/>
      <c r="P33" s="62"/>
      <c r="Q33" s="25"/>
    </row>
    <row r="34" spans="1:17" ht="15.75" thickBot="1">
      <c r="A34" s="12"/>
      <c r="B34" s="15" t="s">
        <v>470</v>
      </c>
      <c r="C34" s="72" t="s">
        <v>471</v>
      </c>
      <c r="D34" s="72"/>
      <c r="E34" s="167" t="s">
        <v>187</v>
      </c>
      <c r="F34" s="16"/>
      <c r="G34" s="72" t="s">
        <v>472</v>
      </c>
      <c r="H34" s="72"/>
      <c r="I34" s="167" t="s">
        <v>187</v>
      </c>
      <c r="J34" s="16"/>
      <c r="K34" s="72" t="s">
        <v>473</v>
      </c>
      <c r="L34" s="72"/>
      <c r="M34" s="167" t="s">
        <v>187</v>
      </c>
      <c r="N34" s="16"/>
      <c r="O34" s="72" t="s">
        <v>474</v>
      </c>
      <c r="P34" s="72"/>
      <c r="Q34" s="167" t="s">
        <v>187</v>
      </c>
    </row>
    <row r="35" spans="1:17">
      <c r="A35" s="12"/>
      <c r="B35" s="32" t="s">
        <v>304</v>
      </c>
      <c r="C35" s="33" t="s">
        <v>163</v>
      </c>
      <c r="D35" s="35">
        <v>3014</v>
      </c>
      <c r="E35" s="36"/>
      <c r="F35" s="25"/>
      <c r="G35" s="33" t="s">
        <v>163</v>
      </c>
      <c r="H35" s="35">
        <v>2569</v>
      </c>
      <c r="I35" s="36"/>
      <c r="J35" s="25"/>
      <c r="K35" s="33" t="s">
        <v>163</v>
      </c>
      <c r="L35" s="35">
        <v>3014</v>
      </c>
      <c r="M35" s="36"/>
      <c r="N35" s="25"/>
      <c r="O35" s="33" t="s">
        <v>163</v>
      </c>
      <c r="P35" s="35">
        <v>2569</v>
      </c>
      <c r="Q35" s="36"/>
    </row>
    <row r="36" spans="1:17" ht="15.75" thickBot="1">
      <c r="A36" s="12"/>
      <c r="B36" s="32"/>
      <c r="C36" s="73"/>
      <c r="D36" s="74"/>
      <c r="E36" s="75"/>
      <c r="F36" s="25"/>
      <c r="G36" s="73"/>
      <c r="H36" s="74"/>
      <c r="I36" s="75"/>
      <c r="J36" s="25"/>
      <c r="K36" s="73"/>
      <c r="L36" s="74"/>
      <c r="M36" s="75"/>
      <c r="N36" s="25"/>
      <c r="O36" s="73"/>
      <c r="P36" s="74"/>
      <c r="Q36" s="75"/>
    </row>
    <row r="37" spans="1:17" ht="15.75" thickTop="1">
      <c r="A37" s="12"/>
      <c r="B37" s="92"/>
      <c r="C37" s="92"/>
      <c r="D37" s="92"/>
      <c r="E37" s="92"/>
      <c r="F37" s="92"/>
      <c r="G37" s="92"/>
      <c r="H37" s="92"/>
      <c r="I37" s="92"/>
      <c r="J37" s="92"/>
      <c r="K37" s="92"/>
      <c r="L37" s="92"/>
      <c r="M37" s="92"/>
      <c r="N37" s="92"/>
      <c r="O37" s="92"/>
      <c r="P37" s="92"/>
      <c r="Q37" s="92"/>
    </row>
    <row r="38" spans="1:17">
      <c r="A38" s="12"/>
      <c r="B38" s="65" t="s">
        <v>475</v>
      </c>
      <c r="C38" s="65"/>
      <c r="D38" s="65"/>
      <c r="E38" s="65"/>
      <c r="F38" s="65"/>
      <c r="G38" s="65"/>
      <c r="H38" s="65"/>
      <c r="I38" s="65"/>
      <c r="J38" s="65"/>
      <c r="K38" s="65"/>
      <c r="L38" s="65"/>
      <c r="M38" s="65"/>
      <c r="N38" s="65"/>
      <c r="O38" s="65"/>
      <c r="P38" s="65"/>
      <c r="Q38" s="65"/>
    </row>
    <row r="39" spans="1:17">
      <c r="A39" s="12"/>
      <c r="B39" s="65"/>
      <c r="C39" s="65"/>
      <c r="D39" s="65"/>
      <c r="E39" s="65"/>
      <c r="F39" s="65"/>
      <c r="G39" s="65"/>
      <c r="H39" s="65"/>
      <c r="I39" s="65"/>
      <c r="J39" s="65"/>
      <c r="K39" s="65"/>
      <c r="L39" s="65"/>
      <c r="M39" s="65"/>
      <c r="N39" s="65"/>
      <c r="O39" s="65"/>
      <c r="P39" s="65"/>
      <c r="Q39" s="65"/>
    </row>
    <row r="40" spans="1:17">
      <c r="A40" s="12"/>
      <c r="B40" s="22"/>
      <c r="C40" s="22"/>
      <c r="D40" s="22"/>
      <c r="E40" s="22"/>
      <c r="F40" s="22"/>
      <c r="G40" s="22"/>
      <c r="H40" s="22"/>
      <c r="I40" s="22"/>
      <c r="J40" s="22"/>
      <c r="K40" s="22"/>
      <c r="L40" s="22"/>
      <c r="M40" s="22"/>
      <c r="N40" s="22"/>
      <c r="O40" s="22"/>
      <c r="P40" s="22"/>
      <c r="Q40" s="22"/>
    </row>
    <row r="41" spans="1:17">
      <c r="A41" s="12"/>
      <c r="B41" s="14"/>
      <c r="C41" s="14"/>
      <c r="D41" s="14"/>
      <c r="E41" s="14"/>
      <c r="F41" s="14"/>
      <c r="G41" s="14"/>
      <c r="H41" s="14"/>
      <c r="I41" s="14"/>
      <c r="J41" s="14"/>
      <c r="K41" s="14"/>
      <c r="L41" s="14"/>
      <c r="M41" s="14"/>
      <c r="N41" s="14"/>
      <c r="O41" s="14"/>
      <c r="P41" s="14"/>
      <c r="Q41" s="14"/>
    </row>
    <row r="42" spans="1:17">
      <c r="A42" s="12"/>
      <c r="B42" s="64"/>
      <c r="C42" s="68" t="s">
        <v>454</v>
      </c>
      <c r="D42" s="68"/>
      <c r="E42" s="68"/>
      <c r="F42" s="68"/>
      <c r="G42" s="68"/>
      <c r="H42" s="68"/>
      <c r="I42" s="68"/>
      <c r="J42" s="25"/>
      <c r="K42" s="68" t="s">
        <v>456</v>
      </c>
      <c r="L42" s="68"/>
      <c r="M42" s="68"/>
      <c r="N42" s="68"/>
      <c r="O42" s="68"/>
      <c r="P42" s="68"/>
      <c r="Q42" s="68"/>
    </row>
    <row r="43" spans="1:17" ht="15.75" thickBot="1">
      <c r="A43" s="12"/>
      <c r="B43" s="64"/>
      <c r="C43" s="59" t="s">
        <v>455</v>
      </c>
      <c r="D43" s="59"/>
      <c r="E43" s="59"/>
      <c r="F43" s="59"/>
      <c r="G43" s="59"/>
      <c r="H43" s="59"/>
      <c r="I43" s="59"/>
      <c r="J43" s="25"/>
      <c r="K43" s="59" t="s">
        <v>455</v>
      </c>
      <c r="L43" s="59"/>
      <c r="M43" s="59"/>
      <c r="N43" s="59"/>
      <c r="O43" s="59"/>
      <c r="P43" s="59"/>
      <c r="Q43" s="59"/>
    </row>
    <row r="44" spans="1:17" ht="15.75" thickBot="1">
      <c r="A44" s="12"/>
      <c r="B44" s="18"/>
      <c r="C44" s="60">
        <v>2014</v>
      </c>
      <c r="D44" s="60"/>
      <c r="E44" s="60"/>
      <c r="F44" s="17"/>
      <c r="G44" s="60">
        <v>2013</v>
      </c>
      <c r="H44" s="60"/>
      <c r="I44" s="60"/>
      <c r="J44" s="17"/>
      <c r="K44" s="60">
        <v>2014</v>
      </c>
      <c r="L44" s="60"/>
      <c r="M44" s="60"/>
      <c r="N44" s="19"/>
      <c r="O44" s="60">
        <v>2013</v>
      </c>
      <c r="P44" s="60"/>
      <c r="Q44" s="60"/>
    </row>
    <row r="45" spans="1:17">
      <c r="A45" s="12"/>
      <c r="B45" s="42" t="s">
        <v>476</v>
      </c>
      <c r="C45" s="46" t="s">
        <v>163</v>
      </c>
      <c r="D45" s="71">
        <v>50</v>
      </c>
      <c r="E45" s="48"/>
      <c r="F45" s="23"/>
      <c r="G45" s="46" t="s">
        <v>163</v>
      </c>
      <c r="H45" s="71">
        <v>75</v>
      </c>
      <c r="I45" s="48"/>
      <c r="J45" s="23"/>
      <c r="K45" s="46" t="s">
        <v>163</v>
      </c>
      <c r="L45" s="71">
        <v>59</v>
      </c>
      <c r="M45" s="48"/>
      <c r="N45" s="23"/>
      <c r="O45" s="46" t="s">
        <v>163</v>
      </c>
      <c r="P45" s="71">
        <v>111</v>
      </c>
      <c r="Q45" s="48"/>
    </row>
    <row r="46" spans="1:17">
      <c r="A46" s="12"/>
      <c r="B46" s="42"/>
      <c r="C46" s="42"/>
      <c r="D46" s="61"/>
      <c r="E46" s="23"/>
      <c r="F46" s="23"/>
      <c r="G46" s="42"/>
      <c r="H46" s="61"/>
      <c r="I46" s="23"/>
      <c r="J46" s="23"/>
      <c r="K46" s="42"/>
      <c r="L46" s="61"/>
      <c r="M46" s="23"/>
      <c r="N46" s="23"/>
      <c r="O46" s="42"/>
      <c r="P46" s="61"/>
      <c r="Q46" s="23"/>
    </row>
    <row r="47" spans="1:17">
      <c r="A47" s="12"/>
      <c r="B47" s="32" t="s">
        <v>477</v>
      </c>
      <c r="C47" s="62">
        <v>18</v>
      </c>
      <c r="D47" s="62"/>
      <c r="E47" s="25"/>
      <c r="F47" s="25"/>
      <c r="G47" s="62" t="s">
        <v>478</v>
      </c>
      <c r="H47" s="62"/>
      <c r="I47" s="32" t="s">
        <v>187</v>
      </c>
      <c r="J47" s="25"/>
      <c r="K47" s="62" t="s">
        <v>479</v>
      </c>
      <c r="L47" s="62"/>
      <c r="M47" s="32" t="s">
        <v>187</v>
      </c>
      <c r="N47" s="25"/>
      <c r="O47" s="62" t="s">
        <v>480</v>
      </c>
      <c r="P47" s="62"/>
      <c r="Q47" s="32" t="s">
        <v>187</v>
      </c>
    </row>
    <row r="48" spans="1:17">
      <c r="A48" s="12"/>
      <c r="B48" s="32"/>
      <c r="C48" s="62"/>
      <c r="D48" s="62"/>
      <c r="E48" s="25"/>
      <c r="F48" s="25"/>
      <c r="G48" s="62"/>
      <c r="H48" s="62"/>
      <c r="I48" s="32"/>
      <c r="J48" s="25"/>
      <c r="K48" s="62"/>
      <c r="L48" s="62"/>
      <c r="M48" s="32"/>
      <c r="N48" s="25"/>
      <c r="O48" s="62"/>
      <c r="P48" s="62"/>
      <c r="Q48" s="32"/>
    </row>
    <row r="49" spans="1:17">
      <c r="A49" s="12"/>
      <c r="B49" s="42" t="s">
        <v>481</v>
      </c>
      <c r="C49" s="61">
        <v>642</v>
      </c>
      <c r="D49" s="61"/>
      <c r="E49" s="23"/>
      <c r="F49" s="23"/>
      <c r="G49" s="61">
        <v>27</v>
      </c>
      <c r="H49" s="61"/>
      <c r="I49" s="23"/>
      <c r="J49" s="23"/>
      <c r="K49" s="61">
        <v>706</v>
      </c>
      <c r="L49" s="61"/>
      <c r="M49" s="23"/>
      <c r="N49" s="23"/>
      <c r="O49" s="61">
        <v>224</v>
      </c>
      <c r="P49" s="61"/>
      <c r="Q49" s="23"/>
    </row>
    <row r="50" spans="1:17" ht="15.75" thickBot="1">
      <c r="A50" s="12"/>
      <c r="B50" s="42"/>
      <c r="C50" s="72"/>
      <c r="D50" s="72"/>
      <c r="E50" s="31"/>
      <c r="F50" s="23"/>
      <c r="G50" s="72"/>
      <c r="H50" s="72"/>
      <c r="I50" s="31"/>
      <c r="J50" s="23"/>
      <c r="K50" s="72"/>
      <c r="L50" s="72"/>
      <c r="M50" s="31"/>
      <c r="N50" s="23"/>
      <c r="O50" s="72"/>
      <c r="P50" s="72"/>
      <c r="Q50" s="31"/>
    </row>
    <row r="51" spans="1:17">
      <c r="A51" s="12"/>
      <c r="B51" s="32" t="s">
        <v>237</v>
      </c>
      <c r="C51" s="33" t="s">
        <v>163</v>
      </c>
      <c r="D51" s="76">
        <v>710</v>
      </c>
      <c r="E51" s="36"/>
      <c r="F51" s="25"/>
      <c r="G51" s="33" t="s">
        <v>163</v>
      </c>
      <c r="H51" s="76" t="s">
        <v>245</v>
      </c>
      <c r="I51" s="33" t="s">
        <v>187</v>
      </c>
      <c r="J51" s="25"/>
      <c r="K51" s="33" t="s">
        <v>163</v>
      </c>
      <c r="L51" s="76">
        <v>702</v>
      </c>
      <c r="M51" s="36"/>
      <c r="N51" s="25"/>
      <c r="O51" s="33" t="s">
        <v>163</v>
      </c>
      <c r="P51" s="76">
        <v>275</v>
      </c>
      <c r="Q51" s="36"/>
    </row>
    <row r="52" spans="1:17" ht="15.75" thickBot="1">
      <c r="A52" s="12"/>
      <c r="B52" s="32"/>
      <c r="C52" s="73"/>
      <c r="D52" s="77"/>
      <c r="E52" s="75"/>
      <c r="F52" s="25"/>
      <c r="G52" s="73"/>
      <c r="H52" s="77"/>
      <c r="I52" s="73"/>
      <c r="J52" s="25"/>
      <c r="K52" s="73"/>
      <c r="L52" s="77"/>
      <c r="M52" s="75"/>
      <c r="N52" s="25"/>
      <c r="O52" s="73"/>
      <c r="P52" s="77"/>
      <c r="Q52" s="75"/>
    </row>
    <row r="53" spans="1:17" ht="15.75" thickTop="1"/>
  </sheetData>
  <mergeCells count="212">
    <mergeCell ref="B5:Q5"/>
    <mergeCell ref="B6:Q6"/>
    <mergeCell ref="B7:Q7"/>
    <mergeCell ref="B22:Q22"/>
    <mergeCell ref="B23:Q23"/>
    <mergeCell ref="B24:Q24"/>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2:B43"/>
    <mergeCell ref="C42:I42"/>
    <mergeCell ref="C43:I43"/>
    <mergeCell ref="J42:J43"/>
    <mergeCell ref="K42:Q42"/>
    <mergeCell ref="K43:Q43"/>
    <mergeCell ref="M35:M36"/>
    <mergeCell ref="N35:N36"/>
    <mergeCell ref="O35:O36"/>
    <mergeCell ref="P35:P36"/>
    <mergeCell ref="Q35:Q36"/>
    <mergeCell ref="B40:Q40"/>
    <mergeCell ref="B37:Q37"/>
    <mergeCell ref="B38:Q38"/>
    <mergeCell ref="B39:Q39"/>
    <mergeCell ref="G35:G36"/>
    <mergeCell ref="H35:H36"/>
    <mergeCell ref="I35:I36"/>
    <mergeCell ref="J35:J36"/>
    <mergeCell ref="K35:K36"/>
    <mergeCell ref="L35:L36"/>
    <mergeCell ref="Q32:Q33"/>
    <mergeCell ref="C34:D34"/>
    <mergeCell ref="G34:H34"/>
    <mergeCell ref="K34:L34"/>
    <mergeCell ref="O34:P34"/>
    <mergeCell ref="B35:B36"/>
    <mergeCell ref="C35:C36"/>
    <mergeCell ref="D35:D36"/>
    <mergeCell ref="E35:E36"/>
    <mergeCell ref="F35:F36"/>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Q28"/>
    <mergeCell ref="C29:E29"/>
    <mergeCell ref="G29:I29"/>
    <mergeCell ref="K29:M29"/>
    <mergeCell ref="O29:Q29"/>
    <mergeCell ref="B30:B31"/>
    <mergeCell ref="C30:C31"/>
    <mergeCell ref="D30:D31"/>
    <mergeCell ref="E30:E31"/>
    <mergeCell ref="F30:F31"/>
    <mergeCell ref="N20:N21"/>
    <mergeCell ref="O20:O21"/>
    <mergeCell ref="P20:P21"/>
    <mergeCell ref="Q20:Q21"/>
    <mergeCell ref="B25:Q25"/>
    <mergeCell ref="B27:B28"/>
    <mergeCell ref="C27:I27"/>
    <mergeCell ref="C28:I28"/>
    <mergeCell ref="J27:J28"/>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28515625" bestFit="1" customWidth="1"/>
    <col min="2" max="2" width="36.5703125" customWidth="1"/>
    <col min="3" max="3" width="9.42578125" customWidth="1"/>
    <col min="4" max="4" width="26.5703125"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26.5703125" customWidth="1"/>
    <col min="13" max="13" width="7.42578125" customWidth="1"/>
    <col min="14" max="14" width="36.5703125" customWidth="1"/>
    <col min="15" max="15" width="9.42578125" customWidth="1"/>
    <col min="16" max="16" width="26.5703125" customWidth="1"/>
    <col min="17" max="17" width="7.425781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63" t="s">
        <v>5</v>
      </c>
      <c r="C3" s="63"/>
      <c r="D3" s="63"/>
      <c r="E3" s="63"/>
      <c r="F3" s="63"/>
      <c r="G3" s="63"/>
      <c r="H3" s="63"/>
      <c r="I3" s="63"/>
      <c r="J3" s="63"/>
      <c r="K3" s="63"/>
      <c r="L3" s="63"/>
      <c r="M3" s="63"/>
      <c r="N3" s="63"/>
      <c r="O3" s="63"/>
      <c r="P3" s="63"/>
      <c r="Q3" s="63"/>
    </row>
    <row r="4" spans="1:17" ht="15" customHeight="1">
      <c r="A4" s="12" t="s">
        <v>484</v>
      </c>
      <c r="B4" s="63" t="s">
        <v>5</v>
      </c>
      <c r="C4" s="63"/>
      <c r="D4" s="63"/>
      <c r="E4" s="63"/>
      <c r="F4" s="63"/>
      <c r="G4" s="63"/>
      <c r="H4" s="63"/>
      <c r="I4" s="63"/>
      <c r="J4" s="63"/>
      <c r="K4" s="63"/>
      <c r="L4" s="63"/>
      <c r="M4" s="63"/>
      <c r="N4" s="63"/>
      <c r="O4" s="63"/>
      <c r="P4" s="63"/>
      <c r="Q4" s="63"/>
    </row>
    <row r="5" spans="1:17">
      <c r="A5" s="12"/>
      <c r="B5" s="162" t="s">
        <v>485</v>
      </c>
      <c r="C5" s="162"/>
      <c r="D5" s="162"/>
      <c r="E5" s="162"/>
      <c r="F5" s="162"/>
      <c r="G5" s="162"/>
      <c r="H5" s="162"/>
      <c r="I5" s="162"/>
      <c r="J5" s="162"/>
      <c r="K5" s="162"/>
      <c r="L5" s="162"/>
      <c r="M5" s="162"/>
      <c r="N5" s="162"/>
      <c r="O5" s="162"/>
      <c r="P5" s="162"/>
      <c r="Q5" s="162"/>
    </row>
    <row r="6" spans="1:17">
      <c r="A6" s="12"/>
      <c r="B6" s="162"/>
      <c r="C6" s="162"/>
      <c r="D6" s="162"/>
      <c r="E6" s="162"/>
      <c r="F6" s="162"/>
      <c r="G6" s="162"/>
      <c r="H6" s="162"/>
      <c r="I6" s="162"/>
      <c r="J6" s="162"/>
      <c r="K6" s="162"/>
      <c r="L6" s="162"/>
      <c r="M6" s="162"/>
      <c r="N6" s="162"/>
      <c r="O6" s="162"/>
      <c r="P6" s="162"/>
      <c r="Q6" s="162"/>
    </row>
    <row r="7" spans="1:17" ht="25.5" customHeight="1">
      <c r="A7" s="12"/>
      <c r="B7" s="65" t="s">
        <v>486</v>
      </c>
      <c r="C7" s="65"/>
      <c r="D7" s="65"/>
      <c r="E7" s="65"/>
      <c r="F7" s="65"/>
      <c r="G7" s="65"/>
      <c r="H7" s="65"/>
      <c r="I7" s="65"/>
      <c r="J7" s="65"/>
      <c r="K7" s="65"/>
      <c r="L7" s="65"/>
      <c r="M7" s="65"/>
      <c r="N7" s="65"/>
      <c r="O7" s="65"/>
      <c r="P7" s="65"/>
      <c r="Q7" s="65"/>
    </row>
    <row r="8" spans="1:17">
      <c r="A8" s="12"/>
      <c r="B8" s="65"/>
      <c r="C8" s="65"/>
      <c r="D8" s="65"/>
      <c r="E8" s="65"/>
      <c r="F8" s="65"/>
      <c r="G8" s="65"/>
      <c r="H8" s="65"/>
      <c r="I8" s="65"/>
      <c r="J8" s="65"/>
      <c r="K8" s="65"/>
      <c r="L8" s="65"/>
      <c r="M8" s="65"/>
      <c r="N8" s="65"/>
      <c r="O8" s="65"/>
      <c r="P8" s="65"/>
      <c r="Q8" s="65"/>
    </row>
    <row r="9" spans="1:17">
      <c r="A9" s="12"/>
      <c r="B9" s="65" t="s">
        <v>487</v>
      </c>
      <c r="C9" s="65"/>
      <c r="D9" s="65"/>
      <c r="E9" s="65"/>
      <c r="F9" s="65"/>
      <c r="G9" s="65"/>
      <c r="H9" s="65"/>
      <c r="I9" s="65"/>
      <c r="J9" s="65"/>
      <c r="K9" s="65"/>
      <c r="L9" s="65"/>
      <c r="M9" s="65"/>
      <c r="N9" s="65"/>
      <c r="O9" s="65"/>
      <c r="P9" s="65"/>
      <c r="Q9" s="65"/>
    </row>
    <row r="10" spans="1:17">
      <c r="A10" s="12"/>
      <c r="B10" s="65"/>
      <c r="C10" s="65"/>
      <c r="D10" s="65"/>
      <c r="E10" s="65"/>
      <c r="F10" s="65"/>
      <c r="G10" s="65"/>
      <c r="H10" s="65"/>
      <c r="I10" s="65"/>
      <c r="J10" s="65"/>
      <c r="K10" s="65"/>
      <c r="L10" s="65"/>
      <c r="M10" s="65"/>
      <c r="N10" s="65"/>
      <c r="O10" s="65"/>
      <c r="P10" s="65"/>
      <c r="Q10" s="65"/>
    </row>
    <row r="11" spans="1:17">
      <c r="A11" s="12"/>
      <c r="B11" s="22"/>
      <c r="C11" s="22"/>
      <c r="D11" s="22"/>
      <c r="E11" s="22"/>
      <c r="F11" s="22"/>
      <c r="G11" s="22"/>
      <c r="H11" s="22"/>
      <c r="I11" s="22"/>
      <c r="J11" s="22"/>
      <c r="K11" s="22"/>
      <c r="L11" s="22"/>
      <c r="M11" s="22"/>
      <c r="N11" s="22"/>
      <c r="O11" s="22"/>
      <c r="P11" s="22"/>
      <c r="Q11" s="22"/>
    </row>
    <row r="12" spans="1:17">
      <c r="A12" s="12"/>
      <c r="B12" s="14"/>
      <c r="C12" s="14"/>
      <c r="D12" s="14"/>
      <c r="E12" s="14"/>
      <c r="F12" s="14"/>
      <c r="G12" s="14"/>
      <c r="H12" s="14"/>
      <c r="I12" s="14"/>
      <c r="J12" s="14"/>
      <c r="K12" s="14"/>
      <c r="L12" s="14"/>
      <c r="M12" s="14"/>
      <c r="N12" s="14"/>
      <c r="O12" s="14"/>
      <c r="P12" s="14"/>
      <c r="Q12" s="14"/>
    </row>
    <row r="13" spans="1:17">
      <c r="A13" s="12"/>
      <c r="B13" s="32"/>
      <c r="C13" s="68" t="s">
        <v>454</v>
      </c>
      <c r="D13" s="68"/>
      <c r="E13" s="68"/>
      <c r="F13" s="68"/>
      <c r="G13" s="68"/>
      <c r="H13" s="68"/>
      <c r="I13" s="68"/>
      <c r="J13" s="25"/>
      <c r="K13" s="68" t="s">
        <v>456</v>
      </c>
      <c r="L13" s="68"/>
      <c r="M13" s="68"/>
      <c r="N13" s="68"/>
      <c r="O13" s="68"/>
      <c r="P13" s="68"/>
      <c r="Q13" s="68"/>
    </row>
    <row r="14" spans="1:17" ht="15.75" thickBot="1">
      <c r="A14" s="12"/>
      <c r="B14" s="32"/>
      <c r="C14" s="59" t="s">
        <v>455</v>
      </c>
      <c r="D14" s="59"/>
      <c r="E14" s="59"/>
      <c r="F14" s="59"/>
      <c r="G14" s="59"/>
      <c r="H14" s="59"/>
      <c r="I14" s="59"/>
      <c r="J14" s="25"/>
      <c r="K14" s="59" t="s">
        <v>455</v>
      </c>
      <c r="L14" s="59"/>
      <c r="M14" s="59"/>
      <c r="N14" s="59"/>
      <c r="O14" s="59"/>
      <c r="P14" s="59"/>
      <c r="Q14" s="59"/>
    </row>
    <row r="15" spans="1:17" ht="15.75" thickBot="1">
      <c r="A15" s="12"/>
      <c r="B15" s="18"/>
      <c r="C15" s="60">
        <v>2014</v>
      </c>
      <c r="D15" s="60"/>
      <c r="E15" s="60"/>
      <c r="F15" s="17"/>
      <c r="G15" s="60">
        <v>2013</v>
      </c>
      <c r="H15" s="60"/>
      <c r="I15" s="60"/>
      <c r="J15" s="17"/>
      <c r="K15" s="60">
        <v>2014</v>
      </c>
      <c r="L15" s="60"/>
      <c r="M15" s="60"/>
      <c r="N15" s="19"/>
      <c r="O15" s="60">
        <v>2013</v>
      </c>
      <c r="P15" s="60"/>
      <c r="Q15" s="60"/>
    </row>
    <row r="16" spans="1:17">
      <c r="A16" s="12"/>
      <c r="B16" s="42" t="s">
        <v>457</v>
      </c>
      <c r="C16" s="46" t="s">
        <v>163</v>
      </c>
      <c r="D16" s="47">
        <v>2228</v>
      </c>
      <c r="E16" s="48"/>
      <c r="F16" s="23"/>
      <c r="G16" s="46" t="s">
        <v>163</v>
      </c>
      <c r="H16" s="47">
        <v>1546</v>
      </c>
      <c r="I16" s="48"/>
      <c r="J16" s="23"/>
      <c r="K16" s="46" t="s">
        <v>163</v>
      </c>
      <c r="L16" s="47">
        <v>2232</v>
      </c>
      <c r="M16" s="48"/>
      <c r="N16" s="23"/>
      <c r="O16" s="46" t="s">
        <v>163</v>
      </c>
      <c r="P16" s="47">
        <v>1308</v>
      </c>
      <c r="Q16" s="48"/>
    </row>
    <row r="17" spans="1:17">
      <c r="A17" s="12"/>
      <c r="B17" s="42"/>
      <c r="C17" s="42"/>
      <c r="D17" s="43"/>
      <c r="E17" s="23"/>
      <c r="F17" s="23"/>
      <c r="G17" s="42"/>
      <c r="H17" s="43"/>
      <c r="I17" s="23"/>
      <c r="J17" s="23"/>
      <c r="K17" s="42"/>
      <c r="L17" s="43"/>
      <c r="M17" s="23"/>
      <c r="N17" s="23"/>
      <c r="O17" s="42"/>
      <c r="P17" s="43"/>
      <c r="Q17" s="23"/>
    </row>
    <row r="18" spans="1:17">
      <c r="A18" s="12"/>
      <c r="B18" s="32" t="s">
        <v>458</v>
      </c>
      <c r="C18" s="62">
        <v>191</v>
      </c>
      <c r="D18" s="62"/>
      <c r="E18" s="25"/>
      <c r="F18" s="25"/>
      <c r="G18" s="62">
        <v>339</v>
      </c>
      <c r="H18" s="62"/>
      <c r="I18" s="25"/>
      <c r="J18" s="25"/>
      <c r="K18" s="62">
        <v>286</v>
      </c>
      <c r="L18" s="62"/>
      <c r="M18" s="25"/>
      <c r="N18" s="25"/>
      <c r="O18" s="62">
        <v>649</v>
      </c>
      <c r="P18" s="62"/>
      <c r="Q18" s="25"/>
    </row>
    <row r="19" spans="1:17">
      <c r="A19" s="12"/>
      <c r="B19" s="32"/>
      <c r="C19" s="62"/>
      <c r="D19" s="62"/>
      <c r="E19" s="25"/>
      <c r="F19" s="25"/>
      <c r="G19" s="62"/>
      <c r="H19" s="62"/>
      <c r="I19" s="25"/>
      <c r="J19" s="25"/>
      <c r="K19" s="62"/>
      <c r="L19" s="62"/>
      <c r="M19" s="25"/>
      <c r="N19" s="25"/>
      <c r="O19" s="62"/>
      <c r="P19" s="62"/>
      <c r="Q19" s="25"/>
    </row>
    <row r="20" spans="1:17">
      <c r="A20" s="12"/>
      <c r="B20" s="15" t="s">
        <v>488</v>
      </c>
      <c r="C20" s="61" t="s">
        <v>489</v>
      </c>
      <c r="D20" s="61"/>
      <c r="E20" s="15" t="s">
        <v>187</v>
      </c>
      <c r="F20" s="16"/>
      <c r="G20" s="61" t="s">
        <v>490</v>
      </c>
      <c r="H20" s="61"/>
      <c r="I20" s="15" t="s">
        <v>187</v>
      </c>
      <c r="J20" s="16"/>
      <c r="K20" s="61" t="s">
        <v>491</v>
      </c>
      <c r="L20" s="61"/>
      <c r="M20" s="15" t="s">
        <v>187</v>
      </c>
      <c r="N20" s="16"/>
      <c r="O20" s="61" t="s">
        <v>492</v>
      </c>
      <c r="P20" s="61"/>
      <c r="Q20" s="15" t="s">
        <v>187</v>
      </c>
    </row>
    <row r="21" spans="1:17">
      <c r="A21" s="12"/>
      <c r="B21" s="32" t="s">
        <v>464</v>
      </c>
      <c r="C21" s="62" t="s">
        <v>212</v>
      </c>
      <c r="D21" s="62"/>
      <c r="E21" s="25"/>
      <c r="F21" s="25"/>
      <c r="G21" s="62" t="s">
        <v>212</v>
      </c>
      <c r="H21" s="62"/>
      <c r="I21" s="25"/>
      <c r="J21" s="25"/>
      <c r="K21" s="62" t="s">
        <v>212</v>
      </c>
      <c r="L21" s="62"/>
      <c r="M21" s="25"/>
      <c r="N21" s="25"/>
      <c r="O21" s="62" t="s">
        <v>212</v>
      </c>
      <c r="P21" s="62"/>
      <c r="Q21" s="25"/>
    </row>
    <row r="22" spans="1:17" ht="15.75" thickBot="1">
      <c r="A22" s="12"/>
      <c r="B22" s="32"/>
      <c r="C22" s="80"/>
      <c r="D22" s="80"/>
      <c r="E22" s="45"/>
      <c r="F22" s="25"/>
      <c r="G22" s="80"/>
      <c r="H22" s="80"/>
      <c r="I22" s="45"/>
      <c r="J22" s="25"/>
      <c r="K22" s="80"/>
      <c r="L22" s="80"/>
      <c r="M22" s="45"/>
      <c r="N22" s="25"/>
      <c r="O22" s="80"/>
      <c r="P22" s="80"/>
      <c r="Q22" s="45"/>
    </row>
    <row r="23" spans="1:17">
      <c r="A23" s="12"/>
      <c r="B23" s="42" t="s">
        <v>467</v>
      </c>
      <c r="C23" s="46" t="s">
        <v>163</v>
      </c>
      <c r="D23" s="47">
        <v>2239</v>
      </c>
      <c r="E23" s="48"/>
      <c r="F23" s="23"/>
      <c r="G23" s="46" t="s">
        <v>163</v>
      </c>
      <c r="H23" s="47">
        <v>1786</v>
      </c>
      <c r="I23" s="48"/>
      <c r="J23" s="23"/>
      <c r="K23" s="46" t="s">
        <v>163</v>
      </c>
      <c r="L23" s="47">
        <v>2239</v>
      </c>
      <c r="M23" s="48"/>
      <c r="N23" s="23"/>
      <c r="O23" s="46" t="s">
        <v>163</v>
      </c>
      <c r="P23" s="47">
        <v>1786</v>
      </c>
      <c r="Q23" s="48"/>
    </row>
    <row r="24" spans="1:17" ht="15.75" thickBot="1">
      <c r="A24" s="12"/>
      <c r="B24" s="42"/>
      <c r="C24" s="50"/>
      <c r="D24" s="51"/>
      <c r="E24" s="52"/>
      <c r="F24" s="23"/>
      <c r="G24" s="50"/>
      <c r="H24" s="51"/>
      <c r="I24" s="52"/>
      <c r="J24" s="23"/>
      <c r="K24" s="50"/>
      <c r="L24" s="51"/>
      <c r="M24" s="52"/>
      <c r="N24" s="23"/>
      <c r="O24" s="50"/>
      <c r="P24" s="51"/>
      <c r="Q24" s="52"/>
    </row>
    <row r="25" spans="1:17" ht="15.75" thickTop="1">
      <c r="A25" s="12"/>
      <c r="B25" s="92"/>
      <c r="C25" s="92"/>
      <c r="D25" s="92"/>
      <c r="E25" s="92"/>
      <c r="F25" s="92"/>
      <c r="G25" s="92"/>
      <c r="H25" s="92"/>
      <c r="I25" s="92"/>
      <c r="J25" s="92"/>
      <c r="K25" s="92"/>
      <c r="L25" s="92"/>
      <c r="M25" s="92"/>
      <c r="N25" s="92"/>
      <c r="O25" s="92"/>
      <c r="P25" s="92"/>
      <c r="Q25" s="92"/>
    </row>
    <row r="26" spans="1:17">
      <c r="A26" s="12"/>
      <c r="B26" s="65" t="s">
        <v>493</v>
      </c>
      <c r="C26" s="65"/>
      <c r="D26" s="65"/>
      <c r="E26" s="65"/>
      <c r="F26" s="65"/>
      <c r="G26" s="65"/>
      <c r="H26" s="65"/>
      <c r="I26" s="65"/>
      <c r="J26" s="65"/>
      <c r="K26" s="65"/>
      <c r="L26" s="65"/>
      <c r="M26" s="65"/>
      <c r="N26" s="65"/>
      <c r="O26" s="65"/>
      <c r="P26" s="65"/>
      <c r="Q26" s="65"/>
    </row>
    <row r="27" spans="1:17">
      <c r="A27" s="12"/>
      <c r="B27" s="22"/>
      <c r="C27" s="22"/>
      <c r="D27" s="22"/>
      <c r="E27" s="22"/>
      <c r="F27" s="22"/>
      <c r="G27" s="22"/>
      <c r="H27" s="22"/>
      <c r="I27" s="22"/>
      <c r="J27" s="22"/>
      <c r="K27" s="22"/>
      <c r="L27" s="22"/>
      <c r="M27" s="22"/>
      <c r="N27" s="22"/>
      <c r="O27" s="22"/>
      <c r="P27" s="22"/>
      <c r="Q27" s="22"/>
    </row>
    <row r="28" spans="1:17">
      <c r="A28" s="12"/>
      <c r="B28" s="14"/>
      <c r="C28" s="14"/>
      <c r="D28" s="14"/>
      <c r="E28" s="14"/>
      <c r="F28" s="14"/>
      <c r="G28" s="14"/>
      <c r="H28" s="14"/>
      <c r="I28" s="14"/>
      <c r="J28" s="14"/>
      <c r="K28" s="14"/>
      <c r="L28" s="14"/>
      <c r="M28" s="14"/>
      <c r="N28" s="14"/>
      <c r="O28" s="14"/>
      <c r="P28" s="14"/>
      <c r="Q28" s="14"/>
    </row>
    <row r="29" spans="1:17">
      <c r="A29" s="12"/>
      <c r="B29" s="32"/>
      <c r="C29" s="68" t="s">
        <v>454</v>
      </c>
      <c r="D29" s="68"/>
      <c r="E29" s="68"/>
      <c r="F29" s="68"/>
      <c r="G29" s="68"/>
      <c r="H29" s="68"/>
      <c r="I29" s="68"/>
      <c r="J29" s="25"/>
      <c r="K29" s="68" t="s">
        <v>456</v>
      </c>
      <c r="L29" s="68"/>
      <c r="M29" s="68"/>
      <c r="N29" s="68"/>
      <c r="O29" s="68"/>
      <c r="P29" s="68"/>
      <c r="Q29" s="68"/>
    </row>
    <row r="30" spans="1:17" ht="15.75" thickBot="1">
      <c r="A30" s="12"/>
      <c r="B30" s="32"/>
      <c r="C30" s="59" t="s">
        <v>455</v>
      </c>
      <c r="D30" s="59"/>
      <c r="E30" s="59"/>
      <c r="F30" s="59"/>
      <c r="G30" s="59"/>
      <c r="H30" s="59"/>
      <c r="I30" s="59"/>
      <c r="J30" s="25"/>
      <c r="K30" s="59" t="s">
        <v>455</v>
      </c>
      <c r="L30" s="59"/>
      <c r="M30" s="59"/>
      <c r="N30" s="59"/>
      <c r="O30" s="59"/>
      <c r="P30" s="59"/>
      <c r="Q30" s="59"/>
    </row>
    <row r="31" spans="1:17" ht="15.75" thickBot="1">
      <c r="A31" s="12"/>
      <c r="B31" s="18"/>
      <c r="C31" s="60">
        <v>2014</v>
      </c>
      <c r="D31" s="60"/>
      <c r="E31" s="60"/>
      <c r="F31" s="17"/>
      <c r="G31" s="60">
        <v>2013</v>
      </c>
      <c r="H31" s="60"/>
      <c r="I31" s="60"/>
      <c r="J31" s="17"/>
      <c r="K31" s="60">
        <v>2014</v>
      </c>
      <c r="L31" s="60"/>
      <c r="M31" s="60"/>
      <c r="N31" s="19"/>
      <c r="O31" s="60">
        <v>2013</v>
      </c>
      <c r="P31" s="60"/>
      <c r="Q31" s="60"/>
    </row>
    <row r="32" spans="1:17">
      <c r="A32" s="12"/>
      <c r="B32" s="42" t="s">
        <v>494</v>
      </c>
      <c r="C32" s="46" t="s">
        <v>163</v>
      </c>
      <c r="D32" s="71">
        <v>196</v>
      </c>
      <c r="E32" s="48"/>
      <c r="F32" s="23"/>
      <c r="G32" s="46" t="s">
        <v>163</v>
      </c>
      <c r="H32" s="71">
        <v>123</v>
      </c>
      <c r="I32" s="48"/>
      <c r="J32" s="23"/>
      <c r="K32" s="46" t="s">
        <v>163</v>
      </c>
      <c r="L32" s="71">
        <v>298</v>
      </c>
      <c r="M32" s="48"/>
      <c r="N32" s="23"/>
      <c r="O32" s="46" t="s">
        <v>163</v>
      </c>
      <c r="P32" s="71">
        <v>296</v>
      </c>
      <c r="Q32" s="48"/>
    </row>
    <row r="33" spans="1:17">
      <c r="A33" s="12"/>
      <c r="B33" s="42"/>
      <c r="C33" s="42"/>
      <c r="D33" s="61"/>
      <c r="E33" s="23"/>
      <c r="F33" s="23"/>
      <c r="G33" s="42"/>
      <c r="H33" s="61"/>
      <c r="I33" s="23"/>
      <c r="J33" s="23"/>
      <c r="K33" s="42"/>
      <c r="L33" s="61"/>
      <c r="M33" s="23"/>
      <c r="N33" s="23"/>
      <c r="O33" s="42"/>
      <c r="P33" s="61"/>
      <c r="Q33" s="23"/>
    </row>
    <row r="34" spans="1:17">
      <c r="A34" s="12"/>
      <c r="B34" s="32" t="s">
        <v>495</v>
      </c>
      <c r="C34" s="62">
        <v>442</v>
      </c>
      <c r="D34" s="62"/>
      <c r="E34" s="25"/>
      <c r="F34" s="25"/>
      <c r="G34" s="62">
        <v>918</v>
      </c>
      <c r="H34" s="62"/>
      <c r="I34" s="25"/>
      <c r="J34" s="25"/>
      <c r="K34" s="62">
        <v>716</v>
      </c>
      <c r="L34" s="62"/>
      <c r="M34" s="25"/>
      <c r="N34" s="25"/>
      <c r="O34" s="34">
        <v>1882</v>
      </c>
      <c r="P34" s="34"/>
      <c r="Q34" s="25"/>
    </row>
    <row r="35" spans="1:17">
      <c r="A35" s="12"/>
      <c r="B35" s="32"/>
      <c r="C35" s="62"/>
      <c r="D35" s="62"/>
      <c r="E35" s="25"/>
      <c r="F35" s="25"/>
      <c r="G35" s="62"/>
      <c r="H35" s="62"/>
      <c r="I35" s="25"/>
      <c r="J35" s="25"/>
      <c r="K35" s="62"/>
      <c r="L35" s="62"/>
      <c r="M35" s="25"/>
      <c r="N35" s="25"/>
      <c r="O35" s="34"/>
      <c r="P35" s="34"/>
      <c r="Q35" s="25"/>
    </row>
    <row r="36" spans="1:17">
      <c r="A36" s="12"/>
      <c r="B36" s="42" t="s">
        <v>496</v>
      </c>
      <c r="C36" s="61" t="s">
        <v>212</v>
      </c>
      <c r="D36" s="61"/>
      <c r="E36" s="23"/>
      <c r="F36" s="23"/>
      <c r="G36" s="61" t="s">
        <v>212</v>
      </c>
      <c r="H36" s="61"/>
      <c r="I36" s="23"/>
      <c r="J36" s="23"/>
      <c r="K36" s="61" t="s">
        <v>212</v>
      </c>
      <c r="L36" s="61"/>
      <c r="M36" s="23"/>
      <c r="N36" s="23"/>
      <c r="O36" s="61" t="s">
        <v>212</v>
      </c>
      <c r="P36" s="61"/>
      <c r="Q36" s="23"/>
    </row>
    <row r="37" spans="1:17">
      <c r="A37" s="12"/>
      <c r="B37" s="42"/>
      <c r="C37" s="61"/>
      <c r="D37" s="61"/>
      <c r="E37" s="23"/>
      <c r="F37" s="23"/>
      <c r="G37" s="61"/>
      <c r="H37" s="61"/>
      <c r="I37" s="23"/>
      <c r="J37" s="23"/>
      <c r="K37" s="61"/>
      <c r="L37" s="61"/>
      <c r="M37" s="23"/>
      <c r="N37" s="23"/>
      <c r="O37" s="61"/>
      <c r="P37" s="61"/>
      <c r="Q37" s="23"/>
    </row>
    <row r="38" spans="1:17">
      <c r="A38" s="12"/>
      <c r="B38" s="32" t="s">
        <v>497</v>
      </c>
      <c r="C38" s="62">
        <v>164</v>
      </c>
      <c r="D38" s="62"/>
      <c r="E38" s="25"/>
      <c r="F38" s="25"/>
      <c r="G38" s="62">
        <v>118</v>
      </c>
      <c r="H38" s="62"/>
      <c r="I38" s="25"/>
      <c r="J38" s="25"/>
      <c r="K38" s="62">
        <v>321</v>
      </c>
      <c r="L38" s="62"/>
      <c r="M38" s="25"/>
      <c r="N38" s="25"/>
      <c r="O38" s="62">
        <v>213</v>
      </c>
      <c r="P38" s="62"/>
      <c r="Q38" s="25"/>
    </row>
    <row r="39" spans="1:17">
      <c r="A39" s="12"/>
      <c r="B39" s="32"/>
      <c r="C39" s="62"/>
      <c r="D39" s="62"/>
      <c r="E39" s="25"/>
      <c r="F39" s="25"/>
      <c r="G39" s="62"/>
      <c r="H39" s="62"/>
      <c r="I39" s="25"/>
      <c r="J39" s="25"/>
      <c r="K39" s="62"/>
      <c r="L39" s="62"/>
      <c r="M39" s="25"/>
      <c r="N39" s="25"/>
      <c r="O39" s="62"/>
      <c r="P39" s="62"/>
      <c r="Q39" s="25"/>
    </row>
    <row r="40" spans="1:17" ht="15.75" thickBot="1">
      <c r="A40" s="12"/>
      <c r="B40" s="15" t="s">
        <v>488</v>
      </c>
      <c r="C40" s="72" t="s">
        <v>489</v>
      </c>
      <c r="D40" s="72"/>
      <c r="E40" s="15" t="s">
        <v>187</v>
      </c>
      <c r="F40" s="16"/>
      <c r="G40" s="72" t="s">
        <v>490</v>
      </c>
      <c r="H40" s="72"/>
      <c r="I40" s="15" t="s">
        <v>187</v>
      </c>
      <c r="J40" s="16"/>
      <c r="K40" s="72" t="s">
        <v>491</v>
      </c>
      <c r="L40" s="72"/>
      <c r="M40" s="15" t="s">
        <v>187</v>
      </c>
      <c r="N40" s="16"/>
      <c r="O40" s="72" t="s">
        <v>492</v>
      </c>
      <c r="P40" s="72"/>
      <c r="Q40" s="15" t="s">
        <v>187</v>
      </c>
    </row>
    <row r="41" spans="1:17">
      <c r="A41" s="12"/>
      <c r="B41" s="32" t="s">
        <v>92</v>
      </c>
      <c r="C41" s="33" t="s">
        <v>163</v>
      </c>
      <c r="D41" s="76">
        <v>622</v>
      </c>
      <c r="E41" s="36"/>
      <c r="F41" s="25"/>
      <c r="G41" s="33" t="s">
        <v>163</v>
      </c>
      <c r="H41" s="35">
        <v>1060</v>
      </c>
      <c r="I41" s="36"/>
      <c r="J41" s="25"/>
      <c r="K41" s="33" t="s">
        <v>163</v>
      </c>
      <c r="L41" s="35">
        <v>1056</v>
      </c>
      <c r="M41" s="36"/>
      <c r="N41" s="25"/>
      <c r="O41" s="33" t="s">
        <v>163</v>
      </c>
      <c r="P41" s="35">
        <v>2220</v>
      </c>
      <c r="Q41" s="36"/>
    </row>
    <row r="42" spans="1:17" ht="15.75" thickBot="1">
      <c r="A42" s="12"/>
      <c r="B42" s="32"/>
      <c r="C42" s="73"/>
      <c r="D42" s="77"/>
      <c r="E42" s="75"/>
      <c r="F42" s="25"/>
      <c r="G42" s="73"/>
      <c r="H42" s="74"/>
      <c r="I42" s="75"/>
      <c r="J42" s="25"/>
      <c r="K42" s="73"/>
      <c r="L42" s="74"/>
      <c r="M42" s="75"/>
      <c r="N42" s="25"/>
      <c r="O42" s="73"/>
      <c r="P42" s="74"/>
      <c r="Q42" s="75"/>
    </row>
    <row r="43" spans="1:17" ht="15.75" thickTop="1"/>
  </sheetData>
  <mergeCells count="168">
    <mergeCell ref="B25:Q25"/>
    <mergeCell ref="B26:Q2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Q30"/>
    <mergeCell ref="C31:E31"/>
    <mergeCell ref="G31:I31"/>
    <mergeCell ref="K31:M31"/>
    <mergeCell ref="O31:Q31"/>
    <mergeCell ref="B32:B33"/>
    <mergeCell ref="C32:C33"/>
    <mergeCell ref="D32:D33"/>
    <mergeCell ref="E32:E33"/>
    <mergeCell ref="F32:F33"/>
    <mergeCell ref="N23:N24"/>
    <mergeCell ref="O23:O24"/>
    <mergeCell ref="P23:P24"/>
    <mergeCell ref="Q23:Q24"/>
    <mergeCell ref="B27:Q27"/>
    <mergeCell ref="B29:B30"/>
    <mergeCell ref="C29:I29"/>
    <mergeCell ref="C30:I30"/>
    <mergeCell ref="J29:J30"/>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85546875" customWidth="1"/>
    <col min="4" max="4" width="18.28515625" customWidth="1"/>
    <col min="5" max="5" width="4.5703125" customWidth="1"/>
    <col min="6" max="6" width="27.28515625" customWidth="1"/>
    <col min="7" max="7" width="5.85546875" customWidth="1"/>
    <col min="8" max="8" width="19.5703125" customWidth="1"/>
    <col min="9" max="10" width="27.28515625" customWidth="1"/>
    <col min="11" max="11" width="5.85546875" customWidth="1"/>
    <col min="12" max="12" width="18.28515625" customWidth="1"/>
    <col min="13" max="13" width="4.5703125" customWidth="1"/>
    <col min="14" max="14" width="27.28515625" customWidth="1"/>
    <col min="15" max="15" width="5.85546875" customWidth="1"/>
    <col min="16" max="16" width="19.5703125" customWidth="1"/>
    <col min="17" max="17" width="27.28515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63" t="s">
        <v>5</v>
      </c>
      <c r="C3" s="63"/>
      <c r="D3" s="63"/>
      <c r="E3" s="63"/>
      <c r="F3" s="63"/>
      <c r="G3" s="63"/>
      <c r="H3" s="63"/>
      <c r="I3" s="63"/>
      <c r="J3" s="63"/>
      <c r="K3" s="63"/>
      <c r="L3" s="63"/>
      <c r="M3" s="63"/>
      <c r="N3" s="63"/>
      <c r="O3" s="63"/>
      <c r="P3" s="63"/>
      <c r="Q3" s="63"/>
    </row>
    <row r="4" spans="1:17" ht="15" customHeight="1">
      <c r="A4" s="12" t="s">
        <v>498</v>
      </c>
      <c r="B4" s="63" t="s">
        <v>5</v>
      </c>
      <c r="C4" s="63"/>
      <c r="D4" s="63"/>
      <c r="E4" s="63"/>
      <c r="F4" s="63"/>
      <c r="G4" s="63"/>
      <c r="H4" s="63"/>
      <c r="I4" s="63"/>
      <c r="J4" s="63"/>
      <c r="K4" s="63"/>
      <c r="L4" s="63"/>
      <c r="M4" s="63"/>
      <c r="N4" s="63"/>
      <c r="O4" s="63"/>
      <c r="P4" s="63"/>
      <c r="Q4" s="63"/>
    </row>
    <row r="5" spans="1:17">
      <c r="A5" s="12"/>
      <c r="B5" s="162" t="s">
        <v>498</v>
      </c>
      <c r="C5" s="162"/>
      <c r="D5" s="162"/>
      <c r="E5" s="162"/>
      <c r="F5" s="162"/>
      <c r="G5" s="162"/>
      <c r="H5" s="162"/>
      <c r="I5" s="162"/>
      <c r="J5" s="162"/>
      <c r="K5" s="162"/>
      <c r="L5" s="162"/>
      <c r="M5" s="162"/>
      <c r="N5" s="162"/>
      <c r="O5" s="162"/>
      <c r="P5" s="162"/>
      <c r="Q5" s="162"/>
    </row>
    <row r="6" spans="1:17">
      <c r="A6" s="12"/>
      <c r="B6" s="162"/>
      <c r="C6" s="162"/>
      <c r="D6" s="162"/>
      <c r="E6" s="162"/>
      <c r="F6" s="162"/>
      <c r="G6" s="162"/>
      <c r="H6" s="162"/>
      <c r="I6" s="162"/>
      <c r="J6" s="162"/>
      <c r="K6" s="162"/>
      <c r="L6" s="162"/>
      <c r="M6" s="162"/>
      <c r="N6" s="162"/>
      <c r="O6" s="162"/>
      <c r="P6" s="162"/>
      <c r="Q6" s="162"/>
    </row>
    <row r="7" spans="1:17" ht="25.5" customHeight="1">
      <c r="A7" s="12"/>
      <c r="B7" s="65" t="s">
        <v>500</v>
      </c>
      <c r="C7" s="65"/>
      <c r="D7" s="65"/>
      <c r="E7" s="65"/>
      <c r="F7" s="65"/>
      <c r="G7" s="65"/>
      <c r="H7" s="65"/>
      <c r="I7" s="65"/>
      <c r="J7" s="65"/>
      <c r="K7" s="65"/>
      <c r="L7" s="65"/>
      <c r="M7" s="65"/>
      <c r="N7" s="65"/>
      <c r="O7" s="65"/>
      <c r="P7" s="65"/>
      <c r="Q7" s="65"/>
    </row>
    <row r="8" spans="1:17">
      <c r="A8" s="12"/>
      <c r="B8" s="65"/>
      <c r="C8" s="65"/>
      <c r="D8" s="65"/>
      <c r="E8" s="65"/>
      <c r="F8" s="65"/>
      <c r="G8" s="65"/>
      <c r="H8" s="65"/>
      <c r="I8" s="65"/>
      <c r="J8" s="65"/>
      <c r="K8" s="65"/>
      <c r="L8" s="65"/>
      <c r="M8" s="65"/>
      <c r="N8" s="65"/>
      <c r="O8" s="65"/>
      <c r="P8" s="65"/>
      <c r="Q8" s="65"/>
    </row>
    <row r="9" spans="1:17">
      <c r="A9" s="12"/>
      <c r="B9" s="65" t="s">
        <v>501</v>
      </c>
      <c r="C9" s="65"/>
      <c r="D9" s="65"/>
      <c r="E9" s="65"/>
      <c r="F9" s="65"/>
      <c r="G9" s="65"/>
      <c r="H9" s="65"/>
      <c r="I9" s="65"/>
      <c r="J9" s="65"/>
      <c r="K9" s="65"/>
      <c r="L9" s="65"/>
      <c r="M9" s="65"/>
      <c r="N9" s="65"/>
      <c r="O9" s="65"/>
      <c r="P9" s="65"/>
      <c r="Q9" s="65"/>
    </row>
    <row r="10" spans="1:17">
      <c r="A10" s="12"/>
      <c r="B10" s="65"/>
      <c r="C10" s="65"/>
      <c r="D10" s="65"/>
      <c r="E10" s="65"/>
      <c r="F10" s="65"/>
      <c r="G10" s="65"/>
      <c r="H10" s="65"/>
      <c r="I10" s="65"/>
      <c r="J10" s="65"/>
      <c r="K10" s="65"/>
      <c r="L10" s="65"/>
      <c r="M10" s="65"/>
      <c r="N10" s="65"/>
      <c r="O10" s="65"/>
      <c r="P10" s="65"/>
      <c r="Q10" s="65"/>
    </row>
    <row r="11" spans="1:17">
      <c r="A11" s="12"/>
      <c r="B11" s="22"/>
      <c r="C11" s="22"/>
      <c r="D11" s="22"/>
      <c r="E11" s="22"/>
      <c r="F11" s="22"/>
      <c r="G11" s="22"/>
      <c r="H11" s="22"/>
      <c r="I11" s="22"/>
      <c r="J11" s="22"/>
      <c r="K11" s="22"/>
      <c r="L11" s="22"/>
      <c r="M11" s="22"/>
      <c r="N11" s="22"/>
      <c r="O11" s="22"/>
      <c r="P11" s="22"/>
      <c r="Q11" s="22"/>
    </row>
    <row r="12" spans="1:17">
      <c r="A12" s="12"/>
      <c r="B12" s="14"/>
      <c r="C12" s="14"/>
      <c r="D12" s="14"/>
      <c r="E12" s="14"/>
      <c r="F12" s="14"/>
      <c r="G12" s="14"/>
      <c r="H12" s="14"/>
      <c r="I12" s="14"/>
      <c r="J12" s="14"/>
      <c r="K12" s="14"/>
      <c r="L12" s="14"/>
      <c r="M12" s="14"/>
      <c r="N12" s="14"/>
      <c r="O12" s="14"/>
      <c r="P12" s="14"/>
      <c r="Q12" s="14"/>
    </row>
    <row r="13" spans="1:17">
      <c r="A13" s="12"/>
      <c r="B13" s="25"/>
      <c r="C13" s="68" t="s">
        <v>454</v>
      </c>
      <c r="D13" s="68"/>
      <c r="E13" s="68"/>
      <c r="F13" s="68"/>
      <c r="G13" s="68"/>
      <c r="H13" s="68"/>
      <c r="I13" s="68"/>
      <c r="J13" s="25"/>
      <c r="K13" s="68" t="s">
        <v>456</v>
      </c>
      <c r="L13" s="68"/>
      <c r="M13" s="68"/>
      <c r="N13" s="68"/>
      <c r="O13" s="68"/>
      <c r="P13" s="68"/>
      <c r="Q13" s="68"/>
    </row>
    <row r="14" spans="1:17" ht="15.75" thickBot="1">
      <c r="A14" s="12"/>
      <c r="B14" s="25"/>
      <c r="C14" s="59" t="s">
        <v>455</v>
      </c>
      <c r="D14" s="59"/>
      <c r="E14" s="59"/>
      <c r="F14" s="59"/>
      <c r="G14" s="59"/>
      <c r="H14" s="59"/>
      <c r="I14" s="59"/>
      <c r="J14" s="25"/>
      <c r="K14" s="59" t="s">
        <v>455</v>
      </c>
      <c r="L14" s="59"/>
      <c r="M14" s="59"/>
      <c r="N14" s="59"/>
      <c r="O14" s="59"/>
      <c r="P14" s="59"/>
      <c r="Q14" s="59"/>
    </row>
    <row r="15" spans="1:17" ht="15.75" thickBot="1">
      <c r="A15" s="12"/>
      <c r="B15" s="18"/>
      <c r="C15" s="60">
        <v>2014</v>
      </c>
      <c r="D15" s="60"/>
      <c r="E15" s="60"/>
      <c r="F15" s="17"/>
      <c r="G15" s="60">
        <v>2013</v>
      </c>
      <c r="H15" s="60"/>
      <c r="I15" s="60"/>
      <c r="J15" s="17"/>
      <c r="K15" s="60">
        <v>2014</v>
      </c>
      <c r="L15" s="60"/>
      <c r="M15" s="60"/>
      <c r="N15" s="19"/>
      <c r="O15" s="60">
        <v>2013</v>
      </c>
      <c r="P15" s="60"/>
      <c r="Q15" s="60"/>
    </row>
    <row r="16" spans="1:17">
      <c r="A16" s="12"/>
      <c r="B16" s="42" t="s">
        <v>110</v>
      </c>
      <c r="C16" s="46" t="s">
        <v>163</v>
      </c>
      <c r="D16" s="71" t="s">
        <v>502</v>
      </c>
      <c r="E16" s="46" t="s">
        <v>187</v>
      </c>
      <c r="F16" s="23"/>
      <c r="G16" s="46" t="s">
        <v>163</v>
      </c>
      <c r="H16" s="47">
        <v>46424</v>
      </c>
      <c r="I16" s="48"/>
      <c r="J16" s="23"/>
      <c r="K16" s="46" t="s">
        <v>163</v>
      </c>
      <c r="L16" s="71" t="s">
        <v>503</v>
      </c>
      <c r="M16" s="46" t="s">
        <v>187</v>
      </c>
      <c r="N16" s="23"/>
      <c r="O16" s="46" t="s">
        <v>163</v>
      </c>
      <c r="P16" s="47">
        <v>48120</v>
      </c>
      <c r="Q16" s="48"/>
    </row>
    <row r="17" spans="1:17" ht="15.75" thickBot="1">
      <c r="A17" s="12"/>
      <c r="B17" s="42"/>
      <c r="C17" s="50"/>
      <c r="D17" s="81"/>
      <c r="E17" s="50"/>
      <c r="F17" s="23"/>
      <c r="G17" s="50"/>
      <c r="H17" s="51"/>
      <c r="I17" s="52"/>
      <c r="J17" s="23"/>
      <c r="K17" s="50"/>
      <c r="L17" s="81"/>
      <c r="M17" s="50"/>
      <c r="N17" s="23"/>
      <c r="O17" s="50"/>
      <c r="P17" s="51"/>
      <c r="Q17" s="52"/>
    </row>
    <row r="18" spans="1:17" ht="15.75" thickTop="1">
      <c r="A18" s="12"/>
      <c r="B18" s="17"/>
      <c r="C18" s="53"/>
      <c r="D18" s="53"/>
      <c r="E18" s="53"/>
      <c r="F18" s="17"/>
      <c r="G18" s="53"/>
      <c r="H18" s="53"/>
      <c r="I18" s="53"/>
      <c r="J18" s="17"/>
      <c r="K18" s="53"/>
      <c r="L18" s="53"/>
      <c r="M18" s="53"/>
      <c r="N18" s="17"/>
      <c r="O18" s="53"/>
      <c r="P18" s="53"/>
      <c r="Q18" s="53"/>
    </row>
    <row r="19" spans="1:17">
      <c r="A19" s="12"/>
      <c r="B19" s="42" t="s">
        <v>504</v>
      </c>
      <c r="C19" s="43">
        <v>58498809</v>
      </c>
      <c r="D19" s="43"/>
      <c r="E19" s="23"/>
      <c r="F19" s="23"/>
      <c r="G19" s="43">
        <v>47172103</v>
      </c>
      <c r="H19" s="43"/>
      <c r="I19" s="23"/>
      <c r="J19" s="23"/>
      <c r="K19" s="43">
        <v>52865943</v>
      </c>
      <c r="L19" s="43"/>
      <c r="M19" s="23"/>
      <c r="N19" s="23"/>
      <c r="O19" s="43">
        <v>47156700</v>
      </c>
      <c r="P19" s="43"/>
      <c r="Q19" s="23"/>
    </row>
    <row r="20" spans="1:17">
      <c r="A20" s="12"/>
      <c r="B20" s="42"/>
      <c r="C20" s="43"/>
      <c r="D20" s="43"/>
      <c r="E20" s="23"/>
      <c r="F20" s="23"/>
      <c r="G20" s="43"/>
      <c r="H20" s="43"/>
      <c r="I20" s="23"/>
      <c r="J20" s="23"/>
      <c r="K20" s="43"/>
      <c r="L20" s="43"/>
      <c r="M20" s="23"/>
      <c r="N20" s="23"/>
      <c r="O20" s="43"/>
      <c r="P20" s="43"/>
      <c r="Q20" s="23"/>
    </row>
    <row r="21" spans="1:17">
      <c r="A21" s="12"/>
      <c r="B21" s="32" t="s">
        <v>505</v>
      </c>
      <c r="C21" s="62">
        <v>222</v>
      </c>
      <c r="D21" s="62"/>
      <c r="E21" s="25"/>
      <c r="F21" s="25"/>
      <c r="G21" s="34">
        <v>364683</v>
      </c>
      <c r="H21" s="34"/>
      <c r="I21" s="25"/>
      <c r="J21" s="25"/>
      <c r="K21" s="34">
        <v>31686</v>
      </c>
      <c r="L21" s="34"/>
      <c r="M21" s="25"/>
      <c r="N21" s="25"/>
      <c r="O21" s="34">
        <v>238658</v>
      </c>
      <c r="P21" s="34"/>
      <c r="Q21" s="25"/>
    </row>
    <row r="22" spans="1:17" ht="15.75" thickBot="1">
      <c r="A22" s="12"/>
      <c r="B22" s="32"/>
      <c r="C22" s="80"/>
      <c r="D22" s="80"/>
      <c r="E22" s="45"/>
      <c r="F22" s="25"/>
      <c r="G22" s="44"/>
      <c r="H22" s="44"/>
      <c r="I22" s="45"/>
      <c r="J22" s="25"/>
      <c r="K22" s="44"/>
      <c r="L22" s="44"/>
      <c r="M22" s="45"/>
      <c r="N22" s="25"/>
      <c r="O22" s="44"/>
      <c r="P22" s="44"/>
      <c r="Q22" s="45"/>
    </row>
    <row r="23" spans="1:17">
      <c r="A23" s="12"/>
      <c r="B23" s="42" t="s">
        <v>506</v>
      </c>
      <c r="C23" s="47">
        <v>58499031</v>
      </c>
      <c r="D23" s="47"/>
      <c r="E23" s="48"/>
      <c r="F23" s="23"/>
      <c r="G23" s="47">
        <v>47536786</v>
      </c>
      <c r="H23" s="47"/>
      <c r="I23" s="48"/>
      <c r="J23" s="23"/>
      <c r="K23" s="47">
        <v>52897629</v>
      </c>
      <c r="L23" s="47"/>
      <c r="M23" s="48"/>
      <c r="N23" s="23"/>
      <c r="O23" s="47">
        <v>47395358</v>
      </c>
      <c r="P23" s="47"/>
      <c r="Q23" s="48"/>
    </row>
    <row r="24" spans="1:17" ht="15.75" thickBot="1">
      <c r="A24" s="12"/>
      <c r="B24" s="42"/>
      <c r="C24" s="51"/>
      <c r="D24" s="51"/>
      <c r="E24" s="52"/>
      <c r="F24" s="23"/>
      <c r="G24" s="51"/>
      <c r="H24" s="51"/>
      <c r="I24" s="52"/>
      <c r="J24" s="23"/>
      <c r="K24" s="51"/>
      <c r="L24" s="51"/>
      <c r="M24" s="52"/>
      <c r="N24" s="23"/>
      <c r="O24" s="51"/>
      <c r="P24" s="51"/>
      <c r="Q24" s="52"/>
    </row>
    <row r="25" spans="1:17" ht="15.75" thickTop="1">
      <c r="A25" s="12"/>
      <c r="B25" s="32" t="s">
        <v>507</v>
      </c>
      <c r="C25" s="168">
        <v>381413</v>
      </c>
      <c r="D25" s="168"/>
      <c r="E25" s="53"/>
      <c r="F25" s="25"/>
      <c r="G25" s="168">
        <v>32399</v>
      </c>
      <c r="H25" s="168"/>
      <c r="I25" s="53"/>
      <c r="J25" s="25"/>
      <c r="K25" s="168">
        <v>385350</v>
      </c>
      <c r="L25" s="168"/>
      <c r="M25" s="53"/>
      <c r="N25" s="25"/>
      <c r="O25" s="168">
        <v>32399</v>
      </c>
      <c r="P25" s="168"/>
      <c r="Q25" s="53"/>
    </row>
    <row r="26" spans="1:17" ht="15.75" thickBot="1">
      <c r="A26" s="12"/>
      <c r="B26" s="32"/>
      <c r="C26" s="74"/>
      <c r="D26" s="74"/>
      <c r="E26" s="75"/>
      <c r="F26" s="25"/>
      <c r="G26" s="74"/>
      <c r="H26" s="74"/>
      <c r="I26" s="75"/>
      <c r="J26" s="25"/>
      <c r="K26" s="74"/>
      <c r="L26" s="74"/>
      <c r="M26" s="75"/>
      <c r="N26" s="25"/>
      <c r="O26" s="74"/>
      <c r="P26" s="74"/>
      <c r="Q26" s="75"/>
    </row>
    <row r="27" spans="1:17" ht="15.75" thickTop="1">
      <c r="A27" s="12"/>
      <c r="B27" s="16"/>
      <c r="C27" s="79"/>
      <c r="D27" s="79"/>
      <c r="E27" s="79"/>
      <c r="F27" s="16"/>
      <c r="G27" s="79"/>
      <c r="H27" s="79"/>
      <c r="I27" s="79"/>
      <c r="J27" s="16"/>
      <c r="K27" s="79"/>
      <c r="L27" s="79"/>
      <c r="M27" s="79"/>
      <c r="N27" s="16"/>
      <c r="O27" s="79"/>
      <c r="P27" s="79"/>
      <c r="Q27" s="79"/>
    </row>
    <row r="28" spans="1:17">
      <c r="A28" s="12"/>
      <c r="B28" s="32" t="s">
        <v>508</v>
      </c>
      <c r="C28" s="62"/>
      <c r="D28" s="62"/>
      <c r="E28" s="25"/>
      <c r="F28" s="25"/>
      <c r="G28" s="62"/>
      <c r="H28" s="62"/>
      <c r="I28" s="25"/>
      <c r="J28" s="25"/>
      <c r="K28" s="25"/>
      <c r="L28" s="25"/>
      <c r="M28" s="25"/>
      <c r="N28" s="25"/>
      <c r="O28" s="25"/>
      <c r="P28" s="25"/>
      <c r="Q28" s="25"/>
    </row>
    <row r="29" spans="1:17">
      <c r="A29" s="12"/>
      <c r="B29" s="32"/>
      <c r="C29" s="62"/>
      <c r="D29" s="62"/>
      <c r="E29" s="25"/>
      <c r="F29" s="25"/>
      <c r="G29" s="62"/>
      <c r="H29" s="62"/>
      <c r="I29" s="25"/>
      <c r="J29" s="25"/>
      <c r="K29" s="25"/>
      <c r="L29" s="25"/>
      <c r="M29" s="25"/>
      <c r="N29" s="25"/>
      <c r="O29" s="25"/>
      <c r="P29" s="25"/>
      <c r="Q29" s="25"/>
    </row>
    <row r="30" spans="1:17">
      <c r="A30" s="12"/>
      <c r="B30" s="42" t="s">
        <v>112</v>
      </c>
      <c r="C30" s="42" t="s">
        <v>163</v>
      </c>
      <c r="D30" s="61" t="s">
        <v>509</v>
      </c>
      <c r="E30" s="42" t="s">
        <v>187</v>
      </c>
      <c r="F30" s="23"/>
      <c r="G30" s="42" t="s">
        <v>163</v>
      </c>
      <c r="H30" s="61">
        <v>0.98</v>
      </c>
      <c r="I30" s="23"/>
      <c r="J30" s="23"/>
      <c r="K30" s="42" t="s">
        <v>163</v>
      </c>
      <c r="L30" s="61" t="s">
        <v>510</v>
      </c>
      <c r="M30" s="42" t="s">
        <v>187</v>
      </c>
      <c r="N30" s="23"/>
      <c r="O30" s="42" t="s">
        <v>163</v>
      </c>
      <c r="P30" s="61">
        <v>1.02</v>
      </c>
      <c r="Q30" s="23"/>
    </row>
    <row r="31" spans="1:17" ht="15.75" thickBot="1">
      <c r="A31" s="12"/>
      <c r="B31" s="42"/>
      <c r="C31" s="88"/>
      <c r="D31" s="72"/>
      <c r="E31" s="88"/>
      <c r="F31" s="23"/>
      <c r="G31" s="88"/>
      <c r="H31" s="72"/>
      <c r="I31" s="31"/>
      <c r="J31" s="23"/>
      <c r="K31" s="88"/>
      <c r="L31" s="72"/>
      <c r="M31" s="88"/>
      <c r="N31" s="23"/>
      <c r="O31" s="88"/>
      <c r="P31" s="72"/>
      <c r="Q31" s="31"/>
    </row>
    <row r="32" spans="1:17">
      <c r="A32" s="12"/>
      <c r="B32" s="32" t="s">
        <v>113</v>
      </c>
      <c r="C32" s="33" t="s">
        <v>163</v>
      </c>
      <c r="D32" s="76" t="s">
        <v>509</v>
      </c>
      <c r="E32" s="33" t="s">
        <v>187</v>
      </c>
      <c r="F32" s="25"/>
      <c r="G32" s="33" t="s">
        <v>163</v>
      </c>
      <c r="H32" s="76">
        <v>0.98</v>
      </c>
      <c r="I32" s="36"/>
      <c r="J32" s="25"/>
      <c r="K32" s="33" t="s">
        <v>163</v>
      </c>
      <c r="L32" s="76" t="s">
        <v>510</v>
      </c>
      <c r="M32" s="33" t="s">
        <v>187</v>
      </c>
      <c r="N32" s="25"/>
      <c r="O32" s="33" t="s">
        <v>163</v>
      </c>
      <c r="P32" s="76">
        <v>1.02</v>
      </c>
      <c r="Q32" s="36"/>
    </row>
    <row r="33" spans="1:17" ht="15.75" thickBot="1">
      <c r="A33" s="12"/>
      <c r="B33" s="32"/>
      <c r="C33" s="73"/>
      <c r="D33" s="77"/>
      <c r="E33" s="73"/>
      <c r="F33" s="25"/>
      <c r="G33" s="73"/>
      <c r="H33" s="77"/>
      <c r="I33" s="75"/>
      <c r="J33" s="25"/>
      <c r="K33" s="73"/>
      <c r="L33" s="77"/>
      <c r="M33" s="73"/>
      <c r="N33" s="25"/>
      <c r="O33" s="73"/>
      <c r="P33" s="77"/>
      <c r="Q33" s="75"/>
    </row>
    <row r="34" spans="1:17" ht="15.75" thickTop="1"/>
  </sheetData>
  <mergeCells count="137">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24.85546875" customWidth="1"/>
    <col min="4" max="4" width="26.5703125" customWidth="1"/>
    <col min="5" max="5" width="8.28515625" customWidth="1"/>
    <col min="6" max="6" width="6" customWidth="1"/>
    <col min="7" max="7" width="18.28515625" customWidth="1"/>
    <col min="8" max="9" width="27.85546875" customWidth="1"/>
    <col min="10" max="10" width="35.7109375" customWidth="1"/>
    <col min="11" max="11" width="27.85546875" customWidth="1"/>
    <col min="12" max="12" width="6" customWidth="1"/>
    <col min="13" max="13" width="15.28515625" customWidth="1"/>
    <col min="14" max="14" width="27.85546875" customWidth="1"/>
  </cols>
  <sheetData>
    <row r="1" spans="1:14" ht="15"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2</v>
      </c>
      <c r="B3" s="63" t="s">
        <v>5</v>
      </c>
      <c r="C3" s="63"/>
      <c r="D3" s="63"/>
      <c r="E3" s="63"/>
      <c r="F3" s="63"/>
      <c r="G3" s="63"/>
      <c r="H3" s="63"/>
      <c r="I3" s="63"/>
      <c r="J3" s="63"/>
      <c r="K3" s="63"/>
      <c r="L3" s="63"/>
      <c r="M3" s="63"/>
      <c r="N3" s="63"/>
    </row>
    <row r="4" spans="1:14" ht="15" customHeight="1">
      <c r="A4" s="12" t="s">
        <v>511</v>
      </c>
      <c r="B4" s="63" t="s">
        <v>5</v>
      </c>
      <c r="C4" s="63"/>
      <c r="D4" s="63"/>
      <c r="E4" s="63"/>
      <c r="F4" s="63"/>
      <c r="G4" s="63"/>
      <c r="H4" s="63"/>
      <c r="I4" s="63"/>
      <c r="J4" s="63"/>
      <c r="K4" s="63"/>
      <c r="L4" s="63"/>
      <c r="M4" s="63"/>
      <c r="N4" s="63"/>
    </row>
    <row r="5" spans="1:14">
      <c r="A5" s="12"/>
      <c r="B5" s="162" t="s">
        <v>511</v>
      </c>
      <c r="C5" s="162"/>
      <c r="D5" s="162"/>
      <c r="E5" s="162"/>
      <c r="F5" s="162"/>
      <c r="G5" s="162"/>
      <c r="H5" s="162"/>
      <c r="I5" s="162"/>
      <c r="J5" s="162"/>
      <c r="K5" s="162"/>
      <c r="L5" s="162"/>
      <c r="M5" s="162"/>
      <c r="N5" s="162"/>
    </row>
    <row r="6" spans="1:14">
      <c r="A6" s="12"/>
      <c r="B6" s="162"/>
      <c r="C6" s="162"/>
      <c r="D6" s="162"/>
      <c r="E6" s="162"/>
      <c r="F6" s="162"/>
      <c r="G6" s="162"/>
      <c r="H6" s="162"/>
      <c r="I6" s="162"/>
      <c r="J6" s="162"/>
      <c r="K6" s="162"/>
      <c r="L6" s="162"/>
      <c r="M6" s="162"/>
      <c r="N6" s="162"/>
    </row>
    <row r="7" spans="1:14">
      <c r="A7" s="12"/>
      <c r="B7" s="65" t="s">
        <v>513</v>
      </c>
      <c r="C7" s="65"/>
      <c r="D7" s="65"/>
      <c r="E7" s="65"/>
      <c r="F7" s="65"/>
      <c r="G7" s="65"/>
      <c r="H7" s="65"/>
      <c r="I7" s="65"/>
      <c r="J7" s="65"/>
      <c r="K7" s="65"/>
      <c r="L7" s="65"/>
      <c r="M7" s="65"/>
      <c r="N7" s="65"/>
    </row>
    <row r="8" spans="1:14">
      <c r="A8" s="12"/>
      <c r="B8" s="63"/>
      <c r="C8" s="63"/>
      <c r="D8" s="63"/>
      <c r="E8" s="63"/>
      <c r="F8" s="63"/>
      <c r="G8" s="63"/>
      <c r="H8" s="63"/>
      <c r="I8" s="63"/>
      <c r="J8" s="63"/>
      <c r="K8" s="63"/>
      <c r="L8" s="63"/>
      <c r="M8" s="63"/>
      <c r="N8" s="63"/>
    </row>
    <row r="9" spans="1:14" ht="38.25" customHeight="1">
      <c r="A9" s="12"/>
      <c r="B9" s="65" t="s">
        <v>514</v>
      </c>
      <c r="C9" s="65"/>
      <c r="D9" s="65"/>
      <c r="E9" s="65"/>
      <c r="F9" s="65"/>
      <c r="G9" s="65"/>
      <c r="H9" s="65"/>
      <c r="I9" s="65"/>
      <c r="J9" s="65"/>
      <c r="K9" s="65"/>
      <c r="L9" s="65"/>
      <c r="M9" s="65"/>
      <c r="N9" s="65"/>
    </row>
    <row r="10" spans="1:14">
      <c r="A10" s="12"/>
      <c r="B10" s="22"/>
      <c r="C10" s="22"/>
      <c r="D10" s="22"/>
      <c r="E10" s="22"/>
    </row>
    <row r="11" spans="1:14">
      <c r="A11" s="12"/>
      <c r="B11" s="14"/>
      <c r="C11" s="14"/>
      <c r="D11" s="14"/>
      <c r="E11" s="14"/>
    </row>
    <row r="12" spans="1:14" ht="15.75" thickBot="1">
      <c r="A12" s="12"/>
      <c r="B12" s="18"/>
      <c r="C12" s="17"/>
      <c r="D12" s="59">
        <v>2013</v>
      </c>
      <c r="E12" s="59"/>
    </row>
    <row r="13" spans="1:14">
      <c r="A13" s="12"/>
      <c r="B13" s="15" t="s">
        <v>515</v>
      </c>
      <c r="C13" s="16"/>
      <c r="D13" s="57" t="s">
        <v>212</v>
      </c>
      <c r="E13" s="15" t="s">
        <v>266</v>
      </c>
    </row>
    <row r="14" spans="1:14">
      <c r="A14" s="12"/>
      <c r="B14" s="18" t="s">
        <v>516</v>
      </c>
      <c r="C14" s="17"/>
      <c r="D14" s="58">
        <v>77.2</v>
      </c>
      <c r="E14" s="18" t="s">
        <v>266</v>
      </c>
    </row>
    <row r="15" spans="1:14">
      <c r="A15" s="12"/>
      <c r="B15" s="15" t="s">
        <v>517</v>
      </c>
      <c r="C15" s="16"/>
      <c r="D15" s="57">
        <v>1.1000000000000001</v>
      </c>
      <c r="E15" s="15" t="s">
        <v>266</v>
      </c>
    </row>
    <row r="16" spans="1:14">
      <c r="A16" s="12"/>
      <c r="B16" s="32" t="s">
        <v>518</v>
      </c>
      <c r="C16" s="25"/>
      <c r="D16" s="62" t="s">
        <v>519</v>
      </c>
      <c r="E16" s="25"/>
    </row>
    <row r="17" spans="1:14">
      <c r="A17" s="12"/>
      <c r="B17" s="32"/>
      <c r="C17" s="25"/>
      <c r="D17" s="62"/>
      <c r="E17" s="25"/>
    </row>
    <row r="18" spans="1:14">
      <c r="A18" s="12"/>
      <c r="B18" s="92"/>
      <c r="C18" s="92"/>
      <c r="D18" s="92"/>
      <c r="E18" s="92"/>
      <c r="F18" s="92"/>
      <c r="G18" s="92"/>
      <c r="H18" s="92"/>
      <c r="I18" s="92"/>
      <c r="J18" s="92"/>
      <c r="K18" s="92"/>
      <c r="L18" s="92"/>
      <c r="M18" s="92"/>
      <c r="N18" s="92"/>
    </row>
    <row r="19" spans="1:14" ht="25.5" customHeight="1">
      <c r="A19" s="12"/>
      <c r="B19" s="65" t="s">
        <v>520</v>
      </c>
      <c r="C19" s="65"/>
      <c r="D19" s="65"/>
      <c r="E19" s="65"/>
      <c r="F19" s="65"/>
      <c r="G19" s="65"/>
      <c r="H19" s="65"/>
      <c r="I19" s="65"/>
      <c r="J19" s="65"/>
      <c r="K19" s="65"/>
      <c r="L19" s="65"/>
      <c r="M19" s="65"/>
      <c r="N19" s="65"/>
    </row>
    <row r="20" spans="1:14">
      <c r="A20" s="12"/>
      <c r="B20" s="65"/>
      <c r="C20" s="65"/>
      <c r="D20" s="65"/>
      <c r="E20" s="65"/>
      <c r="F20" s="65"/>
      <c r="G20" s="65"/>
      <c r="H20" s="65"/>
      <c r="I20" s="65"/>
      <c r="J20" s="65"/>
      <c r="K20" s="65"/>
      <c r="L20" s="65"/>
      <c r="M20" s="65"/>
      <c r="N20" s="65"/>
    </row>
    <row r="21" spans="1:14" ht="25.5" customHeight="1">
      <c r="A21" s="12"/>
      <c r="B21" s="65" t="s">
        <v>521</v>
      </c>
      <c r="C21" s="65"/>
      <c r="D21" s="65"/>
      <c r="E21" s="65"/>
      <c r="F21" s="65"/>
      <c r="G21" s="65"/>
      <c r="H21" s="65"/>
      <c r="I21" s="65"/>
      <c r="J21" s="65"/>
      <c r="K21" s="65"/>
      <c r="L21" s="65"/>
      <c r="M21" s="65"/>
      <c r="N21" s="65"/>
    </row>
    <row r="22" spans="1:14">
      <c r="A22" s="12"/>
      <c r="B22" s="65"/>
      <c r="C22" s="65"/>
      <c r="D22" s="65"/>
      <c r="E22" s="65"/>
      <c r="F22" s="65"/>
      <c r="G22" s="65"/>
      <c r="H22" s="65"/>
      <c r="I22" s="65"/>
      <c r="J22" s="65"/>
      <c r="K22" s="65"/>
      <c r="L22" s="65"/>
      <c r="M22" s="65"/>
      <c r="N22" s="65"/>
    </row>
    <row r="23" spans="1:14">
      <c r="A23" s="12"/>
      <c r="B23" s="65" t="s">
        <v>522</v>
      </c>
      <c r="C23" s="65"/>
      <c r="D23" s="65"/>
      <c r="E23" s="65"/>
      <c r="F23" s="65"/>
      <c r="G23" s="65"/>
      <c r="H23" s="65"/>
      <c r="I23" s="65"/>
      <c r="J23" s="65"/>
      <c r="K23" s="65"/>
      <c r="L23" s="65"/>
      <c r="M23" s="65"/>
      <c r="N23" s="65"/>
    </row>
    <row r="24" spans="1:14">
      <c r="A24" s="12"/>
      <c r="B24" s="22"/>
      <c r="C24" s="22"/>
      <c r="D24" s="22"/>
      <c r="E24" s="22"/>
      <c r="F24" s="22"/>
      <c r="G24" s="22"/>
      <c r="H24" s="22"/>
      <c r="I24" s="22"/>
      <c r="J24" s="22"/>
      <c r="K24" s="22"/>
      <c r="L24" s="22"/>
      <c r="M24" s="22"/>
      <c r="N24" s="22"/>
    </row>
    <row r="25" spans="1:14">
      <c r="A25" s="12"/>
      <c r="B25" s="14"/>
      <c r="C25" s="14"/>
      <c r="D25" s="14"/>
      <c r="E25" s="14"/>
      <c r="F25" s="14"/>
      <c r="G25" s="14"/>
      <c r="H25" s="14"/>
      <c r="I25" s="14"/>
      <c r="J25" s="14"/>
      <c r="K25" s="14"/>
      <c r="L25" s="14"/>
      <c r="M25" s="14"/>
      <c r="N25" s="14"/>
    </row>
    <row r="26" spans="1:14">
      <c r="A26" s="12"/>
      <c r="B26" s="64"/>
      <c r="C26" s="68" t="s">
        <v>523</v>
      </c>
      <c r="D26" s="68"/>
      <c r="E26" s="25"/>
      <c r="F26" s="68" t="s">
        <v>524</v>
      </c>
      <c r="G26" s="68"/>
      <c r="H26" s="68"/>
      <c r="I26" s="25"/>
      <c r="J26" s="55" t="s">
        <v>524</v>
      </c>
      <c r="K26" s="25"/>
      <c r="L26" s="68" t="s">
        <v>531</v>
      </c>
      <c r="M26" s="68"/>
      <c r="N26" s="68"/>
    </row>
    <row r="27" spans="1:14">
      <c r="A27" s="12"/>
      <c r="B27" s="64"/>
      <c r="C27" s="68"/>
      <c r="D27" s="68"/>
      <c r="E27" s="25"/>
      <c r="F27" s="68" t="s">
        <v>525</v>
      </c>
      <c r="G27" s="68"/>
      <c r="H27" s="68"/>
      <c r="I27" s="25"/>
      <c r="J27" s="55" t="s">
        <v>525</v>
      </c>
      <c r="K27" s="25"/>
      <c r="L27" s="68" t="s">
        <v>532</v>
      </c>
      <c r="M27" s="68"/>
      <c r="N27" s="68"/>
    </row>
    <row r="28" spans="1:14">
      <c r="A28" s="12"/>
      <c r="B28" s="64"/>
      <c r="C28" s="68"/>
      <c r="D28" s="68"/>
      <c r="E28" s="25"/>
      <c r="F28" s="68" t="s">
        <v>526</v>
      </c>
      <c r="G28" s="68"/>
      <c r="H28" s="68"/>
      <c r="I28" s="25"/>
      <c r="J28" s="55" t="s">
        <v>528</v>
      </c>
      <c r="K28" s="25"/>
      <c r="L28" s="68" t="s">
        <v>533</v>
      </c>
      <c r="M28" s="68"/>
      <c r="N28" s="68"/>
    </row>
    <row r="29" spans="1:14">
      <c r="A29" s="12"/>
      <c r="B29" s="64"/>
      <c r="C29" s="68"/>
      <c r="D29" s="68"/>
      <c r="E29" s="25"/>
      <c r="F29" s="68" t="s">
        <v>527</v>
      </c>
      <c r="G29" s="68"/>
      <c r="H29" s="68"/>
      <c r="I29" s="25"/>
      <c r="J29" s="55" t="s">
        <v>529</v>
      </c>
      <c r="K29" s="25"/>
      <c r="L29" s="63"/>
      <c r="M29" s="63"/>
      <c r="N29" s="63"/>
    </row>
    <row r="30" spans="1:14" ht="15.75" thickBot="1">
      <c r="A30" s="12"/>
      <c r="B30" s="64"/>
      <c r="C30" s="59"/>
      <c r="D30" s="59"/>
      <c r="E30" s="25"/>
      <c r="F30" s="69"/>
      <c r="G30" s="69"/>
      <c r="H30" s="69"/>
      <c r="I30" s="25"/>
      <c r="J30" s="56" t="s">
        <v>530</v>
      </c>
      <c r="K30" s="25"/>
      <c r="L30" s="69"/>
      <c r="M30" s="69"/>
      <c r="N30" s="69"/>
    </row>
    <row r="31" spans="1:14">
      <c r="A31" s="12"/>
      <c r="B31" s="42" t="s">
        <v>534</v>
      </c>
      <c r="C31" s="47">
        <v>111571</v>
      </c>
      <c r="D31" s="48"/>
      <c r="E31" s="23"/>
      <c r="F31" s="46" t="s">
        <v>163</v>
      </c>
      <c r="G31" s="71">
        <v>38.92</v>
      </c>
      <c r="H31" s="48"/>
      <c r="I31" s="23"/>
      <c r="J31" s="71">
        <v>6.2</v>
      </c>
      <c r="K31" s="23"/>
      <c r="L31" s="46" t="s">
        <v>163</v>
      </c>
      <c r="M31" s="71" t="s">
        <v>212</v>
      </c>
      <c r="N31" s="48"/>
    </row>
    <row r="32" spans="1:14">
      <c r="A32" s="12"/>
      <c r="B32" s="42"/>
      <c r="C32" s="43"/>
      <c r="D32" s="23"/>
      <c r="E32" s="23"/>
      <c r="F32" s="42"/>
      <c r="G32" s="61"/>
      <c r="H32" s="23"/>
      <c r="I32" s="23"/>
      <c r="J32" s="61"/>
      <c r="K32" s="23"/>
      <c r="L32" s="42"/>
      <c r="M32" s="61"/>
      <c r="N32" s="23"/>
    </row>
    <row r="33" spans="1:14">
      <c r="A33" s="12"/>
      <c r="B33" s="32" t="s">
        <v>535</v>
      </c>
      <c r="C33" s="62" t="s">
        <v>536</v>
      </c>
      <c r="D33" s="32" t="s">
        <v>187</v>
      </c>
      <c r="E33" s="25"/>
      <c r="F33" s="62">
        <v>70.209999999999994</v>
      </c>
      <c r="G33" s="62"/>
      <c r="H33" s="25"/>
      <c r="I33" s="25"/>
      <c r="J33" s="62" t="s">
        <v>537</v>
      </c>
      <c r="K33" s="25"/>
      <c r="L33" s="62" t="s">
        <v>537</v>
      </c>
      <c r="M33" s="62"/>
      <c r="N33" s="25"/>
    </row>
    <row r="34" spans="1:14">
      <c r="A34" s="12"/>
      <c r="B34" s="32"/>
      <c r="C34" s="62"/>
      <c r="D34" s="32"/>
      <c r="E34" s="25"/>
      <c r="F34" s="62"/>
      <c r="G34" s="62"/>
      <c r="H34" s="25"/>
      <c r="I34" s="25"/>
      <c r="J34" s="62"/>
      <c r="K34" s="25"/>
      <c r="L34" s="62"/>
      <c r="M34" s="62"/>
      <c r="N34" s="25"/>
    </row>
    <row r="35" spans="1:14">
      <c r="A35" s="12"/>
      <c r="B35" s="42" t="s">
        <v>538</v>
      </c>
      <c r="C35" s="61" t="s">
        <v>539</v>
      </c>
      <c r="D35" s="42" t="s">
        <v>187</v>
      </c>
      <c r="E35" s="23"/>
      <c r="F35" s="61">
        <v>129.6</v>
      </c>
      <c r="G35" s="61"/>
      <c r="H35" s="23"/>
      <c r="I35" s="23"/>
      <c r="J35" s="61" t="s">
        <v>537</v>
      </c>
      <c r="K35" s="23"/>
      <c r="L35" s="61" t="s">
        <v>537</v>
      </c>
      <c r="M35" s="61"/>
      <c r="N35" s="23"/>
    </row>
    <row r="36" spans="1:14" ht="15.75" thickBot="1">
      <c r="A36" s="12"/>
      <c r="B36" s="42"/>
      <c r="C36" s="72"/>
      <c r="D36" s="88"/>
      <c r="E36" s="23"/>
      <c r="F36" s="72"/>
      <c r="G36" s="72"/>
      <c r="H36" s="31"/>
      <c r="I36" s="23"/>
      <c r="J36" s="72"/>
      <c r="K36" s="23"/>
      <c r="L36" s="72"/>
      <c r="M36" s="72"/>
      <c r="N36" s="31"/>
    </row>
    <row r="37" spans="1:14">
      <c r="A37" s="12"/>
      <c r="B37" s="32" t="s">
        <v>540</v>
      </c>
      <c r="C37" s="35">
        <v>104775</v>
      </c>
      <c r="D37" s="36"/>
      <c r="E37" s="25"/>
      <c r="F37" s="33" t="s">
        <v>163</v>
      </c>
      <c r="G37" s="76">
        <v>34.299999999999997</v>
      </c>
      <c r="H37" s="36"/>
      <c r="I37" s="25"/>
      <c r="J37" s="76">
        <v>6</v>
      </c>
      <c r="K37" s="25"/>
      <c r="L37" s="33" t="s">
        <v>163</v>
      </c>
      <c r="M37" s="76" t="s">
        <v>212</v>
      </c>
      <c r="N37" s="36"/>
    </row>
    <row r="38" spans="1:14" ht="15.75" thickBot="1">
      <c r="A38" s="12"/>
      <c r="B38" s="32"/>
      <c r="C38" s="74"/>
      <c r="D38" s="75"/>
      <c r="E38" s="25"/>
      <c r="F38" s="73"/>
      <c r="G38" s="77"/>
      <c r="H38" s="75"/>
      <c r="I38" s="25"/>
      <c r="J38" s="77"/>
      <c r="K38" s="25"/>
      <c r="L38" s="73"/>
      <c r="M38" s="77"/>
      <c r="N38" s="75"/>
    </row>
    <row r="39" spans="1:14" ht="15.75" thickTop="1">
      <c r="A39" s="12"/>
      <c r="B39" s="42" t="s">
        <v>541</v>
      </c>
      <c r="C39" s="169">
        <v>86281</v>
      </c>
      <c r="D39" s="79"/>
      <c r="E39" s="23"/>
      <c r="F39" s="170" t="s">
        <v>163</v>
      </c>
      <c r="G39" s="78">
        <v>40.380000000000003</v>
      </c>
      <c r="H39" s="79"/>
      <c r="I39" s="23"/>
      <c r="J39" s="78">
        <v>5.5</v>
      </c>
      <c r="K39" s="23"/>
      <c r="L39" s="170" t="s">
        <v>163</v>
      </c>
      <c r="M39" s="78" t="s">
        <v>212</v>
      </c>
      <c r="N39" s="79"/>
    </row>
    <row r="40" spans="1:14" ht="15.75" thickBot="1">
      <c r="A40" s="12"/>
      <c r="B40" s="42"/>
      <c r="C40" s="51"/>
      <c r="D40" s="52"/>
      <c r="E40" s="23"/>
      <c r="F40" s="50"/>
      <c r="G40" s="81"/>
      <c r="H40" s="52"/>
      <c r="I40" s="23"/>
      <c r="J40" s="81"/>
      <c r="K40" s="23"/>
      <c r="L40" s="50"/>
      <c r="M40" s="81"/>
      <c r="N40" s="52"/>
    </row>
    <row r="41" spans="1:14" ht="15.75" thickTop="1">
      <c r="A41" s="12"/>
      <c r="B41" s="17"/>
      <c r="C41" s="53"/>
      <c r="D41" s="53"/>
      <c r="E41" s="17"/>
      <c r="F41" s="53"/>
      <c r="G41" s="53"/>
      <c r="H41" s="53"/>
      <c r="I41" s="17"/>
      <c r="J41" s="17"/>
      <c r="K41" s="17"/>
      <c r="L41" s="53"/>
      <c r="M41" s="53"/>
      <c r="N41" s="53"/>
    </row>
    <row r="42" spans="1:14">
      <c r="A42" s="12"/>
      <c r="B42" s="16"/>
      <c r="C42" s="23"/>
      <c r="D42" s="23"/>
      <c r="E42" s="16"/>
      <c r="F42" s="23"/>
      <c r="G42" s="23"/>
      <c r="H42" s="23"/>
      <c r="I42" s="16"/>
      <c r="J42" s="16"/>
      <c r="K42" s="16"/>
      <c r="L42" s="23"/>
      <c r="M42" s="23"/>
      <c r="N42" s="23"/>
    </row>
    <row r="43" spans="1:14">
      <c r="A43" s="12"/>
      <c r="B43" s="32" t="s">
        <v>542</v>
      </c>
      <c r="C43" s="34">
        <v>139446</v>
      </c>
      <c r="D43" s="25"/>
      <c r="E43" s="25"/>
      <c r="F43" s="32" t="s">
        <v>163</v>
      </c>
      <c r="G43" s="62">
        <v>53.66</v>
      </c>
      <c r="H43" s="25"/>
      <c r="I43" s="25"/>
      <c r="J43" s="62">
        <v>6.2</v>
      </c>
      <c r="K43" s="25"/>
      <c r="L43" s="32" t="s">
        <v>163</v>
      </c>
      <c r="M43" s="62">
        <v>79.400000000000006</v>
      </c>
      <c r="N43" s="25"/>
    </row>
    <row r="44" spans="1:14">
      <c r="A44" s="12"/>
      <c r="B44" s="32"/>
      <c r="C44" s="34"/>
      <c r="D44" s="25"/>
      <c r="E44" s="25"/>
      <c r="F44" s="32"/>
      <c r="G44" s="62"/>
      <c r="H44" s="25"/>
      <c r="I44" s="25"/>
      <c r="J44" s="62"/>
      <c r="K44" s="25"/>
      <c r="L44" s="32"/>
      <c r="M44" s="62"/>
      <c r="N44" s="25"/>
    </row>
    <row r="45" spans="1:14">
      <c r="A45" s="12"/>
      <c r="B45" s="42" t="s">
        <v>543</v>
      </c>
      <c r="C45" s="43">
        <v>5507</v>
      </c>
      <c r="D45" s="23"/>
      <c r="E45" s="23"/>
      <c r="F45" s="61">
        <v>6.8</v>
      </c>
      <c r="G45" s="61"/>
      <c r="H45" s="23"/>
      <c r="I45" s="23"/>
      <c r="J45" s="61">
        <v>9.6999999999999993</v>
      </c>
      <c r="K45" s="23"/>
      <c r="L45" s="61" t="s">
        <v>212</v>
      </c>
      <c r="M45" s="61"/>
      <c r="N45" s="23"/>
    </row>
    <row r="46" spans="1:14">
      <c r="A46" s="12"/>
      <c r="B46" s="42"/>
      <c r="C46" s="43"/>
      <c r="D46" s="23"/>
      <c r="E46" s="23"/>
      <c r="F46" s="61"/>
      <c r="G46" s="61"/>
      <c r="H46" s="23"/>
      <c r="I46" s="23"/>
      <c r="J46" s="61"/>
      <c r="K46" s="23"/>
      <c r="L46" s="61"/>
      <c r="M46" s="61"/>
      <c r="N46" s="23"/>
    </row>
    <row r="47" spans="1:14">
      <c r="A47" s="12"/>
      <c r="B47" s="32" t="s">
        <v>535</v>
      </c>
      <c r="C47" s="62" t="s">
        <v>544</v>
      </c>
      <c r="D47" s="32" t="s">
        <v>187</v>
      </c>
      <c r="E47" s="25"/>
      <c r="F47" s="62">
        <v>110.67</v>
      </c>
      <c r="G47" s="62"/>
      <c r="H47" s="25"/>
      <c r="I47" s="25"/>
      <c r="J47" s="62" t="s">
        <v>537</v>
      </c>
      <c r="K47" s="25"/>
      <c r="L47" s="62" t="s">
        <v>537</v>
      </c>
      <c r="M47" s="62"/>
      <c r="N47" s="25"/>
    </row>
    <row r="48" spans="1:14">
      <c r="A48" s="12"/>
      <c r="B48" s="32"/>
      <c r="C48" s="62"/>
      <c r="D48" s="32"/>
      <c r="E48" s="25"/>
      <c r="F48" s="62"/>
      <c r="G48" s="62"/>
      <c r="H48" s="25"/>
      <c r="I48" s="25"/>
      <c r="J48" s="62"/>
      <c r="K48" s="25"/>
      <c r="L48" s="62"/>
      <c r="M48" s="62"/>
      <c r="N48" s="25"/>
    </row>
    <row r="49" spans="1:14">
      <c r="A49" s="12"/>
      <c r="B49" s="42" t="s">
        <v>538</v>
      </c>
      <c r="C49" s="61" t="s">
        <v>545</v>
      </c>
      <c r="D49" s="42" t="s">
        <v>187</v>
      </c>
      <c r="E49" s="23"/>
      <c r="F49" s="61">
        <v>90.72</v>
      </c>
      <c r="G49" s="61"/>
      <c r="H49" s="23"/>
      <c r="I49" s="23"/>
      <c r="J49" s="61" t="s">
        <v>537</v>
      </c>
      <c r="K49" s="23"/>
      <c r="L49" s="61" t="s">
        <v>537</v>
      </c>
      <c r="M49" s="61"/>
      <c r="N49" s="23"/>
    </row>
    <row r="50" spans="1:14" ht="15.75" thickBot="1">
      <c r="A50" s="12"/>
      <c r="B50" s="42"/>
      <c r="C50" s="72"/>
      <c r="D50" s="88"/>
      <c r="E50" s="23"/>
      <c r="F50" s="72"/>
      <c r="G50" s="72"/>
      <c r="H50" s="31"/>
      <c r="I50" s="23"/>
      <c r="J50" s="72"/>
      <c r="K50" s="23"/>
      <c r="L50" s="72"/>
      <c r="M50" s="72"/>
      <c r="N50" s="31"/>
    </row>
    <row r="51" spans="1:14">
      <c r="A51" s="12"/>
      <c r="B51" s="32" t="s">
        <v>546</v>
      </c>
      <c r="C51" s="35">
        <v>126057</v>
      </c>
      <c r="D51" s="36"/>
      <c r="E51" s="25"/>
      <c r="F51" s="33" t="s">
        <v>163</v>
      </c>
      <c r="G51" s="76">
        <v>44.78</v>
      </c>
      <c r="H51" s="36"/>
      <c r="I51" s="25"/>
      <c r="J51" s="76">
        <v>6.5</v>
      </c>
      <c r="K51" s="25"/>
      <c r="L51" s="33" t="s">
        <v>163</v>
      </c>
      <c r="M51" s="76">
        <v>40.9</v>
      </c>
      <c r="N51" s="36"/>
    </row>
    <row r="52" spans="1:14" ht="15.75" thickBot="1">
      <c r="A52" s="12"/>
      <c r="B52" s="32"/>
      <c r="C52" s="74"/>
      <c r="D52" s="75"/>
      <c r="E52" s="25"/>
      <c r="F52" s="73"/>
      <c r="G52" s="77"/>
      <c r="H52" s="75"/>
      <c r="I52" s="25"/>
      <c r="J52" s="77"/>
      <c r="K52" s="25"/>
      <c r="L52" s="73"/>
      <c r="M52" s="77"/>
      <c r="N52" s="75"/>
    </row>
    <row r="53" spans="1:14" ht="15.75" thickTop="1">
      <c r="A53" s="12"/>
      <c r="B53" s="42" t="s">
        <v>547</v>
      </c>
      <c r="C53" s="169">
        <v>88151</v>
      </c>
      <c r="D53" s="79"/>
      <c r="E53" s="23"/>
      <c r="F53" s="170" t="s">
        <v>163</v>
      </c>
      <c r="G53" s="78">
        <v>61.43</v>
      </c>
      <c r="H53" s="79"/>
      <c r="I53" s="23"/>
      <c r="J53" s="78">
        <v>5.4</v>
      </c>
      <c r="K53" s="23"/>
      <c r="L53" s="170" t="s">
        <v>163</v>
      </c>
      <c r="M53" s="78">
        <v>27.3</v>
      </c>
      <c r="N53" s="79"/>
    </row>
    <row r="54" spans="1:14" ht="15.75" thickBot="1">
      <c r="A54" s="12"/>
      <c r="B54" s="42"/>
      <c r="C54" s="51"/>
      <c r="D54" s="52"/>
      <c r="E54" s="23"/>
      <c r="F54" s="50"/>
      <c r="G54" s="81"/>
      <c r="H54" s="52"/>
      <c r="I54" s="23"/>
      <c r="J54" s="81"/>
      <c r="K54" s="23"/>
      <c r="L54" s="50"/>
      <c r="M54" s="81"/>
      <c r="N54" s="52"/>
    </row>
    <row r="55" spans="1:14" ht="15.75" thickTop="1">
      <c r="A55" s="12"/>
      <c r="B55" s="92"/>
      <c r="C55" s="92"/>
      <c r="D55" s="92"/>
      <c r="E55" s="92"/>
      <c r="F55" s="92"/>
      <c r="G55" s="92"/>
      <c r="H55" s="92"/>
      <c r="I55" s="92"/>
      <c r="J55" s="92"/>
      <c r="K55" s="92"/>
      <c r="L55" s="92"/>
      <c r="M55" s="92"/>
      <c r="N55" s="92"/>
    </row>
    <row r="56" spans="1:14" ht="25.5" customHeight="1">
      <c r="A56" s="12"/>
      <c r="B56" s="65" t="s">
        <v>548</v>
      </c>
      <c r="C56" s="65"/>
      <c r="D56" s="65"/>
      <c r="E56" s="65"/>
      <c r="F56" s="65"/>
      <c r="G56" s="65"/>
      <c r="H56" s="65"/>
      <c r="I56" s="65"/>
      <c r="J56" s="65"/>
      <c r="K56" s="65"/>
      <c r="L56" s="65"/>
      <c r="M56" s="65"/>
      <c r="N56" s="65"/>
    </row>
    <row r="57" spans="1:14">
      <c r="A57" s="12"/>
      <c r="B57" s="63"/>
      <c r="C57" s="63"/>
      <c r="D57" s="63"/>
      <c r="E57" s="63"/>
      <c r="F57" s="63"/>
      <c r="G57" s="63"/>
      <c r="H57" s="63"/>
      <c r="I57" s="63"/>
      <c r="J57" s="63"/>
      <c r="K57" s="63"/>
      <c r="L57" s="63"/>
      <c r="M57" s="63"/>
      <c r="N57" s="63"/>
    </row>
    <row r="58" spans="1:14">
      <c r="A58" s="12"/>
      <c r="B58" s="65" t="s">
        <v>549</v>
      </c>
      <c r="C58" s="65"/>
      <c r="D58" s="65"/>
      <c r="E58" s="65"/>
      <c r="F58" s="65"/>
      <c r="G58" s="65"/>
      <c r="H58" s="65"/>
      <c r="I58" s="65"/>
      <c r="J58" s="65"/>
      <c r="K58" s="65"/>
      <c r="L58" s="65"/>
      <c r="M58" s="65"/>
      <c r="N58" s="65"/>
    </row>
    <row r="59" spans="1:14">
      <c r="A59" s="12"/>
      <c r="B59" s="65"/>
      <c r="C59" s="65"/>
      <c r="D59" s="65"/>
      <c r="E59" s="65"/>
      <c r="F59" s="65"/>
      <c r="G59" s="65"/>
      <c r="H59" s="65"/>
      <c r="I59" s="65"/>
      <c r="J59" s="65"/>
      <c r="K59" s="65"/>
      <c r="L59" s="65"/>
      <c r="M59" s="65"/>
      <c r="N59" s="65"/>
    </row>
    <row r="60" spans="1:14">
      <c r="A60" s="12"/>
      <c r="B60" s="22"/>
      <c r="C60" s="22"/>
      <c r="D60" s="22"/>
      <c r="E60" s="22"/>
      <c r="F60" s="22"/>
      <c r="G60" s="22"/>
      <c r="H60" s="22"/>
    </row>
    <row r="61" spans="1:14">
      <c r="A61" s="12"/>
      <c r="B61" s="14"/>
      <c r="C61" s="14"/>
      <c r="D61" s="14"/>
      <c r="E61" s="14"/>
      <c r="F61" s="14"/>
      <c r="G61" s="14"/>
      <c r="H61" s="14"/>
    </row>
    <row r="62" spans="1:14">
      <c r="A62" s="12"/>
      <c r="B62" s="64"/>
      <c r="C62" s="68" t="s">
        <v>427</v>
      </c>
      <c r="D62" s="68"/>
      <c r="E62" s="25"/>
      <c r="F62" s="68" t="s">
        <v>524</v>
      </c>
      <c r="G62" s="68"/>
      <c r="H62" s="68"/>
    </row>
    <row r="63" spans="1:14">
      <c r="A63" s="12"/>
      <c r="B63" s="64"/>
      <c r="C63" s="68" t="s">
        <v>550</v>
      </c>
      <c r="D63" s="68"/>
      <c r="E63" s="25"/>
      <c r="F63" s="68" t="s">
        <v>551</v>
      </c>
      <c r="G63" s="68"/>
      <c r="H63" s="68"/>
    </row>
    <row r="64" spans="1:14">
      <c r="A64" s="12"/>
      <c r="B64" s="64"/>
      <c r="C64" s="63"/>
      <c r="D64" s="63"/>
      <c r="E64" s="25"/>
      <c r="F64" s="68" t="s">
        <v>552</v>
      </c>
      <c r="G64" s="68"/>
      <c r="H64" s="68"/>
    </row>
    <row r="65" spans="1:14" ht="15.75" thickBot="1">
      <c r="A65" s="12"/>
      <c r="B65" s="64"/>
      <c r="C65" s="69"/>
      <c r="D65" s="69"/>
      <c r="E65" s="25"/>
      <c r="F65" s="59" t="s">
        <v>553</v>
      </c>
      <c r="G65" s="59"/>
      <c r="H65" s="59"/>
    </row>
    <row r="66" spans="1:14">
      <c r="A66" s="12"/>
      <c r="B66" s="42" t="s">
        <v>554</v>
      </c>
      <c r="C66" s="47">
        <v>354270</v>
      </c>
      <c r="D66" s="48"/>
      <c r="E66" s="23"/>
      <c r="F66" s="46" t="s">
        <v>163</v>
      </c>
      <c r="G66" s="71">
        <v>9.41</v>
      </c>
      <c r="H66" s="48"/>
    </row>
    <row r="67" spans="1:14">
      <c r="A67" s="12"/>
      <c r="B67" s="42"/>
      <c r="C67" s="43"/>
      <c r="D67" s="23"/>
      <c r="E67" s="23"/>
      <c r="F67" s="42"/>
      <c r="G67" s="61"/>
      <c r="H67" s="23"/>
    </row>
    <row r="68" spans="1:14">
      <c r="A68" s="12"/>
      <c r="B68" s="32" t="s">
        <v>543</v>
      </c>
      <c r="C68" s="34">
        <v>434094</v>
      </c>
      <c r="D68" s="25"/>
      <c r="E68" s="25"/>
      <c r="F68" s="62">
        <v>4.8</v>
      </c>
      <c r="G68" s="62"/>
      <c r="H68" s="25"/>
    </row>
    <row r="69" spans="1:14">
      <c r="A69" s="12"/>
      <c r="B69" s="32"/>
      <c r="C69" s="34"/>
      <c r="D69" s="25"/>
      <c r="E69" s="25"/>
      <c r="F69" s="62"/>
      <c r="G69" s="62"/>
      <c r="H69" s="25"/>
    </row>
    <row r="70" spans="1:14">
      <c r="A70" s="12"/>
      <c r="B70" s="42" t="s">
        <v>555</v>
      </c>
      <c r="C70" s="61" t="s">
        <v>556</v>
      </c>
      <c r="D70" s="42" t="s">
        <v>187</v>
      </c>
      <c r="E70" s="23"/>
      <c r="F70" s="61">
        <v>5.97</v>
      </c>
      <c r="G70" s="61"/>
      <c r="H70" s="23"/>
    </row>
    <row r="71" spans="1:14">
      <c r="A71" s="12"/>
      <c r="B71" s="42"/>
      <c r="C71" s="61"/>
      <c r="D71" s="42"/>
      <c r="E71" s="23"/>
      <c r="F71" s="61"/>
      <c r="G71" s="61"/>
      <c r="H71" s="23"/>
    </row>
    <row r="72" spans="1:14">
      <c r="A72" s="12"/>
      <c r="B72" s="32" t="s">
        <v>535</v>
      </c>
      <c r="C72" s="62" t="s">
        <v>557</v>
      </c>
      <c r="D72" s="32" t="s">
        <v>187</v>
      </c>
      <c r="E72" s="25"/>
      <c r="F72" s="62">
        <v>5.83</v>
      </c>
      <c r="G72" s="62"/>
      <c r="H72" s="25"/>
    </row>
    <row r="73" spans="1:14" ht="15.75" thickBot="1">
      <c r="A73" s="12"/>
      <c r="B73" s="32"/>
      <c r="C73" s="80"/>
      <c r="D73" s="90"/>
      <c r="E73" s="25"/>
      <c r="F73" s="80"/>
      <c r="G73" s="80"/>
      <c r="H73" s="45"/>
    </row>
    <row r="74" spans="1:14">
      <c r="A74" s="12"/>
      <c r="B74" s="42" t="s">
        <v>558</v>
      </c>
      <c r="C74" s="47">
        <v>628939</v>
      </c>
      <c r="D74" s="48"/>
      <c r="E74" s="23"/>
      <c r="F74" s="46" t="s">
        <v>163</v>
      </c>
      <c r="G74" s="71">
        <v>7.1</v>
      </c>
      <c r="H74" s="48"/>
    </row>
    <row r="75" spans="1:14" ht="15.75" thickBot="1">
      <c r="A75" s="12"/>
      <c r="B75" s="42"/>
      <c r="C75" s="51"/>
      <c r="D75" s="52"/>
      <c r="E75" s="23"/>
      <c r="F75" s="50"/>
      <c r="G75" s="81"/>
      <c r="H75" s="52"/>
    </row>
    <row r="76" spans="1:14" ht="15.75" thickTop="1">
      <c r="A76" s="12"/>
      <c r="B76" s="92"/>
      <c r="C76" s="92"/>
      <c r="D76" s="92"/>
      <c r="E76" s="92"/>
      <c r="F76" s="92"/>
      <c r="G76" s="92"/>
      <c r="H76" s="92"/>
      <c r="I76" s="92"/>
      <c r="J76" s="92"/>
      <c r="K76" s="92"/>
      <c r="L76" s="92"/>
      <c r="M76" s="92"/>
      <c r="N76" s="92"/>
    </row>
    <row r="77" spans="1:14" ht="25.5" customHeight="1">
      <c r="A77" s="12"/>
      <c r="B77" s="65" t="s">
        <v>559</v>
      </c>
      <c r="C77" s="65"/>
      <c r="D77" s="65"/>
      <c r="E77" s="65"/>
      <c r="F77" s="65"/>
      <c r="G77" s="65"/>
      <c r="H77" s="65"/>
      <c r="I77" s="65"/>
      <c r="J77" s="65"/>
      <c r="K77" s="65"/>
      <c r="L77" s="65"/>
      <c r="M77" s="65"/>
      <c r="N77" s="65"/>
    </row>
  </sheetData>
  <mergeCells count="228">
    <mergeCell ref="B59:N59"/>
    <mergeCell ref="B76:N76"/>
    <mergeCell ref="B77:N77"/>
    <mergeCell ref="B22:N22"/>
    <mergeCell ref="B23:N23"/>
    <mergeCell ref="B55:N55"/>
    <mergeCell ref="B56:N56"/>
    <mergeCell ref="B57:N57"/>
    <mergeCell ref="B58:N58"/>
    <mergeCell ref="B8:N8"/>
    <mergeCell ref="B9:N9"/>
    <mergeCell ref="B18:N18"/>
    <mergeCell ref="B19:N19"/>
    <mergeCell ref="B20:N20"/>
    <mergeCell ref="B21:N21"/>
    <mergeCell ref="H74:H75"/>
    <mergeCell ref="A1:A2"/>
    <mergeCell ref="B1:N1"/>
    <mergeCell ref="B2:N2"/>
    <mergeCell ref="B3:N3"/>
    <mergeCell ref="A4:A77"/>
    <mergeCell ref="B4:N4"/>
    <mergeCell ref="B5:N5"/>
    <mergeCell ref="B6:N6"/>
    <mergeCell ref="B7:N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G66:G67"/>
    <mergeCell ref="H66:H67"/>
    <mergeCell ref="B68:B69"/>
    <mergeCell ref="C68:C69"/>
    <mergeCell ref="D68:D69"/>
    <mergeCell ref="E68:E69"/>
    <mergeCell ref="F68:G69"/>
    <mergeCell ref="H68:H69"/>
    <mergeCell ref="E62:E65"/>
    <mergeCell ref="F62:H62"/>
    <mergeCell ref="F63:H63"/>
    <mergeCell ref="F64:H64"/>
    <mergeCell ref="F65:H65"/>
    <mergeCell ref="B66:B67"/>
    <mergeCell ref="C66:C67"/>
    <mergeCell ref="D66:D67"/>
    <mergeCell ref="E66:E67"/>
    <mergeCell ref="F66:F67"/>
    <mergeCell ref="K53:K54"/>
    <mergeCell ref="L53:L54"/>
    <mergeCell ref="M53:M54"/>
    <mergeCell ref="N53:N54"/>
    <mergeCell ref="B60:H60"/>
    <mergeCell ref="B62:B65"/>
    <mergeCell ref="C62:D62"/>
    <mergeCell ref="C63:D63"/>
    <mergeCell ref="C64:D64"/>
    <mergeCell ref="C65:D65"/>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K47:K48"/>
    <mergeCell ref="L47:M48"/>
    <mergeCell ref="N47:N48"/>
    <mergeCell ref="B49:B50"/>
    <mergeCell ref="C49:C50"/>
    <mergeCell ref="D49:D50"/>
    <mergeCell ref="E49:E50"/>
    <mergeCell ref="F49:G50"/>
    <mergeCell ref="H49:H50"/>
    <mergeCell ref="I49:I50"/>
    <mergeCell ref="L45:M46"/>
    <mergeCell ref="N45:N46"/>
    <mergeCell ref="B47:B48"/>
    <mergeCell ref="C47:C48"/>
    <mergeCell ref="D47:D48"/>
    <mergeCell ref="E47:E48"/>
    <mergeCell ref="F47:G48"/>
    <mergeCell ref="H47:H48"/>
    <mergeCell ref="I47:I48"/>
    <mergeCell ref="J47:J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N39:N40"/>
    <mergeCell ref="C41:D41"/>
    <mergeCell ref="F41:H41"/>
    <mergeCell ref="L41:N41"/>
    <mergeCell ref="C42:D42"/>
    <mergeCell ref="F42:H42"/>
    <mergeCell ref="L42:N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L33:M34"/>
    <mergeCell ref="N33:N34"/>
    <mergeCell ref="B35:B36"/>
    <mergeCell ref="C35:C36"/>
    <mergeCell ref="D35:D36"/>
    <mergeCell ref="E35:E36"/>
    <mergeCell ref="F35:G36"/>
    <mergeCell ref="H35:H36"/>
    <mergeCell ref="I35:I36"/>
    <mergeCell ref="J35:J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K26:K30"/>
    <mergeCell ref="L26:N26"/>
    <mergeCell ref="L27:N27"/>
    <mergeCell ref="L28:N28"/>
    <mergeCell ref="L29:N29"/>
    <mergeCell ref="L30:N30"/>
    <mergeCell ref="B24:N24"/>
    <mergeCell ref="B26:B30"/>
    <mergeCell ref="C26:D30"/>
    <mergeCell ref="E26:E30"/>
    <mergeCell ref="F26:H26"/>
    <mergeCell ref="F27:H27"/>
    <mergeCell ref="F28:H28"/>
    <mergeCell ref="F29:H29"/>
    <mergeCell ref="F30:H30"/>
    <mergeCell ref="I26:I30"/>
    <mergeCell ref="B10:E10"/>
    <mergeCell ref="D12:E12"/>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2" customWidth="1"/>
    <col min="6" max="7" width="30.7109375" customWidth="1"/>
    <col min="8" max="8" width="6.7109375" customWidth="1"/>
    <col min="9" max="9" width="18.7109375" customWidth="1"/>
    <col min="10" max="11" width="30.7109375" customWidth="1"/>
    <col min="12" max="12" width="6.7109375" customWidth="1"/>
    <col min="13" max="13" width="22" customWidth="1"/>
    <col min="14" max="15" width="30.7109375" customWidth="1"/>
    <col min="16" max="16" width="6.7109375" customWidth="1"/>
    <col min="17" max="17" width="18.7109375" customWidth="1"/>
    <col min="18" max="19" width="30.7109375" customWidth="1"/>
    <col min="20" max="20" width="6.7109375" customWidth="1"/>
    <col min="21" max="21" width="18.7109375" customWidth="1"/>
    <col min="22" max="23" width="30.7109375" customWidth="1"/>
    <col min="24" max="24" width="6.7109375" customWidth="1"/>
    <col min="25" max="25" width="18.7109375" customWidth="1"/>
    <col min="26" max="26" width="30.7109375" customWidth="1"/>
  </cols>
  <sheetData>
    <row r="1" spans="1:26" ht="15" customHeight="1">
      <c r="A1" s="7" t="s">
        <v>5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6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2" t="s">
        <v>560</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c r="A5" s="12"/>
      <c r="B5" s="64" t="s">
        <v>560</v>
      </c>
      <c r="C5" s="64"/>
      <c r="D5" s="64"/>
      <c r="E5" s="64"/>
      <c r="F5" s="64"/>
      <c r="G5" s="64"/>
      <c r="H5" s="64"/>
      <c r="I5" s="64"/>
      <c r="J5" s="64"/>
      <c r="K5" s="64"/>
      <c r="L5" s="64"/>
      <c r="M5" s="64"/>
      <c r="N5" s="64"/>
      <c r="O5" s="64"/>
      <c r="P5" s="64"/>
      <c r="Q5" s="64"/>
      <c r="R5" s="64"/>
      <c r="S5" s="64"/>
      <c r="T5" s="64"/>
      <c r="U5" s="64"/>
      <c r="V5" s="64"/>
      <c r="W5" s="64"/>
      <c r="X5" s="64"/>
      <c r="Y5" s="64"/>
      <c r="Z5" s="64"/>
    </row>
    <row r="6" spans="1:26">
      <c r="A6" s="12"/>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c r="A7" s="12"/>
      <c r="B7" s="65" t="s">
        <v>562</v>
      </c>
      <c r="C7" s="65"/>
      <c r="D7" s="65"/>
      <c r="E7" s="65"/>
      <c r="F7" s="65"/>
      <c r="G7" s="65"/>
      <c r="H7" s="65"/>
      <c r="I7" s="65"/>
      <c r="J7" s="65"/>
      <c r="K7" s="65"/>
      <c r="L7" s="65"/>
      <c r="M7" s="65"/>
      <c r="N7" s="65"/>
      <c r="O7" s="65"/>
      <c r="P7" s="65"/>
      <c r="Q7" s="65"/>
      <c r="R7" s="65"/>
      <c r="S7" s="65"/>
      <c r="T7" s="65"/>
      <c r="U7" s="65"/>
      <c r="V7" s="65"/>
      <c r="W7" s="65"/>
      <c r="X7" s="65"/>
      <c r="Y7" s="65"/>
      <c r="Z7" s="65"/>
    </row>
    <row r="8" spans="1:26">
      <c r="A8" s="12"/>
      <c r="B8" s="63"/>
      <c r="C8" s="63"/>
      <c r="D8" s="63"/>
      <c r="E8" s="63"/>
      <c r="F8" s="63"/>
      <c r="G8" s="63"/>
      <c r="H8" s="63"/>
      <c r="I8" s="63"/>
      <c r="J8" s="63"/>
      <c r="K8" s="63"/>
      <c r="L8" s="63"/>
      <c r="M8" s="63"/>
      <c r="N8" s="63"/>
      <c r="O8" s="63"/>
      <c r="P8" s="63"/>
      <c r="Q8" s="63"/>
      <c r="R8" s="63"/>
      <c r="S8" s="63"/>
      <c r="T8" s="63"/>
      <c r="U8" s="63"/>
      <c r="V8" s="63"/>
      <c r="W8" s="63"/>
      <c r="X8" s="63"/>
      <c r="Y8" s="63"/>
      <c r="Z8" s="63"/>
    </row>
    <row r="9" spans="1:26" ht="25.5" customHeight="1">
      <c r="A9" s="12"/>
      <c r="B9" s="65" t="s">
        <v>563</v>
      </c>
      <c r="C9" s="65"/>
      <c r="D9" s="65"/>
      <c r="E9" s="65"/>
      <c r="F9" s="65"/>
      <c r="G9" s="65"/>
      <c r="H9" s="65"/>
      <c r="I9" s="65"/>
      <c r="J9" s="65"/>
      <c r="K9" s="65"/>
      <c r="L9" s="65"/>
      <c r="M9" s="65"/>
      <c r="N9" s="65"/>
      <c r="O9" s="65"/>
      <c r="P9" s="65"/>
      <c r="Q9" s="65"/>
      <c r="R9" s="65"/>
      <c r="S9" s="65"/>
      <c r="T9" s="65"/>
      <c r="U9" s="65"/>
      <c r="V9" s="65"/>
      <c r="W9" s="65"/>
      <c r="X9" s="65"/>
      <c r="Y9" s="65"/>
      <c r="Z9" s="65"/>
    </row>
    <row r="10" spans="1:26">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2"/>
      <c r="B11" s="65" t="s">
        <v>564</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c r="A13" s="12"/>
      <c r="B13" s="65" t="s">
        <v>565</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c r="A15" s="12"/>
      <c r="B15" s="65" t="s">
        <v>566</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2"/>
      <c r="B16" s="22"/>
      <c r="C16" s="22"/>
      <c r="D16" s="22"/>
      <c r="E16" s="22"/>
      <c r="F16" s="22"/>
      <c r="G16" s="22"/>
      <c r="H16" s="22"/>
      <c r="I16" s="22"/>
      <c r="J16" s="22"/>
      <c r="K16" s="22"/>
      <c r="L16" s="22"/>
      <c r="M16" s="22"/>
      <c r="N16" s="22"/>
      <c r="O16" s="22"/>
      <c r="P16" s="22"/>
      <c r="Q16" s="22"/>
      <c r="R16" s="22"/>
    </row>
    <row r="17" spans="1:26">
      <c r="A17" s="12"/>
      <c r="B17" s="14"/>
      <c r="C17" s="14"/>
      <c r="D17" s="14"/>
      <c r="E17" s="14"/>
      <c r="F17" s="14"/>
      <c r="G17" s="14"/>
      <c r="H17" s="14"/>
      <c r="I17" s="14"/>
      <c r="J17" s="14"/>
      <c r="K17" s="14"/>
      <c r="L17" s="14"/>
      <c r="M17" s="14"/>
      <c r="N17" s="14"/>
      <c r="O17" s="14"/>
      <c r="P17" s="14"/>
      <c r="Q17" s="14"/>
      <c r="R17" s="14"/>
    </row>
    <row r="18" spans="1:26" ht="15.75" thickBot="1">
      <c r="A18" s="12"/>
      <c r="B18" s="17"/>
      <c r="C18" s="17"/>
      <c r="D18" s="171" t="s">
        <v>567</v>
      </c>
      <c r="E18" s="171"/>
      <c r="F18" s="171"/>
      <c r="G18" s="171"/>
      <c r="H18" s="171"/>
      <c r="I18" s="171"/>
      <c r="J18" s="171"/>
      <c r="K18" s="17"/>
      <c r="L18" s="59" t="s">
        <v>568</v>
      </c>
      <c r="M18" s="59"/>
      <c r="N18" s="59"/>
      <c r="O18" s="59"/>
      <c r="P18" s="59"/>
      <c r="Q18" s="59"/>
      <c r="R18" s="59"/>
    </row>
    <row r="19" spans="1:26" ht="15.75" thickBot="1">
      <c r="A19" s="12"/>
      <c r="B19" s="17"/>
      <c r="C19" s="17"/>
      <c r="D19" s="172" t="s">
        <v>203</v>
      </c>
      <c r="E19" s="172"/>
      <c r="F19" s="172"/>
      <c r="G19" s="172"/>
      <c r="H19" s="172"/>
      <c r="I19" s="172"/>
      <c r="J19" s="172"/>
      <c r="K19" s="17"/>
      <c r="L19" s="172" t="s">
        <v>203</v>
      </c>
      <c r="M19" s="172"/>
      <c r="N19" s="172"/>
      <c r="O19" s="172"/>
      <c r="P19" s="172"/>
      <c r="Q19" s="172"/>
      <c r="R19" s="172"/>
    </row>
    <row r="20" spans="1:26">
      <c r="A20" s="12"/>
      <c r="B20" s="23"/>
      <c r="C20" s="23"/>
      <c r="D20" s="173" t="s">
        <v>569</v>
      </c>
      <c r="E20" s="173"/>
      <c r="F20" s="173"/>
      <c r="G20" s="48"/>
      <c r="H20" s="173" t="s">
        <v>571</v>
      </c>
      <c r="I20" s="173"/>
      <c r="J20" s="173"/>
      <c r="K20" s="23"/>
      <c r="L20" s="173" t="s">
        <v>569</v>
      </c>
      <c r="M20" s="173"/>
      <c r="N20" s="173"/>
      <c r="O20" s="48"/>
      <c r="P20" s="173" t="s">
        <v>572</v>
      </c>
      <c r="Q20" s="173"/>
      <c r="R20" s="173"/>
    </row>
    <row r="21" spans="1:26" ht="15.75" thickBot="1">
      <c r="A21" s="12"/>
      <c r="B21" s="23"/>
      <c r="C21" s="23"/>
      <c r="D21" s="174" t="s">
        <v>570</v>
      </c>
      <c r="E21" s="174"/>
      <c r="F21" s="174"/>
      <c r="G21" s="23"/>
      <c r="H21" s="174"/>
      <c r="I21" s="174"/>
      <c r="J21" s="174"/>
      <c r="K21" s="23"/>
      <c r="L21" s="174" t="s">
        <v>570</v>
      </c>
      <c r="M21" s="174"/>
      <c r="N21" s="174"/>
      <c r="O21" s="23"/>
      <c r="P21" s="174"/>
      <c r="Q21" s="174"/>
      <c r="R21" s="174"/>
    </row>
    <row r="22" spans="1:26">
      <c r="A22" s="12"/>
      <c r="B22" s="24" t="s">
        <v>573</v>
      </c>
      <c r="C22" s="25"/>
      <c r="D22" s="175" t="s">
        <v>163</v>
      </c>
      <c r="E22" s="39">
        <v>46274</v>
      </c>
      <c r="F22" s="36"/>
      <c r="G22" s="25"/>
      <c r="H22" s="33" t="s">
        <v>163</v>
      </c>
      <c r="I22" s="35">
        <v>2193</v>
      </c>
      <c r="J22" s="36"/>
      <c r="K22" s="25"/>
      <c r="L22" s="175" t="s">
        <v>163</v>
      </c>
      <c r="M22" s="39">
        <v>46274</v>
      </c>
      <c r="N22" s="36"/>
      <c r="O22" s="25"/>
      <c r="P22" s="33" t="s">
        <v>163</v>
      </c>
      <c r="Q22" s="35">
        <v>2193</v>
      </c>
      <c r="R22" s="36"/>
    </row>
    <row r="23" spans="1:26">
      <c r="A23" s="12"/>
      <c r="B23" s="24"/>
      <c r="C23" s="25"/>
      <c r="D23" s="24"/>
      <c r="E23" s="26"/>
      <c r="F23" s="25"/>
      <c r="G23" s="25"/>
      <c r="H23" s="32"/>
      <c r="I23" s="34"/>
      <c r="J23" s="25"/>
      <c r="K23" s="25"/>
      <c r="L23" s="24"/>
      <c r="M23" s="26"/>
      <c r="N23" s="25"/>
      <c r="O23" s="25"/>
      <c r="P23" s="32"/>
      <c r="Q23" s="34"/>
      <c r="R23" s="25"/>
    </row>
    <row r="24" spans="1:26">
      <c r="A24" s="12"/>
      <c r="B24" s="16"/>
      <c r="C24" s="16"/>
      <c r="D24" s="23"/>
      <c r="E24" s="23"/>
      <c r="F24" s="23"/>
      <c r="G24" s="16"/>
      <c r="H24" s="23"/>
      <c r="I24" s="23"/>
      <c r="J24" s="23"/>
      <c r="K24" s="16"/>
      <c r="L24" s="23"/>
      <c r="M24" s="23"/>
      <c r="N24" s="23"/>
      <c r="O24" s="16"/>
      <c r="P24" s="23"/>
      <c r="Q24" s="23"/>
      <c r="R24" s="23"/>
    </row>
    <row r="25" spans="1:26">
      <c r="A25" s="12"/>
      <c r="B25" s="176" t="s">
        <v>574</v>
      </c>
      <c r="C25" s="176"/>
      <c r="D25" s="176"/>
      <c r="E25" s="176"/>
      <c r="F25" s="176"/>
      <c r="G25" s="176"/>
      <c r="H25" s="176"/>
      <c r="I25" s="176"/>
      <c r="J25" s="176"/>
      <c r="K25" s="176"/>
      <c r="L25" s="176"/>
      <c r="M25" s="176"/>
      <c r="N25" s="176"/>
      <c r="O25" s="176"/>
      <c r="P25" s="176"/>
      <c r="Q25" s="176"/>
      <c r="R25" s="176"/>
    </row>
    <row r="26" spans="1:26">
      <c r="A26" s="12"/>
      <c r="B26" s="177" t="s">
        <v>575</v>
      </c>
      <c r="C26" s="177"/>
      <c r="D26" s="177"/>
      <c r="E26" s="177"/>
      <c r="F26" s="177"/>
      <c r="G26" s="177"/>
      <c r="H26" s="177"/>
      <c r="I26" s="177"/>
      <c r="J26" s="177"/>
      <c r="K26" s="177"/>
      <c r="L26" s="177"/>
      <c r="M26" s="177"/>
      <c r="N26" s="177"/>
      <c r="O26" s="177"/>
      <c r="P26" s="177"/>
      <c r="Q26" s="177"/>
      <c r="R26" s="177"/>
    </row>
    <row r="27" spans="1:26">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c r="A28" s="12"/>
      <c r="B28" s="65" t="s">
        <v>576</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c r="A30" s="12"/>
      <c r="B30" s="65" t="s">
        <v>577</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c r="A31" s="12"/>
      <c r="B31" s="180"/>
      <c r="C31" s="180"/>
      <c r="D31" s="180"/>
      <c r="E31" s="180"/>
      <c r="F31" s="180"/>
      <c r="G31" s="180"/>
      <c r="H31" s="180"/>
      <c r="I31" s="180"/>
      <c r="J31" s="180"/>
      <c r="K31" s="180"/>
      <c r="L31" s="180"/>
      <c r="M31" s="180"/>
      <c r="N31" s="180"/>
      <c r="O31" s="180"/>
      <c r="P31" s="180"/>
      <c r="Q31" s="180"/>
      <c r="R31" s="180"/>
      <c r="S31" s="180"/>
      <c r="T31" s="180"/>
      <c r="U31" s="180"/>
      <c r="V31" s="180"/>
      <c r="W31" s="180"/>
      <c r="X31" s="180"/>
      <c r="Y31" s="180"/>
      <c r="Z31" s="180"/>
    </row>
    <row r="32" spans="1:26">
      <c r="A32" s="12"/>
      <c r="B32" s="65" t="s">
        <v>578</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c r="A33" s="12"/>
      <c r="B33" s="180"/>
      <c r="C33" s="180"/>
      <c r="D33" s="180"/>
      <c r="E33" s="180"/>
      <c r="F33" s="180"/>
      <c r="G33" s="180"/>
      <c r="H33" s="180"/>
      <c r="I33" s="180"/>
      <c r="J33" s="180"/>
      <c r="K33" s="180"/>
      <c r="L33" s="180"/>
      <c r="M33" s="180"/>
      <c r="N33" s="180"/>
      <c r="O33" s="180"/>
      <c r="P33" s="180"/>
      <c r="Q33" s="180"/>
      <c r="R33" s="180"/>
      <c r="S33" s="180"/>
      <c r="T33" s="180"/>
      <c r="U33" s="180"/>
      <c r="V33" s="180"/>
      <c r="W33" s="180"/>
      <c r="X33" s="180"/>
      <c r="Y33" s="180"/>
      <c r="Z33" s="180"/>
    </row>
    <row r="34" spans="1:26">
      <c r="A34" s="12"/>
      <c r="B34" s="65" t="s">
        <v>579</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2"/>
      <c r="B37" s="17"/>
      <c r="C37" s="17"/>
      <c r="D37" s="59" t="s">
        <v>203</v>
      </c>
      <c r="E37" s="59"/>
      <c r="F37" s="59"/>
      <c r="G37" s="59"/>
      <c r="H37" s="59"/>
      <c r="I37" s="59"/>
      <c r="J37" s="59"/>
      <c r="K37" s="59"/>
      <c r="L37" s="59"/>
      <c r="M37" s="59"/>
      <c r="N37" s="59"/>
      <c r="O37" s="59"/>
      <c r="P37" s="59"/>
      <c r="Q37" s="59"/>
      <c r="R37" s="59"/>
      <c r="S37" s="59"/>
      <c r="T37" s="59"/>
      <c r="U37" s="59"/>
      <c r="V37" s="59"/>
      <c r="W37" s="59"/>
      <c r="X37" s="59"/>
      <c r="Y37" s="59"/>
      <c r="Z37" s="59"/>
    </row>
    <row r="38" spans="1:26" ht="15.75" thickBot="1">
      <c r="A38" s="12"/>
      <c r="B38" s="17"/>
      <c r="C38" s="17"/>
      <c r="D38" s="36"/>
      <c r="E38" s="36"/>
      <c r="F38" s="36"/>
      <c r="G38" s="17"/>
      <c r="H38" s="36"/>
      <c r="I38" s="36"/>
      <c r="J38" s="36"/>
      <c r="K38" s="17"/>
      <c r="L38" s="36"/>
      <c r="M38" s="36"/>
      <c r="N38" s="36"/>
      <c r="O38" s="17"/>
      <c r="P38" s="60" t="s">
        <v>580</v>
      </c>
      <c r="Q38" s="60"/>
      <c r="R38" s="60"/>
      <c r="S38" s="60"/>
      <c r="T38" s="60"/>
      <c r="U38" s="60"/>
      <c r="V38" s="60"/>
      <c r="W38" s="60"/>
      <c r="X38" s="60"/>
      <c r="Y38" s="60"/>
      <c r="Z38" s="60"/>
    </row>
    <row r="39" spans="1:26" ht="25.5" customHeight="1" thickBot="1">
      <c r="A39" s="12"/>
      <c r="B39" s="17"/>
      <c r="C39" s="17"/>
      <c r="D39" s="59" t="s">
        <v>581</v>
      </c>
      <c r="E39" s="59"/>
      <c r="F39" s="59"/>
      <c r="G39" s="17"/>
      <c r="H39" s="59" t="s">
        <v>582</v>
      </c>
      <c r="I39" s="59"/>
      <c r="J39" s="59"/>
      <c r="K39" s="17"/>
      <c r="L39" s="59" t="s">
        <v>583</v>
      </c>
      <c r="M39" s="59"/>
      <c r="N39" s="59"/>
      <c r="O39" s="17"/>
      <c r="P39" s="60" t="s">
        <v>584</v>
      </c>
      <c r="Q39" s="60"/>
      <c r="R39" s="60"/>
      <c r="S39" s="17"/>
      <c r="T39" s="60" t="s">
        <v>585</v>
      </c>
      <c r="U39" s="60"/>
      <c r="V39" s="60"/>
      <c r="W39" s="17"/>
      <c r="X39" s="60" t="s">
        <v>586</v>
      </c>
      <c r="Y39" s="60"/>
      <c r="Z39" s="60"/>
    </row>
    <row r="40" spans="1:26">
      <c r="A40" s="12"/>
      <c r="B40" s="178" t="s">
        <v>567</v>
      </c>
      <c r="C40" s="16"/>
      <c r="D40" s="48"/>
      <c r="E40" s="48"/>
      <c r="F40" s="48"/>
      <c r="G40" s="16"/>
      <c r="H40" s="48"/>
      <c r="I40" s="48"/>
      <c r="J40" s="48"/>
      <c r="K40" s="16"/>
      <c r="L40" s="48"/>
      <c r="M40" s="48"/>
      <c r="N40" s="48"/>
      <c r="O40" s="16"/>
      <c r="P40" s="48"/>
      <c r="Q40" s="48"/>
      <c r="R40" s="48"/>
      <c r="S40" s="16"/>
      <c r="T40" s="48"/>
      <c r="U40" s="48"/>
      <c r="V40" s="48"/>
      <c r="W40" s="16"/>
      <c r="X40" s="48"/>
      <c r="Y40" s="48"/>
      <c r="Z40" s="48"/>
    </row>
    <row r="41" spans="1:26">
      <c r="A41" s="12"/>
      <c r="B41" s="32" t="s">
        <v>573</v>
      </c>
      <c r="C41" s="25"/>
      <c r="D41" s="32" t="s">
        <v>163</v>
      </c>
      <c r="E41" s="34">
        <v>2193</v>
      </c>
      <c r="F41" s="25"/>
      <c r="G41" s="25"/>
      <c r="H41" s="32" t="s">
        <v>163</v>
      </c>
      <c r="I41" s="62" t="s">
        <v>212</v>
      </c>
      <c r="J41" s="25"/>
      <c r="K41" s="25"/>
      <c r="L41" s="32" t="s">
        <v>163</v>
      </c>
      <c r="M41" s="34">
        <v>2193</v>
      </c>
      <c r="N41" s="25"/>
      <c r="O41" s="25"/>
      <c r="P41" s="32" t="s">
        <v>163</v>
      </c>
      <c r="Q41" s="62" t="s">
        <v>212</v>
      </c>
      <c r="R41" s="25"/>
      <c r="S41" s="25"/>
      <c r="T41" s="32" t="s">
        <v>163</v>
      </c>
      <c r="U41" s="62" t="s">
        <v>212</v>
      </c>
      <c r="V41" s="25"/>
      <c r="W41" s="25"/>
      <c r="X41" s="32" t="s">
        <v>163</v>
      </c>
      <c r="Y41" s="34">
        <v>2193</v>
      </c>
      <c r="Z41" s="25"/>
    </row>
    <row r="42" spans="1:26">
      <c r="A42" s="12"/>
      <c r="B42" s="32"/>
      <c r="C42" s="25"/>
      <c r="D42" s="32"/>
      <c r="E42" s="34"/>
      <c r="F42" s="25"/>
      <c r="G42" s="25"/>
      <c r="H42" s="32"/>
      <c r="I42" s="62"/>
      <c r="J42" s="25"/>
      <c r="K42" s="25"/>
      <c r="L42" s="32"/>
      <c r="M42" s="34"/>
      <c r="N42" s="25"/>
      <c r="O42" s="25"/>
      <c r="P42" s="32"/>
      <c r="Q42" s="62"/>
      <c r="R42" s="25"/>
      <c r="S42" s="25"/>
      <c r="T42" s="32"/>
      <c r="U42" s="62"/>
      <c r="V42" s="25"/>
      <c r="W42" s="25"/>
      <c r="X42" s="32"/>
      <c r="Y42" s="34"/>
      <c r="Z42" s="25"/>
    </row>
    <row r="43" spans="1:26">
      <c r="A43" s="12"/>
      <c r="B43" s="16"/>
      <c r="C43" s="16"/>
      <c r="D43" s="23"/>
      <c r="E43" s="23"/>
      <c r="F43" s="23"/>
      <c r="G43" s="16"/>
      <c r="H43" s="23"/>
      <c r="I43" s="23"/>
      <c r="J43" s="23"/>
      <c r="K43" s="16"/>
      <c r="L43" s="23"/>
      <c r="M43" s="23"/>
      <c r="N43" s="23"/>
      <c r="O43" s="16"/>
      <c r="P43" s="23"/>
      <c r="Q43" s="23"/>
      <c r="R43" s="23"/>
      <c r="S43" s="16"/>
      <c r="T43" s="23"/>
      <c r="U43" s="23"/>
      <c r="V43" s="23"/>
      <c r="W43" s="16"/>
      <c r="X43" s="23"/>
      <c r="Y43" s="23"/>
      <c r="Z43" s="23"/>
    </row>
    <row r="44" spans="1:26">
      <c r="A44" s="12"/>
      <c r="B44" s="179" t="s">
        <v>568</v>
      </c>
      <c r="C44" s="17"/>
      <c r="D44" s="25"/>
      <c r="E44" s="25"/>
      <c r="F44" s="25"/>
      <c r="G44" s="17"/>
      <c r="H44" s="25"/>
      <c r="I44" s="25"/>
      <c r="J44" s="25"/>
      <c r="K44" s="17"/>
      <c r="L44" s="25"/>
      <c r="M44" s="25"/>
      <c r="N44" s="25"/>
      <c r="O44" s="17"/>
      <c r="P44" s="25"/>
      <c r="Q44" s="25"/>
      <c r="R44" s="25"/>
      <c r="S44" s="17"/>
      <c r="T44" s="25"/>
      <c r="U44" s="25"/>
      <c r="V44" s="25"/>
      <c r="W44" s="17"/>
      <c r="X44" s="25"/>
      <c r="Y44" s="25"/>
      <c r="Z44" s="25"/>
    </row>
    <row r="45" spans="1:26">
      <c r="A45" s="12"/>
      <c r="B45" s="42" t="s">
        <v>573</v>
      </c>
      <c r="C45" s="23"/>
      <c r="D45" s="42" t="s">
        <v>163</v>
      </c>
      <c r="E45" s="43">
        <v>2193</v>
      </c>
      <c r="F45" s="23"/>
      <c r="G45" s="23"/>
      <c r="H45" s="42" t="s">
        <v>163</v>
      </c>
      <c r="I45" s="61" t="s">
        <v>212</v>
      </c>
      <c r="J45" s="23"/>
      <c r="K45" s="23"/>
      <c r="L45" s="42" t="s">
        <v>163</v>
      </c>
      <c r="M45" s="43">
        <v>2193</v>
      </c>
      <c r="N45" s="23"/>
      <c r="O45" s="23"/>
      <c r="P45" s="42" t="s">
        <v>163</v>
      </c>
      <c r="Q45" s="61" t="s">
        <v>212</v>
      </c>
      <c r="R45" s="23"/>
      <c r="S45" s="23"/>
      <c r="T45" s="42" t="s">
        <v>163</v>
      </c>
      <c r="U45" s="43">
        <v>2090</v>
      </c>
      <c r="V45" s="23"/>
      <c r="W45" s="23"/>
      <c r="X45" s="42" t="s">
        <v>163</v>
      </c>
      <c r="Y45" s="61">
        <v>103</v>
      </c>
      <c r="Z45" s="23"/>
    </row>
    <row r="46" spans="1:26">
      <c r="A46" s="12"/>
      <c r="B46" s="42"/>
      <c r="C46" s="23"/>
      <c r="D46" s="42"/>
      <c r="E46" s="43"/>
      <c r="F46" s="23"/>
      <c r="G46" s="23"/>
      <c r="H46" s="42"/>
      <c r="I46" s="61"/>
      <c r="J46" s="23"/>
      <c r="K46" s="23"/>
      <c r="L46" s="42"/>
      <c r="M46" s="43"/>
      <c r="N46" s="23"/>
      <c r="O46" s="23"/>
      <c r="P46" s="42"/>
      <c r="Q46" s="61"/>
      <c r="R46" s="23"/>
      <c r="S46" s="23"/>
      <c r="T46" s="42"/>
      <c r="U46" s="43"/>
      <c r="V46" s="23"/>
      <c r="W46" s="23"/>
      <c r="X46" s="42"/>
      <c r="Y46" s="61"/>
      <c r="Z46" s="23"/>
    </row>
  </sheetData>
  <mergeCells count="144">
    <mergeCell ref="B33:Z33"/>
    <mergeCell ref="B34:Z34"/>
    <mergeCell ref="B14:Z14"/>
    <mergeCell ref="B15:Z15"/>
    <mergeCell ref="B27:Z27"/>
    <mergeCell ref="B28:Z28"/>
    <mergeCell ref="B29:Z29"/>
    <mergeCell ref="B30:Z30"/>
    <mergeCell ref="B8:Z8"/>
    <mergeCell ref="B9:Z9"/>
    <mergeCell ref="B10:Z10"/>
    <mergeCell ref="B11:Z11"/>
    <mergeCell ref="B12:Z12"/>
    <mergeCell ref="B13:Z13"/>
    <mergeCell ref="Z45:Z46"/>
    <mergeCell ref="A1:A2"/>
    <mergeCell ref="B1:Z1"/>
    <mergeCell ref="B2:Z2"/>
    <mergeCell ref="B3:Z3"/>
    <mergeCell ref="A4:A46"/>
    <mergeCell ref="B4:Z4"/>
    <mergeCell ref="B5:Z5"/>
    <mergeCell ref="B6:Z6"/>
    <mergeCell ref="B7:Z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9:F39"/>
    <mergeCell ref="H39:J39"/>
    <mergeCell ref="L39:N39"/>
    <mergeCell ref="P39:R39"/>
    <mergeCell ref="T39:V39"/>
    <mergeCell ref="X39:Z39"/>
    <mergeCell ref="B25:R25"/>
    <mergeCell ref="B26:R26"/>
    <mergeCell ref="B35:Z35"/>
    <mergeCell ref="D37:Z37"/>
    <mergeCell ref="D38:F38"/>
    <mergeCell ref="H38:J38"/>
    <mergeCell ref="L38:N38"/>
    <mergeCell ref="P38:Z38"/>
    <mergeCell ref="B31:Z31"/>
    <mergeCell ref="B32:Z32"/>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H20:J21"/>
    <mergeCell ref="K20:K21"/>
    <mergeCell ref="L20:N20"/>
    <mergeCell ref="L21:N21"/>
    <mergeCell ref="O20:O21"/>
    <mergeCell ref="P20:R21"/>
    <mergeCell ref="B16:R16"/>
    <mergeCell ref="D18:J18"/>
    <mergeCell ref="L18:R18"/>
    <mergeCell ref="D19:J19"/>
    <mergeCell ref="L19:R19"/>
    <mergeCell ref="B20:B21"/>
    <mergeCell ref="C20:C21"/>
    <mergeCell ref="D20:F20"/>
    <mergeCell ref="D21: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87</v>
      </c>
      <c r="B1" s="1" t="s">
        <v>1</v>
      </c>
    </row>
    <row r="2" spans="1:2">
      <c r="A2" s="7"/>
      <c r="B2" s="1" t="s">
        <v>2</v>
      </c>
    </row>
    <row r="3" spans="1:2">
      <c r="A3" s="3" t="s">
        <v>588</v>
      </c>
      <c r="B3" s="4" t="s">
        <v>5</v>
      </c>
    </row>
    <row r="4" spans="1:2">
      <c r="A4" s="12" t="s">
        <v>587</v>
      </c>
      <c r="B4" s="4" t="s">
        <v>5</v>
      </c>
    </row>
    <row r="5" spans="1:2">
      <c r="A5" s="12"/>
      <c r="B5" s="66" t="s">
        <v>587</v>
      </c>
    </row>
    <row r="6" spans="1:2">
      <c r="A6" s="12"/>
      <c r="B6" s="4"/>
    </row>
    <row r="7" spans="1:2" ht="230.25">
      <c r="A7" s="12"/>
      <c r="B7" s="11" t="s">
        <v>589</v>
      </c>
    </row>
    <row r="8" spans="1:2">
      <c r="A8" s="12"/>
      <c r="B8" s="4"/>
    </row>
    <row r="9" spans="1:2" ht="345">
      <c r="A9" s="12"/>
      <c r="B9" s="11" t="s">
        <v>590</v>
      </c>
    </row>
    <row r="10" spans="1:2">
      <c r="A10" s="12"/>
      <c r="B10" s="4"/>
    </row>
    <row r="11" spans="1:2" ht="166.5">
      <c r="A11" s="12"/>
      <c r="B11" s="11" t="s">
        <v>59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cols>
    <col min="1" max="1" width="30.140625" bestFit="1" customWidth="1"/>
    <col min="2" max="3" width="36.5703125" bestFit="1" customWidth="1"/>
    <col min="4" max="4" width="12.140625" customWidth="1"/>
    <col min="5" max="5" width="4.28515625" customWidth="1"/>
    <col min="6" max="6" width="16.5703125" customWidth="1"/>
    <col min="7" max="7" width="36.5703125" customWidth="1"/>
    <col min="8" max="8" width="16.5703125" customWidth="1"/>
    <col min="9" max="9" width="36.5703125" bestFit="1" customWidth="1"/>
    <col min="10" max="10" width="16.5703125" customWidth="1"/>
    <col min="11" max="11" width="4.28515625" customWidth="1"/>
    <col min="12" max="12" width="14.42578125" customWidth="1"/>
    <col min="13" max="13" width="4.28515625" customWidth="1"/>
    <col min="14" max="14" width="14.42578125" customWidth="1"/>
    <col min="15" max="16" width="20.140625" customWidth="1"/>
    <col min="17" max="17" width="4.28515625" customWidth="1"/>
    <col min="18" max="18" width="14.42578125" customWidth="1"/>
    <col min="19" max="19" width="20.140625" customWidth="1"/>
  </cols>
  <sheetData>
    <row r="1" spans="1:19" ht="15" customHeight="1">
      <c r="A1" s="7" t="s">
        <v>5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93</v>
      </c>
      <c r="B3" s="63" t="s">
        <v>5</v>
      </c>
      <c r="C3" s="63"/>
      <c r="D3" s="63"/>
      <c r="E3" s="63"/>
      <c r="F3" s="63"/>
      <c r="G3" s="63"/>
      <c r="H3" s="63"/>
      <c r="I3" s="63"/>
      <c r="J3" s="63"/>
      <c r="K3" s="63"/>
      <c r="L3" s="63"/>
      <c r="M3" s="63"/>
      <c r="N3" s="63"/>
      <c r="O3" s="63"/>
      <c r="P3" s="63"/>
      <c r="Q3" s="63"/>
      <c r="R3" s="63"/>
      <c r="S3" s="63"/>
    </row>
    <row r="4" spans="1:19" ht="15" customHeight="1">
      <c r="A4" s="12" t="s">
        <v>592</v>
      </c>
      <c r="B4" s="63" t="s">
        <v>5</v>
      </c>
      <c r="C4" s="63"/>
      <c r="D4" s="63"/>
      <c r="E4" s="63"/>
      <c r="F4" s="63"/>
      <c r="G4" s="63"/>
      <c r="H4" s="63"/>
      <c r="I4" s="63"/>
      <c r="J4" s="63"/>
      <c r="K4" s="63"/>
      <c r="L4" s="63"/>
      <c r="M4" s="63"/>
      <c r="N4" s="63"/>
      <c r="O4" s="63"/>
      <c r="P4" s="63"/>
      <c r="Q4" s="63"/>
      <c r="R4" s="63"/>
      <c r="S4" s="63"/>
    </row>
    <row r="5" spans="1:19">
      <c r="A5" s="12"/>
      <c r="B5" s="91" t="s">
        <v>592</v>
      </c>
      <c r="C5" s="91"/>
      <c r="D5" s="91"/>
      <c r="E5" s="91"/>
      <c r="F5" s="91"/>
      <c r="G5" s="91"/>
      <c r="H5" s="91"/>
      <c r="I5" s="91"/>
      <c r="J5" s="91"/>
      <c r="K5" s="91"/>
      <c r="L5" s="91"/>
      <c r="M5" s="91"/>
      <c r="N5" s="91"/>
      <c r="O5" s="91"/>
      <c r="P5" s="91"/>
      <c r="Q5" s="91"/>
      <c r="R5" s="91"/>
      <c r="S5" s="91"/>
    </row>
    <row r="6" spans="1:19">
      <c r="A6" s="12"/>
      <c r="B6" s="162"/>
      <c r="C6" s="162"/>
      <c r="D6" s="162"/>
      <c r="E6" s="162"/>
      <c r="F6" s="162"/>
      <c r="G6" s="162"/>
      <c r="H6" s="162"/>
      <c r="I6" s="162"/>
      <c r="J6" s="162"/>
      <c r="K6" s="162"/>
      <c r="L6" s="162"/>
      <c r="M6" s="162"/>
      <c r="N6" s="162"/>
      <c r="O6" s="162"/>
      <c r="P6" s="162"/>
      <c r="Q6" s="162"/>
      <c r="R6" s="162"/>
      <c r="S6" s="162"/>
    </row>
    <row r="7" spans="1:19">
      <c r="A7" s="12"/>
      <c r="B7" s="65" t="s">
        <v>594</v>
      </c>
      <c r="C7" s="65"/>
      <c r="D7" s="65"/>
      <c r="E7" s="65"/>
      <c r="F7" s="65"/>
      <c r="G7" s="65"/>
      <c r="H7" s="65"/>
      <c r="I7" s="65"/>
      <c r="J7" s="65"/>
      <c r="K7" s="65"/>
      <c r="L7" s="65"/>
      <c r="M7" s="65"/>
      <c r="N7" s="65"/>
      <c r="O7" s="65"/>
      <c r="P7" s="65"/>
      <c r="Q7" s="65"/>
      <c r="R7" s="65"/>
      <c r="S7" s="65"/>
    </row>
    <row r="8" spans="1:19">
      <c r="A8" s="12"/>
      <c r="B8" s="25"/>
      <c r="C8" s="25"/>
      <c r="D8" s="25"/>
      <c r="E8" s="25"/>
      <c r="F8" s="25"/>
      <c r="G8" s="25"/>
      <c r="H8" s="25"/>
      <c r="I8" s="25"/>
      <c r="J8" s="25"/>
      <c r="K8" s="25"/>
      <c r="L8" s="25"/>
      <c r="M8" s="25"/>
      <c r="N8" s="25"/>
      <c r="O8" s="25"/>
      <c r="P8" s="25"/>
      <c r="Q8" s="25"/>
      <c r="R8" s="25"/>
      <c r="S8" s="25"/>
    </row>
    <row r="9" spans="1:19">
      <c r="A9" s="12"/>
      <c r="B9" s="14"/>
      <c r="C9" s="14"/>
    </row>
    <row r="10" spans="1:19" ht="63.75">
      <c r="A10" s="12"/>
      <c r="B10" s="181" t="s">
        <v>595</v>
      </c>
      <c r="C10" s="182" t="s">
        <v>596</v>
      </c>
    </row>
    <row r="11" spans="1:19">
      <c r="A11" s="12"/>
      <c r="B11" s="25"/>
      <c r="C11" s="25"/>
      <c r="D11" s="25"/>
      <c r="E11" s="25"/>
      <c r="F11" s="25"/>
      <c r="G11" s="25"/>
      <c r="H11" s="25"/>
      <c r="I11" s="25"/>
      <c r="J11" s="25"/>
      <c r="K11" s="25"/>
      <c r="L11" s="25"/>
      <c r="M11" s="25"/>
      <c r="N11" s="25"/>
      <c r="O11" s="25"/>
      <c r="P11" s="25"/>
      <c r="Q11" s="25"/>
      <c r="R11" s="25"/>
      <c r="S11" s="25"/>
    </row>
    <row r="12" spans="1:19">
      <c r="A12" s="12"/>
      <c r="B12" s="14"/>
      <c r="C12" s="14"/>
    </row>
    <row r="13" spans="1:19" ht="153">
      <c r="A13" s="12"/>
      <c r="B13" s="181" t="s">
        <v>595</v>
      </c>
      <c r="C13" s="183" t="s">
        <v>597</v>
      </c>
    </row>
    <row r="14" spans="1:19">
      <c r="A14" s="12"/>
      <c r="B14" s="25"/>
      <c r="C14" s="25"/>
      <c r="D14" s="25"/>
      <c r="E14" s="25"/>
      <c r="F14" s="25"/>
      <c r="G14" s="25"/>
      <c r="H14" s="25"/>
      <c r="I14" s="25"/>
      <c r="J14" s="25"/>
      <c r="K14" s="25"/>
      <c r="L14" s="25"/>
      <c r="M14" s="25"/>
      <c r="N14" s="25"/>
      <c r="O14" s="25"/>
      <c r="P14" s="25"/>
      <c r="Q14" s="25"/>
      <c r="R14" s="25"/>
      <c r="S14" s="25"/>
    </row>
    <row r="15" spans="1:19">
      <c r="A15" s="12"/>
      <c r="B15" s="14"/>
      <c r="C15" s="14"/>
    </row>
    <row r="16" spans="1:19" ht="76.5">
      <c r="A16" s="12"/>
      <c r="B16" s="181" t="s">
        <v>595</v>
      </c>
      <c r="C16" s="183" t="s">
        <v>598</v>
      </c>
    </row>
    <row r="17" spans="1:19">
      <c r="A17" s="12"/>
      <c r="B17" s="63"/>
      <c r="C17" s="63"/>
      <c r="D17" s="63"/>
      <c r="E17" s="63"/>
      <c r="F17" s="63"/>
      <c r="G17" s="63"/>
      <c r="H17" s="63"/>
      <c r="I17" s="63"/>
      <c r="J17" s="63"/>
      <c r="K17" s="63"/>
      <c r="L17" s="63"/>
      <c r="M17" s="63"/>
      <c r="N17" s="63"/>
      <c r="O17" s="63"/>
      <c r="P17" s="63"/>
      <c r="Q17" s="63"/>
      <c r="R17" s="63"/>
      <c r="S17" s="63"/>
    </row>
    <row r="18" spans="1:19" ht="63.75" customHeight="1">
      <c r="A18" s="12"/>
      <c r="B18" s="65" t="s">
        <v>599</v>
      </c>
      <c r="C18" s="65"/>
      <c r="D18" s="65"/>
      <c r="E18" s="65"/>
      <c r="F18" s="65"/>
      <c r="G18" s="65"/>
      <c r="H18" s="65"/>
      <c r="I18" s="65"/>
      <c r="J18" s="65"/>
      <c r="K18" s="65"/>
      <c r="L18" s="65"/>
      <c r="M18" s="65"/>
      <c r="N18" s="65"/>
      <c r="O18" s="65"/>
      <c r="P18" s="65"/>
      <c r="Q18" s="65"/>
      <c r="R18" s="65"/>
      <c r="S18" s="65"/>
    </row>
    <row r="19" spans="1:19">
      <c r="A19" s="12"/>
      <c r="B19" s="63"/>
      <c r="C19" s="63"/>
      <c r="D19" s="63"/>
      <c r="E19" s="63"/>
      <c r="F19" s="63"/>
      <c r="G19" s="63"/>
      <c r="H19" s="63"/>
      <c r="I19" s="63"/>
      <c r="J19" s="63"/>
      <c r="K19" s="63"/>
      <c r="L19" s="63"/>
      <c r="M19" s="63"/>
      <c r="N19" s="63"/>
      <c r="O19" s="63"/>
      <c r="P19" s="63"/>
      <c r="Q19" s="63"/>
      <c r="R19" s="63"/>
      <c r="S19" s="63"/>
    </row>
    <row r="20" spans="1:19">
      <c r="A20" s="12"/>
      <c r="B20" s="65" t="s">
        <v>600</v>
      </c>
      <c r="C20" s="65"/>
      <c r="D20" s="65"/>
      <c r="E20" s="65"/>
      <c r="F20" s="65"/>
      <c r="G20" s="65"/>
      <c r="H20" s="65"/>
      <c r="I20" s="65"/>
      <c r="J20" s="65"/>
      <c r="K20" s="65"/>
      <c r="L20" s="65"/>
      <c r="M20" s="65"/>
      <c r="N20" s="65"/>
      <c r="O20" s="65"/>
      <c r="P20" s="65"/>
      <c r="Q20" s="65"/>
      <c r="R20" s="65"/>
      <c r="S20" s="65"/>
    </row>
    <row r="21" spans="1:19">
      <c r="A21" s="12"/>
      <c r="B21" s="65"/>
      <c r="C21" s="65"/>
      <c r="D21" s="65"/>
      <c r="E21" s="65"/>
      <c r="F21" s="65"/>
      <c r="G21" s="65"/>
      <c r="H21" s="65"/>
      <c r="I21" s="65"/>
      <c r="J21" s="65"/>
      <c r="K21" s="65"/>
      <c r="L21" s="65"/>
      <c r="M21" s="65"/>
      <c r="N21" s="65"/>
      <c r="O21" s="65"/>
      <c r="P21" s="65"/>
      <c r="Q21" s="65"/>
      <c r="R21" s="65"/>
      <c r="S21" s="65"/>
    </row>
    <row r="22" spans="1:19" ht="25.5" customHeight="1">
      <c r="A22" s="12"/>
      <c r="B22" s="165" t="s">
        <v>601</v>
      </c>
      <c r="C22" s="165"/>
      <c r="D22" s="165"/>
      <c r="E22" s="165"/>
      <c r="F22" s="165"/>
      <c r="G22" s="165"/>
      <c r="H22" s="165"/>
      <c r="I22" s="165"/>
      <c r="J22" s="165"/>
      <c r="K22" s="165"/>
      <c r="L22" s="165"/>
      <c r="M22" s="165"/>
      <c r="N22" s="165"/>
      <c r="O22" s="165"/>
      <c r="P22" s="165"/>
      <c r="Q22" s="165"/>
      <c r="R22" s="165"/>
      <c r="S22" s="165"/>
    </row>
    <row r="23" spans="1:19">
      <c r="A23" s="12"/>
      <c r="B23" s="63"/>
      <c r="C23" s="63"/>
      <c r="D23" s="63"/>
      <c r="E23" s="63"/>
      <c r="F23" s="63"/>
      <c r="G23" s="63"/>
      <c r="H23" s="63"/>
      <c r="I23" s="63"/>
      <c r="J23" s="63"/>
      <c r="K23" s="63"/>
      <c r="L23" s="63"/>
      <c r="M23" s="63"/>
      <c r="N23" s="63"/>
      <c r="O23" s="63"/>
      <c r="P23" s="63"/>
      <c r="Q23" s="63"/>
      <c r="R23" s="63"/>
      <c r="S23" s="63"/>
    </row>
    <row r="24" spans="1:19">
      <c r="A24" s="12"/>
      <c r="B24" s="165" t="s">
        <v>602</v>
      </c>
      <c r="C24" s="165"/>
      <c r="D24" s="165"/>
      <c r="E24" s="165"/>
      <c r="F24" s="165"/>
      <c r="G24" s="165"/>
      <c r="H24" s="165"/>
      <c r="I24" s="165"/>
      <c r="J24" s="165"/>
      <c r="K24" s="165"/>
      <c r="L24" s="165"/>
      <c r="M24" s="165"/>
      <c r="N24" s="165"/>
      <c r="O24" s="165"/>
      <c r="P24" s="165"/>
      <c r="Q24" s="165"/>
      <c r="R24" s="165"/>
      <c r="S24" s="165"/>
    </row>
    <row r="25" spans="1:19">
      <c r="A25" s="12"/>
      <c r="B25" s="63"/>
      <c r="C25" s="63"/>
      <c r="D25" s="63"/>
      <c r="E25" s="63"/>
      <c r="F25" s="63"/>
      <c r="G25" s="63"/>
      <c r="H25" s="63"/>
      <c r="I25" s="63"/>
      <c r="J25" s="63"/>
      <c r="K25" s="63"/>
      <c r="L25" s="63"/>
      <c r="M25" s="63"/>
      <c r="N25" s="63"/>
      <c r="O25" s="63"/>
      <c r="P25" s="63"/>
      <c r="Q25" s="63"/>
      <c r="R25" s="63"/>
      <c r="S25" s="63"/>
    </row>
    <row r="26" spans="1:19" ht="38.25" customHeight="1">
      <c r="A26" s="12"/>
      <c r="B26" s="165" t="s">
        <v>603</v>
      </c>
      <c r="C26" s="165"/>
      <c r="D26" s="165"/>
      <c r="E26" s="165"/>
      <c r="F26" s="165"/>
      <c r="G26" s="165"/>
      <c r="H26" s="165"/>
      <c r="I26" s="165"/>
      <c r="J26" s="165"/>
      <c r="K26" s="165"/>
      <c r="L26" s="165"/>
      <c r="M26" s="165"/>
      <c r="N26" s="165"/>
      <c r="O26" s="165"/>
      <c r="P26" s="165"/>
      <c r="Q26" s="165"/>
      <c r="R26" s="165"/>
      <c r="S26" s="165"/>
    </row>
    <row r="27" spans="1:19">
      <c r="A27" s="12"/>
      <c r="B27" s="65"/>
      <c r="C27" s="65"/>
      <c r="D27" s="65"/>
      <c r="E27" s="65"/>
      <c r="F27" s="65"/>
      <c r="G27" s="65"/>
      <c r="H27" s="65"/>
      <c r="I27" s="65"/>
      <c r="J27" s="65"/>
      <c r="K27" s="65"/>
      <c r="L27" s="65"/>
      <c r="M27" s="65"/>
      <c r="N27" s="65"/>
      <c r="O27" s="65"/>
      <c r="P27" s="65"/>
      <c r="Q27" s="65"/>
      <c r="R27" s="65"/>
      <c r="S27" s="65"/>
    </row>
    <row r="28" spans="1:19" ht="38.25" customHeight="1">
      <c r="A28" s="12"/>
      <c r="B28" s="165" t="s">
        <v>604</v>
      </c>
      <c r="C28" s="165"/>
      <c r="D28" s="165"/>
      <c r="E28" s="165"/>
      <c r="F28" s="165"/>
      <c r="G28" s="165"/>
      <c r="H28" s="165"/>
      <c r="I28" s="165"/>
      <c r="J28" s="165"/>
      <c r="K28" s="165"/>
      <c r="L28" s="165"/>
      <c r="M28" s="165"/>
      <c r="N28" s="165"/>
      <c r="O28" s="165"/>
      <c r="P28" s="165"/>
      <c r="Q28" s="165"/>
      <c r="R28" s="165"/>
      <c r="S28" s="165"/>
    </row>
    <row r="29" spans="1:19">
      <c r="A29" s="12"/>
      <c r="B29" s="65"/>
      <c r="C29" s="65"/>
      <c r="D29" s="65"/>
      <c r="E29" s="65"/>
      <c r="F29" s="65"/>
      <c r="G29" s="65"/>
      <c r="H29" s="65"/>
      <c r="I29" s="65"/>
      <c r="J29" s="65"/>
      <c r="K29" s="65"/>
      <c r="L29" s="65"/>
      <c r="M29" s="65"/>
      <c r="N29" s="65"/>
      <c r="O29" s="65"/>
      <c r="P29" s="65"/>
      <c r="Q29" s="65"/>
      <c r="R29" s="65"/>
      <c r="S29" s="65"/>
    </row>
    <row r="30" spans="1:19">
      <c r="A30" s="12"/>
      <c r="B30" s="65" t="s">
        <v>605</v>
      </c>
      <c r="C30" s="65"/>
      <c r="D30" s="65"/>
      <c r="E30" s="65"/>
      <c r="F30" s="65"/>
      <c r="G30" s="65"/>
      <c r="H30" s="65"/>
      <c r="I30" s="65"/>
      <c r="J30" s="65"/>
      <c r="K30" s="65"/>
      <c r="L30" s="65"/>
      <c r="M30" s="65"/>
      <c r="N30" s="65"/>
      <c r="O30" s="65"/>
      <c r="P30" s="65"/>
      <c r="Q30" s="65"/>
      <c r="R30" s="65"/>
      <c r="S30" s="65"/>
    </row>
    <row r="31" spans="1:19">
      <c r="A31" s="12"/>
      <c r="B31" s="22"/>
      <c r="C31" s="22"/>
      <c r="D31" s="22"/>
      <c r="E31" s="22"/>
      <c r="F31" s="22"/>
      <c r="G31" s="22"/>
      <c r="H31" s="22"/>
      <c r="I31" s="22"/>
      <c r="J31" s="22"/>
      <c r="K31" s="22"/>
      <c r="L31" s="22"/>
      <c r="M31" s="22"/>
    </row>
    <row r="32" spans="1:19">
      <c r="A32" s="12"/>
      <c r="B32" s="14"/>
      <c r="C32" s="14"/>
      <c r="D32" s="14"/>
      <c r="E32" s="14"/>
      <c r="F32" s="14"/>
      <c r="G32" s="14"/>
      <c r="H32" s="14"/>
      <c r="I32" s="14"/>
      <c r="J32" s="14"/>
      <c r="K32" s="14"/>
      <c r="L32" s="14"/>
      <c r="M32" s="14"/>
    </row>
    <row r="33" spans="1:13" ht="15.75" thickBot="1">
      <c r="A33" s="12"/>
      <c r="B33" s="18"/>
      <c r="C33" s="59" t="s">
        <v>606</v>
      </c>
      <c r="D33" s="59"/>
      <c r="E33" s="59"/>
      <c r="F33" s="17"/>
      <c r="G33" s="59" t="s">
        <v>607</v>
      </c>
      <c r="H33" s="59"/>
      <c r="I33" s="59"/>
      <c r="J33" s="17"/>
      <c r="K33" s="59" t="s">
        <v>608</v>
      </c>
      <c r="L33" s="59"/>
      <c r="M33" s="59"/>
    </row>
    <row r="34" spans="1:13">
      <c r="A34" s="12"/>
      <c r="B34" s="184">
        <v>41820</v>
      </c>
      <c r="C34" s="71"/>
      <c r="D34" s="71"/>
      <c r="E34" s="48"/>
      <c r="F34" s="23"/>
      <c r="G34" s="71"/>
      <c r="H34" s="71"/>
      <c r="I34" s="48"/>
      <c r="J34" s="23"/>
      <c r="K34" s="71"/>
      <c r="L34" s="71"/>
      <c r="M34" s="48"/>
    </row>
    <row r="35" spans="1:13">
      <c r="A35" s="12"/>
      <c r="B35" s="184"/>
      <c r="C35" s="61"/>
      <c r="D35" s="61"/>
      <c r="E35" s="23"/>
      <c r="F35" s="23"/>
      <c r="G35" s="61"/>
      <c r="H35" s="61"/>
      <c r="I35" s="23"/>
      <c r="J35" s="23"/>
      <c r="K35" s="61"/>
      <c r="L35" s="61"/>
      <c r="M35" s="23"/>
    </row>
    <row r="36" spans="1:13">
      <c r="A36" s="12"/>
      <c r="B36" s="179" t="s">
        <v>609</v>
      </c>
      <c r="C36" s="25"/>
      <c r="D36" s="25"/>
      <c r="E36" s="25"/>
      <c r="F36" s="17"/>
      <c r="G36" s="25"/>
      <c r="H36" s="25"/>
      <c r="I36" s="25"/>
      <c r="J36" s="17"/>
      <c r="K36" s="25"/>
      <c r="L36" s="25"/>
      <c r="M36" s="25"/>
    </row>
    <row r="37" spans="1:13">
      <c r="A37" s="12"/>
      <c r="B37" s="42" t="s">
        <v>34</v>
      </c>
      <c r="C37" s="42" t="s">
        <v>163</v>
      </c>
      <c r="D37" s="61" t="s">
        <v>212</v>
      </c>
      <c r="E37" s="23"/>
      <c r="F37" s="23"/>
      <c r="G37" s="42" t="s">
        <v>163</v>
      </c>
      <c r="H37" s="43">
        <v>276096</v>
      </c>
      <c r="I37" s="23"/>
      <c r="J37" s="23"/>
      <c r="K37" s="42" t="s">
        <v>163</v>
      </c>
      <c r="L37" s="61" t="s">
        <v>212</v>
      </c>
      <c r="M37" s="23"/>
    </row>
    <row r="38" spans="1:13">
      <c r="A38" s="12"/>
      <c r="B38" s="42"/>
      <c r="C38" s="42"/>
      <c r="D38" s="61"/>
      <c r="E38" s="23"/>
      <c r="F38" s="23"/>
      <c r="G38" s="42"/>
      <c r="H38" s="43"/>
      <c r="I38" s="23"/>
      <c r="J38" s="23"/>
      <c r="K38" s="42"/>
      <c r="L38" s="61"/>
      <c r="M38" s="23"/>
    </row>
    <row r="39" spans="1:13">
      <c r="A39" s="12"/>
      <c r="B39" s="32" t="s">
        <v>610</v>
      </c>
      <c r="C39" s="62" t="s">
        <v>212</v>
      </c>
      <c r="D39" s="62"/>
      <c r="E39" s="25"/>
      <c r="F39" s="25"/>
      <c r="G39" s="34">
        <v>2193</v>
      </c>
      <c r="H39" s="34"/>
      <c r="I39" s="25"/>
      <c r="J39" s="25"/>
      <c r="K39" s="62" t="s">
        <v>212</v>
      </c>
      <c r="L39" s="62"/>
      <c r="M39" s="25"/>
    </row>
    <row r="40" spans="1:13" ht="15.75" thickBot="1">
      <c r="A40" s="12"/>
      <c r="B40" s="32"/>
      <c r="C40" s="80"/>
      <c r="D40" s="80"/>
      <c r="E40" s="45"/>
      <c r="F40" s="25"/>
      <c r="G40" s="44"/>
      <c r="H40" s="44"/>
      <c r="I40" s="45"/>
      <c r="J40" s="25"/>
      <c r="K40" s="80"/>
      <c r="L40" s="80"/>
      <c r="M40" s="45"/>
    </row>
    <row r="41" spans="1:13">
      <c r="A41" s="12"/>
      <c r="B41" s="42" t="s">
        <v>46</v>
      </c>
      <c r="C41" s="46" t="s">
        <v>163</v>
      </c>
      <c r="D41" s="71" t="s">
        <v>212</v>
      </c>
      <c r="E41" s="48"/>
      <c r="F41" s="23"/>
      <c r="G41" s="46" t="s">
        <v>163</v>
      </c>
      <c r="H41" s="47">
        <v>278289</v>
      </c>
      <c r="I41" s="48"/>
      <c r="J41" s="23"/>
      <c r="K41" s="46" t="s">
        <v>163</v>
      </c>
      <c r="L41" s="71" t="s">
        <v>212</v>
      </c>
      <c r="M41" s="48"/>
    </row>
    <row r="42" spans="1:13" ht="15.75" thickBot="1">
      <c r="A42" s="12"/>
      <c r="B42" s="42"/>
      <c r="C42" s="50"/>
      <c r="D42" s="81"/>
      <c r="E42" s="52"/>
      <c r="F42" s="23"/>
      <c r="G42" s="50"/>
      <c r="H42" s="51"/>
      <c r="I42" s="52"/>
      <c r="J42" s="23"/>
      <c r="K42" s="50"/>
      <c r="L42" s="81"/>
      <c r="M42" s="52"/>
    </row>
    <row r="43" spans="1:13" ht="15.75" thickTop="1">
      <c r="A43" s="12"/>
      <c r="B43" s="17"/>
      <c r="C43" s="53"/>
      <c r="D43" s="53"/>
      <c r="E43" s="53"/>
      <c r="F43" s="17"/>
      <c r="G43" s="53"/>
      <c r="H43" s="53"/>
      <c r="I43" s="53"/>
      <c r="J43" s="17"/>
      <c r="K43" s="53"/>
      <c r="L43" s="53"/>
      <c r="M43" s="53"/>
    </row>
    <row r="44" spans="1:13">
      <c r="A44" s="12"/>
      <c r="B44" s="178" t="s">
        <v>611</v>
      </c>
      <c r="C44" s="23"/>
      <c r="D44" s="23"/>
      <c r="E44" s="23"/>
      <c r="F44" s="16"/>
      <c r="G44" s="23"/>
      <c r="H44" s="23"/>
      <c r="I44" s="23"/>
      <c r="J44" s="16"/>
      <c r="K44" s="23"/>
      <c r="L44" s="23"/>
      <c r="M44" s="23"/>
    </row>
    <row r="45" spans="1:13">
      <c r="A45" s="12"/>
      <c r="B45" s="32" t="s">
        <v>610</v>
      </c>
      <c r="C45" s="32" t="s">
        <v>163</v>
      </c>
      <c r="D45" s="62" t="s">
        <v>212</v>
      </c>
      <c r="E45" s="25"/>
      <c r="F45" s="25"/>
      <c r="G45" s="32" t="s">
        <v>163</v>
      </c>
      <c r="H45" s="34">
        <v>2193</v>
      </c>
      <c r="I45" s="25"/>
      <c r="J45" s="25"/>
      <c r="K45" s="32" t="s">
        <v>163</v>
      </c>
      <c r="L45" s="62" t="s">
        <v>212</v>
      </c>
      <c r="M45" s="25"/>
    </row>
    <row r="46" spans="1:13">
      <c r="A46" s="12"/>
      <c r="B46" s="32"/>
      <c r="C46" s="32"/>
      <c r="D46" s="62"/>
      <c r="E46" s="25"/>
      <c r="F46" s="25"/>
      <c r="G46" s="32"/>
      <c r="H46" s="34"/>
      <c r="I46" s="25"/>
      <c r="J46" s="25"/>
      <c r="K46" s="32"/>
      <c r="L46" s="62"/>
      <c r="M46" s="25"/>
    </row>
    <row r="47" spans="1:13">
      <c r="A47" s="12"/>
      <c r="B47" s="16"/>
      <c r="C47" s="23"/>
      <c r="D47" s="23"/>
      <c r="E47" s="23"/>
      <c r="F47" s="16"/>
      <c r="G47" s="23"/>
      <c r="H47" s="23"/>
      <c r="I47" s="23"/>
      <c r="J47" s="16"/>
      <c r="K47" s="23"/>
      <c r="L47" s="23"/>
      <c r="M47" s="23"/>
    </row>
    <row r="48" spans="1:13">
      <c r="A48" s="12"/>
      <c r="B48" s="185">
        <v>41639</v>
      </c>
      <c r="C48" s="62"/>
      <c r="D48" s="62"/>
      <c r="E48" s="25"/>
      <c r="F48" s="25"/>
      <c r="G48" s="62"/>
      <c r="H48" s="62"/>
      <c r="I48" s="25"/>
      <c r="J48" s="25"/>
      <c r="K48" s="62"/>
      <c r="L48" s="62"/>
      <c r="M48" s="25"/>
    </row>
    <row r="49" spans="1:19">
      <c r="A49" s="12"/>
      <c r="B49" s="185"/>
      <c r="C49" s="62"/>
      <c r="D49" s="62"/>
      <c r="E49" s="25"/>
      <c r="F49" s="25"/>
      <c r="G49" s="62"/>
      <c r="H49" s="62"/>
      <c r="I49" s="25"/>
      <c r="J49" s="25"/>
      <c r="K49" s="62"/>
      <c r="L49" s="62"/>
      <c r="M49" s="25"/>
    </row>
    <row r="50" spans="1:19">
      <c r="A50" s="12"/>
      <c r="B50" s="178" t="s">
        <v>609</v>
      </c>
      <c r="C50" s="23"/>
      <c r="D50" s="23"/>
      <c r="E50" s="23"/>
      <c r="F50" s="16"/>
      <c r="G50" s="23"/>
      <c r="H50" s="23"/>
      <c r="I50" s="23"/>
      <c r="J50" s="16"/>
      <c r="K50" s="23"/>
      <c r="L50" s="23"/>
      <c r="M50" s="23"/>
    </row>
    <row r="51" spans="1:19">
      <c r="A51" s="12"/>
      <c r="B51" s="32" t="s">
        <v>34</v>
      </c>
      <c r="C51" s="32" t="s">
        <v>163</v>
      </c>
      <c r="D51" s="62" t="s">
        <v>212</v>
      </c>
      <c r="E51" s="25"/>
      <c r="F51" s="25"/>
      <c r="G51" s="32" t="s">
        <v>163</v>
      </c>
      <c r="H51" s="34">
        <v>194481</v>
      </c>
      <c r="I51" s="25"/>
      <c r="J51" s="25"/>
      <c r="K51" s="32" t="s">
        <v>163</v>
      </c>
      <c r="L51" s="62" t="s">
        <v>212</v>
      </c>
      <c r="M51" s="25"/>
    </row>
    <row r="52" spans="1:19">
      <c r="A52" s="12"/>
      <c r="B52" s="32"/>
      <c r="C52" s="32"/>
      <c r="D52" s="62"/>
      <c r="E52" s="25"/>
      <c r="F52" s="25"/>
      <c r="G52" s="32"/>
      <c r="H52" s="34"/>
      <c r="I52" s="25"/>
      <c r="J52" s="25"/>
      <c r="K52" s="32"/>
      <c r="L52" s="62"/>
      <c r="M52" s="25"/>
    </row>
    <row r="53" spans="1:19">
      <c r="A53" s="12"/>
      <c r="B53" s="65"/>
      <c r="C53" s="65"/>
      <c r="D53" s="65"/>
      <c r="E53" s="65"/>
      <c r="F53" s="65"/>
      <c r="G53" s="65"/>
      <c r="H53" s="65"/>
      <c r="I53" s="65"/>
      <c r="J53" s="65"/>
      <c r="K53" s="65"/>
      <c r="L53" s="65"/>
      <c r="M53" s="65"/>
      <c r="N53" s="65"/>
      <c r="O53" s="65"/>
      <c r="P53" s="65"/>
      <c r="Q53" s="65"/>
      <c r="R53" s="65"/>
      <c r="S53" s="65"/>
    </row>
    <row r="54" spans="1:19">
      <c r="A54" s="12"/>
      <c r="B54" s="65" t="s">
        <v>612</v>
      </c>
      <c r="C54" s="65"/>
      <c r="D54" s="65"/>
      <c r="E54" s="65"/>
      <c r="F54" s="65"/>
      <c r="G54" s="65"/>
      <c r="H54" s="65"/>
      <c r="I54" s="65"/>
      <c r="J54" s="65"/>
      <c r="K54" s="65"/>
      <c r="L54" s="65"/>
      <c r="M54" s="65"/>
      <c r="N54" s="65"/>
      <c r="O54" s="65"/>
      <c r="P54" s="65"/>
      <c r="Q54" s="65"/>
      <c r="R54" s="65"/>
      <c r="S54" s="65"/>
    </row>
    <row r="55" spans="1:19">
      <c r="A55" s="12"/>
      <c r="B55" s="22"/>
      <c r="C55" s="22"/>
      <c r="D55" s="22"/>
      <c r="E55" s="22"/>
      <c r="F55" s="22"/>
      <c r="G55" s="22"/>
      <c r="H55" s="22"/>
      <c r="I55" s="22"/>
      <c r="J55" s="22"/>
      <c r="K55" s="22"/>
      <c r="L55" s="22"/>
      <c r="M55" s="22"/>
    </row>
    <row r="56" spans="1:19">
      <c r="A56" s="12"/>
      <c r="B56" s="14"/>
      <c r="C56" s="14"/>
      <c r="D56" s="14"/>
      <c r="E56" s="14"/>
      <c r="F56" s="14"/>
      <c r="G56" s="14"/>
      <c r="H56" s="14"/>
      <c r="I56" s="14"/>
      <c r="J56" s="14"/>
      <c r="K56" s="14"/>
      <c r="L56" s="14"/>
      <c r="M56" s="14"/>
    </row>
    <row r="57" spans="1:19" ht="15.75" thickBot="1">
      <c r="A57" s="12"/>
      <c r="B57" s="15"/>
      <c r="C57" s="174" t="s">
        <v>606</v>
      </c>
      <c r="D57" s="174"/>
      <c r="E57" s="174"/>
      <c r="F57" s="16"/>
      <c r="G57" s="174" t="s">
        <v>607</v>
      </c>
      <c r="H57" s="174"/>
      <c r="I57" s="174"/>
      <c r="J57" s="16"/>
      <c r="K57" s="174" t="s">
        <v>608</v>
      </c>
      <c r="L57" s="174"/>
      <c r="M57" s="174"/>
    </row>
    <row r="58" spans="1:19">
      <c r="A58" s="12"/>
      <c r="B58" s="186" t="s">
        <v>203</v>
      </c>
      <c r="C58" s="76"/>
      <c r="D58" s="76"/>
      <c r="E58" s="36"/>
      <c r="F58" s="25"/>
      <c r="G58" s="76"/>
      <c r="H58" s="76"/>
      <c r="I58" s="36"/>
      <c r="J58" s="25"/>
      <c r="K58" s="76"/>
      <c r="L58" s="76"/>
      <c r="M58" s="36"/>
    </row>
    <row r="59" spans="1:19">
      <c r="A59" s="12"/>
      <c r="B59" s="186"/>
      <c r="C59" s="62"/>
      <c r="D59" s="62"/>
      <c r="E59" s="25"/>
      <c r="F59" s="25"/>
      <c r="G59" s="62"/>
      <c r="H59" s="62"/>
      <c r="I59" s="25"/>
      <c r="J59" s="25"/>
      <c r="K59" s="62"/>
      <c r="L59" s="62"/>
      <c r="M59" s="25"/>
    </row>
    <row r="60" spans="1:19">
      <c r="A60" s="12"/>
      <c r="B60" s="42" t="s">
        <v>613</v>
      </c>
      <c r="C60" s="42" t="s">
        <v>163</v>
      </c>
      <c r="D60" s="61" t="s">
        <v>212</v>
      </c>
      <c r="E60" s="23"/>
      <c r="F60" s="23"/>
      <c r="G60" s="42" t="s">
        <v>163</v>
      </c>
      <c r="H60" s="61" t="s">
        <v>212</v>
      </c>
      <c r="I60" s="23"/>
      <c r="J60" s="23"/>
      <c r="K60" s="42" t="s">
        <v>163</v>
      </c>
      <c r="L60" s="43">
        <v>5490</v>
      </c>
      <c r="M60" s="23"/>
    </row>
    <row r="61" spans="1:19">
      <c r="A61" s="12"/>
      <c r="B61" s="42"/>
      <c r="C61" s="42"/>
      <c r="D61" s="61"/>
      <c r="E61" s="23"/>
      <c r="F61" s="23"/>
      <c r="G61" s="42"/>
      <c r="H61" s="61"/>
      <c r="I61" s="23"/>
      <c r="J61" s="23"/>
      <c r="K61" s="42"/>
      <c r="L61" s="43"/>
      <c r="M61" s="23"/>
    </row>
    <row r="62" spans="1:19">
      <c r="A62" s="12"/>
      <c r="B62" s="32" t="s">
        <v>172</v>
      </c>
      <c r="C62" s="62" t="s">
        <v>212</v>
      </c>
      <c r="D62" s="62"/>
      <c r="E62" s="25"/>
      <c r="F62" s="25"/>
      <c r="G62" s="62" t="s">
        <v>212</v>
      </c>
      <c r="H62" s="62"/>
      <c r="I62" s="25"/>
      <c r="J62" s="25"/>
      <c r="K62" s="34">
        <v>5724</v>
      </c>
      <c r="L62" s="34"/>
      <c r="M62" s="25"/>
    </row>
    <row r="63" spans="1:19" ht="15.75" thickBot="1">
      <c r="A63" s="12"/>
      <c r="B63" s="32"/>
      <c r="C63" s="80"/>
      <c r="D63" s="80"/>
      <c r="E63" s="45"/>
      <c r="F63" s="25"/>
      <c r="G63" s="80"/>
      <c r="H63" s="80"/>
      <c r="I63" s="45"/>
      <c r="J63" s="25"/>
      <c r="K63" s="44"/>
      <c r="L63" s="44"/>
      <c r="M63" s="45"/>
    </row>
    <row r="64" spans="1:19">
      <c r="A64" s="12"/>
      <c r="B64" s="42"/>
      <c r="C64" s="46" t="s">
        <v>163</v>
      </c>
      <c r="D64" s="71" t="s">
        <v>212</v>
      </c>
      <c r="E64" s="48"/>
      <c r="F64" s="23"/>
      <c r="G64" s="46" t="s">
        <v>163</v>
      </c>
      <c r="H64" s="71" t="s">
        <v>212</v>
      </c>
      <c r="I64" s="48"/>
      <c r="J64" s="23"/>
      <c r="K64" s="46" t="s">
        <v>163</v>
      </c>
      <c r="L64" s="47">
        <v>11214</v>
      </c>
      <c r="M64" s="48"/>
    </row>
    <row r="65" spans="1:19" ht="15.75" thickBot="1">
      <c r="A65" s="12"/>
      <c r="B65" s="42"/>
      <c r="C65" s="50"/>
      <c r="D65" s="81"/>
      <c r="E65" s="52"/>
      <c r="F65" s="23"/>
      <c r="G65" s="50"/>
      <c r="H65" s="81"/>
      <c r="I65" s="52"/>
      <c r="J65" s="23"/>
      <c r="K65" s="50"/>
      <c r="L65" s="51"/>
      <c r="M65" s="52"/>
    </row>
    <row r="66" spans="1:19" ht="15.75" thickTop="1">
      <c r="A66" s="12"/>
      <c r="B66" s="17"/>
      <c r="C66" s="53"/>
      <c r="D66" s="53"/>
      <c r="E66" s="53"/>
      <c r="F66" s="17"/>
      <c r="G66" s="53"/>
      <c r="H66" s="53"/>
      <c r="I66" s="53"/>
      <c r="J66" s="17"/>
      <c r="K66" s="53"/>
      <c r="L66" s="53"/>
      <c r="M66" s="53"/>
    </row>
    <row r="67" spans="1:19">
      <c r="A67" s="12"/>
      <c r="B67" s="70" t="s">
        <v>222</v>
      </c>
      <c r="C67" s="61"/>
      <c r="D67" s="61"/>
      <c r="E67" s="23"/>
      <c r="F67" s="23"/>
      <c r="G67" s="61"/>
      <c r="H67" s="61"/>
      <c r="I67" s="23"/>
      <c r="J67" s="23"/>
      <c r="K67" s="61"/>
      <c r="L67" s="61"/>
      <c r="M67" s="23"/>
    </row>
    <row r="68" spans="1:19">
      <c r="A68" s="12"/>
      <c r="B68" s="70"/>
      <c r="C68" s="61"/>
      <c r="D68" s="61"/>
      <c r="E68" s="23"/>
      <c r="F68" s="23"/>
      <c r="G68" s="61"/>
      <c r="H68" s="61"/>
      <c r="I68" s="23"/>
      <c r="J68" s="23"/>
      <c r="K68" s="61"/>
      <c r="L68" s="61"/>
      <c r="M68" s="23"/>
    </row>
    <row r="69" spans="1:19">
      <c r="A69" s="12"/>
      <c r="B69" s="32" t="s">
        <v>613</v>
      </c>
      <c r="C69" s="32" t="s">
        <v>163</v>
      </c>
      <c r="D69" s="62" t="s">
        <v>212</v>
      </c>
      <c r="E69" s="25"/>
      <c r="F69" s="25"/>
      <c r="G69" s="32" t="s">
        <v>163</v>
      </c>
      <c r="H69" s="62" t="s">
        <v>212</v>
      </c>
      <c r="I69" s="25"/>
      <c r="J69" s="25"/>
      <c r="K69" s="32" t="s">
        <v>163</v>
      </c>
      <c r="L69" s="34">
        <v>8887</v>
      </c>
      <c r="M69" s="25"/>
    </row>
    <row r="70" spans="1:19">
      <c r="A70" s="12"/>
      <c r="B70" s="32"/>
      <c r="C70" s="32"/>
      <c r="D70" s="62"/>
      <c r="E70" s="25"/>
      <c r="F70" s="25"/>
      <c r="G70" s="32"/>
      <c r="H70" s="62"/>
      <c r="I70" s="25"/>
      <c r="J70" s="25"/>
      <c r="K70" s="32"/>
      <c r="L70" s="34"/>
      <c r="M70" s="25"/>
    </row>
    <row r="71" spans="1:19">
      <c r="A71" s="12"/>
      <c r="B71" s="42" t="s">
        <v>172</v>
      </c>
      <c r="C71" s="61" t="s">
        <v>212</v>
      </c>
      <c r="D71" s="61"/>
      <c r="E71" s="23"/>
      <c r="F71" s="23"/>
      <c r="G71" s="61" t="s">
        <v>212</v>
      </c>
      <c r="H71" s="61"/>
      <c r="I71" s="23"/>
      <c r="J71" s="23"/>
      <c r="K71" s="43">
        <v>3144</v>
      </c>
      <c r="L71" s="43"/>
      <c r="M71" s="23"/>
    </row>
    <row r="72" spans="1:19" ht="15.75" thickBot="1">
      <c r="A72" s="12"/>
      <c r="B72" s="42"/>
      <c r="C72" s="72"/>
      <c r="D72" s="72"/>
      <c r="E72" s="31"/>
      <c r="F72" s="23"/>
      <c r="G72" s="72"/>
      <c r="H72" s="72"/>
      <c r="I72" s="31"/>
      <c r="J72" s="23"/>
      <c r="K72" s="89"/>
      <c r="L72" s="89"/>
      <c r="M72" s="31"/>
    </row>
    <row r="73" spans="1:19">
      <c r="A73" s="12"/>
      <c r="B73" s="32"/>
      <c r="C73" s="33" t="s">
        <v>163</v>
      </c>
      <c r="D73" s="76" t="s">
        <v>212</v>
      </c>
      <c r="E73" s="36"/>
      <c r="F73" s="25"/>
      <c r="G73" s="33" t="s">
        <v>163</v>
      </c>
      <c r="H73" s="76" t="s">
        <v>212</v>
      </c>
      <c r="I73" s="36"/>
      <c r="J73" s="25"/>
      <c r="K73" s="33" t="s">
        <v>163</v>
      </c>
      <c r="L73" s="35">
        <v>12031</v>
      </c>
      <c r="M73" s="36"/>
    </row>
    <row r="74" spans="1:19" ht="15.75" thickBot="1">
      <c r="A74" s="12"/>
      <c r="B74" s="32"/>
      <c r="C74" s="73"/>
      <c r="D74" s="77"/>
      <c r="E74" s="75"/>
      <c r="F74" s="25"/>
      <c r="G74" s="73"/>
      <c r="H74" s="77"/>
      <c r="I74" s="75"/>
      <c r="J74" s="25"/>
      <c r="K74" s="73"/>
      <c r="L74" s="74"/>
      <c r="M74" s="75"/>
    </row>
    <row r="75" spans="1:19" ht="15.75" thickTop="1">
      <c r="A75" s="12"/>
      <c r="B75" s="92"/>
      <c r="C75" s="92"/>
      <c r="D75" s="92"/>
      <c r="E75" s="92"/>
      <c r="F75" s="92"/>
      <c r="G75" s="92"/>
      <c r="H75" s="92"/>
      <c r="I75" s="92"/>
      <c r="J75" s="92"/>
      <c r="K75" s="92"/>
      <c r="L75" s="92"/>
      <c r="M75" s="92"/>
      <c r="N75" s="92"/>
      <c r="O75" s="92"/>
      <c r="P75" s="92"/>
      <c r="Q75" s="92"/>
      <c r="R75" s="92"/>
      <c r="S75" s="92"/>
    </row>
    <row r="76" spans="1:19">
      <c r="A76" s="12"/>
      <c r="B76" s="32" t="s">
        <v>614</v>
      </c>
      <c r="C76" s="32"/>
      <c r="D76" s="32"/>
      <c r="E76" s="32"/>
      <c r="F76" s="32"/>
      <c r="G76" s="32"/>
      <c r="H76" s="32"/>
      <c r="I76" s="32"/>
      <c r="J76" s="32"/>
      <c r="K76" s="32"/>
      <c r="L76" s="32"/>
      <c r="M76" s="32"/>
      <c r="N76" s="32"/>
      <c r="O76" s="32"/>
      <c r="P76" s="32"/>
      <c r="Q76" s="32"/>
      <c r="R76" s="32"/>
      <c r="S76" s="32"/>
    </row>
    <row r="77" spans="1:19">
      <c r="A77" s="12"/>
      <c r="B77" s="22"/>
      <c r="C77" s="22"/>
      <c r="D77" s="22"/>
      <c r="E77" s="22"/>
      <c r="F77" s="22"/>
      <c r="G77" s="22"/>
      <c r="H77" s="22"/>
      <c r="I77" s="22"/>
    </row>
    <row r="78" spans="1:19">
      <c r="A78" s="12"/>
      <c r="B78" s="14"/>
      <c r="C78" s="14"/>
      <c r="D78" s="14"/>
      <c r="E78" s="14"/>
      <c r="F78" s="14"/>
      <c r="G78" s="14"/>
      <c r="H78" s="14"/>
      <c r="I78" s="14"/>
    </row>
    <row r="79" spans="1:19" ht="15.75" thickBot="1">
      <c r="A79" s="12"/>
      <c r="B79" s="18"/>
      <c r="C79" s="59" t="s">
        <v>203</v>
      </c>
      <c r="D79" s="59"/>
      <c r="E79" s="59"/>
      <c r="F79" s="59"/>
      <c r="G79" s="59"/>
      <c r="H79" s="59"/>
      <c r="I79" s="59"/>
    </row>
    <row r="80" spans="1:19" ht="15.75" thickBot="1">
      <c r="A80" s="12"/>
      <c r="B80" s="18"/>
      <c r="C80" s="60" t="s">
        <v>615</v>
      </c>
      <c r="D80" s="60"/>
      <c r="E80" s="60"/>
      <c r="F80" s="17"/>
      <c r="G80" s="56" t="s">
        <v>616</v>
      </c>
      <c r="H80" s="17"/>
      <c r="I80" s="56" t="s">
        <v>617</v>
      </c>
    </row>
    <row r="81" spans="1:19" ht="26.25">
      <c r="A81" s="12"/>
      <c r="B81" s="42" t="s">
        <v>403</v>
      </c>
      <c r="C81" s="46" t="s">
        <v>163</v>
      </c>
      <c r="D81" s="47">
        <v>5490</v>
      </c>
      <c r="E81" s="48"/>
      <c r="F81" s="23"/>
      <c r="G81" s="189" t="s">
        <v>618</v>
      </c>
      <c r="H81" s="23"/>
      <c r="I81" s="15" t="s">
        <v>619</v>
      </c>
    </row>
    <row r="82" spans="1:19" ht="26.25">
      <c r="A82" s="12"/>
      <c r="B82" s="42"/>
      <c r="C82" s="84"/>
      <c r="D82" s="85"/>
      <c r="E82" s="86"/>
      <c r="F82" s="23"/>
      <c r="G82" s="188"/>
      <c r="H82" s="23"/>
      <c r="I82" s="15" t="s">
        <v>620</v>
      </c>
    </row>
    <row r="83" spans="1:19">
      <c r="A83" s="12"/>
      <c r="B83" s="32" t="s">
        <v>172</v>
      </c>
      <c r="C83" s="32" t="s">
        <v>163</v>
      </c>
      <c r="D83" s="34">
        <v>5724</v>
      </c>
      <c r="E83" s="25"/>
      <c r="F83" s="25"/>
      <c r="G83" s="92" t="s">
        <v>618</v>
      </c>
      <c r="H83" s="25"/>
      <c r="I83" s="32" t="s">
        <v>619</v>
      </c>
    </row>
    <row r="84" spans="1:19">
      <c r="A84" s="12"/>
      <c r="B84" s="32"/>
      <c r="C84" s="32"/>
      <c r="D84" s="34"/>
      <c r="E84" s="25"/>
      <c r="F84" s="25"/>
      <c r="G84" s="92"/>
      <c r="H84" s="25"/>
      <c r="I84" s="32"/>
    </row>
    <row r="85" spans="1:19">
      <c r="A85" s="12"/>
      <c r="B85" s="65"/>
      <c r="C85" s="65"/>
      <c r="D85" s="65"/>
      <c r="E85" s="65"/>
      <c r="F85" s="65"/>
      <c r="G85" s="65"/>
      <c r="H85" s="65"/>
      <c r="I85" s="65"/>
      <c r="J85" s="65"/>
      <c r="K85" s="65"/>
      <c r="L85" s="65"/>
      <c r="M85" s="65"/>
      <c r="N85" s="65"/>
      <c r="O85" s="65"/>
      <c r="P85" s="65"/>
      <c r="Q85" s="65"/>
      <c r="R85" s="65"/>
      <c r="S85" s="65"/>
    </row>
    <row r="86" spans="1:19">
      <c r="A86" s="12"/>
      <c r="B86" s="22"/>
      <c r="C86" s="22"/>
      <c r="D86" s="22"/>
      <c r="E86" s="22"/>
      <c r="F86" s="22"/>
      <c r="G86" s="22"/>
      <c r="H86" s="22"/>
      <c r="I86" s="22"/>
    </row>
    <row r="87" spans="1:19">
      <c r="A87" s="12"/>
      <c r="B87" s="14"/>
      <c r="C87" s="14"/>
      <c r="D87" s="14"/>
      <c r="E87" s="14"/>
      <c r="F87" s="14"/>
      <c r="G87" s="14"/>
      <c r="H87" s="14"/>
      <c r="I87" s="14"/>
    </row>
    <row r="88" spans="1:19" ht="15.75" thickBot="1">
      <c r="A88" s="12"/>
      <c r="B88" s="18"/>
      <c r="C88" s="59" t="s">
        <v>222</v>
      </c>
      <c r="D88" s="59"/>
      <c r="E88" s="59"/>
      <c r="F88" s="59"/>
      <c r="G88" s="59"/>
      <c r="H88" s="59"/>
      <c r="I88" s="59"/>
    </row>
    <row r="89" spans="1:19" ht="15.75" thickBot="1">
      <c r="A89" s="12"/>
      <c r="B89" s="18"/>
      <c r="C89" s="60" t="s">
        <v>615</v>
      </c>
      <c r="D89" s="60"/>
      <c r="E89" s="60"/>
      <c r="F89" s="17"/>
      <c r="G89" s="56" t="s">
        <v>616</v>
      </c>
      <c r="H89" s="17"/>
      <c r="I89" s="56" t="s">
        <v>617</v>
      </c>
    </row>
    <row r="90" spans="1:19" ht="26.25">
      <c r="A90" s="12"/>
      <c r="B90" s="42" t="s">
        <v>403</v>
      </c>
      <c r="C90" s="46" t="s">
        <v>163</v>
      </c>
      <c r="D90" s="47">
        <v>8887</v>
      </c>
      <c r="E90" s="48"/>
      <c r="F90" s="23"/>
      <c r="G90" s="189" t="s">
        <v>618</v>
      </c>
      <c r="H90" s="23"/>
      <c r="I90" s="15" t="s">
        <v>619</v>
      </c>
    </row>
    <row r="91" spans="1:19" ht="26.25">
      <c r="A91" s="12"/>
      <c r="B91" s="42"/>
      <c r="C91" s="42"/>
      <c r="D91" s="43"/>
      <c r="E91" s="23"/>
      <c r="F91" s="23"/>
      <c r="G91" s="188"/>
      <c r="H91" s="23"/>
      <c r="I91" s="15" t="s">
        <v>620</v>
      </c>
    </row>
    <row r="92" spans="1:19">
      <c r="A92" s="12"/>
      <c r="B92" s="32" t="s">
        <v>172</v>
      </c>
      <c r="C92" s="32" t="s">
        <v>163</v>
      </c>
      <c r="D92" s="34">
        <v>3144</v>
      </c>
      <c r="E92" s="25"/>
      <c r="F92" s="25"/>
      <c r="G92" s="92" t="s">
        <v>618</v>
      </c>
      <c r="H92" s="25"/>
      <c r="I92" s="32" t="s">
        <v>619</v>
      </c>
    </row>
    <row r="93" spans="1:19">
      <c r="A93" s="12"/>
      <c r="B93" s="32"/>
      <c r="C93" s="32"/>
      <c r="D93" s="34"/>
      <c r="E93" s="25"/>
      <c r="F93" s="25"/>
      <c r="G93" s="92"/>
      <c r="H93" s="25"/>
      <c r="I93" s="32"/>
    </row>
    <row r="94" spans="1:19">
      <c r="A94" s="12"/>
      <c r="B94" s="92"/>
      <c r="C94" s="92"/>
      <c r="D94" s="92"/>
      <c r="E94" s="92"/>
      <c r="F94" s="92"/>
      <c r="G94" s="92"/>
      <c r="H94" s="92"/>
      <c r="I94" s="92"/>
      <c r="J94" s="92"/>
      <c r="K94" s="92"/>
      <c r="L94" s="92"/>
      <c r="M94" s="92"/>
      <c r="N94" s="92"/>
      <c r="O94" s="92"/>
      <c r="P94" s="92"/>
      <c r="Q94" s="92"/>
      <c r="R94" s="92"/>
      <c r="S94" s="92"/>
    </row>
    <row r="95" spans="1:19">
      <c r="A95" s="12"/>
      <c r="B95" s="65" t="s">
        <v>621</v>
      </c>
      <c r="C95" s="65"/>
      <c r="D95" s="65"/>
      <c r="E95" s="65"/>
      <c r="F95" s="65"/>
      <c r="G95" s="65"/>
      <c r="H95" s="65"/>
      <c r="I95" s="65"/>
      <c r="J95" s="65"/>
      <c r="K95" s="65"/>
      <c r="L95" s="65"/>
      <c r="M95" s="65"/>
      <c r="N95" s="65"/>
      <c r="O95" s="65"/>
      <c r="P95" s="65"/>
      <c r="Q95" s="65"/>
      <c r="R95" s="65"/>
      <c r="S95" s="65"/>
    </row>
    <row r="96" spans="1:19">
      <c r="A96" s="12"/>
      <c r="B96" s="65"/>
      <c r="C96" s="65"/>
      <c r="D96" s="65"/>
      <c r="E96" s="65"/>
      <c r="F96" s="65"/>
      <c r="G96" s="65"/>
      <c r="H96" s="65"/>
      <c r="I96" s="65"/>
      <c r="J96" s="65"/>
      <c r="K96" s="65"/>
      <c r="L96" s="65"/>
      <c r="M96" s="65"/>
      <c r="N96" s="65"/>
      <c r="O96" s="65"/>
      <c r="P96" s="65"/>
      <c r="Q96" s="65"/>
      <c r="R96" s="65"/>
      <c r="S96" s="65"/>
    </row>
    <row r="97" spans="1:19">
      <c r="A97" s="12"/>
      <c r="B97" s="65" t="s">
        <v>622</v>
      </c>
      <c r="C97" s="65"/>
      <c r="D97" s="65"/>
      <c r="E97" s="65"/>
      <c r="F97" s="65"/>
      <c r="G97" s="65"/>
      <c r="H97" s="65"/>
      <c r="I97" s="65"/>
      <c r="J97" s="65"/>
      <c r="K97" s="65"/>
      <c r="L97" s="65"/>
      <c r="M97" s="65"/>
      <c r="N97" s="65"/>
      <c r="O97" s="65"/>
      <c r="P97" s="65"/>
      <c r="Q97" s="65"/>
      <c r="R97" s="65"/>
      <c r="S97" s="65"/>
    </row>
    <row r="98" spans="1:19">
      <c r="A98" s="12"/>
      <c r="B98" s="65"/>
      <c r="C98" s="65"/>
      <c r="D98" s="65"/>
      <c r="E98" s="65"/>
      <c r="F98" s="65"/>
      <c r="G98" s="65"/>
      <c r="H98" s="65"/>
      <c r="I98" s="65"/>
      <c r="J98" s="65"/>
      <c r="K98" s="65"/>
      <c r="L98" s="65"/>
      <c r="M98" s="65"/>
      <c r="N98" s="65"/>
      <c r="O98" s="65"/>
      <c r="P98" s="65"/>
      <c r="Q98" s="65"/>
      <c r="R98" s="65"/>
      <c r="S98" s="65"/>
    </row>
    <row r="99" spans="1:19" ht="25.5" customHeight="1">
      <c r="A99" s="12"/>
      <c r="B99" s="65" t="s">
        <v>623</v>
      </c>
      <c r="C99" s="65"/>
      <c r="D99" s="65"/>
      <c r="E99" s="65"/>
      <c r="F99" s="65"/>
      <c r="G99" s="65"/>
      <c r="H99" s="65"/>
      <c r="I99" s="65"/>
      <c r="J99" s="65"/>
      <c r="K99" s="65"/>
      <c r="L99" s="65"/>
      <c r="M99" s="65"/>
      <c r="N99" s="65"/>
      <c r="O99" s="65"/>
      <c r="P99" s="65"/>
      <c r="Q99" s="65"/>
      <c r="R99" s="65"/>
      <c r="S99" s="65"/>
    </row>
    <row r="100" spans="1:19">
      <c r="A100" s="12"/>
      <c r="B100" s="65"/>
      <c r="C100" s="65"/>
      <c r="D100" s="65"/>
      <c r="E100" s="65"/>
      <c r="F100" s="65"/>
      <c r="G100" s="65"/>
      <c r="H100" s="65"/>
      <c r="I100" s="65"/>
      <c r="J100" s="65"/>
      <c r="K100" s="65"/>
      <c r="L100" s="65"/>
      <c r="M100" s="65"/>
      <c r="N100" s="65"/>
      <c r="O100" s="65"/>
      <c r="P100" s="65"/>
      <c r="Q100" s="65"/>
      <c r="R100" s="65"/>
      <c r="S100" s="65"/>
    </row>
    <row r="101" spans="1:19" ht="25.5" customHeight="1">
      <c r="A101" s="12"/>
      <c r="B101" s="65" t="s">
        <v>624</v>
      </c>
      <c r="C101" s="65"/>
      <c r="D101" s="65"/>
      <c r="E101" s="65"/>
      <c r="F101" s="65"/>
      <c r="G101" s="65"/>
      <c r="H101" s="65"/>
      <c r="I101" s="65"/>
      <c r="J101" s="65"/>
      <c r="K101" s="65"/>
      <c r="L101" s="65"/>
      <c r="M101" s="65"/>
      <c r="N101" s="65"/>
      <c r="O101" s="65"/>
      <c r="P101" s="65"/>
      <c r="Q101" s="65"/>
      <c r="R101" s="65"/>
      <c r="S101" s="65"/>
    </row>
    <row r="102" spans="1:19">
      <c r="A102" s="12"/>
      <c r="B102" s="65"/>
      <c r="C102" s="65"/>
      <c r="D102" s="65"/>
      <c r="E102" s="65"/>
      <c r="F102" s="65"/>
      <c r="G102" s="65"/>
      <c r="H102" s="65"/>
      <c r="I102" s="65"/>
      <c r="J102" s="65"/>
      <c r="K102" s="65"/>
      <c r="L102" s="65"/>
      <c r="M102" s="65"/>
      <c r="N102" s="65"/>
      <c r="O102" s="65"/>
      <c r="P102" s="65"/>
      <c r="Q102" s="65"/>
      <c r="R102" s="65"/>
      <c r="S102" s="65"/>
    </row>
    <row r="103" spans="1:19">
      <c r="A103" s="12"/>
      <c r="B103" s="65" t="s">
        <v>625</v>
      </c>
      <c r="C103" s="65"/>
      <c r="D103" s="65"/>
      <c r="E103" s="65"/>
      <c r="F103" s="65"/>
      <c r="G103" s="65"/>
      <c r="H103" s="65"/>
      <c r="I103" s="65"/>
      <c r="J103" s="65"/>
      <c r="K103" s="65"/>
      <c r="L103" s="65"/>
      <c r="M103" s="65"/>
      <c r="N103" s="65"/>
      <c r="O103" s="65"/>
      <c r="P103" s="65"/>
      <c r="Q103" s="65"/>
      <c r="R103" s="65"/>
      <c r="S103" s="65"/>
    </row>
    <row r="104" spans="1:19">
      <c r="A104" s="12"/>
      <c r="B104" s="65"/>
      <c r="C104" s="65"/>
      <c r="D104" s="65"/>
      <c r="E104" s="65"/>
      <c r="F104" s="65"/>
      <c r="G104" s="65"/>
      <c r="H104" s="65"/>
      <c r="I104" s="65"/>
      <c r="J104" s="65"/>
      <c r="K104" s="65"/>
      <c r="L104" s="65"/>
      <c r="M104" s="65"/>
      <c r="N104" s="65"/>
      <c r="O104" s="65"/>
      <c r="P104" s="65"/>
      <c r="Q104" s="65"/>
      <c r="R104" s="65"/>
      <c r="S104" s="65"/>
    </row>
    <row r="105" spans="1:19">
      <c r="A105" s="12"/>
      <c r="B105" s="65" t="s">
        <v>626</v>
      </c>
      <c r="C105" s="65"/>
      <c r="D105" s="65"/>
      <c r="E105" s="65"/>
      <c r="F105" s="65"/>
      <c r="G105" s="65"/>
      <c r="H105" s="65"/>
      <c r="I105" s="65"/>
      <c r="J105" s="65"/>
      <c r="K105" s="65"/>
      <c r="L105" s="65"/>
      <c r="M105" s="65"/>
      <c r="N105" s="65"/>
      <c r="O105" s="65"/>
      <c r="P105" s="65"/>
      <c r="Q105" s="65"/>
      <c r="R105" s="65"/>
      <c r="S105" s="65"/>
    </row>
    <row r="106" spans="1:19">
      <c r="A106" s="12"/>
      <c r="B106" s="65"/>
      <c r="C106" s="65"/>
      <c r="D106" s="65"/>
      <c r="E106" s="65"/>
      <c r="F106" s="65"/>
      <c r="G106" s="65"/>
      <c r="H106" s="65"/>
      <c r="I106" s="65"/>
      <c r="J106" s="65"/>
      <c r="K106" s="65"/>
      <c r="L106" s="65"/>
      <c r="M106" s="65"/>
      <c r="N106" s="65"/>
      <c r="O106" s="65"/>
      <c r="P106" s="65"/>
      <c r="Q106" s="65"/>
      <c r="R106" s="65"/>
      <c r="S106" s="65"/>
    </row>
    <row r="107" spans="1:19">
      <c r="A107" s="12"/>
      <c r="B107" s="165" t="s">
        <v>627</v>
      </c>
      <c r="C107" s="165"/>
      <c r="D107" s="165"/>
      <c r="E107" s="165"/>
      <c r="F107" s="165"/>
      <c r="G107" s="165"/>
      <c r="H107" s="165"/>
      <c r="I107" s="165"/>
      <c r="J107" s="165"/>
      <c r="K107" s="165"/>
      <c r="L107" s="165"/>
      <c r="M107" s="165"/>
      <c r="N107" s="165"/>
      <c r="O107" s="165"/>
      <c r="P107" s="165"/>
      <c r="Q107" s="165"/>
      <c r="R107" s="165"/>
      <c r="S107" s="165"/>
    </row>
    <row r="108" spans="1:19">
      <c r="A108" s="12"/>
      <c r="B108" s="65"/>
      <c r="C108" s="65"/>
      <c r="D108" s="65"/>
      <c r="E108" s="65"/>
      <c r="F108" s="65"/>
      <c r="G108" s="65"/>
      <c r="H108" s="65"/>
      <c r="I108" s="65"/>
      <c r="J108" s="65"/>
      <c r="K108" s="65"/>
      <c r="L108" s="65"/>
      <c r="M108" s="65"/>
      <c r="N108" s="65"/>
      <c r="O108" s="65"/>
      <c r="P108" s="65"/>
      <c r="Q108" s="65"/>
      <c r="R108" s="65"/>
      <c r="S108" s="65"/>
    </row>
    <row r="109" spans="1:19">
      <c r="A109" s="12"/>
      <c r="B109" s="165" t="s">
        <v>628</v>
      </c>
      <c r="C109" s="165"/>
      <c r="D109" s="165"/>
      <c r="E109" s="165"/>
      <c r="F109" s="165"/>
      <c r="G109" s="165"/>
      <c r="H109" s="165"/>
      <c r="I109" s="165"/>
      <c r="J109" s="165"/>
      <c r="K109" s="165"/>
      <c r="L109" s="165"/>
      <c r="M109" s="165"/>
      <c r="N109" s="165"/>
      <c r="O109" s="165"/>
      <c r="P109" s="165"/>
      <c r="Q109" s="165"/>
      <c r="R109" s="165"/>
      <c r="S109" s="165"/>
    </row>
    <row r="110" spans="1:19">
      <c r="A110" s="12"/>
      <c r="B110" s="65"/>
      <c r="C110" s="65"/>
      <c r="D110" s="65"/>
      <c r="E110" s="65"/>
      <c r="F110" s="65"/>
      <c r="G110" s="65"/>
      <c r="H110" s="65"/>
      <c r="I110" s="65"/>
      <c r="J110" s="65"/>
      <c r="K110" s="65"/>
      <c r="L110" s="65"/>
      <c r="M110" s="65"/>
      <c r="N110" s="65"/>
      <c r="O110" s="65"/>
      <c r="P110" s="65"/>
      <c r="Q110" s="65"/>
      <c r="R110" s="65"/>
      <c r="S110" s="65"/>
    </row>
    <row r="111" spans="1:19">
      <c r="A111" s="12"/>
      <c r="B111" s="165" t="s">
        <v>629</v>
      </c>
      <c r="C111" s="165"/>
      <c r="D111" s="165"/>
      <c r="E111" s="165"/>
      <c r="F111" s="165"/>
      <c r="G111" s="165"/>
      <c r="H111" s="165"/>
      <c r="I111" s="165"/>
      <c r="J111" s="165"/>
      <c r="K111" s="165"/>
      <c r="L111" s="165"/>
      <c r="M111" s="165"/>
      <c r="N111" s="165"/>
      <c r="O111" s="165"/>
      <c r="P111" s="165"/>
      <c r="Q111" s="165"/>
      <c r="R111" s="165"/>
      <c r="S111" s="165"/>
    </row>
    <row r="112" spans="1:19">
      <c r="A112" s="12"/>
      <c r="B112" s="65"/>
      <c r="C112" s="65"/>
      <c r="D112" s="65"/>
      <c r="E112" s="65"/>
      <c r="F112" s="65"/>
      <c r="G112" s="65"/>
      <c r="H112" s="65"/>
      <c r="I112" s="65"/>
      <c r="J112" s="65"/>
      <c r="K112" s="65"/>
      <c r="L112" s="65"/>
      <c r="M112" s="65"/>
      <c r="N112" s="65"/>
      <c r="O112" s="65"/>
      <c r="P112" s="65"/>
      <c r="Q112" s="65"/>
      <c r="R112" s="65"/>
      <c r="S112" s="65"/>
    </row>
    <row r="113" spans="1:19" ht="25.5" customHeight="1">
      <c r="A113" s="12"/>
      <c r="B113" s="165" t="s">
        <v>630</v>
      </c>
      <c r="C113" s="165"/>
      <c r="D113" s="165"/>
      <c r="E113" s="165"/>
      <c r="F113" s="165"/>
      <c r="G113" s="165"/>
      <c r="H113" s="165"/>
      <c r="I113" s="165"/>
      <c r="J113" s="165"/>
      <c r="K113" s="165"/>
      <c r="L113" s="165"/>
      <c r="M113" s="165"/>
      <c r="N113" s="165"/>
      <c r="O113" s="165"/>
      <c r="P113" s="165"/>
      <c r="Q113" s="165"/>
      <c r="R113" s="165"/>
      <c r="S113" s="165"/>
    </row>
    <row r="114" spans="1:19">
      <c r="A114" s="12"/>
      <c r="B114" s="65"/>
      <c r="C114" s="65"/>
      <c r="D114" s="65"/>
      <c r="E114" s="65"/>
      <c r="F114" s="65"/>
      <c r="G114" s="65"/>
      <c r="H114" s="65"/>
      <c r="I114" s="65"/>
      <c r="J114" s="65"/>
      <c r="K114" s="65"/>
      <c r="L114" s="65"/>
      <c r="M114" s="65"/>
      <c r="N114" s="65"/>
      <c r="O114" s="65"/>
      <c r="P114" s="65"/>
      <c r="Q114" s="65"/>
      <c r="R114" s="65"/>
      <c r="S114" s="65"/>
    </row>
    <row r="115" spans="1:19">
      <c r="A115" s="12"/>
      <c r="B115" s="165" t="s">
        <v>631</v>
      </c>
      <c r="C115" s="165"/>
      <c r="D115" s="165"/>
      <c r="E115" s="165"/>
      <c r="F115" s="165"/>
      <c r="G115" s="165"/>
      <c r="H115" s="165"/>
      <c r="I115" s="165"/>
      <c r="J115" s="165"/>
      <c r="K115" s="165"/>
      <c r="L115" s="165"/>
      <c r="M115" s="165"/>
      <c r="N115" s="165"/>
      <c r="O115" s="165"/>
      <c r="P115" s="165"/>
      <c r="Q115" s="165"/>
      <c r="R115" s="165"/>
      <c r="S115" s="165"/>
    </row>
    <row r="116" spans="1:19">
      <c r="A116" s="12"/>
      <c r="B116" s="65"/>
      <c r="C116" s="65"/>
      <c r="D116" s="65"/>
      <c r="E116" s="65"/>
      <c r="F116" s="65"/>
      <c r="G116" s="65"/>
      <c r="H116" s="65"/>
      <c r="I116" s="65"/>
      <c r="J116" s="65"/>
      <c r="K116" s="65"/>
      <c r="L116" s="65"/>
      <c r="M116" s="65"/>
      <c r="N116" s="65"/>
      <c r="O116" s="65"/>
      <c r="P116" s="65"/>
      <c r="Q116" s="65"/>
      <c r="R116" s="65"/>
      <c r="S116" s="65"/>
    </row>
    <row r="117" spans="1:19">
      <c r="A117" s="12"/>
      <c r="B117" s="165" t="s">
        <v>632</v>
      </c>
      <c r="C117" s="165"/>
      <c r="D117" s="165"/>
      <c r="E117" s="165"/>
      <c r="F117" s="165"/>
      <c r="G117" s="165"/>
      <c r="H117" s="165"/>
      <c r="I117" s="165"/>
      <c r="J117" s="165"/>
      <c r="K117" s="165"/>
      <c r="L117" s="165"/>
      <c r="M117" s="165"/>
      <c r="N117" s="165"/>
      <c r="O117" s="165"/>
      <c r="P117" s="165"/>
      <c r="Q117" s="165"/>
      <c r="R117" s="165"/>
      <c r="S117" s="165"/>
    </row>
    <row r="118" spans="1:19">
      <c r="A118" s="12"/>
      <c r="B118" s="63"/>
      <c r="C118" s="63"/>
      <c r="D118" s="63"/>
      <c r="E118" s="63"/>
      <c r="F118" s="63"/>
      <c r="G118" s="63"/>
      <c r="H118" s="63"/>
      <c r="I118" s="63"/>
      <c r="J118" s="63"/>
      <c r="K118" s="63"/>
      <c r="L118" s="63"/>
      <c r="M118" s="63"/>
      <c r="N118" s="63"/>
      <c r="O118" s="63"/>
      <c r="P118" s="63"/>
      <c r="Q118" s="63"/>
      <c r="R118" s="63"/>
      <c r="S118" s="63"/>
    </row>
    <row r="119" spans="1:19">
      <c r="A119" s="12"/>
      <c r="B119" s="165" t="s">
        <v>633</v>
      </c>
      <c r="C119" s="165"/>
      <c r="D119" s="165"/>
      <c r="E119" s="165"/>
      <c r="F119" s="165"/>
      <c r="G119" s="165"/>
      <c r="H119" s="165"/>
      <c r="I119" s="165"/>
      <c r="J119" s="165"/>
      <c r="K119" s="165"/>
      <c r="L119" s="165"/>
      <c r="M119" s="165"/>
      <c r="N119" s="165"/>
      <c r="O119" s="165"/>
      <c r="P119" s="165"/>
      <c r="Q119" s="165"/>
      <c r="R119" s="165"/>
      <c r="S119" s="165"/>
    </row>
    <row r="120" spans="1:19">
      <c r="A120" s="12"/>
      <c r="B120" s="63"/>
      <c r="C120" s="63"/>
      <c r="D120" s="63"/>
      <c r="E120" s="63"/>
      <c r="F120" s="63"/>
      <c r="G120" s="63"/>
      <c r="H120" s="63"/>
      <c r="I120" s="63"/>
      <c r="J120" s="63"/>
      <c r="K120" s="63"/>
      <c r="L120" s="63"/>
      <c r="M120" s="63"/>
      <c r="N120" s="63"/>
      <c r="O120" s="63"/>
      <c r="P120" s="63"/>
      <c r="Q120" s="63"/>
      <c r="R120" s="63"/>
      <c r="S120" s="63"/>
    </row>
    <row r="121" spans="1:19">
      <c r="A121" s="12"/>
      <c r="B121" s="165" t="s">
        <v>634</v>
      </c>
      <c r="C121" s="165"/>
      <c r="D121" s="165"/>
      <c r="E121" s="165"/>
      <c r="F121" s="165"/>
      <c r="G121" s="165"/>
      <c r="H121" s="165"/>
      <c r="I121" s="165"/>
      <c r="J121" s="165"/>
      <c r="K121" s="165"/>
      <c r="L121" s="165"/>
      <c r="M121" s="165"/>
      <c r="N121" s="165"/>
      <c r="O121" s="165"/>
      <c r="P121" s="165"/>
      <c r="Q121" s="165"/>
      <c r="R121" s="165"/>
      <c r="S121" s="165"/>
    </row>
    <row r="122" spans="1:19">
      <c r="A122" s="12"/>
      <c r="B122" s="65"/>
      <c r="C122" s="65"/>
      <c r="D122" s="65"/>
      <c r="E122" s="65"/>
      <c r="F122" s="65"/>
      <c r="G122" s="65"/>
      <c r="H122" s="65"/>
      <c r="I122" s="65"/>
      <c r="J122" s="65"/>
      <c r="K122" s="65"/>
      <c r="L122" s="65"/>
      <c r="M122" s="65"/>
      <c r="N122" s="65"/>
      <c r="O122" s="65"/>
      <c r="P122" s="65"/>
      <c r="Q122" s="65"/>
      <c r="R122" s="65"/>
      <c r="S122" s="65"/>
    </row>
    <row r="123" spans="1:19">
      <c r="A123" s="12"/>
      <c r="B123" s="165" t="s">
        <v>635</v>
      </c>
      <c r="C123" s="165"/>
      <c r="D123" s="165"/>
      <c r="E123" s="165"/>
      <c r="F123" s="165"/>
      <c r="G123" s="165"/>
      <c r="H123" s="165"/>
      <c r="I123" s="165"/>
      <c r="J123" s="165"/>
      <c r="K123" s="165"/>
      <c r="L123" s="165"/>
      <c r="M123" s="165"/>
      <c r="N123" s="165"/>
      <c r="O123" s="165"/>
      <c r="P123" s="165"/>
      <c r="Q123" s="165"/>
      <c r="R123" s="165"/>
      <c r="S123" s="165"/>
    </row>
    <row r="124" spans="1:19">
      <c r="A124" s="12"/>
      <c r="B124" s="65"/>
      <c r="C124" s="65"/>
      <c r="D124" s="65"/>
      <c r="E124" s="65"/>
      <c r="F124" s="65"/>
      <c r="G124" s="65"/>
      <c r="H124" s="65"/>
      <c r="I124" s="65"/>
      <c r="J124" s="65"/>
      <c r="K124" s="65"/>
      <c r="L124" s="65"/>
      <c r="M124" s="65"/>
      <c r="N124" s="65"/>
      <c r="O124" s="65"/>
      <c r="P124" s="65"/>
      <c r="Q124" s="65"/>
      <c r="R124" s="65"/>
      <c r="S124" s="65"/>
    </row>
    <row r="125" spans="1:19">
      <c r="A125" s="12"/>
      <c r="B125" s="165" t="s">
        <v>636</v>
      </c>
      <c r="C125" s="165"/>
      <c r="D125" s="165"/>
      <c r="E125" s="165"/>
      <c r="F125" s="165"/>
      <c r="G125" s="165"/>
      <c r="H125" s="165"/>
      <c r="I125" s="165"/>
      <c r="J125" s="165"/>
      <c r="K125" s="165"/>
      <c r="L125" s="165"/>
      <c r="M125" s="165"/>
      <c r="N125" s="165"/>
      <c r="O125" s="165"/>
      <c r="P125" s="165"/>
      <c r="Q125" s="165"/>
      <c r="R125" s="165"/>
      <c r="S125" s="165"/>
    </row>
    <row r="126" spans="1:19">
      <c r="A126" s="12"/>
      <c r="B126" s="65"/>
      <c r="C126" s="65"/>
      <c r="D126" s="65"/>
      <c r="E126" s="65"/>
      <c r="F126" s="65"/>
      <c r="G126" s="65"/>
      <c r="H126" s="65"/>
      <c r="I126" s="65"/>
      <c r="J126" s="65"/>
      <c r="K126" s="65"/>
      <c r="L126" s="65"/>
      <c r="M126" s="65"/>
      <c r="N126" s="65"/>
      <c r="O126" s="65"/>
      <c r="P126" s="65"/>
      <c r="Q126" s="65"/>
      <c r="R126" s="65"/>
      <c r="S126" s="65"/>
    </row>
    <row r="127" spans="1:19">
      <c r="A127" s="12"/>
      <c r="B127" s="65" t="s">
        <v>637</v>
      </c>
      <c r="C127" s="65"/>
      <c r="D127" s="65"/>
      <c r="E127" s="65"/>
      <c r="F127" s="65"/>
      <c r="G127" s="65"/>
      <c r="H127" s="65"/>
      <c r="I127" s="65"/>
      <c r="J127" s="65"/>
      <c r="K127" s="65"/>
      <c r="L127" s="65"/>
      <c r="M127" s="65"/>
      <c r="N127" s="65"/>
      <c r="O127" s="65"/>
      <c r="P127" s="65"/>
      <c r="Q127" s="65"/>
      <c r="R127" s="65"/>
      <c r="S127" s="65"/>
    </row>
    <row r="128" spans="1:19">
      <c r="A128" s="12"/>
      <c r="B128" s="65"/>
      <c r="C128" s="65"/>
      <c r="D128" s="65"/>
      <c r="E128" s="65"/>
      <c r="F128" s="65"/>
      <c r="G128" s="65"/>
      <c r="H128" s="65"/>
      <c r="I128" s="65"/>
      <c r="J128" s="65"/>
      <c r="K128" s="65"/>
      <c r="L128" s="65"/>
      <c r="M128" s="65"/>
      <c r="N128" s="65"/>
      <c r="O128" s="65"/>
      <c r="P128" s="65"/>
      <c r="Q128" s="65"/>
      <c r="R128" s="65"/>
      <c r="S128" s="65"/>
    </row>
    <row r="129" spans="1:19">
      <c r="A129" s="12"/>
      <c r="B129" s="22"/>
      <c r="C129" s="22"/>
      <c r="D129" s="22"/>
      <c r="E129" s="22"/>
      <c r="F129" s="22"/>
      <c r="G129" s="22"/>
      <c r="H129" s="22"/>
      <c r="I129" s="22"/>
      <c r="J129" s="22"/>
      <c r="K129" s="22"/>
      <c r="L129" s="22"/>
      <c r="M129" s="22"/>
      <c r="N129" s="22"/>
      <c r="O129" s="22"/>
      <c r="P129" s="22"/>
      <c r="Q129" s="22"/>
      <c r="R129" s="22"/>
      <c r="S129" s="22"/>
    </row>
    <row r="130" spans="1:19">
      <c r="A130" s="12"/>
      <c r="B130" s="14"/>
      <c r="C130" s="14"/>
      <c r="D130" s="14"/>
      <c r="E130" s="14"/>
      <c r="F130" s="14"/>
      <c r="G130" s="14"/>
      <c r="H130" s="14"/>
      <c r="I130" s="14"/>
      <c r="J130" s="14"/>
      <c r="K130" s="14"/>
      <c r="L130" s="14"/>
      <c r="M130" s="14"/>
      <c r="N130" s="14"/>
      <c r="O130" s="14"/>
      <c r="P130" s="14"/>
      <c r="Q130" s="14"/>
      <c r="R130" s="14"/>
      <c r="S130" s="14"/>
    </row>
    <row r="131" spans="1:19" ht="15.75" thickBot="1">
      <c r="A131" s="12"/>
      <c r="B131" s="18"/>
      <c r="C131" s="18"/>
      <c r="D131" s="17"/>
      <c r="E131" s="59" t="s">
        <v>203</v>
      </c>
      <c r="F131" s="59"/>
      <c r="G131" s="59"/>
      <c r="H131" s="59"/>
      <c r="I131" s="59"/>
      <c r="J131" s="59"/>
      <c r="K131" s="59"/>
      <c r="L131" s="17"/>
      <c r="M131" s="59" t="s">
        <v>222</v>
      </c>
      <c r="N131" s="59"/>
      <c r="O131" s="59"/>
      <c r="P131" s="59"/>
      <c r="Q131" s="59"/>
      <c r="R131" s="59"/>
      <c r="S131" s="59"/>
    </row>
    <row r="132" spans="1:19">
      <c r="A132" s="12"/>
      <c r="B132" s="64"/>
      <c r="C132" s="55" t="s">
        <v>638</v>
      </c>
      <c r="D132" s="25"/>
      <c r="E132" s="83" t="s">
        <v>641</v>
      </c>
      <c r="F132" s="83"/>
      <c r="G132" s="83"/>
      <c r="H132" s="36"/>
      <c r="I132" s="83" t="s">
        <v>201</v>
      </c>
      <c r="J132" s="83"/>
      <c r="K132" s="83"/>
      <c r="L132" s="25"/>
      <c r="M132" s="83" t="s">
        <v>641</v>
      </c>
      <c r="N132" s="83"/>
      <c r="O132" s="83"/>
      <c r="P132" s="36"/>
      <c r="Q132" s="83" t="s">
        <v>201</v>
      </c>
      <c r="R132" s="83"/>
      <c r="S132" s="83"/>
    </row>
    <row r="133" spans="1:19">
      <c r="A133" s="12"/>
      <c r="B133" s="64"/>
      <c r="C133" s="55" t="s">
        <v>639</v>
      </c>
      <c r="D133" s="25"/>
      <c r="E133" s="68" t="s">
        <v>642</v>
      </c>
      <c r="F133" s="68"/>
      <c r="G133" s="68"/>
      <c r="H133" s="25"/>
      <c r="I133" s="68" t="s">
        <v>643</v>
      </c>
      <c r="J133" s="68"/>
      <c r="K133" s="68"/>
      <c r="L133" s="25"/>
      <c r="M133" s="68" t="s">
        <v>642</v>
      </c>
      <c r="N133" s="68"/>
      <c r="O133" s="68"/>
      <c r="P133" s="25"/>
      <c r="Q133" s="68" t="s">
        <v>643</v>
      </c>
      <c r="R133" s="68"/>
      <c r="S133" s="68"/>
    </row>
    <row r="134" spans="1:19" ht="15.75" thickBot="1">
      <c r="A134" s="12"/>
      <c r="B134" s="64"/>
      <c r="C134" s="56" t="s">
        <v>640</v>
      </c>
      <c r="D134" s="25"/>
      <c r="E134" s="69"/>
      <c r="F134" s="69"/>
      <c r="G134" s="69"/>
      <c r="H134" s="25"/>
      <c r="I134" s="69"/>
      <c r="J134" s="69"/>
      <c r="K134" s="69"/>
      <c r="L134" s="25"/>
      <c r="M134" s="69"/>
      <c r="N134" s="69"/>
      <c r="O134" s="69"/>
      <c r="P134" s="25"/>
      <c r="Q134" s="69"/>
      <c r="R134" s="69"/>
      <c r="S134" s="69"/>
    </row>
    <row r="135" spans="1:19">
      <c r="A135" s="12"/>
      <c r="B135" s="190" t="s">
        <v>644</v>
      </c>
      <c r="C135" s="46"/>
      <c r="D135" s="23"/>
      <c r="E135" s="71"/>
      <c r="F135" s="71"/>
      <c r="G135" s="48"/>
      <c r="H135" s="23"/>
      <c r="I135" s="71"/>
      <c r="J135" s="71"/>
      <c r="K135" s="48"/>
      <c r="L135" s="23"/>
      <c r="M135" s="71"/>
      <c r="N135" s="71"/>
      <c r="O135" s="48"/>
      <c r="P135" s="23"/>
      <c r="Q135" s="71"/>
      <c r="R135" s="71"/>
      <c r="S135" s="48"/>
    </row>
    <row r="136" spans="1:19">
      <c r="A136" s="12"/>
      <c r="B136" s="190"/>
      <c r="C136" s="42"/>
      <c r="D136" s="23"/>
      <c r="E136" s="61"/>
      <c r="F136" s="61"/>
      <c r="G136" s="23"/>
      <c r="H136" s="23"/>
      <c r="I136" s="61"/>
      <c r="J136" s="61"/>
      <c r="K136" s="23"/>
      <c r="L136" s="23"/>
      <c r="M136" s="61"/>
      <c r="N136" s="61"/>
      <c r="O136" s="23"/>
      <c r="P136" s="23"/>
      <c r="Q136" s="61"/>
      <c r="R136" s="61"/>
      <c r="S136" s="23"/>
    </row>
    <row r="137" spans="1:19">
      <c r="A137" s="12"/>
      <c r="B137" s="32" t="s">
        <v>168</v>
      </c>
      <c r="C137" s="92" t="s">
        <v>606</v>
      </c>
      <c r="D137" s="25"/>
      <c r="E137" s="32" t="s">
        <v>163</v>
      </c>
      <c r="F137" s="34">
        <v>164272</v>
      </c>
      <c r="G137" s="25"/>
      <c r="H137" s="25"/>
      <c r="I137" s="32" t="s">
        <v>163</v>
      </c>
      <c r="J137" s="34">
        <v>164272</v>
      </c>
      <c r="K137" s="25"/>
      <c r="L137" s="25"/>
      <c r="M137" s="32" t="s">
        <v>163</v>
      </c>
      <c r="N137" s="34">
        <v>81849</v>
      </c>
      <c r="O137" s="25"/>
      <c r="P137" s="25"/>
      <c r="Q137" s="32" t="s">
        <v>163</v>
      </c>
      <c r="R137" s="34">
        <v>81849</v>
      </c>
      <c r="S137" s="25"/>
    </row>
    <row r="138" spans="1:19">
      <c r="A138" s="12"/>
      <c r="B138" s="32"/>
      <c r="C138" s="92"/>
      <c r="D138" s="25"/>
      <c r="E138" s="32"/>
      <c r="F138" s="34"/>
      <c r="G138" s="25"/>
      <c r="H138" s="25"/>
      <c r="I138" s="32"/>
      <c r="J138" s="34"/>
      <c r="K138" s="25"/>
      <c r="L138" s="25"/>
      <c r="M138" s="32"/>
      <c r="N138" s="34"/>
      <c r="O138" s="25"/>
      <c r="P138" s="25"/>
      <c r="Q138" s="32"/>
      <c r="R138" s="34"/>
      <c r="S138" s="25"/>
    </row>
    <row r="139" spans="1:19">
      <c r="A139" s="12"/>
      <c r="B139" s="15" t="s">
        <v>645</v>
      </c>
      <c r="C139" s="187"/>
      <c r="D139" s="16"/>
      <c r="E139" s="23"/>
      <c r="F139" s="23"/>
      <c r="G139" s="23"/>
      <c r="H139" s="16"/>
      <c r="I139" s="42"/>
      <c r="J139" s="42"/>
      <c r="K139" s="42"/>
      <c r="L139" s="16"/>
      <c r="M139" s="42"/>
      <c r="N139" s="42"/>
      <c r="O139" s="42"/>
      <c r="P139" s="16"/>
      <c r="Q139" s="42"/>
      <c r="R139" s="42"/>
      <c r="S139" s="42"/>
    </row>
    <row r="140" spans="1:19">
      <c r="A140" s="12"/>
      <c r="B140" s="32" t="s">
        <v>204</v>
      </c>
      <c r="C140" s="92" t="s">
        <v>607</v>
      </c>
      <c r="D140" s="25"/>
      <c r="E140" s="34">
        <v>276096</v>
      </c>
      <c r="F140" s="34"/>
      <c r="G140" s="25"/>
      <c r="H140" s="25"/>
      <c r="I140" s="34">
        <v>276096</v>
      </c>
      <c r="J140" s="34"/>
      <c r="K140" s="25"/>
      <c r="L140" s="25"/>
      <c r="M140" s="34">
        <v>194481</v>
      </c>
      <c r="N140" s="34"/>
      <c r="O140" s="25"/>
      <c r="P140" s="25"/>
      <c r="Q140" s="34">
        <v>194481</v>
      </c>
      <c r="R140" s="34"/>
      <c r="S140" s="25"/>
    </row>
    <row r="141" spans="1:19">
      <c r="A141" s="12"/>
      <c r="B141" s="32"/>
      <c r="C141" s="92"/>
      <c r="D141" s="25"/>
      <c r="E141" s="34"/>
      <c r="F141" s="34"/>
      <c r="G141" s="25"/>
      <c r="H141" s="25"/>
      <c r="I141" s="34"/>
      <c r="J141" s="34"/>
      <c r="K141" s="25"/>
      <c r="L141" s="25"/>
      <c r="M141" s="34"/>
      <c r="N141" s="34"/>
      <c r="O141" s="25"/>
      <c r="P141" s="25"/>
      <c r="Q141" s="34"/>
      <c r="R141" s="34"/>
      <c r="S141" s="25"/>
    </row>
    <row r="142" spans="1:19">
      <c r="A142" s="12"/>
      <c r="B142" s="42" t="s">
        <v>215</v>
      </c>
      <c r="C142" s="188" t="s">
        <v>607</v>
      </c>
      <c r="D142" s="23"/>
      <c r="E142" s="43">
        <v>154717</v>
      </c>
      <c r="F142" s="43"/>
      <c r="G142" s="23"/>
      <c r="H142" s="23"/>
      <c r="I142" s="43">
        <v>155435</v>
      </c>
      <c r="J142" s="43"/>
      <c r="K142" s="23"/>
      <c r="L142" s="23"/>
      <c r="M142" s="43">
        <v>1320</v>
      </c>
      <c r="N142" s="43"/>
      <c r="O142" s="23"/>
      <c r="P142" s="23"/>
      <c r="Q142" s="43">
        <v>1342</v>
      </c>
      <c r="R142" s="43"/>
      <c r="S142" s="23"/>
    </row>
    <row r="143" spans="1:19">
      <c r="A143" s="12"/>
      <c r="B143" s="42"/>
      <c r="C143" s="188"/>
      <c r="D143" s="23"/>
      <c r="E143" s="43"/>
      <c r="F143" s="43"/>
      <c r="G143" s="23"/>
      <c r="H143" s="23"/>
      <c r="I143" s="43"/>
      <c r="J143" s="43"/>
      <c r="K143" s="23"/>
      <c r="L143" s="23"/>
      <c r="M143" s="43"/>
      <c r="N143" s="43"/>
      <c r="O143" s="23"/>
      <c r="P143" s="23"/>
      <c r="Q143" s="43"/>
      <c r="R143" s="43"/>
      <c r="S143" s="23"/>
    </row>
    <row r="144" spans="1:19">
      <c r="A144" s="12"/>
      <c r="B144" s="32" t="s">
        <v>646</v>
      </c>
      <c r="C144" s="92" t="s">
        <v>607</v>
      </c>
      <c r="D144" s="25"/>
      <c r="E144" s="34">
        <v>26178</v>
      </c>
      <c r="F144" s="34"/>
      <c r="G144" s="25"/>
      <c r="H144" s="25"/>
      <c r="I144" s="34">
        <v>26178</v>
      </c>
      <c r="J144" s="34"/>
      <c r="K144" s="25"/>
      <c r="L144" s="25"/>
      <c r="M144" s="34">
        <v>9913</v>
      </c>
      <c r="N144" s="34"/>
      <c r="O144" s="25"/>
      <c r="P144" s="25"/>
      <c r="Q144" s="34">
        <v>9913</v>
      </c>
      <c r="R144" s="34"/>
      <c r="S144" s="25"/>
    </row>
    <row r="145" spans="1:19">
      <c r="A145" s="12"/>
      <c r="B145" s="32"/>
      <c r="C145" s="92"/>
      <c r="D145" s="25"/>
      <c r="E145" s="34"/>
      <c r="F145" s="34"/>
      <c r="G145" s="25"/>
      <c r="H145" s="25"/>
      <c r="I145" s="34"/>
      <c r="J145" s="34"/>
      <c r="K145" s="25"/>
      <c r="L145" s="25"/>
      <c r="M145" s="34"/>
      <c r="N145" s="34"/>
      <c r="O145" s="25"/>
      <c r="P145" s="25"/>
      <c r="Q145" s="34"/>
      <c r="R145" s="34"/>
      <c r="S145" s="25"/>
    </row>
    <row r="146" spans="1:19">
      <c r="A146" s="12"/>
      <c r="B146" s="42" t="s">
        <v>647</v>
      </c>
      <c r="C146" s="188" t="s">
        <v>607</v>
      </c>
      <c r="D146" s="23"/>
      <c r="E146" s="43">
        <v>4944</v>
      </c>
      <c r="F146" s="43"/>
      <c r="G146" s="23"/>
      <c r="H146" s="23"/>
      <c r="I146" s="43">
        <v>4944</v>
      </c>
      <c r="J146" s="43"/>
      <c r="K146" s="23"/>
      <c r="L146" s="23"/>
      <c r="M146" s="43">
        <v>10359</v>
      </c>
      <c r="N146" s="43"/>
      <c r="O146" s="23"/>
      <c r="P146" s="23"/>
      <c r="Q146" s="43">
        <v>10359</v>
      </c>
      <c r="R146" s="43"/>
      <c r="S146" s="23"/>
    </row>
    <row r="147" spans="1:19">
      <c r="A147" s="12"/>
      <c r="B147" s="42"/>
      <c r="C147" s="188"/>
      <c r="D147" s="23"/>
      <c r="E147" s="43"/>
      <c r="F147" s="43"/>
      <c r="G147" s="23"/>
      <c r="H147" s="23"/>
      <c r="I147" s="43"/>
      <c r="J147" s="43"/>
      <c r="K147" s="23"/>
      <c r="L147" s="23"/>
      <c r="M147" s="43"/>
      <c r="N147" s="43"/>
      <c r="O147" s="23"/>
      <c r="P147" s="23"/>
      <c r="Q147" s="43"/>
      <c r="R147" s="43"/>
      <c r="S147" s="23"/>
    </row>
    <row r="148" spans="1:19">
      <c r="A148" s="12"/>
      <c r="B148" s="32" t="s">
        <v>38</v>
      </c>
      <c r="C148" s="92" t="s">
        <v>608</v>
      </c>
      <c r="D148" s="25"/>
      <c r="E148" s="34">
        <v>1372909</v>
      </c>
      <c r="F148" s="34"/>
      <c r="G148" s="25"/>
      <c r="H148" s="25"/>
      <c r="I148" s="34">
        <v>1370452</v>
      </c>
      <c r="J148" s="34"/>
      <c r="K148" s="25"/>
      <c r="L148" s="25"/>
      <c r="M148" s="34">
        <v>973618</v>
      </c>
      <c r="N148" s="34"/>
      <c r="O148" s="25"/>
      <c r="P148" s="25"/>
      <c r="Q148" s="34">
        <v>977142</v>
      </c>
      <c r="R148" s="34"/>
      <c r="S148" s="25"/>
    </row>
    <row r="149" spans="1:19">
      <c r="A149" s="12"/>
      <c r="B149" s="32"/>
      <c r="C149" s="92"/>
      <c r="D149" s="25"/>
      <c r="E149" s="34"/>
      <c r="F149" s="34"/>
      <c r="G149" s="25"/>
      <c r="H149" s="25"/>
      <c r="I149" s="34"/>
      <c r="J149" s="34"/>
      <c r="K149" s="25"/>
      <c r="L149" s="25"/>
      <c r="M149" s="34"/>
      <c r="N149" s="34"/>
      <c r="O149" s="25"/>
      <c r="P149" s="25"/>
      <c r="Q149" s="34"/>
      <c r="R149" s="34"/>
      <c r="S149" s="25"/>
    </row>
    <row r="150" spans="1:19">
      <c r="A150" s="12"/>
      <c r="B150" s="42" t="s">
        <v>648</v>
      </c>
      <c r="C150" s="188" t="s">
        <v>608</v>
      </c>
      <c r="D150" s="23"/>
      <c r="E150" s="43">
        <v>52895</v>
      </c>
      <c r="F150" s="43"/>
      <c r="G150" s="23"/>
      <c r="H150" s="23"/>
      <c r="I150" s="43">
        <v>52895</v>
      </c>
      <c r="J150" s="43"/>
      <c r="K150" s="23"/>
      <c r="L150" s="23"/>
      <c r="M150" s="43">
        <v>36567</v>
      </c>
      <c r="N150" s="43"/>
      <c r="O150" s="23"/>
      <c r="P150" s="23"/>
      <c r="Q150" s="43">
        <v>36567</v>
      </c>
      <c r="R150" s="43"/>
      <c r="S150" s="23"/>
    </row>
    <row r="151" spans="1:19">
      <c r="A151" s="12"/>
      <c r="B151" s="42"/>
      <c r="C151" s="188"/>
      <c r="D151" s="23"/>
      <c r="E151" s="43"/>
      <c r="F151" s="43"/>
      <c r="G151" s="23"/>
      <c r="H151" s="23"/>
      <c r="I151" s="43"/>
      <c r="J151" s="43"/>
      <c r="K151" s="23"/>
      <c r="L151" s="23"/>
      <c r="M151" s="43"/>
      <c r="N151" s="43"/>
      <c r="O151" s="23"/>
      <c r="P151" s="23"/>
      <c r="Q151" s="43"/>
      <c r="R151" s="43"/>
      <c r="S151" s="23"/>
    </row>
    <row r="152" spans="1:19">
      <c r="A152" s="12"/>
      <c r="B152" s="32" t="s">
        <v>649</v>
      </c>
      <c r="C152" s="92" t="s">
        <v>608</v>
      </c>
      <c r="D152" s="25"/>
      <c r="E152" s="34">
        <v>2239</v>
      </c>
      <c r="F152" s="34"/>
      <c r="G152" s="25"/>
      <c r="H152" s="25"/>
      <c r="I152" s="34">
        <v>2801</v>
      </c>
      <c r="J152" s="34"/>
      <c r="K152" s="25"/>
      <c r="L152" s="25"/>
      <c r="M152" s="34">
        <v>2232</v>
      </c>
      <c r="N152" s="34"/>
      <c r="O152" s="25"/>
      <c r="P152" s="25"/>
      <c r="Q152" s="34">
        <v>2790</v>
      </c>
      <c r="R152" s="34"/>
      <c r="S152" s="25"/>
    </row>
    <row r="153" spans="1:19">
      <c r="A153" s="12"/>
      <c r="B153" s="32"/>
      <c r="C153" s="92"/>
      <c r="D153" s="25"/>
      <c r="E153" s="34"/>
      <c r="F153" s="34"/>
      <c r="G153" s="25"/>
      <c r="H153" s="25"/>
      <c r="I153" s="34"/>
      <c r="J153" s="34"/>
      <c r="K153" s="25"/>
      <c r="L153" s="25"/>
      <c r="M153" s="34"/>
      <c r="N153" s="34"/>
      <c r="O153" s="25"/>
      <c r="P153" s="25"/>
      <c r="Q153" s="34"/>
      <c r="R153" s="34"/>
      <c r="S153" s="25"/>
    </row>
    <row r="154" spans="1:19">
      <c r="A154" s="12"/>
      <c r="B154" s="42" t="s">
        <v>610</v>
      </c>
      <c r="C154" s="188" t="s">
        <v>607</v>
      </c>
      <c r="D154" s="23"/>
      <c r="E154" s="43">
        <v>2193</v>
      </c>
      <c r="F154" s="43"/>
      <c r="G154" s="23"/>
      <c r="H154" s="23"/>
      <c r="I154" s="43">
        <v>2193</v>
      </c>
      <c r="J154" s="43"/>
      <c r="K154" s="23"/>
      <c r="L154" s="23"/>
      <c r="M154" s="61" t="s">
        <v>212</v>
      </c>
      <c r="N154" s="61"/>
      <c r="O154" s="23"/>
      <c r="P154" s="23"/>
      <c r="Q154" s="61" t="s">
        <v>212</v>
      </c>
      <c r="R154" s="61"/>
      <c r="S154" s="23"/>
    </row>
    <row r="155" spans="1:19">
      <c r="A155" s="12"/>
      <c r="B155" s="42"/>
      <c r="C155" s="188"/>
      <c r="D155" s="23"/>
      <c r="E155" s="43"/>
      <c r="F155" s="43"/>
      <c r="G155" s="23"/>
      <c r="H155" s="23"/>
      <c r="I155" s="43"/>
      <c r="J155" s="43"/>
      <c r="K155" s="23"/>
      <c r="L155" s="23"/>
      <c r="M155" s="61"/>
      <c r="N155" s="61"/>
      <c r="O155" s="23"/>
      <c r="P155" s="23"/>
      <c r="Q155" s="61"/>
      <c r="R155" s="61"/>
      <c r="S155" s="23"/>
    </row>
    <row r="156" spans="1:19">
      <c r="A156" s="12"/>
      <c r="B156" s="17"/>
      <c r="C156" s="17"/>
      <c r="D156" s="17"/>
      <c r="E156" s="25"/>
      <c r="F156" s="25"/>
      <c r="G156" s="25"/>
      <c r="H156" s="17"/>
      <c r="I156" s="25"/>
      <c r="J156" s="25"/>
      <c r="K156" s="25"/>
      <c r="L156" s="17"/>
      <c r="M156" s="25"/>
      <c r="N156" s="25"/>
      <c r="O156" s="25"/>
      <c r="P156" s="17"/>
      <c r="Q156" s="25"/>
      <c r="R156" s="25"/>
      <c r="S156" s="25"/>
    </row>
    <row r="157" spans="1:19">
      <c r="A157" s="12"/>
      <c r="B157" s="178" t="s">
        <v>650</v>
      </c>
      <c r="C157" s="187"/>
      <c r="D157" s="16"/>
      <c r="E157" s="42"/>
      <c r="F157" s="42"/>
      <c r="G157" s="42"/>
      <c r="H157" s="16"/>
      <c r="I157" s="42"/>
      <c r="J157" s="42"/>
      <c r="K157" s="42"/>
      <c r="L157" s="16"/>
      <c r="M157" s="42"/>
      <c r="N157" s="42"/>
      <c r="O157" s="42"/>
      <c r="P157" s="16"/>
      <c r="Q157" s="42"/>
      <c r="R157" s="42"/>
      <c r="S157" s="42"/>
    </row>
    <row r="158" spans="1:19">
      <c r="A158" s="12"/>
      <c r="B158" s="32" t="s">
        <v>177</v>
      </c>
      <c r="C158" s="92" t="s">
        <v>607</v>
      </c>
      <c r="D158" s="25"/>
      <c r="E158" s="34">
        <v>1942035</v>
      </c>
      <c r="F158" s="34"/>
      <c r="G158" s="25"/>
      <c r="H158" s="25"/>
      <c r="I158" s="34">
        <v>1943055</v>
      </c>
      <c r="J158" s="34"/>
      <c r="K158" s="25"/>
      <c r="L158" s="25"/>
      <c r="M158" s="34">
        <v>1167320</v>
      </c>
      <c r="N158" s="34"/>
      <c r="O158" s="25"/>
      <c r="P158" s="25"/>
      <c r="Q158" s="34">
        <v>1167532</v>
      </c>
      <c r="R158" s="34"/>
      <c r="S158" s="25"/>
    </row>
    <row r="159" spans="1:19">
      <c r="A159" s="12"/>
      <c r="B159" s="32"/>
      <c r="C159" s="92"/>
      <c r="D159" s="25"/>
      <c r="E159" s="34"/>
      <c r="F159" s="34"/>
      <c r="G159" s="25"/>
      <c r="H159" s="25"/>
      <c r="I159" s="34"/>
      <c r="J159" s="34"/>
      <c r="K159" s="25"/>
      <c r="L159" s="25"/>
      <c r="M159" s="34"/>
      <c r="N159" s="34"/>
      <c r="O159" s="25"/>
      <c r="P159" s="25"/>
      <c r="Q159" s="34"/>
      <c r="R159" s="34"/>
      <c r="S159" s="25"/>
    </row>
    <row r="160" spans="1:19">
      <c r="A160" s="12"/>
      <c r="B160" s="42" t="s">
        <v>53</v>
      </c>
      <c r="C160" s="188" t="s">
        <v>607</v>
      </c>
      <c r="D160" s="23"/>
      <c r="E160" s="61" t="s">
        <v>212</v>
      </c>
      <c r="F160" s="61"/>
      <c r="G160" s="23"/>
      <c r="H160" s="23"/>
      <c r="I160" s="61" t="s">
        <v>212</v>
      </c>
      <c r="J160" s="61"/>
      <c r="K160" s="23"/>
      <c r="L160" s="23"/>
      <c r="M160" s="43">
        <v>27000</v>
      </c>
      <c r="N160" s="43"/>
      <c r="O160" s="23"/>
      <c r="P160" s="23"/>
      <c r="Q160" s="43">
        <v>27000</v>
      </c>
      <c r="R160" s="43"/>
      <c r="S160" s="23"/>
    </row>
    <row r="161" spans="1:19">
      <c r="A161" s="12"/>
      <c r="B161" s="42"/>
      <c r="C161" s="188"/>
      <c r="D161" s="23"/>
      <c r="E161" s="61"/>
      <c r="F161" s="61"/>
      <c r="G161" s="23"/>
      <c r="H161" s="23"/>
      <c r="I161" s="61"/>
      <c r="J161" s="61"/>
      <c r="K161" s="23"/>
      <c r="L161" s="23"/>
      <c r="M161" s="43"/>
      <c r="N161" s="43"/>
      <c r="O161" s="23"/>
      <c r="P161" s="23"/>
      <c r="Q161" s="43"/>
      <c r="R161" s="43"/>
      <c r="S161" s="23"/>
    </row>
    <row r="162" spans="1:19">
      <c r="A162" s="12"/>
      <c r="B162" s="32" t="s">
        <v>610</v>
      </c>
      <c r="C162" s="92" t="s">
        <v>607</v>
      </c>
      <c r="D162" s="25"/>
      <c r="E162" s="34">
        <v>2193</v>
      </c>
      <c r="F162" s="34"/>
      <c r="G162" s="25"/>
      <c r="H162" s="25"/>
      <c r="I162" s="34">
        <v>2193</v>
      </c>
      <c r="J162" s="34"/>
      <c r="K162" s="25"/>
      <c r="L162" s="25"/>
      <c r="M162" s="62" t="s">
        <v>212</v>
      </c>
      <c r="N162" s="62"/>
      <c r="O162" s="25"/>
      <c r="P162" s="25"/>
      <c r="Q162" s="62" t="s">
        <v>212</v>
      </c>
      <c r="R162" s="62"/>
      <c r="S162" s="25"/>
    </row>
    <row r="163" spans="1:19">
      <c r="A163" s="12"/>
      <c r="B163" s="32"/>
      <c r="C163" s="92"/>
      <c r="D163" s="25"/>
      <c r="E163" s="34"/>
      <c r="F163" s="34"/>
      <c r="G163" s="25"/>
      <c r="H163" s="25"/>
      <c r="I163" s="34"/>
      <c r="J163" s="34"/>
      <c r="K163" s="25"/>
      <c r="L163" s="25"/>
      <c r="M163" s="62"/>
      <c r="N163" s="62"/>
      <c r="O163" s="25"/>
      <c r="P163" s="25"/>
      <c r="Q163" s="62"/>
      <c r="R163" s="62"/>
      <c r="S163" s="25"/>
    </row>
  </sheetData>
  <mergeCells count="505">
    <mergeCell ref="B125:S125"/>
    <mergeCell ref="B126:S126"/>
    <mergeCell ref="B127:S127"/>
    <mergeCell ref="B128:S128"/>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53:S53"/>
    <mergeCell ref="B54:S54"/>
    <mergeCell ref="B75:S75"/>
    <mergeCell ref="B76:S76"/>
    <mergeCell ref="B85:S85"/>
    <mergeCell ref="B94:S94"/>
    <mergeCell ref="B25:S25"/>
    <mergeCell ref="B26:S26"/>
    <mergeCell ref="B27:S27"/>
    <mergeCell ref="B28:S28"/>
    <mergeCell ref="B29:S29"/>
    <mergeCell ref="B30:S30"/>
    <mergeCell ref="B19:S19"/>
    <mergeCell ref="B20:S20"/>
    <mergeCell ref="B21:S21"/>
    <mergeCell ref="B22:S22"/>
    <mergeCell ref="B23:S23"/>
    <mergeCell ref="B24:S24"/>
    <mergeCell ref="B7:S7"/>
    <mergeCell ref="B8:S8"/>
    <mergeCell ref="B11:S11"/>
    <mergeCell ref="B14:S14"/>
    <mergeCell ref="B17:S17"/>
    <mergeCell ref="B18:S18"/>
    <mergeCell ref="Q162:R163"/>
    <mergeCell ref="S162:S163"/>
    <mergeCell ref="A1:A2"/>
    <mergeCell ref="B1:S1"/>
    <mergeCell ref="B2:S2"/>
    <mergeCell ref="B3:S3"/>
    <mergeCell ref="A4:A163"/>
    <mergeCell ref="B4:S4"/>
    <mergeCell ref="B5:S5"/>
    <mergeCell ref="B6:S6"/>
    <mergeCell ref="I162:J163"/>
    <mergeCell ref="K162:K163"/>
    <mergeCell ref="L162:L163"/>
    <mergeCell ref="M162:N163"/>
    <mergeCell ref="O162:O163"/>
    <mergeCell ref="P162:P163"/>
    <mergeCell ref="B162:B163"/>
    <mergeCell ref="C162:C163"/>
    <mergeCell ref="D162:D163"/>
    <mergeCell ref="E162:F163"/>
    <mergeCell ref="G162:G163"/>
    <mergeCell ref="H162:H163"/>
    <mergeCell ref="L160:L161"/>
    <mergeCell ref="M160:N161"/>
    <mergeCell ref="O160:O161"/>
    <mergeCell ref="P160:P161"/>
    <mergeCell ref="Q160:R161"/>
    <mergeCell ref="S160:S161"/>
    <mergeCell ref="Q158:R159"/>
    <mergeCell ref="S158:S159"/>
    <mergeCell ref="B160:B161"/>
    <mergeCell ref="C160:C161"/>
    <mergeCell ref="D160:D161"/>
    <mergeCell ref="E160:F161"/>
    <mergeCell ref="G160:G161"/>
    <mergeCell ref="H160:H161"/>
    <mergeCell ref="I160:J161"/>
    <mergeCell ref="K160:K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E156:G156"/>
    <mergeCell ref="I156:K156"/>
    <mergeCell ref="M156:O156"/>
    <mergeCell ref="Q156:S156"/>
    <mergeCell ref="E157:G157"/>
    <mergeCell ref="I157:K157"/>
    <mergeCell ref="M157:O157"/>
    <mergeCell ref="Q157:S157"/>
    <mergeCell ref="L154:L155"/>
    <mergeCell ref="M154:N155"/>
    <mergeCell ref="O154:O155"/>
    <mergeCell ref="P154:P155"/>
    <mergeCell ref="Q154:R155"/>
    <mergeCell ref="S154:S155"/>
    <mergeCell ref="Q152:R153"/>
    <mergeCell ref="S152:S153"/>
    <mergeCell ref="B154:B155"/>
    <mergeCell ref="C154:C155"/>
    <mergeCell ref="D154:D155"/>
    <mergeCell ref="E154:F155"/>
    <mergeCell ref="G154:G155"/>
    <mergeCell ref="H154:H155"/>
    <mergeCell ref="I154:J155"/>
    <mergeCell ref="K154:K155"/>
    <mergeCell ref="I152:J153"/>
    <mergeCell ref="K152:K153"/>
    <mergeCell ref="L152:L153"/>
    <mergeCell ref="M152:N153"/>
    <mergeCell ref="O152:O153"/>
    <mergeCell ref="P152:P153"/>
    <mergeCell ref="B152:B153"/>
    <mergeCell ref="C152:C153"/>
    <mergeCell ref="D152:D153"/>
    <mergeCell ref="E152:F153"/>
    <mergeCell ref="G152:G153"/>
    <mergeCell ref="H152:H153"/>
    <mergeCell ref="L150:L151"/>
    <mergeCell ref="M150:N151"/>
    <mergeCell ref="O150:O151"/>
    <mergeCell ref="P150:P151"/>
    <mergeCell ref="Q150:R151"/>
    <mergeCell ref="S150:S151"/>
    <mergeCell ref="Q148:R149"/>
    <mergeCell ref="S148:S149"/>
    <mergeCell ref="B150:B151"/>
    <mergeCell ref="C150:C151"/>
    <mergeCell ref="D150:D151"/>
    <mergeCell ref="E150:F151"/>
    <mergeCell ref="G150:G151"/>
    <mergeCell ref="H150:H151"/>
    <mergeCell ref="I150:J151"/>
    <mergeCell ref="K150:K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L146:L147"/>
    <mergeCell ref="M146:N147"/>
    <mergeCell ref="O146:O147"/>
    <mergeCell ref="P146:P147"/>
    <mergeCell ref="Q146:R147"/>
    <mergeCell ref="S146:S147"/>
    <mergeCell ref="Q144:R145"/>
    <mergeCell ref="S144:S145"/>
    <mergeCell ref="B146:B147"/>
    <mergeCell ref="C146:C147"/>
    <mergeCell ref="D146:D147"/>
    <mergeCell ref="E146:F147"/>
    <mergeCell ref="G146:G147"/>
    <mergeCell ref="H146:H147"/>
    <mergeCell ref="I146:J147"/>
    <mergeCell ref="K146:K147"/>
    <mergeCell ref="I144:J145"/>
    <mergeCell ref="K144:K145"/>
    <mergeCell ref="L144:L145"/>
    <mergeCell ref="M144:N145"/>
    <mergeCell ref="O144:O145"/>
    <mergeCell ref="P144:P145"/>
    <mergeCell ref="B144:B145"/>
    <mergeCell ref="C144:C145"/>
    <mergeCell ref="D144:D145"/>
    <mergeCell ref="E144:F145"/>
    <mergeCell ref="G144:G145"/>
    <mergeCell ref="H144:H145"/>
    <mergeCell ref="L142:L143"/>
    <mergeCell ref="M142:N143"/>
    <mergeCell ref="O142:O143"/>
    <mergeCell ref="P142:P143"/>
    <mergeCell ref="Q142:R143"/>
    <mergeCell ref="S142:S143"/>
    <mergeCell ref="Q140:R141"/>
    <mergeCell ref="S140:S141"/>
    <mergeCell ref="B142:B143"/>
    <mergeCell ref="C142:C143"/>
    <mergeCell ref="D142:D143"/>
    <mergeCell ref="E142:F143"/>
    <mergeCell ref="G142:G143"/>
    <mergeCell ref="H142:H143"/>
    <mergeCell ref="I142:J143"/>
    <mergeCell ref="K142:K143"/>
    <mergeCell ref="I140:J141"/>
    <mergeCell ref="K140:K141"/>
    <mergeCell ref="L140:L141"/>
    <mergeCell ref="M140:N141"/>
    <mergeCell ref="O140:O141"/>
    <mergeCell ref="P140:P141"/>
    <mergeCell ref="B140:B141"/>
    <mergeCell ref="C140:C141"/>
    <mergeCell ref="D140:D141"/>
    <mergeCell ref="E140:F141"/>
    <mergeCell ref="G140:G141"/>
    <mergeCell ref="H140:H141"/>
    <mergeCell ref="P137:P138"/>
    <mergeCell ref="Q137:Q138"/>
    <mergeCell ref="R137:R138"/>
    <mergeCell ref="S137:S138"/>
    <mergeCell ref="E139:G139"/>
    <mergeCell ref="I139:K139"/>
    <mergeCell ref="M139:O139"/>
    <mergeCell ref="Q139:S139"/>
    <mergeCell ref="J137:J138"/>
    <mergeCell ref="K137:K138"/>
    <mergeCell ref="L137:L138"/>
    <mergeCell ref="M137:M138"/>
    <mergeCell ref="N137:N138"/>
    <mergeCell ref="O137:O138"/>
    <mergeCell ref="Q135:R136"/>
    <mergeCell ref="S135:S136"/>
    <mergeCell ref="B137:B138"/>
    <mergeCell ref="C137:C138"/>
    <mergeCell ref="D137:D138"/>
    <mergeCell ref="E137:E138"/>
    <mergeCell ref="F137:F138"/>
    <mergeCell ref="G137:G138"/>
    <mergeCell ref="H137:H138"/>
    <mergeCell ref="I137:I138"/>
    <mergeCell ref="I135:J136"/>
    <mergeCell ref="K135:K136"/>
    <mergeCell ref="L135:L136"/>
    <mergeCell ref="M135:N136"/>
    <mergeCell ref="O135:O136"/>
    <mergeCell ref="P135:P136"/>
    <mergeCell ref="P132:P134"/>
    <mergeCell ref="Q132:S132"/>
    <mergeCell ref="Q133:S133"/>
    <mergeCell ref="Q134:S134"/>
    <mergeCell ref="B135:B136"/>
    <mergeCell ref="C135:C136"/>
    <mergeCell ref="D135:D136"/>
    <mergeCell ref="E135:F136"/>
    <mergeCell ref="G135:G136"/>
    <mergeCell ref="H135:H136"/>
    <mergeCell ref="I132:K132"/>
    <mergeCell ref="I133:K133"/>
    <mergeCell ref="I134:K134"/>
    <mergeCell ref="L132:L134"/>
    <mergeCell ref="M132:O132"/>
    <mergeCell ref="M133:O133"/>
    <mergeCell ref="M134:O134"/>
    <mergeCell ref="I92:I93"/>
    <mergeCell ref="B129:S129"/>
    <mergeCell ref="E131:K131"/>
    <mergeCell ref="M131:S131"/>
    <mergeCell ref="B132:B134"/>
    <mergeCell ref="D132:D134"/>
    <mergeCell ref="E132:G132"/>
    <mergeCell ref="E133:G133"/>
    <mergeCell ref="E134:G134"/>
    <mergeCell ref="H132:H134"/>
    <mergeCell ref="G90:G91"/>
    <mergeCell ref="H90:H91"/>
    <mergeCell ref="B92:B93"/>
    <mergeCell ref="C92:C93"/>
    <mergeCell ref="D92:D93"/>
    <mergeCell ref="E92:E93"/>
    <mergeCell ref="F92:F93"/>
    <mergeCell ref="G92:G93"/>
    <mergeCell ref="H92:H93"/>
    <mergeCell ref="H83:H84"/>
    <mergeCell ref="I83:I84"/>
    <mergeCell ref="B86:I86"/>
    <mergeCell ref="C88:I88"/>
    <mergeCell ref="C89:E89"/>
    <mergeCell ref="B90:B91"/>
    <mergeCell ref="C90:C91"/>
    <mergeCell ref="D90:D91"/>
    <mergeCell ref="E90:E91"/>
    <mergeCell ref="F90:F91"/>
    <mergeCell ref="B83:B84"/>
    <mergeCell ref="C83:C84"/>
    <mergeCell ref="D83:D84"/>
    <mergeCell ref="E83:E84"/>
    <mergeCell ref="F83:F84"/>
    <mergeCell ref="G83:G84"/>
    <mergeCell ref="C79:I79"/>
    <mergeCell ref="C80:E80"/>
    <mergeCell ref="B81:B82"/>
    <mergeCell ref="C81:C82"/>
    <mergeCell ref="D81:D82"/>
    <mergeCell ref="E81:E82"/>
    <mergeCell ref="F81:F82"/>
    <mergeCell ref="G81:G82"/>
    <mergeCell ref="H81:H82"/>
    <mergeCell ref="I73:I74"/>
    <mergeCell ref="J73:J74"/>
    <mergeCell ref="K73:K74"/>
    <mergeCell ref="L73:L74"/>
    <mergeCell ref="M73:M74"/>
    <mergeCell ref="B77:I77"/>
    <mergeCell ref="J71:J72"/>
    <mergeCell ref="K71:L72"/>
    <mergeCell ref="M71:M72"/>
    <mergeCell ref="B73:B74"/>
    <mergeCell ref="C73:C74"/>
    <mergeCell ref="D73:D74"/>
    <mergeCell ref="E73:E74"/>
    <mergeCell ref="F73:F74"/>
    <mergeCell ref="G73:G74"/>
    <mergeCell ref="H73:H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5:M55"/>
    <mergeCell ref="C57:E57"/>
    <mergeCell ref="G57:I57"/>
    <mergeCell ref="K57:M57"/>
    <mergeCell ref="B58:B59"/>
    <mergeCell ref="C58:D59"/>
    <mergeCell ref="E58:E59"/>
    <mergeCell ref="F58:F59"/>
    <mergeCell ref="G58:H59"/>
    <mergeCell ref="I58:I59"/>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E50"/>
    <mergeCell ref="G50:I50"/>
    <mergeCell ref="K50:M50"/>
    <mergeCell ref="B48:B49"/>
    <mergeCell ref="C48:D49"/>
    <mergeCell ref="E48:E49"/>
    <mergeCell ref="F48:F49"/>
    <mergeCell ref="G48:H49"/>
    <mergeCell ref="I48:I49"/>
    <mergeCell ref="I45:I46"/>
    <mergeCell ref="J45:J46"/>
    <mergeCell ref="K45:K46"/>
    <mergeCell ref="L45:L46"/>
    <mergeCell ref="M45:M46"/>
    <mergeCell ref="C47:E47"/>
    <mergeCell ref="G47:I47"/>
    <mergeCell ref="K47:M47"/>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B31:M31"/>
    <mergeCell ref="C33:E33"/>
    <mergeCell ref="G33:I33"/>
    <mergeCell ref="K33:M33"/>
    <mergeCell ref="B34:B35"/>
    <mergeCell ref="C34:D35"/>
    <mergeCell ref="E34:E35"/>
    <mergeCell ref="F34:F35"/>
    <mergeCell ref="G34:H35"/>
    <mergeCell ref="I34: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0.140625" bestFit="1" customWidth="1"/>
    <col min="2" max="2" width="36.5703125" customWidth="1"/>
    <col min="3" max="3" width="8.140625" customWidth="1"/>
    <col min="4" max="4" width="30.85546875" customWidth="1"/>
    <col min="5" max="6" width="36.5703125" customWidth="1"/>
    <col min="7" max="7" width="20.28515625" customWidth="1"/>
    <col min="8" max="8" width="11" customWidth="1"/>
    <col min="9" max="9" width="36.5703125" customWidth="1"/>
    <col min="10" max="10" width="8.140625" customWidth="1"/>
    <col min="11" max="11" width="26.7109375" customWidth="1"/>
    <col min="12" max="13" width="36.5703125" customWidth="1"/>
    <col min="14" max="14" width="8.140625" customWidth="1"/>
    <col min="15" max="15" width="11" customWidth="1"/>
    <col min="16" max="16" width="36.5703125" customWidth="1"/>
    <col min="17" max="17" width="8.140625" customWidth="1"/>
    <col min="18" max="18" width="26.7109375" customWidth="1"/>
    <col min="19" max="20" width="36.5703125" customWidth="1"/>
    <col min="21" max="21" width="12.140625" customWidth="1"/>
    <col min="22" max="22" width="11" customWidth="1"/>
  </cols>
  <sheetData>
    <row r="1" spans="1:22" ht="15" customHeight="1">
      <c r="A1" s="7" t="s">
        <v>6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52</v>
      </c>
      <c r="B3" s="63" t="s">
        <v>5</v>
      </c>
      <c r="C3" s="63"/>
      <c r="D3" s="63"/>
      <c r="E3" s="63"/>
      <c r="F3" s="63"/>
      <c r="G3" s="63"/>
      <c r="H3" s="63"/>
      <c r="I3" s="63"/>
      <c r="J3" s="63"/>
      <c r="K3" s="63"/>
      <c r="L3" s="63"/>
      <c r="M3" s="63"/>
      <c r="N3" s="63"/>
      <c r="O3" s="63"/>
      <c r="P3" s="63"/>
      <c r="Q3" s="63"/>
      <c r="R3" s="63"/>
      <c r="S3" s="63"/>
      <c r="T3" s="63"/>
      <c r="U3" s="63"/>
      <c r="V3" s="63"/>
    </row>
    <row r="4" spans="1:22" ht="15" customHeight="1">
      <c r="A4" s="12" t="s">
        <v>651</v>
      </c>
      <c r="B4" s="63" t="s">
        <v>5</v>
      </c>
      <c r="C4" s="63"/>
      <c r="D4" s="63"/>
      <c r="E4" s="63"/>
      <c r="F4" s="63"/>
      <c r="G4" s="63"/>
      <c r="H4" s="63"/>
      <c r="I4" s="63"/>
      <c r="J4" s="63"/>
      <c r="K4" s="63"/>
      <c r="L4" s="63"/>
      <c r="M4" s="63"/>
      <c r="N4" s="63"/>
      <c r="O4" s="63"/>
      <c r="P4" s="63"/>
      <c r="Q4" s="63"/>
      <c r="R4" s="63"/>
      <c r="S4" s="63"/>
      <c r="T4" s="63"/>
      <c r="U4" s="63"/>
      <c r="V4" s="63"/>
    </row>
    <row r="5" spans="1:22">
      <c r="A5" s="12"/>
      <c r="B5" s="64" t="s">
        <v>651</v>
      </c>
      <c r="C5" s="64"/>
      <c r="D5" s="64"/>
      <c r="E5" s="64"/>
      <c r="F5" s="64"/>
      <c r="G5" s="64"/>
      <c r="H5" s="64"/>
      <c r="I5" s="64"/>
      <c r="J5" s="64"/>
      <c r="K5" s="64"/>
      <c r="L5" s="64"/>
      <c r="M5" s="64"/>
      <c r="N5" s="64"/>
      <c r="O5" s="64"/>
      <c r="P5" s="64"/>
      <c r="Q5" s="64"/>
      <c r="R5" s="64"/>
      <c r="S5" s="64"/>
      <c r="T5" s="64"/>
      <c r="U5" s="64"/>
      <c r="V5" s="64"/>
    </row>
    <row r="6" spans="1:22">
      <c r="A6" s="12"/>
      <c r="B6" s="65"/>
      <c r="C6" s="65"/>
      <c r="D6" s="65"/>
      <c r="E6" s="65"/>
      <c r="F6" s="65"/>
      <c r="G6" s="65"/>
      <c r="H6" s="65"/>
      <c r="I6" s="65"/>
      <c r="J6" s="65"/>
      <c r="K6" s="65"/>
      <c r="L6" s="65"/>
      <c r="M6" s="65"/>
      <c r="N6" s="65"/>
      <c r="O6" s="65"/>
      <c r="P6" s="65"/>
      <c r="Q6" s="65"/>
      <c r="R6" s="65"/>
      <c r="S6" s="65"/>
      <c r="T6" s="65"/>
      <c r="U6" s="65"/>
      <c r="V6" s="65"/>
    </row>
    <row r="7" spans="1:22" ht="25.5" customHeight="1">
      <c r="A7" s="12"/>
      <c r="B7" s="65" t="s">
        <v>653</v>
      </c>
      <c r="C7" s="65"/>
      <c r="D7" s="65"/>
      <c r="E7" s="65"/>
      <c r="F7" s="65"/>
      <c r="G7" s="65"/>
      <c r="H7" s="65"/>
      <c r="I7" s="65"/>
      <c r="J7" s="65"/>
      <c r="K7" s="65"/>
      <c r="L7" s="65"/>
      <c r="M7" s="65"/>
      <c r="N7" s="65"/>
      <c r="O7" s="65"/>
      <c r="P7" s="65"/>
      <c r="Q7" s="65"/>
      <c r="R7" s="65"/>
      <c r="S7" s="65"/>
      <c r="T7" s="65"/>
      <c r="U7" s="65"/>
      <c r="V7" s="65"/>
    </row>
    <row r="8" spans="1:22">
      <c r="A8" s="12"/>
      <c r="B8" s="65"/>
      <c r="C8" s="65"/>
      <c r="D8" s="65"/>
      <c r="E8" s="65"/>
      <c r="F8" s="65"/>
      <c r="G8" s="65"/>
      <c r="H8" s="65"/>
      <c r="I8" s="65"/>
      <c r="J8" s="65"/>
      <c r="K8" s="65"/>
      <c r="L8" s="65"/>
      <c r="M8" s="65"/>
      <c r="N8" s="65"/>
      <c r="O8" s="65"/>
      <c r="P8" s="65"/>
      <c r="Q8" s="65"/>
      <c r="R8" s="65"/>
      <c r="S8" s="65"/>
      <c r="T8" s="65"/>
      <c r="U8" s="65"/>
      <c r="V8" s="65"/>
    </row>
    <row r="9" spans="1:22">
      <c r="A9" s="12"/>
      <c r="B9" s="65" t="s">
        <v>654</v>
      </c>
      <c r="C9" s="65"/>
      <c r="D9" s="65"/>
      <c r="E9" s="65"/>
      <c r="F9" s="65"/>
      <c r="G9" s="65"/>
      <c r="H9" s="65"/>
      <c r="I9" s="65"/>
      <c r="J9" s="65"/>
      <c r="K9" s="65"/>
      <c r="L9" s="65"/>
      <c r="M9" s="65"/>
      <c r="N9" s="65"/>
      <c r="O9" s="65"/>
      <c r="P9" s="65"/>
      <c r="Q9" s="65"/>
      <c r="R9" s="65"/>
      <c r="S9" s="65"/>
      <c r="T9" s="65"/>
      <c r="U9" s="65"/>
      <c r="V9" s="65"/>
    </row>
    <row r="10" spans="1:22">
      <c r="A10" s="12"/>
      <c r="B10" s="65"/>
      <c r="C10" s="65"/>
      <c r="D10" s="65"/>
      <c r="E10" s="65"/>
      <c r="F10" s="65"/>
      <c r="G10" s="65"/>
      <c r="H10" s="65"/>
      <c r="I10" s="65"/>
      <c r="J10" s="65"/>
      <c r="K10" s="65"/>
      <c r="L10" s="65"/>
      <c r="M10" s="65"/>
      <c r="N10" s="65"/>
      <c r="O10" s="65"/>
      <c r="P10" s="65"/>
      <c r="Q10" s="65"/>
      <c r="R10" s="65"/>
      <c r="S10" s="65"/>
      <c r="T10" s="65"/>
      <c r="U10" s="65"/>
      <c r="V10" s="65"/>
    </row>
    <row r="11" spans="1:22">
      <c r="A11" s="12"/>
      <c r="B11" s="65" t="s">
        <v>655</v>
      </c>
      <c r="C11" s="65"/>
      <c r="D11" s="65"/>
      <c r="E11" s="65"/>
      <c r="F11" s="65"/>
      <c r="G11" s="65"/>
      <c r="H11" s="65"/>
      <c r="I11" s="65"/>
      <c r="J11" s="65"/>
      <c r="K11" s="65"/>
      <c r="L11" s="65"/>
      <c r="M11" s="65"/>
      <c r="N11" s="65"/>
      <c r="O11" s="65"/>
      <c r="P11" s="65"/>
      <c r="Q11" s="65"/>
      <c r="R11" s="65"/>
      <c r="S11" s="65"/>
      <c r="T11" s="65"/>
      <c r="U11" s="65"/>
      <c r="V11" s="65"/>
    </row>
    <row r="12" spans="1:22">
      <c r="A12" s="12"/>
      <c r="B12" s="65"/>
      <c r="C12" s="65"/>
      <c r="D12" s="65"/>
      <c r="E12" s="65"/>
      <c r="F12" s="65"/>
      <c r="G12" s="65"/>
      <c r="H12" s="65"/>
      <c r="I12" s="65"/>
      <c r="J12" s="65"/>
      <c r="K12" s="65"/>
      <c r="L12" s="65"/>
      <c r="M12" s="65"/>
      <c r="N12" s="65"/>
      <c r="O12" s="65"/>
      <c r="P12" s="65"/>
      <c r="Q12" s="65"/>
      <c r="R12" s="65"/>
      <c r="S12" s="65"/>
      <c r="T12" s="65"/>
      <c r="U12" s="65"/>
      <c r="V12" s="65"/>
    </row>
    <row r="13" spans="1:22">
      <c r="A13" s="12"/>
      <c r="B13" s="65" t="s">
        <v>656</v>
      </c>
      <c r="C13" s="65"/>
      <c r="D13" s="65"/>
      <c r="E13" s="65"/>
      <c r="F13" s="65"/>
      <c r="G13" s="65"/>
      <c r="H13" s="65"/>
      <c r="I13" s="65"/>
      <c r="J13" s="65"/>
      <c r="K13" s="65"/>
      <c r="L13" s="65"/>
      <c r="M13" s="65"/>
      <c r="N13" s="65"/>
      <c r="O13" s="65"/>
      <c r="P13" s="65"/>
      <c r="Q13" s="65"/>
      <c r="R13" s="65"/>
      <c r="S13" s="65"/>
      <c r="T13" s="65"/>
      <c r="U13" s="65"/>
      <c r="V13" s="65"/>
    </row>
    <row r="14" spans="1:22">
      <c r="A14" s="12"/>
      <c r="B14" s="22"/>
      <c r="C14" s="22"/>
      <c r="D14" s="22"/>
      <c r="E14" s="22"/>
      <c r="F14" s="22"/>
      <c r="G14" s="22"/>
      <c r="H14" s="22"/>
      <c r="I14" s="22"/>
      <c r="J14" s="22"/>
      <c r="K14" s="22"/>
      <c r="L14" s="22"/>
      <c r="M14" s="22"/>
      <c r="N14" s="22"/>
      <c r="O14" s="22"/>
      <c r="P14" s="22"/>
      <c r="Q14" s="22"/>
      <c r="R14" s="22"/>
      <c r="S14" s="22"/>
      <c r="T14" s="22"/>
      <c r="U14" s="22"/>
      <c r="V14" s="22"/>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c r="A16" s="12"/>
      <c r="B16" s="64"/>
      <c r="C16" s="68" t="s">
        <v>657</v>
      </c>
      <c r="D16" s="68"/>
      <c r="E16" s="68"/>
      <c r="F16" s="68"/>
      <c r="G16" s="68"/>
      <c r="H16" s="68"/>
      <c r="I16" s="25"/>
      <c r="J16" s="68" t="s">
        <v>658</v>
      </c>
      <c r="K16" s="68"/>
      <c r="L16" s="68"/>
      <c r="M16" s="68"/>
      <c r="N16" s="68"/>
      <c r="O16" s="68"/>
      <c r="P16" s="25"/>
      <c r="Q16" s="68" t="s">
        <v>661</v>
      </c>
      <c r="R16" s="68"/>
      <c r="S16" s="68"/>
      <c r="T16" s="68"/>
      <c r="U16" s="68"/>
      <c r="V16" s="68"/>
    </row>
    <row r="17" spans="1:22">
      <c r="A17" s="12"/>
      <c r="B17" s="64"/>
      <c r="C17" s="68"/>
      <c r="D17" s="68"/>
      <c r="E17" s="68"/>
      <c r="F17" s="68"/>
      <c r="G17" s="68"/>
      <c r="H17" s="68"/>
      <c r="I17" s="25"/>
      <c r="J17" s="68" t="s">
        <v>659</v>
      </c>
      <c r="K17" s="68"/>
      <c r="L17" s="68"/>
      <c r="M17" s="68"/>
      <c r="N17" s="68"/>
      <c r="O17" s="68"/>
      <c r="P17" s="25"/>
      <c r="Q17" s="68" t="s">
        <v>662</v>
      </c>
      <c r="R17" s="68"/>
      <c r="S17" s="68"/>
      <c r="T17" s="68"/>
      <c r="U17" s="68"/>
      <c r="V17" s="68"/>
    </row>
    <row r="18" spans="1:22" ht="15.75" thickBot="1">
      <c r="A18" s="12"/>
      <c r="B18" s="64"/>
      <c r="C18" s="59"/>
      <c r="D18" s="59"/>
      <c r="E18" s="59"/>
      <c r="F18" s="59"/>
      <c r="G18" s="59"/>
      <c r="H18" s="59"/>
      <c r="I18" s="25"/>
      <c r="J18" s="59" t="s">
        <v>660</v>
      </c>
      <c r="K18" s="59"/>
      <c r="L18" s="59"/>
      <c r="M18" s="59"/>
      <c r="N18" s="59"/>
      <c r="O18" s="59"/>
      <c r="P18" s="25"/>
      <c r="Q18" s="69"/>
      <c r="R18" s="69"/>
      <c r="S18" s="69"/>
      <c r="T18" s="69"/>
      <c r="U18" s="69"/>
      <c r="V18" s="69"/>
    </row>
    <row r="19" spans="1:22">
      <c r="A19" s="12"/>
      <c r="B19" s="92"/>
      <c r="C19" s="83" t="s">
        <v>663</v>
      </c>
      <c r="D19" s="83"/>
      <c r="E19" s="83"/>
      <c r="F19" s="36"/>
      <c r="G19" s="83" t="s">
        <v>664</v>
      </c>
      <c r="H19" s="83"/>
      <c r="I19" s="25"/>
      <c r="J19" s="83" t="s">
        <v>663</v>
      </c>
      <c r="K19" s="83"/>
      <c r="L19" s="83"/>
      <c r="M19" s="36"/>
      <c r="N19" s="83" t="s">
        <v>664</v>
      </c>
      <c r="O19" s="83"/>
      <c r="P19" s="25"/>
      <c r="Q19" s="83" t="s">
        <v>663</v>
      </c>
      <c r="R19" s="83"/>
      <c r="S19" s="83"/>
      <c r="T19" s="36"/>
      <c r="U19" s="83" t="s">
        <v>664</v>
      </c>
      <c r="V19" s="83"/>
    </row>
    <row r="20" spans="1:22" ht="15.75" thickBot="1">
      <c r="A20" s="12"/>
      <c r="B20" s="92"/>
      <c r="C20" s="59" t="s">
        <v>261</v>
      </c>
      <c r="D20" s="59"/>
      <c r="E20" s="59"/>
      <c r="F20" s="25"/>
      <c r="G20" s="59"/>
      <c r="H20" s="59"/>
      <c r="I20" s="25"/>
      <c r="J20" s="59" t="s">
        <v>261</v>
      </c>
      <c r="K20" s="59"/>
      <c r="L20" s="59"/>
      <c r="M20" s="25"/>
      <c r="N20" s="59"/>
      <c r="O20" s="59"/>
      <c r="P20" s="25"/>
      <c r="Q20" s="59" t="s">
        <v>261</v>
      </c>
      <c r="R20" s="59"/>
      <c r="S20" s="59"/>
      <c r="T20" s="25"/>
      <c r="U20" s="59"/>
      <c r="V20" s="59"/>
    </row>
    <row r="21" spans="1:22">
      <c r="A21" s="12"/>
      <c r="B21" s="191">
        <v>41820</v>
      </c>
      <c r="C21" s="71"/>
      <c r="D21" s="71"/>
      <c r="E21" s="48"/>
      <c r="F21" s="23"/>
      <c r="G21" s="71"/>
      <c r="H21" s="48"/>
      <c r="I21" s="23"/>
      <c r="J21" s="71"/>
      <c r="K21" s="71"/>
      <c r="L21" s="48"/>
      <c r="M21" s="23"/>
      <c r="N21" s="71"/>
      <c r="O21" s="48"/>
      <c r="P21" s="23"/>
      <c r="Q21" s="71"/>
      <c r="R21" s="71"/>
      <c r="S21" s="48"/>
      <c r="T21" s="23"/>
      <c r="U21" s="71"/>
      <c r="V21" s="48"/>
    </row>
    <row r="22" spans="1:22">
      <c r="A22" s="12"/>
      <c r="B22" s="191"/>
      <c r="C22" s="61"/>
      <c r="D22" s="61"/>
      <c r="E22" s="23"/>
      <c r="F22" s="23"/>
      <c r="G22" s="61"/>
      <c r="H22" s="23"/>
      <c r="I22" s="23"/>
      <c r="J22" s="61"/>
      <c r="K22" s="61"/>
      <c r="L22" s="23"/>
      <c r="M22" s="23"/>
      <c r="N22" s="61"/>
      <c r="O22" s="23"/>
      <c r="P22" s="23"/>
      <c r="Q22" s="61"/>
      <c r="R22" s="61"/>
      <c r="S22" s="23"/>
      <c r="T22" s="23"/>
      <c r="U22" s="61"/>
      <c r="V22" s="23"/>
    </row>
    <row r="23" spans="1:22">
      <c r="A23" s="12"/>
      <c r="B23" s="32" t="s">
        <v>665</v>
      </c>
      <c r="C23" s="32" t="s">
        <v>163</v>
      </c>
      <c r="D23" s="34">
        <v>162953</v>
      </c>
      <c r="E23" s="25"/>
      <c r="F23" s="25"/>
      <c r="G23" s="62">
        <v>9.8000000000000007</v>
      </c>
      <c r="H23" s="32" t="s">
        <v>266</v>
      </c>
      <c r="I23" s="25"/>
      <c r="J23" s="32" t="s">
        <v>163</v>
      </c>
      <c r="K23" s="34">
        <v>66415</v>
      </c>
      <c r="L23" s="25"/>
      <c r="M23" s="25"/>
      <c r="N23" s="62">
        <v>4</v>
      </c>
      <c r="O23" s="32" t="s">
        <v>266</v>
      </c>
      <c r="P23" s="25"/>
      <c r="Q23" s="32" t="s">
        <v>163</v>
      </c>
      <c r="R23" s="34">
        <v>83019</v>
      </c>
      <c r="S23" s="25"/>
      <c r="T23" s="25"/>
      <c r="U23" s="62">
        <v>5</v>
      </c>
      <c r="V23" s="32" t="s">
        <v>266</v>
      </c>
    </row>
    <row r="24" spans="1:22">
      <c r="A24" s="12"/>
      <c r="B24" s="32"/>
      <c r="C24" s="32"/>
      <c r="D24" s="34"/>
      <c r="E24" s="25"/>
      <c r="F24" s="25"/>
      <c r="G24" s="62"/>
      <c r="H24" s="32"/>
      <c r="I24" s="25"/>
      <c r="J24" s="32"/>
      <c r="K24" s="34"/>
      <c r="L24" s="25"/>
      <c r="M24" s="25"/>
      <c r="N24" s="62"/>
      <c r="O24" s="32"/>
      <c r="P24" s="25"/>
      <c r="Q24" s="32"/>
      <c r="R24" s="34"/>
      <c r="S24" s="25"/>
      <c r="T24" s="25"/>
      <c r="U24" s="62"/>
      <c r="V24" s="32"/>
    </row>
    <row r="25" spans="1:22">
      <c r="A25" s="12"/>
      <c r="B25" s="42" t="s">
        <v>666</v>
      </c>
      <c r="C25" s="43">
        <v>162953</v>
      </c>
      <c r="D25" s="43"/>
      <c r="E25" s="23"/>
      <c r="F25" s="23"/>
      <c r="G25" s="61">
        <v>10.6</v>
      </c>
      <c r="H25" s="23"/>
      <c r="I25" s="23"/>
      <c r="J25" s="43">
        <v>61544</v>
      </c>
      <c r="K25" s="43"/>
      <c r="L25" s="23"/>
      <c r="M25" s="23"/>
      <c r="N25" s="61">
        <v>4</v>
      </c>
      <c r="O25" s="23"/>
      <c r="P25" s="23"/>
      <c r="Q25" s="43">
        <v>92315</v>
      </c>
      <c r="R25" s="43"/>
      <c r="S25" s="23"/>
      <c r="T25" s="23"/>
      <c r="U25" s="61">
        <v>6</v>
      </c>
      <c r="V25" s="23"/>
    </row>
    <row r="26" spans="1:22">
      <c r="A26" s="12"/>
      <c r="B26" s="42"/>
      <c r="C26" s="43"/>
      <c r="D26" s="43"/>
      <c r="E26" s="23"/>
      <c r="F26" s="23"/>
      <c r="G26" s="61"/>
      <c r="H26" s="23"/>
      <c r="I26" s="23"/>
      <c r="J26" s="43"/>
      <c r="K26" s="43"/>
      <c r="L26" s="23"/>
      <c r="M26" s="23"/>
      <c r="N26" s="61"/>
      <c r="O26" s="23"/>
      <c r="P26" s="23"/>
      <c r="Q26" s="43"/>
      <c r="R26" s="43"/>
      <c r="S26" s="23"/>
      <c r="T26" s="23"/>
      <c r="U26" s="61"/>
      <c r="V26" s="23"/>
    </row>
    <row r="27" spans="1:22">
      <c r="A27" s="12"/>
      <c r="B27" s="32" t="s">
        <v>667</v>
      </c>
      <c r="C27" s="34">
        <v>182211</v>
      </c>
      <c r="D27" s="34"/>
      <c r="E27" s="25"/>
      <c r="F27" s="25"/>
      <c r="G27" s="62">
        <v>11.8</v>
      </c>
      <c r="H27" s="25"/>
      <c r="I27" s="25"/>
      <c r="J27" s="34">
        <v>123087</v>
      </c>
      <c r="K27" s="34"/>
      <c r="L27" s="25"/>
      <c r="M27" s="25"/>
      <c r="N27" s="62">
        <v>8</v>
      </c>
      <c r="O27" s="25"/>
      <c r="P27" s="25"/>
      <c r="Q27" s="34">
        <v>153859</v>
      </c>
      <c r="R27" s="34"/>
      <c r="S27" s="25"/>
      <c r="T27" s="25"/>
      <c r="U27" s="62">
        <v>10</v>
      </c>
      <c r="V27" s="25"/>
    </row>
    <row r="28" spans="1:22">
      <c r="A28" s="12"/>
      <c r="B28" s="32"/>
      <c r="C28" s="34"/>
      <c r="D28" s="34"/>
      <c r="E28" s="25"/>
      <c r="F28" s="25"/>
      <c r="G28" s="62"/>
      <c r="H28" s="25"/>
      <c r="I28" s="25"/>
      <c r="J28" s="34"/>
      <c r="K28" s="34"/>
      <c r="L28" s="25"/>
      <c r="M28" s="25"/>
      <c r="N28" s="62"/>
      <c r="O28" s="25"/>
      <c r="P28" s="25"/>
      <c r="Q28" s="34"/>
      <c r="R28" s="34"/>
      <c r="S28" s="25"/>
      <c r="T28" s="25"/>
      <c r="U28" s="62"/>
      <c r="V28" s="25"/>
    </row>
    <row r="29" spans="1:22">
      <c r="A29" s="12"/>
      <c r="B29" s="16"/>
      <c r="C29" s="23"/>
      <c r="D29" s="23"/>
      <c r="E29" s="23"/>
      <c r="F29" s="16"/>
      <c r="G29" s="23"/>
      <c r="H29" s="23"/>
      <c r="I29" s="16"/>
      <c r="J29" s="23"/>
      <c r="K29" s="23"/>
      <c r="L29" s="23"/>
      <c r="M29" s="16"/>
      <c r="N29" s="23"/>
      <c r="O29" s="23"/>
      <c r="P29" s="16"/>
      <c r="Q29" s="23"/>
      <c r="R29" s="23"/>
      <c r="S29" s="23"/>
      <c r="T29" s="16"/>
      <c r="U29" s="23"/>
      <c r="V29" s="23"/>
    </row>
    <row r="30" spans="1:22">
      <c r="A30" s="12"/>
      <c r="B30" s="192">
        <v>41639</v>
      </c>
      <c r="C30" s="62"/>
      <c r="D30" s="62"/>
      <c r="E30" s="25"/>
      <c r="F30" s="25"/>
      <c r="G30" s="62"/>
      <c r="H30" s="25"/>
      <c r="I30" s="25"/>
      <c r="J30" s="62"/>
      <c r="K30" s="62"/>
      <c r="L30" s="25"/>
      <c r="M30" s="25"/>
      <c r="N30" s="62"/>
      <c r="O30" s="25"/>
      <c r="P30" s="25"/>
      <c r="Q30" s="62"/>
      <c r="R30" s="62"/>
      <c r="S30" s="25"/>
      <c r="T30" s="25"/>
      <c r="U30" s="62"/>
      <c r="V30" s="25"/>
    </row>
    <row r="31" spans="1:22">
      <c r="A31" s="12"/>
      <c r="B31" s="192"/>
      <c r="C31" s="62"/>
      <c r="D31" s="62"/>
      <c r="E31" s="25"/>
      <c r="F31" s="25"/>
      <c r="G31" s="62"/>
      <c r="H31" s="25"/>
      <c r="I31" s="25"/>
      <c r="J31" s="62"/>
      <c r="K31" s="62"/>
      <c r="L31" s="25"/>
      <c r="M31" s="25"/>
      <c r="N31" s="62"/>
      <c r="O31" s="25"/>
      <c r="P31" s="25"/>
      <c r="Q31" s="62"/>
      <c r="R31" s="62"/>
      <c r="S31" s="25"/>
      <c r="T31" s="25"/>
      <c r="U31" s="62"/>
      <c r="V31" s="25"/>
    </row>
    <row r="32" spans="1:22">
      <c r="A32" s="12"/>
      <c r="B32" s="42" t="s">
        <v>665</v>
      </c>
      <c r="C32" s="42" t="s">
        <v>163</v>
      </c>
      <c r="D32" s="43">
        <v>142937</v>
      </c>
      <c r="E32" s="23"/>
      <c r="F32" s="23"/>
      <c r="G32" s="61">
        <v>10.5</v>
      </c>
      <c r="H32" s="42" t="s">
        <v>266</v>
      </c>
      <c r="I32" s="23"/>
      <c r="J32" s="42" t="s">
        <v>163</v>
      </c>
      <c r="K32" s="43">
        <v>54527</v>
      </c>
      <c r="L32" s="23"/>
      <c r="M32" s="23"/>
      <c r="N32" s="61">
        <v>4</v>
      </c>
      <c r="O32" s="42" t="s">
        <v>266</v>
      </c>
      <c r="P32" s="23"/>
      <c r="Q32" s="42" t="s">
        <v>163</v>
      </c>
      <c r="R32" s="43">
        <v>68159</v>
      </c>
      <c r="S32" s="23"/>
      <c r="T32" s="23"/>
      <c r="U32" s="61">
        <v>5</v>
      </c>
      <c r="V32" s="42" t="s">
        <v>266</v>
      </c>
    </row>
    <row r="33" spans="1:22">
      <c r="A33" s="12"/>
      <c r="B33" s="42"/>
      <c r="C33" s="42"/>
      <c r="D33" s="43"/>
      <c r="E33" s="23"/>
      <c r="F33" s="23"/>
      <c r="G33" s="61"/>
      <c r="H33" s="42"/>
      <c r="I33" s="23"/>
      <c r="J33" s="42"/>
      <c r="K33" s="43"/>
      <c r="L33" s="23"/>
      <c r="M33" s="23"/>
      <c r="N33" s="61"/>
      <c r="O33" s="42"/>
      <c r="P33" s="23"/>
      <c r="Q33" s="42"/>
      <c r="R33" s="43"/>
      <c r="S33" s="23"/>
      <c r="T33" s="23"/>
      <c r="U33" s="61"/>
      <c r="V33" s="42"/>
    </row>
    <row r="34" spans="1:22">
      <c r="A34" s="12"/>
      <c r="B34" s="32" t="s">
        <v>666</v>
      </c>
      <c r="C34" s="34">
        <v>142937</v>
      </c>
      <c r="D34" s="34"/>
      <c r="E34" s="25"/>
      <c r="F34" s="25"/>
      <c r="G34" s="62">
        <v>13</v>
      </c>
      <c r="H34" s="25"/>
      <c r="I34" s="25"/>
      <c r="J34" s="34">
        <v>44021</v>
      </c>
      <c r="K34" s="34"/>
      <c r="L34" s="25"/>
      <c r="M34" s="25"/>
      <c r="N34" s="62">
        <v>4</v>
      </c>
      <c r="O34" s="25"/>
      <c r="P34" s="25"/>
      <c r="Q34" s="34">
        <v>66031</v>
      </c>
      <c r="R34" s="34"/>
      <c r="S34" s="25"/>
      <c r="T34" s="25"/>
      <c r="U34" s="62">
        <v>6</v>
      </c>
      <c r="V34" s="25"/>
    </row>
    <row r="35" spans="1:22">
      <c r="A35" s="12"/>
      <c r="B35" s="32"/>
      <c r="C35" s="34"/>
      <c r="D35" s="34"/>
      <c r="E35" s="25"/>
      <c r="F35" s="25"/>
      <c r="G35" s="62"/>
      <c r="H35" s="25"/>
      <c r="I35" s="25"/>
      <c r="J35" s="34"/>
      <c r="K35" s="34"/>
      <c r="L35" s="25"/>
      <c r="M35" s="25"/>
      <c r="N35" s="62"/>
      <c r="O35" s="25"/>
      <c r="P35" s="25"/>
      <c r="Q35" s="34"/>
      <c r="R35" s="34"/>
      <c r="S35" s="25"/>
      <c r="T35" s="25"/>
      <c r="U35" s="62"/>
      <c r="V35" s="25"/>
    </row>
    <row r="36" spans="1:22">
      <c r="A36" s="12"/>
      <c r="B36" s="42" t="s">
        <v>667</v>
      </c>
      <c r="C36" s="43">
        <v>156787</v>
      </c>
      <c r="D36" s="43"/>
      <c r="E36" s="23"/>
      <c r="F36" s="23"/>
      <c r="G36" s="61">
        <v>14.3</v>
      </c>
      <c r="H36" s="23"/>
      <c r="I36" s="23"/>
      <c r="J36" s="43">
        <v>88041</v>
      </c>
      <c r="K36" s="43"/>
      <c r="L36" s="23"/>
      <c r="M36" s="23"/>
      <c r="N36" s="61">
        <v>8</v>
      </c>
      <c r="O36" s="23"/>
      <c r="P36" s="23"/>
      <c r="Q36" s="43">
        <v>110052</v>
      </c>
      <c r="R36" s="43"/>
      <c r="S36" s="23"/>
      <c r="T36" s="23"/>
      <c r="U36" s="61">
        <v>10</v>
      </c>
      <c r="V36" s="23"/>
    </row>
    <row r="37" spans="1:22">
      <c r="A37" s="12"/>
      <c r="B37" s="42"/>
      <c r="C37" s="43"/>
      <c r="D37" s="43"/>
      <c r="E37" s="23"/>
      <c r="F37" s="23"/>
      <c r="G37" s="61"/>
      <c r="H37" s="23"/>
      <c r="I37" s="23"/>
      <c r="J37" s="43"/>
      <c r="K37" s="43"/>
      <c r="L37" s="23"/>
      <c r="M37" s="23"/>
      <c r="N37" s="61"/>
      <c r="O37" s="23"/>
      <c r="P37" s="23"/>
      <c r="Q37" s="43"/>
      <c r="R37" s="43"/>
      <c r="S37" s="23"/>
      <c r="T37" s="23"/>
      <c r="U37" s="61"/>
      <c r="V37" s="23"/>
    </row>
    <row r="38" spans="1:22">
      <c r="A38" s="12"/>
      <c r="B38" s="65"/>
      <c r="C38" s="65"/>
      <c r="D38" s="65"/>
      <c r="E38" s="65"/>
      <c r="F38" s="65"/>
      <c r="G38" s="65"/>
      <c r="H38" s="65"/>
      <c r="I38" s="65"/>
      <c r="J38" s="65"/>
      <c r="K38" s="65"/>
      <c r="L38" s="65"/>
      <c r="M38" s="65"/>
      <c r="N38" s="65"/>
      <c r="O38" s="65"/>
      <c r="P38" s="65"/>
      <c r="Q38" s="65"/>
      <c r="R38" s="65"/>
      <c r="S38" s="65"/>
      <c r="T38" s="65"/>
      <c r="U38" s="65"/>
      <c r="V38" s="65"/>
    </row>
    <row r="39" spans="1:22">
      <c r="A39" s="12"/>
      <c r="B39" s="65" t="s">
        <v>668</v>
      </c>
      <c r="C39" s="65"/>
      <c r="D39" s="65"/>
      <c r="E39" s="65"/>
      <c r="F39" s="65"/>
      <c r="G39" s="65"/>
      <c r="H39" s="65"/>
      <c r="I39" s="65"/>
      <c r="J39" s="65"/>
      <c r="K39" s="65"/>
      <c r="L39" s="65"/>
      <c r="M39" s="65"/>
      <c r="N39" s="65"/>
      <c r="O39" s="65"/>
      <c r="P39" s="65"/>
      <c r="Q39" s="65"/>
      <c r="R39" s="65"/>
      <c r="S39" s="65"/>
      <c r="T39" s="65"/>
      <c r="U39" s="65"/>
      <c r="V39" s="65"/>
    </row>
    <row r="40" spans="1:22">
      <c r="A40" s="12"/>
      <c r="B40" s="162"/>
      <c r="C40" s="162"/>
      <c r="D40" s="162"/>
      <c r="E40" s="162"/>
      <c r="F40" s="162"/>
      <c r="G40" s="162"/>
      <c r="H40" s="162"/>
      <c r="I40" s="162"/>
      <c r="J40" s="162"/>
      <c r="K40" s="162"/>
      <c r="L40" s="162"/>
      <c r="M40" s="162"/>
      <c r="N40" s="162"/>
      <c r="O40" s="162"/>
      <c r="P40" s="162"/>
      <c r="Q40" s="162"/>
      <c r="R40" s="162"/>
      <c r="S40" s="162"/>
      <c r="T40" s="162"/>
      <c r="U40" s="162"/>
      <c r="V40" s="162"/>
    </row>
    <row r="41" spans="1:22">
      <c r="A41" s="12"/>
      <c r="B41" s="22"/>
      <c r="C41" s="22"/>
      <c r="D41" s="22"/>
      <c r="E41" s="22"/>
      <c r="F41" s="22"/>
      <c r="G41" s="22"/>
      <c r="H41" s="22"/>
      <c r="I41" s="22"/>
      <c r="J41" s="22"/>
      <c r="K41" s="22"/>
      <c r="L41" s="22"/>
      <c r="M41" s="22"/>
      <c r="N41" s="22"/>
      <c r="O41" s="22"/>
      <c r="P41" s="22"/>
      <c r="Q41" s="22"/>
      <c r="R41" s="22"/>
      <c r="S41" s="22"/>
      <c r="T41" s="22"/>
      <c r="U41" s="22"/>
      <c r="V41" s="22"/>
    </row>
    <row r="42" spans="1:22">
      <c r="A42" s="12"/>
      <c r="B42" s="14"/>
      <c r="C42" s="14"/>
      <c r="D42" s="14"/>
      <c r="E42" s="14"/>
      <c r="F42" s="14"/>
      <c r="G42" s="14"/>
      <c r="H42" s="14"/>
      <c r="I42" s="14"/>
      <c r="J42" s="14"/>
      <c r="K42" s="14"/>
      <c r="L42" s="14"/>
      <c r="M42" s="14"/>
      <c r="N42" s="14"/>
      <c r="O42" s="14"/>
      <c r="P42" s="14"/>
      <c r="Q42" s="14"/>
      <c r="R42" s="14"/>
      <c r="S42" s="14"/>
      <c r="T42" s="14"/>
      <c r="U42" s="14"/>
      <c r="V42" s="14"/>
    </row>
    <row r="43" spans="1:22">
      <c r="A43" s="12"/>
      <c r="B43" s="64"/>
      <c r="C43" s="68" t="s">
        <v>657</v>
      </c>
      <c r="D43" s="68"/>
      <c r="E43" s="68"/>
      <c r="F43" s="68"/>
      <c r="G43" s="68"/>
      <c r="H43" s="68"/>
      <c r="I43" s="25"/>
      <c r="J43" s="68" t="s">
        <v>661</v>
      </c>
      <c r="K43" s="68"/>
      <c r="L43" s="68"/>
      <c r="M43" s="68"/>
      <c r="N43" s="68"/>
      <c r="O43" s="68"/>
      <c r="P43" s="25"/>
      <c r="Q43" s="68" t="s">
        <v>661</v>
      </c>
      <c r="R43" s="68"/>
      <c r="S43" s="68"/>
      <c r="T43" s="68"/>
      <c r="U43" s="68"/>
      <c r="V43" s="68"/>
    </row>
    <row r="44" spans="1:22">
      <c r="A44" s="12"/>
      <c r="B44" s="64"/>
      <c r="C44" s="68"/>
      <c r="D44" s="68"/>
      <c r="E44" s="68"/>
      <c r="F44" s="68"/>
      <c r="G44" s="68"/>
      <c r="H44" s="68"/>
      <c r="I44" s="25"/>
      <c r="J44" s="68" t="s">
        <v>669</v>
      </c>
      <c r="K44" s="68"/>
      <c r="L44" s="68"/>
      <c r="M44" s="68"/>
      <c r="N44" s="68"/>
      <c r="O44" s="68"/>
      <c r="P44" s="25"/>
      <c r="Q44" s="68" t="s">
        <v>662</v>
      </c>
      <c r="R44" s="68"/>
      <c r="S44" s="68"/>
      <c r="T44" s="68"/>
      <c r="U44" s="68"/>
      <c r="V44" s="68"/>
    </row>
    <row r="45" spans="1:22" ht="15.75" thickBot="1">
      <c r="A45" s="12"/>
      <c r="B45" s="64"/>
      <c r="C45" s="59"/>
      <c r="D45" s="59"/>
      <c r="E45" s="59"/>
      <c r="F45" s="59"/>
      <c r="G45" s="59"/>
      <c r="H45" s="59"/>
      <c r="I45" s="25"/>
      <c r="J45" s="59" t="s">
        <v>660</v>
      </c>
      <c r="K45" s="59"/>
      <c r="L45" s="59"/>
      <c r="M45" s="59"/>
      <c r="N45" s="59"/>
      <c r="O45" s="59"/>
      <c r="P45" s="25"/>
      <c r="Q45" s="69"/>
      <c r="R45" s="69"/>
      <c r="S45" s="69"/>
      <c r="T45" s="69"/>
      <c r="U45" s="69"/>
      <c r="V45" s="69"/>
    </row>
    <row r="46" spans="1:22">
      <c r="A46" s="12"/>
      <c r="B46" s="64"/>
      <c r="C46" s="83" t="s">
        <v>663</v>
      </c>
      <c r="D46" s="83"/>
      <c r="E46" s="83"/>
      <c r="F46" s="36"/>
      <c r="G46" s="83" t="s">
        <v>664</v>
      </c>
      <c r="H46" s="83"/>
      <c r="I46" s="25"/>
      <c r="J46" s="83" t="s">
        <v>663</v>
      </c>
      <c r="K46" s="83"/>
      <c r="L46" s="83"/>
      <c r="M46" s="36"/>
      <c r="N46" s="83" t="s">
        <v>664</v>
      </c>
      <c r="O46" s="83"/>
      <c r="P46" s="25"/>
      <c r="Q46" s="83" t="s">
        <v>663</v>
      </c>
      <c r="R46" s="83"/>
      <c r="S46" s="83"/>
      <c r="T46" s="36"/>
      <c r="U46" s="83" t="s">
        <v>664</v>
      </c>
      <c r="V46" s="83"/>
    </row>
    <row r="47" spans="1:22" ht="15.75" thickBot="1">
      <c r="A47" s="12"/>
      <c r="B47" s="64"/>
      <c r="C47" s="59" t="s">
        <v>261</v>
      </c>
      <c r="D47" s="59"/>
      <c r="E47" s="59"/>
      <c r="F47" s="25"/>
      <c r="G47" s="59"/>
      <c r="H47" s="59"/>
      <c r="I47" s="25"/>
      <c r="J47" s="59" t="s">
        <v>261</v>
      </c>
      <c r="K47" s="59"/>
      <c r="L47" s="59"/>
      <c r="M47" s="25"/>
      <c r="N47" s="59"/>
      <c r="O47" s="59"/>
      <c r="P47" s="25"/>
      <c r="Q47" s="59" t="s">
        <v>261</v>
      </c>
      <c r="R47" s="59"/>
      <c r="S47" s="59"/>
      <c r="T47" s="25"/>
      <c r="U47" s="59"/>
      <c r="V47" s="59"/>
    </row>
    <row r="48" spans="1:22">
      <c r="A48" s="12"/>
      <c r="B48" s="191">
        <v>41820</v>
      </c>
      <c r="C48" s="71"/>
      <c r="D48" s="71"/>
      <c r="E48" s="48"/>
      <c r="F48" s="23"/>
      <c r="G48" s="71"/>
      <c r="H48" s="48"/>
      <c r="I48" s="23"/>
      <c r="J48" s="71"/>
      <c r="K48" s="71"/>
      <c r="L48" s="48"/>
      <c r="M48" s="23"/>
      <c r="N48" s="71"/>
      <c r="O48" s="48"/>
      <c r="P48" s="23"/>
      <c r="Q48" s="71"/>
      <c r="R48" s="71"/>
      <c r="S48" s="48"/>
      <c r="T48" s="23"/>
      <c r="U48" s="71"/>
      <c r="V48" s="48"/>
    </row>
    <row r="49" spans="1:22">
      <c r="A49" s="12"/>
      <c r="B49" s="191"/>
      <c r="C49" s="61"/>
      <c r="D49" s="61"/>
      <c r="E49" s="23"/>
      <c r="F49" s="23"/>
      <c r="G49" s="61"/>
      <c r="H49" s="23"/>
      <c r="I49" s="23"/>
      <c r="J49" s="61"/>
      <c r="K49" s="61"/>
      <c r="L49" s="23"/>
      <c r="M49" s="23"/>
      <c r="N49" s="61"/>
      <c r="O49" s="23"/>
      <c r="P49" s="23"/>
      <c r="Q49" s="61"/>
      <c r="R49" s="61"/>
      <c r="S49" s="23"/>
      <c r="T49" s="23"/>
      <c r="U49" s="61"/>
      <c r="V49" s="23"/>
    </row>
    <row r="50" spans="1:22">
      <c r="A50" s="12"/>
      <c r="B50" s="32" t="s">
        <v>665</v>
      </c>
      <c r="C50" s="32" t="s">
        <v>163</v>
      </c>
      <c r="D50" s="34">
        <v>157125</v>
      </c>
      <c r="E50" s="25"/>
      <c r="F50" s="25"/>
      <c r="G50" s="62">
        <v>9.5</v>
      </c>
      <c r="H50" s="32" t="s">
        <v>266</v>
      </c>
      <c r="I50" s="25"/>
      <c r="J50" s="32" t="s">
        <v>163</v>
      </c>
      <c r="K50" s="34">
        <v>66191</v>
      </c>
      <c r="L50" s="25"/>
      <c r="M50" s="25"/>
      <c r="N50" s="62">
        <v>4</v>
      </c>
      <c r="O50" s="32" t="s">
        <v>266</v>
      </c>
      <c r="P50" s="25"/>
      <c r="Q50" s="32" t="s">
        <v>163</v>
      </c>
      <c r="R50" s="34">
        <v>82739</v>
      </c>
      <c r="S50" s="25"/>
      <c r="T50" s="25"/>
      <c r="U50" s="62">
        <v>5</v>
      </c>
      <c r="V50" s="32" t="s">
        <v>266</v>
      </c>
    </row>
    <row r="51" spans="1:22">
      <c r="A51" s="12"/>
      <c r="B51" s="32"/>
      <c r="C51" s="32"/>
      <c r="D51" s="34"/>
      <c r="E51" s="25"/>
      <c r="F51" s="25"/>
      <c r="G51" s="62"/>
      <c r="H51" s="32"/>
      <c r="I51" s="25"/>
      <c r="J51" s="32"/>
      <c r="K51" s="34"/>
      <c r="L51" s="25"/>
      <c r="M51" s="25"/>
      <c r="N51" s="62"/>
      <c r="O51" s="32"/>
      <c r="P51" s="25"/>
      <c r="Q51" s="32"/>
      <c r="R51" s="34"/>
      <c r="S51" s="25"/>
      <c r="T51" s="25"/>
      <c r="U51" s="62"/>
      <c r="V51" s="32"/>
    </row>
    <row r="52" spans="1:22">
      <c r="A52" s="12"/>
      <c r="B52" s="42" t="s">
        <v>666</v>
      </c>
      <c r="C52" s="43">
        <v>157125</v>
      </c>
      <c r="D52" s="43"/>
      <c r="E52" s="23"/>
      <c r="F52" s="23"/>
      <c r="G52" s="61">
        <v>10.3</v>
      </c>
      <c r="H52" s="23"/>
      <c r="I52" s="23"/>
      <c r="J52" s="43">
        <v>61324</v>
      </c>
      <c r="K52" s="43"/>
      <c r="L52" s="23"/>
      <c r="M52" s="23"/>
      <c r="N52" s="61">
        <v>4</v>
      </c>
      <c r="O52" s="23"/>
      <c r="P52" s="23"/>
      <c r="Q52" s="43">
        <v>91986</v>
      </c>
      <c r="R52" s="43"/>
      <c r="S52" s="23"/>
      <c r="T52" s="23"/>
      <c r="U52" s="61">
        <v>6</v>
      </c>
      <c r="V52" s="23"/>
    </row>
    <row r="53" spans="1:22">
      <c r="A53" s="12"/>
      <c r="B53" s="42"/>
      <c r="C53" s="43"/>
      <c r="D53" s="43"/>
      <c r="E53" s="23"/>
      <c r="F53" s="23"/>
      <c r="G53" s="61"/>
      <c r="H53" s="23"/>
      <c r="I53" s="23"/>
      <c r="J53" s="43"/>
      <c r="K53" s="43"/>
      <c r="L53" s="23"/>
      <c r="M53" s="23"/>
      <c r="N53" s="61"/>
      <c r="O53" s="23"/>
      <c r="P53" s="23"/>
      <c r="Q53" s="43"/>
      <c r="R53" s="43"/>
      <c r="S53" s="23"/>
      <c r="T53" s="23"/>
      <c r="U53" s="61"/>
      <c r="V53" s="23"/>
    </row>
    <row r="54" spans="1:22">
      <c r="A54" s="12"/>
      <c r="B54" s="32" t="s">
        <v>667</v>
      </c>
      <c r="C54" s="34">
        <v>176315</v>
      </c>
      <c r="D54" s="34"/>
      <c r="E54" s="25"/>
      <c r="F54" s="25"/>
      <c r="G54" s="62">
        <v>11.5</v>
      </c>
      <c r="H54" s="25"/>
      <c r="I54" s="25"/>
      <c r="J54" s="34">
        <v>122648</v>
      </c>
      <c r="K54" s="34"/>
      <c r="L54" s="25"/>
      <c r="M54" s="25"/>
      <c r="N54" s="62">
        <v>8</v>
      </c>
      <c r="O54" s="25"/>
      <c r="P54" s="25"/>
      <c r="Q54" s="34">
        <v>153310</v>
      </c>
      <c r="R54" s="34"/>
      <c r="S54" s="25"/>
      <c r="T54" s="25"/>
      <c r="U54" s="62">
        <v>10</v>
      </c>
      <c r="V54" s="25"/>
    </row>
    <row r="55" spans="1:22">
      <c r="A55" s="12"/>
      <c r="B55" s="32"/>
      <c r="C55" s="34"/>
      <c r="D55" s="34"/>
      <c r="E55" s="25"/>
      <c r="F55" s="25"/>
      <c r="G55" s="62"/>
      <c r="H55" s="25"/>
      <c r="I55" s="25"/>
      <c r="J55" s="34"/>
      <c r="K55" s="34"/>
      <c r="L55" s="25"/>
      <c r="M55" s="25"/>
      <c r="N55" s="62"/>
      <c r="O55" s="25"/>
      <c r="P55" s="25"/>
      <c r="Q55" s="34"/>
      <c r="R55" s="34"/>
      <c r="S55" s="25"/>
      <c r="T55" s="25"/>
      <c r="U55" s="62"/>
      <c r="V55" s="25"/>
    </row>
    <row r="56" spans="1:22">
      <c r="A56" s="12"/>
      <c r="B56" s="16"/>
      <c r="C56" s="23"/>
      <c r="D56" s="23"/>
      <c r="E56" s="23"/>
      <c r="F56" s="16"/>
      <c r="G56" s="23"/>
      <c r="H56" s="23"/>
      <c r="I56" s="16"/>
      <c r="J56" s="23"/>
      <c r="K56" s="23"/>
      <c r="L56" s="23"/>
      <c r="M56" s="16"/>
      <c r="N56" s="23"/>
      <c r="O56" s="23"/>
      <c r="P56" s="16"/>
      <c r="Q56" s="23"/>
      <c r="R56" s="23"/>
      <c r="S56" s="23"/>
      <c r="T56" s="16"/>
      <c r="U56" s="23"/>
      <c r="V56" s="23"/>
    </row>
    <row r="57" spans="1:22">
      <c r="A57" s="12"/>
      <c r="B57" s="192">
        <v>41639</v>
      </c>
      <c r="C57" s="62"/>
      <c r="D57" s="62"/>
      <c r="E57" s="25"/>
      <c r="F57" s="25"/>
      <c r="G57" s="62"/>
      <c r="H57" s="25"/>
      <c r="I57" s="25"/>
      <c r="J57" s="62"/>
      <c r="K57" s="62"/>
      <c r="L57" s="25"/>
      <c r="M57" s="25"/>
      <c r="N57" s="62"/>
      <c r="O57" s="25"/>
      <c r="P57" s="25"/>
      <c r="Q57" s="62"/>
      <c r="R57" s="62"/>
      <c r="S57" s="25"/>
      <c r="T57" s="25"/>
      <c r="U57" s="62"/>
      <c r="V57" s="25"/>
    </row>
    <row r="58" spans="1:22">
      <c r="A58" s="12"/>
      <c r="B58" s="192"/>
      <c r="C58" s="62"/>
      <c r="D58" s="62"/>
      <c r="E58" s="25"/>
      <c r="F58" s="25"/>
      <c r="G58" s="62"/>
      <c r="H58" s="25"/>
      <c r="I58" s="25"/>
      <c r="J58" s="62"/>
      <c r="K58" s="62"/>
      <c r="L58" s="25"/>
      <c r="M58" s="25"/>
      <c r="N58" s="62"/>
      <c r="O58" s="25"/>
      <c r="P58" s="25"/>
      <c r="Q58" s="62"/>
      <c r="R58" s="62"/>
      <c r="S58" s="25"/>
      <c r="T58" s="25"/>
      <c r="U58" s="62"/>
      <c r="V58" s="25"/>
    </row>
    <row r="59" spans="1:22">
      <c r="A59" s="12"/>
      <c r="B59" s="42" t="s">
        <v>665</v>
      </c>
      <c r="C59" s="42" t="s">
        <v>163</v>
      </c>
      <c r="D59" s="43">
        <v>142964</v>
      </c>
      <c r="E59" s="23"/>
      <c r="F59" s="23"/>
      <c r="G59" s="61">
        <v>10.5</v>
      </c>
      <c r="H59" s="42" t="s">
        <v>266</v>
      </c>
      <c r="I59" s="23"/>
      <c r="J59" s="42" t="s">
        <v>163</v>
      </c>
      <c r="K59" s="43">
        <v>54529</v>
      </c>
      <c r="L59" s="23"/>
      <c r="M59" s="23"/>
      <c r="N59" s="61">
        <v>4</v>
      </c>
      <c r="O59" s="42" t="s">
        <v>266</v>
      </c>
      <c r="P59" s="23"/>
      <c r="Q59" s="42" t="s">
        <v>163</v>
      </c>
      <c r="R59" s="43">
        <v>68162</v>
      </c>
      <c r="S59" s="23"/>
      <c r="T59" s="23"/>
      <c r="U59" s="61">
        <v>5</v>
      </c>
      <c r="V59" s="42" t="s">
        <v>266</v>
      </c>
    </row>
    <row r="60" spans="1:22">
      <c r="A60" s="12"/>
      <c r="B60" s="42"/>
      <c r="C60" s="42"/>
      <c r="D60" s="43"/>
      <c r="E60" s="23"/>
      <c r="F60" s="23"/>
      <c r="G60" s="61"/>
      <c r="H60" s="42"/>
      <c r="I60" s="23"/>
      <c r="J60" s="42"/>
      <c r="K60" s="43"/>
      <c r="L60" s="23"/>
      <c r="M60" s="23"/>
      <c r="N60" s="61"/>
      <c r="O60" s="42"/>
      <c r="P60" s="23"/>
      <c r="Q60" s="42"/>
      <c r="R60" s="43"/>
      <c r="S60" s="23"/>
      <c r="T60" s="23"/>
      <c r="U60" s="61"/>
      <c r="V60" s="42"/>
    </row>
    <row r="61" spans="1:22">
      <c r="A61" s="12"/>
      <c r="B61" s="32" t="s">
        <v>666</v>
      </c>
      <c r="C61" s="34">
        <v>142964</v>
      </c>
      <c r="D61" s="34"/>
      <c r="E61" s="25"/>
      <c r="F61" s="25"/>
      <c r="G61" s="62">
        <v>13</v>
      </c>
      <c r="H61" s="25"/>
      <c r="I61" s="25"/>
      <c r="J61" s="34">
        <v>43939</v>
      </c>
      <c r="K61" s="34"/>
      <c r="L61" s="25"/>
      <c r="M61" s="25"/>
      <c r="N61" s="62">
        <v>4</v>
      </c>
      <c r="O61" s="25"/>
      <c r="P61" s="25"/>
      <c r="Q61" s="34">
        <v>65909</v>
      </c>
      <c r="R61" s="34"/>
      <c r="S61" s="25"/>
      <c r="T61" s="25"/>
      <c r="U61" s="62">
        <v>6</v>
      </c>
      <c r="V61" s="25"/>
    </row>
    <row r="62" spans="1:22">
      <c r="A62" s="12"/>
      <c r="B62" s="32"/>
      <c r="C62" s="34"/>
      <c r="D62" s="34"/>
      <c r="E62" s="25"/>
      <c r="F62" s="25"/>
      <c r="G62" s="62"/>
      <c r="H62" s="25"/>
      <c r="I62" s="25"/>
      <c r="J62" s="34"/>
      <c r="K62" s="34"/>
      <c r="L62" s="25"/>
      <c r="M62" s="25"/>
      <c r="N62" s="62"/>
      <c r="O62" s="25"/>
      <c r="P62" s="25"/>
      <c r="Q62" s="34"/>
      <c r="R62" s="34"/>
      <c r="S62" s="25"/>
      <c r="T62" s="25"/>
      <c r="U62" s="62"/>
      <c r="V62" s="25"/>
    </row>
    <row r="63" spans="1:22">
      <c r="A63" s="12"/>
      <c r="B63" s="42" t="s">
        <v>667</v>
      </c>
      <c r="C63" s="43">
        <v>156788</v>
      </c>
      <c r="D63" s="43"/>
      <c r="E63" s="23"/>
      <c r="F63" s="23"/>
      <c r="G63" s="61">
        <v>14.3</v>
      </c>
      <c r="H63" s="23"/>
      <c r="I63" s="23"/>
      <c r="J63" s="43">
        <v>87879</v>
      </c>
      <c r="K63" s="43"/>
      <c r="L63" s="23"/>
      <c r="M63" s="23"/>
      <c r="N63" s="61">
        <v>8</v>
      </c>
      <c r="O63" s="23"/>
      <c r="P63" s="23"/>
      <c r="Q63" s="43">
        <v>109848</v>
      </c>
      <c r="R63" s="43"/>
      <c r="S63" s="23"/>
      <c r="T63" s="23"/>
      <c r="U63" s="61">
        <v>10</v>
      </c>
      <c r="V63" s="23"/>
    </row>
    <row r="64" spans="1:22">
      <c r="A64" s="12"/>
      <c r="B64" s="42"/>
      <c r="C64" s="43"/>
      <c r="D64" s="43"/>
      <c r="E64" s="23"/>
      <c r="F64" s="23"/>
      <c r="G64" s="61"/>
      <c r="H64" s="23"/>
      <c r="I64" s="23"/>
      <c r="J64" s="43"/>
      <c r="K64" s="43"/>
      <c r="L64" s="23"/>
      <c r="M64" s="23"/>
      <c r="N64" s="61"/>
      <c r="O64" s="23"/>
      <c r="P64" s="23"/>
      <c r="Q64" s="43"/>
      <c r="R64" s="43"/>
      <c r="S64" s="23"/>
      <c r="T64" s="23"/>
      <c r="U64" s="61"/>
      <c r="V64" s="23"/>
    </row>
  </sheetData>
  <mergeCells count="382">
    <mergeCell ref="B38:V38"/>
    <mergeCell ref="B39:V39"/>
    <mergeCell ref="B40:V40"/>
    <mergeCell ref="B8:V8"/>
    <mergeCell ref="B9:V9"/>
    <mergeCell ref="B10:V10"/>
    <mergeCell ref="B11:V11"/>
    <mergeCell ref="B12:V12"/>
    <mergeCell ref="B13:V13"/>
    <mergeCell ref="V63:V64"/>
    <mergeCell ref="A1:A2"/>
    <mergeCell ref="B1:V1"/>
    <mergeCell ref="B2:V2"/>
    <mergeCell ref="B3:V3"/>
    <mergeCell ref="A4:A64"/>
    <mergeCell ref="B4:V4"/>
    <mergeCell ref="B5:V5"/>
    <mergeCell ref="B6:V6"/>
    <mergeCell ref="B7:V7"/>
    <mergeCell ref="O63:O64"/>
    <mergeCell ref="P63:P64"/>
    <mergeCell ref="Q63:R64"/>
    <mergeCell ref="S63:S64"/>
    <mergeCell ref="T63:T64"/>
    <mergeCell ref="U63:U64"/>
    <mergeCell ref="H63:H64"/>
    <mergeCell ref="I63:I64"/>
    <mergeCell ref="J63:K64"/>
    <mergeCell ref="L63:L64"/>
    <mergeCell ref="M63:M64"/>
    <mergeCell ref="N63:N64"/>
    <mergeCell ref="Q61:R62"/>
    <mergeCell ref="S61:S62"/>
    <mergeCell ref="T61:T62"/>
    <mergeCell ref="U61:U62"/>
    <mergeCell ref="V61:V62"/>
    <mergeCell ref="B63:B64"/>
    <mergeCell ref="C63:D64"/>
    <mergeCell ref="E63:E64"/>
    <mergeCell ref="F63:F64"/>
    <mergeCell ref="G63:G64"/>
    <mergeCell ref="J61:K62"/>
    <mergeCell ref="L61:L62"/>
    <mergeCell ref="M61:M62"/>
    <mergeCell ref="N61:N62"/>
    <mergeCell ref="O61:O62"/>
    <mergeCell ref="P61:P62"/>
    <mergeCell ref="T59:T60"/>
    <mergeCell ref="U59:U60"/>
    <mergeCell ref="V59:V60"/>
    <mergeCell ref="B61:B62"/>
    <mergeCell ref="C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C56:E56"/>
    <mergeCell ref="G56:H56"/>
    <mergeCell ref="J56:L56"/>
    <mergeCell ref="N56:O56"/>
    <mergeCell ref="Q56:S56"/>
    <mergeCell ref="U56:V56"/>
    <mergeCell ref="P54:P55"/>
    <mergeCell ref="Q54:R55"/>
    <mergeCell ref="S54:S55"/>
    <mergeCell ref="T54:T55"/>
    <mergeCell ref="U54:U55"/>
    <mergeCell ref="V54:V55"/>
    <mergeCell ref="I54:I55"/>
    <mergeCell ref="J54:K55"/>
    <mergeCell ref="L54:L55"/>
    <mergeCell ref="M54:M55"/>
    <mergeCell ref="N54:N55"/>
    <mergeCell ref="O54:O55"/>
    <mergeCell ref="S52:S53"/>
    <mergeCell ref="T52:T53"/>
    <mergeCell ref="U52:U53"/>
    <mergeCell ref="V52:V53"/>
    <mergeCell ref="B54:B55"/>
    <mergeCell ref="C54:D55"/>
    <mergeCell ref="E54:E55"/>
    <mergeCell ref="F54:F55"/>
    <mergeCell ref="G54:G55"/>
    <mergeCell ref="H54:H55"/>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M48:M49"/>
    <mergeCell ref="N48:N49"/>
    <mergeCell ref="O48:O49"/>
    <mergeCell ref="P48:P49"/>
    <mergeCell ref="Q48:R49"/>
    <mergeCell ref="S48:S49"/>
    <mergeCell ref="U46:V47"/>
    <mergeCell ref="B48:B49"/>
    <mergeCell ref="C48:D49"/>
    <mergeCell ref="E48:E49"/>
    <mergeCell ref="F48:F49"/>
    <mergeCell ref="G48:G49"/>
    <mergeCell ref="H48:H49"/>
    <mergeCell ref="I48:I49"/>
    <mergeCell ref="J48:K49"/>
    <mergeCell ref="L48:L49"/>
    <mergeCell ref="M46:M47"/>
    <mergeCell ref="N46:O47"/>
    <mergeCell ref="P46:P47"/>
    <mergeCell ref="Q46:S46"/>
    <mergeCell ref="Q47:S47"/>
    <mergeCell ref="T46:T47"/>
    <mergeCell ref="Q44:V44"/>
    <mergeCell ref="Q45:V45"/>
    <mergeCell ref="B46:B47"/>
    <mergeCell ref="C46:E46"/>
    <mergeCell ref="C47:E47"/>
    <mergeCell ref="F46:F47"/>
    <mergeCell ref="G46:H47"/>
    <mergeCell ref="I46:I47"/>
    <mergeCell ref="J46:L46"/>
    <mergeCell ref="J47:L47"/>
    <mergeCell ref="V36:V37"/>
    <mergeCell ref="B41:V41"/>
    <mergeCell ref="B43:B45"/>
    <mergeCell ref="C43:H45"/>
    <mergeCell ref="I43:I45"/>
    <mergeCell ref="J43:O43"/>
    <mergeCell ref="J44:O44"/>
    <mergeCell ref="J45:O45"/>
    <mergeCell ref="P43:P45"/>
    <mergeCell ref="Q43:V43"/>
    <mergeCell ref="O36:O37"/>
    <mergeCell ref="P36:P37"/>
    <mergeCell ref="Q36:R37"/>
    <mergeCell ref="S36:S37"/>
    <mergeCell ref="T36:T37"/>
    <mergeCell ref="U36:U37"/>
    <mergeCell ref="H36:H37"/>
    <mergeCell ref="I36:I37"/>
    <mergeCell ref="J36:K37"/>
    <mergeCell ref="L36:L37"/>
    <mergeCell ref="M36:M37"/>
    <mergeCell ref="N36:N37"/>
    <mergeCell ref="Q34:R35"/>
    <mergeCell ref="S34:S35"/>
    <mergeCell ref="T34:T35"/>
    <mergeCell ref="U34:U35"/>
    <mergeCell ref="V34:V35"/>
    <mergeCell ref="B36:B37"/>
    <mergeCell ref="C36:D37"/>
    <mergeCell ref="E36:E37"/>
    <mergeCell ref="F36:F37"/>
    <mergeCell ref="G36:G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V27:V28"/>
    <mergeCell ref="C29:E29"/>
    <mergeCell ref="G29:H29"/>
    <mergeCell ref="J29:L29"/>
    <mergeCell ref="N29:O29"/>
    <mergeCell ref="Q29:S29"/>
    <mergeCell ref="U29:V29"/>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N19:O20"/>
    <mergeCell ref="P19:P20"/>
    <mergeCell ref="Q19:S19"/>
    <mergeCell ref="Q20:S20"/>
    <mergeCell ref="T19:T20"/>
    <mergeCell ref="U19:V20"/>
    <mergeCell ref="Q18:V18"/>
    <mergeCell ref="B19:B20"/>
    <mergeCell ref="C19:E19"/>
    <mergeCell ref="C20:E20"/>
    <mergeCell ref="F19:F20"/>
    <mergeCell ref="G19:H20"/>
    <mergeCell ref="I19:I20"/>
    <mergeCell ref="J19:L19"/>
    <mergeCell ref="J20:L20"/>
    <mergeCell ref="M19:M20"/>
    <mergeCell ref="B14:V14"/>
    <mergeCell ref="B16:B18"/>
    <mergeCell ref="C16:H18"/>
    <mergeCell ref="I16:I18"/>
    <mergeCell ref="J16:O16"/>
    <mergeCell ref="J17:O17"/>
    <mergeCell ref="J18:O18"/>
    <mergeCell ref="P16:P18"/>
    <mergeCell ref="Q16:V16"/>
    <mergeCell ref="Q17:V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70</v>
      </c>
      <c r="B1" s="1" t="s">
        <v>1</v>
      </c>
    </row>
    <row r="2" spans="1:2">
      <c r="A2" s="7"/>
      <c r="B2" s="1" t="s">
        <v>2</v>
      </c>
    </row>
    <row r="3" spans="1:2" ht="30">
      <c r="A3" s="3" t="s">
        <v>671</v>
      </c>
      <c r="B3" s="4" t="s">
        <v>5</v>
      </c>
    </row>
    <row r="4" spans="1:2">
      <c r="A4" s="12" t="s">
        <v>670</v>
      </c>
      <c r="B4" s="4" t="s">
        <v>5</v>
      </c>
    </row>
    <row r="5" spans="1:2">
      <c r="A5" s="12"/>
      <c r="B5" s="13" t="s">
        <v>670</v>
      </c>
    </row>
    <row r="6" spans="1:2">
      <c r="A6" s="12"/>
      <c r="B6" s="18"/>
    </row>
    <row r="7" spans="1:2" ht="128.25">
      <c r="A7" s="12"/>
      <c r="B7" s="11" t="s">
        <v>67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3775</v>
      </c>
      <c r="C4" s="8">
        <v>33300</v>
      </c>
    </row>
    <row r="5" spans="1:3">
      <c r="A5" s="2" t="s">
        <v>31</v>
      </c>
      <c r="B5" s="6">
        <v>110475</v>
      </c>
      <c r="C5" s="6">
        <v>48527</v>
      </c>
    </row>
    <row r="6" spans="1:3">
      <c r="A6" s="2" t="s">
        <v>32</v>
      </c>
      <c r="B6" s="4">
        <v>22</v>
      </c>
      <c r="C6" s="4">
        <v>22</v>
      </c>
    </row>
    <row r="7" spans="1:3">
      <c r="A7" s="2" t="s">
        <v>33</v>
      </c>
      <c r="B7" s="6">
        <v>164272</v>
      </c>
      <c r="C7" s="6">
        <v>81849</v>
      </c>
    </row>
    <row r="8" spans="1:3" ht="30">
      <c r="A8" s="2" t="s">
        <v>34</v>
      </c>
      <c r="B8" s="6">
        <v>276096</v>
      </c>
      <c r="C8" s="6">
        <v>194481</v>
      </c>
    </row>
    <row r="9" spans="1:3" ht="45">
      <c r="A9" s="2" t="s">
        <v>35</v>
      </c>
      <c r="B9" s="6">
        <v>154717</v>
      </c>
      <c r="C9" s="6">
        <v>1320</v>
      </c>
    </row>
    <row r="10" spans="1:3">
      <c r="A10" s="2" t="s">
        <v>36</v>
      </c>
      <c r="B10" s="6">
        <v>26178</v>
      </c>
      <c r="C10" s="6">
        <v>9913</v>
      </c>
    </row>
    <row r="11" spans="1:3">
      <c r="A11" s="2" t="s">
        <v>37</v>
      </c>
      <c r="B11" s="6">
        <v>4944</v>
      </c>
      <c r="C11" s="6">
        <v>10359</v>
      </c>
    </row>
    <row r="12" spans="1:3">
      <c r="A12" s="2" t="s">
        <v>38</v>
      </c>
      <c r="B12" s="6">
        <v>1372909</v>
      </c>
      <c r="C12" s="6">
        <v>973618</v>
      </c>
    </row>
    <row r="13" spans="1:3">
      <c r="A13" s="2" t="s">
        <v>39</v>
      </c>
      <c r="B13" s="6">
        <v>44378</v>
      </c>
      <c r="C13" s="6">
        <v>32953</v>
      </c>
    </row>
    <row r="14" spans="1:3">
      <c r="A14" s="2" t="s">
        <v>40</v>
      </c>
      <c r="B14" s="6">
        <v>52895</v>
      </c>
      <c r="C14" s="6">
        <v>36567</v>
      </c>
    </row>
    <row r="15" spans="1:3">
      <c r="A15" s="2" t="s">
        <v>41</v>
      </c>
      <c r="B15" s="6">
        <v>5724</v>
      </c>
      <c r="C15" s="6">
        <v>3144</v>
      </c>
    </row>
    <row r="16" spans="1:3">
      <c r="A16" s="2" t="s">
        <v>42</v>
      </c>
      <c r="B16" s="6">
        <v>69994</v>
      </c>
      <c r="C16" s="6">
        <v>50068</v>
      </c>
    </row>
    <row r="17" spans="1:3">
      <c r="A17" s="2" t="s">
        <v>43</v>
      </c>
      <c r="B17" s="6">
        <v>8092</v>
      </c>
      <c r="C17" s="4">
        <v>529</v>
      </c>
    </row>
    <row r="18" spans="1:3">
      <c r="A18" s="2" t="s">
        <v>44</v>
      </c>
      <c r="B18" s="6">
        <v>75838</v>
      </c>
      <c r="C18" s="4">
        <v>0</v>
      </c>
    </row>
    <row r="19" spans="1:3">
      <c r="A19" s="2" t="s">
        <v>45</v>
      </c>
      <c r="B19" s="6">
        <v>32336</v>
      </c>
      <c r="C19" s="6">
        <v>11418</v>
      </c>
    </row>
    <row r="20" spans="1:3">
      <c r="A20" s="2" t="s">
        <v>46</v>
      </c>
      <c r="B20" s="6">
        <v>2288373</v>
      </c>
      <c r="C20" s="6">
        <v>1406219</v>
      </c>
    </row>
    <row r="21" spans="1:3">
      <c r="A21" s="3" t="s">
        <v>47</v>
      </c>
      <c r="B21" s="4" t="s">
        <v>5</v>
      </c>
      <c r="C21" s="4" t="s">
        <v>5</v>
      </c>
    </row>
    <row r="22" spans="1:3">
      <c r="A22" s="2" t="s">
        <v>48</v>
      </c>
      <c r="B22" s="6">
        <v>638923</v>
      </c>
      <c r="C22" s="6">
        <v>431079</v>
      </c>
    </row>
    <row r="23" spans="1:3">
      <c r="A23" s="2" t="s">
        <v>49</v>
      </c>
      <c r="B23" s="6">
        <v>908683</v>
      </c>
      <c r="C23" s="6">
        <v>544668</v>
      </c>
    </row>
    <row r="24" spans="1:3">
      <c r="A24" s="2" t="s">
        <v>50</v>
      </c>
      <c r="B24" s="6">
        <v>133006</v>
      </c>
      <c r="C24" s="6">
        <v>50258</v>
      </c>
    </row>
    <row r="25" spans="1:3">
      <c r="A25" s="2" t="s">
        <v>51</v>
      </c>
      <c r="B25" s="6">
        <v>261423</v>
      </c>
      <c r="C25" s="6">
        <v>141315</v>
      </c>
    </row>
    <row r="26" spans="1:3">
      <c r="A26" s="2" t="s">
        <v>52</v>
      </c>
      <c r="B26" s="6">
        <v>1942035</v>
      </c>
      <c r="C26" s="6">
        <v>1167320</v>
      </c>
    </row>
    <row r="27" spans="1:3">
      <c r="A27" s="2" t="s">
        <v>53</v>
      </c>
      <c r="B27" s="4">
        <v>0</v>
      </c>
      <c r="C27" s="6">
        <v>27000</v>
      </c>
    </row>
    <row r="28" spans="1:3">
      <c r="A28" s="2" t="s">
        <v>54</v>
      </c>
      <c r="B28" s="6">
        <v>39442</v>
      </c>
      <c r="C28" s="6">
        <v>23184</v>
      </c>
    </row>
    <row r="29" spans="1:3">
      <c r="A29" s="2" t="s">
        <v>55</v>
      </c>
      <c r="B29" s="6">
        <v>1981477</v>
      </c>
      <c r="C29" s="6">
        <v>1217504</v>
      </c>
    </row>
    <row r="30" spans="1:3">
      <c r="A30" s="3" t="s">
        <v>56</v>
      </c>
      <c r="B30" s="4" t="s">
        <v>5</v>
      </c>
      <c r="C30" s="4" t="s">
        <v>5</v>
      </c>
    </row>
    <row r="31" spans="1:3" ht="45">
      <c r="A31" s="2" t="s">
        <v>57</v>
      </c>
      <c r="B31" s="4">
        <v>0</v>
      </c>
      <c r="C31" s="4">
        <v>0</v>
      </c>
    </row>
    <row r="32" spans="1:3" ht="60">
      <c r="A32" s="2" t="s">
        <v>58</v>
      </c>
      <c r="B32" s="6">
        <v>450615</v>
      </c>
      <c r="C32" s="6">
        <v>330839</v>
      </c>
    </row>
    <row r="33" spans="1:3">
      <c r="A33" s="2" t="s">
        <v>59</v>
      </c>
      <c r="B33" s="6">
        <v>-145823</v>
      </c>
      <c r="C33" s="6">
        <v>-142088</v>
      </c>
    </row>
    <row r="34" spans="1:3" ht="30">
      <c r="A34" s="2" t="s">
        <v>60</v>
      </c>
      <c r="B34" s="6">
        <v>2104</v>
      </c>
      <c r="C34" s="4">
        <v>-36</v>
      </c>
    </row>
    <row r="35" spans="1:3">
      <c r="A35" s="2" t="s">
        <v>61</v>
      </c>
      <c r="B35" s="6">
        <v>306896</v>
      </c>
      <c r="C35" s="6">
        <v>188715</v>
      </c>
    </row>
    <row r="36" spans="1:3" ht="30">
      <c r="A36" s="2" t="s">
        <v>62</v>
      </c>
      <c r="B36" s="8">
        <v>2288373</v>
      </c>
      <c r="C36" s="8">
        <v>1406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73</v>
      </c>
      <c r="B1" s="1" t="s">
        <v>1</v>
      </c>
    </row>
    <row r="2" spans="1:2">
      <c r="A2" s="7"/>
      <c r="B2" s="1" t="s">
        <v>2</v>
      </c>
    </row>
    <row r="3" spans="1:2" ht="45">
      <c r="A3" s="3" t="s">
        <v>674</v>
      </c>
      <c r="B3" s="4" t="s">
        <v>5</v>
      </c>
    </row>
    <row r="4" spans="1:2">
      <c r="A4" s="12" t="s">
        <v>673</v>
      </c>
      <c r="B4" s="4" t="s">
        <v>5</v>
      </c>
    </row>
    <row r="5" spans="1:2" ht="26.25">
      <c r="A5" s="12"/>
      <c r="B5" s="10" t="s">
        <v>673</v>
      </c>
    </row>
    <row r="6" spans="1:2">
      <c r="A6" s="12"/>
      <c r="B6" s="4"/>
    </row>
    <row r="7" spans="1:2" ht="409.6">
      <c r="A7" s="12"/>
      <c r="B7" s="11" t="s">
        <v>675</v>
      </c>
    </row>
    <row r="8" spans="1:2">
      <c r="A8" s="12"/>
      <c r="B8" s="4"/>
    </row>
    <row r="9" spans="1:2" ht="345">
      <c r="A9" s="12"/>
      <c r="B9" s="11" t="s">
        <v>676</v>
      </c>
    </row>
    <row r="10" spans="1:2">
      <c r="A10" s="12"/>
      <c r="B10" s="4"/>
    </row>
    <row r="11" spans="1:2" ht="409.6">
      <c r="A11" s="12"/>
      <c r="B11" s="11" t="s">
        <v>67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7109375" customWidth="1"/>
    <col min="4" max="4" width="9.85546875" customWidth="1"/>
    <col min="5" max="5" width="10.42578125" customWidth="1"/>
    <col min="6" max="6" width="12.5703125" customWidth="1"/>
    <col min="7" max="7" width="2.7109375" customWidth="1"/>
    <col min="8" max="8" width="10.85546875" customWidth="1"/>
    <col min="9" max="9" width="12.5703125"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63" t="s">
        <v>5</v>
      </c>
      <c r="C3" s="63"/>
      <c r="D3" s="63"/>
      <c r="E3" s="63"/>
      <c r="F3" s="63"/>
      <c r="G3" s="63"/>
      <c r="H3" s="63"/>
      <c r="I3" s="63"/>
      <c r="J3" s="63"/>
      <c r="K3" s="63"/>
      <c r="L3" s="63"/>
      <c r="M3" s="63"/>
      <c r="N3" s="63"/>
      <c r="O3" s="63"/>
      <c r="P3" s="63"/>
      <c r="Q3" s="63"/>
    </row>
    <row r="4" spans="1:17" ht="15" customHeight="1">
      <c r="A4" s="12" t="s">
        <v>679</v>
      </c>
      <c r="B4" s="63" t="s">
        <v>5</v>
      </c>
      <c r="C4" s="63"/>
      <c r="D4" s="63"/>
      <c r="E4" s="63"/>
      <c r="F4" s="63"/>
      <c r="G4" s="63"/>
      <c r="H4" s="63"/>
      <c r="I4" s="63"/>
      <c r="J4" s="63"/>
      <c r="K4" s="63"/>
      <c r="L4" s="63"/>
      <c r="M4" s="63"/>
      <c r="N4" s="63"/>
      <c r="O4" s="63"/>
      <c r="P4" s="63"/>
      <c r="Q4" s="63"/>
    </row>
    <row r="5" spans="1:17">
      <c r="A5" s="12"/>
      <c r="B5" s="22"/>
      <c r="C5" s="22"/>
      <c r="D5" s="22"/>
      <c r="E5" s="22"/>
      <c r="F5" s="22"/>
      <c r="G5" s="22"/>
      <c r="H5" s="22"/>
      <c r="I5" s="22"/>
    </row>
    <row r="6" spans="1:17">
      <c r="A6" s="12"/>
      <c r="B6" s="14"/>
      <c r="C6" s="14"/>
      <c r="D6" s="14"/>
      <c r="E6" s="14"/>
      <c r="F6" s="14"/>
      <c r="G6" s="14"/>
      <c r="H6" s="14"/>
      <c r="I6" s="14"/>
    </row>
    <row r="7" spans="1:17" ht="26.25">
      <c r="A7" s="12"/>
      <c r="B7" s="15" t="s">
        <v>160</v>
      </c>
      <c r="C7" s="16"/>
      <c r="D7" s="23"/>
      <c r="E7" s="23"/>
      <c r="F7" s="23"/>
      <c r="G7" s="23"/>
      <c r="H7" s="23"/>
      <c r="I7" s="23"/>
    </row>
    <row r="8" spans="1:17">
      <c r="A8" s="12"/>
      <c r="B8" s="24" t="s">
        <v>161</v>
      </c>
      <c r="C8" s="25"/>
      <c r="D8" s="25"/>
      <c r="E8" s="25"/>
      <c r="F8" s="25"/>
      <c r="G8" s="26">
        <v>24309131</v>
      </c>
      <c r="H8" s="26"/>
      <c r="I8" s="25"/>
    </row>
    <row r="9" spans="1:17">
      <c r="A9" s="12"/>
      <c r="B9" s="24"/>
      <c r="C9" s="25"/>
      <c r="D9" s="25"/>
      <c r="E9" s="25"/>
      <c r="F9" s="25"/>
      <c r="G9" s="26"/>
      <c r="H9" s="26"/>
      <c r="I9" s="25"/>
    </row>
    <row r="10" spans="1:17">
      <c r="A10" s="12"/>
      <c r="B10" s="27" t="s">
        <v>162</v>
      </c>
      <c r="C10" s="23"/>
      <c r="D10" s="23"/>
      <c r="E10" s="23"/>
      <c r="F10" s="23"/>
      <c r="G10" s="27" t="s">
        <v>163</v>
      </c>
      <c r="H10" s="29">
        <v>4.91</v>
      </c>
      <c r="I10" s="23"/>
    </row>
    <row r="11" spans="1:17" ht="15.75" thickBot="1">
      <c r="A11" s="12"/>
      <c r="B11" s="27"/>
      <c r="C11" s="23"/>
      <c r="D11" s="23"/>
      <c r="E11" s="23"/>
      <c r="F11" s="23"/>
      <c r="G11" s="28"/>
      <c r="H11" s="30"/>
      <c r="I11" s="31"/>
    </row>
    <row r="12" spans="1:17">
      <c r="A12" s="12"/>
      <c r="B12" s="24" t="s">
        <v>164</v>
      </c>
      <c r="C12" s="25"/>
      <c r="D12" s="25"/>
      <c r="E12" s="25"/>
      <c r="F12" s="25"/>
      <c r="G12" s="33" t="s">
        <v>163</v>
      </c>
      <c r="H12" s="35">
        <v>119285</v>
      </c>
      <c r="I12" s="36"/>
    </row>
    <row r="13" spans="1:17">
      <c r="A13" s="12"/>
      <c r="B13" s="24"/>
      <c r="C13" s="25"/>
      <c r="D13" s="25"/>
      <c r="E13" s="25"/>
      <c r="F13" s="25"/>
      <c r="G13" s="32"/>
      <c r="H13" s="34"/>
      <c r="I13" s="25"/>
    </row>
    <row r="14" spans="1:17">
      <c r="A14" s="12"/>
      <c r="B14" s="27" t="s">
        <v>165</v>
      </c>
      <c r="C14" s="23"/>
      <c r="D14" s="23"/>
      <c r="E14" s="23"/>
      <c r="F14" s="23"/>
      <c r="G14" s="27" t="s">
        <v>163</v>
      </c>
      <c r="H14" s="37">
        <v>122163</v>
      </c>
      <c r="I14" s="23"/>
    </row>
    <row r="15" spans="1:17" ht="15.75" thickBot="1">
      <c r="A15" s="12"/>
      <c r="B15" s="27"/>
      <c r="C15" s="23"/>
      <c r="D15" s="23"/>
      <c r="E15" s="23"/>
      <c r="F15" s="23"/>
      <c r="G15" s="28"/>
      <c r="H15" s="38"/>
      <c r="I15" s="31"/>
    </row>
    <row r="16" spans="1:17">
      <c r="A16" s="12"/>
      <c r="B16" s="24" t="s">
        <v>166</v>
      </c>
      <c r="C16" s="25"/>
      <c r="D16" s="25"/>
      <c r="E16" s="25"/>
      <c r="F16" s="25"/>
      <c r="G16" s="39">
        <v>241448</v>
      </c>
      <c r="H16" s="39"/>
      <c r="I16" s="36"/>
    </row>
    <row r="17" spans="1:9">
      <c r="A17" s="12"/>
      <c r="B17" s="24"/>
      <c r="C17" s="25"/>
      <c r="D17" s="25"/>
      <c r="E17" s="25"/>
      <c r="F17" s="25"/>
      <c r="G17" s="40"/>
      <c r="H17" s="40"/>
      <c r="I17" s="41"/>
    </row>
    <row r="18" spans="1:9">
      <c r="A18" s="12"/>
      <c r="B18" s="20" t="s">
        <v>167</v>
      </c>
      <c r="C18" s="16"/>
      <c r="D18" s="23"/>
      <c r="E18" s="23"/>
      <c r="F18" s="23"/>
      <c r="G18" s="23"/>
      <c r="H18" s="23"/>
      <c r="I18" s="23"/>
    </row>
    <row r="19" spans="1:9">
      <c r="A19" s="12"/>
      <c r="B19" s="24" t="s">
        <v>168</v>
      </c>
      <c r="C19" s="25"/>
      <c r="D19" s="24" t="s">
        <v>163</v>
      </c>
      <c r="E19" s="26">
        <v>160782</v>
      </c>
      <c r="F19" s="25"/>
      <c r="G19" s="25"/>
      <c r="H19" s="25"/>
      <c r="I19" s="25"/>
    </row>
    <row r="20" spans="1:9">
      <c r="A20" s="12"/>
      <c r="B20" s="24"/>
      <c r="C20" s="25"/>
      <c r="D20" s="24"/>
      <c r="E20" s="26"/>
      <c r="F20" s="25"/>
      <c r="G20" s="25"/>
      <c r="H20" s="25"/>
      <c r="I20" s="25"/>
    </row>
    <row r="21" spans="1:9">
      <c r="A21" s="12"/>
      <c r="B21" s="27" t="s">
        <v>169</v>
      </c>
      <c r="C21" s="23"/>
      <c r="D21" s="37">
        <v>318893</v>
      </c>
      <c r="E21" s="37"/>
      <c r="F21" s="23"/>
      <c r="G21" s="23"/>
      <c r="H21" s="23"/>
      <c r="I21" s="23"/>
    </row>
    <row r="22" spans="1:9">
      <c r="A22" s="12"/>
      <c r="B22" s="27"/>
      <c r="C22" s="23"/>
      <c r="D22" s="37"/>
      <c r="E22" s="37"/>
      <c r="F22" s="23"/>
      <c r="G22" s="23"/>
      <c r="H22" s="23"/>
      <c r="I22" s="23"/>
    </row>
    <row r="23" spans="1:9">
      <c r="A23" s="12"/>
      <c r="B23" s="32" t="s">
        <v>170</v>
      </c>
      <c r="C23" s="25"/>
      <c r="D23" s="34">
        <v>392344</v>
      </c>
      <c r="E23" s="34"/>
      <c r="F23" s="25"/>
      <c r="G23" s="25"/>
      <c r="H23" s="25"/>
      <c r="I23" s="25"/>
    </row>
    <row r="24" spans="1:9">
      <c r="A24" s="12"/>
      <c r="B24" s="32"/>
      <c r="C24" s="25"/>
      <c r="D24" s="34"/>
      <c r="E24" s="34"/>
      <c r="F24" s="25"/>
      <c r="G24" s="25"/>
      <c r="H24" s="25"/>
      <c r="I24" s="25"/>
    </row>
    <row r="25" spans="1:9">
      <c r="A25" s="12"/>
      <c r="B25" s="42" t="s">
        <v>171</v>
      </c>
      <c r="C25" s="23"/>
      <c r="D25" s="43">
        <v>18610</v>
      </c>
      <c r="E25" s="43"/>
      <c r="F25" s="23"/>
      <c r="G25" s="23"/>
      <c r="H25" s="23"/>
      <c r="I25" s="23"/>
    </row>
    <row r="26" spans="1:9">
      <c r="A26" s="12"/>
      <c r="B26" s="42"/>
      <c r="C26" s="23"/>
      <c r="D26" s="43"/>
      <c r="E26" s="43"/>
      <c r="F26" s="23"/>
      <c r="G26" s="23"/>
      <c r="H26" s="23"/>
      <c r="I26" s="23"/>
    </row>
    <row r="27" spans="1:9">
      <c r="A27" s="12"/>
      <c r="B27" s="32" t="s">
        <v>172</v>
      </c>
      <c r="C27" s="25"/>
      <c r="D27" s="34">
        <v>3514</v>
      </c>
      <c r="E27" s="34"/>
      <c r="F27" s="25"/>
      <c r="G27" s="25"/>
      <c r="H27" s="25"/>
      <c r="I27" s="25"/>
    </row>
    <row r="28" spans="1:9">
      <c r="A28" s="12"/>
      <c r="B28" s="32"/>
      <c r="C28" s="25"/>
      <c r="D28" s="34"/>
      <c r="E28" s="34"/>
      <c r="F28" s="25"/>
      <c r="G28" s="25"/>
      <c r="H28" s="25"/>
      <c r="I28" s="25"/>
    </row>
    <row r="29" spans="1:9">
      <c r="A29" s="12"/>
      <c r="B29" s="42" t="s">
        <v>173</v>
      </c>
      <c r="C29" s="23"/>
      <c r="D29" s="43">
        <v>15168</v>
      </c>
      <c r="E29" s="43"/>
      <c r="F29" s="23"/>
      <c r="G29" s="23"/>
      <c r="H29" s="23"/>
      <c r="I29" s="23"/>
    </row>
    <row r="30" spans="1:9">
      <c r="A30" s="12"/>
      <c r="B30" s="42"/>
      <c r="C30" s="23"/>
      <c r="D30" s="43"/>
      <c r="E30" s="43"/>
      <c r="F30" s="23"/>
      <c r="G30" s="23"/>
      <c r="H30" s="23"/>
      <c r="I30" s="23"/>
    </row>
    <row r="31" spans="1:9">
      <c r="A31" s="12"/>
      <c r="B31" s="32" t="s">
        <v>174</v>
      </c>
      <c r="C31" s="25"/>
      <c r="D31" s="34">
        <v>15896</v>
      </c>
      <c r="E31" s="34"/>
      <c r="F31" s="25"/>
      <c r="G31" s="25"/>
      <c r="H31" s="25"/>
      <c r="I31" s="25"/>
    </row>
    <row r="32" spans="1:9">
      <c r="A32" s="12"/>
      <c r="B32" s="32"/>
      <c r="C32" s="25"/>
      <c r="D32" s="34"/>
      <c r="E32" s="34"/>
      <c r="F32" s="25"/>
      <c r="G32" s="25"/>
      <c r="H32" s="25"/>
      <c r="I32" s="25"/>
    </row>
    <row r="33" spans="1:9">
      <c r="A33" s="12"/>
      <c r="B33" s="42" t="s">
        <v>45</v>
      </c>
      <c r="C33" s="23"/>
      <c r="D33" s="43">
        <v>13259</v>
      </c>
      <c r="E33" s="43"/>
      <c r="F33" s="23"/>
      <c r="G33" s="23"/>
      <c r="H33" s="23"/>
      <c r="I33" s="23"/>
    </row>
    <row r="34" spans="1:9">
      <c r="A34" s="12"/>
      <c r="B34" s="42"/>
      <c r="C34" s="23"/>
      <c r="D34" s="43"/>
      <c r="E34" s="43"/>
      <c r="F34" s="23"/>
      <c r="G34" s="23"/>
      <c r="H34" s="23"/>
      <c r="I34" s="23"/>
    </row>
    <row r="35" spans="1:9">
      <c r="A35" s="12"/>
      <c r="B35" s="32" t="s">
        <v>175</v>
      </c>
      <c r="C35" s="25"/>
      <c r="D35" s="34">
        <v>7667</v>
      </c>
      <c r="E35" s="34"/>
      <c r="F35" s="25"/>
      <c r="G35" s="25"/>
      <c r="H35" s="25"/>
      <c r="I35" s="25"/>
    </row>
    <row r="36" spans="1:9" ht="15.75" thickBot="1">
      <c r="A36" s="12"/>
      <c r="B36" s="32"/>
      <c r="C36" s="25"/>
      <c r="D36" s="44"/>
      <c r="E36" s="44"/>
      <c r="F36" s="45"/>
      <c r="G36" s="25"/>
      <c r="H36" s="25"/>
      <c r="I36" s="25"/>
    </row>
    <row r="37" spans="1:9">
      <c r="A37" s="12"/>
      <c r="B37" s="42" t="s">
        <v>46</v>
      </c>
      <c r="C37" s="23"/>
      <c r="D37" s="46" t="s">
        <v>163</v>
      </c>
      <c r="E37" s="47">
        <v>946133</v>
      </c>
      <c r="F37" s="48"/>
      <c r="G37" s="23"/>
      <c r="H37" s="23"/>
      <c r="I37" s="23"/>
    </row>
    <row r="38" spans="1:9">
      <c r="A38" s="12"/>
      <c r="B38" s="42"/>
      <c r="C38" s="23"/>
      <c r="D38" s="42"/>
      <c r="E38" s="43"/>
      <c r="F38" s="23"/>
      <c r="G38" s="23"/>
      <c r="H38" s="23"/>
      <c r="I38" s="23"/>
    </row>
    <row r="39" spans="1:9">
      <c r="A39" s="12"/>
      <c r="B39" s="13" t="s">
        <v>176</v>
      </c>
      <c r="C39" s="17"/>
      <c r="D39" s="25"/>
      <c r="E39" s="25"/>
      <c r="F39" s="25"/>
      <c r="G39" s="25"/>
      <c r="H39" s="25"/>
      <c r="I39" s="25"/>
    </row>
    <row r="40" spans="1:9">
      <c r="A40" s="12"/>
      <c r="B40" s="42" t="s">
        <v>177</v>
      </c>
      <c r="C40" s="23"/>
      <c r="D40" s="42" t="s">
        <v>163</v>
      </c>
      <c r="E40" s="43">
        <v>760648</v>
      </c>
      <c r="F40" s="23"/>
      <c r="G40" s="23"/>
      <c r="H40" s="23"/>
      <c r="I40" s="23"/>
    </row>
    <row r="41" spans="1:9">
      <c r="A41" s="12"/>
      <c r="B41" s="42"/>
      <c r="C41" s="23"/>
      <c r="D41" s="42"/>
      <c r="E41" s="43"/>
      <c r="F41" s="23"/>
      <c r="G41" s="23"/>
      <c r="H41" s="23"/>
      <c r="I41" s="23"/>
    </row>
    <row r="42" spans="1:9">
      <c r="A42" s="12"/>
      <c r="B42" s="32" t="s">
        <v>54</v>
      </c>
      <c r="C42" s="25"/>
      <c r="D42" s="34">
        <v>19875</v>
      </c>
      <c r="E42" s="34"/>
      <c r="F42" s="25"/>
      <c r="G42" s="25"/>
      <c r="H42" s="25"/>
      <c r="I42" s="25"/>
    </row>
    <row r="43" spans="1:9" ht="15.75" thickBot="1">
      <c r="A43" s="12"/>
      <c r="B43" s="32"/>
      <c r="C43" s="25"/>
      <c r="D43" s="44"/>
      <c r="E43" s="44"/>
      <c r="F43" s="45"/>
      <c r="G43" s="25"/>
      <c r="H43" s="25"/>
      <c r="I43" s="25"/>
    </row>
    <row r="44" spans="1:9">
      <c r="A44" s="12"/>
      <c r="B44" s="42" t="s">
        <v>55</v>
      </c>
      <c r="C44" s="23"/>
      <c r="D44" s="46" t="s">
        <v>163</v>
      </c>
      <c r="E44" s="47">
        <v>780523</v>
      </c>
      <c r="F44" s="48"/>
      <c r="G44" s="23"/>
      <c r="H44" s="23"/>
      <c r="I44" s="23"/>
    </row>
    <row r="45" spans="1:9">
      <c r="A45" s="12"/>
      <c r="B45" s="42"/>
      <c r="C45" s="23"/>
      <c r="D45" s="42"/>
      <c r="E45" s="43"/>
      <c r="F45" s="23"/>
      <c r="G45" s="23"/>
      <c r="H45" s="23"/>
      <c r="I45" s="23"/>
    </row>
    <row r="46" spans="1:9">
      <c r="A46" s="12"/>
      <c r="B46" s="32" t="s">
        <v>178</v>
      </c>
      <c r="C46" s="25"/>
      <c r="D46" s="25"/>
      <c r="E46" s="25"/>
      <c r="F46" s="25"/>
      <c r="G46" s="34">
        <v>165610</v>
      </c>
      <c r="H46" s="34"/>
      <c r="I46" s="25"/>
    </row>
    <row r="47" spans="1:9" ht="15.75" thickBot="1">
      <c r="A47" s="12"/>
      <c r="B47" s="32"/>
      <c r="C47" s="25"/>
      <c r="D47" s="25"/>
      <c r="E47" s="25"/>
      <c r="F47" s="25"/>
      <c r="G47" s="44"/>
      <c r="H47" s="44"/>
      <c r="I47" s="45"/>
    </row>
    <row r="48" spans="1:9">
      <c r="A48" s="12"/>
      <c r="B48" s="49" t="s">
        <v>44</v>
      </c>
      <c r="C48" s="23"/>
      <c r="D48" s="23"/>
      <c r="E48" s="23"/>
      <c r="F48" s="23"/>
      <c r="G48" s="46" t="s">
        <v>163</v>
      </c>
      <c r="H48" s="47">
        <v>75838</v>
      </c>
      <c r="I48" s="48"/>
    </row>
    <row r="49" spans="1:17" ht="15.75" thickBot="1">
      <c r="A49" s="12"/>
      <c r="B49" s="49"/>
      <c r="C49" s="23"/>
      <c r="D49" s="23"/>
      <c r="E49" s="23"/>
      <c r="F49" s="23"/>
      <c r="G49" s="50"/>
      <c r="H49" s="51"/>
      <c r="I49" s="52"/>
    </row>
    <row r="50" spans="1:17" ht="15.75" thickTop="1">
      <c r="A50" s="12"/>
      <c r="B50" s="17"/>
      <c r="C50" s="17"/>
      <c r="D50" s="25"/>
      <c r="E50" s="25"/>
      <c r="F50" s="25"/>
      <c r="G50" s="53"/>
      <c r="H50" s="53"/>
      <c r="I50" s="53"/>
    </row>
    <row r="51" spans="1:17" ht="24" customHeight="1">
      <c r="A51" s="12"/>
      <c r="B51" s="54" t="s">
        <v>179</v>
      </c>
      <c r="C51" s="54"/>
      <c r="D51" s="54"/>
      <c r="E51" s="54"/>
      <c r="F51" s="54"/>
      <c r="G51" s="54"/>
      <c r="H51" s="54"/>
      <c r="I51" s="54"/>
    </row>
    <row r="52" spans="1:17" ht="15" customHeight="1">
      <c r="A52" s="12" t="s">
        <v>680</v>
      </c>
      <c r="B52" s="63" t="s">
        <v>5</v>
      </c>
      <c r="C52" s="63"/>
      <c r="D52" s="63"/>
      <c r="E52" s="63"/>
      <c r="F52" s="63"/>
      <c r="G52" s="63"/>
      <c r="H52" s="63"/>
      <c r="I52" s="63"/>
      <c r="J52" s="63"/>
      <c r="K52" s="63"/>
      <c r="L52" s="63"/>
      <c r="M52" s="63"/>
      <c r="N52" s="63"/>
      <c r="O52" s="63"/>
      <c r="P52" s="63"/>
      <c r="Q52" s="63"/>
    </row>
    <row r="53" spans="1:17">
      <c r="A53" s="12"/>
      <c r="B53" s="22"/>
      <c r="C53" s="22"/>
      <c r="D53" s="22"/>
      <c r="E53" s="22"/>
      <c r="F53" s="22"/>
      <c r="G53" s="22"/>
      <c r="H53" s="22"/>
      <c r="I53" s="22"/>
      <c r="J53" s="22"/>
      <c r="K53" s="22"/>
      <c r="L53" s="22"/>
      <c r="M53" s="22"/>
      <c r="N53" s="22"/>
      <c r="O53" s="22"/>
      <c r="P53" s="22"/>
      <c r="Q53" s="22"/>
    </row>
    <row r="54" spans="1:17">
      <c r="A54" s="12"/>
      <c r="B54" s="14"/>
      <c r="C54" s="14"/>
      <c r="D54" s="14"/>
      <c r="E54" s="14"/>
      <c r="F54" s="14"/>
      <c r="G54" s="14"/>
      <c r="H54" s="14"/>
      <c r="I54" s="14"/>
      <c r="J54" s="14"/>
      <c r="K54" s="14"/>
      <c r="L54" s="14"/>
      <c r="M54" s="14"/>
      <c r="N54" s="14"/>
      <c r="O54" s="14"/>
      <c r="P54" s="14"/>
      <c r="Q54" s="14"/>
    </row>
    <row r="55" spans="1:17" ht="15.75" thickBot="1">
      <c r="A55" s="12"/>
      <c r="B55" s="17"/>
      <c r="C55" s="59" t="s">
        <v>182</v>
      </c>
      <c r="D55" s="59"/>
      <c r="E55" s="59"/>
      <c r="F55" s="59"/>
      <c r="G55" s="59"/>
      <c r="H55" s="59"/>
      <c r="I55" s="59"/>
      <c r="J55" s="17"/>
      <c r="K55" s="59" t="s">
        <v>183</v>
      </c>
      <c r="L55" s="59"/>
      <c r="M55" s="59"/>
      <c r="N55" s="59"/>
      <c r="O55" s="59"/>
      <c r="P55" s="59"/>
      <c r="Q55" s="59"/>
    </row>
    <row r="56" spans="1:17" ht="15.75" thickBot="1">
      <c r="A56" s="12"/>
      <c r="B56" s="17"/>
      <c r="C56" s="60">
        <v>2014</v>
      </c>
      <c r="D56" s="60"/>
      <c r="E56" s="60"/>
      <c r="F56" s="17"/>
      <c r="G56" s="60">
        <v>2013</v>
      </c>
      <c r="H56" s="60"/>
      <c r="I56" s="60"/>
      <c r="J56" s="17"/>
      <c r="K56" s="60">
        <v>2014</v>
      </c>
      <c r="L56" s="60"/>
      <c r="M56" s="60"/>
      <c r="N56" s="17"/>
      <c r="O56" s="60">
        <v>2013</v>
      </c>
      <c r="P56" s="60"/>
      <c r="Q56" s="60"/>
    </row>
    <row r="57" spans="1:17">
      <c r="A57" s="12"/>
      <c r="B57" s="42" t="s">
        <v>85</v>
      </c>
      <c r="C57" s="46" t="s">
        <v>163</v>
      </c>
      <c r="D57" s="47">
        <v>19907</v>
      </c>
      <c r="E57" s="48"/>
      <c r="F57" s="23"/>
      <c r="G57" s="46" t="s">
        <v>163</v>
      </c>
      <c r="H57" s="47">
        <v>22646</v>
      </c>
      <c r="I57" s="48"/>
      <c r="J57" s="23"/>
      <c r="K57" s="46" t="s">
        <v>163</v>
      </c>
      <c r="L57" s="47">
        <v>41586</v>
      </c>
      <c r="M57" s="48"/>
      <c r="N57" s="23"/>
      <c r="O57" s="46" t="s">
        <v>163</v>
      </c>
      <c r="P57" s="47">
        <v>44641</v>
      </c>
      <c r="Q57" s="48"/>
    </row>
    <row r="58" spans="1:17">
      <c r="A58" s="12"/>
      <c r="B58" s="42"/>
      <c r="C58" s="42"/>
      <c r="D58" s="43"/>
      <c r="E58" s="23"/>
      <c r="F58" s="23"/>
      <c r="G58" s="42"/>
      <c r="H58" s="43"/>
      <c r="I58" s="23"/>
      <c r="J58" s="23"/>
      <c r="K58" s="42"/>
      <c r="L58" s="43"/>
      <c r="M58" s="23"/>
      <c r="N58" s="23"/>
      <c r="O58" s="42"/>
      <c r="P58" s="43"/>
      <c r="Q58" s="23"/>
    </row>
    <row r="59" spans="1:17">
      <c r="A59" s="12"/>
      <c r="B59" s="32" t="s">
        <v>184</v>
      </c>
      <c r="C59" s="34">
        <v>45603</v>
      </c>
      <c r="D59" s="34"/>
      <c r="E59" s="25"/>
      <c r="F59" s="25"/>
      <c r="G59" s="34">
        <v>35445</v>
      </c>
      <c r="H59" s="34"/>
      <c r="I59" s="25"/>
      <c r="J59" s="25"/>
      <c r="K59" s="34">
        <v>68727</v>
      </c>
      <c r="L59" s="34"/>
      <c r="M59" s="25"/>
      <c r="N59" s="25"/>
      <c r="O59" s="34">
        <v>59029</v>
      </c>
      <c r="P59" s="34"/>
      <c r="Q59" s="25"/>
    </row>
    <row r="60" spans="1:17">
      <c r="A60" s="12"/>
      <c r="B60" s="32"/>
      <c r="C60" s="34"/>
      <c r="D60" s="34"/>
      <c r="E60" s="25"/>
      <c r="F60" s="25"/>
      <c r="G60" s="34"/>
      <c r="H60" s="34"/>
      <c r="I60" s="25"/>
      <c r="J60" s="25"/>
      <c r="K60" s="34"/>
      <c r="L60" s="34"/>
      <c r="M60" s="25"/>
      <c r="N60" s="25"/>
      <c r="O60" s="34"/>
      <c r="P60" s="34"/>
      <c r="Q60" s="25"/>
    </row>
    <row r="61" spans="1:17">
      <c r="A61" s="12"/>
      <c r="B61" s="42" t="s">
        <v>185</v>
      </c>
      <c r="C61" s="42" t="s">
        <v>163</v>
      </c>
      <c r="D61" s="61" t="s">
        <v>186</v>
      </c>
      <c r="E61" s="42" t="s">
        <v>187</v>
      </c>
      <c r="F61" s="23"/>
      <c r="G61" s="42" t="s">
        <v>163</v>
      </c>
      <c r="H61" s="43">
        <v>41479</v>
      </c>
      <c r="I61" s="23"/>
      <c r="J61" s="23"/>
      <c r="K61" s="42" t="s">
        <v>163</v>
      </c>
      <c r="L61" s="61" t="s">
        <v>188</v>
      </c>
      <c r="M61" s="42" t="s">
        <v>187</v>
      </c>
      <c r="N61" s="23"/>
      <c r="O61" s="42" t="s">
        <v>163</v>
      </c>
      <c r="P61" s="43">
        <v>43777</v>
      </c>
      <c r="Q61" s="23"/>
    </row>
    <row r="62" spans="1:17">
      <c r="A62" s="12"/>
      <c r="B62" s="42"/>
      <c r="C62" s="42"/>
      <c r="D62" s="61"/>
      <c r="E62" s="42"/>
      <c r="F62" s="23"/>
      <c r="G62" s="42"/>
      <c r="H62" s="43"/>
      <c r="I62" s="23"/>
      <c r="J62" s="23"/>
      <c r="K62" s="42"/>
      <c r="L62" s="61"/>
      <c r="M62" s="42"/>
      <c r="N62" s="23"/>
      <c r="O62" s="42"/>
      <c r="P62" s="43"/>
      <c r="Q62" s="23"/>
    </row>
    <row r="63" spans="1:17">
      <c r="A63" s="12"/>
      <c r="B63" s="32" t="s">
        <v>189</v>
      </c>
      <c r="C63" s="32" t="s">
        <v>163</v>
      </c>
      <c r="D63" s="62" t="s">
        <v>190</v>
      </c>
      <c r="E63" s="32" t="s">
        <v>187</v>
      </c>
      <c r="F63" s="25"/>
      <c r="G63" s="32" t="s">
        <v>163</v>
      </c>
      <c r="H63" s="62">
        <v>0.57999999999999996</v>
      </c>
      <c r="I63" s="25"/>
      <c r="J63" s="25"/>
      <c r="K63" s="32" t="s">
        <v>163</v>
      </c>
      <c r="L63" s="62" t="s">
        <v>191</v>
      </c>
      <c r="M63" s="32" t="s">
        <v>187</v>
      </c>
      <c r="N63" s="25"/>
      <c r="O63" s="32" t="s">
        <v>163</v>
      </c>
      <c r="P63" s="62">
        <v>0.61</v>
      </c>
      <c r="Q63" s="25"/>
    </row>
    <row r="64" spans="1:17">
      <c r="A64" s="12"/>
      <c r="B64" s="32"/>
      <c r="C64" s="32"/>
      <c r="D64" s="62"/>
      <c r="E64" s="32"/>
      <c r="F64" s="25"/>
      <c r="G64" s="32"/>
      <c r="H64" s="62"/>
      <c r="I64" s="25"/>
      <c r="J64" s="25"/>
      <c r="K64" s="32"/>
      <c r="L64" s="62"/>
      <c r="M64" s="32"/>
      <c r="N64" s="25"/>
      <c r="O64" s="32"/>
      <c r="P64" s="62"/>
      <c r="Q64" s="25"/>
    </row>
  </sheetData>
  <mergeCells count="193">
    <mergeCell ref="A52:A64"/>
    <mergeCell ref="B52:Q52"/>
    <mergeCell ref="N63:N64"/>
    <mergeCell ref="O63:O64"/>
    <mergeCell ref="P63:P64"/>
    <mergeCell ref="Q63:Q64"/>
    <mergeCell ref="A1:A2"/>
    <mergeCell ref="B1:Q1"/>
    <mergeCell ref="B2:Q2"/>
    <mergeCell ref="B3:Q3"/>
    <mergeCell ref="A4:A51"/>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D50:F50"/>
    <mergeCell ref="G50:I50"/>
    <mergeCell ref="B51:I51"/>
    <mergeCell ref="B53:Q53"/>
    <mergeCell ref="C55:I55"/>
    <mergeCell ref="K55:Q55"/>
    <mergeCell ref="B48:B49"/>
    <mergeCell ref="C48:C49"/>
    <mergeCell ref="D48:F49"/>
    <mergeCell ref="G48:G49"/>
    <mergeCell ref="H48:H49"/>
    <mergeCell ref="I48:I49"/>
    <mergeCell ref="G44:I45"/>
    <mergeCell ref="B46:B47"/>
    <mergeCell ref="C46:C47"/>
    <mergeCell ref="D46:F47"/>
    <mergeCell ref="G46:H47"/>
    <mergeCell ref="I46:I47"/>
    <mergeCell ref="B42:B43"/>
    <mergeCell ref="C42:C43"/>
    <mergeCell ref="D42:E43"/>
    <mergeCell ref="F42:F43"/>
    <mergeCell ref="G42:I43"/>
    <mergeCell ref="B44:B45"/>
    <mergeCell ref="C44:C45"/>
    <mergeCell ref="D44:D45"/>
    <mergeCell ref="E44:E45"/>
    <mergeCell ref="F44:F45"/>
    <mergeCell ref="D39:F39"/>
    <mergeCell ref="G39:I39"/>
    <mergeCell ref="B40:B41"/>
    <mergeCell ref="C40:C41"/>
    <mergeCell ref="D40:D41"/>
    <mergeCell ref="E40:E41"/>
    <mergeCell ref="F40:F41"/>
    <mergeCell ref="G40:I41"/>
    <mergeCell ref="B37:B38"/>
    <mergeCell ref="C37:C38"/>
    <mergeCell ref="D37:D38"/>
    <mergeCell ref="E37:E38"/>
    <mergeCell ref="F37:F38"/>
    <mergeCell ref="G37:I38"/>
    <mergeCell ref="B33:B34"/>
    <mergeCell ref="C33:C34"/>
    <mergeCell ref="D33:E34"/>
    <mergeCell ref="F33:F34"/>
    <mergeCell ref="G33:I34"/>
    <mergeCell ref="B35:B36"/>
    <mergeCell ref="C35:C36"/>
    <mergeCell ref="D35:E36"/>
    <mergeCell ref="F35:F36"/>
    <mergeCell ref="G35:I36"/>
    <mergeCell ref="B29:B30"/>
    <mergeCell ref="C29:C30"/>
    <mergeCell ref="D29:E30"/>
    <mergeCell ref="F29:F30"/>
    <mergeCell ref="G29:I30"/>
    <mergeCell ref="B31:B32"/>
    <mergeCell ref="C31:C32"/>
    <mergeCell ref="D31:E32"/>
    <mergeCell ref="F31:F32"/>
    <mergeCell ref="G31:I32"/>
    <mergeCell ref="B25:B26"/>
    <mergeCell ref="C25:C26"/>
    <mergeCell ref="D25:E26"/>
    <mergeCell ref="F25:F26"/>
    <mergeCell ref="G25:I26"/>
    <mergeCell ref="B27:B28"/>
    <mergeCell ref="C27:C28"/>
    <mergeCell ref="D27:E28"/>
    <mergeCell ref="F27:F28"/>
    <mergeCell ref="G27:I28"/>
    <mergeCell ref="B21:B22"/>
    <mergeCell ref="C21:C22"/>
    <mergeCell ref="D21:E22"/>
    <mergeCell ref="F21:F22"/>
    <mergeCell ref="G21:I22"/>
    <mergeCell ref="B23:B24"/>
    <mergeCell ref="C23:C24"/>
    <mergeCell ref="D23:E24"/>
    <mergeCell ref="F23:F24"/>
    <mergeCell ref="G23:I24"/>
    <mergeCell ref="B19:B20"/>
    <mergeCell ref="C19:C20"/>
    <mergeCell ref="D19:D20"/>
    <mergeCell ref="E19:E20"/>
    <mergeCell ref="F19:F20"/>
    <mergeCell ref="G19:I20"/>
    <mergeCell ref="B16:B17"/>
    <mergeCell ref="C16:C17"/>
    <mergeCell ref="D16:F17"/>
    <mergeCell ref="G16:H17"/>
    <mergeCell ref="I16:I17"/>
    <mergeCell ref="D18:F18"/>
    <mergeCell ref="G18:I18"/>
    <mergeCell ref="B14:B15"/>
    <mergeCell ref="C14:C15"/>
    <mergeCell ref="D14:F15"/>
    <mergeCell ref="G14:G15"/>
    <mergeCell ref="H14:H15"/>
    <mergeCell ref="I14:I15"/>
    <mergeCell ref="B12:B13"/>
    <mergeCell ref="C12:C13"/>
    <mergeCell ref="D12:F13"/>
    <mergeCell ref="G12:G13"/>
    <mergeCell ref="H12:H13"/>
    <mergeCell ref="I12:I13"/>
    <mergeCell ref="B10:B11"/>
    <mergeCell ref="C10:C11"/>
    <mergeCell ref="D10:F11"/>
    <mergeCell ref="G10:G11"/>
    <mergeCell ref="H10:H11"/>
    <mergeCell ref="I10:I11"/>
    <mergeCell ref="B5:I5"/>
    <mergeCell ref="D7:F7"/>
    <mergeCell ref="G7:I7"/>
    <mergeCell ref="B8:B9"/>
    <mergeCell ref="C8:C9"/>
    <mergeCell ref="D8:F9"/>
    <mergeCell ref="G8: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3.140625" customWidth="1"/>
    <col min="4" max="4" width="12.140625" customWidth="1"/>
    <col min="5" max="6" width="14.5703125" customWidth="1"/>
    <col min="7" max="7" width="3.140625" customWidth="1"/>
    <col min="8" max="8" width="12.140625" customWidth="1"/>
    <col min="9" max="9" width="2.42578125" customWidth="1"/>
    <col min="10" max="10" width="14.5703125" customWidth="1"/>
    <col min="11" max="11" width="3.140625" customWidth="1"/>
    <col min="12" max="12" width="12.140625" customWidth="1"/>
    <col min="13" max="13" width="2.42578125" customWidth="1"/>
    <col min="14" max="14" width="14.5703125" customWidth="1"/>
    <col min="15" max="15" width="3.140625" customWidth="1"/>
    <col min="16" max="16" width="12.140625" customWidth="1"/>
    <col min="17" max="17" width="2.42578125" customWidth="1"/>
    <col min="18" max="18" width="14.5703125" customWidth="1"/>
    <col min="19" max="19" width="3.140625" customWidth="1"/>
    <col min="20" max="20" width="10.5703125" customWidth="1"/>
    <col min="21" max="22" width="14.5703125" customWidth="1"/>
    <col min="23" max="23" width="3.140625" customWidth="1"/>
    <col min="24" max="24" width="9.5703125" customWidth="1"/>
    <col min="25" max="25" width="2.42578125" customWidth="1"/>
  </cols>
  <sheetData>
    <row r="1" spans="1:25" ht="15" customHeight="1">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3</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682</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65" t="s">
        <v>194</v>
      </c>
      <c r="C5" s="65"/>
      <c r="D5" s="65"/>
      <c r="E5" s="65"/>
      <c r="F5" s="65"/>
      <c r="G5" s="65"/>
      <c r="H5" s="65"/>
      <c r="I5" s="65"/>
      <c r="J5" s="65"/>
      <c r="K5" s="65"/>
      <c r="L5" s="65"/>
      <c r="M5" s="65"/>
      <c r="N5" s="65"/>
      <c r="O5" s="65"/>
      <c r="P5" s="65"/>
      <c r="Q5" s="65"/>
      <c r="R5" s="65"/>
      <c r="S5" s="65"/>
      <c r="T5" s="65"/>
      <c r="U5" s="65"/>
      <c r="V5" s="65"/>
      <c r="W5" s="65"/>
      <c r="X5" s="65"/>
      <c r="Y5" s="65"/>
    </row>
    <row r="6" spans="1:25">
      <c r="A6" s="12"/>
      <c r="B6" s="22"/>
      <c r="C6" s="22"/>
      <c r="D6" s="22"/>
      <c r="E6" s="22"/>
      <c r="F6" s="22"/>
      <c r="G6" s="22"/>
      <c r="H6" s="22"/>
      <c r="I6" s="22"/>
      <c r="J6" s="22"/>
      <c r="K6" s="22"/>
      <c r="L6" s="22"/>
      <c r="M6" s="22"/>
      <c r="N6" s="22"/>
      <c r="O6" s="22"/>
      <c r="P6" s="22"/>
      <c r="Q6" s="22"/>
    </row>
    <row r="7" spans="1:25">
      <c r="A7" s="12"/>
      <c r="B7" s="14"/>
      <c r="C7" s="14"/>
      <c r="D7" s="14"/>
      <c r="E7" s="14"/>
      <c r="F7" s="14"/>
      <c r="G7" s="14"/>
      <c r="H7" s="14"/>
      <c r="I7" s="14"/>
      <c r="J7" s="14"/>
      <c r="K7" s="14"/>
      <c r="L7" s="14"/>
      <c r="M7" s="14"/>
      <c r="N7" s="14"/>
      <c r="O7" s="14"/>
      <c r="P7" s="14"/>
      <c r="Q7" s="14"/>
    </row>
    <row r="8" spans="1:25">
      <c r="A8" s="12"/>
      <c r="B8" s="25"/>
      <c r="C8" s="68" t="s">
        <v>195</v>
      </c>
      <c r="D8" s="68"/>
      <c r="E8" s="68"/>
      <c r="F8" s="25"/>
      <c r="G8" s="68" t="s">
        <v>197</v>
      </c>
      <c r="H8" s="68"/>
      <c r="I8" s="68"/>
      <c r="J8" s="25"/>
      <c r="K8" s="68" t="s">
        <v>197</v>
      </c>
      <c r="L8" s="68"/>
      <c r="M8" s="68"/>
      <c r="N8" s="25"/>
      <c r="O8" s="68" t="s">
        <v>201</v>
      </c>
      <c r="P8" s="68"/>
      <c r="Q8" s="68"/>
    </row>
    <row r="9" spans="1:25">
      <c r="A9" s="12"/>
      <c r="B9" s="25"/>
      <c r="C9" s="68" t="s">
        <v>196</v>
      </c>
      <c r="D9" s="68"/>
      <c r="E9" s="68"/>
      <c r="F9" s="25"/>
      <c r="G9" s="68" t="s">
        <v>198</v>
      </c>
      <c r="H9" s="68"/>
      <c r="I9" s="68"/>
      <c r="J9" s="25"/>
      <c r="K9" s="68" t="s">
        <v>198</v>
      </c>
      <c r="L9" s="68"/>
      <c r="M9" s="68"/>
      <c r="N9" s="25"/>
      <c r="O9" s="68" t="s">
        <v>202</v>
      </c>
      <c r="P9" s="68"/>
      <c r="Q9" s="68"/>
    </row>
    <row r="10" spans="1:25" ht="15.75" thickBot="1">
      <c r="A10" s="12"/>
      <c r="B10" s="25"/>
      <c r="C10" s="69"/>
      <c r="D10" s="69"/>
      <c r="E10" s="69"/>
      <c r="F10" s="25"/>
      <c r="G10" s="59" t="s">
        <v>199</v>
      </c>
      <c r="H10" s="59"/>
      <c r="I10" s="59"/>
      <c r="J10" s="25"/>
      <c r="K10" s="59" t="s">
        <v>200</v>
      </c>
      <c r="L10" s="59"/>
      <c r="M10" s="59"/>
      <c r="N10" s="25"/>
      <c r="O10" s="69"/>
      <c r="P10" s="69"/>
      <c r="Q10" s="69"/>
    </row>
    <row r="11" spans="1:25">
      <c r="A11" s="12"/>
      <c r="B11" s="70" t="s">
        <v>203</v>
      </c>
      <c r="C11" s="71"/>
      <c r="D11" s="71"/>
      <c r="E11" s="48"/>
      <c r="F11" s="23"/>
      <c r="G11" s="71"/>
      <c r="H11" s="71"/>
      <c r="I11" s="48"/>
      <c r="J11" s="23"/>
      <c r="K11" s="71"/>
      <c r="L11" s="71"/>
      <c r="M11" s="48"/>
      <c r="N11" s="23"/>
      <c r="O11" s="71"/>
      <c r="P11" s="71"/>
      <c r="Q11" s="48"/>
    </row>
    <row r="12" spans="1:25">
      <c r="A12" s="12"/>
      <c r="B12" s="70"/>
      <c r="C12" s="61"/>
      <c r="D12" s="61"/>
      <c r="E12" s="23"/>
      <c r="F12" s="23"/>
      <c r="G12" s="61"/>
      <c r="H12" s="61"/>
      <c r="I12" s="23"/>
      <c r="J12" s="23"/>
      <c r="K12" s="61"/>
      <c r="L12" s="61"/>
      <c r="M12" s="23"/>
      <c r="N12" s="23"/>
      <c r="O12" s="61"/>
      <c r="P12" s="61"/>
      <c r="Q12" s="23"/>
    </row>
    <row r="13" spans="1:25">
      <c r="A13" s="12"/>
      <c r="B13" s="64" t="s">
        <v>204</v>
      </c>
      <c r="C13" s="62"/>
      <c r="D13" s="62"/>
      <c r="E13" s="25"/>
      <c r="F13" s="25"/>
      <c r="G13" s="62"/>
      <c r="H13" s="62"/>
      <c r="I13" s="25"/>
      <c r="J13" s="25"/>
      <c r="K13" s="62"/>
      <c r="L13" s="62"/>
      <c r="M13" s="25"/>
      <c r="N13" s="25"/>
      <c r="O13" s="62"/>
      <c r="P13" s="62"/>
      <c r="Q13" s="25"/>
    </row>
    <row r="14" spans="1:25">
      <c r="A14" s="12"/>
      <c r="B14" s="64"/>
      <c r="C14" s="62"/>
      <c r="D14" s="62"/>
      <c r="E14" s="25"/>
      <c r="F14" s="25"/>
      <c r="G14" s="62"/>
      <c r="H14" s="62"/>
      <c r="I14" s="25"/>
      <c r="J14" s="25"/>
      <c r="K14" s="62"/>
      <c r="L14" s="62"/>
      <c r="M14" s="25"/>
      <c r="N14" s="25"/>
      <c r="O14" s="62"/>
      <c r="P14" s="62"/>
      <c r="Q14" s="25"/>
    </row>
    <row r="15" spans="1:25">
      <c r="A15" s="12"/>
      <c r="B15" s="23" t="s">
        <v>205</v>
      </c>
      <c r="C15" s="42" t="s">
        <v>163</v>
      </c>
      <c r="D15" s="43">
        <v>244996</v>
      </c>
      <c r="E15" s="23"/>
      <c r="F15" s="23"/>
      <c r="G15" s="42" t="s">
        <v>163</v>
      </c>
      <c r="H15" s="43">
        <v>3870</v>
      </c>
      <c r="I15" s="23"/>
      <c r="J15" s="23"/>
      <c r="K15" s="42" t="s">
        <v>163</v>
      </c>
      <c r="L15" s="61" t="s">
        <v>206</v>
      </c>
      <c r="M15" s="42" t="s">
        <v>187</v>
      </c>
      <c r="N15" s="23"/>
      <c r="O15" s="42" t="s">
        <v>163</v>
      </c>
      <c r="P15" s="43">
        <v>247084</v>
      </c>
      <c r="Q15" s="23"/>
    </row>
    <row r="16" spans="1:25">
      <c r="A16" s="12"/>
      <c r="B16" s="23"/>
      <c r="C16" s="42"/>
      <c r="D16" s="43"/>
      <c r="E16" s="23"/>
      <c r="F16" s="23"/>
      <c r="G16" s="42"/>
      <c r="H16" s="43"/>
      <c r="I16" s="23"/>
      <c r="J16" s="23"/>
      <c r="K16" s="42"/>
      <c r="L16" s="61"/>
      <c r="M16" s="42"/>
      <c r="N16" s="23"/>
      <c r="O16" s="42"/>
      <c r="P16" s="43"/>
      <c r="Q16" s="23"/>
    </row>
    <row r="17" spans="1:17">
      <c r="A17" s="12"/>
      <c r="B17" s="32" t="s">
        <v>207</v>
      </c>
      <c r="C17" s="34">
        <v>12309</v>
      </c>
      <c r="D17" s="34"/>
      <c r="E17" s="25"/>
      <c r="F17" s="25"/>
      <c r="G17" s="62">
        <v>64</v>
      </c>
      <c r="H17" s="62"/>
      <c r="I17" s="25"/>
      <c r="J17" s="25"/>
      <c r="K17" s="62" t="s">
        <v>208</v>
      </c>
      <c r="L17" s="62"/>
      <c r="M17" s="32" t="s">
        <v>187</v>
      </c>
      <c r="N17" s="25"/>
      <c r="O17" s="34">
        <v>12086</v>
      </c>
      <c r="P17" s="34"/>
      <c r="Q17" s="25"/>
    </row>
    <row r="18" spans="1:17">
      <c r="A18" s="12"/>
      <c r="B18" s="32"/>
      <c r="C18" s="34"/>
      <c r="D18" s="34"/>
      <c r="E18" s="25"/>
      <c r="F18" s="25"/>
      <c r="G18" s="62"/>
      <c r="H18" s="62"/>
      <c r="I18" s="25"/>
      <c r="J18" s="25"/>
      <c r="K18" s="62"/>
      <c r="L18" s="62"/>
      <c r="M18" s="32"/>
      <c r="N18" s="25"/>
      <c r="O18" s="34"/>
      <c r="P18" s="34"/>
      <c r="Q18" s="25"/>
    </row>
    <row r="19" spans="1:17">
      <c r="A19" s="12"/>
      <c r="B19" s="42" t="s">
        <v>209</v>
      </c>
      <c r="C19" s="43">
        <v>8424</v>
      </c>
      <c r="D19" s="43"/>
      <c r="E19" s="23"/>
      <c r="F19" s="23"/>
      <c r="G19" s="61">
        <v>863</v>
      </c>
      <c r="H19" s="61"/>
      <c r="I19" s="23"/>
      <c r="J19" s="23"/>
      <c r="K19" s="61" t="s">
        <v>210</v>
      </c>
      <c r="L19" s="61"/>
      <c r="M19" s="42" t="s">
        <v>187</v>
      </c>
      <c r="N19" s="23"/>
      <c r="O19" s="43">
        <v>9245</v>
      </c>
      <c r="P19" s="43"/>
      <c r="Q19" s="23"/>
    </row>
    <row r="20" spans="1:17">
      <c r="A20" s="12"/>
      <c r="B20" s="42"/>
      <c r="C20" s="43"/>
      <c r="D20" s="43"/>
      <c r="E20" s="23"/>
      <c r="F20" s="23"/>
      <c r="G20" s="61"/>
      <c r="H20" s="61"/>
      <c r="I20" s="23"/>
      <c r="J20" s="23"/>
      <c r="K20" s="61"/>
      <c r="L20" s="61"/>
      <c r="M20" s="42"/>
      <c r="N20" s="23"/>
      <c r="O20" s="43"/>
      <c r="P20" s="43"/>
      <c r="Q20" s="23"/>
    </row>
    <row r="21" spans="1:17">
      <c r="A21" s="12"/>
      <c r="B21" s="32" t="s">
        <v>211</v>
      </c>
      <c r="C21" s="34">
        <v>6466</v>
      </c>
      <c r="D21" s="34"/>
      <c r="E21" s="25"/>
      <c r="F21" s="25"/>
      <c r="G21" s="62">
        <v>696</v>
      </c>
      <c r="H21" s="62"/>
      <c r="I21" s="25"/>
      <c r="J21" s="25"/>
      <c r="K21" s="62" t="s">
        <v>212</v>
      </c>
      <c r="L21" s="62"/>
      <c r="M21" s="25"/>
      <c r="N21" s="25"/>
      <c r="O21" s="34">
        <v>7162</v>
      </c>
      <c r="P21" s="34"/>
      <c r="Q21" s="25"/>
    </row>
    <row r="22" spans="1:17">
      <c r="A22" s="12"/>
      <c r="B22" s="32"/>
      <c r="C22" s="34"/>
      <c r="D22" s="34"/>
      <c r="E22" s="25"/>
      <c r="F22" s="25"/>
      <c r="G22" s="62"/>
      <c r="H22" s="62"/>
      <c r="I22" s="25"/>
      <c r="J22" s="25"/>
      <c r="K22" s="62"/>
      <c r="L22" s="62"/>
      <c r="M22" s="25"/>
      <c r="N22" s="25"/>
      <c r="O22" s="34"/>
      <c r="P22" s="34"/>
      <c r="Q22" s="25"/>
    </row>
    <row r="23" spans="1:17">
      <c r="A23" s="12"/>
      <c r="B23" s="42" t="s">
        <v>213</v>
      </c>
      <c r="C23" s="61">
        <v>508</v>
      </c>
      <c r="D23" s="61"/>
      <c r="E23" s="23"/>
      <c r="F23" s="23"/>
      <c r="G23" s="61">
        <v>11</v>
      </c>
      <c r="H23" s="61"/>
      <c r="I23" s="23"/>
      <c r="J23" s="23"/>
      <c r="K23" s="61" t="s">
        <v>212</v>
      </c>
      <c r="L23" s="61"/>
      <c r="M23" s="23"/>
      <c r="N23" s="23"/>
      <c r="O23" s="61">
        <v>519</v>
      </c>
      <c r="P23" s="61"/>
      <c r="Q23" s="23"/>
    </row>
    <row r="24" spans="1:17" ht="15.75" thickBot="1">
      <c r="A24" s="12"/>
      <c r="B24" s="42"/>
      <c r="C24" s="72"/>
      <c r="D24" s="72"/>
      <c r="E24" s="31"/>
      <c r="F24" s="23"/>
      <c r="G24" s="72"/>
      <c r="H24" s="72"/>
      <c r="I24" s="31"/>
      <c r="J24" s="23"/>
      <c r="K24" s="72"/>
      <c r="L24" s="72"/>
      <c r="M24" s="31"/>
      <c r="N24" s="23"/>
      <c r="O24" s="72"/>
      <c r="P24" s="72"/>
      <c r="Q24" s="31"/>
    </row>
    <row r="25" spans="1:17">
      <c r="A25" s="12"/>
      <c r="B25" s="32"/>
      <c r="C25" s="33" t="s">
        <v>163</v>
      </c>
      <c r="D25" s="35">
        <v>272703</v>
      </c>
      <c r="E25" s="36"/>
      <c r="F25" s="25"/>
      <c r="G25" s="33" t="s">
        <v>163</v>
      </c>
      <c r="H25" s="35">
        <v>5504</v>
      </c>
      <c r="I25" s="36"/>
      <c r="J25" s="25"/>
      <c r="K25" s="33" t="s">
        <v>163</v>
      </c>
      <c r="L25" s="76" t="s">
        <v>214</v>
      </c>
      <c r="M25" s="33" t="s">
        <v>187</v>
      </c>
      <c r="N25" s="25"/>
      <c r="O25" s="33" t="s">
        <v>163</v>
      </c>
      <c r="P25" s="35">
        <v>276096</v>
      </c>
      <c r="Q25" s="36"/>
    </row>
    <row r="26" spans="1:17" ht="15.75" thickBot="1">
      <c r="A26" s="12"/>
      <c r="B26" s="32"/>
      <c r="C26" s="73"/>
      <c r="D26" s="74"/>
      <c r="E26" s="75"/>
      <c r="F26" s="25"/>
      <c r="G26" s="73"/>
      <c r="H26" s="74"/>
      <c r="I26" s="75"/>
      <c r="J26" s="25"/>
      <c r="K26" s="73"/>
      <c r="L26" s="77"/>
      <c r="M26" s="73"/>
      <c r="N26" s="25"/>
      <c r="O26" s="73"/>
      <c r="P26" s="74"/>
      <c r="Q26" s="75"/>
    </row>
    <row r="27" spans="1:17" ht="15.75" thickTop="1">
      <c r="A27" s="12"/>
      <c r="B27" s="49" t="s">
        <v>215</v>
      </c>
      <c r="C27" s="78"/>
      <c r="D27" s="78"/>
      <c r="E27" s="79"/>
      <c r="F27" s="23"/>
      <c r="G27" s="78"/>
      <c r="H27" s="78"/>
      <c r="I27" s="79"/>
      <c r="J27" s="23"/>
      <c r="K27" s="78"/>
      <c r="L27" s="78"/>
      <c r="M27" s="79"/>
      <c r="N27" s="23"/>
      <c r="O27" s="78"/>
      <c r="P27" s="78"/>
      <c r="Q27" s="79"/>
    </row>
    <row r="28" spans="1:17">
      <c r="A28" s="12"/>
      <c r="B28" s="49"/>
      <c r="C28" s="61"/>
      <c r="D28" s="61"/>
      <c r="E28" s="23"/>
      <c r="F28" s="23"/>
      <c r="G28" s="61"/>
      <c r="H28" s="61"/>
      <c r="I28" s="23"/>
      <c r="J28" s="23"/>
      <c r="K28" s="61"/>
      <c r="L28" s="61"/>
      <c r="M28" s="23"/>
      <c r="N28" s="23"/>
      <c r="O28" s="61"/>
      <c r="P28" s="61"/>
      <c r="Q28" s="23"/>
    </row>
    <row r="29" spans="1:17">
      <c r="A29" s="12"/>
      <c r="B29" s="32" t="s">
        <v>216</v>
      </c>
      <c r="C29" s="32" t="s">
        <v>163</v>
      </c>
      <c r="D29" s="34">
        <v>111893</v>
      </c>
      <c r="E29" s="25"/>
      <c r="F29" s="25"/>
      <c r="G29" s="32" t="s">
        <v>163</v>
      </c>
      <c r="H29" s="62">
        <v>616</v>
      </c>
      <c r="I29" s="25"/>
      <c r="J29" s="25"/>
      <c r="K29" s="32" t="s">
        <v>163</v>
      </c>
      <c r="L29" s="62" t="s">
        <v>217</v>
      </c>
      <c r="M29" s="32" t="s">
        <v>187</v>
      </c>
      <c r="N29" s="25"/>
      <c r="O29" s="32" t="s">
        <v>163</v>
      </c>
      <c r="P29" s="34">
        <v>112488</v>
      </c>
      <c r="Q29" s="25"/>
    </row>
    <row r="30" spans="1:17">
      <c r="A30" s="12"/>
      <c r="B30" s="32"/>
      <c r="C30" s="32"/>
      <c r="D30" s="34"/>
      <c r="E30" s="25"/>
      <c r="F30" s="25"/>
      <c r="G30" s="32"/>
      <c r="H30" s="62"/>
      <c r="I30" s="25"/>
      <c r="J30" s="25"/>
      <c r="K30" s="32"/>
      <c r="L30" s="62"/>
      <c r="M30" s="32"/>
      <c r="N30" s="25"/>
      <c r="O30" s="32"/>
      <c r="P30" s="34"/>
      <c r="Q30" s="25"/>
    </row>
    <row r="31" spans="1:17">
      <c r="A31" s="12"/>
      <c r="B31" s="42" t="s">
        <v>218</v>
      </c>
      <c r="C31" s="43">
        <v>42239</v>
      </c>
      <c r="D31" s="43"/>
      <c r="E31" s="23"/>
      <c r="F31" s="23"/>
      <c r="G31" s="61">
        <v>189</v>
      </c>
      <c r="H31" s="61"/>
      <c r="I31" s="23"/>
      <c r="J31" s="23"/>
      <c r="K31" s="61" t="s">
        <v>219</v>
      </c>
      <c r="L31" s="61"/>
      <c r="M31" s="42" t="s">
        <v>187</v>
      </c>
      <c r="N31" s="23"/>
      <c r="O31" s="43">
        <v>42362</v>
      </c>
      <c r="P31" s="43"/>
      <c r="Q31" s="23"/>
    </row>
    <row r="32" spans="1:17">
      <c r="A32" s="12"/>
      <c r="B32" s="42"/>
      <c r="C32" s="43"/>
      <c r="D32" s="43"/>
      <c r="E32" s="23"/>
      <c r="F32" s="23"/>
      <c r="G32" s="61"/>
      <c r="H32" s="61"/>
      <c r="I32" s="23"/>
      <c r="J32" s="23"/>
      <c r="K32" s="61"/>
      <c r="L32" s="61"/>
      <c r="M32" s="42"/>
      <c r="N32" s="23"/>
      <c r="O32" s="43"/>
      <c r="P32" s="43"/>
      <c r="Q32" s="23"/>
    </row>
    <row r="33" spans="1:17">
      <c r="A33" s="12"/>
      <c r="B33" s="32" t="s">
        <v>220</v>
      </c>
      <c r="C33" s="62">
        <v>585</v>
      </c>
      <c r="D33" s="62"/>
      <c r="E33" s="25"/>
      <c r="F33" s="25"/>
      <c r="G33" s="62" t="s">
        <v>212</v>
      </c>
      <c r="H33" s="62"/>
      <c r="I33" s="25"/>
      <c r="J33" s="25"/>
      <c r="K33" s="62" t="s">
        <v>212</v>
      </c>
      <c r="L33" s="62"/>
      <c r="M33" s="25"/>
      <c r="N33" s="25"/>
      <c r="O33" s="62">
        <v>585</v>
      </c>
      <c r="P33" s="62"/>
      <c r="Q33" s="25"/>
    </row>
    <row r="34" spans="1:17" ht="15.75" thickBot="1">
      <c r="A34" s="12"/>
      <c r="B34" s="32"/>
      <c r="C34" s="80"/>
      <c r="D34" s="80"/>
      <c r="E34" s="45"/>
      <c r="F34" s="25"/>
      <c r="G34" s="80"/>
      <c r="H34" s="80"/>
      <c r="I34" s="45"/>
      <c r="J34" s="25"/>
      <c r="K34" s="80"/>
      <c r="L34" s="80"/>
      <c r="M34" s="45"/>
      <c r="N34" s="25"/>
      <c r="O34" s="80"/>
      <c r="P34" s="80"/>
      <c r="Q34" s="45"/>
    </row>
    <row r="35" spans="1:17">
      <c r="A35" s="12"/>
      <c r="B35" s="42"/>
      <c r="C35" s="46" t="s">
        <v>163</v>
      </c>
      <c r="D35" s="47">
        <v>154717</v>
      </c>
      <c r="E35" s="48"/>
      <c r="F35" s="23"/>
      <c r="G35" s="46" t="s">
        <v>163</v>
      </c>
      <c r="H35" s="71">
        <v>805</v>
      </c>
      <c r="I35" s="48"/>
      <c r="J35" s="23"/>
      <c r="K35" s="46" t="s">
        <v>163</v>
      </c>
      <c r="L35" s="71" t="s">
        <v>221</v>
      </c>
      <c r="M35" s="46" t="s">
        <v>187</v>
      </c>
      <c r="N35" s="23"/>
      <c r="O35" s="46" t="s">
        <v>163</v>
      </c>
      <c r="P35" s="47">
        <v>155435</v>
      </c>
      <c r="Q35" s="48"/>
    </row>
    <row r="36" spans="1:17" ht="15.75" thickBot="1">
      <c r="A36" s="12"/>
      <c r="B36" s="42"/>
      <c r="C36" s="50"/>
      <c r="D36" s="51"/>
      <c r="E36" s="52"/>
      <c r="F36" s="23"/>
      <c r="G36" s="50"/>
      <c r="H36" s="81"/>
      <c r="I36" s="52"/>
      <c r="J36" s="23"/>
      <c r="K36" s="50"/>
      <c r="L36" s="81"/>
      <c r="M36" s="50"/>
      <c r="N36" s="23"/>
      <c r="O36" s="50"/>
      <c r="P36" s="51"/>
      <c r="Q36" s="52"/>
    </row>
    <row r="37" spans="1:17" ht="15.75" thickTop="1">
      <c r="A37" s="12"/>
      <c r="B37" s="17"/>
      <c r="C37" s="53"/>
      <c r="D37" s="53"/>
      <c r="E37" s="53"/>
      <c r="F37" s="17"/>
      <c r="G37" s="53"/>
      <c r="H37" s="53"/>
      <c r="I37" s="53"/>
      <c r="J37" s="17"/>
      <c r="K37" s="53"/>
      <c r="L37" s="53"/>
      <c r="M37" s="53"/>
      <c r="N37" s="17"/>
      <c r="O37" s="53"/>
      <c r="P37" s="53"/>
      <c r="Q37" s="53"/>
    </row>
    <row r="38" spans="1:17">
      <c r="A38" s="12"/>
      <c r="B38" s="70" t="s">
        <v>222</v>
      </c>
      <c r="C38" s="61"/>
      <c r="D38" s="61"/>
      <c r="E38" s="23"/>
      <c r="F38" s="23"/>
      <c r="G38" s="61"/>
      <c r="H38" s="61"/>
      <c r="I38" s="23"/>
      <c r="J38" s="23"/>
      <c r="K38" s="61"/>
      <c r="L38" s="61"/>
      <c r="M38" s="23"/>
      <c r="N38" s="23"/>
      <c r="O38" s="61"/>
      <c r="P38" s="61"/>
      <c r="Q38" s="23"/>
    </row>
    <row r="39" spans="1:17">
      <c r="A39" s="12"/>
      <c r="B39" s="70"/>
      <c r="C39" s="61"/>
      <c r="D39" s="61"/>
      <c r="E39" s="23"/>
      <c r="F39" s="23"/>
      <c r="G39" s="61"/>
      <c r="H39" s="61"/>
      <c r="I39" s="23"/>
      <c r="J39" s="23"/>
      <c r="K39" s="61"/>
      <c r="L39" s="61"/>
      <c r="M39" s="23"/>
      <c r="N39" s="23"/>
      <c r="O39" s="61"/>
      <c r="P39" s="61"/>
      <c r="Q39" s="23"/>
    </row>
    <row r="40" spans="1:17">
      <c r="A40" s="12"/>
      <c r="B40" s="64" t="s">
        <v>204</v>
      </c>
      <c r="C40" s="62"/>
      <c r="D40" s="62"/>
      <c r="E40" s="25"/>
      <c r="F40" s="25"/>
      <c r="G40" s="62"/>
      <c r="H40" s="62"/>
      <c r="I40" s="25"/>
      <c r="J40" s="25"/>
      <c r="K40" s="62"/>
      <c r="L40" s="62"/>
      <c r="M40" s="25"/>
      <c r="N40" s="25"/>
      <c r="O40" s="62"/>
      <c r="P40" s="62"/>
      <c r="Q40" s="25"/>
    </row>
    <row r="41" spans="1:17">
      <c r="A41" s="12"/>
      <c r="B41" s="64"/>
      <c r="C41" s="62"/>
      <c r="D41" s="62"/>
      <c r="E41" s="25"/>
      <c r="F41" s="25"/>
      <c r="G41" s="62"/>
      <c r="H41" s="62"/>
      <c r="I41" s="25"/>
      <c r="J41" s="25"/>
      <c r="K41" s="62"/>
      <c r="L41" s="62"/>
      <c r="M41" s="25"/>
      <c r="N41" s="25"/>
      <c r="O41" s="62"/>
      <c r="P41" s="62"/>
      <c r="Q41" s="25"/>
    </row>
    <row r="42" spans="1:17">
      <c r="A42" s="12"/>
      <c r="B42" s="23" t="s">
        <v>223</v>
      </c>
      <c r="C42" s="42" t="s">
        <v>163</v>
      </c>
      <c r="D42" s="43">
        <v>171853</v>
      </c>
      <c r="E42" s="23"/>
      <c r="F42" s="23"/>
      <c r="G42" s="42" t="s">
        <v>163</v>
      </c>
      <c r="H42" s="43">
        <v>3125</v>
      </c>
      <c r="I42" s="23"/>
      <c r="J42" s="23"/>
      <c r="K42" s="42" t="s">
        <v>163</v>
      </c>
      <c r="L42" s="61" t="s">
        <v>224</v>
      </c>
      <c r="M42" s="42" t="s">
        <v>187</v>
      </c>
      <c r="N42" s="23"/>
      <c r="O42" s="42" t="s">
        <v>163</v>
      </c>
      <c r="P42" s="43">
        <v>171332</v>
      </c>
      <c r="Q42" s="23"/>
    </row>
    <row r="43" spans="1:17">
      <c r="A43" s="12"/>
      <c r="B43" s="23"/>
      <c r="C43" s="42"/>
      <c r="D43" s="43"/>
      <c r="E43" s="23"/>
      <c r="F43" s="23"/>
      <c r="G43" s="42"/>
      <c r="H43" s="43"/>
      <c r="I43" s="23"/>
      <c r="J43" s="23"/>
      <c r="K43" s="42"/>
      <c r="L43" s="61"/>
      <c r="M43" s="42"/>
      <c r="N43" s="23"/>
      <c r="O43" s="42"/>
      <c r="P43" s="43"/>
      <c r="Q43" s="23"/>
    </row>
    <row r="44" spans="1:17">
      <c r="A44" s="12"/>
      <c r="B44" s="32" t="s">
        <v>207</v>
      </c>
      <c r="C44" s="34">
        <v>13500</v>
      </c>
      <c r="D44" s="34"/>
      <c r="E44" s="25"/>
      <c r="F44" s="25"/>
      <c r="G44" s="62">
        <v>11</v>
      </c>
      <c r="H44" s="62"/>
      <c r="I44" s="25"/>
      <c r="J44" s="25"/>
      <c r="K44" s="62" t="s">
        <v>225</v>
      </c>
      <c r="L44" s="62"/>
      <c r="M44" s="32" t="s">
        <v>187</v>
      </c>
      <c r="N44" s="25"/>
      <c r="O44" s="34">
        <v>13097</v>
      </c>
      <c r="P44" s="34"/>
      <c r="Q44" s="25"/>
    </row>
    <row r="45" spans="1:17">
      <c r="A45" s="12"/>
      <c r="B45" s="32"/>
      <c r="C45" s="34"/>
      <c r="D45" s="34"/>
      <c r="E45" s="25"/>
      <c r="F45" s="25"/>
      <c r="G45" s="62"/>
      <c r="H45" s="62"/>
      <c r="I45" s="25"/>
      <c r="J45" s="25"/>
      <c r="K45" s="62"/>
      <c r="L45" s="62"/>
      <c r="M45" s="32"/>
      <c r="N45" s="25"/>
      <c r="O45" s="34"/>
      <c r="P45" s="34"/>
      <c r="Q45" s="25"/>
    </row>
    <row r="46" spans="1:17">
      <c r="A46" s="12"/>
      <c r="B46" s="42" t="s">
        <v>209</v>
      </c>
      <c r="C46" s="43">
        <v>8683</v>
      </c>
      <c r="D46" s="43"/>
      <c r="E46" s="23"/>
      <c r="F46" s="23"/>
      <c r="G46" s="61">
        <v>887</v>
      </c>
      <c r="H46" s="61"/>
      <c r="I46" s="23"/>
      <c r="J46" s="23"/>
      <c r="K46" s="61" t="s">
        <v>217</v>
      </c>
      <c r="L46" s="61"/>
      <c r="M46" s="42" t="s">
        <v>187</v>
      </c>
      <c r="N46" s="23"/>
      <c r="O46" s="43">
        <v>9549</v>
      </c>
      <c r="P46" s="43"/>
      <c r="Q46" s="23"/>
    </row>
    <row r="47" spans="1:17">
      <c r="A47" s="12"/>
      <c r="B47" s="42"/>
      <c r="C47" s="43"/>
      <c r="D47" s="43"/>
      <c r="E47" s="23"/>
      <c r="F47" s="23"/>
      <c r="G47" s="61"/>
      <c r="H47" s="61"/>
      <c r="I47" s="23"/>
      <c r="J47" s="23"/>
      <c r="K47" s="61"/>
      <c r="L47" s="61"/>
      <c r="M47" s="42"/>
      <c r="N47" s="23"/>
      <c r="O47" s="43"/>
      <c r="P47" s="43"/>
      <c r="Q47" s="23"/>
    </row>
    <row r="48" spans="1:17">
      <c r="A48" s="12"/>
      <c r="B48" s="32" t="s">
        <v>213</v>
      </c>
      <c r="C48" s="62">
        <v>502</v>
      </c>
      <c r="D48" s="62"/>
      <c r="E48" s="25"/>
      <c r="F48" s="25"/>
      <c r="G48" s="62">
        <v>1</v>
      </c>
      <c r="H48" s="62"/>
      <c r="I48" s="25"/>
      <c r="J48" s="25"/>
      <c r="K48" s="62" t="s">
        <v>212</v>
      </c>
      <c r="L48" s="62"/>
      <c r="M48" s="25"/>
      <c r="N48" s="25"/>
      <c r="O48" s="62">
        <v>503</v>
      </c>
      <c r="P48" s="62"/>
      <c r="Q48" s="25"/>
    </row>
    <row r="49" spans="1:25" ht="15.75" thickBot="1">
      <c r="A49" s="12"/>
      <c r="B49" s="32"/>
      <c r="C49" s="80"/>
      <c r="D49" s="80"/>
      <c r="E49" s="45"/>
      <c r="F49" s="25"/>
      <c r="G49" s="80"/>
      <c r="H49" s="80"/>
      <c r="I49" s="45"/>
      <c r="J49" s="25"/>
      <c r="K49" s="80"/>
      <c r="L49" s="80"/>
      <c r="M49" s="45"/>
      <c r="N49" s="25"/>
      <c r="O49" s="80"/>
      <c r="P49" s="80"/>
      <c r="Q49" s="45"/>
    </row>
    <row r="50" spans="1:25">
      <c r="A50" s="12"/>
      <c r="B50" s="42"/>
      <c r="C50" s="46" t="s">
        <v>163</v>
      </c>
      <c r="D50" s="47">
        <v>194538</v>
      </c>
      <c r="E50" s="48"/>
      <c r="F50" s="23"/>
      <c r="G50" s="46" t="s">
        <v>163</v>
      </c>
      <c r="H50" s="47">
        <v>4024</v>
      </c>
      <c r="I50" s="48"/>
      <c r="J50" s="23"/>
      <c r="K50" s="46" t="s">
        <v>163</v>
      </c>
      <c r="L50" s="71" t="s">
        <v>226</v>
      </c>
      <c r="M50" s="46" t="s">
        <v>187</v>
      </c>
      <c r="N50" s="23"/>
      <c r="O50" s="46" t="s">
        <v>163</v>
      </c>
      <c r="P50" s="47">
        <v>194481</v>
      </c>
      <c r="Q50" s="48"/>
    </row>
    <row r="51" spans="1:25" ht="15.75" thickBot="1">
      <c r="A51" s="12"/>
      <c r="B51" s="42"/>
      <c r="C51" s="50"/>
      <c r="D51" s="51"/>
      <c r="E51" s="52"/>
      <c r="F51" s="23"/>
      <c r="G51" s="50"/>
      <c r="H51" s="51"/>
      <c r="I51" s="52"/>
      <c r="J51" s="23"/>
      <c r="K51" s="50"/>
      <c r="L51" s="81"/>
      <c r="M51" s="50"/>
      <c r="N51" s="23"/>
      <c r="O51" s="50"/>
      <c r="P51" s="51"/>
      <c r="Q51" s="52"/>
    </row>
    <row r="52" spans="1:25" ht="15.75" thickTop="1">
      <c r="A52" s="12"/>
      <c r="B52" s="64" t="s">
        <v>215</v>
      </c>
      <c r="C52" s="82"/>
      <c r="D52" s="82"/>
      <c r="E52" s="53"/>
      <c r="F52" s="25"/>
      <c r="G52" s="82"/>
      <c r="H52" s="82"/>
      <c r="I52" s="53"/>
      <c r="J52" s="25"/>
      <c r="K52" s="82"/>
      <c r="L52" s="82"/>
      <c r="M52" s="53"/>
      <c r="N52" s="25"/>
      <c r="O52" s="82"/>
      <c r="P52" s="82"/>
      <c r="Q52" s="53"/>
    </row>
    <row r="53" spans="1:25">
      <c r="A53" s="12"/>
      <c r="B53" s="64"/>
      <c r="C53" s="62"/>
      <c r="D53" s="62"/>
      <c r="E53" s="25"/>
      <c r="F53" s="25"/>
      <c r="G53" s="62"/>
      <c r="H53" s="62"/>
      <c r="I53" s="25"/>
      <c r="J53" s="25"/>
      <c r="K53" s="62"/>
      <c r="L53" s="62"/>
      <c r="M53" s="25"/>
      <c r="N53" s="25"/>
      <c r="O53" s="62"/>
      <c r="P53" s="62"/>
      <c r="Q53" s="25"/>
    </row>
    <row r="54" spans="1:25">
      <c r="A54" s="12"/>
      <c r="B54" s="42" t="s">
        <v>218</v>
      </c>
      <c r="C54" s="42" t="s">
        <v>163</v>
      </c>
      <c r="D54" s="61">
        <v>706</v>
      </c>
      <c r="E54" s="23"/>
      <c r="F54" s="23"/>
      <c r="G54" s="42" t="s">
        <v>163</v>
      </c>
      <c r="H54" s="61">
        <v>22</v>
      </c>
      <c r="I54" s="23"/>
      <c r="J54" s="23"/>
      <c r="K54" s="42" t="s">
        <v>163</v>
      </c>
      <c r="L54" s="61" t="s">
        <v>212</v>
      </c>
      <c r="M54" s="23"/>
      <c r="N54" s="23"/>
      <c r="O54" s="42" t="s">
        <v>163</v>
      </c>
      <c r="P54" s="61">
        <v>728</v>
      </c>
      <c r="Q54" s="23"/>
    </row>
    <row r="55" spans="1:25">
      <c r="A55" s="12"/>
      <c r="B55" s="42"/>
      <c r="C55" s="42"/>
      <c r="D55" s="61"/>
      <c r="E55" s="23"/>
      <c r="F55" s="23"/>
      <c r="G55" s="42"/>
      <c r="H55" s="61"/>
      <c r="I55" s="23"/>
      <c r="J55" s="23"/>
      <c r="K55" s="42"/>
      <c r="L55" s="61"/>
      <c r="M55" s="23"/>
      <c r="N55" s="23"/>
      <c r="O55" s="42"/>
      <c r="P55" s="61"/>
      <c r="Q55" s="23"/>
    </row>
    <row r="56" spans="1:25">
      <c r="A56" s="12"/>
      <c r="B56" s="32" t="s">
        <v>220</v>
      </c>
      <c r="C56" s="62">
        <v>614</v>
      </c>
      <c r="D56" s="62"/>
      <c r="E56" s="25"/>
      <c r="F56" s="25"/>
      <c r="G56" s="62" t="s">
        <v>212</v>
      </c>
      <c r="H56" s="62"/>
      <c r="I56" s="25"/>
      <c r="J56" s="25"/>
      <c r="K56" s="62" t="s">
        <v>212</v>
      </c>
      <c r="L56" s="62"/>
      <c r="M56" s="25"/>
      <c r="N56" s="25"/>
      <c r="O56" s="62">
        <v>614</v>
      </c>
      <c r="P56" s="62"/>
      <c r="Q56" s="25"/>
    </row>
    <row r="57" spans="1:25" ht="15.75" thickBot="1">
      <c r="A57" s="12"/>
      <c r="B57" s="32"/>
      <c r="C57" s="80"/>
      <c r="D57" s="80"/>
      <c r="E57" s="45"/>
      <c r="F57" s="25"/>
      <c r="G57" s="80"/>
      <c r="H57" s="80"/>
      <c r="I57" s="45"/>
      <c r="J57" s="25"/>
      <c r="K57" s="80"/>
      <c r="L57" s="80"/>
      <c r="M57" s="45"/>
      <c r="N57" s="25"/>
      <c r="O57" s="80"/>
      <c r="P57" s="80"/>
      <c r="Q57" s="45"/>
    </row>
    <row r="58" spans="1:25">
      <c r="A58" s="12"/>
      <c r="B58" s="42"/>
      <c r="C58" s="46" t="s">
        <v>163</v>
      </c>
      <c r="D58" s="47">
        <v>1320</v>
      </c>
      <c r="E58" s="48"/>
      <c r="F58" s="23"/>
      <c r="G58" s="46" t="s">
        <v>163</v>
      </c>
      <c r="H58" s="71">
        <v>22</v>
      </c>
      <c r="I58" s="48"/>
      <c r="J58" s="23"/>
      <c r="K58" s="46" t="s">
        <v>163</v>
      </c>
      <c r="L58" s="71" t="s">
        <v>212</v>
      </c>
      <c r="M58" s="48"/>
      <c r="N58" s="23"/>
      <c r="O58" s="46" t="s">
        <v>163</v>
      </c>
      <c r="P58" s="47">
        <v>1342</v>
      </c>
      <c r="Q58" s="48"/>
    </row>
    <row r="59" spans="1:25" ht="15.75" thickBot="1">
      <c r="A59" s="12"/>
      <c r="B59" s="42"/>
      <c r="C59" s="50"/>
      <c r="D59" s="51"/>
      <c r="E59" s="52"/>
      <c r="F59" s="23"/>
      <c r="G59" s="50"/>
      <c r="H59" s="81"/>
      <c r="I59" s="52"/>
      <c r="J59" s="23"/>
      <c r="K59" s="50"/>
      <c r="L59" s="81"/>
      <c r="M59" s="52"/>
      <c r="N59" s="23"/>
      <c r="O59" s="50"/>
      <c r="P59" s="51"/>
      <c r="Q59" s="52"/>
    </row>
    <row r="60" spans="1:25" ht="15.75" thickTop="1">
      <c r="A60" s="12"/>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2"/>
      <c r="B61" s="91" t="s">
        <v>227</v>
      </c>
      <c r="C61" s="91"/>
      <c r="D61" s="91"/>
      <c r="E61" s="91"/>
      <c r="F61" s="91"/>
      <c r="G61" s="91"/>
      <c r="H61" s="91"/>
      <c r="I61" s="91"/>
      <c r="J61" s="91"/>
      <c r="K61" s="91"/>
      <c r="L61" s="91"/>
      <c r="M61" s="91"/>
      <c r="N61" s="91"/>
      <c r="O61" s="91"/>
      <c r="P61" s="91"/>
      <c r="Q61" s="91"/>
      <c r="R61" s="91"/>
      <c r="S61" s="91"/>
      <c r="T61" s="91"/>
      <c r="U61" s="91"/>
      <c r="V61" s="91"/>
      <c r="W61" s="91"/>
      <c r="X61" s="91"/>
      <c r="Y61" s="91"/>
    </row>
    <row r="62" spans="1:25" ht="15" customHeight="1">
      <c r="A62" s="12" t="s">
        <v>683</v>
      </c>
      <c r="B62" s="63" t="s">
        <v>5</v>
      </c>
      <c r="C62" s="63"/>
      <c r="D62" s="63"/>
      <c r="E62" s="63"/>
      <c r="F62" s="63"/>
      <c r="G62" s="63"/>
      <c r="H62" s="63"/>
      <c r="I62" s="63"/>
      <c r="J62" s="63"/>
      <c r="K62" s="63"/>
      <c r="L62" s="63"/>
      <c r="M62" s="63"/>
      <c r="N62" s="63"/>
      <c r="O62" s="63"/>
      <c r="P62" s="63"/>
      <c r="Q62" s="63"/>
      <c r="R62" s="63"/>
      <c r="S62" s="63"/>
      <c r="T62" s="63"/>
      <c r="U62" s="63"/>
      <c r="V62" s="63"/>
      <c r="W62" s="63"/>
      <c r="X62" s="63"/>
      <c r="Y62" s="63"/>
    </row>
    <row r="63" spans="1:25">
      <c r="A63" s="12"/>
      <c r="B63" s="65" t="s">
        <v>229</v>
      </c>
      <c r="C63" s="65"/>
      <c r="D63" s="65"/>
      <c r="E63" s="65"/>
      <c r="F63" s="65"/>
      <c r="G63" s="65"/>
      <c r="H63" s="65"/>
      <c r="I63" s="65"/>
      <c r="J63" s="65"/>
      <c r="K63" s="65"/>
      <c r="L63" s="65"/>
      <c r="M63" s="65"/>
      <c r="N63" s="65"/>
      <c r="O63" s="65"/>
      <c r="P63" s="65"/>
      <c r="Q63" s="65"/>
      <c r="R63" s="65"/>
      <c r="S63" s="65"/>
      <c r="T63" s="65"/>
      <c r="U63" s="65"/>
      <c r="V63" s="65"/>
      <c r="W63" s="65"/>
      <c r="X63" s="65"/>
      <c r="Y63" s="65"/>
    </row>
    <row r="64" spans="1:25">
      <c r="A64" s="12"/>
      <c r="B64" s="65"/>
      <c r="C64" s="65"/>
      <c r="D64" s="65"/>
      <c r="E64" s="65"/>
      <c r="F64" s="65"/>
      <c r="G64" s="65"/>
      <c r="H64" s="65"/>
      <c r="I64" s="65"/>
      <c r="J64" s="65"/>
      <c r="K64" s="65"/>
      <c r="L64" s="65"/>
      <c r="M64" s="65"/>
      <c r="N64" s="65"/>
      <c r="O64" s="65"/>
      <c r="P64" s="65"/>
      <c r="Q64" s="65"/>
      <c r="R64" s="65"/>
      <c r="S64" s="65"/>
      <c r="T64" s="65"/>
      <c r="U64" s="65"/>
      <c r="V64" s="65"/>
      <c r="W64" s="65"/>
      <c r="X64" s="65"/>
      <c r="Y64" s="65"/>
    </row>
    <row r="65" spans="1:17">
      <c r="A65" s="12"/>
      <c r="B65" s="22"/>
      <c r="C65" s="22"/>
      <c r="D65" s="22"/>
      <c r="E65" s="22"/>
      <c r="F65" s="22"/>
      <c r="G65" s="22"/>
      <c r="H65" s="22"/>
      <c r="I65" s="22"/>
      <c r="J65" s="22"/>
      <c r="K65" s="22"/>
      <c r="L65" s="22"/>
      <c r="M65" s="22"/>
      <c r="N65" s="22"/>
      <c r="O65" s="22"/>
      <c r="P65" s="22"/>
      <c r="Q65" s="22"/>
    </row>
    <row r="66" spans="1:17">
      <c r="A66" s="12"/>
      <c r="B66" s="14"/>
      <c r="C66" s="14"/>
      <c r="D66" s="14"/>
      <c r="E66" s="14"/>
      <c r="F66" s="14"/>
      <c r="G66" s="14"/>
      <c r="H66" s="14"/>
      <c r="I66" s="14"/>
      <c r="J66" s="14"/>
      <c r="K66" s="14"/>
      <c r="L66" s="14"/>
      <c r="M66" s="14"/>
      <c r="N66" s="14"/>
      <c r="O66" s="14"/>
      <c r="P66" s="14"/>
      <c r="Q66" s="14"/>
    </row>
    <row r="67" spans="1:17" ht="15.75" thickBot="1">
      <c r="A67" s="12"/>
      <c r="B67" s="18"/>
      <c r="C67" s="59" t="s">
        <v>204</v>
      </c>
      <c r="D67" s="59"/>
      <c r="E67" s="59"/>
      <c r="F67" s="59"/>
      <c r="G67" s="59"/>
      <c r="H67" s="59"/>
      <c r="I67" s="59"/>
      <c r="J67" s="17"/>
      <c r="K67" s="59" t="s">
        <v>215</v>
      </c>
      <c r="L67" s="59"/>
      <c r="M67" s="59"/>
      <c r="N67" s="59"/>
      <c r="O67" s="59"/>
      <c r="P67" s="59"/>
      <c r="Q67" s="59"/>
    </row>
    <row r="68" spans="1:17">
      <c r="A68" s="12"/>
      <c r="B68" s="25"/>
      <c r="C68" s="83" t="s">
        <v>195</v>
      </c>
      <c r="D68" s="83"/>
      <c r="E68" s="83"/>
      <c r="F68" s="36"/>
      <c r="G68" s="83" t="s">
        <v>201</v>
      </c>
      <c r="H68" s="83"/>
      <c r="I68" s="83"/>
      <c r="J68" s="25"/>
      <c r="K68" s="83" t="s">
        <v>195</v>
      </c>
      <c r="L68" s="83"/>
      <c r="M68" s="83"/>
      <c r="N68" s="36"/>
      <c r="O68" s="83" t="s">
        <v>201</v>
      </c>
      <c r="P68" s="83"/>
      <c r="Q68" s="83"/>
    </row>
    <row r="69" spans="1:17" ht="15.75" thickBot="1">
      <c r="A69" s="12"/>
      <c r="B69" s="25"/>
      <c r="C69" s="59" t="s">
        <v>196</v>
      </c>
      <c r="D69" s="59"/>
      <c r="E69" s="59"/>
      <c r="F69" s="25"/>
      <c r="G69" s="59" t="s">
        <v>202</v>
      </c>
      <c r="H69" s="59"/>
      <c r="I69" s="59"/>
      <c r="J69" s="25"/>
      <c r="K69" s="59" t="s">
        <v>196</v>
      </c>
      <c r="L69" s="59"/>
      <c r="M69" s="59"/>
      <c r="N69" s="25"/>
      <c r="O69" s="59" t="s">
        <v>202</v>
      </c>
      <c r="P69" s="59"/>
      <c r="Q69" s="59"/>
    </row>
    <row r="70" spans="1:17">
      <c r="A70" s="12"/>
      <c r="B70" s="42" t="s">
        <v>230</v>
      </c>
      <c r="C70" s="46" t="s">
        <v>163</v>
      </c>
      <c r="D70" s="47">
        <v>3238</v>
      </c>
      <c r="E70" s="48"/>
      <c r="F70" s="23"/>
      <c r="G70" s="46" t="s">
        <v>163</v>
      </c>
      <c r="H70" s="47">
        <v>3240</v>
      </c>
      <c r="I70" s="48"/>
      <c r="J70" s="23"/>
      <c r="K70" s="46" t="s">
        <v>163</v>
      </c>
      <c r="L70" s="71">
        <v>184</v>
      </c>
      <c r="M70" s="48"/>
      <c r="N70" s="23"/>
      <c r="O70" s="46" t="s">
        <v>163</v>
      </c>
      <c r="P70" s="71">
        <v>187</v>
      </c>
      <c r="Q70" s="48"/>
    </row>
    <row r="71" spans="1:17">
      <c r="A71" s="12"/>
      <c r="B71" s="42"/>
      <c r="C71" s="84"/>
      <c r="D71" s="85"/>
      <c r="E71" s="86"/>
      <c r="F71" s="23"/>
      <c r="G71" s="84"/>
      <c r="H71" s="85"/>
      <c r="I71" s="86"/>
      <c r="J71" s="23"/>
      <c r="K71" s="84"/>
      <c r="L71" s="87"/>
      <c r="M71" s="86"/>
      <c r="N71" s="23"/>
      <c r="O71" s="84"/>
      <c r="P71" s="87"/>
      <c r="Q71" s="86"/>
    </row>
    <row r="72" spans="1:17">
      <c r="A72" s="12"/>
      <c r="B72" s="32" t="s">
        <v>231</v>
      </c>
      <c r="C72" s="34">
        <v>5245</v>
      </c>
      <c r="D72" s="34"/>
      <c r="E72" s="25"/>
      <c r="F72" s="25"/>
      <c r="G72" s="34">
        <v>5258</v>
      </c>
      <c r="H72" s="34"/>
      <c r="I72" s="25"/>
      <c r="J72" s="25"/>
      <c r="K72" s="34">
        <v>10536</v>
      </c>
      <c r="L72" s="34"/>
      <c r="M72" s="25"/>
      <c r="N72" s="25"/>
      <c r="O72" s="34">
        <v>10542</v>
      </c>
      <c r="P72" s="34"/>
      <c r="Q72" s="25"/>
    </row>
    <row r="73" spans="1:17">
      <c r="A73" s="12"/>
      <c r="B73" s="32"/>
      <c r="C73" s="34"/>
      <c r="D73" s="34"/>
      <c r="E73" s="25"/>
      <c r="F73" s="25"/>
      <c r="G73" s="34"/>
      <c r="H73" s="34"/>
      <c r="I73" s="25"/>
      <c r="J73" s="25"/>
      <c r="K73" s="34"/>
      <c r="L73" s="34"/>
      <c r="M73" s="25"/>
      <c r="N73" s="25"/>
      <c r="O73" s="34"/>
      <c r="P73" s="34"/>
      <c r="Q73" s="25"/>
    </row>
    <row r="74" spans="1:17">
      <c r="A74" s="12"/>
      <c r="B74" s="42" t="s">
        <v>232</v>
      </c>
      <c r="C74" s="43">
        <v>76423</v>
      </c>
      <c r="D74" s="43"/>
      <c r="E74" s="23"/>
      <c r="F74" s="23"/>
      <c r="G74" s="43">
        <v>75050</v>
      </c>
      <c r="H74" s="43"/>
      <c r="I74" s="23"/>
      <c r="J74" s="23"/>
      <c r="K74" s="43">
        <v>112082</v>
      </c>
      <c r="L74" s="43"/>
      <c r="M74" s="23"/>
      <c r="N74" s="23"/>
      <c r="O74" s="43">
        <v>112683</v>
      </c>
      <c r="P74" s="43"/>
      <c r="Q74" s="23"/>
    </row>
    <row r="75" spans="1:17">
      <c r="A75" s="12"/>
      <c r="B75" s="42"/>
      <c r="C75" s="43"/>
      <c r="D75" s="43"/>
      <c r="E75" s="23"/>
      <c r="F75" s="23"/>
      <c r="G75" s="43"/>
      <c r="H75" s="43"/>
      <c r="I75" s="23"/>
      <c r="J75" s="23"/>
      <c r="K75" s="43"/>
      <c r="L75" s="43"/>
      <c r="M75" s="23"/>
      <c r="N75" s="23"/>
      <c r="O75" s="43"/>
      <c r="P75" s="43"/>
      <c r="Q75" s="23"/>
    </row>
    <row r="76" spans="1:17">
      <c r="A76" s="12"/>
      <c r="B76" s="32" t="s">
        <v>233</v>
      </c>
      <c r="C76" s="34">
        <v>187289</v>
      </c>
      <c r="D76" s="34"/>
      <c r="E76" s="25"/>
      <c r="F76" s="25"/>
      <c r="G76" s="34">
        <v>192029</v>
      </c>
      <c r="H76" s="34"/>
      <c r="I76" s="25"/>
      <c r="J76" s="25"/>
      <c r="K76" s="34">
        <v>31330</v>
      </c>
      <c r="L76" s="34"/>
      <c r="M76" s="25"/>
      <c r="N76" s="25"/>
      <c r="O76" s="34">
        <v>31438</v>
      </c>
      <c r="P76" s="34"/>
      <c r="Q76" s="25"/>
    </row>
    <row r="77" spans="1:17">
      <c r="A77" s="12"/>
      <c r="B77" s="32"/>
      <c r="C77" s="34"/>
      <c r="D77" s="34"/>
      <c r="E77" s="25"/>
      <c r="F77" s="25"/>
      <c r="G77" s="34"/>
      <c r="H77" s="34"/>
      <c r="I77" s="25"/>
      <c r="J77" s="25"/>
      <c r="K77" s="34"/>
      <c r="L77" s="34"/>
      <c r="M77" s="25"/>
      <c r="N77" s="25"/>
      <c r="O77" s="34"/>
      <c r="P77" s="34"/>
      <c r="Q77" s="25"/>
    </row>
    <row r="78" spans="1:17">
      <c r="A78" s="12"/>
      <c r="B78" s="42" t="s">
        <v>213</v>
      </c>
      <c r="C78" s="61">
        <v>508</v>
      </c>
      <c r="D78" s="61"/>
      <c r="E78" s="23"/>
      <c r="F78" s="23"/>
      <c r="G78" s="61">
        <v>519</v>
      </c>
      <c r="H78" s="61"/>
      <c r="I78" s="23"/>
      <c r="J78" s="23"/>
      <c r="K78" s="61" t="s">
        <v>212</v>
      </c>
      <c r="L78" s="61"/>
      <c r="M78" s="23"/>
      <c r="N78" s="23"/>
      <c r="O78" s="61" t="s">
        <v>212</v>
      </c>
      <c r="P78" s="61"/>
      <c r="Q78" s="23"/>
    </row>
    <row r="79" spans="1:17">
      <c r="A79" s="12"/>
      <c r="B79" s="42"/>
      <c r="C79" s="61"/>
      <c r="D79" s="61"/>
      <c r="E79" s="23"/>
      <c r="F79" s="23"/>
      <c r="G79" s="61"/>
      <c r="H79" s="61"/>
      <c r="I79" s="23"/>
      <c r="J79" s="23"/>
      <c r="K79" s="61"/>
      <c r="L79" s="61"/>
      <c r="M79" s="23"/>
      <c r="N79" s="23"/>
      <c r="O79" s="61"/>
      <c r="P79" s="61"/>
      <c r="Q79" s="23"/>
    </row>
    <row r="80" spans="1:17">
      <c r="A80" s="12"/>
      <c r="B80" s="32" t="s">
        <v>220</v>
      </c>
      <c r="C80" s="62" t="s">
        <v>212</v>
      </c>
      <c r="D80" s="62"/>
      <c r="E80" s="25"/>
      <c r="F80" s="25"/>
      <c r="G80" s="62" t="s">
        <v>212</v>
      </c>
      <c r="H80" s="62"/>
      <c r="I80" s="25"/>
      <c r="J80" s="25"/>
      <c r="K80" s="62">
        <v>585</v>
      </c>
      <c r="L80" s="62"/>
      <c r="M80" s="25"/>
      <c r="N80" s="25"/>
      <c r="O80" s="62">
        <v>585</v>
      </c>
      <c r="P80" s="62"/>
      <c r="Q80" s="25"/>
    </row>
    <row r="81" spans="1:25" ht="15.75" thickBot="1">
      <c r="A81" s="12"/>
      <c r="B81" s="32"/>
      <c r="C81" s="80"/>
      <c r="D81" s="80"/>
      <c r="E81" s="45"/>
      <c r="F81" s="25"/>
      <c r="G81" s="80"/>
      <c r="H81" s="80"/>
      <c r="I81" s="45"/>
      <c r="J81" s="25"/>
      <c r="K81" s="80"/>
      <c r="L81" s="80"/>
      <c r="M81" s="45"/>
      <c r="N81" s="25"/>
      <c r="O81" s="80"/>
      <c r="P81" s="80"/>
      <c r="Q81" s="45"/>
    </row>
    <row r="82" spans="1:25">
      <c r="A82" s="12"/>
      <c r="B82" s="42"/>
      <c r="C82" s="46" t="s">
        <v>163</v>
      </c>
      <c r="D82" s="47">
        <v>272703</v>
      </c>
      <c r="E82" s="48"/>
      <c r="F82" s="23"/>
      <c r="G82" s="46" t="s">
        <v>163</v>
      </c>
      <c r="H82" s="47">
        <v>276096</v>
      </c>
      <c r="I82" s="48"/>
      <c r="J82" s="23"/>
      <c r="K82" s="46" t="s">
        <v>163</v>
      </c>
      <c r="L82" s="47">
        <v>154717</v>
      </c>
      <c r="M82" s="48"/>
      <c r="N82" s="23"/>
      <c r="O82" s="46" t="s">
        <v>163</v>
      </c>
      <c r="P82" s="47">
        <v>155435</v>
      </c>
      <c r="Q82" s="48"/>
    </row>
    <row r="83" spans="1:25" ht="15.75" thickBot="1">
      <c r="A83" s="12"/>
      <c r="B83" s="42"/>
      <c r="C83" s="50"/>
      <c r="D83" s="51"/>
      <c r="E83" s="52"/>
      <c r="F83" s="23"/>
      <c r="G83" s="50"/>
      <c r="H83" s="51"/>
      <c r="I83" s="52"/>
      <c r="J83" s="23"/>
      <c r="K83" s="50"/>
      <c r="L83" s="51"/>
      <c r="M83" s="52"/>
      <c r="N83" s="23"/>
      <c r="O83" s="50"/>
      <c r="P83" s="51"/>
      <c r="Q83" s="52"/>
    </row>
    <row r="84" spans="1:25" ht="15.75" thickTop="1">
      <c r="A84" s="12" t="s">
        <v>684</v>
      </c>
      <c r="B84" s="63" t="s">
        <v>5</v>
      </c>
      <c r="C84" s="63"/>
      <c r="D84" s="63"/>
      <c r="E84" s="63"/>
      <c r="F84" s="63"/>
      <c r="G84" s="63"/>
      <c r="H84" s="63"/>
      <c r="I84" s="63"/>
      <c r="J84" s="63"/>
      <c r="K84" s="63"/>
      <c r="L84" s="63"/>
      <c r="M84" s="63"/>
      <c r="N84" s="63"/>
      <c r="O84" s="63"/>
      <c r="P84" s="63"/>
      <c r="Q84" s="63"/>
      <c r="R84" s="63"/>
      <c r="S84" s="63"/>
      <c r="T84" s="63"/>
      <c r="U84" s="63"/>
      <c r="V84" s="63"/>
      <c r="W84" s="63"/>
      <c r="X84" s="63"/>
      <c r="Y84" s="63"/>
    </row>
    <row r="85" spans="1:25" ht="25.5" customHeight="1">
      <c r="A85" s="12"/>
      <c r="B85" s="65" t="s">
        <v>234</v>
      </c>
      <c r="C85" s="65"/>
      <c r="D85" s="65"/>
      <c r="E85" s="65"/>
      <c r="F85" s="65"/>
      <c r="G85" s="65"/>
      <c r="H85" s="65"/>
      <c r="I85" s="65"/>
      <c r="J85" s="65"/>
      <c r="K85" s="65"/>
      <c r="L85" s="65"/>
      <c r="M85" s="65"/>
      <c r="N85" s="65"/>
      <c r="O85" s="65"/>
      <c r="P85" s="65"/>
      <c r="Q85" s="65"/>
      <c r="R85" s="65"/>
      <c r="S85" s="65"/>
      <c r="T85" s="65"/>
      <c r="U85" s="65"/>
      <c r="V85" s="65"/>
      <c r="W85" s="65"/>
      <c r="X85" s="65"/>
      <c r="Y85" s="65"/>
    </row>
    <row r="86" spans="1:25">
      <c r="A86" s="12"/>
      <c r="B86" s="65"/>
      <c r="C86" s="65"/>
      <c r="D86" s="65"/>
      <c r="E86" s="65"/>
      <c r="F86" s="65"/>
      <c r="G86" s="65"/>
      <c r="H86" s="65"/>
      <c r="I86" s="65"/>
      <c r="J86" s="65"/>
      <c r="K86" s="65"/>
      <c r="L86" s="65"/>
      <c r="M86" s="65"/>
      <c r="N86" s="65"/>
      <c r="O86" s="65"/>
      <c r="P86" s="65"/>
      <c r="Q86" s="65"/>
      <c r="R86" s="65"/>
      <c r="S86" s="65"/>
      <c r="T86" s="65"/>
      <c r="U86" s="65"/>
      <c r="V86" s="65"/>
      <c r="W86" s="65"/>
      <c r="X86" s="65"/>
      <c r="Y86" s="65"/>
    </row>
    <row r="87" spans="1:25">
      <c r="A87" s="12"/>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2"/>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c r="A89" s="12"/>
      <c r="B89" s="32"/>
      <c r="C89" s="68" t="s">
        <v>235</v>
      </c>
      <c r="D89" s="68"/>
      <c r="E89" s="68"/>
      <c r="F89" s="68"/>
      <c r="G89" s="68"/>
      <c r="H89" s="68"/>
      <c r="I89" s="68"/>
      <c r="J89" s="25"/>
      <c r="K89" s="68" t="s">
        <v>236</v>
      </c>
      <c r="L89" s="68"/>
      <c r="M89" s="68"/>
      <c r="N89" s="68"/>
      <c r="O89" s="68"/>
      <c r="P89" s="68"/>
      <c r="Q89" s="68"/>
      <c r="R89" s="25"/>
      <c r="S89" s="68" t="s">
        <v>237</v>
      </c>
      <c r="T89" s="68"/>
      <c r="U89" s="68"/>
      <c r="V89" s="68"/>
      <c r="W89" s="68"/>
      <c r="X89" s="68"/>
      <c r="Y89" s="68"/>
    </row>
    <row r="90" spans="1:25" ht="15.75" thickBot="1">
      <c r="A90" s="12"/>
      <c r="B90" s="32"/>
      <c r="C90" s="59"/>
      <c r="D90" s="59"/>
      <c r="E90" s="59"/>
      <c r="F90" s="59"/>
      <c r="G90" s="59"/>
      <c r="H90" s="59"/>
      <c r="I90" s="59"/>
      <c r="J90" s="25"/>
      <c r="K90" s="59"/>
      <c r="L90" s="59"/>
      <c r="M90" s="59"/>
      <c r="N90" s="59"/>
      <c r="O90" s="59"/>
      <c r="P90" s="59"/>
      <c r="Q90" s="59"/>
      <c r="R90" s="25"/>
      <c r="S90" s="59"/>
      <c r="T90" s="59"/>
      <c r="U90" s="59"/>
      <c r="V90" s="59"/>
      <c r="W90" s="59"/>
      <c r="X90" s="59"/>
      <c r="Y90" s="59"/>
    </row>
    <row r="91" spans="1:25">
      <c r="A91" s="12"/>
      <c r="B91" s="32"/>
      <c r="C91" s="83" t="s">
        <v>238</v>
      </c>
      <c r="D91" s="83"/>
      <c r="E91" s="83"/>
      <c r="F91" s="36"/>
      <c r="G91" s="83" t="s">
        <v>239</v>
      </c>
      <c r="H91" s="83"/>
      <c r="I91" s="83"/>
      <c r="J91" s="25"/>
      <c r="K91" s="83" t="s">
        <v>238</v>
      </c>
      <c r="L91" s="83"/>
      <c r="M91" s="83"/>
      <c r="N91" s="36"/>
      <c r="O91" s="83" t="s">
        <v>239</v>
      </c>
      <c r="P91" s="83"/>
      <c r="Q91" s="83"/>
      <c r="R91" s="25"/>
      <c r="S91" s="83" t="s">
        <v>238</v>
      </c>
      <c r="T91" s="83"/>
      <c r="U91" s="83"/>
      <c r="V91" s="36"/>
      <c r="W91" s="83" t="s">
        <v>239</v>
      </c>
      <c r="X91" s="83"/>
      <c r="Y91" s="83"/>
    </row>
    <row r="92" spans="1:25" ht="15.75" thickBot="1">
      <c r="A92" s="12"/>
      <c r="B92" s="32"/>
      <c r="C92" s="59" t="s">
        <v>202</v>
      </c>
      <c r="D92" s="59"/>
      <c r="E92" s="59"/>
      <c r="F92" s="25"/>
      <c r="G92" s="59" t="s">
        <v>200</v>
      </c>
      <c r="H92" s="59"/>
      <c r="I92" s="59"/>
      <c r="J92" s="25"/>
      <c r="K92" s="59" t="s">
        <v>202</v>
      </c>
      <c r="L92" s="59"/>
      <c r="M92" s="59"/>
      <c r="N92" s="25"/>
      <c r="O92" s="59" t="s">
        <v>200</v>
      </c>
      <c r="P92" s="59"/>
      <c r="Q92" s="59"/>
      <c r="R92" s="25"/>
      <c r="S92" s="59" t="s">
        <v>202</v>
      </c>
      <c r="T92" s="59"/>
      <c r="U92" s="59"/>
      <c r="V92" s="25"/>
      <c r="W92" s="59" t="s">
        <v>200</v>
      </c>
      <c r="X92" s="59"/>
      <c r="Y92" s="59"/>
    </row>
    <row r="93" spans="1:25">
      <c r="A93" s="12"/>
      <c r="B93" s="70" t="s">
        <v>203</v>
      </c>
      <c r="C93" s="71"/>
      <c r="D93" s="71"/>
      <c r="E93" s="48"/>
      <c r="F93" s="23"/>
      <c r="G93" s="71"/>
      <c r="H93" s="71"/>
      <c r="I93" s="48"/>
      <c r="J93" s="23"/>
      <c r="K93" s="71"/>
      <c r="L93" s="71"/>
      <c r="M93" s="48"/>
      <c r="N93" s="23"/>
      <c r="O93" s="71"/>
      <c r="P93" s="71"/>
      <c r="Q93" s="48"/>
      <c r="R93" s="23"/>
      <c r="S93" s="71"/>
      <c r="T93" s="71"/>
      <c r="U93" s="48"/>
      <c r="V93" s="23"/>
      <c r="W93" s="71"/>
      <c r="X93" s="71"/>
      <c r="Y93" s="48"/>
    </row>
    <row r="94" spans="1:25">
      <c r="A94" s="12"/>
      <c r="B94" s="70"/>
      <c r="C94" s="61"/>
      <c r="D94" s="61"/>
      <c r="E94" s="23"/>
      <c r="F94" s="23"/>
      <c r="G94" s="61"/>
      <c r="H94" s="61"/>
      <c r="I94" s="23"/>
      <c r="J94" s="23"/>
      <c r="K94" s="61"/>
      <c r="L94" s="61"/>
      <c r="M94" s="23"/>
      <c r="N94" s="23"/>
      <c r="O94" s="61"/>
      <c r="P94" s="61"/>
      <c r="Q94" s="23"/>
      <c r="R94" s="23"/>
      <c r="S94" s="61"/>
      <c r="T94" s="61"/>
      <c r="U94" s="23"/>
      <c r="V94" s="23"/>
      <c r="W94" s="61"/>
      <c r="X94" s="61"/>
      <c r="Y94" s="23"/>
    </row>
    <row r="95" spans="1:25">
      <c r="A95" s="12"/>
      <c r="B95" s="13" t="s">
        <v>204</v>
      </c>
      <c r="C95" s="25"/>
      <c r="D95" s="25"/>
      <c r="E95" s="25"/>
      <c r="F95" s="17"/>
      <c r="G95" s="25"/>
      <c r="H95" s="25"/>
      <c r="I95" s="25"/>
      <c r="J95" s="17"/>
      <c r="K95" s="25"/>
      <c r="L95" s="25"/>
      <c r="M95" s="25"/>
      <c r="N95" s="17"/>
      <c r="O95" s="25"/>
      <c r="P95" s="25"/>
      <c r="Q95" s="25"/>
      <c r="R95" s="17"/>
      <c r="S95" s="25"/>
      <c r="T95" s="25"/>
      <c r="U95" s="25"/>
      <c r="V95" s="17"/>
      <c r="W95" s="25"/>
      <c r="X95" s="25"/>
      <c r="Y95" s="25"/>
    </row>
    <row r="96" spans="1:25">
      <c r="A96" s="12"/>
      <c r="B96" s="42" t="s">
        <v>240</v>
      </c>
      <c r="C96" s="42" t="s">
        <v>163</v>
      </c>
      <c r="D96" s="43">
        <v>9217</v>
      </c>
      <c r="E96" s="23"/>
      <c r="F96" s="23"/>
      <c r="G96" s="42" t="s">
        <v>163</v>
      </c>
      <c r="H96" s="61" t="s">
        <v>241</v>
      </c>
      <c r="I96" s="42" t="s">
        <v>187</v>
      </c>
      <c r="J96" s="23"/>
      <c r="K96" s="42" t="s">
        <v>163</v>
      </c>
      <c r="L96" s="43">
        <v>45895</v>
      </c>
      <c r="M96" s="23"/>
      <c r="N96" s="23"/>
      <c r="O96" s="42" t="s">
        <v>163</v>
      </c>
      <c r="P96" s="61" t="s">
        <v>242</v>
      </c>
      <c r="Q96" s="42" t="s">
        <v>187</v>
      </c>
      <c r="R96" s="23"/>
      <c r="S96" s="42" t="s">
        <v>163</v>
      </c>
      <c r="T96" s="43">
        <v>55112</v>
      </c>
      <c r="U96" s="23"/>
      <c r="V96" s="23"/>
      <c r="W96" s="42" t="s">
        <v>163</v>
      </c>
      <c r="X96" s="61" t="s">
        <v>206</v>
      </c>
      <c r="Y96" s="42" t="s">
        <v>187</v>
      </c>
    </row>
    <row r="97" spans="1:25">
      <c r="A97" s="12"/>
      <c r="B97" s="42"/>
      <c r="C97" s="42"/>
      <c r="D97" s="43"/>
      <c r="E97" s="23"/>
      <c r="F97" s="23"/>
      <c r="G97" s="42"/>
      <c r="H97" s="61"/>
      <c r="I97" s="42"/>
      <c r="J97" s="23"/>
      <c r="K97" s="42"/>
      <c r="L97" s="43"/>
      <c r="M97" s="23"/>
      <c r="N97" s="23"/>
      <c r="O97" s="42"/>
      <c r="P97" s="61"/>
      <c r="Q97" s="42"/>
      <c r="R97" s="23"/>
      <c r="S97" s="42"/>
      <c r="T97" s="43"/>
      <c r="U97" s="23"/>
      <c r="V97" s="23"/>
      <c r="W97" s="42"/>
      <c r="X97" s="61"/>
      <c r="Y97" s="42"/>
    </row>
    <row r="98" spans="1:25">
      <c r="A98" s="12"/>
      <c r="B98" s="32" t="s">
        <v>243</v>
      </c>
      <c r="C98" s="34">
        <v>1222</v>
      </c>
      <c r="D98" s="34"/>
      <c r="E98" s="25"/>
      <c r="F98" s="25"/>
      <c r="G98" s="62" t="s">
        <v>221</v>
      </c>
      <c r="H98" s="62"/>
      <c r="I98" s="32" t="s">
        <v>187</v>
      </c>
      <c r="J98" s="25"/>
      <c r="K98" s="34">
        <v>5639</v>
      </c>
      <c r="L98" s="34"/>
      <c r="M98" s="25"/>
      <c r="N98" s="25"/>
      <c r="O98" s="62" t="s">
        <v>244</v>
      </c>
      <c r="P98" s="62"/>
      <c r="Q98" s="32" t="s">
        <v>187</v>
      </c>
      <c r="R98" s="25"/>
      <c r="S98" s="34">
        <v>6861</v>
      </c>
      <c r="T98" s="34"/>
      <c r="U98" s="25"/>
      <c r="V98" s="25"/>
      <c r="W98" s="62" t="s">
        <v>208</v>
      </c>
      <c r="X98" s="62"/>
      <c r="Y98" s="32" t="s">
        <v>187</v>
      </c>
    </row>
    <row r="99" spans="1:25">
      <c r="A99" s="12"/>
      <c r="B99" s="32"/>
      <c r="C99" s="34"/>
      <c r="D99" s="34"/>
      <c r="E99" s="25"/>
      <c r="F99" s="25"/>
      <c r="G99" s="62"/>
      <c r="H99" s="62"/>
      <c r="I99" s="32"/>
      <c r="J99" s="25"/>
      <c r="K99" s="34"/>
      <c r="L99" s="34"/>
      <c r="M99" s="25"/>
      <c r="N99" s="25"/>
      <c r="O99" s="62"/>
      <c r="P99" s="62"/>
      <c r="Q99" s="32"/>
      <c r="R99" s="25"/>
      <c r="S99" s="34"/>
      <c r="T99" s="34"/>
      <c r="U99" s="25"/>
      <c r="V99" s="25"/>
      <c r="W99" s="62"/>
      <c r="X99" s="62"/>
      <c r="Y99" s="32"/>
    </row>
    <row r="100" spans="1:25">
      <c r="A100" s="12"/>
      <c r="B100" s="42" t="s">
        <v>209</v>
      </c>
      <c r="C100" s="61">
        <v>760</v>
      </c>
      <c r="D100" s="61"/>
      <c r="E100" s="23"/>
      <c r="F100" s="23"/>
      <c r="G100" s="61" t="s">
        <v>245</v>
      </c>
      <c r="H100" s="61"/>
      <c r="I100" s="42" t="s">
        <v>187</v>
      </c>
      <c r="J100" s="23"/>
      <c r="K100" s="43">
        <v>1644</v>
      </c>
      <c r="L100" s="43"/>
      <c r="M100" s="23"/>
      <c r="N100" s="23"/>
      <c r="O100" s="61" t="s">
        <v>246</v>
      </c>
      <c r="P100" s="61"/>
      <c r="Q100" s="42" t="s">
        <v>187</v>
      </c>
      <c r="R100" s="23"/>
      <c r="S100" s="43">
        <v>2404</v>
      </c>
      <c r="T100" s="43"/>
      <c r="U100" s="23"/>
      <c r="V100" s="23"/>
      <c r="W100" s="61" t="s">
        <v>210</v>
      </c>
      <c r="X100" s="61"/>
      <c r="Y100" s="42" t="s">
        <v>187</v>
      </c>
    </row>
    <row r="101" spans="1:25" ht="15.75" thickBot="1">
      <c r="A101" s="12"/>
      <c r="B101" s="42"/>
      <c r="C101" s="72"/>
      <c r="D101" s="72"/>
      <c r="E101" s="31"/>
      <c r="F101" s="23"/>
      <c r="G101" s="72"/>
      <c r="H101" s="72"/>
      <c r="I101" s="88"/>
      <c r="J101" s="23"/>
      <c r="K101" s="89"/>
      <c r="L101" s="89"/>
      <c r="M101" s="31"/>
      <c r="N101" s="23"/>
      <c r="O101" s="72"/>
      <c r="P101" s="72"/>
      <c r="Q101" s="88"/>
      <c r="R101" s="23"/>
      <c r="S101" s="89"/>
      <c r="T101" s="89"/>
      <c r="U101" s="31"/>
      <c r="V101" s="23"/>
      <c r="W101" s="72"/>
      <c r="X101" s="72"/>
      <c r="Y101" s="88"/>
    </row>
    <row r="102" spans="1:25">
      <c r="A102" s="12"/>
      <c r="B102" s="32"/>
      <c r="C102" s="33" t="s">
        <v>163</v>
      </c>
      <c r="D102" s="35">
        <v>11199</v>
      </c>
      <c r="E102" s="36"/>
      <c r="F102" s="25"/>
      <c r="G102" s="33" t="s">
        <v>163</v>
      </c>
      <c r="H102" s="76" t="s">
        <v>247</v>
      </c>
      <c r="I102" s="33" t="s">
        <v>187</v>
      </c>
      <c r="J102" s="25"/>
      <c r="K102" s="33" t="s">
        <v>163</v>
      </c>
      <c r="L102" s="35">
        <v>53178</v>
      </c>
      <c r="M102" s="36"/>
      <c r="N102" s="25"/>
      <c r="O102" s="33" t="s">
        <v>163</v>
      </c>
      <c r="P102" s="76" t="s">
        <v>248</v>
      </c>
      <c r="Q102" s="33" t="s">
        <v>187</v>
      </c>
      <c r="R102" s="25"/>
      <c r="S102" s="33" t="s">
        <v>163</v>
      </c>
      <c r="T102" s="35">
        <v>64377</v>
      </c>
      <c r="U102" s="36"/>
      <c r="V102" s="25"/>
      <c r="W102" s="33" t="s">
        <v>163</v>
      </c>
      <c r="X102" s="76" t="s">
        <v>214</v>
      </c>
      <c r="Y102" s="33" t="s">
        <v>187</v>
      </c>
    </row>
    <row r="103" spans="1:25" ht="15.75" thickBot="1">
      <c r="A103" s="12"/>
      <c r="B103" s="32"/>
      <c r="C103" s="73"/>
      <c r="D103" s="74"/>
      <c r="E103" s="75"/>
      <c r="F103" s="25"/>
      <c r="G103" s="73"/>
      <c r="H103" s="77"/>
      <c r="I103" s="73"/>
      <c r="J103" s="25"/>
      <c r="K103" s="73"/>
      <c r="L103" s="74"/>
      <c r="M103" s="75"/>
      <c r="N103" s="25"/>
      <c r="O103" s="73"/>
      <c r="P103" s="77"/>
      <c r="Q103" s="73"/>
      <c r="R103" s="25"/>
      <c r="S103" s="73"/>
      <c r="T103" s="74"/>
      <c r="U103" s="75"/>
      <c r="V103" s="25"/>
      <c r="W103" s="73"/>
      <c r="X103" s="77"/>
      <c r="Y103" s="73"/>
    </row>
    <row r="104" spans="1:25" ht="15.75" thickTop="1">
      <c r="A104" s="12"/>
      <c r="B104" s="23"/>
      <c r="C104" s="79"/>
      <c r="D104" s="79"/>
      <c r="E104" s="79"/>
      <c r="F104" s="23"/>
      <c r="G104" s="79"/>
      <c r="H104" s="79"/>
      <c r="I104" s="79"/>
      <c r="J104" s="23"/>
      <c r="K104" s="79"/>
      <c r="L104" s="79"/>
      <c r="M104" s="79"/>
      <c r="N104" s="23"/>
      <c r="O104" s="79"/>
      <c r="P104" s="79"/>
      <c r="Q104" s="79"/>
      <c r="R104" s="23"/>
      <c r="S104" s="79"/>
      <c r="T104" s="79"/>
      <c r="U104" s="79"/>
      <c r="V104" s="23"/>
      <c r="W104" s="79"/>
      <c r="X104" s="79"/>
      <c r="Y104" s="79"/>
    </row>
    <row r="105" spans="1:25">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2"/>
      <c r="B106" s="13" t="s">
        <v>215</v>
      </c>
      <c r="C106" s="25"/>
      <c r="D106" s="25"/>
      <c r="E106" s="25"/>
      <c r="F106" s="17"/>
      <c r="G106" s="25"/>
      <c r="H106" s="25"/>
      <c r="I106" s="25"/>
      <c r="J106" s="17"/>
      <c r="K106" s="25"/>
      <c r="L106" s="25"/>
      <c r="M106" s="25"/>
      <c r="N106" s="17"/>
      <c r="O106" s="25"/>
      <c r="P106" s="25"/>
      <c r="Q106" s="25"/>
      <c r="R106" s="17"/>
      <c r="S106" s="25"/>
      <c r="T106" s="25"/>
      <c r="U106" s="25"/>
      <c r="V106" s="17"/>
      <c r="W106" s="25"/>
      <c r="X106" s="25"/>
      <c r="Y106" s="25"/>
    </row>
    <row r="107" spans="1:25">
      <c r="A107" s="12"/>
      <c r="B107" s="42" t="s">
        <v>240</v>
      </c>
      <c r="C107" s="42" t="s">
        <v>163</v>
      </c>
      <c r="D107" s="43">
        <v>15384</v>
      </c>
      <c r="E107" s="23"/>
      <c r="F107" s="23"/>
      <c r="G107" s="42" t="s">
        <v>163</v>
      </c>
      <c r="H107" s="61" t="s">
        <v>217</v>
      </c>
      <c r="I107" s="42" t="s">
        <v>187</v>
      </c>
      <c r="J107" s="23"/>
      <c r="K107" s="61" t="s">
        <v>212</v>
      </c>
      <c r="L107" s="61"/>
      <c r="M107" s="23"/>
      <c r="N107" s="23"/>
      <c r="O107" s="61" t="s">
        <v>212</v>
      </c>
      <c r="P107" s="61"/>
      <c r="Q107" s="23"/>
      <c r="R107" s="23"/>
      <c r="S107" s="42" t="s">
        <v>163</v>
      </c>
      <c r="T107" s="43">
        <v>15384</v>
      </c>
      <c r="U107" s="23"/>
      <c r="V107" s="23"/>
      <c r="W107" s="42" t="s">
        <v>163</v>
      </c>
      <c r="X107" s="61" t="s">
        <v>217</v>
      </c>
      <c r="Y107" s="42" t="s">
        <v>187</v>
      </c>
    </row>
    <row r="108" spans="1:25">
      <c r="A108" s="12"/>
      <c r="B108" s="42"/>
      <c r="C108" s="42"/>
      <c r="D108" s="43"/>
      <c r="E108" s="23"/>
      <c r="F108" s="23"/>
      <c r="G108" s="42"/>
      <c r="H108" s="61"/>
      <c r="I108" s="42"/>
      <c r="J108" s="23"/>
      <c r="K108" s="61"/>
      <c r="L108" s="61"/>
      <c r="M108" s="23"/>
      <c r="N108" s="23"/>
      <c r="O108" s="61"/>
      <c r="P108" s="61"/>
      <c r="Q108" s="23"/>
      <c r="R108" s="23"/>
      <c r="S108" s="42"/>
      <c r="T108" s="43"/>
      <c r="U108" s="23"/>
      <c r="V108" s="23"/>
      <c r="W108" s="42"/>
      <c r="X108" s="61"/>
      <c r="Y108" s="42"/>
    </row>
    <row r="109" spans="1:25">
      <c r="A109" s="12"/>
      <c r="B109" s="32" t="s">
        <v>218</v>
      </c>
      <c r="C109" s="34">
        <v>12620</v>
      </c>
      <c r="D109" s="34"/>
      <c r="E109" s="25"/>
      <c r="F109" s="25"/>
      <c r="G109" s="62" t="s">
        <v>219</v>
      </c>
      <c r="H109" s="62"/>
      <c r="I109" s="32" t="s">
        <v>187</v>
      </c>
      <c r="J109" s="25"/>
      <c r="K109" s="62" t="s">
        <v>212</v>
      </c>
      <c r="L109" s="62"/>
      <c r="M109" s="25"/>
      <c r="N109" s="25"/>
      <c r="O109" s="62" t="s">
        <v>212</v>
      </c>
      <c r="P109" s="62"/>
      <c r="Q109" s="25"/>
      <c r="R109" s="25"/>
      <c r="S109" s="34">
        <v>12620</v>
      </c>
      <c r="T109" s="34"/>
      <c r="U109" s="25"/>
      <c r="V109" s="25"/>
      <c r="W109" s="62" t="s">
        <v>219</v>
      </c>
      <c r="X109" s="62"/>
      <c r="Y109" s="32" t="s">
        <v>187</v>
      </c>
    </row>
    <row r="110" spans="1:25" ht="15.75" thickBot="1">
      <c r="A110" s="12"/>
      <c r="B110" s="32"/>
      <c r="C110" s="44"/>
      <c r="D110" s="44"/>
      <c r="E110" s="45"/>
      <c r="F110" s="25"/>
      <c r="G110" s="80"/>
      <c r="H110" s="80"/>
      <c r="I110" s="90"/>
      <c r="J110" s="25"/>
      <c r="K110" s="80"/>
      <c r="L110" s="80"/>
      <c r="M110" s="45"/>
      <c r="N110" s="25"/>
      <c r="O110" s="80"/>
      <c r="P110" s="80"/>
      <c r="Q110" s="45"/>
      <c r="R110" s="25"/>
      <c r="S110" s="44"/>
      <c r="T110" s="44"/>
      <c r="U110" s="45"/>
      <c r="V110" s="25"/>
      <c r="W110" s="80"/>
      <c r="X110" s="80"/>
      <c r="Y110" s="90"/>
    </row>
    <row r="111" spans="1:25">
      <c r="A111" s="12"/>
      <c r="B111" s="23"/>
      <c r="C111" s="46" t="s">
        <v>163</v>
      </c>
      <c r="D111" s="47">
        <v>28004</v>
      </c>
      <c r="E111" s="48"/>
      <c r="F111" s="23"/>
      <c r="G111" s="46" t="s">
        <v>163</v>
      </c>
      <c r="H111" s="71" t="s">
        <v>221</v>
      </c>
      <c r="I111" s="46" t="s">
        <v>187</v>
      </c>
      <c r="J111" s="23"/>
      <c r="K111" s="46" t="s">
        <v>163</v>
      </c>
      <c r="L111" s="71" t="s">
        <v>212</v>
      </c>
      <c r="M111" s="48"/>
      <c r="N111" s="23"/>
      <c r="O111" s="46" t="s">
        <v>163</v>
      </c>
      <c r="P111" s="71" t="s">
        <v>212</v>
      </c>
      <c r="Q111" s="48"/>
      <c r="R111" s="23"/>
      <c r="S111" s="46" t="s">
        <v>163</v>
      </c>
      <c r="T111" s="47">
        <v>28004</v>
      </c>
      <c r="U111" s="48"/>
      <c r="V111" s="23"/>
      <c r="W111" s="46" t="s">
        <v>163</v>
      </c>
      <c r="X111" s="71" t="s">
        <v>221</v>
      </c>
      <c r="Y111" s="46" t="s">
        <v>187</v>
      </c>
    </row>
    <row r="112" spans="1:25" ht="15.75" thickBot="1">
      <c r="A112" s="12"/>
      <c r="B112" s="23"/>
      <c r="C112" s="50"/>
      <c r="D112" s="51"/>
      <c r="E112" s="52"/>
      <c r="F112" s="23"/>
      <c r="G112" s="50"/>
      <c r="H112" s="81"/>
      <c r="I112" s="50"/>
      <c r="J112" s="52"/>
      <c r="K112" s="50"/>
      <c r="L112" s="81"/>
      <c r="M112" s="52"/>
      <c r="N112" s="52"/>
      <c r="O112" s="50"/>
      <c r="P112" s="81"/>
      <c r="Q112" s="52"/>
      <c r="R112" s="52"/>
      <c r="S112" s="50"/>
      <c r="T112" s="51"/>
      <c r="U112" s="52"/>
      <c r="V112" s="52"/>
      <c r="W112" s="50"/>
      <c r="X112" s="81"/>
      <c r="Y112" s="50"/>
    </row>
    <row r="113" spans="1:25" ht="15.75" thickTop="1">
      <c r="A113" s="12"/>
      <c r="B113" s="17"/>
      <c r="C113" s="53"/>
      <c r="D113" s="53"/>
      <c r="E113" s="53"/>
      <c r="F113" s="17"/>
      <c r="G113" s="53"/>
      <c r="H113" s="53"/>
      <c r="I113" s="53"/>
      <c r="J113" s="17"/>
      <c r="K113" s="53"/>
      <c r="L113" s="53"/>
      <c r="M113" s="53"/>
      <c r="N113" s="17"/>
      <c r="O113" s="53"/>
      <c r="P113" s="53"/>
      <c r="Q113" s="53"/>
      <c r="R113" s="17"/>
      <c r="S113" s="53"/>
      <c r="T113" s="53"/>
      <c r="U113" s="53"/>
      <c r="V113" s="17"/>
      <c r="W113" s="53"/>
      <c r="X113" s="53"/>
      <c r="Y113" s="53"/>
    </row>
    <row r="114" spans="1:25">
      <c r="A114" s="12"/>
      <c r="B114" s="70" t="s">
        <v>222</v>
      </c>
      <c r="C114" s="61"/>
      <c r="D114" s="61"/>
      <c r="E114" s="23"/>
      <c r="F114" s="23"/>
      <c r="G114" s="61"/>
      <c r="H114" s="61"/>
      <c r="I114" s="23"/>
      <c r="J114" s="23"/>
      <c r="K114" s="61"/>
      <c r="L114" s="61"/>
      <c r="M114" s="23"/>
      <c r="N114" s="23"/>
      <c r="O114" s="61"/>
      <c r="P114" s="61"/>
      <c r="Q114" s="23"/>
      <c r="R114" s="23"/>
      <c r="S114" s="61"/>
      <c r="T114" s="61"/>
      <c r="U114" s="23"/>
      <c r="V114" s="23"/>
      <c r="W114" s="61"/>
      <c r="X114" s="61"/>
      <c r="Y114" s="23"/>
    </row>
    <row r="115" spans="1:25">
      <c r="A115" s="12"/>
      <c r="B115" s="70"/>
      <c r="C115" s="61"/>
      <c r="D115" s="61"/>
      <c r="E115" s="23"/>
      <c r="F115" s="23"/>
      <c r="G115" s="61"/>
      <c r="H115" s="61"/>
      <c r="I115" s="23"/>
      <c r="J115" s="23"/>
      <c r="K115" s="61"/>
      <c r="L115" s="61"/>
      <c r="M115" s="23"/>
      <c r="N115" s="23"/>
      <c r="O115" s="61"/>
      <c r="P115" s="61"/>
      <c r="Q115" s="23"/>
      <c r="R115" s="23"/>
      <c r="S115" s="61"/>
      <c r="T115" s="61"/>
      <c r="U115" s="23"/>
      <c r="V115" s="23"/>
      <c r="W115" s="61"/>
      <c r="X115" s="61"/>
      <c r="Y115" s="23"/>
    </row>
    <row r="116" spans="1:25">
      <c r="A116" s="12"/>
      <c r="B116" s="32" t="s">
        <v>240</v>
      </c>
      <c r="C116" s="32" t="s">
        <v>163</v>
      </c>
      <c r="D116" s="34">
        <v>35440</v>
      </c>
      <c r="E116" s="25"/>
      <c r="F116" s="25"/>
      <c r="G116" s="32" t="s">
        <v>163</v>
      </c>
      <c r="H116" s="62" t="s">
        <v>249</v>
      </c>
      <c r="I116" s="32" t="s">
        <v>187</v>
      </c>
      <c r="J116" s="25"/>
      <c r="K116" s="32" t="s">
        <v>163</v>
      </c>
      <c r="L116" s="34">
        <v>30779</v>
      </c>
      <c r="M116" s="25"/>
      <c r="N116" s="25"/>
      <c r="O116" s="32" t="s">
        <v>163</v>
      </c>
      <c r="P116" s="62" t="s">
        <v>250</v>
      </c>
      <c r="Q116" s="32" t="s">
        <v>187</v>
      </c>
      <c r="R116" s="25"/>
      <c r="S116" s="32" t="s">
        <v>163</v>
      </c>
      <c r="T116" s="34">
        <v>66219</v>
      </c>
      <c r="U116" s="25"/>
      <c r="V116" s="25"/>
      <c r="W116" s="32" t="s">
        <v>163</v>
      </c>
      <c r="X116" s="62" t="s">
        <v>224</v>
      </c>
      <c r="Y116" s="32" t="s">
        <v>187</v>
      </c>
    </row>
    <row r="117" spans="1:25">
      <c r="A117" s="12"/>
      <c r="B117" s="32"/>
      <c r="C117" s="32"/>
      <c r="D117" s="34"/>
      <c r="E117" s="25"/>
      <c r="F117" s="25"/>
      <c r="G117" s="32"/>
      <c r="H117" s="62"/>
      <c r="I117" s="32"/>
      <c r="J117" s="25"/>
      <c r="K117" s="32"/>
      <c r="L117" s="34"/>
      <c r="M117" s="25"/>
      <c r="N117" s="25"/>
      <c r="O117" s="32"/>
      <c r="P117" s="62"/>
      <c r="Q117" s="32"/>
      <c r="R117" s="25"/>
      <c r="S117" s="32"/>
      <c r="T117" s="34"/>
      <c r="U117" s="25"/>
      <c r="V117" s="25"/>
      <c r="W117" s="32"/>
      <c r="X117" s="62"/>
      <c r="Y117" s="32"/>
    </row>
    <row r="118" spans="1:25">
      <c r="A118" s="12"/>
      <c r="B118" s="42" t="s">
        <v>243</v>
      </c>
      <c r="C118" s="43">
        <v>9569</v>
      </c>
      <c r="D118" s="43"/>
      <c r="E118" s="23"/>
      <c r="F118" s="23"/>
      <c r="G118" s="61" t="s">
        <v>251</v>
      </c>
      <c r="H118" s="61"/>
      <c r="I118" s="42" t="s">
        <v>187</v>
      </c>
      <c r="J118" s="23"/>
      <c r="K118" s="61">
        <v>179</v>
      </c>
      <c r="L118" s="61"/>
      <c r="M118" s="23"/>
      <c r="N118" s="23"/>
      <c r="O118" s="61" t="s">
        <v>245</v>
      </c>
      <c r="P118" s="61"/>
      <c r="Q118" s="42" t="s">
        <v>187</v>
      </c>
      <c r="R118" s="23"/>
      <c r="S118" s="43">
        <v>9748</v>
      </c>
      <c r="T118" s="43"/>
      <c r="U118" s="23"/>
      <c r="V118" s="23"/>
      <c r="W118" s="61" t="s">
        <v>225</v>
      </c>
      <c r="X118" s="61"/>
      <c r="Y118" s="42" t="s">
        <v>187</v>
      </c>
    </row>
    <row r="119" spans="1:25">
      <c r="A119" s="12"/>
      <c r="B119" s="42"/>
      <c r="C119" s="43"/>
      <c r="D119" s="43"/>
      <c r="E119" s="23"/>
      <c r="F119" s="23"/>
      <c r="G119" s="61"/>
      <c r="H119" s="61"/>
      <c r="I119" s="42"/>
      <c r="J119" s="23"/>
      <c r="K119" s="61"/>
      <c r="L119" s="61"/>
      <c r="M119" s="23"/>
      <c r="N119" s="23"/>
      <c r="O119" s="61"/>
      <c r="P119" s="61"/>
      <c r="Q119" s="42"/>
      <c r="R119" s="23"/>
      <c r="S119" s="43"/>
      <c r="T119" s="43"/>
      <c r="U119" s="23"/>
      <c r="V119" s="23"/>
      <c r="W119" s="61"/>
      <c r="X119" s="61"/>
      <c r="Y119" s="42"/>
    </row>
    <row r="120" spans="1:25">
      <c r="A120" s="12"/>
      <c r="B120" s="32" t="s">
        <v>209</v>
      </c>
      <c r="C120" s="62">
        <v>703</v>
      </c>
      <c r="D120" s="62"/>
      <c r="E120" s="25"/>
      <c r="F120" s="25"/>
      <c r="G120" s="62" t="s">
        <v>252</v>
      </c>
      <c r="H120" s="62"/>
      <c r="I120" s="32" t="s">
        <v>187</v>
      </c>
      <c r="J120" s="25"/>
      <c r="K120" s="34">
        <v>1775</v>
      </c>
      <c r="L120" s="34"/>
      <c r="M120" s="25"/>
      <c r="N120" s="25"/>
      <c r="O120" s="62" t="s">
        <v>253</v>
      </c>
      <c r="P120" s="62"/>
      <c r="Q120" s="32" t="s">
        <v>187</v>
      </c>
      <c r="R120" s="25"/>
      <c r="S120" s="34">
        <v>2478</v>
      </c>
      <c r="T120" s="34"/>
      <c r="U120" s="25"/>
      <c r="V120" s="25"/>
      <c r="W120" s="62" t="s">
        <v>217</v>
      </c>
      <c r="X120" s="62"/>
      <c r="Y120" s="32" t="s">
        <v>187</v>
      </c>
    </row>
    <row r="121" spans="1:25" ht="15.75" thickBot="1">
      <c r="A121" s="12"/>
      <c r="B121" s="32"/>
      <c r="C121" s="80"/>
      <c r="D121" s="80"/>
      <c r="E121" s="45"/>
      <c r="F121" s="25"/>
      <c r="G121" s="80"/>
      <c r="H121" s="80"/>
      <c r="I121" s="90"/>
      <c r="J121" s="25"/>
      <c r="K121" s="44"/>
      <c r="L121" s="44"/>
      <c r="M121" s="45"/>
      <c r="N121" s="25"/>
      <c r="O121" s="80"/>
      <c r="P121" s="80"/>
      <c r="Q121" s="90"/>
      <c r="R121" s="25"/>
      <c r="S121" s="44"/>
      <c r="T121" s="44"/>
      <c r="U121" s="45"/>
      <c r="V121" s="25"/>
      <c r="W121" s="80"/>
      <c r="X121" s="80"/>
      <c r="Y121" s="90"/>
    </row>
    <row r="122" spans="1:25">
      <c r="A122" s="12"/>
      <c r="B122" s="42"/>
      <c r="C122" s="46" t="s">
        <v>163</v>
      </c>
      <c r="D122" s="47">
        <v>45712</v>
      </c>
      <c r="E122" s="48"/>
      <c r="F122" s="23"/>
      <c r="G122" s="46" t="s">
        <v>163</v>
      </c>
      <c r="H122" s="71" t="s">
        <v>254</v>
      </c>
      <c r="I122" s="46" t="s">
        <v>187</v>
      </c>
      <c r="J122" s="23"/>
      <c r="K122" s="46" t="s">
        <v>163</v>
      </c>
      <c r="L122" s="47">
        <v>32733</v>
      </c>
      <c r="M122" s="48"/>
      <c r="N122" s="23"/>
      <c r="O122" s="46" t="s">
        <v>163</v>
      </c>
      <c r="P122" s="71" t="s">
        <v>255</v>
      </c>
      <c r="Q122" s="46" t="s">
        <v>187</v>
      </c>
      <c r="R122" s="23"/>
      <c r="S122" s="46" t="s">
        <v>163</v>
      </c>
      <c r="T122" s="47">
        <v>78445</v>
      </c>
      <c r="U122" s="48"/>
      <c r="V122" s="23"/>
      <c r="W122" s="46" t="s">
        <v>163</v>
      </c>
      <c r="X122" s="71" t="s">
        <v>226</v>
      </c>
      <c r="Y122" s="46" t="s">
        <v>187</v>
      </c>
    </row>
    <row r="123" spans="1:25" ht="15.75" thickBot="1">
      <c r="A123" s="12"/>
      <c r="B123" s="42"/>
      <c r="C123" s="50"/>
      <c r="D123" s="51"/>
      <c r="E123" s="52"/>
      <c r="F123" s="23"/>
      <c r="G123" s="50"/>
      <c r="H123" s="81"/>
      <c r="I123" s="50"/>
      <c r="J123" s="23"/>
      <c r="K123" s="50"/>
      <c r="L123" s="51"/>
      <c r="M123" s="52"/>
      <c r="N123" s="23"/>
      <c r="O123" s="50"/>
      <c r="P123" s="81"/>
      <c r="Q123" s="50"/>
      <c r="R123" s="23"/>
      <c r="S123" s="50"/>
      <c r="T123" s="51"/>
      <c r="U123" s="52"/>
      <c r="V123" s="23"/>
      <c r="W123" s="50"/>
      <c r="X123" s="81"/>
      <c r="Y123" s="50"/>
    </row>
    <row r="124" spans="1:25" ht="15.75" thickTop="1"/>
  </sheetData>
  <mergeCells count="794">
    <mergeCell ref="A84:A123"/>
    <mergeCell ref="B84:Y84"/>
    <mergeCell ref="B85:Y85"/>
    <mergeCell ref="B86:Y86"/>
    <mergeCell ref="B4:Y4"/>
    <mergeCell ref="B5:Y5"/>
    <mergeCell ref="B60:Y60"/>
    <mergeCell ref="B61:Y61"/>
    <mergeCell ref="A62:A83"/>
    <mergeCell ref="B62:Y62"/>
    <mergeCell ref="B63:Y63"/>
    <mergeCell ref="B64:Y64"/>
    <mergeCell ref="U122:U123"/>
    <mergeCell ref="V122:V123"/>
    <mergeCell ref="W122:W123"/>
    <mergeCell ref="X122:X123"/>
    <mergeCell ref="Y122:Y123"/>
    <mergeCell ref="A1:A2"/>
    <mergeCell ref="B1:Y1"/>
    <mergeCell ref="B2:Y2"/>
    <mergeCell ref="B3:Y3"/>
    <mergeCell ref="A4:A61"/>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X121"/>
    <mergeCell ref="Y120:Y121"/>
    <mergeCell ref="B122:B123"/>
    <mergeCell ref="C122:C123"/>
    <mergeCell ref="D122:D123"/>
    <mergeCell ref="E122:E123"/>
    <mergeCell ref="F122:F123"/>
    <mergeCell ref="G122:G123"/>
    <mergeCell ref="H122:H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U116:U117"/>
    <mergeCell ref="V116:V117"/>
    <mergeCell ref="W116:W117"/>
    <mergeCell ref="X116:X117"/>
    <mergeCell ref="Y116:Y117"/>
    <mergeCell ref="B118:B119"/>
    <mergeCell ref="C118:D119"/>
    <mergeCell ref="E118:E119"/>
    <mergeCell ref="F118:F119"/>
    <mergeCell ref="G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V114:V115"/>
    <mergeCell ref="W114:X115"/>
    <mergeCell ref="Y114:Y115"/>
    <mergeCell ref="B116:B117"/>
    <mergeCell ref="C116:C117"/>
    <mergeCell ref="D116:D117"/>
    <mergeCell ref="E116:E117"/>
    <mergeCell ref="F116:F117"/>
    <mergeCell ref="G116:G117"/>
    <mergeCell ref="H116:H117"/>
    <mergeCell ref="N114:N115"/>
    <mergeCell ref="O114:P115"/>
    <mergeCell ref="Q114:Q115"/>
    <mergeCell ref="R114:R115"/>
    <mergeCell ref="S114:T115"/>
    <mergeCell ref="U114:U115"/>
    <mergeCell ref="W113:Y113"/>
    <mergeCell ref="B114:B115"/>
    <mergeCell ref="C114:D115"/>
    <mergeCell ref="E114:E115"/>
    <mergeCell ref="F114:F115"/>
    <mergeCell ref="G114:H115"/>
    <mergeCell ref="I114:I115"/>
    <mergeCell ref="J114:J115"/>
    <mergeCell ref="K114:L115"/>
    <mergeCell ref="M114:M115"/>
    <mergeCell ref="U111:U112"/>
    <mergeCell ref="V111:V112"/>
    <mergeCell ref="W111:W112"/>
    <mergeCell ref="X111:X112"/>
    <mergeCell ref="Y111:Y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9:V110"/>
    <mergeCell ref="W109:X110"/>
    <mergeCell ref="Y109:Y110"/>
    <mergeCell ref="B111:B112"/>
    <mergeCell ref="C111:C112"/>
    <mergeCell ref="D111:D112"/>
    <mergeCell ref="E111:E112"/>
    <mergeCell ref="F111:F112"/>
    <mergeCell ref="G111:G112"/>
    <mergeCell ref="H111:H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S107:S108"/>
    <mergeCell ref="T107:T108"/>
    <mergeCell ref="U107:U108"/>
    <mergeCell ref="V107:V108"/>
    <mergeCell ref="W107:W108"/>
    <mergeCell ref="X107:X108"/>
    <mergeCell ref="K107:L108"/>
    <mergeCell ref="M107:M108"/>
    <mergeCell ref="N107:N108"/>
    <mergeCell ref="O107:P108"/>
    <mergeCell ref="Q107:Q108"/>
    <mergeCell ref="R107:R108"/>
    <mergeCell ref="W106:Y106"/>
    <mergeCell ref="B107:B108"/>
    <mergeCell ref="C107:C108"/>
    <mergeCell ref="D107:D108"/>
    <mergeCell ref="E107:E108"/>
    <mergeCell ref="F107:F108"/>
    <mergeCell ref="G107:G108"/>
    <mergeCell ref="H107:H108"/>
    <mergeCell ref="I107:I108"/>
    <mergeCell ref="J107:J108"/>
    <mergeCell ref="S104:T105"/>
    <mergeCell ref="U104:U105"/>
    <mergeCell ref="V104:V105"/>
    <mergeCell ref="W104:X105"/>
    <mergeCell ref="Y104:Y105"/>
    <mergeCell ref="C106:E106"/>
    <mergeCell ref="G106:I106"/>
    <mergeCell ref="K106:M106"/>
    <mergeCell ref="O106:Q106"/>
    <mergeCell ref="S106:U106"/>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Y100:Y101"/>
    <mergeCell ref="B102:B103"/>
    <mergeCell ref="C102:C103"/>
    <mergeCell ref="D102:D103"/>
    <mergeCell ref="E102:E103"/>
    <mergeCell ref="F102:F103"/>
    <mergeCell ref="G102:G103"/>
    <mergeCell ref="H102:H103"/>
    <mergeCell ref="I102:I103"/>
    <mergeCell ref="J102:J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W96:W97"/>
    <mergeCell ref="X96:X97"/>
    <mergeCell ref="Y96:Y97"/>
    <mergeCell ref="B98:B99"/>
    <mergeCell ref="C98:D99"/>
    <mergeCell ref="E98:E99"/>
    <mergeCell ref="F98:F99"/>
    <mergeCell ref="G98:H99"/>
    <mergeCell ref="I98:I99"/>
    <mergeCell ref="J98:J99"/>
    <mergeCell ref="Q96:Q97"/>
    <mergeCell ref="R96:R97"/>
    <mergeCell ref="S96:S97"/>
    <mergeCell ref="T96:T97"/>
    <mergeCell ref="U96:U97"/>
    <mergeCell ref="V96:V97"/>
    <mergeCell ref="K96:K97"/>
    <mergeCell ref="L96:L97"/>
    <mergeCell ref="M96:M97"/>
    <mergeCell ref="N96:N97"/>
    <mergeCell ref="O96:O97"/>
    <mergeCell ref="P96:P97"/>
    <mergeCell ref="W95:Y95"/>
    <mergeCell ref="B96:B97"/>
    <mergeCell ref="C96:C97"/>
    <mergeCell ref="D96:D97"/>
    <mergeCell ref="E96:E97"/>
    <mergeCell ref="F96:F97"/>
    <mergeCell ref="G96:G97"/>
    <mergeCell ref="H96:H97"/>
    <mergeCell ref="I96:I97"/>
    <mergeCell ref="J96:J97"/>
    <mergeCell ref="S93:T94"/>
    <mergeCell ref="U93:U94"/>
    <mergeCell ref="V93:V94"/>
    <mergeCell ref="W93:X94"/>
    <mergeCell ref="Y93:Y94"/>
    <mergeCell ref="C95:E95"/>
    <mergeCell ref="G95:I95"/>
    <mergeCell ref="K95:M95"/>
    <mergeCell ref="O95:Q95"/>
    <mergeCell ref="S95:U95"/>
    <mergeCell ref="K93:L94"/>
    <mergeCell ref="M93:M94"/>
    <mergeCell ref="N93:N94"/>
    <mergeCell ref="O93:P94"/>
    <mergeCell ref="Q93:Q94"/>
    <mergeCell ref="R93:R94"/>
    <mergeCell ref="V91:V92"/>
    <mergeCell ref="W91:Y91"/>
    <mergeCell ref="W92:Y92"/>
    <mergeCell ref="B93:B94"/>
    <mergeCell ref="C93:D94"/>
    <mergeCell ref="E93:E94"/>
    <mergeCell ref="F93:F94"/>
    <mergeCell ref="G93:H94"/>
    <mergeCell ref="I93:I94"/>
    <mergeCell ref="J93:J94"/>
    <mergeCell ref="N91:N92"/>
    <mergeCell ref="O91:Q91"/>
    <mergeCell ref="O92:Q92"/>
    <mergeCell ref="R91:R92"/>
    <mergeCell ref="S91:U91"/>
    <mergeCell ref="S92:U92"/>
    <mergeCell ref="S89:Y90"/>
    <mergeCell ref="B91:B92"/>
    <mergeCell ref="C91:E91"/>
    <mergeCell ref="C92:E92"/>
    <mergeCell ref="F91:F92"/>
    <mergeCell ref="G91:I91"/>
    <mergeCell ref="G92:I92"/>
    <mergeCell ref="J91:J92"/>
    <mergeCell ref="K91:M91"/>
    <mergeCell ref="K92:M92"/>
    <mergeCell ref="N82:N83"/>
    <mergeCell ref="O82:O83"/>
    <mergeCell ref="P82:P83"/>
    <mergeCell ref="Q82:Q83"/>
    <mergeCell ref="B87:Y87"/>
    <mergeCell ref="B89:B90"/>
    <mergeCell ref="C89:I90"/>
    <mergeCell ref="J89:J90"/>
    <mergeCell ref="K89:Q90"/>
    <mergeCell ref="R89:R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M68"/>
    <mergeCell ref="K69:M69"/>
    <mergeCell ref="N68:N69"/>
    <mergeCell ref="O68:Q68"/>
    <mergeCell ref="O69:Q69"/>
    <mergeCell ref="B68:B69"/>
    <mergeCell ref="C68:E68"/>
    <mergeCell ref="C69:E69"/>
    <mergeCell ref="F68:F69"/>
    <mergeCell ref="G68:I68"/>
    <mergeCell ref="G69:I69"/>
    <mergeCell ref="N58:N59"/>
    <mergeCell ref="O58:O59"/>
    <mergeCell ref="P58:P59"/>
    <mergeCell ref="Q58:Q59"/>
    <mergeCell ref="B65:Q65"/>
    <mergeCell ref="C67:I67"/>
    <mergeCell ref="K67:Q67"/>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4"/>
  <sheetViews>
    <sheetView showGridLines="0" workbookViewId="0"/>
  </sheetViews>
  <sheetFormatPr defaultRowHeight="15"/>
  <cols>
    <col min="1" max="2" width="36.5703125" bestFit="1" customWidth="1"/>
    <col min="3" max="3" width="6.42578125" customWidth="1"/>
    <col min="4" max="4" width="21.140625" customWidth="1"/>
    <col min="5" max="5" width="3.5703125" customWidth="1"/>
    <col min="6" max="6" width="4.5703125" customWidth="1"/>
    <col min="7" max="7" width="11.5703125" customWidth="1"/>
    <col min="8" max="8" width="15.28515625" customWidth="1"/>
    <col min="9" max="9" width="3.5703125" customWidth="1"/>
    <col min="10" max="10" width="6.42578125" customWidth="1"/>
    <col min="11" max="11" width="17.42578125" customWidth="1"/>
    <col min="12" max="12" width="15.28515625" customWidth="1"/>
    <col min="13" max="13" width="4.5703125" customWidth="1"/>
    <col min="14" max="14" width="15.28515625" customWidth="1"/>
    <col min="15" max="15" width="6" customWidth="1"/>
    <col min="16" max="16" width="21.140625" customWidth="1"/>
    <col min="17" max="17" width="3.5703125" customWidth="1"/>
    <col min="18" max="18" width="21.140625" customWidth="1"/>
    <col min="19" max="19" width="4.5703125" customWidth="1"/>
    <col min="20" max="20" width="21.140625" customWidth="1"/>
    <col min="21" max="21" width="3.5703125" customWidth="1"/>
    <col min="22" max="22" width="21.140625" customWidth="1"/>
    <col min="23" max="23" width="4.5703125" customWidth="1"/>
    <col min="24" max="24" width="21.140625" customWidth="1"/>
    <col min="25" max="25" width="3.5703125" customWidth="1"/>
    <col min="26" max="26" width="21.140625" customWidth="1"/>
    <col min="27" max="27" width="4.28515625" customWidth="1"/>
    <col min="28" max="28" width="13.140625" customWidth="1"/>
    <col min="29" max="29" width="3.5703125" customWidth="1"/>
  </cols>
  <sheetData>
    <row r="1" spans="1:29"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9</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c r="A4" s="12" t="s">
        <v>686</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65" t="s">
        <v>687</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22"/>
      <c r="C6" s="22"/>
      <c r="D6" s="22"/>
      <c r="E6" s="22"/>
      <c r="F6" s="22"/>
      <c r="G6" s="22"/>
      <c r="H6" s="22"/>
      <c r="I6" s="22"/>
      <c r="J6" s="22"/>
      <c r="K6" s="22"/>
      <c r="L6" s="22"/>
      <c r="M6" s="22"/>
      <c r="N6" s="22"/>
      <c r="O6" s="22"/>
    </row>
    <row r="7" spans="1:29">
      <c r="A7" s="12"/>
      <c r="B7" s="14"/>
      <c r="C7" s="14"/>
      <c r="D7" s="14"/>
      <c r="E7" s="14"/>
      <c r="F7" s="14"/>
      <c r="G7" s="14"/>
      <c r="H7" s="14"/>
      <c r="I7" s="14"/>
      <c r="J7" s="14"/>
      <c r="K7" s="14"/>
      <c r="L7" s="14"/>
      <c r="M7" s="14"/>
      <c r="N7" s="14"/>
      <c r="O7" s="14"/>
    </row>
    <row r="8" spans="1:29" ht="15.75" thickBot="1">
      <c r="A8" s="12"/>
      <c r="B8" s="93"/>
      <c r="C8" s="100">
        <v>41820</v>
      </c>
      <c r="D8" s="100"/>
      <c r="E8" s="100"/>
      <c r="F8" s="100"/>
      <c r="G8" s="100"/>
      <c r="H8" s="100"/>
      <c r="I8" s="16"/>
      <c r="J8" s="100">
        <v>41639</v>
      </c>
      <c r="K8" s="100"/>
      <c r="L8" s="100"/>
      <c r="M8" s="100"/>
      <c r="N8" s="100"/>
      <c r="O8" s="100"/>
    </row>
    <row r="9" spans="1:29" ht="15.75" thickBot="1">
      <c r="A9" s="12"/>
      <c r="B9" s="94"/>
      <c r="C9" s="101" t="s">
        <v>261</v>
      </c>
      <c r="D9" s="101"/>
      <c r="E9" s="101"/>
      <c r="F9" s="17"/>
      <c r="G9" s="101" t="s">
        <v>262</v>
      </c>
      <c r="H9" s="101"/>
      <c r="I9" s="17"/>
      <c r="J9" s="101" t="s">
        <v>261</v>
      </c>
      <c r="K9" s="101"/>
      <c r="L9" s="101"/>
      <c r="M9" s="17"/>
      <c r="N9" s="101" t="s">
        <v>262</v>
      </c>
      <c r="O9" s="101"/>
    </row>
    <row r="10" spans="1:29">
      <c r="A10" s="12"/>
      <c r="B10" s="95" t="s">
        <v>263</v>
      </c>
      <c r="C10" s="48"/>
      <c r="D10" s="48"/>
      <c r="E10" s="48"/>
      <c r="F10" s="16"/>
      <c r="G10" s="48"/>
      <c r="H10" s="48"/>
      <c r="I10" s="16"/>
      <c r="J10" s="48"/>
      <c r="K10" s="48"/>
      <c r="L10" s="48"/>
      <c r="M10" s="16"/>
      <c r="N10" s="48"/>
      <c r="O10" s="48"/>
    </row>
    <row r="11" spans="1:29">
      <c r="A11" s="12"/>
      <c r="B11" s="102" t="s">
        <v>264</v>
      </c>
      <c r="C11" s="103"/>
      <c r="D11" s="103"/>
      <c r="E11" s="25"/>
      <c r="F11" s="25"/>
      <c r="G11" s="103"/>
      <c r="H11" s="25"/>
      <c r="I11" s="25"/>
      <c r="J11" s="103"/>
      <c r="K11" s="103"/>
      <c r="L11" s="25"/>
      <c r="M11" s="25"/>
      <c r="N11" s="103"/>
      <c r="O11" s="25"/>
    </row>
    <row r="12" spans="1:29">
      <c r="A12" s="12"/>
      <c r="B12" s="102"/>
      <c r="C12" s="103"/>
      <c r="D12" s="103"/>
      <c r="E12" s="25"/>
      <c r="F12" s="25"/>
      <c r="G12" s="103"/>
      <c r="H12" s="25"/>
      <c r="I12" s="25"/>
      <c r="J12" s="103"/>
      <c r="K12" s="103"/>
      <c r="L12" s="25"/>
      <c r="M12" s="25"/>
      <c r="N12" s="103"/>
      <c r="O12" s="25"/>
    </row>
    <row r="13" spans="1:29">
      <c r="A13" s="12"/>
      <c r="B13" s="104" t="s">
        <v>265</v>
      </c>
      <c r="C13" s="105" t="s">
        <v>163</v>
      </c>
      <c r="D13" s="106">
        <v>190712</v>
      </c>
      <c r="E13" s="23"/>
      <c r="F13" s="23"/>
      <c r="G13" s="107">
        <v>18.8</v>
      </c>
      <c r="H13" s="105" t="s">
        <v>266</v>
      </c>
      <c r="I13" s="23"/>
      <c r="J13" s="105" t="s">
        <v>163</v>
      </c>
      <c r="K13" s="106">
        <v>204998</v>
      </c>
      <c r="L13" s="23"/>
      <c r="M13" s="23"/>
      <c r="N13" s="107">
        <v>20.6</v>
      </c>
      <c r="O13" s="105" t="s">
        <v>266</v>
      </c>
    </row>
    <row r="14" spans="1:29">
      <c r="A14" s="12"/>
      <c r="B14" s="104"/>
      <c r="C14" s="105"/>
      <c r="D14" s="106"/>
      <c r="E14" s="23"/>
      <c r="F14" s="23"/>
      <c r="G14" s="107"/>
      <c r="H14" s="105"/>
      <c r="I14" s="23"/>
      <c r="J14" s="105"/>
      <c r="K14" s="106"/>
      <c r="L14" s="23"/>
      <c r="M14" s="23"/>
      <c r="N14" s="107"/>
      <c r="O14" s="105"/>
    </row>
    <row r="15" spans="1:29">
      <c r="A15" s="12"/>
      <c r="B15" s="108" t="s">
        <v>267</v>
      </c>
      <c r="C15" s="109">
        <v>365827</v>
      </c>
      <c r="D15" s="109"/>
      <c r="E15" s="25"/>
      <c r="F15" s="25"/>
      <c r="G15" s="103">
        <v>36</v>
      </c>
      <c r="H15" s="102" t="s">
        <v>266</v>
      </c>
      <c r="I15" s="25"/>
      <c r="J15" s="109">
        <v>347014</v>
      </c>
      <c r="K15" s="109"/>
      <c r="L15" s="25"/>
      <c r="M15" s="25"/>
      <c r="N15" s="103">
        <v>34.799999999999997</v>
      </c>
      <c r="O15" s="102" t="s">
        <v>266</v>
      </c>
    </row>
    <row r="16" spans="1:29" ht="15.75" thickBot="1">
      <c r="A16" s="12"/>
      <c r="B16" s="108"/>
      <c r="C16" s="110"/>
      <c r="D16" s="110"/>
      <c r="E16" s="45"/>
      <c r="F16" s="25"/>
      <c r="G16" s="111"/>
      <c r="H16" s="112"/>
      <c r="I16" s="25"/>
      <c r="J16" s="110"/>
      <c r="K16" s="110"/>
      <c r="L16" s="45"/>
      <c r="M16" s="25"/>
      <c r="N16" s="111"/>
      <c r="O16" s="112"/>
    </row>
    <row r="17" spans="1:15">
      <c r="A17" s="12"/>
      <c r="B17" s="113" t="s">
        <v>268</v>
      </c>
      <c r="C17" s="114">
        <v>556539</v>
      </c>
      <c r="D17" s="114"/>
      <c r="E17" s="48"/>
      <c r="F17" s="23"/>
      <c r="G17" s="115">
        <v>54.8</v>
      </c>
      <c r="H17" s="116" t="s">
        <v>266</v>
      </c>
      <c r="I17" s="23"/>
      <c r="J17" s="114">
        <v>552012</v>
      </c>
      <c r="K17" s="114"/>
      <c r="L17" s="48"/>
      <c r="M17" s="23"/>
      <c r="N17" s="115">
        <v>55.4</v>
      </c>
      <c r="O17" s="116" t="s">
        <v>266</v>
      </c>
    </row>
    <row r="18" spans="1:15">
      <c r="A18" s="12"/>
      <c r="B18" s="113"/>
      <c r="C18" s="106"/>
      <c r="D18" s="106"/>
      <c r="E18" s="23"/>
      <c r="F18" s="23"/>
      <c r="G18" s="107"/>
      <c r="H18" s="105"/>
      <c r="I18" s="23"/>
      <c r="J18" s="106"/>
      <c r="K18" s="106"/>
      <c r="L18" s="23"/>
      <c r="M18" s="23"/>
      <c r="N18" s="107"/>
      <c r="O18" s="105"/>
    </row>
    <row r="19" spans="1:15">
      <c r="A19" s="12"/>
      <c r="B19" s="102" t="s">
        <v>269</v>
      </c>
      <c r="C19" s="109">
        <v>54320</v>
      </c>
      <c r="D19" s="109"/>
      <c r="E19" s="25"/>
      <c r="F19" s="25"/>
      <c r="G19" s="103">
        <v>5.3</v>
      </c>
      <c r="H19" s="102" t="s">
        <v>266</v>
      </c>
      <c r="I19" s="25"/>
      <c r="J19" s="109">
        <v>52503</v>
      </c>
      <c r="K19" s="109"/>
      <c r="L19" s="25"/>
      <c r="M19" s="25"/>
      <c r="N19" s="103">
        <v>5.3</v>
      </c>
      <c r="O19" s="102" t="s">
        <v>266</v>
      </c>
    </row>
    <row r="20" spans="1:15">
      <c r="A20" s="12"/>
      <c r="B20" s="102"/>
      <c r="C20" s="109"/>
      <c r="D20" s="109"/>
      <c r="E20" s="25"/>
      <c r="F20" s="25"/>
      <c r="G20" s="103"/>
      <c r="H20" s="102"/>
      <c r="I20" s="25"/>
      <c r="J20" s="109"/>
      <c r="K20" s="109"/>
      <c r="L20" s="25"/>
      <c r="M20" s="25"/>
      <c r="N20" s="103"/>
      <c r="O20" s="102"/>
    </row>
    <row r="21" spans="1:15">
      <c r="A21" s="12"/>
      <c r="B21" s="105" t="s">
        <v>270</v>
      </c>
      <c r="C21" s="106">
        <v>101975</v>
      </c>
      <c r="D21" s="106"/>
      <c r="E21" s="23"/>
      <c r="F21" s="23"/>
      <c r="G21" s="107">
        <v>10</v>
      </c>
      <c r="H21" s="105" t="s">
        <v>266</v>
      </c>
      <c r="I21" s="23"/>
      <c r="J21" s="106">
        <v>101557</v>
      </c>
      <c r="K21" s="106"/>
      <c r="L21" s="23"/>
      <c r="M21" s="23"/>
      <c r="N21" s="107">
        <v>10.199999999999999</v>
      </c>
      <c r="O21" s="105" t="s">
        <v>266</v>
      </c>
    </row>
    <row r="22" spans="1:15">
      <c r="A22" s="12"/>
      <c r="B22" s="105"/>
      <c r="C22" s="106"/>
      <c r="D22" s="106"/>
      <c r="E22" s="23"/>
      <c r="F22" s="23"/>
      <c r="G22" s="107"/>
      <c r="H22" s="105"/>
      <c r="I22" s="23"/>
      <c r="J22" s="106"/>
      <c r="K22" s="106"/>
      <c r="L22" s="23"/>
      <c r="M22" s="23"/>
      <c r="N22" s="107"/>
      <c r="O22" s="105"/>
    </row>
    <row r="23" spans="1:15">
      <c r="A23" s="12"/>
      <c r="B23" s="102" t="s">
        <v>271</v>
      </c>
      <c r="C23" s="109">
        <v>269019</v>
      </c>
      <c r="D23" s="109"/>
      <c r="E23" s="25"/>
      <c r="F23" s="25"/>
      <c r="G23" s="103">
        <v>26.5</v>
      </c>
      <c r="H23" s="102" t="s">
        <v>266</v>
      </c>
      <c r="I23" s="25"/>
      <c r="J23" s="109">
        <v>254170</v>
      </c>
      <c r="K23" s="109"/>
      <c r="L23" s="25"/>
      <c r="M23" s="25"/>
      <c r="N23" s="103">
        <v>25.5</v>
      </c>
      <c r="O23" s="102" t="s">
        <v>266</v>
      </c>
    </row>
    <row r="24" spans="1:15">
      <c r="A24" s="12"/>
      <c r="B24" s="102"/>
      <c r="C24" s="109"/>
      <c r="D24" s="109"/>
      <c r="E24" s="25"/>
      <c r="F24" s="25"/>
      <c r="G24" s="103"/>
      <c r="H24" s="102"/>
      <c r="I24" s="25"/>
      <c r="J24" s="109"/>
      <c r="K24" s="109"/>
      <c r="L24" s="25"/>
      <c r="M24" s="25"/>
      <c r="N24" s="103"/>
      <c r="O24" s="102"/>
    </row>
    <row r="25" spans="1:15">
      <c r="A25" s="12"/>
      <c r="B25" s="105" t="s">
        <v>272</v>
      </c>
      <c r="C25" s="106">
        <v>34805</v>
      </c>
      <c r="D25" s="106"/>
      <c r="E25" s="23"/>
      <c r="F25" s="23"/>
      <c r="G25" s="107">
        <v>3.4</v>
      </c>
      <c r="H25" s="105" t="s">
        <v>266</v>
      </c>
      <c r="I25" s="23"/>
      <c r="J25" s="106">
        <v>35990</v>
      </c>
      <c r="K25" s="106"/>
      <c r="L25" s="23"/>
      <c r="M25" s="23"/>
      <c r="N25" s="107">
        <v>3.6</v>
      </c>
      <c r="O25" s="105" t="s">
        <v>266</v>
      </c>
    </row>
    <row r="26" spans="1:15" ht="15.75" thickBot="1">
      <c r="A26" s="12"/>
      <c r="B26" s="105"/>
      <c r="C26" s="117"/>
      <c r="D26" s="117"/>
      <c r="E26" s="31"/>
      <c r="F26" s="23"/>
      <c r="G26" s="118"/>
      <c r="H26" s="119"/>
      <c r="I26" s="23"/>
      <c r="J26" s="117"/>
      <c r="K26" s="117"/>
      <c r="L26" s="31"/>
      <c r="M26" s="23"/>
      <c r="N26" s="118"/>
      <c r="O26" s="119"/>
    </row>
    <row r="27" spans="1:15">
      <c r="A27" s="12"/>
      <c r="B27" s="120" t="s">
        <v>273</v>
      </c>
      <c r="C27" s="121">
        <v>1016658</v>
      </c>
      <c r="D27" s="121"/>
      <c r="E27" s="36"/>
      <c r="F27" s="25"/>
      <c r="G27" s="122">
        <v>100</v>
      </c>
      <c r="H27" s="124" t="s">
        <v>266</v>
      </c>
      <c r="I27" s="25"/>
      <c r="J27" s="121">
        <v>996232</v>
      </c>
      <c r="K27" s="121"/>
      <c r="L27" s="36"/>
      <c r="M27" s="25"/>
      <c r="N27" s="122">
        <v>100</v>
      </c>
      <c r="O27" s="124" t="s">
        <v>266</v>
      </c>
    </row>
    <row r="28" spans="1:15" ht="15.75" thickBot="1">
      <c r="A28" s="12"/>
      <c r="B28" s="120"/>
      <c r="C28" s="109"/>
      <c r="D28" s="109"/>
      <c r="E28" s="25"/>
      <c r="F28" s="25"/>
      <c r="G28" s="123"/>
      <c r="H28" s="125"/>
      <c r="I28" s="25"/>
      <c r="J28" s="109"/>
      <c r="K28" s="109"/>
      <c r="L28" s="25"/>
      <c r="M28" s="25"/>
      <c r="N28" s="123"/>
      <c r="O28" s="125"/>
    </row>
    <row r="29" spans="1:15" ht="15.75" thickTop="1">
      <c r="A29" s="12"/>
      <c r="B29" s="16"/>
      <c r="C29" s="23"/>
      <c r="D29" s="23"/>
      <c r="E29" s="23"/>
      <c r="F29" s="16"/>
      <c r="G29" s="79"/>
      <c r="H29" s="79"/>
      <c r="I29" s="16"/>
      <c r="J29" s="23"/>
      <c r="K29" s="23"/>
      <c r="L29" s="23"/>
      <c r="M29" s="16"/>
      <c r="N29" s="79"/>
      <c r="O29" s="79"/>
    </row>
    <row r="30" spans="1:15">
      <c r="A30" s="12"/>
      <c r="B30" s="102" t="s">
        <v>274</v>
      </c>
      <c r="C30" s="103"/>
      <c r="D30" s="103"/>
      <c r="E30" s="25"/>
      <c r="F30" s="25"/>
      <c r="G30" s="103"/>
      <c r="H30" s="25"/>
      <c r="I30" s="25"/>
      <c r="J30" s="103"/>
      <c r="K30" s="103"/>
      <c r="L30" s="25"/>
      <c r="M30" s="25"/>
      <c r="N30" s="103"/>
      <c r="O30" s="25"/>
    </row>
    <row r="31" spans="1:15">
      <c r="A31" s="12"/>
      <c r="B31" s="102"/>
      <c r="C31" s="103"/>
      <c r="D31" s="103"/>
      <c r="E31" s="25"/>
      <c r="F31" s="25"/>
      <c r="G31" s="103"/>
      <c r="H31" s="25"/>
      <c r="I31" s="25"/>
      <c r="J31" s="103"/>
      <c r="K31" s="103"/>
      <c r="L31" s="25"/>
      <c r="M31" s="25"/>
      <c r="N31" s="103"/>
      <c r="O31" s="25"/>
    </row>
    <row r="32" spans="1:15">
      <c r="A32" s="12"/>
      <c r="B32" s="104" t="s">
        <v>275</v>
      </c>
      <c r="C32" s="107" t="s">
        <v>276</v>
      </c>
      <c r="D32" s="107"/>
      <c r="E32" s="105" t="s">
        <v>187</v>
      </c>
      <c r="F32" s="23"/>
      <c r="G32" s="107"/>
      <c r="H32" s="23"/>
      <c r="I32" s="23"/>
      <c r="J32" s="107" t="s">
        <v>277</v>
      </c>
      <c r="K32" s="107"/>
      <c r="L32" s="105" t="s">
        <v>187</v>
      </c>
      <c r="M32" s="23"/>
      <c r="N32" s="107"/>
      <c r="O32" s="23"/>
    </row>
    <row r="33" spans="1:15">
      <c r="A33" s="12"/>
      <c r="B33" s="104"/>
      <c r="C33" s="107"/>
      <c r="D33" s="107"/>
      <c r="E33" s="105"/>
      <c r="F33" s="23"/>
      <c r="G33" s="107"/>
      <c r="H33" s="23"/>
      <c r="I33" s="23"/>
      <c r="J33" s="107"/>
      <c r="K33" s="107"/>
      <c r="L33" s="105"/>
      <c r="M33" s="23"/>
      <c r="N33" s="107"/>
      <c r="O33" s="23"/>
    </row>
    <row r="34" spans="1:15">
      <c r="A34" s="12"/>
      <c r="B34" s="108" t="s">
        <v>278</v>
      </c>
      <c r="C34" s="103" t="s">
        <v>279</v>
      </c>
      <c r="D34" s="103"/>
      <c r="E34" s="102" t="s">
        <v>187</v>
      </c>
      <c r="F34" s="25"/>
      <c r="G34" s="103"/>
      <c r="H34" s="25"/>
      <c r="I34" s="25"/>
      <c r="J34" s="103" t="s">
        <v>280</v>
      </c>
      <c r="K34" s="103"/>
      <c r="L34" s="102" t="s">
        <v>187</v>
      </c>
      <c r="M34" s="25"/>
      <c r="N34" s="103"/>
      <c r="O34" s="25"/>
    </row>
    <row r="35" spans="1:15" ht="15.75" thickBot="1">
      <c r="A35" s="12"/>
      <c r="B35" s="108"/>
      <c r="C35" s="111"/>
      <c r="D35" s="111"/>
      <c r="E35" s="112"/>
      <c r="F35" s="25"/>
      <c r="G35" s="103"/>
      <c r="H35" s="25"/>
      <c r="I35" s="25"/>
      <c r="J35" s="111"/>
      <c r="K35" s="111"/>
      <c r="L35" s="112"/>
      <c r="M35" s="25"/>
      <c r="N35" s="103"/>
      <c r="O35" s="25"/>
    </row>
    <row r="36" spans="1:15">
      <c r="A36" s="12"/>
      <c r="B36" s="113" t="s">
        <v>38</v>
      </c>
      <c r="C36" s="116" t="s">
        <v>163</v>
      </c>
      <c r="D36" s="114">
        <v>994639</v>
      </c>
      <c r="E36" s="48"/>
      <c r="F36" s="23"/>
      <c r="G36" s="107"/>
      <c r="H36" s="23"/>
      <c r="I36" s="23"/>
      <c r="J36" s="116" t="s">
        <v>163</v>
      </c>
      <c r="K36" s="114">
        <v>973618</v>
      </c>
      <c r="L36" s="48"/>
      <c r="M36" s="23"/>
      <c r="N36" s="107"/>
      <c r="O36" s="23"/>
    </row>
    <row r="37" spans="1:15" ht="15.75" thickBot="1">
      <c r="A37" s="12"/>
      <c r="B37" s="113"/>
      <c r="C37" s="119"/>
      <c r="D37" s="117"/>
      <c r="E37" s="31"/>
      <c r="F37" s="23"/>
      <c r="G37" s="107"/>
      <c r="H37" s="23"/>
      <c r="I37" s="23"/>
      <c r="J37" s="119"/>
      <c r="K37" s="117"/>
      <c r="L37" s="31"/>
      <c r="M37" s="23"/>
      <c r="N37" s="107"/>
      <c r="O37" s="23"/>
    </row>
    <row r="38" spans="1:15">
      <c r="A38" s="12"/>
      <c r="B38" s="17"/>
      <c r="C38" s="36"/>
      <c r="D38" s="36"/>
      <c r="E38" s="36"/>
      <c r="F38" s="17"/>
      <c r="G38" s="25"/>
      <c r="H38" s="25"/>
      <c r="I38" s="17"/>
      <c r="J38" s="36"/>
      <c r="K38" s="36"/>
      <c r="L38" s="36"/>
      <c r="M38" s="17"/>
      <c r="N38" s="25"/>
      <c r="O38" s="25"/>
    </row>
    <row r="39" spans="1:15">
      <c r="A39" s="12"/>
      <c r="B39" s="95" t="s">
        <v>281</v>
      </c>
      <c r="C39" s="23"/>
      <c r="D39" s="23"/>
      <c r="E39" s="23"/>
      <c r="F39" s="16"/>
      <c r="G39" s="23"/>
      <c r="H39" s="23"/>
      <c r="I39" s="16"/>
      <c r="J39" s="23"/>
      <c r="K39" s="23"/>
      <c r="L39" s="23"/>
      <c r="M39" s="16"/>
      <c r="N39" s="23"/>
      <c r="O39" s="23"/>
    </row>
    <row r="40" spans="1:15">
      <c r="A40" s="12"/>
      <c r="B40" s="102" t="s">
        <v>264</v>
      </c>
      <c r="C40" s="103"/>
      <c r="D40" s="103"/>
      <c r="E40" s="25"/>
      <c r="F40" s="25"/>
      <c r="G40" s="103"/>
      <c r="H40" s="25"/>
      <c r="I40" s="25"/>
      <c r="J40" s="25"/>
      <c r="K40" s="25"/>
      <c r="L40" s="25"/>
      <c r="M40" s="25"/>
      <c r="N40" s="25"/>
      <c r="O40" s="25"/>
    </row>
    <row r="41" spans="1:15">
      <c r="A41" s="12"/>
      <c r="B41" s="102"/>
      <c r="C41" s="103"/>
      <c r="D41" s="103"/>
      <c r="E41" s="25"/>
      <c r="F41" s="25"/>
      <c r="G41" s="103"/>
      <c r="H41" s="25"/>
      <c r="I41" s="25"/>
      <c r="J41" s="25"/>
      <c r="K41" s="25"/>
      <c r="L41" s="25"/>
      <c r="M41" s="25"/>
      <c r="N41" s="25"/>
      <c r="O41" s="25"/>
    </row>
    <row r="42" spans="1:15">
      <c r="A42" s="12"/>
      <c r="B42" s="104" t="s">
        <v>265</v>
      </c>
      <c r="C42" s="105" t="s">
        <v>163</v>
      </c>
      <c r="D42" s="106">
        <v>52267</v>
      </c>
      <c r="E42" s="23"/>
      <c r="F42" s="23"/>
      <c r="G42" s="107">
        <v>16.2</v>
      </c>
      <c r="H42" s="105" t="s">
        <v>266</v>
      </c>
      <c r="I42" s="23"/>
      <c r="J42" s="23"/>
      <c r="K42" s="23"/>
      <c r="L42" s="23"/>
      <c r="M42" s="23"/>
      <c r="N42" s="23"/>
      <c r="O42" s="23"/>
    </row>
    <row r="43" spans="1:15">
      <c r="A43" s="12"/>
      <c r="B43" s="104"/>
      <c r="C43" s="105"/>
      <c r="D43" s="106"/>
      <c r="E43" s="23"/>
      <c r="F43" s="23"/>
      <c r="G43" s="107"/>
      <c r="H43" s="105"/>
      <c r="I43" s="23"/>
      <c r="J43" s="23"/>
      <c r="K43" s="23"/>
      <c r="L43" s="23"/>
      <c r="M43" s="23"/>
      <c r="N43" s="23"/>
      <c r="O43" s="23"/>
    </row>
    <row r="44" spans="1:15">
      <c r="A44" s="12"/>
      <c r="B44" s="108" t="s">
        <v>267</v>
      </c>
      <c r="C44" s="109">
        <v>110650</v>
      </c>
      <c r="D44" s="109"/>
      <c r="E44" s="25"/>
      <c r="F44" s="25"/>
      <c r="G44" s="103">
        <v>34.1</v>
      </c>
      <c r="H44" s="102" t="s">
        <v>266</v>
      </c>
      <c r="I44" s="25"/>
      <c r="J44" s="25"/>
      <c r="K44" s="25"/>
      <c r="L44" s="25"/>
      <c r="M44" s="25"/>
      <c r="N44" s="25"/>
      <c r="O44" s="25"/>
    </row>
    <row r="45" spans="1:15" ht="15.75" thickBot="1">
      <c r="A45" s="12"/>
      <c r="B45" s="108"/>
      <c r="C45" s="110"/>
      <c r="D45" s="110"/>
      <c r="E45" s="45"/>
      <c r="F45" s="25"/>
      <c r="G45" s="111"/>
      <c r="H45" s="112"/>
      <c r="I45" s="25"/>
      <c r="J45" s="25"/>
      <c r="K45" s="25"/>
      <c r="L45" s="25"/>
      <c r="M45" s="25"/>
      <c r="N45" s="25"/>
      <c r="O45" s="25"/>
    </row>
    <row r="46" spans="1:15">
      <c r="A46" s="12"/>
      <c r="B46" s="113" t="s">
        <v>268</v>
      </c>
      <c r="C46" s="114">
        <v>162917</v>
      </c>
      <c r="D46" s="114"/>
      <c r="E46" s="48"/>
      <c r="F46" s="23"/>
      <c r="G46" s="115">
        <v>50.3</v>
      </c>
      <c r="H46" s="116" t="s">
        <v>266</v>
      </c>
      <c r="I46" s="23"/>
      <c r="J46" s="23"/>
      <c r="K46" s="23"/>
      <c r="L46" s="23"/>
      <c r="M46" s="23"/>
      <c r="N46" s="23"/>
      <c r="O46" s="23"/>
    </row>
    <row r="47" spans="1:15">
      <c r="A47" s="12"/>
      <c r="B47" s="113"/>
      <c r="C47" s="106"/>
      <c r="D47" s="106"/>
      <c r="E47" s="23"/>
      <c r="F47" s="23"/>
      <c r="G47" s="107"/>
      <c r="H47" s="105"/>
      <c r="I47" s="23"/>
      <c r="J47" s="23"/>
      <c r="K47" s="23"/>
      <c r="L47" s="23"/>
      <c r="M47" s="23"/>
      <c r="N47" s="23"/>
      <c r="O47" s="23"/>
    </row>
    <row r="48" spans="1:15">
      <c r="A48" s="12"/>
      <c r="B48" s="102" t="s">
        <v>269</v>
      </c>
      <c r="C48" s="109">
        <v>48127</v>
      </c>
      <c r="D48" s="109"/>
      <c r="E48" s="25"/>
      <c r="F48" s="25"/>
      <c r="G48" s="103">
        <v>14.8</v>
      </c>
      <c r="H48" s="102" t="s">
        <v>266</v>
      </c>
      <c r="I48" s="25"/>
      <c r="J48" s="25"/>
      <c r="K48" s="25"/>
      <c r="L48" s="25"/>
      <c r="M48" s="25"/>
      <c r="N48" s="25"/>
      <c r="O48" s="25"/>
    </row>
    <row r="49" spans="1:15">
      <c r="A49" s="12"/>
      <c r="B49" s="102"/>
      <c r="C49" s="109"/>
      <c r="D49" s="109"/>
      <c r="E49" s="25"/>
      <c r="F49" s="25"/>
      <c r="G49" s="103"/>
      <c r="H49" s="102"/>
      <c r="I49" s="25"/>
      <c r="J49" s="25"/>
      <c r="K49" s="25"/>
      <c r="L49" s="25"/>
      <c r="M49" s="25"/>
      <c r="N49" s="25"/>
      <c r="O49" s="25"/>
    </row>
    <row r="50" spans="1:15">
      <c r="A50" s="12"/>
      <c r="B50" s="105" t="s">
        <v>270</v>
      </c>
      <c r="C50" s="106">
        <v>83776</v>
      </c>
      <c r="D50" s="106"/>
      <c r="E50" s="23"/>
      <c r="F50" s="23"/>
      <c r="G50" s="107">
        <v>25.8</v>
      </c>
      <c r="H50" s="105" t="s">
        <v>266</v>
      </c>
      <c r="I50" s="23"/>
      <c r="J50" s="23"/>
      <c r="K50" s="23"/>
      <c r="L50" s="23"/>
      <c r="M50" s="23"/>
      <c r="N50" s="23"/>
      <c r="O50" s="23"/>
    </row>
    <row r="51" spans="1:15">
      <c r="A51" s="12"/>
      <c r="B51" s="105"/>
      <c r="C51" s="106"/>
      <c r="D51" s="106"/>
      <c r="E51" s="23"/>
      <c r="F51" s="23"/>
      <c r="G51" s="107"/>
      <c r="H51" s="105"/>
      <c r="I51" s="23"/>
      <c r="J51" s="23"/>
      <c r="K51" s="23"/>
      <c r="L51" s="23"/>
      <c r="M51" s="23"/>
      <c r="N51" s="23"/>
      <c r="O51" s="23"/>
    </row>
    <row r="52" spans="1:15">
      <c r="A52" s="12"/>
      <c r="B52" s="102" t="s">
        <v>271</v>
      </c>
      <c r="C52" s="109">
        <v>27093</v>
      </c>
      <c r="D52" s="109"/>
      <c r="E52" s="25"/>
      <c r="F52" s="25"/>
      <c r="G52" s="103">
        <v>8.3000000000000007</v>
      </c>
      <c r="H52" s="102" t="s">
        <v>266</v>
      </c>
      <c r="I52" s="25"/>
      <c r="J52" s="25"/>
      <c r="K52" s="25"/>
      <c r="L52" s="25"/>
      <c r="M52" s="25"/>
      <c r="N52" s="25"/>
      <c r="O52" s="25"/>
    </row>
    <row r="53" spans="1:15">
      <c r="A53" s="12"/>
      <c r="B53" s="102"/>
      <c r="C53" s="109"/>
      <c r="D53" s="109"/>
      <c r="E53" s="25"/>
      <c r="F53" s="25"/>
      <c r="G53" s="103"/>
      <c r="H53" s="102"/>
      <c r="I53" s="25"/>
      <c r="J53" s="25"/>
      <c r="K53" s="25"/>
      <c r="L53" s="25"/>
      <c r="M53" s="25"/>
      <c r="N53" s="25"/>
      <c r="O53" s="25"/>
    </row>
    <row r="54" spans="1:15">
      <c r="A54" s="12"/>
      <c r="B54" s="105" t="s">
        <v>272</v>
      </c>
      <c r="C54" s="106">
        <v>2757</v>
      </c>
      <c r="D54" s="106"/>
      <c r="E54" s="23"/>
      <c r="F54" s="23"/>
      <c r="G54" s="107">
        <v>0.8</v>
      </c>
      <c r="H54" s="105" t="s">
        <v>266</v>
      </c>
      <c r="I54" s="23"/>
      <c r="J54" s="23"/>
      <c r="K54" s="23"/>
      <c r="L54" s="23"/>
      <c r="M54" s="23"/>
      <c r="N54" s="23"/>
      <c r="O54" s="23"/>
    </row>
    <row r="55" spans="1:15" ht="15.75" thickBot="1">
      <c r="A55" s="12"/>
      <c r="B55" s="105"/>
      <c r="C55" s="117"/>
      <c r="D55" s="117"/>
      <c r="E55" s="31"/>
      <c r="F55" s="23"/>
      <c r="G55" s="118"/>
      <c r="H55" s="119"/>
      <c r="I55" s="23"/>
      <c r="J55" s="23"/>
      <c r="K55" s="23"/>
      <c r="L55" s="23"/>
      <c r="M55" s="23"/>
      <c r="N55" s="23"/>
      <c r="O55" s="23"/>
    </row>
    <row r="56" spans="1:15">
      <c r="A56" s="12"/>
      <c r="B56" s="120" t="s">
        <v>273</v>
      </c>
      <c r="C56" s="121">
        <v>324670</v>
      </c>
      <c r="D56" s="121"/>
      <c r="E56" s="36"/>
      <c r="F56" s="25"/>
      <c r="G56" s="122">
        <v>100</v>
      </c>
      <c r="H56" s="124" t="s">
        <v>266</v>
      </c>
      <c r="I56" s="25"/>
      <c r="J56" s="25"/>
      <c r="K56" s="25"/>
      <c r="L56" s="25"/>
      <c r="M56" s="25"/>
      <c r="N56" s="25"/>
      <c r="O56" s="25"/>
    </row>
    <row r="57" spans="1:15" ht="15.75" thickBot="1">
      <c r="A57" s="12"/>
      <c r="B57" s="120"/>
      <c r="C57" s="109"/>
      <c r="D57" s="109"/>
      <c r="E57" s="25"/>
      <c r="F57" s="25"/>
      <c r="G57" s="123"/>
      <c r="H57" s="125"/>
      <c r="I57" s="25"/>
      <c r="J57" s="25"/>
      <c r="K57" s="25"/>
      <c r="L57" s="25"/>
      <c r="M57" s="25"/>
      <c r="N57" s="25"/>
      <c r="O57" s="25"/>
    </row>
    <row r="58" spans="1:15" ht="15.75" thickTop="1">
      <c r="A58" s="12"/>
      <c r="B58" s="16"/>
      <c r="C58" s="23"/>
      <c r="D58" s="23"/>
      <c r="E58" s="23"/>
      <c r="F58" s="16"/>
      <c r="G58" s="79"/>
      <c r="H58" s="79"/>
      <c r="I58" s="16"/>
      <c r="J58" s="23"/>
      <c r="K58" s="23"/>
      <c r="L58" s="23"/>
      <c r="M58" s="16"/>
      <c r="N58" s="23"/>
      <c r="O58" s="23"/>
    </row>
    <row r="59" spans="1:15">
      <c r="A59" s="12"/>
      <c r="B59" s="102" t="s">
        <v>274</v>
      </c>
      <c r="C59" s="103"/>
      <c r="D59" s="103"/>
      <c r="E59" s="25"/>
      <c r="F59" s="25"/>
      <c r="G59" s="103"/>
      <c r="H59" s="25"/>
      <c r="I59" s="25"/>
      <c r="J59" s="25"/>
      <c r="K59" s="25"/>
      <c r="L59" s="25"/>
      <c r="M59" s="25"/>
      <c r="N59" s="25"/>
      <c r="O59" s="25"/>
    </row>
    <row r="60" spans="1:15">
      <c r="A60" s="12"/>
      <c r="B60" s="102"/>
      <c r="C60" s="103"/>
      <c r="D60" s="103"/>
      <c r="E60" s="25"/>
      <c r="F60" s="25"/>
      <c r="G60" s="103"/>
      <c r="H60" s="25"/>
      <c r="I60" s="25"/>
      <c r="J60" s="25"/>
      <c r="K60" s="25"/>
      <c r="L60" s="25"/>
      <c r="M60" s="25"/>
      <c r="N60" s="25"/>
      <c r="O60" s="25"/>
    </row>
    <row r="61" spans="1:15">
      <c r="A61" s="12"/>
      <c r="B61" s="104" t="s">
        <v>278</v>
      </c>
      <c r="C61" s="107" t="s">
        <v>212</v>
      </c>
      <c r="D61" s="107"/>
      <c r="E61" s="23"/>
      <c r="F61" s="23"/>
      <c r="G61" s="23"/>
      <c r="H61" s="23"/>
      <c r="I61" s="23"/>
      <c r="J61" s="23"/>
      <c r="K61" s="23"/>
      <c r="L61" s="23"/>
      <c r="M61" s="23"/>
      <c r="N61" s="23"/>
      <c r="O61" s="23"/>
    </row>
    <row r="62" spans="1:15" ht="15.75" thickBot="1">
      <c r="A62" s="12"/>
      <c r="B62" s="104"/>
      <c r="C62" s="118"/>
      <c r="D62" s="118"/>
      <c r="E62" s="31"/>
      <c r="F62" s="23"/>
      <c r="G62" s="23"/>
      <c r="H62" s="23"/>
      <c r="I62" s="23"/>
      <c r="J62" s="23"/>
      <c r="K62" s="23"/>
      <c r="L62" s="23"/>
      <c r="M62" s="23"/>
      <c r="N62" s="23"/>
      <c r="O62" s="23"/>
    </row>
    <row r="63" spans="1:15">
      <c r="A63" s="12"/>
      <c r="B63" s="120" t="s">
        <v>38</v>
      </c>
      <c r="C63" s="124" t="s">
        <v>163</v>
      </c>
      <c r="D63" s="121">
        <v>324670</v>
      </c>
      <c r="E63" s="36"/>
      <c r="F63" s="25"/>
      <c r="G63" s="103"/>
      <c r="H63" s="25"/>
      <c r="I63" s="25"/>
      <c r="J63" s="25"/>
      <c r="K63" s="25"/>
      <c r="L63" s="25"/>
      <c r="M63" s="25"/>
      <c r="N63" s="25"/>
      <c r="O63" s="25"/>
    </row>
    <row r="64" spans="1:15" ht="15.75" thickBot="1">
      <c r="A64" s="12"/>
      <c r="B64" s="120"/>
      <c r="C64" s="112"/>
      <c r="D64" s="110"/>
      <c r="E64" s="45"/>
      <c r="F64" s="25"/>
      <c r="G64" s="103"/>
      <c r="H64" s="25"/>
      <c r="I64" s="25"/>
      <c r="J64" s="25"/>
      <c r="K64" s="25"/>
      <c r="L64" s="25"/>
      <c r="M64" s="25"/>
      <c r="N64" s="25"/>
      <c r="O64" s="25"/>
    </row>
    <row r="65" spans="1:15">
      <c r="A65" s="12"/>
      <c r="B65" s="16"/>
      <c r="C65" s="48"/>
      <c r="D65" s="48"/>
      <c r="E65" s="48"/>
      <c r="F65" s="16"/>
      <c r="G65" s="23"/>
      <c r="H65" s="23"/>
      <c r="I65" s="16"/>
      <c r="J65" s="23"/>
      <c r="K65" s="23"/>
      <c r="L65" s="23"/>
      <c r="M65" s="16"/>
      <c r="N65" s="23"/>
      <c r="O65" s="23"/>
    </row>
    <row r="66" spans="1:15">
      <c r="A66" s="12"/>
      <c r="B66" s="99" t="s">
        <v>282</v>
      </c>
      <c r="C66" s="25"/>
      <c r="D66" s="25"/>
      <c r="E66" s="25"/>
      <c r="F66" s="17"/>
      <c r="G66" s="25"/>
      <c r="H66" s="25"/>
      <c r="I66" s="17"/>
      <c r="J66" s="25"/>
      <c r="K66" s="25"/>
      <c r="L66" s="25"/>
      <c r="M66" s="17"/>
      <c r="N66" s="25"/>
      <c r="O66" s="25"/>
    </row>
    <row r="67" spans="1:15">
      <c r="A67" s="12"/>
      <c r="B67" s="105" t="s">
        <v>264</v>
      </c>
      <c r="C67" s="107"/>
      <c r="D67" s="107"/>
      <c r="E67" s="23"/>
      <c r="F67" s="23"/>
      <c r="G67" s="107"/>
      <c r="H67" s="23"/>
      <c r="I67" s="23"/>
      <c r="J67" s="23"/>
      <c r="K67" s="23"/>
      <c r="L67" s="23"/>
      <c r="M67" s="23"/>
      <c r="N67" s="23"/>
      <c r="O67" s="23"/>
    </row>
    <row r="68" spans="1:15">
      <c r="A68" s="12"/>
      <c r="B68" s="105"/>
      <c r="C68" s="107"/>
      <c r="D68" s="107"/>
      <c r="E68" s="23"/>
      <c r="F68" s="23"/>
      <c r="G68" s="107"/>
      <c r="H68" s="23"/>
      <c r="I68" s="23"/>
      <c r="J68" s="23"/>
      <c r="K68" s="23"/>
      <c r="L68" s="23"/>
      <c r="M68" s="23"/>
      <c r="N68" s="23"/>
      <c r="O68" s="23"/>
    </row>
    <row r="69" spans="1:15">
      <c r="A69" s="12"/>
      <c r="B69" s="108" t="s">
        <v>265</v>
      </c>
      <c r="C69" s="102" t="s">
        <v>163</v>
      </c>
      <c r="D69" s="109">
        <v>13083</v>
      </c>
      <c r="E69" s="25"/>
      <c r="F69" s="25"/>
      <c r="G69" s="103">
        <v>24.4</v>
      </c>
      <c r="H69" s="102" t="s">
        <v>266</v>
      </c>
      <c r="I69" s="25"/>
      <c r="J69" s="25"/>
      <c r="K69" s="25"/>
      <c r="L69" s="25"/>
      <c r="M69" s="25"/>
      <c r="N69" s="25"/>
      <c r="O69" s="25"/>
    </row>
    <row r="70" spans="1:15">
      <c r="A70" s="12"/>
      <c r="B70" s="108"/>
      <c r="C70" s="102"/>
      <c r="D70" s="109"/>
      <c r="E70" s="25"/>
      <c r="F70" s="25"/>
      <c r="G70" s="103"/>
      <c r="H70" s="102"/>
      <c r="I70" s="25"/>
      <c r="J70" s="25"/>
      <c r="K70" s="25"/>
      <c r="L70" s="25"/>
      <c r="M70" s="25"/>
      <c r="N70" s="25"/>
      <c r="O70" s="25"/>
    </row>
    <row r="71" spans="1:15">
      <c r="A71" s="12"/>
      <c r="B71" s="104" t="s">
        <v>267</v>
      </c>
      <c r="C71" s="106">
        <v>19644</v>
      </c>
      <c r="D71" s="106"/>
      <c r="E71" s="23"/>
      <c r="F71" s="23"/>
      <c r="G71" s="107">
        <v>36.700000000000003</v>
      </c>
      <c r="H71" s="105" t="s">
        <v>266</v>
      </c>
      <c r="I71" s="23"/>
      <c r="J71" s="23"/>
      <c r="K71" s="23"/>
      <c r="L71" s="23"/>
      <c r="M71" s="23"/>
      <c r="N71" s="23"/>
      <c r="O71" s="23"/>
    </row>
    <row r="72" spans="1:15" ht="15.75" thickBot="1">
      <c r="A72" s="12"/>
      <c r="B72" s="104"/>
      <c r="C72" s="117"/>
      <c r="D72" s="117"/>
      <c r="E72" s="31"/>
      <c r="F72" s="23"/>
      <c r="G72" s="118"/>
      <c r="H72" s="119"/>
      <c r="I72" s="23"/>
      <c r="J72" s="23"/>
      <c r="K72" s="23"/>
      <c r="L72" s="23"/>
      <c r="M72" s="23"/>
      <c r="N72" s="23"/>
      <c r="O72" s="23"/>
    </row>
    <row r="73" spans="1:15">
      <c r="A73" s="12"/>
      <c r="B73" s="120" t="s">
        <v>268</v>
      </c>
      <c r="C73" s="121">
        <v>32727</v>
      </c>
      <c r="D73" s="121"/>
      <c r="E73" s="36"/>
      <c r="F73" s="25"/>
      <c r="G73" s="122">
        <v>61.1</v>
      </c>
      <c r="H73" s="124" t="s">
        <v>266</v>
      </c>
      <c r="I73" s="25"/>
      <c r="J73" s="25"/>
      <c r="K73" s="25"/>
      <c r="L73" s="25"/>
      <c r="M73" s="25"/>
      <c r="N73" s="25"/>
      <c r="O73" s="25"/>
    </row>
    <row r="74" spans="1:15">
      <c r="A74" s="12"/>
      <c r="B74" s="120"/>
      <c r="C74" s="109"/>
      <c r="D74" s="109"/>
      <c r="E74" s="25"/>
      <c r="F74" s="25"/>
      <c r="G74" s="103"/>
      <c r="H74" s="102"/>
      <c r="I74" s="25"/>
      <c r="J74" s="25"/>
      <c r="K74" s="25"/>
      <c r="L74" s="25"/>
      <c r="M74" s="25"/>
      <c r="N74" s="25"/>
      <c r="O74" s="25"/>
    </row>
    <row r="75" spans="1:15">
      <c r="A75" s="12"/>
      <c r="B75" s="105" t="s">
        <v>269</v>
      </c>
      <c r="C75" s="106">
        <v>2564</v>
      </c>
      <c r="D75" s="106"/>
      <c r="E75" s="23"/>
      <c r="F75" s="23"/>
      <c r="G75" s="107">
        <v>4.8</v>
      </c>
      <c r="H75" s="105" t="s">
        <v>266</v>
      </c>
      <c r="I75" s="23"/>
      <c r="J75" s="23"/>
      <c r="K75" s="23"/>
      <c r="L75" s="23"/>
      <c r="M75" s="23"/>
      <c r="N75" s="23"/>
      <c r="O75" s="23"/>
    </row>
    <row r="76" spans="1:15">
      <c r="A76" s="12"/>
      <c r="B76" s="105"/>
      <c r="C76" s="106"/>
      <c r="D76" s="106"/>
      <c r="E76" s="23"/>
      <c r="F76" s="23"/>
      <c r="G76" s="107"/>
      <c r="H76" s="105"/>
      <c r="I76" s="23"/>
      <c r="J76" s="23"/>
      <c r="K76" s="23"/>
      <c r="L76" s="23"/>
      <c r="M76" s="23"/>
      <c r="N76" s="23"/>
      <c r="O76" s="23"/>
    </row>
    <row r="77" spans="1:15">
      <c r="A77" s="12"/>
      <c r="B77" s="102" t="s">
        <v>270</v>
      </c>
      <c r="C77" s="109">
        <v>13128</v>
      </c>
      <c r="D77" s="109"/>
      <c r="E77" s="25"/>
      <c r="F77" s="25"/>
      <c r="G77" s="103">
        <v>24.5</v>
      </c>
      <c r="H77" s="102" t="s">
        <v>266</v>
      </c>
      <c r="I77" s="25"/>
      <c r="J77" s="25"/>
      <c r="K77" s="25"/>
      <c r="L77" s="25"/>
      <c r="M77" s="25"/>
      <c r="N77" s="25"/>
      <c r="O77" s="25"/>
    </row>
    <row r="78" spans="1:15">
      <c r="A78" s="12"/>
      <c r="B78" s="102"/>
      <c r="C78" s="109"/>
      <c r="D78" s="109"/>
      <c r="E78" s="25"/>
      <c r="F78" s="25"/>
      <c r="G78" s="103"/>
      <c r="H78" s="102"/>
      <c r="I78" s="25"/>
      <c r="J78" s="25"/>
      <c r="K78" s="25"/>
      <c r="L78" s="25"/>
      <c r="M78" s="25"/>
      <c r="N78" s="25"/>
      <c r="O78" s="25"/>
    </row>
    <row r="79" spans="1:15">
      <c r="A79" s="12"/>
      <c r="B79" s="105" t="s">
        <v>271</v>
      </c>
      <c r="C79" s="106">
        <v>4621</v>
      </c>
      <c r="D79" s="106"/>
      <c r="E79" s="23"/>
      <c r="F79" s="23"/>
      <c r="G79" s="107">
        <v>8.6</v>
      </c>
      <c r="H79" s="105" t="s">
        <v>266</v>
      </c>
      <c r="I79" s="23"/>
      <c r="J79" s="23"/>
      <c r="K79" s="23"/>
      <c r="L79" s="23"/>
      <c r="M79" s="23"/>
      <c r="N79" s="23"/>
      <c r="O79" s="23"/>
    </row>
    <row r="80" spans="1:15">
      <c r="A80" s="12"/>
      <c r="B80" s="105"/>
      <c r="C80" s="106"/>
      <c r="D80" s="106"/>
      <c r="E80" s="23"/>
      <c r="F80" s="23"/>
      <c r="G80" s="107"/>
      <c r="H80" s="105"/>
      <c r="I80" s="23"/>
      <c r="J80" s="23"/>
      <c r="K80" s="23"/>
      <c r="L80" s="23"/>
      <c r="M80" s="23"/>
      <c r="N80" s="23"/>
      <c r="O80" s="23"/>
    </row>
    <row r="81" spans="1:15">
      <c r="A81" s="12"/>
      <c r="B81" s="102" t="s">
        <v>272</v>
      </c>
      <c r="C81" s="103">
        <v>560</v>
      </c>
      <c r="D81" s="103"/>
      <c r="E81" s="25"/>
      <c r="F81" s="25"/>
      <c r="G81" s="103">
        <v>1</v>
      </c>
      <c r="H81" s="102" t="s">
        <v>266</v>
      </c>
      <c r="I81" s="25"/>
      <c r="J81" s="25"/>
      <c r="K81" s="25"/>
      <c r="L81" s="25"/>
      <c r="M81" s="25"/>
      <c r="N81" s="25"/>
      <c r="O81" s="25"/>
    </row>
    <row r="82" spans="1:15" ht="15.75" thickBot="1">
      <c r="A82" s="12"/>
      <c r="B82" s="102"/>
      <c r="C82" s="111"/>
      <c r="D82" s="111"/>
      <c r="E82" s="45"/>
      <c r="F82" s="25"/>
      <c r="G82" s="111"/>
      <c r="H82" s="112"/>
      <c r="I82" s="25"/>
      <c r="J82" s="25"/>
      <c r="K82" s="25"/>
      <c r="L82" s="25"/>
      <c r="M82" s="25"/>
      <c r="N82" s="25"/>
      <c r="O82" s="25"/>
    </row>
    <row r="83" spans="1:15">
      <c r="A83" s="12"/>
      <c r="B83" s="113" t="s">
        <v>273</v>
      </c>
      <c r="C83" s="114">
        <v>53600</v>
      </c>
      <c r="D83" s="114"/>
      <c r="E83" s="48"/>
      <c r="F83" s="23"/>
      <c r="G83" s="115">
        <v>100</v>
      </c>
      <c r="H83" s="116" t="s">
        <v>266</v>
      </c>
      <c r="I83" s="23"/>
      <c r="J83" s="23"/>
      <c r="K83" s="23"/>
      <c r="L83" s="23"/>
      <c r="M83" s="23"/>
      <c r="N83" s="23"/>
      <c r="O83" s="23"/>
    </row>
    <row r="84" spans="1:15" ht="15.75" thickBot="1">
      <c r="A84" s="12"/>
      <c r="B84" s="113"/>
      <c r="C84" s="106"/>
      <c r="D84" s="106"/>
      <c r="E84" s="23"/>
      <c r="F84" s="23"/>
      <c r="G84" s="126"/>
      <c r="H84" s="127"/>
      <c r="I84" s="23"/>
      <c r="J84" s="23"/>
      <c r="K84" s="23"/>
      <c r="L84" s="23"/>
      <c r="M84" s="23"/>
      <c r="N84" s="23"/>
      <c r="O84" s="23"/>
    </row>
    <row r="85" spans="1:15" ht="15.75" thickTop="1">
      <c r="A85" s="12"/>
      <c r="B85" s="17"/>
      <c r="C85" s="25"/>
      <c r="D85" s="25"/>
      <c r="E85" s="25"/>
      <c r="F85" s="17"/>
      <c r="G85" s="53"/>
      <c r="H85" s="53"/>
      <c r="I85" s="17"/>
      <c r="J85" s="25"/>
      <c r="K85" s="25"/>
      <c r="L85" s="25"/>
      <c r="M85" s="17"/>
      <c r="N85" s="25"/>
      <c r="O85" s="25"/>
    </row>
    <row r="86" spans="1:15">
      <c r="A86" s="12"/>
      <c r="B86" s="105" t="s">
        <v>274</v>
      </c>
      <c r="C86" s="107"/>
      <c r="D86" s="107"/>
      <c r="E86" s="23"/>
      <c r="F86" s="23"/>
      <c r="G86" s="107"/>
      <c r="H86" s="23"/>
      <c r="I86" s="23"/>
      <c r="J86" s="23"/>
      <c r="K86" s="23"/>
      <c r="L86" s="23"/>
      <c r="M86" s="23"/>
      <c r="N86" s="23"/>
      <c r="O86" s="23"/>
    </row>
    <row r="87" spans="1:15">
      <c r="A87" s="12"/>
      <c r="B87" s="105"/>
      <c r="C87" s="107"/>
      <c r="D87" s="107"/>
      <c r="E87" s="23"/>
      <c r="F87" s="23"/>
      <c r="G87" s="107"/>
      <c r="H87" s="23"/>
      <c r="I87" s="23"/>
      <c r="J87" s="23"/>
      <c r="K87" s="23"/>
      <c r="L87" s="23"/>
      <c r="M87" s="23"/>
      <c r="N87" s="23"/>
      <c r="O87" s="23"/>
    </row>
    <row r="88" spans="1:15">
      <c r="A88" s="12"/>
      <c r="B88" s="108" t="s">
        <v>278</v>
      </c>
      <c r="C88" s="103" t="s">
        <v>212</v>
      </c>
      <c r="D88" s="103"/>
      <c r="E88" s="25"/>
      <c r="F88" s="25"/>
      <c r="G88" s="25"/>
      <c r="H88" s="25"/>
      <c r="I88" s="25"/>
      <c r="J88" s="25"/>
      <c r="K88" s="25"/>
      <c r="L88" s="25"/>
      <c r="M88" s="25"/>
      <c r="N88" s="25"/>
      <c r="O88" s="25"/>
    </row>
    <row r="89" spans="1:15" ht="15.75" thickBot="1">
      <c r="A89" s="12"/>
      <c r="B89" s="108"/>
      <c r="C89" s="111"/>
      <c r="D89" s="111"/>
      <c r="E89" s="45"/>
      <c r="F89" s="25"/>
      <c r="G89" s="25"/>
      <c r="H89" s="25"/>
      <c r="I89" s="25"/>
      <c r="J89" s="25"/>
      <c r="K89" s="25"/>
      <c r="L89" s="25"/>
      <c r="M89" s="25"/>
      <c r="N89" s="25"/>
      <c r="O89" s="25"/>
    </row>
    <row r="90" spans="1:15">
      <c r="A90" s="12"/>
      <c r="B90" s="113" t="s">
        <v>38</v>
      </c>
      <c r="C90" s="116" t="s">
        <v>163</v>
      </c>
      <c r="D90" s="114">
        <v>53600</v>
      </c>
      <c r="E90" s="48"/>
      <c r="F90" s="23"/>
      <c r="G90" s="107"/>
      <c r="H90" s="23"/>
      <c r="I90" s="23"/>
      <c r="J90" s="23"/>
      <c r="K90" s="23"/>
      <c r="L90" s="23"/>
      <c r="M90" s="23"/>
      <c r="N90" s="23"/>
      <c r="O90" s="23"/>
    </row>
    <row r="91" spans="1:15" ht="15.75" thickBot="1">
      <c r="A91" s="12"/>
      <c r="B91" s="113"/>
      <c r="C91" s="119"/>
      <c r="D91" s="117"/>
      <c r="E91" s="31"/>
      <c r="F91" s="23"/>
      <c r="G91" s="107"/>
      <c r="H91" s="23"/>
      <c r="I91" s="23"/>
      <c r="J91" s="23"/>
      <c r="K91" s="23"/>
      <c r="L91" s="23"/>
      <c r="M91" s="23"/>
      <c r="N91" s="23"/>
      <c r="O91" s="23"/>
    </row>
    <row r="92" spans="1:15">
      <c r="A92" s="12"/>
      <c r="B92" s="17"/>
      <c r="C92" s="36"/>
      <c r="D92" s="36"/>
      <c r="E92" s="36"/>
      <c r="F92" s="17"/>
      <c r="G92" s="25"/>
      <c r="H92" s="25"/>
      <c r="I92" s="17"/>
      <c r="J92" s="25"/>
      <c r="K92" s="25"/>
      <c r="L92" s="25"/>
      <c r="M92" s="17"/>
      <c r="N92" s="25"/>
      <c r="O92" s="25"/>
    </row>
    <row r="93" spans="1:15">
      <c r="A93" s="12"/>
      <c r="B93" s="22"/>
      <c r="C93" s="22"/>
      <c r="D93" s="22"/>
      <c r="E93" s="22"/>
      <c r="F93" s="22"/>
      <c r="G93" s="22"/>
      <c r="H93" s="22"/>
      <c r="I93" s="22"/>
      <c r="J93" s="22"/>
      <c r="K93" s="22"/>
      <c r="L93" s="22"/>
      <c r="M93" s="22"/>
      <c r="N93" s="22"/>
      <c r="O93" s="22"/>
    </row>
    <row r="94" spans="1:15">
      <c r="A94" s="12"/>
      <c r="B94" s="14"/>
      <c r="C94" s="14"/>
      <c r="D94" s="14"/>
      <c r="E94" s="14"/>
      <c r="F94" s="14"/>
      <c r="G94" s="14"/>
      <c r="H94" s="14"/>
      <c r="I94" s="14"/>
      <c r="J94" s="14"/>
      <c r="K94" s="14"/>
      <c r="L94" s="14"/>
      <c r="M94" s="14"/>
      <c r="N94" s="14"/>
      <c r="O94" s="14"/>
    </row>
    <row r="95" spans="1:15">
      <c r="A95" s="12"/>
      <c r="B95" s="95" t="s">
        <v>283</v>
      </c>
      <c r="C95" s="23"/>
      <c r="D95" s="23"/>
      <c r="E95" s="23"/>
      <c r="F95" s="16"/>
      <c r="G95" s="23"/>
      <c r="H95" s="23"/>
      <c r="I95" s="16"/>
      <c r="J95" s="23"/>
      <c r="K95" s="23"/>
      <c r="L95" s="23"/>
      <c r="M95" s="16"/>
      <c r="N95" s="23"/>
      <c r="O95" s="23"/>
    </row>
    <row r="96" spans="1:15">
      <c r="A96" s="12"/>
      <c r="B96" s="102" t="s">
        <v>264</v>
      </c>
      <c r="C96" s="103"/>
      <c r="D96" s="103"/>
      <c r="E96" s="25"/>
      <c r="F96" s="25"/>
      <c r="G96" s="103"/>
      <c r="H96" s="25"/>
      <c r="I96" s="25"/>
      <c r="J96" s="25"/>
      <c r="K96" s="25"/>
      <c r="L96" s="25"/>
      <c r="M96" s="25"/>
      <c r="N96" s="25"/>
      <c r="O96" s="25"/>
    </row>
    <row r="97" spans="1:15">
      <c r="A97" s="12"/>
      <c r="B97" s="102"/>
      <c r="C97" s="103"/>
      <c r="D97" s="103"/>
      <c r="E97" s="25"/>
      <c r="F97" s="25"/>
      <c r="G97" s="103"/>
      <c r="H97" s="25"/>
      <c r="I97" s="25"/>
      <c r="J97" s="25"/>
      <c r="K97" s="25"/>
      <c r="L97" s="25"/>
      <c r="M97" s="25"/>
      <c r="N97" s="25"/>
      <c r="O97" s="25"/>
    </row>
    <row r="98" spans="1:15">
      <c r="A98" s="12"/>
      <c r="B98" s="104" t="s">
        <v>265</v>
      </c>
      <c r="C98" s="105" t="s">
        <v>163</v>
      </c>
      <c r="D98" s="106">
        <v>256062</v>
      </c>
      <c r="E98" s="23"/>
      <c r="F98" s="23"/>
      <c r="G98" s="107">
        <v>18.3</v>
      </c>
      <c r="H98" s="105" t="s">
        <v>266</v>
      </c>
      <c r="I98" s="23"/>
      <c r="J98" s="23"/>
      <c r="K98" s="23"/>
      <c r="L98" s="23"/>
      <c r="M98" s="23"/>
      <c r="N98" s="23"/>
      <c r="O98" s="23"/>
    </row>
    <row r="99" spans="1:15">
      <c r="A99" s="12"/>
      <c r="B99" s="104"/>
      <c r="C99" s="105"/>
      <c r="D99" s="106"/>
      <c r="E99" s="23"/>
      <c r="F99" s="23"/>
      <c r="G99" s="107"/>
      <c r="H99" s="105"/>
      <c r="I99" s="23"/>
      <c r="J99" s="23"/>
      <c r="K99" s="23"/>
      <c r="L99" s="23"/>
      <c r="M99" s="23"/>
      <c r="N99" s="23"/>
      <c r="O99" s="23"/>
    </row>
    <row r="100" spans="1:15">
      <c r="A100" s="12"/>
      <c r="B100" s="108" t="s">
        <v>267</v>
      </c>
      <c r="C100" s="109">
        <v>496121</v>
      </c>
      <c r="D100" s="109"/>
      <c r="E100" s="25"/>
      <c r="F100" s="25"/>
      <c r="G100" s="103">
        <v>35.6</v>
      </c>
      <c r="H100" s="102" t="s">
        <v>266</v>
      </c>
      <c r="I100" s="25"/>
      <c r="J100" s="25"/>
      <c r="K100" s="25"/>
      <c r="L100" s="25"/>
      <c r="M100" s="25"/>
      <c r="N100" s="25"/>
      <c r="O100" s="25"/>
    </row>
    <row r="101" spans="1:15" ht="15.75" thickBot="1">
      <c r="A101" s="12"/>
      <c r="B101" s="108"/>
      <c r="C101" s="110"/>
      <c r="D101" s="110"/>
      <c r="E101" s="45"/>
      <c r="F101" s="25"/>
      <c r="G101" s="111"/>
      <c r="H101" s="112"/>
      <c r="I101" s="25"/>
      <c r="J101" s="25"/>
      <c r="K101" s="25"/>
      <c r="L101" s="25"/>
      <c r="M101" s="25"/>
      <c r="N101" s="25"/>
      <c r="O101" s="25"/>
    </row>
    <row r="102" spans="1:15">
      <c r="A102" s="12"/>
      <c r="B102" s="113" t="s">
        <v>268</v>
      </c>
      <c r="C102" s="114">
        <v>752183</v>
      </c>
      <c r="D102" s="114"/>
      <c r="E102" s="48"/>
      <c r="F102" s="23"/>
      <c r="G102" s="115">
        <v>53.9</v>
      </c>
      <c r="H102" s="116" t="s">
        <v>266</v>
      </c>
      <c r="I102" s="23"/>
      <c r="J102" s="23"/>
      <c r="K102" s="23"/>
      <c r="L102" s="23"/>
      <c r="M102" s="23"/>
      <c r="N102" s="23"/>
      <c r="O102" s="23"/>
    </row>
    <row r="103" spans="1:15">
      <c r="A103" s="12"/>
      <c r="B103" s="113"/>
      <c r="C103" s="106"/>
      <c r="D103" s="106"/>
      <c r="E103" s="23"/>
      <c r="F103" s="23"/>
      <c r="G103" s="107"/>
      <c r="H103" s="105"/>
      <c r="I103" s="23"/>
      <c r="J103" s="23"/>
      <c r="K103" s="23"/>
      <c r="L103" s="23"/>
      <c r="M103" s="23"/>
      <c r="N103" s="23"/>
      <c r="O103" s="23"/>
    </row>
    <row r="104" spans="1:15">
      <c r="A104" s="12"/>
      <c r="B104" s="102" t="s">
        <v>269</v>
      </c>
      <c r="C104" s="109">
        <v>105011</v>
      </c>
      <c r="D104" s="109"/>
      <c r="E104" s="25"/>
      <c r="F104" s="25"/>
      <c r="G104" s="103">
        <v>7.5</v>
      </c>
      <c r="H104" s="102" t="s">
        <v>266</v>
      </c>
      <c r="I104" s="25"/>
      <c r="J104" s="25"/>
      <c r="K104" s="25"/>
      <c r="L104" s="25"/>
      <c r="M104" s="25"/>
      <c r="N104" s="25"/>
      <c r="O104" s="25"/>
    </row>
    <row r="105" spans="1:15">
      <c r="A105" s="12"/>
      <c r="B105" s="102"/>
      <c r="C105" s="109"/>
      <c r="D105" s="109"/>
      <c r="E105" s="25"/>
      <c r="F105" s="25"/>
      <c r="G105" s="103"/>
      <c r="H105" s="102"/>
      <c r="I105" s="25"/>
      <c r="J105" s="25"/>
      <c r="K105" s="25"/>
      <c r="L105" s="25"/>
      <c r="M105" s="25"/>
      <c r="N105" s="25"/>
      <c r="O105" s="25"/>
    </row>
    <row r="106" spans="1:15">
      <c r="A106" s="12"/>
      <c r="B106" s="105" t="s">
        <v>270</v>
      </c>
      <c r="C106" s="106">
        <v>198879</v>
      </c>
      <c r="D106" s="106"/>
      <c r="E106" s="23"/>
      <c r="F106" s="23"/>
      <c r="G106" s="107">
        <v>14.3</v>
      </c>
      <c r="H106" s="105" t="s">
        <v>266</v>
      </c>
      <c r="I106" s="23"/>
      <c r="J106" s="23"/>
      <c r="K106" s="23"/>
      <c r="L106" s="23"/>
      <c r="M106" s="23"/>
      <c r="N106" s="23"/>
      <c r="O106" s="23"/>
    </row>
    <row r="107" spans="1:15">
      <c r="A107" s="12"/>
      <c r="B107" s="105"/>
      <c r="C107" s="106"/>
      <c r="D107" s="106"/>
      <c r="E107" s="23"/>
      <c r="F107" s="23"/>
      <c r="G107" s="107"/>
      <c r="H107" s="105"/>
      <c r="I107" s="23"/>
      <c r="J107" s="23"/>
      <c r="K107" s="23"/>
      <c r="L107" s="23"/>
      <c r="M107" s="23"/>
      <c r="N107" s="23"/>
      <c r="O107" s="23"/>
    </row>
    <row r="108" spans="1:15">
      <c r="A108" s="12"/>
      <c r="B108" s="102" t="s">
        <v>271</v>
      </c>
      <c r="C108" s="109">
        <v>300733</v>
      </c>
      <c r="D108" s="109"/>
      <c r="E108" s="25"/>
      <c r="F108" s="25"/>
      <c r="G108" s="103">
        <v>21.6</v>
      </c>
      <c r="H108" s="102" t="s">
        <v>266</v>
      </c>
      <c r="I108" s="25"/>
      <c r="J108" s="25"/>
      <c r="K108" s="25"/>
      <c r="L108" s="25"/>
      <c r="M108" s="25"/>
      <c r="N108" s="25"/>
      <c r="O108" s="25"/>
    </row>
    <row r="109" spans="1:15">
      <c r="A109" s="12"/>
      <c r="B109" s="102"/>
      <c r="C109" s="109"/>
      <c r="D109" s="109"/>
      <c r="E109" s="25"/>
      <c r="F109" s="25"/>
      <c r="G109" s="103"/>
      <c r="H109" s="102"/>
      <c r="I109" s="25"/>
      <c r="J109" s="25"/>
      <c r="K109" s="25"/>
      <c r="L109" s="25"/>
      <c r="M109" s="25"/>
      <c r="N109" s="25"/>
      <c r="O109" s="25"/>
    </row>
    <row r="110" spans="1:15">
      <c r="A110" s="12"/>
      <c r="B110" s="105" t="s">
        <v>272</v>
      </c>
      <c r="C110" s="106">
        <v>38122</v>
      </c>
      <c r="D110" s="106"/>
      <c r="E110" s="23"/>
      <c r="F110" s="23"/>
      <c r="G110" s="107">
        <v>2.7</v>
      </c>
      <c r="H110" s="105" t="s">
        <v>266</v>
      </c>
      <c r="I110" s="23"/>
      <c r="J110" s="23"/>
      <c r="K110" s="23"/>
      <c r="L110" s="23"/>
      <c r="M110" s="23"/>
      <c r="N110" s="23"/>
      <c r="O110" s="23"/>
    </row>
    <row r="111" spans="1:15" ht="15.75" thickBot="1">
      <c r="A111" s="12"/>
      <c r="B111" s="105"/>
      <c r="C111" s="117"/>
      <c r="D111" s="117"/>
      <c r="E111" s="31"/>
      <c r="F111" s="23"/>
      <c r="G111" s="118"/>
      <c r="H111" s="119"/>
      <c r="I111" s="23"/>
      <c r="J111" s="23"/>
      <c r="K111" s="23"/>
      <c r="L111" s="23"/>
      <c r="M111" s="23"/>
      <c r="N111" s="23"/>
      <c r="O111" s="23"/>
    </row>
    <row r="112" spans="1:15">
      <c r="A112" s="12"/>
      <c r="B112" s="120" t="s">
        <v>273</v>
      </c>
      <c r="C112" s="121">
        <v>1394928</v>
      </c>
      <c r="D112" s="121"/>
      <c r="E112" s="36"/>
      <c r="F112" s="25"/>
      <c r="G112" s="122">
        <v>100</v>
      </c>
      <c r="H112" s="124" t="s">
        <v>266</v>
      </c>
      <c r="I112" s="25"/>
      <c r="J112" s="25"/>
      <c r="K112" s="25"/>
      <c r="L112" s="25"/>
      <c r="M112" s="25"/>
      <c r="N112" s="25"/>
      <c r="O112" s="25"/>
    </row>
    <row r="113" spans="1:29" ht="15.75" thickBot="1">
      <c r="A113" s="12"/>
      <c r="B113" s="120"/>
      <c r="C113" s="109"/>
      <c r="D113" s="109"/>
      <c r="E113" s="25"/>
      <c r="F113" s="25"/>
      <c r="G113" s="123"/>
      <c r="H113" s="125"/>
      <c r="I113" s="25"/>
      <c r="J113" s="25"/>
      <c r="K113" s="25"/>
      <c r="L113" s="25"/>
      <c r="M113" s="25"/>
      <c r="N113" s="25"/>
      <c r="O113" s="25"/>
    </row>
    <row r="114" spans="1:29" ht="15.75" thickTop="1">
      <c r="A114" s="12"/>
      <c r="B114" s="16"/>
      <c r="C114" s="23"/>
      <c r="D114" s="23"/>
      <c r="E114" s="23"/>
      <c r="F114" s="16"/>
      <c r="G114" s="79"/>
      <c r="H114" s="79"/>
      <c r="I114" s="16"/>
      <c r="J114" s="23"/>
      <c r="K114" s="23"/>
      <c r="L114" s="23"/>
      <c r="M114" s="16"/>
      <c r="N114" s="23"/>
      <c r="O114" s="23"/>
    </row>
    <row r="115" spans="1:29">
      <c r="A115" s="12"/>
      <c r="B115" s="102" t="s">
        <v>274</v>
      </c>
      <c r="C115" s="103"/>
      <c r="D115" s="103"/>
      <c r="E115" s="25"/>
      <c r="F115" s="25"/>
      <c r="G115" s="103"/>
      <c r="H115" s="25"/>
      <c r="I115" s="25"/>
      <c r="J115" s="25"/>
      <c r="K115" s="25"/>
      <c r="L115" s="25"/>
      <c r="M115" s="25"/>
      <c r="N115" s="25"/>
      <c r="O115" s="25"/>
    </row>
    <row r="116" spans="1:29">
      <c r="A116" s="12"/>
      <c r="B116" s="102"/>
      <c r="C116" s="103"/>
      <c r="D116" s="103"/>
      <c r="E116" s="25"/>
      <c r="F116" s="25"/>
      <c r="G116" s="103"/>
      <c r="H116" s="25"/>
      <c r="I116" s="25"/>
      <c r="J116" s="25"/>
      <c r="K116" s="25"/>
      <c r="L116" s="25"/>
      <c r="M116" s="25"/>
      <c r="N116" s="25"/>
      <c r="O116" s="25"/>
    </row>
    <row r="117" spans="1:29">
      <c r="A117" s="12"/>
      <c r="B117" s="97" t="s">
        <v>275</v>
      </c>
      <c r="C117" s="107" t="s">
        <v>276</v>
      </c>
      <c r="D117" s="107"/>
      <c r="E117" s="93" t="s">
        <v>187</v>
      </c>
      <c r="F117" s="16"/>
      <c r="G117" s="23"/>
      <c r="H117" s="23"/>
      <c r="I117" s="16"/>
      <c r="J117" s="23"/>
      <c r="K117" s="23"/>
      <c r="L117" s="23"/>
      <c r="M117" s="16"/>
      <c r="N117" s="23"/>
      <c r="O117" s="23"/>
    </row>
    <row r="118" spans="1:29" ht="15.75" thickBot="1">
      <c r="A118" s="12"/>
      <c r="B118" s="98" t="s">
        <v>278</v>
      </c>
      <c r="C118" s="111" t="s">
        <v>279</v>
      </c>
      <c r="D118" s="111"/>
      <c r="E118" s="96" t="s">
        <v>187</v>
      </c>
      <c r="F118" s="17"/>
      <c r="G118" s="25"/>
      <c r="H118" s="25"/>
      <c r="I118" s="17"/>
      <c r="J118" s="25"/>
      <c r="K118" s="25"/>
      <c r="L118" s="25"/>
      <c r="M118" s="17"/>
      <c r="N118" s="25"/>
      <c r="O118" s="25"/>
    </row>
    <row r="119" spans="1:29">
      <c r="A119" s="12"/>
      <c r="B119" s="113" t="s">
        <v>38</v>
      </c>
      <c r="C119" s="116" t="s">
        <v>163</v>
      </c>
      <c r="D119" s="114">
        <v>1372909</v>
      </c>
      <c r="E119" s="48"/>
      <c r="F119" s="23"/>
      <c r="G119" s="107"/>
      <c r="H119" s="23"/>
      <c r="I119" s="23"/>
      <c r="J119" s="23"/>
      <c r="K119" s="23"/>
      <c r="L119" s="23"/>
      <c r="M119" s="23"/>
      <c r="N119" s="23"/>
      <c r="O119" s="23"/>
    </row>
    <row r="120" spans="1:29" ht="15.75" thickBot="1">
      <c r="A120" s="12"/>
      <c r="B120" s="113"/>
      <c r="C120" s="127"/>
      <c r="D120" s="128"/>
      <c r="E120" s="52"/>
      <c r="F120" s="23"/>
      <c r="G120" s="107"/>
      <c r="H120" s="23"/>
      <c r="I120" s="23"/>
      <c r="J120" s="23"/>
      <c r="K120" s="23"/>
      <c r="L120" s="23"/>
      <c r="M120" s="23"/>
      <c r="N120" s="23"/>
      <c r="O120" s="23"/>
    </row>
    <row r="121" spans="1:29" ht="15.75" thickTop="1">
      <c r="A121" s="12"/>
      <c r="B121" s="17"/>
      <c r="C121" s="53"/>
      <c r="D121" s="53"/>
      <c r="E121" s="53"/>
      <c r="F121" s="17"/>
      <c r="G121" s="25"/>
      <c r="H121" s="25"/>
      <c r="I121" s="17"/>
      <c r="J121" s="25"/>
      <c r="K121" s="25"/>
      <c r="L121" s="25"/>
      <c r="M121" s="17"/>
      <c r="N121" s="25"/>
      <c r="O121" s="25"/>
    </row>
    <row r="122" spans="1:29">
      <c r="A122" s="12"/>
      <c r="B122" s="54" t="s">
        <v>284</v>
      </c>
      <c r="C122" s="54"/>
      <c r="D122" s="54"/>
      <c r="E122" s="54"/>
      <c r="F122" s="54"/>
      <c r="G122" s="54"/>
      <c r="H122" s="54"/>
      <c r="I122" s="54"/>
      <c r="J122" s="54"/>
      <c r="K122" s="54"/>
      <c r="L122" s="54"/>
      <c r="M122" s="54"/>
      <c r="N122" s="54"/>
      <c r="O122" s="54"/>
    </row>
    <row r="123" spans="1:29">
      <c r="A123" s="12"/>
      <c r="B123" s="129" t="s">
        <v>285</v>
      </c>
      <c r="C123" s="129"/>
      <c r="D123" s="129"/>
      <c r="E123" s="129"/>
      <c r="F123" s="129"/>
      <c r="G123" s="129"/>
      <c r="H123" s="129"/>
      <c r="I123" s="129"/>
      <c r="J123" s="129"/>
      <c r="K123" s="129"/>
      <c r="L123" s="129"/>
      <c r="M123" s="129"/>
      <c r="N123" s="129"/>
      <c r="O123" s="129"/>
    </row>
    <row r="124" spans="1:29">
      <c r="A124" s="12"/>
      <c r="B124" s="54" t="s">
        <v>286</v>
      </c>
      <c r="C124" s="54"/>
      <c r="D124" s="54"/>
      <c r="E124" s="54"/>
      <c r="F124" s="54"/>
      <c r="G124" s="54"/>
      <c r="H124" s="54"/>
      <c r="I124" s="54"/>
      <c r="J124" s="54"/>
      <c r="K124" s="54"/>
      <c r="L124" s="54"/>
      <c r="M124" s="54"/>
      <c r="N124" s="54"/>
      <c r="O124" s="54"/>
    </row>
    <row r="125" spans="1:29" ht="15" customHeight="1">
      <c r="A125" s="12" t="s">
        <v>688</v>
      </c>
      <c r="B125" s="63" t="s">
        <v>5</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row>
    <row r="126" spans="1:29">
      <c r="A126" s="12"/>
      <c r="B126" s="65" t="s">
        <v>299</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row>
    <row r="127" spans="1:29">
      <c r="A127" s="12"/>
      <c r="B127" s="22"/>
      <c r="C127" s="22"/>
      <c r="D127" s="22"/>
      <c r="E127" s="22"/>
    </row>
    <row r="128" spans="1:29">
      <c r="A128" s="12"/>
      <c r="B128" s="14"/>
      <c r="C128" s="14"/>
      <c r="D128" s="14"/>
      <c r="E128" s="14"/>
    </row>
    <row r="129" spans="1:29">
      <c r="A129" s="12"/>
      <c r="B129" s="17"/>
      <c r="C129" s="68" t="s">
        <v>300</v>
      </c>
      <c r="D129" s="68"/>
      <c r="E129" s="68"/>
    </row>
    <row r="130" spans="1:29" ht="15.75" thickBot="1">
      <c r="A130" s="12"/>
      <c r="B130" s="17"/>
      <c r="C130" s="130">
        <v>41820</v>
      </c>
      <c r="D130" s="130"/>
      <c r="E130" s="130"/>
    </row>
    <row r="131" spans="1:29">
      <c r="A131" s="12"/>
      <c r="B131" s="42" t="s">
        <v>301</v>
      </c>
      <c r="C131" s="46" t="s">
        <v>163</v>
      </c>
      <c r="D131" s="47">
        <v>1035</v>
      </c>
      <c r="E131" s="48"/>
    </row>
    <row r="132" spans="1:29">
      <c r="A132" s="12"/>
      <c r="B132" s="42"/>
      <c r="C132" s="42"/>
      <c r="D132" s="43"/>
      <c r="E132" s="23"/>
    </row>
    <row r="133" spans="1:29">
      <c r="A133" s="12"/>
      <c r="B133" s="18" t="s">
        <v>302</v>
      </c>
      <c r="C133" s="62" t="s">
        <v>245</v>
      </c>
      <c r="D133" s="62"/>
      <c r="E133" s="18" t="s">
        <v>187</v>
      </c>
    </row>
    <row r="134" spans="1:29">
      <c r="A134" s="12"/>
      <c r="B134" s="42" t="s">
        <v>303</v>
      </c>
      <c r="C134" s="61">
        <v>250</v>
      </c>
      <c r="D134" s="61"/>
      <c r="E134" s="23"/>
    </row>
    <row r="135" spans="1:29" ht="15.75" thickBot="1">
      <c r="A135" s="12"/>
      <c r="B135" s="42"/>
      <c r="C135" s="72"/>
      <c r="D135" s="72"/>
      <c r="E135" s="31"/>
    </row>
    <row r="136" spans="1:29">
      <c r="A136" s="12"/>
      <c r="B136" s="32" t="s">
        <v>304</v>
      </c>
      <c r="C136" s="33" t="s">
        <v>163</v>
      </c>
      <c r="D136" s="35">
        <v>1283</v>
      </c>
      <c r="E136" s="36"/>
    </row>
    <row r="137" spans="1:29" ht="15.75" thickBot="1">
      <c r="A137" s="12"/>
      <c r="B137" s="32"/>
      <c r="C137" s="73"/>
      <c r="D137" s="74"/>
      <c r="E137" s="75"/>
    </row>
    <row r="138" spans="1:29" ht="15.75" thickTop="1">
      <c r="A138" s="12" t="s">
        <v>689</v>
      </c>
      <c r="B138" s="63" t="s">
        <v>5</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row>
    <row r="139" spans="1:29">
      <c r="A139" s="12"/>
      <c r="B139" s="25" t="s">
        <v>313</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row>
    <row r="140" spans="1:29">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row>
    <row r="141" spans="1:29">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row>
    <row r="142" spans="1:29">
      <c r="A142" s="12"/>
      <c r="B142" s="131"/>
      <c r="C142" s="68" t="s">
        <v>314</v>
      </c>
      <c r="D142" s="68"/>
      <c r="E142" s="68"/>
      <c r="F142" s="25"/>
      <c r="G142" s="68" t="s">
        <v>269</v>
      </c>
      <c r="H142" s="68"/>
      <c r="I142" s="68"/>
      <c r="J142" s="25"/>
      <c r="K142" s="68" t="s">
        <v>316</v>
      </c>
      <c r="L142" s="68"/>
      <c r="M142" s="68"/>
      <c r="N142" s="25"/>
      <c r="O142" s="68" t="s">
        <v>317</v>
      </c>
      <c r="P142" s="68"/>
      <c r="Q142" s="68"/>
      <c r="R142" s="25"/>
      <c r="S142" s="68" t="s">
        <v>272</v>
      </c>
      <c r="T142" s="68"/>
      <c r="U142" s="68"/>
      <c r="V142" s="25"/>
      <c r="W142" s="68" t="s">
        <v>320</v>
      </c>
      <c r="X142" s="68"/>
      <c r="Y142" s="68"/>
      <c r="Z142" s="25"/>
      <c r="AA142" s="68" t="s">
        <v>237</v>
      </c>
      <c r="AB142" s="68"/>
      <c r="AC142" s="68"/>
    </row>
    <row r="143" spans="1:29">
      <c r="A143" s="12"/>
      <c r="B143" s="131"/>
      <c r="C143" s="68" t="s">
        <v>315</v>
      </c>
      <c r="D143" s="68"/>
      <c r="E143" s="68"/>
      <c r="F143" s="25"/>
      <c r="G143" s="68"/>
      <c r="H143" s="68"/>
      <c r="I143" s="68"/>
      <c r="J143" s="25"/>
      <c r="K143" s="68" t="s">
        <v>315</v>
      </c>
      <c r="L143" s="68"/>
      <c r="M143" s="68"/>
      <c r="N143" s="25"/>
      <c r="O143" s="68" t="s">
        <v>318</v>
      </c>
      <c r="P143" s="68"/>
      <c r="Q143" s="68"/>
      <c r="R143" s="25"/>
      <c r="S143" s="68"/>
      <c r="T143" s="68"/>
      <c r="U143" s="68"/>
      <c r="V143" s="25"/>
      <c r="W143" s="68"/>
      <c r="X143" s="68"/>
      <c r="Y143" s="68"/>
      <c r="Z143" s="25"/>
      <c r="AA143" s="68"/>
      <c r="AB143" s="68"/>
      <c r="AC143" s="68"/>
    </row>
    <row r="144" spans="1:29" ht="15.75" thickBot="1">
      <c r="A144" s="12"/>
      <c r="B144" s="131"/>
      <c r="C144" s="69"/>
      <c r="D144" s="69"/>
      <c r="E144" s="69"/>
      <c r="F144" s="25"/>
      <c r="G144" s="59"/>
      <c r="H144" s="59"/>
      <c r="I144" s="59"/>
      <c r="J144" s="25"/>
      <c r="K144" s="69"/>
      <c r="L144" s="69"/>
      <c r="M144" s="69"/>
      <c r="N144" s="25"/>
      <c r="O144" s="59" t="s">
        <v>319</v>
      </c>
      <c r="P144" s="59"/>
      <c r="Q144" s="59"/>
      <c r="R144" s="25"/>
      <c r="S144" s="59"/>
      <c r="T144" s="59"/>
      <c r="U144" s="59"/>
      <c r="V144" s="25"/>
      <c r="W144" s="59"/>
      <c r="X144" s="59"/>
      <c r="Y144" s="59"/>
      <c r="Z144" s="25"/>
      <c r="AA144" s="59"/>
      <c r="AB144" s="59"/>
      <c r="AC144" s="59"/>
    </row>
    <row r="145" spans="1:29">
      <c r="A145" s="12"/>
      <c r="B145" s="132" t="s">
        <v>321</v>
      </c>
      <c r="C145" s="134"/>
      <c r="D145" s="134"/>
      <c r="E145" s="48"/>
      <c r="F145" s="23"/>
      <c r="G145" s="134"/>
      <c r="H145" s="134"/>
      <c r="I145" s="48"/>
      <c r="J145" s="23"/>
      <c r="K145" s="134"/>
      <c r="L145" s="134"/>
      <c r="M145" s="48"/>
      <c r="N145" s="23"/>
      <c r="O145" s="134"/>
      <c r="P145" s="134"/>
      <c r="Q145" s="48"/>
      <c r="R145" s="23"/>
      <c r="S145" s="134"/>
      <c r="T145" s="134"/>
      <c r="U145" s="48"/>
      <c r="V145" s="23"/>
      <c r="W145" s="134"/>
      <c r="X145" s="134"/>
      <c r="Y145" s="48"/>
      <c r="Z145" s="23"/>
      <c r="AA145" s="134"/>
      <c r="AB145" s="134"/>
      <c r="AC145" s="48"/>
    </row>
    <row r="146" spans="1:29">
      <c r="A146" s="12"/>
      <c r="B146" s="132"/>
      <c r="C146" s="133"/>
      <c r="D146" s="133"/>
      <c r="E146" s="23"/>
      <c r="F146" s="23"/>
      <c r="G146" s="133"/>
      <c r="H146" s="133"/>
      <c r="I146" s="23"/>
      <c r="J146" s="23"/>
      <c r="K146" s="133"/>
      <c r="L146" s="133"/>
      <c r="M146" s="23"/>
      <c r="N146" s="23"/>
      <c r="O146" s="133"/>
      <c r="P146" s="133"/>
      <c r="Q146" s="23"/>
      <c r="R146" s="23"/>
      <c r="S146" s="133"/>
      <c r="T146" s="133"/>
      <c r="U146" s="23"/>
      <c r="V146" s="23"/>
      <c r="W146" s="133"/>
      <c r="X146" s="133"/>
      <c r="Y146" s="23"/>
      <c r="Z146" s="23"/>
      <c r="AA146" s="133"/>
      <c r="AB146" s="133"/>
      <c r="AC146" s="23"/>
    </row>
    <row r="147" spans="1:29">
      <c r="A147" s="12"/>
      <c r="B147" s="135" t="s">
        <v>278</v>
      </c>
      <c r="C147" s="136"/>
      <c r="D147" s="136"/>
      <c r="E147" s="25"/>
      <c r="F147" s="25"/>
      <c r="G147" s="136"/>
      <c r="H147" s="136"/>
      <c r="I147" s="25"/>
      <c r="J147" s="25"/>
      <c r="K147" s="136"/>
      <c r="L147" s="136"/>
      <c r="M147" s="25"/>
      <c r="N147" s="25"/>
      <c r="O147" s="136"/>
      <c r="P147" s="136"/>
      <c r="Q147" s="25"/>
      <c r="R147" s="25"/>
      <c r="S147" s="136"/>
      <c r="T147" s="136"/>
      <c r="U147" s="25"/>
      <c r="V147" s="25"/>
      <c r="W147" s="136"/>
      <c r="X147" s="136"/>
      <c r="Y147" s="25"/>
      <c r="Z147" s="25"/>
      <c r="AA147" s="136"/>
      <c r="AB147" s="136"/>
      <c r="AC147" s="25"/>
    </row>
    <row r="148" spans="1:29">
      <c r="A148" s="12"/>
      <c r="B148" s="135"/>
      <c r="C148" s="136"/>
      <c r="D148" s="136"/>
      <c r="E148" s="25"/>
      <c r="F148" s="25"/>
      <c r="G148" s="136"/>
      <c r="H148" s="136"/>
      <c r="I148" s="25"/>
      <c r="J148" s="25"/>
      <c r="K148" s="136"/>
      <c r="L148" s="136"/>
      <c r="M148" s="25"/>
      <c r="N148" s="25"/>
      <c r="O148" s="136"/>
      <c r="P148" s="136"/>
      <c r="Q148" s="25"/>
      <c r="R148" s="25"/>
      <c r="S148" s="136"/>
      <c r="T148" s="136"/>
      <c r="U148" s="25"/>
      <c r="V148" s="25"/>
      <c r="W148" s="136"/>
      <c r="X148" s="136"/>
      <c r="Y148" s="25"/>
      <c r="Z148" s="25"/>
      <c r="AA148" s="136"/>
      <c r="AB148" s="136"/>
      <c r="AC148" s="25"/>
    </row>
    <row r="149" spans="1:29">
      <c r="A149" s="12"/>
      <c r="B149" s="137" t="s">
        <v>322</v>
      </c>
      <c r="C149" s="137" t="s">
        <v>163</v>
      </c>
      <c r="D149" s="138">
        <v>8803</v>
      </c>
      <c r="E149" s="23"/>
      <c r="F149" s="23"/>
      <c r="G149" s="137" t="s">
        <v>163</v>
      </c>
      <c r="H149" s="133">
        <v>602</v>
      </c>
      <c r="I149" s="23"/>
      <c r="J149" s="23"/>
      <c r="K149" s="137" t="s">
        <v>163</v>
      </c>
      <c r="L149" s="138">
        <v>2227</v>
      </c>
      <c r="M149" s="23"/>
      <c r="N149" s="23"/>
      <c r="O149" s="137" t="s">
        <v>163</v>
      </c>
      <c r="P149" s="138">
        <v>6840</v>
      </c>
      <c r="Q149" s="23"/>
      <c r="R149" s="23"/>
      <c r="S149" s="137" t="s">
        <v>163</v>
      </c>
      <c r="T149" s="138">
        <v>1243</v>
      </c>
      <c r="U149" s="23"/>
      <c r="V149" s="23"/>
      <c r="W149" s="137" t="s">
        <v>163</v>
      </c>
      <c r="X149" s="138">
        <v>2007</v>
      </c>
      <c r="Y149" s="23"/>
      <c r="Z149" s="23"/>
      <c r="AA149" s="137" t="s">
        <v>163</v>
      </c>
      <c r="AB149" s="138">
        <v>21722</v>
      </c>
      <c r="AC149" s="23"/>
    </row>
    <row r="150" spans="1:29">
      <c r="A150" s="12"/>
      <c r="B150" s="137"/>
      <c r="C150" s="137"/>
      <c r="D150" s="138"/>
      <c r="E150" s="23"/>
      <c r="F150" s="23"/>
      <c r="G150" s="137"/>
      <c r="H150" s="133"/>
      <c r="I150" s="23"/>
      <c r="J150" s="23"/>
      <c r="K150" s="137"/>
      <c r="L150" s="138"/>
      <c r="M150" s="23"/>
      <c r="N150" s="23"/>
      <c r="O150" s="137"/>
      <c r="P150" s="138"/>
      <c r="Q150" s="23"/>
      <c r="R150" s="23"/>
      <c r="S150" s="137"/>
      <c r="T150" s="138"/>
      <c r="U150" s="23"/>
      <c r="V150" s="23"/>
      <c r="W150" s="137"/>
      <c r="X150" s="138"/>
      <c r="Y150" s="23"/>
      <c r="Z150" s="23"/>
      <c r="AA150" s="137"/>
      <c r="AB150" s="138"/>
      <c r="AC150" s="23"/>
    </row>
    <row r="151" spans="1:29">
      <c r="A151" s="12"/>
      <c r="B151" s="139" t="s">
        <v>323</v>
      </c>
      <c r="C151" s="136">
        <v>82</v>
      </c>
      <c r="D151" s="136"/>
      <c r="E151" s="25"/>
      <c r="F151" s="25"/>
      <c r="G151" s="136" t="s">
        <v>324</v>
      </c>
      <c r="H151" s="136"/>
      <c r="I151" s="139" t="s">
        <v>187</v>
      </c>
      <c r="J151" s="25"/>
      <c r="K151" s="136" t="s">
        <v>325</v>
      </c>
      <c r="L151" s="136"/>
      <c r="M151" s="139" t="s">
        <v>187</v>
      </c>
      <c r="N151" s="25"/>
      <c r="O151" s="136">
        <v>255</v>
      </c>
      <c r="P151" s="136"/>
      <c r="Q151" s="25"/>
      <c r="R151" s="25"/>
      <c r="S151" s="136">
        <v>129</v>
      </c>
      <c r="T151" s="136"/>
      <c r="U151" s="25"/>
      <c r="V151" s="25"/>
      <c r="W151" s="136" t="s">
        <v>326</v>
      </c>
      <c r="X151" s="136"/>
      <c r="Y151" s="139" t="s">
        <v>187</v>
      </c>
      <c r="Z151" s="25"/>
      <c r="AA151" s="136" t="s">
        <v>212</v>
      </c>
      <c r="AB151" s="136"/>
      <c r="AC151" s="25"/>
    </row>
    <row r="152" spans="1:29">
      <c r="A152" s="12"/>
      <c r="B152" s="139"/>
      <c r="C152" s="136"/>
      <c r="D152" s="136"/>
      <c r="E152" s="25"/>
      <c r="F152" s="25"/>
      <c r="G152" s="136"/>
      <c r="H152" s="136"/>
      <c r="I152" s="139"/>
      <c r="J152" s="25"/>
      <c r="K152" s="136"/>
      <c r="L152" s="136"/>
      <c r="M152" s="139"/>
      <c r="N152" s="25"/>
      <c r="O152" s="136"/>
      <c r="P152" s="136"/>
      <c r="Q152" s="25"/>
      <c r="R152" s="25"/>
      <c r="S152" s="136"/>
      <c r="T152" s="136"/>
      <c r="U152" s="25"/>
      <c r="V152" s="25"/>
      <c r="W152" s="136"/>
      <c r="X152" s="136"/>
      <c r="Y152" s="139"/>
      <c r="Z152" s="25"/>
      <c r="AA152" s="136"/>
      <c r="AB152" s="136"/>
      <c r="AC152" s="25"/>
    </row>
    <row r="153" spans="1:29">
      <c r="A153" s="12"/>
      <c r="B153" s="137" t="s">
        <v>327</v>
      </c>
      <c r="C153" s="133">
        <v>60</v>
      </c>
      <c r="D153" s="133"/>
      <c r="E153" s="23"/>
      <c r="F153" s="23"/>
      <c r="G153" s="133">
        <v>289</v>
      </c>
      <c r="H153" s="133"/>
      <c r="I153" s="23"/>
      <c r="J153" s="23"/>
      <c r="K153" s="133">
        <v>157</v>
      </c>
      <c r="L153" s="133"/>
      <c r="M153" s="23"/>
      <c r="N153" s="23"/>
      <c r="O153" s="133">
        <v>546</v>
      </c>
      <c r="P153" s="133"/>
      <c r="Q153" s="23"/>
      <c r="R153" s="23"/>
      <c r="S153" s="133">
        <v>67</v>
      </c>
      <c r="T153" s="133"/>
      <c r="U153" s="23"/>
      <c r="V153" s="23"/>
      <c r="W153" s="133" t="s">
        <v>212</v>
      </c>
      <c r="X153" s="133"/>
      <c r="Y153" s="23"/>
      <c r="Z153" s="23"/>
      <c r="AA153" s="138">
        <v>1119</v>
      </c>
      <c r="AB153" s="138"/>
      <c r="AC153" s="23"/>
    </row>
    <row r="154" spans="1:29">
      <c r="A154" s="12"/>
      <c r="B154" s="137"/>
      <c r="C154" s="133"/>
      <c r="D154" s="133"/>
      <c r="E154" s="23"/>
      <c r="F154" s="23"/>
      <c r="G154" s="133"/>
      <c r="H154" s="133"/>
      <c r="I154" s="23"/>
      <c r="J154" s="23"/>
      <c r="K154" s="133"/>
      <c r="L154" s="133"/>
      <c r="M154" s="23"/>
      <c r="N154" s="23"/>
      <c r="O154" s="133"/>
      <c r="P154" s="133"/>
      <c r="Q154" s="23"/>
      <c r="R154" s="23"/>
      <c r="S154" s="133"/>
      <c r="T154" s="133"/>
      <c r="U154" s="23"/>
      <c r="V154" s="23"/>
      <c r="W154" s="133"/>
      <c r="X154" s="133"/>
      <c r="Y154" s="23"/>
      <c r="Z154" s="23"/>
      <c r="AA154" s="138"/>
      <c r="AB154" s="138"/>
      <c r="AC154" s="23"/>
    </row>
    <row r="155" spans="1:29">
      <c r="A155" s="12"/>
      <c r="B155" s="139" t="s">
        <v>328</v>
      </c>
      <c r="C155" s="136" t="s">
        <v>329</v>
      </c>
      <c r="D155" s="136"/>
      <c r="E155" s="139" t="s">
        <v>187</v>
      </c>
      <c r="F155" s="25"/>
      <c r="G155" s="136" t="s">
        <v>212</v>
      </c>
      <c r="H155" s="136"/>
      <c r="I155" s="25"/>
      <c r="J155" s="25"/>
      <c r="K155" s="136" t="s">
        <v>330</v>
      </c>
      <c r="L155" s="136"/>
      <c r="M155" s="139" t="s">
        <v>187</v>
      </c>
      <c r="N155" s="25"/>
      <c r="O155" s="136" t="s">
        <v>331</v>
      </c>
      <c r="P155" s="136"/>
      <c r="Q155" s="139" t="s">
        <v>187</v>
      </c>
      <c r="R155" s="25"/>
      <c r="S155" s="136" t="s">
        <v>332</v>
      </c>
      <c r="T155" s="136"/>
      <c r="U155" s="139" t="s">
        <v>187</v>
      </c>
      <c r="V155" s="25"/>
      <c r="W155" s="136" t="s">
        <v>212</v>
      </c>
      <c r="X155" s="136"/>
      <c r="Y155" s="25"/>
      <c r="Z155" s="25"/>
      <c r="AA155" s="136" t="s">
        <v>333</v>
      </c>
      <c r="AB155" s="136"/>
      <c r="AC155" s="139" t="s">
        <v>187</v>
      </c>
    </row>
    <row r="156" spans="1:29" ht="15.75" thickBot="1">
      <c r="A156" s="12"/>
      <c r="B156" s="139"/>
      <c r="C156" s="140"/>
      <c r="D156" s="140"/>
      <c r="E156" s="141"/>
      <c r="F156" s="25"/>
      <c r="G156" s="140"/>
      <c r="H156" s="140"/>
      <c r="I156" s="45"/>
      <c r="J156" s="25"/>
      <c r="K156" s="140"/>
      <c r="L156" s="140"/>
      <c r="M156" s="141"/>
      <c r="N156" s="25"/>
      <c r="O156" s="140"/>
      <c r="P156" s="140"/>
      <c r="Q156" s="141"/>
      <c r="R156" s="25"/>
      <c r="S156" s="140"/>
      <c r="T156" s="140"/>
      <c r="U156" s="141"/>
      <c r="V156" s="25"/>
      <c r="W156" s="140"/>
      <c r="X156" s="140"/>
      <c r="Y156" s="45"/>
      <c r="Z156" s="25"/>
      <c r="AA156" s="140"/>
      <c r="AB156" s="140"/>
      <c r="AC156" s="141"/>
    </row>
    <row r="157" spans="1:29">
      <c r="A157" s="12"/>
      <c r="B157" s="137" t="s">
        <v>304</v>
      </c>
      <c r="C157" s="142" t="s">
        <v>163</v>
      </c>
      <c r="D157" s="144">
        <v>7960</v>
      </c>
      <c r="E157" s="48"/>
      <c r="F157" s="23"/>
      <c r="G157" s="142" t="s">
        <v>163</v>
      </c>
      <c r="H157" s="134">
        <v>728</v>
      </c>
      <c r="I157" s="48"/>
      <c r="J157" s="23"/>
      <c r="K157" s="142" t="s">
        <v>163</v>
      </c>
      <c r="L157" s="144">
        <v>2068</v>
      </c>
      <c r="M157" s="48"/>
      <c r="N157" s="23"/>
      <c r="O157" s="142" t="s">
        <v>163</v>
      </c>
      <c r="P157" s="144">
        <v>6615</v>
      </c>
      <c r="Q157" s="48"/>
      <c r="R157" s="23"/>
      <c r="S157" s="142" t="s">
        <v>163</v>
      </c>
      <c r="T157" s="144">
        <v>1181</v>
      </c>
      <c r="U157" s="48"/>
      <c r="V157" s="23"/>
      <c r="W157" s="142" t="s">
        <v>163</v>
      </c>
      <c r="X157" s="144">
        <v>1919</v>
      </c>
      <c r="Y157" s="48"/>
      <c r="Z157" s="23"/>
      <c r="AA157" s="142" t="s">
        <v>163</v>
      </c>
      <c r="AB157" s="144">
        <v>20471</v>
      </c>
      <c r="AC157" s="48"/>
    </row>
    <row r="158" spans="1:29" ht="15.75" thickBot="1">
      <c r="A158" s="12"/>
      <c r="B158" s="137"/>
      <c r="C158" s="143"/>
      <c r="D158" s="145"/>
      <c r="E158" s="52"/>
      <c r="F158" s="23"/>
      <c r="G158" s="143"/>
      <c r="H158" s="146"/>
      <c r="I158" s="52"/>
      <c r="J158" s="23"/>
      <c r="K158" s="143"/>
      <c r="L158" s="145"/>
      <c r="M158" s="52"/>
      <c r="N158" s="23"/>
      <c r="O158" s="143"/>
      <c r="P158" s="145"/>
      <c r="Q158" s="52"/>
      <c r="R158" s="23"/>
      <c r="S158" s="143"/>
      <c r="T158" s="145"/>
      <c r="U158" s="52"/>
      <c r="V158" s="23"/>
      <c r="W158" s="143"/>
      <c r="X158" s="145"/>
      <c r="Y158" s="52"/>
      <c r="Z158" s="23"/>
      <c r="AA158" s="143"/>
      <c r="AB158" s="145"/>
      <c r="AC158" s="52"/>
    </row>
    <row r="159" spans="1:29" ht="15.75" thickTop="1">
      <c r="A159" s="12"/>
      <c r="B159" s="17"/>
      <c r="C159" s="53"/>
      <c r="D159" s="53"/>
      <c r="E159" s="53"/>
      <c r="F159" s="17"/>
      <c r="G159" s="53"/>
      <c r="H159" s="53"/>
      <c r="I159" s="53"/>
      <c r="J159" s="17"/>
      <c r="K159" s="53"/>
      <c r="L159" s="53"/>
      <c r="M159" s="53"/>
      <c r="N159" s="17"/>
      <c r="O159" s="53"/>
      <c r="P159" s="53"/>
      <c r="Q159" s="53"/>
      <c r="R159" s="17"/>
      <c r="S159" s="53"/>
      <c r="T159" s="53"/>
      <c r="U159" s="53"/>
      <c r="V159" s="17"/>
      <c r="W159" s="53"/>
      <c r="X159" s="53"/>
      <c r="Y159" s="53"/>
      <c r="Z159" s="17"/>
      <c r="AA159" s="53"/>
      <c r="AB159" s="53"/>
      <c r="AC159" s="53"/>
    </row>
    <row r="160" spans="1:29">
      <c r="A160" s="12"/>
      <c r="B160" s="147" t="s">
        <v>334</v>
      </c>
      <c r="C160" s="133"/>
      <c r="D160" s="133"/>
      <c r="E160" s="23"/>
      <c r="F160" s="23"/>
      <c r="G160" s="133"/>
      <c r="H160" s="133"/>
      <c r="I160" s="23"/>
      <c r="J160" s="23"/>
      <c r="K160" s="133"/>
      <c r="L160" s="133"/>
      <c r="M160" s="23"/>
      <c r="N160" s="23"/>
      <c r="O160" s="133"/>
      <c r="P160" s="133"/>
      <c r="Q160" s="23"/>
      <c r="R160" s="23"/>
      <c r="S160" s="133"/>
      <c r="T160" s="133"/>
      <c r="U160" s="23"/>
      <c r="V160" s="23"/>
      <c r="W160" s="133"/>
      <c r="X160" s="133"/>
      <c r="Y160" s="23"/>
      <c r="Z160" s="23"/>
      <c r="AA160" s="133"/>
      <c r="AB160" s="133"/>
      <c r="AC160" s="23"/>
    </row>
    <row r="161" spans="1:29">
      <c r="A161" s="12"/>
      <c r="B161" s="147"/>
      <c r="C161" s="133"/>
      <c r="D161" s="133"/>
      <c r="E161" s="23"/>
      <c r="F161" s="23"/>
      <c r="G161" s="133"/>
      <c r="H161" s="133"/>
      <c r="I161" s="23"/>
      <c r="J161" s="23"/>
      <c r="K161" s="133"/>
      <c r="L161" s="133"/>
      <c r="M161" s="23"/>
      <c r="N161" s="23"/>
      <c r="O161" s="133"/>
      <c r="P161" s="133"/>
      <c r="Q161" s="23"/>
      <c r="R161" s="23"/>
      <c r="S161" s="133"/>
      <c r="T161" s="133"/>
      <c r="U161" s="23"/>
      <c r="V161" s="23"/>
      <c r="W161" s="133"/>
      <c r="X161" s="133"/>
      <c r="Y161" s="23"/>
      <c r="Z161" s="23"/>
      <c r="AA161" s="133"/>
      <c r="AB161" s="133"/>
      <c r="AC161" s="23"/>
    </row>
    <row r="162" spans="1:29">
      <c r="A162" s="12"/>
      <c r="B162" s="139" t="s">
        <v>322</v>
      </c>
      <c r="C162" s="139" t="s">
        <v>163</v>
      </c>
      <c r="D162" s="136">
        <v>48</v>
      </c>
      <c r="E162" s="25"/>
      <c r="F162" s="25"/>
      <c r="G162" s="139" t="s">
        <v>163</v>
      </c>
      <c r="H162" s="136">
        <v>268</v>
      </c>
      <c r="I162" s="25"/>
      <c r="J162" s="25"/>
      <c r="K162" s="139" t="s">
        <v>163</v>
      </c>
      <c r="L162" s="136">
        <v>25</v>
      </c>
      <c r="M162" s="25"/>
      <c r="N162" s="25"/>
      <c r="O162" s="139" t="s">
        <v>163</v>
      </c>
      <c r="P162" s="136">
        <v>75</v>
      </c>
      <c r="Q162" s="25"/>
      <c r="R162" s="25"/>
      <c r="S162" s="139" t="s">
        <v>163</v>
      </c>
      <c r="T162" s="136">
        <v>24</v>
      </c>
      <c r="U162" s="25"/>
      <c r="V162" s="25"/>
      <c r="W162" s="139" t="s">
        <v>163</v>
      </c>
      <c r="X162" s="136" t="s">
        <v>212</v>
      </c>
      <c r="Y162" s="25"/>
      <c r="Z162" s="25"/>
      <c r="AA162" s="139" t="s">
        <v>163</v>
      </c>
      <c r="AB162" s="136">
        <v>440</v>
      </c>
      <c r="AC162" s="25"/>
    </row>
    <row r="163" spans="1:29">
      <c r="A163" s="12"/>
      <c r="B163" s="139"/>
      <c r="C163" s="139"/>
      <c r="D163" s="136"/>
      <c r="E163" s="25"/>
      <c r="F163" s="25"/>
      <c r="G163" s="139"/>
      <c r="H163" s="136"/>
      <c r="I163" s="25"/>
      <c r="J163" s="25"/>
      <c r="K163" s="139"/>
      <c r="L163" s="136"/>
      <c r="M163" s="25"/>
      <c r="N163" s="25"/>
      <c r="O163" s="139"/>
      <c r="P163" s="136"/>
      <c r="Q163" s="25"/>
      <c r="R163" s="25"/>
      <c r="S163" s="139"/>
      <c r="T163" s="136"/>
      <c r="U163" s="25"/>
      <c r="V163" s="25"/>
      <c r="W163" s="139"/>
      <c r="X163" s="136"/>
      <c r="Y163" s="25"/>
      <c r="Z163" s="25"/>
      <c r="AA163" s="139"/>
      <c r="AB163" s="136"/>
      <c r="AC163" s="25"/>
    </row>
    <row r="164" spans="1:29">
      <c r="A164" s="12"/>
      <c r="B164" s="137" t="s">
        <v>335</v>
      </c>
      <c r="C164" s="133" t="s">
        <v>212</v>
      </c>
      <c r="D164" s="133"/>
      <c r="E164" s="23"/>
      <c r="F164" s="23"/>
      <c r="G164" s="133" t="s">
        <v>212</v>
      </c>
      <c r="H164" s="133"/>
      <c r="I164" s="23"/>
      <c r="J164" s="23"/>
      <c r="K164" s="133" t="s">
        <v>212</v>
      </c>
      <c r="L164" s="133"/>
      <c r="M164" s="23"/>
      <c r="N164" s="23"/>
      <c r="O164" s="133" t="s">
        <v>212</v>
      </c>
      <c r="P164" s="133"/>
      <c r="Q164" s="23"/>
      <c r="R164" s="23"/>
      <c r="S164" s="133" t="s">
        <v>212</v>
      </c>
      <c r="T164" s="133"/>
      <c r="U164" s="23"/>
      <c r="V164" s="23"/>
      <c r="W164" s="133" t="s">
        <v>212</v>
      </c>
      <c r="X164" s="133"/>
      <c r="Y164" s="23"/>
      <c r="Z164" s="23"/>
      <c r="AA164" s="133" t="s">
        <v>212</v>
      </c>
      <c r="AB164" s="133"/>
      <c r="AC164" s="23"/>
    </row>
    <row r="165" spans="1:29" ht="15.75" thickBot="1">
      <c r="A165" s="12"/>
      <c r="B165" s="137"/>
      <c r="C165" s="148"/>
      <c r="D165" s="148"/>
      <c r="E165" s="31"/>
      <c r="F165" s="23"/>
      <c r="G165" s="148"/>
      <c r="H165" s="148"/>
      <c r="I165" s="31"/>
      <c r="J165" s="23"/>
      <c r="K165" s="148"/>
      <c r="L165" s="148"/>
      <c r="M165" s="31"/>
      <c r="N165" s="23"/>
      <c r="O165" s="148"/>
      <c r="P165" s="148"/>
      <c r="Q165" s="31"/>
      <c r="R165" s="23"/>
      <c r="S165" s="148"/>
      <c r="T165" s="148"/>
      <c r="U165" s="31"/>
      <c r="V165" s="23"/>
      <c r="W165" s="148"/>
      <c r="X165" s="148"/>
      <c r="Y165" s="31"/>
      <c r="Z165" s="23"/>
      <c r="AA165" s="148"/>
      <c r="AB165" s="148"/>
      <c r="AC165" s="31"/>
    </row>
    <row r="166" spans="1:29">
      <c r="A166" s="12"/>
      <c r="B166" s="139" t="s">
        <v>304</v>
      </c>
      <c r="C166" s="149" t="s">
        <v>163</v>
      </c>
      <c r="D166" s="151">
        <v>48</v>
      </c>
      <c r="E166" s="36"/>
      <c r="F166" s="25"/>
      <c r="G166" s="149" t="s">
        <v>163</v>
      </c>
      <c r="H166" s="151">
        <v>268</v>
      </c>
      <c r="I166" s="36"/>
      <c r="J166" s="25"/>
      <c r="K166" s="149" t="s">
        <v>163</v>
      </c>
      <c r="L166" s="151">
        <v>25</v>
      </c>
      <c r="M166" s="36"/>
      <c r="N166" s="25"/>
      <c r="O166" s="149" t="s">
        <v>163</v>
      </c>
      <c r="P166" s="151">
        <v>75</v>
      </c>
      <c r="Q166" s="36"/>
      <c r="R166" s="25"/>
      <c r="S166" s="149" t="s">
        <v>163</v>
      </c>
      <c r="T166" s="151">
        <v>24</v>
      </c>
      <c r="U166" s="36"/>
      <c r="V166" s="25"/>
      <c r="W166" s="149" t="s">
        <v>163</v>
      </c>
      <c r="X166" s="151" t="s">
        <v>212</v>
      </c>
      <c r="Y166" s="36"/>
      <c r="Z166" s="25"/>
      <c r="AA166" s="149" t="s">
        <v>163</v>
      </c>
      <c r="AB166" s="151">
        <v>440</v>
      </c>
      <c r="AC166" s="36"/>
    </row>
    <row r="167" spans="1:29" ht="15.75" thickBot="1">
      <c r="A167" s="12"/>
      <c r="B167" s="139"/>
      <c r="C167" s="150"/>
      <c r="D167" s="152"/>
      <c r="E167" s="75"/>
      <c r="F167" s="25"/>
      <c r="G167" s="150"/>
      <c r="H167" s="152"/>
      <c r="I167" s="75"/>
      <c r="J167" s="25"/>
      <c r="K167" s="150"/>
      <c r="L167" s="152"/>
      <c r="M167" s="75"/>
      <c r="N167" s="25"/>
      <c r="O167" s="150"/>
      <c r="P167" s="152"/>
      <c r="Q167" s="75"/>
      <c r="R167" s="25"/>
      <c r="S167" s="150"/>
      <c r="T167" s="152"/>
      <c r="U167" s="75"/>
      <c r="V167" s="25"/>
      <c r="W167" s="150"/>
      <c r="X167" s="152"/>
      <c r="Y167" s="75"/>
      <c r="Z167" s="25"/>
      <c r="AA167" s="150"/>
      <c r="AB167" s="152"/>
      <c r="AC167" s="75"/>
    </row>
    <row r="168" spans="1:29" ht="15.75" thickTop="1">
      <c r="A168" s="12"/>
      <c r="B168" s="16"/>
      <c r="C168" s="79"/>
      <c r="D168" s="79"/>
      <c r="E168" s="79"/>
      <c r="F168" s="16"/>
      <c r="G168" s="79"/>
      <c r="H168" s="79"/>
      <c r="I168" s="79"/>
      <c r="J168" s="16"/>
      <c r="K168" s="79"/>
      <c r="L168" s="79"/>
      <c r="M168" s="79"/>
      <c r="N168" s="16"/>
      <c r="O168" s="79"/>
      <c r="P168" s="79"/>
      <c r="Q168" s="79"/>
      <c r="R168" s="16"/>
      <c r="S168" s="79"/>
      <c r="T168" s="79"/>
      <c r="U168" s="79"/>
      <c r="V168" s="16"/>
      <c r="W168" s="79"/>
      <c r="X168" s="79"/>
      <c r="Y168" s="79"/>
      <c r="Z168" s="16"/>
      <c r="AA168" s="79"/>
      <c r="AB168" s="79"/>
      <c r="AC168" s="79"/>
    </row>
    <row r="169" spans="1:29">
      <c r="A169" s="12"/>
      <c r="B169" s="135" t="s">
        <v>336</v>
      </c>
      <c r="C169" s="136"/>
      <c r="D169" s="136"/>
      <c r="E169" s="25"/>
      <c r="F169" s="25"/>
      <c r="G169" s="136"/>
      <c r="H169" s="136"/>
      <c r="I169" s="25"/>
      <c r="J169" s="25"/>
      <c r="K169" s="136"/>
      <c r="L169" s="136"/>
      <c r="M169" s="25"/>
      <c r="N169" s="25"/>
      <c r="O169" s="136"/>
      <c r="P169" s="136"/>
      <c r="Q169" s="25"/>
      <c r="R169" s="25"/>
      <c r="S169" s="136"/>
      <c r="T169" s="136"/>
      <c r="U169" s="25"/>
      <c r="V169" s="25"/>
      <c r="W169" s="136"/>
      <c r="X169" s="136"/>
      <c r="Y169" s="25"/>
      <c r="Z169" s="25"/>
      <c r="AA169" s="136"/>
      <c r="AB169" s="136"/>
      <c r="AC169" s="25"/>
    </row>
    <row r="170" spans="1:29">
      <c r="A170" s="12"/>
      <c r="B170" s="135"/>
      <c r="C170" s="136"/>
      <c r="D170" s="136"/>
      <c r="E170" s="25"/>
      <c r="F170" s="25"/>
      <c r="G170" s="136"/>
      <c r="H170" s="136"/>
      <c r="I170" s="25"/>
      <c r="J170" s="25"/>
      <c r="K170" s="136"/>
      <c r="L170" s="136"/>
      <c r="M170" s="25"/>
      <c r="N170" s="25"/>
      <c r="O170" s="136"/>
      <c r="P170" s="136"/>
      <c r="Q170" s="25"/>
      <c r="R170" s="25"/>
      <c r="S170" s="136"/>
      <c r="T170" s="136"/>
      <c r="U170" s="25"/>
      <c r="V170" s="25"/>
      <c r="W170" s="136"/>
      <c r="X170" s="136"/>
      <c r="Y170" s="25"/>
      <c r="Z170" s="25"/>
      <c r="AA170" s="136"/>
      <c r="AB170" s="136"/>
      <c r="AC170" s="25"/>
    </row>
    <row r="171" spans="1:29">
      <c r="A171" s="12"/>
      <c r="B171" s="137" t="s">
        <v>278</v>
      </c>
      <c r="C171" s="137" t="s">
        <v>163</v>
      </c>
      <c r="D171" s="138">
        <v>7960</v>
      </c>
      <c r="E171" s="23"/>
      <c r="F171" s="23"/>
      <c r="G171" s="137" t="s">
        <v>163</v>
      </c>
      <c r="H171" s="133">
        <v>728</v>
      </c>
      <c r="I171" s="23"/>
      <c r="J171" s="23"/>
      <c r="K171" s="137" t="s">
        <v>163</v>
      </c>
      <c r="L171" s="138">
        <v>2068</v>
      </c>
      <c r="M171" s="23"/>
      <c r="N171" s="23"/>
      <c r="O171" s="137" t="s">
        <v>163</v>
      </c>
      <c r="P171" s="138">
        <v>6615</v>
      </c>
      <c r="Q171" s="23"/>
      <c r="R171" s="23"/>
      <c r="S171" s="137" t="s">
        <v>163</v>
      </c>
      <c r="T171" s="138">
        <v>1181</v>
      </c>
      <c r="U171" s="23"/>
      <c r="V171" s="23"/>
      <c r="W171" s="137" t="s">
        <v>163</v>
      </c>
      <c r="X171" s="138">
        <v>1919</v>
      </c>
      <c r="Y171" s="23"/>
      <c r="Z171" s="23"/>
      <c r="AA171" s="137" t="s">
        <v>163</v>
      </c>
      <c r="AB171" s="138">
        <v>20471</v>
      </c>
      <c r="AC171" s="23"/>
    </row>
    <row r="172" spans="1:29">
      <c r="A172" s="12"/>
      <c r="B172" s="137"/>
      <c r="C172" s="137"/>
      <c r="D172" s="138"/>
      <c r="E172" s="23"/>
      <c r="F172" s="23"/>
      <c r="G172" s="137"/>
      <c r="H172" s="133"/>
      <c r="I172" s="23"/>
      <c r="J172" s="23"/>
      <c r="K172" s="137"/>
      <c r="L172" s="138"/>
      <c r="M172" s="23"/>
      <c r="N172" s="23"/>
      <c r="O172" s="137"/>
      <c r="P172" s="138"/>
      <c r="Q172" s="23"/>
      <c r="R172" s="23"/>
      <c r="S172" s="137"/>
      <c r="T172" s="138"/>
      <c r="U172" s="23"/>
      <c r="V172" s="23"/>
      <c r="W172" s="137"/>
      <c r="X172" s="138"/>
      <c r="Y172" s="23"/>
      <c r="Z172" s="23"/>
      <c r="AA172" s="137"/>
      <c r="AB172" s="138"/>
      <c r="AC172" s="23"/>
    </row>
    <row r="173" spans="1:29">
      <c r="A173" s="12"/>
      <c r="B173" s="139" t="s">
        <v>334</v>
      </c>
      <c r="C173" s="136">
        <v>48</v>
      </c>
      <c r="D173" s="136"/>
      <c r="E173" s="25"/>
      <c r="F173" s="25"/>
      <c r="G173" s="136">
        <v>268</v>
      </c>
      <c r="H173" s="136"/>
      <c r="I173" s="25"/>
      <c r="J173" s="25"/>
      <c r="K173" s="136">
        <v>25</v>
      </c>
      <c r="L173" s="136"/>
      <c r="M173" s="25"/>
      <c r="N173" s="25"/>
      <c r="O173" s="136">
        <v>75</v>
      </c>
      <c r="P173" s="136"/>
      <c r="Q173" s="25"/>
      <c r="R173" s="25"/>
      <c r="S173" s="136">
        <v>24</v>
      </c>
      <c r="T173" s="136"/>
      <c r="U173" s="25"/>
      <c r="V173" s="25"/>
      <c r="W173" s="136" t="s">
        <v>212</v>
      </c>
      <c r="X173" s="136"/>
      <c r="Y173" s="25"/>
      <c r="Z173" s="25"/>
      <c r="AA173" s="136">
        <v>440</v>
      </c>
      <c r="AB173" s="136"/>
      <c r="AC173" s="25"/>
    </row>
    <row r="174" spans="1:29" ht="15.75" thickBot="1">
      <c r="A174" s="12"/>
      <c r="B174" s="139"/>
      <c r="C174" s="140"/>
      <c r="D174" s="140"/>
      <c r="E174" s="45"/>
      <c r="F174" s="25"/>
      <c r="G174" s="140"/>
      <c r="H174" s="140"/>
      <c r="I174" s="45"/>
      <c r="J174" s="25"/>
      <c r="K174" s="140"/>
      <c r="L174" s="140"/>
      <c r="M174" s="45"/>
      <c r="N174" s="25"/>
      <c r="O174" s="140"/>
      <c r="P174" s="140"/>
      <c r="Q174" s="45"/>
      <c r="R174" s="25"/>
      <c r="S174" s="140"/>
      <c r="T174" s="140"/>
      <c r="U174" s="45"/>
      <c r="V174" s="25"/>
      <c r="W174" s="140"/>
      <c r="X174" s="140"/>
      <c r="Y174" s="45"/>
      <c r="Z174" s="25"/>
      <c r="AA174" s="140"/>
      <c r="AB174" s="140"/>
      <c r="AC174" s="45"/>
    </row>
    <row r="175" spans="1:29">
      <c r="A175" s="12"/>
      <c r="B175" s="137" t="s">
        <v>337</v>
      </c>
      <c r="C175" s="142" t="s">
        <v>163</v>
      </c>
      <c r="D175" s="144">
        <v>8008</v>
      </c>
      <c r="E175" s="48"/>
      <c r="F175" s="23"/>
      <c r="G175" s="142" t="s">
        <v>163</v>
      </c>
      <c r="H175" s="134">
        <v>996</v>
      </c>
      <c r="I175" s="48"/>
      <c r="J175" s="23"/>
      <c r="K175" s="142" t="s">
        <v>163</v>
      </c>
      <c r="L175" s="144">
        <v>2093</v>
      </c>
      <c r="M175" s="48"/>
      <c r="N175" s="23"/>
      <c r="O175" s="142" t="s">
        <v>163</v>
      </c>
      <c r="P175" s="144">
        <v>6690</v>
      </c>
      <c r="Q175" s="48"/>
      <c r="R175" s="23"/>
      <c r="S175" s="142" t="s">
        <v>163</v>
      </c>
      <c r="T175" s="144">
        <v>1205</v>
      </c>
      <c r="U175" s="48"/>
      <c r="V175" s="23"/>
      <c r="W175" s="142" t="s">
        <v>163</v>
      </c>
      <c r="X175" s="144">
        <v>1919</v>
      </c>
      <c r="Y175" s="48"/>
      <c r="Z175" s="23"/>
      <c r="AA175" s="142" t="s">
        <v>163</v>
      </c>
      <c r="AB175" s="144">
        <v>20911</v>
      </c>
      <c r="AC175" s="48"/>
    </row>
    <row r="176" spans="1:29" ht="15.75" thickBot="1">
      <c r="A176" s="12"/>
      <c r="B176" s="137"/>
      <c r="C176" s="143"/>
      <c r="D176" s="145"/>
      <c r="E176" s="52"/>
      <c r="F176" s="23"/>
      <c r="G176" s="143"/>
      <c r="H176" s="146"/>
      <c r="I176" s="52"/>
      <c r="J176" s="23"/>
      <c r="K176" s="143"/>
      <c r="L176" s="145"/>
      <c r="M176" s="52"/>
      <c r="N176" s="23"/>
      <c r="O176" s="143"/>
      <c r="P176" s="145"/>
      <c r="Q176" s="52"/>
      <c r="R176" s="23"/>
      <c r="S176" s="143"/>
      <c r="T176" s="145"/>
      <c r="U176" s="52"/>
      <c r="V176" s="23"/>
      <c r="W176" s="143"/>
      <c r="X176" s="145"/>
      <c r="Y176" s="52"/>
      <c r="Z176" s="23"/>
      <c r="AA176" s="143"/>
      <c r="AB176" s="145"/>
      <c r="AC176" s="52"/>
    </row>
    <row r="177" spans="1:29" ht="15.75" thickTop="1">
      <c r="A177" s="12"/>
      <c r="B177" s="164"/>
      <c r="C177" s="164"/>
      <c r="D177" s="164"/>
      <c r="E177" s="164"/>
      <c r="F177" s="164"/>
      <c r="G177" s="164"/>
      <c r="H177" s="164"/>
      <c r="I177" s="164"/>
      <c r="J177" s="164"/>
      <c r="K177" s="164"/>
      <c r="L177" s="164"/>
      <c r="M177" s="164"/>
      <c r="N177" s="164"/>
      <c r="O177" s="164"/>
      <c r="P177" s="164"/>
      <c r="Q177" s="164"/>
      <c r="R177" s="164"/>
      <c r="S177" s="164"/>
      <c r="T177" s="164"/>
      <c r="U177" s="164"/>
      <c r="V177" s="164"/>
      <c r="W177" s="164"/>
      <c r="X177" s="164"/>
      <c r="Y177" s="164"/>
      <c r="Z177" s="164"/>
      <c r="AA177" s="164"/>
      <c r="AB177" s="164"/>
      <c r="AC177" s="164"/>
    </row>
    <row r="178" spans="1:29">
      <c r="A178" s="12"/>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row>
    <row r="179" spans="1:29" ht="15.75" thickBot="1">
      <c r="A179" s="12"/>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row>
    <row r="180" spans="1:29">
      <c r="A180" s="12"/>
      <c r="B180" s="131"/>
      <c r="C180" s="83" t="s">
        <v>314</v>
      </c>
      <c r="D180" s="83"/>
      <c r="E180" s="83"/>
      <c r="F180" s="25"/>
      <c r="G180" s="83" t="s">
        <v>269</v>
      </c>
      <c r="H180" s="83"/>
      <c r="I180" s="83"/>
      <c r="J180" s="25"/>
      <c r="K180" s="83" t="s">
        <v>316</v>
      </c>
      <c r="L180" s="83"/>
      <c r="M180" s="83"/>
      <c r="N180" s="25"/>
      <c r="O180" s="83" t="s">
        <v>317</v>
      </c>
      <c r="P180" s="83"/>
      <c r="Q180" s="83"/>
      <c r="R180" s="25"/>
      <c r="S180" s="83" t="s">
        <v>272</v>
      </c>
      <c r="T180" s="83"/>
      <c r="U180" s="83"/>
      <c r="V180" s="25"/>
      <c r="W180" s="83" t="s">
        <v>320</v>
      </c>
      <c r="X180" s="83"/>
      <c r="Y180" s="83"/>
      <c r="Z180" s="25"/>
      <c r="AA180" s="83" t="s">
        <v>237</v>
      </c>
      <c r="AB180" s="83"/>
      <c r="AC180" s="83"/>
    </row>
    <row r="181" spans="1:29">
      <c r="A181" s="12"/>
      <c r="B181" s="131"/>
      <c r="C181" s="68" t="s">
        <v>315</v>
      </c>
      <c r="D181" s="68"/>
      <c r="E181" s="68"/>
      <c r="F181" s="25"/>
      <c r="G181" s="153"/>
      <c r="H181" s="153"/>
      <c r="I181" s="153"/>
      <c r="J181" s="25"/>
      <c r="K181" s="68" t="s">
        <v>315</v>
      </c>
      <c r="L181" s="68"/>
      <c r="M181" s="68"/>
      <c r="N181" s="25"/>
      <c r="O181" s="68" t="s">
        <v>318</v>
      </c>
      <c r="P181" s="68"/>
      <c r="Q181" s="68"/>
      <c r="R181" s="25"/>
      <c r="S181" s="153"/>
      <c r="T181" s="153"/>
      <c r="U181" s="153"/>
      <c r="V181" s="25"/>
      <c r="W181" s="153"/>
      <c r="X181" s="153"/>
      <c r="Y181" s="153"/>
      <c r="Z181" s="25"/>
      <c r="AA181" s="153"/>
      <c r="AB181" s="153"/>
      <c r="AC181" s="153"/>
    </row>
    <row r="182" spans="1:29" ht="15.75" thickBot="1">
      <c r="A182" s="12"/>
      <c r="B182" s="131"/>
      <c r="C182" s="69"/>
      <c r="D182" s="69"/>
      <c r="E182" s="69"/>
      <c r="F182" s="25"/>
      <c r="G182" s="59"/>
      <c r="H182" s="59"/>
      <c r="I182" s="59"/>
      <c r="J182" s="25"/>
      <c r="K182" s="69"/>
      <c r="L182" s="69"/>
      <c r="M182" s="69"/>
      <c r="N182" s="25"/>
      <c r="O182" s="59" t="s">
        <v>319</v>
      </c>
      <c r="P182" s="59"/>
      <c r="Q182" s="59"/>
      <c r="R182" s="25"/>
      <c r="S182" s="59"/>
      <c r="T182" s="59"/>
      <c r="U182" s="59"/>
      <c r="V182" s="25"/>
      <c r="W182" s="59"/>
      <c r="X182" s="59"/>
      <c r="Y182" s="59"/>
      <c r="Z182" s="25"/>
      <c r="AA182" s="59"/>
      <c r="AB182" s="59"/>
      <c r="AC182" s="59"/>
    </row>
    <row r="183" spans="1:29">
      <c r="A183" s="12"/>
      <c r="B183" s="132" t="s">
        <v>338</v>
      </c>
      <c r="C183" s="134"/>
      <c r="D183" s="134"/>
      <c r="E183" s="48"/>
      <c r="F183" s="23"/>
      <c r="G183" s="134"/>
      <c r="H183" s="134"/>
      <c r="I183" s="48"/>
      <c r="J183" s="23"/>
      <c r="K183" s="134"/>
      <c r="L183" s="134"/>
      <c r="M183" s="48"/>
      <c r="N183" s="23"/>
      <c r="O183" s="134"/>
      <c r="P183" s="134"/>
      <c r="Q183" s="48"/>
      <c r="R183" s="23"/>
      <c r="S183" s="134"/>
      <c r="T183" s="134"/>
      <c r="U183" s="48"/>
      <c r="V183" s="23"/>
      <c r="W183" s="134"/>
      <c r="X183" s="134"/>
      <c r="Y183" s="48"/>
      <c r="Z183" s="23"/>
      <c r="AA183" s="134"/>
      <c r="AB183" s="134"/>
      <c r="AC183" s="48"/>
    </row>
    <row r="184" spans="1:29">
      <c r="A184" s="12"/>
      <c r="B184" s="132"/>
      <c r="C184" s="133"/>
      <c r="D184" s="133"/>
      <c r="E184" s="23"/>
      <c r="F184" s="23"/>
      <c r="G184" s="133"/>
      <c r="H184" s="133"/>
      <c r="I184" s="23"/>
      <c r="J184" s="23"/>
      <c r="K184" s="133"/>
      <c r="L184" s="133"/>
      <c r="M184" s="23"/>
      <c r="N184" s="23"/>
      <c r="O184" s="133"/>
      <c r="P184" s="133"/>
      <c r="Q184" s="23"/>
      <c r="R184" s="23"/>
      <c r="S184" s="133"/>
      <c r="T184" s="133"/>
      <c r="U184" s="23"/>
      <c r="V184" s="23"/>
      <c r="W184" s="133"/>
      <c r="X184" s="133"/>
      <c r="Y184" s="23"/>
      <c r="Z184" s="23"/>
      <c r="AA184" s="133"/>
      <c r="AB184" s="133"/>
      <c r="AC184" s="23"/>
    </row>
    <row r="185" spans="1:29">
      <c r="A185" s="12"/>
      <c r="B185" s="135" t="s">
        <v>278</v>
      </c>
      <c r="C185" s="136"/>
      <c r="D185" s="136"/>
      <c r="E185" s="25"/>
      <c r="F185" s="25"/>
      <c r="G185" s="136"/>
      <c r="H185" s="136"/>
      <c r="I185" s="25"/>
      <c r="J185" s="25"/>
      <c r="K185" s="136"/>
      <c r="L185" s="136"/>
      <c r="M185" s="25"/>
      <c r="N185" s="25"/>
      <c r="O185" s="136"/>
      <c r="P185" s="136"/>
      <c r="Q185" s="25"/>
      <c r="R185" s="25"/>
      <c r="S185" s="136"/>
      <c r="T185" s="136"/>
      <c r="U185" s="25"/>
      <c r="V185" s="25"/>
      <c r="W185" s="136"/>
      <c r="X185" s="136"/>
      <c r="Y185" s="25"/>
      <c r="Z185" s="25"/>
      <c r="AA185" s="136"/>
      <c r="AB185" s="136"/>
      <c r="AC185" s="25"/>
    </row>
    <row r="186" spans="1:29">
      <c r="A186" s="12"/>
      <c r="B186" s="135"/>
      <c r="C186" s="136"/>
      <c r="D186" s="136"/>
      <c r="E186" s="25"/>
      <c r="F186" s="25"/>
      <c r="G186" s="136"/>
      <c r="H186" s="136"/>
      <c r="I186" s="25"/>
      <c r="J186" s="25"/>
      <c r="K186" s="136"/>
      <c r="L186" s="136"/>
      <c r="M186" s="25"/>
      <c r="N186" s="25"/>
      <c r="O186" s="136"/>
      <c r="P186" s="136"/>
      <c r="Q186" s="25"/>
      <c r="R186" s="25"/>
      <c r="S186" s="136"/>
      <c r="T186" s="136"/>
      <c r="U186" s="25"/>
      <c r="V186" s="25"/>
      <c r="W186" s="136"/>
      <c r="X186" s="136"/>
      <c r="Y186" s="25"/>
      <c r="Z186" s="25"/>
      <c r="AA186" s="136"/>
      <c r="AB186" s="136"/>
      <c r="AC186" s="25"/>
    </row>
    <row r="187" spans="1:29">
      <c r="A187" s="12"/>
      <c r="B187" s="137" t="s">
        <v>339</v>
      </c>
      <c r="C187" s="137" t="s">
        <v>163</v>
      </c>
      <c r="D187" s="138">
        <v>9565</v>
      </c>
      <c r="E187" s="23"/>
      <c r="F187" s="23"/>
      <c r="G187" s="137" t="s">
        <v>163</v>
      </c>
      <c r="H187" s="133">
        <v>535</v>
      </c>
      <c r="I187" s="23"/>
      <c r="J187" s="23"/>
      <c r="K187" s="137" t="s">
        <v>163</v>
      </c>
      <c r="L187" s="138">
        <v>2381</v>
      </c>
      <c r="M187" s="23"/>
      <c r="N187" s="23"/>
      <c r="O187" s="137" t="s">
        <v>163</v>
      </c>
      <c r="P187" s="138">
        <v>6261</v>
      </c>
      <c r="Q187" s="23"/>
      <c r="R187" s="23"/>
      <c r="S187" s="137" t="s">
        <v>163</v>
      </c>
      <c r="T187" s="138">
        <v>1401</v>
      </c>
      <c r="U187" s="23"/>
      <c r="V187" s="23"/>
      <c r="W187" s="137" t="s">
        <v>163</v>
      </c>
      <c r="X187" s="133">
        <v>714</v>
      </c>
      <c r="Y187" s="23"/>
      <c r="Z187" s="23"/>
      <c r="AA187" s="137" t="s">
        <v>163</v>
      </c>
      <c r="AB187" s="138">
        <v>20857</v>
      </c>
      <c r="AC187" s="23"/>
    </row>
    <row r="188" spans="1:29">
      <c r="A188" s="12"/>
      <c r="B188" s="137"/>
      <c r="C188" s="137"/>
      <c r="D188" s="138"/>
      <c r="E188" s="23"/>
      <c r="F188" s="23"/>
      <c r="G188" s="137"/>
      <c r="H188" s="133"/>
      <c r="I188" s="23"/>
      <c r="J188" s="23"/>
      <c r="K188" s="137"/>
      <c r="L188" s="138"/>
      <c r="M188" s="23"/>
      <c r="N188" s="23"/>
      <c r="O188" s="137"/>
      <c r="P188" s="138"/>
      <c r="Q188" s="23"/>
      <c r="R188" s="23"/>
      <c r="S188" s="137"/>
      <c r="T188" s="138"/>
      <c r="U188" s="23"/>
      <c r="V188" s="23"/>
      <c r="W188" s="137"/>
      <c r="X188" s="133"/>
      <c r="Y188" s="23"/>
      <c r="Z188" s="23"/>
      <c r="AA188" s="137"/>
      <c r="AB188" s="138"/>
      <c r="AC188" s="23"/>
    </row>
    <row r="189" spans="1:29">
      <c r="A189" s="12"/>
      <c r="B189" s="139" t="s">
        <v>323</v>
      </c>
      <c r="C189" s="136" t="s">
        <v>340</v>
      </c>
      <c r="D189" s="136"/>
      <c r="E189" s="139" t="s">
        <v>187</v>
      </c>
      <c r="F189" s="25"/>
      <c r="G189" s="136">
        <v>115</v>
      </c>
      <c r="H189" s="136"/>
      <c r="I189" s="25"/>
      <c r="J189" s="25"/>
      <c r="K189" s="136" t="s">
        <v>341</v>
      </c>
      <c r="L189" s="136"/>
      <c r="M189" s="139" t="s">
        <v>187</v>
      </c>
      <c r="N189" s="25"/>
      <c r="O189" s="136">
        <v>237</v>
      </c>
      <c r="P189" s="136"/>
      <c r="Q189" s="25"/>
      <c r="R189" s="25"/>
      <c r="S189" s="136">
        <v>191</v>
      </c>
      <c r="T189" s="136"/>
      <c r="U189" s="25"/>
      <c r="V189" s="25"/>
      <c r="W189" s="154">
        <v>1205</v>
      </c>
      <c r="X189" s="154"/>
      <c r="Y189" s="25"/>
      <c r="Z189" s="25"/>
      <c r="AA189" s="136" t="s">
        <v>212</v>
      </c>
      <c r="AB189" s="136"/>
      <c r="AC189" s="25"/>
    </row>
    <row r="190" spans="1:29">
      <c r="A190" s="12"/>
      <c r="B190" s="139"/>
      <c r="C190" s="136"/>
      <c r="D190" s="136"/>
      <c r="E190" s="139"/>
      <c r="F190" s="25"/>
      <c r="G190" s="136"/>
      <c r="H190" s="136"/>
      <c r="I190" s="25"/>
      <c r="J190" s="25"/>
      <c r="K190" s="136"/>
      <c r="L190" s="136"/>
      <c r="M190" s="139"/>
      <c r="N190" s="25"/>
      <c r="O190" s="136"/>
      <c r="P190" s="136"/>
      <c r="Q190" s="25"/>
      <c r="R190" s="25"/>
      <c r="S190" s="136"/>
      <c r="T190" s="136"/>
      <c r="U190" s="25"/>
      <c r="V190" s="25"/>
      <c r="W190" s="154"/>
      <c r="X190" s="154"/>
      <c r="Y190" s="25"/>
      <c r="Z190" s="25"/>
      <c r="AA190" s="136"/>
      <c r="AB190" s="136"/>
      <c r="AC190" s="25"/>
    </row>
    <row r="191" spans="1:29">
      <c r="A191" s="12"/>
      <c r="B191" s="137" t="s">
        <v>327</v>
      </c>
      <c r="C191" s="138">
        <v>1001</v>
      </c>
      <c r="D191" s="138"/>
      <c r="E191" s="23"/>
      <c r="F191" s="23"/>
      <c r="G191" s="133">
        <v>374</v>
      </c>
      <c r="H191" s="133"/>
      <c r="I191" s="23"/>
      <c r="J191" s="23"/>
      <c r="K191" s="133">
        <v>281</v>
      </c>
      <c r="L191" s="133"/>
      <c r="M191" s="23"/>
      <c r="N191" s="23"/>
      <c r="O191" s="138">
        <v>1457</v>
      </c>
      <c r="P191" s="138"/>
      <c r="Q191" s="23"/>
      <c r="R191" s="23"/>
      <c r="S191" s="133">
        <v>154</v>
      </c>
      <c r="T191" s="133"/>
      <c r="U191" s="23"/>
      <c r="V191" s="23"/>
      <c r="W191" s="133" t="s">
        <v>212</v>
      </c>
      <c r="X191" s="133"/>
      <c r="Y191" s="23"/>
      <c r="Z191" s="23"/>
      <c r="AA191" s="138">
        <v>3267</v>
      </c>
      <c r="AB191" s="138"/>
      <c r="AC191" s="23"/>
    </row>
    <row r="192" spans="1:29">
      <c r="A192" s="12"/>
      <c r="B192" s="137"/>
      <c r="C192" s="138"/>
      <c r="D192" s="138"/>
      <c r="E192" s="23"/>
      <c r="F192" s="23"/>
      <c r="G192" s="133"/>
      <c r="H192" s="133"/>
      <c r="I192" s="23"/>
      <c r="J192" s="23"/>
      <c r="K192" s="133"/>
      <c r="L192" s="133"/>
      <c r="M192" s="23"/>
      <c r="N192" s="23"/>
      <c r="O192" s="138"/>
      <c r="P192" s="138"/>
      <c r="Q192" s="23"/>
      <c r="R192" s="23"/>
      <c r="S192" s="133"/>
      <c r="T192" s="133"/>
      <c r="U192" s="23"/>
      <c r="V192" s="23"/>
      <c r="W192" s="133"/>
      <c r="X192" s="133"/>
      <c r="Y192" s="23"/>
      <c r="Z192" s="23"/>
      <c r="AA192" s="138"/>
      <c r="AB192" s="138"/>
      <c r="AC192" s="23"/>
    </row>
    <row r="193" spans="1:29">
      <c r="A193" s="12"/>
      <c r="B193" s="139" t="s">
        <v>328</v>
      </c>
      <c r="C193" s="136" t="s">
        <v>342</v>
      </c>
      <c r="D193" s="136"/>
      <c r="E193" s="139" t="s">
        <v>187</v>
      </c>
      <c r="F193" s="25"/>
      <c r="G193" s="136" t="s">
        <v>343</v>
      </c>
      <c r="H193" s="136"/>
      <c r="I193" s="139" t="s">
        <v>187</v>
      </c>
      <c r="J193" s="25"/>
      <c r="K193" s="136" t="s">
        <v>344</v>
      </c>
      <c r="L193" s="136"/>
      <c r="M193" s="139" t="s">
        <v>187</v>
      </c>
      <c r="N193" s="25"/>
      <c r="O193" s="136" t="s">
        <v>345</v>
      </c>
      <c r="P193" s="136"/>
      <c r="Q193" s="139" t="s">
        <v>187</v>
      </c>
      <c r="R193" s="25"/>
      <c r="S193" s="136" t="s">
        <v>346</v>
      </c>
      <c r="T193" s="136"/>
      <c r="U193" s="139" t="s">
        <v>187</v>
      </c>
      <c r="V193" s="25"/>
      <c r="W193" s="136" t="s">
        <v>212</v>
      </c>
      <c r="X193" s="136"/>
      <c r="Y193" s="25"/>
      <c r="Z193" s="25"/>
      <c r="AA193" s="136" t="s">
        <v>347</v>
      </c>
      <c r="AB193" s="136"/>
      <c r="AC193" s="139" t="s">
        <v>187</v>
      </c>
    </row>
    <row r="194" spans="1:29" ht="15.75" thickBot="1">
      <c r="A194" s="12"/>
      <c r="B194" s="139"/>
      <c r="C194" s="140"/>
      <c r="D194" s="140"/>
      <c r="E194" s="141"/>
      <c r="F194" s="25"/>
      <c r="G194" s="140"/>
      <c r="H194" s="140"/>
      <c r="I194" s="141"/>
      <c r="J194" s="25"/>
      <c r="K194" s="140"/>
      <c r="L194" s="140"/>
      <c r="M194" s="141"/>
      <c r="N194" s="25"/>
      <c r="O194" s="140"/>
      <c r="P194" s="140"/>
      <c r="Q194" s="141"/>
      <c r="R194" s="25"/>
      <c r="S194" s="140"/>
      <c r="T194" s="140"/>
      <c r="U194" s="141"/>
      <c r="V194" s="25"/>
      <c r="W194" s="140"/>
      <c r="X194" s="140"/>
      <c r="Y194" s="45"/>
      <c r="Z194" s="25"/>
      <c r="AA194" s="140"/>
      <c r="AB194" s="140"/>
      <c r="AC194" s="141"/>
    </row>
    <row r="195" spans="1:29">
      <c r="A195" s="12"/>
      <c r="B195" s="137" t="s">
        <v>304</v>
      </c>
      <c r="C195" s="142" t="s">
        <v>163</v>
      </c>
      <c r="D195" s="144">
        <v>7960</v>
      </c>
      <c r="E195" s="48"/>
      <c r="F195" s="23"/>
      <c r="G195" s="142" t="s">
        <v>163</v>
      </c>
      <c r="H195" s="134">
        <v>728</v>
      </c>
      <c r="I195" s="48"/>
      <c r="J195" s="23"/>
      <c r="K195" s="142" t="s">
        <v>163</v>
      </c>
      <c r="L195" s="144">
        <v>2068</v>
      </c>
      <c r="M195" s="48"/>
      <c r="N195" s="23"/>
      <c r="O195" s="142" t="s">
        <v>163</v>
      </c>
      <c r="P195" s="144">
        <v>6615</v>
      </c>
      <c r="Q195" s="48"/>
      <c r="R195" s="23"/>
      <c r="S195" s="142" t="s">
        <v>163</v>
      </c>
      <c r="T195" s="144">
        <v>1181</v>
      </c>
      <c r="U195" s="48"/>
      <c r="V195" s="23"/>
      <c r="W195" s="142" t="s">
        <v>163</v>
      </c>
      <c r="X195" s="144">
        <v>1919</v>
      </c>
      <c r="Y195" s="48"/>
      <c r="Z195" s="23"/>
      <c r="AA195" s="142" t="s">
        <v>163</v>
      </c>
      <c r="AB195" s="144">
        <v>20471</v>
      </c>
      <c r="AC195" s="48"/>
    </row>
    <row r="196" spans="1:29" ht="15.75" thickBot="1">
      <c r="A196" s="12"/>
      <c r="B196" s="137"/>
      <c r="C196" s="143"/>
      <c r="D196" s="145"/>
      <c r="E196" s="52"/>
      <c r="F196" s="23"/>
      <c r="G196" s="143"/>
      <c r="H196" s="146"/>
      <c r="I196" s="52"/>
      <c r="J196" s="23"/>
      <c r="K196" s="143"/>
      <c r="L196" s="145"/>
      <c r="M196" s="52"/>
      <c r="N196" s="23"/>
      <c r="O196" s="143"/>
      <c r="P196" s="145"/>
      <c r="Q196" s="52"/>
      <c r="R196" s="23"/>
      <c r="S196" s="143"/>
      <c r="T196" s="145"/>
      <c r="U196" s="52"/>
      <c r="V196" s="23"/>
      <c r="W196" s="143"/>
      <c r="X196" s="145"/>
      <c r="Y196" s="52"/>
      <c r="Z196" s="23"/>
      <c r="AA196" s="143"/>
      <c r="AB196" s="145"/>
      <c r="AC196" s="52"/>
    </row>
    <row r="197" spans="1:29" ht="15.75" thickTop="1">
      <c r="A197" s="12"/>
      <c r="B197" s="17"/>
      <c r="C197" s="53"/>
      <c r="D197" s="53"/>
      <c r="E197" s="53"/>
      <c r="F197" s="17"/>
      <c r="G197" s="53"/>
      <c r="H197" s="53"/>
      <c r="I197" s="53"/>
      <c r="J197" s="17"/>
      <c r="K197" s="53"/>
      <c r="L197" s="53"/>
      <c r="M197" s="53"/>
      <c r="N197" s="17"/>
      <c r="O197" s="53"/>
      <c r="P197" s="53"/>
      <c r="Q197" s="53"/>
      <c r="R197" s="17"/>
      <c r="S197" s="53"/>
      <c r="T197" s="53"/>
      <c r="U197" s="53"/>
      <c r="V197" s="17"/>
      <c r="W197" s="53"/>
      <c r="X197" s="53"/>
      <c r="Y197" s="53"/>
      <c r="Z197" s="17"/>
      <c r="AA197" s="53"/>
      <c r="AB197" s="53"/>
      <c r="AC197" s="53"/>
    </row>
    <row r="198" spans="1:29">
      <c r="A198" s="12"/>
      <c r="B198" s="147" t="s">
        <v>334</v>
      </c>
      <c r="C198" s="133"/>
      <c r="D198" s="133"/>
      <c r="E198" s="23"/>
      <c r="F198" s="23"/>
      <c r="G198" s="133"/>
      <c r="H198" s="133"/>
      <c r="I198" s="23"/>
      <c r="J198" s="23"/>
      <c r="K198" s="133"/>
      <c r="L198" s="133"/>
      <c r="M198" s="23"/>
      <c r="N198" s="23"/>
      <c r="O198" s="133"/>
      <c r="P198" s="133"/>
      <c r="Q198" s="23"/>
      <c r="R198" s="23"/>
      <c r="S198" s="133"/>
      <c r="T198" s="133"/>
      <c r="U198" s="23"/>
      <c r="V198" s="23"/>
      <c r="W198" s="133"/>
      <c r="X198" s="133"/>
      <c r="Y198" s="23"/>
      <c r="Z198" s="23"/>
      <c r="AA198" s="133"/>
      <c r="AB198" s="133"/>
      <c r="AC198" s="23"/>
    </row>
    <row r="199" spans="1:29">
      <c r="A199" s="12"/>
      <c r="B199" s="147"/>
      <c r="C199" s="133"/>
      <c r="D199" s="133"/>
      <c r="E199" s="23"/>
      <c r="F199" s="23"/>
      <c r="G199" s="133"/>
      <c r="H199" s="133"/>
      <c r="I199" s="23"/>
      <c r="J199" s="23"/>
      <c r="K199" s="133"/>
      <c r="L199" s="133"/>
      <c r="M199" s="23"/>
      <c r="N199" s="23"/>
      <c r="O199" s="133"/>
      <c r="P199" s="133"/>
      <c r="Q199" s="23"/>
      <c r="R199" s="23"/>
      <c r="S199" s="133"/>
      <c r="T199" s="133"/>
      <c r="U199" s="23"/>
      <c r="V199" s="23"/>
      <c r="W199" s="133"/>
      <c r="X199" s="133"/>
      <c r="Y199" s="23"/>
      <c r="Z199" s="23"/>
      <c r="AA199" s="133"/>
      <c r="AB199" s="133"/>
      <c r="AC199" s="23"/>
    </row>
    <row r="200" spans="1:29">
      <c r="A200" s="12"/>
      <c r="B200" s="139" t="s">
        <v>339</v>
      </c>
      <c r="C200" s="139" t="s">
        <v>163</v>
      </c>
      <c r="D200" s="136">
        <v>48</v>
      </c>
      <c r="E200" s="25"/>
      <c r="F200" s="25"/>
      <c r="G200" s="139" t="s">
        <v>163</v>
      </c>
      <c r="H200" s="136">
        <v>268</v>
      </c>
      <c r="I200" s="25"/>
      <c r="J200" s="25"/>
      <c r="K200" s="139" t="s">
        <v>163</v>
      </c>
      <c r="L200" s="136">
        <v>25</v>
      </c>
      <c r="M200" s="25"/>
      <c r="N200" s="25"/>
      <c r="O200" s="139" t="s">
        <v>163</v>
      </c>
      <c r="P200" s="136">
        <v>75</v>
      </c>
      <c r="Q200" s="25"/>
      <c r="R200" s="25"/>
      <c r="S200" s="139" t="s">
        <v>163</v>
      </c>
      <c r="T200" s="136">
        <v>24</v>
      </c>
      <c r="U200" s="25"/>
      <c r="V200" s="25"/>
      <c r="W200" s="139" t="s">
        <v>163</v>
      </c>
      <c r="X200" s="136" t="s">
        <v>212</v>
      </c>
      <c r="Y200" s="25"/>
      <c r="Z200" s="25"/>
      <c r="AA200" s="139" t="s">
        <v>163</v>
      </c>
      <c r="AB200" s="136">
        <v>440</v>
      </c>
      <c r="AC200" s="25"/>
    </row>
    <row r="201" spans="1:29">
      <c r="A201" s="12"/>
      <c r="B201" s="139"/>
      <c r="C201" s="139"/>
      <c r="D201" s="136"/>
      <c r="E201" s="25"/>
      <c r="F201" s="25"/>
      <c r="G201" s="139"/>
      <c r="H201" s="136"/>
      <c r="I201" s="25"/>
      <c r="J201" s="25"/>
      <c r="K201" s="139"/>
      <c r="L201" s="136"/>
      <c r="M201" s="25"/>
      <c r="N201" s="25"/>
      <c r="O201" s="139"/>
      <c r="P201" s="136"/>
      <c r="Q201" s="25"/>
      <c r="R201" s="25"/>
      <c r="S201" s="139"/>
      <c r="T201" s="136"/>
      <c r="U201" s="25"/>
      <c r="V201" s="25"/>
      <c r="W201" s="139"/>
      <c r="X201" s="136"/>
      <c r="Y201" s="25"/>
      <c r="Z201" s="25"/>
      <c r="AA201" s="139"/>
      <c r="AB201" s="136"/>
      <c r="AC201" s="25"/>
    </row>
    <row r="202" spans="1:29">
      <c r="A202" s="12"/>
      <c r="B202" s="137" t="s">
        <v>335</v>
      </c>
      <c r="C202" s="133" t="s">
        <v>212</v>
      </c>
      <c r="D202" s="133"/>
      <c r="E202" s="23"/>
      <c r="F202" s="23"/>
      <c r="G202" s="133" t="s">
        <v>212</v>
      </c>
      <c r="H202" s="133"/>
      <c r="I202" s="23"/>
      <c r="J202" s="23"/>
      <c r="K202" s="133" t="s">
        <v>212</v>
      </c>
      <c r="L202" s="133"/>
      <c r="M202" s="23"/>
      <c r="N202" s="23"/>
      <c r="O202" s="133" t="s">
        <v>212</v>
      </c>
      <c r="P202" s="133"/>
      <c r="Q202" s="23"/>
      <c r="R202" s="23"/>
      <c r="S202" s="133" t="s">
        <v>212</v>
      </c>
      <c r="T202" s="133"/>
      <c r="U202" s="23"/>
      <c r="V202" s="23"/>
      <c r="W202" s="133" t="s">
        <v>212</v>
      </c>
      <c r="X202" s="133"/>
      <c r="Y202" s="23"/>
      <c r="Z202" s="23"/>
      <c r="AA202" s="133" t="s">
        <v>212</v>
      </c>
      <c r="AB202" s="133"/>
      <c r="AC202" s="23"/>
    </row>
    <row r="203" spans="1:29" ht="15.75" thickBot="1">
      <c r="A203" s="12"/>
      <c r="B203" s="137"/>
      <c r="C203" s="148"/>
      <c r="D203" s="148"/>
      <c r="E203" s="31"/>
      <c r="F203" s="23"/>
      <c r="G203" s="148"/>
      <c r="H203" s="148"/>
      <c r="I203" s="31"/>
      <c r="J203" s="23"/>
      <c r="K203" s="148"/>
      <c r="L203" s="148"/>
      <c r="M203" s="31"/>
      <c r="N203" s="23"/>
      <c r="O203" s="148"/>
      <c r="P203" s="148"/>
      <c r="Q203" s="31"/>
      <c r="R203" s="23"/>
      <c r="S203" s="148"/>
      <c r="T203" s="148"/>
      <c r="U203" s="31"/>
      <c r="V203" s="23"/>
      <c r="W203" s="148"/>
      <c r="X203" s="148"/>
      <c r="Y203" s="31"/>
      <c r="Z203" s="23"/>
      <c r="AA203" s="148"/>
      <c r="AB203" s="148"/>
      <c r="AC203" s="31"/>
    </row>
    <row r="204" spans="1:29">
      <c r="A204" s="12"/>
      <c r="B204" s="139" t="s">
        <v>304</v>
      </c>
      <c r="C204" s="149" t="s">
        <v>163</v>
      </c>
      <c r="D204" s="151">
        <v>48</v>
      </c>
      <c r="E204" s="36"/>
      <c r="F204" s="25"/>
      <c r="G204" s="149" t="s">
        <v>163</v>
      </c>
      <c r="H204" s="151">
        <v>268</v>
      </c>
      <c r="I204" s="36"/>
      <c r="J204" s="25"/>
      <c r="K204" s="149" t="s">
        <v>163</v>
      </c>
      <c r="L204" s="151">
        <v>25</v>
      </c>
      <c r="M204" s="36"/>
      <c r="N204" s="25"/>
      <c r="O204" s="149" t="s">
        <v>163</v>
      </c>
      <c r="P204" s="151">
        <v>75</v>
      </c>
      <c r="Q204" s="36"/>
      <c r="R204" s="25"/>
      <c r="S204" s="149" t="s">
        <v>163</v>
      </c>
      <c r="T204" s="151">
        <v>24</v>
      </c>
      <c r="U204" s="36"/>
      <c r="V204" s="25"/>
      <c r="W204" s="149" t="s">
        <v>163</v>
      </c>
      <c r="X204" s="151" t="s">
        <v>212</v>
      </c>
      <c r="Y204" s="36"/>
      <c r="Z204" s="25"/>
      <c r="AA204" s="149" t="s">
        <v>163</v>
      </c>
      <c r="AB204" s="151">
        <v>440</v>
      </c>
      <c r="AC204" s="36"/>
    </row>
    <row r="205" spans="1:29" ht="15.75" thickBot="1">
      <c r="A205" s="12"/>
      <c r="B205" s="139"/>
      <c r="C205" s="150"/>
      <c r="D205" s="152"/>
      <c r="E205" s="75"/>
      <c r="F205" s="25"/>
      <c r="G205" s="150"/>
      <c r="H205" s="152"/>
      <c r="I205" s="75"/>
      <c r="J205" s="25"/>
      <c r="K205" s="150"/>
      <c r="L205" s="152"/>
      <c r="M205" s="75"/>
      <c r="N205" s="25"/>
      <c r="O205" s="150"/>
      <c r="P205" s="152"/>
      <c r="Q205" s="75"/>
      <c r="R205" s="25"/>
      <c r="S205" s="150"/>
      <c r="T205" s="152"/>
      <c r="U205" s="75"/>
      <c r="V205" s="25"/>
      <c r="W205" s="150"/>
      <c r="X205" s="152"/>
      <c r="Y205" s="75"/>
      <c r="Z205" s="25"/>
      <c r="AA205" s="150"/>
      <c r="AB205" s="152"/>
      <c r="AC205" s="75"/>
    </row>
    <row r="206" spans="1:29" ht="15.75" thickTop="1">
      <c r="A206" s="12"/>
      <c r="B206" s="16"/>
      <c r="C206" s="79"/>
      <c r="D206" s="79"/>
      <c r="E206" s="79"/>
      <c r="F206" s="16"/>
      <c r="G206" s="79"/>
      <c r="H206" s="79"/>
      <c r="I206" s="79"/>
      <c r="J206" s="16"/>
      <c r="K206" s="79"/>
      <c r="L206" s="79"/>
      <c r="M206" s="79"/>
      <c r="N206" s="16"/>
      <c r="O206" s="79"/>
      <c r="P206" s="79"/>
      <c r="Q206" s="79"/>
      <c r="R206" s="16"/>
      <c r="S206" s="79"/>
      <c r="T206" s="79"/>
      <c r="U206" s="79"/>
      <c r="V206" s="16"/>
      <c r="W206" s="79"/>
      <c r="X206" s="79"/>
      <c r="Y206" s="79"/>
      <c r="Z206" s="16"/>
      <c r="AA206" s="79"/>
      <c r="AB206" s="79"/>
      <c r="AC206" s="79"/>
    </row>
    <row r="207" spans="1:29">
      <c r="A207" s="12"/>
      <c r="B207" s="135" t="s">
        <v>336</v>
      </c>
      <c r="C207" s="136"/>
      <c r="D207" s="136"/>
      <c r="E207" s="25"/>
      <c r="F207" s="25"/>
      <c r="G207" s="136"/>
      <c r="H207" s="136"/>
      <c r="I207" s="25"/>
      <c r="J207" s="25"/>
      <c r="K207" s="136"/>
      <c r="L207" s="136"/>
      <c r="M207" s="25"/>
      <c r="N207" s="25"/>
      <c r="O207" s="136"/>
      <c r="P207" s="136"/>
      <c r="Q207" s="25"/>
      <c r="R207" s="25"/>
      <c r="S207" s="136"/>
      <c r="T207" s="136"/>
      <c r="U207" s="25"/>
      <c r="V207" s="25"/>
      <c r="W207" s="136"/>
      <c r="X207" s="136"/>
      <c r="Y207" s="25"/>
      <c r="Z207" s="25"/>
      <c r="AA207" s="136"/>
      <c r="AB207" s="136"/>
      <c r="AC207" s="25"/>
    </row>
    <row r="208" spans="1:29">
      <c r="A208" s="12"/>
      <c r="B208" s="135"/>
      <c r="C208" s="136"/>
      <c r="D208" s="136"/>
      <c r="E208" s="25"/>
      <c r="F208" s="25"/>
      <c r="G208" s="136"/>
      <c r="H208" s="136"/>
      <c r="I208" s="25"/>
      <c r="J208" s="25"/>
      <c r="K208" s="136"/>
      <c r="L208" s="136"/>
      <c r="M208" s="25"/>
      <c r="N208" s="25"/>
      <c r="O208" s="136"/>
      <c r="P208" s="136"/>
      <c r="Q208" s="25"/>
      <c r="R208" s="25"/>
      <c r="S208" s="136"/>
      <c r="T208" s="136"/>
      <c r="U208" s="25"/>
      <c r="V208" s="25"/>
      <c r="W208" s="136"/>
      <c r="X208" s="136"/>
      <c r="Y208" s="25"/>
      <c r="Z208" s="25"/>
      <c r="AA208" s="136"/>
      <c r="AB208" s="136"/>
      <c r="AC208" s="25"/>
    </row>
    <row r="209" spans="1:29">
      <c r="A209" s="12"/>
      <c r="B209" s="137" t="s">
        <v>278</v>
      </c>
      <c r="C209" s="137" t="s">
        <v>163</v>
      </c>
      <c r="D209" s="138">
        <v>7960</v>
      </c>
      <c r="E209" s="23"/>
      <c r="F209" s="23"/>
      <c r="G209" s="137" t="s">
        <v>163</v>
      </c>
      <c r="H209" s="133">
        <v>728</v>
      </c>
      <c r="I209" s="23"/>
      <c r="J209" s="23"/>
      <c r="K209" s="137" t="s">
        <v>163</v>
      </c>
      <c r="L209" s="138">
        <v>2068</v>
      </c>
      <c r="M209" s="23"/>
      <c r="N209" s="23"/>
      <c r="O209" s="137" t="s">
        <v>163</v>
      </c>
      <c r="P209" s="138">
        <v>6615</v>
      </c>
      <c r="Q209" s="23"/>
      <c r="R209" s="23"/>
      <c r="S209" s="137" t="s">
        <v>163</v>
      </c>
      <c r="T209" s="138">
        <v>1181</v>
      </c>
      <c r="U209" s="23"/>
      <c r="V209" s="23"/>
      <c r="W209" s="137" t="s">
        <v>163</v>
      </c>
      <c r="X209" s="138">
        <v>1919</v>
      </c>
      <c r="Y209" s="23"/>
      <c r="Z209" s="23"/>
      <c r="AA209" s="137" t="s">
        <v>163</v>
      </c>
      <c r="AB209" s="138">
        <v>20471</v>
      </c>
      <c r="AC209" s="23"/>
    </row>
    <row r="210" spans="1:29">
      <c r="A210" s="12"/>
      <c r="B210" s="137"/>
      <c r="C210" s="137"/>
      <c r="D210" s="138"/>
      <c r="E210" s="23"/>
      <c r="F210" s="23"/>
      <c r="G210" s="137"/>
      <c r="H210" s="133"/>
      <c r="I210" s="23"/>
      <c r="J210" s="23"/>
      <c r="K210" s="137"/>
      <c r="L210" s="138"/>
      <c r="M210" s="23"/>
      <c r="N210" s="23"/>
      <c r="O210" s="137"/>
      <c r="P210" s="138"/>
      <c r="Q210" s="23"/>
      <c r="R210" s="23"/>
      <c r="S210" s="137"/>
      <c r="T210" s="138"/>
      <c r="U210" s="23"/>
      <c r="V210" s="23"/>
      <c r="W210" s="137"/>
      <c r="X210" s="138"/>
      <c r="Y210" s="23"/>
      <c r="Z210" s="23"/>
      <c r="AA210" s="137"/>
      <c r="AB210" s="138"/>
      <c r="AC210" s="23"/>
    </row>
    <row r="211" spans="1:29">
      <c r="A211" s="12"/>
      <c r="B211" s="139" t="s">
        <v>334</v>
      </c>
      <c r="C211" s="136">
        <v>48</v>
      </c>
      <c r="D211" s="136"/>
      <c r="E211" s="25"/>
      <c r="F211" s="25"/>
      <c r="G211" s="136">
        <v>268</v>
      </c>
      <c r="H211" s="136"/>
      <c r="I211" s="25"/>
      <c r="J211" s="25"/>
      <c r="K211" s="136">
        <v>25</v>
      </c>
      <c r="L211" s="136"/>
      <c r="M211" s="25"/>
      <c r="N211" s="25"/>
      <c r="O211" s="136">
        <v>75</v>
      </c>
      <c r="P211" s="136"/>
      <c r="Q211" s="25"/>
      <c r="R211" s="25"/>
      <c r="S211" s="136">
        <v>24</v>
      </c>
      <c r="T211" s="136"/>
      <c r="U211" s="25"/>
      <c r="V211" s="25"/>
      <c r="W211" s="136" t="s">
        <v>212</v>
      </c>
      <c r="X211" s="136"/>
      <c r="Y211" s="25"/>
      <c r="Z211" s="25"/>
      <c r="AA211" s="136">
        <v>440</v>
      </c>
      <c r="AB211" s="136"/>
      <c r="AC211" s="25"/>
    </row>
    <row r="212" spans="1:29" ht="15.75" thickBot="1">
      <c r="A212" s="12"/>
      <c r="B212" s="139"/>
      <c r="C212" s="140"/>
      <c r="D212" s="140"/>
      <c r="E212" s="45"/>
      <c r="F212" s="25"/>
      <c r="G212" s="140"/>
      <c r="H212" s="140"/>
      <c r="I212" s="45"/>
      <c r="J212" s="25"/>
      <c r="K212" s="140"/>
      <c r="L212" s="140"/>
      <c r="M212" s="45"/>
      <c r="N212" s="25"/>
      <c r="O212" s="140"/>
      <c r="P212" s="140"/>
      <c r="Q212" s="45"/>
      <c r="R212" s="25"/>
      <c r="S212" s="140"/>
      <c r="T212" s="140"/>
      <c r="U212" s="45"/>
      <c r="V212" s="25"/>
      <c r="W212" s="140"/>
      <c r="X212" s="140"/>
      <c r="Y212" s="45"/>
      <c r="Z212" s="25"/>
      <c r="AA212" s="140"/>
      <c r="AB212" s="140"/>
      <c r="AC212" s="45"/>
    </row>
    <row r="213" spans="1:29">
      <c r="A213" s="12"/>
      <c r="B213" s="137" t="s">
        <v>337</v>
      </c>
      <c r="C213" s="142" t="s">
        <v>163</v>
      </c>
      <c r="D213" s="144">
        <v>8008</v>
      </c>
      <c r="E213" s="48"/>
      <c r="F213" s="23"/>
      <c r="G213" s="142" t="s">
        <v>163</v>
      </c>
      <c r="H213" s="134">
        <v>996</v>
      </c>
      <c r="I213" s="48"/>
      <c r="J213" s="23"/>
      <c r="K213" s="142" t="s">
        <v>163</v>
      </c>
      <c r="L213" s="144">
        <v>2093</v>
      </c>
      <c r="M213" s="48"/>
      <c r="N213" s="23"/>
      <c r="O213" s="142" t="s">
        <v>163</v>
      </c>
      <c r="P213" s="144">
        <v>6690</v>
      </c>
      <c r="Q213" s="48"/>
      <c r="R213" s="23"/>
      <c r="S213" s="142" t="s">
        <v>163</v>
      </c>
      <c r="T213" s="144">
        <v>1205</v>
      </c>
      <c r="U213" s="48"/>
      <c r="V213" s="23"/>
      <c r="W213" s="142" t="s">
        <v>163</v>
      </c>
      <c r="X213" s="144">
        <v>1919</v>
      </c>
      <c r="Y213" s="48"/>
      <c r="Z213" s="23"/>
      <c r="AA213" s="142" t="s">
        <v>163</v>
      </c>
      <c r="AB213" s="144">
        <v>20911</v>
      </c>
      <c r="AC213" s="48"/>
    </row>
    <row r="214" spans="1:29" ht="15.75" thickBot="1">
      <c r="A214" s="12"/>
      <c r="B214" s="137"/>
      <c r="C214" s="143"/>
      <c r="D214" s="145"/>
      <c r="E214" s="52"/>
      <c r="F214" s="23"/>
      <c r="G214" s="143"/>
      <c r="H214" s="146"/>
      <c r="I214" s="52"/>
      <c r="J214" s="23"/>
      <c r="K214" s="143"/>
      <c r="L214" s="145"/>
      <c r="M214" s="52"/>
      <c r="N214" s="23"/>
      <c r="O214" s="143"/>
      <c r="P214" s="145"/>
      <c r="Q214" s="52"/>
      <c r="R214" s="23"/>
      <c r="S214" s="143"/>
      <c r="T214" s="145"/>
      <c r="U214" s="52"/>
      <c r="V214" s="23"/>
      <c r="W214" s="143"/>
      <c r="X214" s="145"/>
      <c r="Y214" s="52"/>
      <c r="Z214" s="23"/>
      <c r="AA214" s="143"/>
      <c r="AB214" s="145"/>
      <c r="AC214" s="52"/>
    </row>
    <row r="215" spans="1:29" ht="15.75" thickTop="1">
      <c r="A215" s="12"/>
      <c r="B215" s="63"/>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row>
    <row r="216" spans="1:29">
      <c r="A216" s="12"/>
      <c r="B216" s="65" t="s">
        <v>228</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c r="AA216" s="65"/>
      <c r="AB216" s="65"/>
      <c r="AC216" s="65"/>
    </row>
    <row r="217" spans="1:29">
      <c r="A217" s="12"/>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row>
    <row r="218" spans="1:29">
      <c r="A218" s="12"/>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row>
    <row r="219" spans="1:29">
      <c r="A219" s="12"/>
      <c r="B219" s="131"/>
      <c r="C219" s="68" t="s">
        <v>314</v>
      </c>
      <c r="D219" s="68"/>
      <c r="E219" s="68"/>
      <c r="F219" s="25"/>
      <c r="G219" s="68" t="s">
        <v>269</v>
      </c>
      <c r="H219" s="68"/>
      <c r="I219" s="68"/>
      <c r="J219" s="25"/>
      <c r="K219" s="68" t="s">
        <v>316</v>
      </c>
      <c r="L219" s="68"/>
      <c r="M219" s="68"/>
      <c r="N219" s="25"/>
      <c r="O219" s="68" t="s">
        <v>317</v>
      </c>
      <c r="P219" s="68"/>
      <c r="Q219" s="68"/>
      <c r="R219" s="25"/>
      <c r="S219" s="68" t="s">
        <v>272</v>
      </c>
      <c r="T219" s="68"/>
      <c r="U219" s="68"/>
      <c r="V219" s="25"/>
      <c r="W219" s="68" t="s">
        <v>320</v>
      </c>
      <c r="X219" s="68"/>
      <c r="Y219" s="68"/>
      <c r="Z219" s="25"/>
      <c r="AA219" s="68" t="s">
        <v>237</v>
      </c>
      <c r="AB219" s="68"/>
      <c r="AC219" s="68"/>
    </row>
    <row r="220" spans="1:29">
      <c r="A220" s="12"/>
      <c r="B220" s="131"/>
      <c r="C220" s="68" t="s">
        <v>315</v>
      </c>
      <c r="D220" s="68"/>
      <c r="E220" s="68"/>
      <c r="F220" s="25"/>
      <c r="G220" s="68"/>
      <c r="H220" s="68"/>
      <c r="I220" s="68"/>
      <c r="J220" s="25"/>
      <c r="K220" s="68" t="s">
        <v>315</v>
      </c>
      <c r="L220" s="68"/>
      <c r="M220" s="68"/>
      <c r="N220" s="25"/>
      <c r="O220" s="68" t="s">
        <v>318</v>
      </c>
      <c r="P220" s="68"/>
      <c r="Q220" s="68"/>
      <c r="R220" s="25"/>
      <c r="S220" s="68"/>
      <c r="T220" s="68"/>
      <c r="U220" s="68"/>
      <c r="V220" s="25"/>
      <c r="W220" s="68"/>
      <c r="X220" s="68"/>
      <c r="Y220" s="68"/>
      <c r="Z220" s="25"/>
      <c r="AA220" s="68"/>
      <c r="AB220" s="68"/>
      <c r="AC220" s="68"/>
    </row>
    <row r="221" spans="1:29" ht="15.75" thickBot="1">
      <c r="A221" s="12"/>
      <c r="B221" s="131"/>
      <c r="C221" s="69"/>
      <c r="D221" s="69"/>
      <c r="E221" s="69"/>
      <c r="F221" s="25"/>
      <c r="G221" s="59"/>
      <c r="H221" s="59"/>
      <c r="I221" s="59"/>
      <c r="J221" s="25"/>
      <c r="K221" s="69"/>
      <c r="L221" s="69"/>
      <c r="M221" s="69"/>
      <c r="N221" s="25"/>
      <c r="O221" s="59" t="s">
        <v>319</v>
      </c>
      <c r="P221" s="59"/>
      <c r="Q221" s="59"/>
      <c r="R221" s="25"/>
      <c r="S221" s="59"/>
      <c r="T221" s="59"/>
      <c r="U221" s="59"/>
      <c r="V221" s="25"/>
      <c r="W221" s="59"/>
      <c r="X221" s="59"/>
      <c r="Y221" s="59"/>
      <c r="Z221" s="25"/>
      <c r="AA221" s="59"/>
      <c r="AB221" s="59"/>
      <c r="AC221" s="59"/>
    </row>
    <row r="222" spans="1:29">
      <c r="A222" s="12"/>
      <c r="B222" s="132" t="s">
        <v>348</v>
      </c>
      <c r="C222" s="134"/>
      <c r="D222" s="134"/>
      <c r="E222" s="48"/>
      <c r="F222" s="23"/>
      <c r="G222" s="134"/>
      <c r="H222" s="134"/>
      <c r="I222" s="48"/>
      <c r="J222" s="23"/>
      <c r="K222" s="134"/>
      <c r="L222" s="134"/>
      <c r="M222" s="48"/>
      <c r="N222" s="23"/>
      <c r="O222" s="134"/>
      <c r="P222" s="134"/>
      <c r="Q222" s="48"/>
      <c r="R222" s="23"/>
      <c r="S222" s="134"/>
      <c r="T222" s="134"/>
      <c r="U222" s="48"/>
      <c r="V222" s="23"/>
      <c r="W222" s="134"/>
      <c r="X222" s="134"/>
      <c r="Y222" s="48"/>
      <c r="Z222" s="23"/>
      <c r="AA222" s="134"/>
      <c r="AB222" s="134"/>
      <c r="AC222" s="48"/>
    </row>
    <row r="223" spans="1:29">
      <c r="A223" s="12"/>
      <c r="B223" s="132"/>
      <c r="C223" s="133"/>
      <c r="D223" s="133"/>
      <c r="E223" s="23"/>
      <c r="F223" s="23"/>
      <c r="G223" s="133"/>
      <c r="H223" s="133"/>
      <c r="I223" s="23"/>
      <c r="J223" s="23"/>
      <c r="K223" s="133"/>
      <c r="L223" s="133"/>
      <c r="M223" s="23"/>
      <c r="N223" s="23"/>
      <c r="O223" s="133"/>
      <c r="P223" s="133"/>
      <c r="Q223" s="23"/>
      <c r="R223" s="23"/>
      <c r="S223" s="133"/>
      <c r="T223" s="133"/>
      <c r="U223" s="23"/>
      <c r="V223" s="23"/>
      <c r="W223" s="133"/>
      <c r="X223" s="133"/>
      <c r="Y223" s="23"/>
      <c r="Z223" s="23"/>
      <c r="AA223" s="133"/>
      <c r="AB223" s="133"/>
      <c r="AC223" s="23"/>
    </row>
    <row r="224" spans="1:29">
      <c r="A224" s="12"/>
      <c r="B224" s="135" t="s">
        <v>278</v>
      </c>
      <c r="C224" s="136"/>
      <c r="D224" s="136"/>
      <c r="E224" s="25"/>
      <c r="F224" s="25"/>
      <c r="G224" s="136"/>
      <c r="H224" s="136"/>
      <c r="I224" s="25"/>
      <c r="J224" s="25"/>
      <c r="K224" s="136"/>
      <c r="L224" s="136"/>
      <c r="M224" s="25"/>
      <c r="N224" s="25"/>
      <c r="O224" s="136"/>
      <c r="P224" s="136"/>
      <c r="Q224" s="25"/>
      <c r="R224" s="25"/>
      <c r="S224" s="136"/>
      <c r="T224" s="136"/>
      <c r="U224" s="25"/>
      <c r="V224" s="25"/>
      <c r="W224" s="136"/>
      <c r="X224" s="136"/>
      <c r="Y224" s="25"/>
      <c r="Z224" s="25"/>
      <c r="AA224" s="136"/>
      <c r="AB224" s="136"/>
      <c r="AC224" s="25"/>
    </row>
    <row r="225" spans="1:29">
      <c r="A225" s="12"/>
      <c r="B225" s="135"/>
      <c r="C225" s="136"/>
      <c r="D225" s="136"/>
      <c r="E225" s="25"/>
      <c r="F225" s="25"/>
      <c r="G225" s="136"/>
      <c r="H225" s="136"/>
      <c r="I225" s="25"/>
      <c r="J225" s="25"/>
      <c r="K225" s="136"/>
      <c r="L225" s="136"/>
      <c r="M225" s="25"/>
      <c r="N225" s="25"/>
      <c r="O225" s="136"/>
      <c r="P225" s="136"/>
      <c r="Q225" s="25"/>
      <c r="R225" s="25"/>
      <c r="S225" s="136"/>
      <c r="T225" s="136"/>
      <c r="U225" s="25"/>
      <c r="V225" s="25"/>
      <c r="W225" s="136"/>
      <c r="X225" s="136"/>
      <c r="Y225" s="25"/>
      <c r="Z225" s="25"/>
      <c r="AA225" s="136"/>
      <c r="AB225" s="136"/>
      <c r="AC225" s="25"/>
    </row>
    <row r="226" spans="1:29">
      <c r="A226" s="12"/>
      <c r="B226" s="137" t="s">
        <v>349</v>
      </c>
      <c r="C226" s="137" t="s">
        <v>163</v>
      </c>
      <c r="D226" s="138">
        <v>11225</v>
      </c>
      <c r="E226" s="23"/>
      <c r="F226" s="23"/>
      <c r="G226" s="137" t="s">
        <v>163</v>
      </c>
      <c r="H226" s="138">
        <v>1236</v>
      </c>
      <c r="I226" s="23"/>
      <c r="J226" s="23"/>
      <c r="K226" s="137" t="s">
        <v>163</v>
      </c>
      <c r="L226" s="138">
        <v>3714</v>
      </c>
      <c r="M226" s="23"/>
      <c r="N226" s="23"/>
      <c r="O226" s="137" t="s">
        <v>163</v>
      </c>
      <c r="P226" s="138">
        <v>5676</v>
      </c>
      <c r="Q226" s="23"/>
      <c r="R226" s="23"/>
      <c r="S226" s="137" t="s">
        <v>163</v>
      </c>
      <c r="T226" s="138">
        <v>2039</v>
      </c>
      <c r="U226" s="23"/>
      <c r="V226" s="23"/>
      <c r="W226" s="137" t="s">
        <v>163</v>
      </c>
      <c r="X226" s="133">
        <v>658</v>
      </c>
      <c r="Y226" s="23"/>
      <c r="Z226" s="23"/>
      <c r="AA226" s="137" t="s">
        <v>163</v>
      </c>
      <c r="AB226" s="138">
        <v>24548</v>
      </c>
      <c r="AC226" s="23"/>
    </row>
    <row r="227" spans="1:29">
      <c r="A227" s="12"/>
      <c r="B227" s="137"/>
      <c r="C227" s="137"/>
      <c r="D227" s="138"/>
      <c r="E227" s="23"/>
      <c r="F227" s="23"/>
      <c r="G227" s="137"/>
      <c r="H227" s="138"/>
      <c r="I227" s="23"/>
      <c r="J227" s="23"/>
      <c r="K227" s="137"/>
      <c r="L227" s="138"/>
      <c r="M227" s="23"/>
      <c r="N227" s="23"/>
      <c r="O227" s="137"/>
      <c r="P227" s="138"/>
      <c r="Q227" s="23"/>
      <c r="R227" s="23"/>
      <c r="S227" s="137"/>
      <c r="T227" s="138"/>
      <c r="U227" s="23"/>
      <c r="V227" s="23"/>
      <c r="W227" s="137"/>
      <c r="X227" s="133"/>
      <c r="Y227" s="23"/>
      <c r="Z227" s="23"/>
      <c r="AA227" s="137"/>
      <c r="AB227" s="138"/>
      <c r="AC227" s="23"/>
    </row>
    <row r="228" spans="1:29">
      <c r="A228" s="12"/>
      <c r="B228" s="139" t="s">
        <v>323</v>
      </c>
      <c r="C228" s="136">
        <v>261</v>
      </c>
      <c r="D228" s="136"/>
      <c r="E228" s="25"/>
      <c r="F228" s="25"/>
      <c r="G228" s="136">
        <v>226</v>
      </c>
      <c r="H228" s="136"/>
      <c r="I228" s="25"/>
      <c r="J228" s="25"/>
      <c r="K228" s="136" t="s">
        <v>350</v>
      </c>
      <c r="L228" s="136"/>
      <c r="M228" s="139" t="s">
        <v>187</v>
      </c>
      <c r="N228" s="25"/>
      <c r="O228" s="136">
        <v>887</v>
      </c>
      <c r="P228" s="136"/>
      <c r="Q228" s="25"/>
      <c r="R228" s="25"/>
      <c r="S228" s="136" t="s">
        <v>351</v>
      </c>
      <c r="T228" s="136"/>
      <c r="U228" s="139" t="s">
        <v>187</v>
      </c>
      <c r="V228" s="25"/>
      <c r="W228" s="136">
        <v>472</v>
      </c>
      <c r="X228" s="136"/>
      <c r="Y228" s="25"/>
      <c r="Z228" s="25"/>
      <c r="AA228" s="154">
        <v>1000</v>
      </c>
      <c r="AB228" s="154"/>
      <c r="AC228" s="25"/>
    </row>
    <row r="229" spans="1:29">
      <c r="A229" s="12"/>
      <c r="B229" s="139"/>
      <c r="C229" s="136"/>
      <c r="D229" s="136"/>
      <c r="E229" s="25"/>
      <c r="F229" s="25"/>
      <c r="G229" s="136"/>
      <c r="H229" s="136"/>
      <c r="I229" s="25"/>
      <c r="J229" s="25"/>
      <c r="K229" s="136"/>
      <c r="L229" s="136"/>
      <c r="M229" s="139"/>
      <c r="N229" s="25"/>
      <c r="O229" s="136"/>
      <c r="P229" s="136"/>
      <c r="Q229" s="25"/>
      <c r="R229" s="25"/>
      <c r="S229" s="136"/>
      <c r="T229" s="136"/>
      <c r="U229" s="139"/>
      <c r="V229" s="25"/>
      <c r="W229" s="136"/>
      <c r="X229" s="136"/>
      <c r="Y229" s="25"/>
      <c r="Z229" s="25"/>
      <c r="AA229" s="154"/>
      <c r="AB229" s="154"/>
      <c r="AC229" s="25"/>
    </row>
    <row r="230" spans="1:29">
      <c r="A230" s="12"/>
      <c r="B230" s="137" t="s">
        <v>327</v>
      </c>
      <c r="C230" s="133">
        <v>37</v>
      </c>
      <c r="D230" s="133"/>
      <c r="E230" s="23"/>
      <c r="F230" s="23"/>
      <c r="G230" s="133">
        <v>39</v>
      </c>
      <c r="H230" s="133"/>
      <c r="I230" s="23"/>
      <c r="J230" s="23"/>
      <c r="K230" s="133">
        <v>71</v>
      </c>
      <c r="L230" s="133"/>
      <c r="M230" s="23"/>
      <c r="N230" s="23"/>
      <c r="O230" s="133">
        <v>834</v>
      </c>
      <c r="P230" s="133"/>
      <c r="Q230" s="23"/>
      <c r="R230" s="23"/>
      <c r="S230" s="133">
        <v>59</v>
      </c>
      <c r="T230" s="133"/>
      <c r="U230" s="23"/>
      <c r="V230" s="23"/>
      <c r="W230" s="133" t="s">
        <v>212</v>
      </c>
      <c r="X230" s="133"/>
      <c r="Y230" s="23"/>
      <c r="Z230" s="23"/>
      <c r="AA230" s="138">
        <v>1040</v>
      </c>
      <c r="AB230" s="138"/>
      <c r="AC230" s="23"/>
    </row>
    <row r="231" spans="1:29">
      <c r="A231" s="12"/>
      <c r="B231" s="137"/>
      <c r="C231" s="133"/>
      <c r="D231" s="133"/>
      <c r="E231" s="23"/>
      <c r="F231" s="23"/>
      <c r="G231" s="133"/>
      <c r="H231" s="133"/>
      <c r="I231" s="23"/>
      <c r="J231" s="23"/>
      <c r="K231" s="133"/>
      <c r="L231" s="133"/>
      <c r="M231" s="23"/>
      <c r="N231" s="23"/>
      <c r="O231" s="133"/>
      <c r="P231" s="133"/>
      <c r="Q231" s="23"/>
      <c r="R231" s="23"/>
      <c r="S231" s="133"/>
      <c r="T231" s="133"/>
      <c r="U231" s="23"/>
      <c r="V231" s="23"/>
      <c r="W231" s="133"/>
      <c r="X231" s="133"/>
      <c r="Y231" s="23"/>
      <c r="Z231" s="23"/>
      <c r="AA231" s="138"/>
      <c r="AB231" s="138"/>
      <c r="AC231" s="23"/>
    </row>
    <row r="232" spans="1:29">
      <c r="A232" s="12"/>
      <c r="B232" s="139" t="s">
        <v>328</v>
      </c>
      <c r="C232" s="136" t="s">
        <v>352</v>
      </c>
      <c r="D232" s="136"/>
      <c r="E232" s="139" t="s">
        <v>187</v>
      </c>
      <c r="F232" s="25"/>
      <c r="G232" s="136" t="s">
        <v>353</v>
      </c>
      <c r="H232" s="136"/>
      <c r="I232" s="139" t="s">
        <v>187</v>
      </c>
      <c r="J232" s="25"/>
      <c r="K232" s="136" t="s">
        <v>354</v>
      </c>
      <c r="L232" s="136"/>
      <c r="M232" s="139" t="s">
        <v>187</v>
      </c>
      <c r="N232" s="25"/>
      <c r="O232" s="136" t="s">
        <v>355</v>
      </c>
      <c r="P232" s="136"/>
      <c r="Q232" s="139" t="s">
        <v>187</v>
      </c>
      <c r="R232" s="25"/>
      <c r="S232" s="136" t="s">
        <v>356</v>
      </c>
      <c r="T232" s="136"/>
      <c r="U232" s="139" t="s">
        <v>187</v>
      </c>
      <c r="V232" s="25"/>
      <c r="W232" s="136" t="s">
        <v>212</v>
      </c>
      <c r="X232" s="136"/>
      <c r="Y232" s="25"/>
      <c r="Z232" s="25"/>
      <c r="AA232" s="136" t="s">
        <v>357</v>
      </c>
      <c r="AB232" s="136"/>
      <c r="AC232" s="139" t="s">
        <v>187</v>
      </c>
    </row>
    <row r="233" spans="1:29" ht="15.75" thickBot="1">
      <c r="A233" s="12"/>
      <c r="B233" s="139"/>
      <c r="C233" s="140"/>
      <c r="D233" s="140"/>
      <c r="E233" s="141"/>
      <c r="F233" s="25"/>
      <c r="G233" s="140"/>
      <c r="H233" s="140"/>
      <c r="I233" s="141"/>
      <c r="J233" s="25"/>
      <c r="K233" s="140"/>
      <c r="L233" s="140"/>
      <c r="M233" s="141"/>
      <c r="N233" s="25"/>
      <c r="O233" s="140"/>
      <c r="P233" s="140"/>
      <c r="Q233" s="141"/>
      <c r="R233" s="25"/>
      <c r="S233" s="140"/>
      <c r="T233" s="140"/>
      <c r="U233" s="141"/>
      <c r="V233" s="25"/>
      <c r="W233" s="140"/>
      <c r="X233" s="140"/>
      <c r="Y233" s="45"/>
      <c r="Z233" s="25"/>
      <c r="AA233" s="140"/>
      <c r="AB233" s="140"/>
      <c r="AC233" s="141"/>
    </row>
    <row r="234" spans="1:29">
      <c r="A234" s="12"/>
      <c r="B234" s="137" t="s">
        <v>304</v>
      </c>
      <c r="C234" s="142" t="s">
        <v>163</v>
      </c>
      <c r="D234" s="144">
        <v>10712</v>
      </c>
      <c r="E234" s="48"/>
      <c r="F234" s="23"/>
      <c r="G234" s="142" t="s">
        <v>163</v>
      </c>
      <c r="H234" s="134">
        <v>842</v>
      </c>
      <c r="I234" s="48"/>
      <c r="J234" s="23"/>
      <c r="K234" s="142" t="s">
        <v>163</v>
      </c>
      <c r="L234" s="144">
        <v>2972</v>
      </c>
      <c r="M234" s="48"/>
      <c r="N234" s="23"/>
      <c r="O234" s="142" t="s">
        <v>163</v>
      </c>
      <c r="P234" s="144">
        <v>5348</v>
      </c>
      <c r="Q234" s="48"/>
      <c r="R234" s="23"/>
      <c r="S234" s="142" t="s">
        <v>163</v>
      </c>
      <c r="T234" s="144">
        <v>1690</v>
      </c>
      <c r="U234" s="48"/>
      <c r="V234" s="23"/>
      <c r="W234" s="142" t="s">
        <v>163</v>
      </c>
      <c r="X234" s="144">
        <v>1130</v>
      </c>
      <c r="Y234" s="48"/>
      <c r="Z234" s="23"/>
      <c r="AA234" s="142" t="s">
        <v>163</v>
      </c>
      <c r="AB234" s="144">
        <v>22694</v>
      </c>
      <c r="AC234" s="48"/>
    </row>
    <row r="235" spans="1:29" ht="15.75" thickBot="1">
      <c r="A235" s="12"/>
      <c r="B235" s="137"/>
      <c r="C235" s="143"/>
      <c r="D235" s="145"/>
      <c r="E235" s="52"/>
      <c r="F235" s="23"/>
      <c r="G235" s="143"/>
      <c r="H235" s="146"/>
      <c r="I235" s="52"/>
      <c r="J235" s="23"/>
      <c r="K235" s="143"/>
      <c r="L235" s="145"/>
      <c r="M235" s="52"/>
      <c r="N235" s="23"/>
      <c r="O235" s="143"/>
      <c r="P235" s="145"/>
      <c r="Q235" s="52"/>
      <c r="R235" s="23"/>
      <c r="S235" s="143"/>
      <c r="T235" s="145"/>
      <c r="U235" s="52"/>
      <c r="V235" s="23"/>
      <c r="W235" s="143"/>
      <c r="X235" s="145"/>
      <c r="Y235" s="52"/>
      <c r="Z235" s="23"/>
      <c r="AA235" s="143"/>
      <c r="AB235" s="145"/>
      <c r="AC235" s="52"/>
    </row>
    <row r="236" spans="1:29" ht="15.75" thickTop="1">
      <c r="A236" s="12"/>
      <c r="B236" s="17"/>
      <c r="C236" s="53"/>
      <c r="D236" s="53"/>
      <c r="E236" s="53"/>
      <c r="F236" s="17"/>
      <c r="G236" s="53"/>
      <c r="H236" s="53"/>
      <c r="I236" s="53"/>
      <c r="J236" s="17"/>
      <c r="K236" s="53"/>
      <c r="L236" s="53"/>
      <c r="M236" s="53"/>
      <c r="N236" s="17"/>
      <c r="O236" s="53"/>
      <c r="P236" s="53"/>
      <c r="Q236" s="53"/>
      <c r="R236" s="17"/>
      <c r="S236" s="53"/>
      <c r="T236" s="53"/>
      <c r="U236" s="53"/>
      <c r="V236" s="17"/>
      <c r="W236" s="53"/>
      <c r="X236" s="53"/>
      <c r="Y236" s="53"/>
      <c r="Z236" s="17"/>
      <c r="AA236" s="53"/>
      <c r="AB236" s="53"/>
      <c r="AC236" s="53"/>
    </row>
    <row r="237" spans="1:29">
      <c r="A237" s="12"/>
      <c r="B237" s="147" t="s">
        <v>334</v>
      </c>
      <c r="C237" s="133"/>
      <c r="D237" s="133"/>
      <c r="E237" s="23"/>
      <c r="F237" s="23"/>
      <c r="G237" s="133"/>
      <c r="H237" s="133"/>
      <c r="I237" s="23"/>
      <c r="J237" s="23"/>
      <c r="K237" s="133"/>
      <c r="L237" s="133"/>
      <c r="M237" s="23"/>
      <c r="N237" s="23"/>
      <c r="O237" s="133"/>
      <c r="P237" s="133"/>
      <c r="Q237" s="23"/>
      <c r="R237" s="23"/>
      <c r="S237" s="133"/>
      <c r="T237" s="133"/>
      <c r="U237" s="23"/>
      <c r="V237" s="23"/>
      <c r="W237" s="133"/>
      <c r="X237" s="133"/>
      <c r="Y237" s="23"/>
      <c r="Z237" s="23"/>
      <c r="AA237" s="133"/>
      <c r="AB237" s="133"/>
      <c r="AC237" s="23"/>
    </row>
    <row r="238" spans="1:29">
      <c r="A238" s="12"/>
      <c r="B238" s="147"/>
      <c r="C238" s="133"/>
      <c r="D238" s="133"/>
      <c r="E238" s="23"/>
      <c r="F238" s="23"/>
      <c r="G238" s="133"/>
      <c r="H238" s="133"/>
      <c r="I238" s="23"/>
      <c r="J238" s="23"/>
      <c r="K238" s="133"/>
      <c r="L238" s="133"/>
      <c r="M238" s="23"/>
      <c r="N238" s="23"/>
      <c r="O238" s="133"/>
      <c r="P238" s="133"/>
      <c r="Q238" s="23"/>
      <c r="R238" s="23"/>
      <c r="S238" s="133"/>
      <c r="T238" s="133"/>
      <c r="U238" s="23"/>
      <c r="V238" s="23"/>
      <c r="W238" s="133"/>
      <c r="X238" s="133"/>
      <c r="Y238" s="23"/>
      <c r="Z238" s="23"/>
      <c r="AA238" s="133"/>
      <c r="AB238" s="133"/>
      <c r="AC238" s="23"/>
    </row>
    <row r="239" spans="1:29">
      <c r="A239" s="12"/>
      <c r="B239" s="139" t="s">
        <v>349</v>
      </c>
      <c r="C239" s="139" t="s">
        <v>163</v>
      </c>
      <c r="D239" s="136">
        <v>48</v>
      </c>
      <c r="E239" s="25"/>
      <c r="F239" s="25"/>
      <c r="G239" s="139" t="s">
        <v>163</v>
      </c>
      <c r="H239" s="136">
        <v>268</v>
      </c>
      <c r="I239" s="25"/>
      <c r="J239" s="25"/>
      <c r="K239" s="139" t="s">
        <v>163</v>
      </c>
      <c r="L239" s="136">
        <v>25</v>
      </c>
      <c r="M239" s="25"/>
      <c r="N239" s="25"/>
      <c r="O239" s="139" t="s">
        <v>163</v>
      </c>
      <c r="P239" s="136">
        <v>75</v>
      </c>
      <c r="Q239" s="25"/>
      <c r="R239" s="25"/>
      <c r="S239" s="139" t="s">
        <v>163</v>
      </c>
      <c r="T239" s="136">
        <v>24</v>
      </c>
      <c r="U239" s="25"/>
      <c r="V239" s="25"/>
      <c r="W239" s="139" t="s">
        <v>163</v>
      </c>
      <c r="X239" s="136" t="s">
        <v>212</v>
      </c>
      <c r="Y239" s="25"/>
      <c r="Z239" s="25"/>
      <c r="AA239" s="139" t="s">
        <v>163</v>
      </c>
      <c r="AB239" s="136">
        <v>440</v>
      </c>
      <c r="AC239" s="25"/>
    </row>
    <row r="240" spans="1:29">
      <c r="A240" s="12"/>
      <c r="B240" s="139"/>
      <c r="C240" s="139"/>
      <c r="D240" s="136"/>
      <c r="E240" s="25"/>
      <c r="F240" s="25"/>
      <c r="G240" s="139"/>
      <c r="H240" s="136"/>
      <c r="I240" s="25"/>
      <c r="J240" s="25"/>
      <c r="K240" s="139"/>
      <c r="L240" s="136"/>
      <c r="M240" s="25"/>
      <c r="N240" s="25"/>
      <c r="O240" s="139"/>
      <c r="P240" s="136"/>
      <c r="Q240" s="25"/>
      <c r="R240" s="25"/>
      <c r="S240" s="139"/>
      <c r="T240" s="136"/>
      <c r="U240" s="25"/>
      <c r="V240" s="25"/>
      <c r="W240" s="139"/>
      <c r="X240" s="136"/>
      <c r="Y240" s="25"/>
      <c r="Z240" s="25"/>
      <c r="AA240" s="139"/>
      <c r="AB240" s="136"/>
      <c r="AC240" s="25"/>
    </row>
    <row r="241" spans="1:29">
      <c r="A241" s="12"/>
      <c r="B241" s="137" t="s">
        <v>335</v>
      </c>
      <c r="C241" s="133" t="s">
        <v>212</v>
      </c>
      <c r="D241" s="133"/>
      <c r="E241" s="23"/>
      <c r="F241" s="23"/>
      <c r="G241" s="133" t="s">
        <v>212</v>
      </c>
      <c r="H241" s="133"/>
      <c r="I241" s="23"/>
      <c r="J241" s="23"/>
      <c r="K241" s="133" t="s">
        <v>212</v>
      </c>
      <c r="L241" s="133"/>
      <c r="M241" s="23"/>
      <c r="N241" s="23"/>
      <c r="O241" s="133" t="s">
        <v>212</v>
      </c>
      <c r="P241" s="133"/>
      <c r="Q241" s="23"/>
      <c r="R241" s="23"/>
      <c r="S241" s="133" t="s">
        <v>212</v>
      </c>
      <c r="T241" s="133"/>
      <c r="U241" s="23"/>
      <c r="V241" s="23"/>
      <c r="W241" s="133" t="s">
        <v>212</v>
      </c>
      <c r="X241" s="133"/>
      <c r="Y241" s="23"/>
      <c r="Z241" s="23"/>
      <c r="AA241" s="133" t="s">
        <v>212</v>
      </c>
      <c r="AB241" s="133"/>
      <c r="AC241" s="23"/>
    </row>
    <row r="242" spans="1:29" ht="15.75" thickBot="1">
      <c r="A242" s="12"/>
      <c r="B242" s="137"/>
      <c r="C242" s="148"/>
      <c r="D242" s="148"/>
      <c r="E242" s="31"/>
      <c r="F242" s="23"/>
      <c r="G242" s="148"/>
      <c r="H242" s="148"/>
      <c r="I242" s="31"/>
      <c r="J242" s="23"/>
      <c r="K242" s="148"/>
      <c r="L242" s="148"/>
      <c r="M242" s="31"/>
      <c r="N242" s="23"/>
      <c r="O242" s="148"/>
      <c r="P242" s="148"/>
      <c r="Q242" s="31"/>
      <c r="R242" s="23"/>
      <c r="S242" s="148"/>
      <c r="T242" s="148"/>
      <c r="U242" s="31"/>
      <c r="V242" s="23"/>
      <c r="W242" s="148"/>
      <c r="X242" s="148"/>
      <c r="Y242" s="31"/>
      <c r="Z242" s="23"/>
      <c r="AA242" s="148"/>
      <c r="AB242" s="148"/>
      <c r="AC242" s="31"/>
    </row>
    <row r="243" spans="1:29">
      <c r="A243" s="12"/>
      <c r="B243" s="139" t="s">
        <v>304</v>
      </c>
      <c r="C243" s="149" t="s">
        <v>163</v>
      </c>
      <c r="D243" s="151">
        <v>48</v>
      </c>
      <c r="E243" s="36"/>
      <c r="F243" s="25"/>
      <c r="G243" s="149" t="s">
        <v>163</v>
      </c>
      <c r="H243" s="151">
        <v>268</v>
      </c>
      <c r="I243" s="36"/>
      <c r="J243" s="25"/>
      <c r="K243" s="149" t="s">
        <v>163</v>
      </c>
      <c r="L243" s="151">
        <v>25</v>
      </c>
      <c r="M243" s="36"/>
      <c r="N243" s="25"/>
      <c r="O243" s="149" t="s">
        <v>163</v>
      </c>
      <c r="P243" s="151">
        <v>75</v>
      </c>
      <c r="Q243" s="36"/>
      <c r="R243" s="25"/>
      <c r="S243" s="149" t="s">
        <v>163</v>
      </c>
      <c r="T243" s="151">
        <v>24</v>
      </c>
      <c r="U243" s="36"/>
      <c r="V243" s="25"/>
      <c r="W243" s="149" t="s">
        <v>163</v>
      </c>
      <c r="X243" s="151" t="s">
        <v>212</v>
      </c>
      <c r="Y243" s="36"/>
      <c r="Z243" s="25"/>
      <c r="AA243" s="149" t="s">
        <v>163</v>
      </c>
      <c r="AB243" s="151">
        <v>440</v>
      </c>
      <c r="AC243" s="36"/>
    </row>
    <row r="244" spans="1:29" ht="15.75" thickBot="1">
      <c r="A244" s="12"/>
      <c r="B244" s="139"/>
      <c r="C244" s="150"/>
      <c r="D244" s="152"/>
      <c r="E244" s="75"/>
      <c r="F244" s="25"/>
      <c r="G244" s="150"/>
      <c r="H244" s="152"/>
      <c r="I244" s="75"/>
      <c r="J244" s="25"/>
      <c r="K244" s="150"/>
      <c r="L244" s="152"/>
      <c r="M244" s="75"/>
      <c r="N244" s="25"/>
      <c r="O244" s="150"/>
      <c r="P244" s="152"/>
      <c r="Q244" s="75"/>
      <c r="R244" s="25"/>
      <c r="S244" s="150"/>
      <c r="T244" s="152"/>
      <c r="U244" s="75"/>
      <c r="V244" s="25"/>
      <c r="W244" s="150"/>
      <c r="X244" s="152"/>
      <c r="Y244" s="75"/>
      <c r="Z244" s="25"/>
      <c r="AA244" s="150"/>
      <c r="AB244" s="152"/>
      <c r="AC244" s="75"/>
    </row>
    <row r="245" spans="1:29" ht="15.75" thickTop="1">
      <c r="A245" s="12"/>
      <c r="B245" s="16"/>
      <c r="C245" s="79"/>
      <c r="D245" s="79"/>
      <c r="E245" s="79"/>
      <c r="F245" s="16"/>
      <c r="G245" s="79"/>
      <c r="H245" s="79"/>
      <c r="I245" s="79"/>
      <c r="J245" s="16"/>
      <c r="K245" s="79"/>
      <c r="L245" s="79"/>
      <c r="M245" s="79"/>
      <c r="N245" s="16"/>
      <c r="O245" s="79"/>
      <c r="P245" s="79"/>
      <c r="Q245" s="79"/>
      <c r="R245" s="16"/>
      <c r="S245" s="79"/>
      <c r="T245" s="79"/>
      <c r="U245" s="79"/>
      <c r="V245" s="16"/>
      <c r="W245" s="79"/>
      <c r="X245" s="79"/>
      <c r="Y245" s="79"/>
      <c r="Z245" s="16"/>
      <c r="AA245" s="79"/>
      <c r="AB245" s="79"/>
      <c r="AC245" s="79"/>
    </row>
    <row r="246" spans="1:29">
      <c r="A246" s="12"/>
      <c r="B246" s="135" t="s">
        <v>336</v>
      </c>
      <c r="C246" s="136"/>
      <c r="D246" s="136"/>
      <c r="E246" s="25"/>
      <c r="F246" s="25"/>
      <c r="G246" s="136"/>
      <c r="H246" s="136"/>
      <c r="I246" s="25"/>
      <c r="J246" s="25"/>
      <c r="K246" s="136"/>
      <c r="L246" s="136"/>
      <c r="M246" s="25"/>
      <c r="N246" s="25"/>
      <c r="O246" s="136"/>
      <c r="P246" s="136"/>
      <c r="Q246" s="25"/>
      <c r="R246" s="25"/>
      <c r="S246" s="136"/>
      <c r="T246" s="136"/>
      <c r="U246" s="25"/>
      <c r="V246" s="25"/>
      <c r="W246" s="136"/>
      <c r="X246" s="136"/>
      <c r="Y246" s="25"/>
      <c r="Z246" s="25"/>
      <c r="AA246" s="136"/>
      <c r="AB246" s="136"/>
      <c r="AC246" s="25"/>
    </row>
    <row r="247" spans="1:29">
      <c r="A247" s="12"/>
      <c r="B247" s="135"/>
      <c r="C247" s="136"/>
      <c r="D247" s="136"/>
      <c r="E247" s="25"/>
      <c r="F247" s="25"/>
      <c r="G247" s="136"/>
      <c r="H247" s="136"/>
      <c r="I247" s="25"/>
      <c r="J247" s="25"/>
      <c r="K247" s="136"/>
      <c r="L247" s="136"/>
      <c r="M247" s="25"/>
      <c r="N247" s="25"/>
      <c r="O247" s="136"/>
      <c r="P247" s="136"/>
      <c r="Q247" s="25"/>
      <c r="R247" s="25"/>
      <c r="S247" s="136"/>
      <c r="T247" s="136"/>
      <c r="U247" s="25"/>
      <c r="V247" s="25"/>
      <c r="W247" s="136"/>
      <c r="X247" s="136"/>
      <c r="Y247" s="25"/>
      <c r="Z247" s="25"/>
      <c r="AA247" s="136"/>
      <c r="AB247" s="136"/>
      <c r="AC247" s="25"/>
    </row>
    <row r="248" spans="1:29">
      <c r="A248" s="12"/>
      <c r="B248" s="137" t="s">
        <v>278</v>
      </c>
      <c r="C248" s="137" t="s">
        <v>163</v>
      </c>
      <c r="D248" s="138">
        <v>10712</v>
      </c>
      <c r="E248" s="23"/>
      <c r="F248" s="23"/>
      <c r="G248" s="137" t="s">
        <v>163</v>
      </c>
      <c r="H248" s="133">
        <v>842</v>
      </c>
      <c r="I248" s="23"/>
      <c r="J248" s="23"/>
      <c r="K248" s="137" t="s">
        <v>163</v>
      </c>
      <c r="L248" s="138">
        <v>2972</v>
      </c>
      <c r="M248" s="23"/>
      <c r="N248" s="23"/>
      <c r="O248" s="137" t="s">
        <v>163</v>
      </c>
      <c r="P248" s="138">
        <v>5348</v>
      </c>
      <c r="Q248" s="23"/>
      <c r="R248" s="23"/>
      <c r="S248" s="137" t="s">
        <v>163</v>
      </c>
      <c r="T248" s="138">
        <v>1690</v>
      </c>
      <c r="U248" s="23"/>
      <c r="V248" s="23"/>
      <c r="W248" s="137" t="s">
        <v>163</v>
      </c>
      <c r="X248" s="138">
        <v>1130</v>
      </c>
      <c r="Y248" s="23"/>
      <c r="Z248" s="23"/>
      <c r="AA248" s="137" t="s">
        <v>163</v>
      </c>
      <c r="AB248" s="138">
        <v>22694</v>
      </c>
      <c r="AC248" s="23"/>
    </row>
    <row r="249" spans="1:29">
      <c r="A249" s="12"/>
      <c r="B249" s="137"/>
      <c r="C249" s="137"/>
      <c r="D249" s="138"/>
      <c r="E249" s="23"/>
      <c r="F249" s="23"/>
      <c r="G249" s="137"/>
      <c r="H249" s="133"/>
      <c r="I249" s="23"/>
      <c r="J249" s="23"/>
      <c r="K249" s="137"/>
      <c r="L249" s="138"/>
      <c r="M249" s="23"/>
      <c r="N249" s="23"/>
      <c r="O249" s="137"/>
      <c r="P249" s="138"/>
      <c r="Q249" s="23"/>
      <c r="R249" s="23"/>
      <c r="S249" s="137"/>
      <c r="T249" s="138"/>
      <c r="U249" s="23"/>
      <c r="V249" s="23"/>
      <c r="W249" s="137"/>
      <c r="X249" s="138"/>
      <c r="Y249" s="23"/>
      <c r="Z249" s="23"/>
      <c r="AA249" s="137"/>
      <c r="AB249" s="138"/>
      <c r="AC249" s="23"/>
    </row>
    <row r="250" spans="1:29">
      <c r="A250" s="12"/>
      <c r="B250" s="139" t="s">
        <v>334</v>
      </c>
      <c r="C250" s="136">
        <v>48</v>
      </c>
      <c r="D250" s="136"/>
      <c r="E250" s="25"/>
      <c r="F250" s="25"/>
      <c r="G250" s="136">
        <v>268</v>
      </c>
      <c r="H250" s="136"/>
      <c r="I250" s="25"/>
      <c r="J250" s="25"/>
      <c r="K250" s="136">
        <v>25</v>
      </c>
      <c r="L250" s="136"/>
      <c r="M250" s="25"/>
      <c r="N250" s="25"/>
      <c r="O250" s="136">
        <v>75</v>
      </c>
      <c r="P250" s="136"/>
      <c r="Q250" s="25"/>
      <c r="R250" s="25"/>
      <c r="S250" s="136">
        <v>24</v>
      </c>
      <c r="T250" s="136"/>
      <c r="U250" s="25"/>
      <c r="V250" s="25"/>
      <c r="W250" s="136" t="s">
        <v>212</v>
      </c>
      <c r="X250" s="136"/>
      <c r="Y250" s="25"/>
      <c r="Z250" s="25"/>
      <c r="AA250" s="136">
        <v>440</v>
      </c>
      <c r="AB250" s="136"/>
      <c r="AC250" s="25"/>
    </row>
    <row r="251" spans="1:29" ht="15.75" thickBot="1">
      <c r="A251" s="12"/>
      <c r="B251" s="139"/>
      <c r="C251" s="140"/>
      <c r="D251" s="140"/>
      <c r="E251" s="45"/>
      <c r="F251" s="25"/>
      <c r="G251" s="140"/>
      <c r="H251" s="140"/>
      <c r="I251" s="45"/>
      <c r="J251" s="25"/>
      <c r="K251" s="140"/>
      <c r="L251" s="140"/>
      <c r="M251" s="45"/>
      <c r="N251" s="25"/>
      <c r="O251" s="140"/>
      <c r="P251" s="140"/>
      <c r="Q251" s="45"/>
      <c r="R251" s="25"/>
      <c r="S251" s="140"/>
      <c r="T251" s="140"/>
      <c r="U251" s="45"/>
      <c r="V251" s="25"/>
      <c r="W251" s="140"/>
      <c r="X251" s="140"/>
      <c r="Y251" s="45"/>
      <c r="Z251" s="25"/>
      <c r="AA251" s="140"/>
      <c r="AB251" s="140"/>
      <c r="AC251" s="45"/>
    </row>
    <row r="252" spans="1:29">
      <c r="A252" s="12"/>
      <c r="B252" s="137" t="s">
        <v>337</v>
      </c>
      <c r="C252" s="142" t="s">
        <v>163</v>
      </c>
      <c r="D252" s="144">
        <v>10760</v>
      </c>
      <c r="E252" s="48"/>
      <c r="F252" s="23"/>
      <c r="G252" s="142" t="s">
        <v>163</v>
      </c>
      <c r="H252" s="144">
        <v>1110</v>
      </c>
      <c r="I252" s="48"/>
      <c r="J252" s="23"/>
      <c r="K252" s="142" t="s">
        <v>163</v>
      </c>
      <c r="L252" s="144">
        <v>2997</v>
      </c>
      <c r="M252" s="48"/>
      <c r="N252" s="23"/>
      <c r="O252" s="142" t="s">
        <v>163</v>
      </c>
      <c r="P252" s="144">
        <v>5423</v>
      </c>
      <c r="Q252" s="48"/>
      <c r="R252" s="23"/>
      <c r="S252" s="142" t="s">
        <v>163</v>
      </c>
      <c r="T252" s="144">
        <v>1714</v>
      </c>
      <c r="U252" s="48"/>
      <c r="V252" s="23"/>
      <c r="W252" s="142" t="s">
        <v>163</v>
      </c>
      <c r="X252" s="144">
        <v>1130</v>
      </c>
      <c r="Y252" s="48"/>
      <c r="Z252" s="23"/>
      <c r="AA252" s="142" t="s">
        <v>163</v>
      </c>
      <c r="AB252" s="144">
        <v>23134</v>
      </c>
      <c r="AC252" s="48"/>
    </row>
    <row r="253" spans="1:29" ht="15.75" thickBot="1">
      <c r="A253" s="12"/>
      <c r="B253" s="137"/>
      <c r="C253" s="143"/>
      <c r="D253" s="145"/>
      <c r="E253" s="52"/>
      <c r="F253" s="23"/>
      <c r="G253" s="143"/>
      <c r="H253" s="145"/>
      <c r="I253" s="52"/>
      <c r="J253" s="23"/>
      <c r="K253" s="143"/>
      <c r="L253" s="145"/>
      <c r="M253" s="52"/>
      <c r="N253" s="23"/>
      <c r="O253" s="143"/>
      <c r="P253" s="145"/>
      <c r="Q253" s="52"/>
      <c r="R253" s="23"/>
      <c r="S253" s="143"/>
      <c r="T253" s="145"/>
      <c r="U253" s="52"/>
      <c r="V253" s="23"/>
      <c r="W253" s="143"/>
      <c r="X253" s="145"/>
      <c r="Y253" s="52"/>
      <c r="Z253" s="23"/>
      <c r="AA253" s="143"/>
      <c r="AB253" s="145"/>
      <c r="AC253" s="52"/>
    </row>
    <row r="254" spans="1:29" ht="15.75" thickTop="1">
      <c r="A254" s="12"/>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row>
    <row r="255" spans="1:29">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row>
    <row r="256" spans="1:29">
      <c r="A256" s="12"/>
      <c r="B256" s="64"/>
      <c r="C256" s="68" t="s">
        <v>314</v>
      </c>
      <c r="D256" s="68"/>
      <c r="E256" s="68"/>
      <c r="F256" s="25"/>
      <c r="G256" s="68" t="s">
        <v>269</v>
      </c>
      <c r="H256" s="68"/>
      <c r="I256" s="68"/>
      <c r="J256" s="25"/>
      <c r="K256" s="68" t="s">
        <v>316</v>
      </c>
      <c r="L256" s="68"/>
      <c r="M256" s="68"/>
      <c r="N256" s="25"/>
      <c r="O256" s="68" t="s">
        <v>317</v>
      </c>
      <c r="P256" s="68"/>
      <c r="Q256" s="68"/>
      <c r="R256" s="25"/>
      <c r="S256" s="68" t="s">
        <v>272</v>
      </c>
      <c r="T256" s="68"/>
      <c r="U256" s="68"/>
      <c r="V256" s="25"/>
      <c r="W256" s="68" t="s">
        <v>320</v>
      </c>
      <c r="X256" s="68"/>
      <c r="Y256" s="68"/>
      <c r="Z256" s="25"/>
      <c r="AA256" s="68" t="s">
        <v>237</v>
      </c>
      <c r="AB256" s="68"/>
      <c r="AC256" s="68"/>
    </row>
    <row r="257" spans="1:29">
      <c r="A257" s="12"/>
      <c r="B257" s="64"/>
      <c r="C257" s="68" t="s">
        <v>315</v>
      </c>
      <c r="D257" s="68"/>
      <c r="E257" s="68"/>
      <c r="F257" s="25"/>
      <c r="G257" s="68"/>
      <c r="H257" s="68"/>
      <c r="I257" s="68"/>
      <c r="J257" s="25"/>
      <c r="K257" s="68" t="s">
        <v>315</v>
      </c>
      <c r="L257" s="68"/>
      <c r="M257" s="68"/>
      <c r="N257" s="25"/>
      <c r="O257" s="68" t="s">
        <v>318</v>
      </c>
      <c r="P257" s="68"/>
      <c r="Q257" s="68"/>
      <c r="R257" s="25"/>
      <c r="S257" s="68"/>
      <c r="T257" s="68"/>
      <c r="U257" s="68"/>
      <c r="V257" s="25"/>
      <c r="W257" s="68"/>
      <c r="X257" s="68"/>
      <c r="Y257" s="68"/>
      <c r="Z257" s="25"/>
      <c r="AA257" s="68"/>
      <c r="AB257" s="68"/>
      <c r="AC257" s="68"/>
    </row>
    <row r="258" spans="1:29" ht="15.75" thickBot="1">
      <c r="A258" s="12"/>
      <c r="B258" s="64"/>
      <c r="C258" s="69"/>
      <c r="D258" s="69"/>
      <c r="E258" s="69"/>
      <c r="F258" s="25"/>
      <c r="G258" s="59"/>
      <c r="H258" s="59"/>
      <c r="I258" s="59"/>
      <c r="J258" s="25"/>
      <c r="K258" s="69"/>
      <c r="L258" s="69"/>
      <c r="M258" s="69"/>
      <c r="N258" s="25"/>
      <c r="O258" s="59" t="s">
        <v>319</v>
      </c>
      <c r="P258" s="59"/>
      <c r="Q258" s="59"/>
      <c r="R258" s="25"/>
      <c r="S258" s="59"/>
      <c r="T258" s="59"/>
      <c r="U258" s="59"/>
      <c r="V258" s="25"/>
      <c r="W258" s="59"/>
      <c r="X258" s="59"/>
      <c r="Y258" s="59"/>
      <c r="Z258" s="25"/>
      <c r="AA258" s="59"/>
      <c r="AB258" s="59"/>
      <c r="AC258" s="59"/>
    </row>
    <row r="259" spans="1:29">
      <c r="A259" s="12"/>
      <c r="B259" s="132" t="s">
        <v>358</v>
      </c>
      <c r="C259" s="71"/>
      <c r="D259" s="71"/>
      <c r="E259" s="48"/>
      <c r="F259" s="23"/>
      <c r="G259" s="71"/>
      <c r="H259" s="71"/>
      <c r="I259" s="48"/>
      <c r="J259" s="23"/>
      <c r="K259" s="71"/>
      <c r="L259" s="71"/>
      <c r="M259" s="48"/>
      <c r="N259" s="23"/>
      <c r="O259" s="71"/>
      <c r="P259" s="71"/>
      <c r="Q259" s="48"/>
      <c r="R259" s="23"/>
      <c r="S259" s="71"/>
      <c r="T259" s="71"/>
      <c r="U259" s="48"/>
      <c r="V259" s="23"/>
      <c r="W259" s="71"/>
      <c r="X259" s="71"/>
      <c r="Y259" s="48"/>
      <c r="Z259" s="23"/>
      <c r="AA259" s="71"/>
      <c r="AB259" s="71"/>
      <c r="AC259" s="48"/>
    </row>
    <row r="260" spans="1:29">
      <c r="A260" s="12"/>
      <c r="B260" s="132"/>
      <c r="C260" s="61"/>
      <c r="D260" s="61"/>
      <c r="E260" s="23"/>
      <c r="F260" s="23"/>
      <c r="G260" s="61"/>
      <c r="H260" s="61"/>
      <c r="I260" s="23"/>
      <c r="J260" s="23"/>
      <c r="K260" s="61"/>
      <c r="L260" s="61"/>
      <c r="M260" s="23"/>
      <c r="N260" s="23"/>
      <c r="O260" s="61"/>
      <c r="P260" s="61"/>
      <c r="Q260" s="23"/>
      <c r="R260" s="23"/>
      <c r="S260" s="61"/>
      <c r="T260" s="61"/>
      <c r="U260" s="23"/>
      <c r="V260" s="23"/>
      <c r="W260" s="61"/>
      <c r="X260" s="61"/>
      <c r="Y260" s="23"/>
      <c r="Z260" s="23"/>
      <c r="AA260" s="61"/>
      <c r="AB260" s="61"/>
      <c r="AC260" s="23"/>
    </row>
    <row r="261" spans="1:29">
      <c r="A261" s="12"/>
      <c r="B261" s="135" t="s">
        <v>278</v>
      </c>
      <c r="C261" s="136"/>
      <c r="D261" s="136"/>
      <c r="E261" s="25"/>
      <c r="F261" s="25"/>
      <c r="G261" s="136"/>
      <c r="H261" s="136"/>
      <c r="I261" s="25"/>
      <c r="J261" s="25"/>
      <c r="K261" s="136"/>
      <c r="L261" s="136"/>
      <c r="M261" s="25"/>
      <c r="N261" s="25"/>
      <c r="O261" s="136"/>
      <c r="P261" s="136"/>
      <c r="Q261" s="25"/>
      <c r="R261" s="25"/>
      <c r="S261" s="136"/>
      <c r="T261" s="136"/>
      <c r="U261" s="25"/>
      <c r="V261" s="25"/>
      <c r="W261" s="136"/>
      <c r="X261" s="136"/>
      <c r="Y261" s="25"/>
      <c r="Z261" s="25"/>
      <c r="AA261" s="136"/>
      <c r="AB261" s="136"/>
      <c r="AC261" s="25"/>
    </row>
    <row r="262" spans="1:29">
      <c r="A262" s="12"/>
      <c r="B262" s="135"/>
      <c r="C262" s="136"/>
      <c r="D262" s="136"/>
      <c r="E262" s="25"/>
      <c r="F262" s="25"/>
      <c r="G262" s="136"/>
      <c r="H262" s="136"/>
      <c r="I262" s="25"/>
      <c r="J262" s="25"/>
      <c r="K262" s="136"/>
      <c r="L262" s="136"/>
      <c r="M262" s="25"/>
      <c r="N262" s="25"/>
      <c r="O262" s="136"/>
      <c r="P262" s="136"/>
      <c r="Q262" s="25"/>
      <c r="R262" s="25"/>
      <c r="S262" s="136"/>
      <c r="T262" s="136"/>
      <c r="U262" s="25"/>
      <c r="V262" s="25"/>
      <c r="W262" s="136"/>
      <c r="X262" s="136"/>
      <c r="Y262" s="25"/>
      <c r="Z262" s="25"/>
      <c r="AA262" s="136"/>
      <c r="AB262" s="136"/>
      <c r="AC262" s="25"/>
    </row>
    <row r="263" spans="1:29">
      <c r="A263" s="12"/>
      <c r="B263" s="137" t="s">
        <v>359</v>
      </c>
      <c r="C263" s="137" t="s">
        <v>163</v>
      </c>
      <c r="D263" s="138">
        <v>11596</v>
      </c>
      <c r="E263" s="23"/>
      <c r="F263" s="23"/>
      <c r="G263" s="137" t="s">
        <v>163</v>
      </c>
      <c r="H263" s="138">
        <v>1583</v>
      </c>
      <c r="I263" s="23"/>
      <c r="J263" s="23"/>
      <c r="K263" s="137" t="s">
        <v>163</v>
      </c>
      <c r="L263" s="138">
        <v>3551</v>
      </c>
      <c r="M263" s="23"/>
      <c r="N263" s="23"/>
      <c r="O263" s="137" t="s">
        <v>163</v>
      </c>
      <c r="P263" s="138">
        <v>7267</v>
      </c>
      <c r="Q263" s="23"/>
      <c r="R263" s="23"/>
      <c r="S263" s="137" t="s">
        <v>163</v>
      </c>
      <c r="T263" s="138">
        <v>2177</v>
      </c>
      <c r="U263" s="23"/>
      <c r="V263" s="23"/>
      <c r="W263" s="137" t="s">
        <v>163</v>
      </c>
      <c r="X263" s="138">
        <v>1087</v>
      </c>
      <c r="Y263" s="23"/>
      <c r="Z263" s="23"/>
      <c r="AA263" s="137" t="s">
        <v>163</v>
      </c>
      <c r="AB263" s="138">
        <v>27261</v>
      </c>
      <c r="AC263" s="23"/>
    </row>
    <row r="264" spans="1:29">
      <c r="A264" s="12"/>
      <c r="B264" s="137"/>
      <c r="C264" s="137"/>
      <c r="D264" s="138"/>
      <c r="E264" s="23"/>
      <c r="F264" s="23"/>
      <c r="G264" s="137"/>
      <c r="H264" s="138"/>
      <c r="I264" s="23"/>
      <c r="J264" s="23"/>
      <c r="K264" s="137"/>
      <c r="L264" s="138"/>
      <c r="M264" s="23"/>
      <c r="N264" s="23"/>
      <c r="O264" s="137"/>
      <c r="P264" s="138"/>
      <c r="Q264" s="23"/>
      <c r="R264" s="23"/>
      <c r="S264" s="137"/>
      <c r="T264" s="138"/>
      <c r="U264" s="23"/>
      <c r="V264" s="23"/>
      <c r="W264" s="137"/>
      <c r="X264" s="138"/>
      <c r="Y264" s="23"/>
      <c r="Z264" s="23"/>
      <c r="AA264" s="137"/>
      <c r="AB264" s="138"/>
      <c r="AC264" s="23"/>
    </row>
    <row r="265" spans="1:29">
      <c r="A265" s="12"/>
      <c r="B265" s="139" t="s">
        <v>323</v>
      </c>
      <c r="C265" s="136" t="s">
        <v>360</v>
      </c>
      <c r="D265" s="136"/>
      <c r="E265" s="139" t="s">
        <v>187</v>
      </c>
      <c r="F265" s="25"/>
      <c r="G265" s="136">
        <v>542</v>
      </c>
      <c r="H265" s="136"/>
      <c r="I265" s="25"/>
      <c r="J265" s="25"/>
      <c r="K265" s="136" t="s">
        <v>361</v>
      </c>
      <c r="L265" s="136"/>
      <c r="M265" s="139" t="s">
        <v>187</v>
      </c>
      <c r="N265" s="25"/>
      <c r="O265" s="154">
        <v>1012</v>
      </c>
      <c r="P265" s="154"/>
      <c r="Q265" s="25"/>
      <c r="R265" s="25"/>
      <c r="S265" s="136" t="s">
        <v>362</v>
      </c>
      <c r="T265" s="136"/>
      <c r="U265" s="139" t="s">
        <v>187</v>
      </c>
      <c r="V265" s="25"/>
      <c r="W265" s="136">
        <v>43</v>
      </c>
      <c r="X265" s="136"/>
      <c r="Y265" s="25"/>
      <c r="Z265" s="25"/>
      <c r="AA265" s="154">
        <v>1000</v>
      </c>
      <c r="AB265" s="154"/>
      <c r="AC265" s="25"/>
    </row>
    <row r="266" spans="1:29">
      <c r="A266" s="12"/>
      <c r="B266" s="139"/>
      <c r="C266" s="136"/>
      <c r="D266" s="136"/>
      <c r="E266" s="139"/>
      <c r="F266" s="25"/>
      <c r="G266" s="136"/>
      <c r="H266" s="136"/>
      <c r="I266" s="25"/>
      <c r="J266" s="25"/>
      <c r="K266" s="136"/>
      <c r="L266" s="136"/>
      <c r="M266" s="139"/>
      <c r="N266" s="25"/>
      <c r="O266" s="154"/>
      <c r="P266" s="154"/>
      <c r="Q266" s="25"/>
      <c r="R266" s="25"/>
      <c r="S266" s="136"/>
      <c r="T266" s="136"/>
      <c r="U266" s="139"/>
      <c r="V266" s="25"/>
      <c r="W266" s="136"/>
      <c r="X266" s="136"/>
      <c r="Y266" s="25"/>
      <c r="Z266" s="25"/>
      <c r="AA266" s="154"/>
      <c r="AB266" s="154"/>
      <c r="AC266" s="25"/>
    </row>
    <row r="267" spans="1:29">
      <c r="A267" s="12"/>
      <c r="B267" s="137" t="s">
        <v>327</v>
      </c>
      <c r="C267" s="133">
        <v>215</v>
      </c>
      <c r="D267" s="133"/>
      <c r="E267" s="23"/>
      <c r="F267" s="23"/>
      <c r="G267" s="133">
        <v>163</v>
      </c>
      <c r="H267" s="133"/>
      <c r="I267" s="23"/>
      <c r="J267" s="23"/>
      <c r="K267" s="133">
        <v>188</v>
      </c>
      <c r="L267" s="133"/>
      <c r="M267" s="23"/>
      <c r="N267" s="23"/>
      <c r="O267" s="138">
        <v>1346</v>
      </c>
      <c r="P267" s="138"/>
      <c r="Q267" s="23"/>
      <c r="R267" s="23"/>
      <c r="S267" s="133">
        <v>118</v>
      </c>
      <c r="T267" s="133"/>
      <c r="U267" s="23"/>
      <c r="V267" s="23"/>
      <c r="W267" s="133" t="s">
        <v>212</v>
      </c>
      <c r="X267" s="133"/>
      <c r="Y267" s="23"/>
      <c r="Z267" s="23"/>
      <c r="AA267" s="138">
        <v>2030</v>
      </c>
      <c r="AB267" s="138"/>
      <c r="AC267" s="23"/>
    </row>
    <row r="268" spans="1:29">
      <c r="A268" s="12"/>
      <c r="B268" s="137"/>
      <c r="C268" s="133"/>
      <c r="D268" s="133"/>
      <c r="E268" s="23"/>
      <c r="F268" s="23"/>
      <c r="G268" s="133"/>
      <c r="H268" s="133"/>
      <c r="I268" s="23"/>
      <c r="J268" s="23"/>
      <c r="K268" s="133"/>
      <c r="L268" s="133"/>
      <c r="M268" s="23"/>
      <c r="N268" s="23"/>
      <c r="O268" s="138"/>
      <c r="P268" s="138"/>
      <c r="Q268" s="23"/>
      <c r="R268" s="23"/>
      <c r="S268" s="133"/>
      <c r="T268" s="133"/>
      <c r="U268" s="23"/>
      <c r="V268" s="23"/>
      <c r="W268" s="133"/>
      <c r="X268" s="133"/>
      <c r="Y268" s="23"/>
      <c r="Z268" s="23"/>
      <c r="AA268" s="138"/>
      <c r="AB268" s="138"/>
      <c r="AC268" s="23"/>
    </row>
    <row r="269" spans="1:29">
      <c r="A269" s="12"/>
      <c r="B269" s="139" t="s">
        <v>328</v>
      </c>
      <c r="C269" s="136" t="s">
        <v>363</v>
      </c>
      <c r="D269" s="136"/>
      <c r="E269" s="139" t="s">
        <v>187</v>
      </c>
      <c r="F269" s="25"/>
      <c r="G269" s="136" t="s">
        <v>364</v>
      </c>
      <c r="H269" s="136"/>
      <c r="I269" s="139" t="s">
        <v>187</v>
      </c>
      <c r="J269" s="25"/>
      <c r="K269" s="136" t="s">
        <v>365</v>
      </c>
      <c r="L269" s="136"/>
      <c r="M269" s="139" t="s">
        <v>187</v>
      </c>
      <c r="N269" s="25"/>
      <c r="O269" s="136" t="s">
        <v>366</v>
      </c>
      <c r="P269" s="136"/>
      <c r="Q269" s="139" t="s">
        <v>187</v>
      </c>
      <c r="R269" s="25"/>
      <c r="S269" s="136" t="s">
        <v>367</v>
      </c>
      <c r="T269" s="136"/>
      <c r="U269" s="139" t="s">
        <v>187</v>
      </c>
      <c r="V269" s="25"/>
      <c r="W269" s="136" t="s">
        <v>212</v>
      </c>
      <c r="X269" s="136"/>
      <c r="Y269" s="25"/>
      <c r="Z269" s="25"/>
      <c r="AA269" s="136" t="s">
        <v>368</v>
      </c>
      <c r="AB269" s="136"/>
      <c r="AC269" s="139" t="s">
        <v>187</v>
      </c>
    </row>
    <row r="270" spans="1:29" ht="15.75" thickBot="1">
      <c r="A270" s="12"/>
      <c r="B270" s="139"/>
      <c r="C270" s="140"/>
      <c r="D270" s="140"/>
      <c r="E270" s="141"/>
      <c r="F270" s="25"/>
      <c r="G270" s="140"/>
      <c r="H270" s="140"/>
      <c r="I270" s="141"/>
      <c r="J270" s="25"/>
      <c r="K270" s="140"/>
      <c r="L270" s="140"/>
      <c r="M270" s="141"/>
      <c r="N270" s="25"/>
      <c r="O270" s="140"/>
      <c r="P270" s="140"/>
      <c r="Q270" s="141"/>
      <c r="R270" s="25"/>
      <c r="S270" s="140"/>
      <c r="T270" s="140"/>
      <c r="U270" s="141"/>
      <c r="V270" s="25"/>
      <c r="W270" s="140"/>
      <c r="X270" s="140"/>
      <c r="Y270" s="45"/>
      <c r="Z270" s="25"/>
      <c r="AA270" s="140"/>
      <c r="AB270" s="140"/>
      <c r="AC270" s="141"/>
    </row>
    <row r="271" spans="1:29">
      <c r="A271" s="12"/>
      <c r="B271" s="137" t="s">
        <v>304</v>
      </c>
      <c r="C271" s="142" t="s">
        <v>163</v>
      </c>
      <c r="D271" s="144">
        <v>10712</v>
      </c>
      <c r="E271" s="48"/>
      <c r="F271" s="23"/>
      <c r="G271" s="142" t="s">
        <v>163</v>
      </c>
      <c r="H271" s="134">
        <v>842</v>
      </c>
      <c r="I271" s="48"/>
      <c r="J271" s="23"/>
      <c r="K271" s="142" t="s">
        <v>163</v>
      </c>
      <c r="L271" s="144">
        <v>2972</v>
      </c>
      <c r="M271" s="48"/>
      <c r="N271" s="23"/>
      <c r="O271" s="142" t="s">
        <v>163</v>
      </c>
      <c r="P271" s="144">
        <v>5348</v>
      </c>
      <c r="Q271" s="48"/>
      <c r="R271" s="23"/>
      <c r="S271" s="142" t="s">
        <v>163</v>
      </c>
      <c r="T271" s="144">
        <v>1690</v>
      </c>
      <c r="U271" s="48"/>
      <c r="V271" s="23"/>
      <c r="W271" s="142" t="s">
        <v>163</v>
      </c>
      <c r="X271" s="144">
        <v>1130</v>
      </c>
      <c r="Y271" s="48"/>
      <c r="Z271" s="23"/>
      <c r="AA271" s="142" t="s">
        <v>163</v>
      </c>
      <c r="AB271" s="144">
        <v>22694</v>
      </c>
      <c r="AC271" s="48"/>
    </row>
    <row r="272" spans="1:29" ht="15.75" thickBot="1">
      <c r="A272" s="12"/>
      <c r="B272" s="137"/>
      <c r="C272" s="143"/>
      <c r="D272" s="145"/>
      <c r="E272" s="52"/>
      <c r="F272" s="23"/>
      <c r="G272" s="143"/>
      <c r="H272" s="146"/>
      <c r="I272" s="52"/>
      <c r="J272" s="23"/>
      <c r="K272" s="143"/>
      <c r="L272" s="145"/>
      <c r="M272" s="52"/>
      <c r="N272" s="23"/>
      <c r="O272" s="143"/>
      <c r="P272" s="145"/>
      <c r="Q272" s="52"/>
      <c r="R272" s="23"/>
      <c r="S272" s="143"/>
      <c r="T272" s="145"/>
      <c r="U272" s="52"/>
      <c r="V272" s="23"/>
      <c r="W272" s="143"/>
      <c r="X272" s="145"/>
      <c r="Y272" s="52"/>
      <c r="Z272" s="23"/>
      <c r="AA272" s="143"/>
      <c r="AB272" s="145"/>
      <c r="AC272" s="52"/>
    </row>
    <row r="273" spans="1:29" ht="15.75" thickTop="1">
      <c r="A273" s="12"/>
      <c r="B273" s="17"/>
      <c r="C273" s="53"/>
      <c r="D273" s="53"/>
      <c r="E273" s="53"/>
      <c r="F273" s="17"/>
      <c r="G273" s="53"/>
      <c r="H273" s="53"/>
      <c r="I273" s="53"/>
      <c r="J273" s="17"/>
      <c r="K273" s="53"/>
      <c r="L273" s="53"/>
      <c r="M273" s="53"/>
      <c r="N273" s="17"/>
      <c r="O273" s="53"/>
      <c r="P273" s="53"/>
      <c r="Q273" s="53"/>
      <c r="R273" s="17"/>
      <c r="S273" s="53"/>
      <c r="T273" s="53"/>
      <c r="U273" s="53"/>
      <c r="V273" s="17"/>
      <c r="W273" s="53"/>
      <c r="X273" s="53"/>
      <c r="Y273" s="53"/>
      <c r="Z273" s="17"/>
      <c r="AA273" s="53"/>
      <c r="AB273" s="53"/>
      <c r="AC273" s="53"/>
    </row>
    <row r="274" spans="1:29">
      <c r="A274" s="12"/>
      <c r="B274" s="147" t="s">
        <v>334</v>
      </c>
      <c r="C274" s="133"/>
      <c r="D274" s="133"/>
      <c r="E274" s="23"/>
      <c r="F274" s="23"/>
      <c r="G274" s="133"/>
      <c r="H274" s="133"/>
      <c r="I274" s="23"/>
      <c r="J274" s="23"/>
      <c r="K274" s="133"/>
      <c r="L274" s="133"/>
      <c r="M274" s="23"/>
      <c r="N274" s="23"/>
      <c r="O274" s="133"/>
      <c r="P274" s="133"/>
      <c r="Q274" s="23"/>
      <c r="R274" s="23"/>
      <c r="S274" s="133"/>
      <c r="T274" s="133"/>
      <c r="U274" s="23"/>
      <c r="V274" s="23"/>
      <c r="W274" s="133"/>
      <c r="X274" s="133"/>
      <c r="Y274" s="23"/>
      <c r="Z274" s="23"/>
      <c r="AA274" s="133"/>
      <c r="AB274" s="133"/>
      <c r="AC274" s="23"/>
    </row>
    <row r="275" spans="1:29">
      <c r="A275" s="12"/>
      <c r="B275" s="147"/>
      <c r="C275" s="133"/>
      <c r="D275" s="133"/>
      <c r="E275" s="23"/>
      <c r="F275" s="23"/>
      <c r="G275" s="133"/>
      <c r="H275" s="133"/>
      <c r="I275" s="23"/>
      <c r="J275" s="23"/>
      <c r="K275" s="133"/>
      <c r="L275" s="133"/>
      <c r="M275" s="23"/>
      <c r="N275" s="23"/>
      <c r="O275" s="133"/>
      <c r="P275" s="133"/>
      <c r="Q275" s="23"/>
      <c r="R275" s="23"/>
      <c r="S275" s="133"/>
      <c r="T275" s="133"/>
      <c r="U275" s="23"/>
      <c r="V275" s="23"/>
      <c r="W275" s="133"/>
      <c r="X275" s="133"/>
      <c r="Y275" s="23"/>
      <c r="Z275" s="23"/>
      <c r="AA275" s="133"/>
      <c r="AB275" s="133"/>
      <c r="AC275" s="23"/>
    </row>
    <row r="276" spans="1:29">
      <c r="A276" s="12"/>
      <c r="B276" s="139" t="s">
        <v>359</v>
      </c>
      <c r="C276" s="139" t="s">
        <v>163</v>
      </c>
      <c r="D276" s="136">
        <v>48</v>
      </c>
      <c r="E276" s="25"/>
      <c r="F276" s="25"/>
      <c r="G276" s="139" t="s">
        <v>163</v>
      </c>
      <c r="H276" s="136">
        <v>268</v>
      </c>
      <c r="I276" s="25"/>
      <c r="J276" s="25"/>
      <c r="K276" s="139" t="s">
        <v>163</v>
      </c>
      <c r="L276" s="136">
        <v>25</v>
      </c>
      <c r="M276" s="25"/>
      <c r="N276" s="25"/>
      <c r="O276" s="139" t="s">
        <v>163</v>
      </c>
      <c r="P276" s="136">
        <v>75</v>
      </c>
      <c r="Q276" s="25"/>
      <c r="R276" s="25"/>
      <c r="S276" s="139" t="s">
        <v>163</v>
      </c>
      <c r="T276" s="136">
        <v>24</v>
      </c>
      <c r="U276" s="25"/>
      <c r="V276" s="25"/>
      <c r="W276" s="139" t="s">
        <v>163</v>
      </c>
      <c r="X276" s="136" t="s">
        <v>212</v>
      </c>
      <c r="Y276" s="25"/>
      <c r="Z276" s="25"/>
      <c r="AA276" s="139" t="s">
        <v>163</v>
      </c>
      <c r="AB276" s="136">
        <v>440</v>
      </c>
      <c r="AC276" s="25"/>
    </row>
    <row r="277" spans="1:29">
      <c r="A277" s="12"/>
      <c r="B277" s="139"/>
      <c r="C277" s="139"/>
      <c r="D277" s="136"/>
      <c r="E277" s="25"/>
      <c r="F277" s="25"/>
      <c r="G277" s="139"/>
      <c r="H277" s="136"/>
      <c r="I277" s="25"/>
      <c r="J277" s="25"/>
      <c r="K277" s="139"/>
      <c r="L277" s="136"/>
      <c r="M277" s="25"/>
      <c r="N277" s="25"/>
      <c r="O277" s="139"/>
      <c r="P277" s="136"/>
      <c r="Q277" s="25"/>
      <c r="R277" s="25"/>
      <c r="S277" s="139"/>
      <c r="T277" s="136"/>
      <c r="U277" s="25"/>
      <c r="V277" s="25"/>
      <c r="W277" s="139"/>
      <c r="X277" s="136"/>
      <c r="Y277" s="25"/>
      <c r="Z277" s="25"/>
      <c r="AA277" s="139"/>
      <c r="AB277" s="136"/>
      <c r="AC277" s="25"/>
    </row>
    <row r="278" spans="1:29">
      <c r="A278" s="12"/>
      <c r="B278" s="137" t="s">
        <v>335</v>
      </c>
      <c r="C278" s="133" t="s">
        <v>212</v>
      </c>
      <c r="D278" s="133"/>
      <c r="E278" s="23"/>
      <c r="F278" s="23"/>
      <c r="G278" s="133" t="s">
        <v>212</v>
      </c>
      <c r="H278" s="133"/>
      <c r="I278" s="23"/>
      <c r="J278" s="23"/>
      <c r="K278" s="133" t="s">
        <v>212</v>
      </c>
      <c r="L278" s="133"/>
      <c r="M278" s="23"/>
      <c r="N278" s="23"/>
      <c r="O278" s="133" t="s">
        <v>212</v>
      </c>
      <c r="P278" s="133"/>
      <c r="Q278" s="23"/>
      <c r="R278" s="23"/>
      <c r="S278" s="133" t="s">
        <v>212</v>
      </c>
      <c r="T278" s="133"/>
      <c r="U278" s="23"/>
      <c r="V278" s="23"/>
      <c r="W278" s="133" t="s">
        <v>212</v>
      </c>
      <c r="X278" s="133"/>
      <c r="Y278" s="23"/>
      <c r="Z278" s="23"/>
      <c r="AA278" s="133" t="s">
        <v>212</v>
      </c>
      <c r="AB278" s="133"/>
      <c r="AC278" s="23"/>
    </row>
    <row r="279" spans="1:29" ht="15.75" thickBot="1">
      <c r="A279" s="12"/>
      <c r="B279" s="137"/>
      <c r="C279" s="148"/>
      <c r="D279" s="148"/>
      <c r="E279" s="31"/>
      <c r="F279" s="23"/>
      <c r="G279" s="148"/>
      <c r="H279" s="148"/>
      <c r="I279" s="31"/>
      <c r="J279" s="23"/>
      <c r="K279" s="148"/>
      <c r="L279" s="148"/>
      <c r="M279" s="31"/>
      <c r="N279" s="23"/>
      <c r="O279" s="148"/>
      <c r="P279" s="148"/>
      <c r="Q279" s="31"/>
      <c r="R279" s="23"/>
      <c r="S279" s="148"/>
      <c r="T279" s="148"/>
      <c r="U279" s="31"/>
      <c r="V279" s="23"/>
      <c r="W279" s="148"/>
      <c r="X279" s="148"/>
      <c r="Y279" s="31"/>
      <c r="Z279" s="23"/>
      <c r="AA279" s="148"/>
      <c r="AB279" s="148"/>
      <c r="AC279" s="31"/>
    </row>
    <row r="280" spans="1:29">
      <c r="A280" s="12"/>
      <c r="B280" s="139" t="s">
        <v>304</v>
      </c>
      <c r="C280" s="149" t="s">
        <v>163</v>
      </c>
      <c r="D280" s="151">
        <v>48</v>
      </c>
      <c r="E280" s="36"/>
      <c r="F280" s="25"/>
      <c r="G280" s="149" t="s">
        <v>163</v>
      </c>
      <c r="H280" s="151">
        <v>268</v>
      </c>
      <c r="I280" s="36"/>
      <c r="J280" s="25"/>
      <c r="K280" s="149" t="s">
        <v>163</v>
      </c>
      <c r="L280" s="151">
        <v>25</v>
      </c>
      <c r="M280" s="36"/>
      <c r="N280" s="25"/>
      <c r="O280" s="149" t="s">
        <v>163</v>
      </c>
      <c r="P280" s="151">
        <v>75</v>
      </c>
      <c r="Q280" s="36"/>
      <c r="R280" s="25"/>
      <c r="S280" s="149" t="s">
        <v>163</v>
      </c>
      <c r="T280" s="151">
        <v>24</v>
      </c>
      <c r="U280" s="36"/>
      <c r="V280" s="25"/>
      <c r="W280" s="149" t="s">
        <v>163</v>
      </c>
      <c r="X280" s="151" t="s">
        <v>212</v>
      </c>
      <c r="Y280" s="36"/>
      <c r="Z280" s="25"/>
      <c r="AA280" s="149" t="s">
        <v>163</v>
      </c>
      <c r="AB280" s="151">
        <v>440</v>
      </c>
      <c r="AC280" s="36"/>
    </row>
    <row r="281" spans="1:29" ht="15.75" thickBot="1">
      <c r="A281" s="12"/>
      <c r="B281" s="139"/>
      <c r="C281" s="150"/>
      <c r="D281" s="152"/>
      <c r="E281" s="75"/>
      <c r="F281" s="25"/>
      <c r="G281" s="150"/>
      <c r="H281" s="152"/>
      <c r="I281" s="75"/>
      <c r="J281" s="25"/>
      <c r="K281" s="150"/>
      <c r="L281" s="152"/>
      <c r="M281" s="75"/>
      <c r="N281" s="25"/>
      <c r="O281" s="150"/>
      <c r="P281" s="152"/>
      <c r="Q281" s="75"/>
      <c r="R281" s="25"/>
      <c r="S281" s="150"/>
      <c r="T281" s="152"/>
      <c r="U281" s="75"/>
      <c r="V281" s="25"/>
      <c r="W281" s="150"/>
      <c r="X281" s="152"/>
      <c r="Y281" s="75"/>
      <c r="Z281" s="25"/>
      <c r="AA281" s="150"/>
      <c r="AB281" s="152"/>
      <c r="AC281" s="75"/>
    </row>
    <row r="282" spans="1:29" ht="15.75" thickTop="1">
      <c r="A282" s="12"/>
      <c r="B282" s="16"/>
      <c r="C282" s="79"/>
      <c r="D282" s="79"/>
      <c r="E282" s="79"/>
      <c r="F282" s="16"/>
      <c r="G282" s="79"/>
      <c r="H282" s="79"/>
      <c r="I282" s="79"/>
      <c r="J282" s="16"/>
      <c r="K282" s="79"/>
      <c r="L282" s="79"/>
      <c r="M282" s="79"/>
      <c r="N282" s="16"/>
      <c r="O282" s="79"/>
      <c r="P282" s="79"/>
      <c r="Q282" s="79"/>
      <c r="R282" s="16"/>
      <c r="S282" s="79"/>
      <c r="T282" s="79"/>
      <c r="U282" s="79"/>
      <c r="V282" s="16"/>
      <c r="W282" s="79"/>
      <c r="X282" s="79"/>
      <c r="Y282" s="79"/>
      <c r="Z282" s="16"/>
      <c r="AA282" s="79"/>
      <c r="AB282" s="79"/>
      <c r="AC282" s="79"/>
    </row>
    <row r="283" spans="1:29">
      <c r="A283" s="12"/>
      <c r="B283" s="135" t="s">
        <v>336</v>
      </c>
      <c r="C283" s="136"/>
      <c r="D283" s="136"/>
      <c r="E283" s="25"/>
      <c r="F283" s="25"/>
      <c r="G283" s="136"/>
      <c r="H283" s="136"/>
      <c r="I283" s="25"/>
      <c r="J283" s="25"/>
      <c r="K283" s="136"/>
      <c r="L283" s="136"/>
      <c r="M283" s="25"/>
      <c r="N283" s="25"/>
      <c r="O283" s="136"/>
      <c r="P283" s="136"/>
      <c r="Q283" s="25"/>
      <c r="R283" s="25"/>
      <c r="S283" s="136"/>
      <c r="T283" s="136"/>
      <c r="U283" s="25"/>
      <c r="V283" s="25"/>
      <c r="W283" s="136"/>
      <c r="X283" s="136"/>
      <c r="Y283" s="25"/>
      <c r="Z283" s="25"/>
      <c r="AA283" s="136"/>
      <c r="AB283" s="136"/>
      <c r="AC283" s="25"/>
    </row>
    <row r="284" spans="1:29">
      <c r="A284" s="12"/>
      <c r="B284" s="135"/>
      <c r="C284" s="136"/>
      <c r="D284" s="136"/>
      <c r="E284" s="25"/>
      <c r="F284" s="25"/>
      <c r="G284" s="136"/>
      <c r="H284" s="136"/>
      <c r="I284" s="25"/>
      <c r="J284" s="25"/>
      <c r="K284" s="136"/>
      <c r="L284" s="136"/>
      <c r="M284" s="25"/>
      <c r="N284" s="25"/>
      <c r="O284" s="136"/>
      <c r="P284" s="136"/>
      <c r="Q284" s="25"/>
      <c r="R284" s="25"/>
      <c r="S284" s="136"/>
      <c r="T284" s="136"/>
      <c r="U284" s="25"/>
      <c r="V284" s="25"/>
      <c r="W284" s="136"/>
      <c r="X284" s="136"/>
      <c r="Y284" s="25"/>
      <c r="Z284" s="25"/>
      <c r="AA284" s="136"/>
      <c r="AB284" s="136"/>
      <c r="AC284" s="25"/>
    </row>
    <row r="285" spans="1:29">
      <c r="A285" s="12"/>
      <c r="B285" s="137" t="s">
        <v>278</v>
      </c>
      <c r="C285" s="137" t="s">
        <v>163</v>
      </c>
      <c r="D285" s="138">
        <v>10712</v>
      </c>
      <c r="E285" s="23"/>
      <c r="F285" s="23"/>
      <c r="G285" s="137" t="s">
        <v>163</v>
      </c>
      <c r="H285" s="133">
        <v>842</v>
      </c>
      <c r="I285" s="23"/>
      <c r="J285" s="23"/>
      <c r="K285" s="137" t="s">
        <v>163</v>
      </c>
      <c r="L285" s="138">
        <v>2972</v>
      </c>
      <c r="M285" s="23"/>
      <c r="N285" s="23"/>
      <c r="O285" s="137" t="s">
        <v>163</v>
      </c>
      <c r="P285" s="138">
        <v>5348</v>
      </c>
      <c r="Q285" s="23"/>
      <c r="R285" s="23"/>
      <c r="S285" s="137" t="s">
        <v>163</v>
      </c>
      <c r="T285" s="138">
        <v>1690</v>
      </c>
      <c r="U285" s="23"/>
      <c r="V285" s="23"/>
      <c r="W285" s="137" t="s">
        <v>163</v>
      </c>
      <c r="X285" s="138">
        <v>1130</v>
      </c>
      <c r="Y285" s="23"/>
      <c r="Z285" s="23"/>
      <c r="AA285" s="137" t="s">
        <v>163</v>
      </c>
      <c r="AB285" s="138">
        <v>22694</v>
      </c>
      <c r="AC285" s="23"/>
    </row>
    <row r="286" spans="1:29">
      <c r="A286" s="12"/>
      <c r="B286" s="137"/>
      <c r="C286" s="137"/>
      <c r="D286" s="138"/>
      <c r="E286" s="23"/>
      <c r="F286" s="23"/>
      <c r="G286" s="137"/>
      <c r="H286" s="133"/>
      <c r="I286" s="23"/>
      <c r="J286" s="23"/>
      <c r="K286" s="137"/>
      <c r="L286" s="138"/>
      <c r="M286" s="23"/>
      <c r="N286" s="23"/>
      <c r="O286" s="137"/>
      <c r="P286" s="138"/>
      <c r="Q286" s="23"/>
      <c r="R286" s="23"/>
      <c r="S286" s="137"/>
      <c r="T286" s="138"/>
      <c r="U286" s="23"/>
      <c r="V286" s="23"/>
      <c r="W286" s="137"/>
      <c r="X286" s="138"/>
      <c r="Y286" s="23"/>
      <c r="Z286" s="23"/>
      <c r="AA286" s="137"/>
      <c r="AB286" s="138"/>
      <c r="AC286" s="23"/>
    </row>
    <row r="287" spans="1:29">
      <c r="A287" s="12"/>
      <c r="B287" s="139" t="s">
        <v>334</v>
      </c>
      <c r="C287" s="136">
        <v>48</v>
      </c>
      <c r="D287" s="136"/>
      <c r="E287" s="25"/>
      <c r="F287" s="25"/>
      <c r="G287" s="136">
        <v>268</v>
      </c>
      <c r="H287" s="136"/>
      <c r="I287" s="25"/>
      <c r="J287" s="25"/>
      <c r="K287" s="136">
        <v>25</v>
      </c>
      <c r="L287" s="136"/>
      <c r="M287" s="25"/>
      <c r="N287" s="25"/>
      <c r="O287" s="136">
        <v>75</v>
      </c>
      <c r="P287" s="136"/>
      <c r="Q287" s="25"/>
      <c r="R287" s="25"/>
      <c r="S287" s="136">
        <v>24</v>
      </c>
      <c r="T287" s="136"/>
      <c r="U287" s="25"/>
      <c r="V287" s="25"/>
      <c r="W287" s="136" t="s">
        <v>212</v>
      </c>
      <c r="X287" s="136"/>
      <c r="Y287" s="25"/>
      <c r="Z287" s="25"/>
      <c r="AA287" s="136">
        <v>440</v>
      </c>
      <c r="AB287" s="136"/>
      <c r="AC287" s="25"/>
    </row>
    <row r="288" spans="1:29" ht="15.75" thickBot="1">
      <c r="A288" s="12"/>
      <c r="B288" s="139"/>
      <c r="C288" s="140"/>
      <c r="D288" s="140"/>
      <c r="E288" s="45"/>
      <c r="F288" s="25"/>
      <c r="G288" s="140"/>
      <c r="H288" s="140"/>
      <c r="I288" s="45"/>
      <c r="J288" s="25"/>
      <c r="K288" s="140"/>
      <c r="L288" s="140"/>
      <c r="M288" s="45"/>
      <c r="N288" s="25"/>
      <c r="O288" s="140"/>
      <c r="P288" s="140"/>
      <c r="Q288" s="45"/>
      <c r="R288" s="25"/>
      <c r="S288" s="140"/>
      <c r="T288" s="140"/>
      <c r="U288" s="45"/>
      <c r="V288" s="25"/>
      <c r="W288" s="140"/>
      <c r="X288" s="140"/>
      <c r="Y288" s="45"/>
      <c r="Z288" s="25"/>
      <c r="AA288" s="140"/>
      <c r="AB288" s="140"/>
      <c r="AC288" s="45"/>
    </row>
    <row r="289" spans="1:29">
      <c r="A289" s="12"/>
      <c r="B289" s="137" t="s">
        <v>337</v>
      </c>
      <c r="C289" s="142" t="s">
        <v>163</v>
      </c>
      <c r="D289" s="144">
        <v>10760</v>
      </c>
      <c r="E289" s="48"/>
      <c r="F289" s="23"/>
      <c r="G289" s="142" t="s">
        <v>163</v>
      </c>
      <c r="H289" s="144">
        <v>1110</v>
      </c>
      <c r="I289" s="48"/>
      <c r="J289" s="23"/>
      <c r="K289" s="142" t="s">
        <v>163</v>
      </c>
      <c r="L289" s="144">
        <v>2997</v>
      </c>
      <c r="M289" s="48"/>
      <c r="N289" s="23"/>
      <c r="O289" s="142" t="s">
        <v>163</v>
      </c>
      <c r="P289" s="144">
        <v>5423</v>
      </c>
      <c r="Q289" s="48"/>
      <c r="R289" s="23"/>
      <c r="S289" s="142" t="s">
        <v>163</v>
      </c>
      <c r="T289" s="144">
        <v>1714</v>
      </c>
      <c r="U289" s="48"/>
      <c r="V289" s="23"/>
      <c r="W289" s="142" t="s">
        <v>163</v>
      </c>
      <c r="X289" s="144">
        <v>1130</v>
      </c>
      <c r="Y289" s="48"/>
      <c r="Z289" s="23"/>
      <c r="AA289" s="142" t="s">
        <v>163</v>
      </c>
      <c r="AB289" s="144">
        <v>23134</v>
      </c>
      <c r="AC289" s="48"/>
    </row>
    <row r="290" spans="1:29" ht="15.75" thickBot="1">
      <c r="A290" s="12"/>
      <c r="B290" s="137"/>
      <c r="C290" s="143"/>
      <c r="D290" s="145"/>
      <c r="E290" s="52"/>
      <c r="F290" s="23"/>
      <c r="G290" s="143"/>
      <c r="H290" s="145"/>
      <c r="I290" s="52"/>
      <c r="J290" s="23"/>
      <c r="K290" s="143"/>
      <c r="L290" s="145"/>
      <c r="M290" s="52"/>
      <c r="N290" s="23"/>
      <c r="O290" s="143"/>
      <c r="P290" s="145"/>
      <c r="Q290" s="52"/>
      <c r="R290" s="23"/>
      <c r="S290" s="143"/>
      <c r="T290" s="145"/>
      <c r="U290" s="52"/>
      <c r="V290" s="23"/>
      <c r="W290" s="143"/>
      <c r="X290" s="145"/>
      <c r="Y290" s="52"/>
      <c r="Z290" s="23"/>
      <c r="AA290" s="143"/>
      <c r="AB290" s="145"/>
      <c r="AC290" s="52"/>
    </row>
    <row r="291" spans="1:29" ht="15.75" thickTop="1">
      <c r="A291" s="12"/>
      <c r="B291" s="63"/>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c r="AA291" s="63"/>
      <c r="AB291" s="63"/>
      <c r="AC291" s="63"/>
    </row>
    <row r="292" spans="1:29" ht="25.5" customHeight="1">
      <c r="A292" s="12"/>
      <c r="B292" s="65" t="s">
        <v>369</v>
      </c>
      <c r="C292" s="65"/>
      <c r="D292" s="65"/>
      <c r="E292" s="65"/>
      <c r="F292" s="65"/>
      <c r="G292" s="65"/>
      <c r="H292" s="65"/>
      <c r="I292" s="65"/>
      <c r="J292" s="65"/>
      <c r="K292" s="65"/>
      <c r="L292" s="65"/>
      <c r="M292" s="65"/>
      <c r="N292" s="65"/>
      <c r="O292" s="65"/>
      <c r="P292" s="65"/>
      <c r="Q292" s="65"/>
      <c r="R292" s="65"/>
      <c r="S292" s="65"/>
      <c r="T292" s="65"/>
      <c r="U292" s="65"/>
      <c r="V292" s="65"/>
      <c r="W292" s="65"/>
      <c r="X292" s="65"/>
      <c r="Y292" s="65"/>
      <c r="Z292" s="65"/>
      <c r="AA292" s="65"/>
      <c r="AB292" s="65"/>
      <c r="AC292" s="65"/>
    </row>
    <row r="293" spans="1:29">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9">
      <c r="A294" s="12"/>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row>
    <row r="295" spans="1:29">
      <c r="A295" s="12"/>
      <c r="B295" s="32"/>
      <c r="C295" s="68" t="s">
        <v>278</v>
      </c>
      <c r="D295" s="68"/>
      <c r="E295" s="68"/>
      <c r="F295" s="68"/>
      <c r="G295" s="68"/>
      <c r="H295" s="68"/>
      <c r="I295" s="68"/>
      <c r="J295" s="68"/>
      <c r="K295" s="68"/>
      <c r="L295" s="68"/>
      <c r="M295" s="68"/>
      <c r="N295" s="25"/>
      <c r="O295" s="68" t="s">
        <v>370</v>
      </c>
      <c r="P295" s="68"/>
      <c r="Q295" s="68"/>
      <c r="R295" s="68"/>
      <c r="S295" s="68"/>
      <c r="T295" s="68"/>
      <c r="U295" s="68"/>
      <c r="V295" s="68"/>
      <c r="W295" s="68"/>
      <c r="X295" s="68"/>
      <c r="Y295" s="68"/>
    </row>
    <row r="296" spans="1:29" ht="15.75" thickBot="1">
      <c r="A296" s="12"/>
      <c r="B296" s="32"/>
      <c r="C296" s="59"/>
      <c r="D296" s="59"/>
      <c r="E296" s="59"/>
      <c r="F296" s="59"/>
      <c r="G296" s="59"/>
      <c r="H296" s="59"/>
      <c r="I296" s="59"/>
      <c r="J296" s="59"/>
      <c r="K296" s="59"/>
      <c r="L296" s="59"/>
      <c r="M296" s="59"/>
      <c r="N296" s="25"/>
      <c r="O296" s="59"/>
      <c r="P296" s="59"/>
      <c r="Q296" s="59"/>
      <c r="R296" s="59"/>
      <c r="S296" s="59"/>
      <c r="T296" s="59"/>
      <c r="U296" s="59"/>
      <c r="V296" s="59"/>
      <c r="W296" s="59"/>
      <c r="X296" s="59"/>
      <c r="Y296" s="59"/>
    </row>
    <row r="297" spans="1:29">
      <c r="A297" s="12"/>
      <c r="B297" s="64"/>
      <c r="C297" s="83" t="s">
        <v>371</v>
      </c>
      <c r="D297" s="83"/>
      <c r="E297" s="83"/>
      <c r="F297" s="36"/>
      <c r="G297" s="83" t="s">
        <v>374</v>
      </c>
      <c r="H297" s="83"/>
      <c r="I297" s="83"/>
      <c r="J297" s="36"/>
      <c r="K297" s="83" t="s">
        <v>237</v>
      </c>
      <c r="L297" s="83"/>
      <c r="M297" s="83"/>
      <c r="N297" s="25"/>
      <c r="O297" s="83" t="s">
        <v>371</v>
      </c>
      <c r="P297" s="83"/>
      <c r="Q297" s="83"/>
      <c r="R297" s="36"/>
      <c r="S297" s="83" t="s">
        <v>374</v>
      </c>
      <c r="T297" s="83"/>
      <c r="U297" s="83"/>
      <c r="V297" s="36"/>
      <c r="W297" s="83" t="s">
        <v>237</v>
      </c>
      <c r="X297" s="83"/>
      <c r="Y297" s="83"/>
    </row>
    <row r="298" spans="1:29">
      <c r="A298" s="12"/>
      <c r="B298" s="64"/>
      <c r="C298" s="68" t="s">
        <v>372</v>
      </c>
      <c r="D298" s="68"/>
      <c r="E298" s="68"/>
      <c r="F298" s="25"/>
      <c r="G298" s="68" t="s">
        <v>372</v>
      </c>
      <c r="H298" s="68"/>
      <c r="I298" s="68"/>
      <c r="J298" s="25"/>
      <c r="K298" s="68"/>
      <c r="L298" s="68"/>
      <c r="M298" s="68"/>
      <c r="N298" s="25"/>
      <c r="O298" s="68" t="s">
        <v>372</v>
      </c>
      <c r="P298" s="68"/>
      <c r="Q298" s="68"/>
      <c r="R298" s="25"/>
      <c r="S298" s="68" t="s">
        <v>372</v>
      </c>
      <c r="T298" s="68"/>
      <c r="U298" s="68"/>
      <c r="V298" s="25"/>
      <c r="W298" s="68"/>
      <c r="X298" s="68"/>
      <c r="Y298" s="68"/>
    </row>
    <row r="299" spans="1:29" ht="15.75" thickBot="1">
      <c r="A299" s="12"/>
      <c r="B299" s="64"/>
      <c r="C299" s="59" t="s">
        <v>373</v>
      </c>
      <c r="D299" s="59"/>
      <c r="E299" s="59"/>
      <c r="F299" s="25"/>
      <c r="G299" s="59" t="s">
        <v>373</v>
      </c>
      <c r="H299" s="59"/>
      <c r="I299" s="59"/>
      <c r="J299" s="25"/>
      <c r="K299" s="59"/>
      <c r="L299" s="59"/>
      <c r="M299" s="59"/>
      <c r="N299" s="25"/>
      <c r="O299" s="59" t="s">
        <v>373</v>
      </c>
      <c r="P299" s="59"/>
      <c r="Q299" s="59"/>
      <c r="R299" s="25"/>
      <c r="S299" s="59" t="s">
        <v>373</v>
      </c>
      <c r="T299" s="59"/>
      <c r="U299" s="59"/>
      <c r="V299" s="25"/>
      <c r="W299" s="59"/>
      <c r="X299" s="59"/>
      <c r="Y299" s="59"/>
    </row>
    <row r="300" spans="1:29">
      <c r="A300" s="12"/>
      <c r="B300" s="49" t="s">
        <v>203</v>
      </c>
      <c r="C300" s="71"/>
      <c r="D300" s="71"/>
      <c r="E300" s="48"/>
      <c r="F300" s="23"/>
      <c r="G300" s="71"/>
      <c r="H300" s="71"/>
      <c r="I300" s="48"/>
      <c r="J300" s="23"/>
      <c r="K300" s="71"/>
      <c r="L300" s="71"/>
      <c r="M300" s="48"/>
      <c r="N300" s="23"/>
      <c r="O300" s="71"/>
      <c r="P300" s="71"/>
      <c r="Q300" s="48"/>
      <c r="R300" s="23"/>
      <c r="S300" s="71"/>
      <c r="T300" s="71"/>
      <c r="U300" s="48"/>
      <c r="V300" s="23"/>
      <c r="W300" s="71"/>
      <c r="X300" s="71"/>
      <c r="Y300" s="48"/>
    </row>
    <row r="301" spans="1:29" ht="15.75" thickBot="1">
      <c r="A301" s="12"/>
      <c r="B301" s="155"/>
      <c r="C301" s="61"/>
      <c r="D301" s="61"/>
      <c r="E301" s="23"/>
      <c r="F301" s="23"/>
      <c r="G301" s="61"/>
      <c r="H301" s="61"/>
      <c r="I301" s="23"/>
      <c r="J301" s="23"/>
      <c r="K301" s="61"/>
      <c r="L301" s="61"/>
      <c r="M301" s="23"/>
      <c r="N301" s="23"/>
      <c r="O301" s="61"/>
      <c r="P301" s="61"/>
      <c r="Q301" s="23"/>
      <c r="R301" s="23"/>
      <c r="S301" s="61"/>
      <c r="T301" s="61"/>
      <c r="U301" s="23"/>
      <c r="V301" s="23"/>
      <c r="W301" s="61"/>
      <c r="X301" s="61"/>
      <c r="Y301" s="23"/>
    </row>
    <row r="302" spans="1:29">
      <c r="A302" s="12"/>
      <c r="B302" s="33" t="s">
        <v>375</v>
      </c>
      <c r="C302" s="32" t="s">
        <v>163</v>
      </c>
      <c r="D302" s="62">
        <v>172</v>
      </c>
      <c r="E302" s="25"/>
      <c r="F302" s="25"/>
      <c r="G302" s="32" t="s">
        <v>163</v>
      </c>
      <c r="H302" s="34">
        <v>7788</v>
      </c>
      <c r="I302" s="25"/>
      <c r="J302" s="25"/>
      <c r="K302" s="32" t="s">
        <v>163</v>
      </c>
      <c r="L302" s="34">
        <v>7960</v>
      </c>
      <c r="M302" s="25"/>
      <c r="N302" s="25"/>
      <c r="O302" s="32" t="s">
        <v>163</v>
      </c>
      <c r="P302" s="34">
        <v>28644</v>
      </c>
      <c r="Q302" s="25"/>
      <c r="R302" s="25"/>
      <c r="S302" s="32" t="s">
        <v>163</v>
      </c>
      <c r="T302" s="34">
        <v>723539</v>
      </c>
      <c r="U302" s="25"/>
      <c r="V302" s="25"/>
      <c r="W302" s="32" t="s">
        <v>163</v>
      </c>
      <c r="X302" s="34">
        <v>752183</v>
      </c>
      <c r="Y302" s="25"/>
    </row>
    <row r="303" spans="1:29">
      <c r="A303" s="12"/>
      <c r="B303" s="32"/>
      <c r="C303" s="32"/>
      <c r="D303" s="62"/>
      <c r="E303" s="25"/>
      <c r="F303" s="25"/>
      <c r="G303" s="32"/>
      <c r="H303" s="34"/>
      <c r="I303" s="25"/>
      <c r="J303" s="25"/>
      <c r="K303" s="32"/>
      <c r="L303" s="34"/>
      <c r="M303" s="25"/>
      <c r="N303" s="25"/>
      <c r="O303" s="32"/>
      <c r="P303" s="34"/>
      <c r="Q303" s="25"/>
      <c r="R303" s="25"/>
      <c r="S303" s="32"/>
      <c r="T303" s="34"/>
      <c r="U303" s="25"/>
      <c r="V303" s="25"/>
      <c r="W303" s="32"/>
      <c r="X303" s="34"/>
      <c r="Y303" s="25"/>
    </row>
    <row r="304" spans="1:29">
      <c r="A304" s="12"/>
      <c r="B304" s="42" t="s">
        <v>269</v>
      </c>
      <c r="C304" s="61" t="s">
        <v>212</v>
      </c>
      <c r="D304" s="61"/>
      <c r="E304" s="23"/>
      <c r="F304" s="23"/>
      <c r="G304" s="61">
        <v>728</v>
      </c>
      <c r="H304" s="61"/>
      <c r="I304" s="23"/>
      <c r="J304" s="23"/>
      <c r="K304" s="61">
        <v>728</v>
      </c>
      <c r="L304" s="61"/>
      <c r="M304" s="23"/>
      <c r="N304" s="23"/>
      <c r="O304" s="61">
        <v>963</v>
      </c>
      <c r="P304" s="61"/>
      <c r="Q304" s="23"/>
      <c r="R304" s="23"/>
      <c r="S304" s="43">
        <v>104048</v>
      </c>
      <c r="T304" s="43"/>
      <c r="U304" s="23"/>
      <c r="V304" s="23"/>
      <c r="W304" s="43">
        <v>105011</v>
      </c>
      <c r="X304" s="43"/>
      <c r="Y304" s="23"/>
    </row>
    <row r="305" spans="1:25">
      <c r="A305" s="12"/>
      <c r="B305" s="42"/>
      <c r="C305" s="61"/>
      <c r="D305" s="61"/>
      <c r="E305" s="23"/>
      <c r="F305" s="23"/>
      <c r="G305" s="61"/>
      <c r="H305" s="61"/>
      <c r="I305" s="23"/>
      <c r="J305" s="23"/>
      <c r="K305" s="61"/>
      <c r="L305" s="61"/>
      <c r="M305" s="23"/>
      <c r="N305" s="23"/>
      <c r="O305" s="61"/>
      <c r="P305" s="61"/>
      <c r="Q305" s="23"/>
      <c r="R305" s="23"/>
      <c r="S305" s="43"/>
      <c r="T305" s="43"/>
      <c r="U305" s="23"/>
      <c r="V305" s="23"/>
      <c r="W305" s="43"/>
      <c r="X305" s="43"/>
      <c r="Y305" s="23"/>
    </row>
    <row r="306" spans="1:25">
      <c r="A306" s="12"/>
      <c r="B306" s="32" t="s">
        <v>270</v>
      </c>
      <c r="C306" s="62" t="s">
        <v>212</v>
      </c>
      <c r="D306" s="62"/>
      <c r="E306" s="25"/>
      <c r="F306" s="25"/>
      <c r="G306" s="34">
        <v>2067</v>
      </c>
      <c r="H306" s="34"/>
      <c r="I306" s="25"/>
      <c r="J306" s="25"/>
      <c r="K306" s="34">
        <v>2067</v>
      </c>
      <c r="L306" s="34"/>
      <c r="M306" s="25"/>
      <c r="N306" s="25"/>
      <c r="O306" s="62">
        <v>461</v>
      </c>
      <c r="P306" s="62"/>
      <c r="Q306" s="25"/>
      <c r="R306" s="25"/>
      <c r="S306" s="34">
        <v>198418</v>
      </c>
      <c r="T306" s="34"/>
      <c r="U306" s="25"/>
      <c r="V306" s="25"/>
      <c r="W306" s="34">
        <v>198879</v>
      </c>
      <c r="X306" s="34"/>
      <c r="Y306" s="25"/>
    </row>
    <row r="307" spans="1:25">
      <c r="A307" s="12"/>
      <c r="B307" s="32"/>
      <c r="C307" s="62"/>
      <c r="D307" s="62"/>
      <c r="E307" s="25"/>
      <c r="F307" s="25"/>
      <c r="G307" s="34"/>
      <c r="H307" s="34"/>
      <c r="I307" s="25"/>
      <c r="J307" s="25"/>
      <c r="K307" s="34"/>
      <c r="L307" s="34"/>
      <c r="M307" s="25"/>
      <c r="N307" s="25"/>
      <c r="O307" s="62"/>
      <c r="P307" s="62"/>
      <c r="Q307" s="25"/>
      <c r="R307" s="25"/>
      <c r="S307" s="34"/>
      <c r="T307" s="34"/>
      <c r="U307" s="25"/>
      <c r="V307" s="25"/>
      <c r="W307" s="34"/>
      <c r="X307" s="34"/>
      <c r="Y307" s="25"/>
    </row>
    <row r="308" spans="1:25">
      <c r="A308" s="12"/>
      <c r="B308" s="42" t="s">
        <v>271</v>
      </c>
      <c r="C308" s="61">
        <v>29</v>
      </c>
      <c r="D308" s="61"/>
      <c r="E308" s="23"/>
      <c r="F308" s="23"/>
      <c r="G308" s="43">
        <v>6587</v>
      </c>
      <c r="H308" s="43"/>
      <c r="I308" s="23"/>
      <c r="J308" s="23"/>
      <c r="K308" s="43">
        <v>6616</v>
      </c>
      <c r="L308" s="43"/>
      <c r="M308" s="23"/>
      <c r="N308" s="23"/>
      <c r="O308" s="43">
        <v>3793</v>
      </c>
      <c r="P308" s="43"/>
      <c r="Q308" s="23"/>
      <c r="R308" s="23"/>
      <c r="S308" s="43">
        <v>296940</v>
      </c>
      <c r="T308" s="43"/>
      <c r="U308" s="23"/>
      <c r="V308" s="23"/>
      <c r="W308" s="43">
        <v>300733</v>
      </c>
      <c r="X308" s="43"/>
      <c r="Y308" s="23"/>
    </row>
    <row r="309" spans="1:25">
      <c r="A309" s="12"/>
      <c r="B309" s="42"/>
      <c r="C309" s="61"/>
      <c r="D309" s="61"/>
      <c r="E309" s="23"/>
      <c r="F309" s="23"/>
      <c r="G309" s="43"/>
      <c r="H309" s="43"/>
      <c r="I309" s="23"/>
      <c r="J309" s="23"/>
      <c r="K309" s="43"/>
      <c r="L309" s="43"/>
      <c r="M309" s="23"/>
      <c r="N309" s="23"/>
      <c r="O309" s="43"/>
      <c r="P309" s="43"/>
      <c r="Q309" s="23"/>
      <c r="R309" s="23"/>
      <c r="S309" s="43"/>
      <c r="T309" s="43"/>
      <c r="U309" s="23"/>
      <c r="V309" s="23"/>
      <c r="W309" s="43"/>
      <c r="X309" s="43"/>
      <c r="Y309" s="23"/>
    </row>
    <row r="310" spans="1:25">
      <c r="A310" s="12"/>
      <c r="B310" s="32" t="s">
        <v>272</v>
      </c>
      <c r="C310" s="62" t="s">
        <v>212</v>
      </c>
      <c r="D310" s="62"/>
      <c r="E310" s="25"/>
      <c r="F310" s="25"/>
      <c r="G310" s="34">
        <v>1181</v>
      </c>
      <c r="H310" s="34"/>
      <c r="I310" s="25"/>
      <c r="J310" s="25"/>
      <c r="K310" s="34">
        <v>1181</v>
      </c>
      <c r="L310" s="34"/>
      <c r="M310" s="25"/>
      <c r="N310" s="25"/>
      <c r="O310" s="62" t="s">
        <v>212</v>
      </c>
      <c r="P310" s="62"/>
      <c r="Q310" s="25"/>
      <c r="R310" s="25"/>
      <c r="S310" s="34">
        <v>38122</v>
      </c>
      <c r="T310" s="34"/>
      <c r="U310" s="25"/>
      <c r="V310" s="25"/>
      <c r="W310" s="34">
        <v>38122</v>
      </c>
      <c r="X310" s="34"/>
      <c r="Y310" s="25"/>
    </row>
    <row r="311" spans="1:25" ht="15.75" thickBot="1">
      <c r="A311" s="12"/>
      <c r="B311" s="32"/>
      <c r="C311" s="80"/>
      <c r="D311" s="80"/>
      <c r="E311" s="45"/>
      <c r="F311" s="25"/>
      <c r="G311" s="44"/>
      <c r="H311" s="44"/>
      <c r="I311" s="45"/>
      <c r="J311" s="25"/>
      <c r="K311" s="44"/>
      <c r="L311" s="44"/>
      <c r="M311" s="45"/>
      <c r="N311" s="25"/>
      <c r="O311" s="80"/>
      <c r="P311" s="80"/>
      <c r="Q311" s="45"/>
      <c r="R311" s="25"/>
      <c r="S311" s="44"/>
      <c r="T311" s="44"/>
      <c r="U311" s="45"/>
      <c r="V311" s="25"/>
      <c r="W311" s="44"/>
      <c r="X311" s="44"/>
      <c r="Y311" s="45"/>
    </row>
    <row r="312" spans="1:25">
      <c r="A312" s="12"/>
      <c r="B312" s="42"/>
      <c r="C312" s="46" t="s">
        <v>163</v>
      </c>
      <c r="D312" s="71">
        <v>201</v>
      </c>
      <c r="E312" s="48"/>
      <c r="F312" s="23"/>
      <c r="G312" s="46" t="s">
        <v>163</v>
      </c>
      <c r="H312" s="47">
        <v>18351</v>
      </c>
      <c r="I312" s="48"/>
      <c r="J312" s="23"/>
      <c r="K312" s="47">
        <v>18552</v>
      </c>
      <c r="L312" s="47"/>
      <c r="M312" s="48"/>
      <c r="N312" s="23"/>
      <c r="O312" s="46" t="s">
        <v>163</v>
      </c>
      <c r="P312" s="47">
        <v>33861</v>
      </c>
      <c r="Q312" s="48"/>
      <c r="R312" s="23"/>
      <c r="S312" s="46" t="s">
        <v>163</v>
      </c>
      <c r="T312" s="47">
        <v>1361067</v>
      </c>
      <c r="U312" s="48"/>
      <c r="V312" s="23"/>
      <c r="W312" s="46" t="s">
        <v>163</v>
      </c>
      <c r="X312" s="47">
        <v>1394928</v>
      </c>
      <c r="Y312" s="48"/>
    </row>
    <row r="313" spans="1:25" ht="15.75" thickBot="1">
      <c r="A313" s="12"/>
      <c r="B313" s="42"/>
      <c r="C313" s="50"/>
      <c r="D313" s="81"/>
      <c r="E313" s="52"/>
      <c r="F313" s="23"/>
      <c r="G313" s="50"/>
      <c r="H313" s="51"/>
      <c r="I313" s="52"/>
      <c r="J313" s="23"/>
      <c r="K313" s="85"/>
      <c r="L313" s="85"/>
      <c r="M313" s="86"/>
      <c r="N313" s="23"/>
      <c r="O313" s="50"/>
      <c r="P313" s="51"/>
      <c r="Q313" s="52"/>
      <c r="R313" s="23"/>
      <c r="S313" s="50"/>
      <c r="T313" s="51"/>
      <c r="U313" s="52"/>
      <c r="V313" s="23"/>
      <c r="W313" s="50"/>
      <c r="X313" s="51"/>
      <c r="Y313" s="52"/>
    </row>
    <row r="314" spans="1:25" ht="15.75" thickTop="1">
      <c r="A314" s="12"/>
      <c r="B314" s="156" t="s">
        <v>320</v>
      </c>
      <c r="C314" s="82"/>
      <c r="D314" s="82"/>
      <c r="E314" s="53"/>
      <c r="F314" s="25"/>
      <c r="G314" s="82"/>
      <c r="H314" s="82"/>
      <c r="I314" s="53"/>
      <c r="J314" s="25"/>
      <c r="K314" s="34">
        <v>1919</v>
      </c>
      <c r="L314" s="34"/>
      <c r="M314" s="25"/>
      <c r="N314" s="25"/>
      <c r="O314" s="82"/>
      <c r="P314" s="82"/>
      <c r="Q314" s="53"/>
      <c r="R314" s="25"/>
      <c r="S314" s="82"/>
      <c r="T314" s="82"/>
      <c r="U314" s="53"/>
      <c r="V314" s="25"/>
      <c r="W314" s="82"/>
      <c r="X314" s="82"/>
      <c r="Y314" s="53"/>
    </row>
    <row r="315" spans="1:25" ht="15.75" thickBot="1">
      <c r="A315" s="12"/>
      <c r="B315" s="156"/>
      <c r="C315" s="62"/>
      <c r="D315" s="62"/>
      <c r="E315" s="25"/>
      <c r="F315" s="25"/>
      <c r="G315" s="62"/>
      <c r="H315" s="62"/>
      <c r="I315" s="25"/>
      <c r="J315" s="25"/>
      <c r="K315" s="44"/>
      <c r="L315" s="44"/>
      <c r="M315" s="45"/>
      <c r="N315" s="25"/>
      <c r="O315" s="62"/>
      <c r="P315" s="62"/>
      <c r="Q315" s="25"/>
      <c r="R315" s="25"/>
      <c r="S315" s="62"/>
      <c r="T315" s="62"/>
      <c r="U315" s="25"/>
      <c r="V315" s="25"/>
      <c r="W315" s="62"/>
      <c r="X315" s="62"/>
      <c r="Y315" s="25"/>
    </row>
    <row r="316" spans="1:25">
      <c r="A316" s="12"/>
      <c r="B316" s="42"/>
      <c r="C316" s="61"/>
      <c r="D316" s="61"/>
      <c r="E316" s="23"/>
      <c r="F316" s="23"/>
      <c r="G316" s="61"/>
      <c r="H316" s="61"/>
      <c r="I316" s="23"/>
      <c r="J316" s="23"/>
      <c r="K316" s="46" t="s">
        <v>163</v>
      </c>
      <c r="L316" s="47">
        <v>20471</v>
      </c>
      <c r="M316" s="48"/>
      <c r="N316" s="23"/>
      <c r="O316" s="61"/>
      <c r="P316" s="61"/>
      <c r="Q316" s="23"/>
      <c r="R316" s="23"/>
      <c r="S316" s="61"/>
      <c r="T316" s="61"/>
      <c r="U316" s="23"/>
      <c r="V316" s="23"/>
      <c r="W316" s="61"/>
      <c r="X316" s="61"/>
      <c r="Y316" s="23"/>
    </row>
    <row r="317" spans="1:25" ht="15.75" thickBot="1">
      <c r="A317" s="12"/>
      <c r="B317" s="42"/>
      <c r="C317" s="61"/>
      <c r="D317" s="61"/>
      <c r="E317" s="23"/>
      <c r="F317" s="23"/>
      <c r="G317" s="61"/>
      <c r="H317" s="61"/>
      <c r="I317" s="23"/>
      <c r="J317" s="23"/>
      <c r="K317" s="50"/>
      <c r="L317" s="51"/>
      <c r="M317" s="52"/>
      <c r="N317" s="23"/>
      <c r="O317" s="61"/>
      <c r="P317" s="61"/>
      <c r="Q317" s="23"/>
      <c r="R317" s="23"/>
      <c r="S317" s="61"/>
      <c r="T317" s="61"/>
      <c r="U317" s="23"/>
      <c r="V317" s="23"/>
      <c r="W317" s="61"/>
      <c r="X317" s="61"/>
      <c r="Y317" s="23"/>
    </row>
    <row r="318" spans="1:25" ht="15.75" thickTop="1">
      <c r="A318" s="12"/>
      <c r="B318" s="25"/>
      <c r="C318" s="25"/>
      <c r="D318" s="25"/>
      <c r="E318" s="25"/>
      <c r="F318" s="25"/>
      <c r="G318" s="25"/>
      <c r="H318" s="25"/>
      <c r="I318" s="25"/>
      <c r="J318" s="25"/>
      <c r="K318" s="53"/>
      <c r="L318" s="53"/>
      <c r="M318" s="53"/>
      <c r="N318" s="25"/>
      <c r="O318" s="25"/>
      <c r="P318" s="25"/>
      <c r="Q318" s="25"/>
      <c r="R318" s="25"/>
      <c r="S318" s="25"/>
      <c r="T318" s="25"/>
      <c r="U318" s="25"/>
      <c r="V318" s="25"/>
      <c r="W318" s="25"/>
      <c r="X318" s="25"/>
      <c r="Y318" s="25"/>
    </row>
    <row r="319" spans="1:25">
      <c r="A319" s="12"/>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row>
    <row r="320" spans="1:25">
      <c r="A320" s="12"/>
      <c r="B320" s="49" t="s">
        <v>222</v>
      </c>
      <c r="C320" s="61"/>
      <c r="D320" s="61"/>
      <c r="E320" s="23"/>
      <c r="F320" s="23"/>
      <c r="G320" s="61"/>
      <c r="H320" s="61"/>
      <c r="I320" s="23"/>
      <c r="J320" s="23"/>
      <c r="K320" s="61"/>
      <c r="L320" s="61"/>
      <c r="M320" s="23"/>
      <c r="N320" s="23"/>
      <c r="O320" s="61"/>
      <c r="P320" s="61"/>
      <c r="Q320" s="23"/>
      <c r="R320" s="23"/>
      <c r="S320" s="61"/>
      <c r="T320" s="61"/>
      <c r="U320" s="23"/>
      <c r="V320" s="23"/>
      <c r="W320" s="61"/>
      <c r="X320" s="61"/>
      <c r="Y320" s="23"/>
    </row>
    <row r="321" spans="1:25" ht="15.75" thickBot="1">
      <c r="A321" s="12"/>
      <c r="B321" s="155"/>
      <c r="C321" s="61"/>
      <c r="D321" s="61"/>
      <c r="E321" s="23"/>
      <c r="F321" s="23"/>
      <c r="G321" s="61"/>
      <c r="H321" s="61"/>
      <c r="I321" s="23"/>
      <c r="J321" s="23"/>
      <c r="K321" s="61"/>
      <c r="L321" s="61"/>
      <c r="M321" s="23"/>
      <c r="N321" s="23"/>
      <c r="O321" s="61"/>
      <c r="P321" s="61"/>
      <c r="Q321" s="23"/>
      <c r="R321" s="23"/>
      <c r="S321" s="61"/>
      <c r="T321" s="61"/>
      <c r="U321" s="23"/>
      <c r="V321" s="23"/>
      <c r="W321" s="61"/>
      <c r="X321" s="61"/>
      <c r="Y321" s="23"/>
    </row>
    <row r="322" spans="1:25">
      <c r="A322" s="12"/>
      <c r="B322" s="33" t="s">
        <v>375</v>
      </c>
      <c r="C322" s="32" t="s">
        <v>163</v>
      </c>
      <c r="D322" s="62">
        <v>665</v>
      </c>
      <c r="E322" s="25"/>
      <c r="F322" s="25"/>
      <c r="G322" s="32" t="s">
        <v>163</v>
      </c>
      <c r="H322" s="34">
        <v>8900</v>
      </c>
      <c r="I322" s="25"/>
      <c r="J322" s="25"/>
      <c r="K322" s="32" t="s">
        <v>163</v>
      </c>
      <c r="L322" s="34">
        <v>9565</v>
      </c>
      <c r="M322" s="25"/>
      <c r="N322" s="25"/>
      <c r="O322" s="32" t="s">
        <v>163</v>
      </c>
      <c r="P322" s="34">
        <v>32227</v>
      </c>
      <c r="Q322" s="25"/>
      <c r="R322" s="25"/>
      <c r="S322" s="32" t="s">
        <v>163</v>
      </c>
      <c r="T322" s="34">
        <v>519785</v>
      </c>
      <c r="U322" s="25"/>
      <c r="V322" s="25"/>
      <c r="W322" s="32" t="s">
        <v>163</v>
      </c>
      <c r="X322" s="34">
        <v>552012</v>
      </c>
      <c r="Y322" s="25"/>
    </row>
    <row r="323" spans="1:25">
      <c r="A323" s="12"/>
      <c r="B323" s="32"/>
      <c r="C323" s="32"/>
      <c r="D323" s="62"/>
      <c r="E323" s="25"/>
      <c r="F323" s="25"/>
      <c r="G323" s="32"/>
      <c r="H323" s="34"/>
      <c r="I323" s="25"/>
      <c r="J323" s="25"/>
      <c r="K323" s="32"/>
      <c r="L323" s="34"/>
      <c r="M323" s="25"/>
      <c r="N323" s="25"/>
      <c r="O323" s="32"/>
      <c r="P323" s="34"/>
      <c r="Q323" s="25"/>
      <c r="R323" s="25"/>
      <c r="S323" s="32"/>
      <c r="T323" s="34"/>
      <c r="U323" s="25"/>
      <c r="V323" s="25"/>
      <c r="W323" s="32"/>
      <c r="X323" s="34"/>
      <c r="Y323" s="25"/>
    </row>
    <row r="324" spans="1:25">
      <c r="A324" s="12"/>
      <c r="B324" s="42" t="s">
        <v>269</v>
      </c>
      <c r="C324" s="61" t="s">
        <v>212</v>
      </c>
      <c r="D324" s="61"/>
      <c r="E324" s="23"/>
      <c r="F324" s="23"/>
      <c r="G324" s="61">
        <v>535</v>
      </c>
      <c r="H324" s="61"/>
      <c r="I324" s="23"/>
      <c r="J324" s="23"/>
      <c r="K324" s="61">
        <v>535</v>
      </c>
      <c r="L324" s="61"/>
      <c r="M324" s="23"/>
      <c r="N324" s="23"/>
      <c r="O324" s="43">
        <v>1987</v>
      </c>
      <c r="P324" s="43"/>
      <c r="Q324" s="23"/>
      <c r="R324" s="23"/>
      <c r="S324" s="43">
        <v>50516</v>
      </c>
      <c r="T324" s="43"/>
      <c r="U324" s="23"/>
      <c r="V324" s="23"/>
      <c r="W324" s="43">
        <v>52503</v>
      </c>
      <c r="X324" s="43"/>
      <c r="Y324" s="23"/>
    </row>
    <row r="325" spans="1:25">
      <c r="A325" s="12"/>
      <c r="B325" s="42"/>
      <c r="C325" s="61"/>
      <c r="D325" s="61"/>
      <c r="E325" s="23"/>
      <c r="F325" s="23"/>
      <c r="G325" s="61"/>
      <c r="H325" s="61"/>
      <c r="I325" s="23"/>
      <c r="J325" s="23"/>
      <c r="K325" s="61"/>
      <c r="L325" s="61"/>
      <c r="M325" s="23"/>
      <c r="N325" s="23"/>
      <c r="O325" s="43"/>
      <c r="P325" s="43"/>
      <c r="Q325" s="23"/>
      <c r="R325" s="23"/>
      <c r="S325" s="43"/>
      <c r="T325" s="43"/>
      <c r="U325" s="23"/>
      <c r="V325" s="23"/>
      <c r="W325" s="43"/>
      <c r="X325" s="43"/>
      <c r="Y325" s="23"/>
    </row>
    <row r="326" spans="1:25">
      <c r="A326" s="12"/>
      <c r="B326" s="32" t="s">
        <v>270</v>
      </c>
      <c r="C326" s="62">
        <v>62</v>
      </c>
      <c r="D326" s="62"/>
      <c r="E326" s="25"/>
      <c r="F326" s="25"/>
      <c r="G326" s="34">
        <v>2319</v>
      </c>
      <c r="H326" s="34"/>
      <c r="I326" s="25"/>
      <c r="J326" s="25"/>
      <c r="K326" s="34">
        <v>2381</v>
      </c>
      <c r="L326" s="34"/>
      <c r="M326" s="25"/>
      <c r="N326" s="25"/>
      <c r="O326" s="62">
        <v>430</v>
      </c>
      <c r="P326" s="62"/>
      <c r="Q326" s="25"/>
      <c r="R326" s="25"/>
      <c r="S326" s="34">
        <v>101127</v>
      </c>
      <c r="T326" s="34"/>
      <c r="U326" s="25"/>
      <c r="V326" s="25"/>
      <c r="W326" s="34">
        <v>101557</v>
      </c>
      <c r="X326" s="34"/>
      <c r="Y326" s="25"/>
    </row>
    <row r="327" spans="1:25">
      <c r="A327" s="12"/>
      <c r="B327" s="32"/>
      <c r="C327" s="62"/>
      <c r="D327" s="62"/>
      <c r="E327" s="25"/>
      <c r="F327" s="25"/>
      <c r="G327" s="34"/>
      <c r="H327" s="34"/>
      <c r="I327" s="25"/>
      <c r="J327" s="25"/>
      <c r="K327" s="34"/>
      <c r="L327" s="34"/>
      <c r="M327" s="25"/>
      <c r="N327" s="25"/>
      <c r="O327" s="62"/>
      <c r="P327" s="62"/>
      <c r="Q327" s="25"/>
      <c r="R327" s="25"/>
      <c r="S327" s="34"/>
      <c r="T327" s="34"/>
      <c r="U327" s="25"/>
      <c r="V327" s="25"/>
      <c r="W327" s="34"/>
      <c r="X327" s="34"/>
      <c r="Y327" s="25"/>
    </row>
    <row r="328" spans="1:25">
      <c r="A328" s="12"/>
      <c r="B328" s="42" t="s">
        <v>271</v>
      </c>
      <c r="C328" s="61">
        <v>56</v>
      </c>
      <c r="D328" s="61"/>
      <c r="E328" s="23"/>
      <c r="F328" s="23"/>
      <c r="G328" s="43">
        <v>6205</v>
      </c>
      <c r="H328" s="43"/>
      <c r="I328" s="23"/>
      <c r="J328" s="23"/>
      <c r="K328" s="43">
        <v>6261</v>
      </c>
      <c r="L328" s="43"/>
      <c r="M328" s="23"/>
      <c r="N328" s="23"/>
      <c r="O328" s="43">
        <v>5823</v>
      </c>
      <c r="P328" s="43"/>
      <c r="Q328" s="23"/>
      <c r="R328" s="23"/>
      <c r="S328" s="43">
        <v>248347</v>
      </c>
      <c r="T328" s="43"/>
      <c r="U328" s="23"/>
      <c r="V328" s="23"/>
      <c r="W328" s="43">
        <v>254170</v>
      </c>
      <c r="X328" s="43"/>
      <c r="Y328" s="23"/>
    </row>
    <row r="329" spans="1:25">
      <c r="A329" s="12"/>
      <c r="B329" s="42"/>
      <c r="C329" s="61"/>
      <c r="D329" s="61"/>
      <c r="E329" s="23"/>
      <c r="F329" s="23"/>
      <c r="G329" s="43"/>
      <c r="H329" s="43"/>
      <c r="I329" s="23"/>
      <c r="J329" s="23"/>
      <c r="K329" s="43"/>
      <c r="L329" s="43"/>
      <c r="M329" s="23"/>
      <c r="N329" s="23"/>
      <c r="O329" s="43"/>
      <c r="P329" s="43"/>
      <c r="Q329" s="23"/>
      <c r="R329" s="23"/>
      <c r="S329" s="43"/>
      <c r="T329" s="43"/>
      <c r="U329" s="23"/>
      <c r="V329" s="23"/>
      <c r="W329" s="43"/>
      <c r="X329" s="43"/>
      <c r="Y329" s="23"/>
    </row>
    <row r="330" spans="1:25">
      <c r="A330" s="12"/>
      <c r="B330" s="32" t="s">
        <v>272</v>
      </c>
      <c r="C330" s="62" t="s">
        <v>212</v>
      </c>
      <c r="D330" s="62"/>
      <c r="E330" s="25"/>
      <c r="F330" s="25"/>
      <c r="G330" s="34">
        <v>1401</v>
      </c>
      <c r="H330" s="34"/>
      <c r="I330" s="25"/>
      <c r="J330" s="25"/>
      <c r="K330" s="34">
        <v>1401</v>
      </c>
      <c r="L330" s="34"/>
      <c r="M330" s="25"/>
      <c r="N330" s="25"/>
      <c r="O330" s="62" t="s">
        <v>212</v>
      </c>
      <c r="P330" s="62"/>
      <c r="Q330" s="25"/>
      <c r="R330" s="25"/>
      <c r="S330" s="34">
        <v>35990</v>
      </c>
      <c r="T330" s="34"/>
      <c r="U330" s="25"/>
      <c r="V330" s="25"/>
      <c r="W330" s="34">
        <v>35990</v>
      </c>
      <c r="X330" s="34"/>
      <c r="Y330" s="25"/>
    </row>
    <row r="331" spans="1:25" ht="15.75" thickBot="1">
      <c r="A331" s="12"/>
      <c r="B331" s="32"/>
      <c r="C331" s="80"/>
      <c r="D331" s="80"/>
      <c r="E331" s="45"/>
      <c r="F331" s="25"/>
      <c r="G331" s="44"/>
      <c r="H331" s="44"/>
      <c r="I331" s="45"/>
      <c r="J331" s="25"/>
      <c r="K331" s="44"/>
      <c r="L331" s="44"/>
      <c r="M331" s="45"/>
      <c r="N331" s="25"/>
      <c r="O331" s="80"/>
      <c r="P331" s="80"/>
      <c r="Q331" s="45"/>
      <c r="R331" s="25"/>
      <c r="S331" s="44"/>
      <c r="T331" s="44"/>
      <c r="U331" s="45"/>
      <c r="V331" s="25"/>
      <c r="W331" s="44"/>
      <c r="X331" s="44"/>
      <c r="Y331" s="45"/>
    </row>
    <row r="332" spans="1:25">
      <c r="A332" s="12"/>
      <c r="B332" s="42"/>
      <c r="C332" s="46" t="s">
        <v>163</v>
      </c>
      <c r="D332" s="71">
        <v>783</v>
      </c>
      <c r="E332" s="48"/>
      <c r="F332" s="23"/>
      <c r="G332" s="46" t="s">
        <v>163</v>
      </c>
      <c r="H332" s="47">
        <v>19360</v>
      </c>
      <c r="I332" s="48"/>
      <c r="J332" s="23"/>
      <c r="K332" s="47">
        <v>20143</v>
      </c>
      <c r="L332" s="47"/>
      <c r="M332" s="48"/>
      <c r="N332" s="23"/>
      <c r="O332" s="46" t="s">
        <v>163</v>
      </c>
      <c r="P332" s="47">
        <v>40467</v>
      </c>
      <c r="Q332" s="48"/>
      <c r="R332" s="23"/>
      <c r="S332" s="46" t="s">
        <v>163</v>
      </c>
      <c r="T332" s="47">
        <v>955765</v>
      </c>
      <c r="U332" s="48"/>
      <c r="V332" s="23"/>
      <c r="W332" s="46" t="s">
        <v>163</v>
      </c>
      <c r="X332" s="47">
        <v>996232</v>
      </c>
      <c r="Y332" s="48"/>
    </row>
    <row r="333" spans="1:25" ht="15.75" thickBot="1">
      <c r="A333" s="12"/>
      <c r="B333" s="42"/>
      <c r="C333" s="50"/>
      <c r="D333" s="81"/>
      <c r="E333" s="52"/>
      <c r="F333" s="23"/>
      <c r="G333" s="50"/>
      <c r="H333" s="51"/>
      <c r="I333" s="52"/>
      <c r="J333" s="23"/>
      <c r="K333" s="85"/>
      <c r="L333" s="85"/>
      <c r="M333" s="86"/>
      <c r="N333" s="23"/>
      <c r="O333" s="50"/>
      <c r="P333" s="51"/>
      <c r="Q333" s="52"/>
      <c r="R333" s="23"/>
      <c r="S333" s="50"/>
      <c r="T333" s="51"/>
      <c r="U333" s="52"/>
      <c r="V333" s="23"/>
      <c r="W333" s="50"/>
      <c r="X333" s="51"/>
      <c r="Y333" s="52"/>
    </row>
    <row r="334" spans="1:25" ht="15.75" thickTop="1">
      <c r="A334" s="12"/>
      <c r="B334" s="156" t="s">
        <v>320</v>
      </c>
      <c r="C334" s="82"/>
      <c r="D334" s="82"/>
      <c r="E334" s="53"/>
      <c r="F334" s="25"/>
      <c r="G334" s="82"/>
      <c r="H334" s="82"/>
      <c r="I334" s="53"/>
      <c r="J334" s="25"/>
      <c r="K334" s="62">
        <v>714</v>
      </c>
      <c r="L334" s="62"/>
      <c r="M334" s="25"/>
      <c r="N334" s="25"/>
      <c r="O334" s="82"/>
      <c r="P334" s="82"/>
      <c r="Q334" s="53"/>
      <c r="R334" s="25"/>
      <c r="S334" s="82"/>
      <c r="T334" s="82"/>
      <c r="U334" s="53"/>
      <c r="V334" s="25"/>
      <c r="W334" s="82"/>
      <c r="X334" s="82"/>
      <c r="Y334" s="53"/>
    </row>
    <row r="335" spans="1:25" ht="15.75" thickBot="1">
      <c r="A335" s="12"/>
      <c r="B335" s="156"/>
      <c r="C335" s="62"/>
      <c r="D335" s="62"/>
      <c r="E335" s="25"/>
      <c r="F335" s="25"/>
      <c r="G335" s="62"/>
      <c r="H335" s="62"/>
      <c r="I335" s="25"/>
      <c r="J335" s="25"/>
      <c r="K335" s="80"/>
      <c r="L335" s="80"/>
      <c r="M335" s="45"/>
      <c r="N335" s="25"/>
      <c r="O335" s="62"/>
      <c r="P335" s="62"/>
      <c r="Q335" s="25"/>
      <c r="R335" s="25"/>
      <c r="S335" s="62"/>
      <c r="T335" s="62"/>
      <c r="U335" s="25"/>
      <c r="V335" s="25"/>
      <c r="W335" s="62"/>
      <c r="X335" s="62"/>
      <c r="Y335" s="25"/>
    </row>
    <row r="336" spans="1:25">
      <c r="A336" s="12"/>
      <c r="B336" s="42"/>
      <c r="C336" s="61"/>
      <c r="D336" s="61"/>
      <c r="E336" s="23"/>
      <c r="F336" s="23"/>
      <c r="G336" s="61"/>
      <c r="H336" s="61"/>
      <c r="I336" s="23"/>
      <c r="J336" s="23"/>
      <c r="K336" s="46" t="s">
        <v>163</v>
      </c>
      <c r="L336" s="47">
        <v>20857</v>
      </c>
      <c r="M336" s="48"/>
      <c r="N336" s="23"/>
      <c r="O336" s="61"/>
      <c r="P336" s="61"/>
      <c r="Q336" s="23"/>
      <c r="R336" s="23"/>
      <c r="S336" s="61"/>
      <c r="T336" s="61"/>
      <c r="U336" s="23"/>
      <c r="V336" s="23"/>
      <c r="W336" s="61"/>
      <c r="X336" s="61"/>
      <c r="Y336" s="23"/>
    </row>
    <row r="337" spans="1:29" ht="15.75" thickBot="1">
      <c r="A337" s="12"/>
      <c r="B337" s="42"/>
      <c r="C337" s="61"/>
      <c r="D337" s="61"/>
      <c r="E337" s="23"/>
      <c r="F337" s="23"/>
      <c r="G337" s="61"/>
      <c r="H337" s="61"/>
      <c r="I337" s="23"/>
      <c r="J337" s="23"/>
      <c r="K337" s="50"/>
      <c r="L337" s="51"/>
      <c r="M337" s="52"/>
      <c r="N337" s="23"/>
      <c r="O337" s="61"/>
      <c r="P337" s="61"/>
      <c r="Q337" s="23"/>
      <c r="R337" s="23"/>
      <c r="S337" s="61"/>
      <c r="T337" s="61"/>
      <c r="U337" s="23"/>
      <c r="V337" s="23"/>
      <c r="W337" s="61"/>
      <c r="X337" s="61"/>
      <c r="Y337" s="23"/>
    </row>
    <row r="338" spans="1:29" ht="15.75" thickTop="1">
      <c r="A338" s="12" t="s">
        <v>690</v>
      </c>
      <c r="B338" s="63" t="s">
        <v>5</v>
      </c>
      <c r="C338" s="63"/>
      <c r="D338" s="63"/>
      <c r="E338" s="63"/>
      <c r="F338" s="63"/>
      <c r="G338" s="63"/>
      <c r="H338" s="63"/>
      <c r="I338" s="63"/>
      <c r="J338" s="63"/>
      <c r="K338" s="63"/>
      <c r="L338" s="63"/>
      <c r="M338" s="63"/>
      <c r="N338" s="63"/>
      <c r="O338" s="63"/>
      <c r="P338" s="63"/>
      <c r="Q338" s="63"/>
      <c r="R338" s="63"/>
      <c r="S338" s="63"/>
      <c r="T338" s="63"/>
      <c r="U338" s="63"/>
      <c r="V338" s="63"/>
      <c r="W338" s="63"/>
      <c r="X338" s="63"/>
      <c r="Y338" s="63"/>
      <c r="Z338" s="63"/>
      <c r="AA338" s="63"/>
      <c r="AB338" s="63"/>
      <c r="AC338" s="63"/>
    </row>
    <row r="339" spans="1:29">
      <c r="A339" s="12"/>
      <c r="B339" s="65" t="s">
        <v>390</v>
      </c>
      <c r="C339" s="65"/>
      <c r="D339" s="65"/>
      <c r="E339" s="65"/>
      <c r="F339" s="65"/>
      <c r="G339" s="65"/>
      <c r="H339" s="65"/>
      <c r="I339" s="65"/>
      <c r="J339" s="65"/>
      <c r="K339" s="65"/>
      <c r="L339" s="65"/>
      <c r="M339" s="65"/>
      <c r="N339" s="65"/>
      <c r="O339" s="65"/>
      <c r="P339" s="65"/>
      <c r="Q339" s="65"/>
      <c r="R339" s="65"/>
      <c r="S339" s="65"/>
      <c r="T339" s="65"/>
      <c r="U339" s="65"/>
      <c r="V339" s="65"/>
      <c r="W339" s="65"/>
      <c r="X339" s="65"/>
      <c r="Y339" s="65"/>
      <c r="Z339" s="65"/>
      <c r="AA339" s="65"/>
      <c r="AB339" s="65"/>
      <c r="AC339" s="65"/>
    </row>
    <row r="340" spans="1:29">
      <c r="A340" s="12"/>
      <c r="B340" s="65"/>
      <c r="C340" s="65"/>
      <c r="D340" s="65"/>
      <c r="E340" s="65"/>
      <c r="F340" s="65"/>
      <c r="G340" s="65"/>
      <c r="H340" s="65"/>
      <c r="I340" s="65"/>
      <c r="J340" s="65"/>
      <c r="K340" s="65"/>
      <c r="L340" s="65"/>
      <c r="M340" s="65"/>
      <c r="N340" s="65"/>
      <c r="O340" s="65"/>
      <c r="P340" s="65"/>
      <c r="Q340" s="65"/>
      <c r="R340" s="65"/>
      <c r="S340" s="65"/>
      <c r="T340" s="65"/>
      <c r="U340" s="65"/>
      <c r="V340" s="65"/>
      <c r="W340" s="65"/>
      <c r="X340" s="65"/>
      <c r="Y340" s="65"/>
      <c r="Z340" s="65"/>
      <c r="AA340" s="65"/>
      <c r="AB340" s="65"/>
      <c r="AC340" s="65"/>
    </row>
    <row r="341" spans="1:29">
      <c r="A341" s="12"/>
      <c r="B341" s="22"/>
      <c r="C341" s="22"/>
      <c r="D341" s="22"/>
      <c r="E341" s="22"/>
      <c r="F341" s="22"/>
      <c r="G341" s="22"/>
      <c r="H341" s="22"/>
      <c r="I341" s="22"/>
      <c r="J341" s="22"/>
      <c r="K341" s="22"/>
      <c r="L341" s="22"/>
      <c r="M341" s="22"/>
      <c r="N341" s="22"/>
      <c r="O341" s="22"/>
      <c r="P341" s="22"/>
      <c r="Q341" s="22"/>
      <c r="R341" s="22"/>
      <c r="S341" s="22"/>
      <c r="T341" s="22"/>
      <c r="U341" s="22"/>
    </row>
    <row r="342" spans="1:29">
      <c r="A342" s="12"/>
      <c r="B342" s="14"/>
      <c r="C342" s="14"/>
      <c r="D342" s="14"/>
      <c r="E342" s="14"/>
      <c r="F342" s="14"/>
      <c r="G342" s="14"/>
      <c r="H342" s="14"/>
      <c r="I342" s="14"/>
      <c r="J342" s="14"/>
      <c r="K342" s="14"/>
      <c r="L342" s="14"/>
      <c r="M342" s="14"/>
      <c r="N342" s="14"/>
      <c r="O342" s="14"/>
      <c r="P342" s="14"/>
      <c r="Q342" s="14"/>
      <c r="R342" s="14"/>
      <c r="S342" s="14"/>
      <c r="T342" s="14"/>
      <c r="U342" s="14"/>
    </row>
    <row r="343" spans="1:29" ht="15.75" thickBot="1">
      <c r="A343" s="12"/>
      <c r="B343" s="18"/>
      <c r="C343" s="59" t="s">
        <v>391</v>
      </c>
      <c r="D343" s="59"/>
      <c r="E343" s="59"/>
      <c r="F343" s="59"/>
      <c r="G343" s="59"/>
      <c r="H343" s="59"/>
      <c r="I343" s="59"/>
      <c r="J343" s="59"/>
      <c r="K343" s="59"/>
      <c r="L343" s="59"/>
      <c r="M343" s="59"/>
      <c r="N343" s="59"/>
      <c r="O343" s="59"/>
      <c r="P343" s="59"/>
      <c r="Q343" s="59"/>
      <c r="R343" s="17"/>
      <c r="S343" s="92"/>
      <c r="T343" s="92"/>
      <c r="U343" s="92"/>
    </row>
    <row r="344" spans="1:29">
      <c r="A344" s="12"/>
      <c r="B344" s="32"/>
      <c r="C344" s="83" t="s">
        <v>378</v>
      </c>
      <c r="D344" s="83"/>
      <c r="E344" s="83"/>
      <c r="F344" s="36"/>
      <c r="G344" s="83" t="s">
        <v>381</v>
      </c>
      <c r="H344" s="83"/>
      <c r="I344" s="83"/>
      <c r="J344" s="36"/>
      <c r="K344" s="83" t="s">
        <v>392</v>
      </c>
      <c r="L344" s="83"/>
      <c r="M344" s="83"/>
      <c r="N344" s="36"/>
      <c r="O344" s="83" t="s">
        <v>385</v>
      </c>
      <c r="P344" s="83"/>
      <c r="Q344" s="83"/>
      <c r="R344" s="25"/>
      <c r="S344" s="68" t="s">
        <v>237</v>
      </c>
      <c r="T344" s="68"/>
      <c r="U344" s="68"/>
    </row>
    <row r="345" spans="1:29" ht="15.75" thickBot="1">
      <c r="A345" s="12"/>
      <c r="B345" s="32"/>
      <c r="C345" s="59"/>
      <c r="D345" s="59"/>
      <c r="E345" s="59"/>
      <c r="F345" s="25"/>
      <c r="G345" s="59"/>
      <c r="H345" s="59"/>
      <c r="I345" s="59"/>
      <c r="J345" s="25"/>
      <c r="K345" s="59" t="s">
        <v>393</v>
      </c>
      <c r="L345" s="59"/>
      <c r="M345" s="59"/>
      <c r="N345" s="25"/>
      <c r="O345" s="59"/>
      <c r="P345" s="59"/>
      <c r="Q345" s="59"/>
      <c r="R345" s="25"/>
      <c r="S345" s="59"/>
      <c r="T345" s="59"/>
      <c r="U345" s="59"/>
    </row>
    <row r="346" spans="1:29">
      <c r="A346" s="12"/>
      <c r="B346" s="49" t="s">
        <v>203</v>
      </c>
      <c r="C346" s="71"/>
      <c r="D346" s="71"/>
      <c r="E346" s="48"/>
      <c r="F346" s="23"/>
      <c r="G346" s="71"/>
      <c r="H346" s="71"/>
      <c r="I346" s="48"/>
      <c r="J346" s="23"/>
      <c r="K346" s="71"/>
      <c r="L346" s="71"/>
      <c r="M346" s="48"/>
      <c r="N346" s="23"/>
      <c r="O346" s="71"/>
      <c r="P346" s="71"/>
      <c r="Q346" s="48"/>
      <c r="R346" s="23"/>
      <c r="S346" s="71"/>
      <c r="T346" s="71"/>
      <c r="U346" s="48"/>
    </row>
    <row r="347" spans="1:29" ht="15.75" thickBot="1">
      <c r="A347" s="12"/>
      <c r="B347" s="155"/>
      <c r="C347" s="61"/>
      <c r="D347" s="61"/>
      <c r="E347" s="23"/>
      <c r="F347" s="23"/>
      <c r="G347" s="61"/>
      <c r="H347" s="61"/>
      <c r="I347" s="23"/>
      <c r="J347" s="23"/>
      <c r="K347" s="61"/>
      <c r="L347" s="61"/>
      <c r="M347" s="23"/>
      <c r="N347" s="23"/>
      <c r="O347" s="61"/>
      <c r="P347" s="61"/>
      <c r="Q347" s="23"/>
      <c r="R347" s="23"/>
      <c r="S347" s="61"/>
      <c r="T347" s="61"/>
      <c r="U347" s="23"/>
    </row>
    <row r="348" spans="1:29">
      <c r="A348" s="12"/>
      <c r="B348" s="13" t="s">
        <v>263</v>
      </c>
      <c r="C348" s="25"/>
      <c r="D348" s="25"/>
      <c r="E348" s="25"/>
      <c r="F348" s="17"/>
      <c r="G348" s="25"/>
      <c r="H348" s="25"/>
      <c r="I348" s="25"/>
      <c r="J348" s="17"/>
      <c r="K348" s="25"/>
      <c r="L348" s="25"/>
      <c r="M348" s="25"/>
      <c r="N348" s="17"/>
      <c r="O348" s="25"/>
      <c r="P348" s="25"/>
      <c r="Q348" s="25"/>
      <c r="R348" s="17"/>
      <c r="S348" s="25"/>
      <c r="T348" s="25"/>
      <c r="U348" s="25"/>
    </row>
    <row r="349" spans="1:29">
      <c r="A349" s="12"/>
      <c r="B349" s="42" t="s">
        <v>264</v>
      </c>
      <c r="C349" s="61"/>
      <c r="D349" s="61"/>
      <c r="E349" s="23"/>
      <c r="F349" s="23"/>
      <c r="G349" s="61"/>
      <c r="H349" s="61"/>
      <c r="I349" s="23"/>
      <c r="J349" s="23"/>
      <c r="K349" s="61"/>
      <c r="L349" s="61"/>
      <c r="M349" s="23"/>
      <c r="N349" s="23"/>
      <c r="O349" s="61"/>
      <c r="P349" s="61"/>
      <c r="Q349" s="23"/>
      <c r="R349" s="23"/>
      <c r="S349" s="61"/>
      <c r="T349" s="61"/>
      <c r="U349" s="23"/>
    </row>
    <row r="350" spans="1:29">
      <c r="A350" s="12"/>
      <c r="B350" s="42"/>
      <c r="C350" s="61"/>
      <c r="D350" s="61"/>
      <c r="E350" s="23"/>
      <c r="F350" s="23"/>
      <c r="G350" s="61"/>
      <c r="H350" s="61"/>
      <c r="I350" s="23"/>
      <c r="J350" s="23"/>
      <c r="K350" s="61"/>
      <c r="L350" s="61"/>
      <c r="M350" s="23"/>
      <c r="N350" s="23"/>
      <c r="O350" s="61"/>
      <c r="P350" s="61"/>
      <c r="Q350" s="23"/>
      <c r="R350" s="23"/>
      <c r="S350" s="61"/>
      <c r="T350" s="61"/>
      <c r="U350" s="23"/>
    </row>
    <row r="351" spans="1:29">
      <c r="A351" s="12"/>
      <c r="B351" s="156" t="s">
        <v>265</v>
      </c>
      <c r="C351" s="32" t="s">
        <v>163</v>
      </c>
      <c r="D351" s="34">
        <v>152819</v>
      </c>
      <c r="E351" s="25"/>
      <c r="F351" s="25"/>
      <c r="G351" s="32" t="s">
        <v>163</v>
      </c>
      <c r="H351" s="34">
        <v>9904</v>
      </c>
      <c r="I351" s="25"/>
      <c r="J351" s="25"/>
      <c r="K351" s="32" t="s">
        <v>163</v>
      </c>
      <c r="L351" s="34">
        <v>5267</v>
      </c>
      <c r="M351" s="25"/>
      <c r="N351" s="25"/>
      <c r="O351" s="32" t="s">
        <v>163</v>
      </c>
      <c r="P351" s="34">
        <v>22722</v>
      </c>
      <c r="Q351" s="25"/>
      <c r="R351" s="25"/>
      <c r="S351" s="32" t="s">
        <v>163</v>
      </c>
      <c r="T351" s="34">
        <v>190712</v>
      </c>
      <c r="U351" s="25"/>
    </row>
    <row r="352" spans="1:29">
      <c r="A352" s="12"/>
      <c r="B352" s="156"/>
      <c r="C352" s="32"/>
      <c r="D352" s="34"/>
      <c r="E352" s="25"/>
      <c r="F352" s="25"/>
      <c r="G352" s="32"/>
      <c r="H352" s="34"/>
      <c r="I352" s="25"/>
      <c r="J352" s="25"/>
      <c r="K352" s="32"/>
      <c r="L352" s="34"/>
      <c r="M352" s="25"/>
      <c r="N352" s="25"/>
      <c r="O352" s="32"/>
      <c r="P352" s="34"/>
      <c r="Q352" s="25"/>
      <c r="R352" s="25"/>
      <c r="S352" s="32"/>
      <c r="T352" s="34"/>
      <c r="U352" s="25"/>
    </row>
    <row r="353" spans="1:21">
      <c r="A353" s="12"/>
      <c r="B353" s="157" t="s">
        <v>267</v>
      </c>
      <c r="C353" s="43">
        <v>330458</v>
      </c>
      <c r="D353" s="43"/>
      <c r="E353" s="23"/>
      <c r="F353" s="23"/>
      <c r="G353" s="43">
        <v>12670</v>
      </c>
      <c r="H353" s="43"/>
      <c r="I353" s="23"/>
      <c r="J353" s="23"/>
      <c r="K353" s="43">
        <v>15377</v>
      </c>
      <c r="L353" s="43"/>
      <c r="M353" s="23"/>
      <c r="N353" s="23"/>
      <c r="O353" s="43">
        <v>7322</v>
      </c>
      <c r="P353" s="43"/>
      <c r="Q353" s="23"/>
      <c r="R353" s="23"/>
      <c r="S353" s="43">
        <v>365827</v>
      </c>
      <c r="T353" s="43"/>
      <c r="U353" s="23"/>
    </row>
    <row r="354" spans="1:21" ht="15.75" thickBot="1">
      <c r="A354" s="12"/>
      <c r="B354" s="157"/>
      <c r="C354" s="89"/>
      <c r="D354" s="89"/>
      <c r="E354" s="31"/>
      <c r="F354" s="23"/>
      <c r="G354" s="89"/>
      <c r="H354" s="89"/>
      <c r="I354" s="31"/>
      <c r="J354" s="23"/>
      <c r="K354" s="89"/>
      <c r="L354" s="89"/>
      <c r="M354" s="31"/>
      <c r="N354" s="23"/>
      <c r="O354" s="89"/>
      <c r="P354" s="89"/>
      <c r="Q354" s="31"/>
      <c r="R354" s="23"/>
      <c r="S354" s="89"/>
      <c r="T354" s="89"/>
      <c r="U354" s="31"/>
    </row>
    <row r="355" spans="1:21">
      <c r="A355" s="12"/>
      <c r="B355" s="158" t="s">
        <v>268</v>
      </c>
      <c r="C355" s="35">
        <v>483277</v>
      </c>
      <c r="D355" s="35"/>
      <c r="E355" s="36"/>
      <c r="F355" s="25"/>
      <c r="G355" s="35">
        <v>22574</v>
      </c>
      <c r="H355" s="35"/>
      <c r="I355" s="36"/>
      <c r="J355" s="25"/>
      <c r="K355" s="35">
        <v>20644</v>
      </c>
      <c r="L355" s="35"/>
      <c r="M355" s="36"/>
      <c r="N355" s="25"/>
      <c r="O355" s="35">
        <v>30044</v>
      </c>
      <c r="P355" s="35"/>
      <c r="Q355" s="36"/>
      <c r="R355" s="25"/>
      <c r="S355" s="35">
        <v>556539</v>
      </c>
      <c r="T355" s="35"/>
      <c r="U355" s="36"/>
    </row>
    <row r="356" spans="1:21">
      <c r="A356" s="12"/>
      <c r="B356" s="158"/>
      <c r="C356" s="34"/>
      <c r="D356" s="34"/>
      <c r="E356" s="25"/>
      <c r="F356" s="25"/>
      <c r="G356" s="34"/>
      <c r="H356" s="34"/>
      <c r="I356" s="25"/>
      <c r="J356" s="25"/>
      <c r="K356" s="34"/>
      <c r="L356" s="34"/>
      <c r="M356" s="25"/>
      <c r="N356" s="25"/>
      <c r="O356" s="34"/>
      <c r="P356" s="34"/>
      <c r="Q356" s="25"/>
      <c r="R356" s="25"/>
      <c r="S356" s="34"/>
      <c r="T356" s="34"/>
      <c r="U356" s="25"/>
    </row>
    <row r="357" spans="1:21">
      <c r="A357" s="12"/>
      <c r="B357" s="42" t="s">
        <v>269</v>
      </c>
      <c r="C357" s="43">
        <v>48397</v>
      </c>
      <c r="D357" s="43"/>
      <c r="E357" s="23"/>
      <c r="F357" s="23"/>
      <c r="G357" s="43">
        <v>2865</v>
      </c>
      <c r="H357" s="43"/>
      <c r="I357" s="23"/>
      <c r="J357" s="23"/>
      <c r="K357" s="43">
        <v>2655</v>
      </c>
      <c r="L357" s="43"/>
      <c r="M357" s="23"/>
      <c r="N357" s="23"/>
      <c r="O357" s="61">
        <v>403</v>
      </c>
      <c r="P357" s="61"/>
      <c r="Q357" s="23"/>
      <c r="R357" s="23"/>
      <c r="S357" s="43">
        <v>54320</v>
      </c>
      <c r="T357" s="43"/>
      <c r="U357" s="23"/>
    </row>
    <row r="358" spans="1:21">
      <c r="A358" s="12"/>
      <c r="B358" s="42"/>
      <c r="C358" s="43"/>
      <c r="D358" s="43"/>
      <c r="E358" s="23"/>
      <c r="F358" s="23"/>
      <c r="G358" s="43"/>
      <c r="H358" s="43"/>
      <c r="I358" s="23"/>
      <c r="J358" s="23"/>
      <c r="K358" s="43"/>
      <c r="L358" s="43"/>
      <c r="M358" s="23"/>
      <c r="N358" s="23"/>
      <c r="O358" s="61"/>
      <c r="P358" s="61"/>
      <c r="Q358" s="23"/>
      <c r="R358" s="23"/>
      <c r="S358" s="43"/>
      <c r="T358" s="43"/>
      <c r="U358" s="23"/>
    </row>
    <row r="359" spans="1:21">
      <c r="A359" s="12"/>
      <c r="B359" s="32" t="s">
        <v>270</v>
      </c>
      <c r="C359" s="34">
        <v>99486</v>
      </c>
      <c r="D359" s="34"/>
      <c r="E359" s="25"/>
      <c r="F359" s="25"/>
      <c r="G359" s="34">
        <v>1504</v>
      </c>
      <c r="H359" s="34"/>
      <c r="I359" s="25"/>
      <c r="J359" s="25"/>
      <c r="K359" s="62">
        <v>22</v>
      </c>
      <c r="L359" s="62"/>
      <c r="M359" s="25"/>
      <c r="N359" s="25"/>
      <c r="O359" s="62">
        <v>963</v>
      </c>
      <c r="P359" s="62"/>
      <c r="Q359" s="25"/>
      <c r="R359" s="25"/>
      <c r="S359" s="34">
        <v>101975</v>
      </c>
      <c r="T359" s="34"/>
      <c r="U359" s="25"/>
    </row>
    <row r="360" spans="1:21">
      <c r="A360" s="12"/>
      <c r="B360" s="32"/>
      <c r="C360" s="34"/>
      <c r="D360" s="34"/>
      <c r="E360" s="25"/>
      <c r="F360" s="25"/>
      <c r="G360" s="34"/>
      <c r="H360" s="34"/>
      <c r="I360" s="25"/>
      <c r="J360" s="25"/>
      <c r="K360" s="62"/>
      <c r="L360" s="62"/>
      <c r="M360" s="25"/>
      <c r="N360" s="25"/>
      <c r="O360" s="62"/>
      <c r="P360" s="62"/>
      <c r="Q360" s="25"/>
      <c r="R360" s="25"/>
      <c r="S360" s="34"/>
      <c r="T360" s="34"/>
      <c r="U360" s="25"/>
    </row>
    <row r="361" spans="1:21">
      <c r="A361" s="12"/>
      <c r="B361" s="42" t="s">
        <v>271</v>
      </c>
      <c r="C361" s="43">
        <v>243323</v>
      </c>
      <c r="D361" s="43"/>
      <c r="E361" s="23"/>
      <c r="F361" s="23"/>
      <c r="G361" s="43">
        <v>9931</v>
      </c>
      <c r="H361" s="43"/>
      <c r="I361" s="23"/>
      <c r="J361" s="23"/>
      <c r="K361" s="43">
        <v>11697</v>
      </c>
      <c r="L361" s="43"/>
      <c r="M361" s="23"/>
      <c r="N361" s="23"/>
      <c r="O361" s="43">
        <v>4068</v>
      </c>
      <c r="P361" s="43"/>
      <c r="Q361" s="23"/>
      <c r="R361" s="23"/>
      <c r="S361" s="43">
        <v>269019</v>
      </c>
      <c r="T361" s="43"/>
      <c r="U361" s="23"/>
    </row>
    <row r="362" spans="1:21">
      <c r="A362" s="12"/>
      <c r="B362" s="42"/>
      <c r="C362" s="43"/>
      <c r="D362" s="43"/>
      <c r="E362" s="23"/>
      <c r="F362" s="23"/>
      <c r="G362" s="43"/>
      <c r="H362" s="43"/>
      <c r="I362" s="23"/>
      <c r="J362" s="23"/>
      <c r="K362" s="43"/>
      <c r="L362" s="43"/>
      <c r="M362" s="23"/>
      <c r="N362" s="23"/>
      <c r="O362" s="43"/>
      <c r="P362" s="43"/>
      <c r="Q362" s="23"/>
      <c r="R362" s="23"/>
      <c r="S362" s="43"/>
      <c r="T362" s="43"/>
      <c r="U362" s="23"/>
    </row>
    <row r="363" spans="1:21">
      <c r="A363" s="12"/>
      <c r="B363" s="32" t="s">
        <v>272</v>
      </c>
      <c r="C363" s="34">
        <v>34786</v>
      </c>
      <c r="D363" s="34"/>
      <c r="E363" s="25"/>
      <c r="F363" s="25"/>
      <c r="G363" s="62" t="s">
        <v>212</v>
      </c>
      <c r="H363" s="62"/>
      <c r="I363" s="25"/>
      <c r="J363" s="25"/>
      <c r="K363" s="62" t="s">
        <v>212</v>
      </c>
      <c r="L363" s="62"/>
      <c r="M363" s="25"/>
      <c r="N363" s="25"/>
      <c r="O363" s="62">
        <v>19</v>
      </c>
      <c r="P363" s="62"/>
      <c r="Q363" s="25"/>
      <c r="R363" s="25"/>
      <c r="S363" s="34">
        <v>34805</v>
      </c>
      <c r="T363" s="34"/>
      <c r="U363" s="25"/>
    </row>
    <row r="364" spans="1:21" ht="15.75" thickBot="1">
      <c r="A364" s="12"/>
      <c r="B364" s="32"/>
      <c r="C364" s="44"/>
      <c r="D364" s="44"/>
      <c r="E364" s="45"/>
      <c r="F364" s="25"/>
      <c r="G364" s="80"/>
      <c r="H364" s="80"/>
      <c r="I364" s="45"/>
      <c r="J364" s="25"/>
      <c r="K364" s="80"/>
      <c r="L364" s="80"/>
      <c r="M364" s="45"/>
      <c r="N364" s="25"/>
      <c r="O364" s="80"/>
      <c r="P364" s="80"/>
      <c r="Q364" s="45"/>
      <c r="R364" s="25"/>
      <c r="S364" s="44"/>
      <c r="T364" s="44"/>
      <c r="U364" s="45"/>
    </row>
    <row r="365" spans="1:21">
      <c r="A365" s="12"/>
      <c r="B365" s="22"/>
      <c r="C365" s="22"/>
      <c r="D365" s="22"/>
      <c r="E365" s="22"/>
      <c r="F365" s="22"/>
      <c r="G365" s="22"/>
      <c r="H365" s="22"/>
      <c r="I365" s="22"/>
      <c r="J365" s="22"/>
      <c r="K365" s="22"/>
      <c r="L365" s="22"/>
      <c r="M365" s="22"/>
      <c r="N365" s="22"/>
      <c r="O365" s="22"/>
      <c r="P365" s="22"/>
      <c r="Q365" s="22"/>
      <c r="R365" s="22"/>
      <c r="S365" s="22"/>
      <c r="T365" s="22"/>
      <c r="U365" s="22"/>
    </row>
    <row r="366" spans="1:21">
      <c r="A366" s="12"/>
      <c r="B366" s="14"/>
      <c r="C366" s="14"/>
      <c r="D366" s="14"/>
      <c r="E366" s="14"/>
      <c r="F366" s="14"/>
      <c r="G366" s="14"/>
      <c r="H366" s="14"/>
      <c r="I366" s="14"/>
      <c r="J366" s="14"/>
      <c r="K366" s="14"/>
      <c r="L366" s="14"/>
      <c r="M366" s="14"/>
      <c r="N366" s="14"/>
      <c r="O366" s="14"/>
      <c r="P366" s="14"/>
      <c r="Q366" s="14"/>
      <c r="R366" s="14"/>
      <c r="S366" s="14"/>
      <c r="T366" s="14"/>
      <c r="U366" s="14"/>
    </row>
    <row r="367" spans="1:21">
      <c r="A367" s="12"/>
      <c r="B367" s="42"/>
      <c r="C367" s="42" t="s">
        <v>163</v>
      </c>
      <c r="D367" s="43">
        <v>909269</v>
      </c>
      <c r="E367" s="23"/>
      <c r="F367" s="23"/>
      <c r="G367" s="42" t="s">
        <v>163</v>
      </c>
      <c r="H367" s="43">
        <v>36874</v>
      </c>
      <c r="I367" s="23"/>
      <c r="J367" s="23"/>
      <c r="K367" s="42" t="s">
        <v>163</v>
      </c>
      <c r="L367" s="43">
        <v>35018</v>
      </c>
      <c r="M367" s="23"/>
      <c r="N367" s="23"/>
      <c r="O367" s="42" t="s">
        <v>163</v>
      </c>
      <c r="P367" s="43">
        <v>35497</v>
      </c>
      <c r="Q367" s="23"/>
      <c r="R367" s="23"/>
      <c r="S367" s="42" t="s">
        <v>163</v>
      </c>
      <c r="T367" s="43">
        <v>1016658</v>
      </c>
      <c r="U367" s="23"/>
    </row>
    <row r="368" spans="1:21" ht="15.75" thickBot="1">
      <c r="A368" s="12"/>
      <c r="B368" s="42"/>
      <c r="C368" s="50"/>
      <c r="D368" s="51"/>
      <c r="E368" s="52"/>
      <c r="F368" s="23"/>
      <c r="G368" s="50"/>
      <c r="H368" s="51"/>
      <c r="I368" s="52"/>
      <c r="J368" s="23"/>
      <c r="K368" s="50"/>
      <c r="L368" s="51"/>
      <c r="M368" s="52"/>
      <c r="N368" s="23"/>
      <c r="O368" s="50"/>
      <c r="P368" s="51"/>
      <c r="Q368" s="52"/>
      <c r="R368" s="23"/>
      <c r="S368" s="50"/>
      <c r="T368" s="51"/>
      <c r="U368" s="52"/>
    </row>
    <row r="369" spans="1:21" ht="15.75" thickTop="1">
      <c r="A369" s="12"/>
      <c r="B369" s="17"/>
      <c r="C369" s="53"/>
      <c r="D369" s="53"/>
      <c r="E369" s="53"/>
      <c r="F369" s="17"/>
      <c r="G369" s="53"/>
      <c r="H369" s="53"/>
      <c r="I369" s="53"/>
      <c r="J369" s="17"/>
      <c r="K369" s="53"/>
      <c r="L369" s="53"/>
      <c r="M369" s="53"/>
      <c r="N369" s="17"/>
      <c r="O369" s="53"/>
      <c r="P369" s="53"/>
      <c r="Q369" s="53"/>
      <c r="R369" s="17"/>
      <c r="S369" s="53"/>
      <c r="T369" s="53"/>
      <c r="U369" s="53"/>
    </row>
    <row r="370" spans="1:21">
      <c r="A370" s="12"/>
      <c r="B370" s="21" t="s">
        <v>281</v>
      </c>
      <c r="C370" s="23"/>
      <c r="D370" s="23"/>
      <c r="E370" s="23"/>
      <c r="F370" s="16"/>
      <c r="G370" s="23"/>
      <c r="H370" s="23"/>
      <c r="I370" s="23"/>
      <c r="J370" s="16"/>
      <c r="K370" s="23"/>
      <c r="L370" s="23"/>
      <c r="M370" s="23"/>
      <c r="N370" s="16"/>
      <c r="O370" s="23"/>
      <c r="P370" s="23"/>
      <c r="Q370" s="23"/>
      <c r="R370" s="16"/>
      <c r="S370" s="23"/>
      <c r="T370" s="23"/>
      <c r="U370" s="23"/>
    </row>
    <row r="371" spans="1:21">
      <c r="A371" s="12"/>
      <c r="B371" s="18" t="s">
        <v>264</v>
      </c>
      <c r="C371" s="25"/>
      <c r="D371" s="25"/>
      <c r="E371" s="25"/>
      <c r="F371" s="17"/>
      <c r="G371" s="25"/>
      <c r="H371" s="25"/>
      <c r="I371" s="25"/>
      <c r="J371" s="17"/>
      <c r="K371" s="25"/>
      <c r="L371" s="25"/>
      <c r="M371" s="25"/>
      <c r="N371" s="17"/>
      <c r="O371" s="25"/>
      <c r="P371" s="25"/>
      <c r="Q371" s="25"/>
      <c r="R371" s="17"/>
      <c r="S371" s="25"/>
      <c r="T371" s="25"/>
      <c r="U371" s="25"/>
    </row>
    <row r="372" spans="1:21">
      <c r="A372" s="12"/>
      <c r="B372" s="157" t="s">
        <v>265</v>
      </c>
      <c r="C372" s="42" t="s">
        <v>163</v>
      </c>
      <c r="D372" s="43">
        <v>47566</v>
      </c>
      <c r="E372" s="23"/>
      <c r="F372" s="23"/>
      <c r="G372" s="42" t="s">
        <v>163</v>
      </c>
      <c r="H372" s="61" t="s">
        <v>212</v>
      </c>
      <c r="I372" s="23"/>
      <c r="J372" s="23"/>
      <c r="K372" s="42" t="s">
        <v>163</v>
      </c>
      <c r="L372" s="43">
        <v>4417</v>
      </c>
      <c r="M372" s="23"/>
      <c r="N372" s="23"/>
      <c r="O372" s="42" t="s">
        <v>163</v>
      </c>
      <c r="P372" s="61">
        <v>284</v>
      </c>
      <c r="Q372" s="23"/>
      <c r="R372" s="23"/>
      <c r="S372" s="42" t="s">
        <v>163</v>
      </c>
      <c r="T372" s="43">
        <v>52267</v>
      </c>
      <c r="U372" s="23"/>
    </row>
    <row r="373" spans="1:21">
      <c r="A373" s="12"/>
      <c r="B373" s="157"/>
      <c r="C373" s="42"/>
      <c r="D373" s="43"/>
      <c r="E373" s="23"/>
      <c r="F373" s="23"/>
      <c r="G373" s="42"/>
      <c r="H373" s="61"/>
      <c r="I373" s="23"/>
      <c r="J373" s="23"/>
      <c r="K373" s="42"/>
      <c r="L373" s="43"/>
      <c r="M373" s="23"/>
      <c r="N373" s="23"/>
      <c r="O373" s="42"/>
      <c r="P373" s="61"/>
      <c r="Q373" s="23"/>
      <c r="R373" s="23"/>
      <c r="S373" s="42"/>
      <c r="T373" s="43"/>
      <c r="U373" s="23"/>
    </row>
    <row r="374" spans="1:21">
      <c r="A374" s="12"/>
      <c r="B374" s="156" t="s">
        <v>267</v>
      </c>
      <c r="C374" s="34">
        <v>87529</v>
      </c>
      <c r="D374" s="34"/>
      <c r="E374" s="25"/>
      <c r="F374" s="25"/>
      <c r="G374" s="34">
        <v>9298</v>
      </c>
      <c r="H374" s="34"/>
      <c r="I374" s="25"/>
      <c r="J374" s="25"/>
      <c r="K374" s="34">
        <v>7286</v>
      </c>
      <c r="L374" s="34"/>
      <c r="M374" s="25"/>
      <c r="N374" s="25"/>
      <c r="O374" s="34">
        <v>6537</v>
      </c>
      <c r="P374" s="34"/>
      <c r="Q374" s="25"/>
      <c r="R374" s="25"/>
      <c r="S374" s="34">
        <v>110650</v>
      </c>
      <c r="T374" s="34"/>
      <c r="U374" s="25"/>
    </row>
    <row r="375" spans="1:21" ht="15.75" thickBot="1">
      <c r="A375" s="12"/>
      <c r="B375" s="156"/>
      <c r="C375" s="44"/>
      <c r="D375" s="44"/>
      <c r="E375" s="45"/>
      <c r="F375" s="25"/>
      <c r="G375" s="44"/>
      <c r="H375" s="44"/>
      <c r="I375" s="45"/>
      <c r="J375" s="25"/>
      <c r="K375" s="44"/>
      <c r="L375" s="44"/>
      <c r="M375" s="45"/>
      <c r="N375" s="25"/>
      <c r="O375" s="44"/>
      <c r="P375" s="44"/>
      <c r="Q375" s="45"/>
      <c r="R375" s="25"/>
      <c r="S375" s="44"/>
      <c r="T375" s="44"/>
      <c r="U375" s="45"/>
    </row>
    <row r="376" spans="1:21">
      <c r="A376" s="12"/>
      <c r="B376" s="159" t="s">
        <v>268</v>
      </c>
      <c r="C376" s="47">
        <v>135095</v>
      </c>
      <c r="D376" s="47"/>
      <c r="E376" s="48"/>
      <c r="F376" s="23"/>
      <c r="G376" s="47">
        <v>9298</v>
      </c>
      <c r="H376" s="47"/>
      <c r="I376" s="48"/>
      <c r="J376" s="23"/>
      <c r="K376" s="47">
        <v>11703</v>
      </c>
      <c r="L376" s="47"/>
      <c r="M376" s="48"/>
      <c r="N376" s="23"/>
      <c r="O376" s="47">
        <v>6821</v>
      </c>
      <c r="P376" s="47"/>
      <c r="Q376" s="48"/>
      <c r="R376" s="23"/>
      <c r="S376" s="47">
        <v>162917</v>
      </c>
      <c r="T376" s="47"/>
      <c r="U376" s="48"/>
    </row>
    <row r="377" spans="1:21">
      <c r="A377" s="12"/>
      <c r="B377" s="159"/>
      <c r="C377" s="43"/>
      <c r="D377" s="43"/>
      <c r="E377" s="23"/>
      <c r="F377" s="23"/>
      <c r="G377" s="43"/>
      <c r="H377" s="43"/>
      <c r="I377" s="23"/>
      <c r="J377" s="23"/>
      <c r="K377" s="43"/>
      <c r="L377" s="43"/>
      <c r="M377" s="23"/>
      <c r="N377" s="23"/>
      <c r="O377" s="43"/>
      <c r="P377" s="43"/>
      <c r="Q377" s="23"/>
      <c r="R377" s="23"/>
      <c r="S377" s="43"/>
      <c r="T377" s="43"/>
      <c r="U377" s="23"/>
    </row>
    <row r="378" spans="1:21">
      <c r="A378" s="12"/>
      <c r="B378" s="32" t="s">
        <v>269</v>
      </c>
      <c r="C378" s="34">
        <v>46916</v>
      </c>
      <c r="D378" s="34"/>
      <c r="E378" s="25"/>
      <c r="F378" s="25"/>
      <c r="G378" s="62">
        <v>792</v>
      </c>
      <c r="H378" s="62"/>
      <c r="I378" s="25"/>
      <c r="J378" s="25"/>
      <c r="K378" s="62" t="s">
        <v>212</v>
      </c>
      <c r="L378" s="62"/>
      <c r="M378" s="25"/>
      <c r="N378" s="25"/>
      <c r="O378" s="62">
        <v>419</v>
      </c>
      <c r="P378" s="62"/>
      <c r="Q378" s="25"/>
      <c r="R378" s="25"/>
      <c r="S378" s="34">
        <v>48127</v>
      </c>
      <c r="T378" s="34"/>
      <c r="U378" s="25"/>
    </row>
    <row r="379" spans="1:21">
      <c r="A379" s="12"/>
      <c r="B379" s="32"/>
      <c r="C379" s="34"/>
      <c r="D379" s="34"/>
      <c r="E379" s="25"/>
      <c r="F379" s="25"/>
      <c r="G379" s="62"/>
      <c r="H379" s="62"/>
      <c r="I379" s="25"/>
      <c r="J379" s="25"/>
      <c r="K379" s="62"/>
      <c r="L379" s="62"/>
      <c r="M379" s="25"/>
      <c r="N379" s="25"/>
      <c r="O379" s="62"/>
      <c r="P379" s="62"/>
      <c r="Q379" s="25"/>
      <c r="R379" s="25"/>
      <c r="S379" s="34"/>
      <c r="T379" s="34"/>
      <c r="U379" s="25"/>
    </row>
    <row r="380" spans="1:21">
      <c r="A380" s="12"/>
      <c r="B380" s="42" t="s">
        <v>270</v>
      </c>
      <c r="C380" s="43">
        <v>81849</v>
      </c>
      <c r="D380" s="43"/>
      <c r="E380" s="23"/>
      <c r="F380" s="23"/>
      <c r="G380" s="61" t="s">
        <v>212</v>
      </c>
      <c r="H380" s="61"/>
      <c r="I380" s="23"/>
      <c r="J380" s="23"/>
      <c r="K380" s="61" t="s">
        <v>212</v>
      </c>
      <c r="L380" s="61"/>
      <c r="M380" s="23"/>
      <c r="N380" s="23"/>
      <c r="O380" s="43">
        <v>1927</v>
      </c>
      <c r="P380" s="43"/>
      <c r="Q380" s="23"/>
      <c r="R380" s="23"/>
      <c r="S380" s="43">
        <v>83776</v>
      </c>
      <c r="T380" s="43"/>
      <c r="U380" s="23"/>
    </row>
    <row r="381" spans="1:21">
      <c r="A381" s="12"/>
      <c r="B381" s="42"/>
      <c r="C381" s="43"/>
      <c r="D381" s="43"/>
      <c r="E381" s="23"/>
      <c r="F381" s="23"/>
      <c r="G381" s="61"/>
      <c r="H381" s="61"/>
      <c r="I381" s="23"/>
      <c r="J381" s="23"/>
      <c r="K381" s="61"/>
      <c r="L381" s="61"/>
      <c r="M381" s="23"/>
      <c r="N381" s="23"/>
      <c r="O381" s="43"/>
      <c r="P381" s="43"/>
      <c r="Q381" s="23"/>
      <c r="R381" s="23"/>
      <c r="S381" s="43"/>
      <c r="T381" s="43"/>
      <c r="U381" s="23"/>
    </row>
    <row r="382" spans="1:21">
      <c r="A382" s="12"/>
      <c r="B382" s="32" t="s">
        <v>271</v>
      </c>
      <c r="C382" s="34">
        <v>25885</v>
      </c>
      <c r="D382" s="34"/>
      <c r="E382" s="25"/>
      <c r="F382" s="25"/>
      <c r="G382" s="62">
        <v>20</v>
      </c>
      <c r="H382" s="62"/>
      <c r="I382" s="25"/>
      <c r="J382" s="25"/>
      <c r="K382" s="34">
        <v>1091</v>
      </c>
      <c r="L382" s="34"/>
      <c r="M382" s="25"/>
      <c r="N382" s="25"/>
      <c r="O382" s="62">
        <v>97</v>
      </c>
      <c r="P382" s="62"/>
      <c r="Q382" s="25"/>
      <c r="R382" s="25"/>
      <c r="S382" s="34">
        <v>27093</v>
      </c>
      <c r="T382" s="34"/>
      <c r="U382" s="25"/>
    </row>
    <row r="383" spans="1:21">
      <c r="A383" s="12"/>
      <c r="B383" s="32"/>
      <c r="C383" s="34"/>
      <c r="D383" s="34"/>
      <c r="E383" s="25"/>
      <c r="F383" s="25"/>
      <c r="G383" s="62"/>
      <c r="H383" s="62"/>
      <c r="I383" s="25"/>
      <c r="J383" s="25"/>
      <c r="K383" s="34"/>
      <c r="L383" s="34"/>
      <c r="M383" s="25"/>
      <c r="N383" s="25"/>
      <c r="O383" s="62"/>
      <c r="P383" s="62"/>
      <c r="Q383" s="25"/>
      <c r="R383" s="25"/>
      <c r="S383" s="34"/>
      <c r="T383" s="34"/>
      <c r="U383" s="25"/>
    </row>
    <row r="384" spans="1:21">
      <c r="A384" s="12"/>
      <c r="B384" s="42" t="s">
        <v>272</v>
      </c>
      <c r="C384" s="43">
        <v>2676</v>
      </c>
      <c r="D384" s="43"/>
      <c r="E384" s="23"/>
      <c r="F384" s="23"/>
      <c r="G384" s="61" t="s">
        <v>212</v>
      </c>
      <c r="H384" s="61"/>
      <c r="I384" s="23"/>
      <c r="J384" s="23"/>
      <c r="K384" s="61" t="s">
        <v>212</v>
      </c>
      <c r="L384" s="61"/>
      <c r="M384" s="23"/>
      <c r="N384" s="23"/>
      <c r="O384" s="61">
        <v>81</v>
      </c>
      <c r="P384" s="61"/>
      <c r="Q384" s="23"/>
      <c r="R384" s="23"/>
      <c r="S384" s="43">
        <v>2757</v>
      </c>
      <c r="T384" s="43"/>
      <c r="U384" s="23"/>
    </row>
    <row r="385" spans="1:21" ht="15.75" thickBot="1">
      <c r="A385" s="12"/>
      <c r="B385" s="42"/>
      <c r="C385" s="89"/>
      <c r="D385" s="89"/>
      <c r="E385" s="31"/>
      <c r="F385" s="23"/>
      <c r="G385" s="72"/>
      <c r="H385" s="72"/>
      <c r="I385" s="31"/>
      <c r="J385" s="23"/>
      <c r="K385" s="72"/>
      <c r="L385" s="72"/>
      <c r="M385" s="31"/>
      <c r="N385" s="23"/>
      <c r="O385" s="72"/>
      <c r="P385" s="72"/>
      <c r="Q385" s="31"/>
      <c r="R385" s="23"/>
      <c r="S385" s="89"/>
      <c r="T385" s="89"/>
      <c r="U385" s="31"/>
    </row>
    <row r="386" spans="1:21">
      <c r="A386" s="12"/>
      <c r="B386" s="32"/>
      <c r="C386" s="33" t="s">
        <v>163</v>
      </c>
      <c r="D386" s="35">
        <v>292421</v>
      </c>
      <c r="E386" s="36"/>
      <c r="F386" s="25"/>
      <c r="G386" s="33" t="s">
        <v>163</v>
      </c>
      <c r="H386" s="35">
        <v>10110</v>
      </c>
      <c r="I386" s="36"/>
      <c r="J386" s="25"/>
      <c r="K386" s="33" t="s">
        <v>163</v>
      </c>
      <c r="L386" s="35">
        <v>12794</v>
      </c>
      <c r="M386" s="36"/>
      <c r="N386" s="25"/>
      <c r="O386" s="33" t="s">
        <v>163</v>
      </c>
      <c r="P386" s="35">
        <v>9345</v>
      </c>
      <c r="Q386" s="36"/>
      <c r="R386" s="25"/>
      <c r="S386" s="33" t="s">
        <v>163</v>
      </c>
      <c r="T386" s="35">
        <v>324670</v>
      </c>
      <c r="U386" s="36"/>
    </row>
    <row r="387" spans="1:21" ht="15.75" thickBot="1">
      <c r="A387" s="12"/>
      <c r="B387" s="32"/>
      <c r="C387" s="73"/>
      <c r="D387" s="74"/>
      <c r="E387" s="75"/>
      <c r="F387" s="25"/>
      <c r="G387" s="73"/>
      <c r="H387" s="74"/>
      <c r="I387" s="75"/>
      <c r="J387" s="25"/>
      <c r="K387" s="73"/>
      <c r="L387" s="74"/>
      <c r="M387" s="75"/>
      <c r="N387" s="25"/>
      <c r="O387" s="73"/>
      <c r="P387" s="74"/>
      <c r="Q387" s="75"/>
      <c r="R387" s="25"/>
      <c r="S387" s="73"/>
      <c r="T387" s="74"/>
      <c r="U387" s="75"/>
    </row>
    <row r="388" spans="1:21" ht="15.75" thickTop="1">
      <c r="A388" s="12"/>
      <c r="B388" s="16"/>
      <c r="C388" s="79"/>
      <c r="D388" s="79"/>
      <c r="E388" s="79"/>
      <c r="F388" s="16"/>
      <c r="G388" s="79"/>
      <c r="H388" s="79"/>
      <c r="I388" s="79"/>
      <c r="J388" s="16"/>
      <c r="K388" s="79"/>
      <c r="L388" s="79"/>
      <c r="M388" s="79"/>
      <c r="N388" s="16"/>
      <c r="O388" s="79"/>
      <c r="P388" s="79"/>
      <c r="Q388" s="79"/>
      <c r="R388" s="16"/>
      <c r="S388" s="79"/>
      <c r="T388" s="79"/>
      <c r="U388" s="79"/>
    </row>
    <row r="389" spans="1:21">
      <c r="A389" s="12"/>
      <c r="B389" s="13" t="s">
        <v>282</v>
      </c>
      <c r="C389" s="25"/>
      <c r="D389" s="25"/>
      <c r="E389" s="25"/>
      <c r="F389" s="17"/>
      <c r="G389" s="25"/>
      <c r="H389" s="25"/>
      <c r="I389" s="25"/>
      <c r="J389" s="17"/>
      <c r="K389" s="25"/>
      <c r="L389" s="25"/>
      <c r="M389" s="25"/>
      <c r="N389" s="17"/>
      <c r="O389" s="25"/>
      <c r="P389" s="25"/>
      <c r="Q389" s="25"/>
      <c r="R389" s="17"/>
      <c r="S389" s="25"/>
      <c r="T389" s="25"/>
      <c r="U389" s="25"/>
    </row>
    <row r="390" spans="1:21">
      <c r="A390" s="12"/>
      <c r="B390" s="15" t="s">
        <v>264</v>
      </c>
      <c r="C390" s="23"/>
      <c r="D390" s="23"/>
      <c r="E390" s="23"/>
      <c r="F390" s="16"/>
      <c r="G390" s="23"/>
      <c r="H390" s="23"/>
      <c r="I390" s="23"/>
      <c r="J390" s="16"/>
      <c r="K390" s="23"/>
      <c r="L390" s="23"/>
      <c r="M390" s="23"/>
      <c r="N390" s="16"/>
      <c r="O390" s="23"/>
      <c r="P390" s="23"/>
      <c r="Q390" s="23"/>
      <c r="R390" s="16"/>
      <c r="S390" s="23"/>
      <c r="T390" s="23"/>
      <c r="U390" s="23"/>
    </row>
    <row r="391" spans="1:21">
      <c r="A391" s="12"/>
      <c r="B391" s="156" t="s">
        <v>265</v>
      </c>
      <c r="C391" s="32" t="s">
        <v>163</v>
      </c>
      <c r="D391" s="34">
        <v>11295</v>
      </c>
      <c r="E391" s="25"/>
      <c r="F391" s="25"/>
      <c r="G391" s="32" t="s">
        <v>163</v>
      </c>
      <c r="H391" s="62" t="s">
        <v>212</v>
      </c>
      <c r="I391" s="25"/>
      <c r="J391" s="25"/>
      <c r="K391" s="32" t="s">
        <v>163</v>
      </c>
      <c r="L391" s="34">
        <v>1069</v>
      </c>
      <c r="M391" s="25"/>
      <c r="N391" s="25"/>
      <c r="O391" s="32" t="s">
        <v>163</v>
      </c>
      <c r="P391" s="62">
        <v>719</v>
      </c>
      <c r="Q391" s="25"/>
      <c r="R391" s="25"/>
      <c r="S391" s="32" t="s">
        <v>163</v>
      </c>
      <c r="T391" s="34">
        <v>13083</v>
      </c>
      <c r="U391" s="25"/>
    </row>
    <row r="392" spans="1:21">
      <c r="A392" s="12"/>
      <c r="B392" s="156"/>
      <c r="C392" s="32"/>
      <c r="D392" s="34"/>
      <c r="E392" s="25"/>
      <c r="F392" s="25"/>
      <c r="G392" s="32"/>
      <c r="H392" s="62"/>
      <c r="I392" s="25"/>
      <c r="J392" s="25"/>
      <c r="K392" s="32"/>
      <c r="L392" s="34"/>
      <c r="M392" s="25"/>
      <c r="N392" s="25"/>
      <c r="O392" s="32"/>
      <c r="P392" s="62"/>
      <c r="Q392" s="25"/>
      <c r="R392" s="25"/>
      <c r="S392" s="32"/>
      <c r="T392" s="34"/>
      <c r="U392" s="25"/>
    </row>
    <row r="393" spans="1:21">
      <c r="A393" s="12"/>
      <c r="B393" s="157" t="s">
        <v>267</v>
      </c>
      <c r="C393" s="43">
        <v>13778</v>
      </c>
      <c r="D393" s="43"/>
      <c r="E393" s="23"/>
      <c r="F393" s="23"/>
      <c r="G393" s="61">
        <v>366</v>
      </c>
      <c r="H393" s="61"/>
      <c r="I393" s="23"/>
      <c r="J393" s="23"/>
      <c r="K393" s="61">
        <v>563</v>
      </c>
      <c r="L393" s="61"/>
      <c r="M393" s="23"/>
      <c r="N393" s="23"/>
      <c r="O393" s="43">
        <v>4937</v>
      </c>
      <c r="P393" s="43"/>
      <c r="Q393" s="23"/>
      <c r="R393" s="23"/>
      <c r="S393" s="43">
        <v>19644</v>
      </c>
      <c r="T393" s="43"/>
      <c r="U393" s="23"/>
    </row>
    <row r="394" spans="1:21" ht="15.75" thickBot="1">
      <c r="A394" s="12"/>
      <c r="B394" s="157"/>
      <c r="C394" s="89"/>
      <c r="D394" s="89"/>
      <c r="E394" s="31"/>
      <c r="F394" s="23"/>
      <c r="G394" s="72"/>
      <c r="H394" s="72"/>
      <c r="I394" s="31"/>
      <c r="J394" s="23"/>
      <c r="K394" s="72"/>
      <c r="L394" s="72"/>
      <c r="M394" s="31"/>
      <c r="N394" s="23"/>
      <c r="O394" s="89"/>
      <c r="P394" s="89"/>
      <c r="Q394" s="31"/>
      <c r="R394" s="23"/>
      <c r="S394" s="89"/>
      <c r="T394" s="89"/>
      <c r="U394" s="31"/>
    </row>
    <row r="395" spans="1:21">
      <c r="A395" s="12"/>
      <c r="B395" s="158" t="s">
        <v>268</v>
      </c>
      <c r="C395" s="35">
        <v>25073</v>
      </c>
      <c r="D395" s="35"/>
      <c r="E395" s="36"/>
      <c r="F395" s="25"/>
      <c r="G395" s="76">
        <v>366</v>
      </c>
      <c r="H395" s="76"/>
      <c r="I395" s="36"/>
      <c r="J395" s="25"/>
      <c r="K395" s="35">
        <v>1632</v>
      </c>
      <c r="L395" s="35"/>
      <c r="M395" s="36"/>
      <c r="N395" s="25"/>
      <c r="O395" s="35">
        <v>5656</v>
      </c>
      <c r="P395" s="35"/>
      <c r="Q395" s="36"/>
      <c r="R395" s="25"/>
      <c r="S395" s="35">
        <v>32727</v>
      </c>
      <c r="T395" s="35"/>
      <c r="U395" s="36"/>
    </row>
    <row r="396" spans="1:21">
      <c r="A396" s="12"/>
      <c r="B396" s="158"/>
      <c r="C396" s="34"/>
      <c r="D396" s="34"/>
      <c r="E396" s="25"/>
      <c r="F396" s="25"/>
      <c r="G396" s="62"/>
      <c r="H396" s="62"/>
      <c r="I396" s="25"/>
      <c r="J396" s="25"/>
      <c r="K396" s="34"/>
      <c r="L396" s="34"/>
      <c r="M396" s="25"/>
      <c r="N396" s="25"/>
      <c r="O396" s="34"/>
      <c r="P396" s="34"/>
      <c r="Q396" s="25"/>
      <c r="R396" s="25"/>
      <c r="S396" s="34"/>
      <c r="T396" s="34"/>
      <c r="U396" s="25"/>
    </row>
    <row r="397" spans="1:21">
      <c r="A397" s="12"/>
      <c r="B397" s="42" t="s">
        <v>269</v>
      </c>
      <c r="C397" s="61" t="s">
        <v>212</v>
      </c>
      <c r="D397" s="61"/>
      <c r="E397" s="23"/>
      <c r="F397" s="23"/>
      <c r="G397" s="43">
        <v>2512</v>
      </c>
      <c r="H397" s="43"/>
      <c r="I397" s="23"/>
      <c r="J397" s="23"/>
      <c r="K397" s="61" t="s">
        <v>212</v>
      </c>
      <c r="L397" s="61"/>
      <c r="M397" s="23"/>
      <c r="N397" s="23"/>
      <c r="O397" s="61">
        <v>52</v>
      </c>
      <c r="P397" s="61"/>
      <c r="Q397" s="23"/>
      <c r="R397" s="23"/>
      <c r="S397" s="43">
        <v>2564</v>
      </c>
      <c r="T397" s="43"/>
      <c r="U397" s="23"/>
    </row>
    <row r="398" spans="1:21">
      <c r="A398" s="12"/>
      <c r="B398" s="42"/>
      <c r="C398" s="61"/>
      <c r="D398" s="61"/>
      <c r="E398" s="23"/>
      <c r="F398" s="23"/>
      <c r="G398" s="43"/>
      <c r="H398" s="43"/>
      <c r="I398" s="23"/>
      <c r="J398" s="23"/>
      <c r="K398" s="61"/>
      <c r="L398" s="61"/>
      <c r="M398" s="23"/>
      <c r="N398" s="23"/>
      <c r="O398" s="61"/>
      <c r="P398" s="61"/>
      <c r="Q398" s="23"/>
      <c r="R398" s="23"/>
      <c r="S398" s="43"/>
      <c r="T398" s="43"/>
      <c r="U398" s="23"/>
    </row>
    <row r="399" spans="1:21">
      <c r="A399" s="12"/>
      <c r="B399" s="32" t="s">
        <v>270</v>
      </c>
      <c r="C399" s="34">
        <v>10529</v>
      </c>
      <c r="D399" s="34"/>
      <c r="E399" s="25"/>
      <c r="F399" s="25"/>
      <c r="G399" s="62">
        <v>546</v>
      </c>
      <c r="H399" s="62"/>
      <c r="I399" s="25"/>
      <c r="J399" s="25"/>
      <c r="K399" s="62" t="s">
        <v>212</v>
      </c>
      <c r="L399" s="62"/>
      <c r="M399" s="25"/>
      <c r="N399" s="25"/>
      <c r="O399" s="34">
        <v>2053</v>
      </c>
      <c r="P399" s="34"/>
      <c r="Q399" s="25"/>
      <c r="R399" s="25"/>
      <c r="S399" s="34">
        <v>13128</v>
      </c>
      <c r="T399" s="34"/>
      <c r="U399" s="25"/>
    </row>
    <row r="400" spans="1:21">
      <c r="A400" s="12"/>
      <c r="B400" s="32"/>
      <c r="C400" s="34"/>
      <c r="D400" s="34"/>
      <c r="E400" s="25"/>
      <c r="F400" s="25"/>
      <c r="G400" s="62"/>
      <c r="H400" s="62"/>
      <c r="I400" s="25"/>
      <c r="J400" s="25"/>
      <c r="K400" s="62"/>
      <c r="L400" s="62"/>
      <c r="M400" s="25"/>
      <c r="N400" s="25"/>
      <c r="O400" s="34"/>
      <c r="P400" s="34"/>
      <c r="Q400" s="25"/>
      <c r="R400" s="25"/>
      <c r="S400" s="34"/>
      <c r="T400" s="34"/>
      <c r="U400" s="25"/>
    </row>
    <row r="401" spans="1:21">
      <c r="A401" s="12"/>
      <c r="B401" s="42" t="s">
        <v>271</v>
      </c>
      <c r="C401" s="43">
        <v>4064</v>
      </c>
      <c r="D401" s="43"/>
      <c r="E401" s="23"/>
      <c r="F401" s="23"/>
      <c r="G401" s="61" t="s">
        <v>212</v>
      </c>
      <c r="H401" s="61"/>
      <c r="I401" s="23"/>
      <c r="J401" s="23"/>
      <c r="K401" s="61" t="s">
        <v>212</v>
      </c>
      <c r="L401" s="61"/>
      <c r="M401" s="23"/>
      <c r="N401" s="23"/>
      <c r="O401" s="61">
        <v>557</v>
      </c>
      <c r="P401" s="61"/>
      <c r="Q401" s="23"/>
      <c r="R401" s="23"/>
      <c r="S401" s="43">
        <v>4621</v>
      </c>
      <c r="T401" s="43"/>
      <c r="U401" s="23"/>
    </row>
    <row r="402" spans="1:21">
      <c r="A402" s="12"/>
      <c r="B402" s="42"/>
      <c r="C402" s="43"/>
      <c r="D402" s="43"/>
      <c r="E402" s="23"/>
      <c r="F402" s="23"/>
      <c r="G402" s="61"/>
      <c r="H402" s="61"/>
      <c r="I402" s="23"/>
      <c r="J402" s="23"/>
      <c r="K402" s="61"/>
      <c r="L402" s="61"/>
      <c r="M402" s="23"/>
      <c r="N402" s="23"/>
      <c r="O402" s="61"/>
      <c r="P402" s="61"/>
      <c r="Q402" s="23"/>
      <c r="R402" s="23"/>
      <c r="S402" s="43"/>
      <c r="T402" s="43"/>
      <c r="U402" s="23"/>
    </row>
    <row r="403" spans="1:21">
      <c r="A403" s="12"/>
      <c r="B403" s="32" t="s">
        <v>272</v>
      </c>
      <c r="C403" s="62">
        <v>560</v>
      </c>
      <c r="D403" s="62"/>
      <c r="E403" s="25"/>
      <c r="F403" s="25"/>
      <c r="G403" s="62" t="s">
        <v>212</v>
      </c>
      <c r="H403" s="62"/>
      <c r="I403" s="25"/>
      <c r="J403" s="25"/>
      <c r="K403" s="62" t="s">
        <v>212</v>
      </c>
      <c r="L403" s="62"/>
      <c r="M403" s="25"/>
      <c r="N403" s="25"/>
      <c r="O403" s="62" t="s">
        <v>212</v>
      </c>
      <c r="P403" s="62"/>
      <c r="Q403" s="25"/>
      <c r="R403" s="25"/>
      <c r="S403" s="62">
        <v>560</v>
      </c>
      <c r="T403" s="62"/>
      <c r="U403" s="25"/>
    </row>
    <row r="404" spans="1:21" ht="15.75" thickBot="1">
      <c r="A404" s="12"/>
      <c r="B404" s="32"/>
      <c r="C404" s="80"/>
      <c r="D404" s="80"/>
      <c r="E404" s="45"/>
      <c r="F404" s="25"/>
      <c r="G404" s="80"/>
      <c r="H404" s="80"/>
      <c r="I404" s="45"/>
      <c r="J404" s="25"/>
      <c r="K404" s="80"/>
      <c r="L404" s="80"/>
      <c r="M404" s="45"/>
      <c r="N404" s="25"/>
      <c r="O404" s="80"/>
      <c r="P404" s="80"/>
      <c r="Q404" s="45"/>
      <c r="R404" s="25"/>
      <c r="S404" s="80"/>
      <c r="T404" s="80"/>
      <c r="U404" s="45"/>
    </row>
    <row r="405" spans="1:21">
      <c r="A405" s="12"/>
      <c r="B405" s="42"/>
      <c r="C405" s="46" t="s">
        <v>163</v>
      </c>
      <c r="D405" s="47">
        <v>40226</v>
      </c>
      <c r="E405" s="48"/>
      <c r="F405" s="23"/>
      <c r="G405" s="46" t="s">
        <v>163</v>
      </c>
      <c r="H405" s="47">
        <v>3424</v>
      </c>
      <c r="I405" s="48"/>
      <c r="J405" s="23"/>
      <c r="K405" s="46" t="s">
        <v>163</v>
      </c>
      <c r="L405" s="47">
        <v>1632</v>
      </c>
      <c r="M405" s="48"/>
      <c r="N405" s="23"/>
      <c r="O405" s="46" t="s">
        <v>163</v>
      </c>
      <c r="P405" s="47">
        <v>8318</v>
      </c>
      <c r="Q405" s="48"/>
      <c r="R405" s="23"/>
      <c r="S405" s="46" t="s">
        <v>163</v>
      </c>
      <c r="T405" s="47">
        <v>53600</v>
      </c>
      <c r="U405" s="48"/>
    </row>
    <row r="406" spans="1:21" ht="15.75" thickBot="1">
      <c r="A406" s="12"/>
      <c r="B406" s="42"/>
      <c r="C406" s="50"/>
      <c r="D406" s="51"/>
      <c r="E406" s="52"/>
      <c r="F406" s="23"/>
      <c r="G406" s="50"/>
      <c r="H406" s="51"/>
      <c r="I406" s="52"/>
      <c r="J406" s="23"/>
      <c r="K406" s="50"/>
      <c r="L406" s="51"/>
      <c r="M406" s="52"/>
      <c r="N406" s="23"/>
      <c r="O406" s="50"/>
      <c r="P406" s="51"/>
      <c r="Q406" s="52"/>
      <c r="R406" s="23"/>
      <c r="S406" s="50"/>
      <c r="T406" s="51"/>
      <c r="U406" s="52"/>
    </row>
    <row r="407" spans="1:21" ht="15.75" thickTop="1">
      <c r="A407" s="12"/>
      <c r="B407" s="17"/>
      <c r="C407" s="53"/>
      <c r="D407" s="53"/>
      <c r="E407" s="53"/>
      <c r="F407" s="17"/>
      <c r="G407" s="53"/>
      <c r="H407" s="53"/>
      <c r="I407" s="53"/>
      <c r="J407" s="17"/>
      <c r="K407" s="53"/>
      <c r="L407" s="53"/>
      <c r="M407" s="53"/>
      <c r="N407" s="17"/>
      <c r="O407" s="53"/>
      <c r="P407" s="53"/>
      <c r="Q407" s="53"/>
      <c r="R407" s="17"/>
      <c r="S407" s="53"/>
      <c r="T407" s="53"/>
      <c r="U407" s="53"/>
    </row>
    <row r="408" spans="1:21">
      <c r="A408" s="12"/>
      <c r="B408" s="21" t="s">
        <v>283</v>
      </c>
      <c r="C408" s="23"/>
      <c r="D408" s="23"/>
      <c r="E408" s="23"/>
      <c r="F408" s="16"/>
      <c r="G408" s="23"/>
      <c r="H408" s="23"/>
      <c r="I408" s="23"/>
      <c r="J408" s="16"/>
      <c r="K408" s="23"/>
      <c r="L408" s="23"/>
      <c r="M408" s="23"/>
      <c r="N408" s="16"/>
      <c r="O408" s="23"/>
      <c r="P408" s="23"/>
      <c r="Q408" s="23"/>
      <c r="R408" s="16"/>
      <c r="S408" s="23"/>
      <c r="T408" s="23"/>
      <c r="U408" s="23"/>
    </row>
    <row r="409" spans="1:21">
      <c r="A409" s="12"/>
      <c r="B409" s="18" t="s">
        <v>264</v>
      </c>
      <c r="C409" s="25"/>
      <c r="D409" s="25"/>
      <c r="E409" s="25"/>
      <c r="F409" s="17"/>
      <c r="G409" s="25"/>
      <c r="H409" s="25"/>
      <c r="I409" s="25"/>
      <c r="J409" s="17"/>
      <c r="K409" s="25"/>
      <c r="L409" s="25"/>
      <c r="M409" s="25"/>
      <c r="N409" s="17"/>
      <c r="O409" s="25"/>
      <c r="P409" s="25"/>
      <c r="Q409" s="25"/>
      <c r="R409" s="17"/>
      <c r="S409" s="25"/>
      <c r="T409" s="25"/>
      <c r="U409" s="25"/>
    </row>
    <row r="410" spans="1:21">
      <c r="A410" s="12"/>
      <c r="B410" s="157" t="s">
        <v>265</v>
      </c>
      <c r="C410" s="42" t="s">
        <v>163</v>
      </c>
      <c r="D410" s="43">
        <v>211680</v>
      </c>
      <c r="E410" s="23"/>
      <c r="F410" s="23"/>
      <c r="G410" s="42" t="s">
        <v>163</v>
      </c>
      <c r="H410" s="43">
        <v>9904</v>
      </c>
      <c r="I410" s="23"/>
      <c r="J410" s="23"/>
      <c r="K410" s="42" t="s">
        <v>163</v>
      </c>
      <c r="L410" s="43">
        <v>10753</v>
      </c>
      <c r="M410" s="23"/>
      <c r="N410" s="23"/>
      <c r="O410" s="42" t="s">
        <v>163</v>
      </c>
      <c r="P410" s="43">
        <v>23725</v>
      </c>
      <c r="Q410" s="23"/>
      <c r="R410" s="23"/>
      <c r="S410" s="42" t="s">
        <v>163</v>
      </c>
      <c r="T410" s="43">
        <v>256062</v>
      </c>
      <c r="U410" s="23"/>
    </row>
    <row r="411" spans="1:21">
      <c r="A411" s="12"/>
      <c r="B411" s="157"/>
      <c r="C411" s="42"/>
      <c r="D411" s="43"/>
      <c r="E411" s="23"/>
      <c r="F411" s="23"/>
      <c r="G411" s="42"/>
      <c r="H411" s="43"/>
      <c r="I411" s="23"/>
      <c r="J411" s="23"/>
      <c r="K411" s="42"/>
      <c r="L411" s="43"/>
      <c r="M411" s="23"/>
      <c r="N411" s="23"/>
      <c r="O411" s="42"/>
      <c r="P411" s="43"/>
      <c r="Q411" s="23"/>
      <c r="R411" s="23"/>
      <c r="S411" s="42"/>
      <c r="T411" s="43"/>
      <c r="U411" s="23"/>
    </row>
    <row r="412" spans="1:21">
      <c r="A412" s="12"/>
      <c r="B412" s="156" t="s">
        <v>267</v>
      </c>
      <c r="C412" s="34">
        <v>431765</v>
      </c>
      <c r="D412" s="34"/>
      <c r="E412" s="25"/>
      <c r="F412" s="25"/>
      <c r="G412" s="34">
        <v>22334</v>
      </c>
      <c r="H412" s="34"/>
      <c r="I412" s="25"/>
      <c r="J412" s="25"/>
      <c r="K412" s="34">
        <v>23226</v>
      </c>
      <c r="L412" s="34"/>
      <c r="M412" s="25"/>
      <c r="N412" s="25"/>
      <c r="O412" s="34">
        <v>18796</v>
      </c>
      <c r="P412" s="34"/>
      <c r="Q412" s="25"/>
      <c r="R412" s="25"/>
      <c r="S412" s="34">
        <v>496121</v>
      </c>
      <c r="T412" s="34"/>
      <c r="U412" s="25"/>
    </row>
    <row r="413" spans="1:21" ht="15.75" thickBot="1">
      <c r="A413" s="12"/>
      <c r="B413" s="156"/>
      <c r="C413" s="44"/>
      <c r="D413" s="44"/>
      <c r="E413" s="45"/>
      <c r="F413" s="25"/>
      <c r="G413" s="44"/>
      <c r="H413" s="44"/>
      <c r="I413" s="45"/>
      <c r="J413" s="25"/>
      <c r="K413" s="44"/>
      <c r="L413" s="44"/>
      <c r="M413" s="45"/>
      <c r="N413" s="25"/>
      <c r="O413" s="44"/>
      <c r="P413" s="44"/>
      <c r="Q413" s="45"/>
      <c r="R413" s="25"/>
      <c r="S413" s="44"/>
      <c r="T413" s="44"/>
      <c r="U413" s="45"/>
    </row>
    <row r="414" spans="1:21">
      <c r="A414" s="12"/>
      <c r="B414" s="159" t="s">
        <v>268</v>
      </c>
      <c r="C414" s="47">
        <v>643445</v>
      </c>
      <c r="D414" s="47"/>
      <c r="E414" s="48"/>
      <c r="F414" s="23"/>
      <c r="G414" s="47">
        <v>32238</v>
      </c>
      <c r="H414" s="47"/>
      <c r="I414" s="48"/>
      <c r="J414" s="23"/>
      <c r="K414" s="47">
        <v>33979</v>
      </c>
      <c r="L414" s="47"/>
      <c r="M414" s="48"/>
      <c r="N414" s="23"/>
      <c r="O414" s="47">
        <v>42521</v>
      </c>
      <c r="P414" s="47"/>
      <c r="Q414" s="48"/>
      <c r="R414" s="23"/>
      <c r="S414" s="47">
        <v>752183</v>
      </c>
      <c r="T414" s="47"/>
      <c r="U414" s="48"/>
    </row>
    <row r="415" spans="1:21">
      <c r="A415" s="12"/>
      <c r="B415" s="159"/>
      <c r="C415" s="43"/>
      <c r="D415" s="43"/>
      <c r="E415" s="23"/>
      <c r="F415" s="23"/>
      <c r="G415" s="43"/>
      <c r="H415" s="43"/>
      <c r="I415" s="23"/>
      <c r="J415" s="23"/>
      <c r="K415" s="43"/>
      <c r="L415" s="43"/>
      <c r="M415" s="23"/>
      <c r="N415" s="23"/>
      <c r="O415" s="43"/>
      <c r="P415" s="43"/>
      <c r="Q415" s="23"/>
      <c r="R415" s="23"/>
      <c r="S415" s="43"/>
      <c r="T415" s="43"/>
      <c r="U415" s="23"/>
    </row>
    <row r="416" spans="1:21">
      <c r="A416" s="12"/>
      <c r="B416" s="32" t="s">
        <v>269</v>
      </c>
      <c r="C416" s="34">
        <v>95313</v>
      </c>
      <c r="D416" s="34"/>
      <c r="E416" s="25"/>
      <c r="F416" s="25"/>
      <c r="G416" s="34">
        <v>6169</v>
      </c>
      <c r="H416" s="34"/>
      <c r="I416" s="25"/>
      <c r="J416" s="25"/>
      <c r="K416" s="34">
        <v>2655</v>
      </c>
      <c r="L416" s="34"/>
      <c r="M416" s="25"/>
      <c r="N416" s="25"/>
      <c r="O416" s="62">
        <v>874</v>
      </c>
      <c r="P416" s="62"/>
      <c r="Q416" s="25"/>
      <c r="R416" s="25"/>
      <c r="S416" s="34">
        <v>105011</v>
      </c>
      <c r="T416" s="34"/>
      <c r="U416" s="25"/>
    </row>
    <row r="417" spans="1:21">
      <c r="A417" s="12"/>
      <c r="B417" s="32"/>
      <c r="C417" s="34"/>
      <c r="D417" s="34"/>
      <c r="E417" s="25"/>
      <c r="F417" s="25"/>
      <c r="G417" s="34"/>
      <c r="H417" s="34"/>
      <c r="I417" s="25"/>
      <c r="J417" s="25"/>
      <c r="K417" s="34"/>
      <c r="L417" s="34"/>
      <c r="M417" s="25"/>
      <c r="N417" s="25"/>
      <c r="O417" s="62"/>
      <c r="P417" s="62"/>
      <c r="Q417" s="25"/>
      <c r="R417" s="25"/>
      <c r="S417" s="34"/>
      <c r="T417" s="34"/>
      <c r="U417" s="25"/>
    </row>
    <row r="418" spans="1:21">
      <c r="A418" s="12"/>
      <c r="B418" s="42" t="s">
        <v>270</v>
      </c>
      <c r="C418" s="43">
        <v>191864</v>
      </c>
      <c r="D418" s="43"/>
      <c r="E418" s="23"/>
      <c r="F418" s="23"/>
      <c r="G418" s="43">
        <v>2050</v>
      </c>
      <c r="H418" s="43"/>
      <c r="I418" s="23"/>
      <c r="J418" s="23"/>
      <c r="K418" s="61">
        <v>22</v>
      </c>
      <c r="L418" s="61"/>
      <c r="M418" s="23"/>
      <c r="N418" s="23"/>
      <c r="O418" s="43">
        <v>4943</v>
      </c>
      <c r="P418" s="43"/>
      <c r="Q418" s="23"/>
      <c r="R418" s="23"/>
      <c r="S418" s="43">
        <v>198879</v>
      </c>
      <c r="T418" s="43"/>
      <c r="U418" s="23"/>
    </row>
    <row r="419" spans="1:21">
      <c r="A419" s="12"/>
      <c r="B419" s="42"/>
      <c r="C419" s="43"/>
      <c r="D419" s="43"/>
      <c r="E419" s="23"/>
      <c r="F419" s="23"/>
      <c r="G419" s="43"/>
      <c r="H419" s="43"/>
      <c r="I419" s="23"/>
      <c r="J419" s="23"/>
      <c r="K419" s="61"/>
      <c r="L419" s="61"/>
      <c r="M419" s="23"/>
      <c r="N419" s="23"/>
      <c r="O419" s="43"/>
      <c r="P419" s="43"/>
      <c r="Q419" s="23"/>
      <c r="R419" s="23"/>
      <c r="S419" s="43"/>
      <c r="T419" s="43"/>
      <c r="U419" s="23"/>
    </row>
    <row r="420" spans="1:21">
      <c r="A420" s="12"/>
      <c r="B420" s="32" t="s">
        <v>271</v>
      </c>
      <c r="C420" s="34">
        <v>273272</v>
      </c>
      <c r="D420" s="34"/>
      <c r="E420" s="25"/>
      <c r="F420" s="25"/>
      <c r="G420" s="34">
        <v>9951</v>
      </c>
      <c r="H420" s="34"/>
      <c r="I420" s="25"/>
      <c r="J420" s="25"/>
      <c r="K420" s="34">
        <v>12788</v>
      </c>
      <c r="L420" s="34"/>
      <c r="M420" s="25"/>
      <c r="N420" s="25"/>
      <c r="O420" s="34">
        <v>4722</v>
      </c>
      <c r="P420" s="34"/>
      <c r="Q420" s="25"/>
      <c r="R420" s="25"/>
      <c r="S420" s="34">
        <v>300733</v>
      </c>
      <c r="T420" s="34"/>
      <c r="U420" s="25"/>
    </row>
    <row r="421" spans="1:21">
      <c r="A421" s="12"/>
      <c r="B421" s="32"/>
      <c r="C421" s="34"/>
      <c r="D421" s="34"/>
      <c r="E421" s="25"/>
      <c r="F421" s="25"/>
      <c r="G421" s="34"/>
      <c r="H421" s="34"/>
      <c r="I421" s="25"/>
      <c r="J421" s="25"/>
      <c r="K421" s="34"/>
      <c r="L421" s="34"/>
      <c r="M421" s="25"/>
      <c r="N421" s="25"/>
      <c r="O421" s="34"/>
      <c r="P421" s="34"/>
      <c r="Q421" s="25"/>
      <c r="R421" s="25"/>
      <c r="S421" s="34"/>
      <c r="T421" s="34"/>
      <c r="U421" s="25"/>
    </row>
    <row r="422" spans="1:21">
      <c r="A422" s="12"/>
      <c r="B422" s="42" t="s">
        <v>272</v>
      </c>
      <c r="C422" s="43">
        <v>38022</v>
      </c>
      <c r="D422" s="43"/>
      <c r="E422" s="23"/>
      <c r="F422" s="23"/>
      <c r="G422" s="61" t="s">
        <v>212</v>
      </c>
      <c r="H422" s="61"/>
      <c r="I422" s="23"/>
      <c r="J422" s="23"/>
      <c r="K422" s="61" t="s">
        <v>212</v>
      </c>
      <c r="L422" s="61"/>
      <c r="M422" s="23"/>
      <c r="N422" s="23"/>
      <c r="O422" s="61">
        <v>100</v>
      </c>
      <c r="P422" s="61"/>
      <c r="Q422" s="23"/>
      <c r="R422" s="23"/>
      <c r="S422" s="43">
        <v>38122</v>
      </c>
      <c r="T422" s="43"/>
      <c r="U422" s="23"/>
    </row>
    <row r="423" spans="1:21" ht="15.75" thickBot="1">
      <c r="A423" s="12"/>
      <c r="B423" s="42"/>
      <c r="C423" s="89"/>
      <c r="D423" s="89"/>
      <c r="E423" s="31"/>
      <c r="F423" s="23"/>
      <c r="G423" s="72"/>
      <c r="H423" s="72"/>
      <c r="I423" s="31"/>
      <c r="J423" s="23"/>
      <c r="K423" s="72"/>
      <c r="L423" s="72"/>
      <c r="M423" s="31"/>
      <c r="N423" s="23"/>
      <c r="O423" s="72"/>
      <c r="P423" s="72"/>
      <c r="Q423" s="31"/>
      <c r="R423" s="23"/>
      <c r="S423" s="89"/>
      <c r="T423" s="89"/>
      <c r="U423" s="31"/>
    </row>
    <row r="424" spans="1:21">
      <c r="A424" s="12"/>
      <c r="B424" s="25"/>
      <c r="C424" s="33" t="s">
        <v>163</v>
      </c>
      <c r="D424" s="35">
        <v>1241916</v>
      </c>
      <c r="E424" s="36"/>
      <c r="F424" s="25"/>
      <c r="G424" s="33" t="s">
        <v>163</v>
      </c>
      <c r="H424" s="35">
        <v>50408</v>
      </c>
      <c r="I424" s="36"/>
      <c r="J424" s="25"/>
      <c r="K424" s="33" t="s">
        <v>163</v>
      </c>
      <c r="L424" s="35">
        <v>49444</v>
      </c>
      <c r="M424" s="36"/>
      <c r="N424" s="25"/>
      <c r="O424" s="33" t="s">
        <v>163</v>
      </c>
      <c r="P424" s="35">
        <v>53160</v>
      </c>
      <c r="Q424" s="36"/>
      <c r="R424" s="25"/>
      <c r="S424" s="33" t="s">
        <v>163</v>
      </c>
      <c r="T424" s="35">
        <v>1394928</v>
      </c>
      <c r="U424" s="36"/>
    </row>
    <row r="425" spans="1:21" ht="15.75" thickBot="1">
      <c r="A425" s="12"/>
      <c r="B425" s="25"/>
      <c r="C425" s="73"/>
      <c r="D425" s="74"/>
      <c r="E425" s="75"/>
      <c r="F425" s="25"/>
      <c r="G425" s="73"/>
      <c r="H425" s="74"/>
      <c r="I425" s="75"/>
      <c r="J425" s="25"/>
      <c r="K425" s="73"/>
      <c r="L425" s="74"/>
      <c r="M425" s="75"/>
      <c r="N425" s="25"/>
      <c r="O425" s="73"/>
      <c r="P425" s="74"/>
      <c r="Q425" s="75"/>
      <c r="R425" s="25"/>
      <c r="S425" s="73"/>
      <c r="T425" s="74"/>
      <c r="U425" s="75"/>
    </row>
    <row r="426" spans="1:21" ht="15.75" thickTop="1">
      <c r="A426" s="12"/>
      <c r="B426" s="16"/>
      <c r="C426" s="79"/>
      <c r="D426" s="79"/>
      <c r="E426" s="79"/>
      <c r="F426" s="16"/>
      <c r="G426" s="79"/>
      <c r="H426" s="79"/>
      <c r="I426" s="79"/>
      <c r="J426" s="16"/>
      <c r="K426" s="79"/>
      <c r="L426" s="79"/>
      <c r="M426" s="79"/>
      <c r="N426" s="16"/>
      <c r="O426" s="79"/>
      <c r="P426" s="79"/>
      <c r="Q426" s="79"/>
      <c r="R426" s="16"/>
      <c r="S426" s="79"/>
      <c r="T426" s="79"/>
      <c r="U426" s="79"/>
    </row>
    <row r="427" spans="1:21">
      <c r="A427" s="12"/>
      <c r="B427" s="129" t="s">
        <v>284</v>
      </c>
      <c r="C427" s="129"/>
      <c r="D427" s="129"/>
      <c r="E427" s="129"/>
      <c r="F427" s="129"/>
      <c r="G427" s="129"/>
      <c r="H427" s="129"/>
      <c r="I427" s="129"/>
      <c r="J427" s="129"/>
      <c r="K427" s="129"/>
      <c r="L427" s="129"/>
      <c r="M427" s="129"/>
      <c r="N427" s="129"/>
      <c r="O427" s="129"/>
      <c r="P427" s="129"/>
      <c r="Q427" s="129"/>
      <c r="R427" s="129"/>
      <c r="S427" s="129"/>
      <c r="T427" s="129"/>
      <c r="U427" s="129"/>
    </row>
    <row r="428" spans="1:21">
      <c r="A428" s="12"/>
      <c r="B428" s="54" t="s">
        <v>285</v>
      </c>
      <c r="C428" s="54"/>
      <c r="D428" s="54"/>
      <c r="E428" s="54"/>
      <c r="F428" s="54"/>
      <c r="G428" s="54"/>
      <c r="H428" s="54"/>
      <c r="I428" s="54"/>
      <c r="J428" s="54"/>
      <c r="K428" s="54"/>
      <c r="L428" s="54"/>
      <c r="M428" s="54"/>
      <c r="N428" s="54"/>
      <c r="O428" s="54"/>
      <c r="P428" s="54"/>
      <c r="Q428" s="54"/>
      <c r="R428" s="54"/>
      <c r="S428" s="54"/>
      <c r="T428" s="54"/>
      <c r="U428" s="54"/>
    </row>
    <row r="429" spans="1:21">
      <c r="A429" s="12"/>
      <c r="B429" s="129" t="s">
        <v>286</v>
      </c>
      <c r="C429" s="129"/>
      <c r="D429" s="129"/>
      <c r="E429" s="129"/>
      <c r="F429" s="129"/>
      <c r="G429" s="129"/>
      <c r="H429" s="129"/>
      <c r="I429" s="129"/>
      <c r="J429" s="129"/>
      <c r="K429" s="129"/>
      <c r="L429" s="129"/>
      <c r="M429" s="129"/>
      <c r="N429" s="129"/>
      <c r="O429" s="129"/>
      <c r="P429" s="129"/>
      <c r="Q429" s="129"/>
      <c r="R429" s="129"/>
      <c r="S429" s="129"/>
      <c r="T429" s="129"/>
      <c r="U429" s="129"/>
    </row>
    <row r="430" spans="1:21">
      <c r="A430" s="12"/>
      <c r="B430" s="16"/>
      <c r="C430" s="23"/>
      <c r="D430" s="23"/>
      <c r="E430" s="23"/>
      <c r="F430" s="16"/>
      <c r="G430" s="23"/>
      <c r="H430" s="23"/>
      <c r="I430" s="23"/>
      <c r="J430" s="16"/>
      <c r="K430" s="23"/>
      <c r="L430" s="23"/>
      <c r="M430" s="23"/>
      <c r="N430" s="16"/>
      <c r="O430" s="23"/>
      <c r="P430" s="23"/>
      <c r="Q430" s="23"/>
      <c r="R430" s="16"/>
      <c r="S430" s="23"/>
      <c r="T430" s="23"/>
      <c r="U430" s="23"/>
    </row>
    <row r="431" spans="1:21">
      <c r="A431" s="12"/>
      <c r="B431" s="64" t="s">
        <v>222</v>
      </c>
      <c r="C431" s="62"/>
      <c r="D431" s="62"/>
      <c r="E431" s="25"/>
      <c r="F431" s="25"/>
      <c r="G431" s="62"/>
      <c r="H431" s="62"/>
      <c r="I431" s="25"/>
      <c r="J431" s="25"/>
      <c r="K431" s="62"/>
      <c r="L431" s="62"/>
      <c r="M431" s="25"/>
      <c r="N431" s="25"/>
      <c r="O431" s="62"/>
      <c r="P431" s="62"/>
      <c r="Q431" s="25"/>
      <c r="R431" s="25"/>
      <c r="S431" s="62"/>
      <c r="T431" s="62"/>
      <c r="U431" s="25"/>
    </row>
    <row r="432" spans="1:21" ht="15.75" thickBot="1">
      <c r="A432" s="12"/>
      <c r="B432" s="160"/>
      <c r="C432" s="62"/>
      <c r="D432" s="62"/>
      <c r="E432" s="25"/>
      <c r="F432" s="25"/>
      <c r="G432" s="62"/>
      <c r="H432" s="62"/>
      <c r="I432" s="25"/>
      <c r="J432" s="25"/>
      <c r="K432" s="62"/>
      <c r="L432" s="62"/>
      <c r="M432" s="25"/>
      <c r="N432" s="25"/>
      <c r="O432" s="62"/>
      <c r="P432" s="62"/>
      <c r="Q432" s="25"/>
      <c r="R432" s="25"/>
      <c r="S432" s="62"/>
      <c r="T432" s="62"/>
      <c r="U432" s="25"/>
    </row>
    <row r="433" spans="1:21">
      <c r="A433" s="12"/>
      <c r="B433" s="46" t="s">
        <v>264</v>
      </c>
      <c r="C433" s="61"/>
      <c r="D433" s="61"/>
      <c r="E433" s="23"/>
      <c r="F433" s="23"/>
      <c r="G433" s="61"/>
      <c r="H433" s="61"/>
      <c r="I433" s="23"/>
      <c r="J433" s="23"/>
      <c r="K433" s="61"/>
      <c r="L433" s="61"/>
      <c r="M433" s="23"/>
      <c r="N433" s="23"/>
      <c r="O433" s="61"/>
      <c r="P433" s="61"/>
      <c r="Q433" s="23"/>
      <c r="R433" s="23"/>
      <c r="S433" s="61"/>
      <c r="T433" s="61"/>
      <c r="U433" s="23"/>
    </row>
    <row r="434" spans="1:21">
      <c r="A434" s="12"/>
      <c r="B434" s="42"/>
      <c r="C434" s="61"/>
      <c r="D434" s="61"/>
      <c r="E434" s="23"/>
      <c r="F434" s="23"/>
      <c r="G434" s="61"/>
      <c r="H434" s="61"/>
      <c r="I434" s="23"/>
      <c r="J434" s="23"/>
      <c r="K434" s="61"/>
      <c r="L434" s="61"/>
      <c r="M434" s="23"/>
      <c r="N434" s="23"/>
      <c r="O434" s="61"/>
      <c r="P434" s="61"/>
      <c r="Q434" s="23"/>
      <c r="R434" s="23"/>
      <c r="S434" s="61"/>
      <c r="T434" s="61"/>
      <c r="U434" s="23"/>
    </row>
    <row r="435" spans="1:21">
      <c r="A435" s="12"/>
      <c r="B435" s="156" t="s">
        <v>265</v>
      </c>
      <c r="C435" s="32" t="s">
        <v>163</v>
      </c>
      <c r="D435" s="34">
        <v>147865</v>
      </c>
      <c r="E435" s="25"/>
      <c r="F435" s="25"/>
      <c r="G435" s="32" t="s">
        <v>163</v>
      </c>
      <c r="H435" s="34">
        <v>19798</v>
      </c>
      <c r="I435" s="25"/>
      <c r="J435" s="25"/>
      <c r="K435" s="32" t="s">
        <v>163</v>
      </c>
      <c r="L435" s="34">
        <v>14730</v>
      </c>
      <c r="M435" s="25"/>
      <c r="N435" s="25"/>
      <c r="O435" s="32" t="s">
        <v>163</v>
      </c>
      <c r="P435" s="34">
        <v>22605</v>
      </c>
      <c r="Q435" s="25"/>
      <c r="R435" s="25"/>
      <c r="S435" s="32" t="s">
        <v>163</v>
      </c>
      <c r="T435" s="34">
        <v>204998</v>
      </c>
      <c r="U435" s="25"/>
    </row>
    <row r="436" spans="1:21">
      <c r="A436" s="12"/>
      <c r="B436" s="156"/>
      <c r="C436" s="32"/>
      <c r="D436" s="34"/>
      <c r="E436" s="25"/>
      <c r="F436" s="25"/>
      <c r="G436" s="32"/>
      <c r="H436" s="34"/>
      <c r="I436" s="25"/>
      <c r="J436" s="25"/>
      <c r="K436" s="32"/>
      <c r="L436" s="34"/>
      <c r="M436" s="25"/>
      <c r="N436" s="25"/>
      <c r="O436" s="32"/>
      <c r="P436" s="34"/>
      <c r="Q436" s="25"/>
      <c r="R436" s="25"/>
      <c r="S436" s="32"/>
      <c r="T436" s="34"/>
      <c r="U436" s="25"/>
    </row>
    <row r="437" spans="1:21">
      <c r="A437" s="12"/>
      <c r="B437" s="157" t="s">
        <v>267</v>
      </c>
      <c r="C437" s="43">
        <v>278854</v>
      </c>
      <c r="D437" s="43"/>
      <c r="E437" s="23"/>
      <c r="F437" s="23"/>
      <c r="G437" s="43">
        <v>33827</v>
      </c>
      <c r="H437" s="43"/>
      <c r="I437" s="23"/>
      <c r="J437" s="23"/>
      <c r="K437" s="43">
        <v>24188</v>
      </c>
      <c r="L437" s="43"/>
      <c r="M437" s="23"/>
      <c r="N437" s="23"/>
      <c r="O437" s="43">
        <v>10145</v>
      </c>
      <c r="P437" s="43"/>
      <c r="Q437" s="23"/>
      <c r="R437" s="23"/>
      <c r="S437" s="43">
        <v>347014</v>
      </c>
      <c r="T437" s="43"/>
      <c r="U437" s="23"/>
    </row>
    <row r="438" spans="1:21" ht="15.75" thickBot="1">
      <c r="A438" s="12"/>
      <c r="B438" s="157"/>
      <c r="C438" s="89"/>
      <c r="D438" s="89"/>
      <c r="E438" s="31"/>
      <c r="F438" s="23"/>
      <c r="G438" s="89"/>
      <c r="H438" s="89"/>
      <c r="I438" s="31"/>
      <c r="J438" s="23"/>
      <c r="K438" s="89"/>
      <c r="L438" s="89"/>
      <c r="M438" s="31"/>
      <c r="N438" s="23"/>
      <c r="O438" s="89"/>
      <c r="P438" s="89"/>
      <c r="Q438" s="31"/>
      <c r="R438" s="23"/>
      <c r="S438" s="89"/>
      <c r="T438" s="89"/>
      <c r="U438" s="31"/>
    </row>
    <row r="439" spans="1:21">
      <c r="A439" s="12"/>
      <c r="B439" s="158" t="s">
        <v>268</v>
      </c>
      <c r="C439" s="35">
        <v>426719</v>
      </c>
      <c r="D439" s="35"/>
      <c r="E439" s="36"/>
      <c r="F439" s="25"/>
      <c r="G439" s="35">
        <v>53625</v>
      </c>
      <c r="H439" s="35"/>
      <c r="I439" s="36"/>
      <c r="J439" s="25"/>
      <c r="K439" s="35">
        <v>38918</v>
      </c>
      <c r="L439" s="35"/>
      <c r="M439" s="36"/>
      <c r="N439" s="25"/>
      <c r="O439" s="35">
        <v>32750</v>
      </c>
      <c r="P439" s="35"/>
      <c r="Q439" s="36"/>
      <c r="R439" s="25"/>
      <c r="S439" s="35">
        <v>552012</v>
      </c>
      <c r="T439" s="35"/>
      <c r="U439" s="36"/>
    </row>
    <row r="440" spans="1:21">
      <c r="A440" s="12"/>
      <c r="B440" s="158"/>
      <c r="C440" s="34"/>
      <c r="D440" s="34"/>
      <c r="E440" s="25"/>
      <c r="F440" s="25"/>
      <c r="G440" s="34"/>
      <c r="H440" s="34"/>
      <c r="I440" s="25"/>
      <c r="J440" s="25"/>
      <c r="K440" s="34"/>
      <c r="L440" s="34"/>
      <c r="M440" s="25"/>
      <c r="N440" s="25"/>
      <c r="O440" s="34"/>
      <c r="P440" s="34"/>
      <c r="Q440" s="25"/>
      <c r="R440" s="25"/>
      <c r="S440" s="34"/>
      <c r="T440" s="34"/>
      <c r="U440" s="25"/>
    </row>
    <row r="441" spans="1:21">
      <c r="A441" s="12"/>
      <c r="B441" s="42" t="s">
        <v>269</v>
      </c>
      <c r="C441" s="43">
        <v>46274</v>
      </c>
      <c r="D441" s="43"/>
      <c r="E441" s="23"/>
      <c r="F441" s="23"/>
      <c r="G441" s="43">
        <v>2772</v>
      </c>
      <c r="H441" s="43"/>
      <c r="I441" s="23"/>
      <c r="J441" s="23"/>
      <c r="K441" s="43">
        <v>2131</v>
      </c>
      <c r="L441" s="43"/>
      <c r="M441" s="23"/>
      <c r="N441" s="23"/>
      <c r="O441" s="43">
        <v>1326</v>
      </c>
      <c r="P441" s="43"/>
      <c r="Q441" s="23"/>
      <c r="R441" s="23"/>
      <c r="S441" s="43">
        <v>52503</v>
      </c>
      <c r="T441" s="43"/>
      <c r="U441" s="23"/>
    </row>
    <row r="442" spans="1:21">
      <c r="A442" s="12"/>
      <c r="B442" s="42"/>
      <c r="C442" s="43"/>
      <c r="D442" s="43"/>
      <c r="E442" s="23"/>
      <c r="F442" s="23"/>
      <c r="G442" s="43"/>
      <c r="H442" s="43"/>
      <c r="I442" s="23"/>
      <c r="J442" s="23"/>
      <c r="K442" s="43"/>
      <c r="L442" s="43"/>
      <c r="M442" s="23"/>
      <c r="N442" s="23"/>
      <c r="O442" s="43"/>
      <c r="P442" s="43"/>
      <c r="Q442" s="23"/>
      <c r="R442" s="23"/>
      <c r="S442" s="43"/>
      <c r="T442" s="43"/>
      <c r="U442" s="23"/>
    </row>
    <row r="443" spans="1:21">
      <c r="A443" s="12"/>
      <c r="B443" s="22"/>
      <c r="C443" s="22"/>
      <c r="D443" s="22"/>
      <c r="E443" s="22"/>
      <c r="F443" s="22"/>
      <c r="G443" s="22"/>
      <c r="H443" s="22"/>
      <c r="I443" s="22"/>
      <c r="J443" s="22"/>
      <c r="K443" s="22"/>
      <c r="L443" s="22"/>
      <c r="M443" s="22"/>
      <c r="N443" s="22"/>
      <c r="O443" s="22"/>
      <c r="P443" s="22"/>
      <c r="Q443" s="22"/>
      <c r="R443" s="22"/>
      <c r="S443" s="22"/>
      <c r="T443" s="22"/>
      <c r="U443" s="22"/>
    </row>
    <row r="444" spans="1:21">
      <c r="A444" s="12"/>
      <c r="B444" s="14"/>
      <c r="C444" s="14"/>
      <c r="D444" s="14"/>
      <c r="E444" s="14"/>
      <c r="F444" s="14"/>
      <c r="G444" s="14"/>
      <c r="H444" s="14"/>
      <c r="I444" s="14"/>
      <c r="J444" s="14"/>
      <c r="K444" s="14"/>
      <c r="L444" s="14"/>
      <c r="M444" s="14"/>
      <c r="N444" s="14"/>
      <c r="O444" s="14"/>
      <c r="P444" s="14"/>
      <c r="Q444" s="14"/>
      <c r="R444" s="14"/>
      <c r="S444" s="14"/>
      <c r="T444" s="14"/>
      <c r="U444" s="14"/>
    </row>
    <row r="445" spans="1:21">
      <c r="A445" s="12"/>
      <c r="B445" s="32" t="s">
        <v>270</v>
      </c>
      <c r="C445" s="34">
        <v>98633</v>
      </c>
      <c r="D445" s="34"/>
      <c r="E445" s="25"/>
      <c r="F445" s="25"/>
      <c r="G445" s="34">
        <v>1570</v>
      </c>
      <c r="H445" s="34"/>
      <c r="I445" s="25"/>
      <c r="J445" s="25"/>
      <c r="K445" s="62">
        <v>147</v>
      </c>
      <c r="L445" s="62"/>
      <c r="M445" s="25"/>
      <c r="N445" s="25"/>
      <c r="O445" s="34">
        <v>1207</v>
      </c>
      <c r="P445" s="34"/>
      <c r="Q445" s="25"/>
      <c r="R445" s="25"/>
      <c r="S445" s="34">
        <v>101557</v>
      </c>
      <c r="T445" s="34"/>
      <c r="U445" s="25"/>
    </row>
    <row r="446" spans="1:21">
      <c r="A446" s="12"/>
      <c r="B446" s="32"/>
      <c r="C446" s="34"/>
      <c r="D446" s="34"/>
      <c r="E446" s="25"/>
      <c r="F446" s="25"/>
      <c r="G446" s="34"/>
      <c r="H446" s="34"/>
      <c r="I446" s="25"/>
      <c r="J446" s="25"/>
      <c r="K446" s="62"/>
      <c r="L446" s="62"/>
      <c r="M446" s="25"/>
      <c r="N446" s="25"/>
      <c r="O446" s="34"/>
      <c r="P446" s="34"/>
      <c r="Q446" s="25"/>
      <c r="R446" s="25"/>
      <c r="S446" s="34"/>
      <c r="T446" s="34"/>
      <c r="U446" s="25"/>
    </row>
    <row r="447" spans="1:21">
      <c r="A447" s="12"/>
      <c r="B447" s="42" t="s">
        <v>271</v>
      </c>
      <c r="C447" s="43">
        <v>242053</v>
      </c>
      <c r="D447" s="43"/>
      <c r="E447" s="23"/>
      <c r="F447" s="23"/>
      <c r="G447" s="43">
        <v>3518</v>
      </c>
      <c r="H447" s="43"/>
      <c r="I447" s="23"/>
      <c r="J447" s="23"/>
      <c r="K447" s="43">
        <v>2694</v>
      </c>
      <c r="L447" s="43"/>
      <c r="M447" s="23"/>
      <c r="N447" s="23"/>
      <c r="O447" s="43">
        <v>5905</v>
      </c>
      <c r="P447" s="43"/>
      <c r="Q447" s="23"/>
      <c r="R447" s="23"/>
      <c r="S447" s="43">
        <v>254170</v>
      </c>
      <c r="T447" s="43"/>
      <c r="U447" s="23"/>
    </row>
    <row r="448" spans="1:21">
      <c r="A448" s="12"/>
      <c r="B448" s="42"/>
      <c r="C448" s="43"/>
      <c r="D448" s="43"/>
      <c r="E448" s="23"/>
      <c r="F448" s="23"/>
      <c r="G448" s="43"/>
      <c r="H448" s="43"/>
      <c r="I448" s="23"/>
      <c r="J448" s="23"/>
      <c r="K448" s="43"/>
      <c r="L448" s="43"/>
      <c r="M448" s="23"/>
      <c r="N448" s="23"/>
      <c r="O448" s="43"/>
      <c r="P448" s="43"/>
      <c r="Q448" s="23"/>
      <c r="R448" s="23"/>
      <c r="S448" s="43"/>
      <c r="T448" s="43"/>
      <c r="U448" s="23"/>
    </row>
    <row r="449" spans="1:29">
      <c r="A449" s="12"/>
      <c r="B449" s="32" t="s">
        <v>272</v>
      </c>
      <c r="C449" s="34">
        <v>35984</v>
      </c>
      <c r="D449" s="34"/>
      <c r="E449" s="25"/>
      <c r="F449" s="25"/>
      <c r="G449" s="62" t="s">
        <v>212</v>
      </c>
      <c r="H449" s="62"/>
      <c r="I449" s="25"/>
      <c r="J449" s="25"/>
      <c r="K449" s="62" t="s">
        <v>212</v>
      </c>
      <c r="L449" s="62"/>
      <c r="M449" s="25"/>
      <c r="N449" s="25"/>
      <c r="O449" s="62">
        <v>6</v>
      </c>
      <c r="P449" s="62"/>
      <c r="Q449" s="25"/>
      <c r="R449" s="25"/>
      <c r="S449" s="34">
        <v>35990</v>
      </c>
      <c r="T449" s="34"/>
      <c r="U449" s="25"/>
    </row>
    <row r="450" spans="1:29" ht="15.75" thickBot="1">
      <c r="A450" s="12"/>
      <c r="B450" s="32"/>
      <c r="C450" s="44"/>
      <c r="D450" s="44"/>
      <c r="E450" s="45"/>
      <c r="F450" s="25"/>
      <c r="G450" s="80"/>
      <c r="H450" s="80"/>
      <c r="I450" s="45"/>
      <c r="J450" s="25"/>
      <c r="K450" s="80"/>
      <c r="L450" s="80"/>
      <c r="M450" s="45"/>
      <c r="N450" s="25"/>
      <c r="O450" s="80"/>
      <c r="P450" s="80"/>
      <c r="Q450" s="45"/>
      <c r="R450" s="25"/>
      <c r="S450" s="44"/>
      <c r="T450" s="44"/>
      <c r="U450" s="45"/>
    </row>
    <row r="451" spans="1:29">
      <c r="A451" s="12"/>
      <c r="B451" s="42"/>
      <c r="C451" s="46" t="s">
        <v>163</v>
      </c>
      <c r="D451" s="47">
        <v>849663</v>
      </c>
      <c r="E451" s="48"/>
      <c r="F451" s="23"/>
      <c r="G451" s="46" t="s">
        <v>163</v>
      </c>
      <c r="H451" s="47">
        <v>61485</v>
      </c>
      <c r="I451" s="48"/>
      <c r="J451" s="23"/>
      <c r="K451" s="46" t="s">
        <v>163</v>
      </c>
      <c r="L451" s="47">
        <v>43890</v>
      </c>
      <c r="M451" s="48"/>
      <c r="N451" s="23"/>
      <c r="O451" s="46" t="s">
        <v>163</v>
      </c>
      <c r="P451" s="47">
        <v>41194</v>
      </c>
      <c r="Q451" s="48"/>
      <c r="R451" s="23"/>
      <c r="S451" s="46" t="s">
        <v>163</v>
      </c>
      <c r="T451" s="47">
        <v>996232</v>
      </c>
      <c r="U451" s="48"/>
    </row>
    <row r="452" spans="1:29" ht="15.75" thickBot="1">
      <c r="A452" s="12"/>
      <c r="B452" s="42"/>
      <c r="C452" s="50"/>
      <c r="D452" s="51"/>
      <c r="E452" s="52"/>
      <c r="F452" s="23"/>
      <c r="G452" s="50"/>
      <c r="H452" s="51"/>
      <c r="I452" s="52"/>
      <c r="J452" s="23"/>
      <c r="K452" s="50"/>
      <c r="L452" s="51"/>
      <c r="M452" s="52"/>
      <c r="N452" s="23"/>
      <c r="O452" s="50"/>
      <c r="P452" s="51"/>
      <c r="Q452" s="52"/>
      <c r="R452" s="23"/>
      <c r="S452" s="50"/>
      <c r="T452" s="51"/>
      <c r="U452" s="52"/>
    </row>
    <row r="453" spans="1:29" ht="15.75" thickTop="1">
      <c r="A453" s="12" t="s">
        <v>691</v>
      </c>
      <c r="B453" s="63" t="s">
        <v>5</v>
      </c>
      <c r="C453" s="63"/>
      <c r="D453" s="63"/>
      <c r="E453" s="63"/>
      <c r="F453" s="63"/>
      <c r="G453" s="63"/>
      <c r="H453" s="63"/>
      <c r="I453" s="63"/>
      <c r="J453" s="63"/>
      <c r="K453" s="63"/>
      <c r="L453" s="63"/>
      <c r="M453" s="63"/>
      <c r="N453" s="63"/>
      <c r="O453" s="63"/>
      <c r="P453" s="63"/>
      <c r="Q453" s="63"/>
      <c r="R453" s="63"/>
      <c r="S453" s="63"/>
      <c r="T453" s="63"/>
      <c r="U453" s="63"/>
      <c r="V453" s="63"/>
      <c r="W453" s="63"/>
      <c r="X453" s="63"/>
      <c r="Y453" s="63"/>
      <c r="Z453" s="63"/>
      <c r="AA453" s="63"/>
      <c r="AB453" s="63"/>
      <c r="AC453" s="63"/>
    </row>
    <row r="454" spans="1:29">
      <c r="A454" s="12"/>
      <c r="B454" s="32" t="s">
        <v>394</v>
      </c>
      <c r="C454" s="32"/>
      <c r="D454" s="32"/>
      <c r="E454" s="32"/>
      <c r="F454" s="32"/>
      <c r="G454" s="32"/>
      <c r="H454" s="32"/>
      <c r="I454" s="32"/>
      <c r="J454" s="32"/>
      <c r="K454" s="32"/>
      <c r="L454" s="32"/>
      <c r="M454" s="32"/>
      <c r="N454" s="32"/>
      <c r="O454" s="32"/>
      <c r="P454" s="32"/>
      <c r="Q454" s="32"/>
      <c r="R454" s="32"/>
      <c r="S454" s="32"/>
      <c r="T454" s="32"/>
      <c r="U454" s="32"/>
      <c r="V454" s="32"/>
      <c r="W454" s="32"/>
      <c r="X454" s="32"/>
      <c r="Y454" s="32"/>
      <c r="Z454" s="32"/>
      <c r="AA454" s="32"/>
      <c r="AB454" s="32"/>
      <c r="AC454" s="32"/>
    </row>
    <row r="455" spans="1:29">
      <c r="A455" s="12"/>
      <c r="B455" s="22"/>
      <c r="C455" s="22"/>
      <c r="D455" s="22"/>
      <c r="E455" s="22"/>
      <c r="F455" s="22"/>
      <c r="G455" s="22"/>
      <c r="H455" s="22"/>
      <c r="I455" s="22"/>
      <c r="J455" s="22"/>
      <c r="K455" s="22"/>
      <c r="L455" s="22"/>
      <c r="M455" s="22"/>
      <c r="N455" s="22"/>
      <c r="O455" s="22"/>
      <c r="P455" s="22"/>
      <c r="Q455" s="22"/>
      <c r="R455" s="22"/>
      <c r="S455" s="22"/>
      <c r="T455" s="22"/>
      <c r="U455" s="22"/>
    </row>
    <row r="456" spans="1:29">
      <c r="A456" s="12"/>
      <c r="B456" s="14"/>
      <c r="C456" s="14"/>
      <c r="D456" s="14"/>
      <c r="E456" s="14"/>
      <c r="F456" s="14"/>
      <c r="G456" s="14"/>
      <c r="H456" s="14"/>
      <c r="I456" s="14"/>
      <c r="J456" s="14"/>
      <c r="K456" s="14"/>
      <c r="L456" s="14"/>
      <c r="M456" s="14"/>
      <c r="N456" s="14"/>
      <c r="O456" s="14"/>
      <c r="P456" s="14"/>
      <c r="Q456" s="14"/>
      <c r="R456" s="14"/>
      <c r="S456" s="14"/>
      <c r="T456" s="14"/>
      <c r="U456" s="14"/>
    </row>
    <row r="457" spans="1:29">
      <c r="A457" s="12"/>
      <c r="B457" s="64"/>
      <c r="C457" s="68" t="s">
        <v>395</v>
      </c>
      <c r="D457" s="68"/>
      <c r="E457" s="68"/>
      <c r="F457" s="25"/>
      <c r="G457" s="68" t="s">
        <v>397</v>
      </c>
      <c r="H457" s="68"/>
      <c r="I457" s="68"/>
      <c r="J457" s="25"/>
      <c r="K457" s="68" t="s">
        <v>237</v>
      </c>
      <c r="L457" s="68"/>
      <c r="M457" s="68"/>
      <c r="N457" s="25"/>
      <c r="O457" s="68" t="s">
        <v>399</v>
      </c>
      <c r="P457" s="68"/>
      <c r="Q457" s="68"/>
      <c r="R457" s="25"/>
      <c r="S457" s="68" t="s">
        <v>237</v>
      </c>
      <c r="T457" s="68"/>
      <c r="U457" s="68"/>
    </row>
    <row r="458" spans="1:29">
      <c r="A458" s="12"/>
      <c r="B458" s="64"/>
      <c r="C458" s="68" t="s">
        <v>396</v>
      </c>
      <c r="D458" s="68"/>
      <c r="E458" s="68"/>
      <c r="F458" s="25"/>
      <c r="G458" s="68" t="s">
        <v>398</v>
      </c>
      <c r="H458" s="68"/>
      <c r="I458" s="68"/>
      <c r="J458" s="25"/>
      <c r="K458" s="68" t="s">
        <v>396</v>
      </c>
      <c r="L458" s="68"/>
      <c r="M458" s="68"/>
      <c r="N458" s="25"/>
      <c r="O458" s="68"/>
      <c r="P458" s="68"/>
      <c r="Q458" s="68"/>
      <c r="R458" s="25"/>
      <c r="S458" s="68" t="s">
        <v>400</v>
      </c>
      <c r="T458" s="68"/>
      <c r="U458" s="68"/>
    </row>
    <row r="459" spans="1:29" ht="15.75" thickBot="1">
      <c r="A459" s="12"/>
      <c r="B459" s="64"/>
      <c r="C459" s="69"/>
      <c r="D459" s="69"/>
      <c r="E459" s="69"/>
      <c r="F459" s="25"/>
      <c r="G459" s="59" t="s">
        <v>396</v>
      </c>
      <c r="H459" s="59"/>
      <c r="I459" s="59"/>
      <c r="J459" s="25"/>
      <c r="K459" s="69"/>
      <c r="L459" s="69"/>
      <c r="M459" s="69"/>
      <c r="N459" s="25"/>
      <c r="O459" s="59"/>
      <c r="P459" s="59"/>
      <c r="Q459" s="59"/>
      <c r="R459" s="25"/>
      <c r="S459" s="69"/>
      <c r="T459" s="69"/>
      <c r="U459" s="69"/>
    </row>
    <row r="460" spans="1:29">
      <c r="A460" s="12"/>
      <c r="B460" s="64" t="s">
        <v>203</v>
      </c>
      <c r="C460" s="76"/>
      <c r="D460" s="76"/>
      <c r="E460" s="36"/>
      <c r="F460" s="25"/>
      <c r="G460" s="76"/>
      <c r="H460" s="76"/>
      <c r="I460" s="36"/>
      <c r="J460" s="25"/>
      <c r="K460" s="76"/>
      <c r="L460" s="76"/>
      <c r="M460" s="36"/>
      <c r="N460" s="25"/>
      <c r="O460" s="76"/>
      <c r="P460" s="76"/>
      <c r="Q460" s="36"/>
      <c r="R460" s="25"/>
      <c r="S460" s="76"/>
      <c r="T460" s="76"/>
      <c r="U460" s="36"/>
    </row>
    <row r="461" spans="1:29" ht="15.75" thickBot="1">
      <c r="A461" s="12"/>
      <c r="B461" s="160"/>
      <c r="C461" s="62"/>
      <c r="D461" s="62"/>
      <c r="E461" s="25"/>
      <c r="F461" s="25"/>
      <c r="G461" s="62"/>
      <c r="H461" s="62"/>
      <c r="I461" s="25"/>
      <c r="J461" s="25"/>
      <c r="K461" s="62"/>
      <c r="L461" s="62"/>
      <c r="M461" s="25"/>
      <c r="N461" s="25"/>
      <c r="O461" s="62"/>
      <c r="P461" s="62"/>
      <c r="Q461" s="25"/>
      <c r="R461" s="25"/>
      <c r="S461" s="62"/>
      <c r="T461" s="62"/>
      <c r="U461" s="25"/>
    </row>
    <row r="462" spans="1:29">
      <c r="A462" s="12"/>
      <c r="B462" s="161" t="s">
        <v>263</v>
      </c>
      <c r="C462" s="23"/>
      <c r="D462" s="23"/>
      <c r="E462" s="23"/>
      <c r="F462" s="16"/>
      <c r="G462" s="23"/>
      <c r="H462" s="23"/>
      <c r="I462" s="23"/>
      <c r="J462" s="16"/>
      <c r="K462" s="23"/>
      <c r="L462" s="23"/>
      <c r="M462" s="23"/>
      <c r="N462" s="16"/>
      <c r="O462" s="23"/>
      <c r="P462" s="23"/>
      <c r="Q462" s="23"/>
      <c r="R462" s="16"/>
      <c r="S462" s="23"/>
      <c r="T462" s="23"/>
      <c r="U462" s="23"/>
    </row>
    <row r="463" spans="1:29">
      <c r="A463" s="12"/>
      <c r="B463" s="32" t="s">
        <v>264</v>
      </c>
      <c r="C463" s="62"/>
      <c r="D463" s="62"/>
      <c r="E463" s="25"/>
      <c r="F463" s="25"/>
      <c r="G463" s="62"/>
      <c r="H463" s="62"/>
      <c r="I463" s="25"/>
      <c r="J463" s="25"/>
      <c r="K463" s="62"/>
      <c r="L463" s="62"/>
      <c r="M463" s="25"/>
      <c r="N463" s="25"/>
      <c r="O463" s="62"/>
      <c r="P463" s="62"/>
      <c r="Q463" s="25"/>
      <c r="R463" s="25"/>
      <c r="S463" s="62"/>
      <c r="T463" s="62"/>
      <c r="U463" s="25"/>
    </row>
    <row r="464" spans="1:29">
      <c r="A464" s="12"/>
      <c r="B464" s="32"/>
      <c r="C464" s="62"/>
      <c r="D464" s="62"/>
      <c r="E464" s="25"/>
      <c r="F464" s="25"/>
      <c r="G464" s="62"/>
      <c r="H464" s="62"/>
      <c r="I464" s="25"/>
      <c r="J464" s="25"/>
      <c r="K464" s="62"/>
      <c r="L464" s="62"/>
      <c r="M464" s="25"/>
      <c r="N464" s="25"/>
      <c r="O464" s="62"/>
      <c r="P464" s="62"/>
      <c r="Q464" s="25"/>
      <c r="R464" s="25"/>
      <c r="S464" s="62"/>
      <c r="T464" s="62"/>
      <c r="U464" s="25"/>
    </row>
    <row r="465" spans="1:21">
      <c r="A465" s="12"/>
      <c r="B465" s="42" t="s">
        <v>265</v>
      </c>
      <c r="C465" s="42" t="s">
        <v>163</v>
      </c>
      <c r="D465" s="61">
        <v>250</v>
      </c>
      <c r="E465" s="23"/>
      <c r="F465" s="23"/>
      <c r="G465" s="42" t="s">
        <v>163</v>
      </c>
      <c r="H465" s="43">
        <v>2612</v>
      </c>
      <c r="I465" s="23"/>
      <c r="J465" s="23"/>
      <c r="K465" s="42" t="s">
        <v>163</v>
      </c>
      <c r="L465" s="43">
        <v>2862</v>
      </c>
      <c r="M465" s="23"/>
      <c r="N465" s="23"/>
      <c r="O465" s="42" t="s">
        <v>163</v>
      </c>
      <c r="P465" s="43">
        <v>187850</v>
      </c>
      <c r="Q465" s="23"/>
      <c r="R465" s="23"/>
      <c r="S465" s="42" t="s">
        <v>163</v>
      </c>
      <c r="T465" s="43">
        <v>190712</v>
      </c>
      <c r="U465" s="23"/>
    </row>
    <row r="466" spans="1:21">
      <c r="A466" s="12"/>
      <c r="B466" s="42"/>
      <c r="C466" s="42"/>
      <c r="D466" s="61"/>
      <c r="E466" s="23"/>
      <c r="F466" s="23"/>
      <c r="G466" s="42"/>
      <c r="H466" s="43"/>
      <c r="I466" s="23"/>
      <c r="J466" s="23"/>
      <c r="K466" s="42"/>
      <c r="L466" s="43"/>
      <c r="M466" s="23"/>
      <c r="N466" s="23"/>
      <c r="O466" s="42"/>
      <c r="P466" s="43"/>
      <c r="Q466" s="23"/>
      <c r="R466" s="23"/>
      <c r="S466" s="42"/>
      <c r="T466" s="43"/>
      <c r="U466" s="23"/>
    </row>
    <row r="467" spans="1:21">
      <c r="A467" s="12"/>
      <c r="B467" s="32" t="s">
        <v>267</v>
      </c>
      <c r="C467" s="62">
        <v>222</v>
      </c>
      <c r="D467" s="62"/>
      <c r="E467" s="25"/>
      <c r="F467" s="25"/>
      <c r="G467" s="62">
        <v>332</v>
      </c>
      <c r="H467" s="62"/>
      <c r="I467" s="25"/>
      <c r="J467" s="25"/>
      <c r="K467" s="62">
        <v>554</v>
      </c>
      <c r="L467" s="62"/>
      <c r="M467" s="25"/>
      <c r="N467" s="25"/>
      <c r="O467" s="34">
        <v>365273</v>
      </c>
      <c r="P467" s="34"/>
      <c r="Q467" s="25"/>
      <c r="R467" s="25"/>
      <c r="S467" s="34">
        <v>365827</v>
      </c>
      <c r="T467" s="34"/>
      <c r="U467" s="25"/>
    </row>
    <row r="468" spans="1:21" ht="15.75" thickBot="1">
      <c r="A468" s="12"/>
      <c r="B468" s="32"/>
      <c r="C468" s="80"/>
      <c r="D468" s="80"/>
      <c r="E468" s="45"/>
      <c r="F468" s="25"/>
      <c r="G468" s="80"/>
      <c r="H468" s="80"/>
      <c r="I468" s="45"/>
      <c r="J468" s="25"/>
      <c r="K468" s="80"/>
      <c r="L468" s="80"/>
      <c r="M468" s="45"/>
      <c r="N468" s="25"/>
      <c r="O468" s="44"/>
      <c r="P468" s="44"/>
      <c r="Q468" s="45"/>
      <c r="R468" s="25"/>
      <c r="S468" s="44"/>
      <c r="T468" s="44"/>
      <c r="U468" s="45"/>
    </row>
    <row r="469" spans="1:21">
      <c r="A469" s="12"/>
      <c r="B469" s="42" t="s">
        <v>268</v>
      </c>
      <c r="C469" s="71">
        <v>472</v>
      </c>
      <c r="D469" s="71"/>
      <c r="E469" s="48"/>
      <c r="F469" s="23"/>
      <c r="G469" s="47">
        <v>2944</v>
      </c>
      <c r="H469" s="47"/>
      <c r="I469" s="48"/>
      <c r="J469" s="23"/>
      <c r="K469" s="47">
        <v>3416</v>
      </c>
      <c r="L469" s="47"/>
      <c r="M469" s="48"/>
      <c r="N469" s="23"/>
      <c r="O469" s="47">
        <v>553123</v>
      </c>
      <c r="P469" s="47"/>
      <c r="Q469" s="48"/>
      <c r="R469" s="23"/>
      <c r="S469" s="47">
        <v>556539</v>
      </c>
      <c r="T469" s="47"/>
      <c r="U469" s="48"/>
    </row>
    <row r="470" spans="1:21">
      <c r="A470" s="12"/>
      <c r="B470" s="42"/>
      <c r="C470" s="61"/>
      <c r="D470" s="61"/>
      <c r="E470" s="23"/>
      <c r="F470" s="23"/>
      <c r="G470" s="43"/>
      <c r="H470" s="43"/>
      <c r="I470" s="23"/>
      <c r="J470" s="23"/>
      <c r="K470" s="43"/>
      <c r="L470" s="43"/>
      <c r="M470" s="23"/>
      <c r="N470" s="23"/>
      <c r="O470" s="43"/>
      <c r="P470" s="43"/>
      <c r="Q470" s="23"/>
      <c r="R470" s="23"/>
      <c r="S470" s="43"/>
      <c r="T470" s="43"/>
      <c r="U470" s="23"/>
    </row>
    <row r="471" spans="1:21">
      <c r="A471" s="12"/>
      <c r="B471" s="32" t="s">
        <v>269</v>
      </c>
      <c r="C471" s="62" t="s">
        <v>212</v>
      </c>
      <c r="D471" s="62"/>
      <c r="E471" s="25"/>
      <c r="F471" s="25"/>
      <c r="G471" s="62">
        <v>746</v>
      </c>
      <c r="H471" s="62"/>
      <c r="I471" s="25"/>
      <c r="J471" s="25"/>
      <c r="K471" s="62">
        <v>746</v>
      </c>
      <c r="L471" s="62"/>
      <c r="M471" s="25"/>
      <c r="N471" s="25"/>
      <c r="O471" s="34">
        <v>53574</v>
      </c>
      <c r="P471" s="34"/>
      <c r="Q471" s="25"/>
      <c r="R471" s="25"/>
      <c r="S471" s="34">
        <v>54320</v>
      </c>
      <c r="T471" s="34"/>
      <c r="U471" s="25"/>
    </row>
    <row r="472" spans="1:21">
      <c r="A472" s="12"/>
      <c r="B472" s="32"/>
      <c r="C472" s="62"/>
      <c r="D472" s="62"/>
      <c r="E472" s="25"/>
      <c r="F472" s="25"/>
      <c r="G472" s="62"/>
      <c r="H472" s="62"/>
      <c r="I472" s="25"/>
      <c r="J472" s="25"/>
      <c r="K472" s="62"/>
      <c r="L472" s="62"/>
      <c r="M472" s="25"/>
      <c r="N472" s="25"/>
      <c r="O472" s="34"/>
      <c r="P472" s="34"/>
      <c r="Q472" s="25"/>
      <c r="R472" s="25"/>
      <c r="S472" s="34"/>
      <c r="T472" s="34"/>
      <c r="U472" s="25"/>
    </row>
    <row r="473" spans="1:21">
      <c r="A473" s="12"/>
      <c r="B473" s="42" t="s">
        <v>270</v>
      </c>
      <c r="C473" s="61">
        <v>326</v>
      </c>
      <c r="D473" s="61"/>
      <c r="E473" s="23"/>
      <c r="F473" s="23"/>
      <c r="G473" s="61">
        <v>220</v>
      </c>
      <c r="H473" s="61"/>
      <c r="I473" s="23"/>
      <c r="J473" s="23"/>
      <c r="K473" s="61">
        <v>546</v>
      </c>
      <c r="L473" s="61"/>
      <c r="M473" s="23"/>
      <c r="N473" s="23"/>
      <c r="O473" s="43">
        <v>101429</v>
      </c>
      <c r="P473" s="43"/>
      <c r="Q473" s="23"/>
      <c r="R473" s="23"/>
      <c r="S473" s="43">
        <v>101975</v>
      </c>
      <c r="T473" s="43"/>
      <c r="U473" s="23"/>
    </row>
    <row r="474" spans="1:21">
      <c r="A474" s="12"/>
      <c r="B474" s="42"/>
      <c r="C474" s="61"/>
      <c r="D474" s="61"/>
      <c r="E474" s="23"/>
      <c r="F474" s="23"/>
      <c r="G474" s="61"/>
      <c r="H474" s="61"/>
      <c r="I474" s="23"/>
      <c r="J474" s="23"/>
      <c r="K474" s="61"/>
      <c r="L474" s="61"/>
      <c r="M474" s="23"/>
      <c r="N474" s="23"/>
      <c r="O474" s="43"/>
      <c r="P474" s="43"/>
      <c r="Q474" s="23"/>
      <c r="R474" s="23"/>
      <c r="S474" s="43"/>
      <c r="T474" s="43"/>
      <c r="U474" s="23"/>
    </row>
    <row r="475" spans="1:21">
      <c r="A475" s="12"/>
      <c r="B475" s="32" t="s">
        <v>271</v>
      </c>
      <c r="C475" s="62">
        <v>805</v>
      </c>
      <c r="D475" s="62"/>
      <c r="E475" s="25"/>
      <c r="F475" s="25"/>
      <c r="G475" s="62">
        <v>665</v>
      </c>
      <c r="H475" s="62"/>
      <c r="I475" s="25"/>
      <c r="J475" s="25"/>
      <c r="K475" s="34">
        <v>1470</v>
      </c>
      <c r="L475" s="34"/>
      <c r="M475" s="25"/>
      <c r="N475" s="25"/>
      <c r="O475" s="34">
        <v>267549</v>
      </c>
      <c r="P475" s="34"/>
      <c r="Q475" s="25"/>
      <c r="R475" s="25"/>
      <c r="S475" s="34">
        <v>269019</v>
      </c>
      <c r="T475" s="34"/>
      <c r="U475" s="25"/>
    </row>
    <row r="476" spans="1:21">
      <c r="A476" s="12"/>
      <c r="B476" s="32"/>
      <c r="C476" s="62"/>
      <c r="D476" s="62"/>
      <c r="E476" s="25"/>
      <c r="F476" s="25"/>
      <c r="G476" s="62"/>
      <c r="H476" s="62"/>
      <c r="I476" s="25"/>
      <c r="J476" s="25"/>
      <c r="K476" s="34"/>
      <c r="L476" s="34"/>
      <c r="M476" s="25"/>
      <c r="N476" s="25"/>
      <c r="O476" s="34"/>
      <c r="P476" s="34"/>
      <c r="Q476" s="25"/>
      <c r="R476" s="25"/>
      <c r="S476" s="34"/>
      <c r="T476" s="34"/>
      <c r="U476" s="25"/>
    </row>
    <row r="477" spans="1:21">
      <c r="A477" s="12"/>
      <c r="B477" s="42" t="s">
        <v>272</v>
      </c>
      <c r="C477" s="61">
        <v>157</v>
      </c>
      <c r="D477" s="61"/>
      <c r="E477" s="23"/>
      <c r="F477" s="23"/>
      <c r="G477" s="61">
        <v>19</v>
      </c>
      <c r="H477" s="61"/>
      <c r="I477" s="23"/>
      <c r="J477" s="23"/>
      <c r="K477" s="61">
        <v>176</v>
      </c>
      <c r="L477" s="61"/>
      <c r="M477" s="23"/>
      <c r="N477" s="23"/>
      <c r="O477" s="43">
        <v>34629</v>
      </c>
      <c r="P477" s="43"/>
      <c r="Q477" s="23"/>
      <c r="R477" s="23"/>
      <c r="S477" s="43">
        <v>34805</v>
      </c>
      <c r="T477" s="43"/>
      <c r="U477" s="23"/>
    </row>
    <row r="478" spans="1:21" ht="15.75" thickBot="1">
      <c r="A478" s="12"/>
      <c r="B478" s="42"/>
      <c r="C478" s="72"/>
      <c r="D478" s="72"/>
      <c r="E478" s="31"/>
      <c r="F478" s="23"/>
      <c r="G478" s="72"/>
      <c r="H478" s="72"/>
      <c r="I478" s="31"/>
      <c r="J478" s="23"/>
      <c r="K478" s="72"/>
      <c r="L478" s="72"/>
      <c r="M478" s="31"/>
      <c r="N478" s="23"/>
      <c r="O478" s="89"/>
      <c r="P478" s="89"/>
      <c r="Q478" s="31"/>
      <c r="R478" s="23"/>
      <c r="S478" s="89"/>
      <c r="T478" s="89"/>
      <c r="U478" s="31"/>
    </row>
    <row r="479" spans="1:21">
      <c r="A479" s="12"/>
      <c r="B479" s="32"/>
      <c r="C479" s="33" t="s">
        <v>163</v>
      </c>
      <c r="D479" s="35">
        <v>1760</v>
      </c>
      <c r="E479" s="36"/>
      <c r="F479" s="25"/>
      <c r="G479" s="33" t="s">
        <v>163</v>
      </c>
      <c r="H479" s="35">
        <v>4594</v>
      </c>
      <c r="I479" s="36"/>
      <c r="J479" s="25"/>
      <c r="K479" s="33" t="s">
        <v>163</v>
      </c>
      <c r="L479" s="35">
        <v>6354</v>
      </c>
      <c r="M479" s="36"/>
      <c r="N479" s="25"/>
      <c r="O479" s="33" t="s">
        <v>163</v>
      </c>
      <c r="P479" s="35">
        <v>1010304</v>
      </c>
      <c r="Q479" s="36"/>
      <c r="R479" s="25"/>
      <c r="S479" s="33" t="s">
        <v>163</v>
      </c>
      <c r="T479" s="35">
        <v>1016658</v>
      </c>
      <c r="U479" s="36"/>
    </row>
    <row r="480" spans="1:21" ht="15.75" thickBot="1">
      <c r="A480" s="12"/>
      <c r="B480" s="32"/>
      <c r="C480" s="73"/>
      <c r="D480" s="74"/>
      <c r="E480" s="75"/>
      <c r="F480" s="25"/>
      <c r="G480" s="73"/>
      <c r="H480" s="74"/>
      <c r="I480" s="75"/>
      <c r="J480" s="25"/>
      <c r="K480" s="73"/>
      <c r="L480" s="74"/>
      <c r="M480" s="75"/>
      <c r="N480" s="25"/>
      <c r="O480" s="73"/>
      <c r="P480" s="74"/>
      <c r="Q480" s="75"/>
      <c r="R480" s="25"/>
      <c r="S480" s="73"/>
      <c r="T480" s="74"/>
      <c r="U480" s="75"/>
    </row>
    <row r="481" spans="1:21" ht="15.75" thickTop="1">
      <c r="A481" s="12"/>
      <c r="B481" s="16"/>
      <c r="C481" s="79"/>
      <c r="D481" s="79"/>
      <c r="E481" s="79"/>
      <c r="F481" s="16"/>
      <c r="G481" s="79"/>
      <c r="H481" s="79"/>
      <c r="I481" s="79"/>
      <c r="J481" s="16"/>
      <c r="K481" s="79"/>
      <c r="L481" s="79"/>
      <c r="M481" s="79"/>
      <c r="N481" s="16"/>
      <c r="O481" s="79"/>
      <c r="P481" s="79"/>
      <c r="Q481" s="79"/>
      <c r="R481" s="16"/>
      <c r="S481" s="79"/>
      <c r="T481" s="79"/>
      <c r="U481" s="79"/>
    </row>
    <row r="482" spans="1:21">
      <c r="A482" s="12"/>
      <c r="B482" s="13" t="s">
        <v>281</v>
      </c>
      <c r="C482" s="25"/>
      <c r="D482" s="25"/>
      <c r="E482" s="25"/>
      <c r="F482" s="17"/>
      <c r="G482" s="25"/>
      <c r="H482" s="25"/>
      <c r="I482" s="25"/>
      <c r="J482" s="17"/>
      <c r="K482" s="25"/>
      <c r="L482" s="25"/>
      <c r="M482" s="25"/>
      <c r="N482" s="17"/>
      <c r="O482" s="25"/>
      <c r="P482" s="25"/>
      <c r="Q482" s="25"/>
      <c r="R482" s="17"/>
      <c r="S482" s="25"/>
      <c r="T482" s="25"/>
      <c r="U482" s="25"/>
    </row>
    <row r="483" spans="1:21">
      <c r="A483" s="12"/>
      <c r="B483" s="42" t="s">
        <v>264</v>
      </c>
      <c r="C483" s="61"/>
      <c r="D483" s="61"/>
      <c r="E483" s="23"/>
      <c r="F483" s="23"/>
      <c r="G483" s="61"/>
      <c r="H483" s="61"/>
      <c r="I483" s="23"/>
      <c r="J483" s="23"/>
      <c r="K483" s="61"/>
      <c r="L483" s="61"/>
      <c r="M483" s="23"/>
      <c r="N483" s="23"/>
      <c r="O483" s="61"/>
      <c r="P483" s="61"/>
      <c r="Q483" s="23"/>
      <c r="R483" s="23"/>
      <c r="S483" s="61"/>
      <c r="T483" s="61"/>
      <c r="U483" s="23"/>
    </row>
    <row r="484" spans="1:21">
      <c r="A484" s="12"/>
      <c r="B484" s="42"/>
      <c r="C484" s="61"/>
      <c r="D484" s="61"/>
      <c r="E484" s="23"/>
      <c r="F484" s="23"/>
      <c r="G484" s="61"/>
      <c r="H484" s="61"/>
      <c r="I484" s="23"/>
      <c r="J484" s="23"/>
      <c r="K484" s="61"/>
      <c r="L484" s="61"/>
      <c r="M484" s="23"/>
      <c r="N484" s="23"/>
      <c r="O484" s="61"/>
      <c r="P484" s="61"/>
      <c r="Q484" s="23"/>
      <c r="R484" s="23"/>
      <c r="S484" s="61"/>
      <c r="T484" s="61"/>
      <c r="U484" s="23"/>
    </row>
    <row r="485" spans="1:21">
      <c r="A485" s="12"/>
      <c r="B485" s="32" t="s">
        <v>265</v>
      </c>
      <c r="C485" s="32" t="s">
        <v>163</v>
      </c>
      <c r="D485" s="62" t="s">
        <v>212</v>
      </c>
      <c r="E485" s="25"/>
      <c r="F485" s="25"/>
      <c r="G485" s="32" t="s">
        <v>163</v>
      </c>
      <c r="H485" s="62" t="s">
        <v>212</v>
      </c>
      <c r="I485" s="25"/>
      <c r="J485" s="25"/>
      <c r="K485" s="32" t="s">
        <v>163</v>
      </c>
      <c r="L485" s="62" t="s">
        <v>212</v>
      </c>
      <c r="M485" s="25"/>
      <c r="N485" s="25"/>
      <c r="O485" s="32" t="s">
        <v>163</v>
      </c>
      <c r="P485" s="34">
        <v>52267</v>
      </c>
      <c r="Q485" s="25"/>
      <c r="R485" s="25"/>
      <c r="S485" s="32" t="s">
        <v>163</v>
      </c>
      <c r="T485" s="34">
        <v>52267</v>
      </c>
      <c r="U485" s="25"/>
    </row>
    <row r="486" spans="1:21">
      <c r="A486" s="12"/>
      <c r="B486" s="32"/>
      <c r="C486" s="32"/>
      <c r="D486" s="62"/>
      <c r="E486" s="25"/>
      <c r="F486" s="25"/>
      <c r="G486" s="32"/>
      <c r="H486" s="62"/>
      <c r="I486" s="25"/>
      <c r="J486" s="25"/>
      <c r="K486" s="32"/>
      <c r="L486" s="62"/>
      <c r="M486" s="25"/>
      <c r="N486" s="25"/>
      <c r="O486" s="32"/>
      <c r="P486" s="34"/>
      <c r="Q486" s="25"/>
      <c r="R486" s="25"/>
      <c r="S486" s="32"/>
      <c r="T486" s="34"/>
      <c r="U486" s="25"/>
    </row>
    <row r="487" spans="1:21">
      <c r="A487" s="12"/>
      <c r="B487" s="42" t="s">
        <v>267</v>
      </c>
      <c r="C487" s="61" t="s">
        <v>212</v>
      </c>
      <c r="D487" s="61"/>
      <c r="E487" s="23"/>
      <c r="F487" s="23"/>
      <c r="G487" s="61" t="s">
        <v>212</v>
      </c>
      <c r="H487" s="61"/>
      <c r="I487" s="23"/>
      <c r="J487" s="23"/>
      <c r="K487" s="61" t="s">
        <v>212</v>
      </c>
      <c r="L487" s="61"/>
      <c r="M487" s="23"/>
      <c r="N487" s="23"/>
      <c r="O487" s="43">
        <v>110650</v>
      </c>
      <c r="P487" s="43"/>
      <c r="Q487" s="23"/>
      <c r="R487" s="23"/>
      <c r="S487" s="43">
        <v>110650</v>
      </c>
      <c r="T487" s="43"/>
      <c r="U487" s="23"/>
    </row>
    <row r="488" spans="1:21" ht="15.75" thickBot="1">
      <c r="A488" s="12"/>
      <c r="B488" s="42"/>
      <c r="C488" s="72"/>
      <c r="D488" s="72"/>
      <c r="E488" s="31"/>
      <c r="F488" s="23"/>
      <c r="G488" s="72"/>
      <c r="H488" s="72"/>
      <c r="I488" s="31"/>
      <c r="J488" s="23"/>
      <c r="K488" s="72"/>
      <c r="L488" s="72"/>
      <c r="M488" s="31"/>
      <c r="N488" s="23"/>
      <c r="O488" s="89"/>
      <c r="P488" s="89"/>
      <c r="Q488" s="31"/>
      <c r="R488" s="23"/>
      <c r="S488" s="89"/>
      <c r="T488" s="89"/>
      <c r="U488" s="31"/>
    </row>
    <row r="489" spans="1:21">
      <c r="A489" s="12"/>
      <c r="B489" s="32" t="s">
        <v>268</v>
      </c>
      <c r="C489" s="76" t="s">
        <v>212</v>
      </c>
      <c r="D489" s="76"/>
      <c r="E489" s="36"/>
      <c r="F489" s="25"/>
      <c r="G489" s="76" t="s">
        <v>212</v>
      </c>
      <c r="H489" s="76"/>
      <c r="I489" s="36"/>
      <c r="J489" s="25"/>
      <c r="K489" s="76" t="s">
        <v>212</v>
      </c>
      <c r="L489" s="76"/>
      <c r="M489" s="36"/>
      <c r="N489" s="25"/>
      <c r="O489" s="35">
        <v>162917</v>
      </c>
      <c r="P489" s="35"/>
      <c r="Q489" s="36"/>
      <c r="R489" s="25"/>
      <c r="S489" s="35">
        <v>162917</v>
      </c>
      <c r="T489" s="35"/>
      <c r="U489" s="36"/>
    </row>
    <row r="490" spans="1:21">
      <c r="A490" s="12"/>
      <c r="B490" s="32"/>
      <c r="C490" s="62"/>
      <c r="D490" s="62"/>
      <c r="E490" s="25"/>
      <c r="F490" s="25"/>
      <c r="G490" s="62"/>
      <c r="H490" s="62"/>
      <c r="I490" s="25"/>
      <c r="J490" s="25"/>
      <c r="K490" s="62"/>
      <c r="L490" s="62"/>
      <c r="M490" s="25"/>
      <c r="N490" s="25"/>
      <c r="O490" s="34"/>
      <c r="P490" s="34"/>
      <c r="Q490" s="25"/>
      <c r="R490" s="25"/>
      <c r="S490" s="34"/>
      <c r="T490" s="34"/>
      <c r="U490" s="25"/>
    </row>
    <row r="491" spans="1:21">
      <c r="A491" s="12"/>
      <c r="B491" s="42" t="s">
        <v>269</v>
      </c>
      <c r="C491" s="61" t="s">
        <v>212</v>
      </c>
      <c r="D491" s="61"/>
      <c r="E491" s="23"/>
      <c r="F491" s="23"/>
      <c r="G491" s="61" t="s">
        <v>212</v>
      </c>
      <c r="H491" s="61"/>
      <c r="I491" s="23"/>
      <c r="J491" s="23"/>
      <c r="K491" s="61" t="s">
        <v>212</v>
      </c>
      <c r="L491" s="61"/>
      <c r="M491" s="23"/>
      <c r="N491" s="23"/>
      <c r="O491" s="43">
        <v>48127</v>
      </c>
      <c r="P491" s="43"/>
      <c r="Q491" s="23"/>
      <c r="R491" s="23"/>
      <c r="S491" s="43">
        <v>48127</v>
      </c>
      <c r="T491" s="43"/>
      <c r="U491" s="23"/>
    </row>
    <row r="492" spans="1:21">
      <c r="A492" s="12"/>
      <c r="B492" s="42"/>
      <c r="C492" s="61"/>
      <c r="D492" s="61"/>
      <c r="E492" s="23"/>
      <c r="F492" s="23"/>
      <c r="G492" s="61"/>
      <c r="H492" s="61"/>
      <c r="I492" s="23"/>
      <c r="J492" s="23"/>
      <c r="K492" s="61"/>
      <c r="L492" s="61"/>
      <c r="M492" s="23"/>
      <c r="N492" s="23"/>
      <c r="O492" s="43"/>
      <c r="P492" s="43"/>
      <c r="Q492" s="23"/>
      <c r="R492" s="23"/>
      <c r="S492" s="43"/>
      <c r="T492" s="43"/>
      <c r="U492" s="23"/>
    </row>
    <row r="493" spans="1:21">
      <c r="A493" s="12"/>
      <c r="B493" s="32" t="s">
        <v>270</v>
      </c>
      <c r="C493" s="34">
        <v>1285</v>
      </c>
      <c r="D493" s="34"/>
      <c r="E493" s="25"/>
      <c r="F493" s="25"/>
      <c r="G493" s="62">
        <v>527</v>
      </c>
      <c r="H493" s="62"/>
      <c r="I493" s="25"/>
      <c r="J493" s="25"/>
      <c r="K493" s="34">
        <v>1812</v>
      </c>
      <c r="L493" s="34"/>
      <c r="M493" s="25"/>
      <c r="N493" s="25"/>
      <c r="O493" s="34">
        <v>81964</v>
      </c>
      <c r="P493" s="34"/>
      <c r="Q493" s="25"/>
      <c r="R493" s="25"/>
      <c r="S493" s="34">
        <v>83776</v>
      </c>
      <c r="T493" s="34"/>
      <c r="U493" s="25"/>
    </row>
    <row r="494" spans="1:21">
      <c r="A494" s="12"/>
      <c r="B494" s="32"/>
      <c r="C494" s="34"/>
      <c r="D494" s="34"/>
      <c r="E494" s="25"/>
      <c r="F494" s="25"/>
      <c r="G494" s="62"/>
      <c r="H494" s="62"/>
      <c r="I494" s="25"/>
      <c r="J494" s="25"/>
      <c r="K494" s="34"/>
      <c r="L494" s="34"/>
      <c r="M494" s="25"/>
      <c r="N494" s="25"/>
      <c r="O494" s="34"/>
      <c r="P494" s="34"/>
      <c r="Q494" s="25"/>
      <c r="R494" s="25"/>
      <c r="S494" s="34"/>
      <c r="T494" s="34"/>
      <c r="U494" s="25"/>
    </row>
    <row r="495" spans="1:21">
      <c r="A495" s="12"/>
      <c r="B495" s="42" t="s">
        <v>271</v>
      </c>
      <c r="C495" s="61">
        <v>4</v>
      </c>
      <c r="D495" s="61"/>
      <c r="E495" s="23"/>
      <c r="F495" s="23"/>
      <c r="G495" s="61" t="s">
        <v>212</v>
      </c>
      <c r="H495" s="61"/>
      <c r="I495" s="23"/>
      <c r="J495" s="23"/>
      <c r="K495" s="61">
        <v>4</v>
      </c>
      <c r="L495" s="61"/>
      <c r="M495" s="23"/>
      <c r="N495" s="23"/>
      <c r="O495" s="43">
        <v>27089</v>
      </c>
      <c r="P495" s="43"/>
      <c r="Q495" s="23"/>
      <c r="R495" s="23"/>
      <c r="S495" s="43">
        <v>27093</v>
      </c>
      <c r="T495" s="43"/>
      <c r="U495" s="23"/>
    </row>
    <row r="496" spans="1:21">
      <c r="A496" s="12"/>
      <c r="B496" s="42"/>
      <c r="C496" s="61"/>
      <c r="D496" s="61"/>
      <c r="E496" s="23"/>
      <c r="F496" s="23"/>
      <c r="G496" s="61"/>
      <c r="H496" s="61"/>
      <c r="I496" s="23"/>
      <c r="J496" s="23"/>
      <c r="K496" s="61"/>
      <c r="L496" s="61"/>
      <c r="M496" s="23"/>
      <c r="N496" s="23"/>
      <c r="O496" s="43"/>
      <c r="P496" s="43"/>
      <c r="Q496" s="23"/>
      <c r="R496" s="23"/>
      <c r="S496" s="43"/>
      <c r="T496" s="43"/>
      <c r="U496" s="23"/>
    </row>
    <row r="497" spans="1:21">
      <c r="A497" s="12"/>
      <c r="B497" s="32" t="s">
        <v>272</v>
      </c>
      <c r="C497" s="62">
        <v>49</v>
      </c>
      <c r="D497" s="62"/>
      <c r="E497" s="25"/>
      <c r="F497" s="25"/>
      <c r="G497" s="62" t="s">
        <v>212</v>
      </c>
      <c r="H497" s="62"/>
      <c r="I497" s="25"/>
      <c r="J497" s="25"/>
      <c r="K497" s="62">
        <v>49</v>
      </c>
      <c r="L497" s="62"/>
      <c r="M497" s="25"/>
      <c r="N497" s="25"/>
      <c r="O497" s="34">
        <v>2708</v>
      </c>
      <c r="P497" s="34"/>
      <c r="Q497" s="25"/>
      <c r="R497" s="25"/>
      <c r="S497" s="34">
        <v>2757</v>
      </c>
      <c r="T497" s="34"/>
      <c r="U497" s="25"/>
    </row>
    <row r="498" spans="1:21" ht="15.75" thickBot="1">
      <c r="A498" s="12"/>
      <c r="B498" s="32"/>
      <c r="C498" s="80"/>
      <c r="D498" s="80"/>
      <c r="E498" s="45"/>
      <c r="F498" s="25"/>
      <c r="G498" s="80"/>
      <c r="H498" s="80"/>
      <c r="I498" s="45"/>
      <c r="J498" s="25"/>
      <c r="K498" s="80"/>
      <c r="L498" s="80"/>
      <c r="M498" s="45"/>
      <c r="N498" s="25"/>
      <c r="O498" s="44"/>
      <c r="P498" s="44"/>
      <c r="Q498" s="45"/>
      <c r="R498" s="25"/>
      <c r="S498" s="44"/>
      <c r="T498" s="44"/>
      <c r="U498" s="45"/>
    </row>
    <row r="499" spans="1:21">
      <c r="A499" s="12"/>
      <c r="B499" s="42"/>
      <c r="C499" s="46" t="s">
        <v>163</v>
      </c>
      <c r="D499" s="47">
        <v>1338</v>
      </c>
      <c r="E499" s="48"/>
      <c r="F499" s="23"/>
      <c r="G499" s="46" t="s">
        <v>163</v>
      </c>
      <c r="H499" s="71">
        <v>527</v>
      </c>
      <c r="I499" s="48"/>
      <c r="J499" s="23"/>
      <c r="K499" s="46" t="s">
        <v>163</v>
      </c>
      <c r="L499" s="47">
        <v>1865</v>
      </c>
      <c r="M499" s="48"/>
      <c r="N499" s="23"/>
      <c r="O499" s="46" t="s">
        <v>163</v>
      </c>
      <c r="P499" s="47">
        <v>322805</v>
      </c>
      <c r="Q499" s="48"/>
      <c r="R499" s="23"/>
      <c r="S499" s="46" t="s">
        <v>163</v>
      </c>
      <c r="T499" s="47">
        <v>324670</v>
      </c>
      <c r="U499" s="48"/>
    </row>
    <row r="500" spans="1:21" ht="15.75" thickBot="1">
      <c r="A500" s="12"/>
      <c r="B500" s="42"/>
      <c r="C500" s="50"/>
      <c r="D500" s="51"/>
      <c r="E500" s="52"/>
      <c r="F500" s="23"/>
      <c r="G500" s="50"/>
      <c r="H500" s="81"/>
      <c r="I500" s="52"/>
      <c r="J500" s="23"/>
      <c r="K500" s="50"/>
      <c r="L500" s="51"/>
      <c r="M500" s="52"/>
      <c r="N500" s="23"/>
      <c r="O500" s="50"/>
      <c r="P500" s="51"/>
      <c r="Q500" s="52"/>
      <c r="R500" s="23"/>
      <c r="S500" s="50"/>
      <c r="T500" s="51"/>
      <c r="U500" s="52"/>
    </row>
    <row r="501" spans="1:21" ht="15.75" thickTop="1">
      <c r="A501" s="12"/>
      <c r="B501" s="17"/>
      <c r="C501" s="53"/>
      <c r="D501" s="53"/>
      <c r="E501" s="53"/>
      <c r="F501" s="17"/>
      <c r="G501" s="53"/>
      <c r="H501" s="53"/>
      <c r="I501" s="53"/>
      <c r="J501" s="17"/>
      <c r="K501" s="53"/>
      <c r="L501" s="53"/>
      <c r="M501" s="53"/>
      <c r="N501" s="17"/>
      <c r="O501" s="53"/>
      <c r="P501" s="53"/>
      <c r="Q501" s="53"/>
      <c r="R501" s="17"/>
      <c r="S501" s="53"/>
      <c r="T501" s="53"/>
      <c r="U501" s="53"/>
    </row>
    <row r="502" spans="1:21">
      <c r="A502" s="12"/>
      <c r="B502" s="21" t="s">
        <v>282</v>
      </c>
      <c r="C502" s="23"/>
      <c r="D502" s="23"/>
      <c r="E502" s="23"/>
      <c r="F502" s="16"/>
      <c r="G502" s="23"/>
      <c r="H502" s="23"/>
      <c r="I502" s="23"/>
      <c r="J502" s="16"/>
      <c r="K502" s="23"/>
      <c r="L502" s="23"/>
      <c r="M502" s="23"/>
      <c r="N502" s="16"/>
      <c r="O502" s="23"/>
      <c r="P502" s="23"/>
      <c r="Q502" s="23"/>
      <c r="R502" s="16"/>
      <c r="S502" s="23"/>
      <c r="T502" s="23"/>
      <c r="U502" s="23"/>
    </row>
    <row r="503" spans="1:21">
      <c r="A503" s="12"/>
      <c r="B503" s="32" t="s">
        <v>264</v>
      </c>
      <c r="C503" s="62"/>
      <c r="D503" s="62"/>
      <c r="E503" s="25"/>
      <c r="F503" s="25"/>
      <c r="G503" s="62"/>
      <c r="H503" s="62"/>
      <c r="I503" s="25"/>
      <c r="J503" s="25"/>
      <c r="K503" s="62"/>
      <c r="L503" s="62"/>
      <c r="M503" s="25"/>
      <c r="N503" s="25"/>
      <c r="O503" s="62"/>
      <c r="P503" s="62"/>
      <c r="Q503" s="25"/>
      <c r="R503" s="25"/>
      <c r="S503" s="62"/>
      <c r="T503" s="62"/>
      <c r="U503" s="25"/>
    </row>
    <row r="504" spans="1:21">
      <c r="A504" s="12"/>
      <c r="B504" s="32"/>
      <c r="C504" s="62"/>
      <c r="D504" s="62"/>
      <c r="E504" s="25"/>
      <c r="F504" s="25"/>
      <c r="G504" s="62"/>
      <c r="H504" s="62"/>
      <c r="I504" s="25"/>
      <c r="J504" s="25"/>
      <c r="K504" s="62"/>
      <c r="L504" s="62"/>
      <c r="M504" s="25"/>
      <c r="N504" s="25"/>
      <c r="O504" s="62"/>
      <c r="P504" s="62"/>
      <c r="Q504" s="25"/>
      <c r="R504" s="25"/>
      <c r="S504" s="62"/>
      <c r="T504" s="62"/>
      <c r="U504" s="25"/>
    </row>
    <row r="505" spans="1:21">
      <c r="A505" s="12"/>
      <c r="B505" s="42" t="s">
        <v>265</v>
      </c>
      <c r="C505" s="42" t="s">
        <v>163</v>
      </c>
      <c r="D505" s="61" t="s">
        <v>212</v>
      </c>
      <c r="E505" s="23"/>
      <c r="F505" s="23"/>
      <c r="G505" s="42" t="s">
        <v>163</v>
      </c>
      <c r="H505" s="61">
        <v>84</v>
      </c>
      <c r="I505" s="23"/>
      <c r="J505" s="23"/>
      <c r="K505" s="42" t="s">
        <v>163</v>
      </c>
      <c r="L505" s="61">
        <v>84</v>
      </c>
      <c r="M505" s="23"/>
      <c r="N505" s="23"/>
      <c r="O505" s="42" t="s">
        <v>163</v>
      </c>
      <c r="P505" s="43">
        <v>12999</v>
      </c>
      <c r="Q505" s="23"/>
      <c r="R505" s="23"/>
      <c r="S505" s="42" t="s">
        <v>163</v>
      </c>
      <c r="T505" s="43">
        <v>13083</v>
      </c>
      <c r="U505" s="23"/>
    </row>
    <row r="506" spans="1:21">
      <c r="A506" s="12"/>
      <c r="B506" s="42"/>
      <c r="C506" s="42"/>
      <c r="D506" s="61"/>
      <c r="E506" s="23"/>
      <c r="F506" s="23"/>
      <c r="G506" s="42"/>
      <c r="H506" s="61"/>
      <c r="I506" s="23"/>
      <c r="J506" s="23"/>
      <c r="K506" s="42"/>
      <c r="L506" s="61"/>
      <c r="M506" s="23"/>
      <c r="N506" s="23"/>
      <c r="O506" s="42"/>
      <c r="P506" s="43"/>
      <c r="Q506" s="23"/>
      <c r="R506" s="23"/>
      <c r="S506" s="42"/>
      <c r="T506" s="43"/>
      <c r="U506" s="23"/>
    </row>
    <row r="507" spans="1:21">
      <c r="A507" s="12"/>
      <c r="B507" s="32" t="s">
        <v>267</v>
      </c>
      <c r="C507" s="62" t="s">
        <v>212</v>
      </c>
      <c r="D507" s="62"/>
      <c r="E507" s="25"/>
      <c r="F507" s="25"/>
      <c r="G507" s="62">
        <v>27</v>
      </c>
      <c r="H507" s="62"/>
      <c r="I507" s="25"/>
      <c r="J507" s="25"/>
      <c r="K507" s="62">
        <v>27</v>
      </c>
      <c r="L507" s="62"/>
      <c r="M507" s="25"/>
      <c r="N507" s="25"/>
      <c r="O507" s="34">
        <v>19617</v>
      </c>
      <c r="P507" s="34"/>
      <c r="Q507" s="25"/>
      <c r="R507" s="25"/>
      <c r="S507" s="34">
        <v>19644</v>
      </c>
      <c r="T507" s="34"/>
      <c r="U507" s="25"/>
    </row>
    <row r="508" spans="1:21" ht="15.75" thickBot="1">
      <c r="A508" s="12"/>
      <c r="B508" s="32"/>
      <c r="C508" s="80"/>
      <c r="D508" s="80"/>
      <c r="E508" s="45"/>
      <c r="F508" s="25"/>
      <c r="G508" s="80"/>
      <c r="H508" s="80"/>
      <c r="I508" s="45"/>
      <c r="J508" s="25"/>
      <c r="K508" s="80"/>
      <c r="L508" s="80"/>
      <c r="M508" s="45"/>
      <c r="N508" s="25"/>
      <c r="O508" s="44"/>
      <c r="P508" s="44"/>
      <c r="Q508" s="45"/>
      <c r="R508" s="25"/>
      <c r="S508" s="44"/>
      <c r="T508" s="44"/>
      <c r="U508" s="45"/>
    </row>
    <row r="509" spans="1:21">
      <c r="A509" s="12"/>
      <c r="B509" s="42" t="s">
        <v>268</v>
      </c>
      <c r="C509" s="71" t="s">
        <v>212</v>
      </c>
      <c r="D509" s="71"/>
      <c r="E509" s="48"/>
      <c r="F509" s="23"/>
      <c r="G509" s="71">
        <v>111</v>
      </c>
      <c r="H509" s="71"/>
      <c r="I509" s="48"/>
      <c r="J509" s="23"/>
      <c r="K509" s="71">
        <v>111</v>
      </c>
      <c r="L509" s="71"/>
      <c r="M509" s="48"/>
      <c r="N509" s="23"/>
      <c r="O509" s="47">
        <v>32616</v>
      </c>
      <c r="P509" s="47"/>
      <c r="Q509" s="48"/>
      <c r="R509" s="23"/>
      <c r="S509" s="47">
        <v>32727</v>
      </c>
      <c r="T509" s="47"/>
      <c r="U509" s="48"/>
    </row>
    <row r="510" spans="1:21">
      <c r="A510" s="12"/>
      <c r="B510" s="42"/>
      <c r="C510" s="61"/>
      <c r="D510" s="61"/>
      <c r="E510" s="23"/>
      <c r="F510" s="23"/>
      <c r="G510" s="61"/>
      <c r="H510" s="61"/>
      <c r="I510" s="23"/>
      <c r="J510" s="23"/>
      <c r="K510" s="61"/>
      <c r="L510" s="61"/>
      <c r="M510" s="23"/>
      <c r="N510" s="23"/>
      <c r="O510" s="43"/>
      <c r="P510" s="43"/>
      <c r="Q510" s="23"/>
      <c r="R510" s="23"/>
      <c r="S510" s="43"/>
      <c r="T510" s="43"/>
      <c r="U510" s="23"/>
    </row>
    <row r="511" spans="1:21">
      <c r="A511" s="12"/>
      <c r="B511" s="32" t="s">
        <v>269</v>
      </c>
      <c r="C511" s="62" t="s">
        <v>212</v>
      </c>
      <c r="D511" s="62"/>
      <c r="E511" s="25"/>
      <c r="F511" s="25"/>
      <c r="G511" s="62" t="s">
        <v>212</v>
      </c>
      <c r="H511" s="62"/>
      <c r="I511" s="25"/>
      <c r="J511" s="25"/>
      <c r="K511" s="62" t="s">
        <v>212</v>
      </c>
      <c r="L511" s="62"/>
      <c r="M511" s="25"/>
      <c r="N511" s="25"/>
      <c r="O511" s="34">
        <v>2564</v>
      </c>
      <c r="P511" s="34"/>
      <c r="Q511" s="25"/>
      <c r="R511" s="25"/>
      <c r="S511" s="34">
        <v>2564</v>
      </c>
      <c r="T511" s="34"/>
      <c r="U511" s="25"/>
    </row>
    <row r="512" spans="1:21">
      <c r="A512" s="12"/>
      <c r="B512" s="32"/>
      <c r="C512" s="62"/>
      <c r="D512" s="62"/>
      <c r="E512" s="25"/>
      <c r="F512" s="25"/>
      <c r="G512" s="62"/>
      <c r="H512" s="62"/>
      <c r="I512" s="25"/>
      <c r="J512" s="25"/>
      <c r="K512" s="62"/>
      <c r="L512" s="62"/>
      <c r="M512" s="25"/>
      <c r="N512" s="25"/>
      <c r="O512" s="34"/>
      <c r="P512" s="34"/>
      <c r="Q512" s="25"/>
      <c r="R512" s="25"/>
      <c r="S512" s="34"/>
      <c r="T512" s="34"/>
      <c r="U512" s="25"/>
    </row>
    <row r="513" spans="1:21">
      <c r="A513" s="12"/>
      <c r="B513" s="42" t="s">
        <v>270</v>
      </c>
      <c r="C513" s="61">
        <v>278</v>
      </c>
      <c r="D513" s="61"/>
      <c r="E513" s="23"/>
      <c r="F513" s="23"/>
      <c r="G513" s="61" t="s">
        <v>212</v>
      </c>
      <c r="H513" s="61"/>
      <c r="I513" s="23"/>
      <c r="J513" s="23"/>
      <c r="K513" s="61">
        <v>278</v>
      </c>
      <c r="L513" s="61"/>
      <c r="M513" s="23"/>
      <c r="N513" s="23"/>
      <c r="O513" s="43">
        <v>12850</v>
      </c>
      <c r="P513" s="43"/>
      <c r="Q513" s="23"/>
      <c r="R513" s="23"/>
      <c r="S513" s="43">
        <v>13128</v>
      </c>
      <c r="T513" s="43"/>
      <c r="U513" s="23"/>
    </row>
    <row r="514" spans="1:21">
      <c r="A514" s="12"/>
      <c r="B514" s="42"/>
      <c r="C514" s="61"/>
      <c r="D514" s="61"/>
      <c r="E514" s="23"/>
      <c r="F514" s="23"/>
      <c r="G514" s="61"/>
      <c r="H514" s="61"/>
      <c r="I514" s="23"/>
      <c r="J514" s="23"/>
      <c r="K514" s="61"/>
      <c r="L514" s="61"/>
      <c r="M514" s="23"/>
      <c r="N514" s="23"/>
      <c r="O514" s="43"/>
      <c r="P514" s="43"/>
      <c r="Q514" s="23"/>
      <c r="R514" s="23"/>
      <c r="S514" s="43"/>
      <c r="T514" s="43"/>
      <c r="U514" s="23"/>
    </row>
    <row r="515" spans="1:21">
      <c r="A515" s="12"/>
      <c r="B515" s="32" t="s">
        <v>271</v>
      </c>
      <c r="C515" s="62" t="s">
        <v>212</v>
      </c>
      <c r="D515" s="62"/>
      <c r="E515" s="25"/>
      <c r="F515" s="25"/>
      <c r="G515" s="62">
        <v>50</v>
      </c>
      <c r="H515" s="62"/>
      <c r="I515" s="25"/>
      <c r="J515" s="25"/>
      <c r="K515" s="62">
        <v>50</v>
      </c>
      <c r="L515" s="62"/>
      <c r="M515" s="25"/>
      <c r="N515" s="25"/>
      <c r="O515" s="34">
        <v>4571</v>
      </c>
      <c r="P515" s="34"/>
      <c r="Q515" s="25"/>
      <c r="R515" s="25"/>
      <c r="S515" s="34">
        <v>4621</v>
      </c>
      <c r="T515" s="34"/>
      <c r="U515" s="25"/>
    </row>
    <row r="516" spans="1:21">
      <c r="A516" s="12"/>
      <c r="B516" s="32"/>
      <c r="C516" s="62"/>
      <c r="D516" s="62"/>
      <c r="E516" s="25"/>
      <c r="F516" s="25"/>
      <c r="G516" s="62"/>
      <c r="H516" s="62"/>
      <c r="I516" s="25"/>
      <c r="J516" s="25"/>
      <c r="K516" s="62"/>
      <c r="L516" s="62"/>
      <c r="M516" s="25"/>
      <c r="N516" s="25"/>
      <c r="O516" s="34"/>
      <c r="P516" s="34"/>
      <c r="Q516" s="25"/>
      <c r="R516" s="25"/>
      <c r="S516" s="34"/>
      <c r="T516" s="34"/>
      <c r="U516" s="25"/>
    </row>
    <row r="517" spans="1:21">
      <c r="A517" s="12"/>
      <c r="B517" s="42" t="s">
        <v>272</v>
      </c>
      <c r="C517" s="61">
        <v>22</v>
      </c>
      <c r="D517" s="61"/>
      <c r="E517" s="23"/>
      <c r="F517" s="23"/>
      <c r="G517" s="61" t="s">
        <v>212</v>
      </c>
      <c r="H517" s="61"/>
      <c r="I517" s="23"/>
      <c r="J517" s="23"/>
      <c r="K517" s="61">
        <v>22</v>
      </c>
      <c r="L517" s="61"/>
      <c r="M517" s="23"/>
      <c r="N517" s="23"/>
      <c r="O517" s="61">
        <v>538</v>
      </c>
      <c r="P517" s="61"/>
      <c r="Q517" s="23"/>
      <c r="R517" s="23"/>
      <c r="S517" s="61">
        <v>560</v>
      </c>
      <c r="T517" s="61"/>
      <c r="U517" s="23"/>
    </row>
    <row r="518" spans="1:21" ht="15.75" thickBot="1">
      <c r="A518" s="12"/>
      <c r="B518" s="42"/>
      <c r="C518" s="72"/>
      <c r="D518" s="72"/>
      <c r="E518" s="31"/>
      <c r="F518" s="23"/>
      <c r="G518" s="72"/>
      <c r="H518" s="72"/>
      <c r="I518" s="31"/>
      <c r="J518" s="23"/>
      <c r="K518" s="72"/>
      <c r="L518" s="72"/>
      <c r="M518" s="31"/>
      <c r="N518" s="23"/>
      <c r="O518" s="72"/>
      <c r="P518" s="72"/>
      <c r="Q518" s="31"/>
      <c r="R518" s="23"/>
      <c r="S518" s="72"/>
      <c r="T518" s="72"/>
      <c r="U518" s="31"/>
    </row>
    <row r="519" spans="1:21">
      <c r="A519" s="12"/>
      <c r="B519" s="32"/>
      <c r="C519" s="33" t="s">
        <v>163</v>
      </c>
      <c r="D519" s="76">
        <v>300</v>
      </c>
      <c r="E519" s="36"/>
      <c r="F519" s="25"/>
      <c r="G519" s="33" t="s">
        <v>163</v>
      </c>
      <c r="H519" s="76">
        <v>161</v>
      </c>
      <c r="I519" s="36"/>
      <c r="J519" s="25"/>
      <c r="K519" s="33" t="s">
        <v>163</v>
      </c>
      <c r="L519" s="76">
        <v>461</v>
      </c>
      <c r="M519" s="36"/>
      <c r="N519" s="25"/>
      <c r="O519" s="33" t="s">
        <v>163</v>
      </c>
      <c r="P519" s="35">
        <v>53139</v>
      </c>
      <c r="Q519" s="36"/>
      <c r="R519" s="25"/>
      <c r="S519" s="33" t="s">
        <v>163</v>
      </c>
      <c r="T519" s="35">
        <v>53600</v>
      </c>
      <c r="U519" s="36"/>
    </row>
    <row r="520" spans="1:21" ht="15.75" thickBot="1">
      <c r="A520" s="12"/>
      <c r="B520" s="32"/>
      <c r="C520" s="73"/>
      <c r="D520" s="77"/>
      <c r="E520" s="75"/>
      <c r="F520" s="25"/>
      <c r="G520" s="73"/>
      <c r="H520" s="77"/>
      <c r="I520" s="75"/>
      <c r="J520" s="25"/>
      <c r="K520" s="73"/>
      <c r="L520" s="77"/>
      <c r="M520" s="75"/>
      <c r="N520" s="25"/>
      <c r="O520" s="73"/>
      <c r="P520" s="74"/>
      <c r="Q520" s="75"/>
      <c r="R520" s="25"/>
      <c r="S520" s="73"/>
      <c r="T520" s="74"/>
      <c r="U520" s="75"/>
    </row>
    <row r="521" spans="1:21" ht="15.75" thickTop="1">
      <c r="A521" s="12"/>
      <c r="B521" s="16"/>
      <c r="C521" s="79"/>
      <c r="D521" s="79"/>
      <c r="E521" s="79"/>
      <c r="F521" s="16"/>
      <c r="G521" s="79"/>
      <c r="H521" s="79"/>
      <c r="I521" s="79"/>
      <c r="J521" s="16"/>
      <c r="K521" s="79"/>
      <c r="L521" s="79"/>
      <c r="M521" s="79"/>
      <c r="N521" s="16"/>
      <c r="O521" s="79"/>
      <c r="P521" s="79"/>
      <c r="Q521" s="79"/>
      <c r="R521" s="16"/>
      <c r="S521" s="79"/>
      <c r="T521" s="79"/>
      <c r="U521" s="79"/>
    </row>
    <row r="522" spans="1:21">
      <c r="A522" s="12"/>
      <c r="B522" s="13" t="s">
        <v>283</v>
      </c>
      <c r="C522" s="25"/>
      <c r="D522" s="25"/>
      <c r="E522" s="25"/>
      <c r="F522" s="17"/>
      <c r="G522" s="25"/>
      <c r="H522" s="25"/>
      <c r="I522" s="25"/>
      <c r="J522" s="17"/>
      <c r="K522" s="25"/>
      <c r="L522" s="25"/>
      <c r="M522" s="25"/>
      <c r="N522" s="17"/>
      <c r="O522" s="25"/>
      <c r="P522" s="25"/>
      <c r="Q522" s="25"/>
      <c r="R522" s="17"/>
      <c r="S522" s="25"/>
      <c r="T522" s="25"/>
      <c r="U522" s="25"/>
    </row>
    <row r="523" spans="1:21">
      <c r="A523" s="12"/>
      <c r="B523" s="42" t="s">
        <v>264</v>
      </c>
      <c r="C523" s="61"/>
      <c r="D523" s="61"/>
      <c r="E523" s="23"/>
      <c r="F523" s="23"/>
      <c r="G523" s="61"/>
      <c r="H523" s="61"/>
      <c r="I523" s="23"/>
      <c r="J523" s="23"/>
      <c r="K523" s="61"/>
      <c r="L523" s="61"/>
      <c r="M523" s="23"/>
      <c r="N523" s="23"/>
      <c r="O523" s="61"/>
      <c r="P523" s="61"/>
      <c r="Q523" s="23"/>
      <c r="R523" s="23"/>
      <c r="S523" s="61"/>
      <c r="T523" s="61"/>
      <c r="U523" s="23"/>
    </row>
    <row r="524" spans="1:21">
      <c r="A524" s="12"/>
      <c r="B524" s="42"/>
      <c r="C524" s="61"/>
      <c r="D524" s="61"/>
      <c r="E524" s="23"/>
      <c r="F524" s="23"/>
      <c r="G524" s="61"/>
      <c r="H524" s="61"/>
      <c r="I524" s="23"/>
      <c r="J524" s="23"/>
      <c r="K524" s="61"/>
      <c r="L524" s="61"/>
      <c r="M524" s="23"/>
      <c r="N524" s="23"/>
      <c r="O524" s="61"/>
      <c r="P524" s="61"/>
      <c r="Q524" s="23"/>
      <c r="R524" s="23"/>
      <c r="S524" s="61"/>
      <c r="T524" s="61"/>
      <c r="U524" s="23"/>
    </row>
    <row r="525" spans="1:21">
      <c r="A525" s="12"/>
      <c r="B525" s="32" t="s">
        <v>265</v>
      </c>
      <c r="C525" s="32" t="s">
        <v>163</v>
      </c>
      <c r="D525" s="62">
        <v>250</v>
      </c>
      <c r="E525" s="25"/>
      <c r="F525" s="25"/>
      <c r="G525" s="32" t="s">
        <v>163</v>
      </c>
      <c r="H525" s="34">
        <v>2696</v>
      </c>
      <c r="I525" s="25"/>
      <c r="J525" s="25"/>
      <c r="K525" s="32" t="s">
        <v>163</v>
      </c>
      <c r="L525" s="34">
        <v>2946</v>
      </c>
      <c r="M525" s="25"/>
      <c r="N525" s="25"/>
      <c r="O525" s="32" t="s">
        <v>163</v>
      </c>
      <c r="P525" s="34">
        <v>253116</v>
      </c>
      <c r="Q525" s="25"/>
      <c r="R525" s="25"/>
      <c r="S525" s="32" t="s">
        <v>163</v>
      </c>
      <c r="T525" s="34">
        <v>256062</v>
      </c>
      <c r="U525" s="25"/>
    </row>
    <row r="526" spans="1:21">
      <c r="A526" s="12"/>
      <c r="B526" s="32"/>
      <c r="C526" s="32"/>
      <c r="D526" s="62"/>
      <c r="E526" s="25"/>
      <c r="F526" s="25"/>
      <c r="G526" s="32"/>
      <c r="H526" s="34"/>
      <c r="I526" s="25"/>
      <c r="J526" s="25"/>
      <c r="K526" s="32"/>
      <c r="L526" s="34"/>
      <c r="M526" s="25"/>
      <c r="N526" s="25"/>
      <c r="O526" s="32"/>
      <c r="P526" s="34"/>
      <c r="Q526" s="25"/>
      <c r="R526" s="25"/>
      <c r="S526" s="32"/>
      <c r="T526" s="34"/>
      <c r="U526" s="25"/>
    </row>
    <row r="527" spans="1:21">
      <c r="A527" s="12"/>
      <c r="B527" s="42" t="s">
        <v>267</v>
      </c>
      <c r="C527" s="61">
        <v>222</v>
      </c>
      <c r="D527" s="61"/>
      <c r="E527" s="23"/>
      <c r="F527" s="23"/>
      <c r="G527" s="61">
        <v>359</v>
      </c>
      <c r="H527" s="61"/>
      <c r="I527" s="23"/>
      <c r="J527" s="23"/>
      <c r="K527" s="61">
        <v>581</v>
      </c>
      <c r="L527" s="61"/>
      <c r="M527" s="23"/>
      <c r="N527" s="23"/>
      <c r="O527" s="43">
        <v>495540</v>
      </c>
      <c r="P527" s="43"/>
      <c r="Q527" s="23"/>
      <c r="R527" s="23"/>
      <c r="S527" s="43">
        <v>496121</v>
      </c>
      <c r="T527" s="43"/>
      <c r="U527" s="23"/>
    </row>
    <row r="528" spans="1:21" ht="15.75" thickBot="1">
      <c r="A528" s="12"/>
      <c r="B528" s="42"/>
      <c r="C528" s="72"/>
      <c r="D528" s="72"/>
      <c r="E528" s="31"/>
      <c r="F528" s="23"/>
      <c r="G528" s="72"/>
      <c r="H528" s="72"/>
      <c r="I528" s="31"/>
      <c r="J528" s="23"/>
      <c r="K528" s="72"/>
      <c r="L528" s="72"/>
      <c r="M528" s="31"/>
      <c r="N528" s="23"/>
      <c r="O528" s="89"/>
      <c r="P528" s="89"/>
      <c r="Q528" s="31"/>
      <c r="R528" s="23"/>
      <c r="S528" s="89"/>
      <c r="T528" s="89"/>
      <c r="U528" s="31"/>
    </row>
    <row r="529" spans="1:21">
      <c r="A529" s="12"/>
      <c r="B529" s="22"/>
      <c r="C529" s="22"/>
      <c r="D529" s="22"/>
      <c r="E529" s="22"/>
      <c r="F529" s="22"/>
      <c r="G529" s="22"/>
      <c r="H529" s="22"/>
      <c r="I529" s="22"/>
      <c r="J529" s="22"/>
      <c r="K529" s="22"/>
      <c r="L529" s="22"/>
      <c r="M529" s="22"/>
      <c r="N529" s="22"/>
      <c r="O529" s="22"/>
      <c r="P529" s="22"/>
      <c r="Q529" s="22"/>
      <c r="R529" s="22"/>
      <c r="S529" s="22"/>
      <c r="T529" s="22"/>
      <c r="U529" s="22"/>
    </row>
    <row r="530" spans="1:21">
      <c r="A530" s="12"/>
      <c r="B530" s="14"/>
      <c r="C530" s="14"/>
      <c r="D530" s="14"/>
      <c r="E530" s="14"/>
      <c r="F530" s="14"/>
      <c r="G530" s="14"/>
      <c r="H530" s="14"/>
      <c r="I530" s="14"/>
      <c r="J530" s="14"/>
      <c r="K530" s="14"/>
      <c r="L530" s="14"/>
      <c r="M530" s="14"/>
      <c r="N530" s="14"/>
      <c r="O530" s="14"/>
      <c r="P530" s="14"/>
      <c r="Q530" s="14"/>
      <c r="R530" s="14"/>
      <c r="S530" s="14"/>
      <c r="T530" s="14"/>
      <c r="U530" s="14"/>
    </row>
    <row r="531" spans="1:21">
      <c r="A531" s="12"/>
      <c r="B531" s="32" t="s">
        <v>268</v>
      </c>
      <c r="C531" s="62">
        <v>472</v>
      </c>
      <c r="D531" s="62"/>
      <c r="E531" s="25"/>
      <c r="F531" s="25"/>
      <c r="G531" s="34">
        <v>3055</v>
      </c>
      <c r="H531" s="34"/>
      <c r="I531" s="25"/>
      <c r="J531" s="25"/>
      <c r="K531" s="34">
        <v>3527</v>
      </c>
      <c r="L531" s="34"/>
      <c r="M531" s="25"/>
      <c r="N531" s="25"/>
      <c r="O531" s="34">
        <v>748656</v>
      </c>
      <c r="P531" s="34"/>
      <c r="Q531" s="25"/>
      <c r="R531" s="25"/>
      <c r="S531" s="34">
        <v>752183</v>
      </c>
      <c r="T531" s="34"/>
      <c r="U531" s="25"/>
    </row>
    <row r="532" spans="1:21">
      <c r="A532" s="12"/>
      <c r="B532" s="32"/>
      <c r="C532" s="62"/>
      <c r="D532" s="62"/>
      <c r="E532" s="25"/>
      <c r="F532" s="25"/>
      <c r="G532" s="34"/>
      <c r="H532" s="34"/>
      <c r="I532" s="25"/>
      <c r="J532" s="25"/>
      <c r="K532" s="34"/>
      <c r="L532" s="34"/>
      <c r="M532" s="25"/>
      <c r="N532" s="25"/>
      <c r="O532" s="34"/>
      <c r="P532" s="34"/>
      <c r="Q532" s="25"/>
      <c r="R532" s="25"/>
      <c r="S532" s="34"/>
      <c r="T532" s="34"/>
      <c r="U532" s="25"/>
    </row>
    <row r="533" spans="1:21">
      <c r="A533" s="12"/>
      <c r="B533" s="42" t="s">
        <v>269</v>
      </c>
      <c r="C533" s="61" t="s">
        <v>212</v>
      </c>
      <c r="D533" s="61"/>
      <c r="E533" s="23"/>
      <c r="F533" s="23"/>
      <c r="G533" s="61">
        <v>746</v>
      </c>
      <c r="H533" s="61"/>
      <c r="I533" s="23"/>
      <c r="J533" s="23"/>
      <c r="K533" s="61">
        <v>746</v>
      </c>
      <c r="L533" s="61"/>
      <c r="M533" s="23"/>
      <c r="N533" s="23"/>
      <c r="O533" s="43">
        <v>104265</v>
      </c>
      <c r="P533" s="43"/>
      <c r="Q533" s="23"/>
      <c r="R533" s="23"/>
      <c r="S533" s="43">
        <v>105011</v>
      </c>
      <c r="T533" s="43"/>
      <c r="U533" s="23"/>
    </row>
    <row r="534" spans="1:21">
      <c r="A534" s="12"/>
      <c r="B534" s="42"/>
      <c r="C534" s="61"/>
      <c r="D534" s="61"/>
      <c r="E534" s="23"/>
      <c r="F534" s="23"/>
      <c r="G534" s="61"/>
      <c r="H534" s="61"/>
      <c r="I534" s="23"/>
      <c r="J534" s="23"/>
      <c r="K534" s="61"/>
      <c r="L534" s="61"/>
      <c r="M534" s="23"/>
      <c r="N534" s="23"/>
      <c r="O534" s="43"/>
      <c r="P534" s="43"/>
      <c r="Q534" s="23"/>
      <c r="R534" s="23"/>
      <c r="S534" s="43"/>
      <c r="T534" s="43"/>
      <c r="U534" s="23"/>
    </row>
    <row r="535" spans="1:21">
      <c r="A535" s="12"/>
      <c r="B535" s="32" t="s">
        <v>270</v>
      </c>
      <c r="C535" s="34">
        <v>1889</v>
      </c>
      <c r="D535" s="34"/>
      <c r="E535" s="25"/>
      <c r="F535" s="25"/>
      <c r="G535" s="62">
        <v>747</v>
      </c>
      <c r="H535" s="62"/>
      <c r="I535" s="25"/>
      <c r="J535" s="25"/>
      <c r="K535" s="34">
        <v>2636</v>
      </c>
      <c r="L535" s="34"/>
      <c r="M535" s="25"/>
      <c r="N535" s="25"/>
      <c r="O535" s="34">
        <v>196243</v>
      </c>
      <c r="P535" s="34"/>
      <c r="Q535" s="25"/>
      <c r="R535" s="25"/>
      <c r="S535" s="34">
        <v>198879</v>
      </c>
      <c r="T535" s="34"/>
      <c r="U535" s="25"/>
    </row>
    <row r="536" spans="1:21">
      <c r="A536" s="12"/>
      <c r="B536" s="32"/>
      <c r="C536" s="34"/>
      <c r="D536" s="34"/>
      <c r="E536" s="25"/>
      <c r="F536" s="25"/>
      <c r="G536" s="62"/>
      <c r="H536" s="62"/>
      <c r="I536" s="25"/>
      <c r="J536" s="25"/>
      <c r="K536" s="34"/>
      <c r="L536" s="34"/>
      <c r="M536" s="25"/>
      <c r="N536" s="25"/>
      <c r="O536" s="34"/>
      <c r="P536" s="34"/>
      <c r="Q536" s="25"/>
      <c r="R536" s="25"/>
      <c r="S536" s="34"/>
      <c r="T536" s="34"/>
      <c r="U536" s="25"/>
    </row>
    <row r="537" spans="1:21">
      <c r="A537" s="12"/>
      <c r="B537" s="42" t="s">
        <v>271</v>
      </c>
      <c r="C537" s="61">
        <v>809</v>
      </c>
      <c r="D537" s="61"/>
      <c r="E537" s="23"/>
      <c r="F537" s="23"/>
      <c r="G537" s="61">
        <v>715</v>
      </c>
      <c r="H537" s="61"/>
      <c r="I537" s="23"/>
      <c r="J537" s="23"/>
      <c r="K537" s="43">
        <v>1524</v>
      </c>
      <c r="L537" s="43"/>
      <c r="M537" s="23"/>
      <c r="N537" s="23"/>
      <c r="O537" s="43">
        <v>299209</v>
      </c>
      <c r="P537" s="43"/>
      <c r="Q537" s="23"/>
      <c r="R537" s="23"/>
      <c r="S537" s="43">
        <v>300733</v>
      </c>
      <c r="T537" s="43"/>
      <c r="U537" s="23"/>
    </row>
    <row r="538" spans="1:21">
      <c r="A538" s="12"/>
      <c r="B538" s="42"/>
      <c r="C538" s="61"/>
      <c r="D538" s="61"/>
      <c r="E538" s="23"/>
      <c r="F538" s="23"/>
      <c r="G538" s="61"/>
      <c r="H538" s="61"/>
      <c r="I538" s="23"/>
      <c r="J538" s="23"/>
      <c r="K538" s="43"/>
      <c r="L538" s="43"/>
      <c r="M538" s="23"/>
      <c r="N538" s="23"/>
      <c r="O538" s="43"/>
      <c r="P538" s="43"/>
      <c r="Q538" s="23"/>
      <c r="R538" s="23"/>
      <c r="S538" s="43"/>
      <c r="T538" s="43"/>
      <c r="U538" s="23"/>
    </row>
    <row r="539" spans="1:21">
      <c r="A539" s="12"/>
      <c r="B539" s="32" t="s">
        <v>272</v>
      </c>
      <c r="C539" s="62">
        <v>228</v>
      </c>
      <c r="D539" s="62"/>
      <c r="E539" s="25"/>
      <c r="F539" s="25"/>
      <c r="G539" s="62">
        <v>19</v>
      </c>
      <c r="H539" s="62"/>
      <c r="I539" s="25"/>
      <c r="J539" s="25"/>
      <c r="K539" s="62">
        <v>247</v>
      </c>
      <c r="L539" s="62"/>
      <c r="M539" s="25"/>
      <c r="N539" s="25"/>
      <c r="O539" s="34">
        <v>37875</v>
      </c>
      <c r="P539" s="34"/>
      <c r="Q539" s="25"/>
      <c r="R539" s="25"/>
      <c r="S539" s="34">
        <v>38122</v>
      </c>
      <c r="T539" s="34"/>
      <c r="U539" s="25"/>
    </row>
    <row r="540" spans="1:21" ht="15.75" thickBot="1">
      <c r="A540" s="12"/>
      <c r="B540" s="32"/>
      <c r="C540" s="80"/>
      <c r="D540" s="80"/>
      <c r="E540" s="45"/>
      <c r="F540" s="25"/>
      <c r="G540" s="80"/>
      <c r="H540" s="80"/>
      <c r="I540" s="45"/>
      <c r="J540" s="25"/>
      <c r="K540" s="80"/>
      <c r="L540" s="80"/>
      <c r="M540" s="45"/>
      <c r="N540" s="25"/>
      <c r="O540" s="44"/>
      <c r="P540" s="44"/>
      <c r="Q540" s="45"/>
      <c r="R540" s="25"/>
      <c r="S540" s="44"/>
      <c r="T540" s="44"/>
      <c r="U540" s="45"/>
    </row>
    <row r="541" spans="1:21">
      <c r="A541" s="12"/>
      <c r="B541" s="42"/>
      <c r="C541" s="46" t="s">
        <v>163</v>
      </c>
      <c r="D541" s="47">
        <v>3398</v>
      </c>
      <c r="E541" s="48"/>
      <c r="F541" s="23"/>
      <c r="G541" s="46" t="s">
        <v>163</v>
      </c>
      <c r="H541" s="47">
        <v>5282</v>
      </c>
      <c r="I541" s="48"/>
      <c r="J541" s="23"/>
      <c r="K541" s="46" t="s">
        <v>163</v>
      </c>
      <c r="L541" s="47">
        <v>8680</v>
      </c>
      <c r="M541" s="48"/>
      <c r="N541" s="23"/>
      <c r="O541" s="46" t="s">
        <v>163</v>
      </c>
      <c r="P541" s="47">
        <v>1386248</v>
      </c>
      <c r="Q541" s="48"/>
      <c r="R541" s="23"/>
      <c r="S541" s="46" t="s">
        <v>163</v>
      </c>
      <c r="T541" s="47">
        <v>1394928</v>
      </c>
      <c r="U541" s="48"/>
    </row>
    <row r="542" spans="1:21" ht="15.75" thickBot="1">
      <c r="A542" s="12"/>
      <c r="B542" s="42"/>
      <c r="C542" s="50"/>
      <c r="D542" s="51"/>
      <c r="E542" s="52"/>
      <c r="F542" s="23"/>
      <c r="G542" s="50"/>
      <c r="H542" s="51"/>
      <c r="I542" s="52"/>
      <c r="J542" s="23"/>
      <c r="K542" s="50"/>
      <c r="L542" s="51"/>
      <c r="M542" s="52"/>
      <c r="N542" s="23"/>
      <c r="O542" s="50"/>
      <c r="P542" s="51"/>
      <c r="Q542" s="52"/>
      <c r="R542" s="23"/>
      <c r="S542" s="50"/>
      <c r="T542" s="51"/>
      <c r="U542" s="52"/>
    </row>
    <row r="543" spans="1:21" ht="15.75" thickTop="1">
      <c r="A543" s="12"/>
      <c r="B543" s="17"/>
      <c r="C543" s="53"/>
      <c r="D543" s="53"/>
      <c r="E543" s="53"/>
      <c r="F543" s="17"/>
      <c r="G543" s="53"/>
      <c r="H543" s="53"/>
      <c r="I543" s="53"/>
      <c r="J543" s="17"/>
      <c r="K543" s="53"/>
      <c r="L543" s="53"/>
      <c r="M543" s="53"/>
      <c r="N543" s="17"/>
      <c r="O543" s="53"/>
      <c r="P543" s="53"/>
      <c r="Q543" s="53"/>
      <c r="R543" s="17"/>
      <c r="S543" s="53"/>
      <c r="T543" s="53"/>
      <c r="U543" s="53"/>
    </row>
    <row r="544" spans="1:21">
      <c r="A544" s="12"/>
      <c r="B544" s="54" t="s">
        <v>284</v>
      </c>
      <c r="C544" s="54"/>
      <c r="D544" s="54"/>
      <c r="E544" s="54"/>
      <c r="F544" s="54"/>
      <c r="G544" s="54"/>
      <c r="H544" s="54"/>
      <c r="I544" s="54"/>
      <c r="J544" s="54"/>
      <c r="K544" s="54"/>
      <c r="L544" s="54"/>
      <c r="M544" s="54"/>
      <c r="N544" s="54"/>
      <c r="O544" s="54"/>
      <c r="P544" s="54"/>
      <c r="Q544" s="54"/>
      <c r="R544" s="54"/>
      <c r="S544" s="54"/>
      <c r="T544" s="54"/>
      <c r="U544" s="54"/>
    </row>
    <row r="545" spans="1:21">
      <c r="A545" s="12"/>
      <c r="B545" s="129" t="s">
        <v>285</v>
      </c>
      <c r="C545" s="129"/>
      <c r="D545" s="129"/>
      <c r="E545" s="129"/>
      <c r="F545" s="129"/>
      <c r="G545" s="129"/>
      <c r="H545" s="129"/>
      <c r="I545" s="129"/>
      <c r="J545" s="129"/>
      <c r="K545" s="129"/>
      <c r="L545" s="129"/>
      <c r="M545" s="129"/>
      <c r="N545" s="129"/>
      <c r="O545" s="129"/>
      <c r="P545" s="129"/>
      <c r="Q545" s="129"/>
      <c r="R545" s="129"/>
      <c r="S545" s="129"/>
      <c r="T545" s="129"/>
      <c r="U545" s="129"/>
    </row>
    <row r="546" spans="1:21">
      <c r="A546" s="12"/>
      <c r="B546" s="54" t="s">
        <v>286</v>
      </c>
      <c r="C546" s="54"/>
      <c r="D546" s="54"/>
      <c r="E546" s="54"/>
      <c r="F546" s="54"/>
      <c r="G546" s="54"/>
      <c r="H546" s="54"/>
      <c r="I546" s="54"/>
      <c r="J546" s="54"/>
      <c r="K546" s="54"/>
      <c r="L546" s="54"/>
      <c r="M546" s="54"/>
      <c r="N546" s="54"/>
      <c r="O546" s="54"/>
      <c r="P546" s="54"/>
      <c r="Q546" s="54"/>
      <c r="R546" s="54"/>
      <c r="S546" s="54"/>
      <c r="T546" s="54"/>
      <c r="U546" s="54"/>
    </row>
    <row r="547" spans="1:21">
      <c r="A547" s="12"/>
      <c r="B547" s="17"/>
      <c r="C547" s="25"/>
      <c r="D547" s="25"/>
      <c r="E547" s="25"/>
      <c r="F547" s="17"/>
      <c r="G547" s="25"/>
      <c r="H547" s="25"/>
      <c r="I547" s="25"/>
      <c r="J547" s="17"/>
      <c r="K547" s="25"/>
      <c r="L547" s="25"/>
      <c r="M547" s="25"/>
      <c r="N547" s="17"/>
      <c r="O547" s="25"/>
      <c r="P547" s="25"/>
      <c r="Q547" s="25"/>
      <c r="R547" s="17"/>
      <c r="S547" s="25"/>
      <c r="T547" s="25"/>
      <c r="U547" s="25"/>
    </row>
    <row r="548" spans="1:21">
      <c r="A548" s="12"/>
      <c r="B548" s="49" t="s">
        <v>222</v>
      </c>
      <c r="C548" s="61"/>
      <c r="D548" s="61"/>
      <c r="E548" s="23"/>
      <c r="F548" s="23"/>
      <c r="G548" s="61"/>
      <c r="H548" s="61"/>
      <c r="I548" s="23"/>
      <c r="J548" s="23"/>
      <c r="K548" s="61"/>
      <c r="L548" s="61"/>
      <c r="M548" s="23"/>
      <c r="N548" s="23"/>
      <c r="O548" s="61"/>
      <c r="P548" s="61"/>
      <c r="Q548" s="23"/>
      <c r="R548" s="23"/>
      <c r="S548" s="61"/>
      <c r="T548" s="61"/>
      <c r="U548" s="23"/>
    </row>
    <row r="549" spans="1:21" ht="15.75" thickBot="1">
      <c r="A549" s="12"/>
      <c r="B549" s="155"/>
      <c r="C549" s="61"/>
      <c r="D549" s="61"/>
      <c r="E549" s="23"/>
      <c r="F549" s="23"/>
      <c r="G549" s="61"/>
      <c r="H549" s="61"/>
      <c r="I549" s="23"/>
      <c r="J549" s="23"/>
      <c r="K549" s="61"/>
      <c r="L549" s="61"/>
      <c r="M549" s="23"/>
      <c r="N549" s="23"/>
      <c r="O549" s="61"/>
      <c r="P549" s="61"/>
      <c r="Q549" s="23"/>
      <c r="R549" s="23"/>
      <c r="S549" s="61"/>
      <c r="T549" s="61"/>
      <c r="U549" s="23"/>
    </row>
    <row r="550" spans="1:21">
      <c r="A550" s="12"/>
      <c r="B550" s="33" t="s">
        <v>264</v>
      </c>
      <c r="C550" s="62"/>
      <c r="D550" s="62"/>
      <c r="E550" s="25"/>
      <c r="F550" s="25"/>
      <c r="G550" s="62"/>
      <c r="H550" s="62"/>
      <c r="I550" s="25"/>
      <c r="J550" s="25"/>
      <c r="K550" s="62"/>
      <c r="L550" s="62"/>
      <c r="M550" s="25"/>
      <c r="N550" s="25"/>
      <c r="O550" s="62"/>
      <c r="P550" s="62"/>
      <c r="Q550" s="25"/>
      <c r="R550" s="25"/>
      <c r="S550" s="62"/>
      <c r="T550" s="62"/>
      <c r="U550" s="25"/>
    </row>
    <row r="551" spans="1:21">
      <c r="A551" s="12"/>
      <c r="B551" s="32"/>
      <c r="C551" s="62"/>
      <c r="D551" s="62"/>
      <c r="E551" s="25"/>
      <c r="F551" s="25"/>
      <c r="G551" s="62"/>
      <c r="H551" s="62"/>
      <c r="I551" s="25"/>
      <c r="J551" s="25"/>
      <c r="K551" s="62"/>
      <c r="L551" s="62"/>
      <c r="M551" s="25"/>
      <c r="N551" s="25"/>
      <c r="O551" s="62"/>
      <c r="P551" s="62"/>
      <c r="Q551" s="25"/>
      <c r="R551" s="25"/>
      <c r="S551" s="62"/>
      <c r="T551" s="62"/>
      <c r="U551" s="25"/>
    </row>
    <row r="552" spans="1:21">
      <c r="A552" s="12"/>
      <c r="B552" s="42" t="s">
        <v>265</v>
      </c>
      <c r="C552" s="42" t="s">
        <v>163</v>
      </c>
      <c r="D552" s="61">
        <v>959</v>
      </c>
      <c r="E552" s="23"/>
      <c r="F552" s="23"/>
      <c r="G552" s="42" t="s">
        <v>163</v>
      </c>
      <c r="H552" s="43">
        <v>2905</v>
      </c>
      <c r="I552" s="23"/>
      <c r="J552" s="23"/>
      <c r="K552" s="42" t="s">
        <v>163</v>
      </c>
      <c r="L552" s="43">
        <v>3864</v>
      </c>
      <c r="M552" s="23"/>
      <c r="N552" s="23"/>
      <c r="O552" s="42" t="s">
        <v>163</v>
      </c>
      <c r="P552" s="43">
        <v>201134</v>
      </c>
      <c r="Q552" s="23"/>
      <c r="R552" s="23"/>
      <c r="S552" s="42" t="s">
        <v>163</v>
      </c>
      <c r="T552" s="43">
        <v>204998</v>
      </c>
      <c r="U552" s="23"/>
    </row>
    <row r="553" spans="1:21">
      <c r="A553" s="12"/>
      <c r="B553" s="42"/>
      <c r="C553" s="42"/>
      <c r="D553" s="61"/>
      <c r="E553" s="23"/>
      <c r="F553" s="23"/>
      <c r="G553" s="42"/>
      <c r="H553" s="43"/>
      <c r="I553" s="23"/>
      <c r="J553" s="23"/>
      <c r="K553" s="42"/>
      <c r="L553" s="43"/>
      <c r="M553" s="23"/>
      <c r="N553" s="23"/>
      <c r="O553" s="42"/>
      <c r="P553" s="43"/>
      <c r="Q553" s="23"/>
      <c r="R553" s="23"/>
      <c r="S553" s="42"/>
      <c r="T553" s="43"/>
      <c r="U553" s="23"/>
    </row>
    <row r="554" spans="1:21">
      <c r="A554" s="12"/>
      <c r="B554" s="32" t="s">
        <v>267</v>
      </c>
      <c r="C554" s="62" t="s">
        <v>212</v>
      </c>
      <c r="D554" s="62"/>
      <c r="E554" s="25"/>
      <c r="F554" s="25"/>
      <c r="G554" s="62" t="s">
        <v>212</v>
      </c>
      <c r="H554" s="62"/>
      <c r="I554" s="25"/>
      <c r="J554" s="25"/>
      <c r="K554" s="62" t="s">
        <v>212</v>
      </c>
      <c r="L554" s="62"/>
      <c r="M554" s="25"/>
      <c r="N554" s="25"/>
      <c r="O554" s="34">
        <v>347014</v>
      </c>
      <c r="P554" s="34"/>
      <c r="Q554" s="25"/>
      <c r="R554" s="25"/>
      <c r="S554" s="34">
        <v>347014</v>
      </c>
      <c r="T554" s="34"/>
      <c r="U554" s="25"/>
    </row>
    <row r="555" spans="1:21" ht="15.75" thickBot="1">
      <c r="A555" s="12"/>
      <c r="B555" s="32"/>
      <c r="C555" s="80"/>
      <c r="D555" s="80"/>
      <c r="E555" s="45"/>
      <c r="F555" s="25"/>
      <c r="G555" s="80"/>
      <c r="H555" s="80"/>
      <c r="I555" s="45"/>
      <c r="J555" s="25"/>
      <c r="K555" s="80"/>
      <c r="L555" s="80"/>
      <c r="M555" s="45"/>
      <c r="N555" s="25"/>
      <c r="O555" s="44"/>
      <c r="P555" s="44"/>
      <c r="Q555" s="45"/>
      <c r="R555" s="25"/>
      <c r="S555" s="44"/>
      <c r="T555" s="44"/>
      <c r="U555" s="45"/>
    </row>
    <row r="556" spans="1:21">
      <c r="A556" s="12"/>
      <c r="B556" s="42" t="s">
        <v>268</v>
      </c>
      <c r="C556" s="71">
        <v>959</v>
      </c>
      <c r="D556" s="71"/>
      <c r="E556" s="48"/>
      <c r="F556" s="23"/>
      <c r="G556" s="47">
        <v>2905</v>
      </c>
      <c r="H556" s="47"/>
      <c r="I556" s="48"/>
      <c r="J556" s="23"/>
      <c r="K556" s="47">
        <v>3864</v>
      </c>
      <c r="L556" s="47"/>
      <c r="M556" s="48"/>
      <c r="N556" s="23"/>
      <c r="O556" s="47">
        <v>548148</v>
      </c>
      <c r="P556" s="47"/>
      <c r="Q556" s="48"/>
      <c r="R556" s="23"/>
      <c r="S556" s="47">
        <v>552012</v>
      </c>
      <c r="T556" s="47"/>
      <c r="U556" s="48"/>
    </row>
    <row r="557" spans="1:21">
      <c r="A557" s="12"/>
      <c r="B557" s="42"/>
      <c r="C557" s="61"/>
      <c r="D557" s="61"/>
      <c r="E557" s="23"/>
      <c r="F557" s="23"/>
      <c r="G557" s="43"/>
      <c r="H557" s="43"/>
      <c r="I557" s="23"/>
      <c r="J557" s="23"/>
      <c r="K557" s="43"/>
      <c r="L557" s="43"/>
      <c r="M557" s="23"/>
      <c r="N557" s="23"/>
      <c r="O557" s="43"/>
      <c r="P557" s="43"/>
      <c r="Q557" s="23"/>
      <c r="R557" s="23"/>
      <c r="S557" s="43"/>
      <c r="T557" s="43"/>
      <c r="U557" s="23"/>
    </row>
    <row r="558" spans="1:21">
      <c r="A558" s="12"/>
      <c r="B558" s="32" t="s">
        <v>269</v>
      </c>
      <c r="C558" s="62">
        <v>215</v>
      </c>
      <c r="D558" s="62"/>
      <c r="E558" s="25"/>
      <c r="F558" s="25"/>
      <c r="G558" s="62">
        <v>119</v>
      </c>
      <c r="H558" s="62"/>
      <c r="I558" s="25"/>
      <c r="J558" s="25"/>
      <c r="K558" s="62">
        <v>334</v>
      </c>
      <c r="L558" s="62"/>
      <c r="M558" s="25"/>
      <c r="N558" s="25"/>
      <c r="O558" s="34">
        <v>52169</v>
      </c>
      <c r="P558" s="34"/>
      <c r="Q558" s="25"/>
      <c r="R558" s="25"/>
      <c r="S558" s="34">
        <v>52503</v>
      </c>
      <c r="T558" s="34"/>
      <c r="U558" s="25"/>
    </row>
    <row r="559" spans="1:21">
      <c r="A559" s="12"/>
      <c r="B559" s="32"/>
      <c r="C559" s="62"/>
      <c r="D559" s="62"/>
      <c r="E559" s="25"/>
      <c r="F559" s="25"/>
      <c r="G559" s="62"/>
      <c r="H559" s="62"/>
      <c r="I559" s="25"/>
      <c r="J559" s="25"/>
      <c r="K559" s="62"/>
      <c r="L559" s="62"/>
      <c r="M559" s="25"/>
      <c r="N559" s="25"/>
      <c r="O559" s="34"/>
      <c r="P559" s="34"/>
      <c r="Q559" s="25"/>
      <c r="R559" s="25"/>
      <c r="S559" s="34"/>
      <c r="T559" s="34"/>
      <c r="U559" s="25"/>
    </row>
    <row r="560" spans="1:21">
      <c r="A560" s="12"/>
      <c r="B560" s="42" t="s">
        <v>270</v>
      </c>
      <c r="C560" s="61">
        <v>436</v>
      </c>
      <c r="D560" s="61"/>
      <c r="E560" s="23"/>
      <c r="F560" s="23"/>
      <c r="G560" s="61">
        <v>163</v>
      </c>
      <c r="H560" s="61"/>
      <c r="I560" s="23"/>
      <c r="J560" s="23"/>
      <c r="K560" s="61">
        <v>599</v>
      </c>
      <c r="L560" s="61"/>
      <c r="M560" s="23"/>
      <c r="N560" s="23"/>
      <c r="O560" s="43">
        <v>100958</v>
      </c>
      <c r="P560" s="43"/>
      <c r="Q560" s="23"/>
      <c r="R560" s="23"/>
      <c r="S560" s="43">
        <v>101557</v>
      </c>
      <c r="T560" s="43"/>
      <c r="U560" s="23"/>
    </row>
    <row r="561" spans="1:29">
      <c r="A561" s="12"/>
      <c r="B561" s="42"/>
      <c r="C561" s="61"/>
      <c r="D561" s="61"/>
      <c r="E561" s="23"/>
      <c r="F561" s="23"/>
      <c r="G561" s="61"/>
      <c r="H561" s="61"/>
      <c r="I561" s="23"/>
      <c r="J561" s="23"/>
      <c r="K561" s="61"/>
      <c r="L561" s="61"/>
      <c r="M561" s="23"/>
      <c r="N561" s="23"/>
      <c r="O561" s="43"/>
      <c r="P561" s="43"/>
      <c r="Q561" s="23"/>
      <c r="R561" s="23"/>
      <c r="S561" s="43"/>
      <c r="T561" s="43"/>
      <c r="U561" s="23"/>
    </row>
    <row r="562" spans="1:29">
      <c r="A562" s="12"/>
      <c r="B562" s="32" t="s">
        <v>271</v>
      </c>
      <c r="C562" s="62">
        <v>597</v>
      </c>
      <c r="D562" s="62"/>
      <c r="E562" s="25"/>
      <c r="F562" s="25"/>
      <c r="G562" s="34">
        <v>2077</v>
      </c>
      <c r="H562" s="34"/>
      <c r="I562" s="25"/>
      <c r="J562" s="25"/>
      <c r="K562" s="34">
        <v>2674</v>
      </c>
      <c r="L562" s="34"/>
      <c r="M562" s="25"/>
      <c r="N562" s="25"/>
      <c r="O562" s="34">
        <v>251496</v>
      </c>
      <c r="P562" s="34"/>
      <c r="Q562" s="25"/>
      <c r="R562" s="25"/>
      <c r="S562" s="34">
        <v>254170</v>
      </c>
      <c r="T562" s="34"/>
      <c r="U562" s="25"/>
    </row>
    <row r="563" spans="1:29">
      <c r="A563" s="12"/>
      <c r="B563" s="32"/>
      <c r="C563" s="62"/>
      <c r="D563" s="62"/>
      <c r="E563" s="25"/>
      <c r="F563" s="25"/>
      <c r="G563" s="34"/>
      <c r="H563" s="34"/>
      <c r="I563" s="25"/>
      <c r="J563" s="25"/>
      <c r="K563" s="34"/>
      <c r="L563" s="34"/>
      <c r="M563" s="25"/>
      <c r="N563" s="25"/>
      <c r="O563" s="34"/>
      <c r="P563" s="34"/>
      <c r="Q563" s="25"/>
      <c r="R563" s="25"/>
      <c r="S563" s="34"/>
      <c r="T563" s="34"/>
      <c r="U563" s="25"/>
    </row>
    <row r="564" spans="1:29">
      <c r="A564" s="12"/>
      <c r="B564" s="42" t="s">
        <v>272</v>
      </c>
      <c r="C564" s="61">
        <v>53</v>
      </c>
      <c r="D564" s="61"/>
      <c r="E564" s="23"/>
      <c r="F564" s="23"/>
      <c r="G564" s="61">
        <v>6</v>
      </c>
      <c r="H564" s="61"/>
      <c r="I564" s="23"/>
      <c r="J564" s="23"/>
      <c r="K564" s="61">
        <v>59</v>
      </c>
      <c r="L564" s="61"/>
      <c r="M564" s="23"/>
      <c r="N564" s="23"/>
      <c r="O564" s="43">
        <v>35931</v>
      </c>
      <c r="P564" s="43"/>
      <c r="Q564" s="23"/>
      <c r="R564" s="23"/>
      <c r="S564" s="43">
        <v>35990</v>
      </c>
      <c r="T564" s="43"/>
      <c r="U564" s="23"/>
    </row>
    <row r="565" spans="1:29" ht="15.75" thickBot="1">
      <c r="A565" s="12"/>
      <c r="B565" s="42"/>
      <c r="C565" s="72"/>
      <c r="D565" s="72"/>
      <c r="E565" s="31"/>
      <c r="F565" s="23"/>
      <c r="G565" s="72"/>
      <c r="H565" s="72"/>
      <c r="I565" s="31"/>
      <c r="J565" s="23"/>
      <c r="K565" s="72"/>
      <c r="L565" s="72"/>
      <c r="M565" s="31"/>
      <c r="N565" s="23"/>
      <c r="O565" s="89"/>
      <c r="P565" s="89"/>
      <c r="Q565" s="31"/>
      <c r="R565" s="23"/>
      <c r="S565" s="89"/>
      <c r="T565" s="89"/>
      <c r="U565" s="31"/>
    </row>
    <row r="566" spans="1:29">
      <c r="A566" s="12"/>
      <c r="B566" s="32"/>
      <c r="C566" s="33" t="s">
        <v>163</v>
      </c>
      <c r="D566" s="35">
        <v>2260</v>
      </c>
      <c r="E566" s="36"/>
      <c r="F566" s="25"/>
      <c r="G566" s="33" t="s">
        <v>163</v>
      </c>
      <c r="H566" s="35">
        <v>5270</v>
      </c>
      <c r="I566" s="36"/>
      <c r="J566" s="25"/>
      <c r="K566" s="33" t="s">
        <v>163</v>
      </c>
      <c r="L566" s="35">
        <v>7530</v>
      </c>
      <c r="M566" s="36"/>
      <c r="N566" s="25"/>
      <c r="O566" s="33" t="s">
        <v>163</v>
      </c>
      <c r="P566" s="35">
        <v>988702</v>
      </c>
      <c r="Q566" s="36"/>
      <c r="R566" s="25"/>
      <c r="S566" s="33" t="s">
        <v>163</v>
      </c>
      <c r="T566" s="35">
        <v>996232</v>
      </c>
      <c r="U566" s="36"/>
    </row>
    <row r="567" spans="1:29" ht="15.75" thickBot="1">
      <c r="A567" s="12"/>
      <c r="B567" s="32"/>
      <c r="C567" s="73"/>
      <c r="D567" s="74"/>
      <c r="E567" s="75"/>
      <c r="F567" s="25"/>
      <c r="G567" s="73"/>
      <c r="H567" s="74"/>
      <c r="I567" s="75"/>
      <c r="J567" s="25"/>
      <c r="K567" s="73"/>
      <c r="L567" s="74"/>
      <c r="M567" s="75"/>
      <c r="N567" s="25"/>
      <c r="O567" s="73"/>
      <c r="P567" s="74"/>
      <c r="Q567" s="75"/>
      <c r="R567" s="25"/>
      <c r="S567" s="73"/>
      <c r="T567" s="74"/>
      <c r="U567" s="75"/>
    </row>
    <row r="568" spans="1:29" ht="15.75" thickTop="1">
      <c r="A568" s="12" t="s">
        <v>692</v>
      </c>
      <c r="B568" s="63" t="s">
        <v>5</v>
      </c>
      <c r="C568" s="63"/>
      <c r="D568" s="63"/>
      <c r="E568" s="63"/>
      <c r="F568" s="63"/>
      <c r="G568" s="63"/>
      <c r="H568" s="63"/>
      <c r="I568" s="63"/>
      <c r="J568" s="63"/>
      <c r="K568" s="63"/>
      <c r="L568" s="63"/>
      <c r="M568" s="63"/>
      <c r="N568" s="63"/>
      <c r="O568" s="63"/>
      <c r="P568" s="63"/>
      <c r="Q568" s="63"/>
      <c r="R568" s="63"/>
      <c r="S568" s="63"/>
      <c r="T568" s="63"/>
      <c r="U568" s="63"/>
      <c r="V568" s="63"/>
      <c r="W568" s="63"/>
      <c r="X568" s="63"/>
      <c r="Y568" s="63"/>
      <c r="Z568" s="63"/>
      <c r="AA568" s="63"/>
      <c r="AB568" s="63"/>
      <c r="AC568" s="63"/>
    </row>
    <row r="569" spans="1:29">
      <c r="A569" s="12"/>
      <c r="B569" s="65" t="s">
        <v>402</v>
      </c>
      <c r="C569" s="65"/>
      <c r="D569" s="65"/>
      <c r="E569" s="65"/>
      <c r="F569" s="65"/>
      <c r="G569" s="65"/>
      <c r="H569" s="65"/>
      <c r="I569" s="65"/>
      <c r="J569" s="65"/>
      <c r="K569" s="65"/>
      <c r="L569" s="65"/>
      <c r="M569" s="65"/>
      <c r="N569" s="65"/>
      <c r="O569" s="65"/>
      <c r="P569" s="65"/>
      <c r="Q569" s="65"/>
      <c r="R569" s="65"/>
      <c r="S569" s="65"/>
      <c r="T569" s="65"/>
      <c r="U569" s="65"/>
      <c r="V569" s="65"/>
      <c r="W569" s="65"/>
      <c r="X569" s="65"/>
      <c r="Y569" s="65"/>
      <c r="Z569" s="65"/>
      <c r="AA569" s="65"/>
      <c r="AB569" s="65"/>
      <c r="AC569" s="65"/>
    </row>
    <row r="570" spans="1:29">
      <c r="A570" s="12"/>
      <c r="B570" s="22"/>
      <c r="C570" s="22"/>
      <c r="D570" s="22"/>
      <c r="E570" s="22"/>
      <c r="F570" s="22"/>
      <c r="G570" s="22"/>
      <c r="H570" s="22"/>
      <c r="I570" s="22"/>
      <c r="J570" s="22"/>
      <c r="K570" s="22"/>
      <c r="L570" s="22"/>
      <c r="M570" s="22"/>
      <c r="N570" s="22"/>
      <c r="O570" s="22"/>
      <c r="P570" s="22"/>
      <c r="Q570" s="22"/>
      <c r="R570" s="22"/>
      <c r="S570" s="22"/>
      <c r="T570" s="22"/>
      <c r="U570" s="22"/>
    </row>
    <row r="571" spans="1:29">
      <c r="A571" s="12"/>
      <c r="B571" s="14"/>
      <c r="C571" s="14"/>
      <c r="D571" s="14"/>
      <c r="E571" s="14"/>
      <c r="F571" s="14"/>
      <c r="G571" s="14"/>
      <c r="H571" s="14"/>
      <c r="I571" s="14"/>
      <c r="J571" s="14"/>
      <c r="K571" s="14"/>
      <c r="L571" s="14"/>
      <c r="M571" s="14"/>
      <c r="N571" s="14"/>
      <c r="O571" s="14"/>
      <c r="P571" s="14"/>
      <c r="Q571" s="14"/>
      <c r="R571" s="14"/>
      <c r="S571" s="14"/>
      <c r="T571" s="14"/>
      <c r="U571" s="14"/>
    </row>
    <row r="572" spans="1:29" ht="15.75" thickBot="1">
      <c r="A572" s="12"/>
      <c r="B572" s="18"/>
      <c r="C572" s="59" t="s">
        <v>403</v>
      </c>
      <c r="D572" s="59"/>
      <c r="E572" s="59"/>
      <c r="F572" s="59"/>
      <c r="G572" s="59"/>
      <c r="H572" s="59"/>
      <c r="I572" s="59"/>
      <c r="J572" s="59"/>
      <c r="K572" s="59"/>
      <c r="L572" s="59"/>
      <c r="M572" s="59"/>
      <c r="N572" s="59"/>
      <c r="O572" s="59"/>
      <c r="P572" s="59"/>
      <c r="Q572" s="59"/>
      <c r="R572" s="17"/>
      <c r="S572" s="92"/>
      <c r="T572" s="92"/>
      <c r="U572" s="92"/>
    </row>
    <row r="573" spans="1:29">
      <c r="A573" s="12"/>
      <c r="B573" s="64"/>
      <c r="C573" s="83" t="s">
        <v>404</v>
      </c>
      <c r="D573" s="83"/>
      <c r="E573" s="83"/>
      <c r="F573" s="36"/>
      <c r="G573" s="83" t="s">
        <v>407</v>
      </c>
      <c r="H573" s="83"/>
      <c r="I573" s="83"/>
      <c r="J573" s="36"/>
      <c r="K573" s="83" t="s">
        <v>237</v>
      </c>
      <c r="L573" s="83"/>
      <c r="M573" s="83"/>
      <c r="N573" s="36"/>
      <c r="O573" s="83" t="s">
        <v>410</v>
      </c>
      <c r="P573" s="83"/>
      <c r="Q573" s="83"/>
      <c r="R573" s="25"/>
      <c r="S573" s="68" t="s">
        <v>412</v>
      </c>
      <c r="T573" s="68"/>
      <c r="U573" s="68"/>
    </row>
    <row r="574" spans="1:29">
      <c r="A574" s="12"/>
      <c r="B574" s="64"/>
      <c r="C574" s="68" t="s">
        <v>405</v>
      </c>
      <c r="D574" s="68"/>
      <c r="E574" s="68"/>
      <c r="F574" s="25"/>
      <c r="G574" s="68" t="s">
        <v>405</v>
      </c>
      <c r="H574" s="68"/>
      <c r="I574" s="68"/>
      <c r="J574" s="25"/>
      <c r="K574" s="68" t="s">
        <v>408</v>
      </c>
      <c r="L574" s="68"/>
      <c r="M574" s="68"/>
      <c r="N574" s="25"/>
      <c r="O574" s="68" t="s">
        <v>411</v>
      </c>
      <c r="P574" s="68"/>
      <c r="Q574" s="68"/>
      <c r="R574" s="25"/>
      <c r="S574" s="68" t="s">
        <v>406</v>
      </c>
      <c r="T574" s="68"/>
      <c r="U574" s="68"/>
    </row>
    <row r="575" spans="1:29" ht="15.75" thickBot="1">
      <c r="A575" s="12"/>
      <c r="B575" s="64"/>
      <c r="C575" s="59" t="s">
        <v>406</v>
      </c>
      <c r="D575" s="59"/>
      <c r="E575" s="59"/>
      <c r="F575" s="25"/>
      <c r="G575" s="59" t="s">
        <v>406</v>
      </c>
      <c r="H575" s="59"/>
      <c r="I575" s="59"/>
      <c r="J575" s="25"/>
      <c r="K575" s="59" t="s">
        <v>409</v>
      </c>
      <c r="L575" s="59"/>
      <c r="M575" s="59"/>
      <c r="N575" s="25"/>
      <c r="O575" s="59" t="s">
        <v>409</v>
      </c>
      <c r="P575" s="59"/>
      <c r="Q575" s="59"/>
      <c r="R575" s="25"/>
      <c r="S575" s="69"/>
      <c r="T575" s="69"/>
      <c r="U575" s="69"/>
    </row>
    <row r="576" spans="1:29">
      <c r="A576" s="12"/>
      <c r="B576" s="49" t="s">
        <v>203</v>
      </c>
      <c r="C576" s="71"/>
      <c r="D576" s="71"/>
      <c r="E576" s="48"/>
      <c r="F576" s="23"/>
      <c r="G576" s="71"/>
      <c r="H576" s="71"/>
      <c r="I576" s="48"/>
      <c r="J576" s="23"/>
      <c r="K576" s="71"/>
      <c r="L576" s="71"/>
      <c r="M576" s="48"/>
      <c r="N576" s="23"/>
      <c r="O576" s="71"/>
      <c r="P576" s="71"/>
      <c r="Q576" s="48"/>
      <c r="R576" s="23"/>
      <c r="S576" s="71"/>
      <c r="T576" s="71"/>
      <c r="U576" s="48"/>
    </row>
    <row r="577" spans="1:21" ht="15.75" thickBot="1">
      <c r="A577" s="12"/>
      <c r="B577" s="155"/>
      <c r="C577" s="61"/>
      <c r="D577" s="61"/>
      <c r="E577" s="23"/>
      <c r="F577" s="23"/>
      <c r="G577" s="61"/>
      <c r="H577" s="61"/>
      <c r="I577" s="23"/>
      <c r="J577" s="23"/>
      <c r="K577" s="61"/>
      <c r="L577" s="61"/>
      <c r="M577" s="23"/>
      <c r="N577" s="23"/>
      <c r="O577" s="61"/>
      <c r="P577" s="61"/>
      <c r="Q577" s="23"/>
      <c r="R577" s="23"/>
      <c r="S577" s="61"/>
      <c r="T577" s="61"/>
      <c r="U577" s="23"/>
    </row>
    <row r="578" spans="1:21">
      <c r="A578" s="12"/>
      <c r="B578" s="33" t="s">
        <v>264</v>
      </c>
      <c r="C578" s="62"/>
      <c r="D578" s="62"/>
      <c r="E578" s="25"/>
      <c r="F578" s="25"/>
      <c r="G578" s="62"/>
      <c r="H578" s="62"/>
      <c r="I578" s="25"/>
      <c r="J578" s="25"/>
      <c r="K578" s="62"/>
      <c r="L578" s="62"/>
      <c r="M578" s="25"/>
      <c r="N578" s="25"/>
      <c r="O578" s="62"/>
      <c r="P578" s="62"/>
      <c r="Q578" s="25"/>
      <c r="R578" s="25"/>
      <c r="S578" s="62"/>
      <c r="T578" s="62"/>
      <c r="U578" s="25"/>
    </row>
    <row r="579" spans="1:21">
      <c r="A579" s="12"/>
      <c r="B579" s="32"/>
      <c r="C579" s="62"/>
      <c r="D579" s="62"/>
      <c r="E579" s="25"/>
      <c r="F579" s="25"/>
      <c r="G579" s="62"/>
      <c r="H579" s="62"/>
      <c r="I579" s="25"/>
      <c r="J579" s="25"/>
      <c r="K579" s="62"/>
      <c r="L579" s="62"/>
      <c r="M579" s="25"/>
      <c r="N579" s="25"/>
      <c r="O579" s="62"/>
      <c r="P579" s="62"/>
      <c r="Q579" s="25"/>
      <c r="R579" s="25"/>
      <c r="S579" s="62"/>
      <c r="T579" s="62"/>
      <c r="U579" s="25"/>
    </row>
    <row r="580" spans="1:21">
      <c r="A580" s="12"/>
      <c r="B580" s="157" t="s">
        <v>265</v>
      </c>
      <c r="C580" s="42" t="s">
        <v>163</v>
      </c>
      <c r="D580" s="43">
        <v>1620</v>
      </c>
      <c r="E580" s="23"/>
      <c r="F580" s="23"/>
      <c r="G580" s="42" t="s">
        <v>163</v>
      </c>
      <c r="H580" s="43">
        <v>4238</v>
      </c>
      <c r="I580" s="23"/>
      <c r="J580" s="23"/>
      <c r="K580" s="42" t="s">
        <v>163</v>
      </c>
      <c r="L580" s="43">
        <v>5858</v>
      </c>
      <c r="M580" s="23"/>
      <c r="N580" s="23"/>
      <c r="O580" s="42" t="s">
        <v>163</v>
      </c>
      <c r="P580" s="43">
        <v>8463</v>
      </c>
      <c r="Q580" s="23"/>
      <c r="R580" s="23"/>
      <c r="S580" s="42" t="s">
        <v>163</v>
      </c>
      <c r="T580" s="61">
        <v>153</v>
      </c>
      <c r="U580" s="23"/>
    </row>
    <row r="581" spans="1:21">
      <c r="A581" s="12"/>
      <c r="B581" s="157"/>
      <c r="C581" s="42"/>
      <c r="D581" s="43"/>
      <c r="E581" s="23"/>
      <c r="F581" s="23"/>
      <c r="G581" s="42"/>
      <c r="H581" s="43"/>
      <c r="I581" s="23"/>
      <c r="J581" s="23"/>
      <c r="K581" s="42"/>
      <c r="L581" s="43"/>
      <c r="M581" s="23"/>
      <c r="N581" s="23"/>
      <c r="O581" s="42"/>
      <c r="P581" s="43"/>
      <c r="Q581" s="23"/>
      <c r="R581" s="23"/>
      <c r="S581" s="42"/>
      <c r="T581" s="61"/>
      <c r="U581" s="23"/>
    </row>
    <row r="582" spans="1:21">
      <c r="A582" s="12"/>
      <c r="B582" s="156" t="s">
        <v>267</v>
      </c>
      <c r="C582" s="34">
        <v>1104</v>
      </c>
      <c r="D582" s="34"/>
      <c r="E582" s="25"/>
      <c r="F582" s="25"/>
      <c r="G582" s="34">
        <v>21682</v>
      </c>
      <c r="H582" s="34"/>
      <c r="I582" s="25"/>
      <c r="J582" s="25"/>
      <c r="K582" s="34">
        <v>22786</v>
      </c>
      <c r="L582" s="34"/>
      <c r="M582" s="25"/>
      <c r="N582" s="25"/>
      <c r="O582" s="34">
        <v>22864</v>
      </c>
      <c r="P582" s="34"/>
      <c r="Q582" s="25"/>
      <c r="R582" s="25"/>
      <c r="S582" s="62">
        <v>19</v>
      </c>
      <c r="T582" s="62"/>
      <c r="U582" s="25"/>
    </row>
    <row r="583" spans="1:21" ht="15.75" thickBot="1">
      <c r="A583" s="12"/>
      <c r="B583" s="156"/>
      <c r="C583" s="44"/>
      <c r="D583" s="44"/>
      <c r="E583" s="45"/>
      <c r="F583" s="25"/>
      <c r="G583" s="44"/>
      <c r="H583" s="44"/>
      <c r="I583" s="45"/>
      <c r="J583" s="25"/>
      <c r="K583" s="44"/>
      <c r="L583" s="44"/>
      <c r="M583" s="45"/>
      <c r="N583" s="25"/>
      <c r="O583" s="44"/>
      <c r="P583" s="44"/>
      <c r="Q583" s="45"/>
      <c r="R583" s="25"/>
      <c r="S583" s="80"/>
      <c r="T583" s="80"/>
      <c r="U583" s="45"/>
    </row>
    <row r="584" spans="1:21">
      <c r="A584" s="12"/>
      <c r="B584" s="159" t="s">
        <v>268</v>
      </c>
      <c r="C584" s="47">
        <v>2724</v>
      </c>
      <c r="D584" s="47"/>
      <c r="E584" s="48"/>
      <c r="F584" s="23"/>
      <c r="G584" s="47">
        <v>25920</v>
      </c>
      <c r="H584" s="47"/>
      <c r="I584" s="48"/>
      <c r="J584" s="23"/>
      <c r="K584" s="47">
        <v>28644</v>
      </c>
      <c r="L584" s="47"/>
      <c r="M584" s="48"/>
      <c r="N584" s="23"/>
      <c r="O584" s="47">
        <v>31327</v>
      </c>
      <c r="P584" s="47"/>
      <c r="Q584" s="48"/>
      <c r="R584" s="23"/>
      <c r="S584" s="71">
        <v>172</v>
      </c>
      <c r="T584" s="71"/>
      <c r="U584" s="48"/>
    </row>
    <row r="585" spans="1:21">
      <c r="A585" s="12"/>
      <c r="B585" s="159"/>
      <c r="C585" s="43"/>
      <c r="D585" s="43"/>
      <c r="E585" s="23"/>
      <c r="F585" s="23"/>
      <c r="G585" s="43"/>
      <c r="H585" s="43"/>
      <c r="I585" s="23"/>
      <c r="J585" s="23"/>
      <c r="K585" s="43"/>
      <c r="L585" s="43"/>
      <c r="M585" s="23"/>
      <c r="N585" s="23"/>
      <c r="O585" s="43"/>
      <c r="P585" s="43"/>
      <c r="Q585" s="23"/>
      <c r="R585" s="23"/>
      <c r="S585" s="61"/>
      <c r="T585" s="61"/>
      <c r="U585" s="23"/>
    </row>
    <row r="586" spans="1:21">
      <c r="A586" s="12"/>
      <c r="B586" s="32" t="s">
        <v>269</v>
      </c>
      <c r="C586" s="62" t="s">
        <v>212</v>
      </c>
      <c r="D586" s="62"/>
      <c r="E586" s="25"/>
      <c r="F586" s="25"/>
      <c r="G586" s="62">
        <v>963</v>
      </c>
      <c r="H586" s="62"/>
      <c r="I586" s="25"/>
      <c r="J586" s="25"/>
      <c r="K586" s="62">
        <v>963</v>
      </c>
      <c r="L586" s="62"/>
      <c r="M586" s="25"/>
      <c r="N586" s="25"/>
      <c r="O586" s="62">
        <v>963</v>
      </c>
      <c r="P586" s="62"/>
      <c r="Q586" s="25"/>
      <c r="R586" s="25"/>
      <c r="S586" s="62" t="s">
        <v>212</v>
      </c>
      <c r="T586" s="62"/>
      <c r="U586" s="25"/>
    </row>
    <row r="587" spans="1:21">
      <c r="A587" s="12"/>
      <c r="B587" s="32"/>
      <c r="C587" s="62"/>
      <c r="D587" s="62"/>
      <c r="E587" s="25"/>
      <c r="F587" s="25"/>
      <c r="G587" s="62"/>
      <c r="H587" s="62"/>
      <c r="I587" s="25"/>
      <c r="J587" s="25"/>
      <c r="K587" s="62"/>
      <c r="L587" s="62"/>
      <c r="M587" s="25"/>
      <c r="N587" s="25"/>
      <c r="O587" s="62"/>
      <c r="P587" s="62"/>
      <c r="Q587" s="25"/>
      <c r="R587" s="25"/>
      <c r="S587" s="62"/>
      <c r="T587" s="62"/>
      <c r="U587" s="25"/>
    </row>
    <row r="588" spans="1:21">
      <c r="A588" s="12"/>
      <c r="B588" s="42" t="s">
        <v>270</v>
      </c>
      <c r="C588" s="61" t="s">
        <v>212</v>
      </c>
      <c r="D588" s="61"/>
      <c r="E588" s="23"/>
      <c r="F588" s="23"/>
      <c r="G588" s="61">
        <v>461</v>
      </c>
      <c r="H588" s="61"/>
      <c r="I588" s="23"/>
      <c r="J588" s="23"/>
      <c r="K588" s="61">
        <v>461</v>
      </c>
      <c r="L588" s="61"/>
      <c r="M588" s="23"/>
      <c r="N588" s="23"/>
      <c r="O588" s="61">
        <v>582</v>
      </c>
      <c r="P588" s="61"/>
      <c r="Q588" s="23"/>
      <c r="R588" s="23"/>
      <c r="S588" s="61" t="s">
        <v>212</v>
      </c>
      <c r="T588" s="61"/>
      <c r="U588" s="23"/>
    </row>
    <row r="589" spans="1:21">
      <c r="A589" s="12"/>
      <c r="B589" s="42"/>
      <c r="C589" s="61"/>
      <c r="D589" s="61"/>
      <c r="E589" s="23"/>
      <c r="F589" s="23"/>
      <c r="G589" s="61"/>
      <c r="H589" s="61"/>
      <c r="I589" s="23"/>
      <c r="J589" s="23"/>
      <c r="K589" s="61"/>
      <c r="L589" s="61"/>
      <c r="M589" s="23"/>
      <c r="N589" s="23"/>
      <c r="O589" s="61"/>
      <c r="P589" s="61"/>
      <c r="Q589" s="23"/>
      <c r="R589" s="23"/>
      <c r="S589" s="61"/>
      <c r="T589" s="61"/>
      <c r="U589" s="23"/>
    </row>
    <row r="590" spans="1:21">
      <c r="A590" s="12"/>
      <c r="B590" s="32" t="s">
        <v>271</v>
      </c>
      <c r="C590" s="34">
        <v>2766</v>
      </c>
      <c r="D590" s="34"/>
      <c r="E590" s="25"/>
      <c r="F590" s="25"/>
      <c r="G590" s="34">
        <v>1027</v>
      </c>
      <c r="H590" s="34"/>
      <c r="I590" s="25"/>
      <c r="J590" s="25"/>
      <c r="K590" s="34">
        <v>3793</v>
      </c>
      <c r="L590" s="34"/>
      <c r="M590" s="25"/>
      <c r="N590" s="25"/>
      <c r="O590" s="34">
        <v>4424</v>
      </c>
      <c r="P590" s="34"/>
      <c r="Q590" s="25"/>
      <c r="R590" s="25"/>
      <c r="S590" s="62">
        <v>29</v>
      </c>
      <c r="T590" s="62"/>
      <c r="U590" s="25"/>
    </row>
    <row r="591" spans="1:21">
      <c r="A591" s="12"/>
      <c r="B591" s="32"/>
      <c r="C591" s="34"/>
      <c r="D591" s="34"/>
      <c r="E591" s="25"/>
      <c r="F591" s="25"/>
      <c r="G591" s="34"/>
      <c r="H591" s="34"/>
      <c r="I591" s="25"/>
      <c r="J591" s="25"/>
      <c r="K591" s="34"/>
      <c r="L591" s="34"/>
      <c r="M591" s="25"/>
      <c r="N591" s="25"/>
      <c r="O591" s="34"/>
      <c r="P591" s="34"/>
      <c r="Q591" s="25"/>
      <c r="R591" s="25"/>
      <c r="S591" s="62"/>
      <c r="T591" s="62"/>
      <c r="U591" s="25"/>
    </row>
    <row r="592" spans="1:21">
      <c r="A592" s="12"/>
      <c r="B592" s="42" t="s">
        <v>272</v>
      </c>
      <c r="C592" s="61" t="s">
        <v>212</v>
      </c>
      <c r="D592" s="61"/>
      <c r="E592" s="23"/>
      <c r="F592" s="23"/>
      <c r="G592" s="61" t="s">
        <v>212</v>
      </c>
      <c r="H592" s="61"/>
      <c r="I592" s="23"/>
      <c r="J592" s="23"/>
      <c r="K592" s="61" t="s">
        <v>212</v>
      </c>
      <c r="L592" s="61"/>
      <c r="M592" s="23"/>
      <c r="N592" s="23"/>
      <c r="O592" s="61" t="s">
        <v>212</v>
      </c>
      <c r="P592" s="61"/>
      <c r="Q592" s="23"/>
      <c r="R592" s="23"/>
      <c r="S592" s="61" t="s">
        <v>212</v>
      </c>
      <c r="T592" s="61"/>
      <c r="U592" s="23"/>
    </row>
    <row r="593" spans="1:21" ht="15.75" thickBot="1">
      <c r="A593" s="12"/>
      <c r="B593" s="42"/>
      <c r="C593" s="72"/>
      <c r="D593" s="72"/>
      <c r="E593" s="31"/>
      <c r="F593" s="23"/>
      <c r="G593" s="72"/>
      <c r="H593" s="72"/>
      <c r="I593" s="31"/>
      <c r="J593" s="23"/>
      <c r="K593" s="72"/>
      <c r="L593" s="72"/>
      <c r="M593" s="31"/>
      <c r="N593" s="23"/>
      <c r="O593" s="72"/>
      <c r="P593" s="72"/>
      <c r="Q593" s="31"/>
      <c r="R593" s="23"/>
      <c r="S593" s="72"/>
      <c r="T593" s="72"/>
      <c r="U593" s="31"/>
    </row>
    <row r="594" spans="1:21">
      <c r="A594" s="12"/>
      <c r="B594" s="32"/>
      <c r="C594" s="33" t="s">
        <v>163</v>
      </c>
      <c r="D594" s="35">
        <v>5490</v>
      </c>
      <c r="E594" s="36"/>
      <c r="F594" s="25"/>
      <c r="G594" s="33" t="s">
        <v>163</v>
      </c>
      <c r="H594" s="35">
        <v>28371</v>
      </c>
      <c r="I594" s="36"/>
      <c r="J594" s="25"/>
      <c r="K594" s="33" t="s">
        <v>163</v>
      </c>
      <c r="L594" s="35">
        <v>33861</v>
      </c>
      <c r="M594" s="36"/>
      <c r="N594" s="25"/>
      <c r="O594" s="33" t="s">
        <v>163</v>
      </c>
      <c r="P594" s="35">
        <v>37296</v>
      </c>
      <c r="Q594" s="36"/>
      <c r="R594" s="25"/>
      <c r="S594" s="33" t="s">
        <v>163</v>
      </c>
      <c r="T594" s="76">
        <v>201</v>
      </c>
      <c r="U594" s="36"/>
    </row>
    <row r="595" spans="1:21" ht="15.75" thickBot="1">
      <c r="A595" s="12"/>
      <c r="B595" s="32"/>
      <c r="C595" s="73"/>
      <c r="D595" s="74"/>
      <c r="E595" s="75"/>
      <c r="F595" s="25"/>
      <c r="G595" s="73"/>
      <c r="H595" s="74"/>
      <c r="I595" s="75"/>
      <c r="J595" s="25"/>
      <c r="K595" s="73"/>
      <c r="L595" s="74"/>
      <c r="M595" s="75"/>
      <c r="N595" s="25"/>
      <c r="O595" s="73"/>
      <c r="P595" s="74"/>
      <c r="Q595" s="75"/>
      <c r="R595" s="25"/>
      <c r="S595" s="73"/>
      <c r="T595" s="77"/>
      <c r="U595" s="75"/>
    </row>
    <row r="596" spans="1:21" ht="15.75" thickTop="1">
      <c r="A596" s="12"/>
      <c r="B596" s="16"/>
      <c r="C596" s="79"/>
      <c r="D596" s="79"/>
      <c r="E596" s="79"/>
      <c r="F596" s="16"/>
      <c r="G596" s="79"/>
      <c r="H596" s="79"/>
      <c r="I596" s="79"/>
      <c r="J596" s="16"/>
      <c r="K596" s="79"/>
      <c r="L596" s="79"/>
      <c r="M596" s="79"/>
      <c r="N596" s="16"/>
      <c r="O596" s="79"/>
      <c r="P596" s="79"/>
      <c r="Q596" s="79"/>
      <c r="R596" s="16"/>
      <c r="S596" s="79"/>
      <c r="T596" s="79"/>
      <c r="U596" s="79"/>
    </row>
    <row r="597" spans="1:21">
      <c r="A597" s="12"/>
      <c r="B597" s="64" t="s">
        <v>222</v>
      </c>
      <c r="C597" s="62"/>
      <c r="D597" s="62"/>
      <c r="E597" s="25"/>
      <c r="F597" s="25"/>
      <c r="G597" s="62"/>
      <c r="H597" s="62"/>
      <c r="I597" s="25"/>
      <c r="J597" s="25"/>
      <c r="K597" s="62"/>
      <c r="L597" s="62"/>
      <c r="M597" s="25"/>
      <c r="N597" s="25"/>
      <c r="O597" s="62"/>
      <c r="P597" s="62"/>
      <c r="Q597" s="25"/>
      <c r="R597" s="25"/>
      <c r="S597" s="62"/>
      <c r="T597" s="62"/>
      <c r="U597" s="25"/>
    </row>
    <row r="598" spans="1:21" ht="15.75" thickBot="1">
      <c r="A598" s="12"/>
      <c r="B598" s="160"/>
      <c r="C598" s="62"/>
      <c r="D598" s="62"/>
      <c r="E598" s="25"/>
      <c r="F598" s="25"/>
      <c r="G598" s="62"/>
      <c r="H598" s="62"/>
      <c r="I598" s="25"/>
      <c r="J598" s="25"/>
      <c r="K598" s="62"/>
      <c r="L598" s="62"/>
      <c r="M598" s="25"/>
      <c r="N598" s="25"/>
      <c r="O598" s="62"/>
      <c r="P598" s="62"/>
      <c r="Q598" s="25"/>
      <c r="R598" s="25"/>
      <c r="S598" s="62"/>
      <c r="T598" s="62"/>
      <c r="U598" s="25"/>
    </row>
    <row r="599" spans="1:21">
      <c r="A599" s="12"/>
      <c r="B599" s="46" t="s">
        <v>264</v>
      </c>
      <c r="C599" s="61"/>
      <c r="D599" s="61"/>
      <c r="E599" s="23"/>
      <c r="F599" s="23"/>
      <c r="G599" s="61"/>
      <c r="H599" s="61"/>
      <c r="I599" s="23"/>
      <c r="J599" s="23"/>
      <c r="K599" s="61"/>
      <c r="L599" s="61"/>
      <c r="M599" s="23"/>
      <c r="N599" s="23"/>
      <c r="O599" s="61"/>
      <c r="P599" s="61"/>
      <c r="Q599" s="23"/>
      <c r="R599" s="23"/>
      <c r="S599" s="61"/>
      <c r="T599" s="61"/>
      <c r="U599" s="23"/>
    </row>
    <row r="600" spans="1:21">
      <c r="A600" s="12"/>
      <c r="B600" s="42"/>
      <c r="C600" s="61"/>
      <c r="D600" s="61"/>
      <c r="E600" s="23"/>
      <c r="F600" s="23"/>
      <c r="G600" s="61"/>
      <c r="H600" s="61"/>
      <c r="I600" s="23"/>
      <c r="J600" s="23"/>
      <c r="K600" s="61"/>
      <c r="L600" s="61"/>
      <c r="M600" s="23"/>
      <c r="N600" s="23"/>
      <c r="O600" s="61"/>
      <c r="P600" s="61"/>
      <c r="Q600" s="23"/>
      <c r="R600" s="23"/>
      <c r="S600" s="61"/>
      <c r="T600" s="61"/>
      <c r="U600" s="23"/>
    </row>
    <row r="601" spans="1:21">
      <c r="A601" s="12"/>
      <c r="B601" s="156" t="s">
        <v>265</v>
      </c>
      <c r="C601" s="32" t="s">
        <v>163</v>
      </c>
      <c r="D601" s="34">
        <v>2772</v>
      </c>
      <c r="E601" s="25"/>
      <c r="F601" s="25"/>
      <c r="G601" s="32" t="s">
        <v>163</v>
      </c>
      <c r="H601" s="34">
        <v>6582</v>
      </c>
      <c r="I601" s="25"/>
      <c r="J601" s="25"/>
      <c r="K601" s="32" t="s">
        <v>163</v>
      </c>
      <c r="L601" s="34">
        <v>9354</v>
      </c>
      <c r="M601" s="25"/>
      <c r="N601" s="25"/>
      <c r="O601" s="32" t="s">
        <v>163</v>
      </c>
      <c r="P601" s="34">
        <v>12707</v>
      </c>
      <c r="Q601" s="25"/>
      <c r="R601" s="25"/>
      <c r="S601" s="32" t="s">
        <v>163</v>
      </c>
      <c r="T601" s="62">
        <v>652</v>
      </c>
      <c r="U601" s="25"/>
    </row>
    <row r="602" spans="1:21">
      <c r="A602" s="12"/>
      <c r="B602" s="156"/>
      <c r="C602" s="32"/>
      <c r="D602" s="34"/>
      <c r="E602" s="25"/>
      <c r="F602" s="25"/>
      <c r="G602" s="32"/>
      <c r="H602" s="34"/>
      <c r="I602" s="25"/>
      <c r="J602" s="25"/>
      <c r="K602" s="32"/>
      <c r="L602" s="34"/>
      <c r="M602" s="25"/>
      <c r="N602" s="25"/>
      <c r="O602" s="32"/>
      <c r="P602" s="34"/>
      <c r="Q602" s="25"/>
      <c r="R602" s="25"/>
      <c r="S602" s="32"/>
      <c r="T602" s="62"/>
      <c r="U602" s="25"/>
    </row>
    <row r="603" spans="1:21">
      <c r="A603" s="12"/>
      <c r="B603" s="157" t="s">
        <v>267</v>
      </c>
      <c r="C603" s="43">
        <v>1116</v>
      </c>
      <c r="D603" s="43"/>
      <c r="E603" s="23"/>
      <c r="F603" s="23"/>
      <c r="G603" s="43">
        <v>21757</v>
      </c>
      <c r="H603" s="43"/>
      <c r="I603" s="23"/>
      <c r="J603" s="23"/>
      <c r="K603" s="43">
        <v>22873</v>
      </c>
      <c r="L603" s="43"/>
      <c r="M603" s="23"/>
      <c r="N603" s="23"/>
      <c r="O603" s="43">
        <v>22904</v>
      </c>
      <c r="P603" s="43"/>
      <c r="Q603" s="23"/>
      <c r="R603" s="23"/>
      <c r="S603" s="61">
        <v>13</v>
      </c>
      <c r="T603" s="61"/>
      <c r="U603" s="23"/>
    </row>
    <row r="604" spans="1:21" ht="15.75" thickBot="1">
      <c r="A604" s="12"/>
      <c r="B604" s="157"/>
      <c r="C604" s="89"/>
      <c r="D604" s="89"/>
      <c r="E604" s="31"/>
      <c r="F604" s="23"/>
      <c r="G604" s="89"/>
      <c r="H604" s="89"/>
      <c r="I604" s="31"/>
      <c r="J604" s="23"/>
      <c r="K604" s="89"/>
      <c r="L604" s="89"/>
      <c r="M604" s="31"/>
      <c r="N604" s="23"/>
      <c r="O604" s="89"/>
      <c r="P604" s="89"/>
      <c r="Q604" s="31"/>
      <c r="R604" s="23"/>
      <c r="S604" s="72"/>
      <c r="T604" s="72"/>
      <c r="U604" s="31"/>
    </row>
    <row r="605" spans="1:21">
      <c r="A605" s="12"/>
      <c r="B605" s="158" t="s">
        <v>268</v>
      </c>
      <c r="C605" s="35">
        <v>3888</v>
      </c>
      <c r="D605" s="35"/>
      <c r="E605" s="36"/>
      <c r="F605" s="25"/>
      <c r="G605" s="35">
        <v>28339</v>
      </c>
      <c r="H605" s="35"/>
      <c r="I605" s="36"/>
      <c r="J605" s="25"/>
      <c r="K605" s="35">
        <v>32227</v>
      </c>
      <c r="L605" s="35"/>
      <c r="M605" s="36"/>
      <c r="N605" s="25"/>
      <c r="O605" s="35">
        <v>35611</v>
      </c>
      <c r="P605" s="35"/>
      <c r="Q605" s="36"/>
      <c r="R605" s="25"/>
      <c r="S605" s="76">
        <v>665</v>
      </c>
      <c r="T605" s="76"/>
      <c r="U605" s="36"/>
    </row>
    <row r="606" spans="1:21">
      <c r="A606" s="12"/>
      <c r="B606" s="158"/>
      <c r="C606" s="34"/>
      <c r="D606" s="34"/>
      <c r="E606" s="25"/>
      <c r="F606" s="25"/>
      <c r="G606" s="34"/>
      <c r="H606" s="34"/>
      <c r="I606" s="25"/>
      <c r="J606" s="25"/>
      <c r="K606" s="34"/>
      <c r="L606" s="34"/>
      <c r="M606" s="25"/>
      <c r="N606" s="25"/>
      <c r="O606" s="34"/>
      <c r="P606" s="34"/>
      <c r="Q606" s="25"/>
      <c r="R606" s="25"/>
      <c r="S606" s="62"/>
      <c r="T606" s="62"/>
      <c r="U606" s="25"/>
    </row>
    <row r="607" spans="1:21">
      <c r="A607" s="12"/>
      <c r="B607" s="42" t="s">
        <v>269</v>
      </c>
      <c r="C607" s="61">
        <v>751</v>
      </c>
      <c r="D607" s="61"/>
      <c r="E607" s="23"/>
      <c r="F607" s="23"/>
      <c r="G607" s="43">
        <v>1236</v>
      </c>
      <c r="H607" s="43"/>
      <c r="I607" s="23"/>
      <c r="J607" s="23"/>
      <c r="K607" s="43">
        <v>1987</v>
      </c>
      <c r="L607" s="43"/>
      <c r="M607" s="23"/>
      <c r="N607" s="23"/>
      <c r="O607" s="43">
        <v>2029</v>
      </c>
      <c r="P607" s="43"/>
      <c r="Q607" s="23"/>
      <c r="R607" s="23"/>
      <c r="S607" s="61" t="s">
        <v>212</v>
      </c>
      <c r="T607" s="61"/>
      <c r="U607" s="23"/>
    </row>
    <row r="608" spans="1:21">
      <c r="A608" s="12"/>
      <c r="B608" s="42"/>
      <c r="C608" s="61"/>
      <c r="D608" s="61"/>
      <c r="E608" s="23"/>
      <c r="F608" s="23"/>
      <c r="G608" s="43"/>
      <c r="H608" s="43"/>
      <c r="I608" s="23"/>
      <c r="J608" s="23"/>
      <c r="K608" s="43"/>
      <c r="L608" s="43"/>
      <c r="M608" s="23"/>
      <c r="N608" s="23"/>
      <c r="O608" s="43"/>
      <c r="P608" s="43"/>
      <c r="Q608" s="23"/>
      <c r="R608" s="23"/>
      <c r="S608" s="61"/>
      <c r="T608" s="61"/>
      <c r="U608" s="23"/>
    </row>
    <row r="609" spans="1:29">
      <c r="A609" s="12"/>
      <c r="B609" s="32" t="s">
        <v>270</v>
      </c>
      <c r="C609" s="62">
        <v>174</v>
      </c>
      <c r="D609" s="62"/>
      <c r="E609" s="25"/>
      <c r="F609" s="25"/>
      <c r="G609" s="62">
        <v>256</v>
      </c>
      <c r="H609" s="62"/>
      <c r="I609" s="25"/>
      <c r="J609" s="25"/>
      <c r="K609" s="62">
        <v>430</v>
      </c>
      <c r="L609" s="62"/>
      <c r="M609" s="25"/>
      <c r="N609" s="25"/>
      <c r="O609" s="62">
        <v>515</v>
      </c>
      <c r="P609" s="62"/>
      <c r="Q609" s="25"/>
      <c r="R609" s="25"/>
      <c r="S609" s="62">
        <v>62</v>
      </c>
      <c r="T609" s="62"/>
      <c r="U609" s="25"/>
    </row>
    <row r="610" spans="1:29">
      <c r="A610" s="12"/>
      <c r="B610" s="32"/>
      <c r="C610" s="62"/>
      <c r="D610" s="62"/>
      <c r="E610" s="25"/>
      <c r="F610" s="25"/>
      <c r="G610" s="62"/>
      <c r="H610" s="62"/>
      <c r="I610" s="25"/>
      <c r="J610" s="25"/>
      <c r="K610" s="62"/>
      <c r="L610" s="62"/>
      <c r="M610" s="25"/>
      <c r="N610" s="25"/>
      <c r="O610" s="62"/>
      <c r="P610" s="62"/>
      <c r="Q610" s="25"/>
      <c r="R610" s="25"/>
      <c r="S610" s="62"/>
      <c r="T610" s="62"/>
      <c r="U610" s="25"/>
    </row>
    <row r="611" spans="1:29">
      <c r="A611" s="12"/>
      <c r="B611" s="42" t="s">
        <v>271</v>
      </c>
      <c r="C611" s="43">
        <v>4074</v>
      </c>
      <c r="D611" s="43"/>
      <c r="E611" s="23"/>
      <c r="F611" s="23"/>
      <c r="G611" s="43">
        <v>1749</v>
      </c>
      <c r="H611" s="43"/>
      <c r="I611" s="23"/>
      <c r="J611" s="23"/>
      <c r="K611" s="43">
        <v>5823</v>
      </c>
      <c r="L611" s="43"/>
      <c r="M611" s="23"/>
      <c r="N611" s="23"/>
      <c r="O611" s="43">
        <v>6701</v>
      </c>
      <c r="P611" s="43"/>
      <c r="Q611" s="23"/>
      <c r="R611" s="23"/>
      <c r="S611" s="61">
        <v>56</v>
      </c>
      <c r="T611" s="61"/>
      <c r="U611" s="23"/>
    </row>
    <row r="612" spans="1:29">
      <c r="A612" s="12"/>
      <c r="B612" s="42"/>
      <c r="C612" s="43"/>
      <c r="D612" s="43"/>
      <c r="E612" s="23"/>
      <c r="F612" s="23"/>
      <c r="G612" s="43"/>
      <c r="H612" s="43"/>
      <c r="I612" s="23"/>
      <c r="J612" s="23"/>
      <c r="K612" s="43"/>
      <c r="L612" s="43"/>
      <c r="M612" s="23"/>
      <c r="N612" s="23"/>
      <c r="O612" s="43"/>
      <c r="P612" s="43"/>
      <c r="Q612" s="23"/>
      <c r="R612" s="23"/>
      <c r="S612" s="61"/>
      <c r="T612" s="61"/>
      <c r="U612" s="23"/>
    </row>
    <row r="613" spans="1:29">
      <c r="A613" s="12"/>
      <c r="B613" s="32" t="s">
        <v>272</v>
      </c>
      <c r="C613" s="62" t="s">
        <v>212</v>
      </c>
      <c r="D613" s="62"/>
      <c r="E613" s="25"/>
      <c r="F613" s="25"/>
      <c r="G613" s="62" t="s">
        <v>212</v>
      </c>
      <c r="H613" s="62"/>
      <c r="I613" s="25"/>
      <c r="J613" s="25"/>
      <c r="K613" s="62" t="s">
        <v>212</v>
      </c>
      <c r="L613" s="62"/>
      <c r="M613" s="25"/>
      <c r="N613" s="25"/>
      <c r="O613" s="62" t="s">
        <v>212</v>
      </c>
      <c r="P613" s="62"/>
      <c r="Q613" s="25"/>
      <c r="R613" s="25"/>
      <c r="S613" s="62" t="s">
        <v>212</v>
      </c>
      <c r="T613" s="62"/>
      <c r="U613" s="25"/>
    </row>
    <row r="614" spans="1:29" ht="15.75" thickBot="1">
      <c r="A614" s="12"/>
      <c r="B614" s="32"/>
      <c r="C614" s="80"/>
      <c r="D614" s="80"/>
      <c r="E614" s="45"/>
      <c r="F614" s="25"/>
      <c r="G614" s="80"/>
      <c r="H614" s="80"/>
      <c r="I614" s="45"/>
      <c r="J614" s="25"/>
      <c r="K614" s="80"/>
      <c r="L614" s="80"/>
      <c r="M614" s="45"/>
      <c r="N614" s="25"/>
      <c r="O614" s="80"/>
      <c r="P614" s="80"/>
      <c r="Q614" s="45"/>
      <c r="R614" s="25"/>
      <c r="S614" s="80"/>
      <c r="T614" s="80"/>
      <c r="U614" s="45"/>
    </row>
    <row r="615" spans="1:29">
      <c r="A615" s="12"/>
      <c r="B615" s="42"/>
      <c r="C615" s="46" t="s">
        <v>163</v>
      </c>
      <c r="D615" s="47">
        <v>8887</v>
      </c>
      <c r="E615" s="48"/>
      <c r="F615" s="23"/>
      <c r="G615" s="46" t="s">
        <v>163</v>
      </c>
      <c r="H615" s="47">
        <v>31580</v>
      </c>
      <c r="I615" s="48"/>
      <c r="J615" s="23"/>
      <c r="K615" s="46" t="s">
        <v>163</v>
      </c>
      <c r="L615" s="47">
        <v>40467</v>
      </c>
      <c r="M615" s="48"/>
      <c r="N615" s="23"/>
      <c r="O615" s="46" t="s">
        <v>163</v>
      </c>
      <c r="P615" s="47">
        <v>44856</v>
      </c>
      <c r="Q615" s="48"/>
      <c r="R615" s="23"/>
      <c r="S615" s="46" t="s">
        <v>163</v>
      </c>
      <c r="T615" s="71">
        <v>783</v>
      </c>
      <c r="U615" s="48"/>
    </row>
    <row r="616" spans="1:29" ht="15.75" thickBot="1">
      <c r="A616" s="12"/>
      <c r="B616" s="42"/>
      <c r="C616" s="50"/>
      <c r="D616" s="51"/>
      <c r="E616" s="52"/>
      <c r="F616" s="23"/>
      <c r="G616" s="50"/>
      <c r="H616" s="51"/>
      <c r="I616" s="52"/>
      <c r="J616" s="23"/>
      <c r="K616" s="50"/>
      <c r="L616" s="51"/>
      <c r="M616" s="52"/>
      <c r="N616" s="23"/>
      <c r="O616" s="50"/>
      <c r="P616" s="51"/>
      <c r="Q616" s="52"/>
      <c r="R616" s="23"/>
      <c r="S616" s="50"/>
      <c r="T616" s="81"/>
      <c r="U616" s="52"/>
    </row>
    <row r="617" spans="1:29" ht="15.75" thickTop="1">
      <c r="A617" s="12"/>
      <c r="B617" s="92"/>
      <c r="C617" s="92"/>
      <c r="D617" s="92"/>
      <c r="E617" s="92"/>
      <c r="F617" s="92"/>
      <c r="G617" s="92"/>
      <c r="H617" s="92"/>
      <c r="I617" s="92"/>
      <c r="J617" s="92"/>
      <c r="K617" s="92"/>
      <c r="L617" s="92"/>
      <c r="M617" s="92"/>
      <c r="N617" s="92"/>
      <c r="O617" s="92"/>
      <c r="P617" s="92"/>
      <c r="Q617" s="92"/>
      <c r="R617" s="92"/>
      <c r="S617" s="92"/>
      <c r="T617" s="92"/>
      <c r="U617" s="92"/>
      <c r="V617" s="92"/>
      <c r="W617" s="92"/>
      <c r="X617" s="92"/>
      <c r="Y617" s="92"/>
      <c r="Z617" s="92"/>
      <c r="AA617" s="92"/>
      <c r="AB617" s="92"/>
      <c r="AC617" s="92"/>
    </row>
    <row r="618" spans="1:29">
      <c r="A618" s="12"/>
      <c r="B618" s="65" t="s">
        <v>413</v>
      </c>
      <c r="C618" s="65"/>
      <c r="D618" s="65"/>
      <c r="E618" s="65"/>
      <c r="F618" s="65"/>
      <c r="G618" s="65"/>
      <c r="H618" s="65"/>
      <c r="I618" s="65"/>
      <c r="J618" s="65"/>
      <c r="K618" s="65"/>
      <c r="L618" s="65"/>
      <c r="M618" s="65"/>
      <c r="N618" s="65"/>
      <c r="O618" s="65"/>
      <c r="P618" s="65"/>
      <c r="Q618" s="65"/>
      <c r="R618" s="65"/>
      <c r="S618" s="65"/>
      <c r="T618" s="65"/>
      <c r="U618" s="65"/>
      <c r="V618" s="65"/>
      <c r="W618" s="65"/>
      <c r="X618" s="65"/>
      <c r="Y618" s="65"/>
      <c r="Z618" s="65"/>
      <c r="AA618" s="65"/>
      <c r="AB618" s="65"/>
      <c r="AC618" s="65"/>
    </row>
    <row r="619" spans="1:29">
      <c r="A619" s="12"/>
      <c r="B619" s="65"/>
      <c r="C619" s="65"/>
      <c r="D619" s="65"/>
      <c r="E619" s="65"/>
      <c r="F619" s="65"/>
      <c r="G619" s="65"/>
      <c r="H619" s="65"/>
      <c r="I619" s="65"/>
      <c r="J619" s="65"/>
      <c r="K619" s="65"/>
      <c r="L619" s="65"/>
      <c r="M619" s="65"/>
      <c r="N619" s="65"/>
      <c r="O619" s="65"/>
      <c r="P619" s="65"/>
      <c r="Q619" s="65"/>
      <c r="R619" s="65"/>
      <c r="S619" s="65"/>
      <c r="T619" s="65"/>
      <c r="U619" s="65"/>
      <c r="V619" s="65"/>
      <c r="W619" s="65"/>
      <c r="X619" s="65"/>
      <c r="Y619" s="65"/>
      <c r="Z619" s="65"/>
      <c r="AA619" s="65"/>
      <c r="AB619" s="65"/>
      <c r="AC619" s="65"/>
    </row>
    <row r="620" spans="1:29">
      <c r="A620" s="12"/>
      <c r="B620" s="65" t="s">
        <v>414</v>
      </c>
      <c r="C620" s="65"/>
      <c r="D620" s="65"/>
      <c r="E620" s="65"/>
      <c r="F620" s="65"/>
      <c r="G620" s="65"/>
      <c r="H620" s="65"/>
      <c r="I620" s="65"/>
      <c r="J620" s="65"/>
      <c r="K620" s="65"/>
      <c r="L620" s="65"/>
      <c r="M620" s="65"/>
      <c r="N620" s="65"/>
      <c r="O620" s="65"/>
      <c r="P620" s="65"/>
      <c r="Q620" s="65"/>
      <c r="R620" s="65"/>
      <c r="S620" s="65"/>
      <c r="T620" s="65"/>
      <c r="U620" s="65"/>
      <c r="V620" s="65"/>
      <c r="W620" s="65"/>
      <c r="X620" s="65"/>
      <c r="Y620" s="65"/>
      <c r="Z620" s="65"/>
      <c r="AA620" s="65"/>
      <c r="AB620" s="65"/>
      <c r="AC620" s="65"/>
    </row>
    <row r="621" spans="1:29">
      <c r="A621" s="12"/>
      <c r="B621" s="22"/>
      <c r="C621" s="22"/>
      <c r="D621" s="22"/>
      <c r="E621" s="22"/>
      <c r="F621" s="22"/>
      <c r="G621" s="22"/>
      <c r="H621" s="22"/>
      <c r="I621" s="22"/>
      <c r="J621" s="22"/>
      <c r="K621" s="22"/>
      <c r="L621" s="22"/>
      <c r="M621" s="22"/>
      <c r="N621" s="22"/>
      <c r="O621" s="22"/>
      <c r="P621" s="22"/>
      <c r="Q621" s="22"/>
    </row>
    <row r="622" spans="1:29">
      <c r="A622" s="12"/>
      <c r="B622" s="14"/>
      <c r="C622" s="14"/>
      <c r="D622" s="14"/>
      <c r="E622" s="14"/>
      <c r="F622" s="14"/>
      <c r="G622" s="14"/>
      <c r="H622" s="14"/>
      <c r="I622" s="14"/>
      <c r="J622" s="14"/>
      <c r="K622" s="14"/>
      <c r="L622" s="14"/>
      <c r="M622" s="14"/>
      <c r="N622" s="14"/>
      <c r="O622" s="14"/>
      <c r="P622" s="14"/>
      <c r="Q622" s="14"/>
    </row>
    <row r="623" spans="1:29" ht="15.75" thickBot="1">
      <c r="A623" s="12"/>
      <c r="B623" s="13"/>
      <c r="C623" s="59" t="s">
        <v>415</v>
      </c>
      <c r="D623" s="59"/>
      <c r="E623" s="59"/>
      <c r="F623" s="59"/>
      <c r="G623" s="59"/>
      <c r="H623" s="59"/>
      <c r="I623" s="59"/>
      <c r="J623" s="17"/>
      <c r="K623" s="59" t="s">
        <v>416</v>
      </c>
      <c r="L623" s="59"/>
      <c r="M623" s="59"/>
      <c r="N623" s="59"/>
      <c r="O623" s="59"/>
      <c r="P623" s="59"/>
      <c r="Q623" s="59"/>
    </row>
    <row r="624" spans="1:29" ht="15.75" thickBot="1">
      <c r="A624" s="12"/>
      <c r="B624" s="18"/>
      <c r="C624" s="60">
        <v>2014</v>
      </c>
      <c r="D624" s="60"/>
      <c r="E624" s="60"/>
      <c r="F624" s="17"/>
      <c r="G624" s="60">
        <v>2013</v>
      </c>
      <c r="H624" s="60"/>
      <c r="I624" s="60"/>
      <c r="J624" s="17"/>
      <c r="K624" s="60">
        <v>2014</v>
      </c>
      <c r="L624" s="60"/>
      <c r="M624" s="60"/>
      <c r="N624" s="19"/>
      <c r="O624" s="60">
        <v>2013</v>
      </c>
      <c r="P624" s="60"/>
      <c r="Q624" s="60"/>
    </row>
    <row r="625" spans="1:17">
      <c r="A625" s="12"/>
      <c r="B625" s="42" t="s">
        <v>264</v>
      </c>
      <c r="C625" s="71"/>
      <c r="D625" s="71"/>
      <c r="E625" s="48"/>
      <c r="F625" s="23"/>
      <c r="G625" s="71"/>
      <c r="H625" s="71"/>
      <c r="I625" s="48"/>
      <c r="J625" s="23"/>
      <c r="K625" s="48"/>
      <c r="L625" s="48"/>
      <c r="M625" s="48"/>
      <c r="N625" s="23"/>
      <c r="O625" s="48"/>
      <c r="P625" s="48"/>
      <c r="Q625" s="48"/>
    </row>
    <row r="626" spans="1:17">
      <c r="A626" s="12"/>
      <c r="B626" s="42"/>
      <c r="C626" s="61"/>
      <c r="D626" s="61"/>
      <c r="E626" s="23"/>
      <c r="F626" s="23"/>
      <c r="G626" s="61"/>
      <c r="H626" s="61"/>
      <c r="I626" s="23"/>
      <c r="J626" s="23"/>
      <c r="K626" s="23"/>
      <c r="L626" s="23"/>
      <c r="M626" s="23"/>
      <c r="N626" s="23"/>
      <c r="O626" s="23"/>
      <c r="P626" s="23"/>
      <c r="Q626" s="23"/>
    </row>
    <row r="627" spans="1:17">
      <c r="A627" s="12"/>
      <c r="B627" s="156" t="s">
        <v>265</v>
      </c>
      <c r="C627" s="32" t="s">
        <v>163</v>
      </c>
      <c r="D627" s="34">
        <v>6120</v>
      </c>
      <c r="E627" s="25"/>
      <c r="F627" s="25"/>
      <c r="G627" s="32" t="s">
        <v>163</v>
      </c>
      <c r="H627" s="34">
        <v>15179</v>
      </c>
      <c r="I627" s="25"/>
      <c r="J627" s="25"/>
      <c r="K627" s="32" t="s">
        <v>163</v>
      </c>
      <c r="L627" s="34">
        <v>7198</v>
      </c>
      <c r="M627" s="25"/>
      <c r="N627" s="25"/>
      <c r="O627" s="32" t="s">
        <v>163</v>
      </c>
      <c r="P627" s="34">
        <v>15447</v>
      </c>
      <c r="Q627" s="25"/>
    </row>
    <row r="628" spans="1:17">
      <c r="A628" s="12"/>
      <c r="B628" s="156"/>
      <c r="C628" s="32"/>
      <c r="D628" s="34"/>
      <c r="E628" s="25"/>
      <c r="F628" s="25"/>
      <c r="G628" s="32"/>
      <c r="H628" s="34"/>
      <c r="I628" s="25"/>
      <c r="J628" s="25"/>
      <c r="K628" s="32"/>
      <c r="L628" s="34"/>
      <c r="M628" s="25"/>
      <c r="N628" s="25"/>
      <c r="O628" s="32"/>
      <c r="P628" s="34"/>
      <c r="Q628" s="25"/>
    </row>
    <row r="629" spans="1:17">
      <c r="A629" s="12"/>
      <c r="B629" s="157" t="s">
        <v>267</v>
      </c>
      <c r="C629" s="43">
        <v>22762</v>
      </c>
      <c r="D629" s="43"/>
      <c r="E629" s="23"/>
      <c r="F629" s="23"/>
      <c r="G629" s="43">
        <v>28089</v>
      </c>
      <c r="H629" s="43"/>
      <c r="I629" s="23"/>
      <c r="J629" s="23"/>
      <c r="K629" s="43">
        <v>22799</v>
      </c>
      <c r="L629" s="43"/>
      <c r="M629" s="23"/>
      <c r="N629" s="23"/>
      <c r="O629" s="43">
        <v>27685</v>
      </c>
      <c r="P629" s="43"/>
      <c r="Q629" s="23"/>
    </row>
    <row r="630" spans="1:17" ht="15.75" thickBot="1">
      <c r="A630" s="12"/>
      <c r="B630" s="157"/>
      <c r="C630" s="89"/>
      <c r="D630" s="89"/>
      <c r="E630" s="31"/>
      <c r="F630" s="23"/>
      <c r="G630" s="89"/>
      <c r="H630" s="89"/>
      <c r="I630" s="31"/>
      <c r="J630" s="23"/>
      <c r="K630" s="89"/>
      <c r="L630" s="89"/>
      <c r="M630" s="31"/>
      <c r="N630" s="23"/>
      <c r="O630" s="89"/>
      <c r="P630" s="89"/>
      <c r="Q630" s="31"/>
    </row>
    <row r="631" spans="1:17">
      <c r="A631" s="12"/>
      <c r="B631" s="158" t="s">
        <v>268</v>
      </c>
      <c r="C631" s="35">
        <v>28882</v>
      </c>
      <c r="D631" s="35"/>
      <c r="E631" s="36"/>
      <c r="F631" s="25"/>
      <c r="G631" s="35">
        <v>43268</v>
      </c>
      <c r="H631" s="35"/>
      <c r="I631" s="36"/>
      <c r="J631" s="25"/>
      <c r="K631" s="35">
        <v>29997</v>
      </c>
      <c r="L631" s="35"/>
      <c r="M631" s="36"/>
      <c r="N631" s="25"/>
      <c r="O631" s="35">
        <v>43132</v>
      </c>
      <c r="P631" s="35"/>
      <c r="Q631" s="36"/>
    </row>
    <row r="632" spans="1:17">
      <c r="A632" s="12"/>
      <c r="B632" s="158"/>
      <c r="C632" s="34"/>
      <c r="D632" s="34"/>
      <c r="E632" s="25"/>
      <c r="F632" s="25"/>
      <c r="G632" s="34"/>
      <c r="H632" s="34"/>
      <c r="I632" s="25"/>
      <c r="J632" s="25"/>
      <c r="K632" s="34"/>
      <c r="L632" s="34"/>
      <c r="M632" s="25"/>
      <c r="N632" s="25"/>
      <c r="O632" s="34"/>
      <c r="P632" s="34"/>
      <c r="Q632" s="25"/>
    </row>
    <row r="633" spans="1:17">
      <c r="A633" s="12"/>
      <c r="B633" s="42" t="s">
        <v>269</v>
      </c>
      <c r="C633" s="43">
        <v>1351</v>
      </c>
      <c r="D633" s="43"/>
      <c r="E633" s="23"/>
      <c r="F633" s="23"/>
      <c r="G633" s="43">
        <v>2479</v>
      </c>
      <c r="H633" s="43"/>
      <c r="I633" s="23"/>
      <c r="J633" s="23"/>
      <c r="K633" s="43">
        <v>1563</v>
      </c>
      <c r="L633" s="43"/>
      <c r="M633" s="23"/>
      <c r="N633" s="23"/>
      <c r="O633" s="43">
        <v>4897</v>
      </c>
      <c r="P633" s="43"/>
      <c r="Q633" s="23"/>
    </row>
    <row r="634" spans="1:17">
      <c r="A634" s="12"/>
      <c r="B634" s="42"/>
      <c r="C634" s="43"/>
      <c r="D634" s="43"/>
      <c r="E634" s="23"/>
      <c r="F634" s="23"/>
      <c r="G634" s="43"/>
      <c r="H634" s="43"/>
      <c r="I634" s="23"/>
      <c r="J634" s="23"/>
      <c r="K634" s="43"/>
      <c r="L634" s="43"/>
      <c r="M634" s="23"/>
      <c r="N634" s="23"/>
      <c r="O634" s="43"/>
      <c r="P634" s="43"/>
      <c r="Q634" s="23"/>
    </row>
    <row r="635" spans="1:17">
      <c r="A635" s="12"/>
      <c r="B635" s="32" t="s">
        <v>270</v>
      </c>
      <c r="C635" s="62">
        <v>443</v>
      </c>
      <c r="D635" s="62"/>
      <c r="E635" s="25"/>
      <c r="F635" s="25"/>
      <c r="G635" s="34">
        <v>2751</v>
      </c>
      <c r="H635" s="34"/>
      <c r="I635" s="25"/>
      <c r="J635" s="25"/>
      <c r="K635" s="62">
        <v>439</v>
      </c>
      <c r="L635" s="62"/>
      <c r="M635" s="25"/>
      <c r="N635" s="25"/>
      <c r="O635" s="34">
        <v>3447</v>
      </c>
      <c r="P635" s="34"/>
      <c r="Q635" s="25"/>
    </row>
    <row r="636" spans="1:17">
      <c r="A636" s="12"/>
      <c r="B636" s="32"/>
      <c r="C636" s="62"/>
      <c r="D636" s="62"/>
      <c r="E636" s="25"/>
      <c r="F636" s="25"/>
      <c r="G636" s="34"/>
      <c r="H636" s="34"/>
      <c r="I636" s="25"/>
      <c r="J636" s="25"/>
      <c r="K636" s="62"/>
      <c r="L636" s="62"/>
      <c r="M636" s="25"/>
      <c r="N636" s="25"/>
      <c r="O636" s="34"/>
      <c r="P636" s="34"/>
      <c r="Q636" s="25"/>
    </row>
    <row r="637" spans="1:17">
      <c r="A637" s="12"/>
      <c r="B637" s="42" t="s">
        <v>271</v>
      </c>
      <c r="C637" s="43">
        <v>4515</v>
      </c>
      <c r="D637" s="43"/>
      <c r="E637" s="23"/>
      <c r="F637" s="23"/>
      <c r="G637" s="43">
        <v>8043</v>
      </c>
      <c r="H637" s="43"/>
      <c r="I637" s="23"/>
      <c r="J637" s="23"/>
      <c r="K637" s="43">
        <v>4951</v>
      </c>
      <c r="L637" s="43"/>
      <c r="M637" s="23"/>
      <c r="N637" s="23"/>
      <c r="O637" s="43">
        <v>8563</v>
      </c>
      <c r="P637" s="43"/>
      <c r="Q637" s="23"/>
    </row>
    <row r="638" spans="1:17">
      <c r="A638" s="12"/>
      <c r="B638" s="42"/>
      <c r="C638" s="43"/>
      <c r="D638" s="43"/>
      <c r="E638" s="23"/>
      <c r="F638" s="23"/>
      <c r="G638" s="43"/>
      <c r="H638" s="43"/>
      <c r="I638" s="23"/>
      <c r="J638" s="23"/>
      <c r="K638" s="43"/>
      <c r="L638" s="43"/>
      <c r="M638" s="23"/>
      <c r="N638" s="23"/>
      <c r="O638" s="43"/>
      <c r="P638" s="43"/>
      <c r="Q638" s="23"/>
    </row>
    <row r="639" spans="1:17">
      <c r="A639" s="12"/>
      <c r="B639" s="32" t="s">
        <v>272</v>
      </c>
      <c r="C639" s="62" t="s">
        <v>212</v>
      </c>
      <c r="D639" s="62"/>
      <c r="E639" s="25"/>
      <c r="F639" s="25"/>
      <c r="G639" s="62">
        <v>969</v>
      </c>
      <c r="H639" s="62"/>
      <c r="I639" s="25"/>
      <c r="J639" s="25"/>
      <c r="K639" s="62" t="s">
        <v>212</v>
      </c>
      <c r="L639" s="62"/>
      <c r="M639" s="25"/>
      <c r="N639" s="25"/>
      <c r="O639" s="34">
        <v>1192</v>
      </c>
      <c r="P639" s="34"/>
      <c r="Q639" s="25"/>
    </row>
    <row r="640" spans="1:17" ht="15.75" thickBot="1">
      <c r="A640" s="12"/>
      <c r="B640" s="32"/>
      <c r="C640" s="80"/>
      <c r="D640" s="80"/>
      <c r="E640" s="45"/>
      <c r="F640" s="25"/>
      <c r="G640" s="80"/>
      <c r="H640" s="80"/>
      <c r="I640" s="45"/>
      <c r="J640" s="25"/>
      <c r="K640" s="80"/>
      <c r="L640" s="80"/>
      <c r="M640" s="45"/>
      <c r="N640" s="25"/>
      <c r="O640" s="44"/>
      <c r="P640" s="44"/>
      <c r="Q640" s="45"/>
    </row>
    <row r="641" spans="1:29">
      <c r="A641" s="12"/>
      <c r="B641" s="42"/>
      <c r="C641" s="46" t="s">
        <v>163</v>
      </c>
      <c r="D641" s="47">
        <v>35191</v>
      </c>
      <c r="E641" s="48"/>
      <c r="F641" s="23"/>
      <c r="G641" s="46" t="s">
        <v>163</v>
      </c>
      <c r="H641" s="47">
        <v>57510</v>
      </c>
      <c r="I641" s="48"/>
      <c r="J641" s="23"/>
      <c r="K641" s="46" t="s">
        <v>163</v>
      </c>
      <c r="L641" s="47">
        <v>36950</v>
      </c>
      <c r="M641" s="48"/>
      <c r="N641" s="23"/>
      <c r="O641" s="46" t="s">
        <v>163</v>
      </c>
      <c r="P641" s="47">
        <v>61231</v>
      </c>
      <c r="Q641" s="48"/>
    </row>
    <row r="642" spans="1:29" ht="15.75" thickBot="1">
      <c r="A642" s="12"/>
      <c r="B642" s="42"/>
      <c r="C642" s="50"/>
      <c r="D642" s="51"/>
      <c r="E642" s="52"/>
      <c r="F642" s="23"/>
      <c r="G642" s="50"/>
      <c r="H642" s="51"/>
      <c r="I642" s="52"/>
      <c r="J642" s="23"/>
      <c r="K642" s="50"/>
      <c r="L642" s="51"/>
      <c r="M642" s="52"/>
      <c r="N642" s="23"/>
      <c r="O642" s="50"/>
      <c r="P642" s="51"/>
      <c r="Q642" s="52"/>
    </row>
    <row r="643" spans="1:29" ht="15.75" thickTop="1">
      <c r="A643" s="12" t="s">
        <v>693</v>
      </c>
      <c r="B643" s="63" t="s">
        <v>5</v>
      </c>
      <c r="C643" s="63"/>
      <c r="D643" s="63"/>
      <c r="E643" s="63"/>
      <c r="F643" s="63"/>
      <c r="G643" s="63"/>
      <c r="H643" s="63"/>
      <c r="I643" s="63"/>
      <c r="J643" s="63"/>
      <c r="K643" s="63"/>
      <c r="L643" s="63"/>
      <c r="M643" s="63"/>
      <c r="N643" s="63"/>
      <c r="O643" s="63"/>
      <c r="P643" s="63"/>
      <c r="Q643" s="63"/>
      <c r="R643" s="63"/>
      <c r="S643" s="63"/>
      <c r="T643" s="63"/>
      <c r="U643" s="63"/>
      <c r="V643" s="63"/>
      <c r="W643" s="63"/>
      <c r="X643" s="63"/>
      <c r="Y643" s="63"/>
      <c r="Z643" s="63"/>
      <c r="AA643" s="63"/>
      <c r="AB643" s="63"/>
      <c r="AC643" s="63"/>
    </row>
    <row r="644" spans="1:29">
      <c r="A644" s="12"/>
      <c r="B644" s="65" t="s">
        <v>418</v>
      </c>
      <c r="C644" s="65"/>
      <c r="D644" s="65"/>
      <c r="E644" s="65"/>
      <c r="F644" s="65"/>
      <c r="G644" s="65"/>
      <c r="H644" s="65"/>
      <c r="I644" s="65"/>
      <c r="J644" s="65"/>
      <c r="K644" s="65"/>
      <c r="L644" s="65"/>
      <c r="M644" s="65"/>
      <c r="N644" s="65"/>
      <c r="O644" s="65"/>
      <c r="P644" s="65"/>
      <c r="Q644" s="65"/>
      <c r="R644" s="65"/>
      <c r="S644" s="65"/>
      <c r="T644" s="65"/>
      <c r="U644" s="65"/>
      <c r="V644" s="65"/>
      <c r="W644" s="65"/>
      <c r="X644" s="65"/>
      <c r="Y644" s="65"/>
      <c r="Z644" s="65"/>
      <c r="AA644" s="65"/>
      <c r="AB644" s="65"/>
      <c r="AC644" s="65"/>
    </row>
    <row r="645" spans="1:29">
      <c r="A645" s="12"/>
      <c r="B645" s="22"/>
      <c r="C645" s="22"/>
      <c r="D645" s="22"/>
      <c r="E645" s="22"/>
      <c r="F645" s="22"/>
      <c r="G645" s="22"/>
      <c r="H645" s="22"/>
      <c r="I645" s="22"/>
    </row>
    <row r="646" spans="1:29">
      <c r="A646" s="12"/>
      <c r="B646" s="14"/>
      <c r="C646" s="14"/>
      <c r="D646" s="14"/>
      <c r="E646" s="14"/>
      <c r="F646" s="14"/>
      <c r="G646" s="14"/>
      <c r="H646" s="14"/>
      <c r="I646" s="14"/>
    </row>
    <row r="647" spans="1:29" ht="15.75" thickBot="1">
      <c r="A647" s="12"/>
      <c r="B647" s="18"/>
      <c r="C647" s="59" t="s">
        <v>203</v>
      </c>
      <c r="D647" s="59"/>
      <c r="E647" s="59"/>
      <c r="F647" s="17"/>
      <c r="G647" s="59" t="s">
        <v>222</v>
      </c>
      <c r="H647" s="59"/>
      <c r="I647" s="59"/>
    </row>
    <row r="648" spans="1:29">
      <c r="A648" s="12"/>
      <c r="B648" s="42" t="s">
        <v>264</v>
      </c>
      <c r="C648" s="71"/>
      <c r="D648" s="71"/>
      <c r="E648" s="48"/>
      <c r="F648" s="23"/>
      <c r="G648" s="71"/>
      <c r="H648" s="71"/>
      <c r="I648" s="48"/>
    </row>
    <row r="649" spans="1:29">
      <c r="A649" s="12"/>
      <c r="B649" s="42"/>
      <c r="C649" s="61"/>
      <c r="D649" s="61"/>
      <c r="E649" s="23"/>
      <c r="F649" s="23"/>
      <c r="G649" s="61"/>
      <c r="H649" s="61"/>
      <c r="I649" s="23"/>
    </row>
    <row r="650" spans="1:29">
      <c r="A650" s="12"/>
      <c r="B650" s="156" t="s">
        <v>265</v>
      </c>
      <c r="C650" s="32" t="s">
        <v>163</v>
      </c>
      <c r="D650" s="34">
        <v>4222</v>
      </c>
      <c r="E650" s="25"/>
      <c r="F650" s="25"/>
      <c r="G650" s="32" t="s">
        <v>163</v>
      </c>
      <c r="H650" s="34">
        <v>4443</v>
      </c>
      <c r="I650" s="25"/>
    </row>
    <row r="651" spans="1:29">
      <c r="A651" s="12"/>
      <c r="B651" s="156"/>
      <c r="C651" s="32"/>
      <c r="D651" s="34"/>
      <c r="E651" s="25"/>
      <c r="F651" s="25"/>
      <c r="G651" s="32"/>
      <c r="H651" s="34"/>
      <c r="I651" s="25"/>
    </row>
    <row r="652" spans="1:29">
      <c r="A652" s="12"/>
      <c r="B652" s="157" t="s">
        <v>267</v>
      </c>
      <c r="C652" s="43">
        <v>1431</v>
      </c>
      <c r="D652" s="43"/>
      <c r="E652" s="23"/>
      <c r="F652" s="23"/>
      <c r="G652" s="61">
        <v>280</v>
      </c>
      <c r="H652" s="61"/>
      <c r="I652" s="23"/>
    </row>
    <row r="653" spans="1:29" ht="15.75" thickBot="1">
      <c r="A653" s="12"/>
      <c r="B653" s="157"/>
      <c r="C653" s="89"/>
      <c r="D653" s="89"/>
      <c r="E653" s="31"/>
      <c r="F653" s="23"/>
      <c r="G653" s="72"/>
      <c r="H653" s="72"/>
      <c r="I653" s="31"/>
    </row>
    <row r="654" spans="1:29">
      <c r="A654" s="12"/>
      <c r="B654" s="158" t="s">
        <v>268</v>
      </c>
      <c r="C654" s="35">
        <v>5653</v>
      </c>
      <c r="D654" s="35"/>
      <c r="E654" s="36"/>
      <c r="F654" s="25"/>
      <c r="G654" s="35">
        <v>4723</v>
      </c>
      <c r="H654" s="35"/>
      <c r="I654" s="36"/>
    </row>
    <row r="655" spans="1:29">
      <c r="A655" s="12"/>
      <c r="B655" s="158"/>
      <c r="C655" s="34"/>
      <c r="D655" s="34"/>
      <c r="E655" s="25"/>
      <c r="F655" s="25"/>
      <c r="G655" s="34"/>
      <c r="H655" s="34"/>
      <c r="I655" s="25"/>
    </row>
    <row r="656" spans="1:29">
      <c r="A656" s="12"/>
      <c r="B656" s="42" t="s">
        <v>269</v>
      </c>
      <c r="C656" s="61">
        <v>495</v>
      </c>
      <c r="D656" s="61"/>
      <c r="E656" s="23"/>
      <c r="F656" s="23"/>
      <c r="G656" s="61">
        <v>236</v>
      </c>
      <c r="H656" s="61"/>
      <c r="I656" s="23"/>
    </row>
    <row r="657" spans="1:9">
      <c r="A657" s="12"/>
      <c r="B657" s="42"/>
      <c r="C657" s="61"/>
      <c r="D657" s="61"/>
      <c r="E657" s="23"/>
      <c r="F657" s="23"/>
      <c r="G657" s="61"/>
      <c r="H657" s="61"/>
      <c r="I657" s="23"/>
    </row>
    <row r="658" spans="1:9">
      <c r="A658" s="12"/>
      <c r="B658" s="32" t="s">
        <v>270</v>
      </c>
      <c r="C658" s="34">
        <v>4222</v>
      </c>
      <c r="D658" s="34"/>
      <c r="E658" s="25"/>
      <c r="F658" s="25"/>
      <c r="G658" s="62">
        <v>399</v>
      </c>
      <c r="H658" s="62"/>
      <c r="I658" s="25"/>
    </row>
    <row r="659" spans="1:9">
      <c r="A659" s="12"/>
      <c r="B659" s="32"/>
      <c r="C659" s="34"/>
      <c r="D659" s="34"/>
      <c r="E659" s="25"/>
      <c r="F659" s="25"/>
      <c r="G659" s="62"/>
      <c r="H659" s="62"/>
      <c r="I659" s="25"/>
    </row>
    <row r="660" spans="1:9">
      <c r="A660" s="12"/>
      <c r="B660" s="42" t="s">
        <v>271</v>
      </c>
      <c r="C660" s="43">
        <v>1229</v>
      </c>
      <c r="D660" s="43"/>
      <c r="E660" s="23"/>
      <c r="F660" s="23"/>
      <c r="G660" s="43">
        <v>1868</v>
      </c>
      <c r="H660" s="43"/>
      <c r="I660" s="23"/>
    </row>
    <row r="661" spans="1:9">
      <c r="A661" s="12"/>
      <c r="B661" s="42"/>
      <c r="C661" s="43"/>
      <c r="D661" s="43"/>
      <c r="E661" s="23"/>
      <c r="F661" s="23"/>
      <c r="G661" s="43"/>
      <c r="H661" s="43"/>
      <c r="I661" s="23"/>
    </row>
    <row r="662" spans="1:9">
      <c r="A662" s="12"/>
      <c r="B662" s="32" t="s">
        <v>272</v>
      </c>
      <c r="C662" s="62">
        <v>81</v>
      </c>
      <c r="D662" s="62"/>
      <c r="E662" s="25"/>
      <c r="F662" s="25"/>
      <c r="G662" s="62" t="s">
        <v>212</v>
      </c>
      <c r="H662" s="62"/>
      <c r="I662" s="25"/>
    </row>
    <row r="663" spans="1:9" ht="15.75" thickBot="1">
      <c r="A663" s="12"/>
      <c r="B663" s="32"/>
      <c r="C663" s="80"/>
      <c r="D663" s="80"/>
      <c r="E663" s="45"/>
      <c r="F663" s="25"/>
      <c r="G663" s="80"/>
      <c r="H663" s="80"/>
      <c r="I663" s="45"/>
    </row>
    <row r="664" spans="1:9">
      <c r="A664" s="12"/>
      <c r="B664" s="42" t="s">
        <v>419</v>
      </c>
      <c r="C664" s="46" t="s">
        <v>163</v>
      </c>
      <c r="D664" s="47">
        <v>11680</v>
      </c>
      <c r="E664" s="48"/>
      <c r="F664" s="23"/>
      <c r="G664" s="46" t="s">
        <v>163</v>
      </c>
      <c r="H664" s="47">
        <v>7226</v>
      </c>
      <c r="I664" s="48"/>
    </row>
    <row r="665" spans="1:9" ht="15.75" thickBot="1">
      <c r="A665" s="12"/>
      <c r="B665" s="42"/>
      <c r="C665" s="50"/>
      <c r="D665" s="51"/>
      <c r="E665" s="52"/>
      <c r="F665" s="23"/>
      <c r="G665" s="50"/>
      <c r="H665" s="51"/>
      <c r="I665" s="52"/>
    </row>
    <row r="666" spans="1:9" ht="15.75" thickTop="1">
      <c r="A666" s="12"/>
      <c r="B666" s="17"/>
      <c r="C666" s="53"/>
      <c r="D666" s="53"/>
      <c r="E666" s="53"/>
      <c r="F666" s="17"/>
      <c r="G666" s="53"/>
      <c r="H666" s="53"/>
      <c r="I666" s="53"/>
    </row>
    <row r="667" spans="1:9">
      <c r="A667" s="12"/>
      <c r="B667" s="42" t="s">
        <v>420</v>
      </c>
      <c r="C667" s="61"/>
      <c r="D667" s="61"/>
      <c r="E667" s="23"/>
      <c r="F667" s="23"/>
      <c r="G667" s="61"/>
      <c r="H667" s="61"/>
      <c r="I667" s="23"/>
    </row>
    <row r="668" spans="1:9">
      <c r="A668" s="12"/>
      <c r="B668" s="42"/>
      <c r="C668" s="61"/>
      <c r="D668" s="61"/>
      <c r="E668" s="23"/>
      <c r="F668" s="23"/>
      <c r="G668" s="61"/>
      <c r="H668" s="61"/>
      <c r="I668" s="23"/>
    </row>
    <row r="669" spans="1:9">
      <c r="A669" s="12"/>
      <c r="B669" s="32" t="s">
        <v>421</v>
      </c>
      <c r="C669" s="62"/>
      <c r="D669" s="62"/>
      <c r="E669" s="25"/>
      <c r="F669" s="25"/>
      <c r="G669" s="62"/>
      <c r="H669" s="62"/>
      <c r="I669" s="25"/>
    </row>
    <row r="670" spans="1:9">
      <c r="A670" s="12"/>
      <c r="B670" s="32"/>
      <c r="C670" s="62"/>
      <c r="D670" s="62"/>
      <c r="E670" s="25"/>
      <c r="F670" s="25"/>
      <c r="G670" s="62"/>
      <c r="H670" s="62"/>
      <c r="I670" s="25"/>
    </row>
    <row r="671" spans="1:9">
      <c r="A671" s="12"/>
      <c r="B671" s="157" t="s">
        <v>265</v>
      </c>
      <c r="C671" s="42" t="s">
        <v>163</v>
      </c>
      <c r="D671" s="61" t="s">
        <v>212</v>
      </c>
      <c r="E671" s="23"/>
      <c r="F671" s="23"/>
      <c r="G671" s="42" t="s">
        <v>163</v>
      </c>
      <c r="H671" s="61" t="s">
        <v>212</v>
      </c>
      <c r="I671" s="23"/>
    </row>
    <row r="672" spans="1:9">
      <c r="A672" s="12"/>
      <c r="B672" s="157"/>
      <c r="C672" s="42"/>
      <c r="D672" s="61"/>
      <c r="E672" s="23"/>
      <c r="F672" s="23"/>
      <c r="G672" s="42"/>
      <c r="H672" s="61"/>
      <c r="I672" s="23"/>
    </row>
    <row r="673" spans="1:29">
      <c r="A673" s="12"/>
      <c r="B673" s="156" t="s">
        <v>267</v>
      </c>
      <c r="C673" s="62" t="s">
        <v>212</v>
      </c>
      <c r="D673" s="62"/>
      <c r="E673" s="25"/>
      <c r="F673" s="25"/>
      <c r="G673" s="62" t="s">
        <v>212</v>
      </c>
      <c r="H673" s="62"/>
      <c r="I673" s="25"/>
    </row>
    <row r="674" spans="1:29" ht="15.75" thickBot="1">
      <c r="A674" s="12"/>
      <c r="B674" s="156"/>
      <c r="C674" s="80"/>
      <c r="D674" s="80"/>
      <c r="E674" s="45"/>
      <c r="F674" s="25"/>
      <c r="G674" s="80"/>
      <c r="H674" s="80"/>
      <c r="I674" s="45"/>
    </row>
    <row r="675" spans="1:29">
      <c r="A675" s="12"/>
      <c r="B675" s="159" t="s">
        <v>268</v>
      </c>
      <c r="C675" s="71" t="s">
        <v>212</v>
      </c>
      <c r="D675" s="71"/>
      <c r="E675" s="48"/>
      <c r="F675" s="23"/>
      <c r="G675" s="71" t="s">
        <v>212</v>
      </c>
      <c r="H675" s="71"/>
      <c r="I675" s="48"/>
    </row>
    <row r="676" spans="1:29">
      <c r="A676" s="12"/>
      <c r="B676" s="159"/>
      <c r="C676" s="61"/>
      <c r="D676" s="61"/>
      <c r="E676" s="23"/>
      <c r="F676" s="23"/>
      <c r="G676" s="61"/>
      <c r="H676" s="61"/>
      <c r="I676" s="23"/>
    </row>
    <row r="677" spans="1:29">
      <c r="A677" s="12"/>
      <c r="B677" s="32" t="s">
        <v>269</v>
      </c>
      <c r="C677" s="62">
        <v>746</v>
      </c>
      <c r="D677" s="62"/>
      <c r="E677" s="25"/>
      <c r="F677" s="25"/>
      <c r="G677" s="62" t="s">
        <v>212</v>
      </c>
      <c r="H677" s="62"/>
      <c r="I677" s="25"/>
    </row>
    <row r="678" spans="1:29">
      <c r="A678" s="12"/>
      <c r="B678" s="32"/>
      <c r="C678" s="62"/>
      <c r="D678" s="62"/>
      <c r="E678" s="25"/>
      <c r="F678" s="25"/>
      <c r="G678" s="62"/>
      <c r="H678" s="62"/>
      <c r="I678" s="25"/>
    </row>
    <row r="679" spans="1:29">
      <c r="A679" s="12"/>
      <c r="B679" s="42" t="s">
        <v>270</v>
      </c>
      <c r="C679" s="61" t="s">
        <v>212</v>
      </c>
      <c r="D679" s="61"/>
      <c r="E679" s="23"/>
      <c r="F679" s="23"/>
      <c r="G679" s="61" t="s">
        <v>212</v>
      </c>
      <c r="H679" s="61"/>
      <c r="I679" s="23"/>
    </row>
    <row r="680" spans="1:29">
      <c r="A680" s="12"/>
      <c r="B680" s="42"/>
      <c r="C680" s="61"/>
      <c r="D680" s="61"/>
      <c r="E680" s="23"/>
      <c r="F680" s="23"/>
      <c r="G680" s="61"/>
      <c r="H680" s="61"/>
      <c r="I680" s="23"/>
    </row>
    <row r="681" spans="1:29">
      <c r="A681" s="12"/>
      <c r="B681" s="32" t="s">
        <v>271</v>
      </c>
      <c r="C681" s="62">
        <v>25</v>
      </c>
      <c r="D681" s="62"/>
      <c r="E681" s="25"/>
      <c r="F681" s="25"/>
      <c r="G681" s="34">
        <v>1077</v>
      </c>
      <c r="H681" s="34"/>
      <c r="I681" s="25"/>
    </row>
    <row r="682" spans="1:29">
      <c r="A682" s="12"/>
      <c r="B682" s="32"/>
      <c r="C682" s="62"/>
      <c r="D682" s="62"/>
      <c r="E682" s="25"/>
      <c r="F682" s="25"/>
      <c r="G682" s="34"/>
      <c r="H682" s="34"/>
      <c r="I682" s="25"/>
    </row>
    <row r="683" spans="1:29">
      <c r="A683" s="12"/>
      <c r="B683" s="42" t="s">
        <v>272</v>
      </c>
      <c r="C683" s="61">
        <v>19</v>
      </c>
      <c r="D683" s="61"/>
      <c r="E683" s="23"/>
      <c r="F683" s="23"/>
      <c r="G683" s="61">
        <v>6</v>
      </c>
      <c r="H683" s="61"/>
      <c r="I683" s="23"/>
    </row>
    <row r="684" spans="1:29" ht="15.75" thickBot="1">
      <c r="A684" s="12"/>
      <c r="B684" s="42"/>
      <c r="C684" s="72"/>
      <c r="D684" s="72"/>
      <c r="E684" s="31"/>
      <c r="F684" s="23"/>
      <c r="G684" s="72"/>
      <c r="H684" s="72"/>
      <c r="I684" s="31"/>
    </row>
    <row r="685" spans="1:29">
      <c r="A685" s="12"/>
      <c r="B685" s="32" t="s">
        <v>422</v>
      </c>
      <c r="C685" s="33" t="s">
        <v>163</v>
      </c>
      <c r="D685" s="76">
        <v>790</v>
      </c>
      <c r="E685" s="36"/>
      <c r="F685" s="25"/>
      <c r="G685" s="33" t="s">
        <v>163</v>
      </c>
      <c r="H685" s="35">
        <v>1083</v>
      </c>
      <c r="I685" s="36"/>
    </row>
    <row r="686" spans="1:29" ht="15.75" thickBot="1">
      <c r="A686" s="12"/>
      <c r="B686" s="32"/>
      <c r="C686" s="73"/>
      <c r="D686" s="77"/>
      <c r="E686" s="75"/>
      <c r="F686" s="25"/>
      <c r="G686" s="73"/>
      <c r="H686" s="74"/>
      <c r="I686" s="75"/>
    </row>
    <row r="687" spans="1:29" ht="15.75" thickTop="1">
      <c r="A687" s="12" t="s">
        <v>694</v>
      </c>
      <c r="B687" s="63" t="s">
        <v>5</v>
      </c>
      <c r="C687" s="63"/>
      <c r="D687" s="63"/>
      <c r="E687" s="63"/>
      <c r="F687" s="63"/>
      <c r="G687" s="63"/>
      <c r="H687" s="63"/>
      <c r="I687" s="63"/>
      <c r="J687" s="63"/>
      <c r="K687" s="63"/>
      <c r="L687" s="63"/>
      <c r="M687" s="63"/>
      <c r="N687" s="63"/>
      <c r="O687" s="63"/>
      <c r="P687" s="63"/>
      <c r="Q687" s="63"/>
      <c r="R687" s="63"/>
      <c r="S687" s="63"/>
      <c r="T687" s="63"/>
      <c r="U687" s="63"/>
      <c r="V687" s="63"/>
      <c r="W687" s="63"/>
      <c r="X687" s="63"/>
      <c r="Y687" s="63"/>
      <c r="Z687" s="63"/>
      <c r="AA687" s="63"/>
      <c r="AB687" s="63"/>
      <c r="AC687" s="63"/>
    </row>
    <row r="688" spans="1:29">
      <c r="A688" s="12"/>
      <c r="B688" s="65" t="s">
        <v>426</v>
      </c>
      <c r="C688" s="65"/>
      <c r="D688" s="65"/>
      <c r="E688" s="65"/>
      <c r="F688" s="65"/>
      <c r="G688" s="65"/>
      <c r="H688" s="65"/>
      <c r="I688" s="65"/>
      <c r="J688" s="65"/>
      <c r="K688" s="65"/>
      <c r="L688" s="65"/>
      <c r="M688" s="65"/>
      <c r="N688" s="65"/>
      <c r="O688" s="65"/>
      <c r="P688" s="65"/>
      <c r="Q688" s="65"/>
      <c r="R688" s="65"/>
      <c r="S688" s="65"/>
      <c r="T688" s="65"/>
      <c r="U688" s="65"/>
      <c r="V688" s="65"/>
      <c r="W688" s="65"/>
      <c r="X688" s="65"/>
      <c r="Y688" s="65"/>
      <c r="Z688" s="65"/>
      <c r="AA688" s="65"/>
      <c r="AB688" s="65"/>
      <c r="AC688" s="65"/>
    </row>
    <row r="689" spans="1:15">
      <c r="A689" s="12"/>
      <c r="B689" s="22"/>
      <c r="C689" s="22"/>
      <c r="D689" s="22"/>
      <c r="E689" s="22"/>
      <c r="F689" s="22"/>
      <c r="G689" s="22"/>
      <c r="H689" s="22"/>
      <c r="I689" s="22"/>
      <c r="J689" s="22"/>
      <c r="K689" s="22"/>
      <c r="L689" s="22"/>
      <c r="M689" s="22"/>
      <c r="N689" s="22"/>
      <c r="O689" s="22"/>
    </row>
    <row r="690" spans="1:15">
      <c r="A690" s="12"/>
      <c r="B690" s="14"/>
      <c r="C690" s="14"/>
      <c r="D690" s="14"/>
      <c r="E690" s="14"/>
      <c r="F690" s="14"/>
      <c r="G690" s="14"/>
      <c r="H690" s="14"/>
      <c r="I690" s="14"/>
      <c r="J690" s="14"/>
      <c r="K690" s="14"/>
      <c r="L690" s="14"/>
      <c r="M690" s="14"/>
      <c r="N690" s="14"/>
      <c r="O690" s="14"/>
    </row>
    <row r="691" spans="1:15" ht="15.75" thickBot="1">
      <c r="A691" s="12"/>
      <c r="B691" s="18"/>
      <c r="C691" s="59" t="s">
        <v>182</v>
      </c>
      <c r="D691" s="59"/>
      <c r="E691" s="59"/>
      <c r="F691" s="59"/>
      <c r="G691" s="59"/>
      <c r="H691" s="59"/>
      <c r="I691" s="59"/>
      <c r="J691" s="59"/>
      <c r="K691" s="59"/>
      <c r="L691" s="59"/>
      <c r="M691" s="59"/>
      <c r="N691" s="59"/>
      <c r="O691" s="59"/>
    </row>
    <row r="692" spans="1:15" ht="15.75" thickBot="1">
      <c r="A692" s="12"/>
      <c r="B692" s="18"/>
      <c r="C692" s="60">
        <v>2014</v>
      </c>
      <c r="D692" s="60"/>
      <c r="E692" s="60"/>
      <c r="F692" s="60"/>
      <c r="G692" s="60"/>
      <c r="H692" s="60"/>
      <c r="I692" s="17"/>
      <c r="J692" s="60">
        <v>2013</v>
      </c>
      <c r="K692" s="60"/>
      <c r="L692" s="60"/>
      <c r="M692" s="60"/>
      <c r="N692" s="60"/>
      <c r="O692" s="60"/>
    </row>
    <row r="693" spans="1:15">
      <c r="A693" s="12"/>
      <c r="B693" s="64"/>
      <c r="C693" s="83" t="s">
        <v>427</v>
      </c>
      <c r="D693" s="83"/>
      <c r="E693" s="36"/>
      <c r="F693" s="83" t="s">
        <v>428</v>
      </c>
      <c r="G693" s="83"/>
      <c r="H693" s="83"/>
      <c r="I693" s="25"/>
      <c r="J693" s="83" t="s">
        <v>427</v>
      </c>
      <c r="K693" s="83"/>
      <c r="L693" s="36"/>
      <c r="M693" s="83" t="s">
        <v>428</v>
      </c>
      <c r="N693" s="83"/>
      <c r="O693" s="83"/>
    </row>
    <row r="694" spans="1:15" ht="15.75" thickBot="1">
      <c r="A694" s="12"/>
      <c r="B694" s="64"/>
      <c r="C694" s="59" t="s">
        <v>400</v>
      </c>
      <c r="D694" s="59"/>
      <c r="E694" s="25"/>
      <c r="F694" s="59" t="s">
        <v>429</v>
      </c>
      <c r="G694" s="59"/>
      <c r="H694" s="59"/>
      <c r="I694" s="25"/>
      <c r="J694" s="59" t="s">
        <v>400</v>
      </c>
      <c r="K694" s="59"/>
      <c r="L694" s="25"/>
      <c r="M694" s="59" t="s">
        <v>429</v>
      </c>
      <c r="N694" s="59"/>
      <c r="O694" s="59"/>
    </row>
    <row r="695" spans="1:15">
      <c r="A695" s="12"/>
      <c r="B695" s="42" t="s">
        <v>375</v>
      </c>
      <c r="C695" s="71" t="s">
        <v>212</v>
      </c>
      <c r="D695" s="48"/>
      <c r="E695" s="23"/>
      <c r="F695" s="46" t="s">
        <v>163</v>
      </c>
      <c r="G695" s="71" t="s">
        <v>212</v>
      </c>
      <c r="H695" s="48"/>
      <c r="I695" s="23"/>
      <c r="J695" s="71" t="s">
        <v>212</v>
      </c>
      <c r="K695" s="48"/>
      <c r="L695" s="23"/>
      <c r="M695" s="46" t="s">
        <v>163</v>
      </c>
      <c r="N695" s="71" t="s">
        <v>212</v>
      </c>
      <c r="O695" s="48"/>
    </row>
    <row r="696" spans="1:15">
      <c r="A696" s="12"/>
      <c r="B696" s="42"/>
      <c r="C696" s="87"/>
      <c r="D696" s="86"/>
      <c r="E696" s="23"/>
      <c r="F696" s="84"/>
      <c r="G696" s="87"/>
      <c r="H696" s="86"/>
      <c r="I696" s="23"/>
      <c r="J696" s="87"/>
      <c r="K696" s="86"/>
      <c r="L696" s="23"/>
      <c r="M696" s="84"/>
      <c r="N696" s="87"/>
      <c r="O696" s="86"/>
    </row>
    <row r="697" spans="1:15">
      <c r="A697" s="12"/>
      <c r="B697" s="32" t="s">
        <v>269</v>
      </c>
      <c r="C697" s="62" t="s">
        <v>212</v>
      </c>
      <c r="D697" s="25"/>
      <c r="E697" s="25"/>
      <c r="F697" s="62" t="s">
        <v>212</v>
      </c>
      <c r="G697" s="62"/>
      <c r="H697" s="25"/>
      <c r="I697" s="25"/>
      <c r="J697" s="62" t="s">
        <v>212</v>
      </c>
      <c r="K697" s="25"/>
      <c r="L697" s="25"/>
      <c r="M697" s="62" t="s">
        <v>212</v>
      </c>
      <c r="N697" s="62"/>
      <c r="O697" s="25"/>
    </row>
    <row r="698" spans="1:15">
      <c r="A698" s="12"/>
      <c r="B698" s="32"/>
      <c r="C698" s="62"/>
      <c r="D698" s="25"/>
      <c r="E698" s="25"/>
      <c r="F698" s="62"/>
      <c r="G698" s="62"/>
      <c r="H698" s="25"/>
      <c r="I698" s="25"/>
      <c r="J698" s="62"/>
      <c r="K698" s="25"/>
      <c r="L698" s="25"/>
      <c r="M698" s="62"/>
      <c r="N698" s="62"/>
      <c r="O698" s="25"/>
    </row>
    <row r="699" spans="1:15">
      <c r="A699" s="12"/>
      <c r="B699" s="42" t="s">
        <v>270</v>
      </c>
      <c r="C699" s="61" t="s">
        <v>212</v>
      </c>
      <c r="D699" s="23"/>
      <c r="E699" s="23"/>
      <c r="F699" s="61" t="s">
        <v>212</v>
      </c>
      <c r="G699" s="61"/>
      <c r="H699" s="23"/>
      <c r="I699" s="23"/>
      <c r="J699" s="61" t="s">
        <v>212</v>
      </c>
      <c r="K699" s="23"/>
      <c r="L699" s="23"/>
      <c r="M699" s="61" t="s">
        <v>212</v>
      </c>
      <c r="N699" s="61"/>
      <c r="O699" s="23"/>
    </row>
    <row r="700" spans="1:15">
      <c r="A700" s="12"/>
      <c r="B700" s="42"/>
      <c r="C700" s="61"/>
      <c r="D700" s="23"/>
      <c r="E700" s="23"/>
      <c r="F700" s="61"/>
      <c r="G700" s="61"/>
      <c r="H700" s="23"/>
      <c r="I700" s="23"/>
      <c r="J700" s="61"/>
      <c r="K700" s="23"/>
      <c r="L700" s="23"/>
      <c r="M700" s="61"/>
      <c r="N700" s="61"/>
      <c r="O700" s="23"/>
    </row>
    <row r="701" spans="1:15">
      <c r="A701" s="12"/>
      <c r="B701" s="32" t="s">
        <v>271</v>
      </c>
      <c r="C701" s="62" t="s">
        <v>212</v>
      </c>
      <c r="D701" s="25"/>
      <c r="E701" s="25"/>
      <c r="F701" s="62" t="s">
        <v>212</v>
      </c>
      <c r="G701" s="62"/>
      <c r="H701" s="25"/>
      <c r="I701" s="25"/>
      <c r="J701" s="62">
        <v>1</v>
      </c>
      <c r="K701" s="25"/>
      <c r="L701" s="25"/>
      <c r="M701" s="62">
        <v>3</v>
      </c>
      <c r="N701" s="62"/>
      <c r="O701" s="25"/>
    </row>
    <row r="702" spans="1:15">
      <c r="A702" s="12"/>
      <c r="B702" s="32"/>
      <c r="C702" s="62"/>
      <c r="D702" s="25"/>
      <c r="E702" s="25"/>
      <c r="F702" s="62"/>
      <c r="G702" s="62"/>
      <c r="H702" s="25"/>
      <c r="I702" s="25"/>
      <c r="J702" s="62"/>
      <c r="K702" s="25"/>
      <c r="L702" s="25"/>
      <c r="M702" s="62"/>
      <c r="N702" s="62"/>
      <c r="O702" s="25"/>
    </row>
    <row r="703" spans="1:15">
      <c r="A703" s="12"/>
      <c r="B703" s="42" t="s">
        <v>272</v>
      </c>
      <c r="C703" s="61" t="s">
        <v>212</v>
      </c>
      <c r="D703" s="23"/>
      <c r="E703" s="23"/>
      <c r="F703" s="61" t="s">
        <v>212</v>
      </c>
      <c r="G703" s="61"/>
      <c r="H703" s="23"/>
      <c r="I703" s="23"/>
      <c r="J703" s="61" t="s">
        <v>212</v>
      </c>
      <c r="K703" s="23"/>
      <c r="L703" s="23"/>
      <c r="M703" s="61" t="s">
        <v>212</v>
      </c>
      <c r="N703" s="61"/>
      <c r="O703" s="23"/>
    </row>
    <row r="704" spans="1:15" ht="15.75" thickBot="1">
      <c r="A704" s="12"/>
      <c r="B704" s="42"/>
      <c r="C704" s="72"/>
      <c r="D704" s="31"/>
      <c r="E704" s="23"/>
      <c r="F704" s="72"/>
      <c r="G704" s="72"/>
      <c r="H704" s="31"/>
      <c r="I704" s="23"/>
      <c r="J704" s="72"/>
      <c r="K704" s="31"/>
      <c r="L704" s="23"/>
      <c r="M704" s="72"/>
      <c r="N704" s="72"/>
      <c r="O704" s="31"/>
    </row>
    <row r="705" spans="1:15">
      <c r="A705" s="12"/>
      <c r="B705" s="32"/>
      <c r="C705" s="76" t="s">
        <v>212</v>
      </c>
      <c r="D705" s="36"/>
      <c r="E705" s="25"/>
      <c r="F705" s="33" t="s">
        <v>163</v>
      </c>
      <c r="G705" s="76" t="s">
        <v>212</v>
      </c>
      <c r="H705" s="36"/>
      <c r="I705" s="25"/>
      <c r="J705" s="76">
        <v>1</v>
      </c>
      <c r="K705" s="36"/>
      <c r="L705" s="25"/>
      <c r="M705" s="33" t="s">
        <v>163</v>
      </c>
      <c r="N705" s="76">
        <v>3</v>
      </c>
      <c r="O705" s="36"/>
    </row>
    <row r="706" spans="1:15" ht="15.75" thickBot="1">
      <c r="A706" s="12"/>
      <c r="B706" s="32"/>
      <c r="C706" s="77"/>
      <c r="D706" s="75"/>
      <c r="E706" s="25"/>
      <c r="F706" s="73"/>
      <c r="G706" s="77"/>
      <c r="H706" s="75"/>
      <c r="I706" s="25"/>
      <c r="J706" s="77"/>
      <c r="K706" s="75"/>
      <c r="L706" s="25"/>
      <c r="M706" s="73"/>
      <c r="N706" s="77"/>
      <c r="O706" s="75"/>
    </row>
    <row r="707" spans="1:15" ht="15.75" thickTop="1">
      <c r="A707" s="12"/>
      <c r="B707" s="22"/>
      <c r="C707" s="22"/>
      <c r="D707" s="22"/>
      <c r="E707" s="22"/>
      <c r="F707" s="22"/>
      <c r="G707" s="22"/>
      <c r="H707" s="22"/>
      <c r="I707" s="22"/>
      <c r="J707" s="22"/>
      <c r="K707" s="22"/>
      <c r="L707" s="22"/>
      <c r="M707" s="22"/>
      <c r="N707" s="22"/>
      <c r="O707" s="22"/>
    </row>
    <row r="708" spans="1:15">
      <c r="A708" s="12"/>
      <c r="B708" s="14"/>
      <c r="C708" s="14"/>
      <c r="D708" s="14"/>
      <c r="E708" s="14"/>
      <c r="F708" s="14"/>
      <c r="G708" s="14"/>
      <c r="H708" s="14"/>
      <c r="I708" s="14"/>
      <c r="J708" s="14"/>
      <c r="K708" s="14"/>
      <c r="L708" s="14"/>
      <c r="M708" s="14"/>
      <c r="N708" s="14"/>
      <c r="O708" s="14"/>
    </row>
    <row r="709" spans="1:15" ht="15.75" thickBot="1">
      <c r="A709" s="12"/>
      <c r="B709" s="17"/>
      <c r="C709" s="59" t="s">
        <v>183</v>
      </c>
      <c r="D709" s="59"/>
      <c r="E709" s="59"/>
      <c r="F709" s="59"/>
      <c r="G709" s="59"/>
      <c r="H709" s="59"/>
      <c r="I709" s="59"/>
      <c r="J709" s="59"/>
      <c r="K709" s="59"/>
      <c r="L709" s="59"/>
      <c r="M709" s="59"/>
      <c r="N709" s="59"/>
      <c r="O709" s="59"/>
    </row>
    <row r="710" spans="1:15" ht="15.75" thickBot="1">
      <c r="A710" s="12"/>
      <c r="B710" s="17"/>
      <c r="C710" s="60">
        <v>2014</v>
      </c>
      <c r="D710" s="60"/>
      <c r="E710" s="60"/>
      <c r="F710" s="60"/>
      <c r="G710" s="60"/>
      <c r="H710" s="60"/>
      <c r="I710" s="19"/>
      <c r="J710" s="60">
        <v>2013</v>
      </c>
      <c r="K710" s="60"/>
      <c r="L710" s="60"/>
      <c r="M710" s="60"/>
      <c r="N710" s="60"/>
      <c r="O710" s="60"/>
    </row>
    <row r="711" spans="1:15">
      <c r="A711" s="12"/>
      <c r="B711" s="64"/>
      <c r="C711" s="83" t="s">
        <v>427</v>
      </c>
      <c r="D711" s="83"/>
      <c r="E711" s="36"/>
      <c r="F711" s="83" t="s">
        <v>428</v>
      </c>
      <c r="G711" s="83"/>
      <c r="H711" s="83"/>
      <c r="I711" s="25"/>
      <c r="J711" s="83" t="s">
        <v>427</v>
      </c>
      <c r="K711" s="83"/>
      <c r="L711" s="36"/>
      <c r="M711" s="83" t="s">
        <v>428</v>
      </c>
      <c r="N711" s="83"/>
      <c r="O711" s="83"/>
    </row>
    <row r="712" spans="1:15" ht="15.75" thickBot="1">
      <c r="A712" s="12"/>
      <c r="B712" s="64"/>
      <c r="C712" s="59" t="s">
        <v>400</v>
      </c>
      <c r="D712" s="59"/>
      <c r="E712" s="25"/>
      <c r="F712" s="59" t="s">
        <v>429</v>
      </c>
      <c r="G712" s="59"/>
      <c r="H712" s="59"/>
      <c r="I712" s="25"/>
      <c r="J712" s="59" t="s">
        <v>400</v>
      </c>
      <c r="K712" s="59"/>
      <c r="L712" s="25"/>
      <c r="M712" s="59" t="s">
        <v>429</v>
      </c>
      <c r="N712" s="59"/>
      <c r="O712" s="59"/>
    </row>
    <row r="713" spans="1:15">
      <c r="A713" s="12"/>
      <c r="B713" s="42" t="s">
        <v>375</v>
      </c>
      <c r="C713" s="71" t="s">
        <v>212</v>
      </c>
      <c r="D713" s="48"/>
      <c r="E713" s="23"/>
      <c r="F713" s="46" t="s">
        <v>163</v>
      </c>
      <c r="G713" s="71" t="s">
        <v>212</v>
      </c>
      <c r="H713" s="48"/>
      <c r="I713" s="23"/>
      <c r="J713" s="71">
        <v>5</v>
      </c>
      <c r="K713" s="48"/>
      <c r="L713" s="23"/>
      <c r="M713" s="46" t="s">
        <v>163</v>
      </c>
      <c r="N713" s="47">
        <v>27677</v>
      </c>
      <c r="O713" s="48"/>
    </row>
    <row r="714" spans="1:15">
      <c r="A714" s="12"/>
      <c r="B714" s="42"/>
      <c r="C714" s="61"/>
      <c r="D714" s="23"/>
      <c r="E714" s="23"/>
      <c r="F714" s="42"/>
      <c r="G714" s="61"/>
      <c r="H714" s="23"/>
      <c r="I714" s="23"/>
      <c r="J714" s="61"/>
      <c r="K714" s="23"/>
      <c r="L714" s="23"/>
      <c r="M714" s="42"/>
      <c r="N714" s="43"/>
      <c r="O714" s="23"/>
    </row>
    <row r="715" spans="1:15">
      <c r="A715" s="12"/>
      <c r="B715" s="32" t="s">
        <v>269</v>
      </c>
      <c r="C715" s="62" t="s">
        <v>212</v>
      </c>
      <c r="D715" s="25"/>
      <c r="E715" s="25"/>
      <c r="F715" s="62" t="s">
        <v>212</v>
      </c>
      <c r="G715" s="62"/>
      <c r="H715" s="25"/>
      <c r="I715" s="25"/>
      <c r="J715" s="62" t="s">
        <v>212</v>
      </c>
      <c r="K715" s="25"/>
      <c r="L715" s="25"/>
      <c r="M715" s="62" t="s">
        <v>212</v>
      </c>
      <c r="N715" s="62"/>
      <c r="O715" s="25"/>
    </row>
    <row r="716" spans="1:15">
      <c r="A716" s="12"/>
      <c r="B716" s="32"/>
      <c r="C716" s="62"/>
      <c r="D716" s="25"/>
      <c r="E716" s="25"/>
      <c r="F716" s="62"/>
      <c r="G716" s="62"/>
      <c r="H716" s="25"/>
      <c r="I716" s="25"/>
      <c r="J716" s="62"/>
      <c r="K716" s="25"/>
      <c r="L716" s="25"/>
      <c r="M716" s="62"/>
      <c r="N716" s="62"/>
      <c r="O716" s="25"/>
    </row>
    <row r="717" spans="1:15">
      <c r="A717" s="12"/>
      <c r="B717" s="42" t="s">
        <v>270</v>
      </c>
      <c r="C717" s="61" t="s">
        <v>212</v>
      </c>
      <c r="D717" s="23"/>
      <c r="E717" s="23"/>
      <c r="F717" s="61" t="s">
        <v>212</v>
      </c>
      <c r="G717" s="61"/>
      <c r="H717" s="23"/>
      <c r="I717" s="23"/>
      <c r="J717" s="61" t="s">
        <v>212</v>
      </c>
      <c r="K717" s="23"/>
      <c r="L717" s="23"/>
      <c r="M717" s="61" t="s">
        <v>212</v>
      </c>
      <c r="N717" s="61"/>
      <c r="O717" s="23"/>
    </row>
    <row r="718" spans="1:15">
      <c r="A718" s="12"/>
      <c r="B718" s="42"/>
      <c r="C718" s="61"/>
      <c r="D718" s="23"/>
      <c r="E718" s="23"/>
      <c r="F718" s="61"/>
      <c r="G718" s="61"/>
      <c r="H718" s="23"/>
      <c r="I718" s="23"/>
      <c r="J718" s="61"/>
      <c r="K718" s="23"/>
      <c r="L718" s="23"/>
      <c r="M718" s="61"/>
      <c r="N718" s="61"/>
      <c r="O718" s="23"/>
    </row>
    <row r="719" spans="1:15">
      <c r="A719" s="12"/>
      <c r="B719" s="32" t="s">
        <v>271</v>
      </c>
      <c r="C719" s="62" t="s">
        <v>212</v>
      </c>
      <c r="D719" s="25"/>
      <c r="E719" s="25"/>
      <c r="F719" s="62" t="s">
        <v>212</v>
      </c>
      <c r="G719" s="62"/>
      <c r="H719" s="25"/>
      <c r="I719" s="25"/>
      <c r="J719" s="62">
        <v>4</v>
      </c>
      <c r="K719" s="25"/>
      <c r="L719" s="25"/>
      <c r="M719" s="62">
        <v>277</v>
      </c>
      <c r="N719" s="62"/>
      <c r="O719" s="25"/>
    </row>
    <row r="720" spans="1:15">
      <c r="A720" s="12"/>
      <c r="B720" s="32"/>
      <c r="C720" s="62"/>
      <c r="D720" s="25"/>
      <c r="E720" s="25"/>
      <c r="F720" s="62"/>
      <c r="G720" s="62"/>
      <c r="H720" s="25"/>
      <c r="I720" s="25"/>
      <c r="J720" s="62"/>
      <c r="K720" s="25"/>
      <c r="L720" s="25"/>
      <c r="M720" s="62"/>
      <c r="N720" s="62"/>
      <c r="O720" s="25"/>
    </row>
    <row r="721" spans="1:29">
      <c r="A721" s="12"/>
      <c r="B721" s="42" t="s">
        <v>272</v>
      </c>
      <c r="C721" s="61" t="s">
        <v>212</v>
      </c>
      <c r="D721" s="23"/>
      <c r="E721" s="23"/>
      <c r="F721" s="61" t="s">
        <v>212</v>
      </c>
      <c r="G721" s="61"/>
      <c r="H721" s="23"/>
      <c r="I721" s="23"/>
      <c r="J721" s="61" t="s">
        <v>212</v>
      </c>
      <c r="K721" s="23"/>
      <c r="L721" s="23"/>
      <c r="M721" s="61" t="s">
        <v>212</v>
      </c>
      <c r="N721" s="61"/>
      <c r="O721" s="23"/>
    </row>
    <row r="722" spans="1:29" ht="15.75" thickBot="1">
      <c r="A722" s="12"/>
      <c r="B722" s="42"/>
      <c r="C722" s="72"/>
      <c r="D722" s="31"/>
      <c r="E722" s="23"/>
      <c r="F722" s="72"/>
      <c r="G722" s="72"/>
      <c r="H722" s="31"/>
      <c r="I722" s="23"/>
      <c r="J722" s="72"/>
      <c r="K722" s="31"/>
      <c r="L722" s="23"/>
      <c r="M722" s="72"/>
      <c r="N722" s="72"/>
      <c r="O722" s="31"/>
    </row>
    <row r="723" spans="1:29">
      <c r="A723" s="12"/>
      <c r="B723" s="25"/>
      <c r="C723" s="76" t="s">
        <v>212</v>
      </c>
      <c r="D723" s="36"/>
      <c r="E723" s="25"/>
      <c r="F723" s="33" t="s">
        <v>163</v>
      </c>
      <c r="G723" s="76" t="s">
        <v>212</v>
      </c>
      <c r="H723" s="36"/>
      <c r="I723" s="25"/>
      <c r="J723" s="76">
        <v>9</v>
      </c>
      <c r="K723" s="36"/>
      <c r="L723" s="25"/>
      <c r="M723" s="33" t="s">
        <v>163</v>
      </c>
      <c r="N723" s="35">
        <v>27954</v>
      </c>
      <c r="O723" s="36"/>
    </row>
    <row r="724" spans="1:29" ht="15.75" thickBot="1">
      <c r="A724" s="12"/>
      <c r="B724" s="25"/>
      <c r="C724" s="77"/>
      <c r="D724" s="75"/>
      <c r="E724" s="25"/>
      <c r="F724" s="73"/>
      <c r="G724" s="77"/>
      <c r="H724" s="75"/>
      <c r="I724" s="25"/>
      <c r="J724" s="77"/>
      <c r="K724" s="75"/>
      <c r="L724" s="25"/>
      <c r="M724" s="73"/>
      <c r="N724" s="74"/>
      <c r="O724" s="75"/>
    </row>
    <row r="725" spans="1:29" ht="15.75" thickTop="1">
      <c r="A725" s="12"/>
      <c r="B725" s="65" t="s">
        <v>426</v>
      </c>
      <c r="C725" s="65"/>
      <c r="D725" s="65"/>
      <c r="E725" s="65"/>
      <c r="F725" s="65"/>
      <c r="G725" s="65"/>
      <c r="H725" s="65"/>
      <c r="I725" s="65"/>
      <c r="J725" s="65"/>
      <c r="K725" s="65"/>
      <c r="L725" s="65"/>
      <c r="M725" s="65"/>
      <c r="N725" s="65"/>
      <c r="O725" s="65"/>
      <c r="P725" s="65"/>
      <c r="Q725" s="65"/>
      <c r="R725" s="65"/>
      <c r="S725" s="65"/>
      <c r="T725" s="65"/>
      <c r="U725" s="65"/>
      <c r="V725" s="65"/>
      <c r="W725" s="65"/>
      <c r="X725" s="65"/>
      <c r="Y725" s="65"/>
      <c r="Z725" s="65"/>
      <c r="AA725" s="65"/>
      <c r="AB725" s="65"/>
      <c r="AC725" s="65"/>
    </row>
    <row r="726" spans="1:29">
      <c r="A726" s="12"/>
      <c r="B726" s="22"/>
      <c r="C726" s="22"/>
      <c r="D726" s="22"/>
      <c r="E726" s="22"/>
      <c r="F726" s="22"/>
      <c r="G726" s="22"/>
      <c r="H726" s="22"/>
      <c r="I726" s="22"/>
      <c r="J726" s="22"/>
      <c r="K726" s="22"/>
      <c r="L726" s="22"/>
      <c r="M726" s="22"/>
      <c r="N726" s="22"/>
      <c r="O726" s="22"/>
    </row>
    <row r="727" spans="1:29">
      <c r="A727" s="12"/>
      <c r="B727" s="14"/>
      <c r="C727" s="14"/>
      <c r="D727" s="14"/>
      <c r="E727" s="14"/>
      <c r="F727" s="14"/>
      <c r="G727" s="14"/>
      <c r="H727" s="14"/>
      <c r="I727" s="14"/>
      <c r="J727" s="14"/>
      <c r="K727" s="14"/>
      <c r="L727" s="14"/>
      <c r="M727" s="14"/>
      <c r="N727" s="14"/>
      <c r="O727" s="14"/>
    </row>
    <row r="728" spans="1:29" ht="15.75" thickBot="1">
      <c r="A728" s="12"/>
      <c r="B728" s="18"/>
      <c r="C728" s="59" t="s">
        <v>182</v>
      </c>
      <c r="D728" s="59"/>
      <c r="E728" s="59"/>
      <c r="F728" s="59"/>
      <c r="G728" s="59"/>
      <c r="H728" s="59"/>
      <c r="I728" s="59"/>
      <c r="J728" s="59"/>
      <c r="K728" s="59"/>
      <c r="L728" s="59"/>
      <c r="M728" s="59"/>
      <c r="N728" s="59"/>
      <c r="O728" s="59"/>
    </row>
    <row r="729" spans="1:29" ht="15.75" thickBot="1">
      <c r="A729" s="12"/>
      <c r="B729" s="18"/>
      <c r="C729" s="60">
        <v>2014</v>
      </c>
      <c r="D729" s="60"/>
      <c r="E729" s="60"/>
      <c r="F729" s="60"/>
      <c r="G729" s="60"/>
      <c r="H729" s="60"/>
      <c r="I729" s="17"/>
      <c r="J729" s="60">
        <v>2013</v>
      </c>
      <c r="K729" s="60"/>
      <c r="L729" s="60"/>
      <c r="M729" s="60"/>
      <c r="N729" s="60"/>
      <c r="O729" s="60"/>
    </row>
    <row r="730" spans="1:29">
      <c r="A730" s="12"/>
      <c r="B730" s="64"/>
      <c r="C730" s="83" t="s">
        <v>427</v>
      </c>
      <c r="D730" s="83"/>
      <c r="E730" s="36"/>
      <c r="F730" s="83" t="s">
        <v>428</v>
      </c>
      <c r="G730" s="83"/>
      <c r="H730" s="83"/>
      <c r="I730" s="25"/>
      <c r="J730" s="83" t="s">
        <v>427</v>
      </c>
      <c r="K730" s="83"/>
      <c r="L730" s="36"/>
      <c r="M730" s="83" t="s">
        <v>428</v>
      </c>
      <c r="N730" s="83"/>
      <c r="O730" s="83"/>
    </row>
    <row r="731" spans="1:29" ht="15.75" thickBot="1">
      <c r="A731" s="12"/>
      <c r="B731" s="64"/>
      <c r="C731" s="59" t="s">
        <v>400</v>
      </c>
      <c r="D731" s="59"/>
      <c r="E731" s="25"/>
      <c r="F731" s="59" t="s">
        <v>429</v>
      </c>
      <c r="G731" s="59"/>
      <c r="H731" s="59"/>
      <c r="I731" s="25"/>
      <c r="J731" s="59" t="s">
        <v>400</v>
      </c>
      <c r="K731" s="59"/>
      <c r="L731" s="25"/>
      <c r="M731" s="59" t="s">
        <v>429</v>
      </c>
      <c r="N731" s="59"/>
      <c r="O731" s="59"/>
    </row>
    <row r="732" spans="1:29">
      <c r="A732" s="12"/>
      <c r="B732" s="42" t="s">
        <v>375</v>
      </c>
      <c r="C732" s="71" t="s">
        <v>212</v>
      </c>
      <c r="D732" s="48"/>
      <c r="E732" s="23"/>
      <c r="F732" s="46" t="s">
        <v>163</v>
      </c>
      <c r="G732" s="71" t="s">
        <v>212</v>
      </c>
      <c r="H732" s="48"/>
      <c r="I732" s="23"/>
      <c r="J732" s="71" t="s">
        <v>212</v>
      </c>
      <c r="K732" s="48"/>
      <c r="L732" s="23"/>
      <c r="M732" s="46" t="s">
        <v>163</v>
      </c>
      <c r="N732" s="71" t="s">
        <v>212</v>
      </c>
      <c r="O732" s="48"/>
    </row>
    <row r="733" spans="1:29">
      <c r="A733" s="12"/>
      <c r="B733" s="42"/>
      <c r="C733" s="87"/>
      <c r="D733" s="86"/>
      <c r="E733" s="23"/>
      <c r="F733" s="84"/>
      <c r="G733" s="87"/>
      <c r="H733" s="86"/>
      <c r="I733" s="23"/>
      <c r="J733" s="87"/>
      <c r="K733" s="86"/>
      <c r="L733" s="23"/>
      <c r="M733" s="84"/>
      <c r="N733" s="87"/>
      <c r="O733" s="86"/>
    </row>
    <row r="734" spans="1:29">
      <c r="A734" s="12"/>
      <c r="B734" s="32" t="s">
        <v>269</v>
      </c>
      <c r="C734" s="62" t="s">
        <v>212</v>
      </c>
      <c r="D734" s="25"/>
      <c r="E734" s="25"/>
      <c r="F734" s="62" t="s">
        <v>212</v>
      </c>
      <c r="G734" s="62"/>
      <c r="H734" s="25"/>
      <c r="I734" s="25"/>
      <c r="J734" s="62" t="s">
        <v>212</v>
      </c>
      <c r="K734" s="25"/>
      <c r="L734" s="25"/>
      <c r="M734" s="62" t="s">
        <v>212</v>
      </c>
      <c r="N734" s="62"/>
      <c r="O734" s="25"/>
    </row>
    <row r="735" spans="1:29">
      <c r="A735" s="12"/>
      <c r="B735" s="32"/>
      <c r="C735" s="62"/>
      <c r="D735" s="25"/>
      <c r="E735" s="25"/>
      <c r="F735" s="62"/>
      <c r="G735" s="62"/>
      <c r="H735" s="25"/>
      <c r="I735" s="25"/>
      <c r="J735" s="62"/>
      <c r="K735" s="25"/>
      <c r="L735" s="25"/>
      <c r="M735" s="62"/>
      <c r="N735" s="62"/>
      <c r="O735" s="25"/>
    </row>
    <row r="736" spans="1:29">
      <c r="A736" s="12"/>
      <c r="B736" s="42" t="s">
        <v>270</v>
      </c>
      <c r="C736" s="61" t="s">
        <v>212</v>
      </c>
      <c r="D736" s="23"/>
      <c r="E736" s="23"/>
      <c r="F736" s="61" t="s">
        <v>212</v>
      </c>
      <c r="G736" s="61"/>
      <c r="H736" s="23"/>
      <c r="I736" s="23"/>
      <c r="J736" s="61" t="s">
        <v>212</v>
      </c>
      <c r="K736" s="23"/>
      <c r="L736" s="23"/>
      <c r="M736" s="61" t="s">
        <v>212</v>
      </c>
      <c r="N736" s="61"/>
      <c r="O736" s="23"/>
    </row>
    <row r="737" spans="1:15">
      <c r="A737" s="12"/>
      <c r="B737" s="42"/>
      <c r="C737" s="61"/>
      <c r="D737" s="23"/>
      <c r="E737" s="23"/>
      <c r="F737" s="61"/>
      <c r="G737" s="61"/>
      <c r="H737" s="23"/>
      <c r="I737" s="23"/>
      <c r="J737" s="61"/>
      <c r="K737" s="23"/>
      <c r="L737" s="23"/>
      <c r="M737" s="61"/>
      <c r="N737" s="61"/>
      <c r="O737" s="23"/>
    </row>
    <row r="738" spans="1:15">
      <c r="A738" s="12"/>
      <c r="B738" s="32" t="s">
        <v>271</v>
      </c>
      <c r="C738" s="62" t="s">
        <v>212</v>
      </c>
      <c r="D738" s="25"/>
      <c r="E738" s="25"/>
      <c r="F738" s="62" t="s">
        <v>212</v>
      </c>
      <c r="G738" s="62"/>
      <c r="H738" s="25"/>
      <c r="I738" s="25"/>
      <c r="J738" s="62">
        <v>1</v>
      </c>
      <c r="K738" s="25"/>
      <c r="L738" s="25"/>
      <c r="M738" s="62">
        <v>3</v>
      </c>
      <c r="N738" s="62"/>
      <c r="O738" s="25"/>
    </row>
    <row r="739" spans="1:15">
      <c r="A739" s="12"/>
      <c r="B739" s="32"/>
      <c r="C739" s="62"/>
      <c r="D739" s="25"/>
      <c r="E739" s="25"/>
      <c r="F739" s="62"/>
      <c r="G739" s="62"/>
      <c r="H739" s="25"/>
      <c r="I739" s="25"/>
      <c r="J739" s="62"/>
      <c r="K739" s="25"/>
      <c r="L739" s="25"/>
      <c r="M739" s="62"/>
      <c r="N739" s="62"/>
      <c r="O739" s="25"/>
    </row>
    <row r="740" spans="1:15">
      <c r="A740" s="12"/>
      <c r="B740" s="42" t="s">
        <v>272</v>
      </c>
      <c r="C740" s="61" t="s">
        <v>212</v>
      </c>
      <c r="D740" s="23"/>
      <c r="E740" s="23"/>
      <c r="F740" s="61" t="s">
        <v>212</v>
      </c>
      <c r="G740" s="61"/>
      <c r="H740" s="23"/>
      <c r="I740" s="23"/>
      <c r="J740" s="61" t="s">
        <v>212</v>
      </c>
      <c r="K740" s="23"/>
      <c r="L740" s="23"/>
      <c r="M740" s="61" t="s">
        <v>212</v>
      </c>
      <c r="N740" s="61"/>
      <c r="O740" s="23"/>
    </row>
    <row r="741" spans="1:15" ht="15.75" thickBot="1">
      <c r="A741" s="12"/>
      <c r="B741" s="42"/>
      <c r="C741" s="72"/>
      <c r="D741" s="31"/>
      <c r="E741" s="23"/>
      <c r="F741" s="72"/>
      <c r="G741" s="72"/>
      <c r="H741" s="31"/>
      <c r="I741" s="23"/>
      <c r="J741" s="72"/>
      <c r="K741" s="31"/>
      <c r="L741" s="23"/>
      <c r="M741" s="72"/>
      <c r="N741" s="72"/>
      <c r="O741" s="31"/>
    </row>
    <row r="742" spans="1:15">
      <c r="A742" s="12"/>
      <c r="B742" s="32"/>
      <c r="C742" s="76" t="s">
        <v>212</v>
      </c>
      <c r="D742" s="36"/>
      <c r="E742" s="25"/>
      <c r="F742" s="33" t="s">
        <v>163</v>
      </c>
      <c r="G742" s="76" t="s">
        <v>212</v>
      </c>
      <c r="H742" s="36"/>
      <c r="I742" s="25"/>
      <c r="J742" s="76">
        <v>1</v>
      </c>
      <c r="K742" s="36"/>
      <c r="L742" s="25"/>
      <c r="M742" s="33" t="s">
        <v>163</v>
      </c>
      <c r="N742" s="76">
        <v>3</v>
      </c>
      <c r="O742" s="36"/>
    </row>
    <row r="743" spans="1:15" ht="15.75" thickBot="1">
      <c r="A743" s="12"/>
      <c r="B743" s="32"/>
      <c r="C743" s="77"/>
      <c r="D743" s="75"/>
      <c r="E743" s="25"/>
      <c r="F743" s="73"/>
      <c r="G743" s="77"/>
      <c r="H743" s="75"/>
      <c r="I743" s="25"/>
      <c r="J743" s="77"/>
      <c r="K743" s="75"/>
      <c r="L743" s="25"/>
      <c r="M743" s="73"/>
      <c r="N743" s="77"/>
      <c r="O743" s="75"/>
    </row>
    <row r="744" spans="1:15" ht="15.75" thickTop="1">
      <c r="A744" s="12"/>
      <c r="B744" s="22"/>
      <c r="C744" s="22"/>
      <c r="D744" s="22"/>
      <c r="E744" s="22"/>
      <c r="F744" s="22"/>
      <c r="G744" s="22"/>
      <c r="H744" s="22"/>
      <c r="I744" s="22"/>
      <c r="J744" s="22"/>
      <c r="K744" s="22"/>
      <c r="L744" s="22"/>
      <c r="M744" s="22"/>
      <c r="N744" s="22"/>
      <c r="O744" s="22"/>
    </row>
    <row r="745" spans="1:15">
      <c r="A745" s="12"/>
      <c r="B745" s="14"/>
      <c r="C745" s="14"/>
      <c r="D745" s="14"/>
      <c r="E745" s="14"/>
      <c r="F745" s="14"/>
      <c r="G745" s="14"/>
      <c r="H745" s="14"/>
      <c r="I745" s="14"/>
      <c r="J745" s="14"/>
      <c r="K745" s="14"/>
      <c r="L745" s="14"/>
      <c r="M745" s="14"/>
      <c r="N745" s="14"/>
      <c r="O745" s="14"/>
    </row>
    <row r="746" spans="1:15" ht="15.75" thickBot="1">
      <c r="A746" s="12"/>
      <c r="B746" s="17"/>
      <c r="C746" s="59" t="s">
        <v>183</v>
      </c>
      <c r="D746" s="59"/>
      <c r="E746" s="59"/>
      <c r="F746" s="59"/>
      <c r="G746" s="59"/>
      <c r="H746" s="59"/>
      <c r="I746" s="59"/>
      <c r="J746" s="59"/>
      <c r="K746" s="59"/>
      <c r="L746" s="59"/>
      <c r="M746" s="59"/>
      <c r="N746" s="59"/>
      <c r="O746" s="59"/>
    </row>
    <row r="747" spans="1:15" ht="15.75" thickBot="1">
      <c r="A747" s="12"/>
      <c r="B747" s="17"/>
      <c r="C747" s="60">
        <v>2014</v>
      </c>
      <c r="D747" s="60"/>
      <c r="E747" s="60"/>
      <c r="F747" s="60"/>
      <c r="G747" s="60"/>
      <c r="H747" s="60"/>
      <c r="I747" s="19"/>
      <c r="J747" s="60">
        <v>2013</v>
      </c>
      <c r="K747" s="60"/>
      <c r="L747" s="60"/>
      <c r="M747" s="60"/>
      <c r="N747" s="60"/>
      <c r="O747" s="60"/>
    </row>
    <row r="748" spans="1:15">
      <c r="A748" s="12"/>
      <c r="B748" s="64"/>
      <c r="C748" s="83" t="s">
        <v>427</v>
      </c>
      <c r="D748" s="83"/>
      <c r="E748" s="36"/>
      <c r="F748" s="83" t="s">
        <v>428</v>
      </c>
      <c r="G748" s="83"/>
      <c r="H748" s="83"/>
      <c r="I748" s="25"/>
      <c r="J748" s="83" t="s">
        <v>427</v>
      </c>
      <c r="K748" s="83"/>
      <c r="L748" s="36"/>
      <c r="M748" s="83" t="s">
        <v>428</v>
      </c>
      <c r="N748" s="83"/>
      <c r="O748" s="83"/>
    </row>
    <row r="749" spans="1:15" ht="15.75" thickBot="1">
      <c r="A749" s="12"/>
      <c r="B749" s="64"/>
      <c r="C749" s="59" t="s">
        <v>400</v>
      </c>
      <c r="D749" s="59"/>
      <c r="E749" s="25"/>
      <c r="F749" s="59" t="s">
        <v>429</v>
      </c>
      <c r="G749" s="59"/>
      <c r="H749" s="59"/>
      <c r="I749" s="25"/>
      <c r="J749" s="59" t="s">
        <v>400</v>
      </c>
      <c r="K749" s="59"/>
      <c r="L749" s="25"/>
      <c r="M749" s="59" t="s">
        <v>429</v>
      </c>
      <c r="N749" s="59"/>
      <c r="O749" s="59"/>
    </row>
    <row r="750" spans="1:15">
      <c r="A750" s="12"/>
      <c r="B750" s="42" t="s">
        <v>375</v>
      </c>
      <c r="C750" s="71" t="s">
        <v>212</v>
      </c>
      <c r="D750" s="48"/>
      <c r="E750" s="23"/>
      <c r="F750" s="46" t="s">
        <v>163</v>
      </c>
      <c r="G750" s="71" t="s">
        <v>212</v>
      </c>
      <c r="H750" s="48"/>
      <c r="I750" s="23"/>
      <c r="J750" s="71">
        <v>5</v>
      </c>
      <c r="K750" s="48"/>
      <c r="L750" s="23"/>
      <c r="M750" s="46" t="s">
        <v>163</v>
      </c>
      <c r="N750" s="47">
        <v>27677</v>
      </c>
      <c r="O750" s="48"/>
    </row>
    <row r="751" spans="1:15">
      <c r="A751" s="12"/>
      <c r="B751" s="42"/>
      <c r="C751" s="61"/>
      <c r="D751" s="23"/>
      <c r="E751" s="23"/>
      <c r="F751" s="42"/>
      <c r="G751" s="61"/>
      <c r="H751" s="23"/>
      <c r="I751" s="23"/>
      <c r="J751" s="61"/>
      <c r="K751" s="23"/>
      <c r="L751" s="23"/>
      <c r="M751" s="42"/>
      <c r="N751" s="43"/>
      <c r="O751" s="23"/>
    </row>
    <row r="752" spans="1:15">
      <c r="A752" s="12"/>
      <c r="B752" s="32" t="s">
        <v>269</v>
      </c>
      <c r="C752" s="62" t="s">
        <v>212</v>
      </c>
      <c r="D752" s="25"/>
      <c r="E752" s="25"/>
      <c r="F752" s="62" t="s">
        <v>212</v>
      </c>
      <c r="G752" s="62"/>
      <c r="H752" s="25"/>
      <c r="I752" s="25"/>
      <c r="J752" s="62" t="s">
        <v>212</v>
      </c>
      <c r="K752" s="25"/>
      <c r="L752" s="25"/>
      <c r="M752" s="62" t="s">
        <v>212</v>
      </c>
      <c r="N752" s="62"/>
      <c r="O752" s="25"/>
    </row>
    <row r="753" spans="1:29">
      <c r="A753" s="12"/>
      <c r="B753" s="32"/>
      <c r="C753" s="62"/>
      <c r="D753" s="25"/>
      <c r="E753" s="25"/>
      <c r="F753" s="62"/>
      <c r="G753" s="62"/>
      <c r="H753" s="25"/>
      <c r="I753" s="25"/>
      <c r="J753" s="62"/>
      <c r="K753" s="25"/>
      <c r="L753" s="25"/>
      <c r="M753" s="62"/>
      <c r="N753" s="62"/>
      <c r="O753" s="25"/>
    </row>
    <row r="754" spans="1:29">
      <c r="A754" s="12"/>
      <c r="B754" s="42" t="s">
        <v>270</v>
      </c>
      <c r="C754" s="61" t="s">
        <v>212</v>
      </c>
      <c r="D754" s="23"/>
      <c r="E754" s="23"/>
      <c r="F754" s="61" t="s">
        <v>212</v>
      </c>
      <c r="G754" s="61"/>
      <c r="H754" s="23"/>
      <c r="I754" s="23"/>
      <c r="J754" s="61" t="s">
        <v>212</v>
      </c>
      <c r="K754" s="23"/>
      <c r="L754" s="23"/>
      <c r="M754" s="61" t="s">
        <v>212</v>
      </c>
      <c r="N754" s="61"/>
      <c r="O754" s="23"/>
    </row>
    <row r="755" spans="1:29">
      <c r="A755" s="12"/>
      <c r="B755" s="42"/>
      <c r="C755" s="61"/>
      <c r="D755" s="23"/>
      <c r="E755" s="23"/>
      <c r="F755" s="61"/>
      <c r="G755" s="61"/>
      <c r="H755" s="23"/>
      <c r="I755" s="23"/>
      <c r="J755" s="61"/>
      <c r="K755" s="23"/>
      <c r="L755" s="23"/>
      <c r="M755" s="61"/>
      <c r="N755" s="61"/>
      <c r="O755" s="23"/>
    </row>
    <row r="756" spans="1:29">
      <c r="A756" s="12"/>
      <c r="B756" s="32" t="s">
        <v>271</v>
      </c>
      <c r="C756" s="62" t="s">
        <v>212</v>
      </c>
      <c r="D756" s="25"/>
      <c r="E756" s="25"/>
      <c r="F756" s="62" t="s">
        <v>212</v>
      </c>
      <c r="G756" s="62"/>
      <c r="H756" s="25"/>
      <c r="I756" s="25"/>
      <c r="J756" s="62">
        <v>4</v>
      </c>
      <c r="K756" s="25"/>
      <c r="L756" s="25"/>
      <c r="M756" s="62">
        <v>277</v>
      </c>
      <c r="N756" s="62"/>
      <c r="O756" s="25"/>
    </row>
    <row r="757" spans="1:29">
      <c r="A757" s="12"/>
      <c r="B757" s="32"/>
      <c r="C757" s="62"/>
      <c r="D757" s="25"/>
      <c r="E757" s="25"/>
      <c r="F757" s="62"/>
      <c r="G757" s="62"/>
      <c r="H757" s="25"/>
      <c r="I757" s="25"/>
      <c r="J757" s="62"/>
      <c r="K757" s="25"/>
      <c r="L757" s="25"/>
      <c r="M757" s="62"/>
      <c r="N757" s="62"/>
      <c r="O757" s="25"/>
    </row>
    <row r="758" spans="1:29">
      <c r="A758" s="12"/>
      <c r="B758" s="42" t="s">
        <v>272</v>
      </c>
      <c r="C758" s="61" t="s">
        <v>212</v>
      </c>
      <c r="D758" s="23"/>
      <c r="E758" s="23"/>
      <c r="F758" s="61" t="s">
        <v>212</v>
      </c>
      <c r="G758" s="61"/>
      <c r="H758" s="23"/>
      <c r="I758" s="23"/>
      <c r="J758" s="61" t="s">
        <v>212</v>
      </c>
      <c r="K758" s="23"/>
      <c r="L758" s="23"/>
      <c r="M758" s="61" t="s">
        <v>212</v>
      </c>
      <c r="N758" s="61"/>
      <c r="O758" s="23"/>
    </row>
    <row r="759" spans="1:29" ht="15.75" thickBot="1">
      <c r="A759" s="12"/>
      <c r="B759" s="42"/>
      <c r="C759" s="72"/>
      <c r="D759" s="31"/>
      <c r="E759" s="23"/>
      <c r="F759" s="72"/>
      <c r="G759" s="72"/>
      <c r="H759" s="31"/>
      <c r="I759" s="23"/>
      <c r="J759" s="72"/>
      <c r="K759" s="31"/>
      <c r="L759" s="23"/>
      <c r="M759" s="72"/>
      <c r="N759" s="72"/>
      <c r="O759" s="31"/>
    </row>
    <row r="760" spans="1:29">
      <c r="A760" s="12"/>
      <c r="B760" s="25"/>
      <c r="C760" s="76" t="s">
        <v>212</v>
      </c>
      <c r="D760" s="36"/>
      <c r="E760" s="25"/>
      <c r="F760" s="33" t="s">
        <v>163</v>
      </c>
      <c r="G760" s="76" t="s">
        <v>212</v>
      </c>
      <c r="H760" s="36"/>
      <c r="I760" s="25"/>
      <c r="J760" s="76">
        <v>9</v>
      </c>
      <c r="K760" s="36"/>
      <c r="L760" s="25"/>
      <c r="M760" s="33" t="s">
        <v>163</v>
      </c>
      <c r="N760" s="35">
        <v>27954</v>
      </c>
      <c r="O760" s="36"/>
    </row>
    <row r="761" spans="1:29" ht="15.75" thickBot="1">
      <c r="A761" s="12"/>
      <c r="B761" s="25"/>
      <c r="C761" s="77"/>
      <c r="D761" s="75"/>
      <c r="E761" s="25"/>
      <c r="F761" s="73"/>
      <c r="G761" s="77"/>
      <c r="H761" s="75"/>
      <c r="I761" s="25"/>
      <c r="J761" s="77"/>
      <c r="K761" s="75"/>
      <c r="L761" s="25"/>
      <c r="M761" s="73"/>
      <c r="N761" s="74"/>
      <c r="O761" s="75"/>
    </row>
    <row r="762" spans="1:29" ht="15.75" thickTop="1">
      <c r="A762" s="12"/>
      <c r="B762" s="63"/>
      <c r="C762" s="63"/>
      <c r="D762" s="63"/>
      <c r="E762" s="63"/>
      <c r="F762" s="63"/>
      <c r="G762" s="63"/>
      <c r="H762" s="63"/>
      <c r="I762" s="63"/>
      <c r="J762" s="63"/>
      <c r="K762" s="63"/>
      <c r="L762" s="63"/>
      <c r="M762" s="63"/>
      <c r="N762" s="63"/>
      <c r="O762" s="63"/>
      <c r="P762" s="63"/>
      <c r="Q762" s="63"/>
      <c r="R762" s="63"/>
      <c r="S762" s="63"/>
      <c r="T762" s="63"/>
      <c r="U762" s="63"/>
      <c r="V762" s="63"/>
      <c r="W762" s="63"/>
      <c r="X762" s="63"/>
      <c r="Y762" s="63"/>
      <c r="Z762" s="63"/>
      <c r="AA762" s="63"/>
      <c r="AB762" s="63"/>
      <c r="AC762" s="63"/>
    </row>
    <row r="763" spans="1:29">
      <c r="A763" s="12"/>
      <c r="B763" s="65" t="s">
        <v>430</v>
      </c>
      <c r="C763" s="65"/>
      <c r="D763" s="65"/>
      <c r="E763" s="65"/>
      <c r="F763" s="65"/>
      <c r="G763" s="65"/>
      <c r="H763" s="65"/>
      <c r="I763" s="65"/>
      <c r="J763" s="65"/>
      <c r="K763" s="65"/>
      <c r="L763" s="65"/>
      <c r="M763" s="65"/>
      <c r="N763" s="65"/>
      <c r="O763" s="65"/>
      <c r="P763" s="65"/>
      <c r="Q763" s="65"/>
      <c r="R763" s="65"/>
      <c r="S763" s="65"/>
      <c r="T763" s="65"/>
      <c r="U763" s="65"/>
      <c r="V763" s="65"/>
      <c r="W763" s="65"/>
      <c r="X763" s="65"/>
      <c r="Y763" s="65"/>
      <c r="Z763" s="65"/>
      <c r="AA763" s="65"/>
      <c r="AB763" s="65"/>
      <c r="AC763" s="65"/>
    </row>
    <row r="764" spans="1:29">
      <c r="A764" s="12"/>
      <c r="B764" s="63"/>
      <c r="C764" s="63"/>
      <c r="D764" s="63"/>
      <c r="E764" s="63"/>
      <c r="F764" s="63"/>
      <c r="G764" s="63"/>
      <c r="H764" s="63"/>
      <c r="I764" s="63"/>
      <c r="J764" s="63"/>
      <c r="K764" s="63"/>
      <c r="L764" s="63"/>
      <c r="M764" s="63"/>
      <c r="N764" s="63"/>
      <c r="O764" s="63"/>
      <c r="P764" s="63"/>
      <c r="Q764" s="63"/>
      <c r="R764" s="63"/>
      <c r="S764" s="63"/>
      <c r="T764" s="63"/>
      <c r="U764" s="63"/>
      <c r="V764" s="63"/>
      <c r="W764" s="63"/>
      <c r="X764" s="63"/>
      <c r="Y764" s="63"/>
      <c r="Z764" s="63"/>
      <c r="AA764" s="63"/>
      <c r="AB764" s="63"/>
      <c r="AC764" s="63"/>
    </row>
    <row r="765" spans="1:29">
      <c r="A765" s="12"/>
      <c r="B765" s="65" t="s">
        <v>431</v>
      </c>
      <c r="C765" s="65"/>
      <c r="D765" s="65"/>
      <c r="E765" s="65"/>
      <c r="F765" s="65"/>
      <c r="G765" s="65"/>
      <c r="H765" s="65"/>
      <c r="I765" s="65"/>
      <c r="J765" s="65"/>
      <c r="K765" s="65"/>
      <c r="L765" s="65"/>
      <c r="M765" s="65"/>
      <c r="N765" s="65"/>
      <c r="O765" s="65"/>
      <c r="P765" s="65"/>
      <c r="Q765" s="65"/>
      <c r="R765" s="65"/>
      <c r="S765" s="65"/>
      <c r="T765" s="65"/>
      <c r="U765" s="65"/>
      <c r="V765" s="65"/>
      <c r="W765" s="65"/>
      <c r="X765" s="65"/>
      <c r="Y765" s="65"/>
      <c r="Z765" s="65"/>
      <c r="AA765" s="65"/>
      <c r="AB765" s="65"/>
      <c r="AC765" s="65"/>
    </row>
    <row r="766" spans="1:29">
      <c r="A766" s="12"/>
      <c r="B766" s="65"/>
      <c r="C766" s="65"/>
      <c r="D766" s="65"/>
      <c r="E766" s="65"/>
      <c r="F766" s="65"/>
      <c r="G766" s="65"/>
      <c r="H766" s="65"/>
      <c r="I766" s="65"/>
      <c r="J766" s="65"/>
      <c r="K766" s="65"/>
      <c r="L766" s="65"/>
      <c r="M766" s="65"/>
      <c r="N766" s="65"/>
      <c r="O766" s="65"/>
      <c r="P766" s="65"/>
      <c r="Q766" s="65"/>
      <c r="R766" s="65"/>
      <c r="S766" s="65"/>
      <c r="T766" s="65"/>
      <c r="U766" s="65"/>
      <c r="V766" s="65"/>
      <c r="W766" s="65"/>
      <c r="X766" s="65"/>
      <c r="Y766" s="65"/>
      <c r="Z766" s="65"/>
      <c r="AA766" s="65"/>
      <c r="AB766" s="65"/>
      <c r="AC766" s="65"/>
    </row>
    <row r="767" spans="1:29">
      <c r="A767" s="12"/>
      <c r="B767" s="65" t="s">
        <v>432</v>
      </c>
      <c r="C767" s="65"/>
      <c r="D767" s="65"/>
      <c r="E767" s="65"/>
      <c r="F767" s="65"/>
      <c r="G767" s="65"/>
      <c r="H767" s="65"/>
      <c r="I767" s="65"/>
      <c r="J767" s="65"/>
      <c r="K767" s="65"/>
      <c r="L767" s="65"/>
      <c r="M767" s="65"/>
      <c r="N767" s="65"/>
      <c r="O767" s="65"/>
      <c r="P767" s="65"/>
      <c r="Q767" s="65"/>
      <c r="R767" s="65"/>
      <c r="S767" s="65"/>
      <c r="T767" s="65"/>
      <c r="U767" s="65"/>
      <c r="V767" s="65"/>
      <c r="W767" s="65"/>
      <c r="X767" s="65"/>
      <c r="Y767" s="65"/>
      <c r="Z767" s="65"/>
      <c r="AA767" s="65"/>
      <c r="AB767" s="65"/>
      <c r="AC767" s="65"/>
    </row>
    <row r="768" spans="1:29">
      <c r="A768" s="12"/>
      <c r="B768" s="22"/>
      <c r="C768" s="22"/>
      <c r="D768" s="22"/>
      <c r="E768" s="22"/>
      <c r="F768" s="22"/>
      <c r="G768" s="22"/>
      <c r="H768" s="22"/>
      <c r="I768" s="22"/>
      <c r="J768" s="22"/>
      <c r="K768" s="22"/>
      <c r="L768" s="22"/>
      <c r="M768" s="22"/>
      <c r="N768" s="22"/>
      <c r="O768" s="22"/>
      <c r="P768" s="22"/>
      <c r="Q768" s="22"/>
    </row>
    <row r="769" spans="1:17">
      <c r="A769" s="12"/>
      <c r="B769" s="14"/>
      <c r="C769" s="14"/>
      <c r="D769" s="14"/>
      <c r="E769" s="14"/>
      <c r="F769" s="14"/>
      <c r="G769" s="14"/>
      <c r="H769" s="14"/>
      <c r="I769" s="14"/>
      <c r="J769" s="14"/>
      <c r="K769" s="14"/>
      <c r="L769" s="14"/>
      <c r="M769" s="14"/>
      <c r="N769" s="14"/>
      <c r="O769" s="14"/>
      <c r="P769" s="14"/>
      <c r="Q769" s="14"/>
    </row>
    <row r="770" spans="1:17">
      <c r="A770" s="12"/>
      <c r="B770" s="13" t="s">
        <v>433</v>
      </c>
      <c r="C770" s="68" t="s">
        <v>435</v>
      </c>
      <c r="D770" s="68"/>
      <c r="E770" s="68"/>
      <c r="F770" s="25"/>
      <c r="G770" s="68" t="s">
        <v>437</v>
      </c>
      <c r="H770" s="68"/>
      <c r="I770" s="68"/>
      <c r="J770" s="25"/>
      <c r="K770" s="68" t="s">
        <v>439</v>
      </c>
      <c r="L770" s="68"/>
      <c r="M770" s="68"/>
      <c r="N770" s="25"/>
      <c r="O770" s="68" t="s">
        <v>237</v>
      </c>
      <c r="P770" s="68"/>
      <c r="Q770" s="68"/>
    </row>
    <row r="771" spans="1:17">
      <c r="A771" s="12"/>
      <c r="B771" s="13" t="s">
        <v>434</v>
      </c>
      <c r="C771" s="68" t="s">
        <v>436</v>
      </c>
      <c r="D771" s="68"/>
      <c r="E771" s="68"/>
      <c r="F771" s="25"/>
      <c r="G771" s="68" t="s">
        <v>438</v>
      </c>
      <c r="H771" s="68"/>
      <c r="I771" s="68"/>
      <c r="J771" s="25"/>
      <c r="K771" s="68" t="s">
        <v>440</v>
      </c>
      <c r="L771" s="68"/>
      <c r="M771" s="68"/>
      <c r="N771" s="25"/>
      <c r="O771" s="68"/>
      <c r="P771" s="68"/>
      <c r="Q771" s="68"/>
    </row>
    <row r="772" spans="1:17" ht="15.75" thickBot="1">
      <c r="A772" s="12"/>
      <c r="B772" s="67"/>
      <c r="C772" s="69"/>
      <c r="D772" s="69"/>
      <c r="E772" s="69"/>
      <c r="F772" s="25"/>
      <c r="G772" s="69"/>
      <c r="H772" s="69"/>
      <c r="I772" s="69"/>
      <c r="J772" s="25"/>
      <c r="K772" s="59" t="s">
        <v>438</v>
      </c>
      <c r="L772" s="59"/>
      <c r="M772" s="59"/>
      <c r="N772" s="25"/>
      <c r="O772" s="59"/>
      <c r="P772" s="59"/>
      <c r="Q772" s="59"/>
    </row>
    <row r="773" spans="1:17">
      <c r="A773" s="12"/>
      <c r="B773" s="46" t="s">
        <v>375</v>
      </c>
      <c r="C773" s="46" t="s">
        <v>163</v>
      </c>
      <c r="D773" s="71" t="s">
        <v>212</v>
      </c>
      <c r="E773" s="48"/>
      <c r="F773" s="23"/>
      <c r="G773" s="46" t="s">
        <v>163</v>
      </c>
      <c r="H773" s="71" t="s">
        <v>212</v>
      </c>
      <c r="I773" s="48"/>
      <c r="J773" s="23"/>
      <c r="K773" s="46" t="s">
        <v>163</v>
      </c>
      <c r="L773" s="71" t="s">
        <v>212</v>
      </c>
      <c r="M773" s="48"/>
      <c r="N773" s="23"/>
      <c r="O773" s="46" t="s">
        <v>163</v>
      </c>
      <c r="P773" s="71" t="s">
        <v>212</v>
      </c>
      <c r="Q773" s="48"/>
    </row>
    <row r="774" spans="1:17">
      <c r="A774" s="12"/>
      <c r="B774" s="42"/>
      <c r="C774" s="84"/>
      <c r="D774" s="87"/>
      <c r="E774" s="86"/>
      <c r="F774" s="23"/>
      <c r="G774" s="84"/>
      <c r="H774" s="87"/>
      <c r="I774" s="86"/>
      <c r="J774" s="23"/>
      <c r="K774" s="84"/>
      <c r="L774" s="87"/>
      <c r="M774" s="86"/>
      <c r="N774" s="23"/>
      <c r="O774" s="84"/>
      <c r="P774" s="87"/>
      <c r="Q774" s="86"/>
    </row>
    <row r="775" spans="1:17">
      <c r="A775" s="12"/>
      <c r="B775" s="32" t="s">
        <v>269</v>
      </c>
      <c r="C775" s="62" t="s">
        <v>212</v>
      </c>
      <c r="D775" s="62"/>
      <c r="E775" s="25"/>
      <c r="F775" s="25"/>
      <c r="G775" s="62" t="s">
        <v>212</v>
      </c>
      <c r="H775" s="62"/>
      <c r="I775" s="25"/>
      <c r="J775" s="25"/>
      <c r="K775" s="62" t="s">
        <v>212</v>
      </c>
      <c r="L775" s="62"/>
      <c r="M775" s="25"/>
      <c r="N775" s="25"/>
      <c r="O775" s="62" t="s">
        <v>212</v>
      </c>
      <c r="P775" s="62"/>
      <c r="Q775" s="25"/>
    </row>
    <row r="776" spans="1:17">
      <c r="A776" s="12"/>
      <c r="B776" s="32"/>
      <c r="C776" s="62"/>
      <c r="D776" s="62"/>
      <c r="E776" s="25"/>
      <c r="F776" s="25"/>
      <c r="G776" s="62"/>
      <c r="H776" s="62"/>
      <c r="I776" s="25"/>
      <c r="J776" s="25"/>
      <c r="K776" s="62"/>
      <c r="L776" s="62"/>
      <c r="M776" s="25"/>
      <c r="N776" s="25"/>
      <c r="O776" s="62"/>
      <c r="P776" s="62"/>
      <c r="Q776" s="25"/>
    </row>
    <row r="777" spans="1:17">
      <c r="A777" s="12"/>
      <c r="B777" s="42" t="s">
        <v>270</v>
      </c>
      <c r="C777" s="61" t="s">
        <v>212</v>
      </c>
      <c r="D777" s="61"/>
      <c r="E777" s="23"/>
      <c r="F777" s="23"/>
      <c r="G777" s="61" t="s">
        <v>212</v>
      </c>
      <c r="H777" s="61"/>
      <c r="I777" s="23"/>
      <c r="J777" s="23"/>
      <c r="K777" s="61" t="s">
        <v>212</v>
      </c>
      <c r="L777" s="61"/>
      <c r="M777" s="23"/>
      <c r="N777" s="23"/>
      <c r="O777" s="61" t="s">
        <v>212</v>
      </c>
      <c r="P777" s="61"/>
      <c r="Q777" s="23"/>
    </row>
    <row r="778" spans="1:17">
      <c r="A778" s="12"/>
      <c r="B778" s="42"/>
      <c r="C778" s="61"/>
      <c r="D778" s="61"/>
      <c r="E778" s="23"/>
      <c r="F778" s="23"/>
      <c r="G778" s="61"/>
      <c r="H778" s="61"/>
      <c r="I778" s="23"/>
      <c r="J778" s="23"/>
      <c r="K778" s="61"/>
      <c r="L778" s="61"/>
      <c r="M778" s="23"/>
      <c r="N778" s="23"/>
      <c r="O778" s="61"/>
      <c r="P778" s="61"/>
      <c r="Q778" s="23"/>
    </row>
    <row r="779" spans="1:17">
      <c r="A779" s="12"/>
      <c r="B779" s="32" t="s">
        <v>271</v>
      </c>
      <c r="C779" s="62" t="s">
        <v>212</v>
      </c>
      <c r="D779" s="62"/>
      <c r="E779" s="25"/>
      <c r="F779" s="25"/>
      <c r="G779" s="62">
        <v>3</v>
      </c>
      <c r="H779" s="62"/>
      <c r="I779" s="25"/>
      <c r="J779" s="25"/>
      <c r="K779" s="62" t="s">
        <v>212</v>
      </c>
      <c r="L779" s="62"/>
      <c r="M779" s="25"/>
      <c r="N779" s="25"/>
      <c r="O779" s="62">
        <v>3</v>
      </c>
      <c r="P779" s="62"/>
      <c r="Q779" s="25"/>
    </row>
    <row r="780" spans="1:17">
      <c r="A780" s="12"/>
      <c r="B780" s="32"/>
      <c r="C780" s="62"/>
      <c r="D780" s="62"/>
      <c r="E780" s="25"/>
      <c r="F780" s="25"/>
      <c r="G780" s="62"/>
      <c r="H780" s="62"/>
      <c r="I780" s="25"/>
      <c r="J780" s="25"/>
      <c r="K780" s="62"/>
      <c r="L780" s="62"/>
      <c r="M780" s="25"/>
      <c r="N780" s="25"/>
      <c r="O780" s="62"/>
      <c r="P780" s="62"/>
      <c r="Q780" s="25"/>
    </row>
    <row r="781" spans="1:17">
      <c r="A781" s="12"/>
      <c r="B781" s="42" t="s">
        <v>272</v>
      </c>
      <c r="C781" s="61" t="s">
        <v>212</v>
      </c>
      <c r="D781" s="61"/>
      <c r="E781" s="23"/>
      <c r="F781" s="23"/>
      <c r="G781" s="61" t="s">
        <v>212</v>
      </c>
      <c r="H781" s="61"/>
      <c r="I781" s="23"/>
      <c r="J781" s="23"/>
      <c r="K781" s="61" t="s">
        <v>212</v>
      </c>
      <c r="L781" s="61"/>
      <c r="M781" s="23"/>
      <c r="N781" s="23"/>
      <c r="O781" s="61" t="s">
        <v>212</v>
      </c>
      <c r="P781" s="61"/>
      <c r="Q781" s="23"/>
    </row>
    <row r="782" spans="1:17" ht="15.75" thickBot="1">
      <c r="A782" s="12"/>
      <c r="B782" s="42"/>
      <c r="C782" s="72"/>
      <c r="D782" s="72"/>
      <c r="E782" s="31"/>
      <c r="F782" s="23"/>
      <c r="G782" s="72"/>
      <c r="H782" s="72"/>
      <c r="I782" s="31"/>
      <c r="J782" s="23"/>
      <c r="K782" s="72"/>
      <c r="L782" s="72"/>
      <c r="M782" s="31"/>
      <c r="N782" s="23"/>
      <c r="O782" s="72"/>
      <c r="P782" s="72"/>
      <c r="Q782" s="31"/>
    </row>
    <row r="783" spans="1:17">
      <c r="A783" s="12"/>
      <c r="B783" s="32"/>
      <c r="C783" s="33" t="s">
        <v>163</v>
      </c>
      <c r="D783" s="76" t="s">
        <v>212</v>
      </c>
      <c r="E783" s="36"/>
      <c r="F783" s="25"/>
      <c r="G783" s="33" t="s">
        <v>163</v>
      </c>
      <c r="H783" s="76">
        <v>3</v>
      </c>
      <c r="I783" s="36"/>
      <c r="J783" s="25"/>
      <c r="K783" s="33" t="s">
        <v>163</v>
      </c>
      <c r="L783" s="76" t="s">
        <v>212</v>
      </c>
      <c r="M783" s="36"/>
      <c r="N783" s="25"/>
      <c r="O783" s="33" t="s">
        <v>163</v>
      </c>
      <c r="P783" s="76">
        <v>3</v>
      </c>
      <c r="Q783" s="36"/>
    </row>
    <row r="784" spans="1:17" ht="15.75" thickBot="1">
      <c r="A784" s="12"/>
      <c r="B784" s="32"/>
      <c r="C784" s="73"/>
      <c r="D784" s="77"/>
      <c r="E784" s="75"/>
      <c r="F784" s="25"/>
      <c r="G784" s="73"/>
      <c r="H784" s="77"/>
      <c r="I784" s="75"/>
      <c r="J784" s="25"/>
      <c r="K784" s="73"/>
      <c r="L784" s="77"/>
      <c r="M784" s="75"/>
      <c r="N784" s="25"/>
      <c r="O784" s="73"/>
      <c r="P784" s="77"/>
      <c r="Q784" s="75"/>
    </row>
    <row r="785" spans="1:29" ht="15.75" thickTop="1">
      <c r="A785" s="12"/>
      <c r="B785" s="164"/>
      <c r="C785" s="164"/>
      <c r="D785" s="164"/>
      <c r="E785" s="164"/>
      <c r="F785" s="164"/>
      <c r="G785" s="164"/>
      <c r="H785" s="164"/>
      <c r="I785" s="164"/>
      <c r="J785" s="164"/>
      <c r="K785" s="164"/>
      <c r="L785" s="164"/>
      <c r="M785" s="164"/>
      <c r="N785" s="164"/>
      <c r="O785" s="164"/>
      <c r="P785" s="164"/>
      <c r="Q785" s="164"/>
      <c r="R785" s="164"/>
      <c r="S785" s="164"/>
      <c r="T785" s="164"/>
      <c r="U785" s="164"/>
      <c r="V785" s="164"/>
      <c r="W785" s="164"/>
      <c r="X785" s="164"/>
      <c r="Y785" s="164"/>
      <c r="Z785" s="164"/>
      <c r="AA785" s="164"/>
      <c r="AB785" s="164"/>
      <c r="AC785" s="164"/>
    </row>
    <row r="786" spans="1:29">
      <c r="A786" s="12"/>
      <c r="B786" s="22"/>
      <c r="C786" s="22"/>
      <c r="D786" s="22"/>
      <c r="E786" s="22"/>
      <c r="F786" s="22"/>
      <c r="G786" s="22"/>
      <c r="H786" s="22"/>
      <c r="I786" s="22"/>
      <c r="J786" s="22"/>
      <c r="K786" s="22"/>
      <c r="L786" s="22"/>
      <c r="M786" s="22"/>
      <c r="N786" s="22"/>
      <c r="O786" s="22"/>
      <c r="P786" s="22"/>
      <c r="Q786" s="22"/>
    </row>
    <row r="787" spans="1:29">
      <c r="A787" s="12"/>
      <c r="B787" s="14"/>
      <c r="C787" s="14"/>
      <c r="D787" s="14"/>
      <c r="E787" s="14"/>
      <c r="F787" s="14"/>
      <c r="G787" s="14"/>
      <c r="H787" s="14"/>
      <c r="I787" s="14"/>
      <c r="J787" s="14"/>
      <c r="K787" s="14"/>
      <c r="L787" s="14"/>
      <c r="M787" s="14"/>
      <c r="N787" s="14"/>
      <c r="O787" s="14"/>
      <c r="P787" s="14"/>
      <c r="Q787" s="14"/>
    </row>
    <row r="788" spans="1:29">
      <c r="A788" s="12"/>
      <c r="B788" s="13" t="s">
        <v>441</v>
      </c>
      <c r="C788" s="68" t="s">
        <v>435</v>
      </c>
      <c r="D788" s="68"/>
      <c r="E788" s="68"/>
      <c r="F788" s="25"/>
      <c r="G788" s="68" t="s">
        <v>437</v>
      </c>
      <c r="H788" s="68"/>
      <c r="I788" s="68"/>
      <c r="J788" s="25"/>
      <c r="K788" s="68" t="s">
        <v>439</v>
      </c>
      <c r="L788" s="68"/>
      <c r="M788" s="68"/>
      <c r="N788" s="25"/>
      <c r="O788" s="68" t="s">
        <v>237</v>
      </c>
      <c r="P788" s="68"/>
      <c r="Q788" s="68"/>
    </row>
    <row r="789" spans="1:29">
      <c r="A789" s="12"/>
      <c r="B789" s="13" t="s">
        <v>434</v>
      </c>
      <c r="C789" s="68" t="s">
        <v>436</v>
      </c>
      <c r="D789" s="68"/>
      <c r="E789" s="68"/>
      <c r="F789" s="25"/>
      <c r="G789" s="68" t="s">
        <v>438</v>
      </c>
      <c r="H789" s="68"/>
      <c r="I789" s="68"/>
      <c r="J789" s="25"/>
      <c r="K789" s="68" t="s">
        <v>440</v>
      </c>
      <c r="L789" s="68"/>
      <c r="M789" s="68"/>
      <c r="N789" s="25"/>
      <c r="O789" s="68"/>
      <c r="P789" s="68"/>
      <c r="Q789" s="68"/>
    </row>
    <row r="790" spans="1:29" ht="15.75" thickBot="1">
      <c r="A790" s="12"/>
      <c r="B790" s="4"/>
      <c r="C790" s="69"/>
      <c r="D790" s="69"/>
      <c r="E790" s="69"/>
      <c r="F790" s="25"/>
      <c r="G790" s="69"/>
      <c r="H790" s="69"/>
      <c r="I790" s="69"/>
      <c r="J790" s="25"/>
      <c r="K790" s="59" t="s">
        <v>438</v>
      </c>
      <c r="L790" s="59"/>
      <c r="M790" s="59"/>
      <c r="N790" s="25"/>
      <c r="O790" s="59"/>
      <c r="P790" s="59"/>
      <c r="Q790" s="59"/>
    </row>
    <row r="791" spans="1:29">
      <c r="A791" s="12"/>
      <c r="B791" s="46" t="s">
        <v>375</v>
      </c>
      <c r="C791" s="46" t="s">
        <v>163</v>
      </c>
      <c r="D791" s="47">
        <v>3809</v>
      </c>
      <c r="E791" s="48"/>
      <c r="F791" s="23"/>
      <c r="G791" s="46" t="s">
        <v>163</v>
      </c>
      <c r="H791" s="47">
        <v>2368</v>
      </c>
      <c r="I791" s="48"/>
      <c r="J791" s="23"/>
      <c r="K791" s="46" t="s">
        <v>163</v>
      </c>
      <c r="L791" s="47">
        <v>21500</v>
      </c>
      <c r="M791" s="48"/>
      <c r="N791" s="23"/>
      <c r="O791" s="46" t="s">
        <v>163</v>
      </c>
      <c r="P791" s="47">
        <v>27677</v>
      </c>
      <c r="Q791" s="48"/>
    </row>
    <row r="792" spans="1:29">
      <c r="A792" s="12"/>
      <c r="B792" s="84"/>
      <c r="C792" s="42"/>
      <c r="D792" s="43"/>
      <c r="E792" s="23"/>
      <c r="F792" s="23"/>
      <c r="G792" s="42"/>
      <c r="H792" s="43"/>
      <c r="I792" s="23"/>
      <c r="J792" s="23"/>
      <c r="K792" s="42"/>
      <c r="L792" s="43"/>
      <c r="M792" s="23"/>
      <c r="N792" s="23"/>
      <c r="O792" s="84"/>
      <c r="P792" s="85"/>
      <c r="Q792" s="86"/>
    </row>
    <row r="793" spans="1:29">
      <c r="A793" s="12"/>
      <c r="B793" s="32" t="s">
        <v>269</v>
      </c>
      <c r="C793" s="62" t="s">
        <v>212</v>
      </c>
      <c r="D793" s="62"/>
      <c r="E793" s="25"/>
      <c r="F793" s="25"/>
      <c r="G793" s="62" t="s">
        <v>212</v>
      </c>
      <c r="H793" s="62"/>
      <c r="I793" s="25"/>
      <c r="J793" s="25"/>
      <c r="K793" s="62" t="s">
        <v>212</v>
      </c>
      <c r="L793" s="62"/>
      <c r="M793" s="25"/>
      <c r="N793" s="25"/>
      <c r="O793" s="62" t="s">
        <v>212</v>
      </c>
      <c r="P793" s="62"/>
      <c r="Q793" s="25"/>
    </row>
    <row r="794" spans="1:29">
      <c r="A794" s="12"/>
      <c r="B794" s="32"/>
      <c r="C794" s="62"/>
      <c r="D794" s="62"/>
      <c r="E794" s="25"/>
      <c r="F794" s="25"/>
      <c r="G794" s="62"/>
      <c r="H794" s="62"/>
      <c r="I794" s="25"/>
      <c r="J794" s="25"/>
      <c r="K794" s="62"/>
      <c r="L794" s="62"/>
      <c r="M794" s="25"/>
      <c r="N794" s="25"/>
      <c r="O794" s="62"/>
      <c r="P794" s="62"/>
      <c r="Q794" s="25"/>
    </row>
    <row r="795" spans="1:29">
      <c r="A795" s="12"/>
      <c r="B795" s="42" t="s">
        <v>270</v>
      </c>
      <c r="C795" s="61" t="s">
        <v>212</v>
      </c>
      <c r="D795" s="61"/>
      <c r="E795" s="23"/>
      <c r="F795" s="23"/>
      <c r="G795" s="61" t="s">
        <v>212</v>
      </c>
      <c r="H795" s="61"/>
      <c r="I795" s="23"/>
      <c r="J795" s="23"/>
      <c r="K795" s="61" t="s">
        <v>212</v>
      </c>
      <c r="L795" s="61"/>
      <c r="M795" s="23"/>
      <c r="N795" s="23"/>
      <c r="O795" s="61" t="s">
        <v>212</v>
      </c>
      <c r="P795" s="61"/>
      <c r="Q795" s="23"/>
    </row>
    <row r="796" spans="1:29">
      <c r="A796" s="12"/>
      <c r="B796" s="42"/>
      <c r="C796" s="61"/>
      <c r="D796" s="61"/>
      <c r="E796" s="23"/>
      <c r="F796" s="23"/>
      <c r="G796" s="61"/>
      <c r="H796" s="61"/>
      <c r="I796" s="23"/>
      <c r="J796" s="23"/>
      <c r="K796" s="61"/>
      <c r="L796" s="61"/>
      <c r="M796" s="23"/>
      <c r="N796" s="23"/>
      <c r="O796" s="61"/>
      <c r="P796" s="61"/>
      <c r="Q796" s="23"/>
    </row>
    <row r="797" spans="1:29">
      <c r="A797" s="12"/>
      <c r="B797" s="32" t="s">
        <v>271</v>
      </c>
      <c r="C797" s="62">
        <v>174</v>
      </c>
      <c r="D797" s="62"/>
      <c r="E797" s="25"/>
      <c r="F797" s="25"/>
      <c r="G797" s="62">
        <v>103</v>
      </c>
      <c r="H797" s="62"/>
      <c r="I797" s="25"/>
      <c r="J797" s="25"/>
      <c r="K797" s="62" t="s">
        <v>212</v>
      </c>
      <c r="L797" s="62"/>
      <c r="M797" s="25"/>
      <c r="N797" s="25"/>
      <c r="O797" s="62">
        <v>277</v>
      </c>
      <c r="P797" s="62"/>
      <c r="Q797" s="25"/>
    </row>
    <row r="798" spans="1:29">
      <c r="A798" s="12"/>
      <c r="B798" s="32"/>
      <c r="C798" s="62"/>
      <c r="D798" s="62"/>
      <c r="E798" s="25"/>
      <c r="F798" s="25"/>
      <c r="G798" s="62"/>
      <c r="H798" s="62"/>
      <c r="I798" s="25"/>
      <c r="J798" s="25"/>
      <c r="K798" s="62"/>
      <c r="L798" s="62"/>
      <c r="M798" s="25"/>
      <c r="N798" s="25"/>
      <c r="O798" s="62"/>
      <c r="P798" s="62"/>
      <c r="Q798" s="25"/>
    </row>
    <row r="799" spans="1:29">
      <c r="A799" s="12"/>
      <c r="B799" s="42" t="s">
        <v>272</v>
      </c>
      <c r="C799" s="61" t="s">
        <v>212</v>
      </c>
      <c r="D799" s="61"/>
      <c r="E799" s="23"/>
      <c r="F799" s="23"/>
      <c r="G799" s="61" t="s">
        <v>212</v>
      </c>
      <c r="H799" s="61"/>
      <c r="I799" s="23"/>
      <c r="J799" s="23"/>
      <c r="K799" s="61" t="s">
        <v>212</v>
      </c>
      <c r="L799" s="61"/>
      <c r="M799" s="23"/>
      <c r="N799" s="23"/>
      <c r="O799" s="61" t="s">
        <v>212</v>
      </c>
      <c r="P799" s="61"/>
      <c r="Q799" s="23"/>
    </row>
    <row r="800" spans="1:29" ht="15.75" thickBot="1">
      <c r="A800" s="12"/>
      <c r="B800" s="42"/>
      <c r="C800" s="72"/>
      <c r="D800" s="72"/>
      <c r="E800" s="31"/>
      <c r="F800" s="23"/>
      <c r="G800" s="72"/>
      <c r="H800" s="72"/>
      <c r="I800" s="31"/>
      <c r="J800" s="23"/>
      <c r="K800" s="72"/>
      <c r="L800" s="72"/>
      <c r="M800" s="31"/>
      <c r="N800" s="23"/>
      <c r="O800" s="72"/>
      <c r="P800" s="72"/>
      <c r="Q800" s="31"/>
    </row>
    <row r="801" spans="1:29">
      <c r="A801" s="12"/>
      <c r="B801" s="25"/>
      <c r="C801" s="33" t="s">
        <v>163</v>
      </c>
      <c r="D801" s="35">
        <v>3983</v>
      </c>
      <c r="E801" s="36"/>
      <c r="F801" s="25"/>
      <c r="G801" s="33" t="s">
        <v>163</v>
      </c>
      <c r="H801" s="35">
        <v>2471</v>
      </c>
      <c r="I801" s="36"/>
      <c r="J801" s="25"/>
      <c r="K801" s="33" t="s">
        <v>163</v>
      </c>
      <c r="L801" s="35">
        <v>21500</v>
      </c>
      <c r="M801" s="36"/>
      <c r="N801" s="25"/>
      <c r="O801" s="33" t="s">
        <v>163</v>
      </c>
      <c r="P801" s="35">
        <v>27954</v>
      </c>
      <c r="Q801" s="36"/>
    </row>
    <row r="802" spans="1:29" ht="15.75" thickBot="1">
      <c r="A802" s="12"/>
      <c r="B802" s="25"/>
      <c r="C802" s="73"/>
      <c r="D802" s="74"/>
      <c r="E802" s="75"/>
      <c r="F802" s="25"/>
      <c r="G802" s="73"/>
      <c r="H802" s="74"/>
      <c r="I802" s="75"/>
      <c r="J802" s="25"/>
      <c r="K802" s="73"/>
      <c r="L802" s="74"/>
      <c r="M802" s="75"/>
      <c r="N802" s="25"/>
      <c r="O802" s="73"/>
      <c r="P802" s="74"/>
      <c r="Q802" s="75"/>
    </row>
    <row r="803" spans="1:29" ht="15.75" thickTop="1">
      <c r="A803" s="12"/>
      <c r="B803" s="63"/>
      <c r="C803" s="63"/>
      <c r="D803" s="63"/>
      <c r="E803" s="63"/>
      <c r="F803" s="63"/>
      <c r="G803" s="63"/>
      <c r="H803" s="63"/>
      <c r="I803" s="63"/>
      <c r="J803" s="63"/>
      <c r="K803" s="63"/>
      <c r="L803" s="63"/>
      <c r="M803" s="63"/>
      <c r="N803" s="63"/>
      <c r="O803" s="63"/>
      <c r="P803" s="63"/>
      <c r="Q803" s="63"/>
      <c r="R803" s="63"/>
      <c r="S803" s="63"/>
      <c r="T803" s="63"/>
      <c r="U803" s="63"/>
      <c r="V803" s="63"/>
      <c r="W803" s="63"/>
      <c r="X803" s="63"/>
      <c r="Y803" s="63"/>
      <c r="Z803" s="63"/>
      <c r="AA803" s="63"/>
      <c r="AB803" s="63"/>
      <c r="AC803" s="63"/>
    </row>
    <row r="804" spans="1:29">
      <c r="A804" s="12"/>
      <c r="B804" s="25" t="s">
        <v>442</v>
      </c>
      <c r="C804" s="25"/>
      <c r="D804" s="25"/>
      <c r="E804" s="25"/>
      <c r="F804" s="25"/>
      <c r="G804" s="25"/>
      <c r="H804" s="25"/>
      <c r="I804" s="25"/>
      <c r="J804" s="25"/>
      <c r="K804" s="25"/>
      <c r="L804" s="25"/>
      <c r="M804" s="25"/>
      <c r="N804" s="25"/>
      <c r="O804" s="25"/>
      <c r="P804" s="25"/>
      <c r="Q804" s="25"/>
      <c r="R804" s="25"/>
      <c r="S804" s="25"/>
      <c r="T804" s="25"/>
      <c r="U804" s="25"/>
      <c r="V804" s="25"/>
      <c r="W804" s="25"/>
      <c r="X804" s="25"/>
      <c r="Y804" s="25"/>
      <c r="Z804" s="25"/>
      <c r="AA804" s="25"/>
      <c r="AB804" s="25"/>
      <c r="AC804" s="25"/>
    </row>
    <row r="805" spans="1:29">
      <c r="A805" s="12"/>
      <c r="B805" s="22"/>
      <c r="C805" s="22"/>
      <c r="D805" s="22"/>
      <c r="E805" s="22"/>
      <c r="F805" s="22"/>
      <c r="G805" s="22"/>
      <c r="H805" s="22"/>
      <c r="I805" s="22"/>
      <c r="J805" s="22"/>
      <c r="K805" s="22"/>
      <c r="L805" s="22"/>
      <c r="M805" s="22"/>
      <c r="N805" s="22"/>
      <c r="O805" s="22"/>
    </row>
    <row r="806" spans="1:29">
      <c r="A806" s="12"/>
      <c r="B806" s="14"/>
      <c r="C806" s="14"/>
      <c r="D806" s="14"/>
      <c r="E806" s="14"/>
      <c r="F806" s="14"/>
      <c r="G806" s="14"/>
      <c r="H806" s="14"/>
      <c r="I806" s="14"/>
      <c r="J806" s="14"/>
      <c r="K806" s="14"/>
      <c r="L806" s="14"/>
      <c r="M806" s="14"/>
      <c r="N806" s="14"/>
      <c r="O806" s="14"/>
    </row>
    <row r="807" spans="1:29" ht="15.75" thickBot="1">
      <c r="A807" s="12"/>
      <c r="B807" s="18"/>
      <c r="C807" s="59" t="s">
        <v>183</v>
      </c>
      <c r="D807" s="59"/>
      <c r="E807" s="59"/>
      <c r="F807" s="59"/>
      <c r="G807" s="59"/>
      <c r="H807" s="59"/>
      <c r="I807" s="59"/>
      <c r="J807" s="59"/>
      <c r="K807" s="59"/>
      <c r="L807" s="59"/>
      <c r="M807" s="59"/>
      <c r="N807" s="59"/>
      <c r="O807" s="59"/>
    </row>
    <row r="808" spans="1:29" ht="15.75" thickBot="1">
      <c r="A808" s="12"/>
      <c r="B808" s="18"/>
      <c r="C808" s="60">
        <v>2014</v>
      </c>
      <c r="D808" s="60"/>
      <c r="E808" s="60"/>
      <c r="F808" s="60"/>
      <c r="G808" s="60"/>
      <c r="H808" s="60"/>
      <c r="I808" s="17"/>
      <c r="J808" s="60">
        <v>2013</v>
      </c>
      <c r="K808" s="60"/>
      <c r="L808" s="60"/>
      <c r="M808" s="60"/>
      <c r="N808" s="60"/>
      <c r="O808" s="60"/>
    </row>
    <row r="809" spans="1:29">
      <c r="A809" s="12"/>
      <c r="B809" s="64"/>
      <c r="C809" s="83" t="s">
        <v>427</v>
      </c>
      <c r="D809" s="83"/>
      <c r="E809" s="36"/>
      <c r="F809" s="83" t="s">
        <v>443</v>
      </c>
      <c r="G809" s="83"/>
      <c r="H809" s="83"/>
      <c r="I809" s="25"/>
      <c r="J809" s="83" t="s">
        <v>446</v>
      </c>
      <c r="K809" s="83"/>
      <c r="L809" s="36"/>
      <c r="M809" s="83" t="s">
        <v>443</v>
      </c>
      <c r="N809" s="83"/>
      <c r="O809" s="83"/>
    </row>
    <row r="810" spans="1:29">
      <c r="A810" s="12"/>
      <c r="B810" s="64"/>
      <c r="C810" s="68" t="s">
        <v>400</v>
      </c>
      <c r="D810" s="68"/>
      <c r="E810" s="25"/>
      <c r="F810" s="68" t="s">
        <v>444</v>
      </c>
      <c r="G810" s="68"/>
      <c r="H810" s="68"/>
      <c r="I810" s="25"/>
      <c r="J810" s="68" t="s">
        <v>447</v>
      </c>
      <c r="K810" s="68"/>
      <c r="L810" s="25"/>
      <c r="M810" s="68" t="s">
        <v>444</v>
      </c>
      <c r="N810" s="68"/>
      <c r="O810" s="68"/>
    </row>
    <row r="811" spans="1:29" ht="15.75" thickBot="1">
      <c r="A811" s="12"/>
      <c r="B811" s="64"/>
      <c r="C811" s="69"/>
      <c r="D811" s="69"/>
      <c r="E811" s="25"/>
      <c r="F811" s="59" t="s">
        <v>445</v>
      </c>
      <c r="G811" s="59"/>
      <c r="H811" s="59"/>
      <c r="I811" s="25"/>
      <c r="J811" s="69"/>
      <c r="K811" s="69"/>
      <c r="L811" s="25"/>
      <c r="M811" s="59" t="s">
        <v>445</v>
      </c>
      <c r="N811" s="59"/>
      <c r="O811" s="59"/>
    </row>
    <row r="812" spans="1:29">
      <c r="A812" s="12"/>
      <c r="B812" s="42" t="s">
        <v>375</v>
      </c>
      <c r="C812" s="71" t="s">
        <v>212</v>
      </c>
      <c r="D812" s="48"/>
      <c r="E812" s="23"/>
      <c r="F812" s="46" t="s">
        <v>163</v>
      </c>
      <c r="G812" s="71" t="s">
        <v>212</v>
      </c>
      <c r="H812" s="48"/>
      <c r="I812" s="23"/>
      <c r="J812" s="71">
        <v>2</v>
      </c>
      <c r="K812" s="48"/>
      <c r="L812" s="23"/>
      <c r="M812" s="46" t="s">
        <v>163</v>
      </c>
      <c r="N812" s="47">
        <v>3500</v>
      </c>
      <c r="O812" s="48"/>
    </row>
    <row r="813" spans="1:29">
      <c r="A813" s="12"/>
      <c r="B813" s="42"/>
      <c r="C813" s="87"/>
      <c r="D813" s="86"/>
      <c r="E813" s="23"/>
      <c r="F813" s="84"/>
      <c r="G813" s="87"/>
      <c r="H813" s="86"/>
      <c r="I813" s="23"/>
      <c r="J813" s="87"/>
      <c r="K813" s="86"/>
      <c r="L813" s="23"/>
      <c r="M813" s="84"/>
      <c r="N813" s="85"/>
      <c r="O813" s="86"/>
    </row>
    <row r="814" spans="1:29">
      <c r="A814" s="12"/>
      <c r="B814" s="32" t="s">
        <v>269</v>
      </c>
      <c r="C814" s="62" t="s">
        <v>212</v>
      </c>
      <c r="D814" s="25"/>
      <c r="E814" s="25"/>
      <c r="F814" s="62" t="s">
        <v>212</v>
      </c>
      <c r="G814" s="62"/>
      <c r="H814" s="25"/>
      <c r="I814" s="25"/>
      <c r="J814" s="62" t="s">
        <v>212</v>
      </c>
      <c r="K814" s="25"/>
      <c r="L814" s="25"/>
      <c r="M814" s="62" t="s">
        <v>212</v>
      </c>
      <c r="N814" s="62"/>
      <c r="O814" s="25"/>
    </row>
    <row r="815" spans="1:29">
      <c r="A815" s="12"/>
      <c r="B815" s="32"/>
      <c r="C815" s="62"/>
      <c r="D815" s="25"/>
      <c r="E815" s="25"/>
      <c r="F815" s="62"/>
      <c r="G815" s="62"/>
      <c r="H815" s="25"/>
      <c r="I815" s="25"/>
      <c r="J815" s="62"/>
      <c r="K815" s="25"/>
      <c r="L815" s="25"/>
      <c r="M815" s="62"/>
      <c r="N815" s="62"/>
      <c r="O815" s="25"/>
    </row>
    <row r="816" spans="1:29">
      <c r="A816" s="12"/>
      <c r="B816" s="42" t="s">
        <v>270</v>
      </c>
      <c r="C816" s="61" t="s">
        <v>212</v>
      </c>
      <c r="D816" s="23"/>
      <c r="E816" s="23"/>
      <c r="F816" s="61" t="s">
        <v>212</v>
      </c>
      <c r="G816" s="61"/>
      <c r="H816" s="23"/>
      <c r="I816" s="23"/>
      <c r="J816" s="61" t="s">
        <v>212</v>
      </c>
      <c r="K816" s="23"/>
      <c r="L816" s="23"/>
      <c r="M816" s="61" t="s">
        <v>212</v>
      </c>
      <c r="N816" s="61"/>
      <c r="O816" s="23"/>
    </row>
    <row r="817" spans="1:15">
      <c r="A817" s="12"/>
      <c r="B817" s="42"/>
      <c r="C817" s="61"/>
      <c r="D817" s="23"/>
      <c r="E817" s="23"/>
      <c r="F817" s="61"/>
      <c r="G817" s="61"/>
      <c r="H817" s="23"/>
      <c r="I817" s="23"/>
      <c r="J817" s="61"/>
      <c r="K817" s="23"/>
      <c r="L817" s="23"/>
      <c r="M817" s="61"/>
      <c r="N817" s="61"/>
      <c r="O817" s="23"/>
    </row>
    <row r="818" spans="1:15">
      <c r="A818" s="12"/>
      <c r="B818" s="32" t="s">
        <v>448</v>
      </c>
      <c r="C818" s="62" t="s">
        <v>212</v>
      </c>
      <c r="D818" s="25"/>
      <c r="E818" s="25"/>
      <c r="F818" s="62" t="s">
        <v>212</v>
      </c>
      <c r="G818" s="62"/>
      <c r="H818" s="25"/>
      <c r="I818" s="25"/>
      <c r="J818" s="62" t="s">
        <v>212</v>
      </c>
      <c r="K818" s="25"/>
      <c r="L818" s="25"/>
      <c r="M818" s="62" t="s">
        <v>212</v>
      </c>
      <c r="N818" s="62"/>
      <c r="O818" s="25"/>
    </row>
    <row r="819" spans="1:15">
      <c r="A819" s="12"/>
      <c r="B819" s="32"/>
      <c r="C819" s="62"/>
      <c r="D819" s="25"/>
      <c r="E819" s="25"/>
      <c r="F819" s="62"/>
      <c r="G819" s="62"/>
      <c r="H819" s="25"/>
      <c r="I819" s="25"/>
      <c r="J819" s="62"/>
      <c r="K819" s="25"/>
      <c r="L819" s="25"/>
      <c r="M819" s="62"/>
      <c r="N819" s="62"/>
      <c r="O819" s="25"/>
    </row>
    <row r="820" spans="1:15">
      <c r="A820" s="12"/>
      <c r="B820" s="42" t="s">
        <v>449</v>
      </c>
      <c r="C820" s="61" t="s">
        <v>212</v>
      </c>
      <c r="D820" s="23"/>
      <c r="E820" s="23"/>
      <c r="F820" s="61" t="s">
        <v>212</v>
      </c>
      <c r="G820" s="61"/>
      <c r="H820" s="23"/>
      <c r="I820" s="23"/>
      <c r="J820" s="61" t="s">
        <v>212</v>
      </c>
      <c r="K820" s="23"/>
      <c r="L820" s="23"/>
      <c r="M820" s="61" t="s">
        <v>212</v>
      </c>
      <c r="N820" s="61"/>
      <c r="O820" s="23"/>
    </row>
    <row r="821" spans="1:15" ht="15.75" thickBot="1">
      <c r="A821" s="12"/>
      <c r="B821" s="42"/>
      <c r="C821" s="72"/>
      <c r="D821" s="31"/>
      <c r="E821" s="23"/>
      <c r="F821" s="72"/>
      <c r="G821" s="72"/>
      <c r="H821" s="31"/>
      <c r="I821" s="23"/>
      <c r="J821" s="72"/>
      <c r="K821" s="31"/>
      <c r="L821" s="23"/>
      <c r="M821" s="72"/>
      <c r="N821" s="72"/>
      <c r="O821" s="31"/>
    </row>
    <row r="822" spans="1:15">
      <c r="A822" s="12"/>
      <c r="B822" s="32"/>
      <c r="C822" s="76" t="s">
        <v>212</v>
      </c>
      <c r="D822" s="36"/>
      <c r="E822" s="25"/>
      <c r="F822" s="33" t="s">
        <v>163</v>
      </c>
      <c r="G822" s="76" t="s">
        <v>212</v>
      </c>
      <c r="H822" s="36"/>
      <c r="I822" s="25"/>
      <c r="J822" s="76">
        <v>2</v>
      </c>
      <c r="K822" s="36"/>
      <c r="L822" s="25"/>
      <c r="M822" s="33" t="s">
        <v>163</v>
      </c>
      <c r="N822" s="35">
        <v>3500</v>
      </c>
      <c r="O822" s="36"/>
    </row>
    <row r="823" spans="1:15" ht="15.75" thickBot="1">
      <c r="A823" s="12"/>
      <c r="B823" s="32"/>
      <c r="C823" s="77"/>
      <c r="D823" s="75"/>
      <c r="E823" s="25"/>
      <c r="F823" s="73"/>
      <c r="G823" s="77"/>
      <c r="H823" s="75"/>
      <c r="I823" s="25"/>
      <c r="J823" s="77"/>
      <c r="K823" s="75"/>
      <c r="L823" s="25"/>
      <c r="M823" s="73"/>
      <c r="N823" s="74"/>
      <c r="O823" s="75"/>
    </row>
    <row r="824" spans="1:15" ht="15.75" thickTop="1"/>
  </sheetData>
  <mergeCells count="5463">
    <mergeCell ref="B765:AC765"/>
    <mergeCell ref="B766:AC766"/>
    <mergeCell ref="B767:AC767"/>
    <mergeCell ref="B785:AC785"/>
    <mergeCell ref="B803:AC803"/>
    <mergeCell ref="B804:AC804"/>
    <mergeCell ref="A643:A686"/>
    <mergeCell ref="B643:AC643"/>
    <mergeCell ref="B644:AC644"/>
    <mergeCell ref="A687:A823"/>
    <mergeCell ref="B687:AC687"/>
    <mergeCell ref="B688:AC688"/>
    <mergeCell ref="B725:AC725"/>
    <mergeCell ref="B762:AC762"/>
    <mergeCell ref="B763:AC763"/>
    <mergeCell ref="B764:AC764"/>
    <mergeCell ref="A568:A642"/>
    <mergeCell ref="B568:AC568"/>
    <mergeCell ref="B569:AC569"/>
    <mergeCell ref="B617:AC617"/>
    <mergeCell ref="B618:AC618"/>
    <mergeCell ref="B619:AC619"/>
    <mergeCell ref="B620:AC620"/>
    <mergeCell ref="A338:A452"/>
    <mergeCell ref="B338:AC338"/>
    <mergeCell ref="B339:AC339"/>
    <mergeCell ref="B340:AC340"/>
    <mergeCell ref="A453:A567"/>
    <mergeCell ref="B453:AC453"/>
    <mergeCell ref="B454:AC454"/>
    <mergeCell ref="A138:A337"/>
    <mergeCell ref="B138:AC138"/>
    <mergeCell ref="B139:AC139"/>
    <mergeCell ref="B177:AC177"/>
    <mergeCell ref="B215:AC215"/>
    <mergeCell ref="B216:AC216"/>
    <mergeCell ref="B291:AC291"/>
    <mergeCell ref="B292:AC292"/>
    <mergeCell ref="N822:N823"/>
    <mergeCell ref="O822:O823"/>
    <mergeCell ref="A1:A2"/>
    <mergeCell ref="B1:AC1"/>
    <mergeCell ref="B2:AC2"/>
    <mergeCell ref="B3:AC3"/>
    <mergeCell ref="A4:A124"/>
    <mergeCell ref="B4:AC4"/>
    <mergeCell ref="B5:AC5"/>
    <mergeCell ref="A125:A137"/>
    <mergeCell ref="H822:H823"/>
    <mergeCell ref="I822:I823"/>
    <mergeCell ref="J822:J823"/>
    <mergeCell ref="K822:K823"/>
    <mergeCell ref="L822:L823"/>
    <mergeCell ref="M822:M823"/>
    <mergeCell ref="B822:B823"/>
    <mergeCell ref="C822:C823"/>
    <mergeCell ref="D822:D823"/>
    <mergeCell ref="E822:E823"/>
    <mergeCell ref="F822:F823"/>
    <mergeCell ref="G822:G823"/>
    <mergeCell ref="I820:I821"/>
    <mergeCell ref="J820:J821"/>
    <mergeCell ref="K820:K821"/>
    <mergeCell ref="L820:L821"/>
    <mergeCell ref="M820:N821"/>
    <mergeCell ref="O820:O821"/>
    <mergeCell ref="B820:B821"/>
    <mergeCell ref="C820:C821"/>
    <mergeCell ref="D820:D821"/>
    <mergeCell ref="E820:E821"/>
    <mergeCell ref="F820:G821"/>
    <mergeCell ref="H820:H821"/>
    <mergeCell ref="I818:I819"/>
    <mergeCell ref="J818:J819"/>
    <mergeCell ref="K818:K819"/>
    <mergeCell ref="L818:L819"/>
    <mergeCell ref="M818:N819"/>
    <mergeCell ref="O818:O819"/>
    <mergeCell ref="B818:B819"/>
    <mergeCell ref="C818:C819"/>
    <mergeCell ref="D818:D819"/>
    <mergeCell ref="E818:E819"/>
    <mergeCell ref="F818:G819"/>
    <mergeCell ref="H818:H819"/>
    <mergeCell ref="I816:I817"/>
    <mergeCell ref="J816:J817"/>
    <mergeCell ref="K816:K817"/>
    <mergeCell ref="L816:L817"/>
    <mergeCell ref="M816:N817"/>
    <mergeCell ref="O816:O817"/>
    <mergeCell ref="K814:K815"/>
    <mergeCell ref="L814:L815"/>
    <mergeCell ref="M814:N815"/>
    <mergeCell ref="O814:O815"/>
    <mergeCell ref="B816:B817"/>
    <mergeCell ref="C816:C817"/>
    <mergeCell ref="D816:D817"/>
    <mergeCell ref="E816:E817"/>
    <mergeCell ref="F816:G817"/>
    <mergeCell ref="H816:H817"/>
    <mergeCell ref="N812:N813"/>
    <mergeCell ref="O812:O813"/>
    <mergeCell ref="B814:B815"/>
    <mergeCell ref="C814:C815"/>
    <mergeCell ref="D814:D815"/>
    <mergeCell ref="E814:E815"/>
    <mergeCell ref="F814:G815"/>
    <mergeCell ref="H814:H815"/>
    <mergeCell ref="I814:I815"/>
    <mergeCell ref="J814:J815"/>
    <mergeCell ref="H812:H813"/>
    <mergeCell ref="I812:I813"/>
    <mergeCell ref="J812:J813"/>
    <mergeCell ref="K812:K813"/>
    <mergeCell ref="L812:L813"/>
    <mergeCell ref="M812:M813"/>
    <mergeCell ref="B812:B813"/>
    <mergeCell ref="C812:C813"/>
    <mergeCell ref="D812:D813"/>
    <mergeCell ref="E812:E813"/>
    <mergeCell ref="F812:F813"/>
    <mergeCell ref="G812:G813"/>
    <mergeCell ref="I809:I811"/>
    <mergeCell ref="J809:K809"/>
    <mergeCell ref="J810:K810"/>
    <mergeCell ref="J811:K811"/>
    <mergeCell ref="L809:L811"/>
    <mergeCell ref="M809:O809"/>
    <mergeCell ref="M810:O810"/>
    <mergeCell ref="M811:O811"/>
    <mergeCell ref="C808:H808"/>
    <mergeCell ref="J808:O808"/>
    <mergeCell ref="B809:B811"/>
    <mergeCell ref="C809:D809"/>
    <mergeCell ref="C810:D810"/>
    <mergeCell ref="C811:D811"/>
    <mergeCell ref="E809:E811"/>
    <mergeCell ref="F809:H809"/>
    <mergeCell ref="F810:H810"/>
    <mergeCell ref="F811:H811"/>
    <mergeCell ref="N801:N802"/>
    <mergeCell ref="O801:O802"/>
    <mergeCell ref="P801:P802"/>
    <mergeCell ref="Q801:Q802"/>
    <mergeCell ref="B805:O805"/>
    <mergeCell ref="C807:O807"/>
    <mergeCell ref="H801:H802"/>
    <mergeCell ref="I801:I802"/>
    <mergeCell ref="J801:J802"/>
    <mergeCell ref="K801:K802"/>
    <mergeCell ref="L801:L802"/>
    <mergeCell ref="M801:M802"/>
    <mergeCell ref="B801:B802"/>
    <mergeCell ref="C801:C802"/>
    <mergeCell ref="D801:D802"/>
    <mergeCell ref="E801:E802"/>
    <mergeCell ref="F801:F802"/>
    <mergeCell ref="G801:G802"/>
    <mergeCell ref="J799:J800"/>
    <mergeCell ref="K799:L800"/>
    <mergeCell ref="M799:M800"/>
    <mergeCell ref="N799:N800"/>
    <mergeCell ref="O799:P800"/>
    <mergeCell ref="Q799:Q800"/>
    <mergeCell ref="B799:B800"/>
    <mergeCell ref="C799:D800"/>
    <mergeCell ref="E799:E800"/>
    <mergeCell ref="F799:F800"/>
    <mergeCell ref="G799:H800"/>
    <mergeCell ref="I799:I800"/>
    <mergeCell ref="J797:J798"/>
    <mergeCell ref="K797:L798"/>
    <mergeCell ref="M797:M798"/>
    <mergeCell ref="N797:N798"/>
    <mergeCell ref="O797:P798"/>
    <mergeCell ref="Q797:Q798"/>
    <mergeCell ref="B797:B798"/>
    <mergeCell ref="C797:D798"/>
    <mergeCell ref="E797:E798"/>
    <mergeCell ref="F797:F798"/>
    <mergeCell ref="G797:H798"/>
    <mergeCell ref="I797:I798"/>
    <mergeCell ref="J795:J796"/>
    <mergeCell ref="K795:L796"/>
    <mergeCell ref="M795:M796"/>
    <mergeCell ref="N795:N796"/>
    <mergeCell ref="O795:P796"/>
    <mergeCell ref="Q795:Q796"/>
    <mergeCell ref="M793:M794"/>
    <mergeCell ref="N793:N794"/>
    <mergeCell ref="O793:P794"/>
    <mergeCell ref="Q793:Q794"/>
    <mergeCell ref="B795:B796"/>
    <mergeCell ref="C795:D796"/>
    <mergeCell ref="E795:E796"/>
    <mergeCell ref="F795:F796"/>
    <mergeCell ref="G795:H796"/>
    <mergeCell ref="I795:I796"/>
    <mergeCell ref="P791:P792"/>
    <mergeCell ref="Q791:Q792"/>
    <mergeCell ref="B793:B794"/>
    <mergeCell ref="C793:D794"/>
    <mergeCell ref="E793:E794"/>
    <mergeCell ref="F793:F794"/>
    <mergeCell ref="G793:H794"/>
    <mergeCell ref="I793:I794"/>
    <mergeCell ref="J793:J794"/>
    <mergeCell ref="K793:L794"/>
    <mergeCell ref="J791:J792"/>
    <mergeCell ref="K791:K792"/>
    <mergeCell ref="L791:L792"/>
    <mergeCell ref="M791:M792"/>
    <mergeCell ref="N791:N792"/>
    <mergeCell ref="O791:O792"/>
    <mergeCell ref="N788:N790"/>
    <mergeCell ref="O788:Q790"/>
    <mergeCell ref="B791:B792"/>
    <mergeCell ref="C791:C792"/>
    <mergeCell ref="D791:D792"/>
    <mergeCell ref="E791:E792"/>
    <mergeCell ref="F791:F792"/>
    <mergeCell ref="G791:G792"/>
    <mergeCell ref="H791:H792"/>
    <mergeCell ref="I791:I792"/>
    <mergeCell ref="C789:E789"/>
    <mergeCell ref="C790:E790"/>
    <mergeCell ref="F788:F790"/>
    <mergeCell ref="G788:I788"/>
    <mergeCell ref="G789:I789"/>
    <mergeCell ref="G790:I790"/>
    <mergeCell ref="N783:N784"/>
    <mergeCell ref="O783:O784"/>
    <mergeCell ref="P783:P784"/>
    <mergeCell ref="Q783:Q784"/>
    <mergeCell ref="B786:Q786"/>
    <mergeCell ref="C788:E788"/>
    <mergeCell ref="J788:J790"/>
    <mergeCell ref="K788:M788"/>
    <mergeCell ref="K789:M789"/>
    <mergeCell ref="K790:M790"/>
    <mergeCell ref="H783:H784"/>
    <mergeCell ref="I783:I784"/>
    <mergeCell ref="J783:J784"/>
    <mergeCell ref="K783:K784"/>
    <mergeCell ref="L783:L784"/>
    <mergeCell ref="M783:M784"/>
    <mergeCell ref="B783:B784"/>
    <mergeCell ref="C783:C784"/>
    <mergeCell ref="D783:D784"/>
    <mergeCell ref="E783:E784"/>
    <mergeCell ref="F783:F784"/>
    <mergeCell ref="G783:G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J777:J778"/>
    <mergeCell ref="K777:L778"/>
    <mergeCell ref="M777:M778"/>
    <mergeCell ref="N777:N778"/>
    <mergeCell ref="O777:P778"/>
    <mergeCell ref="Q777:Q778"/>
    <mergeCell ref="B777:B778"/>
    <mergeCell ref="C777:D778"/>
    <mergeCell ref="E777:E778"/>
    <mergeCell ref="F777:F778"/>
    <mergeCell ref="G777:H778"/>
    <mergeCell ref="I777:I778"/>
    <mergeCell ref="J775:J776"/>
    <mergeCell ref="K775:L776"/>
    <mergeCell ref="M775:M776"/>
    <mergeCell ref="N775:N776"/>
    <mergeCell ref="O775:P776"/>
    <mergeCell ref="Q775:Q776"/>
    <mergeCell ref="N773:N774"/>
    <mergeCell ref="O773:O774"/>
    <mergeCell ref="P773:P774"/>
    <mergeCell ref="Q773:Q774"/>
    <mergeCell ref="B775:B776"/>
    <mergeCell ref="C775:D776"/>
    <mergeCell ref="E775:E776"/>
    <mergeCell ref="F775:F776"/>
    <mergeCell ref="G775:H776"/>
    <mergeCell ref="I775:I776"/>
    <mergeCell ref="H773:H774"/>
    <mergeCell ref="I773:I774"/>
    <mergeCell ref="J773:J774"/>
    <mergeCell ref="K773:K774"/>
    <mergeCell ref="L773:L774"/>
    <mergeCell ref="M773:M774"/>
    <mergeCell ref="B773:B774"/>
    <mergeCell ref="C773:C774"/>
    <mergeCell ref="D773:D774"/>
    <mergeCell ref="E773:E774"/>
    <mergeCell ref="F773:F774"/>
    <mergeCell ref="G773:G774"/>
    <mergeCell ref="J770:J772"/>
    <mergeCell ref="K770:M770"/>
    <mergeCell ref="K771:M771"/>
    <mergeCell ref="K772:M772"/>
    <mergeCell ref="N770:N772"/>
    <mergeCell ref="O770:Q772"/>
    <mergeCell ref="N760:N761"/>
    <mergeCell ref="O760:O761"/>
    <mergeCell ref="B768:Q768"/>
    <mergeCell ref="C770:E770"/>
    <mergeCell ref="C771:E771"/>
    <mergeCell ref="C772:E772"/>
    <mergeCell ref="F770:F772"/>
    <mergeCell ref="G770:I770"/>
    <mergeCell ref="G771:I771"/>
    <mergeCell ref="G772:I772"/>
    <mergeCell ref="H760:H761"/>
    <mergeCell ref="I760:I761"/>
    <mergeCell ref="J760:J761"/>
    <mergeCell ref="K760:K761"/>
    <mergeCell ref="L760:L761"/>
    <mergeCell ref="M760:M761"/>
    <mergeCell ref="B760:B761"/>
    <mergeCell ref="C760:C761"/>
    <mergeCell ref="D760:D761"/>
    <mergeCell ref="E760:E761"/>
    <mergeCell ref="F760:F761"/>
    <mergeCell ref="G760:G761"/>
    <mergeCell ref="I758:I759"/>
    <mergeCell ref="J758:J759"/>
    <mergeCell ref="K758:K759"/>
    <mergeCell ref="L758:L759"/>
    <mergeCell ref="M758:N759"/>
    <mergeCell ref="O758:O759"/>
    <mergeCell ref="B758:B759"/>
    <mergeCell ref="C758:C759"/>
    <mergeCell ref="D758:D759"/>
    <mergeCell ref="E758:E759"/>
    <mergeCell ref="F758:G759"/>
    <mergeCell ref="H758:H759"/>
    <mergeCell ref="I756:I757"/>
    <mergeCell ref="J756:J757"/>
    <mergeCell ref="K756:K757"/>
    <mergeCell ref="L756:L757"/>
    <mergeCell ref="M756:N757"/>
    <mergeCell ref="O756:O757"/>
    <mergeCell ref="B756:B757"/>
    <mergeCell ref="C756:C757"/>
    <mergeCell ref="D756:D757"/>
    <mergeCell ref="E756:E757"/>
    <mergeCell ref="F756:G757"/>
    <mergeCell ref="H756:H757"/>
    <mergeCell ref="I754:I755"/>
    <mergeCell ref="J754:J755"/>
    <mergeCell ref="K754:K755"/>
    <mergeCell ref="L754:L755"/>
    <mergeCell ref="M754:N755"/>
    <mergeCell ref="O754:O755"/>
    <mergeCell ref="K752:K753"/>
    <mergeCell ref="L752:L753"/>
    <mergeCell ref="M752:N753"/>
    <mergeCell ref="O752:O753"/>
    <mergeCell ref="B754:B755"/>
    <mergeCell ref="C754:C755"/>
    <mergeCell ref="D754:D755"/>
    <mergeCell ref="E754:E755"/>
    <mergeCell ref="F754:G755"/>
    <mergeCell ref="H754:H755"/>
    <mergeCell ref="N750:N751"/>
    <mergeCell ref="O750:O751"/>
    <mergeCell ref="B752:B753"/>
    <mergeCell ref="C752:C753"/>
    <mergeCell ref="D752:D753"/>
    <mergeCell ref="E752:E753"/>
    <mergeCell ref="F752:G753"/>
    <mergeCell ref="H752:H753"/>
    <mergeCell ref="I752:I753"/>
    <mergeCell ref="J752:J753"/>
    <mergeCell ref="H750:H751"/>
    <mergeCell ref="I750:I751"/>
    <mergeCell ref="J750:J751"/>
    <mergeCell ref="K750:K751"/>
    <mergeCell ref="L750:L751"/>
    <mergeCell ref="M750:M751"/>
    <mergeCell ref="B750:B751"/>
    <mergeCell ref="C750:C751"/>
    <mergeCell ref="D750:D751"/>
    <mergeCell ref="E750:E751"/>
    <mergeCell ref="F750:F751"/>
    <mergeCell ref="G750:G751"/>
    <mergeCell ref="I748:I749"/>
    <mergeCell ref="J748:K748"/>
    <mergeCell ref="J749:K749"/>
    <mergeCell ref="L748:L749"/>
    <mergeCell ref="M748:O748"/>
    <mergeCell ref="M749:O749"/>
    <mergeCell ref="B748:B749"/>
    <mergeCell ref="C748:D748"/>
    <mergeCell ref="C749:D749"/>
    <mergeCell ref="E748:E749"/>
    <mergeCell ref="F748:H748"/>
    <mergeCell ref="F749:H749"/>
    <mergeCell ref="N742:N743"/>
    <mergeCell ref="O742:O743"/>
    <mergeCell ref="B744:O744"/>
    <mergeCell ref="C746:O746"/>
    <mergeCell ref="C747:H747"/>
    <mergeCell ref="J747:O747"/>
    <mergeCell ref="H742:H743"/>
    <mergeCell ref="I742:I743"/>
    <mergeCell ref="J742:J743"/>
    <mergeCell ref="K742:K743"/>
    <mergeCell ref="L742:L743"/>
    <mergeCell ref="M742:M743"/>
    <mergeCell ref="B742:B743"/>
    <mergeCell ref="C742:C743"/>
    <mergeCell ref="D742:D743"/>
    <mergeCell ref="E742:E743"/>
    <mergeCell ref="F742:F743"/>
    <mergeCell ref="G742:G743"/>
    <mergeCell ref="I740:I741"/>
    <mergeCell ref="J740:J741"/>
    <mergeCell ref="K740:K741"/>
    <mergeCell ref="L740:L741"/>
    <mergeCell ref="M740:N741"/>
    <mergeCell ref="O740:O741"/>
    <mergeCell ref="B740:B741"/>
    <mergeCell ref="C740:C741"/>
    <mergeCell ref="D740:D741"/>
    <mergeCell ref="E740:E741"/>
    <mergeCell ref="F740:G741"/>
    <mergeCell ref="H740:H741"/>
    <mergeCell ref="I738:I739"/>
    <mergeCell ref="J738:J739"/>
    <mergeCell ref="K738:K739"/>
    <mergeCell ref="L738:L739"/>
    <mergeCell ref="M738:N739"/>
    <mergeCell ref="O738:O739"/>
    <mergeCell ref="B738:B739"/>
    <mergeCell ref="C738:C739"/>
    <mergeCell ref="D738:D739"/>
    <mergeCell ref="E738:E739"/>
    <mergeCell ref="F738:G739"/>
    <mergeCell ref="H738:H739"/>
    <mergeCell ref="I736:I737"/>
    <mergeCell ref="J736:J737"/>
    <mergeCell ref="K736:K737"/>
    <mergeCell ref="L736:L737"/>
    <mergeCell ref="M736:N737"/>
    <mergeCell ref="O736:O737"/>
    <mergeCell ref="K734:K735"/>
    <mergeCell ref="L734:L735"/>
    <mergeCell ref="M734:N735"/>
    <mergeCell ref="O734:O735"/>
    <mergeCell ref="B736:B737"/>
    <mergeCell ref="C736:C737"/>
    <mergeCell ref="D736:D737"/>
    <mergeCell ref="E736:E737"/>
    <mergeCell ref="F736:G737"/>
    <mergeCell ref="H736:H737"/>
    <mergeCell ref="N732:N733"/>
    <mergeCell ref="O732:O733"/>
    <mergeCell ref="B734:B735"/>
    <mergeCell ref="C734:C735"/>
    <mergeCell ref="D734:D735"/>
    <mergeCell ref="E734:E735"/>
    <mergeCell ref="F734:G735"/>
    <mergeCell ref="H734:H735"/>
    <mergeCell ref="I734:I735"/>
    <mergeCell ref="J734:J735"/>
    <mergeCell ref="H732:H733"/>
    <mergeCell ref="I732:I733"/>
    <mergeCell ref="J732:J733"/>
    <mergeCell ref="K732:K733"/>
    <mergeCell ref="L732:L733"/>
    <mergeCell ref="M732:M733"/>
    <mergeCell ref="B732:B733"/>
    <mergeCell ref="C732:C733"/>
    <mergeCell ref="D732:D733"/>
    <mergeCell ref="E732:E733"/>
    <mergeCell ref="F732:F733"/>
    <mergeCell ref="G732:G733"/>
    <mergeCell ref="I730:I731"/>
    <mergeCell ref="J730:K730"/>
    <mergeCell ref="J731:K731"/>
    <mergeCell ref="L730:L731"/>
    <mergeCell ref="M730:O730"/>
    <mergeCell ref="M731:O731"/>
    <mergeCell ref="B730:B731"/>
    <mergeCell ref="C730:D730"/>
    <mergeCell ref="C731:D731"/>
    <mergeCell ref="E730:E731"/>
    <mergeCell ref="F730:H730"/>
    <mergeCell ref="F731:H731"/>
    <mergeCell ref="N723:N724"/>
    <mergeCell ref="O723:O724"/>
    <mergeCell ref="B726:O726"/>
    <mergeCell ref="C728:O728"/>
    <mergeCell ref="C729:H729"/>
    <mergeCell ref="J729:O729"/>
    <mergeCell ref="H723:H724"/>
    <mergeCell ref="I723:I724"/>
    <mergeCell ref="J723:J724"/>
    <mergeCell ref="K723:K724"/>
    <mergeCell ref="L723:L724"/>
    <mergeCell ref="M723:M724"/>
    <mergeCell ref="B723:B724"/>
    <mergeCell ref="C723:C724"/>
    <mergeCell ref="D723:D724"/>
    <mergeCell ref="E723:E724"/>
    <mergeCell ref="F723:F724"/>
    <mergeCell ref="G723:G724"/>
    <mergeCell ref="I721:I722"/>
    <mergeCell ref="J721:J722"/>
    <mergeCell ref="K721:K722"/>
    <mergeCell ref="L721:L722"/>
    <mergeCell ref="M721:N722"/>
    <mergeCell ref="O721:O722"/>
    <mergeCell ref="B721:B722"/>
    <mergeCell ref="C721:C722"/>
    <mergeCell ref="D721:D722"/>
    <mergeCell ref="E721:E722"/>
    <mergeCell ref="F721:G722"/>
    <mergeCell ref="H721:H722"/>
    <mergeCell ref="I719:I720"/>
    <mergeCell ref="J719:J720"/>
    <mergeCell ref="K719:K720"/>
    <mergeCell ref="L719:L720"/>
    <mergeCell ref="M719:N720"/>
    <mergeCell ref="O719:O720"/>
    <mergeCell ref="B719:B720"/>
    <mergeCell ref="C719:C720"/>
    <mergeCell ref="D719:D720"/>
    <mergeCell ref="E719:E720"/>
    <mergeCell ref="F719:G720"/>
    <mergeCell ref="H719:H720"/>
    <mergeCell ref="I717:I718"/>
    <mergeCell ref="J717:J718"/>
    <mergeCell ref="K717:K718"/>
    <mergeCell ref="L717:L718"/>
    <mergeCell ref="M717:N718"/>
    <mergeCell ref="O717:O718"/>
    <mergeCell ref="K715:K716"/>
    <mergeCell ref="L715:L716"/>
    <mergeCell ref="M715:N716"/>
    <mergeCell ref="O715:O716"/>
    <mergeCell ref="B717:B718"/>
    <mergeCell ref="C717:C718"/>
    <mergeCell ref="D717:D718"/>
    <mergeCell ref="E717:E718"/>
    <mergeCell ref="F717:G718"/>
    <mergeCell ref="H717:H718"/>
    <mergeCell ref="N713:N714"/>
    <mergeCell ref="O713:O714"/>
    <mergeCell ref="B715:B716"/>
    <mergeCell ref="C715:C716"/>
    <mergeCell ref="D715:D716"/>
    <mergeCell ref="E715:E716"/>
    <mergeCell ref="F715:G716"/>
    <mergeCell ref="H715:H716"/>
    <mergeCell ref="I715:I716"/>
    <mergeCell ref="J715:J716"/>
    <mergeCell ref="H713:H714"/>
    <mergeCell ref="I713:I714"/>
    <mergeCell ref="J713:J714"/>
    <mergeCell ref="K713:K714"/>
    <mergeCell ref="L713:L714"/>
    <mergeCell ref="M713:M714"/>
    <mergeCell ref="B713:B714"/>
    <mergeCell ref="C713:C714"/>
    <mergeCell ref="D713:D714"/>
    <mergeCell ref="E713:E714"/>
    <mergeCell ref="F713:F714"/>
    <mergeCell ref="G713:G714"/>
    <mergeCell ref="I711:I712"/>
    <mergeCell ref="J711:K711"/>
    <mergeCell ref="J712:K712"/>
    <mergeCell ref="L711:L712"/>
    <mergeCell ref="M711:O711"/>
    <mergeCell ref="M712:O712"/>
    <mergeCell ref="B711:B712"/>
    <mergeCell ref="C711:D711"/>
    <mergeCell ref="C712:D712"/>
    <mergeCell ref="E711:E712"/>
    <mergeCell ref="F711:H711"/>
    <mergeCell ref="F712:H712"/>
    <mergeCell ref="N705:N706"/>
    <mergeCell ref="O705:O706"/>
    <mergeCell ref="B707:O707"/>
    <mergeCell ref="C709:O709"/>
    <mergeCell ref="C710:H710"/>
    <mergeCell ref="J710:O710"/>
    <mergeCell ref="H705:H706"/>
    <mergeCell ref="I705:I706"/>
    <mergeCell ref="J705:J706"/>
    <mergeCell ref="K705:K706"/>
    <mergeCell ref="L705:L706"/>
    <mergeCell ref="M705:M706"/>
    <mergeCell ref="B705:B706"/>
    <mergeCell ref="C705:C706"/>
    <mergeCell ref="D705:D706"/>
    <mergeCell ref="E705:E706"/>
    <mergeCell ref="F705:F706"/>
    <mergeCell ref="G705:G706"/>
    <mergeCell ref="I703:I704"/>
    <mergeCell ref="J703:J704"/>
    <mergeCell ref="K703:K704"/>
    <mergeCell ref="L703:L704"/>
    <mergeCell ref="M703:N704"/>
    <mergeCell ref="O703:O704"/>
    <mergeCell ref="B703:B704"/>
    <mergeCell ref="C703:C704"/>
    <mergeCell ref="D703:D704"/>
    <mergeCell ref="E703:E704"/>
    <mergeCell ref="F703:G704"/>
    <mergeCell ref="H703:H704"/>
    <mergeCell ref="I701:I702"/>
    <mergeCell ref="J701:J702"/>
    <mergeCell ref="K701:K702"/>
    <mergeCell ref="L701:L702"/>
    <mergeCell ref="M701:N702"/>
    <mergeCell ref="O701:O702"/>
    <mergeCell ref="B701:B702"/>
    <mergeCell ref="C701:C702"/>
    <mergeCell ref="D701:D702"/>
    <mergeCell ref="E701:E702"/>
    <mergeCell ref="F701:G702"/>
    <mergeCell ref="H701:H702"/>
    <mergeCell ref="I699:I700"/>
    <mergeCell ref="J699:J700"/>
    <mergeCell ref="K699:K700"/>
    <mergeCell ref="L699:L700"/>
    <mergeCell ref="M699:N700"/>
    <mergeCell ref="O699:O700"/>
    <mergeCell ref="K697:K698"/>
    <mergeCell ref="L697:L698"/>
    <mergeCell ref="M697:N698"/>
    <mergeCell ref="O697:O698"/>
    <mergeCell ref="B699:B700"/>
    <mergeCell ref="C699:C700"/>
    <mergeCell ref="D699:D700"/>
    <mergeCell ref="E699:E700"/>
    <mergeCell ref="F699:G700"/>
    <mergeCell ref="H699:H700"/>
    <mergeCell ref="N695:N696"/>
    <mergeCell ref="O695:O696"/>
    <mergeCell ref="B697:B698"/>
    <mergeCell ref="C697:C698"/>
    <mergeCell ref="D697:D698"/>
    <mergeCell ref="E697:E698"/>
    <mergeCell ref="F697:G698"/>
    <mergeCell ref="H697:H698"/>
    <mergeCell ref="I697:I698"/>
    <mergeCell ref="J697:J698"/>
    <mergeCell ref="H695:H696"/>
    <mergeCell ref="I695:I696"/>
    <mergeCell ref="J695:J696"/>
    <mergeCell ref="K695:K696"/>
    <mergeCell ref="L695:L696"/>
    <mergeCell ref="M695:M696"/>
    <mergeCell ref="B695:B696"/>
    <mergeCell ref="C695:C696"/>
    <mergeCell ref="D695:D696"/>
    <mergeCell ref="E695:E696"/>
    <mergeCell ref="F695:F696"/>
    <mergeCell ref="G695:G696"/>
    <mergeCell ref="I693:I694"/>
    <mergeCell ref="J693:K693"/>
    <mergeCell ref="J694:K694"/>
    <mergeCell ref="L693:L694"/>
    <mergeCell ref="M693:O693"/>
    <mergeCell ref="M694:O694"/>
    <mergeCell ref="B693:B694"/>
    <mergeCell ref="C693:D693"/>
    <mergeCell ref="C694:D694"/>
    <mergeCell ref="E693:E694"/>
    <mergeCell ref="F693:H693"/>
    <mergeCell ref="F694:H694"/>
    <mergeCell ref="H685:H686"/>
    <mergeCell ref="I685:I686"/>
    <mergeCell ref="B689:O689"/>
    <mergeCell ref="C691:O691"/>
    <mergeCell ref="C692:H692"/>
    <mergeCell ref="J692:O692"/>
    <mergeCell ref="B685:B686"/>
    <mergeCell ref="C685:C686"/>
    <mergeCell ref="D685:D686"/>
    <mergeCell ref="E685:E686"/>
    <mergeCell ref="F685:F686"/>
    <mergeCell ref="G685:G686"/>
    <mergeCell ref="B683:B684"/>
    <mergeCell ref="C683:D684"/>
    <mergeCell ref="E683:E684"/>
    <mergeCell ref="F683:F684"/>
    <mergeCell ref="G683:H684"/>
    <mergeCell ref="I683:I684"/>
    <mergeCell ref="B681:B682"/>
    <mergeCell ref="C681:D682"/>
    <mergeCell ref="E681:E682"/>
    <mergeCell ref="F681:F682"/>
    <mergeCell ref="G681:H682"/>
    <mergeCell ref="I681:I682"/>
    <mergeCell ref="B679:B680"/>
    <mergeCell ref="C679:D680"/>
    <mergeCell ref="E679:E680"/>
    <mergeCell ref="F679:F680"/>
    <mergeCell ref="G679:H680"/>
    <mergeCell ref="I679:I680"/>
    <mergeCell ref="B677:B678"/>
    <mergeCell ref="C677:D678"/>
    <mergeCell ref="E677:E678"/>
    <mergeCell ref="F677:F678"/>
    <mergeCell ref="G677:H678"/>
    <mergeCell ref="I677:I678"/>
    <mergeCell ref="B675:B676"/>
    <mergeCell ref="C675:D676"/>
    <mergeCell ref="E675:E676"/>
    <mergeCell ref="F675:F676"/>
    <mergeCell ref="G675:H676"/>
    <mergeCell ref="I675:I676"/>
    <mergeCell ref="H671:H672"/>
    <mergeCell ref="I671:I672"/>
    <mergeCell ref="B673:B674"/>
    <mergeCell ref="C673:D674"/>
    <mergeCell ref="E673:E674"/>
    <mergeCell ref="F673:F674"/>
    <mergeCell ref="G673:H674"/>
    <mergeCell ref="I673:I674"/>
    <mergeCell ref="B671:B672"/>
    <mergeCell ref="C671:C672"/>
    <mergeCell ref="D671:D672"/>
    <mergeCell ref="E671:E672"/>
    <mergeCell ref="F671:F672"/>
    <mergeCell ref="G671:G672"/>
    <mergeCell ref="B669:B670"/>
    <mergeCell ref="C669:D670"/>
    <mergeCell ref="E669:E670"/>
    <mergeCell ref="F669:F670"/>
    <mergeCell ref="G669:H670"/>
    <mergeCell ref="I669:I670"/>
    <mergeCell ref="H664:H665"/>
    <mergeCell ref="I664:I665"/>
    <mergeCell ref="C666:E666"/>
    <mergeCell ref="G666:I666"/>
    <mergeCell ref="B667:B668"/>
    <mergeCell ref="C667:D668"/>
    <mergeCell ref="E667:E668"/>
    <mergeCell ref="F667:F668"/>
    <mergeCell ref="G667:H668"/>
    <mergeCell ref="I667:I668"/>
    <mergeCell ref="B664:B665"/>
    <mergeCell ref="C664:C665"/>
    <mergeCell ref="D664:D665"/>
    <mergeCell ref="E664:E665"/>
    <mergeCell ref="F664:F665"/>
    <mergeCell ref="G664:G665"/>
    <mergeCell ref="B662:B663"/>
    <mergeCell ref="C662:D663"/>
    <mergeCell ref="E662:E663"/>
    <mergeCell ref="F662:F663"/>
    <mergeCell ref="G662:H663"/>
    <mergeCell ref="I662:I663"/>
    <mergeCell ref="B660:B661"/>
    <mergeCell ref="C660:D661"/>
    <mergeCell ref="E660:E661"/>
    <mergeCell ref="F660:F661"/>
    <mergeCell ref="G660:H661"/>
    <mergeCell ref="I660:I661"/>
    <mergeCell ref="B658:B659"/>
    <mergeCell ref="C658:D659"/>
    <mergeCell ref="E658:E659"/>
    <mergeCell ref="F658:F659"/>
    <mergeCell ref="G658:H659"/>
    <mergeCell ref="I658:I659"/>
    <mergeCell ref="B656:B657"/>
    <mergeCell ref="C656:D657"/>
    <mergeCell ref="E656:E657"/>
    <mergeCell ref="F656:F657"/>
    <mergeCell ref="G656:H657"/>
    <mergeCell ref="I656:I657"/>
    <mergeCell ref="B654:B655"/>
    <mergeCell ref="C654:D655"/>
    <mergeCell ref="E654:E655"/>
    <mergeCell ref="F654:F655"/>
    <mergeCell ref="G654:H655"/>
    <mergeCell ref="I654:I655"/>
    <mergeCell ref="H650:H651"/>
    <mergeCell ref="I650:I651"/>
    <mergeCell ref="B652:B653"/>
    <mergeCell ref="C652:D653"/>
    <mergeCell ref="E652:E653"/>
    <mergeCell ref="F652:F653"/>
    <mergeCell ref="G652:H653"/>
    <mergeCell ref="I652:I653"/>
    <mergeCell ref="B650:B651"/>
    <mergeCell ref="C650:C651"/>
    <mergeCell ref="D650:D651"/>
    <mergeCell ref="E650:E651"/>
    <mergeCell ref="F650:F651"/>
    <mergeCell ref="G650:G651"/>
    <mergeCell ref="B648:B649"/>
    <mergeCell ref="C648:D649"/>
    <mergeCell ref="E648:E649"/>
    <mergeCell ref="F648:F649"/>
    <mergeCell ref="G648:H649"/>
    <mergeCell ref="I648:I649"/>
    <mergeCell ref="N641:N642"/>
    <mergeCell ref="O641:O642"/>
    <mergeCell ref="P641:P642"/>
    <mergeCell ref="Q641:Q642"/>
    <mergeCell ref="B645:I645"/>
    <mergeCell ref="C647:E647"/>
    <mergeCell ref="G647:I647"/>
    <mergeCell ref="H641:H642"/>
    <mergeCell ref="I641:I642"/>
    <mergeCell ref="J641:J642"/>
    <mergeCell ref="K641:K642"/>
    <mergeCell ref="L641:L642"/>
    <mergeCell ref="M641:M642"/>
    <mergeCell ref="B641:B642"/>
    <mergeCell ref="C641:C642"/>
    <mergeCell ref="D641:D642"/>
    <mergeCell ref="E641:E642"/>
    <mergeCell ref="F641:F642"/>
    <mergeCell ref="G641:G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J629:J630"/>
    <mergeCell ref="K629:L630"/>
    <mergeCell ref="M629:M630"/>
    <mergeCell ref="N629:N630"/>
    <mergeCell ref="O629:P630"/>
    <mergeCell ref="Q629:Q630"/>
    <mergeCell ref="N627:N628"/>
    <mergeCell ref="O627:O628"/>
    <mergeCell ref="P627:P628"/>
    <mergeCell ref="Q627:Q628"/>
    <mergeCell ref="B629:B630"/>
    <mergeCell ref="C629:D630"/>
    <mergeCell ref="E629:E630"/>
    <mergeCell ref="F629:F630"/>
    <mergeCell ref="G629:H630"/>
    <mergeCell ref="I629:I630"/>
    <mergeCell ref="H627:H628"/>
    <mergeCell ref="I627:I628"/>
    <mergeCell ref="J627:J628"/>
    <mergeCell ref="K627:K628"/>
    <mergeCell ref="L627:L628"/>
    <mergeCell ref="M627:M628"/>
    <mergeCell ref="J625:J626"/>
    <mergeCell ref="K625:M626"/>
    <mergeCell ref="N625:N626"/>
    <mergeCell ref="O625:Q626"/>
    <mergeCell ref="B627:B628"/>
    <mergeCell ref="C627:C628"/>
    <mergeCell ref="D627:D628"/>
    <mergeCell ref="E627:E628"/>
    <mergeCell ref="F627:F628"/>
    <mergeCell ref="G627:G628"/>
    <mergeCell ref="B625:B626"/>
    <mergeCell ref="C625:D626"/>
    <mergeCell ref="E625:E626"/>
    <mergeCell ref="F625:F626"/>
    <mergeCell ref="G625:H626"/>
    <mergeCell ref="I625:I626"/>
    <mergeCell ref="U615:U616"/>
    <mergeCell ref="B621:Q621"/>
    <mergeCell ref="C623:I623"/>
    <mergeCell ref="K623:Q623"/>
    <mergeCell ref="C624:E624"/>
    <mergeCell ref="G624:I624"/>
    <mergeCell ref="K624:M624"/>
    <mergeCell ref="O624:Q624"/>
    <mergeCell ref="O615:O616"/>
    <mergeCell ref="P615:P616"/>
    <mergeCell ref="Q615:Q616"/>
    <mergeCell ref="R615:R616"/>
    <mergeCell ref="S615:S616"/>
    <mergeCell ref="T615:T616"/>
    <mergeCell ref="I615:I616"/>
    <mergeCell ref="J615:J616"/>
    <mergeCell ref="K615:K616"/>
    <mergeCell ref="L615:L616"/>
    <mergeCell ref="M615:M616"/>
    <mergeCell ref="N615:N616"/>
    <mergeCell ref="R613:R614"/>
    <mergeCell ref="S613:T614"/>
    <mergeCell ref="U613:U614"/>
    <mergeCell ref="B615:B616"/>
    <mergeCell ref="C615:C616"/>
    <mergeCell ref="D615:D616"/>
    <mergeCell ref="E615:E616"/>
    <mergeCell ref="F615:F616"/>
    <mergeCell ref="G615:G616"/>
    <mergeCell ref="H615:H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O601:O602"/>
    <mergeCell ref="P601:P602"/>
    <mergeCell ref="Q601:Q602"/>
    <mergeCell ref="R601:R602"/>
    <mergeCell ref="S601:S602"/>
    <mergeCell ref="T601:T602"/>
    <mergeCell ref="I601:I602"/>
    <mergeCell ref="J601:J602"/>
    <mergeCell ref="K601:K602"/>
    <mergeCell ref="L601:L602"/>
    <mergeCell ref="M601:M602"/>
    <mergeCell ref="N601:N602"/>
    <mergeCell ref="R599:R600"/>
    <mergeCell ref="S599:T600"/>
    <mergeCell ref="U599:U600"/>
    <mergeCell ref="B601:B602"/>
    <mergeCell ref="C601:C602"/>
    <mergeCell ref="D601:D602"/>
    <mergeCell ref="E601:E602"/>
    <mergeCell ref="F601:F602"/>
    <mergeCell ref="G601:G602"/>
    <mergeCell ref="H601:H602"/>
    <mergeCell ref="J599:J600"/>
    <mergeCell ref="K599:L600"/>
    <mergeCell ref="M599:M600"/>
    <mergeCell ref="N599:N600"/>
    <mergeCell ref="O599:P600"/>
    <mergeCell ref="Q599:Q600"/>
    <mergeCell ref="Q597:Q598"/>
    <mergeCell ref="R597:R598"/>
    <mergeCell ref="S597:T598"/>
    <mergeCell ref="U597:U598"/>
    <mergeCell ref="B599:B600"/>
    <mergeCell ref="C599:D600"/>
    <mergeCell ref="E599:E600"/>
    <mergeCell ref="F599:F600"/>
    <mergeCell ref="G599:H600"/>
    <mergeCell ref="I599:I600"/>
    <mergeCell ref="I597:I598"/>
    <mergeCell ref="J597:J598"/>
    <mergeCell ref="K597:L598"/>
    <mergeCell ref="M597:M598"/>
    <mergeCell ref="N597:N598"/>
    <mergeCell ref="O597:P598"/>
    <mergeCell ref="C596:E596"/>
    <mergeCell ref="G596:I596"/>
    <mergeCell ref="K596:M596"/>
    <mergeCell ref="O596:Q596"/>
    <mergeCell ref="S596:U596"/>
    <mergeCell ref="B597:B598"/>
    <mergeCell ref="C597:D598"/>
    <mergeCell ref="E597:E598"/>
    <mergeCell ref="F597:F598"/>
    <mergeCell ref="G597:H598"/>
    <mergeCell ref="P594:P595"/>
    <mergeCell ref="Q594:Q595"/>
    <mergeCell ref="R594:R595"/>
    <mergeCell ref="S594:S595"/>
    <mergeCell ref="T594:T595"/>
    <mergeCell ref="U594:U595"/>
    <mergeCell ref="J594:J595"/>
    <mergeCell ref="K594:K595"/>
    <mergeCell ref="L594:L595"/>
    <mergeCell ref="M594:M595"/>
    <mergeCell ref="N594:N595"/>
    <mergeCell ref="O594:O595"/>
    <mergeCell ref="S592:T593"/>
    <mergeCell ref="U592:U593"/>
    <mergeCell ref="B594:B595"/>
    <mergeCell ref="C594:C595"/>
    <mergeCell ref="D594:D595"/>
    <mergeCell ref="E594:E595"/>
    <mergeCell ref="F594:F595"/>
    <mergeCell ref="G594:G595"/>
    <mergeCell ref="H594:H595"/>
    <mergeCell ref="I594:I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P580:P581"/>
    <mergeCell ref="Q580:Q581"/>
    <mergeCell ref="R580:R581"/>
    <mergeCell ref="S580:S581"/>
    <mergeCell ref="T580:T581"/>
    <mergeCell ref="U580:U581"/>
    <mergeCell ref="J580:J581"/>
    <mergeCell ref="K580:K581"/>
    <mergeCell ref="L580:L581"/>
    <mergeCell ref="M580:M581"/>
    <mergeCell ref="N580:N581"/>
    <mergeCell ref="O580:O581"/>
    <mergeCell ref="S578:T579"/>
    <mergeCell ref="U578:U579"/>
    <mergeCell ref="B580:B581"/>
    <mergeCell ref="C580:C581"/>
    <mergeCell ref="D580:D581"/>
    <mergeCell ref="E580:E581"/>
    <mergeCell ref="F580:F581"/>
    <mergeCell ref="G580:G581"/>
    <mergeCell ref="H580:H581"/>
    <mergeCell ref="I580:I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O573:Q573"/>
    <mergeCell ref="O574:Q574"/>
    <mergeCell ref="O575:Q575"/>
    <mergeCell ref="R573:R575"/>
    <mergeCell ref="S573:U573"/>
    <mergeCell ref="S574:U574"/>
    <mergeCell ref="S575:U575"/>
    <mergeCell ref="G575:I575"/>
    <mergeCell ref="J573:J575"/>
    <mergeCell ref="K573:M573"/>
    <mergeCell ref="K574:M574"/>
    <mergeCell ref="K575:M575"/>
    <mergeCell ref="N573:N575"/>
    <mergeCell ref="B570:U570"/>
    <mergeCell ref="C572:Q572"/>
    <mergeCell ref="S572:U572"/>
    <mergeCell ref="B573:B575"/>
    <mergeCell ref="C573:E573"/>
    <mergeCell ref="C574:E574"/>
    <mergeCell ref="C575:E575"/>
    <mergeCell ref="F573:F575"/>
    <mergeCell ref="G573:I573"/>
    <mergeCell ref="G574:I574"/>
    <mergeCell ref="P566:P567"/>
    <mergeCell ref="Q566:Q567"/>
    <mergeCell ref="R566:R567"/>
    <mergeCell ref="S566:S567"/>
    <mergeCell ref="T566:T567"/>
    <mergeCell ref="U566:U567"/>
    <mergeCell ref="J566:J567"/>
    <mergeCell ref="K566:K567"/>
    <mergeCell ref="L566:L567"/>
    <mergeCell ref="M566:M567"/>
    <mergeCell ref="N566:N567"/>
    <mergeCell ref="O566:O567"/>
    <mergeCell ref="S564:T565"/>
    <mergeCell ref="U564:U565"/>
    <mergeCell ref="B566:B567"/>
    <mergeCell ref="C566:C567"/>
    <mergeCell ref="D566:D567"/>
    <mergeCell ref="E566:E567"/>
    <mergeCell ref="F566:F567"/>
    <mergeCell ref="G566:G567"/>
    <mergeCell ref="H566:H567"/>
    <mergeCell ref="I566:I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P552:P553"/>
    <mergeCell ref="Q552:Q553"/>
    <mergeCell ref="R552:R553"/>
    <mergeCell ref="S552:S553"/>
    <mergeCell ref="T552:T553"/>
    <mergeCell ref="U552:U553"/>
    <mergeCell ref="J552:J553"/>
    <mergeCell ref="K552:K553"/>
    <mergeCell ref="L552:L553"/>
    <mergeCell ref="M552:M553"/>
    <mergeCell ref="N552:N553"/>
    <mergeCell ref="O552:O553"/>
    <mergeCell ref="S550:T551"/>
    <mergeCell ref="U550:U551"/>
    <mergeCell ref="B552:B553"/>
    <mergeCell ref="C552:C553"/>
    <mergeCell ref="D552:D553"/>
    <mergeCell ref="E552:E553"/>
    <mergeCell ref="F552:F553"/>
    <mergeCell ref="G552:G553"/>
    <mergeCell ref="H552:H553"/>
    <mergeCell ref="I552:I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B544:U544"/>
    <mergeCell ref="B545:U545"/>
    <mergeCell ref="B546:U546"/>
    <mergeCell ref="C547:E547"/>
    <mergeCell ref="G547:I547"/>
    <mergeCell ref="K547:M547"/>
    <mergeCell ref="O547:Q547"/>
    <mergeCell ref="S547:U547"/>
    <mergeCell ref="Q541:Q542"/>
    <mergeCell ref="R541:R542"/>
    <mergeCell ref="S541:S542"/>
    <mergeCell ref="T541:T542"/>
    <mergeCell ref="U541:U542"/>
    <mergeCell ref="C543:E543"/>
    <mergeCell ref="G543:I543"/>
    <mergeCell ref="K543:M543"/>
    <mergeCell ref="O543:Q543"/>
    <mergeCell ref="S543:U543"/>
    <mergeCell ref="K541:K542"/>
    <mergeCell ref="L541:L542"/>
    <mergeCell ref="M541:M542"/>
    <mergeCell ref="N541:N542"/>
    <mergeCell ref="O541:O542"/>
    <mergeCell ref="P541:P542"/>
    <mergeCell ref="U539:U540"/>
    <mergeCell ref="B541:B542"/>
    <mergeCell ref="C541:C542"/>
    <mergeCell ref="D541:D542"/>
    <mergeCell ref="E541:E542"/>
    <mergeCell ref="F541:F542"/>
    <mergeCell ref="G541:G542"/>
    <mergeCell ref="H541:H542"/>
    <mergeCell ref="I541:I542"/>
    <mergeCell ref="J541:J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U527:U528"/>
    <mergeCell ref="B529:U529"/>
    <mergeCell ref="B531:B532"/>
    <mergeCell ref="C531:D532"/>
    <mergeCell ref="E531:E532"/>
    <mergeCell ref="F531:F532"/>
    <mergeCell ref="G531:H532"/>
    <mergeCell ref="I531:I532"/>
    <mergeCell ref="J531:J532"/>
    <mergeCell ref="K531:L532"/>
    <mergeCell ref="M527:M528"/>
    <mergeCell ref="N527:N528"/>
    <mergeCell ref="O527:P528"/>
    <mergeCell ref="Q527:Q528"/>
    <mergeCell ref="R527:R528"/>
    <mergeCell ref="S527:T528"/>
    <mergeCell ref="T525:T526"/>
    <mergeCell ref="U525:U526"/>
    <mergeCell ref="B527:B528"/>
    <mergeCell ref="C527:D528"/>
    <mergeCell ref="E527:E528"/>
    <mergeCell ref="F527:F528"/>
    <mergeCell ref="G527:H528"/>
    <mergeCell ref="I527:I528"/>
    <mergeCell ref="J527:J528"/>
    <mergeCell ref="K527:L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Q523:Q524"/>
    <mergeCell ref="R523:R524"/>
    <mergeCell ref="S523:T524"/>
    <mergeCell ref="U523:U524"/>
    <mergeCell ref="B525:B526"/>
    <mergeCell ref="C525:C526"/>
    <mergeCell ref="D525:D526"/>
    <mergeCell ref="E525:E526"/>
    <mergeCell ref="F525:F526"/>
    <mergeCell ref="G525:G526"/>
    <mergeCell ref="I523:I524"/>
    <mergeCell ref="J523:J524"/>
    <mergeCell ref="K523:L524"/>
    <mergeCell ref="M523:M524"/>
    <mergeCell ref="N523:N524"/>
    <mergeCell ref="O523:P524"/>
    <mergeCell ref="C522:E522"/>
    <mergeCell ref="G522:I522"/>
    <mergeCell ref="K522:M522"/>
    <mergeCell ref="O522:Q522"/>
    <mergeCell ref="S522:U522"/>
    <mergeCell ref="B523:B524"/>
    <mergeCell ref="C523:D524"/>
    <mergeCell ref="E523:E524"/>
    <mergeCell ref="F523:F524"/>
    <mergeCell ref="G523:H524"/>
    <mergeCell ref="T519:T520"/>
    <mergeCell ref="U519:U520"/>
    <mergeCell ref="C521:E521"/>
    <mergeCell ref="G521:I521"/>
    <mergeCell ref="K521:M521"/>
    <mergeCell ref="O521:Q521"/>
    <mergeCell ref="S521:U521"/>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T505:T506"/>
    <mergeCell ref="U505:U506"/>
    <mergeCell ref="B507:B508"/>
    <mergeCell ref="C507:D508"/>
    <mergeCell ref="E507:E508"/>
    <mergeCell ref="F507:F508"/>
    <mergeCell ref="G507:H508"/>
    <mergeCell ref="I507:I508"/>
    <mergeCell ref="J507:J508"/>
    <mergeCell ref="K507:L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Q503:Q504"/>
    <mergeCell ref="R503:R504"/>
    <mergeCell ref="S503:T504"/>
    <mergeCell ref="U503:U504"/>
    <mergeCell ref="B505:B506"/>
    <mergeCell ref="C505:C506"/>
    <mergeCell ref="D505:D506"/>
    <mergeCell ref="E505:E506"/>
    <mergeCell ref="F505:F506"/>
    <mergeCell ref="G505:G506"/>
    <mergeCell ref="I503:I504"/>
    <mergeCell ref="J503:J504"/>
    <mergeCell ref="K503:L504"/>
    <mergeCell ref="M503:M504"/>
    <mergeCell ref="N503:N504"/>
    <mergeCell ref="O503:P504"/>
    <mergeCell ref="C502:E502"/>
    <mergeCell ref="G502:I502"/>
    <mergeCell ref="K502:M502"/>
    <mergeCell ref="O502:Q502"/>
    <mergeCell ref="S502:U502"/>
    <mergeCell ref="B503:B504"/>
    <mergeCell ref="C503:D504"/>
    <mergeCell ref="E503:E504"/>
    <mergeCell ref="F503:F504"/>
    <mergeCell ref="G503:H504"/>
    <mergeCell ref="T499:T500"/>
    <mergeCell ref="U499:U500"/>
    <mergeCell ref="C501:E501"/>
    <mergeCell ref="G501:I501"/>
    <mergeCell ref="K501:M501"/>
    <mergeCell ref="O501:Q501"/>
    <mergeCell ref="S501:U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T485:T486"/>
    <mergeCell ref="U485:U486"/>
    <mergeCell ref="B487:B488"/>
    <mergeCell ref="C487:D488"/>
    <mergeCell ref="E487:E488"/>
    <mergeCell ref="F487:F488"/>
    <mergeCell ref="G487:H488"/>
    <mergeCell ref="I487:I488"/>
    <mergeCell ref="J487:J488"/>
    <mergeCell ref="K487:L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Q483:Q484"/>
    <mergeCell ref="R483:R484"/>
    <mergeCell ref="S483:T484"/>
    <mergeCell ref="U483:U484"/>
    <mergeCell ref="B485:B486"/>
    <mergeCell ref="C485:C486"/>
    <mergeCell ref="D485:D486"/>
    <mergeCell ref="E485:E486"/>
    <mergeCell ref="F485:F486"/>
    <mergeCell ref="G485:G486"/>
    <mergeCell ref="I483:I484"/>
    <mergeCell ref="J483:J484"/>
    <mergeCell ref="K483:L484"/>
    <mergeCell ref="M483:M484"/>
    <mergeCell ref="N483:N484"/>
    <mergeCell ref="O483:P484"/>
    <mergeCell ref="C482:E482"/>
    <mergeCell ref="G482:I482"/>
    <mergeCell ref="K482:M482"/>
    <mergeCell ref="O482:Q482"/>
    <mergeCell ref="S482:U482"/>
    <mergeCell ref="B483:B484"/>
    <mergeCell ref="C483:D484"/>
    <mergeCell ref="E483:E484"/>
    <mergeCell ref="F483:F484"/>
    <mergeCell ref="G483:H484"/>
    <mergeCell ref="U479:U480"/>
    <mergeCell ref="C481:E481"/>
    <mergeCell ref="G481:I481"/>
    <mergeCell ref="K481:M481"/>
    <mergeCell ref="O481:Q481"/>
    <mergeCell ref="S481:U481"/>
    <mergeCell ref="O479:O480"/>
    <mergeCell ref="P479:P480"/>
    <mergeCell ref="Q479:Q480"/>
    <mergeCell ref="R479:R480"/>
    <mergeCell ref="S479:S480"/>
    <mergeCell ref="T479:T480"/>
    <mergeCell ref="I479:I480"/>
    <mergeCell ref="J479:J480"/>
    <mergeCell ref="K479:K480"/>
    <mergeCell ref="L479:L480"/>
    <mergeCell ref="M479:M480"/>
    <mergeCell ref="N479:N480"/>
    <mergeCell ref="R477:R478"/>
    <mergeCell ref="S477:T478"/>
    <mergeCell ref="U477:U478"/>
    <mergeCell ref="B479:B480"/>
    <mergeCell ref="C479:C480"/>
    <mergeCell ref="D479:D480"/>
    <mergeCell ref="E479:E480"/>
    <mergeCell ref="F479:F480"/>
    <mergeCell ref="G479:G480"/>
    <mergeCell ref="H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O465:O466"/>
    <mergeCell ref="P465:P466"/>
    <mergeCell ref="Q465:Q466"/>
    <mergeCell ref="R465:R466"/>
    <mergeCell ref="S465:S466"/>
    <mergeCell ref="T465:T466"/>
    <mergeCell ref="I465:I466"/>
    <mergeCell ref="J465:J466"/>
    <mergeCell ref="K465:K466"/>
    <mergeCell ref="L465:L466"/>
    <mergeCell ref="M465:M466"/>
    <mergeCell ref="N465:N466"/>
    <mergeCell ref="R463:R464"/>
    <mergeCell ref="S463:T464"/>
    <mergeCell ref="U463:U464"/>
    <mergeCell ref="B465:B466"/>
    <mergeCell ref="C465:C466"/>
    <mergeCell ref="D465:D466"/>
    <mergeCell ref="E465:E466"/>
    <mergeCell ref="F465:F466"/>
    <mergeCell ref="G465:G466"/>
    <mergeCell ref="H465:H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0:R461"/>
    <mergeCell ref="S460:T461"/>
    <mergeCell ref="U460:U461"/>
    <mergeCell ref="C462:E462"/>
    <mergeCell ref="G462:I462"/>
    <mergeCell ref="K462:M462"/>
    <mergeCell ref="O462:Q462"/>
    <mergeCell ref="S462:U462"/>
    <mergeCell ref="J460:J461"/>
    <mergeCell ref="K460:L461"/>
    <mergeCell ref="M460:M461"/>
    <mergeCell ref="N460:N461"/>
    <mergeCell ref="O460:P461"/>
    <mergeCell ref="Q460:Q461"/>
    <mergeCell ref="R457:R459"/>
    <mergeCell ref="S457:U457"/>
    <mergeCell ref="S458:U458"/>
    <mergeCell ref="S459:U459"/>
    <mergeCell ref="B460:B461"/>
    <mergeCell ref="C460:D461"/>
    <mergeCell ref="E460:E461"/>
    <mergeCell ref="F460:F461"/>
    <mergeCell ref="G460:H461"/>
    <mergeCell ref="I460:I461"/>
    <mergeCell ref="J457:J459"/>
    <mergeCell ref="K457:M457"/>
    <mergeCell ref="K458:M458"/>
    <mergeCell ref="K459:M459"/>
    <mergeCell ref="N457:N459"/>
    <mergeCell ref="O457:Q459"/>
    <mergeCell ref="U451:U452"/>
    <mergeCell ref="B455:U455"/>
    <mergeCell ref="B457:B459"/>
    <mergeCell ref="C457:E457"/>
    <mergeCell ref="C458:E458"/>
    <mergeCell ref="C459:E459"/>
    <mergeCell ref="F457:F459"/>
    <mergeCell ref="G457:I457"/>
    <mergeCell ref="G458:I458"/>
    <mergeCell ref="G459:I459"/>
    <mergeCell ref="O451:O452"/>
    <mergeCell ref="P451:P452"/>
    <mergeCell ref="Q451:Q452"/>
    <mergeCell ref="R451:R452"/>
    <mergeCell ref="S451:S452"/>
    <mergeCell ref="T451:T452"/>
    <mergeCell ref="I451:I452"/>
    <mergeCell ref="J451:J452"/>
    <mergeCell ref="K451:K452"/>
    <mergeCell ref="L451:L452"/>
    <mergeCell ref="M451:M452"/>
    <mergeCell ref="N451:N452"/>
    <mergeCell ref="R449:R450"/>
    <mergeCell ref="S449:T450"/>
    <mergeCell ref="U449:U450"/>
    <mergeCell ref="B451:B452"/>
    <mergeCell ref="C451:C452"/>
    <mergeCell ref="D451:D452"/>
    <mergeCell ref="E451:E452"/>
    <mergeCell ref="F451:F452"/>
    <mergeCell ref="G451:G452"/>
    <mergeCell ref="H451:H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U441:U442"/>
    <mergeCell ref="B443:U443"/>
    <mergeCell ref="B445:B446"/>
    <mergeCell ref="C445:D446"/>
    <mergeCell ref="E445:E446"/>
    <mergeCell ref="F445:F446"/>
    <mergeCell ref="G445:H446"/>
    <mergeCell ref="I445:I446"/>
    <mergeCell ref="J445:J446"/>
    <mergeCell ref="K445:L446"/>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P435:P436"/>
    <mergeCell ref="Q435:Q436"/>
    <mergeCell ref="R435:R436"/>
    <mergeCell ref="S435:S436"/>
    <mergeCell ref="T435:T436"/>
    <mergeCell ref="U435:U436"/>
    <mergeCell ref="J435:J436"/>
    <mergeCell ref="K435:K436"/>
    <mergeCell ref="L435:L436"/>
    <mergeCell ref="M435:M436"/>
    <mergeCell ref="N435:N436"/>
    <mergeCell ref="O435:O436"/>
    <mergeCell ref="S433:T434"/>
    <mergeCell ref="U433:U434"/>
    <mergeCell ref="B435:B436"/>
    <mergeCell ref="C435:C436"/>
    <mergeCell ref="D435:D436"/>
    <mergeCell ref="E435:E436"/>
    <mergeCell ref="F435:F436"/>
    <mergeCell ref="G435:G436"/>
    <mergeCell ref="H435:H436"/>
    <mergeCell ref="I435:I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B427:U427"/>
    <mergeCell ref="B428:U428"/>
    <mergeCell ref="B429:U429"/>
    <mergeCell ref="C430:E430"/>
    <mergeCell ref="G430:I430"/>
    <mergeCell ref="K430:M430"/>
    <mergeCell ref="O430:Q430"/>
    <mergeCell ref="S430:U430"/>
    <mergeCell ref="T424:T425"/>
    <mergeCell ref="U424:U425"/>
    <mergeCell ref="C426:E426"/>
    <mergeCell ref="G426:I426"/>
    <mergeCell ref="K426:M426"/>
    <mergeCell ref="O426:Q426"/>
    <mergeCell ref="S426:U426"/>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T410:T411"/>
    <mergeCell ref="U410:U411"/>
    <mergeCell ref="B412:B413"/>
    <mergeCell ref="C412:D413"/>
    <mergeCell ref="E412:E413"/>
    <mergeCell ref="F412:F413"/>
    <mergeCell ref="G412:H413"/>
    <mergeCell ref="I412:I413"/>
    <mergeCell ref="J412:J413"/>
    <mergeCell ref="K412:L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8:E408"/>
    <mergeCell ref="G408:I408"/>
    <mergeCell ref="K408:M408"/>
    <mergeCell ref="O408:Q408"/>
    <mergeCell ref="S408:U408"/>
    <mergeCell ref="C409:E409"/>
    <mergeCell ref="G409:I409"/>
    <mergeCell ref="K409:M409"/>
    <mergeCell ref="O409:Q409"/>
    <mergeCell ref="S409:U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T391:T392"/>
    <mergeCell ref="U391:U392"/>
    <mergeCell ref="B393:B394"/>
    <mergeCell ref="C393:D394"/>
    <mergeCell ref="E393:E394"/>
    <mergeCell ref="F393:F394"/>
    <mergeCell ref="G393:H394"/>
    <mergeCell ref="I393:I394"/>
    <mergeCell ref="J393:J394"/>
    <mergeCell ref="K393:L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89:E389"/>
    <mergeCell ref="G389:I389"/>
    <mergeCell ref="K389:M389"/>
    <mergeCell ref="O389:Q389"/>
    <mergeCell ref="S389:U389"/>
    <mergeCell ref="C390:E390"/>
    <mergeCell ref="G390:I390"/>
    <mergeCell ref="K390:M390"/>
    <mergeCell ref="O390:Q390"/>
    <mergeCell ref="S390:U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T372:T373"/>
    <mergeCell ref="U372:U373"/>
    <mergeCell ref="B374:B375"/>
    <mergeCell ref="C374:D375"/>
    <mergeCell ref="E374:E375"/>
    <mergeCell ref="F374:F375"/>
    <mergeCell ref="G374:H375"/>
    <mergeCell ref="I374:I375"/>
    <mergeCell ref="J374:J375"/>
    <mergeCell ref="K374:L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0:E370"/>
    <mergeCell ref="G370:I370"/>
    <mergeCell ref="K370:M370"/>
    <mergeCell ref="O370:Q370"/>
    <mergeCell ref="S370:U370"/>
    <mergeCell ref="C371:E371"/>
    <mergeCell ref="G371:I371"/>
    <mergeCell ref="K371:M371"/>
    <mergeCell ref="O371:Q371"/>
    <mergeCell ref="S371:U371"/>
    <mergeCell ref="T367:T368"/>
    <mergeCell ref="U367:U368"/>
    <mergeCell ref="C369:E369"/>
    <mergeCell ref="G369:I369"/>
    <mergeCell ref="K369:M369"/>
    <mergeCell ref="O369:Q369"/>
    <mergeCell ref="S369:U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3:R364"/>
    <mergeCell ref="S363:T364"/>
    <mergeCell ref="U363:U364"/>
    <mergeCell ref="B365:U365"/>
    <mergeCell ref="B367:B368"/>
    <mergeCell ref="C367:C368"/>
    <mergeCell ref="D367:D368"/>
    <mergeCell ref="E367:E368"/>
    <mergeCell ref="F367:F368"/>
    <mergeCell ref="G367:G368"/>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6:R347"/>
    <mergeCell ref="S346:T347"/>
    <mergeCell ref="U346:U347"/>
    <mergeCell ref="C348:E348"/>
    <mergeCell ref="G348:I348"/>
    <mergeCell ref="K348:M348"/>
    <mergeCell ref="O348:Q348"/>
    <mergeCell ref="S348:U348"/>
    <mergeCell ref="J346:J347"/>
    <mergeCell ref="K346:L347"/>
    <mergeCell ref="M346:M347"/>
    <mergeCell ref="N346:N347"/>
    <mergeCell ref="O346:P347"/>
    <mergeCell ref="Q346:Q347"/>
    <mergeCell ref="N344:N345"/>
    <mergeCell ref="O344:Q345"/>
    <mergeCell ref="R344:R345"/>
    <mergeCell ref="S344:U345"/>
    <mergeCell ref="B346:B347"/>
    <mergeCell ref="C346:D347"/>
    <mergeCell ref="E346:E347"/>
    <mergeCell ref="F346:F347"/>
    <mergeCell ref="G346:H347"/>
    <mergeCell ref="I346:I347"/>
    <mergeCell ref="B344:B345"/>
    <mergeCell ref="C344:E345"/>
    <mergeCell ref="F344:F345"/>
    <mergeCell ref="G344:I345"/>
    <mergeCell ref="J344:J345"/>
    <mergeCell ref="K344:M344"/>
    <mergeCell ref="K345:M345"/>
    <mergeCell ref="U336:U337"/>
    <mergeCell ref="V336:V337"/>
    <mergeCell ref="W336:X337"/>
    <mergeCell ref="Y336:Y337"/>
    <mergeCell ref="B341:U341"/>
    <mergeCell ref="C343:Q343"/>
    <mergeCell ref="S343:U343"/>
    <mergeCell ref="M336:M337"/>
    <mergeCell ref="N336:N337"/>
    <mergeCell ref="O336:P337"/>
    <mergeCell ref="Q336:Q337"/>
    <mergeCell ref="R336:R337"/>
    <mergeCell ref="S336:T337"/>
    <mergeCell ref="Y334:Y335"/>
    <mergeCell ref="B336:B337"/>
    <mergeCell ref="C336:D337"/>
    <mergeCell ref="E336:E337"/>
    <mergeCell ref="F336:F337"/>
    <mergeCell ref="G336:H337"/>
    <mergeCell ref="I336:I337"/>
    <mergeCell ref="J336:J337"/>
    <mergeCell ref="K336:K337"/>
    <mergeCell ref="L336:L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U332:U333"/>
    <mergeCell ref="V332:V333"/>
    <mergeCell ref="W332:W333"/>
    <mergeCell ref="X332:X333"/>
    <mergeCell ref="Y332:Y333"/>
    <mergeCell ref="B334:B335"/>
    <mergeCell ref="C334:D335"/>
    <mergeCell ref="E334:E335"/>
    <mergeCell ref="F334:F335"/>
    <mergeCell ref="G334:H335"/>
    <mergeCell ref="O332:O333"/>
    <mergeCell ref="P332:P333"/>
    <mergeCell ref="Q332:Q333"/>
    <mergeCell ref="R332:R333"/>
    <mergeCell ref="S332:S333"/>
    <mergeCell ref="T332:T333"/>
    <mergeCell ref="H332:H333"/>
    <mergeCell ref="I332:I333"/>
    <mergeCell ref="J332:J333"/>
    <mergeCell ref="K332:L333"/>
    <mergeCell ref="M332:M333"/>
    <mergeCell ref="N332:N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U316:U317"/>
    <mergeCell ref="V316:V317"/>
    <mergeCell ref="W316:X317"/>
    <mergeCell ref="Y316:Y317"/>
    <mergeCell ref="B318:B319"/>
    <mergeCell ref="C318:D319"/>
    <mergeCell ref="E318:E319"/>
    <mergeCell ref="F318:F319"/>
    <mergeCell ref="G318:H319"/>
    <mergeCell ref="I318:I319"/>
    <mergeCell ref="M316:M317"/>
    <mergeCell ref="N316:N317"/>
    <mergeCell ref="O316:P317"/>
    <mergeCell ref="Q316:Q317"/>
    <mergeCell ref="R316:R317"/>
    <mergeCell ref="S316:T317"/>
    <mergeCell ref="Y314:Y315"/>
    <mergeCell ref="B316:B317"/>
    <mergeCell ref="C316:D317"/>
    <mergeCell ref="E316:E317"/>
    <mergeCell ref="F316:F317"/>
    <mergeCell ref="G316:H317"/>
    <mergeCell ref="I316:I317"/>
    <mergeCell ref="J316:J317"/>
    <mergeCell ref="K316:K317"/>
    <mergeCell ref="L316:L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U312:U313"/>
    <mergeCell ref="V312:V313"/>
    <mergeCell ref="W312:W313"/>
    <mergeCell ref="X312:X313"/>
    <mergeCell ref="Y312:Y313"/>
    <mergeCell ref="B314:B315"/>
    <mergeCell ref="C314:D315"/>
    <mergeCell ref="E314:E315"/>
    <mergeCell ref="F314:F315"/>
    <mergeCell ref="G314:H315"/>
    <mergeCell ref="O312:O313"/>
    <mergeCell ref="P312:P313"/>
    <mergeCell ref="Q312:Q313"/>
    <mergeCell ref="R312:R313"/>
    <mergeCell ref="S312:S313"/>
    <mergeCell ref="T312:T313"/>
    <mergeCell ref="H312:H313"/>
    <mergeCell ref="I312:I313"/>
    <mergeCell ref="J312:J313"/>
    <mergeCell ref="K312:L313"/>
    <mergeCell ref="M312:M313"/>
    <mergeCell ref="N312:N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9"/>
    <mergeCell ref="S297:U297"/>
    <mergeCell ref="S298:U298"/>
    <mergeCell ref="S299:U299"/>
    <mergeCell ref="V297:V299"/>
    <mergeCell ref="W297:Y299"/>
    <mergeCell ref="J297:J299"/>
    <mergeCell ref="K297:M299"/>
    <mergeCell ref="N297:N299"/>
    <mergeCell ref="O297:Q297"/>
    <mergeCell ref="O298:Q298"/>
    <mergeCell ref="O299:Q299"/>
    <mergeCell ref="B297:B299"/>
    <mergeCell ref="C297:E297"/>
    <mergeCell ref="C298:E298"/>
    <mergeCell ref="C299:E299"/>
    <mergeCell ref="F297:F299"/>
    <mergeCell ref="G297:I297"/>
    <mergeCell ref="G298:I298"/>
    <mergeCell ref="G299:I299"/>
    <mergeCell ref="AB289:AB290"/>
    <mergeCell ref="AC289:AC290"/>
    <mergeCell ref="B293:Y293"/>
    <mergeCell ref="B295:B296"/>
    <mergeCell ref="C295:M296"/>
    <mergeCell ref="N295:N296"/>
    <mergeCell ref="O295:Y296"/>
    <mergeCell ref="V289:V290"/>
    <mergeCell ref="W289:W290"/>
    <mergeCell ref="X289:X290"/>
    <mergeCell ref="Y289:Y290"/>
    <mergeCell ref="Z289:Z290"/>
    <mergeCell ref="AA289:AA290"/>
    <mergeCell ref="P289:P290"/>
    <mergeCell ref="Q289:Q290"/>
    <mergeCell ref="R289:R290"/>
    <mergeCell ref="S289:S290"/>
    <mergeCell ref="T289:T290"/>
    <mergeCell ref="U289:U290"/>
    <mergeCell ref="J289:J290"/>
    <mergeCell ref="K289:K290"/>
    <mergeCell ref="L289:L290"/>
    <mergeCell ref="M289:M290"/>
    <mergeCell ref="N289:N290"/>
    <mergeCell ref="O289:O290"/>
    <mergeCell ref="AA287:AB288"/>
    <mergeCell ref="AC287:AC288"/>
    <mergeCell ref="B289:B290"/>
    <mergeCell ref="C289:C290"/>
    <mergeCell ref="D289:D290"/>
    <mergeCell ref="E289:E290"/>
    <mergeCell ref="F289:F290"/>
    <mergeCell ref="G289:G290"/>
    <mergeCell ref="H289:H290"/>
    <mergeCell ref="I289:I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AA285:AA286"/>
    <mergeCell ref="AB285:AB286"/>
    <mergeCell ref="AC285:AC286"/>
    <mergeCell ref="B287:B288"/>
    <mergeCell ref="C287:D288"/>
    <mergeCell ref="E287:E288"/>
    <mergeCell ref="F287:F288"/>
    <mergeCell ref="G287:H288"/>
    <mergeCell ref="I287:I288"/>
    <mergeCell ref="J287:J288"/>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Z283:Z284"/>
    <mergeCell ref="AA283:AB284"/>
    <mergeCell ref="AC283:AC284"/>
    <mergeCell ref="B285:B286"/>
    <mergeCell ref="C285:C286"/>
    <mergeCell ref="D285:D286"/>
    <mergeCell ref="E285:E286"/>
    <mergeCell ref="F285:F286"/>
    <mergeCell ref="G285:G286"/>
    <mergeCell ref="H285:H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AB280:AB281"/>
    <mergeCell ref="AC280:AC281"/>
    <mergeCell ref="C282:E282"/>
    <mergeCell ref="G282:I282"/>
    <mergeCell ref="K282:M282"/>
    <mergeCell ref="O282:Q282"/>
    <mergeCell ref="S282:U282"/>
    <mergeCell ref="W282:Y282"/>
    <mergeCell ref="AA282:AC282"/>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A278:AB279"/>
    <mergeCell ref="AC278:AC279"/>
    <mergeCell ref="B280:B281"/>
    <mergeCell ref="C280:C281"/>
    <mergeCell ref="D280:D281"/>
    <mergeCell ref="E280:E281"/>
    <mergeCell ref="F280:F281"/>
    <mergeCell ref="G280:G281"/>
    <mergeCell ref="H280:H281"/>
    <mergeCell ref="I280:I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AA276:AA277"/>
    <mergeCell ref="AB276:AB277"/>
    <mergeCell ref="AC276:AC277"/>
    <mergeCell ref="B278:B279"/>
    <mergeCell ref="C278:D279"/>
    <mergeCell ref="E278:E279"/>
    <mergeCell ref="F278:F279"/>
    <mergeCell ref="G278:H279"/>
    <mergeCell ref="I278:I279"/>
    <mergeCell ref="J278:J279"/>
    <mergeCell ref="U276:U277"/>
    <mergeCell ref="V276:V277"/>
    <mergeCell ref="W276:W277"/>
    <mergeCell ref="X276:X277"/>
    <mergeCell ref="Y276:Y277"/>
    <mergeCell ref="Z276:Z277"/>
    <mergeCell ref="O276:O277"/>
    <mergeCell ref="P276:P277"/>
    <mergeCell ref="Q276:Q277"/>
    <mergeCell ref="R276:R277"/>
    <mergeCell ref="S276:S277"/>
    <mergeCell ref="T276:T277"/>
    <mergeCell ref="I276:I277"/>
    <mergeCell ref="J276:J277"/>
    <mergeCell ref="K276:K277"/>
    <mergeCell ref="L276:L277"/>
    <mergeCell ref="M276:M277"/>
    <mergeCell ref="N276:N277"/>
    <mergeCell ref="Z274:Z275"/>
    <mergeCell ref="AA274:AB275"/>
    <mergeCell ref="AC274:AC275"/>
    <mergeCell ref="B276:B277"/>
    <mergeCell ref="C276:C277"/>
    <mergeCell ref="D276:D277"/>
    <mergeCell ref="E276:E277"/>
    <mergeCell ref="F276:F277"/>
    <mergeCell ref="G276:G277"/>
    <mergeCell ref="H276:H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A271:AA272"/>
    <mergeCell ref="AB271:AB272"/>
    <mergeCell ref="AC271:AC272"/>
    <mergeCell ref="C273:E273"/>
    <mergeCell ref="G273:I273"/>
    <mergeCell ref="K273:M273"/>
    <mergeCell ref="O273:Q273"/>
    <mergeCell ref="S273:U273"/>
    <mergeCell ref="W273:Y273"/>
    <mergeCell ref="AA273:AC273"/>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Z269:Z270"/>
    <mergeCell ref="AA269:AB270"/>
    <mergeCell ref="AC269:AC270"/>
    <mergeCell ref="B271:B272"/>
    <mergeCell ref="C271:C272"/>
    <mergeCell ref="D271:D272"/>
    <mergeCell ref="E271:E272"/>
    <mergeCell ref="F271:F272"/>
    <mergeCell ref="G271:G272"/>
    <mergeCell ref="H271:H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C265:AC266"/>
    <mergeCell ref="B267:B268"/>
    <mergeCell ref="C267:D268"/>
    <mergeCell ref="E267:E268"/>
    <mergeCell ref="F267:F268"/>
    <mergeCell ref="G267:H268"/>
    <mergeCell ref="I267:I268"/>
    <mergeCell ref="J267:J268"/>
    <mergeCell ref="K267:L268"/>
    <mergeCell ref="M267:M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B263:AB264"/>
    <mergeCell ref="AC263:AC264"/>
    <mergeCell ref="B265:B266"/>
    <mergeCell ref="C265:D266"/>
    <mergeCell ref="E265:E266"/>
    <mergeCell ref="F265:F266"/>
    <mergeCell ref="G265:H266"/>
    <mergeCell ref="I265:I266"/>
    <mergeCell ref="J265:J266"/>
    <mergeCell ref="K265:L266"/>
    <mergeCell ref="V263:V264"/>
    <mergeCell ref="W263:W264"/>
    <mergeCell ref="X263:X264"/>
    <mergeCell ref="Y263:Y264"/>
    <mergeCell ref="Z263:Z264"/>
    <mergeCell ref="AA263:AA264"/>
    <mergeCell ref="P263:P264"/>
    <mergeCell ref="Q263:Q264"/>
    <mergeCell ref="R263:R264"/>
    <mergeCell ref="S263:S264"/>
    <mergeCell ref="T263:T264"/>
    <mergeCell ref="U263:U264"/>
    <mergeCell ref="J263:J264"/>
    <mergeCell ref="K263:K264"/>
    <mergeCell ref="L263:L264"/>
    <mergeCell ref="M263:M264"/>
    <mergeCell ref="N263:N264"/>
    <mergeCell ref="O263:O264"/>
    <mergeCell ref="AA261:AB262"/>
    <mergeCell ref="AC261:AC262"/>
    <mergeCell ref="B263:B264"/>
    <mergeCell ref="C263:C264"/>
    <mergeCell ref="D263:D264"/>
    <mergeCell ref="E263:E264"/>
    <mergeCell ref="F263:F264"/>
    <mergeCell ref="G263:G264"/>
    <mergeCell ref="H263:H264"/>
    <mergeCell ref="I263:I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6:R258"/>
    <mergeCell ref="S256:U258"/>
    <mergeCell ref="V256:V258"/>
    <mergeCell ref="W256:Y258"/>
    <mergeCell ref="Z256:Z258"/>
    <mergeCell ref="AA256:AC258"/>
    <mergeCell ref="K256:M256"/>
    <mergeCell ref="K257:M257"/>
    <mergeCell ref="K258:M258"/>
    <mergeCell ref="N256:N258"/>
    <mergeCell ref="O256:Q256"/>
    <mergeCell ref="O257:Q257"/>
    <mergeCell ref="O258:Q258"/>
    <mergeCell ref="AB252:AB253"/>
    <mergeCell ref="AC252:AC253"/>
    <mergeCell ref="B254:AC254"/>
    <mergeCell ref="B256:B258"/>
    <mergeCell ref="C256:E256"/>
    <mergeCell ref="C257:E257"/>
    <mergeCell ref="C258:E258"/>
    <mergeCell ref="F256:F258"/>
    <mergeCell ref="G256:I258"/>
    <mergeCell ref="J256:J258"/>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A250:AB251"/>
    <mergeCell ref="AC250:AC251"/>
    <mergeCell ref="B252:B253"/>
    <mergeCell ref="C252:C253"/>
    <mergeCell ref="D252:D253"/>
    <mergeCell ref="E252:E253"/>
    <mergeCell ref="F252:F253"/>
    <mergeCell ref="G252:G253"/>
    <mergeCell ref="H252:H253"/>
    <mergeCell ref="I252:I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AA248:AA249"/>
    <mergeCell ref="AB248:AB249"/>
    <mergeCell ref="AC248:AC249"/>
    <mergeCell ref="B250:B251"/>
    <mergeCell ref="C250:D251"/>
    <mergeCell ref="E250:E251"/>
    <mergeCell ref="F250:F251"/>
    <mergeCell ref="G250:H251"/>
    <mergeCell ref="I250:I251"/>
    <mergeCell ref="J250:J251"/>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Z246:Z247"/>
    <mergeCell ref="AA246:AB247"/>
    <mergeCell ref="AC246:AC247"/>
    <mergeCell ref="B248:B249"/>
    <mergeCell ref="C248:C249"/>
    <mergeCell ref="D248:D249"/>
    <mergeCell ref="E248:E249"/>
    <mergeCell ref="F248:F249"/>
    <mergeCell ref="G248:G249"/>
    <mergeCell ref="H248:H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B243:AB244"/>
    <mergeCell ref="AC243:AC244"/>
    <mergeCell ref="C245:E245"/>
    <mergeCell ref="G245:I245"/>
    <mergeCell ref="K245:M245"/>
    <mergeCell ref="O245:Q245"/>
    <mergeCell ref="S245:U245"/>
    <mergeCell ref="W245:Y245"/>
    <mergeCell ref="AA245:AC245"/>
    <mergeCell ref="V243:V244"/>
    <mergeCell ref="W243:W244"/>
    <mergeCell ref="X243:X244"/>
    <mergeCell ref="Y243:Y244"/>
    <mergeCell ref="Z243:Z244"/>
    <mergeCell ref="AA243:AA244"/>
    <mergeCell ref="P243:P244"/>
    <mergeCell ref="Q243:Q244"/>
    <mergeCell ref="R243:R244"/>
    <mergeCell ref="S243:S244"/>
    <mergeCell ref="T243:T244"/>
    <mergeCell ref="U243:U244"/>
    <mergeCell ref="J243:J244"/>
    <mergeCell ref="K243:K244"/>
    <mergeCell ref="L243:L244"/>
    <mergeCell ref="M243:M244"/>
    <mergeCell ref="N243:N244"/>
    <mergeCell ref="O243:O244"/>
    <mergeCell ref="AA241:AB242"/>
    <mergeCell ref="AC241:AC242"/>
    <mergeCell ref="B243:B244"/>
    <mergeCell ref="C243:C244"/>
    <mergeCell ref="D243:D244"/>
    <mergeCell ref="E243:E244"/>
    <mergeCell ref="F243:F244"/>
    <mergeCell ref="G243:G244"/>
    <mergeCell ref="H243:H244"/>
    <mergeCell ref="I243:I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AA239:AA240"/>
    <mergeCell ref="AB239:AB240"/>
    <mergeCell ref="AC239:AC240"/>
    <mergeCell ref="B241:B242"/>
    <mergeCell ref="C241:D242"/>
    <mergeCell ref="E241:E242"/>
    <mergeCell ref="F241:F242"/>
    <mergeCell ref="G241:H242"/>
    <mergeCell ref="I241:I242"/>
    <mergeCell ref="J241:J242"/>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Z237:Z238"/>
    <mergeCell ref="AA237:AB238"/>
    <mergeCell ref="AC237:AC238"/>
    <mergeCell ref="B239:B240"/>
    <mergeCell ref="C239:C240"/>
    <mergeCell ref="D239:D240"/>
    <mergeCell ref="E239:E240"/>
    <mergeCell ref="F239:F240"/>
    <mergeCell ref="G239:G240"/>
    <mergeCell ref="H239:H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A234:AA235"/>
    <mergeCell ref="AB234:AB235"/>
    <mergeCell ref="AC234:AC235"/>
    <mergeCell ref="C236:E236"/>
    <mergeCell ref="G236:I236"/>
    <mergeCell ref="K236:M236"/>
    <mergeCell ref="O236:Q236"/>
    <mergeCell ref="S236:U236"/>
    <mergeCell ref="W236:Y236"/>
    <mergeCell ref="AA236:AC236"/>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Z232:Z233"/>
    <mergeCell ref="AA232:AB233"/>
    <mergeCell ref="AC232:AC233"/>
    <mergeCell ref="B234:B235"/>
    <mergeCell ref="C234:C235"/>
    <mergeCell ref="D234:D235"/>
    <mergeCell ref="E234:E235"/>
    <mergeCell ref="F234:F235"/>
    <mergeCell ref="G234:G235"/>
    <mergeCell ref="H234:H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C228:AC229"/>
    <mergeCell ref="B230:B231"/>
    <mergeCell ref="C230:D231"/>
    <mergeCell ref="E230:E231"/>
    <mergeCell ref="F230:F231"/>
    <mergeCell ref="G230:H231"/>
    <mergeCell ref="I230:I231"/>
    <mergeCell ref="J230:J231"/>
    <mergeCell ref="K230:L231"/>
    <mergeCell ref="M230:M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B226:AB227"/>
    <mergeCell ref="AC226:AC227"/>
    <mergeCell ref="B228:B229"/>
    <mergeCell ref="C228:D229"/>
    <mergeCell ref="E228:E229"/>
    <mergeCell ref="F228:F229"/>
    <mergeCell ref="G228:H229"/>
    <mergeCell ref="I228:I229"/>
    <mergeCell ref="J228:J229"/>
    <mergeCell ref="K228:L229"/>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A224:AB225"/>
    <mergeCell ref="AC224:AC225"/>
    <mergeCell ref="B226:B227"/>
    <mergeCell ref="C226:C227"/>
    <mergeCell ref="D226:D227"/>
    <mergeCell ref="E226:E227"/>
    <mergeCell ref="F226:F227"/>
    <mergeCell ref="G226:G227"/>
    <mergeCell ref="H226:H227"/>
    <mergeCell ref="I226:I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1"/>
    <mergeCell ref="S219:U221"/>
    <mergeCell ref="V219:V221"/>
    <mergeCell ref="W219:Y221"/>
    <mergeCell ref="Z219:Z221"/>
    <mergeCell ref="AA219:AC221"/>
    <mergeCell ref="K219:M219"/>
    <mergeCell ref="K220:M220"/>
    <mergeCell ref="K221:M221"/>
    <mergeCell ref="N219:N221"/>
    <mergeCell ref="O219:Q219"/>
    <mergeCell ref="O220:Q220"/>
    <mergeCell ref="O221:Q221"/>
    <mergeCell ref="AB213:AB214"/>
    <mergeCell ref="AC213:AC214"/>
    <mergeCell ref="B217:AC217"/>
    <mergeCell ref="B219:B221"/>
    <mergeCell ref="C219:E219"/>
    <mergeCell ref="C220:E220"/>
    <mergeCell ref="C221:E221"/>
    <mergeCell ref="F219:F221"/>
    <mergeCell ref="G219:I221"/>
    <mergeCell ref="J219:J221"/>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A211:AB212"/>
    <mergeCell ref="AC211:AC212"/>
    <mergeCell ref="B213:B214"/>
    <mergeCell ref="C213:C214"/>
    <mergeCell ref="D213:D214"/>
    <mergeCell ref="E213:E214"/>
    <mergeCell ref="F213:F214"/>
    <mergeCell ref="G213:G214"/>
    <mergeCell ref="H213:H214"/>
    <mergeCell ref="I213:I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AA209:AA210"/>
    <mergeCell ref="AB209:AB210"/>
    <mergeCell ref="AC209:AC210"/>
    <mergeCell ref="B211:B212"/>
    <mergeCell ref="C211:D212"/>
    <mergeCell ref="E211:E212"/>
    <mergeCell ref="F211:F212"/>
    <mergeCell ref="G211:H212"/>
    <mergeCell ref="I211:I212"/>
    <mergeCell ref="J211:J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Z207:Z208"/>
    <mergeCell ref="AA207:AB208"/>
    <mergeCell ref="AC207:AC208"/>
    <mergeCell ref="B209:B210"/>
    <mergeCell ref="C209:C210"/>
    <mergeCell ref="D209:D210"/>
    <mergeCell ref="E209:E210"/>
    <mergeCell ref="F209:F210"/>
    <mergeCell ref="G209:G210"/>
    <mergeCell ref="H209:H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B204:AB205"/>
    <mergeCell ref="AC204:AC205"/>
    <mergeCell ref="C206:E206"/>
    <mergeCell ref="G206:I206"/>
    <mergeCell ref="K206:M206"/>
    <mergeCell ref="O206:Q206"/>
    <mergeCell ref="S206:U206"/>
    <mergeCell ref="W206:Y206"/>
    <mergeCell ref="AA206:AC206"/>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2:AB203"/>
    <mergeCell ref="AC202:AC203"/>
    <mergeCell ref="B204:B205"/>
    <mergeCell ref="C204:C205"/>
    <mergeCell ref="D204:D205"/>
    <mergeCell ref="E204:E205"/>
    <mergeCell ref="F204:F205"/>
    <mergeCell ref="G204:G205"/>
    <mergeCell ref="H204:H205"/>
    <mergeCell ref="I204:I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A200:AA201"/>
    <mergeCell ref="AB200:AB201"/>
    <mergeCell ref="AC200:AC201"/>
    <mergeCell ref="B202:B203"/>
    <mergeCell ref="C202:D203"/>
    <mergeCell ref="E202:E203"/>
    <mergeCell ref="F202:F203"/>
    <mergeCell ref="G202:H203"/>
    <mergeCell ref="I202:I203"/>
    <mergeCell ref="J202:J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B199"/>
    <mergeCell ref="AC198:AC199"/>
    <mergeCell ref="B200:B201"/>
    <mergeCell ref="C200:C201"/>
    <mergeCell ref="D200:D201"/>
    <mergeCell ref="E200:E201"/>
    <mergeCell ref="F200:F201"/>
    <mergeCell ref="G200:G201"/>
    <mergeCell ref="H200:H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A195:AA196"/>
    <mergeCell ref="AB195:AB196"/>
    <mergeCell ref="AC195:AC196"/>
    <mergeCell ref="C197:E197"/>
    <mergeCell ref="G197:I197"/>
    <mergeCell ref="K197:M197"/>
    <mergeCell ref="O197:Q197"/>
    <mergeCell ref="S197:U197"/>
    <mergeCell ref="W197:Y197"/>
    <mergeCell ref="AA197:AC197"/>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Z193:Z194"/>
    <mergeCell ref="AA193:AB194"/>
    <mergeCell ref="AC193:AC194"/>
    <mergeCell ref="B195:B196"/>
    <mergeCell ref="C195:C196"/>
    <mergeCell ref="D195:D196"/>
    <mergeCell ref="E195:E196"/>
    <mergeCell ref="F195:F196"/>
    <mergeCell ref="G195:G196"/>
    <mergeCell ref="H195:H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B187:AB188"/>
    <mergeCell ref="AC187:AC188"/>
    <mergeCell ref="B189:B190"/>
    <mergeCell ref="C189:D190"/>
    <mergeCell ref="E189:E190"/>
    <mergeCell ref="F189:F190"/>
    <mergeCell ref="G189:H190"/>
    <mergeCell ref="I189:I190"/>
    <mergeCell ref="J189:J190"/>
    <mergeCell ref="K189:L190"/>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5:AB186"/>
    <mergeCell ref="AC185:AC186"/>
    <mergeCell ref="B187:B188"/>
    <mergeCell ref="C187:C188"/>
    <mergeCell ref="D187:D188"/>
    <mergeCell ref="E187:E188"/>
    <mergeCell ref="F187:F188"/>
    <mergeCell ref="G187:G188"/>
    <mergeCell ref="H187:H188"/>
    <mergeCell ref="I187:I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2"/>
    <mergeCell ref="S180:U182"/>
    <mergeCell ref="V180:V182"/>
    <mergeCell ref="W180:Y182"/>
    <mergeCell ref="Z180:Z182"/>
    <mergeCell ref="AA180:AC182"/>
    <mergeCell ref="K180:M180"/>
    <mergeCell ref="K181:M181"/>
    <mergeCell ref="K182:M182"/>
    <mergeCell ref="N180:N182"/>
    <mergeCell ref="O180:Q180"/>
    <mergeCell ref="O181:Q181"/>
    <mergeCell ref="O182:Q182"/>
    <mergeCell ref="AB175:AB176"/>
    <mergeCell ref="AC175:AC176"/>
    <mergeCell ref="B178:AC178"/>
    <mergeCell ref="B180:B182"/>
    <mergeCell ref="C180:E180"/>
    <mergeCell ref="C181:E181"/>
    <mergeCell ref="C182:E182"/>
    <mergeCell ref="F180:F182"/>
    <mergeCell ref="G180:I182"/>
    <mergeCell ref="J180:J182"/>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A173:AB174"/>
    <mergeCell ref="AC173:AC174"/>
    <mergeCell ref="B175:B176"/>
    <mergeCell ref="C175:C176"/>
    <mergeCell ref="D175:D176"/>
    <mergeCell ref="E175:E176"/>
    <mergeCell ref="F175:F176"/>
    <mergeCell ref="G175:G176"/>
    <mergeCell ref="H175:H176"/>
    <mergeCell ref="I175:I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AA171:AA172"/>
    <mergeCell ref="AB171:AB172"/>
    <mergeCell ref="AC171:AC172"/>
    <mergeCell ref="B173:B174"/>
    <mergeCell ref="C173:D174"/>
    <mergeCell ref="E173:E174"/>
    <mergeCell ref="F173:F174"/>
    <mergeCell ref="G173:H174"/>
    <mergeCell ref="I173:I174"/>
    <mergeCell ref="J173:J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9:Z170"/>
    <mergeCell ref="AA169:AB170"/>
    <mergeCell ref="AC169:AC170"/>
    <mergeCell ref="B171:B172"/>
    <mergeCell ref="C171:C172"/>
    <mergeCell ref="D171:D172"/>
    <mergeCell ref="E171:E172"/>
    <mergeCell ref="F171:F172"/>
    <mergeCell ref="G171:G172"/>
    <mergeCell ref="H171:H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B166:AB167"/>
    <mergeCell ref="AC166:AC167"/>
    <mergeCell ref="C168:E168"/>
    <mergeCell ref="G168:I168"/>
    <mergeCell ref="K168:M168"/>
    <mergeCell ref="O168:Q168"/>
    <mergeCell ref="S168:U168"/>
    <mergeCell ref="W168:Y168"/>
    <mergeCell ref="AA168:AC168"/>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B165"/>
    <mergeCell ref="AC164:AC165"/>
    <mergeCell ref="B166:B167"/>
    <mergeCell ref="C166:C167"/>
    <mergeCell ref="D166:D167"/>
    <mergeCell ref="E166:E167"/>
    <mergeCell ref="F166:F167"/>
    <mergeCell ref="G166:G167"/>
    <mergeCell ref="H166:H167"/>
    <mergeCell ref="I166:I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AA162:AA163"/>
    <mergeCell ref="AB162:AB163"/>
    <mergeCell ref="AC162:AC163"/>
    <mergeCell ref="B164:B165"/>
    <mergeCell ref="C164:D165"/>
    <mergeCell ref="E164:E165"/>
    <mergeCell ref="F164:F165"/>
    <mergeCell ref="G164:H165"/>
    <mergeCell ref="I164:I165"/>
    <mergeCell ref="J164:J16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Z160:Z161"/>
    <mergeCell ref="AA160:AB161"/>
    <mergeCell ref="AC160:AC161"/>
    <mergeCell ref="B162:B163"/>
    <mergeCell ref="C162:C163"/>
    <mergeCell ref="D162:D163"/>
    <mergeCell ref="E162:E163"/>
    <mergeCell ref="F162:F163"/>
    <mergeCell ref="G162:G163"/>
    <mergeCell ref="H162:H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B157:AB158"/>
    <mergeCell ref="AC157:AC158"/>
    <mergeCell ref="C159:E159"/>
    <mergeCell ref="G159:I159"/>
    <mergeCell ref="K159:M159"/>
    <mergeCell ref="O159:Q159"/>
    <mergeCell ref="S159:U159"/>
    <mergeCell ref="W159:Y159"/>
    <mergeCell ref="AA159:AC159"/>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5:AB156"/>
    <mergeCell ref="AC155:AC156"/>
    <mergeCell ref="B157:B158"/>
    <mergeCell ref="C157:C158"/>
    <mergeCell ref="D157:D158"/>
    <mergeCell ref="E157:E158"/>
    <mergeCell ref="F157:F158"/>
    <mergeCell ref="G157:G158"/>
    <mergeCell ref="H157:H158"/>
    <mergeCell ref="I157:I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C147:AC148"/>
    <mergeCell ref="B149:B150"/>
    <mergeCell ref="C149:C150"/>
    <mergeCell ref="D149:D150"/>
    <mergeCell ref="E149:E150"/>
    <mergeCell ref="F149:F150"/>
    <mergeCell ref="G149:G150"/>
    <mergeCell ref="H149:H150"/>
    <mergeCell ref="I149:I150"/>
    <mergeCell ref="J149:J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W142:Y144"/>
    <mergeCell ref="Z142:Z144"/>
    <mergeCell ref="AA142:AC144"/>
    <mergeCell ref="B145:B146"/>
    <mergeCell ref="C145:D146"/>
    <mergeCell ref="E145:E146"/>
    <mergeCell ref="F145:F146"/>
    <mergeCell ref="G145:H146"/>
    <mergeCell ref="I145:I146"/>
    <mergeCell ref="J145:J146"/>
    <mergeCell ref="O142:Q142"/>
    <mergeCell ref="O143:Q143"/>
    <mergeCell ref="O144:Q144"/>
    <mergeCell ref="R142:R144"/>
    <mergeCell ref="S142:U144"/>
    <mergeCell ref="V142:V144"/>
    <mergeCell ref="G142:I144"/>
    <mergeCell ref="J142:J144"/>
    <mergeCell ref="K142:M142"/>
    <mergeCell ref="K143:M143"/>
    <mergeCell ref="K144:M144"/>
    <mergeCell ref="N142:N144"/>
    <mergeCell ref="B136:B137"/>
    <mergeCell ref="C136:C137"/>
    <mergeCell ref="D136:D137"/>
    <mergeCell ref="E136:E137"/>
    <mergeCell ref="B140:AC140"/>
    <mergeCell ref="B142:B144"/>
    <mergeCell ref="C142:E142"/>
    <mergeCell ref="C143:E143"/>
    <mergeCell ref="C144:E144"/>
    <mergeCell ref="F142:F144"/>
    <mergeCell ref="B131:B132"/>
    <mergeCell ref="C131:C132"/>
    <mergeCell ref="D131:D132"/>
    <mergeCell ref="E131:E132"/>
    <mergeCell ref="C133:D133"/>
    <mergeCell ref="B134:B135"/>
    <mergeCell ref="C134:D135"/>
    <mergeCell ref="E134:E135"/>
    <mergeCell ref="B122:O122"/>
    <mergeCell ref="B123:O123"/>
    <mergeCell ref="B124:O124"/>
    <mergeCell ref="B127:E127"/>
    <mergeCell ref="C129:E129"/>
    <mergeCell ref="C130:E130"/>
    <mergeCell ref="B125:AC125"/>
    <mergeCell ref="B126:AC126"/>
    <mergeCell ref="H119:H120"/>
    <mergeCell ref="I119:I120"/>
    <mergeCell ref="J119:L120"/>
    <mergeCell ref="M119:M120"/>
    <mergeCell ref="N119:O120"/>
    <mergeCell ref="C121:E121"/>
    <mergeCell ref="G121:H121"/>
    <mergeCell ref="J121:L121"/>
    <mergeCell ref="N121:O121"/>
    <mergeCell ref="C118:D118"/>
    <mergeCell ref="G118:H118"/>
    <mergeCell ref="J118:L118"/>
    <mergeCell ref="N118:O118"/>
    <mergeCell ref="B119:B120"/>
    <mergeCell ref="C119:C120"/>
    <mergeCell ref="D119:D120"/>
    <mergeCell ref="E119:E120"/>
    <mergeCell ref="F119:F120"/>
    <mergeCell ref="G119:G120"/>
    <mergeCell ref="I115:I116"/>
    <mergeCell ref="J115:L116"/>
    <mergeCell ref="M115:M116"/>
    <mergeCell ref="N115:O116"/>
    <mergeCell ref="C117:D117"/>
    <mergeCell ref="G117:H117"/>
    <mergeCell ref="J117:L117"/>
    <mergeCell ref="N117:O117"/>
    <mergeCell ref="B115:B116"/>
    <mergeCell ref="C115:D116"/>
    <mergeCell ref="E115:E116"/>
    <mergeCell ref="F115:F116"/>
    <mergeCell ref="G115:G116"/>
    <mergeCell ref="H115:H116"/>
    <mergeCell ref="I112:I113"/>
    <mergeCell ref="J112:L113"/>
    <mergeCell ref="M112:M113"/>
    <mergeCell ref="N112:O113"/>
    <mergeCell ref="C114:E114"/>
    <mergeCell ref="G114:H114"/>
    <mergeCell ref="J114:L114"/>
    <mergeCell ref="N114:O114"/>
    <mergeCell ref="I110:I111"/>
    <mergeCell ref="J110:L111"/>
    <mergeCell ref="M110:M111"/>
    <mergeCell ref="N110:O111"/>
    <mergeCell ref="B112:B113"/>
    <mergeCell ref="C112:D113"/>
    <mergeCell ref="E112:E113"/>
    <mergeCell ref="F112:F113"/>
    <mergeCell ref="G112:G113"/>
    <mergeCell ref="H112:H113"/>
    <mergeCell ref="I108:I109"/>
    <mergeCell ref="J108:L109"/>
    <mergeCell ref="M108:M109"/>
    <mergeCell ref="N108:O109"/>
    <mergeCell ref="B110:B111"/>
    <mergeCell ref="C110:D111"/>
    <mergeCell ref="E110:E111"/>
    <mergeCell ref="F110:F111"/>
    <mergeCell ref="G110:G111"/>
    <mergeCell ref="H110:H111"/>
    <mergeCell ref="I106:I107"/>
    <mergeCell ref="J106:L107"/>
    <mergeCell ref="M106:M107"/>
    <mergeCell ref="N106:O107"/>
    <mergeCell ref="B108:B109"/>
    <mergeCell ref="C108:D109"/>
    <mergeCell ref="E108:E109"/>
    <mergeCell ref="F108:F109"/>
    <mergeCell ref="G108:G109"/>
    <mergeCell ref="H108:H109"/>
    <mergeCell ref="I104:I105"/>
    <mergeCell ref="J104:L105"/>
    <mergeCell ref="M104:M105"/>
    <mergeCell ref="N104:O105"/>
    <mergeCell ref="B106:B107"/>
    <mergeCell ref="C106:D107"/>
    <mergeCell ref="E106:E107"/>
    <mergeCell ref="F106:F107"/>
    <mergeCell ref="G106:G107"/>
    <mergeCell ref="H106:H107"/>
    <mergeCell ref="I102:I103"/>
    <mergeCell ref="J102:L103"/>
    <mergeCell ref="M102:M103"/>
    <mergeCell ref="N102:O103"/>
    <mergeCell ref="B104:B105"/>
    <mergeCell ref="C104:D105"/>
    <mergeCell ref="E104:E105"/>
    <mergeCell ref="F104:F105"/>
    <mergeCell ref="G104:G105"/>
    <mergeCell ref="H104:H105"/>
    <mergeCell ref="I100:I101"/>
    <mergeCell ref="J100:L101"/>
    <mergeCell ref="M100:M101"/>
    <mergeCell ref="N100:O101"/>
    <mergeCell ref="B102:B103"/>
    <mergeCell ref="C102:D103"/>
    <mergeCell ref="E102:E103"/>
    <mergeCell ref="F102:F103"/>
    <mergeCell ref="G102:G103"/>
    <mergeCell ref="H102:H103"/>
    <mergeCell ref="B100:B101"/>
    <mergeCell ref="C100:D101"/>
    <mergeCell ref="E100:E101"/>
    <mergeCell ref="F100:F101"/>
    <mergeCell ref="G100:G101"/>
    <mergeCell ref="H100:H101"/>
    <mergeCell ref="G98:G99"/>
    <mergeCell ref="H98:H99"/>
    <mergeCell ref="I98:I99"/>
    <mergeCell ref="J98:L99"/>
    <mergeCell ref="M98:M99"/>
    <mergeCell ref="N98:O99"/>
    <mergeCell ref="H96:H97"/>
    <mergeCell ref="I96:I97"/>
    <mergeCell ref="J96:L97"/>
    <mergeCell ref="M96:M97"/>
    <mergeCell ref="N96:O97"/>
    <mergeCell ref="B98:B99"/>
    <mergeCell ref="C98:C99"/>
    <mergeCell ref="D98:D99"/>
    <mergeCell ref="E98:E99"/>
    <mergeCell ref="F98:F99"/>
    <mergeCell ref="B93:O93"/>
    <mergeCell ref="C95:E95"/>
    <mergeCell ref="G95:H95"/>
    <mergeCell ref="J95:L95"/>
    <mergeCell ref="N95:O95"/>
    <mergeCell ref="B96:B97"/>
    <mergeCell ref="C96:D97"/>
    <mergeCell ref="E96:E97"/>
    <mergeCell ref="F96:F97"/>
    <mergeCell ref="G96:G97"/>
    <mergeCell ref="I90:I91"/>
    <mergeCell ref="J90:L91"/>
    <mergeCell ref="M90:M91"/>
    <mergeCell ref="N90:O91"/>
    <mergeCell ref="C92:E92"/>
    <mergeCell ref="G92:H92"/>
    <mergeCell ref="J92:L92"/>
    <mergeCell ref="N92:O92"/>
    <mergeCell ref="J88:L89"/>
    <mergeCell ref="M88:M89"/>
    <mergeCell ref="N88:O89"/>
    <mergeCell ref="B90:B91"/>
    <mergeCell ref="C90:C91"/>
    <mergeCell ref="D90:D91"/>
    <mergeCell ref="E90:E91"/>
    <mergeCell ref="F90:F91"/>
    <mergeCell ref="G90:G91"/>
    <mergeCell ref="H90:H91"/>
    <mergeCell ref="I86:I87"/>
    <mergeCell ref="J86:L87"/>
    <mergeCell ref="M86:M87"/>
    <mergeCell ref="N86:O87"/>
    <mergeCell ref="B88:B89"/>
    <mergeCell ref="C88:D89"/>
    <mergeCell ref="E88:E89"/>
    <mergeCell ref="F88:F89"/>
    <mergeCell ref="G88:H89"/>
    <mergeCell ref="I88:I89"/>
    <mergeCell ref="B86:B87"/>
    <mergeCell ref="C86:D87"/>
    <mergeCell ref="E86:E87"/>
    <mergeCell ref="F86:F87"/>
    <mergeCell ref="G86:G87"/>
    <mergeCell ref="H86:H87"/>
    <mergeCell ref="H83:H84"/>
    <mergeCell ref="I83:I84"/>
    <mergeCell ref="J83:L84"/>
    <mergeCell ref="M83:M84"/>
    <mergeCell ref="N83:O84"/>
    <mergeCell ref="C85:E85"/>
    <mergeCell ref="G85:H85"/>
    <mergeCell ref="J85:L85"/>
    <mergeCell ref="N85:O85"/>
    <mergeCell ref="H81:H82"/>
    <mergeCell ref="I81:I82"/>
    <mergeCell ref="J81:L82"/>
    <mergeCell ref="M81:M82"/>
    <mergeCell ref="N81:O82"/>
    <mergeCell ref="B83:B84"/>
    <mergeCell ref="C83:D84"/>
    <mergeCell ref="E83:E84"/>
    <mergeCell ref="F83:F84"/>
    <mergeCell ref="G83:G84"/>
    <mergeCell ref="H79:H80"/>
    <mergeCell ref="I79:I80"/>
    <mergeCell ref="J79:L80"/>
    <mergeCell ref="M79:M80"/>
    <mergeCell ref="N79:O80"/>
    <mergeCell ref="B81:B82"/>
    <mergeCell ref="C81:D82"/>
    <mergeCell ref="E81:E82"/>
    <mergeCell ref="F81:F82"/>
    <mergeCell ref="G81:G82"/>
    <mergeCell ref="H77:H78"/>
    <mergeCell ref="I77:I78"/>
    <mergeCell ref="J77:L78"/>
    <mergeCell ref="M77:M78"/>
    <mergeCell ref="N77:O78"/>
    <mergeCell ref="B79:B80"/>
    <mergeCell ref="C79:D80"/>
    <mergeCell ref="E79:E80"/>
    <mergeCell ref="F79:F80"/>
    <mergeCell ref="G79:G80"/>
    <mergeCell ref="H75:H76"/>
    <mergeCell ref="I75:I76"/>
    <mergeCell ref="J75:L76"/>
    <mergeCell ref="M75:M76"/>
    <mergeCell ref="N75:O76"/>
    <mergeCell ref="B77:B78"/>
    <mergeCell ref="C77:D78"/>
    <mergeCell ref="E77:E78"/>
    <mergeCell ref="F77:F78"/>
    <mergeCell ref="G77:G78"/>
    <mergeCell ref="H73:H74"/>
    <mergeCell ref="I73:I74"/>
    <mergeCell ref="J73:L74"/>
    <mergeCell ref="M73:M74"/>
    <mergeCell ref="N73:O74"/>
    <mergeCell ref="B75:B76"/>
    <mergeCell ref="C75:D76"/>
    <mergeCell ref="E75:E76"/>
    <mergeCell ref="F75:F76"/>
    <mergeCell ref="G75:G76"/>
    <mergeCell ref="H71:H72"/>
    <mergeCell ref="I71:I72"/>
    <mergeCell ref="J71:L72"/>
    <mergeCell ref="M71:M72"/>
    <mergeCell ref="N71:O72"/>
    <mergeCell ref="B73:B74"/>
    <mergeCell ref="C73:D74"/>
    <mergeCell ref="E73:E74"/>
    <mergeCell ref="F73:F74"/>
    <mergeCell ref="G73:G74"/>
    <mergeCell ref="H69:H70"/>
    <mergeCell ref="I69:I70"/>
    <mergeCell ref="J69:L70"/>
    <mergeCell ref="M69:M70"/>
    <mergeCell ref="N69:O70"/>
    <mergeCell ref="B71:B72"/>
    <mergeCell ref="C71:D72"/>
    <mergeCell ref="E71:E72"/>
    <mergeCell ref="F71:F72"/>
    <mergeCell ref="G71:G72"/>
    <mergeCell ref="I67:I68"/>
    <mergeCell ref="J67:L68"/>
    <mergeCell ref="M67:M68"/>
    <mergeCell ref="N67:O68"/>
    <mergeCell ref="B69:B70"/>
    <mergeCell ref="C69:C70"/>
    <mergeCell ref="D69:D70"/>
    <mergeCell ref="E69:E70"/>
    <mergeCell ref="F69:F70"/>
    <mergeCell ref="G69:G70"/>
    <mergeCell ref="C66:E66"/>
    <mergeCell ref="G66:H66"/>
    <mergeCell ref="J66:L66"/>
    <mergeCell ref="N66:O66"/>
    <mergeCell ref="B67:B68"/>
    <mergeCell ref="C67:D68"/>
    <mergeCell ref="E67:E68"/>
    <mergeCell ref="F67:F68"/>
    <mergeCell ref="G67:G68"/>
    <mergeCell ref="H67:H68"/>
    <mergeCell ref="I63:I64"/>
    <mergeCell ref="J63:L64"/>
    <mergeCell ref="M63:M64"/>
    <mergeCell ref="N63:O64"/>
    <mergeCell ref="C65:E65"/>
    <mergeCell ref="G65:H65"/>
    <mergeCell ref="J65:L65"/>
    <mergeCell ref="N65:O65"/>
    <mergeCell ref="J61:L62"/>
    <mergeCell ref="M61:M62"/>
    <mergeCell ref="N61:O62"/>
    <mergeCell ref="B63:B64"/>
    <mergeCell ref="C63:C64"/>
    <mergeCell ref="D63:D64"/>
    <mergeCell ref="E63:E64"/>
    <mergeCell ref="F63:F64"/>
    <mergeCell ref="G63:G64"/>
    <mergeCell ref="H63:H64"/>
    <mergeCell ref="I59:I60"/>
    <mergeCell ref="J59:L60"/>
    <mergeCell ref="M59:M60"/>
    <mergeCell ref="N59:O60"/>
    <mergeCell ref="B61:B62"/>
    <mergeCell ref="C61:D62"/>
    <mergeCell ref="E61:E62"/>
    <mergeCell ref="F61:F62"/>
    <mergeCell ref="G61:H62"/>
    <mergeCell ref="I61:I62"/>
    <mergeCell ref="B59:B60"/>
    <mergeCell ref="C59:D60"/>
    <mergeCell ref="E59:E60"/>
    <mergeCell ref="F59:F60"/>
    <mergeCell ref="G59:G60"/>
    <mergeCell ref="H59:H60"/>
    <mergeCell ref="H56:H57"/>
    <mergeCell ref="I56:I57"/>
    <mergeCell ref="J56:L57"/>
    <mergeCell ref="M56:M57"/>
    <mergeCell ref="N56:O57"/>
    <mergeCell ref="C58:E58"/>
    <mergeCell ref="G58:H58"/>
    <mergeCell ref="J58:L58"/>
    <mergeCell ref="N58:O58"/>
    <mergeCell ref="H54:H55"/>
    <mergeCell ref="I54:I55"/>
    <mergeCell ref="J54:L55"/>
    <mergeCell ref="M54:M55"/>
    <mergeCell ref="N54:O55"/>
    <mergeCell ref="B56:B57"/>
    <mergeCell ref="C56:D57"/>
    <mergeCell ref="E56:E57"/>
    <mergeCell ref="F56:F57"/>
    <mergeCell ref="G56:G57"/>
    <mergeCell ref="H52:H53"/>
    <mergeCell ref="I52:I53"/>
    <mergeCell ref="J52:L53"/>
    <mergeCell ref="M52:M53"/>
    <mergeCell ref="N52:O53"/>
    <mergeCell ref="B54:B55"/>
    <mergeCell ref="C54:D55"/>
    <mergeCell ref="E54:E55"/>
    <mergeCell ref="F54:F55"/>
    <mergeCell ref="G54:G55"/>
    <mergeCell ref="H50:H51"/>
    <mergeCell ref="I50:I51"/>
    <mergeCell ref="J50:L51"/>
    <mergeCell ref="M50:M51"/>
    <mergeCell ref="N50:O51"/>
    <mergeCell ref="B52:B53"/>
    <mergeCell ref="C52:D53"/>
    <mergeCell ref="E52:E53"/>
    <mergeCell ref="F52:F53"/>
    <mergeCell ref="G52:G53"/>
    <mergeCell ref="H48:H49"/>
    <mergeCell ref="I48:I49"/>
    <mergeCell ref="J48:L49"/>
    <mergeCell ref="M48:M49"/>
    <mergeCell ref="N48:O49"/>
    <mergeCell ref="B50:B51"/>
    <mergeCell ref="C50:D51"/>
    <mergeCell ref="E50:E51"/>
    <mergeCell ref="F50:F51"/>
    <mergeCell ref="G50:G51"/>
    <mergeCell ref="H46:H47"/>
    <mergeCell ref="I46:I47"/>
    <mergeCell ref="J46:L47"/>
    <mergeCell ref="M46:M47"/>
    <mergeCell ref="N46:O47"/>
    <mergeCell ref="B48:B49"/>
    <mergeCell ref="C48:D49"/>
    <mergeCell ref="E48:E49"/>
    <mergeCell ref="F48:F49"/>
    <mergeCell ref="G48:G49"/>
    <mergeCell ref="H44:H45"/>
    <mergeCell ref="I44:I45"/>
    <mergeCell ref="J44:L45"/>
    <mergeCell ref="M44:M45"/>
    <mergeCell ref="N44:O45"/>
    <mergeCell ref="B46:B47"/>
    <mergeCell ref="C46:D47"/>
    <mergeCell ref="E46:E47"/>
    <mergeCell ref="F46:F47"/>
    <mergeCell ref="G46:G47"/>
    <mergeCell ref="H42:H43"/>
    <mergeCell ref="I42:I43"/>
    <mergeCell ref="J42:L43"/>
    <mergeCell ref="M42:M43"/>
    <mergeCell ref="N42:O43"/>
    <mergeCell ref="B44:B45"/>
    <mergeCell ref="C44:D45"/>
    <mergeCell ref="E44:E45"/>
    <mergeCell ref="F44:F45"/>
    <mergeCell ref="G44:G45"/>
    <mergeCell ref="I40:I41"/>
    <mergeCell ref="J40:L41"/>
    <mergeCell ref="M40:M41"/>
    <mergeCell ref="N40:O41"/>
    <mergeCell ref="B42:B43"/>
    <mergeCell ref="C42:C43"/>
    <mergeCell ref="D42:D43"/>
    <mergeCell ref="E42:E43"/>
    <mergeCell ref="F42:F43"/>
    <mergeCell ref="G42:G43"/>
    <mergeCell ref="C39:E39"/>
    <mergeCell ref="G39:H39"/>
    <mergeCell ref="J39:L39"/>
    <mergeCell ref="N39:O39"/>
    <mergeCell ref="B40:B41"/>
    <mergeCell ref="C40:D41"/>
    <mergeCell ref="E40:E41"/>
    <mergeCell ref="F40:F41"/>
    <mergeCell ref="G40:G41"/>
    <mergeCell ref="H40:H41"/>
    <mergeCell ref="N36:N37"/>
    <mergeCell ref="O36:O37"/>
    <mergeCell ref="C38:E38"/>
    <mergeCell ref="G38:H38"/>
    <mergeCell ref="J38:L38"/>
    <mergeCell ref="N38:O38"/>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N12"/>
    <mergeCell ref="O11:O12"/>
    <mergeCell ref="C10:E10"/>
    <mergeCell ref="G10:H10"/>
    <mergeCell ref="J10:L10"/>
    <mergeCell ref="N10:O10"/>
    <mergeCell ref="B11:B12"/>
    <mergeCell ref="C11:D12"/>
    <mergeCell ref="E11:E12"/>
    <mergeCell ref="F11:F12"/>
    <mergeCell ref="G11:G12"/>
    <mergeCell ref="H11:H12"/>
    <mergeCell ref="B6:O6"/>
    <mergeCell ref="C8:H8"/>
    <mergeCell ref="J8:O8"/>
    <mergeCell ref="C9:E9"/>
    <mergeCell ref="G9:H9"/>
    <mergeCell ref="J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2.5703125"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 min="10" max="10" width="9.5703125" customWidth="1"/>
    <col min="11" max="11" width="2" customWidth="1"/>
    <col min="12" max="12" width="5.7109375" customWidth="1"/>
    <col min="13" max="13" width="1.5703125" customWidth="1"/>
    <col min="14" max="14" width="9.5703125" customWidth="1"/>
    <col min="15" max="15" width="2" customWidth="1"/>
    <col min="16" max="16" width="6.85546875" customWidth="1"/>
    <col min="17" max="17" width="1.570312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63" t="s">
        <v>5</v>
      </c>
      <c r="C3" s="63"/>
      <c r="D3" s="63"/>
      <c r="E3" s="63"/>
      <c r="F3" s="63"/>
      <c r="G3" s="63"/>
      <c r="H3" s="63"/>
      <c r="I3" s="63"/>
      <c r="J3" s="63"/>
      <c r="K3" s="63"/>
      <c r="L3" s="63"/>
      <c r="M3" s="63"/>
      <c r="N3" s="63"/>
      <c r="O3" s="63"/>
      <c r="P3" s="63"/>
      <c r="Q3" s="63"/>
    </row>
    <row r="4" spans="1:17" ht="15" customHeight="1">
      <c r="A4" s="12" t="s">
        <v>696</v>
      </c>
      <c r="B4" s="63" t="s">
        <v>5</v>
      </c>
      <c r="C4" s="63"/>
      <c r="D4" s="63"/>
      <c r="E4" s="63"/>
      <c r="F4" s="63"/>
      <c r="G4" s="63"/>
      <c r="H4" s="63"/>
      <c r="I4" s="63"/>
      <c r="J4" s="63"/>
      <c r="K4" s="63"/>
      <c r="L4" s="63"/>
      <c r="M4" s="63"/>
      <c r="N4" s="63"/>
      <c r="O4" s="63"/>
      <c r="P4" s="63"/>
      <c r="Q4" s="63"/>
    </row>
    <row r="5" spans="1:17">
      <c r="A5" s="12"/>
      <c r="B5" s="65" t="s">
        <v>453</v>
      </c>
      <c r="C5" s="65"/>
      <c r="D5" s="65"/>
      <c r="E5" s="65"/>
      <c r="F5" s="65"/>
      <c r="G5" s="65"/>
      <c r="H5" s="65"/>
      <c r="I5" s="65"/>
      <c r="J5" s="65"/>
      <c r="K5" s="65"/>
      <c r="L5" s="65"/>
      <c r="M5" s="65"/>
      <c r="N5" s="65"/>
      <c r="O5" s="65"/>
      <c r="P5" s="65"/>
      <c r="Q5" s="65"/>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32"/>
      <c r="C8" s="68" t="s">
        <v>454</v>
      </c>
      <c r="D8" s="68"/>
      <c r="E8" s="68"/>
      <c r="F8" s="68"/>
      <c r="G8" s="68"/>
      <c r="H8" s="68"/>
      <c r="I8" s="68"/>
      <c r="J8" s="25"/>
      <c r="K8" s="68" t="s">
        <v>456</v>
      </c>
      <c r="L8" s="68"/>
      <c r="M8" s="68"/>
      <c r="N8" s="68"/>
      <c r="O8" s="68"/>
      <c r="P8" s="68"/>
      <c r="Q8" s="68"/>
    </row>
    <row r="9" spans="1:17" ht="15.75" thickBot="1">
      <c r="A9" s="12"/>
      <c r="B9" s="32"/>
      <c r="C9" s="59" t="s">
        <v>455</v>
      </c>
      <c r="D9" s="59"/>
      <c r="E9" s="59"/>
      <c r="F9" s="59"/>
      <c r="G9" s="59"/>
      <c r="H9" s="59"/>
      <c r="I9" s="59"/>
      <c r="J9" s="25"/>
      <c r="K9" s="59" t="s">
        <v>455</v>
      </c>
      <c r="L9" s="59"/>
      <c r="M9" s="59"/>
      <c r="N9" s="59"/>
      <c r="O9" s="59"/>
      <c r="P9" s="59"/>
      <c r="Q9" s="59"/>
    </row>
    <row r="10" spans="1:17" ht="15.75" thickBot="1">
      <c r="A10" s="12"/>
      <c r="B10" s="18"/>
      <c r="C10" s="60">
        <v>2014</v>
      </c>
      <c r="D10" s="60"/>
      <c r="E10" s="60"/>
      <c r="F10" s="17"/>
      <c r="G10" s="60">
        <v>2013</v>
      </c>
      <c r="H10" s="60"/>
      <c r="I10" s="60"/>
      <c r="J10" s="17"/>
      <c r="K10" s="60">
        <v>2014</v>
      </c>
      <c r="L10" s="60"/>
      <c r="M10" s="60"/>
      <c r="N10" s="19"/>
      <c r="O10" s="60">
        <v>2013</v>
      </c>
      <c r="P10" s="60"/>
      <c r="Q10" s="60"/>
    </row>
    <row r="11" spans="1:17">
      <c r="A11" s="12"/>
      <c r="B11" s="42" t="s">
        <v>457</v>
      </c>
      <c r="C11" s="46" t="s">
        <v>163</v>
      </c>
      <c r="D11" s="47">
        <v>2995</v>
      </c>
      <c r="E11" s="48"/>
      <c r="F11" s="23"/>
      <c r="G11" s="46" t="s">
        <v>163</v>
      </c>
      <c r="H11" s="47">
        <v>5684</v>
      </c>
      <c r="I11" s="48"/>
      <c r="J11" s="23"/>
      <c r="K11" s="46" t="s">
        <v>163</v>
      </c>
      <c r="L11" s="47">
        <v>3144</v>
      </c>
      <c r="M11" s="48"/>
      <c r="N11" s="23"/>
      <c r="O11" s="46" t="s">
        <v>163</v>
      </c>
      <c r="P11" s="47">
        <v>6552</v>
      </c>
      <c r="Q11" s="48"/>
    </row>
    <row r="12" spans="1:17">
      <c r="A12" s="12"/>
      <c r="B12" s="42"/>
      <c r="C12" s="42"/>
      <c r="D12" s="43"/>
      <c r="E12" s="23"/>
      <c r="F12" s="23"/>
      <c r="G12" s="42"/>
      <c r="H12" s="43"/>
      <c r="I12" s="23"/>
      <c r="J12" s="23"/>
      <c r="K12" s="42"/>
      <c r="L12" s="43"/>
      <c r="M12" s="23"/>
      <c r="N12" s="23"/>
      <c r="O12" s="42"/>
      <c r="P12" s="43"/>
      <c r="Q12" s="23"/>
    </row>
    <row r="13" spans="1:17">
      <c r="A13" s="12"/>
      <c r="B13" s="32" t="s">
        <v>458</v>
      </c>
      <c r="C13" s="34">
        <v>3514</v>
      </c>
      <c r="D13" s="34"/>
      <c r="E13" s="25"/>
      <c r="F13" s="25"/>
      <c r="G13" s="62">
        <v>158</v>
      </c>
      <c r="H13" s="62"/>
      <c r="I13" s="25"/>
      <c r="J13" s="25"/>
      <c r="K13" s="34">
        <v>3514</v>
      </c>
      <c r="L13" s="34"/>
      <c r="M13" s="25"/>
      <c r="N13" s="25"/>
      <c r="O13" s="34">
        <v>1098</v>
      </c>
      <c r="P13" s="34"/>
      <c r="Q13" s="25"/>
    </row>
    <row r="14" spans="1:17">
      <c r="A14" s="12"/>
      <c r="B14" s="32"/>
      <c r="C14" s="34"/>
      <c r="D14" s="34"/>
      <c r="E14" s="25"/>
      <c r="F14" s="25"/>
      <c r="G14" s="62"/>
      <c r="H14" s="62"/>
      <c r="I14" s="25"/>
      <c r="J14" s="25"/>
      <c r="K14" s="34"/>
      <c r="L14" s="34"/>
      <c r="M14" s="25"/>
      <c r="N14" s="25"/>
      <c r="O14" s="34"/>
      <c r="P14" s="34"/>
      <c r="Q14" s="25"/>
    </row>
    <row r="15" spans="1:17">
      <c r="A15" s="12"/>
      <c r="B15" s="15" t="s">
        <v>459</v>
      </c>
      <c r="C15" s="61" t="s">
        <v>460</v>
      </c>
      <c r="D15" s="61"/>
      <c r="E15" s="15" t="s">
        <v>187</v>
      </c>
      <c r="F15" s="16"/>
      <c r="G15" s="61" t="s">
        <v>461</v>
      </c>
      <c r="H15" s="61"/>
      <c r="I15" s="15" t="s">
        <v>187</v>
      </c>
      <c r="J15" s="16"/>
      <c r="K15" s="61" t="s">
        <v>462</v>
      </c>
      <c r="L15" s="61"/>
      <c r="M15" s="15" t="s">
        <v>187</v>
      </c>
      <c r="N15" s="16"/>
      <c r="O15" s="61" t="s">
        <v>463</v>
      </c>
      <c r="P15" s="61"/>
      <c r="Q15" s="15" t="s">
        <v>187</v>
      </c>
    </row>
    <row r="16" spans="1:17">
      <c r="A16" s="12"/>
      <c r="B16" s="32" t="s">
        <v>464</v>
      </c>
      <c r="C16" s="62" t="s">
        <v>465</v>
      </c>
      <c r="D16" s="62"/>
      <c r="E16" s="32" t="s">
        <v>187</v>
      </c>
      <c r="F16" s="25"/>
      <c r="G16" s="34">
        <v>4521</v>
      </c>
      <c r="H16" s="34"/>
      <c r="I16" s="25"/>
      <c r="J16" s="25"/>
      <c r="K16" s="62" t="s">
        <v>466</v>
      </c>
      <c r="L16" s="62"/>
      <c r="M16" s="32" t="s">
        <v>187</v>
      </c>
      <c r="N16" s="25"/>
      <c r="O16" s="34">
        <v>8073</v>
      </c>
      <c r="P16" s="34"/>
      <c r="Q16" s="25"/>
    </row>
    <row r="17" spans="1:17" ht="15.75" thickBot="1">
      <c r="A17" s="12"/>
      <c r="B17" s="32"/>
      <c r="C17" s="80"/>
      <c r="D17" s="80"/>
      <c r="E17" s="90"/>
      <c r="F17" s="25"/>
      <c r="G17" s="44"/>
      <c r="H17" s="44"/>
      <c r="I17" s="45"/>
      <c r="J17" s="25"/>
      <c r="K17" s="80"/>
      <c r="L17" s="80"/>
      <c r="M17" s="90"/>
      <c r="N17" s="25"/>
      <c r="O17" s="44"/>
      <c r="P17" s="44"/>
      <c r="Q17" s="45"/>
    </row>
    <row r="18" spans="1:17">
      <c r="A18" s="12"/>
      <c r="B18" s="42" t="s">
        <v>467</v>
      </c>
      <c r="C18" s="46" t="s">
        <v>163</v>
      </c>
      <c r="D18" s="47">
        <v>5724</v>
      </c>
      <c r="E18" s="48"/>
      <c r="F18" s="23"/>
      <c r="G18" s="46" t="s">
        <v>163</v>
      </c>
      <c r="H18" s="47">
        <v>2606</v>
      </c>
      <c r="I18" s="48"/>
      <c r="J18" s="23"/>
      <c r="K18" s="46" t="s">
        <v>163</v>
      </c>
      <c r="L18" s="47">
        <v>5724</v>
      </c>
      <c r="M18" s="48"/>
      <c r="N18" s="23"/>
      <c r="O18" s="46" t="s">
        <v>163</v>
      </c>
      <c r="P18" s="47">
        <v>2606</v>
      </c>
      <c r="Q18" s="48"/>
    </row>
    <row r="19" spans="1:17" ht="15.75" thickBot="1">
      <c r="A19" s="12"/>
      <c r="B19" s="42"/>
      <c r="C19" s="50"/>
      <c r="D19" s="51"/>
      <c r="E19" s="52"/>
      <c r="F19" s="23"/>
      <c r="G19" s="50"/>
      <c r="H19" s="51"/>
      <c r="I19" s="52"/>
      <c r="J19" s="23"/>
      <c r="K19" s="50"/>
      <c r="L19" s="51"/>
      <c r="M19" s="52"/>
      <c r="N19" s="23"/>
      <c r="O19" s="50"/>
      <c r="P19" s="51"/>
      <c r="Q19" s="52"/>
    </row>
    <row r="20" spans="1:17" ht="15.75" thickTop="1">
      <c r="A20" s="12" t="s">
        <v>697</v>
      </c>
      <c r="B20" s="63" t="s">
        <v>5</v>
      </c>
      <c r="C20" s="63"/>
      <c r="D20" s="63"/>
      <c r="E20" s="63"/>
      <c r="F20" s="63"/>
      <c r="G20" s="63"/>
      <c r="H20" s="63"/>
      <c r="I20" s="63"/>
      <c r="J20" s="63"/>
      <c r="K20" s="63"/>
      <c r="L20" s="63"/>
      <c r="M20" s="63"/>
      <c r="N20" s="63"/>
      <c r="O20" s="63"/>
      <c r="P20" s="63"/>
      <c r="Q20" s="63"/>
    </row>
    <row r="21" spans="1:17">
      <c r="A21" s="12"/>
      <c r="B21" s="25" t="s">
        <v>468</v>
      </c>
      <c r="C21" s="25"/>
      <c r="D21" s="25"/>
      <c r="E21" s="25"/>
      <c r="F21" s="25"/>
      <c r="G21" s="25"/>
      <c r="H21" s="25"/>
      <c r="I21" s="25"/>
      <c r="J21" s="25"/>
      <c r="K21" s="25"/>
      <c r="L21" s="25"/>
      <c r="M21" s="25"/>
      <c r="N21" s="25"/>
      <c r="O21" s="25"/>
      <c r="P21" s="25"/>
      <c r="Q21" s="25"/>
    </row>
    <row r="22" spans="1:17">
      <c r="A22" s="12"/>
      <c r="B22" s="65"/>
      <c r="C22" s="65"/>
      <c r="D22" s="65"/>
      <c r="E22" s="65"/>
      <c r="F22" s="65"/>
      <c r="G22" s="65"/>
      <c r="H22" s="65"/>
      <c r="I22" s="65"/>
      <c r="J22" s="65"/>
      <c r="K22" s="65"/>
      <c r="L22" s="65"/>
      <c r="M22" s="65"/>
      <c r="N22" s="65"/>
      <c r="O22" s="65"/>
      <c r="P22" s="65"/>
      <c r="Q22" s="65"/>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32"/>
      <c r="C25" s="68" t="s">
        <v>454</v>
      </c>
      <c r="D25" s="68"/>
      <c r="E25" s="68"/>
      <c r="F25" s="68"/>
      <c r="G25" s="68"/>
      <c r="H25" s="68"/>
      <c r="I25" s="68"/>
      <c r="J25" s="25"/>
      <c r="K25" s="68" t="s">
        <v>456</v>
      </c>
      <c r="L25" s="68"/>
      <c r="M25" s="68"/>
      <c r="N25" s="68"/>
      <c r="O25" s="68"/>
      <c r="P25" s="68"/>
      <c r="Q25" s="68"/>
    </row>
    <row r="26" spans="1:17" ht="15.75" thickBot="1">
      <c r="A26" s="12"/>
      <c r="B26" s="32"/>
      <c r="C26" s="59" t="s">
        <v>455</v>
      </c>
      <c r="D26" s="59"/>
      <c r="E26" s="59"/>
      <c r="F26" s="59"/>
      <c r="G26" s="59"/>
      <c r="H26" s="59"/>
      <c r="I26" s="59"/>
      <c r="J26" s="25"/>
      <c r="K26" s="59" t="s">
        <v>455</v>
      </c>
      <c r="L26" s="59"/>
      <c r="M26" s="59"/>
      <c r="N26" s="59"/>
      <c r="O26" s="59"/>
      <c r="P26" s="59"/>
      <c r="Q26" s="59"/>
    </row>
    <row r="27" spans="1:17" ht="15.75" thickBot="1">
      <c r="A27" s="12"/>
      <c r="B27" s="18"/>
      <c r="C27" s="60">
        <v>2014</v>
      </c>
      <c r="D27" s="60"/>
      <c r="E27" s="60"/>
      <c r="F27" s="17"/>
      <c r="G27" s="60">
        <v>2013</v>
      </c>
      <c r="H27" s="60"/>
      <c r="I27" s="60"/>
      <c r="J27" s="17"/>
      <c r="K27" s="60">
        <v>2014</v>
      </c>
      <c r="L27" s="60"/>
      <c r="M27" s="60"/>
      <c r="N27" s="17"/>
      <c r="O27" s="60">
        <v>2013</v>
      </c>
      <c r="P27" s="60"/>
      <c r="Q27" s="60"/>
    </row>
    <row r="28" spans="1:17">
      <c r="A28" s="12"/>
      <c r="B28" s="42" t="s">
        <v>457</v>
      </c>
      <c r="C28" s="46" t="s">
        <v>163</v>
      </c>
      <c r="D28" s="47">
        <v>2395</v>
      </c>
      <c r="E28" s="48"/>
      <c r="F28" s="23"/>
      <c r="G28" s="46" t="s">
        <v>163</v>
      </c>
      <c r="H28" s="47">
        <v>7090</v>
      </c>
      <c r="I28" s="48"/>
      <c r="J28" s="23"/>
      <c r="K28" s="46" t="s">
        <v>163</v>
      </c>
      <c r="L28" s="47">
        <v>2394</v>
      </c>
      <c r="M28" s="48"/>
      <c r="N28" s="23"/>
      <c r="O28" s="46" t="s">
        <v>163</v>
      </c>
      <c r="P28" s="47">
        <v>10642</v>
      </c>
      <c r="Q28" s="48"/>
    </row>
    <row r="29" spans="1:17">
      <c r="A29" s="12"/>
      <c r="B29" s="42"/>
      <c r="C29" s="42"/>
      <c r="D29" s="43"/>
      <c r="E29" s="23"/>
      <c r="F29" s="23"/>
      <c r="G29" s="42"/>
      <c r="H29" s="43"/>
      <c r="I29" s="23"/>
      <c r="J29" s="23"/>
      <c r="K29" s="42"/>
      <c r="L29" s="43"/>
      <c r="M29" s="23"/>
      <c r="N29" s="23"/>
      <c r="O29" s="42"/>
      <c r="P29" s="43"/>
      <c r="Q29" s="23"/>
    </row>
    <row r="30" spans="1:17">
      <c r="A30" s="12"/>
      <c r="B30" s="32" t="s">
        <v>469</v>
      </c>
      <c r="C30" s="62">
        <v>642</v>
      </c>
      <c r="D30" s="62"/>
      <c r="E30" s="25"/>
      <c r="F30" s="25"/>
      <c r="G30" s="62">
        <v>27</v>
      </c>
      <c r="H30" s="62"/>
      <c r="I30" s="25"/>
      <c r="J30" s="25"/>
      <c r="K30" s="62">
        <v>706</v>
      </c>
      <c r="L30" s="62"/>
      <c r="M30" s="25"/>
      <c r="N30" s="25"/>
      <c r="O30" s="62">
        <v>224</v>
      </c>
      <c r="P30" s="62"/>
      <c r="Q30" s="25"/>
    </row>
    <row r="31" spans="1:17">
      <c r="A31" s="12"/>
      <c r="B31" s="32"/>
      <c r="C31" s="62"/>
      <c r="D31" s="62"/>
      <c r="E31" s="25"/>
      <c r="F31" s="25"/>
      <c r="G31" s="62"/>
      <c r="H31" s="62"/>
      <c r="I31" s="25"/>
      <c r="J31" s="25"/>
      <c r="K31" s="62"/>
      <c r="L31" s="62"/>
      <c r="M31" s="25"/>
      <c r="N31" s="25"/>
      <c r="O31" s="62"/>
      <c r="P31" s="62"/>
      <c r="Q31" s="25"/>
    </row>
    <row r="32" spans="1:17" ht="15.75" thickBot="1">
      <c r="A32" s="12"/>
      <c r="B32" s="15" t="s">
        <v>470</v>
      </c>
      <c r="C32" s="72" t="s">
        <v>471</v>
      </c>
      <c r="D32" s="72"/>
      <c r="E32" s="167" t="s">
        <v>187</v>
      </c>
      <c r="F32" s="16"/>
      <c r="G32" s="72" t="s">
        <v>472</v>
      </c>
      <c r="H32" s="72"/>
      <c r="I32" s="167" t="s">
        <v>187</v>
      </c>
      <c r="J32" s="16"/>
      <c r="K32" s="72" t="s">
        <v>473</v>
      </c>
      <c r="L32" s="72"/>
      <c r="M32" s="167" t="s">
        <v>187</v>
      </c>
      <c r="N32" s="16"/>
      <c r="O32" s="72" t="s">
        <v>474</v>
      </c>
      <c r="P32" s="72"/>
      <c r="Q32" s="167" t="s">
        <v>187</v>
      </c>
    </row>
    <row r="33" spans="1:17">
      <c r="A33" s="12"/>
      <c r="B33" s="32" t="s">
        <v>304</v>
      </c>
      <c r="C33" s="33" t="s">
        <v>163</v>
      </c>
      <c r="D33" s="35">
        <v>3014</v>
      </c>
      <c r="E33" s="36"/>
      <c r="F33" s="25"/>
      <c r="G33" s="33" t="s">
        <v>163</v>
      </c>
      <c r="H33" s="35">
        <v>2569</v>
      </c>
      <c r="I33" s="36"/>
      <c r="J33" s="25"/>
      <c r="K33" s="33" t="s">
        <v>163</v>
      </c>
      <c r="L33" s="35">
        <v>3014</v>
      </c>
      <c r="M33" s="36"/>
      <c r="N33" s="25"/>
      <c r="O33" s="33" t="s">
        <v>163</v>
      </c>
      <c r="P33" s="35">
        <v>2569</v>
      </c>
      <c r="Q33" s="36"/>
    </row>
    <row r="34" spans="1:17" ht="15.75" thickBot="1">
      <c r="A34" s="12"/>
      <c r="B34" s="32"/>
      <c r="C34" s="73"/>
      <c r="D34" s="74"/>
      <c r="E34" s="75"/>
      <c r="F34" s="25"/>
      <c r="G34" s="73"/>
      <c r="H34" s="74"/>
      <c r="I34" s="75"/>
      <c r="J34" s="25"/>
      <c r="K34" s="73"/>
      <c r="L34" s="74"/>
      <c r="M34" s="75"/>
      <c r="N34" s="25"/>
      <c r="O34" s="73"/>
      <c r="P34" s="74"/>
      <c r="Q34" s="75"/>
    </row>
    <row r="35" spans="1:17" ht="15.75" thickTop="1">
      <c r="A35" s="12" t="s">
        <v>698</v>
      </c>
      <c r="B35" s="63" t="s">
        <v>5</v>
      </c>
      <c r="C35" s="63"/>
      <c r="D35" s="63"/>
      <c r="E35" s="63"/>
      <c r="F35" s="63"/>
      <c r="G35" s="63"/>
      <c r="H35" s="63"/>
      <c r="I35" s="63"/>
      <c r="J35" s="63"/>
      <c r="K35" s="63"/>
      <c r="L35" s="63"/>
      <c r="M35" s="63"/>
      <c r="N35" s="63"/>
      <c r="O35" s="63"/>
      <c r="P35" s="63"/>
      <c r="Q35" s="63"/>
    </row>
    <row r="36" spans="1:17">
      <c r="A36" s="12"/>
      <c r="B36" s="65" t="s">
        <v>475</v>
      </c>
      <c r="C36" s="65"/>
      <c r="D36" s="65"/>
      <c r="E36" s="65"/>
      <c r="F36" s="65"/>
      <c r="G36" s="65"/>
      <c r="H36" s="65"/>
      <c r="I36" s="65"/>
      <c r="J36" s="65"/>
      <c r="K36" s="65"/>
      <c r="L36" s="65"/>
      <c r="M36" s="65"/>
      <c r="N36" s="65"/>
      <c r="O36" s="65"/>
      <c r="P36" s="65"/>
      <c r="Q36" s="65"/>
    </row>
    <row r="37" spans="1:17">
      <c r="A37" s="12"/>
      <c r="B37" s="65"/>
      <c r="C37" s="65"/>
      <c r="D37" s="65"/>
      <c r="E37" s="65"/>
      <c r="F37" s="65"/>
      <c r="G37" s="65"/>
      <c r="H37" s="65"/>
      <c r="I37" s="65"/>
      <c r="J37" s="65"/>
      <c r="K37" s="65"/>
      <c r="L37" s="65"/>
      <c r="M37" s="65"/>
      <c r="N37" s="65"/>
      <c r="O37" s="65"/>
      <c r="P37" s="65"/>
      <c r="Q37" s="65"/>
    </row>
    <row r="38" spans="1:17">
      <c r="A38" s="12"/>
      <c r="B38" s="22"/>
      <c r="C38" s="22"/>
      <c r="D38" s="22"/>
      <c r="E38" s="22"/>
      <c r="F38" s="22"/>
      <c r="G38" s="22"/>
      <c r="H38" s="22"/>
      <c r="I38" s="22"/>
      <c r="J38" s="22"/>
      <c r="K38" s="22"/>
      <c r="L38" s="22"/>
      <c r="M38" s="22"/>
      <c r="N38" s="22"/>
      <c r="O38" s="22"/>
      <c r="P38" s="22"/>
      <c r="Q38" s="22"/>
    </row>
    <row r="39" spans="1:17">
      <c r="A39" s="12"/>
      <c r="B39" s="14"/>
      <c r="C39" s="14"/>
      <c r="D39" s="14"/>
      <c r="E39" s="14"/>
      <c r="F39" s="14"/>
      <c r="G39" s="14"/>
      <c r="H39" s="14"/>
      <c r="I39" s="14"/>
      <c r="J39" s="14"/>
      <c r="K39" s="14"/>
      <c r="L39" s="14"/>
      <c r="M39" s="14"/>
      <c r="N39" s="14"/>
      <c r="O39" s="14"/>
      <c r="P39" s="14"/>
      <c r="Q39" s="14"/>
    </row>
    <row r="40" spans="1:17">
      <c r="A40" s="12"/>
      <c r="B40" s="64"/>
      <c r="C40" s="68" t="s">
        <v>454</v>
      </c>
      <c r="D40" s="68"/>
      <c r="E40" s="68"/>
      <c r="F40" s="68"/>
      <c r="G40" s="68"/>
      <c r="H40" s="68"/>
      <c r="I40" s="68"/>
      <c r="J40" s="25"/>
      <c r="K40" s="68" t="s">
        <v>456</v>
      </c>
      <c r="L40" s="68"/>
      <c r="M40" s="68"/>
      <c r="N40" s="68"/>
      <c r="O40" s="68"/>
      <c r="P40" s="68"/>
      <c r="Q40" s="68"/>
    </row>
    <row r="41" spans="1:17" ht="15.75" thickBot="1">
      <c r="A41" s="12"/>
      <c r="B41" s="64"/>
      <c r="C41" s="59" t="s">
        <v>455</v>
      </c>
      <c r="D41" s="59"/>
      <c r="E41" s="59"/>
      <c r="F41" s="59"/>
      <c r="G41" s="59"/>
      <c r="H41" s="59"/>
      <c r="I41" s="59"/>
      <c r="J41" s="25"/>
      <c r="K41" s="59" t="s">
        <v>455</v>
      </c>
      <c r="L41" s="59"/>
      <c r="M41" s="59"/>
      <c r="N41" s="59"/>
      <c r="O41" s="59"/>
      <c r="P41" s="59"/>
      <c r="Q41" s="59"/>
    </row>
    <row r="42" spans="1:17" ht="15.75" thickBot="1">
      <c r="A42" s="12"/>
      <c r="B42" s="18"/>
      <c r="C42" s="60">
        <v>2014</v>
      </c>
      <c r="D42" s="60"/>
      <c r="E42" s="60"/>
      <c r="F42" s="17"/>
      <c r="G42" s="60">
        <v>2013</v>
      </c>
      <c r="H42" s="60"/>
      <c r="I42" s="60"/>
      <c r="J42" s="17"/>
      <c r="K42" s="60">
        <v>2014</v>
      </c>
      <c r="L42" s="60"/>
      <c r="M42" s="60"/>
      <c r="N42" s="19"/>
      <c r="O42" s="60">
        <v>2013</v>
      </c>
      <c r="P42" s="60"/>
      <c r="Q42" s="60"/>
    </row>
    <row r="43" spans="1:17">
      <c r="A43" s="12"/>
      <c r="B43" s="42" t="s">
        <v>476</v>
      </c>
      <c r="C43" s="46" t="s">
        <v>163</v>
      </c>
      <c r="D43" s="71">
        <v>50</v>
      </c>
      <c r="E43" s="48"/>
      <c r="F43" s="23"/>
      <c r="G43" s="46" t="s">
        <v>163</v>
      </c>
      <c r="H43" s="71">
        <v>75</v>
      </c>
      <c r="I43" s="48"/>
      <c r="J43" s="23"/>
      <c r="K43" s="46" t="s">
        <v>163</v>
      </c>
      <c r="L43" s="71">
        <v>59</v>
      </c>
      <c r="M43" s="48"/>
      <c r="N43" s="23"/>
      <c r="O43" s="46" t="s">
        <v>163</v>
      </c>
      <c r="P43" s="71">
        <v>111</v>
      </c>
      <c r="Q43" s="48"/>
    </row>
    <row r="44" spans="1:17">
      <c r="A44" s="12"/>
      <c r="B44" s="42"/>
      <c r="C44" s="42"/>
      <c r="D44" s="61"/>
      <c r="E44" s="23"/>
      <c r="F44" s="23"/>
      <c r="G44" s="42"/>
      <c r="H44" s="61"/>
      <c r="I44" s="23"/>
      <c r="J44" s="23"/>
      <c r="K44" s="42"/>
      <c r="L44" s="61"/>
      <c r="M44" s="23"/>
      <c r="N44" s="23"/>
      <c r="O44" s="42"/>
      <c r="P44" s="61"/>
      <c r="Q44" s="23"/>
    </row>
    <row r="45" spans="1:17">
      <c r="A45" s="12"/>
      <c r="B45" s="32" t="s">
        <v>477</v>
      </c>
      <c r="C45" s="62">
        <v>18</v>
      </c>
      <c r="D45" s="62"/>
      <c r="E45" s="25"/>
      <c r="F45" s="25"/>
      <c r="G45" s="62" t="s">
        <v>478</v>
      </c>
      <c r="H45" s="62"/>
      <c r="I45" s="32" t="s">
        <v>187</v>
      </c>
      <c r="J45" s="25"/>
      <c r="K45" s="62" t="s">
        <v>479</v>
      </c>
      <c r="L45" s="62"/>
      <c r="M45" s="32" t="s">
        <v>187</v>
      </c>
      <c r="N45" s="25"/>
      <c r="O45" s="62" t="s">
        <v>480</v>
      </c>
      <c r="P45" s="62"/>
      <c r="Q45" s="32" t="s">
        <v>187</v>
      </c>
    </row>
    <row r="46" spans="1:17">
      <c r="A46" s="12"/>
      <c r="B46" s="32"/>
      <c r="C46" s="62"/>
      <c r="D46" s="62"/>
      <c r="E46" s="25"/>
      <c r="F46" s="25"/>
      <c r="G46" s="62"/>
      <c r="H46" s="62"/>
      <c r="I46" s="32"/>
      <c r="J46" s="25"/>
      <c r="K46" s="62"/>
      <c r="L46" s="62"/>
      <c r="M46" s="32"/>
      <c r="N46" s="25"/>
      <c r="O46" s="62"/>
      <c r="P46" s="62"/>
      <c r="Q46" s="32"/>
    </row>
    <row r="47" spans="1:17">
      <c r="A47" s="12"/>
      <c r="B47" s="42" t="s">
        <v>481</v>
      </c>
      <c r="C47" s="61">
        <v>642</v>
      </c>
      <c r="D47" s="61"/>
      <c r="E47" s="23"/>
      <c r="F47" s="23"/>
      <c r="G47" s="61">
        <v>27</v>
      </c>
      <c r="H47" s="61"/>
      <c r="I47" s="23"/>
      <c r="J47" s="23"/>
      <c r="K47" s="61">
        <v>706</v>
      </c>
      <c r="L47" s="61"/>
      <c r="M47" s="23"/>
      <c r="N47" s="23"/>
      <c r="O47" s="61">
        <v>224</v>
      </c>
      <c r="P47" s="61"/>
      <c r="Q47" s="23"/>
    </row>
    <row r="48" spans="1:17" ht="15.75" thickBot="1">
      <c r="A48" s="12"/>
      <c r="B48" s="42"/>
      <c r="C48" s="72"/>
      <c r="D48" s="72"/>
      <c r="E48" s="31"/>
      <c r="F48" s="23"/>
      <c r="G48" s="72"/>
      <c r="H48" s="72"/>
      <c r="I48" s="31"/>
      <c r="J48" s="23"/>
      <c r="K48" s="72"/>
      <c r="L48" s="72"/>
      <c r="M48" s="31"/>
      <c r="N48" s="23"/>
      <c r="O48" s="72"/>
      <c r="P48" s="72"/>
      <c r="Q48" s="31"/>
    </row>
    <row r="49" spans="1:17">
      <c r="A49" s="12"/>
      <c r="B49" s="32" t="s">
        <v>237</v>
      </c>
      <c r="C49" s="33" t="s">
        <v>163</v>
      </c>
      <c r="D49" s="76">
        <v>710</v>
      </c>
      <c r="E49" s="36"/>
      <c r="F49" s="25"/>
      <c r="G49" s="33" t="s">
        <v>163</v>
      </c>
      <c r="H49" s="76" t="s">
        <v>245</v>
      </c>
      <c r="I49" s="33" t="s">
        <v>187</v>
      </c>
      <c r="J49" s="25"/>
      <c r="K49" s="33" t="s">
        <v>163</v>
      </c>
      <c r="L49" s="76">
        <v>702</v>
      </c>
      <c r="M49" s="36"/>
      <c r="N49" s="25"/>
      <c r="O49" s="33" t="s">
        <v>163</v>
      </c>
      <c r="P49" s="76">
        <v>275</v>
      </c>
      <c r="Q49" s="36"/>
    </row>
    <row r="50" spans="1:17" ht="15.75" thickBot="1">
      <c r="A50" s="12"/>
      <c r="B50" s="32"/>
      <c r="C50" s="73"/>
      <c r="D50" s="77"/>
      <c r="E50" s="75"/>
      <c r="F50" s="25"/>
      <c r="G50" s="73"/>
      <c r="H50" s="77"/>
      <c r="I50" s="73"/>
      <c r="J50" s="25"/>
      <c r="K50" s="73"/>
      <c r="L50" s="77"/>
      <c r="M50" s="75"/>
      <c r="N50" s="25"/>
      <c r="O50" s="73"/>
      <c r="P50" s="77"/>
      <c r="Q50" s="75"/>
    </row>
    <row r="51" spans="1:17" ht="15.75" thickTop="1"/>
  </sheetData>
  <mergeCells count="212">
    <mergeCell ref="B5:Q5"/>
    <mergeCell ref="A20:A34"/>
    <mergeCell ref="B20:Q20"/>
    <mergeCell ref="B21:Q21"/>
    <mergeCell ref="B22:Q22"/>
    <mergeCell ref="A35:A50"/>
    <mergeCell ref="B35:Q35"/>
    <mergeCell ref="B36:Q36"/>
    <mergeCell ref="B37:Q37"/>
    <mergeCell ref="N49:N50"/>
    <mergeCell ref="O49:O50"/>
    <mergeCell ref="P49:P50"/>
    <mergeCell ref="Q49:Q50"/>
    <mergeCell ref="A1:A2"/>
    <mergeCell ref="B1:Q1"/>
    <mergeCell ref="B2:Q2"/>
    <mergeCell ref="B3:Q3"/>
    <mergeCell ref="A4:A19"/>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40:B41"/>
    <mergeCell ref="C40:I40"/>
    <mergeCell ref="C41:I41"/>
    <mergeCell ref="J40:J41"/>
    <mergeCell ref="K40:Q40"/>
    <mergeCell ref="K41:Q41"/>
    <mergeCell ref="M33:M34"/>
    <mergeCell ref="N33:N34"/>
    <mergeCell ref="O33:O34"/>
    <mergeCell ref="P33:P34"/>
    <mergeCell ref="Q33:Q34"/>
    <mergeCell ref="B38:Q38"/>
    <mergeCell ref="G33:G34"/>
    <mergeCell ref="H33:H34"/>
    <mergeCell ref="I33:I34"/>
    <mergeCell ref="J33:J34"/>
    <mergeCell ref="K33:K34"/>
    <mergeCell ref="L33:L34"/>
    <mergeCell ref="Q30:Q31"/>
    <mergeCell ref="C32:D32"/>
    <mergeCell ref="G32:H32"/>
    <mergeCell ref="K32:L32"/>
    <mergeCell ref="O32:P32"/>
    <mergeCell ref="B33:B34"/>
    <mergeCell ref="C33:C34"/>
    <mergeCell ref="D33:D34"/>
    <mergeCell ref="E33:E34"/>
    <mergeCell ref="F33:F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Q26"/>
    <mergeCell ref="C27:E27"/>
    <mergeCell ref="G27:I27"/>
    <mergeCell ref="K27:M27"/>
    <mergeCell ref="O27:Q27"/>
    <mergeCell ref="B28:B29"/>
    <mergeCell ref="C28:C29"/>
    <mergeCell ref="D28:D29"/>
    <mergeCell ref="E28:E29"/>
    <mergeCell ref="F28:F29"/>
    <mergeCell ref="N18:N19"/>
    <mergeCell ref="O18:O19"/>
    <mergeCell ref="P18:P19"/>
    <mergeCell ref="Q18:Q19"/>
    <mergeCell ref="B23:Q23"/>
    <mergeCell ref="B25:B26"/>
    <mergeCell ref="C25:I25"/>
    <mergeCell ref="C26:I26"/>
    <mergeCell ref="J25:J26"/>
    <mergeCell ref="K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2.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63" t="s">
        <v>5</v>
      </c>
      <c r="C3" s="63"/>
      <c r="D3" s="63"/>
      <c r="E3" s="63"/>
      <c r="F3" s="63"/>
      <c r="G3" s="63"/>
      <c r="H3" s="63"/>
      <c r="I3" s="63"/>
      <c r="J3" s="63"/>
      <c r="K3" s="63"/>
      <c r="L3" s="63"/>
      <c r="M3" s="63"/>
      <c r="N3" s="63"/>
      <c r="O3" s="63"/>
      <c r="P3" s="63"/>
      <c r="Q3" s="63"/>
    </row>
    <row r="4" spans="1:17" ht="15" customHeight="1">
      <c r="A4" s="12" t="s">
        <v>700</v>
      </c>
      <c r="B4" s="63" t="s">
        <v>5</v>
      </c>
      <c r="C4" s="63"/>
      <c r="D4" s="63"/>
      <c r="E4" s="63"/>
      <c r="F4" s="63"/>
      <c r="G4" s="63"/>
      <c r="H4" s="63"/>
      <c r="I4" s="63"/>
      <c r="J4" s="63"/>
      <c r="K4" s="63"/>
      <c r="L4" s="63"/>
      <c r="M4" s="63"/>
      <c r="N4" s="63"/>
      <c r="O4" s="63"/>
      <c r="P4" s="63"/>
      <c r="Q4" s="63"/>
    </row>
    <row r="5" spans="1:17">
      <c r="A5" s="12"/>
      <c r="B5" s="65" t="s">
        <v>487</v>
      </c>
      <c r="C5" s="65"/>
      <c r="D5" s="65"/>
      <c r="E5" s="65"/>
      <c r="F5" s="65"/>
      <c r="G5" s="65"/>
      <c r="H5" s="65"/>
      <c r="I5" s="65"/>
      <c r="J5" s="65"/>
      <c r="K5" s="65"/>
      <c r="L5" s="65"/>
      <c r="M5" s="65"/>
      <c r="N5" s="65"/>
      <c r="O5" s="65"/>
      <c r="P5" s="65"/>
      <c r="Q5" s="65"/>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32"/>
      <c r="C9" s="68" t="s">
        <v>454</v>
      </c>
      <c r="D9" s="68"/>
      <c r="E9" s="68"/>
      <c r="F9" s="68"/>
      <c r="G9" s="68"/>
      <c r="H9" s="68"/>
      <c r="I9" s="68"/>
      <c r="J9" s="25"/>
      <c r="K9" s="68" t="s">
        <v>456</v>
      </c>
      <c r="L9" s="68"/>
      <c r="M9" s="68"/>
      <c r="N9" s="68"/>
      <c r="O9" s="68"/>
      <c r="P9" s="68"/>
      <c r="Q9" s="68"/>
    </row>
    <row r="10" spans="1:17" ht="15.75" thickBot="1">
      <c r="A10" s="12"/>
      <c r="B10" s="32"/>
      <c r="C10" s="59" t="s">
        <v>455</v>
      </c>
      <c r="D10" s="59"/>
      <c r="E10" s="59"/>
      <c r="F10" s="59"/>
      <c r="G10" s="59"/>
      <c r="H10" s="59"/>
      <c r="I10" s="59"/>
      <c r="J10" s="25"/>
      <c r="K10" s="59" t="s">
        <v>455</v>
      </c>
      <c r="L10" s="59"/>
      <c r="M10" s="59"/>
      <c r="N10" s="59"/>
      <c r="O10" s="59"/>
      <c r="P10" s="59"/>
      <c r="Q10" s="59"/>
    </row>
    <row r="11" spans="1:17" ht="15.75" thickBot="1">
      <c r="A11" s="12"/>
      <c r="B11" s="18"/>
      <c r="C11" s="60">
        <v>2014</v>
      </c>
      <c r="D11" s="60"/>
      <c r="E11" s="60"/>
      <c r="F11" s="17"/>
      <c r="G11" s="60">
        <v>2013</v>
      </c>
      <c r="H11" s="60"/>
      <c r="I11" s="60"/>
      <c r="J11" s="17"/>
      <c r="K11" s="60">
        <v>2014</v>
      </c>
      <c r="L11" s="60"/>
      <c r="M11" s="60"/>
      <c r="N11" s="19"/>
      <c r="O11" s="60">
        <v>2013</v>
      </c>
      <c r="P11" s="60"/>
      <c r="Q11" s="60"/>
    </row>
    <row r="12" spans="1:17">
      <c r="A12" s="12"/>
      <c r="B12" s="42" t="s">
        <v>457</v>
      </c>
      <c r="C12" s="46" t="s">
        <v>163</v>
      </c>
      <c r="D12" s="47">
        <v>2228</v>
      </c>
      <c r="E12" s="48"/>
      <c r="F12" s="23"/>
      <c r="G12" s="46" t="s">
        <v>163</v>
      </c>
      <c r="H12" s="47">
        <v>1546</v>
      </c>
      <c r="I12" s="48"/>
      <c r="J12" s="23"/>
      <c r="K12" s="46" t="s">
        <v>163</v>
      </c>
      <c r="L12" s="47">
        <v>2232</v>
      </c>
      <c r="M12" s="48"/>
      <c r="N12" s="23"/>
      <c r="O12" s="46" t="s">
        <v>163</v>
      </c>
      <c r="P12" s="47">
        <v>1308</v>
      </c>
      <c r="Q12" s="48"/>
    </row>
    <row r="13" spans="1:17">
      <c r="A13" s="12"/>
      <c r="B13" s="42"/>
      <c r="C13" s="42"/>
      <c r="D13" s="43"/>
      <c r="E13" s="23"/>
      <c r="F13" s="23"/>
      <c r="G13" s="42"/>
      <c r="H13" s="43"/>
      <c r="I13" s="23"/>
      <c r="J13" s="23"/>
      <c r="K13" s="42"/>
      <c r="L13" s="43"/>
      <c r="M13" s="23"/>
      <c r="N13" s="23"/>
      <c r="O13" s="42"/>
      <c r="P13" s="43"/>
      <c r="Q13" s="23"/>
    </row>
    <row r="14" spans="1:17">
      <c r="A14" s="12"/>
      <c r="B14" s="32" t="s">
        <v>458</v>
      </c>
      <c r="C14" s="62">
        <v>191</v>
      </c>
      <c r="D14" s="62"/>
      <c r="E14" s="25"/>
      <c r="F14" s="25"/>
      <c r="G14" s="62">
        <v>339</v>
      </c>
      <c r="H14" s="62"/>
      <c r="I14" s="25"/>
      <c r="J14" s="25"/>
      <c r="K14" s="62">
        <v>286</v>
      </c>
      <c r="L14" s="62"/>
      <c r="M14" s="25"/>
      <c r="N14" s="25"/>
      <c r="O14" s="62">
        <v>649</v>
      </c>
      <c r="P14" s="62"/>
      <c r="Q14" s="25"/>
    </row>
    <row r="15" spans="1:17">
      <c r="A15" s="12"/>
      <c r="B15" s="32"/>
      <c r="C15" s="62"/>
      <c r="D15" s="62"/>
      <c r="E15" s="25"/>
      <c r="F15" s="25"/>
      <c r="G15" s="62"/>
      <c r="H15" s="62"/>
      <c r="I15" s="25"/>
      <c r="J15" s="25"/>
      <c r="K15" s="62"/>
      <c r="L15" s="62"/>
      <c r="M15" s="25"/>
      <c r="N15" s="25"/>
      <c r="O15" s="62"/>
      <c r="P15" s="62"/>
      <c r="Q15" s="25"/>
    </row>
    <row r="16" spans="1:17">
      <c r="A16" s="12"/>
      <c r="B16" s="15" t="s">
        <v>488</v>
      </c>
      <c r="C16" s="61" t="s">
        <v>489</v>
      </c>
      <c r="D16" s="61"/>
      <c r="E16" s="15" t="s">
        <v>187</v>
      </c>
      <c r="F16" s="16"/>
      <c r="G16" s="61" t="s">
        <v>490</v>
      </c>
      <c r="H16" s="61"/>
      <c r="I16" s="15" t="s">
        <v>187</v>
      </c>
      <c r="J16" s="16"/>
      <c r="K16" s="61" t="s">
        <v>491</v>
      </c>
      <c r="L16" s="61"/>
      <c r="M16" s="15" t="s">
        <v>187</v>
      </c>
      <c r="N16" s="16"/>
      <c r="O16" s="61" t="s">
        <v>492</v>
      </c>
      <c r="P16" s="61"/>
      <c r="Q16" s="15" t="s">
        <v>187</v>
      </c>
    </row>
    <row r="17" spans="1:17">
      <c r="A17" s="12"/>
      <c r="B17" s="32" t="s">
        <v>464</v>
      </c>
      <c r="C17" s="62" t="s">
        <v>212</v>
      </c>
      <c r="D17" s="62"/>
      <c r="E17" s="25"/>
      <c r="F17" s="25"/>
      <c r="G17" s="62" t="s">
        <v>212</v>
      </c>
      <c r="H17" s="62"/>
      <c r="I17" s="25"/>
      <c r="J17" s="25"/>
      <c r="K17" s="62" t="s">
        <v>212</v>
      </c>
      <c r="L17" s="62"/>
      <c r="M17" s="25"/>
      <c r="N17" s="25"/>
      <c r="O17" s="62" t="s">
        <v>212</v>
      </c>
      <c r="P17" s="62"/>
      <c r="Q17" s="25"/>
    </row>
    <row r="18" spans="1:17" ht="15.75" thickBot="1">
      <c r="A18" s="12"/>
      <c r="B18" s="32"/>
      <c r="C18" s="80"/>
      <c r="D18" s="80"/>
      <c r="E18" s="45"/>
      <c r="F18" s="25"/>
      <c r="G18" s="80"/>
      <c r="H18" s="80"/>
      <c r="I18" s="45"/>
      <c r="J18" s="25"/>
      <c r="K18" s="80"/>
      <c r="L18" s="80"/>
      <c r="M18" s="45"/>
      <c r="N18" s="25"/>
      <c r="O18" s="80"/>
      <c r="P18" s="80"/>
      <c r="Q18" s="45"/>
    </row>
    <row r="19" spans="1:17">
      <c r="A19" s="12"/>
      <c r="B19" s="42" t="s">
        <v>467</v>
      </c>
      <c r="C19" s="46" t="s">
        <v>163</v>
      </c>
      <c r="D19" s="47">
        <v>2239</v>
      </c>
      <c r="E19" s="48"/>
      <c r="F19" s="23"/>
      <c r="G19" s="46" t="s">
        <v>163</v>
      </c>
      <c r="H19" s="47">
        <v>1786</v>
      </c>
      <c r="I19" s="48"/>
      <c r="J19" s="23"/>
      <c r="K19" s="46" t="s">
        <v>163</v>
      </c>
      <c r="L19" s="47">
        <v>2239</v>
      </c>
      <c r="M19" s="48"/>
      <c r="N19" s="23"/>
      <c r="O19" s="46" t="s">
        <v>163</v>
      </c>
      <c r="P19" s="47">
        <v>1786</v>
      </c>
      <c r="Q19" s="48"/>
    </row>
    <row r="20" spans="1:17" ht="15.75" thickBot="1">
      <c r="A20" s="12"/>
      <c r="B20" s="42"/>
      <c r="C20" s="50"/>
      <c r="D20" s="51"/>
      <c r="E20" s="52"/>
      <c r="F20" s="23"/>
      <c r="G20" s="50"/>
      <c r="H20" s="51"/>
      <c r="I20" s="52"/>
      <c r="J20" s="23"/>
      <c r="K20" s="50"/>
      <c r="L20" s="51"/>
      <c r="M20" s="52"/>
      <c r="N20" s="23"/>
      <c r="O20" s="50"/>
      <c r="P20" s="51"/>
      <c r="Q20" s="52"/>
    </row>
    <row r="21" spans="1:17" ht="15.75" thickTop="1">
      <c r="A21" s="12" t="s">
        <v>701</v>
      </c>
      <c r="B21" s="63" t="s">
        <v>5</v>
      </c>
      <c r="C21" s="63"/>
      <c r="D21" s="63"/>
      <c r="E21" s="63"/>
      <c r="F21" s="63"/>
      <c r="G21" s="63"/>
      <c r="H21" s="63"/>
      <c r="I21" s="63"/>
      <c r="J21" s="63"/>
      <c r="K21" s="63"/>
      <c r="L21" s="63"/>
      <c r="M21" s="63"/>
      <c r="N21" s="63"/>
      <c r="O21" s="63"/>
      <c r="P21" s="63"/>
      <c r="Q21" s="63"/>
    </row>
    <row r="22" spans="1:17">
      <c r="A22" s="12"/>
      <c r="B22" s="65" t="s">
        <v>493</v>
      </c>
      <c r="C22" s="65"/>
      <c r="D22" s="65"/>
      <c r="E22" s="65"/>
      <c r="F22" s="65"/>
      <c r="G22" s="65"/>
      <c r="H22" s="65"/>
      <c r="I22" s="65"/>
      <c r="J22" s="65"/>
      <c r="K22" s="65"/>
      <c r="L22" s="65"/>
      <c r="M22" s="65"/>
      <c r="N22" s="65"/>
      <c r="O22" s="65"/>
      <c r="P22" s="65"/>
      <c r="Q22" s="65"/>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32"/>
      <c r="C25" s="68" t="s">
        <v>454</v>
      </c>
      <c r="D25" s="68"/>
      <c r="E25" s="68"/>
      <c r="F25" s="68"/>
      <c r="G25" s="68"/>
      <c r="H25" s="68"/>
      <c r="I25" s="68"/>
      <c r="J25" s="25"/>
      <c r="K25" s="68" t="s">
        <v>456</v>
      </c>
      <c r="L25" s="68"/>
      <c r="M25" s="68"/>
      <c r="N25" s="68"/>
      <c r="O25" s="68"/>
      <c r="P25" s="68"/>
      <c r="Q25" s="68"/>
    </row>
    <row r="26" spans="1:17" ht="15.75" thickBot="1">
      <c r="A26" s="12"/>
      <c r="B26" s="32"/>
      <c r="C26" s="59" t="s">
        <v>455</v>
      </c>
      <c r="D26" s="59"/>
      <c r="E26" s="59"/>
      <c r="F26" s="59"/>
      <c r="G26" s="59"/>
      <c r="H26" s="59"/>
      <c r="I26" s="59"/>
      <c r="J26" s="25"/>
      <c r="K26" s="59" t="s">
        <v>455</v>
      </c>
      <c r="L26" s="59"/>
      <c r="M26" s="59"/>
      <c r="N26" s="59"/>
      <c r="O26" s="59"/>
      <c r="P26" s="59"/>
      <c r="Q26" s="59"/>
    </row>
    <row r="27" spans="1:17" ht="15.75" thickBot="1">
      <c r="A27" s="12"/>
      <c r="B27" s="18"/>
      <c r="C27" s="60">
        <v>2014</v>
      </c>
      <c r="D27" s="60"/>
      <c r="E27" s="60"/>
      <c r="F27" s="17"/>
      <c r="G27" s="60">
        <v>2013</v>
      </c>
      <c r="H27" s="60"/>
      <c r="I27" s="60"/>
      <c r="J27" s="17"/>
      <c r="K27" s="60">
        <v>2014</v>
      </c>
      <c r="L27" s="60"/>
      <c r="M27" s="60"/>
      <c r="N27" s="19"/>
      <c r="O27" s="60">
        <v>2013</v>
      </c>
      <c r="P27" s="60"/>
      <c r="Q27" s="60"/>
    </row>
    <row r="28" spans="1:17">
      <c r="A28" s="12"/>
      <c r="B28" s="42" t="s">
        <v>494</v>
      </c>
      <c r="C28" s="46" t="s">
        <v>163</v>
      </c>
      <c r="D28" s="71">
        <v>196</v>
      </c>
      <c r="E28" s="48"/>
      <c r="F28" s="23"/>
      <c r="G28" s="46" t="s">
        <v>163</v>
      </c>
      <c r="H28" s="71">
        <v>123</v>
      </c>
      <c r="I28" s="48"/>
      <c r="J28" s="23"/>
      <c r="K28" s="46" t="s">
        <v>163</v>
      </c>
      <c r="L28" s="71">
        <v>298</v>
      </c>
      <c r="M28" s="48"/>
      <c r="N28" s="23"/>
      <c r="O28" s="46" t="s">
        <v>163</v>
      </c>
      <c r="P28" s="71">
        <v>296</v>
      </c>
      <c r="Q28" s="48"/>
    </row>
    <row r="29" spans="1:17">
      <c r="A29" s="12"/>
      <c r="B29" s="42"/>
      <c r="C29" s="42"/>
      <c r="D29" s="61"/>
      <c r="E29" s="23"/>
      <c r="F29" s="23"/>
      <c r="G29" s="42"/>
      <c r="H29" s="61"/>
      <c r="I29" s="23"/>
      <c r="J29" s="23"/>
      <c r="K29" s="42"/>
      <c r="L29" s="61"/>
      <c r="M29" s="23"/>
      <c r="N29" s="23"/>
      <c r="O29" s="42"/>
      <c r="P29" s="61"/>
      <c r="Q29" s="23"/>
    </row>
    <row r="30" spans="1:17">
      <c r="A30" s="12"/>
      <c r="B30" s="32" t="s">
        <v>495</v>
      </c>
      <c r="C30" s="62">
        <v>442</v>
      </c>
      <c r="D30" s="62"/>
      <c r="E30" s="25"/>
      <c r="F30" s="25"/>
      <c r="G30" s="62">
        <v>918</v>
      </c>
      <c r="H30" s="62"/>
      <c r="I30" s="25"/>
      <c r="J30" s="25"/>
      <c r="K30" s="62">
        <v>716</v>
      </c>
      <c r="L30" s="62"/>
      <c r="M30" s="25"/>
      <c r="N30" s="25"/>
      <c r="O30" s="34">
        <v>1882</v>
      </c>
      <c r="P30" s="34"/>
      <c r="Q30" s="25"/>
    </row>
    <row r="31" spans="1:17">
      <c r="A31" s="12"/>
      <c r="B31" s="32"/>
      <c r="C31" s="62"/>
      <c r="D31" s="62"/>
      <c r="E31" s="25"/>
      <c r="F31" s="25"/>
      <c r="G31" s="62"/>
      <c r="H31" s="62"/>
      <c r="I31" s="25"/>
      <c r="J31" s="25"/>
      <c r="K31" s="62"/>
      <c r="L31" s="62"/>
      <c r="M31" s="25"/>
      <c r="N31" s="25"/>
      <c r="O31" s="34"/>
      <c r="P31" s="34"/>
      <c r="Q31" s="25"/>
    </row>
    <row r="32" spans="1:17">
      <c r="A32" s="12"/>
      <c r="B32" s="42" t="s">
        <v>496</v>
      </c>
      <c r="C32" s="61" t="s">
        <v>212</v>
      </c>
      <c r="D32" s="61"/>
      <c r="E32" s="23"/>
      <c r="F32" s="23"/>
      <c r="G32" s="61" t="s">
        <v>212</v>
      </c>
      <c r="H32" s="61"/>
      <c r="I32" s="23"/>
      <c r="J32" s="23"/>
      <c r="K32" s="61" t="s">
        <v>212</v>
      </c>
      <c r="L32" s="61"/>
      <c r="M32" s="23"/>
      <c r="N32" s="23"/>
      <c r="O32" s="61" t="s">
        <v>212</v>
      </c>
      <c r="P32" s="61"/>
      <c r="Q32" s="23"/>
    </row>
    <row r="33" spans="1:17">
      <c r="A33" s="12"/>
      <c r="B33" s="42"/>
      <c r="C33" s="61"/>
      <c r="D33" s="61"/>
      <c r="E33" s="23"/>
      <c r="F33" s="23"/>
      <c r="G33" s="61"/>
      <c r="H33" s="61"/>
      <c r="I33" s="23"/>
      <c r="J33" s="23"/>
      <c r="K33" s="61"/>
      <c r="L33" s="61"/>
      <c r="M33" s="23"/>
      <c r="N33" s="23"/>
      <c r="O33" s="61"/>
      <c r="P33" s="61"/>
      <c r="Q33" s="23"/>
    </row>
    <row r="34" spans="1:17">
      <c r="A34" s="12"/>
      <c r="B34" s="32" t="s">
        <v>497</v>
      </c>
      <c r="C34" s="62">
        <v>164</v>
      </c>
      <c r="D34" s="62"/>
      <c r="E34" s="25"/>
      <c r="F34" s="25"/>
      <c r="G34" s="62">
        <v>118</v>
      </c>
      <c r="H34" s="62"/>
      <c r="I34" s="25"/>
      <c r="J34" s="25"/>
      <c r="K34" s="62">
        <v>321</v>
      </c>
      <c r="L34" s="62"/>
      <c r="M34" s="25"/>
      <c r="N34" s="25"/>
      <c r="O34" s="62">
        <v>213</v>
      </c>
      <c r="P34" s="62"/>
      <c r="Q34" s="25"/>
    </row>
    <row r="35" spans="1:17">
      <c r="A35" s="12"/>
      <c r="B35" s="32"/>
      <c r="C35" s="62"/>
      <c r="D35" s="62"/>
      <c r="E35" s="25"/>
      <c r="F35" s="25"/>
      <c r="G35" s="62"/>
      <c r="H35" s="62"/>
      <c r="I35" s="25"/>
      <c r="J35" s="25"/>
      <c r="K35" s="62"/>
      <c r="L35" s="62"/>
      <c r="M35" s="25"/>
      <c r="N35" s="25"/>
      <c r="O35" s="62"/>
      <c r="P35" s="62"/>
      <c r="Q35" s="25"/>
    </row>
    <row r="36" spans="1:17" ht="15.75" thickBot="1">
      <c r="A36" s="12"/>
      <c r="B36" s="15" t="s">
        <v>488</v>
      </c>
      <c r="C36" s="72" t="s">
        <v>489</v>
      </c>
      <c r="D36" s="72"/>
      <c r="E36" s="15" t="s">
        <v>187</v>
      </c>
      <c r="F36" s="16"/>
      <c r="G36" s="72" t="s">
        <v>490</v>
      </c>
      <c r="H36" s="72"/>
      <c r="I36" s="15" t="s">
        <v>187</v>
      </c>
      <c r="J36" s="16"/>
      <c r="K36" s="72" t="s">
        <v>491</v>
      </c>
      <c r="L36" s="72"/>
      <c r="M36" s="15" t="s">
        <v>187</v>
      </c>
      <c r="N36" s="16"/>
      <c r="O36" s="72" t="s">
        <v>492</v>
      </c>
      <c r="P36" s="72"/>
      <c r="Q36" s="15" t="s">
        <v>187</v>
      </c>
    </row>
    <row r="37" spans="1:17">
      <c r="A37" s="12"/>
      <c r="B37" s="32" t="s">
        <v>92</v>
      </c>
      <c r="C37" s="33" t="s">
        <v>163</v>
      </c>
      <c r="D37" s="76">
        <v>622</v>
      </c>
      <c r="E37" s="36"/>
      <c r="F37" s="25"/>
      <c r="G37" s="33" t="s">
        <v>163</v>
      </c>
      <c r="H37" s="35">
        <v>1060</v>
      </c>
      <c r="I37" s="36"/>
      <c r="J37" s="25"/>
      <c r="K37" s="33" t="s">
        <v>163</v>
      </c>
      <c r="L37" s="35">
        <v>1056</v>
      </c>
      <c r="M37" s="36"/>
      <c r="N37" s="25"/>
      <c r="O37" s="33" t="s">
        <v>163</v>
      </c>
      <c r="P37" s="35">
        <v>2220</v>
      </c>
      <c r="Q37" s="36"/>
    </row>
    <row r="38" spans="1:17" ht="15.75" thickBot="1">
      <c r="A38" s="12"/>
      <c r="B38" s="32"/>
      <c r="C38" s="73"/>
      <c r="D38" s="77"/>
      <c r="E38" s="75"/>
      <c r="F38" s="25"/>
      <c r="G38" s="73"/>
      <c r="H38" s="74"/>
      <c r="I38" s="75"/>
      <c r="J38" s="25"/>
      <c r="K38" s="73"/>
      <c r="L38" s="74"/>
      <c r="M38" s="75"/>
      <c r="N38" s="25"/>
      <c r="O38" s="73"/>
      <c r="P38" s="74"/>
      <c r="Q38" s="75"/>
    </row>
    <row r="39" spans="1:17" ht="15.75" thickTop="1"/>
  </sheetData>
  <mergeCells count="165">
    <mergeCell ref="B5:Q5"/>
    <mergeCell ref="B6:Q6"/>
    <mergeCell ref="A21:A38"/>
    <mergeCell ref="B21:Q21"/>
    <mergeCell ref="B22:Q22"/>
    <mergeCell ref="N37:N38"/>
    <mergeCell ref="O37:O38"/>
    <mergeCell ref="P37:P38"/>
    <mergeCell ref="Q37:Q38"/>
    <mergeCell ref="A1:A2"/>
    <mergeCell ref="B1:Q1"/>
    <mergeCell ref="B2:Q2"/>
    <mergeCell ref="B3:Q3"/>
    <mergeCell ref="A4:A20"/>
    <mergeCell ref="B4:Q4"/>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P35"/>
    <mergeCell ref="Q34:Q35"/>
    <mergeCell ref="C36:D36"/>
    <mergeCell ref="G36:H36"/>
    <mergeCell ref="K36:L36"/>
    <mergeCell ref="O36:P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Q26"/>
    <mergeCell ref="C27:E27"/>
    <mergeCell ref="G27:I27"/>
    <mergeCell ref="K27:M27"/>
    <mergeCell ref="O27:Q27"/>
    <mergeCell ref="B28:B29"/>
    <mergeCell ref="C28:C29"/>
    <mergeCell ref="D28:D29"/>
    <mergeCell ref="E28:E29"/>
    <mergeCell ref="F28:F29"/>
    <mergeCell ref="N19:N20"/>
    <mergeCell ref="O19:O20"/>
    <mergeCell ref="P19:P20"/>
    <mergeCell ref="Q19:Q20"/>
    <mergeCell ref="B23:Q23"/>
    <mergeCell ref="B25:B26"/>
    <mergeCell ref="C25:I25"/>
    <mergeCell ref="C26:I26"/>
    <mergeCell ref="J25:J26"/>
    <mergeCell ref="K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28515625" customWidth="1"/>
    <col min="4" max="4" width="10.42578125" customWidth="1"/>
    <col min="5" max="5" width="2.5703125" customWidth="1"/>
    <col min="6" max="6" width="15.5703125" customWidth="1"/>
    <col min="7" max="7" width="3.28515625" customWidth="1"/>
    <col min="8" max="8" width="11.140625" customWidth="1"/>
    <col min="9" max="10" width="15.5703125" customWidth="1"/>
    <col min="11" max="11" width="3.28515625" customWidth="1"/>
    <col min="12" max="12" width="10.42578125" customWidth="1"/>
    <col min="13" max="13" width="2.5703125" customWidth="1"/>
    <col min="14" max="14" width="15.5703125" customWidth="1"/>
    <col min="15" max="15" width="3.28515625" customWidth="1"/>
    <col min="16" max="16" width="11.140625" customWidth="1"/>
    <col min="17" max="17" width="15.57031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63" t="s">
        <v>5</v>
      </c>
      <c r="C3" s="63"/>
      <c r="D3" s="63"/>
      <c r="E3" s="63"/>
      <c r="F3" s="63"/>
      <c r="G3" s="63"/>
      <c r="H3" s="63"/>
      <c r="I3" s="63"/>
      <c r="J3" s="63"/>
      <c r="K3" s="63"/>
      <c r="L3" s="63"/>
      <c r="M3" s="63"/>
      <c r="N3" s="63"/>
      <c r="O3" s="63"/>
      <c r="P3" s="63"/>
      <c r="Q3" s="63"/>
    </row>
    <row r="4" spans="1:17" ht="15" customHeight="1">
      <c r="A4" s="12" t="s">
        <v>703</v>
      </c>
      <c r="B4" s="63" t="s">
        <v>5</v>
      </c>
      <c r="C4" s="63"/>
      <c r="D4" s="63"/>
      <c r="E4" s="63"/>
      <c r="F4" s="63"/>
      <c r="G4" s="63"/>
      <c r="H4" s="63"/>
      <c r="I4" s="63"/>
      <c r="J4" s="63"/>
      <c r="K4" s="63"/>
      <c r="L4" s="63"/>
      <c r="M4" s="63"/>
      <c r="N4" s="63"/>
      <c r="O4" s="63"/>
      <c r="P4" s="63"/>
      <c r="Q4" s="63"/>
    </row>
    <row r="5" spans="1:17" ht="25.5" customHeight="1">
      <c r="A5" s="12"/>
      <c r="B5" s="65" t="s">
        <v>501</v>
      </c>
      <c r="C5" s="65"/>
      <c r="D5" s="65"/>
      <c r="E5" s="65"/>
      <c r="F5" s="65"/>
      <c r="G5" s="65"/>
      <c r="H5" s="65"/>
      <c r="I5" s="65"/>
      <c r="J5" s="65"/>
      <c r="K5" s="65"/>
      <c r="L5" s="65"/>
      <c r="M5" s="65"/>
      <c r="N5" s="65"/>
      <c r="O5" s="65"/>
      <c r="P5" s="65"/>
      <c r="Q5" s="65"/>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25"/>
      <c r="C9" s="68" t="s">
        <v>454</v>
      </c>
      <c r="D9" s="68"/>
      <c r="E9" s="68"/>
      <c r="F9" s="68"/>
      <c r="G9" s="68"/>
      <c r="H9" s="68"/>
      <c r="I9" s="68"/>
      <c r="J9" s="25"/>
      <c r="K9" s="68" t="s">
        <v>456</v>
      </c>
      <c r="L9" s="68"/>
      <c r="M9" s="68"/>
      <c r="N9" s="68"/>
      <c r="O9" s="68"/>
      <c r="P9" s="68"/>
      <c r="Q9" s="68"/>
    </row>
    <row r="10" spans="1:17" ht="15.75" thickBot="1">
      <c r="A10" s="12"/>
      <c r="B10" s="25"/>
      <c r="C10" s="59" t="s">
        <v>455</v>
      </c>
      <c r="D10" s="59"/>
      <c r="E10" s="59"/>
      <c r="F10" s="59"/>
      <c r="G10" s="59"/>
      <c r="H10" s="59"/>
      <c r="I10" s="59"/>
      <c r="J10" s="25"/>
      <c r="K10" s="59" t="s">
        <v>455</v>
      </c>
      <c r="L10" s="59"/>
      <c r="M10" s="59"/>
      <c r="N10" s="59"/>
      <c r="O10" s="59"/>
      <c r="P10" s="59"/>
      <c r="Q10" s="59"/>
    </row>
    <row r="11" spans="1:17" ht="15.75" thickBot="1">
      <c r="A11" s="12"/>
      <c r="B11" s="18"/>
      <c r="C11" s="60">
        <v>2014</v>
      </c>
      <c r="D11" s="60"/>
      <c r="E11" s="60"/>
      <c r="F11" s="17"/>
      <c r="G11" s="60">
        <v>2013</v>
      </c>
      <c r="H11" s="60"/>
      <c r="I11" s="60"/>
      <c r="J11" s="17"/>
      <c r="K11" s="60">
        <v>2014</v>
      </c>
      <c r="L11" s="60"/>
      <c r="M11" s="60"/>
      <c r="N11" s="19"/>
      <c r="O11" s="60">
        <v>2013</v>
      </c>
      <c r="P11" s="60"/>
      <c r="Q11" s="60"/>
    </row>
    <row r="12" spans="1:17">
      <c r="A12" s="12"/>
      <c r="B12" s="42" t="s">
        <v>110</v>
      </c>
      <c r="C12" s="46" t="s">
        <v>163</v>
      </c>
      <c r="D12" s="71" t="s">
        <v>502</v>
      </c>
      <c r="E12" s="46" t="s">
        <v>187</v>
      </c>
      <c r="F12" s="23"/>
      <c r="G12" s="46" t="s">
        <v>163</v>
      </c>
      <c r="H12" s="47">
        <v>46424</v>
      </c>
      <c r="I12" s="48"/>
      <c r="J12" s="23"/>
      <c r="K12" s="46" t="s">
        <v>163</v>
      </c>
      <c r="L12" s="71" t="s">
        <v>503</v>
      </c>
      <c r="M12" s="46" t="s">
        <v>187</v>
      </c>
      <c r="N12" s="23"/>
      <c r="O12" s="46" t="s">
        <v>163</v>
      </c>
      <c r="P12" s="47">
        <v>48120</v>
      </c>
      <c r="Q12" s="48"/>
    </row>
    <row r="13" spans="1:17" ht="15.75" thickBot="1">
      <c r="A13" s="12"/>
      <c r="B13" s="42"/>
      <c r="C13" s="50"/>
      <c r="D13" s="81"/>
      <c r="E13" s="50"/>
      <c r="F13" s="23"/>
      <c r="G13" s="50"/>
      <c r="H13" s="51"/>
      <c r="I13" s="52"/>
      <c r="J13" s="23"/>
      <c r="K13" s="50"/>
      <c r="L13" s="81"/>
      <c r="M13" s="50"/>
      <c r="N13" s="23"/>
      <c r="O13" s="50"/>
      <c r="P13" s="51"/>
      <c r="Q13" s="52"/>
    </row>
    <row r="14" spans="1:17" ht="15.75" thickTop="1">
      <c r="A14" s="12"/>
      <c r="B14" s="17"/>
      <c r="C14" s="53"/>
      <c r="D14" s="53"/>
      <c r="E14" s="53"/>
      <c r="F14" s="17"/>
      <c r="G14" s="53"/>
      <c r="H14" s="53"/>
      <c r="I14" s="53"/>
      <c r="J14" s="17"/>
      <c r="K14" s="53"/>
      <c r="L14" s="53"/>
      <c r="M14" s="53"/>
      <c r="N14" s="17"/>
      <c r="O14" s="53"/>
      <c r="P14" s="53"/>
      <c r="Q14" s="53"/>
    </row>
    <row r="15" spans="1:17">
      <c r="A15" s="12"/>
      <c r="B15" s="42" t="s">
        <v>504</v>
      </c>
      <c r="C15" s="43">
        <v>58498809</v>
      </c>
      <c r="D15" s="43"/>
      <c r="E15" s="23"/>
      <c r="F15" s="23"/>
      <c r="G15" s="43">
        <v>47172103</v>
      </c>
      <c r="H15" s="43"/>
      <c r="I15" s="23"/>
      <c r="J15" s="23"/>
      <c r="K15" s="43">
        <v>52865943</v>
      </c>
      <c r="L15" s="43"/>
      <c r="M15" s="23"/>
      <c r="N15" s="23"/>
      <c r="O15" s="43">
        <v>47156700</v>
      </c>
      <c r="P15" s="43"/>
      <c r="Q15" s="23"/>
    </row>
    <row r="16" spans="1:17">
      <c r="A16" s="12"/>
      <c r="B16" s="42"/>
      <c r="C16" s="43"/>
      <c r="D16" s="43"/>
      <c r="E16" s="23"/>
      <c r="F16" s="23"/>
      <c r="G16" s="43"/>
      <c r="H16" s="43"/>
      <c r="I16" s="23"/>
      <c r="J16" s="23"/>
      <c r="K16" s="43"/>
      <c r="L16" s="43"/>
      <c r="M16" s="23"/>
      <c r="N16" s="23"/>
      <c r="O16" s="43"/>
      <c r="P16" s="43"/>
      <c r="Q16" s="23"/>
    </row>
    <row r="17" spans="1:17">
      <c r="A17" s="12"/>
      <c r="B17" s="32" t="s">
        <v>505</v>
      </c>
      <c r="C17" s="62">
        <v>222</v>
      </c>
      <c r="D17" s="62"/>
      <c r="E17" s="25"/>
      <c r="F17" s="25"/>
      <c r="G17" s="34">
        <v>364683</v>
      </c>
      <c r="H17" s="34"/>
      <c r="I17" s="25"/>
      <c r="J17" s="25"/>
      <c r="K17" s="34">
        <v>31686</v>
      </c>
      <c r="L17" s="34"/>
      <c r="M17" s="25"/>
      <c r="N17" s="25"/>
      <c r="O17" s="34">
        <v>238658</v>
      </c>
      <c r="P17" s="34"/>
      <c r="Q17" s="25"/>
    </row>
    <row r="18" spans="1:17" ht="15.75" thickBot="1">
      <c r="A18" s="12"/>
      <c r="B18" s="32"/>
      <c r="C18" s="80"/>
      <c r="D18" s="80"/>
      <c r="E18" s="45"/>
      <c r="F18" s="25"/>
      <c r="G18" s="44"/>
      <c r="H18" s="44"/>
      <c r="I18" s="45"/>
      <c r="J18" s="25"/>
      <c r="K18" s="44"/>
      <c r="L18" s="44"/>
      <c r="M18" s="45"/>
      <c r="N18" s="25"/>
      <c r="O18" s="44"/>
      <c r="P18" s="44"/>
      <c r="Q18" s="45"/>
    </row>
    <row r="19" spans="1:17">
      <c r="A19" s="12"/>
      <c r="B19" s="42" t="s">
        <v>506</v>
      </c>
      <c r="C19" s="47">
        <v>58499031</v>
      </c>
      <c r="D19" s="47"/>
      <c r="E19" s="48"/>
      <c r="F19" s="23"/>
      <c r="G19" s="47">
        <v>47536786</v>
      </c>
      <c r="H19" s="47"/>
      <c r="I19" s="48"/>
      <c r="J19" s="23"/>
      <c r="K19" s="47">
        <v>52897629</v>
      </c>
      <c r="L19" s="47"/>
      <c r="M19" s="48"/>
      <c r="N19" s="23"/>
      <c r="O19" s="47">
        <v>47395358</v>
      </c>
      <c r="P19" s="47"/>
      <c r="Q19" s="48"/>
    </row>
    <row r="20" spans="1:17" ht="15.75" thickBot="1">
      <c r="A20" s="12"/>
      <c r="B20" s="42"/>
      <c r="C20" s="51"/>
      <c r="D20" s="51"/>
      <c r="E20" s="52"/>
      <c r="F20" s="23"/>
      <c r="G20" s="51"/>
      <c r="H20" s="51"/>
      <c r="I20" s="52"/>
      <c r="J20" s="23"/>
      <c r="K20" s="51"/>
      <c r="L20" s="51"/>
      <c r="M20" s="52"/>
      <c r="N20" s="23"/>
      <c r="O20" s="51"/>
      <c r="P20" s="51"/>
      <c r="Q20" s="52"/>
    </row>
    <row r="21" spans="1:17" ht="15.75" thickTop="1">
      <c r="A21" s="12"/>
      <c r="B21" s="32" t="s">
        <v>507</v>
      </c>
      <c r="C21" s="168">
        <v>381413</v>
      </c>
      <c r="D21" s="168"/>
      <c r="E21" s="53"/>
      <c r="F21" s="25"/>
      <c r="G21" s="168">
        <v>32399</v>
      </c>
      <c r="H21" s="168"/>
      <c r="I21" s="53"/>
      <c r="J21" s="25"/>
      <c r="K21" s="168">
        <v>385350</v>
      </c>
      <c r="L21" s="168"/>
      <c r="M21" s="53"/>
      <c r="N21" s="25"/>
      <c r="O21" s="168">
        <v>32399</v>
      </c>
      <c r="P21" s="168"/>
      <c r="Q21" s="53"/>
    </row>
    <row r="22" spans="1:17" ht="15.75" thickBot="1">
      <c r="A22" s="12"/>
      <c r="B22" s="32"/>
      <c r="C22" s="74"/>
      <c r="D22" s="74"/>
      <c r="E22" s="75"/>
      <c r="F22" s="25"/>
      <c r="G22" s="74"/>
      <c r="H22" s="74"/>
      <c r="I22" s="75"/>
      <c r="J22" s="25"/>
      <c r="K22" s="74"/>
      <c r="L22" s="74"/>
      <c r="M22" s="75"/>
      <c r="N22" s="25"/>
      <c r="O22" s="74"/>
      <c r="P22" s="74"/>
      <c r="Q22" s="75"/>
    </row>
    <row r="23" spans="1:17" ht="15.75" thickTop="1">
      <c r="A23" s="12"/>
      <c r="B23" s="16"/>
      <c r="C23" s="79"/>
      <c r="D23" s="79"/>
      <c r="E23" s="79"/>
      <c r="F23" s="16"/>
      <c r="G23" s="79"/>
      <c r="H23" s="79"/>
      <c r="I23" s="79"/>
      <c r="J23" s="16"/>
      <c r="K23" s="79"/>
      <c r="L23" s="79"/>
      <c r="M23" s="79"/>
      <c r="N23" s="16"/>
      <c r="O23" s="79"/>
      <c r="P23" s="79"/>
      <c r="Q23" s="79"/>
    </row>
    <row r="24" spans="1:17">
      <c r="A24" s="12"/>
      <c r="B24" s="32" t="s">
        <v>508</v>
      </c>
      <c r="C24" s="62"/>
      <c r="D24" s="62"/>
      <c r="E24" s="25"/>
      <c r="F24" s="25"/>
      <c r="G24" s="62"/>
      <c r="H24" s="62"/>
      <c r="I24" s="25"/>
      <c r="J24" s="25"/>
      <c r="K24" s="25"/>
      <c r="L24" s="25"/>
      <c r="M24" s="25"/>
      <c r="N24" s="25"/>
      <c r="O24" s="25"/>
      <c r="P24" s="25"/>
      <c r="Q24" s="25"/>
    </row>
    <row r="25" spans="1:17">
      <c r="A25" s="12"/>
      <c r="B25" s="32"/>
      <c r="C25" s="62"/>
      <c r="D25" s="62"/>
      <c r="E25" s="25"/>
      <c r="F25" s="25"/>
      <c r="G25" s="62"/>
      <c r="H25" s="62"/>
      <c r="I25" s="25"/>
      <c r="J25" s="25"/>
      <c r="K25" s="25"/>
      <c r="L25" s="25"/>
      <c r="M25" s="25"/>
      <c r="N25" s="25"/>
      <c r="O25" s="25"/>
      <c r="P25" s="25"/>
      <c r="Q25" s="25"/>
    </row>
    <row r="26" spans="1:17">
      <c r="A26" s="12"/>
      <c r="B26" s="42" t="s">
        <v>112</v>
      </c>
      <c r="C26" s="42" t="s">
        <v>163</v>
      </c>
      <c r="D26" s="61" t="s">
        <v>509</v>
      </c>
      <c r="E26" s="42" t="s">
        <v>187</v>
      </c>
      <c r="F26" s="23"/>
      <c r="G26" s="42" t="s">
        <v>163</v>
      </c>
      <c r="H26" s="61">
        <v>0.98</v>
      </c>
      <c r="I26" s="23"/>
      <c r="J26" s="23"/>
      <c r="K26" s="42" t="s">
        <v>163</v>
      </c>
      <c r="L26" s="61" t="s">
        <v>510</v>
      </c>
      <c r="M26" s="42" t="s">
        <v>187</v>
      </c>
      <c r="N26" s="23"/>
      <c r="O26" s="42" t="s">
        <v>163</v>
      </c>
      <c r="P26" s="61">
        <v>1.02</v>
      </c>
      <c r="Q26" s="23"/>
    </row>
    <row r="27" spans="1:17" ht="15.75" thickBot="1">
      <c r="A27" s="12"/>
      <c r="B27" s="42"/>
      <c r="C27" s="88"/>
      <c r="D27" s="72"/>
      <c r="E27" s="88"/>
      <c r="F27" s="23"/>
      <c r="G27" s="88"/>
      <c r="H27" s="72"/>
      <c r="I27" s="31"/>
      <c r="J27" s="23"/>
      <c r="K27" s="88"/>
      <c r="L27" s="72"/>
      <c r="M27" s="88"/>
      <c r="N27" s="23"/>
      <c r="O27" s="88"/>
      <c r="P27" s="72"/>
      <c r="Q27" s="31"/>
    </row>
    <row r="28" spans="1:17">
      <c r="A28" s="12"/>
      <c r="B28" s="32" t="s">
        <v>113</v>
      </c>
      <c r="C28" s="33" t="s">
        <v>163</v>
      </c>
      <c r="D28" s="76" t="s">
        <v>509</v>
      </c>
      <c r="E28" s="33" t="s">
        <v>187</v>
      </c>
      <c r="F28" s="25"/>
      <c r="G28" s="33" t="s">
        <v>163</v>
      </c>
      <c r="H28" s="76">
        <v>0.98</v>
      </c>
      <c r="I28" s="36"/>
      <c r="J28" s="25"/>
      <c r="K28" s="33" t="s">
        <v>163</v>
      </c>
      <c r="L28" s="76" t="s">
        <v>510</v>
      </c>
      <c r="M28" s="33" t="s">
        <v>187</v>
      </c>
      <c r="N28" s="25"/>
      <c r="O28" s="33" t="s">
        <v>163</v>
      </c>
      <c r="P28" s="76">
        <v>1.02</v>
      </c>
      <c r="Q28" s="36"/>
    </row>
    <row r="29" spans="1:17" ht="15.75" thickBot="1">
      <c r="A29" s="12"/>
      <c r="B29" s="32"/>
      <c r="C29" s="73"/>
      <c r="D29" s="77"/>
      <c r="E29" s="73"/>
      <c r="F29" s="25"/>
      <c r="G29" s="73"/>
      <c r="H29" s="77"/>
      <c r="I29" s="75"/>
      <c r="J29" s="25"/>
      <c r="K29" s="73"/>
      <c r="L29" s="77"/>
      <c r="M29" s="73"/>
      <c r="N29" s="25"/>
      <c r="O29" s="73"/>
      <c r="P29" s="77"/>
      <c r="Q29" s="75"/>
    </row>
    <row r="30" spans="1:17" ht="15.75" thickTop="1"/>
  </sheetData>
  <mergeCells count="133">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5.5703125" customWidth="1"/>
    <col min="3" max="3" width="8.42578125" customWidth="1"/>
    <col min="4" max="4" width="9" customWidth="1"/>
    <col min="5" max="5" width="2.7109375" customWidth="1"/>
    <col min="6" max="6" width="2" customWidth="1"/>
    <col min="7" max="7" width="6.140625" customWidth="1"/>
    <col min="8" max="9" width="9.42578125" customWidth="1"/>
    <col min="10" max="10" width="12.140625" customWidth="1"/>
    <col min="11" max="11" width="9.42578125" customWidth="1"/>
    <col min="12" max="12" width="2" customWidth="1"/>
    <col min="13" max="13" width="5.140625" customWidth="1"/>
    <col min="14" max="14" width="9.42578125" customWidth="1"/>
  </cols>
  <sheetData>
    <row r="1" spans="1:14" ht="15" customHeight="1">
      <c r="A1" s="7" t="s">
        <v>7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2</v>
      </c>
      <c r="B3" s="63" t="s">
        <v>5</v>
      </c>
      <c r="C3" s="63"/>
      <c r="D3" s="63"/>
      <c r="E3" s="63"/>
      <c r="F3" s="63"/>
      <c r="G3" s="63"/>
      <c r="H3" s="63"/>
      <c r="I3" s="63"/>
      <c r="J3" s="63"/>
      <c r="K3" s="63"/>
      <c r="L3" s="63"/>
      <c r="M3" s="63"/>
      <c r="N3" s="63"/>
    </row>
    <row r="4" spans="1:14" ht="15" customHeight="1">
      <c r="A4" s="12" t="s">
        <v>705</v>
      </c>
      <c r="B4" s="63" t="s">
        <v>5</v>
      </c>
      <c r="C4" s="63"/>
      <c r="D4" s="63"/>
      <c r="E4" s="63"/>
      <c r="F4" s="63"/>
      <c r="G4" s="63"/>
      <c r="H4" s="63"/>
      <c r="I4" s="63"/>
      <c r="J4" s="63"/>
      <c r="K4" s="63"/>
      <c r="L4" s="63"/>
      <c r="M4" s="63"/>
      <c r="N4" s="63"/>
    </row>
    <row r="5" spans="1:14">
      <c r="A5" s="12"/>
      <c r="B5" s="65" t="s">
        <v>706</v>
      </c>
      <c r="C5" s="65"/>
      <c r="D5" s="65"/>
      <c r="E5" s="65"/>
      <c r="F5" s="65"/>
      <c r="G5" s="65"/>
      <c r="H5" s="65"/>
      <c r="I5" s="65"/>
      <c r="J5" s="65"/>
      <c r="K5" s="65"/>
      <c r="L5" s="65"/>
      <c r="M5" s="65"/>
      <c r="N5" s="65"/>
    </row>
    <row r="6" spans="1:14">
      <c r="A6" s="12"/>
      <c r="B6" s="22"/>
      <c r="C6" s="22"/>
      <c r="D6" s="22"/>
      <c r="E6" s="22"/>
    </row>
    <row r="7" spans="1:14">
      <c r="A7" s="12"/>
      <c r="B7" s="14"/>
      <c r="C7" s="14"/>
      <c r="D7" s="14"/>
      <c r="E7" s="14"/>
    </row>
    <row r="8" spans="1:14" ht="15.75" thickBot="1">
      <c r="A8" s="12"/>
      <c r="B8" s="18"/>
      <c r="C8" s="17"/>
      <c r="D8" s="59">
        <v>2013</v>
      </c>
      <c r="E8" s="59"/>
    </row>
    <row r="9" spans="1:14">
      <c r="A9" s="12"/>
      <c r="B9" s="15" t="s">
        <v>515</v>
      </c>
      <c r="C9" s="16"/>
      <c r="D9" s="57" t="s">
        <v>212</v>
      </c>
      <c r="E9" s="15" t="s">
        <v>266</v>
      </c>
    </row>
    <row r="10" spans="1:14">
      <c r="A10" s="12"/>
      <c r="B10" s="18" t="s">
        <v>516</v>
      </c>
      <c r="C10" s="17"/>
      <c r="D10" s="58">
        <v>77.2</v>
      </c>
      <c r="E10" s="18" t="s">
        <v>266</v>
      </c>
    </row>
    <row r="11" spans="1:14">
      <c r="A11" s="12"/>
      <c r="B11" s="15" t="s">
        <v>517</v>
      </c>
      <c r="C11" s="16"/>
      <c r="D11" s="57">
        <v>1.1000000000000001</v>
      </c>
      <c r="E11" s="15" t="s">
        <v>266</v>
      </c>
    </row>
    <row r="12" spans="1:14">
      <c r="A12" s="12"/>
      <c r="B12" s="32" t="s">
        <v>518</v>
      </c>
      <c r="C12" s="25"/>
      <c r="D12" s="62" t="s">
        <v>519</v>
      </c>
      <c r="E12" s="25"/>
    </row>
    <row r="13" spans="1:14">
      <c r="A13" s="12"/>
      <c r="B13" s="32"/>
      <c r="C13" s="25"/>
      <c r="D13" s="62"/>
      <c r="E13" s="25"/>
    </row>
    <row r="14" spans="1:14" ht="15" customHeight="1">
      <c r="A14" s="12" t="s">
        <v>707</v>
      </c>
      <c r="B14" s="63" t="s">
        <v>5</v>
      </c>
      <c r="C14" s="63"/>
      <c r="D14" s="63"/>
      <c r="E14" s="63"/>
      <c r="F14" s="63"/>
      <c r="G14" s="63"/>
      <c r="H14" s="63"/>
      <c r="I14" s="63"/>
      <c r="J14" s="63"/>
      <c r="K14" s="63"/>
      <c r="L14" s="63"/>
      <c r="M14" s="63"/>
      <c r="N14" s="63"/>
    </row>
    <row r="15" spans="1:14">
      <c r="A15" s="12"/>
      <c r="B15" s="65" t="s">
        <v>522</v>
      </c>
      <c r="C15" s="65"/>
      <c r="D15" s="65"/>
      <c r="E15" s="65"/>
      <c r="F15" s="65"/>
      <c r="G15" s="65"/>
      <c r="H15" s="65"/>
      <c r="I15" s="65"/>
      <c r="J15" s="65"/>
      <c r="K15" s="65"/>
      <c r="L15" s="65"/>
      <c r="M15" s="65"/>
      <c r="N15" s="65"/>
    </row>
    <row r="16" spans="1:14">
      <c r="A16" s="12"/>
      <c r="B16" s="22"/>
      <c r="C16" s="22"/>
      <c r="D16" s="22"/>
      <c r="E16" s="22"/>
      <c r="F16" s="22"/>
      <c r="G16" s="22"/>
      <c r="H16" s="22"/>
      <c r="I16" s="22"/>
      <c r="J16" s="22"/>
      <c r="K16" s="22"/>
      <c r="L16" s="22"/>
      <c r="M16" s="22"/>
      <c r="N16" s="22"/>
    </row>
    <row r="17" spans="1:14">
      <c r="A17" s="12"/>
      <c r="B17" s="14"/>
      <c r="C17" s="14"/>
      <c r="D17" s="14"/>
      <c r="E17" s="14"/>
      <c r="F17" s="14"/>
      <c r="G17" s="14"/>
      <c r="H17" s="14"/>
      <c r="I17" s="14"/>
      <c r="J17" s="14"/>
      <c r="K17" s="14"/>
      <c r="L17" s="14"/>
      <c r="M17" s="14"/>
      <c r="N17" s="14"/>
    </row>
    <row r="18" spans="1:14">
      <c r="A18" s="12"/>
      <c r="B18" s="64"/>
      <c r="C18" s="68" t="s">
        <v>523</v>
      </c>
      <c r="D18" s="68"/>
      <c r="E18" s="25"/>
      <c r="F18" s="68" t="s">
        <v>524</v>
      </c>
      <c r="G18" s="68"/>
      <c r="H18" s="68"/>
      <c r="I18" s="25"/>
      <c r="J18" s="55" t="s">
        <v>524</v>
      </c>
      <c r="K18" s="25"/>
      <c r="L18" s="68" t="s">
        <v>531</v>
      </c>
      <c r="M18" s="68"/>
      <c r="N18" s="68"/>
    </row>
    <row r="19" spans="1:14">
      <c r="A19" s="12"/>
      <c r="B19" s="64"/>
      <c r="C19" s="68"/>
      <c r="D19" s="68"/>
      <c r="E19" s="25"/>
      <c r="F19" s="68" t="s">
        <v>525</v>
      </c>
      <c r="G19" s="68"/>
      <c r="H19" s="68"/>
      <c r="I19" s="25"/>
      <c r="J19" s="55" t="s">
        <v>525</v>
      </c>
      <c r="K19" s="25"/>
      <c r="L19" s="68" t="s">
        <v>532</v>
      </c>
      <c r="M19" s="68"/>
      <c r="N19" s="68"/>
    </row>
    <row r="20" spans="1:14">
      <c r="A20" s="12"/>
      <c r="B20" s="64"/>
      <c r="C20" s="68"/>
      <c r="D20" s="68"/>
      <c r="E20" s="25"/>
      <c r="F20" s="68" t="s">
        <v>526</v>
      </c>
      <c r="G20" s="68"/>
      <c r="H20" s="68"/>
      <c r="I20" s="25"/>
      <c r="J20" s="55" t="s">
        <v>528</v>
      </c>
      <c r="K20" s="25"/>
      <c r="L20" s="68" t="s">
        <v>533</v>
      </c>
      <c r="M20" s="68"/>
      <c r="N20" s="68"/>
    </row>
    <row r="21" spans="1:14">
      <c r="A21" s="12"/>
      <c r="B21" s="64"/>
      <c r="C21" s="68"/>
      <c r="D21" s="68"/>
      <c r="E21" s="25"/>
      <c r="F21" s="68" t="s">
        <v>527</v>
      </c>
      <c r="G21" s="68"/>
      <c r="H21" s="68"/>
      <c r="I21" s="25"/>
      <c r="J21" s="55" t="s">
        <v>529</v>
      </c>
      <c r="K21" s="25"/>
      <c r="L21" s="63"/>
      <c r="M21" s="63"/>
      <c r="N21" s="63"/>
    </row>
    <row r="22" spans="1:14" ht="15.75" thickBot="1">
      <c r="A22" s="12"/>
      <c r="B22" s="64"/>
      <c r="C22" s="59"/>
      <c r="D22" s="59"/>
      <c r="E22" s="25"/>
      <c r="F22" s="69"/>
      <c r="G22" s="69"/>
      <c r="H22" s="69"/>
      <c r="I22" s="25"/>
      <c r="J22" s="56" t="s">
        <v>530</v>
      </c>
      <c r="K22" s="25"/>
      <c r="L22" s="69"/>
      <c r="M22" s="69"/>
      <c r="N22" s="69"/>
    </row>
    <row r="23" spans="1:14">
      <c r="A23" s="12"/>
      <c r="B23" s="42" t="s">
        <v>534</v>
      </c>
      <c r="C23" s="47">
        <v>111571</v>
      </c>
      <c r="D23" s="48"/>
      <c r="E23" s="23"/>
      <c r="F23" s="46" t="s">
        <v>163</v>
      </c>
      <c r="G23" s="71">
        <v>38.92</v>
      </c>
      <c r="H23" s="48"/>
      <c r="I23" s="23"/>
      <c r="J23" s="71">
        <v>6.2</v>
      </c>
      <c r="K23" s="23"/>
      <c r="L23" s="46" t="s">
        <v>163</v>
      </c>
      <c r="M23" s="71" t="s">
        <v>212</v>
      </c>
      <c r="N23" s="48"/>
    </row>
    <row r="24" spans="1:14">
      <c r="A24" s="12"/>
      <c r="B24" s="42"/>
      <c r="C24" s="43"/>
      <c r="D24" s="23"/>
      <c r="E24" s="23"/>
      <c r="F24" s="42"/>
      <c r="G24" s="61"/>
      <c r="H24" s="23"/>
      <c r="I24" s="23"/>
      <c r="J24" s="61"/>
      <c r="K24" s="23"/>
      <c r="L24" s="42"/>
      <c r="M24" s="61"/>
      <c r="N24" s="23"/>
    </row>
    <row r="25" spans="1:14">
      <c r="A25" s="12"/>
      <c r="B25" s="32" t="s">
        <v>535</v>
      </c>
      <c r="C25" s="62" t="s">
        <v>536</v>
      </c>
      <c r="D25" s="32" t="s">
        <v>187</v>
      </c>
      <c r="E25" s="25"/>
      <c r="F25" s="62">
        <v>70.209999999999994</v>
      </c>
      <c r="G25" s="62"/>
      <c r="H25" s="25"/>
      <c r="I25" s="25"/>
      <c r="J25" s="62" t="s">
        <v>537</v>
      </c>
      <c r="K25" s="25"/>
      <c r="L25" s="62" t="s">
        <v>537</v>
      </c>
      <c r="M25" s="62"/>
      <c r="N25" s="25"/>
    </row>
    <row r="26" spans="1:14">
      <c r="A26" s="12"/>
      <c r="B26" s="32"/>
      <c r="C26" s="62"/>
      <c r="D26" s="32"/>
      <c r="E26" s="25"/>
      <c r="F26" s="62"/>
      <c r="G26" s="62"/>
      <c r="H26" s="25"/>
      <c r="I26" s="25"/>
      <c r="J26" s="62"/>
      <c r="K26" s="25"/>
      <c r="L26" s="62"/>
      <c r="M26" s="62"/>
      <c r="N26" s="25"/>
    </row>
    <row r="27" spans="1:14">
      <c r="A27" s="12"/>
      <c r="B27" s="42" t="s">
        <v>538</v>
      </c>
      <c r="C27" s="61" t="s">
        <v>539</v>
      </c>
      <c r="D27" s="42" t="s">
        <v>187</v>
      </c>
      <c r="E27" s="23"/>
      <c r="F27" s="61">
        <v>129.6</v>
      </c>
      <c r="G27" s="61"/>
      <c r="H27" s="23"/>
      <c r="I27" s="23"/>
      <c r="J27" s="61" t="s">
        <v>537</v>
      </c>
      <c r="K27" s="23"/>
      <c r="L27" s="61" t="s">
        <v>537</v>
      </c>
      <c r="M27" s="61"/>
      <c r="N27" s="23"/>
    </row>
    <row r="28" spans="1:14" ht="15.75" thickBot="1">
      <c r="A28" s="12"/>
      <c r="B28" s="42"/>
      <c r="C28" s="72"/>
      <c r="D28" s="88"/>
      <c r="E28" s="23"/>
      <c r="F28" s="72"/>
      <c r="G28" s="72"/>
      <c r="H28" s="31"/>
      <c r="I28" s="23"/>
      <c r="J28" s="72"/>
      <c r="K28" s="23"/>
      <c r="L28" s="72"/>
      <c r="M28" s="72"/>
      <c r="N28" s="31"/>
    </row>
    <row r="29" spans="1:14">
      <c r="A29" s="12"/>
      <c r="B29" s="32" t="s">
        <v>540</v>
      </c>
      <c r="C29" s="35">
        <v>104775</v>
      </c>
      <c r="D29" s="36"/>
      <c r="E29" s="25"/>
      <c r="F29" s="33" t="s">
        <v>163</v>
      </c>
      <c r="G29" s="76">
        <v>34.299999999999997</v>
      </c>
      <c r="H29" s="36"/>
      <c r="I29" s="25"/>
      <c r="J29" s="76">
        <v>6</v>
      </c>
      <c r="K29" s="25"/>
      <c r="L29" s="33" t="s">
        <v>163</v>
      </c>
      <c r="M29" s="76" t="s">
        <v>212</v>
      </c>
      <c r="N29" s="36"/>
    </row>
    <row r="30" spans="1:14" ht="15.75" thickBot="1">
      <c r="A30" s="12"/>
      <c r="B30" s="32"/>
      <c r="C30" s="74"/>
      <c r="D30" s="75"/>
      <c r="E30" s="25"/>
      <c r="F30" s="73"/>
      <c r="G30" s="77"/>
      <c r="H30" s="75"/>
      <c r="I30" s="25"/>
      <c r="J30" s="77"/>
      <c r="K30" s="25"/>
      <c r="L30" s="73"/>
      <c r="M30" s="77"/>
      <c r="N30" s="75"/>
    </row>
    <row r="31" spans="1:14" ht="15.75" thickTop="1">
      <c r="A31" s="12"/>
      <c r="B31" s="42" t="s">
        <v>541</v>
      </c>
      <c r="C31" s="169">
        <v>86281</v>
      </c>
      <c r="D31" s="79"/>
      <c r="E31" s="23"/>
      <c r="F31" s="170" t="s">
        <v>163</v>
      </c>
      <c r="G31" s="78">
        <v>40.380000000000003</v>
      </c>
      <c r="H31" s="79"/>
      <c r="I31" s="23"/>
      <c r="J31" s="78">
        <v>5.5</v>
      </c>
      <c r="K31" s="23"/>
      <c r="L31" s="170" t="s">
        <v>163</v>
      </c>
      <c r="M31" s="78" t="s">
        <v>212</v>
      </c>
      <c r="N31" s="79"/>
    </row>
    <row r="32" spans="1:14" ht="15.75" thickBot="1">
      <c r="A32" s="12"/>
      <c r="B32" s="42"/>
      <c r="C32" s="51"/>
      <c r="D32" s="52"/>
      <c r="E32" s="23"/>
      <c r="F32" s="50"/>
      <c r="G32" s="81"/>
      <c r="H32" s="52"/>
      <c r="I32" s="23"/>
      <c r="J32" s="81"/>
      <c r="K32" s="23"/>
      <c r="L32" s="50"/>
      <c r="M32" s="81"/>
      <c r="N32" s="52"/>
    </row>
    <row r="33" spans="1:14" ht="15.75" thickTop="1">
      <c r="A33" s="12"/>
      <c r="B33" s="17"/>
      <c r="C33" s="53"/>
      <c r="D33" s="53"/>
      <c r="E33" s="17"/>
      <c r="F33" s="53"/>
      <c r="G33" s="53"/>
      <c r="H33" s="53"/>
      <c r="I33" s="17"/>
      <c r="J33" s="17"/>
      <c r="K33" s="17"/>
      <c r="L33" s="53"/>
      <c r="M33" s="53"/>
      <c r="N33" s="53"/>
    </row>
    <row r="34" spans="1:14">
      <c r="A34" s="12"/>
      <c r="B34" s="16"/>
      <c r="C34" s="23"/>
      <c r="D34" s="23"/>
      <c r="E34" s="16"/>
      <c r="F34" s="23"/>
      <c r="G34" s="23"/>
      <c r="H34" s="23"/>
      <c r="I34" s="16"/>
      <c r="J34" s="16"/>
      <c r="K34" s="16"/>
      <c r="L34" s="23"/>
      <c r="M34" s="23"/>
      <c r="N34" s="23"/>
    </row>
    <row r="35" spans="1:14">
      <c r="A35" s="12"/>
      <c r="B35" s="32" t="s">
        <v>542</v>
      </c>
      <c r="C35" s="34">
        <v>139446</v>
      </c>
      <c r="D35" s="25"/>
      <c r="E35" s="25"/>
      <c r="F35" s="32" t="s">
        <v>163</v>
      </c>
      <c r="G35" s="62">
        <v>53.66</v>
      </c>
      <c r="H35" s="25"/>
      <c r="I35" s="25"/>
      <c r="J35" s="62">
        <v>6.2</v>
      </c>
      <c r="K35" s="25"/>
      <c r="L35" s="32" t="s">
        <v>163</v>
      </c>
      <c r="M35" s="62">
        <v>79.400000000000006</v>
      </c>
      <c r="N35" s="25"/>
    </row>
    <row r="36" spans="1:14">
      <c r="A36" s="12"/>
      <c r="B36" s="32"/>
      <c r="C36" s="34"/>
      <c r="D36" s="25"/>
      <c r="E36" s="25"/>
      <c r="F36" s="32"/>
      <c r="G36" s="62"/>
      <c r="H36" s="25"/>
      <c r="I36" s="25"/>
      <c r="J36" s="62"/>
      <c r="K36" s="25"/>
      <c r="L36" s="32"/>
      <c r="M36" s="62"/>
      <c r="N36" s="25"/>
    </row>
    <row r="37" spans="1:14">
      <c r="A37" s="12"/>
      <c r="B37" s="42" t="s">
        <v>543</v>
      </c>
      <c r="C37" s="43">
        <v>5507</v>
      </c>
      <c r="D37" s="23"/>
      <c r="E37" s="23"/>
      <c r="F37" s="61">
        <v>6.8</v>
      </c>
      <c r="G37" s="61"/>
      <c r="H37" s="23"/>
      <c r="I37" s="23"/>
      <c r="J37" s="61">
        <v>9.6999999999999993</v>
      </c>
      <c r="K37" s="23"/>
      <c r="L37" s="61" t="s">
        <v>212</v>
      </c>
      <c r="M37" s="61"/>
      <c r="N37" s="23"/>
    </row>
    <row r="38" spans="1:14">
      <c r="A38" s="12"/>
      <c r="B38" s="42"/>
      <c r="C38" s="43"/>
      <c r="D38" s="23"/>
      <c r="E38" s="23"/>
      <c r="F38" s="61"/>
      <c r="G38" s="61"/>
      <c r="H38" s="23"/>
      <c r="I38" s="23"/>
      <c r="J38" s="61"/>
      <c r="K38" s="23"/>
      <c r="L38" s="61"/>
      <c r="M38" s="61"/>
      <c r="N38" s="23"/>
    </row>
    <row r="39" spans="1:14">
      <c r="A39" s="12"/>
      <c r="B39" s="32" t="s">
        <v>535</v>
      </c>
      <c r="C39" s="62" t="s">
        <v>544</v>
      </c>
      <c r="D39" s="32" t="s">
        <v>187</v>
      </c>
      <c r="E39" s="25"/>
      <c r="F39" s="62">
        <v>110.67</v>
      </c>
      <c r="G39" s="62"/>
      <c r="H39" s="25"/>
      <c r="I39" s="25"/>
      <c r="J39" s="62" t="s">
        <v>537</v>
      </c>
      <c r="K39" s="25"/>
      <c r="L39" s="62" t="s">
        <v>537</v>
      </c>
      <c r="M39" s="62"/>
      <c r="N39" s="25"/>
    </row>
    <row r="40" spans="1:14">
      <c r="A40" s="12"/>
      <c r="B40" s="32"/>
      <c r="C40" s="62"/>
      <c r="D40" s="32"/>
      <c r="E40" s="25"/>
      <c r="F40" s="62"/>
      <c r="G40" s="62"/>
      <c r="H40" s="25"/>
      <c r="I40" s="25"/>
      <c r="J40" s="62"/>
      <c r="K40" s="25"/>
      <c r="L40" s="62"/>
      <c r="M40" s="62"/>
      <c r="N40" s="25"/>
    </row>
    <row r="41" spans="1:14">
      <c r="A41" s="12"/>
      <c r="B41" s="42" t="s">
        <v>538</v>
      </c>
      <c r="C41" s="61" t="s">
        <v>545</v>
      </c>
      <c r="D41" s="42" t="s">
        <v>187</v>
      </c>
      <c r="E41" s="23"/>
      <c r="F41" s="61">
        <v>90.72</v>
      </c>
      <c r="G41" s="61"/>
      <c r="H41" s="23"/>
      <c r="I41" s="23"/>
      <c r="J41" s="61" t="s">
        <v>537</v>
      </c>
      <c r="K41" s="23"/>
      <c r="L41" s="61" t="s">
        <v>537</v>
      </c>
      <c r="M41" s="61"/>
      <c r="N41" s="23"/>
    </row>
    <row r="42" spans="1:14" ht="15.75" thickBot="1">
      <c r="A42" s="12"/>
      <c r="B42" s="42"/>
      <c r="C42" s="72"/>
      <c r="D42" s="88"/>
      <c r="E42" s="23"/>
      <c r="F42" s="72"/>
      <c r="G42" s="72"/>
      <c r="H42" s="31"/>
      <c r="I42" s="23"/>
      <c r="J42" s="72"/>
      <c r="K42" s="23"/>
      <c r="L42" s="72"/>
      <c r="M42" s="72"/>
      <c r="N42" s="31"/>
    </row>
    <row r="43" spans="1:14">
      <c r="A43" s="12"/>
      <c r="B43" s="32" t="s">
        <v>546</v>
      </c>
      <c r="C43" s="35">
        <v>126057</v>
      </c>
      <c r="D43" s="36"/>
      <c r="E43" s="25"/>
      <c r="F43" s="33" t="s">
        <v>163</v>
      </c>
      <c r="G43" s="76">
        <v>44.78</v>
      </c>
      <c r="H43" s="36"/>
      <c r="I43" s="25"/>
      <c r="J43" s="76">
        <v>6.5</v>
      </c>
      <c r="K43" s="25"/>
      <c r="L43" s="33" t="s">
        <v>163</v>
      </c>
      <c r="M43" s="76">
        <v>40.9</v>
      </c>
      <c r="N43" s="36"/>
    </row>
    <row r="44" spans="1:14" ht="15.75" thickBot="1">
      <c r="A44" s="12"/>
      <c r="B44" s="32"/>
      <c r="C44" s="74"/>
      <c r="D44" s="75"/>
      <c r="E44" s="25"/>
      <c r="F44" s="73"/>
      <c r="G44" s="77"/>
      <c r="H44" s="75"/>
      <c r="I44" s="25"/>
      <c r="J44" s="77"/>
      <c r="K44" s="25"/>
      <c r="L44" s="73"/>
      <c r="M44" s="77"/>
      <c r="N44" s="75"/>
    </row>
    <row r="45" spans="1:14" ht="15.75" thickTop="1">
      <c r="A45" s="12"/>
      <c r="B45" s="42" t="s">
        <v>547</v>
      </c>
      <c r="C45" s="169">
        <v>88151</v>
      </c>
      <c r="D45" s="79"/>
      <c r="E45" s="23"/>
      <c r="F45" s="170" t="s">
        <v>163</v>
      </c>
      <c r="G45" s="78">
        <v>61.43</v>
      </c>
      <c r="H45" s="79"/>
      <c r="I45" s="23"/>
      <c r="J45" s="78">
        <v>5.4</v>
      </c>
      <c r="K45" s="23"/>
      <c r="L45" s="170" t="s">
        <v>163</v>
      </c>
      <c r="M45" s="78">
        <v>27.3</v>
      </c>
      <c r="N45" s="79"/>
    </row>
    <row r="46" spans="1:14" ht="15.75" thickBot="1">
      <c r="A46" s="12"/>
      <c r="B46" s="42"/>
      <c r="C46" s="51"/>
      <c r="D46" s="52"/>
      <c r="E46" s="23"/>
      <c r="F46" s="50"/>
      <c r="G46" s="81"/>
      <c r="H46" s="52"/>
      <c r="I46" s="23"/>
      <c r="J46" s="81"/>
      <c r="K46" s="23"/>
      <c r="L46" s="50"/>
      <c r="M46" s="81"/>
      <c r="N46" s="52"/>
    </row>
    <row r="47" spans="1:14" ht="15.75" thickTop="1">
      <c r="A47" s="12" t="s">
        <v>708</v>
      </c>
      <c r="B47" s="63" t="s">
        <v>5</v>
      </c>
      <c r="C47" s="63"/>
      <c r="D47" s="63"/>
      <c r="E47" s="63"/>
      <c r="F47" s="63"/>
      <c r="G47" s="63"/>
      <c r="H47" s="63"/>
      <c r="I47" s="63"/>
      <c r="J47" s="63"/>
      <c r="K47" s="63"/>
      <c r="L47" s="63"/>
      <c r="M47" s="63"/>
      <c r="N47" s="63"/>
    </row>
    <row r="48" spans="1:14">
      <c r="A48" s="12"/>
      <c r="B48" s="65" t="s">
        <v>549</v>
      </c>
      <c r="C48" s="65"/>
      <c r="D48" s="65"/>
      <c r="E48" s="65"/>
      <c r="F48" s="65"/>
      <c r="G48" s="65"/>
      <c r="H48" s="65"/>
      <c r="I48" s="65"/>
      <c r="J48" s="65"/>
      <c r="K48" s="65"/>
      <c r="L48" s="65"/>
      <c r="M48" s="65"/>
      <c r="N48" s="65"/>
    </row>
    <row r="49" spans="1:14">
      <c r="A49" s="12"/>
      <c r="B49" s="65"/>
      <c r="C49" s="65"/>
      <c r="D49" s="65"/>
      <c r="E49" s="65"/>
      <c r="F49" s="65"/>
      <c r="G49" s="65"/>
      <c r="H49" s="65"/>
      <c r="I49" s="65"/>
      <c r="J49" s="65"/>
      <c r="K49" s="65"/>
      <c r="L49" s="65"/>
      <c r="M49" s="65"/>
      <c r="N49" s="65"/>
    </row>
    <row r="50" spans="1:14">
      <c r="A50" s="12"/>
      <c r="B50" s="22"/>
      <c r="C50" s="22"/>
      <c r="D50" s="22"/>
      <c r="E50" s="22"/>
      <c r="F50" s="22"/>
      <c r="G50" s="22"/>
      <c r="H50" s="22"/>
    </row>
    <row r="51" spans="1:14">
      <c r="A51" s="12"/>
      <c r="B51" s="14"/>
      <c r="C51" s="14"/>
      <c r="D51" s="14"/>
      <c r="E51" s="14"/>
      <c r="F51" s="14"/>
      <c r="G51" s="14"/>
      <c r="H51" s="14"/>
    </row>
    <row r="52" spans="1:14">
      <c r="A52" s="12"/>
      <c r="B52" s="64"/>
      <c r="C52" s="68" t="s">
        <v>427</v>
      </c>
      <c r="D52" s="68"/>
      <c r="E52" s="25"/>
      <c r="F52" s="68" t="s">
        <v>524</v>
      </c>
      <c r="G52" s="68"/>
      <c r="H52" s="68"/>
    </row>
    <row r="53" spans="1:14">
      <c r="A53" s="12"/>
      <c r="B53" s="64"/>
      <c r="C53" s="68" t="s">
        <v>550</v>
      </c>
      <c r="D53" s="68"/>
      <c r="E53" s="25"/>
      <c r="F53" s="68" t="s">
        <v>551</v>
      </c>
      <c r="G53" s="68"/>
      <c r="H53" s="68"/>
    </row>
    <row r="54" spans="1:14">
      <c r="A54" s="12"/>
      <c r="B54" s="64"/>
      <c r="C54" s="63"/>
      <c r="D54" s="63"/>
      <c r="E54" s="25"/>
      <c r="F54" s="68" t="s">
        <v>552</v>
      </c>
      <c r="G54" s="68"/>
      <c r="H54" s="68"/>
    </row>
    <row r="55" spans="1:14" ht="15.75" thickBot="1">
      <c r="A55" s="12"/>
      <c r="B55" s="64"/>
      <c r="C55" s="69"/>
      <c r="D55" s="69"/>
      <c r="E55" s="25"/>
      <c r="F55" s="59" t="s">
        <v>553</v>
      </c>
      <c r="G55" s="59"/>
      <c r="H55" s="59"/>
    </row>
    <row r="56" spans="1:14">
      <c r="A56" s="12"/>
      <c r="B56" s="42" t="s">
        <v>554</v>
      </c>
      <c r="C56" s="47">
        <v>354270</v>
      </c>
      <c r="D56" s="48"/>
      <c r="E56" s="23"/>
      <c r="F56" s="46" t="s">
        <v>163</v>
      </c>
      <c r="G56" s="71">
        <v>9.41</v>
      </c>
      <c r="H56" s="48"/>
    </row>
    <row r="57" spans="1:14">
      <c r="A57" s="12"/>
      <c r="B57" s="42"/>
      <c r="C57" s="43"/>
      <c r="D57" s="23"/>
      <c r="E57" s="23"/>
      <c r="F57" s="42"/>
      <c r="G57" s="61"/>
      <c r="H57" s="23"/>
    </row>
    <row r="58" spans="1:14">
      <c r="A58" s="12"/>
      <c r="B58" s="32" t="s">
        <v>543</v>
      </c>
      <c r="C58" s="34">
        <v>434094</v>
      </c>
      <c r="D58" s="25"/>
      <c r="E58" s="25"/>
      <c r="F58" s="62">
        <v>4.8</v>
      </c>
      <c r="G58" s="62"/>
      <c r="H58" s="25"/>
    </row>
    <row r="59" spans="1:14">
      <c r="A59" s="12"/>
      <c r="B59" s="32"/>
      <c r="C59" s="34"/>
      <c r="D59" s="25"/>
      <c r="E59" s="25"/>
      <c r="F59" s="62"/>
      <c r="G59" s="62"/>
      <c r="H59" s="25"/>
    </row>
    <row r="60" spans="1:14">
      <c r="A60" s="12"/>
      <c r="B60" s="42" t="s">
        <v>555</v>
      </c>
      <c r="C60" s="61" t="s">
        <v>556</v>
      </c>
      <c r="D60" s="42" t="s">
        <v>187</v>
      </c>
      <c r="E60" s="23"/>
      <c r="F60" s="61">
        <v>5.97</v>
      </c>
      <c r="G60" s="61"/>
      <c r="H60" s="23"/>
    </row>
    <row r="61" spans="1:14">
      <c r="A61" s="12"/>
      <c r="B61" s="42"/>
      <c r="C61" s="61"/>
      <c r="D61" s="42"/>
      <c r="E61" s="23"/>
      <c r="F61" s="61"/>
      <c r="G61" s="61"/>
      <c r="H61" s="23"/>
    </row>
    <row r="62" spans="1:14">
      <c r="A62" s="12"/>
      <c r="B62" s="32" t="s">
        <v>535</v>
      </c>
      <c r="C62" s="62" t="s">
        <v>557</v>
      </c>
      <c r="D62" s="32" t="s">
        <v>187</v>
      </c>
      <c r="E62" s="25"/>
      <c r="F62" s="62">
        <v>5.83</v>
      </c>
      <c r="G62" s="62"/>
      <c r="H62" s="25"/>
    </row>
    <row r="63" spans="1:14" ht="15.75" thickBot="1">
      <c r="A63" s="12"/>
      <c r="B63" s="32"/>
      <c r="C63" s="80"/>
      <c r="D63" s="90"/>
      <c r="E63" s="25"/>
      <c r="F63" s="80"/>
      <c r="G63" s="80"/>
      <c r="H63" s="45"/>
    </row>
    <row r="64" spans="1:14">
      <c r="A64" s="12"/>
      <c r="B64" s="42" t="s">
        <v>558</v>
      </c>
      <c r="C64" s="47">
        <v>628939</v>
      </c>
      <c r="D64" s="48"/>
      <c r="E64" s="23"/>
      <c r="F64" s="46" t="s">
        <v>163</v>
      </c>
      <c r="G64" s="71">
        <v>7.1</v>
      </c>
      <c r="H64" s="48"/>
    </row>
    <row r="65" spans="1:8" ht="15.75" thickBot="1">
      <c r="A65" s="12"/>
      <c r="B65" s="42"/>
      <c r="C65" s="51"/>
      <c r="D65" s="52"/>
      <c r="E65" s="23"/>
      <c r="F65" s="50"/>
      <c r="G65" s="81"/>
      <c r="H65" s="52"/>
    </row>
    <row r="66" spans="1:8" ht="15.75" thickTop="1"/>
  </sheetData>
  <mergeCells count="218">
    <mergeCell ref="B15:N15"/>
    <mergeCell ref="A47:A65"/>
    <mergeCell ref="B47:N47"/>
    <mergeCell ref="B48:N48"/>
    <mergeCell ref="B49:N49"/>
    <mergeCell ref="H64:H65"/>
    <mergeCell ref="A1:A2"/>
    <mergeCell ref="B1:N1"/>
    <mergeCell ref="B2:N2"/>
    <mergeCell ref="B3:N3"/>
    <mergeCell ref="A4:A13"/>
    <mergeCell ref="B4:N4"/>
    <mergeCell ref="B5:N5"/>
    <mergeCell ref="A14:A46"/>
    <mergeCell ref="B14:N14"/>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G56:G57"/>
    <mergeCell ref="H56:H57"/>
    <mergeCell ref="B58:B59"/>
    <mergeCell ref="C58:C59"/>
    <mergeCell ref="D58:D59"/>
    <mergeCell ref="E58:E59"/>
    <mergeCell ref="F58:G59"/>
    <mergeCell ref="H58:H59"/>
    <mergeCell ref="E52:E55"/>
    <mergeCell ref="F52:H52"/>
    <mergeCell ref="F53:H53"/>
    <mergeCell ref="F54:H54"/>
    <mergeCell ref="F55:H55"/>
    <mergeCell ref="B56:B57"/>
    <mergeCell ref="C56:C57"/>
    <mergeCell ref="D56:D57"/>
    <mergeCell ref="E56:E57"/>
    <mergeCell ref="F56:F57"/>
    <mergeCell ref="K45:K46"/>
    <mergeCell ref="L45:L46"/>
    <mergeCell ref="M45:M46"/>
    <mergeCell ref="N45:N46"/>
    <mergeCell ref="B50:H50"/>
    <mergeCell ref="B52:B55"/>
    <mergeCell ref="C52:D52"/>
    <mergeCell ref="C53:D53"/>
    <mergeCell ref="C54:D54"/>
    <mergeCell ref="C55:D55"/>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M40"/>
    <mergeCell ref="N39:N40"/>
    <mergeCell ref="B41:B42"/>
    <mergeCell ref="C41:C42"/>
    <mergeCell ref="D41:D42"/>
    <mergeCell ref="E41:E42"/>
    <mergeCell ref="F41:G42"/>
    <mergeCell ref="H41:H42"/>
    <mergeCell ref="I41:I42"/>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N31:N32"/>
    <mergeCell ref="C33:D33"/>
    <mergeCell ref="F33:H33"/>
    <mergeCell ref="L33:N33"/>
    <mergeCell ref="C34:D34"/>
    <mergeCell ref="F34:H34"/>
    <mergeCell ref="L34:N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K18:K22"/>
    <mergeCell ref="L18:N18"/>
    <mergeCell ref="L19:N19"/>
    <mergeCell ref="L20:N20"/>
    <mergeCell ref="L21:N21"/>
    <mergeCell ref="L22:N22"/>
    <mergeCell ref="B16:N16"/>
    <mergeCell ref="B18:B22"/>
    <mergeCell ref="C18:D22"/>
    <mergeCell ref="E18:E22"/>
    <mergeCell ref="F18:H18"/>
    <mergeCell ref="F19:H19"/>
    <mergeCell ref="F20:H20"/>
    <mergeCell ref="F21:H21"/>
    <mergeCell ref="F22:H22"/>
    <mergeCell ref="I18:I22"/>
    <mergeCell ref="B6:E6"/>
    <mergeCell ref="D8:E8"/>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7" customWidth="1"/>
    <col min="4" max="4" width="2.85546875" customWidth="1"/>
    <col min="5" max="5" width="9.5703125" customWidth="1"/>
    <col min="6" max="6" width="13.42578125" customWidth="1"/>
    <col min="8" max="8" width="4" customWidth="1"/>
    <col min="9" max="9" width="11.42578125" customWidth="1"/>
    <col min="10" max="10" width="18.85546875" customWidth="1"/>
    <col min="12" max="12" width="3.5703125" customWidth="1"/>
    <col min="13" max="13" width="12" customWidth="1"/>
    <col min="14" max="14" width="16.7109375" customWidth="1"/>
    <col min="16" max="16" width="7" customWidth="1"/>
    <col min="17" max="17" width="19.5703125" customWidth="1"/>
    <col min="18" max="18" width="32" customWidth="1"/>
    <col min="20" max="20" width="6.140625" customWidth="1"/>
    <col min="21" max="21" width="17.28515625" customWidth="1"/>
    <col min="22" max="22" width="28.42578125" customWidth="1"/>
    <col min="24" max="24" width="2" customWidth="1"/>
    <col min="25" max="25" width="5.5703125" customWidth="1"/>
  </cols>
  <sheetData>
    <row r="1" spans="1:26" ht="15" customHeight="1">
      <c r="A1" s="7" t="s">
        <v>7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6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2" t="s">
        <v>710</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c r="A5" s="12"/>
      <c r="B5" s="65" t="s">
        <v>566</v>
      </c>
      <c r="C5" s="65"/>
      <c r="D5" s="65"/>
      <c r="E5" s="65"/>
      <c r="F5" s="65"/>
      <c r="G5" s="65"/>
      <c r="H5" s="65"/>
      <c r="I5" s="65"/>
      <c r="J5" s="65"/>
      <c r="K5" s="65"/>
      <c r="L5" s="65"/>
      <c r="M5" s="65"/>
      <c r="N5" s="65"/>
      <c r="O5" s="65"/>
      <c r="P5" s="65"/>
      <c r="Q5" s="65"/>
      <c r="R5" s="65"/>
      <c r="S5" s="65"/>
      <c r="T5" s="65"/>
      <c r="U5" s="65"/>
      <c r="V5" s="65"/>
      <c r="W5" s="65"/>
      <c r="X5" s="65"/>
      <c r="Y5" s="65"/>
      <c r="Z5" s="65"/>
    </row>
    <row r="6" spans="1:26">
      <c r="A6" s="12"/>
      <c r="B6" s="22"/>
      <c r="C6" s="22"/>
      <c r="D6" s="22"/>
      <c r="E6" s="22"/>
      <c r="F6" s="22"/>
      <c r="G6" s="22"/>
      <c r="H6" s="22"/>
      <c r="I6" s="22"/>
      <c r="J6" s="22"/>
      <c r="K6" s="22"/>
      <c r="L6" s="22"/>
      <c r="M6" s="22"/>
      <c r="N6" s="22"/>
      <c r="O6" s="22"/>
      <c r="P6" s="22"/>
      <c r="Q6" s="22"/>
      <c r="R6" s="22"/>
    </row>
    <row r="7" spans="1:26">
      <c r="A7" s="12"/>
      <c r="B7" s="14"/>
      <c r="C7" s="14"/>
      <c r="D7" s="14"/>
      <c r="E7" s="14"/>
      <c r="F7" s="14"/>
      <c r="G7" s="14"/>
      <c r="H7" s="14"/>
      <c r="I7" s="14"/>
      <c r="J7" s="14"/>
      <c r="K7" s="14"/>
      <c r="L7" s="14"/>
      <c r="M7" s="14"/>
      <c r="N7" s="14"/>
      <c r="O7" s="14"/>
      <c r="P7" s="14"/>
      <c r="Q7" s="14"/>
      <c r="R7" s="14"/>
    </row>
    <row r="8" spans="1:26" ht="15.75" thickBot="1">
      <c r="A8" s="12"/>
      <c r="B8" s="17"/>
      <c r="C8" s="17"/>
      <c r="D8" s="171" t="s">
        <v>567</v>
      </c>
      <c r="E8" s="171"/>
      <c r="F8" s="171"/>
      <c r="G8" s="171"/>
      <c r="H8" s="171"/>
      <c r="I8" s="171"/>
      <c r="J8" s="171"/>
      <c r="K8" s="17"/>
      <c r="L8" s="59" t="s">
        <v>568</v>
      </c>
      <c r="M8" s="59"/>
      <c r="N8" s="59"/>
      <c r="O8" s="59"/>
      <c r="P8" s="59"/>
      <c r="Q8" s="59"/>
      <c r="R8" s="59"/>
    </row>
    <row r="9" spans="1:26" ht="15.75" thickBot="1">
      <c r="A9" s="12"/>
      <c r="B9" s="17"/>
      <c r="C9" s="17"/>
      <c r="D9" s="172" t="s">
        <v>203</v>
      </c>
      <c r="E9" s="172"/>
      <c r="F9" s="172"/>
      <c r="G9" s="172"/>
      <c r="H9" s="172"/>
      <c r="I9" s="172"/>
      <c r="J9" s="172"/>
      <c r="K9" s="17"/>
      <c r="L9" s="172" t="s">
        <v>203</v>
      </c>
      <c r="M9" s="172"/>
      <c r="N9" s="172"/>
      <c r="O9" s="172"/>
      <c r="P9" s="172"/>
      <c r="Q9" s="172"/>
      <c r="R9" s="172"/>
    </row>
    <row r="10" spans="1:26">
      <c r="A10" s="12"/>
      <c r="B10" s="23"/>
      <c r="C10" s="23"/>
      <c r="D10" s="173" t="s">
        <v>569</v>
      </c>
      <c r="E10" s="173"/>
      <c r="F10" s="173"/>
      <c r="G10" s="48"/>
      <c r="H10" s="173" t="s">
        <v>571</v>
      </c>
      <c r="I10" s="173"/>
      <c r="J10" s="173"/>
      <c r="K10" s="23"/>
      <c r="L10" s="173" t="s">
        <v>569</v>
      </c>
      <c r="M10" s="173"/>
      <c r="N10" s="173"/>
      <c r="O10" s="48"/>
      <c r="P10" s="173" t="s">
        <v>572</v>
      </c>
      <c r="Q10" s="173"/>
      <c r="R10" s="173"/>
    </row>
    <row r="11" spans="1:26" ht="15.75" thickBot="1">
      <c r="A11" s="12"/>
      <c r="B11" s="23"/>
      <c r="C11" s="23"/>
      <c r="D11" s="174" t="s">
        <v>570</v>
      </c>
      <c r="E11" s="174"/>
      <c r="F11" s="174"/>
      <c r="G11" s="23"/>
      <c r="H11" s="174"/>
      <c r="I11" s="174"/>
      <c r="J11" s="174"/>
      <c r="K11" s="23"/>
      <c r="L11" s="174" t="s">
        <v>570</v>
      </c>
      <c r="M11" s="174"/>
      <c r="N11" s="174"/>
      <c r="O11" s="23"/>
      <c r="P11" s="174"/>
      <c r="Q11" s="174"/>
      <c r="R11" s="174"/>
    </row>
    <row r="12" spans="1:26">
      <c r="A12" s="12"/>
      <c r="B12" s="24" t="s">
        <v>573</v>
      </c>
      <c r="C12" s="25"/>
      <c r="D12" s="175" t="s">
        <v>163</v>
      </c>
      <c r="E12" s="39">
        <v>46274</v>
      </c>
      <c r="F12" s="36"/>
      <c r="G12" s="25"/>
      <c r="H12" s="33" t="s">
        <v>163</v>
      </c>
      <c r="I12" s="35">
        <v>2193</v>
      </c>
      <c r="J12" s="36"/>
      <c r="K12" s="25"/>
      <c r="L12" s="175" t="s">
        <v>163</v>
      </c>
      <c r="M12" s="39">
        <v>46274</v>
      </c>
      <c r="N12" s="36"/>
      <c r="O12" s="25"/>
      <c r="P12" s="33" t="s">
        <v>163</v>
      </c>
      <c r="Q12" s="35">
        <v>2193</v>
      </c>
      <c r="R12" s="36"/>
    </row>
    <row r="13" spans="1:26">
      <c r="A13" s="12"/>
      <c r="B13" s="24"/>
      <c r="C13" s="25"/>
      <c r="D13" s="24"/>
      <c r="E13" s="26"/>
      <c r="F13" s="25"/>
      <c r="G13" s="25"/>
      <c r="H13" s="32"/>
      <c r="I13" s="34"/>
      <c r="J13" s="25"/>
      <c r="K13" s="25"/>
      <c r="L13" s="24"/>
      <c r="M13" s="26"/>
      <c r="N13" s="25"/>
      <c r="O13" s="25"/>
      <c r="P13" s="32"/>
      <c r="Q13" s="34"/>
      <c r="R13" s="25"/>
    </row>
    <row r="14" spans="1:26">
      <c r="A14" s="12"/>
      <c r="B14" s="16"/>
      <c r="C14" s="16"/>
      <c r="D14" s="23"/>
      <c r="E14" s="23"/>
      <c r="F14" s="23"/>
      <c r="G14" s="16"/>
      <c r="H14" s="23"/>
      <c r="I14" s="23"/>
      <c r="J14" s="23"/>
      <c r="K14" s="16"/>
      <c r="L14" s="23"/>
      <c r="M14" s="23"/>
      <c r="N14" s="23"/>
      <c r="O14" s="16"/>
      <c r="P14" s="23"/>
      <c r="Q14" s="23"/>
      <c r="R14" s="23"/>
    </row>
    <row r="15" spans="1:26">
      <c r="A15" s="12"/>
      <c r="B15" s="176" t="s">
        <v>574</v>
      </c>
      <c r="C15" s="176"/>
      <c r="D15" s="176"/>
      <c r="E15" s="176"/>
      <c r="F15" s="176"/>
      <c r="G15" s="176"/>
      <c r="H15" s="176"/>
      <c r="I15" s="176"/>
      <c r="J15" s="176"/>
      <c r="K15" s="176"/>
      <c r="L15" s="176"/>
      <c r="M15" s="176"/>
      <c r="N15" s="176"/>
      <c r="O15" s="176"/>
      <c r="P15" s="176"/>
      <c r="Q15" s="176"/>
      <c r="R15" s="176"/>
    </row>
    <row r="16" spans="1:26">
      <c r="A16" s="12"/>
      <c r="B16" s="177" t="s">
        <v>575</v>
      </c>
      <c r="C16" s="177"/>
      <c r="D16" s="177"/>
      <c r="E16" s="177"/>
      <c r="F16" s="177"/>
      <c r="G16" s="177"/>
      <c r="H16" s="177"/>
      <c r="I16" s="177"/>
      <c r="J16" s="177"/>
      <c r="K16" s="177"/>
      <c r="L16" s="177"/>
      <c r="M16" s="177"/>
      <c r="N16" s="177"/>
      <c r="O16" s="177"/>
      <c r="P16" s="177"/>
      <c r="Q16" s="177"/>
      <c r="R16" s="177"/>
    </row>
    <row r="17" spans="1:26" ht="15" customHeight="1">
      <c r="A17" s="12" t="s">
        <v>711</v>
      </c>
      <c r="B17" s="63" t="s">
        <v>5</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c r="A18" s="12"/>
      <c r="B18" s="65" t="s">
        <v>712</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c r="A21" s="12"/>
      <c r="B21" s="17"/>
      <c r="C21" s="17"/>
      <c r="D21" s="59" t="s">
        <v>203</v>
      </c>
      <c r="E21" s="59"/>
      <c r="F21" s="59"/>
      <c r="G21" s="59"/>
      <c r="H21" s="59"/>
      <c r="I21" s="59"/>
      <c r="J21" s="59"/>
      <c r="K21" s="59"/>
      <c r="L21" s="59"/>
      <c r="M21" s="59"/>
      <c r="N21" s="59"/>
      <c r="O21" s="59"/>
      <c r="P21" s="59"/>
      <c r="Q21" s="59"/>
      <c r="R21" s="59"/>
      <c r="S21" s="59"/>
      <c r="T21" s="59"/>
      <c r="U21" s="59"/>
      <c r="V21" s="59"/>
      <c r="W21" s="59"/>
      <c r="X21" s="59"/>
      <c r="Y21" s="59"/>
      <c r="Z21" s="59"/>
    </row>
    <row r="22" spans="1:26" ht="15.75" thickBot="1">
      <c r="A22" s="12"/>
      <c r="B22" s="17"/>
      <c r="C22" s="17"/>
      <c r="D22" s="36"/>
      <c r="E22" s="36"/>
      <c r="F22" s="36"/>
      <c r="G22" s="17"/>
      <c r="H22" s="36"/>
      <c r="I22" s="36"/>
      <c r="J22" s="36"/>
      <c r="K22" s="17"/>
      <c r="L22" s="36"/>
      <c r="M22" s="36"/>
      <c r="N22" s="36"/>
      <c r="O22" s="17"/>
      <c r="P22" s="60" t="s">
        <v>580</v>
      </c>
      <c r="Q22" s="60"/>
      <c r="R22" s="60"/>
      <c r="S22" s="60"/>
      <c r="T22" s="60"/>
      <c r="U22" s="60"/>
      <c r="V22" s="60"/>
      <c r="W22" s="60"/>
      <c r="X22" s="60"/>
      <c r="Y22" s="60"/>
      <c r="Z22" s="60"/>
    </row>
    <row r="23" spans="1:26" ht="15.75" thickBot="1">
      <c r="A23" s="12"/>
      <c r="B23" s="17"/>
      <c r="C23" s="17"/>
      <c r="D23" s="59" t="s">
        <v>581</v>
      </c>
      <c r="E23" s="59"/>
      <c r="F23" s="59"/>
      <c r="G23" s="17"/>
      <c r="H23" s="59" t="s">
        <v>582</v>
      </c>
      <c r="I23" s="59"/>
      <c r="J23" s="59"/>
      <c r="K23" s="17"/>
      <c r="L23" s="59" t="s">
        <v>583</v>
      </c>
      <c r="M23" s="59"/>
      <c r="N23" s="59"/>
      <c r="O23" s="17"/>
      <c r="P23" s="60" t="s">
        <v>584</v>
      </c>
      <c r="Q23" s="60"/>
      <c r="R23" s="60"/>
      <c r="S23" s="17"/>
      <c r="T23" s="60" t="s">
        <v>585</v>
      </c>
      <c r="U23" s="60"/>
      <c r="V23" s="60"/>
      <c r="W23" s="17"/>
      <c r="X23" s="60" t="s">
        <v>586</v>
      </c>
      <c r="Y23" s="60"/>
      <c r="Z23" s="60"/>
    </row>
    <row r="24" spans="1:26">
      <c r="A24" s="12"/>
      <c r="B24" s="178" t="s">
        <v>567</v>
      </c>
      <c r="C24" s="16"/>
      <c r="D24" s="48"/>
      <c r="E24" s="48"/>
      <c r="F24" s="48"/>
      <c r="G24" s="16"/>
      <c r="H24" s="48"/>
      <c r="I24" s="48"/>
      <c r="J24" s="48"/>
      <c r="K24" s="16"/>
      <c r="L24" s="48"/>
      <c r="M24" s="48"/>
      <c r="N24" s="48"/>
      <c r="O24" s="16"/>
      <c r="P24" s="48"/>
      <c r="Q24" s="48"/>
      <c r="R24" s="48"/>
      <c r="S24" s="16"/>
      <c r="T24" s="48"/>
      <c r="U24" s="48"/>
      <c r="V24" s="48"/>
      <c r="W24" s="16"/>
      <c r="X24" s="48"/>
      <c r="Y24" s="48"/>
      <c r="Z24" s="48"/>
    </row>
    <row r="25" spans="1:26">
      <c r="A25" s="12"/>
      <c r="B25" s="32" t="s">
        <v>573</v>
      </c>
      <c r="C25" s="25"/>
      <c r="D25" s="32" t="s">
        <v>163</v>
      </c>
      <c r="E25" s="34">
        <v>2193</v>
      </c>
      <c r="F25" s="25"/>
      <c r="G25" s="25"/>
      <c r="H25" s="32" t="s">
        <v>163</v>
      </c>
      <c r="I25" s="62" t="s">
        <v>212</v>
      </c>
      <c r="J25" s="25"/>
      <c r="K25" s="25"/>
      <c r="L25" s="32" t="s">
        <v>163</v>
      </c>
      <c r="M25" s="34">
        <v>2193</v>
      </c>
      <c r="N25" s="25"/>
      <c r="O25" s="25"/>
      <c r="P25" s="32" t="s">
        <v>163</v>
      </c>
      <c r="Q25" s="62" t="s">
        <v>212</v>
      </c>
      <c r="R25" s="25"/>
      <c r="S25" s="25"/>
      <c r="T25" s="32" t="s">
        <v>163</v>
      </c>
      <c r="U25" s="62" t="s">
        <v>212</v>
      </c>
      <c r="V25" s="25"/>
      <c r="W25" s="25"/>
      <c r="X25" s="32" t="s">
        <v>163</v>
      </c>
      <c r="Y25" s="34">
        <v>2193</v>
      </c>
      <c r="Z25" s="25"/>
    </row>
    <row r="26" spans="1:26">
      <c r="A26" s="12"/>
      <c r="B26" s="32"/>
      <c r="C26" s="25"/>
      <c r="D26" s="32"/>
      <c r="E26" s="34"/>
      <c r="F26" s="25"/>
      <c r="G26" s="25"/>
      <c r="H26" s="32"/>
      <c r="I26" s="62"/>
      <c r="J26" s="25"/>
      <c r="K26" s="25"/>
      <c r="L26" s="32"/>
      <c r="M26" s="34"/>
      <c r="N26" s="25"/>
      <c r="O26" s="25"/>
      <c r="P26" s="32"/>
      <c r="Q26" s="62"/>
      <c r="R26" s="25"/>
      <c r="S26" s="25"/>
      <c r="T26" s="32"/>
      <c r="U26" s="62"/>
      <c r="V26" s="25"/>
      <c r="W26" s="25"/>
      <c r="X26" s="32"/>
      <c r="Y26" s="34"/>
      <c r="Z26" s="25"/>
    </row>
    <row r="27" spans="1:26">
      <c r="A27" s="12"/>
      <c r="B27" s="16"/>
      <c r="C27" s="16"/>
      <c r="D27" s="23"/>
      <c r="E27" s="23"/>
      <c r="F27" s="23"/>
      <c r="G27" s="16"/>
      <c r="H27" s="23"/>
      <c r="I27" s="23"/>
      <c r="J27" s="23"/>
      <c r="K27" s="16"/>
      <c r="L27" s="23"/>
      <c r="M27" s="23"/>
      <c r="N27" s="23"/>
      <c r="O27" s="16"/>
      <c r="P27" s="23"/>
      <c r="Q27" s="23"/>
      <c r="R27" s="23"/>
      <c r="S27" s="16"/>
      <c r="T27" s="23"/>
      <c r="U27" s="23"/>
      <c r="V27" s="23"/>
      <c r="W27" s="16"/>
      <c r="X27" s="23"/>
      <c r="Y27" s="23"/>
      <c r="Z27" s="23"/>
    </row>
    <row r="28" spans="1:26">
      <c r="A28" s="12"/>
      <c r="B28" s="179" t="s">
        <v>568</v>
      </c>
      <c r="C28" s="17"/>
      <c r="D28" s="25"/>
      <c r="E28" s="25"/>
      <c r="F28" s="25"/>
      <c r="G28" s="17"/>
      <c r="H28" s="25"/>
      <c r="I28" s="25"/>
      <c r="J28" s="25"/>
      <c r="K28" s="17"/>
      <c r="L28" s="25"/>
      <c r="M28" s="25"/>
      <c r="N28" s="25"/>
      <c r="O28" s="17"/>
      <c r="P28" s="25"/>
      <c r="Q28" s="25"/>
      <c r="R28" s="25"/>
      <c r="S28" s="17"/>
      <c r="T28" s="25"/>
      <c r="U28" s="25"/>
      <c r="V28" s="25"/>
      <c r="W28" s="17"/>
      <c r="X28" s="25"/>
      <c r="Y28" s="25"/>
      <c r="Z28" s="25"/>
    </row>
    <row r="29" spans="1:26">
      <c r="A29" s="12"/>
      <c r="B29" s="42" t="s">
        <v>573</v>
      </c>
      <c r="C29" s="23"/>
      <c r="D29" s="42" t="s">
        <v>163</v>
      </c>
      <c r="E29" s="43">
        <v>2193</v>
      </c>
      <c r="F29" s="23"/>
      <c r="G29" s="23"/>
      <c r="H29" s="42" t="s">
        <v>163</v>
      </c>
      <c r="I29" s="61" t="s">
        <v>212</v>
      </c>
      <c r="J29" s="23"/>
      <c r="K29" s="23"/>
      <c r="L29" s="42" t="s">
        <v>163</v>
      </c>
      <c r="M29" s="43">
        <v>2193</v>
      </c>
      <c r="N29" s="23"/>
      <c r="O29" s="23"/>
      <c r="P29" s="42" t="s">
        <v>163</v>
      </c>
      <c r="Q29" s="61" t="s">
        <v>212</v>
      </c>
      <c r="R29" s="23"/>
      <c r="S29" s="23"/>
      <c r="T29" s="42" t="s">
        <v>163</v>
      </c>
      <c r="U29" s="43">
        <v>2090</v>
      </c>
      <c r="V29" s="23"/>
      <c r="W29" s="23"/>
      <c r="X29" s="42" t="s">
        <v>163</v>
      </c>
      <c r="Y29" s="61">
        <v>103</v>
      </c>
      <c r="Z29" s="23"/>
    </row>
    <row r="30" spans="1:26">
      <c r="A30" s="12"/>
      <c r="B30" s="42"/>
      <c r="C30" s="23"/>
      <c r="D30" s="42"/>
      <c r="E30" s="43"/>
      <c r="F30" s="23"/>
      <c r="G30" s="23"/>
      <c r="H30" s="42"/>
      <c r="I30" s="61"/>
      <c r="J30" s="23"/>
      <c r="K30" s="23"/>
      <c r="L30" s="42"/>
      <c r="M30" s="43"/>
      <c r="N30" s="23"/>
      <c r="O30" s="23"/>
      <c r="P30" s="42"/>
      <c r="Q30" s="61"/>
      <c r="R30" s="23"/>
      <c r="S30" s="23"/>
      <c r="T30" s="42"/>
      <c r="U30" s="43"/>
      <c r="V30" s="23"/>
      <c r="W30" s="23"/>
      <c r="X30" s="42"/>
      <c r="Y30" s="61"/>
      <c r="Z30" s="23"/>
    </row>
  </sheetData>
  <mergeCells count="129">
    <mergeCell ref="Z29:Z30"/>
    <mergeCell ref="A1:A2"/>
    <mergeCell ref="B1:Z1"/>
    <mergeCell ref="B2:Z2"/>
    <mergeCell ref="B3:Z3"/>
    <mergeCell ref="A4:A16"/>
    <mergeCell ref="B4:Z4"/>
    <mergeCell ref="B5:Z5"/>
    <mergeCell ref="A17:A30"/>
    <mergeCell ref="B17:Z1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3:F23"/>
    <mergeCell ref="H23:J23"/>
    <mergeCell ref="L23:N23"/>
    <mergeCell ref="P23:R23"/>
    <mergeCell ref="T23:V23"/>
    <mergeCell ref="X23:Z23"/>
    <mergeCell ref="B15:R15"/>
    <mergeCell ref="B16:R16"/>
    <mergeCell ref="B19:Z19"/>
    <mergeCell ref="D21:Z21"/>
    <mergeCell ref="D22:F22"/>
    <mergeCell ref="H22:J22"/>
    <mergeCell ref="L22:N22"/>
    <mergeCell ref="P22:Z22"/>
    <mergeCell ref="B18:Z18"/>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H10:J11"/>
    <mergeCell ref="K10:K11"/>
    <mergeCell ref="L10:N10"/>
    <mergeCell ref="L11:N11"/>
    <mergeCell ref="O10:O11"/>
    <mergeCell ref="P10:R11"/>
    <mergeCell ref="B6:R6"/>
    <mergeCell ref="D8:J8"/>
    <mergeCell ref="L8:R8"/>
    <mergeCell ref="D9:J9"/>
    <mergeCell ref="L9:R9"/>
    <mergeCell ref="B10:B11"/>
    <mergeCell ref="C10:C11"/>
    <mergeCell ref="D10:F10"/>
    <mergeCell ref="D11: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2" width="36.5703125" bestFit="1" customWidth="1"/>
    <col min="3" max="3" width="12.5703125" customWidth="1"/>
    <col min="4" max="4" width="5.5703125" customWidth="1"/>
    <col min="5" max="5" width="2" customWidth="1"/>
    <col min="6" max="6" width="7.5703125" customWidth="1"/>
    <col min="7" max="7" width="21.28515625" customWidth="1"/>
    <col min="8" max="8" width="7.5703125" customWidth="1"/>
    <col min="9" max="9" width="36.5703125" bestFit="1" customWidth="1"/>
    <col min="10" max="10" width="7.5703125" customWidth="1"/>
    <col min="11" max="11" width="2" customWidth="1"/>
    <col min="12" max="12" width="6.5703125" customWidth="1"/>
    <col min="13" max="13" width="2" customWidth="1"/>
    <col min="14" max="14" width="6.85546875" customWidth="1"/>
    <col min="15" max="16" width="9.28515625" customWidth="1"/>
    <col min="17" max="17" width="2" customWidth="1"/>
    <col min="18" max="18" width="6.85546875" customWidth="1"/>
    <col min="19" max="19" width="9.28515625" customWidth="1"/>
  </cols>
  <sheetData>
    <row r="1" spans="1:19" ht="15" customHeight="1">
      <c r="A1" s="7" t="s">
        <v>7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93</v>
      </c>
      <c r="B3" s="63" t="s">
        <v>5</v>
      </c>
      <c r="C3" s="63"/>
      <c r="D3" s="63"/>
      <c r="E3" s="63"/>
      <c r="F3" s="63"/>
      <c r="G3" s="63"/>
      <c r="H3" s="63"/>
      <c r="I3" s="63"/>
      <c r="J3" s="63"/>
      <c r="K3" s="63"/>
      <c r="L3" s="63"/>
      <c r="M3" s="63"/>
      <c r="N3" s="63"/>
      <c r="O3" s="63"/>
      <c r="P3" s="63"/>
      <c r="Q3" s="63"/>
      <c r="R3" s="63"/>
      <c r="S3" s="63"/>
    </row>
    <row r="4" spans="1:19" ht="15" customHeight="1">
      <c r="A4" s="12" t="s">
        <v>714</v>
      </c>
      <c r="B4" s="63" t="s">
        <v>5</v>
      </c>
      <c r="C4" s="63"/>
      <c r="D4" s="63"/>
      <c r="E4" s="63"/>
      <c r="F4" s="63"/>
      <c r="G4" s="63"/>
      <c r="H4" s="63"/>
      <c r="I4" s="63"/>
      <c r="J4" s="63"/>
      <c r="K4" s="63"/>
      <c r="L4" s="63"/>
      <c r="M4" s="63"/>
      <c r="N4" s="63"/>
      <c r="O4" s="63"/>
      <c r="P4" s="63"/>
      <c r="Q4" s="63"/>
      <c r="R4" s="63"/>
      <c r="S4" s="63"/>
    </row>
    <row r="5" spans="1:19">
      <c r="A5" s="12"/>
      <c r="B5" s="65" t="s">
        <v>605</v>
      </c>
      <c r="C5" s="65"/>
      <c r="D5" s="65"/>
      <c r="E5" s="65"/>
      <c r="F5" s="65"/>
      <c r="G5" s="65"/>
      <c r="H5" s="65"/>
      <c r="I5" s="65"/>
      <c r="J5" s="65"/>
      <c r="K5" s="65"/>
      <c r="L5" s="65"/>
      <c r="M5" s="65"/>
      <c r="N5" s="65"/>
      <c r="O5" s="65"/>
      <c r="P5" s="65"/>
      <c r="Q5" s="65"/>
      <c r="R5" s="65"/>
      <c r="S5" s="65"/>
    </row>
    <row r="6" spans="1:19">
      <c r="A6" s="12"/>
      <c r="B6" s="22"/>
      <c r="C6" s="22"/>
      <c r="D6" s="22"/>
      <c r="E6" s="22"/>
      <c r="F6" s="22"/>
      <c r="G6" s="22"/>
      <c r="H6" s="22"/>
      <c r="I6" s="22"/>
      <c r="J6" s="22"/>
      <c r="K6" s="22"/>
      <c r="L6" s="22"/>
      <c r="M6" s="22"/>
    </row>
    <row r="7" spans="1:19">
      <c r="A7" s="12"/>
      <c r="B7" s="14"/>
      <c r="C7" s="14"/>
      <c r="D7" s="14"/>
      <c r="E7" s="14"/>
      <c r="F7" s="14"/>
      <c r="G7" s="14"/>
      <c r="H7" s="14"/>
      <c r="I7" s="14"/>
      <c r="J7" s="14"/>
      <c r="K7" s="14"/>
      <c r="L7" s="14"/>
      <c r="M7" s="14"/>
    </row>
    <row r="8" spans="1:19" ht="15.75" thickBot="1">
      <c r="A8" s="12"/>
      <c r="B8" s="18"/>
      <c r="C8" s="59" t="s">
        <v>606</v>
      </c>
      <c r="D8" s="59"/>
      <c r="E8" s="59"/>
      <c r="F8" s="17"/>
      <c r="G8" s="59" t="s">
        <v>607</v>
      </c>
      <c r="H8" s="59"/>
      <c r="I8" s="59"/>
      <c r="J8" s="17"/>
      <c r="K8" s="59" t="s">
        <v>608</v>
      </c>
      <c r="L8" s="59"/>
      <c r="M8" s="59"/>
    </row>
    <row r="9" spans="1:19">
      <c r="A9" s="12"/>
      <c r="B9" s="184">
        <v>41820</v>
      </c>
      <c r="C9" s="71"/>
      <c r="D9" s="71"/>
      <c r="E9" s="48"/>
      <c r="F9" s="23"/>
      <c r="G9" s="71"/>
      <c r="H9" s="71"/>
      <c r="I9" s="48"/>
      <c r="J9" s="23"/>
      <c r="K9" s="71"/>
      <c r="L9" s="71"/>
      <c r="M9" s="48"/>
    </row>
    <row r="10" spans="1:19">
      <c r="A10" s="12"/>
      <c r="B10" s="184"/>
      <c r="C10" s="61"/>
      <c r="D10" s="61"/>
      <c r="E10" s="23"/>
      <c r="F10" s="23"/>
      <c r="G10" s="61"/>
      <c r="H10" s="61"/>
      <c r="I10" s="23"/>
      <c r="J10" s="23"/>
      <c r="K10" s="61"/>
      <c r="L10" s="61"/>
      <c r="M10" s="23"/>
    </row>
    <row r="11" spans="1:19">
      <c r="A11" s="12"/>
      <c r="B11" s="179" t="s">
        <v>609</v>
      </c>
      <c r="C11" s="25"/>
      <c r="D11" s="25"/>
      <c r="E11" s="25"/>
      <c r="F11" s="17"/>
      <c r="G11" s="25"/>
      <c r="H11" s="25"/>
      <c r="I11" s="25"/>
      <c r="J11" s="17"/>
      <c r="K11" s="25"/>
      <c r="L11" s="25"/>
      <c r="M11" s="25"/>
    </row>
    <row r="12" spans="1:19">
      <c r="A12" s="12"/>
      <c r="B12" s="42" t="s">
        <v>34</v>
      </c>
      <c r="C12" s="42" t="s">
        <v>163</v>
      </c>
      <c r="D12" s="61" t="s">
        <v>212</v>
      </c>
      <c r="E12" s="23"/>
      <c r="F12" s="23"/>
      <c r="G12" s="42" t="s">
        <v>163</v>
      </c>
      <c r="H12" s="43">
        <v>276096</v>
      </c>
      <c r="I12" s="23"/>
      <c r="J12" s="23"/>
      <c r="K12" s="42" t="s">
        <v>163</v>
      </c>
      <c r="L12" s="61" t="s">
        <v>212</v>
      </c>
      <c r="M12" s="23"/>
    </row>
    <row r="13" spans="1:19">
      <c r="A13" s="12"/>
      <c r="B13" s="42"/>
      <c r="C13" s="42"/>
      <c r="D13" s="61"/>
      <c r="E13" s="23"/>
      <c r="F13" s="23"/>
      <c r="G13" s="42"/>
      <c r="H13" s="43"/>
      <c r="I13" s="23"/>
      <c r="J13" s="23"/>
      <c r="K13" s="42"/>
      <c r="L13" s="61"/>
      <c r="M13" s="23"/>
    </row>
    <row r="14" spans="1:19">
      <c r="A14" s="12"/>
      <c r="B14" s="32" t="s">
        <v>610</v>
      </c>
      <c r="C14" s="62" t="s">
        <v>212</v>
      </c>
      <c r="D14" s="62"/>
      <c r="E14" s="25"/>
      <c r="F14" s="25"/>
      <c r="G14" s="34">
        <v>2193</v>
      </c>
      <c r="H14" s="34"/>
      <c r="I14" s="25"/>
      <c r="J14" s="25"/>
      <c r="K14" s="62" t="s">
        <v>212</v>
      </c>
      <c r="L14" s="62"/>
      <c r="M14" s="25"/>
    </row>
    <row r="15" spans="1:19" ht="15.75" thickBot="1">
      <c r="A15" s="12"/>
      <c r="B15" s="32"/>
      <c r="C15" s="80"/>
      <c r="D15" s="80"/>
      <c r="E15" s="45"/>
      <c r="F15" s="25"/>
      <c r="G15" s="44"/>
      <c r="H15" s="44"/>
      <c r="I15" s="45"/>
      <c r="J15" s="25"/>
      <c r="K15" s="80"/>
      <c r="L15" s="80"/>
      <c r="M15" s="45"/>
    </row>
    <row r="16" spans="1:19">
      <c r="A16" s="12"/>
      <c r="B16" s="42" t="s">
        <v>46</v>
      </c>
      <c r="C16" s="46" t="s">
        <v>163</v>
      </c>
      <c r="D16" s="71" t="s">
        <v>212</v>
      </c>
      <c r="E16" s="48"/>
      <c r="F16" s="23"/>
      <c r="G16" s="46" t="s">
        <v>163</v>
      </c>
      <c r="H16" s="47">
        <v>278289</v>
      </c>
      <c r="I16" s="48"/>
      <c r="J16" s="23"/>
      <c r="K16" s="46" t="s">
        <v>163</v>
      </c>
      <c r="L16" s="71" t="s">
        <v>212</v>
      </c>
      <c r="M16" s="48"/>
    </row>
    <row r="17" spans="1:19" ht="15.75" thickBot="1">
      <c r="A17" s="12"/>
      <c r="B17" s="42"/>
      <c r="C17" s="50"/>
      <c r="D17" s="81"/>
      <c r="E17" s="52"/>
      <c r="F17" s="23"/>
      <c r="G17" s="50"/>
      <c r="H17" s="51"/>
      <c r="I17" s="52"/>
      <c r="J17" s="23"/>
      <c r="K17" s="50"/>
      <c r="L17" s="81"/>
      <c r="M17" s="52"/>
    </row>
    <row r="18" spans="1:19" ht="15.75" thickTop="1">
      <c r="A18" s="12"/>
      <c r="B18" s="17"/>
      <c r="C18" s="53"/>
      <c r="D18" s="53"/>
      <c r="E18" s="53"/>
      <c r="F18" s="17"/>
      <c r="G18" s="53"/>
      <c r="H18" s="53"/>
      <c r="I18" s="53"/>
      <c r="J18" s="17"/>
      <c r="K18" s="53"/>
      <c r="L18" s="53"/>
      <c r="M18" s="53"/>
    </row>
    <row r="19" spans="1:19">
      <c r="A19" s="12"/>
      <c r="B19" s="178" t="s">
        <v>611</v>
      </c>
      <c r="C19" s="23"/>
      <c r="D19" s="23"/>
      <c r="E19" s="23"/>
      <c r="F19" s="16"/>
      <c r="G19" s="23"/>
      <c r="H19" s="23"/>
      <c r="I19" s="23"/>
      <c r="J19" s="16"/>
      <c r="K19" s="23"/>
      <c r="L19" s="23"/>
      <c r="M19" s="23"/>
    </row>
    <row r="20" spans="1:19">
      <c r="A20" s="12"/>
      <c r="B20" s="32" t="s">
        <v>610</v>
      </c>
      <c r="C20" s="32" t="s">
        <v>163</v>
      </c>
      <c r="D20" s="62" t="s">
        <v>212</v>
      </c>
      <c r="E20" s="25"/>
      <c r="F20" s="25"/>
      <c r="G20" s="32" t="s">
        <v>163</v>
      </c>
      <c r="H20" s="34">
        <v>2193</v>
      </c>
      <c r="I20" s="25"/>
      <c r="J20" s="25"/>
      <c r="K20" s="32" t="s">
        <v>163</v>
      </c>
      <c r="L20" s="62" t="s">
        <v>212</v>
      </c>
      <c r="M20" s="25"/>
    </row>
    <row r="21" spans="1:19">
      <c r="A21" s="12"/>
      <c r="B21" s="32"/>
      <c r="C21" s="32"/>
      <c r="D21" s="62"/>
      <c r="E21" s="25"/>
      <c r="F21" s="25"/>
      <c r="G21" s="32"/>
      <c r="H21" s="34"/>
      <c r="I21" s="25"/>
      <c r="J21" s="25"/>
      <c r="K21" s="32"/>
      <c r="L21" s="62"/>
      <c r="M21" s="25"/>
    </row>
    <row r="22" spans="1:19">
      <c r="A22" s="12"/>
      <c r="B22" s="16"/>
      <c r="C22" s="23"/>
      <c r="D22" s="23"/>
      <c r="E22" s="23"/>
      <c r="F22" s="16"/>
      <c r="G22" s="23"/>
      <c r="H22" s="23"/>
      <c r="I22" s="23"/>
      <c r="J22" s="16"/>
      <c r="K22" s="23"/>
      <c r="L22" s="23"/>
      <c r="M22" s="23"/>
    </row>
    <row r="23" spans="1:19">
      <c r="A23" s="12"/>
      <c r="B23" s="185">
        <v>41639</v>
      </c>
      <c r="C23" s="62"/>
      <c r="D23" s="62"/>
      <c r="E23" s="25"/>
      <c r="F23" s="25"/>
      <c r="G23" s="62"/>
      <c r="H23" s="62"/>
      <c r="I23" s="25"/>
      <c r="J23" s="25"/>
      <c r="K23" s="62"/>
      <c r="L23" s="62"/>
      <c r="M23" s="25"/>
    </row>
    <row r="24" spans="1:19">
      <c r="A24" s="12"/>
      <c r="B24" s="185"/>
      <c r="C24" s="62"/>
      <c r="D24" s="62"/>
      <c r="E24" s="25"/>
      <c r="F24" s="25"/>
      <c r="G24" s="62"/>
      <c r="H24" s="62"/>
      <c r="I24" s="25"/>
      <c r="J24" s="25"/>
      <c r="K24" s="62"/>
      <c r="L24" s="62"/>
      <c r="M24" s="25"/>
    </row>
    <row r="25" spans="1:19">
      <c r="A25" s="12"/>
      <c r="B25" s="178" t="s">
        <v>609</v>
      </c>
      <c r="C25" s="23"/>
      <c r="D25" s="23"/>
      <c r="E25" s="23"/>
      <c r="F25" s="16"/>
      <c r="G25" s="23"/>
      <c r="H25" s="23"/>
      <c r="I25" s="23"/>
      <c r="J25" s="16"/>
      <c r="K25" s="23"/>
      <c r="L25" s="23"/>
      <c r="M25" s="23"/>
    </row>
    <row r="26" spans="1:19">
      <c r="A26" s="12"/>
      <c r="B26" s="32" t="s">
        <v>34</v>
      </c>
      <c r="C26" s="32" t="s">
        <v>163</v>
      </c>
      <c r="D26" s="62" t="s">
        <v>212</v>
      </c>
      <c r="E26" s="25"/>
      <c r="F26" s="25"/>
      <c r="G26" s="32" t="s">
        <v>163</v>
      </c>
      <c r="H26" s="34">
        <v>194481</v>
      </c>
      <c r="I26" s="25"/>
      <c r="J26" s="25"/>
      <c r="K26" s="32" t="s">
        <v>163</v>
      </c>
      <c r="L26" s="62" t="s">
        <v>212</v>
      </c>
      <c r="M26" s="25"/>
    </row>
    <row r="27" spans="1:19">
      <c r="A27" s="12"/>
      <c r="B27" s="32"/>
      <c r="C27" s="32"/>
      <c r="D27" s="62"/>
      <c r="E27" s="25"/>
      <c r="F27" s="25"/>
      <c r="G27" s="32"/>
      <c r="H27" s="34"/>
      <c r="I27" s="25"/>
      <c r="J27" s="25"/>
      <c r="K27" s="32"/>
      <c r="L27" s="62"/>
      <c r="M27" s="25"/>
    </row>
    <row r="28" spans="1:19" ht="15" customHeight="1">
      <c r="A28" s="12" t="s">
        <v>715</v>
      </c>
      <c r="B28" s="63" t="s">
        <v>5</v>
      </c>
      <c r="C28" s="63"/>
      <c r="D28" s="63"/>
      <c r="E28" s="63"/>
      <c r="F28" s="63"/>
      <c r="G28" s="63"/>
      <c r="H28" s="63"/>
      <c r="I28" s="63"/>
      <c r="J28" s="63"/>
      <c r="K28" s="63"/>
      <c r="L28" s="63"/>
      <c r="M28" s="63"/>
      <c r="N28" s="63"/>
      <c r="O28" s="63"/>
      <c r="P28" s="63"/>
      <c r="Q28" s="63"/>
      <c r="R28" s="63"/>
      <c r="S28" s="63"/>
    </row>
    <row r="29" spans="1:19">
      <c r="A29" s="12"/>
      <c r="B29" s="65" t="s">
        <v>716</v>
      </c>
      <c r="C29" s="65"/>
      <c r="D29" s="65"/>
      <c r="E29" s="65"/>
      <c r="F29" s="65"/>
      <c r="G29" s="65"/>
      <c r="H29" s="65"/>
      <c r="I29" s="65"/>
      <c r="J29" s="65"/>
      <c r="K29" s="65"/>
      <c r="L29" s="65"/>
      <c r="M29" s="65"/>
      <c r="N29" s="65"/>
      <c r="O29" s="65"/>
      <c r="P29" s="65"/>
      <c r="Q29" s="65"/>
      <c r="R29" s="65"/>
      <c r="S29" s="65"/>
    </row>
    <row r="30" spans="1:19">
      <c r="A30" s="12"/>
      <c r="B30" s="22"/>
      <c r="C30" s="22"/>
      <c r="D30" s="22"/>
      <c r="E30" s="22"/>
      <c r="F30" s="22"/>
      <c r="G30" s="22"/>
      <c r="H30" s="22"/>
      <c r="I30" s="22"/>
      <c r="J30" s="22"/>
      <c r="K30" s="22"/>
      <c r="L30" s="22"/>
      <c r="M30" s="22"/>
    </row>
    <row r="31" spans="1:19">
      <c r="A31" s="12"/>
      <c r="B31" s="14"/>
      <c r="C31" s="14"/>
      <c r="D31" s="14"/>
      <c r="E31" s="14"/>
      <c r="F31" s="14"/>
      <c r="G31" s="14"/>
      <c r="H31" s="14"/>
      <c r="I31" s="14"/>
      <c r="J31" s="14"/>
      <c r="K31" s="14"/>
      <c r="L31" s="14"/>
      <c r="M31" s="14"/>
    </row>
    <row r="32" spans="1:19" ht="15.75" thickBot="1">
      <c r="A32" s="12"/>
      <c r="B32" s="15"/>
      <c r="C32" s="174" t="s">
        <v>606</v>
      </c>
      <c r="D32" s="174"/>
      <c r="E32" s="174"/>
      <c r="F32" s="16"/>
      <c r="G32" s="174" t="s">
        <v>607</v>
      </c>
      <c r="H32" s="174"/>
      <c r="I32" s="174"/>
      <c r="J32" s="16"/>
      <c r="K32" s="174" t="s">
        <v>608</v>
      </c>
      <c r="L32" s="174"/>
      <c r="M32" s="174"/>
    </row>
    <row r="33" spans="1:13">
      <c r="A33" s="12"/>
      <c r="B33" s="186" t="s">
        <v>203</v>
      </c>
      <c r="C33" s="76"/>
      <c r="D33" s="76"/>
      <c r="E33" s="36"/>
      <c r="F33" s="25"/>
      <c r="G33" s="76"/>
      <c r="H33" s="76"/>
      <c r="I33" s="36"/>
      <c r="J33" s="25"/>
      <c r="K33" s="76"/>
      <c r="L33" s="76"/>
      <c r="M33" s="36"/>
    </row>
    <row r="34" spans="1:13">
      <c r="A34" s="12"/>
      <c r="B34" s="186"/>
      <c r="C34" s="62"/>
      <c r="D34" s="62"/>
      <c r="E34" s="25"/>
      <c r="F34" s="25"/>
      <c r="G34" s="62"/>
      <c r="H34" s="62"/>
      <c r="I34" s="25"/>
      <c r="J34" s="25"/>
      <c r="K34" s="62"/>
      <c r="L34" s="62"/>
      <c r="M34" s="25"/>
    </row>
    <row r="35" spans="1:13">
      <c r="A35" s="12"/>
      <c r="B35" s="42" t="s">
        <v>613</v>
      </c>
      <c r="C35" s="42" t="s">
        <v>163</v>
      </c>
      <c r="D35" s="61" t="s">
        <v>212</v>
      </c>
      <c r="E35" s="23"/>
      <c r="F35" s="23"/>
      <c r="G35" s="42" t="s">
        <v>163</v>
      </c>
      <c r="H35" s="61" t="s">
        <v>212</v>
      </c>
      <c r="I35" s="23"/>
      <c r="J35" s="23"/>
      <c r="K35" s="42" t="s">
        <v>163</v>
      </c>
      <c r="L35" s="43">
        <v>5490</v>
      </c>
      <c r="M35" s="23"/>
    </row>
    <row r="36" spans="1:13">
      <c r="A36" s="12"/>
      <c r="B36" s="42"/>
      <c r="C36" s="42"/>
      <c r="D36" s="61"/>
      <c r="E36" s="23"/>
      <c r="F36" s="23"/>
      <c r="G36" s="42"/>
      <c r="H36" s="61"/>
      <c r="I36" s="23"/>
      <c r="J36" s="23"/>
      <c r="K36" s="42"/>
      <c r="L36" s="43"/>
      <c r="M36" s="23"/>
    </row>
    <row r="37" spans="1:13">
      <c r="A37" s="12"/>
      <c r="B37" s="32" t="s">
        <v>172</v>
      </c>
      <c r="C37" s="62" t="s">
        <v>212</v>
      </c>
      <c r="D37" s="62"/>
      <c r="E37" s="25"/>
      <c r="F37" s="25"/>
      <c r="G37" s="62" t="s">
        <v>212</v>
      </c>
      <c r="H37" s="62"/>
      <c r="I37" s="25"/>
      <c r="J37" s="25"/>
      <c r="K37" s="34">
        <v>5724</v>
      </c>
      <c r="L37" s="34"/>
      <c r="M37" s="25"/>
    </row>
    <row r="38" spans="1:13" ht="15.75" thickBot="1">
      <c r="A38" s="12"/>
      <c r="B38" s="32"/>
      <c r="C38" s="80"/>
      <c r="D38" s="80"/>
      <c r="E38" s="45"/>
      <c r="F38" s="25"/>
      <c r="G38" s="80"/>
      <c r="H38" s="80"/>
      <c r="I38" s="45"/>
      <c r="J38" s="25"/>
      <c r="K38" s="44"/>
      <c r="L38" s="44"/>
      <c r="M38" s="45"/>
    </row>
    <row r="39" spans="1:13">
      <c r="A39" s="12"/>
      <c r="B39" s="42"/>
      <c r="C39" s="46" t="s">
        <v>163</v>
      </c>
      <c r="D39" s="71" t="s">
        <v>212</v>
      </c>
      <c r="E39" s="48"/>
      <c r="F39" s="23"/>
      <c r="G39" s="46" t="s">
        <v>163</v>
      </c>
      <c r="H39" s="71" t="s">
        <v>212</v>
      </c>
      <c r="I39" s="48"/>
      <c r="J39" s="23"/>
      <c r="K39" s="46" t="s">
        <v>163</v>
      </c>
      <c r="L39" s="47">
        <v>11214</v>
      </c>
      <c r="M39" s="48"/>
    </row>
    <row r="40" spans="1:13" ht="15.75" thickBot="1">
      <c r="A40" s="12"/>
      <c r="B40" s="42"/>
      <c r="C40" s="50"/>
      <c r="D40" s="81"/>
      <c r="E40" s="52"/>
      <c r="F40" s="23"/>
      <c r="G40" s="50"/>
      <c r="H40" s="81"/>
      <c r="I40" s="52"/>
      <c r="J40" s="23"/>
      <c r="K40" s="50"/>
      <c r="L40" s="51"/>
      <c r="M40" s="52"/>
    </row>
    <row r="41" spans="1:13" ht="15.75" thickTop="1">
      <c r="A41" s="12"/>
      <c r="B41" s="17"/>
      <c r="C41" s="53"/>
      <c r="D41" s="53"/>
      <c r="E41" s="53"/>
      <c r="F41" s="17"/>
      <c r="G41" s="53"/>
      <c r="H41" s="53"/>
      <c r="I41" s="53"/>
      <c r="J41" s="17"/>
      <c r="K41" s="53"/>
      <c r="L41" s="53"/>
      <c r="M41" s="53"/>
    </row>
    <row r="42" spans="1:13">
      <c r="A42" s="12"/>
      <c r="B42" s="70" t="s">
        <v>222</v>
      </c>
      <c r="C42" s="61"/>
      <c r="D42" s="61"/>
      <c r="E42" s="23"/>
      <c r="F42" s="23"/>
      <c r="G42" s="61"/>
      <c r="H42" s="61"/>
      <c r="I42" s="23"/>
      <c r="J42" s="23"/>
      <c r="K42" s="61"/>
      <c r="L42" s="61"/>
      <c r="M42" s="23"/>
    </row>
    <row r="43" spans="1:13">
      <c r="A43" s="12"/>
      <c r="B43" s="70"/>
      <c r="C43" s="61"/>
      <c r="D43" s="61"/>
      <c r="E43" s="23"/>
      <c r="F43" s="23"/>
      <c r="G43" s="61"/>
      <c r="H43" s="61"/>
      <c r="I43" s="23"/>
      <c r="J43" s="23"/>
      <c r="K43" s="61"/>
      <c r="L43" s="61"/>
      <c r="M43" s="23"/>
    </row>
    <row r="44" spans="1:13">
      <c r="A44" s="12"/>
      <c r="B44" s="32" t="s">
        <v>613</v>
      </c>
      <c r="C44" s="32" t="s">
        <v>163</v>
      </c>
      <c r="D44" s="62" t="s">
        <v>212</v>
      </c>
      <c r="E44" s="25"/>
      <c r="F44" s="25"/>
      <c r="G44" s="32" t="s">
        <v>163</v>
      </c>
      <c r="H44" s="62" t="s">
        <v>212</v>
      </c>
      <c r="I44" s="25"/>
      <c r="J44" s="25"/>
      <c r="K44" s="32" t="s">
        <v>163</v>
      </c>
      <c r="L44" s="34">
        <v>8887</v>
      </c>
      <c r="M44" s="25"/>
    </row>
    <row r="45" spans="1:13">
      <c r="A45" s="12"/>
      <c r="B45" s="32"/>
      <c r="C45" s="32"/>
      <c r="D45" s="62"/>
      <c r="E45" s="25"/>
      <c r="F45" s="25"/>
      <c r="G45" s="32"/>
      <c r="H45" s="62"/>
      <c r="I45" s="25"/>
      <c r="J45" s="25"/>
      <c r="K45" s="32"/>
      <c r="L45" s="34"/>
      <c r="M45" s="25"/>
    </row>
    <row r="46" spans="1:13">
      <c r="A46" s="12"/>
      <c r="B46" s="42" t="s">
        <v>172</v>
      </c>
      <c r="C46" s="61" t="s">
        <v>212</v>
      </c>
      <c r="D46" s="61"/>
      <c r="E46" s="23"/>
      <c r="F46" s="23"/>
      <c r="G46" s="61" t="s">
        <v>212</v>
      </c>
      <c r="H46" s="61"/>
      <c r="I46" s="23"/>
      <c r="J46" s="23"/>
      <c r="K46" s="43">
        <v>3144</v>
      </c>
      <c r="L46" s="43"/>
      <c r="M46" s="23"/>
    </row>
    <row r="47" spans="1:13" ht="15.75" thickBot="1">
      <c r="A47" s="12"/>
      <c r="B47" s="42"/>
      <c r="C47" s="72"/>
      <c r="D47" s="72"/>
      <c r="E47" s="31"/>
      <c r="F47" s="23"/>
      <c r="G47" s="72"/>
      <c r="H47" s="72"/>
      <c r="I47" s="31"/>
      <c r="J47" s="23"/>
      <c r="K47" s="89"/>
      <c r="L47" s="89"/>
      <c r="M47" s="31"/>
    </row>
    <row r="48" spans="1:13">
      <c r="A48" s="12"/>
      <c r="B48" s="32"/>
      <c r="C48" s="33" t="s">
        <v>163</v>
      </c>
      <c r="D48" s="76" t="s">
        <v>212</v>
      </c>
      <c r="E48" s="36"/>
      <c r="F48" s="25"/>
      <c r="G48" s="33" t="s">
        <v>163</v>
      </c>
      <c r="H48" s="76" t="s">
        <v>212</v>
      </c>
      <c r="I48" s="36"/>
      <c r="J48" s="25"/>
      <c r="K48" s="33" t="s">
        <v>163</v>
      </c>
      <c r="L48" s="35">
        <v>12031</v>
      </c>
      <c r="M48" s="36"/>
    </row>
    <row r="49" spans="1:19" ht="15.75" thickBot="1">
      <c r="A49" s="12"/>
      <c r="B49" s="32"/>
      <c r="C49" s="73"/>
      <c r="D49" s="77"/>
      <c r="E49" s="75"/>
      <c r="F49" s="25"/>
      <c r="G49" s="73"/>
      <c r="H49" s="77"/>
      <c r="I49" s="75"/>
      <c r="J49" s="25"/>
      <c r="K49" s="73"/>
      <c r="L49" s="74"/>
      <c r="M49" s="75"/>
    </row>
    <row r="50" spans="1:19" ht="15.75" thickTop="1">
      <c r="A50" s="12" t="s">
        <v>717</v>
      </c>
      <c r="B50" s="63" t="s">
        <v>5</v>
      </c>
      <c r="C50" s="63"/>
      <c r="D50" s="63"/>
      <c r="E50" s="63"/>
      <c r="F50" s="63"/>
      <c r="G50" s="63"/>
      <c r="H50" s="63"/>
      <c r="I50" s="63"/>
      <c r="J50" s="63"/>
      <c r="K50" s="63"/>
      <c r="L50" s="63"/>
      <c r="M50" s="63"/>
      <c r="N50" s="63"/>
      <c r="O50" s="63"/>
      <c r="P50" s="63"/>
      <c r="Q50" s="63"/>
      <c r="R50" s="63"/>
      <c r="S50" s="63"/>
    </row>
    <row r="51" spans="1:19">
      <c r="A51" s="12"/>
      <c r="B51" s="32" t="s">
        <v>614</v>
      </c>
      <c r="C51" s="32"/>
      <c r="D51" s="32"/>
      <c r="E51" s="32"/>
      <c r="F51" s="32"/>
      <c r="G51" s="32"/>
      <c r="H51" s="32"/>
      <c r="I51" s="32"/>
      <c r="J51" s="32"/>
      <c r="K51" s="32"/>
      <c r="L51" s="32"/>
      <c r="M51" s="32"/>
      <c r="N51" s="32"/>
      <c r="O51" s="32"/>
      <c r="P51" s="32"/>
      <c r="Q51" s="32"/>
      <c r="R51" s="32"/>
      <c r="S51" s="32"/>
    </row>
    <row r="52" spans="1:19">
      <c r="A52" s="12"/>
      <c r="B52" s="22"/>
      <c r="C52" s="22"/>
      <c r="D52" s="22"/>
      <c r="E52" s="22"/>
      <c r="F52" s="22"/>
      <c r="G52" s="22"/>
      <c r="H52" s="22"/>
      <c r="I52" s="22"/>
    </row>
    <row r="53" spans="1:19">
      <c r="A53" s="12"/>
      <c r="B53" s="14"/>
      <c r="C53" s="14"/>
      <c r="D53" s="14"/>
      <c r="E53" s="14"/>
      <c r="F53" s="14"/>
      <c r="G53" s="14"/>
      <c r="H53" s="14"/>
      <c r="I53" s="14"/>
    </row>
    <row r="54" spans="1:19" ht="15.75" thickBot="1">
      <c r="A54" s="12"/>
      <c r="B54" s="18"/>
      <c r="C54" s="59" t="s">
        <v>203</v>
      </c>
      <c r="D54" s="59"/>
      <c r="E54" s="59"/>
      <c r="F54" s="59"/>
      <c r="G54" s="59"/>
      <c r="H54" s="59"/>
      <c r="I54" s="59"/>
    </row>
    <row r="55" spans="1:19" ht="15.75" thickBot="1">
      <c r="A55" s="12"/>
      <c r="B55" s="18"/>
      <c r="C55" s="60" t="s">
        <v>615</v>
      </c>
      <c r="D55" s="60"/>
      <c r="E55" s="60"/>
      <c r="F55" s="17"/>
      <c r="G55" s="56" t="s">
        <v>616</v>
      </c>
      <c r="H55" s="17"/>
      <c r="I55" s="56" t="s">
        <v>617</v>
      </c>
    </row>
    <row r="56" spans="1:19" ht="26.25">
      <c r="A56" s="12"/>
      <c r="B56" s="42" t="s">
        <v>403</v>
      </c>
      <c r="C56" s="46" t="s">
        <v>163</v>
      </c>
      <c r="D56" s="47">
        <v>5490</v>
      </c>
      <c r="E56" s="48"/>
      <c r="F56" s="23"/>
      <c r="G56" s="189" t="s">
        <v>618</v>
      </c>
      <c r="H56" s="23"/>
      <c r="I56" s="15" t="s">
        <v>619</v>
      </c>
    </row>
    <row r="57" spans="1:19" ht="26.25">
      <c r="A57" s="12"/>
      <c r="B57" s="42"/>
      <c r="C57" s="84"/>
      <c r="D57" s="85"/>
      <c r="E57" s="86"/>
      <c r="F57" s="23"/>
      <c r="G57" s="188"/>
      <c r="H57" s="23"/>
      <c r="I57" s="15" t="s">
        <v>620</v>
      </c>
    </row>
    <row r="58" spans="1:19">
      <c r="A58" s="12"/>
      <c r="B58" s="32" t="s">
        <v>172</v>
      </c>
      <c r="C58" s="32" t="s">
        <v>163</v>
      </c>
      <c r="D58" s="34">
        <v>5724</v>
      </c>
      <c r="E58" s="25"/>
      <c r="F58" s="25"/>
      <c r="G58" s="92" t="s">
        <v>618</v>
      </c>
      <c r="H58" s="25"/>
      <c r="I58" s="32" t="s">
        <v>619</v>
      </c>
    </row>
    <row r="59" spans="1:19">
      <c r="A59" s="12"/>
      <c r="B59" s="32"/>
      <c r="C59" s="32"/>
      <c r="D59" s="34"/>
      <c r="E59" s="25"/>
      <c r="F59" s="25"/>
      <c r="G59" s="92"/>
      <c r="H59" s="25"/>
      <c r="I59" s="32"/>
    </row>
    <row r="60" spans="1:19">
      <c r="A60" s="12"/>
      <c r="B60" s="65"/>
      <c r="C60" s="65"/>
      <c r="D60" s="65"/>
      <c r="E60" s="65"/>
      <c r="F60" s="65"/>
      <c r="G60" s="65"/>
      <c r="H60" s="65"/>
      <c r="I60" s="65"/>
      <c r="J60" s="65"/>
      <c r="K60" s="65"/>
      <c r="L60" s="65"/>
      <c r="M60" s="65"/>
      <c r="N60" s="65"/>
      <c r="O60" s="65"/>
      <c r="P60" s="65"/>
      <c r="Q60" s="65"/>
      <c r="R60" s="65"/>
      <c r="S60" s="65"/>
    </row>
    <row r="61" spans="1:19">
      <c r="A61" s="12"/>
      <c r="B61" s="22"/>
      <c r="C61" s="22"/>
      <c r="D61" s="22"/>
      <c r="E61" s="22"/>
      <c r="F61" s="22"/>
      <c r="G61" s="22"/>
      <c r="H61" s="22"/>
      <c r="I61" s="22"/>
    </row>
    <row r="62" spans="1:19">
      <c r="A62" s="12"/>
      <c r="B62" s="14"/>
      <c r="C62" s="14"/>
      <c r="D62" s="14"/>
      <c r="E62" s="14"/>
      <c r="F62" s="14"/>
      <c r="G62" s="14"/>
      <c r="H62" s="14"/>
      <c r="I62" s="14"/>
    </row>
    <row r="63" spans="1:19" ht="15.75" thickBot="1">
      <c r="A63" s="12"/>
      <c r="B63" s="18"/>
      <c r="C63" s="59" t="s">
        <v>222</v>
      </c>
      <c r="D63" s="59"/>
      <c r="E63" s="59"/>
      <c r="F63" s="59"/>
      <c r="G63" s="59"/>
      <c r="H63" s="59"/>
      <c r="I63" s="59"/>
    </row>
    <row r="64" spans="1:19" ht="15.75" thickBot="1">
      <c r="A64" s="12"/>
      <c r="B64" s="18"/>
      <c r="C64" s="60" t="s">
        <v>615</v>
      </c>
      <c r="D64" s="60"/>
      <c r="E64" s="60"/>
      <c r="F64" s="17"/>
      <c r="G64" s="56" t="s">
        <v>616</v>
      </c>
      <c r="H64" s="17"/>
      <c r="I64" s="56" t="s">
        <v>617</v>
      </c>
    </row>
    <row r="65" spans="1:19" ht="26.25">
      <c r="A65" s="12"/>
      <c r="B65" s="42" t="s">
        <v>403</v>
      </c>
      <c r="C65" s="46" t="s">
        <v>163</v>
      </c>
      <c r="D65" s="47">
        <v>8887</v>
      </c>
      <c r="E65" s="48"/>
      <c r="F65" s="23"/>
      <c r="G65" s="189" t="s">
        <v>618</v>
      </c>
      <c r="H65" s="23"/>
      <c r="I65" s="15" t="s">
        <v>619</v>
      </c>
    </row>
    <row r="66" spans="1:19" ht="26.25">
      <c r="A66" s="12"/>
      <c r="B66" s="42"/>
      <c r="C66" s="42"/>
      <c r="D66" s="43"/>
      <c r="E66" s="23"/>
      <c r="F66" s="23"/>
      <c r="G66" s="188"/>
      <c r="H66" s="23"/>
      <c r="I66" s="15" t="s">
        <v>620</v>
      </c>
    </row>
    <row r="67" spans="1:19">
      <c r="A67" s="12"/>
      <c r="B67" s="32" t="s">
        <v>172</v>
      </c>
      <c r="C67" s="32" t="s">
        <v>163</v>
      </c>
      <c r="D67" s="34">
        <v>3144</v>
      </c>
      <c r="E67" s="25"/>
      <c r="F67" s="25"/>
      <c r="G67" s="92" t="s">
        <v>618</v>
      </c>
      <c r="H67" s="25"/>
      <c r="I67" s="32" t="s">
        <v>619</v>
      </c>
    </row>
    <row r="68" spans="1:19">
      <c r="A68" s="12"/>
      <c r="B68" s="32"/>
      <c r="C68" s="32"/>
      <c r="D68" s="34"/>
      <c r="E68" s="25"/>
      <c r="F68" s="25"/>
      <c r="G68" s="92"/>
      <c r="H68" s="25"/>
      <c r="I68" s="32"/>
    </row>
    <row r="69" spans="1:19" ht="15" customHeight="1">
      <c r="A69" s="12" t="s">
        <v>718</v>
      </c>
      <c r="B69" s="63" t="s">
        <v>5</v>
      </c>
      <c r="C69" s="63"/>
      <c r="D69" s="63"/>
      <c r="E69" s="63"/>
      <c r="F69" s="63"/>
      <c r="G69" s="63"/>
      <c r="H69" s="63"/>
      <c r="I69" s="63"/>
      <c r="J69" s="63"/>
      <c r="K69" s="63"/>
      <c r="L69" s="63"/>
      <c r="M69" s="63"/>
      <c r="N69" s="63"/>
      <c r="O69" s="63"/>
      <c r="P69" s="63"/>
      <c r="Q69" s="63"/>
      <c r="R69" s="63"/>
      <c r="S69" s="63"/>
    </row>
    <row r="70" spans="1:19">
      <c r="A70" s="12"/>
      <c r="B70" s="65" t="s">
        <v>637</v>
      </c>
      <c r="C70" s="65"/>
      <c r="D70" s="65"/>
      <c r="E70" s="65"/>
      <c r="F70" s="65"/>
      <c r="G70" s="65"/>
      <c r="H70" s="65"/>
      <c r="I70" s="65"/>
      <c r="J70" s="65"/>
      <c r="K70" s="65"/>
      <c r="L70" s="65"/>
      <c r="M70" s="65"/>
      <c r="N70" s="65"/>
      <c r="O70" s="65"/>
      <c r="P70" s="65"/>
      <c r="Q70" s="65"/>
      <c r="R70" s="65"/>
      <c r="S70" s="65"/>
    </row>
    <row r="71" spans="1:19">
      <c r="A71" s="12"/>
      <c r="B71" s="65"/>
      <c r="C71" s="65"/>
      <c r="D71" s="65"/>
      <c r="E71" s="65"/>
      <c r="F71" s="65"/>
      <c r="G71" s="65"/>
      <c r="H71" s="65"/>
      <c r="I71" s="65"/>
      <c r="J71" s="65"/>
      <c r="K71" s="65"/>
      <c r="L71" s="65"/>
      <c r="M71" s="65"/>
      <c r="N71" s="65"/>
      <c r="O71" s="65"/>
      <c r="P71" s="65"/>
      <c r="Q71" s="65"/>
      <c r="R71" s="65"/>
      <c r="S71" s="65"/>
    </row>
    <row r="72" spans="1:19">
      <c r="A72" s="12"/>
      <c r="B72" s="22"/>
      <c r="C72" s="22"/>
      <c r="D72" s="22"/>
      <c r="E72" s="22"/>
      <c r="F72" s="22"/>
      <c r="G72" s="22"/>
      <c r="H72" s="22"/>
      <c r="I72" s="22"/>
      <c r="J72" s="22"/>
      <c r="K72" s="22"/>
      <c r="L72" s="22"/>
      <c r="M72" s="22"/>
      <c r="N72" s="22"/>
      <c r="O72" s="22"/>
      <c r="P72" s="22"/>
      <c r="Q72" s="22"/>
      <c r="R72" s="22"/>
      <c r="S72" s="22"/>
    </row>
    <row r="73" spans="1:19">
      <c r="A73" s="12"/>
      <c r="B73" s="14"/>
      <c r="C73" s="14"/>
      <c r="D73" s="14"/>
      <c r="E73" s="14"/>
      <c r="F73" s="14"/>
      <c r="G73" s="14"/>
      <c r="H73" s="14"/>
      <c r="I73" s="14"/>
      <c r="J73" s="14"/>
      <c r="K73" s="14"/>
      <c r="L73" s="14"/>
      <c r="M73" s="14"/>
      <c r="N73" s="14"/>
      <c r="O73" s="14"/>
      <c r="P73" s="14"/>
      <c r="Q73" s="14"/>
      <c r="R73" s="14"/>
      <c r="S73" s="14"/>
    </row>
    <row r="74" spans="1:19" ht="15.75" thickBot="1">
      <c r="A74" s="12"/>
      <c r="B74" s="18"/>
      <c r="C74" s="18"/>
      <c r="D74" s="17"/>
      <c r="E74" s="59" t="s">
        <v>203</v>
      </c>
      <c r="F74" s="59"/>
      <c r="G74" s="59"/>
      <c r="H74" s="59"/>
      <c r="I74" s="59"/>
      <c r="J74" s="59"/>
      <c r="K74" s="59"/>
      <c r="L74" s="17"/>
      <c r="M74" s="59" t="s">
        <v>222</v>
      </c>
      <c r="N74" s="59"/>
      <c r="O74" s="59"/>
      <c r="P74" s="59"/>
      <c r="Q74" s="59"/>
      <c r="R74" s="59"/>
      <c r="S74" s="59"/>
    </row>
    <row r="75" spans="1:19">
      <c r="A75" s="12"/>
      <c r="B75" s="64"/>
      <c r="C75" s="55" t="s">
        <v>638</v>
      </c>
      <c r="D75" s="25"/>
      <c r="E75" s="83" t="s">
        <v>641</v>
      </c>
      <c r="F75" s="83"/>
      <c r="G75" s="83"/>
      <c r="H75" s="36"/>
      <c r="I75" s="83" t="s">
        <v>201</v>
      </c>
      <c r="J75" s="83"/>
      <c r="K75" s="83"/>
      <c r="L75" s="25"/>
      <c r="M75" s="83" t="s">
        <v>641</v>
      </c>
      <c r="N75" s="83"/>
      <c r="O75" s="83"/>
      <c r="P75" s="36"/>
      <c r="Q75" s="83" t="s">
        <v>201</v>
      </c>
      <c r="R75" s="83"/>
      <c r="S75" s="83"/>
    </row>
    <row r="76" spans="1:19">
      <c r="A76" s="12"/>
      <c r="B76" s="64"/>
      <c r="C76" s="55" t="s">
        <v>639</v>
      </c>
      <c r="D76" s="25"/>
      <c r="E76" s="68" t="s">
        <v>642</v>
      </c>
      <c r="F76" s="68"/>
      <c r="G76" s="68"/>
      <c r="H76" s="25"/>
      <c r="I76" s="68" t="s">
        <v>643</v>
      </c>
      <c r="J76" s="68"/>
      <c r="K76" s="68"/>
      <c r="L76" s="25"/>
      <c r="M76" s="68" t="s">
        <v>642</v>
      </c>
      <c r="N76" s="68"/>
      <c r="O76" s="68"/>
      <c r="P76" s="25"/>
      <c r="Q76" s="68" t="s">
        <v>643</v>
      </c>
      <c r="R76" s="68"/>
      <c r="S76" s="68"/>
    </row>
    <row r="77" spans="1:19" ht="15.75" thickBot="1">
      <c r="A77" s="12"/>
      <c r="B77" s="64"/>
      <c r="C77" s="56" t="s">
        <v>640</v>
      </c>
      <c r="D77" s="25"/>
      <c r="E77" s="69"/>
      <c r="F77" s="69"/>
      <c r="G77" s="69"/>
      <c r="H77" s="25"/>
      <c r="I77" s="69"/>
      <c r="J77" s="69"/>
      <c r="K77" s="69"/>
      <c r="L77" s="25"/>
      <c r="M77" s="69"/>
      <c r="N77" s="69"/>
      <c r="O77" s="69"/>
      <c r="P77" s="25"/>
      <c r="Q77" s="69"/>
      <c r="R77" s="69"/>
      <c r="S77" s="69"/>
    </row>
    <row r="78" spans="1:19">
      <c r="A78" s="12"/>
      <c r="B78" s="190" t="s">
        <v>644</v>
      </c>
      <c r="C78" s="46"/>
      <c r="D78" s="23"/>
      <c r="E78" s="71"/>
      <c r="F78" s="71"/>
      <c r="G78" s="48"/>
      <c r="H78" s="23"/>
      <c r="I78" s="71"/>
      <c r="J78" s="71"/>
      <c r="K78" s="48"/>
      <c r="L78" s="23"/>
      <c r="M78" s="71"/>
      <c r="N78" s="71"/>
      <c r="O78" s="48"/>
      <c r="P78" s="23"/>
      <c r="Q78" s="71"/>
      <c r="R78" s="71"/>
      <c r="S78" s="48"/>
    </row>
    <row r="79" spans="1:19">
      <c r="A79" s="12"/>
      <c r="B79" s="190"/>
      <c r="C79" s="42"/>
      <c r="D79" s="23"/>
      <c r="E79" s="61"/>
      <c r="F79" s="61"/>
      <c r="G79" s="23"/>
      <c r="H79" s="23"/>
      <c r="I79" s="61"/>
      <c r="J79" s="61"/>
      <c r="K79" s="23"/>
      <c r="L79" s="23"/>
      <c r="M79" s="61"/>
      <c r="N79" s="61"/>
      <c r="O79" s="23"/>
      <c r="P79" s="23"/>
      <c r="Q79" s="61"/>
      <c r="R79" s="61"/>
      <c r="S79" s="23"/>
    </row>
    <row r="80" spans="1:19">
      <c r="A80" s="12"/>
      <c r="B80" s="32" t="s">
        <v>168</v>
      </c>
      <c r="C80" s="92" t="s">
        <v>606</v>
      </c>
      <c r="D80" s="25"/>
      <c r="E80" s="32" t="s">
        <v>163</v>
      </c>
      <c r="F80" s="34">
        <v>164272</v>
      </c>
      <c r="G80" s="25"/>
      <c r="H80" s="25"/>
      <c r="I80" s="32" t="s">
        <v>163</v>
      </c>
      <c r="J80" s="34">
        <v>164272</v>
      </c>
      <c r="K80" s="25"/>
      <c r="L80" s="25"/>
      <c r="M80" s="32" t="s">
        <v>163</v>
      </c>
      <c r="N80" s="34">
        <v>81849</v>
      </c>
      <c r="O80" s="25"/>
      <c r="P80" s="25"/>
      <c r="Q80" s="32" t="s">
        <v>163</v>
      </c>
      <c r="R80" s="34">
        <v>81849</v>
      </c>
      <c r="S80" s="25"/>
    </row>
    <row r="81" spans="1:19">
      <c r="A81" s="12"/>
      <c r="B81" s="32"/>
      <c r="C81" s="92"/>
      <c r="D81" s="25"/>
      <c r="E81" s="32"/>
      <c r="F81" s="34"/>
      <c r="G81" s="25"/>
      <c r="H81" s="25"/>
      <c r="I81" s="32"/>
      <c r="J81" s="34"/>
      <c r="K81" s="25"/>
      <c r="L81" s="25"/>
      <c r="M81" s="32"/>
      <c r="N81" s="34"/>
      <c r="O81" s="25"/>
      <c r="P81" s="25"/>
      <c r="Q81" s="32"/>
      <c r="R81" s="34"/>
      <c r="S81" s="25"/>
    </row>
    <row r="82" spans="1:19">
      <c r="A82" s="12"/>
      <c r="B82" s="15" t="s">
        <v>645</v>
      </c>
      <c r="C82" s="187"/>
      <c r="D82" s="16"/>
      <c r="E82" s="23"/>
      <c r="F82" s="23"/>
      <c r="G82" s="23"/>
      <c r="H82" s="16"/>
      <c r="I82" s="42"/>
      <c r="J82" s="42"/>
      <c r="K82" s="42"/>
      <c r="L82" s="16"/>
      <c r="M82" s="42"/>
      <c r="N82" s="42"/>
      <c r="O82" s="42"/>
      <c r="P82" s="16"/>
      <c r="Q82" s="42"/>
      <c r="R82" s="42"/>
      <c r="S82" s="42"/>
    </row>
    <row r="83" spans="1:19">
      <c r="A83" s="12"/>
      <c r="B83" s="32" t="s">
        <v>204</v>
      </c>
      <c r="C83" s="92" t="s">
        <v>607</v>
      </c>
      <c r="D83" s="25"/>
      <c r="E83" s="34">
        <v>276096</v>
      </c>
      <c r="F83" s="34"/>
      <c r="G83" s="25"/>
      <c r="H83" s="25"/>
      <c r="I83" s="34">
        <v>276096</v>
      </c>
      <c r="J83" s="34"/>
      <c r="K83" s="25"/>
      <c r="L83" s="25"/>
      <c r="M83" s="34">
        <v>194481</v>
      </c>
      <c r="N83" s="34"/>
      <c r="O83" s="25"/>
      <c r="P83" s="25"/>
      <c r="Q83" s="34">
        <v>194481</v>
      </c>
      <c r="R83" s="34"/>
      <c r="S83" s="25"/>
    </row>
    <row r="84" spans="1:19">
      <c r="A84" s="12"/>
      <c r="B84" s="32"/>
      <c r="C84" s="92"/>
      <c r="D84" s="25"/>
      <c r="E84" s="34"/>
      <c r="F84" s="34"/>
      <c r="G84" s="25"/>
      <c r="H84" s="25"/>
      <c r="I84" s="34"/>
      <c r="J84" s="34"/>
      <c r="K84" s="25"/>
      <c r="L84" s="25"/>
      <c r="M84" s="34"/>
      <c r="N84" s="34"/>
      <c r="O84" s="25"/>
      <c r="P84" s="25"/>
      <c r="Q84" s="34"/>
      <c r="R84" s="34"/>
      <c r="S84" s="25"/>
    </row>
    <row r="85" spans="1:19">
      <c r="A85" s="12"/>
      <c r="B85" s="42" t="s">
        <v>215</v>
      </c>
      <c r="C85" s="188" t="s">
        <v>607</v>
      </c>
      <c r="D85" s="23"/>
      <c r="E85" s="43">
        <v>154717</v>
      </c>
      <c r="F85" s="43"/>
      <c r="G85" s="23"/>
      <c r="H85" s="23"/>
      <c r="I85" s="43">
        <v>155435</v>
      </c>
      <c r="J85" s="43"/>
      <c r="K85" s="23"/>
      <c r="L85" s="23"/>
      <c r="M85" s="43">
        <v>1320</v>
      </c>
      <c r="N85" s="43"/>
      <c r="O85" s="23"/>
      <c r="P85" s="23"/>
      <c r="Q85" s="43">
        <v>1342</v>
      </c>
      <c r="R85" s="43"/>
      <c r="S85" s="23"/>
    </row>
    <row r="86" spans="1:19">
      <c r="A86" s="12"/>
      <c r="B86" s="42"/>
      <c r="C86" s="188"/>
      <c r="D86" s="23"/>
      <c r="E86" s="43"/>
      <c r="F86" s="43"/>
      <c r="G86" s="23"/>
      <c r="H86" s="23"/>
      <c r="I86" s="43"/>
      <c r="J86" s="43"/>
      <c r="K86" s="23"/>
      <c r="L86" s="23"/>
      <c r="M86" s="43"/>
      <c r="N86" s="43"/>
      <c r="O86" s="23"/>
      <c r="P86" s="23"/>
      <c r="Q86" s="43"/>
      <c r="R86" s="43"/>
      <c r="S86" s="23"/>
    </row>
    <row r="87" spans="1:19">
      <c r="A87" s="12"/>
      <c r="B87" s="32" t="s">
        <v>646</v>
      </c>
      <c r="C87" s="92" t="s">
        <v>607</v>
      </c>
      <c r="D87" s="25"/>
      <c r="E87" s="34">
        <v>26178</v>
      </c>
      <c r="F87" s="34"/>
      <c r="G87" s="25"/>
      <c r="H87" s="25"/>
      <c r="I87" s="34">
        <v>26178</v>
      </c>
      <c r="J87" s="34"/>
      <c r="K87" s="25"/>
      <c r="L87" s="25"/>
      <c r="M87" s="34">
        <v>9913</v>
      </c>
      <c r="N87" s="34"/>
      <c r="O87" s="25"/>
      <c r="P87" s="25"/>
      <c r="Q87" s="34">
        <v>9913</v>
      </c>
      <c r="R87" s="34"/>
      <c r="S87" s="25"/>
    </row>
    <row r="88" spans="1:19">
      <c r="A88" s="12"/>
      <c r="B88" s="32"/>
      <c r="C88" s="92"/>
      <c r="D88" s="25"/>
      <c r="E88" s="34"/>
      <c r="F88" s="34"/>
      <c r="G88" s="25"/>
      <c r="H88" s="25"/>
      <c r="I88" s="34"/>
      <c r="J88" s="34"/>
      <c r="K88" s="25"/>
      <c r="L88" s="25"/>
      <c r="M88" s="34"/>
      <c r="N88" s="34"/>
      <c r="O88" s="25"/>
      <c r="P88" s="25"/>
      <c r="Q88" s="34"/>
      <c r="R88" s="34"/>
      <c r="S88" s="25"/>
    </row>
    <row r="89" spans="1:19">
      <c r="A89" s="12"/>
      <c r="B89" s="42" t="s">
        <v>647</v>
      </c>
      <c r="C89" s="188" t="s">
        <v>607</v>
      </c>
      <c r="D89" s="23"/>
      <c r="E89" s="43">
        <v>4944</v>
      </c>
      <c r="F89" s="43"/>
      <c r="G89" s="23"/>
      <c r="H89" s="23"/>
      <c r="I89" s="43">
        <v>4944</v>
      </c>
      <c r="J89" s="43"/>
      <c r="K89" s="23"/>
      <c r="L89" s="23"/>
      <c r="M89" s="43">
        <v>10359</v>
      </c>
      <c r="N89" s="43"/>
      <c r="O89" s="23"/>
      <c r="P89" s="23"/>
      <c r="Q89" s="43">
        <v>10359</v>
      </c>
      <c r="R89" s="43"/>
      <c r="S89" s="23"/>
    </row>
    <row r="90" spans="1:19">
      <c r="A90" s="12"/>
      <c r="B90" s="42"/>
      <c r="C90" s="188"/>
      <c r="D90" s="23"/>
      <c r="E90" s="43"/>
      <c r="F90" s="43"/>
      <c r="G90" s="23"/>
      <c r="H90" s="23"/>
      <c r="I90" s="43"/>
      <c r="J90" s="43"/>
      <c r="K90" s="23"/>
      <c r="L90" s="23"/>
      <c r="M90" s="43"/>
      <c r="N90" s="43"/>
      <c r="O90" s="23"/>
      <c r="P90" s="23"/>
      <c r="Q90" s="43"/>
      <c r="R90" s="43"/>
      <c r="S90" s="23"/>
    </row>
    <row r="91" spans="1:19">
      <c r="A91" s="12"/>
      <c r="B91" s="32" t="s">
        <v>38</v>
      </c>
      <c r="C91" s="92" t="s">
        <v>608</v>
      </c>
      <c r="D91" s="25"/>
      <c r="E91" s="34">
        <v>1372909</v>
      </c>
      <c r="F91" s="34"/>
      <c r="G91" s="25"/>
      <c r="H91" s="25"/>
      <c r="I91" s="34">
        <v>1370452</v>
      </c>
      <c r="J91" s="34"/>
      <c r="K91" s="25"/>
      <c r="L91" s="25"/>
      <c r="M91" s="34">
        <v>973618</v>
      </c>
      <c r="N91" s="34"/>
      <c r="O91" s="25"/>
      <c r="P91" s="25"/>
      <c r="Q91" s="34">
        <v>977142</v>
      </c>
      <c r="R91" s="34"/>
      <c r="S91" s="25"/>
    </row>
    <row r="92" spans="1:19">
      <c r="A92" s="12"/>
      <c r="B92" s="32"/>
      <c r="C92" s="92"/>
      <c r="D92" s="25"/>
      <c r="E92" s="34"/>
      <c r="F92" s="34"/>
      <c r="G92" s="25"/>
      <c r="H92" s="25"/>
      <c r="I92" s="34"/>
      <c r="J92" s="34"/>
      <c r="K92" s="25"/>
      <c r="L92" s="25"/>
      <c r="M92" s="34"/>
      <c r="N92" s="34"/>
      <c r="O92" s="25"/>
      <c r="P92" s="25"/>
      <c r="Q92" s="34"/>
      <c r="R92" s="34"/>
      <c r="S92" s="25"/>
    </row>
    <row r="93" spans="1:19">
      <c r="A93" s="12"/>
      <c r="B93" s="42" t="s">
        <v>648</v>
      </c>
      <c r="C93" s="188" t="s">
        <v>608</v>
      </c>
      <c r="D93" s="23"/>
      <c r="E93" s="43">
        <v>52895</v>
      </c>
      <c r="F93" s="43"/>
      <c r="G93" s="23"/>
      <c r="H93" s="23"/>
      <c r="I93" s="43">
        <v>52895</v>
      </c>
      <c r="J93" s="43"/>
      <c r="K93" s="23"/>
      <c r="L93" s="23"/>
      <c r="M93" s="43">
        <v>36567</v>
      </c>
      <c r="N93" s="43"/>
      <c r="O93" s="23"/>
      <c r="P93" s="23"/>
      <c r="Q93" s="43">
        <v>36567</v>
      </c>
      <c r="R93" s="43"/>
      <c r="S93" s="23"/>
    </row>
    <row r="94" spans="1:19">
      <c r="A94" s="12"/>
      <c r="B94" s="42"/>
      <c r="C94" s="188"/>
      <c r="D94" s="23"/>
      <c r="E94" s="43"/>
      <c r="F94" s="43"/>
      <c r="G94" s="23"/>
      <c r="H94" s="23"/>
      <c r="I94" s="43"/>
      <c r="J94" s="43"/>
      <c r="K94" s="23"/>
      <c r="L94" s="23"/>
      <c r="M94" s="43"/>
      <c r="N94" s="43"/>
      <c r="O94" s="23"/>
      <c r="P94" s="23"/>
      <c r="Q94" s="43"/>
      <c r="R94" s="43"/>
      <c r="S94" s="23"/>
    </row>
    <row r="95" spans="1:19">
      <c r="A95" s="12"/>
      <c r="B95" s="32" t="s">
        <v>649</v>
      </c>
      <c r="C95" s="92" t="s">
        <v>608</v>
      </c>
      <c r="D95" s="25"/>
      <c r="E95" s="34">
        <v>2239</v>
      </c>
      <c r="F95" s="34"/>
      <c r="G95" s="25"/>
      <c r="H95" s="25"/>
      <c r="I95" s="34">
        <v>2801</v>
      </c>
      <c r="J95" s="34"/>
      <c r="K95" s="25"/>
      <c r="L95" s="25"/>
      <c r="M95" s="34">
        <v>2232</v>
      </c>
      <c r="N95" s="34"/>
      <c r="O95" s="25"/>
      <c r="P95" s="25"/>
      <c r="Q95" s="34">
        <v>2790</v>
      </c>
      <c r="R95" s="34"/>
      <c r="S95" s="25"/>
    </row>
    <row r="96" spans="1:19">
      <c r="A96" s="12"/>
      <c r="B96" s="32"/>
      <c r="C96" s="92"/>
      <c r="D96" s="25"/>
      <c r="E96" s="34"/>
      <c r="F96" s="34"/>
      <c r="G96" s="25"/>
      <c r="H96" s="25"/>
      <c r="I96" s="34"/>
      <c r="J96" s="34"/>
      <c r="K96" s="25"/>
      <c r="L96" s="25"/>
      <c r="M96" s="34"/>
      <c r="N96" s="34"/>
      <c r="O96" s="25"/>
      <c r="P96" s="25"/>
      <c r="Q96" s="34"/>
      <c r="R96" s="34"/>
      <c r="S96" s="25"/>
    </row>
    <row r="97" spans="1:19">
      <c r="A97" s="12"/>
      <c r="B97" s="42" t="s">
        <v>610</v>
      </c>
      <c r="C97" s="188" t="s">
        <v>607</v>
      </c>
      <c r="D97" s="23"/>
      <c r="E97" s="43">
        <v>2193</v>
      </c>
      <c r="F97" s="43"/>
      <c r="G97" s="23"/>
      <c r="H97" s="23"/>
      <c r="I97" s="43">
        <v>2193</v>
      </c>
      <c r="J97" s="43"/>
      <c r="K97" s="23"/>
      <c r="L97" s="23"/>
      <c r="M97" s="61" t="s">
        <v>212</v>
      </c>
      <c r="N97" s="61"/>
      <c r="O97" s="23"/>
      <c r="P97" s="23"/>
      <c r="Q97" s="61" t="s">
        <v>212</v>
      </c>
      <c r="R97" s="61"/>
      <c r="S97" s="23"/>
    </row>
    <row r="98" spans="1:19">
      <c r="A98" s="12"/>
      <c r="B98" s="42"/>
      <c r="C98" s="188"/>
      <c r="D98" s="23"/>
      <c r="E98" s="43"/>
      <c r="F98" s="43"/>
      <c r="G98" s="23"/>
      <c r="H98" s="23"/>
      <c r="I98" s="43"/>
      <c r="J98" s="43"/>
      <c r="K98" s="23"/>
      <c r="L98" s="23"/>
      <c r="M98" s="61"/>
      <c r="N98" s="61"/>
      <c r="O98" s="23"/>
      <c r="P98" s="23"/>
      <c r="Q98" s="61"/>
      <c r="R98" s="61"/>
      <c r="S98" s="23"/>
    </row>
    <row r="99" spans="1:19">
      <c r="A99" s="12"/>
      <c r="B99" s="17"/>
      <c r="C99" s="17"/>
      <c r="D99" s="17"/>
      <c r="E99" s="25"/>
      <c r="F99" s="25"/>
      <c r="G99" s="25"/>
      <c r="H99" s="17"/>
      <c r="I99" s="25"/>
      <c r="J99" s="25"/>
      <c r="K99" s="25"/>
      <c r="L99" s="17"/>
      <c r="M99" s="25"/>
      <c r="N99" s="25"/>
      <c r="O99" s="25"/>
      <c r="P99" s="17"/>
      <c r="Q99" s="25"/>
      <c r="R99" s="25"/>
      <c r="S99" s="25"/>
    </row>
    <row r="100" spans="1:19">
      <c r="A100" s="12"/>
      <c r="B100" s="178" t="s">
        <v>650</v>
      </c>
      <c r="C100" s="187"/>
      <c r="D100" s="16"/>
      <c r="E100" s="42"/>
      <c r="F100" s="42"/>
      <c r="G100" s="42"/>
      <c r="H100" s="16"/>
      <c r="I100" s="42"/>
      <c r="J100" s="42"/>
      <c r="K100" s="42"/>
      <c r="L100" s="16"/>
      <c r="M100" s="42"/>
      <c r="N100" s="42"/>
      <c r="O100" s="42"/>
      <c r="P100" s="16"/>
      <c r="Q100" s="42"/>
      <c r="R100" s="42"/>
      <c r="S100" s="42"/>
    </row>
    <row r="101" spans="1:19">
      <c r="A101" s="12"/>
      <c r="B101" s="32" t="s">
        <v>177</v>
      </c>
      <c r="C101" s="92" t="s">
        <v>607</v>
      </c>
      <c r="D101" s="25"/>
      <c r="E101" s="34">
        <v>1942035</v>
      </c>
      <c r="F101" s="34"/>
      <c r="G101" s="25"/>
      <c r="H101" s="25"/>
      <c r="I101" s="34">
        <v>1943055</v>
      </c>
      <c r="J101" s="34"/>
      <c r="K101" s="25"/>
      <c r="L101" s="25"/>
      <c r="M101" s="34">
        <v>1167320</v>
      </c>
      <c r="N101" s="34"/>
      <c r="O101" s="25"/>
      <c r="P101" s="25"/>
      <c r="Q101" s="34">
        <v>1167532</v>
      </c>
      <c r="R101" s="34"/>
      <c r="S101" s="25"/>
    </row>
    <row r="102" spans="1:19">
      <c r="A102" s="12"/>
      <c r="B102" s="32"/>
      <c r="C102" s="92"/>
      <c r="D102" s="25"/>
      <c r="E102" s="34"/>
      <c r="F102" s="34"/>
      <c r="G102" s="25"/>
      <c r="H102" s="25"/>
      <c r="I102" s="34"/>
      <c r="J102" s="34"/>
      <c r="K102" s="25"/>
      <c r="L102" s="25"/>
      <c r="M102" s="34"/>
      <c r="N102" s="34"/>
      <c r="O102" s="25"/>
      <c r="P102" s="25"/>
      <c r="Q102" s="34"/>
      <c r="R102" s="34"/>
      <c r="S102" s="25"/>
    </row>
    <row r="103" spans="1:19">
      <c r="A103" s="12"/>
      <c r="B103" s="42" t="s">
        <v>53</v>
      </c>
      <c r="C103" s="188" t="s">
        <v>607</v>
      </c>
      <c r="D103" s="23"/>
      <c r="E103" s="61" t="s">
        <v>212</v>
      </c>
      <c r="F103" s="61"/>
      <c r="G103" s="23"/>
      <c r="H103" s="23"/>
      <c r="I103" s="61" t="s">
        <v>212</v>
      </c>
      <c r="J103" s="61"/>
      <c r="K103" s="23"/>
      <c r="L103" s="23"/>
      <c r="M103" s="43">
        <v>27000</v>
      </c>
      <c r="N103" s="43"/>
      <c r="O103" s="23"/>
      <c r="P103" s="23"/>
      <c r="Q103" s="43">
        <v>27000</v>
      </c>
      <c r="R103" s="43"/>
      <c r="S103" s="23"/>
    </row>
    <row r="104" spans="1:19">
      <c r="A104" s="12"/>
      <c r="B104" s="42"/>
      <c r="C104" s="188"/>
      <c r="D104" s="23"/>
      <c r="E104" s="61"/>
      <c r="F104" s="61"/>
      <c r="G104" s="23"/>
      <c r="H104" s="23"/>
      <c r="I104" s="61"/>
      <c r="J104" s="61"/>
      <c r="K104" s="23"/>
      <c r="L104" s="23"/>
      <c r="M104" s="43"/>
      <c r="N104" s="43"/>
      <c r="O104" s="23"/>
      <c r="P104" s="23"/>
      <c r="Q104" s="43"/>
      <c r="R104" s="43"/>
      <c r="S104" s="23"/>
    </row>
    <row r="105" spans="1:19">
      <c r="A105" s="12"/>
      <c r="B105" s="32" t="s">
        <v>610</v>
      </c>
      <c r="C105" s="92" t="s">
        <v>607</v>
      </c>
      <c r="D105" s="25"/>
      <c r="E105" s="34">
        <v>2193</v>
      </c>
      <c r="F105" s="34"/>
      <c r="G105" s="25"/>
      <c r="H105" s="25"/>
      <c r="I105" s="34">
        <v>2193</v>
      </c>
      <c r="J105" s="34"/>
      <c r="K105" s="25"/>
      <c r="L105" s="25"/>
      <c r="M105" s="62" t="s">
        <v>212</v>
      </c>
      <c r="N105" s="62"/>
      <c r="O105" s="25"/>
      <c r="P105" s="25"/>
      <c r="Q105" s="62" t="s">
        <v>212</v>
      </c>
      <c r="R105" s="62"/>
      <c r="S105" s="25"/>
    </row>
    <row r="106" spans="1:19">
      <c r="A106" s="12"/>
      <c r="B106" s="32"/>
      <c r="C106" s="92"/>
      <c r="D106" s="25"/>
      <c r="E106" s="34"/>
      <c r="F106" s="34"/>
      <c r="G106" s="25"/>
      <c r="H106" s="25"/>
      <c r="I106" s="34"/>
      <c r="J106" s="34"/>
      <c r="K106" s="25"/>
      <c r="L106" s="25"/>
      <c r="M106" s="62"/>
      <c r="N106" s="62"/>
      <c r="O106" s="25"/>
      <c r="P106" s="25"/>
      <c r="Q106" s="62"/>
      <c r="R106" s="62"/>
      <c r="S106" s="25"/>
    </row>
  </sheetData>
  <mergeCells count="457">
    <mergeCell ref="A69:A106"/>
    <mergeCell ref="B69:S69"/>
    <mergeCell ref="B70:S70"/>
    <mergeCell ref="B71:S71"/>
    <mergeCell ref="B28:S28"/>
    <mergeCell ref="B29:S29"/>
    <mergeCell ref="A50:A68"/>
    <mergeCell ref="B50:S50"/>
    <mergeCell ref="B51:S51"/>
    <mergeCell ref="B60:S60"/>
    <mergeCell ref="Q105:R106"/>
    <mergeCell ref="S105:S106"/>
    <mergeCell ref="A1:A2"/>
    <mergeCell ref="B1:S1"/>
    <mergeCell ref="B2:S2"/>
    <mergeCell ref="B3:S3"/>
    <mergeCell ref="A4:A27"/>
    <mergeCell ref="B4:S4"/>
    <mergeCell ref="B5:S5"/>
    <mergeCell ref="A28:A49"/>
    <mergeCell ref="I105:J106"/>
    <mergeCell ref="K105:K106"/>
    <mergeCell ref="L105:L106"/>
    <mergeCell ref="M105:N106"/>
    <mergeCell ref="O105:O106"/>
    <mergeCell ref="P105:P106"/>
    <mergeCell ref="B105:B106"/>
    <mergeCell ref="C105:C106"/>
    <mergeCell ref="D105:D106"/>
    <mergeCell ref="E105:F106"/>
    <mergeCell ref="G105:G106"/>
    <mergeCell ref="H105:H106"/>
    <mergeCell ref="L103:L104"/>
    <mergeCell ref="M103:N104"/>
    <mergeCell ref="O103:O104"/>
    <mergeCell ref="P103:P104"/>
    <mergeCell ref="Q103:R104"/>
    <mergeCell ref="S103:S104"/>
    <mergeCell ref="Q101:R102"/>
    <mergeCell ref="S101:S102"/>
    <mergeCell ref="B103:B104"/>
    <mergeCell ref="C103:C104"/>
    <mergeCell ref="D103:D104"/>
    <mergeCell ref="E103:F104"/>
    <mergeCell ref="G103:G104"/>
    <mergeCell ref="H103:H104"/>
    <mergeCell ref="I103:J104"/>
    <mergeCell ref="K103:K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E99:G99"/>
    <mergeCell ref="I99:K99"/>
    <mergeCell ref="M99:O99"/>
    <mergeCell ref="Q99:S99"/>
    <mergeCell ref="E100:G100"/>
    <mergeCell ref="I100:K100"/>
    <mergeCell ref="M100:O100"/>
    <mergeCell ref="Q100:S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L93:L94"/>
    <mergeCell ref="M93:N94"/>
    <mergeCell ref="O93:O94"/>
    <mergeCell ref="P93:P94"/>
    <mergeCell ref="Q93:R94"/>
    <mergeCell ref="S93:S94"/>
    <mergeCell ref="Q91:R92"/>
    <mergeCell ref="S91:S92"/>
    <mergeCell ref="B93:B94"/>
    <mergeCell ref="C93:C94"/>
    <mergeCell ref="D93:D94"/>
    <mergeCell ref="E93:F94"/>
    <mergeCell ref="G93:G94"/>
    <mergeCell ref="H93:H94"/>
    <mergeCell ref="I93:J94"/>
    <mergeCell ref="K93:K94"/>
    <mergeCell ref="I91:J92"/>
    <mergeCell ref="K91:K92"/>
    <mergeCell ref="L91:L92"/>
    <mergeCell ref="M91:N92"/>
    <mergeCell ref="O91:O92"/>
    <mergeCell ref="P91:P92"/>
    <mergeCell ref="B91:B92"/>
    <mergeCell ref="C91:C92"/>
    <mergeCell ref="D91:D92"/>
    <mergeCell ref="E91:F92"/>
    <mergeCell ref="G91:G92"/>
    <mergeCell ref="H91:H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B83:B84"/>
    <mergeCell ref="C83:C84"/>
    <mergeCell ref="D83:D84"/>
    <mergeCell ref="E83:F84"/>
    <mergeCell ref="G83:G84"/>
    <mergeCell ref="H83:H84"/>
    <mergeCell ref="P80:P81"/>
    <mergeCell ref="Q80:Q81"/>
    <mergeCell ref="R80:R81"/>
    <mergeCell ref="S80:S81"/>
    <mergeCell ref="E82:G82"/>
    <mergeCell ref="I82:K82"/>
    <mergeCell ref="M82:O82"/>
    <mergeCell ref="Q82:S82"/>
    <mergeCell ref="J80:J81"/>
    <mergeCell ref="K80:K81"/>
    <mergeCell ref="L80:L81"/>
    <mergeCell ref="M80:M81"/>
    <mergeCell ref="N80:N81"/>
    <mergeCell ref="O80:O81"/>
    <mergeCell ref="Q78:R79"/>
    <mergeCell ref="S78:S79"/>
    <mergeCell ref="B80:B81"/>
    <mergeCell ref="C80:C81"/>
    <mergeCell ref="D80:D81"/>
    <mergeCell ref="E80:E81"/>
    <mergeCell ref="F80:F81"/>
    <mergeCell ref="G80:G81"/>
    <mergeCell ref="H80:H81"/>
    <mergeCell ref="I80:I81"/>
    <mergeCell ref="I78:J79"/>
    <mergeCell ref="K78:K79"/>
    <mergeCell ref="L78:L79"/>
    <mergeCell ref="M78:N79"/>
    <mergeCell ref="O78:O79"/>
    <mergeCell ref="P78:P79"/>
    <mergeCell ref="P75:P77"/>
    <mergeCell ref="Q75:S75"/>
    <mergeCell ref="Q76:S76"/>
    <mergeCell ref="Q77:S77"/>
    <mergeCell ref="B78:B79"/>
    <mergeCell ref="C78:C79"/>
    <mergeCell ref="D78:D79"/>
    <mergeCell ref="E78:F79"/>
    <mergeCell ref="G78:G79"/>
    <mergeCell ref="H78:H79"/>
    <mergeCell ref="I75:K75"/>
    <mergeCell ref="I76:K76"/>
    <mergeCell ref="I77:K77"/>
    <mergeCell ref="L75:L77"/>
    <mergeCell ref="M75:O75"/>
    <mergeCell ref="M76:O76"/>
    <mergeCell ref="M77:O77"/>
    <mergeCell ref="I67:I68"/>
    <mergeCell ref="B72:S72"/>
    <mergeCell ref="E74:K74"/>
    <mergeCell ref="M74:S74"/>
    <mergeCell ref="B75:B77"/>
    <mergeCell ref="D75:D77"/>
    <mergeCell ref="E75:G75"/>
    <mergeCell ref="E76:G76"/>
    <mergeCell ref="E77:G77"/>
    <mergeCell ref="H75:H77"/>
    <mergeCell ref="G65:G66"/>
    <mergeCell ref="H65:H66"/>
    <mergeCell ref="B67:B68"/>
    <mergeCell ref="C67:C68"/>
    <mergeCell ref="D67:D68"/>
    <mergeCell ref="E67:E68"/>
    <mergeCell ref="F67:F68"/>
    <mergeCell ref="G67:G68"/>
    <mergeCell ref="H67:H68"/>
    <mergeCell ref="H58:H59"/>
    <mergeCell ref="I58:I59"/>
    <mergeCell ref="B61:I61"/>
    <mergeCell ref="C63:I63"/>
    <mergeCell ref="C64:E64"/>
    <mergeCell ref="B65:B66"/>
    <mergeCell ref="C65:C66"/>
    <mergeCell ref="D65:D66"/>
    <mergeCell ref="E65:E66"/>
    <mergeCell ref="F65:F66"/>
    <mergeCell ref="B58:B59"/>
    <mergeCell ref="C58:C59"/>
    <mergeCell ref="D58:D59"/>
    <mergeCell ref="E58:E59"/>
    <mergeCell ref="F58:F59"/>
    <mergeCell ref="G58:G59"/>
    <mergeCell ref="C54:I54"/>
    <mergeCell ref="C55:E55"/>
    <mergeCell ref="B56:B57"/>
    <mergeCell ref="C56:C57"/>
    <mergeCell ref="D56:D57"/>
    <mergeCell ref="E56:E57"/>
    <mergeCell ref="F56:F57"/>
    <mergeCell ref="G56:G57"/>
    <mergeCell ref="H56:H57"/>
    <mergeCell ref="I48:I49"/>
    <mergeCell ref="J48:J49"/>
    <mergeCell ref="K48:K49"/>
    <mergeCell ref="L48:L49"/>
    <mergeCell ref="M48:M49"/>
    <mergeCell ref="B52:I52"/>
    <mergeCell ref="J46:J47"/>
    <mergeCell ref="K46:L47"/>
    <mergeCell ref="M46:M47"/>
    <mergeCell ref="B48:B49"/>
    <mergeCell ref="C48:C49"/>
    <mergeCell ref="D48:D49"/>
    <mergeCell ref="E48:E49"/>
    <mergeCell ref="F48:F49"/>
    <mergeCell ref="G48:G49"/>
    <mergeCell ref="H48:H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0:M30"/>
    <mergeCell ref="C32:E32"/>
    <mergeCell ref="G32:I32"/>
    <mergeCell ref="K32:M32"/>
    <mergeCell ref="B33:B34"/>
    <mergeCell ref="C33:D34"/>
    <mergeCell ref="E33:E34"/>
    <mergeCell ref="F33:F34"/>
    <mergeCell ref="G33:H34"/>
    <mergeCell ref="I33:I34"/>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0"/>
    <mergeCell ref="K9:L10"/>
    <mergeCell ref="M9:M10"/>
    <mergeCell ref="C11:E11"/>
    <mergeCell ref="G11:I11"/>
    <mergeCell ref="K11:M11"/>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8</v>
      </c>
    </row>
    <row r="2" spans="1:3" ht="30">
      <c r="A2" s="1" t="s">
        <v>64</v>
      </c>
      <c r="B2" s="7"/>
      <c r="C2" s="7"/>
    </row>
    <row r="3" spans="1:3">
      <c r="A3" s="3" t="s">
        <v>65</v>
      </c>
      <c r="B3" s="4" t="s">
        <v>5</v>
      </c>
      <c r="C3" s="4" t="s">
        <v>5</v>
      </c>
    </row>
    <row r="4" spans="1:3" ht="45">
      <c r="A4" s="2" t="s">
        <v>66</v>
      </c>
      <c r="B4" s="8">
        <v>155435</v>
      </c>
      <c r="C4" s="8">
        <v>1342</v>
      </c>
    </row>
    <row r="5" spans="1:3">
      <c r="A5" s="2" t="s">
        <v>67</v>
      </c>
      <c r="B5" s="6">
        <v>5000000</v>
      </c>
      <c r="C5" s="6">
        <v>5000000</v>
      </c>
    </row>
    <row r="6" spans="1:3">
      <c r="A6" s="2" t="s">
        <v>68</v>
      </c>
      <c r="B6" s="4">
        <v>0</v>
      </c>
      <c r="C6" s="4">
        <v>0</v>
      </c>
    </row>
    <row r="7" spans="1:3">
      <c r="A7" s="2" t="s">
        <v>69</v>
      </c>
      <c r="B7" s="4">
        <v>0</v>
      </c>
      <c r="C7" s="4">
        <v>0</v>
      </c>
    </row>
    <row r="8" spans="1:3">
      <c r="A8" s="2" t="s">
        <v>70</v>
      </c>
      <c r="B8" s="6">
        <v>100000000</v>
      </c>
      <c r="C8" s="6">
        <v>100000000</v>
      </c>
    </row>
    <row r="9" spans="1:3">
      <c r="A9" s="2" t="s">
        <v>71</v>
      </c>
      <c r="B9" s="6">
        <v>72223519</v>
      </c>
      <c r="C9" s="6">
        <v>47592061</v>
      </c>
    </row>
    <row r="10" spans="1:3">
      <c r="A10" s="2" t="s">
        <v>72</v>
      </c>
      <c r="B10" s="6">
        <v>72223519</v>
      </c>
      <c r="C10" s="6">
        <v>475920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3.140625" bestFit="1" customWidth="1"/>
    <col min="3" max="3" width="2" bestFit="1" customWidth="1"/>
    <col min="4" max="4" width="7.5703125" bestFit="1" customWidth="1"/>
    <col min="7" max="7" width="5" bestFit="1" customWidth="1"/>
    <col min="8" max="8" width="2.7109375" bestFit="1" customWidth="1"/>
    <col min="10" max="10" width="2" bestFit="1" customWidth="1"/>
    <col min="11" max="11" width="6.5703125" bestFit="1" customWidth="1"/>
    <col min="14" max="14" width="2.28515625" customWidth="1"/>
    <col min="15" max="15" width="3.140625" customWidth="1"/>
    <col min="17" max="17" width="2" bestFit="1" customWidth="1"/>
    <col min="18" max="18" width="6.5703125" bestFit="1" customWidth="1"/>
    <col min="21" max="21" width="3" bestFit="1" customWidth="1"/>
    <col min="22" max="22" width="2.7109375" bestFit="1" customWidth="1"/>
  </cols>
  <sheetData>
    <row r="1" spans="1:22" ht="15" customHeight="1">
      <c r="A1" s="7" t="s">
        <v>7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52</v>
      </c>
      <c r="B3" s="63" t="s">
        <v>5</v>
      </c>
      <c r="C3" s="63"/>
      <c r="D3" s="63"/>
      <c r="E3" s="63"/>
      <c r="F3" s="63"/>
      <c r="G3" s="63"/>
      <c r="H3" s="63"/>
      <c r="I3" s="63"/>
      <c r="J3" s="63"/>
      <c r="K3" s="63"/>
      <c r="L3" s="63"/>
      <c r="M3" s="63"/>
      <c r="N3" s="63"/>
      <c r="O3" s="63"/>
      <c r="P3" s="63"/>
      <c r="Q3" s="63"/>
      <c r="R3" s="63"/>
      <c r="S3" s="63"/>
      <c r="T3" s="63"/>
      <c r="U3" s="63"/>
      <c r="V3" s="63"/>
    </row>
    <row r="4" spans="1:22" ht="15" customHeight="1">
      <c r="A4" s="12" t="s">
        <v>720</v>
      </c>
      <c r="B4" s="63" t="s">
        <v>5</v>
      </c>
      <c r="C4" s="63"/>
      <c r="D4" s="63"/>
      <c r="E4" s="63"/>
      <c r="F4" s="63"/>
      <c r="G4" s="63"/>
      <c r="H4" s="63"/>
      <c r="I4" s="63"/>
      <c r="J4" s="63"/>
      <c r="K4" s="63"/>
      <c r="L4" s="63"/>
      <c r="M4" s="63"/>
      <c r="N4" s="63"/>
      <c r="O4" s="63"/>
      <c r="P4" s="63"/>
      <c r="Q4" s="63"/>
      <c r="R4" s="63"/>
      <c r="S4" s="63"/>
      <c r="T4" s="63"/>
      <c r="U4" s="63"/>
      <c r="V4" s="63"/>
    </row>
    <row r="5" spans="1:22">
      <c r="A5" s="12"/>
      <c r="B5" s="65" t="s">
        <v>656</v>
      </c>
      <c r="C5" s="65"/>
      <c r="D5" s="65"/>
      <c r="E5" s="65"/>
      <c r="F5" s="65"/>
      <c r="G5" s="65"/>
      <c r="H5" s="65"/>
      <c r="I5" s="65"/>
      <c r="J5" s="65"/>
      <c r="K5" s="65"/>
      <c r="L5" s="65"/>
      <c r="M5" s="65"/>
      <c r="N5" s="65"/>
      <c r="O5" s="65"/>
      <c r="P5" s="65"/>
      <c r="Q5" s="65"/>
      <c r="R5" s="65"/>
      <c r="S5" s="65"/>
      <c r="T5" s="65"/>
      <c r="U5" s="65"/>
      <c r="V5" s="65"/>
    </row>
    <row r="6" spans="1:22">
      <c r="A6" s="12"/>
      <c r="B6" s="22"/>
      <c r="C6" s="22"/>
      <c r="D6" s="22"/>
      <c r="E6" s="22"/>
      <c r="F6" s="22"/>
      <c r="G6" s="22"/>
      <c r="H6" s="22"/>
      <c r="I6" s="22"/>
      <c r="J6" s="22"/>
      <c r="K6" s="22"/>
      <c r="L6" s="22"/>
      <c r="M6" s="22"/>
      <c r="N6" s="22"/>
      <c r="O6" s="22"/>
      <c r="P6" s="22"/>
      <c r="Q6" s="22"/>
      <c r="R6" s="22"/>
      <c r="S6" s="22"/>
      <c r="T6" s="22"/>
      <c r="U6" s="22"/>
      <c r="V6" s="22"/>
    </row>
    <row r="7" spans="1:22">
      <c r="A7" s="12"/>
      <c r="B7" s="14"/>
      <c r="C7" s="14"/>
      <c r="D7" s="14"/>
      <c r="E7" s="14"/>
      <c r="F7" s="14"/>
      <c r="G7" s="14"/>
      <c r="H7" s="14"/>
      <c r="I7" s="14"/>
      <c r="J7" s="14"/>
      <c r="K7" s="14"/>
      <c r="L7" s="14"/>
      <c r="M7" s="14"/>
      <c r="N7" s="14"/>
      <c r="O7" s="14"/>
      <c r="P7" s="14"/>
      <c r="Q7" s="14"/>
      <c r="R7" s="14"/>
      <c r="S7" s="14"/>
      <c r="T7" s="14"/>
      <c r="U7" s="14"/>
      <c r="V7" s="14"/>
    </row>
    <row r="8" spans="1:22">
      <c r="A8" s="12"/>
      <c r="B8" s="64"/>
      <c r="C8" s="68" t="s">
        <v>657</v>
      </c>
      <c r="D8" s="68"/>
      <c r="E8" s="68"/>
      <c r="F8" s="68"/>
      <c r="G8" s="68"/>
      <c r="H8" s="68"/>
      <c r="I8" s="25"/>
      <c r="J8" s="68" t="s">
        <v>658</v>
      </c>
      <c r="K8" s="68"/>
      <c r="L8" s="68"/>
      <c r="M8" s="68"/>
      <c r="N8" s="68"/>
      <c r="O8" s="68"/>
      <c r="P8" s="25"/>
      <c r="Q8" s="68" t="s">
        <v>661</v>
      </c>
      <c r="R8" s="68"/>
      <c r="S8" s="68"/>
      <c r="T8" s="68"/>
      <c r="U8" s="68"/>
      <c r="V8" s="68"/>
    </row>
    <row r="9" spans="1:22">
      <c r="A9" s="12"/>
      <c r="B9" s="64"/>
      <c r="C9" s="68"/>
      <c r="D9" s="68"/>
      <c r="E9" s="68"/>
      <c r="F9" s="68"/>
      <c r="G9" s="68"/>
      <c r="H9" s="68"/>
      <c r="I9" s="25"/>
      <c r="J9" s="68" t="s">
        <v>659</v>
      </c>
      <c r="K9" s="68"/>
      <c r="L9" s="68"/>
      <c r="M9" s="68"/>
      <c r="N9" s="68"/>
      <c r="O9" s="68"/>
      <c r="P9" s="25"/>
      <c r="Q9" s="68" t="s">
        <v>662</v>
      </c>
      <c r="R9" s="68"/>
      <c r="S9" s="68"/>
      <c r="T9" s="68"/>
      <c r="U9" s="68"/>
      <c r="V9" s="68"/>
    </row>
    <row r="10" spans="1:22" ht="15.75" thickBot="1">
      <c r="A10" s="12"/>
      <c r="B10" s="64"/>
      <c r="C10" s="59"/>
      <c r="D10" s="59"/>
      <c r="E10" s="59"/>
      <c r="F10" s="59"/>
      <c r="G10" s="59"/>
      <c r="H10" s="59"/>
      <c r="I10" s="25"/>
      <c r="J10" s="59" t="s">
        <v>660</v>
      </c>
      <c r="K10" s="59"/>
      <c r="L10" s="59"/>
      <c r="M10" s="59"/>
      <c r="N10" s="59"/>
      <c r="O10" s="59"/>
      <c r="P10" s="25"/>
      <c r="Q10" s="69"/>
      <c r="R10" s="69"/>
      <c r="S10" s="69"/>
      <c r="T10" s="69"/>
      <c r="U10" s="69"/>
      <c r="V10" s="69"/>
    </row>
    <row r="11" spans="1:22">
      <c r="A11" s="12"/>
      <c r="B11" s="92"/>
      <c r="C11" s="83" t="s">
        <v>663</v>
      </c>
      <c r="D11" s="83"/>
      <c r="E11" s="83"/>
      <c r="F11" s="36"/>
      <c r="G11" s="83" t="s">
        <v>664</v>
      </c>
      <c r="H11" s="83"/>
      <c r="I11" s="25"/>
      <c r="J11" s="83" t="s">
        <v>663</v>
      </c>
      <c r="K11" s="83"/>
      <c r="L11" s="83"/>
      <c r="M11" s="36"/>
      <c r="N11" s="83" t="s">
        <v>664</v>
      </c>
      <c r="O11" s="83"/>
      <c r="P11" s="25"/>
      <c r="Q11" s="83" t="s">
        <v>663</v>
      </c>
      <c r="R11" s="83"/>
      <c r="S11" s="83"/>
      <c r="T11" s="36"/>
      <c r="U11" s="83" t="s">
        <v>664</v>
      </c>
      <c r="V11" s="83"/>
    </row>
    <row r="12" spans="1:22" ht="15.75" thickBot="1">
      <c r="A12" s="12"/>
      <c r="B12" s="92"/>
      <c r="C12" s="59" t="s">
        <v>261</v>
      </c>
      <c r="D12" s="59"/>
      <c r="E12" s="59"/>
      <c r="F12" s="25"/>
      <c r="G12" s="59"/>
      <c r="H12" s="59"/>
      <c r="I12" s="25"/>
      <c r="J12" s="59" t="s">
        <v>261</v>
      </c>
      <c r="K12" s="59"/>
      <c r="L12" s="59"/>
      <c r="M12" s="25"/>
      <c r="N12" s="59"/>
      <c r="O12" s="59"/>
      <c r="P12" s="25"/>
      <c r="Q12" s="59" t="s">
        <v>261</v>
      </c>
      <c r="R12" s="59"/>
      <c r="S12" s="59"/>
      <c r="T12" s="25"/>
      <c r="U12" s="59"/>
      <c r="V12" s="59"/>
    </row>
    <row r="13" spans="1:22">
      <c r="A13" s="12"/>
      <c r="B13" s="191">
        <v>41820</v>
      </c>
      <c r="C13" s="71"/>
      <c r="D13" s="71"/>
      <c r="E13" s="48"/>
      <c r="F13" s="23"/>
      <c r="G13" s="71"/>
      <c r="H13" s="48"/>
      <c r="I13" s="23"/>
      <c r="J13" s="71"/>
      <c r="K13" s="71"/>
      <c r="L13" s="48"/>
      <c r="M13" s="23"/>
      <c r="N13" s="71"/>
      <c r="O13" s="48"/>
      <c r="P13" s="23"/>
      <c r="Q13" s="71"/>
      <c r="R13" s="71"/>
      <c r="S13" s="48"/>
      <c r="T13" s="23"/>
      <c r="U13" s="71"/>
      <c r="V13" s="48"/>
    </row>
    <row r="14" spans="1:22">
      <c r="A14" s="12"/>
      <c r="B14" s="191"/>
      <c r="C14" s="61"/>
      <c r="D14" s="61"/>
      <c r="E14" s="23"/>
      <c r="F14" s="23"/>
      <c r="G14" s="61"/>
      <c r="H14" s="23"/>
      <c r="I14" s="23"/>
      <c r="J14" s="61"/>
      <c r="K14" s="61"/>
      <c r="L14" s="23"/>
      <c r="M14" s="23"/>
      <c r="N14" s="61"/>
      <c r="O14" s="23"/>
      <c r="P14" s="23"/>
      <c r="Q14" s="61"/>
      <c r="R14" s="61"/>
      <c r="S14" s="23"/>
      <c r="T14" s="23"/>
      <c r="U14" s="61"/>
      <c r="V14" s="23"/>
    </row>
    <row r="15" spans="1:22">
      <c r="A15" s="12"/>
      <c r="B15" s="32" t="s">
        <v>665</v>
      </c>
      <c r="C15" s="32" t="s">
        <v>163</v>
      </c>
      <c r="D15" s="34">
        <v>162953</v>
      </c>
      <c r="E15" s="25"/>
      <c r="F15" s="25"/>
      <c r="G15" s="62">
        <v>9.8000000000000007</v>
      </c>
      <c r="H15" s="32" t="s">
        <v>266</v>
      </c>
      <c r="I15" s="25"/>
      <c r="J15" s="32" t="s">
        <v>163</v>
      </c>
      <c r="K15" s="34">
        <v>66415</v>
      </c>
      <c r="L15" s="25"/>
      <c r="M15" s="25"/>
      <c r="N15" s="62">
        <v>4</v>
      </c>
      <c r="O15" s="32" t="s">
        <v>266</v>
      </c>
      <c r="P15" s="25"/>
      <c r="Q15" s="32" t="s">
        <v>163</v>
      </c>
      <c r="R15" s="34">
        <v>83019</v>
      </c>
      <c r="S15" s="25"/>
      <c r="T15" s="25"/>
      <c r="U15" s="62">
        <v>5</v>
      </c>
      <c r="V15" s="32" t="s">
        <v>266</v>
      </c>
    </row>
    <row r="16" spans="1:22">
      <c r="A16" s="12"/>
      <c r="B16" s="32"/>
      <c r="C16" s="32"/>
      <c r="D16" s="34"/>
      <c r="E16" s="25"/>
      <c r="F16" s="25"/>
      <c r="G16" s="62"/>
      <c r="H16" s="32"/>
      <c r="I16" s="25"/>
      <c r="J16" s="32"/>
      <c r="K16" s="34"/>
      <c r="L16" s="25"/>
      <c r="M16" s="25"/>
      <c r="N16" s="62"/>
      <c r="O16" s="32"/>
      <c r="P16" s="25"/>
      <c r="Q16" s="32"/>
      <c r="R16" s="34"/>
      <c r="S16" s="25"/>
      <c r="T16" s="25"/>
      <c r="U16" s="62"/>
      <c r="V16" s="32"/>
    </row>
    <row r="17" spans="1:22">
      <c r="A17" s="12"/>
      <c r="B17" s="42" t="s">
        <v>666</v>
      </c>
      <c r="C17" s="43">
        <v>162953</v>
      </c>
      <c r="D17" s="43"/>
      <c r="E17" s="23"/>
      <c r="F17" s="23"/>
      <c r="G17" s="61">
        <v>10.6</v>
      </c>
      <c r="H17" s="23"/>
      <c r="I17" s="23"/>
      <c r="J17" s="43">
        <v>61544</v>
      </c>
      <c r="K17" s="43"/>
      <c r="L17" s="23"/>
      <c r="M17" s="23"/>
      <c r="N17" s="61">
        <v>4</v>
      </c>
      <c r="O17" s="23"/>
      <c r="P17" s="23"/>
      <c r="Q17" s="43">
        <v>92315</v>
      </c>
      <c r="R17" s="43"/>
      <c r="S17" s="23"/>
      <c r="T17" s="23"/>
      <c r="U17" s="61">
        <v>6</v>
      </c>
      <c r="V17" s="23"/>
    </row>
    <row r="18" spans="1:22">
      <c r="A18" s="12"/>
      <c r="B18" s="42"/>
      <c r="C18" s="43"/>
      <c r="D18" s="43"/>
      <c r="E18" s="23"/>
      <c r="F18" s="23"/>
      <c r="G18" s="61"/>
      <c r="H18" s="23"/>
      <c r="I18" s="23"/>
      <c r="J18" s="43"/>
      <c r="K18" s="43"/>
      <c r="L18" s="23"/>
      <c r="M18" s="23"/>
      <c r="N18" s="61"/>
      <c r="O18" s="23"/>
      <c r="P18" s="23"/>
      <c r="Q18" s="43"/>
      <c r="R18" s="43"/>
      <c r="S18" s="23"/>
      <c r="T18" s="23"/>
      <c r="U18" s="61"/>
      <c r="V18" s="23"/>
    </row>
    <row r="19" spans="1:22">
      <c r="A19" s="12"/>
      <c r="B19" s="32" t="s">
        <v>667</v>
      </c>
      <c r="C19" s="34">
        <v>182211</v>
      </c>
      <c r="D19" s="34"/>
      <c r="E19" s="25"/>
      <c r="F19" s="25"/>
      <c r="G19" s="62">
        <v>11.8</v>
      </c>
      <c r="H19" s="25"/>
      <c r="I19" s="25"/>
      <c r="J19" s="34">
        <v>123087</v>
      </c>
      <c r="K19" s="34"/>
      <c r="L19" s="25"/>
      <c r="M19" s="25"/>
      <c r="N19" s="62">
        <v>8</v>
      </c>
      <c r="O19" s="25"/>
      <c r="P19" s="25"/>
      <c r="Q19" s="34">
        <v>153859</v>
      </c>
      <c r="R19" s="34"/>
      <c r="S19" s="25"/>
      <c r="T19" s="25"/>
      <c r="U19" s="62">
        <v>10</v>
      </c>
      <c r="V19" s="25"/>
    </row>
    <row r="20" spans="1:22">
      <c r="A20" s="12"/>
      <c r="B20" s="32"/>
      <c r="C20" s="34"/>
      <c r="D20" s="34"/>
      <c r="E20" s="25"/>
      <c r="F20" s="25"/>
      <c r="G20" s="62"/>
      <c r="H20" s="25"/>
      <c r="I20" s="25"/>
      <c r="J20" s="34"/>
      <c r="K20" s="34"/>
      <c r="L20" s="25"/>
      <c r="M20" s="25"/>
      <c r="N20" s="62"/>
      <c r="O20" s="25"/>
      <c r="P20" s="25"/>
      <c r="Q20" s="34"/>
      <c r="R20" s="34"/>
      <c r="S20" s="25"/>
      <c r="T20" s="25"/>
      <c r="U20" s="62"/>
      <c r="V20" s="25"/>
    </row>
    <row r="21" spans="1:22">
      <c r="A21" s="12"/>
      <c r="B21" s="16"/>
      <c r="C21" s="23"/>
      <c r="D21" s="23"/>
      <c r="E21" s="23"/>
      <c r="F21" s="16"/>
      <c r="G21" s="23"/>
      <c r="H21" s="23"/>
      <c r="I21" s="16"/>
      <c r="J21" s="23"/>
      <c r="K21" s="23"/>
      <c r="L21" s="23"/>
      <c r="M21" s="16"/>
      <c r="N21" s="23"/>
      <c r="O21" s="23"/>
      <c r="P21" s="16"/>
      <c r="Q21" s="23"/>
      <c r="R21" s="23"/>
      <c r="S21" s="23"/>
      <c r="T21" s="16"/>
      <c r="U21" s="23"/>
      <c r="V21" s="23"/>
    </row>
    <row r="22" spans="1:22">
      <c r="A22" s="12"/>
      <c r="B22" s="192">
        <v>41639</v>
      </c>
      <c r="C22" s="62"/>
      <c r="D22" s="62"/>
      <c r="E22" s="25"/>
      <c r="F22" s="25"/>
      <c r="G22" s="62"/>
      <c r="H22" s="25"/>
      <c r="I22" s="25"/>
      <c r="J22" s="62"/>
      <c r="K22" s="62"/>
      <c r="L22" s="25"/>
      <c r="M22" s="25"/>
      <c r="N22" s="62"/>
      <c r="O22" s="25"/>
      <c r="P22" s="25"/>
      <c r="Q22" s="62"/>
      <c r="R22" s="62"/>
      <c r="S22" s="25"/>
      <c r="T22" s="25"/>
      <c r="U22" s="62"/>
      <c r="V22" s="25"/>
    </row>
    <row r="23" spans="1:22">
      <c r="A23" s="12"/>
      <c r="B23" s="192"/>
      <c r="C23" s="62"/>
      <c r="D23" s="62"/>
      <c r="E23" s="25"/>
      <c r="F23" s="25"/>
      <c r="G23" s="62"/>
      <c r="H23" s="25"/>
      <c r="I23" s="25"/>
      <c r="J23" s="62"/>
      <c r="K23" s="62"/>
      <c r="L23" s="25"/>
      <c r="M23" s="25"/>
      <c r="N23" s="62"/>
      <c r="O23" s="25"/>
      <c r="P23" s="25"/>
      <c r="Q23" s="62"/>
      <c r="R23" s="62"/>
      <c r="S23" s="25"/>
      <c r="T23" s="25"/>
      <c r="U23" s="62"/>
      <c r="V23" s="25"/>
    </row>
    <row r="24" spans="1:22">
      <c r="A24" s="12"/>
      <c r="B24" s="42" t="s">
        <v>665</v>
      </c>
      <c r="C24" s="42" t="s">
        <v>163</v>
      </c>
      <c r="D24" s="43">
        <v>142937</v>
      </c>
      <c r="E24" s="23"/>
      <c r="F24" s="23"/>
      <c r="G24" s="61">
        <v>10.5</v>
      </c>
      <c r="H24" s="42" t="s">
        <v>266</v>
      </c>
      <c r="I24" s="23"/>
      <c r="J24" s="42" t="s">
        <v>163</v>
      </c>
      <c r="K24" s="43">
        <v>54527</v>
      </c>
      <c r="L24" s="23"/>
      <c r="M24" s="23"/>
      <c r="N24" s="61">
        <v>4</v>
      </c>
      <c r="O24" s="42" t="s">
        <v>266</v>
      </c>
      <c r="P24" s="23"/>
      <c r="Q24" s="42" t="s">
        <v>163</v>
      </c>
      <c r="R24" s="43">
        <v>68159</v>
      </c>
      <c r="S24" s="23"/>
      <c r="T24" s="23"/>
      <c r="U24" s="61">
        <v>5</v>
      </c>
      <c r="V24" s="42" t="s">
        <v>266</v>
      </c>
    </row>
    <row r="25" spans="1:22">
      <c r="A25" s="12"/>
      <c r="B25" s="42"/>
      <c r="C25" s="42"/>
      <c r="D25" s="43"/>
      <c r="E25" s="23"/>
      <c r="F25" s="23"/>
      <c r="G25" s="61"/>
      <c r="H25" s="42"/>
      <c r="I25" s="23"/>
      <c r="J25" s="42"/>
      <c r="K25" s="43"/>
      <c r="L25" s="23"/>
      <c r="M25" s="23"/>
      <c r="N25" s="61"/>
      <c r="O25" s="42"/>
      <c r="P25" s="23"/>
      <c r="Q25" s="42"/>
      <c r="R25" s="43"/>
      <c r="S25" s="23"/>
      <c r="T25" s="23"/>
      <c r="U25" s="61"/>
      <c r="V25" s="42"/>
    </row>
    <row r="26" spans="1:22">
      <c r="A26" s="12"/>
      <c r="B26" s="32" t="s">
        <v>666</v>
      </c>
      <c r="C26" s="34">
        <v>142937</v>
      </c>
      <c r="D26" s="34"/>
      <c r="E26" s="25"/>
      <c r="F26" s="25"/>
      <c r="G26" s="62">
        <v>13</v>
      </c>
      <c r="H26" s="25"/>
      <c r="I26" s="25"/>
      <c r="J26" s="34">
        <v>44021</v>
      </c>
      <c r="K26" s="34"/>
      <c r="L26" s="25"/>
      <c r="M26" s="25"/>
      <c r="N26" s="62">
        <v>4</v>
      </c>
      <c r="O26" s="25"/>
      <c r="P26" s="25"/>
      <c r="Q26" s="34">
        <v>66031</v>
      </c>
      <c r="R26" s="34"/>
      <c r="S26" s="25"/>
      <c r="T26" s="25"/>
      <c r="U26" s="62">
        <v>6</v>
      </c>
      <c r="V26" s="25"/>
    </row>
    <row r="27" spans="1:22">
      <c r="A27" s="12"/>
      <c r="B27" s="32"/>
      <c r="C27" s="34"/>
      <c r="D27" s="34"/>
      <c r="E27" s="25"/>
      <c r="F27" s="25"/>
      <c r="G27" s="62"/>
      <c r="H27" s="25"/>
      <c r="I27" s="25"/>
      <c r="J27" s="34"/>
      <c r="K27" s="34"/>
      <c r="L27" s="25"/>
      <c r="M27" s="25"/>
      <c r="N27" s="62"/>
      <c r="O27" s="25"/>
      <c r="P27" s="25"/>
      <c r="Q27" s="34"/>
      <c r="R27" s="34"/>
      <c r="S27" s="25"/>
      <c r="T27" s="25"/>
      <c r="U27" s="62"/>
      <c r="V27" s="25"/>
    </row>
    <row r="28" spans="1:22">
      <c r="A28" s="12"/>
      <c r="B28" s="42" t="s">
        <v>667</v>
      </c>
      <c r="C28" s="43">
        <v>156787</v>
      </c>
      <c r="D28" s="43"/>
      <c r="E28" s="23"/>
      <c r="F28" s="23"/>
      <c r="G28" s="61">
        <v>14.3</v>
      </c>
      <c r="H28" s="23"/>
      <c r="I28" s="23"/>
      <c r="J28" s="43">
        <v>88041</v>
      </c>
      <c r="K28" s="43"/>
      <c r="L28" s="23"/>
      <c r="M28" s="23"/>
      <c r="N28" s="61">
        <v>8</v>
      </c>
      <c r="O28" s="23"/>
      <c r="P28" s="23"/>
      <c r="Q28" s="43">
        <v>110052</v>
      </c>
      <c r="R28" s="43"/>
      <c r="S28" s="23"/>
      <c r="T28" s="23"/>
      <c r="U28" s="61">
        <v>10</v>
      </c>
      <c r="V28" s="23"/>
    </row>
    <row r="29" spans="1:22">
      <c r="A29" s="12"/>
      <c r="B29" s="42"/>
      <c r="C29" s="43"/>
      <c r="D29" s="43"/>
      <c r="E29" s="23"/>
      <c r="F29" s="23"/>
      <c r="G29" s="61"/>
      <c r="H29" s="23"/>
      <c r="I29" s="23"/>
      <c r="J29" s="43"/>
      <c r="K29" s="43"/>
      <c r="L29" s="23"/>
      <c r="M29" s="23"/>
      <c r="N29" s="61"/>
      <c r="O29" s="23"/>
      <c r="P29" s="23"/>
      <c r="Q29" s="43"/>
      <c r="R29" s="43"/>
      <c r="S29" s="23"/>
      <c r="T29" s="23"/>
      <c r="U29" s="61"/>
      <c r="V29" s="23"/>
    </row>
    <row r="30" spans="1:22">
      <c r="A30" s="12"/>
      <c r="B30" s="65"/>
      <c r="C30" s="65"/>
      <c r="D30" s="65"/>
      <c r="E30" s="65"/>
      <c r="F30" s="65"/>
      <c r="G30" s="65"/>
      <c r="H30" s="65"/>
      <c r="I30" s="65"/>
      <c r="J30" s="65"/>
      <c r="K30" s="65"/>
      <c r="L30" s="65"/>
      <c r="M30" s="65"/>
      <c r="N30" s="65"/>
      <c r="O30" s="65"/>
      <c r="P30" s="65"/>
      <c r="Q30" s="65"/>
      <c r="R30" s="65"/>
      <c r="S30" s="65"/>
      <c r="T30" s="65"/>
      <c r="U30" s="65"/>
      <c r="V30" s="65"/>
    </row>
    <row r="31" spans="1:22">
      <c r="A31" s="12"/>
      <c r="B31" s="65" t="s">
        <v>668</v>
      </c>
      <c r="C31" s="65"/>
      <c r="D31" s="65"/>
      <c r="E31" s="65"/>
      <c r="F31" s="65"/>
      <c r="G31" s="65"/>
      <c r="H31" s="65"/>
      <c r="I31" s="65"/>
      <c r="J31" s="65"/>
      <c r="K31" s="65"/>
      <c r="L31" s="65"/>
      <c r="M31" s="65"/>
      <c r="N31" s="65"/>
      <c r="O31" s="65"/>
      <c r="P31" s="65"/>
      <c r="Q31" s="65"/>
      <c r="R31" s="65"/>
      <c r="S31" s="65"/>
      <c r="T31" s="65"/>
      <c r="U31" s="65"/>
      <c r="V31" s="65"/>
    </row>
    <row r="32" spans="1:22">
      <c r="A32" s="12"/>
      <c r="B32" s="162"/>
      <c r="C32" s="162"/>
      <c r="D32" s="162"/>
      <c r="E32" s="162"/>
      <c r="F32" s="162"/>
      <c r="G32" s="162"/>
      <c r="H32" s="162"/>
      <c r="I32" s="162"/>
      <c r="J32" s="162"/>
      <c r="K32" s="162"/>
      <c r="L32" s="162"/>
      <c r="M32" s="162"/>
      <c r="N32" s="162"/>
      <c r="O32" s="162"/>
      <c r="P32" s="162"/>
      <c r="Q32" s="162"/>
      <c r="R32" s="162"/>
      <c r="S32" s="162"/>
      <c r="T32" s="162"/>
      <c r="U32" s="162"/>
      <c r="V32" s="162"/>
    </row>
    <row r="33" spans="1:22">
      <c r="A33" s="12"/>
      <c r="B33" s="22"/>
      <c r="C33" s="22"/>
      <c r="D33" s="22"/>
      <c r="E33" s="22"/>
      <c r="F33" s="22"/>
      <c r="G33" s="22"/>
      <c r="H33" s="22"/>
      <c r="I33" s="22"/>
      <c r="J33" s="22"/>
      <c r="K33" s="22"/>
      <c r="L33" s="22"/>
      <c r="M33" s="22"/>
      <c r="N33" s="22"/>
      <c r="O33" s="22"/>
      <c r="P33" s="22"/>
      <c r="Q33" s="22"/>
      <c r="R33" s="22"/>
      <c r="S33" s="22"/>
      <c r="T33" s="22"/>
      <c r="U33" s="22"/>
      <c r="V33" s="22"/>
    </row>
    <row r="34" spans="1:22">
      <c r="A34" s="12"/>
      <c r="B34" s="14"/>
      <c r="C34" s="14"/>
      <c r="D34" s="14"/>
      <c r="E34" s="14"/>
      <c r="F34" s="14"/>
      <c r="G34" s="14"/>
      <c r="H34" s="14"/>
      <c r="I34" s="14"/>
      <c r="J34" s="14"/>
      <c r="K34" s="14"/>
      <c r="L34" s="14"/>
      <c r="M34" s="14"/>
      <c r="N34" s="14"/>
      <c r="O34" s="14"/>
      <c r="P34" s="14"/>
      <c r="Q34" s="14"/>
      <c r="R34" s="14"/>
      <c r="S34" s="14"/>
      <c r="T34" s="14"/>
      <c r="U34" s="14"/>
      <c r="V34" s="14"/>
    </row>
    <row r="35" spans="1:22">
      <c r="A35" s="12"/>
      <c r="B35" s="64"/>
      <c r="C35" s="68" t="s">
        <v>657</v>
      </c>
      <c r="D35" s="68"/>
      <c r="E35" s="68"/>
      <c r="F35" s="68"/>
      <c r="G35" s="68"/>
      <c r="H35" s="68"/>
      <c r="I35" s="25"/>
      <c r="J35" s="68" t="s">
        <v>661</v>
      </c>
      <c r="K35" s="68"/>
      <c r="L35" s="68"/>
      <c r="M35" s="68"/>
      <c r="N35" s="68"/>
      <c r="O35" s="68"/>
      <c r="P35" s="25"/>
      <c r="Q35" s="68" t="s">
        <v>661</v>
      </c>
      <c r="R35" s="68"/>
      <c r="S35" s="68"/>
      <c r="T35" s="68"/>
      <c r="U35" s="68"/>
      <c r="V35" s="68"/>
    </row>
    <row r="36" spans="1:22">
      <c r="A36" s="12"/>
      <c r="B36" s="64"/>
      <c r="C36" s="68"/>
      <c r="D36" s="68"/>
      <c r="E36" s="68"/>
      <c r="F36" s="68"/>
      <c r="G36" s="68"/>
      <c r="H36" s="68"/>
      <c r="I36" s="25"/>
      <c r="J36" s="68" t="s">
        <v>669</v>
      </c>
      <c r="K36" s="68"/>
      <c r="L36" s="68"/>
      <c r="M36" s="68"/>
      <c r="N36" s="68"/>
      <c r="O36" s="68"/>
      <c r="P36" s="25"/>
      <c r="Q36" s="68" t="s">
        <v>662</v>
      </c>
      <c r="R36" s="68"/>
      <c r="S36" s="68"/>
      <c r="T36" s="68"/>
      <c r="U36" s="68"/>
      <c r="V36" s="68"/>
    </row>
    <row r="37" spans="1:22" ht="15.75" thickBot="1">
      <c r="A37" s="12"/>
      <c r="B37" s="64"/>
      <c r="C37" s="59"/>
      <c r="D37" s="59"/>
      <c r="E37" s="59"/>
      <c r="F37" s="59"/>
      <c r="G37" s="59"/>
      <c r="H37" s="59"/>
      <c r="I37" s="25"/>
      <c r="J37" s="59" t="s">
        <v>660</v>
      </c>
      <c r="K37" s="59"/>
      <c r="L37" s="59"/>
      <c r="M37" s="59"/>
      <c r="N37" s="59"/>
      <c r="O37" s="59"/>
      <c r="P37" s="25"/>
      <c r="Q37" s="69"/>
      <c r="R37" s="69"/>
      <c r="S37" s="69"/>
      <c r="T37" s="69"/>
      <c r="U37" s="69"/>
      <c r="V37" s="69"/>
    </row>
    <row r="38" spans="1:22">
      <c r="A38" s="12"/>
      <c r="B38" s="64"/>
      <c r="C38" s="83" t="s">
        <v>663</v>
      </c>
      <c r="D38" s="83"/>
      <c r="E38" s="83"/>
      <c r="F38" s="36"/>
      <c r="G38" s="83" t="s">
        <v>664</v>
      </c>
      <c r="H38" s="83"/>
      <c r="I38" s="25"/>
      <c r="J38" s="83" t="s">
        <v>663</v>
      </c>
      <c r="K38" s="83"/>
      <c r="L38" s="83"/>
      <c r="M38" s="36"/>
      <c r="N38" s="83" t="s">
        <v>664</v>
      </c>
      <c r="O38" s="83"/>
      <c r="P38" s="25"/>
      <c r="Q38" s="83" t="s">
        <v>663</v>
      </c>
      <c r="R38" s="83"/>
      <c r="S38" s="83"/>
      <c r="T38" s="36"/>
      <c r="U38" s="83" t="s">
        <v>664</v>
      </c>
      <c r="V38" s="83"/>
    </row>
    <row r="39" spans="1:22" ht="15.75" thickBot="1">
      <c r="A39" s="12"/>
      <c r="B39" s="64"/>
      <c r="C39" s="59" t="s">
        <v>261</v>
      </c>
      <c r="D39" s="59"/>
      <c r="E39" s="59"/>
      <c r="F39" s="25"/>
      <c r="G39" s="59"/>
      <c r="H39" s="59"/>
      <c r="I39" s="25"/>
      <c r="J39" s="59" t="s">
        <v>261</v>
      </c>
      <c r="K39" s="59"/>
      <c r="L39" s="59"/>
      <c r="M39" s="25"/>
      <c r="N39" s="59"/>
      <c r="O39" s="59"/>
      <c r="P39" s="25"/>
      <c r="Q39" s="59" t="s">
        <v>261</v>
      </c>
      <c r="R39" s="59"/>
      <c r="S39" s="59"/>
      <c r="T39" s="25"/>
      <c r="U39" s="59"/>
      <c r="V39" s="59"/>
    </row>
    <row r="40" spans="1:22">
      <c r="A40" s="12"/>
      <c r="B40" s="191">
        <v>41820</v>
      </c>
      <c r="C40" s="71"/>
      <c r="D40" s="71"/>
      <c r="E40" s="48"/>
      <c r="F40" s="23"/>
      <c r="G40" s="71"/>
      <c r="H40" s="48"/>
      <c r="I40" s="23"/>
      <c r="J40" s="71"/>
      <c r="K40" s="71"/>
      <c r="L40" s="48"/>
      <c r="M40" s="23"/>
      <c r="N40" s="71"/>
      <c r="O40" s="48"/>
      <c r="P40" s="23"/>
      <c r="Q40" s="71"/>
      <c r="R40" s="71"/>
      <c r="S40" s="48"/>
      <c r="T40" s="23"/>
      <c r="U40" s="71"/>
      <c r="V40" s="48"/>
    </row>
    <row r="41" spans="1:22">
      <c r="A41" s="12"/>
      <c r="B41" s="191"/>
      <c r="C41" s="61"/>
      <c r="D41" s="61"/>
      <c r="E41" s="23"/>
      <c r="F41" s="23"/>
      <c r="G41" s="61"/>
      <c r="H41" s="23"/>
      <c r="I41" s="23"/>
      <c r="J41" s="61"/>
      <c r="K41" s="61"/>
      <c r="L41" s="23"/>
      <c r="M41" s="23"/>
      <c r="N41" s="61"/>
      <c r="O41" s="23"/>
      <c r="P41" s="23"/>
      <c r="Q41" s="61"/>
      <c r="R41" s="61"/>
      <c r="S41" s="23"/>
      <c r="T41" s="23"/>
      <c r="U41" s="61"/>
      <c r="V41" s="23"/>
    </row>
    <row r="42" spans="1:22">
      <c r="A42" s="12"/>
      <c r="B42" s="32" t="s">
        <v>665</v>
      </c>
      <c r="C42" s="32" t="s">
        <v>163</v>
      </c>
      <c r="D42" s="34">
        <v>157125</v>
      </c>
      <c r="E42" s="25"/>
      <c r="F42" s="25"/>
      <c r="G42" s="62">
        <v>9.5</v>
      </c>
      <c r="H42" s="32" t="s">
        <v>266</v>
      </c>
      <c r="I42" s="25"/>
      <c r="J42" s="32" t="s">
        <v>163</v>
      </c>
      <c r="K42" s="34">
        <v>66191</v>
      </c>
      <c r="L42" s="25"/>
      <c r="M42" s="25"/>
      <c r="N42" s="62">
        <v>4</v>
      </c>
      <c r="O42" s="32" t="s">
        <v>266</v>
      </c>
      <c r="P42" s="25"/>
      <c r="Q42" s="32" t="s">
        <v>163</v>
      </c>
      <c r="R42" s="34">
        <v>82739</v>
      </c>
      <c r="S42" s="25"/>
      <c r="T42" s="25"/>
      <c r="U42" s="62">
        <v>5</v>
      </c>
      <c r="V42" s="32" t="s">
        <v>266</v>
      </c>
    </row>
    <row r="43" spans="1:22">
      <c r="A43" s="12"/>
      <c r="B43" s="32"/>
      <c r="C43" s="32"/>
      <c r="D43" s="34"/>
      <c r="E43" s="25"/>
      <c r="F43" s="25"/>
      <c r="G43" s="62"/>
      <c r="H43" s="32"/>
      <c r="I43" s="25"/>
      <c r="J43" s="32"/>
      <c r="K43" s="34"/>
      <c r="L43" s="25"/>
      <c r="M43" s="25"/>
      <c r="N43" s="62"/>
      <c r="O43" s="32"/>
      <c r="P43" s="25"/>
      <c r="Q43" s="32"/>
      <c r="R43" s="34"/>
      <c r="S43" s="25"/>
      <c r="T43" s="25"/>
      <c r="U43" s="62"/>
      <c r="V43" s="32"/>
    </row>
    <row r="44" spans="1:22">
      <c r="A44" s="12"/>
      <c r="B44" s="42" t="s">
        <v>666</v>
      </c>
      <c r="C44" s="43">
        <v>157125</v>
      </c>
      <c r="D44" s="43"/>
      <c r="E44" s="23"/>
      <c r="F44" s="23"/>
      <c r="G44" s="61">
        <v>10.3</v>
      </c>
      <c r="H44" s="23"/>
      <c r="I44" s="23"/>
      <c r="J44" s="43">
        <v>61324</v>
      </c>
      <c r="K44" s="43"/>
      <c r="L44" s="23"/>
      <c r="M44" s="23"/>
      <c r="N44" s="61">
        <v>4</v>
      </c>
      <c r="O44" s="23"/>
      <c r="P44" s="23"/>
      <c r="Q44" s="43">
        <v>91986</v>
      </c>
      <c r="R44" s="43"/>
      <c r="S44" s="23"/>
      <c r="T44" s="23"/>
      <c r="U44" s="61">
        <v>6</v>
      </c>
      <c r="V44" s="23"/>
    </row>
    <row r="45" spans="1:22">
      <c r="A45" s="12"/>
      <c r="B45" s="42"/>
      <c r="C45" s="43"/>
      <c r="D45" s="43"/>
      <c r="E45" s="23"/>
      <c r="F45" s="23"/>
      <c r="G45" s="61"/>
      <c r="H45" s="23"/>
      <c r="I45" s="23"/>
      <c r="J45" s="43"/>
      <c r="K45" s="43"/>
      <c r="L45" s="23"/>
      <c r="M45" s="23"/>
      <c r="N45" s="61"/>
      <c r="O45" s="23"/>
      <c r="P45" s="23"/>
      <c r="Q45" s="43"/>
      <c r="R45" s="43"/>
      <c r="S45" s="23"/>
      <c r="T45" s="23"/>
      <c r="U45" s="61"/>
      <c r="V45" s="23"/>
    </row>
    <row r="46" spans="1:22">
      <c r="A46" s="12"/>
      <c r="B46" s="32" t="s">
        <v>667</v>
      </c>
      <c r="C46" s="34">
        <v>176315</v>
      </c>
      <c r="D46" s="34"/>
      <c r="E46" s="25"/>
      <c r="F46" s="25"/>
      <c r="G46" s="62">
        <v>11.5</v>
      </c>
      <c r="H46" s="25"/>
      <c r="I46" s="25"/>
      <c r="J46" s="34">
        <v>122648</v>
      </c>
      <c r="K46" s="34"/>
      <c r="L46" s="25"/>
      <c r="M46" s="25"/>
      <c r="N46" s="62">
        <v>8</v>
      </c>
      <c r="O46" s="25"/>
      <c r="P46" s="25"/>
      <c r="Q46" s="34">
        <v>153310</v>
      </c>
      <c r="R46" s="34"/>
      <c r="S46" s="25"/>
      <c r="T46" s="25"/>
      <c r="U46" s="62">
        <v>10</v>
      </c>
      <c r="V46" s="25"/>
    </row>
    <row r="47" spans="1:22">
      <c r="A47" s="12"/>
      <c r="B47" s="32"/>
      <c r="C47" s="34"/>
      <c r="D47" s="34"/>
      <c r="E47" s="25"/>
      <c r="F47" s="25"/>
      <c r="G47" s="62"/>
      <c r="H47" s="25"/>
      <c r="I47" s="25"/>
      <c r="J47" s="34"/>
      <c r="K47" s="34"/>
      <c r="L47" s="25"/>
      <c r="M47" s="25"/>
      <c r="N47" s="62"/>
      <c r="O47" s="25"/>
      <c r="P47" s="25"/>
      <c r="Q47" s="34"/>
      <c r="R47" s="34"/>
      <c r="S47" s="25"/>
      <c r="T47" s="25"/>
      <c r="U47" s="62"/>
      <c r="V47" s="25"/>
    </row>
    <row r="48" spans="1:22">
      <c r="A48" s="12"/>
      <c r="B48" s="16"/>
      <c r="C48" s="23"/>
      <c r="D48" s="23"/>
      <c r="E48" s="23"/>
      <c r="F48" s="16"/>
      <c r="G48" s="23"/>
      <c r="H48" s="23"/>
      <c r="I48" s="16"/>
      <c r="J48" s="23"/>
      <c r="K48" s="23"/>
      <c r="L48" s="23"/>
      <c r="M48" s="16"/>
      <c r="N48" s="23"/>
      <c r="O48" s="23"/>
      <c r="P48" s="16"/>
      <c r="Q48" s="23"/>
      <c r="R48" s="23"/>
      <c r="S48" s="23"/>
      <c r="T48" s="16"/>
      <c r="U48" s="23"/>
      <c r="V48" s="23"/>
    </row>
    <row r="49" spans="1:22">
      <c r="A49" s="12"/>
      <c r="B49" s="192">
        <v>41639</v>
      </c>
      <c r="C49" s="62"/>
      <c r="D49" s="62"/>
      <c r="E49" s="25"/>
      <c r="F49" s="25"/>
      <c r="G49" s="62"/>
      <c r="H49" s="25"/>
      <c r="I49" s="25"/>
      <c r="J49" s="62"/>
      <c r="K49" s="62"/>
      <c r="L49" s="25"/>
      <c r="M49" s="25"/>
      <c r="N49" s="62"/>
      <c r="O49" s="25"/>
      <c r="P49" s="25"/>
      <c r="Q49" s="62"/>
      <c r="R49" s="62"/>
      <c r="S49" s="25"/>
      <c r="T49" s="25"/>
      <c r="U49" s="62"/>
      <c r="V49" s="25"/>
    </row>
    <row r="50" spans="1:22">
      <c r="A50" s="12"/>
      <c r="B50" s="192"/>
      <c r="C50" s="62"/>
      <c r="D50" s="62"/>
      <c r="E50" s="25"/>
      <c r="F50" s="25"/>
      <c r="G50" s="62"/>
      <c r="H50" s="25"/>
      <c r="I50" s="25"/>
      <c r="J50" s="62"/>
      <c r="K50" s="62"/>
      <c r="L50" s="25"/>
      <c r="M50" s="25"/>
      <c r="N50" s="62"/>
      <c r="O50" s="25"/>
      <c r="P50" s="25"/>
      <c r="Q50" s="62"/>
      <c r="R50" s="62"/>
      <c r="S50" s="25"/>
      <c r="T50" s="25"/>
      <c r="U50" s="62"/>
      <c r="V50" s="25"/>
    </row>
    <row r="51" spans="1:22">
      <c r="A51" s="12"/>
      <c r="B51" s="42" t="s">
        <v>665</v>
      </c>
      <c r="C51" s="42" t="s">
        <v>163</v>
      </c>
      <c r="D51" s="43">
        <v>142964</v>
      </c>
      <c r="E51" s="23"/>
      <c r="F51" s="23"/>
      <c r="G51" s="61">
        <v>10.5</v>
      </c>
      <c r="H51" s="42" t="s">
        <v>266</v>
      </c>
      <c r="I51" s="23"/>
      <c r="J51" s="42" t="s">
        <v>163</v>
      </c>
      <c r="K51" s="43">
        <v>54529</v>
      </c>
      <c r="L51" s="23"/>
      <c r="M51" s="23"/>
      <c r="N51" s="61">
        <v>4</v>
      </c>
      <c r="O51" s="42" t="s">
        <v>266</v>
      </c>
      <c r="P51" s="23"/>
      <c r="Q51" s="42" t="s">
        <v>163</v>
      </c>
      <c r="R51" s="43">
        <v>68162</v>
      </c>
      <c r="S51" s="23"/>
      <c r="T51" s="23"/>
      <c r="U51" s="61">
        <v>5</v>
      </c>
      <c r="V51" s="42" t="s">
        <v>266</v>
      </c>
    </row>
    <row r="52" spans="1:22">
      <c r="A52" s="12"/>
      <c r="B52" s="42"/>
      <c r="C52" s="42"/>
      <c r="D52" s="43"/>
      <c r="E52" s="23"/>
      <c r="F52" s="23"/>
      <c r="G52" s="61"/>
      <c r="H52" s="42"/>
      <c r="I52" s="23"/>
      <c r="J52" s="42"/>
      <c r="K52" s="43"/>
      <c r="L52" s="23"/>
      <c r="M52" s="23"/>
      <c r="N52" s="61"/>
      <c r="O52" s="42"/>
      <c r="P52" s="23"/>
      <c r="Q52" s="42"/>
      <c r="R52" s="43"/>
      <c r="S52" s="23"/>
      <c r="T52" s="23"/>
      <c r="U52" s="61"/>
      <c r="V52" s="42"/>
    </row>
    <row r="53" spans="1:22">
      <c r="A53" s="12"/>
      <c r="B53" s="32" t="s">
        <v>666</v>
      </c>
      <c r="C53" s="34">
        <v>142964</v>
      </c>
      <c r="D53" s="34"/>
      <c r="E53" s="25"/>
      <c r="F53" s="25"/>
      <c r="G53" s="62">
        <v>13</v>
      </c>
      <c r="H53" s="25"/>
      <c r="I53" s="25"/>
      <c r="J53" s="34">
        <v>43939</v>
      </c>
      <c r="K53" s="34"/>
      <c r="L53" s="25"/>
      <c r="M53" s="25"/>
      <c r="N53" s="62">
        <v>4</v>
      </c>
      <c r="O53" s="25"/>
      <c r="P53" s="25"/>
      <c r="Q53" s="34">
        <v>65909</v>
      </c>
      <c r="R53" s="34"/>
      <c r="S53" s="25"/>
      <c r="T53" s="25"/>
      <c r="U53" s="62">
        <v>6</v>
      </c>
      <c r="V53" s="25"/>
    </row>
    <row r="54" spans="1:22">
      <c r="A54" s="12"/>
      <c r="B54" s="32"/>
      <c r="C54" s="34"/>
      <c r="D54" s="34"/>
      <c r="E54" s="25"/>
      <c r="F54" s="25"/>
      <c r="G54" s="62"/>
      <c r="H54" s="25"/>
      <c r="I54" s="25"/>
      <c r="J54" s="34"/>
      <c r="K54" s="34"/>
      <c r="L54" s="25"/>
      <c r="M54" s="25"/>
      <c r="N54" s="62"/>
      <c r="O54" s="25"/>
      <c r="P54" s="25"/>
      <c r="Q54" s="34"/>
      <c r="R54" s="34"/>
      <c r="S54" s="25"/>
      <c r="T54" s="25"/>
      <c r="U54" s="62"/>
      <c r="V54" s="25"/>
    </row>
    <row r="55" spans="1:22">
      <c r="A55" s="12"/>
      <c r="B55" s="42" t="s">
        <v>667</v>
      </c>
      <c r="C55" s="43">
        <v>156788</v>
      </c>
      <c r="D55" s="43"/>
      <c r="E55" s="23"/>
      <c r="F55" s="23"/>
      <c r="G55" s="61">
        <v>14.3</v>
      </c>
      <c r="H55" s="23"/>
      <c r="I55" s="23"/>
      <c r="J55" s="43">
        <v>87879</v>
      </c>
      <c r="K55" s="43"/>
      <c r="L55" s="23"/>
      <c r="M55" s="23"/>
      <c r="N55" s="61">
        <v>8</v>
      </c>
      <c r="O55" s="23"/>
      <c r="P55" s="23"/>
      <c r="Q55" s="43">
        <v>109848</v>
      </c>
      <c r="R55" s="43"/>
      <c r="S55" s="23"/>
      <c r="T55" s="23"/>
      <c r="U55" s="61">
        <v>10</v>
      </c>
      <c r="V55" s="23"/>
    </row>
    <row r="56" spans="1:22">
      <c r="A56" s="12"/>
      <c r="B56" s="42"/>
      <c r="C56" s="43"/>
      <c r="D56" s="43"/>
      <c r="E56" s="23"/>
      <c r="F56" s="23"/>
      <c r="G56" s="61"/>
      <c r="H56" s="23"/>
      <c r="I56" s="23"/>
      <c r="J56" s="43"/>
      <c r="K56" s="43"/>
      <c r="L56" s="23"/>
      <c r="M56" s="23"/>
      <c r="N56" s="61"/>
      <c r="O56" s="23"/>
      <c r="P56" s="23"/>
      <c r="Q56" s="43"/>
      <c r="R56" s="43"/>
      <c r="S56" s="23"/>
      <c r="T56" s="23"/>
      <c r="U56" s="61"/>
      <c r="V56" s="23"/>
    </row>
  </sheetData>
  <mergeCells count="374">
    <mergeCell ref="B32:V32"/>
    <mergeCell ref="V55:V56"/>
    <mergeCell ref="A1:A2"/>
    <mergeCell ref="B1:V1"/>
    <mergeCell ref="B2:V2"/>
    <mergeCell ref="B3:V3"/>
    <mergeCell ref="A4:A56"/>
    <mergeCell ref="B4:V4"/>
    <mergeCell ref="B5:V5"/>
    <mergeCell ref="B30:V30"/>
    <mergeCell ref="B31:V31"/>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C48:E48"/>
    <mergeCell ref="G48:H48"/>
    <mergeCell ref="J48:L48"/>
    <mergeCell ref="N48:O48"/>
    <mergeCell ref="Q48:S48"/>
    <mergeCell ref="U48:V48"/>
    <mergeCell ref="P46:P47"/>
    <mergeCell ref="Q46:R47"/>
    <mergeCell ref="S46:S47"/>
    <mergeCell ref="T46:T47"/>
    <mergeCell ref="U46:U47"/>
    <mergeCell ref="V46:V47"/>
    <mergeCell ref="I46:I47"/>
    <mergeCell ref="J46:K47"/>
    <mergeCell ref="L46:L47"/>
    <mergeCell ref="M46:M47"/>
    <mergeCell ref="N46:N47"/>
    <mergeCell ref="O46:O47"/>
    <mergeCell ref="S44:S45"/>
    <mergeCell ref="T44:T45"/>
    <mergeCell ref="U44:U45"/>
    <mergeCell ref="V44:V45"/>
    <mergeCell ref="B46:B47"/>
    <mergeCell ref="C46:D47"/>
    <mergeCell ref="E46:E47"/>
    <mergeCell ref="F46:F47"/>
    <mergeCell ref="G46:G47"/>
    <mergeCell ref="H46:H47"/>
    <mergeCell ref="L44:L45"/>
    <mergeCell ref="M44:M45"/>
    <mergeCell ref="N44:N45"/>
    <mergeCell ref="O44:O45"/>
    <mergeCell ref="P44:P45"/>
    <mergeCell ref="Q44:R45"/>
    <mergeCell ref="U42:U43"/>
    <mergeCell ref="V42:V43"/>
    <mergeCell ref="B44:B45"/>
    <mergeCell ref="C44:D45"/>
    <mergeCell ref="E44:E45"/>
    <mergeCell ref="F44:F45"/>
    <mergeCell ref="G44:G45"/>
    <mergeCell ref="H44:H45"/>
    <mergeCell ref="I44:I45"/>
    <mergeCell ref="J44:K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M40:M41"/>
    <mergeCell ref="N40:N41"/>
    <mergeCell ref="O40:O41"/>
    <mergeCell ref="P40:P41"/>
    <mergeCell ref="Q40:R41"/>
    <mergeCell ref="S40:S41"/>
    <mergeCell ref="U38:V39"/>
    <mergeCell ref="B40:B41"/>
    <mergeCell ref="C40:D41"/>
    <mergeCell ref="E40:E41"/>
    <mergeCell ref="F40:F41"/>
    <mergeCell ref="G40:G41"/>
    <mergeCell ref="H40:H41"/>
    <mergeCell ref="I40:I41"/>
    <mergeCell ref="J40:K41"/>
    <mergeCell ref="L40:L41"/>
    <mergeCell ref="M38:M39"/>
    <mergeCell ref="N38:O39"/>
    <mergeCell ref="P38:P39"/>
    <mergeCell ref="Q38:S38"/>
    <mergeCell ref="Q39:S39"/>
    <mergeCell ref="T38:T39"/>
    <mergeCell ref="Q36:V36"/>
    <mergeCell ref="Q37:V37"/>
    <mergeCell ref="B38:B39"/>
    <mergeCell ref="C38:E38"/>
    <mergeCell ref="C39:E39"/>
    <mergeCell ref="F38:F39"/>
    <mergeCell ref="G38:H39"/>
    <mergeCell ref="I38:I39"/>
    <mergeCell ref="J38:L38"/>
    <mergeCell ref="J39:L39"/>
    <mergeCell ref="V28:V29"/>
    <mergeCell ref="B33:V33"/>
    <mergeCell ref="B35:B37"/>
    <mergeCell ref="C35:H37"/>
    <mergeCell ref="I35:I37"/>
    <mergeCell ref="J35:O35"/>
    <mergeCell ref="J36:O36"/>
    <mergeCell ref="J37:O37"/>
    <mergeCell ref="P35:P37"/>
    <mergeCell ref="Q35:V35"/>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V19:V20"/>
    <mergeCell ref="C21:E21"/>
    <mergeCell ref="G21:H21"/>
    <mergeCell ref="J21:L21"/>
    <mergeCell ref="N21:O21"/>
    <mergeCell ref="Q21:S21"/>
    <mergeCell ref="U21:V21"/>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N11:O12"/>
    <mergeCell ref="P11:P12"/>
    <mergeCell ref="Q11:S11"/>
    <mergeCell ref="Q12:S12"/>
    <mergeCell ref="T11:T12"/>
    <mergeCell ref="U11:V12"/>
    <mergeCell ref="Q10:V10"/>
    <mergeCell ref="B11:B12"/>
    <mergeCell ref="C11:E11"/>
    <mergeCell ref="C12:E12"/>
    <mergeCell ref="F11:F12"/>
    <mergeCell ref="G11:H12"/>
    <mergeCell ref="I11:I12"/>
    <mergeCell ref="J11:L11"/>
    <mergeCell ref="J12:L12"/>
    <mergeCell ref="M11:M12"/>
    <mergeCell ref="B6:V6"/>
    <mergeCell ref="B8:B10"/>
    <mergeCell ref="C8:H10"/>
    <mergeCell ref="I8:I10"/>
    <mergeCell ref="J8:O8"/>
    <mergeCell ref="J9:O9"/>
    <mergeCell ref="J10:O10"/>
    <mergeCell ref="P8:P10"/>
    <mergeCell ref="Q8:V8"/>
    <mergeCell ref="Q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 bestFit="1" customWidth="1"/>
    <col min="3" max="3" width="12.28515625" bestFit="1" customWidth="1"/>
    <col min="4" max="7" width="28.28515625" bestFit="1" customWidth="1"/>
  </cols>
  <sheetData>
    <row r="1" spans="1:7" ht="30">
      <c r="A1" s="1" t="s">
        <v>721</v>
      </c>
      <c r="B1" s="7" t="s">
        <v>2</v>
      </c>
      <c r="C1" s="7" t="s">
        <v>28</v>
      </c>
      <c r="D1" s="193">
        <v>41775</v>
      </c>
      <c r="E1" s="1" t="s">
        <v>2</v>
      </c>
      <c r="F1" s="193">
        <v>41775</v>
      </c>
      <c r="G1" s="1" t="s">
        <v>2</v>
      </c>
    </row>
    <row r="2" spans="1:7" ht="30">
      <c r="A2" s="1" t="s">
        <v>64</v>
      </c>
      <c r="B2" s="7"/>
      <c r="C2" s="7"/>
      <c r="D2" s="1" t="s">
        <v>722</v>
      </c>
      <c r="E2" s="1" t="s">
        <v>722</v>
      </c>
      <c r="F2" s="1" t="s">
        <v>722</v>
      </c>
      <c r="G2" s="1" t="s">
        <v>722</v>
      </c>
    </row>
    <row r="3" spans="1:7">
      <c r="A3" s="1"/>
      <c r="B3" s="7"/>
      <c r="C3" s="7"/>
      <c r="D3" s="1"/>
      <c r="E3" s="1"/>
      <c r="F3" s="1"/>
      <c r="G3" s="1" t="s">
        <v>723</v>
      </c>
    </row>
    <row r="4" spans="1:7">
      <c r="A4" s="3" t="s">
        <v>724</v>
      </c>
      <c r="B4" s="4" t="s">
        <v>5</v>
      </c>
      <c r="C4" s="4" t="s">
        <v>5</v>
      </c>
      <c r="D4" s="4" t="s">
        <v>5</v>
      </c>
      <c r="E4" s="4" t="s">
        <v>5</v>
      </c>
      <c r="F4" s="4" t="s">
        <v>5</v>
      </c>
      <c r="G4" s="4" t="s">
        <v>5</v>
      </c>
    </row>
    <row r="5" spans="1:7">
      <c r="A5" s="2" t="s">
        <v>725</v>
      </c>
      <c r="B5" s="4" t="s">
        <v>5</v>
      </c>
      <c r="C5" s="4" t="s">
        <v>5</v>
      </c>
      <c r="D5" s="4" t="s">
        <v>5</v>
      </c>
      <c r="E5" s="4" t="s">
        <v>5</v>
      </c>
      <c r="F5" s="4" t="s">
        <v>5</v>
      </c>
      <c r="G5" s="4" t="s">
        <v>726</v>
      </c>
    </row>
    <row r="6" spans="1:7" ht="30">
      <c r="A6" s="2" t="s">
        <v>161</v>
      </c>
      <c r="B6" s="4" t="s">
        <v>5</v>
      </c>
      <c r="C6" s="4" t="s">
        <v>5</v>
      </c>
      <c r="D6" s="4" t="s">
        <v>5</v>
      </c>
      <c r="E6" s="6">
        <v>24309131</v>
      </c>
      <c r="F6" s="4" t="s">
        <v>5</v>
      </c>
      <c r="G6" s="4" t="s">
        <v>5</v>
      </c>
    </row>
    <row r="7" spans="1:7" ht="30">
      <c r="A7" s="2" t="s">
        <v>727</v>
      </c>
      <c r="B7" s="4" t="s">
        <v>5</v>
      </c>
      <c r="C7" s="4" t="s">
        <v>5</v>
      </c>
      <c r="D7" s="4" t="s">
        <v>5</v>
      </c>
      <c r="E7" s="9">
        <v>4.91</v>
      </c>
      <c r="F7" s="4" t="s">
        <v>5</v>
      </c>
      <c r="G7" s="4" t="s">
        <v>5</v>
      </c>
    </row>
    <row r="8" spans="1:7" ht="30">
      <c r="A8" s="2" t="s">
        <v>164</v>
      </c>
      <c r="B8" s="4" t="s">
        <v>5</v>
      </c>
      <c r="C8" s="4" t="s">
        <v>5</v>
      </c>
      <c r="D8" s="8">
        <v>119285</v>
      </c>
      <c r="E8" s="4" t="s">
        <v>5</v>
      </c>
      <c r="F8" s="4" t="s">
        <v>5</v>
      </c>
      <c r="G8" s="4" t="s">
        <v>5</v>
      </c>
    </row>
    <row r="9" spans="1:7" ht="30">
      <c r="A9" s="2" t="s">
        <v>165</v>
      </c>
      <c r="B9" s="4" t="s">
        <v>5</v>
      </c>
      <c r="C9" s="4" t="s">
        <v>5</v>
      </c>
      <c r="D9" s="6">
        <v>122163</v>
      </c>
      <c r="E9" s="4" t="s">
        <v>5</v>
      </c>
      <c r="F9" s="4" t="s">
        <v>5</v>
      </c>
      <c r="G9" s="4" t="s">
        <v>5</v>
      </c>
    </row>
    <row r="10" spans="1:7">
      <c r="A10" s="2" t="s">
        <v>166</v>
      </c>
      <c r="B10" s="4" t="s">
        <v>5</v>
      </c>
      <c r="C10" s="4" t="s">
        <v>5</v>
      </c>
      <c r="D10" s="6">
        <v>241448</v>
      </c>
      <c r="E10" s="4" t="s">
        <v>5</v>
      </c>
      <c r="F10" s="4" t="s">
        <v>5</v>
      </c>
      <c r="G10" s="4" t="s">
        <v>5</v>
      </c>
    </row>
    <row r="11" spans="1:7" ht="45">
      <c r="A11" s="3" t="s">
        <v>728</v>
      </c>
      <c r="B11" s="4" t="s">
        <v>5</v>
      </c>
      <c r="C11" s="4" t="s">
        <v>5</v>
      </c>
      <c r="D11" s="4" t="s">
        <v>5</v>
      </c>
      <c r="E11" s="4" t="s">
        <v>5</v>
      </c>
      <c r="F11" s="4" t="s">
        <v>5</v>
      </c>
      <c r="G11" s="4" t="s">
        <v>5</v>
      </c>
    </row>
    <row r="12" spans="1:7">
      <c r="A12" s="2" t="s">
        <v>168</v>
      </c>
      <c r="B12" s="4" t="s">
        <v>5</v>
      </c>
      <c r="C12" s="4" t="s">
        <v>5</v>
      </c>
      <c r="D12" s="4" t="s">
        <v>5</v>
      </c>
      <c r="E12" s="4" t="s">
        <v>5</v>
      </c>
      <c r="F12" s="6">
        <v>160782</v>
      </c>
      <c r="G12" s="4" t="s">
        <v>5</v>
      </c>
    </row>
    <row r="13" spans="1:7">
      <c r="A13" s="2" t="s">
        <v>169</v>
      </c>
      <c r="B13" s="4" t="s">
        <v>5</v>
      </c>
      <c r="C13" s="4" t="s">
        <v>5</v>
      </c>
      <c r="D13" s="4" t="s">
        <v>5</v>
      </c>
      <c r="E13" s="4" t="s">
        <v>5</v>
      </c>
      <c r="F13" s="6">
        <v>318893</v>
      </c>
      <c r="G13" s="4" t="s">
        <v>5</v>
      </c>
    </row>
    <row r="14" spans="1:7">
      <c r="A14" s="2" t="s">
        <v>170</v>
      </c>
      <c r="B14" s="4" t="s">
        <v>5</v>
      </c>
      <c r="C14" s="4" t="s">
        <v>5</v>
      </c>
      <c r="D14" s="4" t="s">
        <v>5</v>
      </c>
      <c r="E14" s="4" t="s">
        <v>5</v>
      </c>
      <c r="F14" s="6">
        <v>392344</v>
      </c>
      <c r="G14" s="4" t="s">
        <v>5</v>
      </c>
    </row>
    <row r="15" spans="1:7">
      <c r="A15" s="2" t="s">
        <v>171</v>
      </c>
      <c r="B15" s="4" t="s">
        <v>5</v>
      </c>
      <c r="C15" s="4" t="s">
        <v>5</v>
      </c>
      <c r="D15" s="4" t="s">
        <v>5</v>
      </c>
      <c r="E15" s="4" t="s">
        <v>5</v>
      </c>
      <c r="F15" s="6">
        <v>18610</v>
      </c>
      <c r="G15" s="4" t="s">
        <v>5</v>
      </c>
    </row>
    <row r="16" spans="1:7">
      <c r="A16" s="2" t="s">
        <v>172</v>
      </c>
      <c r="B16" s="4" t="s">
        <v>5</v>
      </c>
      <c r="C16" s="4" t="s">
        <v>5</v>
      </c>
      <c r="D16" s="4" t="s">
        <v>5</v>
      </c>
      <c r="E16" s="4" t="s">
        <v>5</v>
      </c>
      <c r="F16" s="6">
        <v>3514</v>
      </c>
      <c r="G16" s="4" t="s">
        <v>5</v>
      </c>
    </row>
    <row r="17" spans="1:7">
      <c r="A17" s="2" t="s">
        <v>173</v>
      </c>
      <c r="B17" s="4" t="s">
        <v>5</v>
      </c>
      <c r="C17" s="4" t="s">
        <v>5</v>
      </c>
      <c r="D17" s="4" t="s">
        <v>5</v>
      </c>
      <c r="E17" s="4" t="s">
        <v>5</v>
      </c>
      <c r="F17" s="6">
        <v>15168</v>
      </c>
      <c r="G17" s="4" t="s">
        <v>5</v>
      </c>
    </row>
    <row r="18" spans="1:7">
      <c r="A18" s="2" t="s">
        <v>174</v>
      </c>
      <c r="B18" s="4" t="s">
        <v>5</v>
      </c>
      <c r="C18" s="4" t="s">
        <v>5</v>
      </c>
      <c r="D18" s="4" t="s">
        <v>5</v>
      </c>
      <c r="E18" s="4" t="s">
        <v>5</v>
      </c>
      <c r="F18" s="6">
        <v>15896</v>
      </c>
      <c r="G18" s="4" t="s">
        <v>5</v>
      </c>
    </row>
    <row r="19" spans="1:7">
      <c r="A19" s="2" t="s">
        <v>45</v>
      </c>
      <c r="B19" s="4" t="s">
        <v>5</v>
      </c>
      <c r="C19" s="4" t="s">
        <v>5</v>
      </c>
      <c r="D19" s="4" t="s">
        <v>5</v>
      </c>
      <c r="E19" s="4" t="s">
        <v>5</v>
      </c>
      <c r="F19" s="6">
        <v>13259</v>
      </c>
      <c r="G19" s="4" t="s">
        <v>5</v>
      </c>
    </row>
    <row r="20" spans="1:7">
      <c r="A20" s="2" t="s">
        <v>729</v>
      </c>
      <c r="B20" s="4" t="s">
        <v>5</v>
      </c>
      <c r="C20" s="4" t="s">
        <v>5</v>
      </c>
      <c r="D20" s="4" t="s">
        <v>5</v>
      </c>
      <c r="E20" s="4" t="s">
        <v>5</v>
      </c>
      <c r="F20" s="6">
        <v>7667</v>
      </c>
      <c r="G20" s="4" t="s">
        <v>5</v>
      </c>
    </row>
    <row r="21" spans="1:7">
      <c r="A21" s="2" t="s">
        <v>46</v>
      </c>
      <c r="B21" s="4" t="s">
        <v>5</v>
      </c>
      <c r="C21" s="4" t="s">
        <v>5</v>
      </c>
      <c r="D21" s="4" t="s">
        <v>5</v>
      </c>
      <c r="E21" s="4" t="s">
        <v>5</v>
      </c>
      <c r="F21" s="6">
        <v>946133</v>
      </c>
      <c r="G21" s="4" t="s">
        <v>5</v>
      </c>
    </row>
    <row r="22" spans="1:7" ht="60">
      <c r="A22" s="3" t="s">
        <v>730</v>
      </c>
      <c r="B22" s="4" t="s">
        <v>5</v>
      </c>
      <c r="C22" s="4" t="s">
        <v>5</v>
      </c>
      <c r="D22" s="4" t="s">
        <v>5</v>
      </c>
      <c r="E22" s="4" t="s">
        <v>5</v>
      </c>
      <c r="F22" s="4" t="s">
        <v>5</v>
      </c>
      <c r="G22" s="4" t="s">
        <v>5</v>
      </c>
    </row>
    <row r="23" spans="1:7">
      <c r="A23" s="2" t="s">
        <v>177</v>
      </c>
      <c r="B23" s="4" t="s">
        <v>5</v>
      </c>
      <c r="C23" s="4" t="s">
        <v>5</v>
      </c>
      <c r="D23" s="4" t="s">
        <v>5</v>
      </c>
      <c r="E23" s="4" t="s">
        <v>5</v>
      </c>
      <c r="F23" s="6">
        <v>760648</v>
      </c>
      <c r="G23" s="4" t="s">
        <v>5</v>
      </c>
    </row>
    <row r="24" spans="1:7">
      <c r="A24" s="2" t="s">
        <v>54</v>
      </c>
      <c r="B24" s="4" t="s">
        <v>5</v>
      </c>
      <c r="C24" s="4" t="s">
        <v>5</v>
      </c>
      <c r="D24" s="4" t="s">
        <v>5</v>
      </c>
      <c r="E24" s="4" t="s">
        <v>5</v>
      </c>
      <c r="F24" s="6">
        <v>19875</v>
      </c>
      <c r="G24" s="4" t="s">
        <v>5</v>
      </c>
    </row>
    <row r="25" spans="1:7">
      <c r="A25" s="2" t="s">
        <v>55</v>
      </c>
      <c r="B25" s="4" t="s">
        <v>5</v>
      </c>
      <c r="C25" s="4" t="s">
        <v>5</v>
      </c>
      <c r="D25" s="4" t="s">
        <v>5</v>
      </c>
      <c r="E25" s="4" t="s">
        <v>5</v>
      </c>
      <c r="F25" s="6">
        <v>780523</v>
      </c>
      <c r="G25" s="4" t="s">
        <v>5</v>
      </c>
    </row>
    <row r="26" spans="1:7">
      <c r="A26" s="2" t="s">
        <v>178</v>
      </c>
      <c r="B26" s="4" t="s">
        <v>5</v>
      </c>
      <c r="C26" s="4" t="s">
        <v>5</v>
      </c>
      <c r="D26" s="4" t="s">
        <v>5</v>
      </c>
      <c r="E26" s="4" t="s">
        <v>5</v>
      </c>
      <c r="F26" s="6">
        <v>165610</v>
      </c>
      <c r="G26" s="4" t="s">
        <v>5</v>
      </c>
    </row>
    <row r="27" spans="1:7">
      <c r="A27" s="2" t="s">
        <v>44</v>
      </c>
      <c r="B27" s="8">
        <v>75838</v>
      </c>
      <c r="C27" s="8">
        <v>0</v>
      </c>
      <c r="D27" s="4" t="s">
        <v>5</v>
      </c>
      <c r="E27" s="4" t="s">
        <v>5</v>
      </c>
      <c r="F27" s="8">
        <v>75838</v>
      </c>
      <c r="G27"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31</v>
      </c>
      <c r="B1" s="7" t="s">
        <v>75</v>
      </c>
      <c r="C1" s="7"/>
      <c r="D1" s="7" t="s">
        <v>1</v>
      </c>
      <c r="E1" s="7"/>
    </row>
    <row r="2" spans="1:5" ht="30">
      <c r="A2" s="1" t="s">
        <v>74</v>
      </c>
      <c r="B2" s="1" t="s">
        <v>2</v>
      </c>
      <c r="C2" s="1" t="s">
        <v>76</v>
      </c>
      <c r="D2" s="1" t="s">
        <v>2</v>
      </c>
      <c r="E2" s="1" t="s">
        <v>76</v>
      </c>
    </row>
    <row r="3" spans="1:5">
      <c r="A3" s="2" t="s">
        <v>722</v>
      </c>
      <c r="B3" s="4" t="s">
        <v>5</v>
      </c>
      <c r="C3" s="4" t="s">
        <v>5</v>
      </c>
      <c r="D3" s="4" t="s">
        <v>5</v>
      </c>
      <c r="E3" s="4" t="s">
        <v>5</v>
      </c>
    </row>
    <row r="4" spans="1:5">
      <c r="A4" s="3" t="s">
        <v>724</v>
      </c>
      <c r="B4" s="4" t="s">
        <v>5</v>
      </c>
      <c r="C4" s="4" t="s">
        <v>5</v>
      </c>
      <c r="D4" s="4" t="s">
        <v>5</v>
      </c>
      <c r="E4" s="4" t="s">
        <v>5</v>
      </c>
    </row>
    <row r="5" spans="1:5">
      <c r="A5" s="2" t="s">
        <v>85</v>
      </c>
      <c r="B5" s="8">
        <v>19907</v>
      </c>
      <c r="C5" s="8">
        <v>22646</v>
      </c>
      <c r="D5" s="8">
        <v>41586</v>
      </c>
      <c r="E5" s="8">
        <v>44641</v>
      </c>
    </row>
    <row r="6" spans="1:5">
      <c r="A6" s="2" t="s">
        <v>184</v>
      </c>
      <c r="B6" s="6">
        <v>45603</v>
      </c>
      <c r="C6" s="6">
        <v>35445</v>
      </c>
      <c r="D6" s="6">
        <v>68727</v>
      </c>
      <c r="E6" s="6">
        <v>59029</v>
      </c>
    </row>
    <row r="7" spans="1:5">
      <c r="A7" s="2" t="s">
        <v>185</v>
      </c>
      <c r="B7" s="8">
        <v>-15775</v>
      </c>
      <c r="C7" s="8">
        <v>41479</v>
      </c>
      <c r="D7" s="8">
        <v>-14206</v>
      </c>
      <c r="E7" s="8">
        <v>43777</v>
      </c>
    </row>
    <row r="8" spans="1:5">
      <c r="A8" s="2" t="s">
        <v>732</v>
      </c>
      <c r="B8" s="9">
        <v>-0.22</v>
      </c>
      <c r="C8" s="9">
        <v>0.57999999999999996</v>
      </c>
      <c r="D8" s="9">
        <v>-0.2</v>
      </c>
      <c r="E8" s="9">
        <v>0.6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28515625" bestFit="1" customWidth="1"/>
    <col min="4" max="7" width="28.28515625" bestFit="1" customWidth="1"/>
  </cols>
  <sheetData>
    <row r="1" spans="1:7">
      <c r="A1" s="7" t="s">
        <v>733</v>
      </c>
      <c r="B1" s="7" t="s">
        <v>2</v>
      </c>
      <c r="C1" s="7" t="s">
        <v>28</v>
      </c>
      <c r="D1" s="1" t="s">
        <v>2</v>
      </c>
      <c r="E1" s="1" t="s">
        <v>2</v>
      </c>
      <c r="F1" s="193">
        <v>41775</v>
      </c>
      <c r="G1" s="193">
        <v>41775</v>
      </c>
    </row>
    <row r="2" spans="1:7">
      <c r="A2" s="7"/>
      <c r="B2" s="7"/>
      <c r="C2" s="7"/>
      <c r="D2" s="1" t="s">
        <v>722</v>
      </c>
      <c r="E2" s="1" t="s">
        <v>722</v>
      </c>
      <c r="F2" s="1" t="s">
        <v>722</v>
      </c>
      <c r="G2" s="1" t="s">
        <v>722</v>
      </c>
    </row>
    <row r="3" spans="1:7">
      <c r="A3" s="7"/>
      <c r="B3" s="7"/>
      <c r="C3" s="7"/>
      <c r="D3" s="1"/>
      <c r="E3" s="1"/>
      <c r="F3" s="1" t="s">
        <v>734</v>
      </c>
      <c r="G3" s="1" t="s">
        <v>735</v>
      </c>
    </row>
    <row r="4" spans="1:7">
      <c r="A4" s="3" t="s">
        <v>724</v>
      </c>
      <c r="B4" s="4" t="s">
        <v>5</v>
      </c>
      <c r="C4" s="4" t="s">
        <v>5</v>
      </c>
      <c r="D4" s="4" t="s">
        <v>5</v>
      </c>
      <c r="E4" s="4" t="s">
        <v>5</v>
      </c>
      <c r="F4" s="4" t="s">
        <v>5</v>
      </c>
      <c r="G4" s="4" t="s">
        <v>5</v>
      </c>
    </row>
    <row r="5" spans="1:7" ht="30">
      <c r="A5" s="2" t="s">
        <v>736</v>
      </c>
      <c r="B5" s="4" t="s">
        <v>5</v>
      </c>
      <c r="C5" s="4" t="s">
        <v>5</v>
      </c>
      <c r="D5" s="4" t="s">
        <v>5</v>
      </c>
      <c r="E5" s="4" t="s">
        <v>5</v>
      </c>
      <c r="F5" s="9">
        <v>8.43</v>
      </c>
      <c r="G5" s="4" t="s">
        <v>5</v>
      </c>
    </row>
    <row r="6" spans="1:7" ht="45">
      <c r="A6" s="2" t="s">
        <v>737</v>
      </c>
      <c r="B6" s="4" t="s">
        <v>5</v>
      </c>
      <c r="C6" s="4" t="s">
        <v>5</v>
      </c>
      <c r="D6" s="4" t="s">
        <v>5</v>
      </c>
      <c r="E6" s="4" t="s">
        <v>5</v>
      </c>
      <c r="F6" s="4" t="s">
        <v>5</v>
      </c>
      <c r="G6" s="4">
        <v>1.6772</v>
      </c>
    </row>
    <row r="7" spans="1:7" ht="30">
      <c r="A7" s="2" t="s">
        <v>161</v>
      </c>
      <c r="B7" s="4" t="s">
        <v>5</v>
      </c>
      <c r="C7" s="4" t="s">
        <v>5</v>
      </c>
      <c r="D7" s="4" t="s">
        <v>5</v>
      </c>
      <c r="E7" s="6">
        <v>24309131</v>
      </c>
      <c r="F7" s="4" t="s">
        <v>5</v>
      </c>
      <c r="G7" s="4" t="s">
        <v>5</v>
      </c>
    </row>
    <row r="8" spans="1:7">
      <c r="A8" s="2" t="s">
        <v>44</v>
      </c>
      <c r="B8" s="8">
        <v>75838000</v>
      </c>
      <c r="C8" s="8">
        <v>0</v>
      </c>
      <c r="D8" s="4" t="s">
        <v>5</v>
      </c>
      <c r="E8" s="4" t="s">
        <v>5</v>
      </c>
      <c r="F8" s="8">
        <v>75838000</v>
      </c>
      <c r="G8" s="4" t="s">
        <v>5</v>
      </c>
    </row>
    <row r="9" spans="1:7">
      <c r="A9" s="2" t="s">
        <v>738</v>
      </c>
      <c r="B9" s="4" t="s">
        <v>5</v>
      </c>
      <c r="C9" s="4" t="s">
        <v>5</v>
      </c>
      <c r="D9" s="4" t="s">
        <v>5</v>
      </c>
      <c r="E9" s="4" t="s">
        <v>5</v>
      </c>
      <c r="F9" s="4">
        <v>2</v>
      </c>
      <c r="G9" s="4" t="s">
        <v>5</v>
      </c>
    </row>
    <row r="10" spans="1:7">
      <c r="A10" s="2" t="s">
        <v>739</v>
      </c>
      <c r="B10" s="4" t="s">
        <v>5</v>
      </c>
      <c r="C10" s="4" t="s">
        <v>5</v>
      </c>
      <c r="D10" s="8">
        <v>9900000</v>
      </c>
      <c r="E10" s="8">
        <v>10800000</v>
      </c>
      <c r="F10" s="4" t="s">
        <v>5</v>
      </c>
      <c r="G10"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740</v>
      </c>
      <c r="B1" s="7" t="s">
        <v>2</v>
      </c>
      <c r="C1" s="7"/>
      <c r="D1" s="7" t="s">
        <v>28</v>
      </c>
      <c r="E1" s="7"/>
    </row>
    <row r="2" spans="1:5" ht="30">
      <c r="A2" s="1" t="s">
        <v>27</v>
      </c>
      <c r="B2" s="7"/>
      <c r="C2" s="7"/>
      <c r="D2" s="7"/>
      <c r="E2" s="7"/>
    </row>
    <row r="3" spans="1:5" ht="45">
      <c r="A3" s="3" t="s">
        <v>741</v>
      </c>
      <c r="B3" s="4" t="s">
        <v>5</v>
      </c>
      <c r="C3" s="4"/>
      <c r="D3" s="4" t="s">
        <v>5</v>
      </c>
      <c r="E3" s="4"/>
    </row>
    <row r="4" spans="1:5">
      <c r="A4" s="2" t="s">
        <v>742</v>
      </c>
      <c r="B4" s="8">
        <v>272703</v>
      </c>
      <c r="C4" s="4"/>
      <c r="D4" s="8">
        <v>194538</v>
      </c>
      <c r="E4" s="4"/>
    </row>
    <row r="5" spans="1:5">
      <c r="A5" s="2" t="s">
        <v>743</v>
      </c>
      <c r="B5" s="6">
        <v>5504</v>
      </c>
      <c r="C5" s="4"/>
      <c r="D5" s="6">
        <v>4024</v>
      </c>
      <c r="E5" s="4"/>
    </row>
    <row r="6" spans="1:5">
      <c r="A6" s="2" t="s">
        <v>744</v>
      </c>
      <c r="B6" s="6">
        <v>-2111</v>
      </c>
      <c r="C6" s="4"/>
      <c r="D6" s="6">
        <v>-4081</v>
      </c>
      <c r="E6" s="4"/>
    </row>
    <row r="7" spans="1:5">
      <c r="A7" s="2" t="s">
        <v>745</v>
      </c>
      <c r="B7" s="6">
        <v>276096</v>
      </c>
      <c r="C7" s="4"/>
      <c r="D7" s="6">
        <v>194481</v>
      </c>
      <c r="E7" s="4"/>
    </row>
    <row r="8" spans="1:5">
      <c r="A8" s="2" t="s">
        <v>742</v>
      </c>
      <c r="B8" s="6">
        <v>154717</v>
      </c>
      <c r="C8" s="4"/>
      <c r="D8" s="6">
        <v>1320</v>
      </c>
      <c r="E8" s="4"/>
    </row>
    <row r="9" spans="1:5">
      <c r="A9" s="2" t="s">
        <v>743</v>
      </c>
      <c r="B9" s="4">
        <v>805</v>
      </c>
      <c r="C9" s="4"/>
      <c r="D9" s="4">
        <v>22</v>
      </c>
      <c r="E9" s="4"/>
    </row>
    <row r="10" spans="1:5">
      <c r="A10" s="2" t="s">
        <v>744</v>
      </c>
      <c r="B10" s="4">
        <v>-87</v>
      </c>
      <c r="C10" s="4"/>
      <c r="D10" s="4">
        <v>0</v>
      </c>
      <c r="E10" s="4"/>
    </row>
    <row r="11" spans="1:5">
      <c r="A11" s="2" t="s">
        <v>745</v>
      </c>
      <c r="B11" s="6">
        <v>155435</v>
      </c>
      <c r="C11" s="4"/>
      <c r="D11" s="6">
        <v>1342</v>
      </c>
      <c r="E11" s="4"/>
    </row>
    <row r="12" spans="1:5" ht="30">
      <c r="A12" s="2" t="s">
        <v>216</v>
      </c>
      <c r="B12" s="4" t="s">
        <v>5</v>
      </c>
      <c r="C12" s="4"/>
      <c r="D12" s="4" t="s">
        <v>5</v>
      </c>
      <c r="E12" s="4"/>
    </row>
    <row r="13" spans="1:5" ht="45">
      <c r="A13" s="3" t="s">
        <v>741</v>
      </c>
      <c r="B13" s="4" t="s">
        <v>5</v>
      </c>
      <c r="C13" s="4"/>
      <c r="D13" s="4" t="s">
        <v>5</v>
      </c>
      <c r="E13" s="4"/>
    </row>
    <row r="14" spans="1:5" ht="17.25">
      <c r="A14" s="2" t="s">
        <v>742</v>
      </c>
      <c r="B14" s="6">
        <v>244996</v>
      </c>
      <c r="C14" s="194" t="s">
        <v>746</v>
      </c>
      <c r="D14" s="6">
        <v>171853</v>
      </c>
      <c r="E14" s="194" t="s">
        <v>746</v>
      </c>
    </row>
    <row r="15" spans="1:5" ht="17.25">
      <c r="A15" s="2" t="s">
        <v>743</v>
      </c>
      <c r="B15" s="6">
        <v>3870</v>
      </c>
      <c r="C15" s="194" t="s">
        <v>746</v>
      </c>
      <c r="D15" s="6">
        <v>3125</v>
      </c>
      <c r="E15" s="194" t="s">
        <v>746</v>
      </c>
    </row>
    <row r="16" spans="1:5" ht="17.25">
      <c r="A16" s="2" t="s">
        <v>744</v>
      </c>
      <c r="B16" s="6">
        <v>-1782</v>
      </c>
      <c r="C16" s="194" t="s">
        <v>746</v>
      </c>
      <c r="D16" s="6">
        <v>-3646</v>
      </c>
      <c r="E16" s="194" t="s">
        <v>746</v>
      </c>
    </row>
    <row r="17" spans="1:5" ht="17.25">
      <c r="A17" s="2" t="s">
        <v>745</v>
      </c>
      <c r="B17" s="6">
        <v>247084</v>
      </c>
      <c r="C17" s="194" t="s">
        <v>746</v>
      </c>
      <c r="D17" s="6">
        <v>171332</v>
      </c>
      <c r="E17" s="194" t="s">
        <v>746</v>
      </c>
    </row>
    <row r="18" spans="1:5">
      <c r="A18" s="2" t="s">
        <v>742</v>
      </c>
      <c r="B18" s="6">
        <v>111893</v>
      </c>
      <c r="C18" s="4"/>
      <c r="D18" s="4" t="s">
        <v>5</v>
      </c>
      <c r="E18" s="4"/>
    </row>
    <row r="19" spans="1:5">
      <c r="A19" s="2" t="s">
        <v>743</v>
      </c>
      <c r="B19" s="4">
        <v>616</v>
      </c>
      <c r="C19" s="4"/>
      <c r="D19" s="4" t="s">
        <v>5</v>
      </c>
      <c r="E19" s="4"/>
    </row>
    <row r="20" spans="1:5">
      <c r="A20" s="2" t="s">
        <v>744</v>
      </c>
      <c r="B20" s="4">
        <v>-21</v>
      </c>
      <c r="C20" s="4"/>
      <c r="D20" s="4" t="s">
        <v>5</v>
      </c>
      <c r="E20" s="4"/>
    </row>
    <row r="21" spans="1:5">
      <c r="A21" s="2" t="s">
        <v>745</v>
      </c>
      <c r="B21" s="6">
        <v>112488</v>
      </c>
      <c r="C21" s="4"/>
      <c r="D21" s="4" t="s">
        <v>5</v>
      </c>
      <c r="E21" s="4"/>
    </row>
    <row r="22" spans="1:5">
      <c r="A22" s="2" t="s">
        <v>243</v>
      </c>
      <c r="B22" s="4" t="s">
        <v>5</v>
      </c>
      <c r="C22" s="4"/>
      <c r="D22" s="4" t="s">
        <v>5</v>
      </c>
      <c r="E22" s="4"/>
    </row>
    <row r="23" spans="1:5" ht="45">
      <c r="A23" s="3" t="s">
        <v>741</v>
      </c>
      <c r="B23" s="4" t="s">
        <v>5</v>
      </c>
      <c r="C23" s="4"/>
      <c r="D23" s="4" t="s">
        <v>5</v>
      </c>
      <c r="E23" s="4"/>
    </row>
    <row r="24" spans="1:5">
      <c r="A24" s="2" t="s">
        <v>742</v>
      </c>
      <c r="B24" s="6">
        <v>12309</v>
      </c>
      <c r="C24" s="4"/>
      <c r="D24" s="6">
        <v>13500</v>
      </c>
      <c r="E24" s="4"/>
    </row>
    <row r="25" spans="1:5">
      <c r="A25" s="2" t="s">
        <v>743</v>
      </c>
      <c r="B25" s="4">
        <v>64</v>
      </c>
      <c r="C25" s="4"/>
      <c r="D25" s="4">
        <v>11</v>
      </c>
      <c r="E25" s="4"/>
    </row>
    <row r="26" spans="1:5">
      <c r="A26" s="2" t="s">
        <v>744</v>
      </c>
      <c r="B26" s="4">
        <v>-287</v>
      </c>
      <c r="C26" s="4"/>
      <c r="D26" s="4">
        <v>-414</v>
      </c>
      <c r="E26" s="4"/>
    </row>
    <row r="27" spans="1:5">
      <c r="A27" s="2" t="s">
        <v>745</v>
      </c>
      <c r="B27" s="6">
        <v>12086</v>
      </c>
      <c r="C27" s="4"/>
      <c r="D27" s="6">
        <v>13097</v>
      </c>
      <c r="E27" s="4"/>
    </row>
    <row r="28" spans="1:5">
      <c r="A28" s="2" t="s">
        <v>209</v>
      </c>
      <c r="B28" s="4" t="s">
        <v>5</v>
      </c>
      <c r="C28" s="4"/>
      <c r="D28" s="4" t="s">
        <v>5</v>
      </c>
      <c r="E28" s="4"/>
    </row>
    <row r="29" spans="1:5" ht="45">
      <c r="A29" s="3" t="s">
        <v>741</v>
      </c>
      <c r="B29" s="4" t="s">
        <v>5</v>
      </c>
      <c r="C29" s="4"/>
      <c r="D29" s="4" t="s">
        <v>5</v>
      </c>
      <c r="E29" s="4"/>
    </row>
    <row r="30" spans="1:5">
      <c r="A30" s="2" t="s">
        <v>742</v>
      </c>
      <c r="B30" s="6">
        <v>8424</v>
      </c>
      <c r="C30" s="4"/>
      <c r="D30" s="6">
        <v>8683</v>
      </c>
      <c r="E30" s="4"/>
    </row>
    <row r="31" spans="1:5">
      <c r="A31" s="2" t="s">
        <v>743</v>
      </c>
      <c r="B31" s="4">
        <v>863</v>
      </c>
      <c r="C31" s="4"/>
      <c r="D31" s="4">
        <v>887</v>
      </c>
      <c r="E31" s="4"/>
    </row>
    <row r="32" spans="1:5">
      <c r="A32" s="2" t="s">
        <v>744</v>
      </c>
      <c r="B32" s="4">
        <v>-42</v>
      </c>
      <c r="C32" s="4"/>
      <c r="D32" s="4">
        <v>-21</v>
      </c>
      <c r="E32" s="4"/>
    </row>
    <row r="33" spans="1:5">
      <c r="A33" s="2" t="s">
        <v>745</v>
      </c>
      <c r="B33" s="6">
        <v>9245</v>
      </c>
      <c r="C33" s="4"/>
      <c r="D33" s="6">
        <v>9549</v>
      </c>
      <c r="E33" s="4"/>
    </row>
    <row r="34" spans="1:5">
      <c r="A34" s="2" t="s">
        <v>211</v>
      </c>
      <c r="B34" s="4" t="s">
        <v>5</v>
      </c>
      <c r="C34" s="4"/>
      <c r="D34" s="4" t="s">
        <v>5</v>
      </c>
      <c r="E34" s="4"/>
    </row>
    <row r="35" spans="1:5" ht="45">
      <c r="A35" s="3" t="s">
        <v>741</v>
      </c>
      <c r="B35" s="4" t="s">
        <v>5</v>
      </c>
      <c r="C35" s="4"/>
      <c r="D35" s="4" t="s">
        <v>5</v>
      </c>
      <c r="E35" s="4"/>
    </row>
    <row r="36" spans="1:5">
      <c r="A36" s="2" t="s">
        <v>742</v>
      </c>
      <c r="B36" s="6">
        <v>6466</v>
      </c>
      <c r="C36" s="4"/>
      <c r="D36" s="4" t="s">
        <v>5</v>
      </c>
      <c r="E36" s="4"/>
    </row>
    <row r="37" spans="1:5">
      <c r="A37" s="2" t="s">
        <v>743</v>
      </c>
      <c r="B37" s="4">
        <v>696</v>
      </c>
      <c r="C37" s="4"/>
      <c r="D37" s="4" t="s">
        <v>5</v>
      </c>
      <c r="E37" s="4"/>
    </row>
    <row r="38" spans="1:5">
      <c r="A38" s="2" t="s">
        <v>744</v>
      </c>
      <c r="B38" s="4">
        <v>0</v>
      </c>
      <c r="C38" s="4"/>
      <c r="D38" s="4" t="s">
        <v>5</v>
      </c>
      <c r="E38" s="4"/>
    </row>
    <row r="39" spans="1:5">
      <c r="A39" s="2" t="s">
        <v>745</v>
      </c>
      <c r="B39" s="6">
        <v>7162</v>
      </c>
      <c r="C39" s="4"/>
      <c r="D39" s="4" t="s">
        <v>5</v>
      </c>
      <c r="E39" s="4"/>
    </row>
    <row r="40" spans="1:5">
      <c r="A40" s="2" t="s">
        <v>213</v>
      </c>
      <c r="B40" s="4" t="s">
        <v>5</v>
      </c>
      <c r="C40" s="4"/>
      <c r="D40" s="4" t="s">
        <v>5</v>
      </c>
      <c r="E40" s="4"/>
    </row>
    <row r="41" spans="1:5" ht="45">
      <c r="A41" s="3" t="s">
        <v>741</v>
      </c>
      <c r="B41" s="4" t="s">
        <v>5</v>
      </c>
      <c r="C41" s="4"/>
      <c r="D41" s="4" t="s">
        <v>5</v>
      </c>
      <c r="E41" s="4"/>
    </row>
    <row r="42" spans="1:5">
      <c r="A42" s="2" t="s">
        <v>742</v>
      </c>
      <c r="B42" s="4">
        <v>508</v>
      </c>
      <c r="C42" s="4"/>
      <c r="D42" s="4">
        <v>502</v>
      </c>
      <c r="E42" s="4"/>
    </row>
    <row r="43" spans="1:5">
      <c r="A43" s="2" t="s">
        <v>743</v>
      </c>
      <c r="B43" s="4">
        <v>11</v>
      </c>
      <c r="C43" s="4"/>
      <c r="D43" s="4">
        <v>1</v>
      </c>
      <c r="E43" s="4"/>
    </row>
    <row r="44" spans="1:5">
      <c r="A44" s="2" t="s">
        <v>744</v>
      </c>
      <c r="B44" s="4">
        <v>0</v>
      </c>
      <c r="C44" s="4"/>
      <c r="D44" s="4">
        <v>0</v>
      </c>
      <c r="E44" s="4"/>
    </row>
    <row r="45" spans="1:5">
      <c r="A45" s="2" t="s">
        <v>745</v>
      </c>
      <c r="B45" s="4">
        <v>519</v>
      </c>
      <c r="C45" s="4"/>
      <c r="D45" s="4">
        <v>503</v>
      </c>
      <c r="E45" s="4"/>
    </row>
    <row r="46" spans="1:5">
      <c r="A46" s="2" t="s">
        <v>220</v>
      </c>
      <c r="B46" s="4" t="s">
        <v>5</v>
      </c>
      <c r="C46" s="4"/>
      <c r="D46" s="4" t="s">
        <v>5</v>
      </c>
      <c r="E46" s="4"/>
    </row>
    <row r="47" spans="1:5" ht="45">
      <c r="A47" s="3" t="s">
        <v>741</v>
      </c>
      <c r="B47" s="4" t="s">
        <v>5</v>
      </c>
      <c r="C47" s="4"/>
      <c r="D47" s="4" t="s">
        <v>5</v>
      </c>
      <c r="E47" s="4"/>
    </row>
    <row r="48" spans="1:5">
      <c r="A48" s="2" t="s">
        <v>742</v>
      </c>
      <c r="B48" s="4">
        <v>585</v>
      </c>
      <c r="C48" s="4"/>
      <c r="D48" s="4">
        <v>614</v>
      </c>
      <c r="E48" s="4"/>
    </row>
    <row r="49" spans="1:5">
      <c r="A49" s="2" t="s">
        <v>743</v>
      </c>
      <c r="B49" s="4">
        <v>0</v>
      </c>
      <c r="C49" s="4"/>
      <c r="D49" s="4">
        <v>0</v>
      </c>
      <c r="E49" s="4"/>
    </row>
    <row r="50" spans="1:5">
      <c r="A50" s="2" t="s">
        <v>744</v>
      </c>
      <c r="B50" s="4">
        <v>0</v>
      </c>
      <c r="C50" s="4"/>
      <c r="D50" s="4">
        <v>0</v>
      </c>
      <c r="E50" s="4"/>
    </row>
    <row r="51" spans="1:5">
      <c r="A51" s="2" t="s">
        <v>745</v>
      </c>
      <c r="B51" s="4">
        <v>585</v>
      </c>
      <c r="C51" s="4"/>
      <c r="D51" s="4">
        <v>614</v>
      </c>
      <c r="E51" s="4"/>
    </row>
    <row r="52" spans="1:5" ht="30">
      <c r="A52" s="2" t="s">
        <v>218</v>
      </c>
      <c r="B52" s="4" t="s">
        <v>5</v>
      </c>
      <c r="C52" s="4"/>
      <c r="D52" s="4" t="s">
        <v>5</v>
      </c>
      <c r="E52" s="4"/>
    </row>
    <row r="53" spans="1:5" ht="45">
      <c r="A53" s="3" t="s">
        <v>741</v>
      </c>
      <c r="B53" s="4" t="s">
        <v>5</v>
      </c>
      <c r="C53" s="4"/>
      <c r="D53" s="4" t="s">
        <v>5</v>
      </c>
      <c r="E53" s="4"/>
    </row>
    <row r="54" spans="1:5">
      <c r="A54" s="2" t="s">
        <v>742</v>
      </c>
      <c r="B54" s="6">
        <v>42239</v>
      </c>
      <c r="C54" s="4"/>
      <c r="D54" s="4">
        <v>706</v>
      </c>
      <c r="E54" s="4"/>
    </row>
    <row r="55" spans="1:5">
      <c r="A55" s="2" t="s">
        <v>743</v>
      </c>
      <c r="B55" s="4">
        <v>189</v>
      </c>
      <c r="C55" s="4"/>
      <c r="D55" s="4">
        <v>22</v>
      </c>
      <c r="E55" s="4"/>
    </row>
    <row r="56" spans="1:5">
      <c r="A56" s="2" t="s">
        <v>744</v>
      </c>
      <c r="B56" s="4">
        <v>-66</v>
      </c>
      <c r="C56" s="4"/>
      <c r="D56" s="4">
        <v>0</v>
      </c>
      <c r="E56" s="4"/>
    </row>
    <row r="57" spans="1:5">
      <c r="A57" s="2" t="s">
        <v>745</v>
      </c>
      <c r="B57" s="6">
        <v>42362</v>
      </c>
      <c r="C57" s="4"/>
      <c r="D57" s="4">
        <v>728</v>
      </c>
      <c r="E57" s="4"/>
    </row>
    <row r="58" spans="1:5" ht="30">
      <c r="A58" s="2" t="s">
        <v>747</v>
      </c>
      <c r="B58" s="4" t="s">
        <v>5</v>
      </c>
      <c r="C58" s="4"/>
      <c r="D58" s="4" t="s">
        <v>5</v>
      </c>
      <c r="E58" s="4"/>
    </row>
    <row r="59" spans="1:5" ht="45">
      <c r="A59" s="3" t="s">
        <v>741</v>
      </c>
      <c r="B59" s="4" t="s">
        <v>5</v>
      </c>
      <c r="C59" s="4"/>
      <c r="D59" s="4" t="s">
        <v>5</v>
      </c>
      <c r="E59" s="4"/>
    </row>
    <row r="60" spans="1:5">
      <c r="A60" s="2" t="s">
        <v>745</v>
      </c>
      <c r="B60" s="8">
        <v>10400</v>
      </c>
      <c r="C60" s="4"/>
      <c r="D60" s="8">
        <v>11300</v>
      </c>
      <c r="E60" s="4"/>
    </row>
    <row r="61" spans="1:5">
      <c r="A61" s="63"/>
      <c r="B61" s="63"/>
      <c r="C61" s="63"/>
      <c r="D61" s="63"/>
      <c r="E61" s="63"/>
    </row>
    <row r="62" spans="1:5" ht="30" customHeight="1">
      <c r="A62" s="2" t="s">
        <v>746</v>
      </c>
      <c r="B62" s="12" t="s">
        <v>748</v>
      </c>
      <c r="C62" s="12"/>
      <c r="D62" s="12"/>
      <c r="E62" s="12"/>
    </row>
  </sheetData>
  <mergeCells count="4">
    <mergeCell ref="B1:C2"/>
    <mergeCell ref="D1:E2"/>
    <mergeCell ref="A61:E61"/>
    <mergeCell ref="B62:E6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9</v>
      </c>
      <c r="B1" s="7" t="s">
        <v>2</v>
      </c>
      <c r="C1" s="7" t="s">
        <v>28</v>
      </c>
    </row>
    <row r="2" spans="1:3" ht="30">
      <c r="A2" s="1" t="s">
        <v>27</v>
      </c>
      <c r="B2" s="7"/>
      <c r="C2" s="7"/>
    </row>
    <row r="3" spans="1:3">
      <c r="A3" s="3" t="s">
        <v>750</v>
      </c>
      <c r="B3" s="4" t="s">
        <v>5</v>
      </c>
      <c r="C3" s="4" t="s">
        <v>5</v>
      </c>
    </row>
    <row r="4" spans="1:3" ht="30">
      <c r="A4" s="2" t="s">
        <v>751</v>
      </c>
      <c r="B4" s="8">
        <v>3238</v>
      </c>
      <c r="C4" s="4" t="s">
        <v>5</v>
      </c>
    </row>
    <row r="5" spans="1:3" ht="30">
      <c r="A5" s="2" t="s">
        <v>752</v>
      </c>
      <c r="B5" s="6">
        <v>5245</v>
      </c>
      <c r="C5" s="4" t="s">
        <v>5</v>
      </c>
    </row>
    <row r="6" spans="1:3" ht="30">
      <c r="A6" s="2" t="s">
        <v>753</v>
      </c>
      <c r="B6" s="6">
        <v>76423</v>
      </c>
      <c r="C6" s="4" t="s">
        <v>5</v>
      </c>
    </row>
    <row r="7" spans="1:3" ht="30">
      <c r="A7" s="2" t="s">
        <v>754</v>
      </c>
      <c r="B7" s="6">
        <v>187289</v>
      </c>
      <c r="C7" s="4" t="s">
        <v>5</v>
      </c>
    </row>
    <row r="8" spans="1:3" ht="30">
      <c r="A8" s="2" t="s">
        <v>755</v>
      </c>
      <c r="B8" s="4">
        <v>508</v>
      </c>
      <c r="C8" s="4" t="s">
        <v>5</v>
      </c>
    </row>
    <row r="9" spans="1:3" ht="30">
      <c r="A9" s="2" t="s">
        <v>756</v>
      </c>
      <c r="B9" s="4">
        <v>0</v>
      </c>
      <c r="C9" s="4" t="s">
        <v>5</v>
      </c>
    </row>
    <row r="10" spans="1:3" ht="30">
      <c r="A10" s="2" t="s">
        <v>757</v>
      </c>
      <c r="B10" s="6">
        <v>272703</v>
      </c>
      <c r="C10" s="4" t="s">
        <v>5</v>
      </c>
    </row>
    <row r="11" spans="1:3" ht="30">
      <c r="A11" s="2" t="s">
        <v>758</v>
      </c>
      <c r="B11" s="6">
        <v>3240</v>
      </c>
      <c r="C11" s="4" t="s">
        <v>5</v>
      </c>
    </row>
    <row r="12" spans="1:3" ht="45">
      <c r="A12" s="2" t="s">
        <v>759</v>
      </c>
      <c r="B12" s="6">
        <v>5258</v>
      </c>
      <c r="C12" s="4" t="s">
        <v>5</v>
      </c>
    </row>
    <row r="13" spans="1:3" ht="45">
      <c r="A13" s="2" t="s">
        <v>760</v>
      </c>
      <c r="B13" s="6">
        <v>75050</v>
      </c>
      <c r="C13" s="4" t="s">
        <v>5</v>
      </c>
    </row>
    <row r="14" spans="1:3" ht="30">
      <c r="A14" s="2" t="s">
        <v>761</v>
      </c>
      <c r="B14" s="6">
        <v>192029</v>
      </c>
      <c r="C14" s="4" t="s">
        <v>5</v>
      </c>
    </row>
    <row r="15" spans="1:3" ht="30">
      <c r="A15" s="2" t="s">
        <v>762</v>
      </c>
      <c r="B15" s="4">
        <v>519</v>
      </c>
      <c r="C15" s="4" t="s">
        <v>5</v>
      </c>
    </row>
    <row r="16" spans="1:3" ht="30">
      <c r="A16" s="2" t="s">
        <v>763</v>
      </c>
      <c r="B16" s="4">
        <v>0</v>
      </c>
      <c r="C16" s="4" t="s">
        <v>5</v>
      </c>
    </row>
    <row r="17" spans="1:3" ht="30">
      <c r="A17" s="2" t="s">
        <v>764</v>
      </c>
      <c r="B17" s="6">
        <v>276096</v>
      </c>
      <c r="C17" s="4" t="s">
        <v>5</v>
      </c>
    </row>
    <row r="18" spans="1:3">
      <c r="A18" s="3" t="s">
        <v>765</v>
      </c>
      <c r="B18" s="4" t="s">
        <v>5</v>
      </c>
      <c r="C18" s="4" t="s">
        <v>5</v>
      </c>
    </row>
    <row r="19" spans="1:3" ht="30">
      <c r="A19" s="2" t="s">
        <v>766</v>
      </c>
      <c r="B19" s="4">
        <v>184</v>
      </c>
      <c r="C19" s="4" t="s">
        <v>5</v>
      </c>
    </row>
    <row r="20" spans="1:3" ht="45">
      <c r="A20" s="2" t="s">
        <v>767</v>
      </c>
      <c r="B20" s="6">
        <v>10536</v>
      </c>
      <c r="C20" s="4" t="s">
        <v>5</v>
      </c>
    </row>
    <row r="21" spans="1:3" ht="45">
      <c r="A21" s="2" t="s">
        <v>768</v>
      </c>
      <c r="B21" s="6">
        <v>112082</v>
      </c>
      <c r="C21" s="4" t="s">
        <v>5</v>
      </c>
    </row>
    <row r="22" spans="1:3" ht="30">
      <c r="A22" s="2" t="s">
        <v>769</v>
      </c>
      <c r="B22" s="6">
        <v>31330</v>
      </c>
      <c r="C22" s="4" t="s">
        <v>5</v>
      </c>
    </row>
    <row r="23" spans="1:3" ht="30">
      <c r="A23" s="2" t="s">
        <v>770</v>
      </c>
      <c r="B23" s="4">
        <v>0</v>
      </c>
      <c r="C23" s="4" t="s">
        <v>5</v>
      </c>
    </row>
    <row r="24" spans="1:3" ht="45">
      <c r="A24" s="2" t="s">
        <v>771</v>
      </c>
      <c r="B24" s="4">
        <v>585</v>
      </c>
      <c r="C24" s="4" t="s">
        <v>5</v>
      </c>
    </row>
    <row r="25" spans="1:3" ht="30">
      <c r="A25" s="2" t="s">
        <v>772</v>
      </c>
      <c r="B25" s="6">
        <v>154717</v>
      </c>
      <c r="C25" s="6">
        <v>1320</v>
      </c>
    </row>
    <row r="26" spans="1:3" ht="30">
      <c r="A26" s="2" t="s">
        <v>773</v>
      </c>
      <c r="B26" s="4">
        <v>187</v>
      </c>
      <c r="C26" s="4" t="s">
        <v>5</v>
      </c>
    </row>
    <row r="27" spans="1:3" ht="30">
      <c r="A27" s="2" t="s">
        <v>774</v>
      </c>
      <c r="B27" s="6">
        <v>10542</v>
      </c>
      <c r="C27" s="4" t="s">
        <v>5</v>
      </c>
    </row>
    <row r="28" spans="1:3" ht="30">
      <c r="A28" s="2" t="s">
        <v>775</v>
      </c>
      <c r="B28" s="6">
        <v>112683</v>
      </c>
      <c r="C28" s="4" t="s">
        <v>5</v>
      </c>
    </row>
    <row r="29" spans="1:3" ht="30">
      <c r="A29" s="2" t="s">
        <v>776</v>
      </c>
      <c r="B29" s="6">
        <v>31438</v>
      </c>
      <c r="C29" s="4" t="s">
        <v>5</v>
      </c>
    </row>
    <row r="30" spans="1:3" ht="30">
      <c r="A30" s="2" t="s">
        <v>777</v>
      </c>
      <c r="B30" s="4">
        <v>0</v>
      </c>
      <c r="C30" s="4" t="s">
        <v>5</v>
      </c>
    </row>
    <row r="31" spans="1:3" ht="30">
      <c r="A31" s="2" t="s">
        <v>778</v>
      </c>
      <c r="B31" s="4">
        <v>585</v>
      </c>
      <c r="C31" s="4" t="s">
        <v>5</v>
      </c>
    </row>
    <row r="32" spans="1:3">
      <c r="A32" s="2" t="s">
        <v>745</v>
      </c>
      <c r="B32" s="8">
        <v>155435</v>
      </c>
      <c r="C32" s="8">
        <v>13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79</v>
      </c>
      <c r="B1" s="7" t="s">
        <v>2</v>
      </c>
      <c r="C1" s="7" t="s">
        <v>28</v>
      </c>
    </row>
    <row r="2" spans="1:3" ht="30">
      <c r="A2" s="1" t="s">
        <v>27</v>
      </c>
      <c r="B2" s="7"/>
      <c r="C2" s="7"/>
    </row>
    <row r="3" spans="1:3" ht="45">
      <c r="A3" s="3" t="s">
        <v>741</v>
      </c>
      <c r="B3" s="4" t="s">
        <v>5</v>
      </c>
      <c r="C3" s="4" t="s">
        <v>5</v>
      </c>
    </row>
    <row r="4" spans="1:3" ht="30">
      <c r="A4" s="2" t="s">
        <v>780</v>
      </c>
      <c r="B4" s="8">
        <v>11199</v>
      </c>
      <c r="C4" s="8">
        <v>45712</v>
      </c>
    </row>
    <row r="5" spans="1:3" ht="30">
      <c r="A5" s="2" t="s">
        <v>781</v>
      </c>
      <c r="B5" s="4">
        <v>-102</v>
      </c>
      <c r="C5" s="6">
        <v>-1226</v>
      </c>
    </row>
    <row r="6" spans="1:3" ht="30">
      <c r="A6" s="2" t="s">
        <v>782</v>
      </c>
      <c r="B6" s="6">
        <v>53178</v>
      </c>
      <c r="C6" s="6">
        <v>32733</v>
      </c>
    </row>
    <row r="7" spans="1:3" ht="30">
      <c r="A7" s="2" t="s">
        <v>783</v>
      </c>
      <c r="B7" s="6">
        <v>-2009</v>
      </c>
      <c r="C7" s="6">
        <v>-2855</v>
      </c>
    </row>
    <row r="8" spans="1:3" ht="30">
      <c r="A8" s="2" t="s">
        <v>784</v>
      </c>
      <c r="B8" s="6">
        <v>64377</v>
      </c>
      <c r="C8" s="6">
        <v>78445</v>
      </c>
    </row>
    <row r="9" spans="1:3" ht="30">
      <c r="A9" s="2" t="s">
        <v>785</v>
      </c>
      <c r="B9" s="6">
        <v>-2111</v>
      </c>
      <c r="C9" s="6">
        <v>-4081</v>
      </c>
    </row>
    <row r="10" spans="1:3" ht="45">
      <c r="A10" s="2" t="s">
        <v>786</v>
      </c>
      <c r="B10" s="6">
        <v>28004</v>
      </c>
      <c r="C10" s="4" t="s">
        <v>5</v>
      </c>
    </row>
    <row r="11" spans="1:3" ht="45">
      <c r="A11" s="2" t="s">
        <v>787</v>
      </c>
      <c r="B11" s="4">
        <v>-87</v>
      </c>
      <c r="C11" s="4" t="s">
        <v>5</v>
      </c>
    </row>
    <row r="12" spans="1:3" ht="45">
      <c r="A12" s="2" t="s">
        <v>788</v>
      </c>
      <c r="B12" s="4">
        <v>0</v>
      </c>
      <c r="C12" s="4" t="s">
        <v>5</v>
      </c>
    </row>
    <row r="13" spans="1:3" ht="45">
      <c r="A13" s="2" t="s">
        <v>789</v>
      </c>
      <c r="B13" s="4">
        <v>0</v>
      </c>
      <c r="C13" s="4" t="s">
        <v>5</v>
      </c>
    </row>
    <row r="14" spans="1:3" ht="45">
      <c r="A14" s="2" t="s">
        <v>790</v>
      </c>
      <c r="B14" s="6">
        <v>28004</v>
      </c>
      <c r="C14" s="4" t="s">
        <v>5</v>
      </c>
    </row>
    <row r="15" spans="1:3" ht="45">
      <c r="A15" s="2" t="s">
        <v>791</v>
      </c>
      <c r="B15" s="4">
        <v>-87</v>
      </c>
      <c r="C15" s="4" t="s">
        <v>5</v>
      </c>
    </row>
    <row r="16" spans="1:3">
      <c r="A16" s="2" t="s">
        <v>240</v>
      </c>
      <c r="B16" s="4" t="s">
        <v>5</v>
      </c>
      <c r="C16" s="4" t="s">
        <v>5</v>
      </c>
    </row>
    <row r="17" spans="1:3" ht="45">
      <c r="A17" s="3" t="s">
        <v>741</v>
      </c>
      <c r="B17" s="4" t="s">
        <v>5</v>
      </c>
      <c r="C17" s="4" t="s">
        <v>5</v>
      </c>
    </row>
    <row r="18" spans="1:3" ht="30">
      <c r="A18" s="2" t="s">
        <v>780</v>
      </c>
      <c r="B18" s="6">
        <v>9217</v>
      </c>
      <c r="C18" s="6">
        <v>35440</v>
      </c>
    </row>
    <row r="19" spans="1:3" ht="30">
      <c r="A19" s="2" t="s">
        <v>781</v>
      </c>
      <c r="B19" s="4">
        <v>-13</v>
      </c>
      <c r="C19" s="4">
        <v>-810</v>
      </c>
    </row>
    <row r="20" spans="1:3" ht="30">
      <c r="A20" s="2" t="s">
        <v>782</v>
      </c>
      <c r="B20" s="6">
        <v>45895</v>
      </c>
      <c r="C20" s="6">
        <v>30779</v>
      </c>
    </row>
    <row r="21" spans="1:3" ht="30">
      <c r="A21" s="2" t="s">
        <v>783</v>
      </c>
      <c r="B21" s="6">
        <v>-1769</v>
      </c>
      <c r="C21" s="6">
        <v>-2836</v>
      </c>
    </row>
    <row r="22" spans="1:3" ht="30">
      <c r="A22" s="2" t="s">
        <v>784</v>
      </c>
      <c r="B22" s="6">
        <v>55112</v>
      </c>
      <c r="C22" s="6">
        <v>66219</v>
      </c>
    </row>
    <row r="23" spans="1:3" ht="30">
      <c r="A23" s="2" t="s">
        <v>785</v>
      </c>
      <c r="B23" s="6">
        <v>-1782</v>
      </c>
      <c r="C23" s="6">
        <v>-3646</v>
      </c>
    </row>
    <row r="24" spans="1:3" ht="45">
      <c r="A24" s="2" t="s">
        <v>786</v>
      </c>
      <c r="B24" s="6">
        <v>15384</v>
      </c>
      <c r="C24" s="4" t="s">
        <v>5</v>
      </c>
    </row>
    <row r="25" spans="1:3" ht="45">
      <c r="A25" s="2" t="s">
        <v>787</v>
      </c>
      <c r="B25" s="4">
        <v>-21</v>
      </c>
      <c r="C25" s="4" t="s">
        <v>5</v>
      </c>
    </row>
    <row r="26" spans="1:3" ht="45">
      <c r="A26" s="2" t="s">
        <v>788</v>
      </c>
      <c r="B26" s="4">
        <v>0</v>
      </c>
      <c r="C26" s="4" t="s">
        <v>5</v>
      </c>
    </row>
    <row r="27" spans="1:3" ht="45">
      <c r="A27" s="2" t="s">
        <v>789</v>
      </c>
      <c r="B27" s="4">
        <v>0</v>
      </c>
      <c r="C27" s="4" t="s">
        <v>5</v>
      </c>
    </row>
    <row r="28" spans="1:3" ht="45">
      <c r="A28" s="2" t="s">
        <v>790</v>
      </c>
      <c r="B28" s="6">
        <v>15384</v>
      </c>
      <c r="C28" s="4" t="s">
        <v>5</v>
      </c>
    </row>
    <row r="29" spans="1:3" ht="45">
      <c r="A29" s="2" t="s">
        <v>791</v>
      </c>
      <c r="B29" s="4">
        <v>-21</v>
      </c>
      <c r="C29" s="4" t="s">
        <v>5</v>
      </c>
    </row>
    <row r="30" spans="1:3" ht="30">
      <c r="A30" s="2" t="s">
        <v>218</v>
      </c>
      <c r="B30" s="4" t="s">
        <v>5</v>
      </c>
      <c r="C30" s="4" t="s">
        <v>5</v>
      </c>
    </row>
    <row r="31" spans="1:3" ht="45">
      <c r="A31" s="3" t="s">
        <v>741</v>
      </c>
      <c r="B31" s="4" t="s">
        <v>5</v>
      </c>
      <c r="C31" s="4" t="s">
        <v>5</v>
      </c>
    </row>
    <row r="32" spans="1:3" ht="45">
      <c r="A32" s="2" t="s">
        <v>786</v>
      </c>
      <c r="B32" s="6">
        <v>12620</v>
      </c>
      <c r="C32" s="4" t="s">
        <v>5</v>
      </c>
    </row>
    <row r="33" spans="1:3" ht="45">
      <c r="A33" s="2" t="s">
        <v>787</v>
      </c>
      <c r="B33" s="4">
        <v>-66</v>
      </c>
      <c r="C33" s="4" t="s">
        <v>5</v>
      </c>
    </row>
    <row r="34" spans="1:3" ht="45">
      <c r="A34" s="2" t="s">
        <v>788</v>
      </c>
      <c r="B34" s="4">
        <v>0</v>
      </c>
      <c r="C34" s="4" t="s">
        <v>5</v>
      </c>
    </row>
    <row r="35" spans="1:3" ht="45">
      <c r="A35" s="2" t="s">
        <v>789</v>
      </c>
      <c r="B35" s="4">
        <v>0</v>
      </c>
      <c r="C35" s="4" t="s">
        <v>5</v>
      </c>
    </row>
    <row r="36" spans="1:3" ht="45">
      <c r="A36" s="2" t="s">
        <v>790</v>
      </c>
      <c r="B36" s="6">
        <v>12620</v>
      </c>
      <c r="C36" s="4" t="s">
        <v>5</v>
      </c>
    </row>
    <row r="37" spans="1:3" ht="45">
      <c r="A37" s="2" t="s">
        <v>791</v>
      </c>
      <c r="B37" s="4">
        <v>-66</v>
      </c>
      <c r="C37" s="4" t="s">
        <v>5</v>
      </c>
    </row>
    <row r="38" spans="1:3">
      <c r="A38" s="2" t="s">
        <v>243</v>
      </c>
      <c r="B38" s="4" t="s">
        <v>5</v>
      </c>
      <c r="C38" s="4" t="s">
        <v>5</v>
      </c>
    </row>
    <row r="39" spans="1:3" ht="45">
      <c r="A39" s="3" t="s">
        <v>741</v>
      </c>
      <c r="B39" s="4" t="s">
        <v>5</v>
      </c>
      <c r="C39" s="4" t="s">
        <v>5</v>
      </c>
    </row>
    <row r="40" spans="1:3" ht="30">
      <c r="A40" s="2" t="s">
        <v>780</v>
      </c>
      <c r="B40" s="6">
        <v>1222</v>
      </c>
      <c r="C40" s="6">
        <v>9569</v>
      </c>
    </row>
    <row r="41" spans="1:3" ht="30">
      <c r="A41" s="2" t="s">
        <v>781</v>
      </c>
      <c r="B41" s="4">
        <v>-87</v>
      </c>
      <c r="C41" s="4">
        <v>-412</v>
      </c>
    </row>
    <row r="42" spans="1:3" ht="30">
      <c r="A42" s="2" t="s">
        <v>782</v>
      </c>
      <c r="B42" s="6">
        <v>5639</v>
      </c>
      <c r="C42" s="4">
        <v>179</v>
      </c>
    </row>
    <row r="43" spans="1:3" ht="30">
      <c r="A43" s="2" t="s">
        <v>783</v>
      </c>
      <c r="B43" s="4">
        <v>-200</v>
      </c>
      <c r="C43" s="4">
        <v>-2</v>
      </c>
    </row>
    <row r="44" spans="1:3" ht="30">
      <c r="A44" s="2" t="s">
        <v>784</v>
      </c>
      <c r="B44" s="6">
        <v>6861</v>
      </c>
      <c r="C44" s="6">
        <v>9748</v>
      </c>
    </row>
    <row r="45" spans="1:3" ht="30">
      <c r="A45" s="2" t="s">
        <v>785</v>
      </c>
      <c r="B45" s="4">
        <v>-287</v>
      </c>
      <c r="C45" s="4">
        <v>-414</v>
      </c>
    </row>
    <row r="46" spans="1:3">
      <c r="A46" s="2" t="s">
        <v>209</v>
      </c>
      <c r="B46" s="4" t="s">
        <v>5</v>
      </c>
      <c r="C46" s="4" t="s">
        <v>5</v>
      </c>
    </row>
    <row r="47" spans="1:3" ht="45">
      <c r="A47" s="3" t="s">
        <v>741</v>
      </c>
      <c r="B47" s="4" t="s">
        <v>5</v>
      </c>
      <c r="C47" s="4" t="s">
        <v>5</v>
      </c>
    </row>
    <row r="48" spans="1:3" ht="30">
      <c r="A48" s="2" t="s">
        <v>780</v>
      </c>
      <c r="B48" s="4">
        <v>760</v>
      </c>
      <c r="C48" s="4">
        <v>703</v>
      </c>
    </row>
    <row r="49" spans="1:3" ht="30">
      <c r="A49" s="2" t="s">
        <v>781</v>
      </c>
      <c r="B49" s="4">
        <v>-2</v>
      </c>
      <c r="C49" s="4">
        <v>-4</v>
      </c>
    </row>
    <row r="50" spans="1:3" ht="30">
      <c r="A50" s="2" t="s">
        <v>782</v>
      </c>
      <c r="B50" s="6">
        <v>1644</v>
      </c>
      <c r="C50" s="6">
        <v>1775</v>
      </c>
    </row>
    <row r="51" spans="1:3" ht="30">
      <c r="A51" s="2" t="s">
        <v>783</v>
      </c>
      <c r="B51" s="4">
        <v>-40</v>
      </c>
      <c r="C51" s="4">
        <v>-17</v>
      </c>
    </row>
    <row r="52" spans="1:3" ht="30">
      <c r="A52" s="2" t="s">
        <v>784</v>
      </c>
      <c r="B52" s="6">
        <v>2404</v>
      </c>
      <c r="C52" s="6">
        <v>2478</v>
      </c>
    </row>
    <row r="53" spans="1:3" ht="30">
      <c r="A53" s="2" t="s">
        <v>785</v>
      </c>
      <c r="B53" s="8">
        <v>-42</v>
      </c>
      <c r="C53" s="8">
        <v>-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5.7109375" customWidth="1"/>
    <col min="3" max="3" width="17.85546875" customWidth="1"/>
    <col min="4" max="4" width="36.5703125" customWidth="1"/>
    <col min="5" max="5" width="10" customWidth="1"/>
  </cols>
  <sheetData>
    <row r="1" spans="1:5" ht="60">
      <c r="A1" s="1" t="s">
        <v>792</v>
      </c>
      <c r="B1" s="7" t="s">
        <v>2</v>
      </c>
      <c r="C1" s="7"/>
      <c r="D1" s="7" t="s">
        <v>28</v>
      </c>
      <c r="E1" s="7"/>
    </row>
    <row r="2" spans="1:5" ht="30">
      <c r="A2" s="1" t="s">
        <v>27</v>
      </c>
      <c r="B2" s="7"/>
      <c r="C2" s="7"/>
      <c r="D2" s="7"/>
      <c r="E2" s="7"/>
    </row>
    <row r="3" spans="1:5">
      <c r="A3" s="3" t="s">
        <v>264</v>
      </c>
      <c r="B3" s="4" t="s">
        <v>5</v>
      </c>
      <c r="C3" s="4"/>
      <c r="D3" s="4" t="s">
        <v>5</v>
      </c>
      <c r="E3" s="4"/>
    </row>
    <row r="4" spans="1:5">
      <c r="A4" s="2" t="s">
        <v>265</v>
      </c>
      <c r="B4" s="8">
        <v>256062</v>
      </c>
      <c r="C4" s="4"/>
      <c r="D4" s="8">
        <v>204998</v>
      </c>
      <c r="E4" s="4"/>
    </row>
    <row r="5" spans="1:5">
      <c r="A5" s="2" t="s">
        <v>267</v>
      </c>
      <c r="B5" s="6">
        <v>496121</v>
      </c>
      <c r="C5" s="4"/>
      <c r="D5" s="6">
        <v>347014</v>
      </c>
      <c r="E5" s="4"/>
    </row>
    <row r="6" spans="1:5">
      <c r="A6" s="2" t="s">
        <v>268</v>
      </c>
      <c r="B6" s="6">
        <v>752183</v>
      </c>
      <c r="C6" s="4"/>
      <c r="D6" s="6">
        <v>552012</v>
      </c>
      <c r="E6" s="4"/>
    </row>
    <row r="7" spans="1:5">
      <c r="A7" s="2" t="s">
        <v>269</v>
      </c>
      <c r="B7" s="6">
        <v>105011</v>
      </c>
      <c r="C7" s="4"/>
      <c r="D7" s="6">
        <v>52503</v>
      </c>
      <c r="E7" s="4"/>
    </row>
    <row r="8" spans="1:5">
      <c r="A8" s="2" t="s">
        <v>270</v>
      </c>
      <c r="B8" s="6">
        <v>198879</v>
      </c>
      <c r="C8" s="4"/>
      <c r="D8" s="6">
        <v>101557</v>
      </c>
      <c r="E8" s="4"/>
    </row>
    <row r="9" spans="1:5">
      <c r="A9" s="2" t="s">
        <v>271</v>
      </c>
      <c r="B9" s="6">
        <v>300733</v>
      </c>
      <c r="C9" s="4"/>
      <c r="D9" s="6">
        <v>254170</v>
      </c>
      <c r="E9" s="4"/>
    </row>
    <row r="10" spans="1:5">
      <c r="A10" s="2" t="s">
        <v>272</v>
      </c>
      <c r="B10" s="6">
        <v>38122</v>
      </c>
      <c r="C10" s="4"/>
      <c r="D10" s="6">
        <v>35990</v>
      </c>
      <c r="E10" s="4"/>
    </row>
    <row r="11" spans="1:5">
      <c r="A11" s="2" t="s">
        <v>273</v>
      </c>
      <c r="B11" s="6">
        <v>1394928</v>
      </c>
      <c r="C11" s="4"/>
      <c r="D11" s="6">
        <v>996232</v>
      </c>
      <c r="E11" s="4"/>
    </row>
    <row r="12" spans="1:5">
      <c r="A12" s="3" t="s">
        <v>274</v>
      </c>
      <c r="B12" s="4" t="s">
        <v>5</v>
      </c>
      <c r="C12" s="4"/>
      <c r="D12" s="4" t="s">
        <v>5</v>
      </c>
      <c r="E12" s="4"/>
    </row>
    <row r="13" spans="1:5">
      <c r="A13" s="2" t="s">
        <v>275</v>
      </c>
      <c r="B13" s="6">
        <v>-1548</v>
      </c>
      <c r="C13" s="4"/>
      <c r="D13" s="4" t="s">
        <v>5</v>
      </c>
      <c r="E13" s="4"/>
    </row>
    <row r="14" spans="1:5">
      <c r="A14" s="2" t="s">
        <v>278</v>
      </c>
      <c r="B14" s="6">
        <v>-20471</v>
      </c>
      <c r="C14" s="4"/>
      <c r="D14" s="6">
        <v>-20857</v>
      </c>
      <c r="E14" s="4"/>
    </row>
    <row r="15" spans="1:5">
      <c r="A15" s="2" t="s">
        <v>793</v>
      </c>
      <c r="B15" s="6">
        <v>1372909</v>
      </c>
      <c r="C15" s="4"/>
      <c r="D15" s="6">
        <v>973618</v>
      </c>
      <c r="E15" s="4"/>
    </row>
    <row r="16" spans="1:5">
      <c r="A16" s="2" t="s">
        <v>794</v>
      </c>
      <c r="B16" s="195">
        <v>0.183</v>
      </c>
      <c r="C16" s="4"/>
      <c r="D16" s="4" t="s">
        <v>5</v>
      </c>
      <c r="E16" s="4"/>
    </row>
    <row r="17" spans="1:5">
      <c r="A17" s="2" t="s">
        <v>795</v>
      </c>
      <c r="B17" s="195">
        <v>0.35599999999999998</v>
      </c>
      <c r="C17" s="4"/>
      <c r="D17" s="4" t="s">
        <v>5</v>
      </c>
      <c r="E17" s="4"/>
    </row>
    <row r="18" spans="1:5" ht="30">
      <c r="A18" s="2" t="s">
        <v>796</v>
      </c>
      <c r="B18" s="195">
        <v>0.53900000000000003</v>
      </c>
      <c r="C18" s="4"/>
      <c r="D18" s="4" t="s">
        <v>5</v>
      </c>
      <c r="E18" s="4"/>
    </row>
    <row r="19" spans="1:5">
      <c r="A19" s="2" t="s">
        <v>797</v>
      </c>
      <c r="B19" s="195">
        <v>7.4999999999999997E-2</v>
      </c>
      <c r="C19" s="4"/>
      <c r="D19" s="4" t="s">
        <v>5</v>
      </c>
      <c r="E19" s="4"/>
    </row>
    <row r="20" spans="1:5">
      <c r="A20" s="2" t="s">
        <v>798</v>
      </c>
      <c r="B20" s="195">
        <v>0.14299999999999999</v>
      </c>
      <c r="C20" s="4"/>
      <c r="D20" s="4" t="s">
        <v>5</v>
      </c>
      <c r="E20" s="4"/>
    </row>
    <row r="21" spans="1:5">
      <c r="A21" s="2" t="s">
        <v>799</v>
      </c>
      <c r="B21" s="195">
        <v>0.216</v>
      </c>
      <c r="C21" s="4"/>
      <c r="D21" s="4" t="s">
        <v>5</v>
      </c>
      <c r="E21" s="4"/>
    </row>
    <row r="22" spans="1:5">
      <c r="A22" s="2" t="s">
        <v>800</v>
      </c>
      <c r="B22" s="195">
        <v>2.7E-2</v>
      </c>
      <c r="C22" s="4"/>
      <c r="D22" s="4" t="s">
        <v>5</v>
      </c>
      <c r="E22" s="4"/>
    </row>
    <row r="23" spans="1:5">
      <c r="A23" s="2" t="s">
        <v>801</v>
      </c>
      <c r="B23" s="195">
        <v>1</v>
      </c>
      <c r="C23" s="4"/>
      <c r="D23" s="4" t="s">
        <v>5</v>
      </c>
      <c r="E23" s="4"/>
    </row>
    <row r="24" spans="1:5">
      <c r="A24" s="2" t="s">
        <v>802</v>
      </c>
      <c r="B24" s="4" t="s">
        <v>5</v>
      </c>
      <c r="C24" s="4"/>
      <c r="D24" s="4" t="s">
        <v>5</v>
      </c>
      <c r="E24" s="4"/>
    </row>
    <row r="25" spans="1:5">
      <c r="A25" s="3" t="s">
        <v>264</v>
      </c>
      <c r="B25" s="4" t="s">
        <v>5</v>
      </c>
      <c r="C25" s="4"/>
      <c r="D25" s="4" t="s">
        <v>5</v>
      </c>
      <c r="E25" s="4"/>
    </row>
    <row r="26" spans="1:5" ht="17.25">
      <c r="A26" s="2" t="s">
        <v>265</v>
      </c>
      <c r="B26" s="6">
        <v>190712</v>
      </c>
      <c r="C26" s="194" t="s">
        <v>746</v>
      </c>
      <c r="D26" s="6">
        <v>204998</v>
      </c>
      <c r="E26" s="194" t="s">
        <v>746</v>
      </c>
    </row>
    <row r="27" spans="1:5" ht="17.25">
      <c r="A27" s="2" t="s">
        <v>267</v>
      </c>
      <c r="B27" s="6">
        <v>365827</v>
      </c>
      <c r="C27" s="194" t="s">
        <v>746</v>
      </c>
      <c r="D27" s="6">
        <v>347014</v>
      </c>
      <c r="E27" s="194" t="s">
        <v>746</v>
      </c>
    </row>
    <row r="28" spans="1:5" ht="17.25">
      <c r="A28" s="2" t="s">
        <v>268</v>
      </c>
      <c r="B28" s="6">
        <v>556539</v>
      </c>
      <c r="C28" s="194" t="s">
        <v>746</v>
      </c>
      <c r="D28" s="6">
        <v>552012</v>
      </c>
      <c r="E28" s="194" t="s">
        <v>746</v>
      </c>
    </row>
    <row r="29" spans="1:5" ht="17.25">
      <c r="A29" s="2" t="s">
        <v>269</v>
      </c>
      <c r="B29" s="6">
        <v>54320</v>
      </c>
      <c r="C29" s="194" t="s">
        <v>746</v>
      </c>
      <c r="D29" s="6">
        <v>52503</v>
      </c>
      <c r="E29" s="194" t="s">
        <v>746</v>
      </c>
    </row>
    <row r="30" spans="1:5" ht="17.25">
      <c r="A30" s="2" t="s">
        <v>270</v>
      </c>
      <c r="B30" s="6">
        <v>101975</v>
      </c>
      <c r="C30" s="194" t="s">
        <v>746</v>
      </c>
      <c r="D30" s="6">
        <v>101557</v>
      </c>
      <c r="E30" s="194" t="s">
        <v>746</v>
      </c>
    </row>
    <row r="31" spans="1:5" ht="17.25">
      <c r="A31" s="2" t="s">
        <v>271</v>
      </c>
      <c r="B31" s="6">
        <v>269019</v>
      </c>
      <c r="C31" s="194" t="s">
        <v>746</v>
      </c>
      <c r="D31" s="6">
        <v>254170</v>
      </c>
      <c r="E31" s="194" t="s">
        <v>746</v>
      </c>
    </row>
    <row r="32" spans="1:5" ht="17.25">
      <c r="A32" s="2" t="s">
        <v>272</v>
      </c>
      <c r="B32" s="6">
        <v>34805</v>
      </c>
      <c r="C32" s="194" t="s">
        <v>746</v>
      </c>
      <c r="D32" s="6">
        <v>35990</v>
      </c>
      <c r="E32" s="194" t="s">
        <v>746</v>
      </c>
    </row>
    <row r="33" spans="1:5" ht="17.25">
      <c r="A33" s="2" t="s">
        <v>273</v>
      </c>
      <c r="B33" s="6">
        <v>1016658</v>
      </c>
      <c r="C33" s="194" t="s">
        <v>746</v>
      </c>
      <c r="D33" s="6">
        <v>996232</v>
      </c>
      <c r="E33" s="194" t="s">
        <v>746</v>
      </c>
    </row>
    <row r="34" spans="1:5">
      <c r="A34" s="3" t="s">
        <v>274</v>
      </c>
      <c r="B34" s="4" t="s">
        <v>5</v>
      </c>
      <c r="C34" s="4"/>
      <c r="D34" s="4" t="s">
        <v>5</v>
      </c>
      <c r="E34" s="4"/>
    </row>
    <row r="35" spans="1:5" ht="17.25">
      <c r="A35" s="2" t="s">
        <v>275</v>
      </c>
      <c r="B35" s="6">
        <v>-1548</v>
      </c>
      <c r="C35" s="194" t="s">
        <v>746</v>
      </c>
      <c r="D35" s="6">
        <v>-1757</v>
      </c>
      <c r="E35" s="194" t="s">
        <v>746</v>
      </c>
    </row>
    <row r="36" spans="1:5" ht="17.25">
      <c r="A36" s="2" t="s">
        <v>278</v>
      </c>
      <c r="B36" s="6">
        <v>-20471</v>
      </c>
      <c r="C36" s="194" t="s">
        <v>746</v>
      </c>
      <c r="D36" s="6">
        <v>-20857</v>
      </c>
      <c r="E36" s="194" t="s">
        <v>746</v>
      </c>
    </row>
    <row r="37" spans="1:5" ht="17.25">
      <c r="A37" s="2" t="s">
        <v>793</v>
      </c>
      <c r="B37" s="6">
        <v>994639</v>
      </c>
      <c r="C37" s="194" t="s">
        <v>746</v>
      </c>
      <c r="D37" s="6">
        <v>973618</v>
      </c>
      <c r="E37" s="194" t="s">
        <v>746</v>
      </c>
    </row>
    <row r="38" spans="1:5" ht="17.25">
      <c r="A38" s="2" t="s">
        <v>794</v>
      </c>
      <c r="B38" s="195">
        <v>0.188</v>
      </c>
      <c r="C38" s="194" t="s">
        <v>746</v>
      </c>
      <c r="D38" s="195">
        <v>0.20599999999999999</v>
      </c>
      <c r="E38" s="194" t="s">
        <v>746</v>
      </c>
    </row>
    <row r="39" spans="1:5" ht="17.25">
      <c r="A39" s="2" t="s">
        <v>795</v>
      </c>
      <c r="B39" s="195">
        <v>0.36</v>
      </c>
      <c r="C39" s="194" t="s">
        <v>746</v>
      </c>
      <c r="D39" s="195">
        <v>0.34799999999999998</v>
      </c>
      <c r="E39" s="194" t="s">
        <v>746</v>
      </c>
    </row>
    <row r="40" spans="1:5" ht="30">
      <c r="A40" s="2" t="s">
        <v>796</v>
      </c>
      <c r="B40" s="195">
        <v>0.54800000000000004</v>
      </c>
      <c r="C40" s="194" t="s">
        <v>746</v>
      </c>
      <c r="D40" s="195">
        <v>0.55400000000000005</v>
      </c>
      <c r="E40" s="194" t="s">
        <v>746</v>
      </c>
    </row>
    <row r="41" spans="1:5" ht="17.25">
      <c r="A41" s="2" t="s">
        <v>797</v>
      </c>
      <c r="B41" s="195">
        <v>5.2999999999999999E-2</v>
      </c>
      <c r="C41" s="194" t="s">
        <v>746</v>
      </c>
      <c r="D41" s="195">
        <v>5.2999999999999999E-2</v>
      </c>
      <c r="E41" s="194" t="s">
        <v>746</v>
      </c>
    </row>
    <row r="42" spans="1:5" ht="17.25">
      <c r="A42" s="2" t="s">
        <v>798</v>
      </c>
      <c r="B42" s="195">
        <v>0.1</v>
      </c>
      <c r="C42" s="194" t="s">
        <v>746</v>
      </c>
      <c r="D42" s="195">
        <v>0.10199999999999999</v>
      </c>
      <c r="E42" s="194" t="s">
        <v>746</v>
      </c>
    </row>
    <row r="43" spans="1:5" ht="17.25">
      <c r="A43" s="2" t="s">
        <v>799</v>
      </c>
      <c r="B43" s="195">
        <v>0.26500000000000001</v>
      </c>
      <c r="C43" s="194" t="s">
        <v>746</v>
      </c>
      <c r="D43" s="195">
        <v>0.255</v>
      </c>
      <c r="E43" s="194" t="s">
        <v>746</v>
      </c>
    </row>
    <row r="44" spans="1:5" ht="17.25">
      <c r="A44" s="2" t="s">
        <v>800</v>
      </c>
      <c r="B44" s="195">
        <v>3.4000000000000002E-2</v>
      </c>
      <c r="C44" s="194" t="s">
        <v>746</v>
      </c>
      <c r="D44" s="195">
        <v>3.5999999999999997E-2</v>
      </c>
      <c r="E44" s="194" t="s">
        <v>746</v>
      </c>
    </row>
    <row r="45" spans="1:5" ht="17.25">
      <c r="A45" s="2" t="s">
        <v>801</v>
      </c>
      <c r="B45" s="195">
        <v>1</v>
      </c>
      <c r="C45" s="194" t="s">
        <v>746</v>
      </c>
      <c r="D45" s="195">
        <v>1</v>
      </c>
      <c r="E45" s="194" t="s">
        <v>746</v>
      </c>
    </row>
    <row r="46" spans="1:5">
      <c r="A46" s="2" t="s">
        <v>803</v>
      </c>
      <c r="B46" s="4" t="s">
        <v>5</v>
      </c>
      <c r="C46" s="4"/>
      <c r="D46" s="4" t="s">
        <v>5</v>
      </c>
      <c r="E46" s="4"/>
    </row>
    <row r="47" spans="1:5">
      <c r="A47" s="3" t="s">
        <v>264</v>
      </c>
      <c r="B47" s="4" t="s">
        <v>5</v>
      </c>
      <c r="C47" s="4"/>
      <c r="D47" s="4" t="s">
        <v>5</v>
      </c>
      <c r="E47" s="4"/>
    </row>
    <row r="48" spans="1:5" ht="17.25">
      <c r="A48" s="2" t="s">
        <v>265</v>
      </c>
      <c r="B48" s="6">
        <v>52267</v>
      </c>
      <c r="C48" s="194" t="s">
        <v>804</v>
      </c>
      <c r="D48" s="4" t="s">
        <v>5</v>
      </c>
      <c r="E48" s="4"/>
    </row>
    <row r="49" spans="1:5" ht="17.25">
      <c r="A49" s="2" t="s">
        <v>267</v>
      </c>
      <c r="B49" s="6">
        <v>110650</v>
      </c>
      <c r="C49" s="194" t="s">
        <v>804</v>
      </c>
      <c r="D49" s="4" t="s">
        <v>5</v>
      </c>
      <c r="E49" s="4"/>
    </row>
    <row r="50" spans="1:5" ht="17.25">
      <c r="A50" s="2" t="s">
        <v>268</v>
      </c>
      <c r="B50" s="6">
        <v>162917</v>
      </c>
      <c r="C50" s="194" t="s">
        <v>804</v>
      </c>
      <c r="D50" s="4" t="s">
        <v>5</v>
      </c>
      <c r="E50" s="4"/>
    </row>
    <row r="51" spans="1:5" ht="17.25">
      <c r="A51" s="2" t="s">
        <v>269</v>
      </c>
      <c r="B51" s="6">
        <v>48127</v>
      </c>
      <c r="C51" s="194" t="s">
        <v>804</v>
      </c>
      <c r="D51" s="4" t="s">
        <v>5</v>
      </c>
      <c r="E51" s="4"/>
    </row>
    <row r="52" spans="1:5" ht="17.25">
      <c r="A52" s="2" t="s">
        <v>270</v>
      </c>
      <c r="B52" s="6">
        <v>83776</v>
      </c>
      <c r="C52" s="194" t="s">
        <v>804</v>
      </c>
      <c r="D52" s="4" t="s">
        <v>5</v>
      </c>
      <c r="E52" s="4"/>
    </row>
    <row r="53" spans="1:5" ht="17.25">
      <c r="A53" s="2" t="s">
        <v>271</v>
      </c>
      <c r="B53" s="6">
        <v>27093</v>
      </c>
      <c r="C53" s="194" t="s">
        <v>804</v>
      </c>
      <c r="D53" s="4" t="s">
        <v>5</v>
      </c>
      <c r="E53" s="4"/>
    </row>
    <row r="54" spans="1:5" ht="17.25">
      <c r="A54" s="2" t="s">
        <v>272</v>
      </c>
      <c r="B54" s="6">
        <v>2757</v>
      </c>
      <c r="C54" s="194" t="s">
        <v>804</v>
      </c>
      <c r="D54" s="4" t="s">
        <v>5</v>
      </c>
      <c r="E54" s="4"/>
    </row>
    <row r="55" spans="1:5" ht="17.25">
      <c r="A55" s="2" t="s">
        <v>273</v>
      </c>
      <c r="B55" s="6">
        <v>324670</v>
      </c>
      <c r="C55" s="194" t="s">
        <v>805</v>
      </c>
      <c r="D55" s="4" t="s">
        <v>5</v>
      </c>
      <c r="E55" s="4"/>
    </row>
    <row r="56" spans="1:5">
      <c r="A56" s="3" t="s">
        <v>274</v>
      </c>
      <c r="B56" s="4" t="s">
        <v>5</v>
      </c>
      <c r="C56" s="4"/>
      <c r="D56" s="4" t="s">
        <v>5</v>
      </c>
      <c r="E56" s="4"/>
    </row>
    <row r="57" spans="1:5" ht="17.25">
      <c r="A57" s="2" t="s">
        <v>278</v>
      </c>
      <c r="B57" s="4">
        <v>0</v>
      </c>
      <c r="C57" s="194" t="s">
        <v>804</v>
      </c>
      <c r="D57" s="4" t="s">
        <v>5</v>
      </c>
      <c r="E57" s="4"/>
    </row>
    <row r="58" spans="1:5" ht="17.25">
      <c r="A58" s="2" t="s">
        <v>793</v>
      </c>
      <c r="B58" s="6">
        <v>324670</v>
      </c>
      <c r="C58" s="194" t="s">
        <v>804</v>
      </c>
      <c r="D58" s="4" t="s">
        <v>5</v>
      </c>
      <c r="E58" s="4"/>
    </row>
    <row r="59" spans="1:5" ht="17.25">
      <c r="A59" s="2" t="s">
        <v>794</v>
      </c>
      <c r="B59" s="195">
        <v>0.16200000000000001</v>
      </c>
      <c r="C59" s="194" t="s">
        <v>804</v>
      </c>
      <c r="D59" s="4" t="s">
        <v>5</v>
      </c>
      <c r="E59" s="4"/>
    </row>
    <row r="60" spans="1:5" ht="17.25">
      <c r="A60" s="2" t="s">
        <v>795</v>
      </c>
      <c r="B60" s="195">
        <v>0.34100000000000003</v>
      </c>
      <c r="C60" s="194" t="s">
        <v>804</v>
      </c>
      <c r="D60" s="4" t="s">
        <v>5</v>
      </c>
      <c r="E60" s="4"/>
    </row>
    <row r="61" spans="1:5" ht="30">
      <c r="A61" s="2" t="s">
        <v>796</v>
      </c>
      <c r="B61" s="195">
        <v>0.503</v>
      </c>
      <c r="C61" s="194" t="s">
        <v>804</v>
      </c>
      <c r="D61" s="4" t="s">
        <v>5</v>
      </c>
      <c r="E61" s="4"/>
    </row>
    <row r="62" spans="1:5" ht="17.25">
      <c r="A62" s="2" t="s">
        <v>797</v>
      </c>
      <c r="B62" s="195">
        <v>0.14799999999999999</v>
      </c>
      <c r="C62" s="194" t="s">
        <v>804</v>
      </c>
      <c r="D62" s="4" t="s">
        <v>5</v>
      </c>
      <c r="E62" s="4"/>
    </row>
    <row r="63" spans="1:5" ht="17.25">
      <c r="A63" s="2" t="s">
        <v>798</v>
      </c>
      <c r="B63" s="195">
        <v>0.25800000000000001</v>
      </c>
      <c r="C63" s="194" t="s">
        <v>804</v>
      </c>
      <c r="D63" s="4" t="s">
        <v>5</v>
      </c>
      <c r="E63" s="4"/>
    </row>
    <row r="64" spans="1:5" ht="17.25">
      <c r="A64" s="2" t="s">
        <v>799</v>
      </c>
      <c r="B64" s="195">
        <v>8.3000000000000004E-2</v>
      </c>
      <c r="C64" s="194" t="s">
        <v>804</v>
      </c>
      <c r="D64" s="4" t="s">
        <v>5</v>
      </c>
      <c r="E64" s="4"/>
    </row>
    <row r="65" spans="1:5" ht="17.25">
      <c r="A65" s="2" t="s">
        <v>800</v>
      </c>
      <c r="B65" s="195">
        <v>8.0000000000000002E-3</v>
      </c>
      <c r="C65" s="194" t="s">
        <v>804</v>
      </c>
      <c r="D65" s="4" t="s">
        <v>5</v>
      </c>
      <c r="E65" s="4"/>
    </row>
    <row r="66" spans="1:5" ht="17.25">
      <c r="A66" s="2" t="s">
        <v>801</v>
      </c>
      <c r="B66" s="195">
        <v>1</v>
      </c>
      <c r="C66" s="194" t="s">
        <v>804</v>
      </c>
      <c r="D66" s="4" t="s">
        <v>5</v>
      </c>
      <c r="E66" s="4"/>
    </row>
    <row r="67" spans="1:5">
      <c r="A67" s="2" t="s">
        <v>806</v>
      </c>
      <c r="B67" s="4" t="s">
        <v>5</v>
      </c>
      <c r="C67" s="4"/>
      <c r="D67" s="4" t="s">
        <v>5</v>
      </c>
      <c r="E67" s="4"/>
    </row>
    <row r="68" spans="1:5">
      <c r="A68" s="3" t="s">
        <v>264</v>
      </c>
      <c r="B68" s="4" t="s">
        <v>5</v>
      </c>
      <c r="C68" s="4"/>
      <c r="D68" s="4" t="s">
        <v>5</v>
      </c>
      <c r="E68" s="4"/>
    </row>
    <row r="69" spans="1:5" ht="17.25">
      <c r="A69" s="2" t="s">
        <v>265</v>
      </c>
      <c r="B69" s="6">
        <v>13083</v>
      </c>
      <c r="C69" s="194" t="s">
        <v>807</v>
      </c>
      <c r="D69" s="4" t="s">
        <v>5</v>
      </c>
      <c r="E69" s="4"/>
    </row>
    <row r="70" spans="1:5" ht="17.25">
      <c r="A70" s="2" t="s">
        <v>267</v>
      </c>
      <c r="B70" s="6">
        <v>19644</v>
      </c>
      <c r="C70" s="194" t="s">
        <v>807</v>
      </c>
      <c r="D70" s="4" t="s">
        <v>5</v>
      </c>
      <c r="E70" s="4"/>
    </row>
    <row r="71" spans="1:5" ht="17.25">
      <c r="A71" s="2" t="s">
        <v>268</v>
      </c>
      <c r="B71" s="6">
        <v>32727</v>
      </c>
      <c r="C71" s="194" t="s">
        <v>807</v>
      </c>
      <c r="D71" s="4" t="s">
        <v>5</v>
      </c>
      <c r="E71" s="4"/>
    </row>
    <row r="72" spans="1:5" ht="17.25">
      <c r="A72" s="2" t="s">
        <v>269</v>
      </c>
      <c r="B72" s="6">
        <v>2564</v>
      </c>
      <c r="C72" s="194" t="s">
        <v>807</v>
      </c>
      <c r="D72" s="4" t="s">
        <v>5</v>
      </c>
      <c r="E72" s="4"/>
    </row>
    <row r="73" spans="1:5" ht="17.25">
      <c r="A73" s="2" t="s">
        <v>270</v>
      </c>
      <c r="B73" s="6">
        <v>13128</v>
      </c>
      <c r="C73" s="194" t="s">
        <v>807</v>
      </c>
      <c r="D73" s="4" t="s">
        <v>5</v>
      </c>
      <c r="E73" s="4"/>
    </row>
    <row r="74" spans="1:5" ht="17.25">
      <c r="A74" s="2" t="s">
        <v>271</v>
      </c>
      <c r="B74" s="6">
        <v>4621</v>
      </c>
      <c r="C74" s="194" t="s">
        <v>807</v>
      </c>
      <c r="D74" s="4" t="s">
        <v>5</v>
      </c>
      <c r="E74" s="4"/>
    </row>
    <row r="75" spans="1:5" ht="17.25">
      <c r="A75" s="2" t="s">
        <v>272</v>
      </c>
      <c r="B75" s="4">
        <v>560</v>
      </c>
      <c r="C75" s="194" t="s">
        <v>807</v>
      </c>
      <c r="D75" s="4" t="s">
        <v>5</v>
      </c>
      <c r="E75" s="4"/>
    </row>
    <row r="76" spans="1:5" ht="17.25">
      <c r="A76" s="2" t="s">
        <v>273</v>
      </c>
      <c r="B76" s="6">
        <v>53600</v>
      </c>
      <c r="C76" s="194" t="s">
        <v>808</v>
      </c>
      <c r="D76" s="4" t="s">
        <v>5</v>
      </c>
      <c r="E76" s="4"/>
    </row>
    <row r="77" spans="1:5">
      <c r="A77" s="3" t="s">
        <v>274</v>
      </c>
      <c r="B77" s="4" t="s">
        <v>5</v>
      </c>
      <c r="C77" s="4"/>
      <c r="D77" s="4" t="s">
        <v>5</v>
      </c>
      <c r="E77" s="4"/>
    </row>
    <row r="78" spans="1:5" ht="17.25">
      <c r="A78" s="2" t="s">
        <v>278</v>
      </c>
      <c r="B78" s="4">
        <v>0</v>
      </c>
      <c r="C78" s="194" t="s">
        <v>807</v>
      </c>
      <c r="D78" s="4" t="s">
        <v>5</v>
      </c>
      <c r="E78" s="4"/>
    </row>
    <row r="79" spans="1:5" ht="17.25">
      <c r="A79" s="2" t="s">
        <v>793</v>
      </c>
      <c r="B79" s="8">
        <v>53600</v>
      </c>
      <c r="C79" s="194" t="s">
        <v>807</v>
      </c>
      <c r="D79" s="4" t="s">
        <v>5</v>
      </c>
      <c r="E79" s="4"/>
    </row>
    <row r="80" spans="1:5" ht="17.25">
      <c r="A80" s="2" t="s">
        <v>794</v>
      </c>
      <c r="B80" s="195">
        <v>0.24399999999999999</v>
      </c>
      <c r="C80" s="194" t="s">
        <v>807</v>
      </c>
      <c r="D80" s="4" t="s">
        <v>5</v>
      </c>
      <c r="E80" s="4"/>
    </row>
    <row r="81" spans="1:5" ht="17.25">
      <c r="A81" s="2" t="s">
        <v>795</v>
      </c>
      <c r="B81" s="195">
        <v>0.36699999999999999</v>
      </c>
      <c r="C81" s="194" t="s">
        <v>807</v>
      </c>
      <c r="D81" s="4" t="s">
        <v>5</v>
      </c>
      <c r="E81" s="4"/>
    </row>
    <row r="82" spans="1:5" ht="30">
      <c r="A82" s="2" t="s">
        <v>796</v>
      </c>
      <c r="B82" s="195">
        <v>0.61099999999999999</v>
      </c>
      <c r="C82" s="194" t="s">
        <v>807</v>
      </c>
      <c r="D82" s="4" t="s">
        <v>5</v>
      </c>
      <c r="E82" s="4"/>
    </row>
    <row r="83" spans="1:5" ht="17.25">
      <c r="A83" s="2" t="s">
        <v>797</v>
      </c>
      <c r="B83" s="195">
        <v>4.8000000000000001E-2</v>
      </c>
      <c r="C83" s="194" t="s">
        <v>807</v>
      </c>
      <c r="D83" s="4" t="s">
        <v>5</v>
      </c>
      <c r="E83" s="4"/>
    </row>
    <row r="84" spans="1:5" ht="17.25">
      <c r="A84" s="2" t="s">
        <v>798</v>
      </c>
      <c r="B84" s="195">
        <v>0.245</v>
      </c>
      <c r="C84" s="194" t="s">
        <v>807</v>
      </c>
      <c r="D84" s="4" t="s">
        <v>5</v>
      </c>
      <c r="E84" s="4"/>
    </row>
    <row r="85" spans="1:5" ht="17.25">
      <c r="A85" s="2" t="s">
        <v>799</v>
      </c>
      <c r="B85" s="195">
        <v>8.5999999999999993E-2</v>
      </c>
      <c r="C85" s="194" t="s">
        <v>807</v>
      </c>
      <c r="D85" s="4" t="s">
        <v>5</v>
      </c>
      <c r="E85" s="4"/>
    </row>
    <row r="86" spans="1:5" ht="17.25">
      <c r="A86" s="2" t="s">
        <v>800</v>
      </c>
      <c r="B86" s="195">
        <v>0.01</v>
      </c>
      <c r="C86" s="194" t="s">
        <v>807</v>
      </c>
      <c r="D86" s="4" t="s">
        <v>5</v>
      </c>
      <c r="E86" s="4"/>
    </row>
    <row r="87" spans="1:5" ht="17.25">
      <c r="A87" s="2" t="s">
        <v>801</v>
      </c>
      <c r="B87" s="195">
        <v>1</v>
      </c>
      <c r="C87" s="194" t="s">
        <v>807</v>
      </c>
      <c r="D87" s="4" t="s">
        <v>5</v>
      </c>
      <c r="E87" s="4"/>
    </row>
    <row r="88" spans="1:5">
      <c r="A88" s="63"/>
      <c r="B88" s="63"/>
      <c r="C88" s="63"/>
      <c r="D88" s="63"/>
      <c r="E88" s="63"/>
    </row>
    <row r="89" spans="1:5" ht="15" customHeight="1">
      <c r="A89" s="2" t="s">
        <v>746</v>
      </c>
      <c r="B89" s="12" t="s">
        <v>809</v>
      </c>
      <c r="C89" s="12"/>
      <c r="D89" s="12"/>
      <c r="E89" s="12"/>
    </row>
    <row r="90" spans="1:5" ht="15" customHeight="1">
      <c r="A90" s="2" t="s">
        <v>804</v>
      </c>
      <c r="B90" s="12" t="s">
        <v>810</v>
      </c>
      <c r="C90" s="12"/>
      <c r="D90" s="12"/>
      <c r="E90" s="12"/>
    </row>
    <row r="91" spans="1:5" ht="30" customHeight="1">
      <c r="A91" s="2" t="s">
        <v>811</v>
      </c>
      <c r="B91" s="12" t="s">
        <v>812</v>
      </c>
      <c r="C91" s="12"/>
      <c r="D91" s="12"/>
      <c r="E91" s="12"/>
    </row>
    <row r="92" spans="1:5" ht="15" customHeight="1">
      <c r="A92" s="2" t="s">
        <v>807</v>
      </c>
      <c r="B92" s="12" t="s">
        <v>813</v>
      </c>
      <c r="C92" s="12"/>
      <c r="D92" s="12"/>
      <c r="E92" s="12"/>
    </row>
    <row r="93" spans="1:5" ht="15" customHeight="1">
      <c r="A93" s="2" t="s">
        <v>814</v>
      </c>
      <c r="B93" s="12" t="s">
        <v>815</v>
      </c>
      <c r="C93" s="12"/>
      <c r="D93" s="12"/>
      <c r="E93" s="12"/>
    </row>
  </sheetData>
  <mergeCells count="8">
    <mergeCell ref="B92:E92"/>
    <mergeCell ref="B93:E93"/>
    <mergeCell ref="B1:C2"/>
    <mergeCell ref="D1:E2"/>
    <mergeCell ref="A88:E88"/>
    <mergeCell ref="B89:E89"/>
    <mergeCell ref="B90:E90"/>
    <mergeCell ref="B91:E9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16</v>
      </c>
      <c r="B1" s="1" t="s">
        <v>817</v>
      </c>
    </row>
    <row r="2" spans="1:2" ht="30">
      <c r="A2" s="1" t="s">
        <v>27</v>
      </c>
      <c r="B2" s="1" t="s">
        <v>2</v>
      </c>
    </row>
    <row r="3" spans="1:2" ht="30">
      <c r="A3" s="3" t="s">
        <v>818</v>
      </c>
      <c r="B3" s="4" t="s">
        <v>5</v>
      </c>
    </row>
    <row r="4" spans="1:2">
      <c r="A4" s="2" t="s">
        <v>301</v>
      </c>
      <c r="B4" s="8">
        <v>1035</v>
      </c>
    </row>
    <row r="5" spans="1:2">
      <c r="A5" s="2" t="s">
        <v>302</v>
      </c>
      <c r="B5" s="4">
        <v>-2</v>
      </c>
    </row>
    <row r="6" spans="1:2">
      <c r="A6" s="2" t="s">
        <v>303</v>
      </c>
      <c r="B6" s="4">
        <v>250</v>
      </c>
    </row>
    <row r="7" spans="1:2">
      <c r="A7" s="2" t="s">
        <v>304</v>
      </c>
      <c r="B7" s="8">
        <v>12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1"/>
  <sheetViews>
    <sheetView showGridLines="0" workbookViewId="0"/>
  </sheetViews>
  <sheetFormatPr defaultRowHeight="15"/>
  <cols>
    <col min="1" max="1" width="36.5703125" bestFit="1" customWidth="1"/>
    <col min="2" max="9" width="12" bestFit="1" customWidth="1"/>
    <col min="10" max="13" width="31.140625" bestFit="1" customWidth="1"/>
    <col min="14" max="20" width="22.140625" bestFit="1" customWidth="1"/>
    <col min="21" max="24" width="31.140625" bestFit="1" customWidth="1"/>
    <col min="25" max="31" width="12.28515625" bestFit="1" customWidth="1"/>
    <col min="32" max="35" width="31.140625" bestFit="1" customWidth="1"/>
    <col min="36" max="42" width="21.140625" bestFit="1" customWidth="1"/>
    <col min="43" max="46" width="31.140625" bestFit="1" customWidth="1"/>
    <col min="47" max="53" width="24.5703125" bestFit="1" customWidth="1"/>
    <col min="54" max="57" width="31.140625" bestFit="1" customWidth="1"/>
    <col min="58" max="64" width="15.5703125" bestFit="1" customWidth="1"/>
    <col min="65" max="68" width="31.140625" bestFit="1" customWidth="1"/>
    <col min="69" max="74" width="12" bestFit="1" customWidth="1"/>
    <col min="75" max="78" width="31.140625" bestFit="1" customWidth="1"/>
  </cols>
  <sheetData>
    <row r="1" spans="1:78" ht="15" customHeight="1">
      <c r="A1" s="1" t="s">
        <v>819</v>
      </c>
      <c r="B1" s="7" t="s">
        <v>75</v>
      </c>
      <c r="C1" s="7"/>
      <c r="D1" s="7" t="s">
        <v>1</v>
      </c>
      <c r="E1" s="7"/>
      <c r="F1" s="7" t="s">
        <v>75</v>
      </c>
      <c r="G1" s="7"/>
      <c r="H1" s="7" t="s">
        <v>1</v>
      </c>
      <c r="I1" s="7"/>
      <c r="J1" s="7" t="s">
        <v>75</v>
      </c>
      <c r="K1" s="7"/>
      <c r="L1" s="7" t="s">
        <v>1</v>
      </c>
      <c r="M1" s="7"/>
      <c r="N1" s="1"/>
      <c r="O1" s="1"/>
      <c r="P1" s="1"/>
      <c r="Q1" s="7" t="s">
        <v>75</v>
      </c>
      <c r="R1" s="7"/>
      <c r="S1" s="7" t="s">
        <v>1</v>
      </c>
      <c r="T1" s="7"/>
      <c r="U1" s="7" t="s">
        <v>75</v>
      </c>
      <c r="V1" s="7"/>
      <c r="W1" s="7" t="s">
        <v>1</v>
      </c>
      <c r="X1" s="7"/>
      <c r="Y1" s="1"/>
      <c r="Z1" s="1"/>
      <c r="AA1" s="1"/>
      <c r="AB1" s="7" t="s">
        <v>75</v>
      </c>
      <c r="AC1" s="7"/>
      <c r="AD1" s="7" t="s">
        <v>1</v>
      </c>
      <c r="AE1" s="7"/>
      <c r="AF1" s="7" t="s">
        <v>75</v>
      </c>
      <c r="AG1" s="7"/>
      <c r="AH1" s="7" t="s">
        <v>1</v>
      </c>
      <c r="AI1" s="7"/>
      <c r="AJ1" s="1"/>
      <c r="AK1" s="1"/>
      <c r="AL1" s="1"/>
      <c r="AM1" s="7" t="s">
        <v>75</v>
      </c>
      <c r="AN1" s="7"/>
      <c r="AO1" s="7" t="s">
        <v>1</v>
      </c>
      <c r="AP1" s="7"/>
      <c r="AQ1" s="7" t="s">
        <v>75</v>
      </c>
      <c r="AR1" s="7"/>
      <c r="AS1" s="7" t="s">
        <v>1</v>
      </c>
      <c r="AT1" s="7"/>
      <c r="AU1" s="1"/>
      <c r="AV1" s="1"/>
      <c r="AW1" s="1"/>
      <c r="AX1" s="7" t="s">
        <v>75</v>
      </c>
      <c r="AY1" s="7"/>
      <c r="AZ1" s="7" t="s">
        <v>1</v>
      </c>
      <c r="BA1" s="7"/>
      <c r="BB1" s="7" t="s">
        <v>75</v>
      </c>
      <c r="BC1" s="7"/>
      <c r="BD1" s="7" t="s">
        <v>1</v>
      </c>
      <c r="BE1" s="7"/>
      <c r="BF1" s="1"/>
      <c r="BG1" s="1"/>
      <c r="BH1" s="1"/>
      <c r="BI1" s="7" t="s">
        <v>75</v>
      </c>
      <c r="BJ1" s="7"/>
      <c r="BK1" s="7" t="s">
        <v>1</v>
      </c>
      <c r="BL1" s="7"/>
      <c r="BM1" s="7" t="s">
        <v>75</v>
      </c>
      <c r="BN1" s="7"/>
      <c r="BO1" s="7" t="s">
        <v>1</v>
      </c>
      <c r="BP1" s="7"/>
      <c r="BQ1" s="7"/>
      <c r="BR1" s="1"/>
      <c r="BS1" s="7" t="s">
        <v>75</v>
      </c>
      <c r="BT1" s="7"/>
      <c r="BU1" s="7" t="s">
        <v>1</v>
      </c>
      <c r="BV1" s="7"/>
      <c r="BW1" s="7" t="s">
        <v>75</v>
      </c>
      <c r="BX1" s="7"/>
      <c r="BY1" s="7" t="s">
        <v>1</v>
      </c>
      <c r="BZ1" s="7"/>
    </row>
    <row r="2" spans="1:78" ht="30">
      <c r="A2" s="1" t="s">
        <v>27</v>
      </c>
      <c r="B2" s="7" t="s">
        <v>2</v>
      </c>
      <c r="C2" s="7" t="s">
        <v>76</v>
      </c>
      <c r="D2" s="7" t="s">
        <v>2</v>
      </c>
      <c r="E2" s="7" t="s">
        <v>76</v>
      </c>
      <c r="F2" s="1" t="s">
        <v>2</v>
      </c>
      <c r="G2" s="1" t="s">
        <v>76</v>
      </c>
      <c r="H2" s="1" t="s">
        <v>2</v>
      </c>
      <c r="I2" s="1" t="s">
        <v>76</v>
      </c>
      <c r="J2" s="1" t="s">
        <v>2</v>
      </c>
      <c r="K2" s="1" t="s">
        <v>76</v>
      </c>
      <c r="L2" s="1" t="s">
        <v>2</v>
      </c>
      <c r="M2" s="1" t="s">
        <v>76</v>
      </c>
      <c r="N2" s="1" t="s">
        <v>2</v>
      </c>
      <c r="O2" s="1" t="s">
        <v>28</v>
      </c>
      <c r="P2" s="1" t="s">
        <v>76</v>
      </c>
      <c r="Q2" s="1" t="s">
        <v>2</v>
      </c>
      <c r="R2" s="1" t="s">
        <v>76</v>
      </c>
      <c r="S2" s="1" t="s">
        <v>2</v>
      </c>
      <c r="T2" s="1" t="s">
        <v>76</v>
      </c>
      <c r="U2" s="1" t="s">
        <v>2</v>
      </c>
      <c r="V2" s="1" t="s">
        <v>76</v>
      </c>
      <c r="W2" s="1" t="s">
        <v>2</v>
      </c>
      <c r="X2" s="1" t="s">
        <v>76</v>
      </c>
      <c r="Y2" s="1" t="s">
        <v>2</v>
      </c>
      <c r="Z2" s="1" t="s">
        <v>28</v>
      </c>
      <c r="AA2" s="1" t="s">
        <v>76</v>
      </c>
      <c r="AB2" s="1" t="s">
        <v>2</v>
      </c>
      <c r="AC2" s="1" t="s">
        <v>76</v>
      </c>
      <c r="AD2" s="1" t="s">
        <v>2</v>
      </c>
      <c r="AE2" s="1" t="s">
        <v>76</v>
      </c>
      <c r="AF2" s="1" t="s">
        <v>2</v>
      </c>
      <c r="AG2" s="1" t="s">
        <v>76</v>
      </c>
      <c r="AH2" s="1" t="s">
        <v>2</v>
      </c>
      <c r="AI2" s="1" t="s">
        <v>76</v>
      </c>
      <c r="AJ2" s="1" t="s">
        <v>2</v>
      </c>
      <c r="AK2" s="1" t="s">
        <v>28</v>
      </c>
      <c r="AL2" s="1" t="s">
        <v>76</v>
      </c>
      <c r="AM2" s="1" t="s">
        <v>2</v>
      </c>
      <c r="AN2" s="1" t="s">
        <v>76</v>
      </c>
      <c r="AO2" s="1" t="s">
        <v>2</v>
      </c>
      <c r="AP2" s="1" t="s">
        <v>76</v>
      </c>
      <c r="AQ2" s="1" t="s">
        <v>2</v>
      </c>
      <c r="AR2" s="1" t="s">
        <v>76</v>
      </c>
      <c r="AS2" s="1" t="s">
        <v>2</v>
      </c>
      <c r="AT2" s="1" t="s">
        <v>76</v>
      </c>
      <c r="AU2" s="1" t="s">
        <v>2</v>
      </c>
      <c r="AV2" s="1" t="s">
        <v>28</v>
      </c>
      <c r="AW2" s="1" t="s">
        <v>76</v>
      </c>
      <c r="AX2" s="1" t="s">
        <v>2</v>
      </c>
      <c r="AY2" s="1" t="s">
        <v>76</v>
      </c>
      <c r="AZ2" s="1" t="s">
        <v>2</v>
      </c>
      <c r="BA2" s="1" t="s">
        <v>76</v>
      </c>
      <c r="BB2" s="1" t="s">
        <v>2</v>
      </c>
      <c r="BC2" s="1" t="s">
        <v>76</v>
      </c>
      <c r="BD2" s="1" t="s">
        <v>2</v>
      </c>
      <c r="BE2" s="1" t="s">
        <v>76</v>
      </c>
      <c r="BF2" s="1" t="s">
        <v>2</v>
      </c>
      <c r="BG2" s="1" t="s">
        <v>28</v>
      </c>
      <c r="BH2" s="1" t="s">
        <v>76</v>
      </c>
      <c r="BI2" s="1" t="s">
        <v>2</v>
      </c>
      <c r="BJ2" s="1" t="s">
        <v>76</v>
      </c>
      <c r="BK2" s="1" t="s">
        <v>2</v>
      </c>
      <c r="BL2" s="1" t="s">
        <v>76</v>
      </c>
      <c r="BM2" s="1" t="s">
        <v>2</v>
      </c>
      <c r="BN2" s="1" t="s">
        <v>76</v>
      </c>
      <c r="BO2" s="1" t="s">
        <v>2</v>
      </c>
      <c r="BP2" s="1" t="s">
        <v>76</v>
      </c>
      <c r="BQ2" s="1" t="s">
        <v>2</v>
      </c>
      <c r="BR2" s="1" t="s">
        <v>76</v>
      </c>
      <c r="BS2" s="1" t="s">
        <v>2</v>
      </c>
      <c r="BT2" s="1" t="s">
        <v>76</v>
      </c>
      <c r="BU2" s="1" t="s">
        <v>2</v>
      </c>
      <c r="BV2" s="1" t="s">
        <v>76</v>
      </c>
      <c r="BW2" s="1" t="s">
        <v>2</v>
      </c>
      <c r="BX2" s="1" t="s">
        <v>76</v>
      </c>
      <c r="BY2" s="1" t="s">
        <v>2</v>
      </c>
      <c r="BZ2" s="1" t="s">
        <v>76</v>
      </c>
    </row>
    <row r="3" spans="1:78">
      <c r="A3" s="1"/>
      <c r="B3" s="7"/>
      <c r="C3" s="7"/>
      <c r="D3" s="7"/>
      <c r="E3" s="7"/>
      <c r="F3" s="1" t="s">
        <v>820</v>
      </c>
      <c r="G3" s="1" t="s">
        <v>820</v>
      </c>
      <c r="H3" s="1" t="s">
        <v>820</v>
      </c>
      <c r="I3" s="1" t="s">
        <v>820</v>
      </c>
      <c r="J3" s="1" t="s">
        <v>821</v>
      </c>
      <c r="K3" s="1" t="s">
        <v>821</v>
      </c>
      <c r="L3" s="1" t="s">
        <v>821</v>
      </c>
      <c r="M3" s="1" t="s">
        <v>821</v>
      </c>
      <c r="N3" s="1" t="s">
        <v>822</v>
      </c>
      <c r="O3" s="1" t="s">
        <v>822</v>
      </c>
      <c r="P3" s="1" t="s">
        <v>822</v>
      </c>
      <c r="Q3" s="1" t="s">
        <v>822</v>
      </c>
      <c r="R3" s="1" t="s">
        <v>822</v>
      </c>
      <c r="S3" s="1" t="s">
        <v>822</v>
      </c>
      <c r="T3" s="1" t="s">
        <v>822</v>
      </c>
      <c r="U3" s="1" t="s">
        <v>822</v>
      </c>
      <c r="V3" s="1" t="s">
        <v>822</v>
      </c>
      <c r="W3" s="1" t="s">
        <v>822</v>
      </c>
      <c r="X3" s="1" t="s">
        <v>822</v>
      </c>
      <c r="Y3" s="1" t="s">
        <v>269</v>
      </c>
      <c r="Z3" s="1" t="s">
        <v>269</v>
      </c>
      <c r="AA3" s="1" t="s">
        <v>269</v>
      </c>
      <c r="AB3" s="1" t="s">
        <v>269</v>
      </c>
      <c r="AC3" s="1" t="s">
        <v>269</v>
      </c>
      <c r="AD3" s="1" t="s">
        <v>269</v>
      </c>
      <c r="AE3" s="1" t="s">
        <v>269</v>
      </c>
      <c r="AF3" s="1" t="s">
        <v>269</v>
      </c>
      <c r="AG3" s="1" t="s">
        <v>269</v>
      </c>
      <c r="AH3" s="1" t="s">
        <v>269</v>
      </c>
      <c r="AI3" s="1" t="s">
        <v>269</v>
      </c>
      <c r="AJ3" s="1" t="s">
        <v>270</v>
      </c>
      <c r="AK3" s="1" t="s">
        <v>270</v>
      </c>
      <c r="AL3" s="1" t="s">
        <v>270</v>
      </c>
      <c r="AM3" s="1" t="s">
        <v>270</v>
      </c>
      <c r="AN3" s="1" t="s">
        <v>270</v>
      </c>
      <c r="AO3" s="1" t="s">
        <v>270</v>
      </c>
      <c r="AP3" s="1" t="s">
        <v>270</v>
      </c>
      <c r="AQ3" s="1" t="s">
        <v>270</v>
      </c>
      <c r="AR3" s="1" t="s">
        <v>270</v>
      </c>
      <c r="AS3" s="1" t="s">
        <v>270</v>
      </c>
      <c r="AT3" s="1" t="s">
        <v>270</v>
      </c>
      <c r="AU3" s="1" t="s">
        <v>823</v>
      </c>
      <c r="AV3" s="1" t="s">
        <v>823</v>
      </c>
      <c r="AW3" s="1" t="s">
        <v>823</v>
      </c>
      <c r="AX3" s="1" t="s">
        <v>823</v>
      </c>
      <c r="AY3" s="1" t="s">
        <v>823</v>
      </c>
      <c r="AZ3" s="1" t="s">
        <v>823</v>
      </c>
      <c r="BA3" s="1" t="s">
        <v>823</v>
      </c>
      <c r="BB3" s="1" t="s">
        <v>823</v>
      </c>
      <c r="BC3" s="1" t="s">
        <v>823</v>
      </c>
      <c r="BD3" s="1" t="s">
        <v>823</v>
      </c>
      <c r="BE3" s="1" t="s">
        <v>823</v>
      </c>
      <c r="BF3" s="1" t="s">
        <v>824</v>
      </c>
      <c r="BG3" s="1" t="s">
        <v>824</v>
      </c>
      <c r="BH3" s="1" t="s">
        <v>824</v>
      </c>
      <c r="BI3" s="1" t="s">
        <v>824</v>
      </c>
      <c r="BJ3" s="1" t="s">
        <v>824</v>
      </c>
      <c r="BK3" s="1" t="s">
        <v>824</v>
      </c>
      <c r="BL3" s="1" t="s">
        <v>824</v>
      </c>
      <c r="BM3" s="1" t="s">
        <v>824</v>
      </c>
      <c r="BN3" s="1" t="s">
        <v>824</v>
      </c>
      <c r="BO3" s="1" t="s">
        <v>824</v>
      </c>
      <c r="BP3" s="1" t="s">
        <v>824</v>
      </c>
      <c r="BQ3" s="1" t="s">
        <v>320</v>
      </c>
      <c r="BR3" s="1" t="s">
        <v>320</v>
      </c>
      <c r="BS3" s="1" t="s">
        <v>320</v>
      </c>
      <c r="BT3" s="1" t="s">
        <v>320</v>
      </c>
      <c r="BU3" s="1" t="s">
        <v>320</v>
      </c>
      <c r="BV3" s="1" t="s">
        <v>320</v>
      </c>
      <c r="BW3" s="1" t="s">
        <v>320</v>
      </c>
      <c r="BX3" s="1" t="s">
        <v>320</v>
      </c>
      <c r="BY3" s="1" t="s">
        <v>320</v>
      </c>
      <c r="BZ3" s="1" t="s">
        <v>320</v>
      </c>
    </row>
    <row r="4" spans="1:78">
      <c r="A4" s="1"/>
      <c r="B4" s="7"/>
      <c r="C4" s="7"/>
      <c r="D4" s="7"/>
      <c r="E4" s="7"/>
      <c r="F4" s="1"/>
      <c r="G4" s="1"/>
      <c r="H4" s="1"/>
      <c r="I4" s="1"/>
      <c r="J4" s="1"/>
      <c r="K4" s="1"/>
      <c r="L4" s="1"/>
      <c r="M4" s="1"/>
      <c r="N4" s="1"/>
      <c r="O4" s="1"/>
      <c r="P4" s="1"/>
      <c r="Q4" s="1" t="s">
        <v>820</v>
      </c>
      <c r="R4" s="1" t="s">
        <v>820</v>
      </c>
      <c r="S4" s="1" t="s">
        <v>820</v>
      </c>
      <c r="T4" s="1" t="s">
        <v>820</v>
      </c>
      <c r="U4" s="1" t="s">
        <v>821</v>
      </c>
      <c r="V4" s="1" t="s">
        <v>821</v>
      </c>
      <c r="W4" s="1" t="s">
        <v>821</v>
      </c>
      <c r="X4" s="1" t="s">
        <v>821</v>
      </c>
      <c r="Y4" s="1"/>
      <c r="Z4" s="1"/>
      <c r="AA4" s="1"/>
      <c r="AB4" s="1" t="s">
        <v>820</v>
      </c>
      <c r="AC4" s="1" t="s">
        <v>820</v>
      </c>
      <c r="AD4" s="1" t="s">
        <v>820</v>
      </c>
      <c r="AE4" s="1" t="s">
        <v>820</v>
      </c>
      <c r="AF4" s="1" t="s">
        <v>821</v>
      </c>
      <c r="AG4" s="1" t="s">
        <v>821</v>
      </c>
      <c r="AH4" s="1" t="s">
        <v>821</v>
      </c>
      <c r="AI4" s="1" t="s">
        <v>821</v>
      </c>
      <c r="AJ4" s="1"/>
      <c r="AK4" s="1"/>
      <c r="AL4" s="1"/>
      <c r="AM4" s="1" t="s">
        <v>820</v>
      </c>
      <c r="AN4" s="1" t="s">
        <v>820</v>
      </c>
      <c r="AO4" s="1" t="s">
        <v>820</v>
      </c>
      <c r="AP4" s="1" t="s">
        <v>820</v>
      </c>
      <c r="AQ4" s="1" t="s">
        <v>821</v>
      </c>
      <c r="AR4" s="1" t="s">
        <v>821</v>
      </c>
      <c r="AS4" s="1" t="s">
        <v>821</v>
      </c>
      <c r="AT4" s="1" t="s">
        <v>821</v>
      </c>
      <c r="AU4" s="1"/>
      <c r="AV4" s="1"/>
      <c r="AW4" s="1"/>
      <c r="AX4" s="1" t="s">
        <v>820</v>
      </c>
      <c r="AY4" s="1" t="s">
        <v>820</v>
      </c>
      <c r="AZ4" s="1" t="s">
        <v>820</v>
      </c>
      <c r="BA4" s="1" t="s">
        <v>820</v>
      </c>
      <c r="BB4" s="1" t="s">
        <v>821</v>
      </c>
      <c r="BC4" s="1" t="s">
        <v>821</v>
      </c>
      <c r="BD4" s="1" t="s">
        <v>821</v>
      </c>
      <c r="BE4" s="1" t="s">
        <v>821</v>
      </c>
      <c r="BF4" s="1"/>
      <c r="BG4" s="1"/>
      <c r="BH4" s="1"/>
      <c r="BI4" s="1" t="s">
        <v>820</v>
      </c>
      <c r="BJ4" s="1" t="s">
        <v>820</v>
      </c>
      <c r="BK4" s="1" t="s">
        <v>820</v>
      </c>
      <c r="BL4" s="1" t="s">
        <v>820</v>
      </c>
      <c r="BM4" s="1" t="s">
        <v>821</v>
      </c>
      <c r="BN4" s="1" t="s">
        <v>821</v>
      </c>
      <c r="BO4" s="1" t="s">
        <v>821</v>
      </c>
      <c r="BP4" s="1" t="s">
        <v>821</v>
      </c>
      <c r="BQ4" s="1"/>
      <c r="BR4" s="1"/>
      <c r="BS4" s="1" t="s">
        <v>820</v>
      </c>
      <c r="BT4" s="1" t="s">
        <v>820</v>
      </c>
      <c r="BU4" s="1" t="s">
        <v>820</v>
      </c>
      <c r="BV4" s="1" t="s">
        <v>820</v>
      </c>
      <c r="BW4" s="1" t="s">
        <v>821</v>
      </c>
      <c r="BX4" s="1" t="s">
        <v>821</v>
      </c>
      <c r="BY4" s="1" t="s">
        <v>821</v>
      </c>
      <c r="BZ4" s="1" t="s">
        <v>821</v>
      </c>
    </row>
    <row r="5" spans="1:78" ht="30">
      <c r="A5" s="3" t="s">
        <v>8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row>
    <row r="6" spans="1:78">
      <c r="A6" s="2" t="s">
        <v>826</v>
      </c>
      <c r="B6" s="4" t="s">
        <v>5</v>
      </c>
      <c r="C6" s="4" t="s">
        <v>5</v>
      </c>
      <c r="D6" s="8">
        <v>20857</v>
      </c>
      <c r="E6" s="4" t="s">
        <v>5</v>
      </c>
      <c r="F6" s="8">
        <v>21722</v>
      </c>
      <c r="G6" s="8">
        <v>24548</v>
      </c>
      <c r="H6" s="8">
        <v>20857</v>
      </c>
      <c r="I6" s="8">
        <v>27261</v>
      </c>
      <c r="J6" s="8">
        <v>440</v>
      </c>
      <c r="K6" s="8">
        <v>440</v>
      </c>
      <c r="L6" s="8">
        <v>440</v>
      </c>
      <c r="M6" s="8">
        <v>440</v>
      </c>
      <c r="N6" s="8">
        <v>7960</v>
      </c>
      <c r="O6" s="8">
        <v>9565</v>
      </c>
      <c r="P6" s="4" t="s">
        <v>5</v>
      </c>
      <c r="Q6" s="8">
        <v>8803</v>
      </c>
      <c r="R6" s="8">
        <v>11225</v>
      </c>
      <c r="S6" s="8">
        <v>9565</v>
      </c>
      <c r="T6" s="8">
        <v>11596</v>
      </c>
      <c r="U6" s="8">
        <v>48</v>
      </c>
      <c r="V6" s="8">
        <v>48</v>
      </c>
      <c r="W6" s="8">
        <v>48</v>
      </c>
      <c r="X6" s="8">
        <v>48</v>
      </c>
      <c r="Y6" s="8">
        <v>728</v>
      </c>
      <c r="Z6" s="8">
        <v>535</v>
      </c>
      <c r="AA6" s="4" t="s">
        <v>5</v>
      </c>
      <c r="AB6" s="8">
        <v>602</v>
      </c>
      <c r="AC6" s="8">
        <v>1236</v>
      </c>
      <c r="AD6" s="8">
        <v>535</v>
      </c>
      <c r="AE6" s="8">
        <v>1583</v>
      </c>
      <c r="AF6" s="8">
        <v>268</v>
      </c>
      <c r="AG6" s="8">
        <v>268</v>
      </c>
      <c r="AH6" s="8">
        <v>268</v>
      </c>
      <c r="AI6" s="8">
        <v>268</v>
      </c>
      <c r="AJ6" s="8">
        <v>2067</v>
      </c>
      <c r="AK6" s="8">
        <v>2381</v>
      </c>
      <c r="AL6" s="4" t="s">
        <v>5</v>
      </c>
      <c r="AM6" s="8">
        <v>2227</v>
      </c>
      <c r="AN6" s="8">
        <v>3714</v>
      </c>
      <c r="AO6" s="8">
        <v>2381</v>
      </c>
      <c r="AP6" s="8">
        <v>3551</v>
      </c>
      <c r="AQ6" s="8">
        <v>25</v>
      </c>
      <c r="AR6" s="8">
        <v>25</v>
      </c>
      <c r="AS6" s="8">
        <v>25</v>
      </c>
      <c r="AT6" s="8">
        <v>25</v>
      </c>
      <c r="AU6" s="8">
        <v>6616</v>
      </c>
      <c r="AV6" s="8">
        <v>6261</v>
      </c>
      <c r="AW6" s="4" t="s">
        <v>5</v>
      </c>
      <c r="AX6" s="8">
        <v>6840</v>
      </c>
      <c r="AY6" s="8">
        <v>5676</v>
      </c>
      <c r="AZ6" s="8">
        <v>6261</v>
      </c>
      <c r="BA6" s="8">
        <v>7267</v>
      </c>
      <c r="BB6" s="8">
        <v>75</v>
      </c>
      <c r="BC6" s="8">
        <v>75</v>
      </c>
      <c r="BD6" s="8">
        <v>75</v>
      </c>
      <c r="BE6" s="8">
        <v>75</v>
      </c>
      <c r="BF6" s="8">
        <v>1181</v>
      </c>
      <c r="BG6" s="8">
        <v>1401</v>
      </c>
      <c r="BH6" s="4" t="s">
        <v>5</v>
      </c>
      <c r="BI6" s="8">
        <v>1243</v>
      </c>
      <c r="BJ6" s="8">
        <v>2039</v>
      </c>
      <c r="BK6" s="8">
        <v>1401</v>
      </c>
      <c r="BL6" s="8">
        <v>2177</v>
      </c>
      <c r="BM6" s="8">
        <v>24</v>
      </c>
      <c r="BN6" s="8">
        <v>24</v>
      </c>
      <c r="BO6" s="8">
        <v>24</v>
      </c>
      <c r="BP6" s="8">
        <v>24</v>
      </c>
      <c r="BQ6" s="8">
        <v>714</v>
      </c>
      <c r="BR6" s="4" t="s">
        <v>5</v>
      </c>
      <c r="BS6" s="8">
        <v>2007</v>
      </c>
      <c r="BT6" s="8">
        <v>658</v>
      </c>
      <c r="BU6" s="8">
        <v>714</v>
      </c>
      <c r="BV6" s="8">
        <v>1087</v>
      </c>
      <c r="BW6" s="8">
        <v>0</v>
      </c>
      <c r="BX6" s="8">
        <v>0</v>
      </c>
      <c r="BY6" s="8">
        <v>0</v>
      </c>
      <c r="BZ6" s="8">
        <v>0</v>
      </c>
    </row>
    <row r="7" spans="1:78">
      <c r="A7" s="2" t="s">
        <v>323</v>
      </c>
      <c r="B7" s="4">
        <v>0</v>
      </c>
      <c r="C7" s="6">
        <v>1000</v>
      </c>
      <c r="D7" s="4">
        <v>0</v>
      </c>
      <c r="E7" s="6">
        <v>1000</v>
      </c>
      <c r="F7" s="4">
        <v>0</v>
      </c>
      <c r="G7" s="6">
        <v>1000</v>
      </c>
      <c r="H7" s="4">
        <v>0</v>
      </c>
      <c r="I7" s="6">
        <v>1000</v>
      </c>
      <c r="J7" s="4">
        <v>0</v>
      </c>
      <c r="K7" s="4">
        <v>0</v>
      </c>
      <c r="L7" s="4">
        <v>0</v>
      </c>
      <c r="M7" s="4">
        <v>0</v>
      </c>
      <c r="N7" s="4" t="s">
        <v>5</v>
      </c>
      <c r="O7" s="4" t="s">
        <v>5</v>
      </c>
      <c r="P7" s="4" t="s">
        <v>5</v>
      </c>
      <c r="Q7" s="4">
        <v>82</v>
      </c>
      <c r="R7" s="4">
        <v>261</v>
      </c>
      <c r="S7" s="6">
        <v>-1478</v>
      </c>
      <c r="T7" s="4">
        <v>-19</v>
      </c>
      <c r="U7" s="4">
        <v>0</v>
      </c>
      <c r="V7" s="4">
        <v>0</v>
      </c>
      <c r="W7" s="4">
        <v>0</v>
      </c>
      <c r="X7" s="4">
        <v>0</v>
      </c>
      <c r="Y7" s="4" t="s">
        <v>5</v>
      </c>
      <c r="Z7" s="4" t="s">
        <v>5</v>
      </c>
      <c r="AA7" s="4" t="s">
        <v>5</v>
      </c>
      <c r="AB7" s="4">
        <v>-163</v>
      </c>
      <c r="AC7" s="4">
        <v>226</v>
      </c>
      <c r="AD7" s="4">
        <v>115</v>
      </c>
      <c r="AE7" s="4">
        <v>542</v>
      </c>
      <c r="AF7" s="4">
        <v>0</v>
      </c>
      <c r="AG7" s="4">
        <v>0</v>
      </c>
      <c r="AH7" s="4">
        <v>0</v>
      </c>
      <c r="AI7" s="4">
        <v>0</v>
      </c>
      <c r="AJ7" s="4" t="s">
        <v>5</v>
      </c>
      <c r="AK7" s="4" t="s">
        <v>5</v>
      </c>
      <c r="AL7" s="4" t="s">
        <v>5</v>
      </c>
      <c r="AM7" s="4">
        <v>-215</v>
      </c>
      <c r="AN7" s="4">
        <v>-570</v>
      </c>
      <c r="AO7" s="4">
        <v>-270</v>
      </c>
      <c r="AP7" s="4">
        <v>-388</v>
      </c>
      <c r="AQ7" s="4">
        <v>0</v>
      </c>
      <c r="AR7" s="4">
        <v>0</v>
      </c>
      <c r="AS7" s="4">
        <v>0</v>
      </c>
      <c r="AT7" s="4">
        <v>0</v>
      </c>
      <c r="AU7" s="4" t="s">
        <v>5</v>
      </c>
      <c r="AV7" s="4" t="s">
        <v>5</v>
      </c>
      <c r="AW7" s="4" t="s">
        <v>5</v>
      </c>
      <c r="AX7" s="4">
        <v>255</v>
      </c>
      <c r="AY7" s="4">
        <v>887</v>
      </c>
      <c r="AZ7" s="4">
        <v>237</v>
      </c>
      <c r="BA7" s="6">
        <v>1012</v>
      </c>
      <c r="BB7" s="4">
        <v>0</v>
      </c>
      <c r="BC7" s="4">
        <v>0</v>
      </c>
      <c r="BD7" s="4">
        <v>0</v>
      </c>
      <c r="BE7" s="4">
        <v>0</v>
      </c>
      <c r="BF7" s="4" t="s">
        <v>5</v>
      </c>
      <c r="BG7" s="4" t="s">
        <v>5</v>
      </c>
      <c r="BH7" s="4" t="s">
        <v>5</v>
      </c>
      <c r="BI7" s="4">
        <v>129</v>
      </c>
      <c r="BJ7" s="4">
        <v>-276</v>
      </c>
      <c r="BK7" s="4">
        <v>191</v>
      </c>
      <c r="BL7" s="4">
        <v>-190</v>
      </c>
      <c r="BM7" s="4">
        <v>0</v>
      </c>
      <c r="BN7" s="4">
        <v>0</v>
      </c>
      <c r="BO7" s="4">
        <v>0</v>
      </c>
      <c r="BP7" s="4">
        <v>0</v>
      </c>
      <c r="BQ7" s="4">
        <v>800</v>
      </c>
      <c r="BR7" s="4" t="s">
        <v>5</v>
      </c>
      <c r="BS7" s="4">
        <v>-88</v>
      </c>
      <c r="BT7" s="4">
        <v>472</v>
      </c>
      <c r="BU7" s="6">
        <v>1205</v>
      </c>
      <c r="BV7" s="4">
        <v>43</v>
      </c>
      <c r="BW7" s="4">
        <v>0</v>
      </c>
      <c r="BX7" s="4">
        <v>0</v>
      </c>
      <c r="BY7" s="4">
        <v>0</v>
      </c>
      <c r="BZ7" s="4">
        <v>0</v>
      </c>
    </row>
    <row r="8" spans="1:78">
      <c r="A8" s="2" t="s">
        <v>327</v>
      </c>
      <c r="B8" s="4" t="s">
        <v>5</v>
      </c>
      <c r="C8" s="4" t="s">
        <v>5</v>
      </c>
      <c r="D8" s="4" t="s">
        <v>5</v>
      </c>
      <c r="E8" s="4" t="s">
        <v>5</v>
      </c>
      <c r="F8" s="6">
        <v>1119</v>
      </c>
      <c r="G8" s="6">
        <v>1040</v>
      </c>
      <c r="H8" s="6">
        <v>3267</v>
      </c>
      <c r="I8" s="6">
        <v>2030</v>
      </c>
      <c r="J8" s="4" t="s">
        <v>5</v>
      </c>
      <c r="K8" s="4" t="s">
        <v>5</v>
      </c>
      <c r="L8" s="4" t="s">
        <v>5</v>
      </c>
      <c r="M8" s="4" t="s">
        <v>5</v>
      </c>
      <c r="N8" s="4" t="s">
        <v>5</v>
      </c>
      <c r="O8" s="4" t="s">
        <v>5</v>
      </c>
      <c r="P8" s="4" t="s">
        <v>5</v>
      </c>
      <c r="Q8" s="4">
        <v>60</v>
      </c>
      <c r="R8" s="4">
        <v>37</v>
      </c>
      <c r="S8" s="6">
        <v>1001</v>
      </c>
      <c r="T8" s="4">
        <v>215</v>
      </c>
      <c r="U8" s="4" t="s">
        <v>5</v>
      </c>
      <c r="V8" s="4" t="s">
        <v>5</v>
      </c>
      <c r="W8" s="4" t="s">
        <v>5</v>
      </c>
      <c r="X8" s="4" t="s">
        <v>5</v>
      </c>
      <c r="Y8" s="4" t="s">
        <v>5</v>
      </c>
      <c r="Z8" s="4" t="s">
        <v>5</v>
      </c>
      <c r="AA8" s="4" t="s">
        <v>5</v>
      </c>
      <c r="AB8" s="4">
        <v>289</v>
      </c>
      <c r="AC8" s="4">
        <v>39</v>
      </c>
      <c r="AD8" s="4">
        <v>374</v>
      </c>
      <c r="AE8" s="4">
        <v>163</v>
      </c>
      <c r="AF8" s="4" t="s">
        <v>5</v>
      </c>
      <c r="AG8" s="4" t="s">
        <v>5</v>
      </c>
      <c r="AH8" s="4" t="s">
        <v>5</v>
      </c>
      <c r="AI8" s="4" t="s">
        <v>5</v>
      </c>
      <c r="AJ8" s="4" t="s">
        <v>5</v>
      </c>
      <c r="AK8" s="4" t="s">
        <v>5</v>
      </c>
      <c r="AL8" s="4" t="s">
        <v>5</v>
      </c>
      <c r="AM8" s="4">
        <v>157</v>
      </c>
      <c r="AN8" s="4">
        <v>71</v>
      </c>
      <c r="AO8" s="4">
        <v>281</v>
      </c>
      <c r="AP8" s="4">
        <v>188</v>
      </c>
      <c r="AQ8" s="4" t="s">
        <v>5</v>
      </c>
      <c r="AR8" s="4" t="s">
        <v>5</v>
      </c>
      <c r="AS8" s="4" t="s">
        <v>5</v>
      </c>
      <c r="AT8" s="4" t="s">
        <v>5</v>
      </c>
      <c r="AU8" s="4" t="s">
        <v>5</v>
      </c>
      <c r="AV8" s="4" t="s">
        <v>5</v>
      </c>
      <c r="AW8" s="4" t="s">
        <v>5</v>
      </c>
      <c r="AX8" s="4">
        <v>546</v>
      </c>
      <c r="AY8" s="4">
        <v>834</v>
      </c>
      <c r="AZ8" s="6">
        <v>1457</v>
      </c>
      <c r="BA8" s="6">
        <v>1346</v>
      </c>
      <c r="BB8" s="4" t="s">
        <v>5</v>
      </c>
      <c r="BC8" s="4" t="s">
        <v>5</v>
      </c>
      <c r="BD8" s="4" t="s">
        <v>5</v>
      </c>
      <c r="BE8" s="4" t="s">
        <v>5</v>
      </c>
      <c r="BF8" s="4" t="s">
        <v>5</v>
      </c>
      <c r="BG8" s="4" t="s">
        <v>5</v>
      </c>
      <c r="BH8" s="4" t="s">
        <v>5</v>
      </c>
      <c r="BI8" s="4">
        <v>67</v>
      </c>
      <c r="BJ8" s="4">
        <v>59</v>
      </c>
      <c r="BK8" s="4">
        <v>154</v>
      </c>
      <c r="BL8" s="4">
        <v>118</v>
      </c>
      <c r="BM8" s="4" t="s">
        <v>5</v>
      </c>
      <c r="BN8" s="4" t="s">
        <v>5</v>
      </c>
      <c r="BO8" s="4" t="s">
        <v>5</v>
      </c>
      <c r="BP8" s="4" t="s">
        <v>5</v>
      </c>
      <c r="BQ8" s="4" t="s">
        <v>5</v>
      </c>
      <c r="BR8" s="4" t="s">
        <v>5</v>
      </c>
      <c r="BS8" s="4">
        <v>0</v>
      </c>
      <c r="BT8" s="4">
        <v>0</v>
      </c>
      <c r="BU8" s="4">
        <v>0</v>
      </c>
      <c r="BV8" s="4">
        <v>0</v>
      </c>
      <c r="BW8" s="4" t="s">
        <v>5</v>
      </c>
      <c r="BX8" s="4" t="s">
        <v>5</v>
      </c>
      <c r="BY8" s="4" t="s">
        <v>5</v>
      </c>
      <c r="BZ8" s="4" t="s">
        <v>5</v>
      </c>
    </row>
    <row r="9" spans="1:78">
      <c r="A9" s="2" t="s">
        <v>328</v>
      </c>
      <c r="B9" s="4" t="s">
        <v>5</v>
      </c>
      <c r="C9" s="4" t="s">
        <v>5</v>
      </c>
      <c r="D9" s="4" t="s">
        <v>5</v>
      </c>
      <c r="E9" s="4" t="s">
        <v>5</v>
      </c>
      <c r="F9" s="6">
        <v>-2370</v>
      </c>
      <c r="G9" s="6">
        <v>-3894</v>
      </c>
      <c r="H9" s="6">
        <v>-3653</v>
      </c>
      <c r="I9" s="6">
        <v>-7597</v>
      </c>
      <c r="J9" s="4" t="s">
        <v>5</v>
      </c>
      <c r="K9" s="4" t="s">
        <v>5</v>
      </c>
      <c r="L9" s="4" t="s">
        <v>5</v>
      </c>
      <c r="M9" s="4" t="s">
        <v>5</v>
      </c>
      <c r="N9" s="4" t="s">
        <v>5</v>
      </c>
      <c r="O9" s="4" t="s">
        <v>5</v>
      </c>
      <c r="P9" s="4" t="s">
        <v>5</v>
      </c>
      <c r="Q9" s="4">
        <v>-985</v>
      </c>
      <c r="R9" s="4">
        <v>-811</v>
      </c>
      <c r="S9" s="6">
        <v>-1128</v>
      </c>
      <c r="T9" s="6">
        <v>-1080</v>
      </c>
      <c r="U9" s="4" t="s">
        <v>5</v>
      </c>
      <c r="V9" s="4" t="s">
        <v>5</v>
      </c>
      <c r="W9" s="4" t="s">
        <v>5</v>
      </c>
      <c r="X9" s="4" t="s">
        <v>5</v>
      </c>
      <c r="Y9" s="4" t="s">
        <v>5</v>
      </c>
      <c r="Z9" s="4" t="s">
        <v>5</v>
      </c>
      <c r="AA9" s="4" t="s">
        <v>5</v>
      </c>
      <c r="AB9" s="4">
        <v>0</v>
      </c>
      <c r="AC9" s="4">
        <v>-659</v>
      </c>
      <c r="AD9" s="4">
        <v>-296</v>
      </c>
      <c r="AE9" s="6">
        <v>-1446</v>
      </c>
      <c r="AF9" s="4" t="s">
        <v>5</v>
      </c>
      <c r="AG9" s="4" t="s">
        <v>5</v>
      </c>
      <c r="AH9" s="4" t="s">
        <v>5</v>
      </c>
      <c r="AI9" s="4" t="s">
        <v>5</v>
      </c>
      <c r="AJ9" s="4" t="s">
        <v>5</v>
      </c>
      <c r="AK9" s="4" t="s">
        <v>5</v>
      </c>
      <c r="AL9" s="4" t="s">
        <v>5</v>
      </c>
      <c r="AM9" s="4">
        <v>-101</v>
      </c>
      <c r="AN9" s="4">
        <v>-243</v>
      </c>
      <c r="AO9" s="4">
        <v>-324</v>
      </c>
      <c r="AP9" s="4">
        <v>-379</v>
      </c>
      <c r="AQ9" s="4" t="s">
        <v>5</v>
      </c>
      <c r="AR9" s="4" t="s">
        <v>5</v>
      </c>
      <c r="AS9" s="4" t="s">
        <v>5</v>
      </c>
      <c r="AT9" s="4" t="s">
        <v>5</v>
      </c>
      <c r="AU9" s="4" t="s">
        <v>5</v>
      </c>
      <c r="AV9" s="4" t="s">
        <v>5</v>
      </c>
      <c r="AW9" s="4" t="s">
        <v>5</v>
      </c>
      <c r="AX9" s="6">
        <v>-1026</v>
      </c>
      <c r="AY9" s="6">
        <v>-2049</v>
      </c>
      <c r="AZ9" s="6">
        <v>-1340</v>
      </c>
      <c r="BA9" s="6">
        <v>-4277</v>
      </c>
      <c r="BB9" s="4" t="s">
        <v>5</v>
      </c>
      <c r="BC9" s="4" t="s">
        <v>5</v>
      </c>
      <c r="BD9" s="4" t="s">
        <v>5</v>
      </c>
      <c r="BE9" s="4" t="s">
        <v>5</v>
      </c>
      <c r="BF9" s="4" t="s">
        <v>5</v>
      </c>
      <c r="BG9" s="4" t="s">
        <v>5</v>
      </c>
      <c r="BH9" s="4" t="s">
        <v>5</v>
      </c>
      <c r="BI9" s="4">
        <v>-258</v>
      </c>
      <c r="BJ9" s="4">
        <v>-132</v>
      </c>
      <c r="BK9" s="4">
        <v>-565</v>
      </c>
      <c r="BL9" s="4">
        <v>-415</v>
      </c>
      <c r="BM9" s="4" t="s">
        <v>5</v>
      </c>
      <c r="BN9" s="4" t="s">
        <v>5</v>
      </c>
      <c r="BO9" s="4" t="s">
        <v>5</v>
      </c>
      <c r="BP9" s="4" t="s">
        <v>5</v>
      </c>
      <c r="BQ9" s="4" t="s">
        <v>5</v>
      </c>
      <c r="BR9" s="4" t="s">
        <v>5</v>
      </c>
      <c r="BS9" s="4">
        <v>0</v>
      </c>
      <c r="BT9" s="4">
        <v>0</v>
      </c>
      <c r="BU9" s="4">
        <v>0</v>
      </c>
      <c r="BV9" s="4">
        <v>0</v>
      </c>
      <c r="BW9" s="4" t="s">
        <v>5</v>
      </c>
      <c r="BX9" s="4" t="s">
        <v>5</v>
      </c>
      <c r="BY9" s="4" t="s">
        <v>5</v>
      </c>
      <c r="BZ9" s="4" t="s">
        <v>5</v>
      </c>
    </row>
    <row r="10" spans="1:78">
      <c r="A10" s="2" t="s">
        <v>827</v>
      </c>
      <c r="B10" s="6">
        <v>20471</v>
      </c>
      <c r="C10" s="4" t="s">
        <v>5</v>
      </c>
      <c r="D10" s="6">
        <v>20471</v>
      </c>
      <c r="E10" s="4" t="s">
        <v>5</v>
      </c>
      <c r="F10" s="6">
        <v>20471</v>
      </c>
      <c r="G10" s="6">
        <v>22694</v>
      </c>
      <c r="H10" s="6">
        <v>20471</v>
      </c>
      <c r="I10" s="6">
        <v>22694</v>
      </c>
      <c r="J10" s="4">
        <v>440</v>
      </c>
      <c r="K10" s="4">
        <v>440</v>
      </c>
      <c r="L10" s="4">
        <v>440</v>
      </c>
      <c r="M10" s="4">
        <v>440</v>
      </c>
      <c r="N10" s="6">
        <v>7960</v>
      </c>
      <c r="O10" s="6">
        <v>9565</v>
      </c>
      <c r="P10" s="4" t="s">
        <v>5</v>
      </c>
      <c r="Q10" s="6">
        <v>7960</v>
      </c>
      <c r="R10" s="6">
        <v>10712</v>
      </c>
      <c r="S10" s="6">
        <v>7960</v>
      </c>
      <c r="T10" s="6">
        <v>10712</v>
      </c>
      <c r="U10" s="4">
        <v>48</v>
      </c>
      <c r="V10" s="4">
        <v>48</v>
      </c>
      <c r="W10" s="4">
        <v>48</v>
      </c>
      <c r="X10" s="4">
        <v>48</v>
      </c>
      <c r="Y10" s="4">
        <v>728</v>
      </c>
      <c r="Z10" s="4">
        <v>535</v>
      </c>
      <c r="AA10" s="4" t="s">
        <v>5</v>
      </c>
      <c r="AB10" s="4">
        <v>728</v>
      </c>
      <c r="AC10" s="4">
        <v>842</v>
      </c>
      <c r="AD10" s="4">
        <v>728</v>
      </c>
      <c r="AE10" s="4">
        <v>842</v>
      </c>
      <c r="AF10" s="4">
        <v>268</v>
      </c>
      <c r="AG10" s="4">
        <v>268</v>
      </c>
      <c r="AH10" s="4">
        <v>268</v>
      </c>
      <c r="AI10" s="4">
        <v>268</v>
      </c>
      <c r="AJ10" s="6">
        <v>2067</v>
      </c>
      <c r="AK10" s="6">
        <v>2381</v>
      </c>
      <c r="AL10" s="4" t="s">
        <v>5</v>
      </c>
      <c r="AM10" s="6">
        <v>2068</v>
      </c>
      <c r="AN10" s="6">
        <v>2972</v>
      </c>
      <c r="AO10" s="6">
        <v>2068</v>
      </c>
      <c r="AP10" s="6">
        <v>2972</v>
      </c>
      <c r="AQ10" s="4">
        <v>25</v>
      </c>
      <c r="AR10" s="4">
        <v>25</v>
      </c>
      <c r="AS10" s="4">
        <v>25</v>
      </c>
      <c r="AT10" s="4">
        <v>25</v>
      </c>
      <c r="AU10" s="6">
        <v>6616</v>
      </c>
      <c r="AV10" s="6">
        <v>6261</v>
      </c>
      <c r="AW10" s="4" t="s">
        <v>5</v>
      </c>
      <c r="AX10" s="6">
        <v>6615</v>
      </c>
      <c r="AY10" s="6">
        <v>5348</v>
      </c>
      <c r="AZ10" s="6">
        <v>6615</v>
      </c>
      <c r="BA10" s="6">
        <v>5348</v>
      </c>
      <c r="BB10" s="4">
        <v>75</v>
      </c>
      <c r="BC10" s="4">
        <v>75</v>
      </c>
      <c r="BD10" s="4">
        <v>75</v>
      </c>
      <c r="BE10" s="4">
        <v>75</v>
      </c>
      <c r="BF10" s="6">
        <v>1181</v>
      </c>
      <c r="BG10" s="6">
        <v>1401</v>
      </c>
      <c r="BH10" s="4" t="s">
        <v>5</v>
      </c>
      <c r="BI10" s="6">
        <v>1181</v>
      </c>
      <c r="BJ10" s="6">
        <v>1690</v>
      </c>
      <c r="BK10" s="6">
        <v>1181</v>
      </c>
      <c r="BL10" s="6">
        <v>1690</v>
      </c>
      <c r="BM10" s="4">
        <v>24</v>
      </c>
      <c r="BN10" s="4">
        <v>24</v>
      </c>
      <c r="BO10" s="4">
        <v>24</v>
      </c>
      <c r="BP10" s="4">
        <v>24</v>
      </c>
      <c r="BQ10" s="6">
        <v>1919</v>
      </c>
      <c r="BR10" s="4" t="s">
        <v>5</v>
      </c>
      <c r="BS10" s="6">
        <v>1919</v>
      </c>
      <c r="BT10" s="6">
        <v>1130</v>
      </c>
      <c r="BU10" s="6">
        <v>1919</v>
      </c>
      <c r="BV10" s="6">
        <v>1130</v>
      </c>
      <c r="BW10" s="4">
        <v>0</v>
      </c>
      <c r="BX10" s="4">
        <v>0</v>
      </c>
      <c r="BY10" s="4">
        <v>0</v>
      </c>
      <c r="BZ10" s="4">
        <v>0</v>
      </c>
    </row>
    <row r="11" spans="1:78">
      <c r="A11" s="2" t="s">
        <v>337</v>
      </c>
      <c r="B11" s="8">
        <v>20911</v>
      </c>
      <c r="C11" s="8">
        <v>23134</v>
      </c>
      <c r="D11" s="8">
        <v>20911</v>
      </c>
      <c r="E11" s="8">
        <v>23134</v>
      </c>
      <c r="F11" s="4" t="s">
        <v>5</v>
      </c>
      <c r="G11" s="4" t="s">
        <v>5</v>
      </c>
      <c r="H11" s="4" t="s">
        <v>5</v>
      </c>
      <c r="I11" s="4" t="s">
        <v>5</v>
      </c>
      <c r="J11" s="4" t="s">
        <v>5</v>
      </c>
      <c r="K11" s="4" t="s">
        <v>5</v>
      </c>
      <c r="L11" s="4" t="s">
        <v>5</v>
      </c>
      <c r="M11" s="4" t="s">
        <v>5</v>
      </c>
      <c r="N11" s="8">
        <v>8008</v>
      </c>
      <c r="O11" s="4" t="s">
        <v>5</v>
      </c>
      <c r="P11" s="8">
        <v>10760</v>
      </c>
      <c r="Q11" s="4" t="s">
        <v>5</v>
      </c>
      <c r="R11" s="4" t="s">
        <v>5</v>
      </c>
      <c r="S11" s="4" t="s">
        <v>5</v>
      </c>
      <c r="T11" s="4" t="s">
        <v>5</v>
      </c>
      <c r="U11" s="4" t="s">
        <v>5</v>
      </c>
      <c r="V11" s="4" t="s">
        <v>5</v>
      </c>
      <c r="W11" s="4" t="s">
        <v>5</v>
      </c>
      <c r="X11" s="4" t="s">
        <v>5</v>
      </c>
      <c r="Y11" s="8">
        <v>996</v>
      </c>
      <c r="Z11" s="4" t="s">
        <v>5</v>
      </c>
      <c r="AA11" s="8">
        <v>1110</v>
      </c>
      <c r="AB11" s="4" t="s">
        <v>5</v>
      </c>
      <c r="AC11" s="4" t="s">
        <v>5</v>
      </c>
      <c r="AD11" s="4" t="s">
        <v>5</v>
      </c>
      <c r="AE11" s="4" t="s">
        <v>5</v>
      </c>
      <c r="AF11" s="4" t="s">
        <v>5</v>
      </c>
      <c r="AG11" s="4" t="s">
        <v>5</v>
      </c>
      <c r="AH11" s="4" t="s">
        <v>5</v>
      </c>
      <c r="AI11" s="4" t="s">
        <v>5</v>
      </c>
      <c r="AJ11" s="8">
        <v>2093</v>
      </c>
      <c r="AK11" s="4" t="s">
        <v>5</v>
      </c>
      <c r="AL11" s="8">
        <v>2997</v>
      </c>
      <c r="AM11" s="4" t="s">
        <v>5</v>
      </c>
      <c r="AN11" s="4" t="s">
        <v>5</v>
      </c>
      <c r="AO11" s="4" t="s">
        <v>5</v>
      </c>
      <c r="AP11" s="4" t="s">
        <v>5</v>
      </c>
      <c r="AQ11" s="4" t="s">
        <v>5</v>
      </c>
      <c r="AR11" s="4" t="s">
        <v>5</v>
      </c>
      <c r="AS11" s="4" t="s">
        <v>5</v>
      </c>
      <c r="AT11" s="4" t="s">
        <v>5</v>
      </c>
      <c r="AU11" s="8">
        <v>6690</v>
      </c>
      <c r="AV11" s="4" t="s">
        <v>5</v>
      </c>
      <c r="AW11" s="8">
        <v>5423</v>
      </c>
      <c r="AX11" s="4" t="s">
        <v>5</v>
      </c>
      <c r="AY11" s="4" t="s">
        <v>5</v>
      </c>
      <c r="AZ11" s="4" t="s">
        <v>5</v>
      </c>
      <c r="BA11" s="4" t="s">
        <v>5</v>
      </c>
      <c r="BB11" s="4" t="s">
        <v>5</v>
      </c>
      <c r="BC11" s="4" t="s">
        <v>5</v>
      </c>
      <c r="BD11" s="4" t="s">
        <v>5</v>
      </c>
      <c r="BE11" s="4" t="s">
        <v>5</v>
      </c>
      <c r="BF11" s="8">
        <v>1205</v>
      </c>
      <c r="BG11" s="4" t="s">
        <v>5</v>
      </c>
      <c r="BH11" s="8">
        <v>1714</v>
      </c>
      <c r="BI11" s="4" t="s">
        <v>5</v>
      </c>
      <c r="BJ11" s="4" t="s">
        <v>5</v>
      </c>
      <c r="BK11" s="4" t="s">
        <v>5</v>
      </c>
      <c r="BL11" s="4" t="s">
        <v>5</v>
      </c>
      <c r="BM11" s="4" t="s">
        <v>5</v>
      </c>
      <c r="BN11" s="4" t="s">
        <v>5</v>
      </c>
      <c r="BO11" s="4" t="s">
        <v>5</v>
      </c>
      <c r="BP11" s="4" t="s">
        <v>5</v>
      </c>
      <c r="BQ11" s="8">
        <v>1919</v>
      </c>
      <c r="BR11" s="8">
        <v>1130</v>
      </c>
      <c r="BS11" s="4" t="s">
        <v>5</v>
      </c>
      <c r="BT11" s="4" t="s">
        <v>5</v>
      </c>
      <c r="BU11" s="4" t="s">
        <v>5</v>
      </c>
      <c r="BV11" s="4" t="s">
        <v>5</v>
      </c>
      <c r="BW11" s="4" t="s">
        <v>5</v>
      </c>
      <c r="BX11" s="4" t="s">
        <v>5</v>
      </c>
      <c r="BY11" s="4" t="s">
        <v>5</v>
      </c>
      <c r="BZ11" s="4" t="s">
        <v>5</v>
      </c>
    </row>
  </sheetData>
  <mergeCells count="34">
    <mergeCell ref="B2:B4"/>
    <mergeCell ref="C2:C4"/>
    <mergeCell ref="D2:D4"/>
    <mergeCell ref="E2:E4"/>
    <mergeCell ref="BM1:BN1"/>
    <mergeCell ref="BO1:BQ1"/>
    <mergeCell ref="BS1:BT1"/>
    <mergeCell ref="BU1:BV1"/>
    <mergeCell ref="BW1:BX1"/>
    <mergeCell ref="BY1:BZ1"/>
    <mergeCell ref="AX1:AY1"/>
    <mergeCell ref="AZ1:BA1"/>
    <mergeCell ref="BB1:BC1"/>
    <mergeCell ref="BD1:BE1"/>
    <mergeCell ref="BI1:BJ1"/>
    <mergeCell ref="BK1:BL1"/>
    <mergeCell ref="AF1:AG1"/>
    <mergeCell ref="AH1:AI1"/>
    <mergeCell ref="AM1:AN1"/>
    <mergeCell ref="AO1:AP1"/>
    <mergeCell ref="AQ1:AR1"/>
    <mergeCell ref="AS1:AT1"/>
    <mergeCell ref="Q1:R1"/>
    <mergeCell ref="S1:T1"/>
    <mergeCell ref="U1:V1"/>
    <mergeCell ref="W1:X1"/>
    <mergeCell ref="AB1:AC1"/>
    <mergeCell ref="AD1:AE1"/>
    <mergeCell ref="B1:C1"/>
    <mergeCell ref="D1:E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14147</v>
      </c>
      <c r="C4" s="8">
        <v>10933</v>
      </c>
      <c r="D4" s="8">
        <v>24896</v>
      </c>
      <c r="E4" s="8">
        <v>22171</v>
      </c>
    </row>
    <row r="5" spans="1:5">
      <c r="A5" s="2" t="s">
        <v>79</v>
      </c>
      <c r="B5" s="6">
        <v>2020</v>
      </c>
      <c r="C5" s="6">
        <v>1381</v>
      </c>
      <c r="D5" s="6">
        <v>3348</v>
      </c>
      <c r="E5" s="6">
        <v>2703</v>
      </c>
    </row>
    <row r="6" spans="1:5">
      <c r="A6" s="2" t="s">
        <v>80</v>
      </c>
      <c r="B6" s="4">
        <v>45</v>
      </c>
      <c r="C6" s="4">
        <v>66</v>
      </c>
      <c r="D6" s="4">
        <v>72</v>
      </c>
      <c r="E6" s="4">
        <v>103</v>
      </c>
    </row>
    <row r="7" spans="1:5">
      <c r="A7" s="2" t="s">
        <v>81</v>
      </c>
      <c r="B7" s="6">
        <v>16212</v>
      </c>
      <c r="C7" s="6">
        <v>12380</v>
      </c>
      <c r="D7" s="6">
        <v>28316</v>
      </c>
      <c r="E7" s="6">
        <v>24977</v>
      </c>
    </row>
    <row r="8" spans="1:5">
      <c r="A8" s="3" t="s">
        <v>82</v>
      </c>
      <c r="B8" s="4" t="s">
        <v>5</v>
      </c>
      <c r="C8" s="4" t="s">
        <v>5</v>
      </c>
      <c r="D8" s="4" t="s">
        <v>5</v>
      </c>
      <c r="E8" s="4" t="s">
        <v>5</v>
      </c>
    </row>
    <row r="9" spans="1:5">
      <c r="A9" s="2" t="s">
        <v>49</v>
      </c>
      <c r="B9" s="4">
        <v>217</v>
      </c>
      <c r="C9" s="4">
        <v>182</v>
      </c>
      <c r="D9" s="4">
        <v>392</v>
      </c>
      <c r="E9" s="4">
        <v>348</v>
      </c>
    </row>
    <row r="10" spans="1:5">
      <c r="A10" s="2" t="s">
        <v>50</v>
      </c>
      <c r="B10" s="4">
        <v>7</v>
      </c>
      <c r="C10" s="4">
        <v>6</v>
      </c>
      <c r="D10" s="4">
        <v>11</v>
      </c>
      <c r="E10" s="4">
        <v>11</v>
      </c>
    </row>
    <row r="11" spans="1:5">
      <c r="A11" s="2" t="s">
        <v>51</v>
      </c>
      <c r="B11" s="4">
        <v>319</v>
      </c>
      <c r="C11" s="4">
        <v>261</v>
      </c>
      <c r="D11" s="4">
        <v>502</v>
      </c>
      <c r="E11" s="4">
        <v>594</v>
      </c>
    </row>
    <row r="12" spans="1:5">
      <c r="A12" s="2" t="s">
        <v>83</v>
      </c>
      <c r="B12" s="4">
        <v>1</v>
      </c>
      <c r="C12" s="4">
        <v>460</v>
      </c>
      <c r="D12" s="4">
        <v>6</v>
      </c>
      <c r="E12" s="4">
        <v>934</v>
      </c>
    </row>
    <row r="13" spans="1:5">
      <c r="A13" s="2" t="s">
        <v>84</v>
      </c>
      <c r="B13" s="4">
        <v>544</v>
      </c>
      <c r="C13" s="4">
        <v>909</v>
      </c>
      <c r="D13" s="4">
        <v>911</v>
      </c>
      <c r="E13" s="6">
        <v>1887</v>
      </c>
    </row>
    <row r="14" spans="1:5">
      <c r="A14" s="2" t="s">
        <v>85</v>
      </c>
      <c r="B14" s="6">
        <v>15668</v>
      </c>
      <c r="C14" s="6">
        <v>11471</v>
      </c>
      <c r="D14" s="6">
        <v>27405</v>
      </c>
      <c r="E14" s="6">
        <v>23090</v>
      </c>
    </row>
    <row r="15" spans="1:5">
      <c r="A15" s="2" t="s">
        <v>86</v>
      </c>
      <c r="B15" s="4">
        <v>0</v>
      </c>
      <c r="C15" s="6">
        <v>1000</v>
      </c>
      <c r="D15" s="4">
        <v>0</v>
      </c>
      <c r="E15" s="6">
        <v>1000</v>
      </c>
    </row>
    <row r="16" spans="1:5" ht="30">
      <c r="A16" s="2" t="s">
        <v>87</v>
      </c>
      <c r="B16" s="6">
        <v>15668</v>
      </c>
      <c r="C16" s="6">
        <v>10471</v>
      </c>
      <c r="D16" s="6">
        <v>27405</v>
      </c>
      <c r="E16" s="6">
        <v>22090</v>
      </c>
    </row>
    <row r="17" spans="1:5">
      <c r="A17" s="3" t="s">
        <v>88</v>
      </c>
      <c r="B17" s="4" t="s">
        <v>5</v>
      </c>
      <c r="C17" s="4" t="s">
        <v>5</v>
      </c>
      <c r="D17" s="4" t="s">
        <v>5</v>
      </c>
      <c r="E17" s="4" t="s">
        <v>5</v>
      </c>
    </row>
    <row r="18" spans="1:5">
      <c r="A18" s="2" t="s">
        <v>89</v>
      </c>
      <c r="B18" s="6">
        <v>1114</v>
      </c>
      <c r="C18" s="4">
        <v>744</v>
      </c>
      <c r="D18" s="6">
        <v>1867</v>
      </c>
      <c r="E18" s="6">
        <v>1479</v>
      </c>
    </row>
    <row r="19" spans="1:5" ht="30">
      <c r="A19" s="2" t="s">
        <v>90</v>
      </c>
      <c r="B19" s="6">
        <v>1595</v>
      </c>
      <c r="C19" s="4">
        <v>875</v>
      </c>
      <c r="D19" s="6">
        <v>2596</v>
      </c>
      <c r="E19" s="6">
        <v>1626</v>
      </c>
    </row>
    <row r="20" spans="1:5">
      <c r="A20" s="2" t="s">
        <v>91</v>
      </c>
      <c r="B20" s="4">
        <v>249</v>
      </c>
      <c r="C20" s="4">
        <v>224</v>
      </c>
      <c r="D20" s="4">
        <v>432</v>
      </c>
      <c r="E20" s="4">
        <v>435</v>
      </c>
    </row>
    <row r="21" spans="1:5">
      <c r="A21" s="2" t="s">
        <v>92</v>
      </c>
      <c r="B21" s="4">
        <v>622</v>
      </c>
      <c r="C21" s="6">
        <v>1060</v>
      </c>
      <c r="D21" s="6">
        <v>1056</v>
      </c>
      <c r="E21" s="6">
        <v>2220</v>
      </c>
    </row>
    <row r="22" spans="1:5">
      <c r="A22" s="2" t="s">
        <v>93</v>
      </c>
      <c r="B22" s="4">
        <v>617</v>
      </c>
      <c r="C22" s="4">
        <v>0</v>
      </c>
      <c r="D22" s="4">
        <v>943</v>
      </c>
      <c r="E22" s="4">
        <v>0</v>
      </c>
    </row>
    <row r="23" spans="1:5">
      <c r="A23" s="2" t="s">
        <v>94</v>
      </c>
      <c r="B23" s="4">
        <v>617</v>
      </c>
      <c r="C23" s="4">
        <v>613</v>
      </c>
      <c r="D23" s="6">
        <v>1272</v>
      </c>
      <c r="E23" s="6">
        <v>1112</v>
      </c>
    </row>
    <row r="24" spans="1:5">
      <c r="A24" s="2" t="s">
        <v>95</v>
      </c>
      <c r="B24" s="6">
        <v>4814</v>
      </c>
      <c r="C24" s="6">
        <v>3516</v>
      </c>
      <c r="D24" s="6">
        <v>8166</v>
      </c>
      <c r="E24" s="6">
        <v>6872</v>
      </c>
    </row>
    <row r="25" spans="1:5">
      <c r="A25" s="3" t="s">
        <v>96</v>
      </c>
      <c r="B25" s="4" t="s">
        <v>5</v>
      </c>
      <c r="C25" s="4" t="s">
        <v>5</v>
      </c>
      <c r="D25" s="4" t="s">
        <v>5</v>
      </c>
      <c r="E25" s="4" t="s">
        <v>5</v>
      </c>
    </row>
    <row r="26" spans="1:5">
      <c r="A26" s="2" t="s">
        <v>97</v>
      </c>
      <c r="B26" s="6">
        <v>13746</v>
      </c>
      <c r="C26" s="6">
        <v>8960</v>
      </c>
      <c r="D26" s="6">
        <v>21389</v>
      </c>
      <c r="E26" s="6">
        <v>16607</v>
      </c>
    </row>
    <row r="27" spans="1:5">
      <c r="A27" s="2" t="s">
        <v>98</v>
      </c>
      <c r="B27" s="6">
        <v>4851</v>
      </c>
      <c r="C27" s="6">
        <v>1573</v>
      </c>
      <c r="D27" s="6">
        <v>5991</v>
      </c>
      <c r="E27" s="6">
        <v>2728</v>
      </c>
    </row>
    <row r="28" spans="1:5">
      <c r="A28" s="2" t="s">
        <v>99</v>
      </c>
      <c r="B28" s="6">
        <v>1815</v>
      </c>
      <c r="C28" s="4">
        <v>658</v>
      </c>
      <c r="D28" s="6">
        <v>2602</v>
      </c>
      <c r="E28" s="6">
        <v>1234</v>
      </c>
    </row>
    <row r="29" spans="1:5">
      <c r="A29" s="2" t="s">
        <v>100</v>
      </c>
      <c r="B29" s="4">
        <v>629</v>
      </c>
      <c r="C29" s="4">
        <v>367</v>
      </c>
      <c r="D29" s="4">
        <v>966</v>
      </c>
      <c r="E29" s="4">
        <v>735</v>
      </c>
    </row>
    <row r="30" spans="1:5">
      <c r="A30" s="2" t="s">
        <v>101</v>
      </c>
      <c r="B30" s="4">
        <v>562</v>
      </c>
      <c r="C30" s="4">
        <v>395</v>
      </c>
      <c r="D30" s="4">
        <v>945</v>
      </c>
      <c r="E30" s="4">
        <v>761</v>
      </c>
    </row>
    <row r="31" spans="1:5">
      <c r="A31" s="2" t="s">
        <v>102</v>
      </c>
      <c r="B31" s="4">
        <v>454</v>
      </c>
      <c r="C31" s="4">
        <v>404</v>
      </c>
      <c r="D31" s="4">
        <v>686</v>
      </c>
      <c r="E31" s="4">
        <v>849</v>
      </c>
    </row>
    <row r="32" spans="1:5">
      <c r="A32" s="2" t="s">
        <v>103</v>
      </c>
      <c r="B32" s="4">
        <v>710</v>
      </c>
      <c r="C32" s="4">
        <v>-2</v>
      </c>
      <c r="D32" s="4">
        <v>702</v>
      </c>
      <c r="E32" s="4">
        <v>275</v>
      </c>
    </row>
    <row r="33" spans="1:5">
      <c r="A33" s="2" t="s">
        <v>104</v>
      </c>
      <c r="B33" s="6">
        <v>3851</v>
      </c>
      <c r="C33" s="4">
        <v>829</v>
      </c>
      <c r="D33" s="6">
        <v>5183</v>
      </c>
      <c r="E33" s="6">
        <v>1510</v>
      </c>
    </row>
    <row r="34" spans="1:5" ht="30">
      <c r="A34" s="2" t="s">
        <v>105</v>
      </c>
      <c r="B34" s="4">
        <v>0</v>
      </c>
      <c r="C34" s="6">
        <v>3827</v>
      </c>
      <c r="D34" s="4">
        <v>0</v>
      </c>
      <c r="E34" s="6">
        <v>3827</v>
      </c>
    </row>
    <row r="35" spans="1:5">
      <c r="A35" s="2" t="s">
        <v>106</v>
      </c>
      <c r="B35" s="6">
        <v>3607</v>
      </c>
      <c r="C35" s="6">
        <v>2298</v>
      </c>
      <c r="D35" s="6">
        <v>5611</v>
      </c>
      <c r="E35" s="6">
        <v>4094</v>
      </c>
    </row>
    <row r="36" spans="1:5">
      <c r="A36" s="2" t="s">
        <v>107</v>
      </c>
      <c r="B36" s="6">
        <v>30225</v>
      </c>
      <c r="C36" s="6">
        <v>19309</v>
      </c>
      <c r="D36" s="6">
        <v>44075</v>
      </c>
      <c r="E36" s="6">
        <v>32620</v>
      </c>
    </row>
    <row r="37" spans="1:5">
      <c r="A37" s="2" t="s">
        <v>108</v>
      </c>
      <c r="B37" s="6">
        <v>-9743</v>
      </c>
      <c r="C37" s="6">
        <v>-5322</v>
      </c>
      <c r="D37" s="6">
        <v>-8504</v>
      </c>
      <c r="E37" s="6">
        <v>-3658</v>
      </c>
    </row>
    <row r="38" spans="1:5">
      <c r="A38" s="2" t="s">
        <v>109</v>
      </c>
      <c r="B38" s="6">
        <v>5065</v>
      </c>
      <c r="C38" s="6">
        <v>51746</v>
      </c>
      <c r="D38" s="6">
        <v>4769</v>
      </c>
      <c r="E38" s="6">
        <v>51778</v>
      </c>
    </row>
    <row r="39" spans="1:5">
      <c r="A39" s="2" t="s">
        <v>110</v>
      </c>
      <c r="B39" s="8">
        <v>-4678</v>
      </c>
      <c r="C39" s="8">
        <v>46424</v>
      </c>
      <c r="D39" s="8">
        <v>-3735</v>
      </c>
      <c r="E39" s="8">
        <v>48120</v>
      </c>
    </row>
    <row r="40" spans="1:5" ht="30">
      <c r="A40" s="3" t="s">
        <v>111</v>
      </c>
      <c r="B40" s="4" t="s">
        <v>5</v>
      </c>
      <c r="C40" s="4" t="s">
        <v>5</v>
      </c>
      <c r="D40" s="4" t="s">
        <v>5</v>
      </c>
      <c r="E40" s="4" t="s">
        <v>5</v>
      </c>
    </row>
    <row r="41" spans="1:5">
      <c r="A41" s="2" t="s">
        <v>112</v>
      </c>
      <c r="B41" s="9">
        <v>-0.08</v>
      </c>
      <c r="C41" s="9">
        <v>0.98</v>
      </c>
      <c r="D41" s="9">
        <v>-7.0000000000000007E-2</v>
      </c>
      <c r="E41" s="9">
        <v>1.02</v>
      </c>
    </row>
    <row r="42" spans="1:5" ht="30">
      <c r="A42" s="2" t="s">
        <v>113</v>
      </c>
      <c r="B42" s="9">
        <v>-0.08</v>
      </c>
      <c r="C42" s="9">
        <v>0.98</v>
      </c>
      <c r="D42" s="9">
        <v>-7.0000000000000007E-2</v>
      </c>
      <c r="E42" s="9">
        <v>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8</v>
      </c>
      <c r="B1" s="7" t="s">
        <v>2</v>
      </c>
      <c r="C1" s="7" t="s">
        <v>28</v>
      </c>
    </row>
    <row r="2" spans="1:3" ht="30">
      <c r="A2" s="1" t="s">
        <v>27</v>
      </c>
      <c r="B2" s="7"/>
      <c r="C2" s="7"/>
    </row>
    <row r="3" spans="1:3" ht="30">
      <c r="A3" s="3" t="s">
        <v>829</v>
      </c>
      <c r="B3" s="4" t="s">
        <v>5</v>
      </c>
      <c r="C3" s="4" t="s">
        <v>5</v>
      </c>
    </row>
    <row r="4" spans="1:3">
      <c r="A4" s="2" t="s">
        <v>830</v>
      </c>
      <c r="B4" s="8">
        <v>20471</v>
      </c>
      <c r="C4" s="8">
        <v>20857</v>
      </c>
    </row>
    <row r="5" spans="1:3">
      <c r="A5" s="2" t="s">
        <v>273</v>
      </c>
      <c r="B5" s="6">
        <v>1394928</v>
      </c>
      <c r="C5" s="6">
        <v>996232</v>
      </c>
    </row>
    <row r="6" spans="1:3" ht="30">
      <c r="A6" s="2" t="s">
        <v>831</v>
      </c>
      <c r="B6" s="4" t="s">
        <v>5</v>
      </c>
      <c r="C6" s="4" t="s">
        <v>5</v>
      </c>
    </row>
    <row r="7" spans="1:3" ht="30">
      <c r="A7" s="3" t="s">
        <v>829</v>
      </c>
      <c r="B7" s="4" t="s">
        <v>5</v>
      </c>
      <c r="C7" s="4" t="s">
        <v>5</v>
      </c>
    </row>
    <row r="8" spans="1:3" ht="30">
      <c r="A8" s="2" t="s">
        <v>832</v>
      </c>
      <c r="B8" s="4">
        <v>172</v>
      </c>
      <c r="C8" s="4">
        <v>665</v>
      </c>
    </row>
    <row r="9" spans="1:3" ht="30">
      <c r="A9" s="2" t="s">
        <v>833</v>
      </c>
      <c r="B9" s="6">
        <v>7788</v>
      </c>
      <c r="C9" s="6">
        <v>8900</v>
      </c>
    </row>
    <row r="10" spans="1:3">
      <c r="A10" s="2" t="s">
        <v>830</v>
      </c>
      <c r="B10" s="6">
        <v>7960</v>
      </c>
      <c r="C10" s="6">
        <v>9565</v>
      </c>
    </row>
    <row r="11" spans="1:3" ht="30">
      <c r="A11" s="2" t="s">
        <v>834</v>
      </c>
      <c r="B11" s="6">
        <v>28644</v>
      </c>
      <c r="C11" s="6">
        <v>32227</v>
      </c>
    </row>
    <row r="12" spans="1:3" ht="30">
      <c r="A12" s="2" t="s">
        <v>835</v>
      </c>
      <c r="B12" s="6">
        <v>723539</v>
      </c>
      <c r="C12" s="6">
        <v>519785</v>
      </c>
    </row>
    <row r="13" spans="1:3">
      <c r="A13" s="2" t="s">
        <v>273</v>
      </c>
      <c r="B13" s="6">
        <v>752183</v>
      </c>
      <c r="C13" s="6">
        <v>552012</v>
      </c>
    </row>
    <row r="14" spans="1:3">
      <c r="A14" s="2" t="s">
        <v>836</v>
      </c>
      <c r="B14" s="4" t="s">
        <v>5</v>
      </c>
      <c r="C14" s="4" t="s">
        <v>5</v>
      </c>
    </row>
    <row r="15" spans="1:3" ht="30">
      <c r="A15" s="3" t="s">
        <v>829</v>
      </c>
      <c r="B15" s="4" t="s">
        <v>5</v>
      </c>
      <c r="C15" s="4" t="s">
        <v>5</v>
      </c>
    </row>
    <row r="16" spans="1:3" ht="30">
      <c r="A16" s="2" t="s">
        <v>832</v>
      </c>
      <c r="B16" s="4">
        <v>0</v>
      </c>
      <c r="C16" s="4">
        <v>0</v>
      </c>
    </row>
    <row r="17" spans="1:3" ht="30">
      <c r="A17" s="2" t="s">
        <v>833</v>
      </c>
      <c r="B17" s="4">
        <v>728</v>
      </c>
      <c r="C17" s="4">
        <v>535</v>
      </c>
    </row>
    <row r="18" spans="1:3">
      <c r="A18" s="2" t="s">
        <v>830</v>
      </c>
      <c r="B18" s="4">
        <v>728</v>
      </c>
      <c r="C18" s="4">
        <v>535</v>
      </c>
    </row>
    <row r="19" spans="1:3" ht="30">
      <c r="A19" s="2" t="s">
        <v>834</v>
      </c>
      <c r="B19" s="4">
        <v>963</v>
      </c>
      <c r="C19" s="6">
        <v>1987</v>
      </c>
    </row>
    <row r="20" spans="1:3" ht="30">
      <c r="A20" s="2" t="s">
        <v>835</v>
      </c>
      <c r="B20" s="6">
        <v>104048</v>
      </c>
      <c r="C20" s="6">
        <v>50516</v>
      </c>
    </row>
    <row r="21" spans="1:3">
      <c r="A21" s="2" t="s">
        <v>273</v>
      </c>
      <c r="B21" s="6">
        <v>105011</v>
      </c>
      <c r="C21" s="6">
        <v>52503</v>
      </c>
    </row>
    <row r="22" spans="1:3">
      <c r="A22" s="2" t="s">
        <v>837</v>
      </c>
      <c r="B22" s="4" t="s">
        <v>5</v>
      </c>
      <c r="C22" s="4" t="s">
        <v>5</v>
      </c>
    </row>
    <row r="23" spans="1:3" ht="30">
      <c r="A23" s="3" t="s">
        <v>829</v>
      </c>
      <c r="B23" s="4" t="s">
        <v>5</v>
      </c>
      <c r="C23" s="4" t="s">
        <v>5</v>
      </c>
    </row>
    <row r="24" spans="1:3" ht="30">
      <c r="A24" s="2" t="s">
        <v>832</v>
      </c>
      <c r="B24" s="4">
        <v>0</v>
      </c>
      <c r="C24" s="4">
        <v>62</v>
      </c>
    </row>
    <row r="25" spans="1:3" ht="30">
      <c r="A25" s="2" t="s">
        <v>833</v>
      </c>
      <c r="B25" s="6">
        <v>2067</v>
      </c>
      <c r="C25" s="6">
        <v>2319</v>
      </c>
    </row>
    <row r="26" spans="1:3">
      <c r="A26" s="2" t="s">
        <v>830</v>
      </c>
      <c r="B26" s="6">
        <v>2067</v>
      </c>
      <c r="C26" s="6">
        <v>2381</v>
      </c>
    </row>
    <row r="27" spans="1:3" ht="30">
      <c r="A27" s="2" t="s">
        <v>834</v>
      </c>
      <c r="B27" s="4">
        <v>461</v>
      </c>
      <c r="C27" s="4">
        <v>430</v>
      </c>
    </row>
    <row r="28" spans="1:3" ht="30">
      <c r="A28" s="2" t="s">
        <v>835</v>
      </c>
      <c r="B28" s="6">
        <v>198418</v>
      </c>
      <c r="C28" s="6">
        <v>101127</v>
      </c>
    </row>
    <row r="29" spans="1:3">
      <c r="A29" s="2" t="s">
        <v>273</v>
      </c>
      <c r="B29" s="6">
        <v>198879</v>
      </c>
      <c r="C29" s="6">
        <v>101557</v>
      </c>
    </row>
    <row r="30" spans="1:3">
      <c r="A30" s="2" t="s">
        <v>823</v>
      </c>
      <c r="B30" s="4" t="s">
        <v>5</v>
      </c>
      <c r="C30" s="4" t="s">
        <v>5</v>
      </c>
    </row>
    <row r="31" spans="1:3" ht="30">
      <c r="A31" s="3" t="s">
        <v>829</v>
      </c>
      <c r="B31" s="4" t="s">
        <v>5</v>
      </c>
      <c r="C31" s="4" t="s">
        <v>5</v>
      </c>
    </row>
    <row r="32" spans="1:3" ht="30">
      <c r="A32" s="2" t="s">
        <v>832</v>
      </c>
      <c r="B32" s="4">
        <v>29</v>
      </c>
      <c r="C32" s="4">
        <v>56</v>
      </c>
    </row>
    <row r="33" spans="1:3" ht="30">
      <c r="A33" s="2" t="s">
        <v>833</v>
      </c>
      <c r="B33" s="6">
        <v>6587</v>
      </c>
      <c r="C33" s="6">
        <v>6205</v>
      </c>
    </row>
    <row r="34" spans="1:3">
      <c r="A34" s="2" t="s">
        <v>830</v>
      </c>
      <c r="B34" s="6">
        <v>6616</v>
      </c>
      <c r="C34" s="6">
        <v>6261</v>
      </c>
    </row>
    <row r="35" spans="1:3" ht="30">
      <c r="A35" s="2" t="s">
        <v>834</v>
      </c>
      <c r="B35" s="6">
        <v>3793</v>
      </c>
      <c r="C35" s="6">
        <v>5823</v>
      </c>
    </row>
    <row r="36" spans="1:3" ht="30">
      <c r="A36" s="2" t="s">
        <v>835</v>
      </c>
      <c r="B36" s="6">
        <v>296940</v>
      </c>
      <c r="C36" s="6">
        <v>248347</v>
      </c>
    </row>
    <row r="37" spans="1:3">
      <c r="A37" s="2" t="s">
        <v>273</v>
      </c>
      <c r="B37" s="6">
        <v>300733</v>
      </c>
      <c r="C37" s="6">
        <v>254170</v>
      </c>
    </row>
    <row r="38" spans="1:3">
      <c r="A38" s="2" t="s">
        <v>824</v>
      </c>
      <c r="B38" s="4" t="s">
        <v>5</v>
      </c>
      <c r="C38" s="4" t="s">
        <v>5</v>
      </c>
    </row>
    <row r="39" spans="1:3" ht="30">
      <c r="A39" s="3" t="s">
        <v>829</v>
      </c>
      <c r="B39" s="4" t="s">
        <v>5</v>
      </c>
      <c r="C39" s="4" t="s">
        <v>5</v>
      </c>
    </row>
    <row r="40" spans="1:3" ht="30">
      <c r="A40" s="2" t="s">
        <v>832</v>
      </c>
      <c r="B40" s="4">
        <v>0</v>
      </c>
      <c r="C40" s="4">
        <v>0</v>
      </c>
    </row>
    <row r="41" spans="1:3" ht="30">
      <c r="A41" s="2" t="s">
        <v>833</v>
      </c>
      <c r="B41" s="6">
        <v>1181</v>
      </c>
      <c r="C41" s="6">
        <v>1401</v>
      </c>
    </row>
    <row r="42" spans="1:3">
      <c r="A42" s="2" t="s">
        <v>830</v>
      </c>
      <c r="B42" s="6">
        <v>1181</v>
      </c>
      <c r="C42" s="6">
        <v>1401</v>
      </c>
    </row>
    <row r="43" spans="1:3" ht="30">
      <c r="A43" s="2" t="s">
        <v>834</v>
      </c>
      <c r="B43" s="4">
        <v>0</v>
      </c>
      <c r="C43" s="4">
        <v>0</v>
      </c>
    </row>
    <row r="44" spans="1:3" ht="30">
      <c r="A44" s="2" t="s">
        <v>835</v>
      </c>
      <c r="B44" s="6">
        <v>38122</v>
      </c>
      <c r="C44" s="6">
        <v>35990</v>
      </c>
    </row>
    <row r="45" spans="1:3">
      <c r="A45" s="2" t="s">
        <v>273</v>
      </c>
      <c r="B45" s="6">
        <v>38122</v>
      </c>
      <c r="C45" s="6">
        <v>35990</v>
      </c>
    </row>
    <row r="46" spans="1:3" ht="30">
      <c r="A46" s="2" t="s">
        <v>838</v>
      </c>
      <c r="B46" s="4" t="s">
        <v>5</v>
      </c>
      <c r="C46" s="4" t="s">
        <v>5</v>
      </c>
    </row>
    <row r="47" spans="1:3" ht="30">
      <c r="A47" s="3" t="s">
        <v>829</v>
      </c>
      <c r="B47" s="4" t="s">
        <v>5</v>
      </c>
      <c r="C47" s="4" t="s">
        <v>5</v>
      </c>
    </row>
    <row r="48" spans="1:3" ht="30">
      <c r="A48" s="2" t="s">
        <v>832</v>
      </c>
      <c r="B48" s="4">
        <v>201</v>
      </c>
      <c r="C48" s="4">
        <v>783</v>
      </c>
    </row>
    <row r="49" spans="1:3" ht="30">
      <c r="A49" s="2" t="s">
        <v>833</v>
      </c>
      <c r="B49" s="6">
        <v>18351</v>
      </c>
      <c r="C49" s="6">
        <v>19360</v>
      </c>
    </row>
    <row r="50" spans="1:3">
      <c r="A50" s="2" t="s">
        <v>830</v>
      </c>
      <c r="B50" s="6">
        <v>18552</v>
      </c>
      <c r="C50" s="6">
        <v>20143</v>
      </c>
    </row>
    <row r="51" spans="1:3" ht="30">
      <c r="A51" s="2" t="s">
        <v>834</v>
      </c>
      <c r="B51" s="6">
        <v>33861</v>
      </c>
      <c r="C51" s="6">
        <v>40467</v>
      </c>
    </row>
    <row r="52" spans="1:3" ht="30">
      <c r="A52" s="2" t="s">
        <v>835</v>
      </c>
      <c r="B52" s="6">
        <v>1361067</v>
      </c>
      <c r="C52" s="6">
        <v>955765</v>
      </c>
    </row>
    <row r="53" spans="1:3">
      <c r="A53" s="2" t="s">
        <v>273</v>
      </c>
      <c r="B53" s="6">
        <v>1394928</v>
      </c>
      <c r="C53" s="6">
        <v>996232</v>
      </c>
    </row>
    <row r="54" spans="1:3">
      <c r="A54" s="2" t="s">
        <v>839</v>
      </c>
      <c r="B54" s="4" t="s">
        <v>5</v>
      </c>
      <c r="C54" s="4" t="s">
        <v>5</v>
      </c>
    </row>
    <row r="55" spans="1:3" ht="30">
      <c r="A55" s="3" t="s">
        <v>829</v>
      </c>
      <c r="B55" s="4" t="s">
        <v>5</v>
      </c>
      <c r="C55" s="4" t="s">
        <v>5</v>
      </c>
    </row>
    <row r="56" spans="1:3">
      <c r="A56" s="2" t="s">
        <v>830</v>
      </c>
      <c r="B56" s="8">
        <v>1919</v>
      </c>
      <c r="C56" s="8">
        <v>7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7" width="12.28515625" bestFit="1" customWidth="1"/>
    <col min="8" max="9" width="15.5703125" bestFit="1" customWidth="1"/>
    <col min="10" max="10" width="12" bestFit="1" customWidth="1"/>
    <col min="11" max="11" width="12.28515625" bestFit="1" customWidth="1"/>
    <col min="12" max="12" width="12.7109375" customWidth="1"/>
    <col min="13" max="13" width="3" customWidth="1"/>
    <col min="14" max="14" width="12.42578125" customWidth="1"/>
    <col min="15" max="15" width="3.28515625" customWidth="1"/>
    <col min="16" max="16" width="12.28515625" customWidth="1"/>
    <col min="17" max="17" width="3.42578125" customWidth="1"/>
    <col min="18" max="18" width="11.85546875" customWidth="1"/>
    <col min="19" max="19" width="3.85546875" customWidth="1"/>
    <col min="20" max="20" width="11.85546875" customWidth="1"/>
    <col min="21" max="21" width="3.85546875" customWidth="1"/>
    <col min="22" max="22" width="11.85546875" customWidth="1"/>
    <col min="23" max="23" width="3.85546875" customWidth="1"/>
    <col min="24" max="24" width="9.42578125" customWidth="1"/>
    <col min="25" max="25" width="4.85546875" customWidth="1"/>
    <col min="26" max="26" width="11.140625" customWidth="1"/>
    <col min="27" max="27" width="3.140625" customWidth="1"/>
    <col min="28" max="28" width="10.85546875" customWidth="1"/>
    <col min="29" max="29" width="3.42578125" customWidth="1"/>
    <col min="30" max="30" width="11.7109375" customWidth="1"/>
    <col min="31" max="31" width="3.5703125" customWidth="1"/>
    <col min="32" max="32" width="10.42578125" customWidth="1"/>
    <col min="33" max="33" width="3.85546875" customWidth="1"/>
    <col min="34" max="34" width="10.85546875" customWidth="1"/>
    <col min="35" max="35" width="3.42578125" customWidth="1"/>
    <col min="36" max="36" width="14.28515625" customWidth="1"/>
    <col min="37" max="37" width="8.140625" customWidth="1"/>
    <col min="38" max="38" width="17" customWidth="1"/>
    <col min="39" max="39" width="5.42578125" customWidth="1"/>
    <col min="40" max="40" width="16.42578125" customWidth="1"/>
    <col min="41" max="41" width="6" customWidth="1"/>
    <col min="42" max="42" width="16.42578125" customWidth="1"/>
    <col min="43" max="43" width="6" customWidth="1"/>
    <col min="44" max="44" width="15.28515625" customWidth="1"/>
    <col min="45" max="45" width="7.140625" customWidth="1"/>
    <col min="46" max="46" width="16.42578125" customWidth="1"/>
    <col min="47" max="47" width="6" customWidth="1"/>
  </cols>
  <sheetData>
    <row r="1" spans="1:47" ht="15" customHeight="1">
      <c r="A1" s="1" t="s">
        <v>840</v>
      </c>
      <c r="B1" s="7" t="s">
        <v>2</v>
      </c>
      <c r="C1" s="7" t="s">
        <v>28</v>
      </c>
      <c r="D1" s="1" t="s">
        <v>2</v>
      </c>
      <c r="E1" s="1" t="s">
        <v>28</v>
      </c>
      <c r="F1" s="1" t="s">
        <v>2</v>
      </c>
      <c r="G1" s="1" t="s">
        <v>28</v>
      </c>
      <c r="H1" s="1" t="s">
        <v>2</v>
      </c>
      <c r="I1" s="1" t="s">
        <v>28</v>
      </c>
      <c r="J1" s="1" t="s">
        <v>2</v>
      </c>
      <c r="K1" s="1" t="s">
        <v>28</v>
      </c>
      <c r="L1" s="7" t="s">
        <v>2</v>
      </c>
      <c r="M1" s="7"/>
      <c r="N1" s="7" t="s">
        <v>28</v>
      </c>
      <c r="O1" s="7"/>
      <c r="P1" s="7" t="s">
        <v>2</v>
      </c>
      <c r="Q1" s="7"/>
      <c r="R1" s="7" t="s">
        <v>2</v>
      </c>
      <c r="S1" s="7"/>
      <c r="T1" s="7" t="s">
        <v>2</v>
      </c>
      <c r="U1" s="7"/>
      <c r="V1" s="7" t="s">
        <v>2</v>
      </c>
      <c r="W1" s="7"/>
      <c r="X1" s="7" t="s">
        <v>2</v>
      </c>
      <c r="Y1" s="7"/>
      <c r="Z1" s="7" t="s">
        <v>2</v>
      </c>
      <c r="AA1" s="7"/>
      <c r="AB1" s="7" t="s">
        <v>2</v>
      </c>
      <c r="AC1" s="7"/>
      <c r="AD1" s="7" t="s">
        <v>2</v>
      </c>
      <c r="AE1" s="7"/>
      <c r="AF1" s="7" t="s">
        <v>2</v>
      </c>
      <c r="AG1" s="7"/>
      <c r="AH1" s="196">
        <v>41775</v>
      </c>
      <c r="AI1" s="196"/>
      <c r="AJ1" s="7" t="s">
        <v>2</v>
      </c>
      <c r="AK1" s="7"/>
      <c r="AL1" s="7" t="s">
        <v>2</v>
      </c>
      <c r="AM1" s="7"/>
      <c r="AN1" s="7" t="s">
        <v>2</v>
      </c>
      <c r="AO1" s="7"/>
      <c r="AP1" s="7" t="s">
        <v>2</v>
      </c>
      <c r="AQ1" s="7"/>
      <c r="AR1" s="7" t="s">
        <v>2</v>
      </c>
      <c r="AS1" s="7"/>
      <c r="AT1" s="196">
        <v>41775</v>
      </c>
      <c r="AU1" s="196"/>
    </row>
    <row r="2" spans="1:47" ht="30">
      <c r="A2" s="1" t="s">
        <v>27</v>
      </c>
      <c r="B2" s="7"/>
      <c r="C2" s="7"/>
      <c r="D2" s="1" t="s">
        <v>378</v>
      </c>
      <c r="E2" s="1" t="s">
        <v>378</v>
      </c>
      <c r="F2" s="1" t="s">
        <v>381</v>
      </c>
      <c r="G2" s="1" t="s">
        <v>381</v>
      </c>
      <c r="H2" s="1" t="s">
        <v>383</v>
      </c>
      <c r="I2" s="1" t="s">
        <v>383</v>
      </c>
      <c r="J2" s="1" t="s">
        <v>385</v>
      </c>
      <c r="K2" s="1" t="s">
        <v>385</v>
      </c>
      <c r="L2" s="7" t="s">
        <v>802</v>
      </c>
      <c r="M2" s="7"/>
      <c r="N2" s="7" t="s">
        <v>802</v>
      </c>
      <c r="O2" s="7"/>
      <c r="P2" s="7" t="s">
        <v>802</v>
      </c>
      <c r="Q2" s="7"/>
      <c r="R2" s="7" t="s">
        <v>802</v>
      </c>
      <c r="S2" s="7"/>
      <c r="T2" s="7" t="s">
        <v>802</v>
      </c>
      <c r="U2" s="7"/>
      <c r="V2" s="7" t="s">
        <v>802</v>
      </c>
      <c r="W2" s="7"/>
      <c r="X2" s="7" t="s">
        <v>803</v>
      </c>
      <c r="Y2" s="7"/>
      <c r="Z2" s="7" t="s">
        <v>803</v>
      </c>
      <c r="AA2" s="7"/>
      <c r="AB2" s="7" t="s">
        <v>803</v>
      </c>
      <c r="AC2" s="7"/>
      <c r="AD2" s="7" t="s">
        <v>803</v>
      </c>
      <c r="AE2" s="7"/>
      <c r="AF2" s="7" t="s">
        <v>803</v>
      </c>
      <c r="AG2" s="7"/>
      <c r="AH2" s="7" t="s">
        <v>803</v>
      </c>
      <c r="AI2" s="7"/>
      <c r="AJ2" s="7" t="s">
        <v>806</v>
      </c>
      <c r="AK2" s="7"/>
      <c r="AL2" s="7" t="s">
        <v>806</v>
      </c>
      <c r="AM2" s="7"/>
      <c r="AN2" s="7" t="s">
        <v>806</v>
      </c>
      <c r="AO2" s="7"/>
      <c r="AP2" s="7" t="s">
        <v>806</v>
      </c>
      <c r="AQ2" s="7"/>
      <c r="AR2" s="7" t="s">
        <v>806</v>
      </c>
      <c r="AS2" s="7"/>
      <c r="AT2" s="7" t="s">
        <v>806</v>
      </c>
      <c r="AU2" s="7"/>
    </row>
    <row r="3" spans="1:47" ht="15" customHeight="1">
      <c r="A3" s="1"/>
      <c r="B3" s="7"/>
      <c r="C3" s="7"/>
      <c r="D3" s="1"/>
      <c r="E3" s="1"/>
      <c r="F3" s="1"/>
      <c r="G3" s="1"/>
      <c r="H3" s="1"/>
      <c r="I3" s="1"/>
      <c r="J3" s="1"/>
      <c r="K3" s="1"/>
      <c r="L3" s="7"/>
      <c r="M3" s="7"/>
      <c r="N3" s="7"/>
      <c r="O3" s="7"/>
      <c r="P3" s="7" t="s">
        <v>378</v>
      </c>
      <c r="Q3" s="7"/>
      <c r="R3" s="7" t="s">
        <v>381</v>
      </c>
      <c r="S3" s="7"/>
      <c r="T3" s="7" t="s">
        <v>383</v>
      </c>
      <c r="U3" s="7"/>
      <c r="V3" s="7" t="s">
        <v>385</v>
      </c>
      <c r="W3" s="7"/>
      <c r="X3" s="7"/>
      <c r="Y3" s="7"/>
      <c r="Z3" s="7" t="s">
        <v>378</v>
      </c>
      <c r="AA3" s="7"/>
      <c r="AB3" s="7" t="s">
        <v>381</v>
      </c>
      <c r="AC3" s="7"/>
      <c r="AD3" s="7" t="s">
        <v>383</v>
      </c>
      <c r="AE3" s="7"/>
      <c r="AF3" s="7" t="s">
        <v>385</v>
      </c>
      <c r="AG3" s="7"/>
      <c r="AH3" s="7" t="s">
        <v>385</v>
      </c>
      <c r="AI3" s="7"/>
      <c r="AJ3" s="7"/>
      <c r="AK3" s="7"/>
      <c r="AL3" s="7" t="s">
        <v>378</v>
      </c>
      <c r="AM3" s="7"/>
      <c r="AN3" s="7" t="s">
        <v>381</v>
      </c>
      <c r="AO3" s="7"/>
      <c r="AP3" s="7" t="s">
        <v>383</v>
      </c>
      <c r="AQ3" s="7"/>
      <c r="AR3" s="7" t="s">
        <v>385</v>
      </c>
      <c r="AS3" s="7"/>
      <c r="AT3" s="7" t="s">
        <v>385</v>
      </c>
      <c r="AU3" s="7"/>
    </row>
    <row r="4" spans="1:47">
      <c r="A4" s="3" t="s">
        <v>264</v>
      </c>
      <c r="B4" s="4" t="s">
        <v>5</v>
      </c>
      <c r="C4" s="4" t="s">
        <v>5</v>
      </c>
      <c r="D4" s="4" t="s">
        <v>5</v>
      </c>
      <c r="E4" s="4" t="s">
        <v>5</v>
      </c>
      <c r="F4" s="4" t="s">
        <v>5</v>
      </c>
      <c r="G4" s="4" t="s">
        <v>5</v>
      </c>
      <c r="H4" s="4" t="s">
        <v>5</v>
      </c>
      <c r="I4" s="4" t="s">
        <v>5</v>
      </c>
      <c r="J4" s="4" t="s">
        <v>5</v>
      </c>
      <c r="K4" s="4" t="s">
        <v>5</v>
      </c>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row>
    <row r="5" spans="1:47" ht="17.25">
      <c r="A5" s="2" t="s">
        <v>265</v>
      </c>
      <c r="B5" s="8">
        <v>256062</v>
      </c>
      <c r="C5" s="8">
        <v>204998</v>
      </c>
      <c r="D5" s="8">
        <v>211680</v>
      </c>
      <c r="E5" s="8">
        <v>147865</v>
      </c>
      <c r="F5" s="8">
        <v>9904</v>
      </c>
      <c r="G5" s="8">
        <v>19798</v>
      </c>
      <c r="H5" s="8">
        <v>10753</v>
      </c>
      <c r="I5" s="8">
        <v>14730</v>
      </c>
      <c r="J5" s="8">
        <v>23725</v>
      </c>
      <c r="K5" s="8">
        <v>22605</v>
      </c>
      <c r="L5" s="8">
        <v>190712</v>
      </c>
      <c r="M5" s="194" t="s">
        <v>746</v>
      </c>
      <c r="N5" s="8">
        <v>204998</v>
      </c>
      <c r="O5" s="194" t="s">
        <v>746</v>
      </c>
      <c r="P5" s="8">
        <v>152819</v>
      </c>
      <c r="Q5" s="194" t="s">
        <v>746</v>
      </c>
      <c r="R5" s="8">
        <v>9904</v>
      </c>
      <c r="S5" s="194" t="s">
        <v>746</v>
      </c>
      <c r="T5" s="8">
        <v>5267</v>
      </c>
      <c r="U5" s="194" t="s">
        <v>746</v>
      </c>
      <c r="V5" s="8">
        <v>22722</v>
      </c>
      <c r="W5" s="194" t="s">
        <v>746</v>
      </c>
      <c r="X5" s="8">
        <v>52267</v>
      </c>
      <c r="Y5" s="194" t="s">
        <v>804</v>
      </c>
      <c r="Z5" s="8">
        <v>47566</v>
      </c>
      <c r="AA5" s="194" t="s">
        <v>804</v>
      </c>
      <c r="AB5" s="8">
        <v>0</v>
      </c>
      <c r="AC5" s="194" t="s">
        <v>804</v>
      </c>
      <c r="AD5" s="8">
        <v>4417</v>
      </c>
      <c r="AE5" s="194" t="s">
        <v>804</v>
      </c>
      <c r="AF5" s="8">
        <v>284</v>
      </c>
      <c r="AG5" s="194" t="s">
        <v>804</v>
      </c>
      <c r="AH5" s="4" t="s">
        <v>5</v>
      </c>
      <c r="AI5" s="4"/>
      <c r="AJ5" s="8">
        <v>13083</v>
      </c>
      <c r="AK5" s="194" t="s">
        <v>811</v>
      </c>
      <c r="AL5" s="8">
        <v>11295</v>
      </c>
      <c r="AM5" s="194" t="s">
        <v>811</v>
      </c>
      <c r="AN5" s="8">
        <v>0</v>
      </c>
      <c r="AO5" s="194" t="s">
        <v>811</v>
      </c>
      <c r="AP5" s="8">
        <v>1069</v>
      </c>
      <c r="AQ5" s="194" t="s">
        <v>811</v>
      </c>
      <c r="AR5" s="8">
        <v>719</v>
      </c>
      <c r="AS5" s="194" t="s">
        <v>811</v>
      </c>
      <c r="AT5" s="4" t="s">
        <v>5</v>
      </c>
      <c r="AU5" s="4"/>
    </row>
    <row r="6" spans="1:47" ht="17.25">
      <c r="A6" s="2" t="s">
        <v>267</v>
      </c>
      <c r="B6" s="6">
        <v>496121</v>
      </c>
      <c r="C6" s="6">
        <v>347014</v>
      </c>
      <c r="D6" s="6">
        <v>431765</v>
      </c>
      <c r="E6" s="6">
        <v>278854</v>
      </c>
      <c r="F6" s="6">
        <v>22334</v>
      </c>
      <c r="G6" s="6">
        <v>33827</v>
      </c>
      <c r="H6" s="6">
        <v>23226</v>
      </c>
      <c r="I6" s="6">
        <v>24188</v>
      </c>
      <c r="J6" s="6">
        <v>18796</v>
      </c>
      <c r="K6" s="6">
        <v>10145</v>
      </c>
      <c r="L6" s="6">
        <v>365827</v>
      </c>
      <c r="M6" s="194" t="s">
        <v>746</v>
      </c>
      <c r="N6" s="6">
        <v>347014</v>
      </c>
      <c r="O6" s="194" t="s">
        <v>746</v>
      </c>
      <c r="P6" s="6">
        <v>330458</v>
      </c>
      <c r="Q6" s="194" t="s">
        <v>746</v>
      </c>
      <c r="R6" s="6">
        <v>12670</v>
      </c>
      <c r="S6" s="194" t="s">
        <v>746</v>
      </c>
      <c r="T6" s="6">
        <v>15377</v>
      </c>
      <c r="U6" s="194" t="s">
        <v>746</v>
      </c>
      <c r="V6" s="6">
        <v>7322</v>
      </c>
      <c r="W6" s="194" t="s">
        <v>746</v>
      </c>
      <c r="X6" s="6">
        <v>110650</v>
      </c>
      <c r="Y6" s="194" t="s">
        <v>804</v>
      </c>
      <c r="Z6" s="6">
        <v>87529</v>
      </c>
      <c r="AA6" s="194" t="s">
        <v>804</v>
      </c>
      <c r="AB6" s="6">
        <v>9298</v>
      </c>
      <c r="AC6" s="194" t="s">
        <v>804</v>
      </c>
      <c r="AD6" s="6">
        <v>7286</v>
      </c>
      <c r="AE6" s="194" t="s">
        <v>804</v>
      </c>
      <c r="AF6" s="6">
        <v>6537</v>
      </c>
      <c r="AG6" s="194" t="s">
        <v>804</v>
      </c>
      <c r="AH6" s="4" t="s">
        <v>5</v>
      </c>
      <c r="AI6" s="4"/>
      <c r="AJ6" s="6">
        <v>19644</v>
      </c>
      <c r="AK6" s="194" t="s">
        <v>811</v>
      </c>
      <c r="AL6" s="6">
        <v>13778</v>
      </c>
      <c r="AM6" s="194" t="s">
        <v>811</v>
      </c>
      <c r="AN6" s="4">
        <v>366</v>
      </c>
      <c r="AO6" s="194" t="s">
        <v>811</v>
      </c>
      <c r="AP6" s="4">
        <v>563</v>
      </c>
      <c r="AQ6" s="194" t="s">
        <v>811</v>
      </c>
      <c r="AR6" s="6">
        <v>4937</v>
      </c>
      <c r="AS6" s="194" t="s">
        <v>811</v>
      </c>
      <c r="AT6" s="4" t="s">
        <v>5</v>
      </c>
      <c r="AU6" s="4"/>
    </row>
    <row r="7" spans="1:47" ht="17.25">
      <c r="A7" s="2" t="s">
        <v>268</v>
      </c>
      <c r="B7" s="6">
        <v>752183</v>
      </c>
      <c r="C7" s="6">
        <v>552012</v>
      </c>
      <c r="D7" s="6">
        <v>643445</v>
      </c>
      <c r="E7" s="6">
        <v>426719</v>
      </c>
      <c r="F7" s="6">
        <v>32238</v>
      </c>
      <c r="G7" s="6">
        <v>53625</v>
      </c>
      <c r="H7" s="6">
        <v>33979</v>
      </c>
      <c r="I7" s="6">
        <v>38918</v>
      </c>
      <c r="J7" s="6">
        <v>42521</v>
      </c>
      <c r="K7" s="6">
        <v>32750</v>
      </c>
      <c r="L7" s="6">
        <v>556539</v>
      </c>
      <c r="M7" s="194" t="s">
        <v>746</v>
      </c>
      <c r="N7" s="6">
        <v>552012</v>
      </c>
      <c r="O7" s="194" t="s">
        <v>746</v>
      </c>
      <c r="P7" s="6">
        <v>483277</v>
      </c>
      <c r="Q7" s="194" t="s">
        <v>746</v>
      </c>
      <c r="R7" s="6">
        <v>22574</v>
      </c>
      <c r="S7" s="194" t="s">
        <v>746</v>
      </c>
      <c r="T7" s="6">
        <v>20644</v>
      </c>
      <c r="U7" s="194" t="s">
        <v>746</v>
      </c>
      <c r="V7" s="6">
        <v>30044</v>
      </c>
      <c r="W7" s="194" t="s">
        <v>746</v>
      </c>
      <c r="X7" s="6">
        <v>162917</v>
      </c>
      <c r="Y7" s="194" t="s">
        <v>804</v>
      </c>
      <c r="Z7" s="6">
        <v>135095</v>
      </c>
      <c r="AA7" s="194" t="s">
        <v>804</v>
      </c>
      <c r="AB7" s="6">
        <v>9298</v>
      </c>
      <c r="AC7" s="194" t="s">
        <v>804</v>
      </c>
      <c r="AD7" s="6">
        <v>11703</v>
      </c>
      <c r="AE7" s="194" t="s">
        <v>804</v>
      </c>
      <c r="AF7" s="6">
        <v>6821</v>
      </c>
      <c r="AG7" s="194" t="s">
        <v>804</v>
      </c>
      <c r="AH7" s="4" t="s">
        <v>5</v>
      </c>
      <c r="AI7" s="4"/>
      <c r="AJ7" s="6">
        <v>32727</v>
      </c>
      <c r="AK7" s="194" t="s">
        <v>811</v>
      </c>
      <c r="AL7" s="6">
        <v>25073</v>
      </c>
      <c r="AM7" s="194" t="s">
        <v>811</v>
      </c>
      <c r="AN7" s="4">
        <v>366</v>
      </c>
      <c r="AO7" s="194" t="s">
        <v>811</v>
      </c>
      <c r="AP7" s="6">
        <v>1632</v>
      </c>
      <c r="AQ7" s="194" t="s">
        <v>811</v>
      </c>
      <c r="AR7" s="6">
        <v>5656</v>
      </c>
      <c r="AS7" s="194" t="s">
        <v>811</v>
      </c>
      <c r="AT7" s="4" t="s">
        <v>5</v>
      </c>
      <c r="AU7" s="4"/>
    </row>
    <row r="8" spans="1:47" ht="17.25">
      <c r="A8" s="2" t="s">
        <v>269</v>
      </c>
      <c r="B8" s="6">
        <v>105011</v>
      </c>
      <c r="C8" s="6">
        <v>52503</v>
      </c>
      <c r="D8" s="6">
        <v>95313</v>
      </c>
      <c r="E8" s="6">
        <v>46274</v>
      </c>
      <c r="F8" s="6">
        <v>6169</v>
      </c>
      <c r="G8" s="6">
        <v>2772</v>
      </c>
      <c r="H8" s="6">
        <v>2655</v>
      </c>
      <c r="I8" s="6">
        <v>2131</v>
      </c>
      <c r="J8" s="4">
        <v>874</v>
      </c>
      <c r="K8" s="6">
        <v>1326</v>
      </c>
      <c r="L8" s="6">
        <v>54320</v>
      </c>
      <c r="M8" s="194" t="s">
        <v>746</v>
      </c>
      <c r="N8" s="6">
        <v>52503</v>
      </c>
      <c r="O8" s="194" t="s">
        <v>746</v>
      </c>
      <c r="P8" s="6">
        <v>48397</v>
      </c>
      <c r="Q8" s="194" t="s">
        <v>746</v>
      </c>
      <c r="R8" s="6">
        <v>2865</v>
      </c>
      <c r="S8" s="194" t="s">
        <v>746</v>
      </c>
      <c r="T8" s="6">
        <v>2655</v>
      </c>
      <c r="U8" s="194" t="s">
        <v>746</v>
      </c>
      <c r="V8" s="4">
        <v>403</v>
      </c>
      <c r="W8" s="194" t="s">
        <v>746</v>
      </c>
      <c r="X8" s="6">
        <v>48127</v>
      </c>
      <c r="Y8" s="194" t="s">
        <v>804</v>
      </c>
      <c r="Z8" s="6">
        <v>46916</v>
      </c>
      <c r="AA8" s="194" t="s">
        <v>804</v>
      </c>
      <c r="AB8" s="4">
        <v>792</v>
      </c>
      <c r="AC8" s="194" t="s">
        <v>804</v>
      </c>
      <c r="AD8" s="4">
        <v>0</v>
      </c>
      <c r="AE8" s="194" t="s">
        <v>804</v>
      </c>
      <c r="AF8" s="4">
        <v>419</v>
      </c>
      <c r="AG8" s="194" t="s">
        <v>804</v>
      </c>
      <c r="AH8" s="4" t="s">
        <v>5</v>
      </c>
      <c r="AI8" s="4"/>
      <c r="AJ8" s="6">
        <v>2564</v>
      </c>
      <c r="AK8" s="194" t="s">
        <v>811</v>
      </c>
      <c r="AL8" s="4">
        <v>0</v>
      </c>
      <c r="AM8" s="194" t="s">
        <v>811</v>
      </c>
      <c r="AN8" s="6">
        <v>2512</v>
      </c>
      <c r="AO8" s="194" t="s">
        <v>811</v>
      </c>
      <c r="AP8" s="4">
        <v>0</v>
      </c>
      <c r="AQ8" s="194" t="s">
        <v>811</v>
      </c>
      <c r="AR8" s="4">
        <v>52</v>
      </c>
      <c r="AS8" s="194" t="s">
        <v>811</v>
      </c>
      <c r="AT8" s="4" t="s">
        <v>5</v>
      </c>
      <c r="AU8" s="4"/>
    </row>
    <row r="9" spans="1:47" ht="17.25">
      <c r="A9" s="2" t="s">
        <v>270</v>
      </c>
      <c r="B9" s="6">
        <v>198879</v>
      </c>
      <c r="C9" s="6">
        <v>101557</v>
      </c>
      <c r="D9" s="6">
        <v>191864</v>
      </c>
      <c r="E9" s="6">
        <v>98633</v>
      </c>
      <c r="F9" s="6">
        <v>2050</v>
      </c>
      <c r="G9" s="6">
        <v>1570</v>
      </c>
      <c r="H9" s="4">
        <v>22</v>
      </c>
      <c r="I9" s="4">
        <v>147</v>
      </c>
      <c r="J9" s="6">
        <v>4943</v>
      </c>
      <c r="K9" s="6">
        <v>1207</v>
      </c>
      <c r="L9" s="6">
        <v>101975</v>
      </c>
      <c r="M9" s="194" t="s">
        <v>746</v>
      </c>
      <c r="N9" s="6">
        <v>101557</v>
      </c>
      <c r="O9" s="194" t="s">
        <v>746</v>
      </c>
      <c r="P9" s="6">
        <v>99486</v>
      </c>
      <c r="Q9" s="194" t="s">
        <v>746</v>
      </c>
      <c r="R9" s="6">
        <v>1504</v>
      </c>
      <c r="S9" s="194" t="s">
        <v>746</v>
      </c>
      <c r="T9" s="4">
        <v>22</v>
      </c>
      <c r="U9" s="194" t="s">
        <v>746</v>
      </c>
      <c r="V9" s="4">
        <v>963</v>
      </c>
      <c r="W9" s="194" t="s">
        <v>746</v>
      </c>
      <c r="X9" s="6">
        <v>83776</v>
      </c>
      <c r="Y9" s="194" t="s">
        <v>804</v>
      </c>
      <c r="Z9" s="6">
        <v>81849</v>
      </c>
      <c r="AA9" s="194" t="s">
        <v>804</v>
      </c>
      <c r="AB9" s="4">
        <v>0</v>
      </c>
      <c r="AC9" s="194" t="s">
        <v>804</v>
      </c>
      <c r="AD9" s="4">
        <v>0</v>
      </c>
      <c r="AE9" s="194" t="s">
        <v>804</v>
      </c>
      <c r="AF9" s="6">
        <v>1927</v>
      </c>
      <c r="AG9" s="194" t="s">
        <v>804</v>
      </c>
      <c r="AH9" s="4" t="s">
        <v>5</v>
      </c>
      <c r="AI9" s="4"/>
      <c r="AJ9" s="6">
        <v>13128</v>
      </c>
      <c r="AK9" s="194" t="s">
        <v>811</v>
      </c>
      <c r="AL9" s="6">
        <v>10529</v>
      </c>
      <c r="AM9" s="194" t="s">
        <v>811</v>
      </c>
      <c r="AN9" s="4">
        <v>546</v>
      </c>
      <c r="AO9" s="194" t="s">
        <v>811</v>
      </c>
      <c r="AP9" s="4">
        <v>0</v>
      </c>
      <c r="AQ9" s="194" t="s">
        <v>811</v>
      </c>
      <c r="AR9" s="6">
        <v>2053</v>
      </c>
      <c r="AS9" s="194" t="s">
        <v>811</v>
      </c>
      <c r="AT9" s="4" t="s">
        <v>5</v>
      </c>
      <c r="AU9" s="4"/>
    </row>
    <row r="10" spans="1:47" ht="17.25">
      <c r="A10" s="2" t="s">
        <v>271</v>
      </c>
      <c r="B10" s="6">
        <v>300733</v>
      </c>
      <c r="C10" s="6">
        <v>254170</v>
      </c>
      <c r="D10" s="6">
        <v>273272</v>
      </c>
      <c r="E10" s="6">
        <v>242053</v>
      </c>
      <c r="F10" s="6">
        <v>9951</v>
      </c>
      <c r="G10" s="6">
        <v>3518</v>
      </c>
      <c r="H10" s="6">
        <v>12788</v>
      </c>
      <c r="I10" s="6">
        <v>2694</v>
      </c>
      <c r="J10" s="6">
        <v>4722</v>
      </c>
      <c r="K10" s="6">
        <v>5905</v>
      </c>
      <c r="L10" s="6">
        <v>269019</v>
      </c>
      <c r="M10" s="194" t="s">
        <v>746</v>
      </c>
      <c r="N10" s="6">
        <v>254170</v>
      </c>
      <c r="O10" s="194" t="s">
        <v>746</v>
      </c>
      <c r="P10" s="6">
        <v>243323</v>
      </c>
      <c r="Q10" s="194" t="s">
        <v>746</v>
      </c>
      <c r="R10" s="6">
        <v>9931</v>
      </c>
      <c r="S10" s="194" t="s">
        <v>746</v>
      </c>
      <c r="T10" s="6">
        <v>11697</v>
      </c>
      <c r="U10" s="194" t="s">
        <v>746</v>
      </c>
      <c r="V10" s="6">
        <v>4068</v>
      </c>
      <c r="W10" s="194" t="s">
        <v>746</v>
      </c>
      <c r="X10" s="6">
        <v>27093</v>
      </c>
      <c r="Y10" s="194" t="s">
        <v>804</v>
      </c>
      <c r="Z10" s="6">
        <v>25885</v>
      </c>
      <c r="AA10" s="194" t="s">
        <v>804</v>
      </c>
      <c r="AB10" s="4">
        <v>20</v>
      </c>
      <c r="AC10" s="194" t="s">
        <v>804</v>
      </c>
      <c r="AD10" s="6">
        <v>1091</v>
      </c>
      <c r="AE10" s="194" t="s">
        <v>804</v>
      </c>
      <c r="AF10" s="4">
        <v>97</v>
      </c>
      <c r="AG10" s="194" t="s">
        <v>804</v>
      </c>
      <c r="AH10" s="4" t="s">
        <v>5</v>
      </c>
      <c r="AI10" s="4"/>
      <c r="AJ10" s="6">
        <v>4621</v>
      </c>
      <c r="AK10" s="194" t="s">
        <v>811</v>
      </c>
      <c r="AL10" s="6">
        <v>4064</v>
      </c>
      <c r="AM10" s="194" t="s">
        <v>811</v>
      </c>
      <c r="AN10" s="4">
        <v>0</v>
      </c>
      <c r="AO10" s="194" t="s">
        <v>811</v>
      </c>
      <c r="AP10" s="4">
        <v>0</v>
      </c>
      <c r="AQ10" s="194" t="s">
        <v>811</v>
      </c>
      <c r="AR10" s="4">
        <v>557</v>
      </c>
      <c r="AS10" s="194" t="s">
        <v>811</v>
      </c>
      <c r="AT10" s="4" t="s">
        <v>5</v>
      </c>
      <c r="AU10" s="4"/>
    </row>
    <row r="11" spans="1:47" ht="17.25">
      <c r="A11" s="2" t="s">
        <v>272</v>
      </c>
      <c r="B11" s="6">
        <v>38122</v>
      </c>
      <c r="C11" s="6">
        <v>35990</v>
      </c>
      <c r="D11" s="6">
        <v>38022</v>
      </c>
      <c r="E11" s="6">
        <v>35984</v>
      </c>
      <c r="F11" s="4">
        <v>0</v>
      </c>
      <c r="G11" s="4">
        <v>0</v>
      </c>
      <c r="H11" s="4">
        <v>0</v>
      </c>
      <c r="I11" s="4">
        <v>0</v>
      </c>
      <c r="J11" s="4">
        <v>100</v>
      </c>
      <c r="K11" s="4">
        <v>6</v>
      </c>
      <c r="L11" s="6">
        <v>34805</v>
      </c>
      <c r="M11" s="194" t="s">
        <v>746</v>
      </c>
      <c r="N11" s="6">
        <v>35990</v>
      </c>
      <c r="O11" s="194" t="s">
        <v>746</v>
      </c>
      <c r="P11" s="6">
        <v>34786</v>
      </c>
      <c r="Q11" s="194" t="s">
        <v>746</v>
      </c>
      <c r="R11" s="4">
        <v>0</v>
      </c>
      <c r="S11" s="194" t="s">
        <v>746</v>
      </c>
      <c r="T11" s="4">
        <v>0</v>
      </c>
      <c r="U11" s="194" t="s">
        <v>746</v>
      </c>
      <c r="V11" s="4">
        <v>19</v>
      </c>
      <c r="W11" s="194" t="s">
        <v>746</v>
      </c>
      <c r="X11" s="6">
        <v>2757</v>
      </c>
      <c r="Y11" s="194" t="s">
        <v>804</v>
      </c>
      <c r="Z11" s="6">
        <v>2676</v>
      </c>
      <c r="AA11" s="194" t="s">
        <v>804</v>
      </c>
      <c r="AB11" s="4">
        <v>0</v>
      </c>
      <c r="AC11" s="194" t="s">
        <v>804</v>
      </c>
      <c r="AD11" s="4">
        <v>0</v>
      </c>
      <c r="AE11" s="194" t="s">
        <v>804</v>
      </c>
      <c r="AF11" s="4">
        <v>81</v>
      </c>
      <c r="AG11" s="194" t="s">
        <v>804</v>
      </c>
      <c r="AH11" s="4" t="s">
        <v>5</v>
      </c>
      <c r="AI11" s="4"/>
      <c r="AJ11" s="4">
        <v>560</v>
      </c>
      <c r="AK11" s="194" t="s">
        <v>811</v>
      </c>
      <c r="AL11" s="4">
        <v>560</v>
      </c>
      <c r="AM11" s="194" t="s">
        <v>811</v>
      </c>
      <c r="AN11" s="4">
        <v>0</v>
      </c>
      <c r="AO11" s="194" t="s">
        <v>811</v>
      </c>
      <c r="AP11" s="4">
        <v>0</v>
      </c>
      <c r="AQ11" s="194" t="s">
        <v>811</v>
      </c>
      <c r="AR11" s="4">
        <v>0</v>
      </c>
      <c r="AS11" s="194" t="s">
        <v>811</v>
      </c>
      <c r="AT11" s="4" t="s">
        <v>5</v>
      </c>
      <c r="AU11" s="4"/>
    </row>
    <row r="12" spans="1:47" ht="17.25">
      <c r="A12" s="2" t="s">
        <v>841</v>
      </c>
      <c r="B12" s="8">
        <v>1394928</v>
      </c>
      <c r="C12" s="8">
        <v>996232</v>
      </c>
      <c r="D12" s="8">
        <v>1241916</v>
      </c>
      <c r="E12" s="8">
        <v>849663</v>
      </c>
      <c r="F12" s="8">
        <v>50408</v>
      </c>
      <c r="G12" s="8">
        <v>61485</v>
      </c>
      <c r="H12" s="8">
        <v>49444</v>
      </c>
      <c r="I12" s="8">
        <v>43890</v>
      </c>
      <c r="J12" s="8">
        <v>53160</v>
      </c>
      <c r="K12" s="8">
        <v>41194</v>
      </c>
      <c r="L12" s="8">
        <v>1016658</v>
      </c>
      <c r="M12" s="194" t="s">
        <v>746</v>
      </c>
      <c r="N12" s="8">
        <v>996232</v>
      </c>
      <c r="O12" s="194" t="s">
        <v>746</v>
      </c>
      <c r="P12" s="8">
        <v>909269</v>
      </c>
      <c r="Q12" s="194" t="s">
        <v>746</v>
      </c>
      <c r="R12" s="8">
        <v>36874</v>
      </c>
      <c r="S12" s="194" t="s">
        <v>746</v>
      </c>
      <c r="T12" s="8">
        <v>35018</v>
      </c>
      <c r="U12" s="194" t="s">
        <v>746</v>
      </c>
      <c r="V12" s="8">
        <v>35497</v>
      </c>
      <c r="W12" s="194" t="s">
        <v>746</v>
      </c>
      <c r="X12" s="8">
        <v>324670</v>
      </c>
      <c r="Y12" s="194" t="s">
        <v>842</v>
      </c>
      <c r="Z12" s="8">
        <v>292421</v>
      </c>
      <c r="AA12" s="194" t="s">
        <v>804</v>
      </c>
      <c r="AB12" s="8">
        <v>10110</v>
      </c>
      <c r="AC12" s="194" t="s">
        <v>804</v>
      </c>
      <c r="AD12" s="8">
        <v>12794</v>
      </c>
      <c r="AE12" s="194" t="s">
        <v>804</v>
      </c>
      <c r="AF12" s="8">
        <v>9345</v>
      </c>
      <c r="AG12" s="194" t="s">
        <v>804</v>
      </c>
      <c r="AH12" s="8">
        <v>17663</v>
      </c>
      <c r="AI12" s="194" t="s">
        <v>811</v>
      </c>
      <c r="AJ12" s="8">
        <v>53600</v>
      </c>
      <c r="AK12" s="194" t="s">
        <v>843</v>
      </c>
      <c r="AL12" s="8">
        <v>40226</v>
      </c>
      <c r="AM12" s="194" t="s">
        <v>811</v>
      </c>
      <c r="AN12" s="8">
        <v>3424</v>
      </c>
      <c r="AO12" s="194" t="s">
        <v>811</v>
      </c>
      <c r="AP12" s="8">
        <v>1632</v>
      </c>
      <c r="AQ12" s="194" t="s">
        <v>811</v>
      </c>
      <c r="AR12" s="4" t="s">
        <v>5</v>
      </c>
      <c r="AS12" s="4"/>
      <c r="AT12" s="8">
        <v>8318</v>
      </c>
      <c r="AU12" s="194" t="s">
        <v>811</v>
      </c>
    </row>
    <row r="13" spans="1:47">
      <c r="A13" s="63"/>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c r="AI13" s="63"/>
      <c r="AJ13" s="63"/>
      <c r="AK13" s="63"/>
      <c r="AL13" s="63"/>
      <c r="AM13" s="63"/>
      <c r="AN13" s="63"/>
      <c r="AO13" s="63"/>
      <c r="AP13" s="63"/>
      <c r="AQ13" s="63"/>
      <c r="AR13" s="63"/>
      <c r="AS13" s="63"/>
      <c r="AT13" s="63"/>
      <c r="AU13" s="63"/>
    </row>
    <row r="14" spans="1:47" ht="15" customHeight="1">
      <c r="A14" s="2" t="s">
        <v>746</v>
      </c>
      <c r="B14" s="12" t="s">
        <v>80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row>
    <row r="15" spans="1:47" ht="15" customHeight="1">
      <c r="A15" s="2" t="s">
        <v>804</v>
      </c>
      <c r="B15" s="12" t="s">
        <v>81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row>
    <row r="16" spans="1:47" ht="15" customHeight="1">
      <c r="A16" s="2" t="s">
        <v>811</v>
      </c>
      <c r="B16" s="12" t="s">
        <v>81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row>
    <row r="17" spans="1:47" ht="15" customHeight="1">
      <c r="A17" s="2" t="s">
        <v>807</v>
      </c>
      <c r="B17" s="12" t="s">
        <v>81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row>
    <row r="18" spans="1:47" ht="15" customHeight="1">
      <c r="A18" s="2" t="s">
        <v>814</v>
      </c>
      <c r="B18" s="12" t="s">
        <v>81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row>
  </sheetData>
  <mergeCells count="62">
    <mergeCell ref="A13:AU13"/>
    <mergeCell ref="B14:AU14"/>
    <mergeCell ref="B15:AU15"/>
    <mergeCell ref="B16:AU16"/>
    <mergeCell ref="B17:AU17"/>
    <mergeCell ref="B18:AU18"/>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B1:B3"/>
    <mergeCell ref="C1:C3"/>
    <mergeCell ref="L1:M1"/>
    <mergeCell ref="L2:M2"/>
    <mergeCell ref="L3:M3"/>
    <mergeCell ref="N1:O1"/>
    <mergeCell ref="N2:O2"/>
    <mergeCell ref="N3:O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2" width="35.7109375" customWidth="1"/>
    <col min="3" max="3" width="17.85546875" customWidth="1"/>
    <col min="4" max="4" width="35.140625" customWidth="1"/>
    <col min="5" max="5" width="11.7109375" customWidth="1"/>
  </cols>
  <sheetData>
    <row r="1" spans="1:5" ht="45">
      <c r="A1" s="1" t="s">
        <v>844</v>
      </c>
      <c r="B1" s="7" t="s">
        <v>2</v>
      </c>
      <c r="C1" s="7"/>
      <c r="D1" s="7" t="s">
        <v>28</v>
      </c>
      <c r="E1" s="7"/>
    </row>
    <row r="2" spans="1:5" ht="30">
      <c r="A2" s="1" t="s">
        <v>27</v>
      </c>
      <c r="B2" s="7"/>
      <c r="C2" s="7"/>
      <c r="D2" s="7"/>
      <c r="E2" s="7"/>
    </row>
    <row r="3" spans="1:5" ht="30">
      <c r="A3" s="3" t="s">
        <v>845</v>
      </c>
      <c r="B3" s="4" t="s">
        <v>5</v>
      </c>
      <c r="C3" s="4"/>
      <c r="D3" s="4" t="s">
        <v>5</v>
      </c>
      <c r="E3" s="4"/>
    </row>
    <row r="4" spans="1:5">
      <c r="A4" s="2" t="s">
        <v>846</v>
      </c>
      <c r="B4" s="8">
        <v>3398</v>
      </c>
      <c r="C4" s="4"/>
      <c r="D4" s="8">
        <v>2260</v>
      </c>
      <c r="E4" s="4"/>
    </row>
    <row r="5" spans="1:5">
      <c r="A5" s="2" t="s">
        <v>847</v>
      </c>
      <c r="B5" s="6">
        <v>5282</v>
      </c>
      <c r="C5" s="4"/>
      <c r="D5" s="6">
        <v>5270</v>
      </c>
      <c r="E5" s="4"/>
    </row>
    <row r="6" spans="1:5">
      <c r="A6" s="2" t="s">
        <v>848</v>
      </c>
      <c r="B6" s="6">
        <v>8680</v>
      </c>
      <c r="C6" s="4"/>
      <c r="D6" s="6">
        <v>7530</v>
      </c>
      <c r="E6" s="4"/>
    </row>
    <row r="7" spans="1:5">
      <c r="A7" s="2" t="s">
        <v>399</v>
      </c>
      <c r="B7" s="6">
        <v>1386248</v>
      </c>
      <c r="C7" s="4"/>
      <c r="D7" s="6">
        <v>988702</v>
      </c>
      <c r="E7" s="4"/>
    </row>
    <row r="8" spans="1:5">
      <c r="A8" s="2" t="s">
        <v>273</v>
      </c>
      <c r="B8" s="6">
        <v>1394928</v>
      </c>
      <c r="C8" s="4"/>
      <c r="D8" s="6">
        <v>996232</v>
      </c>
      <c r="E8" s="4"/>
    </row>
    <row r="9" spans="1:5" ht="30">
      <c r="A9" s="2" t="s">
        <v>849</v>
      </c>
      <c r="B9" s="4" t="s">
        <v>5</v>
      </c>
      <c r="C9" s="4"/>
      <c r="D9" s="4" t="s">
        <v>5</v>
      </c>
      <c r="E9" s="4"/>
    </row>
    <row r="10" spans="1:5" ht="30">
      <c r="A10" s="3" t="s">
        <v>845</v>
      </c>
      <c r="B10" s="4" t="s">
        <v>5</v>
      </c>
      <c r="C10" s="4"/>
      <c r="D10" s="4" t="s">
        <v>5</v>
      </c>
      <c r="E10" s="4"/>
    </row>
    <row r="11" spans="1:5">
      <c r="A11" s="2" t="s">
        <v>846</v>
      </c>
      <c r="B11" s="4">
        <v>250</v>
      </c>
      <c r="C11" s="4"/>
      <c r="D11" s="4">
        <v>959</v>
      </c>
      <c r="E11" s="4"/>
    </row>
    <row r="12" spans="1:5">
      <c r="A12" s="2" t="s">
        <v>847</v>
      </c>
      <c r="B12" s="6">
        <v>2696</v>
      </c>
      <c r="C12" s="4"/>
      <c r="D12" s="6">
        <v>2905</v>
      </c>
      <c r="E12" s="4"/>
    </row>
    <row r="13" spans="1:5">
      <c r="A13" s="2" t="s">
        <v>848</v>
      </c>
      <c r="B13" s="6">
        <v>2946</v>
      </c>
      <c r="C13" s="4"/>
      <c r="D13" s="6">
        <v>3864</v>
      </c>
      <c r="E13" s="4"/>
    </row>
    <row r="14" spans="1:5">
      <c r="A14" s="2" t="s">
        <v>399</v>
      </c>
      <c r="B14" s="6">
        <v>253116</v>
      </c>
      <c r="C14" s="4"/>
      <c r="D14" s="6">
        <v>201134</v>
      </c>
      <c r="E14" s="4"/>
    </row>
    <row r="15" spans="1:5">
      <c r="A15" s="2" t="s">
        <v>273</v>
      </c>
      <c r="B15" s="6">
        <v>256062</v>
      </c>
      <c r="C15" s="4"/>
      <c r="D15" s="6">
        <v>204998</v>
      </c>
      <c r="E15" s="4"/>
    </row>
    <row r="16" spans="1:5" ht="30">
      <c r="A16" s="2" t="s">
        <v>850</v>
      </c>
      <c r="B16" s="4" t="s">
        <v>5</v>
      </c>
      <c r="C16" s="4"/>
      <c r="D16" s="4" t="s">
        <v>5</v>
      </c>
      <c r="E16" s="4"/>
    </row>
    <row r="17" spans="1:5" ht="30">
      <c r="A17" s="3" t="s">
        <v>845</v>
      </c>
      <c r="B17" s="4" t="s">
        <v>5</v>
      </c>
      <c r="C17" s="4"/>
      <c r="D17" s="4" t="s">
        <v>5</v>
      </c>
      <c r="E17" s="4"/>
    </row>
    <row r="18" spans="1:5">
      <c r="A18" s="2" t="s">
        <v>846</v>
      </c>
      <c r="B18" s="4">
        <v>222</v>
      </c>
      <c r="C18" s="4"/>
      <c r="D18" s="4">
        <v>0</v>
      </c>
      <c r="E18" s="4"/>
    </row>
    <row r="19" spans="1:5">
      <c r="A19" s="2" t="s">
        <v>847</v>
      </c>
      <c r="B19" s="4">
        <v>359</v>
      </c>
      <c r="C19" s="4"/>
      <c r="D19" s="4">
        <v>0</v>
      </c>
      <c r="E19" s="4"/>
    </row>
    <row r="20" spans="1:5">
      <c r="A20" s="2" t="s">
        <v>848</v>
      </c>
      <c r="B20" s="4">
        <v>581</v>
      </c>
      <c r="C20" s="4"/>
      <c r="D20" s="4">
        <v>0</v>
      </c>
      <c r="E20" s="4"/>
    </row>
    <row r="21" spans="1:5">
      <c r="A21" s="2" t="s">
        <v>399</v>
      </c>
      <c r="B21" s="6">
        <v>495540</v>
      </c>
      <c r="C21" s="4"/>
      <c r="D21" s="6">
        <v>347014</v>
      </c>
      <c r="E21" s="4"/>
    </row>
    <row r="22" spans="1:5">
      <c r="A22" s="2" t="s">
        <v>273</v>
      </c>
      <c r="B22" s="6">
        <v>496121</v>
      </c>
      <c r="C22" s="4"/>
      <c r="D22" s="6">
        <v>347014</v>
      </c>
      <c r="E22" s="4"/>
    </row>
    <row r="23" spans="1:5">
      <c r="A23" s="2" t="s">
        <v>822</v>
      </c>
      <c r="B23" s="4" t="s">
        <v>5</v>
      </c>
      <c r="C23" s="4"/>
      <c r="D23" s="4" t="s">
        <v>5</v>
      </c>
      <c r="E23" s="4"/>
    </row>
    <row r="24" spans="1:5" ht="30">
      <c r="A24" s="3" t="s">
        <v>845</v>
      </c>
      <c r="B24" s="4" t="s">
        <v>5</v>
      </c>
      <c r="C24" s="4"/>
      <c r="D24" s="4" t="s">
        <v>5</v>
      </c>
      <c r="E24" s="4"/>
    </row>
    <row r="25" spans="1:5">
      <c r="A25" s="2" t="s">
        <v>846</v>
      </c>
      <c r="B25" s="4">
        <v>472</v>
      </c>
      <c r="C25" s="4"/>
      <c r="D25" s="4">
        <v>959</v>
      </c>
      <c r="E25" s="4"/>
    </row>
    <row r="26" spans="1:5">
      <c r="A26" s="2" t="s">
        <v>847</v>
      </c>
      <c r="B26" s="6">
        <v>3055</v>
      </c>
      <c r="C26" s="4"/>
      <c r="D26" s="6">
        <v>2905</v>
      </c>
      <c r="E26" s="4"/>
    </row>
    <row r="27" spans="1:5">
      <c r="A27" s="2" t="s">
        <v>848</v>
      </c>
      <c r="B27" s="6">
        <v>3527</v>
      </c>
      <c r="C27" s="4"/>
      <c r="D27" s="6">
        <v>3864</v>
      </c>
      <c r="E27" s="4"/>
    </row>
    <row r="28" spans="1:5">
      <c r="A28" s="2" t="s">
        <v>399</v>
      </c>
      <c r="B28" s="6">
        <v>748656</v>
      </c>
      <c r="C28" s="4"/>
      <c r="D28" s="6">
        <v>548148</v>
      </c>
      <c r="E28" s="4"/>
    </row>
    <row r="29" spans="1:5">
      <c r="A29" s="2" t="s">
        <v>273</v>
      </c>
      <c r="B29" s="6">
        <v>752183</v>
      </c>
      <c r="C29" s="4"/>
      <c r="D29" s="6">
        <v>552012</v>
      </c>
      <c r="E29" s="4"/>
    </row>
    <row r="30" spans="1:5">
      <c r="A30" s="2" t="s">
        <v>269</v>
      </c>
      <c r="B30" s="4" t="s">
        <v>5</v>
      </c>
      <c r="C30" s="4"/>
      <c r="D30" s="4" t="s">
        <v>5</v>
      </c>
      <c r="E30" s="4"/>
    </row>
    <row r="31" spans="1:5" ht="30">
      <c r="A31" s="3" t="s">
        <v>845</v>
      </c>
      <c r="B31" s="4" t="s">
        <v>5</v>
      </c>
      <c r="C31" s="4"/>
      <c r="D31" s="4" t="s">
        <v>5</v>
      </c>
      <c r="E31" s="4"/>
    </row>
    <row r="32" spans="1:5">
      <c r="A32" s="2" t="s">
        <v>846</v>
      </c>
      <c r="B32" s="4">
        <v>0</v>
      </c>
      <c r="C32" s="4"/>
      <c r="D32" s="4">
        <v>215</v>
      </c>
      <c r="E32" s="4"/>
    </row>
    <row r="33" spans="1:5">
      <c r="A33" s="2" t="s">
        <v>847</v>
      </c>
      <c r="B33" s="4">
        <v>746</v>
      </c>
      <c r="C33" s="4"/>
      <c r="D33" s="4">
        <v>119</v>
      </c>
      <c r="E33" s="4"/>
    </row>
    <row r="34" spans="1:5">
      <c r="A34" s="2" t="s">
        <v>848</v>
      </c>
      <c r="B34" s="4">
        <v>746</v>
      </c>
      <c r="C34" s="4"/>
      <c r="D34" s="4">
        <v>334</v>
      </c>
      <c r="E34" s="4"/>
    </row>
    <row r="35" spans="1:5">
      <c r="A35" s="2" t="s">
        <v>399</v>
      </c>
      <c r="B35" s="6">
        <v>104265</v>
      </c>
      <c r="C35" s="4"/>
      <c r="D35" s="6">
        <v>52169</v>
      </c>
      <c r="E35" s="4"/>
    </row>
    <row r="36" spans="1:5">
      <c r="A36" s="2" t="s">
        <v>273</v>
      </c>
      <c r="B36" s="6">
        <v>105011</v>
      </c>
      <c r="C36" s="4"/>
      <c r="D36" s="6">
        <v>52503</v>
      </c>
      <c r="E36" s="4"/>
    </row>
    <row r="37" spans="1:5">
      <c r="A37" s="2" t="s">
        <v>270</v>
      </c>
      <c r="B37" s="4" t="s">
        <v>5</v>
      </c>
      <c r="C37" s="4"/>
      <c r="D37" s="4" t="s">
        <v>5</v>
      </c>
      <c r="E37" s="4"/>
    </row>
    <row r="38" spans="1:5" ht="30">
      <c r="A38" s="3" t="s">
        <v>845</v>
      </c>
      <c r="B38" s="4" t="s">
        <v>5</v>
      </c>
      <c r="C38" s="4"/>
      <c r="D38" s="4" t="s">
        <v>5</v>
      </c>
      <c r="E38" s="4"/>
    </row>
    <row r="39" spans="1:5">
      <c r="A39" s="2" t="s">
        <v>846</v>
      </c>
      <c r="B39" s="6">
        <v>1889</v>
      </c>
      <c r="C39" s="4"/>
      <c r="D39" s="4">
        <v>436</v>
      </c>
      <c r="E39" s="4"/>
    </row>
    <row r="40" spans="1:5">
      <c r="A40" s="2" t="s">
        <v>847</v>
      </c>
      <c r="B40" s="4">
        <v>747</v>
      </c>
      <c r="C40" s="4"/>
      <c r="D40" s="4">
        <v>163</v>
      </c>
      <c r="E40" s="4"/>
    </row>
    <row r="41" spans="1:5">
      <c r="A41" s="2" t="s">
        <v>848</v>
      </c>
      <c r="B41" s="6">
        <v>2636</v>
      </c>
      <c r="C41" s="4"/>
      <c r="D41" s="4">
        <v>599</v>
      </c>
      <c r="E41" s="4"/>
    </row>
    <row r="42" spans="1:5">
      <c r="A42" s="2" t="s">
        <v>399</v>
      </c>
      <c r="B42" s="6">
        <v>196243</v>
      </c>
      <c r="C42" s="4"/>
      <c r="D42" s="6">
        <v>100958</v>
      </c>
      <c r="E42" s="4"/>
    </row>
    <row r="43" spans="1:5">
      <c r="A43" s="2" t="s">
        <v>273</v>
      </c>
      <c r="B43" s="6">
        <v>198879</v>
      </c>
      <c r="C43" s="4"/>
      <c r="D43" s="6">
        <v>101557</v>
      </c>
      <c r="E43" s="4"/>
    </row>
    <row r="44" spans="1:5">
      <c r="A44" s="2" t="s">
        <v>823</v>
      </c>
      <c r="B44" s="4" t="s">
        <v>5</v>
      </c>
      <c r="C44" s="4"/>
      <c r="D44" s="4" t="s">
        <v>5</v>
      </c>
      <c r="E44" s="4"/>
    </row>
    <row r="45" spans="1:5" ht="30">
      <c r="A45" s="3" t="s">
        <v>845</v>
      </c>
      <c r="B45" s="4" t="s">
        <v>5</v>
      </c>
      <c r="C45" s="4"/>
      <c r="D45" s="4" t="s">
        <v>5</v>
      </c>
      <c r="E45" s="4"/>
    </row>
    <row r="46" spans="1:5">
      <c r="A46" s="2" t="s">
        <v>846</v>
      </c>
      <c r="B46" s="4">
        <v>809</v>
      </c>
      <c r="C46" s="4"/>
      <c r="D46" s="4">
        <v>597</v>
      </c>
      <c r="E46" s="4"/>
    </row>
    <row r="47" spans="1:5">
      <c r="A47" s="2" t="s">
        <v>847</v>
      </c>
      <c r="B47" s="4">
        <v>715</v>
      </c>
      <c r="C47" s="4"/>
      <c r="D47" s="6">
        <v>2077</v>
      </c>
      <c r="E47" s="4"/>
    </row>
    <row r="48" spans="1:5">
      <c r="A48" s="2" t="s">
        <v>848</v>
      </c>
      <c r="B48" s="6">
        <v>1524</v>
      </c>
      <c r="C48" s="4"/>
      <c r="D48" s="6">
        <v>2674</v>
      </c>
      <c r="E48" s="4"/>
    </row>
    <row r="49" spans="1:5">
      <c r="A49" s="2" t="s">
        <v>399</v>
      </c>
      <c r="B49" s="6">
        <v>299209</v>
      </c>
      <c r="C49" s="4"/>
      <c r="D49" s="6">
        <v>251496</v>
      </c>
      <c r="E49" s="4"/>
    </row>
    <row r="50" spans="1:5">
      <c r="A50" s="2" t="s">
        <v>273</v>
      </c>
      <c r="B50" s="6">
        <v>300733</v>
      </c>
      <c r="C50" s="4"/>
      <c r="D50" s="6">
        <v>254170</v>
      </c>
      <c r="E50" s="4"/>
    </row>
    <row r="51" spans="1:5">
      <c r="A51" s="2" t="s">
        <v>824</v>
      </c>
      <c r="B51" s="4" t="s">
        <v>5</v>
      </c>
      <c r="C51" s="4"/>
      <c r="D51" s="4" t="s">
        <v>5</v>
      </c>
      <c r="E51" s="4"/>
    </row>
    <row r="52" spans="1:5" ht="30">
      <c r="A52" s="3" t="s">
        <v>845</v>
      </c>
      <c r="B52" s="4" t="s">
        <v>5</v>
      </c>
      <c r="C52" s="4"/>
      <c r="D52" s="4" t="s">
        <v>5</v>
      </c>
      <c r="E52" s="4"/>
    </row>
    <row r="53" spans="1:5">
      <c r="A53" s="2" t="s">
        <v>846</v>
      </c>
      <c r="B53" s="4">
        <v>228</v>
      </c>
      <c r="C53" s="4"/>
      <c r="D53" s="4">
        <v>53</v>
      </c>
      <c r="E53" s="4"/>
    </row>
    <row r="54" spans="1:5">
      <c r="A54" s="2" t="s">
        <v>847</v>
      </c>
      <c r="B54" s="4">
        <v>19</v>
      </c>
      <c r="C54" s="4"/>
      <c r="D54" s="4">
        <v>6</v>
      </c>
      <c r="E54" s="4"/>
    </row>
    <row r="55" spans="1:5">
      <c r="A55" s="2" t="s">
        <v>848</v>
      </c>
      <c r="B55" s="4">
        <v>247</v>
      </c>
      <c r="C55" s="4"/>
      <c r="D55" s="4">
        <v>59</v>
      </c>
      <c r="E55" s="4"/>
    </row>
    <row r="56" spans="1:5">
      <c r="A56" s="2" t="s">
        <v>399</v>
      </c>
      <c r="B56" s="6">
        <v>37875</v>
      </c>
      <c r="C56" s="4"/>
      <c r="D56" s="6">
        <v>35931</v>
      </c>
      <c r="E56" s="4"/>
    </row>
    <row r="57" spans="1:5">
      <c r="A57" s="2" t="s">
        <v>273</v>
      </c>
      <c r="B57" s="6">
        <v>38122</v>
      </c>
      <c r="C57" s="4"/>
      <c r="D57" s="6">
        <v>35990</v>
      </c>
      <c r="E57" s="4"/>
    </row>
    <row r="58" spans="1:5">
      <c r="A58" s="2" t="s">
        <v>802</v>
      </c>
      <c r="B58" s="4" t="s">
        <v>5</v>
      </c>
      <c r="C58" s="4"/>
      <c r="D58" s="4" t="s">
        <v>5</v>
      </c>
      <c r="E58" s="4"/>
    </row>
    <row r="59" spans="1:5" ht="30">
      <c r="A59" s="3" t="s">
        <v>845</v>
      </c>
      <c r="B59" s="4" t="s">
        <v>5</v>
      </c>
      <c r="C59" s="4"/>
      <c r="D59" s="4" t="s">
        <v>5</v>
      </c>
      <c r="E59" s="4"/>
    </row>
    <row r="60" spans="1:5" ht="17.25">
      <c r="A60" s="2" t="s">
        <v>846</v>
      </c>
      <c r="B60" s="6">
        <v>1760</v>
      </c>
      <c r="C60" s="194" t="s">
        <v>746</v>
      </c>
      <c r="D60" s="4" t="s">
        <v>5</v>
      </c>
      <c r="E60" s="4"/>
    </row>
    <row r="61" spans="1:5" ht="17.25">
      <c r="A61" s="2" t="s">
        <v>847</v>
      </c>
      <c r="B61" s="6">
        <v>4594</v>
      </c>
      <c r="C61" s="194" t="s">
        <v>746</v>
      </c>
      <c r="D61" s="4" t="s">
        <v>5</v>
      </c>
      <c r="E61" s="4"/>
    </row>
    <row r="62" spans="1:5" ht="17.25">
      <c r="A62" s="2" t="s">
        <v>848</v>
      </c>
      <c r="B62" s="6">
        <v>6354</v>
      </c>
      <c r="C62" s="194" t="s">
        <v>746</v>
      </c>
      <c r="D62" s="4" t="s">
        <v>5</v>
      </c>
      <c r="E62" s="4"/>
    </row>
    <row r="63" spans="1:5" ht="17.25">
      <c r="A63" s="2" t="s">
        <v>399</v>
      </c>
      <c r="B63" s="6">
        <v>1010304</v>
      </c>
      <c r="C63" s="194" t="s">
        <v>746</v>
      </c>
      <c r="D63" s="4" t="s">
        <v>5</v>
      </c>
      <c r="E63" s="4"/>
    </row>
    <row r="64" spans="1:5" ht="17.25">
      <c r="A64" s="2" t="s">
        <v>273</v>
      </c>
      <c r="B64" s="6">
        <v>1016658</v>
      </c>
      <c r="C64" s="194" t="s">
        <v>746</v>
      </c>
      <c r="D64" s="6">
        <v>996232</v>
      </c>
      <c r="E64" s="194" t="s">
        <v>746</v>
      </c>
    </row>
    <row r="65" spans="1:5" ht="30">
      <c r="A65" s="2" t="s">
        <v>851</v>
      </c>
      <c r="B65" s="4" t="s">
        <v>5</v>
      </c>
      <c r="C65" s="4"/>
      <c r="D65" s="4" t="s">
        <v>5</v>
      </c>
      <c r="E65" s="4"/>
    </row>
    <row r="66" spans="1:5" ht="30">
      <c r="A66" s="3" t="s">
        <v>845</v>
      </c>
      <c r="B66" s="4" t="s">
        <v>5</v>
      </c>
      <c r="C66" s="4"/>
      <c r="D66" s="4" t="s">
        <v>5</v>
      </c>
      <c r="E66" s="4"/>
    </row>
    <row r="67" spans="1:5" ht="17.25">
      <c r="A67" s="2" t="s">
        <v>846</v>
      </c>
      <c r="B67" s="4">
        <v>250</v>
      </c>
      <c r="C67" s="194" t="s">
        <v>746</v>
      </c>
      <c r="D67" s="4" t="s">
        <v>5</v>
      </c>
      <c r="E67" s="4"/>
    </row>
    <row r="68" spans="1:5" ht="17.25">
      <c r="A68" s="2" t="s">
        <v>847</v>
      </c>
      <c r="B68" s="6">
        <v>2612</v>
      </c>
      <c r="C68" s="194" t="s">
        <v>746</v>
      </c>
      <c r="D68" s="4" t="s">
        <v>5</v>
      </c>
      <c r="E68" s="4"/>
    </row>
    <row r="69" spans="1:5" ht="17.25">
      <c r="A69" s="2" t="s">
        <v>848</v>
      </c>
      <c r="B69" s="6">
        <v>2862</v>
      </c>
      <c r="C69" s="194" t="s">
        <v>746</v>
      </c>
      <c r="D69" s="4" t="s">
        <v>5</v>
      </c>
      <c r="E69" s="4"/>
    </row>
    <row r="70" spans="1:5" ht="17.25">
      <c r="A70" s="2" t="s">
        <v>399</v>
      </c>
      <c r="B70" s="6">
        <v>187850</v>
      </c>
      <c r="C70" s="194" t="s">
        <v>746</v>
      </c>
      <c r="D70" s="4" t="s">
        <v>5</v>
      </c>
      <c r="E70" s="4"/>
    </row>
    <row r="71" spans="1:5" ht="17.25">
      <c r="A71" s="2" t="s">
        <v>273</v>
      </c>
      <c r="B71" s="6">
        <v>190712</v>
      </c>
      <c r="C71" s="194" t="s">
        <v>746</v>
      </c>
      <c r="D71" s="4" t="s">
        <v>5</v>
      </c>
      <c r="E71" s="4"/>
    </row>
    <row r="72" spans="1:5" ht="30">
      <c r="A72" s="2" t="s">
        <v>852</v>
      </c>
      <c r="B72" s="4" t="s">
        <v>5</v>
      </c>
      <c r="C72" s="4"/>
      <c r="D72" s="4" t="s">
        <v>5</v>
      </c>
      <c r="E72" s="4"/>
    </row>
    <row r="73" spans="1:5" ht="30">
      <c r="A73" s="3" t="s">
        <v>845</v>
      </c>
      <c r="B73" s="4" t="s">
        <v>5</v>
      </c>
      <c r="C73" s="4"/>
      <c r="D73" s="4" t="s">
        <v>5</v>
      </c>
      <c r="E73" s="4"/>
    </row>
    <row r="74" spans="1:5" ht="17.25">
      <c r="A74" s="2" t="s">
        <v>846</v>
      </c>
      <c r="B74" s="4">
        <v>222</v>
      </c>
      <c r="C74" s="194" t="s">
        <v>746</v>
      </c>
      <c r="D74" s="4" t="s">
        <v>5</v>
      </c>
      <c r="E74" s="4"/>
    </row>
    <row r="75" spans="1:5" ht="17.25">
      <c r="A75" s="2" t="s">
        <v>847</v>
      </c>
      <c r="B75" s="4">
        <v>332</v>
      </c>
      <c r="C75" s="194" t="s">
        <v>746</v>
      </c>
      <c r="D75" s="4" t="s">
        <v>5</v>
      </c>
      <c r="E75" s="4"/>
    </row>
    <row r="76" spans="1:5" ht="17.25">
      <c r="A76" s="2" t="s">
        <v>848</v>
      </c>
      <c r="B76" s="4">
        <v>554</v>
      </c>
      <c r="C76" s="194" t="s">
        <v>746</v>
      </c>
      <c r="D76" s="4" t="s">
        <v>5</v>
      </c>
      <c r="E76" s="4"/>
    </row>
    <row r="77" spans="1:5" ht="17.25">
      <c r="A77" s="2" t="s">
        <v>399</v>
      </c>
      <c r="B77" s="6">
        <v>365273</v>
      </c>
      <c r="C77" s="194" t="s">
        <v>746</v>
      </c>
      <c r="D77" s="4" t="s">
        <v>5</v>
      </c>
      <c r="E77" s="4"/>
    </row>
    <row r="78" spans="1:5" ht="17.25">
      <c r="A78" s="2" t="s">
        <v>273</v>
      </c>
      <c r="B78" s="6">
        <v>365827</v>
      </c>
      <c r="C78" s="194" t="s">
        <v>746</v>
      </c>
      <c r="D78" s="4" t="s">
        <v>5</v>
      </c>
      <c r="E78" s="4"/>
    </row>
    <row r="79" spans="1:5" ht="30">
      <c r="A79" s="2" t="s">
        <v>853</v>
      </c>
      <c r="B79" s="4" t="s">
        <v>5</v>
      </c>
      <c r="C79" s="4"/>
      <c r="D79" s="4" t="s">
        <v>5</v>
      </c>
      <c r="E79" s="4"/>
    </row>
    <row r="80" spans="1:5" ht="30">
      <c r="A80" s="3" t="s">
        <v>845</v>
      </c>
      <c r="B80" s="4" t="s">
        <v>5</v>
      </c>
      <c r="C80" s="4"/>
      <c r="D80" s="4" t="s">
        <v>5</v>
      </c>
      <c r="E80" s="4"/>
    </row>
    <row r="81" spans="1:5" ht="17.25">
      <c r="A81" s="2" t="s">
        <v>846</v>
      </c>
      <c r="B81" s="4">
        <v>472</v>
      </c>
      <c r="C81" s="194" t="s">
        <v>746</v>
      </c>
      <c r="D81" s="4" t="s">
        <v>5</v>
      </c>
      <c r="E81" s="4"/>
    </row>
    <row r="82" spans="1:5" ht="17.25">
      <c r="A82" s="2" t="s">
        <v>847</v>
      </c>
      <c r="B82" s="6">
        <v>2944</v>
      </c>
      <c r="C82" s="194" t="s">
        <v>746</v>
      </c>
      <c r="D82" s="4" t="s">
        <v>5</v>
      </c>
      <c r="E82" s="4"/>
    </row>
    <row r="83" spans="1:5" ht="17.25">
      <c r="A83" s="2" t="s">
        <v>848</v>
      </c>
      <c r="B83" s="6">
        <v>3416</v>
      </c>
      <c r="C83" s="194" t="s">
        <v>746</v>
      </c>
      <c r="D83" s="4" t="s">
        <v>5</v>
      </c>
      <c r="E83" s="4"/>
    </row>
    <row r="84" spans="1:5" ht="17.25">
      <c r="A84" s="2" t="s">
        <v>399</v>
      </c>
      <c r="B84" s="6">
        <v>553123</v>
      </c>
      <c r="C84" s="194" t="s">
        <v>746</v>
      </c>
      <c r="D84" s="4" t="s">
        <v>5</v>
      </c>
      <c r="E84" s="4"/>
    </row>
    <row r="85" spans="1:5" ht="17.25">
      <c r="A85" s="2" t="s">
        <v>273</v>
      </c>
      <c r="B85" s="6">
        <v>556539</v>
      </c>
      <c r="C85" s="194" t="s">
        <v>746</v>
      </c>
      <c r="D85" s="4" t="s">
        <v>5</v>
      </c>
      <c r="E85" s="4"/>
    </row>
    <row r="86" spans="1:5">
      <c r="A86" s="2" t="s">
        <v>854</v>
      </c>
      <c r="B86" s="4" t="s">
        <v>5</v>
      </c>
      <c r="C86" s="4"/>
      <c r="D86" s="4" t="s">
        <v>5</v>
      </c>
      <c r="E86" s="4"/>
    </row>
    <row r="87" spans="1:5" ht="30">
      <c r="A87" s="3" t="s">
        <v>845</v>
      </c>
      <c r="B87" s="4" t="s">
        <v>5</v>
      </c>
      <c r="C87" s="4"/>
      <c r="D87" s="4" t="s">
        <v>5</v>
      </c>
      <c r="E87" s="4"/>
    </row>
    <row r="88" spans="1:5" ht="17.25">
      <c r="A88" s="2" t="s">
        <v>846</v>
      </c>
      <c r="B88" s="4">
        <v>0</v>
      </c>
      <c r="C88" s="194" t="s">
        <v>746</v>
      </c>
      <c r="D88" s="4" t="s">
        <v>5</v>
      </c>
      <c r="E88" s="4"/>
    </row>
    <row r="89" spans="1:5" ht="17.25">
      <c r="A89" s="2" t="s">
        <v>847</v>
      </c>
      <c r="B89" s="4">
        <v>746</v>
      </c>
      <c r="C89" s="194" t="s">
        <v>746</v>
      </c>
      <c r="D89" s="4" t="s">
        <v>5</v>
      </c>
      <c r="E89" s="4"/>
    </row>
    <row r="90" spans="1:5" ht="17.25">
      <c r="A90" s="2" t="s">
        <v>848</v>
      </c>
      <c r="B90" s="4">
        <v>746</v>
      </c>
      <c r="C90" s="194" t="s">
        <v>746</v>
      </c>
      <c r="D90" s="4" t="s">
        <v>5</v>
      </c>
      <c r="E90" s="4"/>
    </row>
    <row r="91" spans="1:5" ht="17.25">
      <c r="A91" s="2" t="s">
        <v>399</v>
      </c>
      <c r="B91" s="6">
        <v>53574</v>
      </c>
      <c r="C91" s="194" t="s">
        <v>746</v>
      </c>
      <c r="D91" s="4" t="s">
        <v>5</v>
      </c>
      <c r="E91" s="4"/>
    </row>
    <row r="92" spans="1:5" ht="17.25">
      <c r="A92" s="2" t="s">
        <v>273</v>
      </c>
      <c r="B92" s="6">
        <v>54320</v>
      </c>
      <c r="C92" s="194" t="s">
        <v>746</v>
      </c>
      <c r="D92" s="4" t="s">
        <v>5</v>
      </c>
      <c r="E92" s="4"/>
    </row>
    <row r="93" spans="1:5" ht="30">
      <c r="A93" s="2" t="s">
        <v>855</v>
      </c>
      <c r="B93" s="4" t="s">
        <v>5</v>
      </c>
      <c r="C93" s="4"/>
      <c r="D93" s="4" t="s">
        <v>5</v>
      </c>
      <c r="E93" s="4"/>
    </row>
    <row r="94" spans="1:5" ht="30">
      <c r="A94" s="3" t="s">
        <v>845</v>
      </c>
      <c r="B94" s="4" t="s">
        <v>5</v>
      </c>
      <c r="C94" s="4"/>
      <c r="D94" s="4" t="s">
        <v>5</v>
      </c>
      <c r="E94" s="4"/>
    </row>
    <row r="95" spans="1:5" ht="17.25">
      <c r="A95" s="2" t="s">
        <v>846</v>
      </c>
      <c r="B95" s="4">
        <v>326</v>
      </c>
      <c r="C95" s="194" t="s">
        <v>746</v>
      </c>
      <c r="D95" s="4" t="s">
        <v>5</v>
      </c>
      <c r="E95" s="4"/>
    </row>
    <row r="96" spans="1:5" ht="17.25">
      <c r="A96" s="2" t="s">
        <v>847</v>
      </c>
      <c r="B96" s="4">
        <v>220</v>
      </c>
      <c r="C96" s="194" t="s">
        <v>746</v>
      </c>
      <c r="D96" s="4" t="s">
        <v>5</v>
      </c>
      <c r="E96" s="4"/>
    </row>
    <row r="97" spans="1:5" ht="17.25">
      <c r="A97" s="2" t="s">
        <v>848</v>
      </c>
      <c r="B97" s="4">
        <v>546</v>
      </c>
      <c r="C97" s="194" t="s">
        <v>746</v>
      </c>
      <c r="D97" s="4" t="s">
        <v>5</v>
      </c>
      <c r="E97" s="4"/>
    </row>
    <row r="98" spans="1:5" ht="17.25">
      <c r="A98" s="2" t="s">
        <v>399</v>
      </c>
      <c r="B98" s="6">
        <v>101429</v>
      </c>
      <c r="C98" s="194" t="s">
        <v>746</v>
      </c>
      <c r="D98" s="4" t="s">
        <v>5</v>
      </c>
      <c r="E98" s="4"/>
    </row>
    <row r="99" spans="1:5" ht="17.25">
      <c r="A99" s="2" t="s">
        <v>273</v>
      </c>
      <c r="B99" s="6">
        <v>101975</v>
      </c>
      <c r="C99" s="194" t="s">
        <v>746</v>
      </c>
      <c r="D99" s="4" t="s">
        <v>5</v>
      </c>
      <c r="E99" s="4"/>
    </row>
    <row r="100" spans="1:5" ht="30">
      <c r="A100" s="2" t="s">
        <v>856</v>
      </c>
      <c r="B100" s="4" t="s">
        <v>5</v>
      </c>
      <c r="C100" s="4"/>
      <c r="D100" s="4" t="s">
        <v>5</v>
      </c>
      <c r="E100" s="4"/>
    </row>
    <row r="101" spans="1:5" ht="30">
      <c r="A101" s="3" t="s">
        <v>845</v>
      </c>
      <c r="B101" s="4" t="s">
        <v>5</v>
      </c>
      <c r="C101" s="4"/>
      <c r="D101" s="4" t="s">
        <v>5</v>
      </c>
      <c r="E101" s="4"/>
    </row>
    <row r="102" spans="1:5" ht="17.25">
      <c r="A102" s="2" t="s">
        <v>846</v>
      </c>
      <c r="B102" s="4">
        <v>805</v>
      </c>
      <c r="C102" s="194" t="s">
        <v>746</v>
      </c>
      <c r="D102" s="4" t="s">
        <v>5</v>
      </c>
      <c r="E102" s="4"/>
    </row>
    <row r="103" spans="1:5" ht="17.25">
      <c r="A103" s="2" t="s">
        <v>847</v>
      </c>
      <c r="B103" s="4">
        <v>665</v>
      </c>
      <c r="C103" s="194" t="s">
        <v>746</v>
      </c>
      <c r="D103" s="4" t="s">
        <v>5</v>
      </c>
      <c r="E103" s="4"/>
    </row>
    <row r="104" spans="1:5" ht="17.25">
      <c r="A104" s="2" t="s">
        <v>848</v>
      </c>
      <c r="B104" s="6">
        <v>1470</v>
      </c>
      <c r="C104" s="194" t="s">
        <v>746</v>
      </c>
      <c r="D104" s="4" t="s">
        <v>5</v>
      </c>
      <c r="E104" s="4"/>
    </row>
    <row r="105" spans="1:5" ht="17.25">
      <c r="A105" s="2" t="s">
        <v>399</v>
      </c>
      <c r="B105" s="6">
        <v>267549</v>
      </c>
      <c r="C105" s="194" t="s">
        <v>746</v>
      </c>
      <c r="D105" s="4" t="s">
        <v>5</v>
      </c>
      <c r="E105" s="4"/>
    </row>
    <row r="106" spans="1:5" ht="17.25">
      <c r="A106" s="2" t="s">
        <v>273</v>
      </c>
      <c r="B106" s="6">
        <v>269019</v>
      </c>
      <c r="C106" s="194" t="s">
        <v>746</v>
      </c>
      <c r="D106" s="4" t="s">
        <v>5</v>
      </c>
      <c r="E106" s="4"/>
    </row>
    <row r="107" spans="1:5">
      <c r="A107" s="2" t="s">
        <v>857</v>
      </c>
      <c r="B107" s="4" t="s">
        <v>5</v>
      </c>
      <c r="C107" s="4"/>
      <c r="D107" s="4" t="s">
        <v>5</v>
      </c>
      <c r="E107" s="4"/>
    </row>
    <row r="108" spans="1:5" ht="30">
      <c r="A108" s="3" t="s">
        <v>845</v>
      </c>
      <c r="B108" s="4" t="s">
        <v>5</v>
      </c>
      <c r="C108" s="4"/>
      <c r="D108" s="4" t="s">
        <v>5</v>
      </c>
      <c r="E108" s="4"/>
    </row>
    <row r="109" spans="1:5" ht="17.25">
      <c r="A109" s="2" t="s">
        <v>846</v>
      </c>
      <c r="B109" s="4">
        <v>157</v>
      </c>
      <c r="C109" s="194" t="s">
        <v>746</v>
      </c>
      <c r="D109" s="4" t="s">
        <v>5</v>
      </c>
      <c r="E109" s="4"/>
    </row>
    <row r="110" spans="1:5" ht="17.25">
      <c r="A110" s="2" t="s">
        <v>847</v>
      </c>
      <c r="B110" s="4">
        <v>19</v>
      </c>
      <c r="C110" s="194" t="s">
        <v>746</v>
      </c>
      <c r="D110" s="4" t="s">
        <v>5</v>
      </c>
      <c r="E110" s="4"/>
    </row>
    <row r="111" spans="1:5" ht="17.25">
      <c r="A111" s="2" t="s">
        <v>848</v>
      </c>
      <c r="B111" s="4">
        <v>176</v>
      </c>
      <c r="C111" s="194" t="s">
        <v>746</v>
      </c>
      <c r="D111" s="4" t="s">
        <v>5</v>
      </c>
      <c r="E111" s="4"/>
    </row>
    <row r="112" spans="1:5" ht="17.25">
      <c r="A112" s="2" t="s">
        <v>399</v>
      </c>
      <c r="B112" s="6">
        <v>34629</v>
      </c>
      <c r="C112" s="194" t="s">
        <v>746</v>
      </c>
      <c r="D112" s="4" t="s">
        <v>5</v>
      </c>
      <c r="E112" s="4"/>
    </row>
    <row r="113" spans="1:5" ht="17.25">
      <c r="A113" s="2" t="s">
        <v>273</v>
      </c>
      <c r="B113" s="6">
        <v>34805</v>
      </c>
      <c r="C113" s="194" t="s">
        <v>746</v>
      </c>
      <c r="D113" s="4" t="s">
        <v>5</v>
      </c>
      <c r="E113" s="4"/>
    </row>
    <row r="114" spans="1:5">
      <c r="A114" s="2" t="s">
        <v>803</v>
      </c>
      <c r="B114" s="4" t="s">
        <v>5</v>
      </c>
      <c r="C114" s="4"/>
      <c r="D114" s="4" t="s">
        <v>5</v>
      </c>
      <c r="E114" s="4"/>
    </row>
    <row r="115" spans="1:5" ht="30">
      <c r="A115" s="3" t="s">
        <v>845</v>
      </c>
      <c r="B115" s="4" t="s">
        <v>5</v>
      </c>
      <c r="C115" s="4"/>
      <c r="D115" s="4" t="s">
        <v>5</v>
      </c>
      <c r="E115" s="4"/>
    </row>
    <row r="116" spans="1:5" ht="17.25">
      <c r="A116" s="2" t="s">
        <v>846</v>
      </c>
      <c r="B116" s="6">
        <v>1338</v>
      </c>
      <c r="C116" s="194" t="s">
        <v>804</v>
      </c>
      <c r="D116" s="4" t="s">
        <v>5</v>
      </c>
      <c r="E116" s="4"/>
    </row>
    <row r="117" spans="1:5" ht="17.25">
      <c r="A117" s="2" t="s">
        <v>847</v>
      </c>
      <c r="B117" s="4">
        <v>527</v>
      </c>
      <c r="C117" s="194" t="s">
        <v>804</v>
      </c>
      <c r="D117" s="4" t="s">
        <v>5</v>
      </c>
      <c r="E117" s="4"/>
    </row>
    <row r="118" spans="1:5" ht="17.25">
      <c r="A118" s="2" t="s">
        <v>848</v>
      </c>
      <c r="B118" s="6">
        <v>1865</v>
      </c>
      <c r="C118" s="194" t="s">
        <v>804</v>
      </c>
      <c r="D118" s="4" t="s">
        <v>5</v>
      </c>
      <c r="E118" s="4"/>
    </row>
    <row r="119" spans="1:5" ht="17.25">
      <c r="A119" s="2" t="s">
        <v>399</v>
      </c>
      <c r="B119" s="6">
        <v>322805</v>
      </c>
      <c r="C119" s="194" t="s">
        <v>804</v>
      </c>
      <c r="D119" s="4" t="s">
        <v>5</v>
      </c>
      <c r="E119" s="4"/>
    </row>
    <row r="120" spans="1:5" ht="17.25">
      <c r="A120" s="2" t="s">
        <v>273</v>
      </c>
      <c r="B120" s="6">
        <v>324670</v>
      </c>
      <c r="C120" s="194" t="s">
        <v>805</v>
      </c>
      <c r="D120" s="4" t="s">
        <v>5</v>
      </c>
      <c r="E120" s="4"/>
    </row>
    <row r="121" spans="1:5" ht="30">
      <c r="A121" s="2" t="s">
        <v>858</v>
      </c>
      <c r="B121" s="4" t="s">
        <v>5</v>
      </c>
      <c r="C121" s="4"/>
      <c r="D121" s="4" t="s">
        <v>5</v>
      </c>
      <c r="E121" s="4"/>
    </row>
    <row r="122" spans="1:5" ht="30">
      <c r="A122" s="3" t="s">
        <v>845</v>
      </c>
      <c r="B122" s="4" t="s">
        <v>5</v>
      </c>
      <c r="C122" s="4"/>
      <c r="D122" s="4" t="s">
        <v>5</v>
      </c>
      <c r="E122" s="4"/>
    </row>
    <row r="123" spans="1:5" ht="17.25">
      <c r="A123" s="2" t="s">
        <v>846</v>
      </c>
      <c r="B123" s="4">
        <v>0</v>
      </c>
      <c r="C123" s="194" t="s">
        <v>804</v>
      </c>
      <c r="D123" s="4" t="s">
        <v>5</v>
      </c>
      <c r="E123" s="4"/>
    </row>
    <row r="124" spans="1:5" ht="17.25">
      <c r="A124" s="2" t="s">
        <v>847</v>
      </c>
      <c r="B124" s="4">
        <v>0</v>
      </c>
      <c r="C124" s="194" t="s">
        <v>804</v>
      </c>
      <c r="D124" s="4" t="s">
        <v>5</v>
      </c>
      <c r="E124" s="4"/>
    </row>
    <row r="125" spans="1:5" ht="17.25">
      <c r="A125" s="2" t="s">
        <v>848</v>
      </c>
      <c r="B125" s="4">
        <v>0</v>
      </c>
      <c r="C125" s="194" t="s">
        <v>804</v>
      </c>
      <c r="D125" s="4" t="s">
        <v>5</v>
      </c>
      <c r="E125" s="4"/>
    </row>
    <row r="126" spans="1:5" ht="17.25">
      <c r="A126" s="2" t="s">
        <v>399</v>
      </c>
      <c r="B126" s="6">
        <v>52267</v>
      </c>
      <c r="C126" s="194" t="s">
        <v>804</v>
      </c>
      <c r="D126" s="4" t="s">
        <v>5</v>
      </c>
      <c r="E126" s="4"/>
    </row>
    <row r="127" spans="1:5" ht="17.25">
      <c r="A127" s="2" t="s">
        <v>273</v>
      </c>
      <c r="B127" s="6">
        <v>52267</v>
      </c>
      <c r="C127" s="194" t="s">
        <v>804</v>
      </c>
      <c r="D127" s="4" t="s">
        <v>5</v>
      </c>
      <c r="E127" s="4"/>
    </row>
    <row r="128" spans="1:5" ht="30">
      <c r="A128" s="2" t="s">
        <v>859</v>
      </c>
      <c r="B128" s="4" t="s">
        <v>5</v>
      </c>
      <c r="C128" s="4"/>
      <c r="D128" s="4" t="s">
        <v>5</v>
      </c>
      <c r="E128" s="4"/>
    </row>
    <row r="129" spans="1:5" ht="30">
      <c r="A129" s="3" t="s">
        <v>845</v>
      </c>
      <c r="B129" s="4" t="s">
        <v>5</v>
      </c>
      <c r="C129" s="4"/>
      <c r="D129" s="4" t="s">
        <v>5</v>
      </c>
      <c r="E129" s="4"/>
    </row>
    <row r="130" spans="1:5" ht="17.25">
      <c r="A130" s="2" t="s">
        <v>846</v>
      </c>
      <c r="B130" s="4">
        <v>0</v>
      </c>
      <c r="C130" s="194" t="s">
        <v>804</v>
      </c>
      <c r="D130" s="4" t="s">
        <v>5</v>
      </c>
      <c r="E130" s="4"/>
    </row>
    <row r="131" spans="1:5" ht="17.25">
      <c r="A131" s="2" t="s">
        <v>847</v>
      </c>
      <c r="B131" s="4">
        <v>0</v>
      </c>
      <c r="C131" s="194" t="s">
        <v>804</v>
      </c>
      <c r="D131" s="4" t="s">
        <v>5</v>
      </c>
      <c r="E131" s="4"/>
    </row>
    <row r="132" spans="1:5" ht="17.25">
      <c r="A132" s="2" t="s">
        <v>848</v>
      </c>
      <c r="B132" s="4">
        <v>0</v>
      </c>
      <c r="C132" s="194" t="s">
        <v>804</v>
      </c>
      <c r="D132" s="4" t="s">
        <v>5</v>
      </c>
      <c r="E132" s="4"/>
    </row>
    <row r="133" spans="1:5" ht="17.25">
      <c r="A133" s="2" t="s">
        <v>399</v>
      </c>
      <c r="B133" s="6">
        <v>110650</v>
      </c>
      <c r="C133" s="194" t="s">
        <v>804</v>
      </c>
      <c r="D133" s="4" t="s">
        <v>5</v>
      </c>
      <c r="E133" s="4"/>
    </row>
    <row r="134" spans="1:5" ht="17.25">
      <c r="A134" s="2" t="s">
        <v>273</v>
      </c>
      <c r="B134" s="6">
        <v>110650</v>
      </c>
      <c r="C134" s="194" t="s">
        <v>804</v>
      </c>
      <c r="D134" s="4" t="s">
        <v>5</v>
      </c>
      <c r="E134" s="4"/>
    </row>
    <row r="135" spans="1:5" ht="30">
      <c r="A135" s="2" t="s">
        <v>860</v>
      </c>
      <c r="B135" s="4" t="s">
        <v>5</v>
      </c>
      <c r="C135" s="4"/>
      <c r="D135" s="4" t="s">
        <v>5</v>
      </c>
      <c r="E135" s="4"/>
    </row>
    <row r="136" spans="1:5" ht="30">
      <c r="A136" s="3" t="s">
        <v>845</v>
      </c>
      <c r="B136" s="4" t="s">
        <v>5</v>
      </c>
      <c r="C136" s="4"/>
      <c r="D136" s="4" t="s">
        <v>5</v>
      </c>
      <c r="E136" s="4"/>
    </row>
    <row r="137" spans="1:5" ht="17.25">
      <c r="A137" s="2" t="s">
        <v>846</v>
      </c>
      <c r="B137" s="4">
        <v>0</v>
      </c>
      <c r="C137" s="194" t="s">
        <v>804</v>
      </c>
      <c r="D137" s="4" t="s">
        <v>5</v>
      </c>
      <c r="E137" s="4"/>
    </row>
    <row r="138" spans="1:5" ht="17.25">
      <c r="A138" s="2" t="s">
        <v>847</v>
      </c>
      <c r="B138" s="4">
        <v>0</v>
      </c>
      <c r="C138" s="194" t="s">
        <v>804</v>
      </c>
      <c r="D138" s="4" t="s">
        <v>5</v>
      </c>
      <c r="E138" s="4"/>
    </row>
    <row r="139" spans="1:5" ht="17.25">
      <c r="A139" s="2" t="s">
        <v>848</v>
      </c>
      <c r="B139" s="4">
        <v>0</v>
      </c>
      <c r="C139" s="194" t="s">
        <v>804</v>
      </c>
      <c r="D139" s="4" t="s">
        <v>5</v>
      </c>
      <c r="E139" s="4"/>
    </row>
    <row r="140" spans="1:5" ht="17.25">
      <c r="A140" s="2" t="s">
        <v>399</v>
      </c>
      <c r="B140" s="6">
        <v>162917</v>
      </c>
      <c r="C140" s="194" t="s">
        <v>804</v>
      </c>
      <c r="D140" s="4" t="s">
        <v>5</v>
      </c>
      <c r="E140" s="4"/>
    </row>
    <row r="141" spans="1:5" ht="17.25">
      <c r="A141" s="2" t="s">
        <v>273</v>
      </c>
      <c r="B141" s="6">
        <v>162917</v>
      </c>
      <c r="C141" s="194" t="s">
        <v>804</v>
      </c>
      <c r="D141" s="4" t="s">
        <v>5</v>
      </c>
      <c r="E141" s="4"/>
    </row>
    <row r="142" spans="1:5">
      <c r="A142" s="2" t="s">
        <v>861</v>
      </c>
      <c r="B142" s="4" t="s">
        <v>5</v>
      </c>
      <c r="C142" s="4"/>
      <c r="D142" s="4" t="s">
        <v>5</v>
      </c>
      <c r="E142" s="4"/>
    </row>
    <row r="143" spans="1:5" ht="30">
      <c r="A143" s="3" t="s">
        <v>845</v>
      </c>
      <c r="B143" s="4" t="s">
        <v>5</v>
      </c>
      <c r="C143" s="4"/>
      <c r="D143" s="4" t="s">
        <v>5</v>
      </c>
      <c r="E143" s="4"/>
    </row>
    <row r="144" spans="1:5" ht="17.25">
      <c r="A144" s="2" t="s">
        <v>846</v>
      </c>
      <c r="B144" s="4">
        <v>0</v>
      </c>
      <c r="C144" s="194" t="s">
        <v>804</v>
      </c>
      <c r="D144" s="4" t="s">
        <v>5</v>
      </c>
      <c r="E144" s="4"/>
    </row>
    <row r="145" spans="1:5" ht="17.25">
      <c r="A145" s="2" t="s">
        <v>847</v>
      </c>
      <c r="B145" s="4">
        <v>0</v>
      </c>
      <c r="C145" s="194" t="s">
        <v>804</v>
      </c>
      <c r="D145" s="4" t="s">
        <v>5</v>
      </c>
      <c r="E145" s="4"/>
    </row>
    <row r="146" spans="1:5" ht="17.25">
      <c r="A146" s="2" t="s">
        <v>848</v>
      </c>
      <c r="B146" s="4">
        <v>0</v>
      </c>
      <c r="C146" s="194" t="s">
        <v>804</v>
      </c>
      <c r="D146" s="4" t="s">
        <v>5</v>
      </c>
      <c r="E146" s="4"/>
    </row>
    <row r="147" spans="1:5" ht="17.25">
      <c r="A147" s="2" t="s">
        <v>399</v>
      </c>
      <c r="B147" s="6">
        <v>48127</v>
      </c>
      <c r="C147" s="194" t="s">
        <v>804</v>
      </c>
      <c r="D147" s="4" t="s">
        <v>5</v>
      </c>
      <c r="E147" s="4"/>
    </row>
    <row r="148" spans="1:5" ht="17.25">
      <c r="A148" s="2" t="s">
        <v>273</v>
      </c>
      <c r="B148" s="6">
        <v>48127</v>
      </c>
      <c r="C148" s="194" t="s">
        <v>804</v>
      </c>
      <c r="D148" s="4" t="s">
        <v>5</v>
      </c>
      <c r="E148" s="4"/>
    </row>
    <row r="149" spans="1:5" ht="30">
      <c r="A149" s="2" t="s">
        <v>862</v>
      </c>
      <c r="B149" s="4" t="s">
        <v>5</v>
      </c>
      <c r="C149" s="4"/>
      <c r="D149" s="4" t="s">
        <v>5</v>
      </c>
      <c r="E149" s="4"/>
    </row>
    <row r="150" spans="1:5" ht="30">
      <c r="A150" s="3" t="s">
        <v>845</v>
      </c>
      <c r="B150" s="4" t="s">
        <v>5</v>
      </c>
      <c r="C150" s="4"/>
      <c r="D150" s="4" t="s">
        <v>5</v>
      </c>
      <c r="E150" s="4"/>
    </row>
    <row r="151" spans="1:5" ht="17.25">
      <c r="A151" s="2" t="s">
        <v>846</v>
      </c>
      <c r="B151" s="6">
        <v>1285</v>
      </c>
      <c r="C151" s="194" t="s">
        <v>804</v>
      </c>
      <c r="D151" s="4" t="s">
        <v>5</v>
      </c>
      <c r="E151" s="4"/>
    </row>
    <row r="152" spans="1:5" ht="17.25">
      <c r="A152" s="2" t="s">
        <v>847</v>
      </c>
      <c r="B152" s="4">
        <v>527</v>
      </c>
      <c r="C152" s="194" t="s">
        <v>804</v>
      </c>
      <c r="D152" s="4" t="s">
        <v>5</v>
      </c>
      <c r="E152" s="4"/>
    </row>
    <row r="153" spans="1:5" ht="17.25">
      <c r="A153" s="2" t="s">
        <v>848</v>
      </c>
      <c r="B153" s="6">
        <v>1812</v>
      </c>
      <c r="C153" s="194" t="s">
        <v>804</v>
      </c>
      <c r="D153" s="4" t="s">
        <v>5</v>
      </c>
      <c r="E153" s="4"/>
    </row>
    <row r="154" spans="1:5" ht="17.25">
      <c r="A154" s="2" t="s">
        <v>399</v>
      </c>
      <c r="B154" s="6">
        <v>81964</v>
      </c>
      <c r="C154" s="194" t="s">
        <v>804</v>
      </c>
      <c r="D154" s="4" t="s">
        <v>5</v>
      </c>
      <c r="E154" s="4"/>
    </row>
    <row r="155" spans="1:5" ht="17.25">
      <c r="A155" s="2" t="s">
        <v>273</v>
      </c>
      <c r="B155" s="6">
        <v>83776</v>
      </c>
      <c r="C155" s="194" t="s">
        <v>804</v>
      </c>
      <c r="D155" s="4" t="s">
        <v>5</v>
      </c>
      <c r="E155" s="4"/>
    </row>
    <row r="156" spans="1:5" ht="30">
      <c r="A156" s="2" t="s">
        <v>863</v>
      </c>
      <c r="B156" s="4" t="s">
        <v>5</v>
      </c>
      <c r="C156" s="4"/>
      <c r="D156" s="4" t="s">
        <v>5</v>
      </c>
      <c r="E156" s="4"/>
    </row>
    <row r="157" spans="1:5" ht="30">
      <c r="A157" s="3" t="s">
        <v>845</v>
      </c>
      <c r="B157" s="4" t="s">
        <v>5</v>
      </c>
      <c r="C157" s="4"/>
      <c r="D157" s="4" t="s">
        <v>5</v>
      </c>
      <c r="E157" s="4"/>
    </row>
    <row r="158" spans="1:5" ht="17.25">
      <c r="A158" s="2" t="s">
        <v>846</v>
      </c>
      <c r="B158" s="4">
        <v>4</v>
      </c>
      <c r="C158" s="194" t="s">
        <v>804</v>
      </c>
      <c r="D158" s="4" t="s">
        <v>5</v>
      </c>
      <c r="E158" s="4"/>
    </row>
    <row r="159" spans="1:5" ht="17.25">
      <c r="A159" s="2" t="s">
        <v>847</v>
      </c>
      <c r="B159" s="4">
        <v>0</v>
      </c>
      <c r="C159" s="194" t="s">
        <v>804</v>
      </c>
      <c r="D159" s="4" t="s">
        <v>5</v>
      </c>
      <c r="E159" s="4"/>
    </row>
    <row r="160" spans="1:5" ht="17.25">
      <c r="A160" s="2" t="s">
        <v>848</v>
      </c>
      <c r="B160" s="4">
        <v>4</v>
      </c>
      <c r="C160" s="194" t="s">
        <v>804</v>
      </c>
      <c r="D160" s="4" t="s">
        <v>5</v>
      </c>
      <c r="E160" s="4"/>
    </row>
    <row r="161" spans="1:5" ht="17.25">
      <c r="A161" s="2" t="s">
        <v>399</v>
      </c>
      <c r="B161" s="6">
        <v>27089</v>
      </c>
      <c r="C161" s="194" t="s">
        <v>804</v>
      </c>
      <c r="D161" s="4" t="s">
        <v>5</v>
      </c>
      <c r="E161" s="4"/>
    </row>
    <row r="162" spans="1:5" ht="17.25">
      <c r="A162" s="2" t="s">
        <v>273</v>
      </c>
      <c r="B162" s="6">
        <v>27093</v>
      </c>
      <c r="C162" s="194" t="s">
        <v>804</v>
      </c>
      <c r="D162" s="4" t="s">
        <v>5</v>
      </c>
      <c r="E162" s="4"/>
    </row>
    <row r="163" spans="1:5">
      <c r="A163" s="2" t="s">
        <v>864</v>
      </c>
      <c r="B163" s="4" t="s">
        <v>5</v>
      </c>
      <c r="C163" s="4"/>
      <c r="D163" s="4" t="s">
        <v>5</v>
      </c>
      <c r="E163" s="4"/>
    </row>
    <row r="164" spans="1:5" ht="30">
      <c r="A164" s="3" t="s">
        <v>845</v>
      </c>
      <c r="B164" s="4" t="s">
        <v>5</v>
      </c>
      <c r="C164" s="4"/>
      <c r="D164" s="4" t="s">
        <v>5</v>
      </c>
      <c r="E164" s="4"/>
    </row>
    <row r="165" spans="1:5" ht="17.25">
      <c r="A165" s="2" t="s">
        <v>846</v>
      </c>
      <c r="B165" s="4">
        <v>49</v>
      </c>
      <c r="C165" s="194" t="s">
        <v>804</v>
      </c>
      <c r="D165" s="4" t="s">
        <v>5</v>
      </c>
      <c r="E165" s="4"/>
    </row>
    <row r="166" spans="1:5" ht="17.25">
      <c r="A166" s="2" t="s">
        <v>847</v>
      </c>
      <c r="B166" s="4">
        <v>0</v>
      </c>
      <c r="C166" s="194" t="s">
        <v>804</v>
      </c>
      <c r="D166" s="4" t="s">
        <v>5</v>
      </c>
      <c r="E166" s="4"/>
    </row>
    <row r="167" spans="1:5" ht="17.25">
      <c r="A167" s="2" t="s">
        <v>848</v>
      </c>
      <c r="B167" s="4">
        <v>49</v>
      </c>
      <c r="C167" s="194" t="s">
        <v>804</v>
      </c>
      <c r="D167" s="4" t="s">
        <v>5</v>
      </c>
      <c r="E167" s="4"/>
    </row>
    <row r="168" spans="1:5" ht="17.25">
      <c r="A168" s="2" t="s">
        <v>399</v>
      </c>
      <c r="B168" s="6">
        <v>2708</v>
      </c>
      <c r="C168" s="194" t="s">
        <v>804</v>
      </c>
      <c r="D168" s="4" t="s">
        <v>5</v>
      </c>
      <c r="E168" s="4"/>
    </row>
    <row r="169" spans="1:5" ht="17.25">
      <c r="A169" s="2" t="s">
        <v>273</v>
      </c>
      <c r="B169" s="6">
        <v>2757</v>
      </c>
      <c r="C169" s="194" t="s">
        <v>804</v>
      </c>
      <c r="D169" s="4" t="s">
        <v>5</v>
      </c>
      <c r="E169" s="4"/>
    </row>
    <row r="170" spans="1:5">
      <c r="A170" s="2" t="s">
        <v>806</v>
      </c>
      <c r="B170" s="4" t="s">
        <v>5</v>
      </c>
      <c r="C170" s="4"/>
      <c r="D170" s="4" t="s">
        <v>5</v>
      </c>
      <c r="E170" s="4"/>
    </row>
    <row r="171" spans="1:5" ht="30">
      <c r="A171" s="3" t="s">
        <v>845</v>
      </c>
      <c r="B171" s="4" t="s">
        <v>5</v>
      </c>
      <c r="C171" s="4"/>
      <c r="D171" s="4" t="s">
        <v>5</v>
      </c>
      <c r="E171" s="4"/>
    </row>
    <row r="172" spans="1:5" ht="17.25">
      <c r="A172" s="2" t="s">
        <v>846</v>
      </c>
      <c r="B172" s="4">
        <v>300</v>
      </c>
      <c r="C172" s="194" t="s">
        <v>807</v>
      </c>
      <c r="D172" s="4" t="s">
        <v>5</v>
      </c>
      <c r="E172" s="4"/>
    </row>
    <row r="173" spans="1:5" ht="17.25">
      <c r="A173" s="2" t="s">
        <v>847</v>
      </c>
      <c r="B173" s="4">
        <v>161</v>
      </c>
      <c r="C173" s="194" t="s">
        <v>807</v>
      </c>
      <c r="D173" s="4" t="s">
        <v>5</v>
      </c>
      <c r="E173" s="4"/>
    </row>
    <row r="174" spans="1:5" ht="17.25">
      <c r="A174" s="2" t="s">
        <v>848</v>
      </c>
      <c r="B174" s="4">
        <v>461</v>
      </c>
      <c r="C174" s="194" t="s">
        <v>807</v>
      </c>
      <c r="D174" s="4" t="s">
        <v>5</v>
      </c>
      <c r="E174" s="4"/>
    </row>
    <row r="175" spans="1:5" ht="17.25">
      <c r="A175" s="2" t="s">
        <v>399</v>
      </c>
      <c r="B175" s="6">
        <v>53139</v>
      </c>
      <c r="C175" s="194" t="s">
        <v>807</v>
      </c>
      <c r="D175" s="4" t="s">
        <v>5</v>
      </c>
      <c r="E175" s="4"/>
    </row>
    <row r="176" spans="1:5" ht="17.25">
      <c r="A176" s="2" t="s">
        <v>273</v>
      </c>
      <c r="B176" s="6">
        <v>53600</v>
      </c>
      <c r="C176" s="194" t="s">
        <v>808</v>
      </c>
      <c r="D176" s="4" t="s">
        <v>5</v>
      </c>
      <c r="E176" s="4"/>
    </row>
    <row r="177" spans="1:5" ht="30">
      <c r="A177" s="2" t="s">
        <v>865</v>
      </c>
      <c r="B177" s="4" t="s">
        <v>5</v>
      </c>
      <c r="C177" s="4"/>
      <c r="D177" s="4" t="s">
        <v>5</v>
      </c>
      <c r="E177" s="4"/>
    </row>
    <row r="178" spans="1:5" ht="30">
      <c r="A178" s="3" t="s">
        <v>845</v>
      </c>
      <c r="B178" s="4" t="s">
        <v>5</v>
      </c>
      <c r="C178" s="4"/>
      <c r="D178" s="4" t="s">
        <v>5</v>
      </c>
      <c r="E178" s="4"/>
    </row>
    <row r="179" spans="1:5" ht="17.25">
      <c r="A179" s="2" t="s">
        <v>846</v>
      </c>
      <c r="B179" s="4">
        <v>0</v>
      </c>
      <c r="C179" s="194" t="s">
        <v>807</v>
      </c>
      <c r="D179" s="4" t="s">
        <v>5</v>
      </c>
      <c r="E179" s="4"/>
    </row>
    <row r="180" spans="1:5" ht="17.25">
      <c r="A180" s="2" t="s">
        <v>847</v>
      </c>
      <c r="B180" s="4">
        <v>84</v>
      </c>
      <c r="C180" s="194" t="s">
        <v>807</v>
      </c>
      <c r="D180" s="4" t="s">
        <v>5</v>
      </c>
      <c r="E180" s="4"/>
    </row>
    <row r="181" spans="1:5" ht="17.25">
      <c r="A181" s="2" t="s">
        <v>848</v>
      </c>
      <c r="B181" s="4">
        <v>84</v>
      </c>
      <c r="C181" s="194" t="s">
        <v>807</v>
      </c>
      <c r="D181" s="4" t="s">
        <v>5</v>
      </c>
      <c r="E181" s="4"/>
    </row>
    <row r="182" spans="1:5" ht="17.25">
      <c r="A182" s="2" t="s">
        <v>399</v>
      </c>
      <c r="B182" s="6">
        <v>12999</v>
      </c>
      <c r="C182" s="194" t="s">
        <v>807</v>
      </c>
      <c r="D182" s="4" t="s">
        <v>5</v>
      </c>
      <c r="E182" s="4"/>
    </row>
    <row r="183" spans="1:5" ht="17.25">
      <c r="A183" s="2" t="s">
        <v>273</v>
      </c>
      <c r="B183" s="6">
        <v>13083</v>
      </c>
      <c r="C183" s="194" t="s">
        <v>807</v>
      </c>
      <c r="D183" s="4" t="s">
        <v>5</v>
      </c>
      <c r="E183" s="4"/>
    </row>
    <row r="184" spans="1:5" ht="30">
      <c r="A184" s="2" t="s">
        <v>866</v>
      </c>
      <c r="B184" s="4" t="s">
        <v>5</v>
      </c>
      <c r="C184" s="4"/>
      <c r="D184" s="4" t="s">
        <v>5</v>
      </c>
      <c r="E184" s="4"/>
    </row>
    <row r="185" spans="1:5" ht="30">
      <c r="A185" s="3" t="s">
        <v>845</v>
      </c>
      <c r="B185" s="4" t="s">
        <v>5</v>
      </c>
      <c r="C185" s="4"/>
      <c r="D185" s="4" t="s">
        <v>5</v>
      </c>
      <c r="E185" s="4"/>
    </row>
    <row r="186" spans="1:5" ht="17.25">
      <c r="A186" s="2" t="s">
        <v>846</v>
      </c>
      <c r="B186" s="4">
        <v>0</v>
      </c>
      <c r="C186" s="194" t="s">
        <v>807</v>
      </c>
      <c r="D186" s="4" t="s">
        <v>5</v>
      </c>
      <c r="E186" s="4"/>
    </row>
    <row r="187" spans="1:5" ht="17.25">
      <c r="A187" s="2" t="s">
        <v>847</v>
      </c>
      <c r="B187" s="4">
        <v>27</v>
      </c>
      <c r="C187" s="194" t="s">
        <v>807</v>
      </c>
      <c r="D187" s="4" t="s">
        <v>5</v>
      </c>
      <c r="E187" s="4"/>
    </row>
    <row r="188" spans="1:5" ht="17.25">
      <c r="A188" s="2" t="s">
        <v>848</v>
      </c>
      <c r="B188" s="4">
        <v>27</v>
      </c>
      <c r="C188" s="194" t="s">
        <v>807</v>
      </c>
      <c r="D188" s="4" t="s">
        <v>5</v>
      </c>
      <c r="E188" s="4"/>
    </row>
    <row r="189" spans="1:5" ht="17.25">
      <c r="A189" s="2" t="s">
        <v>399</v>
      </c>
      <c r="B189" s="6">
        <v>19617</v>
      </c>
      <c r="C189" s="194" t="s">
        <v>807</v>
      </c>
      <c r="D189" s="4" t="s">
        <v>5</v>
      </c>
      <c r="E189" s="4"/>
    </row>
    <row r="190" spans="1:5" ht="17.25">
      <c r="A190" s="2" t="s">
        <v>273</v>
      </c>
      <c r="B190" s="6">
        <v>19644</v>
      </c>
      <c r="C190" s="194" t="s">
        <v>807</v>
      </c>
      <c r="D190" s="4" t="s">
        <v>5</v>
      </c>
      <c r="E190" s="4"/>
    </row>
    <row r="191" spans="1:5" ht="30">
      <c r="A191" s="2" t="s">
        <v>867</v>
      </c>
      <c r="B191" s="4" t="s">
        <v>5</v>
      </c>
      <c r="C191" s="4"/>
      <c r="D191" s="4" t="s">
        <v>5</v>
      </c>
      <c r="E191" s="4"/>
    </row>
    <row r="192" spans="1:5" ht="30">
      <c r="A192" s="3" t="s">
        <v>845</v>
      </c>
      <c r="B192" s="4" t="s">
        <v>5</v>
      </c>
      <c r="C192" s="4"/>
      <c r="D192" s="4" t="s">
        <v>5</v>
      </c>
      <c r="E192" s="4"/>
    </row>
    <row r="193" spans="1:5" ht="17.25">
      <c r="A193" s="2" t="s">
        <v>846</v>
      </c>
      <c r="B193" s="4">
        <v>0</v>
      </c>
      <c r="C193" s="194" t="s">
        <v>807</v>
      </c>
      <c r="D193" s="4" t="s">
        <v>5</v>
      </c>
      <c r="E193" s="4"/>
    </row>
    <row r="194" spans="1:5" ht="17.25">
      <c r="A194" s="2" t="s">
        <v>847</v>
      </c>
      <c r="B194" s="4">
        <v>111</v>
      </c>
      <c r="C194" s="194" t="s">
        <v>807</v>
      </c>
      <c r="D194" s="4" t="s">
        <v>5</v>
      </c>
      <c r="E194" s="4"/>
    </row>
    <row r="195" spans="1:5" ht="17.25">
      <c r="A195" s="2" t="s">
        <v>848</v>
      </c>
      <c r="B195" s="4">
        <v>111</v>
      </c>
      <c r="C195" s="194" t="s">
        <v>807</v>
      </c>
      <c r="D195" s="4" t="s">
        <v>5</v>
      </c>
      <c r="E195" s="4"/>
    </row>
    <row r="196" spans="1:5" ht="17.25">
      <c r="A196" s="2" t="s">
        <v>399</v>
      </c>
      <c r="B196" s="6">
        <v>32616</v>
      </c>
      <c r="C196" s="194" t="s">
        <v>807</v>
      </c>
      <c r="D196" s="4" t="s">
        <v>5</v>
      </c>
      <c r="E196" s="4"/>
    </row>
    <row r="197" spans="1:5" ht="17.25">
      <c r="A197" s="2" t="s">
        <v>273</v>
      </c>
      <c r="B197" s="6">
        <v>32727</v>
      </c>
      <c r="C197" s="194" t="s">
        <v>807</v>
      </c>
      <c r="D197" s="4" t="s">
        <v>5</v>
      </c>
      <c r="E197" s="4"/>
    </row>
    <row r="198" spans="1:5">
      <c r="A198" s="2" t="s">
        <v>868</v>
      </c>
      <c r="B198" s="4" t="s">
        <v>5</v>
      </c>
      <c r="C198" s="4"/>
      <c r="D198" s="4" t="s">
        <v>5</v>
      </c>
      <c r="E198" s="4"/>
    </row>
    <row r="199" spans="1:5" ht="30">
      <c r="A199" s="3" t="s">
        <v>845</v>
      </c>
      <c r="B199" s="4" t="s">
        <v>5</v>
      </c>
      <c r="C199" s="4"/>
      <c r="D199" s="4" t="s">
        <v>5</v>
      </c>
      <c r="E199" s="4"/>
    </row>
    <row r="200" spans="1:5" ht="17.25">
      <c r="A200" s="2" t="s">
        <v>846</v>
      </c>
      <c r="B200" s="4">
        <v>0</v>
      </c>
      <c r="C200" s="194" t="s">
        <v>807</v>
      </c>
      <c r="D200" s="4" t="s">
        <v>5</v>
      </c>
      <c r="E200" s="4"/>
    </row>
    <row r="201" spans="1:5" ht="17.25">
      <c r="A201" s="2" t="s">
        <v>847</v>
      </c>
      <c r="B201" s="4">
        <v>0</v>
      </c>
      <c r="C201" s="194" t="s">
        <v>807</v>
      </c>
      <c r="D201" s="4" t="s">
        <v>5</v>
      </c>
      <c r="E201" s="4"/>
    </row>
    <row r="202" spans="1:5" ht="17.25">
      <c r="A202" s="2" t="s">
        <v>848</v>
      </c>
      <c r="B202" s="4">
        <v>0</v>
      </c>
      <c r="C202" s="194" t="s">
        <v>807</v>
      </c>
      <c r="D202" s="4" t="s">
        <v>5</v>
      </c>
      <c r="E202" s="4"/>
    </row>
    <row r="203" spans="1:5" ht="17.25">
      <c r="A203" s="2" t="s">
        <v>399</v>
      </c>
      <c r="B203" s="6">
        <v>2564</v>
      </c>
      <c r="C203" s="194" t="s">
        <v>807</v>
      </c>
      <c r="D203" s="4" t="s">
        <v>5</v>
      </c>
      <c r="E203" s="4"/>
    </row>
    <row r="204" spans="1:5" ht="17.25">
      <c r="A204" s="2" t="s">
        <v>273</v>
      </c>
      <c r="B204" s="6">
        <v>2564</v>
      </c>
      <c r="C204" s="194" t="s">
        <v>807</v>
      </c>
      <c r="D204" s="4" t="s">
        <v>5</v>
      </c>
      <c r="E204" s="4"/>
    </row>
    <row r="205" spans="1:5" ht="30">
      <c r="A205" s="2" t="s">
        <v>869</v>
      </c>
      <c r="B205" s="4" t="s">
        <v>5</v>
      </c>
      <c r="C205" s="4"/>
      <c r="D205" s="4" t="s">
        <v>5</v>
      </c>
      <c r="E205" s="4"/>
    </row>
    <row r="206" spans="1:5" ht="30">
      <c r="A206" s="3" t="s">
        <v>845</v>
      </c>
      <c r="B206" s="4" t="s">
        <v>5</v>
      </c>
      <c r="C206" s="4"/>
      <c r="D206" s="4" t="s">
        <v>5</v>
      </c>
      <c r="E206" s="4"/>
    </row>
    <row r="207" spans="1:5" ht="17.25">
      <c r="A207" s="2" t="s">
        <v>846</v>
      </c>
      <c r="B207" s="4">
        <v>278</v>
      </c>
      <c r="C207" s="194" t="s">
        <v>807</v>
      </c>
      <c r="D207" s="4" t="s">
        <v>5</v>
      </c>
      <c r="E207" s="4"/>
    </row>
    <row r="208" spans="1:5" ht="17.25">
      <c r="A208" s="2" t="s">
        <v>847</v>
      </c>
      <c r="B208" s="4">
        <v>0</v>
      </c>
      <c r="C208" s="194" t="s">
        <v>807</v>
      </c>
      <c r="D208" s="4" t="s">
        <v>5</v>
      </c>
      <c r="E208" s="4"/>
    </row>
    <row r="209" spans="1:5" ht="17.25">
      <c r="A209" s="2" t="s">
        <v>848</v>
      </c>
      <c r="B209" s="4">
        <v>278</v>
      </c>
      <c r="C209" s="194" t="s">
        <v>807</v>
      </c>
      <c r="D209" s="4" t="s">
        <v>5</v>
      </c>
      <c r="E209" s="4"/>
    </row>
    <row r="210" spans="1:5" ht="17.25">
      <c r="A210" s="2" t="s">
        <v>399</v>
      </c>
      <c r="B210" s="6">
        <v>12850</v>
      </c>
      <c r="C210" s="194" t="s">
        <v>807</v>
      </c>
      <c r="D210" s="4" t="s">
        <v>5</v>
      </c>
      <c r="E210" s="4"/>
    </row>
    <row r="211" spans="1:5" ht="17.25">
      <c r="A211" s="2" t="s">
        <v>273</v>
      </c>
      <c r="B211" s="6">
        <v>13128</v>
      </c>
      <c r="C211" s="194" t="s">
        <v>807</v>
      </c>
      <c r="D211" s="4" t="s">
        <v>5</v>
      </c>
      <c r="E211" s="4"/>
    </row>
    <row r="212" spans="1:5" ht="30">
      <c r="A212" s="2" t="s">
        <v>870</v>
      </c>
      <c r="B212" s="4" t="s">
        <v>5</v>
      </c>
      <c r="C212" s="4"/>
      <c r="D212" s="4" t="s">
        <v>5</v>
      </c>
      <c r="E212" s="4"/>
    </row>
    <row r="213" spans="1:5" ht="30">
      <c r="A213" s="3" t="s">
        <v>845</v>
      </c>
      <c r="B213" s="4" t="s">
        <v>5</v>
      </c>
      <c r="C213" s="4"/>
      <c r="D213" s="4" t="s">
        <v>5</v>
      </c>
      <c r="E213" s="4"/>
    </row>
    <row r="214" spans="1:5" ht="17.25">
      <c r="A214" s="2" t="s">
        <v>846</v>
      </c>
      <c r="B214" s="4">
        <v>0</v>
      </c>
      <c r="C214" s="194" t="s">
        <v>807</v>
      </c>
      <c r="D214" s="4" t="s">
        <v>5</v>
      </c>
      <c r="E214" s="4"/>
    </row>
    <row r="215" spans="1:5" ht="17.25">
      <c r="A215" s="2" t="s">
        <v>847</v>
      </c>
      <c r="B215" s="4">
        <v>50</v>
      </c>
      <c r="C215" s="194" t="s">
        <v>807</v>
      </c>
      <c r="D215" s="4" t="s">
        <v>5</v>
      </c>
      <c r="E215" s="4"/>
    </row>
    <row r="216" spans="1:5" ht="17.25">
      <c r="A216" s="2" t="s">
        <v>848</v>
      </c>
      <c r="B216" s="4">
        <v>50</v>
      </c>
      <c r="C216" s="194" t="s">
        <v>807</v>
      </c>
      <c r="D216" s="4" t="s">
        <v>5</v>
      </c>
      <c r="E216" s="4"/>
    </row>
    <row r="217" spans="1:5" ht="17.25">
      <c r="A217" s="2" t="s">
        <v>399</v>
      </c>
      <c r="B217" s="6">
        <v>4571</v>
      </c>
      <c r="C217" s="194" t="s">
        <v>807</v>
      </c>
      <c r="D217" s="4" t="s">
        <v>5</v>
      </c>
      <c r="E217" s="4"/>
    </row>
    <row r="218" spans="1:5" ht="17.25">
      <c r="A218" s="2" t="s">
        <v>273</v>
      </c>
      <c r="B218" s="6">
        <v>4621</v>
      </c>
      <c r="C218" s="194" t="s">
        <v>807</v>
      </c>
      <c r="D218" s="4" t="s">
        <v>5</v>
      </c>
      <c r="E218" s="4"/>
    </row>
    <row r="219" spans="1:5" ht="30">
      <c r="A219" s="2" t="s">
        <v>871</v>
      </c>
      <c r="B219" s="4" t="s">
        <v>5</v>
      </c>
      <c r="C219" s="4"/>
      <c r="D219" s="4" t="s">
        <v>5</v>
      </c>
      <c r="E219" s="4"/>
    </row>
    <row r="220" spans="1:5" ht="30">
      <c r="A220" s="3" t="s">
        <v>845</v>
      </c>
      <c r="B220" s="4" t="s">
        <v>5</v>
      </c>
      <c r="C220" s="4"/>
      <c r="D220" s="4" t="s">
        <v>5</v>
      </c>
      <c r="E220" s="4"/>
    </row>
    <row r="221" spans="1:5" ht="17.25">
      <c r="A221" s="2" t="s">
        <v>846</v>
      </c>
      <c r="B221" s="4">
        <v>22</v>
      </c>
      <c r="C221" s="194" t="s">
        <v>807</v>
      </c>
      <c r="D221" s="4" t="s">
        <v>5</v>
      </c>
      <c r="E221" s="4"/>
    </row>
    <row r="222" spans="1:5" ht="17.25">
      <c r="A222" s="2" t="s">
        <v>847</v>
      </c>
      <c r="B222" s="4">
        <v>0</v>
      </c>
      <c r="C222" s="194" t="s">
        <v>807</v>
      </c>
      <c r="D222" s="4" t="s">
        <v>5</v>
      </c>
      <c r="E222" s="4"/>
    </row>
    <row r="223" spans="1:5" ht="17.25">
      <c r="A223" s="2" t="s">
        <v>848</v>
      </c>
      <c r="B223" s="4">
        <v>22</v>
      </c>
      <c r="C223" s="194" t="s">
        <v>807</v>
      </c>
      <c r="D223" s="4" t="s">
        <v>5</v>
      </c>
      <c r="E223" s="4"/>
    </row>
    <row r="224" spans="1:5" ht="17.25">
      <c r="A224" s="2" t="s">
        <v>399</v>
      </c>
      <c r="B224" s="4">
        <v>538</v>
      </c>
      <c r="C224" s="194" t="s">
        <v>807</v>
      </c>
      <c r="D224" s="4" t="s">
        <v>5</v>
      </c>
      <c r="E224" s="4"/>
    </row>
    <row r="225" spans="1:5" ht="17.25">
      <c r="A225" s="2" t="s">
        <v>273</v>
      </c>
      <c r="B225" s="8">
        <v>560</v>
      </c>
      <c r="C225" s="194" t="s">
        <v>807</v>
      </c>
      <c r="D225" s="4" t="s">
        <v>5</v>
      </c>
      <c r="E225" s="4"/>
    </row>
    <row r="226" spans="1:5">
      <c r="A226" s="63"/>
      <c r="B226" s="63"/>
      <c r="C226" s="63"/>
      <c r="D226" s="63"/>
      <c r="E226" s="63"/>
    </row>
    <row r="227" spans="1:5" ht="15" customHeight="1">
      <c r="A227" s="2" t="s">
        <v>746</v>
      </c>
      <c r="B227" s="12" t="s">
        <v>809</v>
      </c>
      <c r="C227" s="12"/>
      <c r="D227" s="12"/>
      <c r="E227" s="12"/>
    </row>
    <row r="228" spans="1:5" ht="30" customHeight="1">
      <c r="A228" s="2" t="s">
        <v>804</v>
      </c>
      <c r="B228" s="12" t="s">
        <v>812</v>
      </c>
      <c r="C228" s="12"/>
      <c r="D228" s="12"/>
      <c r="E228" s="12"/>
    </row>
    <row r="229" spans="1:5" ht="15" customHeight="1">
      <c r="A229" s="2" t="s">
        <v>811</v>
      </c>
      <c r="B229" s="12" t="s">
        <v>810</v>
      </c>
      <c r="C229" s="12"/>
      <c r="D229" s="12"/>
      <c r="E229" s="12"/>
    </row>
    <row r="230" spans="1:5" ht="15" customHeight="1">
      <c r="A230" s="2" t="s">
        <v>807</v>
      </c>
      <c r="B230" s="12" t="s">
        <v>815</v>
      </c>
      <c r="C230" s="12"/>
      <c r="D230" s="12"/>
      <c r="E230" s="12"/>
    </row>
    <row r="231" spans="1:5" ht="15" customHeight="1">
      <c r="A231" s="2" t="s">
        <v>814</v>
      </c>
      <c r="B231" s="12" t="s">
        <v>813</v>
      </c>
      <c r="C231" s="12"/>
      <c r="D231" s="12"/>
      <c r="E231" s="12"/>
    </row>
  </sheetData>
  <mergeCells count="8">
    <mergeCell ref="B230:E230"/>
    <mergeCell ref="B231:E231"/>
    <mergeCell ref="B1:C2"/>
    <mergeCell ref="D1:E2"/>
    <mergeCell ref="A226:E226"/>
    <mergeCell ref="B227:E227"/>
    <mergeCell ref="B228:E228"/>
    <mergeCell ref="B229:E2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2</v>
      </c>
      <c r="B1" s="7" t="s">
        <v>2</v>
      </c>
      <c r="C1" s="7" t="s">
        <v>28</v>
      </c>
    </row>
    <row r="2" spans="1:3" ht="30">
      <c r="A2" s="1" t="s">
        <v>27</v>
      </c>
      <c r="B2" s="7"/>
      <c r="C2" s="7"/>
    </row>
    <row r="3" spans="1:3" ht="30">
      <c r="A3" s="3" t="s">
        <v>873</v>
      </c>
      <c r="B3" s="4" t="s">
        <v>5</v>
      </c>
      <c r="C3" s="4" t="s">
        <v>5</v>
      </c>
    </row>
    <row r="4" spans="1:3" ht="30">
      <c r="A4" s="2" t="s">
        <v>874</v>
      </c>
      <c r="B4" s="8">
        <v>5490</v>
      </c>
      <c r="C4" s="8">
        <v>8887</v>
      </c>
    </row>
    <row r="5" spans="1:3" ht="30">
      <c r="A5" s="2" t="s">
        <v>875</v>
      </c>
      <c r="B5" s="6">
        <v>28371</v>
      </c>
      <c r="C5" s="6">
        <v>31580</v>
      </c>
    </row>
    <row r="6" spans="1:3">
      <c r="A6" s="2" t="s">
        <v>876</v>
      </c>
      <c r="B6" s="6">
        <v>33861</v>
      </c>
      <c r="C6" s="6">
        <v>40467</v>
      </c>
    </row>
    <row r="7" spans="1:3" ht="30">
      <c r="A7" s="2" t="s">
        <v>877</v>
      </c>
      <c r="B7" s="6">
        <v>37296</v>
      </c>
      <c r="C7" s="6">
        <v>44856</v>
      </c>
    </row>
    <row r="8" spans="1:3">
      <c r="A8" s="2" t="s">
        <v>878</v>
      </c>
      <c r="B8" s="4">
        <v>201</v>
      </c>
      <c r="C8" s="4">
        <v>783</v>
      </c>
    </row>
    <row r="9" spans="1:3" ht="30">
      <c r="A9" s="2" t="s">
        <v>849</v>
      </c>
      <c r="B9" s="4" t="s">
        <v>5</v>
      </c>
      <c r="C9" s="4" t="s">
        <v>5</v>
      </c>
    </row>
    <row r="10" spans="1:3" ht="30">
      <c r="A10" s="3" t="s">
        <v>873</v>
      </c>
      <c r="B10" s="4" t="s">
        <v>5</v>
      </c>
      <c r="C10" s="4" t="s">
        <v>5</v>
      </c>
    </row>
    <row r="11" spans="1:3" ht="30">
      <c r="A11" s="2" t="s">
        <v>874</v>
      </c>
      <c r="B11" s="6">
        <v>1620</v>
      </c>
      <c r="C11" s="6">
        <v>2772</v>
      </c>
    </row>
    <row r="12" spans="1:3" ht="30">
      <c r="A12" s="2" t="s">
        <v>875</v>
      </c>
      <c r="B12" s="6">
        <v>4238</v>
      </c>
      <c r="C12" s="6">
        <v>6582</v>
      </c>
    </row>
    <row r="13" spans="1:3">
      <c r="A13" s="2" t="s">
        <v>876</v>
      </c>
      <c r="B13" s="6">
        <v>5858</v>
      </c>
      <c r="C13" s="6">
        <v>9354</v>
      </c>
    </row>
    <row r="14" spans="1:3" ht="30">
      <c r="A14" s="2" t="s">
        <v>877</v>
      </c>
      <c r="B14" s="6">
        <v>8463</v>
      </c>
      <c r="C14" s="6">
        <v>12707</v>
      </c>
    </row>
    <row r="15" spans="1:3">
      <c r="A15" s="2" t="s">
        <v>878</v>
      </c>
      <c r="B15" s="4">
        <v>153</v>
      </c>
      <c r="C15" s="4">
        <v>652</v>
      </c>
    </row>
    <row r="16" spans="1:3" ht="30">
      <c r="A16" s="2" t="s">
        <v>850</v>
      </c>
      <c r="B16" s="4" t="s">
        <v>5</v>
      </c>
      <c r="C16" s="4" t="s">
        <v>5</v>
      </c>
    </row>
    <row r="17" spans="1:3" ht="30">
      <c r="A17" s="3" t="s">
        <v>873</v>
      </c>
      <c r="B17" s="4" t="s">
        <v>5</v>
      </c>
      <c r="C17" s="4" t="s">
        <v>5</v>
      </c>
    </row>
    <row r="18" spans="1:3" ht="30">
      <c r="A18" s="2" t="s">
        <v>874</v>
      </c>
      <c r="B18" s="6">
        <v>1104</v>
      </c>
      <c r="C18" s="6">
        <v>1116</v>
      </c>
    </row>
    <row r="19" spans="1:3" ht="30">
      <c r="A19" s="2" t="s">
        <v>875</v>
      </c>
      <c r="B19" s="6">
        <v>21682</v>
      </c>
      <c r="C19" s="6">
        <v>21757</v>
      </c>
    </row>
    <row r="20" spans="1:3">
      <c r="A20" s="2" t="s">
        <v>876</v>
      </c>
      <c r="B20" s="6">
        <v>22786</v>
      </c>
      <c r="C20" s="6">
        <v>22873</v>
      </c>
    </row>
    <row r="21" spans="1:3" ht="30">
      <c r="A21" s="2" t="s">
        <v>877</v>
      </c>
      <c r="B21" s="6">
        <v>22864</v>
      </c>
      <c r="C21" s="6">
        <v>22904</v>
      </c>
    </row>
    <row r="22" spans="1:3">
      <c r="A22" s="2" t="s">
        <v>878</v>
      </c>
      <c r="B22" s="4">
        <v>19</v>
      </c>
      <c r="C22" s="4">
        <v>13</v>
      </c>
    </row>
    <row r="23" spans="1:3">
      <c r="A23" s="2" t="s">
        <v>822</v>
      </c>
      <c r="B23" s="4" t="s">
        <v>5</v>
      </c>
      <c r="C23" s="4" t="s">
        <v>5</v>
      </c>
    </row>
    <row r="24" spans="1:3" ht="30">
      <c r="A24" s="3" t="s">
        <v>873</v>
      </c>
      <c r="B24" s="4" t="s">
        <v>5</v>
      </c>
      <c r="C24" s="4" t="s">
        <v>5</v>
      </c>
    </row>
    <row r="25" spans="1:3" ht="30">
      <c r="A25" s="2" t="s">
        <v>874</v>
      </c>
      <c r="B25" s="6">
        <v>2724</v>
      </c>
      <c r="C25" s="6">
        <v>3888</v>
      </c>
    </row>
    <row r="26" spans="1:3" ht="30">
      <c r="A26" s="2" t="s">
        <v>875</v>
      </c>
      <c r="B26" s="6">
        <v>25920</v>
      </c>
      <c r="C26" s="6">
        <v>28339</v>
      </c>
    </row>
    <row r="27" spans="1:3">
      <c r="A27" s="2" t="s">
        <v>876</v>
      </c>
      <c r="B27" s="6">
        <v>28644</v>
      </c>
      <c r="C27" s="6">
        <v>32227</v>
      </c>
    </row>
    <row r="28" spans="1:3" ht="30">
      <c r="A28" s="2" t="s">
        <v>877</v>
      </c>
      <c r="B28" s="6">
        <v>31327</v>
      </c>
      <c r="C28" s="6">
        <v>35611</v>
      </c>
    </row>
    <row r="29" spans="1:3">
      <c r="A29" s="2" t="s">
        <v>878</v>
      </c>
      <c r="B29" s="4">
        <v>172</v>
      </c>
      <c r="C29" s="4">
        <v>665</v>
      </c>
    </row>
    <row r="30" spans="1:3">
      <c r="A30" s="2" t="s">
        <v>269</v>
      </c>
      <c r="B30" s="4" t="s">
        <v>5</v>
      </c>
      <c r="C30" s="4" t="s">
        <v>5</v>
      </c>
    </row>
    <row r="31" spans="1:3" ht="30">
      <c r="A31" s="3" t="s">
        <v>873</v>
      </c>
      <c r="B31" s="4" t="s">
        <v>5</v>
      </c>
      <c r="C31" s="4" t="s">
        <v>5</v>
      </c>
    </row>
    <row r="32" spans="1:3" ht="30">
      <c r="A32" s="2" t="s">
        <v>874</v>
      </c>
      <c r="B32" s="4">
        <v>0</v>
      </c>
      <c r="C32" s="4">
        <v>751</v>
      </c>
    </row>
    <row r="33" spans="1:3" ht="30">
      <c r="A33" s="2" t="s">
        <v>875</v>
      </c>
      <c r="B33" s="4">
        <v>963</v>
      </c>
      <c r="C33" s="6">
        <v>1236</v>
      </c>
    </row>
    <row r="34" spans="1:3">
      <c r="A34" s="2" t="s">
        <v>876</v>
      </c>
      <c r="B34" s="4">
        <v>963</v>
      </c>
      <c r="C34" s="6">
        <v>1987</v>
      </c>
    </row>
    <row r="35" spans="1:3" ht="30">
      <c r="A35" s="2" t="s">
        <v>877</v>
      </c>
      <c r="B35" s="4">
        <v>963</v>
      </c>
      <c r="C35" s="6">
        <v>2029</v>
      </c>
    </row>
    <row r="36" spans="1:3">
      <c r="A36" s="2" t="s">
        <v>878</v>
      </c>
      <c r="B36" s="4">
        <v>0</v>
      </c>
      <c r="C36" s="4">
        <v>0</v>
      </c>
    </row>
    <row r="37" spans="1:3">
      <c r="A37" s="2" t="s">
        <v>270</v>
      </c>
      <c r="B37" s="4" t="s">
        <v>5</v>
      </c>
      <c r="C37" s="4" t="s">
        <v>5</v>
      </c>
    </row>
    <row r="38" spans="1:3" ht="30">
      <c r="A38" s="3" t="s">
        <v>873</v>
      </c>
      <c r="B38" s="4" t="s">
        <v>5</v>
      </c>
      <c r="C38" s="4" t="s">
        <v>5</v>
      </c>
    </row>
    <row r="39" spans="1:3" ht="30">
      <c r="A39" s="2" t="s">
        <v>874</v>
      </c>
      <c r="B39" s="4">
        <v>0</v>
      </c>
      <c r="C39" s="4">
        <v>174</v>
      </c>
    </row>
    <row r="40" spans="1:3" ht="30">
      <c r="A40" s="2" t="s">
        <v>875</v>
      </c>
      <c r="B40" s="4">
        <v>461</v>
      </c>
      <c r="C40" s="4">
        <v>256</v>
      </c>
    </row>
    <row r="41" spans="1:3">
      <c r="A41" s="2" t="s">
        <v>876</v>
      </c>
      <c r="B41" s="4">
        <v>461</v>
      </c>
      <c r="C41" s="4">
        <v>430</v>
      </c>
    </row>
    <row r="42" spans="1:3" ht="30">
      <c r="A42" s="2" t="s">
        <v>877</v>
      </c>
      <c r="B42" s="4">
        <v>582</v>
      </c>
      <c r="C42" s="4">
        <v>515</v>
      </c>
    </row>
    <row r="43" spans="1:3">
      <c r="A43" s="2" t="s">
        <v>878</v>
      </c>
      <c r="B43" s="4">
        <v>0</v>
      </c>
      <c r="C43" s="4">
        <v>62</v>
      </c>
    </row>
    <row r="44" spans="1:3">
      <c r="A44" s="2" t="s">
        <v>448</v>
      </c>
      <c r="B44" s="4" t="s">
        <v>5</v>
      </c>
      <c r="C44" s="4" t="s">
        <v>5</v>
      </c>
    </row>
    <row r="45" spans="1:3" ht="30">
      <c r="A45" s="3" t="s">
        <v>873</v>
      </c>
      <c r="B45" s="4" t="s">
        <v>5</v>
      </c>
      <c r="C45" s="4" t="s">
        <v>5</v>
      </c>
    </row>
    <row r="46" spans="1:3" ht="30">
      <c r="A46" s="2" t="s">
        <v>874</v>
      </c>
      <c r="B46" s="6">
        <v>2766</v>
      </c>
      <c r="C46" s="6">
        <v>4074</v>
      </c>
    </row>
    <row r="47" spans="1:3" ht="30">
      <c r="A47" s="2" t="s">
        <v>875</v>
      </c>
      <c r="B47" s="6">
        <v>1027</v>
      </c>
      <c r="C47" s="6">
        <v>1749</v>
      </c>
    </row>
    <row r="48" spans="1:3">
      <c r="A48" s="2" t="s">
        <v>876</v>
      </c>
      <c r="B48" s="6">
        <v>3793</v>
      </c>
      <c r="C48" s="6">
        <v>5823</v>
      </c>
    </row>
    <row r="49" spans="1:3" ht="30">
      <c r="A49" s="2" t="s">
        <v>877</v>
      </c>
      <c r="B49" s="6">
        <v>4424</v>
      </c>
      <c r="C49" s="6">
        <v>6701</v>
      </c>
    </row>
    <row r="50" spans="1:3">
      <c r="A50" s="2" t="s">
        <v>878</v>
      </c>
      <c r="B50" s="4">
        <v>29</v>
      </c>
      <c r="C50" s="4">
        <v>56</v>
      </c>
    </row>
    <row r="51" spans="1:3">
      <c r="A51" s="2" t="s">
        <v>824</v>
      </c>
      <c r="B51" s="4" t="s">
        <v>5</v>
      </c>
      <c r="C51" s="4" t="s">
        <v>5</v>
      </c>
    </row>
    <row r="52" spans="1:3" ht="30">
      <c r="A52" s="3" t="s">
        <v>873</v>
      </c>
      <c r="B52" s="4" t="s">
        <v>5</v>
      </c>
      <c r="C52" s="4" t="s">
        <v>5</v>
      </c>
    </row>
    <row r="53" spans="1:3" ht="30">
      <c r="A53" s="2" t="s">
        <v>874</v>
      </c>
      <c r="B53" s="4">
        <v>0</v>
      </c>
      <c r="C53" s="4">
        <v>0</v>
      </c>
    </row>
    <row r="54" spans="1:3" ht="30">
      <c r="A54" s="2" t="s">
        <v>875</v>
      </c>
      <c r="B54" s="4">
        <v>0</v>
      </c>
      <c r="C54" s="4">
        <v>0</v>
      </c>
    </row>
    <row r="55" spans="1:3">
      <c r="A55" s="2" t="s">
        <v>876</v>
      </c>
      <c r="B55" s="4">
        <v>0</v>
      </c>
      <c r="C55" s="4">
        <v>0</v>
      </c>
    </row>
    <row r="56" spans="1:3" ht="30">
      <c r="A56" s="2" t="s">
        <v>877</v>
      </c>
      <c r="B56" s="4">
        <v>0</v>
      </c>
      <c r="C56" s="4">
        <v>0</v>
      </c>
    </row>
    <row r="57" spans="1:3">
      <c r="A57" s="2" t="s">
        <v>878</v>
      </c>
      <c r="B57" s="8">
        <v>0</v>
      </c>
      <c r="C5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79</v>
      </c>
      <c r="B1" s="7" t="s">
        <v>75</v>
      </c>
      <c r="C1" s="7"/>
      <c r="D1" s="7" t="s">
        <v>1</v>
      </c>
      <c r="E1" s="7"/>
    </row>
    <row r="2" spans="1:5" ht="30">
      <c r="A2" s="1" t="s">
        <v>27</v>
      </c>
      <c r="B2" s="1" t="s">
        <v>2</v>
      </c>
      <c r="C2" s="1" t="s">
        <v>76</v>
      </c>
      <c r="D2" s="1" t="s">
        <v>2</v>
      </c>
      <c r="E2" s="1" t="s">
        <v>76</v>
      </c>
    </row>
    <row r="3" spans="1:5" ht="30">
      <c r="A3" s="3" t="s">
        <v>880</v>
      </c>
      <c r="B3" s="4" t="s">
        <v>5</v>
      </c>
      <c r="C3" s="4" t="s">
        <v>5</v>
      </c>
      <c r="D3" s="4" t="s">
        <v>5</v>
      </c>
      <c r="E3" s="4" t="s">
        <v>5</v>
      </c>
    </row>
    <row r="4" spans="1:5" ht="30">
      <c r="A4" s="2" t="s">
        <v>881</v>
      </c>
      <c r="B4" s="8">
        <v>35191</v>
      </c>
      <c r="C4" s="8">
        <v>57510</v>
      </c>
      <c r="D4" s="8">
        <v>36950</v>
      </c>
      <c r="E4" s="8">
        <v>61231</v>
      </c>
    </row>
    <row r="5" spans="1:5" ht="30">
      <c r="A5" s="2" t="s">
        <v>849</v>
      </c>
      <c r="B5" s="4" t="s">
        <v>5</v>
      </c>
      <c r="C5" s="4" t="s">
        <v>5</v>
      </c>
      <c r="D5" s="4" t="s">
        <v>5</v>
      </c>
      <c r="E5" s="4" t="s">
        <v>5</v>
      </c>
    </row>
    <row r="6" spans="1:5" ht="30">
      <c r="A6" s="3" t="s">
        <v>880</v>
      </c>
      <c r="B6" s="4" t="s">
        <v>5</v>
      </c>
      <c r="C6" s="4" t="s">
        <v>5</v>
      </c>
      <c r="D6" s="4" t="s">
        <v>5</v>
      </c>
      <c r="E6" s="4" t="s">
        <v>5</v>
      </c>
    </row>
    <row r="7" spans="1:5" ht="30">
      <c r="A7" s="2" t="s">
        <v>881</v>
      </c>
      <c r="B7" s="6">
        <v>6120</v>
      </c>
      <c r="C7" s="6">
        <v>15179</v>
      </c>
      <c r="D7" s="6">
        <v>7198</v>
      </c>
      <c r="E7" s="6">
        <v>15447</v>
      </c>
    </row>
    <row r="8" spans="1:5" ht="30">
      <c r="A8" s="2" t="s">
        <v>850</v>
      </c>
      <c r="B8" s="4" t="s">
        <v>5</v>
      </c>
      <c r="C8" s="4" t="s">
        <v>5</v>
      </c>
      <c r="D8" s="4" t="s">
        <v>5</v>
      </c>
      <c r="E8" s="4" t="s">
        <v>5</v>
      </c>
    </row>
    <row r="9" spans="1:5" ht="30">
      <c r="A9" s="3" t="s">
        <v>880</v>
      </c>
      <c r="B9" s="4" t="s">
        <v>5</v>
      </c>
      <c r="C9" s="4" t="s">
        <v>5</v>
      </c>
      <c r="D9" s="4" t="s">
        <v>5</v>
      </c>
      <c r="E9" s="4" t="s">
        <v>5</v>
      </c>
    </row>
    <row r="10" spans="1:5" ht="30">
      <c r="A10" s="2" t="s">
        <v>881</v>
      </c>
      <c r="B10" s="6">
        <v>22762</v>
      </c>
      <c r="C10" s="6">
        <v>28089</v>
      </c>
      <c r="D10" s="6">
        <v>22799</v>
      </c>
      <c r="E10" s="6">
        <v>27685</v>
      </c>
    </row>
    <row r="11" spans="1:5">
      <c r="A11" s="2" t="s">
        <v>822</v>
      </c>
      <c r="B11" s="4" t="s">
        <v>5</v>
      </c>
      <c r="C11" s="4" t="s">
        <v>5</v>
      </c>
      <c r="D11" s="4" t="s">
        <v>5</v>
      </c>
      <c r="E11" s="4" t="s">
        <v>5</v>
      </c>
    </row>
    <row r="12" spans="1:5" ht="30">
      <c r="A12" s="3" t="s">
        <v>880</v>
      </c>
      <c r="B12" s="4" t="s">
        <v>5</v>
      </c>
      <c r="C12" s="4" t="s">
        <v>5</v>
      </c>
      <c r="D12" s="4" t="s">
        <v>5</v>
      </c>
      <c r="E12" s="4" t="s">
        <v>5</v>
      </c>
    </row>
    <row r="13" spans="1:5" ht="30">
      <c r="A13" s="2" t="s">
        <v>881</v>
      </c>
      <c r="B13" s="6">
        <v>28882</v>
      </c>
      <c r="C13" s="6">
        <v>43268</v>
      </c>
      <c r="D13" s="6">
        <v>29997</v>
      </c>
      <c r="E13" s="6">
        <v>43132</v>
      </c>
    </row>
    <row r="14" spans="1:5">
      <c r="A14" s="2" t="s">
        <v>269</v>
      </c>
      <c r="B14" s="4" t="s">
        <v>5</v>
      </c>
      <c r="C14" s="4" t="s">
        <v>5</v>
      </c>
      <c r="D14" s="4" t="s">
        <v>5</v>
      </c>
      <c r="E14" s="4" t="s">
        <v>5</v>
      </c>
    </row>
    <row r="15" spans="1:5" ht="30">
      <c r="A15" s="3" t="s">
        <v>880</v>
      </c>
      <c r="B15" s="4" t="s">
        <v>5</v>
      </c>
      <c r="C15" s="4" t="s">
        <v>5</v>
      </c>
      <c r="D15" s="4" t="s">
        <v>5</v>
      </c>
      <c r="E15" s="4" t="s">
        <v>5</v>
      </c>
    </row>
    <row r="16" spans="1:5" ht="30">
      <c r="A16" s="2" t="s">
        <v>881</v>
      </c>
      <c r="B16" s="6">
        <v>1351</v>
      </c>
      <c r="C16" s="6">
        <v>2479</v>
      </c>
      <c r="D16" s="6">
        <v>1563</v>
      </c>
      <c r="E16" s="6">
        <v>4897</v>
      </c>
    </row>
    <row r="17" spans="1:5">
      <c r="A17" s="2" t="s">
        <v>270</v>
      </c>
      <c r="B17" s="4" t="s">
        <v>5</v>
      </c>
      <c r="C17" s="4" t="s">
        <v>5</v>
      </c>
      <c r="D17" s="4" t="s">
        <v>5</v>
      </c>
      <c r="E17" s="4" t="s">
        <v>5</v>
      </c>
    </row>
    <row r="18" spans="1:5" ht="30">
      <c r="A18" s="3" t="s">
        <v>880</v>
      </c>
      <c r="B18" s="4" t="s">
        <v>5</v>
      </c>
      <c r="C18" s="4" t="s">
        <v>5</v>
      </c>
      <c r="D18" s="4" t="s">
        <v>5</v>
      </c>
      <c r="E18" s="4" t="s">
        <v>5</v>
      </c>
    </row>
    <row r="19" spans="1:5" ht="30">
      <c r="A19" s="2" t="s">
        <v>881</v>
      </c>
      <c r="B19" s="4">
        <v>443</v>
      </c>
      <c r="C19" s="6">
        <v>2751</v>
      </c>
      <c r="D19" s="4">
        <v>439</v>
      </c>
      <c r="E19" s="6">
        <v>3447</v>
      </c>
    </row>
    <row r="20" spans="1:5">
      <c r="A20" s="2" t="s">
        <v>823</v>
      </c>
      <c r="B20" s="4" t="s">
        <v>5</v>
      </c>
      <c r="C20" s="4" t="s">
        <v>5</v>
      </c>
      <c r="D20" s="4" t="s">
        <v>5</v>
      </c>
      <c r="E20" s="4" t="s">
        <v>5</v>
      </c>
    </row>
    <row r="21" spans="1:5" ht="30">
      <c r="A21" s="3" t="s">
        <v>880</v>
      </c>
      <c r="B21" s="4" t="s">
        <v>5</v>
      </c>
      <c r="C21" s="4" t="s">
        <v>5</v>
      </c>
      <c r="D21" s="4" t="s">
        <v>5</v>
      </c>
      <c r="E21" s="4" t="s">
        <v>5</v>
      </c>
    </row>
    <row r="22" spans="1:5" ht="30">
      <c r="A22" s="2" t="s">
        <v>881</v>
      </c>
      <c r="B22" s="6">
        <v>4515</v>
      </c>
      <c r="C22" s="6">
        <v>8043</v>
      </c>
      <c r="D22" s="6">
        <v>4951</v>
      </c>
      <c r="E22" s="6">
        <v>8563</v>
      </c>
    </row>
    <row r="23" spans="1:5">
      <c r="A23" s="2" t="s">
        <v>824</v>
      </c>
      <c r="B23" s="4" t="s">
        <v>5</v>
      </c>
      <c r="C23" s="4" t="s">
        <v>5</v>
      </c>
      <c r="D23" s="4" t="s">
        <v>5</v>
      </c>
      <c r="E23" s="4" t="s">
        <v>5</v>
      </c>
    </row>
    <row r="24" spans="1:5" ht="30">
      <c r="A24" s="3" t="s">
        <v>880</v>
      </c>
      <c r="B24" s="4" t="s">
        <v>5</v>
      </c>
      <c r="C24" s="4" t="s">
        <v>5</v>
      </c>
      <c r="D24" s="4" t="s">
        <v>5</v>
      </c>
      <c r="E24" s="4" t="s">
        <v>5</v>
      </c>
    </row>
    <row r="25" spans="1:5" ht="30">
      <c r="A25" s="2" t="s">
        <v>881</v>
      </c>
      <c r="B25" s="8">
        <v>0</v>
      </c>
      <c r="C25" s="8">
        <v>969</v>
      </c>
      <c r="D25" s="8">
        <v>0</v>
      </c>
      <c r="E25" s="8">
        <v>119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82</v>
      </c>
      <c r="B1" s="7" t="s">
        <v>2</v>
      </c>
      <c r="C1" s="7" t="s">
        <v>28</v>
      </c>
    </row>
    <row r="2" spans="1:3" ht="30">
      <c r="A2" s="1" t="s">
        <v>27</v>
      </c>
      <c r="B2" s="7"/>
      <c r="C2" s="7"/>
    </row>
    <row r="3" spans="1:3" ht="30">
      <c r="A3" s="3" t="s">
        <v>883</v>
      </c>
      <c r="B3" s="4" t="s">
        <v>5</v>
      </c>
      <c r="C3" s="4" t="s">
        <v>5</v>
      </c>
    </row>
    <row r="4" spans="1:3">
      <c r="A4" s="2" t="s">
        <v>419</v>
      </c>
      <c r="B4" s="8">
        <v>11680</v>
      </c>
      <c r="C4" s="8">
        <v>7226</v>
      </c>
    </row>
    <row r="5" spans="1:3" ht="30">
      <c r="A5" s="2" t="s">
        <v>422</v>
      </c>
      <c r="B5" s="4">
        <v>790</v>
      </c>
      <c r="C5" s="6">
        <v>1083</v>
      </c>
    </row>
    <row r="6" spans="1:3" ht="30">
      <c r="A6" s="2" t="s">
        <v>849</v>
      </c>
      <c r="B6" s="4" t="s">
        <v>5</v>
      </c>
      <c r="C6" s="4" t="s">
        <v>5</v>
      </c>
    </row>
    <row r="7" spans="1:3" ht="30">
      <c r="A7" s="3" t="s">
        <v>883</v>
      </c>
      <c r="B7" s="4" t="s">
        <v>5</v>
      </c>
      <c r="C7" s="4" t="s">
        <v>5</v>
      </c>
    </row>
    <row r="8" spans="1:3">
      <c r="A8" s="2" t="s">
        <v>419</v>
      </c>
      <c r="B8" s="6">
        <v>4222</v>
      </c>
      <c r="C8" s="6">
        <v>4443</v>
      </c>
    </row>
    <row r="9" spans="1:3" ht="30">
      <c r="A9" s="2" t="s">
        <v>422</v>
      </c>
      <c r="B9" s="4">
        <v>0</v>
      </c>
      <c r="C9" s="4">
        <v>0</v>
      </c>
    </row>
    <row r="10" spans="1:3" ht="30">
      <c r="A10" s="2" t="s">
        <v>850</v>
      </c>
      <c r="B10" s="4" t="s">
        <v>5</v>
      </c>
      <c r="C10" s="4" t="s">
        <v>5</v>
      </c>
    </row>
    <row r="11" spans="1:3" ht="30">
      <c r="A11" s="3" t="s">
        <v>883</v>
      </c>
      <c r="B11" s="4" t="s">
        <v>5</v>
      </c>
      <c r="C11" s="4" t="s">
        <v>5</v>
      </c>
    </row>
    <row r="12" spans="1:3">
      <c r="A12" s="2" t="s">
        <v>419</v>
      </c>
      <c r="B12" s="6">
        <v>1431</v>
      </c>
      <c r="C12" s="4">
        <v>280</v>
      </c>
    </row>
    <row r="13" spans="1:3" ht="30">
      <c r="A13" s="2" t="s">
        <v>422</v>
      </c>
      <c r="B13" s="4">
        <v>0</v>
      </c>
      <c r="C13" s="4">
        <v>0</v>
      </c>
    </row>
    <row r="14" spans="1:3">
      <c r="A14" s="2" t="s">
        <v>822</v>
      </c>
      <c r="B14" s="4" t="s">
        <v>5</v>
      </c>
      <c r="C14" s="4" t="s">
        <v>5</v>
      </c>
    </row>
    <row r="15" spans="1:3" ht="30">
      <c r="A15" s="3" t="s">
        <v>883</v>
      </c>
      <c r="B15" s="4" t="s">
        <v>5</v>
      </c>
      <c r="C15" s="4" t="s">
        <v>5</v>
      </c>
    </row>
    <row r="16" spans="1:3">
      <c r="A16" s="2" t="s">
        <v>419</v>
      </c>
      <c r="B16" s="6">
        <v>5653</v>
      </c>
      <c r="C16" s="6">
        <v>4723</v>
      </c>
    </row>
    <row r="17" spans="1:3" ht="30">
      <c r="A17" s="2" t="s">
        <v>422</v>
      </c>
      <c r="B17" s="4">
        <v>0</v>
      </c>
      <c r="C17" s="4">
        <v>0</v>
      </c>
    </row>
    <row r="18" spans="1:3">
      <c r="A18" s="2" t="s">
        <v>269</v>
      </c>
      <c r="B18" s="4" t="s">
        <v>5</v>
      </c>
      <c r="C18" s="4" t="s">
        <v>5</v>
      </c>
    </row>
    <row r="19" spans="1:3" ht="30">
      <c r="A19" s="3" t="s">
        <v>883</v>
      </c>
      <c r="B19" s="4" t="s">
        <v>5</v>
      </c>
      <c r="C19" s="4" t="s">
        <v>5</v>
      </c>
    </row>
    <row r="20" spans="1:3">
      <c r="A20" s="2" t="s">
        <v>419</v>
      </c>
      <c r="B20" s="4">
        <v>495</v>
      </c>
      <c r="C20" s="4">
        <v>236</v>
      </c>
    </row>
    <row r="21" spans="1:3" ht="30">
      <c r="A21" s="2" t="s">
        <v>422</v>
      </c>
      <c r="B21" s="4">
        <v>746</v>
      </c>
      <c r="C21" s="4">
        <v>0</v>
      </c>
    </row>
    <row r="22" spans="1:3">
      <c r="A22" s="2" t="s">
        <v>270</v>
      </c>
      <c r="B22" s="4" t="s">
        <v>5</v>
      </c>
      <c r="C22" s="4" t="s">
        <v>5</v>
      </c>
    </row>
    <row r="23" spans="1:3" ht="30">
      <c r="A23" s="3" t="s">
        <v>883</v>
      </c>
      <c r="B23" s="4" t="s">
        <v>5</v>
      </c>
      <c r="C23" s="4" t="s">
        <v>5</v>
      </c>
    </row>
    <row r="24" spans="1:3">
      <c r="A24" s="2" t="s">
        <v>419</v>
      </c>
      <c r="B24" s="6">
        <v>4222</v>
      </c>
      <c r="C24" s="4">
        <v>399</v>
      </c>
    </row>
    <row r="25" spans="1:3" ht="30">
      <c r="A25" s="2" t="s">
        <v>422</v>
      </c>
      <c r="B25" s="4">
        <v>0</v>
      </c>
      <c r="C25" s="4">
        <v>0</v>
      </c>
    </row>
    <row r="26" spans="1:3">
      <c r="A26" s="2" t="s">
        <v>823</v>
      </c>
      <c r="B26" s="4" t="s">
        <v>5</v>
      </c>
      <c r="C26" s="4" t="s">
        <v>5</v>
      </c>
    </row>
    <row r="27" spans="1:3" ht="30">
      <c r="A27" s="3" t="s">
        <v>883</v>
      </c>
      <c r="B27" s="4" t="s">
        <v>5</v>
      </c>
      <c r="C27" s="4" t="s">
        <v>5</v>
      </c>
    </row>
    <row r="28" spans="1:3">
      <c r="A28" s="2" t="s">
        <v>419</v>
      </c>
      <c r="B28" s="6">
        <v>1229</v>
      </c>
      <c r="C28" s="6">
        <v>1868</v>
      </c>
    </row>
    <row r="29" spans="1:3" ht="30">
      <c r="A29" s="2" t="s">
        <v>422</v>
      </c>
      <c r="B29" s="4">
        <v>25</v>
      </c>
      <c r="C29" s="6">
        <v>1077</v>
      </c>
    </row>
    <row r="30" spans="1:3">
      <c r="A30" s="2" t="s">
        <v>272</v>
      </c>
      <c r="B30" s="4" t="s">
        <v>5</v>
      </c>
      <c r="C30" s="4" t="s">
        <v>5</v>
      </c>
    </row>
    <row r="31" spans="1:3" ht="30">
      <c r="A31" s="3" t="s">
        <v>883</v>
      </c>
      <c r="B31" s="4" t="s">
        <v>5</v>
      </c>
      <c r="C31" s="4" t="s">
        <v>5</v>
      </c>
    </row>
    <row r="32" spans="1:3">
      <c r="A32" s="2" t="s">
        <v>419</v>
      </c>
      <c r="B32" s="4">
        <v>81</v>
      </c>
      <c r="C32" s="4">
        <v>0</v>
      </c>
    </row>
    <row r="33" spans="1:3" ht="30">
      <c r="A33" s="2" t="s">
        <v>422</v>
      </c>
      <c r="B33" s="8">
        <v>19</v>
      </c>
      <c r="C33" s="8">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884</v>
      </c>
      <c r="B1" s="7" t="s">
        <v>75</v>
      </c>
      <c r="C1" s="7"/>
      <c r="D1" s="7" t="s">
        <v>1</v>
      </c>
      <c r="E1" s="7"/>
    </row>
    <row r="2" spans="1:5" ht="30">
      <c r="A2" s="1" t="s">
        <v>27</v>
      </c>
      <c r="B2" s="1" t="s">
        <v>2</v>
      </c>
      <c r="C2" s="1" t="s">
        <v>76</v>
      </c>
      <c r="D2" s="1" t="s">
        <v>2</v>
      </c>
      <c r="E2" s="1" t="s">
        <v>76</v>
      </c>
    </row>
    <row r="3" spans="1:5">
      <c r="A3" s="1"/>
      <c r="B3" s="1" t="s">
        <v>885</v>
      </c>
      <c r="C3" s="1" t="s">
        <v>885</v>
      </c>
      <c r="D3" s="1" t="s">
        <v>885</v>
      </c>
      <c r="E3" s="1" t="s">
        <v>885</v>
      </c>
    </row>
    <row r="4" spans="1:5" ht="30">
      <c r="A4" s="3" t="s">
        <v>886</v>
      </c>
      <c r="B4" s="4" t="s">
        <v>5</v>
      </c>
      <c r="C4" s="4" t="s">
        <v>5</v>
      </c>
      <c r="D4" s="4" t="s">
        <v>5</v>
      </c>
      <c r="E4" s="4" t="s">
        <v>5</v>
      </c>
    </row>
    <row r="5" spans="1:5">
      <c r="A5" s="2" t="s">
        <v>887</v>
      </c>
      <c r="B5" s="4">
        <v>0</v>
      </c>
      <c r="C5" s="4">
        <v>1</v>
      </c>
      <c r="D5" s="4">
        <v>0</v>
      </c>
      <c r="E5" s="4">
        <v>9</v>
      </c>
    </row>
    <row r="6" spans="1:5">
      <c r="A6" s="2" t="s">
        <v>888</v>
      </c>
      <c r="B6" s="8">
        <v>0</v>
      </c>
      <c r="C6" s="8">
        <v>3</v>
      </c>
      <c r="D6" s="8">
        <v>0</v>
      </c>
      <c r="E6" s="8">
        <v>27954</v>
      </c>
    </row>
    <row r="7" spans="1:5">
      <c r="A7" s="2" t="s">
        <v>822</v>
      </c>
      <c r="B7" s="4" t="s">
        <v>5</v>
      </c>
      <c r="C7" s="4" t="s">
        <v>5</v>
      </c>
      <c r="D7" s="4" t="s">
        <v>5</v>
      </c>
      <c r="E7" s="4" t="s">
        <v>5</v>
      </c>
    </row>
    <row r="8" spans="1:5" ht="30">
      <c r="A8" s="3" t="s">
        <v>886</v>
      </c>
      <c r="B8" s="4" t="s">
        <v>5</v>
      </c>
      <c r="C8" s="4" t="s">
        <v>5</v>
      </c>
      <c r="D8" s="4" t="s">
        <v>5</v>
      </c>
      <c r="E8" s="4" t="s">
        <v>5</v>
      </c>
    </row>
    <row r="9" spans="1:5">
      <c r="A9" s="2" t="s">
        <v>887</v>
      </c>
      <c r="B9" s="4">
        <v>0</v>
      </c>
      <c r="C9" s="4">
        <v>0</v>
      </c>
      <c r="D9" s="4">
        <v>0</v>
      </c>
      <c r="E9" s="4">
        <v>5</v>
      </c>
    </row>
    <row r="10" spans="1:5">
      <c r="A10" s="2" t="s">
        <v>888</v>
      </c>
      <c r="B10" s="4">
        <v>0</v>
      </c>
      <c r="C10" s="4">
        <v>0</v>
      </c>
      <c r="D10" s="4">
        <v>0</v>
      </c>
      <c r="E10" s="6">
        <v>27677</v>
      </c>
    </row>
    <row r="11" spans="1:5">
      <c r="A11" s="2" t="s">
        <v>269</v>
      </c>
      <c r="B11" s="4" t="s">
        <v>5</v>
      </c>
      <c r="C11" s="4" t="s">
        <v>5</v>
      </c>
      <c r="D11" s="4" t="s">
        <v>5</v>
      </c>
      <c r="E11" s="4" t="s">
        <v>5</v>
      </c>
    </row>
    <row r="12" spans="1:5" ht="30">
      <c r="A12" s="3" t="s">
        <v>886</v>
      </c>
      <c r="B12" s="4" t="s">
        <v>5</v>
      </c>
      <c r="C12" s="4" t="s">
        <v>5</v>
      </c>
      <c r="D12" s="4" t="s">
        <v>5</v>
      </c>
      <c r="E12" s="4" t="s">
        <v>5</v>
      </c>
    </row>
    <row r="13" spans="1:5">
      <c r="A13" s="2" t="s">
        <v>887</v>
      </c>
      <c r="B13" s="4">
        <v>0</v>
      </c>
      <c r="C13" s="4">
        <v>0</v>
      </c>
      <c r="D13" s="4">
        <v>0</v>
      </c>
      <c r="E13" s="4">
        <v>0</v>
      </c>
    </row>
    <row r="14" spans="1:5">
      <c r="A14" s="2" t="s">
        <v>888</v>
      </c>
      <c r="B14" s="4">
        <v>0</v>
      </c>
      <c r="C14" s="4">
        <v>0</v>
      </c>
      <c r="D14" s="4">
        <v>0</v>
      </c>
      <c r="E14" s="4">
        <v>0</v>
      </c>
    </row>
    <row r="15" spans="1:5">
      <c r="A15" s="2" t="s">
        <v>270</v>
      </c>
      <c r="B15" s="4" t="s">
        <v>5</v>
      </c>
      <c r="C15" s="4" t="s">
        <v>5</v>
      </c>
      <c r="D15" s="4" t="s">
        <v>5</v>
      </c>
      <c r="E15" s="4" t="s">
        <v>5</v>
      </c>
    </row>
    <row r="16" spans="1:5" ht="30">
      <c r="A16" s="3" t="s">
        <v>886</v>
      </c>
      <c r="B16" s="4" t="s">
        <v>5</v>
      </c>
      <c r="C16" s="4" t="s">
        <v>5</v>
      </c>
      <c r="D16" s="4" t="s">
        <v>5</v>
      </c>
      <c r="E16" s="4" t="s">
        <v>5</v>
      </c>
    </row>
    <row r="17" spans="1:5">
      <c r="A17" s="2" t="s">
        <v>887</v>
      </c>
      <c r="B17" s="4">
        <v>0</v>
      </c>
      <c r="C17" s="4">
        <v>0</v>
      </c>
      <c r="D17" s="4">
        <v>0</v>
      </c>
      <c r="E17" s="4">
        <v>0</v>
      </c>
    </row>
    <row r="18" spans="1:5">
      <c r="A18" s="2" t="s">
        <v>888</v>
      </c>
      <c r="B18" s="4">
        <v>0</v>
      </c>
      <c r="C18" s="4">
        <v>0</v>
      </c>
      <c r="D18" s="4">
        <v>0</v>
      </c>
      <c r="E18" s="4">
        <v>0</v>
      </c>
    </row>
    <row r="19" spans="1:5">
      <c r="A19" s="2" t="s">
        <v>448</v>
      </c>
      <c r="B19" s="4" t="s">
        <v>5</v>
      </c>
      <c r="C19" s="4" t="s">
        <v>5</v>
      </c>
      <c r="D19" s="4" t="s">
        <v>5</v>
      </c>
      <c r="E19" s="4" t="s">
        <v>5</v>
      </c>
    </row>
    <row r="20" spans="1:5" ht="30">
      <c r="A20" s="3" t="s">
        <v>886</v>
      </c>
      <c r="B20" s="4" t="s">
        <v>5</v>
      </c>
      <c r="C20" s="4" t="s">
        <v>5</v>
      </c>
      <c r="D20" s="4" t="s">
        <v>5</v>
      </c>
      <c r="E20" s="4" t="s">
        <v>5</v>
      </c>
    </row>
    <row r="21" spans="1:5">
      <c r="A21" s="2" t="s">
        <v>887</v>
      </c>
      <c r="B21" s="4">
        <v>0</v>
      </c>
      <c r="C21" s="4">
        <v>1</v>
      </c>
      <c r="D21" s="4">
        <v>0</v>
      </c>
      <c r="E21" s="4">
        <v>4</v>
      </c>
    </row>
    <row r="22" spans="1:5">
      <c r="A22" s="2" t="s">
        <v>888</v>
      </c>
      <c r="B22" s="4">
        <v>0</v>
      </c>
      <c r="C22" s="4">
        <v>3</v>
      </c>
      <c r="D22" s="4">
        <v>0</v>
      </c>
      <c r="E22" s="4">
        <v>277</v>
      </c>
    </row>
    <row r="23" spans="1:5">
      <c r="A23" s="2" t="s">
        <v>824</v>
      </c>
      <c r="B23" s="4" t="s">
        <v>5</v>
      </c>
      <c r="C23" s="4" t="s">
        <v>5</v>
      </c>
      <c r="D23" s="4" t="s">
        <v>5</v>
      </c>
      <c r="E23" s="4" t="s">
        <v>5</v>
      </c>
    </row>
    <row r="24" spans="1:5" ht="30">
      <c r="A24" s="3" t="s">
        <v>886</v>
      </c>
      <c r="B24" s="4" t="s">
        <v>5</v>
      </c>
      <c r="C24" s="4" t="s">
        <v>5</v>
      </c>
      <c r="D24" s="4" t="s">
        <v>5</v>
      </c>
      <c r="E24" s="4" t="s">
        <v>5</v>
      </c>
    </row>
    <row r="25" spans="1:5">
      <c r="A25" s="2" t="s">
        <v>887</v>
      </c>
      <c r="B25" s="4">
        <v>0</v>
      </c>
      <c r="C25" s="4">
        <v>0</v>
      </c>
      <c r="D25" s="4">
        <v>0</v>
      </c>
      <c r="E25" s="4">
        <v>0</v>
      </c>
    </row>
    <row r="26" spans="1:5">
      <c r="A26" s="2" t="s">
        <v>888</v>
      </c>
      <c r="B26" s="8">
        <v>0</v>
      </c>
      <c r="C26" s="8">
        <v>0</v>
      </c>
      <c r="D26" s="8">
        <v>0</v>
      </c>
      <c r="E26"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75">
      <c r="A1" s="1" t="s">
        <v>889</v>
      </c>
      <c r="B1" s="1" t="s">
        <v>75</v>
      </c>
      <c r="C1" s="1" t="s">
        <v>1</v>
      </c>
    </row>
    <row r="2" spans="1:3" ht="30">
      <c r="A2" s="1" t="s">
        <v>27</v>
      </c>
      <c r="B2" s="1" t="s">
        <v>76</v>
      </c>
      <c r="C2" s="1" t="s">
        <v>76</v>
      </c>
    </row>
    <row r="3" spans="1:3" ht="30">
      <c r="A3" s="3" t="s">
        <v>890</v>
      </c>
      <c r="B3" s="4" t="s">
        <v>5</v>
      </c>
      <c r="C3" s="4" t="s">
        <v>5</v>
      </c>
    </row>
    <row r="4" spans="1:3">
      <c r="A4" s="2" t="s">
        <v>439</v>
      </c>
      <c r="B4" s="8">
        <v>0</v>
      </c>
      <c r="C4" s="8">
        <v>3983</v>
      </c>
    </row>
    <row r="5" spans="1:3">
      <c r="A5" s="2" t="s">
        <v>891</v>
      </c>
      <c r="B5" s="4">
        <v>3</v>
      </c>
      <c r="C5" s="6">
        <v>2471</v>
      </c>
    </row>
    <row r="6" spans="1:3">
      <c r="A6" s="2" t="s">
        <v>892</v>
      </c>
      <c r="B6" s="4">
        <v>0</v>
      </c>
      <c r="C6" s="6">
        <v>21500</v>
      </c>
    </row>
    <row r="7" spans="1:3">
      <c r="A7" s="2" t="s">
        <v>237</v>
      </c>
      <c r="B7" s="4">
        <v>3</v>
      </c>
      <c r="C7" s="6">
        <v>27954</v>
      </c>
    </row>
    <row r="8" spans="1:3">
      <c r="A8" s="2" t="s">
        <v>822</v>
      </c>
      <c r="B8" s="4" t="s">
        <v>5</v>
      </c>
      <c r="C8" s="4" t="s">
        <v>5</v>
      </c>
    </row>
    <row r="9" spans="1:3" ht="30">
      <c r="A9" s="3" t="s">
        <v>890</v>
      </c>
      <c r="B9" s="4" t="s">
        <v>5</v>
      </c>
      <c r="C9" s="4" t="s">
        <v>5</v>
      </c>
    </row>
    <row r="10" spans="1:3">
      <c r="A10" s="2" t="s">
        <v>439</v>
      </c>
      <c r="B10" s="4">
        <v>0</v>
      </c>
      <c r="C10" s="6">
        <v>3809</v>
      </c>
    </row>
    <row r="11" spans="1:3">
      <c r="A11" s="2" t="s">
        <v>891</v>
      </c>
      <c r="B11" s="4">
        <v>0</v>
      </c>
      <c r="C11" s="6">
        <v>2368</v>
      </c>
    </row>
    <row r="12" spans="1:3">
      <c r="A12" s="2" t="s">
        <v>892</v>
      </c>
      <c r="B12" s="4">
        <v>0</v>
      </c>
      <c r="C12" s="6">
        <v>21500</v>
      </c>
    </row>
    <row r="13" spans="1:3">
      <c r="A13" s="2" t="s">
        <v>237</v>
      </c>
      <c r="B13" s="4">
        <v>0</v>
      </c>
      <c r="C13" s="6">
        <v>27677</v>
      </c>
    </row>
    <row r="14" spans="1:3">
      <c r="A14" s="2" t="s">
        <v>269</v>
      </c>
      <c r="B14" s="4" t="s">
        <v>5</v>
      </c>
      <c r="C14" s="4" t="s">
        <v>5</v>
      </c>
    </row>
    <row r="15" spans="1:3" ht="30">
      <c r="A15" s="3" t="s">
        <v>890</v>
      </c>
      <c r="B15" s="4" t="s">
        <v>5</v>
      </c>
      <c r="C15" s="4" t="s">
        <v>5</v>
      </c>
    </row>
    <row r="16" spans="1:3">
      <c r="A16" s="2" t="s">
        <v>439</v>
      </c>
      <c r="B16" s="4">
        <v>0</v>
      </c>
      <c r="C16" s="4">
        <v>0</v>
      </c>
    </row>
    <row r="17" spans="1:3">
      <c r="A17" s="2" t="s">
        <v>891</v>
      </c>
      <c r="B17" s="4">
        <v>0</v>
      </c>
      <c r="C17" s="4">
        <v>0</v>
      </c>
    </row>
    <row r="18" spans="1:3">
      <c r="A18" s="2" t="s">
        <v>892</v>
      </c>
      <c r="B18" s="4">
        <v>0</v>
      </c>
      <c r="C18" s="4">
        <v>0</v>
      </c>
    </row>
    <row r="19" spans="1:3">
      <c r="A19" s="2" t="s">
        <v>237</v>
      </c>
      <c r="B19" s="4">
        <v>0</v>
      </c>
      <c r="C19" s="4">
        <v>0</v>
      </c>
    </row>
    <row r="20" spans="1:3">
      <c r="A20" s="2" t="s">
        <v>270</v>
      </c>
      <c r="B20" s="4" t="s">
        <v>5</v>
      </c>
      <c r="C20" s="4" t="s">
        <v>5</v>
      </c>
    </row>
    <row r="21" spans="1:3" ht="30">
      <c r="A21" s="3" t="s">
        <v>890</v>
      </c>
      <c r="B21" s="4" t="s">
        <v>5</v>
      </c>
      <c r="C21" s="4" t="s">
        <v>5</v>
      </c>
    </row>
    <row r="22" spans="1:3">
      <c r="A22" s="2" t="s">
        <v>439</v>
      </c>
      <c r="B22" s="4">
        <v>0</v>
      </c>
      <c r="C22" s="4">
        <v>0</v>
      </c>
    </row>
    <row r="23" spans="1:3">
      <c r="A23" s="2" t="s">
        <v>891</v>
      </c>
      <c r="B23" s="4">
        <v>0</v>
      </c>
      <c r="C23" s="4">
        <v>0</v>
      </c>
    </row>
    <row r="24" spans="1:3">
      <c r="A24" s="2" t="s">
        <v>892</v>
      </c>
      <c r="B24" s="4">
        <v>0</v>
      </c>
      <c r="C24" s="4">
        <v>0</v>
      </c>
    </row>
    <row r="25" spans="1:3">
      <c r="A25" s="2" t="s">
        <v>237</v>
      </c>
      <c r="B25" s="4">
        <v>0</v>
      </c>
      <c r="C25" s="4">
        <v>0</v>
      </c>
    </row>
    <row r="26" spans="1:3">
      <c r="A26" s="2" t="s">
        <v>448</v>
      </c>
      <c r="B26" s="4" t="s">
        <v>5</v>
      </c>
      <c r="C26" s="4" t="s">
        <v>5</v>
      </c>
    </row>
    <row r="27" spans="1:3" ht="30">
      <c r="A27" s="3" t="s">
        <v>890</v>
      </c>
      <c r="B27" s="4" t="s">
        <v>5</v>
      </c>
      <c r="C27" s="4" t="s">
        <v>5</v>
      </c>
    </row>
    <row r="28" spans="1:3">
      <c r="A28" s="2" t="s">
        <v>439</v>
      </c>
      <c r="B28" s="4">
        <v>0</v>
      </c>
      <c r="C28" s="4">
        <v>174</v>
      </c>
    </row>
    <row r="29" spans="1:3">
      <c r="A29" s="2" t="s">
        <v>891</v>
      </c>
      <c r="B29" s="4">
        <v>3</v>
      </c>
      <c r="C29" s="4">
        <v>103</v>
      </c>
    </row>
    <row r="30" spans="1:3">
      <c r="A30" s="2" t="s">
        <v>892</v>
      </c>
      <c r="B30" s="4">
        <v>0</v>
      </c>
      <c r="C30" s="4">
        <v>0</v>
      </c>
    </row>
    <row r="31" spans="1:3">
      <c r="A31" s="2" t="s">
        <v>237</v>
      </c>
      <c r="B31" s="4">
        <v>3</v>
      </c>
      <c r="C31" s="4">
        <v>277</v>
      </c>
    </row>
    <row r="32" spans="1:3">
      <c r="A32" s="2" t="s">
        <v>824</v>
      </c>
      <c r="B32" s="4" t="s">
        <v>5</v>
      </c>
      <c r="C32" s="4" t="s">
        <v>5</v>
      </c>
    </row>
    <row r="33" spans="1:3" ht="30">
      <c r="A33" s="3" t="s">
        <v>890</v>
      </c>
      <c r="B33" s="4" t="s">
        <v>5</v>
      </c>
      <c r="C33" s="4" t="s">
        <v>5</v>
      </c>
    </row>
    <row r="34" spans="1:3">
      <c r="A34" s="2" t="s">
        <v>439</v>
      </c>
      <c r="B34" s="4">
        <v>0</v>
      </c>
      <c r="C34" s="4">
        <v>0</v>
      </c>
    </row>
    <row r="35" spans="1:3">
      <c r="A35" s="2" t="s">
        <v>891</v>
      </c>
      <c r="B35" s="4">
        <v>0</v>
      </c>
      <c r="C35" s="4">
        <v>0</v>
      </c>
    </row>
    <row r="36" spans="1:3">
      <c r="A36" s="2" t="s">
        <v>892</v>
      </c>
      <c r="B36" s="4">
        <v>0</v>
      </c>
      <c r="C36" s="4">
        <v>0</v>
      </c>
    </row>
    <row r="37" spans="1:3">
      <c r="A37" s="2" t="s">
        <v>237</v>
      </c>
      <c r="B37" s="8">
        <v>0</v>
      </c>
      <c r="C37"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893</v>
      </c>
      <c r="B1" s="7" t="s">
        <v>1</v>
      </c>
      <c r="C1" s="7"/>
    </row>
    <row r="2" spans="1:3" ht="30">
      <c r="A2" s="1" t="s">
        <v>27</v>
      </c>
      <c r="B2" s="1" t="s">
        <v>2</v>
      </c>
      <c r="C2" s="1" t="s">
        <v>76</v>
      </c>
    </row>
    <row r="3" spans="1:3">
      <c r="A3" s="1"/>
      <c r="B3" s="1" t="s">
        <v>885</v>
      </c>
      <c r="C3" s="1" t="s">
        <v>885</v>
      </c>
    </row>
    <row r="4" spans="1:3" ht="30">
      <c r="A4" s="3" t="s">
        <v>894</v>
      </c>
      <c r="B4" s="4" t="s">
        <v>5</v>
      </c>
      <c r="C4" s="4" t="s">
        <v>5</v>
      </c>
    </row>
    <row r="5" spans="1:3">
      <c r="A5" s="2" t="s">
        <v>887</v>
      </c>
      <c r="B5" s="4">
        <v>0</v>
      </c>
      <c r="C5" s="4">
        <v>2</v>
      </c>
    </row>
    <row r="6" spans="1:3" ht="45">
      <c r="A6" s="2" t="s">
        <v>895</v>
      </c>
      <c r="B6" s="8">
        <v>0</v>
      </c>
      <c r="C6" s="8">
        <v>3500</v>
      </c>
    </row>
    <row r="7" spans="1:3">
      <c r="A7" s="2" t="s">
        <v>822</v>
      </c>
      <c r="B7" s="4" t="s">
        <v>5</v>
      </c>
      <c r="C7" s="4" t="s">
        <v>5</v>
      </c>
    </row>
    <row r="8" spans="1:3" ht="30">
      <c r="A8" s="3" t="s">
        <v>894</v>
      </c>
      <c r="B8" s="4" t="s">
        <v>5</v>
      </c>
      <c r="C8" s="4" t="s">
        <v>5</v>
      </c>
    </row>
    <row r="9" spans="1:3">
      <c r="A9" s="2" t="s">
        <v>887</v>
      </c>
      <c r="B9" s="4">
        <v>0</v>
      </c>
      <c r="C9" s="4">
        <v>2</v>
      </c>
    </row>
    <row r="10" spans="1:3" ht="45">
      <c r="A10" s="2" t="s">
        <v>895</v>
      </c>
      <c r="B10" s="4">
        <v>0</v>
      </c>
      <c r="C10" s="6">
        <v>3500</v>
      </c>
    </row>
    <row r="11" spans="1:3">
      <c r="A11" s="2" t="s">
        <v>269</v>
      </c>
      <c r="B11" s="4" t="s">
        <v>5</v>
      </c>
      <c r="C11" s="4" t="s">
        <v>5</v>
      </c>
    </row>
    <row r="12" spans="1:3" ht="30">
      <c r="A12" s="3" t="s">
        <v>894</v>
      </c>
      <c r="B12" s="4" t="s">
        <v>5</v>
      </c>
      <c r="C12" s="4" t="s">
        <v>5</v>
      </c>
    </row>
    <row r="13" spans="1:3">
      <c r="A13" s="2" t="s">
        <v>887</v>
      </c>
      <c r="B13" s="4">
        <v>0</v>
      </c>
      <c r="C13" s="4">
        <v>0</v>
      </c>
    </row>
    <row r="14" spans="1:3" ht="45">
      <c r="A14" s="2" t="s">
        <v>895</v>
      </c>
      <c r="B14" s="4">
        <v>0</v>
      </c>
      <c r="C14" s="4">
        <v>0</v>
      </c>
    </row>
    <row r="15" spans="1:3">
      <c r="A15" s="2" t="s">
        <v>270</v>
      </c>
      <c r="B15" s="4" t="s">
        <v>5</v>
      </c>
      <c r="C15" s="4" t="s">
        <v>5</v>
      </c>
    </row>
    <row r="16" spans="1:3" ht="30">
      <c r="A16" s="3" t="s">
        <v>894</v>
      </c>
      <c r="B16" s="4" t="s">
        <v>5</v>
      </c>
      <c r="C16" s="4" t="s">
        <v>5</v>
      </c>
    </row>
    <row r="17" spans="1:3">
      <c r="A17" s="2" t="s">
        <v>887</v>
      </c>
      <c r="B17" s="4">
        <v>0</v>
      </c>
      <c r="C17" s="4">
        <v>0</v>
      </c>
    </row>
    <row r="18" spans="1:3" ht="45">
      <c r="A18" s="2" t="s">
        <v>895</v>
      </c>
      <c r="B18" s="4">
        <v>0</v>
      </c>
      <c r="C18" s="4">
        <v>0</v>
      </c>
    </row>
    <row r="19" spans="1:3">
      <c r="A19" s="2" t="s">
        <v>448</v>
      </c>
      <c r="B19" s="4" t="s">
        <v>5</v>
      </c>
      <c r="C19" s="4" t="s">
        <v>5</v>
      </c>
    </row>
    <row r="20" spans="1:3" ht="30">
      <c r="A20" s="3" t="s">
        <v>894</v>
      </c>
      <c r="B20" s="4" t="s">
        <v>5</v>
      </c>
      <c r="C20" s="4" t="s">
        <v>5</v>
      </c>
    </row>
    <row r="21" spans="1:3">
      <c r="A21" s="2" t="s">
        <v>887</v>
      </c>
      <c r="B21" s="4">
        <v>0</v>
      </c>
      <c r="C21" s="4">
        <v>0</v>
      </c>
    </row>
    <row r="22" spans="1:3" ht="45">
      <c r="A22" s="2" t="s">
        <v>895</v>
      </c>
      <c r="B22" s="4">
        <v>0</v>
      </c>
      <c r="C22" s="4">
        <v>0</v>
      </c>
    </row>
    <row r="23" spans="1:3">
      <c r="A23" s="2" t="s">
        <v>824</v>
      </c>
      <c r="B23" s="4" t="s">
        <v>5</v>
      </c>
      <c r="C23" s="4" t="s">
        <v>5</v>
      </c>
    </row>
    <row r="24" spans="1:3" ht="30">
      <c r="A24" s="3" t="s">
        <v>894</v>
      </c>
      <c r="B24" s="4" t="s">
        <v>5</v>
      </c>
      <c r="C24" s="4" t="s">
        <v>5</v>
      </c>
    </row>
    <row r="25" spans="1:3">
      <c r="A25" s="2" t="s">
        <v>887</v>
      </c>
      <c r="B25" s="4">
        <v>0</v>
      </c>
      <c r="C25" s="4">
        <v>0</v>
      </c>
    </row>
    <row r="26" spans="1:3" ht="45">
      <c r="A26" s="2" t="s">
        <v>895</v>
      </c>
      <c r="B26" s="8">
        <v>0</v>
      </c>
      <c r="C26"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 min="7" max="9" width="26.5703125" bestFit="1" customWidth="1"/>
    <col min="10" max="11" width="32.28515625" bestFit="1" customWidth="1"/>
    <col min="12" max="12" width="13.140625" customWidth="1"/>
    <col min="13" max="13" width="2.5703125" customWidth="1"/>
    <col min="14" max="14" width="12.85546875" customWidth="1"/>
    <col min="15" max="15" width="2.85546875" customWidth="1"/>
    <col min="16" max="16" width="11.140625" bestFit="1" customWidth="1"/>
    <col min="17" max="17" width="4.5703125" bestFit="1" customWidth="1"/>
    <col min="18" max="18" width="15.42578125" customWidth="1"/>
    <col min="19" max="19" width="7" customWidth="1"/>
    <col min="20" max="20" width="28.42578125" customWidth="1"/>
    <col min="21" max="21" width="6.5703125" customWidth="1"/>
    <col min="22" max="22" width="12" bestFit="1" customWidth="1"/>
    <col min="23" max="23" width="12.28515625" bestFit="1" customWidth="1"/>
    <col min="24" max="24" width="12.5703125" customWidth="1"/>
    <col min="25" max="25" width="3.140625" customWidth="1"/>
    <col min="26" max="26" width="11.140625" customWidth="1"/>
    <col min="27" max="27" width="3.140625" customWidth="1"/>
    <col min="28" max="28" width="11.42578125" customWidth="1"/>
    <col min="29" max="29" width="2.85546875" customWidth="1"/>
    <col min="30" max="30" width="17.5703125" customWidth="1"/>
    <col min="31" max="31" width="4.85546875" customWidth="1"/>
    <col min="32" max="32" width="35.28515625" bestFit="1" customWidth="1"/>
  </cols>
  <sheetData>
    <row r="1" spans="1:32" ht="15" customHeight="1">
      <c r="A1" s="7" t="s">
        <v>896</v>
      </c>
      <c r="B1" s="7" t="s">
        <v>75</v>
      </c>
      <c r="C1" s="7"/>
      <c r="D1" s="7" t="s">
        <v>1</v>
      </c>
      <c r="E1" s="7"/>
      <c r="F1" s="1"/>
      <c r="G1" s="1"/>
      <c r="H1" s="1"/>
      <c r="I1" s="1"/>
      <c r="J1" s="1" t="s">
        <v>1</v>
      </c>
      <c r="K1" s="1"/>
      <c r="L1" s="7" t="s">
        <v>1</v>
      </c>
      <c r="M1" s="7"/>
      <c r="N1" s="7"/>
      <c r="O1" s="7"/>
      <c r="P1" s="7"/>
      <c r="Q1" s="7"/>
      <c r="R1" s="7"/>
      <c r="S1" s="7"/>
      <c r="T1" s="7" t="s">
        <v>1</v>
      </c>
      <c r="U1" s="7"/>
      <c r="V1" s="1"/>
      <c r="W1" s="1"/>
      <c r="X1" s="7"/>
      <c r="Y1" s="7"/>
      <c r="Z1" s="7"/>
      <c r="AA1" s="7"/>
      <c r="AB1" s="7"/>
      <c r="AC1" s="7"/>
      <c r="AD1" s="7"/>
      <c r="AE1" s="7"/>
      <c r="AF1" s="1" t="s">
        <v>1</v>
      </c>
    </row>
    <row r="2" spans="1:32" ht="15" customHeight="1">
      <c r="A2" s="7"/>
      <c r="B2" s="7" t="s">
        <v>2</v>
      </c>
      <c r="C2" s="7" t="s">
        <v>76</v>
      </c>
      <c r="D2" s="7" t="s">
        <v>2</v>
      </c>
      <c r="E2" s="7" t="s">
        <v>76</v>
      </c>
      <c r="F2" s="7" t="s">
        <v>28</v>
      </c>
      <c r="G2" s="1" t="s">
        <v>2</v>
      </c>
      <c r="H2" s="1" t="s">
        <v>28</v>
      </c>
      <c r="I2" s="1" t="s">
        <v>76</v>
      </c>
      <c r="J2" s="1" t="s">
        <v>2</v>
      </c>
      <c r="K2" s="1" t="s">
        <v>28</v>
      </c>
      <c r="L2" s="7" t="s">
        <v>2</v>
      </c>
      <c r="M2" s="7"/>
      <c r="N2" s="7" t="s">
        <v>28</v>
      </c>
      <c r="O2" s="7"/>
      <c r="P2" s="7" t="s">
        <v>2</v>
      </c>
      <c r="Q2" s="7"/>
      <c r="R2" s="7" t="s">
        <v>2</v>
      </c>
      <c r="S2" s="7"/>
      <c r="T2" s="7" t="s">
        <v>2</v>
      </c>
      <c r="U2" s="7"/>
      <c r="V2" s="1" t="s">
        <v>2</v>
      </c>
      <c r="W2" s="1" t="s">
        <v>28</v>
      </c>
      <c r="X2" s="7" t="s">
        <v>2</v>
      </c>
      <c r="Y2" s="7"/>
      <c r="Z2" s="7" t="s">
        <v>2</v>
      </c>
      <c r="AA2" s="7"/>
      <c r="AB2" s="196">
        <v>41775</v>
      </c>
      <c r="AC2" s="196"/>
      <c r="AD2" s="196">
        <v>41775</v>
      </c>
      <c r="AE2" s="196"/>
      <c r="AF2" s="1" t="s">
        <v>2</v>
      </c>
    </row>
    <row r="3" spans="1:32" ht="15" customHeight="1">
      <c r="A3" s="7"/>
      <c r="B3" s="7"/>
      <c r="C3" s="7"/>
      <c r="D3" s="7"/>
      <c r="E3" s="7"/>
      <c r="F3" s="7"/>
      <c r="G3" s="1" t="s">
        <v>897</v>
      </c>
      <c r="H3" s="1" t="s">
        <v>897</v>
      </c>
      <c r="I3" s="1" t="s">
        <v>897</v>
      </c>
      <c r="J3" s="1" t="s">
        <v>839</v>
      </c>
      <c r="K3" s="1" t="s">
        <v>839</v>
      </c>
      <c r="L3" s="7" t="s">
        <v>802</v>
      </c>
      <c r="M3" s="7"/>
      <c r="N3" s="7" t="s">
        <v>802</v>
      </c>
      <c r="O3" s="7"/>
      <c r="P3" s="7" t="s">
        <v>803</v>
      </c>
      <c r="Q3" s="7"/>
      <c r="R3" s="7" t="s">
        <v>806</v>
      </c>
      <c r="S3" s="7"/>
      <c r="T3" s="7" t="s">
        <v>898</v>
      </c>
      <c r="U3" s="7"/>
      <c r="V3" s="1" t="s">
        <v>385</v>
      </c>
      <c r="W3" s="1" t="s">
        <v>385</v>
      </c>
      <c r="X3" s="7" t="s">
        <v>385</v>
      </c>
      <c r="Y3" s="7"/>
      <c r="Z3" s="7" t="s">
        <v>385</v>
      </c>
      <c r="AA3" s="7"/>
      <c r="AB3" s="7" t="s">
        <v>385</v>
      </c>
      <c r="AC3" s="7"/>
      <c r="AD3" s="7" t="s">
        <v>385</v>
      </c>
      <c r="AE3" s="7"/>
      <c r="AF3" s="1" t="s">
        <v>899</v>
      </c>
    </row>
    <row r="4" spans="1:32" ht="15" customHeight="1">
      <c r="A4" s="7"/>
      <c r="B4" s="7"/>
      <c r="C4" s="7"/>
      <c r="D4" s="7"/>
      <c r="E4" s="7"/>
      <c r="F4" s="7"/>
      <c r="G4" s="1"/>
      <c r="H4" s="1"/>
      <c r="I4" s="1"/>
      <c r="J4" s="1"/>
      <c r="K4" s="1"/>
      <c r="L4" s="7"/>
      <c r="M4" s="7"/>
      <c r="N4" s="7"/>
      <c r="O4" s="7"/>
      <c r="P4" s="7"/>
      <c r="Q4" s="7"/>
      <c r="R4" s="7"/>
      <c r="S4" s="7"/>
      <c r="T4" s="7"/>
      <c r="U4" s="7"/>
      <c r="V4" s="1"/>
      <c r="W4" s="1"/>
      <c r="X4" s="7" t="s">
        <v>802</v>
      </c>
      <c r="Y4" s="7"/>
      <c r="Z4" s="7" t="s">
        <v>803</v>
      </c>
      <c r="AA4" s="7"/>
      <c r="AB4" s="7" t="s">
        <v>803</v>
      </c>
      <c r="AC4" s="7"/>
      <c r="AD4" s="7" t="s">
        <v>806</v>
      </c>
      <c r="AE4" s="7"/>
      <c r="AF4" s="1" t="s">
        <v>898</v>
      </c>
    </row>
    <row r="5" spans="1:32" ht="30">
      <c r="A5" s="3" t="s">
        <v>873</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c r="V5" s="4" t="s">
        <v>5</v>
      </c>
      <c r="W5" s="4" t="s">
        <v>5</v>
      </c>
      <c r="X5" s="4" t="s">
        <v>5</v>
      </c>
      <c r="Y5" s="4"/>
      <c r="Z5" s="4" t="s">
        <v>5</v>
      </c>
      <c r="AA5" s="4"/>
      <c r="AB5" s="4" t="s">
        <v>5</v>
      </c>
      <c r="AC5" s="4"/>
      <c r="AD5" s="4" t="s">
        <v>5</v>
      </c>
      <c r="AE5" s="4"/>
      <c r="AF5" s="4" t="s">
        <v>5</v>
      </c>
    </row>
    <row r="6" spans="1:32" ht="30">
      <c r="A6" s="2" t="s">
        <v>900</v>
      </c>
      <c r="B6" s="195">
        <v>0.75700000000000001</v>
      </c>
      <c r="C6" s="4" t="s">
        <v>5</v>
      </c>
      <c r="D6" s="195">
        <v>0.75700000000000001</v>
      </c>
      <c r="E6" s="4" t="s">
        <v>5</v>
      </c>
      <c r="F6" s="4" t="s">
        <v>5</v>
      </c>
      <c r="G6" s="4" t="s">
        <v>5</v>
      </c>
      <c r="H6" s="4" t="s">
        <v>5</v>
      </c>
      <c r="I6" s="4" t="s">
        <v>5</v>
      </c>
      <c r="J6" s="4" t="s">
        <v>5</v>
      </c>
      <c r="K6" s="4" t="s">
        <v>5</v>
      </c>
      <c r="L6" s="195">
        <v>0.70099999999999996</v>
      </c>
      <c r="M6" s="4"/>
      <c r="N6" s="4" t="s">
        <v>5</v>
      </c>
      <c r="O6" s="4"/>
      <c r="P6" s="4" t="s">
        <v>5</v>
      </c>
      <c r="Q6" s="4"/>
      <c r="R6" s="4" t="s">
        <v>5</v>
      </c>
      <c r="S6" s="4"/>
      <c r="T6" s="4" t="s">
        <v>5</v>
      </c>
      <c r="U6" s="4"/>
      <c r="V6" s="4" t="s">
        <v>5</v>
      </c>
      <c r="W6" s="4" t="s">
        <v>5</v>
      </c>
      <c r="X6" s="4" t="s">
        <v>5</v>
      </c>
      <c r="Y6" s="4"/>
      <c r="Z6" s="4" t="s">
        <v>5</v>
      </c>
      <c r="AA6" s="4"/>
      <c r="AB6" s="4" t="s">
        <v>5</v>
      </c>
      <c r="AC6" s="4"/>
      <c r="AD6" s="4" t="s">
        <v>5</v>
      </c>
      <c r="AE6" s="4"/>
      <c r="AF6" s="4" t="s">
        <v>5</v>
      </c>
    </row>
    <row r="7" spans="1:32">
      <c r="A7" s="2" t="s">
        <v>901</v>
      </c>
      <c r="B7" s="8">
        <v>29900000</v>
      </c>
      <c r="C7" s="4" t="s">
        <v>5</v>
      </c>
      <c r="D7" s="8">
        <v>29900000</v>
      </c>
      <c r="E7" s="4" t="s">
        <v>5</v>
      </c>
      <c r="F7" s="8">
        <v>11300000</v>
      </c>
      <c r="G7" s="4" t="s">
        <v>5</v>
      </c>
      <c r="H7" s="4" t="s">
        <v>5</v>
      </c>
      <c r="I7" s="4" t="s">
        <v>5</v>
      </c>
      <c r="J7" s="4" t="s">
        <v>5</v>
      </c>
      <c r="K7" s="4" t="s">
        <v>5</v>
      </c>
      <c r="L7" s="4" t="s">
        <v>5</v>
      </c>
      <c r="M7" s="4"/>
      <c r="N7" s="4" t="s">
        <v>5</v>
      </c>
      <c r="O7" s="4"/>
      <c r="P7" s="4" t="s">
        <v>5</v>
      </c>
      <c r="Q7" s="4"/>
      <c r="R7" s="4" t="s">
        <v>5</v>
      </c>
      <c r="S7" s="4"/>
      <c r="T7" s="4" t="s">
        <v>5</v>
      </c>
      <c r="U7" s="4"/>
      <c r="V7" s="4" t="s">
        <v>5</v>
      </c>
      <c r="W7" s="4" t="s">
        <v>5</v>
      </c>
      <c r="X7" s="4" t="s">
        <v>5</v>
      </c>
      <c r="Y7" s="4"/>
      <c r="Z7" s="4" t="s">
        <v>5</v>
      </c>
      <c r="AA7" s="4"/>
      <c r="AB7" s="4" t="s">
        <v>5</v>
      </c>
      <c r="AC7" s="4"/>
      <c r="AD7" s="4" t="s">
        <v>5</v>
      </c>
      <c r="AE7" s="4"/>
      <c r="AF7" s="4" t="s">
        <v>5</v>
      </c>
    </row>
    <row r="8" spans="1:32">
      <c r="A8" s="2" t="s">
        <v>902</v>
      </c>
      <c r="B8" s="4" t="s">
        <v>5</v>
      </c>
      <c r="C8" s="4" t="s">
        <v>5</v>
      </c>
      <c r="D8" s="4" t="s">
        <v>5</v>
      </c>
      <c r="E8" s="4" t="s">
        <v>5</v>
      </c>
      <c r="F8" s="4" t="s">
        <v>5</v>
      </c>
      <c r="G8" s="4" t="s">
        <v>5</v>
      </c>
      <c r="H8" s="4" t="s">
        <v>5</v>
      </c>
      <c r="I8" s="4" t="s">
        <v>5</v>
      </c>
      <c r="J8" s="4" t="s">
        <v>5</v>
      </c>
      <c r="K8" s="4" t="s">
        <v>5</v>
      </c>
      <c r="L8" s="4" t="s">
        <v>5</v>
      </c>
      <c r="M8" s="4"/>
      <c r="N8" s="4" t="s">
        <v>5</v>
      </c>
      <c r="O8" s="4"/>
      <c r="P8" s="4" t="s">
        <v>5</v>
      </c>
      <c r="Q8" s="4"/>
      <c r="R8" s="4" t="s">
        <v>5</v>
      </c>
      <c r="S8" s="4"/>
      <c r="T8" s="6">
        <v>6100000</v>
      </c>
      <c r="U8" s="4"/>
      <c r="V8" s="4" t="s">
        <v>5</v>
      </c>
      <c r="W8" s="4" t="s">
        <v>5</v>
      </c>
      <c r="X8" s="4" t="s">
        <v>5</v>
      </c>
      <c r="Y8" s="4"/>
      <c r="Z8" s="4" t="s">
        <v>5</v>
      </c>
      <c r="AA8" s="4"/>
      <c r="AB8" s="4" t="s">
        <v>5</v>
      </c>
      <c r="AC8" s="4"/>
      <c r="AD8" s="4" t="s">
        <v>5</v>
      </c>
      <c r="AE8" s="4"/>
      <c r="AF8" s="4" t="s">
        <v>5</v>
      </c>
    </row>
    <row r="9" spans="1:32">
      <c r="A9" s="2" t="s">
        <v>903</v>
      </c>
      <c r="B9" s="4" t="s">
        <v>5</v>
      </c>
      <c r="C9" s="4" t="s">
        <v>5</v>
      </c>
      <c r="D9" s="4" t="s">
        <v>5</v>
      </c>
      <c r="E9" s="4" t="s">
        <v>5</v>
      </c>
      <c r="F9" s="4" t="s">
        <v>5</v>
      </c>
      <c r="G9" s="4" t="s">
        <v>5</v>
      </c>
      <c r="H9" s="4" t="s">
        <v>5</v>
      </c>
      <c r="I9" s="4" t="s">
        <v>5</v>
      </c>
      <c r="J9" s="4" t="s">
        <v>5</v>
      </c>
      <c r="K9" s="4" t="s">
        <v>5</v>
      </c>
      <c r="L9" s="4" t="s">
        <v>5</v>
      </c>
      <c r="M9" s="4"/>
      <c r="N9" s="4" t="s">
        <v>5</v>
      </c>
      <c r="O9" s="4"/>
      <c r="P9" s="4" t="s">
        <v>5</v>
      </c>
      <c r="Q9" s="4"/>
      <c r="R9" s="4" t="s">
        <v>5</v>
      </c>
      <c r="S9" s="4"/>
      <c r="T9" s="4" t="s">
        <v>5</v>
      </c>
      <c r="U9" s="4"/>
      <c r="V9" s="4" t="s">
        <v>5</v>
      </c>
      <c r="W9" s="4" t="s">
        <v>5</v>
      </c>
      <c r="X9" s="4" t="s">
        <v>5</v>
      </c>
      <c r="Y9" s="4"/>
      <c r="Z9" s="4" t="s">
        <v>5</v>
      </c>
      <c r="AA9" s="4"/>
      <c r="AB9" s="4" t="s">
        <v>5</v>
      </c>
      <c r="AC9" s="4"/>
      <c r="AD9" s="4" t="s">
        <v>5</v>
      </c>
      <c r="AE9" s="4"/>
      <c r="AF9" s="4" t="s">
        <v>726</v>
      </c>
    </row>
    <row r="10" spans="1:32" ht="17.25">
      <c r="A10" s="2" t="s">
        <v>904</v>
      </c>
      <c r="B10" s="6">
        <v>1394928000</v>
      </c>
      <c r="C10" s="4" t="s">
        <v>5</v>
      </c>
      <c r="D10" s="6">
        <v>1394928000</v>
      </c>
      <c r="E10" s="4" t="s">
        <v>5</v>
      </c>
      <c r="F10" s="6">
        <v>996232000</v>
      </c>
      <c r="G10" s="4" t="s">
        <v>5</v>
      </c>
      <c r="H10" s="4" t="s">
        <v>5</v>
      </c>
      <c r="I10" s="4" t="s">
        <v>5</v>
      </c>
      <c r="J10" s="4" t="s">
        <v>5</v>
      </c>
      <c r="K10" s="4" t="s">
        <v>5</v>
      </c>
      <c r="L10" s="6">
        <v>1016658000</v>
      </c>
      <c r="M10" s="194" t="s">
        <v>746</v>
      </c>
      <c r="N10" s="6">
        <v>996232000</v>
      </c>
      <c r="O10" s="194" t="s">
        <v>746</v>
      </c>
      <c r="P10" s="6">
        <v>324670000</v>
      </c>
      <c r="Q10" s="194" t="s">
        <v>805</v>
      </c>
      <c r="R10" s="6">
        <v>53600000</v>
      </c>
      <c r="S10" s="194" t="s">
        <v>808</v>
      </c>
      <c r="T10" s="6">
        <v>378270000</v>
      </c>
      <c r="U10" s="194" t="s">
        <v>807</v>
      </c>
      <c r="V10" s="6">
        <v>53160000</v>
      </c>
      <c r="W10" s="6">
        <v>41194000</v>
      </c>
      <c r="X10" s="6">
        <v>35497000</v>
      </c>
      <c r="Y10" s="194" t="s">
        <v>746</v>
      </c>
      <c r="Z10" s="6">
        <v>9345000</v>
      </c>
      <c r="AA10" s="194" t="s">
        <v>811</v>
      </c>
      <c r="AB10" s="6">
        <v>17663000</v>
      </c>
      <c r="AC10" s="194" t="s">
        <v>807</v>
      </c>
      <c r="AD10" s="6">
        <v>8318000</v>
      </c>
      <c r="AE10" s="194" t="s">
        <v>807</v>
      </c>
      <c r="AF10" s="4" t="s">
        <v>5</v>
      </c>
    </row>
    <row r="11" spans="1:32">
      <c r="A11" s="2" t="s">
        <v>905</v>
      </c>
      <c r="B11" s="195">
        <v>0.14199999999999999</v>
      </c>
      <c r="C11" s="4" t="s">
        <v>5</v>
      </c>
      <c r="D11" s="195">
        <v>0.14199999999999999</v>
      </c>
      <c r="E11" s="4" t="s">
        <v>5</v>
      </c>
      <c r="F11" s="4" t="s">
        <v>5</v>
      </c>
      <c r="G11" s="4" t="s">
        <v>5</v>
      </c>
      <c r="H11" s="4" t="s">
        <v>5</v>
      </c>
      <c r="I11" s="4" t="s">
        <v>5</v>
      </c>
      <c r="J11" s="4" t="s">
        <v>5</v>
      </c>
      <c r="K11" s="4" t="s">
        <v>5</v>
      </c>
      <c r="L11" s="4" t="s">
        <v>5</v>
      </c>
      <c r="M11" s="4"/>
      <c r="N11" s="4" t="s">
        <v>5</v>
      </c>
      <c r="O11" s="4"/>
      <c r="P11" s="4" t="s">
        <v>5</v>
      </c>
      <c r="Q11" s="4"/>
      <c r="R11" s="4" t="s">
        <v>5</v>
      </c>
      <c r="S11" s="4"/>
      <c r="T11" s="4" t="s">
        <v>5</v>
      </c>
      <c r="U11" s="4"/>
      <c r="V11" s="4" t="s">
        <v>5</v>
      </c>
      <c r="W11" s="4" t="s">
        <v>5</v>
      </c>
      <c r="X11" s="4" t="s">
        <v>5</v>
      </c>
      <c r="Y11" s="4"/>
      <c r="Z11" s="4" t="s">
        <v>5</v>
      </c>
      <c r="AA11" s="4"/>
      <c r="AB11" s="4" t="s">
        <v>5</v>
      </c>
      <c r="AC11" s="4"/>
      <c r="AD11" s="4" t="s">
        <v>5</v>
      </c>
      <c r="AE11" s="4"/>
      <c r="AF11" s="4" t="s">
        <v>5</v>
      </c>
    </row>
    <row r="12" spans="1:32" ht="30">
      <c r="A12" s="2" t="s">
        <v>906</v>
      </c>
      <c r="B12" s="195">
        <v>1</v>
      </c>
      <c r="C12" s="4" t="s">
        <v>5</v>
      </c>
      <c r="D12" s="195">
        <v>1</v>
      </c>
      <c r="E12" s="4" t="s">
        <v>5</v>
      </c>
      <c r="F12" s="4" t="s">
        <v>5</v>
      </c>
      <c r="G12" s="4" t="s">
        <v>5</v>
      </c>
      <c r="H12" s="4" t="s">
        <v>5</v>
      </c>
      <c r="I12" s="4" t="s">
        <v>5</v>
      </c>
      <c r="J12" s="4" t="s">
        <v>5</v>
      </c>
      <c r="K12" s="4" t="s">
        <v>5</v>
      </c>
      <c r="L12" s="195">
        <v>1</v>
      </c>
      <c r="M12" s="194" t="s">
        <v>746</v>
      </c>
      <c r="N12" s="195">
        <v>1</v>
      </c>
      <c r="O12" s="194" t="s">
        <v>746</v>
      </c>
      <c r="P12" s="195">
        <v>1</v>
      </c>
      <c r="Q12" s="194" t="s">
        <v>811</v>
      </c>
      <c r="R12" s="195">
        <v>1</v>
      </c>
      <c r="S12" s="194" t="s">
        <v>807</v>
      </c>
      <c r="T12" s="4" t="s">
        <v>5</v>
      </c>
      <c r="U12" s="4"/>
      <c r="V12" s="4" t="s">
        <v>5</v>
      </c>
      <c r="W12" s="4" t="s">
        <v>5</v>
      </c>
      <c r="X12" s="4" t="s">
        <v>5</v>
      </c>
      <c r="Y12" s="4"/>
      <c r="Z12" s="4" t="s">
        <v>5</v>
      </c>
      <c r="AA12" s="4"/>
      <c r="AB12" s="195">
        <v>4.7E-2</v>
      </c>
      <c r="AC12" s="4"/>
      <c r="AD12" s="195">
        <v>0.47099999999999997</v>
      </c>
      <c r="AE12" s="4"/>
      <c r="AF12" s="4" t="s">
        <v>5</v>
      </c>
    </row>
    <row r="13" spans="1:32" ht="30">
      <c r="A13" s="2" t="s">
        <v>907</v>
      </c>
      <c r="B13" s="4" t="s">
        <v>5</v>
      </c>
      <c r="C13" s="4" t="s">
        <v>5</v>
      </c>
      <c r="D13" s="4" t="s">
        <v>726</v>
      </c>
      <c r="E13" s="4" t="s">
        <v>5</v>
      </c>
      <c r="F13" s="4" t="s">
        <v>5</v>
      </c>
      <c r="G13" s="4" t="s">
        <v>5</v>
      </c>
      <c r="H13" s="4" t="s">
        <v>5</v>
      </c>
      <c r="I13" s="4" t="s">
        <v>5</v>
      </c>
      <c r="J13" s="4" t="s">
        <v>5</v>
      </c>
      <c r="K13" s="4" t="s">
        <v>5</v>
      </c>
      <c r="L13" s="4" t="s">
        <v>5</v>
      </c>
      <c r="M13" s="4"/>
      <c r="N13" s="4" t="s">
        <v>5</v>
      </c>
      <c r="O13" s="4"/>
      <c r="P13" s="4" t="s">
        <v>5</v>
      </c>
      <c r="Q13" s="4"/>
      <c r="R13" s="4" t="s">
        <v>5</v>
      </c>
      <c r="S13" s="4"/>
      <c r="T13" s="4" t="s">
        <v>5</v>
      </c>
      <c r="U13" s="4"/>
      <c r="V13" s="4" t="s">
        <v>5</v>
      </c>
      <c r="W13" s="4" t="s">
        <v>5</v>
      </c>
      <c r="X13" s="4" t="s">
        <v>5</v>
      </c>
      <c r="Y13" s="4"/>
      <c r="Z13" s="4" t="s">
        <v>5</v>
      </c>
      <c r="AA13" s="4"/>
      <c r="AB13" s="4" t="s">
        <v>5</v>
      </c>
      <c r="AC13" s="4"/>
      <c r="AD13" s="4" t="s">
        <v>5</v>
      </c>
      <c r="AE13" s="4"/>
      <c r="AF13" s="4" t="s">
        <v>5</v>
      </c>
    </row>
    <row r="14" spans="1:32" ht="45">
      <c r="A14" s="2" t="s">
        <v>908</v>
      </c>
      <c r="B14" s="4" t="s">
        <v>5</v>
      </c>
      <c r="C14" s="4" t="s">
        <v>5</v>
      </c>
      <c r="D14" s="195">
        <v>0.2</v>
      </c>
      <c r="E14" s="4" t="s">
        <v>5</v>
      </c>
      <c r="F14" s="4" t="s">
        <v>5</v>
      </c>
      <c r="G14" s="4" t="s">
        <v>5</v>
      </c>
      <c r="H14" s="4" t="s">
        <v>5</v>
      </c>
      <c r="I14" s="4" t="s">
        <v>5</v>
      </c>
      <c r="J14" s="4" t="s">
        <v>5</v>
      </c>
      <c r="K14" s="4" t="s">
        <v>5</v>
      </c>
      <c r="L14" s="4" t="s">
        <v>5</v>
      </c>
      <c r="M14" s="4"/>
      <c r="N14" s="4" t="s">
        <v>5</v>
      </c>
      <c r="O14" s="4"/>
      <c r="P14" s="4" t="s">
        <v>5</v>
      </c>
      <c r="Q14" s="4"/>
      <c r="R14" s="4" t="s">
        <v>5</v>
      </c>
      <c r="S14" s="4"/>
      <c r="T14" s="4" t="s">
        <v>5</v>
      </c>
      <c r="U14" s="4"/>
      <c r="V14" s="4" t="s">
        <v>5</v>
      </c>
      <c r="W14" s="4" t="s">
        <v>5</v>
      </c>
      <c r="X14" s="4" t="s">
        <v>5</v>
      </c>
      <c r="Y14" s="4"/>
      <c r="Z14" s="4" t="s">
        <v>5</v>
      </c>
      <c r="AA14" s="4"/>
      <c r="AB14" s="4" t="s">
        <v>5</v>
      </c>
      <c r="AC14" s="4"/>
      <c r="AD14" s="4" t="s">
        <v>5</v>
      </c>
      <c r="AE14" s="4"/>
      <c r="AF14" s="4" t="s">
        <v>5</v>
      </c>
    </row>
    <row r="15" spans="1:32" ht="45">
      <c r="A15" s="2" t="s">
        <v>909</v>
      </c>
      <c r="B15" s="4" t="s">
        <v>5</v>
      </c>
      <c r="C15" s="4" t="s">
        <v>5</v>
      </c>
      <c r="D15" s="195">
        <v>1</v>
      </c>
      <c r="E15" s="4" t="s">
        <v>5</v>
      </c>
      <c r="F15" s="4" t="s">
        <v>5</v>
      </c>
      <c r="G15" s="4" t="s">
        <v>5</v>
      </c>
      <c r="H15" s="4" t="s">
        <v>5</v>
      </c>
      <c r="I15" s="4" t="s">
        <v>5</v>
      </c>
      <c r="J15" s="4" t="s">
        <v>5</v>
      </c>
      <c r="K15" s="4" t="s">
        <v>5</v>
      </c>
      <c r="L15" s="4" t="s">
        <v>5</v>
      </c>
      <c r="M15" s="4"/>
      <c r="N15" s="4" t="s">
        <v>5</v>
      </c>
      <c r="O15" s="4"/>
      <c r="P15" s="4" t="s">
        <v>5</v>
      </c>
      <c r="Q15" s="4"/>
      <c r="R15" s="4" t="s">
        <v>5</v>
      </c>
      <c r="S15" s="4"/>
      <c r="T15" s="4" t="s">
        <v>5</v>
      </c>
      <c r="U15" s="4"/>
      <c r="V15" s="4" t="s">
        <v>5</v>
      </c>
      <c r="W15" s="4" t="s">
        <v>5</v>
      </c>
      <c r="X15" s="4" t="s">
        <v>5</v>
      </c>
      <c r="Y15" s="4"/>
      <c r="Z15" s="4" t="s">
        <v>5</v>
      </c>
      <c r="AA15" s="4"/>
      <c r="AB15" s="4" t="s">
        <v>5</v>
      </c>
      <c r="AC15" s="4"/>
      <c r="AD15" s="4" t="s">
        <v>5</v>
      </c>
      <c r="AE15" s="4"/>
      <c r="AF15" s="4" t="s">
        <v>5</v>
      </c>
    </row>
    <row r="16" spans="1:32" ht="45">
      <c r="A16" s="2" t="s">
        <v>910</v>
      </c>
      <c r="B16" s="4" t="s">
        <v>5</v>
      </c>
      <c r="C16" s="4" t="s">
        <v>5</v>
      </c>
      <c r="D16" s="4" t="s">
        <v>911</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4" t="s">
        <v>5</v>
      </c>
      <c r="W16" s="4" t="s">
        <v>5</v>
      </c>
      <c r="X16" s="4" t="s">
        <v>5</v>
      </c>
      <c r="Y16" s="4"/>
      <c r="Z16" s="4" t="s">
        <v>5</v>
      </c>
      <c r="AA16" s="4"/>
      <c r="AB16" s="4" t="s">
        <v>5</v>
      </c>
      <c r="AC16" s="4"/>
      <c r="AD16" s="4" t="s">
        <v>5</v>
      </c>
      <c r="AE16" s="4"/>
      <c r="AF16" s="4" t="s">
        <v>5</v>
      </c>
    </row>
    <row r="17" spans="1:32">
      <c r="A17" s="2" t="s">
        <v>86</v>
      </c>
      <c r="B17" s="4">
        <v>0</v>
      </c>
      <c r="C17" s="6">
        <v>1000000</v>
      </c>
      <c r="D17" s="4">
        <v>0</v>
      </c>
      <c r="E17" s="6">
        <v>1000000</v>
      </c>
      <c r="F17" s="4" t="s">
        <v>5</v>
      </c>
      <c r="G17" s="4" t="s">
        <v>5</v>
      </c>
      <c r="H17" s="4" t="s">
        <v>5</v>
      </c>
      <c r="I17" s="4" t="s">
        <v>5</v>
      </c>
      <c r="J17" s="6">
        <v>800000</v>
      </c>
      <c r="K17" s="4" t="s">
        <v>5</v>
      </c>
      <c r="L17" s="4" t="s">
        <v>5</v>
      </c>
      <c r="M17" s="4"/>
      <c r="N17" s="4" t="s">
        <v>5</v>
      </c>
      <c r="O17" s="4"/>
      <c r="P17" s="4" t="s">
        <v>5</v>
      </c>
      <c r="Q17" s="4"/>
      <c r="R17" s="4" t="s">
        <v>5</v>
      </c>
      <c r="S17" s="4"/>
      <c r="T17" s="4" t="s">
        <v>5</v>
      </c>
      <c r="U17" s="4"/>
      <c r="V17" s="4" t="s">
        <v>5</v>
      </c>
      <c r="W17" s="4" t="s">
        <v>5</v>
      </c>
      <c r="X17" s="4" t="s">
        <v>5</v>
      </c>
      <c r="Y17" s="4"/>
      <c r="Z17" s="4" t="s">
        <v>5</v>
      </c>
      <c r="AA17" s="4"/>
      <c r="AB17" s="4" t="s">
        <v>5</v>
      </c>
      <c r="AC17" s="4"/>
      <c r="AD17" s="4" t="s">
        <v>5</v>
      </c>
      <c r="AE17" s="4"/>
      <c r="AF17" s="4" t="s">
        <v>5</v>
      </c>
    </row>
    <row r="18" spans="1:32" ht="30">
      <c r="A18" s="2" t="s">
        <v>912</v>
      </c>
      <c r="B18" s="6">
        <v>20471000</v>
      </c>
      <c r="C18" s="4" t="s">
        <v>5</v>
      </c>
      <c r="D18" s="6">
        <v>20471000</v>
      </c>
      <c r="E18" s="4" t="s">
        <v>5</v>
      </c>
      <c r="F18" s="6">
        <v>20857000</v>
      </c>
      <c r="G18" s="6">
        <v>200000</v>
      </c>
      <c r="H18" s="6">
        <v>800000</v>
      </c>
      <c r="I18" s="4" t="s">
        <v>5</v>
      </c>
      <c r="J18" s="6">
        <v>1919000</v>
      </c>
      <c r="K18" s="6">
        <v>714000</v>
      </c>
      <c r="L18" s="6">
        <v>20471000</v>
      </c>
      <c r="M18" s="194" t="s">
        <v>746</v>
      </c>
      <c r="N18" s="6">
        <v>20857000</v>
      </c>
      <c r="O18" s="194" t="s">
        <v>746</v>
      </c>
      <c r="P18" s="4">
        <v>0</v>
      </c>
      <c r="Q18" s="194" t="s">
        <v>811</v>
      </c>
      <c r="R18" s="4">
        <v>0</v>
      </c>
      <c r="S18" s="194" t="s">
        <v>807</v>
      </c>
      <c r="T18" s="4" t="s">
        <v>5</v>
      </c>
      <c r="U18" s="4"/>
      <c r="V18" s="4" t="s">
        <v>5</v>
      </c>
      <c r="W18" s="4" t="s">
        <v>5</v>
      </c>
      <c r="X18" s="4" t="s">
        <v>5</v>
      </c>
      <c r="Y18" s="4"/>
      <c r="Z18" s="4" t="s">
        <v>5</v>
      </c>
      <c r="AA18" s="4"/>
      <c r="AB18" s="4" t="s">
        <v>5</v>
      </c>
      <c r="AC18" s="4"/>
      <c r="AD18" s="4" t="s">
        <v>5</v>
      </c>
      <c r="AE18" s="4"/>
      <c r="AF18" s="4" t="s">
        <v>5</v>
      </c>
    </row>
    <row r="19" spans="1:32" ht="30">
      <c r="A19" s="2" t="s">
        <v>913</v>
      </c>
      <c r="B19" s="4" t="s">
        <v>5</v>
      </c>
      <c r="C19" s="4" t="s">
        <v>5</v>
      </c>
      <c r="D19" s="6">
        <v>17500000</v>
      </c>
      <c r="E19" s="4" t="s">
        <v>5</v>
      </c>
      <c r="F19" s="4" t="s">
        <v>5</v>
      </c>
      <c r="G19" s="4" t="s">
        <v>5</v>
      </c>
      <c r="H19" s="4" t="s">
        <v>5</v>
      </c>
      <c r="I19" s="4" t="s">
        <v>5</v>
      </c>
      <c r="J19" s="4" t="s">
        <v>5</v>
      </c>
      <c r="K19" s="4" t="s">
        <v>5</v>
      </c>
      <c r="L19" s="6">
        <v>-14600000</v>
      </c>
      <c r="M19" s="4"/>
      <c r="N19" s="4" t="s">
        <v>5</v>
      </c>
      <c r="O19" s="4"/>
      <c r="P19" s="4" t="s">
        <v>5</v>
      </c>
      <c r="Q19" s="4"/>
      <c r="R19" s="4" t="s">
        <v>5</v>
      </c>
      <c r="S19" s="4"/>
      <c r="T19" s="4" t="s">
        <v>5</v>
      </c>
      <c r="U19" s="4"/>
      <c r="V19" s="4" t="s">
        <v>5</v>
      </c>
      <c r="W19" s="4" t="s">
        <v>5</v>
      </c>
      <c r="X19" s="4" t="s">
        <v>5</v>
      </c>
      <c r="Y19" s="4"/>
      <c r="Z19" s="4" t="s">
        <v>5</v>
      </c>
      <c r="AA19" s="4"/>
      <c r="AB19" s="4" t="s">
        <v>5</v>
      </c>
      <c r="AC19" s="4"/>
      <c r="AD19" s="4" t="s">
        <v>5</v>
      </c>
      <c r="AE19" s="4"/>
      <c r="AF19" s="4" t="s">
        <v>5</v>
      </c>
    </row>
    <row r="20" spans="1:32" ht="45">
      <c r="A20" s="2" t="s">
        <v>914</v>
      </c>
      <c r="B20" s="6">
        <v>790000</v>
      </c>
      <c r="C20" s="4" t="s">
        <v>5</v>
      </c>
      <c r="D20" s="6">
        <v>790000</v>
      </c>
      <c r="E20" s="4" t="s">
        <v>5</v>
      </c>
      <c r="F20" s="6">
        <v>1083000</v>
      </c>
      <c r="G20" s="4" t="s">
        <v>5</v>
      </c>
      <c r="H20" s="4" t="s">
        <v>5</v>
      </c>
      <c r="I20" s="4" t="s">
        <v>5</v>
      </c>
      <c r="J20" s="4" t="s">
        <v>5</v>
      </c>
      <c r="K20" s="4" t="s">
        <v>5</v>
      </c>
      <c r="L20" s="4" t="s">
        <v>5</v>
      </c>
      <c r="M20" s="4"/>
      <c r="N20" s="4" t="s">
        <v>5</v>
      </c>
      <c r="O20" s="4"/>
      <c r="P20" s="4" t="s">
        <v>5</v>
      </c>
      <c r="Q20" s="4"/>
      <c r="R20" s="4" t="s">
        <v>5</v>
      </c>
      <c r="S20" s="4"/>
      <c r="T20" s="4" t="s">
        <v>5</v>
      </c>
      <c r="U20" s="4"/>
      <c r="V20" s="4" t="s">
        <v>5</v>
      </c>
      <c r="W20" s="4" t="s">
        <v>5</v>
      </c>
      <c r="X20" s="4" t="s">
        <v>5</v>
      </c>
      <c r="Y20" s="4"/>
      <c r="Z20" s="4" t="s">
        <v>5</v>
      </c>
      <c r="AA20" s="4"/>
      <c r="AB20" s="4" t="s">
        <v>5</v>
      </c>
      <c r="AC20" s="4"/>
      <c r="AD20" s="4" t="s">
        <v>5</v>
      </c>
      <c r="AE20" s="4"/>
      <c r="AF20" s="4" t="s">
        <v>5</v>
      </c>
    </row>
    <row r="21" spans="1:32">
      <c r="A21" s="2" t="s">
        <v>876</v>
      </c>
      <c r="B21" s="6">
        <v>33861000</v>
      </c>
      <c r="C21" s="4" t="s">
        <v>5</v>
      </c>
      <c r="D21" s="6">
        <v>33861000</v>
      </c>
      <c r="E21" s="4" t="s">
        <v>5</v>
      </c>
      <c r="F21" s="6">
        <v>40467000</v>
      </c>
      <c r="G21" s="6">
        <v>23000000</v>
      </c>
      <c r="H21" s="6">
        <v>33200000</v>
      </c>
      <c r="I21" s="4" t="s">
        <v>5</v>
      </c>
      <c r="J21" s="4" t="s">
        <v>5</v>
      </c>
      <c r="K21" s="4" t="s">
        <v>5</v>
      </c>
      <c r="L21" s="4" t="s">
        <v>5</v>
      </c>
      <c r="M21" s="4"/>
      <c r="N21" s="4" t="s">
        <v>5</v>
      </c>
      <c r="O21" s="4"/>
      <c r="P21" s="4" t="s">
        <v>5</v>
      </c>
      <c r="Q21" s="4"/>
      <c r="R21" s="4" t="s">
        <v>5</v>
      </c>
      <c r="S21" s="4"/>
      <c r="T21" s="4" t="s">
        <v>5</v>
      </c>
      <c r="U21" s="4"/>
      <c r="V21" s="4" t="s">
        <v>5</v>
      </c>
      <c r="W21" s="4" t="s">
        <v>5</v>
      </c>
      <c r="X21" s="4" t="s">
        <v>5</v>
      </c>
      <c r="Y21" s="4"/>
      <c r="Z21" s="4" t="s">
        <v>5</v>
      </c>
      <c r="AA21" s="4"/>
      <c r="AB21" s="4" t="s">
        <v>5</v>
      </c>
      <c r="AC21" s="4"/>
      <c r="AD21" s="4" t="s">
        <v>5</v>
      </c>
      <c r="AE21" s="4"/>
      <c r="AF21" s="4" t="s">
        <v>5</v>
      </c>
    </row>
    <row r="22" spans="1:32">
      <c r="A22" s="2" t="s">
        <v>915</v>
      </c>
      <c r="B22" s="4" t="s">
        <v>5</v>
      </c>
      <c r="C22" s="4" t="s">
        <v>5</v>
      </c>
      <c r="D22" s="4" t="s">
        <v>5</v>
      </c>
      <c r="E22" s="4" t="s">
        <v>5</v>
      </c>
      <c r="F22" s="4" t="s">
        <v>5</v>
      </c>
      <c r="G22" s="8">
        <v>0</v>
      </c>
      <c r="H22" s="4" t="s">
        <v>5</v>
      </c>
      <c r="I22" s="8">
        <v>0</v>
      </c>
      <c r="J22" s="4" t="s">
        <v>5</v>
      </c>
      <c r="K22" s="4" t="s">
        <v>5</v>
      </c>
      <c r="L22" s="4" t="s">
        <v>5</v>
      </c>
      <c r="M22" s="4"/>
      <c r="N22" s="4" t="s">
        <v>5</v>
      </c>
      <c r="O22" s="4"/>
      <c r="P22" s="4" t="s">
        <v>5</v>
      </c>
      <c r="Q22" s="4"/>
      <c r="R22" s="4" t="s">
        <v>5</v>
      </c>
      <c r="S22" s="4"/>
      <c r="T22" s="4" t="s">
        <v>5</v>
      </c>
      <c r="U22" s="4"/>
      <c r="V22" s="4" t="s">
        <v>5</v>
      </c>
      <c r="W22" s="4" t="s">
        <v>5</v>
      </c>
      <c r="X22" s="4" t="s">
        <v>5</v>
      </c>
      <c r="Y22" s="4"/>
      <c r="Z22" s="4" t="s">
        <v>5</v>
      </c>
      <c r="AA22" s="4"/>
      <c r="AB22" s="4" t="s">
        <v>5</v>
      </c>
      <c r="AC22" s="4"/>
      <c r="AD22" s="4" t="s">
        <v>5</v>
      </c>
      <c r="AE22" s="4"/>
      <c r="AF22" s="4" t="s">
        <v>5</v>
      </c>
    </row>
    <row r="23" spans="1:32">
      <c r="A23" s="63"/>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row>
    <row r="24" spans="1:32" ht="15" customHeight="1">
      <c r="A24" s="2" t="s">
        <v>746</v>
      </c>
      <c r="B24" s="12" t="s">
        <v>80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row>
    <row r="25" spans="1:32" ht="15" customHeight="1">
      <c r="A25" s="2" t="s">
        <v>804</v>
      </c>
      <c r="B25" s="12" t="s">
        <v>81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ht="15" customHeight="1">
      <c r="A26" s="2" t="s">
        <v>811</v>
      </c>
      <c r="B26" s="12" t="s">
        <v>81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row>
    <row r="27" spans="1:32" ht="15" customHeight="1">
      <c r="A27" s="2" t="s">
        <v>807</v>
      </c>
      <c r="B27" s="12" t="s">
        <v>813</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row>
    <row r="28" spans="1:32" ht="15" customHeight="1">
      <c r="A28" s="2" t="s">
        <v>814</v>
      </c>
      <c r="B28" s="12" t="s">
        <v>81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row>
  </sheetData>
  <mergeCells count="47">
    <mergeCell ref="B26:AF26"/>
    <mergeCell ref="B27:AF27"/>
    <mergeCell ref="B28:AF28"/>
    <mergeCell ref="AD2:AE2"/>
    <mergeCell ref="AD3:AE3"/>
    <mergeCell ref="AD4:AE4"/>
    <mergeCell ref="A23:AF23"/>
    <mergeCell ref="B24:AF24"/>
    <mergeCell ref="B25:AF25"/>
    <mergeCell ref="Z2:AA2"/>
    <mergeCell ref="Z3:AA3"/>
    <mergeCell ref="Z4:AA4"/>
    <mergeCell ref="AB2:AC2"/>
    <mergeCell ref="AB3:AC3"/>
    <mergeCell ref="AB4:AC4"/>
    <mergeCell ref="T2:U2"/>
    <mergeCell ref="T3:U3"/>
    <mergeCell ref="T4:U4"/>
    <mergeCell ref="X2:Y2"/>
    <mergeCell ref="X3:Y3"/>
    <mergeCell ref="X4:Y4"/>
    <mergeCell ref="P2:Q2"/>
    <mergeCell ref="P3:Q3"/>
    <mergeCell ref="P4:Q4"/>
    <mergeCell ref="R2:S2"/>
    <mergeCell ref="R3:S3"/>
    <mergeCell ref="R4:S4"/>
    <mergeCell ref="T1:U1"/>
    <mergeCell ref="X1:AA1"/>
    <mergeCell ref="AB1:AE1"/>
    <mergeCell ref="B2:B4"/>
    <mergeCell ref="C2:C4"/>
    <mergeCell ref="D2:D4"/>
    <mergeCell ref="E2:E4"/>
    <mergeCell ref="F2:F4"/>
    <mergeCell ref="L2:M2"/>
    <mergeCell ref="L3:M3"/>
    <mergeCell ref="A1:A4"/>
    <mergeCell ref="B1:C1"/>
    <mergeCell ref="D1:E1"/>
    <mergeCell ref="L1:M1"/>
    <mergeCell ref="N1:O1"/>
    <mergeCell ref="P1:S1"/>
    <mergeCell ref="L4:M4"/>
    <mergeCell ref="N2:O2"/>
    <mergeCell ref="N3:O3"/>
    <mergeCell ref="N4:O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4</v>
      </c>
      <c r="B1" s="7" t="s">
        <v>75</v>
      </c>
      <c r="C1" s="7"/>
      <c r="D1" s="7" t="s">
        <v>1</v>
      </c>
      <c r="E1" s="7"/>
    </row>
    <row r="2" spans="1:5" ht="30">
      <c r="A2" s="1" t="s">
        <v>27</v>
      </c>
      <c r="B2" s="1" t="s">
        <v>2</v>
      </c>
      <c r="C2" s="1" t="s">
        <v>76</v>
      </c>
      <c r="D2" s="1" t="s">
        <v>2</v>
      </c>
      <c r="E2" s="1" t="s">
        <v>76</v>
      </c>
    </row>
    <row r="3" spans="1:5" ht="30">
      <c r="A3" s="3" t="s">
        <v>115</v>
      </c>
      <c r="B3" s="4" t="s">
        <v>5</v>
      </c>
      <c r="C3" s="4" t="s">
        <v>5</v>
      </c>
      <c r="D3" s="4" t="s">
        <v>5</v>
      </c>
      <c r="E3" s="4" t="s">
        <v>5</v>
      </c>
    </row>
    <row r="4" spans="1:5">
      <c r="A4" s="2" t="s">
        <v>110</v>
      </c>
      <c r="B4" s="8">
        <v>-4678</v>
      </c>
      <c r="C4" s="8">
        <v>46424</v>
      </c>
      <c r="D4" s="8">
        <v>-3735</v>
      </c>
      <c r="E4" s="8">
        <v>48120</v>
      </c>
    </row>
    <row r="5" spans="1:5">
      <c r="A5" s="3" t="s">
        <v>116</v>
      </c>
      <c r="B5" s="4" t="s">
        <v>5</v>
      </c>
      <c r="C5" s="4" t="s">
        <v>5</v>
      </c>
      <c r="D5" s="4" t="s">
        <v>5</v>
      </c>
      <c r="E5" s="4" t="s">
        <v>5</v>
      </c>
    </row>
    <row r="6" spans="1:5" ht="45">
      <c r="A6" s="2" t="s">
        <v>117</v>
      </c>
      <c r="B6" s="6">
        <v>2715</v>
      </c>
      <c r="C6" s="6">
        <v>-1367</v>
      </c>
      <c r="D6" s="6">
        <v>3450</v>
      </c>
      <c r="E6" s="6">
        <v>-2252</v>
      </c>
    </row>
    <row r="7" spans="1:5" ht="45">
      <c r="A7" s="2" t="s">
        <v>118</v>
      </c>
      <c r="B7" s="6">
        <v>-1032</v>
      </c>
      <c r="C7" s="4">
        <v>519</v>
      </c>
      <c r="D7" s="6">
        <v>-1311</v>
      </c>
      <c r="E7" s="4">
        <v>856</v>
      </c>
    </row>
    <row r="8" spans="1:5" ht="30">
      <c r="A8" s="2" t="s">
        <v>119</v>
      </c>
      <c r="B8" s="6">
        <v>1683</v>
      </c>
      <c r="C8" s="4">
        <v>-848</v>
      </c>
      <c r="D8" s="6">
        <v>2139</v>
      </c>
      <c r="E8" s="6">
        <v>-1396</v>
      </c>
    </row>
    <row r="9" spans="1:5">
      <c r="A9" s="2" t="s">
        <v>120</v>
      </c>
      <c r="B9" s="8">
        <v>-2995</v>
      </c>
      <c r="C9" s="8">
        <v>45576</v>
      </c>
      <c r="D9" s="8">
        <v>-1596</v>
      </c>
      <c r="E9" s="8">
        <v>467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16</v>
      </c>
      <c r="B1" s="7" t="s">
        <v>75</v>
      </c>
      <c r="C1" s="7"/>
      <c r="D1" s="7" t="s">
        <v>1</v>
      </c>
      <c r="E1" s="7"/>
    </row>
    <row r="2" spans="1:5" ht="30">
      <c r="A2" s="1" t="s">
        <v>27</v>
      </c>
      <c r="B2" s="1" t="s">
        <v>2</v>
      </c>
      <c r="C2" s="1" t="s">
        <v>76</v>
      </c>
      <c r="D2" s="1" t="s">
        <v>2</v>
      </c>
      <c r="E2" s="1" t="s">
        <v>76</v>
      </c>
    </row>
    <row r="3" spans="1:5" ht="30">
      <c r="A3" s="3" t="s">
        <v>917</v>
      </c>
      <c r="B3" s="4" t="s">
        <v>5</v>
      </c>
      <c r="C3" s="4" t="s">
        <v>5</v>
      </c>
      <c r="D3" s="4" t="s">
        <v>5</v>
      </c>
      <c r="E3" s="4" t="s">
        <v>5</v>
      </c>
    </row>
    <row r="4" spans="1:5">
      <c r="A4" s="2" t="s">
        <v>457</v>
      </c>
      <c r="B4" s="8">
        <v>2995</v>
      </c>
      <c r="C4" s="8">
        <v>5684</v>
      </c>
      <c r="D4" s="8">
        <v>3144</v>
      </c>
      <c r="E4" s="8">
        <v>6552</v>
      </c>
    </row>
    <row r="5" spans="1:5">
      <c r="A5" s="2" t="s">
        <v>458</v>
      </c>
      <c r="B5" s="6">
        <v>3514</v>
      </c>
      <c r="C5" s="4">
        <v>158</v>
      </c>
      <c r="D5" s="6">
        <v>3514</v>
      </c>
      <c r="E5" s="6">
        <v>1098</v>
      </c>
    </row>
    <row r="6" spans="1:5">
      <c r="A6" s="2" t="s">
        <v>459</v>
      </c>
      <c r="B6" s="4">
        <v>-166</v>
      </c>
      <c r="C6" s="6">
        <v>-7757</v>
      </c>
      <c r="D6" s="4">
        <v>-314</v>
      </c>
      <c r="E6" s="6">
        <v>-13117</v>
      </c>
    </row>
    <row r="7" spans="1:5">
      <c r="A7" s="2" t="s">
        <v>464</v>
      </c>
      <c r="B7" s="4">
        <v>-619</v>
      </c>
      <c r="C7" s="6">
        <v>4521</v>
      </c>
      <c r="D7" s="4">
        <v>-620</v>
      </c>
      <c r="E7" s="6">
        <v>8073</v>
      </c>
    </row>
    <row r="8" spans="1:5">
      <c r="A8" s="2" t="s">
        <v>467</v>
      </c>
      <c r="B8" s="8">
        <v>5724</v>
      </c>
      <c r="C8" s="8">
        <v>2606</v>
      </c>
      <c r="D8" s="8">
        <v>5724</v>
      </c>
      <c r="E8" s="8">
        <v>260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18</v>
      </c>
      <c r="B1" s="7" t="s">
        <v>75</v>
      </c>
      <c r="C1" s="7"/>
      <c r="D1" s="7" t="s">
        <v>1</v>
      </c>
      <c r="E1" s="7"/>
    </row>
    <row r="2" spans="1:5" ht="30">
      <c r="A2" s="1" t="s">
        <v>27</v>
      </c>
      <c r="B2" s="1" t="s">
        <v>2</v>
      </c>
      <c r="C2" s="1" t="s">
        <v>76</v>
      </c>
      <c r="D2" s="1" t="s">
        <v>2</v>
      </c>
      <c r="E2" s="1" t="s">
        <v>76</v>
      </c>
    </row>
    <row r="3" spans="1:5" ht="30">
      <c r="A3" s="3" t="s">
        <v>919</v>
      </c>
      <c r="B3" s="4" t="s">
        <v>5</v>
      </c>
      <c r="C3" s="4" t="s">
        <v>5</v>
      </c>
      <c r="D3" s="4" t="s">
        <v>5</v>
      </c>
      <c r="E3" s="4" t="s">
        <v>5</v>
      </c>
    </row>
    <row r="4" spans="1:5">
      <c r="A4" s="2" t="s">
        <v>457</v>
      </c>
      <c r="B4" s="8">
        <v>2395</v>
      </c>
      <c r="C4" s="8">
        <v>7090</v>
      </c>
      <c r="D4" s="8">
        <v>2394</v>
      </c>
      <c r="E4" s="8">
        <v>10642</v>
      </c>
    </row>
    <row r="5" spans="1:5">
      <c r="A5" s="2" t="s">
        <v>469</v>
      </c>
      <c r="B5" s="4">
        <v>642</v>
      </c>
      <c r="C5" s="4">
        <v>27</v>
      </c>
      <c r="D5" s="4">
        <v>706</v>
      </c>
      <c r="E5" s="4">
        <v>224</v>
      </c>
    </row>
    <row r="6" spans="1:5">
      <c r="A6" s="2" t="s">
        <v>470</v>
      </c>
      <c r="B6" s="4">
        <v>-23</v>
      </c>
      <c r="C6" s="6">
        <v>-4548</v>
      </c>
      <c r="D6" s="4">
        <v>-86</v>
      </c>
      <c r="E6" s="6">
        <v>-8297</v>
      </c>
    </row>
    <row r="7" spans="1:5">
      <c r="A7" s="2" t="s">
        <v>304</v>
      </c>
      <c r="B7" s="8">
        <v>3014</v>
      </c>
      <c r="C7" s="8">
        <v>2569</v>
      </c>
      <c r="D7" s="8">
        <v>3014</v>
      </c>
      <c r="E7" s="8">
        <v>25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20</v>
      </c>
      <c r="B1" s="7" t="s">
        <v>75</v>
      </c>
      <c r="C1" s="7"/>
      <c r="D1" s="7" t="s">
        <v>1</v>
      </c>
      <c r="E1" s="7"/>
    </row>
    <row r="2" spans="1:5" ht="30">
      <c r="A2" s="1" t="s">
        <v>27</v>
      </c>
      <c r="B2" s="1" t="s">
        <v>2</v>
      </c>
      <c r="C2" s="1" t="s">
        <v>76</v>
      </c>
      <c r="D2" s="1" t="s">
        <v>2</v>
      </c>
      <c r="E2" s="1" t="s">
        <v>76</v>
      </c>
    </row>
    <row r="3" spans="1:5">
      <c r="A3" s="3" t="s">
        <v>451</v>
      </c>
      <c r="B3" s="4" t="s">
        <v>5</v>
      </c>
      <c r="C3" s="4" t="s">
        <v>5</v>
      </c>
      <c r="D3" s="4" t="s">
        <v>5</v>
      </c>
      <c r="E3" s="4" t="s">
        <v>5</v>
      </c>
    </row>
    <row r="4" spans="1:5">
      <c r="A4" s="2" t="s">
        <v>476</v>
      </c>
      <c r="B4" s="8">
        <v>50</v>
      </c>
      <c r="C4" s="8">
        <v>75</v>
      </c>
      <c r="D4" s="8">
        <v>59</v>
      </c>
      <c r="E4" s="8">
        <v>111</v>
      </c>
    </row>
    <row r="5" spans="1:5">
      <c r="A5" s="2" t="s">
        <v>477</v>
      </c>
      <c r="B5" s="4">
        <v>18</v>
      </c>
      <c r="C5" s="4">
        <v>-104</v>
      </c>
      <c r="D5" s="4">
        <v>-63</v>
      </c>
      <c r="E5" s="4">
        <v>-60</v>
      </c>
    </row>
    <row r="6" spans="1:5">
      <c r="A6" s="2" t="s">
        <v>481</v>
      </c>
      <c r="B6" s="4">
        <v>-642</v>
      </c>
      <c r="C6" s="4">
        <v>-27</v>
      </c>
      <c r="D6" s="4">
        <v>-706</v>
      </c>
      <c r="E6" s="4">
        <v>-224</v>
      </c>
    </row>
    <row r="7" spans="1:5">
      <c r="A7" s="2" t="s">
        <v>237</v>
      </c>
      <c r="B7" s="8">
        <v>710</v>
      </c>
      <c r="C7" s="8">
        <v>-2</v>
      </c>
      <c r="D7" s="8">
        <v>702</v>
      </c>
      <c r="E7" s="8">
        <v>27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1</v>
      </c>
      <c r="B1" s="7" t="s">
        <v>75</v>
      </c>
      <c r="C1" s="7"/>
      <c r="D1" s="7" t="s">
        <v>1</v>
      </c>
      <c r="E1" s="7"/>
    </row>
    <row r="2" spans="1:5" ht="30">
      <c r="A2" s="1" t="s">
        <v>27</v>
      </c>
      <c r="B2" s="1" t="s">
        <v>2</v>
      </c>
      <c r="C2" s="1" t="s">
        <v>76</v>
      </c>
      <c r="D2" s="1" t="s">
        <v>2</v>
      </c>
      <c r="E2" s="1" t="s">
        <v>76</v>
      </c>
    </row>
    <row r="3" spans="1:5" ht="30">
      <c r="A3" s="3" t="s">
        <v>922</v>
      </c>
      <c r="B3" s="4" t="s">
        <v>5</v>
      </c>
      <c r="C3" s="4" t="s">
        <v>5</v>
      </c>
      <c r="D3" s="4" t="s">
        <v>5</v>
      </c>
      <c r="E3" s="4" t="s">
        <v>5</v>
      </c>
    </row>
    <row r="4" spans="1:5">
      <c r="A4" s="2" t="s">
        <v>457</v>
      </c>
      <c r="B4" s="8">
        <v>2228</v>
      </c>
      <c r="C4" s="8">
        <v>1546</v>
      </c>
      <c r="D4" s="8">
        <v>2232</v>
      </c>
      <c r="E4" s="8">
        <v>1308</v>
      </c>
    </row>
    <row r="5" spans="1:5">
      <c r="A5" s="2" t="s">
        <v>458</v>
      </c>
      <c r="B5" s="4">
        <v>191</v>
      </c>
      <c r="C5" s="4">
        <v>339</v>
      </c>
      <c r="D5" s="4">
        <v>286</v>
      </c>
      <c r="E5" s="4">
        <v>649</v>
      </c>
    </row>
    <row r="6" spans="1:5">
      <c r="A6" s="2" t="s">
        <v>488</v>
      </c>
      <c r="B6" s="4">
        <v>-180</v>
      </c>
      <c r="C6" s="4">
        <v>-99</v>
      </c>
      <c r="D6" s="4">
        <v>-279</v>
      </c>
      <c r="E6" s="4">
        <v>-171</v>
      </c>
    </row>
    <row r="7" spans="1:5">
      <c r="A7" s="2" t="s">
        <v>464</v>
      </c>
      <c r="B7" s="4">
        <v>0</v>
      </c>
      <c r="C7" s="4">
        <v>0</v>
      </c>
      <c r="D7" s="4">
        <v>0</v>
      </c>
      <c r="E7" s="4">
        <v>0</v>
      </c>
    </row>
    <row r="8" spans="1:5">
      <c r="A8" s="2" t="s">
        <v>467</v>
      </c>
      <c r="B8" s="8">
        <v>2239</v>
      </c>
      <c r="C8" s="8">
        <v>1786</v>
      </c>
      <c r="D8" s="8">
        <v>2239</v>
      </c>
      <c r="E8" s="8">
        <v>178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23</v>
      </c>
      <c r="B1" s="7" t="s">
        <v>75</v>
      </c>
      <c r="C1" s="7"/>
      <c r="D1" s="7" t="s">
        <v>1</v>
      </c>
      <c r="E1" s="7"/>
    </row>
    <row r="2" spans="1:5" ht="30">
      <c r="A2" s="1" t="s">
        <v>27</v>
      </c>
      <c r="B2" s="1" t="s">
        <v>2</v>
      </c>
      <c r="C2" s="1" t="s">
        <v>76</v>
      </c>
      <c r="D2" s="1" t="s">
        <v>2</v>
      </c>
      <c r="E2" s="1" t="s">
        <v>76</v>
      </c>
    </row>
    <row r="3" spans="1:5">
      <c r="A3" s="3" t="s">
        <v>483</v>
      </c>
      <c r="B3" s="4" t="s">
        <v>5</v>
      </c>
      <c r="C3" s="4" t="s">
        <v>5</v>
      </c>
      <c r="D3" s="4" t="s">
        <v>5</v>
      </c>
      <c r="E3" s="4" t="s">
        <v>5</v>
      </c>
    </row>
    <row r="4" spans="1:5">
      <c r="A4" s="2" t="s">
        <v>494</v>
      </c>
      <c r="B4" s="8">
        <v>196</v>
      </c>
      <c r="C4" s="8">
        <v>123</v>
      </c>
      <c r="D4" s="8">
        <v>298</v>
      </c>
      <c r="E4" s="8">
        <v>296</v>
      </c>
    </row>
    <row r="5" spans="1:5">
      <c r="A5" s="2" t="s">
        <v>495</v>
      </c>
      <c r="B5" s="4">
        <v>442</v>
      </c>
      <c r="C5" s="4">
        <v>918</v>
      </c>
      <c r="D5" s="4">
        <v>716</v>
      </c>
      <c r="E5" s="6">
        <v>1882</v>
      </c>
    </row>
    <row r="6" spans="1:5">
      <c r="A6" s="2" t="s">
        <v>496</v>
      </c>
      <c r="B6" s="4">
        <v>0</v>
      </c>
      <c r="C6" s="4">
        <v>0</v>
      </c>
      <c r="D6" s="4">
        <v>0</v>
      </c>
      <c r="E6" s="4">
        <v>0</v>
      </c>
    </row>
    <row r="7" spans="1:5">
      <c r="A7" s="2" t="s">
        <v>497</v>
      </c>
      <c r="B7" s="4">
        <v>164</v>
      </c>
      <c r="C7" s="4">
        <v>118</v>
      </c>
      <c r="D7" s="4">
        <v>321</v>
      </c>
      <c r="E7" s="4">
        <v>213</v>
      </c>
    </row>
    <row r="8" spans="1:5">
      <c r="A8" s="2" t="s">
        <v>488</v>
      </c>
      <c r="B8" s="4">
        <v>-180</v>
      </c>
      <c r="C8" s="4">
        <v>-99</v>
      </c>
      <c r="D8" s="4">
        <v>-279</v>
      </c>
      <c r="E8" s="4">
        <v>-171</v>
      </c>
    </row>
    <row r="9" spans="1:5">
      <c r="A9" s="2" t="s">
        <v>92</v>
      </c>
      <c r="B9" s="8">
        <v>622</v>
      </c>
      <c r="C9" s="8">
        <v>1060</v>
      </c>
      <c r="D9" s="8">
        <v>1056</v>
      </c>
      <c r="E9" s="8">
        <v>222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924</v>
      </c>
      <c r="B1" s="1" t="s">
        <v>2</v>
      </c>
      <c r="C1" s="1" t="s">
        <v>925</v>
      </c>
      <c r="D1" s="1" t="s">
        <v>28</v>
      </c>
      <c r="E1" s="1" t="s">
        <v>76</v>
      </c>
      <c r="F1" s="1" t="s">
        <v>926</v>
      </c>
      <c r="G1" s="1" t="s">
        <v>927</v>
      </c>
    </row>
    <row r="2" spans="1:7">
      <c r="A2" s="3" t="s">
        <v>483</v>
      </c>
      <c r="B2" s="4" t="s">
        <v>5</v>
      </c>
      <c r="C2" s="4" t="s">
        <v>5</v>
      </c>
      <c r="D2" s="4" t="s">
        <v>5</v>
      </c>
      <c r="E2" s="4" t="s">
        <v>5</v>
      </c>
      <c r="F2" s="4" t="s">
        <v>5</v>
      </c>
      <c r="G2" s="4" t="s">
        <v>5</v>
      </c>
    </row>
    <row r="3" spans="1:7">
      <c r="A3" s="2" t="s">
        <v>649</v>
      </c>
      <c r="B3" s="8">
        <v>2239000</v>
      </c>
      <c r="C3" s="8">
        <v>2228000</v>
      </c>
      <c r="D3" s="8">
        <v>2232000</v>
      </c>
      <c r="E3" s="8">
        <v>1786000</v>
      </c>
      <c r="F3" s="8">
        <v>1546000</v>
      </c>
      <c r="G3" s="8">
        <v>1308000</v>
      </c>
    </row>
    <row r="4" spans="1:7" ht="30">
      <c r="A4" s="2" t="s">
        <v>928</v>
      </c>
      <c r="B4" s="8">
        <v>0</v>
      </c>
      <c r="C4" s="4" t="s">
        <v>5</v>
      </c>
      <c r="D4" s="8">
        <v>0</v>
      </c>
      <c r="E4" s="4" t="s">
        <v>5</v>
      </c>
      <c r="F4" s="4" t="s">
        <v>5</v>
      </c>
      <c r="G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29</v>
      </c>
      <c r="B1" s="7" t="s">
        <v>75</v>
      </c>
      <c r="C1" s="7"/>
      <c r="D1" s="7" t="s">
        <v>1</v>
      </c>
      <c r="E1" s="7"/>
    </row>
    <row r="2" spans="1:5" ht="30">
      <c r="A2" s="1" t="s">
        <v>64</v>
      </c>
      <c r="B2" s="1" t="s">
        <v>2</v>
      </c>
      <c r="C2" s="1" t="s">
        <v>76</v>
      </c>
      <c r="D2" s="1" t="s">
        <v>2</v>
      </c>
      <c r="E2" s="1" t="s">
        <v>76</v>
      </c>
    </row>
    <row r="3" spans="1:5">
      <c r="A3" s="3" t="s">
        <v>499</v>
      </c>
      <c r="B3" s="4" t="s">
        <v>5</v>
      </c>
      <c r="C3" s="4" t="s">
        <v>5</v>
      </c>
      <c r="D3" s="4" t="s">
        <v>5</v>
      </c>
      <c r="E3" s="4" t="s">
        <v>5</v>
      </c>
    </row>
    <row r="4" spans="1:5">
      <c r="A4" s="2" t="s">
        <v>110</v>
      </c>
      <c r="B4" s="8">
        <v>-4678</v>
      </c>
      <c r="C4" s="8">
        <v>46424</v>
      </c>
      <c r="D4" s="8">
        <v>-3735</v>
      </c>
      <c r="E4" s="8">
        <v>48120</v>
      </c>
    </row>
    <row r="5" spans="1:5" ht="30">
      <c r="A5" s="2" t="s">
        <v>504</v>
      </c>
      <c r="B5" s="6">
        <v>58498809</v>
      </c>
      <c r="C5" s="6">
        <v>47172103</v>
      </c>
      <c r="D5" s="6">
        <v>52865943</v>
      </c>
      <c r="E5" s="6">
        <v>47156700</v>
      </c>
    </row>
    <row r="6" spans="1:5">
      <c r="A6" s="2" t="s">
        <v>505</v>
      </c>
      <c r="B6" s="4">
        <v>222</v>
      </c>
      <c r="C6" s="6">
        <v>364683</v>
      </c>
      <c r="D6" s="6">
        <v>31686</v>
      </c>
      <c r="E6" s="6">
        <v>238658</v>
      </c>
    </row>
    <row r="7" spans="1:5" ht="30">
      <c r="A7" s="2" t="s">
        <v>506</v>
      </c>
      <c r="B7" s="6">
        <v>58499031</v>
      </c>
      <c r="C7" s="6">
        <v>47536786</v>
      </c>
      <c r="D7" s="6">
        <v>52897629</v>
      </c>
      <c r="E7" s="6">
        <v>47395358</v>
      </c>
    </row>
    <row r="8" spans="1:5" ht="30">
      <c r="A8" s="2" t="s">
        <v>507</v>
      </c>
      <c r="B8" s="6">
        <v>381413</v>
      </c>
      <c r="C8" s="6">
        <v>32399</v>
      </c>
      <c r="D8" s="6">
        <v>385350</v>
      </c>
      <c r="E8" s="6">
        <v>32399</v>
      </c>
    </row>
    <row r="9" spans="1:5">
      <c r="A9" s="3" t="s">
        <v>508</v>
      </c>
      <c r="B9" s="4" t="s">
        <v>5</v>
      </c>
      <c r="C9" s="4" t="s">
        <v>5</v>
      </c>
      <c r="D9" s="4" t="s">
        <v>5</v>
      </c>
      <c r="E9" s="4" t="s">
        <v>5</v>
      </c>
    </row>
    <row r="10" spans="1:5">
      <c r="A10" s="2" t="s">
        <v>112</v>
      </c>
      <c r="B10" s="9">
        <v>-0.08</v>
      </c>
      <c r="C10" s="9">
        <v>0.98</v>
      </c>
      <c r="D10" s="9">
        <v>-7.0000000000000007E-2</v>
      </c>
      <c r="E10" s="9">
        <v>1.02</v>
      </c>
    </row>
    <row r="11" spans="1:5" ht="30">
      <c r="A11" s="2" t="s">
        <v>113</v>
      </c>
      <c r="B11" s="9">
        <v>-0.08</v>
      </c>
      <c r="C11" s="9">
        <v>0.98</v>
      </c>
      <c r="D11" s="9">
        <v>-7.0000000000000007E-2</v>
      </c>
      <c r="E11" s="9">
        <v>1.0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ustomHeight="1">
      <c r="A1" s="7" t="s">
        <v>930</v>
      </c>
      <c r="B1" s="7" t="s">
        <v>1</v>
      </c>
      <c r="C1" s="7"/>
    </row>
    <row r="2" spans="1:3">
      <c r="A2" s="7"/>
      <c r="B2" s="1" t="s">
        <v>2</v>
      </c>
      <c r="C2" s="1" t="s">
        <v>76</v>
      </c>
    </row>
    <row r="3" spans="1:3" ht="45">
      <c r="A3" s="3" t="s">
        <v>512</v>
      </c>
      <c r="B3" s="4" t="s">
        <v>5</v>
      </c>
      <c r="C3" s="4" t="s">
        <v>5</v>
      </c>
    </row>
    <row r="4" spans="1:3">
      <c r="A4" s="2" t="s">
        <v>515</v>
      </c>
      <c r="B4" s="195">
        <v>0</v>
      </c>
      <c r="C4" s="195">
        <v>0</v>
      </c>
    </row>
    <row r="5" spans="1:3">
      <c r="A5" s="2" t="s">
        <v>516</v>
      </c>
      <c r="B5" s="4" t="s">
        <v>5</v>
      </c>
      <c r="C5" s="195">
        <v>0.77200000000000002</v>
      </c>
    </row>
    <row r="6" spans="1:3">
      <c r="A6" s="2" t="s">
        <v>517</v>
      </c>
      <c r="B6" s="4" t="s">
        <v>5</v>
      </c>
      <c r="C6" s="195">
        <v>1.0999999999999999E-2</v>
      </c>
    </row>
    <row r="7" spans="1:3">
      <c r="A7" s="2" t="s">
        <v>518</v>
      </c>
      <c r="B7" s="4" t="s">
        <v>5</v>
      </c>
      <c r="C7" s="4" t="s">
        <v>9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42578125" bestFit="1" customWidth="1"/>
    <col min="3" max="5" width="23.42578125" bestFit="1" customWidth="1"/>
  </cols>
  <sheetData>
    <row r="1" spans="1:5" ht="30" customHeight="1">
      <c r="A1" s="7" t="s">
        <v>932</v>
      </c>
      <c r="B1" s="7" t="s">
        <v>1</v>
      </c>
      <c r="C1" s="7"/>
      <c r="D1" s="7" t="s">
        <v>933</v>
      </c>
      <c r="E1" s="7"/>
    </row>
    <row r="2" spans="1:5">
      <c r="A2" s="7"/>
      <c r="B2" s="1" t="s">
        <v>2</v>
      </c>
      <c r="C2" s="1" t="s">
        <v>76</v>
      </c>
      <c r="D2" s="1" t="s">
        <v>28</v>
      </c>
      <c r="E2" s="1" t="s">
        <v>927</v>
      </c>
    </row>
    <row r="3" spans="1:5">
      <c r="A3" s="3" t="s">
        <v>523</v>
      </c>
      <c r="B3" s="4" t="s">
        <v>5</v>
      </c>
      <c r="C3" s="4" t="s">
        <v>5</v>
      </c>
      <c r="D3" s="4" t="s">
        <v>5</v>
      </c>
      <c r="E3" s="4" t="s">
        <v>5</v>
      </c>
    </row>
    <row r="4" spans="1:5" ht="30">
      <c r="A4" s="2" t="s">
        <v>934</v>
      </c>
      <c r="B4" s="6">
        <v>111571</v>
      </c>
      <c r="C4" s="6">
        <v>139446</v>
      </c>
      <c r="D4" s="6">
        <v>139446</v>
      </c>
      <c r="E4" s="4" t="s">
        <v>5</v>
      </c>
    </row>
    <row r="5" spans="1:5">
      <c r="A5" s="2" t="s">
        <v>543</v>
      </c>
      <c r="B5" s="4">
        <v>0</v>
      </c>
      <c r="C5" s="6">
        <v>5507</v>
      </c>
      <c r="D5" s="4" t="s">
        <v>5</v>
      </c>
      <c r="E5" s="4" t="s">
        <v>5</v>
      </c>
    </row>
    <row r="6" spans="1:5">
      <c r="A6" s="2" t="s">
        <v>535</v>
      </c>
      <c r="B6" s="6">
        <v>-2227</v>
      </c>
      <c r="C6" s="6">
        <v>-8090</v>
      </c>
      <c r="D6" s="4" t="s">
        <v>5</v>
      </c>
      <c r="E6" s="4" t="s">
        <v>5</v>
      </c>
    </row>
    <row r="7" spans="1:5">
      <c r="A7" s="2" t="s">
        <v>538</v>
      </c>
      <c r="B7" s="6">
        <v>-4569</v>
      </c>
      <c r="C7" s="6">
        <v>-10806</v>
      </c>
      <c r="D7" s="4" t="s">
        <v>5</v>
      </c>
      <c r="E7" s="4" t="s">
        <v>5</v>
      </c>
    </row>
    <row r="8" spans="1:5">
      <c r="A8" s="2" t="s">
        <v>935</v>
      </c>
      <c r="B8" s="6">
        <v>104775</v>
      </c>
      <c r="C8" s="6">
        <v>126057</v>
      </c>
      <c r="D8" s="6">
        <v>111571</v>
      </c>
      <c r="E8" s="6">
        <v>139446</v>
      </c>
    </row>
    <row r="9" spans="1:5">
      <c r="A9" s="2" t="s">
        <v>936</v>
      </c>
      <c r="B9" s="6">
        <v>86281</v>
      </c>
      <c r="C9" s="6">
        <v>88151</v>
      </c>
      <c r="D9" s="4" t="s">
        <v>5</v>
      </c>
      <c r="E9" s="4" t="s">
        <v>5</v>
      </c>
    </row>
    <row r="10" spans="1:5">
      <c r="A10" s="3" t="s">
        <v>937</v>
      </c>
      <c r="B10" s="4" t="s">
        <v>5</v>
      </c>
      <c r="C10" s="4" t="s">
        <v>5</v>
      </c>
      <c r="D10" s="4" t="s">
        <v>5</v>
      </c>
      <c r="E10" s="4" t="s">
        <v>5</v>
      </c>
    </row>
    <row r="11" spans="1:5" ht="30">
      <c r="A11" s="2" t="s">
        <v>934</v>
      </c>
      <c r="B11" s="9">
        <v>38.92</v>
      </c>
      <c r="C11" s="9">
        <v>53.66</v>
      </c>
      <c r="D11" s="9">
        <v>53.66</v>
      </c>
      <c r="E11" s="4" t="s">
        <v>5</v>
      </c>
    </row>
    <row r="12" spans="1:5">
      <c r="A12" s="2" t="s">
        <v>543</v>
      </c>
      <c r="B12" s="4" t="s">
        <v>5</v>
      </c>
      <c r="C12" s="9">
        <v>6.8</v>
      </c>
      <c r="D12" s="4" t="s">
        <v>5</v>
      </c>
      <c r="E12" s="4" t="s">
        <v>5</v>
      </c>
    </row>
    <row r="13" spans="1:5">
      <c r="A13" s="2" t="s">
        <v>535</v>
      </c>
      <c r="B13" s="9">
        <v>70.209999999999994</v>
      </c>
      <c r="C13" s="9">
        <v>110.67</v>
      </c>
      <c r="D13" s="4" t="s">
        <v>5</v>
      </c>
      <c r="E13" s="4" t="s">
        <v>5</v>
      </c>
    </row>
    <row r="14" spans="1:5">
      <c r="A14" s="2" t="s">
        <v>538</v>
      </c>
      <c r="B14" s="9">
        <v>129.6</v>
      </c>
      <c r="C14" s="9">
        <v>90.72</v>
      </c>
      <c r="D14" s="4" t="s">
        <v>5</v>
      </c>
      <c r="E14" s="4" t="s">
        <v>5</v>
      </c>
    </row>
    <row r="15" spans="1:5">
      <c r="A15" s="2" t="s">
        <v>935</v>
      </c>
      <c r="B15" s="9">
        <v>34.299999999999997</v>
      </c>
      <c r="C15" s="9">
        <v>44.78</v>
      </c>
      <c r="D15" s="9">
        <v>38.92</v>
      </c>
      <c r="E15" s="9">
        <v>53.66</v>
      </c>
    </row>
    <row r="16" spans="1:5">
      <c r="A16" s="2" t="s">
        <v>936</v>
      </c>
      <c r="B16" s="9">
        <v>40.380000000000003</v>
      </c>
      <c r="C16" s="9">
        <v>61.43</v>
      </c>
      <c r="D16" s="4" t="s">
        <v>5</v>
      </c>
      <c r="E16" s="4" t="s">
        <v>5</v>
      </c>
    </row>
    <row r="17" spans="1:5" ht="45">
      <c r="A17" s="2" t="s">
        <v>938</v>
      </c>
      <c r="B17" s="4" t="s">
        <v>939</v>
      </c>
      <c r="C17" s="4" t="s">
        <v>940</v>
      </c>
      <c r="D17" s="4" t="s">
        <v>941</v>
      </c>
      <c r="E17" s="4" t="s">
        <v>941</v>
      </c>
    </row>
    <row r="18" spans="1:5" ht="45">
      <c r="A18" s="2" t="s">
        <v>942</v>
      </c>
      <c r="B18" s="4" t="s">
        <v>5</v>
      </c>
      <c r="C18" s="4" t="s">
        <v>943</v>
      </c>
      <c r="D18" s="4" t="s">
        <v>5</v>
      </c>
      <c r="E18" s="4" t="s">
        <v>5</v>
      </c>
    </row>
    <row r="19" spans="1:5" ht="45">
      <c r="A19" s="2" t="s">
        <v>944</v>
      </c>
      <c r="B19" s="4" t="s">
        <v>945</v>
      </c>
      <c r="C19" s="4" t="s">
        <v>946</v>
      </c>
      <c r="D19" s="4" t="s">
        <v>5</v>
      </c>
      <c r="E19" s="4" t="s">
        <v>5</v>
      </c>
    </row>
    <row r="20" spans="1:5" ht="30">
      <c r="A20" s="2" t="s">
        <v>947</v>
      </c>
      <c r="B20" s="8">
        <v>0</v>
      </c>
      <c r="C20" s="8">
        <v>79400</v>
      </c>
      <c r="D20" s="8">
        <v>79400</v>
      </c>
      <c r="E20" s="4" t="s">
        <v>5</v>
      </c>
    </row>
    <row r="21" spans="1:5">
      <c r="A21" s="2" t="s">
        <v>948</v>
      </c>
      <c r="B21" s="4" t="s">
        <v>5</v>
      </c>
      <c r="C21" s="4">
        <v>0</v>
      </c>
      <c r="D21" s="4" t="s">
        <v>5</v>
      </c>
      <c r="E21" s="4" t="s">
        <v>5</v>
      </c>
    </row>
    <row r="22" spans="1:5" ht="30">
      <c r="A22" s="2" t="s">
        <v>949</v>
      </c>
      <c r="B22" s="4">
        <v>0</v>
      </c>
      <c r="C22" s="6">
        <v>40900</v>
      </c>
      <c r="D22" s="4">
        <v>0</v>
      </c>
      <c r="E22" s="6">
        <v>79400</v>
      </c>
    </row>
    <row r="23" spans="1:5">
      <c r="A23" s="2" t="s">
        <v>950</v>
      </c>
      <c r="B23" s="8">
        <v>0</v>
      </c>
      <c r="C23" s="8">
        <v>27300</v>
      </c>
      <c r="D23" s="4" t="s">
        <v>5</v>
      </c>
      <c r="E23"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ustomHeight="1">
      <c r="A1" s="7" t="s">
        <v>951</v>
      </c>
      <c r="B1" s="7" t="s">
        <v>1</v>
      </c>
      <c r="C1" s="7"/>
    </row>
    <row r="2" spans="1:3">
      <c r="A2" s="7"/>
      <c r="B2" s="1" t="s">
        <v>2</v>
      </c>
      <c r="C2" s="1" t="s">
        <v>76</v>
      </c>
    </row>
    <row r="3" spans="1:3">
      <c r="A3" s="3" t="s">
        <v>952</v>
      </c>
      <c r="B3" s="4" t="s">
        <v>5</v>
      </c>
      <c r="C3" s="4" t="s">
        <v>5</v>
      </c>
    </row>
    <row r="4" spans="1:3">
      <c r="A4" s="2" t="s">
        <v>953</v>
      </c>
      <c r="B4" s="6">
        <v>354270</v>
      </c>
      <c r="C4" s="4" t="s">
        <v>5</v>
      </c>
    </row>
    <row r="5" spans="1:3">
      <c r="A5" s="2" t="s">
        <v>543</v>
      </c>
      <c r="B5" s="6">
        <v>434094</v>
      </c>
      <c r="C5" s="6">
        <v>292561</v>
      </c>
    </row>
    <row r="6" spans="1:3">
      <c r="A6" s="2" t="s">
        <v>555</v>
      </c>
      <c r="B6" s="6">
        <v>-153762</v>
      </c>
      <c r="C6" s="4" t="s">
        <v>5</v>
      </c>
    </row>
    <row r="7" spans="1:3">
      <c r="A7" s="2" t="s">
        <v>535</v>
      </c>
      <c r="B7" s="6">
        <v>-5663</v>
      </c>
      <c r="C7" s="4" t="s">
        <v>5</v>
      </c>
    </row>
    <row r="8" spans="1:3">
      <c r="A8" s="2" t="s">
        <v>954</v>
      </c>
      <c r="B8" s="6">
        <v>628939</v>
      </c>
      <c r="C8" s="4" t="s">
        <v>5</v>
      </c>
    </row>
    <row r="9" spans="1:3" ht="30">
      <c r="A9" s="3" t="s">
        <v>955</v>
      </c>
      <c r="B9" s="4" t="s">
        <v>5</v>
      </c>
      <c r="C9" s="4" t="s">
        <v>5</v>
      </c>
    </row>
    <row r="10" spans="1:3">
      <c r="A10" s="2" t="s">
        <v>953</v>
      </c>
      <c r="B10" s="9">
        <v>9.41</v>
      </c>
      <c r="C10" s="4" t="s">
        <v>5</v>
      </c>
    </row>
    <row r="11" spans="1:3">
      <c r="A11" s="2" t="s">
        <v>543</v>
      </c>
      <c r="B11" s="9">
        <v>4.8</v>
      </c>
      <c r="C11" s="9">
        <v>5.81</v>
      </c>
    </row>
    <row r="12" spans="1:3">
      <c r="A12" s="2" t="s">
        <v>555</v>
      </c>
      <c r="B12" s="9">
        <v>5.97</v>
      </c>
      <c r="C12" s="4" t="s">
        <v>5</v>
      </c>
    </row>
    <row r="13" spans="1:3">
      <c r="A13" s="2" t="s">
        <v>535</v>
      </c>
      <c r="B13" s="9">
        <v>5.83</v>
      </c>
      <c r="C13" s="4" t="s">
        <v>5</v>
      </c>
    </row>
    <row r="14" spans="1:3">
      <c r="A14" s="2" t="s">
        <v>954</v>
      </c>
      <c r="B14" s="9">
        <v>7.1</v>
      </c>
      <c r="C1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ht="30">
      <c r="A2" s="1" t="s">
        <v>27</v>
      </c>
      <c r="B2" s="1" t="s">
        <v>2</v>
      </c>
      <c r="C2" s="1" t="s">
        <v>76</v>
      </c>
    </row>
    <row r="3" spans="1:3">
      <c r="A3" s="3" t="s">
        <v>122</v>
      </c>
      <c r="B3" s="4" t="s">
        <v>5</v>
      </c>
      <c r="C3" s="4" t="s">
        <v>5</v>
      </c>
    </row>
    <row r="4" spans="1:3">
      <c r="A4" s="2" t="s">
        <v>123</v>
      </c>
      <c r="B4" s="8">
        <v>-6825</v>
      </c>
      <c r="C4" s="8">
        <v>-4370</v>
      </c>
    </row>
    <row r="5" spans="1:3">
      <c r="A5" s="3" t="s">
        <v>124</v>
      </c>
      <c r="B5" s="4" t="s">
        <v>5</v>
      </c>
      <c r="C5" s="4" t="s">
        <v>5</v>
      </c>
    </row>
    <row r="6" spans="1:3" ht="30">
      <c r="A6" s="2" t="s">
        <v>125</v>
      </c>
      <c r="B6" s="6">
        <v>-6466</v>
      </c>
      <c r="C6" s="4">
        <v>-8</v>
      </c>
    </row>
    <row r="7" spans="1:3" ht="45">
      <c r="A7" s="2" t="s">
        <v>126</v>
      </c>
      <c r="B7" s="6">
        <v>76071</v>
      </c>
      <c r="C7" s="6">
        <v>36822</v>
      </c>
    </row>
    <row r="8" spans="1:3" ht="30">
      <c r="A8" s="2" t="s">
        <v>127</v>
      </c>
      <c r="B8" s="4">
        <v>656</v>
      </c>
      <c r="C8" s="4">
        <v>447</v>
      </c>
    </row>
    <row r="9" spans="1:3" ht="30">
      <c r="A9" s="2" t="s">
        <v>128</v>
      </c>
      <c r="B9" s="4">
        <v>350</v>
      </c>
      <c r="C9" s="4">
        <v>186</v>
      </c>
    </row>
    <row r="10" spans="1:3">
      <c r="A10" s="2" t="s">
        <v>129</v>
      </c>
      <c r="B10" s="6">
        <v>-6947</v>
      </c>
      <c r="C10" s="6">
        <v>-71506</v>
      </c>
    </row>
    <row r="11" spans="1:3" ht="30">
      <c r="A11" s="2" t="s">
        <v>130</v>
      </c>
      <c r="B11" s="4">
        <v>-316</v>
      </c>
      <c r="C11" s="6">
        <v>-1061</v>
      </c>
    </row>
    <row r="12" spans="1:3">
      <c r="A12" s="2" t="s">
        <v>131</v>
      </c>
      <c r="B12" s="4">
        <v>291</v>
      </c>
      <c r="C12" s="6">
        <v>4880</v>
      </c>
    </row>
    <row r="13" spans="1:3" ht="30">
      <c r="A13" s="2" t="s">
        <v>132</v>
      </c>
      <c r="B13" s="6">
        <v>38620</v>
      </c>
      <c r="C13" s="4">
        <v>0</v>
      </c>
    </row>
    <row r="14" spans="1:3" ht="30">
      <c r="A14" s="2" t="s">
        <v>133</v>
      </c>
      <c r="B14" s="6">
        <v>102259</v>
      </c>
      <c r="C14" s="6">
        <v>-30240</v>
      </c>
    </row>
    <row r="15" spans="1:3">
      <c r="A15" s="3" t="s">
        <v>134</v>
      </c>
      <c r="B15" s="4" t="s">
        <v>5</v>
      </c>
      <c r="C15" s="4" t="s">
        <v>5</v>
      </c>
    </row>
    <row r="16" spans="1:3">
      <c r="A16" s="2" t="s">
        <v>135</v>
      </c>
      <c r="B16" s="6">
        <v>14067</v>
      </c>
      <c r="C16" s="6">
        <v>28018</v>
      </c>
    </row>
    <row r="17" spans="1:3" ht="30">
      <c r="A17" s="2" t="s">
        <v>136</v>
      </c>
      <c r="B17" s="4">
        <v>-78</v>
      </c>
      <c r="C17" s="4">
        <v>-72</v>
      </c>
    </row>
    <row r="18" spans="1:3">
      <c r="A18" s="2" t="s">
        <v>137</v>
      </c>
      <c r="B18" s="6">
        <v>60000</v>
      </c>
      <c r="C18" s="6">
        <v>50000</v>
      </c>
    </row>
    <row r="19" spans="1:3">
      <c r="A19" s="2" t="s">
        <v>138</v>
      </c>
      <c r="B19" s="6">
        <v>-87000</v>
      </c>
      <c r="C19" s="6">
        <v>-60000</v>
      </c>
    </row>
    <row r="20" spans="1:3" ht="30">
      <c r="A20" s="2" t="s">
        <v>139</v>
      </c>
      <c r="B20" s="6">
        <v>-13011</v>
      </c>
      <c r="C20" s="6">
        <v>17946</v>
      </c>
    </row>
    <row r="21" spans="1:3" ht="30">
      <c r="A21" s="2" t="s">
        <v>140</v>
      </c>
      <c r="B21" s="6">
        <v>82423</v>
      </c>
      <c r="C21" s="6">
        <v>-16664</v>
      </c>
    </row>
    <row r="22" spans="1:3" ht="30">
      <c r="A22" s="2" t="s">
        <v>141</v>
      </c>
      <c r="B22" s="6">
        <v>81849</v>
      </c>
      <c r="C22" s="6">
        <v>113028</v>
      </c>
    </row>
    <row r="23" spans="1:3" ht="30">
      <c r="A23" s="2" t="s">
        <v>142</v>
      </c>
      <c r="B23" s="6">
        <v>164272</v>
      </c>
      <c r="C23" s="6">
        <v>96364</v>
      </c>
    </row>
    <row r="24" spans="1:3" ht="30">
      <c r="A24" s="3" t="s">
        <v>143</v>
      </c>
      <c r="B24" s="4" t="s">
        <v>5</v>
      </c>
      <c r="C24" s="4" t="s">
        <v>5</v>
      </c>
    </row>
    <row r="25" spans="1:3">
      <c r="A25" s="2" t="s">
        <v>144</v>
      </c>
      <c r="B25" s="6">
        <v>3340</v>
      </c>
      <c r="C25" s="6">
        <v>2118</v>
      </c>
    </row>
    <row r="26" spans="1:3">
      <c r="A26" s="2" t="s">
        <v>145</v>
      </c>
      <c r="B26" s="8">
        <v>0</v>
      </c>
      <c r="C26" s="8">
        <v>10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 bestFit="1" customWidth="1"/>
    <col min="4" max="5" width="15.28515625" bestFit="1" customWidth="1"/>
    <col min="6" max="7" width="12.28515625" bestFit="1" customWidth="1"/>
    <col min="8" max="9" width="27.140625" bestFit="1" customWidth="1"/>
  </cols>
  <sheetData>
    <row r="1" spans="1:9" ht="15" customHeight="1">
      <c r="A1" s="7" t="s">
        <v>956</v>
      </c>
      <c r="B1" s="7" t="s">
        <v>1</v>
      </c>
      <c r="C1" s="7"/>
      <c r="D1" s="7"/>
      <c r="E1" s="7"/>
      <c r="F1" s="7"/>
      <c r="G1" s="7"/>
      <c r="H1" s="1"/>
      <c r="I1" s="1"/>
    </row>
    <row r="2" spans="1:9">
      <c r="A2" s="7"/>
      <c r="B2" s="7" t="s">
        <v>2</v>
      </c>
      <c r="C2" s="7" t="s">
        <v>76</v>
      </c>
      <c r="D2" s="1" t="s">
        <v>2</v>
      </c>
      <c r="E2" s="1" t="s">
        <v>76</v>
      </c>
      <c r="F2" s="1" t="s">
        <v>2</v>
      </c>
      <c r="G2" s="1" t="s">
        <v>76</v>
      </c>
      <c r="H2" s="1" t="s">
        <v>2</v>
      </c>
      <c r="I2" s="1" t="s">
        <v>28</v>
      </c>
    </row>
    <row r="3" spans="1:9">
      <c r="A3" s="7"/>
      <c r="B3" s="7"/>
      <c r="C3" s="7"/>
      <c r="D3" s="1" t="s">
        <v>957</v>
      </c>
      <c r="E3" s="1" t="s">
        <v>957</v>
      </c>
      <c r="F3" s="1" t="s">
        <v>958</v>
      </c>
      <c r="G3" s="1" t="s">
        <v>958</v>
      </c>
      <c r="H3" s="1" t="s">
        <v>959</v>
      </c>
      <c r="I3" s="1" t="s">
        <v>959</v>
      </c>
    </row>
    <row r="4" spans="1:9" ht="45">
      <c r="A4" s="2" t="s">
        <v>960</v>
      </c>
      <c r="B4" s="6">
        <v>4147660</v>
      </c>
      <c r="C4" s="4" t="s">
        <v>5</v>
      </c>
      <c r="D4" s="4" t="s">
        <v>5</v>
      </c>
      <c r="E4" s="4" t="s">
        <v>5</v>
      </c>
      <c r="F4" s="4" t="s">
        <v>5</v>
      </c>
      <c r="G4" s="4" t="s">
        <v>5</v>
      </c>
      <c r="H4" s="4" t="s">
        <v>5</v>
      </c>
      <c r="I4" s="4" t="s">
        <v>5</v>
      </c>
    </row>
    <row r="5" spans="1:9">
      <c r="A5" s="2" t="s">
        <v>543</v>
      </c>
      <c r="B5" s="6">
        <v>434094</v>
      </c>
      <c r="C5" s="6">
        <v>292561</v>
      </c>
      <c r="D5" s="4" t="s">
        <v>5</v>
      </c>
      <c r="E5" s="4" t="s">
        <v>5</v>
      </c>
      <c r="F5" s="4" t="s">
        <v>5</v>
      </c>
      <c r="G5" s="4" t="s">
        <v>5</v>
      </c>
      <c r="H5" s="4" t="s">
        <v>5</v>
      </c>
      <c r="I5" s="4" t="s">
        <v>5</v>
      </c>
    </row>
    <row r="6" spans="1:9">
      <c r="A6" s="2" t="s">
        <v>543</v>
      </c>
      <c r="B6" s="9">
        <v>4.8</v>
      </c>
      <c r="C6" s="9">
        <v>5.81</v>
      </c>
      <c r="D6" s="4" t="s">
        <v>5</v>
      </c>
      <c r="E6" s="4" t="s">
        <v>5</v>
      </c>
      <c r="F6" s="4" t="s">
        <v>5</v>
      </c>
      <c r="G6" s="4" t="s">
        <v>5</v>
      </c>
      <c r="H6" s="4" t="s">
        <v>5</v>
      </c>
      <c r="I6" s="4" t="s">
        <v>5</v>
      </c>
    </row>
    <row r="7" spans="1:9" ht="45">
      <c r="A7" s="2" t="s">
        <v>961</v>
      </c>
      <c r="B7" s="4">
        <v>0</v>
      </c>
      <c r="C7" s="6">
        <v>5507</v>
      </c>
      <c r="D7" s="4" t="s">
        <v>5</v>
      </c>
      <c r="E7" s="4" t="s">
        <v>5</v>
      </c>
      <c r="F7" s="4" t="s">
        <v>5</v>
      </c>
      <c r="G7" s="4" t="s">
        <v>5</v>
      </c>
      <c r="H7" s="4" t="s">
        <v>5</v>
      </c>
      <c r="I7" s="4" t="s">
        <v>5</v>
      </c>
    </row>
    <row r="8" spans="1:9" ht="75">
      <c r="A8" s="2" t="s">
        <v>962</v>
      </c>
      <c r="B8" s="4" t="s">
        <v>5</v>
      </c>
      <c r="C8" s="9">
        <v>6.8</v>
      </c>
      <c r="D8" s="4" t="s">
        <v>5</v>
      </c>
      <c r="E8" s="4" t="s">
        <v>5</v>
      </c>
      <c r="F8" s="4" t="s">
        <v>5</v>
      </c>
      <c r="G8" s="4" t="s">
        <v>5</v>
      </c>
      <c r="H8" s="4" t="s">
        <v>5</v>
      </c>
      <c r="I8" s="4" t="s">
        <v>5</v>
      </c>
    </row>
    <row r="9" spans="1:9" ht="60">
      <c r="A9" s="2" t="s">
        <v>963</v>
      </c>
      <c r="B9" s="195">
        <v>0</v>
      </c>
      <c r="C9" s="195">
        <v>0</v>
      </c>
      <c r="D9" s="4" t="s">
        <v>5</v>
      </c>
      <c r="E9" s="4" t="s">
        <v>5</v>
      </c>
      <c r="F9" s="4" t="s">
        <v>5</v>
      </c>
      <c r="G9" s="4" t="s">
        <v>5</v>
      </c>
      <c r="H9" s="4" t="s">
        <v>5</v>
      </c>
      <c r="I9" s="4" t="s">
        <v>5</v>
      </c>
    </row>
    <row r="10" spans="1:9">
      <c r="A10" s="2" t="s">
        <v>964</v>
      </c>
      <c r="B10" s="4" t="s">
        <v>5</v>
      </c>
      <c r="C10" s="4" t="s">
        <v>5</v>
      </c>
      <c r="D10" s="8">
        <v>600000</v>
      </c>
      <c r="E10" s="8">
        <v>400000</v>
      </c>
      <c r="F10" s="8">
        <v>20000</v>
      </c>
      <c r="G10" s="8">
        <v>50000</v>
      </c>
      <c r="H10" s="4" t="s">
        <v>5</v>
      </c>
      <c r="I10" s="4" t="s">
        <v>5</v>
      </c>
    </row>
    <row r="11" spans="1:9" ht="60">
      <c r="A11" s="2" t="s">
        <v>965</v>
      </c>
      <c r="B11" s="4" t="s">
        <v>5</v>
      </c>
      <c r="C11" s="4" t="s">
        <v>5</v>
      </c>
      <c r="D11" s="4" t="s">
        <v>5</v>
      </c>
      <c r="E11" s="4" t="s">
        <v>5</v>
      </c>
      <c r="F11" s="6">
        <v>40000</v>
      </c>
      <c r="G11" s="4" t="s">
        <v>5</v>
      </c>
      <c r="H11" s="4" t="s">
        <v>5</v>
      </c>
      <c r="I11" s="4" t="s">
        <v>5</v>
      </c>
    </row>
    <row r="12" spans="1:9" ht="30">
      <c r="A12" s="2" t="s">
        <v>966</v>
      </c>
      <c r="B12" s="4" t="s">
        <v>5</v>
      </c>
      <c r="C12" s="4" t="s">
        <v>5</v>
      </c>
      <c r="D12" s="8">
        <v>2800000</v>
      </c>
      <c r="E12" s="4" t="s">
        <v>5</v>
      </c>
      <c r="F12" s="4" t="s">
        <v>5</v>
      </c>
      <c r="G12" s="4" t="s">
        <v>5</v>
      </c>
      <c r="H12" s="8">
        <v>0</v>
      </c>
      <c r="I12" s="8">
        <v>0</v>
      </c>
    </row>
  </sheetData>
  <mergeCells count="4">
    <mergeCell ref="A1:A3"/>
    <mergeCell ref="B1:G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3.5703125" customWidth="1"/>
  </cols>
  <sheetData>
    <row r="1" spans="1:3" ht="60">
      <c r="A1" s="1" t="s">
        <v>967</v>
      </c>
      <c r="B1" s="7" t="s">
        <v>2</v>
      </c>
      <c r="C1" s="7"/>
    </row>
    <row r="2" spans="1:3" ht="30">
      <c r="A2" s="1" t="s">
        <v>27</v>
      </c>
      <c r="B2" s="7"/>
      <c r="C2" s="7"/>
    </row>
    <row r="3" spans="1:3" ht="30">
      <c r="A3" s="3" t="s">
        <v>561</v>
      </c>
      <c r="B3" s="4" t="s">
        <v>5</v>
      </c>
      <c r="C3" s="4"/>
    </row>
    <row r="4" spans="1:3">
      <c r="A4" s="2" t="s">
        <v>968</v>
      </c>
      <c r="B4" s="8">
        <v>46274</v>
      </c>
      <c r="C4" s="4"/>
    </row>
    <row r="5" spans="1:3" ht="30">
      <c r="A5" s="2" t="s">
        <v>969</v>
      </c>
      <c r="B5" s="6">
        <v>2193</v>
      </c>
      <c r="C5" s="194" t="s">
        <v>746</v>
      </c>
    </row>
    <row r="6" spans="1:3">
      <c r="A6" s="2" t="s">
        <v>970</v>
      </c>
      <c r="B6" s="6">
        <v>46274</v>
      </c>
      <c r="C6" s="4"/>
    </row>
    <row r="7" spans="1:3" ht="30">
      <c r="A7" s="2" t="s">
        <v>971</v>
      </c>
      <c r="B7" s="8">
        <v>2193</v>
      </c>
      <c r="C7" s="194" t="s">
        <v>804</v>
      </c>
    </row>
    <row r="8" spans="1:3">
      <c r="A8" s="63"/>
      <c r="B8" s="63"/>
      <c r="C8" s="63"/>
    </row>
    <row r="9" spans="1:3" ht="30" customHeight="1">
      <c r="A9" s="2" t="s">
        <v>746</v>
      </c>
      <c r="B9" s="12" t="s">
        <v>972</v>
      </c>
      <c r="C9" s="12"/>
    </row>
    <row r="10" spans="1:3" ht="30" customHeight="1">
      <c r="A10" s="2" t="s">
        <v>804</v>
      </c>
      <c r="B10" s="12" t="s">
        <v>973</v>
      </c>
      <c r="C10" s="12"/>
    </row>
  </sheetData>
  <mergeCells count="4">
    <mergeCell ref="B1:C2"/>
    <mergeCell ref="A8:C8"/>
    <mergeCell ref="B9:C9"/>
    <mergeCell ref="B10:C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85546875" customWidth="1"/>
  </cols>
  <sheetData>
    <row r="1" spans="1:3" ht="45">
      <c r="A1" s="1" t="s">
        <v>974</v>
      </c>
      <c r="B1" s="7" t="s">
        <v>2</v>
      </c>
      <c r="C1" s="7"/>
    </row>
    <row r="2" spans="1:3" ht="30">
      <c r="A2" s="1" t="s">
        <v>27</v>
      </c>
      <c r="B2" s="7"/>
      <c r="C2" s="7"/>
    </row>
    <row r="3" spans="1:3" ht="30">
      <c r="A3" s="3" t="s">
        <v>561</v>
      </c>
      <c r="B3" s="4" t="s">
        <v>5</v>
      </c>
      <c r="C3" s="4"/>
    </row>
    <row r="4" spans="1:3" ht="30">
      <c r="A4" s="2" t="s">
        <v>969</v>
      </c>
      <c r="B4" s="8">
        <v>2193</v>
      </c>
      <c r="C4" s="194" t="s">
        <v>746</v>
      </c>
    </row>
    <row r="5" spans="1:3" ht="30">
      <c r="A5" s="2" t="s">
        <v>975</v>
      </c>
      <c r="B5" s="4">
        <v>0</v>
      </c>
      <c r="C5" s="4"/>
    </row>
    <row r="6" spans="1:3" ht="30">
      <c r="A6" s="2" t="s">
        <v>976</v>
      </c>
      <c r="B6" s="6">
        <v>2193</v>
      </c>
      <c r="C6" s="4"/>
    </row>
    <row r="7" spans="1:3" ht="30">
      <c r="A7" s="2" t="s">
        <v>977</v>
      </c>
      <c r="B7" s="4">
        <v>0</v>
      </c>
      <c r="C7" s="4"/>
    </row>
    <row r="8" spans="1:3" ht="30">
      <c r="A8" s="2" t="s">
        <v>978</v>
      </c>
      <c r="B8" s="4">
        <v>0</v>
      </c>
      <c r="C8" s="4"/>
    </row>
    <row r="9" spans="1:3" ht="30">
      <c r="A9" s="2" t="s">
        <v>979</v>
      </c>
      <c r="B9" s="6">
        <v>2193</v>
      </c>
      <c r="C9" s="4"/>
    </row>
    <row r="10" spans="1:3" ht="30">
      <c r="A10" s="2" t="s">
        <v>971</v>
      </c>
      <c r="B10" s="6">
        <v>2193</v>
      </c>
      <c r="C10" s="194" t="s">
        <v>804</v>
      </c>
    </row>
    <row r="11" spans="1:3" ht="30">
      <c r="A11" s="2" t="s">
        <v>980</v>
      </c>
      <c r="B11" s="4">
        <v>0</v>
      </c>
      <c r="C11" s="4"/>
    </row>
    <row r="12" spans="1:3" ht="30">
      <c r="A12" s="2" t="s">
        <v>981</v>
      </c>
      <c r="B12" s="6">
        <v>2193</v>
      </c>
      <c r="C12" s="4"/>
    </row>
    <row r="13" spans="1:3" ht="45">
      <c r="A13" s="2" t="s">
        <v>982</v>
      </c>
      <c r="B13" s="4">
        <v>0</v>
      </c>
      <c r="C13" s="4"/>
    </row>
    <row r="14" spans="1:3" ht="30">
      <c r="A14" s="2" t="s">
        <v>983</v>
      </c>
      <c r="B14" s="6">
        <v>2090</v>
      </c>
      <c r="C14" s="4"/>
    </row>
    <row r="15" spans="1:3" ht="30">
      <c r="A15" s="2" t="s">
        <v>984</v>
      </c>
      <c r="B15" s="8">
        <v>103</v>
      </c>
      <c r="C15" s="4"/>
    </row>
    <row r="16" spans="1:3">
      <c r="A16" s="63"/>
      <c r="B16" s="63"/>
      <c r="C16" s="63"/>
    </row>
    <row r="17" spans="1:3" ht="30" customHeight="1">
      <c r="A17" s="2" t="s">
        <v>746</v>
      </c>
      <c r="B17" s="12" t="s">
        <v>972</v>
      </c>
      <c r="C17" s="12"/>
    </row>
    <row r="18" spans="1:3" ht="30" customHeight="1">
      <c r="A18" s="2" t="s">
        <v>804</v>
      </c>
      <c r="B18" s="12" t="s">
        <v>973</v>
      </c>
      <c r="C18" s="12"/>
    </row>
  </sheetData>
  <mergeCells count="4">
    <mergeCell ref="B1:C2"/>
    <mergeCell ref="A16:C16"/>
    <mergeCell ref="B17:C17"/>
    <mergeCell ref="B18:C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985</v>
      </c>
      <c r="B1" s="7" t="s">
        <v>75</v>
      </c>
      <c r="C1" s="7"/>
      <c r="D1" s="7" t="s">
        <v>1</v>
      </c>
      <c r="E1" s="7"/>
      <c r="F1" s="1"/>
    </row>
    <row r="2" spans="1:6">
      <c r="A2" s="7"/>
      <c r="B2" s="1" t="s">
        <v>2</v>
      </c>
      <c r="C2" s="1" t="s">
        <v>76</v>
      </c>
      <c r="D2" s="1" t="s">
        <v>2</v>
      </c>
      <c r="E2" s="1" t="s">
        <v>76</v>
      </c>
      <c r="F2" s="1" t="s">
        <v>28</v>
      </c>
    </row>
    <row r="3" spans="1:6" ht="30">
      <c r="A3" s="3" t="s">
        <v>561</v>
      </c>
      <c r="B3" s="4" t="s">
        <v>5</v>
      </c>
      <c r="C3" s="4" t="s">
        <v>5</v>
      </c>
      <c r="D3" s="4" t="s">
        <v>5</v>
      </c>
      <c r="E3" s="4" t="s">
        <v>5</v>
      </c>
      <c r="F3" s="4" t="s">
        <v>5</v>
      </c>
    </row>
    <row r="4" spans="1:6">
      <c r="A4" s="2" t="s">
        <v>93</v>
      </c>
      <c r="B4" s="8">
        <v>617000</v>
      </c>
      <c r="C4" s="8">
        <v>0</v>
      </c>
      <c r="D4" s="8">
        <v>943000</v>
      </c>
      <c r="E4" s="8">
        <v>0</v>
      </c>
      <c r="F4" s="4" t="s">
        <v>5</v>
      </c>
    </row>
    <row r="5" spans="1:6">
      <c r="A5" s="2" t="s">
        <v>986</v>
      </c>
      <c r="B5" s="8">
        <v>2100000</v>
      </c>
      <c r="C5" s="4" t="s">
        <v>5</v>
      </c>
      <c r="D5" s="8">
        <v>2100000</v>
      </c>
      <c r="E5" s="4" t="s">
        <v>5</v>
      </c>
      <c r="F5" s="8">
        <v>3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987</v>
      </c>
      <c r="B1" s="7" t="s">
        <v>75</v>
      </c>
      <c r="C1" s="7"/>
      <c r="D1" s="7" t="s">
        <v>1</v>
      </c>
      <c r="E1" s="7"/>
      <c r="F1" s="1"/>
    </row>
    <row r="2" spans="1:6">
      <c r="A2" s="7"/>
      <c r="B2" s="1" t="s">
        <v>2</v>
      </c>
      <c r="C2" s="1" t="s">
        <v>76</v>
      </c>
      <c r="D2" s="1" t="s">
        <v>2</v>
      </c>
      <c r="E2" s="1" t="s">
        <v>76</v>
      </c>
      <c r="F2" s="1" t="s">
        <v>28</v>
      </c>
    </row>
    <row r="3" spans="1:6">
      <c r="A3" s="2" t="s">
        <v>988</v>
      </c>
      <c r="B3" s="8">
        <v>5065000</v>
      </c>
      <c r="C3" s="8">
        <v>51746000</v>
      </c>
      <c r="D3" s="8">
        <v>4769000</v>
      </c>
      <c r="E3" s="8">
        <v>51778000</v>
      </c>
      <c r="F3" s="4" t="s">
        <v>5</v>
      </c>
    </row>
    <row r="4" spans="1:6">
      <c r="A4" s="2" t="s">
        <v>989</v>
      </c>
      <c r="B4" s="6">
        <v>69994000</v>
      </c>
      <c r="C4" s="4" t="s">
        <v>5</v>
      </c>
      <c r="D4" s="6">
        <v>69994000</v>
      </c>
      <c r="E4" s="4" t="s">
        <v>5</v>
      </c>
      <c r="F4" s="6">
        <v>50068000</v>
      </c>
    </row>
    <row r="5" spans="1:6" ht="30">
      <c r="A5" s="2" t="s">
        <v>990</v>
      </c>
      <c r="B5" s="6">
        <v>30700000</v>
      </c>
      <c r="C5" s="4" t="s">
        <v>5</v>
      </c>
      <c r="D5" s="6">
        <v>30700000</v>
      </c>
      <c r="E5" s="4" t="s">
        <v>5</v>
      </c>
      <c r="F5" s="4" t="s">
        <v>5</v>
      </c>
    </row>
    <row r="6" spans="1:6" ht="30">
      <c r="A6" s="2" t="s">
        <v>991</v>
      </c>
      <c r="B6" s="4" t="s">
        <v>5</v>
      </c>
      <c r="C6" s="6">
        <v>41600000</v>
      </c>
      <c r="D6" s="4" t="s">
        <v>5</v>
      </c>
      <c r="E6" s="6">
        <v>41600000</v>
      </c>
      <c r="F6" s="4" t="s">
        <v>5</v>
      </c>
    </row>
    <row r="7" spans="1:6" ht="30">
      <c r="A7" s="2" t="s">
        <v>992</v>
      </c>
      <c r="B7" s="4" t="s">
        <v>5</v>
      </c>
      <c r="C7" s="6">
        <v>8500000</v>
      </c>
      <c r="D7" s="4" t="s">
        <v>5</v>
      </c>
      <c r="E7" s="6">
        <v>8500000</v>
      </c>
      <c r="F7" s="4" t="s">
        <v>5</v>
      </c>
    </row>
    <row r="8" spans="1:6">
      <c r="A8" s="2" t="s">
        <v>993</v>
      </c>
      <c r="B8" s="4" t="s">
        <v>5</v>
      </c>
      <c r="C8" s="4" t="s">
        <v>5</v>
      </c>
      <c r="D8" s="4" t="s">
        <v>5</v>
      </c>
      <c r="E8" s="4" t="s">
        <v>5</v>
      </c>
      <c r="F8" s="4" t="s">
        <v>5</v>
      </c>
    </row>
    <row r="9" spans="1:6" ht="30">
      <c r="A9" s="2" t="s">
        <v>994</v>
      </c>
      <c r="B9" s="6">
        <v>3100000</v>
      </c>
      <c r="C9" s="4" t="s">
        <v>5</v>
      </c>
      <c r="D9" s="6">
        <v>3100000</v>
      </c>
      <c r="E9" s="4" t="s">
        <v>5</v>
      </c>
      <c r="F9" s="4" t="s">
        <v>5</v>
      </c>
    </row>
    <row r="10" spans="1:6">
      <c r="A10" s="2" t="s">
        <v>995</v>
      </c>
      <c r="B10" s="4" t="s">
        <v>5</v>
      </c>
      <c r="C10" s="4" t="s">
        <v>5</v>
      </c>
      <c r="D10" s="4" t="s">
        <v>5</v>
      </c>
      <c r="E10" s="4" t="s">
        <v>5</v>
      </c>
      <c r="F10" s="4" t="s">
        <v>5</v>
      </c>
    </row>
    <row r="11" spans="1:6" ht="30">
      <c r="A11" s="2" t="s">
        <v>994</v>
      </c>
      <c r="B11" s="6">
        <v>2700000</v>
      </c>
      <c r="C11" s="4" t="s">
        <v>5</v>
      </c>
      <c r="D11" s="6">
        <v>2700000</v>
      </c>
      <c r="E11" s="4" t="s">
        <v>5</v>
      </c>
      <c r="F11" s="4" t="s">
        <v>5</v>
      </c>
    </row>
    <row r="12" spans="1:6">
      <c r="A12" s="2" t="s">
        <v>996</v>
      </c>
      <c r="B12" s="4" t="s">
        <v>5</v>
      </c>
      <c r="C12" s="4" t="s">
        <v>5</v>
      </c>
      <c r="D12" s="4" t="s">
        <v>5</v>
      </c>
      <c r="E12" s="4" t="s">
        <v>5</v>
      </c>
      <c r="F12" s="4" t="s">
        <v>5</v>
      </c>
    </row>
    <row r="13" spans="1:6">
      <c r="A13" s="2" t="s">
        <v>997</v>
      </c>
      <c r="B13" s="6">
        <v>1100000</v>
      </c>
      <c r="C13" s="4" t="s">
        <v>5</v>
      </c>
      <c r="D13" s="6">
        <v>1100000</v>
      </c>
      <c r="E13" s="4" t="s">
        <v>5</v>
      </c>
      <c r="F13" s="4" t="s">
        <v>5</v>
      </c>
    </row>
    <row r="14" spans="1:6">
      <c r="A14" s="2" t="s">
        <v>998</v>
      </c>
      <c r="B14" s="4" t="s">
        <v>5</v>
      </c>
      <c r="C14" s="4" t="s">
        <v>5</v>
      </c>
      <c r="D14" s="4" t="s">
        <v>5</v>
      </c>
      <c r="E14" s="4" t="s">
        <v>5</v>
      </c>
      <c r="F14" s="4" t="s">
        <v>5</v>
      </c>
    </row>
    <row r="15" spans="1:6">
      <c r="A15" s="2" t="s">
        <v>997</v>
      </c>
      <c r="B15" s="8">
        <v>200000</v>
      </c>
      <c r="C15" s="4" t="s">
        <v>5</v>
      </c>
      <c r="D15" s="8">
        <v>200000</v>
      </c>
      <c r="E15" s="4" t="s">
        <v>5</v>
      </c>
      <c r="F15"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1.140625" customWidth="1"/>
    <col min="3" max="3" width="5.85546875" customWidth="1"/>
    <col min="4" max="4" width="28.42578125" customWidth="1"/>
  </cols>
  <sheetData>
    <row r="1" spans="1:4" ht="45">
      <c r="A1" s="1" t="s">
        <v>999</v>
      </c>
      <c r="B1" s="7" t="s">
        <v>2</v>
      </c>
      <c r="C1" s="7"/>
      <c r="D1" s="7" t="s">
        <v>28</v>
      </c>
    </row>
    <row r="2" spans="1:4" ht="30">
      <c r="A2" s="1" t="s">
        <v>27</v>
      </c>
      <c r="B2" s="7"/>
      <c r="C2" s="7"/>
      <c r="D2" s="7"/>
    </row>
    <row r="3" spans="1:4" ht="45">
      <c r="A3" s="3" t="s">
        <v>1000</v>
      </c>
      <c r="B3" s="4" t="s">
        <v>5</v>
      </c>
      <c r="C3" s="4"/>
      <c r="D3" s="4" t="s">
        <v>5</v>
      </c>
    </row>
    <row r="4" spans="1:4" ht="30">
      <c r="A4" s="2" t="s">
        <v>34</v>
      </c>
      <c r="B4" s="8">
        <v>276096</v>
      </c>
      <c r="C4" s="4"/>
      <c r="D4" s="8">
        <v>194481</v>
      </c>
    </row>
    <row r="5" spans="1:4" ht="30">
      <c r="A5" s="2" t="s">
        <v>969</v>
      </c>
      <c r="B5" s="6">
        <v>2193</v>
      </c>
      <c r="C5" s="194" t="s">
        <v>746</v>
      </c>
      <c r="D5" s="4" t="s">
        <v>5</v>
      </c>
    </row>
    <row r="6" spans="1:4">
      <c r="A6" s="2" t="s">
        <v>606</v>
      </c>
      <c r="B6" s="4" t="s">
        <v>5</v>
      </c>
      <c r="C6" s="4"/>
      <c r="D6" s="4" t="s">
        <v>5</v>
      </c>
    </row>
    <row r="7" spans="1:4" ht="45">
      <c r="A7" s="3" t="s">
        <v>1000</v>
      </c>
      <c r="B7" s="4" t="s">
        <v>5</v>
      </c>
      <c r="C7" s="4"/>
      <c r="D7" s="4" t="s">
        <v>5</v>
      </c>
    </row>
    <row r="8" spans="1:4" ht="30">
      <c r="A8" s="2" t="s">
        <v>34</v>
      </c>
      <c r="B8" s="4">
        <v>0</v>
      </c>
      <c r="C8" s="4"/>
      <c r="D8" s="4">
        <v>0</v>
      </c>
    </row>
    <row r="9" spans="1:4" ht="30">
      <c r="A9" s="2" t="s">
        <v>969</v>
      </c>
      <c r="B9" s="4">
        <v>0</v>
      </c>
      <c r="C9" s="4"/>
      <c r="D9" s="4" t="s">
        <v>5</v>
      </c>
    </row>
    <row r="10" spans="1:4">
      <c r="A10" s="2" t="s">
        <v>1001</v>
      </c>
      <c r="B10" s="4">
        <v>0</v>
      </c>
      <c r="C10" s="4"/>
      <c r="D10" s="4" t="s">
        <v>5</v>
      </c>
    </row>
    <row r="11" spans="1:4">
      <c r="A11" s="2" t="s">
        <v>610</v>
      </c>
      <c r="B11" s="4">
        <v>0</v>
      </c>
      <c r="C11" s="4"/>
      <c r="D11" s="4" t="s">
        <v>5</v>
      </c>
    </row>
    <row r="12" spans="1:4">
      <c r="A12" s="2" t="s">
        <v>607</v>
      </c>
      <c r="B12" s="4" t="s">
        <v>5</v>
      </c>
      <c r="C12" s="4"/>
      <c r="D12" s="4" t="s">
        <v>5</v>
      </c>
    </row>
    <row r="13" spans="1:4" ht="45">
      <c r="A13" s="3" t="s">
        <v>1000</v>
      </c>
      <c r="B13" s="4" t="s">
        <v>5</v>
      </c>
      <c r="C13" s="4"/>
      <c r="D13" s="4" t="s">
        <v>5</v>
      </c>
    </row>
    <row r="14" spans="1:4" ht="30">
      <c r="A14" s="2" t="s">
        <v>34</v>
      </c>
      <c r="B14" s="6">
        <v>276096</v>
      </c>
      <c r="C14" s="4"/>
      <c r="D14" s="6">
        <v>194481</v>
      </c>
    </row>
    <row r="15" spans="1:4" ht="30">
      <c r="A15" s="2" t="s">
        <v>969</v>
      </c>
      <c r="B15" s="6">
        <v>2193</v>
      </c>
      <c r="C15" s="4"/>
      <c r="D15" s="4" t="s">
        <v>5</v>
      </c>
    </row>
    <row r="16" spans="1:4">
      <c r="A16" s="2" t="s">
        <v>1001</v>
      </c>
      <c r="B16" s="6">
        <v>278289</v>
      </c>
      <c r="C16" s="4"/>
      <c r="D16" s="4" t="s">
        <v>5</v>
      </c>
    </row>
    <row r="17" spans="1:4">
      <c r="A17" s="2" t="s">
        <v>610</v>
      </c>
      <c r="B17" s="6">
        <v>2193</v>
      </c>
      <c r="C17" s="4"/>
      <c r="D17" s="4" t="s">
        <v>5</v>
      </c>
    </row>
    <row r="18" spans="1:4">
      <c r="A18" s="2" t="s">
        <v>608</v>
      </c>
      <c r="B18" s="4" t="s">
        <v>5</v>
      </c>
      <c r="C18" s="4"/>
      <c r="D18" s="4" t="s">
        <v>5</v>
      </c>
    </row>
    <row r="19" spans="1:4" ht="45">
      <c r="A19" s="3" t="s">
        <v>1000</v>
      </c>
      <c r="B19" s="4" t="s">
        <v>5</v>
      </c>
      <c r="C19" s="4"/>
      <c r="D19" s="4" t="s">
        <v>5</v>
      </c>
    </row>
    <row r="20" spans="1:4" ht="30">
      <c r="A20" s="2" t="s">
        <v>34</v>
      </c>
      <c r="B20" s="4">
        <v>0</v>
      </c>
      <c r="C20" s="4"/>
      <c r="D20" s="4">
        <v>0</v>
      </c>
    </row>
    <row r="21" spans="1:4" ht="30">
      <c r="A21" s="2" t="s">
        <v>969</v>
      </c>
      <c r="B21" s="4">
        <v>0</v>
      </c>
      <c r="C21" s="4"/>
      <c r="D21" s="4" t="s">
        <v>5</v>
      </c>
    </row>
    <row r="22" spans="1:4">
      <c r="A22" s="2" t="s">
        <v>1001</v>
      </c>
      <c r="B22" s="4">
        <v>0</v>
      </c>
      <c r="C22" s="4"/>
      <c r="D22" s="4" t="s">
        <v>5</v>
      </c>
    </row>
    <row r="23" spans="1:4">
      <c r="A23" s="2" t="s">
        <v>610</v>
      </c>
      <c r="B23" s="8">
        <v>0</v>
      </c>
      <c r="C23" s="4"/>
      <c r="D23" s="4" t="s">
        <v>5</v>
      </c>
    </row>
    <row r="24" spans="1:4">
      <c r="A24" s="63"/>
      <c r="B24" s="63"/>
      <c r="C24" s="63"/>
      <c r="D24" s="63"/>
    </row>
    <row r="25" spans="1:4" ht="15" customHeight="1">
      <c r="A25" s="2" t="s">
        <v>746</v>
      </c>
      <c r="B25" s="12" t="s">
        <v>972</v>
      </c>
      <c r="C25" s="12"/>
      <c r="D25" s="12"/>
    </row>
  </sheetData>
  <mergeCells count="4">
    <mergeCell ref="B1:C2"/>
    <mergeCell ref="D1:D2"/>
    <mergeCell ref="A24:D24"/>
    <mergeCell ref="B25:D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02</v>
      </c>
      <c r="B1" s="7" t="s">
        <v>2</v>
      </c>
      <c r="C1" s="7" t="s">
        <v>925</v>
      </c>
      <c r="D1" s="7" t="s">
        <v>28</v>
      </c>
      <c r="E1" s="7" t="s">
        <v>76</v>
      </c>
      <c r="F1" s="7" t="s">
        <v>926</v>
      </c>
      <c r="G1" s="7" t="s">
        <v>927</v>
      </c>
    </row>
    <row r="2" spans="1:7" ht="30">
      <c r="A2" s="1" t="s">
        <v>27</v>
      </c>
      <c r="B2" s="7"/>
      <c r="C2" s="7"/>
      <c r="D2" s="7"/>
      <c r="E2" s="7"/>
      <c r="F2" s="7"/>
      <c r="G2" s="7"/>
    </row>
    <row r="3" spans="1:7" ht="45">
      <c r="A3" s="3" t="s">
        <v>1000</v>
      </c>
      <c r="B3" s="4" t="s">
        <v>5</v>
      </c>
      <c r="C3" s="4" t="s">
        <v>5</v>
      </c>
      <c r="D3" s="4" t="s">
        <v>5</v>
      </c>
      <c r="E3" s="4" t="s">
        <v>5</v>
      </c>
      <c r="F3" s="4" t="s">
        <v>5</v>
      </c>
      <c r="G3" s="4" t="s">
        <v>5</v>
      </c>
    </row>
    <row r="4" spans="1:7" ht="30">
      <c r="A4" s="2" t="s">
        <v>613</v>
      </c>
      <c r="B4" s="8">
        <v>5490</v>
      </c>
      <c r="C4" s="4" t="s">
        <v>5</v>
      </c>
      <c r="D4" s="8">
        <v>8887</v>
      </c>
      <c r="E4" s="4" t="s">
        <v>5</v>
      </c>
      <c r="F4" s="4" t="s">
        <v>5</v>
      </c>
      <c r="G4" s="4" t="s">
        <v>5</v>
      </c>
    </row>
    <row r="5" spans="1:7">
      <c r="A5" s="2" t="s">
        <v>172</v>
      </c>
      <c r="B5" s="6">
        <v>5724</v>
      </c>
      <c r="C5" s="6">
        <v>2995</v>
      </c>
      <c r="D5" s="6">
        <v>3144</v>
      </c>
      <c r="E5" s="6">
        <v>2606</v>
      </c>
      <c r="F5" s="6">
        <v>5684</v>
      </c>
      <c r="G5" s="6">
        <v>6552</v>
      </c>
    </row>
    <row r="6" spans="1:7">
      <c r="A6" s="2" t="s">
        <v>606</v>
      </c>
      <c r="B6" s="4" t="s">
        <v>5</v>
      </c>
      <c r="C6" s="4" t="s">
        <v>5</v>
      </c>
      <c r="D6" s="4" t="s">
        <v>5</v>
      </c>
      <c r="E6" s="4" t="s">
        <v>5</v>
      </c>
      <c r="F6" s="4" t="s">
        <v>5</v>
      </c>
      <c r="G6" s="4" t="s">
        <v>5</v>
      </c>
    </row>
    <row r="7" spans="1:7" ht="45">
      <c r="A7" s="3" t="s">
        <v>1000</v>
      </c>
      <c r="B7" s="4" t="s">
        <v>5</v>
      </c>
      <c r="C7" s="4" t="s">
        <v>5</v>
      </c>
      <c r="D7" s="4" t="s">
        <v>5</v>
      </c>
      <c r="E7" s="4" t="s">
        <v>5</v>
      </c>
      <c r="F7" s="4" t="s">
        <v>5</v>
      </c>
      <c r="G7" s="4" t="s">
        <v>5</v>
      </c>
    </row>
    <row r="8" spans="1:7" ht="30">
      <c r="A8" s="2" t="s">
        <v>613</v>
      </c>
      <c r="B8" s="4">
        <v>0</v>
      </c>
      <c r="C8" s="4" t="s">
        <v>5</v>
      </c>
      <c r="D8" s="4">
        <v>0</v>
      </c>
      <c r="E8" s="4" t="s">
        <v>5</v>
      </c>
      <c r="F8" s="4" t="s">
        <v>5</v>
      </c>
      <c r="G8" s="4" t="s">
        <v>5</v>
      </c>
    </row>
    <row r="9" spans="1:7">
      <c r="A9" s="2" t="s">
        <v>172</v>
      </c>
      <c r="B9" s="4">
        <v>0</v>
      </c>
      <c r="C9" s="4" t="s">
        <v>5</v>
      </c>
      <c r="D9" s="4">
        <v>0</v>
      </c>
      <c r="E9" s="4" t="s">
        <v>5</v>
      </c>
      <c r="F9" s="4" t="s">
        <v>5</v>
      </c>
      <c r="G9" s="4" t="s">
        <v>5</v>
      </c>
    </row>
    <row r="10" spans="1:7" ht="30">
      <c r="A10" s="2" t="s">
        <v>1003</v>
      </c>
      <c r="B10" s="4">
        <v>0</v>
      </c>
      <c r="C10" s="4" t="s">
        <v>5</v>
      </c>
      <c r="D10" s="4">
        <v>0</v>
      </c>
      <c r="E10" s="4" t="s">
        <v>5</v>
      </c>
      <c r="F10" s="4" t="s">
        <v>5</v>
      </c>
      <c r="G10" s="4" t="s">
        <v>5</v>
      </c>
    </row>
    <row r="11" spans="1:7">
      <c r="A11" s="2" t="s">
        <v>607</v>
      </c>
      <c r="B11" s="4" t="s">
        <v>5</v>
      </c>
      <c r="C11" s="4" t="s">
        <v>5</v>
      </c>
      <c r="D11" s="4" t="s">
        <v>5</v>
      </c>
      <c r="E11" s="4" t="s">
        <v>5</v>
      </c>
      <c r="F11" s="4" t="s">
        <v>5</v>
      </c>
      <c r="G11" s="4" t="s">
        <v>5</v>
      </c>
    </row>
    <row r="12" spans="1:7" ht="45">
      <c r="A12" s="3" t="s">
        <v>1000</v>
      </c>
      <c r="B12" s="4" t="s">
        <v>5</v>
      </c>
      <c r="C12" s="4" t="s">
        <v>5</v>
      </c>
      <c r="D12" s="4" t="s">
        <v>5</v>
      </c>
      <c r="E12" s="4" t="s">
        <v>5</v>
      </c>
      <c r="F12" s="4" t="s">
        <v>5</v>
      </c>
      <c r="G12" s="4" t="s">
        <v>5</v>
      </c>
    </row>
    <row r="13" spans="1:7" ht="30">
      <c r="A13" s="2" t="s">
        <v>613</v>
      </c>
      <c r="B13" s="4">
        <v>0</v>
      </c>
      <c r="C13" s="4" t="s">
        <v>5</v>
      </c>
      <c r="D13" s="4">
        <v>0</v>
      </c>
      <c r="E13" s="4" t="s">
        <v>5</v>
      </c>
      <c r="F13" s="4" t="s">
        <v>5</v>
      </c>
      <c r="G13" s="4" t="s">
        <v>5</v>
      </c>
    </row>
    <row r="14" spans="1:7">
      <c r="A14" s="2" t="s">
        <v>172</v>
      </c>
      <c r="B14" s="4">
        <v>0</v>
      </c>
      <c r="C14" s="4" t="s">
        <v>5</v>
      </c>
      <c r="D14" s="4">
        <v>0</v>
      </c>
      <c r="E14" s="4" t="s">
        <v>5</v>
      </c>
      <c r="F14" s="4" t="s">
        <v>5</v>
      </c>
      <c r="G14" s="4" t="s">
        <v>5</v>
      </c>
    </row>
    <row r="15" spans="1:7" ht="30">
      <c r="A15" s="2" t="s">
        <v>1003</v>
      </c>
      <c r="B15" s="4">
        <v>0</v>
      </c>
      <c r="C15" s="4" t="s">
        <v>5</v>
      </c>
      <c r="D15" s="4">
        <v>0</v>
      </c>
      <c r="E15" s="4" t="s">
        <v>5</v>
      </c>
      <c r="F15" s="4" t="s">
        <v>5</v>
      </c>
      <c r="G15" s="4" t="s">
        <v>5</v>
      </c>
    </row>
    <row r="16" spans="1:7">
      <c r="A16" s="2" t="s">
        <v>608</v>
      </c>
      <c r="B16" s="4" t="s">
        <v>5</v>
      </c>
      <c r="C16" s="4" t="s">
        <v>5</v>
      </c>
      <c r="D16" s="4" t="s">
        <v>5</v>
      </c>
      <c r="E16" s="4" t="s">
        <v>5</v>
      </c>
      <c r="F16" s="4" t="s">
        <v>5</v>
      </c>
      <c r="G16" s="4" t="s">
        <v>5</v>
      </c>
    </row>
    <row r="17" spans="1:7" ht="45">
      <c r="A17" s="3" t="s">
        <v>1000</v>
      </c>
      <c r="B17" s="4" t="s">
        <v>5</v>
      </c>
      <c r="C17" s="4" t="s">
        <v>5</v>
      </c>
      <c r="D17" s="4" t="s">
        <v>5</v>
      </c>
      <c r="E17" s="4" t="s">
        <v>5</v>
      </c>
      <c r="F17" s="4" t="s">
        <v>5</v>
      </c>
      <c r="G17" s="4" t="s">
        <v>5</v>
      </c>
    </row>
    <row r="18" spans="1:7" ht="30">
      <c r="A18" s="2" t="s">
        <v>613</v>
      </c>
      <c r="B18" s="6">
        <v>5490</v>
      </c>
      <c r="C18" s="4" t="s">
        <v>5</v>
      </c>
      <c r="D18" s="6">
        <v>8887</v>
      </c>
      <c r="E18" s="4" t="s">
        <v>5</v>
      </c>
      <c r="F18" s="4" t="s">
        <v>5</v>
      </c>
      <c r="G18" s="4" t="s">
        <v>5</v>
      </c>
    </row>
    <row r="19" spans="1:7">
      <c r="A19" s="2" t="s">
        <v>172</v>
      </c>
      <c r="B19" s="6">
        <v>5724</v>
      </c>
      <c r="C19" s="4" t="s">
        <v>5</v>
      </c>
      <c r="D19" s="6">
        <v>3144</v>
      </c>
      <c r="E19" s="4" t="s">
        <v>5</v>
      </c>
      <c r="F19" s="4" t="s">
        <v>5</v>
      </c>
      <c r="G19" s="4" t="s">
        <v>5</v>
      </c>
    </row>
    <row r="20" spans="1:7" ht="30">
      <c r="A20" s="2" t="s">
        <v>1003</v>
      </c>
      <c r="B20" s="8">
        <v>11214</v>
      </c>
      <c r="C20" s="4" t="s">
        <v>5</v>
      </c>
      <c r="D20" s="8">
        <v>12031</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9" width="12.28515625" bestFit="1" customWidth="1"/>
    <col min="10" max="11" width="36.5703125" bestFit="1" customWidth="1"/>
    <col min="12" max="15" width="14.5703125" bestFit="1" customWidth="1"/>
    <col min="16" max="17" width="36.5703125" bestFit="1" customWidth="1"/>
    <col min="18" max="21" width="23.5703125" bestFit="1" customWidth="1"/>
  </cols>
  <sheetData>
    <row r="1" spans="1:21" ht="45">
      <c r="A1" s="1" t="s">
        <v>1004</v>
      </c>
      <c r="B1" s="7" t="s">
        <v>2</v>
      </c>
      <c r="C1" s="7" t="s">
        <v>925</v>
      </c>
      <c r="D1" s="7" t="s">
        <v>28</v>
      </c>
      <c r="E1" s="7" t="s">
        <v>76</v>
      </c>
      <c r="F1" s="7" t="s">
        <v>926</v>
      </c>
      <c r="G1" s="7" t="s">
        <v>927</v>
      </c>
      <c r="H1" s="1" t="s">
        <v>2</v>
      </c>
      <c r="I1" s="1" t="s">
        <v>28</v>
      </c>
      <c r="J1" s="1" t="s">
        <v>2</v>
      </c>
      <c r="K1" s="1" t="s">
        <v>28</v>
      </c>
      <c r="L1" s="1" t="s">
        <v>2</v>
      </c>
      <c r="M1" s="1" t="s">
        <v>28</v>
      </c>
      <c r="N1" s="1" t="s">
        <v>2</v>
      </c>
      <c r="O1" s="1" t="s">
        <v>28</v>
      </c>
      <c r="P1" s="1" t="s">
        <v>2</v>
      </c>
      <c r="Q1" s="1" t="s">
        <v>28</v>
      </c>
      <c r="R1" s="1" t="s">
        <v>2</v>
      </c>
      <c r="S1" s="1" t="s">
        <v>28</v>
      </c>
      <c r="T1" s="1" t="s">
        <v>2</v>
      </c>
      <c r="U1" s="1" t="s">
        <v>28</v>
      </c>
    </row>
    <row r="2" spans="1:21" ht="30">
      <c r="A2" s="1" t="s">
        <v>27</v>
      </c>
      <c r="B2" s="7"/>
      <c r="C2" s="7"/>
      <c r="D2" s="7"/>
      <c r="E2" s="7"/>
      <c r="F2" s="7"/>
      <c r="G2" s="7"/>
      <c r="H2" s="1" t="s">
        <v>608</v>
      </c>
      <c r="I2" s="1" t="s">
        <v>608</v>
      </c>
      <c r="J2" s="1" t="s">
        <v>1005</v>
      </c>
      <c r="K2" s="1" t="s">
        <v>1005</v>
      </c>
      <c r="L2" s="1" t="s">
        <v>1005</v>
      </c>
      <c r="M2" s="1" t="s">
        <v>1005</v>
      </c>
      <c r="N2" s="1" t="s">
        <v>1005</v>
      </c>
      <c r="O2" s="1" t="s">
        <v>1005</v>
      </c>
      <c r="P2" s="1" t="s">
        <v>1008</v>
      </c>
      <c r="Q2" s="1" t="s">
        <v>1008</v>
      </c>
      <c r="R2" s="1" t="s">
        <v>1008</v>
      </c>
      <c r="S2" s="1" t="s">
        <v>1008</v>
      </c>
      <c r="T2" s="1" t="s">
        <v>1008</v>
      </c>
      <c r="U2" s="1" t="s">
        <v>1008</v>
      </c>
    </row>
    <row r="3" spans="1:21">
      <c r="A3" s="1"/>
      <c r="B3" s="7"/>
      <c r="C3" s="7"/>
      <c r="D3" s="7"/>
      <c r="E3" s="7"/>
      <c r="F3" s="7"/>
      <c r="G3" s="7"/>
      <c r="H3" s="1"/>
      <c r="I3" s="1"/>
      <c r="J3" s="1" t="s">
        <v>608</v>
      </c>
      <c r="K3" s="1" t="s">
        <v>608</v>
      </c>
      <c r="L3" s="1" t="s">
        <v>608</v>
      </c>
      <c r="M3" s="1" t="s">
        <v>608</v>
      </c>
      <c r="N3" s="1" t="s">
        <v>608</v>
      </c>
      <c r="O3" s="1" t="s">
        <v>608</v>
      </c>
      <c r="P3" s="1" t="s">
        <v>608</v>
      </c>
      <c r="Q3" s="1" t="s">
        <v>608</v>
      </c>
      <c r="R3" s="1" t="s">
        <v>608</v>
      </c>
      <c r="S3" s="1" t="s">
        <v>608</v>
      </c>
      <c r="T3" s="1" t="s">
        <v>608</v>
      </c>
      <c r="U3" s="1" t="s">
        <v>608</v>
      </c>
    </row>
    <row r="4" spans="1:21">
      <c r="A4" s="1"/>
      <c r="B4" s="7"/>
      <c r="C4" s="7"/>
      <c r="D4" s="7"/>
      <c r="E4" s="7"/>
      <c r="F4" s="7"/>
      <c r="G4" s="7"/>
      <c r="H4" s="1"/>
      <c r="I4" s="1"/>
      <c r="J4" s="1"/>
      <c r="K4" s="1"/>
      <c r="L4" s="1" t="s">
        <v>1006</v>
      </c>
      <c r="M4" s="1" t="s">
        <v>1006</v>
      </c>
      <c r="N4" s="1" t="s">
        <v>1007</v>
      </c>
      <c r="O4" s="1" t="s">
        <v>1007</v>
      </c>
      <c r="P4" s="1"/>
      <c r="Q4" s="1"/>
      <c r="R4" s="1" t="s">
        <v>1006</v>
      </c>
      <c r="S4" s="1" t="s">
        <v>1006</v>
      </c>
      <c r="T4" s="1" t="s">
        <v>1007</v>
      </c>
      <c r="U4" s="1" t="s">
        <v>1007</v>
      </c>
    </row>
    <row r="5" spans="1:21" ht="45">
      <c r="A5" s="3" t="s">
        <v>10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613</v>
      </c>
      <c r="B6" s="8">
        <v>5490</v>
      </c>
      <c r="C6" s="4" t="s">
        <v>5</v>
      </c>
      <c r="D6" s="8">
        <v>8887</v>
      </c>
      <c r="E6" s="4" t="s">
        <v>5</v>
      </c>
      <c r="F6" s="4" t="s">
        <v>5</v>
      </c>
      <c r="G6" s="4" t="s">
        <v>5</v>
      </c>
      <c r="H6" s="8">
        <v>5490</v>
      </c>
      <c r="I6" s="8">
        <v>8887</v>
      </c>
      <c r="J6" s="8">
        <v>5490</v>
      </c>
      <c r="K6" s="8">
        <v>8887</v>
      </c>
      <c r="L6" s="4" t="s">
        <v>5</v>
      </c>
      <c r="M6" s="4" t="s">
        <v>5</v>
      </c>
      <c r="N6" s="4" t="s">
        <v>5</v>
      </c>
      <c r="O6" s="4" t="s">
        <v>5</v>
      </c>
      <c r="P6" s="4" t="s">
        <v>5</v>
      </c>
      <c r="Q6" s="4" t="s">
        <v>5</v>
      </c>
      <c r="R6" s="4" t="s">
        <v>5</v>
      </c>
      <c r="S6" s="4" t="s">
        <v>5</v>
      </c>
      <c r="T6" s="4" t="s">
        <v>5</v>
      </c>
      <c r="U6" s="4" t="s">
        <v>5</v>
      </c>
    </row>
    <row r="7" spans="1:21">
      <c r="A7" s="2" t="s">
        <v>172</v>
      </c>
      <c r="B7" s="8">
        <v>5724</v>
      </c>
      <c r="C7" s="8">
        <v>2995</v>
      </c>
      <c r="D7" s="8">
        <v>3144</v>
      </c>
      <c r="E7" s="8">
        <v>2606</v>
      </c>
      <c r="F7" s="8">
        <v>5684</v>
      </c>
      <c r="G7" s="8">
        <v>6552</v>
      </c>
      <c r="H7" s="8">
        <v>5724</v>
      </c>
      <c r="I7" s="8">
        <v>3144</v>
      </c>
      <c r="J7" s="4" t="s">
        <v>5</v>
      </c>
      <c r="K7" s="4" t="s">
        <v>5</v>
      </c>
      <c r="L7" s="4" t="s">
        <v>5</v>
      </c>
      <c r="M7" s="4" t="s">
        <v>5</v>
      </c>
      <c r="N7" s="4" t="s">
        <v>5</v>
      </c>
      <c r="O7" s="4" t="s">
        <v>5</v>
      </c>
      <c r="P7" s="8">
        <v>5724</v>
      </c>
      <c r="Q7" s="8">
        <v>3144</v>
      </c>
      <c r="R7" s="4" t="s">
        <v>5</v>
      </c>
      <c r="S7" s="4" t="s">
        <v>5</v>
      </c>
      <c r="T7" s="4" t="s">
        <v>5</v>
      </c>
      <c r="U7" s="4" t="s">
        <v>5</v>
      </c>
    </row>
    <row r="8" spans="1:21">
      <c r="A8" s="2" t="s">
        <v>616</v>
      </c>
      <c r="B8" s="4" t="s">
        <v>5</v>
      </c>
      <c r="C8" s="4" t="s">
        <v>5</v>
      </c>
      <c r="D8" s="4" t="s">
        <v>5</v>
      </c>
      <c r="E8" s="4" t="s">
        <v>5</v>
      </c>
      <c r="F8" s="4" t="s">
        <v>5</v>
      </c>
      <c r="G8" s="4" t="s">
        <v>5</v>
      </c>
      <c r="H8" s="4" t="s">
        <v>5</v>
      </c>
      <c r="I8" s="4" t="s">
        <v>5</v>
      </c>
      <c r="J8" s="4" t="s">
        <v>1010</v>
      </c>
      <c r="K8" s="4" t="s">
        <v>1010</v>
      </c>
      <c r="L8" s="4" t="s">
        <v>5</v>
      </c>
      <c r="M8" s="4" t="s">
        <v>5</v>
      </c>
      <c r="N8" s="4" t="s">
        <v>5</v>
      </c>
      <c r="O8" s="4" t="s">
        <v>5</v>
      </c>
      <c r="P8" s="4" t="s">
        <v>1010</v>
      </c>
      <c r="Q8" s="4" t="s">
        <v>1010</v>
      </c>
      <c r="R8" s="4" t="s">
        <v>5</v>
      </c>
      <c r="S8" s="4" t="s">
        <v>5</v>
      </c>
      <c r="T8" s="4" t="s">
        <v>5</v>
      </c>
      <c r="U8" s="4" t="s">
        <v>5</v>
      </c>
    </row>
    <row r="9" spans="1:21" ht="60">
      <c r="A9" s="2" t="s">
        <v>617</v>
      </c>
      <c r="B9" s="4" t="s">
        <v>5</v>
      </c>
      <c r="C9" s="4" t="s">
        <v>5</v>
      </c>
      <c r="D9" s="4" t="s">
        <v>5</v>
      </c>
      <c r="E9" s="4" t="s">
        <v>5</v>
      </c>
      <c r="F9" s="4" t="s">
        <v>5</v>
      </c>
      <c r="G9" s="4" t="s">
        <v>5</v>
      </c>
      <c r="H9" s="4" t="s">
        <v>5</v>
      </c>
      <c r="I9" s="4" t="s">
        <v>5</v>
      </c>
      <c r="J9" s="4" t="s">
        <v>1011</v>
      </c>
      <c r="K9" s="4" t="s">
        <v>1011</v>
      </c>
      <c r="L9" s="4" t="s">
        <v>5</v>
      </c>
      <c r="M9" s="4" t="s">
        <v>5</v>
      </c>
      <c r="N9" s="4" t="s">
        <v>5</v>
      </c>
      <c r="O9" s="4" t="s">
        <v>5</v>
      </c>
      <c r="P9" s="4" t="s">
        <v>1012</v>
      </c>
      <c r="Q9" s="4" t="s">
        <v>1012</v>
      </c>
      <c r="R9" s="4" t="s">
        <v>5</v>
      </c>
      <c r="S9" s="4" t="s">
        <v>5</v>
      </c>
      <c r="T9" s="4" t="s">
        <v>5</v>
      </c>
      <c r="U9" s="4" t="s">
        <v>5</v>
      </c>
    </row>
    <row r="10" spans="1:21">
      <c r="A10" s="2" t="s">
        <v>1013</v>
      </c>
      <c r="B10" s="4" t="s">
        <v>5</v>
      </c>
      <c r="C10" s="4" t="s">
        <v>5</v>
      </c>
      <c r="D10" s="4" t="s">
        <v>5</v>
      </c>
      <c r="E10" s="4" t="s">
        <v>5</v>
      </c>
      <c r="F10" s="4" t="s">
        <v>5</v>
      </c>
      <c r="G10" s="4" t="s">
        <v>5</v>
      </c>
      <c r="H10" s="4" t="s">
        <v>5</v>
      </c>
      <c r="I10" s="4" t="s">
        <v>5</v>
      </c>
      <c r="J10" s="4" t="s">
        <v>5</v>
      </c>
      <c r="K10" s="4" t="s">
        <v>5</v>
      </c>
      <c r="L10" s="195">
        <v>0.05</v>
      </c>
      <c r="M10" s="195">
        <v>0.05</v>
      </c>
      <c r="N10" s="195">
        <v>0.1</v>
      </c>
      <c r="O10" s="195">
        <v>0.1</v>
      </c>
      <c r="P10" s="4" t="s">
        <v>5</v>
      </c>
      <c r="Q10" s="4" t="s">
        <v>5</v>
      </c>
      <c r="R10" s="195">
        <v>0.05</v>
      </c>
      <c r="S10" s="195">
        <v>0.05</v>
      </c>
      <c r="T10" s="195">
        <v>0.1</v>
      </c>
      <c r="U10" s="195">
        <v>0.1</v>
      </c>
    </row>
    <row r="11" spans="1:21" ht="30">
      <c r="A11" s="2" t="s">
        <v>1014</v>
      </c>
      <c r="B11" s="4" t="s">
        <v>5</v>
      </c>
      <c r="C11" s="4" t="s">
        <v>5</v>
      </c>
      <c r="D11" s="4" t="s">
        <v>5</v>
      </c>
      <c r="E11" s="4" t="s">
        <v>5</v>
      </c>
      <c r="F11" s="4" t="s">
        <v>5</v>
      </c>
      <c r="G11" s="4" t="s">
        <v>5</v>
      </c>
      <c r="H11" s="4" t="s">
        <v>5</v>
      </c>
      <c r="I11" s="4" t="s">
        <v>5</v>
      </c>
      <c r="J11" s="4" t="s">
        <v>5</v>
      </c>
      <c r="K11" s="4" t="s">
        <v>5</v>
      </c>
      <c r="L11" s="195">
        <v>0.05</v>
      </c>
      <c r="M11" s="195">
        <v>0.05</v>
      </c>
      <c r="N11" s="195">
        <v>0.5</v>
      </c>
      <c r="O11" s="195">
        <v>0.5</v>
      </c>
      <c r="P11" s="4" t="s">
        <v>5</v>
      </c>
      <c r="Q11" s="4" t="s">
        <v>5</v>
      </c>
      <c r="R11" s="4" t="s">
        <v>5</v>
      </c>
      <c r="S11" s="4" t="s">
        <v>5</v>
      </c>
      <c r="T11" s="4" t="s">
        <v>5</v>
      </c>
      <c r="U11" s="4" t="s">
        <v>5</v>
      </c>
    </row>
  </sheetData>
  <mergeCells count="6">
    <mergeCell ref="B1:B4"/>
    <mergeCell ref="C1:C4"/>
    <mergeCell ref="D1:D4"/>
    <mergeCell ref="E1:E4"/>
    <mergeCell ref="F1:F4"/>
    <mergeCell ref="G1: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3" max="3" width="2.5703125" customWidth="1"/>
    <col min="4" max="4" width="12.5703125" bestFit="1" customWidth="1"/>
    <col min="5" max="5" width="12.28515625" bestFit="1" customWidth="1"/>
    <col min="6" max="6" width="12" bestFit="1" customWidth="1"/>
    <col min="7" max="7" width="12.5703125" bestFit="1" customWidth="1"/>
    <col min="8" max="8" width="12.28515625" bestFit="1" customWidth="1"/>
  </cols>
  <sheetData>
    <row r="1" spans="1:8" ht="45">
      <c r="A1" s="1" t="s">
        <v>1015</v>
      </c>
      <c r="B1" s="7" t="s">
        <v>2</v>
      </c>
      <c r="C1" s="7"/>
      <c r="D1" s="7" t="s">
        <v>925</v>
      </c>
      <c r="E1" s="7" t="s">
        <v>28</v>
      </c>
      <c r="F1" s="7" t="s">
        <v>76</v>
      </c>
      <c r="G1" s="7" t="s">
        <v>926</v>
      </c>
      <c r="H1" s="7" t="s">
        <v>927</v>
      </c>
    </row>
    <row r="2" spans="1:8" ht="30">
      <c r="A2" s="1" t="s">
        <v>27</v>
      </c>
      <c r="B2" s="7"/>
      <c r="C2" s="7"/>
      <c r="D2" s="7"/>
      <c r="E2" s="7"/>
      <c r="F2" s="7"/>
      <c r="G2" s="7"/>
      <c r="H2" s="7"/>
    </row>
    <row r="3" spans="1:8" ht="45">
      <c r="A3" s="3" t="s">
        <v>1016</v>
      </c>
      <c r="B3" s="4" t="s">
        <v>5</v>
      </c>
      <c r="C3" s="4"/>
      <c r="D3" s="4" t="s">
        <v>5</v>
      </c>
      <c r="E3" s="4" t="s">
        <v>5</v>
      </c>
      <c r="F3" s="4" t="s">
        <v>5</v>
      </c>
      <c r="G3" s="4" t="s">
        <v>5</v>
      </c>
      <c r="H3" s="4" t="s">
        <v>5</v>
      </c>
    </row>
    <row r="4" spans="1:8">
      <c r="A4" s="2" t="s">
        <v>745</v>
      </c>
      <c r="B4" s="8">
        <v>276096</v>
      </c>
      <c r="C4" s="4"/>
      <c r="D4" s="4" t="s">
        <v>5</v>
      </c>
      <c r="E4" s="8">
        <v>194481</v>
      </c>
      <c r="F4" s="4" t="s">
        <v>5</v>
      </c>
      <c r="G4" s="4" t="s">
        <v>5</v>
      </c>
      <c r="H4" s="4" t="s">
        <v>5</v>
      </c>
    </row>
    <row r="5" spans="1:8" ht="45">
      <c r="A5" s="2" t="s">
        <v>66</v>
      </c>
      <c r="B5" s="6">
        <v>155435</v>
      </c>
      <c r="C5" s="4"/>
      <c r="D5" s="4" t="s">
        <v>5</v>
      </c>
      <c r="E5" s="6">
        <v>1342</v>
      </c>
      <c r="F5" s="4" t="s">
        <v>5</v>
      </c>
      <c r="G5" s="4" t="s">
        <v>5</v>
      </c>
      <c r="H5" s="4" t="s">
        <v>5</v>
      </c>
    </row>
    <row r="6" spans="1:8">
      <c r="A6" s="2" t="s">
        <v>649</v>
      </c>
      <c r="B6" s="6">
        <v>2239</v>
      </c>
      <c r="C6" s="4"/>
      <c r="D6" s="6">
        <v>2228</v>
      </c>
      <c r="E6" s="6">
        <v>2232</v>
      </c>
      <c r="F6" s="6">
        <v>1786</v>
      </c>
      <c r="G6" s="6">
        <v>1546</v>
      </c>
      <c r="H6" s="6">
        <v>1308</v>
      </c>
    </row>
    <row r="7" spans="1:8" ht="17.25">
      <c r="A7" s="2" t="s">
        <v>610</v>
      </c>
      <c r="B7" s="6">
        <v>2193</v>
      </c>
      <c r="C7" s="194" t="s">
        <v>746</v>
      </c>
      <c r="D7" s="4" t="s">
        <v>5</v>
      </c>
      <c r="E7" s="4" t="s">
        <v>5</v>
      </c>
      <c r="F7" s="4" t="s">
        <v>5</v>
      </c>
      <c r="G7" s="4" t="s">
        <v>5</v>
      </c>
      <c r="H7" s="4" t="s">
        <v>5</v>
      </c>
    </row>
    <row r="8" spans="1:8">
      <c r="A8" s="2" t="s">
        <v>606</v>
      </c>
      <c r="B8" s="4" t="s">
        <v>5</v>
      </c>
      <c r="C8" s="4"/>
      <c r="D8" s="4" t="s">
        <v>5</v>
      </c>
      <c r="E8" s="4" t="s">
        <v>5</v>
      </c>
      <c r="F8" s="4" t="s">
        <v>5</v>
      </c>
      <c r="G8" s="4" t="s">
        <v>5</v>
      </c>
      <c r="H8" s="4" t="s">
        <v>5</v>
      </c>
    </row>
    <row r="9" spans="1:8" ht="45">
      <c r="A9" s="3" t="s">
        <v>1016</v>
      </c>
      <c r="B9" s="4" t="s">
        <v>5</v>
      </c>
      <c r="C9" s="4"/>
      <c r="D9" s="4" t="s">
        <v>5</v>
      </c>
      <c r="E9" s="4" t="s">
        <v>5</v>
      </c>
      <c r="F9" s="4" t="s">
        <v>5</v>
      </c>
      <c r="G9" s="4" t="s">
        <v>5</v>
      </c>
      <c r="H9" s="4" t="s">
        <v>5</v>
      </c>
    </row>
    <row r="10" spans="1:8">
      <c r="A10" s="2" t="s">
        <v>745</v>
      </c>
      <c r="B10" s="4">
        <v>0</v>
      </c>
      <c r="C10" s="4"/>
      <c r="D10" s="4" t="s">
        <v>5</v>
      </c>
      <c r="E10" s="4">
        <v>0</v>
      </c>
      <c r="F10" s="4" t="s">
        <v>5</v>
      </c>
      <c r="G10" s="4" t="s">
        <v>5</v>
      </c>
      <c r="H10" s="4" t="s">
        <v>5</v>
      </c>
    </row>
    <row r="11" spans="1:8">
      <c r="A11" s="2" t="s">
        <v>610</v>
      </c>
      <c r="B11" s="4">
        <v>0</v>
      </c>
      <c r="C11" s="4"/>
      <c r="D11" s="4" t="s">
        <v>5</v>
      </c>
      <c r="E11" s="4" t="s">
        <v>5</v>
      </c>
      <c r="F11" s="4" t="s">
        <v>5</v>
      </c>
      <c r="G11" s="4" t="s">
        <v>5</v>
      </c>
      <c r="H11" s="4" t="s">
        <v>5</v>
      </c>
    </row>
    <row r="12" spans="1:8">
      <c r="A12" s="2" t="s">
        <v>610</v>
      </c>
      <c r="B12" s="4">
        <v>0</v>
      </c>
      <c r="C12" s="4"/>
      <c r="D12" s="4" t="s">
        <v>5</v>
      </c>
      <c r="E12" s="4" t="s">
        <v>5</v>
      </c>
      <c r="F12" s="4" t="s">
        <v>5</v>
      </c>
      <c r="G12" s="4" t="s">
        <v>5</v>
      </c>
      <c r="H12" s="4" t="s">
        <v>5</v>
      </c>
    </row>
    <row r="13" spans="1:8">
      <c r="A13" s="2" t="s">
        <v>607</v>
      </c>
      <c r="B13" s="4" t="s">
        <v>5</v>
      </c>
      <c r="C13" s="4"/>
      <c r="D13" s="4" t="s">
        <v>5</v>
      </c>
      <c r="E13" s="4" t="s">
        <v>5</v>
      </c>
      <c r="F13" s="4" t="s">
        <v>5</v>
      </c>
      <c r="G13" s="4" t="s">
        <v>5</v>
      </c>
      <c r="H13" s="4" t="s">
        <v>5</v>
      </c>
    </row>
    <row r="14" spans="1:8" ht="45">
      <c r="A14" s="3" t="s">
        <v>1016</v>
      </c>
      <c r="B14" s="4" t="s">
        <v>5</v>
      </c>
      <c r="C14" s="4"/>
      <c r="D14" s="4" t="s">
        <v>5</v>
      </c>
      <c r="E14" s="4" t="s">
        <v>5</v>
      </c>
      <c r="F14" s="4" t="s">
        <v>5</v>
      </c>
      <c r="G14" s="4" t="s">
        <v>5</v>
      </c>
      <c r="H14" s="4" t="s">
        <v>5</v>
      </c>
    </row>
    <row r="15" spans="1:8">
      <c r="A15" s="2" t="s">
        <v>745</v>
      </c>
      <c r="B15" s="6">
        <v>276096</v>
      </c>
      <c r="C15" s="4"/>
      <c r="D15" s="4" t="s">
        <v>5</v>
      </c>
      <c r="E15" s="6">
        <v>194481</v>
      </c>
      <c r="F15" s="4" t="s">
        <v>5</v>
      </c>
      <c r="G15" s="4" t="s">
        <v>5</v>
      </c>
      <c r="H15" s="4" t="s">
        <v>5</v>
      </c>
    </row>
    <row r="16" spans="1:8">
      <c r="A16" s="2" t="s">
        <v>610</v>
      </c>
      <c r="B16" s="6">
        <v>2193</v>
      </c>
      <c r="C16" s="4"/>
      <c r="D16" s="4" t="s">
        <v>5</v>
      </c>
      <c r="E16" s="4" t="s">
        <v>5</v>
      </c>
      <c r="F16" s="4" t="s">
        <v>5</v>
      </c>
      <c r="G16" s="4" t="s">
        <v>5</v>
      </c>
      <c r="H16" s="4" t="s">
        <v>5</v>
      </c>
    </row>
    <row r="17" spans="1:8">
      <c r="A17" s="2" t="s">
        <v>610</v>
      </c>
      <c r="B17" s="6">
        <v>2193</v>
      </c>
      <c r="C17" s="4"/>
      <c r="D17" s="4" t="s">
        <v>5</v>
      </c>
      <c r="E17" s="4" t="s">
        <v>5</v>
      </c>
      <c r="F17" s="4" t="s">
        <v>5</v>
      </c>
      <c r="G17" s="4" t="s">
        <v>5</v>
      </c>
      <c r="H17" s="4" t="s">
        <v>5</v>
      </c>
    </row>
    <row r="18" spans="1:8">
      <c r="A18" s="2" t="s">
        <v>608</v>
      </c>
      <c r="B18" s="4" t="s">
        <v>5</v>
      </c>
      <c r="C18" s="4"/>
      <c r="D18" s="4" t="s">
        <v>5</v>
      </c>
      <c r="E18" s="4" t="s">
        <v>5</v>
      </c>
      <c r="F18" s="4" t="s">
        <v>5</v>
      </c>
      <c r="G18" s="4" t="s">
        <v>5</v>
      </c>
      <c r="H18" s="4" t="s">
        <v>5</v>
      </c>
    </row>
    <row r="19" spans="1:8" ht="45">
      <c r="A19" s="3" t="s">
        <v>1016</v>
      </c>
      <c r="B19" s="4" t="s">
        <v>5</v>
      </c>
      <c r="C19" s="4"/>
      <c r="D19" s="4" t="s">
        <v>5</v>
      </c>
      <c r="E19" s="4" t="s">
        <v>5</v>
      </c>
      <c r="F19" s="4" t="s">
        <v>5</v>
      </c>
      <c r="G19" s="4" t="s">
        <v>5</v>
      </c>
      <c r="H19" s="4" t="s">
        <v>5</v>
      </c>
    </row>
    <row r="20" spans="1:8">
      <c r="A20" s="2" t="s">
        <v>745</v>
      </c>
      <c r="B20" s="4">
        <v>0</v>
      </c>
      <c r="C20" s="4"/>
      <c r="D20" s="4" t="s">
        <v>5</v>
      </c>
      <c r="E20" s="4">
        <v>0</v>
      </c>
      <c r="F20" s="4" t="s">
        <v>5</v>
      </c>
      <c r="G20" s="4" t="s">
        <v>5</v>
      </c>
      <c r="H20" s="4" t="s">
        <v>5</v>
      </c>
    </row>
    <row r="21" spans="1:8">
      <c r="A21" s="2" t="s">
        <v>610</v>
      </c>
      <c r="B21" s="4">
        <v>0</v>
      </c>
      <c r="C21" s="4"/>
      <c r="D21" s="4" t="s">
        <v>5</v>
      </c>
      <c r="E21" s="4" t="s">
        <v>5</v>
      </c>
      <c r="F21" s="4" t="s">
        <v>5</v>
      </c>
      <c r="G21" s="4" t="s">
        <v>5</v>
      </c>
      <c r="H21" s="4" t="s">
        <v>5</v>
      </c>
    </row>
    <row r="22" spans="1:8">
      <c r="A22" s="2" t="s">
        <v>610</v>
      </c>
      <c r="B22" s="4">
        <v>0</v>
      </c>
      <c r="C22" s="4"/>
      <c r="D22" s="4" t="s">
        <v>5</v>
      </c>
      <c r="E22" s="4" t="s">
        <v>5</v>
      </c>
      <c r="F22" s="4" t="s">
        <v>5</v>
      </c>
      <c r="G22" s="4" t="s">
        <v>5</v>
      </c>
      <c r="H22" s="4" t="s">
        <v>5</v>
      </c>
    </row>
    <row r="23" spans="1:8">
      <c r="A23" s="2" t="s">
        <v>1017</v>
      </c>
      <c r="B23" s="4" t="s">
        <v>5</v>
      </c>
      <c r="C23" s="4"/>
      <c r="D23" s="4" t="s">
        <v>5</v>
      </c>
      <c r="E23" s="4" t="s">
        <v>5</v>
      </c>
      <c r="F23" s="4" t="s">
        <v>5</v>
      </c>
      <c r="G23" s="4" t="s">
        <v>5</v>
      </c>
      <c r="H23" s="4" t="s">
        <v>5</v>
      </c>
    </row>
    <row r="24" spans="1:8" ht="45">
      <c r="A24" s="3" t="s">
        <v>1016</v>
      </c>
      <c r="B24" s="4" t="s">
        <v>5</v>
      </c>
      <c r="C24" s="4"/>
      <c r="D24" s="4" t="s">
        <v>5</v>
      </c>
      <c r="E24" s="4" t="s">
        <v>5</v>
      </c>
      <c r="F24" s="4" t="s">
        <v>5</v>
      </c>
      <c r="G24" s="4" t="s">
        <v>5</v>
      </c>
      <c r="H24" s="4" t="s">
        <v>5</v>
      </c>
    </row>
    <row r="25" spans="1:8">
      <c r="A25" s="2" t="s">
        <v>168</v>
      </c>
      <c r="B25" s="6">
        <v>164272</v>
      </c>
      <c r="C25" s="4"/>
      <c r="D25" s="4" t="s">
        <v>5</v>
      </c>
      <c r="E25" s="6">
        <v>81849</v>
      </c>
      <c r="F25" s="4" t="s">
        <v>5</v>
      </c>
      <c r="G25" s="4" t="s">
        <v>5</v>
      </c>
      <c r="H25" s="4" t="s">
        <v>5</v>
      </c>
    </row>
    <row r="26" spans="1:8">
      <c r="A26" s="2" t="s">
        <v>745</v>
      </c>
      <c r="B26" s="6">
        <v>276096</v>
      </c>
      <c r="C26" s="4"/>
      <c r="D26" s="4" t="s">
        <v>5</v>
      </c>
      <c r="E26" s="6">
        <v>194481</v>
      </c>
      <c r="F26" s="4" t="s">
        <v>5</v>
      </c>
      <c r="G26" s="4" t="s">
        <v>5</v>
      </c>
      <c r="H26" s="4" t="s">
        <v>5</v>
      </c>
    </row>
    <row r="27" spans="1:8" ht="45">
      <c r="A27" s="2" t="s">
        <v>66</v>
      </c>
      <c r="B27" s="6">
        <v>154717</v>
      </c>
      <c r="C27" s="4"/>
      <c r="D27" s="4" t="s">
        <v>5</v>
      </c>
      <c r="E27" s="6">
        <v>1320</v>
      </c>
      <c r="F27" s="4" t="s">
        <v>5</v>
      </c>
      <c r="G27" s="4" t="s">
        <v>5</v>
      </c>
      <c r="H27" s="4" t="s">
        <v>5</v>
      </c>
    </row>
    <row r="28" spans="1:8">
      <c r="A28" s="2" t="s">
        <v>646</v>
      </c>
      <c r="B28" s="6">
        <v>26178</v>
      </c>
      <c r="C28" s="4"/>
      <c r="D28" s="4" t="s">
        <v>5</v>
      </c>
      <c r="E28" s="6">
        <v>9913</v>
      </c>
      <c r="F28" s="4" t="s">
        <v>5</v>
      </c>
      <c r="G28" s="4" t="s">
        <v>5</v>
      </c>
      <c r="H28" s="4" t="s">
        <v>5</v>
      </c>
    </row>
    <row r="29" spans="1:8">
      <c r="A29" s="2" t="s">
        <v>647</v>
      </c>
      <c r="B29" s="6">
        <v>4944</v>
      </c>
      <c r="C29" s="4"/>
      <c r="D29" s="4" t="s">
        <v>5</v>
      </c>
      <c r="E29" s="6">
        <v>10359</v>
      </c>
      <c r="F29" s="4" t="s">
        <v>5</v>
      </c>
      <c r="G29" s="4" t="s">
        <v>5</v>
      </c>
      <c r="H29" s="4" t="s">
        <v>5</v>
      </c>
    </row>
    <row r="30" spans="1:8">
      <c r="A30" s="2" t="s">
        <v>38</v>
      </c>
      <c r="B30" s="6">
        <v>1372909</v>
      </c>
      <c r="C30" s="4"/>
      <c r="D30" s="4" t="s">
        <v>5</v>
      </c>
      <c r="E30" s="6">
        <v>973618</v>
      </c>
      <c r="F30" s="4" t="s">
        <v>5</v>
      </c>
      <c r="G30" s="4" t="s">
        <v>5</v>
      </c>
      <c r="H30" s="4" t="s">
        <v>5</v>
      </c>
    </row>
    <row r="31" spans="1:8">
      <c r="A31" s="2" t="s">
        <v>648</v>
      </c>
      <c r="B31" s="6">
        <v>52895</v>
      </c>
      <c r="C31" s="4"/>
      <c r="D31" s="4" t="s">
        <v>5</v>
      </c>
      <c r="E31" s="6">
        <v>36567</v>
      </c>
      <c r="F31" s="4" t="s">
        <v>5</v>
      </c>
      <c r="G31" s="4" t="s">
        <v>5</v>
      </c>
      <c r="H31" s="4" t="s">
        <v>5</v>
      </c>
    </row>
    <row r="32" spans="1:8">
      <c r="A32" s="2" t="s">
        <v>649</v>
      </c>
      <c r="B32" s="6">
        <v>2239</v>
      </c>
      <c r="C32" s="4"/>
      <c r="D32" s="4" t="s">
        <v>5</v>
      </c>
      <c r="E32" s="6">
        <v>2232</v>
      </c>
      <c r="F32" s="4" t="s">
        <v>5</v>
      </c>
      <c r="G32" s="4" t="s">
        <v>5</v>
      </c>
      <c r="H32" s="4" t="s">
        <v>5</v>
      </c>
    </row>
    <row r="33" spans="1:8">
      <c r="A33" s="2" t="s">
        <v>610</v>
      </c>
      <c r="B33" s="6">
        <v>2193</v>
      </c>
      <c r="C33" s="4"/>
      <c r="D33" s="4" t="s">
        <v>5</v>
      </c>
      <c r="E33" s="4">
        <v>0</v>
      </c>
      <c r="F33" s="4" t="s">
        <v>5</v>
      </c>
      <c r="G33" s="4" t="s">
        <v>5</v>
      </c>
      <c r="H33" s="4" t="s">
        <v>5</v>
      </c>
    </row>
    <row r="34" spans="1:8">
      <c r="A34" s="2" t="s">
        <v>177</v>
      </c>
      <c r="B34" s="6">
        <v>1942035</v>
      </c>
      <c r="C34" s="4"/>
      <c r="D34" s="4" t="s">
        <v>5</v>
      </c>
      <c r="E34" s="6">
        <v>1167320</v>
      </c>
      <c r="F34" s="4" t="s">
        <v>5</v>
      </c>
      <c r="G34" s="4" t="s">
        <v>5</v>
      </c>
      <c r="H34" s="4" t="s">
        <v>5</v>
      </c>
    </row>
    <row r="35" spans="1:8">
      <c r="A35" s="2" t="s">
        <v>53</v>
      </c>
      <c r="B35" s="4">
        <v>0</v>
      </c>
      <c r="C35" s="4"/>
      <c r="D35" s="4" t="s">
        <v>5</v>
      </c>
      <c r="E35" s="6">
        <v>27000</v>
      </c>
      <c r="F35" s="4" t="s">
        <v>5</v>
      </c>
      <c r="G35" s="4" t="s">
        <v>5</v>
      </c>
      <c r="H35" s="4" t="s">
        <v>5</v>
      </c>
    </row>
    <row r="36" spans="1:8">
      <c r="A36" s="2" t="s">
        <v>610</v>
      </c>
      <c r="B36" s="6">
        <v>2193</v>
      </c>
      <c r="C36" s="4"/>
      <c r="D36" s="4" t="s">
        <v>5</v>
      </c>
      <c r="E36" s="4">
        <v>0</v>
      </c>
      <c r="F36" s="4" t="s">
        <v>5</v>
      </c>
      <c r="G36" s="4" t="s">
        <v>5</v>
      </c>
      <c r="H36" s="4" t="s">
        <v>5</v>
      </c>
    </row>
    <row r="37" spans="1:8">
      <c r="A37" s="2" t="s">
        <v>1018</v>
      </c>
      <c r="B37" s="4" t="s">
        <v>5</v>
      </c>
      <c r="C37" s="4"/>
      <c r="D37" s="4" t="s">
        <v>5</v>
      </c>
      <c r="E37" s="4" t="s">
        <v>5</v>
      </c>
      <c r="F37" s="4" t="s">
        <v>5</v>
      </c>
      <c r="G37" s="4" t="s">
        <v>5</v>
      </c>
      <c r="H37" s="4" t="s">
        <v>5</v>
      </c>
    </row>
    <row r="38" spans="1:8" ht="45">
      <c r="A38" s="3" t="s">
        <v>1016</v>
      </c>
      <c r="B38" s="4" t="s">
        <v>5</v>
      </c>
      <c r="C38" s="4"/>
      <c r="D38" s="4" t="s">
        <v>5</v>
      </c>
      <c r="E38" s="4" t="s">
        <v>5</v>
      </c>
      <c r="F38" s="4" t="s">
        <v>5</v>
      </c>
      <c r="G38" s="4" t="s">
        <v>5</v>
      </c>
      <c r="H38" s="4" t="s">
        <v>5</v>
      </c>
    </row>
    <row r="39" spans="1:8">
      <c r="A39" s="2" t="s">
        <v>168</v>
      </c>
      <c r="B39" s="6">
        <v>164272</v>
      </c>
      <c r="C39" s="4"/>
      <c r="D39" s="4" t="s">
        <v>5</v>
      </c>
      <c r="E39" s="6">
        <v>81849</v>
      </c>
      <c r="F39" s="4" t="s">
        <v>5</v>
      </c>
      <c r="G39" s="4" t="s">
        <v>5</v>
      </c>
      <c r="H39" s="4" t="s">
        <v>5</v>
      </c>
    </row>
    <row r="40" spans="1:8">
      <c r="A40" s="2" t="s">
        <v>1019</v>
      </c>
      <c r="B40" s="4" t="s">
        <v>5</v>
      </c>
      <c r="C40" s="4"/>
      <c r="D40" s="4" t="s">
        <v>5</v>
      </c>
      <c r="E40" s="4" t="s">
        <v>5</v>
      </c>
      <c r="F40" s="4" t="s">
        <v>5</v>
      </c>
      <c r="G40" s="4" t="s">
        <v>5</v>
      </c>
      <c r="H40" s="4" t="s">
        <v>5</v>
      </c>
    </row>
    <row r="41" spans="1:8" ht="45">
      <c r="A41" s="3" t="s">
        <v>1016</v>
      </c>
      <c r="B41" s="4" t="s">
        <v>5</v>
      </c>
      <c r="C41" s="4"/>
      <c r="D41" s="4" t="s">
        <v>5</v>
      </c>
      <c r="E41" s="4" t="s">
        <v>5</v>
      </c>
      <c r="F41" s="4" t="s">
        <v>5</v>
      </c>
      <c r="G41" s="4" t="s">
        <v>5</v>
      </c>
      <c r="H41" s="4" t="s">
        <v>5</v>
      </c>
    </row>
    <row r="42" spans="1:8">
      <c r="A42" s="2" t="s">
        <v>745</v>
      </c>
      <c r="B42" s="6">
        <v>276096</v>
      </c>
      <c r="C42" s="4"/>
      <c r="D42" s="4" t="s">
        <v>5</v>
      </c>
      <c r="E42" s="6">
        <v>194481</v>
      </c>
      <c r="F42" s="4" t="s">
        <v>5</v>
      </c>
      <c r="G42" s="4" t="s">
        <v>5</v>
      </c>
      <c r="H42" s="4" t="s">
        <v>5</v>
      </c>
    </row>
    <row r="43" spans="1:8" ht="45">
      <c r="A43" s="2" t="s">
        <v>66</v>
      </c>
      <c r="B43" s="6">
        <v>155435</v>
      </c>
      <c r="C43" s="4"/>
      <c r="D43" s="4" t="s">
        <v>5</v>
      </c>
      <c r="E43" s="6">
        <v>1342</v>
      </c>
      <c r="F43" s="4" t="s">
        <v>5</v>
      </c>
      <c r="G43" s="4" t="s">
        <v>5</v>
      </c>
      <c r="H43" s="4" t="s">
        <v>5</v>
      </c>
    </row>
    <row r="44" spans="1:8">
      <c r="A44" s="2" t="s">
        <v>646</v>
      </c>
      <c r="B44" s="6">
        <v>26178</v>
      </c>
      <c r="C44" s="4"/>
      <c r="D44" s="4" t="s">
        <v>5</v>
      </c>
      <c r="E44" s="6">
        <v>9913</v>
      </c>
      <c r="F44" s="4" t="s">
        <v>5</v>
      </c>
      <c r="G44" s="4" t="s">
        <v>5</v>
      </c>
      <c r="H44" s="4" t="s">
        <v>5</v>
      </c>
    </row>
    <row r="45" spans="1:8">
      <c r="A45" s="2" t="s">
        <v>647</v>
      </c>
      <c r="B45" s="6">
        <v>4944</v>
      </c>
      <c r="C45" s="4"/>
      <c r="D45" s="4" t="s">
        <v>5</v>
      </c>
      <c r="E45" s="6">
        <v>10359</v>
      </c>
      <c r="F45" s="4" t="s">
        <v>5</v>
      </c>
      <c r="G45" s="4" t="s">
        <v>5</v>
      </c>
      <c r="H45" s="4" t="s">
        <v>5</v>
      </c>
    </row>
    <row r="46" spans="1:8">
      <c r="A46" s="2" t="s">
        <v>610</v>
      </c>
      <c r="B46" s="6">
        <v>2193</v>
      </c>
      <c r="C46" s="4"/>
      <c r="D46" s="4" t="s">
        <v>5</v>
      </c>
      <c r="E46" s="4">
        <v>0</v>
      </c>
      <c r="F46" s="4" t="s">
        <v>5</v>
      </c>
      <c r="G46" s="4" t="s">
        <v>5</v>
      </c>
      <c r="H46" s="4" t="s">
        <v>5</v>
      </c>
    </row>
    <row r="47" spans="1:8">
      <c r="A47" s="2" t="s">
        <v>177</v>
      </c>
      <c r="B47" s="6">
        <v>1943055</v>
      </c>
      <c r="C47" s="4"/>
      <c r="D47" s="4" t="s">
        <v>5</v>
      </c>
      <c r="E47" s="6">
        <v>1167532</v>
      </c>
      <c r="F47" s="4" t="s">
        <v>5</v>
      </c>
      <c r="G47" s="4" t="s">
        <v>5</v>
      </c>
      <c r="H47" s="4" t="s">
        <v>5</v>
      </c>
    </row>
    <row r="48" spans="1:8">
      <c r="A48" s="2" t="s">
        <v>53</v>
      </c>
      <c r="B48" s="4">
        <v>0</v>
      </c>
      <c r="C48" s="4"/>
      <c r="D48" s="4" t="s">
        <v>5</v>
      </c>
      <c r="E48" s="6">
        <v>27000</v>
      </c>
      <c r="F48" s="4" t="s">
        <v>5</v>
      </c>
      <c r="G48" s="4" t="s">
        <v>5</v>
      </c>
      <c r="H48" s="4" t="s">
        <v>5</v>
      </c>
    </row>
    <row r="49" spans="1:8">
      <c r="A49" s="2" t="s">
        <v>610</v>
      </c>
      <c r="B49" s="6">
        <v>2193</v>
      </c>
      <c r="C49" s="4"/>
      <c r="D49" s="4" t="s">
        <v>5</v>
      </c>
      <c r="E49" s="4">
        <v>0</v>
      </c>
      <c r="F49" s="4" t="s">
        <v>5</v>
      </c>
      <c r="G49" s="4" t="s">
        <v>5</v>
      </c>
      <c r="H49" s="4" t="s">
        <v>5</v>
      </c>
    </row>
    <row r="50" spans="1:8">
      <c r="A50" s="2" t="s">
        <v>1020</v>
      </c>
      <c r="B50" s="4" t="s">
        <v>5</v>
      </c>
      <c r="C50" s="4"/>
      <c r="D50" s="4" t="s">
        <v>5</v>
      </c>
      <c r="E50" s="4" t="s">
        <v>5</v>
      </c>
      <c r="F50" s="4" t="s">
        <v>5</v>
      </c>
      <c r="G50" s="4" t="s">
        <v>5</v>
      </c>
      <c r="H50" s="4" t="s">
        <v>5</v>
      </c>
    </row>
    <row r="51" spans="1:8" ht="45">
      <c r="A51" s="3" t="s">
        <v>1016</v>
      </c>
      <c r="B51" s="4" t="s">
        <v>5</v>
      </c>
      <c r="C51" s="4"/>
      <c r="D51" s="4" t="s">
        <v>5</v>
      </c>
      <c r="E51" s="4" t="s">
        <v>5</v>
      </c>
      <c r="F51" s="4" t="s">
        <v>5</v>
      </c>
      <c r="G51" s="4" t="s">
        <v>5</v>
      </c>
      <c r="H51" s="4" t="s">
        <v>5</v>
      </c>
    </row>
    <row r="52" spans="1:8">
      <c r="A52" s="2" t="s">
        <v>38</v>
      </c>
      <c r="B52" s="6">
        <v>1370452</v>
      </c>
      <c r="C52" s="4"/>
      <c r="D52" s="4" t="s">
        <v>5</v>
      </c>
      <c r="E52" s="6">
        <v>977142</v>
      </c>
      <c r="F52" s="4" t="s">
        <v>5</v>
      </c>
      <c r="G52" s="4" t="s">
        <v>5</v>
      </c>
      <c r="H52" s="4" t="s">
        <v>5</v>
      </c>
    </row>
    <row r="53" spans="1:8">
      <c r="A53" s="2" t="s">
        <v>648</v>
      </c>
      <c r="B53" s="6">
        <v>52895</v>
      </c>
      <c r="C53" s="4"/>
      <c r="D53" s="4" t="s">
        <v>5</v>
      </c>
      <c r="E53" s="6">
        <v>36567</v>
      </c>
      <c r="F53" s="4" t="s">
        <v>5</v>
      </c>
      <c r="G53" s="4" t="s">
        <v>5</v>
      </c>
      <c r="H53" s="4" t="s">
        <v>5</v>
      </c>
    </row>
    <row r="54" spans="1:8">
      <c r="A54" s="2" t="s">
        <v>649</v>
      </c>
      <c r="B54" s="8">
        <v>2801</v>
      </c>
      <c r="C54" s="4"/>
      <c r="D54" s="4" t="s">
        <v>5</v>
      </c>
      <c r="E54" s="8">
        <v>2790</v>
      </c>
      <c r="F54" s="4" t="s">
        <v>5</v>
      </c>
      <c r="G54" s="4" t="s">
        <v>5</v>
      </c>
      <c r="H54" s="4" t="s">
        <v>5</v>
      </c>
    </row>
    <row r="55" spans="1:8">
      <c r="A55" s="63"/>
      <c r="B55" s="63"/>
      <c r="C55" s="63"/>
      <c r="D55" s="63"/>
      <c r="E55" s="63"/>
      <c r="F55" s="63"/>
      <c r="G55" s="63"/>
      <c r="H55" s="63"/>
    </row>
    <row r="56" spans="1:8" ht="15" customHeight="1">
      <c r="A56" s="2" t="s">
        <v>746</v>
      </c>
      <c r="B56" s="12" t="s">
        <v>972</v>
      </c>
      <c r="C56" s="12"/>
      <c r="D56" s="12"/>
      <c r="E56" s="12"/>
      <c r="F56" s="12"/>
      <c r="G56" s="12"/>
      <c r="H56" s="12"/>
    </row>
  </sheetData>
  <mergeCells count="8">
    <mergeCell ref="A55:H55"/>
    <mergeCell ref="B56:H56"/>
    <mergeCell ref="B1:C2"/>
    <mergeCell ref="D1:D2"/>
    <mergeCell ref="E1:E2"/>
    <mergeCell ref="F1:F2"/>
    <mergeCell ref="G1:G2"/>
    <mergeCell ref="H1:H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21</v>
      </c>
      <c r="B1" s="7" t="s">
        <v>2</v>
      </c>
      <c r="C1" s="7" t="s">
        <v>28</v>
      </c>
    </row>
    <row r="2" spans="1:3" ht="30">
      <c r="A2" s="1" t="s">
        <v>27</v>
      </c>
      <c r="B2" s="7"/>
      <c r="C2" s="7"/>
    </row>
    <row r="3" spans="1:3">
      <c r="A3" s="2" t="s">
        <v>1022</v>
      </c>
      <c r="B3" s="4" t="s">
        <v>5</v>
      </c>
      <c r="C3" s="4" t="s">
        <v>5</v>
      </c>
    </row>
    <row r="4" spans="1:3" ht="45">
      <c r="A4" s="3" t="s">
        <v>1023</v>
      </c>
      <c r="B4" s="4" t="s">
        <v>5</v>
      </c>
      <c r="C4" s="4" t="s">
        <v>5</v>
      </c>
    </row>
    <row r="5" spans="1:3" ht="30">
      <c r="A5" s="2" t="s">
        <v>1024</v>
      </c>
      <c r="B5" s="8">
        <v>162953</v>
      </c>
      <c r="C5" s="8">
        <v>142937</v>
      </c>
    </row>
    <row r="6" spans="1:3" ht="30">
      <c r="A6" s="2" t="s">
        <v>1025</v>
      </c>
      <c r="B6" s="6">
        <v>162953</v>
      </c>
      <c r="C6" s="6">
        <v>142937</v>
      </c>
    </row>
    <row r="7" spans="1:3" ht="30">
      <c r="A7" s="2" t="s">
        <v>1026</v>
      </c>
      <c r="B7" s="6">
        <v>182211</v>
      </c>
      <c r="C7" s="6">
        <v>156787</v>
      </c>
    </row>
    <row r="8" spans="1:3" ht="30">
      <c r="A8" s="2" t="s">
        <v>1027</v>
      </c>
      <c r="B8" s="195">
        <v>9.8000000000000004E-2</v>
      </c>
      <c r="C8" s="195">
        <v>0.105</v>
      </c>
    </row>
    <row r="9" spans="1:3" ht="30">
      <c r="A9" s="2" t="s">
        <v>1028</v>
      </c>
      <c r="B9" s="195">
        <v>0.106</v>
      </c>
      <c r="C9" s="195">
        <v>0.13</v>
      </c>
    </row>
    <row r="10" spans="1:3" ht="30">
      <c r="A10" s="2" t="s">
        <v>1029</v>
      </c>
      <c r="B10" s="195">
        <v>0.11799999999999999</v>
      </c>
      <c r="C10" s="195">
        <v>0.14299999999999999</v>
      </c>
    </row>
    <row r="11" spans="1:3" ht="60">
      <c r="A11" s="2" t="s">
        <v>1030</v>
      </c>
      <c r="B11" s="6">
        <v>66415</v>
      </c>
      <c r="C11" s="6">
        <v>54527</v>
      </c>
    </row>
    <row r="12" spans="1:3" ht="60">
      <c r="A12" s="2" t="s">
        <v>1031</v>
      </c>
      <c r="B12" s="6">
        <v>61544</v>
      </c>
      <c r="C12" s="6">
        <v>44021</v>
      </c>
    </row>
    <row r="13" spans="1:3" ht="45">
      <c r="A13" s="2" t="s">
        <v>1032</v>
      </c>
      <c r="B13" s="6">
        <v>123087</v>
      </c>
      <c r="C13" s="6">
        <v>88041</v>
      </c>
    </row>
    <row r="14" spans="1:3" ht="45">
      <c r="A14" s="2" t="s">
        <v>1033</v>
      </c>
      <c r="B14" s="195">
        <v>0.04</v>
      </c>
      <c r="C14" s="195">
        <v>0.04</v>
      </c>
    </row>
    <row r="15" spans="1:3" ht="45">
      <c r="A15" s="2" t="s">
        <v>1034</v>
      </c>
      <c r="B15" s="195">
        <v>0.04</v>
      </c>
      <c r="C15" s="195">
        <v>0.04</v>
      </c>
    </row>
    <row r="16" spans="1:3" ht="45">
      <c r="A16" s="2" t="s">
        <v>1035</v>
      </c>
      <c r="B16" s="195">
        <v>0.08</v>
      </c>
      <c r="C16" s="195">
        <v>0.08</v>
      </c>
    </row>
    <row r="17" spans="1:3" ht="60">
      <c r="A17" s="2" t="s">
        <v>1036</v>
      </c>
      <c r="B17" s="6">
        <v>83019</v>
      </c>
      <c r="C17" s="6">
        <v>68159</v>
      </c>
    </row>
    <row r="18" spans="1:3" ht="60">
      <c r="A18" s="2" t="s">
        <v>1037</v>
      </c>
      <c r="B18" s="6">
        <v>92315</v>
      </c>
      <c r="C18" s="6">
        <v>66031</v>
      </c>
    </row>
    <row r="19" spans="1:3" ht="60">
      <c r="A19" s="2" t="s">
        <v>1038</v>
      </c>
      <c r="B19" s="6">
        <v>153859</v>
      </c>
      <c r="C19" s="6">
        <v>110052</v>
      </c>
    </row>
    <row r="20" spans="1:3" ht="60">
      <c r="A20" s="2" t="s">
        <v>1039</v>
      </c>
      <c r="B20" s="195">
        <v>0.05</v>
      </c>
      <c r="C20" s="195">
        <v>0.05</v>
      </c>
    </row>
    <row r="21" spans="1:3" ht="60">
      <c r="A21" s="2" t="s">
        <v>1040</v>
      </c>
      <c r="B21" s="195">
        <v>0.06</v>
      </c>
      <c r="C21" s="195">
        <v>0.06</v>
      </c>
    </row>
    <row r="22" spans="1:3" ht="60">
      <c r="A22" s="2" t="s">
        <v>1041</v>
      </c>
      <c r="B22" s="195">
        <v>0.1</v>
      </c>
      <c r="C22" s="195">
        <v>0.1</v>
      </c>
    </row>
    <row r="23" spans="1:3">
      <c r="A23" s="2" t="s">
        <v>1042</v>
      </c>
      <c r="B23" s="4" t="s">
        <v>5</v>
      </c>
      <c r="C23" s="4" t="s">
        <v>5</v>
      </c>
    </row>
    <row r="24" spans="1:3" ht="45">
      <c r="A24" s="3" t="s">
        <v>1023</v>
      </c>
      <c r="B24" s="4" t="s">
        <v>5</v>
      </c>
      <c r="C24" s="4" t="s">
        <v>5</v>
      </c>
    </row>
    <row r="25" spans="1:3" ht="30">
      <c r="A25" s="2" t="s">
        <v>1024</v>
      </c>
      <c r="B25" s="6">
        <v>157125</v>
      </c>
      <c r="C25" s="6">
        <v>142964</v>
      </c>
    </row>
    <row r="26" spans="1:3" ht="30">
      <c r="A26" s="2" t="s">
        <v>1025</v>
      </c>
      <c r="B26" s="6">
        <v>157125</v>
      </c>
      <c r="C26" s="6">
        <v>142964</v>
      </c>
    </row>
    <row r="27" spans="1:3" ht="30">
      <c r="A27" s="2" t="s">
        <v>1026</v>
      </c>
      <c r="B27" s="6">
        <v>176315</v>
      </c>
      <c r="C27" s="6">
        <v>156788</v>
      </c>
    </row>
    <row r="28" spans="1:3" ht="30">
      <c r="A28" s="2" t="s">
        <v>1027</v>
      </c>
      <c r="B28" s="195">
        <v>9.5000000000000001E-2</v>
      </c>
      <c r="C28" s="195">
        <v>0.105</v>
      </c>
    </row>
    <row r="29" spans="1:3" ht="30">
      <c r="A29" s="2" t="s">
        <v>1028</v>
      </c>
      <c r="B29" s="195">
        <v>0.10299999999999999</v>
      </c>
      <c r="C29" s="195">
        <v>0.13</v>
      </c>
    </row>
    <row r="30" spans="1:3" ht="30">
      <c r="A30" s="2" t="s">
        <v>1029</v>
      </c>
      <c r="B30" s="195">
        <v>0.115</v>
      </c>
      <c r="C30" s="195">
        <v>0.14299999999999999</v>
      </c>
    </row>
    <row r="31" spans="1:3" ht="60">
      <c r="A31" s="2" t="s">
        <v>1030</v>
      </c>
      <c r="B31" s="6">
        <v>66191</v>
      </c>
      <c r="C31" s="6">
        <v>54529</v>
      </c>
    </row>
    <row r="32" spans="1:3" ht="60">
      <c r="A32" s="2" t="s">
        <v>1031</v>
      </c>
      <c r="B32" s="6">
        <v>61324</v>
      </c>
      <c r="C32" s="6">
        <v>43939</v>
      </c>
    </row>
    <row r="33" spans="1:3" ht="45">
      <c r="A33" s="2" t="s">
        <v>1032</v>
      </c>
      <c r="B33" s="6">
        <v>122648</v>
      </c>
      <c r="C33" s="6">
        <v>87879</v>
      </c>
    </row>
    <row r="34" spans="1:3" ht="45">
      <c r="A34" s="2" t="s">
        <v>1033</v>
      </c>
      <c r="B34" s="195">
        <v>0.04</v>
      </c>
      <c r="C34" s="195">
        <v>0.04</v>
      </c>
    </row>
    <row r="35" spans="1:3" ht="45">
      <c r="A35" s="2" t="s">
        <v>1034</v>
      </c>
      <c r="B35" s="195">
        <v>0.04</v>
      </c>
      <c r="C35" s="195">
        <v>0.04</v>
      </c>
    </row>
    <row r="36" spans="1:3" ht="45">
      <c r="A36" s="2" t="s">
        <v>1035</v>
      </c>
      <c r="B36" s="195">
        <v>0.08</v>
      </c>
      <c r="C36" s="195">
        <v>0.08</v>
      </c>
    </row>
    <row r="37" spans="1:3" ht="60">
      <c r="A37" s="2" t="s">
        <v>1036</v>
      </c>
      <c r="B37" s="6">
        <v>82739</v>
      </c>
      <c r="C37" s="6">
        <v>68162</v>
      </c>
    </row>
    <row r="38" spans="1:3" ht="60">
      <c r="A38" s="2" t="s">
        <v>1037</v>
      </c>
      <c r="B38" s="6">
        <v>91986</v>
      </c>
      <c r="C38" s="6">
        <v>65909</v>
      </c>
    </row>
    <row r="39" spans="1:3" ht="60">
      <c r="A39" s="2" t="s">
        <v>1038</v>
      </c>
      <c r="B39" s="8">
        <v>153310</v>
      </c>
      <c r="C39" s="8">
        <v>109848</v>
      </c>
    </row>
    <row r="40" spans="1:3" ht="60">
      <c r="A40" s="2" t="s">
        <v>1039</v>
      </c>
      <c r="B40" s="195">
        <v>0.05</v>
      </c>
      <c r="C40" s="195">
        <v>0.05</v>
      </c>
    </row>
    <row r="41" spans="1:3" ht="60">
      <c r="A41" s="2" t="s">
        <v>1040</v>
      </c>
      <c r="B41" s="195">
        <v>0.06</v>
      </c>
      <c r="C41" s="195">
        <v>0.06</v>
      </c>
    </row>
    <row r="42" spans="1:3" ht="60">
      <c r="A42" s="2" t="s">
        <v>1041</v>
      </c>
      <c r="B42" s="195">
        <v>0.1</v>
      </c>
      <c r="C42" s="195">
        <v>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6</v>
      </c>
      <c r="B4" s="4" t="s">
        <v>5</v>
      </c>
    </row>
    <row r="5" spans="1:2">
      <c r="A5" s="12"/>
      <c r="B5" s="10" t="s">
        <v>146</v>
      </c>
    </row>
    <row r="6" spans="1:2">
      <c r="A6" s="12"/>
      <c r="B6" s="11"/>
    </row>
    <row r="7" spans="1:2" ht="128.25">
      <c r="A7" s="12"/>
      <c r="B7" s="11" t="s">
        <v>148</v>
      </c>
    </row>
    <row r="8" spans="1:2">
      <c r="A8" s="12"/>
      <c r="B8" s="11"/>
    </row>
    <row r="9" spans="1:2" ht="345">
      <c r="A9" s="12"/>
      <c r="B9" s="11" t="s">
        <v>149</v>
      </c>
    </row>
    <row r="10" spans="1:2">
      <c r="A10" s="12"/>
      <c r="B10" s="11"/>
    </row>
    <row r="11" spans="1:2" ht="192">
      <c r="A11" s="12"/>
      <c r="B11" s="11" t="s">
        <v>150</v>
      </c>
    </row>
    <row r="12" spans="1:2">
      <c r="A12" s="12"/>
      <c r="B12" s="4"/>
    </row>
    <row r="13" spans="1:2" ht="64.5">
      <c r="A13" s="12"/>
      <c r="B13" s="11" t="s">
        <v>151</v>
      </c>
    </row>
    <row r="14" spans="1:2">
      <c r="A14" s="12"/>
      <c r="B14" s="11"/>
    </row>
    <row r="15" spans="1:2" ht="77.25">
      <c r="A15" s="12"/>
      <c r="B15" s="11"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28515625" bestFit="1" customWidth="1"/>
    <col min="2" max="2" width="36.5703125" bestFit="1" customWidth="1"/>
    <col min="3" max="3" width="7.140625" customWidth="1"/>
    <col min="4" max="4" width="25.42578125" customWidth="1"/>
    <col min="5" max="5" width="27" customWidth="1"/>
    <col min="6" max="6" width="32.5703125" customWidth="1"/>
    <col min="7" max="7" width="7.140625" customWidth="1"/>
    <col min="8" max="8" width="27" customWidth="1"/>
    <col min="9" max="10" width="32.5703125" customWidth="1"/>
    <col min="11" max="11" width="7.140625" customWidth="1"/>
    <col min="12" max="12" width="25.42578125" customWidth="1"/>
    <col min="13" max="13" width="5.5703125" customWidth="1"/>
    <col min="14" max="14" width="32.5703125" customWidth="1"/>
    <col min="15" max="15" width="7.140625" customWidth="1"/>
    <col min="16" max="16" width="23.42578125" customWidth="1"/>
    <col min="17" max="17" width="32.57031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63" t="s">
        <v>5</v>
      </c>
      <c r="C3" s="63"/>
      <c r="D3" s="63"/>
      <c r="E3" s="63"/>
      <c r="F3" s="63"/>
      <c r="G3" s="63"/>
      <c r="H3" s="63"/>
      <c r="I3" s="63"/>
      <c r="J3" s="63"/>
      <c r="K3" s="63"/>
      <c r="L3" s="63"/>
      <c r="M3" s="63"/>
      <c r="N3" s="63"/>
      <c r="O3" s="63"/>
      <c r="P3" s="63"/>
      <c r="Q3" s="63"/>
    </row>
    <row r="4" spans="1:17" ht="15" customHeight="1">
      <c r="A4" s="12" t="s">
        <v>153</v>
      </c>
      <c r="B4" s="63" t="s">
        <v>5</v>
      </c>
      <c r="C4" s="63"/>
      <c r="D4" s="63"/>
      <c r="E4" s="63"/>
      <c r="F4" s="63"/>
      <c r="G4" s="63"/>
      <c r="H4" s="63"/>
      <c r="I4" s="63"/>
      <c r="J4" s="63"/>
      <c r="K4" s="63"/>
      <c r="L4" s="63"/>
      <c r="M4" s="63"/>
      <c r="N4" s="63"/>
      <c r="O4" s="63"/>
      <c r="P4" s="63"/>
      <c r="Q4" s="63"/>
    </row>
    <row r="5" spans="1:17">
      <c r="A5" s="12"/>
      <c r="B5" s="64" t="s">
        <v>153</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ht="25.5" customHeight="1">
      <c r="A7" s="12"/>
      <c r="B7" s="65" t="s">
        <v>155</v>
      </c>
      <c r="C7" s="65"/>
      <c r="D7" s="65"/>
      <c r="E7" s="65"/>
      <c r="F7" s="65"/>
      <c r="G7" s="65"/>
      <c r="H7" s="65"/>
      <c r="I7" s="65"/>
      <c r="J7" s="65"/>
      <c r="K7" s="65"/>
      <c r="L7" s="65"/>
      <c r="M7" s="65"/>
      <c r="N7" s="65"/>
      <c r="O7" s="65"/>
      <c r="P7" s="65"/>
      <c r="Q7" s="65"/>
    </row>
    <row r="8" spans="1:17">
      <c r="A8" s="12"/>
      <c r="B8" s="63"/>
      <c r="C8" s="63"/>
      <c r="D8" s="63"/>
      <c r="E8" s="63"/>
      <c r="F8" s="63"/>
      <c r="G8" s="63"/>
      <c r="H8" s="63"/>
      <c r="I8" s="63"/>
      <c r="J8" s="63"/>
      <c r="K8" s="63"/>
      <c r="L8" s="63"/>
      <c r="M8" s="63"/>
      <c r="N8" s="63"/>
      <c r="O8" s="63"/>
      <c r="P8" s="63"/>
      <c r="Q8" s="63"/>
    </row>
    <row r="9" spans="1:17">
      <c r="A9" s="12"/>
      <c r="B9" s="65" t="s">
        <v>156</v>
      </c>
      <c r="C9" s="65"/>
      <c r="D9" s="65"/>
      <c r="E9" s="65"/>
      <c r="F9" s="65"/>
      <c r="G9" s="65"/>
      <c r="H9" s="65"/>
      <c r="I9" s="65"/>
      <c r="J9" s="65"/>
      <c r="K9" s="65"/>
      <c r="L9" s="65"/>
      <c r="M9" s="65"/>
      <c r="N9" s="65"/>
      <c r="O9" s="65"/>
      <c r="P9" s="65"/>
      <c r="Q9" s="65"/>
    </row>
    <row r="10" spans="1:17">
      <c r="A10" s="12"/>
      <c r="B10" s="63"/>
      <c r="C10" s="63"/>
      <c r="D10" s="63"/>
      <c r="E10" s="63"/>
      <c r="F10" s="63"/>
      <c r="G10" s="63"/>
      <c r="H10" s="63"/>
      <c r="I10" s="63"/>
      <c r="J10" s="63"/>
      <c r="K10" s="63"/>
      <c r="L10" s="63"/>
      <c r="M10" s="63"/>
      <c r="N10" s="63"/>
      <c r="O10" s="63"/>
      <c r="P10" s="63"/>
      <c r="Q10" s="63"/>
    </row>
    <row r="11" spans="1:17" ht="25.5" customHeight="1">
      <c r="A11" s="12"/>
      <c r="B11" s="65" t="s">
        <v>157</v>
      </c>
      <c r="C11" s="65"/>
      <c r="D11" s="65"/>
      <c r="E11" s="65"/>
      <c r="F11" s="65"/>
      <c r="G11" s="65"/>
      <c r="H11" s="65"/>
      <c r="I11" s="65"/>
      <c r="J11" s="65"/>
      <c r="K11" s="65"/>
      <c r="L11" s="65"/>
      <c r="M11" s="65"/>
      <c r="N11" s="65"/>
      <c r="O11" s="65"/>
      <c r="P11" s="65"/>
      <c r="Q11" s="65"/>
    </row>
    <row r="12" spans="1:17">
      <c r="A12" s="12"/>
      <c r="B12" s="63"/>
      <c r="C12" s="63"/>
      <c r="D12" s="63"/>
      <c r="E12" s="63"/>
      <c r="F12" s="63"/>
      <c r="G12" s="63"/>
      <c r="H12" s="63"/>
      <c r="I12" s="63"/>
      <c r="J12" s="63"/>
      <c r="K12" s="63"/>
      <c r="L12" s="63"/>
      <c r="M12" s="63"/>
      <c r="N12" s="63"/>
      <c r="O12" s="63"/>
      <c r="P12" s="63"/>
      <c r="Q12" s="63"/>
    </row>
    <row r="13" spans="1:17" ht="25.5" customHeight="1">
      <c r="A13" s="12"/>
      <c r="B13" s="65" t="s">
        <v>158</v>
      </c>
      <c r="C13" s="65"/>
      <c r="D13" s="65"/>
      <c r="E13" s="65"/>
      <c r="F13" s="65"/>
      <c r="G13" s="65"/>
      <c r="H13" s="65"/>
      <c r="I13" s="65"/>
      <c r="J13" s="65"/>
      <c r="K13" s="65"/>
      <c r="L13" s="65"/>
      <c r="M13" s="65"/>
      <c r="N13" s="65"/>
      <c r="O13" s="65"/>
      <c r="P13" s="65"/>
      <c r="Q13" s="65"/>
    </row>
    <row r="14" spans="1:17">
      <c r="A14" s="12"/>
      <c r="B14" s="63"/>
      <c r="C14" s="63"/>
      <c r="D14" s="63"/>
      <c r="E14" s="63"/>
      <c r="F14" s="63"/>
      <c r="G14" s="63"/>
      <c r="H14" s="63"/>
      <c r="I14" s="63"/>
      <c r="J14" s="63"/>
      <c r="K14" s="63"/>
      <c r="L14" s="63"/>
      <c r="M14" s="63"/>
      <c r="N14" s="63"/>
      <c r="O14" s="63"/>
      <c r="P14" s="63"/>
      <c r="Q14" s="63"/>
    </row>
    <row r="15" spans="1:17" ht="25.5" customHeight="1">
      <c r="A15" s="12"/>
      <c r="B15" s="65" t="s">
        <v>159</v>
      </c>
      <c r="C15" s="65"/>
      <c r="D15" s="65"/>
      <c r="E15" s="65"/>
      <c r="F15" s="65"/>
      <c r="G15" s="65"/>
      <c r="H15" s="65"/>
      <c r="I15" s="65"/>
      <c r="J15" s="65"/>
      <c r="K15" s="65"/>
      <c r="L15" s="65"/>
      <c r="M15" s="65"/>
      <c r="N15" s="65"/>
      <c r="O15" s="65"/>
      <c r="P15" s="65"/>
      <c r="Q15" s="65"/>
    </row>
    <row r="16" spans="1:17">
      <c r="A16" s="12"/>
      <c r="B16" s="22"/>
      <c r="C16" s="22"/>
      <c r="D16" s="22"/>
      <c r="E16" s="22"/>
      <c r="F16" s="22"/>
      <c r="G16" s="22"/>
      <c r="H16" s="22"/>
      <c r="I16" s="22"/>
    </row>
    <row r="17" spans="1:9">
      <c r="A17" s="12"/>
      <c r="B17" s="14"/>
      <c r="C17" s="14"/>
      <c r="D17" s="14"/>
      <c r="E17" s="14"/>
      <c r="F17" s="14"/>
      <c r="G17" s="14"/>
      <c r="H17" s="14"/>
      <c r="I17" s="14"/>
    </row>
    <row r="18" spans="1:9" ht="26.25">
      <c r="A18" s="12"/>
      <c r="B18" s="15" t="s">
        <v>160</v>
      </c>
      <c r="C18" s="16"/>
      <c r="D18" s="23"/>
      <c r="E18" s="23"/>
      <c r="F18" s="23"/>
      <c r="G18" s="23"/>
      <c r="H18" s="23"/>
      <c r="I18" s="23"/>
    </row>
    <row r="19" spans="1:9">
      <c r="A19" s="12"/>
      <c r="B19" s="24" t="s">
        <v>161</v>
      </c>
      <c r="C19" s="25"/>
      <c r="D19" s="25"/>
      <c r="E19" s="25"/>
      <c r="F19" s="25"/>
      <c r="G19" s="26">
        <v>24309131</v>
      </c>
      <c r="H19" s="26"/>
      <c r="I19" s="25"/>
    </row>
    <row r="20" spans="1:9">
      <c r="A20" s="12"/>
      <c r="B20" s="24"/>
      <c r="C20" s="25"/>
      <c r="D20" s="25"/>
      <c r="E20" s="25"/>
      <c r="F20" s="25"/>
      <c r="G20" s="26"/>
      <c r="H20" s="26"/>
      <c r="I20" s="25"/>
    </row>
    <row r="21" spans="1:9">
      <c r="A21" s="12"/>
      <c r="B21" s="27" t="s">
        <v>162</v>
      </c>
      <c r="C21" s="23"/>
      <c r="D21" s="23"/>
      <c r="E21" s="23"/>
      <c r="F21" s="23"/>
      <c r="G21" s="27" t="s">
        <v>163</v>
      </c>
      <c r="H21" s="29">
        <v>4.91</v>
      </c>
      <c r="I21" s="23"/>
    </row>
    <row r="22" spans="1:9" ht="15.75" thickBot="1">
      <c r="A22" s="12"/>
      <c r="B22" s="27"/>
      <c r="C22" s="23"/>
      <c r="D22" s="23"/>
      <c r="E22" s="23"/>
      <c r="F22" s="23"/>
      <c r="G22" s="28"/>
      <c r="H22" s="30"/>
      <c r="I22" s="31"/>
    </row>
    <row r="23" spans="1:9">
      <c r="A23" s="12"/>
      <c r="B23" s="24" t="s">
        <v>164</v>
      </c>
      <c r="C23" s="25"/>
      <c r="D23" s="25"/>
      <c r="E23" s="25"/>
      <c r="F23" s="25"/>
      <c r="G23" s="33" t="s">
        <v>163</v>
      </c>
      <c r="H23" s="35">
        <v>119285</v>
      </c>
      <c r="I23" s="36"/>
    </row>
    <row r="24" spans="1:9">
      <c r="A24" s="12"/>
      <c r="B24" s="24"/>
      <c r="C24" s="25"/>
      <c r="D24" s="25"/>
      <c r="E24" s="25"/>
      <c r="F24" s="25"/>
      <c r="G24" s="32"/>
      <c r="H24" s="34"/>
      <c r="I24" s="25"/>
    </row>
    <row r="25" spans="1:9">
      <c r="A25" s="12"/>
      <c r="B25" s="27" t="s">
        <v>165</v>
      </c>
      <c r="C25" s="23"/>
      <c r="D25" s="23"/>
      <c r="E25" s="23"/>
      <c r="F25" s="23"/>
      <c r="G25" s="27" t="s">
        <v>163</v>
      </c>
      <c r="H25" s="37">
        <v>122163</v>
      </c>
      <c r="I25" s="23"/>
    </row>
    <row r="26" spans="1:9" ht="15.75" thickBot="1">
      <c r="A26" s="12"/>
      <c r="B26" s="27"/>
      <c r="C26" s="23"/>
      <c r="D26" s="23"/>
      <c r="E26" s="23"/>
      <c r="F26" s="23"/>
      <c r="G26" s="28"/>
      <c r="H26" s="38"/>
      <c r="I26" s="31"/>
    </row>
    <row r="27" spans="1:9">
      <c r="A27" s="12"/>
      <c r="B27" s="24" t="s">
        <v>166</v>
      </c>
      <c r="C27" s="25"/>
      <c r="D27" s="25"/>
      <c r="E27" s="25"/>
      <c r="F27" s="25"/>
      <c r="G27" s="39">
        <v>241448</v>
      </c>
      <c r="H27" s="39"/>
      <c r="I27" s="36"/>
    </row>
    <row r="28" spans="1:9">
      <c r="A28" s="12"/>
      <c r="B28" s="24"/>
      <c r="C28" s="25"/>
      <c r="D28" s="25"/>
      <c r="E28" s="25"/>
      <c r="F28" s="25"/>
      <c r="G28" s="40"/>
      <c r="H28" s="40"/>
      <c r="I28" s="41"/>
    </row>
    <row r="29" spans="1:9">
      <c r="A29" s="12"/>
      <c r="B29" s="20" t="s">
        <v>167</v>
      </c>
      <c r="C29" s="16"/>
      <c r="D29" s="23"/>
      <c r="E29" s="23"/>
      <c r="F29" s="23"/>
      <c r="G29" s="23"/>
      <c r="H29" s="23"/>
      <c r="I29" s="23"/>
    </row>
    <row r="30" spans="1:9">
      <c r="A30" s="12"/>
      <c r="B30" s="24" t="s">
        <v>168</v>
      </c>
      <c r="C30" s="25"/>
      <c r="D30" s="24" t="s">
        <v>163</v>
      </c>
      <c r="E30" s="26">
        <v>160782</v>
      </c>
      <c r="F30" s="25"/>
      <c r="G30" s="25"/>
      <c r="H30" s="25"/>
      <c r="I30" s="25"/>
    </row>
    <row r="31" spans="1:9">
      <c r="A31" s="12"/>
      <c r="B31" s="24"/>
      <c r="C31" s="25"/>
      <c r="D31" s="24"/>
      <c r="E31" s="26"/>
      <c r="F31" s="25"/>
      <c r="G31" s="25"/>
      <c r="H31" s="25"/>
      <c r="I31" s="25"/>
    </row>
    <row r="32" spans="1:9">
      <c r="A32" s="12"/>
      <c r="B32" s="27" t="s">
        <v>169</v>
      </c>
      <c r="C32" s="23"/>
      <c r="D32" s="37">
        <v>318893</v>
      </c>
      <c r="E32" s="37"/>
      <c r="F32" s="23"/>
      <c r="G32" s="23"/>
      <c r="H32" s="23"/>
      <c r="I32" s="23"/>
    </row>
    <row r="33" spans="1:9">
      <c r="A33" s="12"/>
      <c r="B33" s="27"/>
      <c r="C33" s="23"/>
      <c r="D33" s="37"/>
      <c r="E33" s="37"/>
      <c r="F33" s="23"/>
      <c r="G33" s="23"/>
      <c r="H33" s="23"/>
      <c r="I33" s="23"/>
    </row>
    <row r="34" spans="1:9">
      <c r="A34" s="12"/>
      <c r="B34" s="32" t="s">
        <v>170</v>
      </c>
      <c r="C34" s="25"/>
      <c r="D34" s="34">
        <v>392344</v>
      </c>
      <c r="E34" s="34"/>
      <c r="F34" s="25"/>
      <c r="G34" s="25"/>
      <c r="H34" s="25"/>
      <c r="I34" s="25"/>
    </row>
    <row r="35" spans="1:9">
      <c r="A35" s="12"/>
      <c r="B35" s="32"/>
      <c r="C35" s="25"/>
      <c r="D35" s="34"/>
      <c r="E35" s="34"/>
      <c r="F35" s="25"/>
      <c r="G35" s="25"/>
      <c r="H35" s="25"/>
      <c r="I35" s="25"/>
    </row>
    <row r="36" spans="1:9">
      <c r="A36" s="12"/>
      <c r="B36" s="42" t="s">
        <v>171</v>
      </c>
      <c r="C36" s="23"/>
      <c r="D36" s="43">
        <v>18610</v>
      </c>
      <c r="E36" s="43"/>
      <c r="F36" s="23"/>
      <c r="G36" s="23"/>
      <c r="H36" s="23"/>
      <c r="I36" s="23"/>
    </row>
    <row r="37" spans="1:9">
      <c r="A37" s="12"/>
      <c r="B37" s="42"/>
      <c r="C37" s="23"/>
      <c r="D37" s="43"/>
      <c r="E37" s="43"/>
      <c r="F37" s="23"/>
      <c r="G37" s="23"/>
      <c r="H37" s="23"/>
      <c r="I37" s="23"/>
    </row>
    <row r="38" spans="1:9">
      <c r="A38" s="12"/>
      <c r="B38" s="32" t="s">
        <v>172</v>
      </c>
      <c r="C38" s="25"/>
      <c r="D38" s="34">
        <v>3514</v>
      </c>
      <c r="E38" s="34"/>
      <c r="F38" s="25"/>
      <c r="G38" s="25"/>
      <c r="H38" s="25"/>
      <c r="I38" s="25"/>
    </row>
    <row r="39" spans="1:9">
      <c r="A39" s="12"/>
      <c r="B39" s="32"/>
      <c r="C39" s="25"/>
      <c r="D39" s="34"/>
      <c r="E39" s="34"/>
      <c r="F39" s="25"/>
      <c r="G39" s="25"/>
      <c r="H39" s="25"/>
      <c r="I39" s="25"/>
    </row>
    <row r="40" spans="1:9">
      <c r="A40" s="12"/>
      <c r="B40" s="42" t="s">
        <v>173</v>
      </c>
      <c r="C40" s="23"/>
      <c r="D40" s="43">
        <v>15168</v>
      </c>
      <c r="E40" s="43"/>
      <c r="F40" s="23"/>
      <c r="G40" s="23"/>
      <c r="H40" s="23"/>
      <c r="I40" s="23"/>
    </row>
    <row r="41" spans="1:9">
      <c r="A41" s="12"/>
      <c r="B41" s="42"/>
      <c r="C41" s="23"/>
      <c r="D41" s="43"/>
      <c r="E41" s="43"/>
      <c r="F41" s="23"/>
      <c r="G41" s="23"/>
      <c r="H41" s="23"/>
      <c r="I41" s="23"/>
    </row>
    <row r="42" spans="1:9">
      <c r="A42" s="12"/>
      <c r="B42" s="32" t="s">
        <v>174</v>
      </c>
      <c r="C42" s="25"/>
      <c r="D42" s="34">
        <v>15896</v>
      </c>
      <c r="E42" s="34"/>
      <c r="F42" s="25"/>
      <c r="G42" s="25"/>
      <c r="H42" s="25"/>
      <c r="I42" s="25"/>
    </row>
    <row r="43" spans="1:9">
      <c r="A43" s="12"/>
      <c r="B43" s="32"/>
      <c r="C43" s="25"/>
      <c r="D43" s="34"/>
      <c r="E43" s="34"/>
      <c r="F43" s="25"/>
      <c r="G43" s="25"/>
      <c r="H43" s="25"/>
      <c r="I43" s="25"/>
    </row>
    <row r="44" spans="1:9">
      <c r="A44" s="12"/>
      <c r="B44" s="42" t="s">
        <v>45</v>
      </c>
      <c r="C44" s="23"/>
      <c r="D44" s="43">
        <v>13259</v>
      </c>
      <c r="E44" s="43"/>
      <c r="F44" s="23"/>
      <c r="G44" s="23"/>
      <c r="H44" s="23"/>
      <c r="I44" s="23"/>
    </row>
    <row r="45" spans="1:9">
      <c r="A45" s="12"/>
      <c r="B45" s="42"/>
      <c r="C45" s="23"/>
      <c r="D45" s="43"/>
      <c r="E45" s="43"/>
      <c r="F45" s="23"/>
      <c r="G45" s="23"/>
      <c r="H45" s="23"/>
      <c r="I45" s="23"/>
    </row>
    <row r="46" spans="1:9">
      <c r="A46" s="12"/>
      <c r="B46" s="32" t="s">
        <v>175</v>
      </c>
      <c r="C46" s="25"/>
      <c r="D46" s="34">
        <v>7667</v>
      </c>
      <c r="E46" s="34"/>
      <c r="F46" s="25"/>
      <c r="G46" s="25"/>
      <c r="H46" s="25"/>
      <c r="I46" s="25"/>
    </row>
    <row r="47" spans="1:9" ht="15.75" thickBot="1">
      <c r="A47" s="12"/>
      <c r="B47" s="32"/>
      <c r="C47" s="25"/>
      <c r="D47" s="44"/>
      <c r="E47" s="44"/>
      <c r="F47" s="45"/>
      <c r="G47" s="25"/>
      <c r="H47" s="25"/>
      <c r="I47" s="25"/>
    </row>
    <row r="48" spans="1:9">
      <c r="A48" s="12"/>
      <c r="B48" s="42" t="s">
        <v>46</v>
      </c>
      <c r="C48" s="23"/>
      <c r="D48" s="46" t="s">
        <v>163</v>
      </c>
      <c r="E48" s="47">
        <v>946133</v>
      </c>
      <c r="F48" s="48"/>
      <c r="G48" s="23"/>
      <c r="H48" s="23"/>
      <c r="I48" s="23"/>
    </row>
    <row r="49" spans="1:17">
      <c r="A49" s="12"/>
      <c r="B49" s="42"/>
      <c r="C49" s="23"/>
      <c r="D49" s="42"/>
      <c r="E49" s="43"/>
      <c r="F49" s="23"/>
      <c r="G49" s="23"/>
      <c r="H49" s="23"/>
      <c r="I49" s="23"/>
    </row>
    <row r="50" spans="1:17">
      <c r="A50" s="12"/>
      <c r="B50" s="13" t="s">
        <v>176</v>
      </c>
      <c r="C50" s="17"/>
      <c r="D50" s="25"/>
      <c r="E50" s="25"/>
      <c r="F50" s="25"/>
      <c r="G50" s="25"/>
      <c r="H50" s="25"/>
      <c r="I50" s="25"/>
    </row>
    <row r="51" spans="1:17">
      <c r="A51" s="12"/>
      <c r="B51" s="42" t="s">
        <v>177</v>
      </c>
      <c r="C51" s="23"/>
      <c r="D51" s="42" t="s">
        <v>163</v>
      </c>
      <c r="E51" s="43">
        <v>760648</v>
      </c>
      <c r="F51" s="23"/>
      <c r="G51" s="23"/>
      <c r="H51" s="23"/>
      <c r="I51" s="23"/>
    </row>
    <row r="52" spans="1:17">
      <c r="A52" s="12"/>
      <c r="B52" s="42"/>
      <c r="C52" s="23"/>
      <c r="D52" s="42"/>
      <c r="E52" s="43"/>
      <c r="F52" s="23"/>
      <c r="G52" s="23"/>
      <c r="H52" s="23"/>
      <c r="I52" s="23"/>
    </row>
    <row r="53" spans="1:17">
      <c r="A53" s="12"/>
      <c r="B53" s="32" t="s">
        <v>54</v>
      </c>
      <c r="C53" s="25"/>
      <c r="D53" s="34">
        <v>19875</v>
      </c>
      <c r="E53" s="34"/>
      <c r="F53" s="25"/>
      <c r="G53" s="25"/>
      <c r="H53" s="25"/>
      <c r="I53" s="25"/>
    </row>
    <row r="54" spans="1:17" ht="15.75" thickBot="1">
      <c r="A54" s="12"/>
      <c r="B54" s="32"/>
      <c r="C54" s="25"/>
      <c r="D54" s="44"/>
      <c r="E54" s="44"/>
      <c r="F54" s="45"/>
      <c r="G54" s="25"/>
      <c r="H54" s="25"/>
      <c r="I54" s="25"/>
    </row>
    <row r="55" spans="1:17">
      <c r="A55" s="12"/>
      <c r="B55" s="42" t="s">
        <v>55</v>
      </c>
      <c r="C55" s="23"/>
      <c r="D55" s="46" t="s">
        <v>163</v>
      </c>
      <c r="E55" s="47">
        <v>780523</v>
      </c>
      <c r="F55" s="48"/>
      <c r="G55" s="23"/>
      <c r="H55" s="23"/>
      <c r="I55" s="23"/>
    </row>
    <row r="56" spans="1:17">
      <c r="A56" s="12"/>
      <c r="B56" s="42"/>
      <c r="C56" s="23"/>
      <c r="D56" s="42"/>
      <c r="E56" s="43"/>
      <c r="F56" s="23"/>
      <c r="G56" s="23"/>
      <c r="H56" s="23"/>
      <c r="I56" s="23"/>
    </row>
    <row r="57" spans="1:17">
      <c r="A57" s="12"/>
      <c r="B57" s="32" t="s">
        <v>178</v>
      </c>
      <c r="C57" s="25"/>
      <c r="D57" s="25"/>
      <c r="E57" s="25"/>
      <c r="F57" s="25"/>
      <c r="G57" s="34">
        <v>165610</v>
      </c>
      <c r="H57" s="34"/>
      <c r="I57" s="25"/>
    </row>
    <row r="58" spans="1:17" ht="15.75" thickBot="1">
      <c r="A58" s="12"/>
      <c r="B58" s="32"/>
      <c r="C58" s="25"/>
      <c r="D58" s="25"/>
      <c r="E58" s="25"/>
      <c r="F58" s="25"/>
      <c r="G58" s="44"/>
      <c r="H58" s="44"/>
      <c r="I58" s="45"/>
    </row>
    <row r="59" spans="1:17">
      <c r="A59" s="12"/>
      <c r="B59" s="49" t="s">
        <v>44</v>
      </c>
      <c r="C59" s="23"/>
      <c r="D59" s="23"/>
      <c r="E59" s="23"/>
      <c r="F59" s="23"/>
      <c r="G59" s="46" t="s">
        <v>163</v>
      </c>
      <c r="H59" s="47">
        <v>75838</v>
      </c>
      <c r="I59" s="48"/>
    </row>
    <row r="60" spans="1:17" ht="15.75" thickBot="1">
      <c r="A60" s="12"/>
      <c r="B60" s="49"/>
      <c r="C60" s="23"/>
      <c r="D60" s="23"/>
      <c r="E60" s="23"/>
      <c r="F60" s="23"/>
      <c r="G60" s="50"/>
      <c r="H60" s="51"/>
      <c r="I60" s="52"/>
    </row>
    <row r="61" spans="1:17" ht="15.75" thickTop="1">
      <c r="A61" s="12"/>
      <c r="B61" s="17"/>
      <c r="C61" s="17"/>
      <c r="D61" s="25"/>
      <c r="E61" s="25"/>
      <c r="F61" s="25"/>
      <c r="G61" s="53"/>
      <c r="H61" s="53"/>
      <c r="I61" s="53"/>
    </row>
    <row r="62" spans="1:17">
      <c r="A62" s="12"/>
      <c r="B62" s="54" t="s">
        <v>179</v>
      </c>
      <c r="C62" s="54"/>
      <c r="D62" s="54"/>
      <c r="E62" s="54"/>
      <c r="F62" s="54"/>
      <c r="G62" s="54"/>
      <c r="H62" s="54"/>
      <c r="I62" s="54"/>
    </row>
    <row r="63" spans="1:17">
      <c r="A63" s="12"/>
      <c r="B63" s="63"/>
      <c r="C63" s="63"/>
      <c r="D63" s="63"/>
      <c r="E63" s="63"/>
      <c r="F63" s="63"/>
      <c r="G63" s="63"/>
      <c r="H63" s="63"/>
      <c r="I63" s="63"/>
      <c r="J63" s="63"/>
      <c r="K63" s="63"/>
      <c r="L63" s="63"/>
      <c r="M63" s="63"/>
      <c r="N63" s="63"/>
      <c r="O63" s="63"/>
      <c r="P63" s="63"/>
      <c r="Q63" s="63"/>
    </row>
    <row r="64" spans="1:17">
      <c r="A64" s="12"/>
      <c r="B64" s="65" t="s">
        <v>180</v>
      </c>
      <c r="C64" s="65"/>
      <c r="D64" s="65"/>
      <c r="E64" s="65"/>
      <c r="F64" s="65"/>
      <c r="G64" s="65"/>
      <c r="H64" s="65"/>
      <c r="I64" s="65"/>
      <c r="J64" s="65"/>
      <c r="K64" s="65"/>
      <c r="L64" s="65"/>
      <c r="M64" s="65"/>
      <c r="N64" s="65"/>
      <c r="O64" s="65"/>
      <c r="P64" s="65"/>
      <c r="Q64" s="65"/>
    </row>
    <row r="65" spans="1:17">
      <c r="A65" s="12"/>
      <c r="B65" s="63"/>
      <c r="C65" s="63"/>
      <c r="D65" s="63"/>
      <c r="E65" s="63"/>
      <c r="F65" s="63"/>
      <c r="G65" s="63"/>
      <c r="H65" s="63"/>
      <c r="I65" s="63"/>
      <c r="J65" s="63"/>
      <c r="K65" s="63"/>
      <c r="L65" s="63"/>
      <c r="M65" s="63"/>
      <c r="N65" s="63"/>
      <c r="O65" s="63"/>
      <c r="P65" s="63"/>
      <c r="Q65" s="63"/>
    </row>
    <row r="66" spans="1:17" ht="38.25" customHeight="1">
      <c r="A66" s="12"/>
      <c r="B66" s="65" t="s">
        <v>181</v>
      </c>
      <c r="C66" s="65"/>
      <c r="D66" s="65"/>
      <c r="E66" s="65"/>
      <c r="F66" s="65"/>
      <c r="G66" s="65"/>
      <c r="H66" s="65"/>
      <c r="I66" s="65"/>
      <c r="J66" s="65"/>
      <c r="K66" s="65"/>
      <c r="L66" s="65"/>
      <c r="M66" s="65"/>
      <c r="N66" s="65"/>
      <c r="O66" s="65"/>
      <c r="P66" s="65"/>
      <c r="Q66" s="65"/>
    </row>
    <row r="67" spans="1:17">
      <c r="A67" s="12"/>
      <c r="B67" s="22"/>
      <c r="C67" s="22"/>
      <c r="D67" s="22"/>
      <c r="E67" s="22"/>
      <c r="F67" s="22"/>
      <c r="G67" s="22"/>
      <c r="H67" s="22"/>
      <c r="I67" s="22"/>
      <c r="J67" s="22"/>
      <c r="K67" s="22"/>
      <c r="L67" s="22"/>
      <c r="M67" s="22"/>
      <c r="N67" s="22"/>
      <c r="O67" s="22"/>
      <c r="P67" s="22"/>
      <c r="Q67" s="22"/>
    </row>
    <row r="68" spans="1:17">
      <c r="A68" s="12"/>
      <c r="B68" s="14"/>
      <c r="C68" s="14"/>
      <c r="D68" s="14"/>
      <c r="E68" s="14"/>
      <c r="F68" s="14"/>
      <c r="G68" s="14"/>
      <c r="H68" s="14"/>
      <c r="I68" s="14"/>
      <c r="J68" s="14"/>
      <c r="K68" s="14"/>
      <c r="L68" s="14"/>
      <c r="M68" s="14"/>
      <c r="N68" s="14"/>
      <c r="O68" s="14"/>
      <c r="P68" s="14"/>
      <c r="Q68" s="14"/>
    </row>
    <row r="69" spans="1:17" ht="15.75" thickBot="1">
      <c r="A69" s="12"/>
      <c r="B69" s="17"/>
      <c r="C69" s="59" t="s">
        <v>182</v>
      </c>
      <c r="D69" s="59"/>
      <c r="E69" s="59"/>
      <c r="F69" s="59"/>
      <c r="G69" s="59"/>
      <c r="H69" s="59"/>
      <c r="I69" s="59"/>
      <c r="J69" s="17"/>
      <c r="K69" s="59" t="s">
        <v>183</v>
      </c>
      <c r="L69" s="59"/>
      <c r="M69" s="59"/>
      <c r="N69" s="59"/>
      <c r="O69" s="59"/>
      <c r="P69" s="59"/>
      <c r="Q69" s="59"/>
    </row>
    <row r="70" spans="1:17" ht="15.75" thickBot="1">
      <c r="A70" s="12"/>
      <c r="B70" s="17"/>
      <c r="C70" s="60">
        <v>2014</v>
      </c>
      <c r="D70" s="60"/>
      <c r="E70" s="60"/>
      <c r="F70" s="17"/>
      <c r="G70" s="60">
        <v>2013</v>
      </c>
      <c r="H70" s="60"/>
      <c r="I70" s="60"/>
      <c r="J70" s="17"/>
      <c r="K70" s="60">
        <v>2014</v>
      </c>
      <c r="L70" s="60"/>
      <c r="M70" s="60"/>
      <c r="N70" s="17"/>
      <c r="O70" s="60">
        <v>2013</v>
      </c>
      <c r="P70" s="60"/>
      <c r="Q70" s="60"/>
    </row>
    <row r="71" spans="1:17">
      <c r="A71" s="12"/>
      <c r="B71" s="42" t="s">
        <v>85</v>
      </c>
      <c r="C71" s="46" t="s">
        <v>163</v>
      </c>
      <c r="D71" s="47">
        <v>19907</v>
      </c>
      <c r="E71" s="48"/>
      <c r="F71" s="23"/>
      <c r="G71" s="46" t="s">
        <v>163</v>
      </c>
      <c r="H71" s="47">
        <v>22646</v>
      </c>
      <c r="I71" s="48"/>
      <c r="J71" s="23"/>
      <c r="K71" s="46" t="s">
        <v>163</v>
      </c>
      <c r="L71" s="47">
        <v>41586</v>
      </c>
      <c r="M71" s="48"/>
      <c r="N71" s="23"/>
      <c r="O71" s="46" t="s">
        <v>163</v>
      </c>
      <c r="P71" s="47">
        <v>44641</v>
      </c>
      <c r="Q71" s="48"/>
    </row>
    <row r="72" spans="1:17">
      <c r="A72" s="12"/>
      <c r="B72" s="42"/>
      <c r="C72" s="42"/>
      <c r="D72" s="43"/>
      <c r="E72" s="23"/>
      <c r="F72" s="23"/>
      <c r="G72" s="42"/>
      <c r="H72" s="43"/>
      <c r="I72" s="23"/>
      <c r="J72" s="23"/>
      <c r="K72" s="42"/>
      <c r="L72" s="43"/>
      <c r="M72" s="23"/>
      <c r="N72" s="23"/>
      <c r="O72" s="42"/>
      <c r="P72" s="43"/>
      <c r="Q72" s="23"/>
    </row>
    <row r="73" spans="1:17">
      <c r="A73" s="12"/>
      <c r="B73" s="32" t="s">
        <v>184</v>
      </c>
      <c r="C73" s="34">
        <v>45603</v>
      </c>
      <c r="D73" s="34"/>
      <c r="E73" s="25"/>
      <c r="F73" s="25"/>
      <c r="G73" s="34">
        <v>35445</v>
      </c>
      <c r="H73" s="34"/>
      <c r="I73" s="25"/>
      <c r="J73" s="25"/>
      <c r="K73" s="34">
        <v>68727</v>
      </c>
      <c r="L73" s="34"/>
      <c r="M73" s="25"/>
      <c r="N73" s="25"/>
      <c r="O73" s="34">
        <v>59029</v>
      </c>
      <c r="P73" s="34"/>
      <c r="Q73" s="25"/>
    </row>
    <row r="74" spans="1:17">
      <c r="A74" s="12"/>
      <c r="B74" s="32"/>
      <c r="C74" s="34"/>
      <c r="D74" s="34"/>
      <c r="E74" s="25"/>
      <c r="F74" s="25"/>
      <c r="G74" s="34"/>
      <c r="H74" s="34"/>
      <c r="I74" s="25"/>
      <c r="J74" s="25"/>
      <c r="K74" s="34"/>
      <c r="L74" s="34"/>
      <c r="M74" s="25"/>
      <c r="N74" s="25"/>
      <c r="O74" s="34"/>
      <c r="P74" s="34"/>
      <c r="Q74" s="25"/>
    </row>
    <row r="75" spans="1:17">
      <c r="A75" s="12"/>
      <c r="B75" s="42" t="s">
        <v>185</v>
      </c>
      <c r="C75" s="42" t="s">
        <v>163</v>
      </c>
      <c r="D75" s="61" t="s">
        <v>186</v>
      </c>
      <c r="E75" s="42" t="s">
        <v>187</v>
      </c>
      <c r="F75" s="23"/>
      <c r="G75" s="42" t="s">
        <v>163</v>
      </c>
      <c r="H75" s="43">
        <v>41479</v>
      </c>
      <c r="I75" s="23"/>
      <c r="J75" s="23"/>
      <c r="K75" s="42" t="s">
        <v>163</v>
      </c>
      <c r="L75" s="61" t="s">
        <v>188</v>
      </c>
      <c r="M75" s="42" t="s">
        <v>187</v>
      </c>
      <c r="N75" s="23"/>
      <c r="O75" s="42" t="s">
        <v>163</v>
      </c>
      <c r="P75" s="43">
        <v>43777</v>
      </c>
      <c r="Q75" s="23"/>
    </row>
    <row r="76" spans="1:17">
      <c r="A76" s="12"/>
      <c r="B76" s="42"/>
      <c r="C76" s="42"/>
      <c r="D76" s="61"/>
      <c r="E76" s="42"/>
      <c r="F76" s="23"/>
      <c r="G76" s="42"/>
      <c r="H76" s="43"/>
      <c r="I76" s="23"/>
      <c r="J76" s="23"/>
      <c r="K76" s="42"/>
      <c r="L76" s="61"/>
      <c r="M76" s="42"/>
      <c r="N76" s="23"/>
      <c r="O76" s="42"/>
      <c r="P76" s="43"/>
      <c r="Q76" s="23"/>
    </row>
    <row r="77" spans="1:17">
      <c r="A77" s="12"/>
      <c r="B77" s="32" t="s">
        <v>189</v>
      </c>
      <c r="C77" s="32" t="s">
        <v>163</v>
      </c>
      <c r="D77" s="62" t="s">
        <v>190</v>
      </c>
      <c r="E77" s="32" t="s">
        <v>187</v>
      </c>
      <c r="F77" s="25"/>
      <c r="G77" s="32" t="s">
        <v>163</v>
      </c>
      <c r="H77" s="62">
        <v>0.57999999999999996</v>
      </c>
      <c r="I77" s="25"/>
      <c r="J77" s="25"/>
      <c r="K77" s="32" t="s">
        <v>163</v>
      </c>
      <c r="L77" s="62" t="s">
        <v>191</v>
      </c>
      <c r="M77" s="32" t="s">
        <v>187</v>
      </c>
      <c r="N77" s="25"/>
      <c r="O77" s="32" t="s">
        <v>163</v>
      </c>
      <c r="P77" s="62">
        <v>0.61</v>
      </c>
      <c r="Q77" s="25"/>
    </row>
    <row r="78" spans="1:17">
      <c r="A78" s="12"/>
      <c r="B78" s="32"/>
      <c r="C78" s="32"/>
      <c r="D78" s="62"/>
      <c r="E78" s="32"/>
      <c r="F78" s="25"/>
      <c r="G78" s="32"/>
      <c r="H78" s="62"/>
      <c r="I78" s="25"/>
      <c r="J78" s="25"/>
      <c r="K78" s="32"/>
      <c r="L78" s="62"/>
      <c r="M78" s="32"/>
      <c r="N78" s="25"/>
      <c r="O78" s="32"/>
      <c r="P78" s="62"/>
      <c r="Q78" s="25"/>
    </row>
  </sheetData>
  <mergeCells count="206">
    <mergeCell ref="B11:Q11"/>
    <mergeCell ref="B12:Q12"/>
    <mergeCell ref="B13:Q13"/>
    <mergeCell ref="B14:Q14"/>
    <mergeCell ref="B15:Q15"/>
    <mergeCell ref="B63:Q63"/>
    <mergeCell ref="B5:Q5"/>
    <mergeCell ref="B6:Q6"/>
    <mergeCell ref="B7:Q7"/>
    <mergeCell ref="B8:Q8"/>
    <mergeCell ref="B9:Q9"/>
    <mergeCell ref="B10:Q10"/>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D61:F61"/>
    <mergeCell ref="G61:I61"/>
    <mergeCell ref="B62:I62"/>
    <mergeCell ref="B67:Q67"/>
    <mergeCell ref="C69:I69"/>
    <mergeCell ref="K69:Q69"/>
    <mergeCell ref="B64:Q64"/>
    <mergeCell ref="B65:Q65"/>
    <mergeCell ref="B66:Q66"/>
    <mergeCell ref="B59:B60"/>
    <mergeCell ref="C59:C60"/>
    <mergeCell ref="D59:F60"/>
    <mergeCell ref="G59:G60"/>
    <mergeCell ref="H59:H60"/>
    <mergeCell ref="I59:I60"/>
    <mergeCell ref="G55:I56"/>
    <mergeCell ref="B57:B58"/>
    <mergeCell ref="C57:C58"/>
    <mergeCell ref="D57:F58"/>
    <mergeCell ref="G57:H58"/>
    <mergeCell ref="I57:I58"/>
    <mergeCell ref="B53:B54"/>
    <mergeCell ref="C53:C54"/>
    <mergeCell ref="D53:E54"/>
    <mergeCell ref="F53:F54"/>
    <mergeCell ref="G53:I54"/>
    <mergeCell ref="B55:B56"/>
    <mergeCell ref="C55:C56"/>
    <mergeCell ref="D55:D56"/>
    <mergeCell ref="E55:E56"/>
    <mergeCell ref="F55:F56"/>
    <mergeCell ref="D50:F50"/>
    <mergeCell ref="G50:I50"/>
    <mergeCell ref="B51:B52"/>
    <mergeCell ref="C51:C52"/>
    <mergeCell ref="D51:D52"/>
    <mergeCell ref="E51:E52"/>
    <mergeCell ref="F51:F52"/>
    <mergeCell ref="G51:I52"/>
    <mergeCell ref="B48:B49"/>
    <mergeCell ref="C48:C49"/>
    <mergeCell ref="D48:D49"/>
    <mergeCell ref="E48:E49"/>
    <mergeCell ref="F48:F49"/>
    <mergeCell ref="G48:I49"/>
    <mergeCell ref="B44:B45"/>
    <mergeCell ref="C44:C45"/>
    <mergeCell ref="D44:E45"/>
    <mergeCell ref="F44:F45"/>
    <mergeCell ref="G44:I45"/>
    <mergeCell ref="B46:B47"/>
    <mergeCell ref="C46:C47"/>
    <mergeCell ref="D46:E47"/>
    <mergeCell ref="F46:F47"/>
    <mergeCell ref="G46:I47"/>
    <mergeCell ref="B40:B41"/>
    <mergeCell ref="C40:C41"/>
    <mergeCell ref="D40:E41"/>
    <mergeCell ref="F40:F41"/>
    <mergeCell ref="G40:I41"/>
    <mergeCell ref="B42:B43"/>
    <mergeCell ref="C42:C43"/>
    <mergeCell ref="D42:E43"/>
    <mergeCell ref="F42:F43"/>
    <mergeCell ref="G42:I43"/>
    <mergeCell ref="B36:B37"/>
    <mergeCell ref="C36:C37"/>
    <mergeCell ref="D36:E37"/>
    <mergeCell ref="F36:F37"/>
    <mergeCell ref="G36:I37"/>
    <mergeCell ref="B38:B39"/>
    <mergeCell ref="C38:C39"/>
    <mergeCell ref="D38:E39"/>
    <mergeCell ref="F38:F39"/>
    <mergeCell ref="G38:I39"/>
    <mergeCell ref="B32:B33"/>
    <mergeCell ref="C32:C33"/>
    <mergeCell ref="D32:E33"/>
    <mergeCell ref="F32:F33"/>
    <mergeCell ref="G32:I33"/>
    <mergeCell ref="B34:B35"/>
    <mergeCell ref="C34:C35"/>
    <mergeCell ref="D34:E35"/>
    <mergeCell ref="F34:F35"/>
    <mergeCell ref="G34:I35"/>
    <mergeCell ref="B30:B31"/>
    <mergeCell ref="C30:C31"/>
    <mergeCell ref="D30:D31"/>
    <mergeCell ref="E30:E31"/>
    <mergeCell ref="F30:F31"/>
    <mergeCell ref="G30:I31"/>
    <mergeCell ref="B27:B28"/>
    <mergeCell ref="C27:C28"/>
    <mergeCell ref="D27:F28"/>
    <mergeCell ref="G27:H28"/>
    <mergeCell ref="I27:I28"/>
    <mergeCell ref="D29:F29"/>
    <mergeCell ref="G29:I29"/>
    <mergeCell ref="B25:B26"/>
    <mergeCell ref="C25:C26"/>
    <mergeCell ref="D25:F26"/>
    <mergeCell ref="G25:G26"/>
    <mergeCell ref="H25:H26"/>
    <mergeCell ref="I25:I26"/>
    <mergeCell ref="B23:B24"/>
    <mergeCell ref="C23:C24"/>
    <mergeCell ref="D23:F24"/>
    <mergeCell ref="G23:G24"/>
    <mergeCell ref="H23:H24"/>
    <mergeCell ref="I23:I24"/>
    <mergeCell ref="B21:B22"/>
    <mergeCell ref="C21:C22"/>
    <mergeCell ref="D21:F22"/>
    <mergeCell ref="G21:G22"/>
    <mergeCell ref="H21:H22"/>
    <mergeCell ref="I21:I22"/>
    <mergeCell ref="B16:I16"/>
    <mergeCell ref="D18:F18"/>
    <mergeCell ref="G18:I18"/>
    <mergeCell ref="B19:B20"/>
    <mergeCell ref="C19:C20"/>
    <mergeCell ref="D19:F20"/>
    <mergeCell ref="G19:H20"/>
    <mergeCell ref="I19: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7.140625" customWidth="1"/>
    <col min="4" max="4" width="27.85546875" customWidth="1"/>
    <col min="5" max="6" width="33.5703125" customWidth="1"/>
    <col min="7" max="7" width="7.140625" customWidth="1"/>
    <col min="8" max="8" width="27.85546875" customWidth="1"/>
    <col min="9" max="9" width="5.5703125" customWidth="1"/>
    <col min="10" max="10" width="33.5703125" customWidth="1"/>
    <col min="11" max="11" width="7.140625" customWidth="1"/>
    <col min="12" max="12" width="27.85546875" customWidth="1"/>
    <col min="13" max="13" width="5.5703125" customWidth="1"/>
    <col min="14" max="14" width="33.5703125" customWidth="1"/>
    <col min="15" max="15" width="7.140625" customWidth="1"/>
    <col min="16" max="16" width="27.85546875" customWidth="1"/>
    <col min="17" max="17" width="5.5703125" customWidth="1"/>
    <col min="18" max="18" width="33.5703125" customWidth="1"/>
    <col min="19" max="19" width="7.140625" customWidth="1"/>
    <col min="20" max="20" width="24.28515625" customWidth="1"/>
    <col min="21" max="22" width="33.5703125" customWidth="1"/>
    <col min="23" max="23" width="7.140625" customWidth="1"/>
    <col min="24" max="24" width="22" customWidth="1"/>
    <col min="25" max="25" width="5.5703125" customWidth="1"/>
  </cols>
  <sheetData>
    <row r="1" spans="1:25" ht="15" customHeight="1">
      <c r="A1" s="7" t="s">
        <v>1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3</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192</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91" t="s">
        <v>192</v>
      </c>
      <c r="C5" s="91"/>
      <c r="D5" s="91"/>
      <c r="E5" s="91"/>
      <c r="F5" s="91"/>
      <c r="G5" s="91"/>
      <c r="H5" s="91"/>
      <c r="I5" s="91"/>
      <c r="J5" s="91"/>
      <c r="K5" s="91"/>
      <c r="L5" s="91"/>
      <c r="M5" s="91"/>
      <c r="N5" s="91"/>
      <c r="O5" s="91"/>
      <c r="P5" s="91"/>
      <c r="Q5" s="91"/>
      <c r="R5" s="91"/>
      <c r="S5" s="91"/>
      <c r="T5" s="91"/>
      <c r="U5" s="91"/>
      <c r="V5" s="91"/>
      <c r="W5" s="91"/>
      <c r="X5" s="91"/>
      <c r="Y5" s="91"/>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65" t="s">
        <v>194</v>
      </c>
      <c r="C7" s="65"/>
      <c r="D7" s="65"/>
      <c r="E7" s="65"/>
      <c r="F7" s="65"/>
      <c r="G7" s="65"/>
      <c r="H7" s="65"/>
      <c r="I7" s="65"/>
      <c r="J7" s="65"/>
      <c r="K7" s="65"/>
      <c r="L7" s="65"/>
      <c r="M7" s="65"/>
      <c r="N7" s="65"/>
      <c r="O7" s="65"/>
      <c r="P7" s="65"/>
      <c r="Q7" s="65"/>
      <c r="R7" s="65"/>
      <c r="S7" s="65"/>
      <c r="T7" s="65"/>
      <c r="U7" s="65"/>
      <c r="V7" s="65"/>
      <c r="W7" s="65"/>
      <c r="X7" s="65"/>
      <c r="Y7" s="65"/>
    </row>
    <row r="8" spans="1:25">
      <c r="A8" s="12"/>
      <c r="B8" s="22"/>
      <c r="C8" s="22"/>
      <c r="D8" s="22"/>
      <c r="E8" s="22"/>
      <c r="F8" s="22"/>
      <c r="G8" s="22"/>
      <c r="H8" s="22"/>
      <c r="I8" s="22"/>
      <c r="J8" s="22"/>
      <c r="K8" s="22"/>
      <c r="L8" s="22"/>
      <c r="M8" s="22"/>
      <c r="N8" s="22"/>
      <c r="O8" s="22"/>
      <c r="P8" s="22"/>
      <c r="Q8" s="22"/>
    </row>
    <row r="9" spans="1:25">
      <c r="A9" s="12"/>
      <c r="B9" s="14"/>
      <c r="C9" s="14"/>
      <c r="D9" s="14"/>
      <c r="E9" s="14"/>
      <c r="F9" s="14"/>
      <c r="G9" s="14"/>
      <c r="H9" s="14"/>
      <c r="I9" s="14"/>
      <c r="J9" s="14"/>
      <c r="K9" s="14"/>
      <c r="L9" s="14"/>
      <c r="M9" s="14"/>
      <c r="N9" s="14"/>
      <c r="O9" s="14"/>
      <c r="P9" s="14"/>
      <c r="Q9" s="14"/>
    </row>
    <row r="10" spans="1:25">
      <c r="A10" s="12"/>
      <c r="B10" s="25"/>
      <c r="C10" s="68" t="s">
        <v>195</v>
      </c>
      <c r="D10" s="68"/>
      <c r="E10" s="68"/>
      <c r="F10" s="25"/>
      <c r="G10" s="68" t="s">
        <v>197</v>
      </c>
      <c r="H10" s="68"/>
      <c r="I10" s="68"/>
      <c r="J10" s="25"/>
      <c r="K10" s="68" t="s">
        <v>197</v>
      </c>
      <c r="L10" s="68"/>
      <c r="M10" s="68"/>
      <c r="N10" s="25"/>
      <c r="O10" s="68" t="s">
        <v>201</v>
      </c>
      <c r="P10" s="68"/>
      <c r="Q10" s="68"/>
    </row>
    <row r="11" spans="1:25">
      <c r="A11" s="12"/>
      <c r="B11" s="25"/>
      <c r="C11" s="68" t="s">
        <v>196</v>
      </c>
      <c r="D11" s="68"/>
      <c r="E11" s="68"/>
      <c r="F11" s="25"/>
      <c r="G11" s="68" t="s">
        <v>198</v>
      </c>
      <c r="H11" s="68"/>
      <c r="I11" s="68"/>
      <c r="J11" s="25"/>
      <c r="K11" s="68" t="s">
        <v>198</v>
      </c>
      <c r="L11" s="68"/>
      <c r="M11" s="68"/>
      <c r="N11" s="25"/>
      <c r="O11" s="68" t="s">
        <v>202</v>
      </c>
      <c r="P11" s="68"/>
      <c r="Q11" s="68"/>
    </row>
    <row r="12" spans="1:25" ht="15.75" thickBot="1">
      <c r="A12" s="12"/>
      <c r="B12" s="25"/>
      <c r="C12" s="69"/>
      <c r="D12" s="69"/>
      <c r="E12" s="69"/>
      <c r="F12" s="25"/>
      <c r="G12" s="59" t="s">
        <v>199</v>
      </c>
      <c r="H12" s="59"/>
      <c r="I12" s="59"/>
      <c r="J12" s="25"/>
      <c r="K12" s="59" t="s">
        <v>200</v>
      </c>
      <c r="L12" s="59"/>
      <c r="M12" s="59"/>
      <c r="N12" s="25"/>
      <c r="O12" s="69"/>
      <c r="P12" s="69"/>
      <c r="Q12" s="69"/>
    </row>
    <row r="13" spans="1:25">
      <c r="A13" s="12"/>
      <c r="B13" s="70" t="s">
        <v>203</v>
      </c>
      <c r="C13" s="71"/>
      <c r="D13" s="71"/>
      <c r="E13" s="48"/>
      <c r="F13" s="23"/>
      <c r="G13" s="71"/>
      <c r="H13" s="71"/>
      <c r="I13" s="48"/>
      <c r="J13" s="23"/>
      <c r="K13" s="71"/>
      <c r="L13" s="71"/>
      <c r="M13" s="48"/>
      <c r="N13" s="23"/>
      <c r="O13" s="71"/>
      <c r="P13" s="71"/>
      <c r="Q13" s="48"/>
    </row>
    <row r="14" spans="1:25">
      <c r="A14" s="12"/>
      <c r="B14" s="70"/>
      <c r="C14" s="61"/>
      <c r="D14" s="61"/>
      <c r="E14" s="23"/>
      <c r="F14" s="23"/>
      <c r="G14" s="61"/>
      <c r="H14" s="61"/>
      <c r="I14" s="23"/>
      <c r="J14" s="23"/>
      <c r="K14" s="61"/>
      <c r="L14" s="61"/>
      <c r="M14" s="23"/>
      <c r="N14" s="23"/>
      <c r="O14" s="61"/>
      <c r="P14" s="61"/>
      <c r="Q14" s="23"/>
    </row>
    <row r="15" spans="1:25">
      <c r="A15" s="12"/>
      <c r="B15" s="64" t="s">
        <v>204</v>
      </c>
      <c r="C15" s="62"/>
      <c r="D15" s="62"/>
      <c r="E15" s="25"/>
      <c r="F15" s="25"/>
      <c r="G15" s="62"/>
      <c r="H15" s="62"/>
      <c r="I15" s="25"/>
      <c r="J15" s="25"/>
      <c r="K15" s="62"/>
      <c r="L15" s="62"/>
      <c r="M15" s="25"/>
      <c r="N15" s="25"/>
      <c r="O15" s="62"/>
      <c r="P15" s="62"/>
      <c r="Q15" s="25"/>
    </row>
    <row r="16" spans="1:25">
      <c r="A16" s="12"/>
      <c r="B16" s="64"/>
      <c r="C16" s="62"/>
      <c r="D16" s="62"/>
      <c r="E16" s="25"/>
      <c r="F16" s="25"/>
      <c r="G16" s="62"/>
      <c r="H16" s="62"/>
      <c r="I16" s="25"/>
      <c r="J16" s="25"/>
      <c r="K16" s="62"/>
      <c r="L16" s="62"/>
      <c r="M16" s="25"/>
      <c r="N16" s="25"/>
      <c r="O16" s="62"/>
      <c r="P16" s="62"/>
      <c r="Q16" s="25"/>
    </row>
    <row r="17" spans="1:17">
      <c r="A17" s="12"/>
      <c r="B17" s="23" t="s">
        <v>205</v>
      </c>
      <c r="C17" s="42" t="s">
        <v>163</v>
      </c>
      <c r="D17" s="43">
        <v>244996</v>
      </c>
      <c r="E17" s="23"/>
      <c r="F17" s="23"/>
      <c r="G17" s="42" t="s">
        <v>163</v>
      </c>
      <c r="H17" s="43">
        <v>3870</v>
      </c>
      <c r="I17" s="23"/>
      <c r="J17" s="23"/>
      <c r="K17" s="42" t="s">
        <v>163</v>
      </c>
      <c r="L17" s="61" t="s">
        <v>206</v>
      </c>
      <c r="M17" s="42" t="s">
        <v>187</v>
      </c>
      <c r="N17" s="23"/>
      <c r="O17" s="42" t="s">
        <v>163</v>
      </c>
      <c r="P17" s="43">
        <v>247084</v>
      </c>
      <c r="Q17" s="23"/>
    </row>
    <row r="18" spans="1:17">
      <c r="A18" s="12"/>
      <c r="B18" s="23"/>
      <c r="C18" s="42"/>
      <c r="D18" s="43"/>
      <c r="E18" s="23"/>
      <c r="F18" s="23"/>
      <c r="G18" s="42"/>
      <c r="H18" s="43"/>
      <c r="I18" s="23"/>
      <c r="J18" s="23"/>
      <c r="K18" s="42"/>
      <c r="L18" s="61"/>
      <c r="M18" s="42"/>
      <c r="N18" s="23"/>
      <c r="O18" s="42"/>
      <c r="P18" s="43"/>
      <c r="Q18" s="23"/>
    </row>
    <row r="19" spans="1:17">
      <c r="A19" s="12"/>
      <c r="B19" s="32" t="s">
        <v>207</v>
      </c>
      <c r="C19" s="34">
        <v>12309</v>
      </c>
      <c r="D19" s="34"/>
      <c r="E19" s="25"/>
      <c r="F19" s="25"/>
      <c r="G19" s="62">
        <v>64</v>
      </c>
      <c r="H19" s="62"/>
      <c r="I19" s="25"/>
      <c r="J19" s="25"/>
      <c r="K19" s="62" t="s">
        <v>208</v>
      </c>
      <c r="L19" s="62"/>
      <c r="M19" s="32" t="s">
        <v>187</v>
      </c>
      <c r="N19" s="25"/>
      <c r="O19" s="34">
        <v>12086</v>
      </c>
      <c r="P19" s="34"/>
      <c r="Q19" s="25"/>
    </row>
    <row r="20" spans="1:17">
      <c r="A20" s="12"/>
      <c r="B20" s="32"/>
      <c r="C20" s="34"/>
      <c r="D20" s="34"/>
      <c r="E20" s="25"/>
      <c r="F20" s="25"/>
      <c r="G20" s="62"/>
      <c r="H20" s="62"/>
      <c r="I20" s="25"/>
      <c r="J20" s="25"/>
      <c r="K20" s="62"/>
      <c r="L20" s="62"/>
      <c r="M20" s="32"/>
      <c r="N20" s="25"/>
      <c r="O20" s="34"/>
      <c r="P20" s="34"/>
      <c r="Q20" s="25"/>
    </row>
    <row r="21" spans="1:17">
      <c r="A21" s="12"/>
      <c r="B21" s="42" t="s">
        <v>209</v>
      </c>
      <c r="C21" s="43">
        <v>8424</v>
      </c>
      <c r="D21" s="43"/>
      <c r="E21" s="23"/>
      <c r="F21" s="23"/>
      <c r="G21" s="61">
        <v>863</v>
      </c>
      <c r="H21" s="61"/>
      <c r="I21" s="23"/>
      <c r="J21" s="23"/>
      <c r="K21" s="61" t="s">
        <v>210</v>
      </c>
      <c r="L21" s="61"/>
      <c r="M21" s="42" t="s">
        <v>187</v>
      </c>
      <c r="N21" s="23"/>
      <c r="O21" s="43">
        <v>9245</v>
      </c>
      <c r="P21" s="43"/>
      <c r="Q21" s="23"/>
    </row>
    <row r="22" spans="1:17">
      <c r="A22" s="12"/>
      <c r="B22" s="42"/>
      <c r="C22" s="43"/>
      <c r="D22" s="43"/>
      <c r="E22" s="23"/>
      <c r="F22" s="23"/>
      <c r="G22" s="61"/>
      <c r="H22" s="61"/>
      <c r="I22" s="23"/>
      <c r="J22" s="23"/>
      <c r="K22" s="61"/>
      <c r="L22" s="61"/>
      <c r="M22" s="42"/>
      <c r="N22" s="23"/>
      <c r="O22" s="43"/>
      <c r="P22" s="43"/>
      <c r="Q22" s="23"/>
    </row>
    <row r="23" spans="1:17">
      <c r="A23" s="12"/>
      <c r="B23" s="32" t="s">
        <v>211</v>
      </c>
      <c r="C23" s="34">
        <v>6466</v>
      </c>
      <c r="D23" s="34"/>
      <c r="E23" s="25"/>
      <c r="F23" s="25"/>
      <c r="G23" s="62">
        <v>696</v>
      </c>
      <c r="H23" s="62"/>
      <c r="I23" s="25"/>
      <c r="J23" s="25"/>
      <c r="K23" s="62" t="s">
        <v>212</v>
      </c>
      <c r="L23" s="62"/>
      <c r="M23" s="25"/>
      <c r="N23" s="25"/>
      <c r="O23" s="34">
        <v>7162</v>
      </c>
      <c r="P23" s="34"/>
      <c r="Q23" s="25"/>
    </row>
    <row r="24" spans="1:17">
      <c r="A24" s="12"/>
      <c r="B24" s="32"/>
      <c r="C24" s="34"/>
      <c r="D24" s="34"/>
      <c r="E24" s="25"/>
      <c r="F24" s="25"/>
      <c r="G24" s="62"/>
      <c r="H24" s="62"/>
      <c r="I24" s="25"/>
      <c r="J24" s="25"/>
      <c r="K24" s="62"/>
      <c r="L24" s="62"/>
      <c r="M24" s="25"/>
      <c r="N24" s="25"/>
      <c r="O24" s="34"/>
      <c r="P24" s="34"/>
      <c r="Q24" s="25"/>
    </row>
    <row r="25" spans="1:17">
      <c r="A25" s="12"/>
      <c r="B25" s="42" t="s">
        <v>213</v>
      </c>
      <c r="C25" s="61">
        <v>508</v>
      </c>
      <c r="D25" s="61"/>
      <c r="E25" s="23"/>
      <c r="F25" s="23"/>
      <c r="G25" s="61">
        <v>11</v>
      </c>
      <c r="H25" s="61"/>
      <c r="I25" s="23"/>
      <c r="J25" s="23"/>
      <c r="K25" s="61" t="s">
        <v>212</v>
      </c>
      <c r="L25" s="61"/>
      <c r="M25" s="23"/>
      <c r="N25" s="23"/>
      <c r="O25" s="61">
        <v>519</v>
      </c>
      <c r="P25" s="61"/>
      <c r="Q25" s="23"/>
    </row>
    <row r="26" spans="1:17" ht="15.75" thickBot="1">
      <c r="A26" s="12"/>
      <c r="B26" s="42"/>
      <c r="C26" s="72"/>
      <c r="D26" s="72"/>
      <c r="E26" s="31"/>
      <c r="F26" s="23"/>
      <c r="G26" s="72"/>
      <c r="H26" s="72"/>
      <c r="I26" s="31"/>
      <c r="J26" s="23"/>
      <c r="K26" s="72"/>
      <c r="L26" s="72"/>
      <c r="M26" s="31"/>
      <c r="N26" s="23"/>
      <c r="O26" s="72"/>
      <c r="P26" s="72"/>
      <c r="Q26" s="31"/>
    </row>
    <row r="27" spans="1:17">
      <c r="A27" s="12"/>
      <c r="B27" s="32"/>
      <c r="C27" s="33" t="s">
        <v>163</v>
      </c>
      <c r="D27" s="35">
        <v>272703</v>
      </c>
      <c r="E27" s="36"/>
      <c r="F27" s="25"/>
      <c r="G27" s="33" t="s">
        <v>163</v>
      </c>
      <c r="H27" s="35">
        <v>5504</v>
      </c>
      <c r="I27" s="36"/>
      <c r="J27" s="25"/>
      <c r="K27" s="33" t="s">
        <v>163</v>
      </c>
      <c r="L27" s="76" t="s">
        <v>214</v>
      </c>
      <c r="M27" s="33" t="s">
        <v>187</v>
      </c>
      <c r="N27" s="25"/>
      <c r="O27" s="33" t="s">
        <v>163</v>
      </c>
      <c r="P27" s="35">
        <v>276096</v>
      </c>
      <c r="Q27" s="36"/>
    </row>
    <row r="28" spans="1:17" ht="15.75" thickBot="1">
      <c r="A28" s="12"/>
      <c r="B28" s="32"/>
      <c r="C28" s="73"/>
      <c r="D28" s="74"/>
      <c r="E28" s="75"/>
      <c r="F28" s="25"/>
      <c r="G28" s="73"/>
      <c r="H28" s="74"/>
      <c r="I28" s="75"/>
      <c r="J28" s="25"/>
      <c r="K28" s="73"/>
      <c r="L28" s="77"/>
      <c r="M28" s="73"/>
      <c r="N28" s="25"/>
      <c r="O28" s="73"/>
      <c r="P28" s="74"/>
      <c r="Q28" s="75"/>
    </row>
    <row r="29" spans="1:17" ht="15.75" thickTop="1">
      <c r="A29" s="12"/>
      <c r="B29" s="49" t="s">
        <v>215</v>
      </c>
      <c r="C29" s="78"/>
      <c r="D29" s="78"/>
      <c r="E29" s="79"/>
      <c r="F29" s="23"/>
      <c r="G29" s="78"/>
      <c r="H29" s="78"/>
      <c r="I29" s="79"/>
      <c r="J29" s="23"/>
      <c r="K29" s="78"/>
      <c r="L29" s="78"/>
      <c r="M29" s="79"/>
      <c r="N29" s="23"/>
      <c r="O29" s="78"/>
      <c r="P29" s="78"/>
      <c r="Q29" s="79"/>
    </row>
    <row r="30" spans="1:17">
      <c r="A30" s="12"/>
      <c r="B30" s="49"/>
      <c r="C30" s="61"/>
      <c r="D30" s="61"/>
      <c r="E30" s="23"/>
      <c r="F30" s="23"/>
      <c r="G30" s="61"/>
      <c r="H30" s="61"/>
      <c r="I30" s="23"/>
      <c r="J30" s="23"/>
      <c r="K30" s="61"/>
      <c r="L30" s="61"/>
      <c r="M30" s="23"/>
      <c r="N30" s="23"/>
      <c r="O30" s="61"/>
      <c r="P30" s="61"/>
      <c r="Q30" s="23"/>
    </row>
    <row r="31" spans="1:17">
      <c r="A31" s="12"/>
      <c r="B31" s="32" t="s">
        <v>216</v>
      </c>
      <c r="C31" s="32" t="s">
        <v>163</v>
      </c>
      <c r="D31" s="34">
        <v>111893</v>
      </c>
      <c r="E31" s="25"/>
      <c r="F31" s="25"/>
      <c r="G31" s="32" t="s">
        <v>163</v>
      </c>
      <c r="H31" s="62">
        <v>616</v>
      </c>
      <c r="I31" s="25"/>
      <c r="J31" s="25"/>
      <c r="K31" s="32" t="s">
        <v>163</v>
      </c>
      <c r="L31" s="62" t="s">
        <v>217</v>
      </c>
      <c r="M31" s="32" t="s">
        <v>187</v>
      </c>
      <c r="N31" s="25"/>
      <c r="O31" s="32" t="s">
        <v>163</v>
      </c>
      <c r="P31" s="34">
        <v>112488</v>
      </c>
      <c r="Q31" s="25"/>
    </row>
    <row r="32" spans="1:17">
      <c r="A32" s="12"/>
      <c r="B32" s="32"/>
      <c r="C32" s="32"/>
      <c r="D32" s="34"/>
      <c r="E32" s="25"/>
      <c r="F32" s="25"/>
      <c r="G32" s="32"/>
      <c r="H32" s="62"/>
      <c r="I32" s="25"/>
      <c r="J32" s="25"/>
      <c r="K32" s="32"/>
      <c r="L32" s="62"/>
      <c r="M32" s="32"/>
      <c r="N32" s="25"/>
      <c r="O32" s="32"/>
      <c r="P32" s="34"/>
      <c r="Q32" s="25"/>
    </row>
    <row r="33" spans="1:17">
      <c r="A33" s="12"/>
      <c r="B33" s="42" t="s">
        <v>218</v>
      </c>
      <c r="C33" s="43">
        <v>42239</v>
      </c>
      <c r="D33" s="43"/>
      <c r="E33" s="23"/>
      <c r="F33" s="23"/>
      <c r="G33" s="61">
        <v>189</v>
      </c>
      <c r="H33" s="61"/>
      <c r="I33" s="23"/>
      <c r="J33" s="23"/>
      <c r="K33" s="61" t="s">
        <v>219</v>
      </c>
      <c r="L33" s="61"/>
      <c r="M33" s="42" t="s">
        <v>187</v>
      </c>
      <c r="N33" s="23"/>
      <c r="O33" s="43">
        <v>42362</v>
      </c>
      <c r="P33" s="43"/>
      <c r="Q33" s="23"/>
    </row>
    <row r="34" spans="1:17">
      <c r="A34" s="12"/>
      <c r="B34" s="42"/>
      <c r="C34" s="43"/>
      <c r="D34" s="43"/>
      <c r="E34" s="23"/>
      <c r="F34" s="23"/>
      <c r="G34" s="61"/>
      <c r="H34" s="61"/>
      <c r="I34" s="23"/>
      <c r="J34" s="23"/>
      <c r="K34" s="61"/>
      <c r="L34" s="61"/>
      <c r="M34" s="42"/>
      <c r="N34" s="23"/>
      <c r="O34" s="43"/>
      <c r="P34" s="43"/>
      <c r="Q34" s="23"/>
    </row>
    <row r="35" spans="1:17">
      <c r="A35" s="12"/>
      <c r="B35" s="32" t="s">
        <v>220</v>
      </c>
      <c r="C35" s="62">
        <v>585</v>
      </c>
      <c r="D35" s="62"/>
      <c r="E35" s="25"/>
      <c r="F35" s="25"/>
      <c r="G35" s="62" t="s">
        <v>212</v>
      </c>
      <c r="H35" s="62"/>
      <c r="I35" s="25"/>
      <c r="J35" s="25"/>
      <c r="K35" s="62" t="s">
        <v>212</v>
      </c>
      <c r="L35" s="62"/>
      <c r="M35" s="25"/>
      <c r="N35" s="25"/>
      <c r="O35" s="62">
        <v>585</v>
      </c>
      <c r="P35" s="62"/>
      <c r="Q35" s="25"/>
    </row>
    <row r="36" spans="1:17" ht="15.75" thickBot="1">
      <c r="A36" s="12"/>
      <c r="B36" s="32"/>
      <c r="C36" s="80"/>
      <c r="D36" s="80"/>
      <c r="E36" s="45"/>
      <c r="F36" s="25"/>
      <c r="G36" s="80"/>
      <c r="H36" s="80"/>
      <c r="I36" s="45"/>
      <c r="J36" s="25"/>
      <c r="K36" s="80"/>
      <c r="L36" s="80"/>
      <c r="M36" s="45"/>
      <c r="N36" s="25"/>
      <c r="O36" s="80"/>
      <c r="P36" s="80"/>
      <c r="Q36" s="45"/>
    </row>
    <row r="37" spans="1:17">
      <c r="A37" s="12"/>
      <c r="B37" s="42"/>
      <c r="C37" s="46" t="s">
        <v>163</v>
      </c>
      <c r="D37" s="47">
        <v>154717</v>
      </c>
      <c r="E37" s="48"/>
      <c r="F37" s="23"/>
      <c r="G37" s="46" t="s">
        <v>163</v>
      </c>
      <c r="H37" s="71">
        <v>805</v>
      </c>
      <c r="I37" s="48"/>
      <c r="J37" s="23"/>
      <c r="K37" s="46" t="s">
        <v>163</v>
      </c>
      <c r="L37" s="71" t="s">
        <v>221</v>
      </c>
      <c r="M37" s="46" t="s">
        <v>187</v>
      </c>
      <c r="N37" s="23"/>
      <c r="O37" s="46" t="s">
        <v>163</v>
      </c>
      <c r="P37" s="47">
        <v>155435</v>
      </c>
      <c r="Q37" s="48"/>
    </row>
    <row r="38" spans="1:17" ht="15.75" thickBot="1">
      <c r="A38" s="12"/>
      <c r="B38" s="42"/>
      <c r="C38" s="50"/>
      <c r="D38" s="51"/>
      <c r="E38" s="52"/>
      <c r="F38" s="23"/>
      <c r="G38" s="50"/>
      <c r="H38" s="81"/>
      <c r="I38" s="52"/>
      <c r="J38" s="23"/>
      <c r="K38" s="50"/>
      <c r="L38" s="81"/>
      <c r="M38" s="50"/>
      <c r="N38" s="23"/>
      <c r="O38" s="50"/>
      <c r="P38" s="51"/>
      <c r="Q38" s="52"/>
    </row>
    <row r="39" spans="1:17" ht="15.75" thickTop="1">
      <c r="A39" s="12"/>
      <c r="B39" s="17"/>
      <c r="C39" s="53"/>
      <c r="D39" s="53"/>
      <c r="E39" s="53"/>
      <c r="F39" s="17"/>
      <c r="G39" s="53"/>
      <c r="H39" s="53"/>
      <c r="I39" s="53"/>
      <c r="J39" s="17"/>
      <c r="K39" s="53"/>
      <c r="L39" s="53"/>
      <c r="M39" s="53"/>
      <c r="N39" s="17"/>
      <c r="O39" s="53"/>
      <c r="P39" s="53"/>
      <c r="Q39" s="53"/>
    </row>
    <row r="40" spans="1:17">
      <c r="A40" s="12"/>
      <c r="B40" s="70" t="s">
        <v>222</v>
      </c>
      <c r="C40" s="61"/>
      <c r="D40" s="61"/>
      <c r="E40" s="23"/>
      <c r="F40" s="23"/>
      <c r="G40" s="61"/>
      <c r="H40" s="61"/>
      <c r="I40" s="23"/>
      <c r="J40" s="23"/>
      <c r="K40" s="61"/>
      <c r="L40" s="61"/>
      <c r="M40" s="23"/>
      <c r="N40" s="23"/>
      <c r="O40" s="61"/>
      <c r="P40" s="61"/>
      <c r="Q40" s="23"/>
    </row>
    <row r="41" spans="1:17">
      <c r="A41" s="12"/>
      <c r="B41" s="70"/>
      <c r="C41" s="61"/>
      <c r="D41" s="61"/>
      <c r="E41" s="23"/>
      <c r="F41" s="23"/>
      <c r="G41" s="61"/>
      <c r="H41" s="61"/>
      <c r="I41" s="23"/>
      <c r="J41" s="23"/>
      <c r="K41" s="61"/>
      <c r="L41" s="61"/>
      <c r="M41" s="23"/>
      <c r="N41" s="23"/>
      <c r="O41" s="61"/>
      <c r="P41" s="61"/>
      <c r="Q41" s="23"/>
    </row>
    <row r="42" spans="1:17">
      <c r="A42" s="12"/>
      <c r="B42" s="64" t="s">
        <v>204</v>
      </c>
      <c r="C42" s="62"/>
      <c r="D42" s="62"/>
      <c r="E42" s="25"/>
      <c r="F42" s="25"/>
      <c r="G42" s="62"/>
      <c r="H42" s="62"/>
      <c r="I42" s="25"/>
      <c r="J42" s="25"/>
      <c r="K42" s="62"/>
      <c r="L42" s="62"/>
      <c r="M42" s="25"/>
      <c r="N42" s="25"/>
      <c r="O42" s="62"/>
      <c r="P42" s="62"/>
      <c r="Q42" s="25"/>
    </row>
    <row r="43" spans="1:17">
      <c r="A43" s="12"/>
      <c r="B43" s="64"/>
      <c r="C43" s="62"/>
      <c r="D43" s="62"/>
      <c r="E43" s="25"/>
      <c r="F43" s="25"/>
      <c r="G43" s="62"/>
      <c r="H43" s="62"/>
      <c r="I43" s="25"/>
      <c r="J43" s="25"/>
      <c r="K43" s="62"/>
      <c r="L43" s="62"/>
      <c r="M43" s="25"/>
      <c r="N43" s="25"/>
      <c r="O43" s="62"/>
      <c r="P43" s="62"/>
      <c r="Q43" s="25"/>
    </row>
    <row r="44" spans="1:17">
      <c r="A44" s="12"/>
      <c r="B44" s="23" t="s">
        <v>223</v>
      </c>
      <c r="C44" s="42" t="s">
        <v>163</v>
      </c>
      <c r="D44" s="43">
        <v>171853</v>
      </c>
      <c r="E44" s="23"/>
      <c r="F44" s="23"/>
      <c r="G44" s="42" t="s">
        <v>163</v>
      </c>
      <c r="H44" s="43">
        <v>3125</v>
      </c>
      <c r="I44" s="23"/>
      <c r="J44" s="23"/>
      <c r="K44" s="42" t="s">
        <v>163</v>
      </c>
      <c r="L44" s="61" t="s">
        <v>224</v>
      </c>
      <c r="M44" s="42" t="s">
        <v>187</v>
      </c>
      <c r="N44" s="23"/>
      <c r="O44" s="42" t="s">
        <v>163</v>
      </c>
      <c r="P44" s="43">
        <v>171332</v>
      </c>
      <c r="Q44" s="23"/>
    </row>
    <row r="45" spans="1:17">
      <c r="A45" s="12"/>
      <c r="B45" s="23"/>
      <c r="C45" s="42"/>
      <c r="D45" s="43"/>
      <c r="E45" s="23"/>
      <c r="F45" s="23"/>
      <c r="G45" s="42"/>
      <c r="H45" s="43"/>
      <c r="I45" s="23"/>
      <c r="J45" s="23"/>
      <c r="K45" s="42"/>
      <c r="L45" s="61"/>
      <c r="M45" s="42"/>
      <c r="N45" s="23"/>
      <c r="O45" s="42"/>
      <c r="P45" s="43"/>
      <c r="Q45" s="23"/>
    </row>
    <row r="46" spans="1:17">
      <c r="A46" s="12"/>
      <c r="B46" s="32" t="s">
        <v>207</v>
      </c>
      <c r="C46" s="34">
        <v>13500</v>
      </c>
      <c r="D46" s="34"/>
      <c r="E46" s="25"/>
      <c r="F46" s="25"/>
      <c r="G46" s="62">
        <v>11</v>
      </c>
      <c r="H46" s="62"/>
      <c r="I46" s="25"/>
      <c r="J46" s="25"/>
      <c r="K46" s="62" t="s">
        <v>225</v>
      </c>
      <c r="L46" s="62"/>
      <c r="M46" s="32" t="s">
        <v>187</v>
      </c>
      <c r="N46" s="25"/>
      <c r="O46" s="34">
        <v>13097</v>
      </c>
      <c r="P46" s="34"/>
      <c r="Q46" s="25"/>
    </row>
    <row r="47" spans="1:17">
      <c r="A47" s="12"/>
      <c r="B47" s="32"/>
      <c r="C47" s="34"/>
      <c r="D47" s="34"/>
      <c r="E47" s="25"/>
      <c r="F47" s="25"/>
      <c r="G47" s="62"/>
      <c r="H47" s="62"/>
      <c r="I47" s="25"/>
      <c r="J47" s="25"/>
      <c r="K47" s="62"/>
      <c r="L47" s="62"/>
      <c r="M47" s="32"/>
      <c r="N47" s="25"/>
      <c r="O47" s="34"/>
      <c r="P47" s="34"/>
      <c r="Q47" s="25"/>
    </row>
    <row r="48" spans="1:17">
      <c r="A48" s="12"/>
      <c r="B48" s="42" t="s">
        <v>209</v>
      </c>
      <c r="C48" s="43">
        <v>8683</v>
      </c>
      <c r="D48" s="43"/>
      <c r="E48" s="23"/>
      <c r="F48" s="23"/>
      <c r="G48" s="61">
        <v>887</v>
      </c>
      <c r="H48" s="61"/>
      <c r="I48" s="23"/>
      <c r="J48" s="23"/>
      <c r="K48" s="61" t="s">
        <v>217</v>
      </c>
      <c r="L48" s="61"/>
      <c r="M48" s="42" t="s">
        <v>187</v>
      </c>
      <c r="N48" s="23"/>
      <c r="O48" s="43">
        <v>9549</v>
      </c>
      <c r="P48" s="43"/>
      <c r="Q48" s="23"/>
    </row>
    <row r="49" spans="1:25">
      <c r="A49" s="12"/>
      <c r="B49" s="42"/>
      <c r="C49" s="43"/>
      <c r="D49" s="43"/>
      <c r="E49" s="23"/>
      <c r="F49" s="23"/>
      <c r="G49" s="61"/>
      <c r="H49" s="61"/>
      <c r="I49" s="23"/>
      <c r="J49" s="23"/>
      <c r="K49" s="61"/>
      <c r="L49" s="61"/>
      <c r="M49" s="42"/>
      <c r="N49" s="23"/>
      <c r="O49" s="43"/>
      <c r="P49" s="43"/>
      <c r="Q49" s="23"/>
    </row>
    <row r="50" spans="1:25">
      <c r="A50" s="12"/>
      <c r="B50" s="32" t="s">
        <v>213</v>
      </c>
      <c r="C50" s="62">
        <v>502</v>
      </c>
      <c r="D50" s="62"/>
      <c r="E50" s="25"/>
      <c r="F50" s="25"/>
      <c r="G50" s="62">
        <v>1</v>
      </c>
      <c r="H50" s="62"/>
      <c r="I50" s="25"/>
      <c r="J50" s="25"/>
      <c r="K50" s="62" t="s">
        <v>212</v>
      </c>
      <c r="L50" s="62"/>
      <c r="M50" s="25"/>
      <c r="N50" s="25"/>
      <c r="O50" s="62">
        <v>503</v>
      </c>
      <c r="P50" s="62"/>
      <c r="Q50" s="25"/>
    </row>
    <row r="51" spans="1:25" ht="15.75" thickBot="1">
      <c r="A51" s="12"/>
      <c r="B51" s="32"/>
      <c r="C51" s="80"/>
      <c r="D51" s="80"/>
      <c r="E51" s="45"/>
      <c r="F51" s="25"/>
      <c r="G51" s="80"/>
      <c r="H51" s="80"/>
      <c r="I51" s="45"/>
      <c r="J51" s="25"/>
      <c r="K51" s="80"/>
      <c r="L51" s="80"/>
      <c r="M51" s="45"/>
      <c r="N51" s="25"/>
      <c r="O51" s="80"/>
      <c r="P51" s="80"/>
      <c r="Q51" s="45"/>
    </row>
    <row r="52" spans="1:25">
      <c r="A52" s="12"/>
      <c r="B52" s="42"/>
      <c r="C52" s="46" t="s">
        <v>163</v>
      </c>
      <c r="D52" s="47">
        <v>194538</v>
      </c>
      <c r="E52" s="48"/>
      <c r="F52" s="23"/>
      <c r="G52" s="46" t="s">
        <v>163</v>
      </c>
      <c r="H52" s="47">
        <v>4024</v>
      </c>
      <c r="I52" s="48"/>
      <c r="J52" s="23"/>
      <c r="K52" s="46" t="s">
        <v>163</v>
      </c>
      <c r="L52" s="71" t="s">
        <v>226</v>
      </c>
      <c r="M52" s="46" t="s">
        <v>187</v>
      </c>
      <c r="N52" s="23"/>
      <c r="O52" s="46" t="s">
        <v>163</v>
      </c>
      <c r="P52" s="47">
        <v>194481</v>
      </c>
      <c r="Q52" s="48"/>
    </row>
    <row r="53" spans="1:25" ht="15.75" thickBot="1">
      <c r="A53" s="12"/>
      <c r="B53" s="42"/>
      <c r="C53" s="50"/>
      <c r="D53" s="51"/>
      <c r="E53" s="52"/>
      <c r="F53" s="23"/>
      <c r="G53" s="50"/>
      <c r="H53" s="51"/>
      <c r="I53" s="52"/>
      <c r="J53" s="23"/>
      <c r="K53" s="50"/>
      <c r="L53" s="81"/>
      <c r="M53" s="50"/>
      <c r="N53" s="23"/>
      <c r="O53" s="50"/>
      <c r="P53" s="51"/>
      <c r="Q53" s="52"/>
    </row>
    <row r="54" spans="1:25" ht="15.75" thickTop="1">
      <c r="A54" s="12"/>
      <c r="B54" s="64" t="s">
        <v>215</v>
      </c>
      <c r="C54" s="82"/>
      <c r="D54" s="82"/>
      <c r="E54" s="53"/>
      <c r="F54" s="25"/>
      <c r="G54" s="82"/>
      <c r="H54" s="82"/>
      <c r="I54" s="53"/>
      <c r="J54" s="25"/>
      <c r="K54" s="82"/>
      <c r="L54" s="82"/>
      <c r="M54" s="53"/>
      <c r="N54" s="25"/>
      <c r="O54" s="82"/>
      <c r="P54" s="82"/>
      <c r="Q54" s="53"/>
    </row>
    <row r="55" spans="1:25">
      <c r="A55" s="12"/>
      <c r="B55" s="64"/>
      <c r="C55" s="62"/>
      <c r="D55" s="62"/>
      <c r="E55" s="25"/>
      <c r="F55" s="25"/>
      <c r="G55" s="62"/>
      <c r="H55" s="62"/>
      <c r="I55" s="25"/>
      <c r="J55" s="25"/>
      <c r="K55" s="62"/>
      <c r="L55" s="62"/>
      <c r="M55" s="25"/>
      <c r="N55" s="25"/>
      <c r="O55" s="62"/>
      <c r="P55" s="62"/>
      <c r="Q55" s="25"/>
    </row>
    <row r="56" spans="1:25">
      <c r="A56" s="12"/>
      <c r="B56" s="42" t="s">
        <v>218</v>
      </c>
      <c r="C56" s="42" t="s">
        <v>163</v>
      </c>
      <c r="D56" s="61">
        <v>706</v>
      </c>
      <c r="E56" s="23"/>
      <c r="F56" s="23"/>
      <c r="G56" s="42" t="s">
        <v>163</v>
      </c>
      <c r="H56" s="61">
        <v>22</v>
      </c>
      <c r="I56" s="23"/>
      <c r="J56" s="23"/>
      <c r="K56" s="42" t="s">
        <v>163</v>
      </c>
      <c r="L56" s="61" t="s">
        <v>212</v>
      </c>
      <c r="M56" s="23"/>
      <c r="N56" s="23"/>
      <c r="O56" s="42" t="s">
        <v>163</v>
      </c>
      <c r="P56" s="61">
        <v>728</v>
      </c>
      <c r="Q56" s="23"/>
    </row>
    <row r="57" spans="1:25">
      <c r="A57" s="12"/>
      <c r="B57" s="42"/>
      <c r="C57" s="42"/>
      <c r="D57" s="61"/>
      <c r="E57" s="23"/>
      <c r="F57" s="23"/>
      <c r="G57" s="42"/>
      <c r="H57" s="61"/>
      <c r="I57" s="23"/>
      <c r="J57" s="23"/>
      <c r="K57" s="42"/>
      <c r="L57" s="61"/>
      <c r="M57" s="23"/>
      <c r="N57" s="23"/>
      <c r="O57" s="42"/>
      <c r="P57" s="61"/>
      <c r="Q57" s="23"/>
    </row>
    <row r="58" spans="1:25">
      <c r="A58" s="12"/>
      <c r="B58" s="32" t="s">
        <v>220</v>
      </c>
      <c r="C58" s="62">
        <v>614</v>
      </c>
      <c r="D58" s="62"/>
      <c r="E58" s="25"/>
      <c r="F58" s="25"/>
      <c r="G58" s="62" t="s">
        <v>212</v>
      </c>
      <c r="H58" s="62"/>
      <c r="I58" s="25"/>
      <c r="J58" s="25"/>
      <c r="K58" s="62" t="s">
        <v>212</v>
      </c>
      <c r="L58" s="62"/>
      <c r="M58" s="25"/>
      <c r="N58" s="25"/>
      <c r="O58" s="62">
        <v>614</v>
      </c>
      <c r="P58" s="62"/>
      <c r="Q58" s="25"/>
    </row>
    <row r="59" spans="1:25" ht="15.75" thickBot="1">
      <c r="A59" s="12"/>
      <c r="B59" s="32"/>
      <c r="C59" s="80"/>
      <c r="D59" s="80"/>
      <c r="E59" s="45"/>
      <c r="F59" s="25"/>
      <c r="G59" s="80"/>
      <c r="H59" s="80"/>
      <c r="I59" s="45"/>
      <c r="J59" s="25"/>
      <c r="K59" s="80"/>
      <c r="L59" s="80"/>
      <c r="M59" s="45"/>
      <c r="N59" s="25"/>
      <c r="O59" s="80"/>
      <c r="P59" s="80"/>
      <c r="Q59" s="45"/>
    </row>
    <row r="60" spans="1:25">
      <c r="A60" s="12"/>
      <c r="B60" s="42"/>
      <c r="C60" s="46" t="s">
        <v>163</v>
      </c>
      <c r="D60" s="47">
        <v>1320</v>
      </c>
      <c r="E60" s="48"/>
      <c r="F60" s="23"/>
      <c r="G60" s="46" t="s">
        <v>163</v>
      </c>
      <c r="H60" s="71">
        <v>22</v>
      </c>
      <c r="I60" s="48"/>
      <c r="J60" s="23"/>
      <c r="K60" s="46" t="s">
        <v>163</v>
      </c>
      <c r="L60" s="71" t="s">
        <v>212</v>
      </c>
      <c r="M60" s="48"/>
      <c r="N60" s="23"/>
      <c r="O60" s="46" t="s">
        <v>163</v>
      </c>
      <c r="P60" s="47">
        <v>1342</v>
      </c>
      <c r="Q60" s="48"/>
    </row>
    <row r="61" spans="1:25" ht="15.75" thickBot="1">
      <c r="A61" s="12"/>
      <c r="B61" s="42"/>
      <c r="C61" s="50"/>
      <c r="D61" s="51"/>
      <c r="E61" s="52"/>
      <c r="F61" s="23"/>
      <c r="G61" s="50"/>
      <c r="H61" s="81"/>
      <c r="I61" s="52"/>
      <c r="J61" s="23"/>
      <c r="K61" s="50"/>
      <c r="L61" s="81"/>
      <c r="M61" s="52"/>
      <c r="N61" s="23"/>
      <c r="O61" s="50"/>
      <c r="P61" s="51"/>
      <c r="Q61" s="52"/>
    </row>
    <row r="62" spans="1:25" ht="15.75" thickTop="1">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91" t="s">
        <v>227</v>
      </c>
      <c r="C63" s="91"/>
      <c r="D63" s="91"/>
      <c r="E63" s="91"/>
      <c r="F63" s="91"/>
      <c r="G63" s="91"/>
      <c r="H63" s="91"/>
      <c r="I63" s="91"/>
      <c r="J63" s="91"/>
      <c r="K63" s="91"/>
      <c r="L63" s="91"/>
      <c r="M63" s="91"/>
      <c r="N63" s="91"/>
      <c r="O63" s="91"/>
      <c r="P63" s="91"/>
      <c r="Q63" s="91"/>
      <c r="R63" s="91"/>
      <c r="S63" s="91"/>
      <c r="T63" s="91"/>
      <c r="U63" s="91"/>
      <c r="V63" s="91"/>
      <c r="W63" s="91"/>
      <c r="X63" s="91"/>
      <c r="Y63" s="91"/>
    </row>
    <row r="64" spans="1:25">
      <c r="A64" s="12"/>
      <c r="B64" s="91" t="s">
        <v>228</v>
      </c>
      <c r="C64" s="91"/>
      <c r="D64" s="91"/>
      <c r="E64" s="91"/>
      <c r="F64" s="91"/>
      <c r="G64" s="91"/>
      <c r="H64" s="91"/>
      <c r="I64" s="91"/>
      <c r="J64" s="91"/>
      <c r="K64" s="91"/>
      <c r="L64" s="91"/>
      <c r="M64" s="91"/>
      <c r="N64" s="91"/>
      <c r="O64" s="91"/>
      <c r="P64" s="91"/>
      <c r="Q64" s="91"/>
      <c r="R64" s="91"/>
      <c r="S64" s="91"/>
      <c r="T64" s="91"/>
      <c r="U64" s="91"/>
      <c r="V64" s="91"/>
      <c r="W64" s="91"/>
      <c r="X64" s="91"/>
      <c r="Y64" s="91"/>
    </row>
    <row r="65" spans="1:25">
      <c r="A65" s="12"/>
      <c r="B65" s="65" t="s">
        <v>229</v>
      </c>
      <c r="C65" s="65"/>
      <c r="D65" s="65"/>
      <c r="E65" s="65"/>
      <c r="F65" s="65"/>
      <c r="G65" s="65"/>
      <c r="H65" s="65"/>
      <c r="I65" s="65"/>
      <c r="J65" s="65"/>
      <c r="K65" s="65"/>
      <c r="L65" s="65"/>
      <c r="M65" s="65"/>
      <c r="N65" s="65"/>
      <c r="O65" s="65"/>
      <c r="P65" s="65"/>
      <c r="Q65" s="65"/>
      <c r="R65" s="65"/>
      <c r="S65" s="65"/>
      <c r="T65" s="65"/>
      <c r="U65" s="65"/>
      <c r="V65" s="65"/>
      <c r="W65" s="65"/>
      <c r="X65" s="65"/>
      <c r="Y65" s="65"/>
    </row>
    <row r="66" spans="1:25">
      <c r="A66" s="12"/>
      <c r="B66" s="65"/>
      <c r="C66" s="65"/>
      <c r="D66" s="65"/>
      <c r="E66" s="65"/>
      <c r="F66" s="65"/>
      <c r="G66" s="65"/>
      <c r="H66" s="65"/>
      <c r="I66" s="65"/>
      <c r="J66" s="65"/>
      <c r="K66" s="65"/>
      <c r="L66" s="65"/>
      <c r="M66" s="65"/>
      <c r="N66" s="65"/>
      <c r="O66" s="65"/>
      <c r="P66" s="65"/>
      <c r="Q66" s="65"/>
      <c r="R66" s="65"/>
      <c r="S66" s="65"/>
      <c r="T66" s="65"/>
      <c r="U66" s="65"/>
      <c r="V66" s="65"/>
      <c r="W66" s="65"/>
      <c r="X66" s="65"/>
      <c r="Y66" s="65"/>
    </row>
    <row r="67" spans="1:25">
      <c r="A67" s="12"/>
      <c r="B67" s="22"/>
      <c r="C67" s="22"/>
      <c r="D67" s="22"/>
      <c r="E67" s="22"/>
      <c r="F67" s="22"/>
      <c r="G67" s="22"/>
      <c r="H67" s="22"/>
      <c r="I67" s="22"/>
      <c r="J67" s="22"/>
      <c r="K67" s="22"/>
      <c r="L67" s="22"/>
      <c r="M67" s="22"/>
      <c r="N67" s="22"/>
      <c r="O67" s="22"/>
      <c r="P67" s="22"/>
      <c r="Q67" s="22"/>
    </row>
    <row r="68" spans="1:25">
      <c r="A68" s="12"/>
      <c r="B68" s="14"/>
      <c r="C68" s="14"/>
      <c r="D68" s="14"/>
      <c r="E68" s="14"/>
      <c r="F68" s="14"/>
      <c r="G68" s="14"/>
      <c r="H68" s="14"/>
      <c r="I68" s="14"/>
      <c r="J68" s="14"/>
      <c r="K68" s="14"/>
      <c r="L68" s="14"/>
      <c r="M68" s="14"/>
      <c r="N68" s="14"/>
      <c r="O68" s="14"/>
      <c r="P68" s="14"/>
      <c r="Q68" s="14"/>
    </row>
    <row r="69" spans="1:25" ht="15.75" thickBot="1">
      <c r="A69" s="12"/>
      <c r="B69" s="18"/>
      <c r="C69" s="59" t="s">
        <v>204</v>
      </c>
      <c r="D69" s="59"/>
      <c r="E69" s="59"/>
      <c r="F69" s="59"/>
      <c r="G69" s="59"/>
      <c r="H69" s="59"/>
      <c r="I69" s="59"/>
      <c r="J69" s="17"/>
      <c r="K69" s="59" t="s">
        <v>215</v>
      </c>
      <c r="L69" s="59"/>
      <c r="M69" s="59"/>
      <c r="N69" s="59"/>
      <c r="O69" s="59"/>
      <c r="P69" s="59"/>
      <c r="Q69" s="59"/>
    </row>
    <row r="70" spans="1:25">
      <c r="A70" s="12"/>
      <c r="B70" s="25"/>
      <c r="C70" s="83" t="s">
        <v>195</v>
      </c>
      <c r="D70" s="83"/>
      <c r="E70" s="83"/>
      <c r="F70" s="36"/>
      <c r="G70" s="83" t="s">
        <v>201</v>
      </c>
      <c r="H70" s="83"/>
      <c r="I70" s="83"/>
      <c r="J70" s="25"/>
      <c r="K70" s="83" t="s">
        <v>195</v>
      </c>
      <c r="L70" s="83"/>
      <c r="M70" s="83"/>
      <c r="N70" s="36"/>
      <c r="O70" s="83" t="s">
        <v>201</v>
      </c>
      <c r="P70" s="83"/>
      <c r="Q70" s="83"/>
    </row>
    <row r="71" spans="1:25" ht="15.75" thickBot="1">
      <c r="A71" s="12"/>
      <c r="B71" s="25"/>
      <c r="C71" s="59" t="s">
        <v>196</v>
      </c>
      <c r="D71" s="59"/>
      <c r="E71" s="59"/>
      <c r="F71" s="25"/>
      <c r="G71" s="59" t="s">
        <v>202</v>
      </c>
      <c r="H71" s="59"/>
      <c r="I71" s="59"/>
      <c r="J71" s="25"/>
      <c r="K71" s="59" t="s">
        <v>196</v>
      </c>
      <c r="L71" s="59"/>
      <c r="M71" s="59"/>
      <c r="N71" s="25"/>
      <c r="O71" s="59" t="s">
        <v>202</v>
      </c>
      <c r="P71" s="59"/>
      <c r="Q71" s="59"/>
    </row>
    <row r="72" spans="1:25">
      <c r="A72" s="12"/>
      <c r="B72" s="42" t="s">
        <v>230</v>
      </c>
      <c r="C72" s="46" t="s">
        <v>163</v>
      </c>
      <c r="D72" s="47">
        <v>3238</v>
      </c>
      <c r="E72" s="48"/>
      <c r="F72" s="23"/>
      <c r="G72" s="46" t="s">
        <v>163</v>
      </c>
      <c r="H72" s="47">
        <v>3240</v>
      </c>
      <c r="I72" s="48"/>
      <c r="J72" s="23"/>
      <c r="K72" s="46" t="s">
        <v>163</v>
      </c>
      <c r="L72" s="71">
        <v>184</v>
      </c>
      <c r="M72" s="48"/>
      <c r="N72" s="23"/>
      <c r="O72" s="46" t="s">
        <v>163</v>
      </c>
      <c r="P72" s="71">
        <v>187</v>
      </c>
      <c r="Q72" s="48"/>
    </row>
    <row r="73" spans="1:25">
      <c r="A73" s="12"/>
      <c r="B73" s="42"/>
      <c r="C73" s="84"/>
      <c r="D73" s="85"/>
      <c r="E73" s="86"/>
      <c r="F73" s="23"/>
      <c r="G73" s="84"/>
      <c r="H73" s="85"/>
      <c r="I73" s="86"/>
      <c r="J73" s="23"/>
      <c r="K73" s="84"/>
      <c r="L73" s="87"/>
      <c r="M73" s="86"/>
      <c r="N73" s="23"/>
      <c r="O73" s="84"/>
      <c r="P73" s="87"/>
      <c r="Q73" s="86"/>
    </row>
    <row r="74" spans="1:25">
      <c r="A74" s="12"/>
      <c r="B74" s="32" t="s">
        <v>231</v>
      </c>
      <c r="C74" s="34">
        <v>5245</v>
      </c>
      <c r="D74" s="34"/>
      <c r="E74" s="25"/>
      <c r="F74" s="25"/>
      <c r="G74" s="34">
        <v>5258</v>
      </c>
      <c r="H74" s="34"/>
      <c r="I74" s="25"/>
      <c r="J74" s="25"/>
      <c r="K74" s="34">
        <v>10536</v>
      </c>
      <c r="L74" s="34"/>
      <c r="M74" s="25"/>
      <c r="N74" s="25"/>
      <c r="O74" s="34">
        <v>10542</v>
      </c>
      <c r="P74" s="34"/>
      <c r="Q74" s="25"/>
    </row>
    <row r="75" spans="1:25">
      <c r="A75" s="12"/>
      <c r="B75" s="32"/>
      <c r="C75" s="34"/>
      <c r="D75" s="34"/>
      <c r="E75" s="25"/>
      <c r="F75" s="25"/>
      <c r="G75" s="34"/>
      <c r="H75" s="34"/>
      <c r="I75" s="25"/>
      <c r="J75" s="25"/>
      <c r="K75" s="34"/>
      <c r="L75" s="34"/>
      <c r="M75" s="25"/>
      <c r="N75" s="25"/>
      <c r="O75" s="34"/>
      <c r="P75" s="34"/>
      <c r="Q75" s="25"/>
    </row>
    <row r="76" spans="1:25">
      <c r="A76" s="12"/>
      <c r="B76" s="42" t="s">
        <v>232</v>
      </c>
      <c r="C76" s="43">
        <v>76423</v>
      </c>
      <c r="D76" s="43"/>
      <c r="E76" s="23"/>
      <c r="F76" s="23"/>
      <c r="G76" s="43">
        <v>75050</v>
      </c>
      <c r="H76" s="43"/>
      <c r="I76" s="23"/>
      <c r="J76" s="23"/>
      <c r="K76" s="43">
        <v>112082</v>
      </c>
      <c r="L76" s="43"/>
      <c r="M76" s="23"/>
      <c r="N76" s="23"/>
      <c r="O76" s="43">
        <v>112683</v>
      </c>
      <c r="P76" s="43"/>
      <c r="Q76" s="23"/>
    </row>
    <row r="77" spans="1:25">
      <c r="A77" s="12"/>
      <c r="B77" s="42"/>
      <c r="C77" s="43"/>
      <c r="D77" s="43"/>
      <c r="E77" s="23"/>
      <c r="F77" s="23"/>
      <c r="G77" s="43"/>
      <c r="H77" s="43"/>
      <c r="I77" s="23"/>
      <c r="J77" s="23"/>
      <c r="K77" s="43"/>
      <c r="L77" s="43"/>
      <c r="M77" s="23"/>
      <c r="N77" s="23"/>
      <c r="O77" s="43"/>
      <c r="P77" s="43"/>
      <c r="Q77" s="23"/>
    </row>
    <row r="78" spans="1:25">
      <c r="A78" s="12"/>
      <c r="B78" s="32" t="s">
        <v>233</v>
      </c>
      <c r="C78" s="34">
        <v>187289</v>
      </c>
      <c r="D78" s="34"/>
      <c r="E78" s="25"/>
      <c r="F78" s="25"/>
      <c r="G78" s="34">
        <v>192029</v>
      </c>
      <c r="H78" s="34"/>
      <c r="I78" s="25"/>
      <c r="J78" s="25"/>
      <c r="K78" s="34">
        <v>31330</v>
      </c>
      <c r="L78" s="34"/>
      <c r="M78" s="25"/>
      <c r="N78" s="25"/>
      <c r="O78" s="34">
        <v>31438</v>
      </c>
      <c r="P78" s="34"/>
      <c r="Q78" s="25"/>
    </row>
    <row r="79" spans="1:25">
      <c r="A79" s="12"/>
      <c r="B79" s="32"/>
      <c r="C79" s="34"/>
      <c r="D79" s="34"/>
      <c r="E79" s="25"/>
      <c r="F79" s="25"/>
      <c r="G79" s="34"/>
      <c r="H79" s="34"/>
      <c r="I79" s="25"/>
      <c r="J79" s="25"/>
      <c r="K79" s="34"/>
      <c r="L79" s="34"/>
      <c r="M79" s="25"/>
      <c r="N79" s="25"/>
      <c r="O79" s="34"/>
      <c r="P79" s="34"/>
      <c r="Q79" s="25"/>
    </row>
    <row r="80" spans="1:25">
      <c r="A80" s="12"/>
      <c r="B80" s="42" t="s">
        <v>213</v>
      </c>
      <c r="C80" s="61">
        <v>508</v>
      </c>
      <c r="D80" s="61"/>
      <c r="E80" s="23"/>
      <c r="F80" s="23"/>
      <c r="G80" s="61">
        <v>519</v>
      </c>
      <c r="H80" s="61"/>
      <c r="I80" s="23"/>
      <c r="J80" s="23"/>
      <c r="K80" s="61" t="s">
        <v>212</v>
      </c>
      <c r="L80" s="61"/>
      <c r="M80" s="23"/>
      <c r="N80" s="23"/>
      <c r="O80" s="61" t="s">
        <v>212</v>
      </c>
      <c r="P80" s="61"/>
      <c r="Q80" s="23"/>
    </row>
    <row r="81" spans="1:25">
      <c r="A81" s="12"/>
      <c r="B81" s="42"/>
      <c r="C81" s="61"/>
      <c r="D81" s="61"/>
      <c r="E81" s="23"/>
      <c r="F81" s="23"/>
      <c r="G81" s="61"/>
      <c r="H81" s="61"/>
      <c r="I81" s="23"/>
      <c r="J81" s="23"/>
      <c r="K81" s="61"/>
      <c r="L81" s="61"/>
      <c r="M81" s="23"/>
      <c r="N81" s="23"/>
      <c r="O81" s="61"/>
      <c r="P81" s="61"/>
      <c r="Q81" s="23"/>
    </row>
    <row r="82" spans="1:25">
      <c r="A82" s="12"/>
      <c r="B82" s="32" t="s">
        <v>220</v>
      </c>
      <c r="C82" s="62" t="s">
        <v>212</v>
      </c>
      <c r="D82" s="62"/>
      <c r="E82" s="25"/>
      <c r="F82" s="25"/>
      <c r="G82" s="62" t="s">
        <v>212</v>
      </c>
      <c r="H82" s="62"/>
      <c r="I82" s="25"/>
      <c r="J82" s="25"/>
      <c r="K82" s="62">
        <v>585</v>
      </c>
      <c r="L82" s="62"/>
      <c r="M82" s="25"/>
      <c r="N82" s="25"/>
      <c r="O82" s="62">
        <v>585</v>
      </c>
      <c r="P82" s="62"/>
      <c r="Q82" s="25"/>
    </row>
    <row r="83" spans="1:25" ht="15.75" thickBot="1">
      <c r="A83" s="12"/>
      <c r="B83" s="32"/>
      <c r="C83" s="80"/>
      <c r="D83" s="80"/>
      <c r="E83" s="45"/>
      <c r="F83" s="25"/>
      <c r="G83" s="80"/>
      <c r="H83" s="80"/>
      <c r="I83" s="45"/>
      <c r="J83" s="25"/>
      <c r="K83" s="80"/>
      <c r="L83" s="80"/>
      <c r="M83" s="45"/>
      <c r="N83" s="25"/>
      <c r="O83" s="80"/>
      <c r="P83" s="80"/>
      <c r="Q83" s="45"/>
    </row>
    <row r="84" spans="1:25">
      <c r="A84" s="12"/>
      <c r="B84" s="42"/>
      <c r="C84" s="46" t="s">
        <v>163</v>
      </c>
      <c r="D84" s="47">
        <v>272703</v>
      </c>
      <c r="E84" s="48"/>
      <c r="F84" s="23"/>
      <c r="G84" s="46" t="s">
        <v>163</v>
      </c>
      <c r="H84" s="47">
        <v>276096</v>
      </c>
      <c r="I84" s="48"/>
      <c r="J84" s="23"/>
      <c r="K84" s="46" t="s">
        <v>163</v>
      </c>
      <c r="L84" s="47">
        <v>154717</v>
      </c>
      <c r="M84" s="48"/>
      <c r="N84" s="23"/>
      <c r="O84" s="46" t="s">
        <v>163</v>
      </c>
      <c r="P84" s="47">
        <v>155435</v>
      </c>
      <c r="Q84" s="48"/>
    </row>
    <row r="85" spans="1:25" ht="15.75" thickBot="1">
      <c r="A85" s="12"/>
      <c r="B85" s="42"/>
      <c r="C85" s="50"/>
      <c r="D85" s="51"/>
      <c r="E85" s="52"/>
      <c r="F85" s="23"/>
      <c r="G85" s="50"/>
      <c r="H85" s="51"/>
      <c r="I85" s="52"/>
      <c r="J85" s="23"/>
      <c r="K85" s="50"/>
      <c r="L85" s="51"/>
      <c r="M85" s="52"/>
      <c r="N85" s="23"/>
      <c r="O85" s="50"/>
      <c r="P85" s="51"/>
      <c r="Q85" s="52"/>
    </row>
    <row r="86" spans="1:25" ht="15.75" thickTop="1">
      <c r="A86" s="12"/>
      <c r="B86" s="92"/>
      <c r="C86" s="92"/>
      <c r="D86" s="92"/>
      <c r="E86" s="92"/>
      <c r="F86" s="92"/>
      <c r="G86" s="92"/>
      <c r="H86" s="92"/>
      <c r="I86" s="92"/>
      <c r="J86" s="92"/>
      <c r="K86" s="92"/>
      <c r="L86" s="92"/>
      <c r="M86" s="92"/>
      <c r="N86" s="92"/>
      <c r="O86" s="92"/>
      <c r="P86" s="92"/>
      <c r="Q86" s="92"/>
      <c r="R86" s="92"/>
      <c r="S86" s="92"/>
      <c r="T86" s="92"/>
      <c r="U86" s="92"/>
      <c r="V86" s="92"/>
      <c r="W86" s="92"/>
      <c r="X86" s="92"/>
      <c r="Y86" s="92"/>
    </row>
    <row r="87" spans="1:25">
      <c r="A87" s="12"/>
      <c r="B87" s="65" t="s">
        <v>234</v>
      </c>
      <c r="C87" s="65"/>
      <c r="D87" s="65"/>
      <c r="E87" s="65"/>
      <c r="F87" s="65"/>
      <c r="G87" s="65"/>
      <c r="H87" s="65"/>
      <c r="I87" s="65"/>
      <c r="J87" s="65"/>
      <c r="K87" s="65"/>
      <c r="L87" s="65"/>
      <c r="M87" s="65"/>
      <c r="N87" s="65"/>
      <c r="O87" s="65"/>
      <c r="P87" s="65"/>
      <c r="Q87" s="65"/>
      <c r="R87" s="65"/>
      <c r="S87" s="65"/>
      <c r="T87" s="65"/>
      <c r="U87" s="65"/>
      <c r="V87" s="65"/>
      <c r="W87" s="65"/>
      <c r="X87" s="65"/>
      <c r="Y87" s="65"/>
    </row>
    <row r="88" spans="1:25">
      <c r="A88" s="12"/>
      <c r="B88" s="65"/>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12"/>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12"/>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2"/>
      <c r="B91" s="32"/>
      <c r="C91" s="68" t="s">
        <v>235</v>
      </c>
      <c r="D91" s="68"/>
      <c r="E91" s="68"/>
      <c r="F91" s="68"/>
      <c r="G91" s="68"/>
      <c r="H91" s="68"/>
      <c r="I91" s="68"/>
      <c r="J91" s="25"/>
      <c r="K91" s="68" t="s">
        <v>236</v>
      </c>
      <c r="L91" s="68"/>
      <c r="M91" s="68"/>
      <c r="N91" s="68"/>
      <c r="O91" s="68"/>
      <c r="P91" s="68"/>
      <c r="Q91" s="68"/>
      <c r="R91" s="25"/>
      <c r="S91" s="68" t="s">
        <v>237</v>
      </c>
      <c r="T91" s="68"/>
      <c r="U91" s="68"/>
      <c r="V91" s="68"/>
      <c r="W91" s="68"/>
      <c r="X91" s="68"/>
      <c r="Y91" s="68"/>
    </row>
    <row r="92" spans="1:25" ht="15.75" thickBot="1">
      <c r="A92" s="12"/>
      <c r="B92" s="32"/>
      <c r="C92" s="59"/>
      <c r="D92" s="59"/>
      <c r="E92" s="59"/>
      <c r="F92" s="59"/>
      <c r="G92" s="59"/>
      <c r="H92" s="59"/>
      <c r="I92" s="59"/>
      <c r="J92" s="25"/>
      <c r="K92" s="59"/>
      <c r="L92" s="59"/>
      <c r="M92" s="59"/>
      <c r="N92" s="59"/>
      <c r="O92" s="59"/>
      <c r="P92" s="59"/>
      <c r="Q92" s="59"/>
      <c r="R92" s="25"/>
      <c r="S92" s="59"/>
      <c r="T92" s="59"/>
      <c r="U92" s="59"/>
      <c r="V92" s="59"/>
      <c r="W92" s="59"/>
      <c r="X92" s="59"/>
      <c r="Y92" s="59"/>
    </row>
    <row r="93" spans="1:25">
      <c r="A93" s="12"/>
      <c r="B93" s="32"/>
      <c r="C93" s="83" t="s">
        <v>238</v>
      </c>
      <c r="D93" s="83"/>
      <c r="E93" s="83"/>
      <c r="F93" s="36"/>
      <c r="G93" s="83" t="s">
        <v>239</v>
      </c>
      <c r="H93" s="83"/>
      <c r="I93" s="83"/>
      <c r="J93" s="25"/>
      <c r="K93" s="83" t="s">
        <v>238</v>
      </c>
      <c r="L93" s="83"/>
      <c r="M93" s="83"/>
      <c r="N93" s="36"/>
      <c r="O93" s="83" t="s">
        <v>239</v>
      </c>
      <c r="P93" s="83"/>
      <c r="Q93" s="83"/>
      <c r="R93" s="25"/>
      <c r="S93" s="83" t="s">
        <v>238</v>
      </c>
      <c r="T93" s="83"/>
      <c r="U93" s="83"/>
      <c r="V93" s="36"/>
      <c r="W93" s="83" t="s">
        <v>239</v>
      </c>
      <c r="X93" s="83"/>
      <c r="Y93" s="83"/>
    </row>
    <row r="94" spans="1:25" ht="15.75" thickBot="1">
      <c r="A94" s="12"/>
      <c r="B94" s="32"/>
      <c r="C94" s="59" t="s">
        <v>202</v>
      </c>
      <c r="D94" s="59"/>
      <c r="E94" s="59"/>
      <c r="F94" s="25"/>
      <c r="G94" s="59" t="s">
        <v>200</v>
      </c>
      <c r="H94" s="59"/>
      <c r="I94" s="59"/>
      <c r="J94" s="25"/>
      <c r="K94" s="59" t="s">
        <v>202</v>
      </c>
      <c r="L94" s="59"/>
      <c r="M94" s="59"/>
      <c r="N94" s="25"/>
      <c r="O94" s="59" t="s">
        <v>200</v>
      </c>
      <c r="P94" s="59"/>
      <c r="Q94" s="59"/>
      <c r="R94" s="25"/>
      <c r="S94" s="59" t="s">
        <v>202</v>
      </c>
      <c r="T94" s="59"/>
      <c r="U94" s="59"/>
      <c r="V94" s="25"/>
      <c r="W94" s="59" t="s">
        <v>200</v>
      </c>
      <c r="X94" s="59"/>
      <c r="Y94" s="59"/>
    </row>
    <row r="95" spans="1:25">
      <c r="A95" s="12"/>
      <c r="B95" s="70" t="s">
        <v>203</v>
      </c>
      <c r="C95" s="71"/>
      <c r="D95" s="71"/>
      <c r="E95" s="48"/>
      <c r="F95" s="23"/>
      <c r="G95" s="71"/>
      <c r="H95" s="71"/>
      <c r="I95" s="48"/>
      <c r="J95" s="23"/>
      <c r="K95" s="71"/>
      <c r="L95" s="71"/>
      <c r="M95" s="48"/>
      <c r="N95" s="23"/>
      <c r="O95" s="71"/>
      <c r="P95" s="71"/>
      <c r="Q95" s="48"/>
      <c r="R95" s="23"/>
      <c r="S95" s="71"/>
      <c r="T95" s="71"/>
      <c r="U95" s="48"/>
      <c r="V95" s="23"/>
      <c r="W95" s="71"/>
      <c r="X95" s="71"/>
      <c r="Y95" s="48"/>
    </row>
    <row r="96" spans="1:25">
      <c r="A96" s="12"/>
      <c r="B96" s="70"/>
      <c r="C96" s="61"/>
      <c r="D96" s="61"/>
      <c r="E96" s="23"/>
      <c r="F96" s="23"/>
      <c r="G96" s="61"/>
      <c r="H96" s="61"/>
      <c r="I96" s="23"/>
      <c r="J96" s="23"/>
      <c r="K96" s="61"/>
      <c r="L96" s="61"/>
      <c r="M96" s="23"/>
      <c r="N96" s="23"/>
      <c r="O96" s="61"/>
      <c r="P96" s="61"/>
      <c r="Q96" s="23"/>
      <c r="R96" s="23"/>
      <c r="S96" s="61"/>
      <c r="T96" s="61"/>
      <c r="U96" s="23"/>
      <c r="V96" s="23"/>
      <c r="W96" s="61"/>
      <c r="X96" s="61"/>
      <c r="Y96" s="23"/>
    </row>
    <row r="97" spans="1:25">
      <c r="A97" s="12"/>
      <c r="B97" s="13" t="s">
        <v>204</v>
      </c>
      <c r="C97" s="25"/>
      <c r="D97" s="25"/>
      <c r="E97" s="25"/>
      <c r="F97" s="17"/>
      <c r="G97" s="25"/>
      <c r="H97" s="25"/>
      <c r="I97" s="25"/>
      <c r="J97" s="17"/>
      <c r="K97" s="25"/>
      <c r="L97" s="25"/>
      <c r="M97" s="25"/>
      <c r="N97" s="17"/>
      <c r="O97" s="25"/>
      <c r="P97" s="25"/>
      <c r="Q97" s="25"/>
      <c r="R97" s="17"/>
      <c r="S97" s="25"/>
      <c r="T97" s="25"/>
      <c r="U97" s="25"/>
      <c r="V97" s="17"/>
      <c r="W97" s="25"/>
      <c r="X97" s="25"/>
      <c r="Y97" s="25"/>
    </row>
    <row r="98" spans="1:25">
      <c r="A98" s="12"/>
      <c r="B98" s="42" t="s">
        <v>240</v>
      </c>
      <c r="C98" s="42" t="s">
        <v>163</v>
      </c>
      <c r="D98" s="43">
        <v>9217</v>
      </c>
      <c r="E98" s="23"/>
      <c r="F98" s="23"/>
      <c r="G98" s="42" t="s">
        <v>163</v>
      </c>
      <c r="H98" s="61" t="s">
        <v>241</v>
      </c>
      <c r="I98" s="42" t="s">
        <v>187</v>
      </c>
      <c r="J98" s="23"/>
      <c r="K98" s="42" t="s">
        <v>163</v>
      </c>
      <c r="L98" s="43">
        <v>45895</v>
      </c>
      <c r="M98" s="23"/>
      <c r="N98" s="23"/>
      <c r="O98" s="42" t="s">
        <v>163</v>
      </c>
      <c r="P98" s="61" t="s">
        <v>242</v>
      </c>
      <c r="Q98" s="42" t="s">
        <v>187</v>
      </c>
      <c r="R98" s="23"/>
      <c r="S98" s="42" t="s">
        <v>163</v>
      </c>
      <c r="T98" s="43">
        <v>55112</v>
      </c>
      <c r="U98" s="23"/>
      <c r="V98" s="23"/>
      <c r="W98" s="42" t="s">
        <v>163</v>
      </c>
      <c r="X98" s="61" t="s">
        <v>206</v>
      </c>
      <c r="Y98" s="42" t="s">
        <v>187</v>
      </c>
    </row>
    <row r="99" spans="1:25">
      <c r="A99" s="12"/>
      <c r="B99" s="42"/>
      <c r="C99" s="42"/>
      <c r="D99" s="43"/>
      <c r="E99" s="23"/>
      <c r="F99" s="23"/>
      <c r="G99" s="42"/>
      <c r="H99" s="61"/>
      <c r="I99" s="42"/>
      <c r="J99" s="23"/>
      <c r="K99" s="42"/>
      <c r="L99" s="43"/>
      <c r="M99" s="23"/>
      <c r="N99" s="23"/>
      <c r="O99" s="42"/>
      <c r="P99" s="61"/>
      <c r="Q99" s="42"/>
      <c r="R99" s="23"/>
      <c r="S99" s="42"/>
      <c r="T99" s="43"/>
      <c r="U99" s="23"/>
      <c r="V99" s="23"/>
      <c r="W99" s="42"/>
      <c r="X99" s="61"/>
      <c r="Y99" s="42"/>
    </row>
    <row r="100" spans="1:25">
      <c r="A100" s="12"/>
      <c r="B100" s="32" t="s">
        <v>243</v>
      </c>
      <c r="C100" s="34">
        <v>1222</v>
      </c>
      <c r="D100" s="34"/>
      <c r="E100" s="25"/>
      <c r="F100" s="25"/>
      <c r="G100" s="62" t="s">
        <v>221</v>
      </c>
      <c r="H100" s="62"/>
      <c r="I100" s="32" t="s">
        <v>187</v>
      </c>
      <c r="J100" s="25"/>
      <c r="K100" s="34">
        <v>5639</v>
      </c>
      <c r="L100" s="34"/>
      <c r="M100" s="25"/>
      <c r="N100" s="25"/>
      <c r="O100" s="62" t="s">
        <v>244</v>
      </c>
      <c r="P100" s="62"/>
      <c r="Q100" s="32" t="s">
        <v>187</v>
      </c>
      <c r="R100" s="25"/>
      <c r="S100" s="34">
        <v>6861</v>
      </c>
      <c r="T100" s="34"/>
      <c r="U100" s="25"/>
      <c r="V100" s="25"/>
      <c r="W100" s="62" t="s">
        <v>208</v>
      </c>
      <c r="X100" s="62"/>
      <c r="Y100" s="32" t="s">
        <v>187</v>
      </c>
    </row>
    <row r="101" spans="1:25">
      <c r="A101" s="12"/>
      <c r="B101" s="32"/>
      <c r="C101" s="34"/>
      <c r="D101" s="34"/>
      <c r="E101" s="25"/>
      <c r="F101" s="25"/>
      <c r="G101" s="62"/>
      <c r="H101" s="62"/>
      <c r="I101" s="32"/>
      <c r="J101" s="25"/>
      <c r="K101" s="34"/>
      <c r="L101" s="34"/>
      <c r="M101" s="25"/>
      <c r="N101" s="25"/>
      <c r="O101" s="62"/>
      <c r="P101" s="62"/>
      <c r="Q101" s="32"/>
      <c r="R101" s="25"/>
      <c r="S101" s="34"/>
      <c r="T101" s="34"/>
      <c r="U101" s="25"/>
      <c r="V101" s="25"/>
      <c r="W101" s="62"/>
      <c r="X101" s="62"/>
      <c r="Y101" s="32"/>
    </row>
    <row r="102" spans="1:25">
      <c r="A102" s="12"/>
      <c r="B102" s="42" t="s">
        <v>209</v>
      </c>
      <c r="C102" s="61">
        <v>760</v>
      </c>
      <c r="D102" s="61"/>
      <c r="E102" s="23"/>
      <c r="F102" s="23"/>
      <c r="G102" s="61" t="s">
        <v>245</v>
      </c>
      <c r="H102" s="61"/>
      <c r="I102" s="42" t="s">
        <v>187</v>
      </c>
      <c r="J102" s="23"/>
      <c r="K102" s="43">
        <v>1644</v>
      </c>
      <c r="L102" s="43"/>
      <c r="M102" s="23"/>
      <c r="N102" s="23"/>
      <c r="O102" s="61" t="s">
        <v>246</v>
      </c>
      <c r="P102" s="61"/>
      <c r="Q102" s="42" t="s">
        <v>187</v>
      </c>
      <c r="R102" s="23"/>
      <c r="S102" s="43">
        <v>2404</v>
      </c>
      <c r="T102" s="43"/>
      <c r="U102" s="23"/>
      <c r="V102" s="23"/>
      <c r="W102" s="61" t="s">
        <v>210</v>
      </c>
      <c r="X102" s="61"/>
      <c r="Y102" s="42" t="s">
        <v>187</v>
      </c>
    </row>
    <row r="103" spans="1:25" ht="15.75" thickBot="1">
      <c r="A103" s="12"/>
      <c r="B103" s="42"/>
      <c r="C103" s="72"/>
      <c r="D103" s="72"/>
      <c r="E103" s="31"/>
      <c r="F103" s="23"/>
      <c r="G103" s="72"/>
      <c r="H103" s="72"/>
      <c r="I103" s="88"/>
      <c r="J103" s="23"/>
      <c r="K103" s="89"/>
      <c r="L103" s="89"/>
      <c r="M103" s="31"/>
      <c r="N103" s="23"/>
      <c r="O103" s="72"/>
      <c r="P103" s="72"/>
      <c r="Q103" s="88"/>
      <c r="R103" s="23"/>
      <c r="S103" s="89"/>
      <c r="T103" s="89"/>
      <c r="U103" s="31"/>
      <c r="V103" s="23"/>
      <c r="W103" s="72"/>
      <c r="X103" s="72"/>
      <c r="Y103" s="88"/>
    </row>
    <row r="104" spans="1:25">
      <c r="A104" s="12"/>
      <c r="B104" s="32"/>
      <c r="C104" s="33" t="s">
        <v>163</v>
      </c>
      <c r="D104" s="35">
        <v>11199</v>
      </c>
      <c r="E104" s="36"/>
      <c r="F104" s="25"/>
      <c r="G104" s="33" t="s">
        <v>163</v>
      </c>
      <c r="H104" s="76" t="s">
        <v>247</v>
      </c>
      <c r="I104" s="33" t="s">
        <v>187</v>
      </c>
      <c r="J104" s="25"/>
      <c r="K104" s="33" t="s">
        <v>163</v>
      </c>
      <c r="L104" s="35">
        <v>53178</v>
      </c>
      <c r="M104" s="36"/>
      <c r="N104" s="25"/>
      <c r="O104" s="33" t="s">
        <v>163</v>
      </c>
      <c r="P104" s="76" t="s">
        <v>248</v>
      </c>
      <c r="Q104" s="33" t="s">
        <v>187</v>
      </c>
      <c r="R104" s="25"/>
      <c r="S104" s="33" t="s">
        <v>163</v>
      </c>
      <c r="T104" s="35">
        <v>64377</v>
      </c>
      <c r="U104" s="36"/>
      <c r="V104" s="25"/>
      <c r="W104" s="33" t="s">
        <v>163</v>
      </c>
      <c r="X104" s="76" t="s">
        <v>214</v>
      </c>
      <c r="Y104" s="33" t="s">
        <v>187</v>
      </c>
    </row>
    <row r="105" spans="1:25" ht="15.75" thickBot="1">
      <c r="A105" s="12"/>
      <c r="B105" s="32"/>
      <c r="C105" s="73"/>
      <c r="D105" s="74"/>
      <c r="E105" s="75"/>
      <c r="F105" s="25"/>
      <c r="G105" s="73"/>
      <c r="H105" s="77"/>
      <c r="I105" s="73"/>
      <c r="J105" s="25"/>
      <c r="K105" s="73"/>
      <c r="L105" s="74"/>
      <c r="M105" s="75"/>
      <c r="N105" s="25"/>
      <c r="O105" s="73"/>
      <c r="P105" s="77"/>
      <c r="Q105" s="73"/>
      <c r="R105" s="25"/>
      <c r="S105" s="73"/>
      <c r="T105" s="74"/>
      <c r="U105" s="75"/>
      <c r="V105" s="25"/>
      <c r="W105" s="73"/>
      <c r="X105" s="77"/>
      <c r="Y105" s="73"/>
    </row>
    <row r="106" spans="1:25" ht="15.75" thickTop="1">
      <c r="A106" s="12"/>
      <c r="B106" s="23"/>
      <c r="C106" s="79"/>
      <c r="D106" s="79"/>
      <c r="E106" s="79"/>
      <c r="F106" s="23"/>
      <c r="G106" s="79"/>
      <c r="H106" s="79"/>
      <c r="I106" s="79"/>
      <c r="J106" s="23"/>
      <c r="K106" s="79"/>
      <c r="L106" s="79"/>
      <c r="M106" s="79"/>
      <c r="N106" s="23"/>
      <c r="O106" s="79"/>
      <c r="P106" s="79"/>
      <c r="Q106" s="79"/>
      <c r="R106" s="23"/>
      <c r="S106" s="79"/>
      <c r="T106" s="79"/>
      <c r="U106" s="79"/>
      <c r="V106" s="23"/>
      <c r="W106" s="79"/>
      <c r="X106" s="79"/>
      <c r="Y106" s="79"/>
    </row>
    <row r="107" spans="1:25">
      <c r="A107" s="12"/>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2"/>
      <c r="B108" s="13" t="s">
        <v>215</v>
      </c>
      <c r="C108" s="25"/>
      <c r="D108" s="25"/>
      <c r="E108" s="25"/>
      <c r="F108" s="17"/>
      <c r="G108" s="25"/>
      <c r="H108" s="25"/>
      <c r="I108" s="25"/>
      <c r="J108" s="17"/>
      <c r="K108" s="25"/>
      <c r="L108" s="25"/>
      <c r="M108" s="25"/>
      <c r="N108" s="17"/>
      <c r="O108" s="25"/>
      <c r="P108" s="25"/>
      <c r="Q108" s="25"/>
      <c r="R108" s="17"/>
      <c r="S108" s="25"/>
      <c r="T108" s="25"/>
      <c r="U108" s="25"/>
      <c r="V108" s="17"/>
      <c r="W108" s="25"/>
      <c r="X108" s="25"/>
      <c r="Y108" s="25"/>
    </row>
    <row r="109" spans="1:25">
      <c r="A109" s="12"/>
      <c r="B109" s="42" t="s">
        <v>240</v>
      </c>
      <c r="C109" s="42" t="s">
        <v>163</v>
      </c>
      <c r="D109" s="43">
        <v>15384</v>
      </c>
      <c r="E109" s="23"/>
      <c r="F109" s="23"/>
      <c r="G109" s="42" t="s">
        <v>163</v>
      </c>
      <c r="H109" s="61" t="s">
        <v>217</v>
      </c>
      <c r="I109" s="42" t="s">
        <v>187</v>
      </c>
      <c r="J109" s="23"/>
      <c r="K109" s="61" t="s">
        <v>212</v>
      </c>
      <c r="L109" s="61"/>
      <c r="M109" s="23"/>
      <c r="N109" s="23"/>
      <c r="O109" s="61" t="s">
        <v>212</v>
      </c>
      <c r="P109" s="61"/>
      <c r="Q109" s="23"/>
      <c r="R109" s="23"/>
      <c r="S109" s="42" t="s">
        <v>163</v>
      </c>
      <c r="T109" s="43">
        <v>15384</v>
      </c>
      <c r="U109" s="23"/>
      <c r="V109" s="23"/>
      <c r="W109" s="42" t="s">
        <v>163</v>
      </c>
      <c r="X109" s="61" t="s">
        <v>217</v>
      </c>
      <c r="Y109" s="42" t="s">
        <v>187</v>
      </c>
    </row>
    <row r="110" spans="1:25">
      <c r="A110" s="12"/>
      <c r="B110" s="42"/>
      <c r="C110" s="42"/>
      <c r="D110" s="43"/>
      <c r="E110" s="23"/>
      <c r="F110" s="23"/>
      <c r="G110" s="42"/>
      <c r="H110" s="61"/>
      <c r="I110" s="42"/>
      <c r="J110" s="23"/>
      <c r="K110" s="61"/>
      <c r="L110" s="61"/>
      <c r="M110" s="23"/>
      <c r="N110" s="23"/>
      <c r="O110" s="61"/>
      <c r="P110" s="61"/>
      <c r="Q110" s="23"/>
      <c r="R110" s="23"/>
      <c r="S110" s="42"/>
      <c r="T110" s="43"/>
      <c r="U110" s="23"/>
      <c r="V110" s="23"/>
      <c r="W110" s="42"/>
      <c r="X110" s="61"/>
      <c r="Y110" s="42"/>
    </row>
    <row r="111" spans="1:25">
      <c r="A111" s="12"/>
      <c r="B111" s="32" t="s">
        <v>218</v>
      </c>
      <c r="C111" s="34">
        <v>12620</v>
      </c>
      <c r="D111" s="34"/>
      <c r="E111" s="25"/>
      <c r="F111" s="25"/>
      <c r="G111" s="62" t="s">
        <v>219</v>
      </c>
      <c r="H111" s="62"/>
      <c r="I111" s="32" t="s">
        <v>187</v>
      </c>
      <c r="J111" s="25"/>
      <c r="K111" s="62" t="s">
        <v>212</v>
      </c>
      <c r="L111" s="62"/>
      <c r="M111" s="25"/>
      <c r="N111" s="25"/>
      <c r="O111" s="62" t="s">
        <v>212</v>
      </c>
      <c r="P111" s="62"/>
      <c r="Q111" s="25"/>
      <c r="R111" s="25"/>
      <c r="S111" s="34">
        <v>12620</v>
      </c>
      <c r="T111" s="34"/>
      <c r="U111" s="25"/>
      <c r="V111" s="25"/>
      <c r="W111" s="62" t="s">
        <v>219</v>
      </c>
      <c r="X111" s="62"/>
      <c r="Y111" s="32" t="s">
        <v>187</v>
      </c>
    </row>
    <row r="112" spans="1:25" ht="15.75" thickBot="1">
      <c r="A112" s="12"/>
      <c r="B112" s="32"/>
      <c r="C112" s="44"/>
      <c r="D112" s="44"/>
      <c r="E112" s="45"/>
      <c r="F112" s="25"/>
      <c r="G112" s="80"/>
      <c r="H112" s="80"/>
      <c r="I112" s="90"/>
      <c r="J112" s="25"/>
      <c r="K112" s="80"/>
      <c r="L112" s="80"/>
      <c r="M112" s="45"/>
      <c r="N112" s="25"/>
      <c r="O112" s="80"/>
      <c r="P112" s="80"/>
      <c r="Q112" s="45"/>
      <c r="R112" s="25"/>
      <c r="S112" s="44"/>
      <c r="T112" s="44"/>
      <c r="U112" s="45"/>
      <c r="V112" s="25"/>
      <c r="W112" s="80"/>
      <c r="X112" s="80"/>
      <c r="Y112" s="90"/>
    </row>
    <row r="113" spans="1:25">
      <c r="A113" s="12"/>
      <c r="B113" s="23"/>
      <c r="C113" s="46" t="s">
        <v>163</v>
      </c>
      <c r="D113" s="47">
        <v>28004</v>
      </c>
      <c r="E113" s="48"/>
      <c r="F113" s="23"/>
      <c r="G113" s="46" t="s">
        <v>163</v>
      </c>
      <c r="H113" s="71" t="s">
        <v>221</v>
      </c>
      <c r="I113" s="46" t="s">
        <v>187</v>
      </c>
      <c r="J113" s="23"/>
      <c r="K113" s="46" t="s">
        <v>163</v>
      </c>
      <c r="L113" s="71" t="s">
        <v>212</v>
      </c>
      <c r="M113" s="48"/>
      <c r="N113" s="23"/>
      <c r="O113" s="46" t="s">
        <v>163</v>
      </c>
      <c r="P113" s="71" t="s">
        <v>212</v>
      </c>
      <c r="Q113" s="48"/>
      <c r="R113" s="23"/>
      <c r="S113" s="46" t="s">
        <v>163</v>
      </c>
      <c r="T113" s="47">
        <v>28004</v>
      </c>
      <c r="U113" s="48"/>
      <c r="V113" s="23"/>
      <c r="W113" s="46" t="s">
        <v>163</v>
      </c>
      <c r="X113" s="71" t="s">
        <v>221</v>
      </c>
      <c r="Y113" s="46" t="s">
        <v>187</v>
      </c>
    </row>
    <row r="114" spans="1:25" ht="15.75" thickBot="1">
      <c r="A114" s="12"/>
      <c r="B114" s="23"/>
      <c r="C114" s="50"/>
      <c r="D114" s="51"/>
      <c r="E114" s="52"/>
      <c r="F114" s="23"/>
      <c r="G114" s="50"/>
      <c r="H114" s="81"/>
      <c r="I114" s="50"/>
      <c r="J114" s="52"/>
      <c r="K114" s="50"/>
      <c r="L114" s="81"/>
      <c r="M114" s="52"/>
      <c r="N114" s="52"/>
      <c r="O114" s="50"/>
      <c r="P114" s="81"/>
      <c r="Q114" s="52"/>
      <c r="R114" s="52"/>
      <c r="S114" s="50"/>
      <c r="T114" s="51"/>
      <c r="U114" s="52"/>
      <c r="V114" s="52"/>
      <c r="W114" s="50"/>
      <c r="X114" s="81"/>
      <c r="Y114" s="50"/>
    </row>
    <row r="115" spans="1:25" ht="15.75" thickTop="1">
      <c r="A115" s="12"/>
      <c r="B115" s="17"/>
      <c r="C115" s="53"/>
      <c r="D115" s="53"/>
      <c r="E115" s="53"/>
      <c r="F115" s="17"/>
      <c r="G115" s="53"/>
      <c r="H115" s="53"/>
      <c r="I115" s="53"/>
      <c r="J115" s="17"/>
      <c r="K115" s="53"/>
      <c r="L115" s="53"/>
      <c r="M115" s="53"/>
      <c r="N115" s="17"/>
      <c r="O115" s="53"/>
      <c r="P115" s="53"/>
      <c r="Q115" s="53"/>
      <c r="R115" s="17"/>
      <c r="S115" s="53"/>
      <c r="T115" s="53"/>
      <c r="U115" s="53"/>
      <c r="V115" s="17"/>
      <c r="W115" s="53"/>
      <c r="X115" s="53"/>
      <c r="Y115" s="53"/>
    </row>
    <row r="116" spans="1:25">
      <c r="A116" s="12"/>
      <c r="B116" s="70" t="s">
        <v>222</v>
      </c>
      <c r="C116" s="61"/>
      <c r="D116" s="61"/>
      <c r="E116" s="23"/>
      <c r="F116" s="23"/>
      <c r="G116" s="61"/>
      <c r="H116" s="61"/>
      <c r="I116" s="23"/>
      <c r="J116" s="23"/>
      <c r="K116" s="61"/>
      <c r="L116" s="61"/>
      <c r="M116" s="23"/>
      <c r="N116" s="23"/>
      <c r="O116" s="61"/>
      <c r="P116" s="61"/>
      <c r="Q116" s="23"/>
      <c r="R116" s="23"/>
      <c r="S116" s="61"/>
      <c r="T116" s="61"/>
      <c r="U116" s="23"/>
      <c r="V116" s="23"/>
      <c r="W116" s="61"/>
      <c r="X116" s="61"/>
      <c r="Y116" s="23"/>
    </row>
    <row r="117" spans="1:25">
      <c r="A117" s="12"/>
      <c r="B117" s="70"/>
      <c r="C117" s="61"/>
      <c r="D117" s="61"/>
      <c r="E117" s="23"/>
      <c r="F117" s="23"/>
      <c r="G117" s="61"/>
      <c r="H117" s="61"/>
      <c r="I117" s="23"/>
      <c r="J117" s="23"/>
      <c r="K117" s="61"/>
      <c r="L117" s="61"/>
      <c r="M117" s="23"/>
      <c r="N117" s="23"/>
      <c r="O117" s="61"/>
      <c r="P117" s="61"/>
      <c r="Q117" s="23"/>
      <c r="R117" s="23"/>
      <c r="S117" s="61"/>
      <c r="T117" s="61"/>
      <c r="U117" s="23"/>
      <c r="V117" s="23"/>
      <c r="W117" s="61"/>
      <c r="X117" s="61"/>
      <c r="Y117" s="23"/>
    </row>
    <row r="118" spans="1:25">
      <c r="A118" s="12"/>
      <c r="B118" s="32" t="s">
        <v>240</v>
      </c>
      <c r="C118" s="32" t="s">
        <v>163</v>
      </c>
      <c r="D118" s="34">
        <v>35440</v>
      </c>
      <c r="E118" s="25"/>
      <c r="F118" s="25"/>
      <c r="G118" s="32" t="s">
        <v>163</v>
      </c>
      <c r="H118" s="62" t="s">
        <v>249</v>
      </c>
      <c r="I118" s="32" t="s">
        <v>187</v>
      </c>
      <c r="J118" s="25"/>
      <c r="K118" s="32" t="s">
        <v>163</v>
      </c>
      <c r="L118" s="34">
        <v>30779</v>
      </c>
      <c r="M118" s="25"/>
      <c r="N118" s="25"/>
      <c r="O118" s="32" t="s">
        <v>163</v>
      </c>
      <c r="P118" s="62" t="s">
        <v>250</v>
      </c>
      <c r="Q118" s="32" t="s">
        <v>187</v>
      </c>
      <c r="R118" s="25"/>
      <c r="S118" s="32" t="s">
        <v>163</v>
      </c>
      <c r="T118" s="34">
        <v>66219</v>
      </c>
      <c r="U118" s="25"/>
      <c r="V118" s="25"/>
      <c r="W118" s="32" t="s">
        <v>163</v>
      </c>
      <c r="X118" s="62" t="s">
        <v>224</v>
      </c>
      <c r="Y118" s="32" t="s">
        <v>187</v>
      </c>
    </row>
    <row r="119" spans="1:25">
      <c r="A119" s="12"/>
      <c r="B119" s="32"/>
      <c r="C119" s="32"/>
      <c r="D119" s="34"/>
      <c r="E119" s="25"/>
      <c r="F119" s="25"/>
      <c r="G119" s="32"/>
      <c r="H119" s="62"/>
      <c r="I119" s="32"/>
      <c r="J119" s="25"/>
      <c r="K119" s="32"/>
      <c r="L119" s="34"/>
      <c r="M119" s="25"/>
      <c r="N119" s="25"/>
      <c r="O119" s="32"/>
      <c r="P119" s="62"/>
      <c r="Q119" s="32"/>
      <c r="R119" s="25"/>
      <c r="S119" s="32"/>
      <c r="T119" s="34"/>
      <c r="U119" s="25"/>
      <c r="V119" s="25"/>
      <c r="W119" s="32"/>
      <c r="X119" s="62"/>
      <c r="Y119" s="32"/>
    </row>
    <row r="120" spans="1:25">
      <c r="A120" s="12"/>
      <c r="B120" s="42" t="s">
        <v>243</v>
      </c>
      <c r="C120" s="43">
        <v>9569</v>
      </c>
      <c r="D120" s="43"/>
      <c r="E120" s="23"/>
      <c r="F120" s="23"/>
      <c r="G120" s="61" t="s">
        <v>251</v>
      </c>
      <c r="H120" s="61"/>
      <c r="I120" s="42" t="s">
        <v>187</v>
      </c>
      <c r="J120" s="23"/>
      <c r="K120" s="61">
        <v>179</v>
      </c>
      <c r="L120" s="61"/>
      <c r="M120" s="23"/>
      <c r="N120" s="23"/>
      <c r="O120" s="61" t="s">
        <v>245</v>
      </c>
      <c r="P120" s="61"/>
      <c r="Q120" s="42" t="s">
        <v>187</v>
      </c>
      <c r="R120" s="23"/>
      <c r="S120" s="43">
        <v>9748</v>
      </c>
      <c r="T120" s="43"/>
      <c r="U120" s="23"/>
      <c r="V120" s="23"/>
      <c r="W120" s="61" t="s">
        <v>225</v>
      </c>
      <c r="X120" s="61"/>
      <c r="Y120" s="42" t="s">
        <v>187</v>
      </c>
    </row>
    <row r="121" spans="1:25">
      <c r="A121" s="12"/>
      <c r="B121" s="42"/>
      <c r="C121" s="43"/>
      <c r="D121" s="43"/>
      <c r="E121" s="23"/>
      <c r="F121" s="23"/>
      <c r="G121" s="61"/>
      <c r="H121" s="61"/>
      <c r="I121" s="42"/>
      <c r="J121" s="23"/>
      <c r="K121" s="61"/>
      <c r="L121" s="61"/>
      <c r="M121" s="23"/>
      <c r="N121" s="23"/>
      <c r="O121" s="61"/>
      <c r="P121" s="61"/>
      <c r="Q121" s="42"/>
      <c r="R121" s="23"/>
      <c r="S121" s="43"/>
      <c r="T121" s="43"/>
      <c r="U121" s="23"/>
      <c r="V121" s="23"/>
      <c r="W121" s="61"/>
      <c r="X121" s="61"/>
      <c r="Y121" s="42"/>
    </row>
    <row r="122" spans="1:25">
      <c r="A122" s="12"/>
      <c r="B122" s="32" t="s">
        <v>209</v>
      </c>
      <c r="C122" s="62">
        <v>703</v>
      </c>
      <c r="D122" s="62"/>
      <c r="E122" s="25"/>
      <c r="F122" s="25"/>
      <c r="G122" s="62" t="s">
        <v>252</v>
      </c>
      <c r="H122" s="62"/>
      <c r="I122" s="32" t="s">
        <v>187</v>
      </c>
      <c r="J122" s="25"/>
      <c r="K122" s="34">
        <v>1775</v>
      </c>
      <c r="L122" s="34"/>
      <c r="M122" s="25"/>
      <c r="N122" s="25"/>
      <c r="O122" s="62" t="s">
        <v>253</v>
      </c>
      <c r="P122" s="62"/>
      <c r="Q122" s="32" t="s">
        <v>187</v>
      </c>
      <c r="R122" s="25"/>
      <c r="S122" s="34">
        <v>2478</v>
      </c>
      <c r="T122" s="34"/>
      <c r="U122" s="25"/>
      <c r="V122" s="25"/>
      <c r="W122" s="62" t="s">
        <v>217</v>
      </c>
      <c r="X122" s="62"/>
      <c r="Y122" s="32" t="s">
        <v>187</v>
      </c>
    </row>
    <row r="123" spans="1:25" ht="15.75" thickBot="1">
      <c r="A123" s="12"/>
      <c r="B123" s="32"/>
      <c r="C123" s="80"/>
      <c r="D123" s="80"/>
      <c r="E123" s="45"/>
      <c r="F123" s="25"/>
      <c r="G123" s="80"/>
      <c r="H123" s="80"/>
      <c r="I123" s="90"/>
      <c r="J123" s="25"/>
      <c r="K123" s="44"/>
      <c r="L123" s="44"/>
      <c r="M123" s="45"/>
      <c r="N123" s="25"/>
      <c r="O123" s="80"/>
      <c r="P123" s="80"/>
      <c r="Q123" s="90"/>
      <c r="R123" s="25"/>
      <c r="S123" s="44"/>
      <c r="T123" s="44"/>
      <c r="U123" s="45"/>
      <c r="V123" s="25"/>
      <c r="W123" s="80"/>
      <c r="X123" s="80"/>
      <c r="Y123" s="90"/>
    </row>
    <row r="124" spans="1:25">
      <c r="A124" s="12"/>
      <c r="B124" s="42"/>
      <c r="C124" s="46" t="s">
        <v>163</v>
      </c>
      <c r="D124" s="47">
        <v>45712</v>
      </c>
      <c r="E124" s="48"/>
      <c r="F124" s="23"/>
      <c r="G124" s="46" t="s">
        <v>163</v>
      </c>
      <c r="H124" s="71" t="s">
        <v>254</v>
      </c>
      <c r="I124" s="46" t="s">
        <v>187</v>
      </c>
      <c r="J124" s="23"/>
      <c r="K124" s="46" t="s">
        <v>163</v>
      </c>
      <c r="L124" s="47">
        <v>32733</v>
      </c>
      <c r="M124" s="48"/>
      <c r="N124" s="23"/>
      <c r="O124" s="46" t="s">
        <v>163</v>
      </c>
      <c r="P124" s="71" t="s">
        <v>255</v>
      </c>
      <c r="Q124" s="46" t="s">
        <v>187</v>
      </c>
      <c r="R124" s="23"/>
      <c r="S124" s="46" t="s">
        <v>163</v>
      </c>
      <c r="T124" s="47">
        <v>78445</v>
      </c>
      <c r="U124" s="48"/>
      <c r="V124" s="23"/>
      <c r="W124" s="46" t="s">
        <v>163</v>
      </c>
      <c r="X124" s="71" t="s">
        <v>226</v>
      </c>
      <c r="Y124" s="46" t="s">
        <v>187</v>
      </c>
    </row>
    <row r="125" spans="1:25" ht="15.75" thickBot="1">
      <c r="A125" s="12"/>
      <c r="B125" s="42"/>
      <c r="C125" s="50"/>
      <c r="D125" s="51"/>
      <c r="E125" s="52"/>
      <c r="F125" s="23"/>
      <c r="G125" s="50"/>
      <c r="H125" s="81"/>
      <c r="I125" s="50"/>
      <c r="J125" s="23"/>
      <c r="K125" s="50"/>
      <c r="L125" s="51"/>
      <c r="M125" s="52"/>
      <c r="N125" s="23"/>
      <c r="O125" s="50"/>
      <c r="P125" s="81"/>
      <c r="Q125" s="50"/>
      <c r="R125" s="23"/>
      <c r="S125" s="50"/>
      <c r="T125" s="51"/>
      <c r="U125" s="52"/>
      <c r="V125" s="23"/>
      <c r="W125" s="50"/>
      <c r="X125" s="81"/>
      <c r="Y125" s="50"/>
    </row>
    <row r="126" spans="1:25" ht="15.75" thickTop="1">
      <c r="A126" s="12"/>
      <c r="B126" s="92"/>
      <c r="C126" s="92"/>
      <c r="D126" s="92"/>
      <c r="E126" s="92"/>
      <c r="F126" s="92"/>
      <c r="G126" s="92"/>
      <c r="H126" s="92"/>
      <c r="I126" s="92"/>
      <c r="J126" s="92"/>
      <c r="K126" s="92"/>
      <c r="L126" s="92"/>
      <c r="M126" s="92"/>
      <c r="N126" s="92"/>
      <c r="O126" s="92"/>
      <c r="P126" s="92"/>
      <c r="Q126" s="92"/>
      <c r="R126" s="92"/>
      <c r="S126" s="92"/>
      <c r="T126" s="92"/>
      <c r="U126" s="92"/>
      <c r="V126" s="92"/>
      <c r="W126" s="92"/>
      <c r="X126" s="92"/>
      <c r="Y126" s="92"/>
    </row>
    <row r="127" spans="1:25" ht="25.5" customHeight="1">
      <c r="A127" s="12"/>
      <c r="B127" s="65" t="s">
        <v>256</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c r="A128" s="12"/>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row>
    <row r="129" spans="1:25">
      <c r="A129" s="12"/>
      <c r="B129" s="65" t="s">
        <v>257</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row>
  </sheetData>
  <mergeCells count="798">
    <mergeCell ref="B129:Y129"/>
    <mergeCell ref="B86:Y86"/>
    <mergeCell ref="B87:Y87"/>
    <mergeCell ref="B88:Y88"/>
    <mergeCell ref="B126:Y126"/>
    <mergeCell ref="B127:Y127"/>
    <mergeCell ref="B128:Y128"/>
    <mergeCell ref="B4:Y4"/>
    <mergeCell ref="B5:Y5"/>
    <mergeCell ref="B6:Y6"/>
    <mergeCell ref="B7:Y7"/>
    <mergeCell ref="B62:Y62"/>
    <mergeCell ref="B63:Y63"/>
    <mergeCell ref="U124:U125"/>
    <mergeCell ref="V124:V125"/>
    <mergeCell ref="W124:W125"/>
    <mergeCell ref="X124:X125"/>
    <mergeCell ref="Y124:Y125"/>
    <mergeCell ref="A1:A2"/>
    <mergeCell ref="B1:Y1"/>
    <mergeCell ref="B2:Y2"/>
    <mergeCell ref="B3:Y3"/>
    <mergeCell ref="A4:A129"/>
    <mergeCell ref="O124:O125"/>
    <mergeCell ref="P124:P125"/>
    <mergeCell ref="Q124:Q125"/>
    <mergeCell ref="R124:R125"/>
    <mergeCell ref="S124:S125"/>
    <mergeCell ref="T124:T125"/>
    <mergeCell ref="I124:I125"/>
    <mergeCell ref="J124:J125"/>
    <mergeCell ref="K124:K125"/>
    <mergeCell ref="L124:L125"/>
    <mergeCell ref="M124:M125"/>
    <mergeCell ref="N124:N125"/>
    <mergeCell ref="V122:V123"/>
    <mergeCell ref="W122:X123"/>
    <mergeCell ref="Y122:Y123"/>
    <mergeCell ref="B124:B125"/>
    <mergeCell ref="C124:C125"/>
    <mergeCell ref="D124:D125"/>
    <mergeCell ref="E124:E125"/>
    <mergeCell ref="F124:F125"/>
    <mergeCell ref="G124:G125"/>
    <mergeCell ref="H124:H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U118:U119"/>
    <mergeCell ref="V118:V119"/>
    <mergeCell ref="W118:W119"/>
    <mergeCell ref="X118:X119"/>
    <mergeCell ref="Y118:Y119"/>
    <mergeCell ref="B120:B121"/>
    <mergeCell ref="C120:D121"/>
    <mergeCell ref="E120:E121"/>
    <mergeCell ref="F120:F121"/>
    <mergeCell ref="G120:H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W115:Y115"/>
    <mergeCell ref="B116:B117"/>
    <mergeCell ref="C116:D117"/>
    <mergeCell ref="E116:E117"/>
    <mergeCell ref="F116:F117"/>
    <mergeCell ref="G116:H117"/>
    <mergeCell ref="I116:I117"/>
    <mergeCell ref="J116:J117"/>
    <mergeCell ref="K116:L117"/>
    <mergeCell ref="M116:M117"/>
    <mergeCell ref="U113:U114"/>
    <mergeCell ref="V113:V114"/>
    <mergeCell ref="W113:W114"/>
    <mergeCell ref="X113:X114"/>
    <mergeCell ref="Y113:Y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V111:V112"/>
    <mergeCell ref="W111:X112"/>
    <mergeCell ref="Y111:Y112"/>
    <mergeCell ref="B113:B114"/>
    <mergeCell ref="C113:C114"/>
    <mergeCell ref="D113:D114"/>
    <mergeCell ref="E113:E114"/>
    <mergeCell ref="F113:F114"/>
    <mergeCell ref="G113:G114"/>
    <mergeCell ref="H113:H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S109:S110"/>
    <mergeCell ref="T109:T110"/>
    <mergeCell ref="U109:U110"/>
    <mergeCell ref="V109:V110"/>
    <mergeCell ref="W109:W110"/>
    <mergeCell ref="X109:X110"/>
    <mergeCell ref="K109:L110"/>
    <mergeCell ref="M109:M110"/>
    <mergeCell ref="N109:N110"/>
    <mergeCell ref="O109:P110"/>
    <mergeCell ref="Q109:Q110"/>
    <mergeCell ref="R109:R110"/>
    <mergeCell ref="W108:Y108"/>
    <mergeCell ref="B109:B110"/>
    <mergeCell ref="C109:C110"/>
    <mergeCell ref="D109:D110"/>
    <mergeCell ref="E109:E110"/>
    <mergeCell ref="F109:F110"/>
    <mergeCell ref="G109:G110"/>
    <mergeCell ref="H109:H110"/>
    <mergeCell ref="I109:I110"/>
    <mergeCell ref="J109:J110"/>
    <mergeCell ref="S106:T107"/>
    <mergeCell ref="U106:U107"/>
    <mergeCell ref="V106:V107"/>
    <mergeCell ref="W106:X107"/>
    <mergeCell ref="Y106:Y107"/>
    <mergeCell ref="C108:E108"/>
    <mergeCell ref="G108:I108"/>
    <mergeCell ref="K108:M108"/>
    <mergeCell ref="O108:Q108"/>
    <mergeCell ref="S108:U108"/>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2:Y103"/>
    <mergeCell ref="B104:B105"/>
    <mergeCell ref="C104:C105"/>
    <mergeCell ref="D104:D105"/>
    <mergeCell ref="E104:E105"/>
    <mergeCell ref="F104:F105"/>
    <mergeCell ref="G104:G105"/>
    <mergeCell ref="H104:H105"/>
    <mergeCell ref="I104:I105"/>
    <mergeCell ref="J104:J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7:Y97"/>
    <mergeCell ref="B98:B99"/>
    <mergeCell ref="C98:C99"/>
    <mergeCell ref="D98:D99"/>
    <mergeCell ref="E98:E99"/>
    <mergeCell ref="F98:F99"/>
    <mergeCell ref="G98:G99"/>
    <mergeCell ref="H98:H99"/>
    <mergeCell ref="I98:I99"/>
    <mergeCell ref="J98:J99"/>
    <mergeCell ref="S95:T96"/>
    <mergeCell ref="U95:U96"/>
    <mergeCell ref="V95:V96"/>
    <mergeCell ref="W95:X96"/>
    <mergeCell ref="Y95:Y96"/>
    <mergeCell ref="C97:E97"/>
    <mergeCell ref="G97:I97"/>
    <mergeCell ref="K97:M97"/>
    <mergeCell ref="O97:Q97"/>
    <mergeCell ref="S97:U97"/>
    <mergeCell ref="K95:L96"/>
    <mergeCell ref="M95:M96"/>
    <mergeCell ref="N95:N96"/>
    <mergeCell ref="O95:P96"/>
    <mergeCell ref="Q95:Q96"/>
    <mergeCell ref="R95:R96"/>
    <mergeCell ref="V93:V94"/>
    <mergeCell ref="W93:Y93"/>
    <mergeCell ref="W94:Y94"/>
    <mergeCell ref="B95:B96"/>
    <mergeCell ref="C95:D96"/>
    <mergeCell ref="E95:E96"/>
    <mergeCell ref="F95:F96"/>
    <mergeCell ref="G95:H96"/>
    <mergeCell ref="I95:I96"/>
    <mergeCell ref="J95:J96"/>
    <mergeCell ref="N93:N94"/>
    <mergeCell ref="O93:Q93"/>
    <mergeCell ref="O94:Q94"/>
    <mergeCell ref="R93:R94"/>
    <mergeCell ref="S93:U93"/>
    <mergeCell ref="S94:U94"/>
    <mergeCell ref="S91:Y92"/>
    <mergeCell ref="B93:B94"/>
    <mergeCell ref="C93:E93"/>
    <mergeCell ref="C94:E94"/>
    <mergeCell ref="F93:F94"/>
    <mergeCell ref="G93:I93"/>
    <mergeCell ref="G94:I94"/>
    <mergeCell ref="J93:J94"/>
    <mergeCell ref="K93:M93"/>
    <mergeCell ref="K94:M94"/>
    <mergeCell ref="N84:N85"/>
    <mergeCell ref="O84:O85"/>
    <mergeCell ref="P84:P85"/>
    <mergeCell ref="Q84:Q85"/>
    <mergeCell ref="B89:Y89"/>
    <mergeCell ref="B91:B92"/>
    <mergeCell ref="C91:I92"/>
    <mergeCell ref="J91:J92"/>
    <mergeCell ref="K91:Q92"/>
    <mergeCell ref="R91:R92"/>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M70"/>
    <mergeCell ref="K71:M71"/>
    <mergeCell ref="N70:N71"/>
    <mergeCell ref="O70:Q70"/>
    <mergeCell ref="O71:Q71"/>
    <mergeCell ref="B70:B71"/>
    <mergeCell ref="C70:E70"/>
    <mergeCell ref="C71:E71"/>
    <mergeCell ref="F70:F71"/>
    <mergeCell ref="G70:I70"/>
    <mergeCell ref="G71:I71"/>
    <mergeCell ref="N60:N61"/>
    <mergeCell ref="O60:O61"/>
    <mergeCell ref="P60:P61"/>
    <mergeCell ref="Q60:Q61"/>
    <mergeCell ref="B67:Q67"/>
    <mergeCell ref="C69:I69"/>
    <mergeCell ref="K69:Q69"/>
    <mergeCell ref="B64:Y64"/>
    <mergeCell ref="B65:Y65"/>
    <mergeCell ref="B66:Y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Investment_Securities</vt:lpstr>
      <vt:lpstr>Loans_and_reserve_for_credit_l</vt:lpstr>
      <vt:lpstr>Other_Real_Estate_Owned_OREO_n</vt:lpstr>
      <vt:lpstr>Mortgage_Servicing_Rights_MSRs</vt:lpstr>
      <vt:lpstr>Basic_and_Diluted_Net_Income_p</vt:lpstr>
      <vt:lpstr>StockBased_Compensation</vt:lpstr>
      <vt:lpstr>Interest_Rate_Swap_Derivatives</vt:lpstr>
      <vt:lpstr>Income_Taxes</vt:lpstr>
      <vt:lpstr>Fair_Value_Measurements</vt:lpstr>
      <vt:lpstr>Regulatory_Matters</vt:lpstr>
      <vt:lpstr>Commitments_and_Contingencies</vt:lpstr>
      <vt:lpstr>New_Authoritative_Accounting_G</vt:lpstr>
      <vt:lpstr>Business_Combinations_Tables</vt:lpstr>
      <vt:lpstr>Investment_Securities_Tables</vt:lpstr>
      <vt:lpstr>Loans_and_reserve_for_credit_l1</vt:lpstr>
      <vt:lpstr>Other_Real_Estate_Owned_OREO_n1</vt:lpstr>
      <vt:lpstr>Mortgage_Servicing_Rights_MSRs1</vt:lpstr>
      <vt:lpstr>Basic_and_Diluted_Net_Income_p1</vt:lpstr>
      <vt:lpstr>StockBased_Compensation_Tables</vt:lpstr>
      <vt:lpstr>Interest_Rate_Swap_Derivatives1</vt:lpstr>
      <vt:lpstr>Fair_Value_Measurements_Tables</vt:lpstr>
      <vt:lpstr>Regulatory_Matters_Tables</vt:lpstr>
      <vt:lpstr>Business_Combinations_Details</vt:lpstr>
      <vt:lpstr>Business_Combinations_Unaudite</vt:lpstr>
      <vt:lpstr>Business_Combinations_Narrativ</vt:lpstr>
      <vt:lpstr>Investment_Securities_Unrealiz</vt:lpstr>
      <vt:lpstr>Investment_Securities_Investme</vt:lpstr>
      <vt:lpstr>Investment_Securities_Availabl</vt:lpstr>
      <vt:lpstr>Loans_and_reserve_for_credit_l2</vt:lpstr>
      <vt:lpstr>Loans_and_reserve_for_credit_l3</vt:lpstr>
      <vt:lpstr>Loans_and_reserve_for_credit_l4</vt:lpstr>
      <vt:lpstr>Loans_and_reserve_for_credit_l5</vt:lpstr>
      <vt:lpstr>Loans_and_reserve_for_credit_l6</vt:lpstr>
      <vt:lpstr>Loans_and_reserve_for_credit_l7</vt:lpstr>
      <vt:lpstr>Loans_and_reserve_for_credit_l8</vt:lpstr>
      <vt:lpstr>Loans_and_reserve_for_credit_l9</vt:lpstr>
      <vt:lpstr>Recovered_Sheet1</vt:lpstr>
      <vt:lpstr>Recovered_Sheet2</vt:lpstr>
      <vt:lpstr>Recovered_Sheet3</vt:lpstr>
      <vt:lpstr>Recovered_Sheet4</vt:lpstr>
      <vt:lpstr>Recovered_Sheet5</vt:lpstr>
      <vt:lpstr>Other_Real_Estate_Owned_OREO_n2</vt:lpstr>
      <vt:lpstr>Other_Real_Estate_Owned_OREO_n3</vt:lpstr>
      <vt:lpstr>Other_Real_Estate_Owned_OREO_n4</vt:lpstr>
      <vt:lpstr>Mortgage_Servicing_Rights_MSRs2</vt:lpstr>
      <vt:lpstr>Mortgage_Servicing_Rights_MSRs3</vt:lpstr>
      <vt:lpstr>Mortgage_Servicing_Rights_MSRs4</vt:lpstr>
      <vt:lpstr>Basic_and_Diluted_Net_Income_p2</vt:lpstr>
      <vt:lpstr>StockBased_Compensation_Schedu</vt:lpstr>
      <vt:lpstr>StockBased_Compensation_Schedu1</vt:lpstr>
      <vt:lpstr>StockBased_Compensation_Schedu2</vt:lpstr>
      <vt:lpstr>StockBased_Compensation_Narrat</vt:lpstr>
      <vt:lpstr>Interest_Rate_Swap_Derivatives2</vt:lpstr>
      <vt:lpstr>Interest_Rate_Swap_Derivatives3</vt:lpstr>
      <vt:lpstr>Interest_Rate_Swap_Derivatives4</vt:lpstr>
      <vt:lpstr>Income_Taxes_Narrative_Details</vt:lpstr>
      <vt:lpstr>Fair_Value_Measurements_Fair_V</vt:lpstr>
      <vt:lpstr>Fair_Value_Measurements_Fair_V1</vt:lpstr>
      <vt:lpstr>Fair_Value_Measurements_Fair_V2</vt:lpstr>
      <vt:lpstr>Fair_Value_Measurements_Fair_V3</vt:lpstr>
      <vt:lpstr>Regulatory_Matter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8:59Z</dcterms:created>
  <dcterms:modified xsi:type="dcterms:W3CDTF">2014-08-14T21:08:59Z</dcterms:modified>
</cp:coreProperties>
</file>